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40" r:id="rId4"/>
    <sheet name="Consolidated_Balance_Sheets_Pa" sheetId="5" r:id="rId5"/>
    <sheet name="Consolidated_Statements_Of_Cas" sheetId="6" r:id="rId6"/>
    <sheet name="Consolidated_Statements_Of_Cas1" sheetId="7" r:id="rId7"/>
    <sheet name="Consolidated_Statements_Of_Equ" sheetId="8" r:id="rId8"/>
    <sheet name="Summary_Of_Significant_Account" sheetId="141" r:id="rId9"/>
    <sheet name="Newly_Issued_Accounting_Pronou" sheetId="142" r:id="rId10"/>
    <sheet name="Property" sheetId="143" r:id="rId11"/>
    <sheet name="Investment_In_Real_Estate_Join" sheetId="144" r:id="rId12"/>
    <sheet name="Notes_Receivable_From_Real_Est" sheetId="145" r:id="rId13"/>
    <sheet name="Identified_Intangible_Assets_A" sheetId="146" r:id="rId14"/>
    <sheet name="Debt" sheetId="147" r:id="rId15"/>
    <sheet name="Derivatives_And_Hedging" sheetId="148" r:id="rId16"/>
    <sheet name="Preferred_Shares_Of_Beneficial" sheetId="149" r:id="rId17"/>
    <sheet name="Common_Shares_Of_Beneficial_In" sheetId="150" r:id="rId18"/>
    <sheet name="Noncontrolling_Interests" sheetId="151" r:id="rId19"/>
    <sheet name="Leasing_Operations" sheetId="152" r:id="rId20"/>
    <sheet name="Impairment" sheetId="153" r:id="rId21"/>
    <sheet name="Income_Tax_Considerations" sheetId="154" r:id="rId22"/>
    <sheet name="Discontinued_Operations" sheetId="155" r:id="rId23"/>
    <sheet name="Supplemental_Cash_Flow_Informa" sheetId="156" r:id="rId24"/>
    <sheet name="Earnings_Per_Share" sheetId="157" r:id="rId25"/>
    <sheet name="Share_Options_And_Awards" sheetId="158" r:id="rId26"/>
    <sheet name="Employee_Benefit_Plans" sheetId="159" r:id="rId27"/>
    <sheet name="Related_Parties" sheetId="160" r:id="rId28"/>
    <sheet name="Commitments_And_Contingencies" sheetId="161" r:id="rId29"/>
    <sheet name="Variable_Interest_Entities" sheetId="162" r:id="rId30"/>
    <sheet name="Business_Combinations" sheetId="163" r:id="rId31"/>
    <sheet name="Fair_Value_Measurements" sheetId="164" r:id="rId32"/>
    <sheet name="Quarterly_Financial_Data" sheetId="165" r:id="rId33"/>
    <sheet name="Subsequent_Events" sheetId="166" r:id="rId34"/>
    <sheet name="Valuation_And_Qualifying_Accou" sheetId="167" r:id="rId35"/>
    <sheet name="Real_Estate_And_Accumulated_De" sheetId="168" r:id="rId36"/>
    <sheet name="Mortgage_Loans_On_Real_Estate" sheetId="169" r:id="rId37"/>
    <sheet name="Summary_Of_Significant_Account1" sheetId="170" r:id="rId38"/>
    <sheet name="Summary_Of_Significant_Account2" sheetId="171" r:id="rId39"/>
    <sheet name="Property_Tables" sheetId="172" r:id="rId40"/>
    <sheet name="Investment_In_Real_Estate_Join1" sheetId="173" r:id="rId41"/>
    <sheet name="Identified_Intangible_Assets_A1" sheetId="174" r:id="rId42"/>
    <sheet name="Debt_Tables" sheetId="175" r:id="rId43"/>
    <sheet name="Derivatives_And_Hedging_Tables" sheetId="176" r:id="rId44"/>
    <sheet name="Preferred_Shares_Of_Beneficial1" sheetId="177" r:id="rId45"/>
    <sheet name="Noncontrolling_Interests_Table" sheetId="178" r:id="rId46"/>
    <sheet name="Leasing_Operations_Table" sheetId="179" r:id="rId47"/>
    <sheet name="Impairment_Tables" sheetId="180" r:id="rId48"/>
    <sheet name="Income_Tax_Considerations_Tabl" sheetId="181" r:id="rId49"/>
    <sheet name="Discontinued_Operations_Tables" sheetId="182" r:id="rId50"/>
    <sheet name="Supplemental_Cash_Flow_Informa1" sheetId="183" r:id="rId51"/>
    <sheet name="Earnings_Per_Share_Tables" sheetId="184" r:id="rId52"/>
    <sheet name="Share_Options_And_Awards_Table" sheetId="185" r:id="rId53"/>
    <sheet name="Employee_Benefit_Plans_Tables" sheetId="186" r:id="rId54"/>
    <sheet name="Commitments_And_Contingencies_" sheetId="187" r:id="rId55"/>
    <sheet name="Variable_Interest_Entities_Tab" sheetId="188" r:id="rId56"/>
    <sheet name="Business_Combinations_Tables" sheetId="189" r:id="rId57"/>
    <sheet name="Fair_Value_Measurements_Tables" sheetId="190" r:id="rId58"/>
    <sheet name="Quarterly_Financial_Data_Table" sheetId="191" r:id="rId59"/>
    <sheet name="Summary_Of_Significant_Account3" sheetId="192" r:id="rId60"/>
    <sheet name="Summary_Of_Significant_Account4" sheetId="61" r:id="rId61"/>
    <sheet name="Summary_Of_Significant_Account5" sheetId="62" r:id="rId62"/>
    <sheet name="Property_Narrative_Details" sheetId="193" r:id="rId63"/>
    <sheet name="Property_Schedule_Of_Property_" sheetId="194" r:id="rId64"/>
    <sheet name="Investment_In_Real_Estate_Join2" sheetId="195" r:id="rId65"/>
    <sheet name="Investment_In_Real_Estate_Join3" sheetId="196" r:id="rId66"/>
    <sheet name="Investment_In_Real_Estate_Join4" sheetId="67" r:id="rId67"/>
    <sheet name="Notes_Receivable_From_Real_Est1" sheetId="68" r:id="rId68"/>
    <sheet name="Identified_Intangible_Assets_A2" sheetId="197" r:id="rId69"/>
    <sheet name="Identified_Intangible_Assets_A3" sheetId="198" r:id="rId70"/>
    <sheet name="Debt_Narrative_Details" sheetId="199" r:id="rId71"/>
    <sheet name="Debt_Schedule_Of_Debt_Details" sheetId="72" r:id="rId72"/>
    <sheet name="Debt_Grouping_Of_Debt_Between_" sheetId="200" r:id="rId73"/>
    <sheet name="Debt_Schedule_Of_Credit_Facili" sheetId="74" r:id="rId74"/>
    <sheet name="Debt_Principal_Payments_Of_Deb" sheetId="201" r:id="rId75"/>
    <sheet name="Derivatives_And_Hedging_Narrat" sheetId="202" r:id="rId76"/>
    <sheet name="Derivatives_And_Hedging_Schedu" sheetId="203" r:id="rId77"/>
    <sheet name="Derivatives_And_Hedging_Offset" sheetId="204" r:id="rId78"/>
    <sheet name="Derivatives_and_Hedging_Summar" sheetId="79" r:id="rId79"/>
    <sheet name="Recovered_Sheet1" sheetId="80" r:id="rId80"/>
    <sheet name="Preferred_Shares_Of_Beneficial2" sheetId="205" r:id="rId81"/>
    <sheet name="Recovered_Sheet2" sheetId="82" r:id="rId82"/>
    <sheet name="Common_Shares_Of_Beneficial_In1" sheetId="206" r:id="rId83"/>
    <sheet name="Noncontrolling_Interests_Effec" sheetId="84" r:id="rId84"/>
    <sheet name="Leasing_Operations_Narrative_D" sheetId="85" r:id="rId85"/>
    <sheet name="Leasing_Operations_Schedule_Of" sheetId="207" r:id="rId86"/>
    <sheet name="Leasing_Operations_Schedule_Of1" sheetId="87" r:id="rId87"/>
    <sheet name="Impairment_Schedule_Of_Impairm" sheetId="88" r:id="rId88"/>
    <sheet name="Income_Tax_Considerations_Narr" sheetId="89" r:id="rId89"/>
    <sheet name="Income_Tax_Considerations_Sche" sheetId="90" r:id="rId90"/>
    <sheet name="Income_Tax_Considerations_Sche1" sheetId="91" r:id="rId91"/>
    <sheet name="Income_Tax_Considerations_Sche2" sheetId="208" r:id="rId92"/>
    <sheet name="Income_Tax_Considerations_Sche3" sheetId="93" r:id="rId93"/>
    <sheet name="Discontinued_Operations_Detail" sheetId="209" r:id="rId94"/>
    <sheet name="Discontinued_Operations_Schedu" sheetId="95" r:id="rId95"/>
    <sheet name="Supplemental_Cash_Flow_Informa2" sheetId="96" r:id="rId96"/>
    <sheet name="Earnings_Per_Share_Components_" sheetId="97" r:id="rId97"/>
    <sheet name="Earnings_Per_Share_AntiDilutiv" sheetId="98" r:id="rId98"/>
    <sheet name="Share_Options_And_Awards_Narra" sheetId="210" r:id="rId99"/>
    <sheet name="Share_Options_And_Awards_Fair_" sheetId="100" r:id="rId100"/>
    <sheet name="Share_Options_And_Awards_Summa" sheetId="101" r:id="rId101"/>
    <sheet name="Share_Options_And_Awards_Share" sheetId="102" r:id="rId102"/>
    <sheet name="Share_Options_And_Awards_Fair_1" sheetId="103" r:id="rId103"/>
    <sheet name="Share_Options_And_Awards_Summa1" sheetId="104" r:id="rId104"/>
    <sheet name="Employee_Benefit_Plans_Narrati" sheetId="105" r:id="rId105"/>
    <sheet name="Employee_Benefit_Plans_Schedul" sheetId="106" r:id="rId106"/>
    <sheet name="Employee_Benefit_Plans_Schedul1" sheetId="107" r:id="rId107"/>
    <sheet name="Employee_Benefit_Plans_Schedul2" sheetId="211" r:id="rId108"/>
    <sheet name="Employee_Benefit_Plans_Schedul3" sheetId="109" r:id="rId109"/>
    <sheet name="Employee_Benefit_Plans_Schedul4" sheetId="110" r:id="rId110"/>
    <sheet name="Employee_Benefit_Plans_Schedul5" sheetId="111" r:id="rId111"/>
    <sheet name="Employee_Benefit_Plans_Schedul6" sheetId="212" r:id="rId112"/>
    <sheet name="Employee_Benefit_Plans_Schedul7" sheetId="113" r:id="rId113"/>
    <sheet name="Employee_Benefit_Plans_Schedul8" sheetId="114" r:id="rId114"/>
    <sheet name="Related_Parties_Narrative_Deta" sheetId="213" r:id="rId115"/>
    <sheet name="Commitments_And_Contingencies_1" sheetId="214" r:id="rId116"/>
    <sheet name="Commitments_And_Contingencies_2" sheetId="215" r:id="rId117"/>
    <sheet name="Commitments_And_Contingencies_3" sheetId="216" r:id="rId118"/>
    <sheet name="Commitments_And_Contingencies_4" sheetId="217" r:id="rId119"/>
    <sheet name="Variable_Interest_Entities_Nar" sheetId="218" r:id="rId120"/>
    <sheet name="Variable_Interest_Entities_Sum" sheetId="219" r:id="rId121"/>
    <sheet name="Variable_Interest_Entities_Sum1" sheetId="122" r:id="rId122"/>
    <sheet name="Business_Combinations_Narrativ" sheetId="220" r:id="rId123"/>
    <sheet name="Business_Combinations_Transact" sheetId="124" r:id="rId124"/>
    <sheet name="Business_Combinations_Transact1" sheetId="125" r:id="rId125"/>
    <sheet name="Business_Combinations_Schedule" sheetId="126" r:id="rId126"/>
    <sheet name="Business_Combinations_Pro_Form" sheetId="127" r:id="rId127"/>
    <sheet name="Fair_Value_Measurements_Assets" sheetId="221" r:id="rId128"/>
    <sheet name="Fair_Value_Measurements_Assets1" sheetId="129" r:id="rId129"/>
    <sheet name="Fair_Value_Measurements_Schedu" sheetId="130" r:id="rId130"/>
    <sheet name="Fair_Value_Measurements_Quanti" sheetId="131" r:id="rId131"/>
    <sheet name="Quarterly_Financial_Data_Detai" sheetId="132" r:id="rId132"/>
    <sheet name="Subsequent_Events_Narrative_De" sheetId="222" r:id="rId133"/>
    <sheet name="Valuation_And_Qualifying_Accou1" sheetId="134" r:id="rId134"/>
    <sheet name="Real_Estate_And_Accumulated_De1" sheetId="223" r:id="rId135"/>
    <sheet name="Real_Estate_And_Accumulated_De2" sheetId="136" r:id="rId136"/>
    <sheet name="Real_Estate_And_Accumulated_De3" sheetId="137" r:id="rId137"/>
    <sheet name="Mortgage_Loans_On_Real_Estate_" sheetId="138" r:id="rId138"/>
    <sheet name="Mortgage_Loans_On_Real_Estate_1" sheetId="139" r:id="rId139"/>
  </sheets>
  <calcPr calcId="0"/>
</workbook>
</file>

<file path=xl/sharedStrings.xml><?xml version="1.0" encoding="utf-8"?>
<sst xmlns="http://schemas.openxmlformats.org/spreadsheetml/2006/main" count="14590" uniqueCount="2788">
  <si>
    <t>Document And Entity Information (USD $)</t>
  </si>
  <si>
    <t>In Billions, except Share data, unless otherwise specified</t>
  </si>
  <si>
    <t>12 Months Ended</t>
  </si>
  <si>
    <t>Dec. 31, 2013</t>
  </si>
  <si>
    <t>Jan. 31, 2014</t>
  </si>
  <si>
    <t>Jun. 30, 2013</t>
  </si>
  <si>
    <t>Document Information [Line Items]</t>
  </si>
  <si>
    <t>'</t>
  </si>
  <si>
    <t>Document Type</t>
  </si>
  <si>
    <t>'10-K</t>
  </si>
  <si>
    <t>Amendment Flag</t>
  </si>
  <si>
    <t>'false</t>
  </si>
  <si>
    <t>Document Period End Date</t>
  </si>
  <si>
    <t>Document Fiscal Period Focus</t>
  </si>
  <si>
    <t>'FY</t>
  </si>
  <si>
    <t>Document Fiscal Year Focus</t>
  </si>
  <si>
    <t>'2013</t>
  </si>
  <si>
    <t>Entity Registrant Name</t>
  </si>
  <si>
    <t>'WEINGARTEN REALTY INVESTORS /TX/</t>
  </si>
  <si>
    <t>Entity Central Index Key</t>
  </si>
  <si>
    <t>'0000828916</t>
  </si>
  <si>
    <t>Current Fiscal Year End Date</t>
  </si>
  <si>
    <t>'--12-31</t>
  </si>
  <si>
    <t>Entity Filer Category</t>
  </si>
  <si>
    <t>'Large Accelerated Filer</t>
  </si>
  <si>
    <t>Entity Common Stock, Shares Outstanding</t>
  </si>
  <si>
    <t>Entity Well-known Seasoned Issuer</t>
  </si>
  <si>
    <t>'Yes</t>
  </si>
  <si>
    <t>Entity Public Float</t>
  </si>
  <si>
    <t>Entity Voluntary Filers</t>
  </si>
  <si>
    <t>'No</t>
  </si>
  <si>
    <t>Entity Current Reporting Status</t>
  </si>
  <si>
    <t>Consolidated Statements Of Operations (USD $)</t>
  </si>
  <si>
    <t>In Thousands, except Per Share data, unless otherwise specified</t>
  </si>
  <si>
    <t>Dec. 31, 2012</t>
  </si>
  <si>
    <t>Dec. 31, 2011</t>
  </si>
  <si>
    <t>Revenues:</t>
  </si>
  <si>
    <t>Rentals, net</t>
  </si>
  <si>
    <t>Other</t>
  </si>
  <si>
    <t>Total</t>
  </si>
  <si>
    <t>Expenses:</t>
  </si>
  <si>
    <t>Depreciation and amortization</t>
  </si>
  <si>
    <t>Operating</t>
  </si>
  <si>
    <t>Real estate taxes, net</t>
  </si>
  <si>
    <t>Impairment loss</t>
  </si>
  <si>
    <t>General and administrative</t>
  </si>
  <si>
    <t>Operating Income</t>
  </si>
  <si>
    <t>Interest Expense, net</t>
  </si>
  <si>
    <t>Interest and Other Income, net</t>
  </si>
  <si>
    <t>Gain on Sale and Acquisition of Real Estate Joint Venture and Partnership Interests</t>
  </si>
  <si>
    <t>Equity in Earnings (Losses) of Real Estate Joint Ventures and Partnerships, net</t>
  </si>
  <si>
    <t>Gain on Acquisition</t>
  </si>
  <si>
    <t>(Provision) Benefit for Income Taxes</t>
  </si>
  <si>
    <t>Income (Loss) from Continuing Operations</t>
  </si>
  <si>
    <t>Operating Income from Discontinued Operations</t>
  </si>
  <si>
    <t>Gain on Sale of Property from Discontinued Operations</t>
  </si>
  <si>
    <t>Income from Discontinued Operations</t>
  </si>
  <si>
    <t>Gain on Sale of Property</t>
  </si>
  <si>
    <t>Net Income</t>
  </si>
  <si>
    <t>Less: Net Income Attributable to Noncontrolling Interests</t>
  </si>
  <si>
    <t>Net Income Adjusted for Noncontrolling Interests</t>
  </si>
  <si>
    <t>Dividends on Preferred Shares</t>
  </si>
  <si>
    <t>Redemption Costs of Preferred Shares</t>
  </si>
  <si>
    <t>Net Income (Loss) Attributable to Common Shareholders</t>
  </si>
  <si>
    <t>Earnings Per Common Share - Basic:</t>
  </si>
  <si>
    <t>Income (loss) from continuing operations attributable to common shareholders</t>
  </si>
  <si>
    <t>Income from discontinued operations</t>
  </si>
  <si>
    <t>Net income (loss) attributable to common shareholders</t>
  </si>
  <si>
    <t>Earnings Per Common Share - Diluted:</t>
  </si>
  <si>
    <t>Consolidated Statements of Comprehensive Income (USD $)</t>
  </si>
  <si>
    <t>In Thousands, unless otherwise specified</t>
  </si>
  <si>
    <t>Other Comprehensive Income (Loss):</t>
  </si>
  <si>
    <t>Net unrealized gain on investments, net of taxes</t>
  </si>
  <si>
    <t>Realized gain on derivatives</t>
  </si>
  <si>
    <t>Net unrealized gain (loss) on derivatives</t>
  </si>
  <si>
    <t>Amortization of loss on derivatives</t>
  </si>
  <si>
    <t>Retirement liability adjustment</t>
  </si>
  <si>
    <t>Comprehensive Income</t>
  </si>
  <si>
    <t>Comprehensive Income Attributable to Noncontrolling Interests</t>
  </si>
  <si>
    <t>Comprehensive Income Adjusted for Noncontrolling Interests</t>
  </si>
  <si>
    <t>Consolidated Balance Sheets (USD $)</t>
  </si>
  <si>
    <t>ASSETS</t>
  </si>
  <si>
    <t>Property</t>
  </si>
  <si>
    <t>Accumulated Depreciation</t>
  </si>
  <si>
    <t>Property Held for Sale, net</t>
  </si>
  <si>
    <t>Property, net</t>
  </si>
  <si>
    <t>[1]</t>
  </si>
  <si>
    <t>Investment in Real Estate Joint Ventures and Partnerships, net</t>
  </si>
  <si>
    <t>Notes Receivable from Real Estate Joint Ventures and Partnerships</t>
  </si>
  <si>
    <t>Unamortized Debt and Lease Costs, net</t>
  </si>
  <si>
    <t>Accrued Rent and Accounts Receivable (net of allowance for doubtful accounts of $9,386 in 2013 and $12,127 in 2012)</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t>
  </si>
  <si>
    <t>Shareholders' Equity:</t>
  </si>
  <si>
    <t>Common Shares of Beneficial Interest - par value, $.03 per share; shares authorized: 275,000; shares issued and outstanding: 121,949 in 2013 and 121,505 in 2012</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held as collateral and debt included in the above balances (see Note 22):</t>
  </si>
  <si>
    <t>Accrued Rent and Accounts Receivable, net</t>
  </si>
  <si>
    <t>* Consolidated variable interest entities' assets held as collateral and debt included in the above balances (see Note 22):</t>
  </si>
  <si>
    <t>Consolidated Balance Sheets (Parenthetical) (USD $)</t>
  </si>
  <si>
    <t>Allowance for doubtful accounts</t>
  </si>
  <si>
    <t>Preferred Shares of Beneficial Interest - par value, $.03 per share; shares authorized: 10,000</t>
  </si>
  <si>
    <t>Preferred shares of beneficial Interest, par value</t>
  </si>
  <si>
    <t>Preferred shares of beneficial Interest, shares authorized</t>
  </si>
  <si>
    <t>Common shares of beneficial interest, par value</t>
  </si>
  <si>
    <t>Common shares of beneficial interest, shares authorized</t>
  </si>
  <si>
    <t>Common shares of beneficial interest, shares issued</t>
  </si>
  <si>
    <t>Common shares of beneficial interest, shares outstanding</t>
  </si>
  <si>
    <t>6.75% Series D Preferred Shares [Member]</t>
  </si>
  <si>
    <t>Preferred shares of beneficial interest, shares issued</t>
  </si>
  <si>
    <t>Preferred shares of beneficial interest, shares outstanding</t>
  </si>
  <si>
    <t>Preferred shares of beneficial interest, liquidation preference</t>
  </si>
  <si>
    <t>Preferred shares of beneficial interest, dividend percentage</t>
  </si>
  <si>
    <t>6.5% Series F Preferred Shares [Member]</t>
  </si>
  <si>
    <t>Consolidated Statements Of Cash Flows (USD $)</t>
  </si>
  <si>
    <t>Cash Flows from Operating Activities:</t>
  </si>
  <si>
    <t>Adjustments to reconcile net income to net cash provided by operating activities:</t>
  </si>
  <si>
    <t>Amortization of debt deferred costs and intangibles, net</t>
  </si>
  <si>
    <t>Equity in (earnings) losses of real estate joint ventures and partnerships, net</t>
  </si>
  <si>
    <t>Gain on acquisition</t>
  </si>
  <si>
    <t>Gain on sale and acquisition of real estate joint venture and partnership interests</t>
  </si>
  <si>
    <t>Gain on sale of property</t>
  </si>
  <si>
    <t>Distributions of income from real estate joint ventures and partnerships, net</t>
  </si>
  <si>
    <t>Changes in accrued rent and accounts receivable, net</t>
  </si>
  <si>
    <t>Changes in other assets, net</t>
  </si>
  <si>
    <t>Changes in accounts payable, accrued expenses and other liabilities, net</t>
  </si>
  <si>
    <t>Net cash provided by operating activities</t>
  </si>
  <si>
    <t>Cash Flows from Investing Activities:</t>
  </si>
  <si>
    <t>Acquisition of real estate and land</t>
  </si>
  <si>
    <t>Development and capital improvements</t>
  </si>
  <si>
    <t>Proceeds from sale of property and real estate equity investments, net</t>
  </si>
  <si>
    <t>Change in restricted deposits and mortgage escrows</t>
  </si>
  <si>
    <t>Notes receivable from real estate joint ventures and partnerships and other receivables - Advances</t>
  </si>
  <si>
    <t>Notes receivable from real estate joint ventures and partnerships and other receivables - Collections</t>
  </si>
  <si>
    <t>Real estate joint ventures and partnerships - Investments</t>
  </si>
  <si>
    <t>Real estate joint ventures and partnerships - Distributions of capital</t>
  </si>
  <si>
    <t>Proceeds from tax increment revenue bonds</t>
  </si>
  <si>
    <t>Purchase of investments</t>
  </si>
  <si>
    <t>Net cash provided by (used in) investing activities</t>
  </si>
  <si>
    <t>Cash Flows from Financing Activities:</t>
  </si>
  <si>
    <t>Proceeds from issuance of debt</t>
  </si>
  <si>
    <t>Principal payments of debt</t>
  </si>
  <si>
    <t>Changes in unsecured credit facilities</t>
  </si>
  <si>
    <t>Proceeds from issuance of common shares of beneficial interest, net</t>
  </si>
  <si>
    <t>Repurchase of preferred shares of beneficial interest</t>
  </si>
  <si>
    <t>Common and preferred dividends paid</t>
  </si>
  <si>
    <t>Debt issuance costs paid</t>
  </si>
  <si>
    <t>Distributions to noncontrolling interests</t>
  </si>
  <si>
    <t>Contributions from noncontrolling interests</t>
  </si>
  <si>
    <t>Net cash used in financing activities</t>
  </si>
  <si>
    <t>Net increase (decrease) in cash and cash equivalents</t>
  </si>
  <si>
    <t>Cash and cash equivalents at January 1</t>
  </si>
  <si>
    <t>Cash and cash equivalents at December 31</t>
  </si>
  <si>
    <t>Interest paid during the period (net of amount capitalized of $2,403, $3,125 and $2,329, respectively)</t>
  </si>
  <si>
    <t>Income taxes paid during the period</t>
  </si>
  <si>
    <t>Consolidated Statements Of Cash Flows (Parenthetical) (USD $)</t>
  </si>
  <si>
    <t>Capitalized interest paid</t>
  </si>
  <si>
    <t>Consolidated Statements Of Equity (USD $)</t>
  </si>
  <si>
    <t>Preferred Shares Of Beneficial Interest [Member]</t>
  </si>
  <si>
    <t>Common Shares Of Beneficial Interest [Member]</t>
  </si>
  <si>
    <t>Additional Paid-In Capital [Member]</t>
  </si>
  <si>
    <t>Net Income Less Than Accumulated Dividends [Member]</t>
  </si>
  <si>
    <t>Accumulated Other Comprehensive Loss [Member]</t>
  </si>
  <si>
    <t>Noncontrolling Interests [Member]</t>
  </si>
  <si>
    <t>Balance at Dec. 31, 2010</t>
  </si>
  <si>
    <t>Increase (Decrease) in Equity [Roll Forward]</t>
  </si>
  <si>
    <t>Net income</t>
  </si>
  <si>
    <t>Shares issued under benefit plans</t>
  </si>
  <si>
    <t>Dividends paid - common shares</t>
  </si>
  <si>
    <t>Dividends paid - preferred shares</t>
  </si>
  <si>
    <t>Other comprehensive income (loss)</t>
  </si>
  <si>
    <t>Balance at Dec. 31, 2011</t>
  </si>
  <si>
    <t>Redemption of preferred shares</t>
  </si>
  <si>
    <t>Balance at Dec. 31, 2012</t>
  </si>
  <si>
    <t>Acquisition of noncontrolling interests</t>
  </si>
  <si>
    <t>Balance at Dec. 31, 2013</t>
  </si>
  <si>
    <t>Summary Of Significant Accounting Policies</t>
  </si>
  <si>
    <t>Accounting Policies [Abstract]</t>
  </si>
  <si>
    <t>Summary of Significant Accounting Policies</t>
  </si>
  <si>
    <t>Business</t>
  </si>
  <si>
    <t>Weingarten Realty Investors is a REIT organized under the Texas Business Organizations Code. We currently operate, and intend to operate in the future, as a REIT.</t>
  </si>
  <si>
    <r>
      <t xml:space="preserve">We, and our predecessor entity, began the ownership and development of shopping centers and other commercial real estate in </t>
    </r>
    <r>
      <rPr>
        <sz val="10"/>
        <color rgb="FF000000"/>
        <rFont val="Arial"/>
        <family val="2"/>
      </rPr>
      <t>1948</t>
    </r>
    <r>
      <rPr>
        <sz val="10"/>
        <color theme="1"/>
        <rFont val="Arial"/>
        <family val="2"/>
      </rPr>
      <t>. Our primary business is leasing space to tenants in the shopping centers we own or lease. We also provide property management services for which we charge fees to either joint ventures where we are partners or other outside owners.</t>
    </r>
  </si>
  <si>
    <r>
      <t xml:space="preserve">We operate a portfolio of neighborhood and community shopping centers, totaling approximately </t>
    </r>
    <r>
      <rPr>
        <sz val="10"/>
        <color rgb="FF000000"/>
        <rFont val="Arial"/>
        <family val="2"/>
      </rPr>
      <t>49.9 million</t>
    </r>
    <r>
      <rPr>
        <sz val="10"/>
        <color theme="1"/>
        <rFont val="Arial"/>
        <family val="2"/>
      </rPr>
      <t xml:space="preserve"> square feet of gross leaseable area, that is either owned by us or others. We have a diversified tenant base, with our largest tenant comprising only </t>
    </r>
    <r>
      <rPr>
        <sz val="10"/>
        <color rgb="FF000000"/>
        <rFont val="Arial"/>
        <family val="2"/>
      </rPr>
      <t>3.8%</t>
    </r>
    <r>
      <rPr>
        <sz val="10"/>
        <color theme="1"/>
        <rFont val="Arial"/>
        <family val="2"/>
      </rPr>
      <t xml:space="preserve"> of total rental revenues during </t>
    </r>
    <r>
      <rPr>
        <sz val="10"/>
        <color rgb="FF000000"/>
        <rFont val="Arial"/>
        <family val="2"/>
      </rPr>
      <t>2013</t>
    </r>
    <r>
      <rPr>
        <sz val="10"/>
        <color theme="1"/>
        <rFont val="Arial"/>
        <family val="2"/>
      </rPr>
      <t xml:space="preserve">. Net operating income from continuing operations generated by our properties located in Houston and its surrounding areas was </t>
    </r>
    <r>
      <rPr>
        <sz val="10"/>
        <color rgb="FF000000"/>
        <rFont val="Arial"/>
        <family val="2"/>
      </rPr>
      <t>19.1%</t>
    </r>
    <r>
      <rPr>
        <sz val="10"/>
        <color theme="1"/>
        <rFont val="Arial"/>
        <family val="2"/>
      </rPr>
      <t xml:space="preserve"> of total net operating income from continuing operations for the year ended </t>
    </r>
    <r>
      <rPr>
        <sz val="10"/>
        <color rgb="FF000000"/>
        <rFont val="Arial"/>
        <family val="2"/>
      </rPr>
      <t>December 31, 2013</t>
    </r>
    <r>
      <rPr>
        <sz val="10"/>
        <color theme="1"/>
        <rFont val="Arial"/>
        <family val="2"/>
      </rPr>
      <t xml:space="preserve">, and an additional </t>
    </r>
    <r>
      <rPr>
        <sz val="10"/>
        <color rgb="FF000000"/>
        <rFont val="Arial"/>
        <family val="2"/>
      </rPr>
      <t>8.4%</t>
    </r>
    <r>
      <rPr>
        <sz val="10"/>
        <color theme="1"/>
        <rFont val="Arial"/>
        <family val="2"/>
      </rPr>
      <t xml:space="preserve"> of net operating income from continuing operations is generated from properties that are located in other parts of Texas. </t>
    </r>
  </si>
  <si>
    <t>Basis of Presentation</t>
  </si>
  <si>
    <t>Our consolidated financial statements include the accounts of our subsidiaries, certain partially owned real estate joint ventures or partnerships and VIEs which meet the guidelines for consolidation. All intercompany balances and transactions have been eliminated.</t>
  </si>
  <si>
    <t>Our financial statements are prepared in accordance with GAAP. Such statements require management to make estimates and assumptions that affect the reported amounts on our consolidated financial statements. Actual results could differ from these estimates. We have evaluated subsequent events for recognition or disclosure in our consolidated financial statements.</t>
  </si>
  <si>
    <t>Revenue Recognition</t>
  </si>
  <si>
    <t>Rental revenue is generally recognized on a straight-line basis over the term of the lease, which generally begins the date the tenant takes control of the space. Revenue from tenant reimbursements of taxes, maintenance expenses and insurance is subject to our interpretation of lease provisions and is recognized in the period the related expense is recognized. Revenue based on a percentage of tenants’ sales is recognized only after the tenant exceeds their sales breakpoint. In circumstances where we provide a tenant improvement allowance for improvements that are owned by the tenant, we recognize the allowance as a reduction of rental revenue on a straight-line basis over the term of the lease. Other revenue is income from contractual agreements with third parties, tenants or partially owned real estate joint ventures or partnerships, which is recognized as the related services are performed under the respective agreements.</t>
  </si>
  <si>
    <r>
      <t xml:space="preserve">Real estate assets are stated at cost less accumulated depreciation. Depreciation is computed using the straight-line method, generally over estimated useful lives of </t>
    </r>
    <r>
      <rPr>
        <sz val="10"/>
        <color rgb="FF000000"/>
        <rFont val="Arial"/>
        <family val="2"/>
      </rPr>
      <t>18</t>
    </r>
    <r>
      <rPr>
        <sz val="10"/>
        <color theme="1"/>
        <rFont val="Arial"/>
        <family val="2"/>
      </rPr>
      <t>-</t>
    </r>
    <r>
      <rPr>
        <sz val="10"/>
        <color rgb="FF000000"/>
        <rFont val="Arial"/>
        <family val="2"/>
      </rPr>
      <t>40</t>
    </r>
    <r>
      <rPr>
        <sz val="10"/>
        <color theme="1"/>
        <rFont val="Arial"/>
        <family val="2"/>
      </rPr>
      <t xml:space="preserve"> years for buildings and </t>
    </r>
    <r>
      <rPr>
        <sz val="10"/>
        <color rgb="FF000000"/>
        <rFont val="Arial"/>
        <family val="2"/>
      </rPr>
      <t>10</t>
    </r>
    <r>
      <rPr>
        <sz val="10"/>
        <color theme="1"/>
        <rFont val="Arial"/>
        <family val="2"/>
      </rPr>
      <t>-</t>
    </r>
    <r>
      <rPr>
        <sz val="10"/>
        <color rgb="FF000000"/>
        <rFont val="Arial"/>
        <family val="2"/>
      </rPr>
      <t>20</t>
    </r>
    <r>
      <rPr>
        <sz val="10"/>
        <color theme="1"/>
        <rFont val="Arial"/>
        <family val="2"/>
      </rPr>
      <t xml:space="preserve"> years for parking lot surfacing and equipment. Major replacements where the betterment extends the useful life of the asset are capitalized and the replaced asset and corresponding accumulated depreciation are removed from the accounts. All other maintenance and repair items are charged to expense as incurred.</t>
    </r>
  </si>
  <si>
    <t>Acquisitions of properties are accounted for utilizing the acquisition method and, accordingly, the results of operations of an acquired property are included in our results of operations from the date of acquisition. Estimates of fair values are based upon estimated future cash flows and other valuation techniques in accordance with our fair value measurements accounting policy. Fair values are used to allocate and record the purchase price of acquired property among land, buildings on an “as if vacant” basis, tenant improvements, other identifiable intangibles and any goodwill or gain on purchase. Other identifiable intangible assets and liabilities include the effect of out-of-market leases, the value of having leases in place (“as is” versus “as if vacant” and absorption costs), out-of-market assumed mortgages and tenant relationships. Depreciation and amortization is computed using the straight-line method, generally over estimated useful lives of 40 years for buildings and over the lease term which includes bargain renewal options for other identifiable intangible assets. Acquisition costs are expensed as incurred.</t>
  </si>
  <si>
    <r>
      <t xml:space="preserve">Property also includes costs incurred in the development of new operating properties. These properties are carried at cost, and </t>
    </r>
    <r>
      <rPr>
        <sz val="10"/>
        <color rgb="FF000000"/>
        <rFont val="Arial"/>
        <family val="2"/>
      </rPr>
      <t>no depreciation is recorded on these assets until rent commences or no later than one year from the completion of major construction</t>
    </r>
    <r>
      <rPr>
        <sz val="10"/>
        <color theme="1"/>
        <rFont val="Arial"/>
        <family val="2"/>
      </rPr>
      <t xml:space="preserve">. These costs include preacquisition costs directly identifiable with the specific project, development and construction costs, interest and real estate taxes. Indirect development costs, including salaries and benefits, travel and other related costs that are directly attributable to the development of the property, are also capitalized. </t>
    </r>
    <r>
      <rPr>
        <sz val="10"/>
        <color rgb="FF000000"/>
        <rFont val="Arial"/>
        <family val="2"/>
      </rPr>
      <t>The capitalization of such costs ceases at the earlier of one year from the completion of major construction or when the property, or any completed portion, becomes available for occupancy.</t>
    </r>
  </si>
  <si>
    <t>Property also includes costs for tenant improvements paid by us, including reimbursements to tenants for improvements that are owned by us and will remain our property after the lease expires.</t>
  </si>
  <si>
    <t>Property identified for sale is reviewed to determine if it qualifies as held for sale based on the following criteria: management has approved and is committed to the disposal plan, the assets are available for immediate sale, an active plan is in place to locate a buyer, the sale is probable and expected to qualify as a completed sale within a year, the sales price is reasonable in relation to the current fair value, and it is unlikely that significant changes will be made to the sales plan or that the sales plan will be withdrawn. Upon qualification, these properties are segregated and classified as held for sale at the lower of cost or fair value less costs to sell and its related operating results are reclassified into discontinued operations.</t>
  </si>
  <si>
    <r>
      <t xml:space="preserve">Some of our properties are held in single purpose entities. A single purpose entity is a legal entity typically established at the request of a lender solely for the purpose of owning a property or group of properties subject to a mortgage. There may be restrictions limiting the entity’s ability to engage in an activity other than owning or operating the property, assuming or guaranteeing the debt of any other entity, or dissolving itself or declaring bankruptcy before the debt has been repaid. Most of our single purpose entities are </t>
    </r>
    <r>
      <rPr>
        <sz val="10"/>
        <color rgb="FF000000"/>
        <rFont val="Arial"/>
        <family val="2"/>
      </rPr>
      <t>100%</t>
    </r>
    <r>
      <rPr>
        <sz val="10"/>
        <color theme="1"/>
        <rFont val="Arial"/>
        <family val="2"/>
      </rPr>
      <t xml:space="preserve"> owned by us and are consolidated in our consolidated financial statements.</t>
    </r>
  </si>
  <si>
    <t>Real Estate Joint Ventures and Partnerships</t>
  </si>
  <si>
    <t>To determine the method of accounting for partially owned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t>
  </si>
  <si>
    <t>Primary risks associated with our involvement with our VIEs include the potential funding of the entities’ debt obligations or making additional contributions to fund the entities’ operations.</t>
  </si>
  <si>
    <t>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t>
  </si>
  <si>
    <t>Management continually analyzes and assesses reconsideration events, including changes in the factors mentioned above, to determine if the consolidation or equity method treatment remains appropriate.</t>
  </si>
  <si>
    <t>Notes receivable from real estate joint ventures and partnerships in which we have an ownership interest, primarily represent mortgage construction notes. We consider applying a reserve to a note receivable when it becomes apparent that conditions exist that may lead to our inability to fully collect on outstanding amounts due. Such conditions include delinquent or late payments on notes, deterioration in the ongoing relationship with the borrower and other relevant factors. When such conditions leading to expected losses exist, we would estimate a reserve by reviewing the borrower’s ability to meet scheduled debt service, our partner’s ability to make contributions and the fair value of the collateral.</t>
  </si>
  <si>
    <t>Deferred Charges</t>
  </si>
  <si>
    <t>Debt costs are amortized primarily on a straight-line basis, which approximates the effective interest method, over the terms of the debt. Lease costs represent the initial direct costs incurred in origination, negotiation and processing of a lease agreement. Such costs include outside broker commissions and other independent third party costs, as well as salaries and benefits, travel and other internal costs directly related to completing a lease and are amortized over the life of the lease on a straight-line basis. Costs related to supervision, administration, unsuccessful origination efforts and other activities not directly related to completed lease agreements are charged to expense as incurred.</t>
  </si>
  <si>
    <t>Receivables include base rents, tenant reimbursements and receivables attributable to the straight-lining of rental commitments. An allowance for the uncollectible portion of accrued rents and accounts receivable is determined based upon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rued rents and accounts receivable is based on the best information available to management at the time of evaluation.</t>
  </si>
  <si>
    <t>All highly liquid investments with original maturities of three months or less are considered cash equivalents. Cash and cash equivalents are primarily held at major financial institutions in the U.S. We had cash and cash equivalents in certain financial institutions in excess of federally insured levels. We have diversified our cash and cash equivalents amongst several banking institutions in an attempt to minimize exposure to any one of these entities. We believe we are not exposed to any significant credit risk and regularly monitor the financial stability of these financial institutions.</t>
  </si>
  <si>
    <t>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t>
  </si>
  <si>
    <t>Our restricted deposits and mortgage escrows consists of the following (in thousands):</t>
  </si>
  <si>
    <t>December 31,</t>
  </si>
  <si>
    <r>
      <t xml:space="preserve">Restricted cash </t>
    </r>
    <r>
      <rPr>
        <sz val="6"/>
        <color theme="1"/>
        <rFont val="Arial"/>
        <family val="2"/>
      </rPr>
      <t>(1)</t>
    </r>
  </si>
  <si>
    <t>$</t>
  </si>
  <si>
    <t>Mortgage escrows</t>
  </si>
  <si>
    <t>___________________</t>
  </si>
  <si>
    <r>
      <t xml:space="preserve">The decrease between the periods presented is primarily attributable to the use of </t>
    </r>
    <r>
      <rPr>
        <sz val="8"/>
        <color rgb="FF000000"/>
        <rFont val="Arial"/>
        <family val="2"/>
      </rPr>
      <t>$30.7 million</t>
    </r>
    <r>
      <rPr>
        <sz val="8"/>
        <color theme="1"/>
        <rFont val="Arial"/>
        <family val="2"/>
      </rPr>
      <t xml:space="preserve"> for the purpose of completing like-kind exchange transactions.</t>
    </r>
  </si>
  <si>
    <t>Other Assets, net</t>
  </si>
  <si>
    <t>Other assets include an asset related to the debt service guaranty (see Note 7 for further information), tax increment revenue bonds, investments, investments held in a grantor trust, deferred tax assets, prepaid expenses, interest rate derivatives, the value of above-market leases and the related accumulated amortization and other miscellaneous receivables. Investments held in a grantor trust are adjusted to fair value at each period with changes included in our Consolidated Statements of Operations. Investments in mutual funds and the short-term time deposit are adjusted to fair value at each period with changes included in our Consolidated Statements of Comprehensive Income, which approximates the cost basis. Our tax increment revenue bonds have been classified as held to maturity and are recorded at amortized cost offset by a recognized credit loss (see Note 24 for further information). Above-market leases are amortized as adjustments to rental revenues over terms of the acquired leases. Other miscellaneous receivables have a reserve applied to the carrying amount when it becomes apparent that conditions exist that may lead to our inability to fully collect on outstanding amounts due. Such conditions include delinquent or late payments on receivables, deterioration in the ongoing relationship with the borrower and other relevant factors. We would establish a reserve when expected loss conditions exist by reviewing the borrower’s ability to generate revenues to meet debt service requirements and assessing the fair value of any collateral.</t>
  </si>
  <si>
    <t>Derivatives and Hedging</t>
  </si>
  <si>
    <t>We manage interest cost using a combination of fixed-rate and variable-rate debt. To manage our interest rate risk, we occasionally hedge the future cash flows of our existing floating-rate debt or anticipated fixed-rate debt issuances, as well as changes in the fair value of our existing fixed-rate debt instruments, principally through interest rate contracts with major financial institutions. Interest rate contracts that meet specific criteria are accounted for as either a cash flow or fair value hedge.</t>
  </si>
  <si>
    <t>Cash Flow Hedges of Interest Rate Risk:</t>
  </si>
  <si>
    <t>Our objective in using interest rate contracts is to add stability to interest expense and to manage our exposure to interest rate movements. To accomplish this objective, we primarily use interest rate contracts as part of our interest rate risk management strategy. Interest rate contracts designated as cash flow hedges involve the receipt of variable amounts from a counterparty in exchange for us making fixed-rate payments over the life of the agreements without exchange of the underlying notional amount or capping floating rate interest payments.</t>
  </si>
  <si>
    <t xml:space="preserve">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For hedges of fixed-rate debt issuances, the interest rate contracts are cash settled upon the pricing of the debt, with amounts deferred in accumulated other comprehensive loss and amortized as an increase/decrease to interest expense over the originally hedged period. </t>
  </si>
  <si>
    <t>The ineffective portion of the change in fair value of the derivatives is recognized directly in earnings.</t>
  </si>
  <si>
    <t>Fair Value Hedges of Interest Rate Risk:</t>
  </si>
  <si>
    <t>We are exposed to changes in the fair value of certain of our fixed-rate obligations due to changes in benchmark interest rates, such as LIBOR. We use interest rate contracts to manage our exposure to changes in fair value on these instruments attributable to changes in the benchmark interest rate. Interest rate contracts designated as fair value hedges involve the receipt of fixed-rate amounts from a counterparty in exchange for us making variable-rate payments over the life of the agreements without the exchange of the underlying notional amount. Changes in the fair value of interest rate contracts designated as fair value hedges, as well as changes in the fair value of the related debt being hedged, are recorded in earnings each reporting period.</t>
  </si>
  <si>
    <t>Sales of Real Estate</t>
  </si>
  <si>
    <t>Sales of real estate include the sale of tracts of land within a shopping center development, property adjacent to shopping centers, operating properties, newly developed properties, investments in real estate joint ventures and partnerships and partial sales to real estate joint ventures and partnerships in which we participate.</t>
  </si>
  <si>
    <t>Profits on sales of real estate are not recognized until (a) a sale is consummated; (b) the buyer’s initial and continuing investments are adequate to demonstrate a commitment to pay; (c) the seller’s receivable is not subject to future subordination; and (d) we have transferred to the buyer the usual risks and rewards of ownership in the transaction, and we do not have a substantial continuing involvement with the property.</t>
  </si>
  <si>
    <t>We recognize gains on the sale of real estate to joint ventures and partnerships in which we participate to the extent we receive cash from the joint venture or partnership, if it meets the sales criteria in accordance with GAAP, and we do not have a commitment to support the operations of the real estate joint venture or partnership to an extent greater than our proportionate interest in the real estate joint venture or partnership.</t>
  </si>
  <si>
    <t>Impairment</t>
  </si>
  <si>
    <t>Our property is reviewed for impairment if events or changes in circumstances indicate that the carrying amount of the property, including any capitalized costs and any identifiable intangible assets, may not be recoverable.</t>
  </si>
  <si>
    <t>If such an event occurs, a comparison is made of the current and projected operating cash flows of each such property into the foreseeable future, with consideration of applicable holding periods, on an undiscounted basis to the carrying amount of such property. If we determine the carrying amount is not recoverable, our basis in the property is reduced to its estimated fair value to reflect impairment in the value of the asset. Fair values are determined by management utilizing cash flow models, market capitalization rates and market discount rates, or by obtaining third-party broker or appraisal estimates in accordance with our fair value measurements accounting policy.</t>
  </si>
  <si>
    <t>We review economic considerations at each reporting period, including the effects of tenant bankruptcies, the suspension of tenant expansion plans for new development projects, declines in real estate values, and any changes to plans related to our new development properties including land held for development, to identify properties where we believe market values may be deteriorating. Determining whether a property is impaired and, if impaired, the amount of write-down to fair value requires a significant amount of judgment by management and is based on the best information available to management at the time of evaluation. If market conditions deteriorate or management’s plans for certain properties change, additional write-downs could be required in the future.</t>
  </si>
  <si>
    <t>Our investment in partially owned real estate joint ventures and partnerships is reviewed for impairment each reporting period. The ultimate realization is dependent on a number of factors, including the performance of each investment and market conditions. We will record an impairment charge if we determine that a decline in the estimated fair value of an investment below its carrying amount is other than temporary. There is no certainty that impairments will not occur in the future if market conditions decline or if management’s plans for these investments change.</t>
  </si>
  <si>
    <t xml:space="preserve">Our investments in tax increment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We will record an impairment charge if we determine that a decline in the value of the investment below its carrying amount is other than temporary, recovery of its cost basis is uncertain, and/or it is uncertain if the investment will be held to maturity. </t>
  </si>
  <si>
    <t>Interest Capitalization</t>
  </si>
  <si>
    <t>Interest is capitalized on land under development and buildings under construction based on rates applicable to borrowings outstanding during the period and the weighted average balance of qualified assets under development/construction during the period.</t>
  </si>
  <si>
    <t>Interest Expense in Discontinued Operations</t>
  </si>
  <si>
    <t>Interest expense that is specifically identifiable to property, both held for sale and sold and qualifies as discontinued operations, is included in operating income from discontinued operations in our consolidated financial statements. We do not allocate other consolidated interest to operating income from discontinued operations because the interest savings to be realized from the proceeds of the sale of these operations is not material.</t>
  </si>
  <si>
    <t>Income Taxes</t>
  </si>
  <si>
    <r>
      <t xml:space="preserve">We have elected to be treated as a REIT under the Internal Revenue Code of 1986, as amended. As a REIT, we generally will not be subject to corporate level federal income tax on taxable income we distribute to our shareholders. To be taxed as a REIT, we must meet a number of requirements including defined percentage tests concerning the amount of our assets and revenues that come from, or are attributable to, real estate operations. </t>
    </r>
    <r>
      <rPr>
        <sz val="10"/>
        <color rgb="FF000000"/>
        <rFont val="Arial"/>
        <family val="2"/>
      </rPr>
      <t>As long as we distribute at least 90% of the taxable income of the REIT (without regard to capital gains or the dividends paid deduction) to our shareholders as dividends, we will not be taxed on the portion of our income we distribute as dividends unless we have ineligible transactions.</t>
    </r>
  </si>
  <si>
    <t>The Tax Relief Extension Act of 1999 gave REITs the ability to conduct activities which a REIT was previously precluded from doing as long as such activities are performed in entities which have elected to be treated as taxable REIT subsidiaries under the IRS code. These activities include buying or developing properties with the express purpose of selling them. We conduct certain of these activities in a taxable REIT subsidiary that we have created. We calculate and record income taxes in our consolidated financial statements based on the activities in this entity. Deferred tax assets and liabilities are recognized for the estimated future tax consequences attributable to differences between our carrying amounts of existing assets and liabilities and their respective tax bases and net operating loss and tax credit carry-forwards. These are measured using enacted tax rates in effect for the year in which those temporary differences are expected to be recovered or settled. A valuation allowance for deferred tax assets is established for those assets we do not consider the realization of such assets to be more likely than not.</t>
  </si>
  <si>
    <t>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si>
  <si>
    <t>In addition, we are subject to the State of Texas business tax (“Texas Franchise Tax”), which is determined by applying a tax rate to a base that considers both revenues and expenses. Therefore, the Texas Franchise Tax is considered an income tax and is accounted for accordingly.</t>
  </si>
  <si>
    <t>Share-Based Compensation</t>
  </si>
  <si>
    <t>We have share option and restricted share award plans. In November 2011, we announced changes to the long-term incentive program under our Amended and Restated 2010 Long-Term Incentive Plan ("2011 Program Changes"). Future grants of awards will incorporate both service-based and market-based measures for restricted share awards to promote share ownership among the participants and to emphasize the importance of total shareholder return. The terms of each grant vary depending upon the participant's responsibilities and position within the Company. All awards are recorded at fair value on the date of grant and earn dividends throughout the vesting period. Compensation expense is measured at the grant date and recognized over the vesting period. All share awards are awarded subject to the participant’s continued employment with us.</t>
  </si>
  <si>
    <r>
      <t xml:space="preserve">The share awards are subject to a </t>
    </r>
    <r>
      <rPr>
        <sz val="10"/>
        <color rgb="FF000000"/>
        <rFont val="Arial"/>
        <family val="2"/>
      </rPr>
      <t>three</t>
    </r>
    <r>
      <rPr>
        <sz val="10"/>
        <color theme="1"/>
        <rFont val="Arial"/>
        <family val="2"/>
      </rPr>
      <t>-year cliff vesting basis. Service-based and market-based share awards are subject to the achievement of select performance goals as follows:</t>
    </r>
  </si>
  <si>
    <t>•</t>
  </si>
  <si>
    <r>
      <t xml:space="preserve">Service-based awards and accumulated dividends typically vest </t>
    </r>
    <r>
      <rPr>
        <sz val="10"/>
        <color rgb="FF000000"/>
        <rFont val="Arial"/>
        <family val="2"/>
      </rPr>
      <t>three</t>
    </r>
    <r>
      <rPr>
        <sz val="10"/>
        <color theme="1"/>
        <rFont val="Arial"/>
        <family val="2"/>
      </rPr>
      <t xml:space="preserve"> years from the grant date. These grants are subject only to continued employment and not dependent on future performance measures. Accordingly, if such vesting criteria are not met, compensation cost previously recognized would be reversed.</t>
    </r>
  </si>
  <si>
    <r>
      <t xml:space="preserve">Market-based awards vest based upon the performance metrics at the end of a </t>
    </r>
    <r>
      <rPr>
        <sz val="10"/>
        <color rgb="FF000000"/>
        <rFont val="Arial"/>
        <family val="2"/>
      </rPr>
      <t>three</t>
    </r>
    <r>
      <rPr>
        <sz val="10"/>
        <color theme="1"/>
        <rFont val="Arial"/>
        <family val="2"/>
      </rPr>
      <t xml:space="preserve">-year period. These awards are based </t>
    </r>
    <r>
      <rPr>
        <sz val="10"/>
        <color rgb="FF000000"/>
        <rFont val="Arial"/>
        <family val="2"/>
      </rPr>
      <t>50%</t>
    </r>
    <r>
      <rPr>
        <sz val="10"/>
        <color theme="1"/>
        <rFont val="Arial"/>
        <family val="2"/>
      </rPr>
      <t xml:space="preserve"> on our three-year relative total shareholder return (“TSR”) as compared to the FTSE NAREIT U.S. Shopping Center Index. The other </t>
    </r>
    <r>
      <rPr>
        <sz val="10"/>
        <color rgb="FF000000"/>
        <rFont val="Arial"/>
        <family val="2"/>
      </rPr>
      <t>50%</t>
    </r>
    <r>
      <rPr>
        <sz val="10"/>
        <color theme="1"/>
        <rFont val="Arial"/>
        <family val="2"/>
      </rPr>
      <t xml:space="preserve"> is tied to our three-year absolute TSR. At the end of a three-year period, the performance measures are analyzed; the actual number of shares earned is determined and the earned shares and the accumulated dividends vest. The probability of meeting the market criteria is considered when calculating the estimated fair value on the date of grant using a Monte Carlo simulation. These awards are accounted for as awards with market criteria, with compensation cost recognized over the service period, regardless of whether the market criteria are achieved and the awards are ultimately earned and vest.</t>
    </r>
  </si>
  <si>
    <r>
      <t xml:space="preserve">Share options granted to non-officers prior to the 2011 Program Changes vest ratably over a </t>
    </r>
    <r>
      <rPr>
        <sz val="10"/>
        <color rgb="FF000000"/>
        <rFont val="Arial"/>
        <family val="2"/>
      </rPr>
      <t>three</t>
    </r>
    <r>
      <rPr>
        <sz val="10"/>
        <color theme="1"/>
        <rFont val="Arial"/>
        <family val="2"/>
      </rPr>
      <t xml:space="preserve">-year period beginning after the grant date, and share options and restricted shares for officers vest ratably over a </t>
    </r>
    <r>
      <rPr>
        <sz val="10"/>
        <color rgb="FF000000"/>
        <rFont val="Arial"/>
        <family val="2"/>
      </rPr>
      <t>five</t>
    </r>
    <r>
      <rPr>
        <sz val="10"/>
        <color theme="1"/>
        <rFont val="Arial"/>
        <family val="2"/>
      </rPr>
      <t>-year period after the grant date. Restricted shares granted to trust managers and share options or awards granted to retirement eligible employees are expensed immediately. Restricted shares have the same rights of a common shareholder, including the right to vote and receive dividends, except as otherwise provided by our Management Development and Executive Compensation Committee.</t>
    </r>
  </si>
  <si>
    <r>
      <t>The grant price for our options is calculated as an average of the high and low of the quoted fair value of our common shares on the date of grant.</t>
    </r>
    <r>
      <rPr>
        <sz val="10"/>
        <color theme="1"/>
        <rFont val="Arial"/>
        <family val="2"/>
      </rPr>
      <t xml:space="preserve"> Issued options generally expire upon the earlier of termination of employment or </t>
    </r>
    <r>
      <rPr>
        <sz val="10"/>
        <color rgb="FF000000"/>
        <rFont val="Arial"/>
        <family val="2"/>
      </rPr>
      <t>10</t>
    </r>
    <r>
      <rPr>
        <sz val="10"/>
        <color theme="1"/>
        <rFont val="Arial"/>
        <family val="2"/>
      </rPr>
      <t xml:space="preserve"> years from the date of grant, and </t>
    </r>
    <r>
      <rPr>
        <sz val="10"/>
        <color rgb="FF000000"/>
        <rFont val="Arial"/>
        <family val="2"/>
      </rPr>
      <t>restricted shares for officers and trust managers are granted at no purchase price</t>
    </r>
    <r>
      <rPr>
        <sz val="10"/>
        <color theme="1"/>
        <rFont val="Arial"/>
        <family val="2"/>
      </rPr>
      <t>. Our policy is to recognize compensation expense for equity awards ratably over the vesting period, except for retirement eligible amounts.</t>
    </r>
  </si>
  <si>
    <r>
      <t xml:space="preserve">The fair value of share options was estimated on the date of grant using the Black-Scholes option pricing method based on certain expected weighted average assumptions; including the dividend yield, the expected volatility, the expected life and the risk free interest rate. The dividend yield was an average of the historical yields at each record date over the estimated expected life. We estimated volatility using our historical volatility data for a period of </t>
    </r>
    <r>
      <rPr>
        <sz val="10"/>
        <color rgb="FF000000"/>
        <rFont val="Arial"/>
        <family val="2"/>
      </rPr>
      <t>10</t>
    </r>
    <r>
      <rPr>
        <sz val="10"/>
        <color theme="1"/>
        <rFont val="Arial"/>
        <family val="2"/>
      </rPr>
      <t xml:space="preserve"> years, and the expected life was based on historical data from an option valuation model of employee exercises and terminations. The risk-free rate was based on the U.S. Treasury yield curve.</t>
    </r>
  </si>
  <si>
    <t>Retirement Benefit Plans</t>
  </si>
  <si>
    <t>Defined Benefit Plans:</t>
  </si>
  <si>
    <r>
      <t xml:space="preserve">We sponsor a noncontributory cash balance retirement plan (“Retirement Plan”) under which an account is maintained for each participant. Annual additions to each participant’s account include a service credit ranging from </t>
    </r>
    <r>
      <rPr>
        <sz val="10"/>
        <color rgb="FF000000"/>
        <rFont val="Arial"/>
        <family val="2"/>
      </rPr>
      <t>3%</t>
    </r>
    <r>
      <rPr>
        <sz val="10"/>
        <color theme="1"/>
        <rFont val="Arial"/>
        <family val="2"/>
      </rPr>
      <t>-</t>
    </r>
    <r>
      <rPr>
        <sz val="10"/>
        <color rgb="FF000000"/>
        <rFont val="Arial"/>
        <family val="2"/>
      </rPr>
      <t>5%</t>
    </r>
    <r>
      <rPr>
        <sz val="10"/>
        <color theme="1"/>
        <rFont val="Arial"/>
        <family val="2"/>
      </rPr>
      <t xml:space="preserve"> of compensation, depending on years of service, and an interest credit of </t>
    </r>
    <r>
      <rPr>
        <sz val="10"/>
        <color rgb="FF000000"/>
        <rFont val="Arial"/>
        <family val="2"/>
      </rPr>
      <t>4.5%</t>
    </r>
    <r>
      <rPr>
        <sz val="10"/>
        <color theme="1"/>
        <rFont val="Arial"/>
        <family val="2"/>
      </rPr>
      <t xml:space="preserve"> effective January 1, 2011. The interest credit for prior years was based on the 10 year U.S. Treasury Bill rate not to be less than </t>
    </r>
    <r>
      <rPr>
        <sz val="10"/>
        <color rgb="FF000000"/>
        <rFont val="Arial"/>
        <family val="2"/>
      </rPr>
      <t>2.05%</t>
    </r>
    <r>
      <rPr>
        <sz val="10"/>
        <color theme="1"/>
        <rFont val="Arial"/>
        <family val="2"/>
      </rPr>
      <t xml:space="preserve">. Vesting generally occurs after </t>
    </r>
    <r>
      <rPr>
        <sz val="10"/>
        <color rgb="FF000000"/>
        <rFont val="Arial"/>
        <family val="2"/>
      </rPr>
      <t>three</t>
    </r>
    <r>
      <rPr>
        <sz val="10"/>
        <color theme="1"/>
        <rFont val="Arial"/>
        <family val="2"/>
      </rPr>
      <t xml:space="preserve"> years of service. In addition to the plan described above, prior to January 1, 2012, we had established </t>
    </r>
    <r>
      <rPr>
        <sz val="10"/>
        <color rgb="FF000000"/>
        <rFont val="Arial"/>
        <family val="2"/>
      </rPr>
      <t>two</t>
    </r>
    <r>
      <rPr>
        <sz val="10"/>
        <color theme="1"/>
        <rFont val="Arial"/>
        <family val="2"/>
      </rPr>
      <t xml:space="preserve"> separate and independent nonqualified supplemental retirement plans (“SRP”) for certain employees. These unfunded plans provided benefits in excess of the statutory limits of our noncontributory cash balance retirement plan. Annual additions to each participant’s account included an actuarially-determined service credit and an interest credit of </t>
    </r>
    <r>
      <rPr>
        <sz val="10"/>
        <color rgb="FF000000"/>
        <rFont val="Arial"/>
        <family val="2"/>
      </rPr>
      <t>7.5%</t>
    </r>
    <r>
      <rPr>
        <sz val="10"/>
        <color theme="1"/>
        <rFont val="Arial"/>
        <family val="2"/>
      </rPr>
      <t xml:space="preserve">. Vesting generally occurred between </t>
    </r>
    <r>
      <rPr>
        <sz val="10"/>
        <color rgb="FF000000"/>
        <rFont val="Arial"/>
        <family val="2"/>
      </rPr>
      <t>five</t>
    </r>
    <r>
      <rPr>
        <sz val="10"/>
        <color theme="1"/>
        <rFont val="Arial"/>
        <family val="2"/>
      </rPr>
      <t xml:space="preserve"> and </t>
    </r>
    <r>
      <rPr>
        <sz val="10"/>
        <color rgb="FF000000"/>
        <rFont val="Arial"/>
        <family val="2"/>
      </rPr>
      <t>10</t>
    </r>
    <r>
      <rPr>
        <sz val="10"/>
        <color theme="1"/>
        <rFont val="Arial"/>
        <family val="2"/>
      </rPr>
      <t xml:space="preserve"> years of service. We had elected to use the actuarial present value of the vested benefits to which the participant was entitled if the participant separated immediately from the SRP, as permitted by GAAP.</t>
    </r>
  </si>
  <si>
    <t>Investments of Plan Assets</t>
  </si>
  <si>
    <t>Our investment policy for our plan assets has been to determine the objectives for structuring a retirement savings program suitable to the long-term needs and risk tolerances of participants, to select appropriate investments to be offered by the plan and to establish procedures for monitoring and evaluating the performance of the investments of the plan. Our overall plan objectives for selecting and monitoring investment options are to promote and optimize retirement wealth accumulation; to provide a full range of asset classes and investment options that are intended to help diversify the portfolio to maximize return within reasonable and prudent levels of risk; to control costs of administering the plan; and to manage the investments held by the plan.</t>
  </si>
  <si>
    <t>The selection of investment options is determined using criteria based on the following characteristics: fund history, relative performance, investment style, portfolio structure, manager tenure, minimum assets, expenses and operation considerations. Investment options selected for use in the plan are reviewed at least on a semi-annual basis to evaluate material changes from the selection criteria. Asset allocation is used to determine how the investment portfolio should be split between stocks, bonds and cash. The asset allocation decision is influenced by investment time horizon; risk tolerance; and investment return objectives. The primary factor in establishing asset allocation is demographics of the plan, including attained age and future service. A broad market diversification model is used in considering all these factors and the percentage allocation to each investment category may also vary depending upon market conditions. Re-balancing of the allocation of plan assets occurs semi-annually.</t>
  </si>
  <si>
    <t>Defined Contribution Plans:</t>
  </si>
  <si>
    <r>
      <t xml:space="preserve">Effective January 1, 2012, we amended our SRP to be defined contribution plans from defined benefit plans. These unfunded plans continue to provide benefits in excess of the statutory limits of our noncontributory cash balance retirement plan. For active participants as of January 1, 2012, annual additions to each participant’s account include an actuarially-determined service credit ranging from </t>
    </r>
    <r>
      <rPr>
        <sz val="10"/>
        <color rgb="FF000000"/>
        <rFont val="Arial"/>
        <family val="2"/>
      </rPr>
      <t>3%</t>
    </r>
    <r>
      <rPr>
        <sz val="10"/>
        <color theme="1"/>
        <rFont val="Arial"/>
        <family val="2"/>
      </rPr>
      <t xml:space="preserve"> to </t>
    </r>
    <r>
      <rPr>
        <sz val="10"/>
        <color rgb="FF000000"/>
        <rFont val="Arial"/>
        <family val="2"/>
      </rPr>
      <t>5%</t>
    </r>
    <r>
      <rPr>
        <sz val="10"/>
        <color theme="1"/>
        <rFont val="Arial"/>
        <family val="2"/>
      </rPr>
      <t xml:space="preserve"> and an interest credit of </t>
    </r>
    <r>
      <rPr>
        <sz val="10"/>
        <color rgb="FF000000"/>
        <rFont val="Arial"/>
        <family val="2"/>
      </rPr>
      <t>4.5%</t>
    </r>
    <r>
      <rPr>
        <sz val="10"/>
        <color theme="1"/>
        <rFont val="Arial"/>
        <family val="2"/>
      </rPr>
      <t xml:space="preserve">. Vesting generally occurs between </t>
    </r>
    <r>
      <rPr>
        <sz val="10"/>
        <color rgb="FF000000"/>
        <rFont val="Arial"/>
        <family val="2"/>
      </rPr>
      <t>five</t>
    </r>
    <r>
      <rPr>
        <sz val="10"/>
        <color theme="1"/>
        <rFont val="Arial"/>
        <family val="2"/>
      </rPr>
      <t xml:space="preserve"> and </t>
    </r>
    <r>
      <rPr>
        <sz val="10"/>
        <color rgb="FF000000"/>
        <rFont val="Arial"/>
        <family val="2"/>
      </rPr>
      <t>10</t>
    </r>
    <r>
      <rPr>
        <sz val="10"/>
        <color theme="1"/>
        <rFont val="Arial"/>
        <family val="2"/>
      </rPr>
      <t xml:space="preserve"> years of service. We have elected to use the actuarial present value of the vested benefits to which the participant was entitled if the participant separated immediately from the SRP, as permitted by GAAP.</t>
    </r>
  </si>
  <si>
    <r>
      <t xml:space="preserve">The SRP participants' account balances, under the defined benefit plan, were converted to a cash balance retirement plan which no longer receives service credits but would continue to receive a </t>
    </r>
    <r>
      <rPr>
        <sz val="10"/>
        <color rgb="FF000000"/>
        <rFont val="Arial"/>
        <family val="2"/>
      </rPr>
      <t>7.5%</t>
    </r>
    <r>
      <rPr>
        <sz val="10"/>
        <color theme="1"/>
        <rFont val="Arial"/>
        <family val="2"/>
      </rPr>
      <t xml:space="preserve"> interest credit for active participants and a </t>
    </r>
    <r>
      <rPr>
        <sz val="10"/>
        <color rgb="FF000000"/>
        <rFont val="Arial"/>
        <family val="2"/>
      </rPr>
      <t>December 31 90-day LIBOR rate plus .50%</t>
    </r>
    <r>
      <rPr>
        <sz val="10"/>
        <color theme="1"/>
        <rFont val="Arial"/>
        <family val="2"/>
      </rPr>
      <t xml:space="preserve"> for inactive participants.</t>
    </r>
  </si>
  <si>
    <r>
      <t xml:space="preserve">We have a Savings and Investment Plan pursuant to which eligible employees may elect to contribute from </t>
    </r>
    <r>
      <rPr>
        <sz val="10"/>
        <color rgb="FF000000"/>
        <rFont val="Arial"/>
        <family val="2"/>
      </rPr>
      <t>1%</t>
    </r>
    <r>
      <rPr>
        <sz val="10"/>
        <color theme="1"/>
        <rFont val="Arial"/>
        <family val="2"/>
      </rPr>
      <t xml:space="preserve"> of their salaries to the maximum amount </t>
    </r>
    <r>
      <rPr>
        <sz val="10"/>
        <color rgb="FF000000"/>
        <rFont val="Arial"/>
        <family val="2"/>
      </rPr>
      <t>established annually by the IRS</t>
    </r>
    <r>
      <rPr>
        <sz val="10"/>
        <color theme="1"/>
        <rFont val="Arial"/>
        <family val="2"/>
      </rPr>
      <t xml:space="preserve">. Employee contributions are matched by us at the rate of </t>
    </r>
    <r>
      <rPr>
        <sz val="10"/>
        <color rgb="FF000000"/>
        <rFont val="Arial"/>
        <family val="2"/>
      </rPr>
      <t>50%</t>
    </r>
    <r>
      <rPr>
        <sz val="10"/>
        <color theme="1"/>
        <rFont val="Arial"/>
        <family val="2"/>
      </rPr>
      <t xml:space="preserve"> for the first </t>
    </r>
    <r>
      <rPr>
        <sz val="10"/>
        <color rgb="FF000000"/>
        <rFont val="Arial"/>
        <family val="2"/>
      </rPr>
      <t>6%</t>
    </r>
    <r>
      <rPr>
        <sz val="10"/>
        <color theme="1"/>
        <rFont val="Arial"/>
        <family val="2"/>
      </rPr>
      <t xml:space="preserve"> of the employee's salary. The employees vest in the employer contributions ratably over a </t>
    </r>
    <r>
      <rPr>
        <sz val="10"/>
        <color rgb="FF000000"/>
        <rFont val="Arial"/>
        <family val="2"/>
      </rPr>
      <t>five</t>
    </r>
    <r>
      <rPr>
        <sz val="10"/>
        <color theme="1"/>
        <rFont val="Arial"/>
        <family val="2"/>
      </rPr>
      <t>-year period.</t>
    </r>
  </si>
  <si>
    <t>Deferred Compensation Plan</t>
  </si>
  <si>
    <t>We have a deferred compensation plan for eligible employees allowing them to defer portions of their current cash salary or share-based compensation. Deferred amounts are deposited in a grantor trust, which are included in net other assets, and are reported as compensation expense in the year service is rendered. Cash deferrals are invested based on the employee’s investment selections from a mix of assets selected using a broad market diversification model. Deferred share-based compensation cannot be diversified, and distributions from this plan are made in the same form as the original deferral.</t>
  </si>
  <si>
    <t>Fair Value Measurements</t>
  </si>
  <si>
    <t>Certain financial instruments, estimates and transactions are required to be calculated, reported and/or recorded at fair value. The estimated fair values of such financial items, including debt instruments, impaired assets, acquisitions, investment securities and derivatives, have been determined using a market-based measurement. This measurement is determined based on the assumptions that management believes market participants would use in pricing an asset or liability; including, market capitalization rates, discount rates, current operating income, local economics and other factors.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air value of such financial instruments, estimates and transactions was determined using available market information and appropriate valuation methodologies as prescribed by GAAP.</t>
  </si>
  <si>
    <t>Internally developed and third party fair value measurements, including the unobservable inputs, are evaluated by management with sufficient experience for reasonableness based on current market knowledge, trends and transactional experience in the real estate and capital markets. Our valuation policies and procedures are determined by our Accounting Group, which reports to the Chief Financial Officer and the results of significant impairment transactions are discussed with the Audit Committee on a quarterly basis.</t>
  </si>
  <si>
    <t xml:space="preserve">Fair value estimates are based on limited available market information for similar transactions, including our notes receivable from real estate joint ventures and partnerships, tax increment revenue bonds and debt, and there can be no assurance that the disclosed value of any financial instrument could be realized by immediate settlement of the instrument. The following provides information about the methods used to estimate the fair value of the our financial instruments, including their estimated fair values: </t>
  </si>
  <si>
    <t>Investments and Deferred Compensation Plan Obligations</t>
  </si>
  <si>
    <t>Investments in mutual funds held in a grantor trust and mutual funds are valued based on publicly-quoted market prices for identical assets. The time deposit is a short-term investment tradeable in the secondary market and reflects current rates for a deposit with similar maturity and credit quality. The deferred compensation plan obligations corresponds to the value of our investments held in a grantor trust.</t>
  </si>
  <si>
    <t>Derivative Instruments</t>
  </si>
  <si>
    <t>We use interest rate contracts with major financial institutions to manage our interest rate risk.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our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thresholds and guarantees. An accounting policy election was made to measure the credit risk of its derivative financial instruments that are subject to master netting agreements on a net basis by counterparty portfolio.</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the derivative valuations in their entirety are classified in Level 2 of the fair value hierarchy.</t>
  </si>
  <si>
    <t xml:space="preserve">We estimate the fair value of our notes receivable from real estate joint ventures and partnerships using quoted market prices for publicly-traded notes and discounting estimated future cash receipts. The discount rates used approximate current lending rates for a note or groups of notes with similar maturities and credit quality, assumes the note is outstanding through maturity and considers the note’s collateral (if applicable). We utilize market information as available or present value techniques to estimate the amounts required to be disclosed. </t>
  </si>
  <si>
    <t>Tax Increment Revenue Bonds</t>
  </si>
  <si>
    <t xml:space="preserve">The fair value estimates of our held to maturity tax increment revenue bonds, which were issued by the Agency in connection with our investment in a development project in Sheridan, Colorado, are based on assumptions that management believes market participants would use in pricing, using widely accepted valuation techniques including discounted cash flow analysis based on the expected future sales tax revenues of the development project. This analysis reflects the contractual terms of the bonds, including the period to maturity, and uses observable market-based inputs, such as market discount rates and unobservable market-based inputs, such as future growth and inflation rates. </t>
  </si>
  <si>
    <t>Debt</t>
  </si>
  <si>
    <t xml:space="preserve">The fair value of our debt may be based on quoted market prices for publicly-traded debt, on a third-party established benchmark for inactively traded debt and on the discounted estimated future cash payments to be made for non-traded debt. For inactively traded debt, our third-party provider establishes a benchmark for all REIT securities based on the largest, most liquid and most frequent investment grade securities in the REIT bond market. This benchmark is then adjusted to consider how a market participant would be compensated for risk premiums such as, longevity of maturity dates, lack of liquidity and credit quality of the issuer. The discount rates used approximate current lending rates for loans or groups of loans with similar maturities and credit quality, assumes the debt is outstanding through maturity and considers the debt’s collateral (if applicable). We have utilized market information as available or present value techniques to estimate the amounts required to be disclosed. </t>
  </si>
  <si>
    <t>Reportable Segments</t>
  </si>
  <si>
    <t xml:space="preserve">Our primary focus is to lease space to tenants in shopping centers that we own, lease or manage. Historically, we reviewed operating and financial information for each property by commercial use and on an individual basis. Each commercial use or each property represents an individual operating segment. </t>
  </si>
  <si>
    <t xml:space="preserve">We evaluate the performance of the reportable segments based on net operating income, defined as total revenues less operating expenses and real estate taxes. Management does not consider the effect of gains or losses from the sale of property or interests in real estate joint ventures and partnerships in evaluating segment operating performance. </t>
  </si>
  <si>
    <r>
      <t xml:space="preserve">With the sale of our industrial portfolio in May 2012, we no longer analyze our properties by commercial use. Further, no individual property constitutes more than </t>
    </r>
    <r>
      <rPr>
        <sz val="10"/>
        <color rgb="FF000000"/>
        <rFont val="Arial"/>
        <family val="2"/>
      </rPr>
      <t>10%</t>
    </r>
    <r>
      <rPr>
        <sz val="10"/>
        <color theme="1"/>
        <rFont val="Arial"/>
        <family val="2"/>
      </rPr>
      <t xml:space="preserve"> of our revenues, net operating income or assets, and we have </t>
    </r>
    <r>
      <rPr>
        <sz val="10"/>
        <color rgb="FF000000"/>
        <rFont val="Arial"/>
        <family val="2"/>
      </rPr>
      <t>no</t>
    </r>
    <r>
      <rPr>
        <sz val="10"/>
        <color theme="1"/>
        <rFont val="Arial"/>
        <family val="2"/>
      </rPr>
      <t xml:space="preserve"> operations outside of the United States of America. Therefore, our properties have been aggregated into </t>
    </r>
    <r>
      <rPr>
        <sz val="10"/>
        <color rgb="FF000000"/>
        <rFont val="Arial"/>
        <family val="2"/>
      </rPr>
      <t>one</t>
    </r>
    <r>
      <rPr>
        <sz val="10"/>
        <color theme="1"/>
        <rFont val="Arial"/>
        <family val="2"/>
      </rPr>
      <t xml:space="preserve"> reportable segment since such properties and the tenants thereof each share similar economic and operating characteristics. </t>
    </r>
  </si>
  <si>
    <t xml:space="preserve">Accumulated Other Comprehensive Loss </t>
  </si>
  <si>
    <t>Changes in accumulated other comprehensive loss by component consists of the following (in thousands):</t>
  </si>
  <si>
    <t>Gain</t>
  </si>
  <si>
    <t>on</t>
  </si>
  <si>
    <t>Investments</t>
  </si>
  <si>
    <t>(Gain) Loss</t>
  </si>
  <si>
    <t>Cash Flow</t>
  </si>
  <si>
    <t>Hedges</t>
  </si>
  <si>
    <t>Defined</t>
  </si>
  <si>
    <t>Benefit</t>
  </si>
  <si>
    <t>Pension</t>
  </si>
  <si>
    <t>Plan</t>
  </si>
  <si>
    <t>Balance, December 31, 2012</t>
  </si>
  <si>
    <t>—</t>
  </si>
  <si>
    <t>Change excluding amounts reclassified</t>
  </si>
  <si>
    <t>from accumulated other comprehensive loss</t>
  </si>
  <si>
    <t>(340</t>
  </si>
  <si>
    <t>)</t>
  </si>
  <si>
    <t>(6,423</t>
  </si>
  <si>
    <t>(10,200</t>
  </si>
  <si>
    <t>(16,963</t>
  </si>
  <si>
    <t>Amounts reclassified from accumulated</t>
  </si>
  <si>
    <t>other comprehensive loss</t>
  </si>
  <si>
    <t>(2,299</t>
  </si>
  <si>
    <r>
      <t>(1)</t>
    </r>
    <r>
      <rPr>
        <sz val="9"/>
        <color theme="1"/>
        <rFont val="Arial"/>
        <family val="2"/>
      </rPr>
      <t> </t>
    </r>
  </si>
  <si>
    <t>(1,279</t>
  </si>
  <si>
    <r>
      <t>(2)</t>
    </r>
    <r>
      <rPr>
        <sz val="9"/>
        <color theme="1"/>
        <rFont val="Arial"/>
        <family val="2"/>
      </rPr>
      <t> </t>
    </r>
  </si>
  <si>
    <t>(3,578</t>
  </si>
  <si>
    <t>Net other comprehensive income</t>
  </si>
  <si>
    <t>(8,722</t>
  </si>
  <si>
    <t>(11,479</t>
  </si>
  <si>
    <t>(20,541</t>
  </si>
  <si>
    <t>Balance, December 31, 2013</t>
  </si>
  <si>
    <t>(1,233</t>
  </si>
  <si>
    <t>This reclassification component is included in interest expense (see Note 8 for additional information).</t>
  </si>
  <si>
    <t>This reclassification component is included in the computation of net periodic benefit cost (see Note 19 for additional information).</t>
  </si>
  <si>
    <t>Reclassifications</t>
  </si>
  <si>
    <t>The reclassification of prior years’ operating results for certain properties classified as discontinued operations was made to conform to the current year presentation (see Note 15 and 17 for additional information). These items had no impact on previously reported net income, the consolidated balance sheet or cash flows.</t>
  </si>
  <si>
    <t>Newly Issued Accounting Pronouncements</t>
  </si>
  <si>
    <t>New Accounting Pronouncements and Changes in Accounting Principles [Abstract]</t>
  </si>
  <si>
    <t xml:space="preserve">In December 2011, the FASB issued ASU No. 2011-11, “Disclosures about Offsetting Assets and Liabilities,” which requires entities to provide new disclosures about offsetting and related arrangements for financial instruments and derivatives. The provisions of ASU No. 2011-11 were effective for us on January 1, 2013, and were required to be applied retrospectively. The adoption of this ASU did not materially impact our consolidated financial statements, but required additional disclosures. </t>
  </si>
  <si>
    <t xml:space="preserve">In January 2013, the FASB issued ASU No. 2013-01, "Clarifying the Scope of Disclosures about Offsetting Assets and Liabilities," which amends the scope of ASU No. 2011-11 to apply only to entities with derivatives accounted for in accordance with Accounting Standard Code 815. The provisions of ASU No. 2013-01 were effective for us on January 1, 2013, and were required to be applied retrospectively. The adoption of this ASU did not materially impact our consolidated financial statements. </t>
  </si>
  <si>
    <t xml:space="preserve">In February 2013, the FASB issued ASU No. 2013-02, “Reporting of Amounts Reclassified Out of Accumulated Other Comprehensive Income,” which requires an entity to provide information about the amounts reclassified out of accumulated other comprehensive income by component. In addition, an entity is required to present significant amounts reclassified out of accumulated other comprehensive income by respective line items of net income if it is required to be reclassified to net income in its entirety. For other reclassified amounts, an entity is required cross-reference to other disclosures that provide additional detail about those amounts. The provisions of ASU No. 2013-02 were effective for us on January 1, 2013, and have been applied prospectively. The adoption of this ASU did not materially impact our consolidated financial statements, but required additional disclosures. </t>
  </si>
  <si>
    <t xml:space="preserve">In February 2013, the FASB issued ASU No. 2013-04, "Obligations Resulting From Joint and Several Liability Arrangements for Which the Total Amount of the Obligation is Fixed at the Reporting Date." This ASU requires an entity to measure obligations resulting from joint and several liability arrangements for which the total amount of the obligation is fixed at the reporting date, as the sum of (1) the amount the reporting entity has agreed to pay in accordance to the arrangement and (2) any additional amounts the reporting entity expects to pay on behalf of its co-obligors. Additional disclosures on the nature and amounts of the obligation will also be required. The provisions of ASU No. 2013-04 are effective for us on January 1, 2014, and are required to be applied retrospectively. We do not expect the adoption of this update to have a material impact on our consolidated financial statements. </t>
  </si>
  <si>
    <t>In July 2013, the FASB issued ASU No. 2013-11, "Presentation of an Unrecognized Tax Benefit When a Net Operating Loss Carryforward, a Similar Tax Loss, or a Tax Credit Carryforward Exists." This ASU amends current GAAP to require entities to present an unrecognized tax benefit, or a portion of an unrecognized tax benefit, as a reduction to a deferred tax asset for net operating loss or other tax credit carryforwards when settlement is available under the tax law. The provisions of ASU 2013-11 are effective for us on January 1, 2014, and are required to be applied to all unrecognized tax benefits in existence. Retrospective application may be applied to prior reporting periods presented. We do not expect the adoption of this update to have a material impact on our consolidated financial statements.</t>
  </si>
  <si>
    <t>Real Estate [Abstract]</t>
  </si>
  <si>
    <t>Our property consisted of the following (in thousands):</t>
  </si>
  <si>
    <t>December 31,</t>
  </si>
  <si>
    <t>Land</t>
  </si>
  <si>
    <t>Land held for development</t>
  </si>
  <si>
    <t>Land under development</t>
  </si>
  <si>
    <t>Buildings and improvements</t>
  </si>
  <si>
    <t>Construction in-progress</t>
  </si>
  <si>
    <r>
      <t xml:space="preserve">During the year ended </t>
    </r>
    <r>
      <rPr>
        <sz val="10"/>
        <color rgb="FF000000"/>
        <rFont val="Arial"/>
        <family val="2"/>
      </rPr>
      <t>December 31, 2013</t>
    </r>
    <r>
      <rPr>
        <sz val="10"/>
        <color theme="1"/>
        <rFont val="Arial"/>
        <family val="2"/>
      </rPr>
      <t xml:space="preserve">, we acquired </t>
    </r>
    <r>
      <rPr>
        <sz val="10"/>
        <color rgb="FF000000"/>
        <rFont val="Arial"/>
        <family val="2"/>
      </rPr>
      <t>three</t>
    </r>
    <r>
      <rPr>
        <sz val="10"/>
        <color theme="1"/>
        <rFont val="Arial"/>
        <family val="2"/>
      </rPr>
      <t xml:space="preserve"> centers and other property for approximately $153.6 million, invested $19.3 million in new development projects and acquired our partner's 50% interest in an unconsolidated real estate joint venture, which increased property by $64.2 million (see Note 23 for additional information).</t>
    </r>
  </si>
  <si>
    <r>
      <t xml:space="preserve">During the year ended </t>
    </r>
    <r>
      <rPr>
        <sz val="10"/>
        <color rgb="FF000000"/>
        <rFont val="Arial"/>
        <family val="2"/>
      </rPr>
      <t>December 31, 2013</t>
    </r>
    <r>
      <rPr>
        <sz val="10"/>
        <color theme="1"/>
        <rFont val="Arial"/>
        <family val="2"/>
      </rPr>
      <t xml:space="preserve">, we sold </t>
    </r>
    <r>
      <rPr>
        <sz val="10"/>
        <color rgb="FF000000"/>
        <rFont val="Arial"/>
        <family val="2"/>
      </rPr>
      <t>20</t>
    </r>
    <r>
      <rPr>
        <sz val="10"/>
        <color theme="1"/>
        <rFont val="Arial"/>
        <family val="2"/>
      </rPr>
      <t xml:space="preserve"> centers and other property. Aggregate gross sales proceeds from these transactions approximated </t>
    </r>
    <r>
      <rPr>
        <sz val="10"/>
        <color rgb="FF000000"/>
        <rFont val="Arial"/>
        <family val="2"/>
      </rPr>
      <t>$233.9 million</t>
    </r>
    <r>
      <rPr>
        <sz val="10"/>
        <color theme="1"/>
        <rFont val="Arial"/>
        <family val="2"/>
      </rPr>
      <t xml:space="preserve"> and generated gains of </t>
    </r>
    <r>
      <rPr>
        <sz val="10"/>
        <color rgb="FF000000"/>
        <rFont val="Arial"/>
        <family val="2"/>
      </rPr>
      <t>$120.0 million</t>
    </r>
    <r>
      <rPr>
        <sz val="10"/>
        <color theme="1"/>
        <rFont val="Arial"/>
        <family val="2"/>
      </rPr>
      <t>.</t>
    </r>
  </si>
  <si>
    <r>
      <t xml:space="preserve">Also, eight properties totaling $155.0 million before accumulated depreciation were classified as held for sale as of </t>
    </r>
    <r>
      <rPr>
        <sz val="10"/>
        <color rgb="FF000000"/>
        <rFont val="Arial"/>
        <family val="2"/>
      </rPr>
      <t>December 31, 2013</t>
    </r>
    <r>
      <rPr>
        <sz val="10"/>
        <color theme="1"/>
        <rFont val="Arial"/>
        <family val="2"/>
      </rPr>
      <t xml:space="preserve"> (see Note 15 for additional information).</t>
    </r>
  </si>
  <si>
    <t>Investment In Real Estate Joint Ventures And Partnerships</t>
  </si>
  <si>
    <t>Equity Method Investments and Joint Ventures [Abstract]</t>
  </si>
  <si>
    <t>Investment in Real Estate Joint Ventures and Partnerships</t>
  </si>
  <si>
    <r>
      <t xml:space="preserve">We own interests in real estate joint ventures or limited partnerships and have tenancy-in-common interests in which we exercise significant influence, but do not have financial and operating control. We account for these investments using the equity method, and our interests range from </t>
    </r>
    <r>
      <rPr>
        <sz val="10"/>
        <color rgb="FF000000"/>
        <rFont val="Arial"/>
        <family val="2"/>
      </rPr>
      <t>20%</t>
    </r>
    <r>
      <rPr>
        <sz val="10"/>
        <color theme="1"/>
        <rFont val="Arial"/>
        <family val="2"/>
      </rPr>
      <t xml:space="preserve"> to </t>
    </r>
    <r>
      <rPr>
        <sz val="10"/>
        <color rgb="FF000000"/>
        <rFont val="Arial"/>
        <family val="2"/>
      </rPr>
      <t>75%</t>
    </r>
    <r>
      <rPr>
        <sz val="10"/>
        <color theme="1"/>
        <rFont val="Arial"/>
        <family val="2"/>
      </rPr>
      <t xml:space="preserve"> during </t>
    </r>
    <r>
      <rPr>
        <sz val="10"/>
        <color rgb="FF000000"/>
        <rFont val="Arial"/>
        <family val="2"/>
      </rPr>
      <t>2013</t>
    </r>
    <r>
      <rPr>
        <sz val="10"/>
        <color theme="1"/>
        <rFont val="Arial"/>
        <family val="2"/>
      </rPr>
      <t xml:space="preserve"> and </t>
    </r>
    <r>
      <rPr>
        <sz val="10"/>
        <color rgb="FF000000"/>
        <rFont val="Arial"/>
        <family val="2"/>
      </rPr>
      <t>10%</t>
    </r>
    <r>
      <rPr>
        <sz val="10"/>
        <color theme="1"/>
        <rFont val="Arial"/>
        <family val="2"/>
      </rPr>
      <t xml:space="preserve"> to </t>
    </r>
    <r>
      <rPr>
        <sz val="10"/>
        <color rgb="FF000000"/>
        <rFont val="Arial"/>
        <family val="2"/>
      </rPr>
      <t>75%</t>
    </r>
    <r>
      <rPr>
        <sz val="10"/>
        <color theme="1"/>
        <rFont val="Arial"/>
        <family val="2"/>
      </rPr>
      <t xml:space="preserve"> during </t>
    </r>
    <r>
      <rPr>
        <sz val="10"/>
        <color rgb="FF000000"/>
        <rFont val="Arial"/>
        <family val="2"/>
      </rPr>
      <t>2012</t>
    </r>
    <r>
      <rPr>
        <sz val="10"/>
        <color theme="1"/>
        <rFont val="Arial"/>
        <family val="2"/>
      </rPr>
      <t>. Combined condensed financial information of these ventures (at 100%) is summarized as follows (in thousands):</t>
    </r>
  </si>
  <si>
    <t>Combined Condensed Balance Sheets</t>
  </si>
  <si>
    <t>Accumulated depreciation</t>
  </si>
  <si>
    <t>(261,454</t>
  </si>
  <si>
    <t>(273,591</t>
  </si>
  <si>
    <t>Other assets, net</t>
  </si>
  <si>
    <t>Debt, net (primarily mortgages payable)</t>
  </si>
  <si>
    <t>Amounts payable to Weingarten Realty Investors and Affiliates</t>
  </si>
  <si>
    <t>Other liabilities, net</t>
  </si>
  <si>
    <t>Equity</t>
  </si>
  <si>
    <t>Year Ended December 31,</t>
  </si>
  <si>
    <t>Combined Condensed Statements of Operations</t>
  </si>
  <si>
    <t>Revenues, net</t>
  </si>
  <si>
    <t>Interest, net</t>
  </si>
  <si>
    <t>Provision for income taxes</t>
  </si>
  <si>
    <t>Operating income (loss)</t>
  </si>
  <si>
    <t>(56,803</t>
  </si>
  <si>
    <r>
      <t xml:space="preserve">Our investment in real estate joint ventures and partnerships, as reported in our Consolidated Balance Sheets, differs from our proportionate share of the entities’ underlying net assets due to basis differences, which arose upon the transfer of assets to the joint ventures. The net positive basis differences, which totaled </t>
    </r>
    <r>
      <rPr>
        <sz val="10"/>
        <color rgb="FF000000"/>
        <rFont val="Arial"/>
        <family val="2"/>
      </rPr>
      <t>$6.1 million</t>
    </r>
    <r>
      <rPr>
        <sz val="10"/>
        <color theme="1"/>
        <rFont val="Arial"/>
        <family val="2"/>
      </rPr>
      <t xml:space="preserve"> and </t>
    </r>
    <r>
      <rPr>
        <sz val="10"/>
        <color rgb="FF000000"/>
        <rFont val="Arial"/>
        <family val="2"/>
      </rPr>
      <t>$1.6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are generally amortized over the useful lives of the related assets.</t>
    </r>
  </si>
  <si>
    <r>
      <t xml:space="preserve">Our real estate joint ventures and partnerships determined that the carrying amount of certain properties was not recoverable and that the properties should be written down to fair value. For the year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our unconsolidated real estate joint ventures and partnerships recorded an impairment charge of </t>
    </r>
    <r>
      <rPr>
        <sz val="10"/>
        <color rgb="FF000000"/>
        <rFont val="Arial"/>
        <family val="2"/>
      </rPr>
      <t>$1.9 million</t>
    </r>
    <r>
      <rPr>
        <sz val="10"/>
        <color theme="1"/>
        <rFont val="Arial"/>
        <family val="2"/>
      </rPr>
      <t xml:space="preserve">, </t>
    </r>
    <r>
      <rPr>
        <sz val="10"/>
        <color rgb="FF000000"/>
        <rFont val="Arial"/>
        <family val="2"/>
      </rPr>
      <t>$96.8 million</t>
    </r>
    <r>
      <rPr>
        <sz val="10"/>
        <color theme="1"/>
        <rFont val="Arial"/>
        <family val="2"/>
      </rPr>
      <t xml:space="preserve"> and </t>
    </r>
    <r>
      <rPr>
        <sz val="10"/>
        <color rgb="FF000000"/>
        <rFont val="Arial"/>
        <family val="2"/>
      </rPr>
      <t>$28.8 million</t>
    </r>
    <r>
      <rPr>
        <sz val="10"/>
        <color theme="1"/>
        <rFont val="Arial"/>
        <family val="2"/>
      </rPr>
      <t>, respectively, associated primarily with various properties that are being either marketed for sale, have been sold or with shorter holding periods of finite life joint ventures where the joint ventures’ ability to recover the carrying cost of the property may be limited by the term of the venture life.</t>
    </r>
  </si>
  <si>
    <r>
      <t xml:space="preserve">Fees earned by us for the management of these real estate joint ventures and partnerships totaled </t>
    </r>
    <r>
      <rPr>
        <sz val="10"/>
        <color rgb="FF000000"/>
        <rFont val="Arial"/>
        <family val="2"/>
      </rPr>
      <t>$5.0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6.1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6.0 million</t>
    </r>
    <r>
      <rPr>
        <sz val="10"/>
        <color theme="1"/>
        <rFont val="Arial"/>
        <family val="2"/>
      </rPr>
      <t xml:space="preserve"> in </t>
    </r>
    <r>
      <rPr>
        <sz val="10"/>
        <color rgb="FF000000"/>
        <rFont val="Arial"/>
        <family val="2"/>
      </rPr>
      <t>2011</t>
    </r>
    <r>
      <rPr>
        <sz val="10"/>
        <color theme="1"/>
        <rFont val="Arial"/>
        <family val="2"/>
      </rPr>
      <t>.</t>
    </r>
  </si>
  <si>
    <r>
      <t xml:space="preserve">During </t>
    </r>
    <r>
      <rPr>
        <sz val="10"/>
        <color rgb="FF000000"/>
        <rFont val="Arial"/>
        <family val="2"/>
      </rPr>
      <t>2013</t>
    </r>
    <r>
      <rPr>
        <sz val="10"/>
        <color theme="1"/>
        <rFont val="Arial"/>
        <family val="2"/>
      </rPr>
      <t xml:space="preserve">, the final </t>
    </r>
    <r>
      <rPr>
        <sz val="10"/>
        <color rgb="FF000000"/>
        <rFont val="Arial"/>
        <family val="2"/>
      </rPr>
      <t>two</t>
    </r>
    <r>
      <rPr>
        <sz val="10"/>
        <color theme="1"/>
        <rFont val="Arial"/>
        <family val="2"/>
      </rPr>
      <t xml:space="preserve"> industrial properties in an unconsolidated real estate joint venture were sold. This joint venture was liquidated resulting in an </t>
    </r>
    <r>
      <rPr>
        <sz val="10"/>
        <color rgb="FF000000"/>
        <rFont val="Arial"/>
        <family val="2"/>
      </rPr>
      <t>$11.5 million</t>
    </r>
    <r>
      <rPr>
        <sz val="10"/>
        <color theme="1"/>
        <rFont val="Arial"/>
        <family val="2"/>
      </rPr>
      <t xml:space="preserve"> gain on our investment. Also, </t>
    </r>
    <r>
      <rPr>
        <sz val="10"/>
        <color rgb="FF000000"/>
        <rFont val="Arial"/>
        <family val="2"/>
      </rPr>
      <t>three</t>
    </r>
    <r>
      <rPr>
        <sz val="10"/>
        <color theme="1"/>
        <rFont val="Arial"/>
        <family val="2"/>
      </rPr>
      <t xml:space="preserve"> shopping centers were sold, and our gross sales proceeds from the disposition of these </t>
    </r>
    <r>
      <rPr>
        <sz val="10"/>
        <color rgb="FF000000"/>
        <rFont val="Arial"/>
        <family val="2"/>
      </rPr>
      <t>five</t>
    </r>
    <r>
      <rPr>
        <sz val="10"/>
        <color theme="1"/>
        <rFont val="Arial"/>
        <family val="2"/>
      </rPr>
      <t xml:space="preserve"> properties totaled </t>
    </r>
    <r>
      <rPr>
        <sz val="10"/>
        <color rgb="FF000000"/>
        <rFont val="Arial"/>
        <family val="2"/>
      </rPr>
      <t>$35.5 million</t>
    </r>
    <r>
      <rPr>
        <sz val="10"/>
        <color theme="1"/>
        <rFont val="Arial"/>
        <family val="2"/>
      </rPr>
      <t xml:space="preserve">, of which our share of the gain totaled $16.0 million. Furthermore, we sold our </t>
    </r>
    <r>
      <rPr>
        <sz val="10"/>
        <color rgb="FF000000"/>
        <rFont val="Arial"/>
        <family val="2"/>
      </rPr>
      <t>10%</t>
    </r>
    <r>
      <rPr>
        <sz val="10"/>
        <color theme="1"/>
        <rFont val="Arial"/>
        <family val="2"/>
      </rPr>
      <t xml:space="preserve"> interest in </t>
    </r>
    <r>
      <rPr>
        <sz val="10"/>
        <color rgb="FF000000"/>
        <rFont val="Arial"/>
        <family val="2"/>
      </rPr>
      <t>two</t>
    </r>
    <r>
      <rPr>
        <sz val="10"/>
        <color theme="1"/>
        <rFont val="Arial"/>
        <family val="2"/>
      </rPr>
      <t xml:space="preserve"> unconsolidated tenancy-in-common arrangements and two unconsolidated real estate joint ventures that we previously accounted for under the equity method, for approximately </t>
    </r>
    <r>
      <rPr>
        <sz val="10"/>
        <color rgb="FF000000"/>
        <rFont val="Arial"/>
        <family val="2"/>
      </rPr>
      <t>$15.7 million</t>
    </r>
    <r>
      <rPr>
        <sz val="10"/>
        <color theme="1"/>
        <rFont val="Arial"/>
        <family val="2"/>
      </rPr>
      <t>, resulting in a gain of $1.9 million.</t>
    </r>
  </si>
  <si>
    <r>
      <t xml:space="preserve">During </t>
    </r>
    <r>
      <rPr>
        <sz val="10"/>
        <color rgb="FF000000"/>
        <rFont val="Arial"/>
        <family val="2"/>
      </rPr>
      <t>2013</t>
    </r>
    <r>
      <rPr>
        <sz val="10"/>
        <color theme="1"/>
        <rFont val="Arial"/>
        <family val="2"/>
      </rPr>
      <t xml:space="preserve">, a </t>
    </r>
    <r>
      <rPr>
        <sz val="10"/>
        <color rgb="FF000000"/>
        <rFont val="Arial"/>
        <family val="2"/>
      </rPr>
      <t>51%</t>
    </r>
    <r>
      <rPr>
        <sz val="10"/>
        <color theme="1"/>
        <rFont val="Arial"/>
        <family val="2"/>
      </rPr>
      <t xml:space="preserve"> owned unconsolidated real estate joint venture acquired real estate assets of approximately </t>
    </r>
    <r>
      <rPr>
        <sz val="10"/>
        <color rgb="FF000000"/>
        <rFont val="Arial"/>
        <family val="2"/>
      </rPr>
      <t>$41.2 million</t>
    </r>
    <r>
      <rPr>
        <sz val="10"/>
        <color theme="1"/>
        <rFont val="Arial"/>
        <family val="2"/>
      </rPr>
      <t>. We also acquired our partner’s 50% unconsolidated real estate joint venture interest in a California property that we had previously accounted for under the equity method. This transaction resulted in the consolidation of the property in our consolidated financial statements (see Note 23 for additional information).</t>
    </r>
  </si>
  <si>
    <r>
      <t xml:space="preserve">During </t>
    </r>
    <r>
      <rPr>
        <sz val="10"/>
        <color rgb="FF000000"/>
        <rFont val="Arial"/>
        <family val="2"/>
      </rPr>
      <t>2012</t>
    </r>
    <r>
      <rPr>
        <sz val="10"/>
        <color theme="1"/>
        <rFont val="Arial"/>
        <family val="2"/>
      </rPr>
      <t xml:space="preserve">, our interest in </t>
    </r>
    <r>
      <rPr>
        <sz val="10"/>
        <color rgb="FF000000"/>
        <rFont val="Arial"/>
        <family val="2"/>
      </rPr>
      <t>19</t>
    </r>
    <r>
      <rPr>
        <sz val="10"/>
        <color theme="1"/>
        <rFont val="Arial"/>
        <family val="2"/>
      </rPr>
      <t xml:space="preserve"> industrial properties held in unconsolidated real estate joint ventures, in which we are a partner, were sold through either a direct sale by the joint venture or the sale of our interest. Gross sales proceeds, including the assumption of debt, from these transactions totaled </t>
    </r>
    <r>
      <rPr>
        <sz val="10"/>
        <color rgb="FF000000"/>
        <rFont val="Arial"/>
        <family val="2"/>
      </rPr>
      <t>$210.4 million</t>
    </r>
    <r>
      <rPr>
        <sz val="10"/>
        <color theme="1"/>
        <rFont val="Arial"/>
        <family val="2"/>
      </rPr>
      <t xml:space="preserve">. Also, we sold a </t>
    </r>
    <r>
      <rPr>
        <sz val="10"/>
        <color rgb="FF000000"/>
        <rFont val="Arial"/>
        <family val="2"/>
      </rPr>
      <t>47.8%</t>
    </r>
    <r>
      <rPr>
        <sz val="10"/>
        <color theme="1"/>
        <rFont val="Arial"/>
        <family val="2"/>
      </rPr>
      <t xml:space="preserve"> unconsolidated real estate joint venture interest in a Colorado development project to our partner with gross sales proceeds totaling </t>
    </r>
    <r>
      <rPr>
        <sz val="10"/>
        <color rgb="FF000000"/>
        <rFont val="Arial"/>
        <family val="2"/>
      </rPr>
      <t>$29.1 million</t>
    </r>
    <r>
      <rPr>
        <sz val="10"/>
        <color theme="1"/>
        <rFont val="Arial"/>
        <family val="2"/>
      </rPr>
      <t>, which includes the assumption of our share of debt.</t>
    </r>
  </si>
  <si>
    <r>
      <t xml:space="preserve">During 2012, we acquired a partner's </t>
    </r>
    <r>
      <rPr>
        <sz val="10"/>
        <color rgb="FF000000"/>
        <rFont val="Arial"/>
        <family val="2"/>
      </rPr>
      <t>79.6%</t>
    </r>
    <r>
      <rPr>
        <sz val="10"/>
        <color theme="1"/>
        <rFont val="Arial"/>
        <family val="2"/>
      </rPr>
      <t xml:space="preserve"> interest in an unconsolidated tenancy-in-common arrangement for approximately </t>
    </r>
    <r>
      <rPr>
        <sz val="10"/>
        <color rgb="FF000000"/>
        <rFont val="Arial"/>
        <family val="2"/>
      </rPr>
      <t>$29.6 million</t>
    </r>
    <r>
      <rPr>
        <sz val="10"/>
        <color theme="1"/>
        <rFont val="Arial"/>
        <family val="2"/>
      </rPr>
      <t xml:space="preserve"> that we had previously accounted for under the equity method and included the assumption of debt of </t>
    </r>
    <r>
      <rPr>
        <sz val="10"/>
        <color rgb="FF000000"/>
        <rFont val="Arial"/>
        <family val="2"/>
      </rPr>
      <t>$24.5 million</t>
    </r>
    <r>
      <rPr>
        <sz val="10"/>
        <color theme="1"/>
        <rFont val="Arial"/>
        <family val="2"/>
      </rPr>
      <t>. This transaction resulted in the consolidation of the property in our consolidated financial statements.</t>
    </r>
  </si>
  <si>
    <t>Notes Receivable From Real Estate Joint Ventures And Partnerships</t>
  </si>
  <si>
    <t>Receivables [Abstract]</t>
  </si>
  <si>
    <r>
      <t xml:space="preserve">We have ownership interests in a number of real estate joint ventures and partnerships. Notes receivable from these entities bear interest ranging from approximately </t>
    </r>
    <r>
      <rPr>
        <sz val="10"/>
        <color rgb="FF000000"/>
        <rFont val="Arial"/>
        <family val="2"/>
      </rPr>
      <t>2.9%</t>
    </r>
    <r>
      <rPr>
        <sz val="10"/>
        <color theme="1"/>
        <rFont val="Arial"/>
        <family val="2"/>
      </rPr>
      <t xml:space="preserve"> to </t>
    </r>
    <r>
      <rPr>
        <sz val="10"/>
        <color rgb="FF000000"/>
        <rFont val="Arial"/>
        <family val="2"/>
      </rPr>
      <t>5.7%</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9%</t>
    </r>
    <r>
      <rPr>
        <sz val="10"/>
        <color theme="1"/>
        <rFont val="Arial"/>
        <family val="2"/>
      </rPr>
      <t xml:space="preserve"> to </t>
    </r>
    <r>
      <rPr>
        <sz val="10"/>
        <color rgb="FF000000"/>
        <rFont val="Arial"/>
        <family val="2"/>
      </rPr>
      <t>16.0%</t>
    </r>
    <r>
      <rPr>
        <sz val="10"/>
        <color theme="1"/>
        <rFont val="Arial"/>
        <family val="2"/>
      </rPr>
      <t xml:space="preserve"> at </t>
    </r>
    <r>
      <rPr>
        <sz val="10"/>
        <color rgb="FF000000"/>
        <rFont val="Arial"/>
        <family val="2"/>
      </rPr>
      <t>December 31, 2012</t>
    </r>
    <r>
      <rPr>
        <sz val="10"/>
        <color theme="1"/>
        <rFont val="Arial"/>
        <family val="2"/>
      </rPr>
      <t xml:space="preserve">. These notes are due at various dates through </t>
    </r>
    <r>
      <rPr>
        <sz val="10"/>
        <color rgb="FF000000"/>
        <rFont val="Arial"/>
        <family val="2"/>
      </rPr>
      <t>2017</t>
    </r>
    <r>
      <rPr>
        <sz val="10"/>
        <color theme="1"/>
        <rFont val="Arial"/>
        <family val="2"/>
      </rPr>
      <t xml:space="preserve"> and are generally secured by underlying real estate assets. </t>
    </r>
  </si>
  <si>
    <r>
      <t xml:space="preserve">We believe these notes are fully collectible, and </t>
    </r>
    <r>
      <rPr>
        <sz val="10"/>
        <color rgb="FF000000"/>
        <rFont val="Arial"/>
        <family val="2"/>
      </rPr>
      <t>no</t>
    </r>
    <r>
      <rPr>
        <sz val="10"/>
        <color theme="1"/>
        <rFont val="Arial"/>
        <family val="2"/>
      </rPr>
      <t xml:space="preserve"> allowance has been recorded. Interest income recognized on these notes was </t>
    </r>
    <r>
      <rPr>
        <sz val="10"/>
        <color rgb="FF000000"/>
        <rFont val="Arial"/>
        <family val="2"/>
      </rPr>
      <t>$2.2 million</t>
    </r>
    <r>
      <rPr>
        <sz val="10"/>
        <color theme="1"/>
        <rFont val="Arial"/>
        <family val="2"/>
      </rPr>
      <t xml:space="preserve">, </t>
    </r>
    <r>
      <rPr>
        <sz val="10"/>
        <color rgb="FF000000"/>
        <rFont val="Arial"/>
        <family val="2"/>
      </rPr>
      <t>$3.0 million</t>
    </r>
    <r>
      <rPr>
        <sz val="10"/>
        <color theme="1"/>
        <rFont val="Arial"/>
        <family val="2"/>
      </rPr>
      <t xml:space="preserve"> and </t>
    </r>
    <r>
      <rPr>
        <sz val="10"/>
        <color rgb="FF000000"/>
        <rFont val="Arial"/>
        <family val="2"/>
      </rPr>
      <t>$3.4 million</t>
    </r>
    <r>
      <rPr>
        <sz val="10"/>
        <color theme="1"/>
        <rFont val="Arial"/>
        <family val="2"/>
      </rPr>
      <t xml:space="preserve"> for the year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In December 2013, we acquired our partner’s 50% unconsolidated joint venture interest in a California property, which includes the settlement of $54.8 million of our notes receivable from real estate joint ventures and partnerships. See Note 23 for additional information.</t>
  </si>
  <si>
    <r>
      <t xml:space="preserve">In </t>
    </r>
    <r>
      <rPr>
        <sz val="10"/>
        <color rgb="FF000000"/>
        <rFont val="Arial"/>
        <family val="2"/>
      </rPr>
      <t>November 2012</t>
    </r>
    <r>
      <rPr>
        <sz val="10"/>
        <color theme="1"/>
        <rFont val="Arial"/>
        <family val="2"/>
      </rPr>
      <t xml:space="preserve">, a </t>
    </r>
    <r>
      <rPr>
        <sz val="10"/>
        <color rgb="FF000000"/>
        <rFont val="Arial"/>
        <family val="2"/>
      </rPr>
      <t>$16.1 million</t>
    </r>
    <r>
      <rPr>
        <sz val="10"/>
        <color theme="1"/>
        <rFont val="Arial"/>
        <family val="2"/>
      </rPr>
      <t xml:space="preserve"> note matured and negotiations for repayment were entered into. During 2013, the note was paid. See Note 21 for additional information.</t>
    </r>
  </si>
  <si>
    <r>
      <t xml:space="preserve">In February 2012, we received </t>
    </r>
    <r>
      <rPr>
        <sz val="10"/>
        <color rgb="FF000000"/>
        <rFont val="Arial"/>
        <family val="2"/>
      </rPr>
      <t>$59.2 million</t>
    </r>
    <r>
      <rPr>
        <sz val="10"/>
        <color theme="1"/>
        <rFont val="Arial"/>
        <family val="2"/>
      </rPr>
      <t xml:space="preserve"> in payment of our notes receivable from real estate joint ventures and partnerships, in conjunction with the sale of our interest in an unconsolidated real estate joint venture. See Note 20 for additional information.</t>
    </r>
  </si>
  <si>
    <t>Identified Intangible Assets And Liabilities</t>
  </si>
  <si>
    <t>Goodwill and Intangible Assets Disclosure [Abstract]</t>
  </si>
  <si>
    <t>Identified Intangible Assets and Liabilities</t>
  </si>
  <si>
    <t>Identified intangible assets and liabilities associated with our property acquisitions are as follows (in thousands):</t>
  </si>
  <si>
    <t>Identified Intangible Assets:</t>
  </si>
  <si>
    <t>Above-market leases (included in Other Assets, net)</t>
  </si>
  <si>
    <t>Above-market leases - Accumulated Amortization</t>
  </si>
  <si>
    <t>(8,767</t>
  </si>
  <si>
    <t>(8,413</t>
  </si>
  <si>
    <t>Below-market assumed mortgages (included in Debt, net)</t>
  </si>
  <si>
    <t>Below-market assumed mortgages - Accumulated Amortization</t>
  </si>
  <si>
    <t>(1,900</t>
  </si>
  <si>
    <t>(2,367</t>
  </si>
  <si>
    <t>Valuation of in place leases (included in Unamortized Debt and Lease Costs, net)</t>
  </si>
  <si>
    <t>Valuation of in place leases - Accumulated Amortization</t>
  </si>
  <si>
    <t>(48,961</t>
  </si>
  <si>
    <t>(39,665</t>
  </si>
  <si>
    <t>Identified Intangible Liabilities:</t>
  </si>
  <si>
    <t>Below-market leases (included in Other Liabilities, net)</t>
  </si>
  <si>
    <t>Below-market leases - Accumulated Amortization</t>
  </si>
  <si>
    <t>(19,185</t>
  </si>
  <si>
    <t>(17,533</t>
  </si>
  <si>
    <t>Above-market assumed mortgages (included in Debt, net)</t>
  </si>
  <si>
    <t>Above-market assumed mortgages - Accumulated Amortization</t>
  </si>
  <si>
    <t>(31,114</t>
  </si>
  <si>
    <t>(29,176</t>
  </si>
  <si>
    <t>These identified intangible assets and liabilities are amortized over the applicable lease terms or the remaining lives of the assumed mortgages, as applicable.</t>
  </si>
  <si>
    <r>
      <t xml:space="preserve">The net amortization of above-market and below-market leases increased rental revenues by </t>
    </r>
    <r>
      <rPr>
        <sz val="10"/>
        <color rgb="FF000000"/>
        <rFont val="Arial"/>
        <family val="2"/>
      </rPr>
      <t>$.6 million</t>
    </r>
    <r>
      <rPr>
        <sz val="10"/>
        <color theme="1"/>
        <rFont val="Arial"/>
        <family val="2"/>
      </rPr>
      <t xml:space="preserve">, </t>
    </r>
    <r>
      <rPr>
        <sz val="10"/>
        <color rgb="FF000000"/>
        <rFont val="Arial"/>
        <family val="2"/>
      </rPr>
      <t>$.8 million</t>
    </r>
    <r>
      <rPr>
        <sz val="10"/>
        <color theme="1"/>
        <rFont val="Arial"/>
        <family val="2"/>
      </rPr>
      <t xml:space="preserve"> and </t>
    </r>
    <r>
      <rPr>
        <sz val="10"/>
        <color rgb="FF000000"/>
        <rFont val="Arial"/>
        <family val="2"/>
      </rPr>
      <t>$1.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 estimated net amortization of these intangible assets and liabilities will increase rental revenues for each of the next five years as follows (in thousands):</t>
    </r>
  </si>
  <si>
    <r>
      <t xml:space="preserve">The amortization of the in place lease intangible assets recorded in depreciation and amortization, was </t>
    </r>
    <r>
      <rPr>
        <sz val="10"/>
        <color rgb="FF000000"/>
        <rFont val="Arial"/>
        <family val="2"/>
      </rPr>
      <t>$11.6 million</t>
    </r>
    <r>
      <rPr>
        <sz val="10"/>
        <color theme="1"/>
        <rFont val="Arial"/>
        <family val="2"/>
      </rPr>
      <t xml:space="preserve">, </t>
    </r>
    <r>
      <rPr>
        <sz val="10"/>
        <color rgb="FF000000"/>
        <rFont val="Arial"/>
        <family val="2"/>
      </rPr>
      <t>$7.8 million</t>
    </r>
    <r>
      <rPr>
        <sz val="10"/>
        <color theme="1"/>
        <rFont val="Arial"/>
        <family val="2"/>
      </rPr>
      <t xml:space="preserve"> and </t>
    </r>
    <r>
      <rPr>
        <sz val="10"/>
        <color rgb="FF000000"/>
        <rFont val="Arial"/>
        <family val="2"/>
      </rPr>
      <t>$6.2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 estimated amortization of this intangible asset will increase depreciation and amortization for each of the next five years as follows (in thousands):</t>
    </r>
  </si>
  <si>
    <r>
      <t xml:space="preserve">The net amortization of above-market and below-market assumed mortgages decreased net interest expense by </t>
    </r>
    <r>
      <rPr>
        <sz val="10"/>
        <color rgb="FF000000"/>
        <rFont val="Arial"/>
        <family val="2"/>
      </rPr>
      <t>$10.4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2.2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 significant year over year change in expense from 2012 to 2013 is primarily due to a $9.7 million write-off of an above-market assumed mortgage intangible due to the early payoff of the related mortgage. The estimated net amortization of these intangible assets and liabilities will decrease net interest expense for each of the next five years as follows (in thousands):</t>
    </r>
  </si>
  <si>
    <t>Debt Disclosure [Abstract]</t>
  </si>
  <si>
    <t>Our debt consists of the following (in thousands):</t>
  </si>
  <si>
    <t>Debt payable to 2038 at 2.6% to 8.6% in 2013 and 2.6% to 8.8% in 2012</t>
  </si>
  <si>
    <t>Unsecured notes payable under credit facilities</t>
  </si>
  <si>
    <t>Debt service guaranty liability</t>
  </si>
  <si>
    <t>Obligations under capital leases</t>
  </si>
  <si>
    <t>Industrial revenue bonds payable at 2.4% in 2012</t>
  </si>
  <si>
    <t>The grouping of total debt between fixed and variable-rate as well as between secured and unsecured is summarized below (in thousands):</t>
  </si>
  <si>
    <t>As to interest rate (including the effects of interest rate contracts):</t>
  </si>
  <si>
    <t>Fixed-rate debt</t>
  </si>
  <si>
    <t>Variable-rate debt</t>
  </si>
  <si>
    <t>As to collateralization:</t>
  </si>
  <si>
    <t>Unsecured debt</t>
  </si>
  <si>
    <t>Secured debt</t>
  </si>
  <si>
    <r>
      <t xml:space="preserve">We maintain a </t>
    </r>
    <r>
      <rPr>
        <sz val="10"/>
        <color rgb="FF000000"/>
        <rFont val="Arial"/>
        <family val="2"/>
      </rPr>
      <t>$500 million</t>
    </r>
    <r>
      <rPr>
        <sz val="10"/>
        <color theme="1"/>
        <rFont val="Arial"/>
        <family val="2"/>
      </rPr>
      <t xml:space="preserve"> unsecured revolving credit facility, which was last amended and extended on </t>
    </r>
    <r>
      <rPr>
        <sz val="10"/>
        <color rgb="FF000000"/>
        <rFont val="Arial"/>
        <family val="2"/>
      </rPr>
      <t>April 18, 2013</t>
    </r>
    <r>
      <rPr>
        <sz val="10"/>
        <color theme="1"/>
        <rFont val="Arial"/>
        <family val="2"/>
      </rPr>
      <t xml:space="preserve">. This facility expires in </t>
    </r>
    <r>
      <rPr>
        <sz val="10"/>
        <color rgb="FF000000"/>
        <rFont val="Arial"/>
        <family val="2"/>
      </rPr>
      <t>April 2017</t>
    </r>
    <r>
      <rPr>
        <sz val="10"/>
        <color theme="1"/>
        <rFont val="Arial"/>
        <family val="2"/>
      </rPr>
      <t xml:space="preserve">, </t>
    </r>
    <r>
      <rPr>
        <sz val="10"/>
        <color rgb="FF000000"/>
        <rFont val="Arial"/>
        <family val="2"/>
      </rPr>
      <t>provides for two consecutive six-month extensions upon our request</t>
    </r>
    <r>
      <rPr>
        <sz val="10"/>
        <color theme="1"/>
        <rFont val="Arial"/>
        <family val="2"/>
      </rPr>
      <t xml:space="preserve"> and borrowing rates that float at a margin over LIBOR plus a facility fee. At </t>
    </r>
    <r>
      <rPr>
        <sz val="10"/>
        <color rgb="FF000000"/>
        <rFont val="Arial"/>
        <family val="2"/>
      </rPr>
      <t>December 31, 2013</t>
    </r>
    <r>
      <rPr>
        <sz val="10"/>
        <color theme="1"/>
        <rFont val="Arial"/>
        <family val="2"/>
      </rPr>
      <t xml:space="preserve">, the borrowing margin and facility fee, which are priced off a grid that is tied to our senior unsecured credit ratings, are </t>
    </r>
    <r>
      <rPr>
        <sz val="10"/>
        <color rgb="FF000000"/>
        <rFont val="Arial"/>
        <family val="2"/>
      </rPr>
      <t>115</t>
    </r>
    <r>
      <rPr>
        <sz val="10"/>
        <color theme="1"/>
        <rFont val="Arial"/>
        <family val="2"/>
      </rPr>
      <t xml:space="preserve"> and </t>
    </r>
    <r>
      <rPr>
        <sz val="10"/>
        <color rgb="FF000000"/>
        <rFont val="Arial"/>
        <family val="2"/>
      </rPr>
      <t>20</t>
    </r>
    <r>
      <rPr>
        <sz val="10"/>
        <color theme="1"/>
        <rFont val="Arial"/>
        <family val="2"/>
      </rPr>
      <t xml:space="preserve"> basis points, respectively. The facility also contains a competitive bid feature that will allow us to request bids for up to </t>
    </r>
    <r>
      <rPr>
        <sz val="10"/>
        <color rgb="FF000000"/>
        <rFont val="Arial"/>
        <family val="2"/>
      </rPr>
      <t>$250 million</t>
    </r>
    <r>
      <rPr>
        <sz val="10"/>
        <color theme="1"/>
        <rFont val="Arial"/>
        <family val="2"/>
      </rPr>
      <t xml:space="preserve">. Additionally, an accordion feature allows us to increase the facility amount up to </t>
    </r>
    <r>
      <rPr>
        <sz val="10"/>
        <color rgb="FF000000"/>
        <rFont val="Arial"/>
        <family val="2"/>
      </rPr>
      <t>$700 million</t>
    </r>
    <r>
      <rPr>
        <sz val="10"/>
        <color theme="1"/>
        <rFont val="Arial"/>
        <family val="2"/>
      </rPr>
      <t>.</t>
    </r>
  </si>
  <si>
    <r>
      <t xml:space="preserve">Effective </t>
    </r>
    <r>
      <rPr>
        <sz val="10"/>
        <color rgb="FF000000"/>
        <rFont val="Arial"/>
        <family val="2"/>
      </rPr>
      <t>May 2010</t>
    </r>
    <r>
      <rPr>
        <sz val="10"/>
        <color theme="1"/>
        <rFont val="Arial"/>
        <family val="2"/>
      </rPr>
      <t xml:space="preserve">, we entered into an agreement with a bank for an unsecured and uncommitted overnight facility totaling </t>
    </r>
    <r>
      <rPr>
        <sz val="10"/>
        <color rgb="FF000000"/>
        <rFont val="Arial"/>
        <family val="2"/>
      </rPr>
      <t>$99 million</t>
    </r>
    <r>
      <rPr>
        <sz val="10"/>
        <color theme="1"/>
        <rFont val="Arial"/>
        <family val="2"/>
      </rPr>
      <t xml:space="preserve"> that we intend to maintain for cash management purposes. The facility provides for fixed interest rate loans at a </t>
    </r>
    <r>
      <rPr>
        <sz val="10"/>
        <color rgb="FF000000"/>
        <rFont val="Arial"/>
        <family val="2"/>
      </rPr>
      <t>30</t>
    </r>
    <r>
      <rPr>
        <sz val="10"/>
        <color theme="1"/>
        <rFont val="Arial"/>
        <family val="2"/>
      </rPr>
      <t xml:space="preserve"> day LIBOR rate plus a borrowing margin based on market liquidity.</t>
    </r>
  </si>
  <si>
    <t>The following table discloses certain information regarding our unsecured notes payable under our credit facilities (in thousands, except percentages):</t>
  </si>
  <si>
    <t>Unsecured revolving credit facility:</t>
  </si>
  <si>
    <t>Balance outstanding</t>
  </si>
  <si>
    <t>Available balance</t>
  </si>
  <si>
    <t>Letter of credit outstanding under facility</t>
  </si>
  <si>
    <t>Variable interest rate (excluding facility fee)</t>
  </si>
  <si>
    <t>%</t>
  </si>
  <si>
    <t>Unsecured and uncommitted overnight facility:</t>
  </si>
  <si>
    <t>Variable interest rate</t>
  </si>
  <si>
    <t>Both facilities:</t>
  </si>
  <si>
    <t>Maximum balance outstanding during the year</t>
  </si>
  <si>
    <t>Weighted average balance</t>
  </si>
  <si>
    <t>Year-to-date weighted average interest rate (excluding facility fee)</t>
  </si>
  <si>
    <r>
      <t xml:space="preserve">Related to a development project in Sheridan, Colorado, we have provided a guaranty for the payment of any debt service shortfalls until a coverage rate of </t>
    </r>
    <r>
      <rPr>
        <sz val="10"/>
        <color rgb="FF000000"/>
        <rFont val="Arial"/>
        <family val="2"/>
      </rPr>
      <t>1.4</t>
    </r>
    <r>
      <rPr>
        <sz val="10"/>
        <color theme="1"/>
        <rFont val="Arial"/>
        <family val="2"/>
      </rPr>
      <t xml:space="preserve"> is met on tax increment revenue bonds issued in connection with the project. The bonds are to be repaid with incremental sales and property taxes and a PIF to be assessed on current and future retail sales and, to the extent necessary, any amounts we may have to provide under a guaranty. The incremental taxes and PIF are to remain intact until the earlier of the date the bond liability has been paid in full or </t>
    </r>
    <r>
      <rPr>
        <sz val="10"/>
        <color rgb="FF000000"/>
        <rFont val="Arial"/>
        <family val="2"/>
      </rPr>
      <t>2040</t>
    </r>
    <r>
      <rPr>
        <sz val="10"/>
        <color theme="1"/>
        <rFont val="Arial"/>
        <family val="2"/>
      </rPr>
      <t xml:space="preserve">. Therefore, a debt service guaranty liability equal to the fair value of the amounts funded under the bonds was recorded.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t>
    </r>
    <r>
      <rPr>
        <sz val="10"/>
        <color rgb="FF000000"/>
        <rFont val="Arial"/>
        <family val="2"/>
      </rPr>
      <t>$73.7 million</t>
    </r>
    <r>
      <rPr>
        <sz val="10"/>
        <color theme="1"/>
        <rFont val="Arial"/>
        <family val="2"/>
      </rPr>
      <t xml:space="preserve"> and $74.1 million, respectively, outstanding for the debt service guaranty liability.</t>
    </r>
  </si>
  <si>
    <r>
      <t xml:space="preserve">In October 2013, we issued </t>
    </r>
    <r>
      <rPr>
        <sz val="10"/>
        <color rgb="FF000000"/>
        <rFont val="Arial"/>
        <family val="2"/>
      </rPr>
      <t>$250 million</t>
    </r>
    <r>
      <rPr>
        <sz val="10"/>
        <color theme="1"/>
        <rFont val="Arial"/>
        <family val="2"/>
      </rPr>
      <t xml:space="preserve"> of </t>
    </r>
    <r>
      <rPr>
        <sz val="10"/>
        <color rgb="FF000000"/>
        <rFont val="Arial"/>
        <family val="2"/>
      </rPr>
      <t>4.45%</t>
    </r>
    <r>
      <rPr>
        <sz val="10"/>
        <color theme="1"/>
        <rFont val="Arial"/>
        <family val="2"/>
      </rPr>
      <t xml:space="preserve"> senior unsecured notes maturing in </t>
    </r>
    <r>
      <rPr>
        <sz val="10"/>
        <color rgb="FF000000"/>
        <rFont val="Arial"/>
        <family val="2"/>
      </rPr>
      <t>2024</t>
    </r>
    <r>
      <rPr>
        <sz val="10"/>
        <color theme="1"/>
        <rFont val="Arial"/>
        <family val="2"/>
      </rPr>
      <t xml:space="preserve">. The notes were issued at </t>
    </r>
    <r>
      <rPr>
        <sz val="10"/>
        <color rgb="FF000000"/>
        <rFont val="Arial"/>
        <family val="2"/>
      </rPr>
      <t>99.58%</t>
    </r>
    <r>
      <rPr>
        <sz val="10"/>
        <color theme="1"/>
        <rFont val="Arial"/>
        <family val="2"/>
      </rPr>
      <t xml:space="preserve"> of the principal amount with a yield to maturity of </t>
    </r>
    <r>
      <rPr>
        <sz val="10"/>
        <color rgb="FF000000"/>
        <rFont val="Arial"/>
        <family val="2"/>
      </rPr>
      <t>4.50%</t>
    </r>
    <r>
      <rPr>
        <sz val="10"/>
        <color theme="1"/>
        <rFont val="Arial"/>
        <family val="2"/>
      </rPr>
      <t xml:space="preserve">. The net proceeds received of </t>
    </r>
    <r>
      <rPr>
        <sz val="10"/>
        <color rgb="FF000000"/>
        <rFont val="Arial"/>
        <family val="2"/>
      </rPr>
      <t>$247.3 million</t>
    </r>
    <r>
      <rPr>
        <sz val="10"/>
        <color theme="1"/>
        <rFont val="Arial"/>
        <family val="2"/>
      </rPr>
      <t xml:space="preserve"> were used to reduce all amounts outstanding under our $500 million unsecured revolving credit facility, and</t>
    </r>
    <r>
      <rPr>
        <sz val="11"/>
        <color theme="1"/>
        <rFont val="Inherit"/>
      </rPr>
      <t xml:space="preserve"> </t>
    </r>
    <r>
      <rPr>
        <sz val="10"/>
        <color theme="1"/>
        <rFont val="Arial"/>
        <family val="2"/>
      </rPr>
      <t>net excess proceeds were invested in short-term instruments and will be used to pay down future debt maturities or for general business purposes.</t>
    </r>
  </si>
  <si>
    <r>
      <t xml:space="preserve">In March 2013, we issued </t>
    </r>
    <r>
      <rPr>
        <sz val="10"/>
        <color rgb="FF000000"/>
        <rFont val="Arial"/>
        <family val="2"/>
      </rPr>
      <t>$300 million</t>
    </r>
    <r>
      <rPr>
        <sz val="10"/>
        <color theme="1"/>
        <rFont val="Arial"/>
        <family val="2"/>
      </rPr>
      <t xml:space="preserve"> of </t>
    </r>
    <r>
      <rPr>
        <sz val="10"/>
        <color rgb="FF000000"/>
        <rFont val="Arial"/>
        <family val="2"/>
      </rPr>
      <t>3.5%</t>
    </r>
    <r>
      <rPr>
        <sz val="10"/>
        <color theme="1"/>
        <rFont val="Arial"/>
        <family val="2"/>
      </rPr>
      <t xml:space="preserve"> senior unsecured notes maturing in </t>
    </r>
    <r>
      <rPr>
        <sz val="10"/>
        <color rgb="FF000000"/>
        <rFont val="Arial"/>
        <family val="2"/>
      </rPr>
      <t>2023</t>
    </r>
    <r>
      <rPr>
        <sz val="10"/>
        <color theme="1"/>
        <rFont val="Arial"/>
        <family val="2"/>
      </rPr>
      <t xml:space="preserve">. The notes were issued at </t>
    </r>
    <r>
      <rPr>
        <sz val="10"/>
        <color rgb="FF000000"/>
        <rFont val="Arial"/>
        <family val="2"/>
      </rPr>
      <t>99.53%</t>
    </r>
    <r>
      <rPr>
        <sz val="10"/>
        <color theme="1"/>
        <rFont val="Arial"/>
        <family val="2"/>
      </rPr>
      <t xml:space="preserve"> of the principal amount with a yield to maturity of </t>
    </r>
    <r>
      <rPr>
        <sz val="10"/>
        <color rgb="FF000000"/>
        <rFont val="Arial"/>
        <family val="2"/>
      </rPr>
      <t>3.56%</t>
    </r>
    <r>
      <rPr>
        <sz val="10"/>
        <color theme="1"/>
        <rFont val="Arial"/>
        <family val="2"/>
      </rPr>
      <t xml:space="preserve">. The net proceeds received of </t>
    </r>
    <r>
      <rPr>
        <sz val="10"/>
        <color rgb="FF000000"/>
        <rFont val="Arial"/>
        <family val="2"/>
      </rPr>
      <t>$296.6 million</t>
    </r>
    <r>
      <rPr>
        <sz val="10"/>
        <color theme="1"/>
        <rFont val="Arial"/>
        <family val="2"/>
      </rPr>
      <t xml:space="preserve"> were used to reduce amounts outstanding under our $500 million unsecured revolving credit facility, which included borrowings used to redeem </t>
    </r>
    <r>
      <rPr>
        <sz val="10"/>
        <color rgb="FF000000"/>
        <rFont val="Arial"/>
        <family val="2"/>
      </rPr>
      <t>$75 million</t>
    </r>
    <r>
      <rPr>
        <sz val="10"/>
        <color theme="1"/>
        <rFont val="Arial"/>
        <family val="2"/>
      </rPr>
      <t xml:space="preserve"> of our </t>
    </r>
    <r>
      <rPr>
        <sz val="10"/>
        <color rgb="FF000000"/>
        <rFont val="Arial"/>
        <family val="2"/>
      </rPr>
      <t>6.75%</t>
    </r>
    <r>
      <rPr>
        <sz val="10"/>
        <color theme="1"/>
        <rFont val="Arial"/>
        <family val="2"/>
      </rPr>
      <t xml:space="preserve"> Series D Cumulative Redeemable Preferred Shares.</t>
    </r>
  </si>
  <si>
    <r>
      <t xml:space="preserve">In addition, </t>
    </r>
    <r>
      <rPr>
        <sz val="10"/>
        <color rgb="FF000000"/>
        <rFont val="Arial"/>
        <family val="2"/>
      </rPr>
      <t>$173.6 million</t>
    </r>
    <r>
      <rPr>
        <sz val="10"/>
        <color theme="1"/>
        <rFont val="Arial"/>
        <family val="2"/>
      </rPr>
      <t xml:space="preserve"> of fixed-rate medium term notes matured during </t>
    </r>
    <r>
      <rPr>
        <sz val="10"/>
        <color rgb="FF000000"/>
        <rFont val="Arial"/>
        <family val="2"/>
      </rPr>
      <t>2013</t>
    </r>
    <r>
      <rPr>
        <sz val="10"/>
        <color theme="1"/>
        <rFont val="Arial"/>
        <family val="2"/>
      </rPr>
      <t xml:space="preserve"> at a weighted average interest rate of </t>
    </r>
    <r>
      <rPr>
        <sz val="10"/>
        <color rgb="FF000000"/>
        <rFont val="Arial"/>
        <family val="2"/>
      </rPr>
      <t>5.4%</t>
    </r>
    <r>
      <rPr>
        <sz val="10"/>
        <color theme="1"/>
        <rFont val="Arial"/>
        <family val="2"/>
      </rPr>
      <t xml:space="preserve"> and a $100 million 6% fixed-rate note payable was repaid prior to maturity.</t>
    </r>
  </si>
  <si>
    <r>
      <t xml:space="preserve">In October 2012, we issued </t>
    </r>
    <r>
      <rPr>
        <sz val="10"/>
        <color rgb="FF000000"/>
        <rFont val="Arial"/>
        <family val="2"/>
      </rPr>
      <t>$300 million</t>
    </r>
    <r>
      <rPr>
        <sz val="10"/>
        <color theme="1"/>
        <rFont val="Arial"/>
        <family val="2"/>
      </rPr>
      <t xml:space="preserve"> of </t>
    </r>
    <r>
      <rPr>
        <sz val="10"/>
        <color rgb="FF000000"/>
        <rFont val="Arial"/>
        <family val="2"/>
      </rPr>
      <t>3.38%</t>
    </r>
    <r>
      <rPr>
        <sz val="10"/>
        <color theme="1"/>
        <rFont val="Arial"/>
        <family val="2"/>
      </rPr>
      <t xml:space="preserve"> senior unsecured notes maturing in </t>
    </r>
    <r>
      <rPr>
        <sz val="10"/>
        <color rgb="FF000000"/>
        <rFont val="Arial"/>
        <family val="2"/>
      </rPr>
      <t>2022</t>
    </r>
    <r>
      <rPr>
        <sz val="10"/>
        <color theme="1"/>
        <rFont val="Arial"/>
        <family val="2"/>
      </rPr>
      <t xml:space="preserve">. The notes were issued at </t>
    </r>
    <r>
      <rPr>
        <sz val="10"/>
        <color rgb="FF000000"/>
        <rFont val="Arial"/>
        <family val="2"/>
      </rPr>
      <t>99.62%</t>
    </r>
    <r>
      <rPr>
        <sz val="10"/>
        <color theme="1"/>
        <rFont val="Arial"/>
        <family val="2"/>
      </rPr>
      <t xml:space="preserve"> of the principal amount with a yield to maturity of </t>
    </r>
    <r>
      <rPr>
        <sz val="10"/>
        <color rgb="FF000000"/>
        <rFont val="Arial"/>
        <family val="2"/>
      </rPr>
      <t>3.42%</t>
    </r>
    <r>
      <rPr>
        <sz val="10"/>
        <color theme="1"/>
        <rFont val="Arial"/>
        <family val="2"/>
      </rPr>
      <t xml:space="preserve">. The net proceeds received of </t>
    </r>
    <r>
      <rPr>
        <sz val="10"/>
        <color rgb="FF000000"/>
        <rFont val="Arial"/>
        <family val="2"/>
      </rPr>
      <t>$296.9 million</t>
    </r>
    <r>
      <rPr>
        <sz val="10"/>
        <color theme="1"/>
        <rFont val="Arial"/>
        <family val="2"/>
      </rPr>
      <t xml:space="preserve"> were used to reduce amounts outstanding under our $500 million unsecured revolving credit facility and to repay our </t>
    </r>
    <r>
      <rPr>
        <sz val="10"/>
        <color rgb="FF000000"/>
        <rFont val="Arial"/>
        <family val="2"/>
      </rPr>
      <t>$54.1 million</t>
    </r>
    <r>
      <rPr>
        <sz val="10"/>
        <color theme="1"/>
        <rFont val="Arial"/>
        <family val="2"/>
      </rPr>
      <t xml:space="preserve"> of </t>
    </r>
    <r>
      <rPr>
        <sz val="10"/>
        <color rgb="FF000000"/>
        <rFont val="Arial"/>
        <family val="2"/>
      </rPr>
      <t>3.95%</t>
    </r>
    <r>
      <rPr>
        <sz val="10"/>
        <color theme="1"/>
        <rFont val="Arial"/>
        <family val="2"/>
      </rPr>
      <t xml:space="preserve"> convertible senior unsecured notes.</t>
    </r>
  </si>
  <si>
    <r>
      <t xml:space="preserve">Various leases and properties, and current and future rentals from those lease and properties, collateralize certain debt.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carrying value of such property aggregated </t>
    </r>
    <r>
      <rPr>
        <sz val="10"/>
        <color rgb="FF000000"/>
        <rFont val="Arial"/>
        <family val="2"/>
      </rPr>
      <t>$1.2 billion</t>
    </r>
    <r>
      <rPr>
        <sz val="10"/>
        <color theme="1"/>
        <rFont val="Arial"/>
        <family val="2"/>
      </rPr>
      <t xml:space="preserve"> and </t>
    </r>
    <r>
      <rPr>
        <sz val="10"/>
        <color rgb="FF000000"/>
        <rFont val="Arial"/>
        <family val="2"/>
      </rPr>
      <t>$1.5 billion</t>
    </r>
    <r>
      <rPr>
        <sz val="10"/>
        <color theme="1"/>
        <rFont val="Arial"/>
        <family val="2"/>
      </rPr>
      <t>, respectively.</t>
    </r>
  </si>
  <si>
    <r>
      <t xml:space="preserve">Scheduled principal payments on our debt (excluding </t>
    </r>
    <r>
      <rPr>
        <sz val="10"/>
        <color rgb="FF000000"/>
        <rFont val="Arial"/>
        <family val="2"/>
      </rPr>
      <t>$21.0 million</t>
    </r>
    <r>
      <rPr>
        <sz val="10"/>
        <color theme="1"/>
        <rFont val="Arial"/>
        <family val="2"/>
      </rPr>
      <t xml:space="preserve"> of certain capital leases, </t>
    </r>
    <r>
      <rPr>
        <sz val="10"/>
        <color rgb="FF000000"/>
        <rFont val="Arial"/>
        <family val="2"/>
      </rPr>
      <t>$5.4 million</t>
    </r>
    <r>
      <rPr>
        <sz val="10"/>
        <color theme="1"/>
        <rFont val="Arial"/>
        <family val="2"/>
      </rPr>
      <t xml:space="preserve"> fair value of interest rate contracts, </t>
    </r>
    <r>
      <rPr>
        <sz val="10"/>
        <color rgb="FF000000"/>
        <rFont val="Arial"/>
        <family val="2"/>
      </rPr>
      <t>$(3.3) million</t>
    </r>
    <r>
      <rPr>
        <sz val="10"/>
        <color theme="1"/>
        <rFont val="Arial"/>
        <family val="2"/>
      </rPr>
      <t xml:space="preserve"> net premium/(discount) on debt, </t>
    </r>
    <r>
      <rPr>
        <sz val="10"/>
        <color rgb="FF000000"/>
        <rFont val="Arial"/>
        <family val="2"/>
      </rPr>
      <t>$6.5 million</t>
    </r>
    <r>
      <rPr>
        <sz val="10"/>
        <color theme="1"/>
        <rFont val="Arial"/>
        <family val="2"/>
      </rPr>
      <t xml:space="preserve"> of non-cash debt-related items, and </t>
    </r>
    <r>
      <rPr>
        <sz val="10"/>
        <color rgb="FF000000"/>
        <rFont val="Arial"/>
        <family val="2"/>
      </rPr>
      <t>$73.7 million</t>
    </r>
    <r>
      <rPr>
        <sz val="10"/>
        <color theme="1"/>
        <rFont val="Arial"/>
        <family val="2"/>
      </rPr>
      <t xml:space="preserve"> debt service guaranty liability) are due during the following years (in thousands):</t>
    </r>
  </si>
  <si>
    <r>
      <t xml:space="preserve">2019 </t>
    </r>
    <r>
      <rPr>
        <sz val="6"/>
        <color theme="1"/>
        <rFont val="Arial"/>
        <family val="2"/>
      </rPr>
      <t>(1)</t>
    </r>
  </si>
  <si>
    <t>Thereafter</t>
  </si>
  <si>
    <r>
      <t xml:space="preserve">Includes </t>
    </r>
    <r>
      <rPr>
        <sz val="8"/>
        <color rgb="FF000000"/>
        <rFont val="Arial"/>
        <family val="2"/>
      </rPr>
      <t>$100.0 million</t>
    </r>
    <r>
      <rPr>
        <sz val="8"/>
        <color theme="1"/>
        <rFont val="Arial"/>
        <family val="2"/>
      </rPr>
      <t xml:space="preserve"> of our </t>
    </r>
    <r>
      <rPr>
        <sz val="8"/>
        <color rgb="FF000000"/>
        <rFont val="Arial"/>
        <family val="2"/>
      </rPr>
      <t>8.1%</t>
    </r>
    <r>
      <rPr>
        <sz val="8"/>
        <color theme="1"/>
        <rFont val="Arial"/>
        <family val="2"/>
      </rPr>
      <t xml:space="preserve"> senior unsecured notes due </t>
    </r>
    <r>
      <rPr>
        <sz val="8"/>
        <color rgb="FF000000"/>
        <rFont val="Arial"/>
        <family val="2"/>
      </rPr>
      <t>2019</t>
    </r>
    <r>
      <rPr>
        <sz val="8"/>
        <color theme="1"/>
        <rFont val="Arial"/>
        <family val="2"/>
      </rPr>
      <t xml:space="preserve"> which may be redeemed by us at any time on or after </t>
    </r>
    <r>
      <rPr>
        <sz val="8"/>
        <color rgb="FF000000"/>
        <rFont val="Arial"/>
        <family val="2"/>
      </rPr>
      <t>September 2014</t>
    </r>
    <r>
      <rPr>
        <sz val="8"/>
        <color theme="1"/>
        <rFont val="Arial"/>
        <family val="2"/>
      </rPr>
      <t xml:space="preserve"> at our option. </t>
    </r>
  </si>
  <si>
    <r>
      <t xml:space="preserve">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t>
    </r>
    <r>
      <rPr>
        <sz val="10"/>
        <color rgb="FF000000"/>
        <rFont val="Arial"/>
        <family val="2"/>
      </rPr>
      <t>December 31, 2013</t>
    </r>
    <r>
      <rPr>
        <sz val="10"/>
        <color theme="1"/>
        <rFont val="Arial"/>
        <family val="2"/>
      </rPr>
      <t>.</t>
    </r>
  </si>
  <si>
    <t>Derivatives And Hedging</t>
  </si>
  <si>
    <t>Derivative Instruments and Hedging Activities Disclosure [Abstract]</t>
  </si>
  <si>
    <t>The fair value of all our interest rate contracts was reported as follows (in thousands):</t>
  </si>
  <si>
    <t>Assets</t>
  </si>
  <si>
    <t>Liabilities</t>
  </si>
  <si>
    <t>Balance Sheet</t>
  </si>
  <si>
    <t>Location</t>
  </si>
  <si>
    <t>Amount</t>
  </si>
  <si>
    <t>Designated Hedges:</t>
  </si>
  <si>
    <t>December 31, 2013</t>
  </si>
  <si>
    <t>Other Assets, net</t>
  </si>
  <si>
    <t>Other Liabilities, net</t>
  </si>
  <si>
    <t>December 31, 2012</t>
  </si>
  <si>
    <t>Other Liabilities, net</t>
  </si>
  <si>
    <t>The gross presentation, the effects of offsetting for derivatives with a right to offset under master netting agreements and the net presentation of our interest rate contracts is as follows (in thousands):</t>
  </si>
  <si>
    <t>Gross Amounts Not</t>
  </si>
  <si>
    <t>Offset in Balance</t>
  </si>
  <si>
    <t>Sheet</t>
  </si>
  <si>
    <t>Gross</t>
  </si>
  <si>
    <t>Amounts</t>
  </si>
  <si>
    <t>Recognized</t>
  </si>
  <si>
    <t>Offset in</t>
  </si>
  <si>
    <t>Balance</t>
  </si>
  <si>
    <t>Net</t>
  </si>
  <si>
    <t>Presented</t>
  </si>
  <si>
    <t>in Balance</t>
  </si>
  <si>
    <t>Financial</t>
  </si>
  <si>
    <t>Instruments</t>
  </si>
  <si>
    <t>Cash</t>
  </si>
  <si>
    <t>Collateral</t>
  </si>
  <si>
    <t>Received</t>
  </si>
  <si>
    <t>Net Amount</t>
  </si>
  <si>
    <t>Cash Flow Hedges:</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t>
    </r>
    <r>
      <rPr>
        <sz val="10"/>
        <color rgb="FF000000"/>
        <rFont val="Arial"/>
        <family val="2"/>
      </rPr>
      <t>three</t>
    </r>
    <r>
      <rPr>
        <sz val="10"/>
        <color theme="1"/>
        <rFont val="Arial"/>
        <family val="2"/>
      </rPr>
      <t xml:space="preserve"> active interest rate contracts designated as cash flow hedges with an aggregate notional amount of </t>
    </r>
    <r>
      <rPr>
        <sz val="10"/>
        <color rgb="FF000000"/>
        <rFont val="Arial"/>
        <family val="2"/>
      </rPr>
      <t>$25.8 million</t>
    </r>
    <r>
      <rPr>
        <sz val="10"/>
        <color theme="1"/>
        <rFont val="Arial"/>
        <family val="2"/>
      </rPr>
      <t xml:space="preserve"> and </t>
    </r>
    <r>
      <rPr>
        <sz val="10"/>
        <color rgb="FF000000"/>
        <rFont val="Arial"/>
        <family val="2"/>
      </rPr>
      <t>$26.5 million</t>
    </r>
    <r>
      <rPr>
        <sz val="10"/>
        <color theme="1"/>
        <rFont val="Arial"/>
        <family val="2"/>
      </rPr>
      <t xml:space="preserve">, respectively. These contracts have maturities through </t>
    </r>
    <r>
      <rPr>
        <sz val="10"/>
        <color rgb="FF000000"/>
        <rFont val="Arial"/>
        <family val="2"/>
      </rPr>
      <t>September 2017</t>
    </r>
    <r>
      <rPr>
        <sz val="10"/>
        <color theme="1"/>
        <rFont val="Arial"/>
        <family val="2"/>
      </rPr>
      <t xml:space="preserve"> and either fix or cap interest rates ranging from </t>
    </r>
    <r>
      <rPr>
        <sz val="10"/>
        <color rgb="FF000000"/>
        <rFont val="Arial"/>
        <family val="2"/>
      </rPr>
      <t>2.3%</t>
    </r>
    <r>
      <rPr>
        <sz val="10"/>
        <color theme="1"/>
        <rFont val="Arial"/>
        <family val="2"/>
      </rPr>
      <t xml:space="preserve"> to </t>
    </r>
    <r>
      <rPr>
        <sz val="10"/>
        <color rgb="FF000000"/>
        <rFont val="Arial"/>
        <family val="2"/>
      </rPr>
      <t>5.0%</t>
    </r>
    <r>
      <rPr>
        <sz val="10"/>
        <color theme="1"/>
        <rFont val="Arial"/>
        <family val="2"/>
      </rPr>
      <t>. We have determined that these contracts are highly effective in offsetting future variable interest cash flows.</t>
    </r>
  </si>
  <si>
    <r>
      <t xml:space="preserve">During 2013, we settled </t>
    </r>
    <r>
      <rPr>
        <sz val="10"/>
        <color rgb="FF000000"/>
        <rFont val="Arial"/>
        <family val="2"/>
      </rPr>
      <t>three</t>
    </r>
    <r>
      <rPr>
        <sz val="10"/>
        <color theme="1"/>
        <rFont val="Arial"/>
        <family val="2"/>
      </rPr>
      <t xml:space="preserve"> forward-starting contracts with an aggregate notional amount of </t>
    </r>
    <r>
      <rPr>
        <sz val="10"/>
        <color rgb="FF000000"/>
        <rFont val="Arial"/>
        <family val="2"/>
      </rPr>
      <t>$150.0 million</t>
    </r>
    <r>
      <rPr>
        <sz val="10"/>
        <color theme="1"/>
        <rFont val="Arial"/>
        <family val="2"/>
      </rPr>
      <t xml:space="preserve"> hedging future fixed-rate debt issuances. These contracts fixed the 10-year swap rates at </t>
    </r>
    <r>
      <rPr>
        <sz val="10"/>
        <color rgb="FF000000"/>
        <rFont val="Arial"/>
        <family val="2"/>
      </rPr>
      <t>2.4%</t>
    </r>
    <r>
      <rPr>
        <sz val="10"/>
        <color theme="1"/>
        <rFont val="Arial"/>
        <family val="2"/>
      </rPr>
      <t xml:space="preserve">. In connection with the October 2013 issuance of unsecured senior notes, we received </t>
    </r>
    <r>
      <rPr>
        <sz val="10"/>
        <color rgb="FF000000"/>
        <rFont val="Arial"/>
        <family val="2"/>
      </rPr>
      <t>$6.1 million</t>
    </r>
    <r>
      <rPr>
        <sz val="10"/>
        <color theme="1"/>
        <rFont val="Arial"/>
        <family val="2"/>
      </rPr>
      <t xml:space="preserve"> associated with the settlement of these contracts resulting in a $5.9 million gain in accumulated other comprehensive loss.</t>
    </r>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ccumulated other comprehensive loss included a net gain (loss) balance for cash flow interest rate contracts of </t>
    </r>
    <r>
      <rPr>
        <sz val="10"/>
        <color rgb="FF000000"/>
        <rFont val="Arial"/>
        <family val="2"/>
      </rPr>
      <t>$1.2 million</t>
    </r>
    <r>
      <rPr>
        <sz val="10"/>
        <color theme="1"/>
        <rFont val="Arial"/>
        <family val="2"/>
      </rPr>
      <t xml:space="preserve"> and </t>
    </r>
    <r>
      <rPr>
        <sz val="10"/>
        <color rgb="FF000000"/>
        <rFont val="Arial"/>
        <family val="2"/>
      </rPr>
      <t>$(7.5) million</t>
    </r>
    <r>
      <rPr>
        <sz val="10"/>
        <color theme="1"/>
        <rFont val="Arial"/>
        <family val="2"/>
      </rPr>
      <t xml:space="preserve">, respectively, and these amounts will be reclassified to net interest expense as interest payments are made on our fixed-rate debt. Within the next 12 months, a loss of approximately </t>
    </r>
    <r>
      <rPr>
        <sz val="10"/>
        <color rgb="FF000000"/>
        <rFont val="Arial"/>
        <family val="2"/>
      </rPr>
      <t>$1.9 million</t>
    </r>
    <r>
      <rPr>
        <sz val="10"/>
        <color theme="1"/>
        <rFont val="Arial"/>
        <family val="2"/>
      </rPr>
      <t xml:space="preserve"> in accumulated other comprehensive loss is expected to be amortized to net interest expense related to settled interest rate contracts.</t>
    </r>
  </si>
  <si>
    <t>Summary of cash flow interest rate contract hedging activity is as follows (in thousands):</t>
  </si>
  <si>
    <t>Derivatives Hedging</t>
  </si>
  <si>
    <t>Relationships</t>
  </si>
  <si>
    <t>Amount of (Gain)</t>
  </si>
  <si>
    <t>Loss</t>
  </si>
  <si>
    <t>in Other</t>
  </si>
  <si>
    <t>Comprehensive</t>
  </si>
  <si>
    <t>Income on</t>
  </si>
  <si>
    <t>Derivative</t>
  </si>
  <si>
    <t>(Effective</t>
  </si>
  <si>
    <t>Portion)</t>
  </si>
  <si>
    <t>Location of Gain</t>
  </si>
  <si>
    <t>(Loss) </t>
  </si>
  <si>
    <t>Reclassified</t>
  </si>
  <si>
    <t>from Accumulated</t>
  </si>
  <si>
    <t>Loss into Income</t>
  </si>
  <si>
    <t>Amount of Gain</t>
  </si>
  <si>
    <t>(Effective Portion)</t>
  </si>
  <si>
    <t>(Loss)</t>
  </si>
  <si>
    <t>Recognized in</t>
  </si>
  <si>
    <t>(Ineffective</t>
  </si>
  <si>
    <t>Portion and</t>
  </si>
  <si>
    <t>Amount </t>
  </si>
  <si>
    <t>Excluded from</t>
  </si>
  <si>
    <t>Effectiveness</t>
  </si>
  <si>
    <t>Testing)</t>
  </si>
  <si>
    <t>Amount of Gain</t>
  </si>
  <si>
    <t xml:space="preserve">Recognized </t>
  </si>
  <si>
    <t>in Income on</t>
  </si>
  <si>
    <t>Year Ended December 31, 2013</t>
  </si>
  <si>
    <t>Interest expense,</t>
  </si>
  <si>
    <t>net</t>
  </si>
  <si>
    <t>(2,537</t>
  </si>
  <si>
    <t>Year Ended December 31, 2012</t>
  </si>
  <si>
    <t>(2,650</t>
  </si>
  <si>
    <t>Year Ended December 31, 2011</t>
  </si>
  <si>
    <t>(2,551</t>
  </si>
  <si>
    <t>(12</t>
  </si>
  <si>
    <t>Fair Value Hedges:</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t>
    </r>
    <r>
      <rPr>
        <sz val="10"/>
        <color rgb="FF000000"/>
        <rFont val="Arial"/>
        <family val="2"/>
      </rPr>
      <t>four</t>
    </r>
    <r>
      <rPr>
        <sz val="10"/>
        <color theme="1"/>
        <rFont val="Arial"/>
        <family val="2"/>
      </rPr>
      <t xml:space="preserve"> interest rate contracts, maturing through </t>
    </r>
    <r>
      <rPr>
        <sz val="10"/>
        <color rgb="FF000000"/>
        <rFont val="Arial"/>
        <family val="2"/>
      </rPr>
      <t>October 2017</t>
    </r>
    <r>
      <rPr>
        <sz val="10"/>
        <color theme="1"/>
        <rFont val="Arial"/>
        <family val="2"/>
      </rPr>
      <t xml:space="preserve">, with an aggregate notional amount of </t>
    </r>
    <r>
      <rPr>
        <sz val="10"/>
        <color rgb="FF000000"/>
        <rFont val="Arial"/>
        <family val="2"/>
      </rPr>
      <t>$116.7 million</t>
    </r>
    <r>
      <rPr>
        <sz val="10"/>
        <color theme="1"/>
        <rFont val="Arial"/>
        <family val="2"/>
      </rPr>
      <t xml:space="preserve"> and </t>
    </r>
    <r>
      <rPr>
        <sz val="10"/>
        <color rgb="FF000000"/>
        <rFont val="Arial"/>
        <family val="2"/>
      </rPr>
      <t>$118.1 million</t>
    </r>
    <r>
      <rPr>
        <sz val="10"/>
        <color theme="1"/>
        <rFont val="Arial"/>
        <family val="2"/>
      </rPr>
      <t xml:space="preserve">, respectively, that were designated as fair value hedges and convert fixed interest payments at rates from </t>
    </r>
    <r>
      <rPr>
        <sz val="10"/>
        <color rgb="FF000000"/>
        <rFont val="Arial"/>
        <family val="2"/>
      </rPr>
      <t>4.2%</t>
    </r>
    <r>
      <rPr>
        <sz val="10"/>
        <color theme="1"/>
        <rFont val="Arial"/>
        <family val="2"/>
      </rPr>
      <t xml:space="preserve"> to </t>
    </r>
    <r>
      <rPr>
        <sz val="10"/>
        <color rgb="FF000000"/>
        <rFont val="Arial"/>
        <family val="2"/>
      </rPr>
      <t>7.5%</t>
    </r>
    <r>
      <rPr>
        <sz val="10"/>
        <color theme="1"/>
        <rFont val="Arial"/>
        <family val="2"/>
      </rPr>
      <t xml:space="preserve"> to variable interest payments ranging from </t>
    </r>
    <r>
      <rPr>
        <sz val="10"/>
        <color rgb="FF000000"/>
        <rFont val="Arial"/>
        <family val="2"/>
      </rPr>
      <t>.2%</t>
    </r>
    <r>
      <rPr>
        <sz val="10"/>
        <color theme="1"/>
        <rFont val="Arial"/>
        <family val="2"/>
      </rPr>
      <t xml:space="preserve"> to </t>
    </r>
    <r>
      <rPr>
        <sz val="10"/>
        <color rgb="FF000000"/>
        <rFont val="Arial"/>
        <family val="2"/>
      </rPr>
      <t>4.3%</t>
    </r>
    <r>
      <rPr>
        <sz val="10"/>
        <color theme="1"/>
        <rFont val="Arial"/>
        <family val="2"/>
      </rPr>
      <t>, and .3% to 4.3%, respectively. We have determined that our fair value hedges are highly effective in limiting our risk of changes in the fair value of fixed-rate notes attributable to changes in interest rates.</t>
    </r>
  </si>
  <si>
    <t>A summary of the impact on net income for our interest rate contracts is as follows (in thousands):</t>
  </si>
  <si>
    <t>Gain (Loss) </t>
  </si>
  <si>
    <t>Contracts</t>
  </si>
  <si>
    <t>Borrowings</t>
  </si>
  <si>
    <t>Net Settlements</t>
  </si>
  <si>
    <t xml:space="preserve">and Accruals </t>
  </si>
  <si>
    <r>
      <t xml:space="preserve">on Contracts </t>
    </r>
    <r>
      <rPr>
        <b/>
        <sz val="6"/>
        <color theme="1"/>
        <rFont val="Arial"/>
        <family val="2"/>
      </rPr>
      <t>(1)</t>
    </r>
  </si>
  <si>
    <t>Amount of Gain </t>
  </si>
  <si>
    <r>
      <t xml:space="preserve">Income </t>
    </r>
    <r>
      <rPr>
        <b/>
        <sz val="6"/>
        <color theme="1"/>
        <rFont val="Arial"/>
        <family val="2"/>
      </rPr>
      <t>(2)</t>
    </r>
  </si>
  <si>
    <t>Interest expense, net</t>
  </si>
  <si>
    <t>(4,643</t>
  </si>
  <si>
    <t>(860</t>
  </si>
  <si>
    <t>(3,676</t>
  </si>
  <si>
    <t>Amounts in this caption include gain (loss) recognized in income on derivatives and net cash settlements.</t>
  </si>
  <si>
    <t>No ineffectiveness was recognized during the respective periods.</t>
  </si>
  <si>
    <t>Preferred Shares Of Beneficial Interest</t>
  </si>
  <si>
    <t>Equity [Abstract]</t>
  </si>
  <si>
    <t>Preferred Shares of Beneficial Interest</t>
  </si>
  <si>
    <r>
      <t xml:space="preserve">We issued </t>
    </r>
    <r>
      <rPr>
        <sz val="10"/>
        <color rgb="FF000000"/>
        <rFont val="Arial"/>
        <family val="2"/>
      </rPr>
      <t>$150 million</t>
    </r>
    <r>
      <rPr>
        <sz val="10"/>
        <color theme="1"/>
        <rFont val="Arial"/>
        <family val="2"/>
      </rPr>
      <t xml:space="preserve"> and </t>
    </r>
    <r>
      <rPr>
        <sz val="10"/>
        <color rgb="FF000000"/>
        <rFont val="Arial"/>
        <family val="2"/>
      </rPr>
      <t>$200 million</t>
    </r>
    <r>
      <rPr>
        <sz val="10"/>
        <color theme="1"/>
        <rFont val="Arial"/>
        <family val="2"/>
      </rPr>
      <t xml:space="preserve"> of depositary shares on </t>
    </r>
    <r>
      <rPr>
        <sz val="10"/>
        <color rgb="FF000000"/>
        <rFont val="Arial"/>
        <family val="2"/>
      </rPr>
      <t>June 6, 2008</t>
    </r>
    <r>
      <rPr>
        <sz val="10"/>
        <color theme="1"/>
        <rFont val="Arial"/>
        <family val="2"/>
      </rPr>
      <t xml:space="preserve"> and </t>
    </r>
    <r>
      <rPr>
        <sz val="10"/>
        <color rgb="FF000000"/>
        <rFont val="Arial"/>
        <family val="2"/>
      </rPr>
      <t>January 30, 2007</t>
    </r>
    <r>
      <rPr>
        <sz val="10"/>
        <color theme="1"/>
        <rFont val="Arial"/>
        <family val="2"/>
      </rPr>
      <t xml:space="preserve">, respectively. Each depositary share represents one-hundredth of a Series F Cumulative Redeemable Preferred Share. The depositary shares are redeemable at our option, in whole or in part, for cash at a redemption price of </t>
    </r>
    <r>
      <rPr>
        <sz val="10"/>
        <color rgb="FF000000"/>
        <rFont val="Arial"/>
        <family val="2"/>
      </rPr>
      <t>$25</t>
    </r>
    <r>
      <rPr>
        <sz val="10"/>
        <color theme="1"/>
        <rFont val="Arial"/>
        <family val="2"/>
      </rPr>
      <t xml:space="preserve"> per depositary share, plus any accrued and unpaid dividends thereon. The depositary shares are not convertible or exchangeable for any of our other property or securities. The Series F Preferred Shares pay a </t>
    </r>
    <r>
      <rPr>
        <sz val="10"/>
        <color rgb="FF000000"/>
        <rFont val="Arial"/>
        <family val="2"/>
      </rPr>
      <t>6.5%</t>
    </r>
    <r>
      <rPr>
        <sz val="10"/>
        <color theme="1"/>
        <rFont val="Arial"/>
        <family val="2"/>
      </rPr>
      <t xml:space="preserve"> annual dividend and have a liquidation value of </t>
    </r>
    <r>
      <rPr>
        <sz val="10"/>
        <color rgb="FF000000"/>
        <rFont val="Arial"/>
        <family val="2"/>
      </rPr>
      <t>$2,500</t>
    </r>
    <r>
      <rPr>
        <sz val="10"/>
        <color theme="1"/>
        <rFont val="Arial"/>
        <family val="2"/>
      </rPr>
      <t xml:space="preserve"> per share. The Series F Preferred Shares issued in June 2008 were issued at a discount, resulting in an effective rate of </t>
    </r>
    <r>
      <rPr>
        <sz val="10"/>
        <color rgb="FF000000"/>
        <rFont val="Arial"/>
        <family val="2"/>
      </rPr>
      <t>8.25%</t>
    </r>
    <r>
      <rPr>
        <sz val="10"/>
        <color theme="1"/>
        <rFont val="Arial"/>
        <family val="2"/>
      </rPr>
      <t>.</t>
    </r>
  </si>
  <si>
    <r>
      <t xml:space="preserve">We exercised our option to redeem a portion of the Series F depositary shares totaling </t>
    </r>
    <r>
      <rPr>
        <sz val="10"/>
        <color rgb="FF000000"/>
        <rFont val="Arial"/>
        <family val="2"/>
      </rPr>
      <t>$200 million</t>
    </r>
    <r>
      <rPr>
        <sz val="10"/>
        <color theme="1"/>
        <rFont val="Arial"/>
        <family val="2"/>
      </rPr>
      <t xml:space="preserve"> on </t>
    </r>
    <r>
      <rPr>
        <sz val="10"/>
        <color rgb="FF000000"/>
        <rFont val="Arial"/>
        <family val="2"/>
      </rPr>
      <t>June 5, 2013</t>
    </r>
    <r>
      <rPr>
        <sz val="10"/>
        <color theme="1"/>
        <rFont val="Arial"/>
        <family val="2"/>
      </rPr>
      <t xml:space="preserve">. Upon the redemption of these shares, a portion of the related original issuance costs totaling </t>
    </r>
    <r>
      <rPr>
        <sz val="10"/>
        <color rgb="FF000000"/>
        <rFont val="Arial"/>
        <family val="2"/>
      </rPr>
      <t>$15.7 million</t>
    </r>
    <r>
      <rPr>
        <sz val="10"/>
        <color theme="1"/>
        <rFont val="Arial"/>
        <family val="2"/>
      </rPr>
      <t xml:space="preserve"> was reported as a deduction in arriving at net income attributable to common shareholders. The outstanding </t>
    </r>
    <r>
      <rPr>
        <sz val="10"/>
        <color rgb="FF000000"/>
        <rFont val="Arial"/>
        <family val="2"/>
      </rPr>
      <t>$150 million</t>
    </r>
    <r>
      <rPr>
        <sz val="10"/>
        <color theme="1"/>
        <rFont val="Arial"/>
        <family val="2"/>
      </rPr>
      <t xml:space="preserve"> Series F Preferred Shares pay a </t>
    </r>
    <r>
      <rPr>
        <sz val="10"/>
        <color rgb="FF000000"/>
        <rFont val="Arial"/>
        <family val="2"/>
      </rPr>
      <t>6.5%</t>
    </r>
    <r>
      <rPr>
        <sz val="10"/>
        <color theme="1"/>
        <rFont val="Arial"/>
        <family val="2"/>
      </rPr>
      <t xml:space="preserve"> annual dividend and have a liquidation value of </t>
    </r>
    <r>
      <rPr>
        <sz val="10"/>
        <color rgb="FF000000"/>
        <rFont val="Arial"/>
        <family val="2"/>
      </rPr>
      <t>$2,500</t>
    </r>
    <r>
      <rPr>
        <sz val="10"/>
        <color theme="1"/>
        <rFont val="Arial"/>
        <family val="2"/>
      </rPr>
      <t xml:space="preserve"> per share. Of these outstanding shares, </t>
    </r>
    <r>
      <rPr>
        <sz val="10"/>
        <color rgb="FF000000"/>
        <rFont val="Arial"/>
        <family val="2"/>
      </rPr>
      <t>$64.3 million</t>
    </r>
    <r>
      <rPr>
        <sz val="10"/>
        <color theme="1"/>
        <rFont val="Arial"/>
        <family val="2"/>
      </rPr>
      <t xml:space="preserve"> were issued at a discount and have an effective rate of 8.25%.</t>
    </r>
  </si>
  <si>
    <r>
      <t xml:space="preserve">In April 2003, we issued </t>
    </r>
    <r>
      <rPr>
        <sz val="10"/>
        <color rgb="FF000000"/>
        <rFont val="Arial"/>
        <family val="2"/>
      </rPr>
      <t>$75 million</t>
    </r>
    <r>
      <rPr>
        <sz val="10"/>
        <color theme="1"/>
        <rFont val="Arial"/>
        <family val="2"/>
      </rPr>
      <t xml:space="preserve"> of depositary shares with each share representing one-thirtieth of a Series D Cumulative Redeemable Preferred Share. The depositary shares were redeemed on </t>
    </r>
    <r>
      <rPr>
        <sz val="10"/>
        <color rgb="FF000000"/>
        <rFont val="Arial"/>
        <family val="2"/>
      </rPr>
      <t>March 18, 2013</t>
    </r>
    <r>
      <rPr>
        <sz val="10"/>
        <color theme="1"/>
        <rFont val="Arial"/>
        <family val="2"/>
      </rPr>
      <t xml:space="preserve">, at our option, for cash at a redemption price of </t>
    </r>
    <r>
      <rPr>
        <sz val="10"/>
        <color rgb="FF000000"/>
        <rFont val="Arial"/>
        <family val="2"/>
      </rPr>
      <t>$25</t>
    </r>
    <r>
      <rPr>
        <sz val="10"/>
        <color theme="1"/>
        <rFont val="Arial"/>
        <family val="2"/>
      </rPr>
      <t xml:space="preserve"> per depositary share or $75 million, plus accrued and unpaid dividends thereon. Upon the redemption of these shares, the related original issuance costs of </t>
    </r>
    <r>
      <rPr>
        <sz val="10"/>
        <color rgb="FF000000"/>
        <rFont val="Arial"/>
        <family val="2"/>
      </rPr>
      <t>$2.2 million</t>
    </r>
    <r>
      <rPr>
        <sz val="10"/>
        <color theme="1"/>
        <rFont val="Arial"/>
        <family val="2"/>
      </rPr>
      <t xml:space="preserve"> were reported as a deduction in arriving at net income attributable to common shareholders. The Series D Preferred Shares paid a 6.75% annual dividend, had a liquidation value of </t>
    </r>
    <r>
      <rPr>
        <sz val="10"/>
        <color rgb="FF000000"/>
        <rFont val="Arial"/>
        <family val="2"/>
      </rPr>
      <t>$750</t>
    </r>
    <r>
      <rPr>
        <sz val="10"/>
        <color theme="1"/>
        <rFont val="Arial"/>
        <family val="2"/>
      </rPr>
      <t xml:space="preserve"> per share and were not convertible or exchangeable for any of our property or securities. </t>
    </r>
  </si>
  <si>
    <t>The following table discloses the cumulative redeemable preferred dividends declared per share:</t>
  </si>
  <si>
    <t>Year Ended December 31,</t>
  </si>
  <si>
    <t>Series of Preferred Shares:</t>
  </si>
  <si>
    <t xml:space="preserve">Series D </t>
  </si>
  <si>
    <t xml:space="preserve">Series E </t>
  </si>
  <si>
    <t xml:space="preserve">Series F </t>
  </si>
  <si>
    <t>As part of our evaluation of our capital plan, we may consider redeeming the remaining Series F Preferred Shares.</t>
  </si>
  <si>
    <t>Common Shares Of Beneficial Interest</t>
  </si>
  <si>
    <t>Class of Stock Disclosures [Abstract]</t>
  </si>
  <si>
    <t>Common Shares of Beneficial Interest</t>
  </si>
  <si>
    <r>
      <t xml:space="preserve">Common dividends declared per share were </t>
    </r>
    <r>
      <rPr>
        <sz val="10"/>
        <color rgb="FF000000"/>
        <rFont val="Arial"/>
        <family val="2"/>
      </rPr>
      <t>$1.22</t>
    </r>
    <r>
      <rPr>
        <sz val="10"/>
        <color theme="1"/>
        <rFont val="Arial"/>
        <family val="2"/>
      </rPr>
      <t xml:space="preserve">, </t>
    </r>
    <r>
      <rPr>
        <sz val="10"/>
        <color rgb="FF000000"/>
        <rFont val="Arial"/>
        <family val="2"/>
      </rPr>
      <t>$1.16</t>
    </r>
    <r>
      <rPr>
        <sz val="10"/>
        <color theme="1"/>
        <rFont val="Arial"/>
        <family val="2"/>
      </rPr>
      <t xml:space="preserve"> and $1.10 for the year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dividend rate per share for our common shares for each quarter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305</t>
    </r>
    <r>
      <rPr>
        <sz val="10"/>
        <color theme="1"/>
        <rFont val="Arial"/>
        <family val="2"/>
      </rPr>
      <t xml:space="preserve"> and </t>
    </r>
    <r>
      <rPr>
        <sz val="10"/>
        <color rgb="FF000000"/>
        <rFont val="Arial"/>
        <family val="2"/>
      </rPr>
      <t>$.290</t>
    </r>
    <r>
      <rPr>
        <sz val="10"/>
        <color theme="1"/>
        <rFont val="Arial"/>
        <family val="2"/>
      </rPr>
      <t xml:space="preserve">, respectively. Subsequent to </t>
    </r>
    <r>
      <rPr>
        <sz val="10"/>
        <color rgb="FF000000"/>
        <rFont val="Arial"/>
        <family val="2"/>
      </rPr>
      <t>December 31, 2013</t>
    </r>
    <r>
      <rPr>
        <sz val="10"/>
        <color theme="1"/>
        <rFont val="Arial"/>
        <family val="2"/>
      </rPr>
      <t xml:space="preserve">, our Board of Trust Managers approved an increase to our quarterly dividend rate to </t>
    </r>
    <r>
      <rPr>
        <sz val="10"/>
        <color rgb="FF000000"/>
        <rFont val="Arial"/>
        <family val="2"/>
      </rPr>
      <t>$.325</t>
    </r>
    <r>
      <rPr>
        <sz val="10"/>
        <color theme="1"/>
        <rFont val="Arial"/>
        <family val="2"/>
      </rPr>
      <t xml:space="preserve"> per share.</t>
    </r>
  </si>
  <si>
    <t>Organization, Consolidation and Presentation of Financial Statements [Abstract]</t>
  </si>
  <si>
    <t>The following table summarizes the effect of changes in our ownership interest in subsidiaries on the equity attributable to us as follows (in thousands):</t>
  </si>
  <si>
    <t>Net income adjusted for noncontrolling interests</t>
  </si>
  <si>
    <t>Transfers from the noncontrolling interests:</t>
  </si>
  <si>
    <t>Net (decrease) increase in equity for the acquisition</t>
  </si>
  <si>
    <t>of noncontrolling interests</t>
  </si>
  <si>
    <t>(16,177</t>
  </si>
  <si>
    <t>Change from net income adjusted for noncontrolling interests</t>
  </si>
  <si>
    <t>and transfers from the noncontrolling interests</t>
  </si>
  <si>
    <t>Leasing Operations</t>
  </si>
  <si>
    <t>Leases, Operating [Abstract]</t>
  </si>
  <si>
    <r>
      <t xml:space="preserve">The terms of our leases range from less than </t>
    </r>
    <r>
      <rPr>
        <sz val="10"/>
        <color rgb="FF000000"/>
        <rFont val="Arial"/>
        <family val="2"/>
      </rPr>
      <t>one</t>
    </r>
    <r>
      <rPr>
        <sz val="10"/>
        <color theme="1"/>
        <rFont val="Arial"/>
        <family val="2"/>
      </rPr>
      <t xml:space="preserve"> year for smaller tenant spaces to over </t>
    </r>
    <r>
      <rPr>
        <sz val="10"/>
        <color rgb="FF000000"/>
        <rFont val="Arial"/>
        <family val="2"/>
      </rPr>
      <t>25</t>
    </r>
    <r>
      <rPr>
        <sz val="10"/>
        <color theme="1"/>
        <rFont val="Arial"/>
        <family val="2"/>
      </rPr>
      <t xml:space="preserve"> years for larger tenant spaces. In addition to minimum lease payments, most of the leases provide for contingent rentals (payments for real estate taxes, maintenance and insurance by lessees and an amount based on a percentage of the tenants’ sales).</t>
    </r>
  </si>
  <si>
    <r>
      <t xml:space="preserve">Future minimum rental income from non-cancelable tenant leases, which does not include estimated contingent rentals, at </t>
    </r>
    <r>
      <rPr>
        <sz val="10"/>
        <color rgb="FF000000"/>
        <rFont val="Arial"/>
        <family val="2"/>
      </rPr>
      <t>December 31, 2013</t>
    </r>
    <r>
      <rPr>
        <sz val="10"/>
        <color theme="1"/>
        <rFont val="Arial"/>
        <family val="2"/>
      </rPr>
      <t xml:space="preserve"> is as follows (in thousands):</t>
    </r>
  </si>
  <si>
    <t>Contingent rentals for the year ended December 31, are as follows (in thousands):</t>
  </si>
  <si>
    <t>Asset Impairment Charges [Abstract]</t>
  </si>
  <si>
    <t>The following impairment charges were recorded on the following assets based on the difference between the carrying amount of the assets and the estimated fair value (see Note 24 for additional fair value information) (in thousands):</t>
  </si>
  <si>
    <t>Continuing operations:</t>
  </si>
  <si>
    <r>
      <t xml:space="preserve">Land held for development and undeveloped land </t>
    </r>
    <r>
      <rPr>
        <sz val="6"/>
        <color theme="1"/>
        <rFont val="Arial"/>
        <family val="2"/>
      </rPr>
      <t>(1)</t>
    </r>
  </si>
  <si>
    <r>
      <t xml:space="preserve">Property marketed for sale or sold </t>
    </r>
    <r>
      <rPr>
        <sz val="6"/>
        <color theme="1"/>
        <rFont val="Arial"/>
        <family val="2"/>
      </rPr>
      <t>(2)</t>
    </r>
  </si>
  <si>
    <r>
      <t xml:space="preserve">Investments in real estate joint ventures and partnerships </t>
    </r>
    <r>
      <rPr>
        <sz val="6"/>
        <color theme="1"/>
        <rFont val="Arial"/>
        <family val="2"/>
      </rPr>
      <t>(3)</t>
    </r>
  </si>
  <si>
    <r>
      <t xml:space="preserve">Tax increment revenue bonds </t>
    </r>
    <r>
      <rPr>
        <sz val="6"/>
        <color theme="1"/>
        <rFont val="Arial"/>
        <family val="2"/>
      </rPr>
      <t>(4)</t>
    </r>
  </si>
  <si>
    <t>Total reported in continuing operations</t>
  </si>
  <si>
    <t>Discontinued operations:</t>
  </si>
  <si>
    <r>
      <t xml:space="preserve">Property held for sale or sold </t>
    </r>
    <r>
      <rPr>
        <sz val="6"/>
        <color theme="1"/>
        <rFont val="Arial"/>
        <family val="2"/>
      </rPr>
      <t>(5)</t>
    </r>
  </si>
  <si>
    <t>Total impairment charges</t>
  </si>
  <si>
    <t>Other financial statement captions impacted by impairment:</t>
  </si>
  <si>
    <t>Equity in loss of real estate joint ventures and partnerships, net</t>
  </si>
  <si>
    <t>Net loss attributable to noncontrolling interests</t>
  </si>
  <si>
    <t>(4,459</t>
  </si>
  <si>
    <t>Net impact of impairment charges</t>
  </si>
  <si>
    <t>Impairment was prompted by changes in management's plans for these properties, recent comparable market transactions and/or a change in market conditions.</t>
  </si>
  <si>
    <t>These charges resulted from changes in management’s plans for these properties, primarily the marketing of these properties for sale. Also, included in this caption are impairments associated with dispositions that did not qualify to be reported in discontinued operations.</t>
  </si>
  <si>
    <t xml:space="preserve">Amounts reported in 2012 were based on third party offers to buy our interests in industrial real estate joint ventures. Amounts reported in 2011 relate to market conditions. </t>
  </si>
  <si>
    <r>
      <t xml:space="preserve">During 2011, the tax increment revenue bonds were remarketed by the Agency. All of the outstanding bonds were recalled, and new bonds were issued. We recorded an </t>
    </r>
    <r>
      <rPr>
        <sz val="8"/>
        <color rgb="FF000000"/>
        <rFont val="Arial"/>
        <family val="2"/>
      </rPr>
      <t>$18.7 million</t>
    </r>
    <r>
      <rPr>
        <sz val="8"/>
        <color theme="1"/>
        <rFont val="Arial"/>
        <family val="2"/>
      </rPr>
      <t xml:space="preserve"> net credit loss on the exchange of bonds associated with our investment in the tax increment revenue bonds. </t>
    </r>
  </si>
  <si>
    <t>Amounts reported were based on third party offers.</t>
  </si>
  <si>
    <t>Income Tax Considerations</t>
  </si>
  <si>
    <t>Income Tax Disclosure [Abstract]</t>
  </si>
  <si>
    <r>
      <t xml:space="preserve">We qualify as a REIT under the provisions of the Internal Revenue Code, and therefore, no tax is imposed on our taxable income distributed to shareholders. To maintain our REIT status, we must distribute at least </t>
    </r>
    <r>
      <rPr>
        <sz val="10"/>
        <color rgb="FF000000"/>
        <rFont val="Arial"/>
        <family val="2"/>
      </rPr>
      <t>90%</t>
    </r>
    <r>
      <rPr>
        <sz val="10"/>
        <color theme="1"/>
        <rFont val="Arial"/>
        <family val="2"/>
      </rPr>
      <t xml:space="preserve"> of our ordinary taxable income to our shareholders and meet certain income source and investment restriction requirements. Our shareholders must report their share of income distributed in the form of dividends.</t>
    </r>
  </si>
  <si>
    <r>
      <t xml:space="preserve">Taxable income differs from net income for financial reporting purposes principally because of differences in the timing of recognition of depreciation, rental revenue, interest expense, compensation expense, impairment losses and gain from sales of property. As a result of these differences, the tax basis of our net fixed assets exceeds the book value by </t>
    </r>
    <r>
      <rPr>
        <sz val="10"/>
        <color rgb="FF000000"/>
        <rFont val="Arial"/>
        <family val="2"/>
      </rPr>
      <t>$88.0 million</t>
    </r>
    <r>
      <rPr>
        <sz val="10"/>
        <color theme="1"/>
        <rFont val="Arial"/>
        <family val="2"/>
      </rPr>
      <t xml:space="preserve"> and </t>
    </r>
    <r>
      <rPr>
        <sz val="10"/>
        <color rgb="FF000000"/>
        <rFont val="Arial"/>
        <family val="2"/>
      </rPr>
      <t>$7.0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The following table reconciles net income adjusted for noncontrolling interests to REIT taxable income (in thousands):</t>
  </si>
  <si>
    <t>Net (income) loss of taxable REIT subsidiary included above</t>
  </si>
  <si>
    <t>(4,684</t>
  </si>
  <si>
    <t>Net income from REIT operations</t>
  </si>
  <si>
    <t>Book depreciation and amortization including discontinued</t>
  </si>
  <si>
    <t>operations</t>
  </si>
  <si>
    <t>Tax depreciation and amortization</t>
  </si>
  <si>
    <t>(90,047</t>
  </si>
  <si>
    <t>(92,797</t>
  </si>
  <si>
    <t>(100,633</t>
  </si>
  <si>
    <t>Book/tax difference on gains/losses from capital transactions</t>
  </si>
  <si>
    <t>(33,969</t>
  </si>
  <si>
    <t>(55,242</t>
  </si>
  <si>
    <t>(13,398</t>
  </si>
  <si>
    <t>Deferred/prepaid/above and below-market rents, net</t>
  </si>
  <si>
    <t>(6,429</t>
  </si>
  <si>
    <t>(4,264</t>
  </si>
  <si>
    <t>(13,088</t>
  </si>
  <si>
    <t>Impairment loss from REIT operations including discontinued</t>
  </si>
  <si>
    <t>Other book/tax differences, net</t>
  </si>
  <si>
    <t>(9,695</t>
  </si>
  <si>
    <t>(3,652</t>
  </si>
  <si>
    <t>REIT taxable income</t>
  </si>
  <si>
    <r>
      <t>Dividends paid deduction</t>
    </r>
    <r>
      <rPr>
        <sz val="6"/>
        <color theme="1"/>
        <rFont val="Arial"/>
        <family val="2"/>
      </rPr>
      <t> (1)</t>
    </r>
  </si>
  <si>
    <t>(233,577</t>
  </si>
  <si>
    <t>(173,202</t>
  </si>
  <si>
    <t>(165,721</t>
  </si>
  <si>
    <t>Dividends paid in excess of taxable income</t>
  </si>
  <si>
    <t>(6,169</t>
  </si>
  <si>
    <t>(33,185</t>
  </si>
  <si>
    <t>For 2013, the dividends paid deduction includes designated dividends of $67.7 million from 2014.</t>
  </si>
  <si>
    <t>For federal income tax purposes, the cash dividends distributed to common shareholders are characterized as follows:</t>
  </si>
  <si>
    <t>Year Ended December 31,</t>
  </si>
  <si>
    <t>Ordinary income</t>
  </si>
  <si>
    <t>Capital gain distributions</t>
  </si>
  <si>
    <t>Our deferred tax assets and liabilities, including a valuation allowance, consisted of the following (in thousands):</t>
  </si>
  <si>
    <t>Deferred tax assets:</t>
  </si>
  <si>
    <r>
      <t xml:space="preserve">Impairment loss </t>
    </r>
    <r>
      <rPr>
        <sz val="6"/>
        <color theme="1"/>
        <rFont val="Arial"/>
        <family val="2"/>
      </rPr>
      <t>(1)</t>
    </r>
  </si>
  <si>
    <t>Allowance on other assets</t>
  </si>
  <si>
    <t>Interest expense</t>
  </si>
  <si>
    <r>
      <t xml:space="preserve">Net operating loss carryforwards </t>
    </r>
    <r>
      <rPr>
        <sz val="6"/>
        <color theme="1"/>
        <rFont val="Arial"/>
        <family val="2"/>
      </rPr>
      <t>(2)</t>
    </r>
  </si>
  <si>
    <t>Book-tax basis differential</t>
  </si>
  <si>
    <t>Total deferred tax assets</t>
  </si>
  <si>
    <r>
      <t xml:space="preserve">Valuation allowance </t>
    </r>
    <r>
      <rPr>
        <sz val="6"/>
        <color theme="1"/>
        <rFont val="Arial"/>
        <family val="2"/>
      </rPr>
      <t>(3)</t>
    </r>
  </si>
  <si>
    <t>(30,541</t>
  </si>
  <si>
    <t>(28,376</t>
  </si>
  <si>
    <t>Total deferred tax assets, net of allowance</t>
  </si>
  <si>
    <t>Deferred tax liabilities:</t>
  </si>
  <si>
    <t>Straight-line rentals</t>
  </si>
  <si>
    <t>Total deferred tax liabilities</t>
  </si>
  <si>
    <t>Impairment losses will not be recognized until the related properties are sold and realization is dependent upon generating sufficient taxable income in the year the property is sold.</t>
  </si>
  <si>
    <r>
      <t xml:space="preserve">We have net operating loss carryforwards of </t>
    </r>
    <r>
      <rPr>
        <sz val="8"/>
        <color rgb="FF000000"/>
        <rFont val="Arial"/>
        <family val="2"/>
      </rPr>
      <t>$25.2 million</t>
    </r>
    <r>
      <rPr>
        <sz val="8"/>
        <color theme="1"/>
        <rFont val="Arial"/>
        <family val="2"/>
      </rPr>
      <t xml:space="preserve"> that expire between the years of </t>
    </r>
    <r>
      <rPr>
        <sz val="8"/>
        <color rgb="FF000000"/>
        <rFont val="Arial"/>
        <family val="2"/>
      </rPr>
      <t>2029</t>
    </r>
    <r>
      <rPr>
        <sz val="8"/>
        <color theme="1"/>
        <rFont val="Arial"/>
        <family val="2"/>
      </rPr>
      <t xml:space="preserve"> and </t>
    </r>
    <r>
      <rPr>
        <sz val="8"/>
        <color rgb="FF000000"/>
        <rFont val="Arial"/>
        <family val="2"/>
      </rPr>
      <t>2033</t>
    </r>
    <r>
      <rPr>
        <sz val="8"/>
        <color theme="1"/>
        <rFont val="Arial"/>
        <family val="2"/>
      </rPr>
      <t>.</t>
    </r>
  </si>
  <si>
    <t>Management believes it is more likely than not that a portion of the deferred tax assets, which primarily consists of impairment losses, interest expense and net operating losses, will not be realized and established a valuation allowance. However, the amount of the deferred tax asset considered realizable could be reduced if estimates of future taxable income are reduced.</t>
  </si>
  <si>
    <t>We are subject to federal, state and local income taxes and have recorded an income tax provision as follows (in thousands):</t>
  </si>
  <si>
    <t>Net income (loss) before taxes of taxable REIT subsidiary</t>
  </si>
  <si>
    <t>(12,894</t>
  </si>
  <si>
    <t>(32,043</t>
  </si>
  <si>
    <t>Federal provision (benefit) at statutory rate of 35%</t>
  </si>
  <si>
    <t>(4,513</t>
  </si>
  <si>
    <t>(11,215</t>
  </si>
  <si>
    <t>Valuation allowance increase</t>
  </si>
  <si>
    <t>(705</t>
  </si>
  <si>
    <r>
      <t xml:space="preserve">Federal income tax provision (benefit) of taxable REIT subsidiary </t>
    </r>
    <r>
      <rPr>
        <sz val="6"/>
        <color theme="1"/>
        <rFont val="Arial"/>
        <family val="2"/>
      </rPr>
      <t>(1)</t>
    </r>
  </si>
  <si>
    <t>(1,437</t>
  </si>
  <si>
    <t>(916</t>
  </si>
  <si>
    <r>
      <t xml:space="preserve">Texas franchise tax </t>
    </r>
    <r>
      <rPr>
        <sz val="6"/>
        <color theme="1"/>
        <rFont val="Arial"/>
        <family val="2"/>
      </rPr>
      <t>(2)</t>
    </r>
  </si>
  <si>
    <t>All periods presented are open for examination by the IRS.</t>
  </si>
  <si>
    <t>For all periods presented, amounts include the effects that are reported in discontinued operations. See Note 15 for additional information.</t>
  </si>
  <si>
    <r>
      <t xml:space="preserve">Also, a current tax obligation of </t>
    </r>
    <r>
      <rPr>
        <sz val="10"/>
        <color rgb="FF000000"/>
        <rFont val="Arial"/>
        <family val="2"/>
      </rPr>
      <t>$1.6 million</t>
    </r>
    <r>
      <rPr>
        <sz val="10"/>
        <color theme="1"/>
        <rFont val="Arial"/>
        <family val="2"/>
      </rPr>
      <t xml:space="preserve"> and </t>
    </r>
    <r>
      <rPr>
        <sz val="10"/>
        <color rgb="FF000000"/>
        <rFont val="Arial"/>
        <family val="2"/>
      </rPr>
      <t>$1.9 million</t>
    </r>
    <r>
      <rPr>
        <sz val="10"/>
        <color theme="1"/>
        <rFont val="Arial"/>
        <family val="2"/>
      </rPr>
      <t xml:space="preserve"> has been recorded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in association with these taxes.</t>
    </r>
  </si>
  <si>
    <t>Discontinued Operations</t>
  </si>
  <si>
    <t>Discontinued Operations and Disposal Groups [Abstract]</t>
  </si>
  <si>
    <r>
      <t xml:space="preserve">During </t>
    </r>
    <r>
      <rPr>
        <sz val="10"/>
        <color rgb="FF000000"/>
        <rFont val="Arial"/>
        <family val="2"/>
      </rPr>
      <t>2013</t>
    </r>
    <r>
      <rPr>
        <sz val="10"/>
        <color theme="1"/>
        <rFont val="Arial"/>
        <family val="2"/>
      </rPr>
      <t xml:space="preserve">, we sold </t>
    </r>
    <r>
      <rPr>
        <sz val="10"/>
        <color rgb="FF000000"/>
        <rFont val="Arial"/>
        <family val="2"/>
      </rPr>
      <t>20</t>
    </r>
    <r>
      <rPr>
        <sz val="10"/>
        <color theme="1"/>
        <rFont val="Arial"/>
        <family val="2"/>
      </rPr>
      <t xml:space="preserve"> centers of which </t>
    </r>
    <r>
      <rPr>
        <sz val="10"/>
        <color rgb="FF000000"/>
        <rFont val="Arial"/>
        <family val="2"/>
      </rPr>
      <t>nine</t>
    </r>
    <r>
      <rPr>
        <sz val="10"/>
        <color theme="1"/>
        <rFont val="Arial"/>
        <family val="2"/>
      </rPr>
      <t xml:space="preserve"> were located in Texas, three each in Florida and North Carolina; two in New Mexico and </t>
    </r>
    <r>
      <rPr>
        <sz val="10"/>
        <color rgb="FF000000"/>
        <rFont val="Arial"/>
        <family val="2"/>
      </rPr>
      <t>one</t>
    </r>
    <r>
      <rPr>
        <sz val="10"/>
        <color theme="1"/>
        <rFont val="Arial"/>
        <family val="2"/>
      </rPr>
      <t xml:space="preserve"> each in California, Nevada and Tennessee. As of </t>
    </r>
    <r>
      <rPr>
        <sz val="10"/>
        <color rgb="FF000000"/>
        <rFont val="Arial"/>
        <family val="2"/>
      </rPr>
      <t>December 31, 2013</t>
    </r>
    <r>
      <rPr>
        <sz val="10"/>
        <color theme="1"/>
        <rFont val="Arial"/>
        <family val="2"/>
      </rPr>
      <t xml:space="preserve">, we classified as held for sale </t>
    </r>
    <r>
      <rPr>
        <sz val="10"/>
        <color rgb="FF000000"/>
        <rFont val="Arial"/>
        <family val="2"/>
      </rPr>
      <t>eight</t>
    </r>
    <r>
      <rPr>
        <sz val="10"/>
        <color theme="1"/>
        <rFont val="Arial"/>
        <family val="2"/>
      </rPr>
      <t xml:space="preserve"> centers that consisted of property and accumulated depreciation totaling $155.0 million and $32.4 million, respectively, of which three are located in Georgia, two each in Florida and Texas and one in North Carolina. See Note 26 for additional information.</t>
    </r>
  </si>
  <si>
    <r>
      <t xml:space="preserve">During </t>
    </r>
    <r>
      <rPr>
        <sz val="10"/>
        <color rgb="FF000000"/>
        <rFont val="Arial"/>
        <family val="2"/>
      </rPr>
      <t>2012</t>
    </r>
    <r>
      <rPr>
        <sz val="10"/>
        <color theme="1"/>
        <rFont val="Arial"/>
        <family val="2"/>
      </rPr>
      <t xml:space="preserve">, we sold </t>
    </r>
    <r>
      <rPr>
        <sz val="10"/>
        <color rgb="FF000000"/>
        <rFont val="Arial"/>
        <family val="2"/>
      </rPr>
      <t>27</t>
    </r>
    <r>
      <rPr>
        <sz val="10"/>
        <color theme="1"/>
        <rFont val="Arial"/>
        <family val="2"/>
      </rPr>
      <t xml:space="preserve"> shopping centers, </t>
    </r>
    <r>
      <rPr>
        <sz val="10"/>
        <color rgb="FF000000"/>
        <rFont val="Arial"/>
        <family val="2"/>
      </rPr>
      <t>54</t>
    </r>
    <r>
      <rPr>
        <sz val="10"/>
        <color theme="1"/>
        <rFont val="Arial"/>
        <family val="2"/>
      </rPr>
      <t xml:space="preserve"> industrial properties, and we assigned a </t>
    </r>
    <r>
      <rPr>
        <sz val="10"/>
        <color rgb="FF000000"/>
        <rFont val="Arial"/>
        <family val="2"/>
      </rPr>
      <t>75%</t>
    </r>
    <r>
      <rPr>
        <sz val="10"/>
        <color theme="1"/>
        <rFont val="Arial"/>
        <family val="2"/>
      </rPr>
      <t xml:space="preserve"> consolidated joint venture interest to our partner. Of these dispositions, </t>
    </r>
    <r>
      <rPr>
        <sz val="10"/>
        <color rgb="FF000000"/>
        <rFont val="Arial"/>
        <family val="2"/>
      </rPr>
      <t>55</t>
    </r>
    <r>
      <rPr>
        <sz val="10"/>
        <color theme="1"/>
        <rFont val="Arial"/>
        <family val="2"/>
      </rPr>
      <t xml:space="preserve"> were located in Texas, </t>
    </r>
    <r>
      <rPr>
        <sz val="10"/>
        <color rgb="FF000000"/>
        <rFont val="Arial"/>
        <family val="2"/>
      </rPr>
      <t>six</t>
    </r>
    <r>
      <rPr>
        <sz val="10"/>
        <color theme="1"/>
        <rFont val="Arial"/>
        <family val="2"/>
      </rPr>
      <t xml:space="preserve"> each in Florida and Georgia, </t>
    </r>
    <r>
      <rPr>
        <sz val="10"/>
        <color rgb="FF000000"/>
        <rFont val="Arial"/>
        <family val="2"/>
      </rPr>
      <t>three</t>
    </r>
    <r>
      <rPr>
        <sz val="10"/>
        <color theme="1"/>
        <rFont val="Arial"/>
        <family val="2"/>
      </rPr>
      <t xml:space="preserve"> in North Carolina, </t>
    </r>
    <r>
      <rPr>
        <sz val="10"/>
        <color rgb="FF000000"/>
        <rFont val="Arial"/>
        <family val="2"/>
      </rPr>
      <t>two</t>
    </r>
    <r>
      <rPr>
        <sz val="10"/>
        <color theme="1"/>
        <rFont val="Arial"/>
        <family val="2"/>
      </rPr>
      <t xml:space="preserve"> each in Colorado, Louisiana and Virginia and </t>
    </r>
    <r>
      <rPr>
        <sz val="10"/>
        <color rgb="FF000000"/>
        <rFont val="Arial"/>
        <family val="2"/>
      </rPr>
      <t>one</t>
    </r>
    <r>
      <rPr>
        <sz val="10"/>
        <color theme="1"/>
        <rFont val="Arial"/>
        <family val="2"/>
      </rPr>
      <t xml:space="preserve"> each in Arizona, Illinois, Kansas, Maine, Oklahoma and Tennessee. As part of these 2012 dispositions, we sold, in May 2012, a portfolio of </t>
    </r>
    <r>
      <rPr>
        <sz val="10"/>
        <color rgb="FF000000"/>
        <rFont val="Arial"/>
        <family val="2"/>
      </rPr>
      <t>52</t>
    </r>
    <r>
      <rPr>
        <sz val="10"/>
        <color theme="1"/>
        <rFont val="Arial"/>
        <family val="2"/>
      </rPr>
      <t xml:space="preserve"> wholly-owned industrial properties in order to exit the industrial real estate market and further align and strengthen our position solely as a retail REIT. As of </t>
    </r>
    <r>
      <rPr>
        <sz val="10"/>
        <color rgb="FF000000"/>
        <rFont val="Arial"/>
        <family val="2"/>
      </rPr>
      <t>December 31, 2012</t>
    </r>
    <r>
      <rPr>
        <sz val="10"/>
        <color theme="1"/>
        <rFont val="Arial"/>
        <family val="2"/>
      </rPr>
      <t xml:space="preserve">, </t>
    </r>
    <r>
      <rPr>
        <sz val="10"/>
        <color rgb="FF000000"/>
        <rFont val="Arial"/>
        <family val="2"/>
      </rPr>
      <t>no</t>
    </r>
    <r>
      <rPr>
        <sz val="10"/>
        <color theme="1"/>
        <rFont val="Arial"/>
        <family val="2"/>
      </rPr>
      <t xml:space="preserve"> properties were classified as held for sale.</t>
    </r>
  </si>
  <si>
    <r>
      <t xml:space="preserve">Included in the Consolidated Balance Sheet at </t>
    </r>
    <r>
      <rPr>
        <sz val="10"/>
        <color rgb="FF000000"/>
        <rFont val="Arial"/>
        <family val="2"/>
      </rPr>
      <t>December 31, 2012</t>
    </r>
    <r>
      <rPr>
        <sz val="10"/>
        <color theme="1"/>
        <rFont val="Arial"/>
        <family val="2"/>
      </rPr>
      <t xml:space="preserve"> was </t>
    </r>
    <r>
      <rPr>
        <sz val="10"/>
        <color rgb="FF000000"/>
        <rFont val="Arial"/>
        <family val="2"/>
      </rPr>
      <t>$371.7 million</t>
    </r>
    <r>
      <rPr>
        <sz val="10"/>
        <color theme="1"/>
        <rFont val="Arial"/>
        <family val="2"/>
      </rPr>
      <t xml:space="preserve"> of property and </t>
    </r>
    <r>
      <rPr>
        <sz val="10"/>
        <color rgb="FF000000"/>
        <rFont val="Arial"/>
        <family val="2"/>
      </rPr>
      <t>$103.9 million</t>
    </r>
    <r>
      <rPr>
        <sz val="10"/>
        <color theme="1"/>
        <rFont val="Arial"/>
        <family val="2"/>
      </rPr>
      <t xml:space="preserve"> of accumulated depreciation related to the </t>
    </r>
    <r>
      <rPr>
        <sz val="10"/>
        <color rgb="FF000000"/>
        <rFont val="Arial"/>
        <family val="2"/>
      </rPr>
      <t>20</t>
    </r>
    <r>
      <rPr>
        <sz val="10"/>
        <color theme="1"/>
        <rFont val="Arial"/>
        <family val="2"/>
      </rPr>
      <t xml:space="preserve"> centers that were sold during </t>
    </r>
    <r>
      <rPr>
        <sz val="10"/>
        <color rgb="FF000000"/>
        <rFont val="Arial"/>
        <family val="2"/>
      </rPr>
      <t>2013</t>
    </r>
    <r>
      <rPr>
        <sz val="10"/>
        <color theme="1"/>
        <rFont val="Arial"/>
        <family val="2"/>
      </rPr>
      <t xml:space="preserve">, as well as the </t>
    </r>
    <r>
      <rPr>
        <sz val="10"/>
        <color rgb="FF000000"/>
        <rFont val="Arial"/>
        <family val="2"/>
      </rPr>
      <t>eight</t>
    </r>
    <r>
      <rPr>
        <sz val="10"/>
        <color theme="1"/>
        <rFont val="Arial"/>
        <family val="2"/>
      </rPr>
      <t xml:space="preserve"> centers classified as held for sale.</t>
    </r>
  </si>
  <si>
    <r>
      <t xml:space="preserve">The operating results of these centers, which includes the </t>
    </r>
    <r>
      <rPr>
        <sz val="10"/>
        <color rgb="FF000000"/>
        <rFont val="Arial"/>
        <family val="2"/>
      </rPr>
      <t>eight</t>
    </r>
    <r>
      <rPr>
        <sz val="10"/>
        <color theme="1"/>
        <rFont val="Arial"/>
        <family val="2"/>
      </rPr>
      <t xml:space="preserve"> centers classified as held for sale, have been reclassified and reported as discontinued operations in the Consolidated Statements of Operations as follows (in thousands):</t>
    </r>
  </si>
  <si>
    <t>(8,172</t>
  </si>
  <si>
    <t>(18,913</t>
  </si>
  <si>
    <t>(37,358</t>
  </si>
  <si>
    <t>Operating expenses</t>
  </si>
  <si>
    <t>(6,176</t>
  </si>
  <si>
    <t>(16,112</t>
  </si>
  <si>
    <t>(23,092</t>
  </si>
  <si>
    <t>(3,779</t>
  </si>
  <si>
    <t>(11,010</t>
  </si>
  <si>
    <t>(16,955</t>
  </si>
  <si>
    <t>(236</t>
  </si>
  <si>
    <t>(5,851</t>
  </si>
  <si>
    <t>(26,203</t>
  </si>
  <si>
    <t>(24</t>
  </si>
  <si>
    <t>(2,214</t>
  </si>
  <si>
    <t>(76</t>
  </si>
  <si>
    <t>(6,395</t>
  </si>
  <si>
    <t>(9,663</t>
  </si>
  <si>
    <t>(11,258</t>
  </si>
  <si>
    <t>Interest and other income, net</t>
  </si>
  <si>
    <t>(323</t>
  </si>
  <si>
    <t>(417</t>
  </si>
  <si>
    <t>(455</t>
  </si>
  <si>
    <t>Operating income from discontinued operations</t>
  </si>
  <si>
    <t>Gain on sale of property from discontinued operations</t>
  </si>
  <si>
    <t>Supplemental Cash Flow Information</t>
  </si>
  <si>
    <t>Supplemental Cash Flow Elements [Abstract]</t>
  </si>
  <si>
    <t>Non-cash investing and financing activities are summarized as follows (in thousands):</t>
  </si>
  <si>
    <t>Accrued property construction costs</t>
  </si>
  <si>
    <t>(Decrease) increase in equity for the acquisition of noncontrolling interests in consolidated real estate joint ventures</t>
  </si>
  <si>
    <t>Reduction of debt service guaranty liability</t>
  </si>
  <si>
    <t>(335</t>
  </si>
  <si>
    <t>(22,925</t>
  </si>
  <si>
    <t>Property acquisitions and investments in unconsolidated real estate</t>
  </si>
  <si>
    <t>joint ventures:</t>
  </si>
  <si>
    <t>Increase in property, net</t>
  </si>
  <si>
    <t>Decrease in notes receivable from real estate joint ventures and</t>
  </si>
  <si>
    <t>partnerships</t>
  </si>
  <si>
    <t>(8,750</t>
  </si>
  <si>
    <t>Increase (decrease) in real estate joint ventures and</t>
  </si>
  <si>
    <t>partnerships - investments</t>
  </si>
  <si>
    <t>(3,825</t>
  </si>
  <si>
    <t>Increase in restricted deposits and mortgage escrows</t>
  </si>
  <si>
    <t>Increase in debt, net</t>
  </si>
  <si>
    <t>Increase in security deposits</t>
  </si>
  <si>
    <t>Increase in noncontrolling interests</t>
  </si>
  <si>
    <t>Sale of property and property interest:</t>
  </si>
  <si>
    <t>Decrease in property, net</t>
  </si>
  <si>
    <t>(2,855</t>
  </si>
  <si>
    <t>Decrease in real estate joint ventures and partnerships</t>
  </si>
  <si>
    <t>- investments</t>
  </si>
  <si>
    <t>(95</t>
  </si>
  <si>
    <t>Decrease in restricted deposits and mortgage escrows</t>
  </si>
  <si>
    <t>(204</t>
  </si>
  <si>
    <t>Decrease in debt, net due to debt assumption</t>
  </si>
  <si>
    <t>(3,366</t>
  </si>
  <si>
    <t>Decrease in security deposits</t>
  </si>
  <si>
    <t>(11</t>
  </si>
  <si>
    <t>Decrease in noncontrolling interests</t>
  </si>
  <si>
    <t>Consolidation of joint ventures (see Note 23):</t>
  </si>
  <si>
    <t>(54,838</t>
  </si>
  <si>
    <t>(21,872</t>
  </si>
  <si>
    <t>(11,518</t>
  </si>
  <si>
    <t>(10,092</t>
  </si>
  <si>
    <t>Earnings Per Share</t>
  </si>
  <si>
    <t>Earnings Per Share [Abstract]</t>
  </si>
  <si>
    <t>Earnings per common share – basic is computed using net income attributable to common shareholders and the weighted average number of shares outstanding – basic. Earnings per common share – diluted includes the effect of potentially dilutive securities. Income from continuing operations attributable to common shareholders includes gain on sale of property in accordance with Securities and Exchange Commission guidelines. The components of earnings per common share – basic and diluted for the prior periods have been recast to conform with discontinued operations. Earnings per common share – basic and diluted components for the periods indicated are as follows (in thousands):</t>
  </si>
  <si>
    <t>Numerator:</t>
  </si>
  <si>
    <t>Continuing Operations:</t>
  </si>
  <si>
    <t>Income (loss) from continuing operations</t>
  </si>
  <si>
    <t>(12,202</t>
  </si>
  <si>
    <t>Net (income) loss attributable to noncontrolling interests</t>
  </si>
  <si>
    <t>(5,545</t>
  </si>
  <si>
    <t>(4,527</t>
  </si>
  <si>
    <t>Dividends on preferred shares</t>
  </si>
  <si>
    <t>(18,173</t>
  </si>
  <si>
    <t>(34,930</t>
  </si>
  <si>
    <t>(35,476</t>
  </si>
  <si>
    <t>Redemption costs of preferred shares</t>
  </si>
  <si>
    <t>(17,944</t>
  </si>
  <si>
    <t>(2,500</t>
  </si>
  <si>
    <t>Income (loss) from continuing operations attributable to common</t>
  </si>
  <si>
    <t>shareholders – basic and diluted</t>
  </si>
  <si>
    <t>(46,064</t>
  </si>
  <si>
    <t>Discontinued Operations:</t>
  </si>
  <si>
    <t>Net income attributable to noncontrolling interests</t>
  </si>
  <si>
    <t>(39,349</t>
  </si>
  <si>
    <t>(1,254</t>
  </si>
  <si>
    <t>(1,428</t>
  </si>
  <si>
    <t>Income from discontinued operations attributable to common</t>
  </si>
  <si>
    <t>Denominator:</t>
  </si>
  <si>
    <t>Weighted average shares outstanding - basic</t>
  </si>
  <si>
    <t>Effect of dilutive securities:</t>
  </si>
  <si>
    <t>Share options and awards</t>
  </si>
  <si>
    <t>Weighted average shares outstanding - diluted</t>
  </si>
  <si>
    <t>Anti-dilutive securities of our common shares, which are excluded from the calculation of earnings per common share – diluted, are as follows (in thousands):</t>
  </si>
  <si>
    <r>
      <t xml:space="preserve">Share options </t>
    </r>
    <r>
      <rPr>
        <sz val="6"/>
        <color theme="1"/>
        <rFont val="Arial"/>
        <family val="2"/>
      </rPr>
      <t>(1)</t>
    </r>
  </si>
  <si>
    <t>Operating partnership units</t>
  </si>
  <si>
    <t>Total anti-dilutive securities</t>
  </si>
  <si>
    <t>Exclusion results as exercise prices were greater than the average market price for each respective period.</t>
  </si>
  <si>
    <t>Share Options And Awards</t>
  </si>
  <si>
    <t>Disclosure of Compensation Related Costs, Share-based Payments [Abstract]</t>
  </si>
  <si>
    <t>Share Options and Awards</t>
  </si>
  <si>
    <r>
      <t xml:space="preserve">In April 2011, our Long-Term Incentive Plan for the issuance of options and share awards expired, and issued options of </t>
    </r>
    <r>
      <rPr>
        <sz val="10"/>
        <color rgb="FF000000"/>
        <rFont val="Arial"/>
        <family val="2"/>
      </rPr>
      <t>2.9 million</t>
    </r>
    <r>
      <rPr>
        <sz val="10"/>
        <color theme="1"/>
        <rFont val="Arial"/>
        <family val="2"/>
      </rPr>
      <t xml:space="preserve"> remain outstanding as of </t>
    </r>
    <r>
      <rPr>
        <sz val="10"/>
        <color rgb="FF000000"/>
        <rFont val="Arial"/>
        <family val="2"/>
      </rPr>
      <t>December 31, 2013</t>
    </r>
    <r>
      <rPr>
        <sz val="10"/>
        <color theme="1"/>
        <rFont val="Arial"/>
        <family val="2"/>
      </rPr>
      <t>.</t>
    </r>
  </si>
  <si>
    <r>
      <t xml:space="preserve">In May 2010, our shareholders approved the adoption of the Amended and Restated 2010 Long-Term Incentive Plan, under which </t>
    </r>
    <r>
      <rPr>
        <sz val="10"/>
        <color rgb="FF000000"/>
        <rFont val="Arial"/>
        <family val="2"/>
      </rPr>
      <t>3.0 million</t>
    </r>
    <r>
      <rPr>
        <sz val="10"/>
        <color theme="1"/>
        <rFont val="Arial"/>
        <family val="2"/>
      </rPr>
      <t xml:space="preserve"> of our common shares were reserved for issuance, and options and share awards of </t>
    </r>
    <r>
      <rPr>
        <sz val="10"/>
        <color rgb="FF000000"/>
        <rFont val="Arial"/>
        <family val="2"/>
      </rPr>
      <t>1.7 million</t>
    </r>
    <r>
      <rPr>
        <sz val="10"/>
        <color theme="1"/>
        <rFont val="Arial"/>
        <family val="2"/>
      </rPr>
      <t xml:space="preserve"> are available for future grant at </t>
    </r>
    <r>
      <rPr>
        <sz val="10"/>
        <color rgb="FF000000"/>
        <rFont val="Arial"/>
        <family val="2"/>
      </rPr>
      <t>December 31, 2013</t>
    </r>
    <r>
      <rPr>
        <sz val="10"/>
        <color theme="1"/>
        <rFont val="Arial"/>
        <family val="2"/>
      </rPr>
      <t xml:space="preserve">. This plan expires in </t>
    </r>
    <r>
      <rPr>
        <sz val="10"/>
        <color rgb="FF000000"/>
        <rFont val="Arial"/>
        <family val="2"/>
      </rPr>
      <t>May 2020</t>
    </r>
    <r>
      <rPr>
        <sz val="10"/>
        <color theme="1"/>
        <rFont val="Arial"/>
        <family val="2"/>
      </rPr>
      <t>.</t>
    </r>
  </si>
  <si>
    <r>
      <t xml:space="preserve">Compensation expense, net of forfeitures, associated with share options and restricted shares totaled </t>
    </r>
    <r>
      <rPr>
        <sz val="10"/>
        <color rgb="FF000000"/>
        <rFont val="Arial"/>
        <family val="2"/>
      </rPr>
      <t>$8.8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9.7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6.4 million</t>
    </r>
    <r>
      <rPr>
        <sz val="10"/>
        <color theme="1"/>
        <rFont val="Arial"/>
        <family val="2"/>
      </rPr>
      <t xml:space="preserve"> in </t>
    </r>
    <r>
      <rPr>
        <sz val="10"/>
        <color rgb="FF000000"/>
        <rFont val="Arial"/>
        <family val="2"/>
      </rPr>
      <t>2011</t>
    </r>
    <r>
      <rPr>
        <sz val="10"/>
        <color theme="1"/>
        <rFont val="Arial"/>
        <family val="2"/>
      </rPr>
      <t xml:space="preserve">, of which </t>
    </r>
    <r>
      <rPr>
        <sz val="10"/>
        <color rgb="FF000000"/>
        <rFont val="Arial"/>
        <family val="2"/>
      </rPr>
      <t>$2.4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5 million</t>
    </r>
    <r>
      <rPr>
        <sz val="10"/>
        <color theme="1"/>
        <rFont val="Arial"/>
        <family val="2"/>
      </rPr>
      <t xml:space="preserve"> in </t>
    </r>
    <r>
      <rPr>
        <sz val="10"/>
        <color rgb="FF000000"/>
        <rFont val="Arial"/>
        <family val="2"/>
      </rPr>
      <t>2011</t>
    </r>
    <r>
      <rPr>
        <sz val="10"/>
        <color theme="1"/>
        <rFont val="Arial"/>
        <family val="2"/>
      </rPr>
      <t xml:space="preserve"> was capitalized. The significant year over year change in expense from 2011 to 2012 is primarily due to an increased number of employees who became retirement eligible, requiring the related expense to be recognized immediately.</t>
    </r>
  </si>
  <si>
    <t>Options</t>
  </si>
  <si>
    <t>The fair value of share options issued prior to 2012 was estimated on the date of grant using the Black-Scholes option pricing method based on the expected weighted average assumptions in the following table. The fair value and weighted average assumptions were as follows:</t>
  </si>
  <si>
    <t>Year Ended</t>
  </si>
  <si>
    <t>Fair value per share option</t>
  </si>
  <si>
    <t>Dividend yield</t>
  </si>
  <si>
    <t>Expected volatility</t>
  </si>
  <si>
    <t>Expected life (in years)</t>
  </si>
  <si>
    <t>Risk-free interest rate</t>
  </si>
  <si>
    <r>
      <t xml:space="preserve">Following is a summary of the option activity for the three years ended </t>
    </r>
    <r>
      <rPr>
        <sz val="10"/>
        <color rgb="FF000000"/>
        <rFont val="Arial"/>
        <family val="2"/>
      </rPr>
      <t>December 31, 2013</t>
    </r>
    <r>
      <rPr>
        <sz val="10"/>
        <color theme="1"/>
        <rFont val="Arial"/>
        <family val="2"/>
      </rPr>
      <t>:</t>
    </r>
  </si>
  <si>
    <t>Shares</t>
  </si>
  <si>
    <t>Under</t>
  </si>
  <si>
    <t>Option</t>
  </si>
  <si>
    <t>Weighted</t>
  </si>
  <si>
    <t>Average</t>
  </si>
  <si>
    <t>Exercise</t>
  </si>
  <si>
    <t>Price</t>
  </si>
  <si>
    <t>Outstanding, January 1, 2011</t>
  </si>
  <si>
    <t>Granted</t>
  </si>
  <si>
    <t>Forfeited or expired</t>
  </si>
  <si>
    <t>(230,232</t>
  </si>
  <si>
    <t>Exercised</t>
  </si>
  <si>
    <t>(259,796</t>
  </si>
  <si>
    <t>Outstanding, December 31, 2011</t>
  </si>
  <si>
    <t>(40,390</t>
  </si>
  <si>
    <t>(481,611</t>
  </si>
  <si>
    <t>Outstanding, December 31, 2012</t>
  </si>
  <si>
    <t>(79,108</t>
  </si>
  <si>
    <t>(462,848</t>
  </si>
  <si>
    <t>Outstanding, December 31, 2013</t>
  </si>
  <si>
    <r>
      <t xml:space="preserve">The total intrinsic value of options exercised was </t>
    </r>
    <r>
      <rPr>
        <sz val="10"/>
        <color rgb="FF000000"/>
        <rFont val="Arial"/>
        <family val="2"/>
      </rPr>
      <t>$3.2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3.0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9 million</t>
    </r>
    <r>
      <rPr>
        <sz val="10"/>
        <color theme="1"/>
        <rFont val="Arial"/>
        <family val="2"/>
      </rPr>
      <t xml:space="preserve"> in </t>
    </r>
    <r>
      <rPr>
        <sz val="10"/>
        <color rgb="FF000000"/>
        <rFont val="Arial"/>
        <family val="2"/>
      </rPr>
      <t>2011</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re was approximately $1.1 million and $2.2 million, respectively, of total unrecognized compensation cost related to unvested share options, which is expected to be amortized over a weighted average of </t>
    </r>
    <r>
      <rPr>
        <sz val="10"/>
        <color rgb="FF000000"/>
        <rFont val="Arial"/>
        <family val="2"/>
      </rPr>
      <t>1.1</t>
    </r>
    <r>
      <rPr>
        <sz val="10"/>
        <color theme="1"/>
        <rFont val="Arial"/>
        <family val="2"/>
      </rPr>
      <t xml:space="preserve"> years and </t>
    </r>
    <r>
      <rPr>
        <sz val="10"/>
        <color rgb="FF000000"/>
        <rFont val="Arial"/>
        <family val="2"/>
      </rPr>
      <t>1.6</t>
    </r>
    <r>
      <rPr>
        <sz val="10"/>
        <color theme="1"/>
        <rFont val="Arial"/>
        <family val="2"/>
      </rPr>
      <t xml:space="preserve"> years, respectively.</t>
    </r>
  </si>
  <si>
    <r>
      <t xml:space="preserve">The following table summarizes information about share options outstanding and exercisable at </t>
    </r>
    <r>
      <rPr>
        <sz val="10"/>
        <color rgb="FF000000"/>
        <rFont val="Arial"/>
        <family val="2"/>
      </rPr>
      <t>December 31, 2013</t>
    </r>
    <r>
      <rPr>
        <sz val="10"/>
        <color theme="1"/>
        <rFont val="Arial"/>
        <family val="2"/>
      </rPr>
      <t>:</t>
    </r>
  </si>
  <si>
    <t>Range of</t>
  </si>
  <si>
    <t>Exercise Prices</t>
  </si>
  <si>
    <t>Outstanding</t>
  </si>
  <si>
    <t>Exercisable</t>
  </si>
  <si>
    <t>Number</t>
  </si>
  <si>
    <t>Remaining</t>
  </si>
  <si>
    <t>Contractual</t>
  </si>
  <si>
    <t>Life</t>
  </si>
  <si>
    <t>Aggregate</t>
  </si>
  <si>
    <t>Intrinsic</t>
  </si>
  <si>
    <t>Value</t>
  </si>
  <si>
    <t>(000’s)</t>
  </si>
  <si>
    <t>$11.85 - $17.78  </t>
  </si>
  <si>
    <t>5.2 years</t>
  </si>
  <si>
    <t>$17.79 - $26.69  </t>
  </si>
  <si>
    <t>6.8 years</t>
  </si>
  <si>
    <t>6.7 years</t>
  </si>
  <si>
    <t>$26.70 - $40.05  </t>
  </si>
  <si>
    <t>2.8 years</t>
  </si>
  <si>
    <t>$40.06 - $49.62  </t>
  </si>
  <si>
    <t>2.9 years</t>
  </si>
  <si>
    <t>4.3 years</t>
  </si>
  <si>
    <t>3.9 years</t>
  </si>
  <si>
    <t>Restricted Shares</t>
  </si>
  <si>
    <t>The fair value of the market-based share awards was estimated on the date of grant using a Monte Carlo valuation model based on the following assumptions:</t>
  </si>
  <si>
    <t>Minimum</t>
  </si>
  <si>
    <t>Maximum</t>
  </si>
  <si>
    <t>N/A</t>
  </si>
  <si>
    <r>
      <t xml:space="preserve">A summary of the status of unvested restricted shares for the year ended </t>
    </r>
    <r>
      <rPr>
        <sz val="10"/>
        <color rgb="FF000000"/>
        <rFont val="Arial"/>
        <family val="2"/>
      </rPr>
      <t>December 31, 2013</t>
    </r>
    <r>
      <rPr>
        <sz val="10"/>
        <color theme="1"/>
        <rFont val="Arial"/>
        <family val="2"/>
      </rPr>
      <t xml:space="preserve"> is as follows:</t>
    </r>
  </si>
  <si>
    <t>Unvested</t>
  </si>
  <si>
    <t>Restricted</t>
  </si>
  <si>
    <t>Share</t>
  </si>
  <si>
    <t>Awards</t>
  </si>
  <si>
    <t>Average </t>
  </si>
  <si>
    <t>Grant</t>
  </si>
  <si>
    <t>Date Fair </t>
  </si>
  <si>
    <t>Outstanding, January 1, 2013</t>
  </si>
  <si>
    <t>Granted:</t>
  </si>
  <si>
    <t>Service-based awards</t>
  </si>
  <si>
    <t>Market-based awards relative to FTSE NAREIT U.S. Shopping Center</t>
  </si>
  <si>
    <t>Index</t>
  </si>
  <si>
    <t>Market-based awards relative to three-year absolute TSR</t>
  </si>
  <si>
    <t>Trust manager awards</t>
  </si>
  <si>
    <t>Vested</t>
  </si>
  <si>
    <t>(133,006</t>
  </si>
  <si>
    <t>Forfeited</t>
  </si>
  <si>
    <t>(8,517</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re was approximately </t>
    </r>
    <r>
      <rPr>
        <sz val="10"/>
        <color rgb="FF000000"/>
        <rFont val="Arial"/>
        <family val="2"/>
      </rPr>
      <t>$3.9 million</t>
    </r>
    <r>
      <rPr>
        <sz val="10"/>
        <color theme="1"/>
        <rFont val="Arial"/>
        <family val="2"/>
      </rPr>
      <t xml:space="preserve"> and </t>
    </r>
    <r>
      <rPr>
        <sz val="10"/>
        <color rgb="FF000000"/>
        <rFont val="Arial"/>
        <family val="2"/>
      </rPr>
      <t>$4.7 million</t>
    </r>
    <r>
      <rPr>
        <sz val="10"/>
        <color theme="1"/>
        <rFont val="Arial"/>
        <family val="2"/>
      </rPr>
      <t xml:space="preserve">, respectively, of total unrecognized compensation cost related to unvested restricted shares, which is expected to be amortized over a weighted average of </t>
    </r>
    <r>
      <rPr>
        <sz val="10"/>
        <color rgb="FF000000"/>
        <rFont val="Arial"/>
        <family val="2"/>
      </rPr>
      <t>1.4</t>
    </r>
    <r>
      <rPr>
        <sz val="10"/>
        <color theme="1"/>
        <rFont val="Arial"/>
        <family val="2"/>
      </rPr>
      <t xml:space="preserve"> years and </t>
    </r>
    <r>
      <rPr>
        <sz val="10"/>
        <color rgb="FF000000"/>
        <rFont val="Arial"/>
        <family val="2"/>
      </rPr>
      <t>1.9</t>
    </r>
    <r>
      <rPr>
        <sz val="10"/>
        <color theme="1"/>
        <rFont val="Arial"/>
        <family val="2"/>
      </rPr>
      <t xml:space="preserve"> years, respectively.</t>
    </r>
  </si>
  <si>
    <t>Employee Benefit Plans</t>
  </si>
  <si>
    <t>Compensation and Retirement Disclosure [Abstract]</t>
  </si>
  <si>
    <t xml:space="preserve">Effective April 1, 2002, we converted a noncontributory pension plan to a noncontributory cash balance retirement plan under which each participant received an actuarially determined opening balance. Certain participants were grandfathered under the prior pension plan formula. </t>
  </si>
  <si>
    <r>
      <t xml:space="preserve">The estimated net loss that will be amortized from accumulated other comprehensive loss into net periodic benefit cost over the next fiscal year is </t>
    </r>
    <r>
      <rPr>
        <sz val="10"/>
        <color rgb="FF000000"/>
        <rFont val="Arial"/>
        <family val="2"/>
      </rPr>
      <t>$.2 million</t>
    </r>
    <r>
      <rPr>
        <sz val="10"/>
        <color theme="1"/>
        <rFont val="Arial"/>
        <family val="2"/>
      </rPr>
      <t>.</t>
    </r>
  </si>
  <si>
    <r>
      <t xml:space="preserve">The following tables summarize changes in the benefit obligation, the plan assets and the funded status of our pension plans as well as the components of net periodic benefit costs, including key assumptions (in thousands). The measurement dates for plan assets and obligations were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Change in Projected Benefit Obligation:</t>
  </si>
  <si>
    <t>Benefit obligation at beginning of year</t>
  </si>
  <si>
    <t>Service cost</t>
  </si>
  <si>
    <t>Interest cost</t>
  </si>
  <si>
    <t>Actuarial (gain) loss</t>
  </si>
  <si>
    <t>(5,807</t>
  </si>
  <si>
    <t>Plan amendment (see Note 1)</t>
  </si>
  <si>
    <t>(29,494</t>
  </si>
  <si>
    <t>Benefit payments</t>
  </si>
  <si>
    <t>(1,476</t>
  </si>
  <si>
    <t>(1,263</t>
  </si>
  <si>
    <t>Benefit obligation at end of year</t>
  </si>
  <si>
    <t>Change in Plan Assets:</t>
  </si>
  <si>
    <t>Fair value of plan assets at beginning of year</t>
  </si>
  <si>
    <t>Actual return on plan assets</t>
  </si>
  <si>
    <t>Employer contributions</t>
  </si>
  <si>
    <t>Fair value of plan assets at end of year</t>
  </si>
  <si>
    <t>Funded (unfunded) status at end of year (included in other assets in 2013 and</t>
  </si>
  <si>
    <t>accounts payable and accrued expenses in 2012)</t>
  </si>
  <si>
    <t>(10,369</t>
  </si>
  <si>
    <t>Accumulated benefit obligation</t>
  </si>
  <si>
    <t>Net loss recognized in accumulated other comprehensive loss</t>
  </si>
  <si>
    <t>The following is the required information for other changes in plan assets and benefit obligations recognized in other comprehensive income (in thousands):</t>
  </si>
  <si>
    <t>Net (gain) loss</t>
  </si>
  <si>
    <t>Amortization of net loss</t>
  </si>
  <si>
    <t>(1,569</t>
  </si>
  <si>
    <t>(685</t>
  </si>
  <si>
    <t>Amortization of prior service cost</t>
  </si>
  <si>
    <t>Total recognized in other comprehensive income</t>
  </si>
  <si>
    <t>(473</t>
  </si>
  <si>
    <t>Total recognized in net periodic benefit costs and other</t>
  </si>
  <si>
    <t>comprehensive income</t>
  </si>
  <si>
    <t>(9,824</t>
  </si>
  <si>
    <t>The following is the required information for plans with an accumulated benefit obligation in excess of plan assets (in thousands):</t>
  </si>
  <si>
    <t>Projected benefit obligation</t>
  </si>
  <si>
    <t>Fair value of plan assets</t>
  </si>
  <si>
    <t>The components of net periodic benefit cost for the plans are as follows (in thousands):</t>
  </si>
  <si>
    <t>Expected return on plan assets</t>
  </si>
  <si>
    <t>(2,449</t>
  </si>
  <si>
    <t>(2,249</t>
  </si>
  <si>
    <t>(2,229</t>
  </si>
  <si>
    <t>Prior service cost</t>
  </si>
  <si>
    <t>(117</t>
  </si>
  <si>
    <t>Recognized loss</t>
  </si>
  <si>
    <t>The assumptions used to develop periodic expense for the plans are shown below:</t>
  </si>
  <si>
    <t>Discount rate – Retirement Plan</t>
  </si>
  <si>
    <t>Salary scale increases – Retirement Plan</t>
  </si>
  <si>
    <t>Salary scale increases – SRP (see Note 1)</t>
  </si>
  <si>
    <t>Long-term rate of return on assets – Retirement Plan</t>
  </si>
  <si>
    <r>
      <t xml:space="preserve">The selection of the discount rate is made annually after comparison to yields based on high quality fixed-income investments. The salary scale is the composite rate which reflects anticipated inflation, merit increases, and promotions for the group of covered participants. The long-term rate of return is a composite rate for the trust. It is derived as the sum of the percentages invested in each principal asset class included in the portfolio multiplied by their respective expected rates of return. We considered the historical returns and the future expectations for returns for each asset class, as well as the target asset allocation of the pension portfolio. This analysis resulted in the selection of </t>
    </r>
    <r>
      <rPr>
        <sz val="10"/>
        <color rgb="FF000000"/>
        <rFont val="Arial"/>
        <family val="2"/>
      </rPr>
      <t>7.5%</t>
    </r>
    <r>
      <rPr>
        <sz val="10"/>
        <color theme="1"/>
        <rFont val="Arial"/>
        <family val="2"/>
      </rPr>
      <t xml:space="preserve"> as the long-term rate of return assumption for </t>
    </r>
    <r>
      <rPr>
        <sz val="10"/>
        <color rgb="FF000000"/>
        <rFont val="Arial"/>
        <family val="2"/>
      </rPr>
      <t>2013</t>
    </r>
    <r>
      <rPr>
        <sz val="10"/>
        <color theme="1"/>
        <rFont val="Arial"/>
        <family val="2"/>
      </rPr>
      <t>.</t>
    </r>
  </si>
  <si>
    <t>The assumptions used to develop the actuarial present value of the benefit obligations for the plans are shown below:</t>
  </si>
  <si>
    <r>
      <t xml:space="preserve">The expected contribution to be paid for the Retirement Plan by us during </t>
    </r>
    <r>
      <rPr>
        <sz val="10"/>
        <color rgb="FF000000"/>
        <rFont val="Arial"/>
        <family val="2"/>
      </rPr>
      <t>2014</t>
    </r>
    <r>
      <rPr>
        <sz val="10"/>
        <color theme="1"/>
        <rFont val="Arial"/>
        <family val="2"/>
      </rPr>
      <t xml:space="preserve"> is approximately $2.0 million. The expected benefit payments for the next 10 years for the Retirement Plan is as follows (in thousands):</t>
    </r>
  </si>
  <si>
    <t>2019-2023</t>
  </si>
  <si>
    <r>
      <t xml:space="preserve">The participant data used in determining the liabilities and costs for the Retirement Plan was collected as of January 1, </t>
    </r>
    <r>
      <rPr>
        <sz val="10"/>
        <color rgb="FF000000"/>
        <rFont val="Arial"/>
        <family val="2"/>
      </rPr>
      <t>2013</t>
    </r>
    <r>
      <rPr>
        <sz val="10"/>
        <color theme="1"/>
        <rFont val="Arial"/>
        <family val="2"/>
      </rPr>
      <t xml:space="preserve">, and no significant changes have occurred through </t>
    </r>
    <r>
      <rPr>
        <sz val="10"/>
        <color rgb="FF000000"/>
        <rFont val="Arial"/>
        <family val="2"/>
      </rPr>
      <t>December 31, 2013</t>
    </r>
    <r>
      <rPr>
        <sz val="10"/>
        <color theme="1"/>
        <rFont val="Arial"/>
        <family val="2"/>
      </rPr>
      <t xml:space="preserve">. </t>
    </r>
  </si>
  <si>
    <r>
      <t xml:space="preserve">At </t>
    </r>
    <r>
      <rPr>
        <sz val="10"/>
        <color rgb="FF000000"/>
        <rFont val="Arial"/>
        <family val="2"/>
      </rPr>
      <t>December 31, 2013</t>
    </r>
    <r>
      <rPr>
        <sz val="10"/>
        <color theme="1"/>
        <rFont val="Arial"/>
        <family val="2"/>
      </rPr>
      <t>, our investment asset allocation compared to our benchmarking allocation model for our plan assets was as follows:</t>
    </r>
  </si>
  <si>
    <t>Portfolio</t>
  </si>
  <si>
    <t>Benchmark</t>
  </si>
  <si>
    <t>Cash and Short-Term Investments</t>
  </si>
  <si>
    <t>U.S. Stocks</t>
  </si>
  <si>
    <t>International Stocks</t>
  </si>
  <si>
    <t>U.S. Bonds</t>
  </si>
  <si>
    <t>International Bonds</t>
  </si>
  <si>
    <r>
      <t>The fair value of plan assets was determined based on publicly quoted market prices for identical assets, which are classified as Level 1 observable inputs.</t>
    </r>
    <r>
      <rPr>
        <sz val="10"/>
        <color theme="1"/>
        <rFont val="Arial"/>
        <family val="2"/>
      </rPr>
      <t xml:space="preserve"> The allocation of the fair value of plan assets was as follows:</t>
    </r>
  </si>
  <si>
    <t>Large Company Funds</t>
  </si>
  <si>
    <t>Mid Company Funds</t>
  </si>
  <si>
    <t>Small Company Funds</t>
  </si>
  <si>
    <t>International Funds</t>
  </si>
  <si>
    <t>Fixed Income Funds</t>
  </si>
  <si>
    <t>Growth Funds</t>
  </si>
  <si>
    <r>
      <t xml:space="preserve">Concentrations of risk within our equity portfolio are investments classified within the following sectors: technology, financial services, consumer cyclical goods, healthcare and industrial, which represents approximately </t>
    </r>
    <r>
      <rPr>
        <sz val="10"/>
        <color rgb="FF000000"/>
        <rFont val="Arial"/>
        <family val="2"/>
      </rPr>
      <t>17%</t>
    </r>
    <r>
      <rPr>
        <sz val="10"/>
        <color theme="1"/>
        <rFont val="Arial"/>
        <family val="2"/>
      </rPr>
      <t xml:space="preserve">, </t>
    </r>
    <r>
      <rPr>
        <sz val="10"/>
        <color rgb="FF000000"/>
        <rFont val="Arial"/>
        <family val="2"/>
      </rPr>
      <t>15%</t>
    </r>
    <r>
      <rPr>
        <sz val="10"/>
        <color theme="1"/>
        <rFont val="Arial"/>
        <family val="2"/>
      </rPr>
      <t xml:space="preserve">, </t>
    </r>
    <r>
      <rPr>
        <sz val="10"/>
        <color rgb="FF000000"/>
        <rFont val="Arial"/>
        <family val="2"/>
      </rPr>
      <t>15%</t>
    </r>
    <r>
      <rPr>
        <sz val="10"/>
        <color theme="1"/>
        <rFont val="Arial"/>
        <family val="2"/>
      </rPr>
      <t xml:space="preserve">, </t>
    </r>
    <r>
      <rPr>
        <sz val="10"/>
        <color rgb="FF000000"/>
        <rFont val="Arial"/>
        <family val="2"/>
      </rPr>
      <t>14%</t>
    </r>
    <r>
      <rPr>
        <sz val="10"/>
        <color theme="1"/>
        <rFont val="Arial"/>
        <family val="2"/>
      </rPr>
      <t xml:space="preserve"> and </t>
    </r>
    <r>
      <rPr>
        <sz val="10"/>
        <color rgb="FF000000"/>
        <rFont val="Arial"/>
        <family val="2"/>
      </rPr>
      <t>13%</t>
    </r>
    <r>
      <rPr>
        <sz val="10"/>
        <color theme="1"/>
        <rFont val="Arial"/>
        <family val="2"/>
      </rPr>
      <t xml:space="preserve"> of total equity investments, respectively.</t>
    </r>
  </si>
  <si>
    <r>
      <t xml:space="preserve">Compensation expense related to our defined contribution plans was </t>
    </r>
    <r>
      <rPr>
        <sz val="10"/>
        <color rgb="FF000000"/>
        <rFont val="Arial"/>
        <family val="2"/>
      </rPr>
      <t>$3.1 million</t>
    </r>
    <r>
      <rPr>
        <sz val="10"/>
        <color theme="1"/>
        <rFont val="Arial"/>
        <family val="2"/>
      </rPr>
      <t xml:space="preserve"> in 2013, </t>
    </r>
    <r>
      <rPr>
        <sz val="10"/>
        <color rgb="FF000000"/>
        <rFont val="Arial"/>
        <family val="2"/>
      </rPr>
      <t>$3.3 million</t>
    </r>
    <r>
      <rPr>
        <sz val="10"/>
        <color theme="1"/>
        <rFont val="Arial"/>
        <family val="2"/>
      </rPr>
      <t xml:space="preserve"> in 2012 and $.9 million in 2011.</t>
    </r>
  </si>
  <si>
    <t>Related Parties</t>
  </si>
  <si>
    <t>Related Party Transactions [Abstract]</t>
  </si>
  <si>
    <r>
      <t xml:space="preserve">Through our management activities and transactions with our real estate joint ventures and partnerships, we had net accounts receivable of </t>
    </r>
    <r>
      <rPr>
        <sz val="10"/>
        <color rgb="FF000000"/>
        <rFont val="Arial"/>
        <family val="2"/>
      </rPr>
      <t>$1.4 million</t>
    </r>
    <r>
      <rPr>
        <sz val="10"/>
        <color theme="1"/>
        <rFont val="Arial"/>
        <family val="2"/>
      </rPr>
      <t xml:space="preserve"> and </t>
    </r>
    <r>
      <rPr>
        <sz val="10"/>
        <color rgb="FF000000"/>
        <rFont val="Arial"/>
        <family val="2"/>
      </rPr>
      <t>$1.8 million</t>
    </r>
    <r>
      <rPr>
        <sz val="10"/>
        <color theme="1"/>
        <rFont val="Arial"/>
        <family val="2"/>
      </rPr>
      <t xml:space="preserve"> outstanding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We also had accounts payable and accrued expenses of </t>
    </r>
    <r>
      <rPr>
        <sz val="10"/>
        <color rgb="FF000000"/>
        <rFont val="Arial"/>
        <family val="2"/>
      </rPr>
      <t>$5.6 million</t>
    </r>
    <r>
      <rPr>
        <sz val="10"/>
        <color theme="1"/>
        <rFont val="Arial"/>
        <family val="2"/>
      </rPr>
      <t xml:space="preserve"> and </t>
    </r>
    <r>
      <rPr>
        <sz val="10"/>
        <color rgb="FF000000"/>
        <rFont val="Arial"/>
        <family val="2"/>
      </rPr>
      <t>$6.3 million</t>
    </r>
    <r>
      <rPr>
        <sz val="10"/>
        <color theme="1"/>
        <rFont val="Arial"/>
        <family val="2"/>
      </rPr>
      <t xml:space="preserve"> outstanding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For the year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e recorded joint venture fee income of $5.0 million, $6.1 million and $6.0 million, respectively.</t>
    </r>
  </si>
  <si>
    <r>
      <t xml:space="preserve">In 2013, we sold our </t>
    </r>
    <r>
      <rPr>
        <sz val="10"/>
        <color rgb="FF000000"/>
        <rFont val="Arial"/>
        <family val="2"/>
      </rPr>
      <t>10%</t>
    </r>
    <r>
      <rPr>
        <sz val="10"/>
        <color theme="1"/>
        <rFont val="Arial"/>
        <family val="2"/>
      </rPr>
      <t xml:space="preserve"> interest in </t>
    </r>
    <r>
      <rPr>
        <sz val="10"/>
        <color rgb="FF000000"/>
        <rFont val="Arial"/>
        <family val="2"/>
      </rPr>
      <t>two</t>
    </r>
    <r>
      <rPr>
        <sz val="10"/>
        <color theme="1"/>
        <rFont val="Arial"/>
        <family val="2"/>
      </rPr>
      <t xml:space="preserve"> unconsolidated tenancy-in-common arrangements to our partner for approximately $8.9 million. Also, we received cash, real property and our partner’s interest in two consolidated joint ventures in exchange for our interest in </t>
    </r>
    <r>
      <rPr>
        <sz val="10"/>
        <color rgb="FF000000"/>
        <rFont val="Arial"/>
        <family val="2"/>
      </rPr>
      <t>two</t>
    </r>
    <r>
      <rPr>
        <sz val="10"/>
        <color theme="1"/>
        <rFont val="Arial"/>
        <family val="2"/>
      </rPr>
      <t xml:space="preserve"> unconsolidated joint ventures and the payment of a note receivable (see Note 21 for additional information under Litigation). Furthermore, we acquired our partner’s 50% unconsolidated joint venture interest in a California property (see Note 23 for additional information).</t>
    </r>
  </si>
  <si>
    <r>
      <t xml:space="preserve">In 2012, we sold our </t>
    </r>
    <r>
      <rPr>
        <sz val="10"/>
        <color rgb="FF000000"/>
        <rFont val="Arial"/>
        <family val="2"/>
      </rPr>
      <t>47.8%</t>
    </r>
    <r>
      <rPr>
        <sz val="10"/>
        <color theme="1"/>
        <rFont val="Arial"/>
        <family val="2"/>
      </rPr>
      <t xml:space="preserve"> unconsolidated joint venture interest in a Colorado development project to our partner with gross sales proceeds totaling </t>
    </r>
    <r>
      <rPr>
        <sz val="10"/>
        <color rgb="FF000000"/>
        <rFont val="Arial"/>
        <family val="2"/>
      </rPr>
      <t>$29.1 million</t>
    </r>
    <r>
      <rPr>
        <sz val="10"/>
        <color theme="1"/>
        <rFont val="Arial"/>
        <family val="2"/>
      </rPr>
      <t xml:space="preserve">, which includes the assumption of our share of debt, generating a gain of </t>
    </r>
    <r>
      <rPr>
        <sz val="10"/>
        <color rgb="FF000000"/>
        <rFont val="Arial"/>
        <family val="2"/>
      </rPr>
      <t>$3.5 million</t>
    </r>
    <r>
      <rPr>
        <sz val="10"/>
        <color theme="1"/>
        <rFont val="Arial"/>
        <family val="2"/>
      </rPr>
      <t xml:space="preserve">. Also, we sold </t>
    </r>
    <r>
      <rPr>
        <sz val="10"/>
        <color rgb="FF000000"/>
        <rFont val="Arial"/>
        <family val="2"/>
      </rPr>
      <t>three</t>
    </r>
    <r>
      <rPr>
        <sz val="10"/>
        <color theme="1"/>
        <rFont val="Arial"/>
        <family val="2"/>
      </rPr>
      <t xml:space="preserve"> unconsolidated joint venture interests, ranging from </t>
    </r>
    <r>
      <rPr>
        <sz val="10"/>
        <color rgb="FF000000"/>
        <rFont val="Arial"/>
        <family val="2"/>
      </rPr>
      <t>20%</t>
    </r>
    <r>
      <rPr>
        <sz val="10"/>
        <color theme="1"/>
        <rFont val="Arial"/>
        <family val="2"/>
      </rPr>
      <t xml:space="preserve"> to </t>
    </r>
    <r>
      <rPr>
        <sz val="10"/>
        <color rgb="FF000000"/>
        <rFont val="Arial"/>
        <family val="2"/>
      </rPr>
      <t>50%</t>
    </r>
    <r>
      <rPr>
        <sz val="10"/>
        <color theme="1"/>
        <rFont val="Arial"/>
        <family val="2"/>
      </rPr>
      <t xml:space="preserve">, in </t>
    </r>
    <r>
      <rPr>
        <sz val="10"/>
        <color rgb="FF000000"/>
        <rFont val="Arial"/>
        <family val="2"/>
      </rPr>
      <t>nine</t>
    </r>
    <r>
      <rPr>
        <sz val="10"/>
        <color theme="1"/>
        <rFont val="Arial"/>
        <family val="2"/>
      </rPr>
      <t xml:space="preserve"> industrial properties to our partner with gross sales proceeds totaling </t>
    </r>
    <r>
      <rPr>
        <sz val="10"/>
        <color rgb="FF000000"/>
        <rFont val="Arial"/>
        <family val="2"/>
      </rPr>
      <t>$20.9 million</t>
    </r>
    <r>
      <rPr>
        <sz val="10"/>
        <color theme="1"/>
        <rFont val="Arial"/>
        <family val="2"/>
      </rPr>
      <t xml:space="preserve">, which includes the assumption of our share of debt, generating a gain of </t>
    </r>
    <r>
      <rPr>
        <sz val="10"/>
        <color rgb="FF000000"/>
        <rFont val="Arial"/>
        <family val="2"/>
      </rPr>
      <t>$8.6 million</t>
    </r>
    <r>
      <rPr>
        <sz val="10"/>
        <color theme="1"/>
        <rFont val="Arial"/>
        <family val="2"/>
      </rPr>
      <t>.</t>
    </r>
  </si>
  <si>
    <t>Commitments And Contingencies</t>
  </si>
  <si>
    <t>Commitments and Contingencies Disclosure [Abstract]</t>
  </si>
  <si>
    <t>Leases</t>
  </si>
  <si>
    <r>
      <t xml:space="preserve">We are engaged in the operation of shopping centers, which are either owned or, with respect to certain shopping centers, operated under long-term ground leases. These ground leases expire at various dates through </t>
    </r>
    <r>
      <rPr>
        <sz val="10"/>
        <color rgb="FF000000"/>
        <rFont val="Arial"/>
        <family val="2"/>
      </rPr>
      <t>2069</t>
    </r>
    <r>
      <rPr>
        <sz val="10"/>
        <color theme="1"/>
        <rFont val="Arial"/>
        <family val="2"/>
      </rPr>
      <t xml:space="preserve">, with renewal options. Space in our shopping centers is leased to tenants pursuant to agreements that provide for terms ranging generally from </t>
    </r>
    <r>
      <rPr>
        <sz val="10"/>
        <color rgb="FF000000"/>
        <rFont val="Arial"/>
        <family val="2"/>
      </rPr>
      <t>one</t>
    </r>
    <r>
      <rPr>
        <sz val="10"/>
        <color theme="1"/>
        <rFont val="Arial"/>
        <family val="2"/>
      </rPr>
      <t xml:space="preserve"> year to </t>
    </r>
    <r>
      <rPr>
        <sz val="10"/>
        <color rgb="FF000000"/>
        <rFont val="Arial"/>
        <family val="2"/>
      </rPr>
      <t>25</t>
    </r>
    <r>
      <rPr>
        <sz val="10"/>
        <color theme="1"/>
        <rFont val="Arial"/>
        <family val="2"/>
      </rPr>
      <t xml:space="preserve"> years and, in some cases, for annual rentals subject to upward adjustments based on operating expense levels, sales volume, or contractual increases as defined in the lease agreements.</t>
    </r>
  </si>
  <si>
    <t>Scheduled minimum rental payments under the terms of all non-cancelable operating leases in which we are the lessee, principally for shopping center ground leases, for the subsequent five years and thereafter ending December 31, are as follows (in thousands):</t>
  </si>
  <si>
    <r>
      <t xml:space="preserve">Rental expense for operating leases was, in millions: </t>
    </r>
    <r>
      <rPr>
        <sz val="10"/>
        <color rgb="FF000000"/>
        <rFont val="Arial"/>
        <family val="2"/>
      </rPr>
      <t>$5.6</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5.7</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5.4</t>
    </r>
    <r>
      <rPr>
        <sz val="10"/>
        <color theme="1"/>
        <rFont val="Arial"/>
        <family val="2"/>
      </rPr>
      <t xml:space="preserve"> in </t>
    </r>
    <r>
      <rPr>
        <sz val="10"/>
        <color rgb="FF000000"/>
        <rFont val="Arial"/>
        <family val="2"/>
      </rPr>
      <t>2011</t>
    </r>
    <r>
      <rPr>
        <sz val="10"/>
        <color theme="1"/>
        <rFont val="Arial"/>
        <family val="2"/>
      </rPr>
      <t>.</t>
    </r>
  </si>
  <si>
    <t>The scheduled future minimum revenues under subleases, applicable to the ground lease rentals above, under the terms of all non-cancelable tenant leases, assuming no new or renegotiated leases or option extensions for the subsequent five years and thereafter ending December 31, are as follows (in thousands):</t>
  </si>
  <si>
    <r>
      <t xml:space="preserve">Property under capital leases that is included in buildings and improvements consisted of </t>
    </r>
    <r>
      <rPr>
        <sz val="10"/>
        <color rgb="FF000000"/>
        <rFont val="Arial"/>
        <family val="2"/>
      </rPr>
      <t>two</t>
    </r>
    <r>
      <rPr>
        <sz val="10"/>
        <color theme="1"/>
        <rFont val="Arial"/>
        <family val="2"/>
      </rPr>
      <t xml:space="preserve"> centers totaling </t>
    </r>
    <r>
      <rPr>
        <sz val="10"/>
        <color rgb="FF000000"/>
        <rFont val="Arial"/>
        <family val="2"/>
      </rPr>
      <t>$16.8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mortization of property under capital leases is included in depreciation and amortization expense, and the balance of accumulated depreciation associated with these capital leas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2.2 million</t>
    </r>
    <r>
      <rPr>
        <sz val="10"/>
        <color theme="1"/>
        <rFont val="Arial"/>
        <family val="2"/>
      </rPr>
      <t xml:space="preserve"> and </t>
    </r>
    <r>
      <rPr>
        <sz val="10"/>
        <color rgb="FF000000"/>
        <rFont val="Arial"/>
        <family val="2"/>
      </rPr>
      <t>$11.4 million</t>
    </r>
    <r>
      <rPr>
        <sz val="10"/>
        <color theme="1"/>
        <rFont val="Arial"/>
        <family val="2"/>
      </rPr>
      <t xml:space="preserve">, respectively. Future minimum lease payments under these capital leases total </t>
    </r>
    <r>
      <rPr>
        <sz val="10"/>
        <color rgb="FF000000"/>
        <rFont val="Arial"/>
        <family val="2"/>
      </rPr>
      <t>$30.2 million</t>
    </r>
    <r>
      <rPr>
        <sz val="10"/>
        <color theme="1"/>
        <rFont val="Arial"/>
        <family val="2"/>
      </rPr>
      <t xml:space="preserve"> of which </t>
    </r>
    <r>
      <rPr>
        <sz val="10"/>
        <color rgb="FF000000"/>
        <rFont val="Arial"/>
        <family val="2"/>
      </rPr>
      <t>$9.2 million</t>
    </r>
    <r>
      <rPr>
        <sz val="10"/>
        <color theme="1"/>
        <rFont val="Arial"/>
        <family val="2"/>
      </rPr>
      <t xml:space="preserve"> represents interest. Accordingly, the present value of the net minimum lease payments was </t>
    </r>
    <r>
      <rPr>
        <sz val="10"/>
        <color rgb="FF000000"/>
        <rFont val="Arial"/>
        <family val="2"/>
      </rPr>
      <t>$21.0 million</t>
    </r>
    <r>
      <rPr>
        <sz val="10"/>
        <color theme="1"/>
        <rFont val="Arial"/>
        <family val="2"/>
      </rPr>
      <t xml:space="preserve"> at </t>
    </r>
    <r>
      <rPr>
        <sz val="10"/>
        <color rgb="FF000000"/>
        <rFont val="Arial"/>
        <family val="2"/>
      </rPr>
      <t>December 31, 2013</t>
    </r>
    <r>
      <rPr>
        <sz val="10"/>
        <color theme="1"/>
        <rFont val="Arial"/>
        <family val="2"/>
      </rPr>
      <t>.</t>
    </r>
  </si>
  <si>
    <r>
      <t xml:space="preserve">The annual future minimum lease payments under capital leases as of </t>
    </r>
    <r>
      <rPr>
        <sz val="10"/>
        <color rgb="FF000000"/>
        <rFont val="Arial"/>
        <family val="2"/>
      </rPr>
      <t>December 31, 2013</t>
    </r>
    <r>
      <rPr>
        <sz val="10"/>
        <color theme="1"/>
        <rFont val="Arial"/>
        <family val="2"/>
      </rPr>
      <t xml:space="preserve"> are as follows (in thousands):</t>
    </r>
  </si>
  <si>
    <r>
      <t xml:space="preserve">As of </t>
    </r>
    <r>
      <rPr>
        <sz val="10"/>
        <color rgb="FF000000"/>
        <rFont val="Arial"/>
        <family val="2"/>
      </rPr>
      <t>December 31, 2013</t>
    </r>
    <r>
      <rPr>
        <sz val="10"/>
        <color theme="1"/>
        <rFont val="Arial"/>
        <family val="2"/>
      </rPr>
      <t xml:space="preserve"> and 2012, we participate in three and four, respectively, real estate ventures structured as DownREIT partnerships that have properties in Arkansas, California, North Carolina, Texas and Utah (2012 only). As a general partner, we have operating and financial control over these ventures and consolidate them in our consolidated financial statements. These ventures allow the outside limited partners to put their interest in the partnership to us in exchange for our common shares or an equivalent amount in cash. We may acquire any limited partnership interests that are put to the partnership,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t>
    </r>
    <r>
      <rPr>
        <sz val="10"/>
        <color rgb="FF000000"/>
        <rFont val="Arial"/>
        <family val="2"/>
      </rPr>
      <t>No</t>
    </r>
    <r>
      <rPr>
        <sz val="10"/>
        <color theme="1"/>
        <rFont val="Arial"/>
        <family val="2"/>
      </rPr>
      <t xml:space="preserve"> common shares were issued in exchange for any of these interests during the year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aggregate redemption value of these interests was approximately </t>
    </r>
    <r>
      <rPr>
        <sz val="10"/>
        <color rgb="FF000000"/>
        <rFont val="Arial"/>
        <family val="2"/>
      </rPr>
      <t>$41 million</t>
    </r>
    <r>
      <rPr>
        <sz val="10"/>
        <color theme="1"/>
        <rFont val="Arial"/>
        <family val="2"/>
      </rPr>
      <t xml:space="preserve"> and </t>
    </r>
    <r>
      <rPr>
        <sz val="10"/>
        <color rgb="FF000000"/>
        <rFont val="Arial"/>
        <family val="2"/>
      </rPr>
      <t>$42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t>
    </r>
  </si>
  <si>
    <r>
      <t xml:space="preserve">As of </t>
    </r>
    <r>
      <rPr>
        <sz val="10"/>
        <color rgb="FF000000"/>
        <rFont val="Arial"/>
        <family val="2"/>
      </rPr>
      <t>December 31, 2013</t>
    </r>
    <r>
      <rPr>
        <sz val="10"/>
        <color theme="1"/>
        <rFont val="Arial"/>
        <family val="2"/>
      </rPr>
      <t xml:space="preserve">, we have entered into commitments aggregating </t>
    </r>
    <r>
      <rPr>
        <sz val="10"/>
        <color rgb="FF000000"/>
        <rFont val="Arial"/>
        <family val="2"/>
      </rPr>
      <t>$66.0 million</t>
    </r>
    <r>
      <rPr>
        <sz val="10"/>
        <color theme="1"/>
        <rFont val="Arial"/>
        <family val="2"/>
      </rPr>
      <t xml:space="preserve"> comprised principally of construction contracts which are generally due in </t>
    </r>
    <r>
      <rPr>
        <sz val="10"/>
        <color rgb="FF000000"/>
        <rFont val="Arial"/>
        <family val="2"/>
      </rPr>
      <t>12</t>
    </r>
    <r>
      <rPr>
        <sz val="10"/>
        <color theme="1"/>
        <rFont val="Arial"/>
        <family val="2"/>
      </rPr>
      <t xml:space="preserve"> to </t>
    </r>
    <r>
      <rPr>
        <sz val="10"/>
        <color rgb="FF000000"/>
        <rFont val="Arial"/>
        <family val="2"/>
      </rPr>
      <t>36</t>
    </r>
    <r>
      <rPr>
        <sz val="10"/>
        <color theme="1"/>
        <rFont val="Arial"/>
        <family val="2"/>
      </rPr>
      <t xml:space="preserve"> months.</t>
    </r>
  </si>
  <si>
    <t>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t>
  </si>
  <si>
    <t>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t>
  </si>
  <si>
    <t>While we believe that we do not have any material exposure to environmental remediation costs, we cannot give absolute assurance that changes in the law or new discoveries of contamination will not result in additional liabilities to us.</t>
  </si>
  <si>
    <t>Litigation</t>
  </si>
  <si>
    <r>
      <t xml:space="preserve">During 2013, we settled a lawsuit filed in 2011 against our joint venture partner in connection with a development project in Sheridan, Colorado for failure to perform on the joint venture’s past due intercompany note payable to us. Pursuant to the settlement agreement, a </t>
    </r>
    <r>
      <rPr>
        <sz val="10"/>
        <color rgb="FF000000"/>
        <rFont val="Arial"/>
        <family val="2"/>
      </rPr>
      <t>$16.1 million</t>
    </r>
    <r>
      <rPr>
        <sz val="10"/>
        <color theme="1"/>
        <rFont val="Arial"/>
        <family val="2"/>
      </rPr>
      <t xml:space="preserve"> note receivable was paid (see Note 5 for further information) in exchange for cash and real property totaling </t>
    </r>
    <r>
      <rPr>
        <sz val="10"/>
        <color rgb="FF000000"/>
        <rFont val="Arial"/>
        <family val="2"/>
      </rPr>
      <t>$19.1 million</t>
    </r>
    <r>
      <rPr>
        <sz val="10"/>
        <color theme="1"/>
        <rFont val="Arial"/>
        <family val="2"/>
      </rPr>
      <t xml:space="preserve">, receipt of our partner’s interest in two consolidated joint ventures resulting in an increase of approximately </t>
    </r>
    <r>
      <rPr>
        <sz val="10"/>
        <color rgb="FF000000"/>
        <rFont val="Arial"/>
        <family val="2"/>
      </rPr>
      <t>$16.2 million</t>
    </r>
    <r>
      <rPr>
        <sz val="10"/>
        <color theme="1"/>
        <rFont val="Arial"/>
        <family val="2"/>
      </rPr>
      <t xml:space="preserve"> in noncontrolling interests and distribution of our interest in </t>
    </r>
    <r>
      <rPr>
        <sz val="10"/>
        <color rgb="FF000000"/>
        <rFont val="Arial"/>
        <family val="2"/>
      </rPr>
      <t>two</t>
    </r>
    <r>
      <rPr>
        <sz val="10"/>
        <color theme="1"/>
        <rFont val="Arial"/>
        <family val="2"/>
      </rPr>
      <t xml:space="preserve"> unconsolidated joint ventures with total assets of </t>
    </r>
    <r>
      <rPr>
        <sz val="10"/>
        <color rgb="FF000000"/>
        <rFont val="Arial"/>
        <family val="2"/>
      </rPr>
      <t>$23.2 million</t>
    </r>
    <r>
      <rPr>
        <sz val="10"/>
        <color theme="1"/>
        <rFont val="Arial"/>
        <family val="2"/>
      </rPr>
      <t xml:space="preserve">. </t>
    </r>
  </si>
  <si>
    <t>We are also involved in various matters of litigation arising in the normal course of business. While we are unable to predict with certainty the amounts involved, our management and counsel are of the opinion that, when such litigation is resolved, any additional liability, if any, will not have a material effect on our consolidated financial statements.</t>
  </si>
  <si>
    <t>Variable Interest Entities</t>
  </si>
  <si>
    <t>Consolidated VIEs:</t>
  </si>
  <si>
    <r>
      <t>Two</t>
    </r>
    <r>
      <rPr>
        <sz val="10"/>
        <color theme="1"/>
        <rFont val="Arial"/>
        <family val="2"/>
      </rPr>
      <t xml:space="preserve"> of our real estate joint ventures whose activities principally consist of owning and operating </t>
    </r>
    <r>
      <rPr>
        <sz val="10"/>
        <color rgb="FF000000"/>
        <rFont val="Arial"/>
        <family val="2"/>
      </rPr>
      <t>28</t>
    </r>
    <r>
      <rPr>
        <sz val="10"/>
        <color theme="1"/>
        <rFont val="Arial"/>
        <family val="2"/>
      </rPr>
      <t xml:space="preserve"> neighborhood/community shopping centers in </t>
    </r>
    <r>
      <rPr>
        <sz val="10"/>
        <color rgb="FF000000"/>
        <rFont val="Arial"/>
        <family val="2"/>
      </rPr>
      <t>2013</t>
    </r>
    <r>
      <rPr>
        <sz val="10"/>
        <color theme="1"/>
        <rFont val="Arial"/>
        <family val="2"/>
      </rPr>
      <t xml:space="preserve"> and </t>
    </r>
    <r>
      <rPr>
        <sz val="10"/>
        <color rgb="FF000000"/>
        <rFont val="Arial"/>
        <family val="2"/>
      </rPr>
      <t>30</t>
    </r>
    <r>
      <rPr>
        <sz val="10"/>
        <color theme="1"/>
        <rFont val="Arial"/>
        <family val="2"/>
      </rPr>
      <t xml:space="preserve"> centers in </t>
    </r>
    <r>
      <rPr>
        <sz val="10"/>
        <color rgb="FF000000"/>
        <rFont val="Arial"/>
        <family val="2"/>
      </rPr>
      <t>2012</t>
    </r>
    <r>
      <rPr>
        <sz val="10"/>
        <color theme="1"/>
        <rFont val="Arial"/>
        <family val="2"/>
      </rPr>
      <t>, located in Florida, Georgia, North Carolina, Tennessee and Texas, were determined to be VIEs. Based on financing agreements that are guaranteed solely by us, we have determined that we are the primary beneficiary in both instances and have consolidated these joint ventures.</t>
    </r>
  </si>
  <si>
    <t>A summary of our consolidated VIEs is as follows (in thousands):</t>
  </si>
  <si>
    <r>
      <t xml:space="preserve">Maximum Risk of Loss </t>
    </r>
    <r>
      <rPr>
        <sz val="6"/>
        <color theme="1"/>
        <rFont val="Arial"/>
        <family val="2"/>
      </rPr>
      <t>(1)</t>
    </r>
  </si>
  <si>
    <t>Assets Held by VIEs</t>
  </si>
  <si>
    <t>Assets Held as Collateral for Debt</t>
  </si>
  <si>
    <t>The maximum risk of loss has been determined to be limited to our debt exposure for each real estate joint venture. The maximum risk of loss at December 31, 2012, includes our debt exposure in a $100 million loan that was paid during 2013.</t>
  </si>
  <si>
    <t xml:space="preserve">Restrictions on the use of these assets are significant because they serve as collateral for the VIEs’ debt, and we would generally be required to obtain our partners’ approval in accordance with the joint venture agreements for any major transactions. Transactions with these joint ventures on our consolidated financial statements have been limited to changes in noncontrolling interests and reductions in debt from our partners’ contributions. We and our partners are subject to the provisions of the joint venture agreements which include provisions for when additional contributions may be required including operating cash shortfalls and unplanned capital expenditures. </t>
  </si>
  <si>
    <t>Unconsolidated VIEs:</t>
  </si>
  <si>
    <r>
      <t xml:space="preserve">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
    </r>
    <r>
      <rPr>
        <sz val="10"/>
        <color rgb="FF000000"/>
        <rFont val="Arial"/>
        <family val="2"/>
      </rPr>
      <t>one</t>
    </r>
    <r>
      <rPr>
        <sz val="10"/>
        <color theme="1"/>
        <rFont val="Arial"/>
        <family val="2"/>
      </rPr>
      <t xml:space="preserve"> and </t>
    </r>
    <r>
      <rPr>
        <sz val="10"/>
        <color rgb="FF000000"/>
        <rFont val="Arial"/>
        <family val="2"/>
      </rPr>
      <t>two</t>
    </r>
    <r>
      <rPr>
        <sz val="10"/>
        <color theme="1"/>
        <rFont val="Arial"/>
        <family val="2"/>
      </rPr>
      <t xml:space="preserve"> unconsolidated real estate joint ventures, respectively, were determined to be a VIEs through the issuance of secured loans, since the lenders had the ability to make decisions that could have a significant impact on the success of the entities. A summary of our unconsolidated VIEs is as follows (in thousands):</t>
    </r>
  </si>
  <si>
    <r>
      <t xml:space="preserve">Investment in Real Estate Joint Ventures and Partnerships, net </t>
    </r>
    <r>
      <rPr>
        <sz val="6"/>
        <color theme="1"/>
        <rFont val="Arial"/>
        <family val="2"/>
      </rPr>
      <t>(1)</t>
    </r>
  </si>
  <si>
    <r>
      <t xml:space="preserve">Maximum Risk of Loss </t>
    </r>
    <r>
      <rPr>
        <sz val="6"/>
        <color theme="1"/>
        <rFont val="Arial"/>
        <family val="2"/>
      </rPr>
      <t>(2)</t>
    </r>
  </si>
  <si>
    <t>The carrying amount of the investments represents our contributions to the real estate joint ventures net of any distributions made and our portion of the equity in earnings of the joint ventures.</t>
  </si>
  <si>
    <r>
      <t xml:space="preserve">The maximum risk of loss has been determined to be limited to our debt exposure for each real estate joint venture. The maximum risk of loss at </t>
    </r>
    <r>
      <rPr>
        <sz val="8"/>
        <color rgb="FF000000"/>
        <rFont val="Arial"/>
        <family val="2"/>
      </rPr>
      <t>December 31, 2012</t>
    </r>
    <r>
      <rPr>
        <sz val="8"/>
        <color theme="1"/>
        <rFont val="Arial"/>
        <family val="2"/>
      </rPr>
      <t xml:space="preserve">, includes </t>
    </r>
    <r>
      <rPr>
        <sz val="8"/>
        <color rgb="FF000000"/>
        <rFont val="Arial"/>
        <family val="2"/>
      </rPr>
      <t>$20.9 million</t>
    </r>
    <r>
      <rPr>
        <sz val="8"/>
        <color theme="1"/>
        <rFont val="Arial"/>
        <family val="2"/>
      </rPr>
      <t xml:space="preserve"> of debt recorded in our Consolidated Balance Sheet due to its association with a tenancy-in-common arrangement that is no longer deemed a VIE.</t>
    </r>
  </si>
  <si>
    <t>We and our partners are subject to the provisions of the joint venture agreements that specify conditions, including operating shortfalls and unplanned capital expenditures, under which additional contributions may be required.</t>
  </si>
  <si>
    <t>Business Combinations</t>
  </si>
  <si>
    <t>Business Combinations [Abstract]</t>
  </si>
  <si>
    <t>Effective December 23, 2013, we acquired a partner’s 50% interest in an unconsolidated joint venture related to a property in California, which resulted in the consolidation of this property. Management has determined that this transaction qualified as a business combination to be accounted for under the acquisition method. Accordingly, the assets and liabilities of this transaction were recorded in our Consolidated Balance Sheet at its estimated fair value as of the effective date. Fair value of assets acquired, liabilities assumed and equity interests were estimated using market-based measurements, including cash flow and other valuation techniques. The fair value measurement is based on both significant inputs for similar assets and liabilities in comparable markets and significant inputs that are not observable in the markets in accordance with our fair value measurements accounting policy. Key assumptions include third-party broker valuation estimates; a discount rate of 7.75%; a terminal capitalization rate for similar properties; and factors that we believe market participants would consider in estimating fair value. The result of this transaction is included in our Consolidated Statements of Operations beginning December 23, 2013.</t>
  </si>
  <si>
    <t>The following table summarizes the transaction related to the business combination, including the assets acquired and liabilities assumed as indicated (in thousands):</t>
  </si>
  <si>
    <t>Fair value of our equity interest before business combination</t>
  </si>
  <si>
    <t>Fair value of consideration transferred</t>
  </si>
  <si>
    <r>
      <t>(1)</t>
    </r>
    <r>
      <rPr>
        <sz val="10"/>
        <color theme="1"/>
        <rFont val="Arial"/>
        <family val="2"/>
      </rPr>
      <t> </t>
    </r>
  </si>
  <si>
    <t>Amounts recognized for assets and liabilities assumed:</t>
  </si>
  <si>
    <t>Assets:</t>
  </si>
  <si>
    <t>Unamortized debt and lease costs</t>
  </si>
  <si>
    <t>Accrued rent and accounts receivable</t>
  </si>
  <si>
    <t>Cash and cash equivalents</t>
  </si>
  <si>
    <t>Liabilities:</t>
  </si>
  <si>
    <t>Accounts payable and accrued expenses</t>
  </si>
  <si>
    <t>(166</t>
  </si>
  <si>
    <t>(1,452</t>
  </si>
  <si>
    <t>Total net assets</t>
  </si>
  <si>
    <r>
      <t>(2)</t>
    </r>
    <r>
      <rPr>
        <sz val="10"/>
        <color theme="1"/>
        <rFont val="Arial"/>
        <family val="2"/>
      </rPr>
      <t> </t>
    </r>
  </si>
  <si>
    <t>Gain recognized on equity interest remeasured to fair value</t>
  </si>
  <si>
    <r>
      <t>(3)</t>
    </r>
    <r>
      <rPr>
        <sz val="10"/>
        <color theme="1"/>
        <rFont val="Arial"/>
        <family val="2"/>
      </rPr>
      <t> </t>
    </r>
  </si>
  <si>
    <t>Consideration included $2.8 million of cash and a future obligation of $.5 million.</t>
  </si>
  <si>
    <t>Excludes the effect of $54.8 million in intercompany debt that is eliminated upon consolidation.</t>
  </si>
  <si>
    <t>Amount is included in Gain on Sale and Acquisition of Real Estate Joint Venture and Partnership Interests in our Consolidated Statement of Operations.</t>
  </si>
  <si>
    <r>
      <t xml:space="preserve">During 2012, we acquired </t>
    </r>
    <r>
      <rPr>
        <sz val="10"/>
        <color rgb="FF000000"/>
        <rFont val="Arial"/>
        <family val="2"/>
      </rPr>
      <t>four</t>
    </r>
    <r>
      <rPr>
        <sz val="10"/>
        <color theme="1"/>
        <rFont val="Arial"/>
        <family val="2"/>
      </rPr>
      <t xml:space="preserve"> centers located in California, Georgia, Maryland and Texas, as well as, we consolidated a partner's </t>
    </r>
    <r>
      <rPr>
        <sz val="10"/>
        <color rgb="FF000000"/>
        <rFont val="Arial"/>
        <family val="2"/>
      </rPr>
      <t>79.6%</t>
    </r>
    <r>
      <rPr>
        <sz val="10"/>
        <color theme="1"/>
        <rFont val="Arial"/>
        <family val="2"/>
      </rPr>
      <t xml:space="preserve"> interest in an unconsolidated tenancy-in-common arrangement related to a property in Louisiana. The following table summarizes the transactions related to these acquisitions, including the assets acquired and liabilities assumed as indicated (in thousands):</t>
    </r>
  </si>
  <si>
    <t>Fair value of our equity interest before acquisition</t>
  </si>
  <si>
    <t>Restricted deposits and mortgage escrows</t>
  </si>
  <si>
    <t>(46,923</t>
  </si>
  <si>
    <t>(2,250</t>
  </si>
  <si>
    <t>(5,899</t>
  </si>
  <si>
    <t>Acquisition costs (included in operating expenses)</t>
  </si>
  <si>
    <r>
      <t xml:space="preserve">Includes assumption of debt totaling </t>
    </r>
    <r>
      <rPr>
        <sz val="8"/>
        <color rgb="FF000000"/>
        <rFont val="Arial"/>
        <family val="2"/>
      </rPr>
      <t>$37.8 million</t>
    </r>
    <r>
      <rPr>
        <sz val="8"/>
        <color theme="1"/>
        <rFont val="Arial"/>
        <family val="2"/>
      </rPr>
      <t>.</t>
    </r>
  </si>
  <si>
    <r>
      <t xml:space="preserve">Represents the fair value of debt, which includes </t>
    </r>
    <r>
      <rPr>
        <sz val="8"/>
        <color rgb="FF000000"/>
        <rFont val="Arial"/>
        <family val="2"/>
      </rPr>
      <t>$6.3 million</t>
    </r>
    <r>
      <rPr>
        <sz val="8"/>
        <color theme="1"/>
        <rFont val="Arial"/>
        <family val="2"/>
      </rPr>
      <t xml:space="preserve"> that was previously recorded.</t>
    </r>
  </si>
  <si>
    <t>The following table summarizes the impact to revenues and net income attributable to common shareholders from our business combination and acquisitions as follows (in thousands):</t>
  </si>
  <si>
    <t>Increase in revenues</t>
  </si>
  <si>
    <t>Increase in net income attributable to common shareholders</t>
  </si>
  <si>
    <t>The following unaudited supplemental pro forma data is presented for the year ended December 31, 2013, as if the business combination occurring in 2013 was completed on January 1, 2011. The following unaudited supplemental pro forma data is presented for the year ended December 31, 2012 and 2011, as if the 2012 acquisitions were completed on January 1, 2010. The gain related to these business combinations and acquisitions were adjusted to the assumed acquisition date. The unaudited supplemental pro forma data is not necessarily indicative of what the actual results of our operations would have been assuming the transactions had been completed as set forth above, nor do they purport to represent our results of operations for future periods. The following table summarizes the supplemental pro forma data, as follows (in thousands, except per share amounts):</t>
  </si>
  <si>
    <t>Pro Forma</t>
  </si>
  <si>
    <r>
      <t>2013</t>
    </r>
    <r>
      <rPr>
        <b/>
        <sz val="6"/>
        <color theme="1"/>
        <rFont val="Arial"/>
        <family val="2"/>
      </rPr>
      <t>(1)</t>
    </r>
  </si>
  <si>
    <r>
      <t>2012</t>
    </r>
    <r>
      <rPr>
        <b/>
        <sz val="6"/>
        <color theme="1"/>
        <rFont val="Arial"/>
        <family val="2"/>
      </rPr>
      <t>(1)</t>
    </r>
  </si>
  <si>
    <r>
      <t>2011</t>
    </r>
    <r>
      <rPr>
        <b/>
        <sz val="6"/>
        <color theme="1"/>
        <rFont val="Arial"/>
        <family val="2"/>
      </rPr>
      <t>(1)</t>
    </r>
  </si>
  <si>
    <t>Revenues</t>
  </si>
  <si>
    <t>Net income attributable to common shareholders</t>
  </si>
  <si>
    <t>Earnings per share – basic</t>
  </si>
  <si>
    <t>Earnings per share – diluted</t>
  </si>
  <si>
    <t>There are no non-recurring pro forma adjustments included within or excluded from the amounts in the preceding table.</t>
  </si>
  <si>
    <t>Fair Value Disclosures [Abstract]</t>
  </si>
  <si>
    <t>Recurring Fair Value Measurements:</t>
  </si>
  <si>
    <r>
      <t xml:space="preserve">Assets and liabilities measured at fair value on a recurring basi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aggregated by the level in the fair value hierarchy in which those measurements fall, are as follows (in thousands):</t>
    </r>
  </si>
  <si>
    <t>Quoted Prices </t>
  </si>
  <si>
    <t>in Active </t>
  </si>
  <si>
    <t>Markets for</t>
  </si>
  <si>
    <t>Identical Assets</t>
  </si>
  <si>
    <t>and Liabilities</t>
  </si>
  <si>
    <t>(Level 1)</t>
  </si>
  <si>
    <t>Significant </t>
  </si>
  <si>
    <t>Other Observable </t>
  </si>
  <si>
    <t>Inputs</t>
  </si>
  <si>
    <t>(Level 2)</t>
  </si>
  <si>
    <t>Significant</t>
  </si>
  <si>
    <t>Unobservable</t>
  </si>
  <si>
    <t>(Level 3)</t>
  </si>
  <si>
    <t>Fair Value at</t>
  </si>
  <si>
    <t>Investments, mutual funds held in a grantor trust</t>
  </si>
  <si>
    <t>Investments, mutual funds and time deposit</t>
  </si>
  <si>
    <t>Derivative instruments:</t>
  </si>
  <si>
    <t>Interest rate contracts</t>
  </si>
  <si>
    <t>Deferred compensation plan obligations</t>
  </si>
  <si>
    <t>Observable  Inputs</t>
  </si>
  <si>
    <t>Nonrecurring Fair Value Measurements:</t>
  </si>
  <si>
    <t>Property Impairments</t>
  </si>
  <si>
    <t>Property is reviewed for impairment if events or changes in circumstances indicate that the carrying amount of the property, including any identifiable intangible assets, site costs and capitalized interest, may not be recoverable. In such an event, a comparison is made of the current and projected operating cash flows of each such property into the foreseeable future on an undiscounted basis to the carrying amount of such property. If we conclude that an impairment may have occurred, estimated fair values are determined by management utilizing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t>
  </si>
  <si>
    <t>Investments in Real Estate Joint Ventures and Partnerships Impairments</t>
  </si>
  <si>
    <t>The fair value of our investment in partially owned real estate joint ventures and partnerships is estimated by management based on a number of factors, including the performance of each investment, the life and other terms of the investment, holding periods, market conditions, cash flow models, market capitalization rates and market discount rates, or by obtaining third-party broker valuation estimates, appraisals and bona fide purchase offers in accordance with our fair value measurements accounting policy. Market capitalization rates and market discount rates are determined by reviewing current sales of similar properties and transactions, and utilizing management’s knowledge and expertise in property marketing. We recognize an impairment loss if we determine the fair value of an investment is less than its carrying amount and that loss in value is other than temporary.</t>
  </si>
  <si>
    <r>
      <t xml:space="preserve">Assets measured at fair value on a nonrecurring basis at </t>
    </r>
    <r>
      <rPr>
        <sz val="10"/>
        <color rgb="FF000000"/>
        <rFont val="Arial"/>
        <family val="2"/>
      </rPr>
      <t>December 31, 2013</t>
    </r>
    <r>
      <rPr>
        <sz val="10"/>
        <color theme="1"/>
        <rFont val="Arial"/>
        <family val="2"/>
      </rPr>
      <t>, aggregated by the level in the fair value hierarchy in which those measurements fall, are as follows (in thousands):</t>
    </r>
  </si>
  <si>
    <t>Identical </t>
  </si>
  <si>
    <t>Observable </t>
  </si>
  <si>
    <t>Fair Value</t>
  </si>
  <si>
    <t>Total Gains</t>
  </si>
  <si>
    <r>
      <t>(Losses) </t>
    </r>
    <r>
      <rPr>
        <b/>
        <sz val="5"/>
        <color theme="1"/>
        <rFont val="Arial"/>
        <family val="2"/>
      </rPr>
      <t>(1)</t>
    </r>
  </si>
  <si>
    <r>
      <t xml:space="preserve">Property </t>
    </r>
    <r>
      <rPr>
        <sz val="5"/>
        <color theme="1"/>
        <rFont val="Arial"/>
        <family val="2"/>
      </rPr>
      <t>(2)</t>
    </r>
  </si>
  <si>
    <t>(2,358</t>
  </si>
  <si>
    <t>Total gains (losses) exclude impairments on disposed assets because they are no longer held by us.</t>
  </si>
  <si>
    <r>
      <t xml:space="preserve">In accordance with our policy of evaluating and recording impairments on the disposal of long-lived assets, property with a carrying amount of </t>
    </r>
    <r>
      <rPr>
        <sz val="8"/>
        <color rgb="FF000000"/>
        <rFont val="Arial"/>
        <family val="2"/>
      </rPr>
      <t>$14.3 million</t>
    </r>
    <r>
      <rPr>
        <sz val="8"/>
        <color theme="1"/>
        <rFont val="Arial"/>
        <family val="2"/>
      </rPr>
      <t xml:space="preserve"> was written down to a fair value of </t>
    </r>
    <r>
      <rPr>
        <sz val="8"/>
        <color rgb="FF000000"/>
        <rFont val="Arial"/>
        <family val="2"/>
      </rPr>
      <t>$11.9 million</t>
    </r>
    <r>
      <rPr>
        <sz val="8"/>
        <color theme="1"/>
        <rFont val="Arial"/>
        <family val="2"/>
      </rPr>
      <t xml:space="preserve">, resulting in a loss of </t>
    </r>
    <r>
      <rPr>
        <sz val="8"/>
        <color rgb="FF000000"/>
        <rFont val="Arial"/>
        <family val="2"/>
      </rPr>
      <t>$2.4 million</t>
    </r>
    <r>
      <rPr>
        <sz val="8"/>
        <color theme="1"/>
        <rFont val="Arial"/>
        <family val="2"/>
      </rPr>
      <t>, which was included in earnings for the period. Management’s estimate of the fair value of these properties was determined using bona fide purchase offer for the Level 2 inputs. See the quantitative information about the significant unobservable inputs used for our Level 3 fair value measurements table below.</t>
    </r>
  </si>
  <si>
    <r>
      <t xml:space="preserve">Assets measured at fair value on a nonrecurring basis at </t>
    </r>
    <r>
      <rPr>
        <sz val="10"/>
        <color rgb="FF000000"/>
        <rFont val="Arial"/>
        <family val="2"/>
      </rPr>
      <t>December 31, 2012</t>
    </r>
    <r>
      <rPr>
        <sz val="10"/>
        <color theme="1"/>
        <rFont val="Arial"/>
        <family val="2"/>
      </rPr>
      <t>, aggregated by the level in the fair value hierarchy in which those measurements fall, are as follows (in thousands):</t>
    </r>
  </si>
  <si>
    <t>Quoted Prices</t>
  </si>
  <si>
    <t>in Active</t>
  </si>
  <si>
    <t>Identical</t>
  </si>
  <si>
    <t>Observable</t>
  </si>
  <si>
    <t>(2,971</t>
  </si>
  <si>
    <t>Investment in real estate joint ventures</t>
  </si>
  <si>
    <r>
      <t xml:space="preserve">and partnerships </t>
    </r>
    <r>
      <rPr>
        <sz val="5"/>
        <color theme="1"/>
        <rFont val="Arial"/>
        <family val="2"/>
      </rPr>
      <t>(3)</t>
    </r>
  </si>
  <si>
    <t>(6,608</t>
  </si>
  <si>
    <t>(9,579</t>
  </si>
  <si>
    <r>
      <t xml:space="preserve">In accordance with our policy of evaluating and recording impairments on the disposal of long-lived assets, property with a carrying amount of </t>
    </r>
    <r>
      <rPr>
        <sz val="8"/>
        <color rgb="FF000000"/>
        <rFont val="Arial"/>
        <family val="2"/>
      </rPr>
      <t>$22.4 million</t>
    </r>
    <r>
      <rPr>
        <sz val="8"/>
        <color theme="1"/>
        <rFont val="Arial"/>
        <family val="2"/>
      </rPr>
      <t xml:space="preserve"> was written down to a fair value of </t>
    </r>
    <r>
      <rPr>
        <sz val="8"/>
        <color rgb="FF000000"/>
        <rFont val="Arial"/>
        <family val="2"/>
      </rPr>
      <t>$19.7 million</t>
    </r>
    <r>
      <rPr>
        <sz val="8"/>
        <color theme="1"/>
        <rFont val="Arial"/>
        <family val="2"/>
      </rPr>
      <t xml:space="preserve"> less costs to sell of </t>
    </r>
    <r>
      <rPr>
        <sz val="8"/>
        <color rgb="FF000000"/>
        <rFont val="Arial"/>
        <family val="2"/>
      </rPr>
      <t>$.3 million</t>
    </r>
    <r>
      <rPr>
        <sz val="8"/>
        <color theme="1"/>
        <rFont val="Arial"/>
        <family val="2"/>
      </rPr>
      <t xml:space="preserve">, resulting in a loss of </t>
    </r>
    <r>
      <rPr>
        <sz val="8"/>
        <color rgb="FF000000"/>
        <rFont val="Arial"/>
        <family val="2"/>
      </rPr>
      <t>$3.0 million</t>
    </r>
    <r>
      <rPr>
        <sz val="8"/>
        <color theme="1"/>
        <rFont val="Arial"/>
        <family val="2"/>
      </rPr>
      <t>, which was included in earnings for the period. Management’s estimate of fair value of these properties was determined using a bona fide purchase offer for the Level 2 inputs. See the quantitative information about the significant unobservable inputs used for our Level 3 fair value measurements table below.</t>
    </r>
  </si>
  <si>
    <r>
      <t xml:space="preserve">Our net investment in real estate joint ventures and partnerships with a carrying amount of </t>
    </r>
    <r>
      <rPr>
        <sz val="8"/>
        <color rgb="FF000000"/>
        <rFont val="Arial"/>
        <family val="2"/>
      </rPr>
      <t>$30.8 million</t>
    </r>
    <r>
      <rPr>
        <sz val="8"/>
        <color theme="1"/>
        <rFont val="Arial"/>
        <family val="2"/>
      </rPr>
      <t xml:space="preserve"> was written down to a fair value of </t>
    </r>
    <r>
      <rPr>
        <sz val="8"/>
        <color rgb="FF000000"/>
        <rFont val="Arial"/>
        <family val="2"/>
      </rPr>
      <t>$24.2 million</t>
    </r>
    <r>
      <rPr>
        <sz val="8"/>
        <color theme="1"/>
        <rFont val="Arial"/>
        <family val="2"/>
      </rPr>
      <t xml:space="preserve">, resulting in a loss of </t>
    </r>
    <r>
      <rPr>
        <sz val="8"/>
        <color rgb="FF000000"/>
        <rFont val="Arial"/>
        <family val="2"/>
      </rPr>
      <t>$6.6 million</t>
    </r>
    <r>
      <rPr>
        <sz val="8"/>
        <color theme="1"/>
        <rFont val="Arial"/>
        <family val="2"/>
      </rPr>
      <t>, which was included in earnings for the period. Management’s estimate of fair value of this investment was determined using the weighted average of the bona fide purchase offers received for the Level 2 inputs.</t>
    </r>
  </si>
  <si>
    <t>Fair Value Disclosures:</t>
  </si>
  <si>
    <t>Unless otherwise listed below, short-term financial instruments and receivables are carried at amounts which approximate their fair values based on their highly-liquid nature, short-term maturities and/or expected interest rates for similar instruments.</t>
  </si>
  <si>
    <t>Schedule of our fair value disclosures is as follows (in thousands):</t>
  </si>
  <si>
    <t>Carrying Value</t>
  </si>
  <si>
    <t>Fair Value</t>
  </si>
  <si>
    <t>Using</t>
  </si>
  <si>
    <t>Notes receivable from real estate joint ventures</t>
  </si>
  <si>
    <t>and partnerships</t>
  </si>
  <si>
    <r>
      <t xml:space="preserve">Tax increment revenue bonds </t>
    </r>
    <r>
      <rPr>
        <sz val="6"/>
        <color theme="1"/>
        <rFont val="Arial"/>
        <family val="2"/>
      </rPr>
      <t>(1)</t>
    </r>
  </si>
  <si>
    <t>Debt:</t>
  </si>
  <si>
    <r>
      <t xml:space="preserve">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the credit loss balance on our tax increment revenue bonds was </t>
    </r>
    <r>
      <rPr>
        <sz val="8"/>
        <color rgb="FF000000"/>
        <rFont val="Arial"/>
        <family val="2"/>
      </rPr>
      <t>$31.0 million</t>
    </r>
    <r>
      <rPr>
        <sz val="8"/>
        <color theme="1"/>
        <rFont val="Arial"/>
        <family val="2"/>
      </rPr>
      <t>.</t>
    </r>
  </si>
  <si>
    <r>
      <t xml:space="preserve">The quantitative information about the significant unobservable inputs used for our Level 3 fair value measurements as of </t>
    </r>
    <r>
      <rPr>
        <sz val="10"/>
        <color rgb="FF000000"/>
        <rFont val="Arial"/>
        <family val="2"/>
      </rPr>
      <t>December 31, 2013</t>
    </r>
    <r>
      <rPr>
        <sz val="10"/>
        <color theme="1"/>
        <rFont val="Arial"/>
        <family val="2"/>
      </rPr>
      <t xml:space="preserve"> and 2012 reported in the above tables, is as follows:</t>
    </r>
  </si>
  <si>
    <t>Description</t>
  </si>
  <si>
    <t>Range</t>
  </si>
  <si>
    <t>(in thousands)</t>
  </si>
  <si>
    <t>Valuation Technique</t>
  </si>
  <si>
    <t>Broker valuation</t>
  </si>
  <si>
    <t>estimate</t>
  </si>
  <si>
    <r>
      <t xml:space="preserve">Indicative bid </t>
    </r>
    <r>
      <rPr>
        <sz val="5"/>
        <color theme="1"/>
        <rFont val="Arial"/>
        <family val="2"/>
      </rPr>
      <t>(1)</t>
    </r>
  </si>
  <si>
    <t>Bona fide purchase</t>
  </si>
  <si>
    <t>offers</t>
  </si>
  <si>
    <r>
      <t xml:space="preserve">Contract price </t>
    </r>
    <r>
      <rPr>
        <sz val="5"/>
        <color theme="1"/>
        <rFont val="Arial"/>
        <family val="2"/>
      </rPr>
      <t>(1)</t>
    </r>
  </si>
  <si>
    <t>Discounted cash flows</t>
  </si>
  <si>
    <t>Discount rate</t>
  </si>
  <si>
    <t>Capitalization rate</t>
  </si>
  <si>
    <t>Holding period</t>
  </si>
  <si>
    <t>(years)</t>
  </si>
  <si>
    <t>Expected future</t>
  </si>
  <si>
    <r>
      <t xml:space="preserve">inflation rate </t>
    </r>
    <r>
      <rPr>
        <sz val="5"/>
        <color theme="1"/>
        <rFont val="Arial"/>
        <family val="2"/>
      </rPr>
      <t>(2)</t>
    </r>
  </si>
  <si>
    <t>Market rent growth</t>
  </si>
  <si>
    <r>
      <t xml:space="preserve">rate </t>
    </r>
    <r>
      <rPr>
        <sz val="5"/>
        <color theme="1"/>
        <rFont val="Arial"/>
        <family val="2"/>
      </rPr>
      <t>(2)</t>
    </r>
  </si>
  <si>
    <t>Expense growth</t>
  </si>
  <si>
    <r>
      <t xml:space="preserve">Vacancy rate </t>
    </r>
    <r>
      <rPr>
        <sz val="5"/>
        <color theme="1"/>
        <rFont val="Arial"/>
        <family val="2"/>
      </rPr>
      <t>(2)</t>
    </r>
  </si>
  <si>
    <r>
      <t xml:space="preserve">Renewal rate </t>
    </r>
    <r>
      <rPr>
        <sz val="5"/>
        <color theme="1"/>
        <rFont val="Arial"/>
        <family val="2"/>
      </rPr>
      <t>(2)</t>
    </r>
  </si>
  <si>
    <t>Average market</t>
  </si>
  <si>
    <r>
      <t xml:space="preserve">rent rate </t>
    </r>
    <r>
      <rPr>
        <sz val="5"/>
        <color theme="1"/>
        <rFont val="Arial"/>
        <family val="2"/>
      </rPr>
      <t>(2)</t>
    </r>
  </si>
  <si>
    <t>Average leasing</t>
  </si>
  <si>
    <t>cost per square</t>
  </si>
  <si>
    <r>
      <t xml:space="preserve">foot </t>
    </r>
    <r>
      <rPr>
        <sz val="5"/>
        <color theme="1"/>
        <rFont val="Arial"/>
        <family val="2"/>
      </rPr>
      <t>(2)</t>
    </r>
  </si>
  <si>
    <t>Notes receivable</t>
  </si>
  <si>
    <t>from real</t>
  </si>
  <si>
    <t>estate joint</t>
  </si>
  <si>
    <t>ventures and</t>
  </si>
  <si>
    <t>Tax increment</t>
  </si>
  <si>
    <t>revenue bonds</t>
  </si>
  <si>
    <t>growth rate</t>
  </si>
  <si>
    <t>inflation rate</t>
  </si>
  <si>
    <t>Variable-rate</t>
  </si>
  <si>
    <t>debt</t>
  </si>
  <si>
    <t>These fair values were developed by third parties, subject to our corroboration for reasonableness.</t>
  </si>
  <si>
    <t>Only applies to one property valuation.</t>
  </si>
  <si>
    <t>Quarterly Financial Data</t>
  </si>
  <si>
    <t>Quarterly Financial Information Disclosure [Abstract]</t>
  </si>
  <si>
    <t>Quarterly Financial Data (Unaudited)</t>
  </si>
  <si>
    <t>Summarized quarterly financial data is as follows (in thousands):</t>
  </si>
  <si>
    <t>First</t>
  </si>
  <si>
    <t>Second</t>
  </si>
  <si>
    <t>Third</t>
  </si>
  <si>
    <t>Fourth</t>
  </si>
  <si>
    <r>
      <t xml:space="preserve">Revenues </t>
    </r>
    <r>
      <rPr>
        <sz val="6"/>
        <color theme="1"/>
        <rFont val="Arial"/>
        <family val="2"/>
      </rPr>
      <t>(1)</t>
    </r>
  </si>
  <si>
    <r>
      <t>(2)(3)</t>
    </r>
    <r>
      <rPr>
        <sz val="10"/>
        <color theme="1"/>
        <rFont val="Arial"/>
        <family val="2"/>
      </rPr>
      <t> </t>
    </r>
  </si>
  <si>
    <t>Net income attributable to</t>
  </si>
  <si>
    <t>common shareholders</t>
  </si>
  <si>
    <r>
      <t>(2)(4)</t>
    </r>
    <r>
      <rPr>
        <sz val="10"/>
        <color theme="1"/>
        <rFont val="Arial"/>
        <family val="2"/>
      </rPr>
      <t> </t>
    </r>
  </si>
  <si>
    <t>Earnings per common</t>
  </si>
  <si>
    <t>share – basic</t>
  </si>
  <si>
    <t>share – diluted</t>
  </si>
  <si>
    <r>
      <t>(5)(6)</t>
    </r>
    <r>
      <rPr>
        <sz val="10"/>
        <color theme="1"/>
        <rFont val="Arial"/>
        <family val="2"/>
      </rPr>
      <t> </t>
    </r>
  </si>
  <si>
    <r>
      <t>(2)(5)(6)</t>
    </r>
    <r>
      <rPr>
        <sz val="10"/>
        <color theme="1"/>
        <rFont val="Arial"/>
        <family val="2"/>
      </rPr>
      <t> </t>
    </r>
  </si>
  <si>
    <t>Revenues from the sale of operating properties have been reclassified and reported in discontinued operations for all periods presented.</t>
  </si>
  <si>
    <r>
      <t xml:space="preserve">The quarter results include significant gains on the sale of properties and real estate joint venture and partnership interests and on acquisitions. Gain amounts are: </t>
    </r>
    <r>
      <rPr>
        <sz val="8"/>
        <color rgb="FF000000"/>
        <rFont val="Arial"/>
        <family val="2"/>
      </rPr>
      <t>$11.7 million</t>
    </r>
    <r>
      <rPr>
        <sz val="8"/>
        <color theme="1"/>
        <rFont val="Arial"/>
        <family val="2"/>
      </rPr>
      <t xml:space="preserve">, </t>
    </r>
    <r>
      <rPr>
        <sz val="8"/>
        <color rgb="FF000000"/>
        <rFont val="Arial"/>
        <family val="2"/>
      </rPr>
      <t>$78.4 million</t>
    </r>
    <r>
      <rPr>
        <sz val="8"/>
        <color theme="1"/>
        <rFont val="Arial"/>
        <family val="2"/>
      </rPr>
      <t xml:space="preserve">, </t>
    </r>
    <r>
      <rPr>
        <sz val="8"/>
        <color rgb="FF000000"/>
        <rFont val="Arial"/>
        <family val="2"/>
      </rPr>
      <t>$38.4 million</t>
    </r>
    <r>
      <rPr>
        <sz val="8"/>
        <color theme="1"/>
        <rFont val="Arial"/>
        <family val="2"/>
      </rPr>
      <t xml:space="preserve"> and </t>
    </r>
    <r>
      <rPr>
        <sz val="8"/>
        <color rgb="FF000000"/>
        <rFont val="Arial"/>
        <family val="2"/>
      </rPr>
      <t>$25.2 million</t>
    </r>
    <r>
      <rPr>
        <sz val="8"/>
        <color theme="1"/>
        <rFont val="Arial"/>
        <family val="2"/>
      </rPr>
      <t xml:space="preserve"> for the three months ended </t>
    </r>
    <r>
      <rPr>
        <sz val="8"/>
        <color rgb="FF000000"/>
        <rFont val="Arial"/>
        <family val="2"/>
      </rPr>
      <t>March 31, 2013</t>
    </r>
    <r>
      <rPr>
        <sz val="8"/>
        <color theme="1"/>
        <rFont val="Arial"/>
        <family val="2"/>
      </rPr>
      <t xml:space="preserve">, </t>
    </r>
    <r>
      <rPr>
        <sz val="8"/>
        <color rgb="FF000000"/>
        <rFont val="Arial"/>
        <family val="2"/>
      </rPr>
      <t>June 30, 2013</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December 31, 2013</t>
    </r>
    <r>
      <rPr>
        <sz val="8"/>
        <color theme="1"/>
        <rFont val="Arial"/>
        <family val="2"/>
      </rPr>
      <t xml:space="preserve">, respectively, and </t>
    </r>
    <r>
      <rPr>
        <sz val="8"/>
        <color rgb="FF000000"/>
        <rFont val="Arial"/>
        <family val="2"/>
      </rPr>
      <t>$31.3 million</t>
    </r>
    <r>
      <rPr>
        <sz val="8"/>
        <color theme="1"/>
        <rFont val="Arial"/>
        <family val="2"/>
      </rPr>
      <t xml:space="preserve">, </t>
    </r>
    <r>
      <rPr>
        <sz val="8"/>
        <color rgb="FF000000"/>
        <rFont val="Arial"/>
        <family val="2"/>
      </rPr>
      <t>$17.0 million</t>
    </r>
    <r>
      <rPr>
        <sz val="8"/>
        <color theme="1"/>
        <rFont val="Arial"/>
        <family val="2"/>
      </rPr>
      <t xml:space="preserve"> and </t>
    </r>
    <r>
      <rPr>
        <sz val="8"/>
        <color rgb="FF000000"/>
        <rFont val="Arial"/>
        <family val="2"/>
      </rPr>
      <t>$27.7 million</t>
    </r>
    <r>
      <rPr>
        <sz val="8"/>
        <color theme="1"/>
        <rFont val="Arial"/>
        <family val="2"/>
      </rPr>
      <t xml:space="preserve"> for the three months ended </t>
    </r>
    <r>
      <rPr>
        <sz val="8"/>
        <color rgb="FF000000"/>
        <rFont val="Arial"/>
        <family val="2"/>
      </rPr>
      <t>June 30, 2012</t>
    </r>
    <r>
      <rPr>
        <sz val="8"/>
        <color theme="1"/>
        <rFont val="Arial"/>
        <family val="2"/>
      </rPr>
      <t xml:space="preserve">, </t>
    </r>
    <r>
      <rPr>
        <sz val="8"/>
        <color rgb="FF000000"/>
        <rFont val="Arial"/>
        <family val="2"/>
      </rPr>
      <t>September 30, 2012</t>
    </r>
    <r>
      <rPr>
        <sz val="8"/>
        <color theme="1"/>
        <rFont val="Arial"/>
        <family val="2"/>
      </rPr>
      <t xml:space="preserve"> and </t>
    </r>
    <r>
      <rPr>
        <sz val="8"/>
        <color rgb="FF000000"/>
        <rFont val="Arial"/>
        <family val="2"/>
      </rPr>
      <t>December 31, 2012</t>
    </r>
    <r>
      <rPr>
        <sz val="8"/>
        <color theme="1"/>
        <rFont val="Arial"/>
        <family val="2"/>
      </rPr>
      <t>, respectively.</t>
    </r>
  </si>
  <si>
    <t>The quarter results include a write-off of an above-market assumed mortgage intangible due to the early payoff of the related mortgage of $9.7 million.</t>
  </si>
  <si>
    <t>The quarter results include net income attributable to noncontrolling interests of $37.7 million associated with applicable gains discussed in (2) above and a $15.7 million deduction associated with the redemption of the Series F preferred shares (see Note 9 for additional information).</t>
  </si>
  <si>
    <r>
      <t xml:space="preserve">The quarter results include significant impairment charges. Impairment amounts are: $10.0 million and $24.9 million for the three months ended March 31, 2012 and </t>
    </r>
    <r>
      <rPr>
        <sz val="8"/>
        <color rgb="FF000000"/>
        <rFont val="Arial"/>
        <family val="2"/>
      </rPr>
      <t>June 30, 2012</t>
    </r>
    <r>
      <rPr>
        <sz val="8"/>
        <color theme="1"/>
        <rFont val="Arial"/>
        <family val="2"/>
      </rPr>
      <t>, respectively.</t>
    </r>
  </si>
  <si>
    <t>During the second quarter of 2012, we disposed of our wholly-owned Industrial portfolio.</t>
  </si>
  <si>
    <t>Subsequent Events</t>
  </si>
  <si>
    <t>Subsequent Events [Abstract]</t>
  </si>
  <si>
    <r>
      <t xml:space="preserve">In January 2014, we completed the dissolution of our consolidated real estate joint venture with Hines, in which we have a 30% ownership interest. At December 31, 2013, this joint venture held a portfolio of </t>
    </r>
    <r>
      <rPr>
        <sz val="10"/>
        <color rgb="FF000000"/>
        <rFont val="Arial"/>
        <family val="2"/>
      </rPr>
      <t>13</t>
    </r>
    <r>
      <rPr>
        <sz val="10"/>
        <color theme="1"/>
        <rFont val="Arial"/>
        <family val="2"/>
      </rPr>
      <t xml:space="preserve"> properties located in Texas, Tennessee, Georgia, Florida and North Carolina with $172.9 million in total assets and $11.1 million of debt,net, which will be assumed by Hines. This transaction was completed through the distribution of </t>
    </r>
    <r>
      <rPr>
        <sz val="10"/>
        <color rgb="FF000000"/>
        <rFont val="Arial"/>
        <family val="2"/>
      </rPr>
      <t>five</t>
    </r>
    <r>
      <rPr>
        <sz val="10"/>
        <color theme="1"/>
        <rFont val="Arial"/>
        <family val="2"/>
      </rPr>
      <t xml:space="preserve"> properties to us and </t>
    </r>
    <r>
      <rPr>
        <sz val="10"/>
        <color rgb="FF000000"/>
        <rFont val="Arial"/>
        <family val="2"/>
      </rPr>
      <t>eight</t>
    </r>
    <r>
      <rPr>
        <sz val="10"/>
        <color theme="1"/>
        <rFont val="Arial"/>
        <family val="2"/>
      </rPr>
      <t xml:space="preserve"> properties to Hines. The eight properties distributed to Hines were classified as held for sale at December 31, 2013 (see Note 15 for further information).</t>
    </r>
  </si>
  <si>
    <t xml:space="preserve">Subsequent to December 31, 2013, we sold two centers with gross proceeds totaling $55.6 million. Also, we received notice in December 2013 from the holder of one of our ground leases in Texas of their intent to exercise their purchase option under the ground lease. This transaction is expected to close in the second half of 2014, will result in the disposition of three properties, and we do not expect any impairment associated with this transaction. </t>
  </si>
  <si>
    <t>* * * * *</t>
  </si>
  <si>
    <t>Valuation And Qualifying Accounts</t>
  </si>
  <si>
    <t>Valuation and Qualifying Accounts [Abstract]</t>
  </si>
  <si>
    <t>Schedule II</t>
  </si>
  <si>
    <t>WEINGARTEN REALTY INVESTORS</t>
  </si>
  <si>
    <t>VALUATION AND QUALIFYING ACCOUNTS</t>
  </si>
  <si>
    <r>
      <t xml:space="preserve">December 31, </t>
    </r>
    <r>
      <rPr>
        <b/>
        <sz val="10"/>
        <color rgb="FF000000"/>
        <rFont val="Arial"/>
        <family val="2"/>
      </rPr>
      <t>2013</t>
    </r>
    <r>
      <rPr>
        <b/>
        <sz val="10"/>
        <color theme="1"/>
        <rFont val="Arial"/>
        <family val="2"/>
      </rPr>
      <t xml:space="preserve">, </t>
    </r>
    <r>
      <rPr>
        <b/>
        <sz val="10"/>
        <color rgb="FF000000"/>
        <rFont val="Arial"/>
        <family val="2"/>
      </rPr>
      <t>2012</t>
    </r>
    <r>
      <rPr>
        <b/>
        <sz val="10"/>
        <color theme="1"/>
        <rFont val="Arial"/>
        <family val="2"/>
      </rPr>
      <t xml:space="preserve">, and </t>
    </r>
    <r>
      <rPr>
        <b/>
        <sz val="10"/>
        <color rgb="FF000000"/>
        <rFont val="Arial"/>
        <family val="2"/>
      </rPr>
      <t>2011</t>
    </r>
    <r>
      <rPr>
        <b/>
        <sz val="10"/>
        <color theme="1"/>
        <rFont val="Arial"/>
        <family val="2"/>
      </rPr>
      <t xml:space="preserve"> </t>
    </r>
  </si>
  <si>
    <t>(Amounts in thousands)</t>
  </si>
  <si>
    <t>Balance at</t>
  </si>
  <si>
    <t>beginning</t>
  </si>
  <si>
    <t>of period</t>
  </si>
  <si>
    <t>Charged</t>
  </si>
  <si>
    <t>to costs</t>
  </si>
  <si>
    <t>and</t>
  </si>
  <si>
    <t>expenses</t>
  </si>
  <si>
    <t>Deductions</t>
  </si>
  <si>
    <t>at end of</t>
  </si>
  <si>
    <t>period</t>
  </si>
  <si>
    <t>Allowance for Doubtful Accounts</t>
  </si>
  <si>
    <t>Tax Valuation Allowance</t>
  </si>
  <si>
    <t>Write-offs of amounts previously reserved.</t>
  </si>
  <si>
    <t>Real Estate And Accumulated Depreciation</t>
  </si>
  <si>
    <t>SEC Schedule III, Real Estate and Accumulated Depreciation Disclosure [Abstract]</t>
  </si>
  <si>
    <t>Real Estate and Accumulated Depreciation</t>
  </si>
  <si>
    <t>REAL ESTATE AND ACCUMULATED DEPRECIATION</t>
  </si>
  <si>
    <t>Initial Cost to Company</t>
  </si>
  <si>
    <t>Gross Amounts Carried at Close of Period</t>
  </si>
  <si>
    <t>Building and</t>
  </si>
  <si>
    <t>Improvements</t>
  </si>
  <si>
    <t>Cost</t>
  </si>
  <si>
    <t>Capitalized</t>
  </si>
  <si>
    <t>Subsequent </t>
  </si>
  <si>
    <t>to</t>
  </si>
  <si>
    <t>Acquisition</t>
  </si>
  <si>
    <t>Accumulated</t>
  </si>
  <si>
    <t>Depreciation</t>
  </si>
  <si>
    <t>Total Costs,</t>
  </si>
  <si>
    <t>Net of</t>
  </si>
  <si>
    <t>Encumbrances</t>
  </si>
  <si>
    <t>Date of</t>
  </si>
  <si>
    <t>Acquisition /</t>
  </si>
  <si>
    <t>Construction</t>
  </si>
  <si>
    <t>Centers:</t>
  </si>
  <si>
    <t>10-Federal Shopping Center</t>
  </si>
  <si>
    <t>(7,087</t>
  </si>
  <si>
    <t>(7,351</t>
  </si>
  <si>
    <t>1919 North Loop West</t>
  </si>
  <si>
    <t>(7,968</t>
  </si>
  <si>
    <t>580 Market Place</t>
  </si>
  <si>
    <t>(5,843</t>
  </si>
  <si>
    <t>(16,280</t>
  </si>
  <si>
    <t>8000 Sunset Strip Shopping Center</t>
  </si>
  <si>
    <t>(3,190</t>
  </si>
  <si>
    <t>Alabama Shepherd Shopping Center</t>
  </si>
  <si>
    <t>(4,038</t>
  </si>
  <si>
    <t>Angelina Village</t>
  </si>
  <si>
    <t>(6,730</t>
  </si>
  <si>
    <t>Arcade Square</t>
  </si>
  <si>
    <t>(2,764</t>
  </si>
  <si>
    <t>Argyle Village Shopping Center</t>
  </si>
  <si>
    <t>(7,145</t>
  </si>
  <si>
    <t>Arrowhead Festival Shopping Center</t>
  </si>
  <si>
    <t>(1,319</t>
  </si>
  <si>
    <t>Avent Ferry Shopping Center</t>
  </si>
  <si>
    <t>(3,354</t>
  </si>
  <si>
    <t>Ballwin Plaza</t>
  </si>
  <si>
    <t>(5,868</t>
  </si>
  <si>
    <t>Bartlett Towne Center</t>
  </si>
  <si>
    <t>(5,636</t>
  </si>
  <si>
    <t>(2,041</t>
  </si>
  <si>
    <t>Bell Plaza</t>
  </si>
  <si>
    <t>(3,636</t>
  </si>
  <si>
    <t>(6,765</t>
  </si>
  <si>
    <t>Bellaire Blvd. Shopping Center</t>
  </si>
  <si>
    <t>(37</t>
  </si>
  <si>
    <t>Best in the West</t>
  </si>
  <si>
    <t>(19,025</t>
  </si>
  <si>
    <t>Blalock Market at I-10</t>
  </si>
  <si>
    <t>(4,205</t>
  </si>
  <si>
    <t>Boca Lyons Plaza</t>
  </si>
  <si>
    <t>(5,031</t>
  </si>
  <si>
    <t>Boswell Towne Center</t>
  </si>
  <si>
    <t>(1,506</t>
  </si>
  <si>
    <t>Braeswood Square Shopping Center</t>
  </si>
  <si>
    <t>(2,369</t>
  </si>
  <si>
    <t>Broadway Marketplace</t>
  </si>
  <si>
    <t>(2,589</t>
  </si>
  <si>
    <t>Broadway Shopping Center</t>
  </si>
  <si>
    <t>(2,616</t>
  </si>
  <si>
    <t>(2,653</t>
  </si>
  <si>
    <t>Brookwood Marketplace</t>
  </si>
  <si>
    <t>(4,085</t>
  </si>
  <si>
    <t>(18,277</t>
  </si>
  <si>
    <t>Brookwood Square Shopping Center</t>
  </si>
  <si>
    <t>(9,296</t>
  </si>
  <si>
    <t>Brownsville Commons</t>
  </si>
  <si>
    <t>(1,117</t>
  </si>
  <si>
    <t>Buena Vista Marketplace</t>
  </si>
  <si>
    <t>(3,054</t>
  </si>
  <si>
    <t>Bull City Market</t>
  </si>
  <si>
    <t>(1,504</t>
  </si>
  <si>
    <t>(3,624</t>
  </si>
  <si>
    <t>Camelback Village Square</t>
  </si>
  <si>
    <t>(4,729</t>
  </si>
  <si>
    <t>Camp Creek Marketplace II</t>
  </si>
  <si>
    <t>(6,669</t>
  </si>
  <si>
    <t>(20,413</t>
  </si>
  <si>
    <t>Capital Square</t>
  </si>
  <si>
    <t>(3,217</t>
  </si>
  <si>
    <t>Centerwood Plaza</t>
  </si>
  <si>
    <t>(1,821</t>
  </si>
  <si>
    <t>Charleston Commons Shopping Center</t>
  </si>
  <si>
    <t>(7,256</t>
  </si>
  <si>
    <t>Cherry Creek Retail Center</t>
  </si>
  <si>
    <t>(1,649</t>
  </si>
  <si>
    <t>Chino Hills Marketplace</t>
  </si>
  <si>
    <t>(14,833</t>
  </si>
  <si>
    <t>Citadel Building</t>
  </si>
  <si>
    <t>(14,270</t>
  </si>
  <si>
    <t>College Park Shopping Center</t>
  </si>
  <si>
    <t>(8,865</t>
  </si>
  <si>
    <t>(11,004</t>
  </si>
  <si>
    <t>Colonial Landing</t>
  </si>
  <si>
    <t>(9,992</t>
  </si>
  <si>
    <t>(17,703</t>
  </si>
  <si>
    <t>Colonial Plaza</t>
  </si>
  <si>
    <t>(19,872</t>
  </si>
  <si>
    <t>Commons at Dexter Lake I</t>
  </si>
  <si>
    <t>(4,160</t>
  </si>
  <si>
    <t>Commons at Dexter Lake II</t>
  </si>
  <si>
    <t>(1,509</t>
  </si>
  <si>
    <t>Countryside Centre</t>
  </si>
  <si>
    <t>(6,252</t>
  </si>
  <si>
    <t>Creekside Center</t>
  </si>
  <si>
    <t>(3,212</t>
  </si>
  <si>
    <t>(7,834</t>
  </si>
  <si>
    <t>Crossroads Shopping Center</t>
  </si>
  <si>
    <t>(3,426</t>
  </si>
  <si>
    <t>Cullen Plaza Shopping Center</t>
  </si>
  <si>
    <t>(2,737</t>
  </si>
  <si>
    <t>(6,085</t>
  </si>
  <si>
    <t>Cypress Pointe</t>
  </si>
  <si>
    <t>(5,470</t>
  </si>
  <si>
    <t>Cypress Station Square</t>
  </si>
  <si>
    <t>(9,100</t>
  </si>
  <si>
    <t>Dacula Market</t>
  </si>
  <si>
    <t>(194</t>
  </si>
  <si>
    <t>Dallas Commons Shopping Center</t>
  </si>
  <si>
    <t>(955</t>
  </si>
  <si>
    <t>Danville Plaza Shopping Center</t>
  </si>
  <si>
    <t>(4,944</t>
  </si>
  <si>
    <t>DDS Office Building</t>
  </si>
  <si>
    <t>(36</t>
  </si>
  <si>
    <t>Desert Village Shopping Center</t>
  </si>
  <si>
    <t>(1,332</t>
  </si>
  <si>
    <t>Discovery Plaza</t>
  </si>
  <si>
    <t>(3,133</t>
  </si>
  <si>
    <t>Eastdale Shopping Center</t>
  </si>
  <si>
    <t>(3,767</t>
  </si>
  <si>
    <t>Eastern Horizon</t>
  </si>
  <si>
    <t>(202</t>
  </si>
  <si>
    <t>(4,668</t>
  </si>
  <si>
    <t>Edgewater Marketplace</t>
  </si>
  <si>
    <t>(1,005</t>
  </si>
  <si>
    <t>(17,600</t>
  </si>
  <si>
    <t>El Camino Shopping Center</t>
  </si>
  <si>
    <t>(6,795</t>
  </si>
  <si>
    <t>Embassy Lakes Shopping Center</t>
  </si>
  <si>
    <t>(3,400</t>
  </si>
  <si>
    <t>Entrada de Oro Plaza Shopping Center</t>
  </si>
  <si>
    <t>(2,665</t>
  </si>
  <si>
    <t>Epic Village St. Augustine</t>
  </si>
  <si>
    <t>(1,796</t>
  </si>
  <si>
    <t>Falls Pointe Shopping Center</t>
  </si>
  <si>
    <t>(4,211</t>
  </si>
  <si>
    <t>Festival on Jefferson Court</t>
  </si>
  <si>
    <t>(4,571</t>
  </si>
  <si>
    <t>Fiesta Market Place</t>
  </si>
  <si>
    <t>(431</t>
  </si>
  <si>
    <t>(1,549</t>
  </si>
  <si>
    <t>Fiesta Trails</t>
  </si>
  <si>
    <t>(10,491</t>
  </si>
  <si>
    <t>Flamingo Pines Plaza</t>
  </si>
  <si>
    <t>(15,073</t>
  </si>
  <si>
    <t>(5,210</t>
  </si>
  <si>
    <t>Fountain Plaza</t>
  </si>
  <si>
    <t>(3,395</t>
  </si>
  <si>
    <t>Francisco Center</t>
  </si>
  <si>
    <t>(7,498</t>
  </si>
  <si>
    <t>(9,996</t>
  </si>
  <si>
    <t>Freedom Centre</t>
  </si>
  <si>
    <t>(3,990</t>
  </si>
  <si>
    <t>(1,018</t>
  </si>
  <si>
    <t>Galleria Shopping Center</t>
  </si>
  <si>
    <t>(3,397</t>
  </si>
  <si>
    <t>(18,638</t>
  </si>
  <si>
    <t>Galveston Place</t>
  </si>
  <si>
    <t>(8,177</t>
  </si>
  <si>
    <t>Gateway Plaza</t>
  </si>
  <si>
    <t>(7,391</t>
  </si>
  <si>
    <t>(22,268</t>
  </si>
  <si>
    <t>Gateway Station</t>
  </si>
  <si>
    <t>(2,493</t>
  </si>
  <si>
    <t>Glenbrook Square Shopping Center</t>
  </si>
  <si>
    <t>(2,096</t>
  </si>
  <si>
    <t>(5,138</t>
  </si>
  <si>
    <t>Grayson Commons</t>
  </si>
  <si>
    <t>(2,165</t>
  </si>
  <si>
    <t>(5,840</t>
  </si>
  <si>
    <t>Greenhouse Marketplace</t>
  </si>
  <si>
    <t>(6,779</t>
  </si>
  <si>
    <t>Griggs Road Shopping Center</t>
  </si>
  <si>
    <t>(2,257</t>
  </si>
  <si>
    <t>(3,947</t>
  </si>
  <si>
    <t>Hallmark Town Center</t>
  </si>
  <si>
    <t>(2,444</t>
  </si>
  <si>
    <t>Harrisburg Plaza</t>
  </si>
  <si>
    <t>(4,006</t>
  </si>
  <si>
    <t>(10,587</t>
  </si>
  <si>
    <t>Harrison Pointe Center</t>
  </si>
  <si>
    <t>(4,194</t>
  </si>
  <si>
    <t>HEB - Dairy Ashford &amp; Memorial</t>
  </si>
  <si>
    <t>(345</t>
  </si>
  <si>
    <t>Heights Plaza Shopping Center</t>
  </si>
  <si>
    <t>(1,304</t>
  </si>
  <si>
    <t>High House Crossing</t>
  </si>
  <si>
    <t>(3,373</t>
  </si>
  <si>
    <t>Highland Square</t>
  </si>
  <si>
    <t>(426</t>
  </si>
  <si>
    <t>Hope Valley Commons</t>
  </si>
  <si>
    <t>(797</t>
  </si>
  <si>
    <t>Humblewood Shopping Center</t>
  </si>
  <si>
    <t>(8,223</t>
  </si>
  <si>
    <t>(12,879</t>
  </si>
  <si>
    <t>I45/Telephone Rd.</t>
  </si>
  <si>
    <t>(5,600</t>
  </si>
  <si>
    <t>(12,966</t>
  </si>
  <si>
    <t>Independence Plaza I</t>
  </si>
  <si>
    <t>(608</t>
  </si>
  <si>
    <t>(18,973</t>
  </si>
  <si>
    <t>Independence Plaza II</t>
  </si>
  <si>
    <t>(233</t>
  </si>
  <si>
    <t>Jess Ranch Marketplace</t>
  </si>
  <si>
    <t>Jess Ranch Marketplace Phase III</t>
  </si>
  <si>
    <t>Lake Pointe Market</t>
  </si>
  <si>
    <t>(2,279</t>
  </si>
  <si>
    <t>Lakeside Marketplace</t>
  </si>
  <si>
    <t>(5,736</t>
  </si>
  <si>
    <t>(16,872</t>
  </si>
  <si>
    <t>Largo Mall</t>
  </si>
  <si>
    <t>(11,449</t>
  </si>
  <si>
    <t>Laveen Village Marketplace</t>
  </si>
  <si>
    <t>(2,679</t>
  </si>
  <si>
    <t>Lawndale Shopping Center</t>
  </si>
  <si>
    <t>(1,232</t>
  </si>
  <si>
    <t>(3,695</t>
  </si>
  <si>
    <t>League City Plaza</t>
  </si>
  <si>
    <t>(4,417</t>
  </si>
  <si>
    <t>(10,249</t>
  </si>
  <si>
    <t>Leesville Towne Centre</t>
  </si>
  <si>
    <t>(4,705</t>
  </si>
  <si>
    <t>Little York Plaza Shopping Center</t>
  </si>
  <si>
    <t>(5,522</t>
  </si>
  <si>
    <t>(4,468</t>
  </si>
  <si>
    <t>Lyons Avenue Shopping Center</t>
  </si>
  <si>
    <t>(1,055</t>
  </si>
  <si>
    <t>(2,687</t>
  </si>
  <si>
    <t>Madera Village Shopping Center</t>
  </si>
  <si>
    <t>(2,965</t>
  </si>
  <si>
    <t>(8,907</t>
  </si>
  <si>
    <t>Manhattan Plaza</t>
  </si>
  <si>
    <t>(9,694</t>
  </si>
  <si>
    <t>Market at Town Center - Sugarland</t>
  </si>
  <si>
    <t>(20,705</t>
  </si>
  <si>
    <t>Market at Westchase Shopping Center</t>
  </si>
  <si>
    <t>(5,563</t>
  </si>
  <si>
    <t>Marketplace at Seminole Outparcel</t>
  </si>
  <si>
    <t>Marketplace at Seminole Towne</t>
  </si>
  <si>
    <t>(10,056</t>
  </si>
  <si>
    <t>(39,646</t>
  </si>
  <si>
    <t>Markham Square Shopping Center</t>
  </si>
  <si>
    <t>(5,384</t>
  </si>
  <si>
    <t>Markham West Shopping Center</t>
  </si>
  <si>
    <t>(7,003</t>
  </si>
  <si>
    <t>Marshall's Plaza</t>
  </si>
  <si>
    <t>(3,011</t>
  </si>
  <si>
    <t>Mendenhall Commons</t>
  </si>
  <si>
    <t>(2,079</t>
  </si>
  <si>
    <t>Menifee Town Center</t>
  </si>
  <si>
    <t>(3,881</t>
  </si>
  <si>
    <t>Millpond Center</t>
  </si>
  <si>
    <t>(2,968</t>
  </si>
  <si>
    <t>Mohave Crossroads</t>
  </si>
  <si>
    <t>(13,343</t>
  </si>
  <si>
    <t>Monte Vista Village Center</t>
  </si>
  <si>
    <t>(3,677</t>
  </si>
  <si>
    <t>Moore Plaza</t>
  </si>
  <si>
    <t>(16,302</t>
  </si>
  <si>
    <t>Mueller Regional Retail Center</t>
  </si>
  <si>
    <t>(631</t>
  </si>
  <si>
    <t>(34,300</t>
  </si>
  <si>
    <t>North Creek Plaza</t>
  </si>
  <si>
    <t>(7,593</t>
  </si>
  <si>
    <t>North Towne Plaza</t>
  </si>
  <si>
    <t>(7,373</t>
  </si>
  <si>
    <t>(9,889</t>
  </si>
  <si>
    <t>(1,204</t>
  </si>
  <si>
    <t>North Triangle Shops</t>
  </si>
  <si>
    <t>(511</t>
  </si>
  <si>
    <t>Northbrook Shopping Center</t>
  </si>
  <si>
    <t>(6,889</t>
  </si>
  <si>
    <t>(9,207</t>
  </si>
  <si>
    <t>Northwoods Shopping Center</t>
  </si>
  <si>
    <t>(2,271</t>
  </si>
  <si>
    <t>Oak Forest Shopping Center</t>
  </si>
  <si>
    <t>(5,518</t>
  </si>
  <si>
    <t>(8,018</t>
  </si>
  <si>
    <t>Oak Grove Market Center</t>
  </si>
  <si>
    <t>(1,948</t>
  </si>
  <si>
    <t>(7,358</t>
  </si>
  <si>
    <t>Oracle Crossings</t>
  </si>
  <si>
    <t>(7,050</t>
  </si>
  <si>
    <t>Oracle Wetmore Shopping Center</t>
  </si>
  <si>
    <t>(7,606</t>
  </si>
  <si>
    <t>Overton Park Plaza</t>
  </si>
  <si>
    <t>(12,169</t>
  </si>
  <si>
    <t>Palmer Plaza</t>
  </si>
  <si>
    <t>(3,735</t>
  </si>
  <si>
    <t>Palmilla Center</t>
  </si>
  <si>
    <t>(6,335</t>
  </si>
  <si>
    <t>Palms of Carrollwood</t>
  </si>
  <si>
    <t>(1,301</t>
  </si>
  <si>
    <t>Paradise Marketplace</t>
  </si>
  <si>
    <t>(2,104</t>
  </si>
  <si>
    <t>(3,726</t>
  </si>
  <si>
    <t>Park Plaza Shopping Center</t>
  </si>
  <si>
    <t>(8,416</t>
  </si>
  <si>
    <t>Parkway Pointe</t>
  </si>
  <si>
    <t>(2,089</t>
  </si>
  <si>
    <t>Parliament Square II</t>
  </si>
  <si>
    <t>(616</t>
  </si>
  <si>
    <t>Parliament Square Shopping Center</t>
  </si>
  <si>
    <t>(2,247</t>
  </si>
  <si>
    <t>Perimeter Village</t>
  </si>
  <si>
    <t>(7,211</t>
  </si>
  <si>
    <t>(26,416</t>
  </si>
  <si>
    <t>Phillips Crossing</t>
  </si>
  <si>
    <t>(7,793</t>
  </si>
  <si>
    <t>Phillips Landing</t>
  </si>
  <si>
    <t>(4,047</t>
  </si>
  <si>
    <t>Phoenix Office Building</t>
  </si>
  <si>
    <t>(1,078</t>
  </si>
  <si>
    <t>Pike Center</t>
  </si>
  <si>
    <t>(2,512</t>
  </si>
  <si>
    <t>Plantation Centre</t>
  </si>
  <si>
    <t>(3,952</t>
  </si>
  <si>
    <t>(350</t>
  </si>
  <si>
    <t>Promenade 23</t>
  </si>
  <si>
    <t>(277</t>
  </si>
  <si>
    <t>Prospector's Plaza</t>
  </si>
  <si>
    <t>(5,295</t>
  </si>
  <si>
    <t>Publix at Laguna Isles</t>
  </si>
  <si>
    <t>(2,565</t>
  </si>
  <si>
    <t>Pueblo Anozira Shopping Center</t>
  </si>
  <si>
    <t>(8,191</t>
  </si>
  <si>
    <t>(11,180</t>
  </si>
  <si>
    <t>Rainbow Plaza</t>
  </si>
  <si>
    <t>(11,051</t>
  </si>
  <si>
    <t>Rainbow Plaza I</t>
  </si>
  <si>
    <t>(5,501</t>
  </si>
  <si>
    <t>Raintree Ranch Center</t>
  </si>
  <si>
    <t>(7,316</t>
  </si>
  <si>
    <t>Rancho Encanto</t>
  </si>
  <si>
    <t>(4,330</t>
  </si>
  <si>
    <t>Rancho San Marcos Village</t>
  </si>
  <si>
    <t>(5,505</t>
  </si>
  <si>
    <t>Rancho Towne &amp; Country</t>
  </si>
  <si>
    <t>(2,526</t>
  </si>
  <si>
    <t>Randalls Center/Kings Crossing</t>
  </si>
  <si>
    <t>(5,002</t>
  </si>
  <si>
    <t>Red Mountain Gateway</t>
  </si>
  <si>
    <t>Regency Centre</t>
  </si>
  <si>
    <t>(3,941</t>
  </si>
  <si>
    <t>Regency Panera Tract</t>
  </si>
  <si>
    <t>(672</t>
  </si>
  <si>
    <t>Reynolds Crossing</t>
  </si>
  <si>
    <t>(1,774</t>
  </si>
  <si>
    <t>Richmond Square</t>
  </si>
  <si>
    <t>(1,198</t>
  </si>
  <si>
    <t>Ridgeway Trace</t>
  </si>
  <si>
    <t>(6,066</t>
  </si>
  <si>
    <t>River Oaks Shopping Center</t>
  </si>
  <si>
    <t>(2,011</t>
  </si>
  <si>
    <t>(21,419</t>
  </si>
  <si>
    <t>River Point at Sheridan</t>
  </si>
  <si>
    <t>(243</t>
  </si>
  <si>
    <t>(3,576</t>
  </si>
  <si>
    <t>(6,720</t>
  </si>
  <si>
    <t>Rose-Rich Shopping Center</t>
  </si>
  <si>
    <t>(5,406</t>
  </si>
  <si>
    <t>Roswell Corners</t>
  </si>
  <si>
    <t>(5,896</t>
  </si>
  <si>
    <t>(7,437</t>
  </si>
  <si>
    <t>Roswell Crossing Shopping Center</t>
  </si>
  <si>
    <t>(1,234</t>
  </si>
  <si>
    <t>(12,640</t>
  </si>
  <si>
    <t>San Marcos Plaza</t>
  </si>
  <si>
    <t>(1,956</t>
  </si>
  <si>
    <t>Scottsdale Horizon</t>
  </si>
  <si>
    <t>(670</t>
  </si>
  <si>
    <t>Sea Ranch Centre</t>
  </si>
  <si>
    <t>(173</t>
  </si>
  <si>
    <t>Shasta Crossroads</t>
  </si>
  <si>
    <t>(4,119</t>
  </si>
  <si>
    <t>Shoppes at Bears Path</t>
  </si>
  <si>
    <t>(1,474</t>
  </si>
  <si>
    <t>Shoppes at Memorial Villages</t>
  </si>
  <si>
    <t>(6,554</t>
  </si>
  <si>
    <t>Shoppes of South Semoran</t>
  </si>
  <si>
    <t>(1,630</t>
  </si>
  <si>
    <t>(1,507</t>
  </si>
  <si>
    <t>(9,039</t>
  </si>
  <si>
    <t>Shops at Kirby Drive</t>
  </si>
  <si>
    <t>(309</t>
  </si>
  <si>
    <t>Shops at Three Corners</t>
  </si>
  <si>
    <t>(9,352</t>
  </si>
  <si>
    <t>Silver Creek Plaza</t>
  </si>
  <si>
    <t>(5,827</t>
  </si>
  <si>
    <t>(15,283</t>
  </si>
  <si>
    <t>Six Forks Shopping Center</t>
  </si>
  <si>
    <t>(10,193</t>
  </si>
  <si>
    <t>South Fulton Crossing</t>
  </si>
  <si>
    <t>(11,434</t>
  </si>
  <si>
    <t>(2</t>
  </si>
  <si>
    <t>South Semoran - Pad</t>
  </si>
  <si>
    <t>(129</t>
  </si>
  <si>
    <t>Southampton Center</t>
  </si>
  <si>
    <t>(6,828</t>
  </si>
  <si>
    <t>(19,986</t>
  </si>
  <si>
    <t>Southgate Shopping Center</t>
  </si>
  <si>
    <t>(7,228</t>
  </si>
  <si>
    <t>(5,615</t>
  </si>
  <si>
    <t>(6,914</t>
  </si>
  <si>
    <t>Spring Plaza Shopping Center</t>
  </si>
  <si>
    <t>(2,378</t>
  </si>
  <si>
    <t>Squaw Peak Plaza</t>
  </si>
  <si>
    <t>(2,431</t>
  </si>
  <si>
    <t>Stella Link Shopping Center</t>
  </si>
  <si>
    <t>(1,653</t>
  </si>
  <si>
    <t>(1,307</t>
  </si>
  <si>
    <t>(16</t>
  </si>
  <si>
    <t>Stonehenge Market</t>
  </si>
  <si>
    <t>(6,732</t>
  </si>
  <si>
    <t>Stony Point Plaza</t>
  </si>
  <si>
    <t>(6,288</t>
  </si>
  <si>
    <t>(11,567</t>
  </si>
  <si>
    <t>Summerhill Plaza</t>
  </si>
  <si>
    <t>(4,069</t>
  </si>
  <si>
    <t>Sunset 19 Shopping Center</t>
  </si>
  <si>
    <t>Surf City Crossing</t>
  </si>
  <si>
    <t>(1,071</t>
  </si>
  <si>
    <t>Tates Creek Centre</t>
  </si>
  <si>
    <t>(6,527</t>
  </si>
  <si>
    <t>Taylorsville Town Center</t>
  </si>
  <si>
    <t>(2,946</t>
  </si>
  <si>
    <t>The Centre at Post Oak</t>
  </si>
  <si>
    <t>(10,677</t>
  </si>
  <si>
    <t>The Shoppes at Parkwood Ranch</t>
  </si>
  <si>
    <t>(4,064</t>
  </si>
  <si>
    <t>The Village Arcade</t>
  </si>
  <si>
    <t>(4,997</t>
  </si>
  <si>
    <t>Thompson Bridge Commons</t>
  </si>
  <si>
    <t>(58</t>
  </si>
  <si>
    <t>Thousand Oaks Shopping Center</t>
  </si>
  <si>
    <t>(3,936</t>
  </si>
  <si>
    <t>(13,893</t>
  </si>
  <si>
    <t>TJ Maxx Plaza</t>
  </si>
  <si>
    <t>(5,568</t>
  </si>
  <si>
    <t>Town &amp; Country Shopping Center</t>
  </si>
  <si>
    <t>(5,701</t>
  </si>
  <si>
    <t>Town and Country - Hammond, LA</t>
  </si>
  <si>
    <t>(5,113</t>
  </si>
  <si>
    <t>Tropicana Beltway Center</t>
  </si>
  <si>
    <t>(11,488</t>
  </si>
  <si>
    <t>(32,135</t>
  </si>
  <si>
    <t>Tropicana Marketplace</t>
  </si>
  <si>
    <t>(1,880</t>
  </si>
  <si>
    <t>(3,699</t>
  </si>
  <si>
    <t>Tyler Shopping Center</t>
  </si>
  <si>
    <t>(2,313</t>
  </si>
  <si>
    <t>University Place</t>
  </si>
  <si>
    <t>(1,620</t>
  </si>
  <si>
    <t>(30,780</t>
  </si>
  <si>
    <t>Valley Plaza</t>
  </si>
  <si>
    <t>(4,789</t>
  </si>
  <si>
    <t>Valley Shopping Center</t>
  </si>
  <si>
    <t>(2,282</t>
  </si>
  <si>
    <t>Valley View Shopping Center</t>
  </si>
  <si>
    <t>(3,298</t>
  </si>
  <si>
    <t>Village Arcade - Phase II</t>
  </si>
  <si>
    <t>(736</t>
  </si>
  <si>
    <t>Village Arcade II Phase III</t>
  </si>
  <si>
    <t>(9,190</t>
  </si>
  <si>
    <t>Vizcaya Square Shopping Center</t>
  </si>
  <si>
    <t>(3,653</t>
  </si>
  <si>
    <t>Waterford Village</t>
  </si>
  <si>
    <t>(3,616</t>
  </si>
  <si>
    <t>West Jordan Town Center</t>
  </si>
  <si>
    <t>(5,114</t>
  </si>
  <si>
    <t>Westchase Shopping Center</t>
  </si>
  <si>
    <t>(12,214</t>
  </si>
  <si>
    <t>(3,596</t>
  </si>
  <si>
    <t>Westgate Shopping Center</t>
  </si>
  <si>
    <t>(1,729</t>
  </si>
  <si>
    <t>Westhill Village Shopping Center</t>
  </si>
  <si>
    <t>(5,243</t>
  </si>
  <si>
    <t>Westland Fair</t>
  </si>
  <si>
    <t>(9,288</t>
  </si>
  <si>
    <t>(7,645</t>
  </si>
  <si>
    <t>Westminster Center</t>
  </si>
  <si>
    <t>(17,721</t>
  </si>
  <si>
    <t>(43,169</t>
  </si>
  <si>
    <t>Westminster Plaza</t>
  </si>
  <si>
    <t>(2,286</t>
  </si>
  <si>
    <t>(6,172</t>
  </si>
  <si>
    <t>Westwood Center</t>
  </si>
  <si>
    <t>(3,056</t>
  </si>
  <si>
    <t>Westwood Village Shopping Center</t>
  </si>
  <si>
    <t>Whitehall Commons</t>
  </si>
  <si>
    <t>(1,670</t>
  </si>
  <si>
    <t>(3,893</t>
  </si>
  <si>
    <t>Whole Foods @ Carrollwood</t>
  </si>
  <si>
    <t>Winter Park Corners</t>
  </si>
  <si>
    <t>(3,146</t>
  </si>
  <si>
    <t>(1,025,810</t>
  </si>
  <si>
    <t>(682,839</t>
  </si>
  <si>
    <t>New Development:</t>
  </si>
  <si>
    <t>Hilltop Village Center</t>
  </si>
  <si>
    <t>Tomball Marketplace</t>
  </si>
  <si>
    <t>(4,675</t>
  </si>
  <si>
    <t>Miscellaneous (not to exceed 5% of total)</t>
  </si>
  <si>
    <t>(27,555</t>
  </si>
  <si>
    <t>Total of Portfolio</t>
  </si>
  <si>
    <t>(1,058,040</t>
  </si>
  <si>
    <r>
      <t xml:space="preserve">The tax basis of our net fixed asset exceeds the book value by approximately </t>
    </r>
    <r>
      <rPr>
        <sz val="8"/>
        <color rgb="FF000000"/>
        <rFont val="Arial"/>
        <family val="2"/>
      </rPr>
      <t>$88.0 million</t>
    </r>
    <r>
      <rPr>
        <sz val="8"/>
        <color theme="1"/>
        <rFont val="Arial"/>
        <family val="2"/>
      </rPr>
      <t xml:space="preserve"> at </t>
    </r>
    <r>
      <rPr>
        <sz val="8"/>
        <color rgb="FF000000"/>
        <rFont val="Arial"/>
        <family val="2"/>
      </rPr>
      <t>December 31, 2013</t>
    </r>
    <r>
      <rPr>
        <sz val="8"/>
        <color theme="1"/>
        <rFont val="Arial"/>
        <family val="2"/>
      </rPr>
      <t>.</t>
    </r>
  </si>
  <si>
    <r>
      <t xml:space="preserve">Encumbrances do not include </t>
    </r>
    <r>
      <rPr>
        <sz val="8"/>
        <color rgb="FF000000"/>
        <rFont val="Arial"/>
        <family val="2"/>
      </rPr>
      <t>$27.4 million</t>
    </r>
    <r>
      <rPr>
        <sz val="8"/>
        <color theme="1"/>
        <rFont val="Arial"/>
        <family val="2"/>
      </rPr>
      <t xml:space="preserve"> outstanding under fixed-rate mortgage debt associated with </t>
    </r>
    <r>
      <rPr>
        <sz val="8"/>
        <color rgb="FF000000"/>
        <rFont val="Arial"/>
        <family val="2"/>
      </rPr>
      <t>three</t>
    </r>
    <r>
      <rPr>
        <sz val="8"/>
        <color theme="1"/>
        <rFont val="Arial"/>
        <family val="2"/>
      </rPr>
      <t xml:space="preserve"> properties each held in a tenancy-in-common arrangement, $11.1 million outstanding associated under fixed-rate mortgage debt associated with properties classified as held for sale and </t>
    </r>
    <r>
      <rPr>
        <sz val="8"/>
        <color rgb="FF000000"/>
        <rFont val="Arial"/>
        <family val="2"/>
      </rPr>
      <t>$6.5 million</t>
    </r>
    <r>
      <rPr>
        <sz val="8"/>
        <color theme="1"/>
        <rFont val="Arial"/>
        <family val="2"/>
      </rPr>
      <t xml:space="preserve"> of non-cash debt related items.</t>
    </r>
  </si>
  <si>
    <r>
      <t xml:space="preserve">Depreciation is computed using the straight-line method, generally over estimated useful lives of </t>
    </r>
    <r>
      <rPr>
        <sz val="10"/>
        <color rgb="FF000000"/>
        <rFont val="Arial"/>
        <family val="2"/>
      </rPr>
      <t>18</t>
    </r>
    <r>
      <rPr>
        <sz val="10"/>
        <color theme="1"/>
        <rFont val="Arial"/>
        <family val="2"/>
      </rPr>
      <t>-</t>
    </r>
    <r>
      <rPr>
        <sz val="10"/>
        <color rgb="FF000000"/>
        <rFont val="Arial"/>
        <family val="2"/>
      </rPr>
      <t>40</t>
    </r>
    <r>
      <rPr>
        <sz val="10"/>
        <color theme="1"/>
        <rFont val="Arial"/>
        <family val="2"/>
      </rPr>
      <t xml:space="preserve"> years for buildings and </t>
    </r>
    <r>
      <rPr>
        <sz val="10"/>
        <color rgb="FF000000"/>
        <rFont val="Arial"/>
        <family val="2"/>
      </rPr>
      <t>10</t>
    </r>
    <r>
      <rPr>
        <sz val="10"/>
        <color theme="1"/>
        <rFont val="Arial"/>
        <family val="2"/>
      </rPr>
      <t>-</t>
    </r>
    <r>
      <rPr>
        <sz val="10"/>
        <color rgb="FF000000"/>
        <rFont val="Arial"/>
        <family val="2"/>
      </rPr>
      <t>20</t>
    </r>
    <r>
      <rPr>
        <sz val="10"/>
        <color theme="1"/>
        <rFont val="Arial"/>
        <family val="2"/>
      </rPr>
      <t xml:space="preserve"> years for parking lot surfacing and equipment. Tenant and leasehold improvements are depreciated over the remaining life of the lease or the useful life whichever is shorter.</t>
    </r>
  </si>
  <si>
    <t>The changes in total cost of the properties were as follows (in thousands):</t>
  </si>
  <si>
    <t>Balance at beginning of year</t>
  </si>
  <si>
    <t>Additions at cost</t>
  </si>
  <si>
    <t>Retirements or sales</t>
  </si>
  <si>
    <t>(232,823</t>
  </si>
  <si>
    <t>(608,466</t>
  </si>
  <si>
    <t>(123,252</t>
  </si>
  <si>
    <t>Property held for sale</t>
  </si>
  <si>
    <t>(155,017</t>
  </si>
  <si>
    <t>(94,761</t>
  </si>
  <si>
    <t>Property transferred from held for sale</t>
  </si>
  <si>
    <t>(8,754</t>
  </si>
  <si>
    <t>(52,211</t>
  </si>
  <si>
    <t>Balance at end of year</t>
  </si>
  <si>
    <t>The changes in accumulated depreciation were as follows (in thousands):</t>
  </si>
  <si>
    <t>(81,094</t>
  </si>
  <si>
    <t>(157,723</t>
  </si>
  <si>
    <t>(23,418</t>
  </si>
  <si>
    <t>(32,403</t>
  </si>
  <si>
    <t>(21,520</t>
  </si>
  <si>
    <t xml:space="preserve">Property transferred from held for sale </t>
  </si>
  <si>
    <t>Mortgage Loans On Real Estate</t>
  </si>
  <si>
    <t>Mortgage Loans on Real Estate [Abstract]</t>
  </si>
  <si>
    <t>Schedule IV</t>
  </si>
  <si>
    <t>MORTGAGE LOANS ON REAL ESTATE</t>
  </si>
  <si>
    <t>State</t>
  </si>
  <si>
    <t>Interest</t>
  </si>
  <si>
    <t>Rate</t>
  </si>
  <si>
    <t>Final</t>
  </si>
  <si>
    <t>Maturity</t>
  </si>
  <si>
    <t>Date</t>
  </si>
  <si>
    <t>Periodic</t>
  </si>
  <si>
    <t>Payment</t>
  </si>
  <si>
    <t>Terms</t>
  </si>
  <si>
    <t>Face</t>
  </si>
  <si>
    <t>Amount of</t>
  </si>
  <si>
    <t>Mortgages</t>
  </si>
  <si>
    <t>Carrying</t>
  </si>
  <si>
    <t>Shopping Centers:</t>
  </si>
  <si>
    <t>First Mortgages:</t>
  </si>
  <si>
    <t>College Park Realty Company</t>
  </si>
  <si>
    <t>NV</t>
  </si>
  <si>
    <t>At Maturity</t>
  </si>
  <si>
    <t>American National Insurance</t>
  </si>
  <si>
    <t>Company</t>
  </si>
  <si>
    <t>TX</t>
  </si>
  <si>
    <t>$136 Annual P&amp;I</t>
  </si>
  <si>
    <t>Construction Loans:</t>
  </si>
  <si>
    <t>Weingarten I-4 Clermont</t>
  </si>
  <si>
    <t>Landing, LLC</t>
  </si>
  <si>
    <t>FL</t>
  </si>
  <si>
    <t>$779 Annual P&amp;I</t>
  </si>
  <si>
    <t>Total Mortgage Loans on</t>
  </si>
  <si>
    <t>Real Estate</t>
  </si>
  <si>
    <r>
      <t xml:space="preserve">The aggregate cost at </t>
    </r>
    <r>
      <rPr>
        <sz val="8"/>
        <color rgb="FF000000"/>
        <rFont val="Arial"/>
        <family val="2"/>
      </rPr>
      <t>December 31, 2013</t>
    </r>
    <r>
      <rPr>
        <sz val="8"/>
        <color theme="1"/>
        <rFont val="Arial"/>
        <family val="2"/>
      </rPr>
      <t xml:space="preserve"> for federal income tax purposes is </t>
    </r>
    <r>
      <rPr>
        <sz val="8"/>
        <color rgb="FF000000"/>
        <rFont val="Arial"/>
        <family val="2"/>
      </rPr>
      <t>$15.4 million</t>
    </r>
    <r>
      <rPr>
        <sz val="8"/>
        <color theme="1"/>
        <rFont val="Arial"/>
        <family val="2"/>
      </rPr>
      <t>, and there are no prior liens to be disclosed.</t>
    </r>
  </si>
  <si>
    <t>Changes in mortgage loans are summarized below (in thousands):</t>
  </si>
  <si>
    <t>Balance, Beginning of Year</t>
  </si>
  <si>
    <r>
      <t xml:space="preserve">Additions to Existing Loans </t>
    </r>
    <r>
      <rPr>
        <sz val="6"/>
        <color theme="1"/>
        <rFont val="Arial"/>
        <family val="2"/>
      </rPr>
      <t>(1)</t>
    </r>
  </si>
  <si>
    <t>Collections/Reductions of Principal</t>
  </si>
  <si>
    <t>(22,085</t>
  </si>
  <si>
    <t>(68,988</t>
  </si>
  <si>
    <t>(14,464</t>
  </si>
  <si>
    <r>
      <t xml:space="preserve">Reduction of Principal due to Business Combinations </t>
    </r>
    <r>
      <rPr>
        <sz val="6"/>
        <color theme="1"/>
        <rFont val="Arial"/>
        <family val="2"/>
      </rPr>
      <t>(2)</t>
    </r>
  </si>
  <si>
    <t>(21,873</t>
  </si>
  <si>
    <t>Balance, End of Year</t>
  </si>
  <si>
    <t>The caption above, “Additions to Existing Loans” also includes accrued interest.</t>
  </si>
  <si>
    <t>This caption relates to acquired unconsolidated real estate joint-venture interests during the respective periods.</t>
  </si>
  <si>
    <t>Summary Of Significant Accounting Policies (Policy)</t>
  </si>
  <si>
    <t>Basis Of Presentation</t>
  </si>
  <si>
    <t>Real Estate Joint Ventures And Partnerships</t>
  </si>
  <si>
    <t>Accrued Rent And Accounts Receivable, Net</t>
  </si>
  <si>
    <t>Cash And Cash Equivalents</t>
  </si>
  <si>
    <t>Restricted Deposits And Mortgage Escrows</t>
  </si>
  <si>
    <t>Other Assets, Net</t>
  </si>
  <si>
    <t>Sales Of Real Estate</t>
  </si>
  <si>
    <t>Interest Expense In Discontinued Operations</t>
  </si>
  <si>
    <t>Retirement Benefit Plans and Deferred Compensation Plan</t>
  </si>
  <si>
    <r>
      <t xml:space="preserve">With the sale of our industrial portfolio in May 2012, we no longer analyze our properties by commercial use. Further, no individual property constitutes more than </t>
    </r>
    <r>
      <rPr>
        <sz val="10"/>
        <color rgb="FF000000"/>
        <rFont val="Arial"/>
        <family val="2"/>
      </rPr>
      <t>10%</t>
    </r>
    <r>
      <rPr>
        <sz val="10"/>
        <color theme="1"/>
        <rFont val="Arial"/>
        <family val="2"/>
      </rPr>
      <t xml:space="preserve"> of our revenues, net operating income or assets, and we have </t>
    </r>
    <r>
      <rPr>
        <sz val="10"/>
        <color rgb="FF000000"/>
        <rFont val="Arial"/>
        <family val="2"/>
      </rPr>
      <t>no</t>
    </r>
    <r>
      <rPr>
        <sz val="10"/>
        <color theme="1"/>
        <rFont val="Arial"/>
        <family val="2"/>
      </rPr>
      <t xml:space="preserve"> operations outside of the United States of America. Therefore, our properties have been aggregated into </t>
    </r>
    <r>
      <rPr>
        <sz val="10"/>
        <color rgb="FF000000"/>
        <rFont val="Arial"/>
        <family val="2"/>
      </rPr>
      <t>one</t>
    </r>
    <r>
      <rPr>
        <sz val="10"/>
        <color theme="1"/>
        <rFont val="Arial"/>
        <family val="2"/>
      </rPr>
      <t xml:space="preserve"> reportable segment since such properties and the tenants thereof each share similar economic and operating characteristics.</t>
    </r>
  </si>
  <si>
    <t>Summary Of Significant Accounting Policies (Tables)</t>
  </si>
  <si>
    <t>Schedule Of Restricted Deposits And Mortgage Escrows</t>
  </si>
  <si>
    <t>Schedule Of Accumulated Other Comprehensive Loss</t>
  </si>
  <si>
    <t>Property (Tables)</t>
  </si>
  <si>
    <t>Schedule Of Property</t>
  </si>
  <si>
    <t>Investment In Real Estate Joint Ventures And Partnerships (Tables)</t>
  </si>
  <si>
    <t>Schedule Of Combined Condensed Balance Sheets</t>
  </si>
  <si>
    <t>Combined condensed financial information of these ventures (at 100%) is summarized as follows (in thousands):</t>
  </si>
  <si>
    <t>Schedule Of Combined Condensed Statements Of Operations</t>
  </si>
  <si>
    <t>Identified Intangible Assets And Liabilities (Tables)</t>
  </si>
  <si>
    <t>Finite-Lived Intangible Assets [Line Items]</t>
  </si>
  <si>
    <t>Identifiable Intangible Assets And Liabilities Associated With Acquisition Of Property</t>
  </si>
  <si>
    <t>Leases, Acquired-in-Place, Market Adjustment [Member]</t>
  </si>
  <si>
    <t>Schedule Of Future Amortization (Accretion) Expense</t>
  </si>
  <si>
    <t>Leases, Acquired-in-Place [Member]</t>
  </si>
  <si>
    <t>Mortgages, Acquired-in-Place, Market Adjustment [Member]</t>
  </si>
  <si>
    <t>Debt (Tables)</t>
  </si>
  <si>
    <t>Schedule Of Debt</t>
  </si>
  <si>
    <t>Grouping Of Debt Between Fixed And Variable As Well As Secured And Unsecured</t>
  </si>
  <si>
    <t>Schedule Of Credit Facilities</t>
  </si>
  <si>
    <t>Principal Payments Of Debt</t>
  </si>
  <si>
    <t>Derivatives And Hedging (Tables)</t>
  </si>
  <si>
    <t>Schedule Of Interest Rate Contracts Reported At Fair Values</t>
  </si>
  <si>
    <t>Offsetting Of Derivative Assets And Liabilities</t>
  </si>
  <si>
    <t>Summary Of Cash Flow Interest Rate Contract Hedging Activity</t>
  </si>
  <si>
    <t>Summary Of Fair Value Interest Rate Contracts Activity</t>
  </si>
  <si>
    <t>Preferred Shares Of Beneficial Interest (Tables)</t>
  </si>
  <si>
    <t>Preferred Dividends Declared Per Share</t>
  </si>
  <si>
    <t>Noncontrolling Interests (Tables)</t>
  </si>
  <si>
    <t>Effect Of Changes In Ownership Interest In Subsidiaries On Consolidated Equity</t>
  </si>
  <si>
    <t>Leasing Operations (Table)</t>
  </si>
  <si>
    <t>Schedule Of Future Minimum Rental Income</t>
  </si>
  <si>
    <t>Schedule Of Contingent Rental Income</t>
  </si>
  <si>
    <t>Impairment (Tables)</t>
  </si>
  <si>
    <t>Schedule of Impairment Charges</t>
  </si>
  <si>
    <t>Income Tax Considerations (Tables)</t>
  </si>
  <si>
    <t>Schedule Of Reconciling Net Income Adjusted For Noncontrolling Interests To REIT Taxable Income</t>
  </si>
  <si>
    <t>Schedule Of Cash Dividends Distributed To Common Shareholders</t>
  </si>
  <si>
    <t>Schedule Of Deferred Tax Assets And Liabilities</t>
  </si>
  <si>
    <t>Schedule Of Income Tax Provision</t>
  </si>
  <si>
    <t>Discontinued Operations (Tables)</t>
  </si>
  <si>
    <t>Schedule Of Discontinued Operating Results</t>
  </si>
  <si>
    <t>Supplemental Cash Flow Information (Tables)</t>
  </si>
  <si>
    <t>Summary of Non-Cash Investing And Financing Activities</t>
  </si>
  <si>
    <t>Earnings Per Share (Tables)</t>
  </si>
  <si>
    <t>Components Of Earnings Per Common Share - Basic And Diluted</t>
  </si>
  <si>
    <t>Earnings per common share – basic and diluted components for the periods indicated are as follows (in thousands):</t>
  </si>
  <si>
    <t>Anti-Dilutive Securities Of Common Shares</t>
  </si>
  <si>
    <t>Share Options And Awards (Tables)</t>
  </si>
  <si>
    <t>Fair Value And Weighted Average Assumptions Of Share Options</t>
  </si>
  <si>
    <t>The fair value and weighted average assumptions were as follows:</t>
  </si>
  <si>
    <t>Summary Of Option Activity</t>
  </si>
  <si>
    <t>Share Options Outstanding And Exercisable</t>
  </si>
  <si>
    <t>Fair Value Of Market-Based Share Awards Assumptions</t>
  </si>
  <si>
    <t>Summary Of The Status Of Unvested Restricted Shares</t>
  </si>
  <si>
    <t>Employee Benefit Plans (Tables)</t>
  </si>
  <si>
    <t>Schedule Of Changes In The Benefit Obligation, The Plan Assets, The Funded Status Of Pension Plans And Components Of Net Periodic Benefit Costs</t>
  </si>
  <si>
    <t>Schedule Of Changes In Plan Assets And Benefit Obligations Recognized In Other Comprehensive Income</t>
  </si>
  <si>
    <t>Schedule Of Accumulated Benefit Obligation In Excess Of Plan Assets</t>
  </si>
  <si>
    <t>Schedule Of Net Periodic Benefit Cost</t>
  </si>
  <si>
    <t>Schedule Of Assumptions Used To Develop Periodic Expense</t>
  </si>
  <si>
    <t>Schedule Of Assumptions Used To Develop The Actuarial Present Value Of The Benefit Obligations</t>
  </si>
  <si>
    <t>Schedule Of Expected Benefit Payments For The Next Ten Years</t>
  </si>
  <si>
    <t>The expected benefit payments for the next 10 years for the Retirement Plan is as follows (in thousands):</t>
  </si>
  <si>
    <t>Schedule Of Investment Asset Allocation To Benchmarking</t>
  </si>
  <si>
    <t>Schedule Of Allocation Of The Fair Value Of Plan Assets</t>
  </si>
  <si>
    <t>The allocation of the fair value of plan assets was as follows:</t>
  </si>
  <si>
    <t>Commitments And Contingencies (Tables)</t>
  </si>
  <si>
    <t>Schedule Of Minimum Rental Payments For Operating Leases</t>
  </si>
  <si>
    <t>Schedule Of Future Minimum Rental Revenues Under Subleases</t>
  </si>
  <si>
    <t>Schedule Of Annual Future Minimum Lease Payments For Capital Leases</t>
  </si>
  <si>
    <t>Variable Interest Entities (Tables)</t>
  </si>
  <si>
    <t>Consolidated Variable Interest Entities [Member]</t>
  </si>
  <si>
    <t>Variable Interest Entity [Line Items]</t>
  </si>
  <si>
    <t>Summary Of Variable Interest Entities</t>
  </si>
  <si>
    <t>Unconsolidated Variable Interest Entities [Member]</t>
  </si>
  <si>
    <t>Business Combinations (Tables)</t>
  </si>
  <si>
    <t>Business Acquisition [Line Items]</t>
  </si>
  <si>
    <t>Schedule of Impact to Revenues and Earnings</t>
  </si>
  <si>
    <t>Pro Forma Impact Of Business Combination And Acquisitions</t>
  </si>
  <si>
    <t>The following table summarizes the supplemental pro forma data, as follows (in thousands, except per share amounts):</t>
  </si>
  <si>
    <t>Business Combination [Member]</t>
  </si>
  <si>
    <t>Transactions Related to Business Combination and Acquisitions</t>
  </si>
  <si>
    <t>Series of Individually Immaterial Business Acquisitions [Member]</t>
  </si>
  <si>
    <t>The following table summarizes the transactions related to these acquisitions, including the assets acquired and liabilities assumed as indicated (in thousands):</t>
  </si>
  <si>
    <t>Fair Value Measurements (Tables)</t>
  </si>
  <si>
    <t>Assets And Liabilities Measured On Recurring Basis</t>
  </si>
  <si>
    <t>Assets Measured On Nonrecurring Basis</t>
  </si>
  <si>
    <t>Schedule Of Fair Value Disclosures</t>
  </si>
  <si>
    <t>Quantitative Information About Significant Unobservable Inputs (Level 3) Used</t>
  </si>
  <si>
    <t>Quarterly Financial Data (Tables)</t>
  </si>
  <si>
    <t>Schedule Of Quarterly Financial Information</t>
  </si>
  <si>
    <t>Summary Of Significant Accounting Policies (Narrative) (Details)</t>
  </si>
  <si>
    <t>segment</t>
  </si>
  <si>
    <t>sqft</t>
  </si>
  <si>
    <t>foreign</t>
  </si>
  <si>
    <t>Retirement Plan [Member]</t>
  </si>
  <si>
    <t>Minimum [Member]</t>
  </si>
  <si>
    <t>Dec. 31, 2010</t>
  </si>
  <si>
    <t>Maximum [Member]</t>
  </si>
  <si>
    <t>Supplemental Retirement Plans [Member]</t>
  </si>
  <si>
    <t>plans</t>
  </si>
  <si>
    <t>Supplemental Retirement Plan, Defined Contribution Plan [Member]</t>
  </si>
  <si>
    <t>New Balance Annual Addtions [Member]</t>
  </si>
  <si>
    <t>Old Balance Annual Addtions [Member]</t>
  </si>
  <si>
    <t>Savings and Investment Plan, Defined Contribution Plan [Member]</t>
  </si>
  <si>
    <t>Restricted Shares [Member]</t>
  </si>
  <si>
    <t>Officer [Member]</t>
  </si>
  <si>
    <t>Share Options [Member]</t>
  </si>
  <si>
    <t>Non-Officer [Member]</t>
  </si>
  <si>
    <t>Service-Based Awards [Member]</t>
  </si>
  <si>
    <t>Market Based Awards [Member]</t>
  </si>
  <si>
    <t>Market-Based Awards Relative To FTSE NAREIT U.S. Shopping Center Index [Member]</t>
  </si>
  <si>
    <t>Market-Based Awards Relative To Three-Year Absolute TSR</t>
  </si>
  <si>
    <t>Building [Member]</t>
  </si>
  <si>
    <t>Parking Lot Surfacing And Equipment [Member]</t>
  </si>
  <si>
    <t>Rental Revenues [Member]</t>
  </si>
  <si>
    <t>Tenant Base [Member]</t>
  </si>
  <si>
    <t>Net Operating Income [Member]</t>
  </si>
  <si>
    <t>Houston, Texas Geographic Concentration [Member]</t>
  </si>
  <si>
    <t>Other Parts of Texas Geographic Concentration [Member]</t>
  </si>
  <si>
    <t>Revenues, Segment [Member]</t>
  </si>
  <si>
    <t>Net Operating Income, Segment [Member]</t>
  </si>
  <si>
    <t>Assets, Segment [Member]</t>
  </si>
  <si>
    <t>Significant Accounting Policies [Line Items]</t>
  </si>
  <si>
    <t>Date of establishment</t>
  </si>
  <si>
    <t>'1948</t>
  </si>
  <si>
    <t>Square footage of operating properties</t>
  </si>
  <si>
    <t>Concentrations of risk</t>
  </si>
  <si>
    <t>Real estate asset, estimated useful life</t>
  </si>
  <si>
    <t>'40 years</t>
  </si>
  <si>
    <t>'18 years</t>
  </si>
  <si>
    <t>'10 years</t>
  </si>
  <si>
    <t>'20 years</t>
  </si>
  <si>
    <t>Depreciation method, New Development</t>
  </si>
  <si>
    <t>'no depreciation is recorded on these assets until rent commences or no later than one year from the completion of major construction</t>
  </si>
  <si>
    <t>Capitalization method, New Development</t>
  </si>
  <si>
    <t>'The capitalization of such costs ceases at the earlier of one year from the completion of major construction or when the property, or any completed portion, becomes available for occupancy.</t>
  </si>
  <si>
    <t>Single purpose entity, ownership percentage</t>
  </si>
  <si>
    <t>Dividend distribution tax payment description</t>
  </si>
  <si>
    <t>'As long as we distribute at least 90% of the taxable income of the REIT (without regard to capital gains or the dividends paid deduction) to our shareholders as dividends, we will not be taxed on the portion of our income we distribute as dividends unless we have ineligible transactions.</t>
  </si>
  <si>
    <t>Vesting period (years) for share options and awards</t>
  </si>
  <si>
    <t>'3 years</t>
  </si>
  <si>
    <t>'5 years</t>
  </si>
  <si>
    <t>Percentage allocation of market based awards</t>
  </si>
  <si>
    <t>Share award price determination method</t>
  </si>
  <si>
    <t>'restricted shares for officers and trust managers are granted at no purchase price</t>
  </si>
  <si>
    <t>'The grant price for our options is calculated as an average of the high and low of the quoted fair value of our common shares on the date of grant.</t>
  </si>
  <si>
    <t>Maximum term of option award (years)</t>
  </si>
  <si>
    <t>Share award fair value method used</t>
  </si>
  <si>
    <t>'The fair value of share options was estimated on the date of grant using the Black-Scholes option pricing method based on certain expected weighted average assumptions; including the dividend yield, the expected volatility, the expected life and the risk free interest rate.</t>
  </si>
  <si>
    <t>Period of historical data used to estimate volatility (years)</t>
  </si>
  <si>
    <t>Defined benefit plan, service credit percentage</t>
  </si>
  <si>
    <t>Defined benefit plan, interest credit rate</t>
  </si>
  <si>
    <t>Defined benefit plan, vesting period (years)</t>
  </si>
  <si>
    <t>Number of retirement plans</t>
  </si>
  <si>
    <t>Defined contribution plan, service credit percentage</t>
  </si>
  <si>
    <t>Defined contribution plan, interest credit percentage</t>
  </si>
  <si>
    <t>Defined contribution plan, vesting period</t>
  </si>
  <si>
    <t>Defined contribution plan, interest credit percentage, inactive</t>
  </si>
  <si>
    <t>'December 31 90-day LIBOR rate plus .50%</t>
  </si>
  <si>
    <t>Defined contribution plan, minimum annual contribution per employee, percent</t>
  </si>
  <si>
    <t>Defined contribution plan, maximum employee contribution, description</t>
  </si>
  <si>
    <t>'established annually by the IRS</t>
  </si>
  <si>
    <t>Defined contribution plan, employer matched rate of employee contributions, percentage</t>
  </si>
  <si>
    <t>Defined contribution plan, employer matching contribution, percent</t>
  </si>
  <si>
    <t>Number of foreign operations</t>
  </si>
  <si>
    <t>Number of reportable segments</t>
  </si>
  <si>
    <t>Summary Of Significant Accounting Policies (Schedule Of Restricted Deposits And Mortgage Escrows) (Details) (USD $)</t>
  </si>
  <si>
    <t>Restricted Cash and Cash Equivalents Items [Line Items]</t>
  </si>
  <si>
    <t>Restricted cash</t>
  </si>
  <si>
    <t>Qualified escrow for like-kind exchange, payments</t>
  </si>
  <si>
    <t>The decrease between the periods presented is primarily attributable to the use of $30.7 million for the purpose of completing like-kind exchange transactions.</t>
  </si>
  <si>
    <t>Summary Of Significant Accounting Policies (Schedule Of Accumulated Other Comprehensive Loss) (Details) (USD $)</t>
  </si>
  <si>
    <t>Increase (Decrease) In Accumulated Other Comprehensive Income (Loss) [Roll Forward]</t>
  </si>
  <si>
    <t>Change excluding amounts reclassified from accumulated other comprehensive loss</t>
  </si>
  <si>
    <t>Amounts reclassified from accumulated other comprehensive loss</t>
  </si>
  <si>
    <t>Gain On Investments [Member]</t>
  </si>
  <si>
    <t>(Gain) Loss On Cash Flow Hedges [Member]</t>
  </si>
  <si>
    <t>Defined Benefit Pension Plan [Member]</t>
  </si>
  <si>
    <t>[2]</t>
  </si>
  <si>
    <t>Property (Narrative) (Details) (USD $)</t>
  </si>
  <si>
    <t>In Millions, unless otherwise specified</t>
  </si>
  <si>
    <t>property</t>
  </si>
  <si>
    <t>Dec. 23, 2013</t>
  </si>
  <si>
    <t>Real Estate Investment Property [Line Items]</t>
  </si>
  <si>
    <t>Number of operating properties acquired</t>
  </si>
  <si>
    <t>Gross payments to acquire real estate</t>
  </si>
  <si>
    <t>Investment in new development projects</t>
  </si>
  <si>
    <t>Ownership percentage in joint ventures</t>
  </si>
  <si>
    <t>Property acquired through business combination</t>
  </si>
  <si>
    <t>Number of operating properties sold</t>
  </si>
  <si>
    <t>Proceeds from sale and disposition of property</t>
  </si>
  <si>
    <t>Number of properties held for sale</t>
  </si>
  <si>
    <t>Property (Schedule Of Property) (Details) (USD $)</t>
  </si>
  <si>
    <t>Investment In Real Estate Joint Ventures And Partnerships (Narrative) (Details) (USD $)</t>
  </si>
  <si>
    <t>0 Months Ended</t>
  </si>
  <si>
    <t>Unconsolidated Real Estate Joint Ventures [Member]</t>
  </si>
  <si>
    <t>jvs</t>
  </si>
  <si>
    <t>Tenancy In Common [Member]</t>
  </si>
  <si>
    <t>Industrial Properties [Member]</t>
  </si>
  <si>
    <t>Shopping Center [Member]</t>
  </si>
  <si>
    <t>Schedule of Equity Method Investments [Line Items]</t>
  </si>
  <si>
    <t>Net basis differentials for equity method investments</t>
  </si>
  <si>
    <t>Management fees revenues, related parties</t>
  </si>
  <si>
    <t>Gain from sale of real estate joint venture and partnership interests</t>
  </si>
  <si>
    <t>Proceeds from sale of unconsolidated joint venture interest, gross</t>
  </si>
  <si>
    <t>Number of real estate joint ventures</t>
  </si>
  <si>
    <t>Acquisition of unconsolidated real estate joint venture interest</t>
  </si>
  <si>
    <t>Assumption of debt</t>
  </si>
  <si>
    <t>Investment In Real Estate Joint Ventures And Partnerships (Schedule Of Combined Condensed Balance Sheets) (Details) (USD $)</t>
  </si>
  <si>
    <t>Investment In Real Estate Joint Ventures And Partnerships (Schedule Of Combined Condensed Statements Of Operations) (Details) (USD $)</t>
  </si>
  <si>
    <t>3 Months Ended</t>
  </si>
  <si>
    <t>Sep. 30, 2013</t>
  </si>
  <si>
    <t>Mar. 31, 2013</t>
  </si>
  <si>
    <t>Sep. 30, 2012</t>
  </si>
  <si>
    <t>Jun. 30, 2012</t>
  </si>
  <si>
    <t>Mar. 31, 2012</t>
  </si>
  <si>
    <t>Notes Receivable From Real Estate Joint Ventures And Partnerships (Details) (USD $)</t>
  </si>
  <si>
    <t>1 Months Ended</t>
  </si>
  <si>
    <t>Feb. 29, 2012</t>
  </si>
  <si>
    <t>Nov. 30, 2012</t>
  </si>
  <si>
    <t>Accounts, Notes, Loans and Financing Receivable [Line Items]</t>
  </si>
  <si>
    <t>Interest rate on notes receivable - range minimum</t>
  </si>
  <si>
    <t>Interest rate on notes receivable - range maximum</t>
  </si>
  <si>
    <t>Notes due through various dates</t>
  </si>
  <si>
    <t>Allowance for uncollectible notes receivable</t>
  </si>
  <si>
    <t>Interest income on notes receivable</t>
  </si>
  <si>
    <t>Notes receivable settlement</t>
  </si>
  <si>
    <t>Notes receivable from real estate joint ventures and partnerships</t>
  </si>
  <si>
    <t>Proceeds received for notes receivable</t>
  </si>
  <si>
    <t>Financing Receivable [Member]</t>
  </si>
  <si>
    <t>Identified Intangible Assets And Liabilities (Identifiable Intangible Assets And Liabilities Associated With Acquisition Of Property) (Details) (USD $)</t>
  </si>
  <si>
    <t>Identified intangible assets, net</t>
  </si>
  <si>
    <t>Identified intangible liabilities, net</t>
  </si>
  <si>
    <t>Leases, Acquired-in-Place, Market Adjustment [Member] | Other Liabilities, Net [Member]</t>
  </si>
  <si>
    <t>Identified intangible assets/liabilities, accumulated (amortization) accretion</t>
  </si>
  <si>
    <t>Leases, Acquired-in-Place, Market Adjustment [Member] | Above-Market Leases [Member] | Other Assets, Net [Member]</t>
  </si>
  <si>
    <t>Mortgages, Acquired-in-Place, Market Adjustment [Member] | Below-Market Assumed Mortgages [Member] | Debt [Member]</t>
  </si>
  <si>
    <t>Mortgages, Acquired-in-Place, Market Adjustment [Member] | Above-Market Assumed Mortgages [Member] | Debt [Member]</t>
  </si>
  <si>
    <t>Leases, Acquired-in-Place [Member] | Unamortized Debt And Lease Costs, Net [Member]</t>
  </si>
  <si>
    <t>Identified Intangible Assets And Liabilities (Schedule Of Future Amortization (Accretion) Expense) (Details) (USD $)</t>
  </si>
  <si>
    <t>Acceleration Of Mortgage Intangible Amortization [Member]</t>
  </si>
  <si>
    <t>Amortization (accretion)</t>
  </si>
  <si>
    <t>Debt (Narrative) (Details) (USD $)</t>
  </si>
  <si>
    <t>Unsecured Revolving Credit Facility [Member]</t>
  </si>
  <si>
    <t>extensions</t>
  </si>
  <si>
    <t>Oct. 31, 2013</t>
  </si>
  <si>
    <t>Oct. 31, 2012</t>
  </si>
  <si>
    <t>Unsecured And Uncommitted Overnight Facility [Member]</t>
  </si>
  <si>
    <t>Debt Service Guaranty [Member]</t>
  </si>
  <si>
    <t>4.45% Senior Unsecured Notes [Member]</t>
  </si>
  <si>
    <t>3.5% Senior Unsecured Notes [Member]</t>
  </si>
  <si>
    <t>6% Fixed Rate Note [Member]</t>
  </si>
  <si>
    <t>3.38% Senior Unsecured Notes [Member]</t>
  </si>
  <si>
    <t>3.95% Convertible Senior Unsecured Notes [Member]</t>
  </si>
  <si>
    <t>Debt Instrument [Line Items]</t>
  </si>
  <si>
    <t>Maximum borrowing capacity under credit facility</t>
  </si>
  <si>
    <t>Credit facility effective date</t>
  </si>
  <si>
    <t>Credit facility expiration date</t>
  </si>
  <si>
    <t>Credit facility description of extensions</t>
  </si>
  <si>
    <t>'provides for two consecutive six-month extensions upon our request</t>
  </si>
  <si>
    <t>Number of credit facility 6-month extensions</t>
  </si>
  <si>
    <t>Borrowing margin over LIBOR, basis points</t>
  </si>
  <si>
    <t>Facility fees, basis points</t>
  </si>
  <si>
    <t>Bids amount</t>
  </si>
  <si>
    <t>Maximum increase in credit facility amount</t>
  </si>
  <si>
    <t>Fixed interest rate loan period (in days)</t>
  </si>
  <si>
    <t>'30 days</t>
  </si>
  <si>
    <t>Debt coverage ratio</t>
  </si>
  <si>
    <t>Senior unsecured notes</t>
  </si>
  <si>
    <t>Debt stated interest rate</t>
  </si>
  <si>
    <t>Debt maturity date</t>
  </si>
  <si>
    <t>Debt issued at discount</t>
  </si>
  <si>
    <t>Debt effective interest rate</t>
  </si>
  <si>
    <t>Preferred Shares of beneficial interest, redemption value paid</t>
  </si>
  <si>
    <t>Medium-term notes, matured</t>
  </si>
  <si>
    <t>Debt interest rate during period</t>
  </si>
  <si>
    <t>Debt payable</t>
  </si>
  <si>
    <t>Convertible senior unsecured debt</t>
  </si>
  <si>
    <t>Debt instruments collateral value</t>
  </si>
  <si>
    <t>Debt (Schedule Of Debt) (Details) (USD $)</t>
  </si>
  <si>
    <t>Schedule of Long-term Debt, By Type [Line Items]</t>
  </si>
  <si>
    <t>Debt Payable To 2038 [Member]</t>
  </si>
  <si>
    <t>Debt Payable To 2038 [Member] | Minimum [Member]</t>
  </si>
  <si>
    <t>Debt Payable To 2038 [Member] | Maximum [Member]</t>
  </si>
  <si>
    <t>Industrial Revenue Bonds Payable [Member]</t>
  </si>
  <si>
    <t>Debt (Grouping Of Debt Between Fixed And Variable As Well As Secured And Unsecured) (Details) (USD $)</t>
  </si>
  <si>
    <t>As To Interest Rate [Member]</t>
  </si>
  <si>
    <t>As To Collateralization [Member]</t>
  </si>
  <si>
    <t>Debt (Schedule Of Credit Facilities) (Details) (USD $)</t>
  </si>
  <si>
    <t>Line of Credit Facility [Line Items]</t>
  </si>
  <si>
    <t>Maximum balance outstanding during period</t>
  </si>
  <si>
    <t>Debt (Principal Payments Of Debt) (Details) (USD $)</t>
  </si>
  <si>
    <t>8.1% Senior Unsecured Notes [Member]</t>
  </si>
  <si>
    <t>Maturities of Long-term Debt [Line Items]</t>
  </si>
  <si>
    <t>Capital leases</t>
  </si>
  <si>
    <t>Fair value of interest rate contracts</t>
  </si>
  <si>
    <t>Net premium (discount) on debt</t>
  </si>
  <si>
    <t>Non-cash debt</t>
  </si>
  <si>
    <t>Debt redemption date option</t>
  </si>
  <si>
    <t>'9/15/2014</t>
  </si>
  <si>
    <t>Includes $100.0 million of our 8.1% senior unsecured notes due 2019 which may be redeemed by us at any time on or after September 2014 at our option.</t>
  </si>
  <si>
    <t>Derivatives And Hedging (Narrative) (Details) (USD $)</t>
  </si>
  <si>
    <t>contracts</t>
  </si>
  <si>
    <t>Derivatives, Fair Value [Line Items]</t>
  </si>
  <si>
    <t>Accumulated other comprehensive loss</t>
  </si>
  <si>
    <t>Gain (Loss) On Cash Flow Hedges [Member]</t>
  </si>
  <si>
    <t>Interest Rate Contracts [Member] | Cash Flow Hedging [Member]</t>
  </si>
  <si>
    <t>Number of active interest rate contracts held</t>
  </si>
  <si>
    <t>Derivative, maturity date</t>
  </si>
  <si>
    <t>Notional amount of interest rate fair value hedge derivatives</t>
  </si>
  <si>
    <t>Derivative, lower fixed interest rate range</t>
  </si>
  <si>
    <t>Derivative, higher fixed interest rate range</t>
  </si>
  <si>
    <t>Gain on cash flow hedge</t>
  </si>
  <si>
    <t>Cash flow hedge gain (loss) to be amortized within 12 months</t>
  </si>
  <si>
    <t>Interest Rate Contracts [Member] | Fair Value Hedging [Member]</t>
  </si>
  <si>
    <t>Derivative, lower variable interest rate range</t>
  </si>
  <si>
    <t>Derivative, higher variable interest rate range</t>
  </si>
  <si>
    <t>Forward-Starting Contracts [Member] | Cash Flow Hedging [Member]</t>
  </si>
  <si>
    <t>Derivative, forward interest rate</t>
  </si>
  <si>
    <t>Cash received on cash flow hedge</t>
  </si>
  <si>
    <t>Derivatives And Hedging (Schedule Of Interest Rate Contracts Reported At Fair Values) (Details) (USD $)</t>
  </si>
  <si>
    <t>Derivative assets</t>
  </si>
  <si>
    <t>Derivative liabilities</t>
  </si>
  <si>
    <t>Other Assets, Net [Member] | Interest Rate Contracts [Member]</t>
  </si>
  <si>
    <t>Other Liabilities, Net [Member] | Interest Rate Contracts [Member]</t>
  </si>
  <si>
    <t>Derivatives And Hedging (Offsetting Of Derivative Assets And Liaiblities) (Details) (USD $)</t>
  </si>
  <si>
    <t>Offsetting Of Derivative Assets And Liabilities [Line Items]</t>
  </si>
  <si>
    <t>Gross Amounts Recognized, Assets</t>
  </si>
  <si>
    <t>Gross Amount Offset In Balance Sheet, Assets</t>
  </si>
  <si>
    <t>Net Amounts Presented in Balance Sheet, Assets</t>
  </si>
  <si>
    <t>Gross Amounts Not Offset in Balance Sheet, Financial Instruments, Assets</t>
  </si>
  <si>
    <t>Gross Amounts Not Offset in Balance Sheet, Cash Collateral Received, Assets</t>
  </si>
  <si>
    <t>Net Amount, Assets</t>
  </si>
  <si>
    <t>Gross Amounts Recognized, Liabilities</t>
  </si>
  <si>
    <t>Gross Amount Offset In Balance Sheet, Liabilities</t>
  </si>
  <si>
    <t>Net Amounts Presented in Balance Sheet, Liabilities</t>
  </si>
  <si>
    <t>Gross Amounts Not Offset in Balance Sheet, Financial Instruments, Liabilities</t>
  </si>
  <si>
    <t>Gross Amounts Not Offset in Balance Sheet, Cash Collateral Received, Liaiblities</t>
  </si>
  <si>
    <t>Net Amount, Liabilities</t>
  </si>
  <si>
    <t>Derivatives and Hedging (Summary Of Cash Flow Interest Rate Contract Hedging Activity) (Details) (Cash Flow Hedging [Member], Interest Rate Contracts [Member], USD $)</t>
  </si>
  <si>
    <t>Derivative Instruments, Gain (Loss) [Line Items]</t>
  </si>
  <si>
    <t>Amount of (Gain) Loss Recognized in Other Comprehensive Income on Derivative (Effective Portion)</t>
  </si>
  <si>
    <t>Interest Expense, Net [Member]</t>
  </si>
  <si>
    <t>Amount of Gain (Loss) Reclassified from Accumulated Other Comprehensive Loss into Income (Effective Portion)</t>
  </si>
  <si>
    <t>Amount of Gain (Loss) Recognized in Income on Derivative (Ineffective Portion and Amount Excluded from Effectiveness Testing)</t>
  </si>
  <si>
    <t>Derivatives And Hedging (Summary Of Fair Value Interest Rate Contracts Activity (Details) (Fair Value Hedging [Member], Interest Rate Contracts [Member], Interest Expense, Net [Member], USD $)</t>
  </si>
  <si>
    <t>Fair Value Hedging [Member] | Interest Rate Contracts [Member] | Interest Expense, Net [Member]</t>
  </si>
  <si>
    <t>Gain (Loss) on Contracts</t>
  </si>
  <si>
    <t>Gain (Loss) on Borrowings</t>
  </si>
  <si>
    <t>Net Settlements and Accruals on Contracts</t>
  </si>
  <si>
    <t>Amount of Gain (Loss) Recognized in Income</t>
  </si>
  <si>
    <t>Preferred Shares Of Beneficial Interest (Details) (USD $)</t>
  </si>
  <si>
    <t>Jun. 06, 2008</t>
  </si>
  <si>
    <t>Jan. 30, 2007</t>
  </si>
  <si>
    <t>Preferred Shares Issued At Discount [Member]</t>
  </si>
  <si>
    <t>Apr. 30, 2003</t>
  </si>
  <si>
    <t>Class of Stock [Line Items]</t>
  </si>
  <si>
    <t>Preferred shares of beneficial interest, value</t>
  </si>
  <si>
    <t>Preferred shares of beneficial interest, depositary shares, conversion basis</t>
  </si>
  <si>
    <t>Preferred shares of beneficial interest, redemption price per depositary share</t>
  </si>
  <si>
    <t>Preferred shares of beneficial interest, liquidation value per share</t>
  </si>
  <si>
    <t>Preferred shares of beneficial interest, effective dividend yield percentage</t>
  </si>
  <si>
    <t>Preferred shares of beneficial interest, redemption date</t>
  </si>
  <si>
    <t>Preferred Shares of Beneficial Interest (Preferred Dividends Declared Per Share) (Details) (USD $)</t>
  </si>
  <si>
    <t>Dividends Payable [Line Items]</t>
  </si>
  <si>
    <t>Preferred shares of beneficial interest, dividend per share</t>
  </si>
  <si>
    <t>6.95% Series E Preferred Shares [Member]</t>
  </si>
  <si>
    <t>Common Shares Of Beneficial Interest (Details) (USD $)</t>
  </si>
  <si>
    <t>2 Months Ended</t>
  </si>
  <si>
    <t>Quarterly Rate Per Share [Member]</t>
  </si>
  <si>
    <t>Feb. 26, 2014</t>
  </si>
  <si>
    <t>Subsequent Event [Member]</t>
  </si>
  <si>
    <t>Common shares of beneficial interest, dividend per share</t>
  </si>
  <si>
    <t>Noncontrolling Interests (Effect Of Changes In Ownership Interest In Subsidiaries On Consolidated Equity) (Details) (USD $)</t>
  </si>
  <si>
    <t>Consolidation, Less than Wholly Owned Subsidiary, Parent Ownership Interest, Effects of Changes, Net [Line Items]</t>
  </si>
  <si>
    <t>Net (decrease) increase in equity for the acquisition of noncontrolling interests</t>
  </si>
  <si>
    <t>Change from net income adjusted for noncontrolling interests and transfers from the noncontrolling interests</t>
  </si>
  <si>
    <t>Leasing Operations (Narrative) (Details)</t>
  </si>
  <si>
    <t>Small Tenant [Member]</t>
  </si>
  <si>
    <t>Operating Leased Assets [Line Items]</t>
  </si>
  <si>
    <t>Lease Term</t>
  </si>
  <si>
    <t>'1 year</t>
  </si>
  <si>
    <t>Large Tenant [Member]</t>
  </si>
  <si>
    <t>'25 years</t>
  </si>
  <si>
    <t>Leasing Operations (Schedule Of Future Minimum Rental Income) (Details) (USD $)</t>
  </si>
  <si>
    <t>Operating Leases, Future Minimum Payments Receivable [Line Items]</t>
  </si>
  <si>
    <t>Leasing Operations (Schedule Of Contingent Rental Income) (Details) (USD $)</t>
  </si>
  <si>
    <t>Contingent rental income</t>
  </si>
  <si>
    <t>Impairment (Schedule Of Impairment Charges) (Details) (USD $)</t>
  </si>
  <si>
    <t>Asset Impairment [Line Items]</t>
  </si>
  <si>
    <t>Tax Increment Revenue Bonds [Member]</t>
  </si>
  <si>
    <t>Impairment losses related to tax increment revenue bonds</t>
  </si>
  <si>
    <t>Land Held For Development And Undeveloped Land [Member]</t>
  </si>
  <si>
    <t>Impairment losses related to property</t>
  </si>
  <si>
    <t>Property Marketed For Sale Or Sold [Member]</t>
  </si>
  <si>
    <t>[3]</t>
  </si>
  <si>
    <t>Investments In Real Estate Joint Ventures And Partnerships [Member]</t>
  </si>
  <si>
    <t>Impairment losses related to partially owned real estate joint ventures and partnerships</t>
  </si>
  <si>
    <t>[4]</t>
  </si>
  <si>
    <t>Property Held For Sale Or Sold [Member]</t>
  </si>
  <si>
    <t>[5]</t>
  </si>
  <si>
    <t>Impairment Charges At Equity In Loss Of Real Estate Joint Ventures And Partnerships [Member]</t>
  </si>
  <si>
    <t>Impairment Charges At Net Loss Attributable To Noncontrolling Interests [Member]</t>
  </si>
  <si>
    <t>During 2011, the tax increment revenue bonds were remarketed by the Agency. All of the outstanding bonds were recalled, and new bonds were issued. We recorded an $18.7 million net credit loss on the exchange of bonds associated with our investment in the tax increment revenue bonds.</t>
  </si>
  <si>
    <t>These charges resulted from changes in managementb_x0019_s plans for these properties, primarily the marketing of these properties for sale. Also, included in this caption are impairments associated with dispositions that did not qualify to be reported in discontinued operations.</t>
  </si>
  <si>
    <t>Amounts reported in 2012 were based on third party offers to buy our interests in industrial real estate joint ventures. Amounts reported in 2011 relate to market conditions.</t>
  </si>
  <si>
    <t>Income Tax Considerations (Narrative) (Details) (USD $)</t>
  </si>
  <si>
    <t>Income Tax Note [Line Items]</t>
  </si>
  <si>
    <t>Required distribution percentage to maintain REIT status</t>
  </si>
  <si>
    <t>Fixed assets book value in excess of (less than) tax basis</t>
  </si>
  <si>
    <t>Current tax obligation</t>
  </si>
  <si>
    <t>Income Tax Considerations (Schedule Of Reconciling Net Income Adjusted For Noncontrolling Interests To REIT Taxable Income) (Details) (USD $)</t>
  </si>
  <si>
    <t>Book depreciation and amortization including discontinued operations</t>
  </si>
  <si>
    <t>Impairment loss from REIT operations including discontinued operations</t>
  </si>
  <si>
    <t>Dividends paid deduction</t>
  </si>
  <si>
    <t>Designated dividends</t>
  </si>
  <si>
    <t>Income Tax Considerations (Schedule Of Cash Dividends Distributed To Common Shareholders) (Details)</t>
  </si>
  <si>
    <t>Income Tax Considerations (Schedule Of Deferred Tax Assets And Liabilities) (Details) (USD $)</t>
  </si>
  <si>
    <t>Net operating loss carryforward</t>
  </si>
  <si>
    <t>Valuation allowance</t>
  </si>
  <si>
    <t>Net operating loss carryforwards</t>
  </si>
  <si>
    <t>Net operating loss carryforwards, expiration date</t>
  </si>
  <si>
    <t>We have net operating loss carryforwards of $25.2 million that expire between the years of 2029 and 2033.</t>
  </si>
  <si>
    <t>Income Tax Considerations (Schedule Of Income Tax Provision) (Details) (USD $)</t>
  </si>
  <si>
    <t>Federal income tax provision (benefit) of taxable REIT subsidiary</t>
  </si>
  <si>
    <t>Texas franchise tax</t>
  </si>
  <si>
    <t>Discontinued Operations (Details) (USD $)</t>
  </si>
  <si>
    <t>Wholly Owned Properties [Member]</t>
  </si>
  <si>
    <t>Arizona [Member]</t>
  </si>
  <si>
    <t>California [Member]</t>
  </si>
  <si>
    <t>Colorado [Member]</t>
  </si>
  <si>
    <t>Florida [Member]</t>
  </si>
  <si>
    <t>Georgia [Member]</t>
  </si>
  <si>
    <t>Illinois [Member]</t>
  </si>
  <si>
    <t>Kansas [Member]</t>
  </si>
  <si>
    <t>Louisiana [Member]</t>
  </si>
  <si>
    <t>Maine [Member]</t>
  </si>
  <si>
    <t>Nevada [Member]</t>
  </si>
  <si>
    <t>New Mexico [Member]</t>
  </si>
  <si>
    <t>North Carolina [Member]</t>
  </si>
  <si>
    <t>Oklahoma [Member]</t>
  </si>
  <si>
    <t>Tennessee [Member]</t>
  </si>
  <si>
    <t>Texas [Member]</t>
  </si>
  <si>
    <t>Virginia [Member]</t>
  </si>
  <si>
    <t>Income Statement, Balance Sheet and Additional Disclosures by Disposal Groups, Including Discontinued Operations [Line Items]</t>
  </si>
  <si>
    <t>Property held for sale, accumulated depreciation</t>
  </si>
  <si>
    <t>Gross property included in discontinued operations</t>
  </si>
  <si>
    <t>Accumulated depreciation for property included in discontinued operations</t>
  </si>
  <si>
    <t>Discontinued Operations (Schedule Of Discontinued Operating Results) (Details) (USD $)</t>
  </si>
  <si>
    <t>Supplemental Cash Flow Information (Summary Of Non-Cash Investing And Financing Activities) (Details) (USD $)</t>
  </si>
  <si>
    <t>Noncash or Part Noncash Acquisitions [Line Items]</t>
  </si>
  <si>
    <t>(Decrease) Increase in equity for the acquisition of noncontrolling interests in consolidated real estate joint ventures</t>
  </si>
  <si>
    <t>Property Acquisitions And Investments In Unconsolidated Real Estate Joint Ventures [Member]</t>
  </si>
  <si>
    <t>Decrease in notes receivable from real estate joint ventures and partnerships</t>
  </si>
  <si>
    <t>Increase (decrease) in real estate joint ventures and partnerships - investments</t>
  </si>
  <si>
    <t>Sale Of Property And Property Interest [Member]</t>
  </si>
  <si>
    <t>Decrease in real estate joint ventures and partnerships - investments</t>
  </si>
  <si>
    <t>Consolidation Of Joint Ventures [Member]</t>
  </si>
  <si>
    <t>Earnings Per Share (Components Of Earnings Per Common Share - Basic And Diluted) (Details) (USD $)</t>
  </si>
  <si>
    <t>Income (loss) from continuing operations attributable to common shareholders b_x0013_ basic and diluted</t>
  </si>
  <si>
    <t>Income from discontinued operations attributable to common shareholders b_x0013_ basic and diluted</t>
  </si>
  <si>
    <t>Effect of dilutive securitites:</t>
  </si>
  <si>
    <t>Earnings Per Share (Anti-Dilutive Securities Of Common Shares) (Details)</t>
  </si>
  <si>
    <t>Antidilutive Securities Excluded from Computation of Earnings Per Share [Line Items]</t>
  </si>
  <si>
    <t>Operating Partnership Units [Member]</t>
  </si>
  <si>
    <t>Share Options And Awards [Member]</t>
  </si>
  <si>
    <t>Share Options And Awards (Narrative) (Details) (USD $)</t>
  </si>
  <si>
    <t>In Millions, except Share data, unless otherwise specified</t>
  </si>
  <si>
    <t>Long-Term Incentive Plan [Member]</t>
  </si>
  <si>
    <t>2010 Restated LT Incentive Plan Stock Options and Awards [Member]</t>
  </si>
  <si>
    <t>Share-based Compensation Arrangement by Share-based Payment Award [Line Items]</t>
  </si>
  <si>
    <t>Options outstanding</t>
  </si>
  <si>
    <t>Plan common shares authorized</t>
  </si>
  <si>
    <t>Plan common shares available for future grants</t>
  </si>
  <si>
    <t>Plan expiration date</t>
  </si>
  <si>
    <t>Net compensation expense for share options and restricted shares</t>
  </si>
  <si>
    <t>Net capitalized compensation expense</t>
  </si>
  <si>
    <t>Total intrinsic value of options exercised</t>
  </si>
  <si>
    <t>Unrecognized compensation cost, share options</t>
  </si>
  <si>
    <t>Unrecognized compensation cost, restricted shares</t>
  </si>
  <si>
    <t>Weighted average expected amortization period for unrecognized compensation cost (in years)</t>
  </si>
  <si>
    <t>'1 year 1 month</t>
  </si>
  <si>
    <t>'1 year 7 months</t>
  </si>
  <si>
    <t>'1 year 5 months</t>
  </si>
  <si>
    <t>'1 year 11 months</t>
  </si>
  <si>
    <t>Share Options And Awards (Fair Value And Weighted Average Assumptions Of Share Options) (Details) (Share Options [Member], USD $)</t>
  </si>
  <si>
    <t>'6 years 2 months</t>
  </si>
  <si>
    <t>Share Options And Awards (Summary Of Option Activity) (Details) (USD $)</t>
  </si>
  <si>
    <t>Share-based Compensation Arrangement by Share-based Payment Award, Options, Outstanding [Roll Forward]</t>
  </si>
  <si>
    <t>Shares Under Option, Outstanding beginning of period</t>
  </si>
  <si>
    <t>Shares Under Option, Granted</t>
  </si>
  <si>
    <t>Shares Under Option, Forfeited or expired</t>
  </si>
  <si>
    <t>Shares Under Option, Exercised</t>
  </si>
  <si>
    <t>Shares Under Option, Outstanding end of period</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Forfeited or expired</t>
  </si>
  <si>
    <t>Weighted Average Exercise Price, Exercised</t>
  </si>
  <si>
    <t>Weighted Average Exercise Price, Outstanding end of period</t>
  </si>
  <si>
    <t>Share Options And Awards (Share Options Outstanding And Exercisable) (Details) (USD $)</t>
  </si>
  <si>
    <t>In Thousands, except Share data, unless otherwise specified</t>
  </si>
  <si>
    <t>Share Option Outstanding, Number</t>
  </si>
  <si>
    <t>Share Option Outstanding, Weighted Average Remaining Contractual Life (years)</t>
  </si>
  <si>
    <t>'4 years 3 months</t>
  </si>
  <si>
    <t>Share Option Outstanding, Weighted Average Exercise Price</t>
  </si>
  <si>
    <t>Share Option Outstanding, Aggregate Intrinsic Value</t>
  </si>
  <si>
    <t>Share Option Exercisable, Number</t>
  </si>
  <si>
    <t>Share Option Exercisable, Weighted Average Exercise Price</t>
  </si>
  <si>
    <t>Share Option Exercisable, Weighted Average Remaining Contractual Life (years)</t>
  </si>
  <si>
    <t>'3 years 11 months</t>
  </si>
  <si>
    <t>Share Option Exercisable, Aggregate Intrinsic Value</t>
  </si>
  <si>
    <t>$11.85 - $17.78 [Member]</t>
  </si>
  <si>
    <t>Range of Exercise Prices, Lower</t>
  </si>
  <si>
    <t>Range of Exercise Prices, Upper</t>
  </si>
  <si>
    <t>'5 years 2 months</t>
  </si>
  <si>
    <t>$17.79 - $26.69 [Member]</t>
  </si>
  <si>
    <t>'6 years 9 months</t>
  </si>
  <si>
    <t>'6 years 8 months</t>
  </si>
  <si>
    <t>$26.70 - $40.05 [Member]</t>
  </si>
  <si>
    <t>'2 years 10 months</t>
  </si>
  <si>
    <t>$40.06 - $49.62 [Member]</t>
  </si>
  <si>
    <t>'2 years 11 months</t>
  </si>
  <si>
    <t>Share Options And Awards (Fair Value Of Market-Based Share Awards Assumptions (Details) (Restricted Shares [Member])</t>
  </si>
  <si>
    <t>Expected volatility, minimum</t>
  </si>
  <si>
    <t>Risk-free interest rate, minimum</t>
  </si>
  <si>
    <t>Expected volatility, maximum</t>
  </si>
  <si>
    <t>Risk-free interest rate, maximum</t>
  </si>
  <si>
    <t>Share Options And Awards (Summary Of The Status Of Unvested Restricted Shares) (Details) (USD $)</t>
  </si>
  <si>
    <t>Share-based Compensation Arrangement by Share-based Payment Award, Equity Instruments Other than Options, Nonvested, Number of Shares [Roll Forward]</t>
  </si>
  <si>
    <t>Unvested Restricted Share Awards, Outstanding beginning of period</t>
  </si>
  <si>
    <t>Unvested Restricted Share Awards, Vested</t>
  </si>
  <si>
    <t>Unvested Restricted Share Awards, Forfeited</t>
  </si>
  <si>
    <t>Unvested Restricted Share Awards, Outstanding end of period</t>
  </si>
  <si>
    <t>Share-based Compensation Arrangement by Share-based Payment Award, Equity Instruments Other than Options, Nonvested, Weighted Average Grant Date Fair Value [Roll Forward]</t>
  </si>
  <si>
    <t>Weighted Average Grant Date Fair Value, Outstanding beginning of period</t>
  </si>
  <si>
    <t>Weighted Average Grant Date Fair Value, Vested</t>
  </si>
  <si>
    <t>Weighted Average Grant Date Fair Value, Forfeited</t>
  </si>
  <si>
    <t>Weighted Average Grant Date Fair Value, Outstanding end of period</t>
  </si>
  <si>
    <t>Unvested Restricted Share Awards, Granted</t>
  </si>
  <si>
    <t>Weighted Average Grant Date Fair Value, Granted</t>
  </si>
  <si>
    <t>Trust Manager Awards [Member]</t>
  </si>
  <si>
    <t>Employee Benefit Plans (Narrative) (Details) (USD $)</t>
  </si>
  <si>
    <t>Defined Benefit Plan Disclosure [Line Items]</t>
  </si>
  <si>
    <t>Defined benefit plan, estimated amortization of net loss in next fiscal year</t>
  </si>
  <si>
    <t>Defined benefit plan, estimated future employer contribution in next fiscal year</t>
  </si>
  <si>
    <t>Defined benefit plan, plan assets at fair value, valuation techniques and inputs</t>
  </si>
  <si>
    <t>'The fair value of plan assets was determined based on publicly quoted market prices for identical assets, which are classified as Level 1 observable inputs.</t>
  </si>
  <si>
    <t>Defined benefit plan, significant concentrations of risk</t>
  </si>
  <si>
    <t>'Concentrations of risk within our equity portfolio are investments classified within the following sectors: technology, financial services, consumer cyclical goods, healthcare and industrial, which represents approximately 17%, 15%, 15%, 14% and 13% of total equity investments, respectively.</t>
  </si>
  <si>
    <t>Defined contribution plan, compensation expense</t>
  </si>
  <si>
    <t>Technology Sector [Member]</t>
  </si>
  <si>
    <t>'.17</t>
  </si>
  <si>
    <t>Financial Services Sector [Member]</t>
  </si>
  <si>
    <t>'.15</t>
  </si>
  <si>
    <t>Consumer Goods Sector [Member]</t>
  </si>
  <si>
    <t>Healthcare Sector [Member]</t>
  </si>
  <si>
    <t>'.14</t>
  </si>
  <si>
    <t>Industrial Materials Sector [Member]</t>
  </si>
  <si>
    <t>'.13</t>
  </si>
  <si>
    <t>Defined benefit plan, long-term rate of return on assets</t>
  </si>
  <si>
    <t>Employee Benefit Plans (Schedule Of Changes In The Benefit Obligation, The Plan Assets, The Funded Status Of Pension Plans And Components Of Net Periodic Benefit Costs) (Details) (USD $)</t>
  </si>
  <si>
    <t>Funded (unfunded) status at end of year (included in other assets in 2013 and accounts payable and accrued expenses in 2012)</t>
  </si>
  <si>
    <t>Employee Benefit Plans (Schedule Of Changes In Plan Assets And Benefit Obligations Recognized In Other Comprehensive Income) (Details) (USD $)</t>
  </si>
  <si>
    <t>Total recognized in net periodic benefit costs and other comprehensive income</t>
  </si>
  <si>
    <t>Employee Benefit Plans (Schedule Of Accumulated Benefit Obligation In Excess Of Plan Assets) (Details) (USD $)</t>
  </si>
  <si>
    <t>Employee Benefit Plans (Schedule Of Net Periodic Benefit Cost) (Details) (USD $)</t>
  </si>
  <si>
    <t>Employee Benefit Plans (Schedule Of Assumptions Used To Develop Periodic Expense) (Details)</t>
  </si>
  <si>
    <t>Discount rate - Retirement Plan</t>
  </si>
  <si>
    <t>Salary scale increases</t>
  </si>
  <si>
    <t>Long-term rate of return on assets - Retirement Plan</t>
  </si>
  <si>
    <t>Employee Benefit Plans (Schedule Of Assumptions Used To Develop The Actuarial Present Value Of The Benefit Obligations) (Details)</t>
  </si>
  <si>
    <t>Employee Benefit Plans (Schedule Of Expected Benefit Payments For The Next Ten Years) (Details) (USD $)</t>
  </si>
  <si>
    <t>Employee Benefit Plans (Schedule Of Investment Asset Allocation To Benchmarking) (Details)</t>
  </si>
  <si>
    <t>Portfolio, Actual asset allocation</t>
  </si>
  <si>
    <t>Benchmark, Target asset allocation</t>
  </si>
  <si>
    <t>Cash and Short-Term Investments [Member]</t>
  </si>
  <si>
    <t>U.S. Stocks [Member]</t>
  </si>
  <si>
    <t>International Stocks [Member]</t>
  </si>
  <si>
    <t>U.S. Bonds [Member]</t>
  </si>
  <si>
    <t>International Bonds [Member]</t>
  </si>
  <si>
    <t>Other [Member]</t>
  </si>
  <si>
    <t>Employee Benefit Plans (Schedule Of Allocation Of The Fair Value Of Plan Assets) (Details)</t>
  </si>
  <si>
    <t>Asset allocation percentage</t>
  </si>
  <si>
    <t>Large Company Funds [Member]</t>
  </si>
  <si>
    <t>Mid Company Funds [Member]</t>
  </si>
  <si>
    <t>Small Company Funds [Member]</t>
  </si>
  <si>
    <t>International Funds [Member]</t>
  </si>
  <si>
    <t>Fixed Income Funds [Member]</t>
  </si>
  <si>
    <t>Growth Funds [Member]</t>
  </si>
  <si>
    <t>Related Parties (Narrative) (Details) (USD $)</t>
  </si>
  <si>
    <t>Related Party Transaction [Line Items]</t>
  </si>
  <si>
    <t>Net accounts receivable, related parties</t>
  </si>
  <si>
    <t>Accounts payable and accrued expenses, related parties</t>
  </si>
  <si>
    <t>Gross proceeds, related parties</t>
  </si>
  <si>
    <t>Consoldiated Real Estate Joint Ventures [Member]</t>
  </si>
  <si>
    <t>Unconsolidated Real Estate Joint Ventures [Member] | Minimum [Member]</t>
  </si>
  <si>
    <t>Unconsolidated Real Estate Joint Ventures [Member] | Maximum [Member]</t>
  </si>
  <si>
    <t>Industrial Properties [Member] | Minimum [Member]</t>
  </si>
  <si>
    <t>Industrial Properties [Member] | Maximum [Member]</t>
  </si>
  <si>
    <t>Industrial Properties [Member] | Industrial Properties [Member]</t>
  </si>
  <si>
    <t>47.8% Joint Venture Interest [Member]</t>
  </si>
  <si>
    <t>Commitments And Contingencies (Narrative) (Details) (USD $)</t>
  </si>
  <si>
    <t>Long-term Purchase Commitment [Line Items]</t>
  </si>
  <si>
    <t>Ground leases, expiration date</t>
  </si>
  <si>
    <t>Operating leases, rental expense</t>
  </si>
  <si>
    <t>Number of real estate properties</t>
  </si>
  <si>
    <t>Capital leases, total assets</t>
  </si>
  <si>
    <t>Capital leases, accumulated depreciation</t>
  </si>
  <si>
    <t>Capital leases, future minimum payments</t>
  </si>
  <si>
    <t>Capital leases, future minimum payments, interest</t>
  </si>
  <si>
    <t>Capital leases, future minimum payments, present value of net minimum payments</t>
  </si>
  <si>
    <t>Shares issued in exchange of interests</t>
  </si>
  <si>
    <t>Receipt of cash and real property</t>
  </si>
  <si>
    <t>Total assets</t>
  </si>
  <si>
    <t>Operating leases, term range, in years</t>
  </si>
  <si>
    <t>DownREIT [Member]</t>
  </si>
  <si>
    <t>Aggregate redemption value</t>
  </si>
  <si>
    <t>Unconsolidated Real Estate Joint Ventures [Member] | Sheridan, Colorado [Member]</t>
  </si>
  <si>
    <t>Capital Additions [Member]</t>
  </si>
  <si>
    <t>Construction contract, commitment</t>
  </si>
  <si>
    <t>Capital Additions [Member] | Minimum [Member]</t>
  </si>
  <si>
    <t>Construction contract, period (in months)</t>
  </si>
  <si>
    <t>'12</t>
  </si>
  <si>
    <t>Capital Additions [Member] | Maximum [Member]</t>
  </si>
  <si>
    <t>'36</t>
  </si>
  <si>
    <t>Commitments And Contingencies (Schedule Of Minimum Rental Payments For Operating Leases) (Details) (USD $)</t>
  </si>
  <si>
    <t>Commitments And Contingencies (Schedule Of Future Minimum Rental Revenues Under Subleases) (Details) (USD $)</t>
  </si>
  <si>
    <t>Commitments And Contingencies (Schedule Of Annual Future Minimum Lease Payments For Capital Leases) (Details) (USD $)</t>
  </si>
  <si>
    <t>Loss Contingencies [Line Items]</t>
  </si>
  <si>
    <t>Variable Interest Entities (Narrative) (Details)</t>
  </si>
  <si>
    <t>Number of VIE real estate joint ventures</t>
  </si>
  <si>
    <t>Number of neighborhood/community shopping centers</t>
  </si>
  <si>
    <t>Variable Interest Entities (Summary Of Consolidated Variable Interest Entities) (Details) (Consolidated Variable Interest Entities [Member], USD $)</t>
  </si>
  <si>
    <t>Maximum Risk of Loss</t>
  </si>
  <si>
    <t>The maximum risk of loss has been determined to be limited to our debt exposure for each real estate joint venture. The maximum risk of loss at DecemberB 31, 2012, includes our debt exposure in a $100 million loan that was paid during 2013.</t>
  </si>
  <si>
    <t>Variable Interest Entities (Summary Of Unconsolidated Variable Interest Entities) (Details) (Unconsolidated Variable Interest Entities [Member], USD $)</t>
  </si>
  <si>
    <t>Debt associated with tenancy-in-common arrangement</t>
  </si>
  <si>
    <t>The maximum risk of loss has been determined to be limited to our debt exposure for each real estate joint venture. The maximum risk of loss at DecemberB 31, 2012, includes $20.9 million of debt recorded in our Consolidated Balance Sheet due to its association with a tenancy-in-common arrangement that is no longer deemed a VIE.</t>
  </si>
  <si>
    <t>Business Combinations (Narrative) (Details)</t>
  </si>
  <si>
    <t>Effective date of business combination</t>
  </si>
  <si>
    <t>Discount rate used for business combination</t>
  </si>
  <si>
    <t>Business Combinations (Transactions Related To Business Combination) (Details) (USD $)</t>
  </si>
  <si>
    <t>Consideration, cash</t>
  </si>
  <si>
    <t>Consideration, future obligation</t>
  </si>
  <si>
    <t>Intercompany debt eliminated</t>
  </si>
  <si>
    <t>Business Combinations (Transactions Related To Acquisitions) (Details) (USD $)</t>
  </si>
  <si>
    <t>Debt previously recorded</t>
  </si>
  <si>
    <t>Includes assumption of debt totaling $37.8 million.</t>
  </si>
  <si>
    <t>Represents the fair value of debt, which includes $6.3 million that was previously recorded.</t>
  </si>
  <si>
    <t>Business Combinations (Schedule of Impact to Revenues and Earnings) (Details) (USD $)</t>
  </si>
  <si>
    <t>Business Combinations (Pro Forma Impact Of Business Combination and Acquisitions) (Details) (USD $)</t>
  </si>
  <si>
    <t>Revenues, Pro Forma</t>
  </si>
  <si>
    <t>Net income, Pro Forma</t>
  </si>
  <si>
    <t>Net income attributable to common shareholders, Pro Forma</t>
  </si>
  <si>
    <t>Earnings per share - basic, Pro Forma</t>
  </si>
  <si>
    <t>Earnings per share - diluted, Pro Forma</t>
  </si>
  <si>
    <t>Fair Value Measurements (Assets And Liabilities Measured On Recurring Basis) (Details) (USD $)</t>
  </si>
  <si>
    <t>Fair Value, Assets and Liabilities Measured on Recurring and Nonrecurring Basis [Line Items]</t>
  </si>
  <si>
    <t>Recurring [Member]</t>
  </si>
  <si>
    <t>Recurring [Member] | Grantor Trusts [Member]</t>
  </si>
  <si>
    <t>Recurring [Member] | Mutual Funds and Time Deposit [Member]</t>
  </si>
  <si>
    <t>Recurring [Member] | Interest Rate Contracts [Member]</t>
  </si>
  <si>
    <t>Recurring [Member] | Quoted Prices In Active Markets For Identical Assets And Liabilities (Level 1) [Member]</t>
  </si>
  <si>
    <t>Recurring [Member] | Quoted Prices In Active Markets For Identical Assets And Liabilities (Level 1) [Member] | Grantor Trusts [Member]</t>
  </si>
  <si>
    <t>Recurring [Member] | Quoted Prices In Active Markets For Identical Assets And Liabilities (Level 1) [Member] | Mutual Funds and Time Deposit [Member]</t>
  </si>
  <si>
    <t>Recurring [Member] | Significant Other Observable Inputs (Level 2) [Member]</t>
  </si>
  <si>
    <t>Recurring [Member] | Significant Other Observable Inputs (Level 2) [Member] | Mutual Funds and Time Deposit [Member]</t>
  </si>
  <si>
    <t>Recurring [Member] | Significant Other Observable Inputs (Level 2) [Member] | Interest Rate Contracts [Member]</t>
  </si>
  <si>
    <t>Recurring [Member] | Significant Unobservable Inputs (Level 3) [Member]</t>
  </si>
  <si>
    <t>Fair Value Measurements (Assets Measured On Nonrecurring Basis) (Details) (USD $)</t>
  </si>
  <si>
    <t>Nonrecurring [Member]</t>
  </si>
  <si>
    <t>Total Gains (Losses)</t>
  </si>
  <si>
    <t>Nonrecurring [Member] | Impaired Property [Member]</t>
  </si>
  <si>
    <t>[2],[3]</t>
  </si>
  <si>
    <t>[2],[4]</t>
  </si>
  <si>
    <t>Cost to sell property</t>
  </si>
  <si>
    <t>Nonrecurring [Member] | Impaired Investment In Real Estate Joint Ventures And Partnerships [Member]</t>
  </si>
  <si>
    <t>Investment in real estate joint ventures and partnerships</t>
  </si>
  <si>
    <t>[2],[5]</t>
  </si>
  <si>
    <t>Investment in real estate joint ventures and partnerships, net</t>
  </si>
  <si>
    <t>Nonrecurring [Member] | Quoted Prices In Active Markets For Identical Assets And Liabilities (Level 1) [Member]</t>
  </si>
  <si>
    <t>Nonrecurring [Member] | Significant Other Observable Inputs (Level 2) [Member]</t>
  </si>
  <si>
    <t>Nonrecurring [Member] | Significant Other Observable Inputs (Level 2) [Member] | Impaired Property [Member]</t>
  </si>
  <si>
    <t>Nonrecurring [Member] | Significant Other Observable Inputs (Level 2) [Member] | Impaired Investment In Real Estate Joint Ventures And Partnerships [Member]</t>
  </si>
  <si>
    <t>Nonrecurring [Member] | Significant Unobservable Inputs (Level 3) [Member]</t>
  </si>
  <si>
    <t>Nonrecurring [Member] | Significant Unobservable Inputs (Level 3) [Member] | Impaired Property [Member]</t>
  </si>
  <si>
    <t>In accordance with our policy of evaluating and recording impairments on the disposal of long-lived assets, property with a carrying amount of $14.3 million was written down to a fair value of $11.9 million, resulting in a loss of $2.4 million, which was included in earnings for the period. Managementb_x0019_s estimate of the fair value of these properties was determined using bona fide purchase offer for the Level 2 inputs. See the quantitative information about the significant unobservable inputs used for our Level 3 fair value measurements table below.</t>
  </si>
  <si>
    <t>In accordance with our policy of evaluating and recording impairments on the disposal of long-lived assets, property with a carrying amount of $22.4 million was written down to a fair value of $19.7 million less costs to sell of $.3 million, resulting in a loss of $3.0 million, which was included in earnings for the period. Managementb_x0019_s estimate of fair value of these properties was determined using a bona fide purchase offer for the Level 2 inputs. See the quantitative information about the significant unobservable inputs used for our Level 3 fair value measurements table below.</t>
  </si>
  <si>
    <t>Our net investment in real estate joint ventures and partnerships with a carrying amount of $30.8 million was written down to a fair value of $24.2 million, resulting in a loss of $6.6 million, which was included in earnings for the period. Managementb_x0019_s estimate of fair value of this investment was determined using the weighted average of the bona fide purchase offers received for the Level 2 inputs.</t>
  </si>
  <si>
    <t>Fair Value Measurements (Schedule Of Fair Value Disclosures) (Details) (USD $)</t>
  </si>
  <si>
    <t>Fair Value, Balance Sheet Grouping, Financial Statement Captions [Line Items]</t>
  </si>
  <si>
    <t>Credit loss recognized</t>
  </si>
  <si>
    <t>Carrying Value [Member]</t>
  </si>
  <si>
    <t>Tax increment revenue bonds</t>
  </si>
  <si>
    <t>Fair Value [Member] | Fair Value Using Significant Unobservable Inputs (Level 3) [Member]</t>
  </si>
  <si>
    <t>Fixed-Rate Debt [Member] | Carrying Value [Member]</t>
  </si>
  <si>
    <t>Fixed-Rate Debt [Member] | Fair Value [Member] | Fair Value Using Significant Unobservable Inputs (Level 3) [Member]</t>
  </si>
  <si>
    <t>Variable-Rate Debt [Member] | Carrying Value [Member]</t>
  </si>
  <si>
    <t>Variable-Rate Debt [Member] | Fair Value [Member] | Fair Value Using Significant Unobservable Inputs (Level 3) [Member]</t>
  </si>
  <si>
    <t>At DecemberB 31, 2013 and 2012, the credit loss balance on our tax increment revenue bonds was $31.0 million</t>
  </si>
  <si>
    <t>Fair Value Measurements (Quantitative Information About Significant Unobservable Inputs (Level 3) Used) (Details) (USD $)</t>
  </si>
  <si>
    <t>Significant Unobservable Inputs (Level 3) [Member] | Discounted Cash Flows [Member] | Fixed-Rate Debt [Member] | Minimum [Member]</t>
  </si>
  <si>
    <t>Fair Value Inputs, Assets, Quantitative Information [Line Items]</t>
  </si>
  <si>
    <t>Fair Value Input, Discount Rate</t>
  </si>
  <si>
    <t>Significant Unobservable Inputs (Level 3) [Member] | Discounted Cash Flows [Member] | Fixed-Rate Debt [Member] | Maximum [Member]</t>
  </si>
  <si>
    <t>Significant Unobservable Inputs (Level 3) [Member] | Discounted Cash Flows [Member] | Variable-Rate Debt [Member] | Minimum [Member]</t>
  </si>
  <si>
    <t>Significant Unobservable Inputs (Level 3) [Member] | Discounted Cash Flows [Member] | Variable-Rate Debt [Member] | Maximum [Member]</t>
  </si>
  <si>
    <t>Significant Unobservable Inputs (Level 3) [Member] | Discounted Cash Flows [Member] | Notes Receivable From Real Estate Joint Ventures And Partnerships [Member]</t>
  </si>
  <si>
    <t>Significant Unobservable Inputs (Level 3) [Member] | Discounted Cash Flows [Member] | Tax Increment Revenue Bonds [Member]</t>
  </si>
  <si>
    <t>Significant Unobservable Inputs (Level 3) [Member] | Discounted Cash Flows [Member] | Tax Increment Revenue Bonds [Member] | Minimum [Member]</t>
  </si>
  <si>
    <t>Fair Value Input, Expected Future Inflation Rate</t>
  </si>
  <si>
    <t>Fair Value Input, Expected Future Growth Rate</t>
  </si>
  <si>
    <t>Significant Unobservable Inputs (Level 3) [Member] | Discounted Cash Flows [Member] | Tax Increment Revenue Bonds [Member] | Maximum [Member]</t>
  </si>
  <si>
    <t>Significant Unobservable Inputs (Level 3) [Member] | Discounted Cash Flows [Member] | Impaired Property [Member]</t>
  </si>
  <si>
    <t>Fair Value Input, Holding Period (Years)</t>
  </si>
  <si>
    <t>Fair Value Input, Market Rent Growth Rate</t>
  </si>
  <si>
    <t>Fair Value Input, Expense Growth Rate</t>
  </si>
  <si>
    <t>Fair Value Input, Vacancy Rate</t>
  </si>
  <si>
    <t>Fair Value Input, Renewal Rate</t>
  </si>
  <si>
    <t>Fair Value Input, Market Rent Rate</t>
  </si>
  <si>
    <t>Fair Value Input, Leasing Costs Per Square Foot</t>
  </si>
  <si>
    <t>Significant Unobservable Inputs (Level 3) [Member] | Discounted Cash Flows [Member] | Impaired Property [Member] | Minimum [Member]</t>
  </si>
  <si>
    <t>Fair Value Input, Market Capitalization Rate</t>
  </si>
  <si>
    <t>Significant Unobservable Inputs (Level 3) [Member] | Discounted Cash Flows [Member] | Impaired Property [Member] | Maximum [Member]</t>
  </si>
  <si>
    <t>Fair Value [Member] | Significant Unobservable Inputs (Level 3) [Member]</t>
  </si>
  <si>
    <t>Fair Value [Member] | Significant Unobservable Inputs (Level 3) [Member] | Fixed-Rate Debt [Member]</t>
  </si>
  <si>
    <t>Fair Value [Member] | Significant Unobservable Inputs (Level 3) [Member] | Variable-Rate Debt [Member]</t>
  </si>
  <si>
    <t>Quarterly Financial Data (Details) (USD $)</t>
  </si>
  <si>
    <t>Schedule of Selected Quarterly Financial Information [Line Items]</t>
  </si>
  <si>
    <t>[2],[4],[5]</t>
  </si>
  <si>
    <t>[4],[5]</t>
  </si>
  <si>
    <t>[2],[6]</t>
  </si>
  <si>
    <t>Earnings per common share - basic</t>
  </si>
  <si>
    <t>Earnings per common share - diluted</t>
  </si>
  <si>
    <t>Gain on sale of properties and real estate joint ventures and partnership interests and on acquisitions</t>
  </si>
  <si>
    <t>The quarter results include significant gains on the sale of properties and real estate joint venture and partnership interests and on acquisitions. Gain amounts are: $11.7 million, $78.4 million, $38.4 million and $25.2 million for the three months ended MarchB 31, 2013, JuneB 30, 2013, September 30, 2013 and DecemberB 31, 2013, respectively, and $31.3 million, $17.0 million and $27.7 million for the three months ended JuneB 30, 2012, SeptemberB 30, 2012 and DecemberB 31, 2012, respectively.</t>
  </si>
  <si>
    <t>The quarter results include significant impairment charges. Impairment amounts are: $10.0 million and $24.9 million for the three months ended MarchB 31, 2012 and JuneB 30, 2012, respectively.</t>
  </si>
  <si>
    <t>[6]</t>
  </si>
  <si>
    <t>Subsequent Events (Narrative) (Details) (USD $)</t>
  </si>
  <si>
    <t>lease</t>
  </si>
  <si>
    <t>Property Subject To Ground Lease [Member]</t>
  </si>
  <si>
    <t>Subsequent Event [Line Items]</t>
  </si>
  <si>
    <t>Number of ground leases</t>
  </si>
  <si>
    <t>Valuation And Qualifying Accounts (Details) (USD $)</t>
  </si>
  <si>
    <t>Allowance For Doubtful Accounts [Member]</t>
  </si>
  <si>
    <t>Movement in Valuation Allowances and Reserves [Roll Forward]</t>
  </si>
  <si>
    <t>Balance at beginning of period</t>
  </si>
  <si>
    <t>Charged to costs and expenses</t>
  </si>
  <si>
    <t>Balance at end of period</t>
  </si>
  <si>
    <t>Tax Valuation Allowance [Member]</t>
  </si>
  <si>
    <t>Real Estate And Accumulated Depreciation (Details) (USD $)</t>
  </si>
  <si>
    <t>Property Held For Sale [Member]</t>
  </si>
  <si>
    <t>10-Federal Shopping Center [Member]</t>
  </si>
  <si>
    <t>1919 North Loop West [Member]</t>
  </si>
  <si>
    <t>580 Market Place [Member]</t>
  </si>
  <si>
    <t>8000 Sunset Strip Shopping Center [Member]</t>
  </si>
  <si>
    <t>Alabama Shepherd Shopping Center [Member]</t>
  </si>
  <si>
    <t>Angelina Village [Member]</t>
  </si>
  <si>
    <t>Arcade Square [Member]</t>
  </si>
  <si>
    <t>Argyle Village Shopping Center [Member]</t>
  </si>
  <si>
    <t>Arrowhead Festival Shopping Center [Member]</t>
  </si>
  <si>
    <t>Avent Ferry Shopping Center [Member]</t>
  </si>
  <si>
    <t>Ballwin Plaza [Member]</t>
  </si>
  <si>
    <t>Bartlett Towne Center [Member]</t>
  </si>
  <si>
    <t>Bell Plaza [Member]</t>
  </si>
  <si>
    <t>Bellaire Blvd. Shopping Center [Member]</t>
  </si>
  <si>
    <t>Best In The West [Member]</t>
  </si>
  <si>
    <t>Blalock Market At I-10 [Member]</t>
  </si>
  <si>
    <t>Boca Lyons Plaza [Member]</t>
  </si>
  <si>
    <t>Boswell Towne Center [Member]</t>
  </si>
  <si>
    <t>Braeswood Square Shopping Center [Member]</t>
  </si>
  <si>
    <t>Broadway Marketplace [Member]</t>
  </si>
  <si>
    <t>Broadway Shopping Center [Member]</t>
  </si>
  <si>
    <t>Brookwood Marketplace [Member]</t>
  </si>
  <si>
    <t>Brookwood Square Shopping Center [Member]</t>
  </si>
  <si>
    <t>Brownsville Commons [Member]</t>
  </si>
  <si>
    <t>Buena Vista Marketplace [Member]</t>
  </si>
  <si>
    <t>Bull City Market [Member]</t>
  </si>
  <si>
    <t>Camelback Village Square [Member]</t>
  </si>
  <si>
    <t>Camp Creek Marketplace II [Member]</t>
  </si>
  <si>
    <t>Capital Square [Member]</t>
  </si>
  <si>
    <t>Centerwood Plaza [Member]</t>
  </si>
  <si>
    <t>Charleston Commons Shopping Center [Member]</t>
  </si>
  <si>
    <t>Cherry Creek Retail Center [Member]</t>
  </si>
  <si>
    <t>Chino Hills Marketplace [Member]</t>
  </si>
  <si>
    <t>Citadel Building [Member]</t>
  </si>
  <si>
    <t>College Park Shopping Center [Member]</t>
  </si>
  <si>
    <t>Colonial Landing [Member]</t>
  </si>
  <si>
    <t>Colonial Plaza [Member]</t>
  </si>
  <si>
    <t>Commons At Dexter Lake I [Member]</t>
  </si>
  <si>
    <t>Commons At Dexter Lake II [Member]</t>
  </si>
  <si>
    <t>Countryside Centre [Member]</t>
  </si>
  <si>
    <t>Creekside Center [Member]</t>
  </si>
  <si>
    <t>Crossroads Shopping Center [Member]</t>
  </si>
  <si>
    <t>Cullen Plaza Shopping Center [Member]</t>
  </si>
  <si>
    <t>Cypress Pointe [Member]</t>
  </si>
  <si>
    <t>Cypress Station Square [Member]</t>
  </si>
  <si>
    <t>Dacula Market [Member]</t>
  </si>
  <si>
    <t>Dallas Commons Shopping Center [Member]</t>
  </si>
  <si>
    <t>Danville Plaza Shopping Center [Member]</t>
  </si>
  <si>
    <t>DDS Office Building [Member]</t>
  </si>
  <si>
    <t>Desert Village Shopping Center [Member]</t>
  </si>
  <si>
    <t>Discovery Plaza [Member]</t>
  </si>
  <si>
    <t>Eastdale Shopping Center [Member]</t>
  </si>
  <si>
    <t>Eastern Horizon [Member]</t>
  </si>
  <si>
    <t>Edgewater Marketplace [Member]</t>
  </si>
  <si>
    <t>El Camino Shopping Center [Member]</t>
  </si>
  <si>
    <t>Embassy Lakes Shopping Center [Member]</t>
  </si>
  <si>
    <t>Entrada De Oro Plaza Shopping Center [Member]</t>
  </si>
  <si>
    <t>Epic Village St. Augustine [Member]</t>
  </si>
  <si>
    <t>Falls Pointe Shopping Center [Member]</t>
  </si>
  <si>
    <t>Festival On Jefferson Court [Member]</t>
  </si>
  <si>
    <t>Fiesta Market Place [Member]</t>
  </si>
  <si>
    <t>Fiesta Trails [Member]</t>
  </si>
  <si>
    <t>Flamingo Pines Plaza [Member]</t>
  </si>
  <si>
    <t>Fountain Plaza [Member]</t>
  </si>
  <si>
    <t>Francisco Center [Member]</t>
  </si>
  <si>
    <t>Freedom Centre [Member]</t>
  </si>
  <si>
    <t>Galleria Shopping Center [Member]</t>
  </si>
  <si>
    <t>Galveston Place [Member]</t>
  </si>
  <si>
    <t>Gateway Plaza [Member]</t>
  </si>
  <si>
    <t>Gateway Station [Member]</t>
  </si>
  <si>
    <t>Glenbrook Square Shopping Center [Member]</t>
  </si>
  <si>
    <t>Grayson Commons [Member]</t>
  </si>
  <si>
    <t>Greenhouse Marketplace [Member]</t>
  </si>
  <si>
    <t>Griggs Road Shopping Center [Member]</t>
  </si>
  <si>
    <t>Hallmark Town Center [Member]</t>
  </si>
  <si>
    <t>Harrisburg Plaza [Member]</t>
  </si>
  <si>
    <t>Harrison Pointe Center [Member]</t>
  </si>
  <si>
    <t>HEB - Dairy Ashford &amp; Memorial [Member]</t>
  </si>
  <si>
    <t>Heights Plaza Shopping Center [Member]</t>
  </si>
  <si>
    <t>High House Crossing [Member]</t>
  </si>
  <si>
    <t>Highland Square [Member]</t>
  </si>
  <si>
    <t>Hope Valley Commons [Member]</t>
  </si>
  <si>
    <t>Humblewood Shopping Center [Member]</t>
  </si>
  <si>
    <t>I45/Telephone Rd. [Member]</t>
  </si>
  <si>
    <t>Independence Plaza I [Member]</t>
  </si>
  <si>
    <t>Independence Plaza II [Member]</t>
  </si>
  <si>
    <t>Jess Ranch Marketplace [Member]</t>
  </si>
  <si>
    <t>Jess Ranch Marketplace Phase III [Member]</t>
  </si>
  <si>
    <t>Lake Pointe Market [Member]</t>
  </si>
  <si>
    <t>Lakeside Marketplace [Member]</t>
  </si>
  <si>
    <t>Largo Mall [Member]</t>
  </si>
  <si>
    <t>Laveen Village Marketplace [Member]</t>
  </si>
  <si>
    <t>Lawndale Shopping Center [Member]</t>
  </si>
  <si>
    <t>League City Plaza [Member]</t>
  </si>
  <si>
    <t>Leesville Towne Centre [Member]</t>
  </si>
  <si>
    <t>Little York Plaza Shopping Center [Member]</t>
  </si>
  <si>
    <t>Lyons Avenue Shopping Center [Member]</t>
  </si>
  <si>
    <t>Madera Village Shopping Center [Member]</t>
  </si>
  <si>
    <t>Manhattan Plaza [Member]</t>
  </si>
  <si>
    <t>Market At Town Center - Sugarland [Member]</t>
  </si>
  <si>
    <t>Market At Westchase Shopping Center [Member]</t>
  </si>
  <si>
    <t>Marketplace At Seminole Outparcel [Member]</t>
  </si>
  <si>
    <t>Marketplace At Seminole Towne [Member]</t>
  </si>
  <si>
    <t>Markham Square Shopping Center [Member]</t>
  </si>
  <si>
    <t>Markham West Shopping Center [Member]</t>
  </si>
  <si>
    <t>Marshall's Plaza [Member]</t>
  </si>
  <si>
    <t>Mendenhall Commons [Member]</t>
  </si>
  <si>
    <t>Menifee Town Center [Member]</t>
  </si>
  <si>
    <t>Millpond Center [Member]</t>
  </si>
  <si>
    <t>Mohave Crossroads [Member]</t>
  </si>
  <si>
    <t>Monte Vista Village Center [Member]</t>
  </si>
  <si>
    <t>Moore Plaza [Member]</t>
  </si>
  <si>
    <t>Mueller Regional Retail Center [Member]</t>
  </si>
  <si>
    <t>North Creek Plaza [Member]</t>
  </si>
  <si>
    <t>North Towne Plaza [Member]</t>
  </si>
  <si>
    <t>North Triangle Shops [Member]</t>
  </si>
  <si>
    <t>Northbrook Shopping Center [Member]</t>
  </si>
  <si>
    <t>Northwoods Shopping Center [Member]</t>
  </si>
  <si>
    <t>Oak Forest Shopping Center [Member]</t>
  </si>
  <si>
    <t>Oak Grove Market Center [Member]</t>
  </si>
  <si>
    <t>Oracle Crossings [Member]</t>
  </si>
  <si>
    <t>Oracle Wetmore Shopping Center [Member]</t>
  </si>
  <si>
    <t>Overton Park Plaza [Member]</t>
  </si>
  <si>
    <t>Palmer Plaza [Member]</t>
  </si>
  <si>
    <t>Palmilla Center [Member]</t>
  </si>
  <si>
    <t>Palms Of Carrollwood [Member]</t>
  </si>
  <si>
    <t>Paradise Marketplace [Member]</t>
  </si>
  <si>
    <t>Park Plaza Shopping Center [Member]</t>
  </si>
  <si>
    <t>Parkway Pointe [Member]</t>
  </si>
  <si>
    <t>Parliament Square II [Member]</t>
  </si>
  <si>
    <t>Parliament Square Shopping Center [Member]</t>
  </si>
  <si>
    <t>Perimeter Village [Member]</t>
  </si>
  <si>
    <t>Phillips Crossing [Member]</t>
  </si>
  <si>
    <t>Phillips Landing [Member]</t>
  </si>
  <si>
    <t>Phoenix Office Building [Member]</t>
  </si>
  <si>
    <t>Pike Center [Member]</t>
  </si>
  <si>
    <t>Plantation Centre [Member]</t>
  </si>
  <si>
    <t>Promenade 23 [Member]</t>
  </si>
  <si>
    <t>Prospector's Plaza [Member]</t>
  </si>
  <si>
    <t>Publix At Laguna Isles [Member]</t>
  </si>
  <si>
    <t>Pueblo Anozira Shopping Center [Member]</t>
  </si>
  <si>
    <t>Rainbow Plaza [Member]</t>
  </si>
  <si>
    <t>Rainbow Plaza I [Member]</t>
  </si>
  <si>
    <t>Raintree Ranch Center [Member]</t>
  </si>
  <si>
    <t>Rancho Encanto [Member]</t>
  </si>
  <si>
    <t>Rancho San Marcos Village [Member]</t>
  </si>
  <si>
    <t>Rancho Towne &amp; Country [Member]</t>
  </si>
  <si>
    <t>Randalls Center/Kings Crossing [Member]</t>
  </si>
  <si>
    <t>Red Mountain Gateway [Member]</t>
  </si>
  <si>
    <t>Regency Centre [Member]</t>
  </si>
  <si>
    <t>Regency Panera Tract [Member]</t>
  </si>
  <si>
    <t>Reynolds Crossing [Member]</t>
  </si>
  <si>
    <t>Richmond Square [Member]</t>
  </si>
  <si>
    <t>Ridgeway Trace [Member]</t>
  </si>
  <si>
    <t>River Oaks Shopping Center [Member]</t>
  </si>
  <si>
    <t>River Point At Sheridan [Member]</t>
  </si>
  <si>
    <t>Rose-Rich Shopping Center [Member]</t>
  </si>
  <si>
    <t>Roswell Corners [Member]</t>
  </si>
  <si>
    <t>Roswell Crossing Shopping Center [Member]</t>
  </si>
  <si>
    <t>San Marcos Plaza [Member]</t>
  </si>
  <si>
    <t>Scottsdale Horizon [Member]</t>
  </si>
  <si>
    <t>Sea Ranch Centre [Member]</t>
  </si>
  <si>
    <t>Shasta Crossroads [Member]</t>
  </si>
  <si>
    <t>Shoppes At Bears Path [Member]</t>
  </si>
  <si>
    <t>Shoppes At Memorial Villages [Member]</t>
  </si>
  <si>
    <t>Shoppes Of South Semoran [Member]</t>
  </si>
  <si>
    <t>Shops At Kirby Drive [Member]</t>
  </si>
  <si>
    <t>Shops At Three Corners [Member]</t>
  </si>
  <si>
    <t>Silver Creek Plaza [Member]</t>
  </si>
  <si>
    <t>Six Forks Shopping Center [Member]</t>
  </si>
  <si>
    <t>South Fulton Crossing [Member]</t>
  </si>
  <si>
    <t>South Semoran - Pad [Member]</t>
  </si>
  <si>
    <t>Southampton Center [Member]</t>
  </si>
  <si>
    <t>Southgate Shopping Center [Member]</t>
  </si>
  <si>
    <t>Spring Plaza Shopping Center [Member]</t>
  </si>
  <si>
    <t>Squaw Peak Plaza [Member]</t>
  </si>
  <si>
    <t>Stella Link Shopping Center [Member]</t>
  </si>
  <si>
    <t>Stonehenge Market [Member]</t>
  </si>
  <si>
    <t>Stony Point Plaza [Member]</t>
  </si>
  <si>
    <t>Summerhill Plaza [Member]</t>
  </si>
  <si>
    <t>Sunset 19 Shopping Center [Member]</t>
  </si>
  <si>
    <t>Surf City Crossing [Member]</t>
  </si>
  <si>
    <t>Tates Creek Centre [Member]</t>
  </si>
  <si>
    <t>Taylorsville Town Center [Member]</t>
  </si>
  <si>
    <t>The Centre At Post Oak [Member]</t>
  </si>
  <si>
    <t>The Shoppes At Parkwood Ranch [Member]</t>
  </si>
  <si>
    <t>The Village Arcade [Member]</t>
  </si>
  <si>
    <t>Thompson Bridge Commons [Member]</t>
  </si>
  <si>
    <t>Thousand Oaks Shopping Center [Member]</t>
  </si>
  <si>
    <t>TJ Maxx Plaza [Member]</t>
  </si>
  <si>
    <t>Town &amp; Country Shopping Center [Member]</t>
  </si>
  <si>
    <t>Town and Country - Hammond, LA [Member]</t>
  </si>
  <si>
    <t>Tropicana Beltway Center [Member]</t>
  </si>
  <si>
    <t>Tropicana Marketplace [Member]</t>
  </si>
  <si>
    <t>Tyler Shopping Center [Member]</t>
  </si>
  <si>
    <t>University Place [Member]</t>
  </si>
  <si>
    <t>Valley Plaza [Member]</t>
  </si>
  <si>
    <t>Valley Shopping Center [Member]</t>
  </si>
  <si>
    <t>Valley View Shopping Center [Member]</t>
  </si>
  <si>
    <t>Village Arcade - Phase II [Member]</t>
  </si>
  <si>
    <t>Village Arcade II Phase III [Member]</t>
  </si>
  <si>
    <t>Vizcaya Square Shopping Center [Member]</t>
  </si>
  <si>
    <t>Waterford Village [Member]</t>
  </si>
  <si>
    <t>West Jordan Town Center [Member]</t>
  </si>
  <si>
    <t>Westchase Shopping Center [Member]</t>
  </si>
  <si>
    <t>Westgate Shopping Center [Member]</t>
  </si>
  <si>
    <t>Westhill Village Shopping Center [Member]</t>
  </si>
  <si>
    <t>Westland Fair [Member]</t>
  </si>
  <si>
    <t>Westminster Center [Member]</t>
  </si>
  <si>
    <t>Westminster Plaza [Member]</t>
  </si>
  <si>
    <t>Westwood Center [Member]</t>
  </si>
  <si>
    <t>Westwood Village Shopping Center [Member]</t>
  </si>
  <si>
    <t>Whitehall Commons [Member]</t>
  </si>
  <si>
    <t>Whole Foods @ Carrollwood [Member]</t>
  </si>
  <si>
    <t>Winter Park Corners [Member]</t>
  </si>
  <si>
    <t>Hilltop Village Center [Member]</t>
  </si>
  <si>
    <t>Tomball Marketplace [Member]</t>
  </si>
  <si>
    <t>Miscellaneous (Not To Exceed 5% Of Total) [Member]</t>
  </si>
  <si>
    <t>Centers [Member]</t>
  </si>
  <si>
    <t>New Development [Member]</t>
  </si>
  <si>
    <t>Real Estate and Accumulated Depreciation [Line Items]</t>
  </si>
  <si>
    <t>Initial Cost to Company, Land</t>
  </si>
  <si>
    <t>Initial Cost to Company, Building and Improvements</t>
  </si>
  <si>
    <t>Cost Capitalized Subsequent to Acquisition</t>
  </si>
  <si>
    <t>Gross Amounts Carried at Close of Period, Land</t>
  </si>
  <si>
    <t>Gross Amounts Carried at Close of Period, Building and Improvements</t>
  </si>
  <si>
    <t>Gross Amounts Carried at Close of Period, Total</t>
  </si>
  <si>
    <t>Total Costs, Net of Accumulated Depreciation</t>
  </si>
  <si>
    <t>Date of Acquisition/Construction</t>
  </si>
  <si>
    <t>The tax basis of our net fixed asset exceeds the book value by approximately $88.0 million at DecemberB 31, 2013</t>
  </si>
  <si>
    <t>Encumbrances do not include $27.4 million outstanding under fixed-rate mortgage debt associated with three properties each held in a tenancy-in-common arrangement, $11.1 million outstanding associated under fixed-rate mortgage debt associated with properties classified as held for sale and $6.5 million of non-cash debt related items.</t>
  </si>
  <si>
    <t>Real Estate And Accumulated Depreciation (Total Cost Of The Properties) (Details) (USD $)</t>
  </si>
  <si>
    <t>Reconciliation of Carrying Amount of Real Estate Investments [Roll Forward]</t>
  </si>
  <si>
    <t>Real Estate And Accumulated Depreciation (Changes In Accumulated Depreciation) (Details) (USD $)</t>
  </si>
  <si>
    <t>Reconciliation of Real Estate Accumulated Depreciation [Roll Forward]</t>
  </si>
  <si>
    <t>Mortgage Loans On Real Estate (Details) (USD $)</t>
  </si>
  <si>
    <t>Mortgage Loans on Real Estate [Line Items]</t>
  </si>
  <si>
    <t>Face Amount of Mortgages</t>
  </si>
  <si>
    <t>Carrying Amount of Mortgages</t>
  </si>
  <si>
    <t>Aggregate cost for federal income tax purposes</t>
  </si>
  <si>
    <t>Shopping Center [Member] | First Mortgages [Member] | College Park Realty Company [Member]</t>
  </si>
  <si>
    <t>'NV</t>
  </si>
  <si>
    <t>Interest Rate</t>
  </si>
  <si>
    <t>Final Maturity Date</t>
  </si>
  <si>
    <t>Periodic Payment Terms</t>
  </si>
  <si>
    <t>'At Maturity</t>
  </si>
  <si>
    <t>Shopping Center [Member] | First Mortgages [Member] | American National Insurance Company [Member]</t>
  </si>
  <si>
    <t>'TX</t>
  </si>
  <si>
    <t>'$136 Annual P&amp;I</t>
  </si>
  <si>
    <t>Shopping Center [Member] | Construction Loans [Member] | Weingarten I-4 Clermont Landing, LLC [Member]</t>
  </si>
  <si>
    <t>'FL</t>
  </si>
  <si>
    <t>'$779 Annual P&amp;I</t>
  </si>
  <si>
    <t>The aggregate cost at DecemberB 31, 2013 for federal income tax purposes is $15.4 million, and there are no prior liens to be disclosed.</t>
  </si>
  <si>
    <t>Mortgage Loans On Real Estate (Summary Of Changes In Mortgage Loans) (Details) (USD $)</t>
  </si>
  <si>
    <t>Movement in Mortgage Loans on Real Estate [Roll Forward]</t>
  </si>
  <si>
    <t>Additions to Existing Loans</t>
  </si>
  <si>
    <t>Reduction of Principal due to Business Combinations</t>
  </si>
  <si>
    <t>The caption above, b_x001C_Additions to Existing Loansb_x001D_ also includes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sz val="10"/>
      <color theme="1"/>
      <name val="Inherit"/>
    </font>
    <font>
      <sz val="6"/>
      <color theme="1"/>
      <name val="Arial"/>
      <family val="2"/>
    </font>
    <font>
      <sz val="8"/>
      <color theme="1"/>
      <name val="Arial"/>
      <family val="2"/>
    </font>
    <font>
      <sz val="8"/>
      <color rgb="FF000000"/>
      <name val="Arial"/>
      <family val="2"/>
    </font>
    <font>
      <u/>
      <sz val="10"/>
      <color theme="1"/>
      <name val="Arial"/>
      <family val="2"/>
    </font>
    <font>
      <sz val="9"/>
      <color theme="1"/>
      <name val="Arial"/>
      <family val="2"/>
    </font>
    <font>
      <sz val="11"/>
      <color theme="1"/>
      <name val="Inherit"/>
    </font>
    <font>
      <b/>
      <sz val="8"/>
      <color theme="1"/>
      <name val="Arial"/>
      <family val="2"/>
    </font>
    <font>
      <b/>
      <sz val="9"/>
      <color theme="1"/>
      <name val="Arial"/>
      <family val="2"/>
    </font>
    <font>
      <b/>
      <sz val="6"/>
      <color theme="1"/>
      <name val="Arial"/>
      <family val="2"/>
    </font>
    <font>
      <b/>
      <sz val="5"/>
      <color theme="1"/>
      <name val="Arial"/>
      <family val="2"/>
    </font>
    <font>
      <sz val="5"/>
      <color theme="1"/>
      <name val="Arial"/>
      <family val="2"/>
    </font>
    <font>
      <b/>
      <sz val="10"/>
      <color rgb="FF000000"/>
      <name val="Arial"/>
      <family val="2"/>
    </font>
    <font>
      <b/>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4"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indent="4"/>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4" fillId="33" borderId="12"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2" fillId="33" borderId="0" xfId="0" applyFont="1" applyFill="1" applyAlignment="1">
      <alignment horizontal="left" vertical="top" wrapText="1" indent="4"/>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4" fillId="33" borderId="13"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4" fillId="0" borderId="0" xfId="0" applyFont="1" applyAlignment="1">
      <alignment horizontal="left" vertical="top" wrapText="1" indent="2"/>
    </xf>
    <xf numFmtId="0" fontId="22" fillId="0" borderId="0" xfId="0" applyFont="1" applyAlignment="1">
      <alignment horizontal="justify" vertical="top" wrapText="1"/>
    </xf>
    <xf numFmtId="0" fontId="0" fillId="0" borderId="10" xfId="0"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0" borderId="12" xfId="0" applyFont="1" applyBorder="1" applyAlignment="1">
      <alignment horizontal="left" wrapText="1"/>
    </xf>
    <xf numFmtId="0" fontId="22" fillId="0" borderId="11" xfId="0" applyFont="1" applyBorder="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4" fillId="33" borderId="10" xfId="0" applyFont="1" applyFill="1" applyBorder="1" applyAlignment="1">
      <alignment wrapText="1"/>
    </xf>
    <xf numFmtId="0" fontId="22" fillId="33" borderId="10" xfId="0" applyFont="1" applyFill="1" applyBorder="1" applyAlignment="1">
      <alignment horizontal="left" wrapText="1"/>
    </xf>
    <xf numFmtId="0" fontId="25" fillId="33" borderId="0" xfId="0" applyFont="1" applyFill="1" applyAlignment="1">
      <alignment horizontal="center"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wrapText="1"/>
    </xf>
    <xf numFmtId="0" fontId="23"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horizontal="left" wrapText="1" indent="2"/>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20" fillId="33" borderId="0" xfId="0" applyFont="1" applyFill="1" applyAlignment="1">
      <alignment horizontal="center" wrapText="1"/>
    </xf>
    <xf numFmtId="0" fontId="22" fillId="33" borderId="0" xfId="0" applyFont="1" applyFill="1" applyAlignment="1">
      <alignment horizontal="center"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center" vertical="top" wrapText="1"/>
    </xf>
    <xf numFmtId="0" fontId="22" fillId="0" borderId="0" xfId="0" applyFont="1" applyAlignment="1">
      <alignment horizontal="left" wrapText="1" indent="9"/>
    </xf>
    <xf numFmtId="0" fontId="24" fillId="33" borderId="14" xfId="0" applyFont="1" applyFill="1" applyBorder="1" applyAlignment="1">
      <alignment wrapText="1"/>
    </xf>
    <xf numFmtId="0" fontId="22" fillId="0" borderId="0" xfId="0" applyFont="1" applyAlignment="1">
      <alignment horizontal="left" wrapText="1" indent="3"/>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wrapText="1" indent="3"/>
    </xf>
    <xf numFmtId="0" fontId="22" fillId="0" borderId="10" xfId="0" applyFont="1" applyBorder="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wrapText="1" indent="3"/>
    </xf>
    <xf numFmtId="0" fontId="22" fillId="0" borderId="13" xfId="0" applyFont="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5"/>
    </xf>
    <xf numFmtId="0" fontId="24" fillId="0" borderId="12" xfId="0" applyFont="1" applyBorder="1" applyAlignment="1">
      <alignment wrapText="1"/>
    </xf>
    <xf numFmtId="0" fontId="20" fillId="0" borderId="12"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indent="1"/>
    </xf>
    <xf numFmtId="0" fontId="26" fillId="33"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wrapText="1"/>
    </xf>
    <xf numFmtId="0" fontId="26" fillId="0" borderId="0" xfId="0" applyFont="1" applyAlignment="1">
      <alignment horizontal="left"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2" fillId="0" borderId="0" xfId="0" applyFont="1" applyAlignment="1">
      <alignment wrapText="1"/>
    </xf>
    <xf numFmtId="0" fontId="32" fillId="0" borderId="0" xfId="0" applyFont="1" applyAlignment="1">
      <alignment horizontal="center" wrapText="1"/>
    </xf>
    <xf numFmtId="0" fontId="29" fillId="33" borderId="0" xfId="0" applyFont="1" applyFill="1" applyAlignment="1">
      <alignment horizontal="left" vertical="top"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0" borderId="0" xfId="0" applyFont="1" applyAlignment="1">
      <alignment horizontal="left" vertical="top" wrapText="1" inden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6" fillId="0" borderId="0" xfId="0" applyFont="1" applyAlignment="1">
      <alignment vertical="top" wrapText="1"/>
    </xf>
    <xf numFmtId="0" fontId="22"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horizontal="left" vertical="top" wrapText="1" indent="2"/>
    </xf>
    <xf numFmtId="0" fontId="22" fillId="0" borderId="0" xfId="0" applyFont="1" applyAlignment="1">
      <alignment vertical="top" wrapText="1"/>
    </xf>
    <xf numFmtId="0" fontId="22" fillId="0" borderId="0" xfId="0" applyFont="1" applyAlignment="1">
      <alignment horizontal="left" vertical="top" wrapText="1" indent="2"/>
    </xf>
    <xf numFmtId="0" fontId="22" fillId="33" borderId="0" xfId="0" applyFont="1" applyFill="1" applyAlignment="1">
      <alignment wrapText="1"/>
    </xf>
    <xf numFmtId="0" fontId="22" fillId="33" borderId="0" xfId="0" applyFont="1" applyFill="1" applyAlignment="1">
      <alignment wrapText="1"/>
    </xf>
    <xf numFmtId="0" fontId="22" fillId="0" borderId="10" xfId="0" applyFont="1" applyBorder="1" applyAlignment="1">
      <alignment horizontal="righ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4" fillId="0" borderId="14" xfId="0" applyFont="1" applyBorder="1" applyAlignment="1">
      <alignment wrapText="1"/>
    </xf>
    <xf numFmtId="0" fontId="22" fillId="0" borderId="14"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15" fontId="20" fillId="0" borderId="10" xfId="0" applyNumberFormat="1" applyFont="1" applyBorder="1" applyAlignment="1">
      <alignment horizontal="center" wrapText="1"/>
    </xf>
    <xf numFmtId="0" fontId="31" fillId="0" borderId="12" xfId="0" applyFont="1" applyBorder="1" applyAlignment="1">
      <alignment horizontal="center"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3"/>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2" fillId="0" borderId="0" xfId="0" applyFont="1" applyAlignment="1">
      <alignment horizontal="left" vertical="top" wrapText="1" indent="4"/>
    </xf>
    <xf numFmtId="0" fontId="22" fillId="0" borderId="0" xfId="0" applyFont="1" applyAlignment="1">
      <alignment horizontal="left" vertical="top" wrapText="1" indent="4"/>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0" xfId="0" applyFont="1" applyAlignment="1">
      <alignment vertical="top"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center" wrapText="1"/>
    </xf>
    <xf numFmtId="0" fontId="25" fillId="0" borderId="0" xfId="0" applyFont="1" applyAlignment="1">
      <alignment horizontal="center" wrapText="1"/>
    </xf>
    <xf numFmtId="0" fontId="26" fillId="33" borderId="0" xfId="0" applyFont="1" applyFill="1" applyAlignment="1">
      <alignment vertical="top"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33" borderId="0" xfId="0" applyFont="1" applyFill="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2"/>
    </xf>
    <xf numFmtId="0" fontId="31" fillId="0" borderId="0" xfId="0" applyFont="1" applyBorder="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6" fillId="0" borderId="12" xfId="0" applyFont="1" applyBorder="1" applyAlignment="1">
      <alignment wrapText="1"/>
    </xf>
    <xf numFmtId="0" fontId="26" fillId="0" borderId="0" xfId="0" applyFont="1" applyAlignment="1">
      <alignment horizontal="left" wrapText="1" indent="2"/>
    </xf>
    <xf numFmtId="0" fontId="31" fillId="0" borderId="11" xfId="0" applyFont="1" applyBorder="1" applyAlignment="1">
      <alignment horizontal="center" wrapText="1"/>
    </xf>
    <xf numFmtId="0" fontId="26" fillId="0" borderId="0" xfId="0" applyFont="1" applyBorder="1" applyAlignment="1">
      <alignment horizontal="left" wrapText="1"/>
    </xf>
    <xf numFmtId="0" fontId="26" fillId="0" borderId="12" xfId="0" applyFont="1" applyBorder="1" applyAlignment="1">
      <alignment wrapText="1"/>
    </xf>
    <xf numFmtId="0" fontId="26" fillId="0" borderId="0" xfId="0" applyFont="1" applyBorder="1" applyAlignment="1">
      <alignment wrapText="1"/>
    </xf>
    <xf numFmtId="0" fontId="24" fillId="0" borderId="0" xfId="0" applyFont="1" applyBorder="1" applyAlignment="1">
      <alignment wrapText="1"/>
    </xf>
    <xf numFmtId="0" fontId="20" fillId="0" borderId="0" xfId="0" applyFont="1" applyAlignment="1">
      <alignment wrapText="1"/>
    </xf>
    <xf numFmtId="0" fontId="22" fillId="0" borderId="0" xfId="0" applyFont="1" applyAlignment="1">
      <alignment horizontal="center" wrapText="1"/>
    </xf>
    <xf numFmtId="0" fontId="22" fillId="33" borderId="12" xfId="0" applyFont="1" applyFill="1" applyBorder="1" applyAlignment="1">
      <alignment horizontal="left" vertical="top" wrapText="1"/>
    </xf>
    <xf numFmtId="0" fontId="33" fillId="0" borderId="0" xfId="0" applyFont="1" applyAlignment="1">
      <alignment horizontal="center" wrapText="1"/>
    </xf>
    <xf numFmtId="0" fontId="20" fillId="0" borderId="0" xfId="0" applyFont="1" applyAlignment="1">
      <alignment horizontal="right" wrapText="1"/>
    </xf>
    <xf numFmtId="0" fontId="37" fillId="0" borderId="0" xfId="0" applyFont="1" applyAlignment="1">
      <alignment horizontal="center" wrapText="1"/>
    </xf>
    <xf numFmtId="0" fontId="31" fillId="33" borderId="0" xfId="0" applyFont="1" applyFill="1" applyAlignment="1">
      <alignment horizontal="left" vertical="top"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2" xfId="0" applyFont="1" applyBorder="1" applyAlignment="1">
      <alignment horizontal="center" wrapText="1"/>
    </xf>
    <xf numFmtId="0" fontId="34" fillId="0" borderId="0" xfId="0" applyFont="1" applyAlignment="1">
      <alignment horizontal="center" wrapText="1"/>
    </xf>
    <xf numFmtId="14" fontId="26" fillId="0" borderId="0" xfId="0" applyNumberFormat="1" applyFont="1" applyAlignment="1">
      <alignment horizontal="right" wrapText="1"/>
    </xf>
    <xf numFmtId="0" fontId="26" fillId="33" borderId="0" xfId="0" applyFont="1" applyFill="1" applyAlignment="1">
      <alignment horizontal="left" vertical="top" wrapText="1"/>
    </xf>
    <xf numFmtId="14" fontId="26" fillId="33" borderId="0" xfId="0" applyNumberFormat="1" applyFont="1" applyFill="1" applyAlignment="1">
      <alignment horizontal="right" wrapText="1"/>
    </xf>
    <xf numFmtId="0" fontId="26" fillId="0" borderId="12" xfId="0" applyFont="1" applyBorder="1" applyAlignment="1">
      <alignment horizontal="left" vertical="top" wrapText="1"/>
    </xf>
    <xf numFmtId="14" fontId="26" fillId="0" borderId="12" xfId="0" applyNumberFormat="1" applyFont="1" applyBorder="1" applyAlignment="1">
      <alignment horizontal="right" wrapText="1"/>
    </xf>
    <xf numFmtId="0" fontId="26" fillId="33" borderId="12" xfId="0" applyFont="1" applyFill="1" applyBorder="1" applyAlignment="1">
      <alignment horizontal="left" vertical="top" wrapText="1"/>
    </xf>
    <xf numFmtId="14" fontId="26" fillId="33" borderId="12" xfId="0" applyNumberFormat="1"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15" fontId="20" fillId="0" borderId="0" xfId="0" applyNumberFormat="1" applyFont="1" applyAlignment="1">
      <alignment horizontal="center" wrapText="1"/>
    </xf>
    <xf numFmtId="0" fontId="32" fillId="33" borderId="0" xfId="0" applyFont="1" applyFill="1" applyAlignment="1">
      <alignment horizontal="left" vertical="top" wrapText="1"/>
    </xf>
    <xf numFmtId="0" fontId="32" fillId="0" borderId="0" xfId="0" applyFont="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indent="2"/>
    </xf>
    <xf numFmtId="0" fontId="29" fillId="0" borderId="0" xfId="0" applyFont="1" applyAlignment="1">
      <alignment horizontal="left" wrapText="1" indent="1"/>
    </xf>
    <xf numFmtId="0" fontId="32"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left" wrapText="1" indent="1"/>
    </xf>
    <xf numFmtId="0" fontId="33" fillId="0" borderId="10" xfId="0" applyFont="1" applyBorder="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center" wrapText="1"/>
    </xf>
    <xf numFmtId="10" fontId="29" fillId="33" borderId="0" xfId="0" applyNumberFormat="1" applyFont="1" applyFill="1" applyAlignment="1">
      <alignment horizontal="center" wrapText="1"/>
    </xf>
    <xf numFmtId="14" fontId="29" fillId="33" borderId="0" xfId="0" applyNumberFormat="1" applyFont="1" applyFill="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center" wrapText="1"/>
    </xf>
    <xf numFmtId="10" fontId="29" fillId="0" borderId="0" xfId="0" applyNumberFormat="1" applyFont="1" applyAlignment="1">
      <alignment horizontal="center" wrapText="1"/>
    </xf>
    <xf numFmtId="14"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32" fillId="0" borderId="11" xfId="0" applyFont="1" applyBorder="1" applyAlignment="1">
      <alignment horizontal="center" wrapText="1"/>
    </xf>
    <xf numFmtId="0" fontId="29" fillId="33" borderId="0" xfId="0" applyFont="1" applyFill="1" applyAlignment="1">
      <alignment horizontal="left" vertical="top"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0" xfId="0" applyFont="1" applyAlignment="1">
      <alignment vertical="top"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21950270</v>
      </c>
      <c r="D13" s="4" t="s">
        <v>7</v>
      </c>
    </row>
    <row r="14" spans="1:4">
      <c r="A14" s="2" t="s">
        <v>26</v>
      </c>
      <c r="B14" s="4" t="s">
        <v>27</v>
      </c>
      <c r="C14" s="4" t="s">
        <v>7</v>
      </c>
      <c r="D14" s="4" t="s">
        <v>7</v>
      </c>
    </row>
    <row r="15" spans="1:4">
      <c r="A15" s="2" t="s">
        <v>28</v>
      </c>
      <c r="B15" s="4" t="s">
        <v>7</v>
      </c>
      <c r="C15" s="4" t="s">
        <v>7</v>
      </c>
      <c r="D15" s="7">
        <v>3.4</v>
      </c>
    </row>
    <row r="16" spans="1:4">
      <c r="A16" s="2" t="s">
        <v>29</v>
      </c>
      <c r="B16" s="4" t="s">
        <v>30</v>
      </c>
      <c r="C16" s="4" t="s">
        <v>7</v>
      </c>
      <c r="D16" s="4" t="s">
        <v>7</v>
      </c>
    </row>
    <row r="17" spans="1:4">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333</v>
      </c>
      <c r="B1" s="1" t="s">
        <v>2</v>
      </c>
    </row>
    <row r="2" spans="1:2">
      <c r="A2" s="9"/>
      <c r="B2" s="1" t="s">
        <v>3</v>
      </c>
    </row>
    <row r="3" spans="1:2" ht="45">
      <c r="A3" s="3" t="s">
        <v>334</v>
      </c>
      <c r="B3" s="4" t="s">
        <v>7</v>
      </c>
    </row>
    <row r="4" spans="1:2">
      <c r="A4" s="12" t="s">
        <v>333</v>
      </c>
      <c r="B4" s="4" t="s">
        <v>7</v>
      </c>
    </row>
    <row r="5" spans="1:2" ht="26.25">
      <c r="A5" s="12"/>
      <c r="B5" s="14" t="s">
        <v>333</v>
      </c>
    </row>
    <row r="6" spans="1:2" ht="166.5">
      <c r="A6" s="12"/>
      <c r="B6" s="15" t="s">
        <v>335</v>
      </c>
    </row>
    <row r="7" spans="1:2" ht="166.5">
      <c r="A7" s="12"/>
      <c r="B7" s="15" t="s">
        <v>336</v>
      </c>
    </row>
    <row r="8" spans="1:2" ht="294">
      <c r="A8" s="12"/>
      <c r="B8" s="15" t="s">
        <v>337</v>
      </c>
    </row>
    <row r="9" spans="1:2" ht="294">
      <c r="A9" s="12"/>
      <c r="B9" s="15" t="s">
        <v>338</v>
      </c>
    </row>
    <row r="10" spans="1:2" ht="268.5">
      <c r="A10" s="12"/>
      <c r="B10" s="15" t="s">
        <v>339</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9" t="s">
        <v>2262</v>
      </c>
      <c r="B1" s="1" t="s">
        <v>2</v>
      </c>
    </row>
    <row r="2" spans="1:2">
      <c r="A2" s="9"/>
      <c r="B2" s="1" t="s">
        <v>35</v>
      </c>
    </row>
    <row r="3" spans="1:2">
      <c r="A3" s="2" t="s">
        <v>1883</v>
      </c>
      <c r="B3" s="4" t="s">
        <v>7</v>
      </c>
    </row>
    <row r="4" spans="1:2" ht="45">
      <c r="A4" s="3" t="s">
        <v>2247</v>
      </c>
      <c r="B4" s="4" t="s">
        <v>7</v>
      </c>
    </row>
    <row r="5" spans="1:2">
      <c r="A5" s="2" t="s">
        <v>786</v>
      </c>
      <c r="B5" s="7">
        <v>5.68</v>
      </c>
    </row>
    <row r="6" spans="1:2">
      <c r="A6" s="2" t="s">
        <v>787</v>
      </c>
      <c r="B6" s="13">
        <v>5.2999999999999999E-2</v>
      </c>
    </row>
    <row r="7" spans="1:2">
      <c r="A7" s="2" t="s">
        <v>788</v>
      </c>
      <c r="B7" s="13">
        <v>0.39600000000000002</v>
      </c>
    </row>
    <row r="8" spans="1:2">
      <c r="A8" s="2" t="s">
        <v>789</v>
      </c>
      <c r="B8" s="4" t="s">
        <v>2263</v>
      </c>
    </row>
    <row r="9" spans="1:2">
      <c r="A9" s="2" t="s">
        <v>790</v>
      </c>
      <c r="B9" s="13">
        <v>2.4E-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2264</v>
      </c>
      <c r="B1" s="9" t="s">
        <v>2</v>
      </c>
      <c r="C1" s="9"/>
      <c r="D1" s="9"/>
    </row>
    <row r="2" spans="1:4">
      <c r="A2" s="9"/>
      <c r="B2" s="1" t="s">
        <v>3</v>
      </c>
      <c r="C2" s="1" t="s">
        <v>34</v>
      </c>
      <c r="D2" s="1" t="s">
        <v>35</v>
      </c>
    </row>
    <row r="3" spans="1:4" ht="60">
      <c r="A3" s="3" t="s">
        <v>2265</v>
      </c>
      <c r="B3" s="4" t="s">
        <v>7</v>
      </c>
      <c r="C3" s="4" t="s">
        <v>7</v>
      </c>
      <c r="D3" s="4" t="s">
        <v>7</v>
      </c>
    </row>
    <row r="4" spans="1:4" ht="30">
      <c r="A4" s="2" t="s">
        <v>2266</v>
      </c>
      <c r="B4" s="6">
        <v>4085702</v>
      </c>
      <c r="C4" s="6">
        <v>4607703</v>
      </c>
      <c r="D4" s="6">
        <v>4614272</v>
      </c>
    </row>
    <row r="5" spans="1:4">
      <c r="A5" s="2" t="s">
        <v>2267</v>
      </c>
      <c r="B5" s="4" t="s">
        <v>7</v>
      </c>
      <c r="C5" s="4" t="s">
        <v>7</v>
      </c>
      <c r="D5" s="6">
        <v>483459</v>
      </c>
    </row>
    <row r="6" spans="1:4" ht="30">
      <c r="A6" s="2" t="s">
        <v>2268</v>
      </c>
      <c r="B6" s="6">
        <v>-79108</v>
      </c>
      <c r="C6" s="6">
        <v>-40390</v>
      </c>
      <c r="D6" s="6">
        <v>-230232</v>
      </c>
    </row>
    <row r="7" spans="1:4">
      <c r="A7" s="2" t="s">
        <v>2269</v>
      </c>
      <c r="B7" s="6">
        <v>-462848</v>
      </c>
      <c r="C7" s="6">
        <v>-481611</v>
      </c>
      <c r="D7" s="6">
        <v>-259796</v>
      </c>
    </row>
    <row r="8" spans="1:4" ht="30">
      <c r="A8" s="2" t="s">
        <v>2270</v>
      </c>
      <c r="B8" s="6">
        <v>3543746</v>
      </c>
      <c r="C8" s="6">
        <v>4085702</v>
      </c>
      <c r="D8" s="6">
        <v>4607703</v>
      </c>
    </row>
    <row r="9" spans="1:4" ht="75">
      <c r="A9" s="3" t="s">
        <v>2271</v>
      </c>
      <c r="B9" s="4" t="s">
        <v>7</v>
      </c>
      <c r="C9" s="4" t="s">
        <v>7</v>
      </c>
      <c r="D9" s="4" t="s">
        <v>7</v>
      </c>
    </row>
    <row r="10" spans="1:4" ht="30">
      <c r="A10" s="2" t="s">
        <v>2272</v>
      </c>
      <c r="B10" s="7">
        <v>28.98</v>
      </c>
      <c r="C10" s="7">
        <v>28.09</v>
      </c>
      <c r="D10" s="7">
        <v>27.62</v>
      </c>
    </row>
    <row r="11" spans="1:4" ht="30">
      <c r="A11" s="2" t="s">
        <v>2273</v>
      </c>
      <c r="B11" s="4" t="s">
        <v>7</v>
      </c>
      <c r="C11" s="4" t="s">
        <v>7</v>
      </c>
      <c r="D11" s="7">
        <v>24.87</v>
      </c>
    </row>
    <row r="12" spans="1:4" ht="30">
      <c r="A12" s="2" t="s">
        <v>2274</v>
      </c>
      <c r="B12" s="7">
        <v>32.61</v>
      </c>
      <c r="C12" s="7">
        <v>27.12</v>
      </c>
      <c r="D12" s="7">
        <v>22.81</v>
      </c>
    </row>
    <row r="13" spans="1:4" ht="30">
      <c r="A13" s="2" t="s">
        <v>2275</v>
      </c>
      <c r="B13" s="7">
        <v>26.95</v>
      </c>
      <c r="C13" s="7">
        <v>20.7</v>
      </c>
      <c r="D13" s="7">
        <v>18.34</v>
      </c>
    </row>
    <row r="14" spans="1:4" ht="30">
      <c r="A14" s="2" t="s">
        <v>2276</v>
      </c>
      <c r="B14" s="7">
        <v>29.16</v>
      </c>
      <c r="C14" s="7">
        <v>28.98</v>
      </c>
      <c r="D14" s="7">
        <v>28.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7.42578125" bestFit="1" customWidth="1"/>
  </cols>
  <sheetData>
    <row r="1" spans="1:2" ht="45">
      <c r="A1" s="1" t="s">
        <v>2277</v>
      </c>
      <c r="B1" s="1" t="s">
        <v>2</v>
      </c>
    </row>
    <row r="2" spans="1:2" ht="30">
      <c r="A2" s="1" t="s">
        <v>2278</v>
      </c>
      <c r="B2" s="1" t="s">
        <v>3</v>
      </c>
    </row>
    <row r="3" spans="1:2" ht="45">
      <c r="A3" s="3" t="s">
        <v>2247</v>
      </c>
      <c r="B3" s="4" t="s">
        <v>7</v>
      </c>
    </row>
    <row r="4" spans="1:2">
      <c r="A4" s="2" t="s">
        <v>2279</v>
      </c>
      <c r="B4" s="6">
        <v>3543746</v>
      </c>
    </row>
    <row r="5" spans="1:2" ht="45">
      <c r="A5" s="2" t="s">
        <v>2280</v>
      </c>
      <c r="B5" s="4" t="s">
        <v>2281</v>
      </c>
    </row>
    <row r="6" spans="1:2" ht="30">
      <c r="A6" s="2" t="s">
        <v>2282</v>
      </c>
      <c r="B6" s="7">
        <v>29.16</v>
      </c>
    </row>
    <row r="7" spans="1:2" ht="30">
      <c r="A7" s="2" t="s">
        <v>2283</v>
      </c>
      <c r="B7" s="8">
        <v>0</v>
      </c>
    </row>
    <row r="8" spans="1:2">
      <c r="A8" s="2" t="s">
        <v>2284</v>
      </c>
      <c r="B8" s="6">
        <v>3015748</v>
      </c>
    </row>
    <row r="9" spans="1:2" ht="30">
      <c r="A9" s="2" t="s">
        <v>2285</v>
      </c>
      <c r="B9" s="7">
        <v>30.59</v>
      </c>
    </row>
    <row r="10" spans="1:2" ht="45">
      <c r="A10" s="2" t="s">
        <v>2286</v>
      </c>
      <c r="B10" s="4" t="s">
        <v>2287</v>
      </c>
    </row>
    <row r="11" spans="1:2" ht="30">
      <c r="A11" s="2" t="s">
        <v>2288</v>
      </c>
      <c r="B11" s="8">
        <v>0</v>
      </c>
    </row>
    <row r="12" spans="1:2">
      <c r="A12" s="2" t="s">
        <v>2289</v>
      </c>
      <c r="B12" s="4" t="s">
        <v>7</v>
      </c>
    </row>
    <row r="13" spans="1:2" ht="45">
      <c r="A13" s="3" t="s">
        <v>2247</v>
      </c>
      <c r="B13" s="4" t="s">
        <v>7</v>
      </c>
    </row>
    <row r="14" spans="1:2">
      <c r="A14" s="2" t="s">
        <v>2290</v>
      </c>
      <c r="B14" s="7">
        <v>11.85</v>
      </c>
    </row>
    <row r="15" spans="1:2">
      <c r="A15" s="2" t="s">
        <v>2291</v>
      </c>
      <c r="B15" s="7">
        <v>17.78</v>
      </c>
    </row>
    <row r="16" spans="1:2">
      <c r="A16" s="2" t="s">
        <v>2279</v>
      </c>
      <c r="B16" s="6">
        <v>743869</v>
      </c>
    </row>
    <row r="17" spans="1:2" ht="45">
      <c r="A17" s="2" t="s">
        <v>2280</v>
      </c>
      <c r="B17" s="4" t="s">
        <v>2292</v>
      </c>
    </row>
    <row r="18" spans="1:2" ht="30">
      <c r="A18" s="2" t="s">
        <v>2282</v>
      </c>
      <c r="B18" s="7">
        <v>11.85</v>
      </c>
    </row>
    <row r="19" spans="1:2">
      <c r="A19" s="2" t="s">
        <v>2284</v>
      </c>
      <c r="B19" s="6">
        <v>610870</v>
      </c>
    </row>
    <row r="20" spans="1:2" ht="30">
      <c r="A20" s="2" t="s">
        <v>2285</v>
      </c>
      <c r="B20" s="7">
        <v>11.85</v>
      </c>
    </row>
    <row r="21" spans="1:2" ht="45">
      <c r="A21" s="2" t="s">
        <v>2286</v>
      </c>
      <c r="B21" s="4" t="s">
        <v>2292</v>
      </c>
    </row>
    <row r="22" spans="1:2">
      <c r="A22" s="2" t="s">
        <v>2293</v>
      </c>
      <c r="B22" s="4" t="s">
        <v>7</v>
      </c>
    </row>
    <row r="23" spans="1:2" ht="45">
      <c r="A23" s="3" t="s">
        <v>2247</v>
      </c>
      <c r="B23" s="4" t="s">
        <v>7</v>
      </c>
    </row>
    <row r="24" spans="1:2">
      <c r="A24" s="2" t="s">
        <v>2290</v>
      </c>
      <c r="B24" s="7">
        <v>17.79</v>
      </c>
    </row>
    <row r="25" spans="1:2">
      <c r="A25" s="2" t="s">
        <v>2291</v>
      </c>
      <c r="B25" s="7">
        <v>26.69</v>
      </c>
    </row>
    <row r="26" spans="1:2">
      <c r="A26" s="2" t="s">
        <v>2279</v>
      </c>
      <c r="B26" s="6">
        <v>870886</v>
      </c>
    </row>
    <row r="27" spans="1:2" ht="45">
      <c r="A27" s="2" t="s">
        <v>2280</v>
      </c>
      <c r="B27" s="4" t="s">
        <v>2294</v>
      </c>
    </row>
    <row r="28" spans="1:2" ht="30">
      <c r="A28" s="2" t="s">
        <v>2282</v>
      </c>
      <c r="B28" s="7">
        <v>23.78</v>
      </c>
    </row>
    <row r="29" spans="1:2">
      <c r="A29" s="2" t="s">
        <v>2284</v>
      </c>
      <c r="B29" s="6">
        <v>475887</v>
      </c>
    </row>
    <row r="30" spans="1:2" ht="30">
      <c r="A30" s="2" t="s">
        <v>2285</v>
      </c>
      <c r="B30" s="7">
        <v>23.56</v>
      </c>
    </row>
    <row r="31" spans="1:2" ht="45">
      <c r="A31" s="2" t="s">
        <v>2286</v>
      </c>
      <c r="B31" s="4" t="s">
        <v>2295</v>
      </c>
    </row>
    <row r="32" spans="1:2">
      <c r="A32" s="2" t="s">
        <v>2296</v>
      </c>
      <c r="B32" s="4" t="s">
        <v>7</v>
      </c>
    </row>
    <row r="33" spans="1:2" ht="45">
      <c r="A33" s="3" t="s">
        <v>2247</v>
      </c>
      <c r="B33" s="4" t="s">
        <v>7</v>
      </c>
    </row>
    <row r="34" spans="1:2">
      <c r="A34" s="2" t="s">
        <v>2290</v>
      </c>
      <c r="B34" s="7">
        <v>26.7</v>
      </c>
    </row>
    <row r="35" spans="1:2">
      <c r="A35" s="2" t="s">
        <v>2291</v>
      </c>
      <c r="B35" s="7">
        <v>40.049999999999997</v>
      </c>
    </row>
    <row r="36" spans="1:2">
      <c r="A36" s="2" t="s">
        <v>2279</v>
      </c>
      <c r="B36" s="6">
        <v>1465277</v>
      </c>
    </row>
    <row r="37" spans="1:2" ht="45">
      <c r="A37" s="2" t="s">
        <v>2280</v>
      </c>
      <c r="B37" s="4" t="s">
        <v>2297</v>
      </c>
    </row>
    <row r="38" spans="1:2" ht="30">
      <c r="A38" s="2" t="s">
        <v>2282</v>
      </c>
      <c r="B38" s="7">
        <v>35.36</v>
      </c>
    </row>
    <row r="39" spans="1:2">
      <c r="A39" s="2" t="s">
        <v>2284</v>
      </c>
      <c r="B39" s="6">
        <v>1465277</v>
      </c>
    </row>
    <row r="40" spans="1:2" ht="30">
      <c r="A40" s="2" t="s">
        <v>2285</v>
      </c>
      <c r="B40" s="7">
        <v>35.35</v>
      </c>
    </row>
    <row r="41" spans="1:2" ht="45">
      <c r="A41" s="2" t="s">
        <v>2286</v>
      </c>
      <c r="B41" s="4" t="s">
        <v>2297</v>
      </c>
    </row>
    <row r="42" spans="1:2">
      <c r="A42" s="2" t="s">
        <v>2298</v>
      </c>
      <c r="B42" s="4" t="s">
        <v>7</v>
      </c>
    </row>
    <row r="43" spans="1:2" ht="45">
      <c r="A43" s="3" t="s">
        <v>2247</v>
      </c>
      <c r="B43" s="4" t="s">
        <v>7</v>
      </c>
    </row>
    <row r="44" spans="1:2">
      <c r="A44" s="2" t="s">
        <v>2290</v>
      </c>
      <c r="B44" s="7">
        <v>40.06</v>
      </c>
    </row>
    <row r="45" spans="1:2">
      <c r="A45" s="2" t="s">
        <v>2291</v>
      </c>
      <c r="B45" s="7">
        <v>49.62</v>
      </c>
    </row>
    <row r="46" spans="1:2">
      <c r="A46" s="2" t="s">
        <v>2279</v>
      </c>
      <c r="B46" s="6">
        <v>463714</v>
      </c>
    </row>
    <row r="47" spans="1:2" ht="45">
      <c r="A47" s="2" t="s">
        <v>2280</v>
      </c>
      <c r="B47" s="4" t="s">
        <v>2299</v>
      </c>
    </row>
    <row r="48" spans="1:2" ht="30">
      <c r="A48" s="2" t="s">
        <v>2282</v>
      </c>
      <c r="B48" s="7">
        <v>47.46</v>
      </c>
    </row>
    <row r="49" spans="1:2">
      <c r="A49" s="2" t="s">
        <v>2284</v>
      </c>
      <c r="B49" s="6">
        <v>463714</v>
      </c>
    </row>
    <row r="50" spans="1:2" ht="30">
      <c r="A50" s="2" t="s">
        <v>2285</v>
      </c>
      <c r="B50" s="7">
        <v>47.46</v>
      </c>
    </row>
    <row r="51" spans="1:2" ht="45">
      <c r="A51" s="2" t="s">
        <v>2286</v>
      </c>
      <c r="B51" s="4" t="s">
        <v>229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2300</v>
      </c>
      <c r="B1" s="1" t="s">
        <v>2</v>
      </c>
    </row>
    <row r="2" spans="1:2">
      <c r="A2" s="9"/>
      <c r="B2" s="1" t="s">
        <v>3</v>
      </c>
    </row>
    <row r="3" spans="1:2" ht="45">
      <c r="A3" s="3" t="s">
        <v>2247</v>
      </c>
      <c r="B3" s="4" t="s">
        <v>7</v>
      </c>
    </row>
    <row r="4" spans="1:2">
      <c r="A4" s="2" t="s">
        <v>789</v>
      </c>
      <c r="B4" s="4" t="s">
        <v>1917</v>
      </c>
    </row>
    <row r="5" spans="1:2">
      <c r="A5" s="2" t="s">
        <v>1872</v>
      </c>
      <c r="B5" s="4" t="s">
        <v>7</v>
      </c>
    </row>
    <row r="6" spans="1:2" ht="45">
      <c r="A6" s="3" t="s">
        <v>2247</v>
      </c>
      <c r="B6" s="4" t="s">
        <v>7</v>
      </c>
    </row>
    <row r="7" spans="1:2">
      <c r="A7" s="2" t="s">
        <v>787</v>
      </c>
      <c r="B7" s="13">
        <v>0</v>
      </c>
    </row>
    <row r="8" spans="1:2">
      <c r="A8" s="2" t="s">
        <v>2301</v>
      </c>
      <c r="B8" s="13">
        <v>0.13200000000000001</v>
      </c>
    </row>
    <row r="9" spans="1:2">
      <c r="A9" s="2" t="s">
        <v>2302</v>
      </c>
      <c r="B9" s="13">
        <v>1E-3</v>
      </c>
    </row>
    <row r="10" spans="1:2">
      <c r="A10" s="2" t="s">
        <v>1874</v>
      </c>
      <c r="B10" s="4" t="s">
        <v>7</v>
      </c>
    </row>
    <row r="11" spans="1:2" ht="45">
      <c r="A11" s="3" t="s">
        <v>2247</v>
      </c>
      <c r="B11" s="4" t="s">
        <v>7</v>
      </c>
    </row>
    <row r="12" spans="1:2">
      <c r="A12" s="2" t="s">
        <v>787</v>
      </c>
      <c r="B12" s="13">
        <v>3.9E-2</v>
      </c>
    </row>
    <row r="13" spans="1:2">
      <c r="A13" s="2" t="s">
        <v>2303</v>
      </c>
      <c r="B13" s="13">
        <v>0.28999999999999998</v>
      </c>
    </row>
    <row r="14" spans="1:2">
      <c r="A14" s="2" t="s">
        <v>2304</v>
      </c>
      <c r="B14" s="13">
        <v>4.0000000000000001E-3</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9" t="s">
        <v>2305</v>
      </c>
      <c r="B1" s="1" t="s">
        <v>2</v>
      </c>
    </row>
    <row r="2" spans="1:2">
      <c r="A2" s="9"/>
      <c r="B2" s="1" t="s">
        <v>3</v>
      </c>
    </row>
    <row r="3" spans="1:2" ht="75">
      <c r="A3" s="3" t="s">
        <v>2306</v>
      </c>
      <c r="B3" s="4" t="s">
        <v>7</v>
      </c>
    </row>
    <row r="4" spans="1:2" ht="30">
      <c r="A4" s="2" t="s">
        <v>2307</v>
      </c>
      <c r="B4" s="6">
        <v>496571</v>
      </c>
    </row>
    <row r="5" spans="1:2" ht="30">
      <c r="A5" s="2" t="s">
        <v>2308</v>
      </c>
      <c r="B5" s="6">
        <v>-133006</v>
      </c>
    </row>
    <row r="6" spans="1:2" ht="30">
      <c r="A6" s="2" t="s">
        <v>2309</v>
      </c>
      <c r="B6" s="6">
        <v>-8517</v>
      </c>
    </row>
    <row r="7" spans="1:2" ht="30">
      <c r="A7" s="2" t="s">
        <v>2310</v>
      </c>
      <c r="B7" s="6">
        <v>575167</v>
      </c>
    </row>
    <row r="8" spans="1:2" ht="90">
      <c r="A8" s="3" t="s">
        <v>2311</v>
      </c>
      <c r="B8" s="4" t="s">
        <v>7</v>
      </c>
    </row>
    <row r="9" spans="1:2" ht="45">
      <c r="A9" s="2" t="s">
        <v>2312</v>
      </c>
      <c r="B9" s="7">
        <v>23.1</v>
      </c>
    </row>
    <row r="10" spans="1:2" ht="30">
      <c r="A10" s="2" t="s">
        <v>2313</v>
      </c>
      <c r="B10" s="7">
        <v>23.3</v>
      </c>
    </row>
    <row r="11" spans="1:2" ht="30">
      <c r="A11" s="2" t="s">
        <v>2314</v>
      </c>
      <c r="B11" s="7">
        <v>26.53</v>
      </c>
    </row>
    <row r="12" spans="1:2" ht="30">
      <c r="A12" s="2" t="s">
        <v>2315</v>
      </c>
      <c r="B12" s="7">
        <v>26.54</v>
      </c>
    </row>
    <row r="13" spans="1:2">
      <c r="A13" s="2" t="s">
        <v>1885</v>
      </c>
      <c r="B13" s="4" t="s">
        <v>7</v>
      </c>
    </row>
    <row r="14" spans="1:2" ht="75">
      <c r="A14" s="3" t="s">
        <v>2306</v>
      </c>
      <c r="B14" s="4" t="s">
        <v>7</v>
      </c>
    </row>
    <row r="15" spans="1:2" ht="30">
      <c r="A15" s="2" t="s">
        <v>2316</v>
      </c>
      <c r="B15" s="6">
        <v>105336</v>
      </c>
    </row>
    <row r="16" spans="1:2" ht="90">
      <c r="A16" s="3" t="s">
        <v>2311</v>
      </c>
      <c r="B16" s="4" t="s">
        <v>7</v>
      </c>
    </row>
    <row r="17" spans="1:2" ht="30">
      <c r="A17" s="2" t="s">
        <v>2317</v>
      </c>
      <c r="B17" s="7">
        <v>29.67</v>
      </c>
    </row>
    <row r="18" spans="1:2" ht="45">
      <c r="A18" s="2" t="s">
        <v>1887</v>
      </c>
      <c r="B18" s="4" t="s">
        <v>7</v>
      </c>
    </row>
    <row r="19" spans="1:2" ht="75">
      <c r="A19" s="3" t="s">
        <v>2306</v>
      </c>
      <c r="B19" s="4" t="s">
        <v>7</v>
      </c>
    </row>
    <row r="20" spans="1:2" ht="30">
      <c r="A20" s="2" t="s">
        <v>2316</v>
      </c>
      <c r="B20" s="6">
        <v>44580</v>
      </c>
    </row>
    <row r="21" spans="1:2" ht="90">
      <c r="A21" s="3" t="s">
        <v>2311</v>
      </c>
      <c r="B21" s="4" t="s">
        <v>7</v>
      </c>
    </row>
    <row r="22" spans="1:2" ht="30">
      <c r="A22" s="2" t="s">
        <v>2317</v>
      </c>
      <c r="B22" s="7">
        <v>31.83</v>
      </c>
    </row>
    <row r="23" spans="1:2" ht="30">
      <c r="A23" s="2" t="s">
        <v>1888</v>
      </c>
      <c r="B23" s="4" t="s">
        <v>7</v>
      </c>
    </row>
    <row r="24" spans="1:2" ht="75">
      <c r="A24" s="3" t="s">
        <v>2306</v>
      </c>
      <c r="B24" s="4" t="s">
        <v>7</v>
      </c>
    </row>
    <row r="25" spans="1:2" ht="30">
      <c r="A25" s="2" t="s">
        <v>2316</v>
      </c>
      <c r="B25" s="6">
        <v>44580</v>
      </c>
    </row>
    <row r="26" spans="1:2" ht="90">
      <c r="A26" s="3" t="s">
        <v>2311</v>
      </c>
      <c r="B26" s="4" t="s">
        <v>7</v>
      </c>
    </row>
    <row r="27" spans="1:2" ht="30">
      <c r="A27" s="2" t="s">
        <v>2317</v>
      </c>
      <c r="B27" s="7">
        <v>37.49</v>
      </c>
    </row>
    <row r="28" spans="1:2">
      <c r="A28" s="2" t="s">
        <v>2318</v>
      </c>
      <c r="B28" s="4" t="s">
        <v>7</v>
      </c>
    </row>
    <row r="29" spans="1:2" ht="75">
      <c r="A29" s="3" t="s">
        <v>2306</v>
      </c>
      <c r="B29" s="4" t="s">
        <v>7</v>
      </c>
    </row>
    <row r="30" spans="1:2" ht="30">
      <c r="A30" s="2" t="s">
        <v>2316</v>
      </c>
      <c r="B30" s="6">
        <v>25623</v>
      </c>
    </row>
    <row r="31" spans="1:2" ht="90">
      <c r="A31" s="3" t="s">
        <v>2311</v>
      </c>
      <c r="B31" s="4" t="s">
        <v>7</v>
      </c>
    </row>
    <row r="32" spans="1:2" ht="30">
      <c r="A32" s="2" t="s">
        <v>2317</v>
      </c>
      <c r="B32" s="7">
        <v>35.229999999999997</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4" width="12.28515625" bestFit="1" customWidth="1"/>
  </cols>
  <sheetData>
    <row r="1" spans="1:4" ht="15" customHeight="1">
      <c r="A1" s="1" t="s">
        <v>2319</v>
      </c>
      <c r="B1" s="9" t="s">
        <v>2</v>
      </c>
      <c r="C1" s="9"/>
      <c r="D1" s="9"/>
    </row>
    <row r="2" spans="1:4">
      <c r="A2" s="1" t="s">
        <v>1957</v>
      </c>
      <c r="B2" s="1" t="s">
        <v>3</v>
      </c>
      <c r="C2" s="1" t="s">
        <v>34</v>
      </c>
      <c r="D2" s="1" t="s">
        <v>35</v>
      </c>
    </row>
    <row r="3" spans="1:4" ht="30">
      <c r="A3" s="3" t="s">
        <v>2320</v>
      </c>
      <c r="B3" s="4" t="s">
        <v>7</v>
      </c>
      <c r="C3" s="4" t="s">
        <v>7</v>
      </c>
      <c r="D3" s="4" t="s">
        <v>7</v>
      </c>
    </row>
    <row r="4" spans="1:4" ht="45">
      <c r="A4" s="2" t="s">
        <v>2321</v>
      </c>
      <c r="B4" s="7">
        <v>0.2</v>
      </c>
      <c r="C4" s="4" t="s">
        <v>7</v>
      </c>
      <c r="D4" s="4" t="s">
        <v>7</v>
      </c>
    </row>
    <row r="5" spans="1:4" ht="45">
      <c r="A5" s="2" t="s">
        <v>2322</v>
      </c>
      <c r="B5" s="4">
        <v>2</v>
      </c>
      <c r="C5" s="4" t="s">
        <v>7</v>
      </c>
      <c r="D5" s="4" t="s">
        <v>7</v>
      </c>
    </row>
    <row r="6" spans="1:4" ht="75">
      <c r="A6" s="2" t="s">
        <v>2323</v>
      </c>
      <c r="B6" s="4" t="s">
        <v>2324</v>
      </c>
      <c r="C6" s="4" t="s">
        <v>7</v>
      </c>
      <c r="D6" s="4" t="s">
        <v>7</v>
      </c>
    </row>
    <row r="7" spans="1:4" ht="135">
      <c r="A7" s="2" t="s">
        <v>2325</v>
      </c>
      <c r="B7" s="4" t="s">
        <v>2326</v>
      </c>
      <c r="C7" s="4" t="s">
        <v>7</v>
      </c>
      <c r="D7" s="4" t="s">
        <v>7</v>
      </c>
    </row>
    <row r="8" spans="1:4" ht="30">
      <c r="A8" s="2" t="s">
        <v>2327</v>
      </c>
      <c r="B8" s="7">
        <v>3.1</v>
      </c>
      <c r="C8" s="7">
        <v>3.3</v>
      </c>
      <c r="D8" s="7">
        <v>0.9</v>
      </c>
    </row>
    <row r="9" spans="1:4">
      <c r="A9" s="2" t="s">
        <v>2328</v>
      </c>
      <c r="B9" s="4" t="s">
        <v>7</v>
      </c>
      <c r="C9" s="4" t="s">
        <v>7</v>
      </c>
      <c r="D9" s="4" t="s">
        <v>7</v>
      </c>
    </row>
    <row r="10" spans="1:4" ht="30">
      <c r="A10" s="3" t="s">
        <v>2320</v>
      </c>
      <c r="B10" s="4" t="s">
        <v>7</v>
      </c>
      <c r="C10" s="4" t="s">
        <v>7</v>
      </c>
      <c r="D10" s="4" t="s">
        <v>7</v>
      </c>
    </row>
    <row r="11" spans="1:4" ht="30">
      <c r="A11" s="2" t="s">
        <v>2325</v>
      </c>
      <c r="B11" s="4" t="s">
        <v>2329</v>
      </c>
      <c r="C11" s="4" t="s">
        <v>7</v>
      </c>
      <c r="D11" s="4" t="s">
        <v>7</v>
      </c>
    </row>
    <row r="12" spans="1:4">
      <c r="A12" s="2" t="s">
        <v>2330</v>
      </c>
      <c r="B12" s="4" t="s">
        <v>7</v>
      </c>
      <c r="C12" s="4" t="s">
        <v>7</v>
      </c>
      <c r="D12" s="4" t="s">
        <v>7</v>
      </c>
    </row>
    <row r="13" spans="1:4" ht="30">
      <c r="A13" s="3" t="s">
        <v>2320</v>
      </c>
      <c r="B13" s="4" t="s">
        <v>7</v>
      </c>
      <c r="C13" s="4" t="s">
        <v>7</v>
      </c>
      <c r="D13" s="4" t="s">
        <v>7</v>
      </c>
    </row>
    <row r="14" spans="1:4" ht="30">
      <c r="A14" s="2" t="s">
        <v>2325</v>
      </c>
      <c r="B14" s="4" t="s">
        <v>2331</v>
      </c>
      <c r="C14" s="4" t="s">
        <v>7</v>
      </c>
      <c r="D14" s="4" t="s">
        <v>7</v>
      </c>
    </row>
    <row r="15" spans="1:4">
      <c r="A15" s="2" t="s">
        <v>2332</v>
      </c>
      <c r="B15" s="4" t="s">
        <v>7</v>
      </c>
      <c r="C15" s="4" t="s">
        <v>7</v>
      </c>
      <c r="D15" s="4" t="s">
        <v>7</v>
      </c>
    </row>
    <row r="16" spans="1:4" ht="30">
      <c r="A16" s="3" t="s">
        <v>2320</v>
      </c>
      <c r="B16" s="4" t="s">
        <v>7</v>
      </c>
      <c r="C16" s="4" t="s">
        <v>7</v>
      </c>
      <c r="D16" s="4" t="s">
        <v>7</v>
      </c>
    </row>
    <row r="17" spans="1:4" ht="30">
      <c r="A17" s="2" t="s">
        <v>2325</v>
      </c>
      <c r="B17" s="4" t="s">
        <v>2331</v>
      </c>
      <c r="C17" s="4" t="s">
        <v>7</v>
      </c>
      <c r="D17" s="4" t="s">
        <v>7</v>
      </c>
    </row>
    <row r="18" spans="1:4">
      <c r="A18" s="2" t="s">
        <v>2333</v>
      </c>
      <c r="B18" s="4" t="s">
        <v>7</v>
      </c>
      <c r="C18" s="4" t="s">
        <v>7</v>
      </c>
      <c r="D18" s="4" t="s">
        <v>7</v>
      </c>
    </row>
    <row r="19" spans="1:4" ht="30">
      <c r="A19" s="3" t="s">
        <v>2320</v>
      </c>
      <c r="B19" s="4" t="s">
        <v>7</v>
      </c>
      <c r="C19" s="4" t="s">
        <v>7</v>
      </c>
      <c r="D19" s="4" t="s">
        <v>7</v>
      </c>
    </row>
    <row r="20" spans="1:4" ht="30">
      <c r="A20" s="2" t="s">
        <v>2325</v>
      </c>
      <c r="B20" s="4" t="s">
        <v>2334</v>
      </c>
      <c r="C20" s="4" t="s">
        <v>7</v>
      </c>
      <c r="D20" s="4" t="s">
        <v>7</v>
      </c>
    </row>
    <row r="21" spans="1:4">
      <c r="A21" s="2" t="s">
        <v>2335</v>
      </c>
      <c r="B21" s="4" t="s">
        <v>7</v>
      </c>
      <c r="C21" s="4" t="s">
        <v>7</v>
      </c>
      <c r="D21" s="4" t="s">
        <v>7</v>
      </c>
    </row>
    <row r="22" spans="1:4" ht="30">
      <c r="A22" s="3" t="s">
        <v>2320</v>
      </c>
      <c r="B22" s="4" t="s">
        <v>7</v>
      </c>
      <c r="C22" s="4" t="s">
        <v>7</v>
      </c>
      <c r="D22" s="4" t="s">
        <v>7</v>
      </c>
    </row>
    <row r="23" spans="1:4" ht="30">
      <c r="A23" s="2" t="s">
        <v>2325</v>
      </c>
      <c r="B23" s="4" t="s">
        <v>2336</v>
      </c>
      <c r="C23" s="4" t="s">
        <v>7</v>
      </c>
      <c r="D23" s="4" t="s">
        <v>7</v>
      </c>
    </row>
    <row r="24" spans="1:4">
      <c r="A24" s="2" t="s">
        <v>1871</v>
      </c>
      <c r="B24" s="4" t="s">
        <v>7</v>
      </c>
      <c r="C24" s="4" t="s">
        <v>7</v>
      </c>
      <c r="D24" s="4" t="s">
        <v>7</v>
      </c>
    </row>
    <row r="25" spans="1:4" ht="30">
      <c r="A25" s="3" t="s">
        <v>2320</v>
      </c>
      <c r="B25" s="4" t="s">
        <v>7</v>
      </c>
      <c r="C25" s="4" t="s">
        <v>7</v>
      </c>
      <c r="D25" s="4" t="s">
        <v>7</v>
      </c>
    </row>
    <row r="26" spans="1:4" ht="30">
      <c r="A26" s="2" t="s">
        <v>2337</v>
      </c>
      <c r="B26" s="13">
        <v>7.4999999999999997E-2</v>
      </c>
      <c r="C26" s="13">
        <v>0.08</v>
      </c>
      <c r="D26" s="13">
        <v>0.0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38</v>
      </c>
      <c r="B1" s="9" t="s">
        <v>2</v>
      </c>
      <c r="C1" s="9"/>
      <c r="D1" s="9"/>
    </row>
    <row r="2" spans="1:4" ht="30">
      <c r="A2" s="1" t="s">
        <v>70</v>
      </c>
      <c r="B2" s="1" t="s">
        <v>3</v>
      </c>
      <c r="C2" s="1" t="s">
        <v>34</v>
      </c>
      <c r="D2" s="1" t="s">
        <v>35</v>
      </c>
    </row>
    <row r="3" spans="1:4" ht="30">
      <c r="A3" s="3" t="s">
        <v>867</v>
      </c>
      <c r="B3" s="4" t="s">
        <v>7</v>
      </c>
      <c r="C3" s="4" t="s">
        <v>7</v>
      </c>
      <c r="D3" s="4" t="s">
        <v>7</v>
      </c>
    </row>
    <row r="4" spans="1:4">
      <c r="A4" s="2" t="s">
        <v>868</v>
      </c>
      <c r="B4" s="8">
        <v>42530</v>
      </c>
      <c r="C4" s="8">
        <v>68390</v>
      </c>
      <c r="D4" s="4" t="s">
        <v>7</v>
      </c>
    </row>
    <row r="5" spans="1:4">
      <c r="A5" s="2" t="s">
        <v>869</v>
      </c>
      <c r="B5" s="6">
        <v>1281</v>
      </c>
      <c r="C5" s="6">
        <v>1314</v>
      </c>
      <c r="D5" s="6">
        <v>3335</v>
      </c>
    </row>
    <row r="6" spans="1:4">
      <c r="A6" s="2" t="s">
        <v>870</v>
      </c>
      <c r="B6" s="6">
        <v>1544</v>
      </c>
      <c r="C6" s="6">
        <v>1578</v>
      </c>
      <c r="D6" s="6">
        <v>3454</v>
      </c>
    </row>
    <row r="7" spans="1:4">
      <c r="A7" s="2" t="s">
        <v>871</v>
      </c>
      <c r="B7" s="6">
        <v>-5807</v>
      </c>
      <c r="C7" s="6">
        <v>2005</v>
      </c>
      <c r="D7" s="4" t="s">
        <v>7</v>
      </c>
    </row>
    <row r="8" spans="1:4">
      <c r="A8" s="2" t="s">
        <v>873</v>
      </c>
      <c r="B8" s="4">
        <v>0</v>
      </c>
      <c r="C8" s="6">
        <v>-29494</v>
      </c>
      <c r="D8" s="4" t="s">
        <v>7</v>
      </c>
    </row>
    <row r="9" spans="1:4">
      <c r="A9" s="2" t="s">
        <v>875</v>
      </c>
      <c r="B9" s="6">
        <v>-1476</v>
      </c>
      <c r="C9" s="6">
        <v>-1263</v>
      </c>
      <c r="D9" s="4" t="s">
        <v>7</v>
      </c>
    </row>
    <row r="10" spans="1:4">
      <c r="A10" s="2" t="s">
        <v>878</v>
      </c>
      <c r="B10" s="6">
        <v>38072</v>
      </c>
      <c r="C10" s="6">
        <v>42530</v>
      </c>
      <c r="D10" s="6">
        <v>68390</v>
      </c>
    </row>
    <row r="11" spans="1:4">
      <c r="A11" s="3" t="s">
        <v>879</v>
      </c>
      <c r="B11" s="4" t="s">
        <v>7</v>
      </c>
      <c r="C11" s="4" t="s">
        <v>7</v>
      </c>
      <c r="D11" s="4" t="s">
        <v>7</v>
      </c>
    </row>
    <row r="12" spans="1:4" ht="30">
      <c r="A12" s="2" t="s">
        <v>880</v>
      </c>
      <c r="B12" s="6">
        <v>32161</v>
      </c>
      <c r="C12" s="6">
        <v>27649</v>
      </c>
      <c r="D12" s="4" t="s">
        <v>7</v>
      </c>
    </row>
    <row r="13" spans="1:4">
      <c r="A13" s="2" t="s">
        <v>881</v>
      </c>
      <c r="B13" s="6">
        <v>6842</v>
      </c>
      <c r="C13" s="6">
        <v>3275</v>
      </c>
      <c r="D13" s="4" t="s">
        <v>7</v>
      </c>
    </row>
    <row r="14" spans="1:4">
      <c r="A14" s="2" t="s">
        <v>882</v>
      </c>
      <c r="B14" s="6">
        <v>1800</v>
      </c>
      <c r="C14" s="6">
        <v>2500</v>
      </c>
      <c r="D14" s="4" t="s">
        <v>7</v>
      </c>
    </row>
    <row r="15" spans="1:4">
      <c r="A15" s="2" t="s">
        <v>883</v>
      </c>
      <c r="B15" s="6">
        <v>39327</v>
      </c>
      <c r="C15" s="6">
        <v>32161</v>
      </c>
      <c r="D15" s="6">
        <v>27649</v>
      </c>
    </row>
    <row r="16" spans="1:4" ht="60">
      <c r="A16" s="2" t="s">
        <v>2339</v>
      </c>
      <c r="B16" s="6">
        <v>1255</v>
      </c>
      <c r="C16" s="6">
        <v>-10369</v>
      </c>
      <c r="D16" s="4" t="s">
        <v>7</v>
      </c>
    </row>
    <row r="17" spans="1:4">
      <c r="A17" s="2" t="s">
        <v>887</v>
      </c>
      <c r="B17" s="6">
        <v>37885</v>
      </c>
      <c r="C17" s="6">
        <v>42178</v>
      </c>
      <c r="D17" s="4" t="s">
        <v>7</v>
      </c>
    </row>
    <row r="18" spans="1:4" ht="30">
      <c r="A18" s="2" t="s">
        <v>888</v>
      </c>
      <c r="B18" s="8">
        <v>5775</v>
      </c>
      <c r="C18" s="8">
        <v>17254</v>
      </c>
      <c r="D18"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40</v>
      </c>
      <c r="B1" s="9" t="s">
        <v>2</v>
      </c>
      <c r="C1" s="9"/>
      <c r="D1" s="9"/>
    </row>
    <row r="2" spans="1:4" ht="30">
      <c r="A2" s="1" t="s">
        <v>70</v>
      </c>
      <c r="B2" s="1" t="s">
        <v>3</v>
      </c>
      <c r="C2" s="1" t="s">
        <v>34</v>
      </c>
      <c r="D2" s="1" t="s">
        <v>35</v>
      </c>
    </row>
    <row r="3" spans="1:4" ht="30">
      <c r="A3" s="3" t="s">
        <v>2320</v>
      </c>
      <c r="B3" s="4" t="s">
        <v>7</v>
      </c>
      <c r="C3" s="4" t="s">
        <v>7</v>
      </c>
      <c r="D3" s="4" t="s">
        <v>7</v>
      </c>
    </row>
    <row r="4" spans="1:4">
      <c r="A4" s="2" t="s">
        <v>890</v>
      </c>
      <c r="B4" s="8">
        <v>-10200</v>
      </c>
      <c r="C4" s="8">
        <v>979</v>
      </c>
      <c r="D4" s="8">
        <v>8234</v>
      </c>
    </row>
    <row r="5" spans="1:4">
      <c r="A5" s="2" t="s">
        <v>891</v>
      </c>
      <c r="B5" s="6">
        <v>-1279</v>
      </c>
      <c r="C5" s="6">
        <v>-1569</v>
      </c>
      <c r="D5" s="4">
        <v>-685</v>
      </c>
    </row>
    <row r="6" spans="1:4">
      <c r="A6" s="2" t="s">
        <v>894</v>
      </c>
      <c r="B6" s="4">
        <v>0</v>
      </c>
      <c r="C6" s="4">
        <v>117</v>
      </c>
      <c r="D6" s="4">
        <v>117</v>
      </c>
    </row>
    <row r="7" spans="1:4" ht="30">
      <c r="A7" s="2" t="s">
        <v>895</v>
      </c>
      <c r="B7" s="6">
        <v>-11479</v>
      </c>
      <c r="C7" s="4">
        <v>-473</v>
      </c>
      <c r="D7" s="6">
        <v>7666</v>
      </c>
    </row>
    <row r="8" spans="1:4" ht="45">
      <c r="A8" s="2" t="s">
        <v>2341</v>
      </c>
      <c r="B8" s="8">
        <v>-9824</v>
      </c>
      <c r="C8" s="8">
        <v>1622</v>
      </c>
      <c r="D8" s="8">
        <v>1279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2342</v>
      </c>
      <c r="B1" s="9" t="s">
        <v>34</v>
      </c>
    </row>
    <row r="2" spans="1:2" ht="30">
      <c r="A2" s="1" t="s">
        <v>70</v>
      </c>
      <c r="B2" s="9"/>
    </row>
    <row r="3" spans="1:2" ht="30">
      <c r="A3" s="3" t="s">
        <v>2320</v>
      </c>
      <c r="B3" s="4" t="s">
        <v>7</v>
      </c>
    </row>
    <row r="4" spans="1:2">
      <c r="A4" s="2" t="s">
        <v>901</v>
      </c>
      <c r="B4" s="8">
        <v>42530</v>
      </c>
    </row>
    <row r="5" spans="1:2">
      <c r="A5" s="2" t="s">
        <v>887</v>
      </c>
      <c r="B5" s="6">
        <v>42178</v>
      </c>
    </row>
    <row r="6" spans="1:2">
      <c r="A6" s="2" t="s">
        <v>902</v>
      </c>
      <c r="B6" s="8">
        <v>32161</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43</v>
      </c>
      <c r="B1" s="9" t="s">
        <v>2</v>
      </c>
      <c r="C1" s="9"/>
      <c r="D1" s="9"/>
    </row>
    <row r="2" spans="1:4" ht="30">
      <c r="A2" s="1" t="s">
        <v>70</v>
      </c>
      <c r="B2" s="1" t="s">
        <v>3</v>
      </c>
      <c r="C2" s="1" t="s">
        <v>34</v>
      </c>
      <c r="D2" s="1" t="s">
        <v>35</v>
      </c>
    </row>
    <row r="3" spans="1:4" ht="30">
      <c r="A3" s="3" t="s">
        <v>2320</v>
      </c>
      <c r="B3" s="4" t="s">
        <v>7</v>
      </c>
      <c r="C3" s="4" t="s">
        <v>7</v>
      </c>
      <c r="D3" s="4" t="s">
        <v>7</v>
      </c>
    </row>
    <row r="4" spans="1:4">
      <c r="A4" s="2" t="s">
        <v>869</v>
      </c>
      <c r="B4" s="8">
        <v>1281</v>
      </c>
      <c r="C4" s="8">
        <v>1314</v>
      </c>
      <c r="D4" s="8">
        <v>3335</v>
      </c>
    </row>
    <row r="5" spans="1:4">
      <c r="A5" s="2" t="s">
        <v>870</v>
      </c>
      <c r="B5" s="6">
        <v>1544</v>
      </c>
      <c r="C5" s="6">
        <v>1578</v>
      </c>
      <c r="D5" s="6">
        <v>3454</v>
      </c>
    </row>
    <row r="6" spans="1:4">
      <c r="A6" s="2" t="s">
        <v>904</v>
      </c>
      <c r="B6" s="6">
        <v>-2449</v>
      </c>
      <c r="C6" s="6">
        <v>-2249</v>
      </c>
      <c r="D6" s="6">
        <v>-2229</v>
      </c>
    </row>
    <row r="7" spans="1:4">
      <c r="A7" s="2" t="s">
        <v>908</v>
      </c>
      <c r="B7" s="4">
        <v>0</v>
      </c>
      <c r="C7" s="4">
        <v>-117</v>
      </c>
      <c r="D7" s="4">
        <v>-117</v>
      </c>
    </row>
    <row r="8" spans="1:4">
      <c r="A8" s="2" t="s">
        <v>910</v>
      </c>
      <c r="B8" s="6">
        <v>1279</v>
      </c>
      <c r="C8" s="6">
        <v>1569</v>
      </c>
      <c r="D8" s="4">
        <v>685</v>
      </c>
    </row>
    <row r="9" spans="1:4">
      <c r="A9" s="2" t="s">
        <v>39</v>
      </c>
      <c r="B9" s="8">
        <v>1655</v>
      </c>
      <c r="C9" s="8">
        <v>2095</v>
      </c>
      <c r="D9" s="8">
        <v>512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0.140625" bestFit="1" customWidth="1"/>
    <col min="2" max="2" width="36.5703125" customWidth="1"/>
    <col min="3" max="3" width="5.85546875" customWidth="1"/>
    <col min="4" max="6" width="26.85546875" customWidth="1"/>
    <col min="7" max="7" width="5.85546875" customWidth="1"/>
    <col min="8" max="9" width="26.85546875" customWidth="1"/>
  </cols>
  <sheetData>
    <row r="1" spans="1:9" ht="15" customHeight="1">
      <c r="A1" s="9" t="s">
        <v>82</v>
      </c>
      <c r="B1" s="9" t="s">
        <v>2</v>
      </c>
      <c r="C1" s="9"/>
      <c r="D1" s="9"/>
      <c r="E1" s="9"/>
      <c r="F1" s="9"/>
      <c r="G1" s="9"/>
      <c r="H1" s="9"/>
      <c r="I1" s="9"/>
    </row>
    <row r="2" spans="1:9" ht="15" customHeight="1">
      <c r="A2" s="9"/>
      <c r="B2" s="9" t="s">
        <v>3</v>
      </c>
      <c r="C2" s="9"/>
      <c r="D2" s="9"/>
      <c r="E2" s="9"/>
      <c r="F2" s="9"/>
      <c r="G2" s="9"/>
      <c r="H2" s="9"/>
      <c r="I2" s="9"/>
    </row>
    <row r="3" spans="1:9" ht="15" customHeight="1">
      <c r="A3" s="3" t="s">
        <v>340</v>
      </c>
      <c r="B3" s="11" t="s">
        <v>7</v>
      </c>
      <c r="C3" s="11"/>
      <c r="D3" s="11"/>
      <c r="E3" s="11"/>
      <c r="F3" s="11"/>
      <c r="G3" s="11"/>
      <c r="H3" s="11"/>
      <c r="I3" s="11"/>
    </row>
    <row r="4" spans="1:9" ht="15" customHeight="1">
      <c r="A4" s="12" t="s">
        <v>82</v>
      </c>
      <c r="B4" s="11" t="s">
        <v>7</v>
      </c>
      <c r="C4" s="11"/>
      <c r="D4" s="11"/>
      <c r="E4" s="11"/>
      <c r="F4" s="11"/>
      <c r="G4" s="11"/>
      <c r="H4" s="11"/>
      <c r="I4" s="11"/>
    </row>
    <row r="5" spans="1:9">
      <c r="A5" s="12"/>
      <c r="B5" s="76" t="s">
        <v>82</v>
      </c>
      <c r="C5" s="76"/>
      <c r="D5" s="76"/>
      <c r="E5" s="76"/>
      <c r="F5" s="76"/>
      <c r="G5" s="76"/>
      <c r="H5" s="76"/>
      <c r="I5" s="76"/>
    </row>
    <row r="6" spans="1:9">
      <c r="A6" s="12"/>
      <c r="B6" s="78" t="s">
        <v>341</v>
      </c>
      <c r="C6" s="78"/>
      <c r="D6" s="78"/>
      <c r="E6" s="78"/>
      <c r="F6" s="78"/>
      <c r="G6" s="78"/>
      <c r="H6" s="78"/>
      <c r="I6" s="78"/>
    </row>
    <row r="7" spans="1:9">
      <c r="A7" s="12"/>
      <c r="B7" s="28"/>
      <c r="C7" s="28"/>
      <c r="D7" s="28"/>
      <c r="E7" s="28"/>
      <c r="F7" s="28"/>
      <c r="G7" s="28"/>
      <c r="H7" s="28"/>
      <c r="I7" s="28"/>
    </row>
    <row r="8" spans="1:9">
      <c r="A8" s="12"/>
      <c r="B8" s="16"/>
      <c r="C8" s="16"/>
      <c r="D8" s="16"/>
      <c r="E8" s="16"/>
      <c r="F8" s="16"/>
      <c r="G8" s="16"/>
      <c r="H8" s="16"/>
      <c r="I8" s="16"/>
    </row>
    <row r="9" spans="1:9" ht="15.75" thickBot="1">
      <c r="A9" s="12"/>
      <c r="B9" s="17"/>
      <c r="C9" s="29" t="s">
        <v>342</v>
      </c>
      <c r="D9" s="29"/>
      <c r="E9" s="29"/>
      <c r="F9" s="29"/>
      <c r="G9" s="29"/>
      <c r="H9" s="29"/>
      <c r="I9" s="29"/>
    </row>
    <row r="10" spans="1:9" ht="15.75" thickBot="1">
      <c r="A10" s="12"/>
      <c r="B10" s="17"/>
      <c r="C10" s="30">
        <v>2013</v>
      </c>
      <c r="D10" s="30"/>
      <c r="E10" s="30"/>
      <c r="F10" s="17"/>
      <c r="G10" s="30">
        <v>2012</v>
      </c>
      <c r="H10" s="30"/>
      <c r="I10" s="30"/>
    </row>
    <row r="11" spans="1:9">
      <c r="A11" s="12"/>
      <c r="B11" s="86" t="s">
        <v>343</v>
      </c>
      <c r="C11" s="32" t="s">
        <v>221</v>
      </c>
      <c r="D11" s="39">
        <v>854409</v>
      </c>
      <c r="E11" s="36"/>
      <c r="F11" s="38"/>
      <c r="G11" s="32" t="s">
        <v>221</v>
      </c>
      <c r="H11" s="39">
        <v>881156</v>
      </c>
      <c r="I11" s="36"/>
    </row>
    <row r="12" spans="1:9">
      <c r="A12" s="12"/>
      <c r="B12" s="86"/>
      <c r="C12" s="33"/>
      <c r="D12" s="40"/>
      <c r="E12" s="37"/>
      <c r="F12" s="38"/>
      <c r="G12" s="33"/>
      <c r="H12" s="40"/>
      <c r="I12" s="37"/>
    </row>
    <row r="13" spans="1:9">
      <c r="A13" s="12"/>
      <c r="B13" s="41" t="s">
        <v>344</v>
      </c>
      <c r="C13" s="42">
        <v>116935</v>
      </c>
      <c r="D13" s="42"/>
      <c r="E13" s="44"/>
      <c r="F13" s="44"/>
      <c r="G13" s="42">
        <v>121294</v>
      </c>
      <c r="H13" s="42"/>
      <c r="I13" s="44"/>
    </row>
    <row r="14" spans="1:9">
      <c r="A14" s="12"/>
      <c r="B14" s="41"/>
      <c r="C14" s="42"/>
      <c r="D14" s="42"/>
      <c r="E14" s="44"/>
      <c r="F14" s="44"/>
      <c r="G14" s="42"/>
      <c r="H14" s="42"/>
      <c r="I14" s="44"/>
    </row>
    <row r="15" spans="1:9">
      <c r="A15" s="12"/>
      <c r="B15" s="86" t="s">
        <v>345</v>
      </c>
      <c r="C15" s="49">
        <v>4262</v>
      </c>
      <c r="D15" s="49"/>
      <c r="E15" s="38"/>
      <c r="F15" s="38"/>
      <c r="G15" s="49">
        <v>6155</v>
      </c>
      <c r="H15" s="49"/>
      <c r="I15" s="38"/>
    </row>
    <row r="16" spans="1:9">
      <c r="A16" s="12"/>
      <c r="B16" s="86"/>
      <c r="C16" s="49"/>
      <c r="D16" s="49"/>
      <c r="E16" s="38"/>
      <c r="F16" s="38"/>
      <c r="G16" s="49"/>
      <c r="H16" s="49"/>
      <c r="I16" s="38"/>
    </row>
    <row r="17" spans="1:9">
      <c r="A17" s="12"/>
      <c r="B17" s="41" t="s">
        <v>346</v>
      </c>
      <c r="C17" s="42">
        <v>3238817</v>
      </c>
      <c r="D17" s="42"/>
      <c r="E17" s="44"/>
      <c r="F17" s="44"/>
      <c r="G17" s="42">
        <v>3325793</v>
      </c>
      <c r="H17" s="42"/>
      <c r="I17" s="44"/>
    </row>
    <row r="18" spans="1:9">
      <c r="A18" s="12"/>
      <c r="B18" s="41"/>
      <c r="C18" s="42"/>
      <c r="D18" s="42"/>
      <c r="E18" s="44"/>
      <c r="F18" s="44"/>
      <c r="G18" s="42"/>
      <c r="H18" s="42"/>
      <c r="I18" s="44"/>
    </row>
    <row r="19" spans="1:9">
      <c r="A19" s="12"/>
      <c r="B19" s="86" t="s">
        <v>347</v>
      </c>
      <c r="C19" s="49">
        <v>74853</v>
      </c>
      <c r="D19" s="49"/>
      <c r="E19" s="38"/>
      <c r="F19" s="38"/>
      <c r="G19" s="49">
        <v>65452</v>
      </c>
      <c r="H19" s="49"/>
      <c r="I19" s="38"/>
    </row>
    <row r="20" spans="1:9" ht="15.75" thickBot="1">
      <c r="A20" s="12"/>
      <c r="B20" s="86"/>
      <c r="C20" s="87"/>
      <c r="D20" s="87"/>
      <c r="E20" s="70"/>
      <c r="F20" s="38"/>
      <c r="G20" s="87"/>
      <c r="H20" s="87"/>
      <c r="I20" s="70"/>
    </row>
    <row r="21" spans="1:9">
      <c r="A21" s="12"/>
      <c r="B21" s="88" t="s">
        <v>39</v>
      </c>
      <c r="C21" s="89" t="s">
        <v>221</v>
      </c>
      <c r="D21" s="91">
        <v>4289276</v>
      </c>
      <c r="E21" s="93"/>
      <c r="F21" s="44"/>
      <c r="G21" s="89" t="s">
        <v>221</v>
      </c>
      <c r="H21" s="91">
        <v>4399850</v>
      </c>
      <c r="I21" s="93"/>
    </row>
    <row r="22" spans="1:9" ht="15.75" thickBot="1">
      <c r="A22" s="12"/>
      <c r="B22" s="88"/>
      <c r="C22" s="90"/>
      <c r="D22" s="92"/>
      <c r="E22" s="94"/>
      <c r="F22" s="44"/>
      <c r="G22" s="90"/>
      <c r="H22" s="92"/>
      <c r="I22" s="94"/>
    </row>
    <row r="23" spans="1:9" ht="25.5" customHeight="1" thickTop="1">
      <c r="A23" s="12"/>
      <c r="B23" s="78" t="s">
        <v>348</v>
      </c>
      <c r="C23" s="78"/>
      <c r="D23" s="78"/>
      <c r="E23" s="78"/>
      <c r="F23" s="78"/>
      <c r="G23" s="78"/>
      <c r="H23" s="78"/>
      <c r="I23" s="78"/>
    </row>
    <row r="24" spans="1:9">
      <c r="A24" s="12"/>
      <c r="B24" s="78" t="s">
        <v>349</v>
      </c>
      <c r="C24" s="78"/>
      <c r="D24" s="78"/>
      <c r="E24" s="78"/>
      <c r="F24" s="78"/>
      <c r="G24" s="78"/>
      <c r="H24" s="78"/>
      <c r="I24" s="78"/>
    </row>
    <row r="25" spans="1:9">
      <c r="A25" s="12"/>
      <c r="B25" s="78" t="s">
        <v>350</v>
      </c>
      <c r="C25" s="78"/>
      <c r="D25" s="78"/>
      <c r="E25" s="78"/>
      <c r="F25" s="78"/>
      <c r="G25" s="78"/>
      <c r="H25" s="78"/>
      <c r="I25" s="78"/>
    </row>
  </sheetData>
  <mergeCells count="55">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2344</v>
      </c>
      <c r="B1" s="9" t="s">
        <v>2</v>
      </c>
      <c r="C1" s="9"/>
      <c r="D1" s="9"/>
    </row>
    <row r="2" spans="1:4">
      <c r="A2" s="9"/>
      <c r="B2" s="1" t="s">
        <v>3</v>
      </c>
      <c r="C2" s="1" t="s">
        <v>34</v>
      </c>
      <c r="D2" s="1" t="s">
        <v>35</v>
      </c>
    </row>
    <row r="3" spans="1:4">
      <c r="A3" s="2" t="s">
        <v>1871</v>
      </c>
      <c r="B3" s="4" t="s">
        <v>7</v>
      </c>
      <c r="C3" s="4" t="s">
        <v>7</v>
      </c>
      <c r="D3" s="4" t="s">
        <v>7</v>
      </c>
    </row>
    <row r="4" spans="1:4" ht="30">
      <c r="A4" s="3" t="s">
        <v>2320</v>
      </c>
      <c r="B4" s="4" t="s">
        <v>7</v>
      </c>
      <c r="C4" s="4" t="s">
        <v>7</v>
      </c>
      <c r="D4" s="4" t="s">
        <v>7</v>
      </c>
    </row>
    <row r="5" spans="1:4">
      <c r="A5" s="2" t="s">
        <v>2345</v>
      </c>
      <c r="B5" s="13">
        <v>3.8699999999999998E-2</v>
      </c>
      <c r="C5" s="13">
        <v>4.19E-2</v>
      </c>
      <c r="D5" s="13">
        <v>5.2999999999999999E-2</v>
      </c>
    </row>
    <row r="6" spans="1:4">
      <c r="A6" s="2" t="s">
        <v>2346</v>
      </c>
      <c r="B6" s="13">
        <v>3.5000000000000003E-2</v>
      </c>
      <c r="C6" s="13">
        <v>3.5000000000000003E-2</v>
      </c>
      <c r="D6" s="13">
        <v>0.04</v>
      </c>
    </row>
    <row r="7" spans="1:4" ht="30">
      <c r="A7" s="2" t="s">
        <v>2347</v>
      </c>
      <c r="B7" s="13">
        <v>7.4999999999999997E-2</v>
      </c>
      <c r="C7" s="13">
        <v>0.08</v>
      </c>
      <c r="D7" s="13">
        <v>0.08</v>
      </c>
    </row>
    <row r="8" spans="1:4" ht="30">
      <c r="A8" s="2" t="s">
        <v>1875</v>
      </c>
      <c r="B8" s="4" t="s">
        <v>7</v>
      </c>
      <c r="C8" s="4" t="s">
        <v>7</v>
      </c>
      <c r="D8" s="4" t="s">
        <v>7</v>
      </c>
    </row>
    <row r="9" spans="1:4" ht="30">
      <c r="A9" s="3" t="s">
        <v>2320</v>
      </c>
      <c r="B9" s="4" t="s">
        <v>7</v>
      </c>
      <c r="C9" s="4" t="s">
        <v>7</v>
      </c>
      <c r="D9" s="4" t="s">
        <v>7</v>
      </c>
    </row>
    <row r="10" spans="1:4">
      <c r="A10" s="2" t="s">
        <v>2346</v>
      </c>
      <c r="B10" s="13">
        <v>0</v>
      </c>
      <c r="C10" s="13">
        <v>0</v>
      </c>
      <c r="D10" s="13">
        <v>0.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2348</v>
      </c>
      <c r="B1" s="1" t="s">
        <v>3</v>
      </c>
      <c r="C1" s="1" t="s">
        <v>34</v>
      </c>
      <c r="D1" s="1" t="s">
        <v>35</v>
      </c>
    </row>
    <row r="2" spans="1:4">
      <c r="A2" s="2" t="s">
        <v>1871</v>
      </c>
      <c r="B2" s="4" t="s">
        <v>7</v>
      </c>
      <c r="C2" s="4" t="s">
        <v>7</v>
      </c>
      <c r="D2" s="4" t="s">
        <v>7</v>
      </c>
    </row>
    <row r="3" spans="1:4" ht="30">
      <c r="A3" s="3" t="s">
        <v>2320</v>
      </c>
      <c r="B3" s="4" t="s">
        <v>7</v>
      </c>
      <c r="C3" s="4" t="s">
        <v>7</v>
      </c>
      <c r="D3" s="4" t="s">
        <v>7</v>
      </c>
    </row>
    <row r="4" spans="1:4">
      <c r="A4" s="2" t="s">
        <v>2345</v>
      </c>
      <c r="B4" s="13">
        <v>4.7E-2</v>
      </c>
      <c r="C4" s="13">
        <v>3.8699999999999998E-2</v>
      </c>
      <c r="D4" s="13">
        <v>4.19E-2</v>
      </c>
    </row>
    <row r="5" spans="1:4">
      <c r="A5" s="2" t="s">
        <v>2346</v>
      </c>
      <c r="B5" s="13">
        <v>3.5000000000000003E-2</v>
      </c>
      <c r="C5" s="13">
        <v>3.5000000000000003E-2</v>
      </c>
      <c r="D5" s="13">
        <v>3.5000000000000003E-2</v>
      </c>
    </row>
    <row r="6" spans="1:4" ht="30">
      <c r="A6" s="2" t="s">
        <v>1875</v>
      </c>
      <c r="B6" s="4" t="s">
        <v>7</v>
      </c>
      <c r="C6" s="4" t="s">
        <v>7</v>
      </c>
      <c r="D6" s="4" t="s">
        <v>7</v>
      </c>
    </row>
    <row r="7" spans="1:4" ht="30">
      <c r="A7" s="3" t="s">
        <v>2320</v>
      </c>
      <c r="B7" s="4" t="s">
        <v>7</v>
      </c>
      <c r="C7" s="4" t="s">
        <v>7</v>
      </c>
      <c r="D7" s="4" t="s">
        <v>7</v>
      </c>
    </row>
    <row r="8" spans="1:4">
      <c r="A8" s="2" t="s">
        <v>2346</v>
      </c>
      <c r="B8" s="13">
        <v>0</v>
      </c>
      <c r="C8" s="13">
        <v>0</v>
      </c>
      <c r="D8" s="13">
        <v>0.05</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349</v>
      </c>
      <c r="B1" s="9" t="s">
        <v>3</v>
      </c>
    </row>
    <row r="2" spans="1:2" ht="30">
      <c r="A2" s="1" t="s">
        <v>70</v>
      </c>
      <c r="B2" s="9"/>
    </row>
    <row r="3" spans="1:2" ht="30">
      <c r="A3" s="3" t="s">
        <v>2320</v>
      </c>
      <c r="B3" s="4" t="s">
        <v>7</v>
      </c>
    </row>
    <row r="4" spans="1:2">
      <c r="A4" s="2">
        <v>2014</v>
      </c>
      <c r="B4" s="8">
        <v>2680</v>
      </c>
    </row>
    <row r="5" spans="1:2">
      <c r="A5" s="2">
        <v>2015</v>
      </c>
      <c r="B5" s="6">
        <v>2511</v>
      </c>
    </row>
    <row r="6" spans="1:2">
      <c r="A6" s="2">
        <v>2016</v>
      </c>
      <c r="B6" s="6">
        <v>2001</v>
      </c>
    </row>
    <row r="7" spans="1:2">
      <c r="A7" s="2">
        <v>2017</v>
      </c>
      <c r="B7" s="6">
        <v>2106</v>
      </c>
    </row>
    <row r="8" spans="1:2">
      <c r="A8" s="2">
        <v>2018</v>
      </c>
      <c r="B8" s="6">
        <v>1896</v>
      </c>
    </row>
    <row r="9" spans="1:2">
      <c r="A9" s="2" t="s">
        <v>919</v>
      </c>
      <c r="B9" s="8">
        <v>11657</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9" t="s">
        <v>2350</v>
      </c>
      <c r="B1" s="1" t="s">
        <v>2</v>
      </c>
    </row>
    <row r="2" spans="1:2">
      <c r="A2" s="9"/>
      <c r="B2" s="1" t="s">
        <v>3</v>
      </c>
    </row>
    <row r="3" spans="1:2" ht="30">
      <c r="A3" s="3" t="s">
        <v>2320</v>
      </c>
      <c r="B3" s="4" t="s">
        <v>7</v>
      </c>
    </row>
    <row r="4" spans="1:2">
      <c r="A4" s="2" t="s">
        <v>2351</v>
      </c>
      <c r="B4" s="13">
        <v>1</v>
      </c>
    </row>
    <row r="5" spans="1:2">
      <c r="A5" s="2" t="s">
        <v>2352</v>
      </c>
      <c r="B5" s="13">
        <v>1</v>
      </c>
    </row>
    <row r="6" spans="1:2" ht="30">
      <c r="A6" s="2" t="s">
        <v>2353</v>
      </c>
      <c r="B6" s="4" t="s">
        <v>7</v>
      </c>
    </row>
    <row r="7" spans="1:2" ht="30">
      <c r="A7" s="3" t="s">
        <v>2320</v>
      </c>
      <c r="B7" s="4" t="s">
        <v>7</v>
      </c>
    </row>
    <row r="8" spans="1:2">
      <c r="A8" s="2" t="s">
        <v>2351</v>
      </c>
      <c r="B8" s="13">
        <v>0.06</v>
      </c>
    </row>
    <row r="9" spans="1:2">
      <c r="A9" s="2" t="s">
        <v>2352</v>
      </c>
      <c r="B9" s="13">
        <v>0.1</v>
      </c>
    </row>
    <row r="10" spans="1:2">
      <c r="A10" s="2" t="s">
        <v>2354</v>
      </c>
      <c r="B10" s="4" t="s">
        <v>7</v>
      </c>
    </row>
    <row r="11" spans="1:2" ht="30">
      <c r="A11" s="3" t="s">
        <v>2320</v>
      </c>
      <c r="B11" s="4" t="s">
        <v>7</v>
      </c>
    </row>
    <row r="12" spans="1:2">
      <c r="A12" s="2" t="s">
        <v>2351</v>
      </c>
      <c r="B12" s="13">
        <v>0.57999999999999996</v>
      </c>
    </row>
    <row r="13" spans="1:2">
      <c r="A13" s="2" t="s">
        <v>2352</v>
      </c>
      <c r="B13" s="13">
        <v>0.59</v>
      </c>
    </row>
    <row r="14" spans="1:2">
      <c r="A14" s="2" t="s">
        <v>2355</v>
      </c>
      <c r="B14" s="4" t="s">
        <v>7</v>
      </c>
    </row>
    <row r="15" spans="1:2" ht="30">
      <c r="A15" s="3" t="s">
        <v>2320</v>
      </c>
      <c r="B15" s="4" t="s">
        <v>7</v>
      </c>
    </row>
    <row r="16" spans="1:2">
      <c r="A16" s="2" t="s">
        <v>2351</v>
      </c>
      <c r="B16" s="13">
        <v>0.15</v>
      </c>
    </row>
    <row r="17" spans="1:2">
      <c r="A17" s="2" t="s">
        <v>2352</v>
      </c>
      <c r="B17" s="13">
        <v>0.11</v>
      </c>
    </row>
    <row r="18" spans="1:2">
      <c r="A18" s="2" t="s">
        <v>2356</v>
      </c>
      <c r="B18" s="4" t="s">
        <v>7</v>
      </c>
    </row>
    <row r="19" spans="1:2" ht="30">
      <c r="A19" s="3" t="s">
        <v>2320</v>
      </c>
      <c r="B19" s="4" t="s">
        <v>7</v>
      </c>
    </row>
    <row r="20" spans="1:2">
      <c r="A20" s="2" t="s">
        <v>2351</v>
      </c>
      <c r="B20" s="13">
        <v>0.18</v>
      </c>
    </row>
    <row r="21" spans="1:2">
      <c r="A21" s="2" t="s">
        <v>2352</v>
      </c>
      <c r="B21" s="13">
        <v>0.17</v>
      </c>
    </row>
    <row r="22" spans="1:2">
      <c r="A22" s="2" t="s">
        <v>2357</v>
      </c>
      <c r="B22" s="4" t="s">
        <v>7</v>
      </c>
    </row>
    <row r="23" spans="1:2" ht="30">
      <c r="A23" s="3" t="s">
        <v>2320</v>
      </c>
      <c r="B23" s="4" t="s">
        <v>7</v>
      </c>
    </row>
    <row r="24" spans="1:2">
      <c r="A24" s="2" t="s">
        <v>2351</v>
      </c>
      <c r="B24" s="13">
        <v>0.03</v>
      </c>
    </row>
    <row r="25" spans="1:2">
      <c r="A25" s="2" t="s">
        <v>2352</v>
      </c>
      <c r="B25" s="13">
        <v>0.02</v>
      </c>
    </row>
    <row r="26" spans="1:2">
      <c r="A26" s="2" t="s">
        <v>2358</v>
      </c>
      <c r="B26" s="4" t="s">
        <v>7</v>
      </c>
    </row>
    <row r="27" spans="1:2" ht="30">
      <c r="A27" s="3" t="s">
        <v>2320</v>
      </c>
      <c r="B27" s="4" t="s">
        <v>7</v>
      </c>
    </row>
    <row r="28" spans="1:2">
      <c r="A28" s="2" t="s">
        <v>2351</v>
      </c>
      <c r="B28" s="13">
        <v>0</v>
      </c>
    </row>
    <row r="29" spans="1:2">
      <c r="A29" s="2" t="s">
        <v>2352</v>
      </c>
      <c r="B29" s="13">
        <v>0.01</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359</v>
      </c>
      <c r="B1" s="1" t="s">
        <v>3</v>
      </c>
      <c r="C1" s="1" t="s">
        <v>34</v>
      </c>
    </row>
    <row r="2" spans="1:3" ht="30">
      <c r="A2" s="3" t="s">
        <v>2320</v>
      </c>
      <c r="B2" s="4" t="s">
        <v>7</v>
      </c>
      <c r="C2" s="4" t="s">
        <v>7</v>
      </c>
    </row>
    <row r="3" spans="1:3">
      <c r="A3" s="2" t="s">
        <v>2360</v>
      </c>
      <c r="B3" s="13">
        <v>1</v>
      </c>
      <c r="C3" s="13">
        <v>1</v>
      </c>
    </row>
    <row r="4" spans="1:3" ht="30">
      <c r="A4" s="2" t="s">
        <v>2353</v>
      </c>
      <c r="B4" s="4" t="s">
        <v>7</v>
      </c>
      <c r="C4" s="4" t="s">
        <v>7</v>
      </c>
    </row>
    <row r="5" spans="1:3" ht="30">
      <c r="A5" s="3" t="s">
        <v>2320</v>
      </c>
      <c r="B5" s="4" t="s">
        <v>7</v>
      </c>
      <c r="C5" s="4" t="s">
        <v>7</v>
      </c>
    </row>
    <row r="6" spans="1:3">
      <c r="A6" s="2" t="s">
        <v>2360</v>
      </c>
      <c r="B6" s="13">
        <v>0.03</v>
      </c>
      <c r="C6" s="13">
        <v>0.03</v>
      </c>
    </row>
    <row r="7" spans="1:3">
      <c r="A7" s="2" t="s">
        <v>2361</v>
      </c>
      <c r="B7" s="4" t="s">
        <v>7</v>
      </c>
      <c r="C7" s="4" t="s">
        <v>7</v>
      </c>
    </row>
    <row r="8" spans="1:3" ht="30">
      <c r="A8" s="3" t="s">
        <v>2320</v>
      </c>
      <c r="B8" s="4" t="s">
        <v>7</v>
      </c>
      <c r="C8" s="4" t="s">
        <v>7</v>
      </c>
    </row>
    <row r="9" spans="1:3">
      <c r="A9" s="2" t="s">
        <v>2360</v>
      </c>
      <c r="B9" s="13">
        <v>0.31</v>
      </c>
      <c r="C9" s="13">
        <v>0.2</v>
      </c>
    </row>
    <row r="10" spans="1:3">
      <c r="A10" s="2" t="s">
        <v>2362</v>
      </c>
      <c r="B10" s="4" t="s">
        <v>7</v>
      </c>
      <c r="C10" s="4" t="s">
        <v>7</v>
      </c>
    </row>
    <row r="11" spans="1:3" ht="30">
      <c r="A11" s="3" t="s">
        <v>2320</v>
      </c>
      <c r="B11" s="4" t="s">
        <v>7</v>
      </c>
      <c r="C11" s="4" t="s">
        <v>7</v>
      </c>
    </row>
    <row r="12" spans="1:3">
      <c r="A12" s="2" t="s">
        <v>2360</v>
      </c>
      <c r="B12" s="13">
        <v>0.08</v>
      </c>
      <c r="C12" s="13">
        <v>0.08</v>
      </c>
    </row>
    <row r="13" spans="1:3">
      <c r="A13" s="2" t="s">
        <v>2363</v>
      </c>
      <c r="B13" s="4" t="s">
        <v>7</v>
      </c>
      <c r="C13" s="4" t="s">
        <v>7</v>
      </c>
    </row>
    <row r="14" spans="1:3" ht="30">
      <c r="A14" s="3" t="s">
        <v>2320</v>
      </c>
      <c r="B14" s="4" t="s">
        <v>7</v>
      </c>
      <c r="C14" s="4" t="s">
        <v>7</v>
      </c>
    </row>
    <row r="15" spans="1:3">
      <c r="A15" s="2" t="s">
        <v>2360</v>
      </c>
      <c r="B15" s="13">
        <v>0.08</v>
      </c>
      <c r="C15" s="13">
        <v>0.06</v>
      </c>
    </row>
    <row r="16" spans="1:3">
      <c r="A16" s="2" t="s">
        <v>2364</v>
      </c>
      <c r="B16" s="4" t="s">
        <v>7</v>
      </c>
      <c r="C16" s="4" t="s">
        <v>7</v>
      </c>
    </row>
    <row r="17" spans="1:3" ht="30">
      <c r="A17" s="3" t="s">
        <v>2320</v>
      </c>
      <c r="B17" s="4" t="s">
        <v>7</v>
      </c>
      <c r="C17" s="4" t="s">
        <v>7</v>
      </c>
    </row>
    <row r="18" spans="1:3">
      <c r="A18" s="2" t="s">
        <v>2360</v>
      </c>
      <c r="B18" s="13">
        <v>0.11</v>
      </c>
      <c r="C18" s="13">
        <v>0.14000000000000001</v>
      </c>
    </row>
    <row r="19" spans="1:3">
      <c r="A19" s="2" t="s">
        <v>2365</v>
      </c>
      <c r="B19" s="4" t="s">
        <v>7</v>
      </c>
      <c r="C19" s="4" t="s">
        <v>7</v>
      </c>
    </row>
    <row r="20" spans="1:3" ht="30">
      <c r="A20" s="3" t="s">
        <v>2320</v>
      </c>
      <c r="B20" s="4" t="s">
        <v>7</v>
      </c>
      <c r="C20" s="4" t="s">
        <v>7</v>
      </c>
    </row>
    <row r="21" spans="1:3">
      <c r="A21" s="2" t="s">
        <v>2360</v>
      </c>
      <c r="B21" s="13">
        <v>0.21</v>
      </c>
      <c r="C21" s="13">
        <v>0.35</v>
      </c>
    </row>
    <row r="22" spans="1:3">
      <c r="A22" s="2" t="s">
        <v>2366</v>
      </c>
      <c r="B22" s="4" t="s">
        <v>7</v>
      </c>
      <c r="C22" s="4" t="s">
        <v>7</v>
      </c>
    </row>
    <row r="23" spans="1:3" ht="30">
      <c r="A23" s="3" t="s">
        <v>2320</v>
      </c>
      <c r="B23" s="4" t="s">
        <v>7</v>
      </c>
      <c r="C23" s="4" t="s">
        <v>7</v>
      </c>
    </row>
    <row r="24" spans="1:3">
      <c r="A24" s="2" t="s">
        <v>2360</v>
      </c>
      <c r="B24" s="13">
        <v>0.18</v>
      </c>
      <c r="C24" s="13">
        <v>0.1400000000000000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9" t="s">
        <v>2367</v>
      </c>
      <c r="B1" s="9" t="s">
        <v>2</v>
      </c>
      <c r="C1" s="9"/>
      <c r="D1" s="9"/>
      <c r="E1" s="1"/>
    </row>
    <row r="2" spans="1:5">
      <c r="A2" s="9"/>
      <c r="B2" s="1" t="s">
        <v>3</v>
      </c>
      <c r="C2" s="9" t="s">
        <v>34</v>
      </c>
      <c r="D2" s="9" t="s">
        <v>35</v>
      </c>
      <c r="E2" s="9" t="s">
        <v>1959</v>
      </c>
    </row>
    <row r="3" spans="1:5">
      <c r="A3" s="9"/>
      <c r="B3" s="1" t="s">
        <v>1958</v>
      </c>
      <c r="C3" s="9"/>
      <c r="D3" s="9"/>
      <c r="E3" s="9"/>
    </row>
    <row r="4" spans="1:5">
      <c r="A4" s="3" t="s">
        <v>2368</v>
      </c>
      <c r="B4" s="4" t="s">
        <v>7</v>
      </c>
      <c r="C4" s="4" t="s">
        <v>7</v>
      </c>
      <c r="D4" s="4" t="s">
        <v>7</v>
      </c>
      <c r="E4" s="4" t="s">
        <v>7</v>
      </c>
    </row>
    <row r="5" spans="1:5" ht="30">
      <c r="A5" s="2" t="s">
        <v>2369</v>
      </c>
      <c r="B5" s="8">
        <v>1400000</v>
      </c>
      <c r="C5" s="8">
        <v>1800000</v>
      </c>
      <c r="D5" s="4" t="s">
        <v>7</v>
      </c>
      <c r="E5" s="4" t="s">
        <v>7</v>
      </c>
    </row>
    <row r="6" spans="1:5" ht="30">
      <c r="A6" s="2" t="s">
        <v>2370</v>
      </c>
      <c r="B6" s="6">
        <v>5600000</v>
      </c>
      <c r="C6" s="6">
        <v>6300000</v>
      </c>
      <c r="D6" s="4" t="s">
        <v>7</v>
      </c>
      <c r="E6" s="4" t="s">
        <v>7</v>
      </c>
    </row>
    <row r="7" spans="1:5" ht="30">
      <c r="A7" s="2" t="s">
        <v>1979</v>
      </c>
      <c r="B7" s="6">
        <v>5000000</v>
      </c>
      <c r="C7" s="6">
        <v>6100000</v>
      </c>
      <c r="D7" s="6">
        <v>6000000</v>
      </c>
      <c r="E7" s="4" t="s">
        <v>7</v>
      </c>
    </row>
    <row r="8" spans="1:5" ht="30">
      <c r="A8" s="2" t="s">
        <v>1964</v>
      </c>
      <c r="B8" s="13">
        <v>0.5</v>
      </c>
      <c r="C8" s="13">
        <v>0.75</v>
      </c>
      <c r="D8" s="4" t="s">
        <v>7</v>
      </c>
      <c r="E8" s="13">
        <v>0.5</v>
      </c>
    </row>
    <row r="9" spans="1:5">
      <c r="A9" s="2" t="s">
        <v>1966</v>
      </c>
      <c r="B9" s="4">
        <v>20</v>
      </c>
      <c r="C9" s="4" t="s">
        <v>7</v>
      </c>
      <c r="D9" s="4" t="s">
        <v>7</v>
      </c>
      <c r="E9" s="4" t="s">
        <v>7</v>
      </c>
    </row>
    <row r="10" spans="1:5" ht="30">
      <c r="A10" s="2" t="s">
        <v>1980</v>
      </c>
      <c r="B10" s="6">
        <v>33670000</v>
      </c>
      <c r="C10" s="6">
        <v>14203000</v>
      </c>
      <c r="D10" s="4">
        <v>0</v>
      </c>
      <c r="E10" s="4" t="s">
        <v>7</v>
      </c>
    </row>
    <row r="11" spans="1:5">
      <c r="A11" s="2" t="s">
        <v>1974</v>
      </c>
      <c r="B11" s="4" t="s">
        <v>7</v>
      </c>
      <c r="C11" s="4" t="s">
        <v>7</v>
      </c>
      <c r="D11" s="4" t="s">
        <v>7</v>
      </c>
      <c r="E11" s="4" t="s">
        <v>7</v>
      </c>
    </row>
    <row r="12" spans="1:5">
      <c r="A12" s="3" t="s">
        <v>2368</v>
      </c>
      <c r="B12" s="4" t="s">
        <v>7</v>
      </c>
      <c r="C12" s="4" t="s">
        <v>7</v>
      </c>
      <c r="D12" s="4" t="s">
        <v>7</v>
      </c>
      <c r="E12" s="4" t="s">
        <v>7</v>
      </c>
    </row>
    <row r="13" spans="1:5" ht="30">
      <c r="A13" s="2" t="s">
        <v>1964</v>
      </c>
      <c r="B13" s="13">
        <v>0.1</v>
      </c>
      <c r="C13" s="13">
        <v>0.79600000000000004</v>
      </c>
      <c r="D13" s="4" t="s">
        <v>7</v>
      </c>
      <c r="E13" s="4" t="s">
        <v>7</v>
      </c>
    </row>
    <row r="14" spans="1:5">
      <c r="A14" s="2" t="s">
        <v>1982</v>
      </c>
      <c r="B14" s="4">
        <v>2</v>
      </c>
      <c r="C14" s="4" t="s">
        <v>7</v>
      </c>
      <c r="D14" s="4" t="s">
        <v>7</v>
      </c>
      <c r="E14" s="4" t="s">
        <v>7</v>
      </c>
    </row>
    <row r="15" spans="1:5">
      <c r="A15" s="2" t="s">
        <v>2371</v>
      </c>
      <c r="B15" s="6">
        <v>8900000</v>
      </c>
      <c r="C15" s="4" t="s">
        <v>7</v>
      </c>
      <c r="D15" s="4" t="s">
        <v>7</v>
      </c>
      <c r="E15" s="4" t="s">
        <v>7</v>
      </c>
    </row>
    <row r="16" spans="1:5" ht="30">
      <c r="A16" s="2" t="s">
        <v>2372</v>
      </c>
      <c r="B16" s="4" t="s">
        <v>7</v>
      </c>
      <c r="C16" s="4" t="s">
        <v>7</v>
      </c>
      <c r="D16" s="4" t="s">
        <v>7</v>
      </c>
      <c r="E16" s="4" t="s">
        <v>7</v>
      </c>
    </row>
    <row r="17" spans="1:5">
      <c r="A17" s="3" t="s">
        <v>2368</v>
      </c>
      <c r="B17" s="4" t="s">
        <v>7</v>
      </c>
      <c r="C17" s="4" t="s">
        <v>7</v>
      </c>
      <c r="D17" s="4" t="s">
        <v>7</v>
      </c>
      <c r="E17" s="4" t="s">
        <v>7</v>
      </c>
    </row>
    <row r="18" spans="1:5">
      <c r="A18" s="2" t="s">
        <v>1982</v>
      </c>
      <c r="B18" s="4">
        <v>2</v>
      </c>
      <c r="C18" s="4" t="s">
        <v>7</v>
      </c>
      <c r="D18" s="4" t="s">
        <v>7</v>
      </c>
      <c r="E18" s="4" t="s">
        <v>7</v>
      </c>
    </row>
    <row r="19" spans="1:5" ht="30">
      <c r="A19" s="2" t="s">
        <v>1972</v>
      </c>
      <c r="B19" s="4" t="s">
        <v>7</v>
      </c>
      <c r="C19" s="4" t="s">
        <v>7</v>
      </c>
      <c r="D19" s="4" t="s">
        <v>7</v>
      </c>
      <c r="E19" s="4" t="s">
        <v>7</v>
      </c>
    </row>
    <row r="20" spans="1:5">
      <c r="A20" s="3" t="s">
        <v>2368</v>
      </c>
      <c r="B20" s="4" t="s">
        <v>7</v>
      </c>
      <c r="C20" s="4" t="s">
        <v>7</v>
      </c>
      <c r="D20" s="4" t="s">
        <v>7</v>
      </c>
      <c r="E20" s="4" t="s">
        <v>7</v>
      </c>
    </row>
    <row r="21" spans="1:5" ht="30">
      <c r="A21" s="2" t="s">
        <v>1964</v>
      </c>
      <c r="B21" s="13">
        <v>0.51</v>
      </c>
      <c r="C21" s="13">
        <v>0.47799999999999998</v>
      </c>
      <c r="D21" s="4" t="s">
        <v>7</v>
      </c>
      <c r="E21" s="4" t="s">
        <v>7</v>
      </c>
    </row>
    <row r="22" spans="1:5">
      <c r="A22" s="2" t="s">
        <v>1982</v>
      </c>
      <c r="B22" s="4">
        <v>2</v>
      </c>
      <c r="C22" s="4" t="s">
        <v>7</v>
      </c>
      <c r="D22" s="4" t="s">
        <v>7</v>
      </c>
      <c r="E22" s="4" t="s">
        <v>7</v>
      </c>
    </row>
    <row r="23" spans="1:5">
      <c r="A23" s="2" t="s">
        <v>1966</v>
      </c>
      <c r="B23" s="4">
        <v>5</v>
      </c>
      <c r="C23" s="4" t="s">
        <v>7</v>
      </c>
      <c r="D23" s="4" t="s">
        <v>7</v>
      </c>
      <c r="E23" s="4" t="s">
        <v>7</v>
      </c>
    </row>
    <row r="24" spans="1:5" ht="30">
      <c r="A24" s="2" t="s">
        <v>1980</v>
      </c>
      <c r="B24" s="6">
        <v>1900000</v>
      </c>
      <c r="C24" s="4" t="s">
        <v>7</v>
      </c>
      <c r="D24" s="4" t="s">
        <v>7</v>
      </c>
      <c r="E24" s="4" t="s">
        <v>7</v>
      </c>
    </row>
    <row r="25" spans="1:5" ht="45">
      <c r="A25" s="2" t="s">
        <v>2373</v>
      </c>
      <c r="B25" s="4" t="s">
        <v>7</v>
      </c>
      <c r="C25" s="4" t="s">
        <v>7</v>
      </c>
      <c r="D25" s="4" t="s">
        <v>7</v>
      </c>
      <c r="E25" s="4" t="s">
        <v>7</v>
      </c>
    </row>
    <row r="26" spans="1:5">
      <c r="A26" s="3" t="s">
        <v>2368</v>
      </c>
      <c r="B26" s="4" t="s">
        <v>7</v>
      </c>
      <c r="C26" s="4" t="s">
        <v>7</v>
      </c>
      <c r="D26" s="4" t="s">
        <v>7</v>
      </c>
      <c r="E26" s="4" t="s">
        <v>7</v>
      </c>
    </row>
    <row r="27" spans="1:5" ht="30">
      <c r="A27" s="2" t="s">
        <v>1964</v>
      </c>
      <c r="B27" s="13">
        <v>0.2</v>
      </c>
      <c r="C27" s="13">
        <v>0.1</v>
      </c>
      <c r="D27" s="4" t="s">
        <v>7</v>
      </c>
      <c r="E27" s="4" t="s">
        <v>7</v>
      </c>
    </row>
    <row r="28" spans="1:5" ht="45">
      <c r="A28" s="2" t="s">
        <v>2374</v>
      </c>
      <c r="B28" s="4" t="s">
        <v>7</v>
      </c>
      <c r="C28" s="4" t="s">
        <v>7</v>
      </c>
      <c r="D28" s="4" t="s">
        <v>7</v>
      </c>
      <c r="E28" s="4" t="s">
        <v>7</v>
      </c>
    </row>
    <row r="29" spans="1:5">
      <c r="A29" s="3" t="s">
        <v>2368</v>
      </c>
      <c r="B29" s="4" t="s">
        <v>7</v>
      </c>
      <c r="C29" s="4" t="s">
        <v>7</v>
      </c>
      <c r="D29" s="4" t="s">
        <v>7</v>
      </c>
      <c r="E29" s="4" t="s">
        <v>7</v>
      </c>
    </row>
    <row r="30" spans="1:5" ht="30">
      <c r="A30" s="2" t="s">
        <v>1964</v>
      </c>
      <c r="B30" s="13">
        <v>0.75</v>
      </c>
      <c r="C30" s="13">
        <v>0.75</v>
      </c>
      <c r="D30" s="4" t="s">
        <v>7</v>
      </c>
      <c r="E30" s="4" t="s">
        <v>7</v>
      </c>
    </row>
    <row r="31" spans="1:5">
      <c r="A31" s="2" t="s">
        <v>1975</v>
      </c>
      <c r="B31" s="4" t="s">
        <v>7</v>
      </c>
      <c r="C31" s="4" t="s">
        <v>7</v>
      </c>
      <c r="D31" s="4" t="s">
        <v>7</v>
      </c>
      <c r="E31" s="4" t="s">
        <v>7</v>
      </c>
    </row>
    <row r="32" spans="1:5">
      <c r="A32" s="3" t="s">
        <v>2368</v>
      </c>
      <c r="B32" s="4" t="s">
        <v>7</v>
      </c>
      <c r="C32" s="4" t="s">
        <v>7</v>
      </c>
      <c r="D32" s="4" t="s">
        <v>7</v>
      </c>
      <c r="E32" s="4" t="s">
        <v>7</v>
      </c>
    </row>
    <row r="33" spans="1:5">
      <c r="A33" s="2" t="s">
        <v>1982</v>
      </c>
      <c r="B33" s="4" t="s">
        <v>7</v>
      </c>
      <c r="C33" s="4">
        <v>3</v>
      </c>
      <c r="D33" s="4" t="s">
        <v>7</v>
      </c>
      <c r="E33" s="4" t="s">
        <v>7</v>
      </c>
    </row>
    <row r="34" spans="1:5">
      <c r="A34" s="2" t="s">
        <v>2371</v>
      </c>
      <c r="B34" s="4" t="s">
        <v>7</v>
      </c>
      <c r="C34" s="6">
        <v>20900000</v>
      </c>
      <c r="D34" s="4" t="s">
        <v>7</v>
      </c>
      <c r="E34" s="4" t="s">
        <v>7</v>
      </c>
    </row>
    <row r="35" spans="1:5" ht="30">
      <c r="A35" s="2" t="s">
        <v>1980</v>
      </c>
      <c r="B35" s="4" t="s">
        <v>7</v>
      </c>
      <c r="C35" s="6">
        <v>8600000</v>
      </c>
      <c r="D35" s="4" t="s">
        <v>7</v>
      </c>
      <c r="E35" s="4" t="s">
        <v>7</v>
      </c>
    </row>
    <row r="36" spans="1:5" ht="30">
      <c r="A36" s="2" t="s">
        <v>2375</v>
      </c>
      <c r="B36" s="4" t="s">
        <v>7</v>
      </c>
      <c r="C36" s="4" t="s">
        <v>7</v>
      </c>
      <c r="D36" s="4" t="s">
        <v>7</v>
      </c>
      <c r="E36" s="4" t="s">
        <v>7</v>
      </c>
    </row>
    <row r="37" spans="1:5">
      <c r="A37" s="3" t="s">
        <v>2368</v>
      </c>
      <c r="B37" s="4" t="s">
        <v>7</v>
      </c>
      <c r="C37" s="4" t="s">
        <v>7</v>
      </c>
      <c r="D37" s="4" t="s">
        <v>7</v>
      </c>
      <c r="E37" s="4" t="s">
        <v>7</v>
      </c>
    </row>
    <row r="38" spans="1:5" ht="30">
      <c r="A38" s="2" t="s">
        <v>1964</v>
      </c>
      <c r="B38" s="4" t="s">
        <v>7</v>
      </c>
      <c r="C38" s="13">
        <v>0.2</v>
      </c>
      <c r="D38" s="4" t="s">
        <v>7</v>
      </c>
      <c r="E38" s="4" t="s">
        <v>7</v>
      </c>
    </row>
    <row r="39" spans="1:5" ht="30">
      <c r="A39" s="2" t="s">
        <v>2376</v>
      </c>
      <c r="B39" s="4" t="s">
        <v>7</v>
      </c>
      <c r="C39" s="4" t="s">
        <v>7</v>
      </c>
      <c r="D39" s="4" t="s">
        <v>7</v>
      </c>
      <c r="E39" s="4" t="s">
        <v>7</v>
      </c>
    </row>
    <row r="40" spans="1:5">
      <c r="A40" s="3" t="s">
        <v>2368</v>
      </c>
      <c r="B40" s="4" t="s">
        <v>7</v>
      </c>
      <c r="C40" s="4" t="s">
        <v>7</v>
      </c>
      <c r="D40" s="4" t="s">
        <v>7</v>
      </c>
      <c r="E40" s="4" t="s">
        <v>7</v>
      </c>
    </row>
    <row r="41" spans="1:5" ht="30">
      <c r="A41" s="2" t="s">
        <v>1964</v>
      </c>
      <c r="B41" s="4" t="s">
        <v>7</v>
      </c>
      <c r="C41" s="13">
        <v>0.5</v>
      </c>
      <c r="D41" s="4" t="s">
        <v>7</v>
      </c>
      <c r="E41" s="4" t="s">
        <v>7</v>
      </c>
    </row>
    <row r="42" spans="1:5" ht="30">
      <c r="A42" s="2" t="s">
        <v>2377</v>
      </c>
      <c r="B42" s="4" t="s">
        <v>7</v>
      </c>
      <c r="C42" s="4" t="s">
        <v>7</v>
      </c>
      <c r="D42" s="4" t="s">
        <v>7</v>
      </c>
      <c r="E42" s="4" t="s">
        <v>7</v>
      </c>
    </row>
    <row r="43" spans="1:5">
      <c r="A43" s="3" t="s">
        <v>2368</v>
      </c>
      <c r="B43" s="4" t="s">
        <v>7</v>
      </c>
      <c r="C43" s="4" t="s">
        <v>7</v>
      </c>
      <c r="D43" s="4" t="s">
        <v>7</v>
      </c>
      <c r="E43" s="4" t="s">
        <v>7</v>
      </c>
    </row>
    <row r="44" spans="1:5">
      <c r="A44" s="2" t="s">
        <v>1966</v>
      </c>
      <c r="B44" s="4" t="s">
        <v>7</v>
      </c>
      <c r="C44" s="4">
        <v>9</v>
      </c>
      <c r="D44" s="4" t="s">
        <v>7</v>
      </c>
      <c r="E44" s="4" t="s">
        <v>7</v>
      </c>
    </row>
    <row r="45" spans="1:5">
      <c r="A45" s="2" t="s">
        <v>2378</v>
      </c>
      <c r="B45" s="4" t="s">
        <v>7</v>
      </c>
      <c r="C45" s="4" t="s">
        <v>7</v>
      </c>
      <c r="D45" s="4" t="s">
        <v>7</v>
      </c>
      <c r="E45" s="4" t="s">
        <v>7</v>
      </c>
    </row>
    <row r="46" spans="1:5">
      <c r="A46" s="3" t="s">
        <v>2368</v>
      </c>
      <c r="B46" s="4" t="s">
        <v>7</v>
      </c>
      <c r="C46" s="4" t="s">
        <v>7</v>
      </c>
      <c r="D46" s="4" t="s">
        <v>7</v>
      </c>
      <c r="E46" s="4" t="s">
        <v>7</v>
      </c>
    </row>
    <row r="47" spans="1:5" ht="30">
      <c r="A47" s="2" t="s">
        <v>1964</v>
      </c>
      <c r="B47" s="4" t="s">
        <v>7</v>
      </c>
      <c r="C47" s="13">
        <v>0.47799999999999998</v>
      </c>
      <c r="D47" s="4" t="s">
        <v>7</v>
      </c>
      <c r="E47" s="4" t="s">
        <v>7</v>
      </c>
    </row>
    <row r="48" spans="1:5">
      <c r="A48" s="2" t="s">
        <v>2371</v>
      </c>
      <c r="B48" s="4" t="s">
        <v>7</v>
      </c>
      <c r="C48" s="6">
        <v>29100000</v>
      </c>
      <c r="D48" s="4" t="s">
        <v>7</v>
      </c>
      <c r="E48" s="4" t="s">
        <v>7</v>
      </c>
    </row>
    <row r="49" spans="1:5" ht="30">
      <c r="A49" s="2" t="s">
        <v>1980</v>
      </c>
      <c r="B49" s="4" t="s">
        <v>7</v>
      </c>
      <c r="C49" s="8">
        <v>3500000</v>
      </c>
      <c r="D49" s="4" t="s">
        <v>7</v>
      </c>
      <c r="E49" s="4" t="s">
        <v>7</v>
      </c>
    </row>
  </sheetData>
  <mergeCells count="5">
    <mergeCell ref="A1:A3"/>
    <mergeCell ref="B1:D1"/>
    <mergeCell ref="C2:C3"/>
    <mergeCell ref="D2:D3"/>
    <mergeCell ref="E2:E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s>
  <sheetData>
    <row r="1" spans="1:5" ht="15" customHeight="1">
      <c r="A1" s="9" t="s">
        <v>2379</v>
      </c>
      <c r="B1" s="9" t="s">
        <v>2</v>
      </c>
      <c r="C1" s="9"/>
      <c r="D1" s="9"/>
      <c r="E1" s="1"/>
    </row>
    <row r="2" spans="1:5">
      <c r="A2" s="9"/>
      <c r="B2" s="1" t="s">
        <v>3</v>
      </c>
      <c r="C2" s="9" t="s">
        <v>34</v>
      </c>
      <c r="D2" s="9" t="s">
        <v>35</v>
      </c>
      <c r="E2" s="9" t="s">
        <v>1996</v>
      </c>
    </row>
    <row r="3" spans="1:5">
      <c r="A3" s="9"/>
      <c r="B3" s="1" t="s">
        <v>1958</v>
      </c>
      <c r="C3" s="9"/>
      <c r="D3" s="9"/>
      <c r="E3" s="9"/>
    </row>
    <row r="4" spans="1:5" ht="30">
      <c r="A4" s="3" t="s">
        <v>2380</v>
      </c>
      <c r="B4" s="4" t="s">
        <v>7</v>
      </c>
      <c r="C4" s="4" t="s">
        <v>7</v>
      </c>
      <c r="D4" s="4" t="s">
        <v>7</v>
      </c>
      <c r="E4" s="4" t="s">
        <v>7</v>
      </c>
    </row>
    <row r="5" spans="1:5">
      <c r="A5" s="2" t="s">
        <v>2381</v>
      </c>
      <c r="B5" s="5">
        <v>61909</v>
      </c>
      <c r="C5" s="4" t="s">
        <v>7</v>
      </c>
      <c r="D5" s="4" t="s">
        <v>7</v>
      </c>
      <c r="E5" s="4" t="s">
        <v>7</v>
      </c>
    </row>
    <row r="6" spans="1:5">
      <c r="A6" s="2" t="s">
        <v>2382</v>
      </c>
      <c r="B6" s="8">
        <v>5600000</v>
      </c>
      <c r="C6" s="8">
        <v>5700000</v>
      </c>
      <c r="D6" s="8">
        <v>5400000</v>
      </c>
      <c r="E6" s="4" t="s">
        <v>7</v>
      </c>
    </row>
    <row r="7" spans="1:5">
      <c r="A7" s="2" t="s">
        <v>2383</v>
      </c>
      <c r="B7" s="4">
        <v>2</v>
      </c>
      <c r="C7" s="4" t="s">
        <v>7</v>
      </c>
      <c r="D7" s="4" t="s">
        <v>7</v>
      </c>
      <c r="E7" s="4" t="s">
        <v>7</v>
      </c>
    </row>
    <row r="8" spans="1:5">
      <c r="A8" s="2" t="s">
        <v>2384</v>
      </c>
      <c r="B8" s="6">
        <v>16800000</v>
      </c>
      <c r="C8" s="6">
        <v>16800000</v>
      </c>
      <c r="D8" s="4" t="s">
        <v>7</v>
      </c>
      <c r="E8" s="4" t="s">
        <v>7</v>
      </c>
    </row>
    <row r="9" spans="1:5" ht="30">
      <c r="A9" s="2" t="s">
        <v>2385</v>
      </c>
      <c r="B9" s="6">
        <v>12200000</v>
      </c>
      <c r="C9" s="6">
        <v>11400000</v>
      </c>
      <c r="D9" s="4" t="s">
        <v>7</v>
      </c>
      <c r="E9" s="4" t="s">
        <v>7</v>
      </c>
    </row>
    <row r="10" spans="1:5" ht="30">
      <c r="A10" s="2" t="s">
        <v>2386</v>
      </c>
      <c r="B10" s="6">
        <v>30216000</v>
      </c>
      <c r="C10" s="4" t="s">
        <v>7</v>
      </c>
      <c r="D10" s="4" t="s">
        <v>7</v>
      </c>
      <c r="E10" s="4" t="s">
        <v>7</v>
      </c>
    </row>
    <row r="11" spans="1:5" ht="30">
      <c r="A11" s="2" t="s">
        <v>2387</v>
      </c>
      <c r="B11" s="6">
        <v>9200000</v>
      </c>
      <c r="C11" s="4" t="s">
        <v>7</v>
      </c>
      <c r="D11" s="4" t="s">
        <v>7</v>
      </c>
      <c r="E11" s="4" t="s">
        <v>7</v>
      </c>
    </row>
    <row r="12" spans="1:5" ht="45">
      <c r="A12" s="2" t="s">
        <v>2388</v>
      </c>
      <c r="B12" s="6">
        <v>21000000</v>
      </c>
      <c r="C12" s="4" t="s">
        <v>7</v>
      </c>
      <c r="D12" s="4" t="s">
        <v>7</v>
      </c>
      <c r="E12" s="4" t="s">
        <v>7</v>
      </c>
    </row>
    <row r="13" spans="1:5">
      <c r="A13" s="2" t="s">
        <v>2389</v>
      </c>
      <c r="B13" s="4">
        <v>0</v>
      </c>
      <c r="C13" s="4" t="s">
        <v>7</v>
      </c>
      <c r="D13" s="4" t="s">
        <v>7</v>
      </c>
      <c r="E13" s="4" t="s">
        <v>7</v>
      </c>
    </row>
    <row r="14" spans="1:5" ht="30">
      <c r="A14" s="2" t="s">
        <v>2004</v>
      </c>
      <c r="B14" s="6">
        <v>16100000</v>
      </c>
      <c r="C14" s="4" t="s">
        <v>7</v>
      </c>
      <c r="D14" s="4" t="s">
        <v>7</v>
      </c>
      <c r="E14" s="6">
        <v>16100000</v>
      </c>
    </row>
    <row r="15" spans="1:5">
      <c r="A15" s="2" t="s">
        <v>2390</v>
      </c>
      <c r="B15" s="6">
        <v>19100000</v>
      </c>
      <c r="C15" s="4" t="s">
        <v>7</v>
      </c>
      <c r="D15" s="4" t="s">
        <v>7</v>
      </c>
      <c r="E15" s="4" t="s">
        <v>7</v>
      </c>
    </row>
    <row r="16" spans="1:5">
      <c r="A16" s="2" t="s">
        <v>722</v>
      </c>
      <c r="B16" s="6">
        <v>16177000</v>
      </c>
      <c r="C16" s="6">
        <v>-394000</v>
      </c>
      <c r="D16" s="6">
        <v>-1668000</v>
      </c>
      <c r="E16" s="4" t="s">
        <v>7</v>
      </c>
    </row>
    <row r="17" spans="1:5">
      <c r="A17" s="2" t="s">
        <v>2391</v>
      </c>
      <c r="B17" s="6">
        <v>4223929000</v>
      </c>
      <c r="C17" s="6">
        <v>4184784000</v>
      </c>
      <c r="D17" s="4" t="s">
        <v>7</v>
      </c>
      <c r="E17" s="4" t="s">
        <v>7</v>
      </c>
    </row>
    <row r="18" spans="1:5">
      <c r="A18" s="2" t="s">
        <v>1872</v>
      </c>
      <c r="B18" s="4" t="s">
        <v>7</v>
      </c>
      <c r="C18" s="4" t="s">
        <v>7</v>
      </c>
      <c r="D18" s="4" t="s">
        <v>7</v>
      </c>
      <c r="E18" s="4" t="s">
        <v>7</v>
      </c>
    </row>
    <row r="19" spans="1:5" ht="30">
      <c r="A19" s="3" t="s">
        <v>2380</v>
      </c>
      <c r="B19" s="4" t="s">
        <v>7</v>
      </c>
      <c r="C19" s="4" t="s">
        <v>7</v>
      </c>
      <c r="D19" s="4" t="s">
        <v>7</v>
      </c>
      <c r="E19" s="4" t="s">
        <v>7</v>
      </c>
    </row>
    <row r="20" spans="1:5">
      <c r="A20" s="2" t="s">
        <v>2392</v>
      </c>
      <c r="B20" s="4" t="s">
        <v>2158</v>
      </c>
      <c r="C20" s="4" t="s">
        <v>7</v>
      </c>
      <c r="D20" s="4" t="s">
        <v>7</v>
      </c>
      <c r="E20" s="4" t="s">
        <v>7</v>
      </c>
    </row>
    <row r="21" spans="1:5">
      <c r="A21" s="2" t="s">
        <v>1874</v>
      </c>
      <c r="B21" s="4" t="s">
        <v>7</v>
      </c>
      <c r="C21" s="4" t="s">
        <v>7</v>
      </c>
      <c r="D21" s="4" t="s">
        <v>7</v>
      </c>
      <c r="E21" s="4" t="s">
        <v>7</v>
      </c>
    </row>
    <row r="22" spans="1:5" ht="30">
      <c r="A22" s="3" t="s">
        <v>2380</v>
      </c>
      <c r="B22" s="4" t="s">
        <v>7</v>
      </c>
      <c r="C22" s="4" t="s">
        <v>7</v>
      </c>
      <c r="D22" s="4" t="s">
        <v>7</v>
      </c>
      <c r="E22" s="4" t="s">
        <v>7</v>
      </c>
    </row>
    <row r="23" spans="1:5">
      <c r="A23" s="2" t="s">
        <v>2392</v>
      </c>
      <c r="B23" s="4" t="s">
        <v>2160</v>
      </c>
      <c r="C23" s="4" t="s">
        <v>7</v>
      </c>
      <c r="D23" s="4" t="s">
        <v>7</v>
      </c>
      <c r="E23" s="4" t="s">
        <v>7</v>
      </c>
    </row>
    <row r="24" spans="1:5">
      <c r="A24" s="2" t="s">
        <v>2393</v>
      </c>
      <c r="B24" s="4" t="s">
        <v>7</v>
      </c>
      <c r="C24" s="4" t="s">
        <v>7</v>
      </c>
      <c r="D24" s="4" t="s">
        <v>7</v>
      </c>
      <c r="E24" s="4" t="s">
        <v>7</v>
      </c>
    </row>
    <row r="25" spans="1:5" ht="30">
      <c r="A25" s="3" t="s">
        <v>2380</v>
      </c>
      <c r="B25" s="4" t="s">
        <v>7</v>
      </c>
      <c r="C25" s="4" t="s">
        <v>7</v>
      </c>
      <c r="D25" s="4" t="s">
        <v>7</v>
      </c>
      <c r="E25" s="4" t="s">
        <v>7</v>
      </c>
    </row>
    <row r="26" spans="1:5">
      <c r="A26" s="2" t="s">
        <v>1982</v>
      </c>
      <c r="B26" s="4">
        <v>3</v>
      </c>
      <c r="C26" s="4">
        <v>4</v>
      </c>
      <c r="D26" s="4" t="s">
        <v>7</v>
      </c>
      <c r="E26" s="4" t="s">
        <v>7</v>
      </c>
    </row>
    <row r="27" spans="1:5">
      <c r="A27" s="2" t="s">
        <v>2389</v>
      </c>
      <c r="B27" s="4">
        <v>0</v>
      </c>
      <c r="C27" s="4">
        <v>0</v>
      </c>
      <c r="D27" s="4" t="s">
        <v>7</v>
      </c>
      <c r="E27" s="4" t="s">
        <v>7</v>
      </c>
    </row>
    <row r="28" spans="1:5">
      <c r="A28" s="2" t="s">
        <v>2394</v>
      </c>
      <c r="B28" s="6">
        <v>41000000</v>
      </c>
      <c r="C28" s="6">
        <v>42000000</v>
      </c>
      <c r="D28" s="4" t="s">
        <v>7</v>
      </c>
      <c r="E28" s="4" t="s">
        <v>7</v>
      </c>
    </row>
    <row r="29" spans="1:5" ht="30">
      <c r="A29" s="2" t="s">
        <v>2372</v>
      </c>
      <c r="B29" s="4" t="s">
        <v>7</v>
      </c>
      <c r="C29" s="4" t="s">
        <v>7</v>
      </c>
      <c r="D29" s="4" t="s">
        <v>7</v>
      </c>
      <c r="E29" s="4" t="s">
        <v>7</v>
      </c>
    </row>
    <row r="30" spans="1:5" ht="30">
      <c r="A30" s="3" t="s">
        <v>2380</v>
      </c>
      <c r="B30" s="4" t="s">
        <v>7</v>
      </c>
      <c r="C30" s="4" t="s">
        <v>7</v>
      </c>
      <c r="D30" s="4" t="s">
        <v>7</v>
      </c>
      <c r="E30" s="4" t="s">
        <v>7</v>
      </c>
    </row>
    <row r="31" spans="1:5">
      <c r="A31" s="2" t="s">
        <v>1982</v>
      </c>
      <c r="B31" s="4">
        <v>2</v>
      </c>
      <c r="C31" s="4" t="s">
        <v>7</v>
      </c>
      <c r="D31" s="4" t="s">
        <v>7</v>
      </c>
      <c r="E31" s="4" t="s">
        <v>7</v>
      </c>
    </row>
    <row r="32" spans="1:5" ht="30">
      <c r="A32" s="2" t="s">
        <v>1972</v>
      </c>
      <c r="B32" s="4" t="s">
        <v>7</v>
      </c>
      <c r="C32" s="4" t="s">
        <v>7</v>
      </c>
      <c r="D32" s="4" t="s">
        <v>7</v>
      </c>
      <c r="E32" s="4" t="s">
        <v>7</v>
      </c>
    </row>
    <row r="33" spans="1:5" ht="30">
      <c r="A33" s="3" t="s">
        <v>2380</v>
      </c>
      <c r="B33" s="4" t="s">
        <v>7</v>
      </c>
      <c r="C33" s="4" t="s">
        <v>7</v>
      </c>
      <c r="D33" s="4" t="s">
        <v>7</v>
      </c>
      <c r="E33" s="4" t="s">
        <v>7</v>
      </c>
    </row>
    <row r="34" spans="1:5">
      <c r="A34" s="2" t="s">
        <v>1982</v>
      </c>
      <c r="B34" s="4">
        <v>2</v>
      </c>
      <c r="C34" s="4" t="s">
        <v>7</v>
      </c>
      <c r="D34" s="4" t="s">
        <v>7</v>
      </c>
      <c r="E34" s="4" t="s">
        <v>7</v>
      </c>
    </row>
    <row r="35" spans="1:5">
      <c r="A35" s="2" t="s">
        <v>2391</v>
      </c>
      <c r="B35" s="6">
        <v>1283166000</v>
      </c>
      <c r="C35" s="6">
        <v>1519447000</v>
      </c>
      <c r="D35" s="4" t="s">
        <v>7</v>
      </c>
      <c r="E35" s="4" t="s">
        <v>7</v>
      </c>
    </row>
    <row r="36" spans="1:5" ht="45">
      <c r="A36" s="2" t="s">
        <v>2395</v>
      </c>
      <c r="B36" s="4" t="s">
        <v>7</v>
      </c>
      <c r="C36" s="4" t="s">
        <v>7</v>
      </c>
      <c r="D36" s="4" t="s">
        <v>7</v>
      </c>
      <c r="E36" s="4" t="s">
        <v>7</v>
      </c>
    </row>
    <row r="37" spans="1:5" ht="30">
      <c r="A37" s="3" t="s">
        <v>2380</v>
      </c>
      <c r="B37" s="4" t="s">
        <v>7</v>
      </c>
      <c r="C37" s="4" t="s">
        <v>7</v>
      </c>
      <c r="D37" s="4" t="s">
        <v>7</v>
      </c>
      <c r="E37" s="4" t="s">
        <v>7</v>
      </c>
    </row>
    <row r="38" spans="1:5">
      <c r="A38" s="2" t="s">
        <v>2391</v>
      </c>
      <c r="B38" s="6">
        <v>23200000</v>
      </c>
      <c r="C38" s="4" t="s">
        <v>7</v>
      </c>
      <c r="D38" s="4" t="s">
        <v>7</v>
      </c>
      <c r="E38" s="4" t="s">
        <v>7</v>
      </c>
    </row>
    <row r="39" spans="1:5">
      <c r="A39" s="2" t="s">
        <v>2396</v>
      </c>
      <c r="B39" s="4" t="s">
        <v>7</v>
      </c>
      <c r="C39" s="4" t="s">
        <v>7</v>
      </c>
      <c r="D39" s="4" t="s">
        <v>7</v>
      </c>
      <c r="E39" s="4" t="s">
        <v>7</v>
      </c>
    </row>
    <row r="40" spans="1:5" ht="30">
      <c r="A40" s="3" t="s">
        <v>2380</v>
      </c>
      <c r="B40" s="4" t="s">
        <v>7</v>
      </c>
      <c r="C40" s="4" t="s">
        <v>7</v>
      </c>
      <c r="D40" s="4" t="s">
        <v>7</v>
      </c>
      <c r="E40" s="4" t="s">
        <v>7</v>
      </c>
    </row>
    <row r="41" spans="1:5">
      <c r="A41" s="2" t="s">
        <v>2397</v>
      </c>
      <c r="B41" s="8">
        <v>66000000</v>
      </c>
      <c r="C41" s="4" t="s">
        <v>7</v>
      </c>
      <c r="D41" s="4" t="s">
        <v>7</v>
      </c>
      <c r="E41" s="4" t="s">
        <v>7</v>
      </c>
    </row>
    <row r="42" spans="1:5" ht="30">
      <c r="A42" s="2" t="s">
        <v>2398</v>
      </c>
      <c r="B42" s="4" t="s">
        <v>7</v>
      </c>
      <c r="C42" s="4" t="s">
        <v>7</v>
      </c>
      <c r="D42" s="4" t="s">
        <v>7</v>
      </c>
      <c r="E42" s="4" t="s">
        <v>7</v>
      </c>
    </row>
    <row r="43" spans="1:5" ht="30">
      <c r="A43" s="3" t="s">
        <v>2380</v>
      </c>
      <c r="B43" s="4" t="s">
        <v>7</v>
      </c>
      <c r="C43" s="4" t="s">
        <v>7</v>
      </c>
      <c r="D43" s="4" t="s">
        <v>7</v>
      </c>
      <c r="E43" s="4" t="s">
        <v>7</v>
      </c>
    </row>
    <row r="44" spans="1:5" ht="30">
      <c r="A44" s="2" t="s">
        <v>2399</v>
      </c>
      <c r="B44" s="4" t="s">
        <v>2400</v>
      </c>
      <c r="C44" s="4" t="s">
        <v>7</v>
      </c>
      <c r="D44" s="4" t="s">
        <v>7</v>
      </c>
      <c r="E44" s="4" t="s">
        <v>7</v>
      </c>
    </row>
    <row r="45" spans="1:5" ht="30">
      <c r="A45" s="2" t="s">
        <v>2401</v>
      </c>
      <c r="B45" s="4" t="s">
        <v>7</v>
      </c>
      <c r="C45" s="4" t="s">
        <v>7</v>
      </c>
      <c r="D45" s="4" t="s">
        <v>7</v>
      </c>
      <c r="E45" s="4" t="s">
        <v>7</v>
      </c>
    </row>
    <row r="46" spans="1:5" ht="30">
      <c r="A46" s="3" t="s">
        <v>2380</v>
      </c>
      <c r="B46" s="4" t="s">
        <v>7</v>
      </c>
      <c r="C46" s="4" t="s">
        <v>7</v>
      </c>
      <c r="D46" s="4" t="s">
        <v>7</v>
      </c>
      <c r="E46" s="4" t="s">
        <v>7</v>
      </c>
    </row>
    <row r="47" spans="1:5" ht="30">
      <c r="A47" s="2" t="s">
        <v>2399</v>
      </c>
      <c r="B47" s="4" t="s">
        <v>2402</v>
      </c>
      <c r="C47" s="4" t="s">
        <v>7</v>
      </c>
      <c r="D47" s="4" t="s">
        <v>7</v>
      </c>
      <c r="E47" s="4" t="s">
        <v>7</v>
      </c>
    </row>
  </sheetData>
  <mergeCells count="5">
    <mergeCell ref="A1:A3"/>
    <mergeCell ref="B1:D1"/>
    <mergeCell ref="C2:C3"/>
    <mergeCell ref="D2:D3"/>
    <mergeCell ref="E2:E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403</v>
      </c>
      <c r="B1" s="9" t="s">
        <v>3</v>
      </c>
    </row>
    <row r="2" spans="1:2" ht="30">
      <c r="A2" s="1" t="s">
        <v>70</v>
      </c>
      <c r="B2" s="9"/>
    </row>
    <row r="3" spans="1:2">
      <c r="A3" s="3" t="s">
        <v>2156</v>
      </c>
      <c r="B3" s="4" t="s">
        <v>7</v>
      </c>
    </row>
    <row r="4" spans="1:2">
      <c r="A4" s="2">
        <v>2014</v>
      </c>
      <c r="B4" s="8">
        <v>3617</v>
      </c>
    </row>
    <row r="5" spans="1:2">
      <c r="A5" s="2">
        <v>2015</v>
      </c>
      <c r="B5" s="6">
        <v>3261</v>
      </c>
    </row>
    <row r="6" spans="1:2">
      <c r="A6" s="2">
        <v>2016</v>
      </c>
      <c r="B6" s="6">
        <v>3143</v>
      </c>
    </row>
    <row r="7" spans="1:2">
      <c r="A7" s="2">
        <v>2017</v>
      </c>
      <c r="B7" s="6">
        <v>2984</v>
      </c>
    </row>
    <row r="8" spans="1:2">
      <c r="A8" s="2">
        <v>2018</v>
      </c>
      <c r="B8" s="6">
        <v>2966</v>
      </c>
    </row>
    <row r="9" spans="1:2">
      <c r="A9" s="2" t="s">
        <v>452</v>
      </c>
      <c r="B9" s="6">
        <v>131627</v>
      </c>
    </row>
    <row r="10" spans="1:2">
      <c r="A10" s="2" t="s">
        <v>39</v>
      </c>
      <c r="B10" s="8">
        <v>147598</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404</v>
      </c>
      <c r="B1" s="9" t="s">
        <v>3</v>
      </c>
    </row>
    <row r="2" spans="1:2" ht="30">
      <c r="A2" s="1" t="s">
        <v>70</v>
      </c>
      <c r="B2" s="9"/>
    </row>
    <row r="3" spans="1:2">
      <c r="A3" s="3" t="s">
        <v>2156</v>
      </c>
      <c r="B3" s="4" t="s">
        <v>7</v>
      </c>
    </row>
    <row r="4" spans="1:2">
      <c r="A4" s="2">
        <v>2014</v>
      </c>
      <c r="B4" s="8">
        <v>39320</v>
      </c>
    </row>
    <row r="5" spans="1:2">
      <c r="A5" s="2">
        <v>2015</v>
      </c>
      <c r="B5" s="6">
        <v>35270</v>
      </c>
    </row>
    <row r="6" spans="1:2">
      <c r="A6" s="2">
        <v>2016</v>
      </c>
      <c r="B6" s="6">
        <v>31723</v>
      </c>
    </row>
    <row r="7" spans="1:2">
      <c r="A7" s="2">
        <v>2017</v>
      </c>
      <c r="B7" s="6">
        <v>26719</v>
      </c>
    </row>
    <row r="8" spans="1:2">
      <c r="A8" s="2">
        <v>2018</v>
      </c>
      <c r="B8" s="6">
        <v>21288</v>
      </c>
    </row>
    <row r="9" spans="1:2">
      <c r="A9" s="2" t="s">
        <v>452</v>
      </c>
      <c r="B9" s="6">
        <v>80044</v>
      </c>
    </row>
    <row r="10" spans="1:2">
      <c r="A10" s="2" t="s">
        <v>39</v>
      </c>
      <c r="B10" s="8">
        <v>234364</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405</v>
      </c>
      <c r="B1" s="9" t="s">
        <v>3</v>
      </c>
    </row>
    <row r="2" spans="1:2" ht="30">
      <c r="A2" s="1" t="s">
        <v>70</v>
      </c>
      <c r="B2" s="9"/>
    </row>
    <row r="3" spans="1:2">
      <c r="A3" s="3" t="s">
        <v>2406</v>
      </c>
      <c r="B3" s="4" t="s">
        <v>7</v>
      </c>
    </row>
    <row r="4" spans="1:2">
      <c r="A4" s="2">
        <v>2014</v>
      </c>
      <c r="B4" s="8">
        <v>1825</v>
      </c>
    </row>
    <row r="5" spans="1:2">
      <c r="A5" s="2">
        <v>2015</v>
      </c>
      <c r="B5" s="6">
        <v>1834</v>
      </c>
    </row>
    <row r="6" spans="1:2">
      <c r="A6" s="2">
        <v>2016</v>
      </c>
      <c r="B6" s="6">
        <v>1843</v>
      </c>
    </row>
    <row r="7" spans="1:2">
      <c r="A7" s="2">
        <v>2017</v>
      </c>
      <c r="B7" s="6">
        <v>1852</v>
      </c>
    </row>
    <row r="8" spans="1:2">
      <c r="A8" s="2">
        <v>2018</v>
      </c>
      <c r="B8" s="6">
        <v>1862</v>
      </c>
    </row>
    <row r="9" spans="1:2">
      <c r="A9" s="2" t="s">
        <v>452</v>
      </c>
      <c r="B9" s="6">
        <v>21000</v>
      </c>
    </row>
    <row r="10" spans="1:2">
      <c r="A10" s="2" t="s">
        <v>39</v>
      </c>
      <c r="B10" s="8">
        <v>30216</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6.85546875" customWidth="1"/>
    <col min="4" max="4" width="31.28515625" customWidth="1"/>
    <col min="5" max="5" width="5.28515625" customWidth="1"/>
    <col min="6" max="6" width="31.28515625" customWidth="1"/>
    <col min="7" max="7" width="6.85546875" customWidth="1"/>
    <col min="8" max="8" width="31.28515625" customWidth="1"/>
    <col min="9" max="9" width="5.28515625" customWidth="1"/>
    <col min="10" max="10" width="31.28515625" customWidth="1"/>
    <col min="11" max="11" width="6.85546875" customWidth="1"/>
    <col min="12" max="12" width="25.85546875" customWidth="1"/>
    <col min="13" max="13" width="31.28515625" customWidth="1"/>
  </cols>
  <sheetData>
    <row r="1" spans="1:13" ht="15" customHeight="1">
      <c r="A1" s="9" t="s">
        <v>3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2</v>
      </c>
      <c r="B3" s="11" t="s">
        <v>7</v>
      </c>
      <c r="C3" s="11"/>
      <c r="D3" s="11"/>
      <c r="E3" s="11"/>
      <c r="F3" s="11"/>
      <c r="G3" s="11"/>
      <c r="H3" s="11"/>
      <c r="I3" s="11"/>
      <c r="J3" s="11"/>
      <c r="K3" s="11"/>
      <c r="L3" s="11"/>
      <c r="M3" s="11"/>
    </row>
    <row r="4" spans="1:13" ht="15" customHeight="1">
      <c r="A4" s="12" t="s">
        <v>351</v>
      </c>
      <c r="B4" s="11" t="s">
        <v>7</v>
      </c>
      <c r="C4" s="11"/>
      <c r="D4" s="11"/>
      <c r="E4" s="11"/>
      <c r="F4" s="11"/>
      <c r="G4" s="11"/>
      <c r="H4" s="11"/>
      <c r="I4" s="11"/>
      <c r="J4" s="11"/>
      <c r="K4" s="11"/>
      <c r="L4" s="11"/>
      <c r="M4" s="11"/>
    </row>
    <row r="5" spans="1:13">
      <c r="A5" s="12"/>
      <c r="B5" s="76" t="s">
        <v>353</v>
      </c>
      <c r="C5" s="76"/>
      <c r="D5" s="76"/>
      <c r="E5" s="76"/>
      <c r="F5" s="76"/>
      <c r="G5" s="76"/>
      <c r="H5" s="76"/>
      <c r="I5" s="76"/>
      <c r="J5" s="76"/>
      <c r="K5" s="76"/>
      <c r="L5" s="76"/>
      <c r="M5" s="76"/>
    </row>
    <row r="6" spans="1:13" ht="25.5" customHeight="1">
      <c r="A6" s="12"/>
      <c r="B6" s="78" t="s">
        <v>354</v>
      </c>
      <c r="C6" s="78"/>
      <c r="D6" s="78"/>
      <c r="E6" s="78"/>
      <c r="F6" s="78"/>
      <c r="G6" s="78"/>
      <c r="H6" s="78"/>
      <c r="I6" s="78"/>
      <c r="J6" s="78"/>
      <c r="K6" s="78"/>
      <c r="L6" s="78"/>
      <c r="M6" s="78"/>
    </row>
    <row r="7" spans="1:13">
      <c r="A7" s="12"/>
      <c r="B7" s="28"/>
      <c r="C7" s="28"/>
      <c r="D7" s="28"/>
      <c r="E7" s="28"/>
      <c r="F7" s="28"/>
      <c r="G7" s="28"/>
      <c r="H7" s="28"/>
      <c r="I7" s="28"/>
    </row>
    <row r="8" spans="1:13">
      <c r="A8" s="12"/>
      <c r="B8" s="16"/>
      <c r="C8" s="16"/>
      <c r="D8" s="16"/>
      <c r="E8" s="16"/>
      <c r="F8" s="16"/>
      <c r="G8" s="16"/>
      <c r="H8" s="16"/>
      <c r="I8" s="16"/>
    </row>
    <row r="9" spans="1:13" ht="15.75" thickBot="1">
      <c r="A9" s="12"/>
      <c r="B9" s="17"/>
      <c r="C9" s="29" t="s">
        <v>342</v>
      </c>
      <c r="D9" s="29"/>
      <c r="E9" s="29"/>
      <c r="F9" s="29"/>
      <c r="G9" s="29"/>
      <c r="H9" s="29"/>
      <c r="I9" s="29"/>
    </row>
    <row r="10" spans="1:13" ht="15.75" thickBot="1">
      <c r="A10" s="12"/>
      <c r="B10" s="17"/>
      <c r="C10" s="30">
        <v>2013</v>
      </c>
      <c r="D10" s="30"/>
      <c r="E10" s="30"/>
      <c r="F10" s="17"/>
      <c r="G10" s="30">
        <v>2012</v>
      </c>
      <c r="H10" s="30"/>
      <c r="I10" s="30"/>
    </row>
    <row r="11" spans="1:13">
      <c r="A11" s="12"/>
      <c r="B11" s="95" t="s">
        <v>355</v>
      </c>
      <c r="C11" s="36"/>
      <c r="D11" s="36"/>
      <c r="E11" s="36"/>
      <c r="F11" s="25"/>
      <c r="G11" s="36"/>
      <c r="H11" s="36"/>
      <c r="I11" s="36"/>
    </row>
    <row r="12" spans="1:13">
      <c r="A12" s="12"/>
      <c r="B12" s="17"/>
      <c r="C12" s="44"/>
      <c r="D12" s="44"/>
      <c r="E12" s="44"/>
      <c r="F12" s="17"/>
      <c r="G12" s="44"/>
      <c r="H12" s="44"/>
      <c r="I12" s="44"/>
    </row>
    <row r="13" spans="1:13">
      <c r="A13" s="12"/>
      <c r="B13" s="96" t="s">
        <v>81</v>
      </c>
      <c r="C13" s="38"/>
      <c r="D13" s="38"/>
      <c r="E13" s="38"/>
      <c r="F13" s="25"/>
      <c r="G13" s="38"/>
      <c r="H13" s="38"/>
      <c r="I13" s="38"/>
    </row>
    <row r="14" spans="1:13">
      <c r="A14" s="12"/>
      <c r="B14" s="41" t="s">
        <v>82</v>
      </c>
      <c r="C14" s="67" t="s">
        <v>221</v>
      </c>
      <c r="D14" s="42">
        <v>1401982</v>
      </c>
      <c r="E14" s="44"/>
      <c r="F14" s="44"/>
      <c r="G14" s="67" t="s">
        <v>221</v>
      </c>
      <c r="H14" s="42">
        <v>1631694</v>
      </c>
      <c r="I14" s="44"/>
    </row>
    <row r="15" spans="1:13">
      <c r="A15" s="12"/>
      <c r="B15" s="41"/>
      <c r="C15" s="67"/>
      <c r="D15" s="42"/>
      <c r="E15" s="44"/>
      <c r="F15" s="44"/>
      <c r="G15" s="67"/>
      <c r="H15" s="42"/>
      <c r="I15" s="44"/>
    </row>
    <row r="16" spans="1:13" ht="15.75" thickBot="1">
      <c r="A16" s="12"/>
      <c r="B16" s="84" t="s">
        <v>356</v>
      </c>
      <c r="C16" s="69" t="s">
        <v>357</v>
      </c>
      <c r="D16" s="69"/>
      <c r="E16" s="98" t="s">
        <v>312</v>
      </c>
      <c r="F16" s="25"/>
      <c r="G16" s="69" t="s">
        <v>358</v>
      </c>
      <c r="H16" s="69"/>
      <c r="I16" s="98" t="s">
        <v>312</v>
      </c>
    </row>
    <row r="17" spans="1:9">
      <c r="A17" s="12"/>
      <c r="B17" s="88" t="s">
        <v>85</v>
      </c>
      <c r="C17" s="91">
        <v>1140528</v>
      </c>
      <c r="D17" s="91"/>
      <c r="E17" s="93"/>
      <c r="F17" s="44"/>
      <c r="G17" s="91">
        <v>1358103</v>
      </c>
      <c r="H17" s="91"/>
      <c r="I17" s="93"/>
    </row>
    <row r="18" spans="1:9">
      <c r="A18" s="12"/>
      <c r="B18" s="88"/>
      <c r="C18" s="42"/>
      <c r="D18" s="42"/>
      <c r="E18" s="44"/>
      <c r="F18" s="44"/>
      <c r="G18" s="42"/>
      <c r="H18" s="42"/>
      <c r="I18" s="44"/>
    </row>
    <row r="19" spans="1:9">
      <c r="A19" s="12"/>
      <c r="B19" s="47" t="s">
        <v>359</v>
      </c>
      <c r="C19" s="49">
        <v>142638</v>
      </c>
      <c r="D19" s="49"/>
      <c r="E19" s="38"/>
      <c r="F19" s="38"/>
      <c r="G19" s="49">
        <v>161344</v>
      </c>
      <c r="H19" s="49"/>
      <c r="I19" s="38"/>
    </row>
    <row r="20" spans="1:9" ht="15.75" thickBot="1">
      <c r="A20" s="12"/>
      <c r="B20" s="47"/>
      <c r="C20" s="87"/>
      <c r="D20" s="87"/>
      <c r="E20" s="70"/>
      <c r="F20" s="38"/>
      <c r="G20" s="87"/>
      <c r="H20" s="87"/>
      <c r="I20" s="70"/>
    </row>
    <row r="21" spans="1:9">
      <c r="A21" s="12"/>
      <c r="B21" s="100" t="s">
        <v>39</v>
      </c>
      <c r="C21" s="89" t="s">
        <v>221</v>
      </c>
      <c r="D21" s="91">
        <v>1283166</v>
      </c>
      <c r="E21" s="93"/>
      <c r="F21" s="44"/>
      <c r="G21" s="89" t="s">
        <v>221</v>
      </c>
      <c r="H21" s="91">
        <v>1519447</v>
      </c>
      <c r="I21" s="93"/>
    </row>
    <row r="22" spans="1:9" ht="15.75" thickBot="1">
      <c r="A22" s="12"/>
      <c r="B22" s="100"/>
      <c r="C22" s="90"/>
      <c r="D22" s="92"/>
      <c r="E22" s="94"/>
      <c r="F22" s="44"/>
      <c r="G22" s="90"/>
      <c r="H22" s="92"/>
      <c r="I22" s="94"/>
    </row>
    <row r="23" spans="1:9" ht="15.75" thickTop="1">
      <c r="A23" s="12"/>
      <c r="B23" s="25"/>
      <c r="C23" s="101"/>
      <c r="D23" s="101"/>
      <c r="E23" s="101"/>
      <c r="F23" s="25"/>
      <c r="G23" s="101"/>
      <c r="H23" s="101"/>
      <c r="I23" s="101"/>
    </row>
    <row r="24" spans="1:9">
      <c r="A24" s="12"/>
      <c r="B24" s="99" t="s">
        <v>95</v>
      </c>
      <c r="C24" s="44"/>
      <c r="D24" s="44"/>
      <c r="E24" s="44"/>
      <c r="F24" s="17"/>
      <c r="G24" s="44"/>
      <c r="H24" s="44"/>
      <c r="I24" s="44"/>
    </row>
    <row r="25" spans="1:9">
      <c r="A25" s="12"/>
      <c r="B25" s="86" t="s">
        <v>360</v>
      </c>
      <c r="C25" s="47" t="s">
        <v>221</v>
      </c>
      <c r="D25" s="49">
        <v>453390</v>
      </c>
      <c r="E25" s="38"/>
      <c r="F25" s="38"/>
      <c r="G25" s="47" t="s">
        <v>221</v>
      </c>
      <c r="H25" s="49">
        <v>468841</v>
      </c>
      <c r="I25" s="38"/>
    </row>
    <row r="26" spans="1:9">
      <c r="A26" s="12"/>
      <c r="B26" s="86"/>
      <c r="C26" s="47"/>
      <c r="D26" s="49"/>
      <c r="E26" s="38"/>
      <c r="F26" s="38"/>
      <c r="G26" s="47"/>
      <c r="H26" s="49"/>
      <c r="I26" s="38"/>
    </row>
    <row r="27" spans="1:9">
      <c r="A27" s="12"/>
      <c r="B27" s="41" t="s">
        <v>361</v>
      </c>
      <c r="C27" s="42">
        <v>30214</v>
      </c>
      <c r="D27" s="42"/>
      <c r="E27" s="44"/>
      <c r="F27" s="44"/>
      <c r="G27" s="42">
        <v>109931</v>
      </c>
      <c r="H27" s="42"/>
      <c r="I27" s="44"/>
    </row>
    <row r="28" spans="1:9">
      <c r="A28" s="12"/>
      <c r="B28" s="41"/>
      <c r="C28" s="42"/>
      <c r="D28" s="42"/>
      <c r="E28" s="44"/>
      <c r="F28" s="44"/>
      <c r="G28" s="42"/>
      <c r="H28" s="42"/>
      <c r="I28" s="44"/>
    </row>
    <row r="29" spans="1:9">
      <c r="A29" s="12"/>
      <c r="B29" s="86" t="s">
        <v>362</v>
      </c>
      <c r="C29" s="49">
        <v>29711</v>
      </c>
      <c r="D29" s="49"/>
      <c r="E29" s="38"/>
      <c r="F29" s="38"/>
      <c r="G29" s="49">
        <v>34157</v>
      </c>
      <c r="H29" s="49"/>
      <c r="I29" s="38"/>
    </row>
    <row r="30" spans="1:9" ht="15.75" thickBot="1">
      <c r="A30" s="12"/>
      <c r="B30" s="86"/>
      <c r="C30" s="87"/>
      <c r="D30" s="87"/>
      <c r="E30" s="70"/>
      <c r="F30" s="38"/>
      <c r="G30" s="87"/>
      <c r="H30" s="87"/>
      <c r="I30" s="70"/>
    </row>
    <row r="31" spans="1:9">
      <c r="A31" s="12"/>
      <c r="B31" s="102" t="s">
        <v>39</v>
      </c>
      <c r="C31" s="91">
        <v>513315</v>
      </c>
      <c r="D31" s="91"/>
      <c r="E31" s="93"/>
      <c r="F31" s="44"/>
      <c r="G31" s="91">
        <v>612929</v>
      </c>
      <c r="H31" s="91"/>
      <c r="I31" s="93"/>
    </row>
    <row r="32" spans="1:9" ht="15.75" thickBot="1">
      <c r="A32" s="12"/>
      <c r="B32" s="102"/>
      <c r="C32" s="43"/>
      <c r="D32" s="43"/>
      <c r="E32" s="45"/>
      <c r="F32" s="44"/>
      <c r="G32" s="43"/>
      <c r="H32" s="43"/>
      <c r="I32" s="45"/>
    </row>
    <row r="33" spans="1:13">
      <c r="A33" s="12"/>
      <c r="B33" s="47" t="s">
        <v>363</v>
      </c>
      <c r="C33" s="39">
        <v>769851</v>
      </c>
      <c r="D33" s="39"/>
      <c r="E33" s="36"/>
      <c r="F33" s="38"/>
      <c r="G33" s="39">
        <v>906518</v>
      </c>
      <c r="H33" s="39"/>
      <c r="I33" s="36"/>
    </row>
    <row r="34" spans="1:13" ht="15.75" thickBot="1">
      <c r="A34" s="12"/>
      <c r="B34" s="47"/>
      <c r="C34" s="87"/>
      <c r="D34" s="87"/>
      <c r="E34" s="70"/>
      <c r="F34" s="38"/>
      <c r="G34" s="87"/>
      <c r="H34" s="87"/>
      <c r="I34" s="70"/>
    </row>
    <row r="35" spans="1:13">
      <c r="A35" s="12"/>
      <c r="B35" s="100" t="s">
        <v>39</v>
      </c>
      <c r="C35" s="89" t="s">
        <v>221</v>
      </c>
      <c r="D35" s="91">
        <v>1283166</v>
      </c>
      <c r="E35" s="93"/>
      <c r="F35" s="44"/>
      <c r="G35" s="89" t="s">
        <v>221</v>
      </c>
      <c r="H35" s="91">
        <v>1519447</v>
      </c>
      <c r="I35" s="93"/>
    </row>
    <row r="36" spans="1:13" ht="15.75" thickBot="1">
      <c r="A36" s="12"/>
      <c r="B36" s="100"/>
      <c r="C36" s="90"/>
      <c r="D36" s="92"/>
      <c r="E36" s="94"/>
      <c r="F36" s="44"/>
      <c r="G36" s="90"/>
      <c r="H36" s="92"/>
      <c r="I36" s="94"/>
    </row>
    <row r="37" spans="1:13" ht="15.75" thickTop="1">
      <c r="A37" s="12"/>
      <c r="B37" s="28"/>
      <c r="C37" s="28"/>
      <c r="D37" s="28"/>
      <c r="E37" s="28"/>
      <c r="F37" s="28"/>
      <c r="G37" s="28"/>
      <c r="H37" s="28"/>
      <c r="I37" s="28"/>
      <c r="J37" s="28"/>
      <c r="K37" s="28"/>
      <c r="L37" s="28"/>
      <c r="M37" s="28"/>
    </row>
    <row r="38" spans="1:13">
      <c r="A38" s="12"/>
      <c r="B38" s="16"/>
      <c r="C38" s="16"/>
      <c r="D38" s="16"/>
      <c r="E38" s="16"/>
      <c r="F38" s="16"/>
      <c r="G38" s="16"/>
      <c r="H38" s="16"/>
      <c r="I38" s="16"/>
      <c r="J38" s="16"/>
      <c r="K38" s="16"/>
      <c r="L38" s="16"/>
      <c r="M38" s="16"/>
    </row>
    <row r="39" spans="1:13" ht="15.75" thickBot="1">
      <c r="A39" s="12"/>
      <c r="B39" s="17"/>
      <c r="C39" s="29" t="s">
        <v>364</v>
      </c>
      <c r="D39" s="29"/>
      <c r="E39" s="29"/>
      <c r="F39" s="29"/>
      <c r="G39" s="29"/>
      <c r="H39" s="29"/>
      <c r="I39" s="29"/>
      <c r="J39" s="29"/>
      <c r="K39" s="29"/>
      <c r="L39" s="29"/>
      <c r="M39" s="29"/>
    </row>
    <row r="40" spans="1:13" ht="15.75" thickBot="1">
      <c r="A40" s="12"/>
      <c r="B40" s="17"/>
      <c r="C40" s="30">
        <v>2013</v>
      </c>
      <c r="D40" s="30"/>
      <c r="E40" s="30"/>
      <c r="F40" s="17"/>
      <c r="G40" s="30">
        <v>2012</v>
      </c>
      <c r="H40" s="30"/>
      <c r="I40" s="30"/>
      <c r="J40" s="17"/>
      <c r="K40" s="30">
        <v>2011</v>
      </c>
      <c r="L40" s="30"/>
      <c r="M40" s="30"/>
    </row>
    <row r="41" spans="1:13" ht="26.25">
      <c r="A41" s="12"/>
      <c r="B41" s="95" t="s">
        <v>365</v>
      </c>
      <c r="C41" s="36"/>
      <c r="D41" s="36"/>
      <c r="E41" s="36"/>
      <c r="F41" s="25"/>
      <c r="G41" s="36"/>
      <c r="H41" s="36"/>
      <c r="I41" s="36"/>
      <c r="J41" s="25"/>
      <c r="K41" s="36"/>
      <c r="L41" s="36"/>
      <c r="M41" s="36"/>
    </row>
    <row r="42" spans="1:13">
      <c r="A42" s="12"/>
      <c r="B42" s="41" t="s">
        <v>366</v>
      </c>
      <c r="C42" s="67" t="s">
        <v>221</v>
      </c>
      <c r="D42" s="42">
        <v>165365</v>
      </c>
      <c r="E42" s="44"/>
      <c r="F42" s="44"/>
      <c r="G42" s="67" t="s">
        <v>221</v>
      </c>
      <c r="H42" s="42">
        <v>195109</v>
      </c>
      <c r="I42" s="44"/>
      <c r="J42" s="44"/>
      <c r="K42" s="67" t="s">
        <v>221</v>
      </c>
      <c r="L42" s="42">
        <v>205596</v>
      </c>
      <c r="M42" s="44"/>
    </row>
    <row r="43" spans="1:13" ht="15.75" thickBot="1">
      <c r="A43" s="12"/>
      <c r="B43" s="41"/>
      <c r="C43" s="106"/>
      <c r="D43" s="43"/>
      <c r="E43" s="45"/>
      <c r="F43" s="44"/>
      <c r="G43" s="106"/>
      <c r="H43" s="43"/>
      <c r="I43" s="45"/>
      <c r="J43" s="44"/>
      <c r="K43" s="106"/>
      <c r="L43" s="43"/>
      <c r="M43" s="45"/>
    </row>
    <row r="44" spans="1:13">
      <c r="A44" s="12"/>
      <c r="B44" s="21" t="s">
        <v>40</v>
      </c>
      <c r="C44" s="36"/>
      <c r="D44" s="36"/>
      <c r="E44" s="36"/>
      <c r="F44" s="25"/>
      <c r="G44" s="36"/>
      <c r="H44" s="36"/>
      <c r="I44" s="36"/>
      <c r="J44" s="25"/>
      <c r="K44" s="36"/>
      <c r="L44" s="36"/>
      <c r="M44" s="36"/>
    </row>
    <row r="45" spans="1:13">
      <c r="A45" s="12"/>
      <c r="B45" s="107" t="s">
        <v>41</v>
      </c>
      <c r="C45" s="42">
        <v>45701</v>
      </c>
      <c r="D45" s="42"/>
      <c r="E45" s="44"/>
      <c r="F45" s="44"/>
      <c r="G45" s="42">
        <v>59330</v>
      </c>
      <c r="H45" s="42"/>
      <c r="I45" s="44"/>
      <c r="J45" s="44"/>
      <c r="K45" s="42">
        <v>67459</v>
      </c>
      <c r="L45" s="42"/>
      <c r="M45" s="44"/>
    </row>
    <row r="46" spans="1:13">
      <c r="A46" s="12"/>
      <c r="B46" s="107"/>
      <c r="C46" s="42"/>
      <c r="D46" s="42"/>
      <c r="E46" s="44"/>
      <c r="F46" s="44"/>
      <c r="G46" s="42"/>
      <c r="H46" s="42"/>
      <c r="I46" s="44"/>
      <c r="J46" s="44"/>
      <c r="K46" s="42"/>
      <c r="L46" s="42"/>
      <c r="M46" s="44"/>
    </row>
    <row r="47" spans="1:13">
      <c r="A47" s="12"/>
      <c r="B47" s="108" t="s">
        <v>367</v>
      </c>
      <c r="C47" s="49">
        <v>28787</v>
      </c>
      <c r="D47" s="49"/>
      <c r="E47" s="38"/>
      <c r="F47" s="38"/>
      <c r="G47" s="49">
        <v>35491</v>
      </c>
      <c r="H47" s="49"/>
      <c r="I47" s="38"/>
      <c r="J47" s="38"/>
      <c r="K47" s="49">
        <v>37612</v>
      </c>
      <c r="L47" s="49"/>
      <c r="M47" s="38"/>
    </row>
    <row r="48" spans="1:13">
      <c r="A48" s="12"/>
      <c r="B48" s="108"/>
      <c r="C48" s="49"/>
      <c r="D48" s="49"/>
      <c r="E48" s="38"/>
      <c r="F48" s="38"/>
      <c r="G48" s="49"/>
      <c r="H48" s="49"/>
      <c r="I48" s="38"/>
      <c r="J48" s="38"/>
      <c r="K48" s="49"/>
      <c r="L48" s="49"/>
      <c r="M48" s="38"/>
    </row>
    <row r="49" spans="1:13">
      <c r="A49" s="12"/>
      <c r="B49" s="107" t="s">
        <v>42</v>
      </c>
      <c r="C49" s="42">
        <v>28929</v>
      </c>
      <c r="D49" s="42"/>
      <c r="E49" s="44"/>
      <c r="F49" s="44"/>
      <c r="G49" s="42">
        <v>34989</v>
      </c>
      <c r="H49" s="42"/>
      <c r="I49" s="44"/>
      <c r="J49" s="44"/>
      <c r="K49" s="42">
        <v>36253</v>
      </c>
      <c r="L49" s="42"/>
      <c r="M49" s="44"/>
    </row>
    <row r="50" spans="1:13">
      <c r="A50" s="12"/>
      <c r="B50" s="107"/>
      <c r="C50" s="42"/>
      <c r="D50" s="42"/>
      <c r="E50" s="44"/>
      <c r="F50" s="44"/>
      <c r="G50" s="42"/>
      <c r="H50" s="42"/>
      <c r="I50" s="44"/>
      <c r="J50" s="44"/>
      <c r="K50" s="42"/>
      <c r="L50" s="42"/>
      <c r="M50" s="44"/>
    </row>
    <row r="51" spans="1:13">
      <c r="A51" s="12"/>
      <c r="B51" s="108" t="s">
        <v>43</v>
      </c>
      <c r="C51" s="49">
        <v>18929</v>
      </c>
      <c r="D51" s="49"/>
      <c r="E51" s="38"/>
      <c r="F51" s="38"/>
      <c r="G51" s="49">
        <v>23899</v>
      </c>
      <c r="H51" s="49"/>
      <c r="I51" s="38"/>
      <c r="J51" s="38"/>
      <c r="K51" s="49">
        <v>24333</v>
      </c>
      <c r="L51" s="49"/>
      <c r="M51" s="38"/>
    </row>
    <row r="52" spans="1:13">
      <c r="A52" s="12"/>
      <c r="B52" s="108"/>
      <c r="C52" s="49"/>
      <c r="D52" s="49"/>
      <c r="E52" s="38"/>
      <c r="F52" s="38"/>
      <c r="G52" s="49"/>
      <c r="H52" s="49"/>
      <c r="I52" s="38"/>
      <c r="J52" s="38"/>
      <c r="K52" s="49"/>
      <c r="L52" s="49"/>
      <c r="M52" s="38"/>
    </row>
    <row r="53" spans="1:13">
      <c r="A53" s="12"/>
      <c r="B53" s="107" t="s">
        <v>45</v>
      </c>
      <c r="C53" s="66">
        <v>934</v>
      </c>
      <c r="D53" s="66"/>
      <c r="E53" s="44"/>
      <c r="F53" s="44"/>
      <c r="G53" s="42">
        <v>1106</v>
      </c>
      <c r="H53" s="42"/>
      <c r="I53" s="44"/>
      <c r="J53" s="44"/>
      <c r="K53" s="42">
        <v>2969</v>
      </c>
      <c r="L53" s="42"/>
      <c r="M53" s="44"/>
    </row>
    <row r="54" spans="1:13">
      <c r="A54" s="12"/>
      <c r="B54" s="107"/>
      <c r="C54" s="66"/>
      <c r="D54" s="66"/>
      <c r="E54" s="44"/>
      <c r="F54" s="44"/>
      <c r="G54" s="42"/>
      <c r="H54" s="42"/>
      <c r="I54" s="44"/>
      <c r="J54" s="44"/>
      <c r="K54" s="42"/>
      <c r="L54" s="42"/>
      <c r="M54" s="44"/>
    </row>
    <row r="55" spans="1:13">
      <c r="A55" s="12"/>
      <c r="B55" s="108" t="s">
        <v>368</v>
      </c>
      <c r="C55" s="68">
        <v>278</v>
      </c>
      <c r="D55" s="68"/>
      <c r="E55" s="38"/>
      <c r="F55" s="38"/>
      <c r="G55" s="68">
        <v>316</v>
      </c>
      <c r="H55" s="68"/>
      <c r="I55" s="38"/>
      <c r="J55" s="38"/>
      <c r="K55" s="68">
        <v>343</v>
      </c>
      <c r="L55" s="68"/>
      <c r="M55" s="38"/>
    </row>
    <row r="56" spans="1:13">
      <c r="A56" s="12"/>
      <c r="B56" s="108"/>
      <c r="C56" s="68"/>
      <c r="D56" s="68"/>
      <c r="E56" s="38"/>
      <c r="F56" s="38"/>
      <c r="G56" s="68"/>
      <c r="H56" s="68"/>
      <c r="I56" s="38"/>
      <c r="J56" s="38"/>
      <c r="K56" s="68"/>
      <c r="L56" s="68"/>
      <c r="M56" s="38"/>
    </row>
    <row r="57" spans="1:13">
      <c r="A57" s="12"/>
      <c r="B57" s="107" t="s">
        <v>44</v>
      </c>
      <c r="C57" s="42">
        <v>1887</v>
      </c>
      <c r="D57" s="42"/>
      <c r="E57" s="44"/>
      <c r="F57" s="44"/>
      <c r="G57" s="42">
        <v>96781</v>
      </c>
      <c r="H57" s="42"/>
      <c r="I57" s="44"/>
      <c r="J57" s="44"/>
      <c r="K57" s="42">
        <v>28776</v>
      </c>
      <c r="L57" s="42"/>
      <c r="M57" s="44"/>
    </row>
    <row r="58" spans="1:13" ht="15.75" thickBot="1">
      <c r="A58" s="12"/>
      <c r="B58" s="107"/>
      <c r="C58" s="43"/>
      <c r="D58" s="43"/>
      <c r="E58" s="45"/>
      <c r="F58" s="44"/>
      <c r="G58" s="43"/>
      <c r="H58" s="43"/>
      <c r="I58" s="45"/>
      <c r="J58" s="44"/>
      <c r="K58" s="43"/>
      <c r="L58" s="43"/>
      <c r="M58" s="45"/>
    </row>
    <row r="59" spans="1:13">
      <c r="A59" s="12"/>
      <c r="B59" s="109" t="s">
        <v>39</v>
      </c>
      <c r="C59" s="39">
        <v>125445</v>
      </c>
      <c r="D59" s="39"/>
      <c r="E59" s="36"/>
      <c r="F59" s="38"/>
      <c r="G59" s="39">
        <v>251912</v>
      </c>
      <c r="H59" s="39"/>
      <c r="I59" s="36"/>
      <c r="J59" s="38"/>
      <c r="K59" s="39">
        <v>197745</v>
      </c>
      <c r="L59" s="39"/>
      <c r="M59" s="36"/>
    </row>
    <row r="60" spans="1:13" ht="15.75" thickBot="1">
      <c r="A60" s="12"/>
      <c r="B60" s="109"/>
      <c r="C60" s="87"/>
      <c r="D60" s="87"/>
      <c r="E60" s="70"/>
      <c r="F60" s="38"/>
      <c r="G60" s="87"/>
      <c r="H60" s="87"/>
      <c r="I60" s="70"/>
      <c r="J60" s="38"/>
      <c r="K60" s="87"/>
      <c r="L60" s="87"/>
      <c r="M60" s="70"/>
    </row>
    <row r="61" spans="1:13">
      <c r="A61" s="12"/>
      <c r="B61" s="67" t="s">
        <v>369</v>
      </c>
      <c r="C61" s="89" t="s">
        <v>221</v>
      </c>
      <c r="D61" s="91">
        <v>39920</v>
      </c>
      <c r="E61" s="93"/>
      <c r="F61" s="44"/>
      <c r="G61" s="89" t="s">
        <v>221</v>
      </c>
      <c r="H61" s="73" t="s">
        <v>370</v>
      </c>
      <c r="I61" s="89" t="s">
        <v>312</v>
      </c>
      <c r="J61" s="44"/>
      <c r="K61" s="89" t="s">
        <v>221</v>
      </c>
      <c r="L61" s="91">
        <v>7851</v>
      </c>
      <c r="M61" s="93"/>
    </row>
    <row r="62" spans="1:13" ht="15.75" thickBot="1">
      <c r="A62" s="12"/>
      <c r="B62" s="67"/>
      <c r="C62" s="90"/>
      <c r="D62" s="92"/>
      <c r="E62" s="94"/>
      <c r="F62" s="44"/>
      <c r="G62" s="90"/>
      <c r="H62" s="110"/>
      <c r="I62" s="90"/>
      <c r="J62" s="44"/>
      <c r="K62" s="90"/>
      <c r="L62" s="92"/>
      <c r="M62" s="94"/>
    </row>
    <row r="63" spans="1:13" ht="25.5" customHeight="1" thickTop="1">
      <c r="A63" s="12"/>
      <c r="B63" s="78" t="s">
        <v>371</v>
      </c>
      <c r="C63" s="78"/>
      <c r="D63" s="78"/>
      <c r="E63" s="78"/>
      <c r="F63" s="78"/>
      <c r="G63" s="78"/>
      <c r="H63" s="78"/>
      <c r="I63" s="78"/>
      <c r="J63" s="78"/>
      <c r="K63" s="78"/>
      <c r="L63" s="78"/>
      <c r="M63" s="78"/>
    </row>
    <row r="64" spans="1:13" ht="38.25" customHeight="1">
      <c r="A64" s="12"/>
      <c r="B64" s="78" t="s">
        <v>372</v>
      </c>
      <c r="C64" s="78"/>
      <c r="D64" s="78"/>
      <c r="E64" s="78"/>
      <c r="F64" s="78"/>
      <c r="G64" s="78"/>
      <c r="H64" s="78"/>
      <c r="I64" s="78"/>
      <c r="J64" s="78"/>
      <c r="K64" s="78"/>
      <c r="L64" s="78"/>
      <c r="M64" s="78"/>
    </row>
    <row r="65" spans="1:13">
      <c r="A65" s="12"/>
      <c r="B65" s="78" t="s">
        <v>373</v>
      </c>
      <c r="C65" s="78"/>
      <c r="D65" s="78"/>
      <c r="E65" s="78"/>
      <c r="F65" s="78"/>
      <c r="G65" s="78"/>
      <c r="H65" s="78"/>
      <c r="I65" s="78"/>
      <c r="J65" s="78"/>
      <c r="K65" s="78"/>
      <c r="L65" s="78"/>
      <c r="M65" s="78"/>
    </row>
    <row r="66" spans="1:13" ht="38.25" customHeight="1">
      <c r="A66" s="12"/>
      <c r="B66" s="78" t="s">
        <v>374</v>
      </c>
      <c r="C66" s="78"/>
      <c r="D66" s="78"/>
      <c r="E66" s="78"/>
      <c r="F66" s="78"/>
      <c r="G66" s="78"/>
      <c r="H66" s="78"/>
      <c r="I66" s="78"/>
      <c r="J66" s="78"/>
      <c r="K66" s="78"/>
      <c r="L66" s="78"/>
      <c r="M66" s="78"/>
    </row>
    <row r="67" spans="1:13" ht="25.5" customHeight="1">
      <c r="A67" s="12"/>
      <c r="B67" s="78" t="s">
        <v>375</v>
      </c>
      <c r="C67" s="78"/>
      <c r="D67" s="78"/>
      <c r="E67" s="78"/>
      <c r="F67" s="78"/>
      <c r="G67" s="78"/>
      <c r="H67" s="78"/>
      <c r="I67" s="78"/>
      <c r="J67" s="78"/>
      <c r="K67" s="78"/>
      <c r="L67" s="78"/>
      <c r="M67" s="78"/>
    </row>
    <row r="68" spans="1:13" ht="25.5" customHeight="1">
      <c r="A68" s="12"/>
      <c r="B68" s="78" t="s">
        <v>376</v>
      </c>
      <c r="C68" s="78"/>
      <c r="D68" s="78"/>
      <c r="E68" s="78"/>
      <c r="F68" s="78"/>
      <c r="G68" s="78"/>
      <c r="H68" s="78"/>
      <c r="I68" s="78"/>
      <c r="J68" s="78"/>
      <c r="K68" s="78"/>
      <c r="L68" s="78"/>
      <c r="M68" s="78"/>
    </row>
    <row r="69" spans="1:13" ht="25.5" customHeight="1">
      <c r="A69" s="12"/>
      <c r="B69" s="78" t="s">
        <v>377</v>
      </c>
      <c r="C69" s="78"/>
      <c r="D69" s="78"/>
      <c r="E69" s="78"/>
      <c r="F69" s="78"/>
      <c r="G69" s="78"/>
      <c r="H69" s="78"/>
      <c r="I69" s="78"/>
      <c r="J69" s="78"/>
      <c r="K69" s="78"/>
      <c r="L69" s="78"/>
      <c r="M69" s="78"/>
    </row>
  </sheetData>
  <mergeCells count="206">
    <mergeCell ref="B65:M65"/>
    <mergeCell ref="B66:M66"/>
    <mergeCell ref="B67:M67"/>
    <mergeCell ref="B68:M68"/>
    <mergeCell ref="B69:M69"/>
    <mergeCell ref="A1:A2"/>
    <mergeCell ref="B1:M1"/>
    <mergeCell ref="B2:M2"/>
    <mergeCell ref="B3:M3"/>
    <mergeCell ref="A4:A69"/>
    <mergeCell ref="B4:M4"/>
    <mergeCell ref="B5:M5"/>
    <mergeCell ref="B6:M6"/>
    <mergeCell ref="B63:M63"/>
    <mergeCell ref="B64:M64"/>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C41:E41"/>
    <mergeCell ref="G41:I41"/>
    <mergeCell ref="K41:M41"/>
    <mergeCell ref="B42:B43"/>
    <mergeCell ref="C42:C43"/>
    <mergeCell ref="D42:D43"/>
    <mergeCell ref="E42:E43"/>
    <mergeCell ref="F42:F43"/>
    <mergeCell ref="G42:G43"/>
    <mergeCell ref="H42:H43"/>
    <mergeCell ref="H35:H36"/>
    <mergeCell ref="I35:I36"/>
    <mergeCell ref="B37:M37"/>
    <mergeCell ref="C39:M39"/>
    <mergeCell ref="C40:E40"/>
    <mergeCell ref="G40:I40"/>
    <mergeCell ref="K40:M40"/>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C12:E12"/>
    <mergeCell ref="G12:I12"/>
    <mergeCell ref="C13:E13"/>
    <mergeCell ref="G13:I13"/>
    <mergeCell ref="B14:B15"/>
    <mergeCell ref="C14:C15"/>
    <mergeCell ref="D14:D15"/>
    <mergeCell ref="E14:E15"/>
    <mergeCell ref="F14:F15"/>
    <mergeCell ref="G14:G15"/>
    <mergeCell ref="B7:I7"/>
    <mergeCell ref="C9:I9"/>
    <mergeCell ref="C10:E10"/>
    <mergeCell ref="G10:I10"/>
    <mergeCell ref="C11:E11"/>
    <mergeCell ref="G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2407</v>
      </c>
      <c r="B1" s="9" t="s">
        <v>2</v>
      </c>
      <c r="C1" s="9"/>
    </row>
    <row r="2" spans="1:3">
      <c r="A2" s="9"/>
      <c r="B2" s="1" t="s">
        <v>3</v>
      </c>
      <c r="C2" s="1" t="s">
        <v>34</v>
      </c>
    </row>
    <row r="3" spans="1:3">
      <c r="A3" s="9"/>
      <c r="B3" s="1" t="s">
        <v>1958</v>
      </c>
      <c r="C3" s="1" t="s">
        <v>1958</v>
      </c>
    </row>
    <row r="4" spans="1:3">
      <c r="A4" s="9"/>
      <c r="B4" s="1" t="s">
        <v>1973</v>
      </c>
      <c r="C4" s="1"/>
    </row>
    <row r="5" spans="1:3" ht="30">
      <c r="A5" s="2" t="s">
        <v>1847</v>
      </c>
      <c r="B5" s="4" t="s">
        <v>7</v>
      </c>
      <c r="C5" s="4" t="s">
        <v>7</v>
      </c>
    </row>
    <row r="6" spans="1:3">
      <c r="A6" s="3" t="s">
        <v>1848</v>
      </c>
      <c r="B6" s="4" t="s">
        <v>7</v>
      </c>
      <c r="C6" s="4" t="s">
        <v>7</v>
      </c>
    </row>
    <row r="7" spans="1:3" ht="30">
      <c r="A7" s="2" t="s">
        <v>2408</v>
      </c>
      <c r="B7" s="4">
        <v>2</v>
      </c>
      <c r="C7" s="4" t="s">
        <v>7</v>
      </c>
    </row>
    <row r="8" spans="1:3" ht="30">
      <c r="A8" s="2" t="s">
        <v>2409</v>
      </c>
      <c r="B8" s="4">
        <v>28</v>
      </c>
      <c r="C8" s="4">
        <v>30</v>
      </c>
    </row>
    <row r="9" spans="1:3" ht="30">
      <c r="A9" s="2" t="s">
        <v>1850</v>
      </c>
      <c r="B9" s="4" t="s">
        <v>7</v>
      </c>
      <c r="C9" s="4" t="s">
        <v>7</v>
      </c>
    </row>
    <row r="10" spans="1:3">
      <c r="A10" s="3" t="s">
        <v>1848</v>
      </c>
      <c r="B10" s="4" t="s">
        <v>7</v>
      </c>
      <c r="C10" s="4" t="s">
        <v>7</v>
      </c>
    </row>
    <row r="11" spans="1:3" ht="30">
      <c r="A11" s="2" t="s">
        <v>2408</v>
      </c>
      <c r="B11" s="4">
        <v>1</v>
      </c>
      <c r="C11" s="4">
        <v>2</v>
      </c>
    </row>
  </sheetData>
  <mergeCells count="2">
    <mergeCell ref="A1:A4"/>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75">
      <c r="A1" s="1" t="s">
        <v>2410</v>
      </c>
      <c r="B1" s="9" t="s">
        <v>3</v>
      </c>
      <c r="C1" s="9"/>
      <c r="D1" s="9" t="s">
        <v>34</v>
      </c>
      <c r="E1" s="9"/>
    </row>
    <row r="2" spans="1:5" ht="30">
      <c r="A2" s="1" t="s">
        <v>70</v>
      </c>
      <c r="B2" s="9"/>
      <c r="C2" s="9"/>
      <c r="D2" s="9"/>
      <c r="E2" s="9"/>
    </row>
    <row r="3" spans="1:5" ht="30">
      <c r="A3" s="2" t="s">
        <v>1847</v>
      </c>
      <c r="B3" s="4" t="s">
        <v>7</v>
      </c>
      <c r="C3" s="4"/>
      <c r="D3" s="4" t="s">
        <v>7</v>
      </c>
      <c r="E3" s="4"/>
    </row>
    <row r="4" spans="1:5">
      <c r="A4" s="3" t="s">
        <v>1848</v>
      </c>
      <c r="B4" s="4" t="s">
        <v>7</v>
      </c>
      <c r="C4" s="4"/>
      <c r="D4" s="4" t="s">
        <v>7</v>
      </c>
      <c r="E4" s="4"/>
    </row>
    <row r="5" spans="1:5" ht="17.25">
      <c r="A5" s="2" t="s">
        <v>2411</v>
      </c>
      <c r="B5" s="8">
        <v>40471</v>
      </c>
      <c r="C5" s="10" t="s">
        <v>86</v>
      </c>
      <c r="D5" s="8">
        <v>111305</v>
      </c>
      <c r="E5" s="10" t="s">
        <v>86</v>
      </c>
    </row>
    <row r="6" spans="1:5">
      <c r="A6" s="2" t="s">
        <v>965</v>
      </c>
      <c r="B6" s="6">
        <v>233734</v>
      </c>
      <c r="C6" s="4"/>
      <c r="D6" s="6">
        <v>257374</v>
      </c>
      <c r="E6" s="4"/>
    </row>
    <row r="7" spans="1:5">
      <c r="A7" s="2" t="s">
        <v>966</v>
      </c>
      <c r="B7" s="6">
        <v>80137</v>
      </c>
      <c r="C7" s="4"/>
      <c r="D7" s="6">
        <v>246486</v>
      </c>
      <c r="E7" s="4"/>
    </row>
    <row r="8" spans="1:5">
      <c r="A8" s="2" t="s">
        <v>2053</v>
      </c>
      <c r="B8" s="4" t="s">
        <v>7</v>
      </c>
      <c r="C8" s="4"/>
      <c r="D8" s="8">
        <v>100000</v>
      </c>
      <c r="E8" s="4"/>
    </row>
    <row r="9" spans="1:5">
      <c r="A9" s="11"/>
      <c r="B9" s="11"/>
      <c r="C9" s="11"/>
      <c r="D9" s="11"/>
      <c r="E9" s="11"/>
    </row>
    <row r="10" spans="1:5" ht="45" customHeight="1">
      <c r="A10" s="2" t="s">
        <v>86</v>
      </c>
      <c r="B10" s="12" t="s">
        <v>2412</v>
      </c>
      <c r="C10" s="12"/>
      <c r="D10" s="12"/>
      <c r="E10" s="12"/>
    </row>
  </sheetData>
  <mergeCells count="4">
    <mergeCell ref="B1:C2"/>
    <mergeCell ref="D1:E2"/>
    <mergeCell ref="A9:E9"/>
    <mergeCell ref="B10:E10"/>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2413</v>
      </c>
      <c r="B1" s="9" t="s">
        <v>3</v>
      </c>
      <c r="C1" s="9"/>
      <c r="D1" s="9" t="s">
        <v>34</v>
      </c>
      <c r="E1" s="9"/>
    </row>
    <row r="2" spans="1:5" ht="30">
      <c r="A2" s="2" t="s">
        <v>1850</v>
      </c>
      <c r="B2" s="4" t="s">
        <v>7</v>
      </c>
      <c r="C2" s="4"/>
      <c r="D2" s="4" t="s">
        <v>7</v>
      </c>
      <c r="E2" s="4"/>
    </row>
    <row r="3" spans="1:5">
      <c r="A3" s="3" t="s">
        <v>1848</v>
      </c>
      <c r="B3" s="4" t="s">
        <v>7</v>
      </c>
      <c r="C3" s="4"/>
      <c r="D3" s="4" t="s">
        <v>7</v>
      </c>
      <c r="E3" s="4"/>
    </row>
    <row r="4" spans="1:5" ht="30">
      <c r="A4" s="2" t="s">
        <v>87</v>
      </c>
      <c r="B4" s="8">
        <v>11536000</v>
      </c>
      <c r="C4" s="10" t="s">
        <v>86</v>
      </c>
      <c r="D4" s="8">
        <v>29628000</v>
      </c>
      <c r="E4" s="10" t="s">
        <v>86</v>
      </c>
    </row>
    <row r="5" spans="1:5" ht="17.25">
      <c r="A5" s="2" t="s">
        <v>2411</v>
      </c>
      <c r="B5" s="6">
        <v>11542000</v>
      </c>
      <c r="C5" s="10" t="s">
        <v>1955</v>
      </c>
      <c r="D5" s="6">
        <v>32990000</v>
      </c>
      <c r="E5" s="10" t="s">
        <v>1955</v>
      </c>
    </row>
    <row r="6" spans="1:5" ht="30">
      <c r="A6" s="2" t="s">
        <v>2414</v>
      </c>
      <c r="B6" s="4" t="s">
        <v>7</v>
      </c>
      <c r="C6" s="4"/>
      <c r="D6" s="8">
        <v>20900000</v>
      </c>
      <c r="E6" s="4"/>
    </row>
    <row r="7" spans="1:5">
      <c r="A7" s="11"/>
      <c r="B7" s="11"/>
      <c r="C7" s="11"/>
      <c r="D7" s="11"/>
      <c r="E7" s="11"/>
    </row>
    <row r="8" spans="1:5" ht="30" customHeight="1">
      <c r="A8" s="2" t="s">
        <v>86</v>
      </c>
      <c r="B8" s="12" t="s">
        <v>973</v>
      </c>
      <c r="C8" s="12"/>
      <c r="D8" s="12"/>
      <c r="E8" s="12"/>
    </row>
    <row r="9" spans="1:5" ht="60" customHeight="1">
      <c r="A9" s="2" t="s">
        <v>1955</v>
      </c>
      <c r="B9" s="12" t="s">
        <v>2415</v>
      </c>
      <c r="C9" s="12"/>
      <c r="D9" s="12"/>
      <c r="E9" s="12"/>
    </row>
  </sheetData>
  <mergeCells count="5">
    <mergeCell ref="B1:C1"/>
    <mergeCell ref="D1:E1"/>
    <mergeCell ref="A7:E7"/>
    <mergeCell ref="B8:E8"/>
    <mergeCell ref="B9:E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30.85546875" bestFit="1" customWidth="1"/>
    <col min="6" max="6" width="36.5703125" bestFit="1" customWidth="1"/>
    <col min="7" max="8" width="29" bestFit="1" customWidth="1"/>
  </cols>
  <sheetData>
    <row r="1" spans="1:8">
      <c r="A1" s="9" t="s">
        <v>2416</v>
      </c>
      <c r="B1" s="1" t="s">
        <v>1971</v>
      </c>
      <c r="C1" s="1" t="s">
        <v>2</v>
      </c>
      <c r="D1" s="1"/>
      <c r="E1" s="1" t="s">
        <v>1971</v>
      </c>
      <c r="F1" s="1" t="s">
        <v>2</v>
      </c>
      <c r="G1" s="1"/>
      <c r="H1" s="1"/>
    </row>
    <row r="2" spans="1:8">
      <c r="A2" s="9"/>
      <c r="B2" s="9" t="s">
        <v>1959</v>
      </c>
      <c r="C2" s="1" t="s">
        <v>3</v>
      </c>
      <c r="D2" s="9" t="s">
        <v>34</v>
      </c>
      <c r="E2" s="1" t="s">
        <v>1959</v>
      </c>
      <c r="F2" s="1" t="s">
        <v>34</v>
      </c>
      <c r="G2" s="1" t="s">
        <v>3</v>
      </c>
      <c r="H2" s="1" t="s">
        <v>34</v>
      </c>
    </row>
    <row r="3" spans="1:8" ht="30">
      <c r="A3" s="9"/>
      <c r="B3" s="9"/>
      <c r="C3" s="1" t="s">
        <v>1958</v>
      </c>
      <c r="D3" s="9"/>
      <c r="E3" s="1" t="s">
        <v>1856</v>
      </c>
      <c r="F3" s="1" t="s">
        <v>1858</v>
      </c>
      <c r="G3" s="1" t="s">
        <v>1974</v>
      </c>
      <c r="H3" s="1" t="s">
        <v>1974</v>
      </c>
    </row>
    <row r="4" spans="1:8">
      <c r="A4" s="9"/>
      <c r="B4" s="9"/>
      <c r="C4" s="1"/>
      <c r="D4" s="9"/>
      <c r="E4" s="1"/>
      <c r="F4" s="1" t="s">
        <v>1958</v>
      </c>
      <c r="G4" s="1"/>
      <c r="H4" s="1"/>
    </row>
    <row r="5" spans="1:8">
      <c r="A5" s="3" t="s">
        <v>1852</v>
      </c>
      <c r="B5" s="4" t="s">
        <v>7</v>
      </c>
      <c r="C5" s="4" t="s">
        <v>7</v>
      </c>
      <c r="D5" s="4" t="s">
        <v>7</v>
      </c>
      <c r="E5" s="4" t="s">
        <v>7</v>
      </c>
      <c r="F5" s="4" t="s">
        <v>7</v>
      </c>
      <c r="G5" s="4" t="s">
        <v>7</v>
      </c>
      <c r="H5" s="4" t="s">
        <v>7</v>
      </c>
    </row>
    <row r="6" spans="1:8">
      <c r="A6" s="2" t="s">
        <v>2417</v>
      </c>
      <c r="B6" s="5">
        <v>41631</v>
      </c>
      <c r="C6" s="4" t="s">
        <v>7</v>
      </c>
      <c r="D6" s="4" t="s">
        <v>7</v>
      </c>
      <c r="E6" s="4" t="s">
        <v>7</v>
      </c>
      <c r="F6" s="4" t="s">
        <v>7</v>
      </c>
      <c r="G6" s="4" t="s">
        <v>7</v>
      </c>
      <c r="H6" s="4" t="s">
        <v>7</v>
      </c>
    </row>
    <row r="7" spans="1:8" ht="30">
      <c r="A7" s="2" t="s">
        <v>1961</v>
      </c>
      <c r="B7" s="4" t="s">
        <v>7</v>
      </c>
      <c r="C7" s="4">
        <v>3</v>
      </c>
      <c r="D7" s="4" t="s">
        <v>7</v>
      </c>
      <c r="E7" s="4" t="s">
        <v>7</v>
      </c>
      <c r="F7" s="4">
        <v>4</v>
      </c>
      <c r="G7" s="4" t="s">
        <v>7</v>
      </c>
      <c r="H7" s="4" t="s">
        <v>7</v>
      </c>
    </row>
    <row r="8" spans="1:8" ht="30">
      <c r="A8" s="2" t="s">
        <v>1964</v>
      </c>
      <c r="B8" s="13">
        <v>0.5</v>
      </c>
      <c r="C8" s="13">
        <v>0.5</v>
      </c>
      <c r="D8" s="13">
        <v>0.75</v>
      </c>
      <c r="E8" s="4" t="s">
        <v>7</v>
      </c>
      <c r="F8" s="4" t="s">
        <v>7</v>
      </c>
      <c r="G8" s="13">
        <v>0.1</v>
      </c>
      <c r="H8" s="13">
        <v>0.79600000000000004</v>
      </c>
    </row>
    <row r="9" spans="1:8" ht="30">
      <c r="A9" s="2" t="s">
        <v>2418</v>
      </c>
      <c r="B9" s="4" t="s">
        <v>7</v>
      </c>
      <c r="C9" s="4" t="s">
        <v>7</v>
      </c>
      <c r="D9" s="4" t="s">
        <v>7</v>
      </c>
      <c r="E9" s="13">
        <v>7.7499999999999999E-2</v>
      </c>
      <c r="F9" s="4" t="s">
        <v>7</v>
      </c>
      <c r="G9" s="4" t="s">
        <v>7</v>
      </c>
      <c r="H9" s="4" t="s">
        <v>7</v>
      </c>
    </row>
  </sheetData>
  <mergeCells count="3">
    <mergeCell ref="A1:A4"/>
    <mergeCell ref="B2:B4"/>
    <mergeCell ref="D2:D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2.5703125" customWidth="1"/>
    <col min="3" max="3" width="4.85546875" customWidth="1"/>
    <col min="4" max="6" width="22.42578125" customWidth="1"/>
  </cols>
  <sheetData>
    <row r="1" spans="1:6" ht="30" customHeight="1">
      <c r="A1" s="9" t="s">
        <v>2419</v>
      </c>
      <c r="B1" s="9" t="s">
        <v>1971</v>
      </c>
      <c r="C1" s="9"/>
      <c r="D1" s="9" t="s">
        <v>2</v>
      </c>
      <c r="E1" s="9"/>
      <c r="F1" s="9"/>
    </row>
    <row r="2" spans="1:6" ht="15" customHeight="1">
      <c r="A2" s="9"/>
      <c r="B2" s="9" t="s">
        <v>1959</v>
      </c>
      <c r="C2" s="9"/>
      <c r="D2" s="1" t="s">
        <v>3</v>
      </c>
      <c r="E2" s="1" t="s">
        <v>34</v>
      </c>
      <c r="F2" s="1" t="s">
        <v>35</v>
      </c>
    </row>
    <row r="3" spans="1:6">
      <c r="A3" s="3" t="s">
        <v>458</v>
      </c>
      <c r="B3" s="4" t="s">
        <v>7</v>
      </c>
      <c r="C3" s="4"/>
      <c r="D3" s="4" t="s">
        <v>7</v>
      </c>
      <c r="E3" s="4" t="s">
        <v>7</v>
      </c>
      <c r="F3" s="4" t="s">
        <v>7</v>
      </c>
    </row>
    <row r="4" spans="1:6">
      <c r="A4" s="2" t="s">
        <v>82</v>
      </c>
      <c r="B4" s="4" t="s">
        <v>7</v>
      </c>
      <c r="C4" s="4"/>
      <c r="D4" s="8">
        <v>64200000</v>
      </c>
      <c r="E4" s="4" t="s">
        <v>7</v>
      </c>
      <c r="F4" s="4" t="s">
        <v>7</v>
      </c>
    </row>
    <row r="5" spans="1:6">
      <c r="A5" s="2" t="s">
        <v>1856</v>
      </c>
      <c r="B5" s="4" t="s">
        <v>7</v>
      </c>
      <c r="C5" s="4"/>
      <c r="D5" s="4" t="s">
        <v>7</v>
      </c>
      <c r="E5" s="4" t="s">
        <v>7</v>
      </c>
      <c r="F5" s="4" t="s">
        <v>7</v>
      </c>
    </row>
    <row r="6" spans="1:6">
      <c r="A6" s="3" t="s">
        <v>1852</v>
      </c>
      <c r="B6" s="4" t="s">
        <v>7</v>
      </c>
      <c r="C6" s="4"/>
      <c r="D6" s="4" t="s">
        <v>7</v>
      </c>
      <c r="E6" s="4" t="s">
        <v>7</v>
      </c>
      <c r="F6" s="4" t="s">
        <v>7</v>
      </c>
    </row>
    <row r="7" spans="1:6" ht="30">
      <c r="A7" s="2" t="s">
        <v>980</v>
      </c>
      <c r="B7" s="6">
        <v>90935000</v>
      </c>
      <c r="C7" s="4"/>
      <c r="D7" s="4" t="s">
        <v>7</v>
      </c>
      <c r="E7" s="4" t="s">
        <v>7</v>
      </c>
      <c r="F7" s="4" t="s">
        <v>7</v>
      </c>
    </row>
    <row r="8" spans="1:6" ht="17.25">
      <c r="A8" s="2" t="s">
        <v>981</v>
      </c>
      <c r="B8" s="6">
        <v>3342000</v>
      </c>
      <c r="C8" s="10" t="s">
        <v>86</v>
      </c>
      <c r="D8" s="4" t="s">
        <v>7</v>
      </c>
      <c r="E8" s="4" t="s">
        <v>7</v>
      </c>
      <c r="F8" s="4" t="s">
        <v>7</v>
      </c>
    </row>
    <row r="9" spans="1:6">
      <c r="A9" s="3" t="s">
        <v>458</v>
      </c>
      <c r="B9" s="4" t="s">
        <v>7</v>
      </c>
      <c r="C9" s="4"/>
      <c r="D9" s="4" t="s">
        <v>7</v>
      </c>
      <c r="E9" s="4" t="s">
        <v>7</v>
      </c>
      <c r="F9" s="4" t="s">
        <v>7</v>
      </c>
    </row>
    <row r="10" spans="1:6">
      <c r="A10" s="2" t="s">
        <v>82</v>
      </c>
      <c r="B10" s="6">
        <v>64211000</v>
      </c>
      <c r="C10" s="4"/>
      <c r="D10" s="4" t="s">
        <v>7</v>
      </c>
      <c r="E10" s="4" t="s">
        <v>7</v>
      </c>
      <c r="F10" s="4" t="s">
        <v>7</v>
      </c>
    </row>
    <row r="11" spans="1:6">
      <c r="A11" s="2" t="s">
        <v>985</v>
      </c>
      <c r="B11" s="6">
        <v>9213000</v>
      </c>
      <c r="C11" s="4"/>
      <c r="D11" s="4" t="s">
        <v>7</v>
      </c>
      <c r="E11" s="4" t="s">
        <v>7</v>
      </c>
      <c r="F11" s="4" t="s">
        <v>7</v>
      </c>
    </row>
    <row r="12" spans="1:6">
      <c r="A12" s="2" t="s">
        <v>986</v>
      </c>
      <c r="B12" s="6">
        <v>2868000</v>
      </c>
      <c r="C12" s="4"/>
      <c r="D12" s="4" t="s">
        <v>7</v>
      </c>
      <c r="E12" s="4" t="s">
        <v>7</v>
      </c>
      <c r="F12" s="4" t="s">
        <v>7</v>
      </c>
    </row>
    <row r="13" spans="1:6">
      <c r="A13" s="2" t="s">
        <v>987</v>
      </c>
      <c r="B13" s="6">
        <v>754000</v>
      </c>
      <c r="C13" s="4"/>
      <c r="D13" s="4" t="s">
        <v>7</v>
      </c>
      <c r="E13" s="4" t="s">
        <v>7</v>
      </c>
      <c r="F13" s="4" t="s">
        <v>7</v>
      </c>
    </row>
    <row r="14" spans="1:6">
      <c r="A14" s="2" t="s">
        <v>93</v>
      </c>
      <c r="B14" s="6">
        <v>15840000</v>
      </c>
      <c r="C14" s="4"/>
      <c r="D14" s="4" t="s">
        <v>7</v>
      </c>
      <c r="E14" s="4" t="s">
        <v>7</v>
      </c>
      <c r="F14" s="4" t="s">
        <v>7</v>
      </c>
    </row>
    <row r="15" spans="1:6">
      <c r="A15" s="3" t="s">
        <v>459</v>
      </c>
      <c r="B15" s="4" t="s">
        <v>7</v>
      </c>
      <c r="C15" s="4"/>
      <c r="D15" s="4" t="s">
        <v>7</v>
      </c>
      <c r="E15" s="4" t="s">
        <v>7</v>
      </c>
      <c r="F15" s="4" t="s">
        <v>7</v>
      </c>
    </row>
    <row r="16" spans="1:6" ht="30">
      <c r="A16" s="2" t="s">
        <v>989</v>
      </c>
      <c r="B16" s="6">
        <v>-166000</v>
      </c>
      <c r="C16" s="4"/>
      <c r="D16" s="4" t="s">
        <v>7</v>
      </c>
      <c r="E16" s="4" t="s">
        <v>7</v>
      </c>
      <c r="F16" s="4" t="s">
        <v>7</v>
      </c>
    </row>
    <row r="17" spans="1:6">
      <c r="A17" s="2" t="s">
        <v>93</v>
      </c>
      <c r="B17" s="6">
        <v>-1452000</v>
      </c>
      <c r="C17" s="4"/>
      <c r="D17" s="4" t="s">
        <v>7</v>
      </c>
      <c r="E17" s="4" t="s">
        <v>7</v>
      </c>
      <c r="F17" s="4" t="s">
        <v>7</v>
      </c>
    </row>
    <row r="18" spans="1:6" ht="17.25">
      <c r="A18" s="2" t="s">
        <v>992</v>
      </c>
      <c r="B18" s="6">
        <v>91268000</v>
      </c>
      <c r="C18" s="10" t="s">
        <v>1955</v>
      </c>
      <c r="D18" s="4" t="s">
        <v>7</v>
      </c>
      <c r="E18" s="4" t="s">
        <v>7</v>
      </c>
      <c r="F18" s="4" t="s">
        <v>7</v>
      </c>
    </row>
    <row r="19" spans="1:6" ht="30">
      <c r="A19" s="2" t="s">
        <v>994</v>
      </c>
      <c r="B19" s="6">
        <v>20234000</v>
      </c>
      <c r="C19" s="10" t="s">
        <v>2172</v>
      </c>
      <c r="D19" s="4" t="s">
        <v>7</v>
      </c>
      <c r="E19" s="4" t="s">
        <v>7</v>
      </c>
      <c r="F19" s="4" t="s">
        <v>7</v>
      </c>
    </row>
    <row r="20" spans="1:6">
      <c r="A20" s="2" t="s">
        <v>2420</v>
      </c>
      <c r="B20" s="6">
        <v>2800000</v>
      </c>
      <c r="C20" s="4"/>
      <c r="D20" s="4" t="s">
        <v>7</v>
      </c>
      <c r="E20" s="4" t="s">
        <v>7</v>
      </c>
      <c r="F20" s="4" t="s">
        <v>7</v>
      </c>
    </row>
    <row r="21" spans="1:6">
      <c r="A21" s="2" t="s">
        <v>2421</v>
      </c>
      <c r="B21" s="6">
        <v>500000</v>
      </c>
      <c r="C21" s="4"/>
      <c r="D21" s="4" t="s">
        <v>7</v>
      </c>
      <c r="E21" s="4" t="s">
        <v>7</v>
      </c>
      <c r="F21" s="4" t="s">
        <v>7</v>
      </c>
    </row>
    <row r="22" spans="1:6">
      <c r="A22" s="2" t="s">
        <v>2422</v>
      </c>
      <c r="B22" s="8">
        <v>54800000</v>
      </c>
      <c r="C22" s="4"/>
      <c r="D22" s="8">
        <v>54838000</v>
      </c>
      <c r="E22" s="8">
        <v>0</v>
      </c>
      <c r="F22" s="8">
        <v>21872000</v>
      </c>
    </row>
    <row r="23" spans="1:6">
      <c r="A23" s="11"/>
      <c r="B23" s="11"/>
      <c r="C23" s="11"/>
      <c r="D23" s="11"/>
      <c r="E23" s="11"/>
      <c r="F23" s="11"/>
    </row>
    <row r="24" spans="1:6" ht="15" customHeight="1">
      <c r="A24" s="2" t="s">
        <v>86</v>
      </c>
      <c r="B24" s="12" t="s">
        <v>996</v>
      </c>
      <c r="C24" s="12"/>
      <c r="D24" s="12"/>
      <c r="E24" s="12"/>
      <c r="F24" s="12"/>
    </row>
    <row r="25" spans="1:6" ht="15" customHeight="1">
      <c r="A25" s="2" t="s">
        <v>1955</v>
      </c>
      <c r="B25" s="12" t="s">
        <v>997</v>
      </c>
      <c r="C25" s="12"/>
      <c r="D25" s="12"/>
      <c r="E25" s="12"/>
      <c r="F25" s="12"/>
    </row>
    <row r="26" spans="1:6" ht="30" customHeight="1">
      <c r="A26" s="2" t="s">
        <v>2172</v>
      </c>
      <c r="B26" s="12" t="s">
        <v>998</v>
      </c>
      <c r="C26" s="12"/>
      <c r="D26" s="12"/>
      <c r="E26" s="12"/>
      <c r="F26" s="12"/>
    </row>
  </sheetData>
  <mergeCells count="8">
    <mergeCell ref="B25:F25"/>
    <mergeCell ref="B26:F26"/>
    <mergeCell ref="A1:A2"/>
    <mergeCell ref="B1:C1"/>
    <mergeCell ref="D1:F1"/>
    <mergeCell ref="B2:C2"/>
    <mergeCell ref="A23:F23"/>
    <mergeCell ref="B24:F2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6.85546875" customWidth="1"/>
    <col min="3" max="3" width="24.5703125" customWidth="1"/>
    <col min="4" max="4" width="5.42578125" customWidth="1"/>
    <col min="5" max="5" width="26.85546875" customWidth="1"/>
  </cols>
  <sheetData>
    <row r="1" spans="1:5" ht="30" customHeight="1">
      <c r="A1" s="9" t="s">
        <v>2423</v>
      </c>
      <c r="B1" s="9" t="s">
        <v>2</v>
      </c>
      <c r="C1" s="9"/>
      <c r="D1" s="9"/>
      <c r="E1" s="9"/>
    </row>
    <row r="2" spans="1:5" ht="15" customHeight="1">
      <c r="A2" s="9"/>
      <c r="B2" s="1" t="s">
        <v>3</v>
      </c>
      <c r="C2" s="9" t="s">
        <v>34</v>
      </c>
      <c r="D2" s="9"/>
      <c r="E2" s="1" t="s">
        <v>35</v>
      </c>
    </row>
    <row r="3" spans="1:5">
      <c r="A3" s="3" t="s">
        <v>458</v>
      </c>
      <c r="B3" s="4" t="s">
        <v>7</v>
      </c>
      <c r="C3" s="4" t="s">
        <v>7</v>
      </c>
      <c r="D3" s="4"/>
      <c r="E3" s="4" t="s">
        <v>7</v>
      </c>
    </row>
    <row r="4" spans="1:5">
      <c r="A4" s="2" t="s">
        <v>82</v>
      </c>
      <c r="B4" s="8">
        <v>64200000</v>
      </c>
      <c r="C4" s="4" t="s">
        <v>7</v>
      </c>
      <c r="D4" s="4"/>
      <c r="E4" s="4" t="s">
        <v>7</v>
      </c>
    </row>
    <row r="5" spans="1:5">
      <c r="A5" s="3" t="s">
        <v>459</v>
      </c>
      <c r="B5" s="4" t="s">
        <v>7</v>
      </c>
      <c r="C5" s="4" t="s">
        <v>7</v>
      </c>
      <c r="D5" s="4"/>
      <c r="E5" s="4" t="s">
        <v>7</v>
      </c>
    </row>
    <row r="6" spans="1:5">
      <c r="A6" s="2" t="s">
        <v>132</v>
      </c>
      <c r="B6" s="4">
        <v>0</v>
      </c>
      <c r="C6" s="6">
        <v>1869000</v>
      </c>
      <c r="D6" s="4"/>
      <c r="E6" s="6">
        <v>4559000</v>
      </c>
    </row>
    <row r="7" spans="1:5" ht="30">
      <c r="A7" s="2" t="s">
        <v>1858</v>
      </c>
      <c r="B7" s="4" t="s">
        <v>7</v>
      </c>
      <c r="C7" s="4" t="s">
        <v>7</v>
      </c>
      <c r="D7" s="4"/>
      <c r="E7" s="4" t="s">
        <v>7</v>
      </c>
    </row>
    <row r="8" spans="1:5">
      <c r="A8" s="3" t="s">
        <v>1852</v>
      </c>
      <c r="B8" s="4" t="s">
        <v>7</v>
      </c>
      <c r="C8" s="4" t="s">
        <v>7</v>
      </c>
      <c r="D8" s="4"/>
      <c r="E8" s="4" t="s">
        <v>7</v>
      </c>
    </row>
    <row r="9" spans="1:5" ht="30">
      <c r="A9" s="2" t="s">
        <v>1000</v>
      </c>
      <c r="B9" s="4" t="s">
        <v>7</v>
      </c>
      <c r="C9" s="6">
        <v>3825000</v>
      </c>
      <c r="D9" s="4"/>
      <c r="E9" s="4" t="s">
        <v>7</v>
      </c>
    </row>
    <row r="10" spans="1:5" ht="17.25">
      <c r="A10" s="2" t="s">
        <v>981</v>
      </c>
      <c r="B10" s="4" t="s">
        <v>7</v>
      </c>
      <c r="C10" s="6">
        <v>218481000</v>
      </c>
      <c r="D10" s="10" t="s">
        <v>86</v>
      </c>
      <c r="E10" s="4" t="s">
        <v>7</v>
      </c>
    </row>
    <row r="11" spans="1:5">
      <c r="A11" s="3" t="s">
        <v>458</v>
      </c>
      <c r="B11" s="4" t="s">
        <v>7</v>
      </c>
      <c r="C11" s="4" t="s">
        <v>7</v>
      </c>
      <c r="D11" s="4"/>
      <c r="E11" s="4" t="s">
        <v>7</v>
      </c>
    </row>
    <row r="12" spans="1:5">
      <c r="A12" s="2" t="s">
        <v>82</v>
      </c>
      <c r="B12" s="4" t="s">
        <v>7</v>
      </c>
      <c r="C12" s="6">
        <v>195377000</v>
      </c>
      <c r="D12" s="4"/>
      <c r="E12" s="4" t="s">
        <v>7</v>
      </c>
    </row>
    <row r="13" spans="1:5">
      <c r="A13" s="2" t="s">
        <v>985</v>
      </c>
      <c r="B13" s="4" t="s">
        <v>7</v>
      </c>
      <c r="C13" s="6">
        <v>36787000</v>
      </c>
      <c r="D13" s="4"/>
      <c r="E13" s="4" t="s">
        <v>7</v>
      </c>
    </row>
    <row r="14" spans="1:5" ht="30">
      <c r="A14" s="2" t="s">
        <v>1001</v>
      </c>
      <c r="B14" s="4" t="s">
        <v>7</v>
      </c>
      <c r="C14" s="6">
        <v>395000</v>
      </c>
      <c r="D14" s="4"/>
      <c r="E14" s="4" t="s">
        <v>7</v>
      </c>
    </row>
    <row r="15" spans="1:5">
      <c r="A15" s="2" t="s">
        <v>93</v>
      </c>
      <c r="B15" s="4" t="s">
        <v>7</v>
      </c>
      <c r="C15" s="6">
        <v>3742000</v>
      </c>
      <c r="D15" s="4"/>
      <c r="E15" s="4" t="s">
        <v>7</v>
      </c>
    </row>
    <row r="16" spans="1:5">
      <c r="A16" s="3" t="s">
        <v>459</v>
      </c>
      <c r="B16" s="4" t="s">
        <v>7</v>
      </c>
      <c r="C16" s="4" t="s">
        <v>7</v>
      </c>
      <c r="D16" s="4"/>
      <c r="E16" s="4" t="s">
        <v>7</v>
      </c>
    </row>
    <row r="17" spans="1:5" ht="17.25">
      <c r="A17" s="2" t="s">
        <v>96</v>
      </c>
      <c r="B17" s="4" t="s">
        <v>7</v>
      </c>
      <c r="C17" s="6">
        <v>-46923000</v>
      </c>
      <c r="D17" s="10" t="s">
        <v>1955</v>
      </c>
      <c r="E17" s="4" t="s">
        <v>7</v>
      </c>
    </row>
    <row r="18" spans="1:5" ht="30">
      <c r="A18" s="2" t="s">
        <v>989</v>
      </c>
      <c r="B18" s="4" t="s">
        <v>7</v>
      </c>
      <c r="C18" s="6">
        <v>-2250000</v>
      </c>
      <c r="D18" s="4"/>
      <c r="E18" s="4" t="s">
        <v>7</v>
      </c>
    </row>
    <row r="19" spans="1:5">
      <c r="A19" s="2" t="s">
        <v>93</v>
      </c>
      <c r="B19" s="4" t="s">
        <v>7</v>
      </c>
      <c r="C19" s="6">
        <v>-5899000</v>
      </c>
      <c r="D19" s="4"/>
      <c r="E19" s="4" t="s">
        <v>7</v>
      </c>
    </row>
    <row r="20" spans="1:5">
      <c r="A20" s="2" t="s">
        <v>992</v>
      </c>
      <c r="B20" s="4" t="s">
        <v>7</v>
      </c>
      <c r="C20" s="6">
        <v>181229000</v>
      </c>
      <c r="D20" s="4"/>
      <c r="E20" s="4" t="s">
        <v>7</v>
      </c>
    </row>
    <row r="21" spans="1:5" ht="30">
      <c r="A21" s="2" t="s">
        <v>1005</v>
      </c>
      <c r="B21" s="4" t="s">
        <v>7</v>
      </c>
      <c r="C21" s="6">
        <v>1391000</v>
      </c>
      <c r="D21" s="4"/>
      <c r="E21" s="4" t="s">
        <v>7</v>
      </c>
    </row>
    <row r="22" spans="1:5">
      <c r="A22" s="2" t="s">
        <v>132</v>
      </c>
      <c r="B22" s="4" t="s">
        <v>7</v>
      </c>
      <c r="C22" s="6">
        <v>1869000</v>
      </c>
      <c r="D22" s="4"/>
      <c r="E22" s="4" t="s">
        <v>7</v>
      </c>
    </row>
    <row r="23" spans="1:5">
      <c r="A23" s="2" t="s">
        <v>1984</v>
      </c>
      <c r="B23" s="4" t="s">
        <v>7</v>
      </c>
      <c r="C23" s="6">
        <v>37800000</v>
      </c>
      <c r="D23" s="4"/>
      <c r="E23" s="4" t="s">
        <v>7</v>
      </c>
    </row>
    <row r="24" spans="1:5">
      <c r="A24" s="2" t="s">
        <v>2424</v>
      </c>
      <c r="B24" s="4" t="s">
        <v>7</v>
      </c>
      <c r="C24" s="8">
        <v>6300000</v>
      </c>
      <c r="D24" s="4"/>
      <c r="E24" s="4" t="s">
        <v>7</v>
      </c>
    </row>
    <row r="25" spans="1:5">
      <c r="A25" s="11"/>
      <c r="B25" s="11"/>
      <c r="C25" s="11"/>
      <c r="D25" s="11"/>
      <c r="E25" s="11"/>
    </row>
    <row r="26" spans="1:5" ht="15" customHeight="1">
      <c r="A26" s="2" t="s">
        <v>86</v>
      </c>
      <c r="B26" s="12" t="s">
        <v>2425</v>
      </c>
      <c r="C26" s="12"/>
      <c r="D26" s="12"/>
      <c r="E26" s="12"/>
    </row>
    <row r="27" spans="1:5" ht="15" customHeight="1">
      <c r="A27" s="2" t="s">
        <v>1955</v>
      </c>
      <c r="B27" s="12" t="s">
        <v>2426</v>
      </c>
      <c r="C27" s="12"/>
      <c r="D27" s="12"/>
      <c r="E27" s="12"/>
    </row>
  </sheetData>
  <mergeCells count="6">
    <mergeCell ref="A1:A2"/>
    <mergeCell ref="B1:E1"/>
    <mergeCell ref="C2:D2"/>
    <mergeCell ref="A25:E25"/>
    <mergeCell ref="B26:E26"/>
    <mergeCell ref="B27:E2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427</v>
      </c>
      <c r="B1" s="9" t="s">
        <v>2</v>
      </c>
      <c r="C1" s="9"/>
    </row>
    <row r="2" spans="1:3" ht="30">
      <c r="A2" s="1" t="s">
        <v>70</v>
      </c>
      <c r="B2" s="1" t="s">
        <v>3</v>
      </c>
      <c r="C2" s="1" t="s">
        <v>34</v>
      </c>
    </row>
    <row r="3" spans="1:3">
      <c r="A3" s="3" t="s">
        <v>1852</v>
      </c>
      <c r="B3" s="4" t="s">
        <v>7</v>
      </c>
      <c r="C3" s="4" t="s">
        <v>7</v>
      </c>
    </row>
    <row r="4" spans="1:3">
      <c r="A4" s="2" t="s">
        <v>1009</v>
      </c>
      <c r="B4" s="8">
        <v>197</v>
      </c>
      <c r="C4" s="8">
        <v>9370</v>
      </c>
    </row>
    <row r="5" spans="1:3" ht="30">
      <c r="A5" s="2" t="s">
        <v>1010</v>
      </c>
      <c r="B5" s="8">
        <v>0</v>
      </c>
      <c r="C5" s="8">
        <v>442</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 min="6" max="6" width="28.85546875" customWidth="1"/>
    <col min="7" max="7" width="7.85546875" customWidth="1"/>
  </cols>
  <sheetData>
    <row r="1" spans="1:7" ht="15" customHeight="1">
      <c r="A1" s="1" t="s">
        <v>2428</v>
      </c>
      <c r="B1" s="9" t="s">
        <v>2</v>
      </c>
      <c r="C1" s="9"/>
      <c r="D1" s="9"/>
      <c r="E1" s="9"/>
      <c r="F1" s="9"/>
      <c r="G1" s="9"/>
    </row>
    <row r="2" spans="1:7" ht="30">
      <c r="A2" s="1" t="s">
        <v>33</v>
      </c>
      <c r="B2" s="9" t="s">
        <v>3</v>
      </c>
      <c r="C2" s="9"/>
      <c r="D2" s="9" t="s">
        <v>34</v>
      </c>
      <c r="E2" s="9"/>
      <c r="F2" s="9" t="s">
        <v>35</v>
      </c>
      <c r="G2" s="9"/>
    </row>
    <row r="3" spans="1:7">
      <c r="A3" s="3" t="s">
        <v>1852</v>
      </c>
      <c r="B3" s="4" t="s">
        <v>7</v>
      </c>
      <c r="C3" s="4"/>
      <c r="D3" s="4" t="s">
        <v>7</v>
      </c>
      <c r="E3" s="4"/>
      <c r="F3" s="4" t="s">
        <v>7</v>
      </c>
      <c r="G3" s="4"/>
    </row>
    <row r="4" spans="1:7" ht="17.25">
      <c r="A4" s="2" t="s">
        <v>2429</v>
      </c>
      <c r="B4" s="8">
        <v>506861</v>
      </c>
      <c r="C4" s="10" t="s">
        <v>86</v>
      </c>
      <c r="D4" s="8">
        <v>474383</v>
      </c>
      <c r="E4" s="10" t="s">
        <v>86</v>
      </c>
      <c r="F4" s="8">
        <v>460472</v>
      </c>
      <c r="G4" s="10" t="s">
        <v>86</v>
      </c>
    </row>
    <row r="5" spans="1:7" ht="17.25">
      <c r="A5" s="2" t="s">
        <v>2430</v>
      </c>
      <c r="B5" s="6">
        <v>244918</v>
      </c>
      <c r="C5" s="10" t="s">
        <v>86</v>
      </c>
      <c r="D5" s="6">
        <v>152016</v>
      </c>
      <c r="E5" s="10" t="s">
        <v>86</v>
      </c>
      <c r="F5" s="6">
        <v>37664</v>
      </c>
      <c r="G5" s="10" t="s">
        <v>86</v>
      </c>
    </row>
    <row r="6" spans="1:7" ht="30">
      <c r="A6" s="2" t="s">
        <v>2431</v>
      </c>
      <c r="B6" s="8">
        <v>163907</v>
      </c>
      <c r="C6" s="10" t="s">
        <v>86</v>
      </c>
      <c r="D6" s="8">
        <v>108805</v>
      </c>
      <c r="E6" s="10" t="s">
        <v>86</v>
      </c>
      <c r="F6" s="8">
        <v>1070</v>
      </c>
      <c r="G6" s="10" t="s">
        <v>86</v>
      </c>
    </row>
    <row r="7" spans="1:7" ht="17.25">
      <c r="A7" s="2" t="s">
        <v>2432</v>
      </c>
      <c r="B7" s="7">
        <v>1.35</v>
      </c>
      <c r="C7" s="10" t="s">
        <v>86</v>
      </c>
      <c r="D7" s="7">
        <v>0.9</v>
      </c>
      <c r="E7" s="10" t="s">
        <v>86</v>
      </c>
      <c r="F7" s="7">
        <v>0.01</v>
      </c>
      <c r="G7" s="10" t="s">
        <v>86</v>
      </c>
    </row>
    <row r="8" spans="1:7" ht="17.25">
      <c r="A8" s="2" t="s">
        <v>2433</v>
      </c>
      <c r="B8" s="7">
        <v>1.34</v>
      </c>
      <c r="C8" s="10" t="s">
        <v>86</v>
      </c>
      <c r="D8" s="7">
        <v>0.89</v>
      </c>
      <c r="E8" s="10" t="s">
        <v>86</v>
      </c>
      <c r="F8" s="7">
        <v>0.01</v>
      </c>
      <c r="G8" s="10" t="s">
        <v>86</v>
      </c>
    </row>
    <row r="9" spans="1:7">
      <c r="A9" s="11"/>
      <c r="B9" s="11"/>
      <c r="C9" s="11"/>
      <c r="D9" s="11"/>
      <c r="E9" s="11"/>
      <c r="F9" s="11"/>
      <c r="G9" s="11"/>
    </row>
    <row r="10" spans="1:7" ht="15" customHeight="1">
      <c r="A10" s="2" t="s">
        <v>86</v>
      </c>
      <c r="B10" s="12" t="s">
        <v>1020</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434</v>
      </c>
      <c r="B1" s="9" t="s">
        <v>3</v>
      </c>
      <c r="C1" s="9" t="s">
        <v>34</v>
      </c>
    </row>
    <row r="2" spans="1:3" ht="30">
      <c r="A2" s="1" t="s">
        <v>70</v>
      </c>
      <c r="B2" s="9"/>
      <c r="C2" s="9"/>
    </row>
    <row r="3" spans="1:3" ht="45">
      <c r="A3" s="3" t="s">
        <v>2435</v>
      </c>
      <c r="B3" s="4" t="s">
        <v>7</v>
      </c>
      <c r="C3" s="4" t="s">
        <v>7</v>
      </c>
    </row>
    <row r="4" spans="1:3">
      <c r="A4" s="2" t="s">
        <v>2098</v>
      </c>
      <c r="B4" s="8">
        <v>5282</v>
      </c>
      <c r="C4" s="8">
        <v>9926</v>
      </c>
    </row>
    <row r="5" spans="1:3">
      <c r="A5" s="2" t="s">
        <v>2099</v>
      </c>
      <c r="B5" s="4">
        <v>476</v>
      </c>
      <c r="C5" s="4">
        <v>768</v>
      </c>
    </row>
    <row r="6" spans="1:3">
      <c r="A6" s="2" t="s">
        <v>2436</v>
      </c>
      <c r="B6" s="4" t="s">
        <v>7</v>
      </c>
      <c r="C6" s="4" t="s">
        <v>7</v>
      </c>
    </row>
    <row r="7" spans="1:3" ht="45">
      <c r="A7" s="3" t="s">
        <v>2435</v>
      </c>
      <c r="B7" s="4" t="s">
        <v>7</v>
      </c>
      <c r="C7" s="4" t="s">
        <v>7</v>
      </c>
    </row>
    <row r="8" spans="1:3">
      <c r="A8" s="2" t="s">
        <v>39</v>
      </c>
      <c r="B8" s="6">
        <v>82307</v>
      </c>
      <c r="C8" s="6">
        <v>25956</v>
      </c>
    </row>
    <row r="9" spans="1:3" ht="30">
      <c r="A9" s="2" t="s">
        <v>1042</v>
      </c>
      <c r="B9" s="6">
        <v>18583</v>
      </c>
      <c r="C9" s="6">
        <v>16030</v>
      </c>
    </row>
    <row r="10" spans="1:3">
      <c r="A10" s="2" t="s">
        <v>39</v>
      </c>
      <c r="B10" s="6">
        <v>19059</v>
      </c>
      <c r="C10" s="6">
        <v>16798</v>
      </c>
    </row>
    <row r="11" spans="1:3" ht="30">
      <c r="A11" s="2" t="s">
        <v>2437</v>
      </c>
      <c r="B11" s="4" t="s">
        <v>7</v>
      </c>
      <c r="C11" s="4" t="s">
        <v>7</v>
      </c>
    </row>
    <row r="12" spans="1:3" ht="45">
      <c r="A12" s="3" t="s">
        <v>2435</v>
      </c>
      <c r="B12" s="4" t="s">
        <v>7</v>
      </c>
      <c r="C12" s="4" t="s">
        <v>7</v>
      </c>
    </row>
    <row r="13" spans="1:3">
      <c r="A13" s="2" t="s">
        <v>299</v>
      </c>
      <c r="B13" s="6">
        <v>18583</v>
      </c>
      <c r="C13" s="6">
        <v>16030</v>
      </c>
    </row>
    <row r="14" spans="1:3" ht="30">
      <c r="A14" s="2" t="s">
        <v>2438</v>
      </c>
      <c r="B14" s="4" t="s">
        <v>7</v>
      </c>
      <c r="C14" s="4" t="s">
        <v>7</v>
      </c>
    </row>
    <row r="15" spans="1:3" ht="45">
      <c r="A15" s="3" t="s">
        <v>2435</v>
      </c>
      <c r="B15" s="4" t="s">
        <v>7</v>
      </c>
      <c r="C15" s="4" t="s">
        <v>7</v>
      </c>
    </row>
    <row r="16" spans="1:3">
      <c r="A16" s="2" t="s">
        <v>299</v>
      </c>
      <c r="B16" s="6">
        <v>58442</v>
      </c>
      <c r="C16" s="4" t="s">
        <v>7</v>
      </c>
    </row>
    <row r="17" spans="1:3" ht="30">
      <c r="A17" s="2" t="s">
        <v>2439</v>
      </c>
      <c r="B17" s="4" t="s">
        <v>7</v>
      </c>
      <c r="C17" s="4" t="s">
        <v>7</v>
      </c>
    </row>
    <row r="18" spans="1:3" ht="45">
      <c r="A18" s="3" t="s">
        <v>2435</v>
      </c>
      <c r="B18" s="4" t="s">
        <v>7</v>
      </c>
      <c r="C18" s="4" t="s">
        <v>7</v>
      </c>
    </row>
    <row r="19" spans="1:3">
      <c r="A19" s="2" t="s">
        <v>2098</v>
      </c>
      <c r="B19" s="6">
        <v>5282</v>
      </c>
      <c r="C19" s="6">
        <v>9926</v>
      </c>
    </row>
    <row r="20" spans="1:3">
      <c r="A20" s="2" t="s">
        <v>2099</v>
      </c>
      <c r="B20" s="4">
        <v>476</v>
      </c>
      <c r="C20" s="4">
        <v>768</v>
      </c>
    </row>
    <row r="21" spans="1:3" ht="45">
      <c r="A21" s="2" t="s">
        <v>2440</v>
      </c>
      <c r="B21" s="4" t="s">
        <v>7</v>
      </c>
      <c r="C21" s="4" t="s">
        <v>7</v>
      </c>
    </row>
    <row r="22" spans="1:3" ht="45">
      <c r="A22" s="3" t="s">
        <v>2435</v>
      </c>
      <c r="B22" s="4" t="s">
        <v>7</v>
      </c>
      <c r="C22" s="4" t="s">
        <v>7</v>
      </c>
    </row>
    <row r="23" spans="1:3">
      <c r="A23" s="2" t="s">
        <v>39</v>
      </c>
      <c r="B23" s="6">
        <v>26991</v>
      </c>
      <c r="C23" s="6">
        <v>16030</v>
      </c>
    </row>
    <row r="24" spans="1:3" ht="30">
      <c r="A24" s="2" t="s">
        <v>1042</v>
      </c>
      <c r="B24" s="6">
        <v>18583</v>
      </c>
      <c r="C24" s="6">
        <v>16030</v>
      </c>
    </row>
    <row r="25" spans="1:3">
      <c r="A25" s="2" t="s">
        <v>39</v>
      </c>
      <c r="B25" s="6">
        <v>18583</v>
      </c>
      <c r="C25" s="6">
        <v>16030</v>
      </c>
    </row>
    <row r="26" spans="1:3" ht="60">
      <c r="A26" s="2" t="s">
        <v>2441</v>
      </c>
      <c r="B26" s="4" t="s">
        <v>7</v>
      </c>
      <c r="C26" s="4" t="s">
        <v>7</v>
      </c>
    </row>
    <row r="27" spans="1:3" ht="45">
      <c r="A27" s="3" t="s">
        <v>2435</v>
      </c>
      <c r="B27" s="4" t="s">
        <v>7</v>
      </c>
      <c r="C27" s="4" t="s">
        <v>7</v>
      </c>
    </row>
    <row r="28" spans="1:3">
      <c r="A28" s="2" t="s">
        <v>299</v>
      </c>
      <c r="B28" s="6">
        <v>18583</v>
      </c>
      <c r="C28" s="6">
        <v>16030</v>
      </c>
    </row>
    <row r="29" spans="1:3" ht="60">
      <c r="A29" s="2" t="s">
        <v>2442</v>
      </c>
      <c r="B29" s="4" t="s">
        <v>7</v>
      </c>
      <c r="C29" s="4" t="s">
        <v>7</v>
      </c>
    </row>
    <row r="30" spans="1:3" ht="45">
      <c r="A30" s="3" t="s">
        <v>2435</v>
      </c>
      <c r="B30" s="4" t="s">
        <v>7</v>
      </c>
      <c r="C30" s="4" t="s">
        <v>7</v>
      </c>
    </row>
    <row r="31" spans="1:3">
      <c r="A31" s="2" t="s">
        <v>299</v>
      </c>
      <c r="B31" s="6">
        <v>8408</v>
      </c>
      <c r="C31" s="4" t="s">
        <v>7</v>
      </c>
    </row>
    <row r="32" spans="1:3" ht="30">
      <c r="A32" s="2" t="s">
        <v>2443</v>
      </c>
      <c r="B32" s="4" t="s">
        <v>7</v>
      </c>
      <c r="C32" s="4" t="s">
        <v>7</v>
      </c>
    </row>
    <row r="33" spans="1:3" ht="45">
      <c r="A33" s="3" t="s">
        <v>2435</v>
      </c>
      <c r="B33" s="4" t="s">
        <v>7</v>
      </c>
      <c r="C33" s="4" t="s">
        <v>7</v>
      </c>
    </row>
    <row r="34" spans="1:3">
      <c r="A34" s="2" t="s">
        <v>39</v>
      </c>
      <c r="B34" s="6">
        <v>55316</v>
      </c>
      <c r="C34" s="6">
        <v>9926</v>
      </c>
    </row>
    <row r="35" spans="1:3">
      <c r="A35" s="2" t="s">
        <v>39</v>
      </c>
      <c r="B35" s="4">
        <v>476</v>
      </c>
      <c r="C35" s="4">
        <v>768</v>
      </c>
    </row>
    <row r="36" spans="1:3" ht="60">
      <c r="A36" s="2" t="s">
        <v>2444</v>
      </c>
      <c r="B36" s="4" t="s">
        <v>7</v>
      </c>
      <c r="C36" s="4" t="s">
        <v>7</v>
      </c>
    </row>
    <row r="37" spans="1:3" ht="45">
      <c r="A37" s="3" t="s">
        <v>2435</v>
      </c>
      <c r="B37" s="4" t="s">
        <v>7</v>
      </c>
      <c r="C37" s="4" t="s">
        <v>7</v>
      </c>
    </row>
    <row r="38" spans="1:3">
      <c r="A38" s="2" t="s">
        <v>299</v>
      </c>
      <c r="B38" s="6">
        <v>50034</v>
      </c>
      <c r="C38" s="4" t="s">
        <v>7</v>
      </c>
    </row>
    <row r="39" spans="1:3" ht="45">
      <c r="A39" s="2" t="s">
        <v>2445</v>
      </c>
      <c r="B39" s="4" t="s">
        <v>7</v>
      </c>
      <c r="C39" s="4" t="s">
        <v>7</v>
      </c>
    </row>
    <row r="40" spans="1:3" ht="45">
      <c r="A40" s="3" t="s">
        <v>2435</v>
      </c>
      <c r="B40" s="4" t="s">
        <v>7</v>
      </c>
      <c r="C40" s="4" t="s">
        <v>7</v>
      </c>
    </row>
    <row r="41" spans="1:3">
      <c r="A41" s="2" t="s">
        <v>2098</v>
      </c>
      <c r="B41" s="6">
        <v>5282</v>
      </c>
      <c r="C41" s="6">
        <v>9926</v>
      </c>
    </row>
    <row r="42" spans="1:3">
      <c r="A42" s="2" t="s">
        <v>2099</v>
      </c>
      <c r="B42" s="4">
        <v>476</v>
      </c>
      <c r="C42" s="4">
        <v>768</v>
      </c>
    </row>
    <row r="43" spans="1:3" ht="45">
      <c r="A43" s="2" t="s">
        <v>2446</v>
      </c>
      <c r="B43" s="4" t="s">
        <v>7</v>
      </c>
      <c r="C43" s="4" t="s">
        <v>7</v>
      </c>
    </row>
    <row r="44" spans="1:3" ht="45">
      <c r="A44" s="3" t="s">
        <v>2435</v>
      </c>
      <c r="B44" s="4" t="s">
        <v>7</v>
      </c>
      <c r="C44" s="4" t="s">
        <v>7</v>
      </c>
    </row>
    <row r="45" spans="1:3">
      <c r="A45" s="2" t="s">
        <v>39</v>
      </c>
      <c r="B45" s="4">
        <v>0</v>
      </c>
      <c r="C45" s="4">
        <v>0</v>
      </c>
    </row>
    <row r="46" spans="1:3">
      <c r="A46" s="2" t="s">
        <v>39</v>
      </c>
      <c r="B46" s="8">
        <v>0</v>
      </c>
      <c r="C46" s="8">
        <v>0</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30" customHeight="1">
      <c r="A1" s="9" t="s">
        <v>2447</v>
      </c>
      <c r="B1" s="9" t="s">
        <v>2</v>
      </c>
      <c r="C1" s="9"/>
      <c r="D1" s="9"/>
      <c r="E1" s="9"/>
    </row>
    <row r="2" spans="1:5" ht="15" customHeight="1">
      <c r="A2" s="9"/>
      <c r="B2" s="9" t="s">
        <v>3</v>
      </c>
      <c r="C2" s="9"/>
      <c r="D2" s="9" t="s">
        <v>34</v>
      </c>
      <c r="E2" s="9"/>
    </row>
    <row r="3" spans="1:5" ht="45">
      <c r="A3" s="3" t="s">
        <v>2435</v>
      </c>
      <c r="B3" s="4" t="s">
        <v>7</v>
      </c>
      <c r="C3" s="4"/>
      <c r="D3" s="4" t="s">
        <v>7</v>
      </c>
      <c r="E3" s="4"/>
    </row>
    <row r="4" spans="1:5" ht="17.25">
      <c r="A4" s="2" t="s">
        <v>85</v>
      </c>
      <c r="B4" s="8">
        <v>3353850000</v>
      </c>
      <c r="C4" s="10" t="s">
        <v>86</v>
      </c>
      <c r="D4" s="8">
        <v>3359011000</v>
      </c>
      <c r="E4" s="10" t="s">
        <v>86</v>
      </c>
    </row>
    <row r="5" spans="1:5">
      <c r="A5" s="2" t="s">
        <v>2448</v>
      </c>
      <c r="B5" s="4" t="s">
        <v>7</v>
      </c>
      <c r="C5" s="4"/>
      <c r="D5" s="4" t="s">
        <v>7</v>
      </c>
      <c r="E5" s="4"/>
    </row>
    <row r="6" spans="1:5" ht="45">
      <c r="A6" s="3" t="s">
        <v>2435</v>
      </c>
      <c r="B6" s="4" t="s">
        <v>7</v>
      </c>
      <c r="C6" s="4"/>
      <c r="D6" s="4" t="s">
        <v>7</v>
      </c>
      <c r="E6" s="4"/>
    </row>
    <row r="7" spans="1:5">
      <c r="A7" s="2" t="s">
        <v>39</v>
      </c>
      <c r="B7" s="6">
        <v>11876000</v>
      </c>
      <c r="C7" s="4"/>
      <c r="D7" s="6">
        <v>43910000</v>
      </c>
      <c r="E7" s="4"/>
    </row>
    <row r="8" spans="1:5" ht="17.25">
      <c r="A8" s="2" t="s">
        <v>2449</v>
      </c>
      <c r="B8" s="6">
        <v>-2358000</v>
      </c>
      <c r="C8" s="10" t="s">
        <v>1955</v>
      </c>
      <c r="D8" s="6">
        <v>-9579000</v>
      </c>
      <c r="E8" s="10" t="s">
        <v>1955</v>
      </c>
    </row>
    <row r="9" spans="1:5" ht="30">
      <c r="A9" s="2" t="s">
        <v>2450</v>
      </c>
      <c r="B9" s="4" t="s">
        <v>7</v>
      </c>
      <c r="C9" s="4"/>
      <c r="D9" s="4" t="s">
        <v>7</v>
      </c>
      <c r="E9" s="4"/>
    </row>
    <row r="10" spans="1:5" ht="45">
      <c r="A10" s="3" t="s">
        <v>2435</v>
      </c>
      <c r="B10" s="4" t="s">
        <v>7</v>
      </c>
      <c r="C10" s="4"/>
      <c r="D10" s="4" t="s">
        <v>7</v>
      </c>
      <c r="E10" s="4"/>
    </row>
    <row r="11" spans="1:5" ht="17.25">
      <c r="A11" s="2" t="s">
        <v>82</v>
      </c>
      <c r="B11" s="6">
        <v>11876000</v>
      </c>
      <c r="C11" s="10" t="s">
        <v>2172</v>
      </c>
      <c r="D11" s="6">
        <v>19679000</v>
      </c>
      <c r="E11" s="10" t="s">
        <v>2175</v>
      </c>
    </row>
    <row r="12" spans="1:5" ht="17.25">
      <c r="A12" s="2" t="s">
        <v>2449</v>
      </c>
      <c r="B12" s="6">
        <v>-2358000</v>
      </c>
      <c r="C12" s="10" t="s">
        <v>2451</v>
      </c>
      <c r="D12" s="6">
        <v>-2971000</v>
      </c>
      <c r="E12" s="10" t="s">
        <v>2452</v>
      </c>
    </row>
    <row r="13" spans="1:5">
      <c r="A13" s="2" t="s">
        <v>85</v>
      </c>
      <c r="B13" s="6">
        <v>14300000</v>
      </c>
      <c r="C13" s="4"/>
      <c r="D13" s="6">
        <v>22400000</v>
      </c>
      <c r="E13" s="4"/>
    </row>
    <row r="14" spans="1:5">
      <c r="A14" s="2" t="s">
        <v>2453</v>
      </c>
      <c r="B14" s="4" t="s">
        <v>7</v>
      </c>
      <c r="C14" s="4"/>
      <c r="D14" s="6">
        <v>300000</v>
      </c>
      <c r="E14" s="4"/>
    </row>
    <row r="15" spans="1:5" ht="45">
      <c r="A15" s="2" t="s">
        <v>2454</v>
      </c>
      <c r="B15" s="4" t="s">
        <v>7</v>
      </c>
      <c r="C15" s="4"/>
      <c r="D15" s="4" t="s">
        <v>7</v>
      </c>
      <c r="E15" s="4"/>
    </row>
    <row r="16" spans="1:5" ht="45">
      <c r="A16" s="3" t="s">
        <v>2435</v>
      </c>
      <c r="B16" s="4" t="s">
        <v>7</v>
      </c>
      <c r="C16" s="4"/>
      <c r="D16" s="4" t="s">
        <v>7</v>
      </c>
      <c r="E16" s="4"/>
    </row>
    <row r="17" spans="1:5" ht="30">
      <c r="A17" s="2" t="s">
        <v>2455</v>
      </c>
      <c r="B17" s="4" t="s">
        <v>7</v>
      </c>
      <c r="C17" s="4"/>
      <c r="D17" s="6">
        <v>24231000</v>
      </c>
      <c r="E17" s="10" t="s">
        <v>2177</v>
      </c>
    </row>
    <row r="18" spans="1:5" ht="17.25">
      <c r="A18" s="2" t="s">
        <v>2449</v>
      </c>
      <c r="B18" s="4" t="s">
        <v>7</v>
      </c>
      <c r="C18" s="4"/>
      <c r="D18" s="6">
        <v>-6608000</v>
      </c>
      <c r="E18" s="10" t="s">
        <v>2456</v>
      </c>
    </row>
    <row r="19" spans="1:5" ht="30">
      <c r="A19" s="2" t="s">
        <v>2457</v>
      </c>
      <c r="B19" s="4" t="s">
        <v>7</v>
      </c>
      <c r="C19" s="4"/>
      <c r="D19" s="6">
        <v>30800000</v>
      </c>
      <c r="E19" s="4"/>
    </row>
    <row r="20" spans="1:5" ht="60">
      <c r="A20" s="2" t="s">
        <v>2458</v>
      </c>
      <c r="B20" s="4" t="s">
        <v>7</v>
      </c>
      <c r="C20" s="4"/>
      <c r="D20" s="4" t="s">
        <v>7</v>
      </c>
      <c r="E20" s="4"/>
    </row>
    <row r="21" spans="1:5" ht="45">
      <c r="A21" s="3" t="s">
        <v>2435</v>
      </c>
      <c r="B21" s="4" t="s">
        <v>7</v>
      </c>
      <c r="C21" s="4"/>
      <c r="D21" s="4" t="s">
        <v>7</v>
      </c>
      <c r="E21" s="4"/>
    </row>
    <row r="22" spans="1:5">
      <c r="A22" s="2" t="s">
        <v>39</v>
      </c>
      <c r="B22" s="4">
        <v>0</v>
      </c>
      <c r="C22" s="4"/>
      <c r="D22" s="4">
        <v>0</v>
      </c>
      <c r="E22" s="4"/>
    </row>
    <row r="23" spans="1:5" ht="45">
      <c r="A23" s="2" t="s">
        <v>2459</v>
      </c>
      <c r="B23" s="4" t="s">
        <v>7</v>
      </c>
      <c r="C23" s="4"/>
      <c r="D23" s="4" t="s">
        <v>7</v>
      </c>
      <c r="E23" s="4"/>
    </row>
    <row r="24" spans="1:5" ht="45">
      <c r="A24" s="3" t="s">
        <v>2435</v>
      </c>
      <c r="B24" s="4" t="s">
        <v>7</v>
      </c>
      <c r="C24" s="4"/>
      <c r="D24" s="4" t="s">
        <v>7</v>
      </c>
      <c r="E24" s="4"/>
    </row>
    <row r="25" spans="1:5">
      <c r="A25" s="2" t="s">
        <v>39</v>
      </c>
      <c r="B25" s="6">
        <v>3300000</v>
      </c>
      <c r="C25" s="4"/>
      <c r="D25" s="6">
        <v>30004000</v>
      </c>
      <c r="E25" s="4"/>
    </row>
    <row r="26" spans="1:5" ht="60">
      <c r="A26" s="2" t="s">
        <v>2460</v>
      </c>
      <c r="B26" s="4" t="s">
        <v>7</v>
      </c>
      <c r="C26" s="4"/>
      <c r="D26" s="4" t="s">
        <v>7</v>
      </c>
      <c r="E26" s="4"/>
    </row>
    <row r="27" spans="1:5" ht="45">
      <c r="A27" s="3" t="s">
        <v>2435</v>
      </c>
      <c r="B27" s="4" t="s">
        <v>7</v>
      </c>
      <c r="C27" s="4"/>
      <c r="D27" s="4" t="s">
        <v>7</v>
      </c>
      <c r="E27" s="4"/>
    </row>
    <row r="28" spans="1:5" ht="17.25">
      <c r="A28" s="2" t="s">
        <v>82</v>
      </c>
      <c r="B28" s="6">
        <v>3300000</v>
      </c>
      <c r="C28" s="10" t="s">
        <v>2172</v>
      </c>
      <c r="D28" s="6">
        <v>5773000</v>
      </c>
      <c r="E28" s="10" t="s">
        <v>2175</v>
      </c>
    </row>
    <row r="29" spans="1:5" ht="75">
      <c r="A29" s="2" t="s">
        <v>2461</v>
      </c>
      <c r="B29" s="4" t="s">
        <v>7</v>
      </c>
      <c r="C29" s="4"/>
      <c r="D29" s="4" t="s">
        <v>7</v>
      </c>
      <c r="E29" s="4"/>
    </row>
    <row r="30" spans="1:5" ht="45">
      <c r="A30" s="3" t="s">
        <v>2435</v>
      </c>
      <c r="B30" s="4" t="s">
        <v>7</v>
      </c>
      <c r="C30" s="4"/>
      <c r="D30" s="4" t="s">
        <v>7</v>
      </c>
      <c r="E30" s="4"/>
    </row>
    <row r="31" spans="1:5" ht="30">
      <c r="A31" s="2" t="s">
        <v>2455</v>
      </c>
      <c r="B31" s="4" t="s">
        <v>7</v>
      </c>
      <c r="C31" s="4"/>
      <c r="D31" s="6">
        <v>24231000</v>
      </c>
      <c r="E31" s="10" t="s">
        <v>2177</v>
      </c>
    </row>
    <row r="32" spans="1:5" ht="45">
      <c r="A32" s="2" t="s">
        <v>2462</v>
      </c>
      <c r="B32" s="4" t="s">
        <v>7</v>
      </c>
      <c r="C32" s="4"/>
      <c r="D32" s="4" t="s">
        <v>7</v>
      </c>
      <c r="E32" s="4"/>
    </row>
    <row r="33" spans="1:5" ht="45">
      <c r="A33" s="3" t="s">
        <v>2435</v>
      </c>
      <c r="B33" s="4" t="s">
        <v>7</v>
      </c>
      <c r="C33" s="4"/>
      <c r="D33" s="4" t="s">
        <v>7</v>
      </c>
      <c r="E33" s="4"/>
    </row>
    <row r="34" spans="1:5">
      <c r="A34" s="2" t="s">
        <v>39</v>
      </c>
      <c r="B34" s="6">
        <v>8576000</v>
      </c>
      <c r="C34" s="4"/>
      <c r="D34" s="6">
        <v>13906000</v>
      </c>
      <c r="E34" s="4"/>
    </row>
    <row r="35" spans="1:5" ht="60">
      <c r="A35" s="2" t="s">
        <v>2463</v>
      </c>
      <c r="B35" s="4" t="s">
        <v>7</v>
      </c>
      <c r="C35" s="4"/>
      <c r="D35" s="4" t="s">
        <v>7</v>
      </c>
      <c r="E35" s="4"/>
    </row>
    <row r="36" spans="1:5" ht="45">
      <c r="A36" s="3" t="s">
        <v>2435</v>
      </c>
      <c r="B36" s="4" t="s">
        <v>7</v>
      </c>
      <c r="C36" s="4"/>
      <c r="D36" s="4" t="s">
        <v>7</v>
      </c>
      <c r="E36" s="4"/>
    </row>
    <row r="37" spans="1:5" ht="17.25">
      <c r="A37" s="2" t="s">
        <v>82</v>
      </c>
      <c r="B37" s="8">
        <v>8576000</v>
      </c>
      <c r="C37" s="10" t="s">
        <v>2172</v>
      </c>
      <c r="D37" s="8">
        <v>13906000</v>
      </c>
      <c r="E37" s="10" t="s">
        <v>2175</v>
      </c>
    </row>
    <row r="38" spans="1:5">
      <c r="A38" s="11"/>
      <c r="B38" s="11"/>
      <c r="C38" s="11"/>
      <c r="D38" s="11"/>
      <c r="E38" s="11"/>
    </row>
    <row r="39" spans="1:5" ht="30" customHeight="1">
      <c r="A39" s="2" t="s">
        <v>86</v>
      </c>
      <c r="B39" s="12" t="s">
        <v>111</v>
      </c>
      <c r="C39" s="12"/>
      <c r="D39" s="12"/>
      <c r="E39" s="12"/>
    </row>
    <row r="40" spans="1:5" ht="15" customHeight="1">
      <c r="A40" s="2" t="s">
        <v>1955</v>
      </c>
      <c r="B40" s="12" t="s">
        <v>1057</v>
      </c>
      <c r="C40" s="12"/>
      <c r="D40" s="12"/>
      <c r="E40" s="12"/>
    </row>
    <row r="41" spans="1:5" ht="90" customHeight="1">
      <c r="A41" s="2" t="s">
        <v>2172</v>
      </c>
      <c r="B41" s="12" t="s">
        <v>2464</v>
      </c>
      <c r="C41" s="12"/>
      <c r="D41" s="12"/>
      <c r="E41" s="12"/>
    </row>
    <row r="42" spans="1:5" ht="90" customHeight="1">
      <c r="A42" s="2" t="s">
        <v>2175</v>
      </c>
      <c r="B42" s="12" t="s">
        <v>2465</v>
      </c>
      <c r="C42" s="12"/>
      <c r="D42" s="12"/>
      <c r="E42" s="12"/>
    </row>
    <row r="43" spans="1:5" ht="60" customHeight="1">
      <c r="A43" s="2" t="s">
        <v>2177</v>
      </c>
      <c r="B43" s="12" t="s">
        <v>2466</v>
      </c>
      <c r="C43" s="12"/>
      <c r="D43" s="12"/>
      <c r="E43" s="12"/>
    </row>
  </sheetData>
  <mergeCells count="10">
    <mergeCell ref="B40:E40"/>
    <mergeCell ref="B41:E41"/>
    <mergeCell ref="B42:E42"/>
    <mergeCell ref="B43:E43"/>
    <mergeCell ref="A1:A2"/>
    <mergeCell ref="B1:E1"/>
    <mergeCell ref="B2:C2"/>
    <mergeCell ref="D2:E2"/>
    <mergeCell ref="A38:E38"/>
    <mergeCell ref="B39:E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378</v>
      </c>
      <c r="B1" s="1" t="s">
        <v>2</v>
      </c>
    </row>
    <row r="2" spans="1:2">
      <c r="A2" s="9"/>
      <c r="B2" s="1" t="s">
        <v>3</v>
      </c>
    </row>
    <row r="3" spans="1:2">
      <c r="A3" s="3" t="s">
        <v>379</v>
      </c>
      <c r="B3" s="4" t="s">
        <v>7</v>
      </c>
    </row>
    <row r="4" spans="1:2">
      <c r="A4" s="12" t="s">
        <v>378</v>
      </c>
      <c r="B4" s="4" t="s">
        <v>7</v>
      </c>
    </row>
    <row r="5" spans="1:2" ht="26.25">
      <c r="A5" s="12"/>
      <c r="B5" s="14" t="s">
        <v>88</v>
      </c>
    </row>
    <row r="6" spans="1:2" ht="128.25">
      <c r="A6" s="12"/>
      <c r="B6" s="15" t="s">
        <v>380</v>
      </c>
    </row>
    <row r="7" spans="1:2" ht="90">
      <c r="A7" s="12"/>
      <c r="B7" s="15" t="s">
        <v>381</v>
      </c>
    </row>
    <row r="8" spans="1:2" ht="90">
      <c r="A8" s="12"/>
      <c r="B8" s="15" t="s">
        <v>382</v>
      </c>
    </row>
    <row r="9" spans="1:2" ht="64.5">
      <c r="A9" s="12"/>
      <c r="B9" s="15" t="s">
        <v>383</v>
      </c>
    </row>
    <row r="10" spans="1:2" ht="90">
      <c r="A10" s="12"/>
      <c r="B10" s="15" t="s">
        <v>384</v>
      </c>
    </row>
  </sheetData>
  <mergeCells count="2">
    <mergeCell ref="A1:A2"/>
    <mergeCell ref="A4:A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s>
  <sheetData>
    <row r="1" spans="1:5" ht="15" customHeight="1">
      <c r="A1" s="1" t="s">
        <v>2467</v>
      </c>
      <c r="B1" s="9" t="s">
        <v>3</v>
      </c>
      <c r="C1" s="9"/>
      <c r="D1" s="9" t="s">
        <v>34</v>
      </c>
      <c r="E1" s="9"/>
    </row>
    <row r="2" spans="1:5" ht="45">
      <c r="A2" s="3" t="s">
        <v>2468</v>
      </c>
      <c r="B2" s="4" t="s">
        <v>7</v>
      </c>
      <c r="C2" s="4"/>
      <c r="D2" s="4" t="s">
        <v>7</v>
      </c>
      <c r="E2" s="4"/>
    </row>
    <row r="3" spans="1:5">
      <c r="A3" s="2" t="s">
        <v>2469</v>
      </c>
      <c r="B3" s="8">
        <v>31000000</v>
      </c>
      <c r="C3" s="4"/>
      <c r="D3" s="8">
        <v>31000000</v>
      </c>
      <c r="E3" s="4"/>
    </row>
    <row r="4" spans="1:5">
      <c r="A4" s="2" t="s">
        <v>2470</v>
      </c>
      <c r="B4" s="4" t="s">
        <v>7</v>
      </c>
      <c r="C4" s="4"/>
      <c r="D4" s="4" t="s">
        <v>7</v>
      </c>
      <c r="E4" s="4"/>
    </row>
    <row r="5" spans="1:5" ht="45">
      <c r="A5" s="3" t="s">
        <v>2468</v>
      </c>
      <c r="B5" s="4" t="s">
        <v>7</v>
      </c>
      <c r="C5" s="4"/>
      <c r="D5" s="4" t="s">
        <v>7</v>
      </c>
      <c r="E5" s="4"/>
    </row>
    <row r="6" spans="1:5" ht="30">
      <c r="A6" s="2" t="s">
        <v>2004</v>
      </c>
      <c r="B6" s="6">
        <v>13330000</v>
      </c>
      <c r="C6" s="4"/>
      <c r="D6" s="6">
        <v>89776000</v>
      </c>
      <c r="E6" s="4"/>
    </row>
    <row r="7" spans="1:5" ht="17.25">
      <c r="A7" s="2" t="s">
        <v>2471</v>
      </c>
      <c r="B7" s="6">
        <v>25850000</v>
      </c>
      <c r="C7" s="10" t="s">
        <v>86</v>
      </c>
      <c r="D7" s="6">
        <v>26505000</v>
      </c>
      <c r="E7" s="10" t="s">
        <v>86</v>
      </c>
    </row>
    <row r="8" spans="1:5" ht="45">
      <c r="A8" s="2" t="s">
        <v>2472</v>
      </c>
      <c r="B8" s="4" t="s">
        <v>7</v>
      </c>
      <c r="C8" s="4"/>
      <c r="D8" s="4" t="s">
        <v>7</v>
      </c>
      <c r="E8" s="4"/>
    </row>
    <row r="9" spans="1:5" ht="45">
      <c r="A9" s="3" t="s">
        <v>2468</v>
      </c>
      <c r="B9" s="4" t="s">
        <v>7</v>
      </c>
      <c r="C9" s="4"/>
      <c r="D9" s="4" t="s">
        <v>7</v>
      </c>
      <c r="E9" s="4"/>
    </row>
    <row r="10" spans="1:5" ht="30">
      <c r="A10" s="2" t="s">
        <v>2004</v>
      </c>
      <c r="B10" s="6">
        <v>13549000</v>
      </c>
      <c r="C10" s="4"/>
      <c r="D10" s="6">
        <v>93572000</v>
      </c>
      <c r="E10" s="4"/>
    </row>
    <row r="11" spans="1:5" ht="17.25">
      <c r="A11" s="2" t="s">
        <v>2471</v>
      </c>
      <c r="B11" s="6">
        <v>25850000</v>
      </c>
      <c r="C11" s="10" t="s">
        <v>86</v>
      </c>
      <c r="D11" s="6">
        <v>26505000</v>
      </c>
      <c r="E11" s="10" t="s">
        <v>86</v>
      </c>
    </row>
    <row r="12" spans="1:5" ht="30">
      <c r="A12" s="2" t="s">
        <v>2473</v>
      </c>
      <c r="B12" s="4" t="s">
        <v>7</v>
      </c>
      <c r="C12" s="4"/>
      <c r="D12" s="4" t="s">
        <v>7</v>
      </c>
      <c r="E12" s="4"/>
    </row>
    <row r="13" spans="1:5" ht="45">
      <c r="A13" s="3" t="s">
        <v>2468</v>
      </c>
      <c r="B13" s="4" t="s">
        <v>7</v>
      </c>
      <c r="C13" s="4"/>
      <c r="D13" s="4" t="s">
        <v>7</v>
      </c>
      <c r="E13" s="4"/>
    </row>
    <row r="14" spans="1:5">
      <c r="A14" s="2" t="s">
        <v>289</v>
      </c>
      <c r="B14" s="6">
        <v>2136265000</v>
      </c>
      <c r="C14" s="4"/>
      <c r="D14" s="6">
        <v>1992599000</v>
      </c>
      <c r="E14" s="4"/>
    </row>
    <row r="15" spans="1:5" ht="60">
      <c r="A15" s="2" t="s">
        <v>2474</v>
      </c>
      <c r="B15" s="4" t="s">
        <v>7</v>
      </c>
      <c r="C15" s="4"/>
      <c r="D15" s="4" t="s">
        <v>7</v>
      </c>
      <c r="E15" s="4"/>
    </row>
    <row r="16" spans="1:5" ht="45">
      <c r="A16" s="3" t="s">
        <v>2468</v>
      </c>
      <c r="B16" s="4" t="s">
        <v>7</v>
      </c>
      <c r="C16" s="4"/>
      <c r="D16" s="4" t="s">
        <v>7</v>
      </c>
      <c r="E16" s="4"/>
    </row>
    <row r="17" spans="1:5">
      <c r="A17" s="2" t="s">
        <v>289</v>
      </c>
      <c r="B17" s="6">
        <v>2150891000</v>
      </c>
      <c r="C17" s="4"/>
      <c r="D17" s="6">
        <v>2094122000</v>
      </c>
      <c r="E17" s="4"/>
    </row>
    <row r="18" spans="1:5" ht="30">
      <c r="A18" s="2" t="s">
        <v>2475</v>
      </c>
      <c r="B18" s="4" t="s">
        <v>7</v>
      </c>
      <c r="C18" s="4"/>
      <c r="D18" s="4" t="s">
        <v>7</v>
      </c>
      <c r="E18" s="4"/>
    </row>
    <row r="19" spans="1:5" ht="45">
      <c r="A19" s="3" t="s">
        <v>2468</v>
      </c>
      <c r="B19" s="4" t="s">
        <v>7</v>
      </c>
      <c r="C19" s="4"/>
      <c r="D19" s="4" t="s">
        <v>7</v>
      </c>
      <c r="E19" s="4"/>
    </row>
    <row r="20" spans="1:5">
      <c r="A20" s="2" t="s">
        <v>289</v>
      </c>
      <c r="B20" s="6">
        <v>163579000</v>
      </c>
      <c r="C20" s="4"/>
      <c r="D20" s="6">
        <v>211431000</v>
      </c>
      <c r="E20" s="4"/>
    </row>
    <row r="21" spans="1:5" ht="60">
      <c r="A21" s="2" t="s">
        <v>2476</v>
      </c>
      <c r="B21" s="4" t="s">
        <v>7</v>
      </c>
      <c r="C21" s="4"/>
      <c r="D21" s="4" t="s">
        <v>7</v>
      </c>
      <c r="E21" s="4"/>
    </row>
    <row r="22" spans="1:5" ht="45">
      <c r="A22" s="3" t="s">
        <v>2468</v>
      </c>
      <c r="B22" s="4" t="s">
        <v>7</v>
      </c>
      <c r="C22" s="4"/>
      <c r="D22" s="4" t="s">
        <v>7</v>
      </c>
      <c r="E22" s="4"/>
    </row>
    <row r="23" spans="1:5">
      <c r="A23" s="2" t="s">
        <v>289</v>
      </c>
      <c r="B23" s="8">
        <v>172349000</v>
      </c>
      <c r="C23" s="4"/>
      <c r="D23" s="8">
        <v>223759000</v>
      </c>
      <c r="E23" s="4"/>
    </row>
    <row r="24" spans="1:5">
      <c r="A24" s="11"/>
      <c r="B24" s="11"/>
      <c r="C24" s="11"/>
      <c r="D24" s="11"/>
      <c r="E24" s="11"/>
    </row>
    <row r="25" spans="1:5" ht="30" customHeight="1">
      <c r="A25" s="2" t="s">
        <v>86</v>
      </c>
      <c r="B25" s="12" t="s">
        <v>2477</v>
      </c>
      <c r="C25" s="12"/>
      <c r="D25" s="12"/>
      <c r="E25" s="12"/>
    </row>
  </sheetData>
  <mergeCells count="4">
    <mergeCell ref="B1:C1"/>
    <mergeCell ref="D1:E1"/>
    <mergeCell ref="A24:E24"/>
    <mergeCell ref="B25:E2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45" customHeight="1">
      <c r="A1" s="9" t="s">
        <v>2478</v>
      </c>
      <c r="B1" s="9" t="s">
        <v>2</v>
      </c>
      <c r="C1" s="9"/>
      <c r="D1" s="9"/>
      <c r="E1" s="9"/>
    </row>
    <row r="2" spans="1:5" ht="15" customHeight="1">
      <c r="A2" s="9"/>
      <c r="B2" s="9" t="s">
        <v>3</v>
      </c>
      <c r="C2" s="9"/>
      <c r="D2" s="9" t="s">
        <v>34</v>
      </c>
      <c r="E2" s="9"/>
    </row>
    <row r="3" spans="1:5" ht="60">
      <c r="A3" s="2" t="s">
        <v>2479</v>
      </c>
      <c r="B3" s="4" t="s">
        <v>7</v>
      </c>
      <c r="C3" s="4"/>
      <c r="D3" s="4" t="s">
        <v>7</v>
      </c>
      <c r="E3" s="4"/>
    </row>
    <row r="4" spans="1:5" ht="30">
      <c r="A4" s="3" t="s">
        <v>2480</v>
      </c>
      <c r="B4" s="4" t="s">
        <v>7</v>
      </c>
      <c r="C4" s="4"/>
      <c r="D4" s="4" t="s">
        <v>7</v>
      </c>
      <c r="E4" s="4"/>
    </row>
    <row r="5" spans="1:5">
      <c r="A5" s="2" t="s">
        <v>2481</v>
      </c>
      <c r="B5" s="13">
        <v>1.2999999999999999E-2</v>
      </c>
      <c r="C5" s="4"/>
      <c r="D5" s="13">
        <v>1.0999999999999999E-2</v>
      </c>
      <c r="E5" s="4"/>
    </row>
    <row r="6" spans="1:5" ht="60">
      <c r="A6" s="2" t="s">
        <v>2482</v>
      </c>
      <c r="B6" s="4" t="s">
        <v>7</v>
      </c>
      <c r="C6" s="4"/>
      <c r="D6" s="4" t="s">
        <v>7</v>
      </c>
      <c r="E6" s="4"/>
    </row>
    <row r="7" spans="1:5" ht="30">
      <c r="A7" s="3" t="s">
        <v>2480</v>
      </c>
      <c r="B7" s="4" t="s">
        <v>7</v>
      </c>
      <c r="C7" s="4"/>
      <c r="D7" s="4" t="s">
        <v>7</v>
      </c>
      <c r="E7" s="4"/>
    </row>
    <row r="8" spans="1:5">
      <c r="A8" s="2" t="s">
        <v>2481</v>
      </c>
      <c r="B8" s="13">
        <v>7.3999999999999996E-2</v>
      </c>
      <c r="C8" s="4"/>
      <c r="D8" s="13">
        <v>6.5000000000000002E-2</v>
      </c>
      <c r="E8" s="4"/>
    </row>
    <row r="9" spans="1:5" ht="60">
      <c r="A9" s="2" t="s">
        <v>2483</v>
      </c>
      <c r="B9" s="4" t="s">
        <v>7</v>
      </c>
      <c r="C9" s="4"/>
      <c r="D9" s="4" t="s">
        <v>7</v>
      </c>
      <c r="E9" s="4"/>
    </row>
    <row r="10" spans="1:5" ht="30">
      <c r="A10" s="3" t="s">
        <v>2480</v>
      </c>
      <c r="B10" s="4" t="s">
        <v>7</v>
      </c>
      <c r="C10" s="4"/>
      <c r="D10" s="4" t="s">
        <v>7</v>
      </c>
      <c r="E10" s="4"/>
    </row>
    <row r="11" spans="1:5">
      <c r="A11" s="2" t="s">
        <v>2481</v>
      </c>
      <c r="B11" s="13">
        <v>8.0000000000000002E-3</v>
      </c>
      <c r="C11" s="4"/>
      <c r="D11" s="13">
        <v>1.4E-2</v>
      </c>
      <c r="E11" s="4"/>
    </row>
    <row r="12" spans="1:5" ht="60">
      <c r="A12" s="2" t="s">
        <v>2484</v>
      </c>
      <c r="B12" s="4" t="s">
        <v>7</v>
      </c>
      <c r="C12" s="4"/>
      <c r="D12" s="4" t="s">
        <v>7</v>
      </c>
      <c r="E12" s="4"/>
    </row>
    <row r="13" spans="1:5" ht="30">
      <c r="A13" s="3" t="s">
        <v>2480</v>
      </c>
      <c r="B13" s="4" t="s">
        <v>7</v>
      </c>
      <c r="C13" s="4"/>
      <c r="D13" s="4" t="s">
        <v>7</v>
      </c>
      <c r="E13" s="4"/>
    </row>
    <row r="14" spans="1:5">
      <c r="A14" s="2" t="s">
        <v>2481</v>
      </c>
      <c r="B14" s="13">
        <v>0.05</v>
      </c>
      <c r="C14" s="4"/>
      <c r="D14" s="13">
        <v>0.05</v>
      </c>
      <c r="E14" s="4"/>
    </row>
    <row r="15" spans="1:5" ht="75">
      <c r="A15" s="2" t="s">
        <v>2485</v>
      </c>
      <c r="B15" s="4" t="s">
        <v>7</v>
      </c>
      <c r="C15" s="4"/>
      <c r="D15" s="4" t="s">
        <v>7</v>
      </c>
      <c r="E15" s="4"/>
    </row>
    <row r="16" spans="1:5" ht="30">
      <c r="A16" s="3" t="s">
        <v>2480</v>
      </c>
      <c r="B16" s="4" t="s">
        <v>7</v>
      </c>
      <c r="C16" s="4"/>
      <c r="D16" s="4" t="s">
        <v>7</v>
      </c>
      <c r="E16" s="4"/>
    </row>
    <row r="17" spans="1:5">
      <c r="A17" s="2" t="s">
        <v>2481</v>
      </c>
      <c r="B17" s="13">
        <v>2.7E-2</v>
      </c>
      <c r="C17" s="4"/>
      <c r="D17" s="13">
        <v>0.03</v>
      </c>
      <c r="E17" s="4"/>
    </row>
    <row r="18" spans="1:5" ht="60">
      <c r="A18" s="2" t="s">
        <v>2486</v>
      </c>
      <c r="B18" s="4" t="s">
        <v>7</v>
      </c>
      <c r="C18" s="4"/>
      <c r="D18" s="4" t="s">
        <v>7</v>
      </c>
      <c r="E18" s="4"/>
    </row>
    <row r="19" spans="1:5" ht="30">
      <c r="A19" s="3" t="s">
        <v>2480</v>
      </c>
      <c r="B19" s="4" t="s">
        <v>7</v>
      </c>
      <c r="C19" s="4"/>
      <c r="D19" s="4" t="s">
        <v>7</v>
      </c>
      <c r="E19" s="4"/>
    </row>
    <row r="20" spans="1:5">
      <c r="A20" s="2" t="s">
        <v>2481</v>
      </c>
      <c r="B20" s="13">
        <v>7.4999999999999997E-2</v>
      </c>
      <c r="C20" s="4"/>
      <c r="D20" s="13">
        <v>7.4999999999999997E-2</v>
      </c>
      <c r="E20" s="4"/>
    </row>
    <row r="21" spans="1:5" ht="60">
      <c r="A21" s="2" t="s">
        <v>2487</v>
      </c>
      <c r="B21" s="4" t="s">
        <v>7</v>
      </c>
      <c r="C21" s="4"/>
      <c r="D21" s="4" t="s">
        <v>7</v>
      </c>
      <c r="E21" s="4"/>
    </row>
    <row r="22" spans="1:5" ht="30">
      <c r="A22" s="3" t="s">
        <v>2480</v>
      </c>
      <c r="B22" s="4" t="s">
        <v>7</v>
      </c>
      <c r="C22" s="4"/>
      <c r="D22" s="4" t="s">
        <v>7</v>
      </c>
      <c r="E22" s="4"/>
    </row>
    <row r="23" spans="1:5" ht="30">
      <c r="A23" s="2" t="s">
        <v>2488</v>
      </c>
      <c r="B23" s="13">
        <v>0.01</v>
      </c>
      <c r="C23" s="4"/>
      <c r="D23" s="13">
        <v>0.01</v>
      </c>
      <c r="E23" s="4"/>
    </row>
    <row r="24" spans="1:5" ht="30">
      <c r="A24" s="2" t="s">
        <v>2489</v>
      </c>
      <c r="B24" s="13">
        <v>0.01</v>
      </c>
      <c r="C24" s="4"/>
      <c r="D24" s="13">
        <v>0.01</v>
      </c>
      <c r="E24" s="4"/>
    </row>
    <row r="25" spans="1:5" ht="75">
      <c r="A25" s="2" t="s">
        <v>2490</v>
      </c>
      <c r="B25" s="4" t="s">
        <v>7</v>
      </c>
      <c r="C25" s="4"/>
      <c r="D25" s="4" t="s">
        <v>7</v>
      </c>
      <c r="E25" s="4"/>
    </row>
    <row r="26" spans="1:5" ht="30">
      <c r="A26" s="3" t="s">
        <v>2480</v>
      </c>
      <c r="B26" s="4" t="s">
        <v>7</v>
      </c>
      <c r="C26" s="4"/>
      <c r="D26" s="4" t="s">
        <v>7</v>
      </c>
      <c r="E26" s="4"/>
    </row>
    <row r="27" spans="1:5" ht="30">
      <c r="A27" s="2" t="s">
        <v>2488</v>
      </c>
      <c r="B27" s="13">
        <v>0.02</v>
      </c>
      <c r="C27" s="4"/>
      <c r="D27" s="13">
        <v>0.02</v>
      </c>
      <c r="E27" s="4"/>
    </row>
    <row r="28" spans="1:5" ht="30">
      <c r="A28" s="2" t="s">
        <v>2489</v>
      </c>
      <c r="B28" s="13">
        <v>0.02</v>
      </c>
      <c r="C28" s="4"/>
      <c r="D28" s="13">
        <v>0.04</v>
      </c>
      <c r="E28" s="4"/>
    </row>
    <row r="29" spans="1:5" ht="60">
      <c r="A29" s="2" t="s">
        <v>2491</v>
      </c>
      <c r="B29" s="4" t="s">
        <v>7</v>
      </c>
      <c r="C29" s="4"/>
      <c r="D29" s="4" t="s">
        <v>7</v>
      </c>
      <c r="E29" s="4"/>
    </row>
    <row r="30" spans="1:5" ht="30">
      <c r="A30" s="3" t="s">
        <v>2480</v>
      </c>
      <c r="B30" s="4" t="s">
        <v>7</v>
      </c>
      <c r="C30" s="4"/>
      <c r="D30" s="4" t="s">
        <v>7</v>
      </c>
      <c r="E30" s="4"/>
    </row>
    <row r="31" spans="1:5">
      <c r="A31" s="2" t="s">
        <v>2481</v>
      </c>
      <c r="B31" s="4" t="s">
        <v>7</v>
      </c>
      <c r="C31" s="4"/>
      <c r="D31" s="13">
        <v>0.1</v>
      </c>
      <c r="E31" s="4"/>
    </row>
    <row r="32" spans="1:5">
      <c r="A32" s="2" t="s">
        <v>2492</v>
      </c>
      <c r="B32" s="4" t="s">
        <v>7</v>
      </c>
      <c r="C32" s="4"/>
      <c r="D32" s="4" t="s">
        <v>2158</v>
      </c>
      <c r="E32" s="4"/>
    </row>
    <row r="33" spans="1:5" ht="30">
      <c r="A33" s="2" t="s">
        <v>2488</v>
      </c>
      <c r="B33" s="4" t="s">
        <v>7</v>
      </c>
      <c r="C33" s="4"/>
      <c r="D33" s="13">
        <v>0.03</v>
      </c>
      <c r="E33" s="10" t="s">
        <v>86</v>
      </c>
    </row>
    <row r="34" spans="1:5" ht="30">
      <c r="A34" s="2" t="s">
        <v>2493</v>
      </c>
      <c r="B34" s="4" t="s">
        <v>7</v>
      </c>
      <c r="C34" s="4"/>
      <c r="D34" s="13">
        <v>0.03</v>
      </c>
      <c r="E34" s="10" t="s">
        <v>86</v>
      </c>
    </row>
    <row r="35" spans="1:5" ht="17.25">
      <c r="A35" s="2" t="s">
        <v>2494</v>
      </c>
      <c r="B35" s="4" t="s">
        <v>7</v>
      </c>
      <c r="C35" s="4"/>
      <c r="D35" s="13">
        <v>0.03</v>
      </c>
      <c r="E35" s="10" t="s">
        <v>86</v>
      </c>
    </row>
    <row r="36" spans="1:5" ht="17.25">
      <c r="A36" s="2" t="s">
        <v>2495</v>
      </c>
      <c r="B36" s="4" t="s">
        <v>7</v>
      </c>
      <c r="C36" s="4"/>
      <c r="D36" s="13">
        <v>0.05</v>
      </c>
      <c r="E36" s="10" t="s">
        <v>86</v>
      </c>
    </row>
    <row r="37" spans="1:5" ht="17.25">
      <c r="A37" s="2" t="s">
        <v>2496</v>
      </c>
      <c r="B37" s="4" t="s">
        <v>7</v>
      </c>
      <c r="C37" s="4"/>
      <c r="D37" s="13">
        <v>0.75</v>
      </c>
      <c r="E37" s="10" t="s">
        <v>86</v>
      </c>
    </row>
    <row r="38" spans="1:5" ht="17.25">
      <c r="A38" s="2" t="s">
        <v>2497</v>
      </c>
      <c r="B38" s="4" t="s">
        <v>7</v>
      </c>
      <c r="C38" s="4"/>
      <c r="D38" s="4">
        <v>10.52</v>
      </c>
      <c r="E38" s="10" t="s">
        <v>86</v>
      </c>
    </row>
    <row r="39" spans="1:5" ht="30">
      <c r="A39" s="2" t="s">
        <v>2498</v>
      </c>
      <c r="B39" s="4" t="s">
        <v>7</v>
      </c>
      <c r="C39" s="4"/>
      <c r="D39" s="4">
        <v>16.5</v>
      </c>
      <c r="E39" s="10" t="s">
        <v>86</v>
      </c>
    </row>
    <row r="40" spans="1:5" ht="60">
      <c r="A40" s="2" t="s">
        <v>2499</v>
      </c>
      <c r="B40" s="4" t="s">
        <v>7</v>
      </c>
      <c r="C40" s="4"/>
      <c r="D40" s="4" t="s">
        <v>7</v>
      </c>
      <c r="E40" s="4"/>
    </row>
    <row r="41" spans="1:5" ht="30">
      <c r="A41" s="3" t="s">
        <v>2480</v>
      </c>
      <c r="B41" s="4" t="s">
        <v>7</v>
      </c>
      <c r="C41" s="4"/>
      <c r="D41" s="4" t="s">
        <v>7</v>
      </c>
      <c r="E41" s="4"/>
    </row>
    <row r="42" spans="1:5" ht="30">
      <c r="A42" s="2" t="s">
        <v>2500</v>
      </c>
      <c r="B42" s="4" t="s">
        <v>7</v>
      </c>
      <c r="C42" s="4"/>
      <c r="D42" s="13">
        <v>9.2999999999999999E-2</v>
      </c>
      <c r="E42" s="4"/>
    </row>
    <row r="43" spans="1:5" ht="60">
      <c r="A43" s="2" t="s">
        <v>2501</v>
      </c>
      <c r="B43" s="4" t="s">
        <v>7</v>
      </c>
      <c r="C43" s="4"/>
      <c r="D43" s="4" t="s">
        <v>7</v>
      </c>
      <c r="E43" s="4"/>
    </row>
    <row r="44" spans="1:5" ht="30">
      <c r="A44" s="3" t="s">
        <v>2480</v>
      </c>
      <c r="B44" s="4" t="s">
        <v>7</v>
      </c>
      <c r="C44" s="4"/>
      <c r="D44" s="4" t="s">
        <v>7</v>
      </c>
      <c r="E44" s="4"/>
    </row>
    <row r="45" spans="1:5" ht="30">
      <c r="A45" s="2" t="s">
        <v>2500</v>
      </c>
      <c r="B45" s="4" t="s">
        <v>7</v>
      </c>
      <c r="C45" s="4"/>
      <c r="D45" s="13">
        <v>9.5000000000000001E-2</v>
      </c>
      <c r="E45" s="4"/>
    </row>
    <row r="46" spans="1:5" ht="30">
      <c r="A46" s="2" t="s">
        <v>2450</v>
      </c>
      <c r="B46" s="4" t="s">
        <v>7</v>
      </c>
      <c r="C46" s="4"/>
      <c r="D46" s="4" t="s">
        <v>7</v>
      </c>
      <c r="E46" s="4"/>
    </row>
    <row r="47" spans="1:5" ht="30">
      <c r="A47" s="3" t="s">
        <v>2480</v>
      </c>
      <c r="B47" s="4" t="s">
        <v>7</v>
      </c>
      <c r="C47" s="4"/>
      <c r="D47" s="4" t="s">
        <v>7</v>
      </c>
      <c r="E47" s="4"/>
    </row>
    <row r="48" spans="1:5" ht="17.25">
      <c r="A48" s="2" t="s">
        <v>82</v>
      </c>
      <c r="B48" s="6">
        <v>11876000</v>
      </c>
      <c r="C48" s="10" t="s">
        <v>1955</v>
      </c>
      <c r="D48" s="6">
        <v>19679000</v>
      </c>
      <c r="E48" s="10" t="s">
        <v>2172</v>
      </c>
    </row>
    <row r="49" spans="1:5" ht="60">
      <c r="A49" s="2" t="s">
        <v>2463</v>
      </c>
      <c r="B49" s="4" t="s">
        <v>7</v>
      </c>
      <c r="C49" s="4"/>
      <c r="D49" s="4" t="s">
        <v>7</v>
      </c>
      <c r="E49" s="4"/>
    </row>
    <row r="50" spans="1:5" ht="30">
      <c r="A50" s="3" t="s">
        <v>2480</v>
      </c>
      <c r="B50" s="4" t="s">
        <v>7</v>
      </c>
      <c r="C50" s="4"/>
      <c r="D50" s="4" t="s">
        <v>7</v>
      </c>
      <c r="E50" s="4"/>
    </row>
    <row r="51" spans="1:5" ht="17.25">
      <c r="A51" s="2" t="s">
        <v>82</v>
      </c>
      <c r="B51" s="6">
        <v>8576000</v>
      </c>
      <c r="C51" s="10" t="s">
        <v>1955</v>
      </c>
      <c r="D51" s="6">
        <v>13906000</v>
      </c>
      <c r="E51" s="10" t="s">
        <v>2172</v>
      </c>
    </row>
    <row r="52" spans="1:5" ht="45">
      <c r="A52" s="2" t="s">
        <v>2502</v>
      </c>
      <c r="B52" s="4" t="s">
        <v>7</v>
      </c>
      <c r="C52" s="4"/>
      <c r="D52" s="4" t="s">
        <v>7</v>
      </c>
      <c r="E52" s="4"/>
    </row>
    <row r="53" spans="1:5" ht="30">
      <c r="A53" s="3" t="s">
        <v>2480</v>
      </c>
      <c r="B53" s="4" t="s">
        <v>7</v>
      </c>
      <c r="C53" s="4"/>
      <c r="D53" s="4" t="s">
        <v>7</v>
      </c>
      <c r="E53" s="4"/>
    </row>
    <row r="54" spans="1:5" ht="30">
      <c r="A54" s="2" t="s">
        <v>2004</v>
      </c>
      <c r="B54" s="6">
        <v>13549000</v>
      </c>
      <c r="C54" s="4"/>
      <c r="D54" s="6">
        <v>93572000</v>
      </c>
      <c r="E54" s="4"/>
    </row>
    <row r="55" spans="1:5" ht="17.25">
      <c r="A55" s="2" t="s">
        <v>2471</v>
      </c>
      <c r="B55" s="6">
        <v>25850000</v>
      </c>
      <c r="C55" s="10" t="s">
        <v>2175</v>
      </c>
      <c r="D55" s="6">
        <v>26505000</v>
      </c>
      <c r="E55" s="10" t="s">
        <v>2175</v>
      </c>
    </row>
    <row r="56" spans="1:5" ht="45">
      <c r="A56" s="2" t="s">
        <v>2503</v>
      </c>
      <c r="B56" s="4" t="s">
        <v>7</v>
      </c>
      <c r="C56" s="4"/>
      <c r="D56" s="4" t="s">
        <v>7</v>
      </c>
      <c r="E56" s="4"/>
    </row>
    <row r="57" spans="1:5" ht="30">
      <c r="A57" s="3" t="s">
        <v>2480</v>
      </c>
      <c r="B57" s="4" t="s">
        <v>7</v>
      </c>
      <c r="C57" s="4"/>
      <c r="D57" s="4" t="s">
        <v>7</v>
      </c>
      <c r="E57" s="4"/>
    </row>
    <row r="58" spans="1:5">
      <c r="A58" s="2" t="s">
        <v>289</v>
      </c>
      <c r="B58" s="6">
        <v>2150891000</v>
      </c>
      <c r="C58" s="4"/>
      <c r="D58" s="6">
        <v>2094122000</v>
      </c>
      <c r="E58" s="4"/>
    </row>
    <row r="59" spans="1:5" ht="60">
      <c r="A59" s="2" t="s">
        <v>2504</v>
      </c>
      <c r="B59" s="4" t="s">
        <v>7</v>
      </c>
      <c r="C59" s="4"/>
      <c r="D59" s="4" t="s">
        <v>7</v>
      </c>
      <c r="E59" s="4"/>
    </row>
    <row r="60" spans="1:5" ht="30">
      <c r="A60" s="3" t="s">
        <v>2480</v>
      </c>
      <c r="B60" s="4" t="s">
        <v>7</v>
      </c>
      <c r="C60" s="4"/>
      <c r="D60" s="4" t="s">
        <v>7</v>
      </c>
      <c r="E60" s="4"/>
    </row>
    <row r="61" spans="1:5">
      <c r="A61" s="2" t="s">
        <v>289</v>
      </c>
      <c r="B61" s="6">
        <v>172349000</v>
      </c>
      <c r="C61" s="4"/>
      <c r="D61" s="6">
        <v>223759000</v>
      </c>
      <c r="E61" s="4"/>
    </row>
    <row r="62" spans="1:5">
      <c r="A62" s="11"/>
      <c r="B62" s="11"/>
      <c r="C62" s="11"/>
      <c r="D62" s="11"/>
      <c r="E62" s="11"/>
    </row>
    <row r="63" spans="1:5" ht="15" customHeight="1">
      <c r="A63" s="2" t="s">
        <v>86</v>
      </c>
      <c r="B63" s="12" t="s">
        <v>1121</v>
      </c>
      <c r="C63" s="12"/>
      <c r="D63" s="12"/>
      <c r="E63" s="12"/>
    </row>
    <row r="64" spans="1:5" ht="90" customHeight="1">
      <c r="A64" s="2" t="s">
        <v>1955</v>
      </c>
      <c r="B64" s="12" t="s">
        <v>2464</v>
      </c>
      <c r="C64" s="12"/>
      <c r="D64" s="12"/>
      <c r="E64" s="12"/>
    </row>
    <row r="65" spans="1:5" ht="90" customHeight="1">
      <c r="A65" s="2" t="s">
        <v>2172</v>
      </c>
      <c r="B65" s="12" t="s">
        <v>2465</v>
      </c>
      <c r="C65" s="12"/>
      <c r="D65" s="12"/>
      <c r="E65" s="12"/>
    </row>
    <row r="66" spans="1:5" ht="30" customHeight="1">
      <c r="A66" s="2" t="s">
        <v>2175</v>
      </c>
      <c r="B66" s="12" t="s">
        <v>2477</v>
      </c>
      <c r="C66" s="12"/>
      <c r="D66" s="12"/>
      <c r="E66" s="12"/>
    </row>
  </sheetData>
  <mergeCells count="9">
    <mergeCell ref="B64:E64"/>
    <mergeCell ref="B65:E65"/>
    <mergeCell ref="B66:E66"/>
    <mergeCell ref="A1:A2"/>
    <mergeCell ref="B1:E1"/>
    <mergeCell ref="B2:C2"/>
    <mergeCell ref="D2:E2"/>
    <mergeCell ref="A62:E62"/>
    <mergeCell ref="B63:E6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33.5703125" customWidth="1"/>
    <col min="3" max="3" width="6.85546875" customWidth="1"/>
    <col min="4" max="4" width="33.5703125" customWidth="1"/>
    <col min="5" max="5" width="6.85546875" customWidth="1"/>
    <col min="6" max="6" width="33.5703125" customWidth="1"/>
    <col min="7" max="7" width="12.140625" customWidth="1"/>
    <col min="8" max="8" width="33.5703125" customWidth="1"/>
    <col min="9" max="9" width="12.140625" customWidth="1"/>
    <col min="10" max="10" width="33.5703125" customWidth="1"/>
    <col min="11" max="11" width="6.85546875" customWidth="1"/>
    <col min="12" max="12" width="33.5703125" customWidth="1"/>
    <col min="13" max="13" width="6.85546875" customWidth="1"/>
    <col min="14" max="14" width="33.5703125" customWidth="1"/>
    <col min="15" max="15" width="17.5703125" customWidth="1"/>
    <col min="16" max="16" width="33.5703125" customWidth="1"/>
    <col min="17" max="17" width="12.140625" customWidth="1"/>
    <col min="18" max="20" width="33.5703125" customWidth="1"/>
  </cols>
  <sheetData>
    <row r="1" spans="1:20" ht="15" customHeight="1">
      <c r="A1" s="9" t="s">
        <v>2505</v>
      </c>
      <c r="B1" s="9" t="s">
        <v>1987</v>
      </c>
      <c r="C1" s="9"/>
      <c r="D1" s="9"/>
      <c r="E1" s="9"/>
      <c r="F1" s="9"/>
      <c r="G1" s="9"/>
      <c r="H1" s="9"/>
      <c r="I1" s="9"/>
      <c r="J1" s="9"/>
      <c r="K1" s="9"/>
      <c r="L1" s="9"/>
      <c r="M1" s="9"/>
      <c r="N1" s="9"/>
      <c r="O1" s="9"/>
      <c r="P1" s="9"/>
      <c r="Q1" s="9"/>
      <c r="R1" s="9" t="s">
        <v>2</v>
      </c>
      <c r="S1" s="9"/>
      <c r="T1" s="9"/>
    </row>
    <row r="2" spans="1:20" ht="15" customHeight="1">
      <c r="A2" s="9"/>
      <c r="B2" s="9" t="s">
        <v>3</v>
      </c>
      <c r="C2" s="9"/>
      <c r="D2" s="9" t="s">
        <v>1988</v>
      </c>
      <c r="E2" s="9"/>
      <c r="F2" s="9" t="s">
        <v>5</v>
      </c>
      <c r="G2" s="9"/>
      <c r="H2" s="9" t="s">
        <v>1989</v>
      </c>
      <c r="I2" s="9"/>
      <c r="J2" s="9" t="s">
        <v>34</v>
      </c>
      <c r="K2" s="9"/>
      <c r="L2" s="9" t="s">
        <v>1990</v>
      </c>
      <c r="M2" s="9"/>
      <c r="N2" s="9" t="s">
        <v>1991</v>
      </c>
      <c r="O2" s="9"/>
      <c r="P2" s="9" t="s">
        <v>1992</v>
      </c>
      <c r="Q2" s="9"/>
      <c r="R2" s="1" t="s">
        <v>3</v>
      </c>
      <c r="S2" s="1" t="s">
        <v>34</v>
      </c>
      <c r="T2" s="1" t="s">
        <v>35</v>
      </c>
    </row>
    <row r="3" spans="1:20" ht="30">
      <c r="A3" s="3" t="s">
        <v>250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1016</v>
      </c>
      <c r="B4" s="8">
        <v>128183000</v>
      </c>
      <c r="C4" s="10" t="s">
        <v>86</v>
      </c>
      <c r="D4" s="8">
        <v>125451000</v>
      </c>
      <c r="E4" s="10" t="s">
        <v>86</v>
      </c>
      <c r="F4" s="8">
        <v>124217000</v>
      </c>
      <c r="G4" s="10" t="s">
        <v>86</v>
      </c>
      <c r="H4" s="8">
        <v>119874000</v>
      </c>
      <c r="I4" s="10" t="s">
        <v>86</v>
      </c>
      <c r="J4" s="8">
        <v>119547000</v>
      </c>
      <c r="K4" s="10" t="s">
        <v>86</v>
      </c>
      <c r="L4" s="8">
        <v>117807000</v>
      </c>
      <c r="M4" s="10" t="s">
        <v>86</v>
      </c>
      <c r="N4" s="8">
        <v>111712000</v>
      </c>
      <c r="O4" s="10" t="s">
        <v>86</v>
      </c>
      <c r="P4" s="8">
        <v>107838000</v>
      </c>
      <c r="Q4" s="10" t="s">
        <v>86</v>
      </c>
      <c r="R4" s="8">
        <v>497725000</v>
      </c>
      <c r="S4" s="8">
        <v>456904000</v>
      </c>
      <c r="T4" s="8">
        <v>432616000</v>
      </c>
    </row>
    <row r="5" spans="1:20" ht="17.25">
      <c r="A5" s="2" t="s">
        <v>179</v>
      </c>
      <c r="B5" s="6">
        <v>53772000</v>
      </c>
      <c r="C5" s="10" t="s">
        <v>1955</v>
      </c>
      <c r="D5" s="6">
        <v>62389000</v>
      </c>
      <c r="E5" s="10" t="s">
        <v>1955</v>
      </c>
      <c r="F5" s="6">
        <v>104178000</v>
      </c>
      <c r="G5" s="10" t="s">
        <v>1955</v>
      </c>
      <c r="H5" s="6">
        <v>44817000</v>
      </c>
      <c r="I5" s="10" t="s">
        <v>2451</v>
      </c>
      <c r="J5" s="6">
        <v>54975000</v>
      </c>
      <c r="K5" s="10" t="s">
        <v>1955</v>
      </c>
      <c r="L5" s="6">
        <v>42047000</v>
      </c>
      <c r="M5" s="10" t="s">
        <v>1955</v>
      </c>
      <c r="N5" s="6">
        <v>32761000</v>
      </c>
      <c r="O5" s="10" t="s">
        <v>2507</v>
      </c>
      <c r="P5" s="6">
        <v>22638000</v>
      </c>
      <c r="Q5" s="10" t="s">
        <v>2508</v>
      </c>
      <c r="R5" s="6">
        <v>265156000</v>
      </c>
      <c r="S5" s="6">
        <v>152421000</v>
      </c>
      <c r="T5" s="6">
        <v>16739000</v>
      </c>
    </row>
    <row r="6" spans="1:20" ht="30">
      <c r="A6" s="2" t="s">
        <v>1017</v>
      </c>
      <c r="B6" s="6">
        <v>47224000</v>
      </c>
      <c r="C6" s="10" t="s">
        <v>1955</v>
      </c>
      <c r="D6" s="6">
        <v>57832000</v>
      </c>
      <c r="E6" s="10" t="s">
        <v>1955</v>
      </c>
      <c r="F6" s="6">
        <v>45421000</v>
      </c>
      <c r="G6" s="10" t="s">
        <v>2509</v>
      </c>
      <c r="H6" s="6">
        <v>33668000</v>
      </c>
      <c r="I6" s="10" t="s">
        <v>2451</v>
      </c>
      <c r="J6" s="6">
        <v>42928000</v>
      </c>
      <c r="K6" s="10" t="s">
        <v>1955</v>
      </c>
      <c r="L6" s="6">
        <v>31404000</v>
      </c>
      <c r="M6" s="10" t="s">
        <v>1955</v>
      </c>
      <c r="N6" s="6">
        <v>22550000</v>
      </c>
      <c r="O6" s="10" t="s">
        <v>2507</v>
      </c>
      <c r="P6" s="6">
        <v>12328000</v>
      </c>
      <c r="Q6" s="10" t="s">
        <v>2508</v>
      </c>
      <c r="R6" s="6">
        <v>184145000</v>
      </c>
      <c r="S6" s="6">
        <v>109210000</v>
      </c>
      <c r="T6" s="6">
        <v>-19855000</v>
      </c>
    </row>
    <row r="7" spans="1:20" ht="17.25">
      <c r="A7" s="2" t="s">
        <v>2510</v>
      </c>
      <c r="B7" s="7">
        <v>0.39</v>
      </c>
      <c r="C7" s="10" t="s">
        <v>1955</v>
      </c>
      <c r="D7" s="7">
        <v>0.48</v>
      </c>
      <c r="E7" s="10" t="s">
        <v>1955</v>
      </c>
      <c r="F7" s="7">
        <v>0.37</v>
      </c>
      <c r="G7" s="10" t="s">
        <v>2509</v>
      </c>
      <c r="H7" s="7">
        <v>0.28000000000000003</v>
      </c>
      <c r="I7" s="10" t="s">
        <v>2451</v>
      </c>
      <c r="J7" s="7">
        <v>0.36</v>
      </c>
      <c r="K7" s="10" t="s">
        <v>1955</v>
      </c>
      <c r="L7" s="7">
        <v>0.26</v>
      </c>
      <c r="M7" s="10" t="s">
        <v>1955</v>
      </c>
      <c r="N7" s="7">
        <v>0.19</v>
      </c>
      <c r="O7" s="10" t="s">
        <v>2507</v>
      </c>
      <c r="P7" s="7">
        <v>0.1</v>
      </c>
      <c r="Q7" s="10" t="s">
        <v>2508</v>
      </c>
      <c r="R7" s="7">
        <v>1.52</v>
      </c>
      <c r="S7" s="7">
        <v>0.9</v>
      </c>
      <c r="T7" s="7">
        <v>-0.17</v>
      </c>
    </row>
    <row r="8" spans="1:20" ht="17.25">
      <c r="A8" s="2" t="s">
        <v>2511</v>
      </c>
      <c r="B8" s="7">
        <v>0.38</v>
      </c>
      <c r="C8" s="10" t="s">
        <v>1955</v>
      </c>
      <c r="D8" s="7">
        <v>0.47</v>
      </c>
      <c r="E8" s="10" t="s">
        <v>1955</v>
      </c>
      <c r="F8" s="7">
        <v>0.37</v>
      </c>
      <c r="G8" s="10" t="s">
        <v>2509</v>
      </c>
      <c r="H8" s="7">
        <v>0.28000000000000003</v>
      </c>
      <c r="I8" s="10" t="s">
        <v>2451</v>
      </c>
      <c r="J8" s="7">
        <v>0.35</v>
      </c>
      <c r="K8" s="10" t="s">
        <v>1955</v>
      </c>
      <c r="L8" s="7">
        <v>0.26</v>
      </c>
      <c r="M8" s="10" t="s">
        <v>1955</v>
      </c>
      <c r="N8" s="7">
        <v>0.19</v>
      </c>
      <c r="O8" s="10" t="s">
        <v>2507</v>
      </c>
      <c r="P8" s="7">
        <v>0.1</v>
      </c>
      <c r="Q8" s="10" t="s">
        <v>2508</v>
      </c>
      <c r="R8" s="7">
        <v>1.5</v>
      </c>
      <c r="S8" s="7">
        <v>0.9</v>
      </c>
      <c r="T8" s="7">
        <v>-0.17</v>
      </c>
    </row>
    <row r="9" spans="1:20" ht="45">
      <c r="A9" s="2" t="s">
        <v>2512</v>
      </c>
      <c r="B9" s="6">
        <v>25200000</v>
      </c>
      <c r="C9" s="4"/>
      <c r="D9" s="6">
        <v>38400000</v>
      </c>
      <c r="E9" s="4"/>
      <c r="F9" s="6">
        <v>78400000</v>
      </c>
      <c r="G9" s="4"/>
      <c r="H9" s="6">
        <v>11700000</v>
      </c>
      <c r="I9" s="4"/>
      <c r="J9" s="6">
        <v>27700000</v>
      </c>
      <c r="K9" s="4"/>
      <c r="L9" s="6">
        <v>17000000</v>
      </c>
      <c r="M9" s="4"/>
      <c r="N9" s="6">
        <v>31300000</v>
      </c>
      <c r="O9" s="4"/>
      <c r="P9" s="4" t="s">
        <v>7</v>
      </c>
      <c r="Q9" s="4"/>
      <c r="R9" s="4" t="s">
        <v>7</v>
      </c>
      <c r="S9" s="4" t="s">
        <v>7</v>
      </c>
      <c r="T9" s="4" t="s">
        <v>7</v>
      </c>
    </row>
    <row r="10" spans="1:20" ht="30">
      <c r="A10" s="2" t="s">
        <v>762</v>
      </c>
      <c r="B10" s="4" t="s">
        <v>7</v>
      </c>
      <c r="C10" s="4"/>
      <c r="D10" s="4" t="s">
        <v>7</v>
      </c>
      <c r="E10" s="4"/>
      <c r="F10" s="6">
        <v>37700000</v>
      </c>
      <c r="G10" s="4"/>
      <c r="H10" s="4" t="s">
        <v>7</v>
      </c>
      <c r="I10" s="4"/>
      <c r="J10" s="4" t="s">
        <v>7</v>
      </c>
      <c r="K10" s="4"/>
      <c r="L10" s="4" t="s">
        <v>7</v>
      </c>
      <c r="M10" s="4"/>
      <c r="N10" s="4" t="s">
        <v>7</v>
      </c>
      <c r="O10" s="4"/>
      <c r="P10" s="4" t="s">
        <v>7</v>
      </c>
      <c r="Q10" s="4"/>
      <c r="R10" s="6">
        <v>44894000</v>
      </c>
      <c r="S10" s="6">
        <v>5781000</v>
      </c>
      <c r="T10" s="6">
        <v>1118000</v>
      </c>
    </row>
    <row r="11" spans="1:20">
      <c r="A11" s="2" t="s">
        <v>755</v>
      </c>
      <c r="B11" s="4" t="s">
        <v>7</v>
      </c>
      <c r="C11" s="4"/>
      <c r="D11" s="4" t="s">
        <v>7</v>
      </c>
      <c r="E11" s="4"/>
      <c r="F11" s="4" t="s">
        <v>7</v>
      </c>
      <c r="G11" s="4"/>
      <c r="H11" s="4" t="s">
        <v>7</v>
      </c>
      <c r="I11" s="4"/>
      <c r="J11" s="4" t="s">
        <v>7</v>
      </c>
      <c r="K11" s="4"/>
      <c r="L11" s="4" t="s">
        <v>7</v>
      </c>
      <c r="M11" s="4"/>
      <c r="N11" s="4" t="s">
        <v>7</v>
      </c>
      <c r="O11" s="4"/>
      <c r="P11" s="4" t="s">
        <v>7</v>
      </c>
      <c r="Q11" s="4"/>
      <c r="R11" s="6">
        <v>17944000</v>
      </c>
      <c r="S11" s="6">
        <v>2500000</v>
      </c>
      <c r="T11" s="4">
        <v>0</v>
      </c>
    </row>
    <row r="12" spans="1:20">
      <c r="A12" s="2" t="s">
        <v>592</v>
      </c>
      <c r="B12" s="4" t="s">
        <v>7</v>
      </c>
      <c r="C12" s="4"/>
      <c r="D12" s="4" t="s">
        <v>7</v>
      </c>
      <c r="E12" s="4"/>
      <c r="F12" s="4" t="s">
        <v>7</v>
      </c>
      <c r="G12" s="4"/>
      <c r="H12" s="4" t="s">
        <v>7</v>
      </c>
      <c r="I12" s="4"/>
      <c r="J12" s="4" t="s">
        <v>7</v>
      </c>
      <c r="K12" s="4"/>
      <c r="L12" s="4" t="s">
        <v>7</v>
      </c>
      <c r="M12" s="4"/>
      <c r="N12" s="6">
        <v>24900000</v>
      </c>
      <c r="O12" s="4"/>
      <c r="P12" s="6">
        <v>10000000</v>
      </c>
      <c r="Q12" s="4"/>
      <c r="R12" s="6">
        <v>3210000</v>
      </c>
      <c r="S12" s="6">
        <v>35382000</v>
      </c>
      <c r="T12" s="6">
        <v>78437000</v>
      </c>
    </row>
    <row r="13" spans="1:20" ht="30">
      <c r="A13" s="2" t="s">
        <v>126</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30">
      <c r="A14" s="3" t="s">
        <v>2506</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755</v>
      </c>
      <c r="B15" s="4" t="s">
        <v>7</v>
      </c>
      <c r="C15" s="4"/>
      <c r="D15" s="4" t="s">
        <v>7</v>
      </c>
      <c r="E15" s="4"/>
      <c r="F15" s="6">
        <v>15700000</v>
      </c>
      <c r="G15" s="4"/>
      <c r="H15" s="4" t="s">
        <v>7</v>
      </c>
      <c r="I15" s="4"/>
      <c r="J15" s="4" t="s">
        <v>7</v>
      </c>
      <c r="K15" s="4"/>
      <c r="L15" s="4" t="s">
        <v>7</v>
      </c>
      <c r="M15" s="4"/>
      <c r="N15" s="4" t="s">
        <v>7</v>
      </c>
      <c r="O15" s="4"/>
      <c r="P15" s="4" t="s">
        <v>7</v>
      </c>
      <c r="Q15" s="4"/>
      <c r="R15" s="6">
        <v>15700000</v>
      </c>
      <c r="S15" s="4" t="s">
        <v>7</v>
      </c>
      <c r="T15" s="4" t="s">
        <v>7</v>
      </c>
    </row>
    <row r="16" spans="1:20" ht="30">
      <c r="A16" s="2" t="s">
        <v>2017</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30">
      <c r="A17" s="3" t="s">
        <v>2506</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c r="A18" s="2" t="s">
        <v>2018</v>
      </c>
      <c r="B18" s="4" t="s">
        <v>7</v>
      </c>
      <c r="C18" s="4"/>
      <c r="D18" s="4" t="s">
        <v>7</v>
      </c>
      <c r="E18" s="4"/>
      <c r="F18" s="4" t="s">
        <v>7</v>
      </c>
      <c r="G18" s="4"/>
      <c r="H18" s="8">
        <v>-9700000</v>
      </c>
      <c r="I18" s="4"/>
      <c r="J18" s="4" t="s">
        <v>7</v>
      </c>
      <c r="K18" s="4"/>
      <c r="L18" s="4" t="s">
        <v>7</v>
      </c>
      <c r="M18" s="4"/>
      <c r="N18" s="4" t="s">
        <v>7</v>
      </c>
      <c r="O18" s="4"/>
      <c r="P18" s="4" t="s">
        <v>7</v>
      </c>
      <c r="Q18" s="4"/>
      <c r="R18" s="8">
        <v>-9700000</v>
      </c>
      <c r="S18" s="4" t="s">
        <v>7</v>
      </c>
      <c r="T18" s="4" t="s">
        <v>7</v>
      </c>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86</v>
      </c>
      <c r="B20" s="12" t="s">
        <v>1140</v>
      </c>
      <c r="C20" s="12"/>
      <c r="D20" s="12"/>
      <c r="E20" s="12"/>
      <c r="F20" s="12"/>
      <c r="G20" s="12"/>
      <c r="H20" s="12"/>
      <c r="I20" s="12"/>
      <c r="J20" s="12"/>
      <c r="K20" s="12"/>
      <c r="L20" s="12"/>
      <c r="M20" s="12"/>
      <c r="N20" s="12"/>
      <c r="O20" s="12"/>
      <c r="P20" s="12"/>
      <c r="Q20" s="12"/>
      <c r="R20" s="12"/>
      <c r="S20" s="12"/>
      <c r="T20" s="12"/>
    </row>
    <row r="21" spans="1:20" ht="15" customHeight="1">
      <c r="A21" s="2" t="s">
        <v>1955</v>
      </c>
      <c r="B21" s="12" t="s">
        <v>2513</v>
      </c>
      <c r="C21" s="12"/>
      <c r="D21" s="12"/>
      <c r="E21" s="12"/>
      <c r="F21" s="12"/>
      <c r="G21" s="12"/>
      <c r="H21" s="12"/>
      <c r="I21" s="12"/>
      <c r="J21" s="12"/>
      <c r="K21" s="12"/>
      <c r="L21" s="12"/>
      <c r="M21" s="12"/>
      <c r="N21" s="12"/>
      <c r="O21" s="12"/>
      <c r="P21" s="12"/>
      <c r="Q21" s="12"/>
      <c r="R21" s="12"/>
      <c r="S21" s="12"/>
      <c r="T21" s="12"/>
    </row>
    <row r="22" spans="1:20" ht="15" customHeight="1">
      <c r="A22" s="2" t="s">
        <v>2172</v>
      </c>
      <c r="B22" s="12" t="s">
        <v>1142</v>
      </c>
      <c r="C22" s="12"/>
      <c r="D22" s="12"/>
      <c r="E22" s="12"/>
      <c r="F22" s="12"/>
      <c r="G22" s="12"/>
      <c r="H22" s="12"/>
      <c r="I22" s="12"/>
      <c r="J22" s="12"/>
      <c r="K22" s="12"/>
      <c r="L22" s="12"/>
      <c r="M22" s="12"/>
      <c r="N22" s="12"/>
      <c r="O22" s="12"/>
      <c r="P22" s="12"/>
      <c r="Q22" s="12"/>
      <c r="R22" s="12"/>
      <c r="S22" s="12"/>
      <c r="T22" s="12"/>
    </row>
    <row r="23" spans="1:20" ht="15" customHeight="1">
      <c r="A23" s="2" t="s">
        <v>2175</v>
      </c>
      <c r="B23" s="12" t="s">
        <v>2514</v>
      </c>
      <c r="C23" s="12"/>
      <c r="D23" s="12"/>
      <c r="E23" s="12"/>
      <c r="F23" s="12"/>
      <c r="G23" s="12"/>
      <c r="H23" s="12"/>
      <c r="I23" s="12"/>
      <c r="J23" s="12"/>
      <c r="K23" s="12"/>
      <c r="L23" s="12"/>
      <c r="M23" s="12"/>
      <c r="N23" s="12"/>
      <c r="O23" s="12"/>
      <c r="P23" s="12"/>
      <c r="Q23" s="12"/>
      <c r="R23" s="12"/>
      <c r="S23" s="12"/>
      <c r="T23" s="12"/>
    </row>
    <row r="24" spans="1:20" ht="15" customHeight="1">
      <c r="A24" s="2" t="s">
        <v>2177</v>
      </c>
      <c r="B24" s="12" t="s">
        <v>1145</v>
      </c>
      <c r="C24" s="12"/>
      <c r="D24" s="12"/>
      <c r="E24" s="12"/>
      <c r="F24" s="12"/>
      <c r="G24" s="12"/>
      <c r="H24" s="12"/>
      <c r="I24" s="12"/>
      <c r="J24" s="12"/>
      <c r="K24" s="12"/>
      <c r="L24" s="12"/>
      <c r="M24" s="12"/>
      <c r="N24" s="12"/>
      <c r="O24" s="12"/>
      <c r="P24" s="12"/>
      <c r="Q24" s="12"/>
      <c r="R24" s="12"/>
      <c r="S24" s="12"/>
      <c r="T24" s="12"/>
    </row>
    <row r="25" spans="1:20" ht="15" customHeight="1">
      <c r="A25" s="2" t="s">
        <v>2515</v>
      </c>
      <c r="B25" s="12" t="s">
        <v>1143</v>
      </c>
      <c r="C25" s="12"/>
      <c r="D25" s="12"/>
      <c r="E25" s="12"/>
      <c r="F25" s="12"/>
      <c r="G25" s="12"/>
      <c r="H25" s="12"/>
      <c r="I25" s="12"/>
      <c r="J25" s="12"/>
      <c r="K25" s="12"/>
      <c r="L25" s="12"/>
      <c r="M25" s="12"/>
      <c r="N25" s="12"/>
      <c r="O25" s="12"/>
      <c r="P25" s="12"/>
      <c r="Q25" s="12"/>
      <c r="R25" s="12"/>
      <c r="S25" s="12"/>
      <c r="T25" s="12"/>
    </row>
  </sheetData>
  <mergeCells count="18">
    <mergeCell ref="B24:T24"/>
    <mergeCell ref="B25:T25"/>
    <mergeCell ref="P2:Q2"/>
    <mergeCell ref="A19:T19"/>
    <mergeCell ref="B20:T20"/>
    <mergeCell ref="B21:T21"/>
    <mergeCell ref="B22:T22"/>
    <mergeCell ref="B23:T2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4.28515625" bestFit="1" customWidth="1"/>
    <col min="4" max="4" width="12.28515625" bestFit="1" customWidth="1"/>
    <col min="5" max="7" width="27.140625" bestFit="1" customWidth="1"/>
    <col min="8" max="8" width="36.5703125" bestFit="1" customWidth="1"/>
  </cols>
  <sheetData>
    <row r="1" spans="1:8" ht="15" customHeight="1">
      <c r="A1" s="9" t="s">
        <v>2516</v>
      </c>
      <c r="B1" s="9" t="s">
        <v>2</v>
      </c>
      <c r="C1" s="9"/>
      <c r="D1" s="1"/>
      <c r="E1" s="1" t="s">
        <v>1994</v>
      </c>
      <c r="F1" s="1" t="s">
        <v>2145</v>
      </c>
      <c r="G1" s="1" t="s">
        <v>2</v>
      </c>
      <c r="H1" s="1" t="s">
        <v>2145</v>
      </c>
    </row>
    <row r="2" spans="1:8">
      <c r="A2" s="9"/>
      <c r="B2" s="1" t="s">
        <v>3</v>
      </c>
      <c r="C2" s="1" t="s">
        <v>34</v>
      </c>
      <c r="D2" s="9" t="s">
        <v>1959</v>
      </c>
      <c r="E2" s="1" t="s">
        <v>4</v>
      </c>
      <c r="F2" s="1" t="s">
        <v>2147</v>
      </c>
      <c r="G2" s="1" t="s">
        <v>3</v>
      </c>
      <c r="H2" s="1" t="s">
        <v>2147</v>
      </c>
    </row>
    <row r="3" spans="1:8" ht="30">
      <c r="A3" s="9"/>
      <c r="B3" s="1" t="s">
        <v>1958</v>
      </c>
      <c r="C3" s="1" t="s">
        <v>1958</v>
      </c>
      <c r="D3" s="9"/>
      <c r="E3" s="1" t="s">
        <v>2148</v>
      </c>
      <c r="F3" s="1" t="s">
        <v>2148</v>
      </c>
      <c r="G3" s="1" t="s">
        <v>2148</v>
      </c>
      <c r="H3" s="1" t="s">
        <v>2518</v>
      </c>
    </row>
    <row r="4" spans="1:8">
      <c r="A4" s="9"/>
      <c r="B4" s="1"/>
      <c r="C4" s="1"/>
      <c r="D4" s="9"/>
      <c r="E4" s="1" t="s">
        <v>1958</v>
      </c>
      <c r="F4" s="1" t="s">
        <v>1958</v>
      </c>
      <c r="G4" s="1" t="s">
        <v>1958</v>
      </c>
      <c r="H4" s="1" t="s">
        <v>2148</v>
      </c>
    </row>
    <row r="5" spans="1:8">
      <c r="A5" s="9"/>
      <c r="B5" s="1"/>
      <c r="C5" s="1"/>
      <c r="D5" s="9"/>
      <c r="E5" s="1"/>
      <c r="F5" s="1" t="s">
        <v>2517</v>
      </c>
      <c r="G5" s="1"/>
      <c r="H5" s="1" t="s">
        <v>1958</v>
      </c>
    </row>
    <row r="6" spans="1:8">
      <c r="A6" s="3" t="s">
        <v>2519</v>
      </c>
      <c r="B6" s="4" t="s">
        <v>7</v>
      </c>
      <c r="C6" s="4" t="s">
        <v>7</v>
      </c>
      <c r="D6" s="4" t="s">
        <v>7</v>
      </c>
      <c r="E6" s="4" t="s">
        <v>7</v>
      </c>
      <c r="F6" s="4" t="s">
        <v>7</v>
      </c>
      <c r="G6" s="4" t="s">
        <v>7</v>
      </c>
      <c r="H6" s="4" t="s">
        <v>7</v>
      </c>
    </row>
    <row r="7" spans="1:8" ht="30">
      <c r="A7" s="2" t="s">
        <v>1964</v>
      </c>
      <c r="B7" s="13">
        <v>0.5</v>
      </c>
      <c r="C7" s="13">
        <v>0.75</v>
      </c>
      <c r="D7" s="13">
        <v>0.5</v>
      </c>
      <c r="E7" s="13">
        <v>0.3</v>
      </c>
      <c r="F7" s="4" t="s">
        <v>7</v>
      </c>
      <c r="G7" s="4" t="s">
        <v>7</v>
      </c>
      <c r="H7" s="4" t="s">
        <v>7</v>
      </c>
    </row>
    <row r="8" spans="1:8">
      <c r="A8" s="2" t="s">
        <v>2383</v>
      </c>
      <c r="B8" s="4">
        <v>2</v>
      </c>
      <c r="C8" s="4" t="s">
        <v>7</v>
      </c>
      <c r="D8" s="4" t="s">
        <v>7</v>
      </c>
      <c r="E8" s="4">
        <v>5</v>
      </c>
      <c r="F8" s="4" t="s">
        <v>7</v>
      </c>
      <c r="G8" s="4">
        <v>13</v>
      </c>
      <c r="H8" s="4" t="s">
        <v>7</v>
      </c>
    </row>
    <row r="9" spans="1:8">
      <c r="A9" s="2" t="s">
        <v>458</v>
      </c>
      <c r="B9" s="8">
        <v>4223929000</v>
      </c>
      <c r="C9" s="8">
        <v>4184784000</v>
      </c>
      <c r="D9" s="4" t="s">
        <v>7</v>
      </c>
      <c r="E9" s="4" t="s">
        <v>7</v>
      </c>
      <c r="F9" s="4" t="s">
        <v>7</v>
      </c>
      <c r="G9" s="8">
        <v>172900000</v>
      </c>
      <c r="H9" s="4" t="s">
        <v>7</v>
      </c>
    </row>
    <row r="10" spans="1:8">
      <c r="A10" s="2" t="s">
        <v>96</v>
      </c>
      <c r="B10" s="6">
        <v>2196539000</v>
      </c>
      <c r="C10" s="4" t="s">
        <v>7</v>
      </c>
      <c r="D10" s="4" t="s">
        <v>7</v>
      </c>
      <c r="E10" s="4" t="s">
        <v>7</v>
      </c>
      <c r="F10" s="4" t="s">
        <v>7</v>
      </c>
      <c r="G10" s="6">
        <v>11100000</v>
      </c>
      <c r="H10" s="4" t="s">
        <v>7</v>
      </c>
    </row>
    <row r="11" spans="1:8">
      <c r="A11" s="2" t="s">
        <v>1966</v>
      </c>
      <c r="B11" s="4">
        <v>20</v>
      </c>
      <c r="C11" s="4" t="s">
        <v>7</v>
      </c>
      <c r="D11" s="4" t="s">
        <v>7</v>
      </c>
      <c r="E11" s="4">
        <v>8</v>
      </c>
      <c r="F11" s="4">
        <v>2</v>
      </c>
      <c r="G11" s="4" t="s">
        <v>7</v>
      </c>
      <c r="H11" s="4">
        <v>3</v>
      </c>
    </row>
    <row r="12" spans="1:8">
      <c r="A12" s="2" t="s">
        <v>1968</v>
      </c>
      <c r="B12" s="4">
        <v>8</v>
      </c>
      <c r="C12" s="4">
        <v>0</v>
      </c>
      <c r="D12" s="4" t="s">
        <v>7</v>
      </c>
      <c r="E12" s="4" t="s">
        <v>7</v>
      </c>
      <c r="F12" s="4" t="s">
        <v>7</v>
      </c>
      <c r="G12" s="4">
        <v>8</v>
      </c>
      <c r="H12" s="4" t="s">
        <v>7</v>
      </c>
    </row>
    <row r="13" spans="1:8" ht="30">
      <c r="A13" s="2" t="s">
        <v>1967</v>
      </c>
      <c r="B13" s="8">
        <v>233900000</v>
      </c>
      <c r="C13" s="4" t="s">
        <v>7</v>
      </c>
      <c r="D13" s="4" t="s">
        <v>7</v>
      </c>
      <c r="E13" s="4" t="s">
        <v>7</v>
      </c>
      <c r="F13" s="8">
        <v>55600000</v>
      </c>
      <c r="G13" s="4" t="s">
        <v>7</v>
      </c>
      <c r="H13" s="4" t="s">
        <v>7</v>
      </c>
    </row>
    <row r="14" spans="1:8">
      <c r="A14" s="2" t="s">
        <v>2520</v>
      </c>
      <c r="B14" s="4" t="s">
        <v>7</v>
      </c>
      <c r="C14" s="4" t="s">
        <v>7</v>
      </c>
      <c r="D14" s="4" t="s">
        <v>7</v>
      </c>
      <c r="E14" s="4" t="s">
        <v>7</v>
      </c>
      <c r="F14" s="4">
        <v>1</v>
      </c>
      <c r="G14" s="4" t="s">
        <v>7</v>
      </c>
      <c r="H14" s="4" t="s">
        <v>7</v>
      </c>
    </row>
  </sheetData>
  <mergeCells count="3">
    <mergeCell ref="A1:A5"/>
    <mergeCell ref="B1:C1"/>
    <mergeCell ref="D2:D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0.140625" customWidth="1"/>
    <col min="3" max="3" width="3.140625" customWidth="1"/>
    <col min="4" max="4" width="10.140625" customWidth="1"/>
    <col min="5" max="5" width="3.140625" customWidth="1"/>
    <col min="6" max="6" width="10.140625" customWidth="1"/>
    <col min="7" max="7" width="3.140625" customWidth="1"/>
  </cols>
  <sheetData>
    <row r="1" spans="1:7" ht="15" customHeight="1">
      <c r="A1" s="1" t="s">
        <v>2521</v>
      </c>
      <c r="B1" s="9" t="s">
        <v>2</v>
      </c>
      <c r="C1" s="9"/>
      <c r="D1" s="9"/>
      <c r="E1" s="9"/>
      <c r="F1" s="9"/>
      <c r="G1" s="9"/>
    </row>
    <row r="2" spans="1:7" ht="30">
      <c r="A2" s="1" t="s">
        <v>70</v>
      </c>
      <c r="B2" s="9" t="s">
        <v>3</v>
      </c>
      <c r="C2" s="9"/>
      <c r="D2" s="9" t="s">
        <v>34</v>
      </c>
      <c r="E2" s="9"/>
      <c r="F2" s="9" t="s">
        <v>35</v>
      </c>
      <c r="G2" s="9"/>
    </row>
    <row r="3" spans="1:7" ht="30">
      <c r="A3" s="2" t="s">
        <v>2522</v>
      </c>
      <c r="B3" s="4" t="s">
        <v>7</v>
      </c>
      <c r="C3" s="4"/>
      <c r="D3" s="4" t="s">
        <v>7</v>
      </c>
      <c r="E3" s="4"/>
      <c r="F3" s="4" t="s">
        <v>7</v>
      </c>
      <c r="G3" s="4"/>
    </row>
    <row r="4" spans="1:7" ht="30">
      <c r="A4" s="3" t="s">
        <v>2523</v>
      </c>
      <c r="B4" s="4" t="s">
        <v>7</v>
      </c>
      <c r="C4" s="4"/>
      <c r="D4" s="4" t="s">
        <v>7</v>
      </c>
      <c r="E4" s="4"/>
      <c r="F4" s="4" t="s">
        <v>7</v>
      </c>
      <c r="G4" s="4"/>
    </row>
    <row r="5" spans="1:7">
      <c r="A5" s="2" t="s">
        <v>2524</v>
      </c>
      <c r="B5" s="8">
        <v>12127</v>
      </c>
      <c r="C5" s="4"/>
      <c r="D5" s="8">
        <v>11301</v>
      </c>
      <c r="E5" s="4"/>
      <c r="F5" s="8">
        <v>10137</v>
      </c>
      <c r="G5" s="4"/>
    </row>
    <row r="6" spans="1:7">
      <c r="A6" s="2" t="s">
        <v>2525</v>
      </c>
      <c r="B6" s="6">
        <v>1420</v>
      </c>
      <c r="C6" s="4"/>
      <c r="D6" s="6">
        <v>7157</v>
      </c>
      <c r="E6" s="4"/>
      <c r="F6" s="6">
        <v>7563</v>
      </c>
      <c r="G6" s="4"/>
    </row>
    <row r="7" spans="1:7" ht="17.25">
      <c r="A7" s="2" t="s">
        <v>1165</v>
      </c>
      <c r="B7" s="6">
        <v>4161</v>
      </c>
      <c r="C7" s="10" t="s">
        <v>86</v>
      </c>
      <c r="D7" s="6">
        <v>6331</v>
      </c>
      <c r="E7" s="10" t="s">
        <v>86</v>
      </c>
      <c r="F7" s="6">
        <v>6399</v>
      </c>
      <c r="G7" s="10" t="s">
        <v>86</v>
      </c>
    </row>
    <row r="8" spans="1:7">
      <c r="A8" s="2" t="s">
        <v>2526</v>
      </c>
      <c r="B8" s="6">
        <v>9386</v>
      </c>
      <c r="C8" s="4"/>
      <c r="D8" s="6">
        <v>12127</v>
      </c>
      <c r="E8" s="4"/>
      <c r="F8" s="6">
        <v>11301</v>
      </c>
      <c r="G8" s="4"/>
    </row>
    <row r="9" spans="1:7">
      <c r="A9" s="2" t="s">
        <v>2527</v>
      </c>
      <c r="B9" s="4" t="s">
        <v>7</v>
      </c>
      <c r="C9" s="4"/>
      <c r="D9" s="4" t="s">
        <v>7</v>
      </c>
      <c r="E9" s="4"/>
      <c r="F9" s="4" t="s">
        <v>7</v>
      </c>
      <c r="G9" s="4"/>
    </row>
    <row r="10" spans="1:7" ht="30">
      <c r="A10" s="3" t="s">
        <v>2523</v>
      </c>
      <c r="B10" s="4" t="s">
        <v>7</v>
      </c>
      <c r="C10" s="4"/>
      <c r="D10" s="4" t="s">
        <v>7</v>
      </c>
      <c r="E10" s="4"/>
      <c r="F10" s="4" t="s">
        <v>7</v>
      </c>
      <c r="G10" s="4"/>
    </row>
    <row r="11" spans="1:7">
      <c r="A11" s="2" t="s">
        <v>2524</v>
      </c>
      <c r="B11" s="6">
        <v>28376</v>
      </c>
      <c r="C11" s="4"/>
      <c r="D11" s="6">
        <v>24595</v>
      </c>
      <c r="E11" s="4"/>
      <c r="F11" s="6">
        <v>15818</v>
      </c>
      <c r="G11" s="4"/>
    </row>
    <row r="12" spans="1:7">
      <c r="A12" s="2" t="s">
        <v>2525</v>
      </c>
      <c r="B12" s="6">
        <v>2243</v>
      </c>
      <c r="C12" s="4"/>
      <c r="D12" s="6">
        <v>3781</v>
      </c>
      <c r="E12" s="4"/>
      <c r="F12" s="6">
        <v>10823</v>
      </c>
      <c r="G12" s="4"/>
    </row>
    <row r="13" spans="1:7" ht="17.25">
      <c r="A13" s="2" t="s">
        <v>1165</v>
      </c>
      <c r="B13" s="4">
        <v>78</v>
      </c>
      <c r="C13" s="10" t="s">
        <v>86</v>
      </c>
      <c r="D13" s="4">
        <v>0</v>
      </c>
      <c r="E13" s="10" t="s">
        <v>86</v>
      </c>
      <c r="F13" s="6">
        <v>2046</v>
      </c>
      <c r="G13" s="10" t="s">
        <v>86</v>
      </c>
    </row>
    <row r="14" spans="1:7">
      <c r="A14" s="2" t="s">
        <v>2526</v>
      </c>
      <c r="B14" s="8">
        <v>30541</v>
      </c>
      <c r="C14" s="4"/>
      <c r="D14" s="8">
        <v>28376</v>
      </c>
      <c r="E14" s="4"/>
      <c r="F14" s="8">
        <v>24595</v>
      </c>
      <c r="G14" s="4"/>
    </row>
    <row r="15" spans="1:7">
      <c r="A15" s="11"/>
      <c r="B15" s="11"/>
      <c r="C15" s="11"/>
      <c r="D15" s="11"/>
      <c r="E15" s="11"/>
      <c r="F15" s="11"/>
      <c r="G15" s="11"/>
    </row>
    <row r="16" spans="1:7" ht="15" customHeight="1">
      <c r="A16" s="2" t="s">
        <v>86</v>
      </c>
      <c r="B16" s="12" t="s">
        <v>1170</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S21"/>
  <sheetViews>
    <sheetView showGridLines="0" workbookViewId="0"/>
  </sheetViews>
  <sheetFormatPr defaultRowHeight="15"/>
  <cols>
    <col min="1" max="1" width="36.5703125" bestFit="1" customWidth="1"/>
    <col min="2" max="2" width="14.28515625" bestFit="1" customWidth="1"/>
    <col min="3" max="3" width="2.5703125" bestFit="1" customWidth="1"/>
    <col min="4" max="5" width="13.5703125" bestFit="1" customWidth="1"/>
    <col min="6" max="6" width="12.7109375" bestFit="1" customWidth="1"/>
    <col min="7" max="7" width="29" bestFit="1" customWidth="1"/>
    <col min="8" max="8" width="31" bestFit="1" customWidth="1"/>
    <col min="9" max="9" width="18.140625" bestFit="1" customWidth="1"/>
    <col min="10" max="10" width="19.5703125" bestFit="1" customWidth="1"/>
    <col min="11" max="11" width="19.85546875" bestFit="1" customWidth="1"/>
    <col min="12" max="13" width="36.5703125" bestFit="1" customWidth="1"/>
    <col min="14" max="14" width="28.7109375" customWidth="1"/>
    <col min="15" max="15" width="7" customWidth="1"/>
    <col min="16" max="16" width="24.5703125" customWidth="1"/>
    <col min="17" max="17" width="5.85546875" customWidth="1"/>
    <col min="18" max="18" width="21" customWidth="1"/>
    <col min="19" max="19" width="4.85546875" customWidth="1"/>
    <col min="20" max="20" width="34" customWidth="1"/>
    <col min="21" max="21" width="7.42578125" customWidth="1"/>
    <col min="22" max="22" width="34.5703125" customWidth="1"/>
    <col min="23" max="23" width="8.7109375" customWidth="1"/>
    <col min="24" max="24" width="20.28515625" customWidth="1"/>
    <col min="25" max="25" width="5.140625" customWidth="1"/>
    <col min="26" max="26" width="18.85546875" customWidth="1"/>
    <col min="27" max="27" width="4.5703125" customWidth="1"/>
    <col min="28" max="28" width="31.140625" customWidth="1"/>
    <col min="29" max="29" width="7.5703125" customWidth="1"/>
    <col min="30" max="30" width="35.140625" customWidth="1"/>
    <col min="31" max="31" width="8.5703125" customWidth="1"/>
    <col min="32" max="32" width="29.42578125" customWidth="1"/>
    <col min="33" max="33" width="7.140625" customWidth="1"/>
    <col min="34" max="34" width="18" customWidth="1"/>
    <col min="35" max="35" width="4.28515625" customWidth="1"/>
    <col min="36" max="36" width="24.5703125" customWidth="1"/>
    <col min="37" max="37" width="6" customWidth="1"/>
    <col min="38" max="38" width="15.28515625" customWidth="1"/>
    <col min="39" max="39" width="3.7109375" customWidth="1"/>
    <col min="40" max="40" width="30.42578125" customWidth="1"/>
    <col min="41" max="41" width="7.7109375" customWidth="1"/>
    <col min="42" max="42" width="21.140625" customWidth="1"/>
    <col min="43" max="43" width="4.5703125" customWidth="1"/>
    <col min="44" max="44" width="24" customWidth="1"/>
    <col min="45" max="45" width="6.28515625" customWidth="1"/>
    <col min="46" max="46" width="20.42578125" customWidth="1"/>
    <col min="47" max="47" width="5" customWidth="1"/>
    <col min="48" max="48" width="24.85546875" customWidth="1"/>
    <col min="49" max="49" width="6" customWidth="1"/>
    <col min="50" max="50" width="34.28515625" customWidth="1"/>
    <col min="51" max="51" width="8.7109375" customWidth="1"/>
    <col min="52" max="52" width="24.85546875" customWidth="1"/>
    <col min="53" max="53" width="6.42578125" customWidth="1"/>
    <col min="54" max="54" width="27.85546875" customWidth="1"/>
    <col min="55" max="55" width="7.140625" customWidth="1"/>
    <col min="56" max="56" width="26.42578125" customWidth="1"/>
    <col min="57" max="57" width="6.28515625" customWidth="1"/>
    <col min="58" max="58" width="34.85546875" customWidth="1"/>
    <col min="59" max="59" width="8.42578125" customWidth="1"/>
    <col min="60" max="60" width="24.7109375" customWidth="1"/>
    <col min="61" max="61" width="6" customWidth="1"/>
    <col min="62" max="62" width="26.5703125" customWidth="1"/>
    <col min="63" max="63" width="6.42578125" customWidth="1"/>
    <col min="64" max="64" width="19.7109375" customWidth="1"/>
    <col min="65" max="65" width="5.140625" customWidth="1"/>
    <col min="66" max="66" width="26.85546875" customWidth="1"/>
    <col min="67" max="67" width="7" customWidth="1"/>
    <col min="68" max="68" width="28.28515625" customWidth="1"/>
    <col min="69" max="69" width="6.5703125" customWidth="1"/>
    <col min="70" max="70" width="18.85546875" customWidth="1"/>
    <col min="71" max="71" width="4.5703125" customWidth="1"/>
    <col min="72" max="72" width="21.28515625" customWidth="1"/>
    <col min="73" max="73" width="5.5703125" customWidth="1"/>
    <col min="74" max="74" width="36.5703125" customWidth="1"/>
    <col min="75" max="75" width="8.28515625" customWidth="1"/>
    <col min="76" max="76" width="27.85546875" customWidth="1"/>
    <col min="77" max="77" width="6.7109375" customWidth="1"/>
    <col min="78" max="78" width="25.85546875" customWidth="1"/>
    <col min="79" max="79" width="6.140625" customWidth="1"/>
    <col min="80" max="80" width="20" customWidth="1"/>
    <col min="81" max="81" width="4.7109375" customWidth="1"/>
    <col min="82" max="82" width="30.140625" customWidth="1"/>
    <col min="83" max="83" width="7.140625" customWidth="1"/>
    <col min="84" max="84" width="20.5703125" customWidth="1"/>
    <col min="85" max="85" width="4.85546875" customWidth="1"/>
    <col min="86" max="86" width="18.85546875" customWidth="1"/>
    <col min="87" max="87" width="4.140625" customWidth="1"/>
    <col min="88" max="88" width="27.5703125" customWidth="1"/>
    <col min="89" max="89" width="6.7109375" customWidth="1"/>
    <col min="90" max="90" width="28.140625" customWidth="1"/>
    <col min="91" max="91" width="6.7109375" customWidth="1"/>
    <col min="92" max="92" width="23" customWidth="1"/>
    <col min="93" max="93" width="5" customWidth="1"/>
    <col min="94" max="94" width="21.140625" customWidth="1"/>
    <col min="95" max="95" width="5.140625" customWidth="1"/>
    <col min="96" max="96" width="28.7109375" customWidth="1"/>
    <col min="97" max="97" width="7.140625" customWidth="1"/>
    <col min="98" max="98" width="29.42578125" customWidth="1"/>
    <col min="99" max="99" width="7.5703125" customWidth="1"/>
    <col min="100" max="100" width="19.28515625" customWidth="1"/>
    <col min="101" max="101" width="4.5703125" customWidth="1"/>
    <col min="102" max="102" width="25.140625" customWidth="1"/>
    <col min="103" max="103" width="6" customWidth="1"/>
    <col min="104" max="104" width="18.85546875" customWidth="1"/>
    <col min="105" max="105" width="4.5703125" customWidth="1"/>
    <col min="106" max="106" width="33" customWidth="1"/>
    <col min="107" max="107" width="8" customWidth="1"/>
    <col min="108" max="108" width="30.7109375" customWidth="1"/>
    <col min="109" max="109" width="8" customWidth="1"/>
    <col min="110" max="110" width="22" customWidth="1"/>
    <col min="111" max="111" width="6" customWidth="1"/>
    <col min="112" max="112" width="31.28515625" customWidth="1"/>
    <col min="113" max="113" width="7.5703125" customWidth="1"/>
    <col min="114" max="114" width="19.5703125" customWidth="1"/>
    <col min="115" max="115" width="4.7109375" customWidth="1"/>
    <col min="116" max="116" width="27.140625" customWidth="1"/>
    <col min="117" max="117" width="6.5703125" customWidth="1"/>
    <col min="118" max="118" width="20.140625" customWidth="1"/>
    <col min="119" max="119" width="4.42578125" customWidth="1"/>
    <col min="120" max="120" width="25.85546875" customWidth="1"/>
    <col min="121" max="121" width="6.140625" customWidth="1"/>
    <col min="122" max="122" width="28.140625" customWidth="1"/>
    <col min="123" max="123" width="6.85546875" customWidth="1"/>
    <col min="124" max="124" width="31.7109375" customWidth="1"/>
    <col min="125" max="125" width="7.7109375" customWidth="1"/>
    <col min="126" max="126" width="36.140625" customWidth="1"/>
    <col min="127" max="127" width="8.7109375" customWidth="1"/>
    <col min="128" max="128" width="26.42578125" customWidth="1"/>
    <col min="129" max="129" width="6.85546875" customWidth="1"/>
    <col min="130" max="130" width="29.42578125" customWidth="1"/>
    <col min="131" max="131" width="7.140625" customWidth="1"/>
    <col min="132" max="132" width="28.140625" customWidth="1"/>
    <col min="133" max="133" width="6.85546875" customWidth="1"/>
    <col min="134" max="134" width="22.42578125" customWidth="1"/>
    <col min="135" max="135" width="5.7109375" customWidth="1"/>
    <col min="136" max="136" width="17.140625" customWidth="1"/>
    <col min="137" max="137" width="4" customWidth="1"/>
    <col min="138" max="138" width="24.140625" customWidth="1"/>
    <col min="139" max="139" width="5.28515625" customWidth="1"/>
    <col min="140" max="140" width="19" customWidth="1"/>
    <col min="141" max="141" width="4.5703125" customWidth="1"/>
    <col min="142" max="142" width="20.42578125" customWidth="1"/>
    <col min="143" max="143" width="5" customWidth="1"/>
    <col min="144" max="144" width="20.42578125" customWidth="1"/>
    <col min="145" max="145" width="4.85546875" customWidth="1"/>
    <col min="146" max="146" width="27.140625" customWidth="1"/>
    <col min="147" max="147" width="6" customWidth="1"/>
    <col min="148" max="148" width="20" customWidth="1"/>
    <col min="149" max="149" width="4.85546875" customWidth="1"/>
    <col min="150" max="150" width="19.140625" customWidth="1"/>
    <col min="151" max="151" width="4.42578125" customWidth="1"/>
    <col min="152" max="152" width="20.42578125" customWidth="1"/>
    <col min="153" max="153" width="5" customWidth="1"/>
    <col min="154" max="154" width="33.85546875" customWidth="1"/>
    <col min="155" max="155" width="8.7109375" customWidth="1"/>
    <col min="156" max="156" width="22.140625" customWidth="1"/>
    <col min="157" max="157" width="5.28515625" customWidth="1"/>
    <col min="158" max="158" width="27.140625" customWidth="1"/>
    <col min="159" max="159" width="6.5703125" customWidth="1"/>
    <col min="160" max="160" width="29.140625" customWidth="1"/>
    <col min="161" max="161" width="7.5703125" customWidth="1"/>
    <col min="162" max="162" width="24.5703125" customWidth="1"/>
    <col min="163" max="163" width="6" customWidth="1"/>
    <col min="164" max="164" width="20.140625" customWidth="1"/>
    <col min="165" max="165" width="4.7109375" customWidth="1"/>
    <col min="166" max="166" width="25.140625" customWidth="1"/>
    <col min="167" max="167" width="6" customWidth="1"/>
    <col min="168" max="168" width="31.7109375" customWidth="1"/>
    <col min="169" max="169" width="7.7109375" customWidth="1"/>
    <col min="170" max="170" width="30.28515625" customWidth="1"/>
    <col min="171" max="171" width="7.85546875" customWidth="1"/>
    <col min="172" max="172" width="23.140625" customWidth="1"/>
    <col min="173" max="173" width="5.5703125" customWidth="1"/>
    <col min="174" max="174" width="19.85546875" customWidth="1"/>
    <col min="175" max="175" width="5.42578125" customWidth="1"/>
    <col min="176" max="176" width="25" customWidth="1"/>
    <col min="177" max="177" width="6" customWidth="1"/>
    <col min="178" max="178" width="31.140625" customWidth="1"/>
    <col min="179" max="179" width="7.28515625" customWidth="1"/>
    <col min="180" max="180" width="22" customWidth="1"/>
    <col min="181" max="181" width="5.140625" customWidth="1"/>
    <col min="182" max="182" width="24.42578125" customWidth="1"/>
    <col min="183" max="183" width="5.42578125" customWidth="1"/>
    <col min="184" max="184" width="24.5703125" customWidth="1"/>
    <col min="185" max="185" width="5.85546875" customWidth="1"/>
    <col min="186" max="186" width="25.7109375" customWidth="1"/>
    <col min="187" max="187" width="6.140625" customWidth="1"/>
    <col min="188" max="188" width="32.28515625" customWidth="1"/>
    <col min="189" max="189" width="7.7109375" customWidth="1"/>
    <col min="190" max="190" width="22.5703125" customWidth="1"/>
    <col min="191" max="191" width="5.42578125" customWidth="1"/>
    <col min="192" max="192" width="24.5703125" customWidth="1"/>
    <col min="193" max="193" width="5.7109375" customWidth="1"/>
    <col min="194" max="194" width="16.140625" customWidth="1"/>
    <col min="195" max="195" width="3.5703125" customWidth="1"/>
    <col min="196" max="196" width="28.7109375" customWidth="1"/>
    <col min="197" max="197" width="6.85546875" customWidth="1"/>
    <col min="198" max="198" width="27.5703125" customWidth="1"/>
    <col min="199" max="199" width="7.140625" customWidth="1"/>
    <col min="200" max="200" width="21" customWidth="1"/>
    <col min="201" max="201" width="5" customWidth="1"/>
    <col min="202" max="202" width="25.5703125" customWidth="1"/>
    <col min="203" max="203" width="6.140625" customWidth="1"/>
    <col min="204" max="204" width="32.140625" customWidth="1"/>
    <col min="205" max="205" width="8.28515625" customWidth="1"/>
    <col min="206" max="206" width="30.7109375" customWidth="1"/>
    <col min="207" max="207" width="8" customWidth="1"/>
    <col min="208" max="208" width="32.140625" customWidth="1"/>
    <col min="209" max="209" width="7.7109375" customWidth="1"/>
    <col min="210" max="210" width="20.5703125" customWidth="1"/>
    <col min="211" max="211" width="5" customWidth="1"/>
    <col min="212" max="212" width="34.28515625" customWidth="1"/>
    <col min="213" max="213" width="8" customWidth="1"/>
    <col min="214" max="214" width="36.5703125" customWidth="1"/>
    <col min="215" max="215" width="8.85546875" customWidth="1"/>
    <col min="216" max="216" width="34.5703125" customWidth="1"/>
    <col min="217" max="217" width="8.42578125" customWidth="1"/>
    <col min="218" max="218" width="32.85546875" customWidth="1"/>
    <col min="219" max="219" width="7.28515625" customWidth="1"/>
    <col min="220" max="220" width="33.42578125" customWidth="1"/>
    <col min="221" max="221" width="8" customWidth="1"/>
    <col min="222" max="222" width="32.28515625" customWidth="1"/>
    <col min="223" max="223" width="7.7109375" customWidth="1"/>
    <col min="224" max="224" width="20" customWidth="1"/>
    <col min="225" max="225" width="4.85546875" customWidth="1"/>
    <col min="226" max="226" width="25.140625" customWidth="1"/>
    <col min="227" max="227" width="6" customWidth="1"/>
    <col min="228" max="228" width="24.5703125" customWidth="1"/>
    <col min="229" max="229" width="5.85546875" customWidth="1"/>
    <col min="230" max="230" width="20.42578125" customWidth="1"/>
    <col min="231" max="231" width="5" customWidth="1"/>
    <col min="232" max="232" width="22.85546875" customWidth="1"/>
    <col min="233" max="233" width="5.28515625" customWidth="1"/>
    <col min="234" max="234" width="28.140625" customWidth="1"/>
    <col min="235" max="235" width="6.85546875" customWidth="1"/>
    <col min="236" max="236" width="17.5703125" customWidth="1"/>
    <col min="237" max="237" width="4.140625" customWidth="1"/>
    <col min="238" max="238" width="31.5703125" customWidth="1"/>
    <col min="239" max="239" width="7" customWidth="1"/>
    <col min="240" max="240" width="21.42578125" customWidth="1"/>
    <col min="241" max="241" width="5.140625" customWidth="1"/>
    <col min="242" max="242" width="21.85546875" customWidth="1"/>
    <col min="243" max="243" width="5.5703125" customWidth="1"/>
    <col min="244" max="244" width="22.140625" customWidth="1"/>
    <col min="245" max="245" width="5.28515625" customWidth="1"/>
    <col min="246" max="246" width="23.140625" customWidth="1"/>
    <col min="247" max="247" width="6.28515625" customWidth="1"/>
    <col min="248" max="248" width="29.42578125" customWidth="1"/>
    <col min="249" max="249" width="7.140625" customWidth="1"/>
    <col min="250" max="250" width="30" customWidth="1"/>
    <col min="251" max="251" width="7.28515625" customWidth="1"/>
    <col min="252" max="252" width="28.42578125" customWidth="1"/>
    <col min="253" max="253" width="7.28515625" customWidth="1"/>
    <col min="254" max="254" width="27.140625" customWidth="1"/>
    <col min="255" max="255" width="6.5703125" customWidth="1"/>
    <col min="256" max="256" width="20.42578125" customWidth="1"/>
    <col min="257" max="257" width="4.85546875" customWidth="1"/>
    <col min="258" max="258" width="33.7109375" customWidth="1"/>
    <col min="259" max="259" width="7.42578125" customWidth="1"/>
    <col min="260" max="260" width="22.28515625" customWidth="1"/>
    <col min="261" max="261" width="5.140625" customWidth="1"/>
    <col min="262" max="262" width="17.42578125" customWidth="1"/>
    <col min="263" max="263" width="4.5703125" customWidth="1"/>
    <col min="264" max="264" width="19.5703125" customWidth="1"/>
    <col min="265" max="265" width="4.7109375" customWidth="1"/>
    <col min="266" max="266" width="24.28515625" customWidth="1"/>
    <col min="267" max="267" width="5.85546875" customWidth="1"/>
    <col min="268" max="268" width="24.28515625" customWidth="1"/>
    <col min="269" max="269" width="5.85546875" customWidth="1"/>
    <col min="270" max="270" width="27.85546875" customWidth="1"/>
    <col min="271" max="271" width="7.28515625" customWidth="1"/>
    <col min="272" max="272" width="19.7109375" customWidth="1"/>
    <col min="273" max="273" width="4.7109375" customWidth="1"/>
    <col min="274" max="274" width="22.5703125" customWidth="1"/>
    <col min="275" max="275" width="6.140625" customWidth="1"/>
    <col min="276" max="276" width="34" customWidth="1"/>
    <col min="277" max="277" width="8.85546875" customWidth="1"/>
    <col min="278" max="278" width="21.7109375" customWidth="1"/>
    <col min="279" max="279" width="4.7109375" customWidth="1"/>
    <col min="280" max="280" width="20.28515625" customWidth="1"/>
    <col min="281" max="281" width="5.140625" customWidth="1"/>
    <col min="282" max="282" width="19.85546875" customWidth="1"/>
    <col min="283" max="283" width="4.7109375" customWidth="1"/>
    <col min="284" max="284" width="25.7109375" customWidth="1"/>
    <col min="285" max="285" width="6.140625" customWidth="1"/>
    <col min="286" max="286" width="16.7109375" customWidth="1"/>
    <col min="287" max="287" width="4.140625" customWidth="1"/>
    <col min="288" max="288" width="21.28515625" customWidth="1"/>
    <col min="289" max="289" width="5.140625" customWidth="1"/>
    <col min="290" max="290" width="19.28515625" customWidth="1"/>
    <col min="291" max="291" width="4.28515625" customWidth="1"/>
    <col min="292" max="292" width="21.7109375" customWidth="1"/>
    <col min="293" max="293" width="5.140625" customWidth="1"/>
    <col min="294" max="294" width="24.140625" customWidth="1"/>
    <col min="295" max="295" width="5.85546875" customWidth="1"/>
    <col min="296" max="296" width="32.28515625" customWidth="1"/>
    <col min="297" max="297" width="7.5703125" customWidth="1"/>
    <col min="298" max="298" width="19" customWidth="1"/>
    <col min="299" max="299" width="4.42578125" customWidth="1"/>
    <col min="300" max="300" width="19.7109375" customWidth="1"/>
    <col min="301" max="301" width="4.7109375" customWidth="1"/>
    <col min="302" max="302" width="25.140625" customWidth="1"/>
    <col min="303" max="303" width="5.5703125" customWidth="1"/>
    <col min="304" max="304" width="19.5703125" customWidth="1"/>
    <col min="305" max="305" width="5" customWidth="1"/>
    <col min="306" max="306" width="27.85546875" customWidth="1"/>
    <col min="307" max="307" width="6.7109375" customWidth="1"/>
    <col min="308" max="308" width="26.85546875" customWidth="1"/>
    <col min="309" max="309" width="6.42578125" customWidth="1"/>
    <col min="310" max="310" width="31" customWidth="1"/>
    <col min="311" max="311" width="7.5703125" customWidth="1"/>
    <col min="312" max="312" width="25.7109375" customWidth="1"/>
    <col min="313" max="313" width="6.140625" customWidth="1"/>
    <col min="314" max="314" width="19.85546875" customWidth="1"/>
    <col min="315" max="315" width="4.7109375" customWidth="1"/>
    <col min="316" max="316" width="24" customWidth="1"/>
    <col min="317" max="317" width="5.7109375" customWidth="1"/>
    <col min="318" max="318" width="21.7109375" customWidth="1"/>
    <col min="319" max="319" width="5.140625" customWidth="1"/>
    <col min="320" max="320" width="21.140625" customWidth="1"/>
    <col min="321" max="321" width="5.140625" customWidth="1"/>
    <col min="322" max="322" width="20" customWidth="1"/>
    <col min="323" max="323" width="4.42578125" customWidth="1"/>
    <col min="324" max="324" width="28.7109375" customWidth="1"/>
    <col min="325" max="325" width="6.85546875" customWidth="1"/>
    <col min="326" max="326" width="28.85546875" customWidth="1"/>
    <col min="327" max="327" width="6.7109375" customWidth="1"/>
    <col min="328" max="328" width="25.7109375" customWidth="1"/>
    <col min="329" max="329" width="5.7109375" customWidth="1"/>
    <col min="330" max="330" width="27.85546875" customWidth="1"/>
    <col min="331" max="331" width="7.140625" customWidth="1"/>
    <col min="332" max="332" width="20.140625" customWidth="1"/>
    <col min="333" max="333" width="4.85546875" customWidth="1"/>
    <col min="334" max="334" width="33.42578125" customWidth="1"/>
    <col min="335" max="335" width="7.85546875" customWidth="1"/>
    <col min="336" max="336" width="20.85546875" customWidth="1"/>
    <col min="337" max="337" width="5" customWidth="1"/>
    <col min="338" max="338" width="21.42578125" customWidth="1"/>
    <col min="339" max="339" width="5.85546875" customWidth="1"/>
    <col min="340" max="340" width="21.42578125" customWidth="1"/>
    <col min="341" max="341" width="4.7109375" customWidth="1"/>
    <col min="342" max="342" width="21.42578125" customWidth="1"/>
    <col min="343" max="343" width="5.140625" customWidth="1"/>
    <col min="344" max="344" width="24.7109375" customWidth="1"/>
    <col min="345" max="345" width="6" customWidth="1"/>
    <col min="346" max="346" width="30.42578125" customWidth="1"/>
    <col min="347" max="347" width="7.42578125" customWidth="1"/>
    <col min="348" max="348" width="28.28515625" customWidth="1"/>
    <col min="349" max="349" width="6.85546875" customWidth="1"/>
    <col min="350" max="350" width="23.140625" customWidth="1"/>
    <col min="351" max="351" width="5.5703125" customWidth="1"/>
    <col min="352" max="352" width="25.42578125" customWidth="1"/>
    <col min="353" max="353" width="6.140625" customWidth="1"/>
    <col min="354" max="354" width="21.42578125" customWidth="1"/>
    <col min="355" max="355" width="5" customWidth="1"/>
    <col min="356" max="356" width="27.5703125" customWidth="1"/>
    <col min="357" max="357" width="6.42578125" customWidth="1"/>
    <col min="358" max="358" width="24.7109375" customWidth="1"/>
    <col min="359" max="359" width="5.42578125" customWidth="1"/>
    <col min="360" max="360" width="23.42578125" customWidth="1"/>
    <col min="361" max="361" width="5.7109375" customWidth="1"/>
    <col min="362" max="362" width="23.85546875" customWidth="1"/>
    <col min="363" max="363" width="5.5703125" customWidth="1"/>
    <col min="364" max="364" width="28" customWidth="1"/>
    <col min="365" max="365" width="7.28515625" customWidth="1"/>
    <col min="366" max="366" width="28" customWidth="1"/>
    <col min="367" max="367" width="7.28515625" customWidth="1"/>
    <col min="368" max="368" width="29.28515625" customWidth="1"/>
    <col min="369" max="369" width="7.5703125" customWidth="1"/>
    <col min="370" max="370" width="21" customWidth="1"/>
    <col min="371" max="371" width="5.42578125" customWidth="1"/>
    <col min="372" max="372" width="28" customWidth="1"/>
    <col min="373" max="373" width="7.28515625" customWidth="1"/>
    <col min="374" max="374" width="28.42578125" customWidth="1"/>
    <col min="375" max="375" width="6.85546875" customWidth="1"/>
    <col min="376" max="376" width="22.85546875" customWidth="1"/>
    <col min="377" max="377" width="5.5703125" customWidth="1"/>
    <col min="378" max="378" width="21" customWidth="1"/>
    <col min="379" max="379" width="5" customWidth="1"/>
    <col min="380" max="380" width="21.140625" customWidth="1"/>
    <col min="381" max="381" width="5.140625" customWidth="1"/>
    <col min="382" max="382" width="28" customWidth="1"/>
    <col min="383" max="383" width="6.7109375" customWidth="1"/>
    <col min="384" max="384" width="21.140625" customWidth="1"/>
    <col min="385" max="385" width="5.140625" customWidth="1"/>
    <col min="386" max="386" width="22.28515625" customWidth="1"/>
    <col min="387" max="387" width="5.28515625" customWidth="1"/>
    <col min="388" max="388" width="26.42578125" customWidth="1"/>
    <col min="389" max="389" width="6.42578125" customWidth="1"/>
    <col min="390" max="390" width="25.7109375" customWidth="1"/>
    <col min="391" max="391" width="5.7109375" customWidth="1"/>
    <col min="392" max="392" width="32.28515625" customWidth="1"/>
    <col min="393" max="393" width="7.7109375" customWidth="1"/>
    <col min="394" max="394" width="21.7109375" customWidth="1"/>
    <col min="395" max="395" width="5.5703125" customWidth="1"/>
    <col min="396" max="396" width="28.28515625" customWidth="1"/>
    <col min="397" max="397" width="7.5703125" customWidth="1"/>
    <col min="398" max="398" width="32.140625" customWidth="1"/>
    <col min="399" max="399" width="7.5703125" customWidth="1"/>
    <col min="400" max="400" width="18.28515625" customWidth="1"/>
    <col min="401" max="401" width="4.42578125" customWidth="1"/>
    <col min="402" max="402" width="32.28515625" customWidth="1"/>
    <col min="403" max="403" width="8.42578125" customWidth="1"/>
    <col min="404" max="404" width="33.140625" customWidth="1"/>
    <col min="405" max="405" width="8" customWidth="1"/>
    <col min="406" max="406" width="27.5703125" customWidth="1"/>
    <col min="407" max="407" width="6.140625" customWidth="1"/>
    <col min="408" max="408" width="25.140625" customWidth="1"/>
    <col min="409" max="409" width="6" customWidth="1"/>
    <col min="410" max="410" width="24.28515625" customWidth="1"/>
    <col min="411" max="411" width="6.28515625" customWidth="1"/>
    <col min="412" max="412" width="20.5703125" customWidth="1"/>
    <col min="413" max="413" width="4.5703125" customWidth="1"/>
    <col min="414" max="414" width="17.140625" customWidth="1"/>
    <col min="415" max="415" width="4.140625" customWidth="1"/>
    <col min="416" max="416" width="25.5703125" customWidth="1"/>
    <col min="417" max="417" width="6.140625" customWidth="1"/>
    <col min="418" max="418" width="29.7109375" customWidth="1"/>
    <col min="419" max="419" width="7.140625" customWidth="1"/>
    <col min="420" max="420" width="25.42578125" customWidth="1"/>
    <col min="421" max="421" width="6.7109375" customWidth="1"/>
    <col min="422" max="422" width="26.42578125" customWidth="1"/>
    <col min="423" max="423" width="6.7109375" customWidth="1"/>
    <col min="424" max="424" width="31.85546875" customWidth="1"/>
    <col min="425" max="425" width="7.7109375" customWidth="1"/>
    <col min="426" max="426" width="21.5703125" customWidth="1"/>
    <col min="427" max="427" width="5.140625" customWidth="1"/>
    <col min="428" max="428" width="27.28515625" customWidth="1"/>
    <col min="429" max="429" width="6.5703125" customWidth="1"/>
    <col min="430" max="430" width="29.140625" customWidth="1"/>
    <col min="431" max="431" width="6.85546875" customWidth="1"/>
    <col min="432" max="432" width="27.7109375" customWidth="1"/>
    <col min="433" max="433" width="7.140625" customWidth="1"/>
    <col min="434" max="434" width="32.28515625" customWidth="1"/>
    <col min="435" max="435" width="8.28515625" customWidth="1"/>
    <col min="436" max="436" width="18.85546875" customWidth="1"/>
    <col min="437" max="437" width="4.140625" customWidth="1"/>
    <col min="438" max="438" width="23.7109375" customWidth="1"/>
    <col min="439" max="439" width="5.140625" customWidth="1"/>
    <col min="440" max="440" width="22.140625" customWidth="1"/>
    <col min="441" max="441" width="5.28515625" customWidth="1"/>
    <col min="442" max="442" width="22.140625" customWidth="1"/>
    <col min="443" max="443" width="4.85546875" customWidth="1"/>
    <col min="444" max="444" width="34.28515625" customWidth="1"/>
    <col min="445" max="445" width="8.5703125" customWidth="1"/>
    <col min="446" max="446" width="23.42578125" customWidth="1"/>
    <col min="447" max="447" width="5.5703125" customWidth="1"/>
    <col min="448" max="448" width="29.28515625" customWidth="1"/>
    <col min="449" max="449" width="7.140625" customWidth="1"/>
    <col min="450" max="450" width="23.140625" customWidth="1"/>
    <col min="451" max="451" width="5.5703125" customWidth="1"/>
    <col min="452" max="452" width="24.140625" customWidth="1"/>
    <col min="453" max="453" width="5.85546875" customWidth="1"/>
    <col min="454" max="454" width="24" customWidth="1"/>
    <col min="455" max="455" width="5.7109375" customWidth="1"/>
    <col min="456" max="456" width="36.5703125" customWidth="1"/>
    <col min="457" max="457" width="8.28515625" customWidth="1"/>
    <col min="458" max="458" width="14.7109375" customWidth="1"/>
    <col min="459" max="459" width="2.7109375" customWidth="1"/>
    <col min="460" max="460" width="22.5703125" customWidth="1"/>
    <col min="461" max="461" width="5" customWidth="1"/>
  </cols>
  <sheetData>
    <row r="1" spans="1:461" ht="15" customHeight="1">
      <c r="A1" s="9" t="s">
        <v>2528</v>
      </c>
      <c r="B1" s="9" t="s">
        <v>3</v>
      </c>
      <c r="C1" s="9"/>
      <c r="D1" s="9" t="s">
        <v>34</v>
      </c>
      <c r="E1" s="9" t="s">
        <v>35</v>
      </c>
      <c r="F1" s="9" t="s">
        <v>1873</v>
      </c>
      <c r="G1" s="1" t="s">
        <v>3</v>
      </c>
      <c r="H1" s="1" t="s">
        <v>3</v>
      </c>
      <c r="I1" s="1" t="s">
        <v>3</v>
      </c>
      <c r="J1" s="1" t="s">
        <v>3</v>
      </c>
      <c r="K1" s="1" t="s">
        <v>3</v>
      </c>
      <c r="L1" s="1" t="s">
        <v>3</v>
      </c>
      <c r="M1" s="1" t="s">
        <v>3</v>
      </c>
      <c r="N1" s="9" t="s">
        <v>3</v>
      </c>
      <c r="O1" s="9"/>
      <c r="P1" s="9" t="s">
        <v>3</v>
      </c>
      <c r="Q1" s="9"/>
      <c r="R1" s="9" t="s">
        <v>3</v>
      </c>
      <c r="S1" s="9"/>
      <c r="T1" s="9" t="s">
        <v>3</v>
      </c>
      <c r="U1" s="9"/>
      <c r="V1" s="9" t="s">
        <v>3</v>
      </c>
      <c r="W1" s="9"/>
      <c r="X1" s="9" t="s">
        <v>3</v>
      </c>
      <c r="Y1" s="9"/>
      <c r="Z1" s="9" t="s">
        <v>3</v>
      </c>
      <c r="AA1" s="9"/>
      <c r="AB1" s="9" t="s">
        <v>3</v>
      </c>
      <c r="AC1" s="9"/>
      <c r="AD1" s="9" t="s">
        <v>3</v>
      </c>
      <c r="AE1" s="9"/>
      <c r="AF1" s="9" t="s">
        <v>3</v>
      </c>
      <c r="AG1" s="9"/>
      <c r="AH1" s="9" t="s">
        <v>3</v>
      </c>
      <c r="AI1" s="9"/>
      <c r="AJ1" s="9" t="s">
        <v>3</v>
      </c>
      <c r="AK1" s="9"/>
      <c r="AL1" s="9" t="s">
        <v>3</v>
      </c>
      <c r="AM1" s="9"/>
      <c r="AN1" s="9" t="s">
        <v>3</v>
      </c>
      <c r="AO1" s="9"/>
      <c r="AP1" s="9" t="s">
        <v>3</v>
      </c>
      <c r="AQ1" s="9"/>
      <c r="AR1" s="9" t="s">
        <v>3</v>
      </c>
      <c r="AS1" s="9"/>
      <c r="AT1" s="9" t="s">
        <v>3</v>
      </c>
      <c r="AU1" s="9"/>
      <c r="AV1" s="9" t="s">
        <v>3</v>
      </c>
      <c r="AW1" s="9"/>
      <c r="AX1" s="9" t="s">
        <v>3</v>
      </c>
      <c r="AY1" s="9"/>
      <c r="AZ1" s="9" t="s">
        <v>3</v>
      </c>
      <c r="BA1" s="9"/>
      <c r="BB1" s="9" t="s">
        <v>3</v>
      </c>
      <c r="BC1" s="9"/>
      <c r="BD1" s="9" t="s">
        <v>3</v>
      </c>
      <c r="BE1" s="9"/>
      <c r="BF1" s="9" t="s">
        <v>3</v>
      </c>
      <c r="BG1" s="9"/>
      <c r="BH1" s="9" t="s">
        <v>3</v>
      </c>
      <c r="BI1" s="9"/>
      <c r="BJ1" s="9" t="s">
        <v>3</v>
      </c>
      <c r="BK1" s="9"/>
      <c r="BL1" s="9" t="s">
        <v>3</v>
      </c>
      <c r="BM1" s="9"/>
      <c r="BN1" s="9" t="s">
        <v>3</v>
      </c>
      <c r="BO1" s="9"/>
      <c r="BP1" s="9" t="s">
        <v>3</v>
      </c>
      <c r="BQ1" s="9"/>
      <c r="BR1" s="9" t="s">
        <v>3</v>
      </c>
      <c r="BS1" s="9"/>
      <c r="BT1" s="9" t="s">
        <v>3</v>
      </c>
      <c r="BU1" s="9"/>
      <c r="BV1" s="9" t="s">
        <v>3</v>
      </c>
      <c r="BW1" s="9"/>
      <c r="BX1" s="9" t="s">
        <v>3</v>
      </c>
      <c r="BY1" s="9"/>
      <c r="BZ1" s="9" t="s">
        <v>3</v>
      </c>
      <c r="CA1" s="9"/>
      <c r="CB1" s="9" t="s">
        <v>3</v>
      </c>
      <c r="CC1" s="9"/>
      <c r="CD1" s="9" t="s">
        <v>3</v>
      </c>
      <c r="CE1" s="9"/>
      <c r="CF1" s="9" t="s">
        <v>3</v>
      </c>
      <c r="CG1" s="9"/>
      <c r="CH1" s="9" t="s">
        <v>3</v>
      </c>
      <c r="CI1" s="9"/>
      <c r="CJ1" s="9" t="s">
        <v>3</v>
      </c>
      <c r="CK1" s="9"/>
      <c r="CL1" s="9" t="s">
        <v>3</v>
      </c>
      <c r="CM1" s="9"/>
      <c r="CN1" s="9" t="s">
        <v>3</v>
      </c>
      <c r="CO1" s="9"/>
      <c r="CP1" s="9" t="s">
        <v>3</v>
      </c>
      <c r="CQ1" s="9"/>
      <c r="CR1" s="9" t="s">
        <v>3</v>
      </c>
      <c r="CS1" s="9"/>
      <c r="CT1" s="9" t="s">
        <v>3</v>
      </c>
      <c r="CU1" s="9"/>
      <c r="CV1" s="9" t="s">
        <v>3</v>
      </c>
      <c r="CW1" s="9"/>
      <c r="CX1" s="9" t="s">
        <v>3</v>
      </c>
      <c r="CY1" s="9"/>
      <c r="CZ1" s="9" t="s">
        <v>3</v>
      </c>
      <c r="DA1" s="9"/>
      <c r="DB1" s="9" t="s">
        <v>3</v>
      </c>
      <c r="DC1" s="9"/>
      <c r="DD1" s="9" t="s">
        <v>3</v>
      </c>
      <c r="DE1" s="9"/>
      <c r="DF1" s="9" t="s">
        <v>3</v>
      </c>
      <c r="DG1" s="9"/>
      <c r="DH1" s="9" t="s">
        <v>3</v>
      </c>
      <c r="DI1" s="9"/>
      <c r="DJ1" s="9" t="s">
        <v>3</v>
      </c>
      <c r="DK1" s="9"/>
      <c r="DL1" s="9" t="s">
        <v>3</v>
      </c>
      <c r="DM1" s="9"/>
      <c r="DN1" s="9" t="s">
        <v>3</v>
      </c>
      <c r="DO1" s="9"/>
      <c r="DP1" s="9" t="s">
        <v>3</v>
      </c>
      <c r="DQ1" s="9"/>
      <c r="DR1" s="9" t="s">
        <v>3</v>
      </c>
      <c r="DS1" s="9"/>
      <c r="DT1" s="9" t="s">
        <v>3</v>
      </c>
      <c r="DU1" s="9"/>
      <c r="DV1" s="9" t="s">
        <v>3</v>
      </c>
      <c r="DW1" s="9"/>
      <c r="DX1" s="9" t="s">
        <v>3</v>
      </c>
      <c r="DY1" s="9"/>
      <c r="DZ1" s="9" t="s">
        <v>3</v>
      </c>
      <c r="EA1" s="9"/>
      <c r="EB1" s="9" t="s">
        <v>3</v>
      </c>
      <c r="EC1" s="9"/>
      <c r="ED1" s="9" t="s">
        <v>3</v>
      </c>
      <c r="EE1" s="9"/>
      <c r="EF1" s="9" t="s">
        <v>3</v>
      </c>
      <c r="EG1" s="9"/>
      <c r="EH1" s="9" t="s">
        <v>3</v>
      </c>
      <c r="EI1" s="9"/>
      <c r="EJ1" s="9" t="s">
        <v>3</v>
      </c>
      <c r="EK1" s="9"/>
      <c r="EL1" s="9" t="s">
        <v>3</v>
      </c>
      <c r="EM1" s="9"/>
      <c r="EN1" s="9" t="s">
        <v>3</v>
      </c>
      <c r="EO1" s="9"/>
      <c r="EP1" s="9" t="s">
        <v>3</v>
      </c>
      <c r="EQ1" s="9"/>
      <c r="ER1" s="9" t="s">
        <v>3</v>
      </c>
      <c r="ES1" s="9"/>
      <c r="ET1" s="9" t="s">
        <v>3</v>
      </c>
      <c r="EU1" s="9"/>
      <c r="EV1" s="9" t="s">
        <v>3</v>
      </c>
      <c r="EW1" s="9"/>
      <c r="EX1" s="9" t="s">
        <v>3</v>
      </c>
      <c r="EY1" s="9"/>
      <c r="EZ1" s="9" t="s">
        <v>3</v>
      </c>
      <c r="FA1" s="9"/>
      <c r="FB1" s="9" t="s">
        <v>3</v>
      </c>
      <c r="FC1" s="9"/>
      <c r="FD1" s="9" t="s">
        <v>3</v>
      </c>
      <c r="FE1" s="9"/>
      <c r="FF1" s="9" t="s">
        <v>3</v>
      </c>
      <c r="FG1" s="9"/>
      <c r="FH1" s="9" t="s">
        <v>3</v>
      </c>
      <c r="FI1" s="9"/>
      <c r="FJ1" s="9" t="s">
        <v>3</v>
      </c>
      <c r="FK1" s="9"/>
      <c r="FL1" s="9" t="s">
        <v>3</v>
      </c>
      <c r="FM1" s="9"/>
      <c r="FN1" s="9" t="s">
        <v>3</v>
      </c>
      <c r="FO1" s="9"/>
      <c r="FP1" s="9" t="s">
        <v>3</v>
      </c>
      <c r="FQ1" s="9"/>
      <c r="FR1" s="9" t="s">
        <v>3</v>
      </c>
      <c r="FS1" s="9"/>
      <c r="FT1" s="9" t="s">
        <v>3</v>
      </c>
      <c r="FU1" s="9"/>
      <c r="FV1" s="9" t="s">
        <v>3</v>
      </c>
      <c r="FW1" s="9"/>
      <c r="FX1" s="9" t="s">
        <v>3</v>
      </c>
      <c r="FY1" s="9"/>
      <c r="FZ1" s="9" t="s">
        <v>3</v>
      </c>
      <c r="GA1" s="9"/>
      <c r="GB1" s="9" t="s">
        <v>3</v>
      </c>
      <c r="GC1" s="9"/>
      <c r="GD1" s="9" t="s">
        <v>3</v>
      </c>
      <c r="GE1" s="9"/>
      <c r="GF1" s="9" t="s">
        <v>3</v>
      </c>
      <c r="GG1" s="9"/>
      <c r="GH1" s="9" t="s">
        <v>3</v>
      </c>
      <c r="GI1" s="9"/>
      <c r="GJ1" s="9" t="s">
        <v>3</v>
      </c>
      <c r="GK1" s="9"/>
      <c r="GL1" s="9" t="s">
        <v>3</v>
      </c>
      <c r="GM1" s="9"/>
      <c r="GN1" s="9" t="s">
        <v>3</v>
      </c>
      <c r="GO1" s="9"/>
      <c r="GP1" s="9" t="s">
        <v>3</v>
      </c>
      <c r="GQ1" s="9"/>
      <c r="GR1" s="9" t="s">
        <v>3</v>
      </c>
      <c r="GS1" s="9"/>
      <c r="GT1" s="9" t="s">
        <v>3</v>
      </c>
      <c r="GU1" s="9"/>
      <c r="GV1" s="9" t="s">
        <v>3</v>
      </c>
      <c r="GW1" s="9"/>
      <c r="GX1" s="9" t="s">
        <v>3</v>
      </c>
      <c r="GY1" s="9"/>
      <c r="GZ1" s="9" t="s">
        <v>3</v>
      </c>
      <c r="HA1" s="9"/>
      <c r="HB1" s="9" t="s">
        <v>3</v>
      </c>
      <c r="HC1" s="9"/>
      <c r="HD1" s="9" t="s">
        <v>3</v>
      </c>
      <c r="HE1" s="9"/>
      <c r="HF1" s="9" t="s">
        <v>3</v>
      </c>
      <c r="HG1" s="9"/>
      <c r="HH1" s="9" t="s">
        <v>3</v>
      </c>
      <c r="HI1" s="9"/>
      <c r="HJ1" s="9" t="s">
        <v>3</v>
      </c>
      <c r="HK1" s="9"/>
      <c r="HL1" s="9" t="s">
        <v>3</v>
      </c>
      <c r="HM1" s="9"/>
      <c r="HN1" s="9" t="s">
        <v>3</v>
      </c>
      <c r="HO1" s="9"/>
      <c r="HP1" s="9" t="s">
        <v>3</v>
      </c>
      <c r="HQ1" s="9"/>
      <c r="HR1" s="9" t="s">
        <v>3</v>
      </c>
      <c r="HS1" s="9"/>
      <c r="HT1" s="9" t="s">
        <v>3</v>
      </c>
      <c r="HU1" s="9"/>
      <c r="HV1" s="9" t="s">
        <v>3</v>
      </c>
      <c r="HW1" s="9"/>
      <c r="HX1" s="9" t="s">
        <v>3</v>
      </c>
      <c r="HY1" s="9"/>
      <c r="HZ1" s="9" t="s">
        <v>3</v>
      </c>
      <c r="IA1" s="9"/>
      <c r="IB1" s="9" t="s">
        <v>3</v>
      </c>
      <c r="IC1" s="9"/>
      <c r="ID1" s="9" t="s">
        <v>3</v>
      </c>
      <c r="IE1" s="9"/>
      <c r="IF1" s="9" t="s">
        <v>3</v>
      </c>
      <c r="IG1" s="9"/>
      <c r="IH1" s="9" t="s">
        <v>3</v>
      </c>
      <c r="II1" s="9"/>
      <c r="IJ1" s="9" t="s">
        <v>3</v>
      </c>
      <c r="IK1" s="9"/>
      <c r="IL1" s="9" t="s">
        <v>3</v>
      </c>
      <c r="IM1" s="9"/>
      <c r="IN1" s="9" t="s">
        <v>3</v>
      </c>
      <c r="IO1" s="9"/>
      <c r="IP1" s="9" t="s">
        <v>3</v>
      </c>
      <c r="IQ1" s="9"/>
      <c r="IR1" s="9" t="s">
        <v>3</v>
      </c>
      <c r="IS1" s="9"/>
      <c r="IT1" s="9" t="s">
        <v>3</v>
      </c>
      <c r="IU1" s="9"/>
      <c r="IV1" s="9" t="s">
        <v>3</v>
      </c>
      <c r="IW1" s="9"/>
      <c r="IX1" s="9" t="s">
        <v>3</v>
      </c>
      <c r="IY1" s="9"/>
      <c r="IZ1" s="9" t="s">
        <v>3</v>
      </c>
      <c r="JA1" s="9"/>
      <c r="JB1" s="9" t="s">
        <v>3</v>
      </c>
      <c r="JC1" s="9"/>
      <c r="JD1" s="9" t="s">
        <v>3</v>
      </c>
      <c r="JE1" s="9"/>
      <c r="JF1" s="9" t="s">
        <v>3</v>
      </c>
      <c r="JG1" s="9"/>
      <c r="JH1" s="9" t="s">
        <v>3</v>
      </c>
      <c r="JI1" s="9"/>
      <c r="JJ1" s="9" t="s">
        <v>3</v>
      </c>
      <c r="JK1" s="9"/>
      <c r="JL1" s="9" t="s">
        <v>3</v>
      </c>
      <c r="JM1" s="9"/>
      <c r="JN1" s="9" t="s">
        <v>3</v>
      </c>
      <c r="JO1" s="9"/>
      <c r="JP1" s="9" t="s">
        <v>3</v>
      </c>
      <c r="JQ1" s="9"/>
      <c r="JR1" s="9" t="s">
        <v>3</v>
      </c>
      <c r="JS1" s="9"/>
      <c r="JT1" s="9" t="s">
        <v>3</v>
      </c>
      <c r="JU1" s="9"/>
      <c r="JV1" s="9" t="s">
        <v>3</v>
      </c>
      <c r="JW1" s="9"/>
      <c r="JX1" s="9" t="s">
        <v>3</v>
      </c>
      <c r="JY1" s="9"/>
      <c r="JZ1" s="9" t="s">
        <v>3</v>
      </c>
      <c r="KA1" s="9"/>
      <c r="KB1" s="9" t="s">
        <v>3</v>
      </c>
      <c r="KC1" s="9"/>
      <c r="KD1" s="9" t="s">
        <v>3</v>
      </c>
      <c r="KE1" s="9"/>
      <c r="KF1" s="9" t="s">
        <v>3</v>
      </c>
      <c r="KG1" s="9"/>
      <c r="KH1" s="9" t="s">
        <v>3</v>
      </c>
      <c r="KI1" s="9"/>
      <c r="KJ1" s="9" t="s">
        <v>3</v>
      </c>
      <c r="KK1" s="9"/>
      <c r="KL1" s="9" t="s">
        <v>3</v>
      </c>
      <c r="KM1" s="9"/>
      <c r="KN1" s="9" t="s">
        <v>3</v>
      </c>
      <c r="KO1" s="9"/>
      <c r="KP1" s="9" t="s">
        <v>3</v>
      </c>
      <c r="KQ1" s="9"/>
      <c r="KR1" s="9" t="s">
        <v>3</v>
      </c>
      <c r="KS1" s="9"/>
      <c r="KT1" s="9" t="s">
        <v>3</v>
      </c>
      <c r="KU1" s="9"/>
      <c r="KV1" s="9" t="s">
        <v>3</v>
      </c>
      <c r="KW1" s="9"/>
      <c r="KX1" s="9" t="s">
        <v>3</v>
      </c>
      <c r="KY1" s="9"/>
      <c r="KZ1" s="9" t="s">
        <v>3</v>
      </c>
      <c r="LA1" s="9"/>
      <c r="LB1" s="9" t="s">
        <v>3</v>
      </c>
      <c r="LC1" s="9"/>
      <c r="LD1" s="9" t="s">
        <v>3</v>
      </c>
      <c r="LE1" s="9"/>
      <c r="LF1" s="9" t="s">
        <v>3</v>
      </c>
      <c r="LG1" s="9"/>
      <c r="LH1" s="9" t="s">
        <v>3</v>
      </c>
      <c r="LI1" s="9"/>
      <c r="LJ1" s="9" t="s">
        <v>3</v>
      </c>
      <c r="LK1" s="9"/>
      <c r="LL1" s="9" t="s">
        <v>3</v>
      </c>
      <c r="LM1" s="9"/>
      <c r="LN1" s="9" t="s">
        <v>3</v>
      </c>
      <c r="LO1" s="9"/>
      <c r="LP1" s="9" t="s">
        <v>3</v>
      </c>
      <c r="LQ1" s="9"/>
      <c r="LR1" s="9" t="s">
        <v>3</v>
      </c>
      <c r="LS1" s="9"/>
      <c r="LT1" s="9" t="s">
        <v>3</v>
      </c>
      <c r="LU1" s="9"/>
      <c r="LV1" s="9" t="s">
        <v>3</v>
      </c>
      <c r="LW1" s="9"/>
      <c r="LX1" s="9" t="s">
        <v>3</v>
      </c>
      <c r="LY1" s="9"/>
      <c r="LZ1" s="9" t="s">
        <v>3</v>
      </c>
      <c r="MA1" s="9"/>
      <c r="MB1" s="9" t="s">
        <v>3</v>
      </c>
      <c r="MC1" s="9"/>
      <c r="MD1" s="9" t="s">
        <v>3</v>
      </c>
      <c r="ME1" s="9"/>
      <c r="MF1" s="9" t="s">
        <v>3</v>
      </c>
      <c r="MG1" s="9"/>
      <c r="MH1" s="9" t="s">
        <v>3</v>
      </c>
      <c r="MI1" s="9"/>
      <c r="MJ1" s="9" t="s">
        <v>3</v>
      </c>
      <c r="MK1" s="9"/>
      <c r="ML1" s="9" t="s">
        <v>3</v>
      </c>
      <c r="MM1" s="9"/>
      <c r="MN1" s="9" t="s">
        <v>3</v>
      </c>
      <c r="MO1" s="9"/>
      <c r="MP1" s="9" t="s">
        <v>3</v>
      </c>
      <c r="MQ1" s="9"/>
      <c r="MR1" s="9" t="s">
        <v>3</v>
      </c>
      <c r="MS1" s="9"/>
      <c r="MT1" s="9" t="s">
        <v>3</v>
      </c>
      <c r="MU1" s="9"/>
      <c r="MV1" s="9" t="s">
        <v>3</v>
      </c>
      <c r="MW1" s="9"/>
      <c r="MX1" s="9" t="s">
        <v>3</v>
      </c>
      <c r="MY1" s="9"/>
      <c r="MZ1" s="9" t="s">
        <v>3</v>
      </c>
      <c r="NA1" s="9"/>
      <c r="NB1" s="9" t="s">
        <v>3</v>
      </c>
      <c r="NC1" s="9"/>
      <c r="ND1" s="9" t="s">
        <v>3</v>
      </c>
      <c r="NE1" s="9"/>
      <c r="NF1" s="9" t="s">
        <v>3</v>
      </c>
      <c r="NG1" s="9"/>
      <c r="NH1" s="9" t="s">
        <v>3</v>
      </c>
      <c r="NI1" s="9"/>
      <c r="NJ1" s="9" t="s">
        <v>3</v>
      </c>
      <c r="NK1" s="9"/>
      <c r="NL1" s="9" t="s">
        <v>3</v>
      </c>
      <c r="NM1" s="9"/>
      <c r="NN1" s="9" t="s">
        <v>3</v>
      </c>
      <c r="NO1" s="9"/>
      <c r="NP1" s="9" t="s">
        <v>3</v>
      </c>
      <c r="NQ1" s="9"/>
      <c r="NR1" s="9" t="s">
        <v>3</v>
      </c>
      <c r="NS1" s="9"/>
      <c r="NT1" s="9" t="s">
        <v>3</v>
      </c>
      <c r="NU1" s="9"/>
      <c r="NV1" s="9" t="s">
        <v>3</v>
      </c>
      <c r="NW1" s="9"/>
      <c r="NX1" s="9" t="s">
        <v>3</v>
      </c>
      <c r="NY1" s="9"/>
      <c r="NZ1" s="9" t="s">
        <v>3</v>
      </c>
      <c r="OA1" s="9"/>
      <c r="OB1" s="9" t="s">
        <v>3</v>
      </c>
      <c r="OC1" s="9"/>
      <c r="OD1" s="9" t="s">
        <v>3</v>
      </c>
      <c r="OE1" s="9"/>
      <c r="OF1" s="9" t="s">
        <v>3</v>
      </c>
      <c r="OG1" s="9"/>
      <c r="OH1" s="9" t="s">
        <v>3</v>
      </c>
      <c r="OI1" s="9"/>
      <c r="OJ1" s="9" t="s">
        <v>3</v>
      </c>
      <c r="OK1" s="9"/>
      <c r="OL1" s="9" t="s">
        <v>3</v>
      </c>
      <c r="OM1" s="9"/>
      <c r="ON1" s="9" t="s">
        <v>3</v>
      </c>
      <c r="OO1" s="9"/>
      <c r="OP1" s="9" t="s">
        <v>3</v>
      </c>
      <c r="OQ1" s="9"/>
      <c r="OR1" s="9" t="s">
        <v>3</v>
      </c>
      <c r="OS1" s="9"/>
      <c r="OT1" s="9" t="s">
        <v>3</v>
      </c>
      <c r="OU1" s="9"/>
      <c r="OV1" s="9" t="s">
        <v>3</v>
      </c>
      <c r="OW1" s="9"/>
      <c r="OX1" s="9" t="s">
        <v>3</v>
      </c>
      <c r="OY1" s="9"/>
      <c r="OZ1" s="9" t="s">
        <v>3</v>
      </c>
      <c r="PA1" s="9"/>
      <c r="PB1" s="9" t="s">
        <v>3</v>
      </c>
      <c r="PC1" s="9"/>
      <c r="PD1" s="9" t="s">
        <v>3</v>
      </c>
      <c r="PE1" s="9"/>
      <c r="PF1" s="9" t="s">
        <v>3</v>
      </c>
      <c r="PG1" s="9"/>
      <c r="PH1" s="9" t="s">
        <v>3</v>
      </c>
      <c r="PI1" s="9"/>
      <c r="PJ1" s="9" t="s">
        <v>3</v>
      </c>
      <c r="PK1" s="9"/>
      <c r="PL1" s="9" t="s">
        <v>3</v>
      </c>
      <c r="PM1" s="9"/>
      <c r="PN1" s="9" t="s">
        <v>3</v>
      </c>
      <c r="PO1" s="9"/>
      <c r="PP1" s="9" t="s">
        <v>3</v>
      </c>
      <c r="PQ1" s="9"/>
      <c r="PR1" s="9" t="s">
        <v>3</v>
      </c>
      <c r="PS1" s="9"/>
      <c r="PT1" s="9" t="s">
        <v>3</v>
      </c>
      <c r="PU1" s="9"/>
      <c r="PV1" s="9" t="s">
        <v>3</v>
      </c>
      <c r="PW1" s="9"/>
      <c r="PX1" s="9" t="s">
        <v>3</v>
      </c>
      <c r="PY1" s="9"/>
      <c r="PZ1" s="9" t="s">
        <v>3</v>
      </c>
      <c r="QA1" s="9"/>
      <c r="QB1" s="9" t="s">
        <v>3</v>
      </c>
      <c r="QC1" s="9"/>
      <c r="QD1" s="9" t="s">
        <v>3</v>
      </c>
      <c r="QE1" s="9"/>
      <c r="QF1" s="9" t="s">
        <v>3</v>
      </c>
      <c r="QG1" s="9"/>
      <c r="QH1" s="9" t="s">
        <v>3</v>
      </c>
      <c r="QI1" s="9"/>
      <c r="QJ1" s="9" t="s">
        <v>3</v>
      </c>
      <c r="QK1" s="9"/>
      <c r="QL1" s="9" t="s">
        <v>3</v>
      </c>
      <c r="QM1" s="9"/>
      <c r="QN1" s="9" t="s">
        <v>3</v>
      </c>
      <c r="QO1" s="9"/>
      <c r="QP1" s="9" t="s">
        <v>3</v>
      </c>
      <c r="QQ1" s="9"/>
      <c r="QR1" s="9" t="s">
        <v>3</v>
      </c>
      <c r="QS1" s="9"/>
    </row>
    <row r="2" spans="1:461" ht="30" customHeight="1">
      <c r="A2" s="9"/>
      <c r="B2" s="9" t="s">
        <v>1958</v>
      </c>
      <c r="C2" s="9"/>
      <c r="D2" s="9"/>
      <c r="E2" s="9"/>
      <c r="F2" s="9"/>
      <c r="G2" s="1" t="s">
        <v>1974</v>
      </c>
      <c r="H2" s="1" t="s">
        <v>2529</v>
      </c>
      <c r="I2" s="1" t="s">
        <v>1889</v>
      </c>
      <c r="J2" s="1" t="s">
        <v>1889</v>
      </c>
      <c r="K2" s="1" t="s">
        <v>1889</v>
      </c>
      <c r="L2" s="1" t="s">
        <v>1890</v>
      </c>
      <c r="M2" s="1" t="s">
        <v>1890</v>
      </c>
      <c r="N2" s="9" t="s">
        <v>2530</v>
      </c>
      <c r="O2" s="9"/>
      <c r="P2" s="9" t="s">
        <v>2531</v>
      </c>
      <c r="Q2" s="9"/>
      <c r="R2" s="9" t="s">
        <v>2532</v>
      </c>
      <c r="S2" s="9"/>
      <c r="T2" s="9" t="s">
        <v>2533</v>
      </c>
      <c r="U2" s="9"/>
      <c r="V2" s="9" t="s">
        <v>2534</v>
      </c>
      <c r="W2" s="9"/>
      <c r="X2" s="9" t="s">
        <v>2535</v>
      </c>
      <c r="Y2" s="9"/>
      <c r="Z2" s="9" t="s">
        <v>2536</v>
      </c>
      <c r="AA2" s="9"/>
      <c r="AB2" s="9" t="s">
        <v>2537</v>
      </c>
      <c r="AC2" s="9"/>
      <c r="AD2" s="9" t="s">
        <v>2538</v>
      </c>
      <c r="AE2" s="9"/>
      <c r="AF2" s="9" t="s">
        <v>2539</v>
      </c>
      <c r="AG2" s="9"/>
      <c r="AH2" s="9" t="s">
        <v>2540</v>
      </c>
      <c r="AI2" s="9"/>
      <c r="AJ2" s="9" t="s">
        <v>2541</v>
      </c>
      <c r="AK2" s="9"/>
      <c r="AL2" s="9" t="s">
        <v>2542</v>
      </c>
      <c r="AM2" s="9"/>
      <c r="AN2" s="9" t="s">
        <v>2543</v>
      </c>
      <c r="AO2" s="9"/>
      <c r="AP2" s="9" t="s">
        <v>2544</v>
      </c>
      <c r="AQ2" s="9"/>
      <c r="AR2" s="9" t="s">
        <v>2545</v>
      </c>
      <c r="AS2" s="9"/>
      <c r="AT2" s="9" t="s">
        <v>2546</v>
      </c>
      <c r="AU2" s="9"/>
      <c r="AV2" s="9" t="s">
        <v>2547</v>
      </c>
      <c r="AW2" s="9"/>
      <c r="AX2" s="9" t="s">
        <v>2548</v>
      </c>
      <c r="AY2" s="9"/>
      <c r="AZ2" s="9" t="s">
        <v>2549</v>
      </c>
      <c r="BA2" s="9"/>
      <c r="BB2" s="9" t="s">
        <v>2550</v>
      </c>
      <c r="BC2" s="9"/>
      <c r="BD2" s="9" t="s">
        <v>2551</v>
      </c>
      <c r="BE2" s="9"/>
      <c r="BF2" s="9" t="s">
        <v>2552</v>
      </c>
      <c r="BG2" s="9"/>
      <c r="BH2" s="9" t="s">
        <v>2553</v>
      </c>
      <c r="BI2" s="9"/>
      <c r="BJ2" s="9" t="s">
        <v>2554</v>
      </c>
      <c r="BK2" s="9"/>
      <c r="BL2" s="9" t="s">
        <v>2555</v>
      </c>
      <c r="BM2" s="9"/>
      <c r="BN2" s="9" t="s">
        <v>2556</v>
      </c>
      <c r="BO2" s="9"/>
      <c r="BP2" s="9" t="s">
        <v>2557</v>
      </c>
      <c r="BQ2" s="9"/>
      <c r="BR2" s="9" t="s">
        <v>2558</v>
      </c>
      <c r="BS2" s="9"/>
      <c r="BT2" s="9" t="s">
        <v>2559</v>
      </c>
      <c r="BU2" s="9"/>
      <c r="BV2" s="9" t="s">
        <v>2560</v>
      </c>
      <c r="BW2" s="9"/>
      <c r="BX2" s="9" t="s">
        <v>2561</v>
      </c>
      <c r="BY2" s="9"/>
      <c r="BZ2" s="9" t="s">
        <v>2562</v>
      </c>
      <c r="CA2" s="9"/>
      <c r="CB2" s="9" t="s">
        <v>2563</v>
      </c>
      <c r="CC2" s="9"/>
      <c r="CD2" s="9" t="s">
        <v>2564</v>
      </c>
      <c r="CE2" s="9"/>
      <c r="CF2" s="9" t="s">
        <v>2565</v>
      </c>
      <c r="CG2" s="9"/>
      <c r="CH2" s="9" t="s">
        <v>2566</v>
      </c>
      <c r="CI2" s="9"/>
      <c r="CJ2" s="9" t="s">
        <v>2567</v>
      </c>
      <c r="CK2" s="9"/>
      <c r="CL2" s="9" t="s">
        <v>2568</v>
      </c>
      <c r="CM2" s="9"/>
      <c r="CN2" s="9" t="s">
        <v>2569</v>
      </c>
      <c r="CO2" s="9"/>
      <c r="CP2" s="9" t="s">
        <v>2570</v>
      </c>
      <c r="CQ2" s="9"/>
      <c r="CR2" s="9" t="s">
        <v>2571</v>
      </c>
      <c r="CS2" s="9"/>
      <c r="CT2" s="9" t="s">
        <v>2572</v>
      </c>
      <c r="CU2" s="9"/>
      <c r="CV2" s="9" t="s">
        <v>2573</v>
      </c>
      <c r="CW2" s="9"/>
      <c r="CX2" s="9" t="s">
        <v>2574</v>
      </c>
      <c r="CY2" s="9"/>
      <c r="CZ2" s="9" t="s">
        <v>2575</v>
      </c>
      <c r="DA2" s="9"/>
      <c r="DB2" s="9" t="s">
        <v>2576</v>
      </c>
      <c r="DC2" s="9"/>
      <c r="DD2" s="9" t="s">
        <v>2577</v>
      </c>
      <c r="DE2" s="9"/>
      <c r="DF2" s="9" t="s">
        <v>2578</v>
      </c>
      <c r="DG2" s="9"/>
      <c r="DH2" s="9" t="s">
        <v>2579</v>
      </c>
      <c r="DI2" s="9"/>
      <c r="DJ2" s="9" t="s">
        <v>2580</v>
      </c>
      <c r="DK2" s="9"/>
      <c r="DL2" s="9" t="s">
        <v>2581</v>
      </c>
      <c r="DM2" s="9"/>
      <c r="DN2" s="9" t="s">
        <v>2582</v>
      </c>
      <c r="DO2" s="9"/>
      <c r="DP2" s="9" t="s">
        <v>2583</v>
      </c>
      <c r="DQ2" s="9"/>
      <c r="DR2" s="9" t="s">
        <v>2584</v>
      </c>
      <c r="DS2" s="9"/>
      <c r="DT2" s="9" t="s">
        <v>2585</v>
      </c>
      <c r="DU2" s="9"/>
      <c r="DV2" s="9" t="s">
        <v>2586</v>
      </c>
      <c r="DW2" s="9"/>
      <c r="DX2" s="9" t="s">
        <v>2587</v>
      </c>
      <c r="DY2" s="9"/>
      <c r="DZ2" s="9" t="s">
        <v>2588</v>
      </c>
      <c r="EA2" s="9"/>
      <c r="EB2" s="9" t="s">
        <v>2589</v>
      </c>
      <c r="EC2" s="9"/>
      <c r="ED2" s="9" t="s">
        <v>2590</v>
      </c>
      <c r="EE2" s="9"/>
      <c r="EF2" s="9" t="s">
        <v>2591</v>
      </c>
      <c r="EG2" s="9"/>
      <c r="EH2" s="9" t="s">
        <v>2592</v>
      </c>
      <c r="EI2" s="9"/>
      <c r="EJ2" s="9" t="s">
        <v>2593</v>
      </c>
      <c r="EK2" s="9"/>
      <c r="EL2" s="9" t="s">
        <v>2594</v>
      </c>
      <c r="EM2" s="9"/>
      <c r="EN2" s="9" t="s">
        <v>2595</v>
      </c>
      <c r="EO2" s="9"/>
      <c r="EP2" s="9" t="s">
        <v>2596</v>
      </c>
      <c r="EQ2" s="9"/>
      <c r="ER2" s="9" t="s">
        <v>2597</v>
      </c>
      <c r="ES2" s="9"/>
      <c r="ET2" s="9" t="s">
        <v>2598</v>
      </c>
      <c r="EU2" s="9"/>
      <c r="EV2" s="9" t="s">
        <v>2599</v>
      </c>
      <c r="EW2" s="9"/>
      <c r="EX2" s="9" t="s">
        <v>2600</v>
      </c>
      <c r="EY2" s="9"/>
      <c r="EZ2" s="9" t="s">
        <v>2601</v>
      </c>
      <c r="FA2" s="9"/>
      <c r="FB2" s="9" t="s">
        <v>2602</v>
      </c>
      <c r="FC2" s="9"/>
      <c r="FD2" s="9" t="s">
        <v>2603</v>
      </c>
      <c r="FE2" s="9"/>
      <c r="FF2" s="9" t="s">
        <v>2604</v>
      </c>
      <c r="FG2" s="9"/>
      <c r="FH2" s="9" t="s">
        <v>2605</v>
      </c>
      <c r="FI2" s="9"/>
      <c r="FJ2" s="9" t="s">
        <v>2606</v>
      </c>
      <c r="FK2" s="9"/>
      <c r="FL2" s="9" t="s">
        <v>2607</v>
      </c>
      <c r="FM2" s="9"/>
      <c r="FN2" s="9" t="s">
        <v>2608</v>
      </c>
      <c r="FO2" s="9"/>
      <c r="FP2" s="9" t="s">
        <v>2609</v>
      </c>
      <c r="FQ2" s="9"/>
      <c r="FR2" s="9" t="s">
        <v>2610</v>
      </c>
      <c r="FS2" s="9"/>
      <c r="FT2" s="9" t="s">
        <v>2611</v>
      </c>
      <c r="FU2" s="9"/>
      <c r="FV2" s="9" t="s">
        <v>2612</v>
      </c>
      <c r="FW2" s="9"/>
      <c r="FX2" s="9" t="s">
        <v>2613</v>
      </c>
      <c r="FY2" s="9"/>
      <c r="FZ2" s="9" t="s">
        <v>2614</v>
      </c>
      <c r="GA2" s="9"/>
      <c r="GB2" s="9" t="s">
        <v>2615</v>
      </c>
      <c r="GC2" s="9"/>
      <c r="GD2" s="9" t="s">
        <v>2616</v>
      </c>
      <c r="GE2" s="9"/>
      <c r="GF2" s="9" t="s">
        <v>2617</v>
      </c>
      <c r="GG2" s="9"/>
      <c r="GH2" s="9" t="s">
        <v>2618</v>
      </c>
      <c r="GI2" s="9"/>
      <c r="GJ2" s="9" t="s">
        <v>2619</v>
      </c>
      <c r="GK2" s="9"/>
      <c r="GL2" s="9" t="s">
        <v>2620</v>
      </c>
      <c r="GM2" s="9"/>
      <c r="GN2" s="9" t="s">
        <v>2621</v>
      </c>
      <c r="GO2" s="9"/>
      <c r="GP2" s="9" t="s">
        <v>2622</v>
      </c>
      <c r="GQ2" s="9"/>
      <c r="GR2" s="9" t="s">
        <v>2623</v>
      </c>
      <c r="GS2" s="9"/>
      <c r="GT2" s="9" t="s">
        <v>2624</v>
      </c>
      <c r="GU2" s="9"/>
      <c r="GV2" s="9" t="s">
        <v>2625</v>
      </c>
      <c r="GW2" s="9"/>
      <c r="GX2" s="9" t="s">
        <v>2626</v>
      </c>
      <c r="GY2" s="9"/>
      <c r="GZ2" s="9" t="s">
        <v>2627</v>
      </c>
      <c r="HA2" s="9"/>
      <c r="HB2" s="9" t="s">
        <v>2628</v>
      </c>
      <c r="HC2" s="9"/>
      <c r="HD2" s="9" t="s">
        <v>2629</v>
      </c>
      <c r="HE2" s="9"/>
      <c r="HF2" s="9" t="s">
        <v>2630</v>
      </c>
      <c r="HG2" s="9"/>
      <c r="HH2" s="9" t="s">
        <v>2631</v>
      </c>
      <c r="HI2" s="9"/>
      <c r="HJ2" s="9" t="s">
        <v>2632</v>
      </c>
      <c r="HK2" s="9"/>
      <c r="HL2" s="9" t="s">
        <v>2633</v>
      </c>
      <c r="HM2" s="9"/>
      <c r="HN2" s="9" t="s">
        <v>2634</v>
      </c>
      <c r="HO2" s="9"/>
      <c r="HP2" s="9" t="s">
        <v>2635</v>
      </c>
      <c r="HQ2" s="9"/>
      <c r="HR2" s="9" t="s">
        <v>2636</v>
      </c>
      <c r="HS2" s="9"/>
      <c r="HT2" s="9" t="s">
        <v>2637</v>
      </c>
      <c r="HU2" s="9"/>
      <c r="HV2" s="9" t="s">
        <v>2638</v>
      </c>
      <c r="HW2" s="9"/>
      <c r="HX2" s="9" t="s">
        <v>2639</v>
      </c>
      <c r="HY2" s="9"/>
      <c r="HZ2" s="9" t="s">
        <v>2640</v>
      </c>
      <c r="IA2" s="9"/>
      <c r="IB2" s="9" t="s">
        <v>2641</v>
      </c>
      <c r="IC2" s="9"/>
      <c r="ID2" s="9" t="s">
        <v>2642</v>
      </c>
      <c r="IE2" s="9"/>
      <c r="IF2" s="9" t="s">
        <v>2643</v>
      </c>
      <c r="IG2" s="9"/>
      <c r="IH2" s="9" t="s">
        <v>2644</v>
      </c>
      <c r="II2" s="9"/>
      <c r="IJ2" s="9" t="s">
        <v>2644</v>
      </c>
      <c r="IK2" s="9"/>
      <c r="IL2" s="9" t="s">
        <v>2645</v>
      </c>
      <c r="IM2" s="9"/>
      <c r="IN2" s="9" t="s">
        <v>2646</v>
      </c>
      <c r="IO2" s="9"/>
      <c r="IP2" s="9" t="s">
        <v>2647</v>
      </c>
      <c r="IQ2" s="9"/>
      <c r="IR2" s="9" t="s">
        <v>2648</v>
      </c>
      <c r="IS2" s="9"/>
      <c r="IT2" s="9" t="s">
        <v>2649</v>
      </c>
      <c r="IU2" s="9"/>
      <c r="IV2" s="9" t="s">
        <v>2650</v>
      </c>
      <c r="IW2" s="9"/>
      <c r="IX2" s="9" t="s">
        <v>2651</v>
      </c>
      <c r="IY2" s="9"/>
      <c r="IZ2" s="9" t="s">
        <v>2652</v>
      </c>
      <c r="JA2" s="9"/>
      <c r="JB2" s="9" t="s">
        <v>2653</v>
      </c>
      <c r="JC2" s="9"/>
      <c r="JD2" s="9" t="s">
        <v>2654</v>
      </c>
      <c r="JE2" s="9"/>
      <c r="JF2" s="9" t="s">
        <v>2655</v>
      </c>
      <c r="JG2" s="9"/>
      <c r="JH2" s="9" t="s">
        <v>2656</v>
      </c>
      <c r="JI2" s="9"/>
      <c r="JJ2" s="9" t="s">
        <v>2657</v>
      </c>
      <c r="JK2" s="9"/>
      <c r="JL2" s="9" t="s">
        <v>2658</v>
      </c>
      <c r="JM2" s="9"/>
      <c r="JN2" s="9" t="s">
        <v>2659</v>
      </c>
      <c r="JO2" s="9"/>
      <c r="JP2" s="9" t="s">
        <v>2660</v>
      </c>
      <c r="JQ2" s="9"/>
      <c r="JR2" s="9" t="s">
        <v>2661</v>
      </c>
      <c r="JS2" s="9"/>
      <c r="JT2" s="9" t="s">
        <v>2662</v>
      </c>
      <c r="JU2" s="9"/>
      <c r="JV2" s="9" t="s">
        <v>2663</v>
      </c>
      <c r="JW2" s="9"/>
      <c r="JX2" s="9" t="s">
        <v>2664</v>
      </c>
      <c r="JY2" s="9"/>
      <c r="JZ2" s="9" t="s">
        <v>2665</v>
      </c>
      <c r="KA2" s="9"/>
      <c r="KB2" s="9" t="s">
        <v>2666</v>
      </c>
      <c r="KC2" s="9"/>
      <c r="KD2" s="9" t="s">
        <v>2667</v>
      </c>
      <c r="KE2" s="9"/>
      <c r="KF2" s="9" t="s">
        <v>2668</v>
      </c>
      <c r="KG2" s="9"/>
      <c r="KH2" s="9" t="s">
        <v>2669</v>
      </c>
      <c r="KI2" s="9"/>
      <c r="KJ2" s="9" t="s">
        <v>2670</v>
      </c>
      <c r="KK2" s="9"/>
      <c r="KL2" s="9" t="s">
        <v>2671</v>
      </c>
      <c r="KM2" s="9"/>
      <c r="KN2" s="9" t="s">
        <v>2672</v>
      </c>
      <c r="KO2" s="9"/>
      <c r="KP2" s="9" t="s">
        <v>2673</v>
      </c>
      <c r="KQ2" s="9"/>
      <c r="KR2" s="9" t="s">
        <v>2674</v>
      </c>
      <c r="KS2" s="9"/>
      <c r="KT2" s="9" t="s">
        <v>2675</v>
      </c>
      <c r="KU2" s="9"/>
      <c r="KV2" s="9" t="s">
        <v>2676</v>
      </c>
      <c r="KW2" s="9"/>
      <c r="KX2" s="9" t="s">
        <v>2677</v>
      </c>
      <c r="KY2" s="9"/>
      <c r="KZ2" s="9" t="s">
        <v>2678</v>
      </c>
      <c r="LA2" s="9"/>
      <c r="LB2" s="9" t="s">
        <v>2679</v>
      </c>
      <c r="LC2" s="9"/>
      <c r="LD2" s="9" t="s">
        <v>2680</v>
      </c>
      <c r="LE2" s="9"/>
      <c r="LF2" s="9" t="s">
        <v>2681</v>
      </c>
      <c r="LG2" s="9"/>
      <c r="LH2" s="9" t="s">
        <v>2682</v>
      </c>
      <c r="LI2" s="9"/>
      <c r="LJ2" s="9" t="s">
        <v>2683</v>
      </c>
      <c r="LK2" s="9"/>
      <c r="LL2" s="9" t="s">
        <v>2684</v>
      </c>
      <c r="LM2" s="9"/>
      <c r="LN2" s="9" t="s">
        <v>2684</v>
      </c>
      <c r="LO2" s="9"/>
      <c r="LP2" s="9" t="s">
        <v>2685</v>
      </c>
      <c r="LQ2" s="9"/>
      <c r="LR2" s="9" t="s">
        <v>2686</v>
      </c>
      <c r="LS2" s="9"/>
      <c r="LT2" s="9" t="s">
        <v>2687</v>
      </c>
      <c r="LU2" s="9"/>
      <c r="LV2" s="9" t="s">
        <v>2688</v>
      </c>
      <c r="LW2" s="9"/>
      <c r="LX2" s="9" t="s">
        <v>2689</v>
      </c>
      <c r="LY2" s="9"/>
      <c r="LZ2" s="9" t="s">
        <v>2690</v>
      </c>
      <c r="MA2" s="9"/>
      <c r="MB2" s="9" t="s">
        <v>2691</v>
      </c>
      <c r="MC2" s="9"/>
      <c r="MD2" s="9" t="s">
        <v>2692</v>
      </c>
      <c r="ME2" s="9"/>
      <c r="MF2" s="9" t="s">
        <v>2693</v>
      </c>
      <c r="MG2" s="9"/>
      <c r="MH2" s="9" t="s">
        <v>2694</v>
      </c>
      <c r="MI2" s="9"/>
      <c r="MJ2" s="9" t="s">
        <v>2695</v>
      </c>
      <c r="MK2" s="9"/>
      <c r="ML2" s="9" t="s">
        <v>2696</v>
      </c>
      <c r="MM2" s="9"/>
      <c r="MN2" s="9" t="s">
        <v>2697</v>
      </c>
      <c r="MO2" s="9"/>
      <c r="MP2" s="9" t="s">
        <v>2698</v>
      </c>
      <c r="MQ2" s="9"/>
      <c r="MR2" s="9" t="s">
        <v>2699</v>
      </c>
      <c r="MS2" s="9"/>
      <c r="MT2" s="9" t="s">
        <v>2700</v>
      </c>
      <c r="MU2" s="9"/>
      <c r="MV2" s="9" t="s">
        <v>2701</v>
      </c>
      <c r="MW2" s="9"/>
      <c r="MX2" s="9" t="s">
        <v>2702</v>
      </c>
      <c r="MY2" s="9"/>
      <c r="MZ2" s="9" t="s">
        <v>2703</v>
      </c>
      <c r="NA2" s="9"/>
      <c r="NB2" s="9" t="s">
        <v>2703</v>
      </c>
      <c r="NC2" s="9"/>
      <c r="ND2" s="9" t="s">
        <v>2704</v>
      </c>
      <c r="NE2" s="9"/>
      <c r="NF2" s="9" t="s">
        <v>2705</v>
      </c>
      <c r="NG2" s="9"/>
      <c r="NH2" s="9" t="s">
        <v>2706</v>
      </c>
      <c r="NI2" s="9"/>
      <c r="NJ2" s="9" t="s">
        <v>2706</v>
      </c>
      <c r="NK2" s="9"/>
      <c r="NL2" s="9" t="s">
        <v>2707</v>
      </c>
      <c r="NM2" s="9"/>
      <c r="NN2" s="9" t="s">
        <v>2708</v>
      </c>
      <c r="NO2" s="9"/>
      <c r="NP2" s="9" t="s">
        <v>2709</v>
      </c>
      <c r="NQ2" s="9"/>
      <c r="NR2" s="9" t="s">
        <v>2710</v>
      </c>
      <c r="NS2" s="9"/>
      <c r="NT2" s="9" t="s">
        <v>2711</v>
      </c>
      <c r="NU2" s="9"/>
      <c r="NV2" s="9" t="s">
        <v>2712</v>
      </c>
      <c r="NW2" s="9"/>
      <c r="NX2" s="9" t="s">
        <v>2713</v>
      </c>
      <c r="NY2" s="9"/>
      <c r="NZ2" s="9" t="s">
        <v>2714</v>
      </c>
      <c r="OA2" s="9"/>
      <c r="OB2" s="9" t="s">
        <v>2715</v>
      </c>
      <c r="OC2" s="9"/>
      <c r="OD2" s="9" t="s">
        <v>2716</v>
      </c>
      <c r="OE2" s="9"/>
      <c r="OF2" s="9" t="s">
        <v>2717</v>
      </c>
      <c r="OG2" s="9"/>
      <c r="OH2" s="9" t="s">
        <v>2718</v>
      </c>
      <c r="OI2" s="9"/>
      <c r="OJ2" s="9" t="s">
        <v>2719</v>
      </c>
      <c r="OK2" s="9"/>
      <c r="OL2" s="9" t="s">
        <v>2720</v>
      </c>
      <c r="OM2" s="9"/>
      <c r="ON2" s="9" t="s">
        <v>2721</v>
      </c>
      <c r="OO2" s="9"/>
      <c r="OP2" s="9" t="s">
        <v>2722</v>
      </c>
      <c r="OQ2" s="9"/>
      <c r="OR2" s="9" t="s">
        <v>2723</v>
      </c>
      <c r="OS2" s="9"/>
      <c r="OT2" s="9" t="s">
        <v>2724</v>
      </c>
      <c r="OU2" s="9"/>
      <c r="OV2" s="9" t="s">
        <v>2725</v>
      </c>
      <c r="OW2" s="9"/>
      <c r="OX2" s="9" t="s">
        <v>2726</v>
      </c>
      <c r="OY2" s="9"/>
      <c r="OZ2" s="9" t="s">
        <v>2727</v>
      </c>
      <c r="PA2" s="9"/>
      <c r="PB2" s="9" t="s">
        <v>2728</v>
      </c>
      <c r="PC2" s="9"/>
      <c r="PD2" s="9" t="s">
        <v>2729</v>
      </c>
      <c r="PE2" s="9"/>
      <c r="PF2" s="9" t="s">
        <v>2730</v>
      </c>
      <c r="PG2" s="9"/>
      <c r="PH2" s="9" t="s">
        <v>2731</v>
      </c>
      <c r="PI2" s="9"/>
      <c r="PJ2" s="9" t="s">
        <v>2732</v>
      </c>
      <c r="PK2" s="9"/>
      <c r="PL2" s="9" t="s">
        <v>2733</v>
      </c>
      <c r="PM2" s="9"/>
      <c r="PN2" s="9" t="s">
        <v>2734</v>
      </c>
      <c r="PO2" s="9"/>
      <c r="PP2" s="9" t="s">
        <v>2735</v>
      </c>
      <c r="PQ2" s="9"/>
      <c r="PR2" s="9" t="s">
        <v>2736</v>
      </c>
      <c r="PS2" s="9"/>
      <c r="PT2" s="9" t="s">
        <v>2737</v>
      </c>
      <c r="PU2" s="9"/>
      <c r="PV2" s="9" t="s">
        <v>2738</v>
      </c>
      <c r="PW2" s="9"/>
      <c r="PX2" s="9" t="s">
        <v>2739</v>
      </c>
      <c r="PY2" s="9"/>
      <c r="PZ2" s="9" t="s">
        <v>2740</v>
      </c>
      <c r="QA2" s="9"/>
      <c r="QB2" s="9" t="s">
        <v>2741</v>
      </c>
      <c r="QC2" s="9"/>
      <c r="QD2" s="9" t="s">
        <v>2742</v>
      </c>
      <c r="QE2" s="9"/>
      <c r="QF2" s="9" t="s">
        <v>2743</v>
      </c>
      <c r="QG2" s="9"/>
      <c r="QH2" s="9" t="s">
        <v>2744</v>
      </c>
      <c r="QI2" s="9"/>
      <c r="QJ2" s="9" t="s">
        <v>2745</v>
      </c>
      <c r="QK2" s="9"/>
      <c r="QL2" s="9" t="s">
        <v>2746</v>
      </c>
      <c r="QM2" s="9"/>
      <c r="QN2" s="9" t="s">
        <v>2747</v>
      </c>
      <c r="QO2" s="9"/>
      <c r="QP2" s="9" t="s">
        <v>2748</v>
      </c>
      <c r="QQ2" s="9"/>
      <c r="QR2" s="9" t="s">
        <v>2749</v>
      </c>
      <c r="QS2" s="9"/>
    </row>
    <row r="3" spans="1:461">
      <c r="A3" s="9"/>
      <c r="B3" s="9"/>
      <c r="C3" s="9"/>
      <c r="D3" s="9"/>
      <c r="E3" s="9"/>
      <c r="F3" s="9"/>
      <c r="G3" s="1" t="s">
        <v>1958</v>
      </c>
      <c r="H3" s="1"/>
      <c r="I3" s="1"/>
      <c r="J3" s="1" t="s">
        <v>1872</v>
      </c>
      <c r="K3" s="1" t="s">
        <v>1874</v>
      </c>
      <c r="L3" s="1" t="s">
        <v>1872</v>
      </c>
      <c r="M3" s="1" t="s">
        <v>1874</v>
      </c>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c r="AU3" s="9"/>
      <c r="AV3" s="9"/>
      <c r="AW3" s="9"/>
      <c r="AX3" s="9"/>
      <c r="AY3" s="9"/>
      <c r="AZ3" s="9"/>
      <c r="BA3" s="9"/>
      <c r="BB3" s="9"/>
      <c r="BC3" s="9"/>
      <c r="BD3" s="9"/>
      <c r="BE3" s="9"/>
      <c r="BF3" s="9"/>
      <c r="BG3" s="9"/>
      <c r="BH3" s="9"/>
      <c r="BI3" s="9"/>
      <c r="BJ3" s="9"/>
      <c r="BK3" s="9"/>
      <c r="BL3" s="9"/>
      <c r="BM3" s="9"/>
      <c r="BN3" s="9"/>
      <c r="BO3" s="9"/>
      <c r="BP3" s="9"/>
      <c r="BQ3" s="9"/>
      <c r="BR3" s="9"/>
      <c r="BS3" s="9"/>
      <c r="BT3" s="9"/>
      <c r="BU3" s="9"/>
      <c r="BV3" s="9"/>
      <c r="BW3" s="9"/>
      <c r="BX3" s="9"/>
      <c r="BY3" s="9"/>
      <c r="BZ3" s="9"/>
      <c r="CA3" s="9"/>
      <c r="CB3" s="9"/>
      <c r="CC3" s="9"/>
      <c r="CD3" s="9"/>
      <c r="CE3" s="9"/>
      <c r="CF3" s="9"/>
      <c r="CG3" s="9"/>
      <c r="CH3" s="9"/>
      <c r="CI3" s="9"/>
      <c r="CJ3" s="9"/>
      <c r="CK3" s="9"/>
      <c r="CL3" s="9"/>
      <c r="CM3" s="9"/>
      <c r="CN3" s="9"/>
      <c r="CO3" s="9"/>
      <c r="CP3" s="9"/>
      <c r="CQ3" s="9"/>
      <c r="CR3" s="9"/>
      <c r="CS3" s="9"/>
      <c r="CT3" s="9"/>
      <c r="CU3" s="9"/>
      <c r="CV3" s="9"/>
      <c r="CW3" s="9"/>
      <c r="CX3" s="9"/>
      <c r="CY3" s="9"/>
      <c r="CZ3" s="9"/>
      <c r="DA3" s="9"/>
      <c r="DB3" s="9"/>
      <c r="DC3" s="9"/>
      <c r="DD3" s="9"/>
      <c r="DE3" s="9"/>
      <c r="DF3" s="9"/>
      <c r="DG3" s="9"/>
      <c r="DH3" s="9"/>
      <c r="DI3" s="9"/>
      <c r="DJ3" s="9"/>
      <c r="DK3" s="9"/>
      <c r="DL3" s="9"/>
      <c r="DM3" s="9"/>
      <c r="DN3" s="9"/>
      <c r="DO3" s="9"/>
      <c r="DP3" s="9"/>
      <c r="DQ3" s="9"/>
      <c r="DR3" s="9"/>
      <c r="DS3" s="9"/>
      <c r="DT3" s="9"/>
      <c r="DU3" s="9"/>
      <c r="DV3" s="9"/>
      <c r="DW3" s="9"/>
      <c r="DX3" s="9"/>
      <c r="DY3" s="9"/>
      <c r="DZ3" s="9"/>
      <c r="EA3" s="9"/>
      <c r="EB3" s="9"/>
      <c r="EC3" s="9"/>
      <c r="ED3" s="9"/>
      <c r="EE3" s="9"/>
      <c r="EF3" s="9"/>
      <c r="EG3" s="9"/>
      <c r="EH3" s="9"/>
      <c r="EI3" s="9"/>
      <c r="EJ3" s="9"/>
      <c r="EK3" s="9"/>
      <c r="EL3" s="9"/>
      <c r="EM3" s="9"/>
      <c r="EN3" s="9"/>
      <c r="EO3" s="9"/>
      <c r="EP3" s="9"/>
      <c r="EQ3" s="9"/>
      <c r="ER3" s="9"/>
      <c r="ES3" s="9"/>
      <c r="ET3" s="9"/>
      <c r="EU3" s="9"/>
      <c r="EV3" s="9"/>
      <c r="EW3" s="9"/>
      <c r="EX3" s="9"/>
      <c r="EY3" s="9"/>
      <c r="EZ3" s="9"/>
      <c r="FA3" s="9"/>
      <c r="FB3" s="9"/>
      <c r="FC3" s="9"/>
      <c r="FD3" s="9"/>
      <c r="FE3" s="9"/>
      <c r="FF3" s="9"/>
      <c r="FG3" s="9"/>
      <c r="FH3" s="9"/>
      <c r="FI3" s="9"/>
      <c r="FJ3" s="9"/>
      <c r="FK3" s="9"/>
      <c r="FL3" s="9"/>
      <c r="FM3" s="9"/>
      <c r="FN3" s="9"/>
      <c r="FO3" s="9"/>
      <c r="FP3" s="9"/>
      <c r="FQ3" s="9"/>
      <c r="FR3" s="9"/>
      <c r="FS3" s="9"/>
      <c r="FT3" s="9"/>
      <c r="FU3" s="9"/>
      <c r="FV3" s="9"/>
      <c r="FW3" s="9"/>
      <c r="FX3" s="9"/>
      <c r="FY3" s="9"/>
      <c r="FZ3" s="9"/>
      <c r="GA3" s="9"/>
      <c r="GB3" s="9"/>
      <c r="GC3" s="9"/>
      <c r="GD3" s="9"/>
      <c r="GE3" s="9"/>
      <c r="GF3" s="9"/>
      <c r="GG3" s="9"/>
      <c r="GH3" s="9"/>
      <c r="GI3" s="9"/>
      <c r="GJ3" s="9"/>
      <c r="GK3" s="9"/>
      <c r="GL3" s="9"/>
      <c r="GM3" s="9"/>
      <c r="GN3" s="9"/>
      <c r="GO3" s="9"/>
      <c r="GP3" s="9"/>
      <c r="GQ3" s="9"/>
      <c r="GR3" s="9"/>
      <c r="GS3" s="9"/>
      <c r="GT3" s="9"/>
      <c r="GU3" s="9"/>
      <c r="GV3" s="9"/>
      <c r="GW3" s="9"/>
      <c r="GX3" s="9"/>
      <c r="GY3" s="9"/>
      <c r="GZ3" s="9"/>
      <c r="HA3" s="9"/>
      <c r="HB3" s="9"/>
      <c r="HC3" s="9"/>
      <c r="HD3" s="9"/>
      <c r="HE3" s="9"/>
      <c r="HF3" s="9"/>
      <c r="HG3" s="9"/>
      <c r="HH3" s="9"/>
      <c r="HI3" s="9"/>
      <c r="HJ3" s="9"/>
      <c r="HK3" s="9"/>
      <c r="HL3" s="9"/>
      <c r="HM3" s="9"/>
      <c r="HN3" s="9"/>
      <c r="HO3" s="9"/>
      <c r="HP3" s="9"/>
      <c r="HQ3" s="9"/>
      <c r="HR3" s="9"/>
      <c r="HS3" s="9"/>
      <c r="HT3" s="9"/>
      <c r="HU3" s="9"/>
      <c r="HV3" s="9"/>
      <c r="HW3" s="9"/>
      <c r="HX3" s="9"/>
      <c r="HY3" s="9"/>
      <c r="HZ3" s="9"/>
      <c r="IA3" s="9"/>
      <c r="IB3" s="9"/>
      <c r="IC3" s="9"/>
      <c r="ID3" s="9"/>
      <c r="IE3" s="9"/>
      <c r="IF3" s="9"/>
      <c r="IG3" s="9"/>
      <c r="IH3" s="9"/>
      <c r="II3" s="9"/>
      <c r="IJ3" s="9"/>
      <c r="IK3" s="9"/>
      <c r="IL3" s="9"/>
      <c r="IM3" s="9"/>
      <c r="IN3" s="9"/>
      <c r="IO3" s="9"/>
      <c r="IP3" s="9"/>
      <c r="IQ3" s="9"/>
      <c r="IR3" s="9"/>
      <c r="IS3" s="9"/>
      <c r="IT3" s="9"/>
      <c r="IU3" s="9"/>
      <c r="IV3" s="9"/>
      <c r="IW3" s="9"/>
      <c r="IX3" s="9"/>
      <c r="IY3" s="9"/>
      <c r="IZ3" s="9"/>
      <c r="JA3" s="9"/>
      <c r="JB3" s="9"/>
      <c r="JC3" s="9"/>
      <c r="JD3" s="9"/>
      <c r="JE3" s="9"/>
      <c r="JF3" s="9"/>
      <c r="JG3" s="9"/>
      <c r="JH3" s="9"/>
      <c r="JI3" s="9"/>
      <c r="JJ3" s="9"/>
      <c r="JK3" s="9"/>
      <c r="JL3" s="9"/>
      <c r="JM3" s="9"/>
      <c r="JN3" s="9"/>
      <c r="JO3" s="9"/>
      <c r="JP3" s="9"/>
      <c r="JQ3" s="9"/>
      <c r="JR3" s="9"/>
      <c r="JS3" s="9"/>
      <c r="JT3" s="9"/>
      <c r="JU3" s="9"/>
      <c r="JV3" s="9"/>
      <c r="JW3" s="9"/>
      <c r="JX3" s="9"/>
      <c r="JY3" s="9"/>
      <c r="JZ3" s="9"/>
      <c r="KA3" s="9"/>
      <c r="KB3" s="9"/>
      <c r="KC3" s="9"/>
      <c r="KD3" s="9"/>
      <c r="KE3" s="9"/>
      <c r="KF3" s="9"/>
      <c r="KG3" s="9"/>
      <c r="KH3" s="9"/>
      <c r="KI3" s="9"/>
      <c r="KJ3" s="9"/>
      <c r="KK3" s="9"/>
      <c r="KL3" s="9"/>
      <c r="KM3" s="9"/>
      <c r="KN3" s="9"/>
      <c r="KO3" s="9"/>
      <c r="KP3" s="9"/>
      <c r="KQ3" s="9"/>
      <c r="KR3" s="9"/>
      <c r="KS3" s="9"/>
      <c r="KT3" s="9"/>
      <c r="KU3" s="9"/>
      <c r="KV3" s="9"/>
      <c r="KW3" s="9"/>
      <c r="KX3" s="9"/>
      <c r="KY3" s="9"/>
      <c r="KZ3" s="9"/>
      <c r="LA3" s="9"/>
      <c r="LB3" s="9"/>
      <c r="LC3" s="9"/>
      <c r="LD3" s="9"/>
      <c r="LE3" s="9"/>
      <c r="LF3" s="9"/>
      <c r="LG3" s="9"/>
      <c r="LH3" s="9"/>
      <c r="LI3" s="9"/>
      <c r="LJ3" s="9"/>
      <c r="LK3" s="9"/>
      <c r="LL3" s="9"/>
      <c r="LM3" s="9"/>
      <c r="LN3" s="9"/>
      <c r="LO3" s="9"/>
      <c r="LP3" s="9"/>
      <c r="LQ3" s="9"/>
      <c r="LR3" s="9"/>
      <c r="LS3" s="9"/>
      <c r="LT3" s="9"/>
      <c r="LU3" s="9"/>
      <c r="LV3" s="9"/>
      <c r="LW3" s="9"/>
      <c r="LX3" s="9"/>
      <c r="LY3" s="9"/>
      <c r="LZ3" s="9"/>
      <c r="MA3" s="9"/>
      <c r="MB3" s="9"/>
      <c r="MC3" s="9"/>
      <c r="MD3" s="9"/>
      <c r="ME3" s="9"/>
      <c r="MF3" s="9"/>
      <c r="MG3" s="9"/>
      <c r="MH3" s="9"/>
      <c r="MI3" s="9"/>
      <c r="MJ3" s="9"/>
      <c r="MK3" s="9"/>
      <c r="ML3" s="9"/>
      <c r="MM3" s="9"/>
      <c r="MN3" s="9"/>
      <c r="MO3" s="9"/>
      <c r="MP3" s="9"/>
      <c r="MQ3" s="9"/>
      <c r="MR3" s="9"/>
      <c r="MS3" s="9"/>
      <c r="MT3" s="9"/>
      <c r="MU3" s="9"/>
      <c r="MV3" s="9"/>
      <c r="MW3" s="9"/>
      <c r="MX3" s="9"/>
      <c r="MY3" s="9"/>
      <c r="MZ3" s="9"/>
      <c r="NA3" s="9"/>
      <c r="NB3" s="9"/>
      <c r="NC3" s="9"/>
      <c r="ND3" s="9"/>
      <c r="NE3" s="9"/>
      <c r="NF3" s="9"/>
      <c r="NG3" s="9"/>
      <c r="NH3" s="9"/>
      <c r="NI3" s="9"/>
      <c r="NJ3" s="9"/>
      <c r="NK3" s="9"/>
      <c r="NL3" s="9"/>
      <c r="NM3" s="9"/>
      <c r="NN3" s="9"/>
      <c r="NO3" s="9"/>
      <c r="NP3" s="9"/>
      <c r="NQ3" s="9"/>
      <c r="NR3" s="9"/>
      <c r="NS3" s="9"/>
      <c r="NT3" s="9"/>
      <c r="NU3" s="9"/>
      <c r="NV3" s="9"/>
      <c r="NW3" s="9"/>
      <c r="NX3" s="9"/>
      <c r="NY3" s="9"/>
      <c r="NZ3" s="9"/>
      <c r="OA3" s="9"/>
      <c r="OB3" s="9"/>
      <c r="OC3" s="9"/>
      <c r="OD3" s="9"/>
      <c r="OE3" s="9"/>
      <c r="OF3" s="9"/>
      <c r="OG3" s="9"/>
      <c r="OH3" s="9"/>
      <c r="OI3" s="9"/>
      <c r="OJ3" s="9"/>
      <c r="OK3" s="9"/>
      <c r="OL3" s="9"/>
      <c r="OM3" s="9"/>
      <c r="ON3" s="9"/>
      <c r="OO3" s="9"/>
      <c r="OP3" s="9"/>
      <c r="OQ3" s="9"/>
      <c r="OR3" s="9"/>
      <c r="OS3" s="9"/>
      <c r="OT3" s="9"/>
      <c r="OU3" s="9"/>
      <c r="OV3" s="9"/>
      <c r="OW3" s="9"/>
      <c r="OX3" s="9"/>
      <c r="OY3" s="9"/>
      <c r="OZ3" s="9"/>
      <c r="PA3" s="9"/>
      <c r="PB3" s="9"/>
      <c r="PC3" s="9"/>
      <c r="PD3" s="9"/>
      <c r="PE3" s="9"/>
      <c r="PF3" s="9"/>
      <c r="PG3" s="9"/>
      <c r="PH3" s="9"/>
      <c r="PI3" s="9"/>
      <c r="PJ3" s="9"/>
      <c r="PK3" s="9"/>
      <c r="PL3" s="9"/>
      <c r="PM3" s="9"/>
      <c r="PN3" s="9"/>
      <c r="PO3" s="9"/>
      <c r="PP3" s="9"/>
      <c r="PQ3" s="9"/>
      <c r="PR3" s="9"/>
      <c r="PS3" s="9"/>
      <c r="PT3" s="9"/>
      <c r="PU3" s="9"/>
      <c r="PV3" s="9"/>
      <c r="PW3" s="9"/>
      <c r="PX3" s="9"/>
      <c r="PY3" s="9"/>
      <c r="PZ3" s="9"/>
      <c r="QA3" s="9"/>
      <c r="QB3" s="9"/>
      <c r="QC3" s="9"/>
      <c r="QD3" s="9"/>
      <c r="QE3" s="9"/>
      <c r="QF3" s="9"/>
      <c r="QG3" s="9"/>
      <c r="QH3" s="9"/>
      <c r="QI3" s="9"/>
      <c r="QJ3" s="9"/>
      <c r="QK3" s="9"/>
      <c r="QL3" s="9"/>
      <c r="QM3" s="9"/>
      <c r="QN3" s="9"/>
      <c r="QO3" s="9"/>
      <c r="QP3" s="9"/>
      <c r="QQ3" s="9"/>
      <c r="QR3" s="9"/>
      <c r="QS3" s="9"/>
    </row>
    <row r="4" spans="1:461" ht="30">
      <c r="A4" s="3" t="s">
        <v>2750</v>
      </c>
      <c r="B4" s="4" t="s">
        <v>7</v>
      </c>
      <c r="C4" s="4"/>
      <c r="D4" s="4" t="s">
        <v>7</v>
      </c>
      <c r="E4" s="4" t="s">
        <v>7</v>
      </c>
      <c r="F4" s="4" t="s">
        <v>7</v>
      </c>
      <c r="G4" s="4" t="s">
        <v>7</v>
      </c>
      <c r="H4" s="4" t="s">
        <v>7</v>
      </c>
      <c r="I4" s="4" t="s">
        <v>7</v>
      </c>
      <c r="J4" s="4" t="s">
        <v>7</v>
      </c>
      <c r="K4" s="4" t="s">
        <v>7</v>
      </c>
      <c r="L4" s="4" t="s">
        <v>7</v>
      </c>
      <c r="M4" s="4" t="s">
        <v>7</v>
      </c>
      <c r="N4" s="4" t="s">
        <v>7</v>
      </c>
      <c r="O4" s="4"/>
      <c r="P4" s="4" t="s">
        <v>7</v>
      </c>
      <c r="Q4" s="4"/>
      <c r="R4" s="4" t="s">
        <v>7</v>
      </c>
      <c r="S4" s="4"/>
      <c r="T4" s="4" t="s">
        <v>7</v>
      </c>
      <c r="U4" s="4"/>
      <c r="V4" s="4" t="s">
        <v>7</v>
      </c>
      <c r="W4" s="4"/>
      <c r="X4" s="4" t="s">
        <v>7</v>
      </c>
      <c r="Y4" s="4"/>
      <c r="Z4" s="4" t="s">
        <v>7</v>
      </c>
      <c r="AA4" s="4"/>
      <c r="AB4" s="4" t="s">
        <v>7</v>
      </c>
      <c r="AC4" s="4"/>
      <c r="AD4" s="4" t="s">
        <v>7</v>
      </c>
      <c r="AE4" s="4"/>
      <c r="AF4" s="4" t="s">
        <v>7</v>
      </c>
      <c r="AG4" s="4"/>
      <c r="AH4" s="4" t="s">
        <v>7</v>
      </c>
      <c r="AI4" s="4"/>
      <c r="AJ4" s="4" t="s">
        <v>7</v>
      </c>
      <c r="AK4" s="4"/>
      <c r="AL4" s="4" t="s">
        <v>7</v>
      </c>
      <c r="AM4" s="4"/>
      <c r="AN4" s="4" t="s">
        <v>7</v>
      </c>
      <c r="AO4" s="4"/>
      <c r="AP4" s="4" t="s">
        <v>7</v>
      </c>
      <c r="AQ4" s="4"/>
      <c r="AR4" s="4" t="s">
        <v>7</v>
      </c>
      <c r="AS4" s="4"/>
      <c r="AT4" s="4" t="s">
        <v>7</v>
      </c>
      <c r="AU4" s="4"/>
      <c r="AV4" s="4" t="s">
        <v>7</v>
      </c>
      <c r="AW4" s="4"/>
      <c r="AX4" s="4" t="s">
        <v>7</v>
      </c>
      <c r="AY4" s="4"/>
      <c r="AZ4" s="4" t="s">
        <v>7</v>
      </c>
      <c r="BA4" s="4"/>
      <c r="BB4" s="4" t="s">
        <v>7</v>
      </c>
      <c r="BC4" s="4"/>
      <c r="BD4" s="4" t="s">
        <v>7</v>
      </c>
      <c r="BE4" s="4"/>
      <c r="BF4" s="4" t="s">
        <v>7</v>
      </c>
      <c r="BG4" s="4"/>
      <c r="BH4" s="4" t="s">
        <v>7</v>
      </c>
      <c r="BI4" s="4"/>
      <c r="BJ4" s="4" t="s">
        <v>7</v>
      </c>
      <c r="BK4" s="4"/>
      <c r="BL4" s="4" t="s">
        <v>7</v>
      </c>
      <c r="BM4" s="4"/>
      <c r="BN4" s="4" t="s">
        <v>7</v>
      </c>
      <c r="BO4" s="4"/>
      <c r="BP4" s="4" t="s">
        <v>7</v>
      </c>
      <c r="BQ4" s="4"/>
      <c r="BR4" s="4" t="s">
        <v>7</v>
      </c>
      <c r="BS4" s="4"/>
      <c r="BT4" s="4" t="s">
        <v>7</v>
      </c>
      <c r="BU4" s="4"/>
      <c r="BV4" s="4" t="s">
        <v>7</v>
      </c>
      <c r="BW4" s="4"/>
      <c r="BX4" s="4" t="s">
        <v>7</v>
      </c>
      <c r="BY4" s="4"/>
      <c r="BZ4" s="4" t="s">
        <v>7</v>
      </c>
      <c r="CA4" s="4"/>
      <c r="CB4" s="4" t="s">
        <v>7</v>
      </c>
      <c r="CC4" s="4"/>
      <c r="CD4" s="4" t="s">
        <v>7</v>
      </c>
      <c r="CE4" s="4"/>
      <c r="CF4" s="4" t="s">
        <v>7</v>
      </c>
      <c r="CG4" s="4"/>
      <c r="CH4" s="4" t="s">
        <v>7</v>
      </c>
      <c r="CI4" s="4"/>
      <c r="CJ4" s="4" t="s">
        <v>7</v>
      </c>
      <c r="CK4" s="4"/>
      <c r="CL4" s="4" t="s">
        <v>7</v>
      </c>
      <c r="CM4" s="4"/>
      <c r="CN4" s="4" t="s">
        <v>7</v>
      </c>
      <c r="CO4" s="4"/>
      <c r="CP4" s="4" t="s">
        <v>7</v>
      </c>
      <c r="CQ4" s="4"/>
      <c r="CR4" s="4" t="s">
        <v>7</v>
      </c>
      <c r="CS4" s="4"/>
      <c r="CT4" s="4" t="s">
        <v>7</v>
      </c>
      <c r="CU4" s="4"/>
      <c r="CV4" s="4" t="s">
        <v>7</v>
      </c>
      <c r="CW4" s="4"/>
      <c r="CX4" s="4" t="s">
        <v>7</v>
      </c>
      <c r="CY4" s="4"/>
      <c r="CZ4" s="4" t="s">
        <v>7</v>
      </c>
      <c r="DA4" s="4"/>
      <c r="DB4" s="4" t="s">
        <v>7</v>
      </c>
      <c r="DC4" s="4"/>
      <c r="DD4" s="4" t="s">
        <v>7</v>
      </c>
      <c r="DE4" s="4"/>
      <c r="DF4" s="4" t="s">
        <v>7</v>
      </c>
      <c r="DG4" s="4"/>
      <c r="DH4" s="4" t="s">
        <v>7</v>
      </c>
      <c r="DI4" s="4"/>
      <c r="DJ4" s="4" t="s">
        <v>7</v>
      </c>
      <c r="DK4" s="4"/>
      <c r="DL4" s="4" t="s">
        <v>7</v>
      </c>
      <c r="DM4" s="4"/>
      <c r="DN4" s="4" t="s">
        <v>7</v>
      </c>
      <c r="DO4" s="4"/>
      <c r="DP4" s="4" t="s">
        <v>7</v>
      </c>
      <c r="DQ4" s="4"/>
      <c r="DR4" s="4" t="s">
        <v>7</v>
      </c>
      <c r="DS4" s="4"/>
      <c r="DT4" s="4" t="s">
        <v>7</v>
      </c>
      <c r="DU4" s="4"/>
      <c r="DV4" s="4" t="s">
        <v>7</v>
      </c>
      <c r="DW4" s="4"/>
      <c r="DX4" s="4" t="s">
        <v>7</v>
      </c>
      <c r="DY4" s="4"/>
      <c r="DZ4" s="4" t="s">
        <v>7</v>
      </c>
      <c r="EA4" s="4"/>
      <c r="EB4" s="4" t="s">
        <v>7</v>
      </c>
      <c r="EC4" s="4"/>
      <c r="ED4" s="4" t="s">
        <v>7</v>
      </c>
      <c r="EE4" s="4"/>
      <c r="EF4" s="4" t="s">
        <v>7</v>
      </c>
      <c r="EG4" s="4"/>
      <c r="EH4" s="4" t="s">
        <v>7</v>
      </c>
      <c r="EI4" s="4"/>
      <c r="EJ4" s="4" t="s">
        <v>7</v>
      </c>
      <c r="EK4" s="4"/>
      <c r="EL4" s="4" t="s">
        <v>7</v>
      </c>
      <c r="EM4" s="4"/>
      <c r="EN4" s="4" t="s">
        <v>7</v>
      </c>
      <c r="EO4" s="4"/>
      <c r="EP4" s="4" t="s">
        <v>7</v>
      </c>
      <c r="EQ4" s="4"/>
      <c r="ER4" s="4" t="s">
        <v>7</v>
      </c>
      <c r="ES4" s="4"/>
      <c r="ET4" s="4" t="s">
        <v>7</v>
      </c>
      <c r="EU4" s="4"/>
      <c r="EV4" s="4" t="s">
        <v>7</v>
      </c>
      <c r="EW4" s="4"/>
      <c r="EX4" s="4" t="s">
        <v>7</v>
      </c>
      <c r="EY4" s="4"/>
      <c r="EZ4" s="4" t="s">
        <v>7</v>
      </c>
      <c r="FA4" s="4"/>
      <c r="FB4" s="4" t="s">
        <v>7</v>
      </c>
      <c r="FC4" s="4"/>
      <c r="FD4" s="4" t="s">
        <v>7</v>
      </c>
      <c r="FE4" s="4"/>
      <c r="FF4" s="4" t="s">
        <v>7</v>
      </c>
      <c r="FG4" s="4"/>
      <c r="FH4" s="4" t="s">
        <v>7</v>
      </c>
      <c r="FI4" s="4"/>
      <c r="FJ4" s="4" t="s">
        <v>7</v>
      </c>
      <c r="FK4" s="4"/>
      <c r="FL4" s="4" t="s">
        <v>7</v>
      </c>
      <c r="FM4" s="4"/>
      <c r="FN4" s="4" t="s">
        <v>7</v>
      </c>
      <c r="FO4" s="4"/>
      <c r="FP4" s="4" t="s">
        <v>7</v>
      </c>
      <c r="FQ4" s="4"/>
      <c r="FR4" s="4" t="s">
        <v>7</v>
      </c>
      <c r="FS4" s="4"/>
      <c r="FT4" s="4" t="s">
        <v>7</v>
      </c>
      <c r="FU4" s="4"/>
      <c r="FV4" s="4" t="s">
        <v>7</v>
      </c>
      <c r="FW4" s="4"/>
      <c r="FX4" s="4" t="s">
        <v>7</v>
      </c>
      <c r="FY4" s="4"/>
      <c r="FZ4" s="4" t="s">
        <v>7</v>
      </c>
      <c r="GA4" s="4"/>
      <c r="GB4" s="4" t="s">
        <v>7</v>
      </c>
      <c r="GC4" s="4"/>
      <c r="GD4" s="4" t="s">
        <v>7</v>
      </c>
      <c r="GE4" s="4"/>
      <c r="GF4" s="4" t="s">
        <v>7</v>
      </c>
      <c r="GG4" s="4"/>
      <c r="GH4" s="4" t="s">
        <v>7</v>
      </c>
      <c r="GI4" s="4"/>
      <c r="GJ4" s="4" t="s">
        <v>7</v>
      </c>
      <c r="GK4" s="4"/>
      <c r="GL4" s="4" t="s">
        <v>7</v>
      </c>
      <c r="GM4" s="4"/>
      <c r="GN4" s="4" t="s">
        <v>7</v>
      </c>
      <c r="GO4" s="4"/>
      <c r="GP4" s="4" t="s">
        <v>7</v>
      </c>
      <c r="GQ4" s="4"/>
      <c r="GR4" s="4" t="s">
        <v>7</v>
      </c>
      <c r="GS4" s="4"/>
      <c r="GT4" s="4" t="s">
        <v>7</v>
      </c>
      <c r="GU4" s="4"/>
      <c r="GV4" s="4" t="s">
        <v>7</v>
      </c>
      <c r="GW4" s="4"/>
      <c r="GX4" s="4" t="s">
        <v>7</v>
      </c>
      <c r="GY4" s="4"/>
      <c r="GZ4" s="4" t="s">
        <v>7</v>
      </c>
      <c r="HA4" s="4"/>
      <c r="HB4" s="4" t="s">
        <v>7</v>
      </c>
      <c r="HC4" s="4"/>
      <c r="HD4" s="4" t="s">
        <v>7</v>
      </c>
      <c r="HE4" s="4"/>
      <c r="HF4" s="4" t="s">
        <v>7</v>
      </c>
      <c r="HG4" s="4"/>
      <c r="HH4" s="4" t="s">
        <v>7</v>
      </c>
      <c r="HI4" s="4"/>
      <c r="HJ4" s="4" t="s">
        <v>7</v>
      </c>
      <c r="HK4" s="4"/>
      <c r="HL4" s="4" t="s">
        <v>7</v>
      </c>
      <c r="HM4" s="4"/>
      <c r="HN4" s="4" t="s">
        <v>7</v>
      </c>
      <c r="HO4" s="4"/>
      <c r="HP4" s="4" t="s">
        <v>7</v>
      </c>
      <c r="HQ4" s="4"/>
      <c r="HR4" s="4" t="s">
        <v>7</v>
      </c>
      <c r="HS4" s="4"/>
      <c r="HT4" s="4" t="s">
        <v>7</v>
      </c>
      <c r="HU4" s="4"/>
      <c r="HV4" s="4" t="s">
        <v>7</v>
      </c>
      <c r="HW4" s="4"/>
      <c r="HX4" s="4" t="s">
        <v>7</v>
      </c>
      <c r="HY4" s="4"/>
      <c r="HZ4" s="4" t="s">
        <v>7</v>
      </c>
      <c r="IA4" s="4"/>
      <c r="IB4" s="4" t="s">
        <v>7</v>
      </c>
      <c r="IC4" s="4"/>
      <c r="ID4" s="4" t="s">
        <v>7</v>
      </c>
      <c r="IE4" s="4"/>
      <c r="IF4" s="4" t="s">
        <v>7</v>
      </c>
      <c r="IG4" s="4"/>
      <c r="IH4" s="4" t="s">
        <v>7</v>
      </c>
      <c r="II4" s="4"/>
      <c r="IJ4" s="4" t="s">
        <v>7</v>
      </c>
      <c r="IK4" s="4"/>
      <c r="IL4" s="4" t="s">
        <v>7</v>
      </c>
      <c r="IM4" s="4"/>
      <c r="IN4" s="4" t="s">
        <v>7</v>
      </c>
      <c r="IO4" s="4"/>
      <c r="IP4" s="4" t="s">
        <v>7</v>
      </c>
      <c r="IQ4" s="4"/>
      <c r="IR4" s="4" t="s">
        <v>7</v>
      </c>
      <c r="IS4" s="4"/>
      <c r="IT4" s="4" t="s">
        <v>7</v>
      </c>
      <c r="IU4" s="4"/>
      <c r="IV4" s="4" t="s">
        <v>7</v>
      </c>
      <c r="IW4" s="4"/>
      <c r="IX4" s="4" t="s">
        <v>7</v>
      </c>
      <c r="IY4" s="4"/>
      <c r="IZ4" s="4" t="s">
        <v>7</v>
      </c>
      <c r="JA4" s="4"/>
      <c r="JB4" s="4" t="s">
        <v>7</v>
      </c>
      <c r="JC4" s="4"/>
      <c r="JD4" s="4" t="s">
        <v>7</v>
      </c>
      <c r="JE4" s="4"/>
      <c r="JF4" s="4" t="s">
        <v>7</v>
      </c>
      <c r="JG4" s="4"/>
      <c r="JH4" s="4" t="s">
        <v>7</v>
      </c>
      <c r="JI4" s="4"/>
      <c r="JJ4" s="4" t="s">
        <v>7</v>
      </c>
      <c r="JK4" s="4"/>
      <c r="JL4" s="4" t="s">
        <v>7</v>
      </c>
      <c r="JM4" s="4"/>
      <c r="JN4" s="4" t="s">
        <v>7</v>
      </c>
      <c r="JO4" s="4"/>
      <c r="JP4" s="4" t="s">
        <v>7</v>
      </c>
      <c r="JQ4" s="4"/>
      <c r="JR4" s="4" t="s">
        <v>7</v>
      </c>
      <c r="JS4" s="4"/>
      <c r="JT4" s="4" t="s">
        <v>7</v>
      </c>
      <c r="JU4" s="4"/>
      <c r="JV4" s="4" t="s">
        <v>7</v>
      </c>
      <c r="JW4" s="4"/>
      <c r="JX4" s="4" t="s">
        <v>7</v>
      </c>
      <c r="JY4" s="4"/>
      <c r="JZ4" s="4" t="s">
        <v>7</v>
      </c>
      <c r="KA4" s="4"/>
      <c r="KB4" s="4" t="s">
        <v>7</v>
      </c>
      <c r="KC4" s="4"/>
      <c r="KD4" s="4" t="s">
        <v>7</v>
      </c>
      <c r="KE4" s="4"/>
      <c r="KF4" s="4" t="s">
        <v>7</v>
      </c>
      <c r="KG4" s="4"/>
      <c r="KH4" s="4" t="s">
        <v>7</v>
      </c>
      <c r="KI4" s="4"/>
      <c r="KJ4" s="4" t="s">
        <v>7</v>
      </c>
      <c r="KK4" s="4"/>
      <c r="KL4" s="4" t="s">
        <v>7</v>
      </c>
      <c r="KM4" s="4"/>
      <c r="KN4" s="4" t="s">
        <v>7</v>
      </c>
      <c r="KO4" s="4"/>
      <c r="KP4" s="4" t="s">
        <v>7</v>
      </c>
      <c r="KQ4" s="4"/>
      <c r="KR4" s="4" t="s">
        <v>7</v>
      </c>
      <c r="KS4" s="4"/>
      <c r="KT4" s="4" t="s">
        <v>7</v>
      </c>
      <c r="KU4" s="4"/>
      <c r="KV4" s="4" t="s">
        <v>7</v>
      </c>
      <c r="KW4" s="4"/>
      <c r="KX4" s="4" t="s">
        <v>7</v>
      </c>
      <c r="KY4" s="4"/>
      <c r="KZ4" s="4" t="s">
        <v>7</v>
      </c>
      <c r="LA4" s="4"/>
      <c r="LB4" s="4" t="s">
        <v>7</v>
      </c>
      <c r="LC4" s="4"/>
      <c r="LD4" s="4" t="s">
        <v>7</v>
      </c>
      <c r="LE4" s="4"/>
      <c r="LF4" s="4" t="s">
        <v>7</v>
      </c>
      <c r="LG4" s="4"/>
      <c r="LH4" s="4" t="s">
        <v>7</v>
      </c>
      <c r="LI4" s="4"/>
      <c r="LJ4" s="4" t="s">
        <v>7</v>
      </c>
      <c r="LK4" s="4"/>
      <c r="LL4" s="4" t="s">
        <v>7</v>
      </c>
      <c r="LM4" s="4"/>
      <c r="LN4" s="4" t="s">
        <v>7</v>
      </c>
      <c r="LO4" s="4"/>
      <c r="LP4" s="4" t="s">
        <v>7</v>
      </c>
      <c r="LQ4" s="4"/>
      <c r="LR4" s="4" t="s">
        <v>7</v>
      </c>
      <c r="LS4" s="4"/>
      <c r="LT4" s="4" t="s">
        <v>7</v>
      </c>
      <c r="LU4" s="4"/>
      <c r="LV4" s="4" t="s">
        <v>7</v>
      </c>
      <c r="LW4" s="4"/>
      <c r="LX4" s="4" t="s">
        <v>7</v>
      </c>
      <c r="LY4" s="4"/>
      <c r="LZ4" s="4" t="s">
        <v>7</v>
      </c>
      <c r="MA4" s="4"/>
      <c r="MB4" s="4" t="s">
        <v>7</v>
      </c>
      <c r="MC4" s="4"/>
      <c r="MD4" s="4" t="s">
        <v>7</v>
      </c>
      <c r="ME4" s="4"/>
      <c r="MF4" s="4" t="s">
        <v>7</v>
      </c>
      <c r="MG4" s="4"/>
      <c r="MH4" s="4" t="s">
        <v>7</v>
      </c>
      <c r="MI4" s="4"/>
      <c r="MJ4" s="4" t="s">
        <v>7</v>
      </c>
      <c r="MK4" s="4"/>
      <c r="ML4" s="4" t="s">
        <v>7</v>
      </c>
      <c r="MM4" s="4"/>
      <c r="MN4" s="4" t="s">
        <v>7</v>
      </c>
      <c r="MO4" s="4"/>
      <c r="MP4" s="4" t="s">
        <v>7</v>
      </c>
      <c r="MQ4" s="4"/>
      <c r="MR4" s="4" t="s">
        <v>7</v>
      </c>
      <c r="MS4" s="4"/>
      <c r="MT4" s="4" t="s">
        <v>7</v>
      </c>
      <c r="MU4" s="4"/>
      <c r="MV4" s="4" t="s">
        <v>7</v>
      </c>
      <c r="MW4" s="4"/>
      <c r="MX4" s="4" t="s">
        <v>7</v>
      </c>
      <c r="MY4" s="4"/>
      <c r="MZ4" s="4" t="s">
        <v>7</v>
      </c>
      <c r="NA4" s="4"/>
      <c r="NB4" s="4" t="s">
        <v>7</v>
      </c>
      <c r="NC4" s="4"/>
      <c r="ND4" s="4" t="s">
        <v>7</v>
      </c>
      <c r="NE4" s="4"/>
      <c r="NF4" s="4" t="s">
        <v>7</v>
      </c>
      <c r="NG4" s="4"/>
      <c r="NH4" s="4" t="s">
        <v>7</v>
      </c>
      <c r="NI4" s="4"/>
      <c r="NJ4" s="4" t="s">
        <v>7</v>
      </c>
      <c r="NK4" s="4"/>
      <c r="NL4" s="4" t="s">
        <v>7</v>
      </c>
      <c r="NM4" s="4"/>
      <c r="NN4" s="4" t="s">
        <v>7</v>
      </c>
      <c r="NO4" s="4"/>
      <c r="NP4" s="4" t="s">
        <v>7</v>
      </c>
      <c r="NQ4" s="4"/>
      <c r="NR4" s="4" t="s">
        <v>7</v>
      </c>
      <c r="NS4" s="4"/>
      <c r="NT4" s="4" t="s">
        <v>7</v>
      </c>
      <c r="NU4" s="4"/>
      <c r="NV4" s="4" t="s">
        <v>7</v>
      </c>
      <c r="NW4" s="4"/>
      <c r="NX4" s="4" t="s">
        <v>7</v>
      </c>
      <c r="NY4" s="4"/>
      <c r="NZ4" s="4" t="s">
        <v>7</v>
      </c>
      <c r="OA4" s="4"/>
      <c r="OB4" s="4" t="s">
        <v>7</v>
      </c>
      <c r="OC4" s="4"/>
      <c r="OD4" s="4" t="s">
        <v>7</v>
      </c>
      <c r="OE4" s="4"/>
      <c r="OF4" s="4" t="s">
        <v>7</v>
      </c>
      <c r="OG4" s="4"/>
      <c r="OH4" s="4" t="s">
        <v>7</v>
      </c>
      <c r="OI4" s="4"/>
      <c r="OJ4" s="4" t="s">
        <v>7</v>
      </c>
      <c r="OK4" s="4"/>
      <c r="OL4" s="4" t="s">
        <v>7</v>
      </c>
      <c r="OM4" s="4"/>
      <c r="ON4" s="4" t="s">
        <v>7</v>
      </c>
      <c r="OO4" s="4"/>
      <c r="OP4" s="4" t="s">
        <v>7</v>
      </c>
      <c r="OQ4" s="4"/>
      <c r="OR4" s="4" t="s">
        <v>7</v>
      </c>
      <c r="OS4" s="4"/>
      <c r="OT4" s="4" t="s">
        <v>7</v>
      </c>
      <c r="OU4" s="4"/>
      <c r="OV4" s="4" t="s">
        <v>7</v>
      </c>
      <c r="OW4" s="4"/>
      <c r="OX4" s="4" t="s">
        <v>7</v>
      </c>
      <c r="OY4" s="4"/>
      <c r="OZ4" s="4" t="s">
        <v>7</v>
      </c>
      <c r="PA4" s="4"/>
      <c r="PB4" s="4" t="s">
        <v>7</v>
      </c>
      <c r="PC4" s="4"/>
      <c r="PD4" s="4" t="s">
        <v>7</v>
      </c>
      <c r="PE4" s="4"/>
      <c r="PF4" s="4" t="s">
        <v>7</v>
      </c>
      <c r="PG4" s="4"/>
      <c r="PH4" s="4" t="s">
        <v>7</v>
      </c>
      <c r="PI4" s="4"/>
      <c r="PJ4" s="4" t="s">
        <v>7</v>
      </c>
      <c r="PK4" s="4"/>
      <c r="PL4" s="4" t="s">
        <v>7</v>
      </c>
      <c r="PM4" s="4"/>
      <c r="PN4" s="4" t="s">
        <v>7</v>
      </c>
      <c r="PO4" s="4"/>
      <c r="PP4" s="4" t="s">
        <v>7</v>
      </c>
      <c r="PQ4" s="4"/>
      <c r="PR4" s="4" t="s">
        <v>7</v>
      </c>
      <c r="PS4" s="4"/>
      <c r="PT4" s="4" t="s">
        <v>7</v>
      </c>
      <c r="PU4" s="4"/>
      <c r="PV4" s="4" t="s">
        <v>7</v>
      </c>
      <c r="PW4" s="4"/>
      <c r="PX4" s="4" t="s">
        <v>7</v>
      </c>
      <c r="PY4" s="4"/>
      <c r="PZ4" s="4" t="s">
        <v>7</v>
      </c>
      <c r="QA4" s="4"/>
      <c r="QB4" s="4" t="s">
        <v>7</v>
      </c>
      <c r="QC4" s="4"/>
      <c r="QD4" s="4" t="s">
        <v>7</v>
      </c>
      <c r="QE4" s="4"/>
      <c r="QF4" s="4" t="s">
        <v>7</v>
      </c>
      <c r="QG4" s="4"/>
      <c r="QH4" s="4" t="s">
        <v>7</v>
      </c>
      <c r="QI4" s="4"/>
      <c r="QJ4" s="4" t="s">
        <v>7</v>
      </c>
      <c r="QK4" s="4"/>
      <c r="QL4" s="4" t="s">
        <v>7</v>
      </c>
      <c r="QM4" s="4"/>
      <c r="QN4" s="4" t="s">
        <v>7</v>
      </c>
      <c r="QO4" s="4"/>
      <c r="QP4" s="4" t="s">
        <v>7</v>
      </c>
      <c r="QQ4" s="4"/>
      <c r="QR4" s="4" t="s">
        <v>7</v>
      </c>
      <c r="QS4" s="4"/>
    </row>
    <row r="5" spans="1:461">
      <c r="A5" s="2" t="s">
        <v>2751</v>
      </c>
      <c r="B5" s="8">
        <v>1067035000</v>
      </c>
      <c r="C5" s="4"/>
      <c r="D5" s="4" t="s">
        <v>7</v>
      </c>
      <c r="E5" s="4" t="s">
        <v>7</v>
      </c>
      <c r="F5" s="4" t="s">
        <v>7</v>
      </c>
      <c r="G5" s="4" t="s">
        <v>7</v>
      </c>
      <c r="H5" s="4" t="s">
        <v>7</v>
      </c>
      <c r="I5" s="4" t="s">
        <v>7</v>
      </c>
      <c r="J5" s="4" t="s">
        <v>7</v>
      </c>
      <c r="K5" s="4" t="s">
        <v>7</v>
      </c>
      <c r="L5" s="4" t="s">
        <v>7</v>
      </c>
      <c r="M5" s="4" t="s">
        <v>7</v>
      </c>
      <c r="N5" s="8">
        <v>1791000</v>
      </c>
      <c r="O5" s="4"/>
      <c r="P5" s="8">
        <v>1334000</v>
      </c>
      <c r="Q5" s="4"/>
      <c r="R5" s="8">
        <v>3892000</v>
      </c>
      <c r="S5" s="4"/>
      <c r="T5" s="8">
        <v>18320000</v>
      </c>
      <c r="U5" s="4"/>
      <c r="V5" s="8">
        <v>637000</v>
      </c>
      <c r="W5" s="4"/>
      <c r="X5" s="8">
        <v>200000</v>
      </c>
      <c r="Y5" s="4"/>
      <c r="Z5" s="8">
        <v>1497000</v>
      </c>
      <c r="AA5" s="4"/>
      <c r="AB5" s="8">
        <v>4524000</v>
      </c>
      <c r="AC5" s="4"/>
      <c r="AD5" s="8">
        <v>1294000</v>
      </c>
      <c r="AE5" s="4"/>
      <c r="AF5" s="8">
        <v>1952000</v>
      </c>
      <c r="AG5" s="4"/>
      <c r="AH5" s="8">
        <v>2988000</v>
      </c>
      <c r="AI5" s="4"/>
      <c r="AJ5" s="8">
        <v>3479000</v>
      </c>
      <c r="AK5" s="4"/>
      <c r="AL5" s="8">
        <v>1322000</v>
      </c>
      <c r="AM5" s="4"/>
      <c r="AN5" s="8">
        <v>124000</v>
      </c>
      <c r="AO5" s="4"/>
      <c r="AP5" s="8">
        <v>13191000</v>
      </c>
      <c r="AQ5" s="4"/>
      <c r="AR5" s="8">
        <v>0</v>
      </c>
      <c r="AS5" s="4"/>
      <c r="AT5" s="8">
        <v>3676000</v>
      </c>
      <c r="AU5" s="4"/>
      <c r="AV5" s="8">
        <v>1488000</v>
      </c>
      <c r="AW5" s="4"/>
      <c r="AX5" s="8">
        <v>0</v>
      </c>
      <c r="AY5" s="4"/>
      <c r="AZ5" s="8">
        <v>898000</v>
      </c>
      <c r="BA5" s="4"/>
      <c r="BB5" s="8">
        <v>234000</v>
      </c>
      <c r="BC5" s="4"/>
      <c r="BD5" s="8">
        <v>7050000</v>
      </c>
      <c r="BE5" s="4"/>
      <c r="BF5" s="8">
        <v>4008000</v>
      </c>
      <c r="BG5" s="4"/>
      <c r="BH5" s="8">
        <v>1333000</v>
      </c>
      <c r="BI5" s="4"/>
      <c r="BJ5" s="8">
        <v>1958000</v>
      </c>
      <c r="BK5" s="4"/>
      <c r="BL5" s="8">
        <v>930000</v>
      </c>
      <c r="BM5" s="4"/>
      <c r="BN5" s="8">
        <v>0</v>
      </c>
      <c r="BO5" s="4"/>
      <c r="BP5" s="8">
        <v>6169000</v>
      </c>
      <c r="BQ5" s="4"/>
      <c r="BR5" s="8">
        <v>1852000</v>
      </c>
      <c r="BS5" s="4"/>
      <c r="BT5" s="8">
        <v>915000</v>
      </c>
      <c r="BU5" s="4"/>
      <c r="BV5" s="8">
        <v>23230000</v>
      </c>
      <c r="BW5" s="4"/>
      <c r="BX5" s="8">
        <v>5416000</v>
      </c>
      <c r="BY5" s="4"/>
      <c r="BZ5" s="8">
        <v>7218000</v>
      </c>
      <c r="CA5" s="4"/>
      <c r="CB5" s="8">
        <v>3236000</v>
      </c>
      <c r="CC5" s="4"/>
      <c r="CD5" s="8">
        <v>2201000</v>
      </c>
      <c r="CE5" s="4"/>
      <c r="CF5" s="8">
        <v>0</v>
      </c>
      <c r="CG5" s="4"/>
      <c r="CH5" s="8">
        <v>10806000</v>
      </c>
      <c r="CI5" s="4"/>
      <c r="CJ5" s="8">
        <v>2923000</v>
      </c>
      <c r="CK5" s="4"/>
      <c r="CL5" s="8">
        <v>2023000</v>
      </c>
      <c r="CM5" s="4"/>
      <c r="CN5" s="8">
        <v>15523000</v>
      </c>
      <c r="CO5" s="4"/>
      <c r="CP5" s="8">
        <v>1732000</v>
      </c>
      <c r="CQ5" s="4"/>
      <c r="CR5" s="8">
        <v>0</v>
      </c>
      <c r="CS5" s="4"/>
      <c r="CT5" s="8">
        <v>106000</v>
      </c>
      <c r="CU5" s="4"/>
      <c r="CV5" s="8">
        <v>3468000</v>
      </c>
      <c r="CW5" s="4"/>
      <c r="CX5" s="8">
        <v>3736000</v>
      </c>
      <c r="CY5" s="4"/>
      <c r="CZ5" s="8">
        <v>1353000</v>
      </c>
      <c r="DA5" s="4"/>
      <c r="DB5" s="8">
        <v>1582000</v>
      </c>
      <c r="DC5" s="4"/>
      <c r="DD5" s="8">
        <v>0</v>
      </c>
      <c r="DE5" s="4"/>
      <c r="DF5" s="8">
        <v>959000</v>
      </c>
      <c r="DG5" s="4"/>
      <c r="DH5" s="8">
        <v>3362000</v>
      </c>
      <c r="DI5" s="4"/>
      <c r="DJ5" s="8">
        <v>2193000</v>
      </c>
      <c r="DK5" s="4"/>
      <c r="DL5" s="8">
        <v>1423000</v>
      </c>
      <c r="DM5" s="4"/>
      <c r="DN5" s="8">
        <v>10282000</v>
      </c>
      <c r="DO5" s="4"/>
      <c r="DP5" s="8">
        <v>4821000</v>
      </c>
      <c r="DQ5" s="4"/>
      <c r="DR5" s="8">
        <v>4431000</v>
      </c>
      <c r="DS5" s="4"/>
      <c r="DT5" s="8">
        <v>2803000</v>
      </c>
      <c r="DU5" s="4"/>
      <c r="DV5" s="8">
        <v>6041000</v>
      </c>
      <c r="DW5" s="4"/>
      <c r="DX5" s="8">
        <v>283000</v>
      </c>
      <c r="DY5" s="4"/>
      <c r="DZ5" s="8">
        <v>3535000</v>
      </c>
      <c r="EA5" s="4"/>
      <c r="EB5" s="8">
        <v>5041000</v>
      </c>
      <c r="EC5" s="4"/>
      <c r="ED5" s="8">
        <v>137000</v>
      </c>
      <c r="EE5" s="4"/>
      <c r="EF5" s="8">
        <v>8825000</v>
      </c>
      <c r="EG5" s="4"/>
      <c r="EH5" s="8">
        <v>10403000</v>
      </c>
      <c r="EI5" s="4"/>
      <c r="EJ5" s="8">
        <v>1319000</v>
      </c>
      <c r="EK5" s="4"/>
      <c r="EL5" s="8">
        <v>1999000</v>
      </c>
      <c r="EM5" s="4"/>
      <c r="EN5" s="8">
        <v>2929000</v>
      </c>
      <c r="EO5" s="4"/>
      <c r="EP5" s="8">
        <v>10795000</v>
      </c>
      <c r="EQ5" s="4"/>
      <c r="ER5" s="8">
        <v>2713000</v>
      </c>
      <c r="ES5" s="4"/>
      <c r="ET5" s="8">
        <v>4812000</v>
      </c>
      <c r="EU5" s="4"/>
      <c r="EV5" s="8">
        <v>1622000</v>
      </c>
      <c r="EW5" s="4"/>
      <c r="EX5" s="8">
        <v>632000</v>
      </c>
      <c r="EY5" s="4"/>
      <c r="EZ5" s="8">
        <v>3180000</v>
      </c>
      <c r="FA5" s="4"/>
      <c r="FB5" s="8">
        <v>4607000</v>
      </c>
      <c r="FC5" s="4"/>
      <c r="FD5" s="8">
        <v>257000</v>
      </c>
      <c r="FE5" s="4"/>
      <c r="FF5" s="8">
        <v>1368000</v>
      </c>
      <c r="FG5" s="4"/>
      <c r="FH5" s="8">
        <v>1278000</v>
      </c>
      <c r="FI5" s="4"/>
      <c r="FJ5" s="8">
        <v>8230000</v>
      </c>
      <c r="FK5" s="4"/>
      <c r="FL5" s="8">
        <v>1717000</v>
      </c>
      <c r="FM5" s="4"/>
      <c r="FN5" s="8">
        <v>58000</v>
      </c>
      <c r="FO5" s="4"/>
      <c r="FP5" s="8">
        <v>2576000</v>
      </c>
      <c r="FQ5" s="4"/>
      <c r="FR5" s="8">
        <v>0</v>
      </c>
      <c r="FS5" s="4"/>
      <c r="FT5" s="8">
        <v>2439000</v>
      </c>
      <c r="FU5" s="4"/>
      <c r="FV5" s="8">
        <v>2215000</v>
      </c>
      <c r="FW5" s="4"/>
      <c r="FX5" s="8">
        <v>678000</v>
      </c>
      <c r="FY5" s="4"/>
      <c r="FZ5" s="8">
        <v>12795000</v>
      </c>
      <c r="GA5" s="4"/>
      <c r="GB5" s="8">
        <v>6555000</v>
      </c>
      <c r="GC5" s="4"/>
      <c r="GD5" s="8">
        <v>8750000</v>
      </c>
      <c r="GE5" s="4"/>
      <c r="GF5" s="8">
        <v>8431000</v>
      </c>
      <c r="GG5" s="4"/>
      <c r="GH5" s="8">
        <v>1404000</v>
      </c>
      <c r="GI5" s="4"/>
      <c r="GJ5" s="8">
        <v>6064000</v>
      </c>
      <c r="GK5" s="4"/>
      <c r="GL5" s="8">
        <v>10817000</v>
      </c>
      <c r="GM5" s="4"/>
      <c r="GN5" s="8">
        <v>1190000</v>
      </c>
      <c r="GO5" s="4"/>
      <c r="GP5" s="8">
        <v>82000</v>
      </c>
      <c r="GQ5" s="4"/>
      <c r="GR5" s="8">
        <v>1918000</v>
      </c>
      <c r="GS5" s="4"/>
      <c r="GT5" s="8">
        <v>7183000</v>
      </c>
      <c r="GU5" s="4"/>
      <c r="GV5" s="8">
        <v>342000</v>
      </c>
      <c r="GW5" s="4"/>
      <c r="GX5" s="8">
        <v>249000</v>
      </c>
      <c r="GY5" s="4"/>
      <c r="GZ5" s="8">
        <v>3788000</v>
      </c>
      <c r="HA5" s="4"/>
      <c r="HB5" s="8">
        <v>4645000</v>
      </c>
      <c r="HC5" s="4"/>
      <c r="HD5" s="8">
        <v>8600000</v>
      </c>
      <c r="HE5" s="4"/>
      <c r="HF5" s="8">
        <v>1199000</v>
      </c>
      <c r="HG5" s="4"/>
      <c r="HH5" s="8">
        <v>1000000</v>
      </c>
      <c r="HI5" s="4"/>
      <c r="HJ5" s="8">
        <v>15067000</v>
      </c>
      <c r="HK5" s="4"/>
      <c r="HL5" s="8">
        <v>1236000</v>
      </c>
      <c r="HM5" s="4"/>
      <c r="HN5" s="8">
        <v>2694000</v>
      </c>
      <c r="HO5" s="4"/>
      <c r="HP5" s="8">
        <v>1802000</v>
      </c>
      <c r="HQ5" s="4"/>
      <c r="HR5" s="8">
        <v>2655000</v>
      </c>
      <c r="HS5" s="4"/>
      <c r="HT5" s="8">
        <v>1827000</v>
      </c>
      <c r="HU5" s="4"/>
      <c r="HV5" s="8">
        <v>3155000</v>
      </c>
      <c r="HW5" s="4"/>
      <c r="HX5" s="8">
        <v>3953000</v>
      </c>
      <c r="HY5" s="4"/>
      <c r="HZ5" s="8">
        <v>1485000</v>
      </c>
      <c r="IA5" s="4"/>
      <c r="IB5" s="8">
        <v>6445000</v>
      </c>
      <c r="IC5" s="4"/>
      <c r="ID5" s="8">
        <v>10382000</v>
      </c>
      <c r="IE5" s="4"/>
      <c r="IF5" s="8">
        <v>6915000</v>
      </c>
      <c r="IG5" s="4"/>
      <c r="IH5" s="8">
        <v>960000</v>
      </c>
      <c r="II5" s="4"/>
      <c r="IJ5" s="8">
        <v>6646000</v>
      </c>
      <c r="IK5" s="4"/>
      <c r="IL5" s="8">
        <v>0</v>
      </c>
      <c r="IM5" s="4"/>
      <c r="IN5" s="8">
        <v>1629000</v>
      </c>
      <c r="IO5" s="4"/>
      <c r="IP5" s="8">
        <v>1768000</v>
      </c>
      <c r="IQ5" s="4"/>
      <c r="IR5" s="8">
        <v>760000</v>
      </c>
      <c r="IS5" s="4"/>
      <c r="IT5" s="8">
        <v>5758000</v>
      </c>
      <c r="IU5" s="4"/>
      <c r="IV5" s="8">
        <v>4614000</v>
      </c>
      <c r="IW5" s="4"/>
      <c r="IX5" s="8">
        <v>24686000</v>
      </c>
      <c r="IY5" s="4"/>
      <c r="IZ5" s="8">
        <v>9266000</v>
      </c>
      <c r="JA5" s="4"/>
      <c r="JB5" s="8">
        <v>765000</v>
      </c>
      <c r="JC5" s="4"/>
      <c r="JD5" s="8">
        <v>1258000</v>
      </c>
      <c r="JE5" s="4"/>
      <c r="JF5" s="8">
        <v>3995000</v>
      </c>
      <c r="JG5" s="4"/>
      <c r="JH5" s="8">
        <v>2153000</v>
      </c>
      <c r="JI5" s="4"/>
      <c r="JJ5" s="8">
        <v>257000</v>
      </c>
      <c r="JK5" s="4"/>
      <c r="JL5" s="8">
        <v>1252000</v>
      </c>
      <c r="JM5" s="4"/>
      <c r="JN5" s="8">
        <v>2000</v>
      </c>
      <c r="JO5" s="4"/>
      <c r="JP5" s="8">
        <v>443000</v>
      </c>
      <c r="JQ5" s="4"/>
      <c r="JR5" s="8">
        <v>29701000</v>
      </c>
      <c r="JS5" s="4"/>
      <c r="JT5" s="8">
        <v>0</v>
      </c>
      <c r="JU5" s="4"/>
      <c r="JV5" s="8">
        <v>1521000</v>
      </c>
      <c r="JW5" s="4"/>
      <c r="JX5" s="8">
        <v>1696000</v>
      </c>
      <c r="JY5" s="4"/>
      <c r="JZ5" s="8">
        <v>0</v>
      </c>
      <c r="KA5" s="4"/>
      <c r="KB5" s="8">
        <v>3463000</v>
      </c>
      <c r="KC5" s="4"/>
      <c r="KD5" s="8">
        <v>16028000</v>
      </c>
      <c r="KE5" s="4"/>
      <c r="KF5" s="8">
        <v>3746000</v>
      </c>
      <c r="KG5" s="4"/>
      <c r="KH5" s="8">
        <v>2913000</v>
      </c>
      <c r="KI5" s="4"/>
      <c r="KJ5" s="8">
        <v>2750000</v>
      </c>
      <c r="KK5" s="4"/>
      <c r="KL5" s="8">
        <v>6059000</v>
      </c>
      <c r="KM5" s="4"/>
      <c r="KN5" s="8">
        <v>3883000</v>
      </c>
      <c r="KO5" s="4"/>
      <c r="KP5" s="8">
        <v>11442000</v>
      </c>
      <c r="KQ5" s="4"/>
      <c r="KR5" s="8">
        <v>957000</v>
      </c>
      <c r="KS5" s="4"/>
      <c r="KT5" s="8">
        <v>3533000</v>
      </c>
      <c r="KU5" s="4"/>
      <c r="KV5" s="8">
        <v>1161000</v>
      </c>
      <c r="KW5" s="4"/>
      <c r="KX5" s="8">
        <v>3570000</v>
      </c>
      <c r="KY5" s="4"/>
      <c r="KZ5" s="8">
        <v>2166000</v>
      </c>
      <c r="LA5" s="4"/>
      <c r="LB5" s="8">
        <v>3791000</v>
      </c>
      <c r="LC5" s="4"/>
      <c r="LD5" s="8">
        <v>1825000</v>
      </c>
      <c r="LE5" s="4"/>
      <c r="LF5" s="8">
        <v>4276000</v>
      </c>
      <c r="LG5" s="4"/>
      <c r="LH5" s="8">
        <v>1993000</v>
      </c>
      <c r="LI5" s="4"/>
      <c r="LJ5" s="8">
        <v>26629000</v>
      </c>
      <c r="LK5" s="4"/>
      <c r="LL5" s="8">
        <v>1354000</v>
      </c>
      <c r="LM5" s="4"/>
      <c r="LN5" s="8">
        <v>3534000</v>
      </c>
      <c r="LO5" s="4"/>
      <c r="LP5" s="8">
        <v>28898000</v>
      </c>
      <c r="LQ5" s="4"/>
      <c r="LR5" s="8">
        <v>502000</v>
      </c>
      <c r="LS5" s="4"/>
      <c r="LT5" s="8">
        <v>6136000</v>
      </c>
      <c r="LU5" s="4"/>
      <c r="LV5" s="8">
        <v>7625000</v>
      </c>
      <c r="LW5" s="4"/>
      <c r="LX5" s="8">
        <v>1360000</v>
      </c>
      <c r="LY5" s="4"/>
      <c r="LZ5" s="8">
        <v>0</v>
      </c>
      <c r="MA5" s="4"/>
      <c r="MB5" s="8">
        <v>11977000</v>
      </c>
      <c r="MC5" s="4"/>
      <c r="MD5" s="8">
        <v>2844000</v>
      </c>
      <c r="ME5" s="4"/>
      <c r="MF5" s="8">
        <v>3252000</v>
      </c>
      <c r="MG5" s="4"/>
      <c r="MH5" s="8">
        <v>1417000</v>
      </c>
      <c r="MI5" s="4"/>
      <c r="MJ5" s="8">
        <v>4283000</v>
      </c>
      <c r="MK5" s="4"/>
      <c r="ML5" s="8">
        <v>1201000</v>
      </c>
      <c r="MM5" s="4"/>
      <c r="MN5" s="8">
        <v>6215000</v>
      </c>
      <c r="MO5" s="4"/>
      <c r="MP5" s="8">
        <v>3231000</v>
      </c>
      <c r="MQ5" s="4"/>
      <c r="MR5" s="8">
        <v>6678000</v>
      </c>
      <c r="MS5" s="4"/>
      <c r="MT5" s="8">
        <v>14373000</v>
      </c>
      <c r="MU5" s="4"/>
      <c r="MV5" s="8">
        <v>1056000</v>
      </c>
      <c r="MW5" s="4"/>
      <c r="MX5" s="8">
        <v>4337000</v>
      </c>
      <c r="MY5" s="4"/>
      <c r="MZ5" s="8">
        <v>571000</v>
      </c>
      <c r="NA5" s="4"/>
      <c r="NB5" s="8">
        <v>232000</v>
      </c>
      <c r="NC5" s="4"/>
      <c r="ND5" s="8">
        <v>863000</v>
      </c>
      <c r="NE5" s="4"/>
      <c r="NF5" s="8">
        <v>816000</v>
      </c>
      <c r="NG5" s="4"/>
      <c r="NH5" s="8">
        <v>227000</v>
      </c>
      <c r="NI5" s="4"/>
      <c r="NJ5" s="8">
        <v>2602000</v>
      </c>
      <c r="NK5" s="4"/>
      <c r="NL5" s="8">
        <v>4740000</v>
      </c>
      <c r="NM5" s="4"/>
      <c r="NN5" s="8">
        <v>3489000</v>
      </c>
      <c r="NO5" s="4"/>
      <c r="NP5" s="8">
        <v>1945000</v>
      </c>
      <c r="NQ5" s="4"/>
      <c r="NR5" s="8">
        <v>5519000</v>
      </c>
      <c r="NS5" s="4"/>
      <c r="NT5" s="8">
        <v>3220000</v>
      </c>
      <c r="NU5" s="4"/>
      <c r="NV5" s="8">
        <v>4802000</v>
      </c>
      <c r="NW5" s="4"/>
      <c r="NX5" s="8">
        <v>2179000</v>
      </c>
      <c r="NY5" s="4"/>
      <c r="NZ5" s="8">
        <v>13731000</v>
      </c>
      <c r="OA5" s="4"/>
      <c r="OB5" s="8">
        <v>4369000</v>
      </c>
      <c r="OC5" s="4"/>
      <c r="OD5" s="8">
        <v>0</v>
      </c>
      <c r="OE5" s="4"/>
      <c r="OF5" s="8">
        <v>604000</v>
      </c>
      <c r="OG5" s="4"/>
      <c r="OH5" s="8">
        <v>2973000</v>
      </c>
      <c r="OI5" s="4"/>
      <c r="OJ5" s="8">
        <v>3400000</v>
      </c>
      <c r="OK5" s="4"/>
      <c r="OL5" s="8">
        <v>0</v>
      </c>
      <c r="OM5" s="4"/>
      <c r="ON5" s="8">
        <v>1030000</v>
      </c>
      <c r="OO5" s="4"/>
      <c r="OP5" s="8">
        <v>13947000</v>
      </c>
      <c r="OQ5" s="4"/>
      <c r="OR5" s="8">
        <v>2118000</v>
      </c>
      <c r="OS5" s="4"/>
      <c r="OT5" s="8">
        <v>5000</v>
      </c>
      <c r="OU5" s="4"/>
      <c r="OV5" s="8">
        <v>10733000</v>
      </c>
      <c r="OW5" s="4"/>
      <c r="OX5" s="8">
        <v>1414000</v>
      </c>
      <c r="OY5" s="4"/>
      <c r="OZ5" s="8">
        <v>4293000</v>
      </c>
      <c r="PA5" s="4"/>
      <c r="PB5" s="8">
        <v>1006000</v>
      </c>
      <c r="PC5" s="4"/>
      <c r="PD5" s="8">
        <v>0</v>
      </c>
      <c r="PE5" s="4"/>
      <c r="PF5" s="8">
        <v>0</v>
      </c>
      <c r="PG5" s="4"/>
      <c r="PH5" s="8">
        <v>3044000</v>
      </c>
      <c r="PI5" s="4"/>
      <c r="PJ5" s="8">
        <v>5830000</v>
      </c>
      <c r="PK5" s="4"/>
      <c r="PL5" s="8">
        <v>4306000</v>
      </c>
      <c r="PM5" s="4"/>
      <c r="PN5" s="8">
        <v>3085000</v>
      </c>
      <c r="PO5" s="4"/>
      <c r="PP5" s="8">
        <v>245000</v>
      </c>
      <c r="PQ5" s="4"/>
      <c r="PR5" s="8">
        <v>408000</v>
      </c>
      <c r="PS5" s="4"/>
      <c r="PT5" s="8">
        <v>27562000</v>
      </c>
      <c r="PU5" s="4"/>
      <c r="PV5" s="8">
        <v>11215000</v>
      </c>
      <c r="PW5" s="4"/>
      <c r="PX5" s="8">
        <v>1759000</v>
      </c>
      <c r="PY5" s="4"/>
      <c r="PZ5" s="8">
        <v>10497000</v>
      </c>
      <c r="QA5" s="4"/>
      <c r="QB5" s="8">
        <v>0</v>
      </c>
      <c r="QC5" s="4"/>
      <c r="QD5" s="8">
        <v>2529000</v>
      </c>
      <c r="QE5" s="4"/>
      <c r="QF5" s="8">
        <v>2772000</v>
      </c>
      <c r="QG5" s="4"/>
      <c r="QH5" s="8">
        <v>2159000</v>
      </c>
      <c r="QI5" s="4"/>
      <c r="QJ5" s="8">
        <v>3196000</v>
      </c>
      <c r="QK5" s="4"/>
      <c r="QL5" s="8">
        <v>9616000</v>
      </c>
      <c r="QM5" s="4"/>
      <c r="QN5" s="8">
        <v>144196000</v>
      </c>
      <c r="QO5" s="4"/>
      <c r="QP5" s="8">
        <v>910027000</v>
      </c>
      <c r="QQ5" s="4"/>
      <c r="QR5" s="8">
        <v>12812000</v>
      </c>
      <c r="QS5" s="4"/>
    </row>
    <row r="6" spans="1:461" ht="30">
      <c r="A6" s="2" t="s">
        <v>2752</v>
      </c>
      <c r="B6" s="6">
        <v>2384774000</v>
      </c>
      <c r="C6" s="4"/>
      <c r="D6" s="4" t="s">
        <v>7</v>
      </c>
      <c r="E6" s="4" t="s">
        <v>7</v>
      </c>
      <c r="F6" s="4" t="s">
        <v>7</v>
      </c>
      <c r="G6" s="4" t="s">
        <v>7</v>
      </c>
      <c r="H6" s="4" t="s">
        <v>7</v>
      </c>
      <c r="I6" s="4" t="s">
        <v>7</v>
      </c>
      <c r="J6" s="4" t="s">
        <v>7</v>
      </c>
      <c r="K6" s="4" t="s">
        <v>7</v>
      </c>
      <c r="L6" s="4" t="s">
        <v>7</v>
      </c>
      <c r="M6" s="4" t="s">
        <v>7</v>
      </c>
      <c r="N6" s="6">
        <v>7470000</v>
      </c>
      <c r="O6" s="4"/>
      <c r="P6" s="6">
        <v>8451000</v>
      </c>
      <c r="Q6" s="4"/>
      <c r="R6" s="6">
        <v>15570000</v>
      </c>
      <c r="S6" s="4"/>
      <c r="T6" s="6">
        <v>73431000</v>
      </c>
      <c r="U6" s="4"/>
      <c r="V6" s="6">
        <v>2026000</v>
      </c>
      <c r="W6" s="4"/>
      <c r="X6" s="6">
        <v>1777000</v>
      </c>
      <c r="Y6" s="4"/>
      <c r="Z6" s="6">
        <v>5986000</v>
      </c>
      <c r="AA6" s="4"/>
      <c r="AB6" s="6">
        <v>18103000</v>
      </c>
      <c r="AC6" s="4"/>
      <c r="AD6" s="6">
        <v>154000</v>
      </c>
      <c r="AE6" s="4"/>
      <c r="AF6" s="6">
        <v>7814000</v>
      </c>
      <c r="AG6" s="4"/>
      <c r="AH6" s="6">
        <v>12039000</v>
      </c>
      <c r="AI6" s="4"/>
      <c r="AJ6" s="6">
        <v>14210000</v>
      </c>
      <c r="AK6" s="4"/>
      <c r="AL6" s="6">
        <v>7151000</v>
      </c>
      <c r="AM6" s="4"/>
      <c r="AN6" s="6">
        <v>37000</v>
      </c>
      <c r="AO6" s="4"/>
      <c r="AP6" s="6">
        <v>77159000</v>
      </c>
      <c r="AQ6" s="4"/>
      <c r="AR6" s="6">
        <v>4730000</v>
      </c>
      <c r="AS6" s="4"/>
      <c r="AT6" s="6">
        <v>14706000</v>
      </c>
      <c r="AU6" s="4"/>
      <c r="AV6" s="4">
        <v>0</v>
      </c>
      <c r="AW6" s="4"/>
      <c r="AX6" s="6">
        <v>1421000</v>
      </c>
      <c r="AY6" s="4"/>
      <c r="AZ6" s="6">
        <v>3637000</v>
      </c>
      <c r="BA6" s="4"/>
      <c r="BB6" s="6">
        <v>3166000</v>
      </c>
      <c r="BC6" s="4"/>
      <c r="BD6" s="6">
        <v>15134000</v>
      </c>
      <c r="BE6" s="4"/>
      <c r="BF6" s="6">
        <v>19753000</v>
      </c>
      <c r="BG6" s="4"/>
      <c r="BH6" s="6">
        <v>5536000</v>
      </c>
      <c r="BI6" s="4"/>
      <c r="BJ6" s="6">
        <v>7832000</v>
      </c>
      <c r="BK6" s="4"/>
      <c r="BL6" s="6">
        <v>6651000</v>
      </c>
      <c r="BM6" s="4"/>
      <c r="BN6" s="6">
        <v>8720000</v>
      </c>
      <c r="BO6" s="4"/>
      <c r="BP6" s="6">
        <v>32036000</v>
      </c>
      <c r="BQ6" s="4"/>
      <c r="BR6" s="6">
        <v>7406000</v>
      </c>
      <c r="BS6" s="4"/>
      <c r="BT6" s="6">
        <v>3659000</v>
      </c>
      <c r="BU6" s="4"/>
      <c r="BV6" s="6">
        <v>36877000</v>
      </c>
      <c r="BW6" s="4"/>
      <c r="BX6" s="6">
        <v>14624000</v>
      </c>
      <c r="BY6" s="4"/>
      <c r="BZ6" s="6">
        <v>28872000</v>
      </c>
      <c r="CA6" s="4"/>
      <c r="CB6" s="6">
        <v>6168000</v>
      </c>
      <c r="CC6" s="4"/>
      <c r="CD6" s="6">
        <v>8845000</v>
      </c>
      <c r="CE6" s="4"/>
      <c r="CF6" s="6">
        <v>16390000</v>
      </c>
      <c r="CG6" s="4"/>
      <c r="CH6" s="6">
        <v>43234000</v>
      </c>
      <c r="CI6" s="4"/>
      <c r="CJ6" s="6">
        <v>12007000</v>
      </c>
      <c r="CK6" s="4"/>
      <c r="CL6" s="6">
        <v>6940000</v>
      </c>
      <c r="CM6" s="4"/>
      <c r="CN6" s="6">
        <v>29818000</v>
      </c>
      <c r="CO6" s="4"/>
      <c r="CP6" s="6">
        <v>6929000</v>
      </c>
      <c r="CQ6" s="4"/>
      <c r="CR6" s="6">
        <v>2083000</v>
      </c>
      <c r="CS6" s="4"/>
      <c r="CT6" s="6">
        <v>2841000</v>
      </c>
      <c r="CU6" s="4"/>
      <c r="CV6" s="6">
        <v>8700000</v>
      </c>
      <c r="CW6" s="4"/>
      <c r="CX6" s="6">
        <v>8374000</v>
      </c>
      <c r="CY6" s="4"/>
      <c r="CZ6" s="6">
        <v>104000</v>
      </c>
      <c r="DA6" s="4"/>
      <c r="DB6" s="6">
        <v>4969000</v>
      </c>
      <c r="DC6" s="4"/>
      <c r="DD6" s="6">
        <v>3360000</v>
      </c>
      <c r="DE6" s="4"/>
      <c r="DF6" s="6">
        <v>3141000</v>
      </c>
      <c r="DG6" s="4"/>
      <c r="DH6" s="6">
        <v>14969000</v>
      </c>
      <c r="DI6" s="4"/>
      <c r="DJ6" s="6">
        <v>8772000</v>
      </c>
      <c r="DK6" s="4"/>
      <c r="DL6" s="6">
        <v>5809000</v>
      </c>
      <c r="DM6" s="4"/>
      <c r="DN6" s="6">
        <v>16000</v>
      </c>
      <c r="DO6" s="4"/>
      <c r="DP6" s="6">
        <v>11225000</v>
      </c>
      <c r="DQ6" s="4"/>
      <c r="DR6" s="6">
        <v>20557000</v>
      </c>
      <c r="DS6" s="4"/>
      <c r="DT6" s="6">
        <v>11268000</v>
      </c>
      <c r="DU6" s="4"/>
      <c r="DV6" s="6">
        <v>10511000</v>
      </c>
      <c r="DW6" s="4"/>
      <c r="DX6" s="6">
        <v>1171000</v>
      </c>
      <c r="DY6" s="4"/>
      <c r="DZ6" s="6">
        <v>14289000</v>
      </c>
      <c r="EA6" s="4"/>
      <c r="EB6" s="6">
        <v>13983000</v>
      </c>
      <c r="EC6" s="4"/>
      <c r="ED6" s="6">
        <v>429000</v>
      </c>
      <c r="EE6" s="4"/>
      <c r="EF6" s="6">
        <v>32790000</v>
      </c>
      <c r="EG6" s="4"/>
      <c r="EH6" s="6">
        <v>35014000</v>
      </c>
      <c r="EI6" s="4"/>
      <c r="EJ6" s="6">
        <v>5276000</v>
      </c>
      <c r="EK6" s="4"/>
      <c r="EL6" s="6">
        <v>7997000</v>
      </c>
      <c r="EM6" s="4"/>
      <c r="EN6" s="6">
        <v>15302000</v>
      </c>
      <c r="EO6" s="4"/>
      <c r="EP6" s="6">
        <v>10339000</v>
      </c>
      <c r="EQ6" s="4"/>
      <c r="ER6" s="6">
        <v>5522000</v>
      </c>
      <c r="ES6" s="4"/>
      <c r="ET6" s="6">
        <v>19249000</v>
      </c>
      <c r="EU6" s="4"/>
      <c r="EV6" s="6">
        <v>3000</v>
      </c>
      <c r="EW6" s="4"/>
      <c r="EX6" s="6">
        <v>3576000</v>
      </c>
      <c r="EY6" s="4"/>
      <c r="EZ6" s="6">
        <v>9023000</v>
      </c>
      <c r="FA6" s="4"/>
      <c r="FB6" s="6">
        <v>22771000</v>
      </c>
      <c r="FC6" s="4"/>
      <c r="FD6" s="6">
        <v>2303000</v>
      </c>
      <c r="FE6" s="4"/>
      <c r="FF6" s="6">
        <v>5472000</v>
      </c>
      <c r="FG6" s="4"/>
      <c r="FH6" s="6">
        <v>3924000</v>
      </c>
      <c r="FI6" s="4"/>
      <c r="FJ6" s="6">
        <v>13493000</v>
      </c>
      <c r="FK6" s="4"/>
      <c r="FL6" s="6">
        <v>4234000</v>
      </c>
      <c r="FM6" s="4"/>
      <c r="FN6" s="6">
        <v>699000</v>
      </c>
      <c r="FO6" s="4"/>
      <c r="FP6" s="6">
        <v>10305000</v>
      </c>
      <c r="FQ6" s="4"/>
      <c r="FR6" s="4">
        <v>0</v>
      </c>
      <c r="FS6" s="4"/>
      <c r="FT6" s="6">
        <v>8487000</v>
      </c>
      <c r="FU6" s="4"/>
      <c r="FV6" s="6">
        <v>4724000</v>
      </c>
      <c r="FW6" s="4"/>
      <c r="FX6" s="6">
        <v>11182000</v>
      </c>
      <c r="FY6" s="4"/>
      <c r="FZ6" s="6">
        <v>23063000</v>
      </c>
      <c r="GA6" s="4"/>
      <c r="GB6" s="6">
        <v>8564000</v>
      </c>
      <c r="GC6" s="4"/>
      <c r="GD6" s="6">
        <v>25560000</v>
      </c>
      <c r="GE6" s="4"/>
      <c r="GF6" s="6">
        <v>21470000</v>
      </c>
      <c r="GG6" s="4"/>
      <c r="GH6" s="4">
        <v>0</v>
      </c>
      <c r="GI6" s="4"/>
      <c r="GJ6" s="6">
        <v>22989000</v>
      </c>
      <c r="GK6" s="4"/>
      <c r="GL6" s="6">
        <v>40906000</v>
      </c>
      <c r="GM6" s="4"/>
      <c r="GN6" s="4">
        <v>0</v>
      </c>
      <c r="GO6" s="4"/>
      <c r="GP6" s="6">
        <v>927000</v>
      </c>
      <c r="GQ6" s="4"/>
      <c r="GR6" s="6">
        <v>7592000</v>
      </c>
      <c r="GS6" s="4"/>
      <c r="GT6" s="6">
        <v>17162000</v>
      </c>
      <c r="GU6" s="4"/>
      <c r="GV6" s="6">
        <v>5170000</v>
      </c>
      <c r="GW6" s="4"/>
      <c r="GX6" s="6">
        <v>1183000</v>
      </c>
      <c r="GY6" s="4"/>
      <c r="GZ6" s="6">
        <v>13507000</v>
      </c>
      <c r="HA6" s="4"/>
      <c r="HB6" s="4">
        <v>0</v>
      </c>
      <c r="HC6" s="4"/>
      <c r="HD6" s="6">
        <v>26627000</v>
      </c>
      <c r="HE6" s="4"/>
      <c r="HF6" s="6">
        <v>5821000</v>
      </c>
      <c r="HG6" s="4"/>
      <c r="HH6" s="4">
        <v>0</v>
      </c>
      <c r="HI6" s="4"/>
      <c r="HJ6" s="6">
        <v>53743000</v>
      </c>
      <c r="HK6" s="4"/>
      <c r="HL6" s="6">
        <v>3075000</v>
      </c>
      <c r="HM6" s="4"/>
      <c r="HN6" s="6">
        <v>10777000</v>
      </c>
      <c r="HO6" s="4"/>
      <c r="HP6" s="6">
        <v>12315000</v>
      </c>
      <c r="HQ6" s="4"/>
      <c r="HR6" s="6">
        <v>9165000</v>
      </c>
      <c r="HS6" s="4"/>
      <c r="HT6" s="6">
        <v>7307000</v>
      </c>
      <c r="HU6" s="4"/>
      <c r="HV6" s="6">
        <v>9706000</v>
      </c>
      <c r="HW6" s="4"/>
      <c r="HX6" s="6">
        <v>63000</v>
      </c>
      <c r="HY6" s="4"/>
      <c r="HZ6" s="6">
        <v>58000</v>
      </c>
      <c r="IA6" s="4"/>
      <c r="IB6" s="6">
        <v>26140000</v>
      </c>
      <c r="IC6" s="4"/>
      <c r="ID6" s="6">
        <v>56303000</v>
      </c>
      <c r="IE6" s="4"/>
      <c r="IF6" s="6">
        <v>25625000</v>
      </c>
      <c r="IG6" s="4"/>
      <c r="IH6" s="6">
        <v>3928000</v>
      </c>
      <c r="II6" s="4"/>
      <c r="IJ6" s="6">
        <v>99000</v>
      </c>
      <c r="IK6" s="4"/>
      <c r="IL6" s="6">
        <v>431000</v>
      </c>
      <c r="IM6" s="4"/>
      <c r="IN6" s="6">
        <v>4489000</v>
      </c>
      <c r="IO6" s="4"/>
      <c r="IP6" s="6">
        <v>7071000</v>
      </c>
      <c r="IQ6" s="4"/>
      <c r="IR6" s="6">
        <v>2726000</v>
      </c>
      <c r="IS6" s="4"/>
      <c r="IT6" s="6">
        <v>10508000</v>
      </c>
      <c r="IU6" s="4"/>
      <c r="IV6" s="6">
        <v>18274000</v>
      </c>
      <c r="IW6" s="4"/>
      <c r="IX6" s="6">
        <v>26878000</v>
      </c>
      <c r="IY6" s="4"/>
      <c r="IZ6" s="6">
        <v>37789000</v>
      </c>
      <c r="JA6" s="4"/>
      <c r="JB6" s="6">
        <v>3081000</v>
      </c>
      <c r="JC6" s="4"/>
      <c r="JD6" s="4">
        <v>0</v>
      </c>
      <c r="JE6" s="4"/>
      <c r="JF6" s="6">
        <v>16390000</v>
      </c>
      <c r="JG6" s="4"/>
      <c r="JH6" s="6">
        <v>8612000</v>
      </c>
      <c r="JI6" s="4"/>
      <c r="JJ6" s="6">
        <v>7815000</v>
      </c>
      <c r="JK6" s="4"/>
      <c r="JL6" s="6">
        <v>5010000</v>
      </c>
      <c r="JM6" s="4"/>
      <c r="JN6" s="6">
        <v>10000</v>
      </c>
      <c r="JO6" s="4"/>
      <c r="JP6" s="6">
        <v>1959000</v>
      </c>
      <c r="JQ6" s="4"/>
      <c r="JR6" s="6">
        <v>42337000</v>
      </c>
      <c r="JS6" s="4"/>
      <c r="JT6" s="6">
        <v>1000</v>
      </c>
      <c r="JU6" s="4"/>
      <c r="JV6" s="6">
        <v>1625000</v>
      </c>
      <c r="JW6" s="4"/>
      <c r="JX6" s="6">
        <v>3255000</v>
      </c>
      <c r="JY6" s="4"/>
      <c r="JZ6" s="6">
        <v>40537000</v>
      </c>
      <c r="KA6" s="4"/>
      <c r="KB6" s="6">
        <v>14821000</v>
      </c>
      <c r="KC6" s="4"/>
      <c r="KD6" s="6">
        <v>2271000</v>
      </c>
      <c r="KE6" s="4"/>
      <c r="KF6" s="6">
        <v>14985000</v>
      </c>
      <c r="KG6" s="4"/>
      <c r="KH6" s="6">
        <v>9554000</v>
      </c>
      <c r="KI6" s="4"/>
      <c r="KJ6" s="6">
        <v>11000000</v>
      </c>
      <c r="KK6" s="4"/>
      <c r="KL6" s="6">
        <v>24234000</v>
      </c>
      <c r="KM6" s="4"/>
      <c r="KN6" s="6">
        <v>15540000</v>
      </c>
      <c r="KO6" s="4"/>
      <c r="KP6" s="6">
        <v>595000</v>
      </c>
      <c r="KQ6" s="4"/>
      <c r="KR6" s="6">
        <v>3829000</v>
      </c>
      <c r="KS6" s="4"/>
      <c r="KT6" s="6">
        <v>14138000</v>
      </c>
      <c r="KU6" s="4"/>
      <c r="KV6" s="6">
        <v>4647000</v>
      </c>
      <c r="KW6" s="4"/>
      <c r="KX6" s="6">
        <v>8147000</v>
      </c>
      <c r="KY6" s="4"/>
      <c r="KZ6" s="6">
        <v>89000</v>
      </c>
      <c r="LA6" s="4"/>
      <c r="LB6" s="6">
        <v>15390000</v>
      </c>
      <c r="LC6" s="4"/>
      <c r="LD6" s="6">
        <v>3126000</v>
      </c>
      <c r="LE6" s="4"/>
      <c r="LF6" s="6">
        <v>9186000</v>
      </c>
      <c r="LG6" s="4"/>
      <c r="LH6" s="6">
        <v>953000</v>
      </c>
      <c r="LI6" s="4"/>
      <c r="LJ6" s="6">
        <v>544000</v>
      </c>
      <c r="LK6" s="4"/>
      <c r="LL6" s="6">
        <v>1946000</v>
      </c>
      <c r="LM6" s="4"/>
      <c r="LN6" s="6">
        <v>17741000</v>
      </c>
      <c r="LO6" s="4"/>
      <c r="LP6" s="6">
        <v>4042000</v>
      </c>
      <c r="LQ6" s="4"/>
      <c r="LR6" s="6">
        <v>2738000</v>
      </c>
      <c r="LS6" s="4"/>
      <c r="LT6" s="6">
        <v>21447000</v>
      </c>
      <c r="LU6" s="4"/>
      <c r="LV6" s="6">
        <v>18573000</v>
      </c>
      <c r="LW6" s="4"/>
      <c r="LX6" s="6">
        <v>5439000</v>
      </c>
      <c r="LY6" s="4"/>
      <c r="LZ6" s="6">
        <v>3241000</v>
      </c>
      <c r="MA6" s="4"/>
      <c r="MB6" s="6">
        <v>4219000</v>
      </c>
      <c r="MC6" s="4"/>
      <c r="MD6" s="6">
        <v>11377000</v>
      </c>
      <c r="ME6" s="4"/>
      <c r="MF6" s="6">
        <v>5503000</v>
      </c>
      <c r="MG6" s="4"/>
      <c r="MH6" s="6">
        <v>4786000</v>
      </c>
      <c r="MI6" s="4"/>
      <c r="MJ6" s="6">
        <v>9785000</v>
      </c>
      <c r="MK6" s="4"/>
      <c r="ML6" s="6">
        <v>945000</v>
      </c>
      <c r="MM6" s="4"/>
      <c r="MN6" s="6">
        <v>9303000</v>
      </c>
      <c r="MO6" s="4"/>
      <c r="MP6" s="6">
        <v>12924000</v>
      </c>
      <c r="MQ6" s="4"/>
      <c r="MR6" s="6">
        <v>26759000</v>
      </c>
      <c r="MS6" s="4"/>
      <c r="MT6" s="6">
        <v>154000</v>
      </c>
      <c r="MU6" s="4"/>
      <c r="MV6" s="4">
        <v>0</v>
      </c>
      <c r="MW6" s="4"/>
      <c r="MX6" s="6">
        <v>17349000</v>
      </c>
      <c r="MY6" s="4"/>
      <c r="MZ6" s="6">
        <v>3402000</v>
      </c>
      <c r="NA6" s="4"/>
      <c r="NB6" s="6">
        <v>8389000</v>
      </c>
      <c r="NC6" s="4"/>
      <c r="ND6" s="6">
        <v>2288000</v>
      </c>
      <c r="NE6" s="4"/>
      <c r="NF6" s="6">
        <v>3266000</v>
      </c>
      <c r="NG6" s="4"/>
      <c r="NH6" s="6">
        <v>423000</v>
      </c>
      <c r="NI6" s="4"/>
      <c r="NJ6" s="6">
        <v>1418000</v>
      </c>
      <c r="NK6" s="4"/>
      <c r="NL6" s="6">
        <v>19001000</v>
      </c>
      <c r="NM6" s="4"/>
      <c r="NN6" s="6">
        <v>13957000</v>
      </c>
      <c r="NO6" s="4"/>
      <c r="NP6" s="6">
        <v>7781000</v>
      </c>
      <c r="NQ6" s="4"/>
      <c r="NR6" s="6">
        <v>22076000</v>
      </c>
      <c r="NS6" s="4"/>
      <c r="NT6" s="6">
        <v>52000</v>
      </c>
      <c r="NU6" s="4"/>
      <c r="NV6" s="6">
        <v>25366000</v>
      </c>
      <c r="NW6" s="4"/>
      <c r="NX6" s="6">
        <v>9718000</v>
      </c>
      <c r="NY6" s="4"/>
      <c r="NZ6" s="6">
        <v>115000</v>
      </c>
      <c r="OA6" s="4"/>
      <c r="OB6" s="6">
        <v>52000</v>
      </c>
      <c r="OC6" s="4"/>
      <c r="OD6" s="6">
        <v>6657000</v>
      </c>
      <c r="OE6" s="4"/>
      <c r="OF6" s="4">
        <v>0</v>
      </c>
      <c r="OG6" s="4"/>
      <c r="OH6" s="6">
        <v>13142000</v>
      </c>
      <c r="OI6" s="4"/>
      <c r="OJ6" s="6">
        <v>19283000</v>
      </c>
      <c r="OK6" s="4"/>
      <c r="OL6" s="6">
        <v>3891000</v>
      </c>
      <c r="OM6" s="4"/>
      <c r="ON6" s="6">
        <v>7404000</v>
      </c>
      <c r="OO6" s="4"/>
      <c r="OP6" s="6">
        <v>42186000</v>
      </c>
      <c r="OQ6" s="4"/>
      <c r="OR6" s="6">
        <v>8477000</v>
      </c>
      <c r="OS6" s="4"/>
      <c r="OT6" s="6">
        <v>21000</v>
      </c>
      <c r="OU6" s="4"/>
      <c r="OV6" s="6">
        <v>20791000</v>
      </c>
      <c r="OW6" s="4"/>
      <c r="OX6" s="6">
        <v>5818000</v>
      </c>
      <c r="OY6" s="4"/>
      <c r="OZ6" s="6">
        <v>13736000</v>
      </c>
      <c r="PA6" s="4"/>
      <c r="PB6" s="6">
        <v>3980000</v>
      </c>
      <c r="PC6" s="4"/>
      <c r="PD6" s="6">
        <v>787000</v>
      </c>
      <c r="PE6" s="4"/>
      <c r="PF6" s="6">
        <v>16000</v>
      </c>
      <c r="PG6" s="4"/>
      <c r="PH6" s="6">
        <v>12226000</v>
      </c>
      <c r="PI6" s="4"/>
      <c r="PJ6" s="4">
        <v>0</v>
      </c>
      <c r="PK6" s="4"/>
      <c r="PL6" s="6">
        <v>17776000</v>
      </c>
      <c r="PM6" s="4"/>
      <c r="PN6" s="6">
        <v>7920000</v>
      </c>
      <c r="PO6" s="4"/>
      <c r="PP6" s="6">
        <v>1425000</v>
      </c>
      <c r="PQ6" s="4"/>
      <c r="PR6" s="6">
        <v>3002000</v>
      </c>
      <c r="PS6" s="4"/>
      <c r="PT6" s="6">
        <v>10506000</v>
      </c>
      <c r="PU6" s="4"/>
      <c r="PV6" s="6">
        <v>44871000</v>
      </c>
      <c r="PW6" s="4"/>
      <c r="PX6" s="6">
        <v>7036000</v>
      </c>
      <c r="PY6" s="4"/>
      <c r="PZ6" s="6">
        <v>36000</v>
      </c>
      <c r="QA6" s="4"/>
      <c r="QB6" s="6">
        <v>6968000</v>
      </c>
      <c r="QC6" s="4"/>
      <c r="QD6" s="6">
        <v>6901000</v>
      </c>
      <c r="QE6" s="4"/>
      <c r="QF6" s="6">
        <v>126000</v>
      </c>
      <c r="QG6" s="4"/>
      <c r="QH6" s="6">
        <v>8636000</v>
      </c>
      <c r="QI6" s="4"/>
      <c r="QJ6" s="6">
        <v>7234000</v>
      </c>
      <c r="QK6" s="4"/>
      <c r="QL6" s="6">
        <v>262000</v>
      </c>
      <c r="QM6" s="4"/>
      <c r="QN6" s="6">
        <v>2668000</v>
      </c>
      <c r="QO6" s="4"/>
      <c r="QP6" s="6">
        <v>2374610000</v>
      </c>
      <c r="QQ6" s="4"/>
      <c r="QR6" s="6">
        <v>7496000</v>
      </c>
      <c r="QS6" s="4"/>
    </row>
    <row r="7" spans="1:461" ht="30">
      <c r="A7" s="2" t="s">
        <v>2753</v>
      </c>
      <c r="B7" s="6">
        <v>837467000</v>
      </c>
      <c r="C7" s="4"/>
      <c r="D7" s="4" t="s">
        <v>7</v>
      </c>
      <c r="E7" s="4" t="s">
        <v>7</v>
      </c>
      <c r="F7" s="4" t="s">
        <v>7</v>
      </c>
      <c r="G7" s="4" t="s">
        <v>7</v>
      </c>
      <c r="H7" s="4" t="s">
        <v>7</v>
      </c>
      <c r="I7" s="4" t="s">
        <v>7</v>
      </c>
      <c r="J7" s="4" t="s">
        <v>7</v>
      </c>
      <c r="K7" s="4" t="s">
        <v>7</v>
      </c>
      <c r="L7" s="4" t="s">
        <v>7</v>
      </c>
      <c r="M7" s="4" t="s">
        <v>7</v>
      </c>
      <c r="N7" s="6">
        <v>1125000</v>
      </c>
      <c r="O7" s="4"/>
      <c r="P7" s="6">
        <v>11514000</v>
      </c>
      <c r="Q7" s="4"/>
      <c r="R7" s="6">
        <v>3135000</v>
      </c>
      <c r="S7" s="4"/>
      <c r="T7" s="6">
        <v>929000</v>
      </c>
      <c r="U7" s="4"/>
      <c r="V7" s="6">
        <v>7860000</v>
      </c>
      <c r="W7" s="4"/>
      <c r="X7" s="6">
        <v>10421000</v>
      </c>
      <c r="Y7" s="4"/>
      <c r="Z7" s="6">
        <v>1502000</v>
      </c>
      <c r="AA7" s="4"/>
      <c r="AB7" s="6">
        <v>2889000</v>
      </c>
      <c r="AC7" s="4"/>
      <c r="AD7" s="6">
        <v>3531000</v>
      </c>
      <c r="AE7" s="4"/>
      <c r="AF7" s="6">
        <v>1171000</v>
      </c>
      <c r="AG7" s="4"/>
      <c r="AH7" s="6">
        <v>454000</v>
      </c>
      <c r="AI7" s="4"/>
      <c r="AJ7" s="6">
        <v>1168000</v>
      </c>
      <c r="AK7" s="4"/>
      <c r="AL7" s="6">
        <v>513000</v>
      </c>
      <c r="AM7" s="4"/>
      <c r="AN7" s="4">
        <v>0</v>
      </c>
      <c r="AO7" s="4"/>
      <c r="AP7" s="6">
        <v>4960000</v>
      </c>
      <c r="AQ7" s="4"/>
      <c r="AR7" s="6">
        <v>2037000</v>
      </c>
      <c r="AS7" s="4"/>
      <c r="AT7" s="6">
        <v>2371000</v>
      </c>
      <c r="AU7" s="4"/>
      <c r="AV7" s="6">
        <v>1857000</v>
      </c>
      <c r="AW7" s="4"/>
      <c r="AX7" s="6">
        <v>1240000</v>
      </c>
      <c r="AY7" s="4"/>
      <c r="AZ7" s="6">
        <v>1017000</v>
      </c>
      <c r="BA7" s="4"/>
      <c r="BB7" s="6">
        <v>740000</v>
      </c>
      <c r="BC7" s="4"/>
      <c r="BD7" s="6">
        <v>7163000</v>
      </c>
      <c r="BE7" s="4"/>
      <c r="BF7" s="6">
        <v>1404000</v>
      </c>
      <c r="BG7" s="4"/>
      <c r="BH7" s="6">
        <v>232000</v>
      </c>
      <c r="BI7" s="4"/>
      <c r="BJ7" s="6">
        <v>1142000</v>
      </c>
      <c r="BK7" s="4"/>
      <c r="BL7" s="6">
        <v>355000</v>
      </c>
      <c r="BM7" s="4"/>
      <c r="BN7" s="6">
        <v>1045000</v>
      </c>
      <c r="BO7" s="4"/>
      <c r="BP7" s="6">
        <v>1303000</v>
      </c>
      <c r="BQ7" s="4"/>
      <c r="BR7" s="6">
        <v>1410000</v>
      </c>
      <c r="BS7" s="4"/>
      <c r="BT7" s="6">
        <v>2216000</v>
      </c>
      <c r="BU7" s="4"/>
      <c r="BV7" s="6">
        <v>1655000</v>
      </c>
      <c r="BW7" s="4"/>
      <c r="BX7" s="4">
        <v>0</v>
      </c>
      <c r="BY7" s="4"/>
      <c r="BZ7" s="6">
        <v>11010000</v>
      </c>
      <c r="CA7" s="4"/>
      <c r="CB7" s="6">
        <v>8075000</v>
      </c>
      <c r="CC7" s="4"/>
      <c r="CD7" s="6">
        <v>6354000</v>
      </c>
      <c r="CE7" s="4"/>
      <c r="CF7" s="6">
        <v>15425000</v>
      </c>
      <c r="CG7" s="4"/>
      <c r="CH7" s="6">
        <v>13092000</v>
      </c>
      <c r="CI7" s="4"/>
      <c r="CJ7" s="6">
        <v>1282000</v>
      </c>
      <c r="CK7" s="4"/>
      <c r="CL7" s="6">
        <v>92000</v>
      </c>
      <c r="CM7" s="4"/>
      <c r="CN7" s="6">
        <v>8727000</v>
      </c>
      <c r="CO7" s="4"/>
      <c r="CP7" s="6">
        <v>1970000</v>
      </c>
      <c r="CQ7" s="4"/>
      <c r="CR7" s="6">
        <v>1491000</v>
      </c>
      <c r="CS7" s="4"/>
      <c r="CT7" s="6">
        <v>617000</v>
      </c>
      <c r="CU7" s="4"/>
      <c r="CV7" s="6">
        <v>1054000</v>
      </c>
      <c r="CW7" s="4"/>
      <c r="CX7" s="6">
        <v>1656000</v>
      </c>
      <c r="CY7" s="4"/>
      <c r="CZ7" s="6">
        <v>2437000</v>
      </c>
      <c r="DA7" s="4"/>
      <c r="DB7" s="6">
        <v>94000</v>
      </c>
      <c r="DC7" s="4"/>
      <c r="DD7" s="6">
        <v>2070000</v>
      </c>
      <c r="DE7" s="4"/>
      <c r="DF7" s="4">
        <v>0</v>
      </c>
      <c r="DG7" s="4"/>
      <c r="DH7" s="6">
        <v>1003000</v>
      </c>
      <c r="DI7" s="4"/>
      <c r="DJ7" s="6">
        <v>1077000</v>
      </c>
      <c r="DK7" s="4"/>
      <c r="DL7" s="6">
        <v>1943000</v>
      </c>
      <c r="DM7" s="4"/>
      <c r="DN7" s="6">
        <v>-202000</v>
      </c>
      <c r="DO7" s="4"/>
      <c r="DP7" s="6">
        <v>312000</v>
      </c>
      <c r="DQ7" s="4"/>
      <c r="DR7" s="6">
        <v>4135000</v>
      </c>
      <c r="DS7" s="4"/>
      <c r="DT7" s="6">
        <v>597000</v>
      </c>
      <c r="DU7" s="4"/>
      <c r="DV7" s="6">
        <v>1633000</v>
      </c>
      <c r="DW7" s="4"/>
      <c r="DX7" s="6">
        <v>4065000</v>
      </c>
      <c r="DY7" s="4"/>
      <c r="DZ7" s="6">
        <v>392000</v>
      </c>
      <c r="EA7" s="4"/>
      <c r="EB7" s="6">
        <v>2754000</v>
      </c>
      <c r="EC7" s="4"/>
      <c r="ED7" s="6">
        <v>8000</v>
      </c>
      <c r="EE7" s="4"/>
      <c r="EF7" s="6">
        <v>2903000</v>
      </c>
      <c r="EG7" s="4"/>
      <c r="EH7" s="6">
        <v>-15073000</v>
      </c>
      <c r="EI7" s="4"/>
      <c r="EJ7" s="6">
        <v>1143000</v>
      </c>
      <c r="EK7" s="4"/>
      <c r="EL7" s="6">
        <v>3989000</v>
      </c>
      <c r="EM7" s="4"/>
      <c r="EN7" s="6">
        <v>5437000</v>
      </c>
      <c r="EO7" s="4"/>
      <c r="EP7" s="6">
        <v>8487000</v>
      </c>
      <c r="EQ7" s="4"/>
      <c r="ER7" s="6">
        <v>6074000</v>
      </c>
      <c r="ES7" s="4"/>
      <c r="ET7" s="6">
        <v>3384000</v>
      </c>
      <c r="EU7" s="4"/>
      <c r="EV7" s="6">
        <v>9325000</v>
      </c>
      <c r="EW7" s="4"/>
      <c r="EX7" s="6">
        <v>612000</v>
      </c>
      <c r="EY7" s="4"/>
      <c r="EZ7" s="6">
        <v>217000</v>
      </c>
      <c r="FA7" s="4"/>
      <c r="FB7" s="6">
        <v>3423000</v>
      </c>
      <c r="FC7" s="4"/>
      <c r="FD7" s="6">
        <v>140000</v>
      </c>
      <c r="FE7" s="4"/>
      <c r="FF7" s="6">
        <v>1048000</v>
      </c>
      <c r="FG7" s="4"/>
      <c r="FH7" s="6">
        <v>866000</v>
      </c>
      <c r="FI7" s="4"/>
      <c r="FJ7" s="6">
        <v>487000</v>
      </c>
      <c r="FK7" s="4"/>
      <c r="FL7" s="4">
        <v>0</v>
      </c>
      <c r="FM7" s="4"/>
      <c r="FN7" s="6">
        <v>2449000</v>
      </c>
      <c r="FO7" s="4"/>
      <c r="FP7" s="6">
        <v>461000</v>
      </c>
      <c r="FQ7" s="4"/>
      <c r="FR7" s="6">
        <v>1887000</v>
      </c>
      <c r="FS7" s="4"/>
      <c r="FT7" s="6">
        <v>352000</v>
      </c>
      <c r="FU7" s="4"/>
      <c r="FV7" s="6">
        <v>3150000</v>
      </c>
      <c r="FW7" s="4"/>
      <c r="FX7" s="6">
        <v>768000</v>
      </c>
      <c r="FY7" s="4"/>
      <c r="FZ7" s="4">
        <v>0</v>
      </c>
      <c r="GA7" s="4"/>
      <c r="GB7" s="4">
        <v>0</v>
      </c>
      <c r="GC7" s="4"/>
      <c r="GD7" s="4">
        <v>0</v>
      </c>
      <c r="GE7" s="4"/>
      <c r="GF7" s="4">
        <v>0</v>
      </c>
      <c r="GG7" s="4"/>
      <c r="GH7" s="6">
        <v>4507000</v>
      </c>
      <c r="GI7" s="4"/>
      <c r="GJ7" s="6">
        <v>3198000</v>
      </c>
      <c r="GK7" s="4"/>
      <c r="GL7" s="6">
        <v>3683000</v>
      </c>
      <c r="GM7" s="4"/>
      <c r="GN7" s="6">
        <v>5036000</v>
      </c>
      <c r="GO7" s="4"/>
      <c r="GP7" s="6">
        <v>867000</v>
      </c>
      <c r="GQ7" s="4"/>
      <c r="GR7" s="6">
        <v>903000</v>
      </c>
      <c r="GS7" s="4"/>
      <c r="GT7" s="6">
        <v>1223000</v>
      </c>
      <c r="GU7" s="4"/>
      <c r="GV7" s="6">
        <v>1908000</v>
      </c>
      <c r="GW7" s="4"/>
      <c r="GX7" s="6">
        <v>82000</v>
      </c>
      <c r="GY7" s="4"/>
      <c r="GZ7" s="6">
        <v>1159000</v>
      </c>
      <c r="HA7" s="4"/>
      <c r="HB7" s="6">
        <v>18386000</v>
      </c>
      <c r="HC7" s="4"/>
      <c r="HD7" s="6">
        <v>23821000</v>
      </c>
      <c r="HE7" s="4"/>
      <c r="HF7" s="6">
        <v>2512000</v>
      </c>
      <c r="HG7" s="4"/>
      <c r="HH7" s="6">
        <v>46000</v>
      </c>
      <c r="HI7" s="4"/>
      <c r="HJ7" s="6">
        <v>6288000</v>
      </c>
      <c r="HK7" s="4"/>
      <c r="HL7" s="6">
        <v>5169000</v>
      </c>
      <c r="HM7" s="4"/>
      <c r="HN7" s="6">
        <v>3957000</v>
      </c>
      <c r="HO7" s="4"/>
      <c r="HP7" s="6">
        <v>653000</v>
      </c>
      <c r="HQ7" s="4"/>
      <c r="HR7" s="6">
        <v>518000</v>
      </c>
      <c r="HS7" s="4"/>
      <c r="HT7" s="6">
        <v>4919000</v>
      </c>
      <c r="HU7" s="4"/>
      <c r="HV7" s="6">
        <v>1555000</v>
      </c>
      <c r="HW7" s="4"/>
      <c r="HX7" s="6">
        <v>35877000</v>
      </c>
      <c r="HY7" s="4"/>
      <c r="HZ7" s="6">
        <v>5466000</v>
      </c>
      <c r="IA7" s="4"/>
      <c r="IB7" s="6">
        <v>10698000</v>
      </c>
      <c r="IC7" s="4"/>
      <c r="ID7" s="6">
        <v>78000</v>
      </c>
      <c r="IE7" s="4"/>
      <c r="IF7" s="6">
        <v>4198000</v>
      </c>
      <c r="IG7" s="4"/>
      <c r="IH7" s="6">
        <v>7272000</v>
      </c>
      <c r="II7" s="4"/>
      <c r="IJ7" s="6">
        <v>1526000</v>
      </c>
      <c r="IK7" s="4"/>
      <c r="IL7" s="6">
        <v>1281000</v>
      </c>
      <c r="IM7" s="4"/>
      <c r="IN7" s="6">
        <v>3085000</v>
      </c>
      <c r="IO7" s="4"/>
      <c r="IP7" s="6">
        <v>413000</v>
      </c>
      <c r="IQ7" s="4"/>
      <c r="IR7" s="6">
        <v>5039000</v>
      </c>
      <c r="IS7" s="4"/>
      <c r="IT7" s="6">
        <v>885000</v>
      </c>
      <c r="IU7" s="4"/>
      <c r="IV7" s="6">
        <v>28966000</v>
      </c>
      <c r="IW7" s="4"/>
      <c r="IX7" s="6">
        <v>6747000</v>
      </c>
      <c r="IY7" s="4"/>
      <c r="IZ7" s="6">
        <v>10807000</v>
      </c>
      <c r="JA7" s="4"/>
      <c r="JB7" s="6">
        <v>2506000</v>
      </c>
      <c r="JC7" s="4"/>
      <c r="JD7" s="6">
        <v>12957000</v>
      </c>
      <c r="JE7" s="4"/>
      <c r="JF7" s="6">
        <v>392000</v>
      </c>
      <c r="JG7" s="4"/>
      <c r="JH7" s="6">
        <v>-2104000</v>
      </c>
      <c r="JI7" s="4"/>
      <c r="JJ7" s="6">
        <v>1077000</v>
      </c>
      <c r="JK7" s="4"/>
      <c r="JL7" s="6">
        <v>724000</v>
      </c>
      <c r="JM7" s="4"/>
      <c r="JN7" s="6">
        <v>1183000</v>
      </c>
      <c r="JO7" s="4"/>
      <c r="JP7" s="6">
        <v>1410000</v>
      </c>
      <c r="JQ7" s="4"/>
      <c r="JR7" s="6">
        <v>1682000</v>
      </c>
      <c r="JS7" s="4"/>
      <c r="JT7" s="6">
        <v>28096000</v>
      </c>
      <c r="JU7" s="4"/>
      <c r="JV7" s="6">
        <v>11314000</v>
      </c>
      <c r="JW7" s="4"/>
      <c r="JX7" s="6">
        <v>1071000</v>
      </c>
      <c r="JY7" s="4"/>
      <c r="JZ7" s="6">
        <v>288000</v>
      </c>
      <c r="KA7" s="4"/>
      <c r="KB7" s="6">
        <v>1826000</v>
      </c>
      <c r="KC7" s="4"/>
      <c r="KD7" s="6">
        <v>11000</v>
      </c>
      <c r="KE7" s="4"/>
      <c r="KF7" s="6">
        <v>2323000</v>
      </c>
      <c r="KG7" s="4"/>
      <c r="KH7" s="6">
        <v>266000</v>
      </c>
      <c r="KI7" s="4"/>
      <c r="KJ7" s="6">
        <v>5033000</v>
      </c>
      <c r="KK7" s="4"/>
      <c r="KL7" s="6">
        <v>2785000</v>
      </c>
      <c r="KM7" s="4"/>
      <c r="KN7" s="6">
        <v>721000</v>
      </c>
      <c r="KO7" s="4"/>
      <c r="KP7" s="6">
        <v>17488000</v>
      </c>
      <c r="KQ7" s="4"/>
      <c r="KR7" s="6">
        <v>3799000</v>
      </c>
      <c r="KS7" s="4"/>
      <c r="KT7" s="6">
        <v>5102000</v>
      </c>
      <c r="KU7" s="4"/>
      <c r="KV7" s="6">
        <v>704000</v>
      </c>
      <c r="KW7" s="4"/>
      <c r="KX7" s="6">
        <v>310000</v>
      </c>
      <c r="KY7" s="4"/>
      <c r="KZ7" s="6">
        <v>9588000</v>
      </c>
      <c r="LA7" s="4"/>
      <c r="LB7" s="6">
        <v>1317000</v>
      </c>
      <c r="LC7" s="4"/>
      <c r="LD7" s="6">
        <v>73000</v>
      </c>
      <c r="LE7" s="4"/>
      <c r="LF7" s="6">
        <v>117000</v>
      </c>
      <c r="LG7" s="4"/>
      <c r="LH7" s="6">
        <v>13571000</v>
      </c>
      <c r="LI7" s="4"/>
      <c r="LJ7" s="6">
        <v>20369000</v>
      </c>
      <c r="LK7" s="4"/>
      <c r="LL7" s="6">
        <v>431000</v>
      </c>
      <c r="LM7" s="4"/>
      <c r="LN7" s="6">
        <v>35967000</v>
      </c>
      <c r="LO7" s="4"/>
      <c r="LP7" s="6">
        <v>-243000</v>
      </c>
      <c r="LQ7" s="4"/>
      <c r="LR7" s="6">
        <v>3028000</v>
      </c>
      <c r="LS7" s="4"/>
      <c r="LT7" s="6">
        <v>687000</v>
      </c>
      <c r="LU7" s="4"/>
      <c r="LV7" s="6">
        <v>250000</v>
      </c>
      <c r="LW7" s="4"/>
      <c r="LX7" s="6">
        <v>434000</v>
      </c>
      <c r="LY7" s="4"/>
      <c r="LZ7" s="6">
        <v>284000</v>
      </c>
      <c r="MA7" s="4"/>
      <c r="MB7" s="6">
        <v>555000</v>
      </c>
      <c r="MC7" s="4"/>
      <c r="MD7" s="6">
        <v>1004000</v>
      </c>
      <c r="ME7" s="4"/>
      <c r="MF7" s="6">
        <v>1178000</v>
      </c>
      <c r="MG7" s="4"/>
      <c r="MH7" s="6">
        <v>7556000</v>
      </c>
      <c r="MI7" s="4"/>
      <c r="MJ7" s="6">
        <v>-1630000</v>
      </c>
      <c r="MK7" s="4"/>
      <c r="ML7" s="6">
        <v>276000</v>
      </c>
      <c r="MM7" s="4"/>
      <c r="MN7" s="6">
        <v>5531000</v>
      </c>
      <c r="MO7" s="4"/>
      <c r="MP7" s="6">
        <v>3141000</v>
      </c>
      <c r="MQ7" s="4"/>
      <c r="MR7" s="6">
        <v>5616000</v>
      </c>
      <c r="MS7" s="4"/>
      <c r="MT7" s="6">
        <v>-11434000</v>
      </c>
      <c r="MU7" s="4"/>
      <c r="MV7" s="6">
        <v>-129000</v>
      </c>
      <c r="MW7" s="4"/>
      <c r="MX7" s="6">
        <v>2699000</v>
      </c>
      <c r="MY7" s="4"/>
      <c r="MZ7" s="6">
        <v>5896000</v>
      </c>
      <c r="NA7" s="4"/>
      <c r="NB7" s="6">
        <v>476000</v>
      </c>
      <c r="NC7" s="4"/>
      <c r="ND7" s="6">
        <v>579000</v>
      </c>
      <c r="NE7" s="4"/>
      <c r="NF7" s="6">
        <v>3138000</v>
      </c>
      <c r="NG7" s="4"/>
      <c r="NH7" s="6">
        <v>1529000</v>
      </c>
      <c r="NI7" s="4"/>
      <c r="NJ7" s="6">
        <v>-1307000</v>
      </c>
      <c r="NK7" s="4"/>
      <c r="NL7" s="6">
        <v>2207000</v>
      </c>
      <c r="NM7" s="4"/>
      <c r="NN7" s="6">
        <v>11185000</v>
      </c>
      <c r="NO7" s="4"/>
      <c r="NP7" s="6">
        <v>2480000</v>
      </c>
      <c r="NQ7" s="4"/>
      <c r="NR7" s="6">
        <v>1393000</v>
      </c>
      <c r="NS7" s="4"/>
      <c r="NT7" s="6">
        <v>5028000</v>
      </c>
      <c r="NU7" s="4"/>
      <c r="NV7" s="6">
        <v>1405000</v>
      </c>
      <c r="NW7" s="4"/>
      <c r="NX7" s="6">
        <v>724000</v>
      </c>
      <c r="NY7" s="4"/>
      <c r="NZ7" s="6">
        <v>23758000</v>
      </c>
      <c r="OA7" s="4"/>
      <c r="OB7" s="6">
        <v>10015000</v>
      </c>
      <c r="OC7" s="4"/>
      <c r="OD7" s="6">
        <v>791000</v>
      </c>
      <c r="OE7" s="4"/>
      <c r="OF7" s="6">
        <v>625000</v>
      </c>
      <c r="OG7" s="4"/>
      <c r="OH7" s="6">
        <v>298000</v>
      </c>
      <c r="OI7" s="4"/>
      <c r="OJ7" s="6">
        <v>1671000</v>
      </c>
      <c r="OK7" s="4"/>
      <c r="OL7" s="6">
        <v>4913000</v>
      </c>
      <c r="OM7" s="4"/>
      <c r="ON7" s="6">
        <v>1820000</v>
      </c>
      <c r="OO7" s="4"/>
      <c r="OP7" s="6">
        <v>404000</v>
      </c>
      <c r="OQ7" s="4"/>
      <c r="OR7" s="6">
        <v>-1880000</v>
      </c>
      <c r="OS7" s="4"/>
      <c r="OT7" s="6">
        <v>4022000</v>
      </c>
      <c r="OU7" s="4"/>
      <c r="OV7" s="6">
        <v>693000</v>
      </c>
      <c r="OW7" s="4"/>
      <c r="OX7" s="6">
        <v>4779000</v>
      </c>
      <c r="OY7" s="4"/>
      <c r="OZ7" s="6">
        <v>776000</v>
      </c>
      <c r="PA7" s="4"/>
      <c r="PB7" s="6">
        <v>2506000</v>
      </c>
      <c r="PC7" s="4"/>
      <c r="PD7" s="6">
        <v>280000</v>
      </c>
      <c r="PE7" s="4"/>
      <c r="PF7" s="6">
        <v>15870000</v>
      </c>
      <c r="PG7" s="4"/>
      <c r="PH7" s="6">
        <v>1239000</v>
      </c>
      <c r="PI7" s="4"/>
      <c r="PJ7" s="6">
        <v>7925000</v>
      </c>
      <c r="PK7" s="4"/>
      <c r="PL7" s="6">
        <v>1753000</v>
      </c>
      <c r="PM7" s="4"/>
      <c r="PN7" s="6">
        <v>6492000</v>
      </c>
      <c r="PO7" s="4"/>
      <c r="PP7" s="6">
        <v>589000</v>
      </c>
      <c r="PQ7" s="4"/>
      <c r="PR7" s="6">
        <v>4744000</v>
      </c>
      <c r="PS7" s="4"/>
      <c r="PT7" s="6">
        <v>-9288000</v>
      </c>
      <c r="PU7" s="4"/>
      <c r="PV7" s="6">
        <v>7425000</v>
      </c>
      <c r="PW7" s="4"/>
      <c r="PX7" s="6">
        <v>488000</v>
      </c>
      <c r="PY7" s="4"/>
      <c r="PZ7" s="6">
        <v>7198000</v>
      </c>
      <c r="QA7" s="4"/>
      <c r="QB7" s="6">
        <v>3227000</v>
      </c>
      <c r="QC7" s="4"/>
      <c r="QD7" s="6">
        <v>449000</v>
      </c>
      <c r="QE7" s="4"/>
      <c r="QF7" s="6">
        <v>4634000</v>
      </c>
      <c r="QG7" s="4"/>
      <c r="QH7" s="6">
        <v>1282000</v>
      </c>
      <c r="QI7" s="4"/>
      <c r="QJ7" s="6">
        <v>29681000</v>
      </c>
      <c r="QK7" s="4"/>
      <c r="QL7" s="6">
        <v>22171000</v>
      </c>
      <c r="QM7" s="4"/>
      <c r="QN7" s="6">
        <v>14405000</v>
      </c>
      <c r="QO7" s="4"/>
      <c r="QP7" s="6">
        <v>771210000</v>
      </c>
      <c r="QQ7" s="4"/>
      <c r="QR7" s="6">
        <v>51852000</v>
      </c>
      <c r="QS7" s="4"/>
    </row>
    <row r="8" spans="1:461" ht="30">
      <c r="A8" s="2" t="s">
        <v>2754</v>
      </c>
      <c r="B8" s="6">
        <v>975606000</v>
      </c>
      <c r="C8" s="4"/>
      <c r="D8" s="4" t="s">
        <v>7</v>
      </c>
      <c r="E8" s="4" t="s">
        <v>7</v>
      </c>
      <c r="F8" s="4" t="s">
        <v>7</v>
      </c>
      <c r="G8" s="4" t="s">
        <v>7</v>
      </c>
      <c r="H8" s="4" t="s">
        <v>7</v>
      </c>
      <c r="I8" s="4" t="s">
        <v>7</v>
      </c>
      <c r="J8" s="4" t="s">
        <v>7</v>
      </c>
      <c r="K8" s="4" t="s">
        <v>7</v>
      </c>
      <c r="L8" s="4" t="s">
        <v>7</v>
      </c>
      <c r="M8" s="4" t="s">
        <v>7</v>
      </c>
      <c r="N8" s="6">
        <v>1791000</v>
      </c>
      <c r="O8" s="4"/>
      <c r="P8" s="6">
        <v>1337000</v>
      </c>
      <c r="Q8" s="4"/>
      <c r="R8" s="6">
        <v>3889000</v>
      </c>
      <c r="S8" s="4"/>
      <c r="T8" s="6">
        <v>18320000</v>
      </c>
      <c r="U8" s="4"/>
      <c r="V8" s="6">
        <v>1062000</v>
      </c>
      <c r="W8" s="4"/>
      <c r="X8" s="6">
        <v>1127000</v>
      </c>
      <c r="Y8" s="4"/>
      <c r="Z8" s="6">
        <v>1495000</v>
      </c>
      <c r="AA8" s="4"/>
      <c r="AB8" s="6">
        <v>4526000</v>
      </c>
      <c r="AC8" s="4"/>
      <c r="AD8" s="6">
        <v>1903000</v>
      </c>
      <c r="AE8" s="4"/>
      <c r="AF8" s="6">
        <v>1952000</v>
      </c>
      <c r="AG8" s="4"/>
      <c r="AH8" s="6">
        <v>2517000</v>
      </c>
      <c r="AI8" s="4"/>
      <c r="AJ8" s="6">
        <v>3443000</v>
      </c>
      <c r="AK8" s="4"/>
      <c r="AL8" s="6">
        <v>1322000</v>
      </c>
      <c r="AM8" s="4"/>
      <c r="AN8" s="6">
        <v>124000</v>
      </c>
      <c r="AO8" s="4"/>
      <c r="AP8" s="6">
        <v>13194000</v>
      </c>
      <c r="AQ8" s="4"/>
      <c r="AR8" s="4">
        <v>0</v>
      </c>
      <c r="AS8" s="4"/>
      <c r="AT8" s="6">
        <v>3651000</v>
      </c>
      <c r="AU8" s="4"/>
      <c r="AV8" s="6">
        <v>615000</v>
      </c>
      <c r="AW8" s="4"/>
      <c r="AX8" s="4">
        <v>0</v>
      </c>
      <c r="AY8" s="4"/>
      <c r="AZ8" s="6">
        <v>906000</v>
      </c>
      <c r="BA8" s="4"/>
      <c r="BB8" s="6">
        <v>235000</v>
      </c>
      <c r="BC8" s="4"/>
      <c r="BD8" s="6">
        <v>7511000</v>
      </c>
      <c r="BE8" s="4"/>
      <c r="BF8" s="6">
        <v>4008000</v>
      </c>
      <c r="BG8" s="4"/>
      <c r="BH8" s="6">
        <v>1333000</v>
      </c>
      <c r="BI8" s="4"/>
      <c r="BJ8" s="6">
        <v>1956000</v>
      </c>
      <c r="BK8" s="4"/>
      <c r="BL8" s="6">
        <v>930000</v>
      </c>
      <c r="BM8" s="4"/>
      <c r="BN8" s="4">
        <v>0</v>
      </c>
      <c r="BO8" s="4"/>
      <c r="BP8" s="6">
        <v>4697000</v>
      </c>
      <c r="BQ8" s="4"/>
      <c r="BR8" s="6">
        <v>1852000</v>
      </c>
      <c r="BS8" s="4"/>
      <c r="BT8" s="6">
        <v>914000</v>
      </c>
      <c r="BU8" s="4"/>
      <c r="BV8" s="6">
        <v>23210000</v>
      </c>
      <c r="BW8" s="4"/>
      <c r="BX8" s="6">
        <v>5416000</v>
      </c>
      <c r="BY8" s="4"/>
      <c r="BZ8" s="6">
        <v>7234000</v>
      </c>
      <c r="CA8" s="4"/>
      <c r="CB8" s="6">
        <v>534000</v>
      </c>
      <c r="CC8" s="4"/>
      <c r="CD8" s="6">
        <v>2641000</v>
      </c>
      <c r="CE8" s="4"/>
      <c r="CF8" s="4">
        <v>0</v>
      </c>
      <c r="CG8" s="4"/>
      <c r="CH8" s="6">
        <v>10813000</v>
      </c>
      <c r="CI8" s="4"/>
      <c r="CJ8" s="6">
        <v>2923000</v>
      </c>
      <c r="CK8" s="4"/>
      <c r="CL8" s="6">
        <v>2023000</v>
      </c>
      <c r="CM8" s="4"/>
      <c r="CN8" s="6">
        <v>15559000</v>
      </c>
      <c r="CO8" s="4"/>
      <c r="CP8" s="6">
        <v>1730000</v>
      </c>
      <c r="CQ8" s="4"/>
      <c r="CR8" s="4">
        <v>0</v>
      </c>
      <c r="CS8" s="4"/>
      <c r="CT8" s="6">
        <v>106000</v>
      </c>
      <c r="CU8" s="4"/>
      <c r="CV8" s="6">
        <v>3468000</v>
      </c>
      <c r="CW8" s="4"/>
      <c r="CX8" s="6">
        <v>2389000</v>
      </c>
      <c r="CY8" s="4"/>
      <c r="CZ8" s="6">
        <v>1393000</v>
      </c>
      <c r="DA8" s="4"/>
      <c r="DB8" s="6">
        <v>1582000</v>
      </c>
      <c r="DC8" s="4"/>
      <c r="DD8" s="4">
        <v>0</v>
      </c>
      <c r="DE8" s="4"/>
      <c r="DF8" s="6">
        <v>959000</v>
      </c>
      <c r="DG8" s="4"/>
      <c r="DH8" s="6">
        <v>3362000</v>
      </c>
      <c r="DI8" s="4"/>
      <c r="DJ8" s="6">
        <v>2191000</v>
      </c>
      <c r="DK8" s="4"/>
      <c r="DL8" s="6">
        <v>1417000</v>
      </c>
      <c r="DM8" s="4"/>
      <c r="DN8" s="6">
        <v>1569000</v>
      </c>
      <c r="DO8" s="4"/>
      <c r="DP8" s="6">
        <v>4821000</v>
      </c>
      <c r="DQ8" s="4"/>
      <c r="DR8" s="6">
        <v>4429000</v>
      </c>
      <c r="DS8" s="4"/>
      <c r="DT8" s="6">
        <v>2803000</v>
      </c>
      <c r="DU8" s="4"/>
      <c r="DV8" s="6">
        <v>6115000</v>
      </c>
      <c r="DW8" s="4"/>
      <c r="DX8" s="6">
        <v>320000</v>
      </c>
      <c r="DY8" s="4"/>
      <c r="DZ8" s="6">
        <v>3522000</v>
      </c>
      <c r="EA8" s="4"/>
      <c r="EB8" s="6">
        <v>5022000</v>
      </c>
      <c r="EC8" s="4"/>
      <c r="ED8" s="6">
        <v>137000</v>
      </c>
      <c r="EE8" s="4"/>
      <c r="EF8" s="6">
        <v>8825000</v>
      </c>
      <c r="EG8" s="4"/>
      <c r="EH8" s="6">
        <v>5335000</v>
      </c>
      <c r="EI8" s="4"/>
      <c r="EJ8" s="6">
        <v>1095000</v>
      </c>
      <c r="EK8" s="4"/>
      <c r="EL8" s="6">
        <v>2403000</v>
      </c>
      <c r="EM8" s="4"/>
      <c r="EN8" s="6">
        <v>6944000</v>
      </c>
      <c r="EO8" s="4"/>
      <c r="EP8" s="6">
        <v>10805000</v>
      </c>
      <c r="EQ8" s="4"/>
      <c r="ER8" s="6">
        <v>3279000</v>
      </c>
      <c r="ES8" s="4"/>
      <c r="ET8" s="6">
        <v>4808000</v>
      </c>
      <c r="EU8" s="4"/>
      <c r="EV8" s="6">
        <v>1921000</v>
      </c>
      <c r="EW8" s="4"/>
      <c r="EX8" s="6">
        <v>632000</v>
      </c>
      <c r="EY8" s="4"/>
      <c r="EZ8" s="6">
        <v>3163000</v>
      </c>
      <c r="FA8" s="4"/>
      <c r="FB8" s="6">
        <v>4750000</v>
      </c>
      <c r="FC8" s="4"/>
      <c r="FD8" s="6">
        <v>257000</v>
      </c>
      <c r="FE8" s="4"/>
      <c r="FF8" s="6">
        <v>1367000</v>
      </c>
      <c r="FG8" s="4"/>
      <c r="FH8" s="6">
        <v>1278000</v>
      </c>
      <c r="FI8" s="4"/>
      <c r="FJ8" s="6">
        <v>7193000</v>
      </c>
      <c r="FK8" s="4"/>
      <c r="FL8" s="6">
        <v>1717000</v>
      </c>
      <c r="FM8" s="4"/>
      <c r="FN8" s="6">
        <v>928000</v>
      </c>
      <c r="FO8" s="4"/>
      <c r="FP8" s="6">
        <v>2576000</v>
      </c>
      <c r="FQ8" s="4"/>
      <c r="FR8" s="4">
        <v>0</v>
      </c>
      <c r="FS8" s="4"/>
      <c r="FT8" s="6">
        <v>2439000</v>
      </c>
      <c r="FU8" s="4"/>
      <c r="FV8" s="6">
        <v>1166000</v>
      </c>
      <c r="FW8" s="4"/>
      <c r="FX8" s="6">
        <v>678000</v>
      </c>
      <c r="FY8" s="4"/>
      <c r="FZ8" s="6">
        <v>12795000</v>
      </c>
      <c r="GA8" s="4"/>
      <c r="GB8" s="6">
        <v>6555000</v>
      </c>
      <c r="GC8" s="4"/>
      <c r="GD8" s="6">
        <v>8750000</v>
      </c>
      <c r="GE8" s="4"/>
      <c r="GF8" s="6">
        <v>8431000</v>
      </c>
      <c r="GG8" s="4"/>
      <c r="GH8" s="6">
        <v>1960000</v>
      </c>
      <c r="GI8" s="4"/>
      <c r="GJ8" s="6">
        <v>6150000</v>
      </c>
      <c r="GK8" s="4"/>
      <c r="GL8" s="6">
        <v>10810000</v>
      </c>
      <c r="GM8" s="4"/>
      <c r="GN8" s="6">
        <v>1006000</v>
      </c>
      <c r="GO8" s="4"/>
      <c r="GP8" s="6">
        <v>82000</v>
      </c>
      <c r="GQ8" s="4"/>
      <c r="GR8" s="6">
        <v>1918000</v>
      </c>
      <c r="GS8" s="4"/>
      <c r="GT8" s="6">
        <v>7223000</v>
      </c>
      <c r="GU8" s="4"/>
      <c r="GV8" s="6">
        <v>342000</v>
      </c>
      <c r="GW8" s="4"/>
      <c r="GX8" s="6">
        <v>249000</v>
      </c>
      <c r="GY8" s="4"/>
      <c r="GZ8" s="6">
        <v>3816000</v>
      </c>
      <c r="HA8" s="4"/>
      <c r="HB8" s="6">
        <v>4009000</v>
      </c>
      <c r="HC8" s="4"/>
      <c r="HD8" s="6">
        <v>8600000</v>
      </c>
      <c r="HE8" s="4"/>
      <c r="HF8" s="6">
        <v>1415000</v>
      </c>
      <c r="HG8" s="4"/>
      <c r="HH8" s="6">
        <v>1046000</v>
      </c>
      <c r="HI8" s="4"/>
      <c r="HJ8" s="6">
        <v>21665000</v>
      </c>
      <c r="HK8" s="4"/>
      <c r="HL8" s="6">
        <v>1139000</v>
      </c>
      <c r="HM8" s="4"/>
      <c r="HN8" s="6">
        <v>2696000</v>
      </c>
      <c r="HO8" s="4"/>
      <c r="HP8" s="6">
        <v>1804000</v>
      </c>
      <c r="HQ8" s="4"/>
      <c r="HR8" s="6">
        <v>2655000</v>
      </c>
      <c r="HS8" s="4"/>
      <c r="HT8" s="6">
        <v>1824000</v>
      </c>
      <c r="HU8" s="4"/>
      <c r="HV8" s="6">
        <v>3161000</v>
      </c>
      <c r="HW8" s="4"/>
      <c r="HX8" s="6">
        <v>3128000</v>
      </c>
      <c r="HY8" s="4"/>
      <c r="HZ8" s="6">
        <v>755000</v>
      </c>
      <c r="IA8" s="4"/>
      <c r="IB8" s="6">
        <v>6487000</v>
      </c>
      <c r="IC8" s="4"/>
      <c r="ID8" s="6">
        <v>10382000</v>
      </c>
      <c r="IE8" s="4"/>
      <c r="IF8" s="6">
        <v>6954000</v>
      </c>
      <c r="IG8" s="4"/>
      <c r="IH8" s="6">
        <v>879000</v>
      </c>
      <c r="II8" s="4"/>
      <c r="IJ8" s="6">
        <v>1005000</v>
      </c>
      <c r="IK8" s="4"/>
      <c r="IL8" s="6">
        <v>990000</v>
      </c>
      <c r="IM8" s="4"/>
      <c r="IN8" s="6">
        <v>1713000</v>
      </c>
      <c r="IO8" s="4"/>
      <c r="IP8" s="6">
        <v>1772000</v>
      </c>
      <c r="IQ8" s="4"/>
      <c r="IR8" s="6">
        <v>748000</v>
      </c>
      <c r="IS8" s="4"/>
      <c r="IT8" s="6">
        <v>5861000</v>
      </c>
      <c r="IU8" s="4"/>
      <c r="IV8" s="6">
        <v>10582000</v>
      </c>
      <c r="IW8" s="4"/>
      <c r="IX8" s="6">
        <v>13813000</v>
      </c>
      <c r="IY8" s="4"/>
      <c r="IZ8" s="6">
        <v>9264000</v>
      </c>
      <c r="JA8" s="4"/>
      <c r="JB8" s="6">
        <v>827000</v>
      </c>
      <c r="JC8" s="4"/>
      <c r="JD8" s="6">
        <v>2882000</v>
      </c>
      <c r="JE8" s="4"/>
      <c r="JF8" s="6">
        <v>3995000</v>
      </c>
      <c r="JG8" s="4"/>
      <c r="JH8" s="6">
        <v>1197000</v>
      </c>
      <c r="JI8" s="4"/>
      <c r="JJ8" s="6">
        <v>314000</v>
      </c>
      <c r="JK8" s="4"/>
      <c r="JL8" s="6">
        <v>1260000</v>
      </c>
      <c r="JM8" s="4"/>
      <c r="JN8" s="6">
        <v>3000</v>
      </c>
      <c r="JO8" s="4"/>
      <c r="JP8" s="6">
        <v>443000</v>
      </c>
      <c r="JQ8" s="4"/>
      <c r="JR8" s="6">
        <v>34404000</v>
      </c>
      <c r="JS8" s="4"/>
      <c r="JT8" s="6">
        <v>872000</v>
      </c>
      <c r="JU8" s="4"/>
      <c r="JV8" s="6">
        <v>1819000</v>
      </c>
      <c r="JW8" s="4"/>
      <c r="JX8" s="6">
        <v>1773000</v>
      </c>
      <c r="JY8" s="4"/>
      <c r="JZ8" s="4">
        <v>0</v>
      </c>
      <c r="KA8" s="4"/>
      <c r="KB8" s="6">
        <v>3471000</v>
      </c>
      <c r="KC8" s="4"/>
      <c r="KD8" s="6">
        <v>16028000</v>
      </c>
      <c r="KE8" s="4"/>
      <c r="KF8" s="6">
        <v>3716000</v>
      </c>
      <c r="KG8" s="4"/>
      <c r="KH8" s="6">
        <v>2914000</v>
      </c>
      <c r="KI8" s="4"/>
      <c r="KJ8" s="6">
        <v>2768000</v>
      </c>
      <c r="KK8" s="4"/>
      <c r="KL8" s="6">
        <v>6081000</v>
      </c>
      <c r="KM8" s="4"/>
      <c r="KN8" s="6">
        <v>3896000</v>
      </c>
      <c r="KO8" s="4"/>
      <c r="KP8" s="6">
        <v>10983000</v>
      </c>
      <c r="KQ8" s="4"/>
      <c r="KR8" s="6">
        <v>839000</v>
      </c>
      <c r="KS8" s="4"/>
      <c r="KT8" s="6">
        <v>3887000</v>
      </c>
      <c r="KU8" s="4"/>
      <c r="KV8" s="6">
        <v>1166000</v>
      </c>
      <c r="KW8" s="4"/>
      <c r="KX8" s="6">
        <v>3570000</v>
      </c>
      <c r="KY8" s="4"/>
      <c r="KZ8" s="6">
        <v>2737000</v>
      </c>
      <c r="LA8" s="4"/>
      <c r="LB8" s="6">
        <v>2180000</v>
      </c>
      <c r="LC8" s="4"/>
      <c r="LD8" s="6">
        <v>1400000</v>
      </c>
      <c r="LE8" s="4"/>
      <c r="LF8" s="6">
        <v>4276000</v>
      </c>
      <c r="LG8" s="4"/>
      <c r="LH8" s="6">
        <v>14512000</v>
      </c>
      <c r="LI8" s="4"/>
      <c r="LJ8" s="6">
        <v>15573000</v>
      </c>
      <c r="LK8" s="4"/>
      <c r="LL8" s="6">
        <v>1363000</v>
      </c>
      <c r="LM8" s="4"/>
      <c r="LN8" s="6">
        <v>4207000</v>
      </c>
      <c r="LO8" s="4"/>
      <c r="LP8" s="6">
        <v>9358000</v>
      </c>
      <c r="LQ8" s="4"/>
      <c r="LR8" s="6">
        <v>486000</v>
      </c>
      <c r="LS8" s="4"/>
      <c r="LT8" s="6">
        <v>5981000</v>
      </c>
      <c r="LU8" s="4"/>
      <c r="LV8" s="6">
        <v>7625000</v>
      </c>
      <c r="LW8" s="4"/>
      <c r="LX8" s="6">
        <v>1358000</v>
      </c>
      <c r="LY8" s="4"/>
      <c r="LZ8" s="6">
        <v>1000</v>
      </c>
      <c r="MA8" s="4"/>
      <c r="MB8" s="6">
        <v>11977000</v>
      </c>
      <c r="MC8" s="4"/>
      <c r="MD8" s="6">
        <v>2842000</v>
      </c>
      <c r="ME8" s="4"/>
      <c r="MF8" s="6">
        <v>3290000</v>
      </c>
      <c r="MG8" s="4"/>
      <c r="MH8" s="6">
        <v>3332000</v>
      </c>
      <c r="MI8" s="4"/>
      <c r="MJ8" s="6">
        <v>4745000</v>
      </c>
      <c r="MK8" s="4"/>
      <c r="ML8" s="6">
        <v>1202000</v>
      </c>
      <c r="MM8" s="4"/>
      <c r="MN8" s="6">
        <v>6224000</v>
      </c>
      <c r="MO8" s="4"/>
      <c r="MP8" s="6">
        <v>3228000</v>
      </c>
      <c r="MQ8" s="4"/>
      <c r="MR8" s="6">
        <v>6728000</v>
      </c>
      <c r="MS8" s="4"/>
      <c r="MT8" s="6">
        <v>2669000</v>
      </c>
      <c r="MU8" s="4"/>
      <c r="MV8" s="6">
        <v>927000</v>
      </c>
      <c r="MW8" s="4"/>
      <c r="MX8" s="6">
        <v>4333000</v>
      </c>
      <c r="MY8" s="4"/>
      <c r="MZ8" s="6">
        <v>1152000</v>
      </c>
      <c r="NA8" s="4"/>
      <c r="NB8" s="6">
        <v>232000</v>
      </c>
      <c r="NC8" s="4"/>
      <c r="ND8" s="6">
        <v>863000</v>
      </c>
      <c r="NE8" s="4"/>
      <c r="NF8" s="6">
        <v>818000</v>
      </c>
      <c r="NG8" s="4"/>
      <c r="NH8" s="6">
        <v>294000</v>
      </c>
      <c r="NI8" s="4"/>
      <c r="NJ8" s="6">
        <v>2602000</v>
      </c>
      <c r="NK8" s="4"/>
      <c r="NL8" s="6">
        <v>4740000</v>
      </c>
      <c r="NM8" s="4"/>
      <c r="NN8" s="6">
        <v>3453000</v>
      </c>
      <c r="NO8" s="4"/>
      <c r="NP8" s="6">
        <v>1943000</v>
      </c>
      <c r="NQ8" s="4"/>
      <c r="NR8" s="6">
        <v>5547000</v>
      </c>
      <c r="NS8" s="4"/>
      <c r="NT8" s="6">
        <v>2655000</v>
      </c>
      <c r="NU8" s="4"/>
      <c r="NV8" s="6">
        <v>5766000</v>
      </c>
      <c r="NW8" s="4"/>
      <c r="NX8" s="6">
        <v>2180000</v>
      </c>
      <c r="NY8" s="4"/>
      <c r="NZ8" s="6">
        <v>17874000</v>
      </c>
      <c r="OA8" s="4"/>
      <c r="OB8" s="6">
        <v>2347000</v>
      </c>
      <c r="OC8" s="4"/>
      <c r="OD8" s="4">
        <v>0</v>
      </c>
      <c r="OE8" s="4"/>
      <c r="OF8" s="6">
        <v>513000</v>
      </c>
      <c r="OG8" s="4"/>
      <c r="OH8" s="6">
        <v>2973000</v>
      </c>
      <c r="OI8" s="4"/>
      <c r="OJ8" s="6">
        <v>3430000</v>
      </c>
      <c r="OK8" s="4"/>
      <c r="OL8" s="4">
        <v>0</v>
      </c>
      <c r="OM8" s="4"/>
      <c r="ON8" s="6">
        <v>1104000</v>
      </c>
      <c r="OO8" s="4"/>
      <c r="OP8" s="6">
        <v>13949000</v>
      </c>
      <c r="OQ8" s="4"/>
      <c r="OR8" s="6">
        <v>1266000</v>
      </c>
      <c r="OS8" s="4"/>
      <c r="OT8" s="6">
        <v>300000</v>
      </c>
      <c r="OU8" s="4"/>
      <c r="OV8" s="6">
        <v>10733000</v>
      </c>
      <c r="OW8" s="4"/>
      <c r="OX8" s="6">
        <v>1422000</v>
      </c>
      <c r="OY8" s="4"/>
      <c r="OZ8" s="6">
        <v>8170000</v>
      </c>
      <c r="PA8" s="4"/>
      <c r="PB8" s="6">
        <v>1006000</v>
      </c>
      <c r="PC8" s="4"/>
      <c r="PD8" s="4">
        <v>0</v>
      </c>
      <c r="PE8" s="4"/>
      <c r="PF8" s="4">
        <v>0</v>
      </c>
      <c r="PG8" s="4"/>
      <c r="PH8" s="6">
        <v>3044000</v>
      </c>
      <c r="PI8" s="4"/>
      <c r="PJ8" s="6">
        <v>2893000</v>
      </c>
      <c r="PK8" s="4"/>
      <c r="PL8" s="6">
        <v>4308000</v>
      </c>
      <c r="PM8" s="4"/>
      <c r="PN8" s="6">
        <v>3189000</v>
      </c>
      <c r="PO8" s="4"/>
      <c r="PP8" s="6">
        <v>239000</v>
      </c>
      <c r="PQ8" s="4"/>
      <c r="PR8" s="6">
        <v>437000</v>
      </c>
      <c r="PS8" s="4"/>
      <c r="PT8" s="6">
        <v>12220000</v>
      </c>
      <c r="PU8" s="4"/>
      <c r="PV8" s="6">
        <v>11204000</v>
      </c>
      <c r="PW8" s="4"/>
      <c r="PX8" s="6">
        <v>1759000</v>
      </c>
      <c r="PY8" s="4"/>
      <c r="PZ8" s="6">
        <v>5188000</v>
      </c>
      <c r="QA8" s="4"/>
      <c r="QB8" s="4">
        <v>0</v>
      </c>
      <c r="QC8" s="4"/>
      <c r="QD8" s="6">
        <v>2522000</v>
      </c>
      <c r="QE8" s="4"/>
      <c r="QF8" s="6">
        <v>2854000</v>
      </c>
      <c r="QG8" s="4"/>
      <c r="QH8" s="6">
        <v>2159000</v>
      </c>
      <c r="QI8" s="4"/>
      <c r="QJ8" s="6">
        <v>3995000</v>
      </c>
      <c r="QK8" s="4"/>
      <c r="QL8" s="6">
        <v>8132000</v>
      </c>
      <c r="QM8" s="4"/>
      <c r="QN8" s="6">
        <v>110178000</v>
      </c>
      <c r="QO8" s="4"/>
      <c r="QP8" s="6">
        <v>853301000</v>
      </c>
      <c r="QQ8" s="4"/>
      <c r="QR8" s="6">
        <v>12127000</v>
      </c>
      <c r="QS8" s="4"/>
    </row>
    <row r="9" spans="1:461" ht="30">
      <c r="A9" s="2" t="s">
        <v>2755</v>
      </c>
      <c r="B9" s="6">
        <v>3313670000</v>
      </c>
      <c r="C9" s="4"/>
      <c r="D9" s="4" t="s">
        <v>7</v>
      </c>
      <c r="E9" s="4" t="s">
        <v>7</v>
      </c>
      <c r="F9" s="4" t="s">
        <v>7</v>
      </c>
      <c r="G9" s="4" t="s">
        <v>7</v>
      </c>
      <c r="H9" s="4" t="s">
        <v>7</v>
      </c>
      <c r="I9" s="4" t="s">
        <v>7</v>
      </c>
      <c r="J9" s="4" t="s">
        <v>7</v>
      </c>
      <c r="K9" s="4" t="s">
        <v>7</v>
      </c>
      <c r="L9" s="4" t="s">
        <v>7</v>
      </c>
      <c r="M9" s="4" t="s">
        <v>7</v>
      </c>
      <c r="N9" s="6">
        <v>8595000</v>
      </c>
      <c r="O9" s="4"/>
      <c r="P9" s="6">
        <v>19962000</v>
      </c>
      <c r="Q9" s="4"/>
      <c r="R9" s="6">
        <v>18708000</v>
      </c>
      <c r="S9" s="4"/>
      <c r="T9" s="6">
        <v>74360000</v>
      </c>
      <c r="U9" s="4"/>
      <c r="V9" s="6">
        <v>9461000</v>
      </c>
      <c r="W9" s="4"/>
      <c r="X9" s="6">
        <v>11271000</v>
      </c>
      <c r="Y9" s="4"/>
      <c r="Z9" s="6">
        <v>7490000</v>
      </c>
      <c r="AA9" s="4"/>
      <c r="AB9" s="6">
        <v>20990000</v>
      </c>
      <c r="AC9" s="4"/>
      <c r="AD9" s="6">
        <v>3076000</v>
      </c>
      <c r="AE9" s="4"/>
      <c r="AF9" s="6">
        <v>8985000</v>
      </c>
      <c r="AG9" s="4"/>
      <c r="AH9" s="6">
        <v>12964000</v>
      </c>
      <c r="AI9" s="4"/>
      <c r="AJ9" s="6">
        <v>15414000</v>
      </c>
      <c r="AK9" s="4"/>
      <c r="AL9" s="6">
        <v>7664000</v>
      </c>
      <c r="AM9" s="4"/>
      <c r="AN9" s="6">
        <v>37000</v>
      </c>
      <c r="AO9" s="4"/>
      <c r="AP9" s="6">
        <v>82116000</v>
      </c>
      <c r="AQ9" s="4"/>
      <c r="AR9" s="6">
        <v>6767000</v>
      </c>
      <c r="AS9" s="4"/>
      <c r="AT9" s="6">
        <v>17102000</v>
      </c>
      <c r="AU9" s="4"/>
      <c r="AV9" s="6">
        <v>2730000</v>
      </c>
      <c r="AW9" s="4"/>
      <c r="AX9" s="6">
        <v>2661000</v>
      </c>
      <c r="AY9" s="4"/>
      <c r="AZ9" s="6">
        <v>4646000</v>
      </c>
      <c r="BA9" s="4"/>
      <c r="BB9" s="6">
        <v>3905000</v>
      </c>
      <c r="BC9" s="4"/>
      <c r="BD9" s="6">
        <v>21836000</v>
      </c>
      <c r="BE9" s="4"/>
      <c r="BF9" s="6">
        <v>21157000</v>
      </c>
      <c r="BG9" s="4"/>
      <c r="BH9" s="6">
        <v>5768000</v>
      </c>
      <c r="BI9" s="4"/>
      <c r="BJ9" s="6">
        <v>8976000</v>
      </c>
      <c r="BK9" s="4"/>
      <c r="BL9" s="6">
        <v>7006000</v>
      </c>
      <c r="BM9" s="4"/>
      <c r="BN9" s="6">
        <v>9765000</v>
      </c>
      <c r="BO9" s="4"/>
      <c r="BP9" s="6">
        <v>34811000</v>
      </c>
      <c r="BQ9" s="4"/>
      <c r="BR9" s="6">
        <v>8816000</v>
      </c>
      <c r="BS9" s="4"/>
      <c r="BT9" s="6">
        <v>5876000</v>
      </c>
      <c r="BU9" s="4"/>
      <c r="BV9" s="6">
        <v>38552000</v>
      </c>
      <c r="BW9" s="4"/>
      <c r="BX9" s="6">
        <v>14624000</v>
      </c>
      <c r="BY9" s="4"/>
      <c r="BZ9" s="6">
        <v>39866000</v>
      </c>
      <c r="CA9" s="4"/>
      <c r="CB9" s="6">
        <v>16945000</v>
      </c>
      <c r="CC9" s="4"/>
      <c r="CD9" s="6">
        <v>14759000</v>
      </c>
      <c r="CE9" s="4"/>
      <c r="CF9" s="6">
        <v>31815000</v>
      </c>
      <c r="CG9" s="4"/>
      <c r="CH9" s="6">
        <v>56319000</v>
      </c>
      <c r="CI9" s="4"/>
      <c r="CJ9" s="6">
        <v>13289000</v>
      </c>
      <c r="CK9" s="4"/>
      <c r="CL9" s="6">
        <v>7032000</v>
      </c>
      <c r="CM9" s="4"/>
      <c r="CN9" s="6">
        <v>38509000</v>
      </c>
      <c r="CO9" s="4"/>
      <c r="CP9" s="6">
        <v>8901000</v>
      </c>
      <c r="CQ9" s="4"/>
      <c r="CR9" s="6">
        <v>3574000</v>
      </c>
      <c r="CS9" s="4"/>
      <c r="CT9" s="6">
        <v>3458000</v>
      </c>
      <c r="CU9" s="4"/>
      <c r="CV9" s="6">
        <v>9754000</v>
      </c>
      <c r="CW9" s="4"/>
      <c r="CX9" s="6">
        <v>11377000</v>
      </c>
      <c r="CY9" s="4"/>
      <c r="CZ9" s="6">
        <v>2501000</v>
      </c>
      <c r="DA9" s="4"/>
      <c r="DB9" s="6">
        <v>5063000</v>
      </c>
      <c r="DC9" s="4"/>
      <c r="DD9" s="6">
        <v>5430000</v>
      </c>
      <c r="DE9" s="4"/>
      <c r="DF9" s="6">
        <v>3141000</v>
      </c>
      <c r="DG9" s="4"/>
      <c r="DH9" s="6">
        <v>15972000</v>
      </c>
      <c r="DI9" s="4"/>
      <c r="DJ9" s="6">
        <v>9851000</v>
      </c>
      <c r="DK9" s="4"/>
      <c r="DL9" s="6">
        <v>7758000</v>
      </c>
      <c r="DM9" s="4"/>
      <c r="DN9" s="6">
        <v>8527000</v>
      </c>
      <c r="DO9" s="4"/>
      <c r="DP9" s="6">
        <v>11537000</v>
      </c>
      <c r="DQ9" s="4"/>
      <c r="DR9" s="6">
        <v>24694000</v>
      </c>
      <c r="DS9" s="4"/>
      <c r="DT9" s="6">
        <v>11865000</v>
      </c>
      <c r="DU9" s="4"/>
      <c r="DV9" s="6">
        <v>12070000</v>
      </c>
      <c r="DW9" s="4"/>
      <c r="DX9" s="6">
        <v>5199000</v>
      </c>
      <c r="DY9" s="4"/>
      <c r="DZ9" s="6">
        <v>14694000</v>
      </c>
      <c r="EA9" s="4"/>
      <c r="EB9" s="6">
        <v>16756000</v>
      </c>
      <c r="EC9" s="4"/>
      <c r="ED9" s="6">
        <v>437000</v>
      </c>
      <c r="EE9" s="4"/>
      <c r="EF9" s="6">
        <v>35693000</v>
      </c>
      <c r="EG9" s="4"/>
      <c r="EH9" s="6">
        <v>25009000</v>
      </c>
      <c r="EI9" s="4"/>
      <c r="EJ9" s="6">
        <v>6643000</v>
      </c>
      <c r="EK9" s="4"/>
      <c r="EL9" s="6">
        <v>11582000</v>
      </c>
      <c r="EM9" s="4"/>
      <c r="EN9" s="6">
        <v>16724000</v>
      </c>
      <c r="EO9" s="4"/>
      <c r="EP9" s="6">
        <v>18816000</v>
      </c>
      <c r="EQ9" s="4"/>
      <c r="ER9" s="6">
        <v>11030000</v>
      </c>
      <c r="ES9" s="4"/>
      <c r="ET9" s="6">
        <v>22637000</v>
      </c>
      <c r="EU9" s="4"/>
      <c r="EV9" s="6">
        <v>9029000</v>
      </c>
      <c r="EW9" s="4"/>
      <c r="EX9" s="6">
        <v>4188000</v>
      </c>
      <c r="EY9" s="4"/>
      <c r="EZ9" s="6">
        <v>9257000</v>
      </c>
      <c r="FA9" s="4"/>
      <c r="FB9" s="6">
        <v>26051000</v>
      </c>
      <c r="FC9" s="4"/>
      <c r="FD9" s="6">
        <v>2443000</v>
      </c>
      <c r="FE9" s="4"/>
      <c r="FF9" s="6">
        <v>6521000</v>
      </c>
      <c r="FG9" s="4"/>
      <c r="FH9" s="6">
        <v>4790000</v>
      </c>
      <c r="FI9" s="4"/>
      <c r="FJ9" s="6">
        <v>15017000</v>
      </c>
      <c r="FK9" s="4"/>
      <c r="FL9" s="6">
        <v>4234000</v>
      </c>
      <c r="FM9" s="4"/>
      <c r="FN9" s="6">
        <v>2278000</v>
      </c>
      <c r="FO9" s="4"/>
      <c r="FP9" s="6">
        <v>10766000</v>
      </c>
      <c r="FQ9" s="4"/>
      <c r="FR9" s="6">
        <v>1887000</v>
      </c>
      <c r="FS9" s="4"/>
      <c r="FT9" s="6">
        <v>8839000</v>
      </c>
      <c r="FU9" s="4"/>
      <c r="FV9" s="6">
        <v>8923000</v>
      </c>
      <c r="FW9" s="4"/>
      <c r="FX9" s="6">
        <v>11950000</v>
      </c>
      <c r="FY9" s="4"/>
      <c r="FZ9" s="6">
        <v>23063000</v>
      </c>
      <c r="GA9" s="4"/>
      <c r="GB9" s="6">
        <v>8564000</v>
      </c>
      <c r="GC9" s="4"/>
      <c r="GD9" s="6">
        <v>25560000</v>
      </c>
      <c r="GE9" s="4"/>
      <c r="GF9" s="6">
        <v>21470000</v>
      </c>
      <c r="GG9" s="4"/>
      <c r="GH9" s="6">
        <v>3951000</v>
      </c>
      <c r="GI9" s="4"/>
      <c r="GJ9" s="6">
        <v>26101000</v>
      </c>
      <c r="GK9" s="4"/>
      <c r="GL9" s="6">
        <v>44596000</v>
      </c>
      <c r="GM9" s="4"/>
      <c r="GN9" s="6">
        <v>5220000</v>
      </c>
      <c r="GO9" s="4"/>
      <c r="GP9" s="6">
        <v>1794000</v>
      </c>
      <c r="GQ9" s="4"/>
      <c r="GR9" s="6">
        <v>8495000</v>
      </c>
      <c r="GS9" s="4"/>
      <c r="GT9" s="6">
        <v>18345000</v>
      </c>
      <c r="GU9" s="4"/>
      <c r="GV9" s="6">
        <v>7078000</v>
      </c>
      <c r="GW9" s="4"/>
      <c r="GX9" s="6">
        <v>1265000</v>
      </c>
      <c r="GY9" s="4"/>
      <c r="GZ9" s="6">
        <v>14638000</v>
      </c>
      <c r="HA9" s="4"/>
      <c r="HB9" s="6">
        <v>19022000</v>
      </c>
      <c r="HC9" s="4"/>
      <c r="HD9" s="6">
        <v>50448000</v>
      </c>
      <c r="HE9" s="4"/>
      <c r="HF9" s="6">
        <v>8117000</v>
      </c>
      <c r="HG9" s="4"/>
      <c r="HH9" s="4">
        <v>0</v>
      </c>
      <c r="HI9" s="4"/>
      <c r="HJ9" s="6">
        <v>53433000</v>
      </c>
      <c r="HK9" s="4"/>
      <c r="HL9" s="6">
        <v>8341000</v>
      </c>
      <c r="HM9" s="4"/>
      <c r="HN9" s="6">
        <v>14732000</v>
      </c>
      <c r="HO9" s="4"/>
      <c r="HP9" s="6">
        <v>12966000</v>
      </c>
      <c r="HQ9" s="4"/>
      <c r="HR9" s="6">
        <v>9683000</v>
      </c>
      <c r="HS9" s="4"/>
      <c r="HT9" s="6">
        <v>12229000</v>
      </c>
      <c r="HU9" s="4"/>
      <c r="HV9" s="6">
        <v>11255000</v>
      </c>
      <c r="HW9" s="4"/>
      <c r="HX9" s="6">
        <v>36765000</v>
      </c>
      <c r="HY9" s="4"/>
      <c r="HZ9" s="6">
        <v>6254000</v>
      </c>
      <c r="IA9" s="4"/>
      <c r="IB9" s="6">
        <v>36796000</v>
      </c>
      <c r="IC9" s="4"/>
      <c r="ID9" s="6">
        <v>56381000</v>
      </c>
      <c r="IE9" s="4"/>
      <c r="IF9" s="6">
        <v>29784000</v>
      </c>
      <c r="IG9" s="4"/>
      <c r="IH9" s="6">
        <v>11281000</v>
      </c>
      <c r="II9" s="4"/>
      <c r="IJ9" s="6">
        <v>7266000</v>
      </c>
      <c r="IK9" s="4"/>
      <c r="IL9" s="6">
        <v>722000</v>
      </c>
      <c r="IM9" s="4"/>
      <c r="IN9" s="6">
        <v>7490000</v>
      </c>
      <c r="IO9" s="4"/>
      <c r="IP9" s="6">
        <v>7480000</v>
      </c>
      <c r="IQ9" s="4"/>
      <c r="IR9" s="6">
        <v>7777000</v>
      </c>
      <c r="IS9" s="4"/>
      <c r="IT9" s="6">
        <v>11290000</v>
      </c>
      <c r="IU9" s="4"/>
      <c r="IV9" s="6">
        <v>41272000</v>
      </c>
      <c r="IW9" s="4"/>
      <c r="IX9" s="6">
        <v>44498000</v>
      </c>
      <c r="IY9" s="4"/>
      <c r="IZ9" s="6">
        <v>48598000</v>
      </c>
      <c r="JA9" s="4"/>
      <c r="JB9" s="6">
        <v>5525000</v>
      </c>
      <c r="JC9" s="4"/>
      <c r="JD9" s="6">
        <v>11333000</v>
      </c>
      <c r="JE9" s="4"/>
      <c r="JF9" s="6">
        <v>16782000</v>
      </c>
      <c r="JG9" s="4"/>
      <c r="JH9" s="6">
        <v>7464000</v>
      </c>
      <c r="JI9" s="4"/>
      <c r="JJ9" s="6">
        <v>8835000</v>
      </c>
      <c r="JK9" s="4"/>
      <c r="JL9" s="6">
        <v>5726000</v>
      </c>
      <c r="JM9" s="4"/>
      <c r="JN9" s="6">
        <v>1192000</v>
      </c>
      <c r="JO9" s="4"/>
      <c r="JP9" s="6">
        <v>3369000</v>
      </c>
      <c r="JQ9" s="4"/>
      <c r="JR9" s="6">
        <v>39316000</v>
      </c>
      <c r="JS9" s="4"/>
      <c r="JT9" s="6">
        <v>27225000</v>
      </c>
      <c r="JU9" s="4"/>
      <c r="JV9" s="6">
        <v>12641000</v>
      </c>
      <c r="JW9" s="4"/>
      <c r="JX9" s="6">
        <v>4249000</v>
      </c>
      <c r="JY9" s="4"/>
      <c r="JZ9" s="6">
        <v>40825000</v>
      </c>
      <c r="KA9" s="4"/>
      <c r="KB9" s="6">
        <v>16639000</v>
      </c>
      <c r="KC9" s="4"/>
      <c r="KD9" s="6">
        <v>2282000</v>
      </c>
      <c r="KE9" s="4"/>
      <c r="KF9" s="6">
        <v>17338000</v>
      </c>
      <c r="KG9" s="4"/>
      <c r="KH9" s="6">
        <v>9819000</v>
      </c>
      <c r="KI9" s="4"/>
      <c r="KJ9" s="6">
        <v>16015000</v>
      </c>
      <c r="KK9" s="4"/>
      <c r="KL9" s="6">
        <v>26997000</v>
      </c>
      <c r="KM9" s="4"/>
      <c r="KN9" s="6">
        <v>16248000</v>
      </c>
      <c r="KO9" s="4"/>
      <c r="KP9" s="6">
        <v>18542000</v>
      </c>
      <c r="KQ9" s="4"/>
      <c r="KR9" s="6">
        <v>7746000</v>
      </c>
      <c r="KS9" s="4"/>
      <c r="KT9" s="6">
        <v>18886000</v>
      </c>
      <c r="KU9" s="4"/>
      <c r="KV9" s="6">
        <v>5346000</v>
      </c>
      <c r="KW9" s="4"/>
      <c r="KX9" s="6">
        <v>8457000</v>
      </c>
      <c r="KY9" s="4"/>
      <c r="KZ9" s="6">
        <v>9106000</v>
      </c>
      <c r="LA9" s="4"/>
      <c r="LB9" s="6">
        <v>18318000</v>
      </c>
      <c r="LC9" s="4"/>
      <c r="LD9" s="6">
        <v>3624000</v>
      </c>
      <c r="LE9" s="4"/>
      <c r="LF9" s="6">
        <v>9303000</v>
      </c>
      <c r="LG9" s="4"/>
      <c r="LH9" s="6">
        <v>2005000</v>
      </c>
      <c r="LI9" s="4"/>
      <c r="LJ9" s="6">
        <v>31969000</v>
      </c>
      <c r="LK9" s="4"/>
      <c r="LL9" s="6">
        <v>2368000</v>
      </c>
      <c r="LM9" s="4"/>
      <c r="LN9" s="6">
        <v>53035000</v>
      </c>
      <c r="LO9" s="4"/>
      <c r="LP9" s="6">
        <v>23339000</v>
      </c>
      <c r="LQ9" s="4"/>
      <c r="LR9" s="6">
        <v>5782000</v>
      </c>
      <c r="LS9" s="4"/>
      <c r="LT9" s="6">
        <v>22289000</v>
      </c>
      <c r="LU9" s="4"/>
      <c r="LV9" s="6">
        <v>18823000</v>
      </c>
      <c r="LW9" s="4"/>
      <c r="LX9" s="6">
        <v>5875000</v>
      </c>
      <c r="LY9" s="4"/>
      <c r="LZ9" s="6">
        <v>3524000</v>
      </c>
      <c r="MA9" s="4"/>
      <c r="MB9" s="6">
        <v>4774000</v>
      </c>
      <c r="MC9" s="4"/>
      <c r="MD9" s="6">
        <v>12383000</v>
      </c>
      <c r="ME9" s="4"/>
      <c r="MF9" s="6">
        <v>6643000</v>
      </c>
      <c r="MG9" s="4"/>
      <c r="MH9" s="6">
        <v>10427000</v>
      </c>
      <c r="MI9" s="4"/>
      <c r="MJ9" s="6">
        <v>7693000</v>
      </c>
      <c r="MK9" s="4"/>
      <c r="ML9" s="6">
        <v>1220000</v>
      </c>
      <c r="MM9" s="4"/>
      <c r="MN9" s="6">
        <v>14825000</v>
      </c>
      <c r="MO9" s="4"/>
      <c r="MP9" s="6">
        <v>16068000</v>
      </c>
      <c r="MQ9" s="4"/>
      <c r="MR9" s="6">
        <v>32325000</v>
      </c>
      <c r="MS9" s="4"/>
      <c r="MT9" s="6">
        <v>424000</v>
      </c>
      <c r="MU9" s="4"/>
      <c r="MV9" s="4">
        <v>0</v>
      </c>
      <c r="MW9" s="4"/>
      <c r="MX9" s="6">
        <v>20052000</v>
      </c>
      <c r="MY9" s="4"/>
      <c r="MZ9" s="6">
        <v>8717000</v>
      </c>
      <c r="NA9" s="4"/>
      <c r="NB9" s="6">
        <v>8865000</v>
      </c>
      <c r="NC9" s="4"/>
      <c r="ND9" s="6">
        <v>2867000</v>
      </c>
      <c r="NE9" s="4"/>
      <c r="NF9" s="6">
        <v>6402000</v>
      </c>
      <c r="NG9" s="4"/>
      <c r="NH9" s="6">
        <v>1885000</v>
      </c>
      <c r="NI9" s="4"/>
      <c r="NJ9" s="6">
        <v>111000</v>
      </c>
      <c r="NK9" s="4"/>
      <c r="NL9" s="6">
        <v>21208000</v>
      </c>
      <c r="NM9" s="4"/>
      <c r="NN9" s="6">
        <v>25178000</v>
      </c>
      <c r="NO9" s="4"/>
      <c r="NP9" s="6">
        <v>10263000</v>
      </c>
      <c r="NQ9" s="4"/>
      <c r="NR9" s="6">
        <v>23441000</v>
      </c>
      <c r="NS9" s="4"/>
      <c r="NT9" s="6">
        <v>5645000</v>
      </c>
      <c r="NU9" s="4"/>
      <c r="NV9" s="6">
        <v>25807000</v>
      </c>
      <c r="NW9" s="4"/>
      <c r="NX9" s="6">
        <v>10441000</v>
      </c>
      <c r="NY9" s="4"/>
      <c r="NZ9" s="6">
        <v>19730000</v>
      </c>
      <c r="OA9" s="4"/>
      <c r="OB9" s="6">
        <v>12089000</v>
      </c>
      <c r="OC9" s="4"/>
      <c r="OD9" s="6">
        <v>7448000</v>
      </c>
      <c r="OE9" s="4"/>
      <c r="OF9" s="6">
        <v>716000</v>
      </c>
      <c r="OG9" s="4"/>
      <c r="OH9" s="6">
        <v>13440000</v>
      </c>
      <c r="OI9" s="4"/>
      <c r="OJ9" s="6">
        <v>20924000</v>
      </c>
      <c r="OK9" s="4"/>
      <c r="OL9" s="6">
        <v>8804000</v>
      </c>
      <c r="OM9" s="4"/>
      <c r="ON9" s="6">
        <v>9150000</v>
      </c>
      <c r="OO9" s="4"/>
      <c r="OP9" s="6">
        <v>42588000</v>
      </c>
      <c r="OQ9" s="4"/>
      <c r="OR9" s="6">
        <v>7449000</v>
      </c>
      <c r="OS9" s="4"/>
      <c r="OT9" s="6">
        <v>3748000</v>
      </c>
      <c r="OU9" s="4"/>
      <c r="OV9" s="6">
        <v>21484000</v>
      </c>
      <c r="OW9" s="4"/>
      <c r="OX9" s="6">
        <v>10589000</v>
      </c>
      <c r="OY9" s="4"/>
      <c r="OZ9" s="6">
        <v>10635000</v>
      </c>
      <c r="PA9" s="4"/>
      <c r="PB9" s="6">
        <v>6486000</v>
      </c>
      <c r="PC9" s="4"/>
      <c r="PD9" s="6">
        <v>1067000</v>
      </c>
      <c r="PE9" s="4"/>
      <c r="PF9" s="6">
        <v>15886000</v>
      </c>
      <c r="PG9" s="4"/>
      <c r="PH9" s="6">
        <v>13465000</v>
      </c>
      <c r="PI9" s="4"/>
      <c r="PJ9" s="6">
        <v>10862000</v>
      </c>
      <c r="PK9" s="4"/>
      <c r="PL9" s="6">
        <v>19527000</v>
      </c>
      <c r="PM9" s="4"/>
      <c r="PN9" s="6">
        <v>14308000</v>
      </c>
      <c r="PO9" s="4"/>
      <c r="PP9" s="6">
        <v>2020000</v>
      </c>
      <c r="PQ9" s="4"/>
      <c r="PR9" s="6">
        <v>7717000</v>
      </c>
      <c r="PS9" s="4"/>
      <c r="PT9" s="6">
        <v>16560000</v>
      </c>
      <c r="PU9" s="4"/>
      <c r="PV9" s="6">
        <v>52307000</v>
      </c>
      <c r="PW9" s="4"/>
      <c r="PX9" s="6">
        <v>7524000</v>
      </c>
      <c r="PY9" s="4"/>
      <c r="PZ9" s="6">
        <v>12543000</v>
      </c>
      <c r="QA9" s="4"/>
      <c r="QB9" s="6">
        <v>10195000</v>
      </c>
      <c r="QC9" s="4"/>
      <c r="QD9" s="6">
        <v>7357000</v>
      </c>
      <c r="QE9" s="4"/>
      <c r="QF9" s="6">
        <v>4678000</v>
      </c>
      <c r="QG9" s="4"/>
      <c r="QH9" s="6">
        <v>9918000</v>
      </c>
      <c r="QI9" s="4"/>
      <c r="QJ9" s="6">
        <v>36116000</v>
      </c>
      <c r="QK9" s="4"/>
      <c r="QL9" s="6">
        <v>23917000</v>
      </c>
      <c r="QM9" s="4"/>
      <c r="QN9" s="6">
        <v>51091000</v>
      </c>
      <c r="QO9" s="4"/>
      <c r="QP9" s="6">
        <v>3202546000</v>
      </c>
      <c r="QQ9" s="4"/>
      <c r="QR9" s="6">
        <v>60033000</v>
      </c>
      <c r="QS9" s="4"/>
    </row>
    <row r="10" spans="1:461" ht="30">
      <c r="A10" s="2" t="s">
        <v>2756</v>
      </c>
      <c r="B10" s="6">
        <v>4289276000</v>
      </c>
      <c r="C10" s="10" t="s">
        <v>86</v>
      </c>
      <c r="D10" s="6">
        <v>4399850000</v>
      </c>
      <c r="E10" s="6">
        <v>4688526000</v>
      </c>
      <c r="F10" s="6">
        <v>4777794000</v>
      </c>
      <c r="G10" s="4" t="s">
        <v>7</v>
      </c>
      <c r="H10" s="4" t="s">
        <v>7</v>
      </c>
      <c r="I10" s="4" t="s">
        <v>7</v>
      </c>
      <c r="J10" s="4" t="s">
        <v>7</v>
      </c>
      <c r="K10" s="4" t="s">
        <v>7</v>
      </c>
      <c r="L10" s="4" t="s">
        <v>7</v>
      </c>
      <c r="M10" s="4" t="s">
        <v>7</v>
      </c>
      <c r="N10" s="6">
        <v>10386000</v>
      </c>
      <c r="O10" s="10" t="s">
        <v>86</v>
      </c>
      <c r="P10" s="6">
        <v>21299000</v>
      </c>
      <c r="Q10" s="10" t="s">
        <v>86</v>
      </c>
      <c r="R10" s="6">
        <v>22597000</v>
      </c>
      <c r="S10" s="10" t="s">
        <v>86</v>
      </c>
      <c r="T10" s="6">
        <v>92680000</v>
      </c>
      <c r="U10" s="10" t="s">
        <v>86</v>
      </c>
      <c r="V10" s="6">
        <v>10523000</v>
      </c>
      <c r="W10" s="10" t="s">
        <v>86</v>
      </c>
      <c r="X10" s="6">
        <v>12398000</v>
      </c>
      <c r="Y10" s="10" t="s">
        <v>86</v>
      </c>
      <c r="Z10" s="6">
        <v>8985000</v>
      </c>
      <c r="AA10" s="10" t="s">
        <v>86</v>
      </c>
      <c r="AB10" s="6">
        <v>25516000</v>
      </c>
      <c r="AC10" s="10" t="s">
        <v>86</v>
      </c>
      <c r="AD10" s="6">
        <v>4979000</v>
      </c>
      <c r="AE10" s="10" t="s">
        <v>86</v>
      </c>
      <c r="AF10" s="6">
        <v>10937000</v>
      </c>
      <c r="AG10" s="10" t="s">
        <v>86</v>
      </c>
      <c r="AH10" s="6">
        <v>15481000</v>
      </c>
      <c r="AI10" s="10" t="s">
        <v>86</v>
      </c>
      <c r="AJ10" s="6">
        <v>18857000</v>
      </c>
      <c r="AK10" s="10" t="s">
        <v>86</v>
      </c>
      <c r="AL10" s="6">
        <v>8986000</v>
      </c>
      <c r="AM10" s="10" t="s">
        <v>86</v>
      </c>
      <c r="AN10" s="6">
        <v>161000</v>
      </c>
      <c r="AO10" s="10" t="s">
        <v>86</v>
      </c>
      <c r="AP10" s="6">
        <v>95310000</v>
      </c>
      <c r="AQ10" s="10" t="s">
        <v>86</v>
      </c>
      <c r="AR10" s="6">
        <v>6767000</v>
      </c>
      <c r="AS10" s="10" t="s">
        <v>86</v>
      </c>
      <c r="AT10" s="6">
        <v>20753000</v>
      </c>
      <c r="AU10" s="10" t="s">
        <v>86</v>
      </c>
      <c r="AV10" s="6">
        <v>3345000</v>
      </c>
      <c r="AW10" s="10" t="s">
        <v>86</v>
      </c>
      <c r="AX10" s="6">
        <v>2661000</v>
      </c>
      <c r="AY10" s="10" t="s">
        <v>86</v>
      </c>
      <c r="AZ10" s="6">
        <v>5552000</v>
      </c>
      <c r="BA10" s="10" t="s">
        <v>86</v>
      </c>
      <c r="BB10" s="6">
        <v>4140000</v>
      </c>
      <c r="BC10" s="10" t="s">
        <v>86</v>
      </c>
      <c r="BD10" s="6">
        <v>29347000</v>
      </c>
      <c r="BE10" s="10" t="s">
        <v>86</v>
      </c>
      <c r="BF10" s="6">
        <v>25165000</v>
      </c>
      <c r="BG10" s="10" t="s">
        <v>86</v>
      </c>
      <c r="BH10" s="6">
        <v>7101000</v>
      </c>
      <c r="BI10" s="10" t="s">
        <v>86</v>
      </c>
      <c r="BJ10" s="6">
        <v>10932000</v>
      </c>
      <c r="BK10" s="10" t="s">
        <v>86</v>
      </c>
      <c r="BL10" s="6">
        <v>7936000</v>
      </c>
      <c r="BM10" s="10" t="s">
        <v>86</v>
      </c>
      <c r="BN10" s="6">
        <v>9765000</v>
      </c>
      <c r="BO10" s="10" t="s">
        <v>86</v>
      </c>
      <c r="BP10" s="6">
        <v>39508000</v>
      </c>
      <c r="BQ10" s="10" t="s">
        <v>86</v>
      </c>
      <c r="BR10" s="6">
        <v>10668000</v>
      </c>
      <c r="BS10" s="10" t="s">
        <v>86</v>
      </c>
      <c r="BT10" s="6">
        <v>6790000</v>
      </c>
      <c r="BU10" s="10" t="s">
        <v>86</v>
      </c>
      <c r="BV10" s="6">
        <v>61762000</v>
      </c>
      <c r="BW10" s="10" t="s">
        <v>86</v>
      </c>
      <c r="BX10" s="6">
        <v>20040000</v>
      </c>
      <c r="BY10" s="10" t="s">
        <v>86</v>
      </c>
      <c r="BZ10" s="6">
        <v>47100000</v>
      </c>
      <c r="CA10" s="10" t="s">
        <v>86</v>
      </c>
      <c r="CB10" s="6">
        <v>17479000</v>
      </c>
      <c r="CC10" s="10" t="s">
        <v>86</v>
      </c>
      <c r="CD10" s="6">
        <v>17400000</v>
      </c>
      <c r="CE10" s="10" t="s">
        <v>86</v>
      </c>
      <c r="CF10" s="6">
        <v>31815000</v>
      </c>
      <c r="CG10" s="10" t="s">
        <v>86</v>
      </c>
      <c r="CH10" s="6">
        <v>67132000</v>
      </c>
      <c r="CI10" s="10" t="s">
        <v>86</v>
      </c>
      <c r="CJ10" s="6">
        <v>16212000</v>
      </c>
      <c r="CK10" s="10" t="s">
        <v>86</v>
      </c>
      <c r="CL10" s="6">
        <v>9055000</v>
      </c>
      <c r="CM10" s="10" t="s">
        <v>86</v>
      </c>
      <c r="CN10" s="6">
        <v>54068000</v>
      </c>
      <c r="CO10" s="10" t="s">
        <v>86</v>
      </c>
      <c r="CP10" s="6">
        <v>10631000</v>
      </c>
      <c r="CQ10" s="10" t="s">
        <v>86</v>
      </c>
      <c r="CR10" s="6">
        <v>3574000</v>
      </c>
      <c r="CS10" s="10" t="s">
        <v>86</v>
      </c>
      <c r="CT10" s="6">
        <v>3564000</v>
      </c>
      <c r="CU10" s="10" t="s">
        <v>86</v>
      </c>
      <c r="CV10" s="6">
        <v>13222000</v>
      </c>
      <c r="CW10" s="10" t="s">
        <v>86</v>
      </c>
      <c r="CX10" s="6">
        <v>13766000</v>
      </c>
      <c r="CY10" s="10" t="s">
        <v>86</v>
      </c>
      <c r="CZ10" s="6">
        <v>3894000</v>
      </c>
      <c r="DA10" s="10" t="s">
        <v>86</v>
      </c>
      <c r="DB10" s="6">
        <v>6645000</v>
      </c>
      <c r="DC10" s="10" t="s">
        <v>86</v>
      </c>
      <c r="DD10" s="6">
        <v>5430000</v>
      </c>
      <c r="DE10" s="10" t="s">
        <v>86</v>
      </c>
      <c r="DF10" s="6">
        <v>4100000</v>
      </c>
      <c r="DG10" s="10" t="s">
        <v>86</v>
      </c>
      <c r="DH10" s="6">
        <v>19334000</v>
      </c>
      <c r="DI10" s="10" t="s">
        <v>86</v>
      </c>
      <c r="DJ10" s="6">
        <v>12042000</v>
      </c>
      <c r="DK10" s="10" t="s">
        <v>86</v>
      </c>
      <c r="DL10" s="6">
        <v>9175000</v>
      </c>
      <c r="DM10" s="10" t="s">
        <v>86</v>
      </c>
      <c r="DN10" s="6">
        <v>10096000</v>
      </c>
      <c r="DO10" s="10" t="s">
        <v>86</v>
      </c>
      <c r="DP10" s="6">
        <v>16358000</v>
      </c>
      <c r="DQ10" s="10" t="s">
        <v>86</v>
      </c>
      <c r="DR10" s="6">
        <v>29123000</v>
      </c>
      <c r="DS10" s="10" t="s">
        <v>86</v>
      </c>
      <c r="DT10" s="6">
        <v>14668000</v>
      </c>
      <c r="DU10" s="10" t="s">
        <v>86</v>
      </c>
      <c r="DV10" s="6">
        <v>18185000</v>
      </c>
      <c r="DW10" s="10" t="s">
        <v>86</v>
      </c>
      <c r="DX10" s="6">
        <v>5519000</v>
      </c>
      <c r="DY10" s="10" t="s">
        <v>86</v>
      </c>
      <c r="DZ10" s="6">
        <v>18216000</v>
      </c>
      <c r="EA10" s="10" t="s">
        <v>86</v>
      </c>
      <c r="EB10" s="6">
        <v>21778000</v>
      </c>
      <c r="EC10" s="10" t="s">
        <v>86</v>
      </c>
      <c r="ED10" s="6">
        <v>574000</v>
      </c>
      <c r="EE10" s="10" t="s">
        <v>86</v>
      </c>
      <c r="EF10" s="6">
        <v>44518000</v>
      </c>
      <c r="EG10" s="10" t="s">
        <v>86</v>
      </c>
      <c r="EH10" s="6">
        <v>30344000</v>
      </c>
      <c r="EI10" s="10" t="s">
        <v>86</v>
      </c>
      <c r="EJ10" s="6">
        <v>7738000</v>
      </c>
      <c r="EK10" s="10" t="s">
        <v>86</v>
      </c>
      <c r="EL10" s="6">
        <v>13985000</v>
      </c>
      <c r="EM10" s="10" t="s">
        <v>86</v>
      </c>
      <c r="EN10" s="6">
        <v>23668000</v>
      </c>
      <c r="EO10" s="10" t="s">
        <v>86</v>
      </c>
      <c r="EP10" s="6">
        <v>29621000</v>
      </c>
      <c r="EQ10" s="10" t="s">
        <v>86</v>
      </c>
      <c r="ER10" s="6">
        <v>14309000</v>
      </c>
      <c r="ES10" s="10" t="s">
        <v>86</v>
      </c>
      <c r="ET10" s="6">
        <v>27445000</v>
      </c>
      <c r="EU10" s="10" t="s">
        <v>86</v>
      </c>
      <c r="EV10" s="6">
        <v>10950000</v>
      </c>
      <c r="EW10" s="10" t="s">
        <v>86</v>
      </c>
      <c r="EX10" s="6">
        <v>4820000</v>
      </c>
      <c r="EY10" s="10" t="s">
        <v>86</v>
      </c>
      <c r="EZ10" s="6">
        <v>12420000</v>
      </c>
      <c r="FA10" s="10" t="s">
        <v>86</v>
      </c>
      <c r="FB10" s="6">
        <v>30801000</v>
      </c>
      <c r="FC10" s="10" t="s">
        <v>86</v>
      </c>
      <c r="FD10" s="6">
        <v>2700000</v>
      </c>
      <c r="FE10" s="10" t="s">
        <v>86</v>
      </c>
      <c r="FF10" s="6">
        <v>7888000</v>
      </c>
      <c r="FG10" s="10" t="s">
        <v>86</v>
      </c>
      <c r="FH10" s="6">
        <v>6068000</v>
      </c>
      <c r="FI10" s="10" t="s">
        <v>86</v>
      </c>
      <c r="FJ10" s="6">
        <v>22210000</v>
      </c>
      <c r="FK10" s="10" t="s">
        <v>86</v>
      </c>
      <c r="FL10" s="6">
        <v>5951000</v>
      </c>
      <c r="FM10" s="10" t="s">
        <v>86</v>
      </c>
      <c r="FN10" s="6">
        <v>3206000</v>
      </c>
      <c r="FO10" s="10" t="s">
        <v>86</v>
      </c>
      <c r="FP10" s="6">
        <v>13342000</v>
      </c>
      <c r="FQ10" s="10" t="s">
        <v>86</v>
      </c>
      <c r="FR10" s="6">
        <v>1887000</v>
      </c>
      <c r="FS10" s="10" t="s">
        <v>86</v>
      </c>
      <c r="FT10" s="6">
        <v>11278000</v>
      </c>
      <c r="FU10" s="10" t="s">
        <v>86</v>
      </c>
      <c r="FV10" s="6">
        <v>10089000</v>
      </c>
      <c r="FW10" s="10" t="s">
        <v>86</v>
      </c>
      <c r="FX10" s="6">
        <v>12628000</v>
      </c>
      <c r="FY10" s="10" t="s">
        <v>86</v>
      </c>
      <c r="FZ10" s="6">
        <v>35858000</v>
      </c>
      <c r="GA10" s="10" t="s">
        <v>86</v>
      </c>
      <c r="GB10" s="6">
        <v>15119000</v>
      </c>
      <c r="GC10" s="10" t="s">
        <v>86</v>
      </c>
      <c r="GD10" s="6">
        <v>34310000</v>
      </c>
      <c r="GE10" s="10" t="s">
        <v>86</v>
      </c>
      <c r="GF10" s="6">
        <v>29901000</v>
      </c>
      <c r="GG10" s="10" t="s">
        <v>86</v>
      </c>
      <c r="GH10" s="6">
        <v>5911000</v>
      </c>
      <c r="GI10" s="10" t="s">
        <v>86</v>
      </c>
      <c r="GJ10" s="6">
        <v>32251000</v>
      </c>
      <c r="GK10" s="10" t="s">
        <v>86</v>
      </c>
      <c r="GL10" s="6">
        <v>55406000</v>
      </c>
      <c r="GM10" s="10" t="s">
        <v>86</v>
      </c>
      <c r="GN10" s="6">
        <v>6226000</v>
      </c>
      <c r="GO10" s="10" t="s">
        <v>86</v>
      </c>
      <c r="GP10" s="6">
        <v>1876000</v>
      </c>
      <c r="GQ10" s="10" t="s">
        <v>86</v>
      </c>
      <c r="GR10" s="6">
        <v>10413000</v>
      </c>
      <c r="GS10" s="10" t="s">
        <v>86</v>
      </c>
      <c r="GT10" s="6">
        <v>25568000</v>
      </c>
      <c r="GU10" s="10" t="s">
        <v>86</v>
      </c>
      <c r="GV10" s="6">
        <v>7420000</v>
      </c>
      <c r="GW10" s="10" t="s">
        <v>86</v>
      </c>
      <c r="GX10" s="6">
        <v>1514000</v>
      </c>
      <c r="GY10" s="10" t="s">
        <v>86</v>
      </c>
      <c r="GZ10" s="6">
        <v>18454000</v>
      </c>
      <c r="HA10" s="10" t="s">
        <v>86</v>
      </c>
      <c r="HB10" s="6">
        <v>23031000</v>
      </c>
      <c r="HC10" s="10" t="s">
        <v>86</v>
      </c>
      <c r="HD10" s="6">
        <v>59048000</v>
      </c>
      <c r="HE10" s="10" t="s">
        <v>86</v>
      </c>
      <c r="HF10" s="6">
        <v>9532000</v>
      </c>
      <c r="HG10" s="10" t="s">
        <v>86</v>
      </c>
      <c r="HH10" s="6">
        <v>1046000</v>
      </c>
      <c r="HI10" s="10" t="s">
        <v>86</v>
      </c>
      <c r="HJ10" s="6">
        <v>75098000</v>
      </c>
      <c r="HK10" s="10" t="s">
        <v>86</v>
      </c>
      <c r="HL10" s="6">
        <v>9480000</v>
      </c>
      <c r="HM10" s="10" t="s">
        <v>86</v>
      </c>
      <c r="HN10" s="6">
        <v>17428000</v>
      </c>
      <c r="HO10" s="10" t="s">
        <v>86</v>
      </c>
      <c r="HP10" s="6">
        <v>14770000</v>
      </c>
      <c r="HQ10" s="10" t="s">
        <v>86</v>
      </c>
      <c r="HR10" s="6">
        <v>12338000</v>
      </c>
      <c r="HS10" s="10" t="s">
        <v>86</v>
      </c>
      <c r="HT10" s="6">
        <v>14053000</v>
      </c>
      <c r="HU10" s="10" t="s">
        <v>86</v>
      </c>
      <c r="HV10" s="6">
        <v>14416000</v>
      </c>
      <c r="HW10" s="10" t="s">
        <v>86</v>
      </c>
      <c r="HX10" s="6">
        <v>39893000</v>
      </c>
      <c r="HY10" s="10" t="s">
        <v>86</v>
      </c>
      <c r="HZ10" s="6">
        <v>7009000</v>
      </c>
      <c r="IA10" s="10" t="s">
        <v>86</v>
      </c>
      <c r="IB10" s="6">
        <v>43283000</v>
      </c>
      <c r="IC10" s="10" t="s">
        <v>86</v>
      </c>
      <c r="ID10" s="6">
        <v>66763000</v>
      </c>
      <c r="IE10" s="10" t="s">
        <v>86</v>
      </c>
      <c r="IF10" s="6">
        <v>36738000</v>
      </c>
      <c r="IG10" s="10" t="s">
        <v>86</v>
      </c>
      <c r="IH10" s="6">
        <v>12160000</v>
      </c>
      <c r="II10" s="10" t="s">
        <v>86</v>
      </c>
      <c r="IJ10" s="6">
        <v>8271000</v>
      </c>
      <c r="IK10" s="10" t="s">
        <v>86</v>
      </c>
      <c r="IL10" s="6">
        <v>1712000</v>
      </c>
      <c r="IM10" s="10" t="s">
        <v>86</v>
      </c>
      <c r="IN10" s="6">
        <v>9203000</v>
      </c>
      <c r="IO10" s="10" t="s">
        <v>86</v>
      </c>
      <c r="IP10" s="6">
        <v>9252000</v>
      </c>
      <c r="IQ10" s="10" t="s">
        <v>86</v>
      </c>
      <c r="IR10" s="6">
        <v>8525000</v>
      </c>
      <c r="IS10" s="10" t="s">
        <v>86</v>
      </c>
      <c r="IT10" s="6">
        <v>17151000</v>
      </c>
      <c r="IU10" s="10" t="s">
        <v>86</v>
      </c>
      <c r="IV10" s="6">
        <v>51854000</v>
      </c>
      <c r="IW10" s="10" t="s">
        <v>86</v>
      </c>
      <c r="IX10" s="6">
        <v>58311000</v>
      </c>
      <c r="IY10" s="10" t="s">
        <v>86</v>
      </c>
      <c r="IZ10" s="6">
        <v>57862000</v>
      </c>
      <c r="JA10" s="10" t="s">
        <v>86</v>
      </c>
      <c r="JB10" s="6">
        <v>6352000</v>
      </c>
      <c r="JC10" s="10" t="s">
        <v>86</v>
      </c>
      <c r="JD10" s="6">
        <v>14215000</v>
      </c>
      <c r="JE10" s="10" t="s">
        <v>86</v>
      </c>
      <c r="JF10" s="6">
        <v>20777000</v>
      </c>
      <c r="JG10" s="10" t="s">
        <v>86</v>
      </c>
      <c r="JH10" s="6">
        <v>8661000</v>
      </c>
      <c r="JI10" s="10" t="s">
        <v>86</v>
      </c>
      <c r="JJ10" s="6">
        <v>9149000</v>
      </c>
      <c r="JK10" s="10" t="s">
        <v>86</v>
      </c>
      <c r="JL10" s="6">
        <v>6986000</v>
      </c>
      <c r="JM10" s="10" t="s">
        <v>86</v>
      </c>
      <c r="JN10" s="6">
        <v>1195000</v>
      </c>
      <c r="JO10" s="10" t="s">
        <v>86</v>
      </c>
      <c r="JP10" s="6">
        <v>3812000</v>
      </c>
      <c r="JQ10" s="10" t="s">
        <v>86</v>
      </c>
      <c r="JR10" s="6">
        <v>73720000</v>
      </c>
      <c r="JS10" s="10" t="s">
        <v>86</v>
      </c>
      <c r="JT10" s="6">
        <v>28097000</v>
      </c>
      <c r="JU10" s="10" t="s">
        <v>86</v>
      </c>
      <c r="JV10" s="6">
        <v>14460000</v>
      </c>
      <c r="JW10" s="10" t="s">
        <v>86</v>
      </c>
      <c r="JX10" s="6">
        <v>6022000</v>
      </c>
      <c r="JY10" s="10" t="s">
        <v>86</v>
      </c>
      <c r="JZ10" s="6">
        <v>40825000</v>
      </c>
      <c r="KA10" s="10" t="s">
        <v>86</v>
      </c>
      <c r="KB10" s="6">
        <v>20110000</v>
      </c>
      <c r="KC10" s="10" t="s">
        <v>86</v>
      </c>
      <c r="KD10" s="6">
        <v>18310000</v>
      </c>
      <c r="KE10" s="10" t="s">
        <v>86</v>
      </c>
      <c r="KF10" s="6">
        <v>21054000</v>
      </c>
      <c r="KG10" s="10" t="s">
        <v>86</v>
      </c>
      <c r="KH10" s="6">
        <v>12733000</v>
      </c>
      <c r="KI10" s="10" t="s">
        <v>86</v>
      </c>
      <c r="KJ10" s="6">
        <v>18783000</v>
      </c>
      <c r="KK10" s="10" t="s">
        <v>86</v>
      </c>
      <c r="KL10" s="6">
        <v>33078000</v>
      </c>
      <c r="KM10" s="10" t="s">
        <v>86</v>
      </c>
      <c r="KN10" s="6">
        <v>20144000</v>
      </c>
      <c r="KO10" s="10" t="s">
        <v>86</v>
      </c>
      <c r="KP10" s="6">
        <v>29525000</v>
      </c>
      <c r="KQ10" s="10" t="s">
        <v>86</v>
      </c>
      <c r="KR10" s="6">
        <v>8585000</v>
      </c>
      <c r="KS10" s="10" t="s">
        <v>86</v>
      </c>
      <c r="KT10" s="6">
        <v>22773000</v>
      </c>
      <c r="KU10" s="10" t="s">
        <v>86</v>
      </c>
      <c r="KV10" s="6">
        <v>6512000</v>
      </c>
      <c r="KW10" s="10" t="s">
        <v>86</v>
      </c>
      <c r="KX10" s="6">
        <v>12027000</v>
      </c>
      <c r="KY10" s="10" t="s">
        <v>86</v>
      </c>
      <c r="KZ10" s="6">
        <v>11843000</v>
      </c>
      <c r="LA10" s="10" t="s">
        <v>86</v>
      </c>
      <c r="LB10" s="6">
        <v>20498000</v>
      </c>
      <c r="LC10" s="10" t="s">
        <v>86</v>
      </c>
      <c r="LD10" s="6">
        <v>5024000</v>
      </c>
      <c r="LE10" s="10" t="s">
        <v>86</v>
      </c>
      <c r="LF10" s="6">
        <v>13579000</v>
      </c>
      <c r="LG10" s="10" t="s">
        <v>86</v>
      </c>
      <c r="LH10" s="6">
        <v>16517000</v>
      </c>
      <c r="LI10" s="10" t="s">
        <v>86</v>
      </c>
      <c r="LJ10" s="6">
        <v>47542000</v>
      </c>
      <c r="LK10" s="10" t="s">
        <v>86</v>
      </c>
      <c r="LL10" s="6">
        <v>3731000</v>
      </c>
      <c r="LM10" s="10" t="s">
        <v>86</v>
      </c>
      <c r="LN10" s="6">
        <v>57242000</v>
      </c>
      <c r="LO10" s="10" t="s">
        <v>86</v>
      </c>
      <c r="LP10" s="6">
        <v>32697000</v>
      </c>
      <c r="LQ10" s="10" t="s">
        <v>86</v>
      </c>
      <c r="LR10" s="6">
        <v>6268000</v>
      </c>
      <c r="LS10" s="10" t="s">
        <v>86</v>
      </c>
      <c r="LT10" s="6">
        <v>28270000</v>
      </c>
      <c r="LU10" s="10" t="s">
        <v>86</v>
      </c>
      <c r="LV10" s="6">
        <v>26448000</v>
      </c>
      <c r="LW10" s="10" t="s">
        <v>86</v>
      </c>
      <c r="LX10" s="6">
        <v>7233000</v>
      </c>
      <c r="LY10" s="10" t="s">
        <v>86</v>
      </c>
      <c r="LZ10" s="6">
        <v>3525000</v>
      </c>
      <c r="MA10" s="10" t="s">
        <v>86</v>
      </c>
      <c r="MB10" s="6">
        <v>16751000</v>
      </c>
      <c r="MC10" s="10" t="s">
        <v>86</v>
      </c>
      <c r="MD10" s="6">
        <v>15225000</v>
      </c>
      <c r="ME10" s="10" t="s">
        <v>86</v>
      </c>
      <c r="MF10" s="6">
        <v>9933000</v>
      </c>
      <c r="MG10" s="10" t="s">
        <v>86</v>
      </c>
      <c r="MH10" s="6">
        <v>13759000</v>
      </c>
      <c r="MI10" s="10" t="s">
        <v>86</v>
      </c>
      <c r="MJ10" s="6">
        <v>12438000</v>
      </c>
      <c r="MK10" s="10" t="s">
        <v>86</v>
      </c>
      <c r="ML10" s="6">
        <v>2422000</v>
      </c>
      <c r="MM10" s="10" t="s">
        <v>86</v>
      </c>
      <c r="MN10" s="6">
        <v>21049000</v>
      </c>
      <c r="MO10" s="10" t="s">
        <v>86</v>
      </c>
      <c r="MP10" s="6">
        <v>19296000</v>
      </c>
      <c r="MQ10" s="10" t="s">
        <v>86</v>
      </c>
      <c r="MR10" s="6">
        <v>39053000</v>
      </c>
      <c r="MS10" s="10" t="s">
        <v>86</v>
      </c>
      <c r="MT10" s="6">
        <v>3093000</v>
      </c>
      <c r="MU10" s="10" t="s">
        <v>86</v>
      </c>
      <c r="MV10" s="6">
        <v>927000</v>
      </c>
      <c r="MW10" s="10" t="s">
        <v>86</v>
      </c>
      <c r="MX10" s="6">
        <v>24385000</v>
      </c>
      <c r="MY10" s="10" t="s">
        <v>86</v>
      </c>
      <c r="MZ10" s="6">
        <v>9869000</v>
      </c>
      <c r="NA10" s="10" t="s">
        <v>86</v>
      </c>
      <c r="NB10" s="6">
        <v>9097000</v>
      </c>
      <c r="NC10" s="10" t="s">
        <v>86</v>
      </c>
      <c r="ND10" s="6">
        <v>3730000</v>
      </c>
      <c r="NE10" s="10" t="s">
        <v>86</v>
      </c>
      <c r="NF10" s="6">
        <v>7220000</v>
      </c>
      <c r="NG10" s="10" t="s">
        <v>86</v>
      </c>
      <c r="NH10" s="6">
        <v>2179000</v>
      </c>
      <c r="NI10" s="10" t="s">
        <v>86</v>
      </c>
      <c r="NJ10" s="6">
        <v>2713000</v>
      </c>
      <c r="NK10" s="10" t="s">
        <v>86</v>
      </c>
      <c r="NL10" s="6">
        <v>25948000</v>
      </c>
      <c r="NM10" s="10" t="s">
        <v>86</v>
      </c>
      <c r="NN10" s="6">
        <v>28631000</v>
      </c>
      <c r="NO10" s="10" t="s">
        <v>86</v>
      </c>
      <c r="NP10" s="6">
        <v>12206000</v>
      </c>
      <c r="NQ10" s="10" t="s">
        <v>86</v>
      </c>
      <c r="NR10" s="6">
        <v>28988000</v>
      </c>
      <c r="NS10" s="10" t="s">
        <v>86</v>
      </c>
      <c r="NT10" s="6">
        <v>8300000</v>
      </c>
      <c r="NU10" s="10" t="s">
        <v>86</v>
      </c>
      <c r="NV10" s="6">
        <v>31573000</v>
      </c>
      <c r="NW10" s="10" t="s">
        <v>86</v>
      </c>
      <c r="NX10" s="6">
        <v>12621000</v>
      </c>
      <c r="NY10" s="10" t="s">
        <v>86</v>
      </c>
      <c r="NZ10" s="6">
        <v>37604000</v>
      </c>
      <c r="OA10" s="10" t="s">
        <v>86</v>
      </c>
      <c r="OB10" s="6">
        <v>14436000</v>
      </c>
      <c r="OC10" s="10" t="s">
        <v>86</v>
      </c>
      <c r="OD10" s="6">
        <v>7448000</v>
      </c>
      <c r="OE10" s="10" t="s">
        <v>86</v>
      </c>
      <c r="OF10" s="6">
        <v>1229000</v>
      </c>
      <c r="OG10" s="10" t="s">
        <v>86</v>
      </c>
      <c r="OH10" s="6">
        <v>16413000</v>
      </c>
      <c r="OI10" s="10" t="s">
        <v>86</v>
      </c>
      <c r="OJ10" s="6">
        <v>24354000</v>
      </c>
      <c r="OK10" s="10" t="s">
        <v>86</v>
      </c>
      <c r="OL10" s="6">
        <v>8804000</v>
      </c>
      <c r="OM10" s="10" t="s">
        <v>86</v>
      </c>
      <c r="ON10" s="6">
        <v>10254000</v>
      </c>
      <c r="OO10" s="10" t="s">
        <v>86</v>
      </c>
      <c r="OP10" s="6">
        <v>56537000</v>
      </c>
      <c r="OQ10" s="10" t="s">
        <v>86</v>
      </c>
      <c r="OR10" s="6">
        <v>8715000</v>
      </c>
      <c r="OS10" s="10" t="s">
        <v>86</v>
      </c>
      <c r="OT10" s="6">
        <v>4048000</v>
      </c>
      <c r="OU10" s="10" t="s">
        <v>86</v>
      </c>
      <c r="OV10" s="6">
        <v>32217000</v>
      </c>
      <c r="OW10" s="10" t="s">
        <v>86</v>
      </c>
      <c r="OX10" s="6">
        <v>12011000</v>
      </c>
      <c r="OY10" s="10" t="s">
        <v>86</v>
      </c>
      <c r="OZ10" s="6">
        <v>18805000</v>
      </c>
      <c r="PA10" s="10" t="s">
        <v>86</v>
      </c>
      <c r="PB10" s="6">
        <v>7492000</v>
      </c>
      <c r="PC10" s="10" t="s">
        <v>86</v>
      </c>
      <c r="PD10" s="6">
        <v>1067000</v>
      </c>
      <c r="PE10" s="10" t="s">
        <v>86</v>
      </c>
      <c r="PF10" s="6">
        <v>15886000</v>
      </c>
      <c r="PG10" s="10" t="s">
        <v>86</v>
      </c>
      <c r="PH10" s="6">
        <v>16509000</v>
      </c>
      <c r="PI10" s="10" t="s">
        <v>86</v>
      </c>
      <c r="PJ10" s="6">
        <v>13755000</v>
      </c>
      <c r="PK10" s="10" t="s">
        <v>86</v>
      </c>
      <c r="PL10" s="6">
        <v>23835000</v>
      </c>
      <c r="PM10" s="10" t="s">
        <v>86</v>
      </c>
      <c r="PN10" s="6">
        <v>17497000</v>
      </c>
      <c r="PO10" s="10" t="s">
        <v>86</v>
      </c>
      <c r="PP10" s="6">
        <v>2259000</v>
      </c>
      <c r="PQ10" s="10" t="s">
        <v>86</v>
      </c>
      <c r="PR10" s="6">
        <v>8154000</v>
      </c>
      <c r="PS10" s="10" t="s">
        <v>86</v>
      </c>
      <c r="PT10" s="6">
        <v>28780000</v>
      </c>
      <c r="PU10" s="10" t="s">
        <v>86</v>
      </c>
      <c r="PV10" s="6">
        <v>63511000</v>
      </c>
      <c r="PW10" s="10" t="s">
        <v>86</v>
      </c>
      <c r="PX10" s="6">
        <v>9283000</v>
      </c>
      <c r="PY10" s="10" t="s">
        <v>86</v>
      </c>
      <c r="PZ10" s="6">
        <v>17731000</v>
      </c>
      <c r="QA10" s="10" t="s">
        <v>86</v>
      </c>
      <c r="QB10" s="6">
        <v>10195000</v>
      </c>
      <c r="QC10" s="10" t="s">
        <v>86</v>
      </c>
      <c r="QD10" s="6">
        <v>9879000</v>
      </c>
      <c r="QE10" s="10" t="s">
        <v>86</v>
      </c>
      <c r="QF10" s="6">
        <v>7532000</v>
      </c>
      <c r="QG10" s="10" t="s">
        <v>86</v>
      </c>
      <c r="QH10" s="6">
        <v>12077000</v>
      </c>
      <c r="QI10" s="10" t="s">
        <v>86</v>
      </c>
      <c r="QJ10" s="6">
        <v>40111000</v>
      </c>
      <c r="QK10" s="10" t="s">
        <v>86</v>
      </c>
      <c r="QL10" s="6">
        <v>32049000</v>
      </c>
      <c r="QM10" s="10" t="s">
        <v>86</v>
      </c>
      <c r="QN10" s="6">
        <v>161269000</v>
      </c>
      <c r="QO10" s="10" t="s">
        <v>86</v>
      </c>
      <c r="QP10" s="6">
        <v>4055847000</v>
      </c>
      <c r="QQ10" s="10" t="s">
        <v>86</v>
      </c>
      <c r="QR10" s="6">
        <v>72160000</v>
      </c>
      <c r="QS10" s="10" t="s">
        <v>86</v>
      </c>
    </row>
    <row r="11" spans="1:461">
      <c r="A11" s="2" t="s">
        <v>83</v>
      </c>
      <c r="B11" s="6">
        <v>-1058040000</v>
      </c>
      <c r="C11" s="4"/>
      <c r="D11" s="6">
        <v>-1040839000</v>
      </c>
      <c r="E11" s="6">
        <v>-1059531000</v>
      </c>
      <c r="F11" s="6">
        <v>-971249000</v>
      </c>
      <c r="G11" s="4" t="s">
        <v>7</v>
      </c>
      <c r="H11" s="4" t="s">
        <v>7</v>
      </c>
      <c r="I11" s="4" t="s">
        <v>7</v>
      </c>
      <c r="J11" s="4" t="s">
        <v>7</v>
      </c>
      <c r="K11" s="4" t="s">
        <v>7</v>
      </c>
      <c r="L11" s="4" t="s">
        <v>7</v>
      </c>
      <c r="M11" s="4" t="s">
        <v>7</v>
      </c>
      <c r="N11" s="6">
        <v>-7087000</v>
      </c>
      <c r="O11" s="4"/>
      <c r="P11" s="6">
        <v>-7968000</v>
      </c>
      <c r="Q11" s="4"/>
      <c r="R11" s="6">
        <v>-5843000</v>
      </c>
      <c r="S11" s="4"/>
      <c r="T11" s="6">
        <v>-3190000</v>
      </c>
      <c r="U11" s="4"/>
      <c r="V11" s="6">
        <v>-4038000</v>
      </c>
      <c r="W11" s="4"/>
      <c r="X11" s="6">
        <v>-6730000</v>
      </c>
      <c r="Y11" s="4"/>
      <c r="Z11" s="6">
        <v>-2764000</v>
      </c>
      <c r="AA11" s="4"/>
      <c r="AB11" s="6">
        <v>-7145000</v>
      </c>
      <c r="AC11" s="4"/>
      <c r="AD11" s="6">
        <v>-1319000</v>
      </c>
      <c r="AE11" s="4"/>
      <c r="AF11" s="6">
        <v>-3354000</v>
      </c>
      <c r="AG11" s="4"/>
      <c r="AH11" s="6">
        <v>-5868000</v>
      </c>
      <c r="AI11" s="4"/>
      <c r="AJ11" s="6">
        <v>-5636000</v>
      </c>
      <c r="AK11" s="4"/>
      <c r="AL11" s="6">
        <v>-3636000</v>
      </c>
      <c r="AM11" s="4"/>
      <c r="AN11" s="6">
        <v>-37000</v>
      </c>
      <c r="AO11" s="4"/>
      <c r="AP11" s="6">
        <v>-19025000</v>
      </c>
      <c r="AQ11" s="4"/>
      <c r="AR11" s="6">
        <v>-4205000</v>
      </c>
      <c r="AS11" s="4"/>
      <c r="AT11" s="6">
        <v>-5031000</v>
      </c>
      <c r="AU11" s="4"/>
      <c r="AV11" s="6">
        <v>-1506000</v>
      </c>
      <c r="AW11" s="4"/>
      <c r="AX11" s="6">
        <v>-2369000</v>
      </c>
      <c r="AY11" s="4"/>
      <c r="AZ11" s="6">
        <v>-2589000</v>
      </c>
      <c r="BA11" s="4"/>
      <c r="BB11" s="6">
        <v>-2616000</v>
      </c>
      <c r="BC11" s="4"/>
      <c r="BD11" s="6">
        <v>-4085000</v>
      </c>
      <c r="BE11" s="4"/>
      <c r="BF11" s="6">
        <v>-9296000</v>
      </c>
      <c r="BG11" s="4"/>
      <c r="BH11" s="6">
        <v>-1117000</v>
      </c>
      <c r="BI11" s="4"/>
      <c r="BJ11" s="6">
        <v>-3054000</v>
      </c>
      <c r="BK11" s="4"/>
      <c r="BL11" s="6">
        <v>-1504000</v>
      </c>
      <c r="BM11" s="4"/>
      <c r="BN11" s="6">
        <v>-4729000</v>
      </c>
      <c r="BO11" s="4"/>
      <c r="BP11" s="6">
        <v>-6669000</v>
      </c>
      <c r="BQ11" s="4"/>
      <c r="BR11" s="6">
        <v>-3217000</v>
      </c>
      <c r="BS11" s="4"/>
      <c r="BT11" s="6">
        <v>-1821000</v>
      </c>
      <c r="BU11" s="4"/>
      <c r="BV11" s="6">
        <v>-7256000</v>
      </c>
      <c r="BW11" s="4"/>
      <c r="BX11" s="6">
        <v>-1649000</v>
      </c>
      <c r="BY11" s="4"/>
      <c r="BZ11" s="6">
        <v>-14833000</v>
      </c>
      <c r="CA11" s="4"/>
      <c r="CB11" s="6">
        <v>-14270000</v>
      </c>
      <c r="CC11" s="4"/>
      <c r="CD11" s="6">
        <v>-8865000</v>
      </c>
      <c r="CE11" s="4"/>
      <c r="CF11" s="6">
        <v>-9992000</v>
      </c>
      <c r="CG11" s="4"/>
      <c r="CH11" s="6">
        <v>-19872000</v>
      </c>
      <c r="CI11" s="4"/>
      <c r="CJ11" s="6">
        <v>-4160000</v>
      </c>
      <c r="CK11" s="4"/>
      <c r="CL11" s="6">
        <v>-1509000</v>
      </c>
      <c r="CM11" s="4"/>
      <c r="CN11" s="6">
        <v>-6252000</v>
      </c>
      <c r="CO11" s="4"/>
      <c r="CP11" s="6">
        <v>-3212000</v>
      </c>
      <c r="CQ11" s="4"/>
      <c r="CR11" s="6">
        <v>-3426000</v>
      </c>
      <c r="CS11" s="4"/>
      <c r="CT11" s="6">
        <v>-2737000</v>
      </c>
      <c r="CU11" s="4"/>
      <c r="CV11" s="6">
        <v>-5470000</v>
      </c>
      <c r="CW11" s="4"/>
      <c r="CX11" s="6">
        <v>-9100000</v>
      </c>
      <c r="CY11" s="4"/>
      <c r="CZ11" s="6">
        <v>-194000</v>
      </c>
      <c r="DA11" s="4"/>
      <c r="DB11" s="6">
        <v>-955000</v>
      </c>
      <c r="DC11" s="4"/>
      <c r="DD11" s="6">
        <v>-4944000</v>
      </c>
      <c r="DE11" s="4"/>
      <c r="DF11" s="6">
        <v>-36000</v>
      </c>
      <c r="DG11" s="4"/>
      <c r="DH11" s="6">
        <v>-1332000</v>
      </c>
      <c r="DI11" s="4"/>
      <c r="DJ11" s="6">
        <v>-3133000</v>
      </c>
      <c r="DK11" s="4"/>
      <c r="DL11" s="6">
        <v>-3767000</v>
      </c>
      <c r="DM11" s="4"/>
      <c r="DN11" s="6">
        <v>-4668000</v>
      </c>
      <c r="DO11" s="4"/>
      <c r="DP11" s="6">
        <v>-1005000</v>
      </c>
      <c r="DQ11" s="4"/>
      <c r="DR11" s="6">
        <v>-6795000</v>
      </c>
      <c r="DS11" s="4"/>
      <c r="DT11" s="6">
        <v>-3400000</v>
      </c>
      <c r="DU11" s="4"/>
      <c r="DV11" s="6">
        <v>-2665000</v>
      </c>
      <c r="DW11" s="4"/>
      <c r="DX11" s="6">
        <v>-1796000</v>
      </c>
      <c r="DY11" s="4"/>
      <c r="DZ11" s="6">
        <v>-4211000</v>
      </c>
      <c r="EA11" s="4"/>
      <c r="EB11" s="6">
        <v>-4571000</v>
      </c>
      <c r="EC11" s="4"/>
      <c r="ED11" s="6">
        <v>-431000</v>
      </c>
      <c r="EE11" s="4"/>
      <c r="EF11" s="6">
        <v>-10491000</v>
      </c>
      <c r="EG11" s="4"/>
      <c r="EH11" s="6">
        <v>-5210000</v>
      </c>
      <c r="EI11" s="4"/>
      <c r="EJ11" s="6">
        <v>-3395000</v>
      </c>
      <c r="EK11" s="4"/>
      <c r="EL11" s="6">
        <v>-7498000</v>
      </c>
      <c r="EM11" s="4"/>
      <c r="EN11" s="6">
        <v>-3990000</v>
      </c>
      <c r="EO11" s="4"/>
      <c r="EP11" s="6">
        <v>-3397000</v>
      </c>
      <c r="EQ11" s="4"/>
      <c r="ER11" s="6">
        <v>-8177000</v>
      </c>
      <c r="ES11" s="4"/>
      <c r="ET11" s="6">
        <v>-7391000</v>
      </c>
      <c r="EU11" s="4"/>
      <c r="EV11" s="6">
        <v>-2493000</v>
      </c>
      <c r="EW11" s="4"/>
      <c r="EX11" s="6">
        <v>-2096000</v>
      </c>
      <c r="EY11" s="4"/>
      <c r="EZ11" s="6">
        <v>-2165000</v>
      </c>
      <c r="FA11" s="4"/>
      <c r="FB11" s="6">
        <v>-6779000</v>
      </c>
      <c r="FC11" s="4"/>
      <c r="FD11" s="6">
        <v>-2257000</v>
      </c>
      <c r="FE11" s="4"/>
      <c r="FF11" s="6">
        <v>-2444000</v>
      </c>
      <c r="FG11" s="4"/>
      <c r="FH11" s="6">
        <v>-4006000</v>
      </c>
      <c r="FI11" s="4"/>
      <c r="FJ11" s="6">
        <v>-4194000</v>
      </c>
      <c r="FK11" s="4"/>
      <c r="FL11" s="6">
        <v>-345000</v>
      </c>
      <c r="FM11" s="4"/>
      <c r="FN11" s="6">
        <v>-1304000</v>
      </c>
      <c r="FO11" s="4"/>
      <c r="FP11" s="6">
        <v>-3373000</v>
      </c>
      <c r="FQ11" s="4"/>
      <c r="FR11" s="6">
        <v>-426000</v>
      </c>
      <c r="FS11" s="4"/>
      <c r="FT11" s="6">
        <v>-797000</v>
      </c>
      <c r="FU11" s="4"/>
      <c r="FV11" s="6">
        <v>-8223000</v>
      </c>
      <c r="FW11" s="4"/>
      <c r="FX11" s="6">
        <v>-5600000</v>
      </c>
      <c r="FY11" s="4"/>
      <c r="FZ11" s="6">
        <v>-608000</v>
      </c>
      <c r="GA11" s="4"/>
      <c r="GB11" s="6">
        <v>-233000</v>
      </c>
      <c r="GC11" s="4"/>
      <c r="GD11" s="4">
        <v>0</v>
      </c>
      <c r="GE11" s="4"/>
      <c r="GF11" s="4">
        <v>0</v>
      </c>
      <c r="GG11" s="4"/>
      <c r="GH11" s="6">
        <v>-2279000</v>
      </c>
      <c r="GI11" s="4"/>
      <c r="GJ11" s="6">
        <v>-5736000</v>
      </c>
      <c r="GK11" s="4"/>
      <c r="GL11" s="6">
        <v>-11449000</v>
      </c>
      <c r="GM11" s="4"/>
      <c r="GN11" s="6">
        <v>-2679000</v>
      </c>
      <c r="GO11" s="4"/>
      <c r="GP11" s="6">
        <v>-1232000</v>
      </c>
      <c r="GQ11" s="4"/>
      <c r="GR11" s="6">
        <v>-4417000</v>
      </c>
      <c r="GS11" s="4"/>
      <c r="GT11" s="6">
        <v>-4705000</v>
      </c>
      <c r="GU11" s="4"/>
      <c r="GV11" s="6">
        <v>-5522000</v>
      </c>
      <c r="GW11" s="4"/>
      <c r="GX11" s="6">
        <v>-1055000</v>
      </c>
      <c r="GY11" s="4"/>
      <c r="GZ11" s="6">
        <v>-2965000</v>
      </c>
      <c r="HA11" s="4"/>
      <c r="HB11" s="6">
        <v>-9694000</v>
      </c>
      <c r="HC11" s="4"/>
      <c r="HD11" s="6">
        <v>-20705000</v>
      </c>
      <c r="HE11" s="4"/>
      <c r="HF11" s="6">
        <v>-5563000</v>
      </c>
      <c r="HG11" s="4"/>
      <c r="HH11" s="4">
        <v>0</v>
      </c>
      <c r="HI11" s="4"/>
      <c r="HJ11" s="6">
        <v>-10056000</v>
      </c>
      <c r="HK11" s="4"/>
      <c r="HL11" s="6">
        <v>-5384000</v>
      </c>
      <c r="HM11" s="4"/>
      <c r="HN11" s="6">
        <v>-7003000</v>
      </c>
      <c r="HO11" s="4"/>
      <c r="HP11" s="6">
        <v>-3011000</v>
      </c>
      <c r="HQ11" s="4"/>
      <c r="HR11" s="6">
        <v>-2079000</v>
      </c>
      <c r="HS11" s="4"/>
      <c r="HT11" s="6">
        <v>-3881000</v>
      </c>
      <c r="HU11" s="4"/>
      <c r="HV11" s="6">
        <v>-2968000</v>
      </c>
      <c r="HW11" s="4"/>
      <c r="HX11" s="6">
        <v>-13343000</v>
      </c>
      <c r="HY11" s="4"/>
      <c r="HZ11" s="6">
        <v>-3677000</v>
      </c>
      <c r="IA11" s="4"/>
      <c r="IB11" s="6">
        <v>-16302000</v>
      </c>
      <c r="IC11" s="4"/>
      <c r="ID11" s="6">
        <v>-631000</v>
      </c>
      <c r="IE11" s="4"/>
      <c r="IF11" s="6">
        <v>-7593000</v>
      </c>
      <c r="IG11" s="4"/>
      <c r="IH11" s="6">
        <v>-7373000</v>
      </c>
      <c r="II11" s="4"/>
      <c r="IJ11" s="6">
        <v>-1204000</v>
      </c>
      <c r="IK11" s="4"/>
      <c r="IL11" s="6">
        <v>-511000</v>
      </c>
      <c r="IM11" s="4"/>
      <c r="IN11" s="6">
        <v>-6889000</v>
      </c>
      <c r="IO11" s="4"/>
      <c r="IP11" s="6">
        <v>-2271000</v>
      </c>
      <c r="IQ11" s="4"/>
      <c r="IR11" s="6">
        <v>-5518000</v>
      </c>
      <c r="IS11" s="4"/>
      <c r="IT11" s="6">
        <v>-1948000</v>
      </c>
      <c r="IU11" s="4"/>
      <c r="IV11" s="6">
        <v>-7050000</v>
      </c>
      <c r="IW11" s="4"/>
      <c r="IX11" s="6">
        <v>-7606000</v>
      </c>
      <c r="IY11" s="4"/>
      <c r="IZ11" s="6">
        <v>-12169000</v>
      </c>
      <c r="JA11" s="4"/>
      <c r="JB11" s="6">
        <v>-3735000</v>
      </c>
      <c r="JC11" s="4"/>
      <c r="JD11" s="6">
        <v>-6335000</v>
      </c>
      <c r="JE11" s="4"/>
      <c r="JF11" s="6">
        <v>-1301000</v>
      </c>
      <c r="JG11" s="4"/>
      <c r="JH11" s="6">
        <v>-3726000</v>
      </c>
      <c r="JI11" s="4"/>
      <c r="JJ11" s="6">
        <v>-8416000</v>
      </c>
      <c r="JK11" s="4"/>
      <c r="JL11" s="6">
        <v>-2089000</v>
      </c>
      <c r="JM11" s="4"/>
      <c r="JN11" s="6">
        <v>-616000</v>
      </c>
      <c r="JO11" s="4"/>
      <c r="JP11" s="6">
        <v>-2247000</v>
      </c>
      <c r="JQ11" s="4"/>
      <c r="JR11" s="6">
        <v>-7211000</v>
      </c>
      <c r="JS11" s="4"/>
      <c r="JT11" s="6">
        <v>-7793000</v>
      </c>
      <c r="JU11" s="4"/>
      <c r="JV11" s="6">
        <v>-4047000</v>
      </c>
      <c r="JW11" s="4"/>
      <c r="JX11" s="6">
        <v>-1078000</v>
      </c>
      <c r="JY11" s="4"/>
      <c r="JZ11" s="6">
        <v>-2512000</v>
      </c>
      <c r="KA11" s="4"/>
      <c r="KB11" s="6">
        <v>-3952000</v>
      </c>
      <c r="KC11" s="4"/>
      <c r="KD11" s="6">
        <v>-277000</v>
      </c>
      <c r="KE11" s="4"/>
      <c r="KF11" s="6">
        <v>-5295000</v>
      </c>
      <c r="KG11" s="4"/>
      <c r="KH11" s="6">
        <v>-2565000</v>
      </c>
      <c r="KI11" s="4"/>
      <c r="KJ11" s="6">
        <v>-8191000</v>
      </c>
      <c r="KK11" s="4"/>
      <c r="KL11" s="6">
        <v>-11051000</v>
      </c>
      <c r="KM11" s="4"/>
      <c r="KN11" s="6">
        <v>-5501000</v>
      </c>
      <c r="KO11" s="4"/>
      <c r="KP11" s="6">
        <v>-7316000</v>
      </c>
      <c r="KQ11" s="4"/>
      <c r="KR11" s="6">
        <v>-4330000</v>
      </c>
      <c r="KS11" s="4"/>
      <c r="KT11" s="6">
        <v>-5505000</v>
      </c>
      <c r="KU11" s="4"/>
      <c r="KV11" s="6">
        <v>-2526000</v>
      </c>
      <c r="KW11" s="4"/>
      <c r="KX11" s="6">
        <v>-5002000</v>
      </c>
      <c r="KY11" s="4"/>
      <c r="KZ11" s="6">
        <v>-4417000</v>
      </c>
      <c r="LA11" s="4"/>
      <c r="LB11" s="6">
        <v>-3941000</v>
      </c>
      <c r="LC11" s="4"/>
      <c r="LD11" s="6">
        <v>-672000</v>
      </c>
      <c r="LE11" s="4"/>
      <c r="LF11" s="6">
        <v>-1774000</v>
      </c>
      <c r="LG11" s="4"/>
      <c r="LH11" s="6">
        <v>-1198000</v>
      </c>
      <c r="LI11" s="4"/>
      <c r="LJ11" s="6">
        <v>-6066000</v>
      </c>
      <c r="LK11" s="4"/>
      <c r="LL11" s="6">
        <v>-2011000</v>
      </c>
      <c r="LM11" s="4"/>
      <c r="LN11" s="6">
        <v>-21419000</v>
      </c>
      <c r="LO11" s="4"/>
      <c r="LP11" s="6">
        <v>-3576000</v>
      </c>
      <c r="LQ11" s="4"/>
      <c r="LR11" s="6">
        <v>-5406000</v>
      </c>
      <c r="LS11" s="4"/>
      <c r="LT11" s="6">
        <v>-5896000</v>
      </c>
      <c r="LU11" s="4"/>
      <c r="LV11" s="6">
        <v>-1234000</v>
      </c>
      <c r="LW11" s="4"/>
      <c r="LX11" s="6">
        <v>-1956000</v>
      </c>
      <c r="LY11" s="4"/>
      <c r="LZ11" s="6">
        <v>-670000</v>
      </c>
      <c r="MA11" s="4"/>
      <c r="MB11" s="6">
        <v>-173000</v>
      </c>
      <c r="MC11" s="4"/>
      <c r="MD11" s="6">
        <v>-4119000</v>
      </c>
      <c r="ME11" s="4"/>
      <c r="MF11" s="6">
        <v>-1474000</v>
      </c>
      <c r="MG11" s="4"/>
      <c r="MH11" s="6">
        <v>-6554000</v>
      </c>
      <c r="MI11" s="4"/>
      <c r="MJ11" s="6">
        <v>-1507000</v>
      </c>
      <c r="MK11" s="4"/>
      <c r="ML11" s="6">
        <v>-309000</v>
      </c>
      <c r="MM11" s="4"/>
      <c r="MN11" s="6">
        <v>-9352000</v>
      </c>
      <c r="MO11" s="4"/>
      <c r="MP11" s="6">
        <v>-5827000</v>
      </c>
      <c r="MQ11" s="4"/>
      <c r="MR11" s="6">
        <v>-10193000</v>
      </c>
      <c r="MS11" s="4"/>
      <c r="MT11" s="6">
        <v>-2000</v>
      </c>
      <c r="MU11" s="4"/>
      <c r="MV11" s="4">
        <v>0</v>
      </c>
      <c r="MW11" s="4"/>
      <c r="MX11" s="6">
        <v>-6828000</v>
      </c>
      <c r="MY11" s="4"/>
      <c r="MZ11" s="6">
        <v>-7228000</v>
      </c>
      <c r="NA11" s="4"/>
      <c r="NB11" s="6">
        <v>-5615000</v>
      </c>
      <c r="NC11" s="4"/>
      <c r="ND11" s="6">
        <v>-2378000</v>
      </c>
      <c r="NE11" s="4"/>
      <c r="NF11" s="6">
        <v>-2431000</v>
      </c>
      <c r="NG11" s="4"/>
      <c r="NH11" s="6">
        <v>-1653000</v>
      </c>
      <c r="NI11" s="4"/>
      <c r="NJ11" s="6">
        <v>-16000</v>
      </c>
      <c r="NK11" s="4"/>
      <c r="NL11" s="6">
        <v>-6732000</v>
      </c>
      <c r="NM11" s="4"/>
      <c r="NN11" s="6">
        <v>-6288000</v>
      </c>
      <c r="NO11" s="4"/>
      <c r="NP11" s="6">
        <v>-4069000</v>
      </c>
      <c r="NQ11" s="4"/>
      <c r="NR11" s="6">
        <v>-7316000</v>
      </c>
      <c r="NS11" s="4"/>
      <c r="NT11" s="6">
        <v>-1071000</v>
      </c>
      <c r="NU11" s="4"/>
      <c r="NV11" s="6">
        <v>-6527000</v>
      </c>
      <c r="NW11" s="4"/>
      <c r="NX11" s="6">
        <v>-2946000</v>
      </c>
      <c r="NY11" s="4"/>
      <c r="NZ11" s="6">
        <v>-10677000</v>
      </c>
      <c r="OA11" s="4"/>
      <c r="OB11" s="6">
        <v>-4064000</v>
      </c>
      <c r="OC11" s="4"/>
      <c r="OD11" s="6">
        <v>-4997000</v>
      </c>
      <c r="OE11" s="4"/>
      <c r="OF11" s="6">
        <v>-58000</v>
      </c>
      <c r="OG11" s="4"/>
      <c r="OH11" s="6">
        <v>-3936000</v>
      </c>
      <c r="OI11" s="4"/>
      <c r="OJ11" s="6">
        <v>-5568000</v>
      </c>
      <c r="OK11" s="4"/>
      <c r="OL11" s="6">
        <v>-5701000</v>
      </c>
      <c r="OM11" s="4"/>
      <c r="ON11" s="6">
        <v>-5113000</v>
      </c>
      <c r="OO11" s="4"/>
      <c r="OP11" s="6">
        <v>-11488000</v>
      </c>
      <c r="OQ11" s="4"/>
      <c r="OR11" s="6">
        <v>-3699000</v>
      </c>
      <c r="OS11" s="4"/>
      <c r="OT11" s="6">
        <v>-2313000</v>
      </c>
      <c r="OU11" s="4"/>
      <c r="OV11" s="6">
        <v>-1620000</v>
      </c>
      <c r="OW11" s="4"/>
      <c r="OX11" s="6">
        <v>-4789000</v>
      </c>
      <c r="OY11" s="4"/>
      <c r="OZ11" s="6">
        <v>-2282000</v>
      </c>
      <c r="PA11" s="4"/>
      <c r="PB11" s="6">
        <v>-3298000</v>
      </c>
      <c r="PC11" s="4"/>
      <c r="PD11" s="6">
        <v>-736000</v>
      </c>
      <c r="PE11" s="4"/>
      <c r="PF11" s="6">
        <v>-9190000</v>
      </c>
      <c r="PG11" s="4"/>
      <c r="PH11" s="6">
        <v>-3653000</v>
      </c>
      <c r="PI11" s="4"/>
      <c r="PJ11" s="6">
        <v>-3616000</v>
      </c>
      <c r="PK11" s="4"/>
      <c r="PL11" s="6">
        <v>-5114000</v>
      </c>
      <c r="PM11" s="4"/>
      <c r="PN11" s="6">
        <v>-12214000</v>
      </c>
      <c r="PO11" s="4"/>
      <c r="PP11" s="6">
        <v>-1729000</v>
      </c>
      <c r="PQ11" s="4"/>
      <c r="PR11" s="6">
        <v>-5243000</v>
      </c>
      <c r="PS11" s="4"/>
      <c r="PT11" s="6">
        <v>-7645000</v>
      </c>
      <c r="PU11" s="4"/>
      <c r="PV11" s="6">
        <v>-17721000</v>
      </c>
      <c r="PW11" s="4"/>
      <c r="PX11" s="6">
        <v>-2286000</v>
      </c>
      <c r="PY11" s="4"/>
      <c r="PZ11" s="6">
        <v>-3056000</v>
      </c>
      <c r="QA11" s="4"/>
      <c r="QB11" s="6">
        <v>-8177000</v>
      </c>
      <c r="QC11" s="4"/>
      <c r="QD11" s="6">
        <v>-1670000</v>
      </c>
      <c r="QE11" s="4"/>
      <c r="QF11" s="6">
        <v>-236000</v>
      </c>
      <c r="QG11" s="4"/>
      <c r="QH11" s="6">
        <v>-3146000</v>
      </c>
      <c r="QI11" s="4"/>
      <c r="QJ11" s="4">
        <v>0</v>
      </c>
      <c r="QK11" s="4"/>
      <c r="QL11" s="6">
        <v>-4675000</v>
      </c>
      <c r="QM11" s="4"/>
      <c r="QN11" s="6">
        <v>-27555000</v>
      </c>
      <c r="QO11" s="4"/>
      <c r="QP11" s="6">
        <v>-1025810000</v>
      </c>
      <c r="QQ11" s="4"/>
      <c r="QR11" s="6">
        <v>-4675000</v>
      </c>
      <c r="QS11" s="4"/>
    </row>
    <row r="12" spans="1:461" ht="30">
      <c r="A12" s="2" t="s">
        <v>2757</v>
      </c>
      <c r="B12" s="6">
        <v>3231236000</v>
      </c>
      <c r="C12" s="4"/>
      <c r="D12" s="4" t="s">
        <v>7</v>
      </c>
      <c r="E12" s="4" t="s">
        <v>7</v>
      </c>
      <c r="F12" s="4" t="s">
        <v>7</v>
      </c>
      <c r="G12" s="4" t="s">
        <v>7</v>
      </c>
      <c r="H12" s="4" t="s">
        <v>7</v>
      </c>
      <c r="I12" s="4" t="s">
        <v>7</v>
      </c>
      <c r="J12" s="4" t="s">
        <v>7</v>
      </c>
      <c r="K12" s="4" t="s">
        <v>7</v>
      </c>
      <c r="L12" s="4" t="s">
        <v>7</v>
      </c>
      <c r="M12" s="4" t="s">
        <v>7</v>
      </c>
      <c r="N12" s="6">
        <v>3299000</v>
      </c>
      <c r="O12" s="4"/>
      <c r="P12" s="6">
        <v>13331000</v>
      </c>
      <c r="Q12" s="4"/>
      <c r="R12" s="6">
        <v>16754000</v>
      </c>
      <c r="S12" s="4"/>
      <c r="T12" s="6">
        <v>89490000</v>
      </c>
      <c r="U12" s="4"/>
      <c r="V12" s="6">
        <v>6485000</v>
      </c>
      <c r="W12" s="4"/>
      <c r="X12" s="6">
        <v>5668000</v>
      </c>
      <c r="Y12" s="4"/>
      <c r="Z12" s="6">
        <v>6221000</v>
      </c>
      <c r="AA12" s="4"/>
      <c r="AB12" s="6">
        <v>18371000</v>
      </c>
      <c r="AC12" s="4"/>
      <c r="AD12" s="6">
        <v>3660000</v>
      </c>
      <c r="AE12" s="4"/>
      <c r="AF12" s="6">
        <v>7583000</v>
      </c>
      <c r="AG12" s="4"/>
      <c r="AH12" s="6">
        <v>9613000</v>
      </c>
      <c r="AI12" s="4"/>
      <c r="AJ12" s="6">
        <v>13221000</v>
      </c>
      <c r="AK12" s="4"/>
      <c r="AL12" s="6">
        <v>5350000</v>
      </c>
      <c r="AM12" s="4"/>
      <c r="AN12" s="6">
        <v>124000</v>
      </c>
      <c r="AO12" s="4"/>
      <c r="AP12" s="6">
        <v>76285000</v>
      </c>
      <c r="AQ12" s="4"/>
      <c r="AR12" s="6">
        <v>2562000</v>
      </c>
      <c r="AS12" s="4"/>
      <c r="AT12" s="6">
        <v>15722000</v>
      </c>
      <c r="AU12" s="4"/>
      <c r="AV12" s="6">
        <v>1839000</v>
      </c>
      <c r="AW12" s="4"/>
      <c r="AX12" s="6">
        <v>292000</v>
      </c>
      <c r="AY12" s="4"/>
      <c r="AZ12" s="6">
        <v>2963000</v>
      </c>
      <c r="BA12" s="4"/>
      <c r="BB12" s="6">
        <v>1524000</v>
      </c>
      <c r="BC12" s="4"/>
      <c r="BD12" s="6">
        <v>25262000</v>
      </c>
      <c r="BE12" s="4"/>
      <c r="BF12" s="6">
        <v>15869000</v>
      </c>
      <c r="BG12" s="4"/>
      <c r="BH12" s="6">
        <v>5984000</v>
      </c>
      <c r="BI12" s="4"/>
      <c r="BJ12" s="6">
        <v>7878000</v>
      </c>
      <c r="BK12" s="4"/>
      <c r="BL12" s="6">
        <v>6432000</v>
      </c>
      <c r="BM12" s="4"/>
      <c r="BN12" s="6">
        <v>5036000</v>
      </c>
      <c r="BO12" s="4"/>
      <c r="BP12" s="6">
        <v>32839000</v>
      </c>
      <c r="BQ12" s="4"/>
      <c r="BR12" s="6">
        <v>7451000</v>
      </c>
      <c r="BS12" s="4"/>
      <c r="BT12" s="6">
        <v>4969000</v>
      </c>
      <c r="BU12" s="4"/>
      <c r="BV12" s="6">
        <v>54506000</v>
      </c>
      <c r="BW12" s="4"/>
      <c r="BX12" s="6">
        <v>18391000</v>
      </c>
      <c r="BY12" s="4"/>
      <c r="BZ12" s="6">
        <v>32267000</v>
      </c>
      <c r="CA12" s="4"/>
      <c r="CB12" s="6">
        <v>3209000</v>
      </c>
      <c r="CC12" s="4"/>
      <c r="CD12" s="6">
        <v>8535000</v>
      </c>
      <c r="CE12" s="4"/>
      <c r="CF12" s="6">
        <v>21823000</v>
      </c>
      <c r="CG12" s="4"/>
      <c r="CH12" s="6">
        <v>47260000</v>
      </c>
      <c r="CI12" s="4"/>
      <c r="CJ12" s="6">
        <v>12052000</v>
      </c>
      <c r="CK12" s="4"/>
      <c r="CL12" s="6">
        <v>7546000</v>
      </c>
      <c r="CM12" s="4"/>
      <c r="CN12" s="6">
        <v>47816000</v>
      </c>
      <c r="CO12" s="4"/>
      <c r="CP12" s="6">
        <v>7419000</v>
      </c>
      <c r="CQ12" s="4"/>
      <c r="CR12" s="6">
        <v>148000</v>
      </c>
      <c r="CS12" s="4"/>
      <c r="CT12" s="6">
        <v>827000</v>
      </c>
      <c r="CU12" s="4"/>
      <c r="CV12" s="6">
        <v>7752000</v>
      </c>
      <c r="CW12" s="4"/>
      <c r="CX12" s="6">
        <v>4666000</v>
      </c>
      <c r="CY12" s="4"/>
      <c r="CZ12" s="6">
        <v>3700000</v>
      </c>
      <c r="DA12" s="4"/>
      <c r="DB12" s="6">
        <v>5690000</v>
      </c>
      <c r="DC12" s="4"/>
      <c r="DD12" s="6">
        <v>486000</v>
      </c>
      <c r="DE12" s="4"/>
      <c r="DF12" s="6">
        <v>4064000</v>
      </c>
      <c r="DG12" s="4"/>
      <c r="DH12" s="6">
        <v>18002000</v>
      </c>
      <c r="DI12" s="4"/>
      <c r="DJ12" s="6">
        <v>8909000</v>
      </c>
      <c r="DK12" s="4"/>
      <c r="DL12" s="6">
        <v>5408000</v>
      </c>
      <c r="DM12" s="4"/>
      <c r="DN12" s="6">
        <v>5428000</v>
      </c>
      <c r="DO12" s="4"/>
      <c r="DP12" s="6">
        <v>15353000</v>
      </c>
      <c r="DQ12" s="4"/>
      <c r="DR12" s="6">
        <v>22328000</v>
      </c>
      <c r="DS12" s="4"/>
      <c r="DT12" s="6">
        <v>11268000</v>
      </c>
      <c r="DU12" s="4"/>
      <c r="DV12" s="6">
        <v>15520000</v>
      </c>
      <c r="DW12" s="4"/>
      <c r="DX12" s="6">
        <v>3723000</v>
      </c>
      <c r="DY12" s="4"/>
      <c r="DZ12" s="6">
        <v>14005000</v>
      </c>
      <c r="EA12" s="4"/>
      <c r="EB12" s="6">
        <v>17207000</v>
      </c>
      <c r="EC12" s="4"/>
      <c r="ED12" s="6">
        <v>143000</v>
      </c>
      <c r="EE12" s="4"/>
      <c r="EF12" s="6">
        <v>34027000</v>
      </c>
      <c r="EG12" s="4"/>
      <c r="EH12" s="6">
        <v>25134000</v>
      </c>
      <c r="EI12" s="4"/>
      <c r="EJ12" s="6">
        <v>4343000</v>
      </c>
      <c r="EK12" s="4"/>
      <c r="EL12" s="6">
        <v>6487000</v>
      </c>
      <c r="EM12" s="4"/>
      <c r="EN12" s="6">
        <v>19678000</v>
      </c>
      <c r="EO12" s="4"/>
      <c r="EP12" s="6">
        <v>26224000</v>
      </c>
      <c r="EQ12" s="4"/>
      <c r="ER12" s="6">
        <v>6132000</v>
      </c>
      <c r="ES12" s="4"/>
      <c r="ET12" s="6">
        <v>20054000</v>
      </c>
      <c r="EU12" s="4"/>
      <c r="EV12" s="6">
        <v>8457000</v>
      </c>
      <c r="EW12" s="4"/>
      <c r="EX12" s="6">
        <v>2724000</v>
      </c>
      <c r="EY12" s="4"/>
      <c r="EZ12" s="6">
        <v>10255000</v>
      </c>
      <c r="FA12" s="4"/>
      <c r="FB12" s="6">
        <v>24022000</v>
      </c>
      <c r="FC12" s="4"/>
      <c r="FD12" s="6">
        <v>443000</v>
      </c>
      <c r="FE12" s="4"/>
      <c r="FF12" s="6">
        <v>5444000</v>
      </c>
      <c r="FG12" s="4"/>
      <c r="FH12" s="6">
        <v>2062000</v>
      </c>
      <c r="FI12" s="4"/>
      <c r="FJ12" s="6">
        <v>18016000</v>
      </c>
      <c r="FK12" s="4"/>
      <c r="FL12" s="6">
        <v>5606000</v>
      </c>
      <c r="FM12" s="4"/>
      <c r="FN12" s="6">
        <v>1902000</v>
      </c>
      <c r="FO12" s="4"/>
      <c r="FP12" s="6">
        <v>9969000</v>
      </c>
      <c r="FQ12" s="4"/>
      <c r="FR12" s="6">
        <v>1461000</v>
      </c>
      <c r="FS12" s="4"/>
      <c r="FT12" s="6">
        <v>10481000</v>
      </c>
      <c r="FU12" s="4"/>
      <c r="FV12" s="6">
        <v>1866000</v>
      </c>
      <c r="FW12" s="4"/>
      <c r="FX12" s="6">
        <v>7028000</v>
      </c>
      <c r="FY12" s="4"/>
      <c r="FZ12" s="6">
        <v>35250000</v>
      </c>
      <c r="GA12" s="4"/>
      <c r="GB12" s="6">
        <v>14886000</v>
      </c>
      <c r="GC12" s="4"/>
      <c r="GD12" s="6">
        <v>34310000</v>
      </c>
      <c r="GE12" s="4"/>
      <c r="GF12" s="6">
        <v>29901000</v>
      </c>
      <c r="GG12" s="4"/>
      <c r="GH12" s="6">
        <v>3632000</v>
      </c>
      <c r="GI12" s="4"/>
      <c r="GJ12" s="6">
        <v>26515000</v>
      </c>
      <c r="GK12" s="4"/>
      <c r="GL12" s="6">
        <v>43957000</v>
      </c>
      <c r="GM12" s="4"/>
      <c r="GN12" s="6">
        <v>3547000</v>
      </c>
      <c r="GO12" s="4"/>
      <c r="GP12" s="6">
        <v>644000</v>
      </c>
      <c r="GQ12" s="4"/>
      <c r="GR12" s="6">
        <v>5996000</v>
      </c>
      <c r="GS12" s="4"/>
      <c r="GT12" s="6">
        <v>20863000</v>
      </c>
      <c r="GU12" s="4"/>
      <c r="GV12" s="6">
        <v>1898000</v>
      </c>
      <c r="GW12" s="4"/>
      <c r="GX12" s="6">
        <v>459000</v>
      </c>
      <c r="GY12" s="4"/>
      <c r="GZ12" s="6">
        <v>15489000</v>
      </c>
      <c r="HA12" s="4"/>
      <c r="HB12" s="6">
        <v>13337000</v>
      </c>
      <c r="HC12" s="4"/>
      <c r="HD12" s="6">
        <v>38343000</v>
      </c>
      <c r="HE12" s="4"/>
      <c r="HF12" s="6">
        <v>3969000</v>
      </c>
      <c r="HG12" s="4"/>
      <c r="HH12" s="6">
        <v>1046000</v>
      </c>
      <c r="HI12" s="4"/>
      <c r="HJ12" s="6">
        <v>65042000</v>
      </c>
      <c r="HK12" s="4"/>
      <c r="HL12" s="6">
        <v>4096000</v>
      </c>
      <c r="HM12" s="4"/>
      <c r="HN12" s="6">
        <v>10425000</v>
      </c>
      <c r="HO12" s="4"/>
      <c r="HP12" s="6">
        <v>11759000</v>
      </c>
      <c r="HQ12" s="4"/>
      <c r="HR12" s="6">
        <v>10259000</v>
      </c>
      <c r="HS12" s="4"/>
      <c r="HT12" s="6">
        <v>10172000</v>
      </c>
      <c r="HU12" s="4"/>
      <c r="HV12" s="6">
        <v>11448000</v>
      </c>
      <c r="HW12" s="4"/>
      <c r="HX12" s="6">
        <v>26550000</v>
      </c>
      <c r="HY12" s="4"/>
      <c r="HZ12" s="6">
        <v>3332000</v>
      </c>
      <c r="IA12" s="4"/>
      <c r="IB12" s="6">
        <v>26981000</v>
      </c>
      <c r="IC12" s="4"/>
      <c r="ID12" s="6">
        <v>66132000</v>
      </c>
      <c r="IE12" s="4"/>
      <c r="IF12" s="6">
        <v>29145000</v>
      </c>
      <c r="IG12" s="4"/>
      <c r="IH12" s="6">
        <v>4787000</v>
      </c>
      <c r="II12" s="4"/>
      <c r="IJ12" s="6">
        <v>7067000</v>
      </c>
      <c r="IK12" s="4"/>
      <c r="IL12" s="6">
        <v>1201000</v>
      </c>
      <c r="IM12" s="4"/>
      <c r="IN12" s="6">
        <v>2314000</v>
      </c>
      <c r="IO12" s="4"/>
      <c r="IP12" s="6">
        <v>6981000</v>
      </c>
      <c r="IQ12" s="4"/>
      <c r="IR12" s="6">
        <v>3007000</v>
      </c>
      <c r="IS12" s="4"/>
      <c r="IT12" s="6">
        <v>15203000</v>
      </c>
      <c r="IU12" s="4"/>
      <c r="IV12" s="6">
        <v>44804000</v>
      </c>
      <c r="IW12" s="4"/>
      <c r="IX12" s="6">
        <v>50705000</v>
      </c>
      <c r="IY12" s="4"/>
      <c r="IZ12" s="6">
        <v>45693000</v>
      </c>
      <c r="JA12" s="4"/>
      <c r="JB12" s="6">
        <v>2617000</v>
      </c>
      <c r="JC12" s="4"/>
      <c r="JD12" s="6">
        <v>7880000</v>
      </c>
      <c r="JE12" s="4"/>
      <c r="JF12" s="6">
        <v>19476000</v>
      </c>
      <c r="JG12" s="4"/>
      <c r="JH12" s="6">
        <v>4935000</v>
      </c>
      <c r="JI12" s="4"/>
      <c r="JJ12" s="6">
        <v>733000</v>
      </c>
      <c r="JK12" s="4"/>
      <c r="JL12" s="6">
        <v>4897000</v>
      </c>
      <c r="JM12" s="4"/>
      <c r="JN12" s="6">
        <v>579000</v>
      </c>
      <c r="JO12" s="4"/>
      <c r="JP12" s="6">
        <v>1565000</v>
      </c>
      <c r="JQ12" s="4"/>
      <c r="JR12" s="6">
        <v>66509000</v>
      </c>
      <c r="JS12" s="4"/>
      <c r="JT12" s="6">
        <v>20304000</v>
      </c>
      <c r="JU12" s="4"/>
      <c r="JV12" s="6">
        <v>10413000</v>
      </c>
      <c r="JW12" s="4"/>
      <c r="JX12" s="6">
        <v>4944000</v>
      </c>
      <c r="JY12" s="4"/>
      <c r="JZ12" s="6">
        <v>38313000</v>
      </c>
      <c r="KA12" s="4"/>
      <c r="KB12" s="6">
        <v>16158000</v>
      </c>
      <c r="KC12" s="4"/>
      <c r="KD12" s="6">
        <v>18033000</v>
      </c>
      <c r="KE12" s="4"/>
      <c r="KF12" s="6">
        <v>15759000</v>
      </c>
      <c r="KG12" s="4"/>
      <c r="KH12" s="6">
        <v>10168000</v>
      </c>
      <c r="KI12" s="4"/>
      <c r="KJ12" s="6">
        <v>10592000</v>
      </c>
      <c r="KK12" s="4"/>
      <c r="KL12" s="6">
        <v>22027000</v>
      </c>
      <c r="KM12" s="4"/>
      <c r="KN12" s="6">
        <v>14643000</v>
      </c>
      <c r="KO12" s="4"/>
      <c r="KP12" s="6">
        <v>22209000</v>
      </c>
      <c r="KQ12" s="4"/>
      <c r="KR12" s="6">
        <v>4255000</v>
      </c>
      <c r="KS12" s="4"/>
      <c r="KT12" s="6">
        <v>17268000</v>
      </c>
      <c r="KU12" s="4"/>
      <c r="KV12" s="6">
        <v>3986000</v>
      </c>
      <c r="KW12" s="4"/>
      <c r="KX12" s="6">
        <v>7025000</v>
      </c>
      <c r="KY12" s="4"/>
      <c r="KZ12" s="6">
        <v>7426000</v>
      </c>
      <c r="LA12" s="4"/>
      <c r="LB12" s="6">
        <v>16557000</v>
      </c>
      <c r="LC12" s="4"/>
      <c r="LD12" s="6">
        <v>4352000</v>
      </c>
      <c r="LE12" s="4"/>
      <c r="LF12" s="6">
        <v>11805000</v>
      </c>
      <c r="LG12" s="4"/>
      <c r="LH12" s="6">
        <v>15319000</v>
      </c>
      <c r="LI12" s="4"/>
      <c r="LJ12" s="6">
        <v>41476000</v>
      </c>
      <c r="LK12" s="4"/>
      <c r="LL12" s="6">
        <v>1720000</v>
      </c>
      <c r="LM12" s="4"/>
      <c r="LN12" s="6">
        <v>35823000</v>
      </c>
      <c r="LO12" s="4"/>
      <c r="LP12" s="6">
        <v>29121000</v>
      </c>
      <c r="LQ12" s="4"/>
      <c r="LR12" s="6">
        <v>862000</v>
      </c>
      <c r="LS12" s="4"/>
      <c r="LT12" s="6">
        <v>22374000</v>
      </c>
      <c r="LU12" s="4"/>
      <c r="LV12" s="6">
        <v>25214000</v>
      </c>
      <c r="LW12" s="4"/>
      <c r="LX12" s="6">
        <v>5277000</v>
      </c>
      <c r="LY12" s="4"/>
      <c r="LZ12" s="6">
        <v>2855000</v>
      </c>
      <c r="MA12" s="4"/>
      <c r="MB12" s="6">
        <v>16578000</v>
      </c>
      <c r="MC12" s="4"/>
      <c r="MD12" s="6">
        <v>11106000</v>
      </c>
      <c r="ME12" s="4"/>
      <c r="MF12" s="6">
        <v>8459000</v>
      </c>
      <c r="MG12" s="4"/>
      <c r="MH12" s="6">
        <v>7205000</v>
      </c>
      <c r="MI12" s="4"/>
      <c r="MJ12" s="6">
        <v>10931000</v>
      </c>
      <c r="MK12" s="4"/>
      <c r="ML12" s="6">
        <v>2113000</v>
      </c>
      <c r="MM12" s="4"/>
      <c r="MN12" s="6">
        <v>11697000</v>
      </c>
      <c r="MO12" s="4"/>
      <c r="MP12" s="6">
        <v>13469000</v>
      </c>
      <c r="MQ12" s="4"/>
      <c r="MR12" s="6">
        <v>28860000</v>
      </c>
      <c r="MS12" s="4"/>
      <c r="MT12" s="6">
        <v>3091000</v>
      </c>
      <c r="MU12" s="4"/>
      <c r="MV12" s="6">
        <v>927000</v>
      </c>
      <c r="MW12" s="4"/>
      <c r="MX12" s="6">
        <v>17557000</v>
      </c>
      <c r="MY12" s="4"/>
      <c r="MZ12" s="6">
        <v>2641000</v>
      </c>
      <c r="NA12" s="4"/>
      <c r="NB12" s="6">
        <v>3482000</v>
      </c>
      <c r="NC12" s="4"/>
      <c r="ND12" s="6">
        <v>1352000</v>
      </c>
      <c r="NE12" s="4"/>
      <c r="NF12" s="6">
        <v>4789000</v>
      </c>
      <c r="NG12" s="4"/>
      <c r="NH12" s="6">
        <v>526000</v>
      </c>
      <c r="NI12" s="4"/>
      <c r="NJ12" s="6">
        <v>2697000</v>
      </c>
      <c r="NK12" s="4"/>
      <c r="NL12" s="6">
        <v>19216000</v>
      </c>
      <c r="NM12" s="4"/>
      <c r="NN12" s="6">
        <v>22343000</v>
      </c>
      <c r="NO12" s="4"/>
      <c r="NP12" s="6">
        <v>8137000</v>
      </c>
      <c r="NQ12" s="4"/>
      <c r="NR12" s="6">
        <v>21672000</v>
      </c>
      <c r="NS12" s="4"/>
      <c r="NT12" s="6">
        <v>7229000</v>
      </c>
      <c r="NU12" s="4"/>
      <c r="NV12" s="6">
        <v>25046000</v>
      </c>
      <c r="NW12" s="4"/>
      <c r="NX12" s="6">
        <v>9675000</v>
      </c>
      <c r="NY12" s="4"/>
      <c r="NZ12" s="6">
        <v>26927000</v>
      </c>
      <c r="OA12" s="4"/>
      <c r="OB12" s="6">
        <v>10372000</v>
      </c>
      <c r="OC12" s="4"/>
      <c r="OD12" s="6">
        <v>2451000</v>
      </c>
      <c r="OE12" s="4"/>
      <c r="OF12" s="6">
        <v>1171000</v>
      </c>
      <c r="OG12" s="4"/>
      <c r="OH12" s="6">
        <v>12477000</v>
      </c>
      <c r="OI12" s="4"/>
      <c r="OJ12" s="6">
        <v>18786000</v>
      </c>
      <c r="OK12" s="4"/>
      <c r="OL12" s="6">
        <v>3103000</v>
      </c>
      <c r="OM12" s="4"/>
      <c r="ON12" s="6">
        <v>5141000</v>
      </c>
      <c r="OO12" s="4"/>
      <c r="OP12" s="6">
        <v>45049000</v>
      </c>
      <c r="OQ12" s="4"/>
      <c r="OR12" s="6">
        <v>5016000</v>
      </c>
      <c r="OS12" s="4"/>
      <c r="OT12" s="6">
        <v>1735000</v>
      </c>
      <c r="OU12" s="4"/>
      <c r="OV12" s="6">
        <v>30597000</v>
      </c>
      <c r="OW12" s="4"/>
      <c r="OX12" s="6">
        <v>7222000</v>
      </c>
      <c r="OY12" s="4"/>
      <c r="OZ12" s="6">
        <v>16523000</v>
      </c>
      <c r="PA12" s="4"/>
      <c r="PB12" s="6">
        <v>4194000</v>
      </c>
      <c r="PC12" s="4"/>
      <c r="PD12" s="6">
        <v>331000</v>
      </c>
      <c r="PE12" s="4"/>
      <c r="PF12" s="6">
        <v>6696000</v>
      </c>
      <c r="PG12" s="4"/>
      <c r="PH12" s="6">
        <v>12856000</v>
      </c>
      <c r="PI12" s="4"/>
      <c r="PJ12" s="6">
        <v>10139000</v>
      </c>
      <c r="PK12" s="4"/>
      <c r="PL12" s="6">
        <v>18721000</v>
      </c>
      <c r="PM12" s="4"/>
      <c r="PN12" s="6">
        <v>5283000</v>
      </c>
      <c r="PO12" s="4"/>
      <c r="PP12" s="6">
        <v>530000</v>
      </c>
      <c r="PQ12" s="4"/>
      <c r="PR12" s="6">
        <v>2911000</v>
      </c>
      <c r="PS12" s="4"/>
      <c r="PT12" s="6">
        <v>21135000</v>
      </c>
      <c r="PU12" s="4"/>
      <c r="PV12" s="6">
        <v>45790000</v>
      </c>
      <c r="PW12" s="4"/>
      <c r="PX12" s="6">
        <v>6997000</v>
      </c>
      <c r="PY12" s="4"/>
      <c r="PZ12" s="6">
        <v>14675000</v>
      </c>
      <c r="QA12" s="4"/>
      <c r="QB12" s="6">
        <v>2018000</v>
      </c>
      <c r="QC12" s="4"/>
      <c r="QD12" s="6">
        <v>8209000</v>
      </c>
      <c r="QE12" s="4"/>
      <c r="QF12" s="6">
        <v>7296000</v>
      </c>
      <c r="QG12" s="4"/>
      <c r="QH12" s="6">
        <v>8931000</v>
      </c>
      <c r="QI12" s="4"/>
      <c r="QJ12" s="6">
        <v>40111000</v>
      </c>
      <c r="QK12" s="4"/>
      <c r="QL12" s="6">
        <v>27374000</v>
      </c>
      <c r="QM12" s="4"/>
      <c r="QN12" s="6">
        <v>133714000</v>
      </c>
      <c r="QO12" s="4"/>
      <c r="QP12" s="6">
        <v>3030037000</v>
      </c>
      <c r="QQ12" s="4"/>
      <c r="QR12" s="6">
        <v>67485000</v>
      </c>
      <c r="QS12" s="4"/>
    </row>
    <row r="13" spans="1:461" ht="17.25">
      <c r="A13" s="2" t="s">
        <v>1188</v>
      </c>
      <c r="B13" s="6">
        <v>-682839000</v>
      </c>
      <c r="C13" s="10" t="s">
        <v>1955</v>
      </c>
      <c r="D13" s="4" t="s">
        <v>7</v>
      </c>
      <c r="E13" s="4" t="s">
        <v>7</v>
      </c>
      <c r="F13" s="4" t="s">
        <v>7</v>
      </c>
      <c r="G13" s="6">
        <v>-27400000</v>
      </c>
      <c r="H13" s="6">
        <v>-11100000</v>
      </c>
      <c r="I13" s="4" t="s">
        <v>7</v>
      </c>
      <c r="J13" s="4" t="s">
        <v>7</v>
      </c>
      <c r="K13" s="4" t="s">
        <v>7</v>
      </c>
      <c r="L13" s="4" t="s">
        <v>7</v>
      </c>
      <c r="M13" s="4" t="s">
        <v>7</v>
      </c>
      <c r="N13" s="6">
        <v>-7351000</v>
      </c>
      <c r="O13" s="10" t="s">
        <v>1955</v>
      </c>
      <c r="P13" s="4">
        <v>0</v>
      </c>
      <c r="Q13" s="10" t="s">
        <v>1955</v>
      </c>
      <c r="R13" s="6">
        <v>-16280000</v>
      </c>
      <c r="S13" s="10" t="s">
        <v>1955</v>
      </c>
      <c r="T13" s="4">
        <v>0</v>
      </c>
      <c r="U13" s="10" t="s">
        <v>1955</v>
      </c>
      <c r="V13" s="4">
        <v>0</v>
      </c>
      <c r="W13" s="10" t="s">
        <v>1955</v>
      </c>
      <c r="X13" s="4">
        <v>0</v>
      </c>
      <c r="Y13" s="10" t="s">
        <v>1955</v>
      </c>
      <c r="Z13" s="4">
        <v>0</v>
      </c>
      <c r="AA13" s="10" t="s">
        <v>1955</v>
      </c>
      <c r="AB13" s="4">
        <v>0</v>
      </c>
      <c r="AC13" s="10" t="s">
        <v>1955</v>
      </c>
      <c r="AD13" s="4">
        <v>0</v>
      </c>
      <c r="AE13" s="10" t="s">
        <v>1955</v>
      </c>
      <c r="AF13" s="4">
        <v>0</v>
      </c>
      <c r="AG13" s="10" t="s">
        <v>1955</v>
      </c>
      <c r="AH13" s="4">
        <v>0</v>
      </c>
      <c r="AI13" s="10" t="s">
        <v>1955</v>
      </c>
      <c r="AJ13" s="6">
        <v>-2041000</v>
      </c>
      <c r="AK13" s="10" t="s">
        <v>1955</v>
      </c>
      <c r="AL13" s="6">
        <v>-6765000</v>
      </c>
      <c r="AM13" s="10" t="s">
        <v>1955</v>
      </c>
      <c r="AN13" s="4">
        <v>0</v>
      </c>
      <c r="AO13" s="10" t="s">
        <v>1955</v>
      </c>
      <c r="AP13" s="4">
        <v>0</v>
      </c>
      <c r="AQ13" s="10" t="s">
        <v>1955</v>
      </c>
      <c r="AR13" s="4">
        <v>0</v>
      </c>
      <c r="AS13" s="10" t="s">
        <v>1955</v>
      </c>
      <c r="AT13" s="4">
        <v>0</v>
      </c>
      <c r="AU13" s="10" t="s">
        <v>1955</v>
      </c>
      <c r="AV13" s="4">
        <v>0</v>
      </c>
      <c r="AW13" s="10" t="s">
        <v>1955</v>
      </c>
      <c r="AX13" s="4">
        <v>0</v>
      </c>
      <c r="AY13" s="10" t="s">
        <v>1955</v>
      </c>
      <c r="AZ13" s="4">
        <v>0</v>
      </c>
      <c r="BA13" s="10" t="s">
        <v>1955</v>
      </c>
      <c r="BB13" s="6">
        <v>-2653000</v>
      </c>
      <c r="BC13" s="10" t="s">
        <v>1955</v>
      </c>
      <c r="BD13" s="6">
        <v>-18277000</v>
      </c>
      <c r="BE13" s="10" t="s">
        <v>1955</v>
      </c>
      <c r="BF13" s="4">
        <v>0</v>
      </c>
      <c r="BG13" s="10" t="s">
        <v>1955</v>
      </c>
      <c r="BH13" s="4">
        <v>0</v>
      </c>
      <c r="BI13" s="10" t="s">
        <v>1955</v>
      </c>
      <c r="BJ13" s="4">
        <v>0</v>
      </c>
      <c r="BK13" s="10" t="s">
        <v>1955</v>
      </c>
      <c r="BL13" s="6">
        <v>-3624000</v>
      </c>
      <c r="BM13" s="10" t="s">
        <v>1955</v>
      </c>
      <c r="BN13" s="4">
        <v>0</v>
      </c>
      <c r="BO13" s="10" t="s">
        <v>1955</v>
      </c>
      <c r="BP13" s="6">
        <v>-20413000</v>
      </c>
      <c r="BQ13" s="10" t="s">
        <v>1955</v>
      </c>
      <c r="BR13" s="4">
        <v>0</v>
      </c>
      <c r="BS13" s="10" t="s">
        <v>1955</v>
      </c>
      <c r="BT13" s="4">
        <v>0</v>
      </c>
      <c r="BU13" s="10" t="s">
        <v>1955</v>
      </c>
      <c r="BV13" s="4">
        <v>0</v>
      </c>
      <c r="BW13" s="10" t="s">
        <v>1955</v>
      </c>
      <c r="BX13" s="4">
        <v>0</v>
      </c>
      <c r="BY13" s="10" t="s">
        <v>1955</v>
      </c>
      <c r="BZ13" s="4">
        <v>0</v>
      </c>
      <c r="CA13" s="10" t="s">
        <v>1955</v>
      </c>
      <c r="CB13" s="4">
        <v>0</v>
      </c>
      <c r="CC13" s="10" t="s">
        <v>1955</v>
      </c>
      <c r="CD13" s="6">
        <v>-11004000</v>
      </c>
      <c r="CE13" s="10" t="s">
        <v>1955</v>
      </c>
      <c r="CF13" s="6">
        <v>-17703000</v>
      </c>
      <c r="CG13" s="10" t="s">
        <v>1955</v>
      </c>
      <c r="CH13" s="4">
        <v>0</v>
      </c>
      <c r="CI13" s="10" t="s">
        <v>1955</v>
      </c>
      <c r="CJ13" s="4">
        <v>0</v>
      </c>
      <c r="CK13" s="10" t="s">
        <v>1955</v>
      </c>
      <c r="CL13" s="4">
        <v>0</v>
      </c>
      <c r="CM13" s="10" t="s">
        <v>1955</v>
      </c>
      <c r="CN13" s="4">
        <v>0</v>
      </c>
      <c r="CO13" s="10" t="s">
        <v>1955</v>
      </c>
      <c r="CP13" s="6">
        <v>-7834000</v>
      </c>
      <c r="CQ13" s="10" t="s">
        <v>1955</v>
      </c>
      <c r="CR13" s="4">
        <v>0</v>
      </c>
      <c r="CS13" s="10" t="s">
        <v>1955</v>
      </c>
      <c r="CT13" s="6">
        <v>-6085000</v>
      </c>
      <c r="CU13" s="10" t="s">
        <v>1955</v>
      </c>
      <c r="CV13" s="4">
        <v>0</v>
      </c>
      <c r="CW13" s="10" t="s">
        <v>1955</v>
      </c>
      <c r="CX13" s="4">
        <v>0</v>
      </c>
      <c r="CY13" s="10" t="s">
        <v>1955</v>
      </c>
      <c r="CZ13" s="4">
        <v>0</v>
      </c>
      <c r="DA13" s="10" t="s">
        <v>1955</v>
      </c>
      <c r="DB13" s="4">
        <v>0</v>
      </c>
      <c r="DC13" s="10" t="s">
        <v>1955</v>
      </c>
      <c r="DD13" s="4">
        <v>0</v>
      </c>
      <c r="DE13" s="10" t="s">
        <v>1955</v>
      </c>
      <c r="DF13" s="4">
        <v>0</v>
      </c>
      <c r="DG13" s="10" t="s">
        <v>1955</v>
      </c>
      <c r="DH13" s="4">
        <v>0</v>
      </c>
      <c r="DI13" s="10" t="s">
        <v>1955</v>
      </c>
      <c r="DJ13" s="4">
        <v>0</v>
      </c>
      <c r="DK13" s="10" t="s">
        <v>1955</v>
      </c>
      <c r="DL13" s="4">
        <v>0</v>
      </c>
      <c r="DM13" s="10" t="s">
        <v>1955</v>
      </c>
      <c r="DN13" s="4">
        <v>0</v>
      </c>
      <c r="DO13" s="10" t="s">
        <v>1955</v>
      </c>
      <c r="DP13" s="6">
        <v>-17600000</v>
      </c>
      <c r="DQ13" s="10" t="s">
        <v>1955</v>
      </c>
      <c r="DR13" s="4">
        <v>0</v>
      </c>
      <c r="DS13" s="10" t="s">
        <v>1955</v>
      </c>
      <c r="DT13" s="4">
        <v>0</v>
      </c>
      <c r="DU13" s="10" t="s">
        <v>1955</v>
      </c>
      <c r="DV13" s="4">
        <v>0</v>
      </c>
      <c r="DW13" s="10" t="s">
        <v>1955</v>
      </c>
      <c r="DX13" s="4">
        <v>0</v>
      </c>
      <c r="DY13" s="10" t="s">
        <v>1955</v>
      </c>
      <c r="DZ13" s="4">
        <v>0</v>
      </c>
      <c r="EA13" s="10" t="s">
        <v>1955</v>
      </c>
      <c r="EB13" s="4">
        <v>0</v>
      </c>
      <c r="EC13" s="10" t="s">
        <v>1955</v>
      </c>
      <c r="ED13" s="6">
        <v>-1549000</v>
      </c>
      <c r="EE13" s="10" t="s">
        <v>1955</v>
      </c>
      <c r="EF13" s="4">
        <v>0</v>
      </c>
      <c r="EG13" s="10" t="s">
        <v>1955</v>
      </c>
      <c r="EH13" s="4">
        <v>0</v>
      </c>
      <c r="EI13" s="10" t="s">
        <v>1955</v>
      </c>
      <c r="EJ13" s="4">
        <v>0</v>
      </c>
      <c r="EK13" s="10" t="s">
        <v>1955</v>
      </c>
      <c r="EL13" s="6">
        <v>-9996000</v>
      </c>
      <c r="EM13" s="10" t="s">
        <v>1955</v>
      </c>
      <c r="EN13" s="6">
        <v>-1018000</v>
      </c>
      <c r="EO13" s="10" t="s">
        <v>1955</v>
      </c>
      <c r="EP13" s="6">
        <v>-18638000</v>
      </c>
      <c r="EQ13" s="10" t="s">
        <v>1955</v>
      </c>
      <c r="ER13" s="4">
        <v>0</v>
      </c>
      <c r="ES13" s="10" t="s">
        <v>1955</v>
      </c>
      <c r="ET13" s="6">
        <v>-22268000</v>
      </c>
      <c r="EU13" s="10" t="s">
        <v>1955</v>
      </c>
      <c r="EV13" s="4">
        <v>0</v>
      </c>
      <c r="EW13" s="10" t="s">
        <v>1955</v>
      </c>
      <c r="EX13" s="6">
        <v>-5138000</v>
      </c>
      <c r="EY13" s="10" t="s">
        <v>1955</v>
      </c>
      <c r="EZ13" s="6">
        <v>-5840000</v>
      </c>
      <c r="FA13" s="10" t="s">
        <v>1955</v>
      </c>
      <c r="FB13" s="4">
        <v>0</v>
      </c>
      <c r="FC13" s="10" t="s">
        <v>1955</v>
      </c>
      <c r="FD13" s="6">
        <v>-3947000</v>
      </c>
      <c r="FE13" s="10" t="s">
        <v>1955</v>
      </c>
      <c r="FF13" s="4">
        <v>0</v>
      </c>
      <c r="FG13" s="10" t="s">
        <v>1955</v>
      </c>
      <c r="FH13" s="6">
        <v>-10587000</v>
      </c>
      <c r="FI13" s="10" t="s">
        <v>1955</v>
      </c>
      <c r="FJ13" s="4">
        <v>0</v>
      </c>
      <c r="FK13" s="10" t="s">
        <v>1955</v>
      </c>
      <c r="FL13" s="4">
        <v>0</v>
      </c>
      <c r="FM13" s="10" t="s">
        <v>1955</v>
      </c>
      <c r="FN13" s="4">
        <v>0</v>
      </c>
      <c r="FO13" s="10" t="s">
        <v>1955</v>
      </c>
      <c r="FP13" s="4">
        <v>0</v>
      </c>
      <c r="FQ13" s="10" t="s">
        <v>1955</v>
      </c>
      <c r="FR13" s="4">
        <v>0</v>
      </c>
      <c r="FS13" s="10" t="s">
        <v>1955</v>
      </c>
      <c r="FT13" s="4">
        <v>0</v>
      </c>
      <c r="FU13" s="10" t="s">
        <v>1955</v>
      </c>
      <c r="FV13" s="6">
        <v>-12879000</v>
      </c>
      <c r="FW13" s="10" t="s">
        <v>1955</v>
      </c>
      <c r="FX13" s="6">
        <v>-12966000</v>
      </c>
      <c r="FY13" s="10" t="s">
        <v>1955</v>
      </c>
      <c r="FZ13" s="6">
        <v>-18973000</v>
      </c>
      <c r="GA13" s="10" t="s">
        <v>1955</v>
      </c>
      <c r="GB13" s="4">
        <v>0</v>
      </c>
      <c r="GC13" s="10" t="s">
        <v>1955</v>
      </c>
      <c r="GD13" s="4">
        <v>0</v>
      </c>
      <c r="GE13" s="10" t="s">
        <v>1955</v>
      </c>
      <c r="GF13" s="4">
        <v>0</v>
      </c>
      <c r="GG13" s="10" t="s">
        <v>1955</v>
      </c>
      <c r="GH13" s="4">
        <v>0</v>
      </c>
      <c r="GI13" s="10" t="s">
        <v>1955</v>
      </c>
      <c r="GJ13" s="6">
        <v>-16872000</v>
      </c>
      <c r="GK13" s="10" t="s">
        <v>1955</v>
      </c>
      <c r="GL13" s="4">
        <v>0</v>
      </c>
      <c r="GM13" s="10" t="s">
        <v>1955</v>
      </c>
      <c r="GN13" s="4">
        <v>0</v>
      </c>
      <c r="GO13" s="10" t="s">
        <v>1955</v>
      </c>
      <c r="GP13" s="6">
        <v>-3695000</v>
      </c>
      <c r="GQ13" s="10" t="s">
        <v>1955</v>
      </c>
      <c r="GR13" s="6">
        <v>-10249000</v>
      </c>
      <c r="GS13" s="10" t="s">
        <v>1955</v>
      </c>
      <c r="GT13" s="4">
        <v>0</v>
      </c>
      <c r="GU13" s="10" t="s">
        <v>1955</v>
      </c>
      <c r="GV13" s="6">
        <v>-4468000</v>
      </c>
      <c r="GW13" s="10" t="s">
        <v>1955</v>
      </c>
      <c r="GX13" s="6">
        <v>-2687000</v>
      </c>
      <c r="GY13" s="10" t="s">
        <v>1955</v>
      </c>
      <c r="GZ13" s="6">
        <v>-8907000</v>
      </c>
      <c r="HA13" s="10" t="s">
        <v>1955</v>
      </c>
      <c r="HB13" s="4">
        <v>0</v>
      </c>
      <c r="HC13" s="10" t="s">
        <v>1955</v>
      </c>
      <c r="HD13" s="4">
        <v>0</v>
      </c>
      <c r="HE13" s="10" t="s">
        <v>1955</v>
      </c>
      <c r="HF13" s="4">
        <v>0</v>
      </c>
      <c r="HG13" s="10" t="s">
        <v>1955</v>
      </c>
      <c r="HH13" s="4">
        <v>0</v>
      </c>
      <c r="HI13" s="10" t="s">
        <v>1955</v>
      </c>
      <c r="HJ13" s="6">
        <v>-39646000</v>
      </c>
      <c r="HK13" s="10" t="s">
        <v>1955</v>
      </c>
      <c r="HL13" s="4">
        <v>0</v>
      </c>
      <c r="HM13" s="10" t="s">
        <v>1955</v>
      </c>
      <c r="HN13" s="4">
        <v>0</v>
      </c>
      <c r="HO13" s="10" t="s">
        <v>1955</v>
      </c>
      <c r="HP13" s="4">
        <v>0</v>
      </c>
      <c r="HQ13" s="10" t="s">
        <v>1955</v>
      </c>
      <c r="HR13" s="4">
        <v>0</v>
      </c>
      <c r="HS13" s="10" t="s">
        <v>1955</v>
      </c>
      <c r="HT13" s="4">
        <v>0</v>
      </c>
      <c r="HU13" s="10" t="s">
        <v>1955</v>
      </c>
      <c r="HV13" s="4">
        <v>0</v>
      </c>
      <c r="HW13" s="10" t="s">
        <v>1955</v>
      </c>
      <c r="HX13" s="4">
        <v>0</v>
      </c>
      <c r="HY13" s="10" t="s">
        <v>1955</v>
      </c>
      <c r="HZ13" s="4">
        <v>0</v>
      </c>
      <c r="IA13" s="10" t="s">
        <v>1955</v>
      </c>
      <c r="IB13" s="4">
        <v>0</v>
      </c>
      <c r="IC13" s="10" t="s">
        <v>1955</v>
      </c>
      <c r="ID13" s="6">
        <v>-34300000</v>
      </c>
      <c r="IE13" s="10" t="s">
        <v>1955</v>
      </c>
      <c r="IF13" s="4">
        <v>0</v>
      </c>
      <c r="IG13" s="10" t="s">
        <v>1955</v>
      </c>
      <c r="IH13" s="6">
        <v>-9889000</v>
      </c>
      <c r="II13" s="10" t="s">
        <v>1955</v>
      </c>
      <c r="IJ13" s="4">
        <v>0</v>
      </c>
      <c r="IK13" s="10" t="s">
        <v>1955</v>
      </c>
      <c r="IL13" s="4">
        <v>0</v>
      </c>
      <c r="IM13" s="10" t="s">
        <v>1955</v>
      </c>
      <c r="IN13" s="6">
        <v>-9207000</v>
      </c>
      <c r="IO13" s="10" t="s">
        <v>1955</v>
      </c>
      <c r="IP13" s="4">
        <v>0</v>
      </c>
      <c r="IQ13" s="10" t="s">
        <v>1955</v>
      </c>
      <c r="IR13" s="6">
        <v>-8018000</v>
      </c>
      <c r="IS13" s="10" t="s">
        <v>1955</v>
      </c>
      <c r="IT13" s="6">
        <v>-7358000</v>
      </c>
      <c r="IU13" s="10" t="s">
        <v>1955</v>
      </c>
      <c r="IV13" s="4">
        <v>0</v>
      </c>
      <c r="IW13" s="10" t="s">
        <v>1955</v>
      </c>
      <c r="IX13" s="4">
        <v>0</v>
      </c>
      <c r="IY13" s="10" t="s">
        <v>1955</v>
      </c>
      <c r="IZ13" s="4">
        <v>0</v>
      </c>
      <c r="JA13" s="10" t="s">
        <v>1955</v>
      </c>
      <c r="JB13" s="4">
        <v>0</v>
      </c>
      <c r="JC13" s="10" t="s">
        <v>1955</v>
      </c>
      <c r="JD13" s="4">
        <v>0</v>
      </c>
      <c r="JE13" s="10" t="s">
        <v>1955</v>
      </c>
      <c r="JF13" s="4">
        <v>0</v>
      </c>
      <c r="JG13" s="10" t="s">
        <v>1955</v>
      </c>
      <c r="JH13" s="4">
        <v>0</v>
      </c>
      <c r="JI13" s="10" t="s">
        <v>1955</v>
      </c>
      <c r="JJ13" s="4">
        <v>0</v>
      </c>
      <c r="JK13" s="10" t="s">
        <v>1955</v>
      </c>
      <c r="JL13" s="4">
        <v>0</v>
      </c>
      <c r="JM13" s="10" t="s">
        <v>1955</v>
      </c>
      <c r="JN13" s="4">
        <v>0</v>
      </c>
      <c r="JO13" s="10" t="s">
        <v>1955</v>
      </c>
      <c r="JP13" s="4">
        <v>0</v>
      </c>
      <c r="JQ13" s="10" t="s">
        <v>1955</v>
      </c>
      <c r="JR13" s="6">
        <v>-26416000</v>
      </c>
      <c r="JS13" s="10" t="s">
        <v>1955</v>
      </c>
      <c r="JT13" s="4">
        <v>0</v>
      </c>
      <c r="JU13" s="10" t="s">
        <v>1955</v>
      </c>
      <c r="JV13" s="4">
        <v>0</v>
      </c>
      <c r="JW13" s="10" t="s">
        <v>1955</v>
      </c>
      <c r="JX13" s="4">
        <v>0</v>
      </c>
      <c r="JY13" s="10" t="s">
        <v>1955</v>
      </c>
      <c r="JZ13" s="4">
        <v>0</v>
      </c>
      <c r="KA13" s="10" t="s">
        <v>1955</v>
      </c>
      <c r="KB13" s="6">
        <v>-350000</v>
      </c>
      <c r="KC13" s="10" t="s">
        <v>1955</v>
      </c>
      <c r="KD13" s="4">
        <v>0</v>
      </c>
      <c r="KE13" s="10" t="s">
        <v>1955</v>
      </c>
      <c r="KF13" s="4">
        <v>0</v>
      </c>
      <c r="KG13" s="10" t="s">
        <v>1955</v>
      </c>
      <c r="KH13" s="4">
        <v>0</v>
      </c>
      <c r="KI13" s="10" t="s">
        <v>1955</v>
      </c>
      <c r="KJ13" s="6">
        <v>-11180000</v>
      </c>
      <c r="KK13" s="10" t="s">
        <v>1955</v>
      </c>
      <c r="KL13" s="4">
        <v>0</v>
      </c>
      <c r="KM13" s="10" t="s">
        <v>1955</v>
      </c>
      <c r="KN13" s="4">
        <v>0</v>
      </c>
      <c r="KO13" s="10" t="s">
        <v>1955</v>
      </c>
      <c r="KP13" s="4">
        <v>0</v>
      </c>
      <c r="KQ13" s="10" t="s">
        <v>1955</v>
      </c>
      <c r="KR13" s="4">
        <v>0</v>
      </c>
      <c r="KS13" s="10" t="s">
        <v>1955</v>
      </c>
      <c r="KT13" s="4">
        <v>0</v>
      </c>
      <c r="KU13" s="10" t="s">
        <v>1955</v>
      </c>
      <c r="KV13" s="4">
        <v>0</v>
      </c>
      <c r="KW13" s="10" t="s">
        <v>1955</v>
      </c>
      <c r="KX13" s="4">
        <v>0</v>
      </c>
      <c r="KY13" s="10" t="s">
        <v>1955</v>
      </c>
      <c r="KZ13" s="4">
        <v>0</v>
      </c>
      <c r="LA13" s="10" t="s">
        <v>1955</v>
      </c>
      <c r="LB13" s="4">
        <v>0</v>
      </c>
      <c r="LC13" s="10" t="s">
        <v>1955</v>
      </c>
      <c r="LD13" s="4">
        <v>0</v>
      </c>
      <c r="LE13" s="10" t="s">
        <v>1955</v>
      </c>
      <c r="LF13" s="4">
        <v>0</v>
      </c>
      <c r="LG13" s="10" t="s">
        <v>1955</v>
      </c>
      <c r="LH13" s="4">
        <v>0</v>
      </c>
      <c r="LI13" s="10" t="s">
        <v>1955</v>
      </c>
      <c r="LJ13" s="4">
        <v>0</v>
      </c>
      <c r="LK13" s="10" t="s">
        <v>1955</v>
      </c>
      <c r="LL13" s="4">
        <v>0</v>
      </c>
      <c r="LM13" s="10" t="s">
        <v>1955</v>
      </c>
      <c r="LN13" s="4">
        <v>0</v>
      </c>
      <c r="LO13" s="10" t="s">
        <v>1955</v>
      </c>
      <c r="LP13" s="6">
        <v>-6720000</v>
      </c>
      <c r="LQ13" s="10" t="s">
        <v>1955</v>
      </c>
      <c r="LR13" s="4">
        <v>0</v>
      </c>
      <c r="LS13" s="10" t="s">
        <v>1955</v>
      </c>
      <c r="LT13" s="6">
        <v>-7437000</v>
      </c>
      <c r="LU13" s="10" t="s">
        <v>1955</v>
      </c>
      <c r="LV13" s="6">
        <v>-12640000</v>
      </c>
      <c r="LW13" s="10" t="s">
        <v>1955</v>
      </c>
      <c r="LX13" s="4">
        <v>0</v>
      </c>
      <c r="LY13" s="10" t="s">
        <v>1955</v>
      </c>
      <c r="LZ13" s="4">
        <v>0</v>
      </c>
      <c r="MA13" s="10" t="s">
        <v>1955</v>
      </c>
      <c r="MB13" s="4">
        <v>0</v>
      </c>
      <c r="MC13" s="10" t="s">
        <v>1955</v>
      </c>
      <c r="MD13" s="4">
        <v>0</v>
      </c>
      <c r="ME13" s="10" t="s">
        <v>1955</v>
      </c>
      <c r="MF13" s="4">
        <v>0</v>
      </c>
      <c r="MG13" s="10" t="s">
        <v>1955</v>
      </c>
      <c r="MH13" s="4">
        <v>0</v>
      </c>
      <c r="MI13" s="10" t="s">
        <v>1955</v>
      </c>
      <c r="MJ13" s="6">
        <v>-9039000</v>
      </c>
      <c r="MK13" s="10" t="s">
        <v>1955</v>
      </c>
      <c r="ML13" s="4">
        <v>0</v>
      </c>
      <c r="MM13" s="10" t="s">
        <v>1955</v>
      </c>
      <c r="MN13" s="4">
        <v>0</v>
      </c>
      <c r="MO13" s="10" t="s">
        <v>1955</v>
      </c>
      <c r="MP13" s="6">
        <v>-15283000</v>
      </c>
      <c r="MQ13" s="10" t="s">
        <v>1955</v>
      </c>
      <c r="MR13" s="4">
        <v>0</v>
      </c>
      <c r="MS13" s="10" t="s">
        <v>1955</v>
      </c>
      <c r="MT13" s="4">
        <v>0</v>
      </c>
      <c r="MU13" s="10" t="s">
        <v>1955</v>
      </c>
      <c r="MV13" s="4">
        <v>0</v>
      </c>
      <c r="MW13" s="10" t="s">
        <v>1955</v>
      </c>
      <c r="MX13" s="6">
        <v>-19986000</v>
      </c>
      <c r="MY13" s="10" t="s">
        <v>1955</v>
      </c>
      <c r="MZ13" s="4">
        <v>0</v>
      </c>
      <c r="NA13" s="10" t="s">
        <v>1955</v>
      </c>
      <c r="NB13" s="6">
        <v>-6914000</v>
      </c>
      <c r="NC13" s="10" t="s">
        <v>1955</v>
      </c>
      <c r="ND13" s="4">
        <v>0</v>
      </c>
      <c r="NE13" s="10" t="s">
        <v>1955</v>
      </c>
      <c r="NF13" s="4">
        <v>0</v>
      </c>
      <c r="NG13" s="10" t="s">
        <v>1955</v>
      </c>
      <c r="NH13" s="4">
        <v>0</v>
      </c>
      <c r="NI13" s="10" t="s">
        <v>1955</v>
      </c>
      <c r="NJ13" s="4">
        <v>0</v>
      </c>
      <c r="NK13" s="10" t="s">
        <v>1955</v>
      </c>
      <c r="NL13" s="6">
        <v>-4944000</v>
      </c>
      <c r="NM13" s="10" t="s">
        <v>1955</v>
      </c>
      <c r="NN13" s="6">
        <v>-11567000</v>
      </c>
      <c r="NO13" s="10" t="s">
        <v>1955</v>
      </c>
      <c r="NP13" s="4">
        <v>0</v>
      </c>
      <c r="NQ13" s="10" t="s">
        <v>1955</v>
      </c>
      <c r="NR13" s="4">
        <v>0</v>
      </c>
      <c r="NS13" s="10" t="s">
        <v>1955</v>
      </c>
      <c r="NT13" s="4">
        <v>0</v>
      </c>
      <c r="NU13" s="10" t="s">
        <v>1955</v>
      </c>
      <c r="NV13" s="4">
        <v>0</v>
      </c>
      <c r="NW13" s="10" t="s">
        <v>1955</v>
      </c>
      <c r="NX13" s="4">
        <v>0</v>
      </c>
      <c r="NY13" s="10" t="s">
        <v>1955</v>
      </c>
      <c r="NZ13" s="4">
        <v>0</v>
      </c>
      <c r="OA13" s="10" t="s">
        <v>1955</v>
      </c>
      <c r="OB13" s="4">
        <v>0</v>
      </c>
      <c r="OC13" s="10" t="s">
        <v>1955</v>
      </c>
      <c r="OD13" s="4">
        <v>0</v>
      </c>
      <c r="OE13" s="10" t="s">
        <v>1955</v>
      </c>
      <c r="OF13" s="4">
        <v>0</v>
      </c>
      <c r="OG13" s="10" t="s">
        <v>1955</v>
      </c>
      <c r="OH13" s="6">
        <v>-13893000</v>
      </c>
      <c r="OI13" s="10" t="s">
        <v>1955</v>
      </c>
      <c r="OJ13" s="4">
        <v>0</v>
      </c>
      <c r="OK13" s="10" t="s">
        <v>1955</v>
      </c>
      <c r="OL13" s="4">
        <v>0</v>
      </c>
      <c r="OM13" s="10" t="s">
        <v>1955</v>
      </c>
      <c r="ON13" s="4">
        <v>0</v>
      </c>
      <c r="OO13" s="10" t="s">
        <v>1955</v>
      </c>
      <c r="OP13" s="6">
        <v>-32135000</v>
      </c>
      <c r="OQ13" s="10" t="s">
        <v>1955</v>
      </c>
      <c r="OR13" s="4">
        <v>0</v>
      </c>
      <c r="OS13" s="10" t="s">
        <v>1955</v>
      </c>
      <c r="OT13" s="4">
        <v>0</v>
      </c>
      <c r="OU13" s="10" t="s">
        <v>1955</v>
      </c>
      <c r="OV13" s="6">
        <v>-30780000</v>
      </c>
      <c r="OW13" s="10" t="s">
        <v>1955</v>
      </c>
      <c r="OX13" s="4">
        <v>0</v>
      </c>
      <c r="OY13" s="10" t="s">
        <v>1955</v>
      </c>
      <c r="OZ13" s="4">
        <v>0</v>
      </c>
      <c r="PA13" s="10" t="s">
        <v>1955</v>
      </c>
      <c r="PB13" s="4">
        <v>0</v>
      </c>
      <c r="PC13" s="10" t="s">
        <v>1955</v>
      </c>
      <c r="PD13" s="4">
        <v>0</v>
      </c>
      <c r="PE13" s="10" t="s">
        <v>1955</v>
      </c>
      <c r="PF13" s="4">
        <v>0</v>
      </c>
      <c r="PG13" s="10" t="s">
        <v>1955</v>
      </c>
      <c r="PH13" s="4">
        <v>0</v>
      </c>
      <c r="PI13" s="10" t="s">
        <v>1955</v>
      </c>
      <c r="PJ13" s="4">
        <v>0</v>
      </c>
      <c r="PK13" s="10" t="s">
        <v>1955</v>
      </c>
      <c r="PL13" s="4">
        <v>0</v>
      </c>
      <c r="PM13" s="10" t="s">
        <v>1955</v>
      </c>
      <c r="PN13" s="6">
        <v>-3596000</v>
      </c>
      <c r="PO13" s="10" t="s">
        <v>1955</v>
      </c>
      <c r="PP13" s="4">
        <v>0</v>
      </c>
      <c r="PQ13" s="10" t="s">
        <v>1955</v>
      </c>
      <c r="PR13" s="4">
        <v>0</v>
      </c>
      <c r="PS13" s="10" t="s">
        <v>1955</v>
      </c>
      <c r="PT13" s="4">
        <v>0</v>
      </c>
      <c r="PU13" s="10" t="s">
        <v>1955</v>
      </c>
      <c r="PV13" s="6">
        <v>-43169000</v>
      </c>
      <c r="PW13" s="10" t="s">
        <v>1955</v>
      </c>
      <c r="PX13" s="6">
        <v>-6172000</v>
      </c>
      <c r="PY13" s="10" t="s">
        <v>1955</v>
      </c>
      <c r="PZ13" s="4">
        <v>0</v>
      </c>
      <c r="QA13" s="10" t="s">
        <v>1955</v>
      </c>
      <c r="QB13" s="4">
        <v>0</v>
      </c>
      <c r="QC13" s="10" t="s">
        <v>1955</v>
      </c>
      <c r="QD13" s="6">
        <v>-3893000</v>
      </c>
      <c r="QE13" s="10" t="s">
        <v>1955</v>
      </c>
      <c r="QF13" s="4">
        <v>0</v>
      </c>
      <c r="QG13" s="10" t="s">
        <v>1955</v>
      </c>
      <c r="QH13" s="4">
        <v>0</v>
      </c>
      <c r="QI13" s="10" t="s">
        <v>1955</v>
      </c>
      <c r="QJ13" s="4">
        <v>0</v>
      </c>
      <c r="QK13" s="10" t="s">
        <v>1955</v>
      </c>
      <c r="QL13" s="4">
        <v>0</v>
      </c>
      <c r="QM13" s="10" t="s">
        <v>1955</v>
      </c>
      <c r="QN13" s="4">
        <v>0</v>
      </c>
      <c r="QO13" s="10" t="s">
        <v>1955</v>
      </c>
      <c r="QP13" s="6">
        <v>-682839000</v>
      </c>
      <c r="QQ13" s="10" t="s">
        <v>1955</v>
      </c>
      <c r="QR13" s="4">
        <v>0</v>
      </c>
      <c r="QS13" s="10" t="s">
        <v>1955</v>
      </c>
    </row>
    <row r="14" spans="1:461">
      <c r="A14" s="2" t="s">
        <v>2758</v>
      </c>
      <c r="B14" s="4" t="s">
        <v>7</v>
      </c>
      <c r="C14" s="4"/>
      <c r="D14" s="4" t="s">
        <v>7</v>
      </c>
      <c r="E14" s="4" t="s">
        <v>7</v>
      </c>
      <c r="F14" s="4" t="s">
        <v>7</v>
      </c>
      <c r="G14" s="4" t="s">
        <v>7</v>
      </c>
      <c r="H14" s="4" t="s">
        <v>7</v>
      </c>
      <c r="I14" s="4" t="s">
        <v>7</v>
      </c>
      <c r="J14" s="4" t="s">
        <v>7</v>
      </c>
      <c r="K14" s="4" t="s">
        <v>7</v>
      </c>
      <c r="L14" s="4" t="s">
        <v>7</v>
      </c>
      <c r="M14" s="4" t="s">
        <v>7</v>
      </c>
      <c r="N14" s="5">
        <v>39527</v>
      </c>
      <c r="O14" s="4"/>
      <c r="P14" s="5">
        <v>39056</v>
      </c>
      <c r="Q14" s="4"/>
      <c r="R14" s="5">
        <v>36983</v>
      </c>
      <c r="S14" s="4"/>
      <c r="T14" s="5">
        <v>41087</v>
      </c>
      <c r="U14" s="4"/>
      <c r="V14" s="5">
        <v>38107</v>
      </c>
      <c r="W14" s="4"/>
      <c r="X14" s="5">
        <v>33358</v>
      </c>
      <c r="Y14" s="4"/>
      <c r="Z14" s="5">
        <v>36983</v>
      </c>
      <c r="AA14" s="4"/>
      <c r="AB14" s="5">
        <v>37225</v>
      </c>
      <c r="AC14" s="4"/>
      <c r="AD14" s="5">
        <v>36891</v>
      </c>
      <c r="AE14" s="4"/>
      <c r="AF14" s="5">
        <v>37350</v>
      </c>
      <c r="AG14" s="4"/>
      <c r="AH14" s="5">
        <v>36434</v>
      </c>
      <c r="AI14" s="4"/>
      <c r="AJ14" s="5">
        <v>37026</v>
      </c>
      <c r="AK14" s="4"/>
      <c r="AL14" s="5">
        <v>39527</v>
      </c>
      <c r="AM14" s="4"/>
      <c r="AN14" s="5">
        <v>39765</v>
      </c>
      <c r="AO14" s="4"/>
      <c r="AP14" s="5">
        <v>38470</v>
      </c>
      <c r="AQ14" s="4"/>
      <c r="AR14" s="5">
        <v>33238</v>
      </c>
      <c r="AS14" s="4"/>
      <c r="AT14" s="5">
        <v>37120</v>
      </c>
      <c r="AU14" s="4"/>
      <c r="AV14" s="5">
        <v>37986</v>
      </c>
      <c r="AW14" s="4"/>
      <c r="AX14" s="5">
        <v>25351</v>
      </c>
      <c r="AY14" s="4"/>
      <c r="AZ14" s="5">
        <v>34319</v>
      </c>
      <c r="BA14" s="4"/>
      <c r="BB14" s="5">
        <v>39527</v>
      </c>
      <c r="BC14" s="4"/>
      <c r="BD14" s="5">
        <v>38951</v>
      </c>
      <c r="BE14" s="4"/>
      <c r="BF14" s="5">
        <v>37971</v>
      </c>
      <c r="BG14" s="4"/>
      <c r="BH14" s="5">
        <v>38859</v>
      </c>
      <c r="BI14" s="4"/>
      <c r="BJ14" s="5">
        <v>36983</v>
      </c>
      <c r="BK14" s="4"/>
      <c r="BL14" s="5">
        <v>38513</v>
      </c>
      <c r="BM14" s="4"/>
      <c r="BN14" s="5">
        <v>34607</v>
      </c>
      <c r="BO14" s="4"/>
      <c r="BP14" s="5">
        <v>38951</v>
      </c>
      <c r="BQ14" s="4"/>
      <c r="BR14" s="5">
        <v>37350</v>
      </c>
      <c r="BS14" s="4"/>
      <c r="BT14" s="5">
        <v>36983</v>
      </c>
      <c r="BU14" s="4"/>
      <c r="BV14" s="5">
        <v>39071</v>
      </c>
      <c r="BW14" s="4"/>
      <c r="BX14" s="5">
        <v>40710</v>
      </c>
      <c r="BY14" s="4"/>
      <c r="BZ14" s="5">
        <v>37488</v>
      </c>
      <c r="CA14" s="4"/>
      <c r="CB14" s="5">
        <v>27758</v>
      </c>
      <c r="CC14" s="4"/>
      <c r="CD14" s="5">
        <v>36115</v>
      </c>
      <c r="CE14" s="4"/>
      <c r="CF14" s="5">
        <v>39721</v>
      </c>
      <c r="CG14" s="4"/>
      <c r="CH14" s="5">
        <v>36943</v>
      </c>
      <c r="CI14" s="4"/>
      <c r="CJ14" s="5">
        <v>39765</v>
      </c>
      <c r="CK14" s="4"/>
      <c r="CL14" s="5">
        <v>39765</v>
      </c>
      <c r="CM14" s="4"/>
      <c r="CN14" s="5">
        <v>39269</v>
      </c>
      <c r="CO14" s="4"/>
      <c r="CP14" s="5">
        <v>36983</v>
      </c>
      <c r="CQ14" s="4"/>
      <c r="CR14" s="5">
        <v>26430</v>
      </c>
      <c r="CS14" s="4"/>
      <c r="CT14" s="5">
        <v>39527</v>
      </c>
      <c r="CU14" s="4"/>
      <c r="CV14" s="5">
        <v>37350</v>
      </c>
      <c r="CW14" s="4"/>
      <c r="CX14" s="5">
        <v>26639</v>
      </c>
      <c r="CY14" s="4"/>
      <c r="CZ14" s="5">
        <v>40675</v>
      </c>
      <c r="DA14" s="4"/>
      <c r="DB14" s="5">
        <v>38974</v>
      </c>
      <c r="DC14" s="4"/>
      <c r="DD14" s="5">
        <v>22189</v>
      </c>
      <c r="DE14" s="4"/>
      <c r="DF14" s="5">
        <v>41554</v>
      </c>
      <c r="DG14" s="4"/>
      <c r="DH14" s="5">
        <v>40479</v>
      </c>
      <c r="DI14" s="4"/>
      <c r="DJ14" s="5">
        <v>36983</v>
      </c>
      <c r="DK14" s="4"/>
      <c r="DL14" s="5">
        <v>35795</v>
      </c>
      <c r="DM14" s="4"/>
      <c r="DN14" s="5">
        <v>37621</v>
      </c>
      <c r="DO14" s="4"/>
      <c r="DP14" s="5">
        <v>40501</v>
      </c>
      <c r="DQ14" s="4"/>
      <c r="DR14" s="5">
        <v>38128</v>
      </c>
      <c r="DS14" s="4"/>
      <c r="DT14" s="5">
        <v>37608</v>
      </c>
      <c r="DU14" s="4"/>
      <c r="DV14" s="5">
        <v>39104</v>
      </c>
      <c r="DW14" s="4"/>
      <c r="DX14" s="5">
        <v>40086</v>
      </c>
      <c r="DY14" s="4"/>
      <c r="DZ14" s="5">
        <v>37607</v>
      </c>
      <c r="EA14" s="4"/>
      <c r="EB14" s="5">
        <v>38343</v>
      </c>
      <c r="EC14" s="4"/>
      <c r="ED14" s="5">
        <v>39527</v>
      </c>
      <c r="EE14" s="4"/>
      <c r="EF14" s="5">
        <v>37894</v>
      </c>
      <c r="EG14" s="4"/>
      <c r="EH14" s="5">
        <v>38380</v>
      </c>
      <c r="EI14" s="4"/>
      <c r="EJ14" s="5">
        <v>34403</v>
      </c>
      <c r="EK14" s="4"/>
      <c r="EL14" s="5">
        <v>36115</v>
      </c>
      <c r="EM14" s="4"/>
      <c r="EN14" s="5">
        <v>38891</v>
      </c>
      <c r="EO14" s="4"/>
      <c r="EP14" s="5">
        <v>39062</v>
      </c>
      <c r="EQ14" s="4"/>
      <c r="ER14" s="5">
        <v>30650</v>
      </c>
      <c r="ES14" s="4"/>
      <c r="ET14" s="5">
        <v>36983</v>
      </c>
      <c r="EU14" s="4"/>
      <c r="EV14" s="5">
        <v>40086</v>
      </c>
      <c r="EW14" s="4"/>
      <c r="EX14" s="5">
        <v>39527</v>
      </c>
      <c r="EY14" s="4"/>
      <c r="EZ14" s="5">
        <v>38300</v>
      </c>
      <c r="FA14" s="4"/>
      <c r="FB14" s="5">
        <v>38014</v>
      </c>
      <c r="FC14" s="4"/>
      <c r="FD14" s="5">
        <v>39527</v>
      </c>
      <c r="FE14" s="4"/>
      <c r="FF14" s="5">
        <v>36983</v>
      </c>
      <c r="FG14" s="4"/>
      <c r="FH14" s="5">
        <v>39527</v>
      </c>
      <c r="FI14" s="4"/>
      <c r="FJ14" s="5">
        <v>38016</v>
      </c>
      <c r="FK14" s="4"/>
      <c r="FL14" s="5">
        <v>40974</v>
      </c>
      <c r="FM14" s="4"/>
      <c r="FN14" s="5">
        <v>34880</v>
      </c>
      <c r="FO14" s="4"/>
      <c r="FP14" s="5">
        <v>37350</v>
      </c>
      <c r="FQ14" s="4"/>
      <c r="FR14" s="5">
        <v>21829</v>
      </c>
      <c r="FS14" s="4"/>
      <c r="FT14" s="5">
        <v>40421</v>
      </c>
      <c r="FU14" s="4"/>
      <c r="FV14" s="5">
        <v>28193</v>
      </c>
      <c r="FW14" s="4"/>
      <c r="FX14" s="5">
        <v>39527</v>
      </c>
      <c r="FY14" s="4"/>
      <c r="FZ14" s="5">
        <v>41436</v>
      </c>
      <c r="GA14" s="4"/>
      <c r="GB14" s="5">
        <v>41436</v>
      </c>
      <c r="GC14" s="4"/>
      <c r="GD14" s="5">
        <v>41631</v>
      </c>
      <c r="GE14" s="4"/>
      <c r="GF14" s="5">
        <v>41631</v>
      </c>
      <c r="GG14" s="4"/>
      <c r="GH14" s="5">
        <v>38352</v>
      </c>
      <c r="GI14" s="4"/>
      <c r="GJ14" s="5">
        <v>38951</v>
      </c>
      <c r="GK14" s="4"/>
      <c r="GL14" s="5">
        <v>38047</v>
      </c>
      <c r="GM14" s="4"/>
      <c r="GN14" s="5">
        <v>37848</v>
      </c>
      <c r="GO14" s="4"/>
      <c r="GP14" s="5">
        <v>39527</v>
      </c>
      <c r="GQ14" s="4"/>
      <c r="GR14" s="5">
        <v>39527</v>
      </c>
      <c r="GS14" s="4"/>
      <c r="GT14" s="5">
        <v>38016</v>
      </c>
      <c r="GU14" s="4"/>
      <c r="GV14" s="5">
        <v>39527</v>
      </c>
      <c r="GW14" s="4"/>
      <c r="GX14" s="5">
        <v>39527</v>
      </c>
      <c r="GY14" s="4"/>
      <c r="GZ14" s="5">
        <v>39154</v>
      </c>
      <c r="HA14" s="4"/>
      <c r="HB14" s="5">
        <v>38352</v>
      </c>
      <c r="HC14" s="4"/>
      <c r="HD14" s="5">
        <v>35422</v>
      </c>
      <c r="HE14" s="4"/>
      <c r="HF14" s="5">
        <v>33284</v>
      </c>
      <c r="HG14" s="4"/>
      <c r="HH14" s="5">
        <v>38950</v>
      </c>
      <c r="HI14" s="4"/>
      <c r="HJ14" s="5">
        <v>38950</v>
      </c>
      <c r="HK14" s="4"/>
      <c r="HL14" s="5">
        <v>27198</v>
      </c>
      <c r="HM14" s="4"/>
      <c r="HN14" s="5">
        <v>36056</v>
      </c>
      <c r="HO14" s="4"/>
      <c r="HP14" s="5">
        <v>38504</v>
      </c>
      <c r="HQ14" s="4"/>
      <c r="HR14" s="5">
        <v>39765</v>
      </c>
      <c r="HS14" s="4"/>
      <c r="HT14" s="5">
        <v>36983</v>
      </c>
      <c r="HU14" s="4"/>
      <c r="HV14" s="5">
        <v>38561</v>
      </c>
      <c r="HW14" s="4"/>
      <c r="HX14" s="5">
        <v>40178</v>
      </c>
      <c r="HY14" s="4"/>
      <c r="HZ14" s="5">
        <v>38352</v>
      </c>
      <c r="IA14" s="4"/>
      <c r="IB14" s="5">
        <v>35874</v>
      </c>
      <c r="IC14" s="4"/>
      <c r="ID14" s="5">
        <v>41550</v>
      </c>
      <c r="IE14" s="4"/>
      <c r="IF14" s="5">
        <v>38218</v>
      </c>
      <c r="IG14" s="4"/>
      <c r="IH14" s="5">
        <v>32919</v>
      </c>
      <c r="II14" s="4"/>
      <c r="IJ14" s="5">
        <v>40269</v>
      </c>
      <c r="IK14" s="4"/>
      <c r="IL14" s="5">
        <v>28140</v>
      </c>
      <c r="IM14" s="4"/>
      <c r="IN14" s="5">
        <v>24782</v>
      </c>
      <c r="IO14" s="4"/>
      <c r="IP14" s="5">
        <v>37350</v>
      </c>
      <c r="IQ14" s="4"/>
      <c r="IR14" s="5">
        <v>28124</v>
      </c>
      <c r="IS14" s="4"/>
      <c r="IT14" s="5">
        <v>39248</v>
      </c>
      <c r="IU14" s="4"/>
      <c r="IV14" s="5">
        <v>39104</v>
      </c>
      <c r="IW14" s="4"/>
      <c r="IX14" s="5">
        <v>39104</v>
      </c>
      <c r="IY14" s="4"/>
      <c r="IZ14" s="5">
        <v>37918</v>
      </c>
      <c r="JA14" s="4"/>
      <c r="JB14" s="5">
        <v>29433</v>
      </c>
      <c r="JC14" s="4"/>
      <c r="JD14" s="5">
        <v>37621</v>
      </c>
      <c r="JE14" s="4"/>
      <c r="JF14" s="5">
        <v>40535</v>
      </c>
      <c r="JG14" s="4"/>
      <c r="JH14" s="5">
        <v>34900</v>
      </c>
      <c r="JI14" s="4"/>
      <c r="JJ14" s="5">
        <v>27418</v>
      </c>
      <c r="JK14" s="4"/>
      <c r="JL14" s="5">
        <v>37071</v>
      </c>
      <c r="JM14" s="4"/>
      <c r="JN14" s="5">
        <v>38527</v>
      </c>
      <c r="JO14" s="4"/>
      <c r="JP14" s="5">
        <v>33681</v>
      </c>
      <c r="JQ14" s="4"/>
      <c r="JR14" s="5">
        <v>39266</v>
      </c>
      <c r="JS14" s="4"/>
      <c r="JT14" s="5">
        <v>40086</v>
      </c>
      <c r="JU14" s="4"/>
      <c r="JV14" s="5">
        <v>40086</v>
      </c>
      <c r="JW14" s="4"/>
      <c r="JX14" s="5">
        <v>39113</v>
      </c>
      <c r="JY14" s="4"/>
      <c r="JZ14" s="5">
        <v>41135</v>
      </c>
      <c r="KA14" s="4"/>
      <c r="KB14" s="5">
        <v>38218</v>
      </c>
      <c r="KC14" s="4"/>
      <c r="KD14" s="5">
        <v>40627</v>
      </c>
      <c r="KE14" s="4"/>
      <c r="KF14" s="5">
        <v>36983</v>
      </c>
      <c r="KG14" s="4"/>
      <c r="KH14" s="5">
        <v>37925</v>
      </c>
      <c r="KI14" s="4"/>
      <c r="KJ14" s="5">
        <v>34501</v>
      </c>
      <c r="KK14" s="4"/>
      <c r="KL14" s="5">
        <v>35725</v>
      </c>
      <c r="KM14" s="4"/>
      <c r="KN14" s="5">
        <v>36888</v>
      </c>
      <c r="KO14" s="4"/>
      <c r="KP14" s="5">
        <v>39538</v>
      </c>
      <c r="KQ14" s="4"/>
      <c r="KR14" s="5">
        <v>35548</v>
      </c>
      <c r="KS14" s="4"/>
      <c r="KT14" s="5">
        <v>37678</v>
      </c>
      <c r="KU14" s="4"/>
      <c r="KV14" s="5">
        <v>34988</v>
      </c>
      <c r="KW14" s="4"/>
      <c r="KX14" s="5">
        <v>39765</v>
      </c>
      <c r="KY14" s="4"/>
      <c r="KZ14" s="5">
        <v>37986</v>
      </c>
      <c r="LA14" s="4"/>
      <c r="LB14" s="5">
        <v>38926</v>
      </c>
      <c r="LC14" s="4"/>
      <c r="LD14" s="5">
        <v>38926</v>
      </c>
      <c r="LE14" s="4"/>
      <c r="LF14" s="5">
        <v>38974</v>
      </c>
      <c r="LG14" s="4"/>
      <c r="LH14" s="5">
        <v>35430</v>
      </c>
      <c r="LI14" s="4"/>
      <c r="LJ14" s="5">
        <v>39030</v>
      </c>
      <c r="LK14" s="4"/>
      <c r="LL14" s="5">
        <v>33942</v>
      </c>
      <c r="LM14" s="4"/>
      <c r="LN14" s="5">
        <v>33942</v>
      </c>
      <c r="LO14" s="4"/>
      <c r="LP14" s="5">
        <v>40269</v>
      </c>
      <c r="LQ14" s="4"/>
      <c r="LR14" s="5">
        <v>30011</v>
      </c>
      <c r="LS14" s="4"/>
      <c r="LT14" s="5">
        <v>38162</v>
      </c>
      <c r="LU14" s="4"/>
      <c r="LV14" s="5">
        <v>41108</v>
      </c>
      <c r="LW14" s="4"/>
      <c r="LX14" s="5">
        <v>36983</v>
      </c>
      <c r="LY14" s="4"/>
      <c r="LZ14" s="5">
        <v>39104</v>
      </c>
      <c r="MA14" s="4"/>
      <c r="MB14" s="5">
        <v>41339</v>
      </c>
      <c r="MC14" s="4"/>
      <c r="MD14" s="5">
        <v>36983</v>
      </c>
      <c r="ME14" s="4"/>
      <c r="MF14" s="5">
        <v>39154</v>
      </c>
      <c r="MG14" s="4"/>
      <c r="MH14" s="5">
        <v>40919</v>
      </c>
      <c r="MI14" s="4"/>
      <c r="MJ14" s="5">
        <v>39325</v>
      </c>
      <c r="MK14" s="4"/>
      <c r="ML14" s="5">
        <v>39595</v>
      </c>
      <c r="MM14" s="4"/>
      <c r="MN14" s="5">
        <v>32873</v>
      </c>
      <c r="MO14" s="4"/>
      <c r="MP14" s="5">
        <v>36983</v>
      </c>
      <c r="MQ14" s="4"/>
      <c r="MR14" s="5">
        <v>37350</v>
      </c>
      <c r="MS14" s="4"/>
      <c r="MT14" s="5">
        <v>39092</v>
      </c>
      <c r="MU14" s="4"/>
      <c r="MV14" s="5">
        <v>39331</v>
      </c>
      <c r="MW14" s="4"/>
      <c r="MX14" s="5">
        <v>36983</v>
      </c>
      <c r="MY14" s="4"/>
      <c r="MZ14" s="5">
        <v>21270</v>
      </c>
      <c r="NA14" s="4"/>
      <c r="NB14" s="5">
        <v>39527</v>
      </c>
      <c r="NC14" s="4"/>
      <c r="ND14" s="5">
        <v>39527</v>
      </c>
      <c r="NE14" s="4"/>
      <c r="NF14" s="5">
        <v>34688</v>
      </c>
      <c r="NG14" s="4"/>
      <c r="NH14" s="5">
        <v>25759</v>
      </c>
      <c r="NI14" s="4"/>
      <c r="NJ14" s="5">
        <v>39315</v>
      </c>
      <c r="NK14" s="4"/>
      <c r="NL14" s="5">
        <v>37350</v>
      </c>
      <c r="NM14" s="4"/>
      <c r="NN14" s="5">
        <v>36983</v>
      </c>
      <c r="NO14" s="4"/>
      <c r="NP14" s="5">
        <v>36983</v>
      </c>
      <c r="NQ14" s="4"/>
      <c r="NR14" s="5">
        <v>37193</v>
      </c>
      <c r="NS14" s="4"/>
      <c r="NT14" s="5">
        <v>39057</v>
      </c>
      <c r="NU14" s="4"/>
      <c r="NV14" s="5">
        <v>38047</v>
      </c>
      <c r="NW14" s="4"/>
      <c r="NX14" s="5">
        <v>37974</v>
      </c>
      <c r="NY14" s="4"/>
      <c r="NZ14" s="5">
        <v>35430</v>
      </c>
      <c r="OA14" s="4"/>
      <c r="OB14" s="5">
        <v>40178</v>
      </c>
      <c r="OC14" s="4"/>
      <c r="OD14" s="5">
        <v>33969</v>
      </c>
      <c r="OE14" s="4"/>
      <c r="OF14" s="5">
        <v>38468</v>
      </c>
      <c r="OG14" s="4"/>
      <c r="OH14" s="5">
        <v>39527</v>
      </c>
      <c r="OI14" s="4"/>
      <c r="OJ14" s="5">
        <v>38047</v>
      </c>
      <c r="OK14" s="4"/>
      <c r="OL14" s="5">
        <v>32539</v>
      </c>
      <c r="OM14" s="4"/>
      <c r="ON14" s="5">
        <v>35794</v>
      </c>
      <c r="OO14" s="4"/>
      <c r="OP14" s="5">
        <v>39406</v>
      </c>
      <c r="OQ14" s="4"/>
      <c r="OR14" s="5">
        <v>34904</v>
      </c>
      <c r="OS14" s="4"/>
      <c r="OT14" s="5">
        <v>37621</v>
      </c>
      <c r="OU14" s="4"/>
      <c r="OV14" s="5">
        <v>41128</v>
      </c>
      <c r="OW14" s="4"/>
      <c r="OX14" s="5">
        <v>35795</v>
      </c>
      <c r="OY14" s="4"/>
      <c r="OZ14" s="5">
        <v>38814</v>
      </c>
      <c r="PA14" s="4"/>
      <c r="PB14" s="5">
        <v>35389</v>
      </c>
      <c r="PC14" s="4"/>
      <c r="PD14" s="5">
        <v>33969</v>
      </c>
      <c r="PE14" s="4"/>
      <c r="PF14" s="5">
        <v>35430</v>
      </c>
      <c r="PG14" s="4"/>
      <c r="PH14" s="5">
        <v>37608</v>
      </c>
      <c r="PI14" s="4"/>
      <c r="PJ14" s="5">
        <v>38149</v>
      </c>
      <c r="PK14" s="4"/>
      <c r="PL14" s="5">
        <v>37974</v>
      </c>
      <c r="PM14" s="4"/>
      <c r="PN14" s="5">
        <v>28731</v>
      </c>
      <c r="PO14" s="4"/>
      <c r="PP14" s="5">
        <v>23925</v>
      </c>
      <c r="PQ14" s="4"/>
      <c r="PR14" s="5">
        <v>21306</v>
      </c>
      <c r="PS14" s="4"/>
      <c r="PT14" s="5">
        <v>36889</v>
      </c>
      <c r="PU14" s="4"/>
      <c r="PV14" s="5">
        <v>36983</v>
      </c>
      <c r="PW14" s="4"/>
      <c r="PX14" s="5">
        <v>37428</v>
      </c>
      <c r="PY14" s="4"/>
      <c r="PZ14" s="5">
        <v>39108</v>
      </c>
      <c r="QA14" s="4"/>
      <c r="QB14" s="5">
        <v>28727</v>
      </c>
      <c r="QC14" s="4"/>
      <c r="QD14" s="5">
        <v>38631</v>
      </c>
      <c r="QE14" s="4"/>
      <c r="QF14" s="5">
        <v>40816</v>
      </c>
      <c r="QG14" s="4"/>
      <c r="QH14" s="5">
        <v>37140</v>
      </c>
      <c r="QI14" s="4"/>
      <c r="QJ14" s="5">
        <v>40864</v>
      </c>
      <c r="QK14" s="4"/>
      <c r="QL14" s="5">
        <v>38819</v>
      </c>
      <c r="QM14" s="4"/>
      <c r="QN14" s="4" t="s">
        <v>7</v>
      </c>
      <c r="QO14" s="4"/>
      <c r="QP14" s="4" t="s">
        <v>7</v>
      </c>
      <c r="QQ14" s="4"/>
      <c r="QR14" s="4" t="s">
        <v>7</v>
      </c>
      <c r="QS14" s="4"/>
    </row>
    <row r="15" spans="1:461" ht="30">
      <c r="A15" s="2" t="s">
        <v>2186</v>
      </c>
      <c r="B15" s="6">
        <v>-88000000</v>
      </c>
      <c r="C15" s="4"/>
      <c r="D15" s="6">
        <v>-7000000</v>
      </c>
      <c r="E15" s="4" t="s">
        <v>7</v>
      </c>
      <c r="F15" s="4" t="s">
        <v>7</v>
      </c>
      <c r="G15" s="4" t="s">
        <v>7</v>
      </c>
      <c r="H15" s="4" t="s">
        <v>7</v>
      </c>
      <c r="I15" s="4" t="s">
        <v>7</v>
      </c>
      <c r="J15" s="4" t="s">
        <v>7</v>
      </c>
      <c r="K15" s="4" t="s">
        <v>7</v>
      </c>
      <c r="L15" s="4" t="s">
        <v>7</v>
      </c>
      <c r="M15" s="4" t="s">
        <v>7</v>
      </c>
      <c r="N15" s="4" t="s">
        <v>7</v>
      </c>
      <c r="O15" s="4"/>
      <c r="P15" s="4" t="s">
        <v>7</v>
      </c>
      <c r="Q15" s="4"/>
      <c r="R15" s="4" t="s">
        <v>7</v>
      </c>
      <c r="S15" s="4"/>
      <c r="T15" s="4" t="s">
        <v>7</v>
      </c>
      <c r="U15" s="4"/>
      <c r="V15" s="4" t="s">
        <v>7</v>
      </c>
      <c r="W15" s="4"/>
      <c r="X15" s="4" t="s">
        <v>7</v>
      </c>
      <c r="Y15" s="4"/>
      <c r="Z15" s="4" t="s">
        <v>7</v>
      </c>
      <c r="AA15" s="4"/>
      <c r="AB15" s="4" t="s">
        <v>7</v>
      </c>
      <c r="AC15" s="4"/>
      <c r="AD15" s="4" t="s">
        <v>7</v>
      </c>
      <c r="AE15" s="4"/>
      <c r="AF15" s="4" t="s">
        <v>7</v>
      </c>
      <c r="AG15" s="4"/>
      <c r="AH15" s="4" t="s">
        <v>7</v>
      </c>
      <c r="AI15" s="4"/>
      <c r="AJ15" s="4" t="s">
        <v>7</v>
      </c>
      <c r="AK15" s="4"/>
      <c r="AL15" s="4" t="s">
        <v>7</v>
      </c>
      <c r="AM15" s="4"/>
      <c r="AN15" s="4" t="s">
        <v>7</v>
      </c>
      <c r="AO15" s="4"/>
      <c r="AP15" s="4" t="s">
        <v>7</v>
      </c>
      <c r="AQ15" s="4"/>
      <c r="AR15" s="4" t="s">
        <v>7</v>
      </c>
      <c r="AS15" s="4"/>
      <c r="AT15" s="4" t="s">
        <v>7</v>
      </c>
      <c r="AU15" s="4"/>
      <c r="AV15" s="4" t="s">
        <v>7</v>
      </c>
      <c r="AW15" s="4"/>
      <c r="AX15" s="4" t="s">
        <v>7</v>
      </c>
      <c r="AY15" s="4"/>
      <c r="AZ15" s="4" t="s">
        <v>7</v>
      </c>
      <c r="BA15" s="4"/>
      <c r="BB15" s="4" t="s">
        <v>7</v>
      </c>
      <c r="BC15" s="4"/>
      <c r="BD15" s="4" t="s">
        <v>7</v>
      </c>
      <c r="BE15" s="4"/>
      <c r="BF15" s="4" t="s">
        <v>7</v>
      </c>
      <c r="BG15" s="4"/>
      <c r="BH15" s="4" t="s">
        <v>7</v>
      </c>
      <c r="BI15" s="4"/>
      <c r="BJ15" s="4" t="s">
        <v>7</v>
      </c>
      <c r="BK15" s="4"/>
      <c r="BL15" s="4" t="s">
        <v>7</v>
      </c>
      <c r="BM15" s="4"/>
      <c r="BN15" s="4" t="s">
        <v>7</v>
      </c>
      <c r="BO15" s="4"/>
      <c r="BP15" s="4" t="s">
        <v>7</v>
      </c>
      <c r="BQ15" s="4"/>
      <c r="BR15" s="4" t="s">
        <v>7</v>
      </c>
      <c r="BS15" s="4"/>
      <c r="BT15" s="4" t="s">
        <v>7</v>
      </c>
      <c r="BU15" s="4"/>
      <c r="BV15" s="4" t="s">
        <v>7</v>
      </c>
      <c r="BW15" s="4"/>
      <c r="BX15" s="4" t="s">
        <v>7</v>
      </c>
      <c r="BY15" s="4"/>
      <c r="BZ15" s="4" t="s">
        <v>7</v>
      </c>
      <c r="CA15" s="4"/>
      <c r="CB15" s="4" t="s">
        <v>7</v>
      </c>
      <c r="CC15" s="4"/>
      <c r="CD15" s="4" t="s">
        <v>7</v>
      </c>
      <c r="CE15" s="4"/>
      <c r="CF15" s="4" t="s">
        <v>7</v>
      </c>
      <c r="CG15" s="4"/>
      <c r="CH15" s="4" t="s">
        <v>7</v>
      </c>
      <c r="CI15" s="4"/>
      <c r="CJ15" s="4" t="s">
        <v>7</v>
      </c>
      <c r="CK15" s="4"/>
      <c r="CL15" s="4" t="s">
        <v>7</v>
      </c>
      <c r="CM15" s="4"/>
      <c r="CN15" s="4" t="s">
        <v>7</v>
      </c>
      <c r="CO15" s="4"/>
      <c r="CP15" s="4" t="s">
        <v>7</v>
      </c>
      <c r="CQ15" s="4"/>
      <c r="CR15" s="4" t="s">
        <v>7</v>
      </c>
      <c r="CS15" s="4"/>
      <c r="CT15" s="4" t="s">
        <v>7</v>
      </c>
      <c r="CU15" s="4"/>
      <c r="CV15" s="4" t="s">
        <v>7</v>
      </c>
      <c r="CW15" s="4"/>
      <c r="CX15" s="4" t="s">
        <v>7</v>
      </c>
      <c r="CY15" s="4"/>
      <c r="CZ15" s="4" t="s">
        <v>7</v>
      </c>
      <c r="DA15" s="4"/>
      <c r="DB15" s="4" t="s">
        <v>7</v>
      </c>
      <c r="DC15" s="4"/>
      <c r="DD15" s="4" t="s">
        <v>7</v>
      </c>
      <c r="DE15" s="4"/>
      <c r="DF15" s="4" t="s">
        <v>7</v>
      </c>
      <c r="DG15" s="4"/>
      <c r="DH15" s="4" t="s">
        <v>7</v>
      </c>
      <c r="DI15" s="4"/>
      <c r="DJ15" s="4" t="s">
        <v>7</v>
      </c>
      <c r="DK15" s="4"/>
      <c r="DL15" s="4" t="s">
        <v>7</v>
      </c>
      <c r="DM15" s="4"/>
      <c r="DN15" s="4" t="s">
        <v>7</v>
      </c>
      <c r="DO15" s="4"/>
      <c r="DP15" s="4" t="s">
        <v>7</v>
      </c>
      <c r="DQ15" s="4"/>
      <c r="DR15" s="4" t="s">
        <v>7</v>
      </c>
      <c r="DS15" s="4"/>
      <c r="DT15" s="4" t="s">
        <v>7</v>
      </c>
      <c r="DU15" s="4"/>
      <c r="DV15" s="4" t="s">
        <v>7</v>
      </c>
      <c r="DW15" s="4"/>
      <c r="DX15" s="4" t="s">
        <v>7</v>
      </c>
      <c r="DY15" s="4"/>
      <c r="DZ15" s="4" t="s">
        <v>7</v>
      </c>
      <c r="EA15" s="4"/>
      <c r="EB15" s="4" t="s">
        <v>7</v>
      </c>
      <c r="EC15" s="4"/>
      <c r="ED15" s="4" t="s">
        <v>7</v>
      </c>
      <c r="EE15" s="4"/>
      <c r="EF15" s="4" t="s">
        <v>7</v>
      </c>
      <c r="EG15" s="4"/>
      <c r="EH15" s="4" t="s">
        <v>7</v>
      </c>
      <c r="EI15" s="4"/>
      <c r="EJ15" s="4" t="s">
        <v>7</v>
      </c>
      <c r="EK15" s="4"/>
      <c r="EL15" s="4" t="s">
        <v>7</v>
      </c>
      <c r="EM15" s="4"/>
      <c r="EN15" s="4" t="s">
        <v>7</v>
      </c>
      <c r="EO15" s="4"/>
      <c r="EP15" s="4" t="s">
        <v>7</v>
      </c>
      <c r="EQ15" s="4"/>
      <c r="ER15" s="4" t="s">
        <v>7</v>
      </c>
      <c r="ES15" s="4"/>
      <c r="ET15" s="4" t="s">
        <v>7</v>
      </c>
      <c r="EU15" s="4"/>
      <c r="EV15" s="4" t="s">
        <v>7</v>
      </c>
      <c r="EW15" s="4"/>
      <c r="EX15" s="4" t="s">
        <v>7</v>
      </c>
      <c r="EY15" s="4"/>
      <c r="EZ15" s="4" t="s">
        <v>7</v>
      </c>
      <c r="FA15" s="4"/>
      <c r="FB15" s="4" t="s">
        <v>7</v>
      </c>
      <c r="FC15" s="4"/>
      <c r="FD15" s="4" t="s">
        <v>7</v>
      </c>
      <c r="FE15" s="4"/>
      <c r="FF15" s="4" t="s">
        <v>7</v>
      </c>
      <c r="FG15" s="4"/>
      <c r="FH15" s="4" t="s">
        <v>7</v>
      </c>
      <c r="FI15" s="4"/>
      <c r="FJ15" s="4" t="s">
        <v>7</v>
      </c>
      <c r="FK15" s="4"/>
      <c r="FL15" s="4" t="s">
        <v>7</v>
      </c>
      <c r="FM15" s="4"/>
      <c r="FN15" s="4" t="s">
        <v>7</v>
      </c>
      <c r="FO15" s="4"/>
      <c r="FP15" s="4" t="s">
        <v>7</v>
      </c>
      <c r="FQ15" s="4"/>
      <c r="FR15" s="4" t="s">
        <v>7</v>
      </c>
      <c r="FS15" s="4"/>
      <c r="FT15" s="4" t="s">
        <v>7</v>
      </c>
      <c r="FU15" s="4"/>
      <c r="FV15" s="4" t="s">
        <v>7</v>
      </c>
      <c r="FW15" s="4"/>
      <c r="FX15" s="4" t="s">
        <v>7</v>
      </c>
      <c r="FY15" s="4"/>
      <c r="FZ15" s="4" t="s">
        <v>7</v>
      </c>
      <c r="GA15" s="4"/>
      <c r="GB15" s="4" t="s">
        <v>7</v>
      </c>
      <c r="GC15" s="4"/>
      <c r="GD15" s="4" t="s">
        <v>7</v>
      </c>
      <c r="GE15" s="4"/>
      <c r="GF15" s="4" t="s">
        <v>7</v>
      </c>
      <c r="GG15" s="4"/>
      <c r="GH15" s="4" t="s">
        <v>7</v>
      </c>
      <c r="GI15" s="4"/>
      <c r="GJ15" s="4" t="s">
        <v>7</v>
      </c>
      <c r="GK15" s="4"/>
      <c r="GL15" s="4" t="s">
        <v>7</v>
      </c>
      <c r="GM15" s="4"/>
      <c r="GN15" s="4" t="s">
        <v>7</v>
      </c>
      <c r="GO15" s="4"/>
      <c r="GP15" s="4" t="s">
        <v>7</v>
      </c>
      <c r="GQ15" s="4"/>
      <c r="GR15" s="4" t="s">
        <v>7</v>
      </c>
      <c r="GS15" s="4"/>
      <c r="GT15" s="4" t="s">
        <v>7</v>
      </c>
      <c r="GU15" s="4"/>
      <c r="GV15" s="4" t="s">
        <v>7</v>
      </c>
      <c r="GW15" s="4"/>
      <c r="GX15" s="4" t="s">
        <v>7</v>
      </c>
      <c r="GY15" s="4"/>
      <c r="GZ15" s="4" t="s">
        <v>7</v>
      </c>
      <c r="HA15" s="4"/>
      <c r="HB15" s="4" t="s">
        <v>7</v>
      </c>
      <c r="HC15" s="4"/>
      <c r="HD15" s="4" t="s">
        <v>7</v>
      </c>
      <c r="HE15" s="4"/>
      <c r="HF15" s="4" t="s">
        <v>7</v>
      </c>
      <c r="HG15" s="4"/>
      <c r="HH15" s="4" t="s">
        <v>7</v>
      </c>
      <c r="HI15" s="4"/>
      <c r="HJ15" s="4" t="s">
        <v>7</v>
      </c>
      <c r="HK15" s="4"/>
      <c r="HL15" s="4" t="s">
        <v>7</v>
      </c>
      <c r="HM15" s="4"/>
      <c r="HN15" s="4" t="s">
        <v>7</v>
      </c>
      <c r="HO15" s="4"/>
      <c r="HP15" s="4" t="s">
        <v>7</v>
      </c>
      <c r="HQ15" s="4"/>
      <c r="HR15" s="4" t="s">
        <v>7</v>
      </c>
      <c r="HS15" s="4"/>
      <c r="HT15" s="4" t="s">
        <v>7</v>
      </c>
      <c r="HU15" s="4"/>
      <c r="HV15" s="4" t="s">
        <v>7</v>
      </c>
      <c r="HW15" s="4"/>
      <c r="HX15" s="4" t="s">
        <v>7</v>
      </c>
      <c r="HY15" s="4"/>
      <c r="HZ15" s="4" t="s">
        <v>7</v>
      </c>
      <c r="IA15" s="4"/>
      <c r="IB15" s="4" t="s">
        <v>7</v>
      </c>
      <c r="IC15" s="4"/>
      <c r="ID15" s="4" t="s">
        <v>7</v>
      </c>
      <c r="IE15" s="4"/>
      <c r="IF15" s="4" t="s">
        <v>7</v>
      </c>
      <c r="IG15" s="4"/>
      <c r="IH15" s="4" t="s">
        <v>7</v>
      </c>
      <c r="II15" s="4"/>
      <c r="IJ15" s="4" t="s">
        <v>7</v>
      </c>
      <c r="IK15" s="4"/>
      <c r="IL15" s="4" t="s">
        <v>7</v>
      </c>
      <c r="IM15" s="4"/>
      <c r="IN15" s="4" t="s">
        <v>7</v>
      </c>
      <c r="IO15" s="4"/>
      <c r="IP15" s="4" t="s">
        <v>7</v>
      </c>
      <c r="IQ15" s="4"/>
      <c r="IR15" s="4" t="s">
        <v>7</v>
      </c>
      <c r="IS15" s="4"/>
      <c r="IT15" s="4" t="s">
        <v>7</v>
      </c>
      <c r="IU15" s="4"/>
      <c r="IV15" s="4" t="s">
        <v>7</v>
      </c>
      <c r="IW15" s="4"/>
      <c r="IX15" s="4" t="s">
        <v>7</v>
      </c>
      <c r="IY15" s="4"/>
      <c r="IZ15" s="4" t="s">
        <v>7</v>
      </c>
      <c r="JA15" s="4"/>
      <c r="JB15" s="4" t="s">
        <v>7</v>
      </c>
      <c r="JC15" s="4"/>
      <c r="JD15" s="4" t="s">
        <v>7</v>
      </c>
      <c r="JE15" s="4"/>
      <c r="JF15" s="4" t="s">
        <v>7</v>
      </c>
      <c r="JG15" s="4"/>
      <c r="JH15" s="4" t="s">
        <v>7</v>
      </c>
      <c r="JI15" s="4"/>
      <c r="JJ15" s="4" t="s">
        <v>7</v>
      </c>
      <c r="JK15" s="4"/>
      <c r="JL15" s="4" t="s">
        <v>7</v>
      </c>
      <c r="JM15" s="4"/>
      <c r="JN15" s="4" t="s">
        <v>7</v>
      </c>
      <c r="JO15" s="4"/>
      <c r="JP15" s="4" t="s">
        <v>7</v>
      </c>
      <c r="JQ15" s="4"/>
      <c r="JR15" s="4" t="s">
        <v>7</v>
      </c>
      <c r="JS15" s="4"/>
      <c r="JT15" s="4" t="s">
        <v>7</v>
      </c>
      <c r="JU15" s="4"/>
      <c r="JV15" s="4" t="s">
        <v>7</v>
      </c>
      <c r="JW15" s="4"/>
      <c r="JX15" s="4" t="s">
        <v>7</v>
      </c>
      <c r="JY15" s="4"/>
      <c r="JZ15" s="4" t="s">
        <v>7</v>
      </c>
      <c r="KA15" s="4"/>
      <c r="KB15" s="4" t="s">
        <v>7</v>
      </c>
      <c r="KC15" s="4"/>
      <c r="KD15" s="4" t="s">
        <v>7</v>
      </c>
      <c r="KE15" s="4"/>
      <c r="KF15" s="4" t="s">
        <v>7</v>
      </c>
      <c r="KG15" s="4"/>
      <c r="KH15" s="4" t="s">
        <v>7</v>
      </c>
      <c r="KI15" s="4"/>
      <c r="KJ15" s="4" t="s">
        <v>7</v>
      </c>
      <c r="KK15" s="4"/>
      <c r="KL15" s="4" t="s">
        <v>7</v>
      </c>
      <c r="KM15" s="4"/>
      <c r="KN15" s="4" t="s">
        <v>7</v>
      </c>
      <c r="KO15" s="4"/>
      <c r="KP15" s="4" t="s">
        <v>7</v>
      </c>
      <c r="KQ15" s="4"/>
      <c r="KR15" s="4" t="s">
        <v>7</v>
      </c>
      <c r="KS15" s="4"/>
      <c r="KT15" s="4" t="s">
        <v>7</v>
      </c>
      <c r="KU15" s="4"/>
      <c r="KV15" s="4" t="s">
        <v>7</v>
      </c>
      <c r="KW15" s="4"/>
      <c r="KX15" s="4" t="s">
        <v>7</v>
      </c>
      <c r="KY15" s="4"/>
      <c r="KZ15" s="4" t="s">
        <v>7</v>
      </c>
      <c r="LA15" s="4"/>
      <c r="LB15" s="4" t="s">
        <v>7</v>
      </c>
      <c r="LC15" s="4"/>
      <c r="LD15" s="4" t="s">
        <v>7</v>
      </c>
      <c r="LE15" s="4"/>
      <c r="LF15" s="4" t="s">
        <v>7</v>
      </c>
      <c r="LG15" s="4"/>
      <c r="LH15" s="4" t="s">
        <v>7</v>
      </c>
      <c r="LI15" s="4"/>
      <c r="LJ15" s="4" t="s">
        <v>7</v>
      </c>
      <c r="LK15" s="4"/>
      <c r="LL15" s="4" t="s">
        <v>7</v>
      </c>
      <c r="LM15" s="4"/>
      <c r="LN15" s="4" t="s">
        <v>7</v>
      </c>
      <c r="LO15" s="4"/>
      <c r="LP15" s="4" t="s">
        <v>7</v>
      </c>
      <c r="LQ15" s="4"/>
      <c r="LR15" s="4" t="s">
        <v>7</v>
      </c>
      <c r="LS15" s="4"/>
      <c r="LT15" s="4" t="s">
        <v>7</v>
      </c>
      <c r="LU15" s="4"/>
      <c r="LV15" s="4" t="s">
        <v>7</v>
      </c>
      <c r="LW15" s="4"/>
      <c r="LX15" s="4" t="s">
        <v>7</v>
      </c>
      <c r="LY15" s="4"/>
      <c r="LZ15" s="4" t="s">
        <v>7</v>
      </c>
      <c r="MA15" s="4"/>
      <c r="MB15" s="4" t="s">
        <v>7</v>
      </c>
      <c r="MC15" s="4"/>
      <c r="MD15" s="4" t="s">
        <v>7</v>
      </c>
      <c r="ME15" s="4"/>
      <c r="MF15" s="4" t="s">
        <v>7</v>
      </c>
      <c r="MG15" s="4"/>
      <c r="MH15" s="4" t="s">
        <v>7</v>
      </c>
      <c r="MI15" s="4"/>
      <c r="MJ15" s="4" t="s">
        <v>7</v>
      </c>
      <c r="MK15" s="4"/>
      <c r="ML15" s="4" t="s">
        <v>7</v>
      </c>
      <c r="MM15" s="4"/>
      <c r="MN15" s="4" t="s">
        <v>7</v>
      </c>
      <c r="MO15" s="4"/>
      <c r="MP15" s="4" t="s">
        <v>7</v>
      </c>
      <c r="MQ15" s="4"/>
      <c r="MR15" s="4" t="s">
        <v>7</v>
      </c>
      <c r="MS15" s="4"/>
      <c r="MT15" s="4" t="s">
        <v>7</v>
      </c>
      <c r="MU15" s="4"/>
      <c r="MV15" s="4" t="s">
        <v>7</v>
      </c>
      <c r="MW15" s="4"/>
      <c r="MX15" s="4" t="s">
        <v>7</v>
      </c>
      <c r="MY15" s="4"/>
      <c r="MZ15" s="4" t="s">
        <v>7</v>
      </c>
      <c r="NA15" s="4"/>
      <c r="NB15" s="4" t="s">
        <v>7</v>
      </c>
      <c r="NC15" s="4"/>
      <c r="ND15" s="4" t="s">
        <v>7</v>
      </c>
      <c r="NE15" s="4"/>
      <c r="NF15" s="4" t="s">
        <v>7</v>
      </c>
      <c r="NG15" s="4"/>
      <c r="NH15" s="4" t="s">
        <v>7</v>
      </c>
      <c r="NI15" s="4"/>
      <c r="NJ15" s="4" t="s">
        <v>7</v>
      </c>
      <c r="NK15" s="4"/>
      <c r="NL15" s="4" t="s">
        <v>7</v>
      </c>
      <c r="NM15" s="4"/>
      <c r="NN15" s="4" t="s">
        <v>7</v>
      </c>
      <c r="NO15" s="4"/>
      <c r="NP15" s="4" t="s">
        <v>7</v>
      </c>
      <c r="NQ15" s="4"/>
      <c r="NR15" s="4" t="s">
        <v>7</v>
      </c>
      <c r="NS15" s="4"/>
      <c r="NT15" s="4" t="s">
        <v>7</v>
      </c>
      <c r="NU15" s="4"/>
      <c r="NV15" s="4" t="s">
        <v>7</v>
      </c>
      <c r="NW15" s="4"/>
      <c r="NX15" s="4" t="s">
        <v>7</v>
      </c>
      <c r="NY15" s="4"/>
      <c r="NZ15" s="4" t="s">
        <v>7</v>
      </c>
      <c r="OA15" s="4"/>
      <c r="OB15" s="4" t="s">
        <v>7</v>
      </c>
      <c r="OC15" s="4"/>
      <c r="OD15" s="4" t="s">
        <v>7</v>
      </c>
      <c r="OE15" s="4"/>
      <c r="OF15" s="4" t="s">
        <v>7</v>
      </c>
      <c r="OG15" s="4"/>
      <c r="OH15" s="4" t="s">
        <v>7</v>
      </c>
      <c r="OI15" s="4"/>
      <c r="OJ15" s="4" t="s">
        <v>7</v>
      </c>
      <c r="OK15" s="4"/>
      <c r="OL15" s="4" t="s">
        <v>7</v>
      </c>
      <c r="OM15" s="4"/>
      <c r="ON15" s="4" t="s">
        <v>7</v>
      </c>
      <c r="OO15" s="4"/>
      <c r="OP15" s="4" t="s">
        <v>7</v>
      </c>
      <c r="OQ15" s="4"/>
      <c r="OR15" s="4" t="s">
        <v>7</v>
      </c>
      <c r="OS15" s="4"/>
      <c r="OT15" s="4" t="s">
        <v>7</v>
      </c>
      <c r="OU15" s="4"/>
      <c r="OV15" s="4" t="s">
        <v>7</v>
      </c>
      <c r="OW15" s="4"/>
      <c r="OX15" s="4" t="s">
        <v>7</v>
      </c>
      <c r="OY15" s="4"/>
      <c r="OZ15" s="4" t="s">
        <v>7</v>
      </c>
      <c r="PA15" s="4"/>
      <c r="PB15" s="4" t="s">
        <v>7</v>
      </c>
      <c r="PC15" s="4"/>
      <c r="PD15" s="4" t="s">
        <v>7</v>
      </c>
      <c r="PE15" s="4"/>
      <c r="PF15" s="4" t="s">
        <v>7</v>
      </c>
      <c r="PG15" s="4"/>
      <c r="PH15" s="4" t="s">
        <v>7</v>
      </c>
      <c r="PI15" s="4"/>
      <c r="PJ15" s="4" t="s">
        <v>7</v>
      </c>
      <c r="PK15" s="4"/>
      <c r="PL15" s="4" t="s">
        <v>7</v>
      </c>
      <c r="PM15" s="4"/>
      <c r="PN15" s="4" t="s">
        <v>7</v>
      </c>
      <c r="PO15" s="4"/>
      <c r="PP15" s="4" t="s">
        <v>7</v>
      </c>
      <c r="PQ15" s="4"/>
      <c r="PR15" s="4" t="s">
        <v>7</v>
      </c>
      <c r="PS15" s="4"/>
      <c r="PT15" s="4" t="s">
        <v>7</v>
      </c>
      <c r="PU15" s="4"/>
      <c r="PV15" s="4" t="s">
        <v>7</v>
      </c>
      <c r="PW15" s="4"/>
      <c r="PX15" s="4" t="s">
        <v>7</v>
      </c>
      <c r="PY15" s="4"/>
      <c r="PZ15" s="4" t="s">
        <v>7</v>
      </c>
      <c r="QA15" s="4"/>
      <c r="QB15" s="4" t="s">
        <v>7</v>
      </c>
      <c r="QC15" s="4"/>
      <c r="QD15" s="4" t="s">
        <v>7</v>
      </c>
      <c r="QE15" s="4"/>
      <c r="QF15" s="4" t="s">
        <v>7</v>
      </c>
      <c r="QG15" s="4"/>
      <c r="QH15" s="4" t="s">
        <v>7</v>
      </c>
      <c r="QI15" s="4"/>
      <c r="QJ15" s="4" t="s">
        <v>7</v>
      </c>
      <c r="QK15" s="4"/>
      <c r="QL15" s="4" t="s">
        <v>7</v>
      </c>
      <c r="QM15" s="4"/>
      <c r="QN15" s="4" t="s">
        <v>7</v>
      </c>
      <c r="QO15" s="4"/>
      <c r="QP15" s="4" t="s">
        <v>7</v>
      </c>
      <c r="QQ15" s="4"/>
      <c r="QR15" s="4" t="s">
        <v>7</v>
      </c>
      <c r="QS15" s="4"/>
    </row>
    <row r="16" spans="1:461">
      <c r="A16" s="2" t="s">
        <v>2383</v>
      </c>
      <c r="B16" s="4">
        <v>2</v>
      </c>
      <c r="C16" s="4"/>
      <c r="D16" s="4" t="s">
        <v>7</v>
      </c>
      <c r="E16" s="4" t="s">
        <v>7</v>
      </c>
      <c r="F16" s="4" t="s">
        <v>7</v>
      </c>
      <c r="G16" s="4">
        <v>3</v>
      </c>
      <c r="H16" s="4" t="s">
        <v>7</v>
      </c>
      <c r="I16" s="4" t="s">
        <v>7</v>
      </c>
      <c r="J16" s="4" t="s">
        <v>7</v>
      </c>
      <c r="K16" s="4" t="s">
        <v>7</v>
      </c>
      <c r="L16" s="4" t="s">
        <v>7</v>
      </c>
      <c r="M16" s="4" t="s">
        <v>7</v>
      </c>
      <c r="N16" s="4" t="s">
        <v>7</v>
      </c>
      <c r="O16" s="4"/>
      <c r="P16" s="4" t="s">
        <v>7</v>
      </c>
      <c r="Q16" s="4"/>
      <c r="R16" s="4" t="s">
        <v>7</v>
      </c>
      <c r="S16" s="4"/>
      <c r="T16" s="4" t="s">
        <v>7</v>
      </c>
      <c r="U16" s="4"/>
      <c r="V16" s="4" t="s">
        <v>7</v>
      </c>
      <c r="W16" s="4"/>
      <c r="X16" s="4" t="s">
        <v>7</v>
      </c>
      <c r="Y16" s="4"/>
      <c r="Z16" s="4" t="s">
        <v>7</v>
      </c>
      <c r="AA16" s="4"/>
      <c r="AB16" s="4" t="s">
        <v>7</v>
      </c>
      <c r="AC16" s="4"/>
      <c r="AD16" s="4" t="s">
        <v>7</v>
      </c>
      <c r="AE16" s="4"/>
      <c r="AF16" s="4" t="s">
        <v>7</v>
      </c>
      <c r="AG16" s="4"/>
      <c r="AH16" s="4" t="s">
        <v>7</v>
      </c>
      <c r="AI16" s="4"/>
      <c r="AJ16" s="4" t="s">
        <v>7</v>
      </c>
      <c r="AK16" s="4"/>
      <c r="AL16" s="4" t="s">
        <v>7</v>
      </c>
      <c r="AM16" s="4"/>
      <c r="AN16" s="4" t="s">
        <v>7</v>
      </c>
      <c r="AO16" s="4"/>
      <c r="AP16" s="4" t="s">
        <v>7</v>
      </c>
      <c r="AQ16" s="4"/>
      <c r="AR16" s="4" t="s">
        <v>7</v>
      </c>
      <c r="AS16" s="4"/>
      <c r="AT16" s="4" t="s">
        <v>7</v>
      </c>
      <c r="AU16" s="4"/>
      <c r="AV16" s="4" t="s">
        <v>7</v>
      </c>
      <c r="AW16" s="4"/>
      <c r="AX16" s="4" t="s">
        <v>7</v>
      </c>
      <c r="AY16" s="4"/>
      <c r="AZ16" s="4" t="s">
        <v>7</v>
      </c>
      <c r="BA16" s="4"/>
      <c r="BB16" s="4" t="s">
        <v>7</v>
      </c>
      <c r="BC16" s="4"/>
      <c r="BD16" s="4" t="s">
        <v>7</v>
      </c>
      <c r="BE16" s="4"/>
      <c r="BF16" s="4" t="s">
        <v>7</v>
      </c>
      <c r="BG16" s="4"/>
      <c r="BH16" s="4" t="s">
        <v>7</v>
      </c>
      <c r="BI16" s="4"/>
      <c r="BJ16" s="4" t="s">
        <v>7</v>
      </c>
      <c r="BK16" s="4"/>
      <c r="BL16" s="4" t="s">
        <v>7</v>
      </c>
      <c r="BM16" s="4"/>
      <c r="BN16" s="4" t="s">
        <v>7</v>
      </c>
      <c r="BO16" s="4"/>
      <c r="BP16" s="4" t="s">
        <v>7</v>
      </c>
      <c r="BQ16" s="4"/>
      <c r="BR16" s="4" t="s">
        <v>7</v>
      </c>
      <c r="BS16" s="4"/>
      <c r="BT16" s="4" t="s">
        <v>7</v>
      </c>
      <c r="BU16" s="4"/>
      <c r="BV16" s="4" t="s">
        <v>7</v>
      </c>
      <c r="BW16" s="4"/>
      <c r="BX16" s="4" t="s">
        <v>7</v>
      </c>
      <c r="BY16" s="4"/>
      <c r="BZ16" s="4" t="s">
        <v>7</v>
      </c>
      <c r="CA16" s="4"/>
      <c r="CB16" s="4" t="s">
        <v>7</v>
      </c>
      <c r="CC16" s="4"/>
      <c r="CD16" s="4" t="s">
        <v>7</v>
      </c>
      <c r="CE16" s="4"/>
      <c r="CF16" s="4" t="s">
        <v>7</v>
      </c>
      <c r="CG16" s="4"/>
      <c r="CH16" s="4" t="s">
        <v>7</v>
      </c>
      <c r="CI16" s="4"/>
      <c r="CJ16" s="4" t="s">
        <v>7</v>
      </c>
      <c r="CK16" s="4"/>
      <c r="CL16" s="4" t="s">
        <v>7</v>
      </c>
      <c r="CM16" s="4"/>
      <c r="CN16" s="4" t="s">
        <v>7</v>
      </c>
      <c r="CO16" s="4"/>
      <c r="CP16" s="4" t="s">
        <v>7</v>
      </c>
      <c r="CQ16" s="4"/>
      <c r="CR16" s="4" t="s">
        <v>7</v>
      </c>
      <c r="CS16" s="4"/>
      <c r="CT16" s="4" t="s">
        <v>7</v>
      </c>
      <c r="CU16" s="4"/>
      <c r="CV16" s="4" t="s">
        <v>7</v>
      </c>
      <c r="CW16" s="4"/>
      <c r="CX16" s="4" t="s">
        <v>7</v>
      </c>
      <c r="CY16" s="4"/>
      <c r="CZ16" s="4" t="s">
        <v>7</v>
      </c>
      <c r="DA16" s="4"/>
      <c r="DB16" s="4" t="s">
        <v>7</v>
      </c>
      <c r="DC16" s="4"/>
      <c r="DD16" s="4" t="s">
        <v>7</v>
      </c>
      <c r="DE16" s="4"/>
      <c r="DF16" s="4" t="s">
        <v>7</v>
      </c>
      <c r="DG16" s="4"/>
      <c r="DH16" s="4" t="s">
        <v>7</v>
      </c>
      <c r="DI16" s="4"/>
      <c r="DJ16" s="4" t="s">
        <v>7</v>
      </c>
      <c r="DK16" s="4"/>
      <c r="DL16" s="4" t="s">
        <v>7</v>
      </c>
      <c r="DM16" s="4"/>
      <c r="DN16" s="4" t="s">
        <v>7</v>
      </c>
      <c r="DO16" s="4"/>
      <c r="DP16" s="4" t="s">
        <v>7</v>
      </c>
      <c r="DQ16" s="4"/>
      <c r="DR16" s="4" t="s">
        <v>7</v>
      </c>
      <c r="DS16" s="4"/>
      <c r="DT16" s="4" t="s">
        <v>7</v>
      </c>
      <c r="DU16" s="4"/>
      <c r="DV16" s="4" t="s">
        <v>7</v>
      </c>
      <c r="DW16" s="4"/>
      <c r="DX16" s="4" t="s">
        <v>7</v>
      </c>
      <c r="DY16" s="4"/>
      <c r="DZ16" s="4" t="s">
        <v>7</v>
      </c>
      <c r="EA16" s="4"/>
      <c r="EB16" s="4" t="s">
        <v>7</v>
      </c>
      <c r="EC16" s="4"/>
      <c r="ED16" s="4" t="s">
        <v>7</v>
      </c>
      <c r="EE16" s="4"/>
      <c r="EF16" s="4" t="s">
        <v>7</v>
      </c>
      <c r="EG16" s="4"/>
      <c r="EH16" s="4" t="s">
        <v>7</v>
      </c>
      <c r="EI16" s="4"/>
      <c r="EJ16" s="4" t="s">
        <v>7</v>
      </c>
      <c r="EK16" s="4"/>
      <c r="EL16" s="4" t="s">
        <v>7</v>
      </c>
      <c r="EM16" s="4"/>
      <c r="EN16" s="4" t="s">
        <v>7</v>
      </c>
      <c r="EO16" s="4"/>
      <c r="EP16" s="4" t="s">
        <v>7</v>
      </c>
      <c r="EQ16" s="4"/>
      <c r="ER16" s="4" t="s">
        <v>7</v>
      </c>
      <c r="ES16" s="4"/>
      <c r="ET16" s="4" t="s">
        <v>7</v>
      </c>
      <c r="EU16" s="4"/>
      <c r="EV16" s="4" t="s">
        <v>7</v>
      </c>
      <c r="EW16" s="4"/>
      <c r="EX16" s="4" t="s">
        <v>7</v>
      </c>
      <c r="EY16" s="4"/>
      <c r="EZ16" s="4" t="s">
        <v>7</v>
      </c>
      <c r="FA16" s="4"/>
      <c r="FB16" s="4" t="s">
        <v>7</v>
      </c>
      <c r="FC16" s="4"/>
      <c r="FD16" s="4" t="s">
        <v>7</v>
      </c>
      <c r="FE16" s="4"/>
      <c r="FF16" s="4" t="s">
        <v>7</v>
      </c>
      <c r="FG16" s="4"/>
      <c r="FH16" s="4" t="s">
        <v>7</v>
      </c>
      <c r="FI16" s="4"/>
      <c r="FJ16" s="4" t="s">
        <v>7</v>
      </c>
      <c r="FK16" s="4"/>
      <c r="FL16" s="4" t="s">
        <v>7</v>
      </c>
      <c r="FM16" s="4"/>
      <c r="FN16" s="4" t="s">
        <v>7</v>
      </c>
      <c r="FO16" s="4"/>
      <c r="FP16" s="4" t="s">
        <v>7</v>
      </c>
      <c r="FQ16" s="4"/>
      <c r="FR16" s="4" t="s">
        <v>7</v>
      </c>
      <c r="FS16" s="4"/>
      <c r="FT16" s="4" t="s">
        <v>7</v>
      </c>
      <c r="FU16" s="4"/>
      <c r="FV16" s="4" t="s">
        <v>7</v>
      </c>
      <c r="FW16" s="4"/>
      <c r="FX16" s="4" t="s">
        <v>7</v>
      </c>
      <c r="FY16" s="4"/>
      <c r="FZ16" s="4" t="s">
        <v>7</v>
      </c>
      <c r="GA16" s="4"/>
      <c r="GB16" s="4" t="s">
        <v>7</v>
      </c>
      <c r="GC16" s="4"/>
      <c r="GD16" s="4" t="s">
        <v>7</v>
      </c>
      <c r="GE16" s="4"/>
      <c r="GF16" s="4" t="s">
        <v>7</v>
      </c>
      <c r="GG16" s="4"/>
      <c r="GH16" s="4" t="s">
        <v>7</v>
      </c>
      <c r="GI16" s="4"/>
      <c r="GJ16" s="4" t="s">
        <v>7</v>
      </c>
      <c r="GK16" s="4"/>
      <c r="GL16" s="4" t="s">
        <v>7</v>
      </c>
      <c r="GM16" s="4"/>
      <c r="GN16" s="4" t="s">
        <v>7</v>
      </c>
      <c r="GO16" s="4"/>
      <c r="GP16" s="4" t="s">
        <v>7</v>
      </c>
      <c r="GQ16" s="4"/>
      <c r="GR16" s="4" t="s">
        <v>7</v>
      </c>
      <c r="GS16" s="4"/>
      <c r="GT16" s="4" t="s">
        <v>7</v>
      </c>
      <c r="GU16" s="4"/>
      <c r="GV16" s="4" t="s">
        <v>7</v>
      </c>
      <c r="GW16" s="4"/>
      <c r="GX16" s="4" t="s">
        <v>7</v>
      </c>
      <c r="GY16" s="4"/>
      <c r="GZ16" s="4" t="s">
        <v>7</v>
      </c>
      <c r="HA16" s="4"/>
      <c r="HB16" s="4" t="s">
        <v>7</v>
      </c>
      <c r="HC16" s="4"/>
      <c r="HD16" s="4" t="s">
        <v>7</v>
      </c>
      <c r="HE16" s="4"/>
      <c r="HF16" s="4" t="s">
        <v>7</v>
      </c>
      <c r="HG16" s="4"/>
      <c r="HH16" s="4" t="s">
        <v>7</v>
      </c>
      <c r="HI16" s="4"/>
      <c r="HJ16" s="4" t="s">
        <v>7</v>
      </c>
      <c r="HK16" s="4"/>
      <c r="HL16" s="4" t="s">
        <v>7</v>
      </c>
      <c r="HM16" s="4"/>
      <c r="HN16" s="4" t="s">
        <v>7</v>
      </c>
      <c r="HO16" s="4"/>
      <c r="HP16" s="4" t="s">
        <v>7</v>
      </c>
      <c r="HQ16" s="4"/>
      <c r="HR16" s="4" t="s">
        <v>7</v>
      </c>
      <c r="HS16" s="4"/>
      <c r="HT16" s="4" t="s">
        <v>7</v>
      </c>
      <c r="HU16" s="4"/>
      <c r="HV16" s="4" t="s">
        <v>7</v>
      </c>
      <c r="HW16" s="4"/>
      <c r="HX16" s="4" t="s">
        <v>7</v>
      </c>
      <c r="HY16" s="4"/>
      <c r="HZ16" s="4" t="s">
        <v>7</v>
      </c>
      <c r="IA16" s="4"/>
      <c r="IB16" s="4" t="s">
        <v>7</v>
      </c>
      <c r="IC16" s="4"/>
      <c r="ID16" s="4" t="s">
        <v>7</v>
      </c>
      <c r="IE16" s="4"/>
      <c r="IF16" s="4" t="s">
        <v>7</v>
      </c>
      <c r="IG16" s="4"/>
      <c r="IH16" s="4" t="s">
        <v>7</v>
      </c>
      <c r="II16" s="4"/>
      <c r="IJ16" s="4" t="s">
        <v>7</v>
      </c>
      <c r="IK16" s="4"/>
      <c r="IL16" s="4" t="s">
        <v>7</v>
      </c>
      <c r="IM16" s="4"/>
      <c r="IN16" s="4" t="s">
        <v>7</v>
      </c>
      <c r="IO16" s="4"/>
      <c r="IP16" s="4" t="s">
        <v>7</v>
      </c>
      <c r="IQ16" s="4"/>
      <c r="IR16" s="4" t="s">
        <v>7</v>
      </c>
      <c r="IS16" s="4"/>
      <c r="IT16" s="4" t="s">
        <v>7</v>
      </c>
      <c r="IU16" s="4"/>
      <c r="IV16" s="4" t="s">
        <v>7</v>
      </c>
      <c r="IW16" s="4"/>
      <c r="IX16" s="4" t="s">
        <v>7</v>
      </c>
      <c r="IY16" s="4"/>
      <c r="IZ16" s="4" t="s">
        <v>7</v>
      </c>
      <c r="JA16" s="4"/>
      <c r="JB16" s="4" t="s">
        <v>7</v>
      </c>
      <c r="JC16" s="4"/>
      <c r="JD16" s="4" t="s">
        <v>7</v>
      </c>
      <c r="JE16" s="4"/>
      <c r="JF16" s="4" t="s">
        <v>7</v>
      </c>
      <c r="JG16" s="4"/>
      <c r="JH16" s="4" t="s">
        <v>7</v>
      </c>
      <c r="JI16" s="4"/>
      <c r="JJ16" s="4" t="s">
        <v>7</v>
      </c>
      <c r="JK16" s="4"/>
      <c r="JL16" s="4" t="s">
        <v>7</v>
      </c>
      <c r="JM16" s="4"/>
      <c r="JN16" s="4" t="s">
        <v>7</v>
      </c>
      <c r="JO16" s="4"/>
      <c r="JP16" s="4" t="s">
        <v>7</v>
      </c>
      <c r="JQ16" s="4"/>
      <c r="JR16" s="4" t="s">
        <v>7</v>
      </c>
      <c r="JS16" s="4"/>
      <c r="JT16" s="4" t="s">
        <v>7</v>
      </c>
      <c r="JU16" s="4"/>
      <c r="JV16" s="4" t="s">
        <v>7</v>
      </c>
      <c r="JW16" s="4"/>
      <c r="JX16" s="4" t="s">
        <v>7</v>
      </c>
      <c r="JY16" s="4"/>
      <c r="JZ16" s="4" t="s">
        <v>7</v>
      </c>
      <c r="KA16" s="4"/>
      <c r="KB16" s="4" t="s">
        <v>7</v>
      </c>
      <c r="KC16" s="4"/>
      <c r="KD16" s="4" t="s">
        <v>7</v>
      </c>
      <c r="KE16" s="4"/>
      <c r="KF16" s="4" t="s">
        <v>7</v>
      </c>
      <c r="KG16" s="4"/>
      <c r="KH16" s="4" t="s">
        <v>7</v>
      </c>
      <c r="KI16" s="4"/>
      <c r="KJ16" s="4" t="s">
        <v>7</v>
      </c>
      <c r="KK16" s="4"/>
      <c r="KL16" s="4" t="s">
        <v>7</v>
      </c>
      <c r="KM16" s="4"/>
      <c r="KN16" s="4" t="s">
        <v>7</v>
      </c>
      <c r="KO16" s="4"/>
      <c r="KP16" s="4" t="s">
        <v>7</v>
      </c>
      <c r="KQ16" s="4"/>
      <c r="KR16" s="4" t="s">
        <v>7</v>
      </c>
      <c r="KS16" s="4"/>
      <c r="KT16" s="4" t="s">
        <v>7</v>
      </c>
      <c r="KU16" s="4"/>
      <c r="KV16" s="4" t="s">
        <v>7</v>
      </c>
      <c r="KW16" s="4"/>
      <c r="KX16" s="4" t="s">
        <v>7</v>
      </c>
      <c r="KY16" s="4"/>
      <c r="KZ16" s="4" t="s">
        <v>7</v>
      </c>
      <c r="LA16" s="4"/>
      <c r="LB16" s="4" t="s">
        <v>7</v>
      </c>
      <c r="LC16" s="4"/>
      <c r="LD16" s="4" t="s">
        <v>7</v>
      </c>
      <c r="LE16" s="4"/>
      <c r="LF16" s="4" t="s">
        <v>7</v>
      </c>
      <c r="LG16" s="4"/>
      <c r="LH16" s="4" t="s">
        <v>7</v>
      </c>
      <c r="LI16" s="4"/>
      <c r="LJ16" s="4" t="s">
        <v>7</v>
      </c>
      <c r="LK16" s="4"/>
      <c r="LL16" s="4" t="s">
        <v>7</v>
      </c>
      <c r="LM16" s="4"/>
      <c r="LN16" s="4" t="s">
        <v>7</v>
      </c>
      <c r="LO16" s="4"/>
      <c r="LP16" s="4" t="s">
        <v>7</v>
      </c>
      <c r="LQ16" s="4"/>
      <c r="LR16" s="4" t="s">
        <v>7</v>
      </c>
      <c r="LS16" s="4"/>
      <c r="LT16" s="4" t="s">
        <v>7</v>
      </c>
      <c r="LU16" s="4"/>
      <c r="LV16" s="4" t="s">
        <v>7</v>
      </c>
      <c r="LW16" s="4"/>
      <c r="LX16" s="4" t="s">
        <v>7</v>
      </c>
      <c r="LY16" s="4"/>
      <c r="LZ16" s="4" t="s">
        <v>7</v>
      </c>
      <c r="MA16" s="4"/>
      <c r="MB16" s="4" t="s">
        <v>7</v>
      </c>
      <c r="MC16" s="4"/>
      <c r="MD16" s="4" t="s">
        <v>7</v>
      </c>
      <c r="ME16" s="4"/>
      <c r="MF16" s="4" t="s">
        <v>7</v>
      </c>
      <c r="MG16" s="4"/>
      <c r="MH16" s="4" t="s">
        <v>7</v>
      </c>
      <c r="MI16" s="4"/>
      <c r="MJ16" s="4" t="s">
        <v>7</v>
      </c>
      <c r="MK16" s="4"/>
      <c r="ML16" s="4" t="s">
        <v>7</v>
      </c>
      <c r="MM16" s="4"/>
      <c r="MN16" s="4" t="s">
        <v>7</v>
      </c>
      <c r="MO16" s="4"/>
      <c r="MP16" s="4" t="s">
        <v>7</v>
      </c>
      <c r="MQ16" s="4"/>
      <c r="MR16" s="4" t="s">
        <v>7</v>
      </c>
      <c r="MS16" s="4"/>
      <c r="MT16" s="4" t="s">
        <v>7</v>
      </c>
      <c r="MU16" s="4"/>
      <c r="MV16" s="4" t="s">
        <v>7</v>
      </c>
      <c r="MW16" s="4"/>
      <c r="MX16" s="4" t="s">
        <v>7</v>
      </c>
      <c r="MY16" s="4"/>
      <c r="MZ16" s="4" t="s">
        <v>7</v>
      </c>
      <c r="NA16" s="4"/>
      <c r="NB16" s="4" t="s">
        <v>7</v>
      </c>
      <c r="NC16" s="4"/>
      <c r="ND16" s="4" t="s">
        <v>7</v>
      </c>
      <c r="NE16" s="4"/>
      <c r="NF16" s="4" t="s">
        <v>7</v>
      </c>
      <c r="NG16" s="4"/>
      <c r="NH16" s="4" t="s">
        <v>7</v>
      </c>
      <c r="NI16" s="4"/>
      <c r="NJ16" s="4" t="s">
        <v>7</v>
      </c>
      <c r="NK16" s="4"/>
      <c r="NL16" s="4" t="s">
        <v>7</v>
      </c>
      <c r="NM16" s="4"/>
      <c r="NN16" s="4" t="s">
        <v>7</v>
      </c>
      <c r="NO16" s="4"/>
      <c r="NP16" s="4" t="s">
        <v>7</v>
      </c>
      <c r="NQ16" s="4"/>
      <c r="NR16" s="4" t="s">
        <v>7</v>
      </c>
      <c r="NS16" s="4"/>
      <c r="NT16" s="4" t="s">
        <v>7</v>
      </c>
      <c r="NU16" s="4"/>
      <c r="NV16" s="4" t="s">
        <v>7</v>
      </c>
      <c r="NW16" s="4"/>
      <c r="NX16" s="4" t="s">
        <v>7</v>
      </c>
      <c r="NY16" s="4"/>
      <c r="NZ16" s="4" t="s">
        <v>7</v>
      </c>
      <c r="OA16" s="4"/>
      <c r="OB16" s="4" t="s">
        <v>7</v>
      </c>
      <c r="OC16" s="4"/>
      <c r="OD16" s="4" t="s">
        <v>7</v>
      </c>
      <c r="OE16" s="4"/>
      <c r="OF16" s="4" t="s">
        <v>7</v>
      </c>
      <c r="OG16" s="4"/>
      <c r="OH16" s="4" t="s">
        <v>7</v>
      </c>
      <c r="OI16" s="4"/>
      <c r="OJ16" s="4" t="s">
        <v>7</v>
      </c>
      <c r="OK16" s="4"/>
      <c r="OL16" s="4" t="s">
        <v>7</v>
      </c>
      <c r="OM16" s="4"/>
      <c r="ON16" s="4" t="s">
        <v>7</v>
      </c>
      <c r="OO16" s="4"/>
      <c r="OP16" s="4" t="s">
        <v>7</v>
      </c>
      <c r="OQ16" s="4"/>
      <c r="OR16" s="4" t="s">
        <v>7</v>
      </c>
      <c r="OS16" s="4"/>
      <c r="OT16" s="4" t="s">
        <v>7</v>
      </c>
      <c r="OU16" s="4"/>
      <c r="OV16" s="4" t="s">
        <v>7</v>
      </c>
      <c r="OW16" s="4"/>
      <c r="OX16" s="4" t="s">
        <v>7</v>
      </c>
      <c r="OY16" s="4"/>
      <c r="OZ16" s="4" t="s">
        <v>7</v>
      </c>
      <c r="PA16" s="4"/>
      <c r="PB16" s="4" t="s">
        <v>7</v>
      </c>
      <c r="PC16" s="4"/>
      <c r="PD16" s="4" t="s">
        <v>7</v>
      </c>
      <c r="PE16" s="4"/>
      <c r="PF16" s="4" t="s">
        <v>7</v>
      </c>
      <c r="PG16" s="4"/>
      <c r="PH16" s="4" t="s">
        <v>7</v>
      </c>
      <c r="PI16" s="4"/>
      <c r="PJ16" s="4" t="s">
        <v>7</v>
      </c>
      <c r="PK16" s="4"/>
      <c r="PL16" s="4" t="s">
        <v>7</v>
      </c>
      <c r="PM16" s="4"/>
      <c r="PN16" s="4" t="s">
        <v>7</v>
      </c>
      <c r="PO16" s="4"/>
      <c r="PP16" s="4" t="s">
        <v>7</v>
      </c>
      <c r="PQ16" s="4"/>
      <c r="PR16" s="4" t="s">
        <v>7</v>
      </c>
      <c r="PS16" s="4"/>
      <c r="PT16" s="4" t="s">
        <v>7</v>
      </c>
      <c r="PU16" s="4"/>
      <c r="PV16" s="4" t="s">
        <v>7</v>
      </c>
      <c r="PW16" s="4"/>
      <c r="PX16" s="4" t="s">
        <v>7</v>
      </c>
      <c r="PY16" s="4"/>
      <c r="PZ16" s="4" t="s">
        <v>7</v>
      </c>
      <c r="QA16" s="4"/>
      <c r="QB16" s="4" t="s">
        <v>7</v>
      </c>
      <c r="QC16" s="4"/>
      <c r="QD16" s="4" t="s">
        <v>7</v>
      </c>
      <c r="QE16" s="4"/>
      <c r="QF16" s="4" t="s">
        <v>7</v>
      </c>
      <c r="QG16" s="4"/>
      <c r="QH16" s="4" t="s">
        <v>7</v>
      </c>
      <c r="QI16" s="4"/>
      <c r="QJ16" s="4" t="s">
        <v>7</v>
      </c>
      <c r="QK16" s="4"/>
      <c r="QL16" s="4" t="s">
        <v>7</v>
      </c>
      <c r="QM16" s="4"/>
      <c r="QN16" s="4" t="s">
        <v>7</v>
      </c>
      <c r="QO16" s="4"/>
      <c r="QP16" s="4" t="s">
        <v>7</v>
      </c>
      <c r="QQ16" s="4"/>
      <c r="QR16" s="4" t="s">
        <v>7</v>
      </c>
      <c r="QS16" s="4"/>
    </row>
    <row r="17" spans="1:461">
      <c r="A17" s="2" t="s">
        <v>2074</v>
      </c>
      <c r="B17" s="8">
        <v>6500000</v>
      </c>
      <c r="C17" s="4"/>
      <c r="D17" s="4" t="s">
        <v>7</v>
      </c>
      <c r="E17" s="4" t="s">
        <v>7</v>
      </c>
      <c r="F17" s="4" t="s">
        <v>7</v>
      </c>
      <c r="G17" s="4" t="s">
        <v>7</v>
      </c>
      <c r="H17" s="4" t="s">
        <v>7</v>
      </c>
      <c r="I17" s="4" t="s">
        <v>7</v>
      </c>
      <c r="J17" s="4" t="s">
        <v>7</v>
      </c>
      <c r="K17" s="4" t="s">
        <v>7</v>
      </c>
      <c r="L17" s="4" t="s">
        <v>7</v>
      </c>
      <c r="M17" s="4" t="s">
        <v>7</v>
      </c>
      <c r="N17" s="4" t="s">
        <v>7</v>
      </c>
      <c r="O17" s="4"/>
      <c r="P17" s="4" t="s">
        <v>7</v>
      </c>
      <c r="Q17" s="4"/>
      <c r="R17" s="4" t="s">
        <v>7</v>
      </c>
      <c r="S17" s="4"/>
      <c r="T17" s="4" t="s">
        <v>7</v>
      </c>
      <c r="U17" s="4"/>
      <c r="V17" s="4" t="s">
        <v>7</v>
      </c>
      <c r="W17" s="4"/>
      <c r="X17" s="4" t="s">
        <v>7</v>
      </c>
      <c r="Y17" s="4"/>
      <c r="Z17" s="4" t="s">
        <v>7</v>
      </c>
      <c r="AA17" s="4"/>
      <c r="AB17" s="4" t="s">
        <v>7</v>
      </c>
      <c r="AC17" s="4"/>
      <c r="AD17" s="4" t="s">
        <v>7</v>
      </c>
      <c r="AE17" s="4"/>
      <c r="AF17" s="4" t="s">
        <v>7</v>
      </c>
      <c r="AG17" s="4"/>
      <c r="AH17" s="4" t="s">
        <v>7</v>
      </c>
      <c r="AI17" s="4"/>
      <c r="AJ17" s="4" t="s">
        <v>7</v>
      </c>
      <c r="AK17" s="4"/>
      <c r="AL17" s="4" t="s">
        <v>7</v>
      </c>
      <c r="AM17" s="4"/>
      <c r="AN17" s="4" t="s">
        <v>7</v>
      </c>
      <c r="AO17" s="4"/>
      <c r="AP17" s="4" t="s">
        <v>7</v>
      </c>
      <c r="AQ17" s="4"/>
      <c r="AR17" s="4" t="s">
        <v>7</v>
      </c>
      <c r="AS17" s="4"/>
      <c r="AT17" s="4" t="s">
        <v>7</v>
      </c>
      <c r="AU17" s="4"/>
      <c r="AV17" s="4" t="s">
        <v>7</v>
      </c>
      <c r="AW17" s="4"/>
      <c r="AX17" s="4" t="s">
        <v>7</v>
      </c>
      <c r="AY17" s="4"/>
      <c r="AZ17" s="4" t="s">
        <v>7</v>
      </c>
      <c r="BA17" s="4"/>
      <c r="BB17" s="4" t="s">
        <v>7</v>
      </c>
      <c r="BC17" s="4"/>
      <c r="BD17" s="4" t="s">
        <v>7</v>
      </c>
      <c r="BE17" s="4"/>
      <c r="BF17" s="4" t="s">
        <v>7</v>
      </c>
      <c r="BG17" s="4"/>
      <c r="BH17" s="4" t="s">
        <v>7</v>
      </c>
      <c r="BI17" s="4"/>
      <c r="BJ17" s="4" t="s">
        <v>7</v>
      </c>
      <c r="BK17" s="4"/>
      <c r="BL17" s="4" t="s">
        <v>7</v>
      </c>
      <c r="BM17" s="4"/>
      <c r="BN17" s="4" t="s">
        <v>7</v>
      </c>
      <c r="BO17" s="4"/>
      <c r="BP17" s="4" t="s">
        <v>7</v>
      </c>
      <c r="BQ17" s="4"/>
      <c r="BR17" s="4" t="s">
        <v>7</v>
      </c>
      <c r="BS17" s="4"/>
      <c r="BT17" s="4" t="s">
        <v>7</v>
      </c>
      <c r="BU17" s="4"/>
      <c r="BV17" s="4" t="s">
        <v>7</v>
      </c>
      <c r="BW17" s="4"/>
      <c r="BX17" s="4" t="s">
        <v>7</v>
      </c>
      <c r="BY17" s="4"/>
      <c r="BZ17" s="4" t="s">
        <v>7</v>
      </c>
      <c r="CA17" s="4"/>
      <c r="CB17" s="4" t="s">
        <v>7</v>
      </c>
      <c r="CC17" s="4"/>
      <c r="CD17" s="4" t="s">
        <v>7</v>
      </c>
      <c r="CE17" s="4"/>
      <c r="CF17" s="4" t="s">
        <v>7</v>
      </c>
      <c r="CG17" s="4"/>
      <c r="CH17" s="4" t="s">
        <v>7</v>
      </c>
      <c r="CI17" s="4"/>
      <c r="CJ17" s="4" t="s">
        <v>7</v>
      </c>
      <c r="CK17" s="4"/>
      <c r="CL17" s="4" t="s">
        <v>7</v>
      </c>
      <c r="CM17" s="4"/>
      <c r="CN17" s="4" t="s">
        <v>7</v>
      </c>
      <c r="CO17" s="4"/>
      <c r="CP17" s="4" t="s">
        <v>7</v>
      </c>
      <c r="CQ17" s="4"/>
      <c r="CR17" s="4" t="s">
        <v>7</v>
      </c>
      <c r="CS17" s="4"/>
      <c r="CT17" s="4" t="s">
        <v>7</v>
      </c>
      <c r="CU17" s="4"/>
      <c r="CV17" s="4" t="s">
        <v>7</v>
      </c>
      <c r="CW17" s="4"/>
      <c r="CX17" s="4" t="s">
        <v>7</v>
      </c>
      <c r="CY17" s="4"/>
      <c r="CZ17" s="4" t="s">
        <v>7</v>
      </c>
      <c r="DA17" s="4"/>
      <c r="DB17" s="4" t="s">
        <v>7</v>
      </c>
      <c r="DC17" s="4"/>
      <c r="DD17" s="4" t="s">
        <v>7</v>
      </c>
      <c r="DE17" s="4"/>
      <c r="DF17" s="4" t="s">
        <v>7</v>
      </c>
      <c r="DG17" s="4"/>
      <c r="DH17" s="4" t="s">
        <v>7</v>
      </c>
      <c r="DI17" s="4"/>
      <c r="DJ17" s="4" t="s">
        <v>7</v>
      </c>
      <c r="DK17" s="4"/>
      <c r="DL17" s="4" t="s">
        <v>7</v>
      </c>
      <c r="DM17" s="4"/>
      <c r="DN17" s="4" t="s">
        <v>7</v>
      </c>
      <c r="DO17" s="4"/>
      <c r="DP17" s="4" t="s">
        <v>7</v>
      </c>
      <c r="DQ17" s="4"/>
      <c r="DR17" s="4" t="s">
        <v>7</v>
      </c>
      <c r="DS17" s="4"/>
      <c r="DT17" s="4" t="s">
        <v>7</v>
      </c>
      <c r="DU17" s="4"/>
      <c r="DV17" s="4" t="s">
        <v>7</v>
      </c>
      <c r="DW17" s="4"/>
      <c r="DX17" s="4" t="s">
        <v>7</v>
      </c>
      <c r="DY17" s="4"/>
      <c r="DZ17" s="4" t="s">
        <v>7</v>
      </c>
      <c r="EA17" s="4"/>
      <c r="EB17" s="4" t="s">
        <v>7</v>
      </c>
      <c r="EC17" s="4"/>
      <c r="ED17" s="4" t="s">
        <v>7</v>
      </c>
      <c r="EE17" s="4"/>
      <c r="EF17" s="4" t="s">
        <v>7</v>
      </c>
      <c r="EG17" s="4"/>
      <c r="EH17" s="4" t="s">
        <v>7</v>
      </c>
      <c r="EI17" s="4"/>
      <c r="EJ17" s="4" t="s">
        <v>7</v>
      </c>
      <c r="EK17" s="4"/>
      <c r="EL17" s="4" t="s">
        <v>7</v>
      </c>
      <c r="EM17" s="4"/>
      <c r="EN17" s="4" t="s">
        <v>7</v>
      </c>
      <c r="EO17" s="4"/>
      <c r="EP17" s="4" t="s">
        <v>7</v>
      </c>
      <c r="EQ17" s="4"/>
      <c r="ER17" s="4" t="s">
        <v>7</v>
      </c>
      <c r="ES17" s="4"/>
      <c r="ET17" s="4" t="s">
        <v>7</v>
      </c>
      <c r="EU17" s="4"/>
      <c r="EV17" s="4" t="s">
        <v>7</v>
      </c>
      <c r="EW17" s="4"/>
      <c r="EX17" s="4" t="s">
        <v>7</v>
      </c>
      <c r="EY17" s="4"/>
      <c r="EZ17" s="4" t="s">
        <v>7</v>
      </c>
      <c r="FA17" s="4"/>
      <c r="FB17" s="4" t="s">
        <v>7</v>
      </c>
      <c r="FC17" s="4"/>
      <c r="FD17" s="4" t="s">
        <v>7</v>
      </c>
      <c r="FE17" s="4"/>
      <c r="FF17" s="4" t="s">
        <v>7</v>
      </c>
      <c r="FG17" s="4"/>
      <c r="FH17" s="4" t="s">
        <v>7</v>
      </c>
      <c r="FI17" s="4"/>
      <c r="FJ17" s="4" t="s">
        <v>7</v>
      </c>
      <c r="FK17" s="4"/>
      <c r="FL17" s="4" t="s">
        <v>7</v>
      </c>
      <c r="FM17" s="4"/>
      <c r="FN17" s="4" t="s">
        <v>7</v>
      </c>
      <c r="FO17" s="4"/>
      <c r="FP17" s="4" t="s">
        <v>7</v>
      </c>
      <c r="FQ17" s="4"/>
      <c r="FR17" s="4" t="s">
        <v>7</v>
      </c>
      <c r="FS17" s="4"/>
      <c r="FT17" s="4" t="s">
        <v>7</v>
      </c>
      <c r="FU17" s="4"/>
      <c r="FV17" s="4" t="s">
        <v>7</v>
      </c>
      <c r="FW17" s="4"/>
      <c r="FX17" s="4" t="s">
        <v>7</v>
      </c>
      <c r="FY17" s="4"/>
      <c r="FZ17" s="4" t="s">
        <v>7</v>
      </c>
      <c r="GA17" s="4"/>
      <c r="GB17" s="4" t="s">
        <v>7</v>
      </c>
      <c r="GC17" s="4"/>
      <c r="GD17" s="4" t="s">
        <v>7</v>
      </c>
      <c r="GE17" s="4"/>
      <c r="GF17" s="4" t="s">
        <v>7</v>
      </c>
      <c r="GG17" s="4"/>
      <c r="GH17" s="4" t="s">
        <v>7</v>
      </c>
      <c r="GI17" s="4"/>
      <c r="GJ17" s="4" t="s">
        <v>7</v>
      </c>
      <c r="GK17" s="4"/>
      <c r="GL17" s="4" t="s">
        <v>7</v>
      </c>
      <c r="GM17" s="4"/>
      <c r="GN17" s="4" t="s">
        <v>7</v>
      </c>
      <c r="GO17" s="4"/>
      <c r="GP17" s="4" t="s">
        <v>7</v>
      </c>
      <c r="GQ17" s="4"/>
      <c r="GR17" s="4" t="s">
        <v>7</v>
      </c>
      <c r="GS17" s="4"/>
      <c r="GT17" s="4" t="s">
        <v>7</v>
      </c>
      <c r="GU17" s="4"/>
      <c r="GV17" s="4" t="s">
        <v>7</v>
      </c>
      <c r="GW17" s="4"/>
      <c r="GX17" s="4" t="s">
        <v>7</v>
      </c>
      <c r="GY17" s="4"/>
      <c r="GZ17" s="4" t="s">
        <v>7</v>
      </c>
      <c r="HA17" s="4"/>
      <c r="HB17" s="4" t="s">
        <v>7</v>
      </c>
      <c r="HC17" s="4"/>
      <c r="HD17" s="4" t="s">
        <v>7</v>
      </c>
      <c r="HE17" s="4"/>
      <c r="HF17" s="4" t="s">
        <v>7</v>
      </c>
      <c r="HG17" s="4"/>
      <c r="HH17" s="4" t="s">
        <v>7</v>
      </c>
      <c r="HI17" s="4"/>
      <c r="HJ17" s="4" t="s">
        <v>7</v>
      </c>
      <c r="HK17" s="4"/>
      <c r="HL17" s="4" t="s">
        <v>7</v>
      </c>
      <c r="HM17" s="4"/>
      <c r="HN17" s="4" t="s">
        <v>7</v>
      </c>
      <c r="HO17" s="4"/>
      <c r="HP17" s="4" t="s">
        <v>7</v>
      </c>
      <c r="HQ17" s="4"/>
      <c r="HR17" s="4" t="s">
        <v>7</v>
      </c>
      <c r="HS17" s="4"/>
      <c r="HT17" s="4" t="s">
        <v>7</v>
      </c>
      <c r="HU17" s="4"/>
      <c r="HV17" s="4" t="s">
        <v>7</v>
      </c>
      <c r="HW17" s="4"/>
      <c r="HX17" s="4" t="s">
        <v>7</v>
      </c>
      <c r="HY17" s="4"/>
      <c r="HZ17" s="4" t="s">
        <v>7</v>
      </c>
      <c r="IA17" s="4"/>
      <c r="IB17" s="4" t="s">
        <v>7</v>
      </c>
      <c r="IC17" s="4"/>
      <c r="ID17" s="4" t="s">
        <v>7</v>
      </c>
      <c r="IE17" s="4"/>
      <c r="IF17" s="4" t="s">
        <v>7</v>
      </c>
      <c r="IG17" s="4"/>
      <c r="IH17" s="4" t="s">
        <v>7</v>
      </c>
      <c r="II17" s="4"/>
      <c r="IJ17" s="4" t="s">
        <v>7</v>
      </c>
      <c r="IK17" s="4"/>
      <c r="IL17" s="4" t="s">
        <v>7</v>
      </c>
      <c r="IM17" s="4"/>
      <c r="IN17" s="4" t="s">
        <v>7</v>
      </c>
      <c r="IO17" s="4"/>
      <c r="IP17" s="4" t="s">
        <v>7</v>
      </c>
      <c r="IQ17" s="4"/>
      <c r="IR17" s="4" t="s">
        <v>7</v>
      </c>
      <c r="IS17" s="4"/>
      <c r="IT17" s="4" t="s">
        <v>7</v>
      </c>
      <c r="IU17" s="4"/>
      <c r="IV17" s="4" t="s">
        <v>7</v>
      </c>
      <c r="IW17" s="4"/>
      <c r="IX17" s="4" t="s">
        <v>7</v>
      </c>
      <c r="IY17" s="4"/>
      <c r="IZ17" s="4" t="s">
        <v>7</v>
      </c>
      <c r="JA17" s="4"/>
      <c r="JB17" s="4" t="s">
        <v>7</v>
      </c>
      <c r="JC17" s="4"/>
      <c r="JD17" s="4" t="s">
        <v>7</v>
      </c>
      <c r="JE17" s="4"/>
      <c r="JF17" s="4" t="s">
        <v>7</v>
      </c>
      <c r="JG17" s="4"/>
      <c r="JH17" s="4" t="s">
        <v>7</v>
      </c>
      <c r="JI17" s="4"/>
      <c r="JJ17" s="4" t="s">
        <v>7</v>
      </c>
      <c r="JK17" s="4"/>
      <c r="JL17" s="4" t="s">
        <v>7</v>
      </c>
      <c r="JM17" s="4"/>
      <c r="JN17" s="4" t="s">
        <v>7</v>
      </c>
      <c r="JO17" s="4"/>
      <c r="JP17" s="4" t="s">
        <v>7</v>
      </c>
      <c r="JQ17" s="4"/>
      <c r="JR17" s="4" t="s">
        <v>7</v>
      </c>
      <c r="JS17" s="4"/>
      <c r="JT17" s="4" t="s">
        <v>7</v>
      </c>
      <c r="JU17" s="4"/>
      <c r="JV17" s="4" t="s">
        <v>7</v>
      </c>
      <c r="JW17" s="4"/>
      <c r="JX17" s="4" t="s">
        <v>7</v>
      </c>
      <c r="JY17" s="4"/>
      <c r="JZ17" s="4" t="s">
        <v>7</v>
      </c>
      <c r="KA17" s="4"/>
      <c r="KB17" s="4" t="s">
        <v>7</v>
      </c>
      <c r="KC17" s="4"/>
      <c r="KD17" s="4" t="s">
        <v>7</v>
      </c>
      <c r="KE17" s="4"/>
      <c r="KF17" s="4" t="s">
        <v>7</v>
      </c>
      <c r="KG17" s="4"/>
      <c r="KH17" s="4" t="s">
        <v>7</v>
      </c>
      <c r="KI17" s="4"/>
      <c r="KJ17" s="4" t="s">
        <v>7</v>
      </c>
      <c r="KK17" s="4"/>
      <c r="KL17" s="4" t="s">
        <v>7</v>
      </c>
      <c r="KM17" s="4"/>
      <c r="KN17" s="4" t="s">
        <v>7</v>
      </c>
      <c r="KO17" s="4"/>
      <c r="KP17" s="4" t="s">
        <v>7</v>
      </c>
      <c r="KQ17" s="4"/>
      <c r="KR17" s="4" t="s">
        <v>7</v>
      </c>
      <c r="KS17" s="4"/>
      <c r="KT17" s="4" t="s">
        <v>7</v>
      </c>
      <c r="KU17" s="4"/>
      <c r="KV17" s="4" t="s">
        <v>7</v>
      </c>
      <c r="KW17" s="4"/>
      <c r="KX17" s="4" t="s">
        <v>7</v>
      </c>
      <c r="KY17" s="4"/>
      <c r="KZ17" s="4" t="s">
        <v>7</v>
      </c>
      <c r="LA17" s="4"/>
      <c r="LB17" s="4" t="s">
        <v>7</v>
      </c>
      <c r="LC17" s="4"/>
      <c r="LD17" s="4" t="s">
        <v>7</v>
      </c>
      <c r="LE17" s="4"/>
      <c r="LF17" s="4" t="s">
        <v>7</v>
      </c>
      <c r="LG17" s="4"/>
      <c r="LH17" s="4" t="s">
        <v>7</v>
      </c>
      <c r="LI17" s="4"/>
      <c r="LJ17" s="4" t="s">
        <v>7</v>
      </c>
      <c r="LK17" s="4"/>
      <c r="LL17" s="4" t="s">
        <v>7</v>
      </c>
      <c r="LM17" s="4"/>
      <c r="LN17" s="4" t="s">
        <v>7</v>
      </c>
      <c r="LO17" s="4"/>
      <c r="LP17" s="4" t="s">
        <v>7</v>
      </c>
      <c r="LQ17" s="4"/>
      <c r="LR17" s="4" t="s">
        <v>7</v>
      </c>
      <c r="LS17" s="4"/>
      <c r="LT17" s="4" t="s">
        <v>7</v>
      </c>
      <c r="LU17" s="4"/>
      <c r="LV17" s="4" t="s">
        <v>7</v>
      </c>
      <c r="LW17" s="4"/>
      <c r="LX17" s="4" t="s">
        <v>7</v>
      </c>
      <c r="LY17" s="4"/>
      <c r="LZ17" s="4" t="s">
        <v>7</v>
      </c>
      <c r="MA17" s="4"/>
      <c r="MB17" s="4" t="s">
        <v>7</v>
      </c>
      <c r="MC17" s="4"/>
      <c r="MD17" s="4" t="s">
        <v>7</v>
      </c>
      <c r="ME17" s="4"/>
      <c r="MF17" s="4" t="s">
        <v>7</v>
      </c>
      <c r="MG17" s="4"/>
      <c r="MH17" s="4" t="s">
        <v>7</v>
      </c>
      <c r="MI17" s="4"/>
      <c r="MJ17" s="4" t="s">
        <v>7</v>
      </c>
      <c r="MK17" s="4"/>
      <c r="ML17" s="4" t="s">
        <v>7</v>
      </c>
      <c r="MM17" s="4"/>
      <c r="MN17" s="4" t="s">
        <v>7</v>
      </c>
      <c r="MO17" s="4"/>
      <c r="MP17" s="4" t="s">
        <v>7</v>
      </c>
      <c r="MQ17" s="4"/>
      <c r="MR17" s="4" t="s">
        <v>7</v>
      </c>
      <c r="MS17" s="4"/>
      <c r="MT17" s="4" t="s">
        <v>7</v>
      </c>
      <c r="MU17" s="4"/>
      <c r="MV17" s="4" t="s">
        <v>7</v>
      </c>
      <c r="MW17" s="4"/>
      <c r="MX17" s="4" t="s">
        <v>7</v>
      </c>
      <c r="MY17" s="4"/>
      <c r="MZ17" s="4" t="s">
        <v>7</v>
      </c>
      <c r="NA17" s="4"/>
      <c r="NB17" s="4" t="s">
        <v>7</v>
      </c>
      <c r="NC17" s="4"/>
      <c r="ND17" s="4" t="s">
        <v>7</v>
      </c>
      <c r="NE17" s="4"/>
      <c r="NF17" s="4" t="s">
        <v>7</v>
      </c>
      <c r="NG17" s="4"/>
      <c r="NH17" s="4" t="s">
        <v>7</v>
      </c>
      <c r="NI17" s="4"/>
      <c r="NJ17" s="4" t="s">
        <v>7</v>
      </c>
      <c r="NK17" s="4"/>
      <c r="NL17" s="4" t="s">
        <v>7</v>
      </c>
      <c r="NM17" s="4"/>
      <c r="NN17" s="4" t="s">
        <v>7</v>
      </c>
      <c r="NO17" s="4"/>
      <c r="NP17" s="4" t="s">
        <v>7</v>
      </c>
      <c r="NQ17" s="4"/>
      <c r="NR17" s="4" t="s">
        <v>7</v>
      </c>
      <c r="NS17" s="4"/>
      <c r="NT17" s="4" t="s">
        <v>7</v>
      </c>
      <c r="NU17" s="4"/>
      <c r="NV17" s="4" t="s">
        <v>7</v>
      </c>
      <c r="NW17" s="4"/>
      <c r="NX17" s="4" t="s">
        <v>7</v>
      </c>
      <c r="NY17" s="4"/>
      <c r="NZ17" s="4" t="s">
        <v>7</v>
      </c>
      <c r="OA17" s="4"/>
      <c r="OB17" s="4" t="s">
        <v>7</v>
      </c>
      <c r="OC17" s="4"/>
      <c r="OD17" s="4" t="s">
        <v>7</v>
      </c>
      <c r="OE17" s="4"/>
      <c r="OF17" s="4" t="s">
        <v>7</v>
      </c>
      <c r="OG17" s="4"/>
      <c r="OH17" s="4" t="s">
        <v>7</v>
      </c>
      <c r="OI17" s="4"/>
      <c r="OJ17" s="4" t="s">
        <v>7</v>
      </c>
      <c r="OK17" s="4"/>
      <c r="OL17" s="4" t="s">
        <v>7</v>
      </c>
      <c r="OM17" s="4"/>
      <c r="ON17" s="4" t="s">
        <v>7</v>
      </c>
      <c r="OO17" s="4"/>
      <c r="OP17" s="4" t="s">
        <v>7</v>
      </c>
      <c r="OQ17" s="4"/>
      <c r="OR17" s="4" t="s">
        <v>7</v>
      </c>
      <c r="OS17" s="4"/>
      <c r="OT17" s="4" t="s">
        <v>7</v>
      </c>
      <c r="OU17" s="4"/>
      <c r="OV17" s="4" t="s">
        <v>7</v>
      </c>
      <c r="OW17" s="4"/>
      <c r="OX17" s="4" t="s">
        <v>7</v>
      </c>
      <c r="OY17" s="4"/>
      <c r="OZ17" s="4" t="s">
        <v>7</v>
      </c>
      <c r="PA17" s="4"/>
      <c r="PB17" s="4" t="s">
        <v>7</v>
      </c>
      <c r="PC17" s="4"/>
      <c r="PD17" s="4" t="s">
        <v>7</v>
      </c>
      <c r="PE17" s="4"/>
      <c r="PF17" s="4" t="s">
        <v>7</v>
      </c>
      <c r="PG17" s="4"/>
      <c r="PH17" s="4" t="s">
        <v>7</v>
      </c>
      <c r="PI17" s="4"/>
      <c r="PJ17" s="4" t="s">
        <v>7</v>
      </c>
      <c r="PK17" s="4"/>
      <c r="PL17" s="4" t="s">
        <v>7</v>
      </c>
      <c r="PM17" s="4"/>
      <c r="PN17" s="4" t="s">
        <v>7</v>
      </c>
      <c r="PO17" s="4"/>
      <c r="PP17" s="4" t="s">
        <v>7</v>
      </c>
      <c r="PQ17" s="4"/>
      <c r="PR17" s="4" t="s">
        <v>7</v>
      </c>
      <c r="PS17" s="4"/>
      <c r="PT17" s="4" t="s">
        <v>7</v>
      </c>
      <c r="PU17" s="4"/>
      <c r="PV17" s="4" t="s">
        <v>7</v>
      </c>
      <c r="PW17" s="4"/>
      <c r="PX17" s="4" t="s">
        <v>7</v>
      </c>
      <c r="PY17" s="4"/>
      <c r="PZ17" s="4" t="s">
        <v>7</v>
      </c>
      <c r="QA17" s="4"/>
      <c r="QB17" s="4" t="s">
        <v>7</v>
      </c>
      <c r="QC17" s="4"/>
      <c r="QD17" s="4" t="s">
        <v>7</v>
      </c>
      <c r="QE17" s="4"/>
      <c r="QF17" s="4" t="s">
        <v>7</v>
      </c>
      <c r="QG17" s="4"/>
      <c r="QH17" s="4" t="s">
        <v>7</v>
      </c>
      <c r="QI17" s="4"/>
      <c r="QJ17" s="4" t="s">
        <v>7</v>
      </c>
      <c r="QK17" s="4"/>
      <c r="QL17" s="4" t="s">
        <v>7</v>
      </c>
      <c r="QM17" s="4"/>
      <c r="QN17" s="4" t="s">
        <v>7</v>
      </c>
      <c r="QO17" s="4"/>
      <c r="QP17" s="4" t="s">
        <v>7</v>
      </c>
      <c r="QQ17" s="4"/>
      <c r="QR17" s="4" t="s">
        <v>7</v>
      </c>
      <c r="QS17" s="4"/>
    </row>
    <row r="18" spans="1:461">
      <c r="A18" s="2" t="s">
        <v>1904</v>
      </c>
      <c r="B18" s="4" t="s">
        <v>7</v>
      </c>
      <c r="C18" s="4"/>
      <c r="D18" s="4" t="s">
        <v>7</v>
      </c>
      <c r="E18" s="4" t="s">
        <v>7</v>
      </c>
      <c r="F18" s="4" t="s">
        <v>7</v>
      </c>
      <c r="G18" s="4" t="s">
        <v>7</v>
      </c>
      <c r="H18" s="4" t="s">
        <v>7</v>
      </c>
      <c r="I18" s="4" t="s">
        <v>1905</v>
      </c>
      <c r="J18" s="4" t="s">
        <v>1906</v>
      </c>
      <c r="K18" s="4" t="s">
        <v>1905</v>
      </c>
      <c r="L18" s="4" t="s">
        <v>1907</v>
      </c>
      <c r="M18" s="4" t="s">
        <v>1908</v>
      </c>
      <c r="N18" s="4" t="s">
        <v>7</v>
      </c>
      <c r="O18" s="4"/>
      <c r="P18" s="4" t="s">
        <v>7</v>
      </c>
      <c r="Q18" s="4"/>
      <c r="R18" s="4" t="s">
        <v>7</v>
      </c>
      <c r="S18" s="4"/>
      <c r="T18" s="4" t="s">
        <v>7</v>
      </c>
      <c r="U18" s="4"/>
      <c r="V18" s="4" t="s">
        <v>7</v>
      </c>
      <c r="W18" s="4"/>
      <c r="X18" s="4" t="s">
        <v>7</v>
      </c>
      <c r="Y18" s="4"/>
      <c r="Z18" s="4" t="s">
        <v>7</v>
      </c>
      <c r="AA18" s="4"/>
      <c r="AB18" s="4" t="s">
        <v>7</v>
      </c>
      <c r="AC18" s="4"/>
      <c r="AD18" s="4" t="s">
        <v>7</v>
      </c>
      <c r="AE18" s="4"/>
      <c r="AF18" s="4" t="s">
        <v>7</v>
      </c>
      <c r="AG18" s="4"/>
      <c r="AH18" s="4" t="s">
        <v>7</v>
      </c>
      <c r="AI18" s="4"/>
      <c r="AJ18" s="4" t="s">
        <v>7</v>
      </c>
      <c r="AK18" s="4"/>
      <c r="AL18" s="4" t="s">
        <v>7</v>
      </c>
      <c r="AM18" s="4"/>
      <c r="AN18" s="4" t="s">
        <v>7</v>
      </c>
      <c r="AO18" s="4"/>
      <c r="AP18" s="4" t="s">
        <v>7</v>
      </c>
      <c r="AQ18" s="4"/>
      <c r="AR18" s="4" t="s">
        <v>7</v>
      </c>
      <c r="AS18" s="4"/>
      <c r="AT18" s="4" t="s">
        <v>7</v>
      </c>
      <c r="AU18" s="4"/>
      <c r="AV18" s="4" t="s">
        <v>7</v>
      </c>
      <c r="AW18" s="4"/>
      <c r="AX18" s="4" t="s">
        <v>7</v>
      </c>
      <c r="AY18" s="4"/>
      <c r="AZ18" s="4" t="s">
        <v>7</v>
      </c>
      <c r="BA18" s="4"/>
      <c r="BB18" s="4" t="s">
        <v>7</v>
      </c>
      <c r="BC18" s="4"/>
      <c r="BD18" s="4" t="s">
        <v>7</v>
      </c>
      <c r="BE18" s="4"/>
      <c r="BF18" s="4" t="s">
        <v>7</v>
      </c>
      <c r="BG18" s="4"/>
      <c r="BH18" s="4" t="s">
        <v>7</v>
      </c>
      <c r="BI18" s="4"/>
      <c r="BJ18" s="4" t="s">
        <v>7</v>
      </c>
      <c r="BK18" s="4"/>
      <c r="BL18" s="4" t="s">
        <v>7</v>
      </c>
      <c r="BM18" s="4"/>
      <c r="BN18" s="4" t="s">
        <v>7</v>
      </c>
      <c r="BO18" s="4"/>
      <c r="BP18" s="4" t="s">
        <v>7</v>
      </c>
      <c r="BQ18" s="4"/>
      <c r="BR18" s="4" t="s">
        <v>7</v>
      </c>
      <c r="BS18" s="4"/>
      <c r="BT18" s="4" t="s">
        <v>7</v>
      </c>
      <c r="BU18" s="4"/>
      <c r="BV18" s="4" t="s">
        <v>7</v>
      </c>
      <c r="BW18" s="4"/>
      <c r="BX18" s="4" t="s">
        <v>7</v>
      </c>
      <c r="BY18" s="4"/>
      <c r="BZ18" s="4" t="s">
        <v>7</v>
      </c>
      <c r="CA18" s="4"/>
      <c r="CB18" s="4" t="s">
        <v>7</v>
      </c>
      <c r="CC18" s="4"/>
      <c r="CD18" s="4" t="s">
        <v>7</v>
      </c>
      <c r="CE18" s="4"/>
      <c r="CF18" s="4" t="s">
        <v>7</v>
      </c>
      <c r="CG18" s="4"/>
      <c r="CH18" s="4" t="s">
        <v>7</v>
      </c>
      <c r="CI18" s="4"/>
      <c r="CJ18" s="4" t="s">
        <v>7</v>
      </c>
      <c r="CK18" s="4"/>
      <c r="CL18" s="4" t="s">
        <v>7</v>
      </c>
      <c r="CM18" s="4"/>
      <c r="CN18" s="4" t="s">
        <v>7</v>
      </c>
      <c r="CO18" s="4"/>
      <c r="CP18" s="4" t="s">
        <v>7</v>
      </c>
      <c r="CQ18" s="4"/>
      <c r="CR18" s="4" t="s">
        <v>7</v>
      </c>
      <c r="CS18" s="4"/>
      <c r="CT18" s="4" t="s">
        <v>7</v>
      </c>
      <c r="CU18" s="4"/>
      <c r="CV18" s="4" t="s">
        <v>7</v>
      </c>
      <c r="CW18" s="4"/>
      <c r="CX18" s="4" t="s">
        <v>7</v>
      </c>
      <c r="CY18" s="4"/>
      <c r="CZ18" s="4" t="s">
        <v>7</v>
      </c>
      <c r="DA18" s="4"/>
      <c r="DB18" s="4" t="s">
        <v>7</v>
      </c>
      <c r="DC18" s="4"/>
      <c r="DD18" s="4" t="s">
        <v>7</v>
      </c>
      <c r="DE18" s="4"/>
      <c r="DF18" s="4" t="s">
        <v>7</v>
      </c>
      <c r="DG18" s="4"/>
      <c r="DH18" s="4" t="s">
        <v>7</v>
      </c>
      <c r="DI18" s="4"/>
      <c r="DJ18" s="4" t="s">
        <v>7</v>
      </c>
      <c r="DK18" s="4"/>
      <c r="DL18" s="4" t="s">
        <v>7</v>
      </c>
      <c r="DM18" s="4"/>
      <c r="DN18" s="4" t="s">
        <v>7</v>
      </c>
      <c r="DO18" s="4"/>
      <c r="DP18" s="4" t="s">
        <v>7</v>
      </c>
      <c r="DQ18" s="4"/>
      <c r="DR18" s="4" t="s">
        <v>7</v>
      </c>
      <c r="DS18" s="4"/>
      <c r="DT18" s="4" t="s">
        <v>7</v>
      </c>
      <c r="DU18" s="4"/>
      <c r="DV18" s="4" t="s">
        <v>7</v>
      </c>
      <c r="DW18" s="4"/>
      <c r="DX18" s="4" t="s">
        <v>7</v>
      </c>
      <c r="DY18" s="4"/>
      <c r="DZ18" s="4" t="s">
        <v>7</v>
      </c>
      <c r="EA18" s="4"/>
      <c r="EB18" s="4" t="s">
        <v>7</v>
      </c>
      <c r="EC18" s="4"/>
      <c r="ED18" s="4" t="s">
        <v>7</v>
      </c>
      <c r="EE18" s="4"/>
      <c r="EF18" s="4" t="s">
        <v>7</v>
      </c>
      <c r="EG18" s="4"/>
      <c r="EH18" s="4" t="s">
        <v>7</v>
      </c>
      <c r="EI18" s="4"/>
      <c r="EJ18" s="4" t="s">
        <v>7</v>
      </c>
      <c r="EK18" s="4"/>
      <c r="EL18" s="4" t="s">
        <v>7</v>
      </c>
      <c r="EM18" s="4"/>
      <c r="EN18" s="4" t="s">
        <v>7</v>
      </c>
      <c r="EO18" s="4"/>
      <c r="EP18" s="4" t="s">
        <v>7</v>
      </c>
      <c r="EQ18" s="4"/>
      <c r="ER18" s="4" t="s">
        <v>7</v>
      </c>
      <c r="ES18" s="4"/>
      <c r="ET18" s="4" t="s">
        <v>7</v>
      </c>
      <c r="EU18" s="4"/>
      <c r="EV18" s="4" t="s">
        <v>7</v>
      </c>
      <c r="EW18" s="4"/>
      <c r="EX18" s="4" t="s">
        <v>7</v>
      </c>
      <c r="EY18" s="4"/>
      <c r="EZ18" s="4" t="s">
        <v>7</v>
      </c>
      <c r="FA18" s="4"/>
      <c r="FB18" s="4" t="s">
        <v>7</v>
      </c>
      <c r="FC18" s="4"/>
      <c r="FD18" s="4" t="s">
        <v>7</v>
      </c>
      <c r="FE18" s="4"/>
      <c r="FF18" s="4" t="s">
        <v>7</v>
      </c>
      <c r="FG18" s="4"/>
      <c r="FH18" s="4" t="s">
        <v>7</v>
      </c>
      <c r="FI18" s="4"/>
      <c r="FJ18" s="4" t="s">
        <v>7</v>
      </c>
      <c r="FK18" s="4"/>
      <c r="FL18" s="4" t="s">
        <v>7</v>
      </c>
      <c r="FM18" s="4"/>
      <c r="FN18" s="4" t="s">
        <v>7</v>
      </c>
      <c r="FO18" s="4"/>
      <c r="FP18" s="4" t="s">
        <v>7</v>
      </c>
      <c r="FQ18" s="4"/>
      <c r="FR18" s="4" t="s">
        <v>7</v>
      </c>
      <c r="FS18" s="4"/>
      <c r="FT18" s="4" t="s">
        <v>7</v>
      </c>
      <c r="FU18" s="4"/>
      <c r="FV18" s="4" t="s">
        <v>7</v>
      </c>
      <c r="FW18" s="4"/>
      <c r="FX18" s="4" t="s">
        <v>7</v>
      </c>
      <c r="FY18" s="4"/>
      <c r="FZ18" s="4" t="s">
        <v>7</v>
      </c>
      <c r="GA18" s="4"/>
      <c r="GB18" s="4" t="s">
        <v>7</v>
      </c>
      <c r="GC18" s="4"/>
      <c r="GD18" s="4" t="s">
        <v>7</v>
      </c>
      <c r="GE18" s="4"/>
      <c r="GF18" s="4" t="s">
        <v>7</v>
      </c>
      <c r="GG18" s="4"/>
      <c r="GH18" s="4" t="s">
        <v>7</v>
      </c>
      <c r="GI18" s="4"/>
      <c r="GJ18" s="4" t="s">
        <v>7</v>
      </c>
      <c r="GK18" s="4"/>
      <c r="GL18" s="4" t="s">
        <v>7</v>
      </c>
      <c r="GM18" s="4"/>
      <c r="GN18" s="4" t="s">
        <v>7</v>
      </c>
      <c r="GO18" s="4"/>
      <c r="GP18" s="4" t="s">
        <v>7</v>
      </c>
      <c r="GQ18" s="4"/>
      <c r="GR18" s="4" t="s">
        <v>7</v>
      </c>
      <c r="GS18" s="4"/>
      <c r="GT18" s="4" t="s">
        <v>7</v>
      </c>
      <c r="GU18" s="4"/>
      <c r="GV18" s="4" t="s">
        <v>7</v>
      </c>
      <c r="GW18" s="4"/>
      <c r="GX18" s="4" t="s">
        <v>7</v>
      </c>
      <c r="GY18" s="4"/>
      <c r="GZ18" s="4" t="s">
        <v>7</v>
      </c>
      <c r="HA18" s="4"/>
      <c r="HB18" s="4" t="s">
        <v>7</v>
      </c>
      <c r="HC18" s="4"/>
      <c r="HD18" s="4" t="s">
        <v>7</v>
      </c>
      <c r="HE18" s="4"/>
      <c r="HF18" s="4" t="s">
        <v>7</v>
      </c>
      <c r="HG18" s="4"/>
      <c r="HH18" s="4" t="s">
        <v>7</v>
      </c>
      <c r="HI18" s="4"/>
      <c r="HJ18" s="4" t="s">
        <v>7</v>
      </c>
      <c r="HK18" s="4"/>
      <c r="HL18" s="4" t="s">
        <v>7</v>
      </c>
      <c r="HM18" s="4"/>
      <c r="HN18" s="4" t="s">
        <v>7</v>
      </c>
      <c r="HO18" s="4"/>
      <c r="HP18" s="4" t="s">
        <v>7</v>
      </c>
      <c r="HQ18" s="4"/>
      <c r="HR18" s="4" t="s">
        <v>7</v>
      </c>
      <c r="HS18" s="4"/>
      <c r="HT18" s="4" t="s">
        <v>7</v>
      </c>
      <c r="HU18" s="4"/>
      <c r="HV18" s="4" t="s">
        <v>7</v>
      </c>
      <c r="HW18" s="4"/>
      <c r="HX18" s="4" t="s">
        <v>7</v>
      </c>
      <c r="HY18" s="4"/>
      <c r="HZ18" s="4" t="s">
        <v>7</v>
      </c>
      <c r="IA18" s="4"/>
      <c r="IB18" s="4" t="s">
        <v>7</v>
      </c>
      <c r="IC18" s="4"/>
      <c r="ID18" s="4" t="s">
        <v>7</v>
      </c>
      <c r="IE18" s="4"/>
      <c r="IF18" s="4" t="s">
        <v>7</v>
      </c>
      <c r="IG18" s="4"/>
      <c r="IH18" s="4" t="s">
        <v>7</v>
      </c>
      <c r="II18" s="4"/>
      <c r="IJ18" s="4" t="s">
        <v>7</v>
      </c>
      <c r="IK18" s="4"/>
      <c r="IL18" s="4" t="s">
        <v>7</v>
      </c>
      <c r="IM18" s="4"/>
      <c r="IN18" s="4" t="s">
        <v>7</v>
      </c>
      <c r="IO18" s="4"/>
      <c r="IP18" s="4" t="s">
        <v>7</v>
      </c>
      <c r="IQ18" s="4"/>
      <c r="IR18" s="4" t="s">
        <v>7</v>
      </c>
      <c r="IS18" s="4"/>
      <c r="IT18" s="4" t="s">
        <v>7</v>
      </c>
      <c r="IU18" s="4"/>
      <c r="IV18" s="4" t="s">
        <v>7</v>
      </c>
      <c r="IW18" s="4"/>
      <c r="IX18" s="4" t="s">
        <v>7</v>
      </c>
      <c r="IY18" s="4"/>
      <c r="IZ18" s="4" t="s">
        <v>7</v>
      </c>
      <c r="JA18" s="4"/>
      <c r="JB18" s="4" t="s">
        <v>7</v>
      </c>
      <c r="JC18" s="4"/>
      <c r="JD18" s="4" t="s">
        <v>7</v>
      </c>
      <c r="JE18" s="4"/>
      <c r="JF18" s="4" t="s">
        <v>7</v>
      </c>
      <c r="JG18" s="4"/>
      <c r="JH18" s="4" t="s">
        <v>7</v>
      </c>
      <c r="JI18" s="4"/>
      <c r="JJ18" s="4" t="s">
        <v>7</v>
      </c>
      <c r="JK18" s="4"/>
      <c r="JL18" s="4" t="s">
        <v>7</v>
      </c>
      <c r="JM18" s="4"/>
      <c r="JN18" s="4" t="s">
        <v>7</v>
      </c>
      <c r="JO18" s="4"/>
      <c r="JP18" s="4" t="s">
        <v>7</v>
      </c>
      <c r="JQ18" s="4"/>
      <c r="JR18" s="4" t="s">
        <v>7</v>
      </c>
      <c r="JS18" s="4"/>
      <c r="JT18" s="4" t="s">
        <v>7</v>
      </c>
      <c r="JU18" s="4"/>
      <c r="JV18" s="4" t="s">
        <v>7</v>
      </c>
      <c r="JW18" s="4"/>
      <c r="JX18" s="4" t="s">
        <v>7</v>
      </c>
      <c r="JY18" s="4"/>
      <c r="JZ18" s="4" t="s">
        <v>7</v>
      </c>
      <c r="KA18" s="4"/>
      <c r="KB18" s="4" t="s">
        <v>7</v>
      </c>
      <c r="KC18" s="4"/>
      <c r="KD18" s="4" t="s">
        <v>7</v>
      </c>
      <c r="KE18" s="4"/>
      <c r="KF18" s="4" t="s">
        <v>7</v>
      </c>
      <c r="KG18" s="4"/>
      <c r="KH18" s="4" t="s">
        <v>7</v>
      </c>
      <c r="KI18" s="4"/>
      <c r="KJ18" s="4" t="s">
        <v>7</v>
      </c>
      <c r="KK18" s="4"/>
      <c r="KL18" s="4" t="s">
        <v>7</v>
      </c>
      <c r="KM18" s="4"/>
      <c r="KN18" s="4" t="s">
        <v>7</v>
      </c>
      <c r="KO18" s="4"/>
      <c r="KP18" s="4" t="s">
        <v>7</v>
      </c>
      <c r="KQ18" s="4"/>
      <c r="KR18" s="4" t="s">
        <v>7</v>
      </c>
      <c r="KS18" s="4"/>
      <c r="KT18" s="4" t="s">
        <v>7</v>
      </c>
      <c r="KU18" s="4"/>
      <c r="KV18" s="4" t="s">
        <v>7</v>
      </c>
      <c r="KW18" s="4"/>
      <c r="KX18" s="4" t="s">
        <v>7</v>
      </c>
      <c r="KY18" s="4"/>
      <c r="KZ18" s="4" t="s">
        <v>7</v>
      </c>
      <c r="LA18" s="4"/>
      <c r="LB18" s="4" t="s">
        <v>7</v>
      </c>
      <c r="LC18" s="4"/>
      <c r="LD18" s="4" t="s">
        <v>7</v>
      </c>
      <c r="LE18" s="4"/>
      <c r="LF18" s="4" t="s">
        <v>7</v>
      </c>
      <c r="LG18" s="4"/>
      <c r="LH18" s="4" t="s">
        <v>7</v>
      </c>
      <c r="LI18" s="4"/>
      <c r="LJ18" s="4" t="s">
        <v>7</v>
      </c>
      <c r="LK18" s="4"/>
      <c r="LL18" s="4" t="s">
        <v>7</v>
      </c>
      <c r="LM18" s="4"/>
      <c r="LN18" s="4" t="s">
        <v>7</v>
      </c>
      <c r="LO18" s="4"/>
      <c r="LP18" s="4" t="s">
        <v>7</v>
      </c>
      <c r="LQ18" s="4"/>
      <c r="LR18" s="4" t="s">
        <v>7</v>
      </c>
      <c r="LS18" s="4"/>
      <c r="LT18" s="4" t="s">
        <v>7</v>
      </c>
      <c r="LU18" s="4"/>
      <c r="LV18" s="4" t="s">
        <v>7</v>
      </c>
      <c r="LW18" s="4"/>
      <c r="LX18" s="4" t="s">
        <v>7</v>
      </c>
      <c r="LY18" s="4"/>
      <c r="LZ18" s="4" t="s">
        <v>7</v>
      </c>
      <c r="MA18" s="4"/>
      <c r="MB18" s="4" t="s">
        <v>7</v>
      </c>
      <c r="MC18" s="4"/>
      <c r="MD18" s="4" t="s">
        <v>7</v>
      </c>
      <c r="ME18" s="4"/>
      <c r="MF18" s="4" t="s">
        <v>7</v>
      </c>
      <c r="MG18" s="4"/>
      <c r="MH18" s="4" t="s">
        <v>7</v>
      </c>
      <c r="MI18" s="4"/>
      <c r="MJ18" s="4" t="s">
        <v>7</v>
      </c>
      <c r="MK18" s="4"/>
      <c r="ML18" s="4" t="s">
        <v>7</v>
      </c>
      <c r="MM18" s="4"/>
      <c r="MN18" s="4" t="s">
        <v>7</v>
      </c>
      <c r="MO18" s="4"/>
      <c r="MP18" s="4" t="s">
        <v>7</v>
      </c>
      <c r="MQ18" s="4"/>
      <c r="MR18" s="4" t="s">
        <v>7</v>
      </c>
      <c r="MS18" s="4"/>
      <c r="MT18" s="4" t="s">
        <v>7</v>
      </c>
      <c r="MU18" s="4"/>
      <c r="MV18" s="4" t="s">
        <v>7</v>
      </c>
      <c r="MW18" s="4"/>
      <c r="MX18" s="4" t="s">
        <v>7</v>
      </c>
      <c r="MY18" s="4"/>
      <c r="MZ18" s="4" t="s">
        <v>7</v>
      </c>
      <c r="NA18" s="4"/>
      <c r="NB18" s="4" t="s">
        <v>7</v>
      </c>
      <c r="NC18" s="4"/>
      <c r="ND18" s="4" t="s">
        <v>7</v>
      </c>
      <c r="NE18" s="4"/>
      <c r="NF18" s="4" t="s">
        <v>7</v>
      </c>
      <c r="NG18" s="4"/>
      <c r="NH18" s="4" t="s">
        <v>7</v>
      </c>
      <c r="NI18" s="4"/>
      <c r="NJ18" s="4" t="s">
        <v>7</v>
      </c>
      <c r="NK18" s="4"/>
      <c r="NL18" s="4" t="s">
        <v>7</v>
      </c>
      <c r="NM18" s="4"/>
      <c r="NN18" s="4" t="s">
        <v>7</v>
      </c>
      <c r="NO18" s="4"/>
      <c r="NP18" s="4" t="s">
        <v>7</v>
      </c>
      <c r="NQ18" s="4"/>
      <c r="NR18" s="4" t="s">
        <v>7</v>
      </c>
      <c r="NS18" s="4"/>
      <c r="NT18" s="4" t="s">
        <v>7</v>
      </c>
      <c r="NU18" s="4"/>
      <c r="NV18" s="4" t="s">
        <v>7</v>
      </c>
      <c r="NW18" s="4"/>
      <c r="NX18" s="4" t="s">
        <v>7</v>
      </c>
      <c r="NY18" s="4"/>
      <c r="NZ18" s="4" t="s">
        <v>7</v>
      </c>
      <c r="OA18" s="4"/>
      <c r="OB18" s="4" t="s">
        <v>7</v>
      </c>
      <c r="OC18" s="4"/>
      <c r="OD18" s="4" t="s">
        <v>7</v>
      </c>
      <c r="OE18" s="4"/>
      <c r="OF18" s="4" t="s">
        <v>7</v>
      </c>
      <c r="OG18" s="4"/>
      <c r="OH18" s="4" t="s">
        <v>7</v>
      </c>
      <c r="OI18" s="4"/>
      <c r="OJ18" s="4" t="s">
        <v>7</v>
      </c>
      <c r="OK18" s="4"/>
      <c r="OL18" s="4" t="s">
        <v>7</v>
      </c>
      <c r="OM18" s="4"/>
      <c r="ON18" s="4" t="s">
        <v>7</v>
      </c>
      <c r="OO18" s="4"/>
      <c r="OP18" s="4" t="s">
        <v>7</v>
      </c>
      <c r="OQ18" s="4"/>
      <c r="OR18" s="4" t="s">
        <v>7</v>
      </c>
      <c r="OS18" s="4"/>
      <c r="OT18" s="4" t="s">
        <v>7</v>
      </c>
      <c r="OU18" s="4"/>
      <c r="OV18" s="4" t="s">
        <v>7</v>
      </c>
      <c r="OW18" s="4"/>
      <c r="OX18" s="4" t="s">
        <v>7</v>
      </c>
      <c r="OY18" s="4"/>
      <c r="OZ18" s="4" t="s">
        <v>7</v>
      </c>
      <c r="PA18" s="4"/>
      <c r="PB18" s="4" t="s">
        <v>7</v>
      </c>
      <c r="PC18" s="4"/>
      <c r="PD18" s="4" t="s">
        <v>7</v>
      </c>
      <c r="PE18" s="4"/>
      <c r="PF18" s="4" t="s">
        <v>7</v>
      </c>
      <c r="PG18" s="4"/>
      <c r="PH18" s="4" t="s">
        <v>7</v>
      </c>
      <c r="PI18" s="4"/>
      <c r="PJ18" s="4" t="s">
        <v>7</v>
      </c>
      <c r="PK18" s="4"/>
      <c r="PL18" s="4" t="s">
        <v>7</v>
      </c>
      <c r="PM18" s="4"/>
      <c r="PN18" s="4" t="s">
        <v>7</v>
      </c>
      <c r="PO18" s="4"/>
      <c r="PP18" s="4" t="s">
        <v>7</v>
      </c>
      <c r="PQ18" s="4"/>
      <c r="PR18" s="4" t="s">
        <v>7</v>
      </c>
      <c r="PS18" s="4"/>
      <c r="PT18" s="4" t="s">
        <v>7</v>
      </c>
      <c r="PU18" s="4"/>
      <c r="PV18" s="4" t="s">
        <v>7</v>
      </c>
      <c r="PW18" s="4"/>
      <c r="PX18" s="4" t="s">
        <v>7</v>
      </c>
      <c r="PY18" s="4"/>
      <c r="PZ18" s="4" t="s">
        <v>7</v>
      </c>
      <c r="QA18" s="4"/>
      <c r="QB18" s="4" t="s">
        <v>7</v>
      </c>
      <c r="QC18" s="4"/>
      <c r="QD18" s="4" t="s">
        <v>7</v>
      </c>
      <c r="QE18" s="4"/>
      <c r="QF18" s="4" t="s">
        <v>7</v>
      </c>
      <c r="QG18" s="4"/>
      <c r="QH18" s="4" t="s">
        <v>7</v>
      </c>
      <c r="QI18" s="4"/>
      <c r="QJ18" s="4" t="s">
        <v>7</v>
      </c>
      <c r="QK18" s="4"/>
      <c r="QL18" s="4" t="s">
        <v>7</v>
      </c>
      <c r="QM18" s="4"/>
      <c r="QN18" s="4" t="s">
        <v>7</v>
      </c>
      <c r="QO18" s="4"/>
      <c r="QP18" s="4" t="s">
        <v>7</v>
      </c>
      <c r="QQ18" s="4"/>
      <c r="QR18" s="4" t="s">
        <v>7</v>
      </c>
      <c r="QS18" s="4"/>
    </row>
    <row r="19" spans="1:461">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c r="ED19" s="11"/>
      <c r="EE19" s="11"/>
      <c r="EF19" s="11"/>
      <c r="EG19" s="11"/>
      <c r="EH19" s="11"/>
      <c r="EI19" s="11"/>
      <c r="EJ19" s="11"/>
      <c r="EK19" s="11"/>
      <c r="EL19" s="11"/>
      <c r="EM19" s="11"/>
      <c r="EN19" s="11"/>
      <c r="EO19" s="11"/>
      <c r="EP19" s="11"/>
      <c r="EQ19" s="11"/>
      <c r="ER19" s="11"/>
      <c r="ES19" s="11"/>
      <c r="ET19" s="11"/>
      <c r="EU19" s="11"/>
      <c r="EV19" s="11"/>
      <c r="EW19" s="11"/>
      <c r="EX19" s="11"/>
      <c r="EY19" s="11"/>
      <c r="EZ19" s="11"/>
      <c r="FA19" s="11"/>
      <c r="FB19" s="11"/>
      <c r="FC19" s="11"/>
      <c r="FD19" s="11"/>
      <c r="FE19" s="11"/>
      <c r="FF19" s="11"/>
      <c r="FG19" s="11"/>
      <c r="FH19" s="11"/>
      <c r="FI19" s="11"/>
      <c r="FJ19" s="11"/>
      <c r="FK19" s="11"/>
      <c r="FL19" s="11"/>
      <c r="FM19" s="11"/>
      <c r="FN19" s="11"/>
      <c r="FO19" s="11"/>
      <c r="FP19" s="11"/>
      <c r="FQ19" s="11"/>
      <c r="FR19" s="11"/>
      <c r="FS19" s="11"/>
      <c r="FT19" s="11"/>
      <c r="FU19" s="11"/>
      <c r="FV19" s="11"/>
      <c r="FW19" s="11"/>
      <c r="FX19" s="11"/>
      <c r="FY19" s="11"/>
      <c r="FZ19" s="11"/>
      <c r="GA19" s="11"/>
      <c r="GB19" s="11"/>
      <c r="GC19" s="11"/>
      <c r="GD19" s="11"/>
      <c r="GE19" s="11"/>
      <c r="GF19" s="11"/>
      <c r="GG19" s="11"/>
      <c r="GH19" s="11"/>
      <c r="GI19" s="11"/>
      <c r="GJ19" s="11"/>
      <c r="GK19" s="11"/>
      <c r="GL19" s="11"/>
      <c r="GM19" s="11"/>
      <c r="GN19" s="11"/>
      <c r="GO19" s="11"/>
      <c r="GP19" s="11"/>
      <c r="GQ19" s="11"/>
      <c r="GR19" s="11"/>
      <c r="GS19" s="11"/>
      <c r="GT19" s="11"/>
      <c r="GU19" s="11"/>
      <c r="GV19" s="11"/>
      <c r="GW19" s="11"/>
      <c r="GX19" s="11"/>
      <c r="GY19" s="11"/>
      <c r="GZ19" s="11"/>
      <c r="HA19" s="11"/>
      <c r="HB19" s="11"/>
      <c r="HC19" s="11"/>
      <c r="HD19" s="11"/>
      <c r="HE19" s="11"/>
      <c r="HF19" s="11"/>
      <c r="HG19" s="11"/>
      <c r="HH19" s="11"/>
      <c r="HI19" s="11"/>
      <c r="HJ19" s="11"/>
      <c r="HK19" s="11"/>
      <c r="HL19" s="11"/>
      <c r="HM19" s="11"/>
      <c r="HN19" s="11"/>
      <c r="HO19" s="11"/>
      <c r="HP19" s="11"/>
      <c r="HQ19" s="11"/>
      <c r="HR19" s="11"/>
      <c r="HS19" s="11"/>
      <c r="HT19" s="11"/>
      <c r="HU19" s="11"/>
      <c r="HV19" s="11"/>
      <c r="HW19" s="11"/>
      <c r="HX19" s="11"/>
      <c r="HY19" s="11"/>
      <c r="HZ19" s="11"/>
      <c r="IA19" s="11"/>
      <c r="IB19" s="11"/>
      <c r="IC19" s="11"/>
      <c r="ID19" s="11"/>
      <c r="IE19" s="11"/>
      <c r="IF19" s="11"/>
      <c r="IG19" s="11"/>
      <c r="IH19" s="11"/>
      <c r="II19" s="11"/>
      <c r="IJ19" s="11"/>
      <c r="IK19" s="11"/>
      <c r="IL19" s="11"/>
      <c r="IM19" s="11"/>
      <c r="IN19" s="11"/>
      <c r="IO19" s="11"/>
      <c r="IP19" s="11"/>
      <c r="IQ19" s="11"/>
      <c r="IR19" s="11"/>
      <c r="IS19" s="11"/>
      <c r="IT19" s="11"/>
      <c r="IU19" s="11"/>
      <c r="IV19" s="11"/>
      <c r="IW19" s="11"/>
      <c r="IX19" s="11"/>
      <c r="IY19" s="11"/>
      <c r="IZ19" s="11"/>
      <c r="JA19" s="11"/>
      <c r="JB19" s="11"/>
      <c r="JC19" s="11"/>
      <c r="JD19" s="11"/>
      <c r="JE19" s="11"/>
      <c r="JF19" s="11"/>
      <c r="JG19" s="11"/>
      <c r="JH19" s="11"/>
      <c r="JI19" s="11"/>
      <c r="JJ19" s="11"/>
      <c r="JK19" s="11"/>
      <c r="JL19" s="11"/>
      <c r="JM19" s="11"/>
      <c r="JN19" s="11"/>
      <c r="JO19" s="11"/>
      <c r="JP19" s="11"/>
      <c r="JQ19" s="11"/>
      <c r="JR19" s="11"/>
      <c r="JS19" s="11"/>
      <c r="JT19" s="11"/>
      <c r="JU19" s="11"/>
      <c r="JV19" s="11"/>
      <c r="JW19" s="11"/>
      <c r="JX19" s="11"/>
      <c r="JY19" s="11"/>
      <c r="JZ19" s="11"/>
      <c r="KA19" s="11"/>
      <c r="KB19" s="11"/>
      <c r="KC19" s="11"/>
      <c r="KD19" s="11"/>
      <c r="KE19" s="11"/>
      <c r="KF19" s="11"/>
      <c r="KG19" s="11"/>
      <c r="KH19" s="11"/>
      <c r="KI19" s="11"/>
      <c r="KJ19" s="11"/>
      <c r="KK19" s="11"/>
      <c r="KL19" s="11"/>
      <c r="KM19" s="11"/>
      <c r="KN19" s="11"/>
      <c r="KO19" s="11"/>
      <c r="KP19" s="11"/>
      <c r="KQ19" s="11"/>
      <c r="KR19" s="11"/>
      <c r="KS19" s="11"/>
      <c r="KT19" s="11"/>
      <c r="KU19" s="11"/>
      <c r="KV19" s="11"/>
      <c r="KW19" s="11"/>
      <c r="KX19" s="11"/>
      <c r="KY19" s="11"/>
      <c r="KZ19" s="11"/>
      <c r="LA19" s="11"/>
      <c r="LB19" s="11"/>
      <c r="LC19" s="11"/>
      <c r="LD19" s="11"/>
      <c r="LE19" s="11"/>
      <c r="LF19" s="11"/>
      <c r="LG19" s="11"/>
      <c r="LH19" s="11"/>
      <c r="LI19" s="11"/>
      <c r="LJ19" s="11"/>
      <c r="LK19" s="11"/>
      <c r="LL19" s="11"/>
      <c r="LM19" s="11"/>
      <c r="LN19" s="11"/>
      <c r="LO19" s="11"/>
      <c r="LP19" s="11"/>
      <c r="LQ19" s="11"/>
      <c r="LR19" s="11"/>
      <c r="LS19" s="11"/>
      <c r="LT19" s="11"/>
      <c r="LU19" s="11"/>
      <c r="LV19" s="11"/>
      <c r="LW19" s="11"/>
      <c r="LX19" s="11"/>
      <c r="LY19" s="11"/>
      <c r="LZ19" s="11"/>
      <c r="MA19" s="11"/>
      <c r="MB19" s="11"/>
      <c r="MC19" s="11"/>
      <c r="MD19" s="11"/>
      <c r="ME19" s="11"/>
      <c r="MF19" s="11"/>
      <c r="MG19" s="11"/>
      <c r="MH19" s="11"/>
      <c r="MI19" s="11"/>
      <c r="MJ19" s="11"/>
      <c r="MK19" s="11"/>
      <c r="ML19" s="11"/>
      <c r="MM19" s="11"/>
      <c r="MN19" s="11"/>
      <c r="MO19" s="11"/>
      <c r="MP19" s="11"/>
      <c r="MQ19" s="11"/>
      <c r="MR19" s="11"/>
      <c r="MS19" s="11"/>
      <c r="MT19" s="11"/>
      <c r="MU19" s="11"/>
      <c r="MV19" s="11"/>
      <c r="MW19" s="11"/>
      <c r="MX19" s="11"/>
      <c r="MY19" s="11"/>
      <c r="MZ19" s="11"/>
      <c r="NA19" s="11"/>
      <c r="NB19" s="11"/>
      <c r="NC19" s="11"/>
      <c r="ND19" s="11"/>
      <c r="NE19" s="11"/>
      <c r="NF19" s="11"/>
      <c r="NG19" s="11"/>
      <c r="NH19" s="11"/>
      <c r="NI19" s="11"/>
      <c r="NJ19" s="11"/>
      <c r="NK19" s="11"/>
      <c r="NL19" s="11"/>
      <c r="NM19" s="11"/>
      <c r="NN19" s="11"/>
      <c r="NO19" s="11"/>
      <c r="NP19" s="11"/>
      <c r="NQ19" s="11"/>
      <c r="NR19" s="11"/>
      <c r="NS19" s="11"/>
      <c r="NT19" s="11"/>
      <c r="NU19" s="11"/>
      <c r="NV19" s="11"/>
      <c r="NW19" s="11"/>
      <c r="NX19" s="11"/>
      <c r="NY19" s="11"/>
      <c r="NZ19" s="11"/>
      <c r="OA19" s="11"/>
      <c r="OB19" s="11"/>
      <c r="OC19" s="11"/>
      <c r="OD19" s="11"/>
      <c r="OE19" s="11"/>
      <c r="OF19" s="11"/>
      <c r="OG19" s="11"/>
      <c r="OH19" s="11"/>
      <c r="OI19" s="11"/>
      <c r="OJ19" s="11"/>
      <c r="OK19" s="11"/>
      <c r="OL19" s="11"/>
      <c r="OM19" s="11"/>
      <c r="ON19" s="11"/>
      <c r="OO19" s="11"/>
      <c r="OP19" s="11"/>
      <c r="OQ19" s="11"/>
      <c r="OR19" s="11"/>
      <c r="OS19" s="11"/>
      <c r="OT19" s="11"/>
      <c r="OU19" s="11"/>
      <c r="OV19" s="11"/>
      <c r="OW19" s="11"/>
      <c r="OX19" s="11"/>
      <c r="OY19" s="11"/>
      <c r="OZ19" s="11"/>
      <c r="PA19" s="11"/>
      <c r="PB19" s="11"/>
      <c r="PC19" s="11"/>
      <c r="PD19" s="11"/>
      <c r="PE19" s="11"/>
      <c r="PF19" s="11"/>
      <c r="PG19" s="11"/>
      <c r="PH19" s="11"/>
      <c r="PI19" s="11"/>
      <c r="PJ19" s="11"/>
      <c r="PK19" s="11"/>
      <c r="PL19" s="11"/>
      <c r="PM19" s="11"/>
      <c r="PN19" s="11"/>
      <c r="PO19" s="11"/>
      <c r="PP19" s="11"/>
      <c r="PQ19" s="11"/>
      <c r="PR19" s="11"/>
      <c r="PS19" s="11"/>
      <c r="PT19" s="11"/>
      <c r="PU19" s="11"/>
      <c r="PV19" s="11"/>
      <c r="PW19" s="11"/>
      <c r="PX19" s="11"/>
      <c r="PY19" s="11"/>
      <c r="PZ19" s="11"/>
      <c r="QA19" s="11"/>
      <c r="QB19" s="11"/>
      <c r="QC19" s="11"/>
      <c r="QD19" s="11"/>
      <c r="QE19" s="11"/>
      <c r="QF19" s="11"/>
      <c r="QG19" s="11"/>
      <c r="QH19" s="11"/>
      <c r="QI19" s="11"/>
      <c r="QJ19" s="11"/>
      <c r="QK19" s="11"/>
      <c r="QL19" s="11"/>
      <c r="QM19" s="11"/>
      <c r="QN19" s="11"/>
      <c r="QO19" s="11"/>
      <c r="QP19" s="11"/>
      <c r="QQ19" s="11"/>
      <c r="QR19" s="11"/>
      <c r="QS19" s="11"/>
    </row>
    <row r="20" spans="1:461" ht="15" customHeight="1">
      <c r="A20" s="2" t="s">
        <v>86</v>
      </c>
      <c r="B20" s="12" t="s">
        <v>275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c r="HT20" s="12"/>
      <c r="HU20" s="12"/>
      <c r="HV20" s="12"/>
      <c r="HW20" s="12"/>
      <c r="HX20" s="12"/>
      <c r="HY20" s="12"/>
      <c r="HZ20" s="12"/>
      <c r="IA20" s="12"/>
      <c r="IB20" s="12"/>
      <c r="IC20" s="12"/>
      <c r="ID20" s="12"/>
      <c r="IE20" s="12"/>
      <c r="IF20" s="12"/>
      <c r="IG20" s="12"/>
      <c r="IH20" s="12"/>
      <c r="II20" s="12"/>
      <c r="IJ20" s="12"/>
      <c r="IK20" s="12"/>
      <c r="IL20" s="12"/>
      <c r="IM20" s="12"/>
      <c r="IN20" s="12"/>
      <c r="IO20" s="12"/>
      <c r="IP20" s="12"/>
      <c r="IQ20" s="12"/>
      <c r="IR20" s="12"/>
      <c r="IS20" s="12"/>
      <c r="IT20" s="12"/>
      <c r="IU20" s="12"/>
      <c r="IV20" s="12"/>
      <c r="IW20" s="12"/>
      <c r="IX20" s="12"/>
      <c r="IY20" s="12"/>
      <c r="IZ20" s="12"/>
      <c r="JA20" s="12"/>
      <c r="JB20" s="12"/>
      <c r="JC20" s="12"/>
      <c r="JD20" s="12"/>
      <c r="JE20" s="12"/>
      <c r="JF20" s="12"/>
      <c r="JG20" s="12"/>
      <c r="JH20" s="12"/>
      <c r="JI20" s="12"/>
      <c r="JJ20" s="12"/>
      <c r="JK20" s="12"/>
      <c r="JL20" s="12"/>
      <c r="JM20" s="12"/>
      <c r="JN20" s="12"/>
      <c r="JO20" s="12"/>
      <c r="JP20" s="12"/>
      <c r="JQ20" s="12"/>
      <c r="JR20" s="12"/>
      <c r="JS20" s="12"/>
      <c r="JT20" s="12"/>
      <c r="JU20" s="12"/>
      <c r="JV20" s="12"/>
      <c r="JW20" s="12"/>
      <c r="JX20" s="12"/>
      <c r="JY20" s="12"/>
      <c r="JZ20" s="12"/>
      <c r="KA20" s="12"/>
      <c r="KB20" s="12"/>
      <c r="KC20" s="12"/>
      <c r="KD20" s="12"/>
      <c r="KE20" s="12"/>
      <c r="KF20" s="12"/>
      <c r="KG20" s="12"/>
      <c r="KH20" s="12"/>
      <c r="KI20" s="12"/>
      <c r="KJ20" s="12"/>
      <c r="KK20" s="12"/>
      <c r="KL20" s="12"/>
      <c r="KM20" s="12"/>
      <c r="KN20" s="12"/>
      <c r="KO20" s="12"/>
      <c r="KP20" s="12"/>
      <c r="KQ20" s="12"/>
      <c r="KR20" s="12"/>
      <c r="KS20" s="12"/>
      <c r="KT20" s="12"/>
      <c r="KU20" s="12"/>
      <c r="KV20" s="12"/>
      <c r="KW20" s="12"/>
      <c r="KX20" s="12"/>
      <c r="KY20" s="12"/>
      <c r="KZ20" s="12"/>
      <c r="LA20" s="12"/>
      <c r="LB20" s="12"/>
      <c r="LC20" s="12"/>
      <c r="LD20" s="12"/>
      <c r="LE20" s="12"/>
      <c r="LF20" s="12"/>
      <c r="LG20" s="12"/>
      <c r="LH20" s="12"/>
      <c r="LI20" s="12"/>
      <c r="LJ20" s="12"/>
      <c r="LK20" s="12"/>
      <c r="LL20" s="12"/>
      <c r="LM20" s="12"/>
      <c r="LN20" s="12"/>
      <c r="LO20" s="12"/>
      <c r="LP20" s="12"/>
      <c r="LQ20" s="12"/>
      <c r="LR20" s="12"/>
      <c r="LS20" s="12"/>
      <c r="LT20" s="12"/>
      <c r="LU20" s="12"/>
      <c r="LV20" s="12"/>
      <c r="LW20" s="12"/>
      <c r="LX20" s="12"/>
      <c r="LY20" s="12"/>
      <c r="LZ20" s="12"/>
      <c r="MA20" s="12"/>
      <c r="MB20" s="12"/>
      <c r="MC20" s="12"/>
      <c r="MD20" s="12"/>
      <c r="ME20" s="12"/>
      <c r="MF20" s="12"/>
      <c r="MG20" s="12"/>
      <c r="MH20" s="12"/>
      <c r="MI20" s="12"/>
      <c r="MJ20" s="12"/>
      <c r="MK20" s="12"/>
      <c r="ML20" s="12"/>
      <c r="MM20" s="12"/>
      <c r="MN20" s="12"/>
      <c r="MO20" s="12"/>
      <c r="MP20" s="12"/>
      <c r="MQ20" s="12"/>
      <c r="MR20" s="12"/>
      <c r="MS20" s="12"/>
      <c r="MT20" s="12"/>
      <c r="MU20" s="12"/>
      <c r="MV20" s="12"/>
      <c r="MW20" s="12"/>
      <c r="MX20" s="12"/>
      <c r="MY20" s="12"/>
      <c r="MZ20" s="12"/>
      <c r="NA20" s="12"/>
      <c r="NB20" s="12"/>
      <c r="NC20" s="12"/>
      <c r="ND20" s="12"/>
      <c r="NE20" s="12"/>
      <c r="NF20" s="12"/>
      <c r="NG20" s="12"/>
      <c r="NH20" s="12"/>
      <c r="NI20" s="12"/>
      <c r="NJ20" s="12"/>
      <c r="NK20" s="12"/>
      <c r="NL20" s="12"/>
      <c r="NM20" s="12"/>
      <c r="NN20" s="12"/>
      <c r="NO20" s="12"/>
      <c r="NP20" s="12"/>
      <c r="NQ20" s="12"/>
      <c r="NR20" s="12"/>
      <c r="NS20" s="12"/>
      <c r="NT20" s="12"/>
      <c r="NU20" s="12"/>
      <c r="NV20" s="12"/>
      <c r="NW20" s="12"/>
      <c r="NX20" s="12"/>
      <c r="NY20" s="12"/>
      <c r="NZ20" s="12"/>
      <c r="OA20" s="12"/>
      <c r="OB20" s="12"/>
      <c r="OC20" s="12"/>
      <c r="OD20" s="12"/>
      <c r="OE20" s="12"/>
      <c r="OF20" s="12"/>
      <c r="OG20" s="12"/>
      <c r="OH20" s="12"/>
      <c r="OI20" s="12"/>
      <c r="OJ20" s="12"/>
      <c r="OK20" s="12"/>
      <c r="OL20" s="12"/>
      <c r="OM20" s="12"/>
      <c r="ON20" s="12"/>
      <c r="OO20" s="12"/>
      <c r="OP20" s="12"/>
      <c r="OQ20" s="12"/>
      <c r="OR20" s="12"/>
      <c r="OS20" s="12"/>
      <c r="OT20" s="12"/>
      <c r="OU20" s="12"/>
      <c r="OV20" s="12"/>
      <c r="OW20" s="12"/>
      <c r="OX20" s="12"/>
      <c r="OY20" s="12"/>
      <c r="OZ20" s="12"/>
      <c r="PA20" s="12"/>
      <c r="PB20" s="12"/>
      <c r="PC20" s="12"/>
      <c r="PD20" s="12"/>
      <c r="PE20" s="12"/>
      <c r="PF20" s="12"/>
      <c r="PG20" s="12"/>
      <c r="PH20" s="12"/>
      <c r="PI20" s="12"/>
      <c r="PJ20" s="12"/>
      <c r="PK20" s="12"/>
      <c r="PL20" s="12"/>
      <c r="PM20" s="12"/>
      <c r="PN20" s="12"/>
      <c r="PO20" s="12"/>
      <c r="PP20" s="12"/>
      <c r="PQ20" s="12"/>
      <c r="PR20" s="12"/>
      <c r="PS20" s="12"/>
      <c r="PT20" s="12"/>
      <c r="PU20" s="12"/>
      <c r="PV20" s="12"/>
      <c r="PW20" s="12"/>
      <c r="PX20" s="12"/>
      <c r="PY20" s="12"/>
      <c r="PZ20" s="12"/>
      <c r="QA20" s="12"/>
      <c r="QB20" s="12"/>
      <c r="QC20" s="12"/>
      <c r="QD20" s="12"/>
      <c r="QE20" s="12"/>
      <c r="QF20" s="12"/>
      <c r="QG20" s="12"/>
      <c r="QH20" s="12"/>
      <c r="QI20" s="12"/>
      <c r="QJ20" s="12"/>
      <c r="QK20" s="12"/>
      <c r="QL20" s="12"/>
      <c r="QM20" s="12"/>
      <c r="QN20" s="12"/>
      <c r="QO20" s="12"/>
      <c r="QP20" s="12"/>
      <c r="QQ20" s="12"/>
      <c r="QR20" s="12"/>
      <c r="QS20" s="12"/>
    </row>
    <row r="21" spans="1:461" ht="15" customHeight="1">
      <c r="A21" s="2" t="s">
        <v>1955</v>
      </c>
      <c r="B21" s="12" t="s">
        <v>276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c r="HT21" s="12"/>
      <c r="HU21" s="12"/>
      <c r="HV21" s="12"/>
      <c r="HW21" s="12"/>
      <c r="HX21" s="12"/>
      <c r="HY21" s="12"/>
      <c r="HZ21" s="12"/>
      <c r="IA21" s="12"/>
      <c r="IB21" s="12"/>
      <c r="IC21" s="12"/>
      <c r="ID21" s="12"/>
      <c r="IE21" s="12"/>
      <c r="IF21" s="12"/>
      <c r="IG21" s="12"/>
      <c r="IH21" s="12"/>
      <c r="II21" s="12"/>
      <c r="IJ21" s="12"/>
      <c r="IK21" s="12"/>
      <c r="IL21" s="12"/>
      <c r="IM21" s="12"/>
      <c r="IN21" s="12"/>
      <c r="IO21" s="12"/>
      <c r="IP21" s="12"/>
      <c r="IQ21" s="12"/>
      <c r="IR21" s="12"/>
      <c r="IS21" s="12"/>
      <c r="IT21" s="12"/>
      <c r="IU21" s="12"/>
      <c r="IV21" s="12"/>
      <c r="IW21" s="12"/>
      <c r="IX21" s="12"/>
      <c r="IY21" s="12"/>
      <c r="IZ21" s="12"/>
      <c r="JA21" s="12"/>
      <c r="JB21" s="12"/>
      <c r="JC21" s="12"/>
      <c r="JD21" s="12"/>
      <c r="JE21" s="12"/>
      <c r="JF21" s="12"/>
      <c r="JG21" s="12"/>
      <c r="JH21" s="12"/>
      <c r="JI21" s="12"/>
      <c r="JJ21" s="12"/>
      <c r="JK21" s="12"/>
      <c r="JL21" s="12"/>
      <c r="JM21" s="12"/>
      <c r="JN21" s="12"/>
      <c r="JO21" s="12"/>
      <c r="JP21" s="12"/>
      <c r="JQ21" s="12"/>
      <c r="JR21" s="12"/>
      <c r="JS21" s="12"/>
      <c r="JT21" s="12"/>
      <c r="JU21" s="12"/>
      <c r="JV21" s="12"/>
      <c r="JW21" s="12"/>
      <c r="JX21" s="12"/>
      <c r="JY21" s="12"/>
      <c r="JZ21" s="12"/>
      <c r="KA21" s="12"/>
      <c r="KB21" s="12"/>
      <c r="KC21" s="12"/>
      <c r="KD21" s="12"/>
      <c r="KE21" s="12"/>
      <c r="KF21" s="12"/>
      <c r="KG21" s="12"/>
      <c r="KH21" s="12"/>
      <c r="KI21" s="12"/>
      <c r="KJ21" s="12"/>
      <c r="KK21" s="12"/>
      <c r="KL21" s="12"/>
      <c r="KM21" s="12"/>
      <c r="KN21" s="12"/>
      <c r="KO21" s="12"/>
      <c r="KP21" s="12"/>
      <c r="KQ21" s="12"/>
      <c r="KR21" s="12"/>
      <c r="KS21" s="12"/>
      <c r="KT21" s="12"/>
      <c r="KU21" s="12"/>
      <c r="KV21" s="12"/>
      <c r="KW21" s="12"/>
      <c r="KX21" s="12"/>
      <c r="KY21" s="12"/>
      <c r="KZ21" s="12"/>
      <c r="LA21" s="12"/>
      <c r="LB21" s="12"/>
      <c r="LC21" s="12"/>
      <c r="LD21" s="12"/>
      <c r="LE21" s="12"/>
      <c r="LF21" s="12"/>
      <c r="LG21" s="12"/>
      <c r="LH21" s="12"/>
      <c r="LI21" s="12"/>
      <c r="LJ21" s="12"/>
      <c r="LK21" s="12"/>
      <c r="LL21" s="12"/>
      <c r="LM21" s="12"/>
      <c r="LN21" s="12"/>
      <c r="LO21" s="12"/>
      <c r="LP21" s="12"/>
      <c r="LQ21" s="12"/>
      <c r="LR21" s="12"/>
      <c r="LS21" s="12"/>
      <c r="LT21" s="12"/>
      <c r="LU21" s="12"/>
      <c r="LV21" s="12"/>
      <c r="LW21" s="12"/>
      <c r="LX21" s="12"/>
      <c r="LY21" s="12"/>
      <c r="LZ21" s="12"/>
      <c r="MA21" s="12"/>
      <c r="MB21" s="12"/>
      <c r="MC21" s="12"/>
      <c r="MD21" s="12"/>
      <c r="ME21" s="12"/>
      <c r="MF21" s="12"/>
      <c r="MG21" s="12"/>
      <c r="MH21" s="12"/>
      <c r="MI21" s="12"/>
      <c r="MJ21" s="12"/>
      <c r="MK21" s="12"/>
      <c r="ML21" s="12"/>
      <c r="MM21" s="12"/>
      <c r="MN21" s="12"/>
      <c r="MO21" s="12"/>
      <c r="MP21" s="12"/>
      <c r="MQ21" s="12"/>
      <c r="MR21" s="12"/>
      <c r="MS21" s="12"/>
      <c r="MT21" s="12"/>
      <c r="MU21" s="12"/>
      <c r="MV21" s="12"/>
      <c r="MW21" s="12"/>
      <c r="MX21" s="12"/>
      <c r="MY21" s="12"/>
      <c r="MZ21" s="12"/>
      <c r="NA21" s="12"/>
      <c r="NB21" s="12"/>
      <c r="NC21" s="12"/>
      <c r="ND21" s="12"/>
      <c r="NE21" s="12"/>
      <c r="NF21" s="12"/>
      <c r="NG21" s="12"/>
      <c r="NH21" s="12"/>
      <c r="NI21" s="12"/>
      <c r="NJ21" s="12"/>
      <c r="NK21" s="12"/>
      <c r="NL21" s="12"/>
      <c r="NM21" s="12"/>
      <c r="NN21" s="12"/>
      <c r="NO21" s="12"/>
      <c r="NP21" s="12"/>
      <c r="NQ21" s="12"/>
      <c r="NR21" s="12"/>
      <c r="NS21" s="12"/>
      <c r="NT21" s="12"/>
      <c r="NU21" s="12"/>
      <c r="NV21" s="12"/>
      <c r="NW21" s="12"/>
      <c r="NX21" s="12"/>
      <c r="NY21" s="12"/>
      <c r="NZ21" s="12"/>
      <c r="OA21" s="12"/>
      <c r="OB21" s="12"/>
      <c r="OC21" s="12"/>
      <c r="OD21" s="12"/>
      <c r="OE21" s="12"/>
      <c r="OF21" s="12"/>
      <c r="OG21" s="12"/>
      <c r="OH21" s="12"/>
      <c r="OI21" s="12"/>
      <c r="OJ21" s="12"/>
      <c r="OK21" s="12"/>
      <c r="OL21" s="12"/>
      <c r="OM21" s="12"/>
      <c r="ON21" s="12"/>
      <c r="OO21" s="12"/>
      <c r="OP21" s="12"/>
      <c r="OQ21" s="12"/>
      <c r="OR21" s="12"/>
      <c r="OS21" s="12"/>
      <c r="OT21" s="12"/>
      <c r="OU21" s="12"/>
      <c r="OV21" s="12"/>
      <c r="OW21" s="12"/>
      <c r="OX21" s="12"/>
      <c r="OY21" s="12"/>
      <c r="OZ21" s="12"/>
      <c r="PA21" s="12"/>
      <c r="PB21" s="12"/>
      <c r="PC21" s="12"/>
      <c r="PD21" s="12"/>
      <c r="PE21" s="12"/>
      <c r="PF21" s="12"/>
      <c r="PG21" s="12"/>
      <c r="PH21" s="12"/>
      <c r="PI21" s="12"/>
      <c r="PJ21" s="12"/>
      <c r="PK21" s="12"/>
      <c r="PL21" s="12"/>
      <c r="PM21" s="12"/>
      <c r="PN21" s="12"/>
      <c r="PO21" s="12"/>
      <c r="PP21" s="12"/>
      <c r="PQ21" s="12"/>
      <c r="PR21" s="12"/>
      <c r="PS21" s="12"/>
      <c r="PT21" s="12"/>
      <c r="PU21" s="12"/>
      <c r="PV21" s="12"/>
      <c r="PW21" s="12"/>
      <c r="PX21" s="12"/>
      <c r="PY21" s="12"/>
      <c r="PZ21" s="12"/>
      <c r="QA21" s="12"/>
      <c r="QB21" s="12"/>
      <c r="QC21" s="12"/>
      <c r="QD21" s="12"/>
      <c r="QE21" s="12"/>
      <c r="QF21" s="12"/>
      <c r="QG21" s="12"/>
      <c r="QH21" s="12"/>
      <c r="QI21" s="12"/>
      <c r="QJ21" s="12"/>
      <c r="QK21" s="12"/>
      <c r="QL21" s="12"/>
      <c r="QM21" s="12"/>
      <c r="QN21" s="12"/>
      <c r="QO21" s="12"/>
      <c r="QP21" s="12"/>
      <c r="QQ21" s="12"/>
      <c r="QR21" s="12"/>
      <c r="QS21" s="12"/>
    </row>
  </sheetData>
  <mergeCells count="682">
    <mergeCell ref="A19:QS19"/>
    <mergeCell ref="B20:QS20"/>
    <mergeCell ref="B21:QS21"/>
    <mergeCell ref="QP1:QQ1"/>
    <mergeCell ref="QP2:QQ2"/>
    <mergeCell ref="QP3:QQ3"/>
    <mergeCell ref="QR1:QS1"/>
    <mergeCell ref="QR2:QS2"/>
    <mergeCell ref="QR3:QS3"/>
    <mergeCell ref="QL1:QM1"/>
    <mergeCell ref="QL2:QM2"/>
    <mergeCell ref="QL3:QM3"/>
    <mergeCell ref="QN1:QO1"/>
    <mergeCell ref="QN2:QO2"/>
    <mergeCell ref="QN3:QO3"/>
    <mergeCell ref="QH1:QI1"/>
    <mergeCell ref="QH2:QI2"/>
    <mergeCell ref="QH3:QI3"/>
    <mergeCell ref="QJ1:QK1"/>
    <mergeCell ref="QJ2:QK2"/>
    <mergeCell ref="QJ3:QK3"/>
    <mergeCell ref="QD1:QE1"/>
    <mergeCell ref="QD2:QE2"/>
    <mergeCell ref="QD3:QE3"/>
    <mergeCell ref="QF1:QG1"/>
    <mergeCell ref="QF2:QG2"/>
    <mergeCell ref="QF3:QG3"/>
    <mergeCell ref="PZ1:QA1"/>
    <mergeCell ref="PZ2:QA2"/>
    <mergeCell ref="PZ3:QA3"/>
    <mergeCell ref="QB1:QC1"/>
    <mergeCell ref="QB2:QC2"/>
    <mergeCell ref="QB3:QC3"/>
    <mergeCell ref="PV1:PW1"/>
    <mergeCell ref="PV2:PW2"/>
    <mergeCell ref="PV3:PW3"/>
    <mergeCell ref="PX1:PY1"/>
    <mergeCell ref="PX2:PY2"/>
    <mergeCell ref="PX3:PY3"/>
    <mergeCell ref="PR1:PS1"/>
    <mergeCell ref="PR2:PS2"/>
    <mergeCell ref="PR3:PS3"/>
    <mergeCell ref="PT1:PU1"/>
    <mergeCell ref="PT2:PU2"/>
    <mergeCell ref="PT3:PU3"/>
    <mergeCell ref="PN1:PO1"/>
    <mergeCell ref="PN2:PO2"/>
    <mergeCell ref="PN3:PO3"/>
    <mergeCell ref="PP1:PQ1"/>
    <mergeCell ref="PP2:PQ2"/>
    <mergeCell ref="PP3:PQ3"/>
    <mergeCell ref="PJ1:PK1"/>
    <mergeCell ref="PJ2:PK2"/>
    <mergeCell ref="PJ3:PK3"/>
    <mergeCell ref="PL1:PM1"/>
    <mergeCell ref="PL2:PM2"/>
    <mergeCell ref="PL3:PM3"/>
    <mergeCell ref="PF1:PG1"/>
    <mergeCell ref="PF2:PG2"/>
    <mergeCell ref="PF3:PG3"/>
    <mergeCell ref="PH1:PI1"/>
    <mergeCell ref="PH2:PI2"/>
    <mergeCell ref="PH3:PI3"/>
    <mergeCell ref="PB1:PC1"/>
    <mergeCell ref="PB2:PC2"/>
    <mergeCell ref="PB3:PC3"/>
    <mergeCell ref="PD1:PE1"/>
    <mergeCell ref="PD2:PE2"/>
    <mergeCell ref="PD3:PE3"/>
    <mergeCell ref="OX1:OY1"/>
    <mergeCell ref="OX2:OY2"/>
    <mergeCell ref="OX3:OY3"/>
    <mergeCell ref="OZ1:PA1"/>
    <mergeCell ref="OZ2:PA2"/>
    <mergeCell ref="OZ3:PA3"/>
    <mergeCell ref="OT1:OU1"/>
    <mergeCell ref="OT2:OU2"/>
    <mergeCell ref="OT3:OU3"/>
    <mergeCell ref="OV1:OW1"/>
    <mergeCell ref="OV2:OW2"/>
    <mergeCell ref="OV3:OW3"/>
    <mergeCell ref="OP1:OQ1"/>
    <mergeCell ref="OP2:OQ2"/>
    <mergeCell ref="OP3:OQ3"/>
    <mergeCell ref="OR1:OS1"/>
    <mergeCell ref="OR2:OS2"/>
    <mergeCell ref="OR3:OS3"/>
    <mergeCell ref="OL1:OM1"/>
    <mergeCell ref="OL2:OM2"/>
    <mergeCell ref="OL3:OM3"/>
    <mergeCell ref="ON1:OO1"/>
    <mergeCell ref="ON2:OO2"/>
    <mergeCell ref="ON3:OO3"/>
    <mergeCell ref="OH1:OI1"/>
    <mergeCell ref="OH2:OI2"/>
    <mergeCell ref="OH3:OI3"/>
    <mergeCell ref="OJ1:OK1"/>
    <mergeCell ref="OJ2:OK2"/>
    <mergeCell ref="OJ3:OK3"/>
    <mergeCell ref="OD1:OE1"/>
    <mergeCell ref="OD2:OE2"/>
    <mergeCell ref="OD3:OE3"/>
    <mergeCell ref="OF1:OG1"/>
    <mergeCell ref="OF2:OG2"/>
    <mergeCell ref="OF3:OG3"/>
    <mergeCell ref="NZ1:OA1"/>
    <mergeCell ref="NZ2:OA2"/>
    <mergeCell ref="NZ3:OA3"/>
    <mergeCell ref="OB1:OC1"/>
    <mergeCell ref="OB2:OC2"/>
    <mergeCell ref="OB3:OC3"/>
    <mergeCell ref="NV1:NW1"/>
    <mergeCell ref="NV2:NW2"/>
    <mergeCell ref="NV3:NW3"/>
    <mergeCell ref="NX1:NY1"/>
    <mergeCell ref="NX2:NY2"/>
    <mergeCell ref="NX3:NY3"/>
    <mergeCell ref="NR1:NS1"/>
    <mergeCell ref="NR2:NS2"/>
    <mergeCell ref="NR3:NS3"/>
    <mergeCell ref="NT1:NU1"/>
    <mergeCell ref="NT2:NU2"/>
    <mergeCell ref="NT3:NU3"/>
    <mergeCell ref="NN1:NO1"/>
    <mergeCell ref="NN2:NO2"/>
    <mergeCell ref="NN3:NO3"/>
    <mergeCell ref="NP1:NQ1"/>
    <mergeCell ref="NP2:NQ2"/>
    <mergeCell ref="NP3:NQ3"/>
    <mergeCell ref="NJ1:NK1"/>
    <mergeCell ref="NJ2:NK2"/>
    <mergeCell ref="NJ3:NK3"/>
    <mergeCell ref="NL1:NM1"/>
    <mergeCell ref="NL2:NM2"/>
    <mergeCell ref="NL3:NM3"/>
    <mergeCell ref="NF1:NG1"/>
    <mergeCell ref="NF2:NG2"/>
    <mergeCell ref="NF3:NG3"/>
    <mergeCell ref="NH1:NI1"/>
    <mergeCell ref="NH2:NI2"/>
    <mergeCell ref="NH3:NI3"/>
    <mergeCell ref="NB1:NC1"/>
    <mergeCell ref="NB2:NC2"/>
    <mergeCell ref="NB3:NC3"/>
    <mergeCell ref="ND1:NE1"/>
    <mergeCell ref="ND2:NE2"/>
    <mergeCell ref="ND3:NE3"/>
    <mergeCell ref="MX1:MY1"/>
    <mergeCell ref="MX2:MY2"/>
    <mergeCell ref="MX3:MY3"/>
    <mergeCell ref="MZ1:NA1"/>
    <mergeCell ref="MZ2:NA2"/>
    <mergeCell ref="MZ3:NA3"/>
    <mergeCell ref="MT1:MU1"/>
    <mergeCell ref="MT2:MU2"/>
    <mergeCell ref="MT3:MU3"/>
    <mergeCell ref="MV1:MW1"/>
    <mergeCell ref="MV2:MW2"/>
    <mergeCell ref="MV3:MW3"/>
    <mergeCell ref="MP1:MQ1"/>
    <mergeCell ref="MP2:MQ2"/>
    <mergeCell ref="MP3:MQ3"/>
    <mergeCell ref="MR1:MS1"/>
    <mergeCell ref="MR2:MS2"/>
    <mergeCell ref="MR3:MS3"/>
    <mergeCell ref="ML1:MM1"/>
    <mergeCell ref="ML2:MM2"/>
    <mergeCell ref="ML3:MM3"/>
    <mergeCell ref="MN1:MO1"/>
    <mergeCell ref="MN2:MO2"/>
    <mergeCell ref="MN3:MO3"/>
    <mergeCell ref="MH1:MI1"/>
    <mergeCell ref="MH2:MI2"/>
    <mergeCell ref="MH3:MI3"/>
    <mergeCell ref="MJ1:MK1"/>
    <mergeCell ref="MJ2:MK2"/>
    <mergeCell ref="MJ3:MK3"/>
    <mergeCell ref="MD1:ME1"/>
    <mergeCell ref="MD2:ME2"/>
    <mergeCell ref="MD3:ME3"/>
    <mergeCell ref="MF1:MG1"/>
    <mergeCell ref="MF2:MG2"/>
    <mergeCell ref="MF3:MG3"/>
    <mergeCell ref="LZ1:MA1"/>
    <mergeCell ref="LZ2:MA2"/>
    <mergeCell ref="LZ3:MA3"/>
    <mergeCell ref="MB1:MC1"/>
    <mergeCell ref="MB2:MC2"/>
    <mergeCell ref="MB3:MC3"/>
    <mergeCell ref="LV1:LW1"/>
    <mergeCell ref="LV2:LW2"/>
    <mergeCell ref="LV3:LW3"/>
    <mergeCell ref="LX1:LY1"/>
    <mergeCell ref="LX2:LY2"/>
    <mergeCell ref="LX3:LY3"/>
    <mergeCell ref="LR1:LS1"/>
    <mergeCell ref="LR2:LS2"/>
    <mergeCell ref="LR3:LS3"/>
    <mergeCell ref="LT1:LU1"/>
    <mergeCell ref="LT2:LU2"/>
    <mergeCell ref="LT3:LU3"/>
    <mergeCell ref="LN1:LO1"/>
    <mergeCell ref="LN2:LO2"/>
    <mergeCell ref="LN3:LO3"/>
    <mergeCell ref="LP1:LQ1"/>
    <mergeCell ref="LP2:LQ2"/>
    <mergeCell ref="LP3:LQ3"/>
    <mergeCell ref="LJ1:LK1"/>
    <mergeCell ref="LJ2:LK2"/>
    <mergeCell ref="LJ3:LK3"/>
    <mergeCell ref="LL1:LM1"/>
    <mergeCell ref="LL2:LM2"/>
    <mergeCell ref="LL3:LM3"/>
    <mergeCell ref="LF1:LG1"/>
    <mergeCell ref="LF2:LG2"/>
    <mergeCell ref="LF3:LG3"/>
    <mergeCell ref="LH1:LI1"/>
    <mergeCell ref="LH2:LI2"/>
    <mergeCell ref="LH3:LI3"/>
    <mergeCell ref="LB1:LC1"/>
    <mergeCell ref="LB2:LC2"/>
    <mergeCell ref="LB3:LC3"/>
    <mergeCell ref="LD1:LE1"/>
    <mergeCell ref="LD2:LE2"/>
    <mergeCell ref="LD3:LE3"/>
    <mergeCell ref="KX1:KY1"/>
    <mergeCell ref="KX2:KY2"/>
    <mergeCell ref="KX3:KY3"/>
    <mergeCell ref="KZ1:LA1"/>
    <mergeCell ref="KZ2:LA2"/>
    <mergeCell ref="KZ3:LA3"/>
    <mergeCell ref="KT1:KU1"/>
    <mergeCell ref="KT2:KU2"/>
    <mergeCell ref="KT3:KU3"/>
    <mergeCell ref="KV1:KW1"/>
    <mergeCell ref="KV2:KW2"/>
    <mergeCell ref="KV3:KW3"/>
    <mergeCell ref="KP1:KQ1"/>
    <mergeCell ref="KP2:KQ2"/>
    <mergeCell ref="KP3:KQ3"/>
    <mergeCell ref="KR1:KS1"/>
    <mergeCell ref="KR2:KS2"/>
    <mergeCell ref="KR3:KS3"/>
    <mergeCell ref="KL1:KM1"/>
    <mergeCell ref="KL2:KM2"/>
    <mergeCell ref="KL3:KM3"/>
    <mergeCell ref="KN1:KO1"/>
    <mergeCell ref="KN2:KO2"/>
    <mergeCell ref="KN3:KO3"/>
    <mergeCell ref="KH1:KI1"/>
    <mergeCell ref="KH2:KI2"/>
    <mergeCell ref="KH3:KI3"/>
    <mergeCell ref="KJ1:KK1"/>
    <mergeCell ref="KJ2:KK2"/>
    <mergeCell ref="KJ3:KK3"/>
    <mergeCell ref="KD1:KE1"/>
    <mergeCell ref="KD2:KE2"/>
    <mergeCell ref="KD3:KE3"/>
    <mergeCell ref="KF1:KG1"/>
    <mergeCell ref="KF2:KG2"/>
    <mergeCell ref="KF3:KG3"/>
    <mergeCell ref="JZ1:KA1"/>
    <mergeCell ref="JZ2:KA2"/>
    <mergeCell ref="JZ3:KA3"/>
    <mergeCell ref="KB1:KC1"/>
    <mergeCell ref="KB2:KC2"/>
    <mergeCell ref="KB3:KC3"/>
    <mergeCell ref="JV1:JW1"/>
    <mergeCell ref="JV2:JW2"/>
    <mergeCell ref="JV3:JW3"/>
    <mergeCell ref="JX1:JY1"/>
    <mergeCell ref="JX2:JY2"/>
    <mergeCell ref="JX3:JY3"/>
    <mergeCell ref="JR1:JS1"/>
    <mergeCell ref="JR2:JS2"/>
    <mergeCell ref="JR3:JS3"/>
    <mergeCell ref="JT1:JU1"/>
    <mergeCell ref="JT2:JU2"/>
    <mergeCell ref="JT3:JU3"/>
    <mergeCell ref="JN1:JO1"/>
    <mergeCell ref="JN2:JO2"/>
    <mergeCell ref="JN3:JO3"/>
    <mergeCell ref="JP1:JQ1"/>
    <mergeCell ref="JP2:JQ2"/>
    <mergeCell ref="JP3:JQ3"/>
    <mergeCell ref="JJ1:JK1"/>
    <mergeCell ref="JJ2:JK2"/>
    <mergeCell ref="JJ3:JK3"/>
    <mergeCell ref="JL1:JM1"/>
    <mergeCell ref="JL2:JM2"/>
    <mergeCell ref="JL3:JM3"/>
    <mergeCell ref="JF1:JG1"/>
    <mergeCell ref="JF2:JG2"/>
    <mergeCell ref="JF3:JG3"/>
    <mergeCell ref="JH1:JI1"/>
    <mergeCell ref="JH2:JI2"/>
    <mergeCell ref="JH3:JI3"/>
    <mergeCell ref="JB1:JC1"/>
    <mergeCell ref="JB2:JC2"/>
    <mergeCell ref="JB3:JC3"/>
    <mergeCell ref="JD1:JE1"/>
    <mergeCell ref="JD2:JE2"/>
    <mergeCell ref="JD3:JE3"/>
    <mergeCell ref="IX1:IY1"/>
    <mergeCell ref="IX2:IY2"/>
    <mergeCell ref="IX3:IY3"/>
    <mergeCell ref="IZ1:JA1"/>
    <mergeCell ref="IZ2:JA2"/>
    <mergeCell ref="IZ3:JA3"/>
    <mergeCell ref="IT1:IU1"/>
    <mergeCell ref="IT2:IU2"/>
    <mergeCell ref="IT3:IU3"/>
    <mergeCell ref="IV1:IW1"/>
    <mergeCell ref="IV2:IW2"/>
    <mergeCell ref="IV3:IW3"/>
    <mergeCell ref="IP1:IQ1"/>
    <mergeCell ref="IP2:IQ2"/>
    <mergeCell ref="IP3:IQ3"/>
    <mergeCell ref="IR1:IS1"/>
    <mergeCell ref="IR2:IS2"/>
    <mergeCell ref="IR3:IS3"/>
    <mergeCell ref="IL1:IM1"/>
    <mergeCell ref="IL2:IM2"/>
    <mergeCell ref="IL3:IM3"/>
    <mergeCell ref="IN1:IO1"/>
    <mergeCell ref="IN2:IO2"/>
    <mergeCell ref="IN3:IO3"/>
    <mergeCell ref="IH1:II1"/>
    <mergeCell ref="IH2:II2"/>
    <mergeCell ref="IH3:II3"/>
    <mergeCell ref="IJ1:IK1"/>
    <mergeCell ref="IJ2:IK2"/>
    <mergeCell ref="IJ3:IK3"/>
    <mergeCell ref="ID1:IE1"/>
    <mergeCell ref="ID2:IE2"/>
    <mergeCell ref="ID3:IE3"/>
    <mergeCell ref="IF1:IG1"/>
    <mergeCell ref="IF2:IG2"/>
    <mergeCell ref="IF3:IG3"/>
    <mergeCell ref="HZ1:IA1"/>
    <mergeCell ref="HZ2:IA2"/>
    <mergeCell ref="HZ3:IA3"/>
    <mergeCell ref="IB1:IC1"/>
    <mergeCell ref="IB2:IC2"/>
    <mergeCell ref="IB3:IC3"/>
    <mergeCell ref="HV1:HW1"/>
    <mergeCell ref="HV2:HW2"/>
    <mergeCell ref="HV3:HW3"/>
    <mergeCell ref="HX1:HY1"/>
    <mergeCell ref="HX2:HY2"/>
    <mergeCell ref="HX3:HY3"/>
    <mergeCell ref="HR1:HS1"/>
    <mergeCell ref="HR2:HS2"/>
    <mergeCell ref="HR3:HS3"/>
    <mergeCell ref="HT1:HU1"/>
    <mergeCell ref="HT2:HU2"/>
    <mergeCell ref="HT3:HU3"/>
    <mergeCell ref="HN1:HO1"/>
    <mergeCell ref="HN2:HO2"/>
    <mergeCell ref="HN3:HO3"/>
    <mergeCell ref="HP1:HQ1"/>
    <mergeCell ref="HP2:HQ2"/>
    <mergeCell ref="HP3:HQ3"/>
    <mergeCell ref="HJ1:HK1"/>
    <mergeCell ref="HJ2:HK2"/>
    <mergeCell ref="HJ3:HK3"/>
    <mergeCell ref="HL1:HM1"/>
    <mergeCell ref="HL2:HM2"/>
    <mergeCell ref="HL3:HM3"/>
    <mergeCell ref="HF1:HG1"/>
    <mergeCell ref="HF2:HG2"/>
    <mergeCell ref="HF3:HG3"/>
    <mergeCell ref="HH1:HI1"/>
    <mergeCell ref="HH2:HI2"/>
    <mergeCell ref="HH3:HI3"/>
    <mergeCell ref="HB1:HC1"/>
    <mergeCell ref="HB2:HC2"/>
    <mergeCell ref="HB3:HC3"/>
    <mergeCell ref="HD1:HE1"/>
    <mergeCell ref="HD2:HE2"/>
    <mergeCell ref="HD3:HE3"/>
    <mergeCell ref="GX1:GY1"/>
    <mergeCell ref="GX2:GY2"/>
    <mergeCell ref="GX3:GY3"/>
    <mergeCell ref="GZ1:HA1"/>
    <mergeCell ref="GZ2:HA2"/>
    <mergeCell ref="GZ3:HA3"/>
    <mergeCell ref="GT1:GU1"/>
    <mergeCell ref="GT2:GU2"/>
    <mergeCell ref="GT3:GU3"/>
    <mergeCell ref="GV1:GW1"/>
    <mergeCell ref="GV2:GW2"/>
    <mergeCell ref="GV3:GW3"/>
    <mergeCell ref="GP1:GQ1"/>
    <mergeCell ref="GP2:GQ2"/>
    <mergeCell ref="GP3:GQ3"/>
    <mergeCell ref="GR1:GS1"/>
    <mergeCell ref="GR2:GS2"/>
    <mergeCell ref="GR3:GS3"/>
    <mergeCell ref="GL1:GM1"/>
    <mergeCell ref="GL2:GM2"/>
    <mergeCell ref="GL3:GM3"/>
    <mergeCell ref="GN1:GO1"/>
    <mergeCell ref="GN2:GO2"/>
    <mergeCell ref="GN3:GO3"/>
    <mergeCell ref="GH1:GI1"/>
    <mergeCell ref="GH2:GI2"/>
    <mergeCell ref="GH3:GI3"/>
    <mergeCell ref="GJ1:GK1"/>
    <mergeCell ref="GJ2:GK2"/>
    <mergeCell ref="GJ3:GK3"/>
    <mergeCell ref="GD1:GE1"/>
    <mergeCell ref="GD2:GE2"/>
    <mergeCell ref="GD3:GE3"/>
    <mergeCell ref="GF1:GG1"/>
    <mergeCell ref="GF2:GG2"/>
    <mergeCell ref="GF3:GG3"/>
    <mergeCell ref="FZ1:GA1"/>
    <mergeCell ref="FZ2:GA2"/>
    <mergeCell ref="FZ3:GA3"/>
    <mergeCell ref="GB1:GC1"/>
    <mergeCell ref="GB2:GC2"/>
    <mergeCell ref="GB3:GC3"/>
    <mergeCell ref="FV1:FW1"/>
    <mergeCell ref="FV2:FW2"/>
    <mergeCell ref="FV3:FW3"/>
    <mergeCell ref="FX1:FY1"/>
    <mergeCell ref="FX2:FY2"/>
    <mergeCell ref="FX3:FY3"/>
    <mergeCell ref="FR1:FS1"/>
    <mergeCell ref="FR2:FS2"/>
    <mergeCell ref="FR3:FS3"/>
    <mergeCell ref="FT1:FU1"/>
    <mergeCell ref="FT2:FU2"/>
    <mergeCell ref="FT3:FU3"/>
    <mergeCell ref="FN1:FO1"/>
    <mergeCell ref="FN2:FO2"/>
    <mergeCell ref="FN3:FO3"/>
    <mergeCell ref="FP1:FQ1"/>
    <mergeCell ref="FP2:FQ2"/>
    <mergeCell ref="FP3:FQ3"/>
    <mergeCell ref="FJ1:FK1"/>
    <mergeCell ref="FJ2:FK2"/>
    <mergeCell ref="FJ3:FK3"/>
    <mergeCell ref="FL1:FM1"/>
    <mergeCell ref="FL2:FM2"/>
    <mergeCell ref="FL3:FM3"/>
    <mergeCell ref="FF1:FG1"/>
    <mergeCell ref="FF2:FG2"/>
    <mergeCell ref="FF3:FG3"/>
    <mergeCell ref="FH1:FI1"/>
    <mergeCell ref="FH2:FI2"/>
    <mergeCell ref="FH3:FI3"/>
    <mergeCell ref="FB1:FC1"/>
    <mergeCell ref="FB2:FC2"/>
    <mergeCell ref="FB3:FC3"/>
    <mergeCell ref="FD1:FE1"/>
    <mergeCell ref="FD2:FE2"/>
    <mergeCell ref="FD3:FE3"/>
    <mergeCell ref="EX1:EY1"/>
    <mergeCell ref="EX2:EY2"/>
    <mergeCell ref="EX3:EY3"/>
    <mergeCell ref="EZ1:FA1"/>
    <mergeCell ref="EZ2:FA2"/>
    <mergeCell ref="EZ3:FA3"/>
    <mergeCell ref="ET1:EU1"/>
    <mergeCell ref="ET2:EU2"/>
    <mergeCell ref="ET3:EU3"/>
    <mergeCell ref="EV1:EW1"/>
    <mergeCell ref="EV2:EW2"/>
    <mergeCell ref="EV3:EW3"/>
    <mergeCell ref="EP1:EQ1"/>
    <mergeCell ref="EP2:EQ2"/>
    <mergeCell ref="EP3:EQ3"/>
    <mergeCell ref="ER1:ES1"/>
    <mergeCell ref="ER2:ES2"/>
    <mergeCell ref="ER3:ES3"/>
    <mergeCell ref="EL1:EM1"/>
    <mergeCell ref="EL2:EM2"/>
    <mergeCell ref="EL3:EM3"/>
    <mergeCell ref="EN1:EO1"/>
    <mergeCell ref="EN2:EO2"/>
    <mergeCell ref="EN3:EO3"/>
    <mergeCell ref="EH1:EI1"/>
    <mergeCell ref="EH2:EI2"/>
    <mergeCell ref="EH3:EI3"/>
    <mergeCell ref="EJ1:EK1"/>
    <mergeCell ref="EJ2:EK2"/>
    <mergeCell ref="EJ3:EK3"/>
    <mergeCell ref="ED1:EE1"/>
    <mergeCell ref="ED2:EE2"/>
    <mergeCell ref="ED3:EE3"/>
    <mergeCell ref="EF1:EG1"/>
    <mergeCell ref="EF2:EG2"/>
    <mergeCell ref="EF3:EG3"/>
    <mergeCell ref="DZ1:EA1"/>
    <mergeCell ref="DZ2:EA2"/>
    <mergeCell ref="DZ3:EA3"/>
    <mergeCell ref="EB1:EC1"/>
    <mergeCell ref="EB2:EC2"/>
    <mergeCell ref="EB3:EC3"/>
    <mergeCell ref="DV1:DW1"/>
    <mergeCell ref="DV2:DW2"/>
    <mergeCell ref="DV3:DW3"/>
    <mergeCell ref="DX1:DY1"/>
    <mergeCell ref="DX2:DY2"/>
    <mergeCell ref="DX3:DY3"/>
    <mergeCell ref="DR1:DS1"/>
    <mergeCell ref="DR2:DS2"/>
    <mergeCell ref="DR3:DS3"/>
    <mergeCell ref="DT1:DU1"/>
    <mergeCell ref="DT2:DU2"/>
    <mergeCell ref="DT3:DU3"/>
    <mergeCell ref="DN1:DO1"/>
    <mergeCell ref="DN2:DO2"/>
    <mergeCell ref="DN3:DO3"/>
    <mergeCell ref="DP1:DQ1"/>
    <mergeCell ref="DP2:DQ2"/>
    <mergeCell ref="DP3:DQ3"/>
    <mergeCell ref="DJ1:DK1"/>
    <mergeCell ref="DJ2:DK2"/>
    <mergeCell ref="DJ3:DK3"/>
    <mergeCell ref="DL1:DM1"/>
    <mergeCell ref="DL2:DM2"/>
    <mergeCell ref="DL3:DM3"/>
    <mergeCell ref="DF1:DG1"/>
    <mergeCell ref="DF2:DG2"/>
    <mergeCell ref="DF3:DG3"/>
    <mergeCell ref="DH1:DI1"/>
    <mergeCell ref="DH2:DI2"/>
    <mergeCell ref="DH3:DI3"/>
    <mergeCell ref="DB1:DC1"/>
    <mergeCell ref="DB2:DC2"/>
    <mergeCell ref="DB3:DC3"/>
    <mergeCell ref="DD1:DE1"/>
    <mergeCell ref="DD2:DE2"/>
    <mergeCell ref="DD3:DE3"/>
    <mergeCell ref="CX1:CY1"/>
    <mergeCell ref="CX2:CY2"/>
    <mergeCell ref="CX3:CY3"/>
    <mergeCell ref="CZ1:DA1"/>
    <mergeCell ref="CZ2:DA2"/>
    <mergeCell ref="CZ3:DA3"/>
    <mergeCell ref="CT1:CU1"/>
    <mergeCell ref="CT2:CU2"/>
    <mergeCell ref="CT3:CU3"/>
    <mergeCell ref="CV1:CW1"/>
    <mergeCell ref="CV2:CW2"/>
    <mergeCell ref="CV3:CW3"/>
    <mergeCell ref="CP1:CQ1"/>
    <mergeCell ref="CP2:CQ2"/>
    <mergeCell ref="CP3:CQ3"/>
    <mergeCell ref="CR1:CS1"/>
    <mergeCell ref="CR2:CS2"/>
    <mergeCell ref="CR3:CS3"/>
    <mergeCell ref="CL1:CM1"/>
    <mergeCell ref="CL2:CM2"/>
    <mergeCell ref="CL3:CM3"/>
    <mergeCell ref="CN1:CO1"/>
    <mergeCell ref="CN2:CO2"/>
    <mergeCell ref="CN3:CO3"/>
    <mergeCell ref="CH1:CI1"/>
    <mergeCell ref="CH2:CI2"/>
    <mergeCell ref="CH3:CI3"/>
    <mergeCell ref="CJ1:CK1"/>
    <mergeCell ref="CJ2:CK2"/>
    <mergeCell ref="CJ3:CK3"/>
    <mergeCell ref="CD1:CE1"/>
    <mergeCell ref="CD2:CE2"/>
    <mergeCell ref="CD3:CE3"/>
    <mergeCell ref="CF1:CG1"/>
    <mergeCell ref="CF2:CG2"/>
    <mergeCell ref="CF3:CG3"/>
    <mergeCell ref="BZ1:CA1"/>
    <mergeCell ref="BZ2:CA2"/>
    <mergeCell ref="BZ3:CA3"/>
    <mergeCell ref="CB1:CC1"/>
    <mergeCell ref="CB2:CC2"/>
    <mergeCell ref="CB3:CC3"/>
    <mergeCell ref="BV1:BW1"/>
    <mergeCell ref="BV2:BW2"/>
    <mergeCell ref="BV3:BW3"/>
    <mergeCell ref="BX1:BY1"/>
    <mergeCell ref="BX2:BY2"/>
    <mergeCell ref="BX3:BY3"/>
    <mergeCell ref="BR1:BS1"/>
    <mergeCell ref="BR2:BS2"/>
    <mergeCell ref="BR3:BS3"/>
    <mergeCell ref="BT1:BU1"/>
    <mergeCell ref="BT2:BU2"/>
    <mergeCell ref="BT3:BU3"/>
    <mergeCell ref="BN1:BO1"/>
    <mergeCell ref="BN2:BO2"/>
    <mergeCell ref="BN3:BO3"/>
    <mergeCell ref="BP1:BQ1"/>
    <mergeCell ref="BP2:BQ2"/>
    <mergeCell ref="BP3:BQ3"/>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F1:F3"/>
    <mergeCell ref="N1:O1"/>
    <mergeCell ref="N2:O2"/>
    <mergeCell ref="N3:O3"/>
    <mergeCell ref="P1:Q1"/>
    <mergeCell ref="P2:Q2"/>
    <mergeCell ref="P3:Q3"/>
    <mergeCell ref="A1:A3"/>
    <mergeCell ref="B1:C1"/>
    <mergeCell ref="B2:C2"/>
    <mergeCell ref="B3:C3"/>
    <mergeCell ref="D1:D3"/>
    <mergeCell ref="E1:E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 customWidth="1"/>
    <col min="3" max="3" width="7" customWidth="1"/>
    <col min="4" max="5" width="33.7109375" customWidth="1"/>
  </cols>
  <sheetData>
    <row r="1" spans="1:5" ht="15" customHeight="1">
      <c r="A1" s="1" t="s">
        <v>2761</v>
      </c>
      <c r="B1" s="9" t="s">
        <v>2</v>
      </c>
      <c r="C1" s="9"/>
      <c r="D1" s="9"/>
      <c r="E1" s="9"/>
    </row>
    <row r="2" spans="1:5" ht="30">
      <c r="A2" s="1" t="s">
        <v>70</v>
      </c>
      <c r="B2" s="9" t="s">
        <v>3</v>
      </c>
      <c r="C2" s="9"/>
      <c r="D2" s="1" t="s">
        <v>34</v>
      </c>
      <c r="E2" s="1" t="s">
        <v>35</v>
      </c>
    </row>
    <row r="3" spans="1:5" ht="30">
      <c r="A3" s="3" t="s">
        <v>2762</v>
      </c>
      <c r="B3" s="4" t="s">
        <v>7</v>
      </c>
      <c r="C3" s="4"/>
      <c r="D3" s="4" t="s">
        <v>7</v>
      </c>
      <c r="E3" s="4" t="s">
        <v>7</v>
      </c>
    </row>
    <row r="4" spans="1:5">
      <c r="A4" s="2" t="s">
        <v>1698</v>
      </c>
      <c r="B4" s="8">
        <v>4399850</v>
      </c>
      <c r="C4" s="4"/>
      <c r="D4" s="8">
        <v>4688526</v>
      </c>
      <c r="E4" s="8">
        <v>4777794</v>
      </c>
    </row>
    <row r="5" spans="1:5">
      <c r="A5" s="2" t="s">
        <v>1699</v>
      </c>
      <c r="B5" s="6">
        <v>279624</v>
      </c>
      <c r="C5" s="4"/>
      <c r="D5" s="6">
        <v>310454</v>
      </c>
      <c r="E5" s="6">
        <v>180956</v>
      </c>
    </row>
    <row r="6" spans="1:5">
      <c r="A6" s="2" t="s">
        <v>1700</v>
      </c>
      <c r="B6" s="6">
        <v>-232823</v>
      </c>
      <c r="C6" s="4"/>
      <c r="D6" s="6">
        <v>-608466</v>
      </c>
      <c r="E6" s="6">
        <v>-123252</v>
      </c>
    </row>
    <row r="7" spans="1:5">
      <c r="A7" s="2" t="s">
        <v>1704</v>
      </c>
      <c r="B7" s="6">
        <v>-155017</v>
      </c>
      <c r="C7" s="4"/>
      <c r="D7" s="4">
        <v>0</v>
      </c>
      <c r="E7" s="6">
        <v>-94761</v>
      </c>
    </row>
    <row r="8" spans="1:5">
      <c r="A8" s="2" t="s">
        <v>1707</v>
      </c>
      <c r="B8" s="4">
        <v>0</v>
      </c>
      <c r="C8" s="4"/>
      <c r="D8" s="6">
        <v>18090</v>
      </c>
      <c r="E8" s="4">
        <v>0</v>
      </c>
    </row>
    <row r="9" spans="1:5">
      <c r="A9" s="2" t="s">
        <v>44</v>
      </c>
      <c r="B9" s="6">
        <v>-2358</v>
      </c>
      <c r="C9" s="4"/>
      <c r="D9" s="6">
        <v>-8754</v>
      </c>
      <c r="E9" s="6">
        <v>-52211</v>
      </c>
    </row>
    <row r="10" spans="1:5" ht="17.25">
      <c r="A10" s="2" t="s">
        <v>1710</v>
      </c>
      <c r="B10" s="8">
        <v>4289276</v>
      </c>
      <c r="C10" s="10" t="s">
        <v>86</v>
      </c>
      <c r="D10" s="8">
        <v>4399850</v>
      </c>
      <c r="E10" s="8">
        <v>4688526</v>
      </c>
    </row>
    <row r="11" spans="1:5">
      <c r="A11" s="11"/>
      <c r="B11" s="11"/>
      <c r="C11" s="11"/>
      <c r="D11" s="11"/>
      <c r="E11" s="11"/>
    </row>
    <row r="12" spans="1:5" ht="15" customHeight="1">
      <c r="A12" s="2" t="s">
        <v>86</v>
      </c>
      <c r="B12" s="12" t="s">
        <v>2759</v>
      </c>
      <c r="C12" s="12"/>
      <c r="D12" s="12"/>
      <c r="E12" s="12"/>
    </row>
  </sheetData>
  <mergeCells count="4">
    <mergeCell ref="B1:E1"/>
    <mergeCell ref="B2:C2"/>
    <mergeCell ref="A11:E11"/>
    <mergeCell ref="B12:E1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763</v>
      </c>
      <c r="B1" s="9" t="s">
        <v>2</v>
      </c>
      <c r="C1" s="9"/>
      <c r="D1" s="9"/>
    </row>
    <row r="2" spans="1:4" ht="30">
      <c r="A2" s="1" t="s">
        <v>70</v>
      </c>
      <c r="B2" s="1" t="s">
        <v>3</v>
      </c>
      <c r="C2" s="1" t="s">
        <v>34</v>
      </c>
      <c r="D2" s="1" t="s">
        <v>35</v>
      </c>
    </row>
    <row r="3" spans="1:4" ht="45">
      <c r="A3" s="3" t="s">
        <v>2764</v>
      </c>
      <c r="B3" s="4" t="s">
        <v>7</v>
      </c>
      <c r="C3" s="4" t="s">
        <v>7</v>
      </c>
      <c r="D3" s="4" t="s">
        <v>7</v>
      </c>
    </row>
    <row r="4" spans="1:4">
      <c r="A4" s="2" t="s">
        <v>1698</v>
      </c>
      <c r="B4" s="8">
        <v>1040839</v>
      </c>
      <c r="C4" s="8">
        <v>1059531</v>
      </c>
      <c r="D4" s="8">
        <v>971249</v>
      </c>
    </row>
    <row r="5" spans="1:4">
      <c r="A5" s="2" t="s">
        <v>1699</v>
      </c>
      <c r="B5" s="6">
        <v>130698</v>
      </c>
      <c r="C5" s="6">
        <v>130965</v>
      </c>
      <c r="D5" s="6">
        <v>133220</v>
      </c>
    </row>
    <row r="6" spans="1:4">
      <c r="A6" s="2" t="s">
        <v>1700</v>
      </c>
      <c r="B6" s="6">
        <v>-81094</v>
      </c>
      <c r="C6" s="6">
        <v>-157723</v>
      </c>
      <c r="D6" s="6">
        <v>-23418</v>
      </c>
    </row>
    <row r="7" spans="1:4">
      <c r="A7" s="2" t="s">
        <v>1704</v>
      </c>
      <c r="B7" s="6">
        <v>-32403</v>
      </c>
      <c r="C7" s="4">
        <v>0</v>
      </c>
      <c r="D7" s="6">
        <v>-21520</v>
      </c>
    </row>
    <row r="8" spans="1:4">
      <c r="A8" s="2" t="s">
        <v>1707</v>
      </c>
      <c r="B8" s="4">
        <v>0</v>
      </c>
      <c r="C8" s="6">
        <v>8066</v>
      </c>
      <c r="D8" s="4">
        <v>0</v>
      </c>
    </row>
    <row r="9" spans="1:4">
      <c r="A9" s="2" t="s">
        <v>1710</v>
      </c>
      <c r="B9" s="8">
        <v>1058040</v>
      </c>
      <c r="C9" s="8">
        <v>1040839</v>
      </c>
      <c r="D9" s="8">
        <v>1059531</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7.5703125" customWidth="1"/>
  </cols>
  <sheetData>
    <row r="1" spans="1:3" ht="15" customHeight="1">
      <c r="A1" s="9" t="s">
        <v>2765</v>
      </c>
      <c r="B1" s="9" t="s">
        <v>2</v>
      </c>
      <c r="C1" s="9"/>
    </row>
    <row r="2" spans="1:3" ht="15" customHeight="1">
      <c r="A2" s="9"/>
      <c r="B2" s="9" t="s">
        <v>3</v>
      </c>
      <c r="C2" s="9"/>
    </row>
    <row r="3" spans="1:3" ht="30">
      <c r="A3" s="3" t="s">
        <v>2766</v>
      </c>
      <c r="B3" s="4" t="s">
        <v>7</v>
      </c>
      <c r="C3" s="4"/>
    </row>
    <row r="4" spans="1:3">
      <c r="A4" s="2" t="s">
        <v>2767</v>
      </c>
      <c r="B4" s="8">
        <v>15438000</v>
      </c>
      <c r="C4" s="4"/>
    </row>
    <row r="5" spans="1:3" ht="17.25">
      <c r="A5" s="2" t="s">
        <v>2768</v>
      </c>
      <c r="B5" s="6">
        <v>15438000</v>
      </c>
      <c r="C5" s="10" t="s">
        <v>86</v>
      </c>
    </row>
    <row r="6" spans="1:3" ht="30">
      <c r="A6" s="2" t="s">
        <v>2769</v>
      </c>
      <c r="B6" s="6">
        <v>15400000</v>
      </c>
      <c r="C6" s="4"/>
    </row>
    <row r="7" spans="1:3" ht="45">
      <c r="A7" s="2" t="s">
        <v>2770</v>
      </c>
      <c r="B7" s="4" t="s">
        <v>7</v>
      </c>
      <c r="C7" s="4"/>
    </row>
    <row r="8" spans="1:3" ht="30">
      <c r="A8" s="3" t="s">
        <v>2766</v>
      </c>
      <c r="B8" s="4" t="s">
        <v>7</v>
      </c>
      <c r="C8" s="4"/>
    </row>
    <row r="9" spans="1:3">
      <c r="A9" s="2" t="s">
        <v>1722</v>
      </c>
      <c r="B9" s="4" t="s">
        <v>2771</v>
      </c>
      <c r="C9" s="4"/>
    </row>
    <row r="10" spans="1:3">
      <c r="A10" s="2" t="s">
        <v>2772</v>
      </c>
      <c r="B10" s="13">
        <v>7.0000000000000007E-2</v>
      </c>
      <c r="C10" s="4"/>
    </row>
    <row r="11" spans="1:3">
      <c r="A11" s="2" t="s">
        <v>2773</v>
      </c>
      <c r="B11" s="5">
        <v>56188</v>
      </c>
      <c r="C11" s="4"/>
    </row>
    <row r="12" spans="1:3">
      <c r="A12" s="2" t="s">
        <v>2774</v>
      </c>
      <c r="B12" s="4" t="s">
        <v>2775</v>
      </c>
      <c r="C12" s="4"/>
    </row>
    <row r="13" spans="1:3">
      <c r="A13" s="2" t="s">
        <v>2767</v>
      </c>
      <c r="B13" s="6">
        <v>3410000</v>
      </c>
      <c r="C13" s="4"/>
    </row>
    <row r="14" spans="1:3" ht="17.25">
      <c r="A14" s="2" t="s">
        <v>2768</v>
      </c>
      <c r="B14" s="6">
        <v>3410000</v>
      </c>
      <c r="C14" s="10" t="s">
        <v>86</v>
      </c>
    </row>
    <row r="15" spans="1:3" ht="45">
      <c r="A15" s="2" t="s">
        <v>2776</v>
      </c>
      <c r="B15" s="4" t="s">
        <v>7</v>
      </c>
      <c r="C15" s="4"/>
    </row>
    <row r="16" spans="1:3" ht="30">
      <c r="A16" s="3" t="s">
        <v>2766</v>
      </c>
      <c r="B16" s="4" t="s">
        <v>7</v>
      </c>
      <c r="C16" s="4"/>
    </row>
    <row r="17" spans="1:3">
      <c r="A17" s="2" t="s">
        <v>1722</v>
      </c>
      <c r="B17" s="4" t="s">
        <v>2777</v>
      </c>
      <c r="C17" s="4"/>
    </row>
    <row r="18" spans="1:3">
      <c r="A18" s="2" t="s">
        <v>2772</v>
      </c>
      <c r="B18" s="13">
        <v>5.9499999999999997E-2</v>
      </c>
      <c r="C18" s="4"/>
    </row>
    <row r="19" spans="1:3">
      <c r="A19" s="2" t="s">
        <v>2773</v>
      </c>
      <c r="B19" s="5">
        <v>41730</v>
      </c>
      <c r="C19" s="4"/>
    </row>
    <row r="20" spans="1:3">
      <c r="A20" s="2" t="s">
        <v>2774</v>
      </c>
      <c r="B20" s="4" t="s">
        <v>2778</v>
      </c>
      <c r="C20" s="4"/>
    </row>
    <row r="21" spans="1:3">
      <c r="A21" s="2" t="s">
        <v>2767</v>
      </c>
      <c r="B21" s="6">
        <v>1351000</v>
      </c>
      <c r="C21" s="4"/>
    </row>
    <row r="22" spans="1:3" ht="17.25">
      <c r="A22" s="2" t="s">
        <v>2768</v>
      </c>
      <c r="B22" s="6">
        <v>1351000</v>
      </c>
      <c r="C22" s="10" t="s">
        <v>86</v>
      </c>
    </row>
    <row r="23" spans="1:3" ht="60">
      <c r="A23" s="2" t="s">
        <v>2779</v>
      </c>
      <c r="B23" s="4" t="s">
        <v>7</v>
      </c>
      <c r="C23" s="4"/>
    </row>
    <row r="24" spans="1:3" ht="30">
      <c r="A24" s="3" t="s">
        <v>2766</v>
      </c>
      <c r="B24" s="4" t="s">
        <v>7</v>
      </c>
      <c r="C24" s="4"/>
    </row>
    <row r="25" spans="1:3">
      <c r="A25" s="2" t="s">
        <v>1722</v>
      </c>
      <c r="B25" s="4" t="s">
        <v>2780</v>
      </c>
      <c r="C25" s="4"/>
    </row>
    <row r="26" spans="1:3">
      <c r="A26" s="2" t="s">
        <v>2772</v>
      </c>
      <c r="B26" s="13">
        <v>2.92E-2</v>
      </c>
      <c r="C26" s="4"/>
    </row>
    <row r="27" spans="1:3">
      <c r="A27" s="2" t="s">
        <v>2773</v>
      </c>
      <c r="B27" s="5">
        <v>41820</v>
      </c>
      <c r="C27" s="4"/>
    </row>
    <row r="28" spans="1:3">
      <c r="A28" s="2" t="s">
        <v>2774</v>
      </c>
      <c r="B28" s="4" t="s">
        <v>2781</v>
      </c>
      <c r="C28" s="4"/>
    </row>
    <row r="29" spans="1:3">
      <c r="A29" s="2" t="s">
        <v>2767</v>
      </c>
      <c r="B29" s="6">
        <v>10677000</v>
      </c>
      <c r="C29" s="4"/>
    </row>
    <row r="30" spans="1:3" ht="17.25">
      <c r="A30" s="2" t="s">
        <v>2768</v>
      </c>
      <c r="B30" s="8">
        <v>10677000</v>
      </c>
      <c r="C30" s="10" t="s">
        <v>86</v>
      </c>
    </row>
    <row r="31" spans="1:3">
      <c r="A31" s="11"/>
      <c r="B31" s="11"/>
      <c r="C31" s="11"/>
    </row>
    <row r="32" spans="1:3" ht="45" customHeight="1">
      <c r="A32" s="2" t="s">
        <v>86</v>
      </c>
      <c r="B32" s="12" t="s">
        <v>2782</v>
      </c>
      <c r="C32" s="12"/>
    </row>
  </sheetData>
  <mergeCells count="5">
    <mergeCell ref="A1:A2"/>
    <mergeCell ref="B1:C1"/>
    <mergeCell ref="B2:C2"/>
    <mergeCell ref="A31:C31"/>
    <mergeCell ref="B32:C3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6.28515625" customWidth="1"/>
    <col min="3" max="3" width="8" customWidth="1"/>
    <col min="4" max="4" width="27" customWidth="1"/>
    <col min="5" max="5" width="7.140625" customWidth="1"/>
    <col min="6" max="6" width="27" customWidth="1"/>
    <col min="7" max="7" width="7.140625" customWidth="1"/>
  </cols>
  <sheetData>
    <row r="1" spans="1:7" ht="15" customHeight="1">
      <c r="A1" s="1" t="s">
        <v>2783</v>
      </c>
      <c r="B1" s="9" t="s">
        <v>2</v>
      </c>
      <c r="C1" s="9"/>
      <c r="D1" s="9"/>
      <c r="E1" s="9"/>
      <c r="F1" s="9"/>
      <c r="G1" s="9"/>
    </row>
    <row r="2" spans="1:7" ht="30">
      <c r="A2" s="1" t="s">
        <v>70</v>
      </c>
      <c r="B2" s="9" t="s">
        <v>3</v>
      </c>
      <c r="C2" s="9"/>
      <c r="D2" s="9" t="s">
        <v>34</v>
      </c>
      <c r="E2" s="9"/>
      <c r="F2" s="9" t="s">
        <v>35</v>
      </c>
      <c r="G2" s="9"/>
    </row>
    <row r="3" spans="1:7" ht="30">
      <c r="A3" s="3" t="s">
        <v>2784</v>
      </c>
      <c r="B3" s="4" t="s">
        <v>7</v>
      </c>
      <c r="C3" s="4"/>
      <c r="D3" s="4" t="s">
        <v>7</v>
      </c>
      <c r="E3" s="4"/>
      <c r="F3" s="4" t="s">
        <v>7</v>
      </c>
      <c r="G3" s="4"/>
    </row>
    <row r="4" spans="1:7">
      <c r="A4" s="2" t="s">
        <v>1753</v>
      </c>
      <c r="B4" s="8">
        <v>91662</v>
      </c>
      <c r="C4" s="4"/>
      <c r="D4" s="8">
        <v>159916</v>
      </c>
      <c r="E4" s="4"/>
      <c r="F4" s="8">
        <v>192092</v>
      </c>
      <c r="G4" s="4"/>
    </row>
    <row r="5" spans="1:7" ht="17.25">
      <c r="A5" s="2" t="s">
        <v>2785</v>
      </c>
      <c r="B5" s="4">
        <v>699</v>
      </c>
      <c r="C5" s="10" t="s">
        <v>86</v>
      </c>
      <c r="D5" s="4">
        <v>734</v>
      </c>
      <c r="E5" s="10" t="s">
        <v>86</v>
      </c>
      <c r="F5" s="6">
        <v>4161</v>
      </c>
      <c r="G5" s="10" t="s">
        <v>86</v>
      </c>
    </row>
    <row r="6" spans="1:7">
      <c r="A6" s="2" t="s">
        <v>1755</v>
      </c>
      <c r="B6" s="6">
        <v>-22085</v>
      </c>
      <c r="C6" s="4"/>
      <c r="D6" s="6">
        <v>-68988</v>
      </c>
      <c r="E6" s="4"/>
      <c r="F6" s="6">
        <v>-14464</v>
      </c>
      <c r="G6" s="4"/>
    </row>
    <row r="7" spans="1:7" ht="30">
      <c r="A7" s="2" t="s">
        <v>2786</v>
      </c>
      <c r="B7" s="6">
        <v>-54838</v>
      </c>
      <c r="C7" s="10" t="s">
        <v>1955</v>
      </c>
      <c r="D7" s="4">
        <v>0</v>
      </c>
      <c r="E7" s="10" t="s">
        <v>1955</v>
      </c>
      <c r="F7" s="6">
        <v>-21873</v>
      </c>
      <c r="G7" s="10" t="s">
        <v>1955</v>
      </c>
    </row>
    <row r="8" spans="1:7">
      <c r="A8" s="2" t="s">
        <v>1761</v>
      </c>
      <c r="B8" s="8">
        <v>15438</v>
      </c>
      <c r="C8" s="4"/>
      <c r="D8" s="8">
        <v>91662</v>
      </c>
      <c r="E8" s="4"/>
      <c r="F8" s="8">
        <v>159916</v>
      </c>
      <c r="G8" s="4"/>
    </row>
    <row r="9" spans="1:7">
      <c r="A9" s="11"/>
      <c r="B9" s="11"/>
      <c r="C9" s="11"/>
      <c r="D9" s="11"/>
      <c r="E9" s="11"/>
      <c r="F9" s="11"/>
      <c r="G9" s="11"/>
    </row>
    <row r="10" spans="1:7" ht="15" customHeight="1">
      <c r="A10" s="2" t="s">
        <v>86</v>
      </c>
      <c r="B10" s="12" t="s">
        <v>2787</v>
      </c>
      <c r="C10" s="12"/>
      <c r="D10" s="12"/>
      <c r="E10" s="12"/>
      <c r="F10" s="12"/>
      <c r="G10" s="12"/>
    </row>
    <row r="11" spans="1:7" ht="15" customHeight="1">
      <c r="A11" s="2" t="s">
        <v>1955</v>
      </c>
      <c r="B11" s="12" t="s">
        <v>1763</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7.85546875" customWidth="1"/>
    <col min="4" max="4" width="30.42578125" customWidth="1"/>
    <col min="5" max="5" width="6" customWidth="1"/>
    <col min="6" max="6" width="36.5703125" customWidth="1"/>
    <col min="7" max="7" width="7.85546875" customWidth="1"/>
    <col min="8" max="8" width="26.42578125" customWidth="1"/>
    <col min="9" max="9" width="6" customWidth="1"/>
  </cols>
  <sheetData>
    <row r="1" spans="1:9" ht="15" customHeight="1">
      <c r="A1" s="9" t="s">
        <v>385</v>
      </c>
      <c r="B1" s="9" t="s">
        <v>2</v>
      </c>
      <c r="C1" s="9"/>
      <c r="D1" s="9"/>
      <c r="E1" s="9"/>
      <c r="F1" s="9"/>
      <c r="G1" s="9"/>
      <c r="H1" s="9"/>
      <c r="I1" s="9"/>
    </row>
    <row r="2" spans="1:9" ht="15" customHeight="1">
      <c r="A2" s="9"/>
      <c r="B2" s="9" t="s">
        <v>3</v>
      </c>
      <c r="C2" s="9"/>
      <c r="D2" s="9"/>
      <c r="E2" s="9"/>
      <c r="F2" s="9"/>
      <c r="G2" s="9"/>
      <c r="H2" s="9"/>
      <c r="I2" s="9"/>
    </row>
    <row r="3" spans="1:9" ht="30">
      <c r="A3" s="3" t="s">
        <v>386</v>
      </c>
      <c r="B3" s="11" t="s">
        <v>7</v>
      </c>
      <c r="C3" s="11"/>
      <c r="D3" s="11"/>
      <c r="E3" s="11"/>
      <c r="F3" s="11"/>
      <c r="G3" s="11"/>
      <c r="H3" s="11"/>
      <c r="I3" s="11"/>
    </row>
    <row r="4" spans="1:9" ht="15" customHeight="1">
      <c r="A4" s="12" t="s">
        <v>385</v>
      </c>
      <c r="B4" s="11" t="s">
        <v>7</v>
      </c>
      <c r="C4" s="11"/>
      <c r="D4" s="11"/>
      <c r="E4" s="11"/>
      <c r="F4" s="11"/>
      <c r="G4" s="11"/>
      <c r="H4" s="11"/>
      <c r="I4" s="11"/>
    </row>
    <row r="5" spans="1:9">
      <c r="A5" s="12"/>
      <c r="B5" s="76" t="s">
        <v>387</v>
      </c>
      <c r="C5" s="76"/>
      <c r="D5" s="76"/>
      <c r="E5" s="76"/>
      <c r="F5" s="76"/>
      <c r="G5" s="76"/>
      <c r="H5" s="76"/>
      <c r="I5" s="76"/>
    </row>
    <row r="6" spans="1:9">
      <c r="A6" s="12"/>
      <c r="B6" s="78" t="s">
        <v>388</v>
      </c>
      <c r="C6" s="78"/>
      <c r="D6" s="78"/>
      <c r="E6" s="78"/>
      <c r="F6" s="78"/>
      <c r="G6" s="78"/>
      <c r="H6" s="78"/>
      <c r="I6" s="78"/>
    </row>
    <row r="7" spans="1:9">
      <c r="A7" s="12"/>
      <c r="B7" s="28"/>
      <c r="C7" s="28"/>
      <c r="D7" s="28"/>
      <c r="E7" s="28"/>
      <c r="F7" s="28"/>
      <c r="G7" s="28"/>
      <c r="H7" s="28"/>
      <c r="I7" s="28"/>
    </row>
    <row r="8" spans="1:9">
      <c r="A8" s="12"/>
      <c r="B8" s="16"/>
      <c r="C8" s="16"/>
      <c r="D8" s="16"/>
      <c r="E8" s="16"/>
      <c r="F8" s="16"/>
      <c r="G8" s="16"/>
      <c r="H8" s="16"/>
      <c r="I8" s="16"/>
    </row>
    <row r="9" spans="1:9" ht="15.75" thickBot="1">
      <c r="A9" s="12"/>
      <c r="B9" s="17"/>
      <c r="C9" s="29" t="s">
        <v>342</v>
      </c>
      <c r="D9" s="29"/>
      <c r="E9" s="29"/>
      <c r="F9" s="29"/>
      <c r="G9" s="29"/>
      <c r="H9" s="29"/>
      <c r="I9" s="29"/>
    </row>
    <row r="10" spans="1:9" ht="15.75" thickBot="1">
      <c r="A10" s="12"/>
      <c r="B10" s="17"/>
      <c r="C10" s="30">
        <v>2013</v>
      </c>
      <c r="D10" s="30"/>
      <c r="E10" s="30"/>
      <c r="F10" s="17"/>
      <c r="G10" s="30">
        <v>2012</v>
      </c>
      <c r="H10" s="30"/>
      <c r="I10" s="30"/>
    </row>
    <row r="11" spans="1:9">
      <c r="A11" s="12"/>
      <c r="B11" s="84" t="s">
        <v>389</v>
      </c>
      <c r="C11" s="36"/>
      <c r="D11" s="36"/>
      <c r="E11" s="36"/>
      <c r="F11" s="25"/>
      <c r="G11" s="36"/>
      <c r="H11" s="36"/>
      <c r="I11" s="36"/>
    </row>
    <row r="12" spans="1:9">
      <c r="A12" s="12"/>
      <c r="B12" s="41" t="s">
        <v>390</v>
      </c>
      <c r="C12" s="67" t="s">
        <v>221</v>
      </c>
      <c r="D12" s="42">
        <v>38577</v>
      </c>
      <c r="E12" s="44"/>
      <c r="F12" s="44"/>
      <c r="G12" s="67" t="s">
        <v>221</v>
      </c>
      <c r="H12" s="42">
        <v>16142</v>
      </c>
      <c r="I12" s="44"/>
    </row>
    <row r="13" spans="1:9">
      <c r="A13" s="12"/>
      <c r="B13" s="41"/>
      <c r="C13" s="67"/>
      <c r="D13" s="42"/>
      <c r="E13" s="44"/>
      <c r="F13" s="44"/>
      <c r="G13" s="67"/>
      <c r="H13" s="42"/>
      <c r="I13" s="44"/>
    </row>
    <row r="14" spans="1:9" ht="25.5">
      <c r="A14" s="12"/>
      <c r="B14" s="84" t="s">
        <v>391</v>
      </c>
      <c r="C14" s="68" t="s">
        <v>392</v>
      </c>
      <c r="D14" s="68"/>
      <c r="E14" s="21" t="s">
        <v>312</v>
      </c>
      <c r="F14" s="25"/>
      <c r="G14" s="68" t="s">
        <v>393</v>
      </c>
      <c r="H14" s="68"/>
      <c r="I14" s="21" t="s">
        <v>312</v>
      </c>
    </row>
    <row r="15" spans="1:9">
      <c r="A15" s="12"/>
      <c r="B15" s="41" t="s">
        <v>394</v>
      </c>
      <c r="C15" s="42">
        <v>4713</v>
      </c>
      <c r="D15" s="42"/>
      <c r="E15" s="44"/>
      <c r="F15" s="44"/>
      <c r="G15" s="42">
        <v>5722</v>
      </c>
      <c r="H15" s="42"/>
      <c r="I15" s="44"/>
    </row>
    <row r="16" spans="1:9">
      <c r="A16" s="12"/>
      <c r="B16" s="41"/>
      <c r="C16" s="42"/>
      <c r="D16" s="42"/>
      <c r="E16" s="44"/>
      <c r="F16" s="44"/>
      <c r="G16" s="42"/>
      <c r="H16" s="42"/>
      <c r="I16" s="44"/>
    </row>
    <row r="17" spans="1:9" ht="25.5">
      <c r="A17" s="12"/>
      <c r="B17" s="84" t="s">
        <v>395</v>
      </c>
      <c r="C17" s="68" t="s">
        <v>396</v>
      </c>
      <c r="D17" s="68"/>
      <c r="E17" s="21" t="s">
        <v>312</v>
      </c>
      <c r="F17" s="25"/>
      <c r="G17" s="68" t="s">
        <v>397</v>
      </c>
      <c r="H17" s="68"/>
      <c r="I17" s="21" t="s">
        <v>312</v>
      </c>
    </row>
    <row r="18" spans="1:9">
      <c r="A18" s="12"/>
      <c r="B18" s="41" t="s">
        <v>398</v>
      </c>
      <c r="C18" s="42">
        <v>140457</v>
      </c>
      <c r="D18" s="42"/>
      <c r="E18" s="44"/>
      <c r="F18" s="44"/>
      <c r="G18" s="42">
        <v>104353</v>
      </c>
      <c r="H18" s="42"/>
      <c r="I18" s="44"/>
    </row>
    <row r="19" spans="1:9">
      <c r="A19" s="12"/>
      <c r="B19" s="41"/>
      <c r="C19" s="42"/>
      <c r="D19" s="42"/>
      <c r="E19" s="44"/>
      <c r="F19" s="44"/>
      <c r="G19" s="42"/>
      <c r="H19" s="42"/>
      <c r="I19" s="44"/>
    </row>
    <row r="20" spans="1:9" ht="26.25" thickBot="1">
      <c r="A20" s="12"/>
      <c r="B20" s="84" t="s">
        <v>399</v>
      </c>
      <c r="C20" s="69" t="s">
        <v>400</v>
      </c>
      <c r="D20" s="69"/>
      <c r="E20" s="98" t="s">
        <v>312</v>
      </c>
      <c r="F20" s="25"/>
      <c r="G20" s="69" t="s">
        <v>401</v>
      </c>
      <c r="H20" s="69"/>
      <c r="I20" s="98" t="s">
        <v>312</v>
      </c>
    </row>
    <row r="21" spans="1:9">
      <c r="A21" s="12"/>
      <c r="B21" s="44"/>
      <c r="C21" s="89" t="s">
        <v>221</v>
      </c>
      <c r="D21" s="91">
        <v>124119</v>
      </c>
      <c r="E21" s="93"/>
      <c r="F21" s="44"/>
      <c r="G21" s="89" t="s">
        <v>221</v>
      </c>
      <c r="H21" s="91">
        <v>75772</v>
      </c>
      <c r="I21" s="93"/>
    </row>
    <row r="22" spans="1:9" ht="15.75" thickBot="1">
      <c r="A22" s="12"/>
      <c r="B22" s="44"/>
      <c r="C22" s="90"/>
      <c r="D22" s="92"/>
      <c r="E22" s="94"/>
      <c r="F22" s="44"/>
      <c r="G22" s="90"/>
      <c r="H22" s="92"/>
      <c r="I22" s="94"/>
    </row>
    <row r="23" spans="1:9" ht="15.75" thickTop="1">
      <c r="A23" s="12"/>
      <c r="B23" s="84" t="s">
        <v>402</v>
      </c>
      <c r="C23" s="101"/>
      <c r="D23" s="101"/>
      <c r="E23" s="101"/>
      <c r="F23" s="25"/>
      <c r="G23" s="101"/>
      <c r="H23" s="101"/>
      <c r="I23" s="101"/>
    </row>
    <row r="24" spans="1:9">
      <c r="A24" s="12"/>
      <c r="B24" s="41" t="s">
        <v>403</v>
      </c>
      <c r="C24" s="67" t="s">
        <v>221</v>
      </c>
      <c r="D24" s="42">
        <v>44086</v>
      </c>
      <c r="E24" s="44"/>
      <c r="F24" s="44"/>
      <c r="G24" s="67" t="s">
        <v>221</v>
      </c>
      <c r="H24" s="42">
        <v>36517</v>
      </c>
      <c r="I24" s="44"/>
    </row>
    <row r="25" spans="1:9">
      <c r="A25" s="12"/>
      <c r="B25" s="41"/>
      <c r="C25" s="67"/>
      <c r="D25" s="42"/>
      <c r="E25" s="44"/>
      <c r="F25" s="44"/>
      <c r="G25" s="67"/>
      <c r="H25" s="42"/>
      <c r="I25" s="44"/>
    </row>
    <row r="26" spans="1:9" ht="25.5">
      <c r="A26" s="12"/>
      <c r="B26" s="84" t="s">
        <v>404</v>
      </c>
      <c r="C26" s="68" t="s">
        <v>405</v>
      </c>
      <c r="D26" s="68"/>
      <c r="E26" s="21" t="s">
        <v>312</v>
      </c>
      <c r="F26" s="25"/>
      <c r="G26" s="68" t="s">
        <v>406</v>
      </c>
      <c r="H26" s="68"/>
      <c r="I26" s="21" t="s">
        <v>312</v>
      </c>
    </row>
    <row r="27" spans="1:9">
      <c r="A27" s="12"/>
      <c r="B27" s="41" t="s">
        <v>407</v>
      </c>
      <c r="C27" s="42">
        <v>40465</v>
      </c>
      <c r="D27" s="42"/>
      <c r="E27" s="44"/>
      <c r="F27" s="44"/>
      <c r="G27" s="42">
        <v>42708</v>
      </c>
      <c r="H27" s="42"/>
      <c r="I27" s="44"/>
    </row>
    <row r="28" spans="1:9">
      <c r="A28" s="12"/>
      <c r="B28" s="41"/>
      <c r="C28" s="42"/>
      <c r="D28" s="42"/>
      <c r="E28" s="44"/>
      <c r="F28" s="44"/>
      <c r="G28" s="42"/>
      <c r="H28" s="42"/>
      <c r="I28" s="44"/>
    </row>
    <row r="29" spans="1:9" ht="26.25" thickBot="1">
      <c r="A29" s="12"/>
      <c r="B29" s="84" t="s">
        <v>408</v>
      </c>
      <c r="C29" s="69" t="s">
        <v>409</v>
      </c>
      <c r="D29" s="69"/>
      <c r="E29" s="98" t="s">
        <v>312</v>
      </c>
      <c r="F29" s="25"/>
      <c r="G29" s="69" t="s">
        <v>410</v>
      </c>
      <c r="H29" s="69"/>
      <c r="I29" s="98" t="s">
        <v>312</v>
      </c>
    </row>
    <row r="30" spans="1:9">
      <c r="A30" s="12"/>
      <c r="B30" s="44"/>
      <c r="C30" s="89" t="s">
        <v>221</v>
      </c>
      <c r="D30" s="91">
        <v>34252</v>
      </c>
      <c r="E30" s="93"/>
      <c r="F30" s="44"/>
      <c r="G30" s="89" t="s">
        <v>221</v>
      </c>
      <c r="H30" s="91">
        <v>32516</v>
      </c>
      <c r="I30" s="93"/>
    </row>
    <row r="31" spans="1:9" ht="15.75" thickBot="1">
      <c r="A31" s="12"/>
      <c r="B31" s="44"/>
      <c r="C31" s="90"/>
      <c r="D31" s="92"/>
      <c r="E31" s="94"/>
      <c r="F31" s="44"/>
      <c r="G31" s="90"/>
      <c r="H31" s="92"/>
      <c r="I31" s="94"/>
    </row>
    <row r="32" spans="1:9" ht="15.75" thickTop="1">
      <c r="A32" s="12"/>
      <c r="B32" s="78" t="s">
        <v>411</v>
      </c>
      <c r="C32" s="78"/>
      <c r="D32" s="78"/>
      <c r="E32" s="78"/>
      <c r="F32" s="78"/>
      <c r="G32" s="78"/>
      <c r="H32" s="78"/>
      <c r="I32" s="78"/>
    </row>
    <row r="33" spans="1:9" ht="25.5" customHeight="1">
      <c r="A33" s="12"/>
      <c r="B33" s="78" t="s">
        <v>412</v>
      </c>
      <c r="C33" s="78"/>
      <c r="D33" s="78"/>
      <c r="E33" s="78"/>
      <c r="F33" s="78"/>
      <c r="G33" s="78"/>
      <c r="H33" s="78"/>
      <c r="I33" s="78"/>
    </row>
    <row r="34" spans="1:9">
      <c r="A34" s="12"/>
      <c r="B34" s="28"/>
      <c r="C34" s="28"/>
      <c r="D34" s="28"/>
      <c r="E34" s="28"/>
    </row>
    <row r="35" spans="1:9">
      <c r="A35" s="12"/>
      <c r="B35" s="16"/>
      <c r="C35" s="16"/>
      <c r="D35" s="16"/>
      <c r="E35" s="16"/>
    </row>
    <row r="36" spans="1:9">
      <c r="A36" s="12"/>
      <c r="B36" s="86">
        <v>2014</v>
      </c>
      <c r="C36" s="47" t="s">
        <v>221</v>
      </c>
      <c r="D36" s="49">
        <v>1678</v>
      </c>
      <c r="E36" s="38"/>
    </row>
    <row r="37" spans="1:9">
      <c r="A37" s="12"/>
      <c r="B37" s="86"/>
      <c r="C37" s="47"/>
      <c r="D37" s="49"/>
      <c r="E37" s="38"/>
    </row>
    <row r="38" spans="1:9">
      <c r="A38" s="12"/>
      <c r="B38" s="41">
        <v>2015</v>
      </c>
      <c r="C38" s="42">
        <v>1696</v>
      </c>
      <c r="D38" s="42"/>
      <c r="E38" s="44"/>
    </row>
    <row r="39" spans="1:9">
      <c r="A39" s="12"/>
      <c r="B39" s="41"/>
      <c r="C39" s="42"/>
      <c r="D39" s="42"/>
      <c r="E39" s="44"/>
    </row>
    <row r="40" spans="1:9">
      <c r="A40" s="12"/>
      <c r="B40" s="86">
        <v>2016</v>
      </c>
      <c r="C40" s="49">
        <v>1609</v>
      </c>
      <c r="D40" s="49"/>
      <c r="E40" s="38"/>
    </row>
    <row r="41" spans="1:9">
      <c r="A41" s="12"/>
      <c r="B41" s="86"/>
      <c r="C41" s="49"/>
      <c r="D41" s="49"/>
      <c r="E41" s="38"/>
    </row>
    <row r="42" spans="1:9">
      <c r="A42" s="12"/>
      <c r="B42" s="41">
        <v>2017</v>
      </c>
      <c r="C42" s="42">
        <v>1272</v>
      </c>
      <c r="D42" s="42"/>
      <c r="E42" s="44"/>
    </row>
    <row r="43" spans="1:9">
      <c r="A43" s="12"/>
      <c r="B43" s="41"/>
      <c r="C43" s="42"/>
      <c r="D43" s="42"/>
      <c r="E43" s="44"/>
    </row>
    <row r="44" spans="1:9">
      <c r="A44" s="12"/>
      <c r="B44" s="86">
        <v>2018</v>
      </c>
      <c r="C44" s="49">
        <v>1116</v>
      </c>
      <c r="D44" s="49"/>
      <c r="E44" s="38"/>
    </row>
    <row r="45" spans="1:9">
      <c r="A45" s="12"/>
      <c r="B45" s="86"/>
      <c r="C45" s="49"/>
      <c r="D45" s="49"/>
      <c r="E45" s="38"/>
    </row>
    <row r="46" spans="1:9" ht="25.5" customHeight="1">
      <c r="A46" s="12"/>
      <c r="B46" s="78" t="s">
        <v>413</v>
      </c>
      <c r="C46" s="78"/>
      <c r="D46" s="78"/>
      <c r="E46" s="78"/>
      <c r="F46" s="78"/>
      <c r="G46" s="78"/>
      <c r="H46" s="78"/>
      <c r="I46" s="78"/>
    </row>
    <row r="47" spans="1:9">
      <c r="A47" s="12"/>
      <c r="B47" s="28"/>
      <c r="C47" s="28"/>
      <c r="D47" s="28"/>
      <c r="E47" s="28"/>
    </row>
    <row r="48" spans="1:9">
      <c r="A48" s="12"/>
      <c r="B48" s="16"/>
      <c r="C48" s="16"/>
      <c r="D48" s="16"/>
      <c r="E48" s="16"/>
    </row>
    <row r="49" spans="1:9">
      <c r="A49" s="12"/>
      <c r="B49" s="86">
        <v>2014</v>
      </c>
      <c r="C49" s="47" t="s">
        <v>221</v>
      </c>
      <c r="D49" s="49">
        <v>13268</v>
      </c>
      <c r="E49" s="38"/>
    </row>
    <row r="50" spans="1:9">
      <c r="A50" s="12"/>
      <c r="B50" s="86"/>
      <c r="C50" s="47"/>
      <c r="D50" s="49"/>
      <c r="E50" s="38"/>
    </row>
    <row r="51" spans="1:9">
      <c r="A51" s="12"/>
      <c r="B51" s="41">
        <v>2015</v>
      </c>
      <c r="C51" s="42">
        <v>11293</v>
      </c>
      <c r="D51" s="42"/>
      <c r="E51" s="44"/>
    </row>
    <row r="52" spans="1:9">
      <c r="A52" s="12"/>
      <c r="B52" s="41"/>
      <c r="C52" s="42"/>
      <c r="D52" s="42"/>
      <c r="E52" s="44"/>
    </row>
    <row r="53" spans="1:9">
      <c r="A53" s="12"/>
      <c r="B53" s="86">
        <v>2016</v>
      </c>
      <c r="C53" s="49">
        <v>8706</v>
      </c>
      <c r="D53" s="49"/>
      <c r="E53" s="38"/>
    </row>
    <row r="54" spans="1:9">
      <c r="A54" s="12"/>
      <c r="B54" s="86"/>
      <c r="C54" s="49"/>
      <c r="D54" s="49"/>
      <c r="E54" s="38"/>
    </row>
    <row r="55" spans="1:9">
      <c r="A55" s="12"/>
      <c r="B55" s="41">
        <v>2017</v>
      </c>
      <c r="C55" s="42">
        <v>8098</v>
      </c>
      <c r="D55" s="42"/>
      <c r="E55" s="44"/>
    </row>
    <row r="56" spans="1:9">
      <c r="A56" s="12"/>
      <c r="B56" s="41"/>
      <c r="C56" s="42"/>
      <c r="D56" s="42"/>
      <c r="E56" s="44"/>
    </row>
    <row r="57" spans="1:9">
      <c r="A57" s="12"/>
      <c r="B57" s="86">
        <v>2018</v>
      </c>
      <c r="C57" s="49">
        <v>7748</v>
      </c>
      <c r="D57" s="49"/>
      <c r="E57" s="38"/>
    </row>
    <row r="58" spans="1:9">
      <c r="A58" s="12"/>
      <c r="B58" s="86"/>
      <c r="C58" s="49"/>
      <c r="D58" s="49"/>
      <c r="E58" s="38"/>
    </row>
    <row r="59" spans="1:9" ht="51" customHeight="1">
      <c r="A59" s="12"/>
      <c r="B59" s="78" t="s">
        <v>414</v>
      </c>
      <c r="C59" s="78"/>
      <c r="D59" s="78"/>
      <c r="E59" s="78"/>
      <c r="F59" s="78"/>
      <c r="G59" s="78"/>
      <c r="H59" s="78"/>
      <c r="I59" s="78"/>
    </row>
    <row r="60" spans="1:9">
      <c r="A60" s="12"/>
      <c r="B60" s="28"/>
      <c r="C60" s="28"/>
      <c r="D60" s="28"/>
      <c r="E60" s="28"/>
    </row>
    <row r="61" spans="1:9">
      <c r="A61" s="12"/>
      <c r="B61" s="16"/>
      <c r="C61" s="16"/>
      <c r="D61" s="16"/>
      <c r="E61" s="16"/>
    </row>
    <row r="62" spans="1:9">
      <c r="A62" s="12"/>
      <c r="B62" s="86">
        <v>2014</v>
      </c>
      <c r="C62" s="47" t="s">
        <v>221</v>
      </c>
      <c r="D62" s="49">
        <v>1551</v>
      </c>
      <c r="E62" s="38"/>
    </row>
    <row r="63" spans="1:9">
      <c r="A63" s="12"/>
      <c r="B63" s="86"/>
      <c r="C63" s="47"/>
      <c r="D63" s="49"/>
      <c r="E63" s="38"/>
    </row>
    <row r="64" spans="1:9">
      <c r="A64" s="12"/>
      <c r="B64" s="41">
        <v>2015</v>
      </c>
      <c r="C64" s="42">
        <v>1189</v>
      </c>
      <c r="D64" s="42"/>
      <c r="E64" s="44"/>
    </row>
    <row r="65" spans="1:5">
      <c r="A65" s="12"/>
      <c r="B65" s="41"/>
      <c r="C65" s="42"/>
      <c r="D65" s="42"/>
      <c r="E65" s="44"/>
    </row>
    <row r="66" spans="1:5">
      <c r="A66" s="12"/>
      <c r="B66" s="86">
        <v>2016</v>
      </c>
      <c r="C66" s="68">
        <v>772</v>
      </c>
      <c r="D66" s="68"/>
      <c r="E66" s="38"/>
    </row>
    <row r="67" spans="1:5">
      <c r="A67" s="12"/>
      <c r="B67" s="86"/>
      <c r="C67" s="68"/>
      <c r="D67" s="68"/>
      <c r="E67" s="38"/>
    </row>
    <row r="68" spans="1:5">
      <c r="A68" s="12"/>
      <c r="B68" s="41">
        <v>2017</v>
      </c>
      <c r="C68" s="66">
        <v>892</v>
      </c>
      <c r="D68" s="66"/>
      <c r="E68" s="44"/>
    </row>
    <row r="69" spans="1:5">
      <c r="A69" s="12"/>
      <c r="B69" s="41"/>
      <c r="C69" s="66"/>
      <c r="D69" s="66"/>
      <c r="E69" s="44"/>
    </row>
    <row r="70" spans="1:5">
      <c r="A70" s="12"/>
      <c r="B70" s="86">
        <v>2018</v>
      </c>
      <c r="C70" s="68">
        <v>982</v>
      </c>
      <c r="D70" s="68"/>
      <c r="E70" s="38"/>
    </row>
    <row r="71" spans="1:5">
      <c r="A71" s="12"/>
      <c r="B71" s="86"/>
      <c r="C71" s="68"/>
      <c r="D71" s="68"/>
      <c r="E71" s="38"/>
    </row>
  </sheetData>
  <mergeCells count="131">
    <mergeCell ref="B46:I46"/>
    <mergeCell ref="B59:I59"/>
    <mergeCell ref="A1:A2"/>
    <mergeCell ref="B1:I1"/>
    <mergeCell ref="B2:I2"/>
    <mergeCell ref="B3:I3"/>
    <mergeCell ref="A4:A71"/>
    <mergeCell ref="B4:I4"/>
    <mergeCell ref="B5:I5"/>
    <mergeCell ref="B6:I6"/>
    <mergeCell ref="B32:I32"/>
    <mergeCell ref="B33:I33"/>
    <mergeCell ref="B68:B69"/>
    <mergeCell ref="C68:D69"/>
    <mergeCell ref="E68:E69"/>
    <mergeCell ref="B70:B71"/>
    <mergeCell ref="C70:D71"/>
    <mergeCell ref="E70:E71"/>
    <mergeCell ref="B64:B65"/>
    <mergeCell ref="C64:D65"/>
    <mergeCell ref="E64:E65"/>
    <mergeCell ref="B66:B67"/>
    <mergeCell ref="C66:D67"/>
    <mergeCell ref="E66:E67"/>
    <mergeCell ref="B57:B58"/>
    <mergeCell ref="C57:D58"/>
    <mergeCell ref="E57:E58"/>
    <mergeCell ref="B60:E60"/>
    <mergeCell ref="B62:B63"/>
    <mergeCell ref="C62:C63"/>
    <mergeCell ref="D62:D63"/>
    <mergeCell ref="E62:E63"/>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B42:B43"/>
    <mergeCell ref="C42:D43"/>
    <mergeCell ref="E42:E43"/>
    <mergeCell ref="B44:B45"/>
    <mergeCell ref="C44:D45"/>
    <mergeCell ref="E44:E45"/>
    <mergeCell ref="B38:B39"/>
    <mergeCell ref="C38:D39"/>
    <mergeCell ref="E38:E39"/>
    <mergeCell ref="B40:B41"/>
    <mergeCell ref="C40:D41"/>
    <mergeCell ref="E40:E41"/>
    <mergeCell ref="I30:I31"/>
    <mergeCell ref="B34:E34"/>
    <mergeCell ref="B36:B37"/>
    <mergeCell ref="C36:C37"/>
    <mergeCell ref="D36:D37"/>
    <mergeCell ref="E36:E37"/>
    <mergeCell ref="C29:D29"/>
    <mergeCell ref="G29:H29"/>
    <mergeCell ref="B30:B31"/>
    <mergeCell ref="C30:C31"/>
    <mergeCell ref="D30:D31"/>
    <mergeCell ref="E30:E31"/>
    <mergeCell ref="F30:F31"/>
    <mergeCell ref="G30:G31"/>
    <mergeCell ref="H30:H31"/>
    <mergeCell ref="I24:I25"/>
    <mergeCell ref="C26:D26"/>
    <mergeCell ref="G26:H26"/>
    <mergeCell ref="B27:B28"/>
    <mergeCell ref="C27:D28"/>
    <mergeCell ref="E27:E28"/>
    <mergeCell ref="F27:F28"/>
    <mergeCell ref="G27:H28"/>
    <mergeCell ref="I27:I28"/>
    <mergeCell ref="I21:I22"/>
    <mergeCell ref="C23:E23"/>
    <mergeCell ref="G23:I23"/>
    <mergeCell ref="B24:B25"/>
    <mergeCell ref="C24:C25"/>
    <mergeCell ref="D24:D25"/>
    <mergeCell ref="E24:E25"/>
    <mergeCell ref="F24:F25"/>
    <mergeCell ref="G24:G25"/>
    <mergeCell ref="H24:H25"/>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24.42578125" bestFit="1" customWidth="1"/>
    <col min="2" max="3" width="36.5703125" bestFit="1" customWidth="1"/>
    <col min="4" max="4" width="19.42578125" customWidth="1"/>
    <col min="5" max="5" width="5.28515625" customWidth="1"/>
    <col min="6" max="6" width="19.42578125" customWidth="1"/>
    <col min="7" max="7" width="4" customWidth="1"/>
    <col min="8" max="8" width="19.42578125" customWidth="1"/>
    <col min="9" max="9" width="5.28515625" customWidth="1"/>
  </cols>
  <sheetData>
    <row r="1" spans="1:9" ht="15" customHeight="1">
      <c r="A1" s="9" t="s">
        <v>289</v>
      </c>
      <c r="B1" s="9" t="s">
        <v>2</v>
      </c>
      <c r="C1" s="9"/>
      <c r="D1" s="9"/>
      <c r="E1" s="9"/>
      <c r="F1" s="9"/>
      <c r="G1" s="9"/>
      <c r="H1" s="9"/>
      <c r="I1" s="9"/>
    </row>
    <row r="2" spans="1:9" ht="15" customHeight="1">
      <c r="A2" s="9"/>
      <c r="B2" s="9" t="s">
        <v>3</v>
      </c>
      <c r="C2" s="9"/>
      <c r="D2" s="9"/>
      <c r="E2" s="9"/>
      <c r="F2" s="9"/>
      <c r="G2" s="9"/>
      <c r="H2" s="9"/>
      <c r="I2" s="9"/>
    </row>
    <row r="3" spans="1:9" ht="15" customHeight="1">
      <c r="A3" s="3" t="s">
        <v>415</v>
      </c>
      <c r="B3" s="11" t="s">
        <v>7</v>
      </c>
      <c r="C3" s="11"/>
      <c r="D3" s="11"/>
      <c r="E3" s="11"/>
      <c r="F3" s="11"/>
      <c r="G3" s="11"/>
      <c r="H3" s="11"/>
      <c r="I3" s="11"/>
    </row>
    <row r="4" spans="1:9" ht="15" customHeight="1">
      <c r="A4" s="12" t="s">
        <v>289</v>
      </c>
      <c r="B4" s="11" t="s">
        <v>7</v>
      </c>
      <c r="C4" s="11"/>
      <c r="D4" s="11"/>
      <c r="E4" s="11"/>
      <c r="F4" s="11"/>
      <c r="G4" s="11"/>
      <c r="H4" s="11"/>
      <c r="I4" s="11"/>
    </row>
    <row r="5" spans="1:9">
      <c r="A5" s="12"/>
      <c r="B5" s="76" t="s">
        <v>289</v>
      </c>
      <c r="C5" s="76"/>
      <c r="D5" s="76"/>
      <c r="E5" s="76"/>
      <c r="F5" s="76"/>
      <c r="G5" s="76"/>
      <c r="H5" s="76"/>
      <c r="I5" s="76"/>
    </row>
    <row r="6" spans="1:9">
      <c r="A6" s="12"/>
      <c r="B6" s="78" t="s">
        <v>416</v>
      </c>
      <c r="C6" s="78"/>
      <c r="D6" s="78"/>
      <c r="E6" s="78"/>
      <c r="F6" s="78"/>
      <c r="G6" s="78"/>
      <c r="H6" s="78"/>
      <c r="I6" s="78"/>
    </row>
    <row r="7" spans="1:9">
      <c r="A7" s="12"/>
      <c r="B7" s="28"/>
      <c r="C7" s="28"/>
      <c r="D7" s="28"/>
      <c r="E7" s="28"/>
      <c r="F7" s="28"/>
      <c r="G7" s="28"/>
      <c r="H7" s="28"/>
      <c r="I7" s="28"/>
    </row>
    <row r="8" spans="1:9">
      <c r="A8" s="12"/>
      <c r="B8" s="16"/>
      <c r="C8" s="16"/>
      <c r="D8" s="16"/>
      <c r="E8" s="16"/>
      <c r="F8" s="16"/>
      <c r="G8" s="16"/>
      <c r="H8" s="16"/>
      <c r="I8" s="16"/>
    </row>
    <row r="9" spans="1:9" ht="15.75" thickBot="1">
      <c r="A9" s="12"/>
      <c r="B9" s="17"/>
      <c r="C9" s="29" t="s">
        <v>219</v>
      </c>
      <c r="D9" s="29"/>
      <c r="E9" s="29"/>
      <c r="F9" s="29"/>
      <c r="G9" s="29"/>
      <c r="H9" s="29"/>
      <c r="I9" s="29"/>
    </row>
    <row r="10" spans="1:9" ht="15.75" thickBot="1">
      <c r="A10" s="12"/>
      <c r="B10" s="17"/>
      <c r="C10" s="30">
        <v>2013</v>
      </c>
      <c r="D10" s="30"/>
      <c r="E10" s="30"/>
      <c r="F10" s="17"/>
      <c r="G10" s="30">
        <v>2012</v>
      </c>
      <c r="H10" s="30"/>
      <c r="I10" s="30"/>
    </row>
    <row r="11" spans="1:9">
      <c r="A11" s="12"/>
      <c r="B11" s="86" t="s">
        <v>417</v>
      </c>
      <c r="C11" s="32" t="s">
        <v>221</v>
      </c>
      <c r="D11" s="39">
        <v>2205104</v>
      </c>
      <c r="E11" s="36"/>
      <c r="F11" s="38"/>
      <c r="G11" s="32" t="s">
        <v>221</v>
      </c>
      <c r="H11" s="39">
        <v>2041709</v>
      </c>
      <c r="I11" s="36"/>
    </row>
    <row r="12" spans="1:9">
      <c r="A12" s="12"/>
      <c r="B12" s="86"/>
      <c r="C12" s="33"/>
      <c r="D12" s="40"/>
      <c r="E12" s="37"/>
      <c r="F12" s="38"/>
      <c r="G12" s="33"/>
      <c r="H12" s="40"/>
      <c r="I12" s="37"/>
    </row>
    <row r="13" spans="1:9">
      <c r="A13" s="12"/>
      <c r="B13" s="41" t="s">
        <v>418</v>
      </c>
      <c r="C13" s="66" t="s">
        <v>308</v>
      </c>
      <c r="D13" s="66"/>
      <c r="E13" s="44"/>
      <c r="F13" s="44"/>
      <c r="G13" s="42">
        <v>66000</v>
      </c>
      <c r="H13" s="42"/>
      <c r="I13" s="44"/>
    </row>
    <row r="14" spans="1:9">
      <c r="A14" s="12"/>
      <c r="B14" s="41"/>
      <c r="C14" s="66"/>
      <c r="D14" s="66"/>
      <c r="E14" s="44"/>
      <c r="F14" s="44"/>
      <c r="G14" s="42"/>
      <c r="H14" s="42"/>
      <c r="I14" s="44"/>
    </row>
    <row r="15" spans="1:9">
      <c r="A15" s="12"/>
      <c r="B15" s="86" t="s">
        <v>419</v>
      </c>
      <c r="C15" s="49">
        <v>73740</v>
      </c>
      <c r="D15" s="49"/>
      <c r="E15" s="38"/>
      <c r="F15" s="38"/>
      <c r="G15" s="49">
        <v>74075</v>
      </c>
      <c r="H15" s="49"/>
      <c r="I15" s="38"/>
    </row>
    <row r="16" spans="1:9">
      <c r="A16" s="12"/>
      <c r="B16" s="86"/>
      <c r="C16" s="49"/>
      <c r="D16" s="49"/>
      <c r="E16" s="38"/>
      <c r="F16" s="38"/>
      <c r="G16" s="49"/>
      <c r="H16" s="49"/>
      <c r="I16" s="38"/>
    </row>
    <row r="17" spans="1:9">
      <c r="A17" s="12"/>
      <c r="B17" s="41" t="s">
        <v>420</v>
      </c>
      <c r="C17" s="42">
        <v>21000</v>
      </c>
      <c r="D17" s="42"/>
      <c r="E17" s="44"/>
      <c r="F17" s="44"/>
      <c r="G17" s="42">
        <v>21000</v>
      </c>
      <c r="H17" s="42"/>
      <c r="I17" s="44"/>
    </row>
    <row r="18" spans="1:9">
      <c r="A18" s="12"/>
      <c r="B18" s="41"/>
      <c r="C18" s="42"/>
      <c r="D18" s="42"/>
      <c r="E18" s="44"/>
      <c r="F18" s="44"/>
      <c r="G18" s="42"/>
      <c r="H18" s="42"/>
      <c r="I18" s="44"/>
    </row>
    <row r="19" spans="1:9">
      <c r="A19" s="12"/>
      <c r="B19" s="86" t="s">
        <v>421</v>
      </c>
      <c r="C19" s="68" t="s">
        <v>308</v>
      </c>
      <c r="D19" s="68"/>
      <c r="E19" s="38"/>
      <c r="F19" s="38"/>
      <c r="G19" s="49">
        <v>1246</v>
      </c>
      <c r="H19" s="49"/>
      <c r="I19" s="38"/>
    </row>
    <row r="20" spans="1:9" ht="15.75" thickBot="1">
      <c r="A20" s="12"/>
      <c r="B20" s="86"/>
      <c r="C20" s="69"/>
      <c r="D20" s="69"/>
      <c r="E20" s="70"/>
      <c r="F20" s="38"/>
      <c r="G20" s="87"/>
      <c r="H20" s="87"/>
      <c r="I20" s="70"/>
    </row>
    <row r="21" spans="1:9">
      <c r="A21" s="12"/>
      <c r="B21" s="88" t="s">
        <v>39</v>
      </c>
      <c r="C21" s="89" t="s">
        <v>221</v>
      </c>
      <c r="D21" s="91">
        <v>2299844</v>
      </c>
      <c r="E21" s="93"/>
      <c r="F21" s="44"/>
      <c r="G21" s="89" t="s">
        <v>221</v>
      </c>
      <c r="H21" s="91">
        <v>2204030</v>
      </c>
      <c r="I21" s="93"/>
    </row>
    <row r="22" spans="1:9" ht="15.75" thickBot="1">
      <c r="A22" s="12"/>
      <c r="B22" s="88"/>
      <c r="C22" s="90"/>
      <c r="D22" s="92"/>
      <c r="E22" s="94"/>
      <c r="F22" s="44"/>
      <c r="G22" s="90"/>
      <c r="H22" s="92"/>
      <c r="I22" s="94"/>
    </row>
    <row r="23" spans="1:9" ht="15.75" thickTop="1">
      <c r="A23" s="12"/>
      <c r="B23" s="78" t="s">
        <v>422</v>
      </c>
      <c r="C23" s="78"/>
      <c r="D23" s="78"/>
      <c r="E23" s="78"/>
      <c r="F23" s="78"/>
      <c r="G23" s="78"/>
      <c r="H23" s="78"/>
      <c r="I23" s="78"/>
    </row>
    <row r="24" spans="1:9">
      <c r="A24" s="12"/>
      <c r="B24" s="28"/>
      <c r="C24" s="28"/>
      <c r="D24" s="28"/>
      <c r="E24" s="28"/>
      <c r="F24" s="28"/>
      <c r="G24" s="28"/>
      <c r="H24" s="28"/>
      <c r="I24" s="28"/>
    </row>
    <row r="25" spans="1:9">
      <c r="A25" s="12"/>
      <c r="B25" s="16"/>
      <c r="C25" s="16"/>
      <c r="D25" s="16"/>
      <c r="E25" s="16"/>
      <c r="F25" s="16"/>
      <c r="G25" s="16"/>
      <c r="H25" s="16"/>
      <c r="I25" s="16"/>
    </row>
    <row r="26" spans="1:9" ht="15.75" thickBot="1">
      <c r="A26" s="12"/>
      <c r="B26" s="17"/>
      <c r="C26" s="29" t="s">
        <v>219</v>
      </c>
      <c r="D26" s="29"/>
      <c r="E26" s="29"/>
      <c r="F26" s="29"/>
      <c r="G26" s="29"/>
      <c r="H26" s="29"/>
      <c r="I26" s="29"/>
    </row>
    <row r="27" spans="1:9" ht="15.75" thickBot="1">
      <c r="A27" s="12"/>
      <c r="B27" s="17"/>
      <c r="C27" s="30">
        <v>2013</v>
      </c>
      <c r="D27" s="30"/>
      <c r="E27" s="30"/>
      <c r="F27" s="17"/>
      <c r="G27" s="30">
        <v>2012</v>
      </c>
      <c r="H27" s="30"/>
      <c r="I27" s="30"/>
    </row>
    <row r="28" spans="1:9" ht="25.5">
      <c r="A28" s="12"/>
      <c r="B28" s="84" t="s">
        <v>423</v>
      </c>
      <c r="C28" s="36"/>
      <c r="D28" s="36"/>
      <c r="E28" s="36"/>
      <c r="F28" s="25"/>
      <c r="G28" s="36"/>
      <c r="H28" s="36"/>
      <c r="I28" s="36"/>
    </row>
    <row r="29" spans="1:9">
      <c r="A29" s="12"/>
      <c r="B29" s="88" t="s">
        <v>424</v>
      </c>
      <c r="C29" s="67" t="s">
        <v>221</v>
      </c>
      <c r="D29" s="42">
        <v>2136265</v>
      </c>
      <c r="E29" s="44"/>
      <c r="F29" s="44"/>
      <c r="G29" s="67" t="s">
        <v>221</v>
      </c>
      <c r="H29" s="42">
        <v>1992599</v>
      </c>
      <c r="I29" s="44"/>
    </row>
    <row r="30" spans="1:9">
      <c r="A30" s="12"/>
      <c r="B30" s="88"/>
      <c r="C30" s="67"/>
      <c r="D30" s="42"/>
      <c r="E30" s="44"/>
      <c r="F30" s="44"/>
      <c r="G30" s="67"/>
      <c r="H30" s="42"/>
      <c r="I30" s="44"/>
    </row>
    <row r="31" spans="1:9">
      <c r="A31" s="12"/>
      <c r="B31" s="113" t="s">
        <v>425</v>
      </c>
      <c r="C31" s="49">
        <v>163579</v>
      </c>
      <c r="D31" s="49"/>
      <c r="E31" s="38"/>
      <c r="F31" s="38"/>
      <c r="G31" s="49">
        <v>211431</v>
      </c>
      <c r="H31" s="49"/>
      <c r="I31" s="38"/>
    </row>
    <row r="32" spans="1:9" ht="15.75" thickBot="1">
      <c r="A32" s="12"/>
      <c r="B32" s="113"/>
      <c r="C32" s="87"/>
      <c r="D32" s="87"/>
      <c r="E32" s="70"/>
      <c r="F32" s="38"/>
      <c r="G32" s="87"/>
      <c r="H32" s="87"/>
      <c r="I32" s="70"/>
    </row>
    <row r="33" spans="1:9">
      <c r="A33" s="12"/>
      <c r="B33" s="114" t="s">
        <v>39</v>
      </c>
      <c r="C33" s="89" t="s">
        <v>221</v>
      </c>
      <c r="D33" s="91">
        <v>2299844</v>
      </c>
      <c r="E33" s="93"/>
      <c r="F33" s="44"/>
      <c r="G33" s="89" t="s">
        <v>221</v>
      </c>
      <c r="H33" s="91">
        <v>2204030</v>
      </c>
      <c r="I33" s="93"/>
    </row>
    <row r="34" spans="1:9" ht="15.75" thickBot="1">
      <c r="A34" s="12"/>
      <c r="B34" s="114"/>
      <c r="C34" s="90"/>
      <c r="D34" s="92"/>
      <c r="E34" s="94"/>
      <c r="F34" s="44"/>
      <c r="G34" s="90"/>
      <c r="H34" s="92"/>
      <c r="I34" s="94"/>
    </row>
    <row r="35" spans="1:9" ht="15.75" thickTop="1">
      <c r="A35" s="12"/>
      <c r="B35" s="84" t="s">
        <v>426</v>
      </c>
      <c r="C35" s="101"/>
      <c r="D35" s="101"/>
      <c r="E35" s="101"/>
      <c r="F35" s="25"/>
      <c r="G35" s="101"/>
      <c r="H35" s="101"/>
      <c r="I35" s="101"/>
    </row>
    <row r="36" spans="1:9">
      <c r="A36" s="12"/>
      <c r="B36" s="88" t="s">
        <v>427</v>
      </c>
      <c r="C36" s="67" t="s">
        <v>221</v>
      </c>
      <c r="D36" s="42">
        <v>1572057</v>
      </c>
      <c r="E36" s="44"/>
      <c r="F36" s="44"/>
      <c r="G36" s="67" t="s">
        <v>221</v>
      </c>
      <c r="H36" s="42">
        <v>1270742</v>
      </c>
      <c r="I36" s="44"/>
    </row>
    <row r="37" spans="1:9">
      <c r="A37" s="12"/>
      <c r="B37" s="88"/>
      <c r="C37" s="67"/>
      <c r="D37" s="42"/>
      <c r="E37" s="44"/>
      <c r="F37" s="44"/>
      <c r="G37" s="67"/>
      <c r="H37" s="42"/>
      <c r="I37" s="44"/>
    </row>
    <row r="38" spans="1:9">
      <c r="A38" s="12"/>
      <c r="B38" s="113" t="s">
        <v>428</v>
      </c>
      <c r="C38" s="49">
        <v>727787</v>
      </c>
      <c r="D38" s="49"/>
      <c r="E38" s="38"/>
      <c r="F38" s="38"/>
      <c r="G38" s="49">
        <v>933288</v>
      </c>
      <c r="H38" s="49"/>
      <c r="I38" s="38"/>
    </row>
    <row r="39" spans="1:9" ht="15.75" thickBot="1">
      <c r="A39" s="12"/>
      <c r="B39" s="113"/>
      <c r="C39" s="87"/>
      <c r="D39" s="87"/>
      <c r="E39" s="70"/>
      <c r="F39" s="38"/>
      <c r="G39" s="87"/>
      <c r="H39" s="87"/>
      <c r="I39" s="70"/>
    </row>
    <row r="40" spans="1:9">
      <c r="A40" s="12"/>
      <c r="B40" s="114" t="s">
        <v>39</v>
      </c>
      <c r="C40" s="89" t="s">
        <v>221</v>
      </c>
      <c r="D40" s="91">
        <v>2299844</v>
      </c>
      <c r="E40" s="93"/>
      <c r="F40" s="44"/>
      <c r="G40" s="89" t="s">
        <v>221</v>
      </c>
      <c r="H40" s="91">
        <v>2204030</v>
      </c>
      <c r="I40" s="93"/>
    </row>
    <row r="41" spans="1:9" ht="15.75" thickBot="1">
      <c r="A41" s="12"/>
      <c r="B41" s="114"/>
      <c r="C41" s="90"/>
      <c r="D41" s="92"/>
      <c r="E41" s="94"/>
      <c r="F41" s="44"/>
      <c r="G41" s="90"/>
      <c r="H41" s="92"/>
      <c r="I41" s="94"/>
    </row>
    <row r="42" spans="1:9" ht="51" customHeight="1" thickTop="1">
      <c r="A42" s="12"/>
      <c r="B42" s="78" t="s">
        <v>429</v>
      </c>
      <c r="C42" s="78"/>
      <c r="D42" s="78"/>
      <c r="E42" s="78"/>
      <c r="F42" s="78"/>
      <c r="G42" s="78"/>
      <c r="H42" s="78"/>
      <c r="I42" s="78"/>
    </row>
    <row r="43" spans="1:9" ht="25.5" customHeight="1">
      <c r="A43" s="12"/>
      <c r="B43" s="78" t="s">
        <v>430</v>
      </c>
      <c r="C43" s="78"/>
      <c r="D43" s="78"/>
      <c r="E43" s="78"/>
      <c r="F43" s="78"/>
      <c r="G43" s="78"/>
      <c r="H43" s="78"/>
      <c r="I43" s="78"/>
    </row>
    <row r="44" spans="1:9">
      <c r="A44" s="12"/>
      <c r="B44" s="78" t="s">
        <v>431</v>
      </c>
      <c r="C44" s="78"/>
      <c r="D44" s="78"/>
      <c r="E44" s="78"/>
      <c r="F44" s="78"/>
      <c r="G44" s="78"/>
      <c r="H44" s="78"/>
      <c r="I44" s="78"/>
    </row>
    <row r="45" spans="1:9">
      <c r="A45" s="12"/>
      <c r="B45" s="28"/>
      <c r="C45" s="28"/>
      <c r="D45" s="28"/>
      <c r="E45" s="28"/>
      <c r="F45" s="28"/>
      <c r="G45" s="28"/>
      <c r="H45" s="28"/>
      <c r="I45" s="28"/>
    </row>
    <row r="46" spans="1:9">
      <c r="A46" s="12"/>
      <c r="B46" s="16"/>
      <c r="C46" s="16"/>
      <c r="D46" s="16"/>
      <c r="E46" s="16"/>
      <c r="F46" s="16"/>
      <c r="G46" s="16"/>
      <c r="H46" s="16"/>
      <c r="I46" s="16"/>
    </row>
    <row r="47" spans="1:9" ht="15.75" thickBot="1">
      <c r="A47" s="12"/>
      <c r="B47" s="17"/>
      <c r="C47" s="29" t="s">
        <v>219</v>
      </c>
      <c r="D47" s="29"/>
      <c r="E47" s="29"/>
      <c r="F47" s="29"/>
      <c r="G47" s="29"/>
      <c r="H47" s="29"/>
      <c r="I47" s="29"/>
    </row>
    <row r="48" spans="1:9" ht="15.75" thickBot="1">
      <c r="A48" s="12"/>
      <c r="B48" s="17"/>
      <c r="C48" s="30">
        <v>2013</v>
      </c>
      <c r="D48" s="30"/>
      <c r="E48" s="30"/>
      <c r="F48" s="17"/>
      <c r="G48" s="30">
        <v>2012</v>
      </c>
      <c r="H48" s="30"/>
      <c r="I48" s="30"/>
    </row>
    <row r="49" spans="1:9">
      <c r="A49" s="12"/>
      <c r="B49" s="84" t="s">
        <v>432</v>
      </c>
      <c r="C49" s="36"/>
      <c r="D49" s="36"/>
      <c r="E49" s="36"/>
      <c r="F49" s="25"/>
      <c r="G49" s="36"/>
      <c r="H49" s="36"/>
      <c r="I49" s="36"/>
    </row>
    <row r="50" spans="1:9">
      <c r="A50" s="12"/>
      <c r="B50" s="114" t="s">
        <v>433</v>
      </c>
      <c r="C50" s="67" t="s">
        <v>221</v>
      </c>
      <c r="D50" s="66" t="s">
        <v>308</v>
      </c>
      <c r="E50" s="44"/>
      <c r="F50" s="44"/>
      <c r="G50" s="67" t="s">
        <v>221</v>
      </c>
      <c r="H50" s="42">
        <v>30000</v>
      </c>
      <c r="I50" s="44"/>
    </row>
    <row r="51" spans="1:9">
      <c r="A51" s="12"/>
      <c r="B51" s="114"/>
      <c r="C51" s="67"/>
      <c r="D51" s="66"/>
      <c r="E51" s="44"/>
      <c r="F51" s="44"/>
      <c r="G51" s="67"/>
      <c r="H51" s="42"/>
      <c r="I51" s="44"/>
    </row>
    <row r="52" spans="1:9">
      <c r="A52" s="12"/>
      <c r="B52" s="116" t="s">
        <v>434</v>
      </c>
      <c r="C52" s="49">
        <v>497821</v>
      </c>
      <c r="D52" s="49"/>
      <c r="E52" s="38"/>
      <c r="F52" s="38"/>
      <c r="G52" s="49">
        <v>467571</v>
      </c>
      <c r="H52" s="49"/>
      <c r="I52" s="38"/>
    </row>
    <row r="53" spans="1:9">
      <c r="A53" s="12"/>
      <c r="B53" s="116"/>
      <c r="C53" s="49"/>
      <c r="D53" s="49"/>
      <c r="E53" s="38"/>
      <c r="F53" s="38"/>
      <c r="G53" s="49"/>
      <c r="H53" s="49"/>
      <c r="I53" s="38"/>
    </row>
    <row r="54" spans="1:9">
      <c r="A54" s="12"/>
      <c r="B54" s="114" t="s">
        <v>435</v>
      </c>
      <c r="C54" s="42">
        <v>2179</v>
      </c>
      <c r="D54" s="42"/>
      <c r="E54" s="44"/>
      <c r="F54" s="44"/>
      <c r="G54" s="42">
        <v>2429</v>
      </c>
      <c r="H54" s="42"/>
      <c r="I54" s="44"/>
    </row>
    <row r="55" spans="1:9">
      <c r="A55" s="12"/>
      <c r="B55" s="114"/>
      <c r="C55" s="42"/>
      <c r="D55" s="42"/>
      <c r="E55" s="44"/>
      <c r="F55" s="44"/>
      <c r="G55" s="42"/>
      <c r="H55" s="42"/>
      <c r="I55" s="44"/>
    </row>
    <row r="56" spans="1:9" ht="25.5">
      <c r="A56" s="12"/>
      <c r="B56" s="115" t="s">
        <v>436</v>
      </c>
      <c r="C56" s="68" t="s">
        <v>308</v>
      </c>
      <c r="D56" s="68"/>
      <c r="E56" s="21" t="s">
        <v>437</v>
      </c>
      <c r="F56" s="25"/>
      <c r="G56" s="68">
        <v>1.1000000000000001</v>
      </c>
      <c r="H56" s="68"/>
      <c r="I56" s="21" t="s">
        <v>437</v>
      </c>
    </row>
    <row r="57" spans="1:9" ht="25.5">
      <c r="A57" s="12"/>
      <c r="B57" s="26" t="s">
        <v>438</v>
      </c>
      <c r="C57" s="44"/>
      <c r="D57" s="44"/>
      <c r="E57" s="44"/>
      <c r="F57" s="17"/>
      <c r="G57" s="44"/>
      <c r="H57" s="44"/>
      <c r="I57" s="44"/>
    </row>
    <row r="58" spans="1:9">
      <c r="A58" s="12"/>
      <c r="B58" s="116" t="s">
        <v>433</v>
      </c>
      <c r="C58" s="47" t="s">
        <v>221</v>
      </c>
      <c r="D58" s="68" t="s">
        <v>308</v>
      </c>
      <c r="E58" s="38"/>
      <c r="F58" s="38"/>
      <c r="G58" s="47" t="s">
        <v>221</v>
      </c>
      <c r="H58" s="49">
        <v>36000</v>
      </c>
      <c r="I58" s="38"/>
    </row>
    <row r="59" spans="1:9">
      <c r="A59" s="12"/>
      <c r="B59" s="116"/>
      <c r="C59" s="47"/>
      <c r="D59" s="68"/>
      <c r="E59" s="38"/>
      <c r="F59" s="38"/>
      <c r="G59" s="47"/>
      <c r="H59" s="49"/>
      <c r="I59" s="38"/>
    </row>
    <row r="60" spans="1:9">
      <c r="A60" s="12"/>
      <c r="B60" s="112" t="s">
        <v>439</v>
      </c>
      <c r="C60" s="66" t="s">
        <v>308</v>
      </c>
      <c r="D60" s="66"/>
      <c r="E60" s="59" t="s">
        <v>437</v>
      </c>
      <c r="F60" s="17"/>
      <c r="G60" s="66">
        <v>1.5</v>
      </c>
      <c r="H60" s="66"/>
      <c r="I60" s="59" t="s">
        <v>437</v>
      </c>
    </row>
    <row r="61" spans="1:9">
      <c r="A61" s="12"/>
      <c r="B61" s="84" t="s">
        <v>440</v>
      </c>
      <c r="C61" s="38"/>
      <c r="D61" s="38"/>
      <c r="E61" s="38"/>
      <c r="F61" s="25"/>
      <c r="G61" s="38"/>
      <c r="H61" s="38"/>
      <c r="I61" s="38"/>
    </row>
    <row r="62" spans="1:9">
      <c r="A62" s="12"/>
      <c r="B62" s="114" t="s">
        <v>441</v>
      </c>
      <c r="C62" s="67" t="s">
        <v>221</v>
      </c>
      <c r="D62" s="42">
        <v>265500</v>
      </c>
      <c r="E62" s="44"/>
      <c r="F62" s="44"/>
      <c r="G62" s="67" t="s">
        <v>221</v>
      </c>
      <c r="H62" s="42">
        <v>303100</v>
      </c>
      <c r="I62" s="44"/>
    </row>
    <row r="63" spans="1:9">
      <c r="A63" s="12"/>
      <c r="B63" s="114"/>
      <c r="C63" s="67"/>
      <c r="D63" s="42"/>
      <c r="E63" s="44"/>
      <c r="F63" s="44"/>
      <c r="G63" s="67"/>
      <c r="H63" s="42"/>
      <c r="I63" s="44"/>
    </row>
    <row r="64" spans="1:9">
      <c r="A64" s="12"/>
      <c r="B64" s="116" t="s">
        <v>442</v>
      </c>
      <c r="C64" s="49">
        <v>61642</v>
      </c>
      <c r="D64" s="49"/>
      <c r="E64" s="38"/>
      <c r="F64" s="38"/>
      <c r="G64" s="49">
        <v>157447</v>
      </c>
      <c r="H64" s="49"/>
      <c r="I64" s="38"/>
    </row>
    <row r="65" spans="1:9">
      <c r="A65" s="12"/>
      <c r="B65" s="116"/>
      <c r="C65" s="49"/>
      <c r="D65" s="49"/>
      <c r="E65" s="38"/>
      <c r="F65" s="38"/>
      <c r="G65" s="49"/>
      <c r="H65" s="49"/>
      <c r="I65" s="38"/>
    </row>
    <row r="66" spans="1:9" ht="25.5">
      <c r="A66" s="12"/>
      <c r="B66" s="112" t="s">
        <v>443</v>
      </c>
      <c r="C66" s="66">
        <v>1</v>
      </c>
      <c r="D66" s="66"/>
      <c r="E66" s="59" t="s">
        <v>437</v>
      </c>
      <c r="F66" s="17"/>
      <c r="G66" s="66">
        <v>1.3</v>
      </c>
      <c r="H66" s="66"/>
      <c r="I66" s="59" t="s">
        <v>437</v>
      </c>
    </row>
    <row r="67" spans="1:9" ht="63.75" customHeight="1">
      <c r="A67" s="12"/>
      <c r="B67" s="78" t="s">
        <v>444</v>
      </c>
      <c r="C67" s="78"/>
      <c r="D67" s="78"/>
      <c r="E67" s="78"/>
      <c r="F67" s="78"/>
      <c r="G67" s="78"/>
      <c r="H67" s="78"/>
      <c r="I67" s="78"/>
    </row>
    <row r="68" spans="1:9" ht="39.75" customHeight="1">
      <c r="A68" s="12"/>
      <c r="B68" s="78" t="s">
        <v>445</v>
      </c>
      <c r="C68" s="78"/>
      <c r="D68" s="78"/>
      <c r="E68" s="78"/>
      <c r="F68" s="78"/>
      <c r="G68" s="78"/>
      <c r="H68" s="78"/>
      <c r="I68" s="78"/>
    </row>
    <row r="69" spans="1:9" ht="38.25" customHeight="1">
      <c r="A69" s="12"/>
      <c r="B69" s="78" t="s">
        <v>446</v>
      </c>
      <c r="C69" s="78"/>
      <c r="D69" s="78"/>
      <c r="E69" s="78"/>
      <c r="F69" s="78"/>
      <c r="G69" s="78"/>
      <c r="H69" s="78"/>
      <c r="I69" s="78"/>
    </row>
    <row r="70" spans="1:9" ht="25.5" customHeight="1">
      <c r="A70" s="12"/>
      <c r="B70" s="78" t="s">
        <v>447</v>
      </c>
      <c r="C70" s="78"/>
      <c r="D70" s="78"/>
      <c r="E70" s="78"/>
      <c r="F70" s="78"/>
      <c r="G70" s="78"/>
      <c r="H70" s="78"/>
      <c r="I70" s="78"/>
    </row>
    <row r="71" spans="1:9" ht="38.25" customHeight="1">
      <c r="A71" s="12"/>
      <c r="B71" s="78" t="s">
        <v>448</v>
      </c>
      <c r="C71" s="78"/>
      <c r="D71" s="78"/>
      <c r="E71" s="78"/>
      <c r="F71" s="78"/>
      <c r="G71" s="78"/>
      <c r="H71" s="78"/>
      <c r="I71" s="78"/>
    </row>
    <row r="72" spans="1:9" ht="25.5" customHeight="1">
      <c r="A72" s="12"/>
      <c r="B72" s="78" t="s">
        <v>449</v>
      </c>
      <c r="C72" s="78"/>
      <c r="D72" s="78"/>
      <c r="E72" s="78"/>
      <c r="F72" s="78"/>
      <c r="G72" s="78"/>
      <c r="H72" s="78"/>
      <c r="I72" s="78"/>
    </row>
    <row r="73" spans="1:9" ht="25.5" customHeight="1">
      <c r="A73" s="12"/>
      <c r="B73" s="78" t="s">
        <v>450</v>
      </c>
      <c r="C73" s="78"/>
      <c r="D73" s="78"/>
      <c r="E73" s="78"/>
      <c r="F73" s="78"/>
      <c r="G73" s="78"/>
      <c r="H73" s="78"/>
      <c r="I73" s="78"/>
    </row>
    <row r="74" spans="1:9">
      <c r="A74" s="12"/>
      <c r="B74" s="28"/>
      <c r="C74" s="28"/>
      <c r="D74" s="28"/>
      <c r="E74" s="28"/>
    </row>
    <row r="75" spans="1:9">
      <c r="A75" s="12"/>
      <c r="B75" s="16"/>
      <c r="C75" s="16"/>
      <c r="D75" s="16"/>
      <c r="E75" s="16"/>
    </row>
    <row r="76" spans="1:9">
      <c r="A76" s="12"/>
      <c r="B76" s="86">
        <v>2014</v>
      </c>
      <c r="C76" s="47" t="s">
        <v>221</v>
      </c>
      <c r="D76" s="49">
        <v>368858</v>
      </c>
      <c r="E76" s="38"/>
    </row>
    <row r="77" spans="1:9">
      <c r="A77" s="12"/>
      <c r="B77" s="86"/>
      <c r="C77" s="47"/>
      <c r="D77" s="49"/>
      <c r="E77" s="38"/>
    </row>
    <row r="78" spans="1:9">
      <c r="A78" s="12"/>
      <c r="B78" s="41">
        <v>2015</v>
      </c>
      <c r="C78" s="42">
        <v>276346</v>
      </c>
      <c r="D78" s="42"/>
      <c r="E78" s="44"/>
    </row>
    <row r="79" spans="1:9">
      <c r="A79" s="12"/>
      <c r="B79" s="41"/>
      <c r="C79" s="42"/>
      <c r="D79" s="42"/>
      <c r="E79" s="44"/>
    </row>
    <row r="80" spans="1:9">
      <c r="A80" s="12"/>
      <c r="B80" s="86">
        <v>2016</v>
      </c>
      <c r="C80" s="49">
        <v>249723</v>
      </c>
      <c r="D80" s="49"/>
      <c r="E80" s="38"/>
    </row>
    <row r="81" spans="1:5">
      <c r="A81" s="12"/>
      <c r="B81" s="86"/>
      <c r="C81" s="49"/>
      <c r="D81" s="49"/>
      <c r="E81" s="38"/>
    </row>
    <row r="82" spans="1:5">
      <c r="A82" s="12"/>
      <c r="B82" s="41">
        <v>2017</v>
      </c>
      <c r="C82" s="42">
        <v>142332</v>
      </c>
      <c r="D82" s="42"/>
      <c r="E82" s="44"/>
    </row>
    <row r="83" spans="1:5">
      <c r="A83" s="12"/>
      <c r="B83" s="41"/>
      <c r="C83" s="42"/>
      <c r="D83" s="42"/>
      <c r="E83" s="44"/>
    </row>
    <row r="84" spans="1:5">
      <c r="A84" s="12"/>
      <c r="B84" s="86">
        <v>2018</v>
      </c>
      <c r="C84" s="49">
        <v>64653</v>
      </c>
      <c r="D84" s="49"/>
      <c r="E84" s="38"/>
    </row>
    <row r="85" spans="1:5">
      <c r="A85" s="12"/>
      <c r="B85" s="86"/>
      <c r="C85" s="49"/>
      <c r="D85" s="49"/>
      <c r="E85" s="38"/>
    </row>
    <row r="86" spans="1:5">
      <c r="A86" s="12"/>
      <c r="B86" s="41" t="s">
        <v>451</v>
      </c>
      <c r="C86" s="42">
        <v>153907</v>
      </c>
      <c r="D86" s="42"/>
      <c r="E86" s="44"/>
    </row>
    <row r="87" spans="1:5">
      <c r="A87" s="12"/>
      <c r="B87" s="41"/>
      <c r="C87" s="42"/>
      <c r="D87" s="42"/>
      <c r="E87" s="44"/>
    </row>
    <row r="88" spans="1:5">
      <c r="A88" s="12"/>
      <c r="B88" s="86">
        <v>2020</v>
      </c>
      <c r="C88" s="49">
        <v>35363</v>
      </c>
      <c r="D88" s="49"/>
      <c r="E88" s="38"/>
    </row>
    <row r="89" spans="1:5">
      <c r="A89" s="12"/>
      <c r="B89" s="86"/>
      <c r="C89" s="49"/>
      <c r="D89" s="49"/>
      <c r="E89" s="38"/>
    </row>
    <row r="90" spans="1:5">
      <c r="A90" s="12"/>
      <c r="B90" s="67">
        <v>2021</v>
      </c>
      <c r="C90" s="42">
        <v>2278</v>
      </c>
      <c r="D90" s="42"/>
      <c r="E90" s="44"/>
    </row>
    <row r="91" spans="1:5">
      <c r="A91" s="12"/>
      <c r="B91" s="67"/>
      <c r="C91" s="42"/>
      <c r="D91" s="42"/>
      <c r="E91" s="44"/>
    </row>
    <row r="92" spans="1:5">
      <c r="A92" s="12"/>
      <c r="B92" s="86">
        <v>2022</v>
      </c>
      <c r="C92" s="49">
        <v>304815</v>
      </c>
      <c r="D92" s="49"/>
      <c r="E92" s="38"/>
    </row>
    <row r="93" spans="1:5">
      <c r="A93" s="12"/>
      <c r="B93" s="86"/>
      <c r="C93" s="49"/>
      <c r="D93" s="49"/>
      <c r="E93" s="38"/>
    </row>
    <row r="94" spans="1:5">
      <c r="A94" s="12"/>
      <c r="B94" s="41">
        <v>2023</v>
      </c>
      <c r="C94" s="42">
        <v>301937</v>
      </c>
      <c r="D94" s="42"/>
      <c r="E94" s="44"/>
    </row>
    <row r="95" spans="1:5">
      <c r="A95" s="12"/>
      <c r="B95" s="41"/>
      <c r="C95" s="42"/>
      <c r="D95" s="42"/>
      <c r="E95" s="44"/>
    </row>
    <row r="96" spans="1:5">
      <c r="A96" s="12"/>
      <c r="B96" s="86" t="s">
        <v>452</v>
      </c>
      <c r="C96" s="49">
        <v>296327</v>
      </c>
      <c r="D96" s="49"/>
      <c r="E96" s="38"/>
    </row>
    <row r="97" spans="1:9" ht="15.75" thickBot="1">
      <c r="A97" s="12"/>
      <c r="B97" s="86"/>
      <c r="C97" s="87"/>
      <c r="D97" s="87"/>
      <c r="E97" s="70"/>
    </row>
    <row r="98" spans="1:9">
      <c r="A98" s="12"/>
      <c r="B98" s="88" t="s">
        <v>39</v>
      </c>
      <c r="C98" s="89" t="s">
        <v>221</v>
      </c>
      <c r="D98" s="91">
        <v>2196539</v>
      </c>
      <c r="E98" s="93"/>
    </row>
    <row r="99" spans="1:9" ht="15.75" thickBot="1">
      <c r="A99" s="12"/>
      <c r="B99" s="88"/>
      <c r="C99" s="90"/>
      <c r="D99" s="92"/>
      <c r="E99" s="94"/>
    </row>
    <row r="100" spans="1:9" ht="15.75" thickTop="1">
      <c r="A100" s="12"/>
      <c r="B100" s="77" t="s">
        <v>223</v>
      </c>
      <c r="C100" s="77"/>
      <c r="D100" s="77"/>
      <c r="E100" s="77"/>
      <c r="F100" s="77"/>
      <c r="G100" s="77"/>
      <c r="H100" s="77"/>
      <c r="I100" s="77"/>
    </row>
    <row r="101" spans="1:9">
      <c r="A101" s="12"/>
      <c r="B101" s="16"/>
      <c r="C101" s="16"/>
    </row>
    <row r="102" spans="1:9" ht="45">
      <c r="A102" s="12"/>
      <c r="B102" s="52">
        <v>-1</v>
      </c>
      <c r="C102" s="53" t="s">
        <v>453</v>
      </c>
    </row>
    <row r="103" spans="1:9" ht="38.25" customHeight="1">
      <c r="A103" s="12"/>
      <c r="B103" s="78" t="s">
        <v>454</v>
      </c>
      <c r="C103" s="78"/>
      <c r="D103" s="78"/>
      <c r="E103" s="78"/>
      <c r="F103" s="78"/>
      <c r="G103" s="78"/>
      <c r="H103" s="78"/>
      <c r="I103" s="78"/>
    </row>
  </sheetData>
  <mergeCells count="214">
    <mergeCell ref="B70:I70"/>
    <mergeCell ref="B71:I71"/>
    <mergeCell ref="B72:I72"/>
    <mergeCell ref="B73:I73"/>
    <mergeCell ref="B100:I100"/>
    <mergeCell ref="B103:I103"/>
    <mergeCell ref="B5:I5"/>
    <mergeCell ref="B6:I6"/>
    <mergeCell ref="B23:I23"/>
    <mergeCell ref="B42:I42"/>
    <mergeCell ref="B43:I43"/>
    <mergeCell ref="B44:I44"/>
    <mergeCell ref="B98:B99"/>
    <mergeCell ref="C98:C99"/>
    <mergeCell ref="D98:D99"/>
    <mergeCell ref="E98:E99"/>
    <mergeCell ref="A1:A2"/>
    <mergeCell ref="B1:I1"/>
    <mergeCell ref="B2:I2"/>
    <mergeCell ref="B3:I3"/>
    <mergeCell ref="A4:A103"/>
    <mergeCell ref="B4:I4"/>
    <mergeCell ref="B94:B95"/>
    <mergeCell ref="C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C66:D66"/>
    <mergeCell ref="G66:H66"/>
    <mergeCell ref="B74:E74"/>
    <mergeCell ref="B76:B77"/>
    <mergeCell ref="C76:C77"/>
    <mergeCell ref="D76:D77"/>
    <mergeCell ref="E76:E77"/>
    <mergeCell ref="B67:I67"/>
    <mergeCell ref="B68:I68"/>
    <mergeCell ref="B69:I69"/>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8:H59"/>
    <mergeCell ref="I58:I59"/>
    <mergeCell ref="C60:D60"/>
    <mergeCell ref="G60:H60"/>
    <mergeCell ref="C61:E61"/>
    <mergeCell ref="G61:I61"/>
    <mergeCell ref="C56:D56"/>
    <mergeCell ref="G56:H56"/>
    <mergeCell ref="C57:E57"/>
    <mergeCell ref="G57:I57"/>
    <mergeCell ref="B58:B59"/>
    <mergeCell ref="C58:C59"/>
    <mergeCell ref="D58:D59"/>
    <mergeCell ref="E58:E59"/>
    <mergeCell ref="F58:F59"/>
    <mergeCell ref="G58:G59"/>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0:H41"/>
    <mergeCell ref="I40:I41"/>
    <mergeCell ref="B45:I45"/>
    <mergeCell ref="C47:I47"/>
    <mergeCell ref="C48:E48"/>
    <mergeCell ref="G48:I48"/>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15.140625" customWidth="1"/>
    <col min="6" max="6" width="15.5703125" customWidth="1"/>
    <col min="7" max="7" width="5.42578125" customWidth="1"/>
    <col min="8" max="9" width="36.5703125" customWidth="1"/>
    <col min="10" max="10" width="4.7109375" customWidth="1"/>
    <col min="11" max="11" width="15.140625" customWidth="1"/>
    <col min="12" max="12" width="15.5703125" customWidth="1"/>
    <col min="13" max="13" width="26" customWidth="1"/>
    <col min="14" max="14" width="36.5703125" customWidth="1"/>
    <col min="15" max="15" width="5.42578125" customWidth="1"/>
    <col min="16" max="16" width="15.140625" customWidth="1"/>
    <col min="17" max="17" width="9.85546875" customWidth="1"/>
    <col min="18" max="18" width="4" customWidth="1"/>
    <col min="19" max="19" width="5.42578125" customWidth="1"/>
    <col min="20" max="20" width="7.85546875" customWidth="1"/>
    <col min="21" max="22" width="26" customWidth="1"/>
    <col min="23" max="23" width="5.42578125" customWidth="1"/>
    <col min="24" max="24" width="15.5703125" customWidth="1"/>
    <col min="25" max="25" width="26" customWidth="1"/>
  </cols>
  <sheetData>
    <row r="1" spans="1:25" ht="15" customHeight="1">
      <c r="A1" s="9" t="s">
        <v>45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5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6" t="s">
        <v>227</v>
      </c>
      <c r="C5" s="76"/>
      <c r="D5" s="76"/>
      <c r="E5" s="76"/>
      <c r="F5" s="76"/>
      <c r="G5" s="76"/>
      <c r="H5" s="76"/>
      <c r="I5" s="76"/>
      <c r="J5" s="76"/>
      <c r="K5" s="76"/>
      <c r="L5" s="76"/>
      <c r="M5" s="76"/>
      <c r="N5" s="76"/>
      <c r="O5" s="76"/>
      <c r="P5" s="76"/>
      <c r="Q5" s="76"/>
      <c r="R5" s="76"/>
      <c r="S5" s="76"/>
      <c r="T5" s="76"/>
      <c r="U5" s="76"/>
      <c r="V5" s="76"/>
      <c r="W5" s="76"/>
      <c r="X5" s="76"/>
      <c r="Y5" s="76"/>
    </row>
    <row r="6" spans="1:25">
      <c r="A6" s="12"/>
      <c r="B6" s="78" t="s">
        <v>457</v>
      </c>
      <c r="C6" s="78"/>
      <c r="D6" s="78"/>
      <c r="E6" s="78"/>
      <c r="F6" s="78"/>
      <c r="G6" s="78"/>
      <c r="H6" s="78"/>
      <c r="I6" s="78"/>
      <c r="J6" s="78"/>
      <c r="K6" s="78"/>
      <c r="L6" s="78"/>
      <c r="M6" s="78"/>
      <c r="N6" s="78"/>
      <c r="O6" s="78"/>
      <c r="P6" s="78"/>
      <c r="Q6" s="78"/>
      <c r="R6" s="78"/>
      <c r="S6" s="78"/>
      <c r="T6" s="78"/>
      <c r="U6" s="78"/>
      <c r="V6" s="78"/>
      <c r="W6" s="78"/>
      <c r="X6" s="78"/>
      <c r="Y6" s="78"/>
    </row>
    <row r="7" spans="1:25">
      <c r="A7" s="12"/>
      <c r="B7" s="28"/>
      <c r="C7" s="28"/>
      <c r="D7" s="28"/>
      <c r="E7" s="28"/>
      <c r="F7" s="28"/>
      <c r="G7" s="28"/>
      <c r="H7" s="28"/>
      <c r="I7" s="28"/>
      <c r="J7" s="28"/>
      <c r="K7" s="28"/>
      <c r="L7" s="28"/>
      <c r="M7" s="28"/>
    </row>
    <row r="8" spans="1:25">
      <c r="A8" s="12"/>
      <c r="B8" s="16"/>
      <c r="C8" s="16"/>
      <c r="D8" s="16"/>
      <c r="E8" s="16"/>
      <c r="F8" s="16"/>
      <c r="G8" s="16"/>
      <c r="H8" s="16"/>
      <c r="I8" s="16"/>
      <c r="J8" s="16"/>
      <c r="K8" s="16"/>
      <c r="L8" s="16"/>
      <c r="M8" s="16"/>
    </row>
    <row r="9" spans="1:25" ht="15.75" thickBot="1">
      <c r="A9" s="12"/>
      <c r="B9" s="17"/>
      <c r="C9" s="29" t="s">
        <v>458</v>
      </c>
      <c r="D9" s="29"/>
      <c r="E9" s="29"/>
      <c r="F9" s="29"/>
      <c r="G9" s="29"/>
      <c r="H9" s="17"/>
      <c r="I9" s="29" t="s">
        <v>459</v>
      </c>
      <c r="J9" s="29"/>
      <c r="K9" s="29"/>
      <c r="L9" s="29"/>
      <c r="M9" s="29"/>
    </row>
    <row r="10" spans="1:25">
      <c r="A10" s="12"/>
      <c r="B10" s="44"/>
      <c r="C10" s="18" t="s">
        <v>460</v>
      </c>
      <c r="D10" s="93"/>
      <c r="E10" s="118" t="s">
        <v>462</v>
      </c>
      <c r="F10" s="118"/>
      <c r="G10" s="118"/>
      <c r="H10" s="44"/>
      <c r="I10" s="18" t="s">
        <v>460</v>
      </c>
      <c r="J10" s="93"/>
      <c r="K10" s="118" t="s">
        <v>462</v>
      </c>
      <c r="L10" s="118"/>
      <c r="M10" s="118"/>
    </row>
    <row r="11" spans="1:25" ht="15.75" thickBot="1">
      <c r="A11" s="12"/>
      <c r="B11" s="44"/>
      <c r="C11" s="19" t="s">
        <v>461</v>
      </c>
      <c r="D11" s="44"/>
      <c r="E11" s="29"/>
      <c r="F11" s="29"/>
      <c r="G11" s="29"/>
      <c r="H11" s="44"/>
      <c r="I11" s="19" t="s">
        <v>461</v>
      </c>
      <c r="J11" s="44"/>
      <c r="K11" s="29"/>
      <c r="L11" s="29"/>
      <c r="M11" s="29"/>
    </row>
    <row r="12" spans="1:25">
      <c r="A12" s="12"/>
      <c r="B12" s="84" t="s">
        <v>463</v>
      </c>
      <c r="C12" s="25"/>
      <c r="D12" s="25"/>
      <c r="E12" s="36"/>
      <c r="F12" s="36"/>
      <c r="G12" s="36"/>
      <c r="H12" s="25"/>
      <c r="I12" s="25"/>
      <c r="J12" s="25"/>
      <c r="K12" s="36"/>
      <c r="L12" s="36"/>
      <c r="M12" s="36"/>
    </row>
    <row r="13" spans="1:25">
      <c r="A13" s="12"/>
      <c r="B13" s="41" t="s">
        <v>464</v>
      </c>
      <c r="C13" s="66" t="s">
        <v>465</v>
      </c>
      <c r="D13" s="44"/>
      <c r="E13" s="67" t="s">
        <v>221</v>
      </c>
      <c r="F13" s="42">
        <v>5282</v>
      </c>
      <c r="G13" s="44"/>
      <c r="H13" s="44"/>
      <c r="I13" s="66" t="s">
        <v>466</v>
      </c>
      <c r="J13" s="44"/>
      <c r="K13" s="67" t="s">
        <v>221</v>
      </c>
      <c r="L13" s="66">
        <v>476</v>
      </c>
      <c r="M13" s="44"/>
    </row>
    <row r="14" spans="1:25">
      <c r="A14" s="12"/>
      <c r="B14" s="41"/>
      <c r="C14" s="66"/>
      <c r="D14" s="44"/>
      <c r="E14" s="67"/>
      <c r="F14" s="42"/>
      <c r="G14" s="44"/>
      <c r="H14" s="44"/>
      <c r="I14" s="66"/>
      <c r="J14" s="44"/>
      <c r="K14" s="67"/>
      <c r="L14" s="66"/>
      <c r="M14" s="44"/>
    </row>
    <row r="15" spans="1:25">
      <c r="A15" s="12"/>
      <c r="B15" s="86" t="s">
        <v>467</v>
      </c>
      <c r="C15" s="68" t="s">
        <v>225</v>
      </c>
      <c r="D15" s="38"/>
      <c r="E15" s="49">
        <v>9926</v>
      </c>
      <c r="F15" s="49"/>
      <c r="G15" s="38"/>
      <c r="H15" s="38"/>
      <c r="I15" s="68" t="s">
        <v>468</v>
      </c>
      <c r="J15" s="38"/>
      <c r="K15" s="68">
        <v>768</v>
      </c>
      <c r="L15" s="68"/>
      <c r="M15" s="38"/>
    </row>
    <row r="16" spans="1:25">
      <c r="A16" s="12"/>
      <c r="B16" s="86"/>
      <c r="C16" s="68"/>
      <c r="D16" s="38"/>
      <c r="E16" s="49"/>
      <c r="F16" s="49"/>
      <c r="G16" s="38"/>
      <c r="H16" s="38"/>
      <c r="I16" s="68"/>
      <c r="J16" s="38"/>
      <c r="K16" s="68"/>
      <c r="L16" s="68"/>
      <c r="M16" s="38"/>
    </row>
    <row r="17" spans="1:25">
      <c r="A17" s="12"/>
      <c r="B17" s="78" t="s">
        <v>469</v>
      </c>
      <c r="C17" s="78"/>
      <c r="D17" s="78"/>
      <c r="E17" s="78"/>
      <c r="F17" s="78"/>
      <c r="G17" s="78"/>
      <c r="H17" s="78"/>
      <c r="I17" s="78"/>
      <c r="J17" s="78"/>
      <c r="K17" s="78"/>
      <c r="L17" s="78"/>
      <c r="M17" s="78"/>
      <c r="N17" s="78"/>
      <c r="O17" s="78"/>
      <c r="P17" s="78"/>
      <c r="Q17" s="78"/>
      <c r="R17" s="78"/>
      <c r="S17" s="78"/>
      <c r="T17" s="78"/>
      <c r="U17" s="78"/>
      <c r="V17" s="78"/>
      <c r="W17" s="78"/>
      <c r="X17" s="78"/>
      <c r="Y17" s="78"/>
    </row>
    <row r="18" spans="1:25">
      <c r="A18" s="12"/>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2"/>
      <c r="B20" s="44"/>
      <c r="C20" s="44"/>
      <c r="D20" s="44"/>
      <c r="E20" s="44"/>
      <c r="F20" s="44"/>
      <c r="G20" s="44"/>
      <c r="H20" s="44"/>
      <c r="I20" s="44"/>
      <c r="J20" s="44"/>
      <c r="K20" s="44"/>
      <c r="L20" s="44"/>
      <c r="M20" s="44"/>
      <c r="N20" s="44"/>
      <c r="O20" s="64" t="s">
        <v>470</v>
      </c>
      <c r="P20" s="64"/>
      <c r="Q20" s="64"/>
      <c r="R20" s="64"/>
      <c r="S20" s="64"/>
      <c r="T20" s="64"/>
      <c r="U20" s="64"/>
      <c r="V20" s="44"/>
      <c r="W20" s="44"/>
      <c r="X20" s="44"/>
      <c r="Y20" s="44"/>
    </row>
    <row r="21" spans="1:25">
      <c r="A21" s="12"/>
      <c r="B21" s="44"/>
      <c r="C21" s="44"/>
      <c r="D21" s="44"/>
      <c r="E21" s="44"/>
      <c r="F21" s="44"/>
      <c r="G21" s="44"/>
      <c r="H21" s="44"/>
      <c r="I21" s="44"/>
      <c r="J21" s="44"/>
      <c r="K21" s="44"/>
      <c r="L21" s="44"/>
      <c r="M21" s="44"/>
      <c r="N21" s="44"/>
      <c r="O21" s="64" t="s">
        <v>471</v>
      </c>
      <c r="P21" s="64"/>
      <c r="Q21" s="64"/>
      <c r="R21" s="64"/>
      <c r="S21" s="64"/>
      <c r="T21" s="64"/>
      <c r="U21" s="64"/>
      <c r="V21" s="44"/>
      <c r="W21" s="44"/>
      <c r="X21" s="44"/>
      <c r="Y21" s="44"/>
    </row>
    <row r="22" spans="1:25" ht="15.75" thickBot="1">
      <c r="A22" s="12"/>
      <c r="B22" s="44"/>
      <c r="C22" s="44"/>
      <c r="D22" s="44"/>
      <c r="E22" s="44"/>
      <c r="F22" s="44"/>
      <c r="G22" s="44"/>
      <c r="H22" s="44"/>
      <c r="I22" s="44"/>
      <c r="J22" s="44"/>
      <c r="K22" s="44"/>
      <c r="L22" s="44"/>
      <c r="M22" s="44"/>
      <c r="N22" s="44"/>
      <c r="O22" s="29" t="s">
        <v>472</v>
      </c>
      <c r="P22" s="29"/>
      <c r="Q22" s="29"/>
      <c r="R22" s="29"/>
      <c r="S22" s="29"/>
      <c r="T22" s="29"/>
      <c r="U22" s="29"/>
      <c r="V22" s="44"/>
      <c r="W22" s="44"/>
      <c r="X22" s="44"/>
      <c r="Y22" s="44"/>
    </row>
    <row r="23" spans="1:25">
      <c r="A23" s="12"/>
      <c r="B23" s="44"/>
      <c r="C23" s="64" t="s">
        <v>473</v>
      </c>
      <c r="D23" s="64"/>
      <c r="E23" s="64"/>
      <c r="F23" s="44"/>
      <c r="G23" s="64" t="s">
        <v>473</v>
      </c>
      <c r="H23" s="64"/>
      <c r="I23" s="64"/>
      <c r="J23" s="44"/>
      <c r="K23" s="64" t="s">
        <v>478</v>
      </c>
      <c r="L23" s="64"/>
      <c r="M23" s="64"/>
      <c r="N23" s="44"/>
      <c r="O23" s="118" t="s">
        <v>481</v>
      </c>
      <c r="P23" s="118"/>
      <c r="Q23" s="118"/>
      <c r="R23" s="93"/>
      <c r="S23" s="118" t="s">
        <v>483</v>
      </c>
      <c r="T23" s="118"/>
      <c r="U23" s="118"/>
      <c r="V23" s="44"/>
      <c r="W23" s="64" t="s">
        <v>486</v>
      </c>
      <c r="X23" s="64"/>
      <c r="Y23" s="64"/>
    </row>
    <row r="24" spans="1:25">
      <c r="A24" s="12"/>
      <c r="B24" s="44"/>
      <c r="C24" s="64" t="s">
        <v>474</v>
      </c>
      <c r="D24" s="64"/>
      <c r="E24" s="64"/>
      <c r="F24" s="44"/>
      <c r="G24" s="64" t="s">
        <v>474</v>
      </c>
      <c r="H24" s="64"/>
      <c r="I24" s="64"/>
      <c r="J24" s="44"/>
      <c r="K24" s="64" t="s">
        <v>474</v>
      </c>
      <c r="L24" s="64"/>
      <c r="M24" s="64"/>
      <c r="N24" s="44"/>
      <c r="O24" s="64" t="s">
        <v>482</v>
      </c>
      <c r="P24" s="64"/>
      <c r="Q24" s="64"/>
      <c r="R24" s="44"/>
      <c r="S24" s="64" t="s">
        <v>484</v>
      </c>
      <c r="T24" s="64"/>
      <c r="U24" s="64"/>
      <c r="V24" s="44"/>
      <c r="W24" s="64"/>
      <c r="X24" s="64"/>
      <c r="Y24" s="64"/>
    </row>
    <row r="25" spans="1:25">
      <c r="A25" s="12"/>
      <c r="B25" s="44"/>
      <c r="C25" s="64" t="s">
        <v>475</v>
      </c>
      <c r="D25" s="64"/>
      <c r="E25" s="64"/>
      <c r="F25" s="44"/>
      <c r="G25" s="64" t="s">
        <v>476</v>
      </c>
      <c r="H25" s="64"/>
      <c r="I25" s="64"/>
      <c r="J25" s="44"/>
      <c r="K25" s="64" t="s">
        <v>479</v>
      </c>
      <c r="L25" s="64"/>
      <c r="M25" s="64"/>
      <c r="N25" s="44"/>
      <c r="O25" s="11"/>
      <c r="P25" s="11"/>
      <c r="Q25" s="11"/>
      <c r="R25" s="44"/>
      <c r="S25" s="64" t="s">
        <v>485</v>
      </c>
      <c r="T25" s="64"/>
      <c r="U25" s="64"/>
      <c r="V25" s="44"/>
      <c r="W25" s="64"/>
      <c r="X25" s="64"/>
      <c r="Y25" s="64"/>
    </row>
    <row r="26" spans="1:25">
      <c r="A26" s="12"/>
      <c r="B26" s="44"/>
      <c r="C26" s="11"/>
      <c r="D26" s="11"/>
      <c r="E26" s="11"/>
      <c r="F26" s="44"/>
      <c r="G26" s="64" t="s">
        <v>477</v>
      </c>
      <c r="H26" s="64"/>
      <c r="I26" s="64"/>
      <c r="J26" s="44"/>
      <c r="K26" s="64" t="s">
        <v>480</v>
      </c>
      <c r="L26" s="64"/>
      <c r="M26" s="64"/>
      <c r="N26" s="44"/>
      <c r="O26" s="11"/>
      <c r="P26" s="11"/>
      <c r="Q26" s="11"/>
      <c r="R26" s="44"/>
      <c r="S26" s="11"/>
      <c r="T26" s="11"/>
      <c r="U26" s="11"/>
      <c r="V26" s="44"/>
      <c r="W26" s="64"/>
      <c r="X26" s="64"/>
      <c r="Y26" s="64"/>
    </row>
    <row r="27" spans="1:25" ht="15.75" thickBot="1">
      <c r="A27" s="12"/>
      <c r="B27" s="44"/>
      <c r="C27" s="65"/>
      <c r="D27" s="65"/>
      <c r="E27" s="65"/>
      <c r="F27" s="44"/>
      <c r="G27" s="29" t="s">
        <v>472</v>
      </c>
      <c r="H27" s="29"/>
      <c r="I27" s="29"/>
      <c r="J27" s="44"/>
      <c r="K27" s="29" t="s">
        <v>472</v>
      </c>
      <c r="L27" s="29"/>
      <c r="M27" s="29"/>
      <c r="N27" s="44"/>
      <c r="O27" s="65"/>
      <c r="P27" s="65"/>
      <c r="Q27" s="65"/>
      <c r="R27" s="44"/>
      <c r="S27" s="65"/>
      <c r="T27" s="65"/>
      <c r="U27" s="65"/>
      <c r="V27" s="44"/>
      <c r="W27" s="29"/>
      <c r="X27" s="29"/>
      <c r="Y27" s="29"/>
    </row>
    <row r="28" spans="1:25">
      <c r="A28" s="12"/>
      <c r="B28" s="21" t="s">
        <v>464</v>
      </c>
      <c r="C28" s="36"/>
      <c r="D28" s="36"/>
      <c r="E28" s="36"/>
      <c r="F28" s="25"/>
      <c r="G28" s="36"/>
      <c r="H28" s="36"/>
      <c r="I28" s="36"/>
      <c r="J28" s="25"/>
      <c r="K28" s="36"/>
      <c r="L28" s="36"/>
      <c r="M28" s="36"/>
      <c r="N28" s="25"/>
      <c r="O28" s="36"/>
      <c r="P28" s="36"/>
      <c r="Q28" s="36"/>
      <c r="R28" s="25"/>
      <c r="S28" s="36"/>
      <c r="T28" s="36"/>
      <c r="U28" s="36"/>
      <c r="V28" s="25"/>
      <c r="W28" s="36"/>
      <c r="X28" s="36"/>
      <c r="Y28" s="36"/>
    </row>
    <row r="29" spans="1:25">
      <c r="A29" s="12"/>
      <c r="B29" s="119" t="s">
        <v>458</v>
      </c>
      <c r="C29" s="67" t="s">
        <v>221</v>
      </c>
      <c r="D29" s="42">
        <v>5282</v>
      </c>
      <c r="E29" s="44"/>
      <c r="F29" s="44"/>
      <c r="G29" s="67" t="s">
        <v>221</v>
      </c>
      <c r="H29" s="66" t="s">
        <v>308</v>
      </c>
      <c r="I29" s="44"/>
      <c r="J29" s="44"/>
      <c r="K29" s="67" t="s">
        <v>221</v>
      </c>
      <c r="L29" s="42">
        <v>5282</v>
      </c>
      <c r="M29" s="44"/>
      <c r="N29" s="44"/>
      <c r="O29" s="67" t="s">
        <v>221</v>
      </c>
      <c r="P29" s="66" t="s">
        <v>308</v>
      </c>
      <c r="Q29" s="44"/>
      <c r="R29" s="44"/>
      <c r="S29" s="67" t="s">
        <v>221</v>
      </c>
      <c r="T29" s="66" t="s">
        <v>308</v>
      </c>
      <c r="U29" s="44"/>
      <c r="V29" s="44"/>
      <c r="W29" s="67" t="s">
        <v>221</v>
      </c>
      <c r="X29" s="42">
        <v>5282</v>
      </c>
      <c r="Y29" s="44"/>
    </row>
    <row r="30" spans="1:25">
      <c r="A30" s="12"/>
      <c r="B30" s="119"/>
      <c r="C30" s="67"/>
      <c r="D30" s="42"/>
      <c r="E30" s="44"/>
      <c r="F30" s="44"/>
      <c r="G30" s="67"/>
      <c r="H30" s="66"/>
      <c r="I30" s="44"/>
      <c r="J30" s="44"/>
      <c r="K30" s="67"/>
      <c r="L30" s="42"/>
      <c r="M30" s="44"/>
      <c r="N30" s="44"/>
      <c r="O30" s="67"/>
      <c r="P30" s="66"/>
      <c r="Q30" s="44"/>
      <c r="R30" s="44"/>
      <c r="S30" s="67"/>
      <c r="T30" s="66"/>
      <c r="U30" s="44"/>
      <c r="V30" s="44"/>
      <c r="W30" s="67"/>
      <c r="X30" s="42"/>
      <c r="Y30" s="44"/>
    </row>
    <row r="31" spans="1:25">
      <c r="A31" s="12"/>
      <c r="B31" s="120" t="s">
        <v>459</v>
      </c>
      <c r="C31" s="68">
        <v>476</v>
      </c>
      <c r="D31" s="68"/>
      <c r="E31" s="38"/>
      <c r="F31" s="38"/>
      <c r="G31" s="68" t="s">
        <v>308</v>
      </c>
      <c r="H31" s="68"/>
      <c r="I31" s="38"/>
      <c r="J31" s="38"/>
      <c r="K31" s="68">
        <v>476</v>
      </c>
      <c r="L31" s="68"/>
      <c r="M31" s="38"/>
      <c r="N31" s="38"/>
      <c r="O31" s="68" t="s">
        <v>308</v>
      </c>
      <c r="P31" s="68"/>
      <c r="Q31" s="38"/>
      <c r="R31" s="38"/>
      <c r="S31" s="68" t="s">
        <v>308</v>
      </c>
      <c r="T31" s="68"/>
      <c r="U31" s="38"/>
      <c r="V31" s="38"/>
      <c r="W31" s="68">
        <v>476</v>
      </c>
      <c r="X31" s="68"/>
      <c r="Y31" s="38"/>
    </row>
    <row r="32" spans="1:25">
      <c r="A32" s="12"/>
      <c r="B32" s="120"/>
      <c r="C32" s="68"/>
      <c r="D32" s="68"/>
      <c r="E32" s="38"/>
      <c r="F32" s="38"/>
      <c r="G32" s="68"/>
      <c r="H32" s="68"/>
      <c r="I32" s="38"/>
      <c r="J32" s="38"/>
      <c r="K32" s="68"/>
      <c r="L32" s="68"/>
      <c r="M32" s="38"/>
      <c r="N32" s="38"/>
      <c r="O32" s="68"/>
      <c r="P32" s="68"/>
      <c r="Q32" s="38"/>
      <c r="R32" s="38"/>
      <c r="S32" s="68"/>
      <c r="T32" s="68"/>
      <c r="U32" s="38"/>
      <c r="V32" s="38"/>
      <c r="W32" s="68"/>
      <c r="X32" s="68"/>
      <c r="Y32" s="38"/>
    </row>
    <row r="33" spans="1:25">
      <c r="A33" s="12"/>
      <c r="B33" s="17"/>
      <c r="C33" s="44"/>
      <c r="D33" s="44"/>
      <c r="E33" s="44"/>
      <c r="F33" s="17"/>
      <c r="G33" s="44"/>
      <c r="H33" s="44"/>
      <c r="I33" s="44"/>
      <c r="J33" s="17"/>
      <c r="K33" s="44"/>
      <c r="L33" s="44"/>
      <c r="M33" s="44"/>
      <c r="N33" s="17"/>
      <c r="O33" s="44"/>
      <c r="P33" s="44"/>
      <c r="Q33" s="44"/>
      <c r="R33" s="17"/>
      <c r="S33" s="44"/>
      <c r="T33" s="44"/>
      <c r="U33" s="44"/>
      <c r="V33" s="17"/>
      <c r="W33" s="44"/>
      <c r="X33" s="44"/>
      <c r="Y33" s="44"/>
    </row>
    <row r="34" spans="1:25">
      <c r="A34" s="12"/>
      <c r="B34" s="21" t="s">
        <v>467</v>
      </c>
      <c r="C34" s="38"/>
      <c r="D34" s="38"/>
      <c r="E34" s="38"/>
      <c r="F34" s="25"/>
      <c r="G34" s="38"/>
      <c r="H34" s="38"/>
      <c r="I34" s="38"/>
      <c r="J34" s="25"/>
      <c r="K34" s="38"/>
      <c r="L34" s="38"/>
      <c r="M34" s="38"/>
      <c r="N34" s="25"/>
      <c r="O34" s="38"/>
      <c r="P34" s="38"/>
      <c r="Q34" s="38"/>
      <c r="R34" s="25"/>
      <c r="S34" s="38"/>
      <c r="T34" s="38"/>
      <c r="U34" s="38"/>
      <c r="V34" s="25"/>
      <c r="W34" s="38"/>
      <c r="X34" s="38"/>
      <c r="Y34" s="38"/>
    </row>
    <row r="35" spans="1:25">
      <c r="A35" s="12"/>
      <c r="B35" s="119" t="s">
        <v>458</v>
      </c>
      <c r="C35" s="42">
        <v>9926</v>
      </c>
      <c r="D35" s="42"/>
      <c r="E35" s="44"/>
      <c r="F35" s="44"/>
      <c r="G35" s="66" t="s">
        <v>308</v>
      </c>
      <c r="H35" s="66"/>
      <c r="I35" s="44"/>
      <c r="J35" s="44"/>
      <c r="K35" s="42">
        <v>9926</v>
      </c>
      <c r="L35" s="42"/>
      <c r="M35" s="44"/>
      <c r="N35" s="44"/>
      <c r="O35" s="66" t="s">
        <v>308</v>
      </c>
      <c r="P35" s="66"/>
      <c r="Q35" s="44"/>
      <c r="R35" s="44"/>
      <c r="S35" s="66" t="s">
        <v>308</v>
      </c>
      <c r="T35" s="66"/>
      <c r="U35" s="44"/>
      <c r="V35" s="44"/>
      <c r="W35" s="42">
        <v>9926</v>
      </c>
      <c r="X35" s="42"/>
      <c r="Y35" s="44"/>
    </row>
    <row r="36" spans="1:25">
      <c r="A36" s="12"/>
      <c r="B36" s="119"/>
      <c r="C36" s="42"/>
      <c r="D36" s="42"/>
      <c r="E36" s="44"/>
      <c r="F36" s="44"/>
      <c r="G36" s="66"/>
      <c r="H36" s="66"/>
      <c r="I36" s="44"/>
      <c r="J36" s="44"/>
      <c r="K36" s="42"/>
      <c r="L36" s="42"/>
      <c r="M36" s="44"/>
      <c r="N36" s="44"/>
      <c r="O36" s="66"/>
      <c r="P36" s="66"/>
      <c r="Q36" s="44"/>
      <c r="R36" s="44"/>
      <c r="S36" s="66"/>
      <c r="T36" s="66"/>
      <c r="U36" s="44"/>
      <c r="V36" s="44"/>
      <c r="W36" s="42"/>
      <c r="X36" s="42"/>
      <c r="Y36" s="44"/>
    </row>
    <row r="37" spans="1:25">
      <c r="A37" s="12"/>
      <c r="B37" s="120" t="s">
        <v>459</v>
      </c>
      <c r="C37" s="68">
        <v>768</v>
      </c>
      <c r="D37" s="68"/>
      <c r="E37" s="38"/>
      <c r="F37" s="38"/>
      <c r="G37" s="68" t="s">
        <v>308</v>
      </c>
      <c r="H37" s="68"/>
      <c r="I37" s="38"/>
      <c r="J37" s="38"/>
      <c r="K37" s="68">
        <v>768</v>
      </c>
      <c r="L37" s="68"/>
      <c r="M37" s="38"/>
      <c r="N37" s="38"/>
      <c r="O37" s="68" t="s">
        <v>308</v>
      </c>
      <c r="P37" s="68"/>
      <c r="Q37" s="38"/>
      <c r="R37" s="38"/>
      <c r="S37" s="68" t="s">
        <v>308</v>
      </c>
      <c r="T37" s="68"/>
      <c r="U37" s="38"/>
      <c r="V37" s="38"/>
      <c r="W37" s="68">
        <v>768</v>
      </c>
      <c r="X37" s="68"/>
      <c r="Y37" s="38"/>
    </row>
    <row r="38" spans="1:25">
      <c r="A38" s="12"/>
      <c r="B38" s="120"/>
      <c r="C38" s="68"/>
      <c r="D38" s="68"/>
      <c r="E38" s="38"/>
      <c r="F38" s="38"/>
      <c r="G38" s="68"/>
      <c r="H38" s="68"/>
      <c r="I38" s="38"/>
      <c r="J38" s="38"/>
      <c r="K38" s="68"/>
      <c r="L38" s="68"/>
      <c r="M38" s="38"/>
      <c r="N38" s="38"/>
      <c r="O38" s="68"/>
      <c r="P38" s="68"/>
      <c r="Q38" s="38"/>
      <c r="R38" s="38"/>
      <c r="S38" s="68"/>
      <c r="T38" s="68"/>
      <c r="U38" s="38"/>
      <c r="V38" s="38"/>
      <c r="W38" s="68"/>
      <c r="X38" s="68"/>
      <c r="Y38" s="38"/>
    </row>
    <row r="39" spans="1:25">
      <c r="A39" s="12"/>
      <c r="B39" s="77" t="s">
        <v>487</v>
      </c>
      <c r="C39" s="77"/>
      <c r="D39" s="77"/>
      <c r="E39" s="77"/>
      <c r="F39" s="77"/>
      <c r="G39" s="77"/>
      <c r="H39" s="77"/>
      <c r="I39" s="77"/>
      <c r="J39" s="77"/>
      <c r="K39" s="77"/>
      <c r="L39" s="77"/>
      <c r="M39" s="77"/>
      <c r="N39" s="77"/>
      <c r="O39" s="77"/>
      <c r="P39" s="77"/>
      <c r="Q39" s="77"/>
      <c r="R39" s="77"/>
      <c r="S39" s="77"/>
      <c r="T39" s="77"/>
      <c r="U39" s="77"/>
      <c r="V39" s="77"/>
      <c r="W39" s="77"/>
      <c r="X39" s="77"/>
      <c r="Y39" s="77"/>
    </row>
    <row r="40" spans="1:25">
      <c r="A40" s="12"/>
      <c r="B40" s="78" t="s">
        <v>488</v>
      </c>
      <c r="C40" s="78"/>
      <c r="D40" s="78"/>
      <c r="E40" s="78"/>
      <c r="F40" s="78"/>
      <c r="G40" s="78"/>
      <c r="H40" s="78"/>
      <c r="I40" s="78"/>
      <c r="J40" s="78"/>
      <c r="K40" s="78"/>
      <c r="L40" s="78"/>
      <c r="M40" s="78"/>
      <c r="N40" s="78"/>
      <c r="O40" s="78"/>
      <c r="P40" s="78"/>
      <c r="Q40" s="78"/>
      <c r="R40" s="78"/>
      <c r="S40" s="78"/>
      <c r="T40" s="78"/>
      <c r="U40" s="78"/>
      <c r="V40" s="78"/>
      <c r="W40" s="78"/>
      <c r="X40" s="78"/>
      <c r="Y40" s="78"/>
    </row>
    <row r="41" spans="1:25">
      <c r="A41" s="12"/>
      <c r="B41" s="78" t="s">
        <v>489</v>
      </c>
      <c r="C41" s="78"/>
      <c r="D41" s="78"/>
      <c r="E41" s="78"/>
      <c r="F41" s="78"/>
      <c r="G41" s="78"/>
      <c r="H41" s="78"/>
      <c r="I41" s="78"/>
      <c r="J41" s="78"/>
      <c r="K41" s="78"/>
      <c r="L41" s="78"/>
      <c r="M41" s="78"/>
      <c r="N41" s="78"/>
      <c r="O41" s="78"/>
      <c r="P41" s="78"/>
      <c r="Q41" s="78"/>
      <c r="R41" s="78"/>
      <c r="S41" s="78"/>
      <c r="T41" s="78"/>
      <c r="U41" s="78"/>
      <c r="V41" s="78"/>
      <c r="W41" s="78"/>
      <c r="X41" s="78"/>
      <c r="Y41" s="78"/>
    </row>
    <row r="42" spans="1:25">
      <c r="A42" s="12"/>
      <c r="B42" s="78" t="s">
        <v>490</v>
      </c>
      <c r="C42" s="78"/>
      <c r="D42" s="78"/>
      <c r="E42" s="78"/>
      <c r="F42" s="78"/>
      <c r="G42" s="78"/>
      <c r="H42" s="78"/>
      <c r="I42" s="78"/>
      <c r="J42" s="78"/>
      <c r="K42" s="78"/>
      <c r="L42" s="78"/>
      <c r="M42" s="78"/>
      <c r="N42" s="78"/>
      <c r="O42" s="78"/>
      <c r="P42" s="78"/>
      <c r="Q42" s="78"/>
      <c r="R42" s="78"/>
      <c r="S42" s="78"/>
      <c r="T42" s="78"/>
      <c r="U42" s="78"/>
      <c r="V42" s="78"/>
      <c r="W42" s="78"/>
      <c r="X42" s="78"/>
      <c r="Y42" s="78"/>
    </row>
    <row r="43" spans="1:25">
      <c r="A43" s="12"/>
      <c r="B43" s="78" t="s">
        <v>491</v>
      </c>
      <c r="C43" s="78"/>
      <c r="D43" s="78"/>
      <c r="E43" s="78"/>
      <c r="F43" s="78"/>
      <c r="G43" s="78"/>
      <c r="H43" s="78"/>
      <c r="I43" s="78"/>
      <c r="J43" s="78"/>
      <c r="K43" s="78"/>
      <c r="L43" s="78"/>
      <c r="M43" s="78"/>
      <c r="N43" s="78"/>
      <c r="O43" s="78"/>
      <c r="P43" s="78"/>
      <c r="Q43" s="78"/>
      <c r="R43" s="78"/>
      <c r="S43" s="78"/>
      <c r="T43" s="78"/>
      <c r="U43" s="78"/>
      <c r="V43" s="78"/>
      <c r="W43" s="78"/>
      <c r="X43" s="78"/>
      <c r="Y43" s="78"/>
    </row>
    <row r="44" spans="1:25">
      <c r="A44" s="12"/>
      <c r="B44" s="28"/>
      <c r="C44" s="28"/>
      <c r="D44" s="28"/>
      <c r="E44" s="28"/>
      <c r="F44" s="28"/>
      <c r="G44" s="28"/>
      <c r="H44" s="28"/>
      <c r="I44" s="28"/>
      <c r="J44" s="28"/>
      <c r="K44" s="28"/>
      <c r="L44" s="28"/>
      <c r="M44" s="28"/>
      <c r="N44" s="28"/>
      <c r="O44" s="28"/>
      <c r="P44" s="28"/>
      <c r="Q44" s="28"/>
      <c r="R44" s="28"/>
    </row>
    <row r="45" spans="1:25">
      <c r="A45" s="12"/>
      <c r="B45" s="16"/>
      <c r="C45" s="16"/>
      <c r="D45" s="16"/>
      <c r="E45" s="16"/>
      <c r="F45" s="16"/>
      <c r="G45" s="16"/>
      <c r="H45" s="16"/>
      <c r="I45" s="16"/>
      <c r="J45" s="16"/>
      <c r="K45" s="16"/>
      <c r="L45" s="16"/>
      <c r="M45" s="16"/>
      <c r="N45" s="16"/>
      <c r="O45" s="16"/>
      <c r="P45" s="16"/>
      <c r="Q45" s="16"/>
      <c r="R45" s="16"/>
    </row>
    <row r="46" spans="1:25">
      <c r="A46" s="12"/>
      <c r="B46" s="121" t="s">
        <v>492</v>
      </c>
      <c r="C46" s="44"/>
      <c r="D46" s="131" t="s">
        <v>494</v>
      </c>
      <c r="E46" s="131"/>
      <c r="F46" s="131"/>
      <c r="G46" s="44"/>
      <c r="H46" s="121" t="s">
        <v>502</v>
      </c>
      <c r="I46" s="44"/>
      <c r="J46" s="131" t="s">
        <v>507</v>
      </c>
      <c r="K46" s="131"/>
      <c r="L46" s="131"/>
      <c r="M46" s="44"/>
      <c r="N46" s="121" t="s">
        <v>502</v>
      </c>
      <c r="O46" s="44"/>
      <c r="P46" s="131" t="s">
        <v>517</v>
      </c>
      <c r="Q46" s="131"/>
      <c r="R46" s="131"/>
    </row>
    <row r="47" spans="1:25">
      <c r="A47" s="12"/>
      <c r="B47" s="121" t="s">
        <v>493</v>
      </c>
      <c r="C47" s="44"/>
      <c r="D47" s="131" t="s">
        <v>495</v>
      </c>
      <c r="E47" s="131"/>
      <c r="F47" s="131"/>
      <c r="G47" s="44"/>
      <c r="H47" s="121" t="s">
        <v>503</v>
      </c>
      <c r="I47" s="44"/>
      <c r="J47" s="131" t="s">
        <v>503</v>
      </c>
      <c r="K47" s="131"/>
      <c r="L47" s="131"/>
      <c r="M47" s="44"/>
      <c r="N47" s="121" t="s">
        <v>509</v>
      </c>
      <c r="O47" s="44"/>
      <c r="P47" s="131" t="s">
        <v>509</v>
      </c>
      <c r="Q47" s="131"/>
      <c r="R47" s="131"/>
    </row>
    <row r="48" spans="1:25">
      <c r="A48" s="12"/>
      <c r="B48" s="4"/>
      <c r="C48" s="44"/>
      <c r="D48" s="131" t="s">
        <v>475</v>
      </c>
      <c r="E48" s="131"/>
      <c r="F48" s="131"/>
      <c r="G48" s="44"/>
      <c r="H48" s="121" t="s">
        <v>504</v>
      </c>
      <c r="I48" s="44"/>
      <c r="J48" s="131" t="s">
        <v>504</v>
      </c>
      <c r="K48" s="131"/>
      <c r="L48" s="131"/>
      <c r="M48" s="44"/>
      <c r="N48" s="121" t="s">
        <v>510</v>
      </c>
      <c r="O48" s="44"/>
      <c r="P48" s="131" t="s">
        <v>518</v>
      </c>
      <c r="Q48" s="131"/>
      <c r="R48" s="131"/>
    </row>
    <row r="49" spans="1:25">
      <c r="A49" s="12"/>
      <c r="B49" s="4"/>
      <c r="C49" s="44"/>
      <c r="D49" s="131" t="s">
        <v>496</v>
      </c>
      <c r="E49" s="131"/>
      <c r="F49" s="131"/>
      <c r="G49" s="44"/>
      <c r="H49" s="121" t="s">
        <v>505</v>
      </c>
      <c r="I49" s="44"/>
      <c r="J49" s="131" t="s">
        <v>505</v>
      </c>
      <c r="K49" s="131"/>
      <c r="L49" s="131"/>
      <c r="M49" s="44"/>
      <c r="N49" s="121" t="s">
        <v>498</v>
      </c>
      <c r="O49" s="44"/>
      <c r="P49" s="131" t="s">
        <v>519</v>
      </c>
      <c r="Q49" s="131"/>
      <c r="R49" s="131"/>
    </row>
    <row r="50" spans="1:25">
      <c r="A50" s="12"/>
      <c r="B50" s="4"/>
      <c r="C50" s="44"/>
      <c r="D50" s="131" t="s">
        <v>497</v>
      </c>
      <c r="E50" s="131"/>
      <c r="F50" s="131"/>
      <c r="G50" s="44"/>
      <c r="H50" s="121" t="s">
        <v>38</v>
      </c>
      <c r="I50" s="44"/>
      <c r="J50" s="131" t="s">
        <v>38</v>
      </c>
      <c r="K50" s="131"/>
      <c r="L50" s="131"/>
      <c r="M50" s="44"/>
      <c r="N50" s="121" t="s">
        <v>499</v>
      </c>
      <c r="O50" s="44"/>
      <c r="P50" s="131" t="s">
        <v>499</v>
      </c>
      <c r="Q50" s="131"/>
      <c r="R50" s="131"/>
    </row>
    <row r="51" spans="1:25">
      <c r="A51" s="12"/>
      <c r="B51" s="4"/>
      <c r="C51" s="44"/>
      <c r="D51" s="131" t="s">
        <v>498</v>
      </c>
      <c r="E51" s="131"/>
      <c r="F51" s="131"/>
      <c r="G51" s="44"/>
      <c r="H51" s="121" t="s">
        <v>497</v>
      </c>
      <c r="I51" s="44"/>
      <c r="J51" s="131" t="s">
        <v>497</v>
      </c>
      <c r="K51" s="131"/>
      <c r="L51" s="131"/>
      <c r="M51" s="44"/>
      <c r="N51" s="121" t="s">
        <v>511</v>
      </c>
      <c r="O51" s="44"/>
      <c r="P51" s="131" t="s">
        <v>511</v>
      </c>
      <c r="Q51" s="131"/>
      <c r="R51" s="131"/>
    </row>
    <row r="52" spans="1:25">
      <c r="A52" s="12"/>
      <c r="B52" s="4"/>
      <c r="C52" s="44"/>
      <c r="D52" s="131" t="s">
        <v>499</v>
      </c>
      <c r="E52" s="131"/>
      <c r="F52" s="131"/>
      <c r="G52" s="44"/>
      <c r="H52" s="121" t="s">
        <v>506</v>
      </c>
      <c r="I52" s="44"/>
      <c r="J52" s="131" t="s">
        <v>506</v>
      </c>
      <c r="K52" s="131"/>
      <c r="L52" s="131"/>
      <c r="M52" s="44"/>
      <c r="N52" s="121" t="s">
        <v>512</v>
      </c>
      <c r="O52" s="44"/>
      <c r="P52" s="131" t="s">
        <v>512</v>
      </c>
      <c r="Q52" s="131"/>
      <c r="R52" s="131"/>
    </row>
    <row r="53" spans="1:25">
      <c r="A53" s="12"/>
      <c r="B53" s="4"/>
      <c r="C53" s="44"/>
      <c r="D53" s="131" t="s">
        <v>500</v>
      </c>
      <c r="E53" s="131"/>
      <c r="F53" s="131"/>
      <c r="G53" s="44"/>
      <c r="H53" s="4"/>
      <c r="I53" s="44"/>
      <c r="J53" s="131" t="s">
        <v>508</v>
      </c>
      <c r="K53" s="131"/>
      <c r="L53" s="131"/>
      <c r="M53" s="44"/>
      <c r="N53" s="121" t="s">
        <v>513</v>
      </c>
      <c r="O53" s="44"/>
      <c r="P53" s="131" t="s">
        <v>513</v>
      </c>
      <c r="Q53" s="131"/>
      <c r="R53" s="131"/>
    </row>
    <row r="54" spans="1:25">
      <c r="A54" s="12"/>
      <c r="B54" s="4"/>
      <c r="C54" s="44"/>
      <c r="D54" s="131" t="s">
        <v>501</v>
      </c>
      <c r="E54" s="131"/>
      <c r="F54" s="131"/>
      <c r="G54" s="44"/>
      <c r="H54" s="4"/>
      <c r="I54" s="44"/>
      <c r="J54" s="11"/>
      <c r="K54" s="11"/>
      <c r="L54" s="11"/>
      <c r="M54" s="44"/>
      <c r="N54" s="121" t="s">
        <v>514</v>
      </c>
      <c r="O54" s="44"/>
      <c r="P54" s="131" t="s">
        <v>514</v>
      </c>
      <c r="Q54" s="131"/>
      <c r="R54" s="131"/>
    </row>
    <row r="55" spans="1:25">
      <c r="A55" s="12"/>
      <c r="B55" s="4"/>
      <c r="C55" s="44"/>
      <c r="D55" s="11"/>
      <c r="E55" s="11"/>
      <c r="F55" s="11"/>
      <c r="G55" s="44"/>
      <c r="H55" s="4"/>
      <c r="I55" s="44"/>
      <c r="J55" s="11"/>
      <c r="K55" s="11"/>
      <c r="L55" s="11"/>
      <c r="M55" s="44"/>
      <c r="N55" s="121" t="s">
        <v>515</v>
      </c>
      <c r="O55" s="44"/>
      <c r="P55" s="131" t="s">
        <v>515</v>
      </c>
      <c r="Q55" s="131"/>
      <c r="R55" s="131"/>
    </row>
    <row r="56" spans="1:25" ht="15.75" thickBot="1">
      <c r="A56" s="12"/>
      <c r="B56" s="56"/>
      <c r="C56" s="44"/>
      <c r="D56" s="65"/>
      <c r="E56" s="65"/>
      <c r="F56" s="65"/>
      <c r="G56" s="44"/>
      <c r="H56" s="56"/>
      <c r="I56" s="44"/>
      <c r="J56" s="65"/>
      <c r="K56" s="65"/>
      <c r="L56" s="65"/>
      <c r="M56" s="44"/>
      <c r="N56" s="122" t="s">
        <v>516</v>
      </c>
      <c r="O56" s="44"/>
      <c r="P56" s="132" t="s">
        <v>516</v>
      </c>
      <c r="Q56" s="132"/>
      <c r="R56" s="132"/>
    </row>
    <row r="57" spans="1:25">
      <c r="A57" s="12"/>
      <c r="B57" s="133" t="s">
        <v>520</v>
      </c>
      <c r="C57" s="38"/>
      <c r="D57" s="133" t="s">
        <v>221</v>
      </c>
      <c r="E57" s="135" t="s">
        <v>313</v>
      </c>
      <c r="F57" s="133" t="s">
        <v>312</v>
      </c>
      <c r="G57" s="38"/>
      <c r="H57" s="127" t="s">
        <v>521</v>
      </c>
      <c r="I57" s="38"/>
      <c r="J57" s="133" t="s">
        <v>221</v>
      </c>
      <c r="K57" s="135" t="s">
        <v>523</v>
      </c>
      <c r="L57" s="133" t="s">
        <v>312</v>
      </c>
      <c r="M57" s="38"/>
      <c r="N57" s="127" t="s">
        <v>521</v>
      </c>
      <c r="O57" s="38"/>
      <c r="P57" s="133" t="s">
        <v>221</v>
      </c>
      <c r="Q57" s="135">
        <v>238</v>
      </c>
      <c r="R57" s="36"/>
    </row>
    <row r="58" spans="1:25">
      <c r="A58" s="12"/>
      <c r="B58" s="134"/>
      <c r="C58" s="38"/>
      <c r="D58" s="134"/>
      <c r="E58" s="136"/>
      <c r="F58" s="134"/>
      <c r="G58" s="38"/>
      <c r="H58" s="126" t="s">
        <v>522</v>
      </c>
      <c r="I58" s="38"/>
      <c r="J58" s="134"/>
      <c r="K58" s="136"/>
      <c r="L58" s="134"/>
      <c r="M58" s="38"/>
      <c r="N58" s="126" t="s">
        <v>522</v>
      </c>
      <c r="O58" s="38"/>
      <c r="P58" s="134"/>
      <c r="Q58" s="136"/>
      <c r="R58" s="37"/>
    </row>
    <row r="59" spans="1:25">
      <c r="A59" s="12"/>
      <c r="B59" s="137" t="s">
        <v>524</v>
      </c>
      <c r="C59" s="44"/>
      <c r="D59" s="137" t="s">
        <v>221</v>
      </c>
      <c r="E59" s="138">
        <v>123</v>
      </c>
      <c r="F59" s="44"/>
      <c r="G59" s="44"/>
      <c r="H59" s="129" t="s">
        <v>521</v>
      </c>
      <c r="I59" s="44"/>
      <c r="J59" s="137" t="s">
        <v>221</v>
      </c>
      <c r="K59" s="138" t="s">
        <v>525</v>
      </c>
      <c r="L59" s="137" t="s">
        <v>312</v>
      </c>
      <c r="M59" s="44"/>
      <c r="N59" s="129" t="s">
        <v>521</v>
      </c>
      <c r="O59" s="44"/>
      <c r="P59" s="137" t="s">
        <v>221</v>
      </c>
      <c r="Q59" s="138" t="s">
        <v>308</v>
      </c>
      <c r="R59" s="44"/>
    </row>
    <row r="60" spans="1:25">
      <c r="A60" s="12"/>
      <c r="B60" s="137"/>
      <c r="C60" s="44"/>
      <c r="D60" s="137"/>
      <c r="E60" s="138"/>
      <c r="F60" s="44"/>
      <c r="G60" s="44"/>
      <c r="H60" s="130" t="s">
        <v>522</v>
      </c>
      <c r="I60" s="44"/>
      <c r="J60" s="137"/>
      <c r="K60" s="138"/>
      <c r="L60" s="137"/>
      <c r="M60" s="44"/>
      <c r="N60" s="130" t="s">
        <v>522</v>
      </c>
      <c r="O60" s="44"/>
      <c r="P60" s="137"/>
      <c r="Q60" s="138"/>
      <c r="R60" s="44"/>
    </row>
    <row r="61" spans="1:25">
      <c r="A61" s="12"/>
      <c r="B61" s="139" t="s">
        <v>526</v>
      </c>
      <c r="C61" s="38"/>
      <c r="D61" s="139" t="s">
        <v>221</v>
      </c>
      <c r="E61" s="140">
        <v>866</v>
      </c>
      <c r="F61" s="38"/>
      <c r="G61" s="38"/>
      <c r="H61" s="125" t="s">
        <v>521</v>
      </c>
      <c r="I61" s="38"/>
      <c r="J61" s="139" t="s">
        <v>221</v>
      </c>
      <c r="K61" s="140" t="s">
        <v>527</v>
      </c>
      <c r="L61" s="139" t="s">
        <v>312</v>
      </c>
      <c r="M61" s="38"/>
      <c r="N61" s="125" t="s">
        <v>521</v>
      </c>
      <c r="O61" s="38"/>
      <c r="P61" s="139" t="s">
        <v>221</v>
      </c>
      <c r="Q61" s="140" t="s">
        <v>528</v>
      </c>
      <c r="R61" s="139" t="s">
        <v>312</v>
      </c>
    </row>
    <row r="62" spans="1:25">
      <c r="A62" s="12"/>
      <c r="B62" s="139"/>
      <c r="C62" s="38"/>
      <c r="D62" s="139"/>
      <c r="E62" s="140"/>
      <c r="F62" s="38"/>
      <c r="G62" s="38"/>
      <c r="H62" s="126" t="s">
        <v>522</v>
      </c>
      <c r="I62" s="38"/>
      <c r="J62" s="139"/>
      <c r="K62" s="140"/>
      <c r="L62" s="139"/>
      <c r="M62" s="38"/>
      <c r="N62" s="126" t="s">
        <v>522</v>
      </c>
      <c r="O62" s="38"/>
      <c r="P62" s="139"/>
      <c r="Q62" s="140"/>
      <c r="R62" s="139"/>
    </row>
    <row r="63" spans="1:25">
      <c r="A63" s="12"/>
      <c r="B63" s="77" t="s">
        <v>529</v>
      </c>
      <c r="C63" s="77"/>
      <c r="D63" s="77"/>
      <c r="E63" s="77"/>
      <c r="F63" s="77"/>
      <c r="G63" s="77"/>
      <c r="H63" s="77"/>
      <c r="I63" s="77"/>
      <c r="J63" s="77"/>
      <c r="K63" s="77"/>
      <c r="L63" s="77"/>
      <c r="M63" s="77"/>
      <c r="N63" s="77"/>
      <c r="O63" s="77"/>
      <c r="P63" s="77"/>
      <c r="Q63" s="77"/>
      <c r="R63" s="77"/>
      <c r="S63" s="77"/>
      <c r="T63" s="77"/>
      <c r="U63" s="77"/>
      <c r="V63" s="77"/>
      <c r="W63" s="77"/>
      <c r="X63" s="77"/>
      <c r="Y63" s="77"/>
    </row>
    <row r="64" spans="1:25" ht="25.5" customHeight="1">
      <c r="A64" s="12"/>
      <c r="B64" s="78" t="s">
        <v>530</v>
      </c>
      <c r="C64" s="78"/>
      <c r="D64" s="78"/>
      <c r="E64" s="78"/>
      <c r="F64" s="78"/>
      <c r="G64" s="78"/>
      <c r="H64" s="78"/>
      <c r="I64" s="78"/>
      <c r="J64" s="78"/>
      <c r="K64" s="78"/>
      <c r="L64" s="78"/>
      <c r="M64" s="78"/>
      <c r="N64" s="78"/>
      <c r="O64" s="78"/>
      <c r="P64" s="78"/>
      <c r="Q64" s="78"/>
      <c r="R64" s="78"/>
      <c r="S64" s="78"/>
      <c r="T64" s="78"/>
      <c r="U64" s="78"/>
      <c r="V64" s="78"/>
      <c r="W64" s="78"/>
      <c r="X64" s="78"/>
      <c r="Y64" s="78"/>
    </row>
    <row r="65" spans="1:25">
      <c r="A65" s="12"/>
      <c r="B65" s="151" t="s">
        <v>531</v>
      </c>
      <c r="C65" s="151"/>
      <c r="D65" s="151"/>
      <c r="E65" s="151"/>
      <c r="F65" s="151"/>
      <c r="G65" s="151"/>
      <c r="H65" s="151"/>
      <c r="I65" s="151"/>
      <c r="J65" s="151"/>
      <c r="K65" s="151"/>
      <c r="L65" s="151"/>
      <c r="M65" s="151"/>
      <c r="N65" s="151"/>
      <c r="O65" s="151"/>
      <c r="P65" s="151"/>
      <c r="Q65" s="151"/>
      <c r="R65" s="151"/>
      <c r="S65" s="151"/>
      <c r="T65" s="151"/>
      <c r="U65" s="151"/>
      <c r="V65" s="151"/>
      <c r="W65" s="151"/>
      <c r="X65" s="151"/>
      <c r="Y65" s="151"/>
    </row>
    <row r="66" spans="1:25">
      <c r="A66" s="12"/>
      <c r="B66" s="28"/>
      <c r="C66" s="28"/>
      <c r="D66" s="28"/>
      <c r="E66" s="28"/>
      <c r="F66" s="28"/>
      <c r="G66" s="28"/>
      <c r="H66" s="28"/>
      <c r="I66" s="28"/>
      <c r="J66" s="28"/>
      <c r="K66" s="28"/>
      <c r="L66" s="28"/>
      <c r="M66" s="28"/>
      <c r="N66" s="28"/>
      <c r="O66" s="28"/>
      <c r="P66" s="28"/>
      <c r="Q66" s="28"/>
    </row>
    <row r="67" spans="1:25">
      <c r="A67" s="12"/>
      <c r="B67" s="16"/>
      <c r="C67" s="16"/>
      <c r="D67" s="16"/>
      <c r="E67" s="16"/>
      <c r="F67" s="16"/>
      <c r="G67" s="16"/>
      <c r="H67" s="16"/>
      <c r="I67" s="16"/>
      <c r="J67" s="16"/>
      <c r="K67" s="16"/>
      <c r="L67" s="16"/>
      <c r="M67" s="16"/>
      <c r="N67" s="16"/>
      <c r="O67" s="16"/>
      <c r="P67" s="16"/>
      <c r="Q67" s="16"/>
    </row>
    <row r="68" spans="1:25">
      <c r="A68" s="12"/>
      <c r="B68" s="44"/>
      <c r="C68" s="144" t="s">
        <v>532</v>
      </c>
      <c r="D68" s="144"/>
      <c r="E68" s="144"/>
      <c r="F68" s="44"/>
      <c r="G68" s="144" t="s">
        <v>532</v>
      </c>
      <c r="H68" s="144"/>
      <c r="I68" s="144"/>
      <c r="J68" s="44"/>
      <c r="K68" s="144" t="s">
        <v>535</v>
      </c>
      <c r="L68" s="144"/>
      <c r="M68" s="144"/>
      <c r="N68" s="44"/>
      <c r="O68" s="144" t="s">
        <v>538</v>
      </c>
      <c r="P68" s="144"/>
      <c r="Q68" s="144"/>
    </row>
    <row r="69" spans="1:25">
      <c r="A69" s="12"/>
      <c r="B69" s="44"/>
      <c r="C69" s="144" t="s">
        <v>298</v>
      </c>
      <c r="D69" s="144"/>
      <c r="E69" s="144"/>
      <c r="F69" s="44"/>
      <c r="G69" s="144" t="s">
        <v>298</v>
      </c>
      <c r="H69" s="144"/>
      <c r="I69" s="144"/>
      <c r="J69" s="44"/>
      <c r="K69" s="144" t="s">
        <v>536</v>
      </c>
      <c r="L69" s="144"/>
      <c r="M69" s="144"/>
      <c r="N69" s="44"/>
      <c r="O69" s="144" t="s">
        <v>509</v>
      </c>
      <c r="P69" s="144"/>
      <c r="Q69" s="144"/>
    </row>
    <row r="70" spans="1:25">
      <c r="A70" s="12"/>
      <c r="B70" s="44"/>
      <c r="C70" s="144" t="s">
        <v>533</v>
      </c>
      <c r="D70" s="144"/>
      <c r="E70" s="144"/>
      <c r="F70" s="44"/>
      <c r="G70" s="144" t="s">
        <v>534</v>
      </c>
      <c r="H70" s="144"/>
      <c r="I70" s="144"/>
      <c r="J70" s="44"/>
      <c r="K70" s="144" t="s">
        <v>537</v>
      </c>
      <c r="L70" s="144"/>
      <c r="M70" s="144"/>
      <c r="N70" s="44"/>
      <c r="O70" s="144" t="s">
        <v>510</v>
      </c>
      <c r="P70" s="144"/>
      <c r="Q70" s="144"/>
    </row>
    <row r="71" spans="1:25" ht="15.75" thickBot="1">
      <c r="A71" s="12"/>
      <c r="B71" s="44"/>
      <c r="C71" s="65"/>
      <c r="D71" s="65"/>
      <c r="E71" s="65"/>
      <c r="F71" s="44"/>
      <c r="G71" s="65"/>
      <c r="H71" s="65"/>
      <c r="I71" s="65"/>
      <c r="J71" s="44"/>
      <c r="K71" s="65"/>
      <c r="L71" s="65"/>
      <c r="M71" s="65"/>
      <c r="N71" s="44"/>
      <c r="O71" s="145" t="s">
        <v>539</v>
      </c>
      <c r="P71" s="145"/>
      <c r="Q71" s="145"/>
    </row>
    <row r="72" spans="1:25">
      <c r="A72" s="12"/>
      <c r="B72" s="143" t="s">
        <v>520</v>
      </c>
      <c r="C72" s="36"/>
      <c r="D72" s="36"/>
      <c r="E72" s="36"/>
      <c r="F72" s="25"/>
      <c r="G72" s="36"/>
      <c r="H72" s="36"/>
      <c r="I72" s="36"/>
      <c r="J72" s="25"/>
      <c r="K72" s="36"/>
      <c r="L72" s="36"/>
      <c r="M72" s="36"/>
      <c r="N72" s="25"/>
      <c r="O72" s="36"/>
      <c r="P72" s="36"/>
      <c r="Q72" s="36"/>
    </row>
    <row r="73" spans="1:25">
      <c r="A73" s="12"/>
      <c r="B73" s="146" t="s">
        <v>540</v>
      </c>
      <c r="C73" s="147" t="s">
        <v>221</v>
      </c>
      <c r="D73" s="148" t="s">
        <v>541</v>
      </c>
      <c r="E73" s="147" t="s">
        <v>312</v>
      </c>
      <c r="F73" s="44"/>
      <c r="G73" s="147" t="s">
        <v>221</v>
      </c>
      <c r="H73" s="149">
        <v>4643</v>
      </c>
      <c r="I73" s="44"/>
      <c r="J73" s="44"/>
      <c r="K73" s="147" t="s">
        <v>221</v>
      </c>
      <c r="L73" s="149">
        <v>4082</v>
      </c>
      <c r="M73" s="44"/>
      <c r="N73" s="44"/>
      <c r="O73" s="147" t="s">
        <v>221</v>
      </c>
      <c r="P73" s="149">
        <v>4082</v>
      </c>
      <c r="Q73" s="44"/>
    </row>
    <row r="74" spans="1:25">
      <c r="A74" s="12"/>
      <c r="B74" s="146"/>
      <c r="C74" s="147"/>
      <c r="D74" s="148"/>
      <c r="E74" s="147"/>
      <c r="F74" s="44"/>
      <c r="G74" s="147"/>
      <c r="H74" s="149"/>
      <c r="I74" s="44"/>
      <c r="J74" s="44"/>
      <c r="K74" s="147"/>
      <c r="L74" s="149"/>
      <c r="M74" s="44"/>
      <c r="N74" s="44"/>
      <c r="O74" s="147"/>
      <c r="P74" s="149"/>
      <c r="Q74" s="44"/>
    </row>
    <row r="75" spans="1:25">
      <c r="A75" s="12"/>
      <c r="B75" s="143" t="s">
        <v>524</v>
      </c>
      <c r="C75" s="38"/>
      <c r="D75" s="38"/>
      <c r="E75" s="38"/>
      <c r="F75" s="25"/>
      <c r="G75" s="38"/>
      <c r="H75" s="38"/>
      <c r="I75" s="38"/>
      <c r="J75" s="25"/>
      <c r="K75" s="38"/>
      <c r="L75" s="38"/>
      <c r="M75" s="38"/>
      <c r="N75" s="25"/>
      <c r="O75" s="38"/>
      <c r="P75" s="38"/>
      <c r="Q75" s="38"/>
    </row>
    <row r="76" spans="1:25">
      <c r="A76" s="12"/>
      <c r="B76" s="146" t="s">
        <v>540</v>
      </c>
      <c r="C76" s="148" t="s">
        <v>542</v>
      </c>
      <c r="D76" s="148"/>
      <c r="E76" s="147" t="s">
        <v>312</v>
      </c>
      <c r="F76" s="44"/>
      <c r="G76" s="148">
        <v>860</v>
      </c>
      <c r="H76" s="148"/>
      <c r="I76" s="44"/>
      <c r="J76" s="44"/>
      <c r="K76" s="149">
        <v>6749</v>
      </c>
      <c r="L76" s="149"/>
      <c r="M76" s="44"/>
      <c r="N76" s="44"/>
      <c r="O76" s="149">
        <v>6749</v>
      </c>
      <c r="P76" s="149"/>
      <c r="Q76" s="44"/>
    </row>
    <row r="77" spans="1:25">
      <c r="A77" s="12"/>
      <c r="B77" s="146"/>
      <c r="C77" s="148"/>
      <c r="D77" s="148"/>
      <c r="E77" s="147"/>
      <c r="F77" s="44"/>
      <c r="G77" s="148"/>
      <c r="H77" s="148"/>
      <c r="I77" s="44"/>
      <c r="J77" s="44"/>
      <c r="K77" s="149"/>
      <c r="L77" s="149"/>
      <c r="M77" s="44"/>
      <c r="N77" s="44"/>
      <c r="O77" s="149"/>
      <c r="P77" s="149"/>
      <c r="Q77" s="44"/>
    </row>
    <row r="78" spans="1:25">
      <c r="A78" s="12"/>
      <c r="B78" s="143" t="s">
        <v>526</v>
      </c>
      <c r="C78" s="38"/>
      <c r="D78" s="38"/>
      <c r="E78" s="38"/>
      <c r="F78" s="25"/>
      <c r="G78" s="38"/>
      <c r="H78" s="38"/>
      <c r="I78" s="38"/>
      <c r="J78" s="25"/>
      <c r="K78" s="38"/>
      <c r="L78" s="38"/>
      <c r="M78" s="38"/>
      <c r="N78" s="25"/>
      <c r="O78" s="38"/>
      <c r="P78" s="38"/>
      <c r="Q78" s="38"/>
    </row>
    <row r="79" spans="1:25">
      <c r="A79" s="12"/>
      <c r="B79" s="146" t="s">
        <v>540</v>
      </c>
      <c r="C79" s="149">
        <v>3676</v>
      </c>
      <c r="D79" s="149"/>
      <c r="E79" s="44"/>
      <c r="F79" s="44"/>
      <c r="G79" s="148" t="s">
        <v>543</v>
      </c>
      <c r="H79" s="148"/>
      <c r="I79" s="147" t="s">
        <v>312</v>
      </c>
      <c r="J79" s="44"/>
      <c r="K79" s="149">
        <v>7077</v>
      </c>
      <c r="L79" s="149"/>
      <c r="M79" s="44"/>
      <c r="N79" s="44"/>
      <c r="O79" s="149">
        <v>7077</v>
      </c>
      <c r="P79" s="149"/>
      <c r="Q79" s="44"/>
    </row>
    <row r="80" spans="1:25">
      <c r="A80" s="12"/>
      <c r="B80" s="146"/>
      <c r="C80" s="149"/>
      <c r="D80" s="149"/>
      <c r="E80" s="44"/>
      <c r="F80" s="44"/>
      <c r="G80" s="148"/>
      <c r="H80" s="148"/>
      <c r="I80" s="147"/>
      <c r="J80" s="44"/>
      <c r="K80" s="149"/>
      <c r="L80" s="149"/>
      <c r="M80" s="44"/>
      <c r="N80" s="44"/>
      <c r="O80" s="149"/>
      <c r="P80" s="149"/>
      <c r="Q80" s="44"/>
    </row>
    <row r="81" spans="1:25">
      <c r="A81" s="12"/>
      <c r="B81" s="77" t="s">
        <v>223</v>
      </c>
      <c r="C81" s="77"/>
      <c r="D81" s="77"/>
      <c r="E81" s="77"/>
      <c r="F81" s="77"/>
      <c r="G81" s="77"/>
      <c r="H81" s="77"/>
      <c r="I81" s="77"/>
      <c r="J81" s="77"/>
      <c r="K81" s="77"/>
      <c r="L81" s="77"/>
      <c r="M81" s="77"/>
      <c r="N81" s="77"/>
      <c r="O81" s="77"/>
      <c r="P81" s="77"/>
      <c r="Q81" s="77"/>
      <c r="R81" s="77"/>
      <c r="S81" s="77"/>
      <c r="T81" s="77"/>
      <c r="U81" s="77"/>
      <c r="V81" s="77"/>
      <c r="W81" s="77"/>
      <c r="X81" s="77"/>
      <c r="Y81" s="77"/>
    </row>
    <row r="82" spans="1:25">
      <c r="A82" s="12"/>
      <c r="B82" s="16"/>
      <c r="C82" s="16"/>
    </row>
    <row r="83" spans="1:25" ht="33.75">
      <c r="A83" s="12"/>
      <c r="B83" s="52">
        <v>-1</v>
      </c>
      <c r="C83" s="150" t="s">
        <v>544</v>
      </c>
    </row>
    <row r="84" spans="1:25">
      <c r="A84" s="12"/>
      <c r="B84" s="16"/>
      <c r="C84" s="16"/>
    </row>
    <row r="85" spans="1:25" ht="22.5">
      <c r="A85" s="12"/>
      <c r="B85" s="52">
        <v>-2</v>
      </c>
      <c r="C85" s="150" t="s">
        <v>545</v>
      </c>
    </row>
  </sheetData>
  <mergeCells count="349">
    <mergeCell ref="B65:Y65"/>
    <mergeCell ref="B81:Y81"/>
    <mergeCell ref="B40:Y40"/>
    <mergeCell ref="B41:Y41"/>
    <mergeCell ref="B42:Y42"/>
    <mergeCell ref="B43:Y43"/>
    <mergeCell ref="B63:Y63"/>
    <mergeCell ref="B64:Y64"/>
    <mergeCell ref="A1:A2"/>
    <mergeCell ref="B1:Y1"/>
    <mergeCell ref="B2:Y2"/>
    <mergeCell ref="B3:Y3"/>
    <mergeCell ref="A4:A85"/>
    <mergeCell ref="B4:Y4"/>
    <mergeCell ref="B5:Y5"/>
    <mergeCell ref="B6:Y6"/>
    <mergeCell ref="B17:Y17"/>
    <mergeCell ref="B39:Y39"/>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N68:N71"/>
    <mergeCell ref="O68:Q68"/>
    <mergeCell ref="O69:Q69"/>
    <mergeCell ref="O70:Q70"/>
    <mergeCell ref="O71:Q71"/>
    <mergeCell ref="C72:E72"/>
    <mergeCell ref="G72:I72"/>
    <mergeCell ref="K72:M72"/>
    <mergeCell ref="O72:Q72"/>
    <mergeCell ref="G71:I71"/>
    <mergeCell ref="J68:J71"/>
    <mergeCell ref="K68:M68"/>
    <mergeCell ref="K69:M69"/>
    <mergeCell ref="K70:M70"/>
    <mergeCell ref="K71:M71"/>
    <mergeCell ref="B66:Q66"/>
    <mergeCell ref="B68:B71"/>
    <mergeCell ref="C68:E68"/>
    <mergeCell ref="C69:E69"/>
    <mergeCell ref="C70:E70"/>
    <mergeCell ref="C71:E71"/>
    <mergeCell ref="F68:F71"/>
    <mergeCell ref="G68:I68"/>
    <mergeCell ref="G69:I69"/>
    <mergeCell ref="G70:I70"/>
    <mergeCell ref="L61:L62"/>
    <mergeCell ref="M61:M62"/>
    <mergeCell ref="O61:O62"/>
    <mergeCell ref="P61:P62"/>
    <mergeCell ref="Q61:Q62"/>
    <mergeCell ref="R61:R62"/>
    <mergeCell ref="R59:R60"/>
    <mergeCell ref="B61:B62"/>
    <mergeCell ref="C61:C62"/>
    <mergeCell ref="D61:D62"/>
    <mergeCell ref="E61:E62"/>
    <mergeCell ref="F61:F62"/>
    <mergeCell ref="G61:G62"/>
    <mergeCell ref="I61:I62"/>
    <mergeCell ref="J61:J62"/>
    <mergeCell ref="K61:K62"/>
    <mergeCell ref="K59:K60"/>
    <mergeCell ref="L59:L60"/>
    <mergeCell ref="M59:M60"/>
    <mergeCell ref="O59:O60"/>
    <mergeCell ref="P59:P60"/>
    <mergeCell ref="Q59:Q60"/>
    <mergeCell ref="Q57:Q58"/>
    <mergeCell ref="R57:R58"/>
    <mergeCell ref="B59:B60"/>
    <mergeCell ref="C59:C60"/>
    <mergeCell ref="D59:D60"/>
    <mergeCell ref="E59:E60"/>
    <mergeCell ref="F59:F60"/>
    <mergeCell ref="G59:G60"/>
    <mergeCell ref="I59:I60"/>
    <mergeCell ref="J59:J60"/>
    <mergeCell ref="J57:J58"/>
    <mergeCell ref="K57:K58"/>
    <mergeCell ref="L57:L58"/>
    <mergeCell ref="M57:M58"/>
    <mergeCell ref="O57:O58"/>
    <mergeCell ref="P57:P58"/>
    <mergeCell ref="P54:R54"/>
    <mergeCell ref="P55:R55"/>
    <mergeCell ref="P56:R56"/>
    <mergeCell ref="B57:B58"/>
    <mergeCell ref="C57:C58"/>
    <mergeCell ref="D57:D58"/>
    <mergeCell ref="E57:E58"/>
    <mergeCell ref="F57:F58"/>
    <mergeCell ref="G57:G58"/>
    <mergeCell ref="I57:I58"/>
    <mergeCell ref="M46:M56"/>
    <mergeCell ref="O46:O56"/>
    <mergeCell ref="P46:R46"/>
    <mergeCell ref="P47:R47"/>
    <mergeCell ref="P48:R48"/>
    <mergeCell ref="P49:R49"/>
    <mergeCell ref="P50:R50"/>
    <mergeCell ref="P51:R51"/>
    <mergeCell ref="P52:R52"/>
    <mergeCell ref="P53:R53"/>
    <mergeCell ref="J51:L51"/>
    <mergeCell ref="J52:L52"/>
    <mergeCell ref="J53:L53"/>
    <mergeCell ref="J54:L54"/>
    <mergeCell ref="J55:L55"/>
    <mergeCell ref="J56:L56"/>
    <mergeCell ref="D54:F54"/>
    <mergeCell ref="D55:F55"/>
    <mergeCell ref="D56:F56"/>
    <mergeCell ref="G46:G56"/>
    <mergeCell ref="I46:I56"/>
    <mergeCell ref="J46:L46"/>
    <mergeCell ref="J47:L47"/>
    <mergeCell ref="J48:L48"/>
    <mergeCell ref="J49:L49"/>
    <mergeCell ref="J50:L50"/>
    <mergeCell ref="B44:R44"/>
    <mergeCell ref="C46:C56"/>
    <mergeCell ref="D46:F46"/>
    <mergeCell ref="D47:F47"/>
    <mergeCell ref="D48:F48"/>
    <mergeCell ref="D49:F49"/>
    <mergeCell ref="D50:F50"/>
    <mergeCell ref="D51:F51"/>
    <mergeCell ref="D52:F52"/>
    <mergeCell ref="D53:F53"/>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3:V27"/>
    <mergeCell ref="W23:Y27"/>
    <mergeCell ref="C28:E28"/>
    <mergeCell ref="G28:I28"/>
    <mergeCell ref="K28:M28"/>
    <mergeCell ref="O28:Q28"/>
    <mergeCell ref="S28:U28"/>
    <mergeCell ref="W28:Y28"/>
    <mergeCell ref="R23:R27"/>
    <mergeCell ref="S23:U23"/>
    <mergeCell ref="S24:U24"/>
    <mergeCell ref="S25:U25"/>
    <mergeCell ref="S26:U26"/>
    <mergeCell ref="S27:U27"/>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W20:Y22"/>
    <mergeCell ref="B23:B27"/>
    <mergeCell ref="C23:E23"/>
    <mergeCell ref="C24:E24"/>
    <mergeCell ref="C25:E25"/>
    <mergeCell ref="C26:E26"/>
    <mergeCell ref="C27:E27"/>
    <mergeCell ref="F23:F27"/>
    <mergeCell ref="G23:I23"/>
    <mergeCell ref="G24:I24"/>
    <mergeCell ref="K20:M22"/>
    <mergeCell ref="N20:N22"/>
    <mergeCell ref="O20:U20"/>
    <mergeCell ref="O21:U21"/>
    <mergeCell ref="O22:U22"/>
    <mergeCell ref="V20:V22"/>
    <mergeCell ref="I15:I16"/>
    <mergeCell ref="J15:J16"/>
    <mergeCell ref="K15:L16"/>
    <mergeCell ref="M15:M16"/>
    <mergeCell ref="B18:Y18"/>
    <mergeCell ref="B20:B22"/>
    <mergeCell ref="C20:E22"/>
    <mergeCell ref="F20:F22"/>
    <mergeCell ref="G20:I22"/>
    <mergeCell ref="J20:J22"/>
    <mergeCell ref="J13:J14"/>
    <mergeCell ref="K13:K14"/>
    <mergeCell ref="L13:L14"/>
    <mergeCell ref="M13:M14"/>
    <mergeCell ref="B15:B16"/>
    <mergeCell ref="C15:C16"/>
    <mergeCell ref="D15:D16"/>
    <mergeCell ref="E15:F16"/>
    <mergeCell ref="G15:G16"/>
    <mergeCell ref="H15:H16"/>
    <mergeCell ref="E12:G12"/>
    <mergeCell ref="K12:M12"/>
    <mergeCell ref="B13:B14"/>
    <mergeCell ref="C13:C14"/>
    <mergeCell ref="D13:D14"/>
    <mergeCell ref="E13:E14"/>
    <mergeCell ref="F13:F14"/>
    <mergeCell ref="G13:G14"/>
    <mergeCell ref="H13:H14"/>
    <mergeCell ref="I13:I14"/>
    <mergeCell ref="B7:M7"/>
    <mergeCell ref="C9:G9"/>
    <mergeCell ref="I9:M9"/>
    <mergeCell ref="B10:B11"/>
    <mergeCell ref="D10:D11"/>
    <mergeCell ref="E10:G11"/>
    <mergeCell ref="H10:H11"/>
    <mergeCell ref="J10:J11"/>
    <mergeCell ref="K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 bestFit="1" customWidth="1"/>
    <col min="2" max="2" width="36.5703125" customWidth="1"/>
    <col min="3" max="3" width="33.140625" customWidth="1"/>
    <col min="4" max="4" width="7.140625" customWidth="1"/>
    <col min="5" max="5" width="21.7109375" customWidth="1"/>
    <col min="6" max="7" width="33.140625" customWidth="1"/>
    <col min="8" max="8" width="7.140625" customWidth="1"/>
    <col min="9" max="9" width="21.7109375" customWidth="1"/>
    <col min="10" max="11" width="33.140625" customWidth="1"/>
    <col min="12" max="12" width="7.140625" customWidth="1"/>
    <col min="13" max="13" width="21.7109375" customWidth="1"/>
    <col min="14" max="14" width="33.140625" customWidth="1"/>
  </cols>
  <sheetData>
    <row r="1" spans="1:14" ht="15" customHeight="1">
      <c r="A1" s="9" t="s">
        <v>5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7</v>
      </c>
      <c r="B3" s="11" t="s">
        <v>7</v>
      </c>
      <c r="C3" s="11"/>
      <c r="D3" s="11"/>
      <c r="E3" s="11"/>
      <c r="F3" s="11"/>
      <c r="G3" s="11"/>
      <c r="H3" s="11"/>
      <c r="I3" s="11"/>
      <c r="J3" s="11"/>
      <c r="K3" s="11"/>
      <c r="L3" s="11"/>
      <c r="M3" s="11"/>
      <c r="N3" s="11"/>
    </row>
    <row r="4" spans="1:14" ht="15" customHeight="1">
      <c r="A4" s="12" t="s">
        <v>546</v>
      </c>
      <c r="B4" s="11" t="s">
        <v>7</v>
      </c>
      <c r="C4" s="11"/>
      <c r="D4" s="11"/>
      <c r="E4" s="11"/>
      <c r="F4" s="11"/>
      <c r="G4" s="11"/>
      <c r="H4" s="11"/>
      <c r="I4" s="11"/>
      <c r="J4" s="11"/>
      <c r="K4" s="11"/>
      <c r="L4" s="11"/>
      <c r="M4" s="11"/>
      <c r="N4" s="11"/>
    </row>
    <row r="5" spans="1:14">
      <c r="A5" s="12"/>
      <c r="B5" s="76" t="s">
        <v>548</v>
      </c>
      <c r="C5" s="76"/>
      <c r="D5" s="76"/>
      <c r="E5" s="76"/>
      <c r="F5" s="76"/>
      <c r="G5" s="76"/>
      <c r="H5" s="76"/>
      <c r="I5" s="76"/>
      <c r="J5" s="76"/>
      <c r="K5" s="76"/>
      <c r="L5" s="76"/>
      <c r="M5" s="76"/>
      <c r="N5" s="76"/>
    </row>
    <row r="6" spans="1:14" ht="25.5" customHeight="1">
      <c r="A6" s="12"/>
      <c r="B6" s="78" t="s">
        <v>549</v>
      </c>
      <c r="C6" s="78"/>
      <c r="D6" s="78"/>
      <c r="E6" s="78"/>
      <c r="F6" s="78"/>
      <c r="G6" s="78"/>
      <c r="H6" s="78"/>
      <c r="I6" s="78"/>
      <c r="J6" s="78"/>
      <c r="K6" s="78"/>
      <c r="L6" s="78"/>
      <c r="M6" s="78"/>
      <c r="N6" s="78"/>
    </row>
    <row r="7" spans="1:14" ht="25.5" customHeight="1">
      <c r="A7" s="12"/>
      <c r="B7" s="78" t="s">
        <v>550</v>
      </c>
      <c r="C7" s="78"/>
      <c r="D7" s="78"/>
      <c r="E7" s="78"/>
      <c r="F7" s="78"/>
      <c r="G7" s="78"/>
      <c r="H7" s="78"/>
      <c r="I7" s="78"/>
      <c r="J7" s="78"/>
      <c r="K7" s="78"/>
      <c r="L7" s="78"/>
      <c r="M7" s="78"/>
      <c r="N7" s="78"/>
    </row>
    <row r="8" spans="1:14" ht="25.5" customHeight="1">
      <c r="A8" s="12"/>
      <c r="B8" s="78" t="s">
        <v>551</v>
      </c>
      <c r="C8" s="78"/>
      <c r="D8" s="78"/>
      <c r="E8" s="78"/>
      <c r="F8" s="78"/>
      <c r="G8" s="78"/>
      <c r="H8" s="78"/>
      <c r="I8" s="78"/>
      <c r="J8" s="78"/>
      <c r="K8" s="78"/>
      <c r="L8" s="78"/>
      <c r="M8" s="78"/>
      <c r="N8" s="78"/>
    </row>
    <row r="9" spans="1:14">
      <c r="A9" s="12"/>
      <c r="B9" s="78" t="s">
        <v>552</v>
      </c>
      <c r="C9" s="78"/>
      <c r="D9" s="78"/>
      <c r="E9" s="78"/>
      <c r="F9" s="78"/>
      <c r="G9" s="78"/>
      <c r="H9" s="78"/>
      <c r="I9" s="78"/>
      <c r="J9" s="78"/>
      <c r="K9" s="78"/>
      <c r="L9" s="78"/>
      <c r="M9" s="78"/>
      <c r="N9" s="78"/>
    </row>
    <row r="10" spans="1:14">
      <c r="A10" s="12"/>
      <c r="B10" s="28"/>
      <c r="C10" s="28"/>
      <c r="D10" s="28"/>
      <c r="E10" s="28"/>
      <c r="F10" s="28"/>
      <c r="G10" s="28"/>
      <c r="H10" s="28"/>
      <c r="I10" s="28"/>
      <c r="J10" s="28"/>
      <c r="K10" s="28"/>
      <c r="L10" s="28"/>
      <c r="M10" s="28"/>
      <c r="N10" s="28"/>
    </row>
    <row r="11" spans="1:14">
      <c r="A11" s="12"/>
      <c r="B11" s="16"/>
      <c r="C11" s="16"/>
      <c r="D11" s="16"/>
      <c r="E11" s="16"/>
      <c r="F11" s="16"/>
      <c r="G11" s="16"/>
      <c r="H11" s="16"/>
      <c r="I11" s="16"/>
      <c r="J11" s="16"/>
      <c r="K11" s="16"/>
      <c r="L11" s="16"/>
      <c r="M11" s="16"/>
      <c r="N11" s="16"/>
    </row>
    <row r="12" spans="1:14" ht="15.75" thickBot="1">
      <c r="A12" s="12"/>
      <c r="B12" s="17"/>
      <c r="C12" s="17"/>
      <c r="D12" s="29" t="s">
        <v>553</v>
      </c>
      <c r="E12" s="29"/>
      <c r="F12" s="29"/>
      <c r="G12" s="29"/>
      <c r="H12" s="29"/>
      <c r="I12" s="29"/>
      <c r="J12" s="29"/>
      <c r="K12" s="29"/>
      <c r="L12" s="29"/>
      <c r="M12" s="29"/>
      <c r="N12" s="29"/>
    </row>
    <row r="13" spans="1:14" ht="15.75" thickBot="1">
      <c r="A13" s="12"/>
      <c r="B13" s="17"/>
      <c r="C13" s="17"/>
      <c r="D13" s="30">
        <v>2013</v>
      </c>
      <c r="E13" s="30"/>
      <c r="F13" s="30"/>
      <c r="G13" s="17"/>
      <c r="H13" s="30">
        <v>2012</v>
      </c>
      <c r="I13" s="30"/>
      <c r="J13" s="30"/>
      <c r="K13" s="17"/>
      <c r="L13" s="30">
        <v>2011</v>
      </c>
      <c r="M13" s="30"/>
      <c r="N13" s="30"/>
    </row>
    <row r="14" spans="1:14">
      <c r="A14" s="12"/>
      <c r="B14" s="152" t="s">
        <v>554</v>
      </c>
      <c r="C14" s="25"/>
      <c r="D14" s="36"/>
      <c r="E14" s="36"/>
      <c r="F14" s="36"/>
      <c r="G14" s="25"/>
      <c r="H14" s="36"/>
      <c r="I14" s="36"/>
      <c r="J14" s="36"/>
      <c r="K14" s="25"/>
      <c r="L14" s="36"/>
      <c r="M14" s="36"/>
      <c r="N14" s="36"/>
    </row>
    <row r="15" spans="1:14">
      <c r="A15" s="12"/>
      <c r="B15" s="119" t="s">
        <v>555</v>
      </c>
      <c r="C15" s="44"/>
      <c r="D15" s="67" t="s">
        <v>221</v>
      </c>
      <c r="E15" s="66">
        <v>13.08</v>
      </c>
      <c r="F15" s="44"/>
      <c r="G15" s="44"/>
      <c r="H15" s="67" t="s">
        <v>221</v>
      </c>
      <c r="I15" s="66">
        <v>50.63</v>
      </c>
      <c r="J15" s="44"/>
      <c r="K15" s="44"/>
      <c r="L15" s="67" t="s">
        <v>221</v>
      </c>
      <c r="M15" s="66">
        <v>50.63</v>
      </c>
      <c r="N15" s="44"/>
    </row>
    <row r="16" spans="1:14">
      <c r="A16" s="12"/>
      <c r="B16" s="119"/>
      <c r="C16" s="44"/>
      <c r="D16" s="67"/>
      <c r="E16" s="66"/>
      <c r="F16" s="44"/>
      <c r="G16" s="44"/>
      <c r="H16" s="67"/>
      <c r="I16" s="66"/>
      <c r="J16" s="44"/>
      <c r="K16" s="44"/>
      <c r="L16" s="67"/>
      <c r="M16" s="66"/>
      <c r="N16" s="44"/>
    </row>
    <row r="17" spans="1:14">
      <c r="A17" s="12"/>
      <c r="B17" s="120" t="s">
        <v>556</v>
      </c>
      <c r="C17" s="38"/>
      <c r="D17" s="68" t="s">
        <v>308</v>
      </c>
      <c r="E17" s="68"/>
      <c r="F17" s="38"/>
      <c r="G17" s="38"/>
      <c r="H17" s="68">
        <v>162.16</v>
      </c>
      <c r="I17" s="68"/>
      <c r="J17" s="38"/>
      <c r="K17" s="38"/>
      <c r="L17" s="68">
        <v>173.75</v>
      </c>
      <c r="M17" s="68"/>
      <c r="N17" s="38"/>
    </row>
    <row r="18" spans="1:14">
      <c r="A18" s="12"/>
      <c r="B18" s="120"/>
      <c r="C18" s="38"/>
      <c r="D18" s="68"/>
      <c r="E18" s="68"/>
      <c r="F18" s="38"/>
      <c r="G18" s="38"/>
      <c r="H18" s="68"/>
      <c r="I18" s="68"/>
      <c r="J18" s="38"/>
      <c r="K18" s="38"/>
      <c r="L18" s="68"/>
      <c r="M18" s="68"/>
      <c r="N18" s="38"/>
    </row>
    <row r="19" spans="1:14">
      <c r="A19" s="12"/>
      <c r="B19" s="119" t="s">
        <v>557</v>
      </c>
      <c r="C19" s="44"/>
      <c r="D19" s="66">
        <v>160.24</v>
      </c>
      <c r="E19" s="66"/>
      <c r="F19" s="44"/>
      <c r="G19" s="44"/>
      <c r="H19" s="66">
        <v>162.5</v>
      </c>
      <c r="I19" s="66"/>
      <c r="J19" s="44"/>
      <c r="K19" s="44"/>
      <c r="L19" s="66">
        <v>162.5</v>
      </c>
      <c r="M19" s="66"/>
      <c r="N19" s="44"/>
    </row>
    <row r="20" spans="1:14">
      <c r="A20" s="12"/>
      <c r="B20" s="119"/>
      <c r="C20" s="44"/>
      <c r="D20" s="66"/>
      <c r="E20" s="66"/>
      <c r="F20" s="44"/>
      <c r="G20" s="44"/>
      <c r="H20" s="66"/>
      <c r="I20" s="66"/>
      <c r="J20" s="44"/>
      <c r="K20" s="44"/>
      <c r="L20" s="66"/>
      <c r="M20" s="66"/>
      <c r="N20" s="44"/>
    </row>
    <row r="21" spans="1:14">
      <c r="A21" s="12"/>
      <c r="B21" s="78" t="s">
        <v>558</v>
      </c>
      <c r="C21" s="78"/>
      <c r="D21" s="78"/>
      <c r="E21" s="78"/>
      <c r="F21" s="78"/>
      <c r="G21" s="78"/>
      <c r="H21" s="78"/>
      <c r="I21" s="78"/>
      <c r="J21" s="78"/>
      <c r="K21" s="78"/>
      <c r="L21" s="78"/>
      <c r="M21" s="78"/>
      <c r="N21" s="78"/>
    </row>
  </sheetData>
  <mergeCells count="53">
    <mergeCell ref="B8:N8"/>
    <mergeCell ref="B9:N9"/>
    <mergeCell ref="B21:N21"/>
    <mergeCell ref="N19:N20"/>
    <mergeCell ref="A1:A2"/>
    <mergeCell ref="B1:N1"/>
    <mergeCell ref="B2:N2"/>
    <mergeCell ref="B3:N3"/>
    <mergeCell ref="A4:A21"/>
    <mergeCell ref="B4:N4"/>
    <mergeCell ref="B5:N5"/>
    <mergeCell ref="B6:N6"/>
    <mergeCell ref="B7:N7"/>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42578125" bestFit="1" customWidth="1"/>
    <col min="2" max="2" width="36.5703125" bestFit="1" customWidth="1"/>
  </cols>
  <sheetData>
    <row r="1" spans="1:2">
      <c r="A1" s="9" t="s">
        <v>559</v>
      </c>
      <c r="B1" s="1" t="s">
        <v>2</v>
      </c>
    </row>
    <row r="2" spans="1:2">
      <c r="A2" s="9"/>
      <c r="B2" s="1" t="s">
        <v>3</v>
      </c>
    </row>
    <row r="3" spans="1:2">
      <c r="A3" s="3" t="s">
        <v>560</v>
      </c>
      <c r="B3" s="4" t="s">
        <v>7</v>
      </c>
    </row>
    <row r="4" spans="1:2">
      <c r="A4" s="12" t="s">
        <v>559</v>
      </c>
      <c r="B4" s="4" t="s">
        <v>7</v>
      </c>
    </row>
    <row r="5" spans="1:2">
      <c r="A5" s="12"/>
      <c r="B5" s="14" t="s">
        <v>561</v>
      </c>
    </row>
    <row r="6" spans="1:2" ht="128.25">
      <c r="A6" s="12"/>
      <c r="B6" s="15" t="s">
        <v>56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6" max="6" width="11.42578125" customWidth="1"/>
    <col min="7" max="7" width="2.42578125" customWidth="1"/>
    <col min="8" max="8" width="9.42578125" customWidth="1"/>
    <col min="9" max="10" width="11.42578125" customWidth="1"/>
    <col min="11" max="11" width="2.42578125" customWidth="1"/>
    <col min="12" max="12" width="8.140625" customWidth="1"/>
    <col min="13" max="13" width="11.42578125" customWidth="1"/>
  </cols>
  <sheetData>
    <row r="1" spans="1:13" ht="15" customHeight="1">
      <c r="A1" s="9" t="s">
        <v>1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563</v>
      </c>
      <c r="B3" s="11" t="s">
        <v>7</v>
      </c>
      <c r="C3" s="11"/>
      <c r="D3" s="11"/>
      <c r="E3" s="11"/>
      <c r="F3" s="11"/>
      <c r="G3" s="11"/>
      <c r="H3" s="11"/>
      <c r="I3" s="11"/>
      <c r="J3" s="11"/>
      <c r="K3" s="11"/>
      <c r="L3" s="11"/>
      <c r="M3" s="11"/>
    </row>
    <row r="4" spans="1:13" ht="15" customHeight="1">
      <c r="A4" s="12" t="s">
        <v>106</v>
      </c>
      <c r="B4" s="11" t="s">
        <v>7</v>
      </c>
      <c r="C4" s="11"/>
      <c r="D4" s="11"/>
      <c r="E4" s="11"/>
      <c r="F4" s="11"/>
      <c r="G4" s="11"/>
      <c r="H4" s="11"/>
      <c r="I4" s="11"/>
      <c r="J4" s="11"/>
      <c r="K4" s="11"/>
      <c r="L4" s="11"/>
      <c r="M4" s="11"/>
    </row>
    <row r="5" spans="1:13">
      <c r="A5" s="12"/>
      <c r="B5" s="76" t="s">
        <v>106</v>
      </c>
      <c r="C5" s="76"/>
      <c r="D5" s="76"/>
      <c r="E5" s="76"/>
      <c r="F5" s="76"/>
      <c r="G5" s="76"/>
      <c r="H5" s="76"/>
      <c r="I5" s="76"/>
      <c r="J5" s="76"/>
      <c r="K5" s="76"/>
      <c r="L5" s="76"/>
      <c r="M5" s="76"/>
    </row>
    <row r="6" spans="1:13" ht="25.5" customHeight="1">
      <c r="A6" s="12"/>
      <c r="B6" s="78" t="s">
        <v>564</v>
      </c>
      <c r="C6" s="78"/>
      <c r="D6" s="78"/>
      <c r="E6" s="78"/>
      <c r="F6" s="78"/>
      <c r="G6" s="78"/>
      <c r="H6" s="78"/>
      <c r="I6" s="78"/>
      <c r="J6" s="78"/>
      <c r="K6" s="78"/>
      <c r="L6" s="78"/>
      <c r="M6" s="78"/>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17"/>
      <c r="C9" s="29" t="s">
        <v>364</v>
      </c>
      <c r="D9" s="29"/>
      <c r="E9" s="29"/>
      <c r="F9" s="29"/>
      <c r="G9" s="29"/>
      <c r="H9" s="29"/>
      <c r="I9" s="29"/>
      <c r="J9" s="29"/>
      <c r="K9" s="29"/>
      <c r="L9" s="29"/>
      <c r="M9" s="29"/>
    </row>
    <row r="10" spans="1:13" ht="15.75" thickBot="1">
      <c r="A10" s="12"/>
      <c r="B10" s="17"/>
      <c r="C10" s="30">
        <v>2013</v>
      </c>
      <c r="D10" s="30"/>
      <c r="E10" s="30"/>
      <c r="F10" s="17"/>
      <c r="G10" s="30">
        <v>2012</v>
      </c>
      <c r="H10" s="30"/>
      <c r="I10" s="30"/>
      <c r="J10" s="17"/>
      <c r="K10" s="30">
        <v>2011</v>
      </c>
      <c r="L10" s="30"/>
      <c r="M10" s="30"/>
    </row>
    <row r="11" spans="1:13">
      <c r="A11" s="12"/>
      <c r="B11" s="86" t="s">
        <v>565</v>
      </c>
      <c r="C11" s="32" t="s">
        <v>221</v>
      </c>
      <c r="D11" s="39">
        <v>220262</v>
      </c>
      <c r="E11" s="36"/>
      <c r="F11" s="38"/>
      <c r="G11" s="32" t="s">
        <v>221</v>
      </c>
      <c r="H11" s="39">
        <v>146640</v>
      </c>
      <c r="I11" s="36"/>
      <c r="J11" s="38"/>
      <c r="K11" s="32" t="s">
        <v>221</v>
      </c>
      <c r="L11" s="39">
        <v>15621</v>
      </c>
      <c r="M11" s="36"/>
    </row>
    <row r="12" spans="1:13">
      <c r="A12" s="12"/>
      <c r="B12" s="86"/>
      <c r="C12" s="33"/>
      <c r="D12" s="40"/>
      <c r="E12" s="37"/>
      <c r="F12" s="38"/>
      <c r="G12" s="33"/>
      <c r="H12" s="40"/>
      <c r="I12" s="37"/>
      <c r="J12" s="38"/>
      <c r="K12" s="33"/>
      <c r="L12" s="40"/>
      <c r="M12" s="37"/>
    </row>
    <row r="13" spans="1:13" ht="25.5">
      <c r="A13" s="12"/>
      <c r="B13" s="26" t="s">
        <v>566</v>
      </c>
      <c r="C13" s="44"/>
      <c r="D13" s="44"/>
      <c r="E13" s="44"/>
      <c r="F13" s="17"/>
      <c r="G13" s="44"/>
      <c r="H13" s="44"/>
      <c r="I13" s="44"/>
      <c r="J13" s="17"/>
      <c r="K13" s="44"/>
      <c r="L13" s="44"/>
      <c r="M13" s="44"/>
    </row>
    <row r="14" spans="1:13" ht="25.5">
      <c r="A14" s="12"/>
      <c r="B14" s="153" t="s">
        <v>567</v>
      </c>
      <c r="C14" s="68" t="s">
        <v>569</v>
      </c>
      <c r="D14" s="68"/>
      <c r="E14" s="47" t="s">
        <v>312</v>
      </c>
      <c r="F14" s="38"/>
      <c r="G14" s="68">
        <v>394</v>
      </c>
      <c r="H14" s="68"/>
      <c r="I14" s="38"/>
      <c r="J14" s="38"/>
      <c r="K14" s="49">
        <v>1668</v>
      </c>
      <c r="L14" s="49"/>
      <c r="M14" s="38"/>
    </row>
    <row r="15" spans="1:13" ht="15.75" thickBot="1">
      <c r="A15" s="12"/>
      <c r="B15" s="153" t="s">
        <v>568</v>
      </c>
      <c r="C15" s="69"/>
      <c r="D15" s="69"/>
      <c r="E15" s="71"/>
      <c r="F15" s="38"/>
      <c r="G15" s="69"/>
      <c r="H15" s="69"/>
      <c r="I15" s="70"/>
      <c r="J15" s="38"/>
      <c r="K15" s="87"/>
      <c r="L15" s="87"/>
      <c r="M15" s="70"/>
    </row>
    <row r="16" spans="1:13" ht="25.5">
      <c r="A16" s="12"/>
      <c r="B16" s="154" t="s">
        <v>570</v>
      </c>
      <c r="C16" s="89" t="s">
        <v>221</v>
      </c>
      <c r="D16" s="91">
        <v>204085</v>
      </c>
      <c r="E16" s="93"/>
      <c r="F16" s="44"/>
      <c r="G16" s="89" t="s">
        <v>221</v>
      </c>
      <c r="H16" s="91">
        <v>147034</v>
      </c>
      <c r="I16" s="93"/>
      <c r="J16" s="44"/>
      <c r="K16" s="89" t="s">
        <v>221</v>
      </c>
      <c r="L16" s="91">
        <v>17289</v>
      </c>
      <c r="M16" s="93"/>
    </row>
    <row r="17" spans="1:13" ht="26.25" thickBot="1">
      <c r="A17" s="12"/>
      <c r="B17" s="155" t="s">
        <v>571</v>
      </c>
      <c r="C17" s="90"/>
      <c r="D17" s="92"/>
      <c r="E17" s="94"/>
      <c r="F17" s="44"/>
      <c r="G17" s="90"/>
      <c r="H17" s="92"/>
      <c r="I17" s="94"/>
      <c r="J17" s="44"/>
      <c r="K17" s="90"/>
      <c r="L17" s="92"/>
      <c r="M17" s="94"/>
    </row>
    <row r="18" spans="1:13" ht="15.75" thickTop="1"/>
  </sheetData>
  <mergeCells count="47">
    <mergeCell ref="B6:M6"/>
    <mergeCell ref="K16:K17"/>
    <mergeCell ref="L16:L17"/>
    <mergeCell ref="M16:M17"/>
    <mergeCell ref="A1:A2"/>
    <mergeCell ref="B1:M1"/>
    <mergeCell ref="B2:M2"/>
    <mergeCell ref="B3:M3"/>
    <mergeCell ref="A4:A17"/>
    <mergeCell ref="B4:M4"/>
    <mergeCell ref="B5:M5"/>
    <mergeCell ref="K14:L15"/>
    <mergeCell ref="M14:M15"/>
    <mergeCell ref="C16:C17"/>
    <mergeCell ref="D16:D17"/>
    <mergeCell ref="E16:E17"/>
    <mergeCell ref="F16:F17"/>
    <mergeCell ref="G16:G17"/>
    <mergeCell ref="H16:H17"/>
    <mergeCell ref="I16:I17"/>
    <mergeCell ref="J16:J17"/>
    <mergeCell ref="M11:M12"/>
    <mergeCell ref="C13:E13"/>
    <mergeCell ref="G13:I13"/>
    <mergeCell ref="K13:M13"/>
    <mergeCell ref="C14:D15"/>
    <mergeCell ref="E14:E15"/>
    <mergeCell ref="F14:F15"/>
    <mergeCell ref="G14:H15"/>
    <mergeCell ref="I14:I15"/>
    <mergeCell ref="J14:J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485829</v>
      </c>
      <c r="C4" s="8">
        <v>445696</v>
      </c>
      <c r="D4" s="8">
        <v>418938</v>
      </c>
    </row>
    <row r="5" spans="1:4">
      <c r="A5" s="2" t="s">
        <v>38</v>
      </c>
      <c r="B5" s="6">
        <v>11896</v>
      </c>
      <c r="C5" s="6">
        <v>11208</v>
      </c>
      <c r="D5" s="6">
        <v>13678</v>
      </c>
    </row>
    <row r="6" spans="1:4">
      <c r="A6" s="2" t="s">
        <v>39</v>
      </c>
      <c r="B6" s="6">
        <v>497725</v>
      </c>
      <c r="C6" s="6">
        <v>456904</v>
      </c>
      <c r="D6" s="6">
        <v>432616</v>
      </c>
    </row>
    <row r="7" spans="1:4">
      <c r="A7" s="3" t="s">
        <v>40</v>
      </c>
      <c r="B7" s="4" t="s">
        <v>7</v>
      </c>
      <c r="C7" s="4" t="s">
        <v>7</v>
      </c>
      <c r="D7" s="4" t="s">
        <v>7</v>
      </c>
    </row>
    <row r="8" spans="1:4">
      <c r="A8" s="2" t="s">
        <v>41</v>
      </c>
      <c r="B8" s="6">
        <v>149493</v>
      </c>
      <c r="C8" s="6">
        <v>129500</v>
      </c>
      <c r="D8" s="6">
        <v>119933</v>
      </c>
    </row>
    <row r="9" spans="1:4">
      <c r="A9" s="2" t="s">
        <v>42</v>
      </c>
      <c r="B9" s="6">
        <v>98380</v>
      </c>
      <c r="C9" s="6">
        <v>89902</v>
      </c>
      <c r="D9" s="6">
        <v>81916</v>
      </c>
    </row>
    <row r="10" spans="1:4">
      <c r="A10" s="2" t="s">
        <v>43</v>
      </c>
      <c r="B10" s="6">
        <v>58502</v>
      </c>
      <c r="C10" s="6">
        <v>52699</v>
      </c>
      <c r="D10" s="6">
        <v>50250</v>
      </c>
    </row>
    <row r="11" spans="1:4">
      <c r="A11" s="2" t="s">
        <v>44</v>
      </c>
      <c r="B11" s="6">
        <v>2579</v>
      </c>
      <c r="C11" s="6">
        <v>9585</v>
      </c>
      <c r="D11" s="6">
        <v>49671</v>
      </c>
    </row>
    <row r="12" spans="1:4">
      <c r="A12" s="2" t="s">
        <v>45</v>
      </c>
      <c r="B12" s="6">
        <v>25371</v>
      </c>
      <c r="C12" s="6">
        <v>28538</v>
      </c>
      <c r="D12" s="6">
        <v>25461</v>
      </c>
    </row>
    <row r="13" spans="1:4">
      <c r="A13" s="2" t="s">
        <v>39</v>
      </c>
      <c r="B13" s="6">
        <v>334325</v>
      </c>
      <c r="C13" s="6">
        <v>310224</v>
      </c>
      <c r="D13" s="6">
        <v>327231</v>
      </c>
    </row>
    <row r="14" spans="1:4">
      <c r="A14" s="2" t="s">
        <v>46</v>
      </c>
      <c r="B14" s="6">
        <v>163400</v>
      </c>
      <c r="C14" s="6">
        <v>146680</v>
      </c>
      <c r="D14" s="6">
        <v>105385</v>
      </c>
    </row>
    <row r="15" spans="1:4">
      <c r="A15" s="2" t="s">
        <v>47</v>
      </c>
      <c r="B15" s="6">
        <v>-97444</v>
      </c>
      <c r="C15" s="6">
        <v>-106800</v>
      </c>
      <c r="D15" s="6">
        <v>-130478</v>
      </c>
    </row>
    <row r="16" spans="1:4">
      <c r="A16" s="2" t="s">
        <v>48</v>
      </c>
      <c r="B16" s="6">
        <v>7685</v>
      </c>
      <c r="C16" s="6">
        <v>6047</v>
      </c>
      <c r="D16" s="6">
        <v>5059</v>
      </c>
    </row>
    <row r="17" spans="1:4" ht="45">
      <c r="A17" s="2" t="s">
        <v>49</v>
      </c>
      <c r="B17" s="6">
        <v>33670</v>
      </c>
      <c r="C17" s="6">
        <v>14203</v>
      </c>
      <c r="D17" s="4">
        <v>0</v>
      </c>
    </row>
    <row r="18" spans="1:4" ht="45">
      <c r="A18" s="2" t="s">
        <v>50</v>
      </c>
      <c r="B18" s="6">
        <v>35112</v>
      </c>
      <c r="C18" s="6">
        <v>-1558</v>
      </c>
      <c r="D18" s="6">
        <v>7834</v>
      </c>
    </row>
    <row r="19" spans="1:4">
      <c r="A19" s="2" t="s">
        <v>51</v>
      </c>
      <c r="B19" s="4">
        <v>0</v>
      </c>
      <c r="C19" s="6">
        <v>1869</v>
      </c>
      <c r="D19" s="4">
        <v>0</v>
      </c>
    </row>
    <row r="20" spans="1:4">
      <c r="A20" s="2" t="s">
        <v>52</v>
      </c>
      <c r="B20" s="6">
        <v>-7051</v>
      </c>
      <c r="C20" s="4">
        <v>70</v>
      </c>
      <c r="D20" s="4">
        <v>-2</v>
      </c>
    </row>
    <row r="21" spans="1:4" ht="30">
      <c r="A21" s="2" t="s">
        <v>53</v>
      </c>
      <c r="B21" s="6">
        <v>135372</v>
      </c>
      <c r="C21" s="6">
        <v>60511</v>
      </c>
      <c r="D21" s="6">
        <v>-12202</v>
      </c>
    </row>
    <row r="22" spans="1:4" ht="30">
      <c r="A22" s="2" t="s">
        <v>54</v>
      </c>
      <c r="B22" s="6">
        <v>9819</v>
      </c>
      <c r="C22" s="6">
        <v>22287</v>
      </c>
      <c r="D22" s="6">
        <v>16989</v>
      </c>
    </row>
    <row r="23" spans="1:4" ht="30">
      <c r="A23" s="2" t="s">
        <v>55</v>
      </c>
      <c r="B23" s="6">
        <v>119203</v>
      </c>
      <c r="C23" s="6">
        <v>68619</v>
      </c>
      <c r="D23" s="6">
        <v>10648</v>
      </c>
    </row>
    <row r="24" spans="1:4">
      <c r="A24" s="2" t="s">
        <v>56</v>
      </c>
      <c r="B24" s="6">
        <v>129022</v>
      </c>
      <c r="C24" s="6">
        <v>90906</v>
      </c>
      <c r="D24" s="6">
        <v>27637</v>
      </c>
    </row>
    <row r="25" spans="1:4">
      <c r="A25" s="2" t="s">
        <v>57</v>
      </c>
      <c r="B25" s="4">
        <v>762</v>
      </c>
      <c r="C25" s="6">
        <v>1004</v>
      </c>
      <c r="D25" s="6">
        <v>1304</v>
      </c>
    </row>
    <row r="26" spans="1:4">
      <c r="A26" s="2" t="s">
        <v>58</v>
      </c>
      <c r="B26" s="6">
        <v>265156</v>
      </c>
      <c r="C26" s="6">
        <v>152421</v>
      </c>
      <c r="D26" s="6">
        <v>16739</v>
      </c>
    </row>
    <row r="27" spans="1:4" ht="30">
      <c r="A27" s="2" t="s">
        <v>59</v>
      </c>
      <c r="B27" s="6">
        <v>-44894</v>
      </c>
      <c r="C27" s="6">
        <v>-5781</v>
      </c>
      <c r="D27" s="6">
        <v>-1118</v>
      </c>
    </row>
    <row r="28" spans="1:4" ht="30">
      <c r="A28" s="2" t="s">
        <v>60</v>
      </c>
      <c r="B28" s="6">
        <v>220262</v>
      </c>
      <c r="C28" s="6">
        <v>146640</v>
      </c>
      <c r="D28" s="6">
        <v>15621</v>
      </c>
    </row>
    <row r="29" spans="1:4">
      <c r="A29" s="2" t="s">
        <v>61</v>
      </c>
      <c r="B29" s="6">
        <v>-18173</v>
      </c>
      <c r="C29" s="6">
        <v>-34930</v>
      </c>
      <c r="D29" s="6">
        <v>-35476</v>
      </c>
    </row>
    <row r="30" spans="1:4">
      <c r="A30" s="2" t="s">
        <v>62</v>
      </c>
      <c r="B30" s="6">
        <v>-17944</v>
      </c>
      <c r="C30" s="6">
        <v>-2500</v>
      </c>
      <c r="D30" s="4">
        <v>0</v>
      </c>
    </row>
    <row r="31" spans="1:4" ht="30">
      <c r="A31" s="2" t="s">
        <v>63</v>
      </c>
      <c r="B31" s="8">
        <v>184145</v>
      </c>
      <c r="C31" s="8">
        <v>109210</v>
      </c>
      <c r="D31" s="8">
        <v>-19855</v>
      </c>
    </row>
    <row r="32" spans="1:4">
      <c r="A32" s="3" t="s">
        <v>64</v>
      </c>
      <c r="B32" s="4" t="s">
        <v>7</v>
      </c>
      <c r="C32" s="4" t="s">
        <v>7</v>
      </c>
      <c r="D32" s="4" t="s">
        <v>7</v>
      </c>
    </row>
    <row r="33" spans="1:4" ht="45">
      <c r="A33" s="2" t="s">
        <v>65</v>
      </c>
      <c r="B33" s="7">
        <v>0.78</v>
      </c>
      <c r="C33" s="7">
        <v>0.16</v>
      </c>
      <c r="D33" s="7">
        <v>-0.38</v>
      </c>
    </row>
    <row r="34" spans="1:4">
      <c r="A34" s="2" t="s">
        <v>66</v>
      </c>
      <c r="B34" s="7">
        <v>0.74</v>
      </c>
      <c r="C34" s="7">
        <v>0.74</v>
      </c>
      <c r="D34" s="7">
        <v>0.21</v>
      </c>
    </row>
    <row r="35" spans="1:4" ht="30">
      <c r="A35" s="2" t="s">
        <v>67</v>
      </c>
      <c r="B35" s="7">
        <v>1.52</v>
      </c>
      <c r="C35" s="7">
        <v>0.9</v>
      </c>
      <c r="D35" s="7">
        <v>-0.17</v>
      </c>
    </row>
    <row r="36" spans="1:4">
      <c r="A36" s="3" t="s">
        <v>68</v>
      </c>
      <c r="B36" s="4" t="s">
        <v>7</v>
      </c>
      <c r="C36" s="4" t="s">
        <v>7</v>
      </c>
      <c r="D36" s="4" t="s">
        <v>7</v>
      </c>
    </row>
    <row r="37" spans="1:4" ht="45">
      <c r="A37" s="2" t="s">
        <v>65</v>
      </c>
      <c r="B37" s="7">
        <v>0.77</v>
      </c>
      <c r="C37" s="7">
        <v>0.16</v>
      </c>
      <c r="D37" s="7">
        <v>-0.38</v>
      </c>
    </row>
    <row r="38" spans="1:4">
      <c r="A38" s="2" t="s">
        <v>66</v>
      </c>
      <c r="B38" s="7">
        <v>0.73</v>
      </c>
      <c r="C38" s="7">
        <v>0.74</v>
      </c>
      <c r="D38" s="7">
        <v>0.21</v>
      </c>
    </row>
    <row r="39" spans="1:4" ht="30">
      <c r="A39" s="2" t="s">
        <v>67</v>
      </c>
      <c r="B39" s="7">
        <v>1.5</v>
      </c>
      <c r="C39" s="7">
        <v>0.9</v>
      </c>
      <c r="D39" s="7">
        <v>-0.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6.42578125" bestFit="1" customWidth="1"/>
    <col min="2" max="2" width="36.28515625" customWidth="1"/>
    <col min="3" max="3" width="7.85546875" customWidth="1"/>
    <col min="4" max="5" width="36.28515625" customWidth="1"/>
  </cols>
  <sheetData>
    <row r="1" spans="1:5" ht="15" customHeight="1">
      <c r="A1" s="9" t="s">
        <v>572</v>
      </c>
      <c r="B1" s="9" t="s">
        <v>2</v>
      </c>
      <c r="C1" s="9"/>
      <c r="D1" s="9"/>
      <c r="E1" s="9"/>
    </row>
    <row r="2" spans="1:5" ht="15" customHeight="1">
      <c r="A2" s="9"/>
      <c r="B2" s="9" t="s">
        <v>3</v>
      </c>
      <c r="C2" s="9"/>
      <c r="D2" s="9"/>
      <c r="E2" s="9"/>
    </row>
    <row r="3" spans="1:5" ht="15" customHeight="1">
      <c r="A3" s="3" t="s">
        <v>573</v>
      </c>
      <c r="B3" s="11" t="s">
        <v>7</v>
      </c>
      <c r="C3" s="11"/>
      <c r="D3" s="11"/>
      <c r="E3" s="11"/>
    </row>
    <row r="4" spans="1:5" ht="15" customHeight="1">
      <c r="A4" s="12" t="s">
        <v>572</v>
      </c>
      <c r="B4" s="11" t="s">
        <v>7</v>
      </c>
      <c r="C4" s="11"/>
      <c r="D4" s="11"/>
      <c r="E4" s="11"/>
    </row>
    <row r="5" spans="1:5">
      <c r="A5" s="12"/>
      <c r="B5" s="76" t="s">
        <v>572</v>
      </c>
      <c r="C5" s="76"/>
      <c r="D5" s="76"/>
      <c r="E5" s="76"/>
    </row>
    <row r="6" spans="1:5" ht="38.25" customHeight="1">
      <c r="A6" s="12"/>
      <c r="B6" s="78" t="s">
        <v>574</v>
      </c>
      <c r="C6" s="78"/>
      <c r="D6" s="78"/>
      <c r="E6" s="78"/>
    </row>
    <row r="7" spans="1:5" ht="25.5" customHeight="1">
      <c r="A7" s="12"/>
      <c r="B7" s="78" t="s">
        <v>575</v>
      </c>
      <c r="C7" s="78"/>
      <c r="D7" s="78"/>
      <c r="E7" s="78"/>
    </row>
    <row r="8" spans="1:5">
      <c r="A8" s="12"/>
      <c r="B8" s="28"/>
      <c r="C8" s="28"/>
      <c r="D8" s="28"/>
      <c r="E8" s="28"/>
    </row>
    <row r="9" spans="1:5">
      <c r="A9" s="12"/>
      <c r="B9" s="16"/>
      <c r="C9" s="16"/>
      <c r="D9" s="16"/>
      <c r="E9" s="16"/>
    </row>
    <row r="10" spans="1:5">
      <c r="A10" s="12"/>
      <c r="B10" s="86">
        <v>2014</v>
      </c>
      <c r="C10" s="47" t="s">
        <v>221</v>
      </c>
      <c r="D10" s="49">
        <v>376402</v>
      </c>
      <c r="E10" s="38"/>
    </row>
    <row r="11" spans="1:5">
      <c r="A11" s="12"/>
      <c r="B11" s="86"/>
      <c r="C11" s="47"/>
      <c r="D11" s="49"/>
      <c r="E11" s="38"/>
    </row>
    <row r="12" spans="1:5">
      <c r="A12" s="12"/>
      <c r="B12" s="41">
        <v>2015</v>
      </c>
      <c r="C12" s="42">
        <v>330099</v>
      </c>
      <c r="D12" s="42"/>
      <c r="E12" s="44"/>
    </row>
    <row r="13" spans="1:5">
      <c r="A13" s="12"/>
      <c r="B13" s="41"/>
      <c r="C13" s="42"/>
      <c r="D13" s="42"/>
      <c r="E13" s="44"/>
    </row>
    <row r="14" spans="1:5">
      <c r="A14" s="12"/>
      <c r="B14" s="86">
        <v>2016</v>
      </c>
      <c r="C14" s="49">
        <v>273759</v>
      </c>
      <c r="D14" s="49"/>
      <c r="E14" s="38"/>
    </row>
    <row r="15" spans="1:5">
      <c r="A15" s="12"/>
      <c r="B15" s="86"/>
      <c r="C15" s="49"/>
      <c r="D15" s="49"/>
      <c r="E15" s="38"/>
    </row>
    <row r="16" spans="1:5">
      <c r="A16" s="12"/>
      <c r="B16" s="41">
        <v>2017</v>
      </c>
      <c r="C16" s="42">
        <v>214766</v>
      </c>
      <c r="D16" s="42"/>
      <c r="E16" s="44"/>
    </row>
    <row r="17" spans="1:5">
      <c r="A17" s="12"/>
      <c r="B17" s="41"/>
      <c r="C17" s="42"/>
      <c r="D17" s="42"/>
      <c r="E17" s="44"/>
    </row>
    <row r="18" spans="1:5">
      <c r="A18" s="12"/>
      <c r="B18" s="86">
        <v>2018</v>
      </c>
      <c r="C18" s="49">
        <v>161000</v>
      </c>
      <c r="D18" s="49"/>
      <c r="E18" s="38"/>
    </row>
    <row r="19" spans="1:5">
      <c r="A19" s="12"/>
      <c r="B19" s="86"/>
      <c r="C19" s="49"/>
      <c r="D19" s="49"/>
      <c r="E19" s="38"/>
    </row>
    <row r="20" spans="1:5">
      <c r="A20" s="12"/>
      <c r="B20" s="41" t="s">
        <v>452</v>
      </c>
      <c r="C20" s="42">
        <v>588938</v>
      </c>
      <c r="D20" s="42"/>
      <c r="E20" s="44"/>
    </row>
    <row r="21" spans="1:5" ht="15.75" thickBot="1">
      <c r="A21" s="12"/>
      <c r="B21" s="41"/>
      <c r="C21" s="43"/>
      <c r="D21" s="43"/>
      <c r="E21" s="45"/>
    </row>
    <row r="22" spans="1:5">
      <c r="A22" s="12"/>
      <c r="B22" s="113" t="s">
        <v>39</v>
      </c>
      <c r="C22" s="32" t="s">
        <v>221</v>
      </c>
      <c r="D22" s="39">
        <v>1944964</v>
      </c>
      <c r="E22" s="36"/>
    </row>
    <row r="23" spans="1:5" ht="15.75" thickBot="1">
      <c r="A23" s="12"/>
      <c r="B23" s="113"/>
      <c r="C23" s="48"/>
      <c r="D23" s="50"/>
      <c r="E23" s="51"/>
    </row>
    <row r="24" spans="1:5" ht="15.75" thickTop="1">
      <c r="A24" s="12"/>
      <c r="B24" s="78" t="s">
        <v>576</v>
      </c>
      <c r="C24" s="78"/>
      <c r="D24" s="78"/>
      <c r="E24" s="78"/>
    </row>
    <row r="25" spans="1:5">
      <c r="A25" s="12"/>
      <c r="B25" s="28"/>
      <c r="C25" s="28"/>
      <c r="D25" s="28"/>
      <c r="E25" s="28"/>
    </row>
    <row r="26" spans="1:5">
      <c r="A26" s="12"/>
      <c r="B26" s="16"/>
      <c r="C26" s="16"/>
      <c r="D26" s="16"/>
      <c r="E26" s="16"/>
    </row>
    <row r="27" spans="1:5">
      <c r="A27" s="12"/>
      <c r="B27" s="86">
        <v>2013</v>
      </c>
      <c r="C27" s="47" t="s">
        <v>221</v>
      </c>
      <c r="D27" s="49">
        <v>112551</v>
      </c>
      <c r="E27" s="38"/>
    </row>
    <row r="28" spans="1:5">
      <c r="A28" s="12"/>
      <c r="B28" s="86"/>
      <c r="C28" s="47"/>
      <c r="D28" s="49"/>
      <c r="E28" s="38"/>
    </row>
    <row r="29" spans="1:5">
      <c r="A29" s="12"/>
      <c r="B29" s="41">
        <v>2012</v>
      </c>
      <c r="C29" s="42">
        <v>112431</v>
      </c>
      <c r="D29" s="42"/>
      <c r="E29" s="44"/>
    </row>
    <row r="30" spans="1:5">
      <c r="A30" s="12"/>
      <c r="B30" s="41"/>
      <c r="C30" s="42"/>
      <c r="D30" s="42"/>
      <c r="E30" s="44"/>
    </row>
    <row r="31" spans="1:5">
      <c r="A31" s="12"/>
      <c r="B31" s="86">
        <v>2011</v>
      </c>
      <c r="C31" s="49">
        <v>112414</v>
      </c>
      <c r="D31" s="49"/>
      <c r="E31" s="38"/>
    </row>
    <row r="32" spans="1:5">
      <c r="A32" s="12"/>
      <c r="B32" s="86"/>
      <c r="C32" s="49"/>
      <c r="D32" s="49"/>
      <c r="E32" s="38"/>
    </row>
  </sheetData>
  <mergeCells count="45">
    <mergeCell ref="A1:A2"/>
    <mergeCell ref="B1:E1"/>
    <mergeCell ref="B2:E2"/>
    <mergeCell ref="B3:E3"/>
    <mergeCell ref="A4:A32"/>
    <mergeCell ref="B4:E4"/>
    <mergeCell ref="B5:E5"/>
    <mergeCell ref="B6:E6"/>
    <mergeCell ref="B7:E7"/>
    <mergeCell ref="B24:E24"/>
    <mergeCell ref="B29:B30"/>
    <mergeCell ref="C29:D30"/>
    <mergeCell ref="E29:E30"/>
    <mergeCell ref="B31:B32"/>
    <mergeCell ref="C31:D32"/>
    <mergeCell ref="E31:E32"/>
    <mergeCell ref="B22:B23"/>
    <mergeCell ref="C22:C23"/>
    <mergeCell ref="D22:D23"/>
    <mergeCell ref="E22:E23"/>
    <mergeCell ref="B25:E25"/>
    <mergeCell ref="B27:B28"/>
    <mergeCell ref="C27:C28"/>
    <mergeCell ref="D27:D28"/>
    <mergeCell ref="E27:E28"/>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4.140625" bestFit="1" customWidth="1"/>
    <col min="2" max="3" width="36.5703125" bestFit="1" customWidth="1"/>
    <col min="4" max="4" width="8.140625" customWidth="1"/>
    <col min="5" max="6" width="13.42578125" customWidth="1"/>
    <col min="7" max="7" width="2.85546875" customWidth="1"/>
    <col min="8" max="8" width="9.5703125" customWidth="1"/>
    <col min="9" max="10" width="13.42578125" customWidth="1"/>
    <col min="11" max="11" width="2.85546875" customWidth="1"/>
    <col min="12" max="12" width="9.5703125" customWidth="1"/>
    <col min="13" max="13" width="2.28515625" customWidth="1"/>
  </cols>
  <sheetData>
    <row r="1" spans="1:13" ht="15" customHeight="1">
      <c r="A1" s="9" t="s">
        <v>2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7</v>
      </c>
      <c r="B3" s="11" t="s">
        <v>7</v>
      </c>
      <c r="C3" s="11"/>
      <c r="D3" s="11"/>
      <c r="E3" s="11"/>
      <c r="F3" s="11"/>
      <c r="G3" s="11"/>
      <c r="H3" s="11"/>
      <c r="I3" s="11"/>
      <c r="J3" s="11"/>
      <c r="K3" s="11"/>
      <c r="L3" s="11"/>
      <c r="M3" s="11"/>
    </row>
    <row r="4" spans="1:13" ht="15" customHeight="1">
      <c r="A4" s="12" t="s">
        <v>239</v>
      </c>
      <c r="B4" s="11" t="s">
        <v>7</v>
      </c>
      <c r="C4" s="11"/>
      <c r="D4" s="11"/>
      <c r="E4" s="11"/>
      <c r="F4" s="11"/>
      <c r="G4" s="11"/>
      <c r="H4" s="11"/>
      <c r="I4" s="11"/>
      <c r="J4" s="11"/>
      <c r="K4" s="11"/>
      <c r="L4" s="11"/>
      <c r="M4" s="11"/>
    </row>
    <row r="5" spans="1:13">
      <c r="A5" s="12"/>
      <c r="B5" s="76" t="s">
        <v>239</v>
      </c>
      <c r="C5" s="76"/>
      <c r="D5" s="76"/>
      <c r="E5" s="76"/>
      <c r="F5" s="76"/>
      <c r="G5" s="76"/>
      <c r="H5" s="76"/>
      <c r="I5" s="76"/>
      <c r="J5" s="76"/>
      <c r="K5" s="76"/>
      <c r="L5" s="76"/>
      <c r="M5" s="76"/>
    </row>
    <row r="6" spans="1:13" ht="25.5" customHeight="1">
      <c r="A6" s="12"/>
      <c r="B6" s="78" t="s">
        <v>578</v>
      </c>
      <c r="C6" s="78"/>
      <c r="D6" s="78"/>
      <c r="E6" s="78"/>
      <c r="F6" s="78"/>
      <c r="G6" s="78"/>
      <c r="H6" s="78"/>
      <c r="I6" s="78"/>
      <c r="J6" s="78"/>
      <c r="K6" s="78"/>
      <c r="L6" s="78"/>
      <c r="M6" s="78"/>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17"/>
      <c r="C9" s="29" t="s">
        <v>364</v>
      </c>
      <c r="D9" s="29"/>
      <c r="E9" s="29"/>
      <c r="F9" s="29"/>
      <c r="G9" s="29"/>
      <c r="H9" s="29"/>
      <c r="I9" s="29"/>
      <c r="J9" s="29"/>
      <c r="K9" s="29"/>
      <c r="L9" s="29"/>
      <c r="M9" s="29"/>
    </row>
    <row r="10" spans="1:13" ht="15.75" thickBot="1">
      <c r="A10" s="12"/>
      <c r="B10" s="17"/>
      <c r="C10" s="30">
        <v>2013</v>
      </c>
      <c r="D10" s="30"/>
      <c r="E10" s="30"/>
      <c r="F10" s="17"/>
      <c r="G10" s="30">
        <v>2012</v>
      </c>
      <c r="H10" s="30"/>
      <c r="I10" s="30"/>
      <c r="J10" s="17"/>
      <c r="K10" s="30">
        <v>2011</v>
      </c>
      <c r="L10" s="30"/>
      <c r="M10" s="30"/>
    </row>
    <row r="11" spans="1:13">
      <c r="A11" s="12"/>
      <c r="B11" s="21" t="s">
        <v>579</v>
      </c>
      <c r="C11" s="36"/>
      <c r="D11" s="36"/>
      <c r="E11" s="36"/>
      <c r="F11" s="25"/>
      <c r="G11" s="36"/>
      <c r="H11" s="36"/>
      <c r="I11" s="36"/>
      <c r="J11" s="25"/>
      <c r="K11" s="36"/>
      <c r="L11" s="36"/>
      <c r="M11" s="36"/>
    </row>
    <row r="12" spans="1:13">
      <c r="A12" s="12"/>
      <c r="B12" s="151" t="s">
        <v>580</v>
      </c>
      <c r="C12" s="67" t="s">
        <v>221</v>
      </c>
      <c r="D12" s="42">
        <v>2358</v>
      </c>
      <c r="E12" s="44"/>
      <c r="F12" s="44"/>
      <c r="G12" s="67" t="s">
        <v>221</v>
      </c>
      <c r="H12" s="66" t="s">
        <v>308</v>
      </c>
      <c r="I12" s="44"/>
      <c r="J12" s="44"/>
      <c r="K12" s="67" t="s">
        <v>221</v>
      </c>
      <c r="L12" s="42">
        <v>23646</v>
      </c>
      <c r="M12" s="44"/>
    </row>
    <row r="13" spans="1:13">
      <c r="A13" s="12"/>
      <c r="B13" s="151"/>
      <c r="C13" s="67"/>
      <c r="D13" s="42"/>
      <c r="E13" s="44"/>
      <c r="F13" s="44"/>
      <c r="G13" s="67"/>
      <c r="H13" s="66"/>
      <c r="I13" s="44"/>
      <c r="J13" s="44"/>
      <c r="K13" s="67"/>
      <c r="L13" s="42"/>
      <c r="M13" s="44"/>
    </row>
    <row r="14" spans="1:13">
      <c r="A14" s="12"/>
      <c r="B14" s="157" t="s">
        <v>581</v>
      </c>
      <c r="C14" s="68">
        <v>56</v>
      </c>
      <c r="D14" s="68"/>
      <c r="E14" s="38"/>
      <c r="F14" s="38"/>
      <c r="G14" s="49">
        <v>2977</v>
      </c>
      <c r="H14" s="49"/>
      <c r="I14" s="38"/>
      <c r="J14" s="38"/>
      <c r="K14" s="49">
        <v>5536</v>
      </c>
      <c r="L14" s="49"/>
      <c r="M14" s="38"/>
    </row>
    <row r="15" spans="1:13">
      <c r="A15" s="12"/>
      <c r="B15" s="157"/>
      <c r="C15" s="68"/>
      <c r="D15" s="68"/>
      <c r="E15" s="38"/>
      <c r="F15" s="38"/>
      <c r="G15" s="49"/>
      <c r="H15" s="49"/>
      <c r="I15" s="38"/>
      <c r="J15" s="38"/>
      <c r="K15" s="49"/>
      <c r="L15" s="49"/>
      <c r="M15" s="38"/>
    </row>
    <row r="16" spans="1:13">
      <c r="A16" s="12"/>
      <c r="B16" s="151" t="s">
        <v>582</v>
      </c>
      <c r="C16" s="66" t="s">
        <v>308</v>
      </c>
      <c r="D16" s="66"/>
      <c r="E16" s="44"/>
      <c r="F16" s="44"/>
      <c r="G16" s="42">
        <v>6608</v>
      </c>
      <c r="H16" s="42"/>
      <c r="I16" s="44"/>
      <c r="J16" s="44"/>
      <c r="K16" s="42">
        <v>1752</v>
      </c>
      <c r="L16" s="42"/>
      <c r="M16" s="44"/>
    </row>
    <row r="17" spans="1:13">
      <c r="A17" s="12"/>
      <c r="B17" s="151"/>
      <c r="C17" s="66"/>
      <c r="D17" s="66"/>
      <c r="E17" s="44"/>
      <c r="F17" s="44"/>
      <c r="G17" s="42"/>
      <c r="H17" s="42"/>
      <c r="I17" s="44"/>
      <c r="J17" s="44"/>
      <c r="K17" s="42"/>
      <c r="L17" s="42"/>
      <c r="M17" s="44"/>
    </row>
    <row r="18" spans="1:13">
      <c r="A18" s="12"/>
      <c r="B18" s="157" t="s">
        <v>583</v>
      </c>
      <c r="C18" s="68" t="s">
        <v>308</v>
      </c>
      <c r="D18" s="68"/>
      <c r="E18" s="38"/>
      <c r="F18" s="38"/>
      <c r="G18" s="68" t="s">
        <v>308</v>
      </c>
      <c r="H18" s="68"/>
      <c r="I18" s="38"/>
      <c r="J18" s="38"/>
      <c r="K18" s="49">
        <v>18737</v>
      </c>
      <c r="L18" s="49"/>
      <c r="M18" s="38"/>
    </row>
    <row r="19" spans="1:13">
      <c r="A19" s="12"/>
      <c r="B19" s="157"/>
      <c r="C19" s="68"/>
      <c r="D19" s="68"/>
      <c r="E19" s="38"/>
      <c r="F19" s="38"/>
      <c r="G19" s="68"/>
      <c r="H19" s="68"/>
      <c r="I19" s="38"/>
      <c r="J19" s="38"/>
      <c r="K19" s="49"/>
      <c r="L19" s="49"/>
      <c r="M19" s="38"/>
    </row>
    <row r="20" spans="1:13">
      <c r="A20" s="12"/>
      <c r="B20" s="67" t="s">
        <v>38</v>
      </c>
      <c r="C20" s="66">
        <v>165</v>
      </c>
      <c r="D20" s="66"/>
      <c r="E20" s="44"/>
      <c r="F20" s="44"/>
      <c r="G20" s="66" t="s">
        <v>308</v>
      </c>
      <c r="H20" s="66"/>
      <c r="I20" s="44"/>
      <c r="J20" s="44"/>
      <c r="K20" s="66" t="s">
        <v>308</v>
      </c>
      <c r="L20" s="66"/>
      <c r="M20" s="44"/>
    </row>
    <row r="21" spans="1:13" ht="15.75" thickBot="1">
      <c r="A21" s="12"/>
      <c r="B21" s="67"/>
      <c r="C21" s="158"/>
      <c r="D21" s="158"/>
      <c r="E21" s="45"/>
      <c r="F21" s="44"/>
      <c r="G21" s="158"/>
      <c r="H21" s="158"/>
      <c r="I21" s="45"/>
      <c r="J21" s="44"/>
      <c r="K21" s="158"/>
      <c r="L21" s="158"/>
      <c r="M21" s="45"/>
    </row>
    <row r="22" spans="1:13">
      <c r="A22" s="12"/>
      <c r="B22" s="159" t="s">
        <v>584</v>
      </c>
      <c r="C22" s="39">
        <v>2579</v>
      </c>
      <c r="D22" s="39"/>
      <c r="E22" s="36"/>
      <c r="F22" s="38"/>
      <c r="G22" s="39">
        <v>9585</v>
      </c>
      <c r="H22" s="39"/>
      <c r="I22" s="36"/>
      <c r="J22" s="38"/>
      <c r="K22" s="39">
        <v>49671</v>
      </c>
      <c r="L22" s="39"/>
      <c r="M22" s="36"/>
    </row>
    <row r="23" spans="1:13">
      <c r="A23" s="12"/>
      <c r="B23" s="159"/>
      <c r="C23" s="49"/>
      <c r="D23" s="49"/>
      <c r="E23" s="38"/>
      <c r="F23" s="38"/>
      <c r="G23" s="40"/>
      <c r="H23" s="40"/>
      <c r="I23" s="37"/>
      <c r="J23" s="38"/>
      <c r="K23" s="40"/>
      <c r="L23" s="40"/>
      <c r="M23" s="37"/>
    </row>
    <row r="24" spans="1:13">
      <c r="A24" s="12"/>
      <c r="B24" s="59" t="s">
        <v>585</v>
      </c>
      <c r="C24" s="44"/>
      <c r="D24" s="44"/>
      <c r="E24" s="44"/>
      <c r="F24" s="17"/>
      <c r="G24" s="44"/>
      <c r="H24" s="44"/>
      <c r="I24" s="44"/>
      <c r="J24" s="17"/>
      <c r="K24" s="44"/>
      <c r="L24" s="44"/>
      <c r="M24" s="44"/>
    </row>
    <row r="25" spans="1:13">
      <c r="A25" s="12"/>
      <c r="B25" s="157" t="s">
        <v>586</v>
      </c>
      <c r="C25" s="68">
        <v>236</v>
      </c>
      <c r="D25" s="68"/>
      <c r="E25" s="38"/>
      <c r="F25" s="38"/>
      <c r="G25" s="49">
        <v>5851</v>
      </c>
      <c r="H25" s="49"/>
      <c r="I25" s="38"/>
      <c r="J25" s="38"/>
      <c r="K25" s="49">
        <v>26203</v>
      </c>
      <c r="L25" s="49"/>
      <c r="M25" s="38"/>
    </row>
    <row r="26" spans="1:13" ht="15.75" thickBot="1">
      <c r="A26" s="12"/>
      <c r="B26" s="157"/>
      <c r="C26" s="69"/>
      <c r="D26" s="69"/>
      <c r="E26" s="70"/>
      <c r="F26" s="38"/>
      <c r="G26" s="87"/>
      <c r="H26" s="87"/>
      <c r="I26" s="70"/>
      <c r="J26" s="38"/>
      <c r="K26" s="87"/>
      <c r="L26" s="87"/>
      <c r="M26" s="70"/>
    </row>
    <row r="27" spans="1:13">
      <c r="A27" s="12"/>
      <c r="B27" s="160" t="s">
        <v>587</v>
      </c>
      <c r="C27" s="91">
        <v>2815</v>
      </c>
      <c r="D27" s="91"/>
      <c r="E27" s="93"/>
      <c r="F27" s="44"/>
      <c r="G27" s="91">
        <v>15436</v>
      </c>
      <c r="H27" s="91"/>
      <c r="I27" s="93"/>
      <c r="J27" s="44"/>
      <c r="K27" s="91">
        <v>75874</v>
      </c>
      <c r="L27" s="91"/>
      <c r="M27" s="93"/>
    </row>
    <row r="28" spans="1:13">
      <c r="A28" s="12"/>
      <c r="B28" s="160"/>
      <c r="C28" s="42"/>
      <c r="D28" s="42"/>
      <c r="E28" s="44"/>
      <c r="F28" s="44"/>
      <c r="G28" s="42"/>
      <c r="H28" s="42"/>
      <c r="I28" s="44"/>
      <c r="J28" s="44"/>
      <c r="K28" s="42"/>
      <c r="L28" s="42"/>
      <c r="M28" s="44"/>
    </row>
    <row r="29" spans="1:13" ht="26.25">
      <c r="A29" s="12"/>
      <c r="B29" s="21" t="s">
        <v>588</v>
      </c>
      <c r="C29" s="38"/>
      <c r="D29" s="38"/>
      <c r="E29" s="38"/>
      <c r="F29" s="25"/>
      <c r="G29" s="38"/>
      <c r="H29" s="38"/>
      <c r="I29" s="38"/>
      <c r="J29" s="25"/>
      <c r="K29" s="38"/>
      <c r="L29" s="38"/>
      <c r="M29" s="38"/>
    </row>
    <row r="30" spans="1:13">
      <c r="A30" s="12"/>
      <c r="B30" s="67" t="s">
        <v>589</v>
      </c>
      <c r="C30" s="66">
        <v>395</v>
      </c>
      <c r="D30" s="66"/>
      <c r="E30" s="44"/>
      <c r="F30" s="44"/>
      <c r="G30" s="42">
        <v>19946</v>
      </c>
      <c r="H30" s="42"/>
      <c r="I30" s="44"/>
      <c r="J30" s="44"/>
      <c r="K30" s="42">
        <v>7022</v>
      </c>
      <c r="L30" s="42"/>
      <c r="M30" s="44"/>
    </row>
    <row r="31" spans="1:13">
      <c r="A31" s="12"/>
      <c r="B31" s="67"/>
      <c r="C31" s="66"/>
      <c r="D31" s="66"/>
      <c r="E31" s="44"/>
      <c r="F31" s="44"/>
      <c r="G31" s="42"/>
      <c r="H31" s="42"/>
      <c r="I31" s="44"/>
      <c r="J31" s="44"/>
      <c r="K31" s="42"/>
      <c r="L31" s="42"/>
      <c r="M31" s="44"/>
    </row>
    <row r="32" spans="1:13">
      <c r="A32" s="12"/>
      <c r="B32" s="47" t="s">
        <v>590</v>
      </c>
      <c r="C32" s="68" t="s">
        <v>308</v>
      </c>
      <c r="D32" s="68"/>
      <c r="E32" s="38"/>
      <c r="F32" s="38"/>
      <c r="G32" s="68" t="s">
        <v>308</v>
      </c>
      <c r="H32" s="68"/>
      <c r="I32" s="38"/>
      <c r="J32" s="38"/>
      <c r="K32" s="68" t="s">
        <v>591</v>
      </c>
      <c r="L32" s="68"/>
      <c r="M32" s="47" t="s">
        <v>312</v>
      </c>
    </row>
    <row r="33" spans="1:13" ht="15.75" thickBot="1">
      <c r="A33" s="12"/>
      <c r="B33" s="47"/>
      <c r="C33" s="69"/>
      <c r="D33" s="69"/>
      <c r="E33" s="70"/>
      <c r="F33" s="38"/>
      <c r="G33" s="69"/>
      <c r="H33" s="69"/>
      <c r="I33" s="70"/>
      <c r="J33" s="38"/>
      <c r="K33" s="69"/>
      <c r="L33" s="69"/>
      <c r="M33" s="71"/>
    </row>
    <row r="34" spans="1:13">
      <c r="A34" s="12"/>
      <c r="B34" s="160" t="s">
        <v>592</v>
      </c>
      <c r="C34" s="89" t="s">
        <v>221</v>
      </c>
      <c r="D34" s="91">
        <v>3210</v>
      </c>
      <c r="E34" s="93"/>
      <c r="F34" s="44"/>
      <c r="G34" s="89" t="s">
        <v>221</v>
      </c>
      <c r="H34" s="91">
        <v>35382</v>
      </c>
      <c r="I34" s="93"/>
      <c r="J34" s="44"/>
      <c r="K34" s="89" t="s">
        <v>221</v>
      </c>
      <c r="L34" s="91">
        <v>78437</v>
      </c>
      <c r="M34" s="93"/>
    </row>
    <row r="35" spans="1:13" ht="15.75" thickBot="1">
      <c r="A35" s="12"/>
      <c r="B35" s="160"/>
      <c r="C35" s="90"/>
      <c r="D35" s="92"/>
      <c r="E35" s="94"/>
      <c r="F35" s="44"/>
      <c r="G35" s="90"/>
      <c r="H35" s="92"/>
      <c r="I35" s="94"/>
      <c r="J35" s="44"/>
      <c r="K35" s="90"/>
      <c r="L35" s="92"/>
      <c r="M35" s="94"/>
    </row>
    <row r="36" spans="1:13" ht="15.75" thickTop="1">
      <c r="A36" s="12"/>
      <c r="B36" s="77" t="s">
        <v>223</v>
      </c>
      <c r="C36" s="77"/>
      <c r="D36" s="77"/>
      <c r="E36" s="77"/>
      <c r="F36" s="77"/>
      <c r="G36" s="77"/>
      <c r="H36" s="77"/>
      <c r="I36" s="77"/>
      <c r="J36" s="77"/>
      <c r="K36" s="77"/>
      <c r="L36" s="77"/>
      <c r="M36" s="77"/>
    </row>
    <row r="37" spans="1:13">
      <c r="A37" s="12"/>
      <c r="B37" s="16"/>
      <c r="C37" s="16"/>
    </row>
    <row r="38" spans="1:13" ht="45">
      <c r="A38" s="12"/>
      <c r="B38" s="52">
        <v>-1</v>
      </c>
      <c r="C38" s="53" t="s">
        <v>593</v>
      </c>
    </row>
    <row r="39" spans="1:13">
      <c r="A39" s="12"/>
      <c r="B39" s="16"/>
      <c r="C39" s="16"/>
    </row>
    <row r="40" spans="1:13" ht="67.5">
      <c r="A40" s="12"/>
      <c r="B40" s="52">
        <v>-2</v>
      </c>
      <c r="C40" s="53" t="s">
        <v>594</v>
      </c>
    </row>
    <row r="41" spans="1:13">
      <c r="A41" s="12"/>
      <c r="B41" s="16"/>
      <c r="C41" s="16"/>
    </row>
    <row r="42" spans="1:13" ht="45">
      <c r="A42" s="12"/>
      <c r="B42" s="52">
        <v>-3</v>
      </c>
      <c r="C42" s="53" t="s">
        <v>595</v>
      </c>
    </row>
    <row r="43" spans="1:13">
      <c r="A43" s="12"/>
      <c r="B43" s="16"/>
      <c r="C43" s="16"/>
    </row>
    <row r="44" spans="1:13" ht="78.75">
      <c r="A44" s="12"/>
      <c r="B44" s="52">
        <v>-4</v>
      </c>
      <c r="C44" s="53" t="s">
        <v>596</v>
      </c>
    </row>
    <row r="45" spans="1:13">
      <c r="A45" s="12"/>
      <c r="B45" s="16"/>
      <c r="C45" s="16"/>
    </row>
    <row r="46" spans="1:13" ht="22.5">
      <c r="A46" s="12"/>
      <c r="B46" s="52">
        <v>-5</v>
      </c>
      <c r="C46" s="53" t="s">
        <v>597</v>
      </c>
    </row>
  </sheetData>
  <mergeCells count="128">
    <mergeCell ref="B4:M4"/>
    <mergeCell ref="B5:M5"/>
    <mergeCell ref="B6:M6"/>
    <mergeCell ref="B36:M36"/>
    <mergeCell ref="I34:I35"/>
    <mergeCell ref="J34:J35"/>
    <mergeCell ref="K34:K35"/>
    <mergeCell ref="L34:L35"/>
    <mergeCell ref="M34:M35"/>
    <mergeCell ref="A1:A2"/>
    <mergeCell ref="B1:M1"/>
    <mergeCell ref="B2:M2"/>
    <mergeCell ref="B3:M3"/>
    <mergeCell ref="A4:A46"/>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0.42578125" bestFit="1" customWidth="1"/>
    <col min="2" max="3" width="36.5703125" bestFit="1" customWidth="1"/>
    <col min="4" max="4" width="27.7109375" customWidth="1"/>
    <col min="5" max="5" width="5.5703125" customWidth="1"/>
    <col min="6" max="6" width="18.28515625" customWidth="1"/>
    <col min="7" max="7" width="9.85546875" customWidth="1"/>
    <col min="8" max="8" width="27.7109375" customWidth="1"/>
    <col min="9" max="9" width="14.5703125" customWidth="1"/>
    <col min="10" max="10" width="9.85546875" customWidth="1"/>
    <col min="11" max="11" width="7.28515625" customWidth="1"/>
    <col min="12" max="12" width="26.140625" customWidth="1"/>
    <col min="13" max="13" width="5.5703125" customWidth="1"/>
  </cols>
  <sheetData>
    <row r="1" spans="1:13" ht="15" customHeight="1">
      <c r="A1" s="9" t="s">
        <v>5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9</v>
      </c>
      <c r="B3" s="11" t="s">
        <v>7</v>
      </c>
      <c r="C3" s="11"/>
      <c r="D3" s="11"/>
      <c r="E3" s="11"/>
      <c r="F3" s="11"/>
      <c r="G3" s="11"/>
      <c r="H3" s="11"/>
      <c r="I3" s="11"/>
      <c r="J3" s="11"/>
      <c r="K3" s="11"/>
      <c r="L3" s="11"/>
      <c r="M3" s="11"/>
    </row>
    <row r="4" spans="1:13" ht="15" customHeight="1">
      <c r="A4" s="12" t="s">
        <v>598</v>
      </c>
      <c r="B4" s="11" t="s">
        <v>7</v>
      </c>
      <c r="C4" s="11"/>
      <c r="D4" s="11"/>
      <c r="E4" s="11"/>
      <c r="F4" s="11"/>
      <c r="G4" s="11"/>
      <c r="H4" s="11"/>
      <c r="I4" s="11"/>
      <c r="J4" s="11"/>
      <c r="K4" s="11"/>
      <c r="L4" s="11"/>
      <c r="M4" s="11"/>
    </row>
    <row r="5" spans="1:13">
      <c r="A5" s="12"/>
      <c r="B5" s="76" t="s">
        <v>598</v>
      </c>
      <c r="C5" s="76"/>
      <c r="D5" s="76"/>
      <c r="E5" s="76"/>
      <c r="F5" s="76"/>
      <c r="G5" s="76"/>
      <c r="H5" s="76"/>
      <c r="I5" s="76"/>
      <c r="J5" s="76"/>
      <c r="K5" s="76"/>
      <c r="L5" s="76"/>
      <c r="M5" s="76"/>
    </row>
    <row r="6" spans="1:13" ht="25.5" customHeight="1">
      <c r="A6" s="12"/>
      <c r="B6" s="78" t="s">
        <v>600</v>
      </c>
      <c r="C6" s="78"/>
      <c r="D6" s="78"/>
      <c r="E6" s="78"/>
      <c r="F6" s="78"/>
      <c r="G6" s="78"/>
      <c r="H6" s="78"/>
      <c r="I6" s="78"/>
      <c r="J6" s="78"/>
      <c r="K6" s="78"/>
      <c r="L6" s="78"/>
      <c r="M6" s="78"/>
    </row>
    <row r="7" spans="1:13" ht="25.5" customHeight="1">
      <c r="A7" s="12"/>
      <c r="B7" s="78" t="s">
        <v>601</v>
      </c>
      <c r="C7" s="78"/>
      <c r="D7" s="78"/>
      <c r="E7" s="78"/>
      <c r="F7" s="78"/>
      <c r="G7" s="78"/>
      <c r="H7" s="78"/>
      <c r="I7" s="78"/>
      <c r="J7" s="78"/>
      <c r="K7" s="78"/>
      <c r="L7" s="78"/>
      <c r="M7" s="78"/>
    </row>
    <row r="8" spans="1:13">
      <c r="A8" s="12"/>
      <c r="B8" s="78" t="s">
        <v>602</v>
      </c>
      <c r="C8" s="78"/>
      <c r="D8" s="78"/>
      <c r="E8" s="78"/>
      <c r="F8" s="78"/>
      <c r="G8" s="78"/>
      <c r="H8" s="78"/>
      <c r="I8" s="78"/>
      <c r="J8" s="78"/>
      <c r="K8" s="78"/>
      <c r="L8" s="78"/>
      <c r="M8" s="78"/>
    </row>
    <row r="9" spans="1:13">
      <c r="A9" s="12"/>
      <c r="B9" s="28"/>
      <c r="C9" s="28"/>
      <c r="D9" s="28"/>
      <c r="E9" s="28"/>
      <c r="F9" s="28"/>
      <c r="G9" s="28"/>
      <c r="H9" s="28"/>
      <c r="I9" s="28"/>
      <c r="J9" s="28"/>
      <c r="K9" s="28"/>
      <c r="L9" s="28"/>
      <c r="M9" s="28"/>
    </row>
    <row r="10" spans="1:13">
      <c r="A10" s="12"/>
      <c r="B10" s="16"/>
      <c r="C10" s="16"/>
      <c r="D10" s="16"/>
      <c r="E10" s="16"/>
      <c r="F10" s="16"/>
      <c r="G10" s="16"/>
      <c r="H10" s="16"/>
      <c r="I10" s="16"/>
      <c r="J10" s="16"/>
      <c r="K10" s="16"/>
      <c r="L10" s="16"/>
      <c r="M10" s="16"/>
    </row>
    <row r="11" spans="1:13" ht="15.75" thickBot="1">
      <c r="A11" s="12"/>
      <c r="B11" s="17"/>
      <c r="C11" s="29" t="s">
        <v>364</v>
      </c>
      <c r="D11" s="29"/>
      <c r="E11" s="29"/>
      <c r="F11" s="29"/>
      <c r="G11" s="29"/>
      <c r="H11" s="29"/>
      <c r="I11" s="29"/>
      <c r="J11" s="29"/>
      <c r="K11" s="29"/>
      <c r="L11" s="29"/>
      <c r="M11" s="29"/>
    </row>
    <row r="12" spans="1:13" ht="15.75" thickBot="1">
      <c r="A12" s="12"/>
      <c r="B12" s="17"/>
      <c r="C12" s="30">
        <v>2013</v>
      </c>
      <c r="D12" s="30"/>
      <c r="E12" s="30"/>
      <c r="F12" s="17"/>
      <c r="G12" s="30">
        <v>2012</v>
      </c>
      <c r="H12" s="30"/>
      <c r="I12" s="30"/>
      <c r="J12" s="17"/>
      <c r="K12" s="30">
        <v>2011</v>
      </c>
      <c r="L12" s="30"/>
      <c r="M12" s="30"/>
    </row>
    <row r="13" spans="1:13">
      <c r="A13" s="12"/>
      <c r="B13" s="86" t="s">
        <v>565</v>
      </c>
      <c r="C13" s="32" t="s">
        <v>221</v>
      </c>
      <c r="D13" s="39">
        <v>220262</v>
      </c>
      <c r="E13" s="36"/>
      <c r="F13" s="38"/>
      <c r="G13" s="32" t="s">
        <v>221</v>
      </c>
      <c r="H13" s="39">
        <v>146640</v>
      </c>
      <c r="I13" s="36"/>
      <c r="J13" s="38"/>
      <c r="K13" s="32" t="s">
        <v>221</v>
      </c>
      <c r="L13" s="39">
        <v>15621</v>
      </c>
      <c r="M13" s="36"/>
    </row>
    <row r="14" spans="1:13">
      <c r="A14" s="12"/>
      <c r="B14" s="86"/>
      <c r="C14" s="33"/>
      <c r="D14" s="40"/>
      <c r="E14" s="37"/>
      <c r="F14" s="38"/>
      <c r="G14" s="33"/>
      <c r="H14" s="40"/>
      <c r="I14" s="37"/>
      <c r="J14" s="38"/>
      <c r="K14" s="33"/>
      <c r="L14" s="40"/>
      <c r="M14" s="37"/>
    </row>
    <row r="15" spans="1:13">
      <c r="A15" s="12"/>
      <c r="B15" s="88" t="s">
        <v>603</v>
      </c>
      <c r="C15" s="66" t="s">
        <v>604</v>
      </c>
      <c r="D15" s="66"/>
      <c r="E15" s="67" t="s">
        <v>312</v>
      </c>
      <c r="F15" s="44"/>
      <c r="G15" s="42">
        <v>11457</v>
      </c>
      <c r="H15" s="42"/>
      <c r="I15" s="44"/>
      <c r="J15" s="44"/>
      <c r="K15" s="42">
        <v>32043</v>
      </c>
      <c r="L15" s="42"/>
      <c r="M15" s="44"/>
    </row>
    <row r="16" spans="1:13" ht="15.75" thickBot="1">
      <c r="A16" s="12"/>
      <c r="B16" s="88"/>
      <c r="C16" s="158"/>
      <c r="D16" s="158"/>
      <c r="E16" s="106"/>
      <c r="F16" s="44"/>
      <c r="G16" s="43"/>
      <c r="H16" s="43"/>
      <c r="I16" s="45"/>
      <c r="J16" s="44"/>
      <c r="K16" s="43"/>
      <c r="L16" s="43"/>
      <c r="M16" s="45"/>
    </row>
    <row r="17" spans="1:13">
      <c r="A17" s="12"/>
      <c r="B17" s="86" t="s">
        <v>605</v>
      </c>
      <c r="C17" s="39">
        <v>215578</v>
      </c>
      <c r="D17" s="39"/>
      <c r="E17" s="36"/>
      <c r="F17" s="38"/>
      <c r="G17" s="39">
        <v>158097</v>
      </c>
      <c r="H17" s="39"/>
      <c r="I17" s="36"/>
      <c r="J17" s="38"/>
      <c r="K17" s="39">
        <v>47664</v>
      </c>
      <c r="L17" s="39"/>
      <c r="M17" s="36"/>
    </row>
    <row r="18" spans="1:13">
      <c r="A18" s="12"/>
      <c r="B18" s="86"/>
      <c r="C18" s="49"/>
      <c r="D18" s="49"/>
      <c r="E18" s="38"/>
      <c r="F18" s="38"/>
      <c r="G18" s="49"/>
      <c r="H18" s="49"/>
      <c r="I18" s="38"/>
      <c r="J18" s="38"/>
      <c r="K18" s="49"/>
      <c r="L18" s="49"/>
      <c r="M18" s="38"/>
    </row>
    <row r="19" spans="1:13" ht="25.5">
      <c r="A19" s="12"/>
      <c r="B19" s="85" t="s">
        <v>606</v>
      </c>
      <c r="C19" s="42">
        <v>157665</v>
      </c>
      <c r="D19" s="42"/>
      <c r="E19" s="44"/>
      <c r="F19" s="44"/>
      <c r="G19" s="42">
        <v>148413</v>
      </c>
      <c r="H19" s="42"/>
      <c r="I19" s="44"/>
      <c r="J19" s="44"/>
      <c r="K19" s="42">
        <v>157290</v>
      </c>
      <c r="L19" s="42"/>
      <c r="M19" s="44"/>
    </row>
    <row r="20" spans="1:13">
      <c r="A20" s="12"/>
      <c r="B20" s="103" t="s">
        <v>607</v>
      </c>
      <c r="C20" s="42"/>
      <c r="D20" s="42"/>
      <c r="E20" s="44"/>
      <c r="F20" s="44"/>
      <c r="G20" s="42"/>
      <c r="H20" s="42"/>
      <c r="I20" s="44"/>
      <c r="J20" s="44"/>
      <c r="K20" s="42"/>
      <c r="L20" s="42"/>
      <c r="M20" s="44"/>
    </row>
    <row r="21" spans="1:13">
      <c r="A21" s="12"/>
      <c r="B21" s="111" t="s">
        <v>608</v>
      </c>
      <c r="C21" s="68" t="s">
        <v>609</v>
      </c>
      <c r="D21" s="68"/>
      <c r="E21" s="21" t="s">
        <v>312</v>
      </c>
      <c r="F21" s="25"/>
      <c r="G21" s="68" t="s">
        <v>610</v>
      </c>
      <c r="H21" s="68"/>
      <c r="I21" s="21" t="s">
        <v>312</v>
      </c>
      <c r="J21" s="25"/>
      <c r="K21" s="68" t="s">
        <v>611</v>
      </c>
      <c r="L21" s="68"/>
      <c r="M21" s="21" t="s">
        <v>312</v>
      </c>
    </row>
    <row r="22" spans="1:13" ht="25.5">
      <c r="A22" s="12"/>
      <c r="B22" s="85" t="s">
        <v>612</v>
      </c>
      <c r="C22" s="66" t="s">
        <v>613</v>
      </c>
      <c r="D22" s="66"/>
      <c r="E22" s="59" t="s">
        <v>312</v>
      </c>
      <c r="F22" s="17"/>
      <c r="G22" s="66" t="s">
        <v>614</v>
      </c>
      <c r="H22" s="66"/>
      <c r="I22" s="59" t="s">
        <v>312</v>
      </c>
      <c r="J22" s="17"/>
      <c r="K22" s="66" t="s">
        <v>615</v>
      </c>
      <c r="L22" s="66"/>
      <c r="M22" s="59" t="s">
        <v>312</v>
      </c>
    </row>
    <row r="23" spans="1:13" ht="25.5">
      <c r="A23" s="12"/>
      <c r="B23" s="111" t="s">
        <v>616</v>
      </c>
      <c r="C23" s="68" t="s">
        <v>617</v>
      </c>
      <c r="D23" s="68"/>
      <c r="E23" s="21" t="s">
        <v>312</v>
      </c>
      <c r="F23" s="25"/>
      <c r="G23" s="68" t="s">
        <v>618</v>
      </c>
      <c r="H23" s="68"/>
      <c r="I23" s="21" t="s">
        <v>312</v>
      </c>
      <c r="J23" s="25"/>
      <c r="K23" s="68" t="s">
        <v>619</v>
      </c>
      <c r="L23" s="68"/>
      <c r="M23" s="21" t="s">
        <v>312</v>
      </c>
    </row>
    <row r="24" spans="1:13" ht="25.5">
      <c r="A24" s="12"/>
      <c r="B24" s="85" t="s">
        <v>620</v>
      </c>
      <c r="C24" s="66">
        <v>474</v>
      </c>
      <c r="D24" s="66"/>
      <c r="E24" s="44"/>
      <c r="F24" s="44"/>
      <c r="G24" s="42">
        <v>11396</v>
      </c>
      <c r="H24" s="42"/>
      <c r="I24" s="44"/>
      <c r="J24" s="44"/>
      <c r="K24" s="42">
        <v>58353</v>
      </c>
      <c r="L24" s="42"/>
      <c r="M24" s="44"/>
    </row>
    <row r="25" spans="1:13">
      <c r="A25" s="12"/>
      <c r="B25" s="103" t="s">
        <v>607</v>
      </c>
      <c r="C25" s="66"/>
      <c r="D25" s="66"/>
      <c r="E25" s="44"/>
      <c r="F25" s="44"/>
      <c r="G25" s="42"/>
      <c r="H25" s="42"/>
      <c r="I25" s="44"/>
      <c r="J25" s="44"/>
      <c r="K25" s="42"/>
      <c r="L25" s="42"/>
      <c r="M25" s="44"/>
    </row>
    <row r="26" spans="1:13">
      <c r="A26" s="12"/>
      <c r="B26" s="113" t="s">
        <v>621</v>
      </c>
      <c r="C26" s="68" t="s">
        <v>622</v>
      </c>
      <c r="D26" s="68"/>
      <c r="E26" s="47" t="s">
        <v>312</v>
      </c>
      <c r="F26" s="38"/>
      <c r="G26" s="49">
        <v>1430</v>
      </c>
      <c r="H26" s="49"/>
      <c r="I26" s="38"/>
      <c r="J26" s="38"/>
      <c r="K26" s="68" t="s">
        <v>623</v>
      </c>
      <c r="L26" s="68"/>
      <c r="M26" s="47" t="s">
        <v>312</v>
      </c>
    </row>
    <row r="27" spans="1:13" ht="15.75" thickBot="1">
      <c r="A27" s="12"/>
      <c r="B27" s="113"/>
      <c r="C27" s="69"/>
      <c r="D27" s="69"/>
      <c r="E27" s="71"/>
      <c r="F27" s="38"/>
      <c r="G27" s="87"/>
      <c r="H27" s="87"/>
      <c r="I27" s="70"/>
      <c r="J27" s="38"/>
      <c r="K27" s="69"/>
      <c r="L27" s="69"/>
      <c r="M27" s="71"/>
    </row>
    <row r="28" spans="1:13">
      <c r="A28" s="12"/>
      <c r="B28" s="41" t="s">
        <v>624</v>
      </c>
      <c r="C28" s="91">
        <v>233577</v>
      </c>
      <c r="D28" s="91"/>
      <c r="E28" s="93"/>
      <c r="F28" s="44"/>
      <c r="G28" s="91">
        <v>167033</v>
      </c>
      <c r="H28" s="91"/>
      <c r="I28" s="93"/>
      <c r="J28" s="44"/>
      <c r="K28" s="91">
        <v>132536</v>
      </c>
      <c r="L28" s="91"/>
      <c r="M28" s="93"/>
    </row>
    <row r="29" spans="1:13">
      <c r="A29" s="12"/>
      <c r="B29" s="41"/>
      <c r="C29" s="42"/>
      <c r="D29" s="42"/>
      <c r="E29" s="44"/>
      <c r="F29" s="44"/>
      <c r="G29" s="42"/>
      <c r="H29" s="42"/>
      <c r="I29" s="44"/>
      <c r="J29" s="44"/>
      <c r="K29" s="42"/>
      <c r="L29" s="42"/>
      <c r="M29" s="44"/>
    </row>
    <row r="30" spans="1:13" ht="15.75" thickBot="1">
      <c r="A30" s="12"/>
      <c r="B30" s="111" t="s">
        <v>625</v>
      </c>
      <c r="C30" s="69" t="s">
        <v>626</v>
      </c>
      <c r="D30" s="69"/>
      <c r="E30" s="98" t="s">
        <v>312</v>
      </c>
      <c r="F30" s="25"/>
      <c r="G30" s="69" t="s">
        <v>627</v>
      </c>
      <c r="H30" s="69"/>
      <c r="I30" s="98" t="s">
        <v>312</v>
      </c>
      <c r="J30" s="25"/>
      <c r="K30" s="69" t="s">
        <v>628</v>
      </c>
      <c r="L30" s="69"/>
      <c r="M30" s="98" t="s">
        <v>312</v>
      </c>
    </row>
    <row r="31" spans="1:13">
      <c r="A31" s="12"/>
      <c r="B31" s="41" t="s">
        <v>629</v>
      </c>
      <c r="C31" s="89" t="s">
        <v>221</v>
      </c>
      <c r="D31" s="73" t="s">
        <v>308</v>
      </c>
      <c r="E31" s="93"/>
      <c r="F31" s="44"/>
      <c r="G31" s="89" t="s">
        <v>221</v>
      </c>
      <c r="H31" s="73" t="s">
        <v>630</v>
      </c>
      <c r="I31" s="89" t="s">
        <v>312</v>
      </c>
      <c r="J31" s="44"/>
      <c r="K31" s="89" t="s">
        <v>221</v>
      </c>
      <c r="L31" s="73" t="s">
        <v>631</v>
      </c>
      <c r="M31" s="89" t="s">
        <v>312</v>
      </c>
    </row>
    <row r="32" spans="1:13" ht="15.75" thickBot="1">
      <c r="A32" s="12"/>
      <c r="B32" s="41"/>
      <c r="C32" s="90"/>
      <c r="D32" s="110"/>
      <c r="E32" s="94"/>
      <c r="F32" s="44"/>
      <c r="G32" s="90"/>
      <c r="H32" s="110"/>
      <c r="I32" s="90"/>
      <c r="J32" s="44"/>
      <c r="K32" s="90"/>
      <c r="L32" s="110"/>
      <c r="M32" s="90"/>
    </row>
    <row r="33" spans="1:13" ht="15.75" thickTop="1">
      <c r="A33" s="12"/>
      <c r="B33" s="77" t="s">
        <v>223</v>
      </c>
      <c r="C33" s="77"/>
      <c r="D33" s="77"/>
      <c r="E33" s="77"/>
      <c r="F33" s="77"/>
      <c r="G33" s="77"/>
      <c r="H33" s="77"/>
      <c r="I33" s="77"/>
      <c r="J33" s="77"/>
      <c r="K33" s="77"/>
      <c r="L33" s="77"/>
      <c r="M33" s="77"/>
    </row>
    <row r="34" spans="1:13">
      <c r="A34" s="12"/>
      <c r="B34" s="16"/>
      <c r="C34" s="16"/>
    </row>
    <row r="35" spans="1:13" ht="22.5">
      <c r="A35" s="12"/>
      <c r="B35" s="52">
        <v>-1</v>
      </c>
      <c r="C35" s="53" t="s">
        <v>632</v>
      </c>
    </row>
    <row r="36" spans="1:13">
      <c r="A36" s="12"/>
      <c r="B36" s="78" t="s">
        <v>633</v>
      </c>
      <c r="C36" s="78"/>
      <c r="D36" s="78"/>
      <c r="E36" s="78"/>
      <c r="F36" s="78"/>
      <c r="G36" s="78"/>
      <c r="H36" s="78"/>
      <c r="I36" s="78"/>
      <c r="J36" s="78"/>
      <c r="K36" s="78"/>
      <c r="L36" s="78"/>
      <c r="M36" s="78"/>
    </row>
    <row r="37" spans="1:13">
      <c r="A37" s="12"/>
      <c r="B37" s="28"/>
      <c r="C37" s="28"/>
      <c r="D37" s="28"/>
      <c r="E37" s="28"/>
      <c r="F37" s="28"/>
      <c r="G37" s="28"/>
      <c r="H37" s="28"/>
      <c r="I37" s="28"/>
      <c r="J37" s="28"/>
    </row>
    <row r="38" spans="1:13">
      <c r="A38" s="12"/>
      <c r="B38" s="16"/>
      <c r="C38" s="16"/>
      <c r="D38" s="16"/>
      <c r="E38" s="16"/>
      <c r="F38" s="16"/>
      <c r="G38" s="16"/>
      <c r="H38" s="16"/>
      <c r="I38" s="16"/>
      <c r="J38" s="16"/>
    </row>
    <row r="39" spans="1:13" ht="15.75" thickBot="1">
      <c r="A39" s="12"/>
      <c r="B39" s="17"/>
      <c r="C39" s="29" t="s">
        <v>634</v>
      </c>
      <c r="D39" s="29"/>
      <c r="E39" s="29"/>
      <c r="F39" s="29"/>
      <c r="G39" s="29"/>
      <c r="H39" s="29"/>
      <c r="I39" s="29"/>
      <c r="J39" s="29"/>
    </row>
    <row r="40" spans="1:13" ht="15.75" thickBot="1">
      <c r="A40" s="12"/>
      <c r="B40" s="17"/>
      <c r="C40" s="30">
        <v>2013</v>
      </c>
      <c r="D40" s="30"/>
      <c r="E40" s="17"/>
      <c r="F40" s="30">
        <v>2012</v>
      </c>
      <c r="G40" s="30"/>
      <c r="H40" s="17"/>
      <c r="I40" s="30">
        <v>2011</v>
      </c>
      <c r="J40" s="30"/>
    </row>
    <row r="41" spans="1:13">
      <c r="A41" s="12"/>
      <c r="B41" s="21" t="s">
        <v>635</v>
      </c>
      <c r="C41" s="24">
        <v>50.5</v>
      </c>
      <c r="D41" s="22" t="s">
        <v>437</v>
      </c>
      <c r="E41" s="25"/>
      <c r="F41" s="24">
        <v>92.8</v>
      </c>
      <c r="G41" s="22" t="s">
        <v>437</v>
      </c>
      <c r="H41" s="25"/>
      <c r="I41" s="24">
        <v>100</v>
      </c>
      <c r="J41" s="22" t="s">
        <v>437</v>
      </c>
    </row>
    <row r="42" spans="1:13" ht="15.75" thickBot="1">
      <c r="A42" s="12"/>
      <c r="B42" s="59" t="s">
        <v>636</v>
      </c>
      <c r="C42" s="161">
        <v>49.5</v>
      </c>
      <c r="D42" s="162" t="s">
        <v>437</v>
      </c>
      <c r="E42" s="17"/>
      <c r="F42" s="161">
        <v>7.2</v>
      </c>
      <c r="G42" s="162" t="s">
        <v>437</v>
      </c>
      <c r="H42" s="17"/>
      <c r="I42" s="161" t="s">
        <v>308</v>
      </c>
      <c r="J42" s="162" t="s">
        <v>437</v>
      </c>
    </row>
    <row r="43" spans="1:13" ht="15.75" thickBot="1">
      <c r="A43" s="12"/>
      <c r="B43" s="105" t="s">
        <v>39</v>
      </c>
      <c r="C43" s="163">
        <v>100</v>
      </c>
      <c r="D43" s="164" t="s">
        <v>437</v>
      </c>
      <c r="E43" s="25"/>
      <c r="F43" s="163">
        <v>100</v>
      </c>
      <c r="G43" s="164" t="s">
        <v>437</v>
      </c>
      <c r="H43" s="25"/>
      <c r="I43" s="163">
        <v>100</v>
      </c>
      <c r="J43" s="164" t="s">
        <v>437</v>
      </c>
    </row>
    <row r="44" spans="1:13" ht="15.75" thickTop="1">
      <c r="A44" s="12"/>
      <c r="B44" s="78" t="s">
        <v>637</v>
      </c>
      <c r="C44" s="78"/>
      <c r="D44" s="78"/>
      <c r="E44" s="78"/>
      <c r="F44" s="78"/>
      <c r="G44" s="78"/>
      <c r="H44" s="78"/>
      <c r="I44" s="78"/>
      <c r="J44" s="78"/>
      <c r="K44" s="78"/>
      <c r="L44" s="78"/>
      <c r="M44" s="78"/>
    </row>
    <row r="45" spans="1:13">
      <c r="A45" s="12"/>
      <c r="B45" s="28"/>
      <c r="C45" s="28"/>
      <c r="D45" s="28"/>
      <c r="E45" s="28"/>
      <c r="F45" s="28"/>
      <c r="G45" s="28"/>
      <c r="H45" s="28"/>
      <c r="I45" s="28"/>
    </row>
    <row r="46" spans="1:13">
      <c r="A46" s="12"/>
      <c r="B46" s="16"/>
      <c r="C46" s="16"/>
      <c r="D46" s="16"/>
      <c r="E46" s="16"/>
      <c r="F46" s="16"/>
      <c r="G46" s="16"/>
      <c r="H46" s="16"/>
      <c r="I46" s="16"/>
    </row>
    <row r="47" spans="1:13" ht="15.75" thickBot="1">
      <c r="A47" s="12"/>
      <c r="B47" s="17"/>
      <c r="C47" s="29" t="s">
        <v>342</v>
      </c>
      <c r="D47" s="29"/>
      <c r="E47" s="29"/>
      <c r="F47" s="29"/>
      <c r="G47" s="29"/>
      <c r="H47" s="29"/>
      <c r="I47" s="29"/>
    </row>
    <row r="48" spans="1:13" ht="15.75" thickBot="1">
      <c r="A48" s="12"/>
      <c r="B48" s="17"/>
      <c r="C48" s="30">
        <v>2013</v>
      </c>
      <c r="D48" s="30"/>
      <c r="E48" s="30"/>
      <c r="F48" s="17"/>
      <c r="G48" s="30">
        <v>2012</v>
      </c>
      <c r="H48" s="30"/>
      <c r="I48" s="30"/>
    </row>
    <row r="49" spans="1:9">
      <c r="A49" s="12"/>
      <c r="B49" s="21" t="s">
        <v>638</v>
      </c>
      <c r="C49" s="36"/>
      <c r="D49" s="36"/>
      <c r="E49" s="36"/>
      <c r="F49" s="25"/>
      <c r="G49" s="36"/>
      <c r="H49" s="36"/>
      <c r="I49" s="36"/>
    </row>
    <row r="50" spans="1:9">
      <c r="A50" s="12"/>
      <c r="B50" s="102" t="s">
        <v>639</v>
      </c>
      <c r="C50" s="67" t="s">
        <v>221</v>
      </c>
      <c r="D50" s="42">
        <v>17692</v>
      </c>
      <c r="E50" s="44"/>
      <c r="F50" s="44"/>
      <c r="G50" s="67" t="s">
        <v>221</v>
      </c>
      <c r="H50" s="42">
        <v>16951</v>
      </c>
      <c r="I50" s="44"/>
    </row>
    <row r="51" spans="1:9">
      <c r="A51" s="12"/>
      <c r="B51" s="102"/>
      <c r="C51" s="67"/>
      <c r="D51" s="42"/>
      <c r="E51" s="44"/>
      <c r="F51" s="44"/>
      <c r="G51" s="67"/>
      <c r="H51" s="42"/>
      <c r="I51" s="44"/>
    </row>
    <row r="52" spans="1:9">
      <c r="A52" s="12"/>
      <c r="B52" s="109" t="s">
        <v>640</v>
      </c>
      <c r="C52" s="49">
        <v>1168</v>
      </c>
      <c r="D52" s="49"/>
      <c r="E52" s="38"/>
      <c r="F52" s="38"/>
      <c r="G52" s="49">
        <v>1519</v>
      </c>
      <c r="H52" s="49"/>
      <c r="I52" s="38"/>
    </row>
    <row r="53" spans="1:9">
      <c r="A53" s="12"/>
      <c r="B53" s="109"/>
      <c r="C53" s="49"/>
      <c r="D53" s="49"/>
      <c r="E53" s="38"/>
      <c r="F53" s="38"/>
      <c r="G53" s="49"/>
      <c r="H53" s="49"/>
      <c r="I53" s="38"/>
    </row>
    <row r="54" spans="1:9">
      <c r="A54" s="12"/>
      <c r="B54" s="102" t="s">
        <v>641</v>
      </c>
      <c r="C54" s="42">
        <v>12842</v>
      </c>
      <c r="D54" s="42"/>
      <c r="E54" s="44"/>
      <c r="F54" s="44"/>
      <c r="G54" s="42">
        <v>11417</v>
      </c>
      <c r="H54" s="42"/>
      <c r="I54" s="44"/>
    </row>
    <row r="55" spans="1:9">
      <c r="A55" s="12"/>
      <c r="B55" s="102"/>
      <c r="C55" s="42"/>
      <c r="D55" s="42"/>
      <c r="E55" s="44"/>
      <c r="F55" s="44"/>
      <c r="G55" s="42"/>
      <c r="H55" s="42"/>
      <c r="I55" s="44"/>
    </row>
    <row r="56" spans="1:9">
      <c r="A56" s="12"/>
      <c r="B56" s="109" t="s">
        <v>642</v>
      </c>
      <c r="C56" s="49">
        <v>8814</v>
      </c>
      <c r="D56" s="49"/>
      <c r="E56" s="38"/>
      <c r="F56" s="38"/>
      <c r="G56" s="49">
        <v>8642</v>
      </c>
      <c r="H56" s="49"/>
      <c r="I56" s="38"/>
    </row>
    <row r="57" spans="1:9">
      <c r="A57" s="12"/>
      <c r="B57" s="109"/>
      <c r="C57" s="49"/>
      <c r="D57" s="49"/>
      <c r="E57" s="38"/>
      <c r="F57" s="38"/>
      <c r="G57" s="49"/>
      <c r="H57" s="49"/>
      <c r="I57" s="38"/>
    </row>
    <row r="58" spans="1:9">
      <c r="A58" s="12"/>
      <c r="B58" s="102" t="s">
        <v>643</v>
      </c>
      <c r="C58" s="66">
        <v>886</v>
      </c>
      <c r="D58" s="66"/>
      <c r="E58" s="44"/>
      <c r="F58" s="44"/>
      <c r="G58" s="42">
        <v>1148</v>
      </c>
      <c r="H58" s="42"/>
      <c r="I58" s="44"/>
    </row>
    <row r="59" spans="1:9">
      <c r="A59" s="12"/>
      <c r="B59" s="102"/>
      <c r="C59" s="66"/>
      <c r="D59" s="66"/>
      <c r="E59" s="44"/>
      <c r="F59" s="44"/>
      <c r="G59" s="42"/>
      <c r="H59" s="42"/>
      <c r="I59" s="44"/>
    </row>
    <row r="60" spans="1:9">
      <c r="A60" s="12"/>
      <c r="B60" s="109" t="s">
        <v>38</v>
      </c>
      <c r="C60" s="68">
        <v>241</v>
      </c>
      <c r="D60" s="68"/>
      <c r="E60" s="38"/>
      <c r="F60" s="38"/>
      <c r="G60" s="68">
        <v>173</v>
      </c>
      <c r="H60" s="68"/>
      <c r="I60" s="38"/>
    </row>
    <row r="61" spans="1:9" ht="15.75" thickBot="1">
      <c r="A61" s="12"/>
      <c r="B61" s="109"/>
      <c r="C61" s="69"/>
      <c r="D61" s="69"/>
      <c r="E61" s="70"/>
      <c r="F61" s="38"/>
      <c r="G61" s="69"/>
      <c r="H61" s="69"/>
      <c r="I61" s="70"/>
    </row>
    <row r="62" spans="1:9">
      <c r="A62" s="12"/>
      <c r="B62" s="160" t="s">
        <v>644</v>
      </c>
      <c r="C62" s="91">
        <v>41643</v>
      </c>
      <c r="D62" s="91"/>
      <c r="E62" s="93"/>
      <c r="F62" s="44"/>
      <c r="G62" s="91">
        <v>39850</v>
      </c>
      <c r="H62" s="91"/>
      <c r="I62" s="93"/>
    </row>
    <row r="63" spans="1:9">
      <c r="A63" s="12"/>
      <c r="B63" s="160"/>
      <c r="C63" s="42"/>
      <c r="D63" s="42"/>
      <c r="E63" s="44"/>
      <c r="F63" s="44"/>
      <c r="G63" s="42"/>
      <c r="H63" s="42"/>
      <c r="I63" s="44"/>
    </row>
    <row r="64" spans="1:9" ht="15.75" thickBot="1">
      <c r="A64" s="12"/>
      <c r="B64" s="105" t="s">
        <v>645</v>
      </c>
      <c r="C64" s="69" t="s">
        <v>646</v>
      </c>
      <c r="D64" s="69"/>
      <c r="E64" s="98" t="s">
        <v>312</v>
      </c>
      <c r="F64" s="25"/>
      <c r="G64" s="69" t="s">
        <v>647</v>
      </c>
      <c r="H64" s="69"/>
      <c r="I64" s="98" t="s">
        <v>312</v>
      </c>
    </row>
    <row r="65" spans="1:13">
      <c r="A65" s="12"/>
      <c r="B65" s="160" t="s">
        <v>648</v>
      </c>
      <c r="C65" s="89" t="s">
        <v>221</v>
      </c>
      <c r="D65" s="91">
        <v>11102</v>
      </c>
      <c r="E65" s="93"/>
      <c r="F65" s="44"/>
      <c r="G65" s="89" t="s">
        <v>221</v>
      </c>
      <c r="H65" s="91">
        <v>11474</v>
      </c>
      <c r="I65" s="93"/>
    </row>
    <row r="66" spans="1:13" ht="15.75" thickBot="1">
      <c r="A66" s="12"/>
      <c r="B66" s="160"/>
      <c r="C66" s="90"/>
      <c r="D66" s="92"/>
      <c r="E66" s="94"/>
      <c r="F66" s="44"/>
      <c r="G66" s="90"/>
      <c r="H66" s="92"/>
      <c r="I66" s="94"/>
    </row>
    <row r="67" spans="1:13" ht="15.75" thickTop="1">
      <c r="A67" s="12"/>
      <c r="B67" s="21" t="s">
        <v>649</v>
      </c>
      <c r="C67" s="101"/>
      <c r="D67" s="101"/>
      <c r="E67" s="101"/>
      <c r="F67" s="25"/>
      <c r="G67" s="101"/>
      <c r="H67" s="101"/>
      <c r="I67" s="101"/>
    </row>
    <row r="68" spans="1:13">
      <c r="A68" s="12"/>
      <c r="B68" s="102" t="s">
        <v>650</v>
      </c>
      <c r="C68" s="67" t="s">
        <v>221</v>
      </c>
      <c r="D68" s="66">
        <v>696</v>
      </c>
      <c r="E68" s="44"/>
      <c r="F68" s="44"/>
      <c r="G68" s="67" t="s">
        <v>221</v>
      </c>
      <c r="H68" s="66">
        <v>977</v>
      </c>
      <c r="I68" s="44"/>
    </row>
    <row r="69" spans="1:13">
      <c r="A69" s="12"/>
      <c r="B69" s="102"/>
      <c r="C69" s="67"/>
      <c r="D69" s="66"/>
      <c r="E69" s="44"/>
      <c r="F69" s="44"/>
      <c r="G69" s="67"/>
      <c r="H69" s="66"/>
      <c r="I69" s="44"/>
    </row>
    <row r="70" spans="1:13">
      <c r="A70" s="12"/>
      <c r="B70" s="109" t="s">
        <v>643</v>
      </c>
      <c r="C70" s="49">
        <v>8252</v>
      </c>
      <c r="D70" s="49"/>
      <c r="E70" s="38"/>
      <c r="F70" s="38"/>
      <c r="G70" s="49">
        <v>2339</v>
      </c>
      <c r="H70" s="49"/>
      <c r="I70" s="38"/>
    </row>
    <row r="71" spans="1:13">
      <c r="A71" s="12"/>
      <c r="B71" s="109"/>
      <c r="C71" s="49"/>
      <c r="D71" s="49"/>
      <c r="E71" s="38"/>
      <c r="F71" s="38"/>
      <c r="G71" s="49"/>
      <c r="H71" s="49"/>
      <c r="I71" s="38"/>
    </row>
    <row r="72" spans="1:13">
      <c r="A72" s="12"/>
      <c r="B72" s="102" t="s">
        <v>38</v>
      </c>
      <c r="C72" s="66">
        <v>167</v>
      </c>
      <c r="D72" s="66"/>
      <c r="E72" s="44"/>
      <c r="F72" s="44"/>
      <c r="G72" s="66">
        <v>2</v>
      </c>
      <c r="H72" s="66"/>
      <c r="I72" s="44"/>
    </row>
    <row r="73" spans="1:13" ht="15.75" thickBot="1">
      <c r="A73" s="12"/>
      <c r="B73" s="102"/>
      <c r="C73" s="158"/>
      <c r="D73" s="158"/>
      <c r="E73" s="45"/>
      <c r="F73" s="44"/>
      <c r="G73" s="158"/>
      <c r="H73" s="158"/>
      <c r="I73" s="45"/>
    </row>
    <row r="74" spans="1:13">
      <c r="A74" s="12"/>
      <c r="B74" s="159" t="s">
        <v>651</v>
      </c>
      <c r="C74" s="32" t="s">
        <v>221</v>
      </c>
      <c r="D74" s="39">
        <v>9115</v>
      </c>
      <c r="E74" s="36"/>
      <c r="F74" s="38"/>
      <c r="G74" s="32" t="s">
        <v>221</v>
      </c>
      <c r="H74" s="39">
        <v>3318</v>
      </c>
      <c r="I74" s="36"/>
    </row>
    <row r="75" spans="1:13" ht="15.75" thickBot="1">
      <c r="A75" s="12"/>
      <c r="B75" s="159"/>
      <c r="C75" s="48"/>
      <c r="D75" s="50"/>
      <c r="E75" s="51"/>
      <c r="F75" s="38"/>
      <c r="G75" s="48"/>
      <c r="H75" s="50"/>
      <c r="I75" s="51"/>
    </row>
    <row r="76" spans="1:13" ht="15.75" thickTop="1">
      <c r="A76" s="12"/>
      <c r="B76" s="77" t="s">
        <v>223</v>
      </c>
      <c r="C76" s="77"/>
      <c r="D76" s="77"/>
      <c r="E76" s="77"/>
      <c r="F76" s="77"/>
      <c r="G76" s="77"/>
      <c r="H76" s="77"/>
      <c r="I76" s="77"/>
      <c r="J76" s="77"/>
      <c r="K76" s="77"/>
      <c r="L76" s="77"/>
      <c r="M76" s="77"/>
    </row>
    <row r="77" spans="1:13">
      <c r="A77" s="12"/>
      <c r="B77" s="16"/>
      <c r="C77" s="16"/>
    </row>
    <row r="78" spans="1:13" ht="45">
      <c r="A78" s="12"/>
      <c r="B78" s="52">
        <v>-1</v>
      </c>
      <c r="C78" s="53" t="s">
        <v>652</v>
      </c>
    </row>
    <row r="79" spans="1:13">
      <c r="A79" s="12"/>
      <c r="B79" s="16"/>
      <c r="C79" s="16"/>
    </row>
    <row r="80" spans="1:13" ht="33.75">
      <c r="A80" s="12"/>
      <c r="B80" s="52">
        <v>-2</v>
      </c>
      <c r="C80" s="53" t="s">
        <v>653</v>
      </c>
    </row>
    <row r="81" spans="1:13">
      <c r="A81" s="12"/>
      <c r="B81" s="16"/>
      <c r="C81" s="16"/>
    </row>
    <row r="82" spans="1:13" ht="90">
      <c r="A82" s="12"/>
      <c r="B82" s="52">
        <v>-3</v>
      </c>
      <c r="C82" s="53" t="s">
        <v>654</v>
      </c>
    </row>
    <row r="83" spans="1:13">
      <c r="A83" s="12"/>
      <c r="B83" s="78" t="s">
        <v>655</v>
      </c>
      <c r="C83" s="78"/>
      <c r="D83" s="78"/>
      <c r="E83" s="78"/>
      <c r="F83" s="78"/>
      <c r="G83" s="78"/>
      <c r="H83" s="78"/>
      <c r="I83" s="78"/>
      <c r="J83" s="78"/>
      <c r="K83" s="78"/>
      <c r="L83" s="78"/>
      <c r="M83" s="78"/>
    </row>
    <row r="84" spans="1:13">
      <c r="A84" s="12"/>
      <c r="B84" s="28"/>
      <c r="C84" s="28"/>
      <c r="D84" s="28"/>
      <c r="E84" s="28"/>
      <c r="F84" s="28"/>
      <c r="G84" s="28"/>
      <c r="H84" s="28"/>
      <c r="I84" s="28"/>
      <c r="J84" s="28"/>
      <c r="K84" s="28"/>
      <c r="L84" s="28"/>
      <c r="M84" s="28"/>
    </row>
    <row r="85" spans="1:13">
      <c r="A85" s="12"/>
      <c r="B85" s="16"/>
      <c r="C85" s="16"/>
      <c r="D85" s="16"/>
      <c r="E85" s="16"/>
      <c r="F85" s="16"/>
      <c r="G85" s="16"/>
      <c r="H85" s="16"/>
      <c r="I85" s="16"/>
      <c r="J85" s="16"/>
      <c r="K85" s="16"/>
      <c r="L85" s="16"/>
      <c r="M85" s="16"/>
    </row>
    <row r="86" spans="1:13" ht="15.75" thickBot="1">
      <c r="A86" s="12"/>
      <c r="B86" s="17"/>
      <c r="C86" s="29" t="s">
        <v>634</v>
      </c>
      <c r="D86" s="29"/>
      <c r="E86" s="29"/>
      <c r="F86" s="29"/>
      <c r="G86" s="29"/>
      <c r="H86" s="29"/>
      <c r="I86" s="29"/>
      <c r="J86" s="29"/>
      <c r="K86" s="29"/>
      <c r="L86" s="29"/>
      <c r="M86" s="29"/>
    </row>
    <row r="87" spans="1:13" ht="15.75" thickBot="1">
      <c r="A87" s="12"/>
      <c r="B87" s="17"/>
      <c r="C87" s="30">
        <v>2013</v>
      </c>
      <c r="D87" s="30"/>
      <c r="E87" s="30"/>
      <c r="F87" s="17"/>
      <c r="G87" s="30">
        <v>2012</v>
      </c>
      <c r="H87" s="30"/>
      <c r="I87" s="30"/>
      <c r="J87" s="17"/>
      <c r="K87" s="30">
        <v>2011</v>
      </c>
      <c r="L87" s="30"/>
      <c r="M87" s="30"/>
    </row>
    <row r="88" spans="1:13">
      <c r="A88" s="12"/>
      <c r="B88" s="86" t="s">
        <v>656</v>
      </c>
      <c r="C88" s="32" t="s">
        <v>221</v>
      </c>
      <c r="D88" s="39">
        <v>10688</v>
      </c>
      <c r="E88" s="36"/>
      <c r="F88" s="38"/>
      <c r="G88" s="32" t="s">
        <v>221</v>
      </c>
      <c r="H88" s="34" t="s">
        <v>657</v>
      </c>
      <c r="I88" s="32" t="s">
        <v>312</v>
      </c>
      <c r="J88" s="38"/>
      <c r="K88" s="32" t="s">
        <v>221</v>
      </c>
      <c r="L88" s="34" t="s">
        <v>658</v>
      </c>
      <c r="M88" s="32" t="s">
        <v>312</v>
      </c>
    </row>
    <row r="89" spans="1:13" ht="15.75" thickBot="1">
      <c r="A89" s="12"/>
      <c r="B89" s="86"/>
      <c r="C89" s="48"/>
      <c r="D89" s="50"/>
      <c r="E89" s="51"/>
      <c r="F89" s="38"/>
      <c r="G89" s="48"/>
      <c r="H89" s="75"/>
      <c r="I89" s="48"/>
      <c r="J89" s="38"/>
      <c r="K89" s="48"/>
      <c r="L89" s="75"/>
      <c r="M89" s="48"/>
    </row>
    <row r="90" spans="1:13" ht="15.75" thickTop="1">
      <c r="A90" s="12"/>
      <c r="B90" s="67" t="s">
        <v>659</v>
      </c>
      <c r="C90" s="165" t="s">
        <v>221</v>
      </c>
      <c r="D90" s="166">
        <v>3741</v>
      </c>
      <c r="E90" s="167"/>
      <c r="F90" s="44"/>
      <c r="G90" s="165" t="s">
        <v>221</v>
      </c>
      <c r="H90" s="168" t="s">
        <v>660</v>
      </c>
      <c r="I90" s="165" t="s">
        <v>312</v>
      </c>
      <c r="J90" s="44"/>
      <c r="K90" s="165" t="s">
        <v>221</v>
      </c>
      <c r="L90" s="168" t="s">
        <v>661</v>
      </c>
      <c r="M90" s="165" t="s">
        <v>312</v>
      </c>
    </row>
    <row r="91" spans="1:13">
      <c r="A91" s="12"/>
      <c r="B91" s="67"/>
      <c r="C91" s="67"/>
      <c r="D91" s="42"/>
      <c r="E91" s="44"/>
      <c r="F91" s="44"/>
      <c r="G91" s="67"/>
      <c r="H91" s="66"/>
      <c r="I91" s="67"/>
      <c r="J91" s="44"/>
      <c r="K91" s="67"/>
      <c r="L91" s="66"/>
      <c r="M91" s="67"/>
    </row>
    <row r="92" spans="1:13">
      <c r="A92" s="12"/>
      <c r="B92" s="86" t="s">
        <v>662</v>
      </c>
      <c r="C92" s="49">
        <v>2165</v>
      </c>
      <c r="D92" s="49"/>
      <c r="E92" s="38"/>
      <c r="F92" s="38"/>
      <c r="G92" s="49">
        <v>3781</v>
      </c>
      <c r="H92" s="49"/>
      <c r="I92" s="38"/>
      <c r="J92" s="38"/>
      <c r="K92" s="49">
        <v>8776</v>
      </c>
      <c r="L92" s="49"/>
      <c r="M92" s="38"/>
    </row>
    <row r="93" spans="1:13">
      <c r="A93" s="12"/>
      <c r="B93" s="86"/>
      <c r="C93" s="49"/>
      <c r="D93" s="49"/>
      <c r="E93" s="38"/>
      <c r="F93" s="38"/>
      <c r="G93" s="49"/>
      <c r="H93" s="49"/>
      <c r="I93" s="38"/>
      <c r="J93" s="38"/>
      <c r="K93" s="49"/>
      <c r="L93" s="49"/>
      <c r="M93" s="38"/>
    </row>
    <row r="94" spans="1:13">
      <c r="A94" s="12"/>
      <c r="B94" s="41" t="s">
        <v>38</v>
      </c>
      <c r="C94" s="66">
        <v>98</v>
      </c>
      <c r="D94" s="66"/>
      <c r="E94" s="44"/>
      <c r="F94" s="44"/>
      <c r="G94" s="66" t="s">
        <v>663</v>
      </c>
      <c r="H94" s="66"/>
      <c r="I94" s="67" t="s">
        <v>312</v>
      </c>
      <c r="J94" s="44"/>
      <c r="K94" s="42">
        <v>1523</v>
      </c>
      <c r="L94" s="42"/>
      <c r="M94" s="44"/>
    </row>
    <row r="95" spans="1:13" ht="15.75" thickBot="1">
      <c r="A95" s="12"/>
      <c r="B95" s="41"/>
      <c r="C95" s="158"/>
      <c r="D95" s="158"/>
      <c r="E95" s="45"/>
      <c r="F95" s="44"/>
      <c r="G95" s="158"/>
      <c r="H95" s="158"/>
      <c r="I95" s="106"/>
      <c r="J95" s="44"/>
      <c r="K95" s="43"/>
      <c r="L95" s="43"/>
      <c r="M95" s="45"/>
    </row>
    <row r="96" spans="1:13">
      <c r="A96" s="12"/>
      <c r="B96" s="157" t="s">
        <v>664</v>
      </c>
      <c r="C96" s="39">
        <v>6004</v>
      </c>
      <c r="D96" s="39"/>
      <c r="E96" s="36"/>
      <c r="F96" s="38"/>
      <c r="G96" s="34" t="s">
        <v>665</v>
      </c>
      <c r="H96" s="34"/>
      <c r="I96" s="32" t="s">
        <v>312</v>
      </c>
      <c r="J96" s="38"/>
      <c r="K96" s="34" t="s">
        <v>666</v>
      </c>
      <c r="L96" s="34"/>
      <c r="M96" s="32" t="s">
        <v>312</v>
      </c>
    </row>
    <row r="97" spans="1:13">
      <c r="A97" s="12"/>
      <c r="B97" s="157"/>
      <c r="C97" s="49"/>
      <c r="D97" s="49"/>
      <c r="E97" s="38"/>
      <c r="F97" s="38"/>
      <c r="G97" s="68"/>
      <c r="H97" s="68"/>
      <c r="I97" s="47"/>
      <c r="J97" s="38"/>
      <c r="K97" s="68"/>
      <c r="L97" s="68"/>
      <c r="M97" s="47"/>
    </row>
    <row r="98" spans="1:13">
      <c r="A98" s="12"/>
      <c r="B98" s="151" t="s">
        <v>667</v>
      </c>
      <c r="C98" s="42">
        <v>1370</v>
      </c>
      <c r="D98" s="42"/>
      <c r="E98" s="44"/>
      <c r="F98" s="44"/>
      <c r="G98" s="42">
        <v>1784</v>
      </c>
      <c r="H98" s="42"/>
      <c r="I98" s="44"/>
      <c r="J98" s="44"/>
      <c r="K98" s="42">
        <v>1373</v>
      </c>
      <c r="L98" s="42"/>
      <c r="M98" s="44"/>
    </row>
    <row r="99" spans="1:13" ht="15.75" thickBot="1">
      <c r="A99" s="12"/>
      <c r="B99" s="151"/>
      <c r="C99" s="43"/>
      <c r="D99" s="43"/>
      <c r="E99" s="45"/>
      <c r="F99" s="44"/>
      <c r="G99" s="43"/>
      <c r="H99" s="43"/>
      <c r="I99" s="45"/>
      <c r="J99" s="44"/>
      <c r="K99" s="43"/>
      <c r="L99" s="43"/>
      <c r="M99" s="45"/>
    </row>
    <row r="100" spans="1:13">
      <c r="A100" s="12"/>
      <c r="B100" s="109" t="s">
        <v>39</v>
      </c>
      <c r="C100" s="32" t="s">
        <v>221</v>
      </c>
      <c r="D100" s="39">
        <v>7374</v>
      </c>
      <c r="E100" s="36"/>
      <c r="F100" s="38"/>
      <c r="G100" s="32" t="s">
        <v>221</v>
      </c>
      <c r="H100" s="34">
        <v>347</v>
      </c>
      <c r="I100" s="36"/>
      <c r="J100" s="38"/>
      <c r="K100" s="32" t="s">
        <v>221</v>
      </c>
      <c r="L100" s="34">
        <v>457</v>
      </c>
      <c r="M100" s="36"/>
    </row>
    <row r="101" spans="1:13" ht="15.75" thickBot="1">
      <c r="A101" s="12"/>
      <c r="B101" s="109"/>
      <c r="C101" s="48"/>
      <c r="D101" s="50"/>
      <c r="E101" s="51"/>
      <c r="F101" s="38"/>
      <c r="G101" s="48"/>
      <c r="H101" s="75"/>
      <c r="I101" s="51"/>
      <c r="J101" s="38"/>
      <c r="K101" s="48"/>
      <c r="L101" s="75"/>
      <c r="M101" s="51"/>
    </row>
    <row r="102" spans="1:13" ht="15.75" thickTop="1">
      <c r="A102" s="12"/>
      <c r="B102" s="77" t="s">
        <v>223</v>
      </c>
      <c r="C102" s="77"/>
      <c r="D102" s="77"/>
      <c r="E102" s="77"/>
      <c r="F102" s="77"/>
      <c r="G102" s="77"/>
      <c r="H102" s="77"/>
      <c r="I102" s="77"/>
      <c r="J102" s="77"/>
      <c r="K102" s="77"/>
      <c r="L102" s="77"/>
      <c r="M102" s="77"/>
    </row>
    <row r="103" spans="1:13">
      <c r="A103" s="12"/>
      <c r="B103" s="16"/>
      <c r="C103" s="16"/>
    </row>
    <row r="104" spans="1:13" ht="22.5">
      <c r="A104" s="12"/>
      <c r="B104" s="52">
        <v>-1</v>
      </c>
      <c r="C104" s="53" t="s">
        <v>668</v>
      </c>
    </row>
    <row r="105" spans="1:13">
      <c r="A105" s="12"/>
      <c r="B105" s="16"/>
      <c r="C105" s="16"/>
    </row>
    <row r="106" spans="1:13" ht="33.75">
      <c r="A106" s="12"/>
      <c r="B106" s="52">
        <v>-2</v>
      </c>
      <c r="C106" s="53" t="s">
        <v>669</v>
      </c>
    </row>
    <row r="107" spans="1:13">
      <c r="A107" s="12"/>
      <c r="B107" s="78" t="s">
        <v>670</v>
      </c>
      <c r="C107" s="78"/>
      <c r="D107" s="78"/>
      <c r="E107" s="78"/>
      <c r="F107" s="78"/>
      <c r="G107" s="78"/>
      <c r="H107" s="78"/>
      <c r="I107" s="78"/>
      <c r="J107" s="78"/>
      <c r="K107" s="78"/>
      <c r="L107" s="78"/>
      <c r="M107" s="78"/>
    </row>
  </sheetData>
  <mergeCells count="282">
    <mergeCell ref="B107:M107"/>
    <mergeCell ref="B33:M33"/>
    <mergeCell ref="B36:M36"/>
    <mergeCell ref="B44:M44"/>
    <mergeCell ref="B76:M76"/>
    <mergeCell ref="B83:M83"/>
    <mergeCell ref="B102:M102"/>
    <mergeCell ref="A1:A2"/>
    <mergeCell ref="B1:M1"/>
    <mergeCell ref="B2:M2"/>
    <mergeCell ref="B3:M3"/>
    <mergeCell ref="A4:A107"/>
    <mergeCell ref="B4:M4"/>
    <mergeCell ref="B5:M5"/>
    <mergeCell ref="B6:M6"/>
    <mergeCell ref="B7:M7"/>
    <mergeCell ref="B8:M8"/>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74:H75"/>
    <mergeCell ref="I74:I75"/>
    <mergeCell ref="B84:M84"/>
    <mergeCell ref="C86:M86"/>
    <mergeCell ref="C87:E87"/>
    <mergeCell ref="G87:I87"/>
    <mergeCell ref="K87:M87"/>
    <mergeCell ref="B74:B75"/>
    <mergeCell ref="C74:C75"/>
    <mergeCell ref="D74:D75"/>
    <mergeCell ref="E74:E75"/>
    <mergeCell ref="F74:F75"/>
    <mergeCell ref="G74:G75"/>
    <mergeCell ref="B72:B73"/>
    <mergeCell ref="C72:D73"/>
    <mergeCell ref="E72:E73"/>
    <mergeCell ref="F72:F73"/>
    <mergeCell ref="G72:H73"/>
    <mergeCell ref="I72:I73"/>
    <mergeCell ref="I68:I69"/>
    <mergeCell ref="B70:B71"/>
    <mergeCell ref="C70:D71"/>
    <mergeCell ref="E70:E71"/>
    <mergeCell ref="F70:F71"/>
    <mergeCell ref="G70:H71"/>
    <mergeCell ref="I70:I71"/>
    <mergeCell ref="I65:I66"/>
    <mergeCell ref="C67:E67"/>
    <mergeCell ref="G67:I67"/>
    <mergeCell ref="B68:B69"/>
    <mergeCell ref="C68:C69"/>
    <mergeCell ref="D68:D69"/>
    <mergeCell ref="E68:E69"/>
    <mergeCell ref="F68:F69"/>
    <mergeCell ref="G68:G69"/>
    <mergeCell ref="H68:H69"/>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C47:I47"/>
    <mergeCell ref="C48:E48"/>
    <mergeCell ref="G48:I48"/>
    <mergeCell ref="C49:E49"/>
    <mergeCell ref="G49:I49"/>
    <mergeCell ref="B50:B51"/>
    <mergeCell ref="C50:C51"/>
    <mergeCell ref="D50:D51"/>
    <mergeCell ref="E50:E51"/>
    <mergeCell ref="F50:F51"/>
    <mergeCell ref="B37:J37"/>
    <mergeCell ref="C39:J39"/>
    <mergeCell ref="C40:D40"/>
    <mergeCell ref="F40:G40"/>
    <mergeCell ref="I40:J40"/>
    <mergeCell ref="B45:I45"/>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C23:D23"/>
    <mergeCell ref="G23:H23"/>
    <mergeCell ref="K23:L23"/>
    <mergeCell ref="C24:D25"/>
    <mergeCell ref="E24:E25"/>
    <mergeCell ref="F24:F25"/>
    <mergeCell ref="G24:H25"/>
    <mergeCell ref="I24:I25"/>
    <mergeCell ref="J24:J25"/>
    <mergeCell ref="K24:L25"/>
    <mergeCell ref="M19:M20"/>
    <mergeCell ref="C21:D21"/>
    <mergeCell ref="G21:H21"/>
    <mergeCell ref="K21:L21"/>
    <mergeCell ref="C22:D22"/>
    <mergeCell ref="G22:H22"/>
    <mergeCell ref="K22:L22"/>
    <mergeCell ref="J17:J18"/>
    <mergeCell ref="K17:L18"/>
    <mergeCell ref="M17:M18"/>
    <mergeCell ref="C19:D20"/>
    <mergeCell ref="E19:E20"/>
    <mergeCell ref="F19:F20"/>
    <mergeCell ref="G19:H20"/>
    <mergeCell ref="I19:I20"/>
    <mergeCell ref="J19:J20"/>
    <mergeCell ref="K19:L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8" customWidth="1"/>
    <col min="4" max="4" width="30.42578125" customWidth="1"/>
    <col min="5" max="5" width="6.28515625" customWidth="1"/>
    <col min="6" max="6" width="36.5703125" customWidth="1"/>
    <col min="7" max="7" width="8" customWidth="1"/>
    <col min="8" max="8" width="26.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9" t="s">
        <v>6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2</v>
      </c>
      <c r="B3" s="11" t="s">
        <v>7</v>
      </c>
      <c r="C3" s="11"/>
      <c r="D3" s="11"/>
      <c r="E3" s="11"/>
      <c r="F3" s="11"/>
      <c r="G3" s="11"/>
      <c r="H3" s="11"/>
      <c r="I3" s="11"/>
      <c r="J3" s="11"/>
      <c r="K3" s="11"/>
      <c r="L3" s="11"/>
      <c r="M3" s="11"/>
    </row>
    <row r="4" spans="1:13" ht="15" customHeight="1">
      <c r="A4" s="12" t="s">
        <v>671</v>
      </c>
      <c r="B4" s="11" t="s">
        <v>7</v>
      </c>
      <c r="C4" s="11"/>
      <c r="D4" s="11"/>
      <c r="E4" s="11"/>
      <c r="F4" s="11"/>
      <c r="G4" s="11"/>
      <c r="H4" s="11"/>
      <c r="I4" s="11"/>
      <c r="J4" s="11"/>
      <c r="K4" s="11"/>
      <c r="L4" s="11"/>
      <c r="M4" s="11"/>
    </row>
    <row r="5" spans="1:13">
      <c r="A5" s="12"/>
      <c r="B5" s="76" t="s">
        <v>671</v>
      </c>
      <c r="C5" s="76"/>
      <c r="D5" s="76"/>
      <c r="E5" s="76"/>
      <c r="F5" s="76"/>
      <c r="G5" s="76"/>
      <c r="H5" s="76"/>
      <c r="I5" s="76"/>
      <c r="J5" s="76"/>
      <c r="K5" s="76"/>
      <c r="L5" s="76"/>
      <c r="M5" s="76"/>
    </row>
    <row r="6" spans="1:13" ht="25.5" customHeight="1">
      <c r="A6" s="12"/>
      <c r="B6" s="78" t="s">
        <v>673</v>
      </c>
      <c r="C6" s="78"/>
      <c r="D6" s="78"/>
      <c r="E6" s="78"/>
      <c r="F6" s="78"/>
      <c r="G6" s="78"/>
      <c r="H6" s="78"/>
      <c r="I6" s="78"/>
      <c r="J6" s="78"/>
      <c r="K6" s="78"/>
      <c r="L6" s="78"/>
      <c r="M6" s="78"/>
    </row>
    <row r="7" spans="1:13" ht="38.25" customHeight="1">
      <c r="A7" s="12"/>
      <c r="B7" s="78" t="s">
        <v>674</v>
      </c>
      <c r="C7" s="78"/>
      <c r="D7" s="78"/>
      <c r="E7" s="78"/>
      <c r="F7" s="78"/>
      <c r="G7" s="78"/>
      <c r="H7" s="78"/>
      <c r="I7" s="78"/>
      <c r="J7" s="78"/>
      <c r="K7" s="78"/>
      <c r="L7" s="78"/>
      <c r="M7" s="78"/>
    </row>
    <row r="8" spans="1:13">
      <c r="A8" s="12"/>
      <c r="B8" s="78" t="s">
        <v>675</v>
      </c>
      <c r="C8" s="78"/>
      <c r="D8" s="78"/>
      <c r="E8" s="78"/>
      <c r="F8" s="78"/>
      <c r="G8" s="78"/>
      <c r="H8" s="78"/>
      <c r="I8" s="78"/>
      <c r="J8" s="78"/>
      <c r="K8" s="78"/>
      <c r="L8" s="78"/>
      <c r="M8" s="78"/>
    </row>
    <row r="9" spans="1:13">
      <c r="A9" s="12"/>
      <c r="B9" s="78" t="s">
        <v>676</v>
      </c>
      <c r="C9" s="78"/>
      <c r="D9" s="78"/>
      <c r="E9" s="78"/>
      <c r="F9" s="78"/>
      <c r="G9" s="78"/>
      <c r="H9" s="78"/>
      <c r="I9" s="78"/>
      <c r="J9" s="78"/>
      <c r="K9" s="78"/>
      <c r="L9" s="78"/>
      <c r="M9" s="78"/>
    </row>
    <row r="10" spans="1:13">
      <c r="A10" s="12"/>
      <c r="B10" s="28"/>
      <c r="C10" s="28"/>
      <c r="D10" s="28"/>
      <c r="E10" s="28"/>
      <c r="F10" s="28"/>
      <c r="G10" s="28"/>
      <c r="H10" s="28"/>
      <c r="I10" s="28"/>
      <c r="J10" s="28"/>
      <c r="K10" s="28"/>
      <c r="L10" s="28"/>
      <c r="M10" s="28"/>
    </row>
    <row r="11" spans="1:13">
      <c r="A11" s="12"/>
      <c r="B11" s="16"/>
      <c r="C11" s="16"/>
      <c r="D11" s="16"/>
      <c r="E11" s="16"/>
      <c r="F11" s="16"/>
      <c r="G11" s="16"/>
      <c r="H11" s="16"/>
      <c r="I11" s="16"/>
      <c r="J11" s="16"/>
      <c r="K11" s="16"/>
      <c r="L11" s="16"/>
      <c r="M11" s="16"/>
    </row>
    <row r="12" spans="1:13" ht="15.75" thickBot="1">
      <c r="A12" s="12"/>
      <c r="B12" s="17"/>
      <c r="C12" s="29" t="s">
        <v>364</v>
      </c>
      <c r="D12" s="29"/>
      <c r="E12" s="29"/>
      <c r="F12" s="29"/>
      <c r="G12" s="29"/>
      <c r="H12" s="29"/>
      <c r="I12" s="29"/>
      <c r="J12" s="29"/>
      <c r="K12" s="29"/>
      <c r="L12" s="29"/>
      <c r="M12" s="29"/>
    </row>
    <row r="13" spans="1:13" ht="15.75" thickBot="1">
      <c r="A13" s="12"/>
      <c r="B13" s="17"/>
      <c r="C13" s="30">
        <v>2013</v>
      </c>
      <c r="D13" s="30"/>
      <c r="E13" s="30"/>
      <c r="F13" s="17"/>
      <c r="G13" s="30">
        <v>2012</v>
      </c>
      <c r="H13" s="30"/>
      <c r="I13" s="30"/>
      <c r="J13" s="17"/>
      <c r="K13" s="30">
        <v>2011</v>
      </c>
      <c r="L13" s="30"/>
      <c r="M13" s="30"/>
    </row>
    <row r="14" spans="1:13">
      <c r="A14" s="12"/>
      <c r="B14" s="47" t="s">
        <v>366</v>
      </c>
      <c r="C14" s="32" t="s">
        <v>221</v>
      </c>
      <c r="D14" s="39">
        <v>34922</v>
      </c>
      <c r="E14" s="36"/>
      <c r="F14" s="38"/>
      <c r="G14" s="32" t="s">
        <v>221</v>
      </c>
      <c r="H14" s="39">
        <v>86466</v>
      </c>
      <c r="I14" s="36"/>
      <c r="J14" s="38"/>
      <c r="K14" s="32" t="s">
        <v>221</v>
      </c>
      <c r="L14" s="39">
        <v>127824</v>
      </c>
      <c r="M14" s="36"/>
    </row>
    <row r="15" spans="1:13" ht="15.75" thickBot="1">
      <c r="A15" s="12"/>
      <c r="B15" s="47"/>
      <c r="C15" s="71"/>
      <c r="D15" s="87"/>
      <c r="E15" s="70"/>
      <c r="F15" s="38"/>
      <c r="G15" s="71"/>
      <c r="H15" s="87"/>
      <c r="I15" s="70"/>
      <c r="J15" s="38"/>
      <c r="K15" s="71"/>
      <c r="L15" s="87"/>
      <c r="M15" s="70"/>
    </row>
    <row r="16" spans="1:13">
      <c r="A16" s="12"/>
      <c r="B16" s="59" t="s">
        <v>41</v>
      </c>
      <c r="C16" s="73" t="s">
        <v>677</v>
      </c>
      <c r="D16" s="73"/>
      <c r="E16" s="59" t="s">
        <v>312</v>
      </c>
      <c r="F16" s="17"/>
      <c r="G16" s="73" t="s">
        <v>678</v>
      </c>
      <c r="H16" s="73"/>
      <c r="I16" s="59" t="s">
        <v>312</v>
      </c>
      <c r="J16" s="17"/>
      <c r="K16" s="73" t="s">
        <v>679</v>
      </c>
      <c r="L16" s="73"/>
      <c r="M16" s="59" t="s">
        <v>312</v>
      </c>
    </row>
    <row r="17" spans="1:13">
      <c r="A17" s="12"/>
      <c r="B17" s="21" t="s">
        <v>680</v>
      </c>
      <c r="C17" s="68" t="s">
        <v>681</v>
      </c>
      <c r="D17" s="68"/>
      <c r="E17" s="21" t="s">
        <v>312</v>
      </c>
      <c r="F17" s="25"/>
      <c r="G17" s="68" t="s">
        <v>682</v>
      </c>
      <c r="H17" s="68"/>
      <c r="I17" s="21" t="s">
        <v>312</v>
      </c>
      <c r="J17" s="25"/>
      <c r="K17" s="68" t="s">
        <v>683</v>
      </c>
      <c r="L17" s="68"/>
      <c r="M17" s="21" t="s">
        <v>312</v>
      </c>
    </row>
    <row r="18" spans="1:13">
      <c r="A18" s="12"/>
      <c r="B18" s="59" t="s">
        <v>43</v>
      </c>
      <c r="C18" s="66" t="s">
        <v>684</v>
      </c>
      <c r="D18" s="66"/>
      <c r="E18" s="59" t="s">
        <v>312</v>
      </c>
      <c r="F18" s="17"/>
      <c r="G18" s="66" t="s">
        <v>685</v>
      </c>
      <c r="H18" s="66"/>
      <c r="I18" s="59" t="s">
        <v>312</v>
      </c>
      <c r="J18" s="17"/>
      <c r="K18" s="66" t="s">
        <v>686</v>
      </c>
      <c r="L18" s="66"/>
      <c r="M18" s="59" t="s">
        <v>312</v>
      </c>
    </row>
    <row r="19" spans="1:13">
      <c r="A19" s="12"/>
      <c r="B19" s="21" t="s">
        <v>44</v>
      </c>
      <c r="C19" s="68" t="s">
        <v>687</v>
      </c>
      <c r="D19" s="68"/>
      <c r="E19" s="21" t="s">
        <v>312</v>
      </c>
      <c r="F19" s="25"/>
      <c r="G19" s="68" t="s">
        <v>688</v>
      </c>
      <c r="H19" s="68"/>
      <c r="I19" s="21" t="s">
        <v>312</v>
      </c>
      <c r="J19" s="25"/>
      <c r="K19" s="68" t="s">
        <v>689</v>
      </c>
      <c r="L19" s="68"/>
      <c r="M19" s="21" t="s">
        <v>312</v>
      </c>
    </row>
    <row r="20" spans="1:13">
      <c r="A20" s="12"/>
      <c r="B20" s="59" t="s">
        <v>45</v>
      </c>
      <c r="C20" s="66" t="s">
        <v>690</v>
      </c>
      <c r="D20" s="66"/>
      <c r="E20" s="59" t="s">
        <v>312</v>
      </c>
      <c r="F20" s="17"/>
      <c r="G20" s="66" t="s">
        <v>691</v>
      </c>
      <c r="H20" s="66"/>
      <c r="I20" s="59" t="s">
        <v>312</v>
      </c>
      <c r="J20" s="17"/>
      <c r="K20" s="66" t="s">
        <v>692</v>
      </c>
      <c r="L20" s="66"/>
      <c r="M20" s="59" t="s">
        <v>312</v>
      </c>
    </row>
    <row r="21" spans="1:13">
      <c r="A21" s="12"/>
      <c r="B21" s="21" t="s">
        <v>367</v>
      </c>
      <c r="C21" s="68" t="s">
        <v>693</v>
      </c>
      <c r="D21" s="68"/>
      <c r="E21" s="21" t="s">
        <v>312</v>
      </c>
      <c r="F21" s="25"/>
      <c r="G21" s="68" t="s">
        <v>694</v>
      </c>
      <c r="H21" s="68"/>
      <c r="I21" s="21" t="s">
        <v>312</v>
      </c>
      <c r="J21" s="25"/>
      <c r="K21" s="68" t="s">
        <v>695</v>
      </c>
      <c r="L21" s="68"/>
      <c r="M21" s="21" t="s">
        <v>312</v>
      </c>
    </row>
    <row r="22" spans="1:13">
      <c r="A22" s="12"/>
      <c r="B22" s="67" t="s">
        <v>696</v>
      </c>
      <c r="C22" s="66">
        <v>2</v>
      </c>
      <c r="D22" s="66"/>
      <c r="E22" s="44"/>
      <c r="F22" s="44"/>
      <c r="G22" s="66">
        <v>1</v>
      </c>
      <c r="H22" s="66"/>
      <c r="I22" s="44"/>
      <c r="J22" s="44"/>
      <c r="K22" s="66">
        <v>3</v>
      </c>
      <c r="L22" s="66"/>
      <c r="M22" s="44"/>
    </row>
    <row r="23" spans="1:13">
      <c r="A23" s="12"/>
      <c r="B23" s="67"/>
      <c r="C23" s="66"/>
      <c r="D23" s="66"/>
      <c r="E23" s="44"/>
      <c r="F23" s="44"/>
      <c r="G23" s="66"/>
      <c r="H23" s="66"/>
      <c r="I23" s="44"/>
      <c r="J23" s="44"/>
      <c r="K23" s="66"/>
      <c r="L23" s="66"/>
      <c r="M23" s="44"/>
    </row>
    <row r="24" spans="1:13">
      <c r="A24" s="12"/>
      <c r="B24" s="47" t="s">
        <v>132</v>
      </c>
      <c r="C24" s="68" t="s">
        <v>308</v>
      </c>
      <c r="D24" s="68"/>
      <c r="E24" s="38"/>
      <c r="F24" s="38"/>
      <c r="G24" s="68" t="s">
        <v>308</v>
      </c>
      <c r="H24" s="68"/>
      <c r="I24" s="38"/>
      <c r="J24" s="38"/>
      <c r="K24" s="49">
        <v>4559</v>
      </c>
      <c r="L24" s="49"/>
      <c r="M24" s="38"/>
    </row>
    <row r="25" spans="1:13">
      <c r="A25" s="12"/>
      <c r="B25" s="47"/>
      <c r="C25" s="68"/>
      <c r="D25" s="68"/>
      <c r="E25" s="38"/>
      <c r="F25" s="38"/>
      <c r="G25" s="68"/>
      <c r="H25" s="68"/>
      <c r="I25" s="38"/>
      <c r="J25" s="38"/>
      <c r="K25" s="49"/>
      <c r="L25" s="49"/>
      <c r="M25" s="38"/>
    </row>
    <row r="26" spans="1:13" ht="15.75" thickBot="1">
      <c r="A26" s="12"/>
      <c r="B26" s="59" t="s">
        <v>368</v>
      </c>
      <c r="C26" s="158" t="s">
        <v>697</v>
      </c>
      <c r="D26" s="158"/>
      <c r="E26" s="162" t="s">
        <v>312</v>
      </c>
      <c r="F26" s="17"/>
      <c r="G26" s="158" t="s">
        <v>698</v>
      </c>
      <c r="H26" s="158"/>
      <c r="I26" s="162" t="s">
        <v>312</v>
      </c>
      <c r="J26" s="17"/>
      <c r="K26" s="158" t="s">
        <v>699</v>
      </c>
      <c r="L26" s="158"/>
      <c r="M26" s="162" t="s">
        <v>312</v>
      </c>
    </row>
    <row r="27" spans="1:13">
      <c r="A27" s="12"/>
      <c r="B27" s="109" t="s">
        <v>700</v>
      </c>
      <c r="C27" s="39">
        <v>9819</v>
      </c>
      <c r="D27" s="39"/>
      <c r="E27" s="36"/>
      <c r="F27" s="38"/>
      <c r="G27" s="39">
        <v>22287</v>
      </c>
      <c r="H27" s="39"/>
      <c r="I27" s="36"/>
      <c r="J27" s="38"/>
      <c r="K27" s="39">
        <v>16989</v>
      </c>
      <c r="L27" s="39"/>
      <c r="M27" s="36"/>
    </row>
    <row r="28" spans="1:13">
      <c r="A28" s="12"/>
      <c r="B28" s="109"/>
      <c r="C28" s="49"/>
      <c r="D28" s="49"/>
      <c r="E28" s="38"/>
      <c r="F28" s="38"/>
      <c r="G28" s="49"/>
      <c r="H28" s="49"/>
      <c r="I28" s="38"/>
      <c r="J28" s="38"/>
      <c r="K28" s="49"/>
      <c r="L28" s="49"/>
      <c r="M28" s="38"/>
    </row>
    <row r="29" spans="1:13">
      <c r="A29" s="12"/>
      <c r="B29" s="67" t="s">
        <v>701</v>
      </c>
      <c r="C29" s="42">
        <v>119203</v>
      </c>
      <c r="D29" s="42"/>
      <c r="E29" s="44"/>
      <c r="F29" s="44"/>
      <c r="G29" s="42">
        <v>68619</v>
      </c>
      <c r="H29" s="42"/>
      <c r="I29" s="44"/>
      <c r="J29" s="44"/>
      <c r="K29" s="42">
        <v>10648</v>
      </c>
      <c r="L29" s="42"/>
      <c r="M29" s="44"/>
    </row>
    <row r="30" spans="1:13" ht="15.75" thickBot="1">
      <c r="A30" s="12"/>
      <c r="B30" s="67"/>
      <c r="C30" s="43"/>
      <c r="D30" s="43"/>
      <c r="E30" s="45"/>
      <c r="F30" s="44"/>
      <c r="G30" s="43"/>
      <c r="H30" s="43"/>
      <c r="I30" s="45"/>
      <c r="J30" s="44"/>
      <c r="K30" s="43"/>
      <c r="L30" s="43"/>
      <c r="M30" s="45"/>
    </row>
    <row r="31" spans="1:13">
      <c r="A31" s="12"/>
      <c r="B31" s="109" t="s">
        <v>66</v>
      </c>
      <c r="C31" s="32" t="s">
        <v>221</v>
      </c>
      <c r="D31" s="39">
        <v>129022</v>
      </c>
      <c r="E31" s="36"/>
      <c r="F31" s="38"/>
      <c r="G31" s="32" t="s">
        <v>221</v>
      </c>
      <c r="H31" s="39">
        <v>90906</v>
      </c>
      <c r="I31" s="36"/>
      <c r="J31" s="38"/>
      <c r="K31" s="32" t="s">
        <v>221</v>
      </c>
      <c r="L31" s="39">
        <v>27637</v>
      </c>
      <c r="M31" s="36"/>
    </row>
    <row r="32" spans="1:13" ht="15.75" thickBot="1">
      <c r="A32" s="12"/>
      <c r="B32" s="109"/>
      <c r="C32" s="48"/>
      <c r="D32" s="50"/>
      <c r="E32" s="51"/>
      <c r="F32" s="38"/>
      <c r="G32" s="48"/>
      <c r="H32" s="50"/>
      <c r="I32" s="51"/>
      <c r="J32" s="38"/>
      <c r="K32" s="48"/>
      <c r="L32" s="50"/>
      <c r="M32" s="51"/>
    </row>
    <row r="33" ht="15.75" thickTop="1"/>
  </sheetData>
  <mergeCells count="97">
    <mergeCell ref="B4:M4"/>
    <mergeCell ref="B5:M5"/>
    <mergeCell ref="B6:M6"/>
    <mergeCell ref="B7:M7"/>
    <mergeCell ref="B8:M8"/>
    <mergeCell ref="B9:M9"/>
    <mergeCell ref="I31:I32"/>
    <mergeCell ref="J31:J32"/>
    <mergeCell ref="K31:K32"/>
    <mergeCell ref="L31:L32"/>
    <mergeCell ref="M31:M32"/>
    <mergeCell ref="A1:A2"/>
    <mergeCell ref="B1:M1"/>
    <mergeCell ref="B2:M2"/>
    <mergeCell ref="B3:M3"/>
    <mergeCell ref="A4:A32"/>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20:D20"/>
    <mergeCell ref="G20:H20"/>
    <mergeCell ref="K20:L20"/>
    <mergeCell ref="C21:D21"/>
    <mergeCell ref="G21:H21"/>
    <mergeCell ref="K21:L21"/>
    <mergeCell ref="C18:D18"/>
    <mergeCell ref="G18:H18"/>
    <mergeCell ref="K18:L18"/>
    <mergeCell ref="C19:D19"/>
    <mergeCell ref="G19:H19"/>
    <mergeCell ref="K19:L19"/>
    <mergeCell ref="M14:M15"/>
    <mergeCell ref="C16:D16"/>
    <mergeCell ref="G16:H16"/>
    <mergeCell ref="K16:L16"/>
    <mergeCell ref="C17:D17"/>
    <mergeCell ref="G17:H17"/>
    <mergeCell ref="K17:L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7.140625" bestFit="1" customWidth="1"/>
    <col min="4" max="4" width="1.5703125" bestFit="1" customWidth="1"/>
    <col min="6" max="6" width="6.5703125" bestFit="1" customWidth="1"/>
    <col min="7" max="7" width="1.5703125" bestFit="1" customWidth="1"/>
    <col min="9" max="9" width="7.140625" bestFit="1" customWidth="1"/>
    <col min="10" max="10" width="1.5703125" bestFit="1" customWidth="1"/>
  </cols>
  <sheetData>
    <row r="1" spans="1:10" ht="15" customHeight="1">
      <c r="A1" s="9" t="s">
        <v>702</v>
      </c>
      <c r="B1" s="9" t="s">
        <v>2</v>
      </c>
      <c r="C1" s="9"/>
      <c r="D1" s="9"/>
      <c r="E1" s="9"/>
      <c r="F1" s="9"/>
      <c r="G1" s="9"/>
      <c r="H1" s="9"/>
      <c r="I1" s="9"/>
      <c r="J1" s="9"/>
    </row>
    <row r="2" spans="1:10" ht="15" customHeight="1">
      <c r="A2" s="9"/>
      <c r="B2" s="9" t="s">
        <v>3</v>
      </c>
      <c r="C2" s="9"/>
      <c r="D2" s="9"/>
      <c r="E2" s="9"/>
      <c r="F2" s="9"/>
      <c r="G2" s="9"/>
      <c r="H2" s="9"/>
      <c r="I2" s="9"/>
      <c r="J2" s="9"/>
    </row>
    <row r="3" spans="1:10" ht="30">
      <c r="A3" s="3" t="s">
        <v>703</v>
      </c>
      <c r="B3" s="11" t="s">
        <v>7</v>
      </c>
      <c r="C3" s="11"/>
      <c r="D3" s="11"/>
      <c r="E3" s="11"/>
      <c r="F3" s="11"/>
      <c r="G3" s="11"/>
      <c r="H3" s="11"/>
      <c r="I3" s="11"/>
      <c r="J3" s="11"/>
    </row>
    <row r="4" spans="1:10" ht="15" customHeight="1">
      <c r="A4" s="12" t="s">
        <v>702</v>
      </c>
      <c r="B4" s="11" t="s">
        <v>7</v>
      </c>
      <c r="C4" s="11"/>
      <c r="D4" s="11"/>
      <c r="E4" s="11"/>
      <c r="F4" s="11"/>
      <c r="G4" s="11"/>
      <c r="H4" s="11"/>
      <c r="I4" s="11"/>
      <c r="J4" s="11"/>
    </row>
    <row r="5" spans="1:10">
      <c r="A5" s="12"/>
      <c r="B5" s="76" t="s">
        <v>702</v>
      </c>
      <c r="C5" s="76"/>
      <c r="D5" s="76"/>
      <c r="E5" s="76"/>
      <c r="F5" s="76"/>
      <c r="G5" s="76"/>
      <c r="H5" s="76"/>
      <c r="I5" s="76"/>
      <c r="J5" s="76"/>
    </row>
    <row r="6" spans="1:10">
      <c r="A6" s="12"/>
      <c r="B6" s="78" t="s">
        <v>704</v>
      </c>
      <c r="C6" s="78"/>
      <c r="D6" s="78"/>
      <c r="E6" s="78"/>
      <c r="F6" s="78"/>
      <c r="G6" s="78"/>
      <c r="H6" s="78"/>
      <c r="I6" s="78"/>
      <c r="J6" s="78"/>
    </row>
    <row r="7" spans="1:10">
      <c r="A7" s="12"/>
      <c r="B7" s="28"/>
      <c r="C7" s="28"/>
      <c r="D7" s="28"/>
      <c r="E7" s="28"/>
      <c r="F7" s="28"/>
      <c r="G7" s="28"/>
      <c r="H7" s="28"/>
      <c r="I7" s="28"/>
      <c r="J7" s="28"/>
    </row>
    <row r="8" spans="1:10">
      <c r="A8" s="12"/>
      <c r="B8" s="16"/>
      <c r="C8" s="16"/>
      <c r="D8" s="16"/>
      <c r="E8" s="16"/>
      <c r="F8" s="16"/>
      <c r="G8" s="16"/>
      <c r="H8" s="16"/>
      <c r="I8" s="16"/>
      <c r="J8" s="16"/>
    </row>
    <row r="9" spans="1:10" ht="15.75" thickBot="1">
      <c r="A9" s="12"/>
      <c r="B9" s="17"/>
      <c r="C9" s="29" t="s">
        <v>364</v>
      </c>
      <c r="D9" s="29"/>
      <c r="E9" s="29"/>
      <c r="F9" s="29"/>
      <c r="G9" s="29"/>
      <c r="H9" s="29"/>
      <c r="I9" s="29"/>
      <c r="J9" s="29"/>
    </row>
    <row r="10" spans="1:10" ht="15.75" thickBot="1">
      <c r="A10" s="12"/>
      <c r="B10" s="17"/>
      <c r="C10" s="30">
        <v>2013</v>
      </c>
      <c r="D10" s="30"/>
      <c r="E10" s="17"/>
      <c r="F10" s="30">
        <v>2012</v>
      </c>
      <c r="G10" s="30"/>
      <c r="H10" s="17"/>
      <c r="I10" s="30">
        <v>2011</v>
      </c>
      <c r="J10" s="30"/>
    </row>
    <row r="11" spans="1:10">
      <c r="A11" s="12"/>
      <c r="B11" s="47" t="s">
        <v>705</v>
      </c>
      <c r="C11" s="39">
        <v>5175</v>
      </c>
      <c r="D11" s="36"/>
      <c r="E11" s="38"/>
      <c r="F11" s="39">
        <v>5811</v>
      </c>
      <c r="G11" s="36"/>
      <c r="H11" s="38"/>
      <c r="I11" s="39">
        <v>7535</v>
      </c>
      <c r="J11" s="36"/>
    </row>
    <row r="12" spans="1:10">
      <c r="A12" s="12"/>
      <c r="B12" s="47"/>
      <c r="C12" s="49"/>
      <c r="D12" s="38"/>
      <c r="E12" s="38"/>
      <c r="F12" s="49"/>
      <c r="G12" s="38"/>
      <c r="H12" s="38"/>
      <c r="I12" s="49"/>
      <c r="J12" s="38"/>
    </row>
    <row r="13" spans="1:10" ht="23.25" customHeight="1">
      <c r="A13" s="12"/>
      <c r="B13" s="67" t="s">
        <v>706</v>
      </c>
      <c r="C13" s="66" t="s">
        <v>569</v>
      </c>
      <c r="D13" s="67" t="s">
        <v>312</v>
      </c>
      <c r="E13" s="44"/>
      <c r="F13" s="66">
        <v>394</v>
      </c>
      <c r="G13" s="44"/>
      <c r="H13" s="44"/>
      <c r="I13" s="42">
        <v>1668</v>
      </c>
      <c r="J13" s="44"/>
    </row>
    <row r="14" spans="1:10">
      <c r="A14" s="12"/>
      <c r="B14" s="67"/>
      <c r="C14" s="66"/>
      <c r="D14" s="67"/>
      <c r="E14" s="44"/>
      <c r="F14" s="66"/>
      <c r="G14" s="44"/>
      <c r="H14" s="44"/>
      <c r="I14" s="42"/>
      <c r="J14" s="44"/>
    </row>
    <row r="15" spans="1:10">
      <c r="A15" s="12"/>
      <c r="B15" s="47" t="s">
        <v>707</v>
      </c>
      <c r="C15" s="68" t="s">
        <v>708</v>
      </c>
      <c r="D15" s="47" t="s">
        <v>312</v>
      </c>
      <c r="E15" s="38"/>
      <c r="F15" s="68" t="s">
        <v>308</v>
      </c>
      <c r="G15" s="38"/>
      <c r="H15" s="38"/>
      <c r="I15" s="68" t="s">
        <v>709</v>
      </c>
      <c r="J15" s="47" t="s">
        <v>312</v>
      </c>
    </row>
    <row r="16" spans="1:10">
      <c r="A16" s="12"/>
      <c r="B16" s="47"/>
      <c r="C16" s="68"/>
      <c r="D16" s="47"/>
      <c r="E16" s="38"/>
      <c r="F16" s="68"/>
      <c r="G16" s="38"/>
      <c r="H16" s="38"/>
      <c r="I16" s="68"/>
      <c r="J16" s="47"/>
    </row>
    <row r="17" spans="1:10" ht="26.25">
      <c r="A17" s="12"/>
      <c r="B17" s="141" t="s">
        <v>710</v>
      </c>
      <c r="C17" s="44"/>
      <c r="D17" s="44"/>
      <c r="E17" s="44"/>
      <c r="F17" s="44"/>
      <c r="G17" s="44"/>
      <c r="H17" s="44"/>
      <c r="I17" s="44"/>
      <c r="J17" s="44"/>
    </row>
    <row r="18" spans="1:10">
      <c r="A18" s="12"/>
      <c r="B18" s="169" t="s">
        <v>711</v>
      </c>
      <c r="C18" s="44"/>
      <c r="D18" s="44"/>
      <c r="E18" s="44"/>
      <c r="F18" s="44"/>
      <c r="G18" s="44"/>
      <c r="H18" s="44"/>
      <c r="I18" s="44"/>
      <c r="J18" s="44"/>
    </row>
    <row r="19" spans="1:10">
      <c r="A19" s="12"/>
      <c r="B19" s="109" t="s">
        <v>712</v>
      </c>
      <c r="C19" s="49">
        <v>43122</v>
      </c>
      <c r="D19" s="38"/>
      <c r="E19" s="38"/>
      <c r="F19" s="49">
        <v>16665</v>
      </c>
      <c r="G19" s="38"/>
      <c r="H19" s="38"/>
      <c r="I19" s="49">
        <v>4749</v>
      </c>
      <c r="J19" s="38"/>
    </row>
    <row r="20" spans="1:10">
      <c r="A20" s="12"/>
      <c r="B20" s="109"/>
      <c r="C20" s="49"/>
      <c r="D20" s="38"/>
      <c r="E20" s="38"/>
      <c r="F20" s="49"/>
      <c r="G20" s="38"/>
      <c r="H20" s="38"/>
      <c r="I20" s="49"/>
      <c r="J20" s="38"/>
    </row>
    <row r="21" spans="1:10" ht="26.25">
      <c r="A21" s="12"/>
      <c r="B21" s="61" t="s">
        <v>713</v>
      </c>
      <c r="C21" s="66" t="s">
        <v>715</v>
      </c>
      <c r="D21" s="67" t="s">
        <v>312</v>
      </c>
      <c r="E21" s="44"/>
      <c r="F21" s="66" t="s">
        <v>308</v>
      </c>
      <c r="G21" s="44"/>
      <c r="H21" s="44"/>
      <c r="I21" s="66" t="s">
        <v>308</v>
      </c>
      <c r="J21" s="44"/>
    </row>
    <row r="22" spans="1:10">
      <c r="A22" s="12"/>
      <c r="B22" s="169" t="s">
        <v>714</v>
      </c>
      <c r="C22" s="66"/>
      <c r="D22" s="67"/>
      <c r="E22" s="44"/>
      <c r="F22" s="66"/>
      <c r="G22" s="44"/>
      <c r="H22" s="44"/>
      <c r="I22" s="66"/>
      <c r="J22" s="44"/>
    </row>
    <row r="23" spans="1:10" ht="26.25">
      <c r="A23" s="12"/>
      <c r="B23" s="105" t="s">
        <v>716</v>
      </c>
      <c r="C23" s="49">
        <v>1746</v>
      </c>
      <c r="D23" s="38"/>
      <c r="E23" s="38"/>
      <c r="F23" s="68" t="s">
        <v>718</v>
      </c>
      <c r="G23" s="47" t="s">
        <v>312</v>
      </c>
      <c r="H23" s="38"/>
      <c r="I23" s="68">
        <v>490</v>
      </c>
      <c r="J23" s="38"/>
    </row>
    <row r="24" spans="1:10">
      <c r="A24" s="12"/>
      <c r="B24" s="170" t="s">
        <v>717</v>
      </c>
      <c r="C24" s="49"/>
      <c r="D24" s="38"/>
      <c r="E24" s="38"/>
      <c r="F24" s="68"/>
      <c r="G24" s="47"/>
      <c r="H24" s="38"/>
      <c r="I24" s="68"/>
      <c r="J24" s="38"/>
    </row>
    <row r="25" spans="1:10">
      <c r="A25" s="12"/>
      <c r="B25" s="102" t="s">
        <v>719</v>
      </c>
      <c r="C25" s="66" t="s">
        <v>308</v>
      </c>
      <c r="D25" s="44"/>
      <c r="E25" s="44"/>
      <c r="F25" s="66">
        <v>395</v>
      </c>
      <c r="G25" s="44"/>
      <c r="H25" s="44"/>
      <c r="I25" s="66" t="s">
        <v>308</v>
      </c>
      <c r="J25" s="44"/>
    </row>
    <row r="26" spans="1:10">
      <c r="A26" s="12"/>
      <c r="B26" s="102"/>
      <c r="C26" s="66"/>
      <c r="D26" s="44"/>
      <c r="E26" s="44"/>
      <c r="F26" s="66"/>
      <c r="G26" s="44"/>
      <c r="H26" s="44"/>
      <c r="I26" s="66"/>
      <c r="J26" s="44"/>
    </row>
    <row r="27" spans="1:10">
      <c r="A27" s="12"/>
      <c r="B27" s="109" t="s">
        <v>720</v>
      </c>
      <c r="C27" s="49">
        <v>60515</v>
      </c>
      <c r="D27" s="38"/>
      <c r="E27" s="38"/>
      <c r="F27" s="49">
        <v>40644</v>
      </c>
      <c r="G27" s="38"/>
      <c r="H27" s="38"/>
      <c r="I27" s="68" t="s">
        <v>308</v>
      </c>
      <c r="J27" s="38"/>
    </row>
    <row r="28" spans="1:10">
      <c r="A28" s="12"/>
      <c r="B28" s="109"/>
      <c r="C28" s="49"/>
      <c r="D28" s="38"/>
      <c r="E28" s="38"/>
      <c r="F28" s="49"/>
      <c r="G28" s="38"/>
      <c r="H28" s="38"/>
      <c r="I28" s="68"/>
      <c r="J28" s="38"/>
    </row>
    <row r="29" spans="1:10">
      <c r="A29" s="12"/>
      <c r="B29" s="102" t="s">
        <v>721</v>
      </c>
      <c r="C29" s="66">
        <v>187</v>
      </c>
      <c r="D29" s="44"/>
      <c r="E29" s="44"/>
      <c r="F29" s="42">
        <v>1332</v>
      </c>
      <c r="G29" s="44"/>
      <c r="H29" s="44"/>
      <c r="I29" s="66">
        <v>87</v>
      </c>
      <c r="J29" s="44"/>
    </row>
    <row r="30" spans="1:10">
      <c r="A30" s="12"/>
      <c r="B30" s="102"/>
      <c r="C30" s="66"/>
      <c r="D30" s="44"/>
      <c r="E30" s="44"/>
      <c r="F30" s="42"/>
      <c r="G30" s="44"/>
      <c r="H30" s="44"/>
      <c r="I30" s="66"/>
      <c r="J30" s="44"/>
    </row>
    <row r="31" spans="1:10">
      <c r="A31" s="12"/>
      <c r="B31" s="109" t="s">
        <v>722</v>
      </c>
      <c r="C31" s="49">
        <v>16177</v>
      </c>
      <c r="D31" s="38"/>
      <c r="E31" s="38"/>
      <c r="F31" s="68">
        <v>968</v>
      </c>
      <c r="G31" s="38"/>
      <c r="H31" s="38"/>
      <c r="I31" s="49">
        <v>9949</v>
      </c>
      <c r="J31" s="38"/>
    </row>
    <row r="32" spans="1:10">
      <c r="A32" s="12"/>
      <c r="B32" s="109"/>
      <c r="C32" s="49"/>
      <c r="D32" s="38"/>
      <c r="E32" s="38"/>
      <c r="F32" s="68"/>
      <c r="G32" s="38"/>
      <c r="H32" s="38"/>
      <c r="I32" s="49"/>
      <c r="J32" s="38"/>
    </row>
    <row r="33" spans="1:10">
      <c r="A33" s="12"/>
      <c r="B33" s="59" t="s">
        <v>723</v>
      </c>
      <c r="C33" s="44"/>
      <c r="D33" s="44"/>
      <c r="E33" s="17"/>
      <c r="F33" s="44"/>
      <c r="G33" s="44"/>
      <c r="H33" s="17"/>
      <c r="I33" s="44"/>
      <c r="J33" s="44"/>
    </row>
    <row r="34" spans="1:10">
      <c r="A34" s="12"/>
      <c r="B34" s="109" t="s">
        <v>724</v>
      </c>
      <c r="C34" s="68" t="s">
        <v>308</v>
      </c>
      <c r="D34" s="38"/>
      <c r="E34" s="38"/>
      <c r="F34" s="68" t="s">
        <v>725</v>
      </c>
      <c r="G34" s="47" t="s">
        <v>312</v>
      </c>
      <c r="H34" s="38"/>
      <c r="I34" s="68" t="s">
        <v>308</v>
      </c>
      <c r="J34" s="38"/>
    </row>
    <row r="35" spans="1:10">
      <c r="A35" s="12"/>
      <c r="B35" s="109"/>
      <c r="C35" s="68"/>
      <c r="D35" s="38"/>
      <c r="E35" s="38"/>
      <c r="F35" s="68"/>
      <c r="G35" s="47"/>
      <c r="H35" s="38"/>
      <c r="I35" s="68"/>
      <c r="J35" s="38"/>
    </row>
    <row r="36" spans="1:10" ht="26.25">
      <c r="A36" s="12"/>
      <c r="B36" s="61" t="s">
        <v>726</v>
      </c>
      <c r="C36" s="66" t="s">
        <v>308</v>
      </c>
      <c r="D36" s="44"/>
      <c r="E36" s="44"/>
      <c r="F36" s="66" t="s">
        <v>728</v>
      </c>
      <c r="G36" s="67" t="s">
        <v>312</v>
      </c>
      <c r="H36" s="44"/>
      <c r="I36" s="66" t="s">
        <v>308</v>
      </c>
      <c r="J36" s="44"/>
    </row>
    <row r="37" spans="1:10">
      <c r="A37" s="12"/>
      <c r="B37" s="169" t="s">
        <v>727</v>
      </c>
      <c r="C37" s="66"/>
      <c r="D37" s="44"/>
      <c r="E37" s="44"/>
      <c r="F37" s="66"/>
      <c r="G37" s="67"/>
      <c r="H37" s="44"/>
      <c r="I37" s="66"/>
      <c r="J37" s="44"/>
    </row>
    <row r="38" spans="1:10">
      <c r="A38" s="12"/>
      <c r="B38" s="109" t="s">
        <v>729</v>
      </c>
      <c r="C38" s="68" t="s">
        <v>308</v>
      </c>
      <c r="D38" s="38"/>
      <c r="E38" s="38"/>
      <c r="F38" s="68" t="s">
        <v>730</v>
      </c>
      <c r="G38" s="47" t="s">
        <v>312</v>
      </c>
      <c r="H38" s="38"/>
      <c r="I38" s="68" t="s">
        <v>308</v>
      </c>
      <c r="J38" s="38"/>
    </row>
    <row r="39" spans="1:10">
      <c r="A39" s="12"/>
      <c r="B39" s="109"/>
      <c r="C39" s="68"/>
      <c r="D39" s="38"/>
      <c r="E39" s="38"/>
      <c r="F39" s="68"/>
      <c r="G39" s="47"/>
      <c r="H39" s="38"/>
      <c r="I39" s="68"/>
      <c r="J39" s="38"/>
    </row>
    <row r="40" spans="1:10">
      <c r="A40" s="12"/>
      <c r="B40" s="102" t="s">
        <v>731</v>
      </c>
      <c r="C40" s="66" t="s">
        <v>308</v>
      </c>
      <c r="D40" s="44"/>
      <c r="E40" s="44"/>
      <c r="F40" s="66" t="s">
        <v>732</v>
      </c>
      <c r="G40" s="67" t="s">
        <v>312</v>
      </c>
      <c r="H40" s="44"/>
      <c r="I40" s="66" t="s">
        <v>308</v>
      </c>
      <c r="J40" s="44"/>
    </row>
    <row r="41" spans="1:10">
      <c r="A41" s="12"/>
      <c r="B41" s="102"/>
      <c r="C41" s="66"/>
      <c r="D41" s="44"/>
      <c r="E41" s="44"/>
      <c r="F41" s="66"/>
      <c r="G41" s="67"/>
      <c r="H41" s="44"/>
      <c r="I41" s="66"/>
      <c r="J41" s="44"/>
    </row>
    <row r="42" spans="1:10">
      <c r="A42" s="12"/>
      <c r="B42" s="109" t="s">
        <v>733</v>
      </c>
      <c r="C42" s="68" t="s">
        <v>308</v>
      </c>
      <c r="D42" s="38"/>
      <c r="E42" s="38"/>
      <c r="F42" s="68" t="s">
        <v>734</v>
      </c>
      <c r="G42" s="47" t="s">
        <v>312</v>
      </c>
      <c r="H42" s="38"/>
      <c r="I42" s="68" t="s">
        <v>308</v>
      </c>
      <c r="J42" s="38"/>
    </row>
    <row r="43" spans="1:10">
      <c r="A43" s="12"/>
      <c r="B43" s="109"/>
      <c r="C43" s="68"/>
      <c r="D43" s="38"/>
      <c r="E43" s="38"/>
      <c r="F43" s="68"/>
      <c r="G43" s="47"/>
      <c r="H43" s="38"/>
      <c r="I43" s="68"/>
      <c r="J43" s="38"/>
    </row>
    <row r="44" spans="1:10">
      <c r="A44" s="12"/>
      <c r="B44" s="102" t="s">
        <v>735</v>
      </c>
      <c r="C44" s="66" t="s">
        <v>308</v>
      </c>
      <c r="D44" s="44"/>
      <c r="E44" s="44"/>
      <c r="F44" s="66" t="s">
        <v>728</v>
      </c>
      <c r="G44" s="67" t="s">
        <v>312</v>
      </c>
      <c r="H44" s="44"/>
      <c r="I44" s="66" t="s">
        <v>308</v>
      </c>
      <c r="J44" s="44"/>
    </row>
    <row r="45" spans="1:10">
      <c r="A45" s="12"/>
      <c r="B45" s="102"/>
      <c r="C45" s="66"/>
      <c r="D45" s="44"/>
      <c r="E45" s="44"/>
      <c r="F45" s="66"/>
      <c r="G45" s="67"/>
      <c r="H45" s="44"/>
      <c r="I45" s="66"/>
      <c r="J45" s="44"/>
    </row>
    <row r="46" spans="1:10" ht="26.25">
      <c r="A46" s="12"/>
      <c r="B46" s="21" t="s">
        <v>736</v>
      </c>
      <c r="C46" s="38"/>
      <c r="D46" s="38"/>
      <c r="E46" s="25"/>
      <c r="F46" s="38"/>
      <c r="G46" s="38"/>
      <c r="H46" s="25"/>
      <c r="I46" s="38"/>
      <c r="J46" s="38"/>
    </row>
    <row r="47" spans="1:10">
      <c r="A47" s="12"/>
      <c r="B47" s="102" t="s">
        <v>712</v>
      </c>
      <c r="C47" s="42">
        <v>60992</v>
      </c>
      <c r="D47" s="44"/>
      <c r="E47" s="44"/>
      <c r="F47" s="66" t="s">
        <v>308</v>
      </c>
      <c r="G47" s="44"/>
      <c r="H47" s="44"/>
      <c r="I47" s="42">
        <v>32307</v>
      </c>
      <c r="J47" s="44"/>
    </row>
    <row r="48" spans="1:10">
      <c r="A48" s="12"/>
      <c r="B48" s="102"/>
      <c r="C48" s="42"/>
      <c r="D48" s="44"/>
      <c r="E48" s="44"/>
      <c r="F48" s="66"/>
      <c r="G48" s="44"/>
      <c r="H48" s="44"/>
      <c r="I48" s="42"/>
      <c r="J48" s="44"/>
    </row>
    <row r="49" spans="1:10" ht="26.25">
      <c r="A49" s="12"/>
      <c r="B49" s="105" t="s">
        <v>713</v>
      </c>
      <c r="C49" s="68" t="s">
        <v>737</v>
      </c>
      <c r="D49" s="47" t="s">
        <v>312</v>
      </c>
      <c r="E49" s="38"/>
      <c r="F49" s="68" t="s">
        <v>308</v>
      </c>
      <c r="G49" s="38"/>
      <c r="H49" s="38"/>
      <c r="I49" s="68" t="s">
        <v>738</v>
      </c>
      <c r="J49" s="47" t="s">
        <v>312</v>
      </c>
    </row>
    <row r="50" spans="1:10">
      <c r="A50" s="12"/>
      <c r="B50" s="170" t="s">
        <v>714</v>
      </c>
      <c r="C50" s="68"/>
      <c r="D50" s="47"/>
      <c r="E50" s="38"/>
      <c r="F50" s="68"/>
      <c r="G50" s="38"/>
      <c r="H50" s="38"/>
      <c r="I50" s="68"/>
      <c r="J50" s="47"/>
    </row>
    <row r="51" spans="1:10" ht="26.25">
      <c r="A51" s="12"/>
      <c r="B51" s="61" t="s">
        <v>726</v>
      </c>
      <c r="C51" s="66" t="s">
        <v>739</v>
      </c>
      <c r="D51" s="67" t="s">
        <v>312</v>
      </c>
      <c r="E51" s="44"/>
      <c r="F51" s="66" t="s">
        <v>308</v>
      </c>
      <c r="G51" s="44"/>
      <c r="H51" s="44"/>
      <c r="I51" s="66" t="s">
        <v>740</v>
      </c>
      <c r="J51" s="67" t="s">
        <v>312</v>
      </c>
    </row>
    <row r="52" spans="1:10">
      <c r="A52" s="12"/>
      <c r="B52" s="169" t="s">
        <v>727</v>
      </c>
      <c r="C52" s="66"/>
      <c r="D52" s="67"/>
      <c r="E52" s="44"/>
      <c r="F52" s="66"/>
      <c r="G52" s="44"/>
      <c r="H52" s="44"/>
      <c r="I52" s="66"/>
      <c r="J52" s="67"/>
    </row>
    <row r="53" spans="1:10">
      <c r="A53" s="12"/>
      <c r="B53" s="109" t="s">
        <v>721</v>
      </c>
      <c r="C53" s="68">
        <v>164</v>
      </c>
      <c r="D53" s="38"/>
      <c r="E53" s="38"/>
      <c r="F53" s="68" t="s">
        <v>308</v>
      </c>
      <c r="G53" s="38"/>
      <c r="H53" s="38"/>
      <c r="I53" s="68" t="s">
        <v>308</v>
      </c>
      <c r="J53" s="38"/>
    </row>
    <row r="54" spans="1:10">
      <c r="A54" s="12"/>
      <c r="B54" s="109"/>
      <c r="C54" s="68"/>
      <c r="D54" s="38"/>
      <c r="E54" s="38"/>
      <c r="F54" s="68"/>
      <c r="G54" s="38"/>
      <c r="H54" s="38"/>
      <c r="I54" s="68"/>
      <c r="J54" s="38"/>
    </row>
  </sheetData>
  <mergeCells count="199">
    <mergeCell ref="J53:J54"/>
    <mergeCell ref="A1:A2"/>
    <mergeCell ref="B1:J1"/>
    <mergeCell ref="B2:J2"/>
    <mergeCell ref="B3:J3"/>
    <mergeCell ref="A4:A54"/>
    <mergeCell ref="B4:J4"/>
    <mergeCell ref="B5:J5"/>
    <mergeCell ref="B6:J6"/>
    <mergeCell ref="I51:I52"/>
    <mergeCell ref="J51:J52"/>
    <mergeCell ref="B53:B54"/>
    <mergeCell ref="C53:C54"/>
    <mergeCell ref="D53:D54"/>
    <mergeCell ref="E53:E54"/>
    <mergeCell ref="F53:F54"/>
    <mergeCell ref="G53:G54"/>
    <mergeCell ref="H53:H54"/>
    <mergeCell ref="I53:I54"/>
    <mergeCell ref="C51:C52"/>
    <mergeCell ref="D51:D52"/>
    <mergeCell ref="E51:E52"/>
    <mergeCell ref="F51:F52"/>
    <mergeCell ref="G51:G52"/>
    <mergeCell ref="H51:H52"/>
    <mergeCell ref="I47:I48"/>
    <mergeCell ref="J47:J48"/>
    <mergeCell ref="C49:C50"/>
    <mergeCell ref="D49:D50"/>
    <mergeCell ref="E49:E50"/>
    <mergeCell ref="F49:F50"/>
    <mergeCell ref="G49:G50"/>
    <mergeCell ref="H49:H50"/>
    <mergeCell ref="I49:I50"/>
    <mergeCell ref="J49:J50"/>
    <mergeCell ref="C46:D46"/>
    <mergeCell ref="F46:G46"/>
    <mergeCell ref="I46:J46"/>
    <mergeCell ref="B47:B48"/>
    <mergeCell ref="C47:C48"/>
    <mergeCell ref="D47:D48"/>
    <mergeCell ref="E47:E48"/>
    <mergeCell ref="F47:F48"/>
    <mergeCell ref="G47:G48"/>
    <mergeCell ref="H47:H48"/>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I34:I35"/>
    <mergeCell ref="J34:J35"/>
    <mergeCell ref="C36:C37"/>
    <mergeCell ref="D36:D37"/>
    <mergeCell ref="E36:E37"/>
    <mergeCell ref="F36:F37"/>
    <mergeCell ref="G36:G37"/>
    <mergeCell ref="H36:H37"/>
    <mergeCell ref="I36:I37"/>
    <mergeCell ref="J36:J37"/>
    <mergeCell ref="C33:D33"/>
    <mergeCell ref="F33:G33"/>
    <mergeCell ref="I33:J33"/>
    <mergeCell ref="B34:B35"/>
    <mergeCell ref="C34:C35"/>
    <mergeCell ref="D34:D35"/>
    <mergeCell ref="E34:E35"/>
    <mergeCell ref="F34:F35"/>
    <mergeCell ref="G34:G35"/>
    <mergeCell ref="H34:H35"/>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C23:C24"/>
    <mergeCell ref="D23:D24"/>
    <mergeCell ref="E23:E24"/>
    <mergeCell ref="F23:F24"/>
    <mergeCell ref="G23:G24"/>
    <mergeCell ref="H23:H24"/>
    <mergeCell ref="I23:I24"/>
    <mergeCell ref="J23:J24"/>
    <mergeCell ref="H19:H20"/>
    <mergeCell ref="I19:I20"/>
    <mergeCell ref="J19:J20"/>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J15:J16"/>
    <mergeCell ref="C17:D18"/>
    <mergeCell ref="E17:E18"/>
    <mergeCell ref="F17:G18"/>
    <mergeCell ref="H17:H18"/>
    <mergeCell ref="I17:J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 bestFit="1" customWidth="1"/>
    <col min="2" max="3" width="36.5703125" bestFit="1" customWidth="1"/>
    <col min="4" max="4" width="19.5703125" customWidth="1"/>
    <col min="5" max="5" width="4" customWidth="1"/>
    <col min="6" max="6" width="14.42578125" customWidth="1"/>
    <col min="7" max="7" width="5.140625" customWidth="1"/>
    <col min="8" max="8" width="17" customWidth="1"/>
    <col min="9" max="9" width="14.42578125" customWidth="1"/>
    <col min="10" max="10" width="23.7109375" customWidth="1"/>
    <col min="11" max="11" width="5.140625" customWidth="1"/>
    <col min="12" max="12" width="18.5703125" customWidth="1"/>
    <col min="13" max="13" width="4" customWidth="1"/>
  </cols>
  <sheetData>
    <row r="1" spans="1:13" ht="15" customHeight="1">
      <c r="A1" s="9" t="s">
        <v>7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42</v>
      </c>
      <c r="B3" s="11" t="s">
        <v>7</v>
      </c>
      <c r="C3" s="11"/>
      <c r="D3" s="11"/>
      <c r="E3" s="11"/>
      <c r="F3" s="11"/>
      <c r="G3" s="11"/>
      <c r="H3" s="11"/>
      <c r="I3" s="11"/>
      <c r="J3" s="11"/>
      <c r="K3" s="11"/>
      <c r="L3" s="11"/>
      <c r="M3" s="11"/>
    </row>
    <row r="4" spans="1:13" ht="15" customHeight="1">
      <c r="A4" s="12" t="s">
        <v>741</v>
      </c>
      <c r="B4" s="11" t="s">
        <v>7</v>
      </c>
      <c r="C4" s="11"/>
      <c r="D4" s="11"/>
      <c r="E4" s="11"/>
      <c r="F4" s="11"/>
      <c r="G4" s="11"/>
      <c r="H4" s="11"/>
      <c r="I4" s="11"/>
      <c r="J4" s="11"/>
      <c r="K4" s="11"/>
      <c r="L4" s="11"/>
      <c r="M4" s="11"/>
    </row>
    <row r="5" spans="1:13">
      <c r="A5" s="12"/>
      <c r="B5" s="76" t="s">
        <v>741</v>
      </c>
      <c r="C5" s="76"/>
      <c r="D5" s="76"/>
      <c r="E5" s="76"/>
      <c r="F5" s="76"/>
      <c r="G5" s="76"/>
      <c r="H5" s="76"/>
      <c r="I5" s="76"/>
      <c r="J5" s="76"/>
      <c r="K5" s="76"/>
      <c r="L5" s="76"/>
      <c r="M5" s="76"/>
    </row>
    <row r="6" spans="1:13" ht="38.25" customHeight="1">
      <c r="A6" s="12"/>
      <c r="B6" s="78" t="s">
        <v>743</v>
      </c>
      <c r="C6" s="78"/>
      <c r="D6" s="78"/>
      <c r="E6" s="78"/>
      <c r="F6" s="78"/>
      <c r="G6" s="78"/>
      <c r="H6" s="78"/>
      <c r="I6" s="78"/>
      <c r="J6" s="78"/>
      <c r="K6" s="78"/>
      <c r="L6" s="78"/>
      <c r="M6" s="78"/>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17"/>
      <c r="C9" s="29" t="s">
        <v>364</v>
      </c>
      <c r="D9" s="29"/>
      <c r="E9" s="29"/>
      <c r="F9" s="29"/>
      <c r="G9" s="29"/>
      <c r="H9" s="29"/>
      <c r="I9" s="29"/>
      <c r="J9" s="29"/>
      <c r="K9" s="29"/>
      <c r="L9" s="29"/>
      <c r="M9" s="29"/>
    </row>
    <row r="10" spans="1:13" ht="15.75" thickBot="1">
      <c r="A10" s="12"/>
      <c r="B10" s="17"/>
      <c r="C10" s="30">
        <v>2013</v>
      </c>
      <c r="D10" s="30"/>
      <c r="E10" s="30"/>
      <c r="F10" s="17"/>
      <c r="G10" s="30">
        <v>2012</v>
      </c>
      <c r="H10" s="30"/>
      <c r="I10" s="30"/>
      <c r="J10" s="17"/>
      <c r="K10" s="30">
        <v>2011</v>
      </c>
      <c r="L10" s="30"/>
      <c r="M10" s="30"/>
    </row>
    <row r="11" spans="1:13">
      <c r="A11" s="12"/>
      <c r="B11" s="21" t="s">
        <v>744</v>
      </c>
      <c r="C11" s="36"/>
      <c r="D11" s="36"/>
      <c r="E11" s="36"/>
      <c r="F11" s="25"/>
      <c r="G11" s="36"/>
      <c r="H11" s="36"/>
      <c r="I11" s="36"/>
      <c r="J11" s="25"/>
      <c r="K11" s="36"/>
      <c r="L11" s="36"/>
      <c r="M11" s="36"/>
    </row>
    <row r="12" spans="1:13">
      <c r="A12" s="12"/>
      <c r="B12" s="67" t="s">
        <v>745</v>
      </c>
      <c r="C12" s="44"/>
      <c r="D12" s="44"/>
      <c r="E12" s="44"/>
      <c r="F12" s="44"/>
      <c r="G12" s="44"/>
      <c r="H12" s="44"/>
      <c r="I12" s="44"/>
      <c r="J12" s="44"/>
      <c r="K12" s="44"/>
      <c r="L12" s="44"/>
      <c r="M12" s="44"/>
    </row>
    <row r="13" spans="1:13">
      <c r="A13" s="12"/>
      <c r="B13" s="67"/>
      <c r="C13" s="44"/>
      <c r="D13" s="44"/>
      <c r="E13" s="44"/>
      <c r="F13" s="44"/>
      <c r="G13" s="44"/>
      <c r="H13" s="44"/>
      <c r="I13" s="44"/>
      <c r="J13" s="44"/>
      <c r="K13" s="44"/>
      <c r="L13" s="44"/>
      <c r="M13" s="44"/>
    </row>
    <row r="14" spans="1:13">
      <c r="A14" s="12"/>
      <c r="B14" s="109" t="s">
        <v>746</v>
      </c>
      <c r="C14" s="47" t="s">
        <v>221</v>
      </c>
      <c r="D14" s="49">
        <v>135372</v>
      </c>
      <c r="E14" s="38"/>
      <c r="F14" s="38"/>
      <c r="G14" s="47" t="s">
        <v>221</v>
      </c>
      <c r="H14" s="49">
        <v>60511</v>
      </c>
      <c r="I14" s="38"/>
      <c r="J14" s="38"/>
      <c r="K14" s="47" t="s">
        <v>221</v>
      </c>
      <c r="L14" s="68" t="s">
        <v>747</v>
      </c>
      <c r="M14" s="47" t="s">
        <v>312</v>
      </c>
    </row>
    <row r="15" spans="1:13">
      <c r="A15" s="12"/>
      <c r="B15" s="109"/>
      <c r="C15" s="47"/>
      <c r="D15" s="49"/>
      <c r="E15" s="38"/>
      <c r="F15" s="38"/>
      <c r="G15" s="47"/>
      <c r="H15" s="49"/>
      <c r="I15" s="38"/>
      <c r="J15" s="38"/>
      <c r="K15" s="47"/>
      <c r="L15" s="68"/>
      <c r="M15" s="47"/>
    </row>
    <row r="16" spans="1:13">
      <c r="A16" s="12"/>
      <c r="B16" s="102" t="s">
        <v>134</v>
      </c>
      <c r="C16" s="66">
        <v>762</v>
      </c>
      <c r="D16" s="66"/>
      <c r="E16" s="44"/>
      <c r="F16" s="44"/>
      <c r="G16" s="42">
        <v>1004</v>
      </c>
      <c r="H16" s="42"/>
      <c r="I16" s="44"/>
      <c r="J16" s="44"/>
      <c r="K16" s="42">
        <v>1304</v>
      </c>
      <c r="L16" s="42"/>
      <c r="M16" s="44"/>
    </row>
    <row r="17" spans="1:13">
      <c r="A17" s="12"/>
      <c r="B17" s="102"/>
      <c r="C17" s="66"/>
      <c r="D17" s="66"/>
      <c r="E17" s="44"/>
      <c r="F17" s="44"/>
      <c r="G17" s="42"/>
      <c r="H17" s="42"/>
      <c r="I17" s="44"/>
      <c r="J17" s="44"/>
      <c r="K17" s="42"/>
      <c r="L17" s="42"/>
      <c r="M17" s="44"/>
    </row>
    <row r="18" spans="1:13">
      <c r="A18" s="12"/>
      <c r="B18" s="109" t="s">
        <v>748</v>
      </c>
      <c r="C18" s="68" t="s">
        <v>749</v>
      </c>
      <c r="D18" s="68"/>
      <c r="E18" s="47" t="s">
        <v>312</v>
      </c>
      <c r="F18" s="38"/>
      <c r="G18" s="68" t="s">
        <v>750</v>
      </c>
      <c r="H18" s="68"/>
      <c r="I18" s="47" t="s">
        <v>312</v>
      </c>
      <c r="J18" s="38"/>
      <c r="K18" s="68">
        <v>310</v>
      </c>
      <c r="L18" s="68"/>
      <c r="M18" s="38"/>
    </row>
    <row r="19" spans="1:13">
      <c r="A19" s="12"/>
      <c r="B19" s="109"/>
      <c r="C19" s="68"/>
      <c r="D19" s="68"/>
      <c r="E19" s="47"/>
      <c r="F19" s="38"/>
      <c r="G19" s="68"/>
      <c r="H19" s="68"/>
      <c r="I19" s="47"/>
      <c r="J19" s="38"/>
      <c r="K19" s="68"/>
      <c r="L19" s="68"/>
      <c r="M19" s="38"/>
    </row>
    <row r="20" spans="1:13">
      <c r="A20" s="12"/>
      <c r="B20" s="61" t="s">
        <v>751</v>
      </c>
      <c r="C20" s="66" t="s">
        <v>752</v>
      </c>
      <c r="D20" s="66"/>
      <c r="E20" s="59" t="s">
        <v>312</v>
      </c>
      <c r="F20" s="17"/>
      <c r="G20" s="66" t="s">
        <v>753</v>
      </c>
      <c r="H20" s="66"/>
      <c r="I20" s="59" t="s">
        <v>312</v>
      </c>
      <c r="J20" s="17"/>
      <c r="K20" s="66" t="s">
        <v>754</v>
      </c>
      <c r="L20" s="66"/>
      <c r="M20" s="59" t="s">
        <v>312</v>
      </c>
    </row>
    <row r="21" spans="1:13">
      <c r="A21" s="12"/>
      <c r="B21" s="109" t="s">
        <v>755</v>
      </c>
      <c r="C21" s="68" t="s">
        <v>756</v>
      </c>
      <c r="D21" s="68"/>
      <c r="E21" s="47" t="s">
        <v>312</v>
      </c>
      <c r="F21" s="38"/>
      <c r="G21" s="68" t="s">
        <v>757</v>
      </c>
      <c r="H21" s="68"/>
      <c r="I21" s="47" t="s">
        <v>312</v>
      </c>
      <c r="J21" s="38"/>
      <c r="K21" s="68" t="s">
        <v>308</v>
      </c>
      <c r="L21" s="68"/>
      <c r="M21" s="38"/>
    </row>
    <row r="22" spans="1:13" ht="15.75" thickBot="1">
      <c r="A22" s="12"/>
      <c r="B22" s="109"/>
      <c r="C22" s="69"/>
      <c r="D22" s="69"/>
      <c r="E22" s="71"/>
      <c r="F22" s="38"/>
      <c r="G22" s="69"/>
      <c r="H22" s="69"/>
      <c r="I22" s="71"/>
      <c r="J22" s="38"/>
      <c r="K22" s="69"/>
      <c r="L22" s="69"/>
      <c r="M22" s="70"/>
    </row>
    <row r="23" spans="1:13" ht="26.25">
      <c r="A23" s="12"/>
      <c r="B23" s="141" t="s">
        <v>758</v>
      </c>
      <c r="C23" s="89" t="s">
        <v>221</v>
      </c>
      <c r="D23" s="91">
        <v>94472</v>
      </c>
      <c r="E23" s="93"/>
      <c r="F23" s="44"/>
      <c r="G23" s="89" t="s">
        <v>221</v>
      </c>
      <c r="H23" s="91">
        <v>19558</v>
      </c>
      <c r="I23" s="93"/>
      <c r="J23" s="44"/>
      <c r="K23" s="89" t="s">
        <v>221</v>
      </c>
      <c r="L23" s="73" t="s">
        <v>760</v>
      </c>
      <c r="M23" s="89" t="s">
        <v>312</v>
      </c>
    </row>
    <row r="24" spans="1:13" ht="15.75" thickBot="1">
      <c r="A24" s="12"/>
      <c r="B24" s="169" t="s">
        <v>759</v>
      </c>
      <c r="C24" s="90"/>
      <c r="D24" s="92"/>
      <c r="E24" s="94"/>
      <c r="F24" s="44"/>
      <c r="G24" s="90"/>
      <c r="H24" s="92"/>
      <c r="I24" s="94"/>
      <c r="J24" s="44"/>
      <c r="K24" s="90"/>
      <c r="L24" s="110"/>
      <c r="M24" s="90"/>
    </row>
    <row r="25" spans="1:13" ht="15.75" thickTop="1">
      <c r="A25" s="12"/>
      <c r="B25" s="21" t="s">
        <v>761</v>
      </c>
      <c r="C25" s="101"/>
      <c r="D25" s="101"/>
      <c r="E25" s="101"/>
      <c r="F25" s="25"/>
      <c r="G25" s="101"/>
      <c r="H25" s="101"/>
      <c r="I25" s="101"/>
      <c r="J25" s="25"/>
      <c r="K25" s="101"/>
      <c r="L25" s="101"/>
      <c r="M25" s="101"/>
    </row>
    <row r="26" spans="1:13">
      <c r="A26" s="12"/>
      <c r="B26" s="119" t="s">
        <v>66</v>
      </c>
      <c r="C26" s="67" t="s">
        <v>221</v>
      </c>
      <c r="D26" s="42">
        <v>129022</v>
      </c>
      <c r="E26" s="44"/>
      <c r="F26" s="44"/>
      <c r="G26" s="67" t="s">
        <v>221</v>
      </c>
      <c r="H26" s="42">
        <v>90906</v>
      </c>
      <c r="I26" s="44"/>
      <c r="J26" s="44"/>
      <c r="K26" s="67" t="s">
        <v>221</v>
      </c>
      <c r="L26" s="42">
        <v>27637</v>
      </c>
      <c r="M26" s="44"/>
    </row>
    <row r="27" spans="1:13">
      <c r="A27" s="12"/>
      <c r="B27" s="119"/>
      <c r="C27" s="67"/>
      <c r="D27" s="42"/>
      <c r="E27" s="44"/>
      <c r="F27" s="44"/>
      <c r="G27" s="67"/>
      <c r="H27" s="42"/>
      <c r="I27" s="44"/>
      <c r="J27" s="44"/>
      <c r="K27" s="67"/>
      <c r="L27" s="42"/>
      <c r="M27" s="44"/>
    </row>
    <row r="28" spans="1:13" ht="27" thickBot="1">
      <c r="A28" s="12"/>
      <c r="B28" s="105" t="s">
        <v>762</v>
      </c>
      <c r="C28" s="69" t="s">
        <v>763</v>
      </c>
      <c r="D28" s="69"/>
      <c r="E28" s="98" t="s">
        <v>312</v>
      </c>
      <c r="F28" s="25"/>
      <c r="G28" s="69" t="s">
        <v>764</v>
      </c>
      <c r="H28" s="69"/>
      <c r="I28" s="98" t="s">
        <v>312</v>
      </c>
      <c r="J28" s="25"/>
      <c r="K28" s="69" t="s">
        <v>765</v>
      </c>
      <c r="L28" s="69"/>
      <c r="M28" s="98" t="s">
        <v>312</v>
      </c>
    </row>
    <row r="29" spans="1:13" ht="26.25">
      <c r="A29" s="12"/>
      <c r="B29" s="141" t="s">
        <v>766</v>
      </c>
      <c r="C29" s="89" t="s">
        <v>221</v>
      </c>
      <c r="D29" s="91">
        <v>89673</v>
      </c>
      <c r="E29" s="93"/>
      <c r="F29" s="44"/>
      <c r="G29" s="89" t="s">
        <v>221</v>
      </c>
      <c r="H29" s="91">
        <v>89652</v>
      </c>
      <c r="I29" s="93"/>
      <c r="J29" s="44"/>
      <c r="K29" s="89" t="s">
        <v>221</v>
      </c>
      <c r="L29" s="91">
        <v>26209</v>
      </c>
      <c r="M29" s="93"/>
    </row>
    <row r="30" spans="1:13" ht="15.75" thickBot="1">
      <c r="A30" s="12"/>
      <c r="B30" s="169" t="s">
        <v>759</v>
      </c>
      <c r="C30" s="90"/>
      <c r="D30" s="92"/>
      <c r="E30" s="94"/>
      <c r="F30" s="44"/>
      <c r="G30" s="90"/>
      <c r="H30" s="92"/>
      <c r="I30" s="94"/>
      <c r="J30" s="44"/>
      <c r="K30" s="90"/>
      <c r="L30" s="92"/>
      <c r="M30" s="94"/>
    </row>
    <row r="31" spans="1:13" ht="15.75" thickTop="1">
      <c r="A31" s="12"/>
      <c r="B31" s="21" t="s">
        <v>767</v>
      </c>
      <c r="C31" s="101"/>
      <c r="D31" s="101"/>
      <c r="E31" s="101"/>
      <c r="F31" s="25"/>
      <c r="G31" s="101"/>
      <c r="H31" s="101"/>
      <c r="I31" s="101"/>
      <c r="J31" s="25"/>
      <c r="K31" s="101"/>
      <c r="L31" s="101"/>
      <c r="M31" s="101"/>
    </row>
    <row r="32" spans="1:13">
      <c r="A32" s="12"/>
      <c r="B32" s="67" t="s">
        <v>768</v>
      </c>
      <c r="C32" s="42">
        <v>121269</v>
      </c>
      <c r="D32" s="42"/>
      <c r="E32" s="44"/>
      <c r="F32" s="44"/>
      <c r="G32" s="42">
        <v>120696</v>
      </c>
      <c r="H32" s="42"/>
      <c r="I32" s="44"/>
      <c r="J32" s="44"/>
      <c r="K32" s="42">
        <v>120331</v>
      </c>
      <c r="L32" s="42"/>
      <c r="M32" s="44"/>
    </row>
    <row r="33" spans="1:13">
      <c r="A33" s="12"/>
      <c r="B33" s="67"/>
      <c r="C33" s="42"/>
      <c r="D33" s="42"/>
      <c r="E33" s="44"/>
      <c r="F33" s="44"/>
      <c r="G33" s="42"/>
      <c r="H33" s="42"/>
      <c r="I33" s="44"/>
      <c r="J33" s="44"/>
      <c r="K33" s="42"/>
      <c r="L33" s="42"/>
      <c r="M33" s="44"/>
    </row>
    <row r="34" spans="1:13">
      <c r="A34" s="12"/>
      <c r="B34" s="21" t="s">
        <v>769</v>
      </c>
      <c r="C34" s="38"/>
      <c r="D34" s="38"/>
      <c r="E34" s="38"/>
      <c r="F34" s="25"/>
      <c r="G34" s="38"/>
      <c r="H34" s="38"/>
      <c r="I34" s="38"/>
      <c r="J34" s="25"/>
      <c r="K34" s="38"/>
      <c r="L34" s="38"/>
      <c r="M34" s="38"/>
    </row>
    <row r="35" spans="1:13">
      <c r="A35" s="12"/>
      <c r="B35" s="102" t="s">
        <v>770</v>
      </c>
      <c r="C35" s="42">
        <v>1191</v>
      </c>
      <c r="D35" s="42"/>
      <c r="E35" s="44"/>
      <c r="F35" s="44"/>
      <c r="G35" s="42">
        <v>1009</v>
      </c>
      <c r="H35" s="42"/>
      <c r="I35" s="44"/>
      <c r="J35" s="44"/>
      <c r="K35" s="66" t="s">
        <v>308</v>
      </c>
      <c r="L35" s="66"/>
      <c r="M35" s="44"/>
    </row>
    <row r="36" spans="1:13" ht="15.75" thickBot="1">
      <c r="A36" s="12"/>
      <c r="B36" s="102"/>
      <c r="C36" s="43"/>
      <c r="D36" s="43"/>
      <c r="E36" s="45"/>
      <c r="F36" s="44"/>
      <c r="G36" s="43"/>
      <c r="H36" s="43"/>
      <c r="I36" s="45"/>
      <c r="J36" s="44"/>
      <c r="K36" s="158"/>
      <c r="L36" s="158"/>
      <c r="M36" s="45"/>
    </row>
    <row r="37" spans="1:13">
      <c r="A37" s="12"/>
      <c r="B37" s="47" t="s">
        <v>771</v>
      </c>
      <c r="C37" s="39">
        <v>122460</v>
      </c>
      <c r="D37" s="39"/>
      <c r="E37" s="36"/>
      <c r="F37" s="38"/>
      <c r="G37" s="39">
        <v>121705</v>
      </c>
      <c r="H37" s="39"/>
      <c r="I37" s="36"/>
      <c r="J37" s="38"/>
      <c r="K37" s="39">
        <v>120331</v>
      </c>
      <c r="L37" s="39"/>
      <c r="M37" s="36"/>
    </row>
    <row r="38" spans="1:13" ht="15.75" thickBot="1">
      <c r="A38" s="12"/>
      <c r="B38" s="47"/>
      <c r="C38" s="50"/>
      <c r="D38" s="50"/>
      <c r="E38" s="51"/>
      <c r="F38" s="38"/>
      <c r="G38" s="50"/>
      <c r="H38" s="50"/>
      <c r="I38" s="51"/>
      <c r="J38" s="38"/>
      <c r="K38" s="50"/>
      <c r="L38" s="50"/>
      <c r="M38" s="51"/>
    </row>
    <row r="39" spans="1:13" ht="15.75" thickTop="1">
      <c r="A39" s="12"/>
      <c r="B39" s="78" t="s">
        <v>772</v>
      </c>
      <c r="C39" s="78"/>
      <c r="D39" s="78"/>
      <c r="E39" s="78"/>
      <c r="F39" s="78"/>
      <c r="G39" s="78"/>
      <c r="H39" s="78"/>
      <c r="I39" s="78"/>
      <c r="J39" s="78"/>
      <c r="K39" s="78"/>
      <c r="L39" s="78"/>
      <c r="M39" s="78"/>
    </row>
    <row r="40" spans="1:13">
      <c r="A40" s="12"/>
      <c r="B40" s="28"/>
      <c r="C40" s="28"/>
      <c r="D40" s="28"/>
      <c r="E40" s="28"/>
      <c r="F40" s="28"/>
      <c r="G40" s="28"/>
      <c r="H40" s="28"/>
      <c r="I40" s="28"/>
      <c r="J40" s="28"/>
    </row>
    <row r="41" spans="1:13">
      <c r="A41" s="12"/>
      <c r="B41" s="16"/>
      <c r="C41" s="16"/>
      <c r="D41" s="16"/>
      <c r="E41" s="16"/>
      <c r="F41" s="16"/>
      <c r="G41" s="16"/>
      <c r="H41" s="16"/>
      <c r="I41" s="16"/>
      <c r="J41" s="16"/>
    </row>
    <row r="42" spans="1:13" ht="15.75" thickBot="1">
      <c r="A42" s="12"/>
      <c r="B42" s="17"/>
      <c r="C42" s="29" t="s">
        <v>634</v>
      </c>
      <c r="D42" s="29"/>
      <c r="E42" s="29"/>
      <c r="F42" s="29"/>
      <c r="G42" s="29"/>
      <c r="H42" s="29"/>
      <c r="I42" s="29"/>
      <c r="J42" s="29"/>
    </row>
    <row r="43" spans="1:13" ht="15.75" thickBot="1">
      <c r="A43" s="12"/>
      <c r="B43" s="17"/>
      <c r="C43" s="30">
        <v>2013</v>
      </c>
      <c r="D43" s="30"/>
      <c r="E43" s="17"/>
      <c r="F43" s="30">
        <v>2012</v>
      </c>
      <c r="G43" s="30"/>
      <c r="H43" s="17"/>
      <c r="I43" s="30">
        <v>2011</v>
      </c>
      <c r="J43" s="30"/>
    </row>
    <row r="44" spans="1:13">
      <c r="A44" s="12"/>
      <c r="B44" s="31" t="s">
        <v>773</v>
      </c>
      <c r="C44" s="39">
        <v>1929</v>
      </c>
      <c r="D44" s="36"/>
      <c r="E44" s="38"/>
      <c r="F44" s="39">
        <v>2354</v>
      </c>
      <c r="G44" s="36"/>
      <c r="H44" s="38"/>
      <c r="I44" s="39">
        <v>3158</v>
      </c>
      <c r="J44" s="36"/>
    </row>
    <row r="45" spans="1:13">
      <c r="A45" s="12"/>
      <c r="B45" s="31"/>
      <c r="C45" s="40"/>
      <c r="D45" s="37"/>
      <c r="E45" s="38"/>
      <c r="F45" s="40"/>
      <c r="G45" s="37"/>
      <c r="H45" s="38"/>
      <c r="I45" s="40"/>
      <c r="J45" s="37"/>
    </row>
    <row r="46" spans="1:13">
      <c r="A46" s="12"/>
      <c r="B46" s="41" t="s">
        <v>774</v>
      </c>
      <c r="C46" s="42">
        <v>1554</v>
      </c>
      <c r="D46" s="44"/>
      <c r="E46" s="44"/>
      <c r="F46" s="42">
        <v>1578</v>
      </c>
      <c r="G46" s="44"/>
      <c r="H46" s="44"/>
      <c r="I46" s="42">
        <v>1617</v>
      </c>
      <c r="J46" s="44"/>
    </row>
    <row r="47" spans="1:13">
      <c r="A47" s="12"/>
      <c r="B47" s="41"/>
      <c r="C47" s="42"/>
      <c r="D47" s="44"/>
      <c r="E47" s="44"/>
      <c r="F47" s="42"/>
      <c r="G47" s="44"/>
      <c r="H47" s="44"/>
      <c r="I47" s="42"/>
      <c r="J47" s="44"/>
    </row>
    <row r="48" spans="1:13">
      <c r="A48" s="12"/>
      <c r="B48" s="86" t="s">
        <v>770</v>
      </c>
      <c r="C48" s="68" t="s">
        <v>308</v>
      </c>
      <c r="D48" s="38"/>
      <c r="E48" s="38"/>
      <c r="F48" s="68" t="s">
        <v>308</v>
      </c>
      <c r="G48" s="38"/>
      <c r="H48" s="38"/>
      <c r="I48" s="68">
        <v>894</v>
      </c>
      <c r="J48" s="38"/>
    </row>
    <row r="49" spans="1:13" ht="15.75" thickBot="1">
      <c r="A49" s="12"/>
      <c r="B49" s="86"/>
      <c r="C49" s="69"/>
      <c r="D49" s="70"/>
      <c r="E49" s="38"/>
      <c r="F49" s="69"/>
      <c r="G49" s="70"/>
      <c r="H49" s="38"/>
      <c r="I49" s="69"/>
      <c r="J49" s="70"/>
    </row>
    <row r="50" spans="1:13">
      <c r="A50" s="12"/>
      <c r="B50" s="88" t="s">
        <v>775</v>
      </c>
      <c r="C50" s="91">
        <v>3483</v>
      </c>
      <c r="D50" s="93"/>
      <c r="E50" s="44"/>
      <c r="F50" s="91">
        <v>3932</v>
      </c>
      <c r="G50" s="93"/>
      <c r="H50" s="44"/>
      <c r="I50" s="91">
        <v>5669</v>
      </c>
      <c r="J50" s="93"/>
    </row>
    <row r="51" spans="1:13" ht="15.75" thickBot="1">
      <c r="A51" s="12"/>
      <c r="B51" s="88"/>
      <c r="C51" s="92"/>
      <c r="D51" s="94"/>
      <c r="E51" s="44"/>
      <c r="F51" s="92"/>
      <c r="G51" s="94"/>
      <c r="H51" s="44"/>
      <c r="I51" s="92"/>
      <c r="J51" s="94"/>
    </row>
    <row r="52" spans="1:13" ht="15.75" thickTop="1">
      <c r="A52" s="12"/>
      <c r="B52" s="77" t="s">
        <v>223</v>
      </c>
      <c r="C52" s="77"/>
      <c r="D52" s="77"/>
      <c r="E52" s="77"/>
      <c r="F52" s="77"/>
      <c r="G52" s="77"/>
      <c r="H52" s="77"/>
      <c r="I52" s="77"/>
      <c r="J52" s="77"/>
      <c r="K52" s="77"/>
      <c r="L52" s="77"/>
      <c r="M52" s="77"/>
    </row>
    <row r="53" spans="1:13">
      <c r="A53" s="12"/>
      <c r="B53" s="16"/>
      <c r="C53" s="16"/>
    </row>
    <row r="54" spans="1:13" ht="33.75">
      <c r="A54" s="12"/>
      <c r="B54" s="52">
        <v>-1</v>
      </c>
      <c r="C54" s="53" t="s">
        <v>776</v>
      </c>
    </row>
  </sheetData>
  <mergeCells count="180">
    <mergeCell ref="A1:A2"/>
    <mergeCell ref="B1:M1"/>
    <mergeCell ref="B2:M2"/>
    <mergeCell ref="B3:M3"/>
    <mergeCell ref="A4:A54"/>
    <mergeCell ref="B4:M4"/>
    <mergeCell ref="B5:M5"/>
    <mergeCell ref="B6:M6"/>
    <mergeCell ref="B39:M39"/>
    <mergeCell ref="B52:M52"/>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K37:L38"/>
    <mergeCell ref="M37:M38"/>
    <mergeCell ref="B40:J40"/>
    <mergeCell ref="C42:J42"/>
    <mergeCell ref="C43:D43"/>
    <mergeCell ref="F43:G43"/>
    <mergeCell ref="I43:J43"/>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J29:J30"/>
    <mergeCell ref="K29:K30"/>
    <mergeCell ref="L29:L30"/>
    <mergeCell ref="M29:M30"/>
    <mergeCell ref="C31:E31"/>
    <mergeCell ref="G31:I31"/>
    <mergeCell ref="K31:M31"/>
    <mergeCell ref="C28:D28"/>
    <mergeCell ref="G28:H28"/>
    <mergeCell ref="K28:L28"/>
    <mergeCell ref="C29:C30"/>
    <mergeCell ref="D29:D30"/>
    <mergeCell ref="E29:E30"/>
    <mergeCell ref="F29:F30"/>
    <mergeCell ref="G29:G30"/>
    <mergeCell ref="H29:H30"/>
    <mergeCell ref="I29:I30"/>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I21:I22"/>
    <mergeCell ref="J21:J22"/>
    <mergeCell ref="K21:L22"/>
    <mergeCell ref="M21:M22"/>
    <mergeCell ref="C23:C24"/>
    <mergeCell ref="D23:D24"/>
    <mergeCell ref="E23:E24"/>
    <mergeCell ref="F23:F24"/>
    <mergeCell ref="G23:G24"/>
    <mergeCell ref="H23:H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7"/>
  <sheetViews>
    <sheetView showGridLines="0" workbookViewId="0"/>
  </sheetViews>
  <sheetFormatPr defaultRowHeight="15"/>
  <cols>
    <col min="1" max="2" width="36.5703125" bestFit="1" customWidth="1"/>
    <col min="3" max="3" width="18" customWidth="1"/>
    <col min="4" max="4" width="15.5703125" customWidth="1"/>
    <col min="5" max="5" width="5.28515625" customWidth="1"/>
    <col min="6" max="6" width="7.7109375" customWidth="1"/>
    <col min="7" max="7" width="19.85546875" customWidth="1"/>
    <col min="8" max="8" width="18" customWidth="1"/>
    <col min="9" max="9" width="3.5703125" customWidth="1"/>
    <col min="10" max="10" width="10.42578125" customWidth="1"/>
    <col min="11" max="12" width="18" customWidth="1"/>
    <col min="13" max="13" width="3.5703125" customWidth="1"/>
    <col min="14" max="14" width="5.140625" customWidth="1"/>
    <col min="15" max="16" width="18" customWidth="1"/>
    <col min="17" max="17" width="15.5703125" customWidth="1"/>
    <col min="18" max="19" width="18" customWidth="1"/>
    <col min="20" max="20" width="3.5703125" customWidth="1"/>
    <col min="21" max="21" width="10.42578125" customWidth="1"/>
    <col min="22" max="23" width="18" customWidth="1"/>
    <col min="24" max="24" width="19.85546875" customWidth="1"/>
    <col min="25" max="25" width="18" customWidth="1"/>
    <col min="26" max="26" width="3.5703125" customWidth="1"/>
    <col min="27" max="27" width="5.140625" customWidth="1"/>
    <col min="28" max="28" width="18" customWidth="1"/>
  </cols>
  <sheetData>
    <row r="1" spans="1:28" ht="15" customHeight="1">
      <c r="A1" s="9" t="s">
        <v>77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c r="A3" s="3" t="s">
        <v>7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7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76" t="s">
        <v>779</v>
      </c>
      <c r="C5" s="76"/>
      <c r="D5" s="76"/>
      <c r="E5" s="76"/>
      <c r="F5" s="76"/>
      <c r="G5" s="76"/>
      <c r="H5" s="76"/>
      <c r="I5" s="76"/>
      <c r="J5" s="76"/>
      <c r="K5" s="76"/>
      <c r="L5" s="76"/>
      <c r="M5" s="76"/>
      <c r="N5" s="76"/>
      <c r="O5" s="76"/>
      <c r="P5" s="76"/>
      <c r="Q5" s="76"/>
      <c r="R5" s="76"/>
      <c r="S5" s="76"/>
      <c r="T5" s="76"/>
      <c r="U5" s="76"/>
      <c r="V5" s="76"/>
      <c r="W5" s="76"/>
      <c r="X5" s="76"/>
      <c r="Y5" s="76"/>
      <c r="Z5" s="76"/>
      <c r="AA5" s="76"/>
      <c r="AB5" s="76"/>
    </row>
    <row r="6" spans="1:28">
      <c r="A6" s="12"/>
      <c r="B6" s="78" t="s">
        <v>780</v>
      </c>
      <c r="C6" s="78"/>
      <c r="D6" s="78"/>
      <c r="E6" s="78"/>
      <c r="F6" s="78"/>
      <c r="G6" s="78"/>
      <c r="H6" s="78"/>
      <c r="I6" s="78"/>
      <c r="J6" s="78"/>
      <c r="K6" s="78"/>
      <c r="L6" s="78"/>
      <c r="M6" s="78"/>
      <c r="N6" s="78"/>
      <c r="O6" s="78"/>
      <c r="P6" s="78"/>
      <c r="Q6" s="78"/>
      <c r="R6" s="78"/>
      <c r="S6" s="78"/>
      <c r="T6" s="78"/>
      <c r="U6" s="78"/>
      <c r="V6" s="78"/>
      <c r="W6" s="78"/>
      <c r="X6" s="78"/>
      <c r="Y6" s="78"/>
      <c r="Z6" s="78"/>
      <c r="AA6" s="78"/>
      <c r="AB6" s="78"/>
    </row>
    <row r="7" spans="1:28">
      <c r="A7" s="12"/>
      <c r="B7" s="78" t="s">
        <v>781</v>
      </c>
      <c r="C7" s="78"/>
      <c r="D7" s="78"/>
      <c r="E7" s="78"/>
      <c r="F7" s="78"/>
      <c r="G7" s="78"/>
      <c r="H7" s="78"/>
      <c r="I7" s="78"/>
      <c r="J7" s="78"/>
      <c r="K7" s="78"/>
      <c r="L7" s="78"/>
      <c r="M7" s="78"/>
      <c r="N7" s="78"/>
      <c r="O7" s="78"/>
      <c r="P7" s="78"/>
      <c r="Q7" s="78"/>
      <c r="R7" s="78"/>
      <c r="S7" s="78"/>
      <c r="T7" s="78"/>
      <c r="U7" s="78"/>
      <c r="V7" s="78"/>
      <c r="W7" s="78"/>
      <c r="X7" s="78"/>
      <c r="Y7" s="78"/>
      <c r="Z7" s="78"/>
      <c r="AA7" s="78"/>
      <c r="AB7" s="78"/>
    </row>
    <row r="8" spans="1:28" ht="25.5" customHeight="1">
      <c r="A8" s="12"/>
      <c r="B8" s="78" t="s">
        <v>782</v>
      </c>
      <c r="C8" s="78"/>
      <c r="D8" s="78"/>
      <c r="E8" s="78"/>
      <c r="F8" s="78"/>
      <c r="G8" s="78"/>
      <c r="H8" s="78"/>
      <c r="I8" s="78"/>
      <c r="J8" s="78"/>
      <c r="K8" s="78"/>
      <c r="L8" s="78"/>
      <c r="M8" s="78"/>
      <c r="N8" s="78"/>
      <c r="O8" s="78"/>
      <c r="P8" s="78"/>
      <c r="Q8" s="78"/>
      <c r="R8" s="78"/>
      <c r="S8" s="78"/>
      <c r="T8" s="78"/>
      <c r="U8" s="78"/>
      <c r="V8" s="78"/>
      <c r="W8" s="78"/>
      <c r="X8" s="78"/>
      <c r="Y8" s="78"/>
      <c r="Z8" s="78"/>
      <c r="AA8" s="78"/>
      <c r="AB8" s="78"/>
    </row>
    <row r="9" spans="1:28">
      <c r="A9" s="12"/>
      <c r="B9" s="79" t="s">
        <v>783</v>
      </c>
      <c r="C9" s="79"/>
      <c r="D9" s="79"/>
      <c r="E9" s="79"/>
      <c r="F9" s="79"/>
      <c r="G9" s="79"/>
      <c r="H9" s="79"/>
      <c r="I9" s="79"/>
      <c r="J9" s="79"/>
      <c r="K9" s="79"/>
      <c r="L9" s="79"/>
      <c r="M9" s="79"/>
      <c r="N9" s="79"/>
      <c r="O9" s="79"/>
      <c r="P9" s="79"/>
      <c r="Q9" s="79"/>
      <c r="R9" s="79"/>
      <c r="S9" s="79"/>
      <c r="T9" s="79"/>
      <c r="U9" s="79"/>
      <c r="V9" s="79"/>
      <c r="W9" s="79"/>
      <c r="X9" s="79"/>
      <c r="Y9" s="79"/>
      <c r="Z9" s="79"/>
      <c r="AA9" s="79"/>
      <c r="AB9" s="79"/>
    </row>
    <row r="10" spans="1:28">
      <c r="A10" s="12"/>
      <c r="B10" s="78" t="s">
        <v>784</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row>
    <row r="11" spans="1:28">
      <c r="A11" s="12"/>
      <c r="B11" s="28"/>
      <c r="C11" s="28"/>
      <c r="D11" s="28"/>
      <c r="E11" s="28"/>
    </row>
    <row r="12" spans="1:28">
      <c r="A12" s="12"/>
      <c r="B12" s="16"/>
      <c r="C12" s="16"/>
      <c r="D12" s="16"/>
      <c r="E12" s="16"/>
    </row>
    <row r="13" spans="1:28">
      <c r="A13" s="12"/>
      <c r="B13" s="44"/>
      <c r="C13" s="64" t="s">
        <v>785</v>
      </c>
      <c r="D13" s="64"/>
      <c r="E13" s="64"/>
    </row>
    <row r="14" spans="1:28" ht="15.75" thickBot="1">
      <c r="A14" s="12"/>
      <c r="B14" s="44"/>
      <c r="C14" s="171">
        <v>40908</v>
      </c>
      <c r="D14" s="171"/>
      <c r="E14" s="171"/>
    </row>
    <row r="15" spans="1:28">
      <c r="A15" s="12"/>
      <c r="B15" s="86" t="s">
        <v>786</v>
      </c>
      <c r="C15" s="32" t="s">
        <v>221</v>
      </c>
      <c r="D15" s="34">
        <v>5.68</v>
      </c>
      <c r="E15" s="36"/>
    </row>
    <row r="16" spans="1:28">
      <c r="A16" s="12"/>
      <c r="B16" s="86"/>
      <c r="C16" s="33"/>
      <c r="D16" s="35"/>
      <c r="E16" s="37"/>
    </row>
    <row r="17" spans="1:28">
      <c r="A17" s="12"/>
      <c r="B17" s="26" t="s">
        <v>787</v>
      </c>
      <c r="C17" s="66">
        <v>5.3</v>
      </c>
      <c r="D17" s="66"/>
      <c r="E17" s="59" t="s">
        <v>437</v>
      </c>
    </row>
    <row r="18" spans="1:28">
      <c r="A18" s="12"/>
      <c r="B18" s="84" t="s">
        <v>788</v>
      </c>
      <c r="C18" s="68">
        <v>39.6</v>
      </c>
      <c r="D18" s="68"/>
      <c r="E18" s="21" t="s">
        <v>437</v>
      </c>
    </row>
    <row r="19" spans="1:28">
      <c r="A19" s="12"/>
      <c r="B19" s="41" t="s">
        <v>789</v>
      </c>
      <c r="C19" s="66">
        <v>6.2</v>
      </c>
      <c r="D19" s="66"/>
      <c r="E19" s="44"/>
    </row>
    <row r="20" spans="1:28">
      <c r="A20" s="12"/>
      <c r="B20" s="41"/>
      <c r="C20" s="66"/>
      <c r="D20" s="66"/>
      <c r="E20" s="44"/>
    </row>
    <row r="21" spans="1:28">
      <c r="A21" s="12"/>
      <c r="B21" s="84" t="s">
        <v>790</v>
      </c>
      <c r="C21" s="68">
        <v>2.4</v>
      </c>
      <c r="D21" s="68"/>
      <c r="E21" s="21" t="s">
        <v>437</v>
      </c>
    </row>
    <row r="22" spans="1:28">
      <c r="A22" s="12"/>
      <c r="B22" s="78" t="s">
        <v>791</v>
      </c>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row>
    <row r="23" spans="1:28">
      <c r="A23" s="12"/>
      <c r="B23" s="28"/>
      <c r="C23" s="28"/>
      <c r="D23" s="28"/>
      <c r="E23" s="28"/>
      <c r="F23" s="28"/>
      <c r="G23" s="28"/>
      <c r="H23" s="28"/>
    </row>
    <row r="24" spans="1:28">
      <c r="A24" s="12"/>
      <c r="B24" s="16"/>
      <c r="C24" s="16"/>
      <c r="D24" s="16"/>
      <c r="E24" s="16"/>
      <c r="F24" s="16"/>
      <c r="G24" s="16"/>
      <c r="H24" s="16"/>
    </row>
    <row r="25" spans="1:28">
      <c r="A25" s="12"/>
      <c r="B25" s="44"/>
      <c r="C25" s="64" t="s">
        <v>792</v>
      </c>
      <c r="D25" s="64"/>
      <c r="E25" s="44"/>
      <c r="F25" s="64" t="s">
        <v>795</v>
      </c>
      <c r="G25" s="64"/>
      <c r="H25" s="64"/>
    </row>
    <row r="26" spans="1:28">
      <c r="A26" s="12"/>
      <c r="B26" s="44"/>
      <c r="C26" s="64" t="s">
        <v>793</v>
      </c>
      <c r="D26" s="64"/>
      <c r="E26" s="44"/>
      <c r="F26" s="64" t="s">
        <v>796</v>
      </c>
      <c r="G26" s="64"/>
      <c r="H26" s="64"/>
    </row>
    <row r="27" spans="1:28">
      <c r="A27" s="12"/>
      <c r="B27" s="44"/>
      <c r="C27" s="64" t="s">
        <v>794</v>
      </c>
      <c r="D27" s="64"/>
      <c r="E27" s="44"/>
      <c r="F27" s="64" t="s">
        <v>797</v>
      </c>
      <c r="G27" s="64"/>
      <c r="H27" s="64"/>
    </row>
    <row r="28" spans="1:28" ht="15.75" thickBot="1">
      <c r="A28" s="12"/>
      <c r="B28" s="44"/>
      <c r="C28" s="65"/>
      <c r="D28" s="65"/>
      <c r="E28" s="44"/>
      <c r="F28" s="29" t="s">
        <v>798</v>
      </c>
      <c r="G28" s="29"/>
      <c r="H28" s="29"/>
    </row>
    <row r="29" spans="1:28">
      <c r="A29" s="12"/>
      <c r="B29" s="86" t="s">
        <v>799</v>
      </c>
      <c r="C29" s="39">
        <v>4614272</v>
      </c>
      <c r="D29" s="36"/>
      <c r="E29" s="38"/>
      <c r="F29" s="32" t="s">
        <v>221</v>
      </c>
      <c r="G29" s="34">
        <v>27.62</v>
      </c>
      <c r="H29" s="36"/>
    </row>
    <row r="30" spans="1:28">
      <c r="A30" s="12"/>
      <c r="B30" s="86"/>
      <c r="C30" s="40"/>
      <c r="D30" s="37"/>
      <c r="E30" s="38"/>
      <c r="F30" s="33"/>
      <c r="G30" s="35"/>
      <c r="H30" s="37"/>
    </row>
    <row r="31" spans="1:28">
      <c r="A31" s="12"/>
      <c r="B31" s="88" t="s">
        <v>800</v>
      </c>
      <c r="C31" s="42">
        <v>483459</v>
      </c>
      <c r="D31" s="44"/>
      <c r="E31" s="44"/>
      <c r="F31" s="66">
        <v>24.87</v>
      </c>
      <c r="G31" s="66"/>
      <c r="H31" s="44"/>
    </row>
    <row r="32" spans="1:28">
      <c r="A32" s="12"/>
      <c r="B32" s="88"/>
      <c r="C32" s="42"/>
      <c r="D32" s="44"/>
      <c r="E32" s="44"/>
      <c r="F32" s="66"/>
      <c r="G32" s="66"/>
      <c r="H32" s="44"/>
    </row>
    <row r="33" spans="1:8">
      <c r="A33" s="12"/>
      <c r="B33" s="113" t="s">
        <v>801</v>
      </c>
      <c r="C33" s="68" t="s">
        <v>802</v>
      </c>
      <c r="D33" s="47" t="s">
        <v>312</v>
      </c>
      <c r="E33" s="38"/>
      <c r="F33" s="68">
        <v>22.81</v>
      </c>
      <c r="G33" s="68"/>
      <c r="H33" s="38"/>
    </row>
    <row r="34" spans="1:8">
      <c r="A34" s="12"/>
      <c r="B34" s="113"/>
      <c r="C34" s="68"/>
      <c r="D34" s="47"/>
      <c r="E34" s="38"/>
      <c r="F34" s="68"/>
      <c r="G34" s="68"/>
      <c r="H34" s="38"/>
    </row>
    <row r="35" spans="1:8">
      <c r="A35" s="12"/>
      <c r="B35" s="88" t="s">
        <v>803</v>
      </c>
      <c r="C35" s="66" t="s">
        <v>804</v>
      </c>
      <c r="D35" s="67" t="s">
        <v>312</v>
      </c>
      <c r="E35" s="44"/>
      <c r="F35" s="66">
        <v>18.34</v>
      </c>
      <c r="G35" s="66"/>
      <c r="H35" s="44"/>
    </row>
    <row r="36" spans="1:8" ht="15.75" thickBot="1">
      <c r="A36" s="12"/>
      <c r="B36" s="88"/>
      <c r="C36" s="158"/>
      <c r="D36" s="106"/>
      <c r="E36" s="44"/>
      <c r="F36" s="66"/>
      <c r="G36" s="66"/>
      <c r="H36" s="44"/>
    </row>
    <row r="37" spans="1:8">
      <c r="A37" s="12"/>
      <c r="B37" s="86" t="s">
        <v>805</v>
      </c>
      <c r="C37" s="39">
        <v>4607703</v>
      </c>
      <c r="D37" s="36"/>
      <c r="E37" s="38"/>
      <c r="F37" s="68">
        <v>28.09</v>
      </c>
      <c r="G37" s="68"/>
      <c r="H37" s="38"/>
    </row>
    <row r="38" spans="1:8">
      <c r="A38" s="12"/>
      <c r="B38" s="86"/>
      <c r="C38" s="49"/>
      <c r="D38" s="38"/>
      <c r="E38" s="38"/>
      <c r="F38" s="68"/>
      <c r="G38" s="68"/>
      <c r="H38" s="38"/>
    </row>
    <row r="39" spans="1:8">
      <c r="A39" s="12"/>
      <c r="B39" s="88" t="s">
        <v>801</v>
      </c>
      <c r="C39" s="66" t="s">
        <v>806</v>
      </c>
      <c r="D39" s="67" t="s">
        <v>312</v>
      </c>
      <c r="E39" s="44"/>
      <c r="F39" s="66">
        <v>27.12</v>
      </c>
      <c r="G39" s="66"/>
      <c r="H39" s="44"/>
    </row>
    <row r="40" spans="1:8">
      <c r="A40" s="12"/>
      <c r="B40" s="88"/>
      <c r="C40" s="66"/>
      <c r="D40" s="67"/>
      <c r="E40" s="44"/>
      <c r="F40" s="66"/>
      <c r="G40" s="66"/>
      <c r="H40" s="44"/>
    </row>
    <row r="41" spans="1:8">
      <c r="A41" s="12"/>
      <c r="B41" s="113" t="s">
        <v>803</v>
      </c>
      <c r="C41" s="68" t="s">
        <v>807</v>
      </c>
      <c r="D41" s="47" t="s">
        <v>312</v>
      </c>
      <c r="E41" s="38"/>
      <c r="F41" s="68">
        <v>20.7</v>
      </c>
      <c r="G41" s="68"/>
      <c r="H41" s="38"/>
    </row>
    <row r="42" spans="1:8" ht="15.75" thickBot="1">
      <c r="A42" s="12"/>
      <c r="B42" s="113"/>
      <c r="C42" s="69"/>
      <c r="D42" s="71"/>
      <c r="E42" s="38"/>
      <c r="F42" s="68"/>
      <c r="G42" s="68"/>
      <c r="H42" s="38"/>
    </row>
    <row r="43" spans="1:8">
      <c r="A43" s="12"/>
      <c r="B43" s="41" t="s">
        <v>808</v>
      </c>
      <c r="C43" s="91">
        <v>4085702</v>
      </c>
      <c r="D43" s="93"/>
      <c r="E43" s="44"/>
      <c r="F43" s="66">
        <v>28.98</v>
      </c>
      <c r="G43" s="66"/>
      <c r="H43" s="44"/>
    </row>
    <row r="44" spans="1:8">
      <c r="A44" s="12"/>
      <c r="B44" s="41"/>
      <c r="C44" s="42"/>
      <c r="D44" s="44"/>
      <c r="E44" s="44"/>
      <c r="F44" s="66"/>
      <c r="G44" s="66"/>
      <c r="H44" s="44"/>
    </row>
    <row r="45" spans="1:8">
      <c r="A45" s="12"/>
      <c r="B45" s="113" t="s">
        <v>801</v>
      </c>
      <c r="C45" s="68" t="s">
        <v>809</v>
      </c>
      <c r="D45" s="47" t="s">
        <v>312</v>
      </c>
      <c r="E45" s="38"/>
      <c r="F45" s="68">
        <v>32.61</v>
      </c>
      <c r="G45" s="68"/>
      <c r="H45" s="38"/>
    </row>
    <row r="46" spans="1:8">
      <c r="A46" s="12"/>
      <c r="B46" s="113"/>
      <c r="C46" s="68"/>
      <c r="D46" s="47"/>
      <c r="E46" s="38"/>
      <c r="F46" s="68"/>
      <c r="G46" s="68"/>
      <c r="H46" s="38"/>
    </row>
    <row r="47" spans="1:8">
      <c r="A47" s="12"/>
      <c r="B47" s="88" t="s">
        <v>803</v>
      </c>
      <c r="C47" s="66" t="s">
        <v>810</v>
      </c>
      <c r="D47" s="67" t="s">
        <v>312</v>
      </c>
      <c r="E47" s="44"/>
      <c r="F47" s="66">
        <v>26.95</v>
      </c>
      <c r="G47" s="66"/>
      <c r="H47" s="44"/>
    </row>
    <row r="48" spans="1:8" ht="15.75" thickBot="1">
      <c r="A48" s="12"/>
      <c r="B48" s="88"/>
      <c r="C48" s="158"/>
      <c r="D48" s="106"/>
      <c r="E48" s="44"/>
      <c r="F48" s="66"/>
      <c r="G48" s="66"/>
      <c r="H48" s="44"/>
    </row>
    <row r="49" spans="1:28">
      <c r="A49" s="12"/>
      <c r="B49" s="86" t="s">
        <v>811</v>
      </c>
      <c r="C49" s="39">
        <v>3543746</v>
      </c>
      <c r="D49" s="36"/>
      <c r="E49" s="38"/>
      <c r="F49" s="47" t="s">
        <v>221</v>
      </c>
      <c r="G49" s="68">
        <v>29.16</v>
      </c>
      <c r="H49" s="38"/>
    </row>
    <row r="50" spans="1:28" ht="15.75" thickBot="1">
      <c r="A50" s="12"/>
      <c r="B50" s="86"/>
      <c r="C50" s="50"/>
      <c r="D50" s="51"/>
      <c r="E50" s="38"/>
      <c r="F50" s="47"/>
      <c r="G50" s="68"/>
      <c r="H50" s="38"/>
    </row>
    <row r="51" spans="1:28" ht="15.75" thickTop="1">
      <c r="A51" s="12"/>
      <c r="B51" s="78" t="s">
        <v>812</v>
      </c>
      <c r="C51" s="78"/>
      <c r="D51" s="78"/>
      <c r="E51" s="78"/>
      <c r="F51" s="78"/>
      <c r="G51" s="78"/>
      <c r="H51" s="78"/>
      <c r="I51" s="78"/>
      <c r="J51" s="78"/>
      <c r="K51" s="78"/>
      <c r="L51" s="78"/>
      <c r="M51" s="78"/>
      <c r="N51" s="78"/>
      <c r="O51" s="78"/>
      <c r="P51" s="78"/>
      <c r="Q51" s="78"/>
      <c r="R51" s="78"/>
      <c r="S51" s="78"/>
      <c r="T51" s="78"/>
      <c r="U51" s="78"/>
      <c r="V51" s="78"/>
      <c r="W51" s="78"/>
      <c r="X51" s="78"/>
      <c r="Y51" s="78"/>
      <c r="Z51" s="78"/>
      <c r="AA51" s="78"/>
      <c r="AB51" s="78"/>
    </row>
    <row r="52" spans="1:28">
      <c r="A52" s="12"/>
      <c r="B52" s="78" t="s">
        <v>813</v>
      </c>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row>
    <row r="53" spans="1:28">
      <c r="A53" s="12"/>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row>
    <row r="54" spans="1:28">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row>
    <row r="55" spans="1:28" ht="15.75" thickBot="1">
      <c r="A55" s="12"/>
      <c r="B55" s="121" t="s">
        <v>814</v>
      </c>
      <c r="C55" s="17"/>
      <c r="D55" s="132" t="s">
        <v>816</v>
      </c>
      <c r="E55" s="132"/>
      <c r="F55" s="132"/>
      <c r="G55" s="132"/>
      <c r="H55" s="132"/>
      <c r="I55" s="132"/>
      <c r="J55" s="132"/>
      <c r="K55" s="132"/>
      <c r="L55" s="132"/>
      <c r="M55" s="132"/>
      <c r="N55" s="132"/>
      <c r="O55" s="132"/>
      <c r="P55" s="17"/>
      <c r="Q55" s="132" t="s">
        <v>817</v>
      </c>
      <c r="R55" s="132"/>
      <c r="S55" s="132"/>
      <c r="T55" s="132"/>
      <c r="U55" s="132"/>
      <c r="V55" s="132"/>
      <c r="W55" s="132"/>
      <c r="X55" s="132"/>
      <c r="Y55" s="132"/>
      <c r="Z55" s="132"/>
      <c r="AA55" s="132"/>
      <c r="AB55" s="132"/>
    </row>
    <row r="56" spans="1:28">
      <c r="A56" s="12"/>
      <c r="B56" s="121" t="s">
        <v>815</v>
      </c>
      <c r="C56" s="44"/>
      <c r="D56" s="172" t="s">
        <v>818</v>
      </c>
      <c r="E56" s="172"/>
      <c r="F56" s="93"/>
      <c r="G56" s="121" t="s">
        <v>795</v>
      </c>
      <c r="H56" s="93"/>
      <c r="I56" s="172" t="s">
        <v>795</v>
      </c>
      <c r="J56" s="172"/>
      <c r="K56" s="172"/>
      <c r="L56" s="93"/>
      <c r="M56" s="172" t="s">
        <v>822</v>
      </c>
      <c r="N56" s="172"/>
      <c r="O56" s="172"/>
      <c r="P56" s="44"/>
      <c r="Q56" s="172" t="s">
        <v>818</v>
      </c>
      <c r="R56" s="172"/>
      <c r="S56" s="93"/>
      <c r="T56" s="172" t="s">
        <v>795</v>
      </c>
      <c r="U56" s="172"/>
      <c r="V56" s="172"/>
      <c r="W56" s="93"/>
      <c r="X56" s="121" t="s">
        <v>795</v>
      </c>
      <c r="Y56" s="93"/>
      <c r="Z56" s="172" t="s">
        <v>822</v>
      </c>
      <c r="AA56" s="172"/>
      <c r="AB56" s="172"/>
    </row>
    <row r="57" spans="1:28">
      <c r="A57" s="12"/>
      <c r="B57" s="4"/>
      <c r="C57" s="44"/>
      <c r="D57" s="131"/>
      <c r="E57" s="131"/>
      <c r="F57" s="44"/>
      <c r="G57" s="121" t="s">
        <v>796</v>
      </c>
      <c r="H57" s="44"/>
      <c r="I57" s="131" t="s">
        <v>796</v>
      </c>
      <c r="J57" s="131"/>
      <c r="K57" s="131"/>
      <c r="L57" s="44"/>
      <c r="M57" s="131" t="s">
        <v>823</v>
      </c>
      <c r="N57" s="131"/>
      <c r="O57" s="131"/>
      <c r="P57" s="44"/>
      <c r="Q57" s="131"/>
      <c r="R57" s="131"/>
      <c r="S57" s="44"/>
      <c r="T57" s="131" t="s">
        <v>796</v>
      </c>
      <c r="U57" s="131"/>
      <c r="V57" s="131"/>
      <c r="W57" s="44"/>
      <c r="X57" s="121" t="s">
        <v>796</v>
      </c>
      <c r="Y57" s="44"/>
      <c r="Z57" s="131" t="s">
        <v>823</v>
      </c>
      <c r="AA57" s="131"/>
      <c r="AB57" s="131"/>
    </row>
    <row r="58" spans="1:28">
      <c r="A58" s="12"/>
      <c r="B58" s="4"/>
      <c r="C58" s="44"/>
      <c r="D58" s="131"/>
      <c r="E58" s="131"/>
      <c r="F58" s="44"/>
      <c r="G58" s="121" t="s">
        <v>819</v>
      </c>
      <c r="H58" s="44"/>
      <c r="I58" s="131" t="s">
        <v>797</v>
      </c>
      <c r="J58" s="131"/>
      <c r="K58" s="131"/>
      <c r="L58" s="44"/>
      <c r="M58" s="131" t="s">
        <v>824</v>
      </c>
      <c r="N58" s="131"/>
      <c r="O58" s="131"/>
      <c r="P58" s="44"/>
      <c r="Q58" s="131"/>
      <c r="R58" s="131"/>
      <c r="S58" s="44"/>
      <c r="T58" s="131" t="s">
        <v>797</v>
      </c>
      <c r="U58" s="131"/>
      <c r="V58" s="131"/>
      <c r="W58" s="44"/>
      <c r="X58" s="121" t="s">
        <v>819</v>
      </c>
      <c r="Y58" s="44"/>
      <c r="Z58" s="131" t="s">
        <v>824</v>
      </c>
      <c r="AA58" s="131"/>
      <c r="AB58" s="131"/>
    </row>
    <row r="59" spans="1:28">
      <c r="A59" s="12"/>
      <c r="B59" s="4"/>
      <c r="C59" s="44"/>
      <c r="D59" s="131"/>
      <c r="E59" s="131"/>
      <c r="F59" s="44"/>
      <c r="G59" s="121" t="s">
        <v>820</v>
      </c>
      <c r="H59" s="44"/>
      <c r="I59" s="131" t="s">
        <v>798</v>
      </c>
      <c r="J59" s="131"/>
      <c r="K59" s="131"/>
      <c r="L59" s="44"/>
      <c r="M59" s="131" t="s">
        <v>825</v>
      </c>
      <c r="N59" s="131"/>
      <c r="O59" s="131"/>
      <c r="P59" s="44"/>
      <c r="Q59" s="131"/>
      <c r="R59" s="131"/>
      <c r="S59" s="44"/>
      <c r="T59" s="131" t="s">
        <v>798</v>
      </c>
      <c r="U59" s="131"/>
      <c r="V59" s="131"/>
      <c r="W59" s="44"/>
      <c r="X59" s="121" t="s">
        <v>820</v>
      </c>
      <c r="Y59" s="44"/>
      <c r="Z59" s="131" t="s">
        <v>825</v>
      </c>
      <c r="AA59" s="131"/>
      <c r="AB59" s="131"/>
    </row>
    <row r="60" spans="1:28" ht="15.75" thickBot="1">
      <c r="A60" s="12"/>
      <c r="B60" s="56"/>
      <c r="C60" s="44"/>
      <c r="D60" s="132"/>
      <c r="E60" s="132"/>
      <c r="F60" s="44"/>
      <c r="G60" s="122" t="s">
        <v>821</v>
      </c>
      <c r="H60" s="44"/>
      <c r="I60" s="65"/>
      <c r="J60" s="65"/>
      <c r="K60" s="65"/>
      <c r="L60" s="44"/>
      <c r="M60" s="65"/>
      <c r="N60" s="65"/>
      <c r="O60" s="65"/>
      <c r="P60" s="44"/>
      <c r="Q60" s="132"/>
      <c r="R60" s="132"/>
      <c r="S60" s="44"/>
      <c r="T60" s="65"/>
      <c r="U60" s="65"/>
      <c r="V60" s="65"/>
      <c r="W60" s="44"/>
      <c r="X60" s="122" t="s">
        <v>821</v>
      </c>
      <c r="Y60" s="44"/>
      <c r="Z60" s="65"/>
      <c r="AA60" s="65"/>
      <c r="AB60" s="65"/>
    </row>
    <row r="61" spans="1:28">
      <c r="A61" s="12"/>
      <c r="B61" s="133" t="s">
        <v>826</v>
      </c>
      <c r="C61" s="38"/>
      <c r="D61" s="173">
        <v>743869</v>
      </c>
      <c r="E61" s="36"/>
      <c r="F61" s="38"/>
      <c r="G61" s="135" t="s">
        <v>827</v>
      </c>
      <c r="H61" s="38"/>
      <c r="I61" s="133" t="s">
        <v>221</v>
      </c>
      <c r="J61" s="135">
        <v>11.85</v>
      </c>
      <c r="K61" s="36"/>
      <c r="L61" s="38"/>
      <c r="M61" s="36"/>
      <c r="N61" s="36"/>
      <c r="O61" s="36"/>
      <c r="P61" s="38"/>
      <c r="Q61" s="173">
        <v>610870</v>
      </c>
      <c r="R61" s="36"/>
      <c r="S61" s="38"/>
      <c r="T61" s="133" t="s">
        <v>221</v>
      </c>
      <c r="U61" s="135">
        <v>11.85</v>
      </c>
      <c r="V61" s="36"/>
      <c r="W61" s="38"/>
      <c r="X61" s="135" t="s">
        <v>827</v>
      </c>
      <c r="Y61" s="38"/>
      <c r="Z61" s="36"/>
      <c r="AA61" s="36"/>
      <c r="AB61" s="36"/>
    </row>
    <row r="62" spans="1:28">
      <c r="A62" s="12"/>
      <c r="B62" s="139"/>
      <c r="C62" s="38"/>
      <c r="D62" s="174"/>
      <c r="E62" s="37"/>
      <c r="F62" s="38"/>
      <c r="G62" s="136"/>
      <c r="H62" s="38"/>
      <c r="I62" s="134"/>
      <c r="J62" s="136"/>
      <c r="K62" s="37"/>
      <c r="L62" s="38"/>
      <c r="M62" s="38"/>
      <c r="N62" s="38"/>
      <c r="O62" s="38"/>
      <c r="P62" s="38"/>
      <c r="Q62" s="174"/>
      <c r="R62" s="37"/>
      <c r="S62" s="38"/>
      <c r="T62" s="134"/>
      <c r="U62" s="136"/>
      <c r="V62" s="37"/>
      <c r="W62" s="38"/>
      <c r="X62" s="136"/>
      <c r="Y62" s="38"/>
      <c r="Z62" s="38"/>
      <c r="AA62" s="38"/>
      <c r="AB62" s="38"/>
    </row>
    <row r="63" spans="1:28">
      <c r="A63" s="12"/>
      <c r="B63" s="137" t="s">
        <v>828</v>
      </c>
      <c r="C63" s="44"/>
      <c r="D63" s="175">
        <v>870886</v>
      </c>
      <c r="E63" s="44"/>
      <c r="F63" s="44"/>
      <c r="G63" s="138" t="s">
        <v>829</v>
      </c>
      <c r="H63" s="44"/>
      <c r="I63" s="137" t="s">
        <v>221</v>
      </c>
      <c r="J63" s="138">
        <v>23.78</v>
      </c>
      <c r="K63" s="44"/>
      <c r="L63" s="44"/>
      <c r="M63" s="44"/>
      <c r="N63" s="44"/>
      <c r="O63" s="44"/>
      <c r="P63" s="44"/>
      <c r="Q63" s="175">
        <v>475887</v>
      </c>
      <c r="R63" s="44"/>
      <c r="S63" s="44"/>
      <c r="T63" s="137" t="s">
        <v>221</v>
      </c>
      <c r="U63" s="138">
        <v>23.56</v>
      </c>
      <c r="V63" s="44"/>
      <c r="W63" s="44"/>
      <c r="X63" s="138" t="s">
        <v>830</v>
      </c>
      <c r="Y63" s="44"/>
      <c r="Z63" s="44"/>
      <c r="AA63" s="44"/>
      <c r="AB63" s="44"/>
    </row>
    <row r="64" spans="1:28">
      <c r="A64" s="12"/>
      <c r="B64" s="137"/>
      <c r="C64" s="44"/>
      <c r="D64" s="175"/>
      <c r="E64" s="44"/>
      <c r="F64" s="44"/>
      <c r="G64" s="138"/>
      <c r="H64" s="44"/>
      <c r="I64" s="137"/>
      <c r="J64" s="138"/>
      <c r="K64" s="44"/>
      <c r="L64" s="44"/>
      <c r="M64" s="44"/>
      <c r="N64" s="44"/>
      <c r="O64" s="44"/>
      <c r="P64" s="44"/>
      <c r="Q64" s="175"/>
      <c r="R64" s="44"/>
      <c r="S64" s="44"/>
      <c r="T64" s="137"/>
      <c r="U64" s="138"/>
      <c r="V64" s="44"/>
      <c r="W64" s="44"/>
      <c r="X64" s="138"/>
      <c r="Y64" s="44"/>
      <c r="Z64" s="44"/>
      <c r="AA64" s="44"/>
      <c r="AB64" s="44"/>
    </row>
    <row r="65" spans="1:28">
      <c r="A65" s="12"/>
      <c r="B65" s="139" t="s">
        <v>831</v>
      </c>
      <c r="C65" s="38"/>
      <c r="D65" s="176">
        <v>1465277</v>
      </c>
      <c r="E65" s="38"/>
      <c r="F65" s="38"/>
      <c r="G65" s="140" t="s">
        <v>832</v>
      </c>
      <c r="H65" s="38"/>
      <c r="I65" s="139" t="s">
        <v>221</v>
      </c>
      <c r="J65" s="140">
        <v>35.36</v>
      </c>
      <c r="K65" s="38"/>
      <c r="L65" s="38"/>
      <c r="M65" s="38"/>
      <c r="N65" s="38"/>
      <c r="O65" s="38"/>
      <c r="P65" s="38"/>
      <c r="Q65" s="176">
        <v>1465277</v>
      </c>
      <c r="R65" s="38"/>
      <c r="S65" s="38"/>
      <c r="T65" s="139" t="s">
        <v>221</v>
      </c>
      <c r="U65" s="140">
        <v>35.35</v>
      </c>
      <c r="V65" s="38"/>
      <c r="W65" s="38"/>
      <c r="X65" s="140" t="s">
        <v>832</v>
      </c>
      <c r="Y65" s="38"/>
      <c r="Z65" s="38"/>
      <c r="AA65" s="38"/>
      <c r="AB65" s="38"/>
    </row>
    <row r="66" spans="1:28">
      <c r="A66" s="12"/>
      <c r="B66" s="139"/>
      <c r="C66" s="38"/>
      <c r="D66" s="176"/>
      <c r="E66" s="38"/>
      <c r="F66" s="38"/>
      <c r="G66" s="140"/>
      <c r="H66" s="38"/>
      <c r="I66" s="139"/>
      <c r="J66" s="140"/>
      <c r="K66" s="38"/>
      <c r="L66" s="38"/>
      <c r="M66" s="38"/>
      <c r="N66" s="38"/>
      <c r="O66" s="38"/>
      <c r="P66" s="38"/>
      <c r="Q66" s="176"/>
      <c r="R66" s="38"/>
      <c r="S66" s="38"/>
      <c r="T66" s="139"/>
      <c r="U66" s="140"/>
      <c r="V66" s="38"/>
      <c r="W66" s="38"/>
      <c r="X66" s="140"/>
      <c r="Y66" s="38"/>
      <c r="Z66" s="38"/>
      <c r="AA66" s="38"/>
      <c r="AB66" s="38"/>
    </row>
    <row r="67" spans="1:28">
      <c r="A67" s="12"/>
      <c r="B67" s="137" t="s">
        <v>833</v>
      </c>
      <c r="C67" s="44"/>
      <c r="D67" s="175">
        <v>463714</v>
      </c>
      <c r="E67" s="44"/>
      <c r="F67" s="44"/>
      <c r="G67" s="138" t="s">
        <v>834</v>
      </c>
      <c r="H67" s="44"/>
      <c r="I67" s="137" t="s">
        <v>221</v>
      </c>
      <c r="J67" s="138">
        <v>47.46</v>
      </c>
      <c r="K67" s="44"/>
      <c r="L67" s="44"/>
      <c r="M67" s="44"/>
      <c r="N67" s="44"/>
      <c r="O67" s="44"/>
      <c r="P67" s="44"/>
      <c r="Q67" s="175">
        <v>463714</v>
      </c>
      <c r="R67" s="44"/>
      <c r="S67" s="44"/>
      <c r="T67" s="137" t="s">
        <v>221</v>
      </c>
      <c r="U67" s="138">
        <v>47.46</v>
      </c>
      <c r="V67" s="44"/>
      <c r="W67" s="44"/>
      <c r="X67" s="138" t="s">
        <v>834</v>
      </c>
      <c r="Y67" s="44"/>
      <c r="Z67" s="44"/>
      <c r="AA67" s="44"/>
      <c r="AB67" s="44"/>
    </row>
    <row r="68" spans="1:28" ht="15.75" thickBot="1">
      <c r="A68" s="12"/>
      <c r="B68" s="137"/>
      <c r="C68" s="44"/>
      <c r="D68" s="177"/>
      <c r="E68" s="45"/>
      <c r="F68" s="44"/>
      <c r="G68" s="138"/>
      <c r="H68" s="44"/>
      <c r="I68" s="137"/>
      <c r="J68" s="138"/>
      <c r="K68" s="44"/>
      <c r="L68" s="44"/>
      <c r="M68" s="44"/>
      <c r="N68" s="44"/>
      <c r="O68" s="44"/>
      <c r="P68" s="44"/>
      <c r="Q68" s="177"/>
      <c r="R68" s="45"/>
      <c r="S68" s="44"/>
      <c r="T68" s="137"/>
      <c r="U68" s="138"/>
      <c r="V68" s="44"/>
      <c r="W68" s="44"/>
      <c r="X68" s="138"/>
      <c r="Y68" s="44"/>
      <c r="Z68" s="44"/>
      <c r="AA68" s="44"/>
      <c r="AB68" s="44"/>
    </row>
    <row r="69" spans="1:28">
      <c r="A69" s="12"/>
      <c r="B69" s="178" t="s">
        <v>39</v>
      </c>
      <c r="C69" s="38"/>
      <c r="D69" s="173">
        <v>3543746</v>
      </c>
      <c r="E69" s="36"/>
      <c r="F69" s="38"/>
      <c r="G69" s="140" t="s">
        <v>835</v>
      </c>
      <c r="H69" s="38"/>
      <c r="I69" s="139" t="s">
        <v>221</v>
      </c>
      <c r="J69" s="140">
        <v>29.16</v>
      </c>
      <c r="K69" s="38"/>
      <c r="L69" s="38"/>
      <c r="M69" s="139" t="s">
        <v>221</v>
      </c>
      <c r="N69" s="140" t="s">
        <v>308</v>
      </c>
      <c r="O69" s="38"/>
      <c r="P69" s="38"/>
      <c r="Q69" s="173">
        <v>3015748</v>
      </c>
      <c r="R69" s="36"/>
      <c r="S69" s="38"/>
      <c r="T69" s="139" t="s">
        <v>221</v>
      </c>
      <c r="U69" s="140">
        <v>30.59</v>
      </c>
      <c r="V69" s="38"/>
      <c r="W69" s="38"/>
      <c r="X69" s="140" t="s">
        <v>836</v>
      </c>
      <c r="Y69" s="38"/>
      <c r="Z69" s="139" t="s">
        <v>221</v>
      </c>
      <c r="AA69" s="140" t="s">
        <v>308</v>
      </c>
      <c r="AB69" s="38"/>
    </row>
    <row r="70" spans="1:28" ht="15.75" thickBot="1">
      <c r="A70" s="12"/>
      <c r="B70" s="178"/>
      <c r="C70" s="38"/>
      <c r="D70" s="179"/>
      <c r="E70" s="51"/>
      <c r="F70" s="38"/>
      <c r="G70" s="140"/>
      <c r="H70" s="38"/>
      <c r="I70" s="139"/>
      <c r="J70" s="140"/>
      <c r="K70" s="38"/>
      <c r="L70" s="38"/>
      <c r="M70" s="180"/>
      <c r="N70" s="181"/>
      <c r="O70" s="51"/>
      <c r="P70" s="38"/>
      <c r="Q70" s="179"/>
      <c r="R70" s="51"/>
      <c r="S70" s="38"/>
      <c r="T70" s="139"/>
      <c r="U70" s="140"/>
      <c r="V70" s="38"/>
      <c r="W70" s="38"/>
      <c r="X70" s="140"/>
      <c r="Y70" s="38"/>
      <c r="Z70" s="180"/>
      <c r="AA70" s="181"/>
      <c r="AB70" s="51"/>
    </row>
    <row r="71" spans="1:28" ht="15.75" thickTop="1">
      <c r="A71" s="12"/>
      <c r="B71" s="79" t="s">
        <v>837</v>
      </c>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row>
    <row r="72" spans="1:28">
      <c r="A72" s="12"/>
      <c r="B72" s="78" t="s">
        <v>838</v>
      </c>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row>
    <row r="73" spans="1:28">
      <c r="A73" s="12"/>
      <c r="B73" s="28"/>
      <c r="C73" s="28"/>
      <c r="D73" s="28"/>
      <c r="E73" s="28"/>
      <c r="F73" s="28"/>
      <c r="G73" s="28"/>
    </row>
    <row r="74" spans="1:28">
      <c r="A74" s="12"/>
      <c r="B74" s="16"/>
      <c r="C74" s="16"/>
      <c r="D74" s="16"/>
      <c r="E74" s="16"/>
      <c r="F74" s="16"/>
      <c r="G74" s="16"/>
    </row>
    <row r="75" spans="1:28" ht="15.75" thickBot="1">
      <c r="A75" s="12"/>
      <c r="B75" s="17"/>
      <c r="C75" s="29" t="s">
        <v>520</v>
      </c>
      <c r="D75" s="29"/>
      <c r="E75" s="29"/>
      <c r="F75" s="29"/>
      <c r="G75" s="29"/>
    </row>
    <row r="76" spans="1:28" ht="15.75" thickBot="1">
      <c r="A76" s="12"/>
      <c r="B76" s="17"/>
      <c r="C76" s="30" t="s">
        <v>839</v>
      </c>
      <c r="D76" s="30"/>
      <c r="E76" s="17"/>
      <c r="F76" s="30" t="s">
        <v>840</v>
      </c>
      <c r="G76" s="30"/>
    </row>
    <row r="77" spans="1:28">
      <c r="A77" s="12"/>
      <c r="B77" s="21" t="s">
        <v>787</v>
      </c>
      <c r="C77" s="24">
        <v>0</v>
      </c>
      <c r="D77" s="22" t="s">
        <v>437</v>
      </c>
      <c r="E77" s="25"/>
      <c r="F77" s="24">
        <v>3.9</v>
      </c>
      <c r="G77" s="22" t="s">
        <v>437</v>
      </c>
    </row>
    <row r="78" spans="1:28">
      <c r="A78" s="12"/>
      <c r="B78" s="59" t="s">
        <v>788</v>
      </c>
      <c r="C78" s="58">
        <v>13.2</v>
      </c>
      <c r="D78" s="59" t="s">
        <v>437</v>
      </c>
      <c r="E78" s="17"/>
      <c r="F78" s="58">
        <v>29</v>
      </c>
      <c r="G78" s="59" t="s">
        <v>437</v>
      </c>
    </row>
    <row r="79" spans="1:28">
      <c r="A79" s="12"/>
      <c r="B79" s="47" t="s">
        <v>789</v>
      </c>
      <c r="C79" s="68" t="s">
        <v>841</v>
      </c>
      <c r="D79" s="38"/>
      <c r="E79" s="38"/>
      <c r="F79" s="68">
        <v>3</v>
      </c>
      <c r="G79" s="38"/>
    </row>
    <row r="80" spans="1:28">
      <c r="A80" s="12"/>
      <c r="B80" s="47"/>
      <c r="C80" s="68"/>
      <c r="D80" s="38"/>
      <c r="E80" s="38"/>
      <c r="F80" s="68"/>
      <c r="G80" s="38"/>
    </row>
    <row r="81" spans="1:28">
      <c r="A81" s="12"/>
      <c r="B81" s="59" t="s">
        <v>790</v>
      </c>
      <c r="C81" s="58">
        <v>0.1</v>
      </c>
      <c r="D81" s="59" t="s">
        <v>437</v>
      </c>
      <c r="E81" s="17"/>
      <c r="F81" s="58">
        <v>0.4</v>
      </c>
      <c r="G81" s="59" t="s">
        <v>437</v>
      </c>
    </row>
    <row r="82" spans="1:28">
      <c r="A82" s="12"/>
      <c r="B82" s="78" t="s">
        <v>842</v>
      </c>
      <c r="C82" s="78"/>
      <c r="D82" s="78"/>
      <c r="E82" s="78"/>
      <c r="F82" s="78"/>
      <c r="G82" s="78"/>
      <c r="H82" s="78"/>
      <c r="I82" s="78"/>
      <c r="J82" s="78"/>
      <c r="K82" s="78"/>
      <c r="L82" s="78"/>
      <c r="M82" s="78"/>
      <c r="N82" s="78"/>
      <c r="O82" s="78"/>
      <c r="P82" s="78"/>
      <c r="Q82" s="78"/>
      <c r="R82" s="78"/>
      <c r="S82" s="78"/>
      <c r="T82" s="78"/>
      <c r="U82" s="78"/>
      <c r="V82" s="78"/>
      <c r="W82" s="78"/>
      <c r="X82" s="78"/>
      <c r="Y82" s="78"/>
      <c r="Z82" s="78"/>
      <c r="AA82" s="78"/>
      <c r="AB82" s="78"/>
    </row>
    <row r="83" spans="1:28">
      <c r="A83" s="12"/>
      <c r="B83" s="28"/>
      <c r="C83" s="28"/>
      <c r="D83" s="28"/>
      <c r="E83" s="28"/>
      <c r="F83" s="28"/>
      <c r="G83" s="28"/>
      <c r="H83" s="28"/>
    </row>
    <row r="84" spans="1:28">
      <c r="A84" s="12"/>
      <c r="B84" s="16"/>
      <c r="C84" s="16"/>
      <c r="D84" s="16"/>
      <c r="E84" s="16"/>
      <c r="F84" s="16"/>
      <c r="G84" s="16"/>
      <c r="H84" s="16"/>
    </row>
    <row r="85" spans="1:28">
      <c r="A85" s="12"/>
      <c r="B85" s="44"/>
      <c r="C85" s="64" t="s">
        <v>843</v>
      </c>
      <c r="D85" s="64"/>
      <c r="E85" s="44"/>
      <c r="F85" s="64" t="s">
        <v>795</v>
      </c>
      <c r="G85" s="64"/>
      <c r="H85" s="64"/>
    </row>
    <row r="86" spans="1:28">
      <c r="A86" s="12"/>
      <c r="B86" s="44"/>
      <c r="C86" s="64" t="s">
        <v>844</v>
      </c>
      <c r="D86" s="64"/>
      <c r="E86" s="44"/>
      <c r="F86" s="64" t="s">
        <v>847</v>
      </c>
      <c r="G86" s="64"/>
      <c r="H86" s="64"/>
    </row>
    <row r="87" spans="1:28">
      <c r="A87" s="12"/>
      <c r="B87" s="44"/>
      <c r="C87" s="64" t="s">
        <v>845</v>
      </c>
      <c r="D87" s="64"/>
      <c r="E87" s="44"/>
      <c r="F87" s="64" t="s">
        <v>848</v>
      </c>
      <c r="G87" s="64"/>
      <c r="H87" s="64"/>
    </row>
    <row r="88" spans="1:28">
      <c r="A88" s="12"/>
      <c r="B88" s="44"/>
      <c r="C88" s="64" t="s">
        <v>846</v>
      </c>
      <c r="D88" s="64"/>
      <c r="E88" s="44"/>
      <c r="F88" s="64" t="s">
        <v>849</v>
      </c>
      <c r="G88" s="64"/>
      <c r="H88" s="64"/>
    </row>
    <row r="89" spans="1:28" ht="15.75" thickBot="1">
      <c r="A89" s="12"/>
      <c r="B89" s="44"/>
      <c r="C89" s="65"/>
      <c r="D89" s="65"/>
      <c r="E89" s="44"/>
      <c r="F89" s="29" t="s">
        <v>824</v>
      </c>
      <c r="G89" s="29"/>
      <c r="H89" s="29"/>
    </row>
    <row r="90" spans="1:28">
      <c r="A90" s="12"/>
      <c r="B90" s="86" t="s">
        <v>850</v>
      </c>
      <c r="C90" s="39">
        <v>496571</v>
      </c>
      <c r="D90" s="36"/>
      <c r="E90" s="38"/>
      <c r="F90" s="32" t="s">
        <v>221</v>
      </c>
      <c r="G90" s="34">
        <v>23.1</v>
      </c>
      <c r="H90" s="36"/>
    </row>
    <row r="91" spans="1:28">
      <c r="A91" s="12"/>
      <c r="B91" s="86"/>
      <c r="C91" s="40"/>
      <c r="D91" s="37"/>
      <c r="E91" s="38"/>
      <c r="F91" s="33"/>
      <c r="G91" s="35"/>
      <c r="H91" s="37"/>
    </row>
    <row r="92" spans="1:28">
      <c r="A92" s="12"/>
      <c r="B92" s="85" t="s">
        <v>851</v>
      </c>
      <c r="C92" s="44"/>
      <c r="D92" s="44"/>
      <c r="E92" s="17"/>
      <c r="F92" s="44"/>
      <c r="G92" s="44"/>
      <c r="H92" s="44"/>
    </row>
    <row r="93" spans="1:28">
      <c r="A93" s="12"/>
      <c r="B93" s="46" t="s">
        <v>852</v>
      </c>
      <c r="C93" s="49">
        <v>105336</v>
      </c>
      <c r="D93" s="38"/>
      <c r="E93" s="38"/>
      <c r="F93" s="68">
        <v>29.67</v>
      </c>
      <c r="G93" s="68"/>
      <c r="H93" s="38"/>
    </row>
    <row r="94" spans="1:28">
      <c r="A94" s="12"/>
      <c r="B94" s="46"/>
      <c r="C94" s="49"/>
      <c r="D94" s="38"/>
      <c r="E94" s="38"/>
      <c r="F94" s="68"/>
      <c r="G94" s="68"/>
      <c r="H94" s="38"/>
    </row>
    <row r="95" spans="1:28" ht="25.5">
      <c r="A95" s="12"/>
      <c r="B95" s="103" t="s">
        <v>853</v>
      </c>
      <c r="C95" s="42">
        <v>44580</v>
      </c>
      <c r="D95" s="44"/>
      <c r="E95" s="44"/>
      <c r="F95" s="66">
        <v>31.83</v>
      </c>
      <c r="G95" s="66"/>
      <c r="H95" s="44"/>
    </row>
    <row r="96" spans="1:28">
      <c r="A96" s="12"/>
      <c r="B96" s="103" t="s">
        <v>854</v>
      </c>
      <c r="C96" s="42"/>
      <c r="D96" s="44"/>
      <c r="E96" s="44"/>
      <c r="F96" s="66"/>
      <c r="G96" s="66"/>
      <c r="H96" s="44"/>
    </row>
    <row r="97" spans="1:28">
      <c r="A97" s="12"/>
      <c r="B97" s="46" t="s">
        <v>855</v>
      </c>
      <c r="C97" s="49">
        <v>44580</v>
      </c>
      <c r="D97" s="38"/>
      <c r="E97" s="38"/>
      <c r="F97" s="68">
        <v>37.49</v>
      </c>
      <c r="G97" s="68"/>
      <c r="H97" s="38"/>
    </row>
    <row r="98" spans="1:28">
      <c r="A98" s="12"/>
      <c r="B98" s="46"/>
      <c r="C98" s="49"/>
      <c r="D98" s="38"/>
      <c r="E98" s="38"/>
      <c r="F98" s="68"/>
      <c r="G98" s="68"/>
      <c r="H98" s="38"/>
    </row>
    <row r="99" spans="1:28">
      <c r="A99" s="12"/>
      <c r="B99" s="183" t="s">
        <v>856</v>
      </c>
      <c r="C99" s="42">
        <v>25623</v>
      </c>
      <c r="D99" s="44"/>
      <c r="E99" s="44"/>
      <c r="F99" s="66">
        <v>35.229999999999997</v>
      </c>
      <c r="G99" s="66"/>
      <c r="H99" s="44"/>
    </row>
    <row r="100" spans="1:28">
      <c r="A100" s="12"/>
      <c r="B100" s="183"/>
      <c r="C100" s="42"/>
      <c r="D100" s="44"/>
      <c r="E100" s="44"/>
      <c r="F100" s="66"/>
      <c r="G100" s="66"/>
      <c r="H100" s="44"/>
    </row>
    <row r="101" spans="1:28">
      <c r="A101" s="12"/>
      <c r="B101" s="113" t="s">
        <v>857</v>
      </c>
      <c r="C101" s="68" t="s">
        <v>858</v>
      </c>
      <c r="D101" s="47" t="s">
        <v>312</v>
      </c>
      <c r="E101" s="38"/>
      <c r="F101" s="68">
        <v>23.3</v>
      </c>
      <c r="G101" s="68"/>
      <c r="H101" s="38"/>
    </row>
    <row r="102" spans="1:28">
      <c r="A102" s="12"/>
      <c r="B102" s="113"/>
      <c r="C102" s="68"/>
      <c r="D102" s="47"/>
      <c r="E102" s="38"/>
      <c r="F102" s="68"/>
      <c r="G102" s="68"/>
      <c r="H102" s="38"/>
    </row>
    <row r="103" spans="1:28">
      <c r="A103" s="12"/>
      <c r="B103" s="88" t="s">
        <v>859</v>
      </c>
      <c r="C103" s="66" t="s">
        <v>860</v>
      </c>
      <c r="D103" s="67" t="s">
        <v>312</v>
      </c>
      <c r="E103" s="44"/>
      <c r="F103" s="66">
        <v>26.53</v>
      </c>
      <c r="G103" s="66"/>
      <c r="H103" s="44"/>
    </row>
    <row r="104" spans="1:28" ht="15.75" thickBot="1">
      <c r="A104" s="12"/>
      <c r="B104" s="88"/>
      <c r="C104" s="158"/>
      <c r="D104" s="106"/>
      <c r="E104" s="44"/>
      <c r="F104" s="66"/>
      <c r="G104" s="66"/>
      <c r="H104" s="44"/>
    </row>
    <row r="105" spans="1:28">
      <c r="A105" s="12"/>
      <c r="B105" s="86" t="s">
        <v>811</v>
      </c>
      <c r="C105" s="39">
        <v>575167</v>
      </c>
      <c r="D105" s="36"/>
      <c r="E105" s="38"/>
      <c r="F105" s="47" t="s">
        <v>221</v>
      </c>
      <c r="G105" s="68">
        <v>26.54</v>
      </c>
      <c r="H105" s="38"/>
    </row>
    <row r="106" spans="1:28" ht="15.75" thickBot="1">
      <c r="A106" s="12"/>
      <c r="B106" s="86"/>
      <c r="C106" s="50"/>
      <c r="D106" s="51"/>
      <c r="E106" s="38"/>
      <c r="F106" s="47"/>
      <c r="G106" s="68"/>
      <c r="H106" s="38"/>
    </row>
    <row r="107" spans="1:28" ht="15.75" thickTop="1">
      <c r="A107" s="12"/>
      <c r="B107" s="78" t="s">
        <v>861</v>
      </c>
      <c r="C107" s="78"/>
      <c r="D107" s="78"/>
      <c r="E107" s="78"/>
      <c r="F107" s="78"/>
      <c r="G107" s="78"/>
      <c r="H107" s="78"/>
      <c r="I107" s="78"/>
      <c r="J107" s="78"/>
      <c r="K107" s="78"/>
      <c r="L107" s="78"/>
      <c r="M107" s="78"/>
      <c r="N107" s="78"/>
      <c r="O107" s="78"/>
      <c r="P107" s="78"/>
      <c r="Q107" s="78"/>
      <c r="R107" s="78"/>
      <c r="S107" s="78"/>
      <c r="T107" s="78"/>
      <c r="U107" s="78"/>
      <c r="V107" s="78"/>
      <c r="W107" s="78"/>
      <c r="X107" s="78"/>
      <c r="Y107" s="78"/>
      <c r="Z107" s="78"/>
      <c r="AA107" s="78"/>
      <c r="AB107" s="78"/>
    </row>
  </sheetData>
  <mergeCells count="338">
    <mergeCell ref="B82:AB82"/>
    <mergeCell ref="B107:AB107"/>
    <mergeCell ref="B8:AB8"/>
    <mergeCell ref="B9:AB9"/>
    <mergeCell ref="B10:AB10"/>
    <mergeCell ref="B22:AB22"/>
    <mergeCell ref="B51:AB51"/>
    <mergeCell ref="B52:AB52"/>
    <mergeCell ref="H105:H106"/>
    <mergeCell ref="A1:A2"/>
    <mergeCell ref="B1:AB1"/>
    <mergeCell ref="B2:AB2"/>
    <mergeCell ref="B3:AB3"/>
    <mergeCell ref="A4:A107"/>
    <mergeCell ref="B4:AB4"/>
    <mergeCell ref="B5:AB5"/>
    <mergeCell ref="B6:AB6"/>
    <mergeCell ref="B7:AB7"/>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C95:C96"/>
    <mergeCell ref="D95:D96"/>
    <mergeCell ref="E95:E96"/>
    <mergeCell ref="F95:G96"/>
    <mergeCell ref="H95:H96"/>
    <mergeCell ref="B97:B98"/>
    <mergeCell ref="C97:C98"/>
    <mergeCell ref="D97:D98"/>
    <mergeCell ref="E97:E98"/>
    <mergeCell ref="F97:G98"/>
    <mergeCell ref="C92:D92"/>
    <mergeCell ref="F92:H92"/>
    <mergeCell ref="B93:B94"/>
    <mergeCell ref="C93:C94"/>
    <mergeCell ref="D93:D94"/>
    <mergeCell ref="E93:E94"/>
    <mergeCell ref="F93:G94"/>
    <mergeCell ref="H93:H94"/>
    <mergeCell ref="F87:H87"/>
    <mergeCell ref="F88:H88"/>
    <mergeCell ref="F89:H89"/>
    <mergeCell ref="B90:B91"/>
    <mergeCell ref="C90:C91"/>
    <mergeCell ref="D90:D91"/>
    <mergeCell ref="E90:E91"/>
    <mergeCell ref="F90:F91"/>
    <mergeCell ref="G90:G91"/>
    <mergeCell ref="H90:H91"/>
    <mergeCell ref="B83:H83"/>
    <mergeCell ref="B85:B89"/>
    <mergeCell ref="C85:D85"/>
    <mergeCell ref="C86:D86"/>
    <mergeCell ref="C87:D87"/>
    <mergeCell ref="C88:D88"/>
    <mergeCell ref="C89:D89"/>
    <mergeCell ref="E85:E89"/>
    <mergeCell ref="F85:H85"/>
    <mergeCell ref="F86:H86"/>
    <mergeCell ref="B79:B80"/>
    <mergeCell ref="C79:C80"/>
    <mergeCell ref="D79:D80"/>
    <mergeCell ref="E79:E80"/>
    <mergeCell ref="F79:F80"/>
    <mergeCell ref="G79:G80"/>
    <mergeCell ref="Z69:Z70"/>
    <mergeCell ref="AA69:AA70"/>
    <mergeCell ref="AB69:AB70"/>
    <mergeCell ref="B73:G73"/>
    <mergeCell ref="C75:G75"/>
    <mergeCell ref="C76:D76"/>
    <mergeCell ref="F76:G76"/>
    <mergeCell ref="B71:AB71"/>
    <mergeCell ref="B72:AB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7:U68"/>
    <mergeCell ref="V67:V68"/>
    <mergeCell ref="W67:W68"/>
    <mergeCell ref="X67:X68"/>
    <mergeCell ref="Y67:Y68"/>
    <mergeCell ref="Z67:AB68"/>
    <mergeCell ref="M67:O68"/>
    <mergeCell ref="P67:P68"/>
    <mergeCell ref="Q67:Q68"/>
    <mergeCell ref="R67:R68"/>
    <mergeCell ref="S67:S68"/>
    <mergeCell ref="T67:T68"/>
    <mergeCell ref="G67:G68"/>
    <mergeCell ref="H67:H68"/>
    <mergeCell ref="I67:I68"/>
    <mergeCell ref="J67:J68"/>
    <mergeCell ref="K67:K68"/>
    <mergeCell ref="L67:L68"/>
    <mergeCell ref="V65:V66"/>
    <mergeCell ref="W65:W66"/>
    <mergeCell ref="X65:X66"/>
    <mergeCell ref="Y65:Y66"/>
    <mergeCell ref="Z65:AB66"/>
    <mergeCell ref="B67:B68"/>
    <mergeCell ref="C67:C68"/>
    <mergeCell ref="D67:D68"/>
    <mergeCell ref="E67:E68"/>
    <mergeCell ref="F67:F68"/>
    <mergeCell ref="P65:P66"/>
    <mergeCell ref="Q65:Q66"/>
    <mergeCell ref="R65:R66"/>
    <mergeCell ref="S65:S66"/>
    <mergeCell ref="T65:T66"/>
    <mergeCell ref="U65:U66"/>
    <mergeCell ref="H65:H66"/>
    <mergeCell ref="I65:I66"/>
    <mergeCell ref="J65:J66"/>
    <mergeCell ref="K65:K66"/>
    <mergeCell ref="L65:L66"/>
    <mergeCell ref="M65:O66"/>
    <mergeCell ref="B65:B66"/>
    <mergeCell ref="C65:C66"/>
    <mergeCell ref="D65:D66"/>
    <mergeCell ref="E65:E66"/>
    <mergeCell ref="F65:F66"/>
    <mergeCell ref="G65:G66"/>
    <mergeCell ref="U63:U64"/>
    <mergeCell ref="V63:V64"/>
    <mergeCell ref="W63:W64"/>
    <mergeCell ref="X63:X64"/>
    <mergeCell ref="Y63:Y64"/>
    <mergeCell ref="Z63:AB64"/>
    <mergeCell ref="M63:O64"/>
    <mergeCell ref="P63:P64"/>
    <mergeCell ref="Q63:Q64"/>
    <mergeCell ref="R63:R64"/>
    <mergeCell ref="S63:S64"/>
    <mergeCell ref="T63:T64"/>
    <mergeCell ref="G63:G64"/>
    <mergeCell ref="H63:H64"/>
    <mergeCell ref="I63:I64"/>
    <mergeCell ref="J63:J64"/>
    <mergeCell ref="K63:K64"/>
    <mergeCell ref="L63:L64"/>
    <mergeCell ref="V61:V62"/>
    <mergeCell ref="W61:W62"/>
    <mergeCell ref="X61:X62"/>
    <mergeCell ref="Y61:Y62"/>
    <mergeCell ref="Z61:AB62"/>
    <mergeCell ref="B63:B64"/>
    <mergeCell ref="C63:C64"/>
    <mergeCell ref="D63:D64"/>
    <mergeCell ref="E63:E64"/>
    <mergeCell ref="F63:F64"/>
    <mergeCell ref="P61:P62"/>
    <mergeCell ref="Q61:Q62"/>
    <mergeCell ref="R61:R62"/>
    <mergeCell ref="S61:S62"/>
    <mergeCell ref="T61:T62"/>
    <mergeCell ref="U61:U62"/>
    <mergeCell ref="H61:H62"/>
    <mergeCell ref="I61:I62"/>
    <mergeCell ref="J61:J62"/>
    <mergeCell ref="K61:K62"/>
    <mergeCell ref="L61:L62"/>
    <mergeCell ref="M61:O62"/>
    <mergeCell ref="B61:B62"/>
    <mergeCell ref="C61:C62"/>
    <mergeCell ref="D61:D62"/>
    <mergeCell ref="E61:E62"/>
    <mergeCell ref="F61:F62"/>
    <mergeCell ref="G61:G62"/>
    <mergeCell ref="W56:W60"/>
    <mergeCell ref="Y56:Y60"/>
    <mergeCell ref="Z56:AB56"/>
    <mergeCell ref="Z57:AB57"/>
    <mergeCell ref="Z58:AB58"/>
    <mergeCell ref="Z59:AB59"/>
    <mergeCell ref="Z60:AB60"/>
    <mergeCell ref="P56:P60"/>
    <mergeCell ref="Q56:R60"/>
    <mergeCell ref="S56:S60"/>
    <mergeCell ref="T56:V56"/>
    <mergeCell ref="T57:V57"/>
    <mergeCell ref="T58:V58"/>
    <mergeCell ref="T59:V59"/>
    <mergeCell ref="T60:V60"/>
    <mergeCell ref="I58:K58"/>
    <mergeCell ref="I59:K59"/>
    <mergeCell ref="I60:K60"/>
    <mergeCell ref="L56:L60"/>
    <mergeCell ref="M56:O56"/>
    <mergeCell ref="M57:O57"/>
    <mergeCell ref="M58:O58"/>
    <mergeCell ref="M59:O59"/>
    <mergeCell ref="M60:O60"/>
    <mergeCell ref="H49:H50"/>
    <mergeCell ref="B53:AB53"/>
    <mergeCell ref="D55:O55"/>
    <mergeCell ref="Q55:AB55"/>
    <mergeCell ref="C56:C60"/>
    <mergeCell ref="D56:E60"/>
    <mergeCell ref="F56:F60"/>
    <mergeCell ref="H56:H60"/>
    <mergeCell ref="I56:K56"/>
    <mergeCell ref="I57:K5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F28:H28"/>
    <mergeCell ref="B29:B30"/>
    <mergeCell ref="C29:C30"/>
    <mergeCell ref="D29:D30"/>
    <mergeCell ref="E29:E30"/>
    <mergeCell ref="F29:F30"/>
    <mergeCell ref="G29:G30"/>
    <mergeCell ref="H29:H30"/>
    <mergeCell ref="B23:H23"/>
    <mergeCell ref="B25:B28"/>
    <mergeCell ref="C25:D25"/>
    <mergeCell ref="C26:D26"/>
    <mergeCell ref="C27:D27"/>
    <mergeCell ref="C28:D28"/>
    <mergeCell ref="E25:E28"/>
    <mergeCell ref="F25:H25"/>
    <mergeCell ref="F26:H26"/>
    <mergeCell ref="F27:H27"/>
    <mergeCell ref="C17:D17"/>
    <mergeCell ref="C18:D18"/>
    <mergeCell ref="B19:B20"/>
    <mergeCell ref="C19:D20"/>
    <mergeCell ref="E19:E20"/>
    <mergeCell ref="C21:D21"/>
    <mergeCell ref="B11:E11"/>
    <mergeCell ref="B13:B14"/>
    <mergeCell ref="C13:E13"/>
    <mergeCell ref="C14:E14"/>
    <mergeCell ref="B15:B16"/>
    <mergeCell ref="C15:C16"/>
    <mergeCell ref="D15:D16"/>
    <mergeCell ref="E15: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21.7109375" customWidth="1"/>
    <col min="4" max="4" width="31.140625" customWidth="1"/>
    <col min="5" max="5" width="8.7109375" customWidth="1"/>
    <col min="6" max="6" width="28.5703125" customWidth="1"/>
    <col min="7" max="7" width="11.5703125" customWidth="1"/>
    <col min="8" max="8" width="31.140625" customWidth="1"/>
    <col min="9" max="9" width="21.7109375" customWidth="1"/>
    <col min="10" max="10" width="11.5703125" customWidth="1"/>
    <col min="11" max="11" width="8.7109375" customWidth="1"/>
    <col min="12" max="12" width="28.5703125" customWidth="1"/>
    <col min="13" max="13" width="6.7109375" customWidth="1"/>
  </cols>
  <sheetData>
    <row r="1" spans="1:13" ht="15" customHeight="1">
      <c r="A1" s="9" t="s">
        <v>8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3</v>
      </c>
      <c r="B3" s="11" t="s">
        <v>7</v>
      </c>
      <c r="C3" s="11"/>
      <c r="D3" s="11"/>
      <c r="E3" s="11"/>
      <c r="F3" s="11"/>
      <c r="G3" s="11"/>
      <c r="H3" s="11"/>
      <c r="I3" s="11"/>
      <c r="J3" s="11"/>
      <c r="K3" s="11"/>
      <c r="L3" s="11"/>
      <c r="M3" s="11"/>
    </row>
    <row r="4" spans="1:13" ht="15" customHeight="1">
      <c r="A4" s="12" t="s">
        <v>862</v>
      </c>
      <c r="B4" s="11" t="s">
        <v>7</v>
      </c>
      <c r="C4" s="11"/>
      <c r="D4" s="11"/>
      <c r="E4" s="11"/>
      <c r="F4" s="11"/>
      <c r="G4" s="11"/>
      <c r="H4" s="11"/>
      <c r="I4" s="11"/>
      <c r="J4" s="11"/>
      <c r="K4" s="11"/>
      <c r="L4" s="11"/>
      <c r="M4" s="11"/>
    </row>
    <row r="5" spans="1:13">
      <c r="A5" s="12"/>
      <c r="B5" s="76" t="s">
        <v>862</v>
      </c>
      <c r="C5" s="76"/>
      <c r="D5" s="76"/>
      <c r="E5" s="76"/>
      <c r="F5" s="76"/>
      <c r="G5" s="76"/>
      <c r="H5" s="76"/>
      <c r="I5" s="76"/>
      <c r="J5" s="76"/>
      <c r="K5" s="76"/>
      <c r="L5" s="76"/>
      <c r="M5" s="76"/>
    </row>
    <row r="6" spans="1:13">
      <c r="A6" s="12"/>
      <c r="B6" s="79" t="s">
        <v>264</v>
      </c>
      <c r="C6" s="79"/>
      <c r="D6" s="79"/>
      <c r="E6" s="79"/>
      <c r="F6" s="79"/>
      <c r="G6" s="79"/>
      <c r="H6" s="79"/>
      <c r="I6" s="79"/>
      <c r="J6" s="79"/>
      <c r="K6" s="79"/>
      <c r="L6" s="79"/>
      <c r="M6" s="79"/>
    </row>
    <row r="7" spans="1:13">
      <c r="A7" s="12"/>
      <c r="B7" s="78" t="s">
        <v>864</v>
      </c>
      <c r="C7" s="78"/>
      <c r="D7" s="78"/>
      <c r="E7" s="78"/>
      <c r="F7" s="78"/>
      <c r="G7" s="78"/>
      <c r="H7" s="78"/>
      <c r="I7" s="78"/>
      <c r="J7" s="78"/>
      <c r="K7" s="78"/>
      <c r="L7" s="78"/>
      <c r="M7" s="78"/>
    </row>
    <row r="8" spans="1:13">
      <c r="A8" s="12"/>
      <c r="B8" s="78" t="s">
        <v>865</v>
      </c>
      <c r="C8" s="78"/>
      <c r="D8" s="78"/>
      <c r="E8" s="78"/>
      <c r="F8" s="78"/>
      <c r="G8" s="78"/>
      <c r="H8" s="78"/>
      <c r="I8" s="78"/>
      <c r="J8" s="78"/>
      <c r="K8" s="78"/>
      <c r="L8" s="78"/>
      <c r="M8" s="78"/>
    </row>
    <row r="9" spans="1:13" ht="25.5" customHeight="1">
      <c r="A9" s="12"/>
      <c r="B9" s="78" t="s">
        <v>866</v>
      </c>
      <c r="C9" s="78"/>
      <c r="D9" s="78"/>
      <c r="E9" s="78"/>
      <c r="F9" s="78"/>
      <c r="G9" s="78"/>
      <c r="H9" s="78"/>
      <c r="I9" s="78"/>
      <c r="J9" s="78"/>
      <c r="K9" s="78"/>
      <c r="L9" s="78"/>
      <c r="M9" s="78"/>
    </row>
    <row r="10" spans="1:13">
      <c r="A10" s="12"/>
      <c r="B10" s="28"/>
      <c r="C10" s="28"/>
      <c r="D10" s="28"/>
      <c r="E10" s="28"/>
      <c r="F10" s="28"/>
      <c r="G10" s="28"/>
      <c r="H10" s="28"/>
      <c r="I10" s="28"/>
    </row>
    <row r="11" spans="1:13">
      <c r="A11" s="12"/>
      <c r="B11" s="16"/>
      <c r="C11" s="16"/>
      <c r="D11" s="16"/>
      <c r="E11" s="16"/>
      <c r="F11" s="16"/>
      <c r="G11" s="16"/>
      <c r="H11" s="16"/>
      <c r="I11" s="16"/>
    </row>
    <row r="12" spans="1:13" ht="15.75" thickBot="1">
      <c r="A12" s="12"/>
      <c r="B12" s="17"/>
      <c r="C12" s="29" t="s">
        <v>342</v>
      </c>
      <c r="D12" s="29"/>
      <c r="E12" s="29"/>
      <c r="F12" s="29"/>
      <c r="G12" s="29"/>
      <c r="H12" s="29"/>
      <c r="I12" s="29"/>
    </row>
    <row r="13" spans="1:13" ht="15.75" thickBot="1">
      <c r="A13" s="12"/>
      <c r="B13" s="17"/>
      <c r="C13" s="30">
        <v>2013</v>
      </c>
      <c r="D13" s="30"/>
      <c r="E13" s="30"/>
      <c r="F13" s="17"/>
      <c r="G13" s="30">
        <v>2012</v>
      </c>
      <c r="H13" s="30"/>
      <c r="I13" s="30"/>
    </row>
    <row r="14" spans="1:13">
      <c r="A14" s="12"/>
      <c r="B14" s="21" t="s">
        <v>867</v>
      </c>
      <c r="C14" s="36"/>
      <c r="D14" s="36"/>
      <c r="E14" s="36"/>
      <c r="F14" s="25"/>
      <c r="G14" s="36"/>
      <c r="H14" s="36"/>
      <c r="I14" s="36"/>
    </row>
    <row r="15" spans="1:13">
      <c r="A15" s="12"/>
      <c r="B15" s="102" t="s">
        <v>868</v>
      </c>
      <c r="C15" s="67" t="s">
        <v>221</v>
      </c>
      <c r="D15" s="42">
        <v>42530</v>
      </c>
      <c r="E15" s="44"/>
      <c r="F15" s="44"/>
      <c r="G15" s="67" t="s">
        <v>221</v>
      </c>
      <c r="H15" s="42">
        <v>68390</v>
      </c>
      <c r="I15" s="44"/>
    </row>
    <row r="16" spans="1:13">
      <c r="A16" s="12"/>
      <c r="B16" s="102"/>
      <c r="C16" s="67"/>
      <c r="D16" s="42"/>
      <c r="E16" s="44"/>
      <c r="F16" s="44"/>
      <c r="G16" s="67"/>
      <c r="H16" s="42"/>
      <c r="I16" s="44"/>
    </row>
    <row r="17" spans="1:9">
      <c r="A17" s="12"/>
      <c r="B17" s="109" t="s">
        <v>869</v>
      </c>
      <c r="C17" s="49">
        <v>1281</v>
      </c>
      <c r="D17" s="49"/>
      <c r="E17" s="38"/>
      <c r="F17" s="38"/>
      <c r="G17" s="49">
        <v>1314</v>
      </c>
      <c r="H17" s="49"/>
      <c r="I17" s="38"/>
    </row>
    <row r="18" spans="1:9">
      <c r="A18" s="12"/>
      <c r="B18" s="109"/>
      <c r="C18" s="49"/>
      <c r="D18" s="49"/>
      <c r="E18" s="38"/>
      <c r="F18" s="38"/>
      <c r="G18" s="49"/>
      <c r="H18" s="49"/>
      <c r="I18" s="38"/>
    </row>
    <row r="19" spans="1:9">
      <c r="A19" s="12"/>
      <c r="B19" s="102" t="s">
        <v>870</v>
      </c>
      <c r="C19" s="42">
        <v>1544</v>
      </c>
      <c r="D19" s="42"/>
      <c r="E19" s="44"/>
      <c r="F19" s="44"/>
      <c r="G19" s="42">
        <v>1578</v>
      </c>
      <c r="H19" s="42"/>
      <c r="I19" s="44"/>
    </row>
    <row r="20" spans="1:9">
      <c r="A20" s="12"/>
      <c r="B20" s="102"/>
      <c r="C20" s="42"/>
      <c r="D20" s="42"/>
      <c r="E20" s="44"/>
      <c r="F20" s="44"/>
      <c r="G20" s="42"/>
      <c r="H20" s="42"/>
      <c r="I20" s="44"/>
    </row>
    <row r="21" spans="1:9">
      <c r="A21" s="12"/>
      <c r="B21" s="109" t="s">
        <v>871</v>
      </c>
      <c r="C21" s="68" t="s">
        <v>872</v>
      </c>
      <c r="D21" s="68"/>
      <c r="E21" s="47" t="s">
        <v>312</v>
      </c>
      <c r="F21" s="38"/>
      <c r="G21" s="49">
        <v>2005</v>
      </c>
      <c r="H21" s="49"/>
      <c r="I21" s="38"/>
    </row>
    <row r="22" spans="1:9">
      <c r="A22" s="12"/>
      <c r="B22" s="109"/>
      <c r="C22" s="68"/>
      <c r="D22" s="68"/>
      <c r="E22" s="47"/>
      <c r="F22" s="38"/>
      <c r="G22" s="49"/>
      <c r="H22" s="49"/>
      <c r="I22" s="38"/>
    </row>
    <row r="23" spans="1:9">
      <c r="A23" s="12"/>
      <c r="B23" s="102" t="s">
        <v>873</v>
      </c>
      <c r="C23" s="66" t="s">
        <v>308</v>
      </c>
      <c r="D23" s="66"/>
      <c r="E23" s="44"/>
      <c r="F23" s="44"/>
      <c r="G23" s="66" t="s">
        <v>874</v>
      </c>
      <c r="H23" s="66"/>
      <c r="I23" s="67" t="s">
        <v>312</v>
      </c>
    </row>
    <row r="24" spans="1:9">
      <c r="A24" s="12"/>
      <c r="B24" s="102"/>
      <c r="C24" s="66"/>
      <c r="D24" s="66"/>
      <c r="E24" s="44"/>
      <c r="F24" s="44"/>
      <c r="G24" s="66"/>
      <c r="H24" s="66"/>
      <c r="I24" s="67"/>
    </row>
    <row r="25" spans="1:9" ht="15.75" thickBot="1">
      <c r="A25" s="12"/>
      <c r="B25" s="105" t="s">
        <v>875</v>
      </c>
      <c r="C25" s="69" t="s">
        <v>876</v>
      </c>
      <c r="D25" s="69"/>
      <c r="E25" s="98" t="s">
        <v>312</v>
      </c>
      <c r="F25" s="25"/>
      <c r="G25" s="69" t="s">
        <v>877</v>
      </c>
      <c r="H25" s="69"/>
      <c r="I25" s="98" t="s">
        <v>312</v>
      </c>
    </row>
    <row r="26" spans="1:9">
      <c r="A26" s="12"/>
      <c r="B26" s="102" t="s">
        <v>878</v>
      </c>
      <c r="C26" s="89" t="s">
        <v>221</v>
      </c>
      <c r="D26" s="91">
        <v>38072</v>
      </c>
      <c r="E26" s="93"/>
      <c r="F26" s="44"/>
      <c r="G26" s="89" t="s">
        <v>221</v>
      </c>
      <c r="H26" s="91">
        <v>42530</v>
      </c>
      <c r="I26" s="93"/>
    </row>
    <row r="27" spans="1:9" ht="15.75" thickBot="1">
      <c r="A27" s="12"/>
      <c r="B27" s="102"/>
      <c r="C27" s="90"/>
      <c r="D27" s="92"/>
      <c r="E27" s="94"/>
      <c r="F27" s="44"/>
      <c r="G27" s="90"/>
      <c r="H27" s="92"/>
      <c r="I27" s="94"/>
    </row>
    <row r="28" spans="1:9" ht="15.75" thickTop="1">
      <c r="A28" s="12"/>
      <c r="B28" s="21" t="s">
        <v>879</v>
      </c>
      <c r="C28" s="101"/>
      <c r="D28" s="101"/>
      <c r="E28" s="101"/>
      <c r="F28" s="25"/>
      <c r="G28" s="101"/>
      <c r="H28" s="101"/>
      <c r="I28" s="101"/>
    </row>
    <row r="29" spans="1:9">
      <c r="A29" s="12"/>
      <c r="B29" s="102" t="s">
        <v>880</v>
      </c>
      <c r="C29" s="67" t="s">
        <v>221</v>
      </c>
      <c r="D29" s="42">
        <v>32161</v>
      </c>
      <c r="E29" s="44"/>
      <c r="F29" s="44"/>
      <c r="G29" s="67" t="s">
        <v>221</v>
      </c>
      <c r="H29" s="42">
        <v>27649</v>
      </c>
      <c r="I29" s="44"/>
    </row>
    <row r="30" spans="1:9">
      <c r="A30" s="12"/>
      <c r="B30" s="102"/>
      <c r="C30" s="67"/>
      <c r="D30" s="42"/>
      <c r="E30" s="44"/>
      <c r="F30" s="44"/>
      <c r="G30" s="67"/>
      <c r="H30" s="42"/>
      <c r="I30" s="44"/>
    </row>
    <row r="31" spans="1:9">
      <c r="A31" s="12"/>
      <c r="B31" s="109" t="s">
        <v>881</v>
      </c>
      <c r="C31" s="49">
        <v>6842</v>
      </c>
      <c r="D31" s="49"/>
      <c r="E31" s="38"/>
      <c r="F31" s="38"/>
      <c r="G31" s="49">
        <v>3275</v>
      </c>
      <c r="H31" s="49"/>
      <c r="I31" s="38"/>
    </row>
    <row r="32" spans="1:9">
      <c r="A32" s="12"/>
      <c r="B32" s="109"/>
      <c r="C32" s="49"/>
      <c r="D32" s="49"/>
      <c r="E32" s="38"/>
      <c r="F32" s="38"/>
      <c r="G32" s="49"/>
      <c r="H32" s="49"/>
      <c r="I32" s="38"/>
    </row>
    <row r="33" spans="1:13">
      <c r="A33" s="12"/>
      <c r="B33" s="102" t="s">
        <v>882</v>
      </c>
      <c r="C33" s="42">
        <v>1800</v>
      </c>
      <c r="D33" s="42"/>
      <c r="E33" s="44"/>
      <c r="F33" s="44"/>
      <c r="G33" s="42">
        <v>2500</v>
      </c>
      <c r="H33" s="42"/>
      <c r="I33" s="44"/>
    </row>
    <row r="34" spans="1:13">
      <c r="A34" s="12"/>
      <c r="B34" s="102"/>
      <c r="C34" s="42"/>
      <c r="D34" s="42"/>
      <c r="E34" s="44"/>
      <c r="F34" s="44"/>
      <c r="G34" s="42"/>
      <c r="H34" s="42"/>
      <c r="I34" s="44"/>
    </row>
    <row r="35" spans="1:13" ht="15.75" thickBot="1">
      <c r="A35" s="12"/>
      <c r="B35" s="105" t="s">
        <v>875</v>
      </c>
      <c r="C35" s="69" t="s">
        <v>876</v>
      </c>
      <c r="D35" s="69"/>
      <c r="E35" s="98" t="s">
        <v>312</v>
      </c>
      <c r="F35" s="25"/>
      <c r="G35" s="69" t="s">
        <v>877</v>
      </c>
      <c r="H35" s="69"/>
      <c r="I35" s="98" t="s">
        <v>312</v>
      </c>
    </row>
    <row r="36" spans="1:13">
      <c r="A36" s="12"/>
      <c r="B36" s="102" t="s">
        <v>883</v>
      </c>
      <c r="C36" s="89" t="s">
        <v>221</v>
      </c>
      <c r="D36" s="91">
        <v>39327</v>
      </c>
      <c r="E36" s="93"/>
      <c r="F36" s="44"/>
      <c r="G36" s="89" t="s">
        <v>221</v>
      </c>
      <c r="H36" s="91">
        <v>32161</v>
      </c>
      <c r="I36" s="93"/>
    </row>
    <row r="37" spans="1:13" ht="15.75" thickBot="1">
      <c r="A37" s="12"/>
      <c r="B37" s="102"/>
      <c r="C37" s="90"/>
      <c r="D37" s="92"/>
      <c r="E37" s="94"/>
      <c r="F37" s="44"/>
      <c r="G37" s="90"/>
      <c r="H37" s="92"/>
      <c r="I37" s="94"/>
    </row>
    <row r="38" spans="1:13" ht="27" thickTop="1">
      <c r="A38" s="12"/>
      <c r="B38" s="156" t="s">
        <v>884</v>
      </c>
      <c r="C38" s="184" t="s">
        <v>221</v>
      </c>
      <c r="D38" s="185">
        <v>1255</v>
      </c>
      <c r="E38" s="101"/>
      <c r="F38" s="38"/>
      <c r="G38" s="184" t="s">
        <v>221</v>
      </c>
      <c r="H38" s="186" t="s">
        <v>886</v>
      </c>
      <c r="I38" s="184" t="s">
        <v>312</v>
      </c>
    </row>
    <row r="39" spans="1:13" ht="27" thickBot="1">
      <c r="A39" s="12"/>
      <c r="B39" s="60" t="s">
        <v>885</v>
      </c>
      <c r="C39" s="48"/>
      <c r="D39" s="50"/>
      <c r="E39" s="51"/>
      <c r="F39" s="38"/>
      <c r="G39" s="48"/>
      <c r="H39" s="75"/>
      <c r="I39" s="48"/>
    </row>
    <row r="40" spans="1:13" ht="15.75" thickTop="1">
      <c r="A40" s="12"/>
      <c r="B40" s="67" t="s">
        <v>887</v>
      </c>
      <c r="C40" s="165" t="s">
        <v>221</v>
      </c>
      <c r="D40" s="166">
        <v>37885</v>
      </c>
      <c r="E40" s="167"/>
      <c r="F40" s="44"/>
      <c r="G40" s="165" t="s">
        <v>221</v>
      </c>
      <c r="H40" s="166">
        <v>42178</v>
      </c>
      <c r="I40" s="167"/>
    </row>
    <row r="41" spans="1:13" ht="15.75" thickBot="1">
      <c r="A41" s="12"/>
      <c r="B41" s="67"/>
      <c r="C41" s="90"/>
      <c r="D41" s="92"/>
      <c r="E41" s="94"/>
      <c r="F41" s="44"/>
      <c r="G41" s="90"/>
      <c r="H41" s="92"/>
      <c r="I41" s="94"/>
    </row>
    <row r="42" spans="1:13" ht="15.75" thickTop="1">
      <c r="A42" s="12"/>
      <c r="B42" s="47" t="s">
        <v>888</v>
      </c>
      <c r="C42" s="184" t="s">
        <v>221</v>
      </c>
      <c r="D42" s="185">
        <v>5775</v>
      </c>
      <c r="E42" s="101"/>
      <c r="F42" s="38"/>
      <c r="G42" s="184" t="s">
        <v>221</v>
      </c>
      <c r="H42" s="185">
        <v>17254</v>
      </c>
      <c r="I42" s="101"/>
    </row>
    <row r="43" spans="1:13" ht="15.75" thickBot="1">
      <c r="A43" s="12"/>
      <c r="B43" s="47"/>
      <c r="C43" s="48"/>
      <c r="D43" s="50"/>
      <c r="E43" s="51"/>
      <c r="F43" s="38"/>
      <c r="G43" s="48"/>
      <c r="H43" s="50"/>
      <c r="I43" s="51"/>
    </row>
    <row r="44" spans="1:13" ht="15.75" thickTop="1">
      <c r="A44" s="12"/>
      <c r="B44" s="78" t="s">
        <v>889</v>
      </c>
      <c r="C44" s="78"/>
      <c r="D44" s="78"/>
      <c r="E44" s="78"/>
      <c r="F44" s="78"/>
      <c r="G44" s="78"/>
      <c r="H44" s="78"/>
      <c r="I44" s="78"/>
      <c r="J44" s="78"/>
      <c r="K44" s="78"/>
      <c r="L44" s="78"/>
      <c r="M44" s="78"/>
    </row>
    <row r="45" spans="1:13">
      <c r="A45" s="12"/>
      <c r="B45" s="28"/>
      <c r="C45" s="28"/>
      <c r="D45" s="28"/>
      <c r="E45" s="28"/>
      <c r="F45" s="28"/>
      <c r="G45" s="28"/>
      <c r="H45" s="28"/>
      <c r="I45" s="28"/>
      <c r="J45" s="28"/>
      <c r="K45" s="28"/>
      <c r="L45" s="28"/>
      <c r="M45" s="28"/>
    </row>
    <row r="46" spans="1:13">
      <c r="A46" s="12"/>
      <c r="B46" s="16"/>
      <c r="C46" s="16"/>
      <c r="D46" s="16"/>
      <c r="E46" s="16"/>
      <c r="F46" s="16"/>
      <c r="G46" s="16"/>
      <c r="H46" s="16"/>
      <c r="I46" s="16"/>
      <c r="J46" s="16"/>
      <c r="K46" s="16"/>
      <c r="L46" s="16"/>
      <c r="M46" s="16"/>
    </row>
    <row r="47" spans="1:13" ht="15.75" thickBot="1">
      <c r="A47" s="12"/>
      <c r="B47" s="17"/>
      <c r="C47" s="29" t="s">
        <v>364</v>
      </c>
      <c r="D47" s="29"/>
      <c r="E47" s="29"/>
      <c r="F47" s="29"/>
      <c r="G47" s="29"/>
      <c r="H47" s="29"/>
      <c r="I47" s="29"/>
      <c r="J47" s="29"/>
      <c r="K47" s="29"/>
      <c r="L47" s="29"/>
      <c r="M47" s="29"/>
    </row>
    <row r="48" spans="1:13" ht="15.75" thickBot="1">
      <c r="A48" s="12"/>
      <c r="B48" s="17"/>
      <c r="C48" s="30">
        <v>2013</v>
      </c>
      <c r="D48" s="30"/>
      <c r="E48" s="30"/>
      <c r="F48" s="17"/>
      <c r="G48" s="30">
        <v>2012</v>
      </c>
      <c r="H48" s="30"/>
      <c r="I48" s="30"/>
      <c r="J48" s="17"/>
      <c r="K48" s="30">
        <v>2011</v>
      </c>
      <c r="L48" s="30"/>
      <c r="M48" s="30"/>
    </row>
    <row r="49" spans="1:13">
      <c r="A49" s="12"/>
      <c r="B49" s="47" t="s">
        <v>890</v>
      </c>
      <c r="C49" s="32" t="s">
        <v>221</v>
      </c>
      <c r="D49" s="34" t="s">
        <v>314</v>
      </c>
      <c r="E49" s="32" t="s">
        <v>312</v>
      </c>
      <c r="F49" s="38"/>
      <c r="G49" s="32" t="s">
        <v>221</v>
      </c>
      <c r="H49" s="34">
        <v>979</v>
      </c>
      <c r="I49" s="36"/>
      <c r="J49" s="38"/>
      <c r="K49" s="32" t="s">
        <v>221</v>
      </c>
      <c r="L49" s="39">
        <v>8234</v>
      </c>
      <c r="M49" s="36"/>
    </row>
    <row r="50" spans="1:13">
      <c r="A50" s="12"/>
      <c r="B50" s="47"/>
      <c r="C50" s="33"/>
      <c r="D50" s="35"/>
      <c r="E50" s="33"/>
      <c r="F50" s="38"/>
      <c r="G50" s="33"/>
      <c r="H50" s="35"/>
      <c r="I50" s="37"/>
      <c r="J50" s="38"/>
      <c r="K50" s="33"/>
      <c r="L50" s="40"/>
      <c r="M50" s="37"/>
    </row>
    <row r="51" spans="1:13">
      <c r="A51" s="12"/>
      <c r="B51" s="59" t="s">
        <v>891</v>
      </c>
      <c r="C51" s="66" t="s">
        <v>320</v>
      </c>
      <c r="D51" s="66"/>
      <c r="E51" s="59" t="s">
        <v>312</v>
      </c>
      <c r="F51" s="17"/>
      <c r="G51" s="66" t="s">
        <v>892</v>
      </c>
      <c r="H51" s="66"/>
      <c r="I51" s="59" t="s">
        <v>312</v>
      </c>
      <c r="J51" s="17"/>
      <c r="K51" s="66" t="s">
        <v>893</v>
      </c>
      <c r="L51" s="66"/>
      <c r="M51" s="59" t="s">
        <v>312</v>
      </c>
    </row>
    <row r="52" spans="1:13">
      <c r="A52" s="12"/>
      <c r="B52" s="47" t="s">
        <v>894</v>
      </c>
      <c r="C52" s="68" t="s">
        <v>308</v>
      </c>
      <c r="D52" s="68"/>
      <c r="E52" s="38"/>
      <c r="F52" s="38"/>
      <c r="G52" s="68">
        <v>117</v>
      </c>
      <c r="H52" s="68"/>
      <c r="I52" s="38"/>
      <c r="J52" s="38"/>
      <c r="K52" s="68">
        <v>117</v>
      </c>
      <c r="L52" s="68"/>
      <c r="M52" s="38"/>
    </row>
    <row r="53" spans="1:13" ht="15.75" thickBot="1">
      <c r="A53" s="12"/>
      <c r="B53" s="47"/>
      <c r="C53" s="69"/>
      <c r="D53" s="69"/>
      <c r="E53" s="70"/>
      <c r="F53" s="38"/>
      <c r="G53" s="69"/>
      <c r="H53" s="69"/>
      <c r="I53" s="70"/>
      <c r="J53" s="38"/>
      <c r="K53" s="69"/>
      <c r="L53" s="69"/>
      <c r="M53" s="70"/>
    </row>
    <row r="54" spans="1:13">
      <c r="A54" s="12"/>
      <c r="B54" s="102" t="s">
        <v>895</v>
      </c>
      <c r="C54" s="89" t="s">
        <v>221</v>
      </c>
      <c r="D54" s="73" t="s">
        <v>325</v>
      </c>
      <c r="E54" s="89" t="s">
        <v>312</v>
      </c>
      <c r="F54" s="44"/>
      <c r="G54" s="89" t="s">
        <v>221</v>
      </c>
      <c r="H54" s="73" t="s">
        <v>896</v>
      </c>
      <c r="I54" s="89" t="s">
        <v>312</v>
      </c>
      <c r="J54" s="44"/>
      <c r="K54" s="89" t="s">
        <v>221</v>
      </c>
      <c r="L54" s="91">
        <v>7666</v>
      </c>
      <c r="M54" s="93"/>
    </row>
    <row r="55" spans="1:13" ht="15.75" thickBot="1">
      <c r="A55" s="12"/>
      <c r="B55" s="102"/>
      <c r="C55" s="90"/>
      <c r="D55" s="110"/>
      <c r="E55" s="90"/>
      <c r="F55" s="44"/>
      <c r="G55" s="90"/>
      <c r="H55" s="110"/>
      <c r="I55" s="90"/>
      <c r="J55" s="44"/>
      <c r="K55" s="90"/>
      <c r="L55" s="92"/>
      <c r="M55" s="94"/>
    </row>
    <row r="56" spans="1:13" ht="27" thickTop="1">
      <c r="A56" s="12"/>
      <c r="B56" s="21" t="s">
        <v>897</v>
      </c>
      <c r="C56" s="184" t="s">
        <v>221</v>
      </c>
      <c r="D56" s="186" t="s">
        <v>899</v>
      </c>
      <c r="E56" s="184" t="s">
        <v>312</v>
      </c>
      <c r="F56" s="38"/>
      <c r="G56" s="184" t="s">
        <v>221</v>
      </c>
      <c r="H56" s="185">
        <v>1622</v>
      </c>
      <c r="I56" s="101"/>
      <c r="J56" s="38"/>
      <c r="K56" s="184" t="s">
        <v>221</v>
      </c>
      <c r="L56" s="185">
        <v>12794</v>
      </c>
      <c r="M56" s="101"/>
    </row>
    <row r="57" spans="1:13" ht="15.75" thickBot="1">
      <c r="A57" s="12"/>
      <c r="B57" s="170" t="s">
        <v>898</v>
      </c>
      <c r="C57" s="48"/>
      <c r="D57" s="75"/>
      <c r="E57" s="48"/>
      <c r="F57" s="38"/>
      <c r="G57" s="48"/>
      <c r="H57" s="50"/>
      <c r="I57" s="51"/>
      <c r="J57" s="38"/>
      <c r="K57" s="48"/>
      <c r="L57" s="50"/>
      <c r="M57" s="51"/>
    </row>
    <row r="58" spans="1:13" ht="15.75" thickTop="1">
      <c r="A58" s="12"/>
      <c r="B58" s="78" t="s">
        <v>900</v>
      </c>
      <c r="C58" s="78"/>
      <c r="D58" s="78"/>
      <c r="E58" s="78"/>
      <c r="F58" s="78"/>
      <c r="G58" s="78"/>
      <c r="H58" s="78"/>
      <c r="I58" s="78"/>
      <c r="J58" s="78"/>
      <c r="K58" s="78"/>
      <c r="L58" s="78"/>
      <c r="M58" s="78"/>
    </row>
    <row r="59" spans="1:13">
      <c r="A59" s="12"/>
      <c r="B59" s="28"/>
      <c r="C59" s="28"/>
      <c r="D59" s="28"/>
      <c r="E59" s="28"/>
      <c r="F59" s="28"/>
      <c r="G59" s="28"/>
    </row>
    <row r="60" spans="1:13">
      <c r="A60" s="12"/>
      <c r="B60" s="16"/>
      <c r="C60" s="16"/>
      <c r="D60" s="16"/>
      <c r="E60" s="16"/>
      <c r="F60" s="16"/>
      <c r="G60" s="16"/>
    </row>
    <row r="61" spans="1:13" ht="15.75" thickBot="1">
      <c r="A61" s="12"/>
      <c r="B61" s="17"/>
      <c r="C61" s="29" t="s">
        <v>342</v>
      </c>
      <c r="D61" s="29"/>
      <c r="E61" s="29"/>
      <c r="F61" s="29"/>
      <c r="G61" s="29"/>
    </row>
    <row r="62" spans="1:13" ht="15.75" thickBot="1">
      <c r="A62" s="12"/>
      <c r="B62" s="17"/>
      <c r="C62" s="20">
        <v>2013</v>
      </c>
      <c r="D62" s="17"/>
      <c r="E62" s="30">
        <v>2012</v>
      </c>
      <c r="F62" s="30"/>
      <c r="G62" s="30"/>
    </row>
    <row r="63" spans="1:13">
      <c r="A63" s="12"/>
      <c r="B63" s="86" t="s">
        <v>901</v>
      </c>
      <c r="C63" s="34" t="s">
        <v>841</v>
      </c>
      <c r="D63" s="38"/>
      <c r="E63" s="32" t="s">
        <v>221</v>
      </c>
      <c r="F63" s="39">
        <v>42530</v>
      </c>
      <c r="G63" s="36"/>
    </row>
    <row r="64" spans="1:13">
      <c r="A64" s="12"/>
      <c r="B64" s="86"/>
      <c r="C64" s="35"/>
      <c r="D64" s="38"/>
      <c r="E64" s="33"/>
      <c r="F64" s="40"/>
      <c r="G64" s="37"/>
    </row>
    <row r="65" spans="1:13">
      <c r="A65" s="12"/>
      <c r="B65" s="41" t="s">
        <v>887</v>
      </c>
      <c r="C65" s="66" t="s">
        <v>841</v>
      </c>
      <c r="D65" s="44"/>
      <c r="E65" s="42">
        <v>42178</v>
      </c>
      <c r="F65" s="42"/>
      <c r="G65" s="44"/>
    </row>
    <row r="66" spans="1:13">
      <c r="A66" s="12"/>
      <c r="B66" s="41"/>
      <c r="C66" s="66"/>
      <c r="D66" s="44"/>
      <c r="E66" s="42"/>
      <c r="F66" s="42"/>
      <c r="G66" s="44"/>
    </row>
    <row r="67" spans="1:13">
      <c r="A67" s="12"/>
      <c r="B67" s="86" t="s">
        <v>902</v>
      </c>
      <c r="C67" s="68" t="s">
        <v>841</v>
      </c>
      <c r="D67" s="38"/>
      <c r="E67" s="49">
        <v>32161</v>
      </c>
      <c r="F67" s="49"/>
      <c r="G67" s="38"/>
    </row>
    <row r="68" spans="1:13">
      <c r="A68" s="12"/>
      <c r="B68" s="86"/>
      <c r="C68" s="68"/>
      <c r="D68" s="38"/>
      <c r="E68" s="49"/>
      <c r="F68" s="49"/>
      <c r="G68" s="38"/>
    </row>
    <row r="69" spans="1:13">
      <c r="A69" s="12"/>
      <c r="B69" s="78" t="s">
        <v>903</v>
      </c>
      <c r="C69" s="78"/>
      <c r="D69" s="78"/>
      <c r="E69" s="78"/>
      <c r="F69" s="78"/>
      <c r="G69" s="78"/>
      <c r="H69" s="78"/>
      <c r="I69" s="78"/>
      <c r="J69" s="78"/>
      <c r="K69" s="78"/>
      <c r="L69" s="78"/>
      <c r="M69" s="78"/>
    </row>
    <row r="70" spans="1:13">
      <c r="A70" s="12"/>
      <c r="B70" s="28"/>
      <c r="C70" s="28"/>
      <c r="D70" s="28"/>
      <c r="E70" s="28"/>
      <c r="F70" s="28"/>
      <c r="G70" s="28"/>
      <c r="H70" s="28"/>
      <c r="I70" s="28"/>
      <c r="J70" s="28"/>
      <c r="K70" s="28"/>
      <c r="L70" s="28"/>
      <c r="M70" s="28"/>
    </row>
    <row r="71" spans="1:13">
      <c r="A71" s="12"/>
      <c r="B71" s="16"/>
      <c r="C71" s="16"/>
      <c r="D71" s="16"/>
      <c r="E71" s="16"/>
      <c r="F71" s="16"/>
      <c r="G71" s="16"/>
      <c r="H71" s="16"/>
      <c r="I71" s="16"/>
      <c r="J71" s="16"/>
      <c r="K71" s="16"/>
      <c r="L71" s="16"/>
      <c r="M71" s="16"/>
    </row>
    <row r="72" spans="1:13" ht="15.75" thickBot="1">
      <c r="A72" s="12"/>
      <c r="B72" s="17"/>
      <c r="C72" s="29" t="s">
        <v>364</v>
      </c>
      <c r="D72" s="29"/>
      <c r="E72" s="29"/>
      <c r="F72" s="29"/>
      <c r="G72" s="29"/>
      <c r="H72" s="29"/>
      <c r="I72" s="29"/>
      <c r="J72" s="29"/>
      <c r="K72" s="29"/>
      <c r="L72" s="29"/>
      <c r="M72" s="29"/>
    </row>
    <row r="73" spans="1:13" ht="15.75" thickBot="1">
      <c r="A73" s="12"/>
      <c r="B73" s="17"/>
      <c r="C73" s="30">
        <v>2013</v>
      </c>
      <c r="D73" s="30"/>
      <c r="E73" s="30"/>
      <c r="F73" s="17"/>
      <c r="G73" s="30">
        <v>2012</v>
      </c>
      <c r="H73" s="30"/>
      <c r="I73" s="30"/>
      <c r="J73" s="17"/>
      <c r="K73" s="30">
        <v>2011</v>
      </c>
      <c r="L73" s="30"/>
      <c r="M73" s="30"/>
    </row>
    <row r="74" spans="1:13">
      <c r="A74" s="12"/>
      <c r="B74" s="86" t="s">
        <v>869</v>
      </c>
      <c r="C74" s="32" t="s">
        <v>221</v>
      </c>
      <c r="D74" s="39">
        <v>1281</v>
      </c>
      <c r="E74" s="36"/>
      <c r="F74" s="38"/>
      <c r="G74" s="32" t="s">
        <v>221</v>
      </c>
      <c r="H74" s="39">
        <v>1314</v>
      </c>
      <c r="I74" s="36"/>
      <c r="J74" s="38"/>
      <c r="K74" s="32" t="s">
        <v>221</v>
      </c>
      <c r="L74" s="39">
        <v>3335</v>
      </c>
      <c r="M74" s="36"/>
    </row>
    <row r="75" spans="1:13">
      <c r="A75" s="12"/>
      <c r="B75" s="86"/>
      <c r="C75" s="33"/>
      <c r="D75" s="40"/>
      <c r="E75" s="37"/>
      <c r="F75" s="38"/>
      <c r="G75" s="33"/>
      <c r="H75" s="40"/>
      <c r="I75" s="37"/>
      <c r="J75" s="38"/>
      <c r="K75" s="33"/>
      <c r="L75" s="40"/>
      <c r="M75" s="37"/>
    </row>
    <row r="76" spans="1:13">
      <c r="A76" s="12"/>
      <c r="B76" s="41" t="s">
        <v>870</v>
      </c>
      <c r="C76" s="42">
        <v>1544</v>
      </c>
      <c r="D76" s="42"/>
      <c r="E76" s="44"/>
      <c r="F76" s="44"/>
      <c r="G76" s="42">
        <v>1578</v>
      </c>
      <c r="H76" s="42"/>
      <c r="I76" s="44"/>
      <c r="J76" s="44"/>
      <c r="K76" s="42">
        <v>3454</v>
      </c>
      <c r="L76" s="42"/>
      <c r="M76" s="44"/>
    </row>
    <row r="77" spans="1:13">
      <c r="A77" s="12"/>
      <c r="B77" s="41"/>
      <c r="C77" s="42"/>
      <c r="D77" s="42"/>
      <c r="E77" s="44"/>
      <c r="F77" s="44"/>
      <c r="G77" s="42"/>
      <c r="H77" s="42"/>
      <c r="I77" s="44"/>
      <c r="J77" s="44"/>
      <c r="K77" s="42"/>
      <c r="L77" s="42"/>
      <c r="M77" s="44"/>
    </row>
    <row r="78" spans="1:13">
      <c r="A78" s="12"/>
      <c r="B78" s="84" t="s">
        <v>904</v>
      </c>
      <c r="C78" s="68" t="s">
        <v>905</v>
      </c>
      <c r="D78" s="68"/>
      <c r="E78" s="21" t="s">
        <v>312</v>
      </c>
      <c r="F78" s="25"/>
      <c r="G78" s="68" t="s">
        <v>906</v>
      </c>
      <c r="H78" s="68"/>
      <c r="I78" s="21" t="s">
        <v>312</v>
      </c>
      <c r="J78" s="25"/>
      <c r="K78" s="68" t="s">
        <v>907</v>
      </c>
      <c r="L78" s="68"/>
      <c r="M78" s="21" t="s">
        <v>312</v>
      </c>
    </row>
    <row r="79" spans="1:13">
      <c r="A79" s="12"/>
      <c r="B79" s="41" t="s">
        <v>908</v>
      </c>
      <c r="C79" s="66" t="s">
        <v>308</v>
      </c>
      <c r="D79" s="66"/>
      <c r="E79" s="44"/>
      <c r="F79" s="44"/>
      <c r="G79" s="66" t="s">
        <v>909</v>
      </c>
      <c r="H79" s="66"/>
      <c r="I79" s="67" t="s">
        <v>312</v>
      </c>
      <c r="J79" s="44"/>
      <c r="K79" s="66" t="s">
        <v>909</v>
      </c>
      <c r="L79" s="66"/>
      <c r="M79" s="67" t="s">
        <v>312</v>
      </c>
    </row>
    <row r="80" spans="1:13">
      <c r="A80" s="12"/>
      <c r="B80" s="41"/>
      <c r="C80" s="66"/>
      <c r="D80" s="66"/>
      <c r="E80" s="44"/>
      <c r="F80" s="44"/>
      <c r="G80" s="66"/>
      <c r="H80" s="66"/>
      <c r="I80" s="67"/>
      <c r="J80" s="44"/>
      <c r="K80" s="66"/>
      <c r="L80" s="66"/>
      <c r="M80" s="67"/>
    </row>
    <row r="81" spans="1:13">
      <c r="A81" s="12"/>
      <c r="B81" s="86" t="s">
        <v>910</v>
      </c>
      <c r="C81" s="49">
        <v>1279</v>
      </c>
      <c r="D81" s="49"/>
      <c r="E81" s="38"/>
      <c r="F81" s="38"/>
      <c r="G81" s="49">
        <v>1569</v>
      </c>
      <c r="H81" s="49"/>
      <c r="I81" s="38"/>
      <c r="J81" s="38"/>
      <c r="K81" s="68">
        <v>685</v>
      </c>
      <c r="L81" s="68"/>
      <c r="M81" s="38"/>
    </row>
    <row r="82" spans="1:13" ht="15.75" thickBot="1">
      <c r="A82" s="12"/>
      <c r="B82" s="86"/>
      <c r="C82" s="87"/>
      <c r="D82" s="87"/>
      <c r="E82" s="70"/>
      <c r="F82" s="38"/>
      <c r="G82" s="87"/>
      <c r="H82" s="87"/>
      <c r="I82" s="70"/>
      <c r="J82" s="38"/>
      <c r="K82" s="69"/>
      <c r="L82" s="69"/>
      <c r="M82" s="70"/>
    </row>
    <row r="83" spans="1:13">
      <c r="A83" s="12"/>
      <c r="B83" s="88" t="s">
        <v>39</v>
      </c>
      <c r="C83" s="89" t="s">
        <v>221</v>
      </c>
      <c r="D83" s="91">
        <v>1655</v>
      </c>
      <c r="E83" s="93"/>
      <c r="F83" s="44"/>
      <c r="G83" s="89" t="s">
        <v>221</v>
      </c>
      <c r="H83" s="91">
        <v>2095</v>
      </c>
      <c r="I83" s="93"/>
      <c r="J83" s="44"/>
      <c r="K83" s="89" t="s">
        <v>221</v>
      </c>
      <c r="L83" s="91">
        <v>5128</v>
      </c>
      <c r="M83" s="93"/>
    </row>
    <row r="84" spans="1:13" ht="15.75" thickBot="1">
      <c r="A84" s="12"/>
      <c r="B84" s="88"/>
      <c r="C84" s="90"/>
      <c r="D84" s="92"/>
      <c r="E84" s="94"/>
      <c r="F84" s="44"/>
      <c r="G84" s="90"/>
      <c r="H84" s="92"/>
      <c r="I84" s="94"/>
      <c r="J84" s="44"/>
      <c r="K84" s="90"/>
      <c r="L84" s="92"/>
      <c r="M84" s="94"/>
    </row>
    <row r="85" spans="1:13" ht="15.75" thickTop="1">
      <c r="A85" s="12"/>
      <c r="B85" s="78" t="s">
        <v>911</v>
      </c>
      <c r="C85" s="78"/>
      <c r="D85" s="78"/>
      <c r="E85" s="78"/>
      <c r="F85" s="78"/>
      <c r="G85" s="78"/>
      <c r="H85" s="78"/>
      <c r="I85" s="78"/>
      <c r="J85" s="78"/>
      <c r="K85" s="78"/>
      <c r="L85" s="78"/>
      <c r="M85" s="78"/>
    </row>
    <row r="86" spans="1:13">
      <c r="A86" s="12"/>
      <c r="B86" s="28"/>
      <c r="C86" s="28"/>
      <c r="D86" s="28"/>
      <c r="E86" s="28"/>
      <c r="F86" s="28"/>
      <c r="G86" s="28"/>
      <c r="H86" s="28"/>
      <c r="I86" s="28"/>
      <c r="J86" s="28"/>
    </row>
    <row r="87" spans="1:13">
      <c r="A87" s="12"/>
      <c r="B87" s="16"/>
      <c r="C87" s="16"/>
      <c r="D87" s="16"/>
      <c r="E87" s="16"/>
      <c r="F87" s="16"/>
      <c r="G87" s="16"/>
      <c r="H87" s="16"/>
      <c r="I87" s="16"/>
      <c r="J87" s="16"/>
    </row>
    <row r="88" spans="1:13" ht="15.75" thickBot="1">
      <c r="A88" s="12"/>
      <c r="B88" s="17"/>
      <c r="C88" s="29" t="s">
        <v>364</v>
      </c>
      <c r="D88" s="29"/>
      <c r="E88" s="29"/>
      <c r="F88" s="29"/>
      <c r="G88" s="29"/>
      <c r="H88" s="29"/>
      <c r="I88" s="29"/>
      <c r="J88" s="29"/>
    </row>
    <row r="89" spans="1:13" ht="15.75" thickBot="1">
      <c r="A89" s="12"/>
      <c r="B89" s="17"/>
      <c r="C89" s="30">
        <v>2013</v>
      </c>
      <c r="D89" s="30"/>
      <c r="E89" s="17"/>
      <c r="F89" s="30">
        <v>2012</v>
      </c>
      <c r="G89" s="30"/>
      <c r="H89" s="17"/>
      <c r="I89" s="30">
        <v>2011</v>
      </c>
      <c r="J89" s="30"/>
    </row>
    <row r="90" spans="1:13">
      <c r="A90" s="12"/>
      <c r="B90" s="84" t="s">
        <v>912</v>
      </c>
      <c r="C90" s="24">
        <v>3.87</v>
      </c>
      <c r="D90" s="22" t="s">
        <v>437</v>
      </c>
      <c r="E90" s="25"/>
      <c r="F90" s="24">
        <v>4.1900000000000004</v>
      </c>
      <c r="G90" s="22" t="s">
        <v>437</v>
      </c>
      <c r="H90" s="25"/>
      <c r="I90" s="24">
        <v>5.3</v>
      </c>
      <c r="J90" s="22" t="s">
        <v>437</v>
      </c>
    </row>
    <row r="91" spans="1:13">
      <c r="A91" s="12"/>
      <c r="B91" s="26" t="s">
        <v>913</v>
      </c>
      <c r="C91" s="58">
        <v>3.5</v>
      </c>
      <c r="D91" s="59" t="s">
        <v>437</v>
      </c>
      <c r="E91" s="17"/>
      <c r="F91" s="58">
        <v>3.5</v>
      </c>
      <c r="G91" s="59" t="s">
        <v>437</v>
      </c>
      <c r="H91" s="17"/>
      <c r="I91" s="58">
        <v>4</v>
      </c>
      <c r="J91" s="59" t="s">
        <v>437</v>
      </c>
    </row>
    <row r="92" spans="1:13" ht="25.5">
      <c r="A92" s="12"/>
      <c r="B92" s="84" t="s">
        <v>914</v>
      </c>
      <c r="C92" s="23" t="s">
        <v>308</v>
      </c>
      <c r="D92" s="21" t="s">
        <v>437</v>
      </c>
      <c r="E92" s="25"/>
      <c r="F92" s="23" t="s">
        <v>308</v>
      </c>
      <c r="G92" s="21" t="s">
        <v>437</v>
      </c>
      <c r="H92" s="25"/>
      <c r="I92" s="23">
        <v>5</v>
      </c>
      <c r="J92" s="21" t="s">
        <v>437</v>
      </c>
    </row>
    <row r="93" spans="1:13" ht="25.5">
      <c r="A93" s="12"/>
      <c r="B93" s="26" t="s">
        <v>915</v>
      </c>
      <c r="C93" s="58">
        <v>7.5</v>
      </c>
      <c r="D93" s="59" t="s">
        <v>437</v>
      </c>
      <c r="E93" s="17"/>
      <c r="F93" s="58">
        <v>8</v>
      </c>
      <c r="G93" s="59" t="s">
        <v>437</v>
      </c>
      <c r="H93" s="17"/>
      <c r="I93" s="58">
        <v>8</v>
      </c>
      <c r="J93" s="59" t="s">
        <v>437</v>
      </c>
    </row>
    <row r="94" spans="1:13" ht="38.25" customHeight="1">
      <c r="A94" s="12"/>
      <c r="B94" s="78" t="s">
        <v>916</v>
      </c>
      <c r="C94" s="78"/>
      <c r="D94" s="78"/>
      <c r="E94" s="78"/>
      <c r="F94" s="78"/>
      <c r="G94" s="78"/>
      <c r="H94" s="78"/>
      <c r="I94" s="78"/>
      <c r="J94" s="78"/>
      <c r="K94" s="78"/>
      <c r="L94" s="78"/>
      <c r="M94" s="78"/>
    </row>
    <row r="95" spans="1:13">
      <c r="A95" s="12"/>
      <c r="B95" s="78" t="s">
        <v>917</v>
      </c>
      <c r="C95" s="78"/>
      <c r="D95" s="78"/>
      <c r="E95" s="78"/>
      <c r="F95" s="78"/>
      <c r="G95" s="78"/>
      <c r="H95" s="78"/>
      <c r="I95" s="78"/>
      <c r="J95" s="78"/>
      <c r="K95" s="78"/>
      <c r="L95" s="78"/>
      <c r="M95" s="78"/>
    </row>
    <row r="96" spans="1:13">
      <c r="A96" s="12"/>
      <c r="B96" s="28"/>
      <c r="C96" s="28"/>
      <c r="D96" s="28"/>
      <c r="E96" s="28"/>
      <c r="F96" s="28"/>
      <c r="G96" s="28"/>
      <c r="H96" s="28"/>
      <c r="I96" s="28"/>
      <c r="J96" s="28"/>
    </row>
    <row r="97" spans="1:13">
      <c r="A97" s="12"/>
      <c r="B97" s="16"/>
      <c r="C97" s="16"/>
      <c r="D97" s="16"/>
      <c r="E97" s="16"/>
      <c r="F97" s="16"/>
      <c r="G97" s="16"/>
      <c r="H97" s="16"/>
      <c r="I97" s="16"/>
      <c r="J97" s="16"/>
    </row>
    <row r="98" spans="1:13" ht="15.75" thickBot="1">
      <c r="A98" s="12"/>
      <c r="B98" s="17"/>
      <c r="C98" s="29" t="s">
        <v>364</v>
      </c>
      <c r="D98" s="29"/>
      <c r="E98" s="29"/>
      <c r="F98" s="29"/>
      <c r="G98" s="29"/>
      <c r="H98" s="29"/>
      <c r="I98" s="29"/>
      <c r="J98" s="29"/>
    </row>
    <row r="99" spans="1:13" ht="15.75" thickBot="1">
      <c r="A99" s="12"/>
      <c r="B99" s="17"/>
      <c r="C99" s="30">
        <v>2013</v>
      </c>
      <c r="D99" s="30"/>
      <c r="E99" s="17"/>
      <c r="F99" s="30">
        <v>2012</v>
      </c>
      <c r="G99" s="30"/>
      <c r="H99" s="17"/>
      <c r="I99" s="30">
        <v>2011</v>
      </c>
      <c r="J99" s="30"/>
    </row>
    <row r="100" spans="1:13">
      <c r="A100" s="12"/>
      <c r="B100" s="84" t="s">
        <v>912</v>
      </c>
      <c r="C100" s="24">
        <v>4.7</v>
      </c>
      <c r="D100" s="22" t="s">
        <v>437</v>
      </c>
      <c r="E100" s="25"/>
      <c r="F100" s="24">
        <v>3.87</v>
      </c>
      <c r="G100" s="22" t="s">
        <v>437</v>
      </c>
      <c r="H100" s="25"/>
      <c r="I100" s="24">
        <v>4.1900000000000004</v>
      </c>
      <c r="J100" s="22" t="s">
        <v>437</v>
      </c>
    </row>
    <row r="101" spans="1:13">
      <c r="A101" s="12"/>
      <c r="B101" s="26" t="s">
        <v>913</v>
      </c>
      <c r="C101" s="58">
        <v>3.5</v>
      </c>
      <c r="D101" s="59" t="s">
        <v>437</v>
      </c>
      <c r="E101" s="17"/>
      <c r="F101" s="58">
        <v>3.5</v>
      </c>
      <c r="G101" s="59" t="s">
        <v>437</v>
      </c>
      <c r="H101" s="17"/>
      <c r="I101" s="58">
        <v>3.5</v>
      </c>
      <c r="J101" s="59" t="s">
        <v>437</v>
      </c>
    </row>
    <row r="102" spans="1:13" ht="25.5">
      <c r="A102" s="12"/>
      <c r="B102" s="84" t="s">
        <v>914</v>
      </c>
      <c r="C102" s="23" t="s">
        <v>308</v>
      </c>
      <c r="D102" s="21" t="s">
        <v>437</v>
      </c>
      <c r="E102" s="25"/>
      <c r="F102" s="23" t="s">
        <v>308</v>
      </c>
      <c r="G102" s="21" t="s">
        <v>437</v>
      </c>
      <c r="H102" s="25"/>
      <c r="I102" s="23">
        <v>5</v>
      </c>
      <c r="J102" s="21" t="s">
        <v>437</v>
      </c>
    </row>
    <row r="103" spans="1:13">
      <c r="A103" s="12"/>
      <c r="B103" s="78" t="s">
        <v>918</v>
      </c>
      <c r="C103" s="78"/>
      <c r="D103" s="78"/>
      <c r="E103" s="78"/>
      <c r="F103" s="78"/>
      <c r="G103" s="78"/>
      <c r="H103" s="78"/>
      <c r="I103" s="78"/>
      <c r="J103" s="78"/>
      <c r="K103" s="78"/>
      <c r="L103" s="78"/>
      <c r="M103" s="78"/>
    </row>
    <row r="104" spans="1:13">
      <c r="A104" s="12"/>
      <c r="B104" s="28"/>
      <c r="C104" s="28"/>
      <c r="D104" s="28"/>
      <c r="E104" s="28"/>
    </row>
    <row r="105" spans="1:13">
      <c r="A105" s="12"/>
      <c r="B105" s="16"/>
      <c r="C105" s="16"/>
      <c r="D105" s="16"/>
      <c r="E105" s="16"/>
    </row>
    <row r="106" spans="1:13">
      <c r="A106" s="12"/>
      <c r="B106" s="86">
        <v>2014</v>
      </c>
      <c r="C106" s="47" t="s">
        <v>221</v>
      </c>
      <c r="D106" s="49">
        <v>2680</v>
      </c>
      <c r="E106" s="38"/>
    </row>
    <row r="107" spans="1:13">
      <c r="A107" s="12"/>
      <c r="B107" s="86"/>
      <c r="C107" s="47"/>
      <c r="D107" s="49"/>
      <c r="E107" s="38"/>
    </row>
    <row r="108" spans="1:13">
      <c r="A108" s="12"/>
      <c r="B108" s="41">
        <v>2015</v>
      </c>
      <c r="C108" s="42">
        <v>2511</v>
      </c>
      <c r="D108" s="42"/>
      <c r="E108" s="44"/>
    </row>
    <row r="109" spans="1:13">
      <c r="A109" s="12"/>
      <c r="B109" s="41"/>
      <c r="C109" s="42"/>
      <c r="D109" s="42"/>
      <c r="E109" s="44"/>
    </row>
    <row r="110" spans="1:13">
      <c r="A110" s="12"/>
      <c r="B110" s="86">
        <v>2016</v>
      </c>
      <c r="C110" s="49">
        <v>2001</v>
      </c>
      <c r="D110" s="49"/>
      <c r="E110" s="38"/>
    </row>
    <row r="111" spans="1:13">
      <c r="A111" s="12"/>
      <c r="B111" s="86"/>
      <c r="C111" s="49"/>
      <c r="D111" s="49"/>
      <c r="E111" s="38"/>
    </row>
    <row r="112" spans="1:13">
      <c r="A112" s="12"/>
      <c r="B112" s="41">
        <v>2017</v>
      </c>
      <c r="C112" s="42">
        <v>2106</v>
      </c>
      <c r="D112" s="42"/>
      <c r="E112" s="44"/>
    </row>
    <row r="113" spans="1:13">
      <c r="A113" s="12"/>
      <c r="B113" s="41"/>
      <c r="C113" s="42"/>
      <c r="D113" s="42"/>
      <c r="E113" s="44"/>
    </row>
    <row r="114" spans="1:13">
      <c r="A114" s="12"/>
      <c r="B114" s="86">
        <v>2018</v>
      </c>
      <c r="C114" s="49">
        <v>1896</v>
      </c>
      <c r="D114" s="49"/>
      <c r="E114" s="38"/>
    </row>
    <row r="115" spans="1:13">
      <c r="A115" s="12"/>
      <c r="B115" s="86"/>
      <c r="C115" s="49"/>
      <c r="D115" s="49"/>
      <c r="E115" s="38"/>
    </row>
    <row r="116" spans="1:13">
      <c r="A116" s="12"/>
      <c r="B116" s="41" t="s">
        <v>919</v>
      </c>
      <c r="C116" s="42">
        <v>11657</v>
      </c>
      <c r="D116" s="42"/>
      <c r="E116" s="44"/>
    </row>
    <row r="117" spans="1:13">
      <c r="A117" s="12"/>
      <c r="B117" s="41"/>
      <c r="C117" s="42"/>
      <c r="D117" s="42"/>
      <c r="E117" s="44"/>
    </row>
    <row r="118" spans="1:13">
      <c r="A118" s="12"/>
      <c r="B118" s="78" t="s">
        <v>920</v>
      </c>
      <c r="C118" s="78"/>
      <c r="D118" s="78"/>
      <c r="E118" s="78"/>
      <c r="F118" s="78"/>
      <c r="G118" s="78"/>
      <c r="H118" s="78"/>
      <c r="I118" s="78"/>
      <c r="J118" s="78"/>
      <c r="K118" s="78"/>
      <c r="L118" s="78"/>
      <c r="M118" s="78"/>
    </row>
    <row r="119" spans="1:13">
      <c r="A119" s="12"/>
      <c r="B119" s="78" t="s">
        <v>921</v>
      </c>
      <c r="C119" s="78"/>
      <c r="D119" s="78"/>
      <c r="E119" s="78"/>
      <c r="F119" s="78"/>
      <c r="G119" s="78"/>
      <c r="H119" s="78"/>
      <c r="I119" s="78"/>
      <c r="J119" s="78"/>
      <c r="K119" s="78"/>
      <c r="L119" s="78"/>
      <c r="M119" s="78"/>
    </row>
    <row r="120" spans="1:13">
      <c r="A120" s="12"/>
      <c r="B120" s="28"/>
      <c r="C120" s="28"/>
      <c r="D120" s="28"/>
      <c r="E120" s="28"/>
      <c r="F120" s="28"/>
      <c r="G120" s="28"/>
    </row>
    <row r="121" spans="1:13">
      <c r="A121" s="12"/>
      <c r="B121" s="16"/>
      <c r="C121" s="16"/>
      <c r="D121" s="16"/>
      <c r="E121" s="16"/>
      <c r="F121" s="16"/>
      <c r="G121" s="16"/>
    </row>
    <row r="122" spans="1:13" ht="15.75" thickBot="1">
      <c r="A122" s="12"/>
      <c r="B122" s="17"/>
      <c r="C122" s="29" t="s">
        <v>922</v>
      </c>
      <c r="D122" s="29"/>
      <c r="E122" s="17"/>
      <c r="F122" s="29" t="s">
        <v>923</v>
      </c>
      <c r="G122" s="29"/>
    </row>
    <row r="123" spans="1:13">
      <c r="A123" s="12"/>
      <c r="B123" s="84" t="s">
        <v>924</v>
      </c>
      <c r="C123" s="24">
        <v>6</v>
      </c>
      <c r="D123" s="22" t="s">
        <v>437</v>
      </c>
      <c r="E123" s="25"/>
      <c r="F123" s="24">
        <v>10</v>
      </c>
      <c r="G123" s="22" t="s">
        <v>437</v>
      </c>
    </row>
    <row r="124" spans="1:13">
      <c r="A124" s="12"/>
      <c r="B124" s="26" t="s">
        <v>925</v>
      </c>
      <c r="C124" s="58">
        <v>58</v>
      </c>
      <c r="D124" s="59" t="s">
        <v>437</v>
      </c>
      <c r="E124" s="17"/>
      <c r="F124" s="58">
        <v>59</v>
      </c>
      <c r="G124" s="59" t="s">
        <v>437</v>
      </c>
    </row>
    <row r="125" spans="1:13">
      <c r="A125" s="12"/>
      <c r="B125" s="84" t="s">
        <v>926</v>
      </c>
      <c r="C125" s="23">
        <v>15</v>
      </c>
      <c r="D125" s="21" t="s">
        <v>437</v>
      </c>
      <c r="E125" s="25"/>
      <c r="F125" s="23">
        <v>11</v>
      </c>
      <c r="G125" s="21" t="s">
        <v>437</v>
      </c>
    </row>
    <row r="126" spans="1:13">
      <c r="A126" s="12"/>
      <c r="B126" s="26" t="s">
        <v>927</v>
      </c>
      <c r="C126" s="58">
        <v>18</v>
      </c>
      <c r="D126" s="59" t="s">
        <v>437</v>
      </c>
      <c r="E126" s="17"/>
      <c r="F126" s="58">
        <v>17</v>
      </c>
      <c r="G126" s="59" t="s">
        <v>437</v>
      </c>
    </row>
    <row r="127" spans="1:13">
      <c r="A127" s="12"/>
      <c r="B127" s="84" t="s">
        <v>928</v>
      </c>
      <c r="C127" s="23">
        <v>3</v>
      </c>
      <c r="D127" s="21" t="s">
        <v>437</v>
      </c>
      <c r="E127" s="25"/>
      <c r="F127" s="23">
        <v>2</v>
      </c>
      <c r="G127" s="21" t="s">
        <v>437</v>
      </c>
    </row>
    <row r="128" spans="1:13" ht="15.75" thickBot="1">
      <c r="A128" s="12"/>
      <c r="B128" s="26" t="s">
        <v>38</v>
      </c>
      <c r="C128" s="161" t="s">
        <v>308</v>
      </c>
      <c r="D128" s="162" t="s">
        <v>437</v>
      </c>
      <c r="E128" s="17"/>
      <c r="F128" s="161">
        <v>1</v>
      </c>
      <c r="G128" s="162" t="s">
        <v>437</v>
      </c>
    </row>
    <row r="129" spans="1:13" ht="15.75" thickBot="1">
      <c r="A129" s="12"/>
      <c r="B129" s="111" t="s">
        <v>39</v>
      </c>
      <c r="C129" s="163">
        <v>100</v>
      </c>
      <c r="D129" s="164" t="s">
        <v>437</v>
      </c>
      <c r="E129" s="25"/>
      <c r="F129" s="163">
        <v>100</v>
      </c>
      <c r="G129" s="164" t="s">
        <v>437</v>
      </c>
    </row>
    <row r="130" spans="1:13" ht="15.75" thickTop="1">
      <c r="A130" s="12"/>
      <c r="B130" s="81" t="s">
        <v>929</v>
      </c>
      <c r="C130" s="81"/>
      <c r="D130" s="81"/>
      <c r="E130" s="81"/>
      <c r="F130" s="81"/>
      <c r="G130" s="81"/>
      <c r="H130" s="81"/>
      <c r="I130" s="81"/>
      <c r="J130" s="81"/>
      <c r="K130" s="81"/>
      <c r="L130" s="81"/>
      <c r="M130" s="81"/>
    </row>
    <row r="131" spans="1:13">
      <c r="A131" s="12"/>
      <c r="B131" s="28"/>
      <c r="C131" s="28"/>
      <c r="D131" s="28"/>
      <c r="E131" s="28"/>
      <c r="F131" s="28"/>
      <c r="G131" s="28"/>
    </row>
    <row r="132" spans="1:13">
      <c r="A132" s="12"/>
      <c r="B132" s="16"/>
      <c r="C132" s="16"/>
      <c r="D132" s="16"/>
      <c r="E132" s="16"/>
      <c r="F132" s="16"/>
      <c r="G132" s="16"/>
    </row>
    <row r="133" spans="1:13" ht="15.75" thickBot="1">
      <c r="A133" s="12"/>
      <c r="B133" s="17"/>
      <c r="C133" s="29" t="s">
        <v>342</v>
      </c>
      <c r="D133" s="29"/>
      <c r="E133" s="29"/>
      <c r="F133" s="29"/>
      <c r="G133" s="29"/>
    </row>
    <row r="134" spans="1:13" ht="15.75" thickBot="1">
      <c r="A134" s="12"/>
      <c r="B134" s="17"/>
      <c r="C134" s="30">
        <v>2013</v>
      </c>
      <c r="D134" s="30"/>
      <c r="E134" s="17"/>
      <c r="F134" s="30">
        <v>2012</v>
      </c>
      <c r="G134" s="30"/>
    </row>
    <row r="135" spans="1:13">
      <c r="A135" s="12"/>
      <c r="B135" s="84" t="s">
        <v>924</v>
      </c>
      <c r="C135" s="24">
        <v>3</v>
      </c>
      <c r="D135" s="22" t="s">
        <v>437</v>
      </c>
      <c r="E135" s="25"/>
      <c r="F135" s="24">
        <v>3</v>
      </c>
      <c r="G135" s="22" t="s">
        <v>437</v>
      </c>
    </row>
    <row r="136" spans="1:13">
      <c r="A136" s="12"/>
      <c r="B136" s="26" t="s">
        <v>930</v>
      </c>
      <c r="C136" s="58">
        <v>31</v>
      </c>
      <c r="D136" s="59" t="s">
        <v>437</v>
      </c>
      <c r="E136" s="17"/>
      <c r="F136" s="58">
        <v>20</v>
      </c>
      <c r="G136" s="59" t="s">
        <v>437</v>
      </c>
    </row>
    <row r="137" spans="1:13">
      <c r="A137" s="12"/>
      <c r="B137" s="84" t="s">
        <v>931</v>
      </c>
      <c r="C137" s="23">
        <v>8</v>
      </c>
      <c r="D137" s="21" t="s">
        <v>437</v>
      </c>
      <c r="E137" s="25"/>
      <c r="F137" s="23">
        <v>8</v>
      </c>
      <c r="G137" s="21" t="s">
        <v>437</v>
      </c>
    </row>
    <row r="138" spans="1:13">
      <c r="A138" s="12"/>
      <c r="B138" s="26" t="s">
        <v>932</v>
      </c>
      <c r="C138" s="58">
        <v>8</v>
      </c>
      <c r="D138" s="59" t="s">
        <v>437</v>
      </c>
      <c r="E138" s="17"/>
      <c r="F138" s="58">
        <v>6</v>
      </c>
      <c r="G138" s="59" t="s">
        <v>437</v>
      </c>
    </row>
    <row r="139" spans="1:13">
      <c r="A139" s="12"/>
      <c r="B139" s="84" t="s">
        <v>933</v>
      </c>
      <c r="C139" s="23">
        <v>11</v>
      </c>
      <c r="D139" s="21" t="s">
        <v>437</v>
      </c>
      <c r="E139" s="25"/>
      <c r="F139" s="23">
        <v>14</v>
      </c>
      <c r="G139" s="21" t="s">
        <v>437</v>
      </c>
    </row>
    <row r="140" spans="1:13">
      <c r="A140" s="12"/>
      <c r="B140" s="26" t="s">
        <v>934</v>
      </c>
      <c r="C140" s="58">
        <v>21</v>
      </c>
      <c r="D140" s="59" t="s">
        <v>437</v>
      </c>
      <c r="E140" s="17"/>
      <c r="F140" s="58">
        <v>35</v>
      </c>
      <c r="G140" s="59" t="s">
        <v>437</v>
      </c>
    </row>
    <row r="141" spans="1:13" ht="15.75" thickBot="1">
      <c r="A141" s="12"/>
      <c r="B141" s="84" t="s">
        <v>935</v>
      </c>
      <c r="C141" s="97">
        <v>18</v>
      </c>
      <c r="D141" s="98" t="s">
        <v>437</v>
      </c>
      <c r="E141" s="25"/>
      <c r="F141" s="97">
        <v>14</v>
      </c>
      <c r="G141" s="98" t="s">
        <v>437</v>
      </c>
    </row>
    <row r="142" spans="1:13" ht="15.75" thickBot="1">
      <c r="A142" s="12"/>
      <c r="B142" s="85" t="s">
        <v>39</v>
      </c>
      <c r="C142" s="187">
        <v>100</v>
      </c>
      <c r="D142" s="188" t="s">
        <v>437</v>
      </c>
      <c r="E142" s="17"/>
      <c r="F142" s="187">
        <v>100</v>
      </c>
      <c r="G142" s="188" t="s">
        <v>437</v>
      </c>
    </row>
    <row r="143" spans="1:13" ht="15.75" thickTop="1">
      <c r="A143" s="12"/>
      <c r="B143" s="78" t="s">
        <v>936</v>
      </c>
      <c r="C143" s="78"/>
      <c r="D143" s="78"/>
      <c r="E143" s="78"/>
      <c r="F143" s="78"/>
      <c r="G143" s="78"/>
      <c r="H143" s="78"/>
      <c r="I143" s="78"/>
      <c r="J143" s="78"/>
      <c r="K143" s="78"/>
      <c r="L143" s="78"/>
      <c r="M143" s="78"/>
    </row>
    <row r="144" spans="1:13">
      <c r="A144" s="12"/>
      <c r="B144" s="79" t="s">
        <v>269</v>
      </c>
      <c r="C144" s="79"/>
      <c r="D144" s="79"/>
      <c r="E144" s="79"/>
      <c r="F144" s="79"/>
      <c r="G144" s="79"/>
      <c r="H144" s="79"/>
      <c r="I144" s="79"/>
      <c r="J144" s="79"/>
      <c r="K144" s="79"/>
      <c r="L144" s="79"/>
      <c r="M144" s="79"/>
    </row>
    <row r="145" spans="1:13">
      <c r="A145" s="12"/>
      <c r="B145" s="78" t="s">
        <v>937</v>
      </c>
      <c r="C145" s="78"/>
      <c r="D145" s="78"/>
      <c r="E145" s="78"/>
      <c r="F145" s="78"/>
      <c r="G145" s="78"/>
      <c r="H145" s="78"/>
      <c r="I145" s="78"/>
      <c r="J145" s="78"/>
      <c r="K145" s="78"/>
      <c r="L145" s="78"/>
      <c r="M145" s="78"/>
    </row>
  </sheetData>
  <mergeCells count="294">
    <mergeCell ref="B144:M144"/>
    <mergeCell ref="B145:M145"/>
    <mergeCell ref="B95:M95"/>
    <mergeCell ref="B103:M103"/>
    <mergeCell ref="B118:M118"/>
    <mergeCell ref="B119:M119"/>
    <mergeCell ref="B130:M130"/>
    <mergeCell ref="B143:M143"/>
    <mergeCell ref="B9:M9"/>
    <mergeCell ref="B44:M44"/>
    <mergeCell ref="B58:M58"/>
    <mergeCell ref="B69:M69"/>
    <mergeCell ref="B85:M85"/>
    <mergeCell ref="B94:M94"/>
    <mergeCell ref="A1:A2"/>
    <mergeCell ref="B1:M1"/>
    <mergeCell ref="B2:M2"/>
    <mergeCell ref="B3:M3"/>
    <mergeCell ref="A4:A145"/>
    <mergeCell ref="B4:M4"/>
    <mergeCell ref="B5:M5"/>
    <mergeCell ref="B6:M6"/>
    <mergeCell ref="B7:M7"/>
    <mergeCell ref="B8:M8"/>
    <mergeCell ref="B120:G120"/>
    <mergeCell ref="C122:D122"/>
    <mergeCell ref="F122:G122"/>
    <mergeCell ref="B131:G131"/>
    <mergeCell ref="C133:G133"/>
    <mergeCell ref="C134:D134"/>
    <mergeCell ref="F134:G134"/>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C107"/>
    <mergeCell ref="D106:D107"/>
    <mergeCell ref="E106:E107"/>
    <mergeCell ref="B108:B109"/>
    <mergeCell ref="C108:D109"/>
    <mergeCell ref="E108:E109"/>
    <mergeCell ref="B96:J96"/>
    <mergeCell ref="C98:J98"/>
    <mergeCell ref="C99:D99"/>
    <mergeCell ref="F99:G99"/>
    <mergeCell ref="I99:J99"/>
    <mergeCell ref="B104:E104"/>
    <mergeCell ref="K83:K84"/>
    <mergeCell ref="L83:L84"/>
    <mergeCell ref="M83:M84"/>
    <mergeCell ref="B86:J86"/>
    <mergeCell ref="C88:J88"/>
    <mergeCell ref="C89:D89"/>
    <mergeCell ref="F89:G89"/>
    <mergeCell ref="I89:J89"/>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C78:D78"/>
    <mergeCell ref="G78:H78"/>
    <mergeCell ref="K78:L78"/>
    <mergeCell ref="B79:B80"/>
    <mergeCell ref="C79:D80"/>
    <mergeCell ref="E79:E80"/>
    <mergeCell ref="F79:F80"/>
    <mergeCell ref="G79:H80"/>
    <mergeCell ref="I79:I80"/>
    <mergeCell ref="J79:J80"/>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B70:M70"/>
    <mergeCell ref="C72:M72"/>
    <mergeCell ref="C73:E73"/>
    <mergeCell ref="G73:I73"/>
    <mergeCell ref="K73:M73"/>
    <mergeCell ref="B74:B75"/>
    <mergeCell ref="C74:C75"/>
    <mergeCell ref="D74:D75"/>
    <mergeCell ref="E74:E75"/>
    <mergeCell ref="F74:F75"/>
    <mergeCell ref="B65:B66"/>
    <mergeCell ref="C65:C66"/>
    <mergeCell ref="D65:D66"/>
    <mergeCell ref="E65:F66"/>
    <mergeCell ref="G65:G66"/>
    <mergeCell ref="B67:B68"/>
    <mergeCell ref="C67:C68"/>
    <mergeCell ref="D67:D68"/>
    <mergeCell ref="E67:F68"/>
    <mergeCell ref="G67:G68"/>
    <mergeCell ref="B59:G59"/>
    <mergeCell ref="C61:G61"/>
    <mergeCell ref="E62:G62"/>
    <mergeCell ref="B63:B64"/>
    <mergeCell ref="C63:C64"/>
    <mergeCell ref="D63:D64"/>
    <mergeCell ref="E63:E64"/>
    <mergeCell ref="F63:F64"/>
    <mergeCell ref="G63:G64"/>
    <mergeCell ref="H56:H57"/>
    <mergeCell ref="I56:I57"/>
    <mergeCell ref="J56:J57"/>
    <mergeCell ref="K56:K57"/>
    <mergeCell ref="L56:L57"/>
    <mergeCell ref="M56:M57"/>
    <mergeCell ref="I54:I55"/>
    <mergeCell ref="J54:J55"/>
    <mergeCell ref="K54:K55"/>
    <mergeCell ref="L54:L55"/>
    <mergeCell ref="M54:M55"/>
    <mergeCell ref="C56:C57"/>
    <mergeCell ref="D56:D57"/>
    <mergeCell ref="E56:E57"/>
    <mergeCell ref="F56:F57"/>
    <mergeCell ref="G56:G57"/>
    <mergeCell ref="J52:J53"/>
    <mergeCell ref="K52:L53"/>
    <mergeCell ref="M52:M53"/>
    <mergeCell ref="B54:B55"/>
    <mergeCell ref="C54:C55"/>
    <mergeCell ref="D54:D55"/>
    <mergeCell ref="E54:E55"/>
    <mergeCell ref="F54:F55"/>
    <mergeCell ref="G54:G55"/>
    <mergeCell ref="H54:H55"/>
    <mergeCell ref="M49:M50"/>
    <mergeCell ref="C51:D51"/>
    <mergeCell ref="G51:H51"/>
    <mergeCell ref="K51:L51"/>
    <mergeCell ref="B52:B53"/>
    <mergeCell ref="C52:D53"/>
    <mergeCell ref="E52:E53"/>
    <mergeCell ref="F52:F53"/>
    <mergeCell ref="G52:H53"/>
    <mergeCell ref="I52:I53"/>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I36:I37"/>
    <mergeCell ref="C38:C39"/>
    <mergeCell ref="D38:D39"/>
    <mergeCell ref="E38:E39"/>
    <mergeCell ref="F38:F39"/>
    <mergeCell ref="G38:G39"/>
    <mergeCell ref="H38:H39"/>
    <mergeCell ref="I38:I39"/>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938</v>
      </c>
      <c r="B1" s="1" t="s">
        <v>2</v>
      </c>
    </row>
    <row r="2" spans="1:2">
      <c r="A2" s="9"/>
      <c r="B2" s="1" t="s">
        <v>3</v>
      </c>
    </row>
    <row r="3" spans="1:2">
      <c r="A3" s="3" t="s">
        <v>939</v>
      </c>
      <c r="B3" s="4" t="s">
        <v>7</v>
      </c>
    </row>
    <row r="4" spans="1:2">
      <c r="A4" s="12" t="s">
        <v>938</v>
      </c>
      <c r="B4" s="4" t="s">
        <v>7</v>
      </c>
    </row>
    <row r="5" spans="1:2">
      <c r="A5" s="12"/>
      <c r="B5" s="14" t="s">
        <v>938</v>
      </c>
    </row>
    <row r="6" spans="1:2" ht="192">
      <c r="A6" s="12"/>
      <c r="B6" s="15" t="s">
        <v>940</v>
      </c>
    </row>
    <row r="7" spans="1:2" ht="179.25">
      <c r="A7" s="12"/>
      <c r="B7" s="15" t="s">
        <v>941</v>
      </c>
    </row>
    <row r="8" spans="1:2" ht="179.25">
      <c r="A8" s="12"/>
      <c r="B8" s="15" t="s">
        <v>94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9" t="s">
        <v>943</v>
      </c>
      <c r="B1" s="9" t="s">
        <v>2</v>
      </c>
      <c r="C1" s="9"/>
      <c r="D1" s="9"/>
      <c r="E1" s="9"/>
    </row>
    <row r="2" spans="1:5" ht="15" customHeight="1">
      <c r="A2" s="9"/>
      <c r="B2" s="9" t="s">
        <v>3</v>
      </c>
      <c r="C2" s="9"/>
      <c r="D2" s="9"/>
      <c r="E2" s="9"/>
    </row>
    <row r="3" spans="1:5" ht="30">
      <c r="A3" s="3" t="s">
        <v>944</v>
      </c>
      <c r="B3" s="11" t="s">
        <v>7</v>
      </c>
      <c r="C3" s="11"/>
      <c r="D3" s="11"/>
      <c r="E3" s="11"/>
    </row>
    <row r="4" spans="1:5" ht="15" customHeight="1">
      <c r="A4" s="12" t="s">
        <v>943</v>
      </c>
      <c r="B4" s="11" t="s">
        <v>7</v>
      </c>
      <c r="C4" s="11"/>
      <c r="D4" s="11"/>
      <c r="E4" s="11"/>
    </row>
    <row r="5" spans="1:5">
      <c r="A5" s="12"/>
      <c r="B5" s="76" t="s">
        <v>99</v>
      </c>
      <c r="C5" s="76"/>
      <c r="D5" s="76"/>
      <c r="E5" s="76"/>
    </row>
    <row r="6" spans="1:5">
      <c r="A6" s="12"/>
      <c r="B6" s="77" t="s">
        <v>945</v>
      </c>
      <c r="C6" s="77"/>
      <c r="D6" s="77"/>
      <c r="E6" s="77"/>
    </row>
    <row r="7" spans="1:5" ht="63.75" customHeight="1">
      <c r="A7" s="12"/>
      <c r="B7" s="78" t="s">
        <v>946</v>
      </c>
      <c r="C7" s="78"/>
      <c r="D7" s="78"/>
      <c r="E7" s="78"/>
    </row>
    <row r="8" spans="1:5" ht="25.5" customHeight="1">
      <c r="A8" s="12"/>
      <c r="B8" s="78" t="s">
        <v>947</v>
      </c>
      <c r="C8" s="78"/>
      <c r="D8" s="78"/>
      <c r="E8" s="78"/>
    </row>
    <row r="9" spans="1:5">
      <c r="A9" s="12"/>
      <c r="B9" s="28"/>
      <c r="C9" s="28"/>
      <c r="D9" s="28"/>
      <c r="E9" s="28"/>
    </row>
    <row r="10" spans="1:5">
      <c r="A10" s="12"/>
      <c r="B10" s="16"/>
      <c r="C10" s="16"/>
      <c r="D10" s="16"/>
      <c r="E10" s="16"/>
    </row>
    <row r="11" spans="1:5">
      <c r="A11" s="12"/>
      <c r="B11" s="86">
        <v>2014</v>
      </c>
      <c r="C11" s="47" t="s">
        <v>221</v>
      </c>
      <c r="D11" s="49">
        <v>3617</v>
      </c>
      <c r="E11" s="38"/>
    </row>
    <row r="12" spans="1:5">
      <c r="A12" s="12"/>
      <c r="B12" s="86"/>
      <c r="C12" s="47"/>
      <c r="D12" s="49"/>
      <c r="E12" s="38"/>
    </row>
    <row r="13" spans="1:5">
      <c r="A13" s="12"/>
      <c r="B13" s="41">
        <v>2015</v>
      </c>
      <c r="C13" s="42">
        <v>3261</v>
      </c>
      <c r="D13" s="42"/>
      <c r="E13" s="44"/>
    </row>
    <row r="14" spans="1:5">
      <c r="A14" s="12"/>
      <c r="B14" s="41"/>
      <c r="C14" s="42"/>
      <c r="D14" s="42"/>
      <c r="E14" s="44"/>
    </row>
    <row r="15" spans="1:5">
      <c r="A15" s="12"/>
      <c r="B15" s="86">
        <v>2016</v>
      </c>
      <c r="C15" s="49">
        <v>3143</v>
      </c>
      <c r="D15" s="49"/>
      <c r="E15" s="38"/>
    </row>
    <row r="16" spans="1:5">
      <c r="A16" s="12"/>
      <c r="B16" s="86"/>
      <c r="C16" s="49"/>
      <c r="D16" s="49"/>
      <c r="E16" s="38"/>
    </row>
    <row r="17" spans="1:5">
      <c r="A17" s="12"/>
      <c r="B17" s="41">
        <v>2017</v>
      </c>
      <c r="C17" s="42">
        <v>2984</v>
      </c>
      <c r="D17" s="42"/>
      <c r="E17" s="44"/>
    </row>
    <row r="18" spans="1:5">
      <c r="A18" s="12"/>
      <c r="B18" s="41"/>
      <c r="C18" s="42"/>
      <c r="D18" s="42"/>
      <c r="E18" s="44"/>
    </row>
    <row r="19" spans="1:5">
      <c r="A19" s="12"/>
      <c r="B19" s="86">
        <v>2018</v>
      </c>
      <c r="C19" s="49">
        <v>2966</v>
      </c>
      <c r="D19" s="49"/>
      <c r="E19" s="38"/>
    </row>
    <row r="20" spans="1:5">
      <c r="A20" s="12"/>
      <c r="B20" s="86"/>
      <c r="C20" s="49"/>
      <c r="D20" s="49"/>
      <c r="E20" s="38"/>
    </row>
    <row r="21" spans="1:5">
      <c r="A21" s="12"/>
      <c r="B21" s="41" t="s">
        <v>452</v>
      </c>
      <c r="C21" s="42">
        <v>131627</v>
      </c>
      <c r="D21" s="42"/>
      <c r="E21" s="44"/>
    </row>
    <row r="22" spans="1:5" ht="15.75" thickBot="1">
      <c r="A22" s="12"/>
      <c r="B22" s="41"/>
      <c r="C22" s="43"/>
      <c r="D22" s="43"/>
      <c r="E22" s="45"/>
    </row>
    <row r="23" spans="1:5">
      <c r="A23" s="12"/>
      <c r="B23" s="113" t="s">
        <v>39</v>
      </c>
      <c r="C23" s="32" t="s">
        <v>221</v>
      </c>
      <c r="D23" s="39">
        <v>147598</v>
      </c>
      <c r="E23" s="36"/>
    </row>
    <row r="24" spans="1:5" ht="15.75" thickBot="1">
      <c r="A24" s="12"/>
      <c r="B24" s="113"/>
      <c r="C24" s="48"/>
      <c r="D24" s="50"/>
      <c r="E24" s="51"/>
    </row>
    <row r="25" spans="1:5" ht="15.75" thickTop="1">
      <c r="A25" s="12"/>
      <c r="B25" s="151" t="s">
        <v>948</v>
      </c>
      <c r="C25" s="151"/>
      <c r="D25" s="151"/>
      <c r="E25" s="151"/>
    </row>
    <row r="26" spans="1:5" ht="38.25" customHeight="1">
      <c r="A26" s="12"/>
      <c r="B26" s="78" t="s">
        <v>949</v>
      </c>
      <c r="C26" s="78"/>
      <c r="D26" s="78"/>
      <c r="E26" s="78"/>
    </row>
    <row r="27" spans="1:5">
      <c r="A27" s="12"/>
      <c r="B27" s="28"/>
      <c r="C27" s="28"/>
      <c r="D27" s="28"/>
      <c r="E27" s="28"/>
    </row>
    <row r="28" spans="1:5">
      <c r="A28" s="12"/>
      <c r="B28" s="16"/>
      <c r="C28" s="16"/>
      <c r="D28" s="16"/>
      <c r="E28" s="16"/>
    </row>
    <row r="29" spans="1:5">
      <c r="A29" s="12"/>
      <c r="B29" s="86">
        <v>2014</v>
      </c>
      <c r="C29" s="47" t="s">
        <v>221</v>
      </c>
      <c r="D29" s="49">
        <v>39320</v>
      </c>
      <c r="E29" s="38"/>
    </row>
    <row r="30" spans="1:5">
      <c r="A30" s="12"/>
      <c r="B30" s="86"/>
      <c r="C30" s="47"/>
      <c r="D30" s="49"/>
      <c r="E30" s="38"/>
    </row>
    <row r="31" spans="1:5">
      <c r="A31" s="12"/>
      <c r="B31" s="41">
        <v>2015</v>
      </c>
      <c r="C31" s="42">
        <v>35270</v>
      </c>
      <c r="D31" s="42"/>
      <c r="E31" s="44"/>
    </row>
    <row r="32" spans="1:5">
      <c r="A32" s="12"/>
      <c r="B32" s="41"/>
      <c r="C32" s="42"/>
      <c r="D32" s="42"/>
      <c r="E32" s="44"/>
    </row>
    <row r="33" spans="1:5">
      <c r="A33" s="12"/>
      <c r="B33" s="86">
        <v>2016</v>
      </c>
      <c r="C33" s="49">
        <v>31723</v>
      </c>
      <c r="D33" s="49"/>
      <c r="E33" s="38"/>
    </row>
    <row r="34" spans="1:5">
      <c r="A34" s="12"/>
      <c r="B34" s="86"/>
      <c r="C34" s="49"/>
      <c r="D34" s="49"/>
      <c r="E34" s="38"/>
    </row>
    <row r="35" spans="1:5">
      <c r="A35" s="12"/>
      <c r="B35" s="41">
        <v>2017</v>
      </c>
      <c r="C35" s="42">
        <v>26719</v>
      </c>
      <c r="D35" s="42"/>
      <c r="E35" s="44"/>
    </row>
    <row r="36" spans="1:5">
      <c r="A36" s="12"/>
      <c r="B36" s="41"/>
      <c r="C36" s="42"/>
      <c r="D36" s="42"/>
      <c r="E36" s="44"/>
    </row>
    <row r="37" spans="1:5">
      <c r="A37" s="12"/>
      <c r="B37" s="86">
        <v>2018</v>
      </c>
      <c r="C37" s="49">
        <v>21288</v>
      </c>
      <c r="D37" s="49"/>
      <c r="E37" s="38"/>
    </row>
    <row r="38" spans="1:5">
      <c r="A38" s="12"/>
      <c r="B38" s="86"/>
      <c r="C38" s="49"/>
      <c r="D38" s="49"/>
      <c r="E38" s="38"/>
    </row>
    <row r="39" spans="1:5">
      <c r="A39" s="12"/>
      <c r="B39" s="41" t="s">
        <v>452</v>
      </c>
      <c r="C39" s="42">
        <v>80044</v>
      </c>
      <c r="D39" s="42"/>
      <c r="E39" s="44"/>
    </row>
    <row r="40" spans="1:5" ht="15.75" thickBot="1">
      <c r="A40" s="12"/>
      <c r="B40" s="41"/>
      <c r="C40" s="43"/>
      <c r="D40" s="43"/>
      <c r="E40" s="45"/>
    </row>
    <row r="41" spans="1:5">
      <c r="A41" s="12"/>
      <c r="B41" s="113" t="s">
        <v>39</v>
      </c>
      <c r="C41" s="32" t="s">
        <v>221</v>
      </c>
      <c r="D41" s="39">
        <v>234364</v>
      </c>
      <c r="E41" s="36"/>
    </row>
    <row r="42" spans="1:5" ht="15.75" thickBot="1">
      <c r="A42" s="12"/>
      <c r="B42" s="113"/>
      <c r="C42" s="48"/>
      <c r="D42" s="50"/>
      <c r="E42" s="51"/>
    </row>
    <row r="43" spans="1:5" ht="63.75" customHeight="1" thickTop="1">
      <c r="A43" s="12"/>
      <c r="B43" s="78" t="s">
        <v>950</v>
      </c>
      <c r="C43" s="78"/>
      <c r="D43" s="78"/>
      <c r="E43" s="78"/>
    </row>
    <row r="44" spans="1:5">
      <c r="A44" s="12"/>
      <c r="B44" s="78" t="s">
        <v>951</v>
      </c>
      <c r="C44" s="78"/>
      <c r="D44" s="78"/>
      <c r="E44" s="78"/>
    </row>
    <row r="45" spans="1:5">
      <c r="A45" s="12"/>
      <c r="B45" s="28"/>
      <c r="C45" s="28"/>
      <c r="D45" s="28"/>
      <c r="E45" s="28"/>
    </row>
    <row r="46" spans="1:5">
      <c r="A46" s="12"/>
      <c r="B46" s="16"/>
      <c r="C46" s="16"/>
      <c r="D46" s="16"/>
      <c r="E46" s="16"/>
    </row>
    <row r="47" spans="1:5">
      <c r="A47" s="12"/>
      <c r="B47" s="86">
        <v>2014</v>
      </c>
      <c r="C47" s="47" t="s">
        <v>221</v>
      </c>
      <c r="D47" s="49">
        <v>1825</v>
      </c>
      <c r="E47" s="38"/>
    </row>
    <row r="48" spans="1:5">
      <c r="A48" s="12"/>
      <c r="B48" s="86"/>
      <c r="C48" s="47"/>
      <c r="D48" s="49"/>
      <c r="E48" s="38"/>
    </row>
    <row r="49" spans="1:5">
      <c r="A49" s="12"/>
      <c r="B49" s="41">
        <v>2015</v>
      </c>
      <c r="C49" s="42">
        <v>1834</v>
      </c>
      <c r="D49" s="42"/>
      <c r="E49" s="44"/>
    </row>
    <row r="50" spans="1:5">
      <c r="A50" s="12"/>
      <c r="B50" s="41"/>
      <c r="C50" s="42"/>
      <c r="D50" s="42"/>
      <c r="E50" s="44"/>
    </row>
    <row r="51" spans="1:5">
      <c r="A51" s="12"/>
      <c r="B51" s="86">
        <v>2016</v>
      </c>
      <c r="C51" s="49">
        <v>1843</v>
      </c>
      <c r="D51" s="49"/>
      <c r="E51" s="38"/>
    </row>
    <row r="52" spans="1:5">
      <c r="A52" s="12"/>
      <c r="B52" s="86"/>
      <c r="C52" s="49"/>
      <c r="D52" s="49"/>
      <c r="E52" s="38"/>
    </row>
    <row r="53" spans="1:5">
      <c r="A53" s="12"/>
      <c r="B53" s="41">
        <v>2017</v>
      </c>
      <c r="C53" s="42">
        <v>1852</v>
      </c>
      <c r="D53" s="42"/>
      <c r="E53" s="44"/>
    </row>
    <row r="54" spans="1:5">
      <c r="A54" s="12"/>
      <c r="B54" s="41"/>
      <c r="C54" s="42"/>
      <c r="D54" s="42"/>
      <c r="E54" s="44"/>
    </row>
    <row r="55" spans="1:5">
      <c r="A55" s="12"/>
      <c r="B55" s="86">
        <v>2018</v>
      </c>
      <c r="C55" s="49">
        <v>1862</v>
      </c>
      <c r="D55" s="49"/>
      <c r="E55" s="38"/>
    </row>
    <row r="56" spans="1:5">
      <c r="A56" s="12"/>
      <c r="B56" s="86"/>
      <c r="C56" s="49"/>
      <c r="D56" s="49"/>
      <c r="E56" s="38"/>
    </row>
    <row r="57" spans="1:5">
      <c r="A57" s="12"/>
      <c r="B57" s="41" t="s">
        <v>452</v>
      </c>
      <c r="C57" s="42">
        <v>21000</v>
      </c>
      <c r="D57" s="42"/>
      <c r="E57" s="44"/>
    </row>
    <row r="58" spans="1:5" ht="15.75" thickBot="1">
      <c r="A58" s="12"/>
      <c r="B58" s="41"/>
      <c r="C58" s="43"/>
      <c r="D58" s="43"/>
      <c r="E58" s="45"/>
    </row>
    <row r="59" spans="1:5">
      <c r="A59" s="12"/>
      <c r="B59" s="113" t="s">
        <v>39</v>
      </c>
      <c r="C59" s="32" t="s">
        <v>221</v>
      </c>
      <c r="D59" s="39">
        <v>30216</v>
      </c>
      <c r="E59" s="36"/>
    </row>
    <row r="60" spans="1:5" ht="15.75" thickBot="1">
      <c r="A60" s="12"/>
      <c r="B60" s="113"/>
      <c r="C60" s="48"/>
      <c r="D60" s="50"/>
      <c r="E60" s="51"/>
    </row>
    <row r="61" spans="1:5" ht="15.75" thickTop="1">
      <c r="A61" s="12"/>
      <c r="B61" s="77" t="s">
        <v>99</v>
      </c>
      <c r="C61" s="77"/>
      <c r="D61" s="77"/>
      <c r="E61" s="77"/>
    </row>
    <row r="62" spans="1:5" ht="127.5" customHeight="1">
      <c r="A62" s="12"/>
      <c r="B62" s="78" t="s">
        <v>952</v>
      </c>
      <c r="C62" s="78"/>
      <c r="D62" s="78"/>
      <c r="E62" s="78"/>
    </row>
    <row r="63" spans="1:5" ht="25.5" customHeight="1">
      <c r="A63" s="12"/>
      <c r="B63" s="78" t="s">
        <v>953</v>
      </c>
      <c r="C63" s="78"/>
      <c r="D63" s="78"/>
      <c r="E63" s="78"/>
    </row>
    <row r="64" spans="1:5" ht="38.25" customHeight="1">
      <c r="A64" s="12"/>
      <c r="B64" s="78" t="s">
        <v>954</v>
      </c>
      <c r="C64" s="78"/>
      <c r="D64" s="78"/>
      <c r="E64" s="78"/>
    </row>
    <row r="65" spans="1:5" ht="38.25" customHeight="1">
      <c r="A65" s="12"/>
      <c r="B65" s="78" t="s">
        <v>955</v>
      </c>
      <c r="C65" s="78"/>
      <c r="D65" s="78"/>
      <c r="E65" s="78"/>
    </row>
    <row r="66" spans="1:5" ht="25.5" customHeight="1">
      <c r="A66" s="12"/>
      <c r="B66" s="78" t="s">
        <v>956</v>
      </c>
      <c r="C66" s="78"/>
      <c r="D66" s="78"/>
      <c r="E66" s="78"/>
    </row>
    <row r="67" spans="1:5">
      <c r="A67" s="12"/>
      <c r="B67" s="79" t="s">
        <v>957</v>
      </c>
      <c r="C67" s="79"/>
      <c r="D67" s="79"/>
      <c r="E67" s="79"/>
    </row>
    <row r="68" spans="1:5" ht="63.75" customHeight="1">
      <c r="A68" s="12"/>
      <c r="B68" s="78" t="s">
        <v>958</v>
      </c>
      <c r="C68" s="78"/>
      <c r="D68" s="78"/>
      <c r="E68" s="78"/>
    </row>
    <row r="69" spans="1:5" ht="38.25" customHeight="1">
      <c r="A69" s="12"/>
      <c r="B69" s="78" t="s">
        <v>959</v>
      </c>
      <c r="C69" s="78"/>
      <c r="D69" s="78"/>
      <c r="E69" s="78"/>
    </row>
  </sheetData>
  <mergeCells count="95">
    <mergeCell ref="B65:E65"/>
    <mergeCell ref="B66:E66"/>
    <mergeCell ref="B67:E67"/>
    <mergeCell ref="B68:E68"/>
    <mergeCell ref="B69:E69"/>
    <mergeCell ref="B43:E43"/>
    <mergeCell ref="B44:E44"/>
    <mergeCell ref="B61:E61"/>
    <mergeCell ref="B62:E62"/>
    <mergeCell ref="B63:E63"/>
    <mergeCell ref="B64:E64"/>
    <mergeCell ref="B5:E5"/>
    <mergeCell ref="B6:E6"/>
    <mergeCell ref="B7:E7"/>
    <mergeCell ref="B8:E8"/>
    <mergeCell ref="B25:E25"/>
    <mergeCell ref="B26:E26"/>
    <mergeCell ref="B59:B60"/>
    <mergeCell ref="C59:C60"/>
    <mergeCell ref="D59:D60"/>
    <mergeCell ref="E59:E60"/>
    <mergeCell ref="A1:A2"/>
    <mergeCell ref="B1:E1"/>
    <mergeCell ref="B2:E2"/>
    <mergeCell ref="B3:E3"/>
    <mergeCell ref="A4:A69"/>
    <mergeCell ref="B4:E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3:B24"/>
    <mergeCell ref="C23:C24"/>
    <mergeCell ref="D23:D24"/>
    <mergeCell ref="E23:E24"/>
    <mergeCell ref="B27:E27"/>
    <mergeCell ref="B29:B30"/>
    <mergeCell ref="C29:C30"/>
    <mergeCell ref="D29:D30"/>
    <mergeCell ref="E29:E30"/>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70</v>
      </c>
      <c r="B2" s="1" t="s">
        <v>3</v>
      </c>
      <c r="C2" s="1" t="s">
        <v>34</v>
      </c>
      <c r="D2" s="1" t="s">
        <v>35</v>
      </c>
    </row>
    <row r="3" spans="1:4">
      <c r="A3" s="2" t="s">
        <v>58</v>
      </c>
      <c r="B3" s="8">
        <v>265156</v>
      </c>
      <c r="C3" s="8">
        <v>152421</v>
      </c>
      <c r="D3" s="8">
        <v>16739</v>
      </c>
    </row>
    <row r="4" spans="1:4">
      <c r="A4" s="3" t="s">
        <v>71</v>
      </c>
      <c r="B4" s="4" t="s">
        <v>7</v>
      </c>
      <c r="C4" s="4" t="s">
        <v>7</v>
      </c>
      <c r="D4" s="4" t="s">
        <v>7</v>
      </c>
    </row>
    <row r="5" spans="1:4" ht="30">
      <c r="A5" s="2" t="s">
        <v>72</v>
      </c>
      <c r="B5" s="4">
        <v>340</v>
      </c>
      <c r="C5" s="4">
        <v>0</v>
      </c>
      <c r="D5" s="4">
        <v>0</v>
      </c>
    </row>
    <row r="6" spans="1:4">
      <c r="A6" s="2" t="s">
        <v>73</v>
      </c>
      <c r="B6" s="6">
        <v>5893</v>
      </c>
      <c r="C6" s="4">
        <v>0</v>
      </c>
      <c r="D6" s="4">
        <v>0</v>
      </c>
    </row>
    <row r="7" spans="1:4" ht="30">
      <c r="A7" s="2" t="s">
        <v>74</v>
      </c>
      <c r="B7" s="4">
        <v>530</v>
      </c>
      <c r="C7" s="4">
        <v>-123</v>
      </c>
      <c r="D7" s="4">
        <v>-854</v>
      </c>
    </row>
    <row r="8" spans="1:4">
      <c r="A8" s="2" t="s">
        <v>75</v>
      </c>
      <c r="B8" s="6">
        <v>2299</v>
      </c>
      <c r="C8" s="6">
        <v>2650</v>
      </c>
      <c r="D8" s="6">
        <v>2551</v>
      </c>
    </row>
    <row r="9" spans="1:4">
      <c r="A9" s="2" t="s">
        <v>76</v>
      </c>
      <c r="B9" s="6">
        <v>11479</v>
      </c>
      <c r="C9" s="4">
        <v>473</v>
      </c>
      <c r="D9" s="6">
        <v>-7666</v>
      </c>
    </row>
    <row r="10" spans="1:4">
      <c r="A10" s="2" t="s">
        <v>39</v>
      </c>
      <c r="B10" s="6">
        <v>20541</v>
      </c>
      <c r="C10" s="6">
        <v>3000</v>
      </c>
      <c r="D10" s="6">
        <v>-5969</v>
      </c>
    </row>
    <row r="11" spans="1:4">
      <c r="A11" s="2" t="s">
        <v>77</v>
      </c>
      <c r="B11" s="6">
        <v>285697</v>
      </c>
      <c r="C11" s="6">
        <v>155421</v>
      </c>
      <c r="D11" s="6">
        <v>10770</v>
      </c>
    </row>
    <row r="12" spans="1:4" ht="30">
      <c r="A12" s="2" t="s">
        <v>78</v>
      </c>
      <c r="B12" s="6">
        <v>-44894</v>
      </c>
      <c r="C12" s="6">
        <v>-5781</v>
      </c>
      <c r="D12" s="6">
        <v>-1118</v>
      </c>
    </row>
    <row r="13" spans="1:4" ht="30">
      <c r="A13" s="2" t="s">
        <v>79</v>
      </c>
      <c r="B13" s="8">
        <v>240803</v>
      </c>
      <c r="C13" s="8">
        <v>149640</v>
      </c>
      <c r="D13" s="8">
        <v>965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1" customWidth="1"/>
    <col min="5" max="6" width="15.28515625" customWidth="1"/>
    <col min="7" max="7" width="3.28515625" customWidth="1"/>
    <col min="8" max="8" width="12.5703125" customWidth="1"/>
    <col min="9" max="9" width="15.28515625" customWidth="1"/>
  </cols>
  <sheetData>
    <row r="1" spans="1:9" ht="15" customHeight="1">
      <c r="A1" s="9" t="s">
        <v>960</v>
      </c>
      <c r="B1" s="9" t="s">
        <v>2</v>
      </c>
      <c r="C1" s="9"/>
      <c r="D1" s="9"/>
      <c r="E1" s="9"/>
      <c r="F1" s="9"/>
      <c r="G1" s="9"/>
      <c r="H1" s="9"/>
      <c r="I1" s="9"/>
    </row>
    <row r="2" spans="1:9" ht="15" customHeight="1">
      <c r="A2" s="9"/>
      <c r="B2" s="9" t="s">
        <v>3</v>
      </c>
      <c r="C2" s="9"/>
      <c r="D2" s="9"/>
      <c r="E2" s="9"/>
      <c r="F2" s="9"/>
      <c r="G2" s="9"/>
      <c r="H2" s="9"/>
      <c r="I2" s="9"/>
    </row>
    <row r="3" spans="1:9" ht="45">
      <c r="A3" s="3" t="s">
        <v>563</v>
      </c>
      <c r="B3" s="11" t="s">
        <v>7</v>
      </c>
      <c r="C3" s="11"/>
      <c r="D3" s="11"/>
      <c r="E3" s="11"/>
      <c r="F3" s="11"/>
      <c r="G3" s="11"/>
      <c r="H3" s="11"/>
      <c r="I3" s="11"/>
    </row>
    <row r="4" spans="1:9" ht="15" customHeight="1">
      <c r="A4" s="12" t="s">
        <v>960</v>
      </c>
      <c r="B4" s="11" t="s">
        <v>7</v>
      </c>
      <c r="C4" s="11"/>
      <c r="D4" s="11"/>
      <c r="E4" s="11"/>
      <c r="F4" s="11"/>
      <c r="G4" s="11"/>
      <c r="H4" s="11"/>
      <c r="I4" s="11"/>
    </row>
    <row r="5" spans="1:9">
      <c r="A5" s="12"/>
      <c r="B5" s="76" t="s">
        <v>960</v>
      </c>
      <c r="C5" s="76"/>
      <c r="D5" s="76"/>
      <c r="E5" s="76"/>
      <c r="F5" s="76"/>
      <c r="G5" s="76"/>
      <c r="H5" s="76"/>
      <c r="I5" s="76"/>
    </row>
    <row r="6" spans="1:9">
      <c r="A6" s="12"/>
      <c r="B6" s="77" t="s">
        <v>961</v>
      </c>
      <c r="C6" s="77"/>
      <c r="D6" s="77"/>
      <c r="E6" s="77"/>
      <c r="F6" s="77"/>
      <c r="G6" s="77"/>
      <c r="H6" s="77"/>
      <c r="I6" s="77"/>
    </row>
    <row r="7" spans="1:9" ht="38.25" customHeight="1">
      <c r="A7" s="12"/>
      <c r="B7" s="81" t="s">
        <v>962</v>
      </c>
      <c r="C7" s="81"/>
      <c r="D7" s="81"/>
      <c r="E7" s="81"/>
      <c r="F7" s="81"/>
      <c r="G7" s="81"/>
      <c r="H7" s="81"/>
      <c r="I7" s="81"/>
    </row>
    <row r="8" spans="1:9">
      <c r="A8" s="12"/>
      <c r="B8" s="78" t="s">
        <v>963</v>
      </c>
      <c r="C8" s="78"/>
      <c r="D8" s="78"/>
      <c r="E8" s="78"/>
      <c r="F8" s="78"/>
      <c r="G8" s="78"/>
      <c r="H8" s="78"/>
      <c r="I8" s="78"/>
    </row>
    <row r="9" spans="1:9">
      <c r="A9" s="12"/>
      <c r="B9" s="28"/>
      <c r="C9" s="28"/>
      <c r="D9" s="28"/>
      <c r="E9" s="28"/>
      <c r="F9" s="28"/>
      <c r="G9" s="28"/>
      <c r="H9" s="28"/>
      <c r="I9" s="28"/>
    </row>
    <row r="10" spans="1:9">
      <c r="A10" s="12"/>
      <c r="B10" s="16"/>
      <c r="C10" s="16"/>
      <c r="D10" s="16"/>
      <c r="E10" s="16"/>
      <c r="F10" s="16"/>
      <c r="G10" s="16"/>
      <c r="H10" s="16"/>
      <c r="I10" s="16"/>
    </row>
    <row r="11" spans="1:9" ht="15.75" thickBot="1">
      <c r="A11" s="12"/>
      <c r="B11" s="17"/>
      <c r="C11" s="29" t="s">
        <v>342</v>
      </c>
      <c r="D11" s="29"/>
      <c r="E11" s="29"/>
      <c r="F11" s="29"/>
      <c r="G11" s="29"/>
      <c r="H11" s="29"/>
      <c r="I11" s="29"/>
    </row>
    <row r="12" spans="1:9" ht="15.75" thickBot="1">
      <c r="A12" s="12"/>
      <c r="B12" s="17"/>
      <c r="C12" s="30">
        <v>2013</v>
      </c>
      <c r="D12" s="30"/>
      <c r="E12" s="30"/>
      <c r="F12" s="17"/>
      <c r="G12" s="30">
        <v>2012</v>
      </c>
      <c r="H12" s="30"/>
      <c r="I12" s="30"/>
    </row>
    <row r="13" spans="1:9">
      <c r="A13" s="12"/>
      <c r="B13" s="31" t="s">
        <v>964</v>
      </c>
      <c r="C13" s="32" t="s">
        <v>221</v>
      </c>
      <c r="D13" s="39">
        <v>40471</v>
      </c>
      <c r="E13" s="36"/>
      <c r="F13" s="38"/>
      <c r="G13" s="32" t="s">
        <v>221</v>
      </c>
      <c r="H13" s="39">
        <v>111305</v>
      </c>
      <c r="I13" s="36"/>
    </row>
    <row r="14" spans="1:9">
      <c r="A14" s="12"/>
      <c r="B14" s="31"/>
      <c r="C14" s="33"/>
      <c r="D14" s="40"/>
      <c r="E14" s="37"/>
      <c r="F14" s="38"/>
      <c r="G14" s="33"/>
      <c r="H14" s="40"/>
      <c r="I14" s="37"/>
    </row>
    <row r="15" spans="1:9">
      <c r="A15" s="12"/>
      <c r="B15" s="41" t="s">
        <v>965</v>
      </c>
      <c r="C15" s="42">
        <v>233734</v>
      </c>
      <c r="D15" s="42"/>
      <c r="E15" s="44"/>
      <c r="F15" s="44"/>
      <c r="G15" s="42">
        <v>257374</v>
      </c>
      <c r="H15" s="42"/>
      <c r="I15" s="44"/>
    </row>
    <row r="16" spans="1:9">
      <c r="A16" s="12"/>
      <c r="B16" s="41"/>
      <c r="C16" s="42"/>
      <c r="D16" s="42"/>
      <c r="E16" s="44"/>
      <c r="F16" s="44"/>
      <c r="G16" s="42"/>
      <c r="H16" s="42"/>
      <c r="I16" s="44"/>
    </row>
    <row r="17" spans="1:9">
      <c r="A17" s="12"/>
      <c r="B17" s="86" t="s">
        <v>966</v>
      </c>
      <c r="C17" s="49">
        <v>80137</v>
      </c>
      <c r="D17" s="49"/>
      <c r="E17" s="38"/>
      <c r="F17" s="38"/>
      <c r="G17" s="49">
        <v>246486</v>
      </c>
      <c r="H17" s="49"/>
      <c r="I17" s="38"/>
    </row>
    <row r="18" spans="1:9">
      <c r="A18" s="12"/>
      <c r="B18" s="86"/>
      <c r="C18" s="49"/>
      <c r="D18" s="49"/>
      <c r="E18" s="38"/>
      <c r="F18" s="38"/>
      <c r="G18" s="49"/>
      <c r="H18" s="49"/>
      <c r="I18" s="38"/>
    </row>
    <row r="19" spans="1:9">
      <c r="A19" s="12"/>
      <c r="B19" s="77" t="s">
        <v>223</v>
      </c>
      <c r="C19" s="77"/>
      <c r="D19" s="77"/>
      <c r="E19" s="77"/>
      <c r="F19" s="77"/>
      <c r="G19" s="77"/>
      <c r="H19" s="77"/>
      <c r="I19" s="77"/>
    </row>
    <row r="20" spans="1:9">
      <c r="A20" s="12"/>
      <c r="B20" s="16"/>
      <c r="C20" s="16"/>
    </row>
    <row r="21" spans="1:9" ht="56.25">
      <c r="A21" s="12"/>
      <c r="B21" s="52">
        <v>-1</v>
      </c>
      <c r="C21" s="53" t="s">
        <v>967</v>
      </c>
    </row>
    <row r="22" spans="1:9" ht="51" customHeight="1">
      <c r="A22" s="12"/>
      <c r="B22" s="78" t="s">
        <v>968</v>
      </c>
      <c r="C22" s="78"/>
      <c r="D22" s="78"/>
      <c r="E22" s="78"/>
      <c r="F22" s="78"/>
      <c r="G22" s="78"/>
      <c r="H22" s="78"/>
      <c r="I22" s="78"/>
    </row>
    <row r="23" spans="1:9">
      <c r="A23" s="12"/>
      <c r="B23" s="77" t="s">
        <v>969</v>
      </c>
      <c r="C23" s="77"/>
      <c r="D23" s="77"/>
      <c r="E23" s="77"/>
      <c r="F23" s="77"/>
      <c r="G23" s="77"/>
      <c r="H23" s="77"/>
      <c r="I23" s="77"/>
    </row>
    <row r="24" spans="1:9" ht="38.25" customHeight="1">
      <c r="A24" s="12"/>
      <c r="B24" s="78" t="s">
        <v>970</v>
      </c>
      <c r="C24" s="78"/>
      <c r="D24" s="78"/>
      <c r="E24" s="78"/>
      <c r="F24" s="78"/>
      <c r="G24" s="78"/>
      <c r="H24" s="78"/>
      <c r="I24" s="78"/>
    </row>
    <row r="25" spans="1:9">
      <c r="A25" s="12"/>
      <c r="B25" s="28"/>
      <c r="C25" s="28"/>
      <c r="D25" s="28"/>
      <c r="E25" s="28"/>
      <c r="F25" s="28"/>
      <c r="G25" s="28"/>
      <c r="H25" s="28"/>
      <c r="I25" s="28"/>
    </row>
    <row r="26" spans="1:9">
      <c r="A26" s="12"/>
      <c r="B26" s="16"/>
      <c r="C26" s="16"/>
      <c r="D26" s="16"/>
      <c r="E26" s="16"/>
      <c r="F26" s="16"/>
      <c r="G26" s="16"/>
      <c r="H26" s="16"/>
      <c r="I26" s="16"/>
    </row>
    <row r="27" spans="1:9" ht="15.75" thickBot="1">
      <c r="A27" s="12"/>
      <c r="B27" s="17"/>
      <c r="C27" s="29" t="s">
        <v>342</v>
      </c>
      <c r="D27" s="29"/>
      <c r="E27" s="29"/>
      <c r="F27" s="29"/>
      <c r="G27" s="29"/>
      <c r="H27" s="29"/>
      <c r="I27" s="29"/>
    </row>
    <row r="28" spans="1:9" ht="15.75" thickBot="1">
      <c r="A28" s="12"/>
      <c r="B28" s="17"/>
      <c r="C28" s="30">
        <v>2013</v>
      </c>
      <c r="D28" s="30"/>
      <c r="E28" s="30"/>
      <c r="F28" s="17"/>
      <c r="G28" s="30">
        <v>2012</v>
      </c>
      <c r="H28" s="30"/>
      <c r="I28" s="30"/>
    </row>
    <row r="29" spans="1:9">
      <c r="A29" s="12"/>
      <c r="B29" s="31" t="s">
        <v>971</v>
      </c>
      <c r="C29" s="32" t="s">
        <v>221</v>
      </c>
      <c r="D29" s="39">
        <v>11536</v>
      </c>
      <c r="E29" s="36"/>
      <c r="F29" s="38"/>
      <c r="G29" s="32" t="s">
        <v>221</v>
      </c>
      <c r="H29" s="39">
        <v>29628</v>
      </c>
      <c r="I29" s="36"/>
    </row>
    <row r="30" spans="1:9">
      <c r="A30" s="12"/>
      <c r="B30" s="31"/>
      <c r="C30" s="33"/>
      <c r="D30" s="40"/>
      <c r="E30" s="37"/>
      <c r="F30" s="38"/>
      <c r="G30" s="33"/>
      <c r="H30" s="40"/>
      <c r="I30" s="37"/>
    </row>
    <row r="31" spans="1:9">
      <c r="A31" s="12"/>
      <c r="B31" s="189" t="s">
        <v>972</v>
      </c>
      <c r="C31" s="42">
        <v>11542</v>
      </c>
      <c r="D31" s="42"/>
      <c r="E31" s="44"/>
      <c r="F31" s="44"/>
      <c r="G31" s="42">
        <v>32990</v>
      </c>
      <c r="H31" s="42"/>
      <c r="I31" s="44"/>
    </row>
    <row r="32" spans="1:9">
      <c r="A32" s="12"/>
      <c r="B32" s="189"/>
      <c r="C32" s="42"/>
      <c r="D32" s="42"/>
      <c r="E32" s="44"/>
      <c r="F32" s="44"/>
      <c r="G32" s="42"/>
      <c r="H32" s="42"/>
      <c r="I32" s="44"/>
    </row>
    <row r="33" spans="1:9">
      <c r="A33" s="12"/>
      <c r="B33" s="77" t="s">
        <v>223</v>
      </c>
      <c r="C33" s="77"/>
      <c r="D33" s="77"/>
      <c r="E33" s="77"/>
      <c r="F33" s="77"/>
      <c r="G33" s="77"/>
      <c r="H33" s="77"/>
      <c r="I33" s="77"/>
    </row>
    <row r="34" spans="1:9">
      <c r="A34" s="12"/>
      <c r="B34" s="16"/>
      <c r="C34" s="16"/>
    </row>
    <row r="35" spans="1:9" ht="56.25">
      <c r="A35" s="12"/>
      <c r="B35" s="52">
        <v>-1</v>
      </c>
      <c r="C35" s="53" t="s">
        <v>973</v>
      </c>
    </row>
    <row r="36" spans="1:9">
      <c r="A36" s="12"/>
      <c r="B36" s="16"/>
      <c r="C36" s="16"/>
    </row>
    <row r="37" spans="1:9" ht="78.75">
      <c r="A37" s="12"/>
      <c r="B37" s="52">
        <v>-2</v>
      </c>
      <c r="C37" s="53" t="s">
        <v>974</v>
      </c>
    </row>
    <row r="38" spans="1:9" ht="25.5" customHeight="1">
      <c r="A38" s="12"/>
      <c r="B38" s="78" t="s">
        <v>975</v>
      </c>
      <c r="C38" s="78"/>
      <c r="D38" s="78"/>
      <c r="E38" s="78"/>
      <c r="F38" s="78"/>
      <c r="G38" s="78"/>
      <c r="H38" s="78"/>
      <c r="I38" s="78"/>
    </row>
  </sheetData>
  <mergeCells count="58">
    <mergeCell ref="B19:I19"/>
    <mergeCell ref="B22:I22"/>
    <mergeCell ref="B23:I23"/>
    <mergeCell ref="B24:I24"/>
    <mergeCell ref="B33:I33"/>
    <mergeCell ref="B38:I38"/>
    <mergeCell ref="A1:A2"/>
    <mergeCell ref="B1:I1"/>
    <mergeCell ref="B2:I2"/>
    <mergeCell ref="B3:I3"/>
    <mergeCell ref="A4:A38"/>
    <mergeCell ref="B4:I4"/>
    <mergeCell ref="B5:I5"/>
    <mergeCell ref="B6:I6"/>
    <mergeCell ref="B7:I7"/>
    <mergeCell ref="B8:I8"/>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1.28515625" bestFit="1" customWidth="1"/>
    <col min="2" max="3" width="36.5703125" bestFit="1" customWidth="1"/>
    <col min="4" max="4" width="19.140625" customWidth="1"/>
    <col min="5" max="5" width="3.85546875" customWidth="1"/>
    <col min="6" max="6" width="7.85546875" customWidth="1"/>
    <col min="7" max="7" width="5" customWidth="1"/>
    <col min="8" max="8" width="19.140625" customWidth="1"/>
    <col min="9" max="10" width="23.140625" customWidth="1"/>
    <col min="11" max="11" width="5" customWidth="1"/>
    <col min="12" max="12" width="19.140625" customWidth="1"/>
    <col min="13" max="13" width="23.140625" customWidth="1"/>
  </cols>
  <sheetData>
    <row r="1" spans="1:13" ht="15" customHeight="1">
      <c r="A1" s="9" t="s">
        <v>9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77</v>
      </c>
      <c r="B3" s="11" t="s">
        <v>7</v>
      </c>
      <c r="C3" s="11"/>
      <c r="D3" s="11"/>
      <c r="E3" s="11"/>
      <c r="F3" s="11"/>
      <c r="G3" s="11"/>
      <c r="H3" s="11"/>
      <c r="I3" s="11"/>
      <c r="J3" s="11"/>
      <c r="K3" s="11"/>
      <c r="L3" s="11"/>
      <c r="M3" s="11"/>
    </row>
    <row r="4" spans="1:13" ht="15" customHeight="1">
      <c r="A4" s="12" t="s">
        <v>976</v>
      </c>
      <c r="B4" s="11" t="s">
        <v>7</v>
      </c>
      <c r="C4" s="11"/>
      <c r="D4" s="11"/>
      <c r="E4" s="11"/>
      <c r="F4" s="11"/>
      <c r="G4" s="11"/>
      <c r="H4" s="11"/>
      <c r="I4" s="11"/>
      <c r="J4" s="11"/>
      <c r="K4" s="11"/>
      <c r="L4" s="11"/>
      <c r="M4" s="11"/>
    </row>
    <row r="5" spans="1:13">
      <c r="A5" s="12"/>
      <c r="B5" s="76" t="s">
        <v>976</v>
      </c>
      <c r="C5" s="76"/>
      <c r="D5" s="76"/>
      <c r="E5" s="76"/>
      <c r="F5" s="76"/>
      <c r="G5" s="76"/>
      <c r="H5" s="76"/>
      <c r="I5" s="76"/>
      <c r="J5" s="76"/>
      <c r="K5" s="76"/>
      <c r="L5" s="76"/>
      <c r="M5" s="76"/>
    </row>
    <row r="6" spans="1:13" ht="63.75" customHeight="1">
      <c r="A6" s="12"/>
      <c r="B6" s="78" t="s">
        <v>978</v>
      </c>
      <c r="C6" s="78"/>
      <c r="D6" s="78"/>
      <c r="E6" s="78"/>
      <c r="F6" s="78"/>
      <c r="G6" s="78"/>
      <c r="H6" s="78"/>
      <c r="I6" s="78"/>
      <c r="J6" s="78"/>
      <c r="K6" s="78"/>
      <c r="L6" s="78"/>
      <c r="M6" s="78"/>
    </row>
    <row r="7" spans="1:13">
      <c r="A7" s="12"/>
      <c r="B7" s="78" t="s">
        <v>979</v>
      </c>
      <c r="C7" s="78"/>
      <c r="D7" s="78"/>
      <c r="E7" s="78"/>
      <c r="F7" s="78"/>
      <c r="G7" s="78"/>
      <c r="H7" s="78"/>
      <c r="I7" s="78"/>
      <c r="J7" s="78"/>
      <c r="K7" s="78"/>
      <c r="L7" s="78"/>
      <c r="M7" s="78"/>
    </row>
    <row r="8" spans="1:13">
      <c r="A8" s="12"/>
      <c r="B8" s="28"/>
      <c r="C8" s="28"/>
      <c r="D8" s="28"/>
      <c r="E8" s="28"/>
      <c r="F8" s="28"/>
    </row>
    <row r="9" spans="1:13">
      <c r="A9" s="12"/>
      <c r="B9" s="16"/>
      <c r="C9" s="16"/>
      <c r="D9" s="16"/>
      <c r="E9" s="16"/>
      <c r="F9" s="16"/>
    </row>
    <row r="10" spans="1:13" ht="15.75" thickBot="1">
      <c r="A10" s="12"/>
      <c r="B10" s="17"/>
      <c r="C10" s="171">
        <v>41631</v>
      </c>
      <c r="D10" s="171"/>
      <c r="E10" s="171"/>
      <c r="F10" s="17"/>
    </row>
    <row r="11" spans="1:13">
      <c r="A11" s="12"/>
      <c r="B11" s="47" t="s">
        <v>980</v>
      </c>
      <c r="C11" s="32" t="s">
        <v>221</v>
      </c>
      <c r="D11" s="39">
        <v>90935</v>
      </c>
      <c r="E11" s="36"/>
      <c r="F11" s="38"/>
    </row>
    <row r="12" spans="1:13">
      <c r="A12" s="12"/>
      <c r="B12" s="47"/>
      <c r="C12" s="33"/>
      <c r="D12" s="40"/>
      <c r="E12" s="37"/>
      <c r="F12" s="38"/>
    </row>
    <row r="13" spans="1:13">
      <c r="A13" s="12"/>
      <c r="B13" s="41" t="s">
        <v>981</v>
      </c>
      <c r="C13" s="67" t="s">
        <v>221</v>
      </c>
      <c r="D13" s="42">
        <v>3342</v>
      </c>
      <c r="E13" s="44"/>
      <c r="F13" s="190" t="s">
        <v>982</v>
      </c>
    </row>
    <row r="14" spans="1:13">
      <c r="A14" s="12"/>
      <c r="B14" s="41"/>
      <c r="C14" s="67"/>
      <c r="D14" s="42"/>
      <c r="E14" s="44"/>
      <c r="F14" s="190"/>
    </row>
    <row r="15" spans="1:13" ht="25.5">
      <c r="A15" s="12"/>
      <c r="B15" s="84" t="s">
        <v>983</v>
      </c>
      <c r="C15" s="38"/>
      <c r="D15" s="38"/>
      <c r="E15" s="38"/>
      <c r="F15" s="25"/>
    </row>
    <row r="16" spans="1:13">
      <c r="A16" s="12"/>
      <c r="B16" s="85" t="s">
        <v>984</v>
      </c>
      <c r="C16" s="44"/>
      <c r="D16" s="44"/>
      <c r="E16" s="44"/>
      <c r="F16" s="17"/>
    </row>
    <row r="17" spans="1:6">
      <c r="A17" s="12"/>
      <c r="B17" s="46" t="s">
        <v>82</v>
      </c>
      <c r="C17" s="47" t="s">
        <v>221</v>
      </c>
      <c r="D17" s="49">
        <v>64211</v>
      </c>
      <c r="E17" s="38"/>
      <c r="F17" s="38"/>
    </row>
    <row r="18" spans="1:6">
      <c r="A18" s="12"/>
      <c r="B18" s="46"/>
      <c r="C18" s="47"/>
      <c r="D18" s="49"/>
      <c r="E18" s="38"/>
      <c r="F18" s="38"/>
    </row>
    <row r="19" spans="1:6">
      <c r="A19" s="12"/>
      <c r="B19" s="183" t="s">
        <v>985</v>
      </c>
      <c r="C19" s="42">
        <v>9213</v>
      </c>
      <c r="D19" s="42"/>
      <c r="E19" s="44"/>
      <c r="F19" s="44"/>
    </row>
    <row r="20" spans="1:6">
      <c r="A20" s="12"/>
      <c r="B20" s="183"/>
      <c r="C20" s="42"/>
      <c r="D20" s="42"/>
      <c r="E20" s="44"/>
      <c r="F20" s="44"/>
    </row>
    <row r="21" spans="1:6">
      <c r="A21" s="12"/>
      <c r="B21" s="46" t="s">
        <v>986</v>
      </c>
      <c r="C21" s="49">
        <v>2868</v>
      </c>
      <c r="D21" s="49"/>
      <c r="E21" s="38"/>
      <c r="F21" s="38"/>
    </row>
    <row r="22" spans="1:6">
      <c r="A22" s="12"/>
      <c r="B22" s="46"/>
      <c r="C22" s="49"/>
      <c r="D22" s="49"/>
      <c r="E22" s="38"/>
      <c r="F22" s="38"/>
    </row>
    <row r="23" spans="1:6">
      <c r="A23" s="12"/>
      <c r="B23" s="183" t="s">
        <v>987</v>
      </c>
      <c r="C23" s="66">
        <v>754</v>
      </c>
      <c r="D23" s="66"/>
      <c r="E23" s="44"/>
      <c r="F23" s="44"/>
    </row>
    <row r="24" spans="1:6">
      <c r="A24" s="12"/>
      <c r="B24" s="183"/>
      <c r="C24" s="66"/>
      <c r="D24" s="66"/>
      <c r="E24" s="44"/>
      <c r="F24" s="44"/>
    </row>
    <row r="25" spans="1:6">
      <c r="A25" s="12"/>
      <c r="B25" s="46" t="s">
        <v>93</v>
      </c>
      <c r="C25" s="49">
        <v>15840</v>
      </c>
      <c r="D25" s="49"/>
      <c r="E25" s="38"/>
      <c r="F25" s="38"/>
    </row>
    <row r="26" spans="1:6">
      <c r="A26" s="12"/>
      <c r="B26" s="46"/>
      <c r="C26" s="49"/>
      <c r="D26" s="49"/>
      <c r="E26" s="38"/>
      <c r="F26" s="38"/>
    </row>
    <row r="27" spans="1:6">
      <c r="A27" s="12"/>
      <c r="B27" s="85" t="s">
        <v>988</v>
      </c>
      <c r="C27" s="44"/>
      <c r="D27" s="44"/>
      <c r="E27" s="44"/>
      <c r="F27" s="17"/>
    </row>
    <row r="28" spans="1:6" ht="25.5">
      <c r="A28" s="12"/>
      <c r="B28" s="27" t="s">
        <v>989</v>
      </c>
      <c r="C28" s="68" t="s">
        <v>990</v>
      </c>
      <c r="D28" s="68"/>
      <c r="E28" s="21" t="s">
        <v>312</v>
      </c>
      <c r="F28" s="25"/>
    </row>
    <row r="29" spans="1:6" ht="15.75" thickBot="1">
      <c r="A29" s="12"/>
      <c r="B29" s="182" t="s">
        <v>93</v>
      </c>
      <c r="C29" s="158" t="s">
        <v>991</v>
      </c>
      <c r="D29" s="158"/>
      <c r="E29" s="162" t="s">
        <v>312</v>
      </c>
      <c r="F29" s="17"/>
    </row>
    <row r="30" spans="1:6">
      <c r="A30" s="12"/>
      <c r="B30" s="86" t="s">
        <v>992</v>
      </c>
      <c r="C30" s="32" t="s">
        <v>221</v>
      </c>
      <c r="D30" s="39">
        <v>91268</v>
      </c>
      <c r="E30" s="36"/>
      <c r="F30" s="191" t="s">
        <v>993</v>
      </c>
    </row>
    <row r="31" spans="1:6">
      <c r="A31" s="12"/>
      <c r="B31" s="86"/>
      <c r="C31" s="47"/>
      <c r="D31" s="49"/>
      <c r="E31" s="38"/>
      <c r="F31" s="191"/>
    </row>
    <row r="32" spans="1:6">
      <c r="A32" s="12"/>
      <c r="B32" s="17"/>
      <c r="C32" s="44"/>
      <c r="D32" s="44"/>
      <c r="E32" s="44"/>
      <c r="F32" s="17"/>
    </row>
    <row r="33" spans="1:13">
      <c r="A33" s="12"/>
      <c r="B33" s="86" t="s">
        <v>994</v>
      </c>
      <c r="C33" s="47" t="s">
        <v>221</v>
      </c>
      <c r="D33" s="49">
        <v>20234</v>
      </c>
      <c r="E33" s="38"/>
      <c r="F33" s="191" t="s">
        <v>995</v>
      </c>
    </row>
    <row r="34" spans="1:13">
      <c r="A34" s="12"/>
      <c r="B34" s="86"/>
      <c r="C34" s="47"/>
      <c r="D34" s="49"/>
      <c r="E34" s="38"/>
      <c r="F34" s="191"/>
    </row>
    <row r="35" spans="1:13">
      <c r="A35" s="12"/>
      <c r="B35" s="77" t="s">
        <v>223</v>
      </c>
      <c r="C35" s="77"/>
      <c r="D35" s="77"/>
      <c r="E35" s="77"/>
      <c r="F35" s="77"/>
      <c r="G35" s="77"/>
      <c r="H35" s="77"/>
      <c r="I35" s="77"/>
      <c r="J35" s="77"/>
      <c r="K35" s="77"/>
      <c r="L35" s="77"/>
      <c r="M35" s="77"/>
    </row>
    <row r="36" spans="1:13">
      <c r="A36" s="12"/>
      <c r="B36" s="16"/>
      <c r="C36" s="16"/>
    </row>
    <row r="37" spans="1:13" ht="22.5">
      <c r="A37" s="12"/>
      <c r="B37" s="52">
        <v>-1</v>
      </c>
      <c r="C37" s="53" t="s">
        <v>996</v>
      </c>
    </row>
    <row r="38" spans="1:13">
      <c r="A38" s="12"/>
      <c r="B38" s="16"/>
      <c r="C38" s="16"/>
    </row>
    <row r="39" spans="1:13" ht="33.75">
      <c r="A39" s="12"/>
      <c r="B39" s="52">
        <v>-2</v>
      </c>
      <c r="C39" s="53" t="s">
        <v>997</v>
      </c>
    </row>
    <row r="40" spans="1:13">
      <c r="A40" s="12"/>
      <c r="B40" s="16"/>
      <c r="C40" s="16"/>
    </row>
    <row r="41" spans="1:13" ht="45">
      <c r="A41" s="12"/>
      <c r="B41" s="52">
        <v>-3</v>
      </c>
      <c r="C41" s="53" t="s">
        <v>998</v>
      </c>
    </row>
    <row r="42" spans="1:13" ht="25.5" customHeight="1">
      <c r="A42" s="12"/>
      <c r="B42" s="78" t="s">
        <v>999</v>
      </c>
      <c r="C42" s="78"/>
      <c r="D42" s="78"/>
      <c r="E42" s="78"/>
      <c r="F42" s="78"/>
      <c r="G42" s="78"/>
      <c r="H42" s="78"/>
      <c r="I42" s="78"/>
      <c r="J42" s="78"/>
      <c r="K42" s="78"/>
      <c r="L42" s="78"/>
      <c r="M42" s="78"/>
    </row>
    <row r="43" spans="1:13">
      <c r="A43" s="12"/>
      <c r="B43" s="28"/>
      <c r="C43" s="28"/>
      <c r="D43" s="28"/>
      <c r="E43" s="28"/>
      <c r="F43" s="28"/>
    </row>
    <row r="44" spans="1:13">
      <c r="A44" s="12"/>
      <c r="B44" s="16"/>
      <c r="C44" s="16"/>
      <c r="D44" s="16"/>
      <c r="E44" s="16"/>
      <c r="F44" s="16"/>
    </row>
    <row r="45" spans="1:13" ht="15.75" thickBot="1">
      <c r="A45" s="12"/>
      <c r="B45" s="17"/>
      <c r="C45" s="171">
        <v>41274</v>
      </c>
      <c r="D45" s="171"/>
      <c r="E45" s="171"/>
      <c r="F45" s="17"/>
    </row>
    <row r="46" spans="1:13">
      <c r="A46" s="12"/>
      <c r="B46" s="47" t="s">
        <v>1000</v>
      </c>
      <c r="C46" s="32" t="s">
        <v>221</v>
      </c>
      <c r="D46" s="39">
        <v>3825</v>
      </c>
      <c r="E46" s="36"/>
      <c r="F46" s="38"/>
    </row>
    <row r="47" spans="1:13">
      <c r="A47" s="12"/>
      <c r="B47" s="47"/>
      <c r="C47" s="33"/>
      <c r="D47" s="40"/>
      <c r="E47" s="37"/>
      <c r="F47" s="38"/>
    </row>
    <row r="48" spans="1:13">
      <c r="A48" s="12"/>
      <c r="B48" s="41" t="s">
        <v>981</v>
      </c>
      <c r="C48" s="67" t="s">
        <v>221</v>
      </c>
      <c r="D48" s="42">
        <v>218481</v>
      </c>
      <c r="E48" s="44"/>
      <c r="F48" s="193" t="s">
        <v>982</v>
      </c>
    </row>
    <row r="49" spans="1:6">
      <c r="A49" s="12"/>
      <c r="B49" s="41"/>
      <c r="C49" s="67"/>
      <c r="D49" s="42"/>
      <c r="E49" s="44"/>
      <c r="F49" s="193"/>
    </row>
    <row r="50" spans="1:6" ht="25.5">
      <c r="A50" s="12"/>
      <c r="B50" s="84" t="s">
        <v>983</v>
      </c>
      <c r="C50" s="38"/>
      <c r="D50" s="38"/>
      <c r="E50" s="38"/>
      <c r="F50" s="25"/>
    </row>
    <row r="51" spans="1:6">
      <c r="A51" s="12"/>
      <c r="B51" s="103" t="s">
        <v>984</v>
      </c>
      <c r="C51" s="44"/>
      <c r="D51" s="44"/>
      <c r="E51" s="44"/>
      <c r="F51" s="17"/>
    </row>
    <row r="52" spans="1:6">
      <c r="A52" s="12"/>
      <c r="B52" s="113" t="s">
        <v>82</v>
      </c>
      <c r="C52" s="47" t="s">
        <v>221</v>
      </c>
      <c r="D52" s="49">
        <v>195377</v>
      </c>
      <c r="E52" s="38"/>
      <c r="F52" s="38"/>
    </row>
    <row r="53" spans="1:6">
      <c r="A53" s="12"/>
      <c r="B53" s="113"/>
      <c r="C53" s="47"/>
      <c r="D53" s="49"/>
      <c r="E53" s="38"/>
      <c r="F53" s="38"/>
    </row>
    <row r="54" spans="1:6">
      <c r="A54" s="12"/>
      <c r="B54" s="88" t="s">
        <v>985</v>
      </c>
      <c r="C54" s="42">
        <v>36787</v>
      </c>
      <c r="D54" s="42"/>
      <c r="E54" s="44"/>
      <c r="F54" s="44"/>
    </row>
    <row r="55" spans="1:6">
      <c r="A55" s="12"/>
      <c r="B55" s="88"/>
      <c r="C55" s="42"/>
      <c r="D55" s="42"/>
      <c r="E55" s="44"/>
      <c r="F55" s="44"/>
    </row>
    <row r="56" spans="1:6">
      <c r="A56" s="12"/>
      <c r="B56" s="113" t="s">
        <v>1001</v>
      </c>
      <c r="C56" s="68">
        <v>395</v>
      </c>
      <c r="D56" s="68"/>
      <c r="E56" s="38"/>
      <c r="F56" s="38"/>
    </row>
    <row r="57" spans="1:6">
      <c r="A57" s="12"/>
      <c r="B57" s="113"/>
      <c r="C57" s="68"/>
      <c r="D57" s="68"/>
      <c r="E57" s="38"/>
      <c r="F57" s="38"/>
    </row>
    <row r="58" spans="1:6">
      <c r="A58" s="12"/>
      <c r="B58" s="88" t="s">
        <v>93</v>
      </c>
      <c r="C58" s="42">
        <v>3742</v>
      </c>
      <c r="D58" s="42"/>
      <c r="E58" s="44"/>
      <c r="F58" s="44"/>
    </row>
    <row r="59" spans="1:6">
      <c r="A59" s="12"/>
      <c r="B59" s="88"/>
      <c r="C59" s="42"/>
      <c r="D59" s="42"/>
      <c r="E59" s="44"/>
      <c r="F59" s="44"/>
    </row>
    <row r="60" spans="1:6">
      <c r="A60" s="12"/>
      <c r="B60" s="104" t="s">
        <v>988</v>
      </c>
      <c r="C60" s="38"/>
      <c r="D60" s="38"/>
      <c r="E60" s="38"/>
      <c r="F60" s="25"/>
    </row>
    <row r="61" spans="1:6">
      <c r="A61" s="12"/>
      <c r="B61" s="85" t="s">
        <v>96</v>
      </c>
      <c r="C61" s="66" t="s">
        <v>1002</v>
      </c>
      <c r="D61" s="66"/>
      <c r="E61" s="59" t="s">
        <v>312</v>
      </c>
      <c r="F61" s="192" t="s">
        <v>993</v>
      </c>
    </row>
    <row r="62" spans="1:6" ht="25.5">
      <c r="A62" s="12"/>
      <c r="B62" s="111" t="s">
        <v>989</v>
      </c>
      <c r="C62" s="68" t="s">
        <v>1003</v>
      </c>
      <c r="D62" s="68"/>
      <c r="E62" s="21" t="s">
        <v>312</v>
      </c>
      <c r="F62" s="25"/>
    </row>
    <row r="63" spans="1:6" ht="15.75" thickBot="1">
      <c r="A63" s="12"/>
      <c r="B63" s="85" t="s">
        <v>93</v>
      </c>
      <c r="C63" s="158" t="s">
        <v>1004</v>
      </c>
      <c r="D63" s="158"/>
      <c r="E63" s="162" t="s">
        <v>312</v>
      </c>
      <c r="F63" s="17"/>
    </row>
    <row r="64" spans="1:6">
      <c r="A64" s="12"/>
      <c r="B64" s="108" t="s">
        <v>992</v>
      </c>
      <c r="C64" s="32" t="s">
        <v>221</v>
      </c>
      <c r="D64" s="39">
        <v>181229</v>
      </c>
      <c r="E64" s="36"/>
      <c r="F64" s="38"/>
    </row>
    <row r="65" spans="1:13">
      <c r="A65" s="12"/>
      <c r="B65" s="108"/>
      <c r="C65" s="33"/>
      <c r="D65" s="40"/>
      <c r="E65" s="37"/>
      <c r="F65" s="38"/>
    </row>
    <row r="66" spans="1:13">
      <c r="A66" s="12"/>
      <c r="B66" s="17"/>
      <c r="C66" s="44"/>
      <c r="D66" s="44"/>
      <c r="E66" s="44"/>
      <c r="F66" s="17"/>
    </row>
    <row r="67" spans="1:13">
      <c r="A67" s="12"/>
      <c r="B67" s="86" t="s">
        <v>1005</v>
      </c>
      <c r="C67" s="47" t="s">
        <v>221</v>
      </c>
      <c r="D67" s="49">
        <v>1391</v>
      </c>
      <c r="E67" s="38"/>
      <c r="F67" s="38"/>
    </row>
    <row r="68" spans="1:13">
      <c r="A68" s="12"/>
      <c r="B68" s="86"/>
      <c r="C68" s="47"/>
      <c r="D68" s="49"/>
      <c r="E68" s="38"/>
      <c r="F68" s="38"/>
    </row>
    <row r="69" spans="1:13">
      <c r="A69" s="12"/>
      <c r="B69" s="41" t="s">
        <v>132</v>
      </c>
      <c r="C69" s="67" t="s">
        <v>221</v>
      </c>
      <c r="D69" s="42">
        <v>1869</v>
      </c>
      <c r="E69" s="44"/>
      <c r="F69" s="44"/>
    </row>
    <row r="70" spans="1:13">
      <c r="A70" s="12"/>
      <c r="B70" s="41"/>
      <c r="C70" s="67"/>
      <c r="D70" s="42"/>
      <c r="E70" s="44"/>
      <c r="F70" s="44"/>
    </row>
    <row r="71" spans="1:13">
      <c r="A71" s="12"/>
      <c r="B71" s="77" t="s">
        <v>223</v>
      </c>
      <c r="C71" s="77"/>
      <c r="D71" s="77"/>
      <c r="E71" s="77"/>
      <c r="F71" s="77"/>
      <c r="G71" s="77"/>
      <c r="H71" s="77"/>
      <c r="I71" s="77"/>
      <c r="J71" s="77"/>
      <c r="K71" s="77"/>
      <c r="L71" s="77"/>
      <c r="M71" s="77"/>
    </row>
    <row r="72" spans="1:13">
      <c r="A72" s="12"/>
      <c r="B72" s="16"/>
      <c r="C72" s="16"/>
    </row>
    <row r="73" spans="1:13">
      <c r="A73" s="12"/>
      <c r="B73" s="52">
        <v>-1</v>
      </c>
      <c r="C73" s="53" t="s">
        <v>1006</v>
      </c>
    </row>
    <row r="74" spans="1:13">
      <c r="A74" s="12"/>
      <c r="B74" s="16"/>
      <c r="C74" s="16"/>
    </row>
    <row r="75" spans="1:13" ht="22.5">
      <c r="A75" s="12"/>
      <c r="B75" s="52">
        <v>-2</v>
      </c>
      <c r="C75" s="53" t="s">
        <v>1007</v>
      </c>
    </row>
    <row r="76" spans="1:13">
      <c r="A76" s="12"/>
      <c r="B76" s="78" t="s">
        <v>1008</v>
      </c>
      <c r="C76" s="78"/>
      <c r="D76" s="78"/>
      <c r="E76" s="78"/>
      <c r="F76" s="78"/>
      <c r="G76" s="78"/>
      <c r="H76" s="78"/>
      <c r="I76" s="78"/>
      <c r="J76" s="78"/>
      <c r="K76" s="78"/>
      <c r="L76" s="78"/>
      <c r="M76" s="78"/>
    </row>
    <row r="77" spans="1:13">
      <c r="A77" s="12"/>
      <c r="B77" s="28"/>
      <c r="C77" s="28"/>
      <c r="D77" s="28"/>
      <c r="E77" s="28"/>
      <c r="F77" s="28"/>
      <c r="G77" s="28"/>
      <c r="H77" s="28"/>
      <c r="I77" s="28"/>
    </row>
    <row r="78" spans="1:13">
      <c r="A78" s="12"/>
      <c r="B78" s="16"/>
      <c r="C78" s="16"/>
      <c r="D78" s="16"/>
      <c r="E78" s="16"/>
      <c r="F78" s="16"/>
      <c r="G78" s="16"/>
      <c r="H78" s="16"/>
      <c r="I78" s="16"/>
    </row>
    <row r="79" spans="1:13" ht="15.75" thickBot="1">
      <c r="A79" s="12"/>
      <c r="B79" s="17"/>
      <c r="C79" s="29" t="s">
        <v>553</v>
      </c>
      <c r="D79" s="29"/>
      <c r="E79" s="29"/>
      <c r="F79" s="29"/>
      <c r="G79" s="29"/>
      <c r="H79" s="29"/>
      <c r="I79" s="29"/>
    </row>
    <row r="80" spans="1:13" ht="15.75" thickBot="1">
      <c r="A80" s="12"/>
      <c r="B80" s="17"/>
      <c r="C80" s="30">
        <v>2013</v>
      </c>
      <c r="D80" s="30"/>
      <c r="E80" s="30"/>
      <c r="F80" s="17"/>
      <c r="G80" s="30">
        <v>2012</v>
      </c>
      <c r="H80" s="30"/>
      <c r="I80" s="30"/>
    </row>
    <row r="81" spans="1:13">
      <c r="A81" s="12"/>
      <c r="B81" s="86" t="s">
        <v>1009</v>
      </c>
      <c r="C81" s="32" t="s">
        <v>221</v>
      </c>
      <c r="D81" s="34">
        <v>197</v>
      </c>
      <c r="E81" s="36"/>
      <c r="F81" s="38"/>
      <c r="G81" s="32" t="s">
        <v>221</v>
      </c>
      <c r="H81" s="39">
        <v>9370</v>
      </c>
      <c r="I81" s="36"/>
    </row>
    <row r="82" spans="1:13">
      <c r="A82" s="12"/>
      <c r="B82" s="86"/>
      <c r="C82" s="47"/>
      <c r="D82" s="68"/>
      <c r="E82" s="38"/>
      <c r="F82" s="38"/>
      <c r="G82" s="33"/>
      <c r="H82" s="40"/>
      <c r="I82" s="37"/>
    </row>
    <row r="83" spans="1:13">
      <c r="A83" s="12"/>
      <c r="B83" s="41" t="s">
        <v>1010</v>
      </c>
      <c r="C83" s="66" t="s">
        <v>308</v>
      </c>
      <c r="D83" s="66"/>
      <c r="E83" s="44"/>
      <c r="F83" s="44"/>
      <c r="G83" s="66">
        <v>442</v>
      </c>
      <c r="H83" s="66"/>
      <c r="I83" s="44"/>
    </row>
    <row r="84" spans="1:13">
      <c r="A84" s="12"/>
      <c r="B84" s="41"/>
      <c r="C84" s="66"/>
      <c r="D84" s="66"/>
      <c r="E84" s="44"/>
      <c r="F84" s="44"/>
      <c r="G84" s="66"/>
      <c r="H84" s="66"/>
      <c r="I84" s="44"/>
    </row>
    <row r="85" spans="1:13" ht="51" customHeight="1">
      <c r="A85" s="12"/>
      <c r="B85" s="78" t="s">
        <v>1011</v>
      </c>
      <c r="C85" s="78"/>
      <c r="D85" s="78"/>
      <c r="E85" s="78"/>
      <c r="F85" s="78"/>
      <c r="G85" s="78"/>
      <c r="H85" s="78"/>
      <c r="I85" s="78"/>
      <c r="J85" s="78"/>
      <c r="K85" s="78"/>
      <c r="L85" s="78"/>
      <c r="M85" s="78"/>
    </row>
    <row r="86" spans="1:13">
      <c r="A86" s="12"/>
      <c r="B86" s="44"/>
      <c r="C86" s="44"/>
      <c r="D86" s="44"/>
      <c r="E86" s="44"/>
      <c r="F86" s="44"/>
      <c r="G86" s="44"/>
      <c r="H86" s="44"/>
      <c r="I86" s="44"/>
      <c r="J86" s="44"/>
      <c r="K86" s="44"/>
      <c r="L86" s="44"/>
      <c r="M86" s="44"/>
    </row>
    <row r="87" spans="1:13">
      <c r="A87" s="12"/>
      <c r="B87" s="44"/>
      <c r="C87" s="44"/>
      <c r="D87" s="44"/>
      <c r="E87" s="44"/>
      <c r="F87" s="44"/>
      <c r="G87" s="44"/>
      <c r="H87" s="44"/>
      <c r="I87" s="44"/>
      <c r="J87" s="44"/>
      <c r="K87" s="44"/>
      <c r="L87" s="44"/>
      <c r="M87" s="44"/>
    </row>
    <row r="88" spans="1:13">
      <c r="A88" s="12"/>
      <c r="B88" s="16"/>
      <c r="C88" s="16"/>
      <c r="D88" s="16"/>
      <c r="E88" s="16"/>
      <c r="F88" s="16"/>
      <c r="G88" s="16"/>
      <c r="H88" s="16"/>
      <c r="I88" s="16"/>
      <c r="J88" s="16"/>
      <c r="K88" s="16"/>
      <c r="L88" s="16"/>
      <c r="M88" s="16"/>
    </row>
    <row r="89" spans="1:13">
      <c r="A89" s="12"/>
      <c r="B89" s="44"/>
      <c r="C89" s="64" t="s">
        <v>1012</v>
      </c>
      <c r="D89" s="64"/>
      <c r="E89" s="64"/>
      <c r="F89" s="44"/>
      <c r="G89" s="64" t="s">
        <v>1012</v>
      </c>
      <c r="H89" s="64"/>
      <c r="I89" s="64"/>
      <c r="J89" s="44"/>
      <c r="K89" s="64" t="s">
        <v>1012</v>
      </c>
      <c r="L89" s="64"/>
      <c r="M89" s="64"/>
    </row>
    <row r="90" spans="1:13" ht="15.75" thickBot="1">
      <c r="A90" s="12"/>
      <c r="B90" s="44"/>
      <c r="C90" s="29" t="s">
        <v>1013</v>
      </c>
      <c r="D90" s="29"/>
      <c r="E90" s="29"/>
      <c r="F90" s="44"/>
      <c r="G90" s="29" t="s">
        <v>1014</v>
      </c>
      <c r="H90" s="29"/>
      <c r="I90" s="29"/>
      <c r="J90" s="44"/>
      <c r="K90" s="29" t="s">
        <v>1015</v>
      </c>
      <c r="L90" s="29"/>
      <c r="M90" s="29"/>
    </row>
    <row r="91" spans="1:13">
      <c r="A91" s="12"/>
      <c r="B91" s="86" t="s">
        <v>1016</v>
      </c>
      <c r="C91" s="32" t="s">
        <v>221</v>
      </c>
      <c r="D91" s="39">
        <v>506861</v>
      </c>
      <c r="E91" s="36"/>
      <c r="F91" s="38"/>
      <c r="G91" s="32" t="s">
        <v>221</v>
      </c>
      <c r="H91" s="39">
        <v>474383</v>
      </c>
      <c r="I91" s="36"/>
      <c r="J91" s="38"/>
      <c r="K91" s="32" t="s">
        <v>221</v>
      </c>
      <c r="L91" s="39">
        <v>460472</v>
      </c>
      <c r="M91" s="36"/>
    </row>
    <row r="92" spans="1:13">
      <c r="A92" s="12"/>
      <c r="B92" s="86"/>
      <c r="C92" s="33"/>
      <c r="D92" s="40"/>
      <c r="E92" s="37"/>
      <c r="F92" s="38"/>
      <c r="G92" s="33"/>
      <c r="H92" s="40"/>
      <c r="I92" s="37"/>
      <c r="J92" s="38"/>
      <c r="K92" s="33"/>
      <c r="L92" s="40"/>
      <c r="M92" s="37"/>
    </row>
    <row r="93" spans="1:13">
      <c r="A93" s="12"/>
      <c r="B93" s="41" t="s">
        <v>179</v>
      </c>
      <c r="C93" s="42">
        <v>244918</v>
      </c>
      <c r="D93" s="42"/>
      <c r="E93" s="44"/>
      <c r="F93" s="44"/>
      <c r="G93" s="42">
        <v>152016</v>
      </c>
      <c r="H93" s="42"/>
      <c r="I93" s="44"/>
      <c r="J93" s="44"/>
      <c r="K93" s="42">
        <v>37664</v>
      </c>
      <c r="L93" s="42"/>
      <c r="M93" s="44"/>
    </row>
    <row r="94" spans="1:13">
      <c r="A94" s="12"/>
      <c r="B94" s="41"/>
      <c r="C94" s="42"/>
      <c r="D94" s="42"/>
      <c r="E94" s="44"/>
      <c r="F94" s="44"/>
      <c r="G94" s="42"/>
      <c r="H94" s="42"/>
      <c r="I94" s="44"/>
      <c r="J94" s="44"/>
      <c r="K94" s="42"/>
      <c r="L94" s="42"/>
      <c r="M94" s="44"/>
    </row>
    <row r="95" spans="1:13">
      <c r="A95" s="12"/>
      <c r="B95" s="86" t="s">
        <v>1017</v>
      </c>
      <c r="C95" s="49">
        <v>163907</v>
      </c>
      <c r="D95" s="49"/>
      <c r="E95" s="38"/>
      <c r="F95" s="38"/>
      <c r="G95" s="49">
        <v>108805</v>
      </c>
      <c r="H95" s="49"/>
      <c r="I95" s="38"/>
      <c r="J95" s="38"/>
      <c r="K95" s="49">
        <v>1070</v>
      </c>
      <c r="L95" s="49"/>
      <c r="M95" s="38"/>
    </row>
    <row r="96" spans="1:13">
      <c r="A96" s="12"/>
      <c r="B96" s="86"/>
      <c r="C96" s="49"/>
      <c r="D96" s="49"/>
      <c r="E96" s="38"/>
      <c r="F96" s="38"/>
      <c r="G96" s="49"/>
      <c r="H96" s="49"/>
      <c r="I96" s="38"/>
      <c r="J96" s="38"/>
      <c r="K96" s="49"/>
      <c r="L96" s="49"/>
      <c r="M96" s="38"/>
    </row>
    <row r="97" spans="1:13">
      <c r="A97" s="12"/>
      <c r="B97" s="41" t="s">
        <v>1018</v>
      </c>
      <c r="C97" s="66">
        <v>1.35</v>
      </c>
      <c r="D97" s="66"/>
      <c r="E97" s="44"/>
      <c r="F97" s="44"/>
      <c r="G97" s="66">
        <v>0.9</v>
      </c>
      <c r="H97" s="66"/>
      <c r="I97" s="44"/>
      <c r="J97" s="44"/>
      <c r="K97" s="66">
        <v>0.01</v>
      </c>
      <c r="L97" s="66"/>
      <c r="M97" s="44"/>
    </row>
    <row r="98" spans="1:13">
      <c r="A98" s="12"/>
      <c r="B98" s="41"/>
      <c r="C98" s="66"/>
      <c r="D98" s="66"/>
      <c r="E98" s="44"/>
      <c r="F98" s="44"/>
      <c r="G98" s="66"/>
      <c r="H98" s="66"/>
      <c r="I98" s="44"/>
      <c r="J98" s="44"/>
      <c r="K98" s="66"/>
      <c r="L98" s="66"/>
      <c r="M98" s="44"/>
    </row>
    <row r="99" spans="1:13">
      <c r="A99" s="12"/>
      <c r="B99" s="86" t="s">
        <v>1019</v>
      </c>
      <c r="C99" s="68">
        <v>1.34</v>
      </c>
      <c r="D99" s="68"/>
      <c r="E99" s="38"/>
      <c r="F99" s="38"/>
      <c r="G99" s="68">
        <v>0.89</v>
      </c>
      <c r="H99" s="68"/>
      <c r="I99" s="38"/>
      <c r="J99" s="38"/>
      <c r="K99" s="68">
        <v>0.01</v>
      </c>
      <c r="L99" s="68"/>
      <c r="M99" s="38"/>
    </row>
    <row r="100" spans="1:13">
      <c r="A100" s="12"/>
      <c r="B100" s="86"/>
      <c r="C100" s="68"/>
      <c r="D100" s="68"/>
      <c r="E100" s="38"/>
      <c r="F100" s="38"/>
      <c r="G100" s="68"/>
      <c r="H100" s="68"/>
      <c r="I100" s="38"/>
      <c r="J100" s="38"/>
      <c r="K100" s="68"/>
      <c r="L100" s="68"/>
      <c r="M100" s="38"/>
    </row>
    <row r="101" spans="1:13">
      <c r="A101" s="12"/>
      <c r="B101" s="77" t="s">
        <v>223</v>
      </c>
      <c r="C101" s="77"/>
      <c r="D101" s="77"/>
      <c r="E101" s="77"/>
      <c r="F101" s="77"/>
      <c r="G101" s="77"/>
      <c r="H101" s="77"/>
      <c r="I101" s="77"/>
      <c r="J101" s="77"/>
      <c r="K101" s="77"/>
      <c r="L101" s="77"/>
      <c r="M101" s="77"/>
    </row>
    <row r="102" spans="1:13">
      <c r="A102" s="12"/>
      <c r="B102" s="16"/>
      <c r="C102" s="16"/>
    </row>
    <row r="103" spans="1:13" ht="33.75">
      <c r="A103" s="12"/>
      <c r="B103" s="52">
        <v>-1</v>
      </c>
      <c r="C103" s="53" t="s">
        <v>1020</v>
      </c>
    </row>
  </sheetData>
  <mergeCells count="191">
    <mergeCell ref="B42:M42"/>
    <mergeCell ref="B71:M71"/>
    <mergeCell ref="B76:M76"/>
    <mergeCell ref="B85:M85"/>
    <mergeCell ref="B101:M101"/>
    <mergeCell ref="A1:A2"/>
    <mergeCell ref="B1:M1"/>
    <mergeCell ref="B2:M2"/>
    <mergeCell ref="B3:M3"/>
    <mergeCell ref="A4:A103"/>
    <mergeCell ref="B4:M4"/>
    <mergeCell ref="B5:M5"/>
    <mergeCell ref="B6:M6"/>
    <mergeCell ref="B7:M7"/>
    <mergeCell ref="B35:M35"/>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6:M87"/>
    <mergeCell ref="B89:B90"/>
    <mergeCell ref="C89:E89"/>
    <mergeCell ref="C90:E90"/>
    <mergeCell ref="F89:F90"/>
    <mergeCell ref="G89:I89"/>
    <mergeCell ref="G90:I90"/>
    <mergeCell ref="J89:J90"/>
    <mergeCell ref="K89:M89"/>
    <mergeCell ref="K90:M90"/>
    <mergeCell ref="I81:I82"/>
    <mergeCell ref="B83:B84"/>
    <mergeCell ref="C83:D84"/>
    <mergeCell ref="E83:E84"/>
    <mergeCell ref="F83:F84"/>
    <mergeCell ref="G83:H84"/>
    <mergeCell ref="I83:I84"/>
    <mergeCell ref="C79:I79"/>
    <mergeCell ref="C80:E80"/>
    <mergeCell ref="G80:I80"/>
    <mergeCell ref="B81:B82"/>
    <mergeCell ref="C81:C82"/>
    <mergeCell ref="D81:D82"/>
    <mergeCell ref="E81:E82"/>
    <mergeCell ref="F81:F82"/>
    <mergeCell ref="G81:G82"/>
    <mergeCell ref="H81:H82"/>
    <mergeCell ref="B69:B70"/>
    <mergeCell ref="C69:C70"/>
    <mergeCell ref="D69:D70"/>
    <mergeCell ref="E69:E70"/>
    <mergeCell ref="F69:F70"/>
    <mergeCell ref="B77:I77"/>
    <mergeCell ref="F64:F65"/>
    <mergeCell ref="C66:E66"/>
    <mergeCell ref="B67:B68"/>
    <mergeCell ref="C67:C68"/>
    <mergeCell ref="D67:D68"/>
    <mergeCell ref="E67:E68"/>
    <mergeCell ref="F67:F68"/>
    <mergeCell ref="C62:D62"/>
    <mergeCell ref="C63:D63"/>
    <mergeCell ref="B64:B65"/>
    <mergeCell ref="C64:C65"/>
    <mergeCell ref="D64:D65"/>
    <mergeCell ref="E64:E65"/>
    <mergeCell ref="B58:B59"/>
    <mergeCell ref="C58:D59"/>
    <mergeCell ref="E58:E59"/>
    <mergeCell ref="F58:F59"/>
    <mergeCell ref="C60:E60"/>
    <mergeCell ref="C61:D61"/>
    <mergeCell ref="B54:B55"/>
    <mergeCell ref="C54:D55"/>
    <mergeCell ref="E54:E55"/>
    <mergeCell ref="F54:F55"/>
    <mergeCell ref="B56:B57"/>
    <mergeCell ref="C56:D57"/>
    <mergeCell ref="E56:E57"/>
    <mergeCell ref="F56:F57"/>
    <mergeCell ref="C51:E51"/>
    <mergeCell ref="B52:B53"/>
    <mergeCell ref="C52:C53"/>
    <mergeCell ref="D52:D53"/>
    <mergeCell ref="E52:E53"/>
    <mergeCell ref="F52:F53"/>
    <mergeCell ref="B48:B49"/>
    <mergeCell ref="C48:C49"/>
    <mergeCell ref="D48:D49"/>
    <mergeCell ref="E48:E49"/>
    <mergeCell ref="F48:F49"/>
    <mergeCell ref="C50:E50"/>
    <mergeCell ref="B43:F43"/>
    <mergeCell ref="C45:E45"/>
    <mergeCell ref="B46:B47"/>
    <mergeCell ref="C46:C47"/>
    <mergeCell ref="D46:D47"/>
    <mergeCell ref="E46:E47"/>
    <mergeCell ref="F46:F47"/>
    <mergeCell ref="F30:F31"/>
    <mergeCell ref="C32:E32"/>
    <mergeCell ref="B33:B34"/>
    <mergeCell ref="C33:C34"/>
    <mergeCell ref="D33:D34"/>
    <mergeCell ref="E33:E34"/>
    <mergeCell ref="F33:F34"/>
    <mergeCell ref="C27:E27"/>
    <mergeCell ref="C28:D28"/>
    <mergeCell ref="C29:D29"/>
    <mergeCell ref="B30:B31"/>
    <mergeCell ref="C30:C31"/>
    <mergeCell ref="D30:D31"/>
    <mergeCell ref="E30:E31"/>
    <mergeCell ref="B23:B24"/>
    <mergeCell ref="C23:D24"/>
    <mergeCell ref="E23:E24"/>
    <mergeCell ref="F23:F24"/>
    <mergeCell ref="B25:B26"/>
    <mergeCell ref="C25:D26"/>
    <mergeCell ref="E25:E26"/>
    <mergeCell ref="F25:F26"/>
    <mergeCell ref="B19:B20"/>
    <mergeCell ref="C19:D20"/>
    <mergeCell ref="E19:E20"/>
    <mergeCell ref="F19:F20"/>
    <mergeCell ref="B21:B22"/>
    <mergeCell ref="C21:D22"/>
    <mergeCell ref="E21:E22"/>
    <mergeCell ref="F21:F22"/>
    <mergeCell ref="C16:E16"/>
    <mergeCell ref="B17:B18"/>
    <mergeCell ref="C17:C18"/>
    <mergeCell ref="D17:D18"/>
    <mergeCell ref="E17:E18"/>
    <mergeCell ref="F17:F18"/>
    <mergeCell ref="B13:B14"/>
    <mergeCell ref="C13:C14"/>
    <mergeCell ref="D13:D14"/>
    <mergeCell ref="E13:E14"/>
    <mergeCell ref="F13:F14"/>
    <mergeCell ref="C15:E15"/>
    <mergeCell ref="B8:F8"/>
    <mergeCell ref="C10:E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1" width="30.140625" bestFit="1" customWidth="1"/>
    <col min="2" max="3" width="36.5703125" bestFit="1" customWidth="1"/>
    <col min="4" max="5" width="23" customWidth="1"/>
    <col min="6" max="6" width="17" customWidth="1"/>
    <col min="7" max="7" width="7" customWidth="1"/>
    <col min="8" max="9" width="23" customWidth="1"/>
    <col min="10" max="10" width="20" customWidth="1"/>
    <col min="11" max="11" width="7" customWidth="1"/>
    <col min="12" max="12" width="23" customWidth="1"/>
    <col min="13" max="13" width="36.5703125" customWidth="1"/>
    <col min="14" max="14" width="32" customWidth="1"/>
    <col min="15" max="15" width="36.5703125" customWidth="1"/>
    <col min="16" max="17" width="23" customWidth="1"/>
    <col min="18" max="18" width="8.42578125" customWidth="1"/>
    <col min="19" max="19" width="12.42578125" customWidth="1"/>
    <col min="20" max="20" width="19" customWidth="1"/>
    <col min="21" max="21" width="5.42578125" customWidth="1"/>
    <col min="22" max="22" width="12.42578125" customWidth="1"/>
    <col min="23" max="23" width="8.42578125" customWidth="1"/>
    <col min="24" max="24" width="6.42578125" customWidth="1"/>
    <col min="25" max="25" width="18.42578125" customWidth="1"/>
    <col min="26" max="26" width="8.42578125" customWidth="1"/>
  </cols>
  <sheetData>
    <row r="1" spans="1:26" ht="15" customHeight="1">
      <c r="A1" s="9" t="s">
        <v>27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02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7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6" t="s">
        <v>275</v>
      </c>
      <c r="C5" s="76"/>
      <c r="D5" s="76"/>
      <c r="E5" s="76"/>
      <c r="F5" s="76"/>
      <c r="G5" s="76"/>
      <c r="H5" s="76"/>
      <c r="I5" s="76"/>
      <c r="J5" s="76"/>
      <c r="K5" s="76"/>
      <c r="L5" s="76"/>
      <c r="M5" s="76"/>
      <c r="N5" s="76"/>
      <c r="O5" s="76"/>
      <c r="P5" s="76"/>
      <c r="Q5" s="76"/>
      <c r="R5" s="76"/>
      <c r="S5" s="76"/>
      <c r="T5" s="76"/>
      <c r="U5" s="76"/>
      <c r="V5" s="76"/>
      <c r="W5" s="76"/>
      <c r="X5" s="76"/>
      <c r="Y5" s="76"/>
      <c r="Z5" s="76"/>
    </row>
    <row r="6" spans="1:26">
      <c r="A6" s="12"/>
      <c r="B6" s="78" t="s">
        <v>1022</v>
      </c>
      <c r="C6" s="78"/>
      <c r="D6" s="78"/>
      <c r="E6" s="78"/>
      <c r="F6" s="78"/>
      <c r="G6" s="78"/>
      <c r="H6" s="78"/>
      <c r="I6" s="78"/>
      <c r="J6" s="78"/>
      <c r="K6" s="78"/>
      <c r="L6" s="78"/>
      <c r="M6" s="78"/>
      <c r="N6" s="78"/>
      <c r="O6" s="78"/>
      <c r="P6" s="78"/>
      <c r="Q6" s="78"/>
      <c r="R6" s="78"/>
      <c r="S6" s="78"/>
      <c r="T6" s="78"/>
      <c r="U6" s="78"/>
      <c r="V6" s="78"/>
      <c r="W6" s="78"/>
      <c r="X6" s="78"/>
      <c r="Y6" s="78"/>
      <c r="Z6" s="78"/>
    </row>
    <row r="7" spans="1:26">
      <c r="A7" s="12"/>
      <c r="B7" s="78" t="s">
        <v>1023</v>
      </c>
      <c r="C7" s="78"/>
      <c r="D7" s="78"/>
      <c r="E7" s="78"/>
      <c r="F7" s="78"/>
      <c r="G7" s="78"/>
      <c r="H7" s="78"/>
      <c r="I7" s="78"/>
      <c r="J7" s="78"/>
      <c r="K7" s="78"/>
      <c r="L7" s="78"/>
      <c r="M7" s="78"/>
      <c r="N7" s="78"/>
      <c r="O7" s="78"/>
      <c r="P7" s="78"/>
      <c r="Q7" s="78"/>
      <c r="R7" s="78"/>
      <c r="S7" s="78"/>
      <c r="T7" s="78"/>
      <c r="U7" s="78"/>
      <c r="V7" s="78"/>
      <c r="W7" s="78"/>
      <c r="X7" s="78"/>
      <c r="Y7" s="78"/>
      <c r="Z7" s="78"/>
    </row>
    <row r="8" spans="1:26">
      <c r="A8" s="12"/>
      <c r="B8" s="28"/>
      <c r="C8" s="28"/>
      <c r="D8" s="28"/>
      <c r="E8" s="28"/>
      <c r="F8" s="28"/>
      <c r="G8" s="28"/>
      <c r="H8" s="28"/>
      <c r="I8" s="28"/>
      <c r="J8" s="28"/>
      <c r="K8" s="28"/>
      <c r="L8" s="28"/>
      <c r="M8" s="28"/>
      <c r="N8" s="28"/>
      <c r="O8" s="28"/>
      <c r="P8" s="28"/>
      <c r="Q8" s="28"/>
      <c r="R8" s="28"/>
    </row>
    <row r="9" spans="1:26">
      <c r="A9" s="12"/>
      <c r="B9" s="16"/>
      <c r="C9" s="16"/>
      <c r="D9" s="16"/>
      <c r="E9" s="16"/>
      <c r="F9" s="16"/>
      <c r="G9" s="16"/>
      <c r="H9" s="16"/>
      <c r="I9" s="16"/>
      <c r="J9" s="16"/>
      <c r="K9" s="16"/>
      <c r="L9" s="16"/>
      <c r="M9" s="16"/>
      <c r="N9" s="16"/>
      <c r="O9" s="16"/>
      <c r="P9" s="16"/>
      <c r="Q9" s="16"/>
      <c r="R9" s="16"/>
    </row>
    <row r="10" spans="1:26">
      <c r="A10" s="12"/>
      <c r="B10" s="28"/>
      <c r="C10" s="44"/>
      <c r="D10" s="131" t="s">
        <v>1024</v>
      </c>
      <c r="E10" s="131"/>
      <c r="F10" s="131"/>
      <c r="G10" s="44"/>
      <c r="H10" s="131" t="s">
        <v>1030</v>
      </c>
      <c r="I10" s="131"/>
      <c r="J10" s="131"/>
      <c r="K10" s="44"/>
      <c r="L10" s="131" t="s">
        <v>1034</v>
      </c>
      <c r="M10" s="131"/>
      <c r="N10" s="131"/>
      <c r="O10" s="44"/>
      <c r="P10" s="131" t="s">
        <v>1037</v>
      </c>
      <c r="Q10" s="131"/>
      <c r="R10" s="131"/>
    </row>
    <row r="11" spans="1:26">
      <c r="A11" s="12"/>
      <c r="B11" s="28"/>
      <c r="C11" s="44"/>
      <c r="D11" s="131" t="s">
        <v>1025</v>
      </c>
      <c r="E11" s="131"/>
      <c r="F11" s="131"/>
      <c r="G11" s="44"/>
      <c r="H11" s="131" t="s">
        <v>1031</v>
      </c>
      <c r="I11" s="131"/>
      <c r="J11" s="131"/>
      <c r="K11" s="44"/>
      <c r="L11" s="131" t="s">
        <v>1035</v>
      </c>
      <c r="M11" s="131"/>
      <c r="N11" s="131"/>
      <c r="O11" s="44"/>
      <c r="P11" s="131" t="s">
        <v>219</v>
      </c>
      <c r="Q11" s="131"/>
      <c r="R11" s="131"/>
    </row>
    <row r="12" spans="1:26">
      <c r="A12" s="12"/>
      <c r="B12" s="28"/>
      <c r="C12" s="44"/>
      <c r="D12" s="131" t="s">
        <v>1026</v>
      </c>
      <c r="E12" s="131"/>
      <c r="F12" s="131"/>
      <c r="G12" s="44"/>
      <c r="H12" s="131" t="s">
        <v>1032</v>
      </c>
      <c r="I12" s="131"/>
      <c r="J12" s="131"/>
      <c r="K12" s="44"/>
      <c r="L12" s="131" t="s">
        <v>1032</v>
      </c>
      <c r="M12" s="131"/>
      <c r="N12" s="131"/>
      <c r="O12" s="44"/>
      <c r="P12" s="131">
        <v>2013</v>
      </c>
      <c r="Q12" s="131"/>
      <c r="R12" s="131"/>
    </row>
    <row r="13" spans="1:26">
      <c r="A13" s="12"/>
      <c r="B13" s="28"/>
      <c r="C13" s="44"/>
      <c r="D13" s="131" t="s">
        <v>1027</v>
      </c>
      <c r="E13" s="131"/>
      <c r="F13" s="131"/>
      <c r="G13" s="44"/>
      <c r="H13" s="131" t="s">
        <v>1033</v>
      </c>
      <c r="I13" s="131"/>
      <c r="J13" s="131"/>
      <c r="K13" s="44"/>
      <c r="L13" s="131" t="s">
        <v>1036</v>
      </c>
      <c r="M13" s="131"/>
      <c r="N13" s="131"/>
      <c r="O13" s="44"/>
      <c r="P13" s="11"/>
      <c r="Q13" s="11"/>
      <c r="R13" s="11"/>
    </row>
    <row r="14" spans="1:26">
      <c r="A14" s="12"/>
      <c r="B14" s="28"/>
      <c r="C14" s="44"/>
      <c r="D14" s="131" t="s">
        <v>1028</v>
      </c>
      <c r="E14" s="131"/>
      <c r="F14" s="131"/>
      <c r="G14" s="44"/>
      <c r="H14" s="11"/>
      <c r="I14" s="11"/>
      <c r="J14" s="11"/>
      <c r="K14" s="44"/>
      <c r="L14" s="11"/>
      <c r="M14" s="11"/>
      <c r="N14" s="11"/>
      <c r="O14" s="44"/>
      <c r="P14" s="11"/>
      <c r="Q14" s="11"/>
      <c r="R14" s="11"/>
    </row>
    <row r="15" spans="1:26" ht="15.75" thickBot="1">
      <c r="A15" s="12"/>
      <c r="B15" s="16"/>
      <c r="C15" s="44"/>
      <c r="D15" s="132" t="s">
        <v>1029</v>
      </c>
      <c r="E15" s="132"/>
      <c r="F15" s="132"/>
      <c r="G15" s="44"/>
      <c r="H15" s="65"/>
      <c r="I15" s="65"/>
      <c r="J15" s="65"/>
      <c r="K15" s="44"/>
      <c r="L15" s="65"/>
      <c r="M15" s="65"/>
      <c r="N15" s="65"/>
      <c r="O15" s="44"/>
      <c r="P15" s="65"/>
      <c r="Q15" s="65"/>
      <c r="R15" s="65"/>
    </row>
    <row r="16" spans="1:26">
      <c r="A16" s="12"/>
      <c r="B16" s="16"/>
      <c r="C16" s="84" t="s">
        <v>984</v>
      </c>
      <c r="D16" s="36"/>
      <c r="E16" s="36"/>
      <c r="F16" s="36"/>
      <c r="G16" s="25"/>
      <c r="H16" s="36"/>
      <c r="I16" s="36"/>
      <c r="J16" s="36"/>
      <c r="K16" s="25"/>
      <c r="L16" s="36"/>
      <c r="M16" s="36"/>
      <c r="N16" s="36"/>
      <c r="O16" s="25"/>
      <c r="P16" s="36"/>
      <c r="Q16" s="36"/>
      <c r="R16" s="36"/>
    </row>
    <row r="17" spans="1:18">
      <c r="A17" s="12"/>
      <c r="B17" s="28"/>
      <c r="C17" s="107" t="s">
        <v>1038</v>
      </c>
      <c r="D17" s="67" t="s">
        <v>221</v>
      </c>
      <c r="E17" s="42">
        <v>18583</v>
      </c>
      <c r="F17" s="44"/>
      <c r="G17" s="44"/>
      <c r="H17" s="44"/>
      <c r="I17" s="44"/>
      <c r="J17" s="44"/>
      <c r="K17" s="44"/>
      <c r="L17" s="44"/>
      <c r="M17" s="44"/>
      <c r="N17" s="44"/>
      <c r="O17" s="44"/>
      <c r="P17" s="67" t="s">
        <v>221</v>
      </c>
      <c r="Q17" s="42">
        <v>18583</v>
      </c>
      <c r="R17" s="44"/>
    </row>
    <row r="18" spans="1:18">
      <c r="A18" s="12"/>
      <c r="B18" s="28"/>
      <c r="C18" s="107"/>
      <c r="D18" s="67"/>
      <c r="E18" s="42"/>
      <c r="F18" s="44"/>
      <c r="G18" s="44"/>
      <c r="H18" s="44"/>
      <c r="I18" s="44"/>
      <c r="J18" s="44"/>
      <c r="K18" s="44"/>
      <c r="L18" s="44"/>
      <c r="M18" s="44"/>
      <c r="N18" s="44"/>
      <c r="O18" s="44"/>
      <c r="P18" s="67"/>
      <c r="Q18" s="42"/>
      <c r="R18" s="44"/>
    </row>
    <row r="19" spans="1:18">
      <c r="A19" s="12"/>
      <c r="B19" s="28"/>
      <c r="C19" s="108" t="s">
        <v>1039</v>
      </c>
      <c r="D19" s="49">
        <v>8408</v>
      </c>
      <c r="E19" s="49"/>
      <c r="F19" s="38"/>
      <c r="G19" s="38"/>
      <c r="H19" s="47" t="s">
        <v>221</v>
      </c>
      <c r="I19" s="49">
        <v>50034</v>
      </c>
      <c r="J19" s="38"/>
      <c r="K19" s="38"/>
      <c r="L19" s="38"/>
      <c r="M19" s="38"/>
      <c r="N19" s="38"/>
      <c r="O19" s="38"/>
      <c r="P19" s="49">
        <v>58442</v>
      </c>
      <c r="Q19" s="49"/>
      <c r="R19" s="38"/>
    </row>
    <row r="20" spans="1:18">
      <c r="A20" s="12"/>
      <c r="B20" s="28"/>
      <c r="C20" s="108"/>
      <c r="D20" s="49"/>
      <c r="E20" s="49"/>
      <c r="F20" s="38"/>
      <c r="G20" s="38"/>
      <c r="H20" s="47"/>
      <c r="I20" s="49"/>
      <c r="J20" s="38"/>
      <c r="K20" s="38"/>
      <c r="L20" s="38"/>
      <c r="M20" s="38"/>
      <c r="N20" s="38"/>
      <c r="O20" s="38"/>
      <c r="P20" s="49"/>
      <c r="Q20" s="49"/>
      <c r="R20" s="38"/>
    </row>
    <row r="21" spans="1:18">
      <c r="A21" s="12"/>
      <c r="B21" s="16"/>
      <c r="C21" s="103" t="s">
        <v>1040</v>
      </c>
      <c r="D21" s="44"/>
      <c r="E21" s="44"/>
      <c r="F21" s="44"/>
      <c r="G21" s="17"/>
      <c r="H21" s="44"/>
      <c r="I21" s="44"/>
      <c r="J21" s="44"/>
      <c r="K21" s="17"/>
      <c r="L21" s="44"/>
      <c r="M21" s="44"/>
      <c r="N21" s="44"/>
      <c r="O21" s="17"/>
      <c r="P21" s="44"/>
      <c r="Q21" s="44"/>
      <c r="R21" s="44"/>
    </row>
    <row r="22" spans="1:18">
      <c r="A22" s="12"/>
      <c r="B22" s="28"/>
      <c r="C22" s="113" t="s">
        <v>1041</v>
      </c>
      <c r="D22" s="38"/>
      <c r="E22" s="38"/>
      <c r="F22" s="38"/>
      <c r="G22" s="38"/>
      <c r="H22" s="49">
        <v>5282</v>
      </c>
      <c r="I22" s="49"/>
      <c r="J22" s="38"/>
      <c r="K22" s="38"/>
      <c r="L22" s="38"/>
      <c r="M22" s="38"/>
      <c r="N22" s="38"/>
      <c r="O22" s="38"/>
      <c r="P22" s="49">
        <v>5282</v>
      </c>
      <c r="Q22" s="49"/>
      <c r="R22" s="38"/>
    </row>
    <row r="23" spans="1:18" ht="15.75" thickBot="1">
      <c r="A23" s="12"/>
      <c r="B23" s="28"/>
      <c r="C23" s="113"/>
      <c r="D23" s="70"/>
      <c r="E23" s="70"/>
      <c r="F23" s="70"/>
      <c r="G23" s="38"/>
      <c r="H23" s="87"/>
      <c r="I23" s="87"/>
      <c r="J23" s="70"/>
      <c r="K23" s="38"/>
      <c r="L23" s="70"/>
      <c r="M23" s="70"/>
      <c r="N23" s="70"/>
      <c r="O23" s="38"/>
      <c r="P23" s="87"/>
      <c r="Q23" s="87"/>
      <c r="R23" s="70"/>
    </row>
    <row r="24" spans="1:18">
      <c r="A24" s="12"/>
      <c r="B24" s="28"/>
      <c r="C24" s="183" t="s">
        <v>39</v>
      </c>
      <c r="D24" s="89" t="s">
        <v>221</v>
      </c>
      <c r="E24" s="91">
        <v>26991</v>
      </c>
      <c r="F24" s="93"/>
      <c r="G24" s="44"/>
      <c r="H24" s="89" t="s">
        <v>221</v>
      </c>
      <c r="I24" s="91">
        <v>55316</v>
      </c>
      <c r="J24" s="93"/>
      <c r="K24" s="44"/>
      <c r="L24" s="89" t="s">
        <v>221</v>
      </c>
      <c r="M24" s="73" t="s">
        <v>308</v>
      </c>
      <c r="N24" s="93"/>
      <c r="O24" s="44"/>
      <c r="P24" s="89" t="s">
        <v>221</v>
      </c>
      <c r="Q24" s="91">
        <v>82307</v>
      </c>
      <c r="R24" s="93"/>
    </row>
    <row r="25" spans="1:18" ht="15.75" thickBot="1">
      <c r="A25" s="12"/>
      <c r="B25" s="28"/>
      <c r="C25" s="183"/>
      <c r="D25" s="90"/>
      <c r="E25" s="92"/>
      <c r="F25" s="94"/>
      <c r="G25" s="44"/>
      <c r="H25" s="90"/>
      <c r="I25" s="92"/>
      <c r="J25" s="94"/>
      <c r="K25" s="44"/>
      <c r="L25" s="90"/>
      <c r="M25" s="110"/>
      <c r="N25" s="94"/>
      <c r="O25" s="44"/>
      <c r="P25" s="90"/>
      <c r="Q25" s="92"/>
      <c r="R25" s="94"/>
    </row>
    <row r="26" spans="1:18" ht="15.75" thickTop="1">
      <c r="A26" s="12"/>
      <c r="B26" s="16"/>
      <c r="C26" s="84" t="s">
        <v>988</v>
      </c>
      <c r="D26" s="101"/>
      <c r="E26" s="101"/>
      <c r="F26" s="101"/>
      <c r="G26" s="25"/>
      <c r="H26" s="101"/>
      <c r="I26" s="101"/>
      <c r="J26" s="101"/>
      <c r="K26" s="25"/>
      <c r="L26" s="101"/>
      <c r="M26" s="101"/>
      <c r="N26" s="101"/>
      <c r="O26" s="25"/>
      <c r="P26" s="101"/>
      <c r="Q26" s="101"/>
      <c r="R26" s="101"/>
    </row>
    <row r="27" spans="1:18">
      <c r="A27" s="12"/>
      <c r="B27" s="16"/>
      <c r="C27" s="103" t="s">
        <v>1040</v>
      </c>
      <c r="D27" s="44"/>
      <c r="E27" s="44"/>
      <c r="F27" s="44"/>
      <c r="G27" s="17"/>
      <c r="H27" s="44"/>
      <c r="I27" s="44"/>
      <c r="J27" s="44"/>
      <c r="K27" s="17"/>
      <c r="L27" s="44"/>
      <c r="M27" s="44"/>
      <c r="N27" s="44"/>
      <c r="O27" s="17"/>
      <c r="P27" s="44"/>
      <c r="Q27" s="44"/>
      <c r="R27" s="44"/>
    </row>
    <row r="28" spans="1:18">
      <c r="A28" s="12"/>
      <c r="B28" s="28"/>
      <c r="C28" s="113" t="s">
        <v>1041</v>
      </c>
      <c r="D28" s="38"/>
      <c r="E28" s="38"/>
      <c r="F28" s="38"/>
      <c r="G28" s="38"/>
      <c r="H28" s="47" t="s">
        <v>221</v>
      </c>
      <c r="I28" s="68">
        <v>476</v>
      </c>
      <c r="J28" s="38"/>
      <c r="K28" s="38"/>
      <c r="L28" s="38"/>
      <c r="M28" s="38"/>
      <c r="N28" s="38"/>
      <c r="O28" s="38"/>
      <c r="P28" s="47" t="s">
        <v>221</v>
      </c>
      <c r="Q28" s="68">
        <v>476</v>
      </c>
      <c r="R28" s="38"/>
    </row>
    <row r="29" spans="1:18">
      <c r="A29" s="12"/>
      <c r="B29" s="28"/>
      <c r="C29" s="113"/>
      <c r="D29" s="38"/>
      <c r="E29" s="38"/>
      <c r="F29" s="38"/>
      <c r="G29" s="38"/>
      <c r="H29" s="47"/>
      <c r="I29" s="68"/>
      <c r="J29" s="38"/>
      <c r="K29" s="38"/>
      <c r="L29" s="38"/>
      <c r="M29" s="38"/>
      <c r="N29" s="38"/>
      <c r="O29" s="38"/>
      <c r="P29" s="47"/>
      <c r="Q29" s="68"/>
      <c r="R29" s="38"/>
    </row>
    <row r="30" spans="1:18">
      <c r="A30" s="12"/>
      <c r="B30" s="28"/>
      <c r="C30" s="107" t="s">
        <v>1042</v>
      </c>
      <c r="D30" s="67" t="s">
        <v>221</v>
      </c>
      <c r="E30" s="42">
        <v>18583</v>
      </c>
      <c r="F30" s="44"/>
      <c r="G30" s="44"/>
      <c r="H30" s="44"/>
      <c r="I30" s="44"/>
      <c r="J30" s="44"/>
      <c r="K30" s="44"/>
      <c r="L30" s="44"/>
      <c r="M30" s="44"/>
      <c r="N30" s="44"/>
      <c r="O30" s="44"/>
      <c r="P30" s="42">
        <v>18583</v>
      </c>
      <c r="Q30" s="42"/>
      <c r="R30" s="44"/>
    </row>
    <row r="31" spans="1:18" ht="15.75" thickBot="1">
      <c r="A31" s="12"/>
      <c r="B31" s="28"/>
      <c r="C31" s="107"/>
      <c r="D31" s="106"/>
      <c r="E31" s="43"/>
      <c r="F31" s="45"/>
      <c r="G31" s="44"/>
      <c r="H31" s="45"/>
      <c r="I31" s="45"/>
      <c r="J31" s="45"/>
      <c r="K31" s="44"/>
      <c r="L31" s="45"/>
      <c r="M31" s="45"/>
      <c r="N31" s="45"/>
      <c r="O31" s="44"/>
      <c r="P31" s="43"/>
      <c r="Q31" s="43"/>
      <c r="R31" s="45"/>
    </row>
    <row r="32" spans="1:18">
      <c r="A32" s="12"/>
      <c r="B32" s="28"/>
      <c r="C32" s="46" t="s">
        <v>39</v>
      </c>
      <c r="D32" s="32" t="s">
        <v>221</v>
      </c>
      <c r="E32" s="39">
        <v>18583</v>
      </c>
      <c r="F32" s="36"/>
      <c r="G32" s="38"/>
      <c r="H32" s="32" t="s">
        <v>221</v>
      </c>
      <c r="I32" s="34">
        <v>476</v>
      </c>
      <c r="J32" s="36"/>
      <c r="K32" s="38"/>
      <c r="L32" s="32" t="s">
        <v>221</v>
      </c>
      <c r="M32" s="34" t="s">
        <v>308</v>
      </c>
      <c r="N32" s="36"/>
      <c r="O32" s="38"/>
      <c r="P32" s="32" t="s">
        <v>221</v>
      </c>
      <c r="Q32" s="39">
        <v>19059</v>
      </c>
      <c r="R32" s="36"/>
    </row>
    <row r="33" spans="1:18" ht="15.75" thickBot="1">
      <c r="A33" s="12"/>
      <c r="B33" s="28"/>
      <c r="C33" s="46"/>
      <c r="D33" s="48"/>
      <c r="E33" s="50"/>
      <c r="F33" s="51"/>
      <c r="G33" s="38"/>
      <c r="H33" s="48"/>
      <c r="I33" s="75"/>
      <c r="J33" s="51"/>
      <c r="K33" s="38"/>
      <c r="L33" s="48"/>
      <c r="M33" s="75"/>
      <c r="N33" s="51"/>
      <c r="O33" s="38"/>
      <c r="P33" s="48"/>
      <c r="Q33" s="50"/>
      <c r="R33" s="51"/>
    </row>
    <row r="34" spans="1:18" ht="15.75" thickTop="1">
      <c r="A34" s="12"/>
      <c r="B34" s="28"/>
      <c r="C34" s="28"/>
      <c r="D34" s="28"/>
      <c r="E34" s="28"/>
      <c r="F34" s="28"/>
      <c r="G34" s="28"/>
      <c r="H34" s="28"/>
      <c r="I34" s="28"/>
      <c r="J34" s="28"/>
      <c r="K34" s="28"/>
      <c r="L34" s="28"/>
      <c r="M34" s="28"/>
      <c r="N34" s="28"/>
      <c r="O34" s="28"/>
      <c r="P34" s="28"/>
      <c r="Q34" s="28"/>
      <c r="R34" s="28"/>
    </row>
    <row r="35" spans="1:18">
      <c r="A35" s="12"/>
      <c r="B35" s="16"/>
      <c r="C35" s="16"/>
      <c r="D35" s="16"/>
      <c r="E35" s="16"/>
      <c r="F35" s="16"/>
      <c r="G35" s="16"/>
      <c r="H35" s="16"/>
      <c r="I35" s="16"/>
      <c r="J35" s="16"/>
      <c r="K35" s="16"/>
      <c r="L35" s="16"/>
      <c r="M35" s="16"/>
      <c r="N35" s="16"/>
      <c r="O35" s="16"/>
      <c r="P35" s="16"/>
      <c r="Q35" s="16"/>
      <c r="R35" s="16"/>
    </row>
    <row r="36" spans="1:18">
      <c r="A36" s="12"/>
      <c r="B36" s="28"/>
      <c r="C36" s="44"/>
      <c r="D36" s="131" t="s">
        <v>1024</v>
      </c>
      <c r="E36" s="131"/>
      <c r="F36" s="131"/>
      <c r="G36" s="44"/>
      <c r="H36" s="131" t="s">
        <v>1030</v>
      </c>
      <c r="I36" s="131"/>
      <c r="J36" s="131"/>
      <c r="K36" s="44"/>
      <c r="L36" s="131" t="s">
        <v>1034</v>
      </c>
      <c r="M36" s="131"/>
      <c r="N36" s="131"/>
      <c r="O36" s="44"/>
      <c r="P36" s="131" t="s">
        <v>1037</v>
      </c>
      <c r="Q36" s="131"/>
      <c r="R36" s="131"/>
    </row>
    <row r="37" spans="1:18">
      <c r="A37" s="12"/>
      <c r="B37" s="28"/>
      <c r="C37" s="44"/>
      <c r="D37" s="131" t="s">
        <v>1025</v>
      </c>
      <c r="E37" s="131"/>
      <c r="F37" s="131"/>
      <c r="G37" s="44"/>
      <c r="H37" s="131" t="s">
        <v>38</v>
      </c>
      <c r="I37" s="131"/>
      <c r="J37" s="131"/>
      <c r="K37" s="44"/>
      <c r="L37" s="131" t="s">
        <v>1035</v>
      </c>
      <c r="M37" s="131"/>
      <c r="N37" s="131"/>
      <c r="O37" s="44"/>
      <c r="P37" s="131" t="s">
        <v>219</v>
      </c>
      <c r="Q37" s="131"/>
      <c r="R37" s="131"/>
    </row>
    <row r="38" spans="1:18">
      <c r="A38" s="12"/>
      <c r="B38" s="28"/>
      <c r="C38" s="44"/>
      <c r="D38" s="131" t="s">
        <v>1026</v>
      </c>
      <c r="E38" s="131"/>
      <c r="F38" s="131"/>
      <c r="G38" s="44"/>
      <c r="H38" s="131" t="s">
        <v>1043</v>
      </c>
      <c r="I38" s="131"/>
      <c r="J38" s="131"/>
      <c r="K38" s="44"/>
      <c r="L38" s="131" t="s">
        <v>1032</v>
      </c>
      <c r="M38" s="131"/>
      <c r="N38" s="131"/>
      <c r="O38" s="44"/>
      <c r="P38" s="131">
        <v>2012</v>
      </c>
      <c r="Q38" s="131"/>
      <c r="R38" s="131"/>
    </row>
    <row r="39" spans="1:18">
      <c r="A39" s="12"/>
      <c r="B39" s="28"/>
      <c r="C39" s="44"/>
      <c r="D39" s="131" t="s">
        <v>1027</v>
      </c>
      <c r="E39" s="131"/>
      <c r="F39" s="131"/>
      <c r="G39" s="44"/>
      <c r="H39" s="131" t="s">
        <v>1033</v>
      </c>
      <c r="I39" s="131"/>
      <c r="J39" s="131"/>
      <c r="K39" s="44"/>
      <c r="L39" s="131" t="s">
        <v>1036</v>
      </c>
      <c r="M39" s="131"/>
      <c r="N39" s="131"/>
      <c r="O39" s="44"/>
      <c r="P39" s="11"/>
      <c r="Q39" s="11"/>
      <c r="R39" s="11"/>
    </row>
    <row r="40" spans="1:18">
      <c r="A40" s="12"/>
      <c r="B40" s="28"/>
      <c r="C40" s="44"/>
      <c r="D40" s="131" t="s">
        <v>1028</v>
      </c>
      <c r="E40" s="131"/>
      <c r="F40" s="131"/>
      <c r="G40" s="44"/>
      <c r="H40" s="11"/>
      <c r="I40" s="11"/>
      <c r="J40" s="11"/>
      <c r="K40" s="44"/>
      <c r="L40" s="11"/>
      <c r="M40" s="11"/>
      <c r="N40" s="11"/>
      <c r="O40" s="44"/>
      <c r="P40" s="11"/>
      <c r="Q40" s="11"/>
      <c r="R40" s="11"/>
    </row>
    <row r="41" spans="1:18" ht="15.75" thickBot="1">
      <c r="A41" s="12"/>
      <c r="B41" s="16"/>
      <c r="C41" s="44"/>
      <c r="D41" s="132" t="s">
        <v>1029</v>
      </c>
      <c r="E41" s="132"/>
      <c r="F41" s="132"/>
      <c r="G41" s="44"/>
      <c r="H41" s="65"/>
      <c r="I41" s="65"/>
      <c r="J41" s="65"/>
      <c r="K41" s="44"/>
      <c r="L41" s="65"/>
      <c r="M41" s="65"/>
      <c r="N41" s="65"/>
      <c r="O41" s="44"/>
      <c r="P41" s="65"/>
      <c r="Q41" s="65"/>
      <c r="R41" s="65"/>
    </row>
    <row r="42" spans="1:18">
      <c r="A42" s="12"/>
      <c r="B42" s="16"/>
      <c r="C42" s="84" t="s">
        <v>984</v>
      </c>
      <c r="D42" s="36"/>
      <c r="E42" s="36"/>
      <c r="F42" s="36"/>
      <c r="G42" s="25"/>
      <c r="H42" s="36"/>
      <c r="I42" s="36"/>
      <c r="J42" s="36"/>
      <c r="K42" s="25"/>
      <c r="L42" s="36"/>
      <c r="M42" s="36"/>
      <c r="N42" s="36"/>
      <c r="O42" s="25"/>
      <c r="P42" s="36"/>
      <c r="Q42" s="36"/>
      <c r="R42" s="36"/>
    </row>
    <row r="43" spans="1:18">
      <c r="A43" s="12"/>
      <c r="B43" s="28"/>
      <c r="C43" s="107" t="s">
        <v>1038</v>
      </c>
      <c r="D43" s="67" t="s">
        <v>221</v>
      </c>
      <c r="E43" s="42">
        <v>16030</v>
      </c>
      <c r="F43" s="44"/>
      <c r="G43" s="44"/>
      <c r="H43" s="44"/>
      <c r="I43" s="44"/>
      <c r="J43" s="44"/>
      <c r="K43" s="44"/>
      <c r="L43" s="44"/>
      <c r="M43" s="44"/>
      <c r="N43" s="44"/>
      <c r="O43" s="44"/>
      <c r="P43" s="67" t="s">
        <v>221</v>
      </c>
      <c r="Q43" s="42">
        <v>16030</v>
      </c>
      <c r="R43" s="44"/>
    </row>
    <row r="44" spans="1:18">
      <c r="A44" s="12"/>
      <c r="B44" s="28"/>
      <c r="C44" s="107"/>
      <c r="D44" s="67"/>
      <c r="E44" s="42"/>
      <c r="F44" s="44"/>
      <c r="G44" s="44"/>
      <c r="H44" s="44"/>
      <c r="I44" s="44"/>
      <c r="J44" s="44"/>
      <c r="K44" s="44"/>
      <c r="L44" s="44"/>
      <c r="M44" s="44"/>
      <c r="N44" s="44"/>
      <c r="O44" s="44"/>
      <c r="P44" s="67"/>
      <c r="Q44" s="42"/>
      <c r="R44" s="44"/>
    </row>
    <row r="45" spans="1:18">
      <c r="A45" s="12"/>
      <c r="B45" s="16"/>
      <c r="C45" s="104" t="s">
        <v>1040</v>
      </c>
      <c r="D45" s="38"/>
      <c r="E45" s="38"/>
      <c r="F45" s="38"/>
      <c r="G45" s="25"/>
      <c r="H45" s="38"/>
      <c r="I45" s="38"/>
      <c r="J45" s="38"/>
      <c r="K45" s="25"/>
      <c r="L45" s="38"/>
      <c r="M45" s="38"/>
      <c r="N45" s="38"/>
      <c r="O45" s="25"/>
      <c r="P45" s="38"/>
      <c r="Q45" s="38"/>
      <c r="R45" s="38"/>
    </row>
    <row r="46" spans="1:18">
      <c r="A46" s="12"/>
      <c r="B46" s="28"/>
      <c r="C46" s="88" t="s">
        <v>1041</v>
      </c>
      <c r="D46" s="44"/>
      <c r="E46" s="44"/>
      <c r="F46" s="44"/>
      <c r="G46" s="44"/>
      <c r="H46" s="42">
        <v>9926</v>
      </c>
      <c r="I46" s="42"/>
      <c r="J46" s="44"/>
      <c r="K46" s="44"/>
      <c r="L46" s="44"/>
      <c r="M46" s="44"/>
      <c r="N46" s="44"/>
      <c r="O46" s="44"/>
      <c r="P46" s="42">
        <v>9926</v>
      </c>
      <c r="Q46" s="42"/>
      <c r="R46" s="44"/>
    </row>
    <row r="47" spans="1:18" ht="15.75" thickBot="1">
      <c r="A47" s="12"/>
      <c r="B47" s="28"/>
      <c r="C47" s="88"/>
      <c r="D47" s="45"/>
      <c r="E47" s="45"/>
      <c r="F47" s="45"/>
      <c r="G47" s="44"/>
      <c r="H47" s="43"/>
      <c r="I47" s="43"/>
      <c r="J47" s="45"/>
      <c r="K47" s="44"/>
      <c r="L47" s="45"/>
      <c r="M47" s="45"/>
      <c r="N47" s="45"/>
      <c r="O47" s="44"/>
      <c r="P47" s="43"/>
      <c r="Q47" s="43"/>
      <c r="R47" s="45"/>
    </row>
    <row r="48" spans="1:18">
      <c r="A48" s="12"/>
      <c r="B48" s="28"/>
      <c r="C48" s="46" t="s">
        <v>39</v>
      </c>
      <c r="D48" s="32" t="s">
        <v>221</v>
      </c>
      <c r="E48" s="39">
        <v>16030</v>
      </c>
      <c r="F48" s="36"/>
      <c r="G48" s="38"/>
      <c r="H48" s="32" t="s">
        <v>221</v>
      </c>
      <c r="I48" s="39">
        <v>9926</v>
      </c>
      <c r="J48" s="36"/>
      <c r="K48" s="38"/>
      <c r="L48" s="32" t="s">
        <v>221</v>
      </c>
      <c r="M48" s="34" t="s">
        <v>308</v>
      </c>
      <c r="N48" s="36"/>
      <c r="O48" s="38"/>
      <c r="P48" s="32" t="s">
        <v>221</v>
      </c>
      <c r="Q48" s="39">
        <v>25956</v>
      </c>
      <c r="R48" s="36"/>
    </row>
    <row r="49" spans="1:26" ht="15.75" thickBot="1">
      <c r="A49" s="12"/>
      <c r="B49" s="28"/>
      <c r="C49" s="46"/>
      <c r="D49" s="48"/>
      <c r="E49" s="50"/>
      <c r="F49" s="51"/>
      <c r="G49" s="38"/>
      <c r="H49" s="48"/>
      <c r="I49" s="50"/>
      <c r="J49" s="51"/>
      <c r="K49" s="38"/>
      <c r="L49" s="48"/>
      <c r="M49" s="75"/>
      <c r="N49" s="51"/>
      <c r="O49" s="38"/>
      <c r="P49" s="48"/>
      <c r="Q49" s="50"/>
      <c r="R49" s="51"/>
    </row>
    <row r="50" spans="1:26" ht="15.75" thickTop="1">
      <c r="A50" s="12"/>
      <c r="B50" s="16"/>
      <c r="C50" s="26" t="s">
        <v>988</v>
      </c>
      <c r="D50" s="167"/>
      <c r="E50" s="167"/>
      <c r="F50" s="167"/>
      <c r="G50" s="17"/>
      <c r="H50" s="167"/>
      <c r="I50" s="167"/>
      <c r="J50" s="167"/>
      <c r="K50" s="17"/>
      <c r="L50" s="167"/>
      <c r="M50" s="167"/>
      <c r="N50" s="167"/>
      <c r="O50" s="17"/>
      <c r="P50" s="167"/>
      <c r="Q50" s="167"/>
      <c r="R50" s="167"/>
    </row>
    <row r="51" spans="1:26">
      <c r="A51" s="12"/>
      <c r="B51" s="16"/>
      <c r="C51" s="104" t="s">
        <v>1040</v>
      </c>
      <c r="D51" s="38"/>
      <c r="E51" s="38"/>
      <c r="F51" s="38"/>
      <c r="G51" s="25"/>
      <c r="H51" s="38"/>
      <c r="I51" s="38"/>
      <c r="J51" s="38"/>
      <c r="K51" s="25"/>
      <c r="L51" s="38"/>
      <c r="M51" s="38"/>
      <c r="N51" s="38"/>
      <c r="O51" s="25"/>
      <c r="P51" s="38"/>
      <c r="Q51" s="38"/>
      <c r="R51" s="38"/>
    </row>
    <row r="52" spans="1:26">
      <c r="A52" s="12"/>
      <c r="B52" s="28"/>
      <c r="C52" s="88" t="s">
        <v>1041</v>
      </c>
      <c r="D52" s="44"/>
      <c r="E52" s="44"/>
      <c r="F52" s="44"/>
      <c r="G52" s="44"/>
      <c r="H52" s="67" t="s">
        <v>221</v>
      </c>
      <c r="I52" s="66">
        <v>768</v>
      </c>
      <c r="J52" s="44"/>
      <c r="K52" s="44"/>
      <c r="L52" s="44"/>
      <c r="M52" s="44"/>
      <c r="N52" s="44"/>
      <c r="O52" s="44"/>
      <c r="P52" s="67" t="s">
        <v>221</v>
      </c>
      <c r="Q52" s="66">
        <v>768</v>
      </c>
      <c r="R52" s="44"/>
    </row>
    <row r="53" spans="1:26">
      <c r="A53" s="12"/>
      <c r="B53" s="28"/>
      <c r="C53" s="88"/>
      <c r="D53" s="44"/>
      <c r="E53" s="44"/>
      <c r="F53" s="44"/>
      <c r="G53" s="44"/>
      <c r="H53" s="67"/>
      <c r="I53" s="66"/>
      <c r="J53" s="44"/>
      <c r="K53" s="44"/>
      <c r="L53" s="44"/>
      <c r="M53" s="44"/>
      <c r="N53" s="44"/>
      <c r="O53" s="44"/>
      <c r="P53" s="67"/>
      <c r="Q53" s="66"/>
      <c r="R53" s="44"/>
    </row>
    <row r="54" spans="1:26">
      <c r="A54" s="12"/>
      <c r="B54" s="28"/>
      <c r="C54" s="108" t="s">
        <v>1042</v>
      </c>
      <c r="D54" s="47" t="s">
        <v>221</v>
      </c>
      <c r="E54" s="49">
        <v>16030</v>
      </c>
      <c r="F54" s="38"/>
      <c r="G54" s="38"/>
      <c r="H54" s="38"/>
      <c r="I54" s="38"/>
      <c r="J54" s="38"/>
      <c r="K54" s="38"/>
      <c r="L54" s="38"/>
      <c r="M54" s="38"/>
      <c r="N54" s="38"/>
      <c r="O54" s="38"/>
      <c r="P54" s="49">
        <v>16030</v>
      </c>
      <c r="Q54" s="49"/>
      <c r="R54" s="38"/>
    </row>
    <row r="55" spans="1:26" ht="15.75" thickBot="1">
      <c r="A55" s="12"/>
      <c r="B55" s="28"/>
      <c r="C55" s="108"/>
      <c r="D55" s="71"/>
      <c r="E55" s="87"/>
      <c r="F55" s="70"/>
      <c r="G55" s="38"/>
      <c r="H55" s="70"/>
      <c r="I55" s="70"/>
      <c r="J55" s="70"/>
      <c r="K55" s="38"/>
      <c r="L55" s="70"/>
      <c r="M55" s="70"/>
      <c r="N55" s="70"/>
      <c r="O55" s="38"/>
      <c r="P55" s="87"/>
      <c r="Q55" s="87"/>
      <c r="R55" s="70"/>
    </row>
    <row r="56" spans="1:26">
      <c r="A56" s="12"/>
      <c r="B56" s="28"/>
      <c r="C56" s="183" t="s">
        <v>39</v>
      </c>
      <c r="D56" s="89" t="s">
        <v>221</v>
      </c>
      <c r="E56" s="91">
        <v>16030</v>
      </c>
      <c r="F56" s="93"/>
      <c r="G56" s="44"/>
      <c r="H56" s="89" t="s">
        <v>221</v>
      </c>
      <c r="I56" s="73">
        <v>768</v>
      </c>
      <c r="J56" s="93"/>
      <c r="K56" s="44"/>
      <c r="L56" s="89" t="s">
        <v>221</v>
      </c>
      <c r="M56" s="73" t="s">
        <v>308</v>
      </c>
      <c r="N56" s="93"/>
      <c r="O56" s="44"/>
      <c r="P56" s="89" t="s">
        <v>221</v>
      </c>
      <c r="Q56" s="91">
        <v>16798</v>
      </c>
      <c r="R56" s="93"/>
    </row>
    <row r="57" spans="1:26" ht="15.75" thickBot="1">
      <c r="A57" s="12"/>
      <c r="B57" s="28"/>
      <c r="C57" s="183"/>
      <c r="D57" s="90"/>
      <c r="E57" s="92"/>
      <c r="F57" s="94"/>
      <c r="G57" s="44"/>
      <c r="H57" s="90"/>
      <c r="I57" s="110"/>
      <c r="J57" s="94"/>
      <c r="K57" s="44"/>
      <c r="L57" s="90"/>
      <c r="M57" s="110"/>
      <c r="N57" s="94"/>
      <c r="O57" s="44"/>
      <c r="P57" s="90"/>
      <c r="Q57" s="92"/>
      <c r="R57" s="94"/>
    </row>
    <row r="58" spans="1:26" ht="15.75" thickTop="1">
      <c r="A58" s="12"/>
      <c r="B58" s="151" t="s">
        <v>1044</v>
      </c>
      <c r="C58" s="151"/>
      <c r="D58" s="151"/>
      <c r="E58" s="151"/>
      <c r="F58" s="151"/>
      <c r="G58" s="151"/>
      <c r="H58" s="151"/>
      <c r="I58" s="151"/>
      <c r="J58" s="151"/>
      <c r="K58" s="151"/>
      <c r="L58" s="151"/>
      <c r="M58" s="151"/>
      <c r="N58" s="151"/>
      <c r="O58" s="151"/>
      <c r="P58" s="151"/>
      <c r="Q58" s="151"/>
      <c r="R58" s="151"/>
      <c r="S58" s="151"/>
      <c r="T58" s="151"/>
      <c r="U58" s="151"/>
      <c r="V58" s="151"/>
      <c r="W58" s="151"/>
      <c r="X58" s="151"/>
      <c r="Y58" s="151"/>
      <c r="Z58" s="151"/>
    </row>
    <row r="59" spans="1:26">
      <c r="A59" s="12"/>
      <c r="B59" s="77" t="s">
        <v>1045</v>
      </c>
      <c r="C59" s="77"/>
      <c r="D59" s="77"/>
      <c r="E59" s="77"/>
      <c r="F59" s="77"/>
      <c r="G59" s="77"/>
      <c r="H59" s="77"/>
      <c r="I59" s="77"/>
      <c r="J59" s="77"/>
      <c r="K59" s="77"/>
      <c r="L59" s="77"/>
      <c r="M59" s="77"/>
      <c r="N59" s="77"/>
      <c r="O59" s="77"/>
      <c r="P59" s="77"/>
      <c r="Q59" s="77"/>
      <c r="R59" s="77"/>
      <c r="S59" s="77"/>
      <c r="T59" s="77"/>
      <c r="U59" s="77"/>
      <c r="V59" s="77"/>
      <c r="W59" s="77"/>
      <c r="X59" s="77"/>
      <c r="Y59" s="77"/>
      <c r="Z59" s="77"/>
    </row>
    <row r="60" spans="1:26" ht="25.5" customHeight="1">
      <c r="A60" s="12"/>
      <c r="B60" s="78" t="s">
        <v>1046</v>
      </c>
      <c r="C60" s="78"/>
      <c r="D60" s="78"/>
      <c r="E60" s="78"/>
      <c r="F60" s="78"/>
      <c r="G60" s="78"/>
      <c r="H60" s="78"/>
      <c r="I60" s="78"/>
      <c r="J60" s="78"/>
      <c r="K60" s="78"/>
      <c r="L60" s="78"/>
      <c r="M60" s="78"/>
      <c r="N60" s="78"/>
      <c r="O60" s="78"/>
      <c r="P60" s="78"/>
      <c r="Q60" s="78"/>
      <c r="R60" s="78"/>
      <c r="S60" s="78"/>
      <c r="T60" s="78"/>
      <c r="U60" s="78"/>
      <c r="V60" s="78"/>
      <c r="W60" s="78"/>
      <c r="X60" s="78"/>
      <c r="Y60" s="78"/>
      <c r="Z60" s="78"/>
    </row>
    <row r="61" spans="1:26">
      <c r="A61" s="12"/>
      <c r="B61" s="77" t="s">
        <v>1047</v>
      </c>
      <c r="C61" s="77"/>
      <c r="D61" s="77"/>
      <c r="E61" s="77"/>
      <c r="F61" s="77"/>
      <c r="G61" s="77"/>
      <c r="H61" s="77"/>
      <c r="I61" s="77"/>
      <c r="J61" s="77"/>
      <c r="K61" s="77"/>
      <c r="L61" s="77"/>
      <c r="M61" s="77"/>
      <c r="N61" s="77"/>
      <c r="O61" s="77"/>
      <c r="P61" s="77"/>
      <c r="Q61" s="77"/>
      <c r="R61" s="77"/>
      <c r="S61" s="77"/>
      <c r="T61" s="77"/>
      <c r="U61" s="77"/>
      <c r="V61" s="77"/>
      <c r="W61" s="77"/>
      <c r="X61" s="77"/>
      <c r="Y61" s="77"/>
      <c r="Z61" s="77"/>
    </row>
    <row r="62" spans="1:26" ht="25.5" customHeight="1">
      <c r="A62" s="12"/>
      <c r="B62" s="78" t="s">
        <v>1048</v>
      </c>
      <c r="C62" s="78"/>
      <c r="D62" s="78"/>
      <c r="E62" s="78"/>
      <c r="F62" s="78"/>
      <c r="G62" s="78"/>
      <c r="H62" s="78"/>
      <c r="I62" s="78"/>
      <c r="J62" s="78"/>
      <c r="K62" s="78"/>
      <c r="L62" s="78"/>
      <c r="M62" s="78"/>
      <c r="N62" s="78"/>
      <c r="O62" s="78"/>
      <c r="P62" s="78"/>
      <c r="Q62" s="78"/>
      <c r="R62" s="78"/>
      <c r="S62" s="78"/>
      <c r="T62" s="78"/>
      <c r="U62" s="78"/>
      <c r="V62" s="78"/>
      <c r="W62" s="78"/>
      <c r="X62" s="78"/>
      <c r="Y62" s="78"/>
      <c r="Z62" s="78"/>
    </row>
    <row r="63" spans="1:26">
      <c r="A63" s="12"/>
      <c r="B63" s="78" t="s">
        <v>1049</v>
      </c>
      <c r="C63" s="78"/>
      <c r="D63" s="78"/>
      <c r="E63" s="78"/>
      <c r="F63" s="78"/>
      <c r="G63" s="78"/>
      <c r="H63" s="78"/>
      <c r="I63" s="78"/>
      <c r="J63" s="78"/>
      <c r="K63" s="78"/>
      <c r="L63" s="78"/>
      <c r="M63" s="78"/>
      <c r="N63" s="78"/>
      <c r="O63" s="78"/>
      <c r="P63" s="78"/>
      <c r="Q63" s="78"/>
      <c r="R63" s="78"/>
      <c r="S63" s="78"/>
      <c r="T63" s="78"/>
      <c r="U63" s="78"/>
      <c r="V63" s="78"/>
      <c r="W63" s="78"/>
      <c r="X63" s="78"/>
      <c r="Y63" s="78"/>
      <c r="Z63" s="78"/>
    </row>
    <row r="64" spans="1:26">
      <c r="A64" s="12"/>
      <c r="B64" s="28"/>
      <c r="C64" s="28"/>
      <c r="D64" s="28"/>
      <c r="E64" s="28"/>
      <c r="F64" s="28"/>
      <c r="G64" s="28"/>
      <c r="H64" s="28"/>
      <c r="I64" s="28"/>
      <c r="J64" s="28"/>
      <c r="K64" s="28"/>
      <c r="L64" s="28"/>
      <c r="M64" s="28"/>
      <c r="N64" s="28"/>
      <c r="O64" s="28"/>
      <c r="P64" s="28"/>
      <c r="Q64" s="28"/>
      <c r="R64" s="28"/>
      <c r="S64" s="28"/>
      <c r="T64" s="28"/>
      <c r="U64" s="28"/>
    </row>
    <row r="65" spans="1:26">
      <c r="A65" s="12"/>
      <c r="B65" s="16"/>
      <c r="C65" s="16"/>
      <c r="D65" s="16"/>
      <c r="E65" s="16"/>
      <c r="F65" s="16"/>
      <c r="G65" s="16"/>
      <c r="H65" s="16"/>
      <c r="I65" s="16"/>
      <c r="J65" s="16"/>
      <c r="K65" s="16"/>
      <c r="L65" s="16"/>
      <c r="M65" s="16"/>
      <c r="N65" s="16"/>
      <c r="O65" s="16"/>
      <c r="P65" s="16"/>
      <c r="Q65" s="16"/>
      <c r="R65" s="16"/>
      <c r="S65" s="16"/>
      <c r="T65" s="16"/>
      <c r="U65" s="16"/>
    </row>
    <row r="66" spans="1:26">
      <c r="A66" s="12"/>
      <c r="B66" s="44"/>
      <c r="C66" s="131" t="s">
        <v>1024</v>
      </c>
      <c r="D66" s="131"/>
      <c r="E66" s="131"/>
      <c r="F66" s="44"/>
      <c r="G66" s="131" t="s">
        <v>1030</v>
      </c>
      <c r="H66" s="131"/>
      <c r="I66" s="131"/>
      <c r="J66" s="44"/>
      <c r="K66" s="131" t="s">
        <v>1034</v>
      </c>
      <c r="L66" s="131"/>
      <c r="M66" s="131"/>
      <c r="N66" s="44"/>
      <c r="O66" s="131" t="s">
        <v>1052</v>
      </c>
      <c r="P66" s="131"/>
      <c r="Q66" s="131"/>
      <c r="R66" s="44"/>
      <c r="S66" s="131" t="s">
        <v>1053</v>
      </c>
      <c r="T66" s="131"/>
      <c r="U66" s="131"/>
    </row>
    <row r="67" spans="1:26">
      <c r="A67" s="12"/>
      <c r="B67" s="44"/>
      <c r="C67" s="131" t="s">
        <v>1025</v>
      </c>
      <c r="D67" s="131"/>
      <c r="E67" s="131"/>
      <c r="F67" s="44"/>
      <c r="G67" s="131" t="s">
        <v>38</v>
      </c>
      <c r="H67" s="131"/>
      <c r="I67" s="131"/>
      <c r="J67" s="44"/>
      <c r="K67" s="131" t="s">
        <v>1035</v>
      </c>
      <c r="L67" s="131"/>
      <c r="M67" s="131"/>
      <c r="N67" s="44"/>
      <c r="O67" s="131"/>
      <c r="P67" s="131"/>
      <c r="Q67" s="131"/>
      <c r="R67" s="44"/>
      <c r="S67" s="131" t="s">
        <v>1054</v>
      </c>
      <c r="T67" s="131"/>
      <c r="U67" s="131"/>
    </row>
    <row r="68" spans="1:26">
      <c r="A68" s="12"/>
      <c r="B68" s="44"/>
      <c r="C68" s="131" t="s">
        <v>1026</v>
      </c>
      <c r="D68" s="131"/>
      <c r="E68" s="131"/>
      <c r="F68" s="44"/>
      <c r="G68" s="131" t="s">
        <v>1051</v>
      </c>
      <c r="H68" s="131"/>
      <c r="I68" s="131"/>
      <c r="J68" s="44"/>
      <c r="K68" s="131" t="s">
        <v>1032</v>
      </c>
      <c r="L68" s="131"/>
      <c r="M68" s="131"/>
      <c r="N68" s="44"/>
      <c r="O68" s="131"/>
      <c r="P68" s="131"/>
      <c r="Q68" s="131"/>
      <c r="R68" s="44"/>
      <c r="S68" s="11"/>
      <c r="T68" s="11"/>
      <c r="U68" s="11"/>
    </row>
    <row r="69" spans="1:26">
      <c r="A69" s="12"/>
      <c r="B69" s="44"/>
      <c r="C69" s="131" t="s">
        <v>1050</v>
      </c>
      <c r="D69" s="131"/>
      <c r="E69" s="131"/>
      <c r="F69" s="44"/>
      <c r="G69" s="131" t="s">
        <v>1032</v>
      </c>
      <c r="H69" s="131"/>
      <c r="I69" s="131"/>
      <c r="J69" s="44"/>
      <c r="K69" s="131" t="s">
        <v>1036</v>
      </c>
      <c r="L69" s="131"/>
      <c r="M69" s="131"/>
      <c r="N69" s="44"/>
      <c r="O69" s="131"/>
      <c r="P69" s="131"/>
      <c r="Q69" s="131"/>
      <c r="R69" s="44"/>
      <c r="S69" s="11"/>
      <c r="T69" s="11"/>
      <c r="U69" s="11"/>
    </row>
    <row r="70" spans="1:26">
      <c r="A70" s="12"/>
      <c r="B70" s="44"/>
      <c r="C70" s="131" t="s">
        <v>458</v>
      </c>
      <c r="D70" s="131"/>
      <c r="E70" s="131"/>
      <c r="F70" s="44"/>
      <c r="G70" s="131" t="s">
        <v>1033</v>
      </c>
      <c r="H70" s="131"/>
      <c r="I70" s="131"/>
      <c r="J70" s="44"/>
      <c r="K70" s="11"/>
      <c r="L70" s="11"/>
      <c r="M70" s="11"/>
      <c r="N70" s="44"/>
      <c r="O70" s="131"/>
      <c r="P70" s="131"/>
      <c r="Q70" s="131"/>
      <c r="R70" s="44"/>
      <c r="S70" s="11"/>
      <c r="T70" s="11"/>
      <c r="U70" s="11"/>
    </row>
    <row r="71" spans="1:26">
      <c r="A71" s="12"/>
      <c r="B71" s="44"/>
      <c r="C71" s="131" t="s">
        <v>1028</v>
      </c>
      <c r="D71" s="131"/>
      <c r="E71" s="131"/>
      <c r="F71" s="44"/>
      <c r="G71" s="11"/>
      <c r="H71" s="11"/>
      <c r="I71" s="11"/>
      <c r="J71" s="44"/>
      <c r="K71" s="11"/>
      <c r="L71" s="11"/>
      <c r="M71" s="11"/>
      <c r="N71" s="44"/>
      <c r="O71" s="131"/>
      <c r="P71" s="131"/>
      <c r="Q71" s="131"/>
      <c r="R71" s="44"/>
      <c r="S71" s="11"/>
      <c r="T71" s="11"/>
      <c r="U71" s="11"/>
    </row>
    <row r="72" spans="1:26" ht="15.75" thickBot="1">
      <c r="A72" s="12"/>
      <c r="B72" s="44"/>
      <c r="C72" s="132" t="s">
        <v>1029</v>
      </c>
      <c r="D72" s="132"/>
      <c r="E72" s="132"/>
      <c r="F72" s="44"/>
      <c r="G72" s="65"/>
      <c r="H72" s="65"/>
      <c r="I72" s="65"/>
      <c r="J72" s="44"/>
      <c r="K72" s="65"/>
      <c r="L72" s="65"/>
      <c r="M72" s="65"/>
      <c r="N72" s="44"/>
      <c r="O72" s="132"/>
      <c r="P72" s="132"/>
      <c r="Q72" s="132"/>
      <c r="R72" s="44"/>
      <c r="S72" s="65"/>
      <c r="T72" s="65"/>
      <c r="U72" s="65"/>
    </row>
    <row r="73" spans="1:26">
      <c r="A73" s="12"/>
      <c r="B73" s="194" t="s">
        <v>1055</v>
      </c>
      <c r="C73" s="36"/>
      <c r="D73" s="36"/>
      <c r="E73" s="36"/>
      <c r="F73" s="38"/>
      <c r="G73" s="133" t="s">
        <v>221</v>
      </c>
      <c r="H73" s="173">
        <v>3300</v>
      </c>
      <c r="I73" s="36"/>
      <c r="J73" s="38"/>
      <c r="K73" s="133" t="s">
        <v>221</v>
      </c>
      <c r="L73" s="173">
        <v>8576</v>
      </c>
      <c r="M73" s="36"/>
      <c r="N73" s="38"/>
      <c r="O73" s="133" t="s">
        <v>221</v>
      </c>
      <c r="P73" s="173">
        <v>11876</v>
      </c>
      <c r="Q73" s="36"/>
      <c r="R73" s="38"/>
      <c r="S73" s="133" t="s">
        <v>221</v>
      </c>
      <c r="T73" s="135" t="s">
        <v>1056</v>
      </c>
      <c r="U73" s="133" t="s">
        <v>312</v>
      </c>
    </row>
    <row r="74" spans="1:26" ht="15.75" thickBot="1">
      <c r="A74" s="12"/>
      <c r="B74" s="194"/>
      <c r="C74" s="70"/>
      <c r="D74" s="70"/>
      <c r="E74" s="70"/>
      <c r="F74" s="38"/>
      <c r="G74" s="195"/>
      <c r="H74" s="196"/>
      <c r="I74" s="70"/>
      <c r="J74" s="38"/>
      <c r="K74" s="195"/>
      <c r="L74" s="196"/>
      <c r="M74" s="70"/>
      <c r="N74" s="38"/>
      <c r="O74" s="195"/>
      <c r="P74" s="196"/>
      <c r="Q74" s="70"/>
      <c r="R74" s="38"/>
      <c r="S74" s="195"/>
      <c r="T74" s="197"/>
      <c r="U74" s="195"/>
    </row>
    <row r="75" spans="1:26">
      <c r="A75" s="12"/>
      <c r="B75" s="198" t="s">
        <v>39</v>
      </c>
      <c r="C75" s="199" t="s">
        <v>221</v>
      </c>
      <c r="D75" s="201" t="s">
        <v>308</v>
      </c>
      <c r="E75" s="93"/>
      <c r="F75" s="44"/>
      <c r="G75" s="199" t="s">
        <v>221</v>
      </c>
      <c r="H75" s="203">
        <v>3300</v>
      </c>
      <c r="I75" s="93"/>
      <c r="J75" s="44"/>
      <c r="K75" s="199" t="s">
        <v>221</v>
      </c>
      <c r="L75" s="203">
        <v>8576</v>
      </c>
      <c r="M75" s="93"/>
      <c r="N75" s="44"/>
      <c r="O75" s="199" t="s">
        <v>221</v>
      </c>
      <c r="P75" s="203">
        <v>11876</v>
      </c>
      <c r="Q75" s="93"/>
      <c r="R75" s="44"/>
      <c r="S75" s="199" t="s">
        <v>221</v>
      </c>
      <c r="T75" s="201" t="s">
        <v>1056</v>
      </c>
      <c r="U75" s="199" t="s">
        <v>312</v>
      </c>
    </row>
    <row r="76" spans="1:26" ht="15.75" thickBot="1">
      <c r="A76" s="12"/>
      <c r="B76" s="198"/>
      <c r="C76" s="200"/>
      <c r="D76" s="202"/>
      <c r="E76" s="94"/>
      <c r="F76" s="44"/>
      <c r="G76" s="200"/>
      <c r="H76" s="204"/>
      <c r="I76" s="94"/>
      <c r="J76" s="44"/>
      <c r="K76" s="200"/>
      <c r="L76" s="204"/>
      <c r="M76" s="94"/>
      <c r="N76" s="44"/>
      <c r="O76" s="200"/>
      <c r="P76" s="204"/>
      <c r="Q76" s="94"/>
      <c r="R76" s="44"/>
      <c r="S76" s="200"/>
      <c r="T76" s="202"/>
      <c r="U76" s="200"/>
    </row>
    <row r="77" spans="1:26" ht="15.75" thickTop="1">
      <c r="A77" s="12"/>
      <c r="B77" s="77" t="s">
        <v>223</v>
      </c>
      <c r="C77" s="77"/>
      <c r="D77" s="77"/>
      <c r="E77" s="77"/>
      <c r="F77" s="77"/>
      <c r="G77" s="77"/>
      <c r="H77" s="77"/>
      <c r="I77" s="77"/>
      <c r="J77" s="77"/>
      <c r="K77" s="77"/>
      <c r="L77" s="77"/>
      <c r="M77" s="77"/>
      <c r="N77" s="77"/>
      <c r="O77" s="77"/>
      <c r="P77" s="77"/>
      <c r="Q77" s="77"/>
      <c r="R77" s="77"/>
      <c r="S77" s="77"/>
      <c r="T77" s="77"/>
      <c r="U77" s="77"/>
      <c r="V77" s="77"/>
      <c r="W77" s="77"/>
      <c r="X77" s="77"/>
      <c r="Y77" s="77"/>
      <c r="Z77" s="77"/>
    </row>
    <row r="78" spans="1:26">
      <c r="A78" s="12"/>
      <c r="B78" s="16"/>
      <c r="C78" s="16"/>
    </row>
    <row r="79" spans="1:26" ht="33.75">
      <c r="A79" s="12"/>
      <c r="B79" s="52">
        <v>-1</v>
      </c>
      <c r="C79" s="53" t="s">
        <v>1057</v>
      </c>
    </row>
    <row r="80" spans="1:26">
      <c r="A80" s="12"/>
      <c r="B80" s="16"/>
      <c r="C80" s="16"/>
    </row>
    <row r="81" spans="1:26" ht="135">
      <c r="A81" s="12"/>
      <c r="B81" s="52">
        <v>-2</v>
      </c>
      <c r="C81" s="53" t="s">
        <v>1058</v>
      </c>
    </row>
    <row r="82" spans="1:26">
      <c r="A82" s="12"/>
      <c r="B82" s="78" t="s">
        <v>1059</v>
      </c>
      <c r="C82" s="78"/>
      <c r="D82" s="78"/>
      <c r="E82" s="78"/>
      <c r="F82" s="78"/>
      <c r="G82" s="78"/>
      <c r="H82" s="78"/>
      <c r="I82" s="78"/>
      <c r="J82" s="78"/>
      <c r="K82" s="78"/>
      <c r="L82" s="78"/>
      <c r="M82" s="78"/>
      <c r="N82" s="78"/>
      <c r="O82" s="78"/>
      <c r="P82" s="78"/>
      <c r="Q82" s="78"/>
      <c r="R82" s="78"/>
      <c r="S82" s="78"/>
      <c r="T82" s="78"/>
      <c r="U82" s="78"/>
      <c r="V82" s="78"/>
      <c r="W82" s="78"/>
      <c r="X82" s="78"/>
      <c r="Y82" s="78"/>
      <c r="Z82" s="78"/>
    </row>
    <row r="83" spans="1:26">
      <c r="A83" s="12"/>
      <c r="B83" s="28"/>
      <c r="C83" s="28"/>
      <c r="D83" s="28"/>
      <c r="E83" s="28"/>
      <c r="F83" s="28"/>
      <c r="G83" s="28"/>
      <c r="H83" s="28"/>
      <c r="I83" s="28"/>
      <c r="J83" s="28"/>
      <c r="K83" s="28"/>
      <c r="L83" s="28"/>
      <c r="M83" s="28"/>
      <c r="N83" s="28"/>
      <c r="O83" s="28"/>
      <c r="P83" s="28"/>
      <c r="Q83" s="28"/>
      <c r="R83" s="28"/>
      <c r="S83" s="28"/>
      <c r="T83" s="28"/>
      <c r="U83" s="28"/>
    </row>
    <row r="84" spans="1:26">
      <c r="A84" s="12"/>
      <c r="B84" s="16"/>
      <c r="C84" s="16"/>
      <c r="D84" s="16"/>
      <c r="E84" s="16"/>
      <c r="F84" s="16"/>
      <c r="G84" s="16"/>
      <c r="H84" s="16"/>
      <c r="I84" s="16"/>
      <c r="J84" s="16"/>
      <c r="K84" s="16"/>
      <c r="L84" s="16"/>
      <c r="M84" s="16"/>
      <c r="N84" s="16"/>
      <c r="O84" s="16"/>
      <c r="P84" s="16"/>
      <c r="Q84" s="16"/>
      <c r="R84" s="16"/>
      <c r="S84" s="16"/>
      <c r="T84" s="16"/>
      <c r="U84" s="16"/>
    </row>
    <row r="85" spans="1:26">
      <c r="A85" s="12"/>
      <c r="B85" s="44"/>
      <c r="C85" s="131" t="s">
        <v>1060</v>
      </c>
      <c r="D85" s="131"/>
      <c r="E85" s="131"/>
      <c r="F85" s="44"/>
      <c r="G85" s="131" t="s">
        <v>1034</v>
      </c>
      <c r="H85" s="131"/>
      <c r="I85" s="131"/>
      <c r="J85" s="44"/>
      <c r="K85" s="131" t="s">
        <v>1034</v>
      </c>
      <c r="L85" s="131"/>
      <c r="M85" s="131"/>
      <c r="N85" s="44"/>
      <c r="O85" s="131" t="s">
        <v>1052</v>
      </c>
      <c r="P85" s="131"/>
      <c r="Q85" s="131"/>
      <c r="R85" s="44"/>
      <c r="S85" s="131" t="s">
        <v>1053</v>
      </c>
      <c r="T85" s="131"/>
      <c r="U85" s="131"/>
    </row>
    <row r="86" spans="1:26">
      <c r="A86" s="12"/>
      <c r="B86" s="44"/>
      <c r="C86" s="131" t="s">
        <v>1061</v>
      </c>
      <c r="D86" s="131"/>
      <c r="E86" s="131"/>
      <c r="F86" s="44"/>
      <c r="G86" s="131" t="s">
        <v>38</v>
      </c>
      <c r="H86" s="131"/>
      <c r="I86" s="131"/>
      <c r="J86" s="44"/>
      <c r="K86" s="131" t="s">
        <v>1035</v>
      </c>
      <c r="L86" s="131"/>
      <c r="M86" s="131"/>
      <c r="N86" s="44"/>
      <c r="O86" s="131"/>
      <c r="P86" s="131"/>
      <c r="Q86" s="131"/>
      <c r="R86" s="44"/>
      <c r="S86" s="131" t="s">
        <v>1054</v>
      </c>
      <c r="T86" s="131"/>
      <c r="U86" s="131"/>
    </row>
    <row r="87" spans="1:26">
      <c r="A87" s="12"/>
      <c r="B87" s="44"/>
      <c r="C87" s="131" t="s">
        <v>1026</v>
      </c>
      <c r="D87" s="131"/>
      <c r="E87" s="131"/>
      <c r="F87" s="44"/>
      <c r="G87" s="131" t="s">
        <v>1063</v>
      </c>
      <c r="H87" s="131"/>
      <c r="I87" s="131"/>
      <c r="J87" s="44"/>
      <c r="K87" s="131" t="s">
        <v>1032</v>
      </c>
      <c r="L87" s="131"/>
      <c r="M87" s="131"/>
      <c r="N87" s="44"/>
      <c r="O87" s="131"/>
      <c r="P87" s="131"/>
      <c r="Q87" s="131"/>
      <c r="R87" s="44"/>
      <c r="S87" s="11"/>
      <c r="T87" s="11"/>
      <c r="U87" s="11"/>
    </row>
    <row r="88" spans="1:26">
      <c r="A88" s="12"/>
      <c r="B88" s="44"/>
      <c r="C88" s="131" t="s">
        <v>1062</v>
      </c>
      <c r="D88" s="131"/>
      <c r="E88" s="131"/>
      <c r="F88" s="44"/>
      <c r="G88" s="131" t="s">
        <v>1032</v>
      </c>
      <c r="H88" s="131"/>
      <c r="I88" s="131"/>
      <c r="J88" s="44"/>
      <c r="K88" s="131" t="s">
        <v>1036</v>
      </c>
      <c r="L88" s="131"/>
      <c r="M88" s="131"/>
      <c r="N88" s="44"/>
      <c r="O88" s="131"/>
      <c r="P88" s="131"/>
      <c r="Q88" s="131"/>
      <c r="R88" s="44"/>
      <c r="S88" s="11"/>
      <c r="T88" s="11"/>
      <c r="U88" s="11"/>
    </row>
    <row r="89" spans="1:26">
      <c r="A89" s="12"/>
      <c r="B89" s="44"/>
      <c r="C89" s="131" t="s">
        <v>458</v>
      </c>
      <c r="D89" s="131"/>
      <c r="E89" s="131"/>
      <c r="F89" s="44"/>
      <c r="G89" s="131" t="s">
        <v>1033</v>
      </c>
      <c r="H89" s="131"/>
      <c r="I89" s="131"/>
      <c r="J89" s="44"/>
      <c r="K89" s="11"/>
      <c r="L89" s="11"/>
      <c r="M89" s="11"/>
      <c r="N89" s="44"/>
      <c r="O89" s="131"/>
      <c r="P89" s="131"/>
      <c r="Q89" s="131"/>
      <c r="R89" s="44"/>
      <c r="S89" s="11"/>
      <c r="T89" s="11"/>
      <c r="U89" s="11"/>
    </row>
    <row r="90" spans="1:26">
      <c r="A90" s="12"/>
      <c r="B90" s="44"/>
      <c r="C90" s="131" t="s">
        <v>1028</v>
      </c>
      <c r="D90" s="131"/>
      <c r="E90" s="131"/>
      <c r="F90" s="44"/>
      <c r="G90" s="11"/>
      <c r="H90" s="11"/>
      <c r="I90" s="11"/>
      <c r="J90" s="44"/>
      <c r="K90" s="11"/>
      <c r="L90" s="11"/>
      <c r="M90" s="11"/>
      <c r="N90" s="44"/>
      <c r="O90" s="131"/>
      <c r="P90" s="131"/>
      <c r="Q90" s="131"/>
      <c r="R90" s="44"/>
      <c r="S90" s="11"/>
      <c r="T90" s="11"/>
      <c r="U90" s="11"/>
    </row>
    <row r="91" spans="1:26" ht="15.75" thickBot="1">
      <c r="A91" s="12"/>
      <c r="B91" s="44"/>
      <c r="C91" s="132" t="s">
        <v>1029</v>
      </c>
      <c r="D91" s="132"/>
      <c r="E91" s="132"/>
      <c r="F91" s="44"/>
      <c r="G91" s="65"/>
      <c r="H91" s="65"/>
      <c r="I91" s="65"/>
      <c r="J91" s="44"/>
      <c r="K91" s="65"/>
      <c r="L91" s="65"/>
      <c r="M91" s="65"/>
      <c r="N91" s="44"/>
      <c r="O91" s="132"/>
      <c r="P91" s="132"/>
      <c r="Q91" s="132"/>
      <c r="R91" s="44"/>
      <c r="S91" s="65"/>
      <c r="T91" s="65"/>
      <c r="U91" s="65"/>
    </row>
    <row r="92" spans="1:26">
      <c r="A92" s="12"/>
      <c r="B92" s="205" t="s">
        <v>1055</v>
      </c>
      <c r="C92" s="36"/>
      <c r="D92" s="36"/>
      <c r="E92" s="36"/>
      <c r="F92" s="38"/>
      <c r="G92" s="133" t="s">
        <v>221</v>
      </c>
      <c r="H92" s="173">
        <v>5773</v>
      </c>
      <c r="I92" s="36"/>
      <c r="J92" s="38"/>
      <c r="K92" s="133" t="s">
        <v>221</v>
      </c>
      <c r="L92" s="173">
        <v>13906</v>
      </c>
      <c r="M92" s="36"/>
      <c r="N92" s="38"/>
      <c r="O92" s="133" t="s">
        <v>221</v>
      </c>
      <c r="P92" s="173">
        <v>19679</v>
      </c>
      <c r="Q92" s="36"/>
      <c r="R92" s="38"/>
      <c r="S92" s="133" t="s">
        <v>221</v>
      </c>
      <c r="T92" s="135" t="s">
        <v>1064</v>
      </c>
      <c r="U92" s="133" t="s">
        <v>312</v>
      </c>
    </row>
    <row r="93" spans="1:26">
      <c r="A93" s="12"/>
      <c r="B93" s="205"/>
      <c r="C93" s="37"/>
      <c r="D93" s="37"/>
      <c r="E93" s="37"/>
      <c r="F93" s="38"/>
      <c r="G93" s="134"/>
      <c r="H93" s="174"/>
      <c r="I93" s="37"/>
      <c r="J93" s="38"/>
      <c r="K93" s="134"/>
      <c r="L93" s="174"/>
      <c r="M93" s="37"/>
      <c r="N93" s="38"/>
      <c r="O93" s="134"/>
      <c r="P93" s="174"/>
      <c r="Q93" s="37"/>
      <c r="R93" s="38"/>
      <c r="S93" s="134"/>
      <c r="T93" s="136"/>
      <c r="U93" s="134"/>
    </row>
    <row r="94" spans="1:26">
      <c r="A94" s="12"/>
      <c r="B94" s="130" t="s">
        <v>1065</v>
      </c>
      <c r="C94" s="44"/>
      <c r="D94" s="44"/>
      <c r="E94" s="44"/>
      <c r="F94" s="44"/>
      <c r="G94" s="175">
        <v>24231</v>
      </c>
      <c r="H94" s="175"/>
      <c r="I94" s="44"/>
      <c r="J94" s="44"/>
      <c r="K94" s="44"/>
      <c r="L94" s="44"/>
      <c r="M94" s="44"/>
      <c r="N94" s="44"/>
      <c r="O94" s="175">
        <v>24231</v>
      </c>
      <c r="P94" s="175"/>
      <c r="Q94" s="44"/>
      <c r="R94" s="44"/>
      <c r="S94" s="138" t="s">
        <v>1067</v>
      </c>
      <c r="T94" s="138"/>
      <c r="U94" s="137" t="s">
        <v>312</v>
      </c>
    </row>
    <row r="95" spans="1:26" ht="15.75" thickBot="1">
      <c r="A95" s="12"/>
      <c r="B95" s="130" t="s">
        <v>1066</v>
      </c>
      <c r="C95" s="45"/>
      <c r="D95" s="45"/>
      <c r="E95" s="45"/>
      <c r="F95" s="44"/>
      <c r="G95" s="177"/>
      <c r="H95" s="177"/>
      <c r="I95" s="45"/>
      <c r="J95" s="44"/>
      <c r="K95" s="45"/>
      <c r="L95" s="45"/>
      <c r="M95" s="45"/>
      <c r="N95" s="44"/>
      <c r="O95" s="177"/>
      <c r="P95" s="177"/>
      <c r="Q95" s="45"/>
      <c r="R95" s="44"/>
      <c r="S95" s="206"/>
      <c r="T95" s="206"/>
      <c r="U95" s="207"/>
    </row>
    <row r="96" spans="1:26">
      <c r="A96" s="12"/>
      <c r="B96" s="208" t="s">
        <v>39</v>
      </c>
      <c r="C96" s="133" t="s">
        <v>221</v>
      </c>
      <c r="D96" s="135" t="s">
        <v>308</v>
      </c>
      <c r="E96" s="36"/>
      <c r="F96" s="38"/>
      <c r="G96" s="133" t="s">
        <v>221</v>
      </c>
      <c r="H96" s="173">
        <v>30004</v>
      </c>
      <c r="I96" s="36"/>
      <c r="J96" s="38"/>
      <c r="K96" s="133" t="s">
        <v>221</v>
      </c>
      <c r="L96" s="173">
        <v>13906</v>
      </c>
      <c r="M96" s="36"/>
      <c r="N96" s="38"/>
      <c r="O96" s="133" t="s">
        <v>221</v>
      </c>
      <c r="P96" s="173">
        <v>43910</v>
      </c>
      <c r="Q96" s="36"/>
      <c r="R96" s="38"/>
      <c r="S96" s="133" t="s">
        <v>221</v>
      </c>
      <c r="T96" s="135" t="s">
        <v>1068</v>
      </c>
      <c r="U96" s="133" t="s">
        <v>312</v>
      </c>
    </row>
    <row r="97" spans="1:26" ht="15.75" thickBot="1">
      <c r="A97" s="12"/>
      <c r="B97" s="208"/>
      <c r="C97" s="180"/>
      <c r="D97" s="181"/>
      <c r="E97" s="51"/>
      <c r="F97" s="38"/>
      <c r="G97" s="180"/>
      <c r="H97" s="179"/>
      <c r="I97" s="51"/>
      <c r="J97" s="38"/>
      <c r="K97" s="180"/>
      <c r="L97" s="179"/>
      <c r="M97" s="51"/>
      <c r="N97" s="38"/>
      <c r="O97" s="180"/>
      <c r="P97" s="179"/>
      <c r="Q97" s="51"/>
      <c r="R97" s="38"/>
      <c r="S97" s="180"/>
      <c r="T97" s="181"/>
      <c r="U97" s="180"/>
    </row>
    <row r="98" spans="1:26" ht="15.75" thickTop="1">
      <c r="A98" s="12"/>
      <c r="B98" s="77" t="s">
        <v>223</v>
      </c>
      <c r="C98" s="77"/>
      <c r="D98" s="77"/>
      <c r="E98" s="77"/>
      <c r="F98" s="77"/>
      <c r="G98" s="77"/>
      <c r="H98" s="77"/>
      <c r="I98" s="77"/>
      <c r="J98" s="77"/>
      <c r="K98" s="77"/>
      <c r="L98" s="77"/>
      <c r="M98" s="77"/>
      <c r="N98" s="77"/>
      <c r="O98" s="77"/>
      <c r="P98" s="77"/>
      <c r="Q98" s="77"/>
      <c r="R98" s="77"/>
      <c r="S98" s="77"/>
      <c r="T98" s="77"/>
      <c r="U98" s="77"/>
      <c r="V98" s="77"/>
      <c r="W98" s="77"/>
      <c r="X98" s="77"/>
      <c r="Y98" s="77"/>
      <c r="Z98" s="77"/>
    </row>
    <row r="99" spans="1:26">
      <c r="A99" s="12"/>
      <c r="B99" s="16"/>
      <c r="C99" s="16"/>
    </row>
    <row r="100" spans="1:26" ht="33.75">
      <c r="A100" s="12"/>
      <c r="B100" s="52">
        <v>-1</v>
      </c>
      <c r="C100" s="53" t="s">
        <v>1057</v>
      </c>
    </row>
    <row r="101" spans="1:26">
      <c r="A101" s="12"/>
      <c r="B101" s="16"/>
      <c r="C101" s="16"/>
    </row>
    <row r="102" spans="1:26" ht="135">
      <c r="A102" s="12"/>
      <c r="B102" s="52">
        <v>-2</v>
      </c>
      <c r="C102" s="53" t="s">
        <v>1069</v>
      </c>
    </row>
    <row r="103" spans="1:26">
      <c r="A103" s="12"/>
      <c r="B103" s="16"/>
      <c r="C103" s="16"/>
    </row>
    <row r="104" spans="1:26" ht="101.25">
      <c r="A104" s="12"/>
      <c r="B104" s="52">
        <v>-3</v>
      </c>
      <c r="C104" s="53" t="s">
        <v>1070</v>
      </c>
    </row>
    <row r="105" spans="1:26">
      <c r="A105" s="12"/>
      <c r="B105" s="151" t="s">
        <v>1071</v>
      </c>
      <c r="C105" s="151"/>
      <c r="D105" s="151"/>
      <c r="E105" s="151"/>
      <c r="F105" s="151"/>
      <c r="G105" s="151"/>
      <c r="H105" s="151"/>
      <c r="I105" s="151"/>
      <c r="J105" s="151"/>
      <c r="K105" s="151"/>
      <c r="L105" s="151"/>
      <c r="M105" s="151"/>
      <c r="N105" s="151"/>
      <c r="O105" s="151"/>
      <c r="P105" s="151"/>
      <c r="Q105" s="151"/>
      <c r="R105" s="151"/>
      <c r="S105" s="151"/>
      <c r="T105" s="151"/>
      <c r="U105" s="151"/>
      <c r="V105" s="151"/>
      <c r="W105" s="151"/>
      <c r="X105" s="151"/>
      <c r="Y105" s="151"/>
      <c r="Z105" s="151"/>
    </row>
    <row r="106" spans="1:26">
      <c r="A106" s="12"/>
      <c r="B106" s="78" t="s">
        <v>1072</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row>
    <row r="107" spans="1:26">
      <c r="A107" s="12"/>
      <c r="B107" s="78" t="s">
        <v>1073</v>
      </c>
      <c r="C107" s="78"/>
      <c r="D107" s="78"/>
      <c r="E107" s="78"/>
      <c r="F107" s="78"/>
      <c r="G107" s="78"/>
      <c r="H107" s="78"/>
      <c r="I107" s="78"/>
      <c r="J107" s="78"/>
      <c r="K107" s="78"/>
      <c r="L107" s="78"/>
      <c r="M107" s="78"/>
      <c r="N107" s="78"/>
      <c r="O107" s="78"/>
      <c r="P107" s="78"/>
      <c r="Q107" s="78"/>
      <c r="R107" s="78"/>
      <c r="S107" s="78"/>
      <c r="T107" s="78"/>
      <c r="U107" s="78"/>
      <c r="V107" s="78"/>
      <c r="W107" s="78"/>
      <c r="X107" s="78"/>
      <c r="Y107" s="78"/>
      <c r="Z107" s="78"/>
    </row>
    <row r="108" spans="1:26">
      <c r="A108" s="12"/>
      <c r="B108" s="28"/>
      <c r="C108" s="28"/>
      <c r="D108" s="28"/>
      <c r="E108" s="28"/>
      <c r="F108" s="28"/>
      <c r="G108" s="28"/>
      <c r="H108" s="28"/>
      <c r="I108" s="28"/>
      <c r="J108" s="28"/>
      <c r="K108" s="28"/>
      <c r="L108" s="28"/>
      <c r="M108" s="28"/>
      <c r="N108" s="28"/>
      <c r="O108" s="28"/>
      <c r="P108" s="28"/>
      <c r="Q108" s="28"/>
    </row>
    <row r="109" spans="1:26">
      <c r="A109" s="12"/>
      <c r="B109" s="16"/>
      <c r="C109" s="16"/>
      <c r="D109" s="16"/>
      <c r="E109" s="16"/>
      <c r="F109" s="16"/>
      <c r="G109" s="16"/>
      <c r="H109" s="16"/>
      <c r="I109" s="16"/>
      <c r="J109" s="16"/>
      <c r="K109" s="16"/>
      <c r="L109" s="16"/>
      <c r="M109" s="16"/>
      <c r="N109" s="16"/>
      <c r="O109" s="16"/>
      <c r="P109" s="16"/>
      <c r="Q109" s="16"/>
    </row>
    <row r="110" spans="1:26" ht="15.75" thickBot="1">
      <c r="A110" s="12"/>
      <c r="B110" s="17"/>
      <c r="C110" s="29" t="s">
        <v>342</v>
      </c>
      <c r="D110" s="29"/>
      <c r="E110" s="29"/>
      <c r="F110" s="29"/>
      <c r="G110" s="29"/>
      <c r="H110" s="29"/>
      <c r="I110" s="29"/>
      <c r="J110" s="29"/>
      <c r="K110" s="29"/>
      <c r="L110" s="29"/>
      <c r="M110" s="29"/>
      <c r="N110" s="29"/>
      <c r="O110" s="29"/>
      <c r="P110" s="29"/>
      <c r="Q110" s="29"/>
    </row>
    <row r="111" spans="1:26" ht="15.75" thickBot="1">
      <c r="A111" s="12"/>
      <c r="B111" s="17"/>
      <c r="C111" s="30">
        <v>2013</v>
      </c>
      <c r="D111" s="30"/>
      <c r="E111" s="30"/>
      <c r="F111" s="30"/>
      <c r="G111" s="30"/>
      <c r="H111" s="30"/>
      <c r="I111" s="30"/>
      <c r="J111" s="17"/>
      <c r="K111" s="30">
        <v>2012</v>
      </c>
      <c r="L111" s="30"/>
      <c r="M111" s="30"/>
      <c r="N111" s="30"/>
      <c r="O111" s="30"/>
      <c r="P111" s="30"/>
      <c r="Q111" s="30"/>
    </row>
    <row r="112" spans="1:26">
      <c r="A112" s="12"/>
      <c r="B112" s="44"/>
      <c r="C112" s="172" t="s">
        <v>1074</v>
      </c>
      <c r="D112" s="172"/>
      <c r="E112" s="172"/>
      <c r="F112" s="93"/>
      <c r="G112" s="172" t="s">
        <v>1075</v>
      </c>
      <c r="H112" s="172"/>
      <c r="I112" s="172"/>
      <c r="J112" s="44"/>
      <c r="K112" s="172" t="s">
        <v>1074</v>
      </c>
      <c r="L112" s="172"/>
      <c r="M112" s="172"/>
      <c r="N112" s="93"/>
      <c r="O112" s="172" t="s">
        <v>1075</v>
      </c>
      <c r="P112" s="172"/>
      <c r="Q112" s="172"/>
    </row>
    <row r="113" spans="1:26">
      <c r="A113" s="12"/>
      <c r="B113" s="44"/>
      <c r="C113" s="131"/>
      <c r="D113" s="131"/>
      <c r="E113" s="131"/>
      <c r="F113" s="44"/>
      <c r="G113" s="131" t="s">
        <v>1076</v>
      </c>
      <c r="H113" s="131"/>
      <c r="I113" s="131"/>
      <c r="J113" s="44"/>
      <c r="K113" s="209"/>
      <c r="L113" s="209"/>
      <c r="M113" s="209"/>
      <c r="N113" s="44"/>
      <c r="O113" s="131" t="s">
        <v>1076</v>
      </c>
      <c r="P113" s="131"/>
      <c r="Q113" s="131"/>
    </row>
    <row r="114" spans="1:26">
      <c r="A114" s="12"/>
      <c r="B114" s="44"/>
      <c r="C114" s="131"/>
      <c r="D114" s="131"/>
      <c r="E114" s="131"/>
      <c r="F114" s="44"/>
      <c r="G114" s="131" t="s">
        <v>1034</v>
      </c>
      <c r="H114" s="131"/>
      <c r="I114" s="131"/>
      <c r="J114" s="44"/>
      <c r="K114" s="209"/>
      <c r="L114" s="209"/>
      <c r="M114" s="209"/>
      <c r="N114" s="44"/>
      <c r="O114" s="131" t="s">
        <v>1034</v>
      </c>
      <c r="P114" s="131"/>
      <c r="Q114" s="131"/>
    </row>
    <row r="115" spans="1:26">
      <c r="A115" s="12"/>
      <c r="B115" s="44"/>
      <c r="C115" s="131"/>
      <c r="D115" s="131"/>
      <c r="E115" s="131"/>
      <c r="F115" s="44"/>
      <c r="G115" s="131" t="s">
        <v>1035</v>
      </c>
      <c r="H115" s="131"/>
      <c r="I115" s="131"/>
      <c r="J115" s="44"/>
      <c r="K115" s="209"/>
      <c r="L115" s="209"/>
      <c r="M115" s="209"/>
      <c r="N115" s="44"/>
      <c r="O115" s="131" t="s">
        <v>1035</v>
      </c>
      <c r="P115" s="131"/>
      <c r="Q115" s="131"/>
    </row>
    <row r="116" spans="1:26">
      <c r="A116" s="12"/>
      <c r="B116" s="44"/>
      <c r="C116" s="131"/>
      <c r="D116" s="131"/>
      <c r="E116" s="131"/>
      <c r="F116" s="44"/>
      <c r="G116" s="131" t="s">
        <v>1032</v>
      </c>
      <c r="H116" s="131"/>
      <c r="I116" s="131"/>
      <c r="J116" s="44"/>
      <c r="K116" s="209"/>
      <c r="L116" s="209"/>
      <c r="M116" s="209"/>
      <c r="N116" s="44"/>
      <c r="O116" s="131" t="s">
        <v>1032</v>
      </c>
      <c r="P116" s="131"/>
      <c r="Q116" s="131"/>
    </row>
    <row r="117" spans="1:26" ht="15.75" thickBot="1">
      <c r="A117" s="12"/>
      <c r="B117" s="44"/>
      <c r="C117" s="132"/>
      <c r="D117" s="132"/>
      <c r="E117" s="132"/>
      <c r="F117" s="44"/>
      <c r="G117" s="132" t="s">
        <v>1036</v>
      </c>
      <c r="H117" s="132"/>
      <c r="I117" s="132"/>
      <c r="J117" s="44"/>
      <c r="K117" s="132"/>
      <c r="L117" s="132"/>
      <c r="M117" s="132"/>
      <c r="N117" s="44"/>
      <c r="O117" s="132" t="s">
        <v>1036</v>
      </c>
      <c r="P117" s="132"/>
      <c r="Q117" s="132"/>
    </row>
    <row r="118" spans="1:26" ht="26.25">
      <c r="A118" s="12"/>
      <c r="B118" s="152" t="s">
        <v>1077</v>
      </c>
      <c r="C118" s="32" t="s">
        <v>221</v>
      </c>
      <c r="D118" s="39">
        <v>13330</v>
      </c>
      <c r="E118" s="36"/>
      <c r="F118" s="38"/>
      <c r="G118" s="32" t="s">
        <v>221</v>
      </c>
      <c r="H118" s="39">
        <v>13549</v>
      </c>
      <c r="I118" s="36"/>
      <c r="J118" s="38"/>
      <c r="K118" s="32" t="s">
        <v>221</v>
      </c>
      <c r="L118" s="39">
        <v>89776</v>
      </c>
      <c r="M118" s="36"/>
      <c r="N118" s="38"/>
      <c r="O118" s="32" t="s">
        <v>221</v>
      </c>
      <c r="P118" s="39">
        <v>93572</v>
      </c>
      <c r="Q118" s="36"/>
    </row>
    <row r="119" spans="1:26">
      <c r="A119" s="12"/>
      <c r="B119" s="152" t="s">
        <v>1078</v>
      </c>
      <c r="C119" s="47"/>
      <c r="D119" s="49"/>
      <c r="E119" s="38"/>
      <c r="F119" s="38"/>
      <c r="G119" s="47"/>
      <c r="H119" s="49"/>
      <c r="I119" s="38"/>
      <c r="J119" s="38"/>
      <c r="K119" s="47"/>
      <c r="L119" s="49"/>
      <c r="M119" s="38"/>
      <c r="N119" s="38"/>
      <c r="O119" s="47"/>
      <c r="P119" s="49"/>
      <c r="Q119" s="38"/>
    </row>
    <row r="120" spans="1:26">
      <c r="A120" s="12"/>
      <c r="B120" s="189" t="s">
        <v>1079</v>
      </c>
      <c r="C120" s="42">
        <v>25850</v>
      </c>
      <c r="D120" s="42"/>
      <c r="E120" s="44"/>
      <c r="F120" s="44"/>
      <c r="G120" s="42">
        <v>25850</v>
      </c>
      <c r="H120" s="42"/>
      <c r="I120" s="44"/>
      <c r="J120" s="44"/>
      <c r="K120" s="42">
        <v>26505</v>
      </c>
      <c r="L120" s="42"/>
      <c r="M120" s="44"/>
      <c r="N120" s="44"/>
      <c r="O120" s="42">
        <v>26505</v>
      </c>
      <c r="P120" s="42"/>
      <c r="Q120" s="44"/>
    </row>
    <row r="121" spans="1:26">
      <c r="A121" s="12"/>
      <c r="B121" s="189"/>
      <c r="C121" s="42"/>
      <c r="D121" s="42"/>
      <c r="E121" s="44"/>
      <c r="F121" s="44"/>
      <c r="G121" s="42"/>
      <c r="H121" s="42"/>
      <c r="I121" s="44"/>
      <c r="J121" s="44"/>
      <c r="K121" s="42"/>
      <c r="L121" s="42"/>
      <c r="M121" s="44"/>
      <c r="N121" s="44"/>
      <c r="O121" s="42"/>
      <c r="P121" s="42"/>
      <c r="Q121" s="44"/>
    </row>
    <row r="122" spans="1:26">
      <c r="A122" s="12"/>
      <c r="B122" s="84" t="s">
        <v>1080</v>
      </c>
      <c r="C122" s="38"/>
      <c r="D122" s="38"/>
      <c r="E122" s="38"/>
      <c r="F122" s="25"/>
      <c r="G122" s="38"/>
      <c r="H122" s="38"/>
      <c r="I122" s="38"/>
      <c r="J122" s="25"/>
      <c r="K122" s="38"/>
      <c r="L122" s="38"/>
      <c r="M122" s="38"/>
      <c r="N122" s="25"/>
      <c r="O122" s="38"/>
      <c r="P122" s="38"/>
      <c r="Q122" s="38"/>
    </row>
    <row r="123" spans="1:26">
      <c r="A123" s="12"/>
      <c r="B123" s="210" t="s">
        <v>424</v>
      </c>
      <c r="C123" s="42">
        <v>2136265</v>
      </c>
      <c r="D123" s="42"/>
      <c r="E123" s="44"/>
      <c r="F123" s="44"/>
      <c r="G123" s="42">
        <v>2150891</v>
      </c>
      <c r="H123" s="42"/>
      <c r="I123" s="44"/>
      <c r="J123" s="44"/>
      <c r="K123" s="42">
        <v>1992599</v>
      </c>
      <c r="L123" s="42"/>
      <c r="M123" s="44"/>
      <c r="N123" s="44"/>
      <c r="O123" s="42">
        <v>2094122</v>
      </c>
      <c r="P123" s="42"/>
      <c r="Q123" s="44"/>
    </row>
    <row r="124" spans="1:26">
      <c r="A124" s="12"/>
      <c r="B124" s="210"/>
      <c r="C124" s="42"/>
      <c r="D124" s="42"/>
      <c r="E124" s="44"/>
      <c r="F124" s="44"/>
      <c r="G124" s="42"/>
      <c r="H124" s="42"/>
      <c r="I124" s="44"/>
      <c r="J124" s="44"/>
      <c r="K124" s="42"/>
      <c r="L124" s="42"/>
      <c r="M124" s="44"/>
      <c r="N124" s="44"/>
      <c r="O124" s="42"/>
      <c r="P124" s="42"/>
      <c r="Q124" s="44"/>
    </row>
    <row r="125" spans="1:26">
      <c r="A125" s="12"/>
      <c r="B125" s="211" t="s">
        <v>425</v>
      </c>
      <c r="C125" s="49">
        <v>163579</v>
      </c>
      <c r="D125" s="49"/>
      <c r="E125" s="38"/>
      <c r="F125" s="38"/>
      <c r="G125" s="49">
        <v>172349</v>
      </c>
      <c r="H125" s="49"/>
      <c r="I125" s="38"/>
      <c r="J125" s="38"/>
      <c r="K125" s="49">
        <v>211431</v>
      </c>
      <c r="L125" s="49"/>
      <c r="M125" s="38"/>
      <c r="N125" s="38"/>
      <c r="O125" s="49">
        <v>223759</v>
      </c>
      <c r="P125" s="49"/>
      <c r="Q125" s="38"/>
    </row>
    <row r="126" spans="1:26">
      <c r="A126" s="12"/>
      <c r="B126" s="211"/>
      <c r="C126" s="49"/>
      <c r="D126" s="49"/>
      <c r="E126" s="38"/>
      <c r="F126" s="38"/>
      <c r="G126" s="49"/>
      <c r="H126" s="49"/>
      <c r="I126" s="38"/>
      <c r="J126" s="38"/>
      <c r="K126" s="49"/>
      <c r="L126" s="49"/>
      <c r="M126" s="38"/>
      <c r="N126" s="38"/>
      <c r="O126" s="49"/>
      <c r="P126" s="49"/>
      <c r="Q126" s="38"/>
    </row>
    <row r="127" spans="1:26">
      <c r="A127" s="12"/>
      <c r="B127" s="77" t="s">
        <v>223</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row>
    <row r="128" spans="1:26">
      <c r="A128" s="12"/>
      <c r="B128" s="16"/>
      <c r="C128" s="16"/>
    </row>
    <row r="129" spans="1:26" ht="33.75">
      <c r="A129" s="12"/>
      <c r="B129" s="52">
        <v>-1</v>
      </c>
      <c r="C129" s="53" t="s">
        <v>1081</v>
      </c>
    </row>
    <row r="130" spans="1:26">
      <c r="A130" s="12"/>
      <c r="B130" s="78" t="s">
        <v>1082</v>
      </c>
      <c r="C130" s="78"/>
      <c r="D130" s="78"/>
      <c r="E130" s="78"/>
      <c r="F130" s="78"/>
      <c r="G130" s="78"/>
      <c r="H130" s="78"/>
      <c r="I130" s="78"/>
      <c r="J130" s="78"/>
      <c r="K130" s="78"/>
      <c r="L130" s="78"/>
      <c r="M130" s="78"/>
      <c r="N130" s="78"/>
      <c r="O130" s="78"/>
      <c r="P130" s="78"/>
      <c r="Q130" s="78"/>
      <c r="R130" s="78"/>
      <c r="S130" s="78"/>
      <c r="T130" s="78"/>
      <c r="U130" s="78"/>
      <c r="V130" s="78"/>
      <c r="W130" s="78"/>
      <c r="X130" s="78"/>
      <c r="Y130" s="78"/>
      <c r="Z130" s="78"/>
    </row>
    <row r="131" spans="1:26">
      <c r="A131" s="12"/>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row>
    <row r="132" spans="1:26">
      <c r="A132" s="12"/>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c r="A133" s="12"/>
      <c r="B133" s="16"/>
      <c r="C133" s="131" t="s">
        <v>1083</v>
      </c>
      <c r="D133" s="44"/>
      <c r="E133" s="131" t="s">
        <v>1037</v>
      </c>
      <c r="F133" s="131"/>
      <c r="G133" s="131"/>
      <c r="H133" s="131"/>
      <c r="I133" s="131"/>
      <c r="J133" s="131"/>
      <c r="K133" s="131"/>
      <c r="L133" s="44"/>
      <c r="M133" s="44"/>
      <c r="N133" s="44"/>
      <c r="O133" s="121" t="s">
        <v>1035</v>
      </c>
      <c r="P133" s="44"/>
      <c r="Q133" s="131" t="s">
        <v>1084</v>
      </c>
      <c r="R133" s="131"/>
      <c r="S133" s="131"/>
      <c r="T133" s="131"/>
      <c r="U133" s="131"/>
      <c r="V133" s="131"/>
      <c r="W133" s="131"/>
      <c r="X133" s="131"/>
      <c r="Y133" s="131"/>
      <c r="Z133" s="131"/>
    </row>
    <row r="134" spans="1:26" ht="15.75" thickBot="1">
      <c r="A134" s="12"/>
      <c r="B134" s="16"/>
      <c r="C134" s="131"/>
      <c r="D134" s="44"/>
      <c r="E134" s="132" t="s">
        <v>219</v>
      </c>
      <c r="F134" s="132"/>
      <c r="G134" s="132"/>
      <c r="H134" s="132"/>
      <c r="I134" s="132"/>
      <c r="J134" s="132"/>
      <c r="K134" s="132"/>
      <c r="L134" s="44"/>
      <c r="M134" s="44"/>
      <c r="N134" s="44"/>
      <c r="O134" s="121" t="s">
        <v>1032</v>
      </c>
      <c r="P134" s="44"/>
      <c r="Q134" s="132"/>
      <c r="R134" s="132"/>
      <c r="S134" s="132"/>
      <c r="T134" s="132"/>
      <c r="U134" s="132"/>
      <c r="V134" s="132"/>
      <c r="W134" s="132"/>
      <c r="X134" s="132"/>
      <c r="Y134" s="132"/>
      <c r="Z134" s="132"/>
    </row>
    <row r="135" spans="1:26" ht="15.75" thickBot="1">
      <c r="A135" s="12"/>
      <c r="B135" s="16"/>
      <c r="C135" s="131"/>
      <c r="D135" s="17"/>
      <c r="E135" s="214">
        <v>2013</v>
      </c>
      <c r="F135" s="214"/>
      <c r="G135" s="214"/>
      <c r="H135" s="17"/>
      <c r="I135" s="214">
        <v>2012</v>
      </c>
      <c r="J135" s="214"/>
      <c r="K135" s="214"/>
      <c r="L135" s="17"/>
      <c r="M135" s="17"/>
      <c r="N135" s="17"/>
      <c r="O135" s="4"/>
      <c r="P135" s="17"/>
      <c r="Q135" s="214" t="s">
        <v>839</v>
      </c>
      <c r="R135" s="214"/>
      <c r="S135" s="214"/>
      <c r="T135" s="214"/>
      <c r="U135" s="17"/>
      <c r="V135" s="214" t="s">
        <v>840</v>
      </c>
      <c r="W135" s="214"/>
      <c r="X135" s="214"/>
      <c r="Y135" s="214"/>
      <c r="Z135" s="214"/>
    </row>
    <row r="136" spans="1:26" ht="15.75" thickBot="1">
      <c r="A136" s="12"/>
      <c r="B136" s="16"/>
      <c r="C136" s="132"/>
      <c r="D136" s="17"/>
      <c r="E136" s="132" t="s">
        <v>1085</v>
      </c>
      <c r="F136" s="132"/>
      <c r="G136" s="132"/>
      <c r="H136" s="132"/>
      <c r="I136" s="132"/>
      <c r="J136" s="132"/>
      <c r="K136" s="132"/>
      <c r="L136" s="17"/>
      <c r="M136" s="122" t="s">
        <v>1086</v>
      </c>
      <c r="N136" s="17"/>
      <c r="O136" s="56"/>
      <c r="P136" s="17"/>
      <c r="Q136" s="214">
        <v>2013</v>
      </c>
      <c r="R136" s="214"/>
      <c r="S136" s="214">
        <v>2012</v>
      </c>
      <c r="T136" s="214"/>
      <c r="U136" s="17"/>
      <c r="V136" s="214">
        <v>2013</v>
      </c>
      <c r="W136" s="214"/>
      <c r="X136" s="214">
        <v>2012</v>
      </c>
      <c r="Y136" s="214"/>
      <c r="Z136" s="214"/>
    </row>
    <row r="137" spans="1:26">
      <c r="A137" s="12"/>
      <c r="B137" s="28"/>
      <c r="C137" s="199" t="s">
        <v>82</v>
      </c>
      <c r="D137" s="44"/>
      <c r="E137" s="199" t="s">
        <v>221</v>
      </c>
      <c r="F137" s="203">
        <v>8576</v>
      </c>
      <c r="G137" s="93"/>
      <c r="H137" s="93"/>
      <c r="I137" s="199" t="s">
        <v>221</v>
      </c>
      <c r="J137" s="203">
        <v>13906</v>
      </c>
      <c r="K137" s="93"/>
      <c r="L137" s="44"/>
      <c r="M137" s="212" t="s">
        <v>1087</v>
      </c>
      <c r="N137" s="44"/>
      <c r="O137" s="216" t="s">
        <v>1089</v>
      </c>
      <c r="P137" s="44"/>
      <c r="Q137" s="93"/>
      <c r="R137" s="93"/>
      <c r="S137" s="93"/>
      <c r="T137" s="93"/>
      <c r="U137" s="44"/>
      <c r="V137" s="93"/>
      <c r="W137" s="93"/>
      <c r="X137" s="93"/>
      <c r="Y137" s="93"/>
      <c r="Z137" s="93"/>
    </row>
    <row r="138" spans="1:26">
      <c r="A138" s="12"/>
      <c r="B138" s="28"/>
      <c r="C138" s="215"/>
      <c r="D138" s="44"/>
      <c r="E138" s="137"/>
      <c r="F138" s="175"/>
      <c r="G138" s="44"/>
      <c r="H138" s="44"/>
      <c r="I138" s="137"/>
      <c r="J138" s="175"/>
      <c r="K138" s="44"/>
      <c r="L138" s="44"/>
      <c r="M138" s="130" t="s">
        <v>1088</v>
      </c>
      <c r="N138" s="44"/>
      <c r="O138" s="217"/>
      <c r="P138" s="44"/>
      <c r="Q138" s="218"/>
      <c r="R138" s="218"/>
      <c r="S138" s="218"/>
      <c r="T138" s="218"/>
      <c r="U138" s="44"/>
      <c r="V138" s="218"/>
      <c r="W138" s="218"/>
      <c r="X138" s="218"/>
      <c r="Y138" s="218"/>
      <c r="Z138" s="218"/>
    </row>
    <row r="139" spans="1:26">
      <c r="A139" s="12"/>
      <c r="B139" s="28"/>
      <c r="C139" s="38"/>
      <c r="D139" s="38"/>
      <c r="E139" s="38"/>
      <c r="F139" s="38"/>
      <c r="G139" s="38"/>
      <c r="H139" s="38"/>
      <c r="I139" s="38"/>
      <c r="J139" s="38"/>
      <c r="K139" s="38"/>
      <c r="L139" s="38"/>
      <c r="M139" s="125" t="s">
        <v>1090</v>
      </c>
      <c r="N139" s="38"/>
      <c r="O139" s="205" t="s">
        <v>1092</v>
      </c>
      <c r="P139" s="38"/>
      <c r="Q139" s="38"/>
      <c r="R139" s="38"/>
      <c r="S139" s="38"/>
      <c r="T139" s="38"/>
      <c r="U139" s="38"/>
      <c r="V139" s="38"/>
      <c r="W139" s="38"/>
      <c r="X139" s="38"/>
      <c r="Y139" s="38"/>
      <c r="Z139" s="38"/>
    </row>
    <row r="140" spans="1:26">
      <c r="A140" s="12"/>
      <c r="B140" s="28"/>
      <c r="C140" s="38"/>
      <c r="D140" s="38"/>
      <c r="E140" s="38"/>
      <c r="F140" s="38"/>
      <c r="G140" s="38"/>
      <c r="H140" s="38"/>
      <c r="I140" s="38"/>
      <c r="J140" s="38"/>
      <c r="K140" s="38"/>
      <c r="L140" s="38"/>
      <c r="M140" s="125" t="s">
        <v>1091</v>
      </c>
      <c r="N140" s="38"/>
      <c r="O140" s="205"/>
      <c r="P140" s="38"/>
      <c r="Q140" s="38"/>
      <c r="R140" s="38"/>
      <c r="S140" s="38"/>
      <c r="T140" s="38"/>
      <c r="U140" s="38"/>
      <c r="V140" s="38"/>
      <c r="W140" s="38"/>
      <c r="X140" s="38"/>
      <c r="Y140" s="38"/>
      <c r="Z140" s="38"/>
    </row>
    <row r="141" spans="1:26">
      <c r="A141" s="12"/>
      <c r="B141" s="16"/>
      <c r="C141" s="17"/>
      <c r="D141" s="17"/>
      <c r="E141" s="44"/>
      <c r="F141" s="44"/>
      <c r="G141" s="44"/>
      <c r="H141" s="17"/>
      <c r="I141" s="44"/>
      <c r="J141" s="44"/>
      <c r="K141" s="44"/>
      <c r="L141" s="17"/>
      <c r="M141" s="128" t="s">
        <v>1093</v>
      </c>
      <c r="N141" s="17"/>
      <c r="O141" s="128" t="s">
        <v>1094</v>
      </c>
      <c r="P141" s="17"/>
      <c r="Q141" s="44"/>
      <c r="R141" s="44"/>
      <c r="S141" s="44"/>
      <c r="T141" s="44"/>
      <c r="U141" s="17"/>
      <c r="V141" s="44"/>
      <c r="W141" s="44"/>
      <c r="X141" s="138">
        <v>10</v>
      </c>
      <c r="Y141" s="138"/>
      <c r="Z141" s="128" t="s">
        <v>437</v>
      </c>
    </row>
    <row r="142" spans="1:26">
      <c r="A142" s="12"/>
      <c r="B142" s="16"/>
      <c r="C142" s="25"/>
      <c r="D142" s="25"/>
      <c r="E142" s="38"/>
      <c r="F142" s="38"/>
      <c r="G142" s="38"/>
      <c r="H142" s="25"/>
      <c r="I142" s="38"/>
      <c r="J142" s="38"/>
      <c r="K142" s="38"/>
      <c r="L142" s="25"/>
      <c r="M142" s="25"/>
      <c r="N142" s="25"/>
      <c r="O142" s="123" t="s">
        <v>1095</v>
      </c>
      <c r="P142" s="25"/>
      <c r="Q142" s="38"/>
      <c r="R142" s="38"/>
      <c r="S142" s="124">
        <v>9.3000000000000007</v>
      </c>
      <c r="T142" s="123" t="s">
        <v>437</v>
      </c>
      <c r="U142" s="25"/>
      <c r="V142" s="38"/>
      <c r="W142" s="38"/>
      <c r="X142" s="140">
        <v>9.5</v>
      </c>
      <c r="Y142" s="140"/>
      <c r="Z142" s="123" t="s">
        <v>437</v>
      </c>
    </row>
    <row r="143" spans="1:26">
      <c r="A143" s="12"/>
      <c r="B143" s="28"/>
      <c r="C143" s="44"/>
      <c r="D143" s="44"/>
      <c r="E143" s="44"/>
      <c r="F143" s="44"/>
      <c r="G143" s="44"/>
      <c r="H143" s="44"/>
      <c r="I143" s="44"/>
      <c r="J143" s="44"/>
      <c r="K143" s="44"/>
      <c r="L143" s="44"/>
      <c r="M143" s="44"/>
      <c r="N143" s="44"/>
      <c r="O143" s="129" t="s">
        <v>1096</v>
      </c>
      <c r="P143" s="44"/>
      <c r="Q143" s="44"/>
      <c r="R143" s="44"/>
      <c r="S143" s="44"/>
      <c r="T143" s="44"/>
      <c r="U143" s="44"/>
      <c r="V143" s="44"/>
      <c r="W143" s="44"/>
      <c r="X143" s="138">
        <v>1</v>
      </c>
      <c r="Y143" s="138"/>
      <c r="Z143" s="44"/>
    </row>
    <row r="144" spans="1:26">
      <c r="A144" s="12"/>
      <c r="B144" s="28"/>
      <c r="C144" s="44"/>
      <c r="D144" s="44"/>
      <c r="E144" s="44"/>
      <c r="F144" s="44"/>
      <c r="G144" s="44"/>
      <c r="H144" s="44"/>
      <c r="I144" s="44"/>
      <c r="J144" s="44"/>
      <c r="K144" s="44"/>
      <c r="L144" s="44"/>
      <c r="M144" s="44"/>
      <c r="N144" s="44"/>
      <c r="O144" s="130" t="s">
        <v>1097</v>
      </c>
      <c r="P144" s="44"/>
      <c r="Q144" s="44"/>
      <c r="R144" s="44"/>
      <c r="S144" s="44"/>
      <c r="T144" s="44"/>
      <c r="U144" s="44"/>
      <c r="V144" s="44"/>
      <c r="W144" s="44"/>
      <c r="X144" s="138"/>
      <c r="Y144" s="138"/>
      <c r="Z144" s="44"/>
    </row>
    <row r="145" spans="1:26">
      <c r="A145" s="12"/>
      <c r="B145" s="28"/>
      <c r="C145" s="38"/>
      <c r="D145" s="38"/>
      <c r="E145" s="38"/>
      <c r="F145" s="38"/>
      <c r="G145" s="38"/>
      <c r="H145" s="38"/>
      <c r="I145" s="38"/>
      <c r="J145" s="38"/>
      <c r="K145" s="38"/>
      <c r="L145" s="38"/>
      <c r="M145" s="38"/>
      <c r="N145" s="38"/>
      <c r="O145" s="125" t="s">
        <v>1098</v>
      </c>
      <c r="P145" s="38"/>
      <c r="Q145" s="38"/>
      <c r="R145" s="38"/>
      <c r="S145" s="38"/>
      <c r="T145" s="38"/>
      <c r="U145" s="38"/>
      <c r="V145" s="38"/>
      <c r="W145" s="38"/>
      <c r="X145" s="140">
        <v>3</v>
      </c>
      <c r="Y145" s="140"/>
      <c r="Z145" s="139" t="s">
        <v>437</v>
      </c>
    </row>
    <row r="146" spans="1:26">
      <c r="A146" s="12"/>
      <c r="B146" s="28"/>
      <c r="C146" s="38"/>
      <c r="D146" s="38"/>
      <c r="E146" s="38"/>
      <c r="F146" s="38"/>
      <c r="G146" s="38"/>
      <c r="H146" s="38"/>
      <c r="I146" s="38"/>
      <c r="J146" s="38"/>
      <c r="K146" s="38"/>
      <c r="L146" s="38"/>
      <c r="M146" s="38"/>
      <c r="N146" s="38"/>
      <c r="O146" s="126" t="s">
        <v>1099</v>
      </c>
      <c r="P146" s="38"/>
      <c r="Q146" s="38"/>
      <c r="R146" s="38"/>
      <c r="S146" s="38"/>
      <c r="T146" s="38"/>
      <c r="U146" s="38"/>
      <c r="V146" s="38"/>
      <c r="W146" s="38"/>
      <c r="X146" s="140"/>
      <c r="Y146" s="140"/>
      <c r="Z146" s="139"/>
    </row>
    <row r="147" spans="1:26">
      <c r="A147" s="12"/>
      <c r="B147" s="28"/>
      <c r="C147" s="44"/>
      <c r="D147" s="44"/>
      <c r="E147" s="44"/>
      <c r="F147" s="44"/>
      <c r="G147" s="44"/>
      <c r="H147" s="44"/>
      <c r="I147" s="44"/>
      <c r="J147" s="44"/>
      <c r="K147" s="44"/>
      <c r="L147" s="44"/>
      <c r="M147" s="44"/>
      <c r="N147" s="44"/>
      <c r="O147" s="129" t="s">
        <v>1100</v>
      </c>
      <c r="P147" s="44"/>
      <c r="Q147" s="44"/>
      <c r="R147" s="44"/>
      <c r="S147" s="44"/>
      <c r="T147" s="44"/>
      <c r="U147" s="44"/>
      <c r="V147" s="44"/>
      <c r="W147" s="44"/>
      <c r="X147" s="138">
        <v>3</v>
      </c>
      <c r="Y147" s="138"/>
      <c r="Z147" s="137" t="s">
        <v>437</v>
      </c>
    </row>
    <row r="148" spans="1:26">
      <c r="A148" s="12"/>
      <c r="B148" s="28"/>
      <c r="C148" s="44"/>
      <c r="D148" s="44"/>
      <c r="E148" s="44"/>
      <c r="F148" s="44"/>
      <c r="G148" s="44"/>
      <c r="H148" s="44"/>
      <c r="I148" s="44"/>
      <c r="J148" s="44"/>
      <c r="K148" s="44"/>
      <c r="L148" s="44"/>
      <c r="M148" s="44"/>
      <c r="N148" s="44"/>
      <c r="O148" s="130" t="s">
        <v>1101</v>
      </c>
      <c r="P148" s="44"/>
      <c r="Q148" s="44"/>
      <c r="R148" s="44"/>
      <c r="S148" s="44"/>
      <c r="T148" s="44"/>
      <c r="U148" s="44"/>
      <c r="V148" s="44"/>
      <c r="W148" s="44"/>
      <c r="X148" s="138"/>
      <c r="Y148" s="138"/>
      <c r="Z148" s="137"/>
    </row>
    <row r="149" spans="1:26">
      <c r="A149" s="12"/>
      <c r="B149" s="28"/>
      <c r="C149" s="38"/>
      <c r="D149" s="38"/>
      <c r="E149" s="38"/>
      <c r="F149" s="38"/>
      <c r="G149" s="38"/>
      <c r="H149" s="38"/>
      <c r="I149" s="38"/>
      <c r="J149" s="38"/>
      <c r="K149" s="38"/>
      <c r="L149" s="38"/>
      <c r="M149" s="38"/>
      <c r="N149" s="38"/>
      <c r="O149" s="125" t="s">
        <v>1102</v>
      </c>
      <c r="P149" s="38"/>
      <c r="Q149" s="38"/>
      <c r="R149" s="38"/>
      <c r="S149" s="38"/>
      <c r="T149" s="38"/>
      <c r="U149" s="38"/>
      <c r="V149" s="38"/>
      <c r="W149" s="38"/>
      <c r="X149" s="140">
        <v>3</v>
      </c>
      <c r="Y149" s="140"/>
      <c r="Z149" s="139" t="s">
        <v>437</v>
      </c>
    </row>
    <row r="150" spans="1:26">
      <c r="A150" s="12"/>
      <c r="B150" s="28"/>
      <c r="C150" s="38"/>
      <c r="D150" s="38"/>
      <c r="E150" s="38"/>
      <c r="F150" s="38"/>
      <c r="G150" s="38"/>
      <c r="H150" s="38"/>
      <c r="I150" s="38"/>
      <c r="J150" s="38"/>
      <c r="K150" s="38"/>
      <c r="L150" s="38"/>
      <c r="M150" s="38"/>
      <c r="N150" s="38"/>
      <c r="O150" s="126" t="s">
        <v>1101</v>
      </c>
      <c r="P150" s="38"/>
      <c r="Q150" s="38"/>
      <c r="R150" s="38"/>
      <c r="S150" s="38"/>
      <c r="T150" s="38"/>
      <c r="U150" s="38"/>
      <c r="V150" s="38"/>
      <c r="W150" s="38"/>
      <c r="X150" s="140"/>
      <c r="Y150" s="140"/>
      <c r="Z150" s="139"/>
    </row>
    <row r="151" spans="1:26">
      <c r="A151" s="12"/>
      <c r="B151" s="16"/>
      <c r="C151" s="17"/>
      <c r="D151" s="17"/>
      <c r="E151" s="44"/>
      <c r="F151" s="44"/>
      <c r="G151" s="44"/>
      <c r="H151" s="17"/>
      <c r="I151" s="44"/>
      <c r="J151" s="44"/>
      <c r="K151" s="44"/>
      <c r="L151" s="17"/>
      <c r="M151" s="17"/>
      <c r="N151" s="17"/>
      <c r="O151" s="129" t="s">
        <v>1103</v>
      </c>
      <c r="P151" s="17"/>
      <c r="Q151" s="44"/>
      <c r="R151" s="44"/>
      <c r="S151" s="44"/>
      <c r="T151" s="44"/>
      <c r="U151" s="17"/>
      <c r="V151" s="44"/>
      <c r="W151" s="44"/>
      <c r="X151" s="138">
        <v>5</v>
      </c>
      <c r="Y151" s="138"/>
      <c r="Z151" s="128" t="s">
        <v>437</v>
      </c>
    </row>
    <row r="152" spans="1:26">
      <c r="A152" s="12"/>
      <c r="B152" s="16"/>
      <c r="C152" s="25"/>
      <c r="D152" s="25"/>
      <c r="E152" s="38"/>
      <c r="F152" s="38"/>
      <c r="G152" s="38"/>
      <c r="H152" s="25"/>
      <c r="I152" s="38"/>
      <c r="J152" s="38"/>
      <c r="K152" s="38"/>
      <c r="L152" s="25"/>
      <c r="M152" s="25"/>
      <c r="N152" s="25"/>
      <c r="O152" s="125" t="s">
        <v>1104</v>
      </c>
      <c r="P152" s="25"/>
      <c r="Q152" s="38"/>
      <c r="R152" s="38"/>
      <c r="S152" s="38"/>
      <c r="T152" s="38"/>
      <c r="U152" s="25"/>
      <c r="V152" s="38"/>
      <c r="W152" s="38"/>
      <c r="X152" s="140">
        <v>75</v>
      </c>
      <c r="Y152" s="140"/>
      <c r="Z152" s="123" t="s">
        <v>437</v>
      </c>
    </row>
    <row r="153" spans="1:26">
      <c r="A153" s="12"/>
      <c r="B153" s="28"/>
      <c r="C153" s="44"/>
      <c r="D153" s="44"/>
      <c r="E153" s="44"/>
      <c r="F153" s="44"/>
      <c r="G153" s="44"/>
      <c r="H153" s="44"/>
      <c r="I153" s="44"/>
      <c r="J153" s="44"/>
      <c r="K153" s="44"/>
      <c r="L153" s="44"/>
      <c r="M153" s="44"/>
      <c r="N153" s="44"/>
      <c r="O153" s="129" t="s">
        <v>1105</v>
      </c>
      <c r="P153" s="44"/>
      <c r="Q153" s="44"/>
      <c r="R153" s="44"/>
      <c r="S153" s="44"/>
      <c r="T153" s="44"/>
      <c r="U153" s="44"/>
      <c r="V153" s="44"/>
      <c r="W153" s="44"/>
      <c r="X153" s="137" t="s">
        <v>221</v>
      </c>
      <c r="Y153" s="138">
        <v>10.52</v>
      </c>
      <c r="Z153" s="44"/>
    </row>
    <row r="154" spans="1:26">
      <c r="A154" s="12"/>
      <c r="B154" s="28"/>
      <c r="C154" s="44"/>
      <c r="D154" s="44"/>
      <c r="E154" s="44"/>
      <c r="F154" s="44"/>
      <c r="G154" s="44"/>
      <c r="H154" s="44"/>
      <c r="I154" s="44"/>
      <c r="J154" s="44"/>
      <c r="K154" s="44"/>
      <c r="L154" s="44"/>
      <c r="M154" s="44"/>
      <c r="N154" s="44"/>
      <c r="O154" s="130" t="s">
        <v>1106</v>
      </c>
      <c r="P154" s="44"/>
      <c r="Q154" s="44"/>
      <c r="R154" s="44"/>
      <c r="S154" s="44"/>
      <c r="T154" s="44"/>
      <c r="U154" s="44"/>
      <c r="V154" s="44"/>
      <c r="W154" s="44"/>
      <c r="X154" s="137"/>
      <c r="Y154" s="138"/>
      <c r="Z154" s="44"/>
    </row>
    <row r="155" spans="1:26">
      <c r="A155" s="12"/>
      <c r="B155" s="28"/>
      <c r="C155" s="38"/>
      <c r="D155" s="38"/>
      <c r="E155" s="38"/>
      <c r="F155" s="38"/>
      <c r="G155" s="38"/>
      <c r="H155" s="38"/>
      <c r="I155" s="38"/>
      <c r="J155" s="38"/>
      <c r="K155" s="38"/>
      <c r="L155" s="38"/>
      <c r="M155" s="38"/>
      <c r="N155" s="38"/>
      <c r="O155" s="125" t="s">
        <v>1107</v>
      </c>
      <c r="P155" s="38"/>
      <c r="Q155" s="38"/>
      <c r="R155" s="38"/>
      <c r="S155" s="38"/>
      <c r="T155" s="38"/>
      <c r="U155" s="38"/>
      <c r="V155" s="38"/>
      <c r="W155" s="38"/>
      <c r="X155" s="139" t="s">
        <v>221</v>
      </c>
      <c r="Y155" s="140">
        <v>16.5</v>
      </c>
      <c r="Z155" s="38"/>
    </row>
    <row r="156" spans="1:26">
      <c r="A156" s="12"/>
      <c r="B156" s="28"/>
      <c r="C156" s="38"/>
      <c r="D156" s="38"/>
      <c r="E156" s="38"/>
      <c r="F156" s="38"/>
      <c r="G156" s="38"/>
      <c r="H156" s="38"/>
      <c r="I156" s="38"/>
      <c r="J156" s="38"/>
      <c r="K156" s="38"/>
      <c r="L156" s="38"/>
      <c r="M156" s="38"/>
      <c r="N156" s="38"/>
      <c r="O156" s="126" t="s">
        <v>1108</v>
      </c>
      <c r="P156" s="38"/>
      <c r="Q156" s="38"/>
      <c r="R156" s="38"/>
      <c r="S156" s="38"/>
      <c r="T156" s="38"/>
      <c r="U156" s="38"/>
      <c r="V156" s="38"/>
      <c r="W156" s="38"/>
      <c r="X156" s="139"/>
      <c r="Y156" s="140"/>
      <c r="Z156" s="38"/>
    </row>
    <row r="157" spans="1:26">
      <c r="A157" s="12"/>
      <c r="B157" s="28"/>
      <c r="C157" s="38"/>
      <c r="D157" s="38"/>
      <c r="E157" s="38"/>
      <c r="F157" s="38"/>
      <c r="G157" s="38"/>
      <c r="H157" s="38"/>
      <c r="I157" s="38"/>
      <c r="J157" s="38"/>
      <c r="K157" s="38"/>
      <c r="L157" s="38"/>
      <c r="M157" s="38"/>
      <c r="N157" s="38"/>
      <c r="O157" s="126" t="s">
        <v>1109</v>
      </c>
      <c r="P157" s="38"/>
      <c r="Q157" s="38"/>
      <c r="R157" s="38"/>
      <c r="S157" s="38"/>
      <c r="T157" s="38"/>
      <c r="U157" s="38"/>
      <c r="V157" s="38"/>
      <c r="W157" s="38"/>
      <c r="X157" s="139"/>
      <c r="Y157" s="140"/>
      <c r="Z157" s="38"/>
    </row>
    <row r="158" spans="1:26">
      <c r="A158" s="12"/>
      <c r="B158" s="28"/>
      <c r="C158" s="130" t="s">
        <v>1110</v>
      </c>
      <c r="D158" s="44"/>
      <c r="E158" s="175">
        <v>13549</v>
      </c>
      <c r="F158" s="175"/>
      <c r="G158" s="44"/>
      <c r="H158" s="44"/>
      <c r="I158" s="175">
        <v>93572</v>
      </c>
      <c r="J158" s="175"/>
      <c r="K158" s="44"/>
      <c r="L158" s="44"/>
      <c r="M158" s="137" t="s">
        <v>1093</v>
      </c>
      <c r="N158" s="44"/>
      <c r="O158" s="137" t="s">
        <v>1094</v>
      </c>
      <c r="P158" s="44"/>
      <c r="Q158" s="44"/>
      <c r="R158" s="44"/>
      <c r="S158" s="44"/>
      <c r="T158" s="44"/>
      <c r="U158" s="44"/>
      <c r="V158" s="138">
        <v>2.7</v>
      </c>
      <c r="W158" s="137" t="s">
        <v>437</v>
      </c>
      <c r="X158" s="138">
        <v>3</v>
      </c>
      <c r="Y158" s="138"/>
      <c r="Z158" s="137" t="s">
        <v>437</v>
      </c>
    </row>
    <row r="159" spans="1:26">
      <c r="A159" s="12"/>
      <c r="B159" s="28"/>
      <c r="C159" s="213" t="s">
        <v>1111</v>
      </c>
      <c r="D159" s="44"/>
      <c r="E159" s="175"/>
      <c r="F159" s="175"/>
      <c r="G159" s="44"/>
      <c r="H159" s="44"/>
      <c r="I159" s="175"/>
      <c r="J159" s="175"/>
      <c r="K159" s="44"/>
      <c r="L159" s="44"/>
      <c r="M159" s="137"/>
      <c r="N159" s="44"/>
      <c r="O159" s="137"/>
      <c r="P159" s="44"/>
      <c r="Q159" s="44"/>
      <c r="R159" s="44"/>
      <c r="S159" s="44"/>
      <c r="T159" s="44"/>
      <c r="U159" s="44"/>
      <c r="V159" s="138"/>
      <c r="W159" s="137"/>
      <c r="X159" s="138"/>
      <c r="Y159" s="138"/>
      <c r="Z159" s="137"/>
    </row>
    <row r="160" spans="1:26">
      <c r="A160" s="12"/>
      <c r="B160" s="28"/>
      <c r="C160" s="213" t="s">
        <v>1112</v>
      </c>
      <c r="D160" s="44"/>
      <c r="E160" s="175"/>
      <c r="F160" s="175"/>
      <c r="G160" s="44"/>
      <c r="H160" s="44"/>
      <c r="I160" s="175"/>
      <c r="J160" s="175"/>
      <c r="K160" s="44"/>
      <c r="L160" s="44"/>
      <c r="M160" s="137"/>
      <c r="N160" s="44"/>
      <c r="O160" s="137"/>
      <c r="P160" s="44"/>
      <c r="Q160" s="44"/>
      <c r="R160" s="44"/>
      <c r="S160" s="44"/>
      <c r="T160" s="44"/>
      <c r="U160" s="44"/>
      <c r="V160" s="138"/>
      <c r="W160" s="137"/>
      <c r="X160" s="138"/>
      <c r="Y160" s="138"/>
      <c r="Z160" s="137"/>
    </row>
    <row r="161" spans="1:26">
      <c r="A161" s="12"/>
      <c r="B161" s="28"/>
      <c r="C161" s="213" t="s">
        <v>1113</v>
      </c>
      <c r="D161" s="44"/>
      <c r="E161" s="175"/>
      <c r="F161" s="175"/>
      <c r="G161" s="44"/>
      <c r="H161" s="44"/>
      <c r="I161" s="175"/>
      <c r="J161" s="175"/>
      <c r="K161" s="44"/>
      <c r="L161" s="44"/>
      <c r="M161" s="137"/>
      <c r="N161" s="44"/>
      <c r="O161" s="137"/>
      <c r="P161" s="44"/>
      <c r="Q161" s="44"/>
      <c r="R161" s="44"/>
      <c r="S161" s="44"/>
      <c r="T161" s="44"/>
      <c r="U161" s="44"/>
      <c r="V161" s="138"/>
      <c r="W161" s="137"/>
      <c r="X161" s="138"/>
      <c r="Y161" s="138"/>
      <c r="Z161" s="137"/>
    </row>
    <row r="162" spans="1:26">
      <c r="A162" s="12"/>
      <c r="B162" s="28"/>
      <c r="C162" s="130" t="s">
        <v>714</v>
      </c>
      <c r="D162" s="44"/>
      <c r="E162" s="175"/>
      <c r="F162" s="175"/>
      <c r="G162" s="44"/>
      <c r="H162" s="44"/>
      <c r="I162" s="175"/>
      <c r="J162" s="175"/>
      <c r="K162" s="44"/>
      <c r="L162" s="44"/>
      <c r="M162" s="137"/>
      <c r="N162" s="44"/>
      <c r="O162" s="137"/>
      <c r="P162" s="44"/>
      <c r="Q162" s="44"/>
      <c r="R162" s="44"/>
      <c r="S162" s="44"/>
      <c r="T162" s="44"/>
      <c r="U162" s="44"/>
      <c r="V162" s="138"/>
      <c r="W162" s="137"/>
      <c r="X162" s="138"/>
      <c r="Y162" s="138"/>
      <c r="Z162" s="137"/>
    </row>
    <row r="163" spans="1:26">
      <c r="A163" s="12"/>
      <c r="B163" s="28"/>
      <c r="C163" s="125" t="s">
        <v>1114</v>
      </c>
      <c r="D163" s="38"/>
      <c r="E163" s="176">
        <v>25850</v>
      </c>
      <c r="F163" s="176"/>
      <c r="G163" s="38"/>
      <c r="H163" s="38"/>
      <c r="I163" s="176">
        <v>26505</v>
      </c>
      <c r="J163" s="176"/>
      <c r="K163" s="38"/>
      <c r="L163" s="38"/>
      <c r="M163" s="139" t="s">
        <v>1093</v>
      </c>
      <c r="N163" s="38"/>
      <c r="O163" s="139" t="s">
        <v>1094</v>
      </c>
      <c r="P163" s="38"/>
      <c r="Q163" s="38"/>
      <c r="R163" s="38"/>
      <c r="S163" s="38"/>
      <c r="T163" s="38"/>
      <c r="U163" s="38"/>
      <c r="V163" s="140">
        <v>7.5</v>
      </c>
      <c r="W163" s="139" t="s">
        <v>437</v>
      </c>
      <c r="X163" s="140">
        <v>7.5</v>
      </c>
      <c r="Y163" s="140"/>
      <c r="Z163" s="139" t="s">
        <v>437</v>
      </c>
    </row>
    <row r="164" spans="1:26">
      <c r="A164" s="12"/>
      <c r="B164" s="28"/>
      <c r="C164" s="126" t="s">
        <v>1115</v>
      </c>
      <c r="D164" s="38"/>
      <c r="E164" s="176"/>
      <c r="F164" s="176"/>
      <c r="G164" s="38"/>
      <c r="H164" s="38"/>
      <c r="I164" s="176"/>
      <c r="J164" s="176"/>
      <c r="K164" s="38"/>
      <c r="L164" s="38"/>
      <c r="M164" s="139"/>
      <c r="N164" s="38"/>
      <c r="O164" s="139"/>
      <c r="P164" s="38"/>
      <c r="Q164" s="38"/>
      <c r="R164" s="38"/>
      <c r="S164" s="38"/>
      <c r="T164" s="38"/>
      <c r="U164" s="38"/>
      <c r="V164" s="140"/>
      <c r="W164" s="139"/>
      <c r="X164" s="140"/>
      <c r="Y164" s="140"/>
      <c r="Z164" s="139"/>
    </row>
    <row r="165" spans="1:26">
      <c r="A165" s="12"/>
      <c r="B165" s="28"/>
      <c r="C165" s="44"/>
      <c r="D165" s="44"/>
      <c r="E165" s="44"/>
      <c r="F165" s="44"/>
      <c r="G165" s="44"/>
      <c r="H165" s="44"/>
      <c r="I165" s="44"/>
      <c r="J165" s="44"/>
      <c r="K165" s="44"/>
      <c r="L165" s="44"/>
      <c r="M165" s="44"/>
      <c r="N165" s="44"/>
      <c r="O165" s="129" t="s">
        <v>1098</v>
      </c>
      <c r="P165" s="44"/>
      <c r="Q165" s="138">
        <v>1</v>
      </c>
      <c r="R165" s="137" t="s">
        <v>437</v>
      </c>
      <c r="S165" s="138">
        <v>1</v>
      </c>
      <c r="T165" s="137" t="s">
        <v>437</v>
      </c>
      <c r="U165" s="44"/>
      <c r="V165" s="138">
        <v>2</v>
      </c>
      <c r="W165" s="137" t="s">
        <v>437</v>
      </c>
      <c r="X165" s="138">
        <v>4</v>
      </c>
      <c r="Y165" s="138"/>
      <c r="Z165" s="137" t="s">
        <v>437</v>
      </c>
    </row>
    <row r="166" spans="1:26">
      <c r="A166" s="12"/>
      <c r="B166" s="28"/>
      <c r="C166" s="44"/>
      <c r="D166" s="44"/>
      <c r="E166" s="44"/>
      <c r="F166" s="44"/>
      <c r="G166" s="44"/>
      <c r="H166" s="44"/>
      <c r="I166" s="44"/>
      <c r="J166" s="44"/>
      <c r="K166" s="44"/>
      <c r="L166" s="44"/>
      <c r="M166" s="44"/>
      <c r="N166" s="44"/>
      <c r="O166" s="130" t="s">
        <v>1116</v>
      </c>
      <c r="P166" s="44"/>
      <c r="Q166" s="138"/>
      <c r="R166" s="137"/>
      <c r="S166" s="138"/>
      <c r="T166" s="137"/>
      <c r="U166" s="44"/>
      <c r="V166" s="138"/>
      <c r="W166" s="137"/>
      <c r="X166" s="138"/>
      <c r="Y166" s="138"/>
      <c r="Z166" s="137"/>
    </row>
    <row r="167" spans="1:26">
      <c r="A167" s="12"/>
      <c r="B167" s="28"/>
      <c r="C167" s="38"/>
      <c r="D167" s="38"/>
      <c r="E167" s="38"/>
      <c r="F167" s="38"/>
      <c r="G167" s="38"/>
      <c r="H167" s="38"/>
      <c r="I167" s="38"/>
      <c r="J167" s="38"/>
      <c r="K167" s="38"/>
      <c r="L167" s="38"/>
      <c r="M167" s="38"/>
      <c r="N167" s="38"/>
      <c r="O167" s="125" t="s">
        <v>1098</v>
      </c>
      <c r="P167" s="38"/>
      <c r="Q167" s="140">
        <v>1</v>
      </c>
      <c r="R167" s="139" t="s">
        <v>437</v>
      </c>
      <c r="S167" s="140">
        <v>1</v>
      </c>
      <c r="T167" s="139" t="s">
        <v>437</v>
      </c>
      <c r="U167" s="38"/>
      <c r="V167" s="140">
        <v>2</v>
      </c>
      <c r="W167" s="139" t="s">
        <v>437</v>
      </c>
      <c r="X167" s="140">
        <v>2</v>
      </c>
      <c r="Y167" s="140"/>
      <c r="Z167" s="139" t="s">
        <v>437</v>
      </c>
    </row>
    <row r="168" spans="1:26">
      <c r="A168" s="12"/>
      <c r="B168" s="28"/>
      <c r="C168" s="38"/>
      <c r="D168" s="38"/>
      <c r="E168" s="38"/>
      <c r="F168" s="38"/>
      <c r="G168" s="38"/>
      <c r="H168" s="38"/>
      <c r="I168" s="38"/>
      <c r="J168" s="38"/>
      <c r="K168" s="38"/>
      <c r="L168" s="38"/>
      <c r="M168" s="38"/>
      <c r="N168" s="38"/>
      <c r="O168" s="126" t="s">
        <v>1117</v>
      </c>
      <c r="P168" s="38"/>
      <c r="Q168" s="140"/>
      <c r="R168" s="139"/>
      <c r="S168" s="140"/>
      <c r="T168" s="139"/>
      <c r="U168" s="38"/>
      <c r="V168" s="140"/>
      <c r="W168" s="139"/>
      <c r="X168" s="140"/>
      <c r="Y168" s="140"/>
      <c r="Z168" s="139"/>
    </row>
    <row r="169" spans="1:26">
      <c r="A169" s="12"/>
      <c r="B169" s="28"/>
      <c r="C169" s="137" t="s">
        <v>424</v>
      </c>
      <c r="D169" s="44"/>
      <c r="E169" s="175">
        <v>2150891</v>
      </c>
      <c r="F169" s="175"/>
      <c r="G169" s="44"/>
      <c r="H169" s="44"/>
      <c r="I169" s="175">
        <v>2094122</v>
      </c>
      <c r="J169" s="175"/>
      <c r="K169" s="44"/>
      <c r="L169" s="44"/>
      <c r="M169" s="137" t="s">
        <v>1093</v>
      </c>
      <c r="N169" s="44"/>
      <c r="O169" s="137" t="s">
        <v>1094</v>
      </c>
      <c r="P169" s="44"/>
      <c r="Q169" s="138">
        <v>1.3</v>
      </c>
      <c r="R169" s="137" t="s">
        <v>437</v>
      </c>
      <c r="S169" s="138">
        <v>1.1000000000000001</v>
      </c>
      <c r="T169" s="137" t="s">
        <v>437</v>
      </c>
      <c r="U169" s="44"/>
      <c r="V169" s="138">
        <v>7.4</v>
      </c>
      <c r="W169" s="137" t="s">
        <v>437</v>
      </c>
      <c r="X169" s="138">
        <v>6.5</v>
      </c>
      <c r="Y169" s="138"/>
      <c r="Z169" s="137" t="s">
        <v>437</v>
      </c>
    </row>
    <row r="170" spans="1:26">
      <c r="A170" s="12"/>
      <c r="B170" s="28"/>
      <c r="C170" s="137"/>
      <c r="D170" s="44"/>
      <c r="E170" s="175"/>
      <c r="F170" s="175"/>
      <c r="G170" s="44"/>
      <c r="H170" s="44"/>
      <c r="I170" s="175"/>
      <c r="J170" s="175"/>
      <c r="K170" s="44"/>
      <c r="L170" s="44"/>
      <c r="M170" s="137"/>
      <c r="N170" s="44"/>
      <c r="O170" s="137"/>
      <c r="P170" s="44"/>
      <c r="Q170" s="138"/>
      <c r="R170" s="137"/>
      <c r="S170" s="138"/>
      <c r="T170" s="137"/>
      <c r="U170" s="44"/>
      <c r="V170" s="138"/>
      <c r="W170" s="137"/>
      <c r="X170" s="138"/>
      <c r="Y170" s="138"/>
      <c r="Z170" s="137"/>
    </row>
    <row r="171" spans="1:26">
      <c r="A171" s="12"/>
      <c r="B171" s="28"/>
      <c r="C171" s="123" t="s">
        <v>1118</v>
      </c>
      <c r="D171" s="38"/>
      <c r="E171" s="176">
        <v>172349</v>
      </c>
      <c r="F171" s="176"/>
      <c r="G171" s="38"/>
      <c r="H171" s="38"/>
      <c r="I171" s="176">
        <v>223759</v>
      </c>
      <c r="J171" s="176"/>
      <c r="K171" s="38"/>
      <c r="L171" s="38"/>
      <c r="M171" s="139" t="s">
        <v>1093</v>
      </c>
      <c r="N171" s="38"/>
      <c r="O171" s="139" t="s">
        <v>1094</v>
      </c>
      <c r="P171" s="38"/>
      <c r="Q171" s="140">
        <v>0.8</v>
      </c>
      <c r="R171" s="139" t="s">
        <v>437</v>
      </c>
      <c r="S171" s="140">
        <v>1.4</v>
      </c>
      <c r="T171" s="139" t="s">
        <v>437</v>
      </c>
      <c r="U171" s="38"/>
      <c r="V171" s="140">
        <v>5</v>
      </c>
      <c r="W171" s="139" t="s">
        <v>437</v>
      </c>
      <c r="X171" s="140">
        <v>5</v>
      </c>
      <c r="Y171" s="140"/>
      <c r="Z171" s="139" t="s">
        <v>437</v>
      </c>
    </row>
    <row r="172" spans="1:26">
      <c r="A172" s="12"/>
      <c r="B172" s="28"/>
      <c r="C172" s="126" t="s">
        <v>1119</v>
      </c>
      <c r="D172" s="38"/>
      <c r="E172" s="176"/>
      <c r="F172" s="176"/>
      <c r="G172" s="38"/>
      <c r="H172" s="38"/>
      <c r="I172" s="176"/>
      <c r="J172" s="176"/>
      <c r="K172" s="38"/>
      <c r="L172" s="38"/>
      <c r="M172" s="139"/>
      <c r="N172" s="38"/>
      <c r="O172" s="139"/>
      <c r="P172" s="38"/>
      <c r="Q172" s="140"/>
      <c r="R172" s="139"/>
      <c r="S172" s="140"/>
      <c r="T172" s="139"/>
      <c r="U172" s="38"/>
      <c r="V172" s="140"/>
      <c r="W172" s="139"/>
      <c r="X172" s="140"/>
      <c r="Y172" s="140"/>
      <c r="Z172" s="139"/>
    </row>
    <row r="173" spans="1:26">
      <c r="A173" s="12"/>
      <c r="B173" s="77" t="s">
        <v>223</v>
      </c>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row>
    <row r="174" spans="1:26">
      <c r="A174" s="12"/>
      <c r="B174" s="16"/>
      <c r="C174" s="16"/>
    </row>
    <row r="175" spans="1:26" ht="33.75">
      <c r="A175" s="12"/>
      <c r="B175" s="52">
        <v>-1</v>
      </c>
      <c r="C175" s="53" t="s">
        <v>1120</v>
      </c>
    </row>
    <row r="176" spans="1:26">
      <c r="A176" s="12"/>
      <c r="B176" s="16"/>
      <c r="C176" s="16"/>
    </row>
    <row r="177" spans="1:3">
      <c r="A177" s="12"/>
      <c r="B177" s="52">
        <v>-2</v>
      </c>
      <c r="C177" s="53" t="s">
        <v>1121</v>
      </c>
    </row>
  </sheetData>
  <mergeCells count="821">
    <mergeCell ref="B127:Z127"/>
    <mergeCell ref="B130:Z130"/>
    <mergeCell ref="B173:Z173"/>
    <mergeCell ref="B62:Z62"/>
    <mergeCell ref="B63:Z63"/>
    <mergeCell ref="B77:Z77"/>
    <mergeCell ref="B82:Z82"/>
    <mergeCell ref="B98:Z98"/>
    <mergeCell ref="B105:Z105"/>
    <mergeCell ref="B6:Z6"/>
    <mergeCell ref="B7:Z7"/>
    <mergeCell ref="B58:Z58"/>
    <mergeCell ref="B59:Z59"/>
    <mergeCell ref="B60:Z60"/>
    <mergeCell ref="B61:Z61"/>
    <mergeCell ref="W171:W172"/>
    <mergeCell ref="X171:Y172"/>
    <mergeCell ref="Z171:Z172"/>
    <mergeCell ref="A1:A2"/>
    <mergeCell ref="B1:Z1"/>
    <mergeCell ref="B2:Z2"/>
    <mergeCell ref="B3:Z3"/>
    <mergeCell ref="A4:A177"/>
    <mergeCell ref="B4:Z4"/>
    <mergeCell ref="B5:Z5"/>
    <mergeCell ref="Q171:Q172"/>
    <mergeCell ref="R171:R172"/>
    <mergeCell ref="S171:S172"/>
    <mergeCell ref="T171:T172"/>
    <mergeCell ref="U171:U172"/>
    <mergeCell ref="V171:V172"/>
    <mergeCell ref="K171:K172"/>
    <mergeCell ref="L171:L172"/>
    <mergeCell ref="M171:M172"/>
    <mergeCell ref="N171:N172"/>
    <mergeCell ref="O171:O172"/>
    <mergeCell ref="P171:P172"/>
    <mergeCell ref="V169:V170"/>
    <mergeCell ref="W169:W170"/>
    <mergeCell ref="X169:Y170"/>
    <mergeCell ref="Z169:Z170"/>
    <mergeCell ref="B171:B172"/>
    <mergeCell ref="D171:D172"/>
    <mergeCell ref="E171:F172"/>
    <mergeCell ref="G171:G172"/>
    <mergeCell ref="H171:H172"/>
    <mergeCell ref="I171:J172"/>
    <mergeCell ref="P169:P170"/>
    <mergeCell ref="Q169:Q170"/>
    <mergeCell ref="R169:R170"/>
    <mergeCell ref="S169:S170"/>
    <mergeCell ref="T169:T170"/>
    <mergeCell ref="U169:U170"/>
    <mergeCell ref="I169:J170"/>
    <mergeCell ref="K169:K170"/>
    <mergeCell ref="L169:L170"/>
    <mergeCell ref="M169:M170"/>
    <mergeCell ref="N169:N170"/>
    <mergeCell ref="O169:O170"/>
    <mergeCell ref="V167:V168"/>
    <mergeCell ref="W167:W168"/>
    <mergeCell ref="X167:Y168"/>
    <mergeCell ref="Z167:Z168"/>
    <mergeCell ref="B169:B170"/>
    <mergeCell ref="C169:C170"/>
    <mergeCell ref="D169:D170"/>
    <mergeCell ref="E169:F170"/>
    <mergeCell ref="G169:G170"/>
    <mergeCell ref="H169:H170"/>
    <mergeCell ref="P167:P168"/>
    <mergeCell ref="Q167:Q168"/>
    <mergeCell ref="R167:R168"/>
    <mergeCell ref="S167:S168"/>
    <mergeCell ref="T167:T168"/>
    <mergeCell ref="U167:U168"/>
    <mergeCell ref="Z165:Z166"/>
    <mergeCell ref="B167:B168"/>
    <mergeCell ref="C167:C168"/>
    <mergeCell ref="D167:D168"/>
    <mergeCell ref="E167:G168"/>
    <mergeCell ref="H167:H168"/>
    <mergeCell ref="I167:K168"/>
    <mergeCell ref="L167:L168"/>
    <mergeCell ref="M167:M168"/>
    <mergeCell ref="N167:N168"/>
    <mergeCell ref="S165:S166"/>
    <mergeCell ref="T165:T166"/>
    <mergeCell ref="U165:U166"/>
    <mergeCell ref="V165:V166"/>
    <mergeCell ref="W165:W166"/>
    <mergeCell ref="X165:Y166"/>
    <mergeCell ref="L165:L166"/>
    <mergeCell ref="M165:M166"/>
    <mergeCell ref="N165:N166"/>
    <mergeCell ref="P165:P166"/>
    <mergeCell ref="Q165:Q166"/>
    <mergeCell ref="R165:R166"/>
    <mergeCell ref="V163:V164"/>
    <mergeCell ref="W163:W164"/>
    <mergeCell ref="X163:Y164"/>
    <mergeCell ref="Z163:Z164"/>
    <mergeCell ref="B165:B166"/>
    <mergeCell ref="C165:C166"/>
    <mergeCell ref="D165:D166"/>
    <mergeCell ref="E165:G166"/>
    <mergeCell ref="H165:H166"/>
    <mergeCell ref="I165:K166"/>
    <mergeCell ref="N163:N164"/>
    <mergeCell ref="O163:O164"/>
    <mergeCell ref="P163:P164"/>
    <mergeCell ref="Q163:R164"/>
    <mergeCell ref="S163:T164"/>
    <mergeCell ref="U163:U164"/>
    <mergeCell ref="Z158:Z162"/>
    <mergeCell ref="B163:B164"/>
    <mergeCell ref="D163:D164"/>
    <mergeCell ref="E163:F164"/>
    <mergeCell ref="G163:G164"/>
    <mergeCell ref="H163:H164"/>
    <mergeCell ref="I163:J164"/>
    <mergeCell ref="K163:K164"/>
    <mergeCell ref="L163:L164"/>
    <mergeCell ref="M163:M164"/>
    <mergeCell ref="Q158:R162"/>
    <mergeCell ref="S158:T162"/>
    <mergeCell ref="U158:U162"/>
    <mergeCell ref="V158:V162"/>
    <mergeCell ref="W158:W162"/>
    <mergeCell ref="X158:Y162"/>
    <mergeCell ref="K158:K162"/>
    <mergeCell ref="L158:L162"/>
    <mergeCell ref="M158:M162"/>
    <mergeCell ref="N158:N162"/>
    <mergeCell ref="O158:O162"/>
    <mergeCell ref="P158:P162"/>
    <mergeCell ref="B158:B162"/>
    <mergeCell ref="D158:D162"/>
    <mergeCell ref="E158:F162"/>
    <mergeCell ref="G158:G162"/>
    <mergeCell ref="H158:H162"/>
    <mergeCell ref="I158:J162"/>
    <mergeCell ref="S155:T157"/>
    <mergeCell ref="U155:U157"/>
    <mergeCell ref="V155:W157"/>
    <mergeCell ref="X155:X157"/>
    <mergeCell ref="Y155:Y157"/>
    <mergeCell ref="Z155:Z157"/>
    <mergeCell ref="I155:K157"/>
    <mergeCell ref="L155:L157"/>
    <mergeCell ref="M155:M157"/>
    <mergeCell ref="N155:N157"/>
    <mergeCell ref="P155:P157"/>
    <mergeCell ref="Q155:R157"/>
    <mergeCell ref="U153:U154"/>
    <mergeCell ref="V153:W154"/>
    <mergeCell ref="X153:X154"/>
    <mergeCell ref="Y153:Y154"/>
    <mergeCell ref="Z153:Z154"/>
    <mergeCell ref="B155:B157"/>
    <mergeCell ref="C155:C157"/>
    <mergeCell ref="D155:D157"/>
    <mergeCell ref="E155:G157"/>
    <mergeCell ref="H155:H157"/>
    <mergeCell ref="L153:L154"/>
    <mergeCell ref="M153:M154"/>
    <mergeCell ref="N153:N154"/>
    <mergeCell ref="P153:P154"/>
    <mergeCell ref="Q153:R154"/>
    <mergeCell ref="S153:T154"/>
    <mergeCell ref="B153:B154"/>
    <mergeCell ref="C153:C154"/>
    <mergeCell ref="D153:D154"/>
    <mergeCell ref="E153:G154"/>
    <mergeCell ref="H153:H154"/>
    <mergeCell ref="I153:K154"/>
    <mergeCell ref="X151:Y151"/>
    <mergeCell ref="E152:G152"/>
    <mergeCell ref="I152:K152"/>
    <mergeCell ref="Q152:R152"/>
    <mergeCell ref="S152:T152"/>
    <mergeCell ref="V152:W152"/>
    <mergeCell ref="X152:Y152"/>
    <mergeCell ref="S149:T150"/>
    <mergeCell ref="U149:U150"/>
    <mergeCell ref="V149:W150"/>
    <mergeCell ref="X149:Y150"/>
    <mergeCell ref="Z149:Z150"/>
    <mergeCell ref="E151:G151"/>
    <mergeCell ref="I151:K151"/>
    <mergeCell ref="Q151:R151"/>
    <mergeCell ref="S151:T151"/>
    <mergeCell ref="V151:W151"/>
    <mergeCell ref="I149:K150"/>
    <mergeCell ref="L149:L150"/>
    <mergeCell ref="M149:M150"/>
    <mergeCell ref="N149:N150"/>
    <mergeCell ref="P149:P150"/>
    <mergeCell ref="Q149:R150"/>
    <mergeCell ref="S147:T148"/>
    <mergeCell ref="U147:U148"/>
    <mergeCell ref="V147:W148"/>
    <mergeCell ref="X147:Y148"/>
    <mergeCell ref="Z147:Z148"/>
    <mergeCell ref="B149:B150"/>
    <mergeCell ref="C149:C150"/>
    <mergeCell ref="D149:D150"/>
    <mergeCell ref="E149:G150"/>
    <mergeCell ref="H149:H150"/>
    <mergeCell ref="I147:K148"/>
    <mergeCell ref="L147:L148"/>
    <mergeCell ref="M147:M148"/>
    <mergeCell ref="N147:N148"/>
    <mergeCell ref="P147:P148"/>
    <mergeCell ref="Q147:R148"/>
    <mergeCell ref="S145:T146"/>
    <mergeCell ref="U145:U146"/>
    <mergeCell ref="V145:W146"/>
    <mergeCell ref="X145:Y146"/>
    <mergeCell ref="Z145:Z146"/>
    <mergeCell ref="B147:B148"/>
    <mergeCell ref="C147:C148"/>
    <mergeCell ref="D147:D148"/>
    <mergeCell ref="E147:G148"/>
    <mergeCell ref="H147:H148"/>
    <mergeCell ref="I145:K146"/>
    <mergeCell ref="L145:L146"/>
    <mergeCell ref="M145:M146"/>
    <mergeCell ref="N145:N146"/>
    <mergeCell ref="P145:P146"/>
    <mergeCell ref="Q145:R146"/>
    <mergeCell ref="S143:T144"/>
    <mergeCell ref="U143:U144"/>
    <mergeCell ref="V143:W144"/>
    <mergeCell ref="X143:Y144"/>
    <mergeCell ref="Z143:Z144"/>
    <mergeCell ref="B145:B146"/>
    <mergeCell ref="C145:C146"/>
    <mergeCell ref="D145:D146"/>
    <mergeCell ref="E145:G146"/>
    <mergeCell ref="H145:H146"/>
    <mergeCell ref="I143:K144"/>
    <mergeCell ref="L143:L144"/>
    <mergeCell ref="M143:M144"/>
    <mergeCell ref="N143:N144"/>
    <mergeCell ref="P143:P144"/>
    <mergeCell ref="Q143:R144"/>
    <mergeCell ref="E142:G142"/>
    <mergeCell ref="I142:K142"/>
    <mergeCell ref="Q142:R142"/>
    <mergeCell ref="V142:W142"/>
    <mergeCell ref="X142:Y142"/>
    <mergeCell ref="B143:B144"/>
    <mergeCell ref="C143:C144"/>
    <mergeCell ref="D143:D144"/>
    <mergeCell ref="E143:G144"/>
    <mergeCell ref="H143:H144"/>
    <mergeCell ref="E141:G141"/>
    <mergeCell ref="I141:K141"/>
    <mergeCell ref="Q141:R141"/>
    <mergeCell ref="S141:T141"/>
    <mergeCell ref="V141:W141"/>
    <mergeCell ref="X141:Y141"/>
    <mergeCell ref="P139:P140"/>
    <mergeCell ref="Q139:R140"/>
    <mergeCell ref="S139:T140"/>
    <mergeCell ref="U139:U140"/>
    <mergeCell ref="V139:W140"/>
    <mergeCell ref="X139:Z140"/>
    <mergeCell ref="X137:Z138"/>
    <mergeCell ref="B139:B140"/>
    <mergeCell ref="C139:C140"/>
    <mergeCell ref="D139:D140"/>
    <mergeCell ref="E139:G140"/>
    <mergeCell ref="H139:H140"/>
    <mergeCell ref="I139:K140"/>
    <mergeCell ref="L139:L140"/>
    <mergeCell ref="N139:N140"/>
    <mergeCell ref="O139:O140"/>
    <mergeCell ref="O137:O138"/>
    <mergeCell ref="P137:P138"/>
    <mergeCell ref="Q137:R138"/>
    <mergeCell ref="S137:T138"/>
    <mergeCell ref="U137:U138"/>
    <mergeCell ref="V137:W138"/>
    <mergeCell ref="H137:H138"/>
    <mergeCell ref="I137:I138"/>
    <mergeCell ref="J137:J138"/>
    <mergeCell ref="K137:K138"/>
    <mergeCell ref="L137:L138"/>
    <mergeCell ref="N137:N138"/>
    <mergeCell ref="B137:B138"/>
    <mergeCell ref="C137:C138"/>
    <mergeCell ref="D137:D138"/>
    <mergeCell ref="E137:E138"/>
    <mergeCell ref="F137:F138"/>
    <mergeCell ref="G137:G138"/>
    <mergeCell ref="Q135:T135"/>
    <mergeCell ref="V135:Z135"/>
    <mergeCell ref="E136:K136"/>
    <mergeCell ref="Q136:R136"/>
    <mergeCell ref="S136:T136"/>
    <mergeCell ref="V136:W136"/>
    <mergeCell ref="X136:Z136"/>
    <mergeCell ref="B131:Z131"/>
    <mergeCell ref="C133:C136"/>
    <mergeCell ref="D133:D134"/>
    <mergeCell ref="E133:K133"/>
    <mergeCell ref="E134:K134"/>
    <mergeCell ref="L133:N134"/>
    <mergeCell ref="P133:P134"/>
    <mergeCell ref="Q133:Z134"/>
    <mergeCell ref="E135:G135"/>
    <mergeCell ref="I135:K135"/>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K120:L121"/>
    <mergeCell ref="M120:M121"/>
    <mergeCell ref="N120:N121"/>
    <mergeCell ref="O120:P121"/>
    <mergeCell ref="Q120:Q121"/>
    <mergeCell ref="C122:E122"/>
    <mergeCell ref="G122:I122"/>
    <mergeCell ref="K122:M122"/>
    <mergeCell ref="O122:Q122"/>
    <mergeCell ref="O118:O119"/>
    <mergeCell ref="P118:P119"/>
    <mergeCell ref="Q118:Q119"/>
    <mergeCell ref="B120:B121"/>
    <mergeCell ref="C120:D121"/>
    <mergeCell ref="E120:E121"/>
    <mergeCell ref="F120:F121"/>
    <mergeCell ref="G120:H121"/>
    <mergeCell ref="I120:I121"/>
    <mergeCell ref="J120:J121"/>
    <mergeCell ref="I118:I119"/>
    <mergeCell ref="J118:J119"/>
    <mergeCell ref="K118:K119"/>
    <mergeCell ref="L118:L119"/>
    <mergeCell ref="M118:M119"/>
    <mergeCell ref="N118:N119"/>
    <mergeCell ref="C118:C119"/>
    <mergeCell ref="D118:D119"/>
    <mergeCell ref="E118:E119"/>
    <mergeCell ref="F118:F119"/>
    <mergeCell ref="G118:G119"/>
    <mergeCell ref="H118:H119"/>
    <mergeCell ref="J112:J117"/>
    <mergeCell ref="K112:M117"/>
    <mergeCell ref="N112:N117"/>
    <mergeCell ref="O112:Q112"/>
    <mergeCell ref="O113:Q113"/>
    <mergeCell ref="O114:Q114"/>
    <mergeCell ref="O115:Q115"/>
    <mergeCell ref="O116:Q116"/>
    <mergeCell ref="O117:Q117"/>
    <mergeCell ref="B112:B117"/>
    <mergeCell ref="C112:E117"/>
    <mergeCell ref="F112:F117"/>
    <mergeCell ref="G112:I112"/>
    <mergeCell ref="G113:I113"/>
    <mergeCell ref="G114:I114"/>
    <mergeCell ref="G115:I115"/>
    <mergeCell ref="G116:I116"/>
    <mergeCell ref="G117:I117"/>
    <mergeCell ref="T96:T97"/>
    <mergeCell ref="U96:U97"/>
    <mergeCell ref="B108:Q108"/>
    <mergeCell ref="C110:Q110"/>
    <mergeCell ref="C111:I111"/>
    <mergeCell ref="K111:Q111"/>
    <mergeCell ref="B106:Z106"/>
    <mergeCell ref="B107:Z10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C94:E95"/>
    <mergeCell ref="F94:F95"/>
    <mergeCell ref="G94:H95"/>
    <mergeCell ref="I94:I95"/>
    <mergeCell ref="J94:J95"/>
    <mergeCell ref="K94:M95"/>
    <mergeCell ref="P92:P93"/>
    <mergeCell ref="Q92:Q93"/>
    <mergeCell ref="R92:R93"/>
    <mergeCell ref="S92:S93"/>
    <mergeCell ref="T92:T93"/>
    <mergeCell ref="U92:U93"/>
    <mergeCell ref="J92:J93"/>
    <mergeCell ref="K92:K93"/>
    <mergeCell ref="L92:L93"/>
    <mergeCell ref="M92:M93"/>
    <mergeCell ref="N92:N93"/>
    <mergeCell ref="O92:O93"/>
    <mergeCell ref="B92:B93"/>
    <mergeCell ref="C92:E93"/>
    <mergeCell ref="F92:F93"/>
    <mergeCell ref="G92:G93"/>
    <mergeCell ref="H92:H93"/>
    <mergeCell ref="I92:I93"/>
    <mergeCell ref="N85:N91"/>
    <mergeCell ref="O85:Q91"/>
    <mergeCell ref="R85:R91"/>
    <mergeCell ref="S85:U85"/>
    <mergeCell ref="S86:U86"/>
    <mergeCell ref="S87:U87"/>
    <mergeCell ref="S88:U88"/>
    <mergeCell ref="S89:U89"/>
    <mergeCell ref="S90:U90"/>
    <mergeCell ref="S91:U91"/>
    <mergeCell ref="J85:J91"/>
    <mergeCell ref="K85:M85"/>
    <mergeCell ref="K86:M86"/>
    <mergeCell ref="K87:M87"/>
    <mergeCell ref="K88:M88"/>
    <mergeCell ref="K89:M89"/>
    <mergeCell ref="K90:M90"/>
    <mergeCell ref="K91:M91"/>
    <mergeCell ref="C91:E91"/>
    <mergeCell ref="F85:F91"/>
    <mergeCell ref="G85:I85"/>
    <mergeCell ref="G86:I86"/>
    <mergeCell ref="G87:I87"/>
    <mergeCell ref="G88:I88"/>
    <mergeCell ref="G89:I89"/>
    <mergeCell ref="G90:I90"/>
    <mergeCell ref="G91:I91"/>
    <mergeCell ref="T75:T76"/>
    <mergeCell ref="U75:U76"/>
    <mergeCell ref="B83:U83"/>
    <mergeCell ref="B85:B91"/>
    <mergeCell ref="C85:E85"/>
    <mergeCell ref="C86:E86"/>
    <mergeCell ref="C87:E87"/>
    <mergeCell ref="C88:E88"/>
    <mergeCell ref="C89:E89"/>
    <mergeCell ref="C90:E90"/>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B73:B74"/>
    <mergeCell ref="C73:E74"/>
    <mergeCell ref="F73:F74"/>
    <mergeCell ref="G73:G74"/>
    <mergeCell ref="H73:H74"/>
    <mergeCell ref="I73:I74"/>
    <mergeCell ref="N66:N72"/>
    <mergeCell ref="O66:Q72"/>
    <mergeCell ref="R66:R72"/>
    <mergeCell ref="S66:U66"/>
    <mergeCell ref="S67:U67"/>
    <mergeCell ref="S68:U68"/>
    <mergeCell ref="S69:U69"/>
    <mergeCell ref="S70:U70"/>
    <mergeCell ref="S71:U71"/>
    <mergeCell ref="S72:U72"/>
    <mergeCell ref="G72:I72"/>
    <mergeCell ref="J66:J72"/>
    <mergeCell ref="K66:M66"/>
    <mergeCell ref="K67:M67"/>
    <mergeCell ref="K68:M68"/>
    <mergeCell ref="K69:M69"/>
    <mergeCell ref="K70:M70"/>
    <mergeCell ref="K71:M71"/>
    <mergeCell ref="K72:M72"/>
    <mergeCell ref="C70:E70"/>
    <mergeCell ref="C71:E71"/>
    <mergeCell ref="C72:E72"/>
    <mergeCell ref="F66:F72"/>
    <mergeCell ref="G66:I66"/>
    <mergeCell ref="G67:I67"/>
    <mergeCell ref="G68:I68"/>
    <mergeCell ref="G69:I69"/>
    <mergeCell ref="G70:I70"/>
    <mergeCell ref="G71:I71"/>
    <mergeCell ref="O56:O57"/>
    <mergeCell ref="P56:P57"/>
    <mergeCell ref="Q56:Q57"/>
    <mergeCell ref="R56:R57"/>
    <mergeCell ref="B64:U64"/>
    <mergeCell ref="B66:B72"/>
    <mergeCell ref="C66:E66"/>
    <mergeCell ref="C67:E67"/>
    <mergeCell ref="C68:E68"/>
    <mergeCell ref="C69:E69"/>
    <mergeCell ref="I56:I57"/>
    <mergeCell ref="J56:J57"/>
    <mergeCell ref="K56:K57"/>
    <mergeCell ref="L56:L57"/>
    <mergeCell ref="M56:M57"/>
    <mergeCell ref="N56:N57"/>
    <mergeCell ref="O54:O55"/>
    <mergeCell ref="P54:Q55"/>
    <mergeCell ref="R54:R55"/>
    <mergeCell ref="B56:B57"/>
    <mergeCell ref="C56:C57"/>
    <mergeCell ref="D56:D57"/>
    <mergeCell ref="E56:E57"/>
    <mergeCell ref="F56:F57"/>
    <mergeCell ref="G56:G57"/>
    <mergeCell ref="H56:H57"/>
    <mergeCell ref="R52:R53"/>
    <mergeCell ref="B54:B55"/>
    <mergeCell ref="C54:C55"/>
    <mergeCell ref="D54:D55"/>
    <mergeCell ref="E54:E55"/>
    <mergeCell ref="F54:F55"/>
    <mergeCell ref="G54:G55"/>
    <mergeCell ref="H54:J55"/>
    <mergeCell ref="K54:K55"/>
    <mergeCell ref="L54:N55"/>
    <mergeCell ref="J52:J53"/>
    <mergeCell ref="K52:K53"/>
    <mergeCell ref="L52:N53"/>
    <mergeCell ref="O52:O53"/>
    <mergeCell ref="P52:P53"/>
    <mergeCell ref="Q52:Q53"/>
    <mergeCell ref="D51:F51"/>
    <mergeCell ref="H51:J51"/>
    <mergeCell ref="L51:N51"/>
    <mergeCell ref="P51:R51"/>
    <mergeCell ref="B52:B53"/>
    <mergeCell ref="C52:C53"/>
    <mergeCell ref="D52:F53"/>
    <mergeCell ref="G52:G53"/>
    <mergeCell ref="H52:H53"/>
    <mergeCell ref="I52:I53"/>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N47"/>
    <mergeCell ref="O46:O47"/>
    <mergeCell ref="P46:Q47"/>
    <mergeCell ref="R46:R47"/>
    <mergeCell ref="R43:R44"/>
    <mergeCell ref="D45:F45"/>
    <mergeCell ref="H45:J45"/>
    <mergeCell ref="L45:N45"/>
    <mergeCell ref="P45:R45"/>
    <mergeCell ref="B46:B47"/>
    <mergeCell ref="C46:C47"/>
    <mergeCell ref="D46:F47"/>
    <mergeCell ref="G46:G47"/>
    <mergeCell ref="H46:I47"/>
    <mergeCell ref="H43:J44"/>
    <mergeCell ref="K43:K44"/>
    <mergeCell ref="L43:N44"/>
    <mergeCell ref="O43:O44"/>
    <mergeCell ref="P43:P44"/>
    <mergeCell ref="Q43:Q44"/>
    <mergeCell ref="D42:F42"/>
    <mergeCell ref="H42:J42"/>
    <mergeCell ref="L42:N42"/>
    <mergeCell ref="P42:R42"/>
    <mergeCell ref="B43:B44"/>
    <mergeCell ref="C43:C44"/>
    <mergeCell ref="D43:D44"/>
    <mergeCell ref="E43:E44"/>
    <mergeCell ref="F43:F44"/>
    <mergeCell ref="G43:G44"/>
    <mergeCell ref="O36:O41"/>
    <mergeCell ref="P36:R36"/>
    <mergeCell ref="P37:R37"/>
    <mergeCell ref="P38:R38"/>
    <mergeCell ref="P39:R39"/>
    <mergeCell ref="P40:R40"/>
    <mergeCell ref="P41:R41"/>
    <mergeCell ref="K36:K41"/>
    <mergeCell ref="L36:N36"/>
    <mergeCell ref="L37:N37"/>
    <mergeCell ref="L38:N38"/>
    <mergeCell ref="L39:N39"/>
    <mergeCell ref="L40:N40"/>
    <mergeCell ref="L41:N41"/>
    <mergeCell ref="D39:F39"/>
    <mergeCell ref="D40:F40"/>
    <mergeCell ref="D41:F41"/>
    <mergeCell ref="G36:G41"/>
    <mergeCell ref="H36:J36"/>
    <mergeCell ref="H37:J37"/>
    <mergeCell ref="H38:J38"/>
    <mergeCell ref="H39:J39"/>
    <mergeCell ref="H40:J40"/>
    <mergeCell ref="H41:J41"/>
    <mergeCell ref="O32:O33"/>
    <mergeCell ref="P32:P33"/>
    <mergeCell ref="Q32:Q33"/>
    <mergeCell ref="R32:R33"/>
    <mergeCell ref="B34:R34"/>
    <mergeCell ref="B36:B40"/>
    <mergeCell ref="C36:C41"/>
    <mergeCell ref="D36:F36"/>
    <mergeCell ref="D37:F37"/>
    <mergeCell ref="D38:F38"/>
    <mergeCell ref="I32:I33"/>
    <mergeCell ref="J32:J33"/>
    <mergeCell ref="K32:K33"/>
    <mergeCell ref="L32:L33"/>
    <mergeCell ref="M32:M33"/>
    <mergeCell ref="N32:N33"/>
    <mergeCell ref="O30:O31"/>
    <mergeCell ref="P30:Q31"/>
    <mergeCell ref="R30:R31"/>
    <mergeCell ref="B32:B33"/>
    <mergeCell ref="C32:C33"/>
    <mergeCell ref="D32:D33"/>
    <mergeCell ref="E32:E33"/>
    <mergeCell ref="F32:F33"/>
    <mergeCell ref="G32:G33"/>
    <mergeCell ref="H32:H33"/>
    <mergeCell ref="R28:R29"/>
    <mergeCell ref="B30:B31"/>
    <mergeCell ref="C30:C31"/>
    <mergeCell ref="D30:D31"/>
    <mergeCell ref="E30:E31"/>
    <mergeCell ref="F30:F31"/>
    <mergeCell ref="G30:G31"/>
    <mergeCell ref="H30:J31"/>
    <mergeCell ref="K30:K31"/>
    <mergeCell ref="L30:N31"/>
    <mergeCell ref="J28:J29"/>
    <mergeCell ref="K28:K29"/>
    <mergeCell ref="L28:N29"/>
    <mergeCell ref="O28:O29"/>
    <mergeCell ref="P28:P29"/>
    <mergeCell ref="Q28:Q29"/>
    <mergeCell ref="B28:B29"/>
    <mergeCell ref="C28:C29"/>
    <mergeCell ref="D28:F29"/>
    <mergeCell ref="G28:G29"/>
    <mergeCell ref="H28:H29"/>
    <mergeCell ref="I28:I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K22:K23"/>
    <mergeCell ref="L22:N23"/>
    <mergeCell ref="O22:O23"/>
    <mergeCell ref="P22:Q23"/>
    <mergeCell ref="R22:R23"/>
    <mergeCell ref="B24:B25"/>
    <mergeCell ref="C24:C25"/>
    <mergeCell ref="D24:D25"/>
    <mergeCell ref="E24:E25"/>
    <mergeCell ref="F24:F25"/>
    <mergeCell ref="B22:B23"/>
    <mergeCell ref="C22:C23"/>
    <mergeCell ref="D22:F23"/>
    <mergeCell ref="G22:G23"/>
    <mergeCell ref="H22:I23"/>
    <mergeCell ref="J22:J23"/>
    <mergeCell ref="L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H20"/>
    <mergeCell ref="I19:I20"/>
    <mergeCell ref="J19:J20"/>
    <mergeCell ref="K19:K20"/>
    <mergeCell ref="H17:J18"/>
    <mergeCell ref="K17:K18"/>
    <mergeCell ref="L17:N18"/>
    <mergeCell ref="O17:O18"/>
    <mergeCell ref="P17:P18"/>
    <mergeCell ref="Q17:Q18"/>
    <mergeCell ref="D16:F16"/>
    <mergeCell ref="H16:J16"/>
    <mergeCell ref="L16:N16"/>
    <mergeCell ref="P16:R16"/>
    <mergeCell ref="B17:B18"/>
    <mergeCell ref="C17:C18"/>
    <mergeCell ref="D17:D18"/>
    <mergeCell ref="E17:E18"/>
    <mergeCell ref="F17:F18"/>
    <mergeCell ref="G17:G18"/>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H10:J10"/>
    <mergeCell ref="H11:J11"/>
    <mergeCell ref="H12:J12"/>
    <mergeCell ref="H13:J13"/>
    <mergeCell ref="H14:J14"/>
    <mergeCell ref="H15:J15"/>
    <mergeCell ref="B8:R8"/>
    <mergeCell ref="B10:B14"/>
    <mergeCell ref="C10:C15"/>
    <mergeCell ref="D10:F10"/>
    <mergeCell ref="D11:F11"/>
    <mergeCell ref="D12:F12"/>
    <mergeCell ref="D13:F13"/>
    <mergeCell ref="D14:F14"/>
    <mergeCell ref="D15:F15"/>
    <mergeCell ref="G10: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4" bestFit="1" customWidth="1"/>
    <col min="3" max="3" width="36.5703125" bestFit="1" customWidth="1"/>
    <col min="4" max="4" width="7.5703125" bestFit="1" customWidth="1"/>
    <col min="6" max="6" width="4.7109375" bestFit="1" customWidth="1"/>
    <col min="7" max="7" width="2" bestFit="1" customWidth="1"/>
    <col min="8" max="8" width="7.5703125" bestFit="1" customWidth="1"/>
    <col min="10" max="10" width="6.140625" bestFit="1" customWidth="1"/>
    <col min="11" max="11" width="2" bestFit="1" customWidth="1"/>
    <col min="12" max="12" width="7.5703125" bestFit="1" customWidth="1"/>
    <col min="14" max="14" width="3.140625" bestFit="1" customWidth="1"/>
    <col min="15" max="15" width="2" bestFit="1" customWidth="1"/>
    <col min="16" max="16" width="7.5703125" bestFit="1" customWidth="1"/>
    <col min="18" max="18" width="3.140625" bestFit="1" customWidth="1"/>
  </cols>
  <sheetData>
    <row r="1" spans="1:18" ht="15" customHeight="1">
      <c r="A1" s="9" t="s">
        <v>11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23</v>
      </c>
      <c r="B3" s="11" t="s">
        <v>7</v>
      </c>
      <c r="C3" s="11"/>
      <c r="D3" s="11"/>
      <c r="E3" s="11"/>
      <c r="F3" s="11"/>
      <c r="G3" s="11"/>
      <c r="H3" s="11"/>
      <c r="I3" s="11"/>
      <c r="J3" s="11"/>
      <c r="K3" s="11"/>
      <c r="L3" s="11"/>
      <c r="M3" s="11"/>
      <c r="N3" s="11"/>
      <c r="O3" s="11"/>
      <c r="P3" s="11"/>
      <c r="Q3" s="11"/>
      <c r="R3" s="11"/>
    </row>
    <row r="4" spans="1:18" ht="15" customHeight="1">
      <c r="A4" s="12" t="s">
        <v>1122</v>
      </c>
      <c r="B4" s="11" t="s">
        <v>7</v>
      </c>
      <c r="C4" s="11"/>
      <c r="D4" s="11"/>
      <c r="E4" s="11"/>
      <c r="F4" s="11"/>
      <c r="G4" s="11"/>
      <c r="H4" s="11"/>
      <c r="I4" s="11"/>
      <c r="J4" s="11"/>
      <c r="K4" s="11"/>
      <c r="L4" s="11"/>
      <c r="M4" s="11"/>
      <c r="N4" s="11"/>
      <c r="O4" s="11"/>
      <c r="P4" s="11"/>
      <c r="Q4" s="11"/>
      <c r="R4" s="11"/>
    </row>
    <row r="5" spans="1:18">
      <c r="A5" s="12"/>
      <c r="B5" s="76" t="s">
        <v>1124</v>
      </c>
      <c r="C5" s="76"/>
      <c r="D5" s="76"/>
      <c r="E5" s="76"/>
      <c r="F5" s="76"/>
      <c r="G5" s="76"/>
      <c r="H5" s="76"/>
      <c r="I5" s="76"/>
      <c r="J5" s="76"/>
      <c r="K5" s="76"/>
      <c r="L5" s="76"/>
      <c r="M5" s="76"/>
      <c r="N5" s="76"/>
      <c r="O5" s="76"/>
      <c r="P5" s="76"/>
      <c r="Q5" s="76"/>
      <c r="R5" s="76"/>
    </row>
    <row r="6" spans="1:18">
      <c r="A6" s="12"/>
      <c r="B6" s="78" t="s">
        <v>1125</v>
      </c>
      <c r="C6" s="78"/>
      <c r="D6" s="78"/>
      <c r="E6" s="78"/>
      <c r="F6" s="78"/>
      <c r="G6" s="78"/>
      <c r="H6" s="78"/>
      <c r="I6" s="78"/>
      <c r="J6" s="78"/>
      <c r="K6" s="78"/>
      <c r="L6" s="78"/>
      <c r="M6" s="78"/>
      <c r="N6" s="78"/>
      <c r="O6" s="78"/>
      <c r="P6" s="78"/>
      <c r="Q6" s="78"/>
      <c r="R6" s="78"/>
    </row>
    <row r="7" spans="1:18">
      <c r="A7" s="12"/>
      <c r="B7" s="28"/>
      <c r="C7" s="28"/>
      <c r="D7" s="28"/>
      <c r="E7" s="28"/>
      <c r="F7" s="28"/>
      <c r="G7" s="28"/>
      <c r="H7" s="28"/>
      <c r="I7" s="28"/>
      <c r="J7" s="28"/>
      <c r="K7" s="28"/>
      <c r="L7" s="28"/>
      <c r="M7" s="28"/>
      <c r="N7" s="28"/>
      <c r="O7" s="28"/>
      <c r="P7" s="28"/>
      <c r="Q7" s="28"/>
      <c r="R7" s="28"/>
    </row>
    <row r="8" spans="1:18">
      <c r="A8" s="12"/>
      <c r="B8" s="16"/>
      <c r="C8" s="16"/>
      <c r="D8" s="16"/>
      <c r="E8" s="16"/>
      <c r="F8" s="16"/>
      <c r="G8" s="16"/>
      <c r="H8" s="16"/>
      <c r="I8" s="16"/>
      <c r="J8" s="16"/>
      <c r="K8" s="16"/>
      <c r="L8" s="16"/>
      <c r="M8" s="16"/>
      <c r="N8" s="16"/>
      <c r="O8" s="16"/>
      <c r="P8" s="16"/>
      <c r="Q8" s="16"/>
      <c r="R8" s="16"/>
    </row>
    <row r="9" spans="1:18" ht="15.75" thickBot="1">
      <c r="A9" s="12"/>
      <c r="B9" s="17"/>
      <c r="C9" s="29" t="s">
        <v>1126</v>
      </c>
      <c r="D9" s="29"/>
      <c r="E9" s="29"/>
      <c r="F9" s="17"/>
      <c r="G9" s="29" t="s">
        <v>1127</v>
      </c>
      <c r="H9" s="29"/>
      <c r="I9" s="29"/>
      <c r="J9" s="17"/>
      <c r="K9" s="29" t="s">
        <v>1128</v>
      </c>
      <c r="L9" s="29"/>
      <c r="M9" s="29"/>
      <c r="N9" s="17"/>
      <c r="O9" s="29" t="s">
        <v>1129</v>
      </c>
      <c r="P9" s="29"/>
      <c r="Q9" s="29"/>
      <c r="R9" s="17"/>
    </row>
    <row r="10" spans="1:18">
      <c r="A10" s="12"/>
      <c r="B10" s="84">
        <v>2013</v>
      </c>
      <c r="C10" s="36"/>
      <c r="D10" s="36"/>
      <c r="E10" s="36"/>
      <c r="F10" s="25"/>
      <c r="G10" s="36"/>
      <c r="H10" s="36"/>
      <c r="I10" s="36"/>
      <c r="J10" s="25"/>
      <c r="K10" s="36"/>
      <c r="L10" s="36"/>
      <c r="M10" s="36"/>
      <c r="N10" s="25"/>
      <c r="O10" s="36"/>
      <c r="P10" s="36"/>
      <c r="Q10" s="36"/>
      <c r="R10" s="25"/>
    </row>
    <row r="11" spans="1:18">
      <c r="A11" s="12"/>
      <c r="B11" s="107" t="s">
        <v>1130</v>
      </c>
      <c r="C11" s="67" t="s">
        <v>221</v>
      </c>
      <c r="D11" s="42">
        <v>119874</v>
      </c>
      <c r="E11" s="44"/>
      <c r="F11" s="44"/>
      <c r="G11" s="67" t="s">
        <v>221</v>
      </c>
      <c r="H11" s="42">
        <v>124217</v>
      </c>
      <c r="I11" s="44"/>
      <c r="J11" s="44"/>
      <c r="K11" s="67" t="s">
        <v>221</v>
      </c>
      <c r="L11" s="42">
        <v>125451</v>
      </c>
      <c r="M11" s="44"/>
      <c r="N11" s="44"/>
      <c r="O11" s="67" t="s">
        <v>221</v>
      </c>
      <c r="P11" s="42">
        <v>128183</v>
      </c>
      <c r="Q11" s="44"/>
      <c r="R11" s="44"/>
    </row>
    <row r="12" spans="1:18">
      <c r="A12" s="12"/>
      <c r="B12" s="107"/>
      <c r="C12" s="67"/>
      <c r="D12" s="42"/>
      <c r="E12" s="44"/>
      <c r="F12" s="44"/>
      <c r="G12" s="67"/>
      <c r="H12" s="42"/>
      <c r="I12" s="44"/>
      <c r="J12" s="44"/>
      <c r="K12" s="67"/>
      <c r="L12" s="42"/>
      <c r="M12" s="44"/>
      <c r="N12" s="44"/>
      <c r="O12" s="67"/>
      <c r="P12" s="42"/>
      <c r="Q12" s="44"/>
      <c r="R12" s="44"/>
    </row>
    <row r="13" spans="1:18">
      <c r="A13" s="12"/>
      <c r="B13" s="108" t="s">
        <v>179</v>
      </c>
      <c r="C13" s="49">
        <v>44817</v>
      </c>
      <c r="D13" s="49"/>
      <c r="E13" s="38"/>
      <c r="F13" s="72" t="s">
        <v>1131</v>
      </c>
      <c r="G13" s="49">
        <v>104178</v>
      </c>
      <c r="H13" s="49"/>
      <c r="I13" s="38"/>
      <c r="J13" s="72" t="s">
        <v>993</v>
      </c>
      <c r="K13" s="49">
        <v>62389</v>
      </c>
      <c r="L13" s="49"/>
      <c r="M13" s="38"/>
      <c r="N13" s="72" t="s">
        <v>993</v>
      </c>
      <c r="O13" s="49">
        <v>53772</v>
      </c>
      <c r="P13" s="49"/>
      <c r="Q13" s="38"/>
      <c r="R13" s="72" t="s">
        <v>993</v>
      </c>
    </row>
    <row r="14" spans="1:18">
      <c r="A14" s="12"/>
      <c r="B14" s="108"/>
      <c r="C14" s="49"/>
      <c r="D14" s="49"/>
      <c r="E14" s="38"/>
      <c r="F14" s="72"/>
      <c r="G14" s="49"/>
      <c r="H14" s="49"/>
      <c r="I14" s="38"/>
      <c r="J14" s="72"/>
      <c r="K14" s="49"/>
      <c r="L14" s="49"/>
      <c r="M14" s="38"/>
      <c r="N14" s="72"/>
      <c r="O14" s="49"/>
      <c r="P14" s="49"/>
      <c r="Q14" s="38"/>
      <c r="R14" s="72"/>
    </row>
    <row r="15" spans="1:18">
      <c r="A15" s="12"/>
      <c r="B15" s="103" t="s">
        <v>1132</v>
      </c>
      <c r="C15" s="42">
        <v>33668</v>
      </c>
      <c r="D15" s="42"/>
      <c r="E15" s="44"/>
      <c r="F15" s="193" t="s">
        <v>1131</v>
      </c>
      <c r="G15" s="42">
        <v>45421</v>
      </c>
      <c r="H15" s="42"/>
      <c r="I15" s="44"/>
      <c r="J15" s="193" t="s">
        <v>1134</v>
      </c>
      <c r="K15" s="42">
        <v>57832</v>
      </c>
      <c r="L15" s="42"/>
      <c r="M15" s="44"/>
      <c r="N15" s="193" t="s">
        <v>993</v>
      </c>
      <c r="O15" s="42">
        <v>47224</v>
      </c>
      <c r="P15" s="42"/>
      <c r="Q15" s="44"/>
      <c r="R15" s="193" t="s">
        <v>993</v>
      </c>
    </row>
    <row r="16" spans="1:18">
      <c r="A16" s="12"/>
      <c r="B16" s="155" t="s">
        <v>1133</v>
      </c>
      <c r="C16" s="42"/>
      <c r="D16" s="42"/>
      <c r="E16" s="44"/>
      <c r="F16" s="193"/>
      <c r="G16" s="42"/>
      <c r="H16" s="42"/>
      <c r="I16" s="44"/>
      <c r="J16" s="193"/>
      <c r="K16" s="42"/>
      <c r="L16" s="42"/>
      <c r="M16" s="44"/>
      <c r="N16" s="193"/>
      <c r="O16" s="42"/>
      <c r="P16" s="42"/>
      <c r="Q16" s="44"/>
      <c r="R16" s="193"/>
    </row>
    <row r="17" spans="1:18">
      <c r="A17" s="12"/>
      <c r="B17" s="104" t="s">
        <v>1135</v>
      </c>
      <c r="C17" s="68">
        <v>0.28000000000000003</v>
      </c>
      <c r="D17" s="68"/>
      <c r="E17" s="38"/>
      <c r="F17" s="72" t="s">
        <v>1131</v>
      </c>
      <c r="G17" s="68">
        <v>0.37</v>
      </c>
      <c r="H17" s="68"/>
      <c r="I17" s="38"/>
      <c r="J17" s="72" t="s">
        <v>1134</v>
      </c>
      <c r="K17" s="68">
        <v>0.48</v>
      </c>
      <c r="L17" s="68"/>
      <c r="M17" s="38"/>
      <c r="N17" s="72" t="s">
        <v>993</v>
      </c>
      <c r="O17" s="68">
        <v>0.39</v>
      </c>
      <c r="P17" s="68"/>
      <c r="Q17" s="38"/>
      <c r="R17" s="72" t="s">
        <v>993</v>
      </c>
    </row>
    <row r="18" spans="1:18">
      <c r="A18" s="12"/>
      <c r="B18" s="153" t="s">
        <v>1136</v>
      </c>
      <c r="C18" s="68"/>
      <c r="D18" s="68"/>
      <c r="E18" s="38"/>
      <c r="F18" s="72"/>
      <c r="G18" s="68"/>
      <c r="H18" s="68"/>
      <c r="I18" s="38"/>
      <c r="J18" s="72"/>
      <c r="K18" s="68"/>
      <c r="L18" s="68"/>
      <c r="M18" s="38"/>
      <c r="N18" s="72"/>
      <c r="O18" s="68"/>
      <c r="P18" s="68"/>
      <c r="Q18" s="38"/>
      <c r="R18" s="72"/>
    </row>
    <row r="19" spans="1:18">
      <c r="A19" s="12"/>
      <c r="B19" s="103" t="s">
        <v>1135</v>
      </c>
      <c r="C19" s="66">
        <v>0.28000000000000003</v>
      </c>
      <c r="D19" s="66"/>
      <c r="E19" s="44"/>
      <c r="F19" s="193" t="s">
        <v>1131</v>
      </c>
      <c r="G19" s="66">
        <v>0.37</v>
      </c>
      <c r="H19" s="66"/>
      <c r="I19" s="44"/>
      <c r="J19" s="193" t="s">
        <v>1134</v>
      </c>
      <c r="K19" s="66">
        <v>0.47</v>
      </c>
      <c r="L19" s="66"/>
      <c r="M19" s="44"/>
      <c r="N19" s="193" t="s">
        <v>993</v>
      </c>
      <c r="O19" s="66">
        <v>0.38</v>
      </c>
      <c r="P19" s="66"/>
      <c r="Q19" s="44"/>
      <c r="R19" s="193" t="s">
        <v>993</v>
      </c>
    </row>
    <row r="20" spans="1:18">
      <c r="A20" s="12"/>
      <c r="B20" s="155" t="s">
        <v>1137</v>
      </c>
      <c r="C20" s="66"/>
      <c r="D20" s="66"/>
      <c r="E20" s="44"/>
      <c r="F20" s="193"/>
      <c r="G20" s="66"/>
      <c r="H20" s="66"/>
      <c r="I20" s="44"/>
      <c r="J20" s="193"/>
      <c r="K20" s="66"/>
      <c r="L20" s="66"/>
      <c r="M20" s="44"/>
      <c r="N20" s="193"/>
      <c r="O20" s="66"/>
      <c r="P20" s="66"/>
      <c r="Q20" s="44"/>
      <c r="R20" s="193"/>
    </row>
    <row r="21" spans="1:18">
      <c r="A21" s="12"/>
      <c r="B21" s="84">
        <v>2012</v>
      </c>
      <c r="C21" s="38"/>
      <c r="D21" s="38"/>
      <c r="E21" s="38"/>
      <c r="F21" s="25"/>
      <c r="G21" s="38"/>
      <c r="H21" s="38"/>
      <c r="I21" s="38"/>
      <c r="J21" s="25"/>
      <c r="K21" s="38"/>
      <c r="L21" s="38"/>
      <c r="M21" s="38"/>
      <c r="N21" s="25"/>
      <c r="O21" s="38"/>
      <c r="P21" s="38"/>
      <c r="Q21" s="38"/>
      <c r="R21" s="25"/>
    </row>
    <row r="22" spans="1:18">
      <c r="A22" s="12"/>
      <c r="B22" s="107" t="s">
        <v>1130</v>
      </c>
      <c r="C22" s="67" t="s">
        <v>221</v>
      </c>
      <c r="D22" s="42">
        <v>107838</v>
      </c>
      <c r="E22" s="44"/>
      <c r="F22" s="44"/>
      <c r="G22" s="67" t="s">
        <v>221</v>
      </c>
      <c r="H22" s="42">
        <v>111712</v>
      </c>
      <c r="I22" s="44"/>
      <c r="J22" s="44"/>
      <c r="K22" s="67" t="s">
        <v>221</v>
      </c>
      <c r="L22" s="42">
        <v>117807</v>
      </c>
      <c r="M22" s="44"/>
      <c r="N22" s="44"/>
      <c r="O22" s="67" t="s">
        <v>221</v>
      </c>
      <c r="P22" s="42">
        <v>119547</v>
      </c>
      <c r="Q22" s="44"/>
      <c r="R22" s="44"/>
    </row>
    <row r="23" spans="1:18">
      <c r="A23" s="12"/>
      <c r="B23" s="107"/>
      <c r="C23" s="67"/>
      <c r="D23" s="42"/>
      <c r="E23" s="44"/>
      <c r="F23" s="44"/>
      <c r="G23" s="67"/>
      <c r="H23" s="42"/>
      <c r="I23" s="44"/>
      <c r="J23" s="44"/>
      <c r="K23" s="67"/>
      <c r="L23" s="42"/>
      <c r="M23" s="44"/>
      <c r="N23" s="44"/>
      <c r="O23" s="67"/>
      <c r="P23" s="42"/>
      <c r="Q23" s="44"/>
      <c r="R23" s="44"/>
    </row>
    <row r="24" spans="1:18">
      <c r="A24" s="12"/>
      <c r="B24" s="108" t="s">
        <v>179</v>
      </c>
      <c r="C24" s="49">
        <v>22638</v>
      </c>
      <c r="D24" s="49"/>
      <c r="E24" s="38"/>
      <c r="F24" s="72" t="s">
        <v>1138</v>
      </c>
      <c r="G24" s="49">
        <v>32761</v>
      </c>
      <c r="H24" s="49"/>
      <c r="I24" s="38"/>
      <c r="J24" s="72" t="s">
        <v>1139</v>
      </c>
      <c r="K24" s="49">
        <v>42047</v>
      </c>
      <c r="L24" s="49"/>
      <c r="M24" s="38"/>
      <c r="N24" s="72" t="s">
        <v>993</v>
      </c>
      <c r="O24" s="49">
        <v>54975</v>
      </c>
      <c r="P24" s="49"/>
      <c r="Q24" s="38"/>
      <c r="R24" s="72" t="s">
        <v>993</v>
      </c>
    </row>
    <row r="25" spans="1:18">
      <c r="A25" s="12"/>
      <c r="B25" s="108"/>
      <c r="C25" s="49"/>
      <c r="D25" s="49"/>
      <c r="E25" s="38"/>
      <c r="F25" s="72"/>
      <c r="G25" s="49"/>
      <c r="H25" s="49"/>
      <c r="I25" s="38"/>
      <c r="J25" s="72"/>
      <c r="K25" s="49"/>
      <c r="L25" s="49"/>
      <c r="M25" s="38"/>
      <c r="N25" s="72"/>
      <c r="O25" s="49"/>
      <c r="P25" s="49"/>
      <c r="Q25" s="38"/>
      <c r="R25" s="72"/>
    </row>
    <row r="26" spans="1:18">
      <c r="A26" s="12"/>
      <c r="B26" s="103" t="s">
        <v>1132</v>
      </c>
      <c r="C26" s="42">
        <v>12328</v>
      </c>
      <c r="D26" s="42"/>
      <c r="E26" s="44"/>
      <c r="F26" s="193" t="s">
        <v>1138</v>
      </c>
      <c r="G26" s="42">
        <v>22550</v>
      </c>
      <c r="H26" s="42"/>
      <c r="I26" s="44"/>
      <c r="J26" s="193" t="s">
        <v>1139</v>
      </c>
      <c r="K26" s="42">
        <v>31404</v>
      </c>
      <c r="L26" s="42"/>
      <c r="M26" s="44"/>
      <c r="N26" s="193" t="s">
        <v>993</v>
      </c>
      <c r="O26" s="42">
        <v>42928</v>
      </c>
      <c r="P26" s="42"/>
      <c r="Q26" s="44"/>
      <c r="R26" s="193" t="s">
        <v>993</v>
      </c>
    </row>
    <row r="27" spans="1:18">
      <c r="A27" s="12"/>
      <c r="B27" s="155" t="s">
        <v>1133</v>
      </c>
      <c r="C27" s="42"/>
      <c r="D27" s="42"/>
      <c r="E27" s="44"/>
      <c r="F27" s="193"/>
      <c r="G27" s="42"/>
      <c r="H27" s="42"/>
      <c r="I27" s="44"/>
      <c r="J27" s="193"/>
      <c r="K27" s="42"/>
      <c r="L27" s="42"/>
      <c r="M27" s="44"/>
      <c r="N27" s="193"/>
      <c r="O27" s="42"/>
      <c r="P27" s="42"/>
      <c r="Q27" s="44"/>
      <c r="R27" s="193"/>
    </row>
    <row r="28" spans="1:18">
      <c r="A28" s="12"/>
      <c r="B28" s="104" t="s">
        <v>1135</v>
      </c>
      <c r="C28" s="68">
        <v>0.1</v>
      </c>
      <c r="D28" s="68"/>
      <c r="E28" s="38"/>
      <c r="F28" s="72" t="s">
        <v>1138</v>
      </c>
      <c r="G28" s="68">
        <v>0.19</v>
      </c>
      <c r="H28" s="68"/>
      <c r="I28" s="38"/>
      <c r="J28" s="72" t="s">
        <v>1139</v>
      </c>
      <c r="K28" s="68">
        <v>0.26</v>
      </c>
      <c r="L28" s="68"/>
      <c r="M28" s="38"/>
      <c r="N28" s="72" t="s">
        <v>993</v>
      </c>
      <c r="O28" s="68">
        <v>0.36</v>
      </c>
      <c r="P28" s="68"/>
      <c r="Q28" s="38"/>
      <c r="R28" s="72" t="s">
        <v>993</v>
      </c>
    </row>
    <row r="29" spans="1:18">
      <c r="A29" s="12"/>
      <c r="B29" s="153" t="s">
        <v>1136</v>
      </c>
      <c r="C29" s="68"/>
      <c r="D29" s="68"/>
      <c r="E29" s="38"/>
      <c r="F29" s="72"/>
      <c r="G29" s="68"/>
      <c r="H29" s="68"/>
      <c r="I29" s="38"/>
      <c r="J29" s="72"/>
      <c r="K29" s="68"/>
      <c r="L29" s="68"/>
      <c r="M29" s="38"/>
      <c r="N29" s="72"/>
      <c r="O29" s="68"/>
      <c r="P29" s="68"/>
      <c r="Q29" s="38"/>
      <c r="R29" s="72"/>
    </row>
    <row r="30" spans="1:18">
      <c r="A30" s="12"/>
      <c r="B30" s="103" t="s">
        <v>1135</v>
      </c>
      <c r="C30" s="66">
        <v>0.1</v>
      </c>
      <c r="D30" s="66"/>
      <c r="E30" s="44"/>
      <c r="F30" s="193" t="s">
        <v>1138</v>
      </c>
      <c r="G30" s="66">
        <v>0.19</v>
      </c>
      <c r="H30" s="66"/>
      <c r="I30" s="44"/>
      <c r="J30" s="193" t="s">
        <v>1139</v>
      </c>
      <c r="K30" s="66">
        <v>0.26</v>
      </c>
      <c r="L30" s="66"/>
      <c r="M30" s="44"/>
      <c r="N30" s="193" t="s">
        <v>993</v>
      </c>
      <c r="O30" s="66">
        <v>0.35</v>
      </c>
      <c r="P30" s="66"/>
      <c r="Q30" s="44"/>
      <c r="R30" s="193" t="s">
        <v>993</v>
      </c>
    </row>
    <row r="31" spans="1:18">
      <c r="A31" s="12"/>
      <c r="B31" s="155" t="s">
        <v>1137</v>
      </c>
      <c r="C31" s="66"/>
      <c r="D31" s="66"/>
      <c r="E31" s="44"/>
      <c r="F31" s="193"/>
      <c r="G31" s="66"/>
      <c r="H31" s="66"/>
      <c r="I31" s="44"/>
      <c r="J31" s="193"/>
      <c r="K31" s="66"/>
      <c r="L31" s="66"/>
      <c r="M31" s="44"/>
      <c r="N31" s="193"/>
      <c r="O31" s="66"/>
      <c r="P31" s="66"/>
      <c r="Q31" s="44"/>
      <c r="R31" s="193"/>
    </row>
    <row r="32" spans="1:18">
      <c r="A32" s="12"/>
      <c r="B32" s="77" t="s">
        <v>223</v>
      </c>
      <c r="C32" s="77"/>
      <c r="D32" s="77"/>
      <c r="E32" s="77"/>
      <c r="F32" s="77"/>
      <c r="G32" s="77"/>
      <c r="H32" s="77"/>
      <c r="I32" s="77"/>
      <c r="J32" s="77"/>
      <c r="K32" s="77"/>
      <c r="L32" s="77"/>
      <c r="M32" s="77"/>
      <c r="N32" s="77"/>
      <c r="O32" s="77"/>
      <c r="P32" s="77"/>
      <c r="Q32" s="77"/>
      <c r="R32" s="77"/>
    </row>
    <row r="33" spans="1:3">
      <c r="A33" s="12"/>
      <c r="B33" s="16"/>
      <c r="C33" s="16"/>
    </row>
    <row r="34" spans="1:3" ht="33.75">
      <c r="A34" s="12"/>
      <c r="B34" s="52">
        <v>-1</v>
      </c>
      <c r="C34" s="53" t="s">
        <v>1140</v>
      </c>
    </row>
    <row r="35" spans="1:3">
      <c r="A35" s="12"/>
      <c r="B35" s="16"/>
      <c r="C35" s="16"/>
    </row>
    <row r="36" spans="1:3" ht="123.75">
      <c r="A36" s="12"/>
      <c r="B36" s="52">
        <v>-2</v>
      </c>
      <c r="C36" s="53" t="s">
        <v>1141</v>
      </c>
    </row>
    <row r="37" spans="1:3">
      <c r="A37" s="12"/>
      <c r="B37" s="16"/>
      <c r="C37" s="16"/>
    </row>
    <row r="38" spans="1:3" ht="45">
      <c r="A38" s="12"/>
      <c r="B38" s="52">
        <v>-3</v>
      </c>
      <c r="C38" s="53" t="s">
        <v>1142</v>
      </c>
    </row>
    <row r="39" spans="1:3">
      <c r="A39" s="12"/>
      <c r="B39" s="16"/>
      <c r="C39" s="16"/>
    </row>
    <row r="40" spans="1:3" ht="67.5">
      <c r="A40" s="12"/>
      <c r="B40" s="52">
        <v>-4</v>
      </c>
      <c r="C40" s="53" t="s">
        <v>1143</v>
      </c>
    </row>
    <row r="41" spans="1:3">
      <c r="A41" s="12"/>
      <c r="B41" s="16"/>
      <c r="C41" s="16"/>
    </row>
    <row r="42" spans="1:3" ht="45">
      <c r="A42" s="12"/>
      <c r="B42" s="52">
        <v>-5</v>
      </c>
      <c r="C42" s="53" t="s">
        <v>1144</v>
      </c>
    </row>
    <row r="43" spans="1:3">
      <c r="A43" s="12"/>
      <c r="B43" s="16"/>
      <c r="C43" s="16"/>
    </row>
    <row r="44" spans="1:3" ht="22.5">
      <c r="A44" s="12"/>
      <c r="B44" s="52">
        <v>-6</v>
      </c>
      <c r="C44" s="53" t="s">
        <v>1145</v>
      </c>
    </row>
  </sheetData>
  <mergeCells count="154">
    <mergeCell ref="A1:A2"/>
    <mergeCell ref="B1:R1"/>
    <mergeCell ref="B2:R2"/>
    <mergeCell ref="B3:R3"/>
    <mergeCell ref="A4:A44"/>
    <mergeCell ref="B4:R4"/>
    <mergeCell ref="B5:R5"/>
    <mergeCell ref="B6:R6"/>
    <mergeCell ref="B32:R32"/>
    <mergeCell ref="K30:L31"/>
    <mergeCell ref="M30:M31"/>
    <mergeCell ref="N30:N31"/>
    <mergeCell ref="O30:P31"/>
    <mergeCell ref="Q30:Q31"/>
    <mergeCell ref="R30:R31"/>
    <mergeCell ref="C30:D31"/>
    <mergeCell ref="E30:E31"/>
    <mergeCell ref="F30:F31"/>
    <mergeCell ref="G30:H31"/>
    <mergeCell ref="I30:I31"/>
    <mergeCell ref="J30:J31"/>
    <mergeCell ref="K28:L29"/>
    <mergeCell ref="M28:M29"/>
    <mergeCell ref="N28:N29"/>
    <mergeCell ref="O28:P29"/>
    <mergeCell ref="Q28:Q29"/>
    <mergeCell ref="R28:R29"/>
    <mergeCell ref="N26:N27"/>
    <mergeCell ref="O26:P27"/>
    <mergeCell ref="Q26:Q27"/>
    <mergeCell ref="R26:R27"/>
    <mergeCell ref="C28:D29"/>
    <mergeCell ref="E28:E29"/>
    <mergeCell ref="F28:F29"/>
    <mergeCell ref="G28:H29"/>
    <mergeCell ref="I28:I29"/>
    <mergeCell ref="J28:J29"/>
    <mergeCell ref="Q24:Q25"/>
    <mergeCell ref="R24:R25"/>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K19:L20"/>
    <mergeCell ref="M19:M20"/>
    <mergeCell ref="N19:N20"/>
    <mergeCell ref="O19:P20"/>
    <mergeCell ref="Q19:Q20"/>
    <mergeCell ref="R19:R20"/>
    <mergeCell ref="C19:D20"/>
    <mergeCell ref="E19:E20"/>
    <mergeCell ref="F19:F20"/>
    <mergeCell ref="G19:H20"/>
    <mergeCell ref="I19:I20"/>
    <mergeCell ref="J19:J20"/>
    <mergeCell ref="K17:L18"/>
    <mergeCell ref="M17:M18"/>
    <mergeCell ref="N17:N18"/>
    <mergeCell ref="O17:P18"/>
    <mergeCell ref="Q17:Q18"/>
    <mergeCell ref="R17:R18"/>
    <mergeCell ref="N15:N16"/>
    <mergeCell ref="O15:P16"/>
    <mergeCell ref="Q15:Q16"/>
    <mergeCell ref="R15:R16"/>
    <mergeCell ref="C17:D18"/>
    <mergeCell ref="E17:E18"/>
    <mergeCell ref="F17:F18"/>
    <mergeCell ref="G17:H18"/>
    <mergeCell ref="I17:I18"/>
    <mergeCell ref="J17:J18"/>
    <mergeCell ref="Q13:Q14"/>
    <mergeCell ref="R13:R14"/>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E9"/>
    <mergeCell ref="G9:I9"/>
    <mergeCell ref="K9:M9"/>
    <mergeCell ref="O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1146</v>
      </c>
      <c r="B1" s="1" t="s">
        <v>2</v>
      </c>
    </row>
    <row r="2" spans="1:2">
      <c r="A2" s="9"/>
      <c r="B2" s="1" t="s">
        <v>3</v>
      </c>
    </row>
    <row r="3" spans="1:2">
      <c r="A3" s="3" t="s">
        <v>1147</v>
      </c>
      <c r="B3" s="4" t="s">
        <v>7</v>
      </c>
    </row>
    <row r="4" spans="1:2">
      <c r="A4" s="12" t="s">
        <v>1146</v>
      </c>
      <c r="B4" s="4" t="s">
        <v>7</v>
      </c>
    </row>
    <row r="5" spans="1:2">
      <c r="A5" s="12"/>
      <c r="B5" s="219" t="s">
        <v>1146</v>
      </c>
    </row>
    <row r="6" spans="1:2" ht="217.5">
      <c r="A6" s="12"/>
      <c r="B6" s="15" t="s">
        <v>1148</v>
      </c>
    </row>
    <row r="7" spans="1:2" ht="153.75">
      <c r="A7" s="12"/>
      <c r="B7" s="15" t="s">
        <v>1149</v>
      </c>
    </row>
    <row r="8" spans="1:2">
      <c r="A8" s="12"/>
      <c r="B8" s="220" t="s">
        <v>1150</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2.28515625" bestFit="1" customWidth="1"/>
    <col min="3" max="3" width="31.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6.5703125" bestFit="1" customWidth="1"/>
  </cols>
  <sheetData>
    <row r="1" spans="1:18" ht="15" customHeight="1">
      <c r="A1" s="9" t="s">
        <v>11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52</v>
      </c>
      <c r="B3" s="11" t="s">
        <v>7</v>
      </c>
      <c r="C3" s="11"/>
      <c r="D3" s="11"/>
      <c r="E3" s="11"/>
      <c r="F3" s="11"/>
      <c r="G3" s="11"/>
      <c r="H3" s="11"/>
      <c r="I3" s="11"/>
      <c r="J3" s="11"/>
      <c r="K3" s="11"/>
      <c r="L3" s="11"/>
      <c r="M3" s="11"/>
      <c r="N3" s="11"/>
      <c r="O3" s="11"/>
      <c r="P3" s="11"/>
      <c r="Q3" s="11"/>
      <c r="R3" s="11"/>
    </row>
    <row r="4" spans="1:18" ht="15" customHeight="1">
      <c r="A4" s="12" t="s">
        <v>1151</v>
      </c>
      <c r="B4" s="11" t="s">
        <v>7</v>
      </c>
      <c r="C4" s="11"/>
      <c r="D4" s="11"/>
      <c r="E4" s="11"/>
      <c r="F4" s="11"/>
      <c r="G4" s="11"/>
      <c r="H4" s="11"/>
      <c r="I4" s="11"/>
      <c r="J4" s="11"/>
      <c r="K4" s="11"/>
      <c r="L4" s="11"/>
      <c r="M4" s="11"/>
      <c r="N4" s="11"/>
      <c r="O4" s="11"/>
      <c r="P4" s="11"/>
      <c r="Q4" s="11"/>
      <c r="R4" s="11"/>
    </row>
    <row r="5" spans="1:18">
      <c r="A5" s="12"/>
      <c r="B5" s="223" t="s">
        <v>1153</v>
      </c>
      <c r="C5" s="223"/>
      <c r="D5" s="223"/>
      <c r="E5" s="223"/>
      <c r="F5" s="223"/>
      <c r="G5" s="223"/>
      <c r="H5" s="223"/>
      <c r="I5" s="223"/>
      <c r="J5" s="223"/>
      <c r="K5" s="223"/>
      <c r="L5" s="223"/>
      <c r="M5" s="223"/>
      <c r="N5" s="223"/>
      <c r="O5" s="223"/>
      <c r="P5" s="223"/>
      <c r="Q5" s="223"/>
      <c r="R5" s="223"/>
    </row>
    <row r="6" spans="1:18">
      <c r="A6" s="12"/>
      <c r="B6" s="64" t="s">
        <v>1154</v>
      </c>
      <c r="C6" s="64"/>
      <c r="D6" s="64"/>
      <c r="E6" s="64"/>
      <c r="F6" s="64"/>
      <c r="G6" s="64"/>
      <c r="H6" s="64"/>
      <c r="I6" s="64"/>
      <c r="J6" s="64"/>
      <c r="K6" s="64"/>
      <c r="L6" s="64"/>
      <c r="M6" s="64"/>
      <c r="N6" s="64"/>
      <c r="O6" s="64"/>
      <c r="P6" s="64"/>
      <c r="Q6" s="64"/>
      <c r="R6" s="64"/>
    </row>
    <row r="7" spans="1:18">
      <c r="A7" s="12"/>
      <c r="B7" s="64" t="s">
        <v>1155</v>
      </c>
      <c r="C7" s="64"/>
      <c r="D7" s="64"/>
      <c r="E7" s="64"/>
      <c r="F7" s="64"/>
      <c r="G7" s="64"/>
      <c r="H7" s="64"/>
      <c r="I7" s="64"/>
      <c r="J7" s="64"/>
      <c r="K7" s="64"/>
      <c r="L7" s="64"/>
      <c r="M7" s="64"/>
      <c r="N7" s="64"/>
      <c r="O7" s="64"/>
      <c r="P7" s="64"/>
      <c r="Q7" s="64"/>
      <c r="R7" s="64"/>
    </row>
    <row r="8" spans="1:18">
      <c r="A8" s="12"/>
      <c r="B8" s="64" t="s">
        <v>1156</v>
      </c>
      <c r="C8" s="64"/>
      <c r="D8" s="64"/>
      <c r="E8" s="64"/>
      <c r="F8" s="64"/>
      <c r="G8" s="64"/>
      <c r="H8" s="64"/>
      <c r="I8" s="64"/>
      <c r="J8" s="64"/>
      <c r="K8" s="64"/>
      <c r="L8" s="64"/>
      <c r="M8" s="64"/>
      <c r="N8" s="64"/>
      <c r="O8" s="64"/>
      <c r="P8" s="64"/>
      <c r="Q8" s="64"/>
      <c r="R8" s="64"/>
    </row>
    <row r="9" spans="1:18">
      <c r="A9" s="12"/>
      <c r="B9" s="64" t="s">
        <v>1157</v>
      </c>
      <c r="C9" s="64"/>
      <c r="D9" s="64"/>
      <c r="E9" s="64"/>
      <c r="F9" s="64"/>
      <c r="G9" s="64"/>
      <c r="H9" s="64"/>
      <c r="I9" s="64"/>
      <c r="J9" s="64"/>
      <c r="K9" s="64"/>
      <c r="L9" s="64"/>
      <c r="M9" s="64"/>
      <c r="N9" s="64"/>
      <c r="O9" s="64"/>
      <c r="P9" s="64"/>
      <c r="Q9" s="64"/>
      <c r="R9" s="64"/>
    </row>
    <row r="10" spans="1:18">
      <c r="A10" s="12"/>
      <c r="B10" s="28"/>
      <c r="C10" s="28"/>
      <c r="D10" s="28"/>
      <c r="E10" s="28"/>
      <c r="F10" s="28"/>
      <c r="G10" s="28"/>
      <c r="H10" s="28"/>
      <c r="I10" s="28"/>
      <c r="J10" s="28"/>
      <c r="K10" s="28"/>
      <c r="L10" s="28"/>
      <c r="M10" s="28"/>
      <c r="N10" s="28"/>
      <c r="O10" s="28"/>
      <c r="P10" s="28"/>
      <c r="Q10" s="28"/>
      <c r="R10" s="28"/>
    </row>
    <row r="11" spans="1:18">
      <c r="A11" s="12"/>
      <c r="B11" s="16"/>
      <c r="C11" s="16"/>
      <c r="D11" s="16"/>
      <c r="E11" s="16"/>
      <c r="F11" s="16"/>
      <c r="G11" s="16"/>
      <c r="H11" s="16"/>
      <c r="I11" s="16"/>
      <c r="J11" s="16"/>
      <c r="K11" s="16"/>
      <c r="L11" s="16"/>
      <c r="M11" s="16"/>
      <c r="N11" s="16"/>
      <c r="O11" s="16"/>
      <c r="P11" s="16"/>
      <c r="Q11" s="16"/>
      <c r="R11" s="16"/>
    </row>
    <row r="12" spans="1:18">
      <c r="A12" s="12"/>
      <c r="B12" s="64" t="s">
        <v>1083</v>
      </c>
      <c r="C12" s="44"/>
      <c r="D12" s="64" t="s">
        <v>1158</v>
      </c>
      <c r="E12" s="64"/>
      <c r="F12" s="64"/>
      <c r="G12" s="44"/>
      <c r="H12" s="64" t="s">
        <v>1161</v>
      </c>
      <c r="I12" s="64"/>
      <c r="J12" s="64"/>
      <c r="K12" s="44"/>
      <c r="L12" s="64" t="s">
        <v>1165</v>
      </c>
      <c r="M12" s="64"/>
      <c r="N12" s="64"/>
      <c r="O12" s="44"/>
      <c r="P12" s="64" t="s">
        <v>477</v>
      </c>
      <c r="Q12" s="64"/>
      <c r="R12" s="64"/>
    </row>
    <row r="13" spans="1:18">
      <c r="A13" s="12"/>
      <c r="B13" s="64"/>
      <c r="C13" s="44"/>
      <c r="D13" s="64" t="s">
        <v>1159</v>
      </c>
      <c r="E13" s="64"/>
      <c r="F13" s="64"/>
      <c r="G13" s="44"/>
      <c r="H13" s="64" t="s">
        <v>1162</v>
      </c>
      <c r="I13" s="64"/>
      <c r="J13" s="64"/>
      <c r="K13" s="44"/>
      <c r="L13" s="222">
        <v>-1</v>
      </c>
      <c r="M13" s="222"/>
      <c r="N13" s="222"/>
      <c r="O13" s="44"/>
      <c r="P13" s="64" t="s">
        <v>1166</v>
      </c>
      <c r="Q13" s="64"/>
      <c r="R13" s="64"/>
    </row>
    <row r="14" spans="1:18">
      <c r="A14" s="12"/>
      <c r="B14" s="64"/>
      <c r="C14" s="44"/>
      <c r="D14" s="64" t="s">
        <v>1160</v>
      </c>
      <c r="E14" s="64"/>
      <c r="F14" s="64"/>
      <c r="G14" s="44"/>
      <c r="H14" s="64" t="s">
        <v>1163</v>
      </c>
      <c r="I14" s="64"/>
      <c r="J14" s="64"/>
      <c r="K14" s="44"/>
      <c r="L14" s="11"/>
      <c r="M14" s="11"/>
      <c r="N14" s="11"/>
      <c r="O14" s="44"/>
      <c r="P14" s="64" t="s">
        <v>1167</v>
      </c>
      <c r="Q14" s="64"/>
      <c r="R14" s="64"/>
    </row>
    <row r="15" spans="1:18" ht="15.75" thickBot="1">
      <c r="A15" s="12"/>
      <c r="B15" s="29"/>
      <c r="C15" s="44"/>
      <c r="D15" s="65"/>
      <c r="E15" s="65"/>
      <c r="F15" s="65"/>
      <c r="G15" s="44"/>
      <c r="H15" s="29" t="s">
        <v>1164</v>
      </c>
      <c r="I15" s="29"/>
      <c r="J15" s="29"/>
      <c r="K15" s="44"/>
      <c r="L15" s="65"/>
      <c r="M15" s="65"/>
      <c r="N15" s="65"/>
      <c r="O15" s="44"/>
      <c r="P15" s="65"/>
      <c r="Q15" s="65"/>
      <c r="R15" s="65"/>
    </row>
    <row r="16" spans="1:18">
      <c r="A16" s="12"/>
      <c r="B16" s="221">
        <v>2013</v>
      </c>
      <c r="C16" s="25"/>
      <c r="D16" s="36"/>
      <c r="E16" s="36"/>
      <c r="F16" s="36"/>
      <c r="G16" s="25"/>
      <c r="H16" s="36"/>
      <c r="I16" s="36"/>
      <c r="J16" s="36"/>
      <c r="K16" s="25"/>
      <c r="L16" s="36"/>
      <c r="M16" s="36"/>
      <c r="N16" s="36"/>
      <c r="O16" s="25"/>
      <c r="P16" s="36"/>
      <c r="Q16" s="36"/>
      <c r="R16" s="36"/>
    </row>
    <row r="17" spans="1:18">
      <c r="A17" s="12"/>
      <c r="B17" s="88" t="s">
        <v>1168</v>
      </c>
      <c r="C17" s="44"/>
      <c r="D17" s="67" t="s">
        <v>221</v>
      </c>
      <c r="E17" s="42">
        <v>12127</v>
      </c>
      <c r="F17" s="44"/>
      <c r="G17" s="44"/>
      <c r="H17" s="67" t="s">
        <v>221</v>
      </c>
      <c r="I17" s="42">
        <v>1420</v>
      </c>
      <c r="J17" s="44"/>
      <c r="K17" s="44"/>
      <c r="L17" s="67" t="s">
        <v>221</v>
      </c>
      <c r="M17" s="42">
        <v>4161</v>
      </c>
      <c r="N17" s="44"/>
      <c r="O17" s="44"/>
      <c r="P17" s="67" t="s">
        <v>221</v>
      </c>
      <c r="Q17" s="42">
        <v>9386</v>
      </c>
      <c r="R17" s="44"/>
    </row>
    <row r="18" spans="1:18">
      <c r="A18" s="12"/>
      <c r="B18" s="88"/>
      <c r="C18" s="44"/>
      <c r="D18" s="67"/>
      <c r="E18" s="42"/>
      <c r="F18" s="44"/>
      <c r="G18" s="44"/>
      <c r="H18" s="67"/>
      <c r="I18" s="42"/>
      <c r="J18" s="44"/>
      <c r="K18" s="44"/>
      <c r="L18" s="67"/>
      <c r="M18" s="42"/>
      <c r="N18" s="44"/>
      <c r="O18" s="44"/>
      <c r="P18" s="67"/>
      <c r="Q18" s="42"/>
      <c r="R18" s="44"/>
    </row>
    <row r="19" spans="1:18">
      <c r="A19" s="12"/>
      <c r="B19" s="113" t="s">
        <v>1169</v>
      </c>
      <c r="C19" s="38"/>
      <c r="D19" s="49">
        <v>28376</v>
      </c>
      <c r="E19" s="49"/>
      <c r="F19" s="38"/>
      <c r="G19" s="38"/>
      <c r="H19" s="49">
        <v>2243</v>
      </c>
      <c r="I19" s="49"/>
      <c r="J19" s="38"/>
      <c r="K19" s="38"/>
      <c r="L19" s="68">
        <v>78</v>
      </c>
      <c r="M19" s="68"/>
      <c r="N19" s="38"/>
      <c r="O19" s="38"/>
      <c r="P19" s="49">
        <v>30541</v>
      </c>
      <c r="Q19" s="49"/>
      <c r="R19" s="38"/>
    </row>
    <row r="20" spans="1:18">
      <c r="A20" s="12"/>
      <c r="B20" s="113"/>
      <c r="C20" s="38"/>
      <c r="D20" s="49"/>
      <c r="E20" s="49"/>
      <c r="F20" s="38"/>
      <c r="G20" s="38"/>
      <c r="H20" s="49"/>
      <c r="I20" s="49"/>
      <c r="J20" s="38"/>
      <c r="K20" s="38"/>
      <c r="L20" s="68"/>
      <c r="M20" s="68"/>
      <c r="N20" s="38"/>
      <c r="O20" s="38"/>
      <c r="P20" s="49"/>
      <c r="Q20" s="49"/>
      <c r="R20" s="38"/>
    </row>
    <row r="21" spans="1:18">
      <c r="A21" s="12"/>
      <c r="B21" s="26">
        <v>2012</v>
      </c>
      <c r="C21" s="17"/>
      <c r="D21" s="44"/>
      <c r="E21" s="44"/>
      <c r="F21" s="44"/>
      <c r="G21" s="17"/>
      <c r="H21" s="44"/>
      <c r="I21" s="44"/>
      <c r="J21" s="44"/>
      <c r="K21" s="17"/>
      <c r="L21" s="44"/>
      <c r="M21" s="44"/>
      <c r="N21" s="44"/>
      <c r="O21" s="17"/>
      <c r="P21" s="44"/>
      <c r="Q21" s="44"/>
      <c r="R21" s="44"/>
    </row>
    <row r="22" spans="1:18">
      <c r="A22" s="12"/>
      <c r="B22" s="113" t="s">
        <v>1168</v>
      </c>
      <c r="C22" s="38"/>
      <c r="D22" s="47" t="s">
        <v>221</v>
      </c>
      <c r="E22" s="49">
        <v>11301</v>
      </c>
      <c r="F22" s="38"/>
      <c r="G22" s="38"/>
      <c r="H22" s="47" t="s">
        <v>221</v>
      </c>
      <c r="I22" s="49">
        <v>7157</v>
      </c>
      <c r="J22" s="38"/>
      <c r="K22" s="38"/>
      <c r="L22" s="47" t="s">
        <v>221</v>
      </c>
      <c r="M22" s="49">
        <v>6331</v>
      </c>
      <c r="N22" s="38"/>
      <c r="O22" s="38"/>
      <c r="P22" s="47" t="s">
        <v>221</v>
      </c>
      <c r="Q22" s="49">
        <v>12127</v>
      </c>
      <c r="R22" s="38"/>
    </row>
    <row r="23" spans="1:18">
      <c r="A23" s="12"/>
      <c r="B23" s="113"/>
      <c r="C23" s="38"/>
      <c r="D23" s="47"/>
      <c r="E23" s="49"/>
      <c r="F23" s="38"/>
      <c r="G23" s="38"/>
      <c r="H23" s="47"/>
      <c r="I23" s="49"/>
      <c r="J23" s="38"/>
      <c r="K23" s="38"/>
      <c r="L23" s="47"/>
      <c r="M23" s="49"/>
      <c r="N23" s="38"/>
      <c r="O23" s="38"/>
      <c r="P23" s="47"/>
      <c r="Q23" s="49"/>
      <c r="R23" s="38"/>
    </row>
    <row r="24" spans="1:18">
      <c r="A24" s="12"/>
      <c r="B24" s="88" t="s">
        <v>1169</v>
      </c>
      <c r="C24" s="44"/>
      <c r="D24" s="42">
        <v>24595</v>
      </c>
      <c r="E24" s="42"/>
      <c r="F24" s="44"/>
      <c r="G24" s="44"/>
      <c r="H24" s="42">
        <v>3781</v>
      </c>
      <c r="I24" s="42"/>
      <c r="J24" s="44"/>
      <c r="K24" s="44"/>
      <c r="L24" s="66" t="s">
        <v>308</v>
      </c>
      <c r="M24" s="66"/>
      <c r="N24" s="44"/>
      <c r="O24" s="44"/>
      <c r="P24" s="42">
        <v>28376</v>
      </c>
      <c r="Q24" s="42"/>
      <c r="R24" s="44"/>
    </row>
    <row r="25" spans="1:18">
      <c r="A25" s="12"/>
      <c r="B25" s="88"/>
      <c r="C25" s="44"/>
      <c r="D25" s="42"/>
      <c r="E25" s="42"/>
      <c r="F25" s="44"/>
      <c r="G25" s="44"/>
      <c r="H25" s="42"/>
      <c r="I25" s="42"/>
      <c r="J25" s="44"/>
      <c r="K25" s="44"/>
      <c r="L25" s="66"/>
      <c r="M25" s="66"/>
      <c r="N25" s="44"/>
      <c r="O25" s="44"/>
      <c r="P25" s="42"/>
      <c r="Q25" s="42"/>
      <c r="R25" s="44"/>
    </row>
    <row r="26" spans="1:18">
      <c r="A26" s="12"/>
      <c r="B26" s="84">
        <v>2011</v>
      </c>
      <c r="C26" s="25"/>
      <c r="D26" s="38"/>
      <c r="E26" s="38"/>
      <c r="F26" s="38"/>
      <c r="G26" s="25"/>
      <c r="H26" s="38"/>
      <c r="I26" s="38"/>
      <c r="J26" s="38"/>
      <c r="K26" s="25"/>
      <c r="L26" s="38"/>
      <c r="M26" s="38"/>
      <c r="N26" s="38"/>
      <c r="O26" s="25"/>
      <c r="P26" s="38"/>
      <c r="Q26" s="38"/>
      <c r="R26" s="38"/>
    </row>
    <row r="27" spans="1:18">
      <c r="A27" s="12"/>
      <c r="B27" s="88" t="s">
        <v>1168</v>
      </c>
      <c r="C27" s="44"/>
      <c r="D27" s="67" t="s">
        <v>221</v>
      </c>
      <c r="E27" s="42">
        <v>10137</v>
      </c>
      <c r="F27" s="44"/>
      <c r="G27" s="44"/>
      <c r="H27" s="67" t="s">
        <v>221</v>
      </c>
      <c r="I27" s="42">
        <v>7563</v>
      </c>
      <c r="J27" s="44"/>
      <c r="K27" s="44"/>
      <c r="L27" s="67" t="s">
        <v>221</v>
      </c>
      <c r="M27" s="42">
        <v>6399</v>
      </c>
      <c r="N27" s="44"/>
      <c r="O27" s="44"/>
      <c r="P27" s="67" t="s">
        <v>221</v>
      </c>
      <c r="Q27" s="42">
        <v>11301</v>
      </c>
      <c r="R27" s="44"/>
    </row>
    <row r="28" spans="1:18">
      <c r="A28" s="12"/>
      <c r="B28" s="88"/>
      <c r="C28" s="44"/>
      <c r="D28" s="67"/>
      <c r="E28" s="42"/>
      <c r="F28" s="44"/>
      <c r="G28" s="44"/>
      <c r="H28" s="67"/>
      <c r="I28" s="42"/>
      <c r="J28" s="44"/>
      <c r="K28" s="44"/>
      <c r="L28" s="67"/>
      <c r="M28" s="42"/>
      <c r="N28" s="44"/>
      <c r="O28" s="44"/>
      <c r="P28" s="67"/>
      <c r="Q28" s="42"/>
      <c r="R28" s="44"/>
    </row>
    <row r="29" spans="1:18">
      <c r="A29" s="12"/>
      <c r="B29" s="113" t="s">
        <v>1169</v>
      </c>
      <c r="C29" s="38"/>
      <c r="D29" s="49">
        <v>15818</v>
      </c>
      <c r="E29" s="49"/>
      <c r="F29" s="38"/>
      <c r="G29" s="38"/>
      <c r="H29" s="49">
        <v>10823</v>
      </c>
      <c r="I29" s="49"/>
      <c r="J29" s="38"/>
      <c r="K29" s="38"/>
      <c r="L29" s="49">
        <v>2046</v>
      </c>
      <c r="M29" s="49"/>
      <c r="N29" s="38"/>
      <c r="O29" s="38"/>
      <c r="P29" s="49">
        <v>24595</v>
      </c>
      <c r="Q29" s="49"/>
      <c r="R29" s="38"/>
    </row>
    <row r="30" spans="1:18">
      <c r="A30" s="12"/>
      <c r="B30" s="113"/>
      <c r="C30" s="38"/>
      <c r="D30" s="49"/>
      <c r="E30" s="49"/>
      <c r="F30" s="38"/>
      <c r="G30" s="38"/>
      <c r="H30" s="49"/>
      <c r="I30" s="49"/>
      <c r="J30" s="38"/>
      <c r="K30" s="38"/>
      <c r="L30" s="49"/>
      <c r="M30" s="49"/>
      <c r="N30" s="38"/>
      <c r="O30" s="38"/>
      <c r="P30" s="49"/>
      <c r="Q30" s="49"/>
      <c r="R30" s="38"/>
    </row>
    <row r="31" spans="1:18">
      <c r="A31" s="12"/>
      <c r="B31" s="77" t="s">
        <v>223</v>
      </c>
      <c r="C31" s="77"/>
      <c r="D31" s="77"/>
      <c r="E31" s="77"/>
      <c r="F31" s="77"/>
      <c r="G31" s="77"/>
      <c r="H31" s="77"/>
      <c r="I31" s="77"/>
      <c r="J31" s="77"/>
      <c r="K31" s="77"/>
      <c r="L31" s="77"/>
      <c r="M31" s="77"/>
      <c r="N31" s="77"/>
      <c r="O31" s="77"/>
      <c r="P31" s="77"/>
      <c r="Q31" s="77"/>
      <c r="R31" s="77"/>
    </row>
    <row r="32" spans="1:18">
      <c r="A32" s="12"/>
      <c r="B32" s="16"/>
      <c r="C32" s="16"/>
    </row>
    <row r="33" spans="1:3">
      <c r="A33" s="12"/>
      <c r="B33" s="52">
        <v>-1</v>
      </c>
      <c r="C33" s="53" t="s">
        <v>1170</v>
      </c>
    </row>
  </sheetData>
  <mergeCells count="136">
    <mergeCell ref="B7:R7"/>
    <mergeCell ref="B8:R8"/>
    <mergeCell ref="B9:R9"/>
    <mergeCell ref="B31:R31"/>
    <mergeCell ref="P29:Q30"/>
    <mergeCell ref="R29:R30"/>
    <mergeCell ref="A1:A2"/>
    <mergeCell ref="B1:R1"/>
    <mergeCell ref="B2:R2"/>
    <mergeCell ref="B3:R3"/>
    <mergeCell ref="A4:A33"/>
    <mergeCell ref="B4:R4"/>
    <mergeCell ref="B5:R5"/>
    <mergeCell ref="B6:R6"/>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Q25"/>
    <mergeCell ref="R24:R25"/>
    <mergeCell ref="D26:F26"/>
    <mergeCell ref="H26:J26"/>
    <mergeCell ref="L26:N26"/>
    <mergeCell ref="P26:R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2:O15"/>
    <mergeCell ref="P12:R12"/>
    <mergeCell ref="P13:R13"/>
    <mergeCell ref="P14:R14"/>
    <mergeCell ref="P15:R15"/>
    <mergeCell ref="D16:F16"/>
    <mergeCell ref="H16:J16"/>
    <mergeCell ref="L16:N16"/>
    <mergeCell ref="P16:R16"/>
    <mergeCell ref="H14:J14"/>
    <mergeCell ref="H15:J15"/>
    <mergeCell ref="K12:K15"/>
    <mergeCell ref="L12:N12"/>
    <mergeCell ref="L13:N13"/>
    <mergeCell ref="L14:N14"/>
    <mergeCell ref="L15:N15"/>
    <mergeCell ref="B10:R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56"/>
  <sheetViews>
    <sheetView showGridLines="0" workbookViewId="0"/>
  </sheetViews>
  <sheetFormatPr defaultRowHeight="15"/>
  <cols>
    <col min="1" max="1" width="36.5703125" bestFit="1" customWidth="1"/>
    <col min="2" max="2" width="36" bestFit="1" customWidth="1"/>
    <col min="3" max="3" width="36.5703125" bestFit="1" customWidth="1"/>
    <col min="5" max="5" width="7.85546875" customWidth="1"/>
    <col min="7" max="7" width="2" customWidth="1"/>
    <col min="9" max="9" width="7.85546875" customWidth="1"/>
    <col min="11" max="11" width="2" customWidth="1"/>
    <col min="13" max="13" width="6.5703125" customWidth="1"/>
    <col min="14" max="14" width="1.5703125" customWidth="1"/>
    <col min="16" max="16" width="1.85546875" customWidth="1"/>
    <col min="17" max="17" width="6.5703125" customWidth="1"/>
    <col min="20" max="20" width="1.85546875" customWidth="1"/>
    <col min="21" max="21" width="7.85546875" customWidth="1"/>
    <col min="24" max="24" width="1.85546875" customWidth="1"/>
    <col min="25" max="25" width="7.85546875" customWidth="1"/>
    <col min="28" max="28" width="1.85546875" customWidth="1"/>
    <col min="29" max="29" width="8.42578125" customWidth="1"/>
    <col min="30" max="30" width="1.5703125" customWidth="1"/>
    <col min="32" max="32" width="1.85546875" customWidth="1"/>
    <col min="33" max="33" width="7.85546875" customWidth="1"/>
    <col min="36" max="36" width="2" customWidth="1"/>
    <col min="37" max="37" width="7.85546875" customWidth="1"/>
    <col min="38" max="38" width="1.7109375" customWidth="1"/>
    <col min="40" max="40" width="10.85546875" bestFit="1" customWidth="1"/>
  </cols>
  <sheetData>
    <row r="1" spans="1:40" ht="15" customHeight="1">
      <c r="A1" s="9" t="s">
        <v>11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45">
      <c r="A3" s="3" t="s">
        <v>117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c r="A4" s="12" t="s">
        <v>117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c r="A5" s="12"/>
      <c r="B5" s="64" t="s">
        <v>115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row>
    <row r="6" spans="1:40">
      <c r="A6" s="12"/>
      <c r="B6" s="64" t="s">
        <v>1174</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row>
    <row r="7" spans="1:40">
      <c r="A7" s="12"/>
      <c r="B7" s="240">
        <v>41639</v>
      </c>
      <c r="C7" s="240"/>
      <c r="D7" s="240"/>
      <c r="E7" s="240"/>
      <c r="F7" s="240"/>
      <c r="G7" s="240"/>
      <c r="H7" s="240"/>
      <c r="I7" s="240"/>
      <c r="J7" s="240"/>
      <c r="K7" s="240"/>
      <c r="L7" s="240"/>
      <c r="M7" s="240"/>
      <c r="N7" s="240"/>
      <c r="O7" s="240"/>
      <c r="P7" s="240"/>
      <c r="Q7" s="240"/>
      <c r="R7" s="240"/>
      <c r="S7" s="240"/>
      <c r="T7" s="240"/>
      <c r="U7" s="240"/>
      <c r="V7" s="240"/>
      <c r="W7" s="240"/>
      <c r="X7" s="240"/>
      <c r="Y7" s="240"/>
      <c r="Z7" s="240"/>
      <c r="AA7" s="240"/>
      <c r="AB7" s="240"/>
      <c r="AC7" s="240"/>
      <c r="AD7" s="240"/>
      <c r="AE7" s="240"/>
      <c r="AF7" s="240"/>
      <c r="AG7" s="240"/>
      <c r="AH7" s="240"/>
      <c r="AI7" s="240"/>
      <c r="AJ7" s="240"/>
      <c r="AK7" s="240"/>
      <c r="AL7" s="240"/>
      <c r="AM7" s="240"/>
      <c r="AN7" s="240"/>
    </row>
    <row r="8" spans="1:40">
      <c r="A8" s="12"/>
      <c r="B8" s="64" t="s">
        <v>1157</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c r="AM8" s="64"/>
      <c r="AN8" s="64"/>
    </row>
    <row r="9" spans="1:40">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row>
    <row r="10" spans="1:40">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row>
    <row r="11" spans="1:40" ht="15.75" thickBot="1">
      <c r="A11" s="12"/>
      <c r="B11" s="17"/>
      <c r="C11" s="17"/>
      <c r="D11" s="226" t="s">
        <v>1175</v>
      </c>
      <c r="E11" s="226"/>
      <c r="F11" s="226"/>
      <c r="G11" s="226"/>
      <c r="H11" s="226"/>
      <c r="I11" s="226"/>
      <c r="J11" s="226"/>
      <c r="K11" s="17"/>
      <c r="L11" s="44"/>
      <c r="M11" s="44"/>
      <c r="N11" s="44"/>
      <c r="O11" s="17"/>
      <c r="P11" s="226" t="s">
        <v>1176</v>
      </c>
      <c r="Q11" s="226"/>
      <c r="R11" s="226"/>
      <c r="S11" s="226"/>
      <c r="T11" s="226"/>
      <c r="U11" s="226"/>
      <c r="V11" s="226"/>
      <c r="W11" s="226"/>
      <c r="X11" s="226"/>
      <c r="Y11" s="226"/>
      <c r="Z11" s="226"/>
      <c r="AA11" s="17"/>
      <c r="AB11" s="44"/>
      <c r="AC11" s="44"/>
      <c r="AD11" s="44"/>
      <c r="AE11" s="17"/>
      <c r="AF11" s="44"/>
      <c r="AG11" s="44"/>
      <c r="AH11" s="44"/>
      <c r="AI11" s="17"/>
      <c r="AJ11" s="44"/>
      <c r="AK11" s="44"/>
      <c r="AL11" s="44"/>
      <c r="AM11" s="17"/>
      <c r="AN11" s="17"/>
    </row>
    <row r="12" spans="1:40">
      <c r="A12" s="12"/>
      <c r="B12" s="227" t="s">
        <v>1083</v>
      </c>
      <c r="C12" s="44"/>
      <c r="D12" s="228" t="s">
        <v>343</v>
      </c>
      <c r="E12" s="228"/>
      <c r="F12" s="228"/>
      <c r="G12" s="93"/>
      <c r="H12" s="228" t="s">
        <v>1177</v>
      </c>
      <c r="I12" s="228"/>
      <c r="J12" s="228"/>
      <c r="K12" s="44"/>
      <c r="L12" s="227" t="s">
        <v>1179</v>
      </c>
      <c r="M12" s="227"/>
      <c r="N12" s="227"/>
      <c r="O12" s="44"/>
      <c r="P12" s="228" t="s">
        <v>343</v>
      </c>
      <c r="Q12" s="228"/>
      <c r="R12" s="228"/>
      <c r="S12" s="93"/>
      <c r="T12" s="228" t="s">
        <v>1177</v>
      </c>
      <c r="U12" s="228"/>
      <c r="V12" s="228"/>
      <c r="W12" s="93"/>
      <c r="X12" s="228" t="s">
        <v>39</v>
      </c>
      <c r="Y12" s="228"/>
      <c r="Z12" s="228"/>
      <c r="AA12" s="44"/>
      <c r="AB12" s="227" t="s">
        <v>1184</v>
      </c>
      <c r="AC12" s="227"/>
      <c r="AD12" s="227"/>
      <c r="AE12" s="44"/>
      <c r="AF12" s="227" t="s">
        <v>1186</v>
      </c>
      <c r="AG12" s="227"/>
      <c r="AH12" s="227"/>
      <c r="AI12" s="44"/>
      <c r="AJ12" s="227" t="s">
        <v>1188</v>
      </c>
      <c r="AK12" s="227"/>
      <c r="AL12" s="227"/>
      <c r="AM12" s="44"/>
      <c r="AN12" s="224" t="s">
        <v>1189</v>
      </c>
    </row>
    <row r="13" spans="1:40">
      <c r="A13" s="12"/>
      <c r="B13" s="227"/>
      <c r="C13" s="44"/>
      <c r="D13" s="227"/>
      <c r="E13" s="227"/>
      <c r="F13" s="227"/>
      <c r="G13" s="44"/>
      <c r="H13" s="227" t="s">
        <v>1178</v>
      </c>
      <c r="I13" s="227"/>
      <c r="J13" s="227"/>
      <c r="K13" s="44"/>
      <c r="L13" s="227" t="s">
        <v>1180</v>
      </c>
      <c r="M13" s="227"/>
      <c r="N13" s="227"/>
      <c r="O13" s="44"/>
      <c r="P13" s="227"/>
      <c r="Q13" s="227"/>
      <c r="R13" s="227"/>
      <c r="S13" s="44"/>
      <c r="T13" s="227" t="s">
        <v>1178</v>
      </c>
      <c r="U13" s="227"/>
      <c r="V13" s="227"/>
      <c r="W13" s="44"/>
      <c r="X13" s="229">
        <v>-1</v>
      </c>
      <c r="Y13" s="229"/>
      <c r="Z13" s="229"/>
      <c r="AA13" s="44"/>
      <c r="AB13" s="227" t="s">
        <v>1185</v>
      </c>
      <c r="AC13" s="227"/>
      <c r="AD13" s="227"/>
      <c r="AE13" s="44"/>
      <c r="AF13" s="227" t="s">
        <v>1187</v>
      </c>
      <c r="AG13" s="227"/>
      <c r="AH13" s="227"/>
      <c r="AI13" s="44"/>
      <c r="AJ13" s="229">
        <v>-2</v>
      </c>
      <c r="AK13" s="229"/>
      <c r="AL13" s="229"/>
      <c r="AM13" s="44"/>
      <c r="AN13" s="224" t="s">
        <v>1190</v>
      </c>
    </row>
    <row r="14" spans="1:40">
      <c r="A14" s="12"/>
      <c r="B14" s="227"/>
      <c r="C14" s="44"/>
      <c r="D14" s="227"/>
      <c r="E14" s="227"/>
      <c r="F14" s="227"/>
      <c r="G14" s="44"/>
      <c r="H14" s="11"/>
      <c r="I14" s="11"/>
      <c r="J14" s="11"/>
      <c r="K14" s="44"/>
      <c r="L14" s="227" t="s">
        <v>1181</v>
      </c>
      <c r="M14" s="227"/>
      <c r="N14" s="227"/>
      <c r="O14" s="44"/>
      <c r="P14" s="227"/>
      <c r="Q14" s="227"/>
      <c r="R14" s="227"/>
      <c r="S14" s="44"/>
      <c r="T14" s="11"/>
      <c r="U14" s="11"/>
      <c r="V14" s="11"/>
      <c r="W14" s="44"/>
      <c r="X14" s="11"/>
      <c r="Y14" s="11"/>
      <c r="Z14" s="11"/>
      <c r="AA14" s="44"/>
      <c r="AB14" s="11"/>
      <c r="AC14" s="11"/>
      <c r="AD14" s="11"/>
      <c r="AE14" s="44"/>
      <c r="AF14" s="227" t="s">
        <v>1184</v>
      </c>
      <c r="AG14" s="227"/>
      <c r="AH14" s="227"/>
      <c r="AI14" s="44"/>
      <c r="AJ14" s="11"/>
      <c r="AK14" s="11"/>
      <c r="AL14" s="11"/>
      <c r="AM14" s="44"/>
      <c r="AN14" s="224" t="s">
        <v>1191</v>
      </c>
    </row>
    <row r="15" spans="1:40">
      <c r="A15" s="12"/>
      <c r="B15" s="227"/>
      <c r="C15" s="44"/>
      <c r="D15" s="227"/>
      <c r="E15" s="227"/>
      <c r="F15" s="227"/>
      <c r="G15" s="44"/>
      <c r="H15" s="11"/>
      <c r="I15" s="11"/>
      <c r="J15" s="11"/>
      <c r="K15" s="44"/>
      <c r="L15" s="227" t="s">
        <v>1182</v>
      </c>
      <c r="M15" s="227"/>
      <c r="N15" s="227"/>
      <c r="O15" s="44"/>
      <c r="P15" s="227"/>
      <c r="Q15" s="227"/>
      <c r="R15" s="227"/>
      <c r="S15" s="44"/>
      <c r="T15" s="11"/>
      <c r="U15" s="11"/>
      <c r="V15" s="11"/>
      <c r="W15" s="44"/>
      <c r="X15" s="11"/>
      <c r="Y15" s="11"/>
      <c r="Z15" s="11"/>
      <c r="AA15" s="44"/>
      <c r="AB15" s="11"/>
      <c r="AC15" s="11"/>
      <c r="AD15" s="11"/>
      <c r="AE15" s="44"/>
      <c r="AF15" s="227" t="s">
        <v>1185</v>
      </c>
      <c r="AG15" s="227"/>
      <c r="AH15" s="227"/>
      <c r="AI15" s="44"/>
      <c r="AJ15" s="11"/>
      <c r="AK15" s="11"/>
      <c r="AL15" s="11"/>
      <c r="AM15" s="44"/>
      <c r="AN15" s="4"/>
    </row>
    <row r="16" spans="1:40" ht="15.75" thickBot="1">
      <c r="A16" s="12"/>
      <c r="B16" s="226"/>
      <c r="C16" s="44"/>
      <c r="D16" s="226"/>
      <c r="E16" s="226"/>
      <c r="F16" s="226"/>
      <c r="G16" s="44"/>
      <c r="H16" s="65"/>
      <c r="I16" s="65"/>
      <c r="J16" s="65"/>
      <c r="K16" s="44"/>
      <c r="L16" s="226" t="s">
        <v>1183</v>
      </c>
      <c r="M16" s="226"/>
      <c r="N16" s="226"/>
      <c r="O16" s="44"/>
      <c r="P16" s="226"/>
      <c r="Q16" s="226"/>
      <c r="R16" s="226"/>
      <c r="S16" s="44"/>
      <c r="T16" s="65"/>
      <c r="U16" s="65"/>
      <c r="V16" s="65"/>
      <c r="W16" s="44"/>
      <c r="X16" s="65"/>
      <c r="Y16" s="65"/>
      <c r="Z16" s="65"/>
      <c r="AA16" s="44"/>
      <c r="AB16" s="65"/>
      <c r="AC16" s="65"/>
      <c r="AD16" s="65"/>
      <c r="AE16" s="44"/>
      <c r="AF16" s="65"/>
      <c r="AG16" s="65"/>
      <c r="AH16" s="65"/>
      <c r="AI16" s="44"/>
      <c r="AJ16" s="65"/>
      <c r="AK16" s="65"/>
      <c r="AL16" s="65"/>
      <c r="AM16" s="44"/>
      <c r="AN16" s="56"/>
    </row>
    <row r="17" spans="1:40">
      <c r="A17" s="12"/>
      <c r="B17" s="225" t="s">
        <v>1192</v>
      </c>
      <c r="C17" s="25"/>
      <c r="D17" s="36"/>
      <c r="E17" s="36"/>
      <c r="F17" s="36"/>
      <c r="G17" s="25"/>
      <c r="H17" s="36"/>
      <c r="I17" s="36"/>
      <c r="J17" s="36"/>
      <c r="K17" s="25"/>
      <c r="L17" s="36"/>
      <c r="M17" s="36"/>
      <c r="N17" s="36"/>
      <c r="O17" s="25"/>
      <c r="P17" s="36"/>
      <c r="Q17" s="36"/>
      <c r="R17" s="36"/>
      <c r="S17" s="25"/>
      <c r="T17" s="36"/>
      <c r="U17" s="36"/>
      <c r="V17" s="36"/>
      <c r="W17" s="25"/>
      <c r="X17" s="36"/>
      <c r="Y17" s="36"/>
      <c r="Z17" s="36"/>
      <c r="AA17" s="25"/>
      <c r="AB17" s="36"/>
      <c r="AC17" s="36"/>
      <c r="AD17" s="36"/>
      <c r="AE17" s="25"/>
      <c r="AF17" s="36"/>
      <c r="AG17" s="36"/>
      <c r="AH17" s="36"/>
      <c r="AI17" s="25"/>
      <c r="AJ17" s="36"/>
      <c r="AK17" s="36"/>
      <c r="AL17" s="36"/>
      <c r="AM17" s="25"/>
      <c r="AN17" s="25"/>
    </row>
    <row r="18" spans="1:40">
      <c r="A18" s="12"/>
      <c r="B18" s="198" t="s">
        <v>1193</v>
      </c>
      <c r="C18" s="44"/>
      <c r="D18" s="137" t="s">
        <v>221</v>
      </c>
      <c r="E18" s="175">
        <v>1791</v>
      </c>
      <c r="F18" s="44"/>
      <c r="G18" s="44"/>
      <c r="H18" s="137" t="s">
        <v>221</v>
      </c>
      <c r="I18" s="175">
        <v>7470</v>
      </c>
      <c r="J18" s="44"/>
      <c r="K18" s="44"/>
      <c r="L18" s="137" t="s">
        <v>221</v>
      </c>
      <c r="M18" s="175">
        <v>1125</v>
      </c>
      <c r="N18" s="44"/>
      <c r="O18" s="44"/>
      <c r="P18" s="137" t="s">
        <v>221</v>
      </c>
      <c r="Q18" s="175">
        <v>1791</v>
      </c>
      <c r="R18" s="44"/>
      <c r="S18" s="44"/>
      <c r="T18" s="137" t="s">
        <v>221</v>
      </c>
      <c r="U18" s="175">
        <v>8595</v>
      </c>
      <c r="V18" s="44"/>
      <c r="W18" s="44"/>
      <c r="X18" s="137" t="s">
        <v>221</v>
      </c>
      <c r="Y18" s="175">
        <v>10386</v>
      </c>
      <c r="Z18" s="44"/>
      <c r="AA18" s="44"/>
      <c r="AB18" s="137" t="s">
        <v>221</v>
      </c>
      <c r="AC18" s="138" t="s">
        <v>1194</v>
      </c>
      <c r="AD18" s="137" t="s">
        <v>312</v>
      </c>
      <c r="AE18" s="44"/>
      <c r="AF18" s="137" t="s">
        <v>221</v>
      </c>
      <c r="AG18" s="175">
        <v>3299</v>
      </c>
      <c r="AH18" s="44"/>
      <c r="AI18" s="44"/>
      <c r="AJ18" s="137" t="s">
        <v>221</v>
      </c>
      <c r="AK18" s="138" t="s">
        <v>1195</v>
      </c>
      <c r="AL18" s="137" t="s">
        <v>312</v>
      </c>
      <c r="AM18" s="44"/>
      <c r="AN18" s="230">
        <v>39527</v>
      </c>
    </row>
    <row r="19" spans="1:40">
      <c r="A19" s="12"/>
      <c r="B19" s="198"/>
      <c r="C19" s="44"/>
      <c r="D19" s="137"/>
      <c r="E19" s="175"/>
      <c r="F19" s="44"/>
      <c r="G19" s="44"/>
      <c r="H19" s="137"/>
      <c r="I19" s="175"/>
      <c r="J19" s="44"/>
      <c r="K19" s="44"/>
      <c r="L19" s="137"/>
      <c r="M19" s="175"/>
      <c r="N19" s="44"/>
      <c r="O19" s="44"/>
      <c r="P19" s="137"/>
      <c r="Q19" s="175"/>
      <c r="R19" s="44"/>
      <c r="S19" s="44"/>
      <c r="T19" s="137"/>
      <c r="U19" s="175"/>
      <c r="V19" s="44"/>
      <c r="W19" s="44"/>
      <c r="X19" s="137"/>
      <c r="Y19" s="175"/>
      <c r="Z19" s="44"/>
      <c r="AA19" s="44"/>
      <c r="AB19" s="137"/>
      <c r="AC19" s="138"/>
      <c r="AD19" s="137"/>
      <c r="AE19" s="44"/>
      <c r="AF19" s="137"/>
      <c r="AG19" s="175"/>
      <c r="AH19" s="44"/>
      <c r="AI19" s="44"/>
      <c r="AJ19" s="137"/>
      <c r="AK19" s="138"/>
      <c r="AL19" s="137"/>
      <c r="AM19" s="44"/>
      <c r="AN19" s="230"/>
    </row>
    <row r="20" spans="1:40">
      <c r="A20" s="12"/>
      <c r="B20" s="231" t="s">
        <v>1196</v>
      </c>
      <c r="C20" s="38"/>
      <c r="D20" s="176">
        <v>1334</v>
      </c>
      <c r="E20" s="176"/>
      <c r="F20" s="38"/>
      <c r="G20" s="38"/>
      <c r="H20" s="176">
        <v>8451</v>
      </c>
      <c r="I20" s="176"/>
      <c r="J20" s="38"/>
      <c r="K20" s="38"/>
      <c r="L20" s="176">
        <v>11514</v>
      </c>
      <c r="M20" s="176"/>
      <c r="N20" s="38"/>
      <c r="O20" s="38"/>
      <c r="P20" s="176">
        <v>1337</v>
      </c>
      <c r="Q20" s="176"/>
      <c r="R20" s="38"/>
      <c r="S20" s="38"/>
      <c r="T20" s="176">
        <v>19962</v>
      </c>
      <c r="U20" s="176"/>
      <c r="V20" s="38"/>
      <c r="W20" s="38"/>
      <c r="X20" s="176">
        <v>21299</v>
      </c>
      <c r="Y20" s="176"/>
      <c r="Z20" s="38"/>
      <c r="AA20" s="38"/>
      <c r="AB20" s="140" t="s">
        <v>1197</v>
      </c>
      <c r="AC20" s="140"/>
      <c r="AD20" s="139" t="s">
        <v>312</v>
      </c>
      <c r="AE20" s="38"/>
      <c r="AF20" s="176">
        <v>13331</v>
      </c>
      <c r="AG20" s="176"/>
      <c r="AH20" s="38"/>
      <c r="AI20" s="38"/>
      <c r="AJ20" s="140" t="s">
        <v>308</v>
      </c>
      <c r="AK20" s="140"/>
      <c r="AL20" s="38"/>
      <c r="AM20" s="38"/>
      <c r="AN20" s="232">
        <v>39056</v>
      </c>
    </row>
    <row r="21" spans="1:40">
      <c r="A21" s="12"/>
      <c r="B21" s="231"/>
      <c r="C21" s="38"/>
      <c r="D21" s="176"/>
      <c r="E21" s="176"/>
      <c r="F21" s="38"/>
      <c r="G21" s="38"/>
      <c r="H21" s="176"/>
      <c r="I21" s="176"/>
      <c r="J21" s="38"/>
      <c r="K21" s="38"/>
      <c r="L21" s="176"/>
      <c r="M21" s="176"/>
      <c r="N21" s="38"/>
      <c r="O21" s="38"/>
      <c r="P21" s="176"/>
      <c r="Q21" s="176"/>
      <c r="R21" s="38"/>
      <c r="S21" s="38"/>
      <c r="T21" s="176"/>
      <c r="U21" s="176"/>
      <c r="V21" s="38"/>
      <c r="W21" s="38"/>
      <c r="X21" s="176"/>
      <c r="Y21" s="176"/>
      <c r="Z21" s="38"/>
      <c r="AA21" s="38"/>
      <c r="AB21" s="140"/>
      <c r="AC21" s="140"/>
      <c r="AD21" s="139"/>
      <c r="AE21" s="38"/>
      <c r="AF21" s="176"/>
      <c r="AG21" s="176"/>
      <c r="AH21" s="38"/>
      <c r="AI21" s="38"/>
      <c r="AJ21" s="140"/>
      <c r="AK21" s="140"/>
      <c r="AL21" s="38"/>
      <c r="AM21" s="38"/>
      <c r="AN21" s="232"/>
    </row>
    <row r="22" spans="1:40">
      <c r="A22" s="12"/>
      <c r="B22" s="198" t="s">
        <v>1198</v>
      </c>
      <c r="C22" s="44"/>
      <c r="D22" s="175">
        <v>3892</v>
      </c>
      <c r="E22" s="175"/>
      <c r="F22" s="44"/>
      <c r="G22" s="44"/>
      <c r="H22" s="175">
        <v>15570</v>
      </c>
      <c r="I22" s="175"/>
      <c r="J22" s="44"/>
      <c r="K22" s="44"/>
      <c r="L22" s="175">
        <v>3135</v>
      </c>
      <c r="M22" s="175"/>
      <c r="N22" s="44"/>
      <c r="O22" s="44"/>
      <c r="P22" s="175">
        <v>3889</v>
      </c>
      <c r="Q22" s="175"/>
      <c r="R22" s="44"/>
      <c r="S22" s="44"/>
      <c r="T22" s="175">
        <v>18708</v>
      </c>
      <c r="U22" s="175"/>
      <c r="V22" s="44"/>
      <c r="W22" s="44"/>
      <c r="X22" s="175">
        <v>22597</v>
      </c>
      <c r="Y22" s="175"/>
      <c r="Z22" s="44"/>
      <c r="AA22" s="44"/>
      <c r="AB22" s="138" t="s">
        <v>1199</v>
      </c>
      <c r="AC22" s="138"/>
      <c r="AD22" s="137" t="s">
        <v>312</v>
      </c>
      <c r="AE22" s="44"/>
      <c r="AF22" s="175">
        <v>16754</v>
      </c>
      <c r="AG22" s="175"/>
      <c r="AH22" s="44"/>
      <c r="AI22" s="44"/>
      <c r="AJ22" s="138" t="s">
        <v>1200</v>
      </c>
      <c r="AK22" s="138"/>
      <c r="AL22" s="137" t="s">
        <v>312</v>
      </c>
      <c r="AM22" s="44"/>
      <c r="AN22" s="230">
        <v>36983</v>
      </c>
    </row>
    <row r="23" spans="1:40">
      <c r="A23" s="12"/>
      <c r="B23" s="198"/>
      <c r="C23" s="44"/>
      <c r="D23" s="175"/>
      <c r="E23" s="175"/>
      <c r="F23" s="44"/>
      <c r="G23" s="44"/>
      <c r="H23" s="175"/>
      <c r="I23" s="175"/>
      <c r="J23" s="44"/>
      <c r="K23" s="44"/>
      <c r="L23" s="175"/>
      <c r="M23" s="175"/>
      <c r="N23" s="44"/>
      <c r="O23" s="44"/>
      <c r="P23" s="175"/>
      <c r="Q23" s="175"/>
      <c r="R23" s="44"/>
      <c r="S23" s="44"/>
      <c r="T23" s="175"/>
      <c r="U23" s="175"/>
      <c r="V23" s="44"/>
      <c r="W23" s="44"/>
      <c r="X23" s="175"/>
      <c r="Y23" s="175"/>
      <c r="Z23" s="44"/>
      <c r="AA23" s="44"/>
      <c r="AB23" s="138"/>
      <c r="AC23" s="138"/>
      <c r="AD23" s="137"/>
      <c r="AE23" s="44"/>
      <c r="AF23" s="175"/>
      <c r="AG23" s="175"/>
      <c r="AH23" s="44"/>
      <c r="AI23" s="44"/>
      <c r="AJ23" s="138"/>
      <c r="AK23" s="138"/>
      <c r="AL23" s="137"/>
      <c r="AM23" s="44"/>
      <c r="AN23" s="230"/>
    </row>
    <row r="24" spans="1:40">
      <c r="A24" s="12"/>
      <c r="B24" s="231" t="s">
        <v>1201</v>
      </c>
      <c r="C24" s="38"/>
      <c r="D24" s="176">
        <v>18320</v>
      </c>
      <c r="E24" s="176"/>
      <c r="F24" s="38"/>
      <c r="G24" s="38"/>
      <c r="H24" s="176">
        <v>73431</v>
      </c>
      <c r="I24" s="176"/>
      <c r="J24" s="38"/>
      <c r="K24" s="38"/>
      <c r="L24" s="140">
        <v>929</v>
      </c>
      <c r="M24" s="140"/>
      <c r="N24" s="38"/>
      <c r="O24" s="38"/>
      <c r="P24" s="176">
        <v>18320</v>
      </c>
      <c r="Q24" s="176"/>
      <c r="R24" s="38"/>
      <c r="S24" s="38"/>
      <c r="T24" s="176">
        <v>74360</v>
      </c>
      <c r="U24" s="176"/>
      <c r="V24" s="38"/>
      <c r="W24" s="38"/>
      <c r="X24" s="176">
        <v>92680</v>
      </c>
      <c r="Y24" s="176"/>
      <c r="Z24" s="38"/>
      <c r="AA24" s="38"/>
      <c r="AB24" s="140" t="s">
        <v>1202</v>
      </c>
      <c r="AC24" s="140"/>
      <c r="AD24" s="139" t="s">
        <v>312</v>
      </c>
      <c r="AE24" s="38"/>
      <c r="AF24" s="176">
        <v>89490</v>
      </c>
      <c r="AG24" s="176"/>
      <c r="AH24" s="38"/>
      <c r="AI24" s="38"/>
      <c r="AJ24" s="140" t="s">
        <v>308</v>
      </c>
      <c r="AK24" s="140"/>
      <c r="AL24" s="38"/>
      <c r="AM24" s="38"/>
      <c r="AN24" s="232">
        <v>41087</v>
      </c>
    </row>
    <row r="25" spans="1:40">
      <c r="A25" s="12"/>
      <c r="B25" s="231"/>
      <c r="C25" s="38"/>
      <c r="D25" s="176"/>
      <c r="E25" s="176"/>
      <c r="F25" s="38"/>
      <c r="G25" s="38"/>
      <c r="H25" s="176"/>
      <c r="I25" s="176"/>
      <c r="J25" s="38"/>
      <c r="K25" s="38"/>
      <c r="L25" s="140"/>
      <c r="M25" s="140"/>
      <c r="N25" s="38"/>
      <c r="O25" s="38"/>
      <c r="P25" s="176"/>
      <c r="Q25" s="176"/>
      <c r="R25" s="38"/>
      <c r="S25" s="38"/>
      <c r="T25" s="176"/>
      <c r="U25" s="176"/>
      <c r="V25" s="38"/>
      <c r="W25" s="38"/>
      <c r="X25" s="176"/>
      <c r="Y25" s="176"/>
      <c r="Z25" s="38"/>
      <c r="AA25" s="38"/>
      <c r="AB25" s="140"/>
      <c r="AC25" s="140"/>
      <c r="AD25" s="139"/>
      <c r="AE25" s="38"/>
      <c r="AF25" s="176"/>
      <c r="AG25" s="176"/>
      <c r="AH25" s="38"/>
      <c r="AI25" s="38"/>
      <c r="AJ25" s="140"/>
      <c r="AK25" s="140"/>
      <c r="AL25" s="38"/>
      <c r="AM25" s="38"/>
      <c r="AN25" s="232"/>
    </row>
    <row r="26" spans="1:40">
      <c r="A26" s="12"/>
      <c r="B26" s="198" t="s">
        <v>1203</v>
      </c>
      <c r="C26" s="44"/>
      <c r="D26" s="138">
        <v>637</v>
      </c>
      <c r="E26" s="138"/>
      <c r="F26" s="44"/>
      <c r="G26" s="44"/>
      <c r="H26" s="175">
        <v>2026</v>
      </c>
      <c r="I26" s="175"/>
      <c r="J26" s="44"/>
      <c r="K26" s="44"/>
      <c r="L26" s="175">
        <v>7860</v>
      </c>
      <c r="M26" s="175"/>
      <c r="N26" s="44"/>
      <c r="O26" s="44"/>
      <c r="P26" s="175">
        <v>1062</v>
      </c>
      <c r="Q26" s="175"/>
      <c r="R26" s="44"/>
      <c r="S26" s="44"/>
      <c r="T26" s="175">
        <v>9461</v>
      </c>
      <c r="U26" s="175"/>
      <c r="V26" s="44"/>
      <c r="W26" s="44"/>
      <c r="X26" s="175">
        <v>10523</v>
      </c>
      <c r="Y26" s="175"/>
      <c r="Z26" s="44"/>
      <c r="AA26" s="44"/>
      <c r="AB26" s="138" t="s">
        <v>1204</v>
      </c>
      <c r="AC26" s="138"/>
      <c r="AD26" s="137" t="s">
        <v>312</v>
      </c>
      <c r="AE26" s="44"/>
      <c r="AF26" s="175">
        <v>6485</v>
      </c>
      <c r="AG26" s="175"/>
      <c r="AH26" s="44"/>
      <c r="AI26" s="44"/>
      <c r="AJ26" s="138" t="s">
        <v>308</v>
      </c>
      <c r="AK26" s="138"/>
      <c r="AL26" s="44"/>
      <c r="AM26" s="44"/>
      <c r="AN26" s="230">
        <v>38107</v>
      </c>
    </row>
    <row r="27" spans="1:40">
      <c r="A27" s="12"/>
      <c r="B27" s="198"/>
      <c r="C27" s="44"/>
      <c r="D27" s="138"/>
      <c r="E27" s="138"/>
      <c r="F27" s="44"/>
      <c r="G27" s="44"/>
      <c r="H27" s="175"/>
      <c r="I27" s="175"/>
      <c r="J27" s="44"/>
      <c r="K27" s="44"/>
      <c r="L27" s="175"/>
      <c r="M27" s="175"/>
      <c r="N27" s="44"/>
      <c r="O27" s="44"/>
      <c r="P27" s="175"/>
      <c r="Q27" s="175"/>
      <c r="R27" s="44"/>
      <c r="S27" s="44"/>
      <c r="T27" s="175"/>
      <c r="U27" s="175"/>
      <c r="V27" s="44"/>
      <c r="W27" s="44"/>
      <c r="X27" s="175"/>
      <c r="Y27" s="175"/>
      <c r="Z27" s="44"/>
      <c r="AA27" s="44"/>
      <c r="AB27" s="138"/>
      <c r="AC27" s="138"/>
      <c r="AD27" s="137"/>
      <c r="AE27" s="44"/>
      <c r="AF27" s="175"/>
      <c r="AG27" s="175"/>
      <c r="AH27" s="44"/>
      <c r="AI27" s="44"/>
      <c r="AJ27" s="138"/>
      <c r="AK27" s="138"/>
      <c r="AL27" s="44"/>
      <c r="AM27" s="44"/>
      <c r="AN27" s="230"/>
    </row>
    <row r="28" spans="1:40">
      <c r="A28" s="12"/>
      <c r="B28" s="231" t="s">
        <v>1205</v>
      </c>
      <c r="C28" s="38"/>
      <c r="D28" s="140">
        <v>200</v>
      </c>
      <c r="E28" s="140"/>
      <c r="F28" s="38"/>
      <c r="G28" s="38"/>
      <c r="H28" s="176">
        <v>1777</v>
      </c>
      <c r="I28" s="176"/>
      <c r="J28" s="38"/>
      <c r="K28" s="38"/>
      <c r="L28" s="176">
        <v>10421</v>
      </c>
      <c r="M28" s="176"/>
      <c r="N28" s="38"/>
      <c r="O28" s="38"/>
      <c r="P28" s="176">
        <v>1127</v>
      </c>
      <c r="Q28" s="176"/>
      <c r="R28" s="38"/>
      <c r="S28" s="38"/>
      <c r="T28" s="176">
        <v>11271</v>
      </c>
      <c r="U28" s="176"/>
      <c r="V28" s="38"/>
      <c r="W28" s="38"/>
      <c r="X28" s="176">
        <v>12398</v>
      </c>
      <c r="Y28" s="176"/>
      <c r="Z28" s="38"/>
      <c r="AA28" s="38"/>
      <c r="AB28" s="140" t="s">
        <v>1206</v>
      </c>
      <c r="AC28" s="140"/>
      <c r="AD28" s="139" t="s">
        <v>312</v>
      </c>
      <c r="AE28" s="38"/>
      <c r="AF28" s="176">
        <v>5668</v>
      </c>
      <c r="AG28" s="176"/>
      <c r="AH28" s="38"/>
      <c r="AI28" s="38"/>
      <c r="AJ28" s="140" t="s">
        <v>308</v>
      </c>
      <c r="AK28" s="140"/>
      <c r="AL28" s="38"/>
      <c r="AM28" s="38"/>
      <c r="AN28" s="232">
        <v>33358</v>
      </c>
    </row>
    <row r="29" spans="1:40">
      <c r="A29" s="12"/>
      <c r="B29" s="231"/>
      <c r="C29" s="38"/>
      <c r="D29" s="140"/>
      <c r="E29" s="140"/>
      <c r="F29" s="38"/>
      <c r="G29" s="38"/>
      <c r="H29" s="176"/>
      <c r="I29" s="176"/>
      <c r="J29" s="38"/>
      <c r="K29" s="38"/>
      <c r="L29" s="176"/>
      <c r="M29" s="176"/>
      <c r="N29" s="38"/>
      <c r="O29" s="38"/>
      <c r="P29" s="176"/>
      <c r="Q29" s="176"/>
      <c r="R29" s="38"/>
      <c r="S29" s="38"/>
      <c r="T29" s="176"/>
      <c r="U29" s="176"/>
      <c r="V29" s="38"/>
      <c r="W29" s="38"/>
      <c r="X29" s="176"/>
      <c r="Y29" s="176"/>
      <c r="Z29" s="38"/>
      <c r="AA29" s="38"/>
      <c r="AB29" s="140"/>
      <c r="AC29" s="140"/>
      <c r="AD29" s="139"/>
      <c r="AE29" s="38"/>
      <c r="AF29" s="176"/>
      <c r="AG29" s="176"/>
      <c r="AH29" s="38"/>
      <c r="AI29" s="38"/>
      <c r="AJ29" s="140"/>
      <c r="AK29" s="140"/>
      <c r="AL29" s="38"/>
      <c r="AM29" s="38"/>
      <c r="AN29" s="232"/>
    </row>
    <row r="30" spans="1:40">
      <c r="A30" s="12"/>
      <c r="B30" s="198" t="s">
        <v>1207</v>
      </c>
      <c r="C30" s="44"/>
      <c r="D30" s="175">
        <v>1497</v>
      </c>
      <c r="E30" s="175"/>
      <c r="F30" s="44"/>
      <c r="G30" s="44"/>
      <c r="H30" s="175">
        <v>5986</v>
      </c>
      <c r="I30" s="175"/>
      <c r="J30" s="44"/>
      <c r="K30" s="44"/>
      <c r="L30" s="175">
        <v>1502</v>
      </c>
      <c r="M30" s="175"/>
      <c r="N30" s="44"/>
      <c r="O30" s="44"/>
      <c r="P30" s="175">
        <v>1495</v>
      </c>
      <c r="Q30" s="175"/>
      <c r="R30" s="44"/>
      <c r="S30" s="44"/>
      <c r="T30" s="175">
        <v>7490</v>
      </c>
      <c r="U30" s="175"/>
      <c r="V30" s="44"/>
      <c r="W30" s="44"/>
      <c r="X30" s="175">
        <v>8985</v>
      </c>
      <c r="Y30" s="175"/>
      <c r="Z30" s="44"/>
      <c r="AA30" s="44"/>
      <c r="AB30" s="138" t="s">
        <v>1208</v>
      </c>
      <c r="AC30" s="138"/>
      <c r="AD30" s="137" t="s">
        <v>312</v>
      </c>
      <c r="AE30" s="44"/>
      <c r="AF30" s="175">
        <v>6221</v>
      </c>
      <c r="AG30" s="175"/>
      <c r="AH30" s="44"/>
      <c r="AI30" s="44"/>
      <c r="AJ30" s="138" t="s">
        <v>308</v>
      </c>
      <c r="AK30" s="138"/>
      <c r="AL30" s="44"/>
      <c r="AM30" s="44"/>
      <c r="AN30" s="230">
        <v>36983</v>
      </c>
    </row>
    <row r="31" spans="1:40">
      <c r="A31" s="12"/>
      <c r="B31" s="198"/>
      <c r="C31" s="44"/>
      <c r="D31" s="175"/>
      <c r="E31" s="175"/>
      <c r="F31" s="44"/>
      <c r="G31" s="44"/>
      <c r="H31" s="175"/>
      <c r="I31" s="175"/>
      <c r="J31" s="44"/>
      <c r="K31" s="44"/>
      <c r="L31" s="175"/>
      <c r="M31" s="175"/>
      <c r="N31" s="44"/>
      <c r="O31" s="44"/>
      <c r="P31" s="175"/>
      <c r="Q31" s="175"/>
      <c r="R31" s="44"/>
      <c r="S31" s="44"/>
      <c r="T31" s="175"/>
      <c r="U31" s="175"/>
      <c r="V31" s="44"/>
      <c r="W31" s="44"/>
      <c r="X31" s="175"/>
      <c r="Y31" s="175"/>
      <c r="Z31" s="44"/>
      <c r="AA31" s="44"/>
      <c r="AB31" s="138"/>
      <c r="AC31" s="138"/>
      <c r="AD31" s="137"/>
      <c r="AE31" s="44"/>
      <c r="AF31" s="175"/>
      <c r="AG31" s="175"/>
      <c r="AH31" s="44"/>
      <c r="AI31" s="44"/>
      <c r="AJ31" s="138"/>
      <c r="AK31" s="138"/>
      <c r="AL31" s="44"/>
      <c r="AM31" s="44"/>
      <c r="AN31" s="230"/>
    </row>
    <row r="32" spans="1:40">
      <c r="A32" s="12"/>
      <c r="B32" s="231" t="s">
        <v>1209</v>
      </c>
      <c r="C32" s="38"/>
      <c r="D32" s="176">
        <v>4524</v>
      </c>
      <c r="E32" s="176"/>
      <c r="F32" s="38"/>
      <c r="G32" s="38"/>
      <c r="H32" s="176">
        <v>18103</v>
      </c>
      <c r="I32" s="176"/>
      <c r="J32" s="38"/>
      <c r="K32" s="38"/>
      <c r="L32" s="176">
        <v>2889</v>
      </c>
      <c r="M32" s="176"/>
      <c r="N32" s="38"/>
      <c r="O32" s="38"/>
      <c r="P32" s="176">
        <v>4526</v>
      </c>
      <c r="Q32" s="176"/>
      <c r="R32" s="38"/>
      <c r="S32" s="38"/>
      <c r="T32" s="176">
        <v>20990</v>
      </c>
      <c r="U32" s="176"/>
      <c r="V32" s="38"/>
      <c r="W32" s="38"/>
      <c r="X32" s="176">
        <v>25516</v>
      </c>
      <c r="Y32" s="176"/>
      <c r="Z32" s="38"/>
      <c r="AA32" s="38"/>
      <c r="AB32" s="140" t="s">
        <v>1210</v>
      </c>
      <c r="AC32" s="140"/>
      <c r="AD32" s="139" t="s">
        <v>312</v>
      </c>
      <c r="AE32" s="38"/>
      <c r="AF32" s="176">
        <v>18371</v>
      </c>
      <c r="AG32" s="176"/>
      <c r="AH32" s="38"/>
      <c r="AI32" s="38"/>
      <c r="AJ32" s="140" t="s">
        <v>308</v>
      </c>
      <c r="AK32" s="140"/>
      <c r="AL32" s="38"/>
      <c r="AM32" s="38"/>
      <c r="AN32" s="232">
        <v>37225</v>
      </c>
    </row>
    <row r="33" spans="1:40">
      <c r="A33" s="12"/>
      <c r="B33" s="231"/>
      <c r="C33" s="38"/>
      <c r="D33" s="176"/>
      <c r="E33" s="176"/>
      <c r="F33" s="38"/>
      <c r="G33" s="38"/>
      <c r="H33" s="176"/>
      <c r="I33" s="176"/>
      <c r="J33" s="38"/>
      <c r="K33" s="38"/>
      <c r="L33" s="176"/>
      <c r="M33" s="176"/>
      <c r="N33" s="38"/>
      <c r="O33" s="38"/>
      <c r="P33" s="176"/>
      <c r="Q33" s="176"/>
      <c r="R33" s="38"/>
      <c r="S33" s="38"/>
      <c r="T33" s="176"/>
      <c r="U33" s="176"/>
      <c r="V33" s="38"/>
      <c r="W33" s="38"/>
      <c r="X33" s="176"/>
      <c r="Y33" s="176"/>
      <c r="Z33" s="38"/>
      <c r="AA33" s="38"/>
      <c r="AB33" s="140"/>
      <c r="AC33" s="140"/>
      <c r="AD33" s="139"/>
      <c r="AE33" s="38"/>
      <c r="AF33" s="176"/>
      <c r="AG33" s="176"/>
      <c r="AH33" s="38"/>
      <c r="AI33" s="38"/>
      <c r="AJ33" s="140"/>
      <c r="AK33" s="140"/>
      <c r="AL33" s="38"/>
      <c r="AM33" s="38"/>
      <c r="AN33" s="232"/>
    </row>
    <row r="34" spans="1:40">
      <c r="A34" s="12"/>
      <c r="B34" s="198" t="s">
        <v>1211</v>
      </c>
      <c r="C34" s="44"/>
      <c r="D34" s="175">
        <v>1294</v>
      </c>
      <c r="E34" s="175"/>
      <c r="F34" s="44"/>
      <c r="G34" s="44"/>
      <c r="H34" s="138">
        <v>154</v>
      </c>
      <c r="I34" s="138"/>
      <c r="J34" s="44"/>
      <c r="K34" s="44"/>
      <c r="L34" s="175">
        <v>3531</v>
      </c>
      <c r="M34" s="175"/>
      <c r="N34" s="44"/>
      <c r="O34" s="44"/>
      <c r="P34" s="175">
        <v>1903</v>
      </c>
      <c r="Q34" s="175"/>
      <c r="R34" s="44"/>
      <c r="S34" s="44"/>
      <c r="T34" s="175">
        <v>3076</v>
      </c>
      <c r="U34" s="175"/>
      <c r="V34" s="44"/>
      <c r="W34" s="44"/>
      <c r="X34" s="175">
        <v>4979</v>
      </c>
      <c r="Y34" s="175"/>
      <c r="Z34" s="44"/>
      <c r="AA34" s="44"/>
      <c r="AB34" s="138" t="s">
        <v>1212</v>
      </c>
      <c r="AC34" s="138"/>
      <c r="AD34" s="137" t="s">
        <v>312</v>
      </c>
      <c r="AE34" s="44"/>
      <c r="AF34" s="175">
        <v>3660</v>
      </c>
      <c r="AG34" s="175"/>
      <c r="AH34" s="44"/>
      <c r="AI34" s="44"/>
      <c r="AJ34" s="138" t="s">
        <v>308</v>
      </c>
      <c r="AK34" s="138"/>
      <c r="AL34" s="44"/>
      <c r="AM34" s="44"/>
      <c r="AN34" s="230">
        <v>36891</v>
      </c>
    </row>
    <row r="35" spans="1:40">
      <c r="A35" s="12"/>
      <c r="B35" s="198"/>
      <c r="C35" s="44"/>
      <c r="D35" s="175"/>
      <c r="E35" s="175"/>
      <c r="F35" s="44"/>
      <c r="G35" s="44"/>
      <c r="H35" s="138"/>
      <c r="I35" s="138"/>
      <c r="J35" s="44"/>
      <c r="K35" s="44"/>
      <c r="L35" s="175"/>
      <c r="M35" s="175"/>
      <c r="N35" s="44"/>
      <c r="O35" s="44"/>
      <c r="P35" s="175"/>
      <c r="Q35" s="175"/>
      <c r="R35" s="44"/>
      <c r="S35" s="44"/>
      <c r="T35" s="175"/>
      <c r="U35" s="175"/>
      <c r="V35" s="44"/>
      <c r="W35" s="44"/>
      <c r="X35" s="175"/>
      <c r="Y35" s="175"/>
      <c r="Z35" s="44"/>
      <c r="AA35" s="44"/>
      <c r="AB35" s="138"/>
      <c r="AC35" s="138"/>
      <c r="AD35" s="137"/>
      <c r="AE35" s="44"/>
      <c r="AF35" s="175"/>
      <c r="AG35" s="175"/>
      <c r="AH35" s="44"/>
      <c r="AI35" s="44"/>
      <c r="AJ35" s="138"/>
      <c r="AK35" s="138"/>
      <c r="AL35" s="44"/>
      <c r="AM35" s="44"/>
      <c r="AN35" s="230"/>
    </row>
    <row r="36" spans="1:40">
      <c r="A36" s="12"/>
      <c r="B36" s="231" t="s">
        <v>1213</v>
      </c>
      <c r="C36" s="38"/>
      <c r="D36" s="176">
        <v>1952</v>
      </c>
      <c r="E36" s="176"/>
      <c r="F36" s="38"/>
      <c r="G36" s="38"/>
      <c r="H36" s="176">
        <v>7814</v>
      </c>
      <c r="I36" s="176"/>
      <c r="J36" s="38"/>
      <c r="K36" s="38"/>
      <c r="L36" s="176">
        <v>1171</v>
      </c>
      <c r="M36" s="176"/>
      <c r="N36" s="38"/>
      <c r="O36" s="38"/>
      <c r="P36" s="176">
        <v>1952</v>
      </c>
      <c r="Q36" s="176"/>
      <c r="R36" s="38"/>
      <c r="S36" s="38"/>
      <c r="T36" s="176">
        <v>8985</v>
      </c>
      <c r="U36" s="176"/>
      <c r="V36" s="38"/>
      <c r="W36" s="38"/>
      <c r="X36" s="176">
        <v>10937</v>
      </c>
      <c r="Y36" s="176"/>
      <c r="Z36" s="38"/>
      <c r="AA36" s="38"/>
      <c r="AB36" s="140" t="s">
        <v>1214</v>
      </c>
      <c r="AC36" s="140"/>
      <c r="AD36" s="139" t="s">
        <v>312</v>
      </c>
      <c r="AE36" s="38"/>
      <c r="AF36" s="176">
        <v>7583</v>
      </c>
      <c r="AG36" s="176"/>
      <c r="AH36" s="38"/>
      <c r="AI36" s="38"/>
      <c r="AJ36" s="140" t="s">
        <v>308</v>
      </c>
      <c r="AK36" s="140"/>
      <c r="AL36" s="38"/>
      <c r="AM36" s="38"/>
      <c r="AN36" s="232">
        <v>37350</v>
      </c>
    </row>
    <row r="37" spans="1:40">
      <c r="A37" s="12"/>
      <c r="B37" s="231"/>
      <c r="C37" s="38"/>
      <c r="D37" s="176"/>
      <c r="E37" s="176"/>
      <c r="F37" s="38"/>
      <c r="G37" s="38"/>
      <c r="H37" s="176"/>
      <c r="I37" s="176"/>
      <c r="J37" s="38"/>
      <c r="K37" s="38"/>
      <c r="L37" s="176"/>
      <c r="M37" s="176"/>
      <c r="N37" s="38"/>
      <c r="O37" s="38"/>
      <c r="P37" s="176"/>
      <c r="Q37" s="176"/>
      <c r="R37" s="38"/>
      <c r="S37" s="38"/>
      <c r="T37" s="176"/>
      <c r="U37" s="176"/>
      <c r="V37" s="38"/>
      <c r="W37" s="38"/>
      <c r="X37" s="176"/>
      <c r="Y37" s="176"/>
      <c r="Z37" s="38"/>
      <c r="AA37" s="38"/>
      <c r="AB37" s="140"/>
      <c r="AC37" s="140"/>
      <c r="AD37" s="139"/>
      <c r="AE37" s="38"/>
      <c r="AF37" s="176"/>
      <c r="AG37" s="176"/>
      <c r="AH37" s="38"/>
      <c r="AI37" s="38"/>
      <c r="AJ37" s="140"/>
      <c r="AK37" s="140"/>
      <c r="AL37" s="38"/>
      <c r="AM37" s="38"/>
      <c r="AN37" s="232"/>
    </row>
    <row r="38" spans="1:40">
      <c r="A38" s="12"/>
      <c r="B38" s="198" t="s">
        <v>1215</v>
      </c>
      <c r="C38" s="44"/>
      <c r="D38" s="175">
        <v>2988</v>
      </c>
      <c r="E38" s="175"/>
      <c r="F38" s="44"/>
      <c r="G38" s="44"/>
      <c r="H38" s="175">
        <v>12039</v>
      </c>
      <c r="I38" s="175"/>
      <c r="J38" s="44"/>
      <c r="K38" s="44"/>
      <c r="L38" s="138">
        <v>454</v>
      </c>
      <c r="M38" s="138"/>
      <c r="N38" s="44"/>
      <c r="O38" s="44"/>
      <c r="P38" s="175">
        <v>2517</v>
      </c>
      <c r="Q38" s="175"/>
      <c r="R38" s="44"/>
      <c r="S38" s="44"/>
      <c r="T38" s="175">
        <v>12964</v>
      </c>
      <c r="U38" s="175"/>
      <c r="V38" s="44"/>
      <c r="W38" s="44"/>
      <c r="X38" s="175">
        <v>15481</v>
      </c>
      <c r="Y38" s="175"/>
      <c r="Z38" s="44"/>
      <c r="AA38" s="44"/>
      <c r="AB38" s="138" t="s">
        <v>1216</v>
      </c>
      <c r="AC38" s="138"/>
      <c r="AD38" s="137" t="s">
        <v>312</v>
      </c>
      <c r="AE38" s="44"/>
      <c r="AF38" s="175">
        <v>9613</v>
      </c>
      <c r="AG38" s="175"/>
      <c r="AH38" s="44"/>
      <c r="AI38" s="44"/>
      <c r="AJ38" s="138" t="s">
        <v>308</v>
      </c>
      <c r="AK38" s="138"/>
      <c r="AL38" s="44"/>
      <c r="AM38" s="44"/>
      <c r="AN38" s="230">
        <v>36434</v>
      </c>
    </row>
    <row r="39" spans="1:40">
      <c r="A39" s="12"/>
      <c r="B39" s="198"/>
      <c r="C39" s="44"/>
      <c r="D39" s="175"/>
      <c r="E39" s="175"/>
      <c r="F39" s="44"/>
      <c r="G39" s="44"/>
      <c r="H39" s="175"/>
      <c r="I39" s="175"/>
      <c r="J39" s="44"/>
      <c r="K39" s="44"/>
      <c r="L39" s="138"/>
      <c r="M39" s="138"/>
      <c r="N39" s="44"/>
      <c r="O39" s="44"/>
      <c r="P39" s="175"/>
      <c r="Q39" s="175"/>
      <c r="R39" s="44"/>
      <c r="S39" s="44"/>
      <c r="T39" s="175"/>
      <c r="U39" s="175"/>
      <c r="V39" s="44"/>
      <c r="W39" s="44"/>
      <c r="X39" s="175"/>
      <c r="Y39" s="175"/>
      <c r="Z39" s="44"/>
      <c r="AA39" s="44"/>
      <c r="AB39" s="138"/>
      <c r="AC39" s="138"/>
      <c r="AD39" s="137"/>
      <c r="AE39" s="44"/>
      <c r="AF39" s="175"/>
      <c r="AG39" s="175"/>
      <c r="AH39" s="44"/>
      <c r="AI39" s="44"/>
      <c r="AJ39" s="138"/>
      <c r="AK39" s="138"/>
      <c r="AL39" s="44"/>
      <c r="AM39" s="44"/>
      <c r="AN39" s="230"/>
    </row>
    <row r="40" spans="1:40">
      <c r="A40" s="12"/>
      <c r="B40" s="231" t="s">
        <v>1217</v>
      </c>
      <c r="C40" s="38"/>
      <c r="D40" s="176">
        <v>3479</v>
      </c>
      <c r="E40" s="176"/>
      <c r="F40" s="38"/>
      <c r="G40" s="38"/>
      <c r="H40" s="176">
        <v>14210</v>
      </c>
      <c r="I40" s="176"/>
      <c r="J40" s="38"/>
      <c r="K40" s="38"/>
      <c r="L40" s="176">
        <v>1168</v>
      </c>
      <c r="M40" s="176"/>
      <c r="N40" s="38"/>
      <c r="O40" s="38"/>
      <c r="P40" s="176">
        <v>3443</v>
      </c>
      <c r="Q40" s="176"/>
      <c r="R40" s="38"/>
      <c r="S40" s="38"/>
      <c r="T40" s="176">
        <v>15414</v>
      </c>
      <c r="U40" s="176"/>
      <c r="V40" s="38"/>
      <c r="W40" s="38"/>
      <c r="X40" s="176">
        <v>18857</v>
      </c>
      <c r="Y40" s="176"/>
      <c r="Z40" s="38"/>
      <c r="AA40" s="38"/>
      <c r="AB40" s="140" t="s">
        <v>1218</v>
      </c>
      <c r="AC40" s="140"/>
      <c r="AD40" s="139" t="s">
        <v>312</v>
      </c>
      <c r="AE40" s="38"/>
      <c r="AF40" s="176">
        <v>13221</v>
      </c>
      <c r="AG40" s="176"/>
      <c r="AH40" s="38"/>
      <c r="AI40" s="38"/>
      <c r="AJ40" s="140" t="s">
        <v>1219</v>
      </c>
      <c r="AK40" s="140"/>
      <c r="AL40" s="139" t="s">
        <v>312</v>
      </c>
      <c r="AM40" s="38"/>
      <c r="AN40" s="232">
        <v>37026</v>
      </c>
    </row>
    <row r="41" spans="1:40">
      <c r="A41" s="12"/>
      <c r="B41" s="231"/>
      <c r="C41" s="38"/>
      <c r="D41" s="176"/>
      <c r="E41" s="176"/>
      <c r="F41" s="38"/>
      <c r="G41" s="38"/>
      <c r="H41" s="176"/>
      <c r="I41" s="176"/>
      <c r="J41" s="38"/>
      <c r="K41" s="38"/>
      <c r="L41" s="176"/>
      <c r="M41" s="176"/>
      <c r="N41" s="38"/>
      <c r="O41" s="38"/>
      <c r="P41" s="176"/>
      <c r="Q41" s="176"/>
      <c r="R41" s="38"/>
      <c r="S41" s="38"/>
      <c r="T41" s="176"/>
      <c r="U41" s="176"/>
      <c r="V41" s="38"/>
      <c r="W41" s="38"/>
      <c r="X41" s="176"/>
      <c r="Y41" s="176"/>
      <c r="Z41" s="38"/>
      <c r="AA41" s="38"/>
      <c r="AB41" s="140"/>
      <c r="AC41" s="140"/>
      <c r="AD41" s="139"/>
      <c r="AE41" s="38"/>
      <c r="AF41" s="176"/>
      <c r="AG41" s="176"/>
      <c r="AH41" s="38"/>
      <c r="AI41" s="38"/>
      <c r="AJ41" s="140"/>
      <c r="AK41" s="140"/>
      <c r="AL41" s="139"/>
      <c r="AM41" s="38"/>
      <c r="AN41" s="232"/>
    </row>
    <row r="42" spans="1:40">
      <c r="A42" s="12"/>
      <c r="B42" s="198" t="s">
        <v>1220</v>
      </c>
      <c r="C42" s="44"/>
      <c r="D42" s="175">
        <v>1322</v>
      </c>
      <c r="E42" s="175"/>
      <c r="F42" s="44"/>
      <c r="G42" s="44"/>
      <c r="H42" s="175">
        <v>7151</v>
      </c>
      <c r="I42" s="175"/>
      <c r="J42" s="44"/>
      <c r="K42" s="44"/>
      <c r="L42" s="138">
        <v>513</v>
      </c>
      <c r="M42" s="138"/>
      <c r="N42" s="44"/>
      <c r="O42" s="44"/>
      <c r="P42" s="175">
        <v>1322</v>
      </c>
      <c r="Q42" s="175"/>
      <c r="R42" s="44"/>
      <c r="S42" s="44"/>
      <c r="T42" s="175">
        <v>7664</v>
      </c>
      <c r="U42" s="175"/>
      <c r="V42" s="44"/>
      <c r="W42" s="44"/>
      <c r="X42" s="175">
        <v>8986</v>
      </c>
      <c r="Y42" s="175"/>
      <c r="Z42" s="44"/>
      <c r="AA42" s="44"/>
      <c r="AB42" s="138" t="s">
        <v>1221</v>
      </c>
      <c r="AC42" s="138"/>
      <c r="AD42" s="137" t="s">
        <v>312</v>
      </c>
      <c r="AE42" s="44"/>
      <c r="AF42" s="175">
        <v>5350</v>
      </c>
      <c r="AG42" s="175"/>
      <c r="AH42" s="44"/>
      <c r="AI42" s="44"/>
      <c r="AJ42" s="138" t="s">
        <v>1222</v>
      </c>
      <c r="AK42" s="138"/>
      <c r="AL42" s="137" t="s">
        <v>312</v>
      </c>
      <c r="AM42" s="44"/>
      <c r="AN42" s="230">
        <v>39527</v>
      </c>
    </row>
    <row r="43" spans="1:40">
      <c r="A43" s="12"/>
      <c r="B43" s="198"/>
      <c r="C43" s="44"/>
      <c r="D43" s="175"/>
      <c r="E43" s="175"/>
      <c r="F43" s="44"/>
      <c r="G43" s="44"/>
      <c r="H43" s="175"/>
      <c r="I43" s="175"/>
      <c r="J43" s="44"/>
      <c r="K43" s="44"/>
      <c r="L43" s="138"/>
      <c r="M43" s="138"/>
      <c r="N43" s="44"/>
      <c r="O43" s="44"/>
      <c r="P43" s="175"/>
      <c r="Q43" s="175"/>
      <c r="R43" s="44"/>
      <c r="S43" s="44"/>
      <c r="T43" s="175"/>
      <c r="U43" s="175"/>
      <c r="V43" s="44"/>
      <c r="W43" s="44"/>
      <c r="X43" s="175"/>
      <c r="Y43" s="175"/>
      <c r="Z43" s="44"/>
      <c r="AA43" s="44"/>
      <c r="AB43" s="138"/>
      <c r="AC43" s="138"/>
      <c r="AD43" s="137"/>
      <c r="AE43" s="44"/>
      <c r="AF43" s="175"/>
      <c r="AG43" s="175"/>
      <c r="AH43" s="44"/>
      <c r="AI43" s="44"/>
      <c r="AJ43" s="138"/>
      <c r="AK43" s="138"/>
      <c r="AL43" s="137"/>
      <c r="AM43" s="44"/>
      <c r="AN43" s="230"/>
    </row>
    <row r="44" spans="1:40">
      <c r="A44" s="12"/>
      <c r="B44" s="231" t="s">
        <v>1223</v>
      </c>
      <c r="C44" s="38"/>
      <c r="D44" s="140">
        <v>124</v>
      </c>
      <c r="E44" s="140"/>
      <c r="F44" s="38"/>
      <c r="G44" s="38"/>
      <c r="H44" s="140">
        <v>37</v>
      </c>
      <c r="I44" s="140"/>
      <c r="J44" s="38"/>
      <c r="K44" s="38"/>
      <c r="L44" s="140" t="s">
        <v>308</v>
      </c>
      <c r="M44" s="140"/>
      <c r="N44" s="38"/>
      <c r="O44" s="38"/>
      <c r="P44" s="140">
        <v>124</v>
      </c>
      <c r="Q44" s="140"/>
      <c r="R44" s="38"/>
      <c r="S44" s="38"/>
      <c r="T44" s="140">
        <v>37</v>
      </c>
      <c r="U44" s="140"/>
      <c r="V44" s="38"/>
      <c r="W44" s="38"/>
      <c r="X44" s="140">
        <v>161</v>
      </c>
      <c r="Y44" s="140"/>
      <c r="Z44" s="38"/>
      <c r="AA44" s="38"/>
      <c r="AB44" s="140" t="s">
        <v>1224</v>
      </c>
      <c r="AC44" s="140"/>
      <c r="AD44" s="139" t="s">
        <v>312</v>
      </c>
      <c r="AE44" s="38"/>
      <c r="AF44" s="140">
        <v>124</v>
      </c>
      <c r="AG44" s="140"/>
      <c r="AH44" s="38"/>
      <c r="AI44" s="38"/>
      <c r="AJ44" s="140" t="s">
        <v>308</v>
      </c>
      <c r="AK44" s="140"/>
      <c r="AL44" s="38"/>
      <c r="AM44" s="38"/>
      <c r="AN44" s="232">
        <v>39765</v>
      </c>
    </row>
    <row r="45" spans="1:40">
      <c r="A45" s="12"/>
      <c r="B45" s="231"/>
      <c r="C45" s="38"/>
      <c r="D45" s="140"/>
      <c r="E45" s="140"/>
      <c r="F45" s="38"/>
      <c r="G45" s="38"/>
      <c r="H45" s="140"/>
      <c r="I45" s="140"/>
      <c r="J45" s="38"/>
      <c r="K45" s="38"/>
      <c r="L45" s="140"/>
      <c r="M45" s="140"/>
      <c r="N45" s="38"/>
      <c r="O45" s="38"/>
      <c r="P45" s="140"/>
      <c r="Q45" s="140"/>
      <c r="R45" s="38"/>
      <c r="S45" s="38"/>
      <c r="T45" s="140"/>
      <c r="U45" s="140"/>
      <c r="V45" s="38"/>
      <c r="W45" s="38"/>
      <c r="X45" s="140"/>
      <c r="Y45" s="140"/>
      <c r="Z45" s="38"/>
      <c r="AA45" s="38"/>
      <c r="AB45" s="140"/>
      <c r="AC45" s="140"/>
      <c r="AD45" s="139"/>
      <c r="AE45" s="38"/>
      <c r="AF45" s="140"/>
      <c r="AG45" s="140"/>
      <c r="AH45" s="38"/>
      <c r="AI45" s="38"/>
      <c r="AJ45" s="140"/>
      <c r="AK45" s="140"/>
      <c r="AL45" s="38"/>
      <c r="AM45" s="38"/>
      <c r="AN45" s="232"/>
    </row>
    <row r="46" spans="1:40">
      <c r="A46" s="12"/>
      <c r="B46" s="198" t="s">
        <v>1225</v>
      </c>
      <c r="C46" s="44"/>
      <c r="D46" s="175">
        <v>13191</v>
      </c>
      <c r="E46" s="175"/>
      <c r="F46" s="44"/>
      <c r="G46" s="44"/>
      <c r="H46" s="175">
        <v>77159</v>
      </c>
      <c r="I46" s="175"/>
      <c r="J46" s="44"/>
      <c r="K46" s="44"/>
      <c r="L46" s="175">
        <v>4960</v>
      </c>
      <c r="M46" s="175"/>
      <c r="N46" s="44"/>
      <c r="O46" s="44"/>
      <c r="P46" s="175">
        <v>13194</v>
      </c>
      <c r="Q46" s="175"/>
      <c r="R46" s="44"/>
      <c r="S46" s="44"/>
      <c r="T46" s="175">
        <v>82116</v>
      </c>
      <c r="U46" s="175"/>
      <c r="V46" s="44"/>
      <c r="W46" s="44"/>
      <c r="X46" s="175">
        <v>95310</v>
      </c>
      <c r="Y46" s="175"/>
      <c r="Z46" s="44"/>
      <c r="AA46" s="44"/>
      <c r="AB46" s="138" t="s">
        <v>1226</v>
      </c>
      <c r="AC46" s="138"/>
      <c r="AD46" s="137" t="s">
        <v>312</v>
      </c>
      <c r="AE46" s="44"/>
      <c r="AF46" s="175">
        <v>76285</v>
      </c>
      <c r="AG46" s="175"/>
      <c r="AH46" s="44"/>
      <c r="AI46" s="44"/>
      <c r="AJ46" s="138" t="s">
        <v>308</v>
      </c>
      <c r="AK46" s="138"/>
      <c r="AL46" s="44"/>
      <c r="AM46" s="44"/>
      <c r="AN46" s="230">
        <v>38470</v>
      </c>
    </row>
    <row r="47" spans="1:40">
      <c r="A47" s="12"/>
      <c r="B47" s="198"/>
      <c r="C47" s="44"/>
      <c r="D47" s="175"/>
      <c r="E47" s="175"/>
      <c r="F47" s="44"/>
      <c r="G47" s="44"/>
      <c r="H47" s="175"/>
      <c r="I47" s="175"/>
      <c r="J47" s="44"/>
      <c r="K47" s="44"/>
      <c r="L47" s="175"/>
      <c r="M47" s="175"/>
      <c r="N47" s="44"/>
      <c r="O47" s="44"/>
      <c r="P47" s="175"/>
      <c r="Q47" s="175"/>
      <c r="R47" s="44"/>
      <c r="S47" s="44"/>
      <c r="T47" s="175"/>
      <c r="U47" s="175"/>
      <c r="V47" s="44"/>
      <c r="W47" s="44"/>
      <c r="X47" s="175"/>
      <c r="Y47" s="175"/>
      <c r="Z47" s="44"/>
      <c r="AA47" s="44"/>
      <c r="AB47" s="138"/>
      <c r="AC47" s="138"/>
      <c r="AD47" s="137"/>
      <c r="AE47" s="44"/>
      <c r="AF47" s="175"/>
      <c r="AG47" s="175"/>
      <c r="AH47" s="44"/>
      <c r="AI47" s="44"/>
      <c r="AJ47" s="138"/>
      <c r="AK47" s="138"/>
      <c r="AL47" s="44"/>
      <c r="AM47" s="44"/>
      <c r="AN47" s="230"/>
    </row>
    <row r="48" spans="1:40">
      <c r="A48" s="12"/>
      <c r="B48" s="231" t="s">
        <v>1227</v>
      </c>
      <c r="C48" s="38"/>
      <c r="D48" s="140" t="s">
        <v>308</v>
      </c>
      <c r="E48" s="140"/>
      <c r="F48" s="38"/>
      <c r="G48" s="38"/>
      <c r="H48" s="176">
        <v>4730</v>
      </c>
      <c r="I48" s="176"/>
      <c r="J48" s="38"/>
      <c r="K48" s="38"/>
      <c r="L48" s="176">
        <v>2037</v>
      </c>
      <c r="M48" s="176"/>
      <c r="N48" s="38"/>
      <c r="O48" s="38"/>
      <c r="P48" s="140" t="s">
        <v>308</v>
      </c>
      <c r="Q48" s="140"/>
      <c r="R48" s="38"/>
      <c r="S48" s="38"/>
      <c r="T48" s="176">
        <v>6767</v>
      </c>
      <c r="U48" s="176"/>
      <c r="V48" s="38"/>
      <c r="W48" s="38"/>
      <c r="X48" s="176">
        <v>6767</v>
      </c>
      <c r="Y48" s="176"/>
      <c r="Z48" s="38"/>
      <c r="AA48" s="38"/>
      <c r="AB48" s="140" t="s">
        <v>1228</v>
      </c>
      <c r="AC48" s="140"/>
      <c r="AD48" s="139" t="s">
        <v>312</v>
      </c>
      <c r="AE48" s="38"/>
      <c r="AF48" s="176">
        <v>2562</v>
      </c>
      <c r="AG48" s="176"/>
      <c r="AH48" s="38"/>
      <c r="AI48" s="38"/>
      <c r="AJ48" s="140" t="s">
        <v>308</v>
      </c>
      <c r="AK48" s="140"/>
      <c r="AL48" s="38"/>
      <c r="AM48" s="38"/>
      <c r="AN48" s="232">
        <v>33238</v>
      </c>
    </row>
    <row r="49" spans="1:40">
      <c r="A49" s="12"/>
      <c r="B49" s="231"/>
      <c r="C49" s="38"/>
      <c r="D49" s="140"/>
      <c r="E49" s="140"/>
      <c r="F49" s="38"/>
      <c r="G49" s="38"/>
      <c r="H49" s="176"/>
      <c r="I49" s="176"/>
      <c r="J49" s="38"/>
      <c r="K49" s="38"/>
      <c r="L49" s="176"/>
      <c r="M49" s="176"/>
      <c r="N49" s="38"/>
      <c r="O49" s="38"/>
      <c r="P49" s="140"/>
      <c r="Q49" s="140"/>
      <c r="R49" s="38"/>
      <c r="S49" s="38"/>
      <c r="T49" s="176"/>
      <c r="U49" s="176"/>
      <c r="V49" s="38"/>
      <c r="W49" s="38"/>
      <c r="X49" s="176"/>
      <c r="Y49" s="176"/>
      <c r="Z49" s="38"/>
      <c r="AA49" s="38"/>
      <c r="AB49" s="140"/>
      <c r="AC49" s="140"/>
      <c r="AD49" s="139"/>
      <c r="AE49" s="38"/>
      <c r="AF49" s="176"/>
      <c r="AG49" s="176"/>
      <c r="AH49" s="38"/>
      <c r="AI49" s="38"/>
      <c r="AJ49" s="140"/>
      <c r="AK49" s="140"/>
      <c r="AL49" s="38"/>
      <c r="AM49" s="38"/>
      <c r="AN49" s="232"/>
    </row>
    <row r="50" spans="1:40">
      <c r="A50" s="12"/>
      <c r="B50" s="198" t="s">
        <v>1229</v>
      </c>
      <c r="C50" s="44"/>
      <c r="D50" s="175">
        <v>3676</v>
      </c>
      <c r="E50" s="175"/>
      <c r="F50" s="44"/>
      <c r="G50" s="44"/>
      <c r="H50" s="175">
        <v>14706</v>
      </c>
      <c r="I50" s="175"/>
      <c r="J50" s="44"/>
      <c r="K50" s="44"/>
      <c r="L50" s="175">
        <v>2371</v>
      </c>
      <c r="M50" s="175"/>
      <c r="N50" s="44"/>
      <c r="O50" s="44"/>
      <c r="P50" s="175">
        <v>3651</v>
      </c>
      <c r="Q50" s="175"/>
      <c r="R50" s="44"/>
      <c r="S50" s="44"/>
      <c r="T50" s="175">
        <v>17102</v>
      </c>
      <c r="U50" s="175"/>
      <c r="V50" s="44"/>
      <c r="W50" s="44"/>
      <c r="X50" s="175">
        <v>20753</v>
      </c>
      <c r="Y50" s="175"/>
      <c r="Z50" s="44"/>
      <c r="AA50" s="44"/>
      <c r="AB50" s="138" t="s">
        <v>1230</v>
      </c>
      <c r="AC50" s="138"/>
      <c r="AD50" s="137" t="s">
        <v>312</v>
      </c>
      <c r="AE50" s="44"/>
      <c r="AF50" s="175">
        <v>15722</v>
      </c>
      <c r="AG50" s="175"/>
      <c r="AH50" s="44"/>
      <c r="AI50" s="44"/>
      <c r="AJ50" s="138" t="s">
        <v>308</v>
      </c>
      <c r="AK50" s="138"/>
      <c r="AL50" s="44"/>
      <c r="AM50" s="44"/>
      <c r="AN50" s="230">
        <v>37120</v>
      </c>
    </row>
    <row r="51" spans="1:40">
      <c r="A51" s="12"/>
      <c r="B51" s="198"/>
      <c r="C51" s="44"/>
      <c r="D51" s="175"/>
      <c r="E51" s="175"/>
      <c r="F51" s="44"/>
      <c r="G51" s="44"/>
      <c r="H51" s="175"/>
      <c r="I51" s="175"/>
      <c r="J51" s="44"/>
      <c r="K51" s="44"/>
      <c r="L51" s="175"/>
      <c r="M51" s="175"/>
      <c r="N51" s="44"/>
      <c r="O51" s="44"/>
      <c r="P51" s="175"/>
      <c r="Q51" s="175"/>
      <c r="R51" s="44"/>
      <c r="S51" s="44"/>
      <c r="T51" s="175"/>
      <c r="U51" s="175"/>
      <c r="V51" s="44"/>
      <c r="W51" s="44"/>
      <c r="X51" s="175"/>
      <c r="Y51" s="175"/>
      <c r="Z51" s="44"/>
      <c r="AA51" s="44"/>
      <c r="AB51" s="138"/>
      <c r="AC51" s="138"/>
      <c r="AD51" s="137"/>
      <c r="AE51" s="44"/>
      <c r="AF51" s="175"/>
      <c r="AG51" s="175"/>
      <c r="AH51" s="44"/>
      <c r="AI51" s="44"/>
      <c r="AJ51" s="138"/>
      <c r="AK51" s="138"/>
      <c r="AL51" s="44"/>
      <c r="AM51" s="44"/>
      <c r="AN51" s="230"/>
    </row>
    <row r="52" spans="1:40">
      <c r="A52" s="12"/>
      <c r="B52" s="231" t="s">
        <v>1231</v>
      </c>
      <c r="C52" s="38"/>
      <c r="D52" s="176">
        <v>1488</v>
      </c>
      <c r="E52" s="176"/>
      <c r="F52" s="38"/>
      <c r="G52" s="38"/>
      <c r="H52" s="140" t="s">
        <v>308</v>
      </c>
      <c r="I52" s="140"/>
      <c r="J52" s="38"/>
      <c r="K52" s="38"/>
      <c r="L52" s="176">
        <v>1857</v>
      </c>
      <c r="M52" s="176"/>
      <c r="N52" s="38"/>
      <c r="O52" s="38"/>
      <c r="P52" s="140">
        <v>615</v>
      </c>
      <c r="Q52" s="140"/>
      <c r="R52" s="38"/>
      <c r="S52" s="38"/>
      <c r="T52" s="176">
        <v>2730</v>
      </c>
      <c r="U52" s="176"/>
      <c r="V52" s="38"/>
      <c r="W52" s="38"/>
      <c r="X52" s="176">
        <v>3345</v>
      </c>
      <c r="Y52" s="176"/>
      <c r="Z52" s="38"/>
      <c r="AA52" s="38"/>
      <c r="AB52" s="140" t="s">
        <v>1232</v>
      </c>
      <c r="AC52" s="140"/>
      <c r="AD52" s="139" t="s">
        <v>312</v>
      </c>
      <c r="AE52" s="38"/>
      <c r="AF52" s="176">
        <v>1839</v>
      </c>
      <c r="AG52" s="176"/>
      <c r="AH52" s="38"/>
      <c r="AI52" s="38"/>
      <c r="AJ52" s="140" t="s">
        <v>308</v>
      </c>
      <c r="AK52" s="140"/>
      <c r="AL52" s="38"/>
      <c r="AM52" s="38"/>
      <c r="AN52" s="232">
        <v>37986</v>
      </c>
    </row>
    <row r="53" spans="1:40">
      <c r="A53" s="12"/>
      <c r="B53" s="231"/>
      <c r="C53" s="38"/>
      <c r="D53" s="176"/>
      <c r="E53" s="176"/>
      <c r="F53" s="38"/>
      <c r="G53" s="38"/>
      <c r="H53" s="140"/>
      <c r="I53" s="140"/>
      <c r="J53" s="38"/>
      <c r="K53" s="38"/>
      <c r="L53" s="176"/>
      <c r="M53" s="176"/>
      <c r="N53" s="38"/>
      <c r="O53" s="38"/>
      <c r="P53" s="140"/>
      <c r="Q53" s="140"/>
      <c r="R53" s="38"/>
      <c r="S53" s="38"/>
      <c r="T53" s="176"/>
      <c r="U53" s="176"/>
      <c r="V53" s="38"/>
      <c r="W53" s="38"/>
      <c r="X53" s="176"/>
      <c r="Y53" s="176"/>
      <c r="Z53" s="38"/>
      <c r="AA53" s="38"/>
      <c r="AB53" s="140"/>
      <c r="AC53" s="140"/>
      <c r="AD53" s="139"/>
      <c r="AE53" s="38"/>
      <c r="AF53" s="176"/>
      <c r="AG53" s="176"/>
      <c r="AH53" s="38"/>
      <c r="AI53" s="38"/>
      <c r="AJ53" s="140"/>
      <c r="AK53" s="140"/>
      <c r="AL53" s="38"/>
      <c r="AM53" s="38"/>
      <c r="AN53" s="232"/>
    </row>
    <row r="54" spans="1:40">
      <c r="A54" s="12"/>
      <c r="B54" s="198" t="s">
        <v>1233</v>
      </c>
      <c r="C54" s="44"/>
      <c r="D54" s="138" t="s">
        <v>308</v>
      </c>
      <c r="E54" s="138"/>
      <c r="F54" s="44"/>
      <c r="G54" s="44"/>
      <c r="H54" s="175">
        <v>1421</v>
      </c>
      <c r="I54" s="175"/>
      <c r="J54" s="44"/>
      <c r="K54" s="44"/>
      <c r="L54" s="175">
        <v>1240</v>
      </c>
      <c r="M54" s="175"/>
      <c r="N54" s="44"/>
      <c r="O54" s="44"/>
      <c r="P54" s="138" t="s">
        <v>308</v>
      </c>
      <c r="Q54" s="138"/>
      <c r="R54" s="44"/>
      <c r="S54" s="44"/>
      <c r="T54" s="175">
        <v>2661</v>
      </c>
      <c r="U54" s="175"/>
      <c r="V54" s="44"/>
      <c r="W54" s="44"/>
      <c r="X54" s="175">
        <v>2661</v>
      </c>
      <c r="Y54" s="175"/>
      <c r="Z54" s="44"/>
      <c r="AA54" s="44"/>
      <c r="AB54" s="138" t="s">
        <v>1234</v>
      </c>
      <c r="AC54" s="138"/>
      <c r="AD54" s="137" t="s">
        <v>312</v>
      </c>
      <c r="AE54" s="44"/>
      <c r="AF54" s="138">
        <v>292</v>
      </c>
      <c r="AG54" s="138"/>
      <c r="AH54" s="44"/>
      <c r="AI54" s="44"/>
      <c r="AJ54" s="138" t="s">
        <v>308</v>
      </c>
      <c r="AK54" s="138"/>
      <c r="AL54" s="44"/>
      <c r="AM54" s="44"/>
      <c r="AN54" s="230">
        <v>25351</v>
      </c>
    </row>
    <row r="55" spans="1:40">
      <c r="A55" s="12"/>
      <c r="B55" s="198"/>
      <c r="C55" s="44"/>
      <c r="D55" s="138"/>
      <c r="E55" s="138"/>
      <c r="F55" s="44"/>
      <c r="G55" s="44"/>
      <c r="H55" s="175"/>
      <c r="I55" s="175"/>
      <c r="J55" s="44"/>
      <c r="K55" s="44"/>
      <c r="L55" s="175"/>
      <c r="M55" s="175"/>
      <c r="N55" s="44"/>
      <c r="O55" s="44"/>
      <c r="P55" s="138"/>
      <c r="Q55" s="138"/>
      <c r="R55" s="44"/>
      <c r="S55" s="44"/>
      <c r="T55" s="175"/>
      <c r="U55" s="175"/>
      <c r="V55" s="44"/>
      <c r="W55" s="44"/>
      <c r="X55" s="175"/>
      <c r="Y55" s="175"/>
      <c r="Z55" s="44"/>
      <c r="AA55" s="44"/>
      <c r="AB55" s="138"/>
      <c r="AC55" s="138"/>
      <c r="AD55" s="137"/>
      <c r="AE55" s="44"/>
      <c r="AF55" s="138"/>
      <c r="AG55" s="138"/>
      <c r="AH55" s="44"/>
      <c r="AI55" s="44"/>
      <c r="AJ55" s="138"/>
      <c r="AK55" s="138"/>
      <c r="AL55" s="44"/>
      <c r="AM55" s="44"/>
      <c r="AN55" s="230"/>
    </row>
    <row r="56" spans="1:40">
      <c r="A56" s="12"/>
      <c r="B56" s="231" t="s">
        <v>1235</v>
      </c>
      <c r="C56" s="38"/>
      <c r="D56" s="140">
        <v>898</v>
      </c>
      <c r="E56" s="140"/>
      <c r="F56" s="38"/>
      <c r="G56" s="38"/>
      <c r="H56" s="176">
        <v>3637</v>
      </c>
      <c r="I56" s="176"/>
      <c r="J56" s="38"/>
      <c r="K56" s="38"/>
      <c r="L56" s="176">
        <v>1017</v>
      </c>
      <c r="M56" s="176"/>
      <c r="N56" s="38"/>
      <c r="O56" s="38"/>
      <c r="P56" s="140">
        <v>906</v>
      </c>
      <c r="Q56" s="140"/>
      <c r="R56" s="38"/>
      <c r="S56" s="38"/>
      <c r="T56" s="176">
        <v>4646</v>
      </c>
      <c r="U56" s="176"/>
      <c r="V56" s="38"/>
      <c r="W56" s="38"/>
      <c r="X56" s="176">
        <v>5552</v>
      </c>
      <c r="Y56" s="176"/>
      <c r="Z56" s="38"/>
      <c r="AA56" s="38"/>
      <c r="AB56" s="140" t="s">
        <v>1236</v>
      </c>
      <c r="AC56" s="140"/>
      <c r="AD56" s="139" t="s">
        <v>312</v>
      </c>
      <c r="AE56" s="38"/>
      <c r="AF56" s="176">
        <v>2963</v>
      </c>
      <c r="AG56" s="176"/>
      <c r="AH56" s="38"/>
      <c r="AI56" s="38"/>
      <c r="AJ56" s="140" t="s">
        <v>308</v>
      </c>
      <c r="AK56" s="140"/>
      <c r="AL56" s="38"/>
      <c r="AM56" s="38"/>
      <c r="AN56" s="232">
        <v>34319</v>
      </c>
    </row>
    <row r="57" spans="1:40">
      <c r="A57" s="12"/>
      <c r="B57" s="231"/>
      <c r="C57" s="38"/>
      <c r="D57" s="140"/>
      <c r="E57" s="140"/>
      <c r="F57" s="38"/>
      <c r="G57" s="38"/>
      <c r="H57" s="176"/>
      <c r="I57" s="176"/>
      <c r="J57" s="38"/>
      <c r="K57" s="38"/>
      <c r="L57" s="176"/>
      <c r="M57" s="176"/>
      <c r="N57" s="38"/>
      <c r="O57" s="38"/>
      <c r="P57" s="140"/>
      <c r="Q57" s="140"/>
      <c r="R57" s="38"/>
      <c r="S57" s="38"/>
      <c r="T57" s="176"/>
      <c r="U57" s="176"/>
      <c r="V57" s="38"/>
      <c r="W57" s="38"/>
      <c r="X57" s="176"/>
      <c r="Y57" s="176"/>
      <c r="Z57" s="38"/>
      <c r="AA57" s="38"/>
      <c r="AB57" s="140"/>
      <c r="AC57" s="140"/>
      <c r="AD57" s="139"/>
      <c r="AE57" s="38"/>
      <c r="AF57" s="176"/>
      <c r="AG57" s="176"/>
      <c r="AH57" s="38"/>
      <c r="AI57" s="38"/>
      <c r="AJ57" s="140"/>
      <c r="AK57" s="140"/>
      <c r="AL57" s="38"/>
      <c r="AM57" s="38"/>
      <c r="AN57" s="232"/>
    </row>
    <row r="58" spans="1:40">
      <c r="A58" s="12"/>
      <c r="B58" s="198" t="s">
        <v>1237</v>
      </c>
      <c r="C58" s="44"/>
      <c r="D58" s="138">
        <v>234</v>
      </c>
      <c r="E58" s="138"/>
      <c r="F58" s="44"/>
      <c r="G58" s="44"/>
      <c r="H58" s="175">
        <v>3166</v>
      </c>
      <c r="I58" s="175"/>
      <c r="J58" s="44"/>
      <c r="K58" s="44"/>
      <c r="L58" s="138">
        <v>740</v>
      </c>
      <c r="M58" s="138"/>
      <c r="N58" s="44"/>
      <c r="O58" s="44"/>
      <c r="P58" s="138">
        <v>235</v>
      </c>
      <c r="Q58" s="138"/>
      <c r="R58" s="44"/>
      <c r="S58" s="44"/>
      <c r="T58" s="175">
        <v>3905</v>
      </c>
      <c r="U58" s="175"/>
      <c r="V58" s="44"/>
      <c r="W58" s="44"/>
      <c r="X58" s="175">
        <v>4140</v>
      </c>
      <c r="Y58" s="175"/>
      <c r="Z58" s="44"/>
      <c r="AA58" s="44"/>
      <c r="AB58" s="138" t="s">
        <v>1238</v>
      </c>
      <c r="AC58" s="138"/>
      <c r="AD58" s="137" t="s">
        <v>312</v>
      </c>
      <c r="AE58" s="44"/>
      <c r="AF58" s="175">
        <v>1524</v>
      </c>
      <c r="AG58" s="175"/>
      <c r="AH58" s="44"/>
      <c r="AI58" s="44"/>
      <c r="AJ58" s="138" t="s">
        <v>1239</v>
      </c>
      <c r="AK58" s="138"/>
      <c r="AL58" s="137" t="s">
        <v>312</v>
      </c>
      <c r="AM58" s="44"/>
      <c r="AN58" s="230">
        <v>39527</v>
      </c>
    </row>
    <row r="59" spans="1:40">
      <c r="A59" s="12"/>
      <c r="B59" s="198"/>
      <c r="C59" s="44"/>
      <c r="D59" s="138"/>
      <c r="E59" s="138"/>
      <c r="F59" s="44"/>
      <c r="G59" s="44"/>
      <c r="H59" s="175"/>
      <c r="I59" s="175"/>
      <c r="J59" s="44"/>
      <c r="K59" s="44"/>
      <c r="L59" s="138"/>
      <c r="M59" s="138"/>
      <c r="N59" s="44"/>
      <c r="O59" s="44"/>
      <c r="P59" s="138"/>
      <c r="Q59" s="138"/>
      <c r="R59" s="44"/>
      <c r="S59" s="44"/>
      <c r="T59" s="175"/>
      <c r="U59" s="175"/>
      <c r="V59" s="44"/>
      <c r="W59" s="44"/>
      <c r="X59" s="175"/>
      <c r="Y59" s="175"/>
      <c r="Z59" s="44"/>
      <c r="AA59" s="44"/>
      <c r="AB59" s="138"/>
      <c r="AC59" s="138"/>
      <c r="AD59" s="137"/>
      <c r="AE59" s="44"/>
      <c r="AF59" s="175"/>
      <c r="AG59" s="175"/>
      <c r="AH59" s="44"/>
      <c r="AI59" s="44"/>
      <c r="AJ59" s="138"/>
      <c r="AK59" s="138"/>
      <c r="AL59" s="137"/>
      <c r="AM59" s="44"/>
      <c r="AN59" s="230"/>
    </row>
    <row r="60" spans="1:40">
      <c r="A60" s="12"/>
      <c r="B60" s="231" t="s">
        <v>1240</v>
      </c>
      <c r="C60" s="38"/>
      <c r="D60" s="176">
        <v>7050</v>
      </c>
      <c r="E60" s="176"/>
      <c r="F60" s="38"/>
      <c r="G60" s="38"/>
      <c r="H60" s="176">
        <v>15134</v>
      </c>
      <c r="I60" s="176"/>
      <c r="J60" s="38"/>
      <c r="K60" s="38"/>
      <c r="L60" s="176">
        <v>7163</v>
      </c>
      <c r="M60" s="176"/>
      <c r="N60" s="38"/>
      <c r="O60" s="38"/>
      <c r="P60" s="176">
        <v>7511</v>
      </c>
      <c r="Q60" s="176"/>
      <c r="R60" s="38"/>
      <c r="S60" s="38"/>
      <c r="T60" s="176">
        <v>21836</v>
      </c>
      <c r="U60" s="176"/>
      <c r="V60" s="38"/>
      <c r="W60" s="38"/>
      <c r="X60" s="176">
        <v>29347</v>
      </c>
      <c r="Y60" s="176"/>
      <c r="Z60" s="38"/>
      <c r="AA60" s="38"/>
      <c r="AB60" s="140" t="s">
        <v>1241</v>
      </c>
      <c r="AC60" s="140"/>
      <c r="AD60" s="139" t="s">
        <v>312</v>
      </c>
      <c r="AE60" s="38"/>
      <c r="AF60" s="176">
        <v>25262</v>
      </c>
      <c r="AG60" s="176"/>
      <c r="AH60" s="38"/>
      <c r="AI60" s="38"/>
      <c r="AJ60" s="140" t="s">
        <v>1242</v>
      </c>
      <c r="AK60" s="140"/>
      <c r="AL60" s="139" t="s">
        <v>312</v>
      </c>
      <c r="AM60" s="38"/>
      <c r="AN60" s="232">
        <v>38951</v>
      </c>
    </row>
    <row r="61" spans="1:40">
      <c r="A61" s="12"/>
      <c r="B61" s="231"/>
      <c r="C61" s="38"/>
      <c r="D61" s="176"/>
      <c r="E61" s="176"/>
      <c r="F61" s="38"/>
      <c r="G61" s="38"/>
      <c r="H61" s="176"/>
      <c r="I61" s="176"/>
      <c r="J61" s="38"/>
      <c r="K61" s="38"/>
      <c r="L61" s="176"/>
      <c r="M61" s="176"/>
      <c r="N61" s="38"/>
      <c r="O61" s="38"/>
      <c r="P61" s="176"/>
      <c r="Q61" s="176"/>
      <c r="R61" s="38"/>
      <c r="S61" s="38"/>
      <c r="T61" s="176"/>
      <c r="U61" s="176"/>
      <c r="V61" s="38"/>
      <c r="W61" s="38"/>
      <c r="X61" s="176"/>
      <c r="Y61" s="176"/>
      <c r="Z61" s="38"/>
      <c r="AA61" s="38"/>
      <c r="AB61" s="140"/>
      <c r="AC61" s="140"/>
      <c r="AD61" s="139"/>
      <c r="AE61" s="38"/>
      <c r="AF61" s="176"/>
      <c r="AG61" s="176"/>
      <c r="AH61" s="38"/>
      <c r="AI61" s="38"/>
      <c r="AJ61" s="140"/>
      <c r="AK61" s="140"/>
      <c r="AL61" s="139"/>
      <c r="AM61" s="38"/>
      <c r="AN61" s="232"/>
    </row>
    <row r="62" spans="1:40">
      <c r="A62" s="12"/>
      <c r="B62" s="198" t="s">
        <v>1243</v>
      </c>
      <c r="C62" s="44"/>
      <c r="D62" s="175">
        <v>4008</v>
      </c>
      <c r="E62" s="175"/>
      <c r="F62" s="44"/>
      <c r="G62" s="44"/>
      <c r="H62" s="175">
        <v>19753</v>
      </c>
      <c r="I62" s="175"/>
      <c r="J62" s="44"/>
      <c r="K62" s="44"/>
      <c r="L62" s="175">
        <v>1404</v>
      </c>
      <c r="M62" s="175"/>
      <c r="N62" s="44"/>
      <c r="O62" s="44"/>
      <c r="P62" s="175">
        <v>4008</v>
      </c>
      <c r="Q62" s="175"/>
      <c r="R62" s="44"/>
      <c r="S62" s="44"/>
      <c r="T62" s="175">
        <v>21157</v>
      </c>
      <c r="U62" s="175"/>
      <c r="V62" s="44"/>
      <c r="W62" s="44"/>
      <c r="X62" s="175">
        <v>25165</v>
      </c>
      <c r="Y62" s="175"/>
      <c r="Z62" s="44"/>
      <c r="AA62" s="44"/>
      <c r="AB62" s="138" t="s">
        <v>1244</v>
      </c>
      <c r="AC62" s="138"/>
      <c r="AD62" s="137" t="s">
        <v>312</v>
      </c>
      <c r="AE62" s="44"/>
      <c r="AF62" s="175">
        <v>15869</v>
      </c>
      <c r="AG62" s="175"/>
      <c r="AH62" s="44"/>
      <c r="AI62" s="44"/>
      <c r="AJ62" s="138" t="s">
        <v>308</v>
      </c>
      <c r="AK62" s="138"/>
      <c r="AL62" s="44"/>
      <c r="AM62" s="44"/>
      <c r="AN62" s="230">
        <v>37971</v>
      </c>
    </row>
    <row r="63" spans="1:40">
      <c r="A63" s="12"/>
      <c r="B63" s="198"/>
      <c r="C63" s="44"/>
      <c r="D63" s="175"/>
      <c r="E63" s="175"/>
      <c r="F63" s="44"/>
      <c r="G63" s="44"/>
      <c r="H63" s="175"/>
      <c r="I63" s="175"/>
      <c r="J63" s="44"/>
      <c r="K63" s="44"/>
      <c r="L63" s="175"/>
      <c r="M63" s="175"/>
      <c r="N63" s="44"/>
      <c r="O63" s="44"/>
      <c r="P63" s="175"/>
      <c r="Q63" s="175"/>
      <c r="R63" s="44"/>
      <c r="S63" s="44"/>
      <c r="T63" s="175"/>
      <c r="U63" s="175"/>
      <c r="V63" s="44"/>
      <c r="W63" s="44"/>
      <c r="X63" s="175"/>
      <c r="Y63" s="175"/>
      <c r="Z63" s="44"/>
      <c r="AA63" s="44"/>
      <c r="AB63" s="138"/>
      <c r="AC63" s="138"/>
      <c r="AD63" s="137"/>
      <c r="AE63" s="44"/>
      <c r="AF63" s="175"/>
      <c r="AG63" s="175"/>
      <c r="AH63" s="44"/>
      <c r="AI63" s="44"/>
      <c r="AJ63" s="138"/>
      <c r="AK63" s="138"/>
      <c r="AL63" s="44"/>
      <c r="AM63" s="44"/>
      <c r="AN63" s="230"/>
    </row>
    <row r="64" spans="1:40">
      <c r="A64" s="12"/>
      <c r="B64" s="231" t="s">
        <v>1245</v>
      </c>
      <c r="C64" s="38"/>
      <c r="D64" s="176">
        <v>1333</v>
      </c>
      <c r="E64" s="176"/>
      <c r="F64" s="38"/>
      <c r="G64" s="38"/>
      <c r="H64" s="176">
        <v>5536</v>
      </c>
      <c r="I64" s="176"/>
      <c r="J64" s="38"/>
      <c r="K64" s="38"/>
      <c r="L64" s="140">
        <v>232</v>
      </c>
      <c r="M64" s="140"/>
      <c r="N64" s="38"/>
      <c r="O64" s="38"/>
      <c r="P64" s="176">
        <v>1333</v>
      </c>
      <c r="Q64" s="176"/>
      <c r="R64" s="38"/>
      <c r="S64" s="38"/>
      <c r="T64" s="176">
        <v>5768</v>
      </c>
      <c r="U64" s="176"/>
      <c r="V64" s="38"/>
      <c r="W64" s="38"/>
      <c r="X64" s="176">
        <v>7101</v>
      </c>
      <c r="Y64" s="176"/>
      <c r="Z64" s="38"/>
      <c r="AA64" s="38"/>
      <c r="AB64" s="140" t="s">
        <v>1246</v>
      </c>
      <c r="AC64" s="140"/>
      <c r="AD64" s="139" t="s">
        <v>312</v>
      </c>
      <c r="AE64" s="38"/>
      <c r="AF64" s="176">
        <v>5984</v>
      </c>
      <c r="AG64" s="176"/>
      <c r="AH64" s="38"/>
      <c r="AI64" s="38"/>
      <c r="AJ64" s="140" t="s">
        <v>308</v>
      </c>
      <c r="AK64" s="140"/>
      <c r="AL64" s="38"/>
      <c r="AM64" s="38"/>
      <c r="AN64" s="232">
        <v>38859</v>
      </c>
    </row>
    <row r="65" spans="1:40">
      <c r="A65" s="12"/>
      <c r="B65" s="231"/>
      <c r="C65" s="38"/>
      <c r="D65" s="176"/>
      <c r="E65" s="176"/>
      <c r="F65" s="38"/>
      <c r="G65" s="38"/>
      <c r="H65" s="176"/>
      <c r="I65" s="176"/>
      <c r="J65" s="38"/>
      <c r="K65" s="38"/>
      <c r="L65" s="140"/>
      <c r="M65" s="140"/>
      <c r="N65" s="38"/>
      <c r="O65" s="38"/>
      <c r="P65" s="176"/>
      <c r="Q65" s="176"/>
      <c r="R65" s="38"/>
      <c r="S65" s="38"/>
      <c r="T65" s="176"/>
      <c r="U65" s="176"/>
      <c r="V65" s="38"/>
      <c r="W65" s="38"/>
      <c r="X65" s="176"/>
      <c r="Y65" s="176"/>
      <c r="Z65" s="38"/>
      <c r="AA65" s="38"/>
      <c r="AB65" s="140"/>
      <c r="AC65" s="140"/>
      <c r="AD65" s="139"/>
      <c r="AE65" s="38"/>
      <c r="AF65" s="176"/>
      <c r="AG65" s="176"/>
      <c r="AH65" s="38"/>
      <c r="AI65" s="38"/>
      <c r="AJ65" s="140"/>
      <c r="AK65" s="140"/>
      <c r="AL65" s="38"/>
      <c r="AM65" s="38"/>
      <c r="AN65" s="232"/>
    </row>
    <row r="66" spans="1:40">
      <c r="A66" s="12"/>
      <c r="B66" s="198" t="s">
        <v>1247</v>
      </c>
      <c r="C66" s="44"/>
      <c r="D66" s="175">
        <v>1958</v>
      </c>
      <c r="E66" s="175"/>
      <c r="F66" s="44"/>
      <c r="G66" s="44"/>
      <c r="H66" s="175">
        <v>7832</v>
      </c>
      <c r="I66" s="175"/>
      <c r="J66" s="44"/>
      <c r="K66" s="44"/>
      <c r="L66" s="175">
        <v>1142</v>
      </c>
      <c r="M66" s="175"/>
      <c r="N66" s="44"/>
      <c r="O66" s="44"/>
      <c r="P66" s="175">
        <v>1956</v>
      </c>
      <c r="Q66" s="175"/>
      <c r="R66" s="44"/>
      <c r="S66" s="44"/>
      <c r="T66" s="175">
        <v>8976</v>
      </c>
      <c r="U66" s="175"/>
      <c r="V66" s="44"/>
      <c r="W66" s="44"/>
      <c r="X66" s="175">
        <v>10932</v>
      </c>
      <c r="Y66" s="175"/>
      <c r="Z66" s="44"/>
      <c r="AA66" s="44"/>
      <c r="AB66" s="138" t="s">
        <v>1248</v>
      </c>
      <c r="AC66" s="138"/>
      <c r="AD66" s="137" t="s">
        <v>312</v>
      </c>
      <c r="AE66" s="44"/>
      <c r="AF66" s="175">
        <v>7878</v>
      </c>
      <c r="AG66" s="175"/>
      <c r="AH66" s="44"/>
      <c r="AI66" s="44"/>
      <c r="AJ66" s="138" t="s">
        <v>308</v>
      </c>
      <c r="AK66" s="138"/>
      <c r="AL66" s="44"/>
      <c r="AM66" s="44"/>
      <c r="AN66" s="230">
        <v>36983</v>
      </c>
    </row>
    <row r="67" spans="1:40">
      <c r="A67" s="12"/>
      <c r="B67" s="198"/>
      <c r="C67" s="44"/>
      <c r="D67" s="175"/>
      <c r="E67" s="175"/>
      <c r="F67" s="44"/>
      <c r="G67" s="44"/>
      <c r="H67" s="175"/>
      <c r="I67" s="175"/>
      <c r="J67" s="44"/>
      <c r="K67" s="44"/>
      <c r="L67" s="175"/>
      <c r="M67" s="175"/>
      <c r="N67" s="44"/>
      <c r="O67" s="44"/>
      <c r="P67" s="175"/>
      <c r="Q67" s="175"/>
      <c r="R67" s="44"/>
      <c r="S67" s="44"/>
      <c r="T67" s="175"/>
      <c r="U67" s="175"/>
      <c r="V67" s="44"/>
      <c r="W67" s="44"/>
      <c r="X67" s="175"/>
      <c r="Y67" s="175"/>
      <c r="Z67" s="44"/>
      <c r="AA67" s="44"/>
      <c r="AB67" s="138"/>
      <c r="AC67" s="138"/>
      <c r="AD67" s="137"/>
      <c r="AE67" s="44"/>
      <c r="AF67" s="175"/>
      <c r="AG67" s="175"/>
      <c r="AH67" s="44"/>
      <c r="AI67" s="44"/>
      <c r="AJ67" s="138"/>
      <c r="AK67" s="138"/>
      <c r="AL67" s="44"/>
      <c r="AM67" s="44"/>
      <c r="AN67" s="230"/>
    </row>
    <row r="68" spans="1:40">
      <c r="A68" s="12"/>
      <c r="B68" s="231" t="s">
        <v>1249</v>
      </c>
      <c r="C68" s="38"/>
      <c r="D68" s="140">
        <v>930</v>
      </c>
      <c r="E68" s="140"/>
      <c r="F68" s="38"/>
      <c r="G68" s="38"/>
      <c r="H68" s="176">
        <v>6651</v>
      </c>
      <c r="I68" s="176"/>
      <c r="J68" s="38"/>
      <c r="K68" s="38"/>
      <c r="L68" s="140">
        <v>355</v>
      </c>
      <c r="M68" s="140"/>
      <c r="N68" s="38"/>
      <c r="O68" s="38"/>
      <c r="P68" s="140">
        <v>930</v>
      </c>
      <c r="Q68" s="140"/>
      <c r="R68" s="38"/>
      <c r="S68" s="38"/>
      <c r="T68" s="176">
        <v>7006</v>
      </c>
      <c r="U68" s="176"/>
      <c r="V68" s="38"/>
      <c r="W68" s="38"/>
      <c r="X68" s="176">
        <v>7936</v>
      </c>
      <c r="Y68" s="176"/>
      <c r="Z68" s="38"/>
      <c r="AA68" s="38"/>
      <c r="AB68" s="140" t="s">
        <v>1250</v>
      </c>
      <c r="AC68" s="140"/>
      <c r="AD68" s="139" t="s">
        <v>312</v>
      </c>
      <c r="AE68" s="38"/>
      <c r="AF68" s="176">
        <v>6432</v>
      </c>
      <c r="AG68" s="176"/>
      <c r="AH68" s="38"/>
      <c r="AI68" s="38"/>
      <c r="AJ68" s="140" t="s">
        <v>1251</v>
      </c>
      <c r="AK68" s="140"/>
      <c r="AL68" s="139" t="s">
        <v>312</v>
      </c>
      <c r="AM68" s="38"/>
      <c r="AN68" s="232">
        <v>38513</v>
      </c>
    </row>
    <row r="69" spans="1:40">
      <c r="A69" s="12"/>
      <c r="B69" s="231"/>
      <c r="C69" s="38"/>
      <c r="D69" s="140"/>
      <c r="E69" s="140"/>
      <c r="F69" s="38"/>
      <c r="G69" s="38"/>
      <c r="H69" s="176"/>
      <c r="I69" s="176"/>
      <c r="J69" s="38"/>
      <c r="K69" s="38"/>
      <c r="L69" s="140"/>
      <c r="M69" s="140"/>
      <c r="N69" s="38"/>
      <c r="O69" s="38"/>
      <c r="P69" s="140"/>
      <c r="Q69" s="140"/>
      <c r="R69" s="38"/>
      <c r="S69" s="38"/>
      <c r="T69" s="176"/>
      <c r="U69" s="176"/>
      <c r="V69" s="38"/>
      <c r="W69" s="38"/>
      <c r="X69" s="176"/>
      <c r="Y69" s="176"/>
      <c r="Z69" s="38"/>
      <c r="AA69" s="38"/>
      <c r="AB69" s="140"/>
      <c r="AC69" s="140"/>
      <c r="AD69" s="139"/>
      <c r="AE69" s="38"/>
      <c r="AF69" s="176"/>
      <c r="AG69" s="176"/>
      <c r="AH69" s="38"/>
      <c r="AI69" s="38"/>
      <c r="AJ69" s="140"/>
      <c r="AK69" s="140"/>
      <c r="AL69" s="139"/>
      <c r="AM69" s="38"/>
      <c r="AN69" s="232"/>
    </row>
    <row r="70" spans="1:40">
      <c r="A70" s="12"/>
      <c r="B70" s="198" t="s">
        <v>1252</v>
      </c>
      <c r="C70" s="44"/>
      <c r="D70" s="138" t="s">
        <v>308</v>
      </c>
      <c r="E70" s="138"/>
      <c r="F70" s="44"/>
      <c r="G70" s="44"/>
      <c r="H70" s="175">
        <v>8720</v>
      </c>
      <c r="I70" s="175"/>
      <c r="J70" s="44"/>
      <c r="K70" s="44"/>
      <c r="L70" s="175">
        <v>1045</v>
      </c>
      <c r="M70" s="175"/>
      <c r="N70" s="44"/>
      <c r="O70" s="44"/>
      <c r="P70" s="138" t="s">
        <v>308</v>
      </c>
      <c r="Q70" s="138"/>
      <c r="R70" s="44"/>
      <c r="S70" s="44"/>
      <c r="T70" s="175">
        <v>9765</v>
      </c>
      <c r="U70" s="175"/>
      <c r="V70" s="44"/>
      <c r="W70" s="44"/>
      <c r="X70" s="175">
        <v>9765</v>
      </c>
      <c r="Y70" s="175"/>
      <c r="Z70" s="44"/>
      <c r="AA70" s="44"/>
      <c r="AB70" s="138" t="s">
        <v>1253</v>
      </c>
      <c r="AC70" s="138"/>
      <c r="AD70" s="137" t="s">
        <v>312</v>
      </c>
      <c r="AE70" s="44"/>
      <c r="AF70" s="175">
        <v>5036</v>
      </c>
      <c r="AG70" s="175"/>
      <c r="AH70" s="44"/>
      <c r="AI70" s="44"/>
      <c r="AJ70" s="138" t="s">
        <v>308</v>
      </c>
      <c r="AK70" s="138"/>
      <c r="AL70" s="44"/>
      <c r="AM70" s="44"/>
      <c r="AN70" s="230">
        <v>34607</v>
      </c>
    </row>
    <row r="71" spans="1:40">
      <c r="A71" s="12"/>
      <c r="B71" s="198"/>
      <c r="C71" s="44"/>
      <c r="D71" s="138"/>
      <c r="E71" s="138"/>
      <c r="F71" s="44"/>
      <c r="G71" s="44"/>
      <c r="H71" s="175"/>
      <c r="I71" s="175"/>
      <c r="J71" s="44"/>
      <c r="K71" s="44"/>
      <c r="L71" s="175"/>
      <c r="M71" s="175"/>
      <c r="N71" s="44"/>
      <c r="O71" s="44"/>
      <c r="P71" s="138"/>
      <c r="Q71" s="138"/>
      <c r="R71" s="44"/>
      <c r="S71" s="44"/>
      <c r="T71" s="175"/>
      <c r="U71" s="175"/>
      <c r="V71" s="44"/>
      <c r="W71" s="44"/>
      <c r="X71" s="175"/>
      <c r="Y71" s="175"/>
      <c r="Z71" s="44"/>
      <c r="AA71" s="44"/>
      <c r="AB71" s="138"/>
      <c r="AC71" s="138"/>
      <c r="AD71" s="137"/>
      <c r="AE71" s="44"/>
      <c r="AF71" s="175"/>
      <c r="AG71" s="175"/>
      <c r="AH71" s="44"/>
      <c r="AI71" s="44"/>
      <c r="AJ71" s="138"/>
      <c r="AK71" s="138"/>
      <c r="AL71" s="44"/>
      <c r="AM71" s="44"/>
      <c r="AN71" s="230"/>
    </row>
    <row r="72" spans="1:40">
      <c r="A72" s="12"/>
      <c r="B72" s="231" t="s">
        <v>1254</v>
      </c>
      <c r="C72" s="38"/>
      <c r="D72" s="176">
        <v>6169</v>
      </c>
      <c r="E72" s="176"/>
      <c r="F72" s="38"/>
      <c r="G72" s="38"/>
      <c r="H72" s="176">
        <v>32036</v>
      </c>
      <c r="I72" s="176"/>
      <c r="J72" s="38"/>
      <c r="K72" s="38"/>
      <c r="L72" s="176">
        <v>1303</v>
      </c>
      <c r="M72" s="176"/>
      <c r="N72" s="38"/>
      <c r="O72" s="38"/>
      <c r="P72" s="176">
        <v>4697</v>
      </c>
      <c r="Q72" s="176"/>
      <c r="R72" s="38"/>
      <c r="S72" s="38"/>
      <c r="T72" s="176">
        <v>34811</v>
      </c>
      <c r="U72" s="176"/>
      <c r="V72" s="38"/>
      <c r="W72" s="38"/>
      <c r="X72" s="176">
        <v>39508</v>
      </c>
      <c r="Y72" s="176"/>
      <c r="Z72" s="38"/>
      <c r="AA72" s="38"/>
      <c r="AB72" s="140" t="s">
        <v>1255</v>
      </c>
      <c r="AC72" s="140"/>
      <c r="AD72" s="139" t="s">
        <v>312</v>
      </c>
      <c r="AE72" s="38"/>
      <c r="AF72" s="176">
        <v>32839</v>
      </c>
      <c r="AG72" s="176"/>
      <c r="AH72" s="38"/>
      <c r="AI72" s="38"/>
      <c r="AJ72" s="140" t="s">
        <v>1256</v>
      </c>
      <c r="AK72" s="140"/>
      <c r="AL72" s="139" t="s">
        <v>312</v>
      </c>
      <c r="AM72" s="38"/>
      <c r="AN72" s="232">
        <v>38951</v>
      </c>
    </row>
    <row r="73" spans="1:40">
      <c r="A73" s="12"/>
      <c r="B73" s="231"/>
      <c r="C73" s="38"/>
      <c r="D73" s="176"/>
      <c r="E73" s="176"/>
      <c r="F73" s="38"/>
      <c r="G73" s="38"/>
      <c r="H73" s="176"/>
      <c r="I73" s="176"/>
      <c r="J73" s="38"/>
      <c r="K73" s="38"/>
      <c r="L73" s="176"/>
      <c r="M73" s="176"/>
      <c r="N73" s="38"/>
      <c r="O73" s="38"/>
      <c r="P73" s="176"/>
      <c r="Q73" s="176"/>
      <c r="R73" s="38"/>
      <c r="S73" s="38"/>
      <c r="T73" s="176"/>
      <c r="U73" s="176"/>
      <c r="V73" s="38"/>
      <c r="W73" s="38"/>
      <c r="X73" s="176"/>
      <c r="Y73" s="176"/>
      <c r="Z73" s="38"/>
      <c r="AA73" s="38"/>
      <c r="AB73" s="140"/>
      <c r="AC73" s="140"/>
      <c r="AD73" s="139"/>
      <c r="AE73" s="38"/>
      <c r="AF73" s="176"/>
      <c r="AG73" s="176"/>
      <c r="AH73" s="38"/>
      <c r="AI73" s="38"/>
      <c r="AJ73" s="140"/>
      <c r="AK73" s="140"/>
      <c r="AL73" s="139"/>
      <c r="AM73" s="38"/>
      <c r="AN73" s="232"/>
    </row>
    <row r="74" spans="1:40">
      <c r="A74" s="12"/>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c r="AN74" s="28"/>
    </row>
    <row r="75" spans="1:40">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c r="AM75" s="16"/>
      <c r="AN75" s="16"/>
    </row>
    <row r="76" spans="1:40" ht="15.75" thickBot="1">
      <c r="A76" s="12"/>
      <c r="B76" s="17"/>
      <c r="C76" s="17"/>
      <c r="D76" s="226" t="s">
        <v>1175</v>
      </c>
      <c r="E76" s="226"/>
      <c r="F76" s="226"/>
      <c r="G76" s="226"/>
      <c r="H76" s="226"/>
      <c r="I76" s="226"/>
      <c r="J76" s="226"/>
      <c r="K76" s="17"/>
      <c r="L76" s="44"/>
      <c r="M76" s="44"/>
      <c r="N76" s="44"/>
      <c r="O76" s="17"/>
      <c r="P76" s="226" t="s">
        <v>1176</v>
      </c>
      <c r="Q76" s="226"/>
      <c r="R76" s="226"/>
      <c r="S76" s="226"/>
      <c r="T76" s="226"/>
      <c r="U76" s="226"/>
      <c r="V76" s="226"/>
      <c r="W76" s="226"/>
      <c r="X76" s="226"/>
      <c r="Y76" s="226"/>
      <c r="Z76" s="226"/>
      <c r="AA76" s="17"/>
      <c r="AB76" s="44"/>
      <c r="AC76" s="44"/>
      <c r="AD76" s="44"/>
      <c r="AE76" s="17"/>
      <c r="AF76" s="44"/>
      <c r="AG76" s="44"/>
      <c r="AH76" s="44"/>
      <c r="AI76" s="17"/>
      <c r="AJ76" s="44"/>
      <c r="AK76" s="44"/>
      <c r="AL76" s="44"/>
      <c r="AM76" s="17"/>
      <c r="AN76" s="17"/>
    </row>
    <row r="77" spans="1:40">
      <c r="A77" s="12"/>
      <c r="B77" s="227" t="s">
        <v>1083</v>
      </c>
      <c r="C77" s="44"/>
      <c r="D77" s="228" t="s">
        <v>343</v>
      </c>
      <c r="E77" s="228"/>
      <c r="F77" s="228"/>
      <c r="G77" s="93"/>
      <c r="H77" s="228" t="s">
        <v>1177</v>
      </c>
      <c r="I77" s="228"/>
      <c r="J77" s="228"/>
      <c r="K77" s="44"/>
      <c r="L77" s="227" t="s">
        <v>1179</v>
      </c>
      <c r="M77" s="227"/>
      <c r="N77" s="227"/>
      <c r="O77" s="44"/>
      <c r="P77" s="228" t="s">
        <v>343</v>
      </c>
      <c r="Q77" s="228"/>
      <c r="R77" s="228"/>
      <c r="S77" s="93"/>
      <c r="T77" s="228" t="s">
        <v>1177</v>
      </c>
      <c r="U77" s="228"/>
      <c r="V77" s="228"/>
      <c r="W77" s="93"/>
      <c r="X77" s="228" t="s">
        <v>39</v>
      </c>
      <c r="Y77" s="228"/>
      <c r="Z77" s="228"/>
      <c r="AA77" s="44"/>
      <c r="AB77" s="227" t="s">
        <v>1184</v>
      </c>
      <c r="AC77" s="227"/>
      <c r="AD77" s="227"/>
      <c r="AE77" s="44"/>
      <c r="AF77" s="227" t="s">
        <v>1186</v>
      </c>
      <c r="AG77" s="227"/>
      <c r="AH77" s="227"/>
      <c r="AI77" s="44"/>
      <c r="AJ77" s="227" t="s">
        <v>1188</v>
      </c>
      <c r="AK77" s="227"/>
      <c r="AL77" s="227"/>
      <c r="AM77" s="44"/>
      <c r="AN77" s="224" t="s">
        <v>1189</v>
      </c>
    </row>
    <row r="78" spans="1:40">
      <c r="A78" s="12"/>
      <c r="B78" s="227"/>
      <c r="C78" s="44"/>
      <c r="D78" s="227"/>
      <c r="E78" s="227"/>
      <c r="F78" s="227"/>
      <c r="G78" s="44"/>
      <c r="H78" s="227" t="s">
        <v>1178</v>
      </c>
      <c r="I78" s="227"/>
      <c r="J78" s="227"/>
      <c r="K78" s="44"/>
      <c r="L78" s="227" t="s">
        <v>1180</v>
      </c>
      <c r="M78" s="227"/>
      <c r="N78" s="227"/>
      <c r="O78" s="44"/>
      <c r="P78" s="227"/>
      <c r="Q78" s="227"/>
      <c r="R78" s="227"/>
      <c r="S78" s="44"/>
      <c r="T78" s="227" t="s">
        <v>1178</v>
      </c>
      <c r="U78" s="227"/>
      <c r="V78" s="227"/>
      <c r="W78" s="44"/>
      <c r="X78" s="229">
        <v>-1</v>
      </c>
      <c r="Y78" s="229"/>
      <c r="Z78" s="229"/>
      <c r="AA78" s="44"/>
      <c r="AB78" s="227" t="s">
        <v>1185</v>
      </c>
      <c r="AC78" s="227"/>
      <c r="AD78" s="227"/>
      <c r="AE78" s="44"/>
      <c r="AF78" s="227" t="s">
        <v>1187</v>
      </c>
      <c r="AG78" s="227"/>
      <c r="AH78" s="227"/>
      <c r="AI78" s="44"/>
      <c r="AJ78" s="229">
        <v>-2</v>
      </c>
      <c r="AK78" s="229"/>
      <c r="AL78" s="229"/>
      <c r="AM78" s="44"/>
      <c r="AN78" s="224" t="s">
        <v>1190</v>
      </c>
    </row>
    <row r="79" spans="1:40">
      <c r="A79" s="12"/>
      <c r="B79" s="227"/>
      <c r="C79" s="44"/>
      <c r="D79" s="227"/>
      <c r="E79" s="227"/>
      <c r="F79" s="227"/>
      <c r="G79" s="44"/>
      <c r="H79" s="11"/>
      <c r="I79" s="11"/>
      <c r="J79" s="11"/>
      <c r="K79" s="44"/>
      <c r="L79" s="227" t="s">
        <v>1181</v>
      </c>
      <c r="M79" s="227"/>
      <c r="N79" s="227"/>
      <c r="O79" s="44"/>
      <c r="P79" s="227"/>
      <c r="Q79" s="227"/>
      <c r="R79" s="227"/>
      <c r="S79" s="44"/>
      <c r="T79" s="11"/>
      <c r="U79" s="11"/>
      <c r="V79" s="11"/>
      <c r="W79" s="44"/>
      <c r="X79" s="11"/>
      <c r="Y79" s="11"/>
      <c r="Z79" s="11"/>
      <c r="AA79" s="44"/>
      <c r="AB79" s="11"/>
      <c r="AC79" s="11"/>
      <c r="AD79" s="11"/>
      <c r="AE79" s="44"/>
      <c r="AF79" s="227" t="s">
        <v>1184</v>
      </c>
      <c r="AG79" s="227"/>
      <c r="AH79" s="227"/>
      <c r="AI79" s="44"/>
      <c r="AJ79" s="11"/>
      <c r="AK79" s="11"/>
      <c r="AL79" s="11"/>
      <c r="AM79" s="44"/>
      <c r="AN79" s="224" t="s">
        <v>1191</v>
      </c>
    </row>
    <row r="80" spans="1:40">
      <c r="A80" s="12"/>
      <c r="B80" s="227"/>
      <c r="C80" s="44"/>
      <c r="D80" s="227"/>
      <c r="E80" s="227"/>
      <c r="F80" s="227"/>
      <c r="G80" s="44"/>
      <c r="H80" s="11"/>
      <c r="I80" s="11"/>
      <c r="J80" s="11"/>
      <c r="K80" s="44"/>
      <c r="L80" s="227" t="s">
        <v>1182</v>
      </c>
      <c r="M80" s="227"/>
      <c r="N80" s="227"/>
      <c r="O80" s="44"/>
      <c r="P80" s="227"/>
      <c r="Q80" s="227"/>
      <c r="R80" s="227"/>
      <c r="S80" s="44"/>
      <c r="T80" s="11"/>
      <c r="U80" s="11"/>
      <c r="V80" s="11"/>
      <c r="W80" s="44"/>
      <c r="X80" s="11"/>
      <c r="Y80" s="11"/>
      <c r="Z80" s="11"/>
      <c r="AA80" s="44"/>
      <c r="AB80" s="11"/>
      <c r="AC80" s="11"/>
      <c r="AD80" s="11"/>
      <c r="AE80" s="44"/>
      <c r="AF80" s="227" t="s">
        <v>1185</v>
      </c>
      <c r="AG80" s="227"/>
      <c r="AH80" s="227"/>
      <c r="AI80" s="44"/>
      <c r="AJ80" s="11"/>
      <c r="AK80" s="11"/>
      <c r="AL80" s="11"/>
      <c r="AM80" s="44"/>
      <c r="AN80" s="4"/>
    </row>
    <row r="81" spans="1:40" ht="15.75" thickBot="1">
      <c r="A81" s="12"/>
      <c r="B81" s="226"/>
      <c r="C81" s="44"/>
      <c r="D81" s="226"/>
      <c r="E81" s="226"/>
      <c r="F81" s="226"/>
      <c r="G81" s="44"/>
      <c r="H81" s="65"/>
      <c r="I81" s="65"/>
      <c r="J81" s="65"/>
      <c r="K81" s="44"/>
      <c r="L81" s="226" t="s">
        <v>1183</v>
      </c>
      <c r="M81" s="226"/>
      <c r="N81" s="226"/>
      <c r="O81" s="44"/>
      <c r="P81" s="226"/>
      <c r="Q81" s="226"/>
      <c r="R81" s="226"/>
      <c r="S81" s="44"/>
      <c r="T81" s="65"/>
      <c r="U81" s="65"/>
      <c r="V81" s="65"/>
      <c r="W81" s="44"/>
      <c r="X81" s="65"/>
      <c r="Y81" s="65"/>
      <c r="Z81" s="65"/>
      <c r="AA81" s="44"/>
      <c r="AB81" s="65"/>
      <c r="AC81" s="65"/>
      <c r="AD81" s="65"/>
      <c r="AE81" s="44"/>
      <c r="AF81" s="65"/>
      <c r="AG81" s="65"/>
      <c r="AH81" s="65"/>
      <c r="AI81" s="44"/>
      <c r="AJ81" s="65"/>
      <c r="AK81" s="65"/>
      <c r="AL81" s="65"/>
      <c r="AM81" s="44"/>
      <c r="AN81" s="56"/>
    </row>
    <row r="82" spans="1:40">
      <c r="A82" s="12"/>
      <c r="B82" s="233" t="s">
        <v>1257</v>
      </c>
      <c r="C82" s="44"/>
      <c r="D82" s="199" t="s">
        <v>221</v>
      </c>
      <c r="E82" s="203">
        <v>1852</v>
      </c>
      <c r="F82" s="93"/>
      <c r="G82" s="44"/>
      <c r="H82" s="199" t="s">
        <v>221</v>
      </c>
      <c r="I82" s="203">
        <v>7406</v>
      </c>
      <c r="J82" s="93"/>
      <c r="K82" s="44"/>
      <c r="L82" s="199" t="s">
        <v>221</v>
      </c>
      <c r="M82" s="203">
        <v>1410</v>
      </c>
      <c r="N82" s="93"/>
      <c r="O82" s="44"/>
      <c r="P82" s="199" t="s">
        <v>221</v>
      </c>
      <c r="Q82" s="203">
        <v>1852</v>
      </c>
      <c r="R82" s="93"/>
      <c r="S82" s="44"/>
      <c r="T82" s="199" t="s">
        <v>221</v>
      </c>
      <c r="U82" s="203">
        <v>8816</v>
      </c>
      <c r="V82" s="93"/>
      <c r="W82" s="44"/>
      <c r="X82" s="199" t="s">
        <v>221</v>
      </c>
      <c r="Y82" s="203">
        <v>10668</v>
      </c>
      <c r="Z82" s="93"/>
      <c r="AA82" s="44"/>
      <c r="AB82" s="199" t="s">
        <v>221</v>
      </c>
      <c r="AC82" s="201" t="s">
        <v>1258</v>
      </c>
      <c r="AD82" s="199" t="s">
        <v>312</v>
      </c>
      <c r="AE82" s="44"/>
      <c r="AF82" s="199" t="s">
        <v>221</v>
      </c>
      <c r="AG82" s="203">
        <v>7451</v>
      </c>
      <c r="AH82" s="93"/>
      <c r="AI82" s="44"/>
      <c r="AJ82" s="199" t="s">
        <v>221</v>
      </c>
      <c r="AK82" s="201" t="s">
        <v>308</v>
      </c>
      <c r="AL82" s="93"/>
      <c r="AM82" s="44"/>
      <c r="AN82" s="234">
        <v>37350</v>
      </c>
    </row>
    <row r="83" spans="1:40">
      <c r="A83" s="12"/>
      <c r="B83" s="198"/>
      <c r="C83" s="44"/>
      <c r="D83" s="137"/>
      <c r="E83" s="175"/>
      <c r="F83" s="44"/>
      <c r="G83" s="44"/>
      <c r="H83" s="137"/>
      <c r="I83" s="175"/>
      <c r="J83" s="44"/>
      <c r="K83" s="44"/>
      <c r="L83" s="137"/>
      <c r="M83" s="175"/>
      <c r="N83" s="44"/>
      <c r="O83" s="44"/>
      <c r="P83" s="137"/>
      <c r="Q83" s="175"/>
      <c r="R83" s="44"/>
      <c r="S83" s="44"/>
      <c r="T83" s="137"/>
      <c r="U83" s="175"/>
      <c r="V83" s="44"/>
      <c r="W83" s="44"/>
      <c r="X83" s="137"/>
      <c r="Y83" s="175"/>
      <c r="Z83" s="44"/>
      <c r="AA83" s="44"/>
      <c r="AB83" s="137"/>
      <c r="AC83" s="138"/>
      <c r="AD83" s="137"/>
      <c r="AE83" s="44"/>
      <c r="AF83" s="137"/>
      <c r="AG83" s="175"/>
      <c r="AH83" s="44"/>
      <c r="AI83" s="44"/>
      <c r="AJ83" s="137"/>
      <c r="AK83" s="138"/>
      <c r="AL83" s="44"/>
      <c r="AM83" s="44"/>
      <c r="AN83" s="230"/>
    </row>
    <row r="84" spans="1:40">
      <c r="A84" s="12"/>
      <c r="B84" s="231" t="s">
        <v>1259</v>
      </c>
      <c r="C84" s="38"/>
      <c r="D84" s="140">
        <v>915</v>
      </c>
      <c r="E84" s="140"/>
      <c r="F84" s="38"/>
      <c r="G84" s="38"/>
      <c r="H84" s="176">
        <v>3659</v>
      </c>
      <c r="I84" s="176"/>
      <c r="J84" s="38"/>
      <c r="K84" s="38"/>
      <c r="L84" s="176">
        <v>2216</v>
      </c>
      <c r="M84" s="176"/>
      <c r="N84" s="38"/>
      <c r="O84" s="38"/>
      <c r="P84" s="140">
        <v>914</v>
      </c>
      <c r="Q84" s="140"/>
      <c r="R84" s="38"/>
      <c r="S84" s="38"/>
      <c r="T84" s="176">
        <v>5876</v>
      </c>
      <c r="U84" s="176"/>
      <c r="V84" s="38"/>
      <c r="W84" s="38"/>
      <c r="X84" s="176">
        <v>6790</v>
      </c>
      <c r="Y84" s="176"/>
      <c r="Z84" s="38"/>
      <c r="AA84" s="38"/>
      <c r="AB84" s="140" t="s">
        <v>1260</v>
      </c>
      <c r="AC84" s="140"/>
      <c r="AD84" s="139" t="s">
        <v>312</v>
      </c>
      <c r="AE84" s="38"/>
      <c r="AF84" s="176">
        <v>4969</v>
      </c>
      <c r="AG84" s="176"/>
      <c r="AH84" s="38"/>
      <c r="AI84" s="38"/>
      <c r="AJ84" s="140" t="s">
        <v>308</v>
      </c>
      <c r="AK84" s="140"/>
      <c r="AL84" s="38"/>
      <c r="AM84" s="38"/>
      <c r="AN84" s="232">
        <v>36983</v>
      </c>
    </row>
    <row r="85" spans="1:40">
      <c r="A85" s="12"/>
      <c r="B85" s="231"/>
      <c r="C85" s="38"/>
      <c r="D85" s="140"/>
      <c r="E85" s="140"/>
      <c r="F85" s="38"/>
      <c r="G85" s="38"/>
      <c r="H85" s="176"/>
      <c r="I85" s="176"/>
      <c r="J85" s="38"/>
      <c r="K85" s="38"/>
      <c r="L85" s="176"/>
      <c r="M85" s="176"/>
      <c r="N85" s="38"/>
      <c r="O85" s="38"/>
      <c r="P85" s="140"/>
      <c r="Q85" s="140"/>
      <c r="R85" s="38"/>
      <c r="S85" s="38"/>
      <c r="T85" s="176"/>
      <c r="U85" s="176"/>
      <c r="V85" s="38"/>
      <c r="W85" s="38"/>
      <c r="X85" s="176"/>
      <c r="Y85" s="176"/>
      <c r="Z85" s="38"/>
      <c r="AA85" s="38"/>
      <c r="AB85" s="140"/>
      <c r="AC85" s="140"/>
      <c r="AD85" s="139"/>
      <c r="AE85" s="38"/>
      <c r="AF85" s="176"/>
      <c r="AG85" s="176"/>
      <c r="AH85" s="38"/>
      <c r="AI85" s="38"/>
      <c r="AJ85" s="140"/>
      <c r="AK85" s="140"/>
      <c r="AL85" s="38"/>
      <c r="AM85" s="38"/>
      <c r="AN85" s="232"/>
    </row>
    <row r="86" spans="1:40">
      <c r="A86" s="12"/>
      <c r="B86" s="198" t="s">
        <v>1261</v>
      </c>
      <c r="C86" s="44"/>
      <c r="D86" s="175">
        <v>23230</v>
      </c>
      <c r="E86" s="175"/>
      <c r="F86" s="44"/>
      <c r="G86" s="44"/>
      <c r="H86" s="175">
        <v>36877</v>
      </c>
      <c r="I86" s="175"/>
      <c r="J86" s="44"/>
      <c r="K86" s="44"/>
      <c r="L86" s="175">
        <v>1655</v>
      </c>
      <c r="M86" s="175"/>
      <c r="N86" s="44"/>
      <c r="O86" s="44"/>
      <c r="P86" s="175">
        <v>23210</v>
      </c>
      <c r="Q86" s="175"/>
      <c r="R86" s="44"/>
      <c r="S86" s="44"/>
      <c r="T86" s="175">
        <v>38552</v>
      </c>
      <c r="U86" s="175"/>
      <c r="V86" s="44"/>
      <c r="W86" s="44"/>
      <c r="X86" s="175">
        <v>61762</v>
      </c>
      <c r="Y86" s="175"/>
      <c r="Z86" s="44"/>
      <c r="AA86" s="44"/>
      <c r="AB86" s="138" t="s">
        <v>1262</v>
      </c>
      <c r="AC86" s="138"/>
      <c r="AD86" s="137" t="s">
        <v>312</v>
      </c>
      <c r="AE86" s="44"/>
      <c r="AF86" s="175">
        <v>54506</v>
      </c>
      <c r="AG86" s="175"/>
      <c r="AH86" s="44"/>
      <c r="AI86" s="44"/>
      <c r="AJ86" s="138" t="s">
        <v>308</v>
      </c>
      <c r="AK86" s="138"/>
      <c r="AL86" s="44"/>
      <c r="AM86" s="44"/>
      <c r="AN86" s="230">
        <v>39071</v>
      </c>
    </row>
    <row r="87" spans="1:40">
      <c r="A87" s="12"/>
      <c r="B87" s="198"/>
      <c r="C87" s="44"/>
      <c r="D87" s="175"/>
      <c r="E87" s="175"/>
      <c r="F87" s="44"/>
      <c r="G87" s="44"/>
      <c r="H87" s="175"/>
      <c r="I87" s="175"/>
      <c r="J87" s="44"/>
      <c r="K87" s="44"/>
      <c r="L87" s="175"/>
      <c r="M87" s="175"/>
      <c r="N87" s="44"/>
      <c r="O87" s="44"/>
      <c r="P87" s="175"/>
      <c r="Q87" s="175"/>
      <c r="R87" s="44"/>
      <c r="S87" s="44"/>
      <c r="T87" s="175"/>
      <c r="U87" s="175"/>
      <c r="V87" s="44"/>
      <c r="W87" s="44"/>
      <c r="X87" s="175"/>
      <c r="Y87" s="175"/>
      <c r="Z87" s="44"/>
      <c r="AA87" s="44"/>
      <c r="AB87" s="138"/>
      <c r="AC87" s="138"/>
      <c r="AD87" s="137"/>
      <c r="AE87" s="44"/>
      <c r="AF87" s="175"/>
      <c r="AG87" s="175"/>
      <c r="AH87" s="44"/>
      <c r="AI87" s="44"/>
      <c r="AJ87" s="138"/>
      <c r="AK87" s="138"/>
      <c r="AL87" s="44"/>
      <c r="AM87" s="44"/>
      <c r="AN87" s="230"/>
    </row>
    <row r="88" spans="1:40">
      <c r="A88" s="12"/>
      <c r="B88" s="231" t="s">
        <v>1263</v>
      </c>
      <c r="C88" s="38"/>
      <c r="D88" s="176">
        <v>5416</v>
      </c>
      <c r="E88" s="176"/>
      <c r="F88" s="38"/>
      <c r="G88" s="38"/>
      <c r="H88" s="176">
        <v>14624</v>
      </c>
      <c r="I88" s="176"/>
      <c r="J88" s="38"/>
      <c r="K88" s="38"/>
      <c r="L88" s="140" t="s">
        <v>308</v>
      </c>
      <c r="M88" s="140"/>
      <c r="N88" s="38"/>
      <c r="O88" s="38"/>
      <c r="P88" s="176">
        <v>5416</v>
      </c>
      <c r="Q88" s="176"/>
      <c r="R88" s="38"/>
      <c r="S88" s="38"/>
      <c r="T88" s="176">
        <v>14624</v>
      </c>
      <c r="U88" s="176"/>
      <c r="V88" s="38"/>
      <c r="W88" s="38"/>
      <c r="X88" s="176">
        <v>20040</v>
      </c>
      <c r="Y88" s="176"/>
      <c r="Z88" s="38"/>
      <c r="AA88" s="38"/>
      <c r="AB88" s="140" t="s">
        <v>1264</v>
      </c>
      <c r="AC88" s="140"/>
      <c r="AD88" s="139" t="s">
        <v>312</v>
      </c>
      <c r="AE88" s="38"/>
      <c r="AF88" s="176">
        <v>18391</v>
      </c>
      <c r="AG88" s="176"/>
      <c r="AH88" s="38"/>
      <c r="AI88" s="38"/>
      <c r="AJ88" s="140" t="s">
        <v>308</v>
      </c>
      <c r="AK88" s="140"/>
      <c r="AL88" s="38"/>
      <c r="AM88" s="38"/>
      <c r="AN88" s="232">
        <v>40710</v>
      </c>
    </row>
    <row r="89" spans="1:40">
      <c r="A89" s="12"/>
      <c r="B89" s="231"/>
      <c r="C89" s="38"/>
      <c r="D89" s="176"/>
      <c r="E89" s="176"/>
      <c r="F89" s="38"/>
      <c r="G89" s="38"/>
      <c r="H89" s="176"/>
      <c r="I89" s="176"/>
      <c r="J89" s="38"/>
      <c r="K89" s="38"/>
      <c r="L89" s="140"/>
      <c r="M89" s="140"/>
      <c r="N89" s="38"/>
      <c r="O89" s="38"/>
      <c r="P89" s="176"/>
      <c r="Q89" s="176"/>
      <c r="R89" s="38"/>
      <c r="S89" s="38"/>
      <c r="T89" s="176"/>
      <c r="U89" s="176"/>
      <c r="V89" s="38"/>
      <c r="W89" s="38"/>
      <c r="X89" s="176"/>
      <c r="Y89" s="176"/>
      <c r="Z89" s="38"/>
      <c r="AA89" s="38"/>
      <c r="AB89" s="140"/>
      <c r="AC89" s="140"/>
      <c r="AD89" s="139"/>
      <c r="AE89" s="38"/>
      <c r="AF89" s="176"/>
      <c r="AG89" s="176"/>
      <c r="AH89" s="38"/>
      <c r="AI89" s="38"/>
      <c r="AJ89" s="140"/>
      <c r="AK89" s="140"/>
      <c r="AL89" s="38"/>
      <c r="AM89" s="38"/>
      <c r="AN89" s="232"/>
    </row>
    <row r="90" spans="1:40">
      <c r="A90" s="12"/>
      <c r="B90" s="198" t="s">
        <v>1265</v>
      </c>
      <c r="C90" s="44"/>
      <c r="D90" s="175">
        <v>7218</v>
      </c>
      <c r="E90" s="175"/>
      <c r="F90" s="44"/>
      <c r="G90" s="44"/>
      <c r="H90" s="175">
        <v>28872</v>
      </c>
      <c r="I90" s="175"/>
      <c r="J90" s="44"/>
      <c r="K90" s="44"/>
      <c r="L90" s="175">
        <v>11010</v>
      </c>
      <c r="M90" s="175"/>
      <c r="N90" s="44"/>
      <c r="O90" s="44"/>
      <c r="P90" s="175">
        <v>7234</v>
      </c>
      <c r="Q90" s="175"/>
      <c r="R90" s="44"/>
      <c r="S90" s="44"/>
      <c r="T90" s="175">
        <v>39866</v>
      </c>
      <c r="U90" s="175"/>
      <c r="V90" s="44"/>
      <c r="W90" s="44"/>
      <c r="X90" s="175">
        <v>47100</v>
      </c>
      <c r="Y90" s="175"/>
      <c r="Z90" s="44"/>
      <c r="AA90" s="44"/>
      <c r="AB90" s="138" t="s">
        <v>1266</v>
      </c>
      <c r="AC90" s="138"/>
      <c r="AD90" s="137" t="s">
        <v>312</v>
      </c>
      <c r="AE90" s="44"/>
      <c r="AF90" s="175">
        <v>32267</v>
      </c>
      <c r="AG90" s="175"/>
      <c r="AH90" s="44"/>
      <c r="AI90" s="44"/>
      <c r="AJ90" s="138" t="s">
        <v>308</v>
      </c>
      <c r="AK90" s="138"/>
      <c r="AL90" s="44"/>
      <c r="AM90" s="44"/>
      <c r="AN90" s="230">
        <v>37488</v>
      </c>
    </row>
    <row r="91" spans="1:40">
      <c r="A91" s="12"/>
      <c r="B91" s="198"/>
      <c r="C91" s="44"/>
      <c r="D91" s="175"/>
      <c r="E91" s="175"/>
      <c r="F91" s="44"/>
      <c r="G91" s="44"/>
      <c r="H91" s="175"/>
      <c r="I91" s="175"/>
      <c r="J91" s="44"/>
      <c r="K91" s="44"/>
      <c r="L91" s="175"/>
      <c r="M91" s="175"/>
      <c r="N91" s="44"/>
      <c r="O91" s="44"/>
      <c r="P91" s="175"/>
      <c r="Q91" s="175"/>
      <c r="R91" s="44"/>
      <c r="S91" s="44"/>
      <c r="T91" s="175"/>
      <c r="U91" s="175"/>
      <c r="V91" s="44"/>
      <c r="W91" s="44"/>
      <c r="X91" s="175"/>
      <c r="Y91" s="175"/>
      <c r="Z91" s="44"/>
      <c r="AA91" s="44"/>
      <c r="AB91" s="138"/>
      <c r="AC91" s="138"/>
      <c r="AD91" s="137"/>
      <c r="AE91" s="44"/>
      <c r="AF91" s="175"/>
      <c r="AG91" s="175"/>
      <c r="AH91" s="44"/>
      <c r="AI91" s="44"/>
      <c r="AJ91" s="138"/>
      <c r="AK91" s="138"/>
      <c r="AL91" s="44"/>
      <c r="AM91" s="44"/>
      <c r="AN91" s="230"/>
    </row>
    <row r="92" spans="1:40">
      <c r="A92" s="12"/>
      <c r="B92" s="231" t="s">
        <v>1267</v>
      </c>
      <c r="C92" s="38"/>
      <c r="D92" s="176">
        <v>3236</v>
      </c>
      <c r="E92" s="176"/>
      <c r="F92" s="38"/>
      <c r="G92" s="38"/>
      <c r="H92" s="176">
        <v>6168</v>
      </c>
      <c r="I92" s="176"/>
      <c r="J92" s="38"/>
      <c r="K92" s="38"/>
      <c r="L92" s="176">
        <v>8075</v>
      </c>
      <c r="M92" s="176"/>
      <c r="N92" s="38"/>
      <c r="O92" s="38"/>
      <c r="P92" s="140">
        <v>534</v>
      </c>
      <c r="Q92" s="140"/>
      <c r="R92" s="38"/>
      <c r="S92" s="38"/>
      <c r="T92" s="176">
        <v>16945</v>
      </c>
      <c r="U92" s="176"/>
      <c r="V92" s="38"/>
      <c r="W92" s="38"/>
      <c r="X92" s="176">
        <v>17479</v>
      </c>
      <c r="Y92" s="176"/>
      <c r="Z92" s="38"/>
      <c r="AA92" s="38"/>
      <c r="AB92" s="140" t="s">
        <v>1268</v>
      </c>
      <c r="AC92" s="140"/>
      <c r="AD92" s="139" t="s">
        <v>312</v>
      </c>
      <c r="AE92" s="38"/>
      <c r="AF92" s="176">
        <v>3209</v>
      </c>
      <c r="AG92" s="176"/>
      <c r="AH92" s="38"/>
      <c r="AI92" s="38"/>
      <c r="AJ92" s="140" t="s">
        <v>308</v>
      </c>
      <c r="AK92" s="140"/>
      <c r="AL92" s="38"/>
      <c r="AM92" s="38"/>
      <c r="AN92" s="232">
        <v>27758</v>
      </c>
    </row>
    <row r="93" spans="1:40">
      <c r="A93" s="12"/>
      <c r="B93" s="231"/>
      <c r="C93" s="38"/>
      <c r="D93" s="176"/>
      <c r="E93" s="176"/>
      <c r="F93" s="38"/>
      <c r="G93" s="38"/>
      <c r="H93" s="176"/>
      <c r="I93" s="176"/>
      <c r="J93" s="38"/>
      <c r="K93" s="38"/>
      <c r="L93" s="176"/>
      <c r="M93" s="176"/>
      <c r="N93" s="38"/>
      <c r="O93" s="38"/>
      <c r="P93" s="140"/>
      <c r="Q93" s="140"/>
      <c r="R93" s="38"/>
      <c r="S93" s="38"/>
      <c r="T93" s="176"/>
      <c r="U93" s="176"/>
      <c r="V93" s="38"/>
      <c r="W93" s="38"/>
      <c r="X93" s="176"/>
      <c r="Y93" s="176"/>
      <c r="Z93" s="38"/>
      <c r="AA93" s="38"/>
      <c r="AB93" s="140"/>
      <c r="AC93" s="140"/>
      <c r="AD93" s="139"/>
      <c r="AE93" s="38"/>
      <c r="AF93" s="176"/>
      <c r="AG93" s="176"/>
      <c r="AH93" s="38"/>
      <c r="AI93" s="38"/>
      <c r="AJ93" s="140"/>
      <c r="AK93" s="140"/>
      <c r="AL93" s="38"/>
      <c r="AM93" s="38"/>
      <c r="AN93" s="232"/>
    </row>
    <row r="94" spans="1:40">
      <c r="A94" s="12"/>
      <c r="B94" s="198" t="s">
        <v>1269</v>
      </c>
      <c r="C94" s="44"/>
      <c r="D94" s="175">
        <v>2201</v>
      </c>
      <c r="E94" s="175"/>
      <c r="F94" s="44"/>
      <c r="G94" s="44"/>
      <c r="H94" s="175">
        <v>8845</v>
      </c>
      <c r="I94" s="175"/>
      <c r="J94" s="44"/>
      <c r="K94" s="44"/>
      <c r="L94" s="175">
        <v>6354</v>
      </c>
      <c r="M94" s="175"/>
      <c r="N94" s="44"/>
      <c r="O94" s="44"/>
      <c r="P94" s="175">
        <v>2641</v>
      </c>
      <c r="Q94" s="175"/>
      <c r="R94" s="44"/>
      <c r="S94" s="44"/>
      <c r="T94" s="175">
        <v>14759</v>
      </c>
      <c r="U94" s="175"/>
      <c r="V94" s="44"/>
      <c r="W94" s="44"/>
      <c r="X94" s="175">
        <v>17400</v>
      </c>
      <c r="Y94" s="175"/>
      <c r="Z94" s="44"/>
      <c r="AA94" s="44"/>
      <c r="AB94" s="138" t="s">
        <v>1270</v>
      </c>
      <c r="AC94" s="138"/>
      <c r="AD94" s="137" t="s">
        <v>312</v>
      </c>
      <c r="AE94" s="44"/>
      <c r="AF94" s="175">
        <v>8535</v>
      </c>
      <c r="AG94" s="175"/>
      <c r="AH94" s="44"/>
      <c r="AI94" s="44"/>
      <c r="AJ94" s="138" t="s">
        <v>1271</v>
      </c>
      <c r="AK94" s="138"/>
      <c r="AL94" s="137" t="s">
        <v>312</v>
      </c>
      <c r="AM94" s="44"/>
      <c r="AN94" s="230">
        <v>36115</v>
      </c>
    </row>
    <row r="95" spans="1:40">
      <c r="A95" s="12"/>
      <c r="B95" s="198"/>
      <c r="C95" s="44"/>
      <c r="D95" s="175"/>
      <c r="E95" s="175"/>
      <c r="F95" s="44"/>
      <c r="G95" s="44"/>
      <c r="H95" s="175"/>
      <c r="I95" s="175"/>
      <c r="J95" s="44"/>
      <c r="K95" s="44"/>
      <c r="L95" s="175"/>
      <c r="M95" s="175"/>
      <c r="N95" s="44"/>
      <c r="O95" s="44"/>
      <c r="P95" s="175"/>
      <c r="Q95" s="175"/>
      <c r="R95" s="44"/>
      <c r="S95" s="44"/>
      <c r="T95" s="175"/>
      <c r="U95" s="175"/>
      <c r="V95" s="44"/>
      <c r="W95" s="44"/>
      <c r="X95" s="175"/>
      <c r="Y95" s="175"/>
      <c r="Z95" s="44"/>
      <c r="AA95" s="44"/>
      <c r="AB95" s="138"/>
      <c r="AC95" s="138"/>
      <c r="AD95" s="137"/>
      <c r="AE95" s="44"/>
      <c r="AF95" s="175"/>
      <c r="AG95" s="175"/>
      <c r="AH95" s="44"/>
      <c r="AI95" s="44"/>
      <c r="AJ95" s="138"/>
      <c r="AK95" s="138"/>
      <c r="AL95" s="137"/>
      <c r="AM95" s="44"/>
      <c r="AN95" s="230"/>
    </row>
    <row r="96" spans="1:40">
      <c r="A96" s="12"/>
      <c r="B96" s="231" t="s">
        <v>1272</v>
      </c>
      <c r="C96" s="38"/>
      <c r="D96" s="140" t="s">
        <v>308</v>
      </c>
      <c r="E96" s="140"/>
      <c r="F96" s="38"/>
      <c r="G96" s="38"/>
      <c r="H96" s="176">
        <v>16390</v>
      </c>
      <c r="I96" s="176"/>
      <c r="J96" s="38"/>
      <c r="K96" s="38"/>
      <c r="L96" s="176">
        <v>15425</v>
      </c>
      <c r="M96" s="176"/>
      <c r="N96" s="38"/>
      <c r="O96" s="38"/>
      <c r="P96" s="140" t="s">
        <v>308</v>
      </c>
      <c r="Q96" s="140"/>
      <c r="R96" s="38"/>
      <c r="S96" s="38"/>
      <c r="T96" s="176">
        <v>31815</v>
      </c>
      <c r="U96" s="176"/>
      <c r="V96" s="38"/>
      <c r="W96" s="38"/>
      <c r="X96" s="176">
        <v>31815</v>
      </c>
      <c r="Y96" s="176"/>
      <c r="Z96" s="38"/>
      <c r="AA96" s="38"/>
      <c r="AB96" s="140" t="s">
        <v>1273</v>
      </c>
      <c r="AC96" s="140"/>
      <c r="AD96" s="139" t="s">
        <v>312</v>
      </c>
      <c r="AE96" s="38"/>
      <c r="AF96" s="176">
        <v>21823</v>
      </c>
      <c r="AG96" s="176"/>
      <c r="AH96" s="38"/>
      <c r="AI96" s="38"/>
      <c r="AJ96" s="140" t="s">
        <v>1274</v>
      </c>
      <c r="AK96" s="140"/>
      <c r="AL96" s="139" t="s">
        <v>312</v>
      </c>
      <c r="AM96" s="38"/>
      <c r="AN96" s="232">
        <v>39721</v>
      </c>
    </row>
    <row r="97" spans="1:40">
      <c r="A97" s="12"/>
      <c r="B97" s="231"/>
      <c r="C97" s="38"/>
      <c r="D97" s="140"/>
      <c r="E97" s="140"/>
      <c r="F97" s="38"/>
      <c r="G97" s="38"/>
      <c r="H97" s="176"/>
      <c r="I97" s="176"/>
      <c r="J97" s="38"/>
      <c r="K97" s="38"/>
      <c r="L97" s="176"/>
      <c r="M97" s="176"/>
      <c r="N97" s="38"/>
      <c r="O97" s="38"/>
      <c r="P97" s="140"/>
      <c r="Q97" s="140"/>
      <c r="R97" s="38"/>
      <c r="S97" s="38"/>
      <c r="T97" s="176"/>
      <c r="U97" s="176"/>
      <c r="V97" s="38"/>
      <c r="W97" s="38"/>
      <c r="X97" s="176"/>
      <c r="Y97" s="176"/>
      <c r="Z97" s="38"/>
      <c r="AA97" s="38"/>
      <c r="AB97" s="140"/>
      <c r="AC97" s="140"/>
      <c r="AD97" s="139"/>
      <c r="AE97" s="38"/>
      <c r="AF97" s="176"/>
      <c r="AG97" s="176"/>
      <c r="AH97" s="38"/>
      <c r="AI97" s="38"/>
      <c r="AJ97" s="140"/>
      <c r="AK97" s="140"/>
      <c r="AL97" s="139"/>
      <c r="AM97" s="38"/>
      <c r="AN97" s="232"/>
    </row>
    <row r="98" spans="1:40">
      <c r="A98" s="12"/>
      <c r="B98" s="198" t="s">
        <v>1275</v>
      </c>
      <c r="C98" s="44"/>
      <c r="D98" s="175">
        <v>10806</v>
      </c>
      <c r="E98" s="175"/>
      <c r="F98" s="44"/>
      <c r="G98" s="44"/>
      <c r="H98" s="175">
        <v>43234</v>
      </c>
      <c r="I98" s="175"/>
      <c r="J98" s="44"/>
      <c r="K98" s="44"/>
      <c r="L98" s="175">
        <v>13092</v>
      </c>
      <c r="M98" s="175"/>
      <c r="N98" s="44"/>
      <c r="O98" s="44"/>
      <c r="P98" s="175">
        <v>10813</v>
      </c>
      <c r="Q98" s="175"/>
      <c r="R98" s="44"/>
      <c r="S98" s="44"/>
      <c r="T98" s="175">
        <v>56319</v>
      </c>
      <c r="U98" s="175"/>
      <c r="V98" s="44"/>
      <c r="W98" s="44"/>
      <c r="X98" s="175">
        <v>67132</v>
      </c>
      <c r="Y98" s="175"/>
      <c r="Z98" s="44"/>
      <c r="AA98" s="44"/>
      <c r="AB98" s="138" t="s">
        <v>1276</v>
      </c>
      <c r="AC98" s="138"/>
      <c r="AD98" s="137" t="s">
        <v>312</v>
      </c>
      <c r="AE98" s="44"/>
      <c r="AF98" s="175">
        <v>47260</v>
      </c>
      <c r="AG98" s="175"/>
      <c r="AH98" s="44"/>
      <c r="AI98" s="44"/>
      <c r="AJ98" s="138" t="s">
        <v>308</v>
      </c>
      <c r="AK98" s="138"/>
      <c r="AL98" s="44"/>
      <c r="AM98" s="44"/>
      <c r="AN98" s="230">
        <v>36943</v>
      </c>
    </row>
    <row r="99" spans="1:40">
      <c r="A99" s="12"/>
      <c r="B99" s="198"/>
      <c r="C99" s="44"/>
      <c r="D99" s="175"/>
      <c r="E99" s="175"/>
      <c r="F99" s="44"/>
      <c r="G99" s="44"/>
      <c r="H99" s="175"/>
      <c r="I99" s="175"/>
      <c r="J99" s="44"/>
      <c r="K99" s="44"/>
      <c r="L99" s="175"/>
      <c r="M99" s="175"/>
      <c r="N99" s="44"/>
      <c r="O99" s="44"/>
      <c r="P99" s="175"/>
      <c r="Q99" s="175"/>
      <c r="R99" s="44"/>
      <c r="S99" s="44"/>
      <c r="T99" s="175"/>
      <c r="U99" s="175"/>
      <c r="V99" s="44"/>
      <c r="W99" s="44"/>
      <c r="X99" s="175"/>
      <c r="Y99" s="175"/>
      <c r="Z99" s="44"/>
      <c r="AA99" s="44"/>
      <c r="AB99" s="138"/>
      <c r="AC99" s="138"/>
      <c r="AD99" s="137"/>
      <c r="AE99" s="44"/>
      <c r="AF99" s="175"/>
      <c r="AG99" s="175"/>
      <c r="AH99" s="44"/>
      <c r="AI99" s="44"/>
      <c r="AJ99" s="138"/>
      <c r="AK99" s="138"/>
      <c r="AL99" s="44"/>
      <c r="AM99" s="44"/>
      <c r="AN99" s="230"/>
    </row>
    <row r="100" spans="1:40">
      <c r="A100" s="12"/>
      <c r="B100" s="231" t="s">
        <v>1277</v>
      </c>
      <c r="C100" s="38"/>
      <c r="D100" s="176">
        <v>2923</v>
      </c>
      <c r="E100" s="176"/>
      <c r="F100" s="38"/>
      <c r="G100" s="38"/>
      <c r="H100" s="176">
        <v>12007</v>
      </c>
      <c r="I100" s="176"/>
      <c r="J100" s="38"/>
      <c r="K100" s="38"/>
      <c r="L100" s="176">
        <v>1282</v>
      </c>
      <c r="M100" s="176"/>
      <c r="N100" s="38"/>
      <c r="O100" s="38"/>
      <c r="P100" s="176">
        <v>2923</v>
      </c>
      <c r="Q100" s="176"/>
      <c r="R100" s="38"/>
      <c r="S100" s="38"/>
      <c r="T100" s="176">
        <v>13289</v>
      </c>
      <c r="U100" s="176"/>
      <c r="V100" s="38"/>
      <c r="W100" s="38"/>
      <c r="X100" s="176">
        <v>16212</v>
      </c>
      <c r="Y100" s="176"/>
      <c r="Z100" s="38"/>
      <c r="AA100" s="38"/>
      <c r="AB100" s="140" t="s">
        <v>1278</v>
      </c>
      <c r="AC100" s="140"/>
      <c r="AD100" s="139" t="s">
        <v>312</v>
      </c>
      <c r="AE100" s="38"/>
      <c r="AF100" s="176">
        <v>12052</v>
      </c>
      <c r="AG100" s="176"/>
      <c r="AH100" s="38"/>
      <c r="AI100" s="38"/>
      <c r="AJ100" s="140" t="s">
        <v>308</v>
      </c>
      <c r="AK100" s="140"/>
      <c r="AL100" s="38"/>
      <c r="AM100" s="38"/>
      <c r="AN100" s="232">
        <v>39765</v>
      </c>
    </row>
    <row r="101" spans="1:40">
      <c r="A101" s="12"/>
      <c r="B101" s="231"/>
      <c r="C101" s="38"/>
      <c r="D101" s="176"/>
      <c r="E101" s="176"/>
      <c r="F101" s="38"/>
      <c r="G101" s="38"/>
      <c r="H101" s="176"/>
      <c r="I101" s="176"/>
      <c r="J101" s="38"/>
      <c r="K101" s="38"/>
      <c r="L101" s="176"/>
      <c r="M101" s="176"/>
      <c r="N101" s="38"/>
      <c r="O101" s="38"/>
      <c r="P101" s="176"/>
      <c r="Q101" s="176"/>
      <c r="R101" s="38"/>
      <c r="S101" s="38"/>
      <c r="T101" s="176"/>
      <c r="U101" s="176"/>
      <c r="V101" s="38"/>
      <c r="W101" s="38"/>
      <c r="X101" s="176"/>
      <c r="Y101" s="176"/>
      <c r="Z101" s="38"/>
      <c r="AA101" s="38"/>
      <c r="AB101" s="140"/>
      <c r="AC101" s="140"/>
      <c r="AD101" s="139"/>
      <c r="AE101" s="38"/>
      <c r="AF101" s="176"/>
      <c r="AG101" s="176"/>
      <c r="AH101" s="38"/>
      <c r="AI101" s="38"/>
      <c r="AJ101" s="140"/>
      <c r="AK101" s="140"/>
      <c r="AL101" s="38"/>
      <c r="AM101" s="38"/>
      <c r="AN101" s="232"/>
    </row>
    <row r="102" spans="1:40">
      <c r="A102" s="12"/>
      <c r="B102" s="198" t="s">
        <v>1279</v>
      </c>
      <c r="C102" s="44"/>
      <c r="D102" s="175">
        <v>2023</v>
      </c>
      <c r="E102" s="175"/>
      <c r="F102" s="44"/>
      <c r="G102" s="44"/>
      <c r="H102" s="175">
        <v>6940</v>
      </c>
      <c r="I102" s="175"/>
      <c r="J102" s="44"/>
      <c r="K102" s="44"/>
      <c r="L102" s="138">
        <v>92</v>
      </c>
      <c r="M102" s="138"/>
      <c r="N102" s="44"/>
      <c r="O102" s="44"/>
      <c r="P102" s="175">
        <v>2023</v>
      </c>
      <c r="Q102" s="175"/>
      <c r="R102" s="44"/>
      <c r="S102" s="44"/>
      <c r="T102" s="175">
        <v>7032</v>
      </c>
      <c r="U102" s="175"/>
      <c r="V102" s="44"/>
      <c r="W102" s="44"/>
      <c r="X102" s="175">
        <v>9055</v>
      </c>
      <c r="Y102" s="175"/>
      <c r="Z102" s="44"/>
      <c r="AA102" s="44"/>
      <c r="AB102" s="138" t="s">
        <v>1280</v>
      </c>
      <c r="AC102" s="138"/>
      <c r="AD102" s="137" t="s">
        <v>312</v>
      </c>
      <c r="AE102" s="44"/>
      <c r="AF102" s="175">
        <v>7546</v>
      </c>
      <c r="AG102" s="175"/>
      <c r="AH102" s="44"/>
      <c r="AI102" s="44"/>
      <c r="AJ102" s="138" t="s">
        <v>308</v>
      </c>
      <c r="AK102" s="138"/>
      <c r="AL102" s="44"/>
      <c r="AM102" s="44"/>
      <c r="AN102" s="230">
        <v>39765</v>
      </c>
    </row>
    <row r="103" spans="1:40">
      <c r="A103" s="12"/>
      <c r="B103" s="198"/>
      <c r="C103" s="44"/>
      <c r="D103" s="175"/>
      <c r="E103" s="175"/>
      <c r="F103" s="44"/>
      <c r="G103" s="44"/>
      <c r="H103" s="175"/>
      <c r="I103" s="175"/>
      <c r="J103" s="44"/>
      <c r="K103" s="44"/>
      <c r="L103" s="138"/>
      <c r="M103" s="138"/>
      <c r="N103" s="44"/>
      <c r="O103" s="44"/>
      <c r="P103" s="175"/>
      <c r="Q103" s="175"/>
      <c r="R103" s="44"/>
      <c r="S103" s="44"/>
      <c r="T103" s="175"/>
      <c r="U103" s="175"/>
      <c r="V103" s="44"/>
      <c r="W103" s="44"/>
      <c r="X103" s="175"/>
      <c r="Y103" s="175"/>
      <c r="Z103" s="44"/>
      <c r="AA103" s="44"/>
      <c r="AB103" s="138"/>
      <c r="AC103" s="138"/>
      <c r="AD103" s="137"/>
      <c r="AE103" s="44"/>
      <c r="AF103" s="175"/>
      <c r="AG103" s="175"/>
      <c r="AH103" s="44"/>
      <c r="AI103" s="44"/>
      <c r="AJ103" s="138"/>
      <c r="AK103" s="138"/>
      <c r="AL103" s="44"/>
      <c r="AM103" s="44"/>
      <c r="AN103" s="230"/>
    </row>
    <row r="104" spans="1:40">
      <c r="A104" s="12"/>
      <c r="B104" s="231" t="s">
        <v>1281</v>
      </c>
      <c r="C104" s="38"/>
      <c r="D104" s="176">
        <v>15523</v>
      </c>
      <c r="E104" s="176"/>
      <c r="F104" s="38"/>
      <c r="G104" s="38"/>
      <c r="H104" s="176">
        <v>29818</v>
      </c>
      <c r="I104" s="176"/>
      <c r="J104" s="38"/>
      <c r="K104" s="38"/>
      <c r="L104" s="176">
        <v>8727</v>
      </c>
      <c r="M104" s="176"/>
      <c r="N104" s="38"/>
      <c r="O104" s="38"/>
      <c r="P104" s="176">
        <v>15559</v>
      </c>
      <c r="Q104" s="176"/>
      <c r="R104" s="38"/>
      <c r="S104" s="38"/>
      <c r="T104" s="176">
        <v>38509</v>
      </c>
      <c r="U104" s="176"/>
      <c r="V104" s="38"/>
      <c r="W104" s="38"/>
      <c r="X104" s="176">
        <v>54068</v>
      </c>
      <c r="Y104" s="176"/>
      <c r="Z104" s="38"/>
      <c r="AA104" s="38"/>
      <c r="AB104" s="140" t="s">
        <v>1282</v>
      </c>
      <c r="AC104" s="140"/>
      <c r="AD104" s="139" t="s">
        <v>312</v>
      </c>
      <c r="AE104" s="38"/>
      <c r="AF104" s="176">
        <v>47816</v>
      </c>
      <c r="AG104" s="176"/>
      <c r="AH104" s="38"/>
      <c r="AI104" s="38"/>
      <c r="AJ104" s="140" t="s">
        <v>308</v>
      </c>
      <c r="AK104" s="140"/>
      <c r="AL104" s="38"/>
      <c r="AM104" s="38"/>
      <c r="AN104" s="232">
        <v>39269</v>
      </c>
    </row>
    <row r="105" spans="1:40">
      <c r="A105" s="12"/>
      <c r="B105" s="231"/>
      <c r="C105" s="38"/>
      <c r="D105" s="176"/>
      <c r="E105" s="176"/>
      <c r="F105" s="38"/>
      <c r="G105" s="38"/>
      <c r="H105" s="176"/>
      <c r="I105" s="176"/>
      <c r="J105" s="38"/>
      <c r="K105" s="38"/>
      <c r="L105" s="176"/>
      <c r="M105" s="176"/>
      <c r="N105" s="38"/>
      <c r="O105" s="38"/>
      <c r="P105" s="176"/>
      <c r="Q105" s="176"/>
      <c r="R105" s="38"/>
      <c r="S105" s="38"/>
      <c r="T105" s="176"/>
      <c r="U105" s="176"/>
      <c r="V105" s="38"/>
      <c r="W105" s="38"/>
      <c r="X105" s="176"/>
      <c r="Y105" s="176"/>
      <c r="Z105" s="38"/>
      <c r="AA105" s="38"/>
      <c r="AB105" s="140"/>
      <c r="AC105" s="140"/>
      <c r="AD105" s="139"/>
      <c r="AE105" s="38"/>
      <c r="AF105" s="176"/>
      <c r="AG105" s="176"/>
      <c r="AH105" s="38"/>
      <c r="AI105" s="38"/>
      <c r="AJ105" s="140"/>
      <c r="AK105" s="140"/>
      <c r="AL105" s="38"/>
      <c r="AM105" s="38"/>
      <c r="AN105" s="232"/>
    </row>
    <row r="106" spans="1:40">
      <c r="A106" s="12"/>
      <c r="B106" s="198" t="s">
        <v>1283</v>
      </c>
      <c r="C106" s="44"/>
      <c r="D106" s="175">
        <v>1732</v>
      </c>
      <c r="E106" s="175"/>
      <c r="F106" s="44"/>
      <c r="G106" s="44"/>
      <c r="H106" s="175">
        <v>6929</v>
      </c>
      <c r="I106" s="175"/>
      <c r="J106" s="44"/>
      <c r="K106" s="44"/>
      <c r="L106" s="175">
        <v>1970</v>
      </c>
      <c r="M106" s="175"/>
      <c r="N106" s="44"/>
      <c r="O106" s="44"/>
      <c r="P106" s="175">
        <v>1730</v>
      </c>
      <c r="Q106" s="175"/>
      <c r="R106" s="44"/>
      <c r="S106" s="44"/>
      <c r="T106" s="175">
        <v>8901</v>
      </c>
      <c r="U106" s="175"/>
      <c r="V106" s="44"/>
      <c r="W106" s="44"/>
      <c r="X106" s="175">
        <v>10631</v>
      </c>
      <c r="Y106" s="175"/>
      <c r="Z106" s="44"/>
      <c r="AA106" s="44"/>
      <c r="AB106" s="138" t="s">
        <v>1284</v>
      </c>
      <c r="AC106" s="138"/>
      <c r="AD106" s="137" t="s">
        <v>312</v>
      </c>
      <c r="AE106" s="44"/>
      <c r="AF106" s="175">
        <v>7419</v>
      </c>
      <c r="AG106" s="175"/>
      <c r="AH106" s="44"/>
      <c r="AI106" s="44"/>
      <c r="AJ106" s="138" t="s">
        <v>1285</v>
      </c>
      <c r="AK106" s="138"/>
      <c r="AL106" s="137" t="s">
        <v>312</v>
      </c>
      <c r="AM106" s="44"/>
      <c r="AN106" s="230">
        <v>36983</v>
      </c>
    </row>
    <row r="107" spans="1:40">
      <c r="A107" s="12"/>
      <c r="B107" s="198"/>
      <c r="C107" s="44"/>
      <c r="D107" s="175"/>
      <c r="E107" s="175"/>
      <c r="F107" s="44"/>
      <c r="G107" s="44"/>
      <c r="H107" s="175"/>
      <c r="I107" s="175"/>
      <c r="J107" s="44"/>
      <c r="K107" s="44"/>
      <c r="L107" s="175"/>
      <c r="M107" s="175"/>
      <c r="N107" s="44"/>
      <c r="O107" s="44"/>
      <c r="P107" s="175"/>
      <c r="Q107" s="175"/>
      <c r="R107" s="44"/>
      <c r="S107" s="44"/>
      <c r="T107" s="175"/>
      <c r="U107" s="175"/>
      <c r="V107" s="44"/>
      <c r="W107" s="44"/>
      <c r="X107" s="175"/>
      <c r="Y107" s="175"/>
      <c r="Z107" s="44"/>
      <c r="AA107" s="44"/>
      <c r="AB107" s="138"/>
      <c r="AC107" s="138"/>
      <c r="AD107" s="137"/>
      <c r="AE107" s="44"/>
      <c r="AF107" s="175"/>
      <c r="AG107" s="175"/>
      <c r="AH107" s="44"/>
      <c r="AI107" s="44"/>
      <c r="AJ107" s="138"/>
      <c r="AK107" s="138"/>
      <c r="AL107" s="137"/>
      <c r="AM107" s="44"/>
      <c r="AN107" s="230"/>
    </row>
    <row r="108" spans="1:40">
      <c r="A108" s="12"/>
      <c r="B108" s="231" t="s">
        <v>1286</v>
      </c>
      <c r="C108" s="38"/>
      <c r="D108" s="140" t="s">
        <v>308</v>
      </c>
      <c r="E108" s="140"/>
      <c r="F108" s="38"/>
      <c r="G108" s="38"/>
      <c r="H108" s="176">
        <v>2083</v>
      </c>
      <c r="I108" s="176"/>
      <c r="J108" s="38"/>
      <c r="K108" s="38"/>
      <c r="L108" s="176">
        <v>1491</v>
      </c>
      <c r="M108" s="176"/>
      <c r="N108" s="38"/>
      <c r="O108" s="38"/>
      <c r="P108" s="140" t="s">
        <v>308</v>
      </c>
      <c r="Q108" s="140"/>
      <c r="R108" s="38"/>
      <c r="S108" s="38"/>
      <c r="T108" s="176">
        <v>3574</v>
      </c>
      <c r="U108" s="176"/>
      <c r="V108" s="38"/>
      <c r="W108" s="38"/>
      <c r="X108" s="176">
        <v>3574</v>
      </c>
      <c r="Y108" s="176"/>
      <c r="Z108" s="38"/>
      <c r="AA108" s="38"/>
      <c r="AB108" s="140" t="s">
        <v>1287</v>
      </c>
      <c r="AC108" s="140"/>
      <c r="AD108" s="139" t="s">
        <v>312</v>
      </c>
      <c r="AE108" s="38"/>
      <c r="AF108" s="140">
        <v>148</v>
      </c>
      <c r="AG108" s="140"/>
      <c r="AH108" s="38"/>
      <c r="AI108" s="38"/>
      <c r="AJ108" s="140" t="s">
        <v>308</v>
      </c>
      <c r="AK108" s="140"/>
      <c r="AL108" s="38"/>
      <c r="AM108" s="38"/>
      <c r="AN108" s="232">
        <v>26430</v>
      </c>
    </row>
    <row r="109" spans="1:40">
      <c r="A109" s="12"/>
      <c r="B109" s="231"/>
      <c r="C109" s="38"/>
      <c r="D109" s="140"/>
      <c r="E109" s="140"/>
      <c r="F109" s="38"/>
      <c r="G109" s="38"/>
      <c r="H109" s="176"/>
      <c r="I109" s="176"/>
      <c r="J109" s="38"/>
      <c r="K109" s="38"/>
      <c r="L109" s="176"/>
      <c r="M109" s="176"/>
      <c r="N109" s="38"/>
      <c r="O109" s="38"/>
      <c r="P109" s="140"/>
      <c r="Q109" s="140"/>
      <c r="R109" s="38"/>
      <c r="S109" s="38"/>
      <c r="T109" s="176"/>
      <c r="U109" s="176"/>
      <c r="V109" s="38"/>
      <c r="W109" s="38"/>
      <c r="X109" s="176"/>
      <c r="Y109" s="176"/>
      <c r="Z109" s="38"/>
      <c r="AA109" s="38"/>
      <c r="AB109" s="140"/>
      <c r="AC109" s="140"/>
      <c r="AD109" s="139"/>
      <c r="AE109" s="38"/>
      <c r="AF109" s="140"/>
      <c r="AG109" s="140"/>
      <c r="AH109" s="38"/>
      <c r="AI109" s="38"/>
      <c r="AJ109" s="140"/>
      <c r="AK109" s="140"/>
      <c r="AL109" s="38"/>
      <c r="AM109" s="38"/>
      <c r="AN109" s="232"/>
    </row>
    <row r="110" spans="1:40">
      <c r="A110" s="12"/>
      <c r="B110" s="198" t="s">
        <v>1288</v>
      </c>
      <c r="C110" s="44"/>
      <c r="D110" s="138">
        <v>106</v>
      </c>
      <c r="E110" s="138"/>
      <c r="F110" s="44"/>
      <c r="G110" s="44"/>
      <c r="H110" s="175">
        <v>2841</v>
      </c>
      <c r="I110" s="175"/>
      <c r="J110" s="44"/>
      <c r="K110" s="44"/>
      <c r="L110" s="138">
        <v>617</v>
      </c>
      <c r="M110" s="138"/>
      <c r="N110" s="44"/>
      <c r="O110" s="44"/>
      <c r="P110" s="138">
        <v>106</v>
      </c>
      <c r="Q110" s="138"/>
      <c r="R110" s="44"/>
      <c r="S110" s="44"/>
      <c r="T110" s="175">
        <v>3458</v>
      </c>
      <c r="U110" s="175"/>
      <c r="V110" s="44"/>
      <c r="W110" s="44"/>
      <c r="X110" s="175">
        <v>3564</v>
      </c>
      <c r="Y110" s="175"/>
      <c r="Z110" s="44"/>
      <c r="AA110" s="44"/>
      <c r="AB110" s="138" t="s">
        <v>1289</v>
      </c>
      <c r="AC110" s="138"/>
      <c r="AD110" s="137" t="s">
        <v>312</v>
      </c>
      <c r="AE110" s="44"/>
      <c r="AF110" s="138">
        <v>827</v>
      </c>
      <c r="AG110" s="138"/>
      <c r="AH110" s="44"/>
      <c r="AI110" s="44"/>
      <c r="AJ110" s="138" t="s">
        <v>1290</v>
      </c>
      <c r="AK110" s="138"/>
      <c r="AL110" s="137" t="s">
        <v>312</v>
      </c>
      <c r="AM110" s="44"/>
      <c r="AN110" s="230">
        <v>39527</v>
      </c>
    </row>
    <row r="111" spans="1:40">
      <c r="A111" s="12"/>
      <c r="B111" s="198"/>
      <c r="C111" s="44"/>
      <c r="D111" s="138"/>
      <c r="E111" s="138"/>
      <c r="F111" s="44"/>
      <c r="G111" s="44"/>
      <c r="H111" s="175"/>
      <c r="I111" s="175"/>
      <c r="J111" s="44"/>
      <c r="K111" s="44"/>
      <c r="L111" s="138"/>
      <c r="M111" s="138"/>
      <c r="N111" s="44"/>
      <c r="O111" s="44"/>
      <c r="P111" s="138"/>
      <c r="Q111" s="138"/>
      <c r="R111" s="44"/>
      <c r="S111" s="44"/>
      <c r="T111" s="175"/>
      <c r="U111" s="175"/>
      <c r="V111" s="44"/>
      <c r="W111" s="44"/>
      <c r="X111" s="175"/>
      <c r="Y111" s="175"/>
      <c r="Z111" s="44"/>
      <c r="AA111" s="44"/>
      <c r="AB111" s="138"/>
      <c r="AC111" s="138"/>
      <c r="AD111" s="137"/>
      <c r="AE111" s="44"/>
      <c r="AF111" s="138"/>
      <c r="AG111" s="138"/>
      <c r="AH111" s="44"/>
      <c r="AI111" s="44"/>
      <c r="AJ111" s="138"/>
      <c r="AK111" s="138"/>
      <c r="AL111" s="137"/>
      <c r="AM111" s="44"/>
      <c r="AN111" s="230"/>
    </row>
    <row r="112" spans="1:40">
      <c r="A112" s="12"/>
      <c r="B112" s="231" t="s">
        <v>1291</v>
      </c>
      <c r="C112" s="38"/>
      <c r="D112" s="176">
        <v>3468</v>
      </c>
      <c r="E112" s="176"/>
      <c r="F112" s="38"/>
      <c r="G112" s="38"/>
      <c r="H112" s="176">
        <v>8700</v>
      </c>
      <c r="I112" s="176"/>
      <c r="J112" s="38"/>
      <c r="K112" s="38"/>
      <c r="L112" s="176">
        <v>1054</v>
      </c>
      <c r="M112" s="176"/>
      <c r="N112" s="38"/>
      <c r="O112" s="38"/>
      <c r="P112" s="176">
        <v>3468</v>
      </c>
      <c r="Q112" s="176"/>
      <c r="R112" s="38"/>
      <c r="S112" s="38"/>
      <c r="T112" s="176">
        <v>9754</v>
      </c>
      <c r="U112" s="176"/>
      <c r="V112" s="38"/>
      <c r="W112" s="38"/>
      <c r="X112" s="176">
        <v>13222</v>
      </c>
      <c r="Y112" s="176"/>
      <c r="Z112" s="38"/>
      <c r="AA112" s="38"/>
      <c r="AB112" s="140" t="s">
        <v>1292</v>
      </c>
      <c r="AC112" s="140"/>
      <c r="AD112" s="139" t="s">
        <v>312</v>
      </c>
      <c r="AE112" s="38"/>
      <c r="AF112" s="176">
        <v>7752</v>
      </c>
      <c r="AG112" s="176"/>
      <c r="AH112" s="38"/>
      <c r="AI112" s="38"/>
      <c r="AJ112" s="140" t="s">
        <v>308</v>
      </c>
      <c r="AK112" s="140"/>
      <c r="AL112" s="38"/>
      <c r="AM112" s="38"/>
      <c r="AN112" s="232">
        <v>37350</v>
      </c>
    </row>
    <row r="113" spans="1:40">
      <c r="A113" s="12"/>
      <c r="B113" s="231"/>
      <c r="C113" s="38"/>
      <c r="D113" s="176"/>
      <c r="E113" s="176"/>
      <c r="F113" s="38"/>
      <c r="G113" s="38"/>
      <c r="H113" s="176"/>
      <c r="I113" s="176"/>
      <c r="J113" s="38"/>
      <c r="K113" s="38"/>
      <c r="L113" s="176"/>
      <c r="M113" s="176"/>
      <c r="N113" s="38"/>
      <c r="O113" s="38"/>
      <c r="P113" s="176"/>
      <c r="Q113" s="176"/>
      <c r="R113" s="38"/>
      <c r="S113" s="38"/>
      <c r="T113" s="176"/>
      <c r="U113" s="176"/>
      <c r="V113" s="38"/>
      <c r="W113" s="38"/>
      <c r="X113" s="176"/>
      <c r="Y113" s="176"/>
      <c r="Z113" s="38"/>
      <c r="AA113" s="38"/>
      <c r="AB113" s="140"/>
      <c r="AC113" s="140"/>
      <c r="AD113" s="139"/>
      <c r="AE113" s="38"/>
      <c r="AF113" s="176"/>
      <c r="AG113" s="176"/>
      <c r="AH113" s="38"/>
      <c r="AI113" s="38"/>
      <c r="AJ113" s="140"/>
      <c r="AK113" s="140"/>
      <c r="AL113" s="38"/>
      <c r="AM113" s="38"/>
      <c r="AN113" s="232"/>
    </row>
    <row r="114" spans="1:40">
      <c r="A114" s="12"/>
      <c r="B114" s="198" t="s">
        <v>1293</v>
      </c>
      <c r="C114" s="44"/>
      <c r="D114" s="175">
        <v>3736</v>
      </c>
      <c r="E114" s="175"/>
      <c r="F114" s="44"/>
      <c r="G114" s="44"/>
      <c r="H114" s="175">
        <v>8374</v>
      </c>
      <c r="I114" s="175"/>
      <c r="J114" s="44"/>
      <c r="K114" s="44"/>
      <c r="L114" s="175">
        <v>1656</v>
      </c>
      <c r="M114" s="175"/>
      <c r="N114" s="44"/>
      <c r="O114" s="44"/>
      <c r="P114" s="175">
        <v>2389</v>
      </c>
      <c r="Q114" s="175"/>
      <c r="R114" s="44"/>
      <c r="S114" s="44"/>
      <c r="T114" s="175">
        <v>11377</v>
      </c>
      <c r="U114" s="175"/>
      <c r="V114" s="44"/>
      <c r="W114" s="44"/>
      <c r="X114" s="175">
        <v>13766</v>
      </c>
      <c r="Y114" s="175"/>
      <c r="Z114" s="44"/>
      <c r="AA114" s="44"/>
      <c r="AB114" s="138" t="s">
        <v>1294</v>
      </c>
      <c r="AC114" s="138"/>
      <c r="AD114" s="137" t="s">
        <v>312</v>
      </c>
      <c r="AE114" s="44"/>
      <c r="AF114" s="175">
        <v>4666</v>
      </c>
      <c r="AG114" s="175"/>
      <c r="AH114" s="44"/>
      <c r="AI114" s="44"/>
      <c r="AJ114" s="138" t="s">
        <v>308</v>
      </c>
      <c r="AK114" s="138"/>
      <c r="AL114" s="44"/>
      <c r="AM114" s="44"/>
      <c r="AN114" s="230">
        <v>26639</v>
      </c>
    </row>
    <row r="115" spans="1:40">
      <c r="A115" s="12"/>
      <c r="B115" s="198"/>
      <c r="C115" s="44"/>
      <c r="D115" s="175"/>
      <c r="E115" s="175"/>
      <c r="F115" s="44"/>
      <c r="G115" s="44"/>
      <c r="H115" s="175"/>
      <c r="I115" s="175"/>
      <c r="J115" s="44"/>
      <c r="K115" s="44"/>
      <c r="L115" s="175"/>
      <c r="M115" s="175"/>
      <c r="N115" s="44"/>
      <c r="O115" s="44"/>
      <c r="P115" s="175"/>
      <c r="Q115" s="175"/>
      <c r="R115" s="44"/>
      <c r="S115" s="44"/>
      <c r="T115" s="175"/>
      <c r="U115" s="175"/>
      <c r="V115" s="44"/>
      <c r="W115" s="44"/>
      <c r="X115" s="175"/>
      <c r="Y115" s="175"/>
      <c r="Z115" s="44"/>
      <c r="AA115" s="44"/>
      <c r="AB115" s="138"/>
      <c r="AC115" s="138"/>
      <c r="AD115" s="137"/>
      <c r="AE115" s="44"/>
      <c r="AF115" s="175"/>
      <c r="AG115" s="175"/>
      <c r="AH115" s="44"/>
      <c r="AI115" s="44"/>
      <c r="AJ115" s="138"/>
      <c r="AK115" s="138"/>
      <c r="AL115" s="44"/>
      <c r="AM115" s="44"/>
      <c r="AN115" s="230"/>
    </row>
    <row r="116" spans="1:40">
      <c r="A116" s="12"/>
      <c r="B116" s="231" t="s">
        <v>1295</v>
      </c>
      <c r="C116" s="38"/>
      <c r="D116" s="176">
        <v>1353</v>
      </c>
      <c r="E116" s="176"/>
      <c r="F116" s="38"/>
      <c r="G116" s="38"/>
      <c r="H116" s="140">
        <v>104</v>
      </c>
      <c r="I116" s="140"/>
      <c r="J116" s="38"/>
      <c r="K116" s="38"/>
      <c r="L116" s="176">
        <v>2437</v>
      </c>
      <c r="M116" s="176"/>
      <c r="N116" s="38"/>
      <c r="O116" s="38"/>
      <c r="P116" s="176">
        <v>1393</v>
      </c>
      <c r="Q116" s="176"/>
      <c r="R116" s="38"/>
      <c r="S116" s="38"/>
      <c r="T116" s="176">
        <v>2501</v>
      </c>
      <c r="U116" s="176"/>
      <c r="V116" s="38"/>
      <c r="W116" s="38"/>
      <c r="X116" s="176">
        <v>3894</v>
      </c>
      <c r="Y116" s="176"/>
      <c r="Z116" s="38"/>
      <c r="AA116" s="38"/>
      <c r="AB116" s="140" t="s">
        <v>1296</v>
      </c>
      <c r="AC116" s="140"/>
      <c r="AD116" s="139" t="s">
        <v>312</v>
      </c>
      <c r="AE116" s="38"/>
      <c r="AF116" s="176">
        <v>3700</v>
      </c>
      <c r="AG116" s="176"/>
      <c r="AH116" s="38"/>
      <c r="AI116" s="38"/>
      <c r="AJ116" s="140" t="s">
        <v>308</v>
      </c>
      <c r="AK116" s="140"/>
      <c r="AL116" s="38"/>
      <c r="AM116" s="38"/>
      <c r="AN116" s="232">
        <v>40675</v>
      </c>
    </row>
    <row r="117" spans="1:40">
      <c r="A117" s="12"/>
      <c r="B117" s="231"/>
      <c r="C117" s="38"/>
      <c r="D117" s="176"/>
      <c r="E117" s="176"/>
      <c r="F117" s="38"/>
      <c r="G117" s="38"/>
      <c r="H117" s="140"/>
      <c r="I117" s="140"/>
      <c r="J117" s="38"/>
      <c r="K117" s="38"/>
      <c r="L117" s="176"/>
      <c r="M117" s="176"/>
      <c r="N117" s="38"/>
      <c r="O117" s="38"/>
      <c r="P117" s="176"/>
      <c r="Q117" s="176"/>
      <c r="R117" s="38"/>
      <c r="S117" s="38"/>
      <c r="T117" s="176"/>
      <c r="U117" s="176"/>
      <c r="V117" s="38"/>
      <c r="W117" s="38"/>
      <c r="X117" s="176"/>
      <c r="Y117" s="176"/>
      <c r="Z117" s="38"/>
      <c r="AA117" s="38"/>
      <c r="AB117" s="140"/>
      <c r="AC117" s="140"/>
      <c r="AD117" s="139"/>
      <c r="AE117" s="38"/>
      <c r="AF117" s="176"/>
      <c r="AG117" s="176"/>
      <c r="AH117" s="38"/>
      <c r="AI117" s="38"/>
      <c r="AJ117" s="140"/>
      <c r="AK117" s="140"/>
      <c r="AL117" s="38"/>
      <c r="AM117" s="38"/>
      <c r="AN117" s="232"/>
    </row>
    <row r="118" spans="1:40">
      <c r="A118" s="12"/>
      <c r="B118" s="198" t="s">
        <v>1297</v>
      </c>
      <c r="C118" s="44"/>
      <c r="D118" s="175">
        <v>1582</v>
      </c>
      <c r="E118" s="175"/>
      <c r="F118" s="44"/>
      <c r="G118" s="44"/>
      <c r="H118" s="175">
        <v>4969</v>
      </c>
      <c r="I118" s="175"/>
      <c r="J118" s="44"/>
      <c r="K118" s="44"/>
      <c r="L118" s="138">
        <v>94</v>
      </c>
      <c r="M118" s="138"/>
      <c r="N118" s="44"/>
      <c r="O118" s="44"/>
      <c r="P118" s="175">
        <v>1582</v>
      </c>
      <c r="Q118" s="175"/>
      <c r="R118" s="44"/>
      <c r="S118" s="44"/>
      <c r="T118" s="175">
        <v>5063</v>
      </c>
      <c r="U118" s="175"/>
      <c r="V118" s="44"/>
      <c r="W118" s="44"/>
      <c r="X118" s="175">
        <v>6645</v>
      </c>
      <c r="Y118" s="175"/>
      <c r="Z118" s="44"/>
      <c r="AA118" s="44"/>
      <c r="AB118" s="138" t="s">
        <v>1298</v>
      </c>
      <c r="AC118" s="138"/>
      <c r="AD118" s="137" t="s">
        <v>312</v>
      </c>
      <c r="AE118" s="44"/>
      <c r="AF118" s="175">
        <v>5690</v>
      </c>
      <c r="AG118" s="175"/>
      <c r="AH118" s="44"/>
      <c r="AI118" s="44"/>
      <c r="AJ118" s="138" t="s">
        <v>308</v>
      </c>
      <c r="AK118" s="138"/>
      <c r="AL118" s="44"/>
      <c r="AM118" s="44"/>
      <c r="AN118" s="230">
        <v>38974</v>
      </c>
    </row>
    <row r="119" spans="1:40">
      <c r="A119" s="12"/>
      <c r="B119" s="198"/>
      <c r="C119" s="44"/>
      <c r="D119" s="175"/>
      <c r="E119" s="175"/>
      <c r="F119" s="44"/>
      <c r="G119" s="44"/>
      <c r="H119" s="175"/>
      <c r="I119" s="175"/>
      <c r="J119" s="44"/>
      <c r="K119" s="44"/>
      <c r="L119" s="138"/>
      <c r="M119" s="138"/>
      <c r="N119" s="44"/>
      <c r="O119" s="44"/>
      <c r="P119" s="175"/>
      <c r="Q119" s="175"/>
      <c r="R119" s="44"/>
      <c r="S119" s="44"/>
      <c r="T119" s="175"/>
      <c r="U119" s="175"/>
      <c r="V119" s="44"/>
      <c r="W119" s="44"/>
      <c r="X119" s="175"/>
      <c r="Y119" s="175"/>
      <c r="Z119" s="44"/>
      <c r="AA119" s="44"/>
      <c r="AB119" s="138"/>
      <c r="AC119" s="138"/>
      <c r="AD119" s="137"/>
      <c r="AE119" s="44"/>
      <c r="AF119" s="175"/>
      <c r="AG119" s="175"/>
      <c r="AH119" s="44"/>
      <c r="AI119" s="44"/>
      <c r="AJ119" s="138"/>
      <c r="AK119" s="138"/>
      <c r="AL119" s="44"/>
      <c r="AM119" s="44"/>
      <c r="AN119" s="230"/>
    </row>
    <row r="120" spans="1:40">
      <c r="A120" s="12"/>
      <c r="B120" s="231" t="s">
        <v>1299</v>
      </c>
      <c r="C120" s="38"/>
      <c r="D120" s="140" t="s">
        <v>308</v>
      </c>
      <c r="E120" s="140"/>
      <c r="F120" s="38"/>
      <c r="G120" s="38"/>
      <c r="H120" s="176">
        <v>3360</v>
      </c>
      <c r="I120" s="176"/>
      <c r="J120" s="38"/>
      <c r="K120" s="38"/>
      <c r="L120" s="176">
        <v>2070</v>
      </c>
      <c r="M120" s="176"/>
      <c r="N120" s="38"/>
      <c r="O120" s="38"/>
      <c r="P120" s="140" t="s">
        <v>308</v>
      </c>
      <c r="Q120" s="140"/>
      <c r="R120" s="38"/>
      <c r="S120" s="38"/>
      <c r="T120" s="176">
        <v>5430</v>
      </c>
      <c r="U120" s="176"/>
      <c r="V120" s="38"/>
      <c r="W120" s="38"/>
      <c r="X120" s="176">
        <v>5430</v>
      </c>
      <c r="Y120" s="176"/>
      <c r="Z120" s="38"/>
      <c r="AA120" s="38"/>
      <c r="AB120" s="140" t="s">
        <v>1300</v>
      </c>
      <c r="AC120" s="140"/>
      <c r="AD120" s="139" t="s">
        <v>312</v>
      </c>
      <c r="AE120" s="38"/>
      <c r="AF120" s="140">
        <v>486</v>
      </c>
      <c r="AG120" s="140"/>
      <c r="AH120" s="38"/>
      <c r="AI120" s="38"/>
      <c r="AJ120" s="140" t="s">
        <v>308</v>
      </c>
      <c r="AK120" s="140"/>
      <c r="AL120" s="38"/>
      <c r="AM120" s="38"/>
      <c r="AN120" s="232">
        <v>22189</v>
      </c>
    </row>
    <row r="121" spans="1:40">
      <c r="A121" s="12"/>
      <c r="B121" s="231"/>
      <c r="C121" s="38"/>
      <c r="D121" s="140"/>
      <c r="E121" s="140"/>
      <c r="F121" s="38"/>
      <c r="G121" s="38"/>
      <c r="H121" s="176"/>
      <c r="I121" s="176"/>
      <c r="J121" s="38"/>
      <c r="K121" s="38"/>
      <c r="L121" s="176"/>
      <c r="M121" s="176"/>
      <c r="N121" s="38"/>
      <c r="O121" s="38"/>
      <c r="P121" s="140"/>
      <c r="Q121" s="140"/>
      <c r="R121" s="38"/>
      <c r="S121" s="38"/>
      <c r="T121" s="176"/>
      <c r="U121" s="176"/>
      <c r="V121" s="38"/>
      <c r="W121" s="38"/>
      <c r="X121" s="176"/>
      <c r="Y121" s="176"/>
      <c r="Z121" s="38"/>
      <c r="AA121" s="38"/>
      <c r="AB121" s="140"/>
      <c r="AC121" s="140"/>
      <c r="AD121" s="139"/>
      <c r="AE121" s="38"/>
      <c r="AF121" s="140"/>
      <c r="AG121" s="140"/>
      <c r="AH121" s="38"/>
      <c r="AI121" s="38"/>
      <c r="AJ121" s="140"/>
      <c r="AK121" s="140"/>
      <c r="AL121" s="38"/>
      <c r="AM121" s="38"/>
      <c r="AN121" s="232"/>
    </row>
    <row r="122" spans="1:40">
      <c r="A122" s="12"/>
      <c r="B122" s="198" t="s">
        <v>1301</v>
      </c>
      <c r="C122" s="44"/>
      <c r="D122" s="138">
        <v>959</v>
      </c>
      <c r="E122" s="138"/>
      <c r="F122" s="44"/>
      <c r="G122" s="44"/>
      <c r="H122" s="175">
        <v>3141</v>
      </c>
      <c r="I122" s="175"/>
      <c r="J122" s="44"/>
      <c r="K122" s="44"/>
      <c r="L122" s="138" t="s">
        <v>308</v>
      </c>
      <c r="M122" s="138"/>
      <c r="N122" s="44"/>
      <c r="O122" s="44"/>
      <c r="P122" s="138">
        <v>959</v>
      </c>
      <c r="Q122" s="138"/>
      <c r="R122" s="44"/>
      <c r="S122" s="44"/>
      <c r="T122" s="175">
        <v>3141</v>
      </c>
      <c r="U122" s="175"/>
      <c r="V122" s="44"/>
      <c r="W122" s="44"/>
      <c r="X122" s="175">
        <v>4100</v>
      </c>
      <c r="Y122" s="175"/>
      <c r="Z122" s="44"/>
      <c r="AA122" s="44"/>
      <c r="AB122" s="138" t="s">
        <v>1302</v>
      </c>
      <c r="AC122" s="138"/>
      <c r="AD122" s="137" t="s">
        <v>312</v>
      </c>
      <c r="AE122" s="44"/>
      <c r="AF122" s="175">
        <v>4064</v>
      </c>
      <c r="AG122" s="175"/>
      <c r="AH122" s="44"/>
      <c r="AI122" s="44"/>
      <c r="AJ122" s="138" t="s">
        <v>308</v>
      </c>
      <c r="AK122" s="138"/>
      <c r="AL122" s="44"/>
      <c r="AM122" s="44"/>
      <c r="AN122" s="230">
        <v>41554</v>
      </c>
    </row>
    <row r="123" spans="1:40">
      <c r="A123" s="12"/>
      <c r="B123" s="198"/>
      <c r="C123" s="44"/>
      <c r="D123" s="138"/>
      <c r="E123" s="138"/>
      <c r="F123" s="44"/>
      <c r="G123" s="44"/>
      <c r="H123" s="175"/>
      <c r="I123" s="175"/>
      <c r="J123" s="44"/>
      <c r="K123" s="44"/>
      <c r="L123" s="138"/>
      <c r="M123" s="138"/>
      <c r="N123" s="44"/>
      <c r="O123" s="44"/>
      <c r="P123" s="138"/>
      <c r="Q123" s="138"/>
      <c r="R123" s="44"/>
      <c r="S123" s="44"/>
      <c r="T123" s="175"/>
      <c r="U123" s="175"/>
      <c r="V123" s="44"/>
      <c r="W123" s="44"/>
      <c r="X123" s="175"/>
      <c r="Y123" s="175"/>
      <c r="Z123" s="44"/>
      <c r="AA123" s="44"/>
      <c r="AB123" s="138"/>
      <c r="AC123" s="138"/>
      <c r="AD123" s="137"/>
      <c r="AE123" s="44"/>
      <c r="AF123" s="175"/>
      <c r="AG123" s="175"/>
      <c r="AH123" s="44"/>
      <c r="AI123" s="44"/>
      <c r="AJ123" s="138"/>
      <c r="AK123" s="138"/>
      <c r="AL123" s="44"/>
      <c r="AM123" s="44"/>
      <c r="AN123" s="230"/>
    </row>
    <row r="124" spans="1:40">
      <c r="A124" s="12"/>
      <c r="B124" s="231" t="s">
        <v>1303</v>
      </c>
      <c r="C124" s="38"/>
      <c r="D124" s="176">
        <v>3362</v>
      </c>
      <c r="E124" s="176"/>
      <c r="F124" s="38"/>
      <c r="G124" s="38"/>
      <c r="H124" s="176">
        <v>14969</v>
      </c>
      <c r="I124" s="176"/>
      <c r="J124" s="38"/>
      <c r="K124" s="38"/>
      <c r="L124" s="176">
        <v>1003</v>
      </c>
      <c r="M124" s="176"/>
      <c r="N124" s="38"/>
      <c r="O124" s="38"/>
      <c r="P124" s="176">
        <v>3362</v>
      </c>
      <c r="Q124" s="176"/>
      <c r="R124" s="38"/>
      <c r="S124" s="38"/>
      <c r="T124" s="176">
        <v>15972</v>
      </c>
      <c r="U124" s="176"/>
      <c r="V124" s="38"/>
      <c r="W124" s="38"/>
      <c r="X124" s="176">
        <v>19334</v>
      </c>
      <c r="Y124" s="176"/>
      <c r="Z124" s="38"/>
      <c r="AA124" s="38"/>
      <c r="AB124" s="140" t="s">
        <v>1304</v>
      </c>
      <c r="AC124" s="140"/>
      <c r="AD124" s="139" t="s">
        <v>312</v>
      </c>
      <c r="AE124" s="38"/>
      <c r="AF124" s="176">
        <v>18002</v>
      </c>
      <c r="AG124" s="176"/>
      <c r="AH124" s="38"/>
      <c r="AI124" s="38"/>
      <c r="AJ124" s="140" t="s">
        <v>308</v>
      </c>
      <c r="AK124" s="140"/>
      <c r="AL124" s="38"/>
      <c r="AM124" s="38"/>
      <c r="AN124" s="232">
        <v>40479</v>
      </c>
    </row>
    <row r="125" spans="1:40">
      <c r="A125" s="12"/>
      <c r="B125" s="231"/>
      <c r="C125" s="38"/>
      <c r="D125" s="176"/>
      <c r="E125" s="176"/>
      <c r="F125" s="38"/>
      <c r="G125" s="38"/>
      <c r="H125" s="176"/>
      <c r="I125" s="176"/>
      <c r="J125" s="38"/>
      <c r="K125" s="38"/>
      <c r="L125" s="176"/>
      <c r="M125" s="176"/>
      <c r="N125" s="38"/>
      <c r="O125" s="38"/>
      <c r="P125" s="176"/>
      <c r="Q125" s="176"/>
      <c r="R125" s="38"/>
      <c r="S125" s="38"/>
      <c r="T125" s="176"/>
      <c r="U125" s="176"/>
      <c r="V125" s="38"/>
      <c r="W125" s="38"/>
      <c r="X125" s="176"/>
      <c r="Y125" s="176"/>
      <c r="Z125" s="38"/>
      <c r="AA125" s="38"/>
      <c r="AB125" s="140"/>
      <c r="AC125" s="140"/>
      <c r="AD125" s="139"/>
      <c r="AE125" s="38"/>
      <c r="AF125" s="176"/>
      <c r="AG125" s="176"/>
      <c r="AH125" s="38"/>
      <c r="AI125" s="38"/>
      <c r="AJ125" s="140"/>
      <c r="AK125" s="140"/>
      <c r="AL125" s="38"/>
      <c r="AM125" s="38"/>
      <c r="AN125" s="232"/>
    </row>
    <row r="126" spans="1:40">
      <c r="A126" s="12"/>
      <c r="B126" s="198" t="s">
        <v>1305</v>
      </c>
      <c r="C126" s="44"/>
      <c r="D126" s="175">
        <v>2193</v>
      </c>
      <c r="E126" s="175"/>
      <c r="F126" s="44"/>
      <c r="G126" s="44"/>
      <c r="H126" s="175">
        <v>8772</v>
      </c>
      <c r="I126" s="175"/>
      <c r="J126" s="44"/>
      <c r="K126" s="44"/>
      <c r="L126" s="175">
        <v>1077</v>
      </c>
      <c r="M126" s="175"/>
      <c r="N126" s="44"/>
      <c r="O126" s="44"/>
      <c r="P126" s="175">
        <v>2191</v>
      </c>
      <c r="Q126" s="175"/>
      <c r="R126" s="44"/>
      <c r="S126" s="44"/>
      <c r="T126" s="175">
        <v>9851</v>
      </c>
      <c r="U126" s="175"/>
      <c r="V126" s="44"/>
      <c r="W126" s="44"/>
      <c r="X126" s="175">
        <v>12042</v>
      </c>
      <c r="Y126" s="175"/>
      <c r="Z126" s="44"/>
      <c r="AA126" s="44"/>
      <c r="AB126" s="138" t="s">
        <v>1306</v>
      </c>
      <c r="AC126" s="138"/>
      <c r="AD126" s="137" t="s">
        <v>312</v>
      </c>
      <c r="AE126" s="44"/>
      <c r="AF126" s="175">
        <v>8909</v>
      </c>
      <c r="AG126" s="175"/>
      <c r="AH126" s="44"/>
      <c r="AI126" s="44"/>
      <c r="AJ126" s="138" t="s">
        <v>308</v>
      </c>
      <c r="AK126" s="138"/>
      <c r="AL126" s="44"/>
      <c r="AM126" s="44"/>
      <c r="AN126" s="230">
        <v>36983</v>
      </c>
    </row>
    <row r="127" spans="1:40">
      <c r="A127" s="12"/>
      <c r="B127" s="198"/>
      <c r="C127" s="44"/>
      <c r="D127" s="175"/>
      <c r="E127" s="175"/>
      <c r="F127" s="44"/>
      <c r="G127" s="44"/>
      <c r="H127" s="175"/>
      <c r="I127" s="175"/>
      <c r="J127" s="44"/>
      <c r="K127" s="44"/>
      <c r="L127" s="175"/>
      <c r="M127" s="175"/>
      <c r="N127" s="44"/>
      <c r="O127" s="44"/>
      <c r="P127" s="175"/>
      <c r="Q127" s="175"/>
      <c r="R127" s="44"/>
      <c r="S127" s="44"/>
      <c r="T127" s="175"/>
      <c r="U127" s="175"/>
      <c r="V127" s="44"/>
      <c r="W127" s="44"/>
      <c r="X127" s="175"/>
      <c r="Y127" s="175"/>
      <c r="Z127" s="44"/>
      <c r="AA127" s="44"/>
      <c r="AB127" s="138"/>
      <c r="AC127" s="138"/>
      <c r="AD127" s="137"/>
      <c r="AE127" s="44"/>
      <c r="AF127" s="175"/>
      <c r="AG127" s="175"/>
      <c r="AH127" s="44"/>
      <c r="AI127" s="44"/>
      <c r="AJ127" s="138"/>
      <c r="AK127" s="138"/>
      <c r="AL127" s="44"/>
      <c r="AM127" s="44"/>
      <c r="AN127" s="230"/>
    </row>
    <row r="128" spans="1:40">
      <c r="A128" s="12"/>
      <c r="B128" s="231" t="s">
        <v>1307</v>
      </c>
      <c r="C128" s="38"/>
      <c r="D128" s="176">
        <v>1423</v>
      </c>
      <c r="E128" s="176"/>
      <c r="F128" s="38"/>
      <c r="G128" s="38"/>
      <c r="H128" s="176">
        <v>5809</v>
      </c>
      <c r="I128" s="176"/>
      <c r="J128" s="38"/>
      <c r="K128" s="38"/>
      <c r="L128" s="176">
        <v>1943</v>
      </c>
      <c r="M128" s="176"/>
      <c r="N128" s="38"/>
      <c r="O128" s="38"/>
      <c r="P128" s="176">
        <v>1417</v>
      </c>
      <c r="Q128" s="176"/>
      <c r="R128" s="38"/>
      <c r="S128" s="38"/>
      <c r="T128" s="176">
        <v>7758</v>
      </c>
      <c r="U128" s="176"/>
      <c r="V128" s="38"/>
      <c r="W128" s="38"/>
      <c r="X128" s="176">
        <v>9175</v>
      </c>
      <c r="Y128" s="176"/>
      <c r="Z128" s="38"/>
      <c r="AA128" s="38"/>
      <c r="AB128" s="140" t="s">
        <v>1308</v>
      </c>
      <c r="AC128" s="140"/>
      <c r="AD128" s="139" t="s">
        <v>312</v>
      </c>
      <c r="AE128" s="38"/>
      <c r="AF128" s="176">
        <v>5408</v>
      </c>
      <c r="AG128" s="176"/>
      <c r="AH128" s="38"/>
      <c r="AI128" s="38"/>
      <c r="AJ128" s="140" t="s">
        <v>308</v>
      </c>
      <c r="AK128" s="140"/>
      <c r="AL128" s="38"/>
      <c r="AM128" s="38"/>
      <c r="AN128" s="232">
        <v>35795</v>
      </c>
    </row>
    <row r="129" spans="1:40">
      <c r="A129" s="12"/>
      <c r="B129" s="231"/>
      <c r="C129" s="38"/>
      <c r="D129" s="176"/>
      <c r="E129" s="176"/>
      <c r="F129" s="38"/>
      <c r="G129" s="38"/>
      <c r="H129" s="176"/>
      <c r="I129" s="176"/>
      <c r="J129" s="38"/>
      <c r="K129" s="38"/>
      <c r="L129" s="176"/>
      <c r="M129" s="176"/>
      <c r="N129" s="38"/>
      <c r="O129" s="38"/>
      <c r="P129" s="176"/>
      <c r="Q129" s="176"/>
      <c r="R129" s="38"/>
      <c r="S129" s="38"/>
      <c r="T129" s="176"/>
      <c r="U129" s="176"/>
      <c r="V129" s="38"/>
      <c r="W129" s="38"/>
      <c r="X129" s="176"/>
      <c r="Y129" s="176"/>
      <c r="Z129" s="38"/>
      <c r="AA129" s="38"/>
      <c r="AB129" s="140"/>
      <c r="AC129" s="140"/>
      <c r="AD129" s="139"/>
      <c r="AE129" s="38"/>
      <c r="AF129" s="176"/>
      <c r="AG129" s="176"/>
      <c r="AH129" s="38"/>
      <c r="AI129" s="38"/>
      <c r="AJ129" s="140"/>
      <c r="AK129" s="140"/>
      <c r="AL129" s="38"/>
      <c r="AM129" s="38"/>
      <c r="AN129" s="232"/>
    </row>
    <row r="130" spans="1:40">
      <c r="A130" s="12"/>
      <c r="B130" s="198" t="s">
        <v>1309</v>
      </c>
      <c r="C130" s="44"/>
      <c r="D130" s="175">
        <v>10282</v>
      </c>
      <c r="E130" s="175"/>
      <c r="F130" s="44"/>
      <c r="G130" s="44"/>
      <c r="H130" s="138">
        <v>16</v>
      </c>
      <c r="I130" s="138"/>
      <c r="J130" s="44"/>
      <c r="K130" s="44"/>
      <c r="L130" s="138" t="s">
        <v>1310</v>
      </c>
      <c r="M130" s="138"/>
      <c r="N130" s="137" t="s">
        <v>312</v>
      </c>
      <c r="O130" s="44"/>
      <c r="P130" s="175">
        <v>1569</v>
      </c>
      <c r="Q130" s="175"/>
      <c r="R130" s="44"/>
      <c r="S130" s="44"/>
      <c r="T130" s="175">
        <v>8527</v>
      </c>
      <c r="U130" s="175"/>
      <c r="V130" s="44"/>
      <c r="W130" s="44"/>
      <c r="X130" s="175">
        <v>10096</v>
      </c>
      <c r="Y130" s="175"/>
      <c r="Z130" s="44"/>
      <c r="AA130" s="44"/>
      <c r="AB130" s="138" t="s">
        <v>1311</v>
      </c>
      <c r="AC130" s="138"/>
      <c r="AD130" s="137" t="s">
        <v>312</v>
      </c>
      <c r="AE130" s="44"/>
      <c r="AF130" s="175">
        <v>5428</v>
      </c>
      <c r="AG130" s="175"/>
      <c r="AH130" s="44"/>
      <c r="AI130" s="44"/>
      <c r="AJ130" s="138" t="s">
        <v>308</v>
      </c>
      <c r="AK130" s="138"/>
      <c r="AL130" s="44"/>
      <c r="AM130" s="44"/>
      <c r="AN130" s="230">
        <v>37621</v>
      </c>
    </row>
    <row r="131" spans="1:40">
      <c r="A131" s="12"/>
      <c r="B131" s="198"/>
      <c r="C131" s="44"/>
      <c r="D131" s="175"/>
      <c r="E131" s="175"/>
      <c r="F131" s="44"/>
      <c r="G131" s="44"/>
      <c r="H131" s="138"/>
      <c r="I131" s="138"/>
      <c r="J131" s="44"/>
      <c r="K131" s="44"/>
      <c r="L131" s="138"/>
      <c r="M131" s="138"/>
      <c r="N131" s="137"/>
      <c r="O131" s="44"/>
      <c r="P131" s="175"/>
      <c r="Q131" s="175"/>
      <c r="R131" s="44"/>
      <c r="S131" s="44"/>
      <c r="T131" s="175"/>
      <c r="U131" s="175"/>
      <c r="V131" s="44"/>
      <c r="W131" s="44"/>
      <c r="X131" s="175"/>
      <c r="Y131" s="175"/>
      <c r="Z131" s="44"/>
      <c r="AA131" s="44"/>
      <c r="AB131" s="138"/>
      <c r="AC131" s="138"/>
      <c r="AD131" s="137"/>
      <c r="AE131" s="44"/>
      <c r="AF131" s="175"/>
      <c r="AG131" s="175"/>
      <c r="AH131" s="44"/>
      <c r="AI131" s="44"/>
      <c r="AJ131" s="138"/>
      <c r="AK131" s="138"/>
      <c r="AL131" s="44"/>
      <c r="AM131" s="44"/>
      <c r="AN131" s="230"/>
    </row>
    <row r="132" spans="1:40">
      <c r="A132" s="12"/>
      <c r="B132" s="231" t="s">
        <v>1312</v>
      </c>
      <c r="C132" s="38"/>
      <c r="D132" s="176">
        <v>4821</v>
      </c>
      <c r="E132" s="176"/>
      <c r="F132" s="38"/>
      <c r="G132" s="38"/>
      <c r="H132" s="176">
        <v>11225</v>
      </c>
      <c r="I132" s="176"/>
      <c r="J132" s="38"/>
      <c r="K132" s="38"/>
      <c r="L132" s="140">
        <v>312</v>
      </c>
      <c r="M132" s="140"/>
      <c r="N132" s="38"/>
      <c r="O132" s="38"/>
      <c r="P132" s="176">
        <v>4821</v>
      </c>
      <c r="Q132" s="176"/>
      <c r="R132" s="38"/>
      <c r="S132" s="38"/>
      <c r="T132" s="176">
        <v>11537</v>
      </c>
      <c r="U132" s="176"/>
      <c r="V132" s="38"/>
      <c r="W132" s="38"/>
      <c r="X132" s="176">
        <v>16358</v>
      </c>
      <c r="Y132" s="176"/>
      <c r="Z132" s="38"/>
      <c r="AA132" s="38"/>
      <c r="AB132" s="140" t="s">
        <v>1313</v>
      </c>
      <c r="AC132" s="140"/>
      <c r="AD132" s="139" t="s">
        <v>312</v>
      </c>
      <c r="AE132" s="38"/>
      <c r="AF132" s="176">
        <v>15353</v>
      </c>
      <c r="AG132" s="176"/>
      <c r="AH132" s="38"/>
      <c r="AI132" s="38"/>
      <c r="AJ132" s="140" t="s">
        <v>1314</v>
      </c>
      <c r="AK132" s="140"/>
      <c r="AL132" s="139" t="s">
        <v>312</v>
      </c>
      <c r="AM132" s="38"/>
      <c r="AN132" s="232">
        <v>40501</v>
      </c>
    </row>
    <row r="133" spans="1:40">
      <c r="A133" s="12"/>
      <c r="B133" s="231"/>
      <c r="C133" s="38"/>
      <c r="D133" s="176"/>
      <c r="E133" s="176"/>
      <c r="F133" s="38"/>
      <c r="G133" s="38"/>
      <c r="H133" s="176"/>
      <c r="I133" s="176"/>
      <c r="J133" s="38"/>
      <c r="K133" s="38"/>
      <c r="L133" s="140"/>
      <c r="M133" s="140"/>
      <c r="N133" s="38"/>
      <c r="O133" s="38"/>
      <c r="P133" s="176"/>
      <c r="Q133" s="176"/>
      <c r="R133" s="38"/>
      <c r="S133" s="38"/>
      <c r="T133" s="176"/>
      <c r="U133" s="176"/>
      <c r="V133" s="38"/>
      <c r="W133" s="38"/>
      <c r="X133" s="176"/>
      <c r="Y133" s="176"/>
      <c r="Z133" s="38"/>
      <c r="AA133" s="38"/>
      <c r="AB133" s="140"/>
      <c r="AC133" s="140"/>
      <c r="AD133" s="139"/>
      <c r="AE133" s="38"/>
      <c r="AF133" s="176"/>
      <c r="AG133" s="176"/>
      <c r="AH133" s="38"/>
      <c r="AI133" s="38"/>
      <c r="AJ133" s="140"/>
      <c r="AK133" s="140"/>
      <c r="AL133" s="139"/>
      <c r="AM133" s="38"/>
      <c r="AN133" s="232"/>
    </row>
    <row r="134" spans="1:40">
      <c r="A134" s="12"/>
      <c r="B134" s="198" t="s">
        <v>1315</v>
      </c>
      <c r="C134" s="44"/>
      <c r="D134" s="175">
        <v>4431</v>
      </c>
      <c r="E134" s="175"/>
      <c r="F134" s="44"/>
      <c r="G134" s="44"/>
      <c r="H134" s="175">
        <v>20557</v>
      </c>
      <c r="I134" s="175"/>
      <c r="J134" s="44"/>
      <c r="K134" s="44"/>
      <c r="L134" s="175">
        <v>4135</v>
      </c>
      <c r="M134" s="175"/>
      <c r="N134" s="44"/>
      <c r="O134" s="44"/>
      <c r="P134" s="175">
        <v>4429</v>
      </c>
      <c r="Q134" s="175"/>
      <c r="R134" s="44"/>
      <c r="S134" s="44"/>
      <c r="T134" s="175">
        <v>24694</v>
      </c>
      <c r="U134" s="175"/>
      <c r="V134" s="44"/>
      <c r="W134" s="44"/>
      <c r="X134" s="175">
        <v>29123</v>
      </c>
      <c r="Y134" s="175"/>
      <c r="Z134" s="44"/>
      <c r="AA134" s="44"/>
      <c r="AB134" s="138" t="s">
        <v>1316</v>
      </c>
      <c r="AC134" s="138"/>
      <c r="AD134" s="137" t="s">
        <v>312</v>
      </c>
      <c r="AE134" s="44"/>
      <c r="AF134" s="175">
        <v>22328</v>
      </c>
      <c r="AG134" s="175"/>
      <c r="AH134" s="44"/>
      <c r="AI134" s="44"/>
      <c r="AJ134" s="138" t="s">
        <v>308</v>
      </c>
      <c r="AK134" s="138"/>
      <c r="AL134" s="44"/>
      <c r="AM134" s="44"/>
      <c r="AN134" s="230">
        <v>38128</v>
      </c>
    </row>
    <row r="135" spans="1:40">
      <c r="A135" s="12"/>
      <c r="B135" s="198"/>
      <c r="C135" s="44"/>
      <c r="D135" s="175"/>
      <c r="E135" s="175"/>
      <c r="F135" s="44"/>
      <c r="G135" s="44"/>
      <c r="H135" s="175"/>
      <c r="I135" s="175"/>
      <c r="J135" s="44"/>
      <c r="K135" s="44"/>
      <c r="L135" s="175"/>
      <c r="M135" s="175"/>
      <c r="N135" s="44"/>
      <c r="O135" s="44"/>
      <c r="P135" s="175"/>
      <c r="Q135" s="175"/>
      <c r="R135" s="44"/>
      <c r="S135" s="44"/>
      <c r="T135" s="175"/>
      <c r="U135" s="175"/>
      <c r="V135" s="44"/>
      <c r="W135" s="44"/>
      <c r="X135" s="175"/>
      <c r="Y135" s="175"/>
      <c r="Z135" s="44"/>
      <c r="AA135" s="44"/>
      <c r="AB135" s="138"/>
      <c r="AC135" s="138"/>
      <c r="AD135" s="137"/>
      <c r="AE135" s="44"/>
      <c r="AF135" s="175"/>
      <c r="AG135" s="175"/>
      <c r="AH135" s="44"/>
      <c r="AI135" s="44"/>
      <c r="AJ135" s="138"/>
      <c r="AK135" s="138"/>
      <c r="AL135" s="44"/>
      <c r="AM135" s="44"/>
      <c r="AN135" s="230"/>
    </row>
    <row r="136" spans="1:40">
      <c r="A136" s="12"/>
      <c r="B136" s="231" t="s">
        <v>1317</v>
      </c>
      <c r="C136" s="38"/>
      <c r="D136" s="176">
        <v>2803</v>
      </c>
      <c r="E136" s="176"/>
      <c r="F136" s="38"/>
      <c r="G136" s="38"/>
      <c r="H136" s="176">
        <v>11268</v>
      </c>
      <c r="I136" s="176"/>
      <c r="J136" s="38"/>
      <c r="K136" s="38"/>
      <c r="L136" s="140">
        <v>597</v>
      </c>
      <c r="M136" s="140"/>
      <c r="N136" s="38"/>
      <c r="O136" s="38"/>
      <c r="P136" s="176">
        <v>2803</v>
      </c>
      <c r="Q136" s="176"/>
      <c r="R136" s="38"/>
      <c r="S136" s="38"/>
      <c r="T136" s="176">
        <v>11865</v>
      </c>
      <c r="U136" s="176"/>
      <c r="V136" s="38"/>
      <c r="W136" s="38"/>
      <c r="X136" s="176">
        <v>14668</v>
      </c>
      <c r="Y136" s="176"/>
      <c r="Z136" s="38"/>
      <c r="AA136" s="38"/>
      <c r="AB136" s="140" t="s">
        <v>1318</v>
      </c>
      <c r="AC136" s="140"/>
      <c r="AD136" s="139" t="s">
        <v>312</v>
      </c>
      <c r="AE136" s="38"/>
      <c r="AF136" s="176">
        <v>11268</v>
      </c>
      <c r="AG136" s="176"/>
      <c r="AH136" s="38"/>
      <c r="AI136" s="38"/>
      <c r="AJ136" s="140" t="s">
        <v>308</v>
      </c>
      <c r="AK136" s="140"/>
      <c r="AL136" s="38"/>
      <c r="AM136" s="38"/>
      <c r="AN136" s="232">
        <v>37608</v>
      </c>
    </row>
    <row r="137" spans="1:40">
      <c r="A137" s="12"/>
      <c r="B137" s="231"/>
      <c r="C137" s="38"/>
      <c r="D137" s="176"/>
      <c r="E137" s="176"/>
      <c r="F137" s="38"/>
      <c r="G137" s="38"/>
      <c r="H137" s="176"/>
      <c r="I137" s="176"/>
      <c r="J137" s="38"/>
      <c r="K137" s="38"/>
      <c r="L137" s="140"/>
      <c r="M137" s="140"/>
      <c r="N137" s="38"/>
      <c r="O137" s="38"/>
      <c r="P137" s="176"/>
      <c r="Q137" s="176"/>
      <c r="R137" s="38"/>
      <c r="S137" s="38"/>
      <c r="T137" s="176"/>
      <c r="U137" s="176"/>
      <c r="V137" s="38"/>
      <c r="W137" s="38"/>
      <c r="X137" s="176"/>
      <c r="Y137" s="176"/>
      <c r="Z137" s="38"/>
      <c r="AA137" s="38"/>
      <c r="AB137" s="140"/>
      <c r="AC137" s="140"/>
      <c r="AD137" s="139"/>
      <c r="AE137" s="38"/>
      <c r="AF137" s="176"/>
      <c r="AG137" s="176"/>
      <c r="AH137" s="38"/>
      <c r="AI137" s="38"/>
      <c r="AJ137" s="140"/>
      <c r="AK137" s="140"/>
      <c r="AL137" s="38"/>
      <c r="AM137" s="38"/>
      <c r="AN137" s="232"/>
    </row>
    <row r="138" spans="1:40">
      <c r="A138" s="12"/>
      <c r="B138" s="198" t="s">
        <v>1319</v>
      </c>
      <c r="C138" s="44"/>
      <c r="D138" s="175">
        <v>6041</v>
      </c>
      <c r="E138" s="175"/>
      <c r="F138" s="44"/>
      <c r="G138" s="44"/>
      <c r="H138" s="175">
        <v>10511</v>
      </c>
      <c r="I138" s="175"/>
      <c r="J138" s="44"/>
      <c r="K138" s="44"/>
      <c r="L138" s="175">
        <v>1633</v>
      </c>
      <c r="M138" s="175"/>
      <c r="N138" s="44"/>
      <c r="O138" s="44"/>
      <c r="P138" s="175">
        <v>6115</v>
      </c>
      <c r="Q138" s="175"/>
      <c r="R138" s="44"/>
      <c r="S138" s="44"/>
      <c r="T138" s="175">
        <v>12070</v>
      </c>
      <c r="U138" s="175"/>
      <c r="V138" s="44"/>
      <c r="W138" s="44"/>
      <c r="X138" s="175">
        <v>18185</v>
      </c>
      <c r="Y138" s="175"/>
      <c r="Z138" s="44"/>
      <c r="AA138" s="44"/>
      <c r="AB138" s="138" t="s">
        <v>1320</v>
      </c>
      <c r="AC138" s="138"/>
      <c r="AD138" s="137" t="s">
        <v>312</v>
      </c>
      <c r="AE138" s="44"/>
      <c r="AF138" s="175">
        <v>15520</v>
      </c>
      <c r="AG138" s="175"/>
      <c r="AH138" s="44"/>
      <c r="AI138" s="44"/>
      <c r="AJ138" s="138" t="s">
        <v>308</v>
      </c>
      <c r="AK138" s="138"/>
      <c r="AL138" s="44"/>
      <c r="AM138" s="44"/>
      <c r="AN138" s="230">
        <v>39104</v>
      </c>
    </row>
    <row r="139" spans="1:40">
      <c r="A139" s="12"/>
      <c r="B139" s="198"/>
      <c r="C139" s="44"/>
      <c r="D139" s="175"/>
      <c r="E139" s="175"/>
      <c r="F139" s="44"/>
      <c r="G139" s="44"/>
      <c r="H139" s="175"/>
      <c r="I139" s="175"/>
      <c r="J139" s="44"/>
      <c r="K139" s="44"/>
      <c r="L139" s="175"/>
      <c r="M139" s="175"/>
      <c r="N139" s="44"/>
      <c r="O139" s="44"/>
      <c r="P139" s="175"/>
      <c r="Q139" s="175"/>
      <c r="R139" s="44"/>
      <c r="S139" s="44"/>
      <c r="T139" s="175"/>
      <c r="U139" s="175"/>
      <c r="V139" s="44"/>
      <c r="W139" s="44"/>
      <c r="X139" s="175"/>
      <c r="Y139" s="175"/>
      <c r="Z139" s="44"/>
      <c r="AA139" s="44"/>
      <c r="AB139" s="138"/>
      <c r="AC139" s="138"/>
      <c r="AD139" s="137"/>
      <c r="AE139" s="44"/>
      <c r="AF139" s="175"/>
      <c r="AG139" s="175"/>
      <c r="AH139" s="44"/>
      <c r="AI139" s="44"/>
      <c r="AJ139" s="138"/>
      <c r="AK139" s="138"/>
      <c r="AL139" s="44"/>
      <c r="AM139" s="44"/>
      <c r="AN139" s="230"/>
    </row>
    <row r="140" spans="1:40">
      <c r="A140" s="12"/>
      <c r="B140" s="231" t="s">
        <v>1321</v>
      </c>
      <c r="C140" s="38"/>
      <c r="D140" s="140">
        <v>283</v>
      </c>
      <c r="E140" s="140"/>
      <c r="F140" s="38"/>
      <c r="G140" s="38"/>
      <c r="H140" s="176">
        <v>1171</v>
      </c>
      <c r="I140" s="176"/>
      <c r="J140" s="38"/>
      <c r="K140" s="38"/>
      <c r="L140" s="176">
        <v>4065</v>
      </c>
      <c r="M140" s="176"/>
      <c r="N140" s="38"/>
      <c r="O140" s="38"/>
      <c r="P140" s="140">
        <v>320</v>
      </c>
      <c r="Q140" s="140"/>
      <c r="R140" s="38"/>
      <c r="S140" s="38"/>
      <c r="T140" s="176">
        <v>5199</v>
      </c>
      <c r="U140" s="176"/>
      <c r="V140" s="38"/>
      <c r="W140" s="38"/>
      <c r="X140" s="176">
        <v>5519</v>
      </c>
      <c r="Y140" s="176"/>
      <c r="Z140" s="38"/>
      <c r="AA140" s="38"/>
      <c r="AB140" s="140" t="s">
        <v>1322</v>
      </c>
      <c r="AC140" s="140"/>
      <c r="AD140" s="139" t="s">
        <v>312</v>
      </c>
      <c r="AE140" s="38"/>
      <c r="AF140" s="176">
        <v>3723</v>
      </c>
      <c r="AG140" s="176"/>
      <c r="AH140" s="38"/>
      <c r="AI140" s="38"/>
      <c r="AJ140" s="140" t="s">
        <v>308</v>
      </c>
      <c r="AK140" s="140"/>
      <c r="AL140" s="38"/>
      <c r="AM140" s="38"/>
      <c r="AN140" s="232">
        <v>40086</v>
      </c>
    </row>
    <row r="141" spans="1:40">
      <c r="A141" s="12"/>
      <c r="B141" s="231"/>
      <c r="C141" s="38"/>
      <c r="D141" s="140"/>
      <c r="E141" s="140"/>
      <c r="F141" s="38"/>
      <c r="G141" s="38"/>
      <c r="H141" s="176"/>
      <c r="I141" s="176"/>
      <c r="J141" s="38"/>
      <c r="K141" s="38"/>
      <c r="L141" s="176"/>
      <c r="M141" s="176"/>
      <c r="N141" s="38"/>
      <c r="O141" s="38"/>
      <c r="P141" s="140"/>
      <c r="Q141" s="140"/>
      <c r="R141" s="38"/>
      <c r="S141" s="38"/>
      <c r="T141" s="176"/>
      <c r="U141" s="176"/>
      <c r="V141" s="38"/>
      <c r="W141" s="38"/>
      <c r="X141" s="176"/>
      <c r="Y141" s="176"/>
      <c r="Z141" s="38"/>
      <c r="AA141" s="38"/>
      <c r="AB141" s="140"/>
      <c r="AC141" s="140"/>
      <c r="AD141" s="139"/>
      <c r="AE141" s="38"/>
      <c r="AF141" s="176"/>
      <c r="AG141" s="176"/>
      <c r="AH141" s="38"/>
      <c r="AI141" s="38"/>
      <c r="AJ141" s="140"/>
      <c r="AK141" s="140"/>
      <c r="AL141" s="38"/>
      <c r="AM141" s="38"/>
      <c r="AN141" s="232"/>
    </row>
    <row r="142" spans="1:40">
      <c r="A142" s="12"/>
      <c r="B142" s="198" t="s">
        <v>1323</v>
      </c>
      <c r="C142" s="44"/>
      <c r="D142" s="175">
        <v>3535</v>
      </c>
      <c r="E142" s="175"/>
      <c r="F142" s="44"/>
      <c r="G142" s="44"/>
      <c r="H142" s="175">
        <v>14289</v>
      </c>
      <c r="I142" s="175"/>
      <c r="J142" s="44"/>
      <c r="K142" s="44"/>
      <c r="L142" s="138">
        <v>392</v>
      </c>
      <c r="M142" s="138"/>
      <c r="N142" s="44"/>
      <c r="O142" s="44"/>
      <c r="P142" s="175">
        <v>3522</v>
      </c>
      <c r="Q142" s="175"/>
      <c r="R142" s="44"/>
      <c r="S142" s="44"/>
      <c r="T142" s="175">
        <v>14694</v>
      </c>
      <c r="U142" s="175"/>
      <c r="V142" s="44"/>
      <c r="W142" s="44"/>
      <c r="X142" s="175">
        <v>18216</v>
      </c>
      <c r="Y142" s="175"/>
      <c r="Z142" s="44"/>
      <c r="AA142" s="44"/>
      <c r="AB142" s="138" t="s">
        <v>1324</v>
      </c>
      <c r="AC142" s="138"/>
      <c r="AD142" s="137" t="s">
        <v>312</v>
      </c>
      <c r="AE142" s="44"/>
      <c r="AF142" s="175">
        <v>14005</v>
      </c>
      <c r="AG142" s="175"/>
      <c r="AH142" s="44"/>
      <c r="AI142" s="44"/>
      <c r="AJ142" s="138" t="s">
        <v>308</v>
      </c>
      <c r="AK142" s="138"/>
      <c r="AL142" s="44"/>
      <c r="AM142" s="44"/>
      <c r="AN142" s="230">
        <v>37607</v>
      </c>
    </row>
    <row r="143" spans="1:40">
      <c r="A143" s="12"/>
      <c r="B143" s="198"/>
      <c r="C143" s="44"/>
      <c r="D143" s="175"/>
      <c r="E143" s="175"/>
      <c r="F143" s="44"/>
      <c r="G143" s="44"/>
      <c r="H143" s="175"/>
      <c r="I143" s="175"/>
      <c r="J143" s="44"/>
      <c r="K143" s="44"/>
      <c r="L143" s="138"/>
      <c r="M143" s="138"/>
      <c r="N143" s="44"/>
      <c r="O143" s="44"/>
      <c r="P143" s="175"/>
      <c r="Q143" s="175"/>
      <c r="R143" s="44"/>
      <c r="S143" s="44"/>
      <c r="T143" s="175"/>
      <c r="U143" s="175"/>
      <c r="V143" s="44"/>
      <c r="W143" s="44"/>
      <c r="X143" s="175"/>
      <c r="Y143" s="175"/>
      <c r="Z143" s="44"/>
      <c r="AA143" s="44"/>
      <c r="AB143" s="138"/>
      <c r="AC143" s="138"/>
      <c r="AD143" s="137"/>
      <c r="AE143" s="44"/>
      <c r="AF143" s="175"/>
      <c r="AG143" s="175"/>
      <c r="AH143" s="44"/>
      <c r="AI143" s="44"/>
      <c r="AJ143" s="138"/>
      <c r="AK143" s="138"/>
      <c r="AL143" s="44"/>
      <c r="AM143" s="44"/>
      <c r="AN143" s="230"/>
    </row>
    <row r="144" spans="1:40">
      <c r="A144" s="12"/>
      <c r="B144" s="231" t="s">
        <v>1325</v>
      </c>
      <c r="C144" s="38"/>
      <c r="D144" s="176">
        <v>5041</v>
      </c>
      <c r="E144" s="176"/>
      <c r="F144" s="38"/>
      <c r="G144" s="38"/>
      <c r="H144" s="176">
        <v>13983</v>
      </c>
      <c r="I144" s="176"/>
      <c r="J144" s="38"/>
      <c r="K144" s="38"/>
      <c r="L144" s="176">
        <v>2754</v>
      </c>
      <c r="M144" s="176"/>
      <c r="N144" s="38"/>
      <c r="O144" s="38"/>
      <c r="P144" s="176">
        <v>5022</v>
      </c>
      <c r="Q144" s="176"/>
      <c r="R144" s="38"/>
      <c r="S144" s="38"/>
      <c r="T144" s="176">
        <v>16756</v>
      </c>
      <c r="U144" s="176"/>
      <c r="V144" s="38"/>
      <c r="W144" s="38"/>
      <c r="X144" s="176">
        <v>21778</v>
      </c>
      <c r="Y144" s="176"/>
      <c r="Z144" s="38"/>
      <c r="AA144" s="38"/>
      <c r="AB144" s="140" t="s">
        <v>1326</v>
      </c>
      <c r="AC144" s="140"/>
      <c r="AD144" s="139" t="s">
        <v>312</v>
      </c>
      <c r="AE144" s="38"/>
      <c r="AF144" s="176">
        <v>17207</v>
      </c>
      <c r="AG144" s="176"/>
      <c r="AH144" s="38"/>
      <c r="AI144" s="38"/>
      <c r="AJ144" s="140" t="s">
        <v>308</v>
      </c>
      <c r="AK144" s="140"/>
      <c r="AL144" s="38"/>
      <c r="AM144" s="38"/>
      <c r="AN144" s="232">
        <v>38343</v>
      </c>
    </row>
    <row r="145" spans="1:40">
      <c r="A145" s="12"/>
      <c r="B145" s="231"/>
      <c r="C145" s="38"/>
      <c r="D145" s="176"/>
      <c r="E145" s="176"/>
      <c r="F145" s="38"/>
      <c r="G145" s="38"/>
      <c r="H145" s="176"/>
      <c r="I145" s="176"/>
      <c r="J145" s="38"/>
      <c r="K145" s="38"/>
      <c r="L145" s="176"/>
      <c r="M145" s="176"/>
      <c r="N145" s="38"/>
      <c r="O145" s="38"/>
      <c r="P145" s="176"/>
      <c r="Q145" s="176"/>
      <c r="R145" s="38"/>
      <c r="S145" s="38"/>
      <c r="T145" s="176"/>
      <c r="U145" s="176"/>
      <c r="V145" s="38"/>
      <c r="W145" s="38"/>
      <c r="X145" s="176"/>
      <c r="Y145" s="176"/>
      <c r="Z145" s="38"/>
      <c r="AA145" s="38"/>
      <c r="AB145" s="140"/>
      <c r="AC145" s="140"/>
      <c r="AD145" s="139"/>
      <c r="AE145" s="38"/>
      <c r="AF145" s="176"/>
      <c r="AG145" s="176"/>
      <c r="AH145" s="38"/>
      <c r="AI145" s="38"/>
      <c r="AJ145" s="140"/>
      <c r="AK145" s="140"/>
      <c r="AL145" s="38"/>
      <c r="AM145" s="38"/>
      <c r="AN145" s="232"/>
    </row>
    <row r="146" spans="1:40">
      <c r="A146" s="12"/>
      <c r="B146" s="198" t="s">
        <v>1327</v>
      </c>
      <c r="C146" s="44"/>
      <c r="D146" s="138">
        <v>137</v>
      </c>
      <c r="E146" s="138"/>
      <c r="F146" s="44"/>
      <c r="G146" s="44"/>
      <c r="H146" s="138">
        <v>429</v>
      </c>
      <c r="I146" s="138"/>
      <c r="J146" s="44"/>
      <c r="K146" s="44"/>
      <c r="L146" s="138">
        <v>8</v>
      </c>
      <c r="M146" s="138"/>
      <c r="N146" s="44"/>
      <c r="O146" s="44"/>
      <c r="P146" s="138">
        <v>137</v>
      </c>
      <c r="Q146" s="138"/>
      <c r="R146" s="44"/>
      <c r="S146" s="44"/>
      <c r="T146" s="138">
        <v>437</v>
      </c>
      <c r="U146" s="138"/>
      <c r="V146" s="44"/>
      <c r="W146" s="44"/>
      <c r="X146" s="138">
        <v>574</v>
      </c>
      <c r="Y146" s="138"/>
      <c r="Z146" s="44"/>
      <c r="AA146" s="44"/>
      <c r="AB146" s="138" t="s">
        <v>1328</v>
      </c>
      <c r="AC146" s="138"/>
      <c r="AD146" s="137" t="s">
        <v>312</v>
      </c>
      <c r="AE146" s="44"/>
      <c r="AF146" s="138">
        <v>143</v>
      </c>
      <c r="AG146" s="138"/>
      <c r="AH146" s="44"/>
      <c r="AI146" s="44"/>
      <c r="AJ146" s="138" t="s">
        <v>1329</v>
      </c>
      <c r="AK146" s="138"/>
      <c r="AL146" s="137" t="s">
        <v>312</v>
      </c>
      <c r="AM146" s="44"/>
      <c r="AN146" s="230">
        <v>39527</v>
      </c>
    </row>
    <row r="147" spans="1:40">
      <c r="A147" s="12"/>
      <c r="B147" s="198"/>
      <c r="C147" s="44"/>
      <c r="D147" s="138"/>
      <c r="E147" s="138"/>
      <c r="F147" s="44"/>
      <c r="G147" s="44"/>
      <c r="H147" s="138"/>
      <c r="I147" s="138"/>
      <c r="J147" s="44"/>
      <c r="K147" s="44"/>
      <c r="L147" s="138"/>
      <c r="M147" s="138"/>
      <c r="N147" s="44"/>
      <c r="O147" s="44"/>
      <c r="P147" s="138"/>
      <c r="Q147" s="138"/>
      <c r="R147" s="44"/>
      <c r="S147" s="44"/>
      <c r="T147" s="138"/>
      <c r="U147" s="138"/>
      <c r="V147" s="44"/>
      <c r="W147" s="44"/>
      <c r="X147" s="138"/>
      <c r="Y147" s="138"/>
      <c r="Z147" s="44"/>
      <c r="AA147" s="44"/>
      <c r="AB147" s="138"/>
      <c r="AC147" s="138"/>
      <c r="AD147" s="137"/>
      <c r="AE147" s="44"/>
      <c r="AF147" s="138"/>
      <c r="AG147" s="138"/>
      <c r="AH147" s="44"/>
      <c r="AI147" s="44"/>
      <c r="AJ147" s="138"/>
      <c r="AK147" s="138"/>
      <c r="AL147" s="137"/>
      <c r="AM147" s="44"/>
      <c r="AN147" s="230"/>
    </row>
    <row r="148" spans="1:40">
      <c r="A148" s="12"/>
      <c r="B148" s="231" t="s">
        <v>1330</v>
      </c>
      <c r="C148" s="38"/>
      <c r="D148" s="176">
        <v>8825</v>
      </c>
      <c r="E148" s="176"/>
      <c r="F148" s="38"/>
      <c r="G148" s="38"/>
      <c r="H148" s="176">
        <v>32790</v>
      </c>
      <c r="I148" s="176"/>
      <c r="J148" s="38"/>
      <c r="K148" s="38"/>
      <c r="L148" s="176">
        <v>2903</v>
      </c>
      <c r="M148" s="176"/>
      <c r="N148" s="38"/>
      <c r="O148" s="38"/>
      <c r="P148" s="176">
        <v>8825</v>
      </c>
      <c r="Q148" s="176"/>
      <c r="R148" s="38"/>
      <c r="S148" s="38"/>
      <c r="T148" s="176">
        <v>35693</v>
      </c>
      <c r="U148" s="176"/>
      <c r="V148" s="38"/>
      <c r="W148" s="38"/>
      <c r="X148" s="176">
        <v>44518</v>
      </c>
      <c r="Y148" s="176"/>
      <c r="Z148" s="38"/>
      <c r="AA148" s="38"/>
      <c r="AB148" s="140" t="s">
        <v>1331</v>
      </c>
      <c r="AC148" s="140"/>
      <c r="AD148" s="139" t="s">
        <v>312</v>
      </c>
      <c r="AE148" s="38"/>
      <c r="AF148" s="176">
        <v>34027</v>
      </c>
      <c r="AG148" s="176"/>
      <c r="AH148" s="38"/>
      <c r="AI148" s="38"/>
      <c r="AJ148" s="140" t="s">
        <v>308</v>
      </c>
      <c r="AK148" s="140"/>
      <c r="AL148" s="38"/>
      <c r="AM148" s="38"/>
      <c r="AN148" s="232">
        <v>37894</v>
      </c>
    </row>
    <row r="149" spans="1:40">
      <c r="A149" s="12"/>
      <c r="B149" s="231"/>
      <c r="C149" s="38"/>
      <c r="D149" s="176"/>
      <c r="E149" s="176"/>
      <c r="F149" s="38"/>
      <c r="G149" s="38"/>
      <c r="H149" s="176"/>
      <c r="I149" s="176"/>
      <c r="J149" s="38"/>
      <c r="K149" s="38"/>
      <c r="L149" s="176"/>
      <c r="M149" s="176"/>
      <c r="N149" s="38"/>
      <c r="O149" s="38"/>
      <c r="P149" s="176"/>
      <c r="Q149" s="176"/>
      <c r="R149" s="38"/>
      <c r="S149" s="38"/>
      <c r="T149" s="176"/>
      <c r="U149" s="176"/>
      <c r="V149" s="38"/>
      <c r="W149" s="38"/>
      <c r="X149" s="176"/>
      <c r="Y149" s="176"/>
      <c r="Z149" s="38"/>
      <c r="AA149" s="38"/>
      <c r="AB149" s="140"/>
      <c r="AC149" s="140"/>
      <c r="AD149" s="139"/>
      <c r="AE149" s="38"/>
      <c r="AF149" s="176"/>
      <c r="AG149" s="176"/>
      <c r="AH149" s="38"/>
      <c r="AI149" s="38"/>
      <c r="AJ149" s="140"/>
      <c r="AK149" s="140"/>
      <c r="AL149" s="38"/>
      <c r="AM149" s="38"/>
      <c r="AN149" s="232"/>
    </row>
    <row r="150" spans="1:40">
      <c r="A150" s="12"/>
      <c r="B150" s="198" t="s">
        <v>1332</v>
      </c>
      <c r="C150" s="44"/>
      <c r="D150" s="175">
        <v>10403</v>
      </c>
      <c r="E150" s="175"/>
      <c r="F150" s="44"/>
      <c r="G150" s="44"/>
      <c r="H150" s="175">
        <v>35014</v>
      </c>
      <c r="I150" s="175"/>
      <c r="J150" s="44"/>
      <c r="K150" s="44"/>
      <c r="L150" s="138" t="s">
        <v>1333</v>
      </c>
      <c r="M150" s="138"/>
      <c r="N150" s="137" t="s">
        <v>312</v>
      </c>
      <c r="O150" s="44"/>
      <c r="P150" s="175">
        <v>5335</v>
      </c>
      <c r="Q150" s="175"/>
      <c r="R150" s="44"/>
      <c r="S150" s="44"/>
      <c r="T150" s="175">
        <v>25009</v>
      </c>
      <c r="U150" s="175"/>
      <c r="V150" s="44"/>
      <c r="W150" s="44"/>
      <c r="X150" s="175">
        <v>30344</v>
      </c>
      <c r="Y150" s="175"/>
      <c r="Z150" s="44"/>
      <c r="AA150" s="44"/>
      <c r="AB150" s="138" t="s">
        <v>1334</v>
      </c>
      <c r="AC150" s="138"/>
      <c r="AD150" s="137" t="s">
        <v>312</v>
      </c>
      <c r="AE150" s="44"/>
      <c r="AF150" s="175">
        <v>25134</v>
      </c>
      <c r="AG150" s="175"/>
      <c r="AH150" s="44"/>
      <c r="AI150" s="44"/>
      <c r="AJ150" s="138" t="s">
        <v>308</v>
      </c>
      <c r="AK150" s="138"/>
      <c r="AL150" s="44"/>
      <c r="AM150" s="44"/>
      <c r="AN150" s="230">
        <v>38380</v>
      </c>
    </row>
    <row r="151" spans="1:40">
      <c r="A151" s="12"/>
      <c r="B151" s="198"/>
      <c r="C151" s="44"/>
      <c r="D151" s="175"/>
      <c r="E151" s="175"/>
      <c r="F151" s="44"/>
      <c r="G151" s="44"/>
      <c r="H151" s="175"/>
      <c r="I151" s="175"/>
      <c r="J151" s="44"/>
      <c r="K151" s="44"/>
      <c r="L151" s="138"/>
      <c r="M151" s="138"/>
      <c r="N151" s="137"/>
      <c r="O151" s="44"/>
      <c r="P151" s="175"/>
      <c r="Q151" s="175"/>
      <c r="R151" s="44"/>
      <c r="S151" s="44"/>
      <c r="T151" s="175"/>
      <c r="U151" s="175"/>
      <c r="V151" s="44"/>
      <c r="W151" s="44"/>
      <c r="X151" s="175"/>
      <c r="Y151" s="175"/>
      <c r="Z151" s="44"/>
      <c r="AA151" s="44"/>
      <c r="AB151" s="138"/>
      <c r="AC151" s="138"/>
      <c r="AD151" s="137"/>
      <c r="AE151" s="44"/>
      <c r="AF151" s="175"/>
      <c r="AG151" s="175"/>
      <c r="AH151" s="44"/>
      <c r="AI151" s="44"/>
      <c r="AJ151" s="138"/>
      <c r="AK151" s="138"/>
      <c r="AL151" s="44"/>
      <c r="AM151" s="44"/>
      <c r="AN151" s="230"/>
    </row>
    <row r="152" spans="1:40">
      <c r="A152" s="12"/>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c r="AI152" s="28"/>
      <c r="AJ152" s="28"/>
      <c r="AK152" s="28"/>
      <c r="AL152" s="28"/>
      <c r="AM152" s="28"/>
      <c r="AN152" s="28"/>
    </row>
    <row r="153" spans="1:40">
      <c r="A153" s="1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c r="AI153" s="16"/>
      <c r="AJ153" s="16"/>
      <c r="AK153" s="16"/>
      <c r="AL153" s="16"/>
      <c r="AM153" s="16"/>
      <c r="AN153" s="16"/>
    </row>
    <row r="154" spans="1:40" ht="15.75" thickBot="1">
      <c r="A154" s="12"/>
      <c r="B154" s="17"/>
      <c r="C154" s="17"/>
      <c r="D154" s="226" t="s">
        <v>1175</v>
      </c>
      <c r="E154" s="226"/>
      <c r="F154" s="226"/>
      <c r="G154" s="226"/>
      <c r="H154" s="226"/>
      <c r="I154" s="226"/>
      <c r="J154" s="226"/>
      <c r="K154" s="17"/>
      <c r="L154" s="44"/>
      <c r="M154" s="44"/>
      <c r="N154" s="44"/>
      <c r="O154" s="17"/>
      <c r="P154" s="226" t="s">
        <v>1176</v>
      </c>
      <c r="Q154" s="226"/>
      <c r="R154" s="226"/>
      <c r="S154" s="226"/>
      <c r="T154" s="226"/>
      <c r="U154" s="226"/>
      <c r="V154" s="226"/>
      <c r="W154" s="226"/>
      <c r="X154" s="226"/>
      <c r="Y154" s="226"/>
      <c r="Z154" s="226"/>
      <c r="AA154" s="17"/>
      <c r="AB154" s="44"/>
      <c r="AC154" s="44"/>
      <c r="AD154" s="44"/>
      <c r="AE154" s="17"/>
      <c r="AF154" s="44"/>
      <c r="AG154" s="44"/>
      <c r="AH154" s="44"/>
      <c r="AI154" s="17"/>
      <c r="AJ154" s="44"/>
      <c r="AK154" s="44"/>
      <c r="AL154" s="44"/>
      <c r="AM154" s="17"/>
      <c r="AN154" s="17"/>
    </row>
    <row r="155" spans="1:40">
      <c r="A155" s="12"/>
      <c r="B155" s="227" t="s">
        <v>1083</v>
      </c>
      <c r="C155" s="44"/>
      <c r="D155" s="228" t="s">
        <v>343</v>
      </c>
      <c r="E155" s="228"/>
      <c r="F155" s="228"/>
      <c r="G155" s="93"/>
      <c r="H155" s="228" t="s">
        <v>1177</v>
      </c>
      <c r="I155" s="228"/>
      <c r="J155" s="228"/>
      <c r="K155" s="44"/>
      <c r="L155" s="227" t="s">
        <v>1179</v>
      </c>
      <c r="M155" s="227"/>
      <c r="N155" s="227"/>
      <c r="O155" s="44"/>
      <c r="P155" s="228" t="s">
        <v>343</v>
      </c>
      <c r="Q155" s="228"/>
      <c r="R155" s="228"/>
      <c r="S155" s="93"/>
      <c r="T155" s="228" t="s">
        <v>1177</v>
      </c>
      <c r="U155" s="228"/>
      <c r="V155" s="228"/>
      <c r="W155" s="93"/>
      <c r="X155" s="228" t="s">
        <v>39</v>
      </c>
      <c r="Y155" s="228"/>
      <c r="Z155" s="228"/>
      <c r="AA155" s="44"/>
      <c r="AB155" s="227" t="s">
        <v>1184</v>
      </c>
      <c r="AC155" s="227"/>
      <c r="AD155" s="227"/>
      <c r="AE155" s="44"/>
      <c r="AF155" s="227" t="s">
        <v>1186</v>
      </c>
      <c r="AG155" s="227"/>
      <c r="AH155" s="227"/>
      <c r="AI155" s="44"/>
      <c r="AJ155" s="227" t="s">
        <v>1188</v>
      </c>
      <c r="AK155" s="227"/>
      <c r="AL155" s="227"/>
      <c r="AM155" s="44"/>
      <c r="AN155" s="224" t="s">
        <v>1189</v>
      </c>
    </row>
    <row r="156" spans="1:40">
      <c r="A156" s="12"/>
      <c r="B156" s="227"/>
      <c r="C156" s="44"/>
      <c r="D156" s="227"/>
      <c r="E156" s="227"/>
      <c r="F156" s="227"/>
      <c r="G156" s="44"/>
      <c r="H156" s="227" t="s">
        <v>1178</v>
      </c>
      <c r="I156" s="227"/>
      <c r="J156" s="227"/>
      <c r="K156" s="44"/>
      <c r="L156" s="227" t="s">
        <v>1180</v>
      </c>
      <c r="M156" s="227"/>
      <c r="N156" s="227"/>
      <c r="O156" s="44"/>
      <c r="P156" s="227"/>
      <c r="Q156" s="227"/>
      <c r="R156" s="227"/>
      <c r="S156" s="44"/>
      <c r="T156" s="227" t="s">
        <v>1178</v>
      </c>
      <c r="U156" s="227"/>
      <c r="V156" s="227"/>
      <c r="W156" s="44"/>
      <c r="X156" s="229">
        <v>-1</v>
      </c>
      <c r="Y156" s="229"/>
      <c r="Z156" s="229"/>
      <c r="AA156" s="44"/>
      <c r="AB156" s="227" t="s">
        <v>1185</v>
      </c>
      <c r="AC156" s="227"/>
      <c r="AD156" s="227"/>
      <c r="AE156" s="44"/>
      <c r="AF156" s="227" t="s">
        <v>1187</v>
      </c>
      <c r="AG156" s="227"/>
      <c r="AH156" s="227"/>
      <c r="AI156" s="44"/>
      <c r="AJ156" s="229">
        <v>-2</v>
      </c>
      <c r="AK156" s="229"/>
      <c r="AL156" s="229"/>
      <c r="AM156" s="44"/>
      <c r="AN156" s="224" t="s">
        <v>1190</v>
      </c>
    </row>
    <row r="157" spans="1:40">
      <c r="A157" s="12"/>
      <c r="B157" s="227"/>
      <c r="C157" s="44"/>
      <c r="D157" s="227"/>
      <c r="E157" s="227"/>
      <c r="F157" s="227"/>
      <c r="G157" s="44"/>
      <c r="H157" s="11"/>
      <c r="I157" s="11"/>
      <c r="J157" s="11"/>
      <c r="K157" s="44"/>
      <c r="L157" s="227" t="s">
        <v>1181</v>
      </c>
      <c r="M157" s="227"/>
      <c r="N157" s="227"/>
      <c r="O157" s="44"/>
      <c r="P157" s="227"/>
      <c r="Q157" s="227"/>
      <c r="R157" s="227"/>
      <c r="S157" s="44"/>
      <c r="T157" s="11"/>
      <c r="U157" s="11"/>
      <c r="V157" s="11"/>
      <c r="W157" s="44"/>
      <c r="X157" s="11"/>
      <c r="Y157" s="11"/>
      <c r="Z157" s="11"/>
      <c r="AA157" s="44"/>
      <c r="AB157" s="11"/>
      <c r="AC157" s="11"/>
      <c r="AD157" s="11"/>
      <c r="AE157" s="44"/>
      <c r="AF157" s="227" t="s">
        <v>1184</v>
      </c>
      <c r="AG157" s="227"/>
      <c r="AH157" s="227"/>
      <c r="AI157" s="44"/>
      <c r="AJ157" s="11"/>
      <c r="AK157" s="11"/>
      <c r="AL157" s="11"/>
      <c r="AM157" s="44"/>
      <c r="AN157" s="224" t="s">
        <v>1191</v>
      </c>
    </row>
    <row r="158" spans="1:40">
      <c r="A158" s="12"/>
      <c r="B158" s="227"/>
      <c r="C158" s="44"/>
      <c r="D158" s="227"/>
      <c r="E158" s="227"/>
      <c r="F158" s="227"/>
      <c r="G158" s="44"/>
      <c r="H158" s="11"/>
      <c r="I158" s="11"/>
      <c r="J158" s="11"/>
      <c r="K158" s="44"/>
      <c r="L158" s="227" t="s">
        <v>1182</v>
      </c>
      <c r="M158" s="227"/>
      <c r="N158" s="227"/>
      <c r="O158" s="44"/>
      <c r="P158" s="227"/>
      <c r="Q158" s="227"/>
      <c r="R158" s="227"/>
      <c r="S158" s="44"/>
      <c r="T158" s="11"/>
      <c r="U158" s="11"/>
      <c r="V158" s="11"/>
      <c r="W158" s="44"/>
      <c r="X158" s="11"/>
      <c r="Y158" s="11"/>
      <c r="Z158" s="11"/>
      <c r="AA158" s="44"/>
      <c r="AB158" s="11"/>
      <c r="AC158" s="11"/>
      <c r="AD158" s="11"/>
      <c r="AE158" s="44"/>
      <c r="AF158" s="227" t="s">
        <v>1185</v>
      </c>
      <c r="AG158" s="227"/>
      <c r="AH158" s="227"/>
      <c r="AI158" s="44"/>
      <c r="AJ158" s="11"/>
      <c r="AK158" s="11"/>
      <c r="AL158" s="11"/>
      <c r="AM158" s="44"/>
      <c r="AN158" s="4"/>
    </row>
    <row r="159" spans="1:40" ht="15.75" thickBot="1">
      <c r="A159" s="12"/>
      <c r="B159" s="226"/>
      <c r="C159" s="44"/>
      <c r="D159" s="226"/>
      <c r="E159" s="226"/>
      <c r="F159" s="226"/>
      <c r="G159" s="44"/>
      <c r="H159" s="65"/>
      <c r="I159" s="65"/>
      <c r="J159" s="65"/>
      <c r="K159" s="44"/>
      <c r="L159" s="226" t="s">
        <v>1183</v>
      </c>
      <c r="M159" s="226"/>
      <c r="N159" s="226"/>
      <c r="O159" s="44"/>
      <c r="P159" s="226"/>
      <c r="Q159" s="226"/>
      <c r="R159" s="226"/>
      <c r="S159" s="44"/>
      <c r="T159" s="65"/>
      <c r="U159" s="65"/>
      <c r="V159" s="65"/>
      <c r="W159" s="44"/>
      <c r="X159" s="65"/>
      <c r="Y159" s="65"/>
      <c r="Z159" s="65"/>
      <c r="AA159" s="44"/>
      <c r="AB159" s="65"/>
      <c r="AC159" s="65"/>
      <c r="AD159" s="65"/>
      <c r="AE159" s="44"/>
      <c r="AF159" s="65"/>
      <c r="AG159" s="65"/>
      <c r="AH159" s="65"/>
      <c r="AI159" s="44"/>
      <c r="AJ159" s="65"/>
      <c r="AK159" s="65"/>
      <c r="AL159" s="65"/>
      <c r="AM159" s="44"/>
      <c r="AN159" s="56"/>
    </row>
    <row r="160" spans="1:40">
      <c r="A160" s="12"/>
      <c r="B160" s="235" t="s">
        <v>1335</v>
      </c>
      <c r="C160" s="38"/>
      <c r="D160" s="133" t="s">
        <v>221</v>
      </c>
      <c r="E160" s="173">
        <v>1319</v>
      </c>
      <c r="F160" s="36"/>
      <c r="G160" s="38"/>
      <c r="H160" s="133" t="s">
        <v>221</v>
      </c>
      <c r="I160" s="173">
        <v>5276</v>
      </c>
      <c r="J160" s="36"/>
      <c r="K160" s="38"/>
      <c r="L160" s="133" t="s">
        <v>221</v>
      </c>
      <c r="M160" s="173">
        <v>1143</v>
      </c>
      <c r="N160" s="36"/>
      <c r="O160" s="38"/>
      <c r="P160" s="133" t="s">
        <v>221</v>
      </c>
      <c r="Q160" s="173">
        <v>1095</v>
      </c>
      <c r="R160" s="36"/>
      <c r="S160" s="38"/>
      <c r="T160" s="133" t="s">
        <v>221</v>
      </c>
      <c r="U160" s="173">
        <v>6643</v>
      </c>
      <c r="V160" s="36"/>
      <c r="W160" s="38"/>
      <c r="X160" s="133" t="s">
        <v>221</v>
      </c>
      <c r="Y160" s="173">
        <v>7738</v>
      </c>
      <c r="Z160" s="36"/>
      <c r="AA160" s="38"/>
      <c r="AB160" s="133" t="s">
        <v>221</v>
      </c>
      <c r="AC160" s="135" t="s">
        <v>1336</v>
      </c>
      <c r="AD160" s="133" t="s">
        <v>312</v>
      </c>
      <c r="AE160" s="38"/>
      <c r="AF160" s="133" t="s">
        <v>221</v>
      </c>
      <c r="AG160" s="173">
        <v>4343</v>
      </c>
      <c r="AH160" s="36"/>
      <c r="AI160" s="38"/>
      <c r="AJ160" s="133" t="s">
        <v>221</v>
      </c>
      <c r="AK160" s="135" t="s">
        <v>308</v>
      </c>
      <c r="AL160" s="36"/>
      <c r="AM160" s="38"/>
      <c r="AN160" s="236">
        <v>34403</v>
      </c>
    </row>
    <row r="161" spans="1:40">
      <c r="A161" s="12"/>
      <c r="B161" s="231"/>
      <c r="C161" s="38"/>
      <c r="D161" s="139"/>
      <c r="E161" s="176"/>
      <c r="F161" s="38"/>
      <c r="G161" s="38"/>
      <c r="H161" s="139"/>
      <c r="I161" s="176"/>
      <c r="J161" s="38"/>
      <c r="K161" s="38"/>
      <c r="L161" s="139"/>
      <c r="M161" s="176"/>
      <c r="N161" s="38"/>
      <c r="O161" s="38"/>
      <c r="P161" s="139"/>
      <c r="Q161" s="176"/>
      <c r="R161" s="38"/>
      <c r="S161" s="38"/>
      <c r="T161" s="139"/>
      <c r="U161" s="176"/>
      <c r="V161" s="38"/>
      <c r="W161" s="38"/>
      <c r="X161" s="139"/>
      <c r="Y161" s="176"/>
      <c r="Z161" s="38"/>
      <c r="AA161" s="38"/>
      <c r="AB161" s="139"/>
      <c r="AC161" s="140"/>
      <c r="AD161" s="139"/>
      <c r="AE161" s="38"/>
      <c r="AF161" s="139"/>
      <c r="AG161" s="176"/>
      <c r="AH161" s="38"/>
      <c r="AI161" s="38"/>
      <c r="AJ161" s="139"/>
      <c r="AK161" s="140"/>
      <c r="AL161" s="38"/>
      <c r="AM161" s="38"/>
      <c r="AN161" s="232"/>
    </row>
    <row r="162" spans="1:40">
      <c r="A162" s="12"/>
      <c r="B162" s="198" t="s">
        <v>1337</v>
      </c>
      <c r="C162" s="44"/>
      <c r="D162" s="175">
        <v>1999</v>
      </c>
      <c r="E162" s="175"/>
      <c r="F162" s="44"/>
      <c r="G162" s="44"/>
      <c r="H162" s="175">
        <v>7997</v>
      </c>
      <c r="I162" s="175"/>
      <c r="J162" s="44"/>
      <c r="K162" s="44"/>
      <c r="L162" s="175">
        <v>3989</v>
      </c>
      <c r="M162" s="175"/>
      <c r="N162" s="44"/>
      <c r="O162" s="44"/>
      <c r="P162" s="175">
        <v>2403</v>
      </c>
      <c r="Q162" s="175"/>
      <c r="R162" s="44"/>
      <c r="S162" s="44"/>
      <c r="T162" s="175">
        <v>11582</v>
      </c>
      <c r="U162" s="175"/>
      <c r="V162" s="44"/>
      <c r="W162" s="44"/>
      <c r="X162" s="175">
        <v>13985</v>
      </c>
      <c r="Y162" s="175"/>
      <c r="Z162" s="44"/>
      <c r="AA162" s="44"/>
      <c r="AB162" s="138" t="s">
        <v>1338</v>
      </c>
      <c r="AC162" s="138"/>
      <c r="AD162" s="137" t="s">
        <v>312</v>
      </c>
      <c r="AE162" s="44"/>
      <c r="AF162" s="175">
        <v>6487</v>
      </c>
      <c r="AG162" s="175"/>
      <c r="AH162" s="44"/>
      <c r="AI162" s="44"/>
      <c r="AJ162" s="138" t="s">
        <v>1339</v>
      </c>
      <c r="AK162" s="138"/>
      <c r="AL162" s="137" t="s">
        <v>312</v>
      </c>
      <c r="AM162" s="44"/>
      <c r="AN162" s="230">
        <v>36115</v>
      </c>
    </row>
    <row r="163" spans="1:40">
      <c r="A163" s="12"/>
      <c r="B163" s="198"/>
      <c r="C163" s="44"/>
      <c r="D163" s="175"/>
      <c r="E163" s="175"/>
      <c r="F163" s="44"/>
      <c r="G163" s="44"/>
      <c r="H163" s="175"/>
      <c r="I163" s="175"/>
      <c r="J163" s="44"/>
      <c r="K163" s="44"/>
      <c r="L163" s="175"/>
      <c r="M163" s="175"/>
      <c r="N163" s="44"/>
      <c r="O163" s="44"/>
      <c r="P163" s="175"/>
      <c r="Q163" s="175"/>
      <c r="R163" s="44"/>
      <c r="S163" s="44"/>
      <c r="T163" s="175"/>
      <c r="U163" s="175"/>
      <c r="V163" s="44"/>
      <c r="W163" s="44"/>
      <c r="X163" s="175"/>
      <c r="Y163" s="175"/>
      <c r="Z163" s="44"/>
      <c r="AA163" s="44"/>
      <c r="AB163" s="138"/>
      <c r="AC163" s="138"/>
      <c r="AD163" s="137"/>
      <c r="AE163" s="44"/>
      <c r="AF163" s="175"/>
      <c r="AG163" s="175"/>
      <c r="AH163" s="44"/>
      <c r="AI163" s="44"/>
      <c r="AJ163" s="138"/>
      <c r="AK163" s="138"/>
      <c r="AL163" s="137"/>
      <c r="AM163" s="44"/>
      <c r="AN163" s="230"/>
    </row>
    <row r="164" spans="1:40">
      <c r="A164" s="12"/>
      <c r="B164" s="231" t="s">
        <v>1340</v>
      </c>
      <c r="C164" s="38"/>
      <c r="D164" s="176">
        <v>2929</v>
      </c>
      <c r="E164" s="176"/>
      <c r="F164" s="38"/>
      <c r="G164" s="38"/>
      <c r="H164" s="176">
        <v>15302</v>
      </c>
      <c r="I164" s="176"/>
      <c r="J164" s="38"/>
      <c r="K164" s="38"/>
      <c r="L164" s="176">
        <v>5437</v>
      </c>
      <c r="M164" s="176"/>
      <c r="N164" s="38"/>
      <c r="O164" s="38"/>
      <c r="P164" s="176">
        <v>6944</v>
      </c>
      <c r="Q164" s="176"/>
      <c r="R164" s="38"/>
      <c r="S164" s="38"/>
      <c r="T164" s="176">
        <v>16724</v>
      </c>
      <c r="U164" s="176"/>
      <c r="V164" s="38"/>
      <c r="W164" s="38"/>
      <c r="X164" s="176">
        <v>23668</v>
      </c>
      <c r="Y164" s="176"/>
      <c r="Z164" s="38"/>
      <c r="AA164" s="38"/>
      <c r="AB164" s="140" t="s">
        <v>1341</v>
      </c>
      <c r="AC164" s="140"/>
      <c r="AD164" s="139" t="s">
        <v>312</v>
      </c>
      <c r="AE164" s="38"/>
      <c r="AF164" s="176">
        <v>19678</v>
      </c>
      <c r="AG164" s="176"/>
      <c r="AH164" s="38"/>
      <c r="AI164" s="38"/>
      <c r="AJ164" s="140" t="s">
        <v>1342</v>
      </c>
      <c r="AK164" s="140"/>
      <c r="AL164" s="139" t="s">
        <v>312</v>
      </c>
      <c r="AM164" s="38"/>
      <c r="AN164" s="232">
        <v>38891</v>
      </c>
    </row>
    <row r="165" spans="1:40">
      <c r="A165" s="12"/>
      <c r="B165" s="231"/>
      <c r="C165" s="38"/>
      <c r="D165" s="176"/>
      <c r="E165" s="176"/>
      <c r="F165" s="38"/>
      <c r="G165" s="38"/>
      <c r="H165" s="176"/>
      <c r="I165" s="176"/>
      <c r="J165" s="38"/>
      <c r="K165" s="38"/>
      <c r="L165" s="176"/>
      <c r="M165" s="176"/>
      <c r="N165" s="38"/>
      <c r="O165" s="38"/>
      <c r="P165" s="176"/>
      <c r="Q165" s="176"/>
      <c r="R165" s="38"/>
      <c r="S165" s="38"/>
      <c r="T165" s="176"/>
      <c r="U165" s="176"/>
      <c r="V165" s="38"/>
      <c r="W165" s="38"/>
      <c r="X165" s="176"/>
      <c r="Y165" s="176"/>
      <c r="Z165" s="38"/>
      <c r="AA165" s="38"/>
      <c r="AB165" s="140"/>
      <c r="AC165" s="140"/>
      <c r="AD165" s="139"/>
      <c r="AE165" s="38"/>
      <c r="AF165" s="176"/>
      <c r="AG165" s="176"/>
      <c r="AH165" s="38"/>
      <c r="AI165" s="38"/>
      <c r="AJ165" s="140"/>
      <c r="AK165" s="140"/>
      <c r="AL165" s="139"/>
      <c r="AM165" s="38"/>
      <c r="AN165" s="232"/>
    </row>
    <row r="166" spans="1:40">
      <c r="A166" s="12"/>
      <c r="B166" s="198" t="s">
        <v>1343</v>
      </c>
      <c r="C166" s="44"/>
      <c r="D166" s="175">
        <v>10795</v>
      </c>
      <c r="E166" s="175"/>
      <c r="F166" s="44"/>
      <c r="G166" s="44"/>
      <c r="H166" s="175">
        <v>10339</v>
      </c>
      <c r="I166" s="175"/>
      <c r="J166" s="44"/>
      <c r="K166" s="44"/>
      <c r="L166" s="175">
        <v>8487</v>
      </c>
      <c r="M166" s="175"/>
      <c r="N166" s="44"/>
      <c r="O166" s="44"/>
      <c r="P166" s="175">
        <v>10805</v>
      </c>
      <c r="Q166" s="175"/>
      <c r="R166" s="44"/>
      <c r="S166" s="44"/>
      <c r="T166" s="175">
        <v>18816</v>
      </c>
      <c r="U166" s="175"/>
      <c r="V166" s="44"/>
      <c r="W166" s="44"/>
      <c r="X166" s="175">
        <v>29621</v>
      </c>
      <c r="Y166" s="175"/>
      <c r="Z166" s="44"/>
      <c r="AA166" s="44"/>
      <c r="AB166" s="138" t="s">
        <v>1344</v>
      </c>
      <c r="AC166" s="138"/>
      <c r="AD166" s="137" t="s">
        <v>312</v>
      </c>
      <c r="AE166" s="44"/>
      <c r="AF166" s="175">
        <v>26224</v>
      </c>
      <c r="AG166" s="175"/>
      <c r="AH166" s="44"/>
      <c r="AI166" s="44"/>
      <c r="AJ166" s="138" t="s">
        <v>1345</v>
      </c>
      <c r="AK166" s="138"/>
      <c r="AL166" s="137" t="s">
        <v>312</v>
      </c>
      <c r="AM166" s="44"/>
      <c r="AN166" s="230">
        <v>39062</v>
      </c>
    </row>
    <row r="167" spans="1:40">
      <c r="A167" s="12"/>
      <c r="B167" s="198"/>
      <c r="C167" s="44"/>
      <c r="D167" s="175"/>
      <c r="E167" s="175"/>
      <c r="F167" s="44"/>
      <c r="G167" s="44"/>
      <c r="H167" s="175"/>
      <c r="I167" s="175"/>
      <c r="J167" s="44"/>
      <c r="K167" s="44"/>
      <c r="L167" s="175"/>
      <c r="M167" s="175"/>
      <c r="N167" s="44"/>
      <c r="O167" s="44"/>
      <c r="P167" s="175"/>
      <c r="Q167" s="175"/>
      <c r="R167" s="44"/>
      <c r="S167" s="44"/>
      <c r="T167" s="175"/>
      <c r="U167" s="175"/>
      <c r="V167" s="44"/>
      <c r="W167" s="44"/>
      <c r="X167" s="175"/>
      <c r="Y167" s="175"/>
      <c r="Z167" s="44"/>
      <c r="AA167" s="44"/>
      <c r="AB167" s="138"/>
      <c r="AC167" s="138"/>
      <c r="AD167" s="137"/>
      <c r="AE167" s="44"/>
      <c r="AF167" s="175"/>
      <c r="AG167" s="175"/>
      <c r="AH167" s="44"/>
      <c r="AI167" s="44"/>
      <c r="AJ167" s="138"/>
      <c r="AK167" s="138"/>
      <c r="AL167" s="137"/>
      <c r="AM167" s="44"/>
      <c r="AN167" s="230"/>
    </row>
    <row r="168" spans="1:40">
      <c r="A168" s="12"/>
      <c r="B168" s="231" t="s">
        <v>1346</v>
      </c>
      <c r="C168" s="38"/>
      <c r="D168" s="176">
        <v>2713</v>
      </c>
      <c r="E168" s="176"/>
      <c r="F168" s="38"/>
      <c r="G168" s="38"/>
      <c r="H168" s="176">
        <v>5522</v>
      </c>
      <c r="I168" s="176"/>
      <c r="J168" s="38"/>
      <c r="K168" s="38"/>
      <c r="L168" s="176">
        <v>6074</v>
      </c>
      <c r="M168" s="176"/>
      <c r="N168" s="38"/>
      <c r="O168" s="38"/>
      <c r="P168" s="176">
        <v>3279</v>
      </c>
      <c r="Q168" s="176"/>
      <c r="R168" s="38"/>
      <c r="S168" s="38"/>
      <c r="T168" s="176">
        <v>11030</v>
      </c>
      <c r="U168" s="176"/>
      <c r="V168" s="38"/>
      <c r="W168" s="38"/>
      <c r="X168" s="176">
        <v>14309</v>
      </c>
      <c r="Y168" s="176"/>
      <c r="Z168" s="38"/>
      <c r="AA168" s="38"/>
      <c r="AB168" s="140" t="s">
        <v>1347</v>
      </c>
      <c r="AC168" s="140"/>
      <c r="AD168" s="139" t="s">
        <v>312</v>
      </c>
      <c r="AE168" s="38"/>
      <c r="AF168" s="176">
        <v>6132</v>
      </c>
      <c r="AG168" s="176"/>
      <c r="AH168" s="38"/>
      <c r="AI168" s="38"/>
      <c r="AJ168" s="140" t="s">
        <v>308</v>
      </c>
      <c r="AK168" s="140"/>
      <c r="AL168" s="38"/>
      <c r="AM168" s="38"/>
      <c r="AN168" s="232">
        <v>30650</v>
      </c>
    </row>
    <row r="169" spans="1:40">
      <c r="A169" s="12"/>
      <c r="B169" s="231"/>
      <c r="C169" s="38"/>
      <c r="D169" s="176"/>
      <c r="E169" s="176"/>
      <c r="F169" s="38"/>
      <c r="G169" s="38"/>
      <c r="H169" s="176"/>
      <c r="I169" s="176"/>
      <c r="J169" s="38"/>
      <c r="K169" s="38"/>
      <c r="L169" s="176"/>
      <c r="M169" s="176"/>
      <c r="N169" s="38"/>
      <c r="O169" s="38"/>
      <c r="P169" s="176"/>
      <c r="Q169" s="176"/>
      <c r="R169" s="38"/>
      <c r="S169" s="38"/>
      <c r="T169" s="176"/>
      <c r="U169" s="176"/>
      <c r="V169" s="38"/>
      <c r="W169" s="38"/>
      <c r="X169" s="176"/>
      <c r="Y169" s="176"/>
      <c r="Z169" s="38"/>
      <c r="AA169" s="38"/>
      <c r="AB169" s="140"/>
      <c r="AC169" s="140"/>
      <c r="AD169" s="139"/>
      <c r="AE169" s="38"/>
      <c r="AF169" s="176"/>
      <c r="AG169" s="176"/>
      <c r="AH169" s="38"/>
      <c r="AI169" s="38"/>
      <c r="AJ169" s="140"/>
      <c r="AK169" s="140"/>
      <c r="AL169" s="38"/>
      <c r="AM169" s="38"/>
      <c r="AN169" s="232"/>
    </row>
    <row r="170" spans="1:40">
      <c r="A170" s="12"/>
      <c r="B170" s="198" t="s">
        <v>1348</v>
      </c>
      <c r="C170" s="44"/>
      <c r="D170" s="175">
        <v>4812</v>
      </c>
      <c r="E170" s="175"/>
      <c r="F170" s="44"/>
      <c r="G170" s="44"/>
      <c r="H170" s="175">
        <v>19249</v>
      </c>
      <c r="I170" s="175"/>
      <c r="J170" s="44"/>
      <c r="K170" s="44"/>
      <c r="L170" s="175">
        <v>3384</v>
      </c>
      <c r="M170" s="175"/>
      <c r="N170" s="44"/>
      <c r="O170" s="44"/>
      <c r="P170" s="175">
        <v>4808</v>
      </c>
      <c r="Q170" s="175"/>
      <c r="R170" s="44"/>
      <c r="S170" s="44"/>
      <c r="T170" s="175">
        <v>22637</v>
      </c>
      <c r="U170" s="175"/>
      <c r="V170" s="44"/>
      <c r="W170" s="44"/>
      <c r="X170" s="175">
        <v>27445</v>
      </c>
      <c r="Y170" s="175"/>
      <c r="Z170" s="44"/>
      <c r="AA170" s="44"/>
      <c r="AB170" s="138" t="s">
        <v>1349</v>
      </c>
      <c r="AC170" s="138"/>
      <c r="AD170" s="137" t="s">
        <v>312</v>
      </c>
      <c r="AE170" s="44"/>
      <c r="AF170" s="175">
        <v>20054</v>
      </c>
      <c r="AG170" s="175"/>
      <c r="AH170" s="44"/>
      <c r="AI170" s="44"/>
      <c r="AJ170" s="138" t="s">
        <v>1350</v>
      </c>
      <c r="AK170" s="138"/>
      <c r="AL170" s="137" t="s">
        <v>312</v>
      </c>
      <c r="AM170" s="44"/>
      <c r="AN170" s="230">
        <v>36983</v>
      </c>
    </row>
    <row r="171" spans="1:40">
      <c r="A171" s="12"/>
      <c r="B171" s="198"/>
      <c r="C171" s="44"/>
      <c r="D171" s="175"/>
      <c r="E171" s="175"/>
      <c r="F171" s="44"/>
      <c r="G171" s="44"/>
      <c r="H171" s="175"/>
      <c r="I171" s="175"/>
      <c r="J171" s="44"/>
      <c r="K171" s="44"/>
      <c r="L171" s="175"/>
      <c r="M171" s="175"/>
      <c r="N171" s="44"/>
      <c r="O171" s="44"/>
      <c r="P171" s="175"/>
      <c r="Q171" s="175"/>
      <c r="R171" s="44"/>
      <c r="S171" s="44"/>
      <c r="T171" s="175"/>
      <c r="U171" s="175"/>
      <c r="V171" s="44"/>
      <c r="W171" s="44"/>
      <c r="X171" s="175"/>
      <c r="Y171" s="175"/>
      <c r="Z171" s="44"/>
      <c r="AA171" s="44"/>
      <c r="AB171" s="138"/>
      <c r="AC171" s="138"/>
      <c r="AD171" s="137"/>
      <c r="AE171" s="44"/>
      <c r="AF171" s="175"/>
      <c r="AG171" s="175"/>
      <c r="AH171" s="44"/>
      <c r="AI171" s="44"/>
      <c r="AJ171" s="138"/>
      <c r="AK171" s="138"/>
      <c r="AL171" s="137"/>
      <c r="AM171" s="44"/>
      <c r="AN171" s="230"/>
    </row>
    <row r="172" spans="1:40">
      <c r="A172" s="12"/>
      <c r="B172" s="231" t="s">
        <v>1351</v>
      </c>
      <c r="C172" s="38"/>
      <c r="D172" s="176">
        <v>1622</v>
      </c>
      <c r="E172" s="176"/>
      <c r="F172" s="38"/>
      <c r="G172" s="38"/>
      <c r="H172" s="140">
        <v>3</v>
      </c>
      <c r="I172" s="140"/>
      <c r="J172" s="38"/>
      <c r="K172" s="38"/>
      <c r="L172" s="176">
        <v>9325</v>
      </c>
      <c r="M172" s="176"/>
      <c r="N172" s="38"/>
      <c r="O172" s="38"/>
      <c r="P172" s="176">
        <v>1921</v>
      </c>
      <c r="Q172" s="176"/>
      <c r="R172" s="38"/>
      <c r="S172" s="38"/>
      <c r="T172" s="176">
        <v>9029</v>
      </c>
      <c r="U172" s="176"/>
      <c r="V172" s="38"/>
      <c r="W172" s="38"/>
      <c r="X172" s="176">
        <v>10950</v>
      </c>
      <c r="Y172" s="176"/>
      <c r="Z172" s="38"/>
      <c r="AA172" s="38"/>
      <c r="AB172" s="140" t="s">
        <v>1352</v>
      </c>
      <c r="AC172" s="140"/>
      <c r="AD172" s="139" t="s">
        <v>312</v>
      </c>
      <c r="AE172" s="38"/>
      <c r="AF172" s="176">
        <v>8457</v>
      </c>
      <c r="AG172" s="176"/>
      <c r="AH172" s="38"/>
      <c r="AI172" s="38"/>
      <c r="AJ172" s="140" t="s">
        <v>308</v>
      </c>
      <c r="AK172" s="140"/>
      <c r="AL172" s="38"/>
      <c r="AM172" s="38"/>
      <c r="AN172" s="232">
        <v>40086</v>
      </c>
    </row>
    <row r="173" spans="1:40">
      <c r="A173" s="12"/>
      <c r="B173" s="231"/>
      <c r="C173" s="38"/>
      <c r="D173" s="176"/>
      <c r="E173" s="176"/>
      <c r="F173" s="38"/>
      <c r="G173" s="38"/>
      <c r="H173" s="140"/>
      <c r="I173" s="140"/>
      <c r="J173" s="38"/>
      <c r="K173" s="38"/>
      <c r="L173" s="176"/>
      <c r="M173" s="176"/>
      <c r="N173" s="38"/>
      <c r="O173" s="38"/>
      <c r="P173" s="176"/>
      <c r="Q173" s="176"/>
      <c r="R173" s="38"/>
      <c r="S173" s="38"/>
      <c r="T173" s="176"/>
      <c r="U173" s="176"/>
      <c r="V173" s="38"/>
      <c r="W173" s="38"/>
      <c r="X173" s="176"/>
      <c r="Y173" s="176"/>
      <c r="Z173" s="38"/>
      <c r="AA173" s="38"/>
      <c r="AB173" s="140"/>
      <c r="AC173" s="140"/>
      <c r="AD173" s="139"/>
      <c r="AE173" s="38"/>
      <c r="AF173" s="176"/>
      <c r="AG173" s="176"/>
      <c r="AH173" s="38"/>
      <c r="AI173" s="38"/>
      <c r="AJ173" s="140"/>
      <c r="AK173" s="140"/>
      <c r="AL173" s="38"/>
      <c r="AM173" s="38"/>
      <c r="AN173" s="232"/>
    </row>
    <row r="174" spans="1:40">
      <c r="A174" s="12"/>
      <c r="B174" s="198" t="s">
        <v>1353</v>
      </c>
      <c r="C174" s="44"/>
      <c r="D174" s="138">
        <v>632</v>
      </c>
      <c r="E174" s="138"/>
      <c r="F174" s="44"/>
      <c r="G174" s="44"/>
      <c r="H174" s="175">
        <v>3576</v>
      </c>
      <c r="I174" s="175"/>
      <c r="J174" s="44"/>
      <c r="K174" s="44"/>
      <c r="L174" s="138">
        <v>612</v>
      </c>
      <c r="M174" s="138"/>
      <c r="N174" s="44"/>
      <c r="O174" s="44"/>
      <c r="P174" s="138">
        <v>632</v>
      </c>
      <c r="Q174" s="138"/>
      <c r="R174" s="44"/>
      <c r="S174" s="44"/>
      <c r="T174" s="175">
        <v>4188</v>
      </c>
      <c r="U174" s="175"/>
      <c r="V174" s="44"/>
      <c r="W174" s="44"/>
      <c r="X174" s="175">
        <v>4820</v>
      </c>
      <c r="Y174" s="175"/>
      <c r="Z174" s="44"/>
      <c r="AA174" s="44"/>
      <c r="AB174" s="138" t="s">
        <v>1354</v>
      </c>
      <c r="AC174" s="138"/>
      <c r="AD174" s="137" t="s">
        <v>312</v>
      </c>
      <c r="AE174" s="44"/>
      <c r="AF174" s="175">
        <v>2724</v>
      </c>
      <c r="AG174" s="175"/>
      <c r="AH174" s="44"/>
      <c r="AI174" s="44"/>
      <c r="AJ174" s="138" t="s">
        <v>1355</v>
      </c>
      <c r="AK174" s="138"/>
      <c r="AL174" s="137" t="s">
        <v>312</v>
      </c>
      <c r="AM174" s="44"/>
      <c r="AN174" s="230">
        <v>39527</v>
      </c>
    </row>
    <row r="175" spans="1:40">
      <c r="A175" s="12"/>
      <c r="B175" s="198"/>
      <c r="C175" s="44"/>
      <c r="D175" s="138"/>
      <c r="E175" s="138"/>
      <c r="F175" s="44"/>
      <c r="G175" s="44"/>
      <c r="H175" s="175"/>
      <c r="I175" s="175"/>
      <c r="J175" s="44"/>
      <c r="K175" s="44"/>
      <c r="L175" s="138"/>
      <c r="M175" s="138"/>
      <c r="N175" s="44"/>
      <c r="O175" s="44"/>
      <c r="P175" s="138"/>
      <c r="Q175" s="138"/>
      <c r="R175" s="44"/>
      <c r="S175" s="44"/>
      <c r="T175" s="175"/>
      <c r="U175" s="175"/>
      <c r="V175" s="44"/>
      <c r="W175" s="44"/>
      <c r="X175" s="175"/>
      <c r="Y175" s="175"/>
      <c r="Z175" s="44"/>
      <c r="AA175" s="44"/>
      <c r="AB175" s="138"/>
      <c r="AC175" s="138"/>
      <c r="AD175" s="137"/>
      <c r="AE175" s="44"/>
      <c r="AF175" s="175"/>
      <c r="AG175" s="175"/>
      <c r="AH175" s="44"/>
      <c r="AI175" s="44"/>
      <c r="AJ175" s="138"/>
      <c r="AK175" s="138"/>
      <c r="AL175" s="137"/>
      <c r="AM175" s="44"/>
      <c r="AN175" s="230"/>
    </row>
    <row r="176" spans="1:40">
      <c r="A176" s="12"/>
      <c r="B176" s="231" t="s">
        <v>1356</v>
      </c>
      <c r="C176" s="38"/>
      <c r="D176" s="176">
        <v>3180</v>
      </c>
      <c r="E176" s="176"/>
      <c r="F176" s="38"/>
      <c r="G176" s="38"/>
      <c r="H176" s="176">
        <v>9023</v>
      </c>
      <c r="I176" s="176"/>
      <c r="J176" s="38"/>
      <c r="K176" s="38"/>
      <c r="L176" s="140">
        <v>217</v>
      </c>
      <c r="M176" s="140"/>
      <c r="N176" s="38"/>
      <c r="O176" s="38"/>
      <c r="P176" s="176">
        <v>3163</v>
      </c>
      <c r="Q176" s="176"/>
      <c r="R176" s="38"/>
      <c r="S176" s="38"/>
      <c r="T176" s="176">
        <v>9257</v>
      </c>
      <c r="U176" s="176"/>
      <c r="V176" s="38"/>
      <c r="W176" s="38"/>
      <c r="X176" s="176">
        <v>12420</v>
      </c>
      <c r="Y176" s="176"/>
      <c r="Z176" s="38"/>
      <c r="AA176" s="38"/>
      <c r="AB176" s="140" t="s">
        <v>1357</v>
      </c>
      <c r="AC176" s="140"/>
      <c r="AD176" s="139" t="s">
        <v>312</v>
      </c>
      <c r="AE176" s="38"/>
      <c r="AF176" s="176">
        <v>10255</v>
      </c>
      <c r="AG176" s="176"/>
      <c r="AH176" s="38"/>
      <c r="AI176" s="38"/>
      <c r="AJ176" s="140" t="s">
        <v>1358</v>
      </c>
      <c r="AK176" s="140"/>
      <c r="AL176" s="139" t="s">
        <v>312</v>
      </c>
      <c r="AM176" s="38"/>
      <c r="AN176" s="232">
        <v>38300</v>
      </c>
    </row>
    <row r="177" spans="1:40">
      <c r="A177" s="12"/>
      <c r="B177" s="231"/>
      <c r="C177" s="38"/>
      <c r="D177" s="176"/>
      <c r="E177" s="176"/>
      <c r="F177" s="38"/>
      <c r="G177" s="38"/>
      <c r="H177" s="176"/>
      <c r="I177" s="176"/>
      <c r="J177" s="38"/>
      <c r="K177" s="38"/>
      <c r="L177" s="140"/>
      <c r="M177" s="140"/>
      <c r="N177" s="38"/>
      <c r="O177" s="38"/>
      <c r="P177" s="176"/>
      <c r="Q177" s="176"/>
      <c r="R177" s="38"/>
      <c r="S177" s="38"/>
      <c r="T177" s="176"/>
      <c r="U177" s="176"/>
      <c r="V177" s="38"/>
      <c r="W177" s="38"/>
      <c r="X177" s="176"/>
      <c r="Y177" s="176"/>
      <c r="Z177" s="38"/>
      <c r="AA177" s="38"/>
      <c r="AB177" s="140"/>
      <c r="AC177" s="140"/>
      <c r="AD177" s="139"/>
      <c r="AE177" s="38"/>
      <c r="AF177" s="176"/>
      <c r="AG177" s="176"/>
      <c r="AH177" s="38"/>
      <c r="AI177" s="38"/>
      <c r="AJ177" s="140"/>
      <c r="AK177" s="140"/>
      <c r="AL177" s="139"/>
      <c r="AM177" s="38"/>
      <c r="AN177" s="232"/>
    </row>
    <row r="178" spans="1:40">
      <c r="A178" s="12"/>
      <c r="B178" s="198" t="s">
        <v>1359</v>
      </c>
      <c r="C178" s="44"/>
      <c r="D178" s="175">
        <v>4607</v>
      </c>
      <c r="E178" s="175"/>
      <c r="F178" s="44"/>
      <c r="G178" s="44"/>
      <c r="H178" s="175">
        <v>22771</v>
      </c>
      <c r="I178" s="175"/>
      <c r="J178" s="44"/>
      <c r="K178" s="44"/>
      <c r="L178" s="175">
        <v>3423</v>
      </c>
      <c r="M178" s="175"/>
      <c r="N178" s="44"/>
      <c r="O178" s="44"/>
      <c r="P178" s="175">
        <v>4750</v>
      </c>
      <c r="Q178" s="175"/>
      <c r="R178" s="44"/>
      <c r="S178" s="44"/>
      <c r="T178" s="175">
        <v>26051</v>
      </c>
      <c r="U178" s="175"/>
      <c r="V178" s="44"/>
      <c r="W178" s="44"/>
      <c r="X178" s="175">
        <v>30801</v>
      </c>
      <c r="Y178" s="175"/>
      <c r="Z178" s="44"/>
      <c r="AA178" s="44"/>
      <c r="AB178" s="138" t="s">
        <v>1360</v>
      </c>
      <c r="AC178" s="138"/>
      <c r="AD178" s="137" t="s">
        <v>312</v>
      </c>
      <c r="AE178" s="44"/>
      <c r="AF178" s="175">
        <v>24022</v>
      </c>
      <c r="AG178" s="175"/>
      <c r="AH178" s="44"/>
      <c r="AI178" s="44"/>
      <c r="AJ178" s="138" t="s">
        <v>308</v>
      </c>
      <c r="AK178" s="138"/>
      <c r="AL178" s="44"/>
      <c r="AM178" s="44"/>
      <c r="AN178" s="230">
        <v>38014</v>
      </c>
    </row>
    <row r="179" spans="1:40">
      <c r="A179" s="12"/>
      <c r="B179" s="198"/>
      <c r="C179" s="44"/>
      <c r="D179" s="175"/>
      <c r="E179" s="175"/>
      <c r="F179" s="44"/>
      <c r="G179" s="44"/>
      <c r="H179" s="175"/>
      <c r="I179" s="175"/>
      <c r="J179" s="44"/>
      <c r="K179" s="44"/>
      <c r="L179" s="175"/>
      <c r="M179" s="175"/>
      <c r="N179" s="44"/>
      <c r="O179" s="44"/>
      <c r="P179" s="175"/>
      <c r="Q179" s="175"/>
      <c r="R179" s="44"/>
      <c r="S179" s="44"/>
      <c r="T179" s="175"/>
      <c r="U179" s="175"/>
      <c r="V179" s="44"/>
      <c r="W179" s="44"/>
      <c r="X179" s="175"/>
      <c r="Y179" s="175"/>
      <c r="Z179" s="44"/>
      <c r="AA179" s="44"/>
      <c r="AB179" s="138"/>
      <c r="AC179" s="138"/>
      <c r="AD179" s="137"/>
      <c r="AE179" s="44"/>
      <c r="AF179" s="175"/>
      <c r="AG179" s="175"/>
      <c r="AH179" s="44"/>
      <c r="AI179" s="44"/>
      <c r="AJ179" s="138"/>
      <c r="AK179" s="138"/>
      <c r="AL179" s="44"/>
      <c r="AM179" s="44"/>
      <c r="AN179" s="230"/>
    </row>
    <row r="180" spans="1:40">
      <c r="A180" s="12"/>
      <c r="B180" s="231" t="s">
        <v>1361</v>
      </c>
      <c r="C180" s="38"/>
      <c r="D180" s="140">
        <v>257</v>
      </c>
      <c r="E180" s="140"/>
      <c r="F180" s="38"/>
      <c r="G180" s="38"/>
      <c r="H180" s="176">
        <v>2303</v>
      </c>
      <c r="I180" s="176"/>
      <c r="J180" s="38"/>
      <c r="K180" s="38"/>
      <c r="L180" s="140">
        <v>140</v>
      </c>
      <c r="M180" s="140"/>
      <c r="N180" s="38"/>
      <c r="O180" s="38"/>
      <c r="P180" s="140">
        <v>257</v>
      </c>
      <c r="Q180" s="140"/>
      <c r="R180" s="38"/>
      <c r="S180" s="38"/>
      <c r="T180" s="176">
        <v>2443</v>
      </c>
      <c r="U180" s="176"/>
      <c r="V180" s="38"/>
      <c r="W180" s="38"/>
      <c r="X180" s="176">
        <v>2700</v>
      </c>
      <c r="Y180" s="176"/>
      <c r="Z180" s="38"/>
      <c r="AA180" s="38"/>
      <c r="AB180" s="140" t="s">
        <v>1362</v>
      </c>
      <c r="AC180" s="140"/>
      <c r="AD180" s="139" t="s">
        <v>312</v>
      </c>
      <c r="AE180" s="38"/>
      <c r="AF180" s="140">
        <v>443</v>
      </c>
      <c r="AG180" s="140"/>
      <c r="AH180" s="38"/>
      <c r="AI180" s="38"/>
      <c r="AJ180" s="140" t="s">
        <v>1363</v>
      </c>
      <c r="AK180" s="140"/>
      <c r="AL180" s="139" t="s">
        <v>312</v>
      </c>
      <c r="AM180" s="38"/>
      <c r="AN180" s="232">
        <v>39527</v>
      </c>
    </row>
    <row r="181" spans="1:40">
      <c r="A181" s="12"/>
      <c r="B181" s="231"/>
      <c r="C181" s="38"/>
      <c r="D181" s="140"/>
      <c r="E181" s="140"/>
      <c r="F181" s="38"/>
      <c r="G181" s="38"/>
      <c r="H181" s="176"/>
      <c r="I181" s="176"/>
      <c r="J181" s="38"/>
      <c r="K181" s="38"/>
      <c r="L181" s="140"/>
      <c r="M181" s="140"/>
      <c r="N181" s="38"/>
      <c r="O181" s="38"/>
      <c r="P181" s="140"/>
      <c r="Q181" s="140"/>
      <c r="R181" s="38"/>
      <c r="S181" s="38"/>
      <c r="T181" s="176"/>
      <c r="U181" s="176"/>
      <c r="V181" s="38"/>
      <c r="W181" s="38"/>
      <c r="X181" s="176"/>
      <c r="Y181" s="176"/>
      <c r="Z181" s="38"/>
      <c r="AA181" s="38"/>
      <c r="AB181" s="140"/>
      <c r="AC181" s="140"/>
      <c r="AD181" s="139"/>
      <c r="AE181" s="38"/>
      <c r="AF181" s="140"/>
      <c r="AG181" s="140"/>
      <c r="AH181" s="38"/>
      <c r="AI181" s="38"/>
      <c r="AJ181" s="140"/>
      <c r="AK181" s="140"/>
      <c r="AL181" s="139"/>
      <c r="AM181" s="38"/>
      <c r="AN181" s="232"/>
    </row>
    <row r="182" spans="1:40">
      <c r="A182" s="12"/>
      <c r="B182" s="198" t="s">
        <v>1364</v>
      </c>
      <c r="C182" s="44"/>
      <c r="D182" s="175">
        <v>1368</v>
      </c>
      <c r="E182" s="175"/>
      <c r="F182" s="44"/>
      <c r="G182" s="44"/>
      <c r="H182" s="175">
        <v>5472</v>
      </c>
      <c r="I182" s="175"/>
      <c r="J182" s="44"/>
      <c r="K182" s="44"/>
      <c r="L182" s="175">
        <v>1048</v>
      </c>
      <c r="M182" s="175"/>
      <c r="N182" s="44"/>
      <c r="O182" s="44"/>
      <c r="P182" s="175">
        <v>1367</v>
      </c>
      <c r="Q182" s="175"/>
      <c r="R182" s="44"/>
      <c r="S182" s="44"/>
      <c r="T182" s="175">
        <v>6521</v>
      </c>
      <c r="U182" s="175"/>
      <c r="V182" s="44"/>
      <c r="W182" s="44"/>
      <c r="X182" s="175">
        <v>7888</v>
      </c>
      <c r="Y182" s="175"/>
      <c r="Z182" s="44"/>
      <c r="AA182" s="44"/>
      <c r="AB182" s="138" t="s">
        <v>1365</v>
      </c>
      <c r="AC182" s="138"/>
      <c r="AD182" s="137" t="s">
        <v>312</v>
      </c>
      <c r="AE182" s="44"/>
      <c r="AF182" s="175">
        <v>5444</v>
      </c>
      <c r="AG182" s="175"/>
      <c r="AH182" s="44"/>
      <c r="AI182" s="44"/>
      <c r="AJ182" s="138" t="s">
        <v>308</v>
      </c>
      <c r="AK182" s="138"/>
      <c r="AL182" s="44"/>
      <c r="AM182" s="44"/>
      <c r="AN182" s="230">
        <v>36983</v>
      </c>
    </row>
    <row r="183" spans="1:40">
      <c r="A183" s="12"/>
      <c r="B183" s="198"/>
      <c r="C183" s="44"/>
      <c r="D183" s="175"/>
      <c r="E183" s="175"/>
      <c r="F183" s="44"/>
      <c r="G183" s="44"/>
      <c r="H183" s="175"/>
      <c r="I183" s="175"/>
      <c r="J183" s="44"/>
      <c r="K183" s="44"/>
      <c r="L183" s="175"/>
      <c r="M183" s="175"/>
      <c r="N183" s="44"/>
      <c r="O183" s="44"/>
      <c r="P183" s="175"/>
      <c r="Q183" s="175"/>
      <c r="R183" s="44"/>
      <c r="S183" s="44"/>
      <c r="T183" s="175"/>
      <c r="U183" s="175"/>
      <c r="V183" s="44"/>
      <c r="W183" s="44"/>
      <c r="X183" s="175"/>
      <c r="Y183" s="175"/>
      <c r="Z183" s="44"/>
      <c r="AA183" s="44"/>
      <c r="AB183" s="138"/>
      <c r="AC183" s="138"/>
      <c r="AD183" s="137"/>
      <c r="AE183" s="44"/>
      <c r="AF183" s="175"/>
      <c r="AG183" s="175"/>
      <c r="AH183" s="44"/>
      <c r="AI183" s="44"/>
      <c r="AJ183" s="138"/>
      <c r="AK183" s="138"/>
      <c r="AL183" s="44"/>
      <c r="AM183" s="44"/>
      <c r="AN183" s="230"/>
    </row>
    <row r="184" spans="1:40">
      <c r="A184" s="12"/>
      <c r="B184" s="231" t="s">
        <v>1366</v>
      </c>
      <c r="C184" s="38"/>
      <c r="D184" s="176">
        <v>1278</v>
      </c>
      <c r="E184" s="176"/>
      <c r="F184" s="38"/>
      <c r="G184" s="38"/>
      <c r="H184" s="176">
        <v>3924</v>
      </c>
      <c r="I184" s="176"/>
      <c r="J184" s="38"/>
      <c r="K184" s="38"/>
      <c r="L184" s="140">
        <v>866</v>
      </c>
      <c r="M184" s="140"/>
      <c r="N184" s="38"/>
      <c r="O184" s="38"/>
      <c r="P184" s="176">
        <v>1278</v>
      </c>
      <c r="Q184" s="176"/>
      <c r="R184" s="38"/>
      <c r="S184" s="38"/>
      <c r="T184" s="176">
        <v>4790</v>
      </c>
      <c r="U184" s="176"/>
      <c r="V184" s="38"/>
      <c r="W184" s="38"/>
      <c r="X184" s="176">
        <v>6068</v>
      </c>
      <c r="Y184" s="176"/>
      <c r="Z184" s="38"/>
      <c r="AA184" s="38"/>
      <c r="AB184" s="140" t="s">
        <v>1367</v>
      </c>
      <c r="AC184" s="140"/>
      <c r="AD184" s="139" t="s">
        <v>312</v>
      </c>
      <c r="AE184" s="38"/>
      <c r="AF184" s="176">
        <v>2062</v>
      </c>
      <c r="AG184" s="176"/>
      <c r="AH184" s="38"/>
      <c r="AI184" s="38"/>
      <c r="AJ184" s="140" t="s">
        <v>1368</v>
      </c>
      <c r="AK184" s="140"/>
      <c r="AL184" s="139" t="s">
        <v>312</v>
      </c>
      <c r="AM184" s="38"/>
      <c r="AN184" s="232">
        <v>39527</v>
      </c>
    </row>
    <row r="185" spans="1:40">
      <c r="A185" s="12"/>
      <c r="B185" s="231"/>
      <c r="C185" s="38"/>
      <c r="D185" s="176"/>
      <c r="E185" s="176"/>
      <c r="F185" s="38"/>
      <c r="G185" s="38"/>
      <c r="H185" s="176"/>
      <c r="I185" s="176"/>
      <c r="J185" s="38"/>
      <c r="K185" s="38"/>
      <c r="L185" s="140"/>
      <c r="M185" s="140"/>
      <c r="N185" s="38"/>
      <c r="O185" s="38"/>
      <c r="P185" s="176"/>
      <c r="Q185" s="176"/>
      <c r="R185" s="38"/>
      <c r="S185" s="38"/>
      <c r="T185" s="176"/>
      <c r="U185" s="176"/>
      <c r="V185" s="38"/>
      <c r="W185" s="38"/>
      <c r="X185" s="176"/>
      <c r="Y185" s="176"/>
      <c r="Z185" s="38"/>
      <c r="AA185" s="38"/>
      <c r="AB185" s="140"/>
      <c r="AC185" s="140"/>
      <c r="AD185" s="139"/>
      <c r="AE185" s="38"/>
      <c r="AF185" s="176"/>
      <c r="AG185" s="176"/>
      <c r="AH185" s="38"/>
      <c r="AI185" s="38"/>
      <c r="AJ185" s="140"/>
      <c r="AK185" s="140"/>
      <c r="AL185" s="139"/>
      <c r="AM185" s="38"/>
      <c r="AN185" s="232"/>
    </row>
    <row r="186" spans="1:40">
      <c r="A186" s="12"/>
      <c r="B186" s="198" t="s">
        <v>1369</v>
      </c>
      <c r="C186" s="44"/>
      <c r="D186" s="175">
        <v>8230</v>
      </c>
      <c r="E186" s="175"/>
      <c r="F186" s="44"/>
      <c r="G186" s="44"/>
      <c r="H186" s="175">
        <v>13493</v>
      </c>
      <c r="I186" s="175"/>
      <c r="J186" s="44"/>
      <c r="K186" s="44"/>
      <c r="L186" s="138">
        <v>487</v>
      </c>
      <c r="M186" s="138"/>
      <c r="N186" s="44"/>
      <c r="O186" s="44"/>
      <c r="P186" s="175">
        <v>7193</v>
      </c>
      <c r="Q186" s="175"/>
      <c r="R186" s="44"/>
      <c r="S186" s="44"/>
      <c r="T186" s="175">
        <v>15017</v>
      </c>
      <c r="U186" s="175"/>
      <c r="V186" s="44"/>
      <c r="W186" s="44"/>
      <c r="X186" s="175">
        <v>22210</v>
      </c>
      <c r="Y186" s="175"/>
      <c r="Z186" s="44"/>
      <c r="AA186" s="44"/>
      <c r="AB186" s="138" t="s">
        <v>1370</v>
      </c>
      <c r="AC186" s="138"/>
      <c r="AD186" s="137" t="s">
        <v>312</v>
      </c>
      <c r="AE186" s="44"/>
      <c r="AF186" s="175">
        <v>18016</v>
      </c>
      <c r="AG186" s="175"/>
      <c r="AH186" s="44"/>
      <c r="AI186" s="44"/>
      <c r="AJ186" s="138" t="s">
        <v>308</v>
      </c>
      <c r="AK186" s="138"/>
      <c r="AL186" s="44"/>
      <c r="AM186" s="44"/>
      <c r="AN186" s="230">
        <v>38016</v>
      </c>
    </row>
    <row r="187" spans="1:40">
      <c r="A187" s="12"/>
      <c r="B187" s="198"/>
      <c r="C187" s="44"/>
      <c r="D187" s="175"/>
      <c r="E187" s="175"/>
      <c r="F187" s="44"/>
      <c r="G187" s="44"/>
      <c r="H187" s="175"/>
      <c r="I187" s="175"/>
      <c r="J187" s="44"/>
      <c r="K187" s="44"/>
      <c r="L187" s="138"/>
      <c r="M187" s="138"/>
      <c r="N187" s="44"/>
      <c r="O187" s="44"/>
      <c r="P187" s="175"/>
      <c r="Q187" s="175"/>
      <c r="R187" s="44"/>
      <c r="S187" s="44"/>
      <c r="T187" s="175"/>
      <c r="U187" s="175"/>
      <c r="V187" s="44"/>
      <c r="W187" s="44"/>
      <c r="X187" s="175"/>
      <c r="Y187" s="175"/>
      <c r="Z187" s="44"/>
      <c r="AA187" s="44"/>
      <c r="AB187" s="138"/>
      <c r="AC187" s="138"/>
      <c r="AD187" s="137"/>
      <c r="AE187" s="44"/>
      <c r="AF187" s="175"/>
      <c r="AG187" s="175"/>
      <c r="AH187" s="44"/>
      <c r="AI187" s="44"/>
      <c r="AJ187" s="138"/>
      <c r="AK187" s="138"/>
      <c r="AL187" s="44"/>
      <c r="AM187" s="44"/>
      <c r="AN187" s="230"/>
    </row>
    <row r="188" spans="1:40">
      <c r="A188" s="12"/>
      <c r="B188" s="231" t="s">
        <v>1371</v>
      </c>
      <c r="C188" s="38"/>
      <c r="D188" s="176">
        <v>1717</v>
      </c>
      <c r="E188" s="176"/>
      <c r="F188" s="38"/>
      <c r="G188" s="38"/>
      <c r="H188" s="176">
        <v>4234</v>
      </c>
      <c r="I188" s="176"/>
      <c r="J188" s="38"/>
      <c r="K188" s="38"/>
      <c r="L188" s="140" t="s">
        <v>308</v>
      </c>
      <c r="M188" s="140"/>
      <c r="N188" s="38"/>
      <c r="O188" s="38"/>
      <c r="P188" s="176">
        <v>1717</v>
      </c>
      <c r="Q188" s="176"/>
      <c r="R188" s="38"/>
      <c r="S188" s="38"/>
      <c r="T188" s="176">
        <v>4234</v>
      </c>
      <c r="U188" s="176"/>
      <c r="V188" s="38"/>
      <c r="W188" s="38"/>
      <c r="X188" s="176">
        <v>5951</v>
      </c>
      <c r="Y188" s="176"/>
      <c r="Z188" s="38"/>
      <c r="AA188" s="38"/>
      <c r="AB188" s="140" t="s">
        <v>1372</v>
      </c>
      <c r="AC188" s="140"/>
      <c r="AD188" s="139" t="s">
        <v>312</v>
      </c>
      <c r="AE188" s="38"/>
      <c r="AF188" s="176">
        <v>5606</v>
      </c>
      <c r="AG188" s="176"/>
      <c r="AH188" s="38"/>
      <c r="AI188" s="38"/>
      <c r="AJ188" s="140" t="s">
        <v>308</v>
      </c>
      <c r="AK188" s="140"/>
      <c r="AL188" s="38"/>
      <c r="AM188" s="38"/>
      <c r="AN188" s="232">
        <v>40974</v>
      </c>
    </row>
    <row r="189" spans="1:40">
      <c r="A189" s="12"/>
      <c r="B189" s="231"/>
      <c r="C189" s="38"/>
      <c r="D189" s="176"/>
      <c r="E189" s="176"/>
      <c r="F189" s="38"/>
      <c r="G189" s="38"/>
      <c r="H189" s="176"/>
      <c r="I189" s="176"/>
      <c r="J189" s="38"/>
      <c r="K189" s="38"/>
      <c r="L189" s="140"/>
      <c r="M189" s="140"/>
      <c r="N189" s="38"/>
      <c r="O189" s="38"/>
      <c r="P189" s="176"/>
      <c r="Q189" s="176"/>
      <c r="R189" s="38"/>
      <c r="S189" s="38"/>
      <c r="T189" s="176"/>
      <c r="U189" s="176"/>
      <c r="V189" s="38"/>
      <c r="W189" s="38"/>
      <c r="X189" s="176"/>
      <c r="Y189" s="176"/>
      <c r="Z189" s="38"/>
      <c r="AA189" s="38"/>
      <c r="AB189" s="140"/>
      <c r="AC189" s="140"/>
      <c r="AD189" s="139"/>
      <c r="AE189" s="38"/>
      <c r="AF189" s="176"/>
      <c r="AG189" s="176"/>
      <c r="AH189" s="38"/>
      <c r="AI189" s="38"/>
      <c r="AJ189" s="140"/>
      <c r="AK189" s="140"/>
      <c r="AL189" s="38"/>
      <c r="AM189" s="38"/>
      <c r="AN189" s="232"/>
    </row>
    <row r="190" spans="1:40">
      <c r="A190" s="12"/>
      <c r="B190" s="198" t="s">
        <v>1373</v>
      </c>
      <c r="C190" s="44"/>
      <c r="D190" s="138">
        <v>58</v>
      </c>
      <c r="E190" s="138"/>
      <c r="F190" s="44"/>
      <c r="G190" s="44"/>
      <c r="H190" s="138">
        <v>699</v>
      </c>
      <c r="I190" s="138"/>
      <c r="J190" s="44"/>
      <c r="K190" s="44"/>
      <c r="L190" s="175">
        <v>2449</v>
      </c>
      <c r="M190" s="175"/>
      <c r="N190" s="44"/>
      <c r="O190" s="44"/>
      <c r="P190" s="138">
        <v>928</v>
      </c>
      <c r="Q190" s="138"/>
      <c r="R190" s="44"/>
      <c r="S190" s="44"/>
      <c r="T190" s="175">
        <v>2278</v>
      </c>
      <c r="U190" s="175"/>
      <c r="V190" s="44"/>
      <c r="W190" s="44"/>
      <c r="X190" s="175">
        <v>3206</v>
      </c>
      <c r="Y190" s="175"/>
      <c r="Z190" s="44"/>
      <c r="AA190" s="44"/>
      <c r="AB190" s="138" t="s">
        <v>1374</v>
      </c>
      <c r="AC190" s="138"/>
      <c r="AD190" s="137" t="s">
        <v>312</v>
      </c>
      <c r="AE190" s="44"/>
      <c r="AF190" s="175">
        <v>1902</v>
      </c>
      <c r="AG190" s="175"/>
      <c r="AH190" s="44"/>
      <c r="AI190" s="44"/>
      <c r="AJ190" s="138" t="s">
        <v>308</v>
      </c>
      <c r="AK190" s="138"/>
      <c r="AL190" s="44"/>
      <c r="AM190" s="44"/>
      <c r="AN190" s="230">
        <v>34880</v>
      </c>
    </row>
    <row r="191" spans="1:40">
      <c r="A191" s="12"/>
      <c r="B191" s="198"/>
      <c r="C191" s="44"/>
      <c r="D191" s="138"/>
      <c r="E191" s="138"/>
      <c r="F191" s="44"/>
      <c r="G191" s="44"/>
      <c r="H191" s="138"/>
      <c r="I191" s="138"/>
      <c r="J191" s="44"/>
      <c r="K191" s="44"/>
      <c r="L191" s="175"/>
      <c r="M191" s="175"/>
      <c r="N191" s="44"/>
      <c r="O191" s="44"/>
      <c r="P191" s="138"/>
      <c r="Q191" s="138"/>
      <c r="R191" s="44"/>
      <c r="S191" s="44"/>
      <c r="T191" s="175"/>
      <c r="U191" s="175"/>
      <c r="V191" s="44"/>
      <c r="W191" s="44"/>
      <c r="X191" s="175"/>
      <c r="Y191" s="175"/>
      <c r="Z191" s="44"/>
      <c r="AA191" s="44"/>
      <c r="AB191" s="138"/>
      <c r="AC191" s="138"/>
      <c r="AD191" s="137"/>
      <c r="AE191" s="44"/>
      <c r="AF191" s="175"/>
      <c r="AG191" s="175"/>
      <c r="AH191" s="44"/>
      <c r="AI191" s="44"/>
      <c r="AJ191" s="138"/>
      <c r="AK191" s="138"/>
      <c r="AL191" s="44"/>
      <c r="AM191" s="44"/>
      <c r="AN191" s="230"/>
    </row>
    <row r="192" spans="1:40">
      <c r="A192" s="12"/>
      <c r="B192" s="231" t="s">
        <v>1375</v>
      </c>
      <c r="C192" s="38"/>
      <c r="D192" s="176">
        <v>2576</v>
      </c>
      <c r="E192" s="176"/>
      <c r="F192" s="38"/>
      <c r="G192" s="38"/>
      <c r="H192" s="176">
        <v>10305</v>
      </c>
      <c r="I192" s="176"/>
      <c r="J192" s="38"/>
      <c r="K192" s="38"/>
      <c r="L192" s="140">
        <v>461</v>
      </c>
      <c r="M192" s="140"/>
      <c r="N192" s="38"/>
      <c r="O192" s="38"/>
      <c r="P192" s="176">
        <v>2576</v>
      </c>
      <c r="Q192" s="176"/>
      <c r="R192" s="38"/>
      <c r="S192" s="38"/>
      <c r="T192" s="176">
        <v>10766</v>
      </c>
      <c r="U192" s="176"/>
      <c r="V192" s="38"/>
      <c r="W192" s="38"/>
      <c r="X192" s="176">
        <v>13342</v>
      </c>
      <c r="Y192" s="176"/>
      <c r="Z192" s="38"/>
      <c r="AA192" s="38"/>
      <c r="AB192" s="140" t="s">
        <v>1376</v>
      </c>
      <c r="AC192" s="140"/>
      <c r="AD192" s="139" t="s">
        <v>312</v>
      </c>
      <c r="AE192" s="38"/>
      <c r="AF192" s="176">
        <v>9969</v>
      </c>
      <c r="AG192" s="176"/>
      <c r="AH192" s="38"/>
      <c r="AI192" s="38"/>
      <c r="AJ192" s="140" t="s">
        <v>308</v>
      </c>
      <c r="AK192" s="140"/>
      <c r="AL192" s="38"/>
      <c r="AM192" s="38"/>
      <c r="AN192" s="232">
        <v>37350</v>
      </c>
    </row>
    <row r="193" spans="1:40">
      <c r="A193" s="12"/>
      <c r="B193" s="231"/>
      <c r="C193" s="38"/>
      <c r="D193" s="176"/>
      <c r="E193" s="176"/>
      <c r="F193" s="38"/>
      <c r="G193" s="38"/>
      <c r="H193" s="176"/>
      <c r="I193" s="176"/>
      <c r="J193" s="38"/>
      <c r="K193" s="38"/>
      <c r="L193" s="140"/>
      <c r="M193" s="140"/>
      <c r="N193" s="38"/>
      <c r="O193" s="38"/>
      <c r="P193" s="176"/>
      <c r="Q193" s="176"/>
      <c r="R193" s="38"/>
      <c r="S193" s="38"/>
      <c r="T193" s="176"/>
      <c r="U193" s="176"/>
      <c r="V193" s="38"/>
      <c r="W193" s="38"/>
      <c r="X193" s="176"/>
      <c r="Y193" s="176"/>
      <c r="Z193" s="38"/>
      <c r="AA193" s="38"/>
      <c r="AB193" s="140"/>
      <c r="AC193" s="140"/>
      <c r="AD193" s="139"/>
      <c r="AE193" s="38"/>
      <c r="AF193" s="176"/>
      <c r="AG193" s="176"/>
      <c r="AH193" s="38"/>
      <c r="AI193" s="38"/>
      <c r="AJ193" s="140"/>
      <c r="AK193" s="140"/>
      <c r="AL193" s="38"/>
      <c r="AM193" s="38"/>
      <c r="AN193" s="232"/>
    </row>
    <row r="194" spans="1:40">
      <c r="A194" s="12"/>
      <c r="B194" s="198" t="s">
        <v>1377</v>
      </c>
      <c r="C194" s="44"/>
      <c r="D194" s="138" t="s">
        <v>308</v>
      </c>
      <c r="E194" s="138"/>
      <c r="F194" s="44"/>
      <c r="G194" s="44"/>
      <c r="H194" s="138" t="s">
        <v>308</v>
      </c>
      <c r="I194" s="138"/>
      <c r="J194" s="44"/>
      <c r="K194" s="44"/>
      <c r="L194" s="175">
        <v>1887</v>
      </c>
      <c r="M194" s="175"/>
      <c r="N194" s="44"/>
      <c r="O194" s="44"/>
      <c r="P194" s="138" t="s">
        <v>308</v>
      </c>
      <c r="Q194" s="138"/>
      <c r="R194" s="44"/>
      <c r="S194" s="44"/>
      <c r="T194" s="175">
        <v>1887</v>
      </c>
      <c r="U194" s="175"/>
      <c r="V194" s="44"/>
      <c r="W194" s="44"/>
      <c r="X194" s="175">
        <v>1887</v>
      </c>
      <c r="Y194" s="175"/>
      <c r="Z194" s="44"/>
      <c r="AA194" s="44"/>
      <c r="AB194" s="138" t="s">
        <v>1378</v>
      </c>
      <c r="AC194" s="138"/>
      <c r="AD194" s="137" t="s">
        <v>312</v>
      </c>
      <c r="AE194" s="44"/>
      <c r="AF194" s="175">
        <v>1461</v>
      </c>
      <c r="AG194" s="175"/>
      <c r="AH194" s="44"/>
      <c r="AI194" s="44"/>
      <c r="AJ194" s="138" t="s">
        <v>308</v>
      </c>
      <c r="AK194" s="138"/>
      <c r="AL194" s="44"/>
      <c r="AM194" s="44"/>
      <c r="AN194" s="230">
        <v>21829</v>
      </c>
    </row>
    <row r="195" spans="1:40">
      <c r="A195" s="12"/>
      <c r="B195" s="198"/>
      <c r="C195" s="44"/>
      <c r="D195" s="138"/>
      <c r="E195" s="138"/>
      <c r="F195" s="44"/>
      <c r="G195" s="44"/>
      <c r="H195" s="138"/>
      <c r="I195" s="138"/>
      <c r="J195" s="44"/>
      <c r="K195" s="44"/>
      <c r="L195" s="175"/>
      <c r="M195" s="175"/>
      <c r="N195" s="44"/>
      <c r="O195" s="44"/>
      <c r="P195" s="138"/>
      <c r="Q195" s="138"/>
      <c r="R195" s="44"/>
      <c r="S195" s="44"/>
      <c r="T195" s="175"/>
      <c r="U195" s="175"/>
      <c r="V195" s="44"/>
      <c r="W195" s="44"/>
      <c r="X195" s="175"/>
      <c r="Y195" s="175"/>
      <c r="Z195" s="44"/>
      <c r="AA195" s="44"/>
      <c r="AB195" s="138"/>
      <c r="AC195" s="138"/>
      <c r="AD195" s="137"/>
      <c r="AE195" s="44"/>
      <c r="AF195" s="175"/>
      <c r="AG195" s="175"/>
      <c r="AH195" s="44"/>
      <c r="AI195" s="44"/>
      <c r="AJ195" s="138"/>
      <c r="AK195" s="138"/>
      <c r="AL195" s="44"/>
      <c r="AM195" s="44"/>
      <c r="AN195" s="230"/>
    </row>
    <row r="196" spans="1:40">
      <c r="A196" s="12"/>
      <c r="B196" s="231" t="s">
        <v>1379</v>
      </c>
      <c r="C196" s="38"/>
      <c r="D196" s="176">
        <v>2439</v>
      </c>
      <c r="E196" s="176"/>
      <c r="F196" s="38"/>
      <c r="G196" s="38"/>
      <c r="H196" s="176">
        <v>8487</v>
      </c>
      <c r="I196" s="176"/>
      <c r="J196" s="38"/>
      <c r="K196" s="38"/>
      <c r="L196" s="140">
        <v>352</v>
      </c>
      <c r="M196" s="140"/>
      <c r="N196" s="38"/>
      <c r="O196" s="38"/>
      <c r="P196" s="176">
        <v>2439</v>
      </c>
      <c r="Q196" s="176"/>
      <c r="R196" s="38"/>
      <c r="S196" s="38"/>
      <c r="T196" s="176">
        <v>8839</v>
      </c>
      <c r="U196" s="176"/>
      <c r="V196" s="38"/>
      <c r="W196" s="38"/>
      <c r="X196" s="176">
        <v>11278</v>
      </c>
      <c r="Y196" s="176"/>
      <c r="Z196" s="38"/>
      <c r="AA196" s="38"/>
      <c r="AB196" s="140" t="s">
        <v>1380</v>
      </c>
      <c r="AC196" s="140"/>
      <c r="AD196" s="139" t="s">
        <v>312</v>
      </c>
      <c r="AE196" s="38"/>
      <c r="AF196" s="176">
        <v>10481</v>
      </c>
      <c r="AG196" s="176"/>
      <c r="AH196" s="38"/>
      <c r="AI196" s="38"/>
      <c r="AJ196" s="140" t="s">
        <v>308</v>
      </c>
      <c r="AK196" s="140"/>
      <c r="AL196" s="38"/>
      <c r="AM196" s="38"/>
      <c r="AN196" s="232">
        <v>40421</v>
      </c>
    </row>
    <row r="197" spans="1:40">
      <c r="A197" s="12"/>
      <c r="B197" s="231"/>
      <c r="C197" s="38"/>
      <c r="D197" s="176"/>
      <c r="E197" s="176"/>
      <c r="F197" s="38"/>
      <c r="G197" s="38"/>
      <c r="H197" s="176"/>
      <c r="I197" s="176"/>
      <c r="J197" s="38"/>
      <c r="K197" s="38"/>
      <c r="L197" s="140"/>
      <c r="M197" s="140"/>
      <c r="N197" s="38"/>
      <c r="O197" s="38"/>
      <c r="P197" s="176"/>
      <c r="Q197" s="176"/>
      <c r="R197" s="38"/>
      <c r="S197" s="38"/>
      <c r="T197" s="176"/>
      <c r="U197" s="176"/>
      <c r="V197" s="38"/>
      <c r="W197" s="38"/>
      <c r="X197" s="176"/>
      <c r="Y197" s="176"/>
      <c r="Z197" s="38"/>
      <c r="AA197" s="38"/>
      <c r="AB197" s="140"/>
      <c r="AC197" s="140"/>
      <c r="AD197" s="139"/>
      <c r="AE197" s="38"/>
      <c r="AF197" s="176"/>
      <c r="AG197" s="176"/>
      <c r="AH197" s="38"/>
      <c r="AI197" s="38"/>
      <c r="AJ197" s="140"/>
      <c r="AK197" s="140"/>
      <c r="AL197" s="38"/>
      <c r="AM197" s="38"/>
      <c r="AN197" s="232"/>
    </row>
    <row r="198" spans="1:40">
      <c r="A198" s="12"/>
      <c r="B198" s="198" t="s">
        <v>1381</v>
      </c>
      <c r="C198" s="44"/>
      <c r="D198" s="175">
        <v>2215</v>
      </c>
      <c r="E198" s="175"/>
      <c r="F198" s="44"/>
      <c r="G198" s="44"/>
      <c r="H198" s="175">
        <v>4724</v>
      </c>
      <c r="I198" s="175"/>
      <c r="J198" s="44"/>
      <c r="K198" s="44"/>
      <c r="L198" s="175">
        <v>3150</v>
      </c>
      <c r="M198" s="175"/>
      <c r="N198" s="44"/>
      <c r="O198" s="44"/>
      <c r="P198" s="175">
        <v>1166</v>
      </c>
      <c r="Q198" s="175"/>
      <c r="R198" s="44"/>
      <c r="S198" s="44"/>
      <c r="T198" s="175">
        <v>8923</v>
      </c>
      <c r="U198" s="175"/>
      <c r="V198" s="44"/>
      <c r="W198" s="44"/>
      <c r="X198" s="175">
        <v>10089</v>
      </c>
      <c r="Y198" s="175"/>
      <c r="Z198" s="44"/>
      <c r="AA198" s="44"/>
      <c r="AB198" s="138" t="s">
        <v>1382</v>
      </c>
      <c r="AC198" s="138"/>
      <c r="AD198" s="137" t="s">
        <v>312</v>
      </c>
      <c r="AE198" s="44"/>
      <c r="AF198" s="175">
        <v>1866</v>
      </c>
      <c r="AG198" s="175"/>
      <c r="AH198" s="44"/>
      <c r="AI198" s="44"/>
      <c r="AJ198" s="138" t="s">
        <v>1383</v>
      </c>
      <c r="AK198" s="138"/>
      <c r="AL198" s="137" t="s">
        <v>312</v>
      </c>
      <c r="AM198" s="44"/>
      <c r="AN198" s="230">
        <v>28193</v>
      </c>
    </row>
    <row r="199" spans="1:40">
      <c r="A199" s="12"/>
      <c r="B199" s="198"/>
      <c r="C199" s="44"/>
      <c r="D199" s="175"/>
      <c r="E199" s="175"/>
      <c r="F199" s="44"/>
      <c r="G199" s="44"/>
      <c r="H199" s="175"/>
      <c r="I199" s="175"/>
      <c r="J199" s="44"/>
      <c r="K199" s="44"/>
      <c r="L199" s="175"/>
      <c r="M199" s="175"/>
      <c r="N199" s="44"/>
      <c r="O199" s="44"/>
      <c r="P199" s="175"/>
      <c r="Q199" s="175"/>
      <c r="R199" s="44"/>
      <c r="S199" s="44"/>
      <c r="T199" s="175"/>
      <c r="U199" s="175"/>
      <c r="V199" s="44"/>
      <c r="W199" s="44"/>
      <c r="X199" s="175"/>
      <c r="Y199" s="175"/>
      <c r="Z199" s="44"/>
      <c r="AA199" s="44"/>
      <c r="AB199" s="138"/>
      <c r="AC199" s="138"/>
      <c r="AD199" s="137"/>
      <c r="AE199" s="44"/>
      <c r="AF199" s="175"/>
      <c r="AG199" s="175"/>
      <c r="AH199" s="44"/>
      <c r="AI199" s="44"/>
      <c r="AJ199" s="138"/>
      <c r="AK199" s="138"/>
      <c r="AL199" s="137"/>
      <c r="AM199" s="44"/>
      <c r="AN199" s="230"/>
    </row>
    <row r="200" spans="1:40">
      <c r="A200" s="12"/>
      <c r="B200" s="231" t="s">
        <v>1384</v>
      </c>
      <c r="C200" s="38"/>
      <c r="D200" s="140">
        <v>678</v>
      </c>
      <c r="E200" s="140"/>
      <c r="F200" s="38"/>
      <c r="G200" s="38"/>
      <c r="H200" s="176">
        <v>11182</v>
      </c>
      <c r="I200" s="176"/>
      <c r="J200" s="38"/>
      <c r="K200" s="38"/>
      <c r="L200" s="140">
        <v>768</v>
      </c>
      <c r="M200" s="140"/>
      <c r="N200" s="38"/>
      <c r="O200" s="38"/>
      <c r="P200" s="140">
        <v>678</v>
      </c>
      <c r="Q200" s="140"/>
      <c r="R200" s="38"/>
      <c r="S200" s="38"/>
      <c r="T200" s="176">
        <v>11950</v>
      </c>
      <c r="U200" s="176"/>
      <c r="V200" s="38"/>
      <c r="W200" s="38"/>
      <c r="X200" s="176">
        <v>12628</v>
      </c>
      <c r="Y200" s="176"/>
      <c r="Z200" s="38"/>
      <c r="AA200" s="38"/>
      <c r="AB200" s="140" t="s">
        <v>1385</v>
      </c>
      <c r="AC200" s="140"/>
      <c r="AD200" s="139" t="s">
        <v>312</v>
      </c>
      <c r="AE200" s="38"/>
      <c r="AF200" s="176">
        <v>7028</v>
      </c>
      <c r="AG200" s="176"/>
      <c r="AH200" s="38"/>
      <c r="AI200" s="38"/>
      <c r="AJ200" s="140" t="s">
        <v>1386</v>
      </c>
      <c r="AK200" s="140"/>
      <c r="AL200" s="139" t="s">
        <v>312</v>
      </c>
      <c r="AM200" s="38"/>
      <c r="AN200" s="232">
        <v>39527</v>
      </c>
    </row>
    <row r="201" spans="1:40">
      <c r="A201" s="12"/>
      <c r="B201" s="231"/>
      <c r="C201" s="38"/>
      <c r="D201" s="140"/>
      <c r="E201" s="140"/>
      <c r="F201" s="38"/>
      <c r="G201" s="38"/>
      <c r="H201" s="176"/>
      <c r="I201" s="176"/>
      <c r="J201" s="38"/>
      <c r="K201" s="38"/>
      <c r="L201" s="140"/>
      <c r="M201" s="140"/>
      <c r="N201" s="38"/>
      <c r="O201" s="38"/>
      <c r="P201" s="140"/>
      <c r="Q201" s="140"/>
      <c r="R201" s="38"/>
      <c r="S201" s="38"/>
      <c r="T201" s="176"/>
      <c r="U201" s="176"/>
      <c r="V201" s="38"/>
      <c r="W201" s="38"/>
      <c r="X201" s="176"/>
      <c r="Y201" s="176"/>
      <c r="Z201" s="38"/>
      <c r="AA201" s="38"/>
      <c r="AB201" s="140"/>
      <c r="AC201" s="140"/>
      <c r="AD201" s="139"/>
      <c r="AE201" s="38"/>
      <c r="AF201" s="176"/>
      <c r="AG201" s="176"/>
      <c r="AH201" s="38"/>
      <c r="AI201" s="38"/>
      <c r="AJ201" s="140"/>
      <c r="AK201" s="140"/>
      <c r="AL201" s="139"/>
      <c r="AM201" s="38"/>
      <c r="AN201" s="232"/>
    </row>
    <row r="202" spans="1:40">
      <c r="A202" s="12"/>
      <c r="B202" s="198" t="s">
        <v>1387</v>
      </c>
      <c r="C202" s="44"/>
      <c r="D202" s="175">
        <v>12795</v>
      </c>
      <c r="E202" s="175"/>
      <c r="F202" s="44"/>
      <c r="G202" s="44"/>
      <c r="H202" s="175">
        <v>23063</v>
      </c>
      <c r="I202" s="175"/>
      <c r="J202" s="44"/>
      <c r="K202" s="44"/>
      <c r="L202" s="138" t="s">
        <v>308</v>
      </c>
      <c r="M202" s="138"/>
      <c r="N202" s="44"/>
      <c r="O202" s="44"/>
      <c r="P202" s="175">
        <v>12795</v>
      </c>
      <c r="Q202" s="175"/>
      <c r="R202" s="44"/>
      <c r="S202" s="44"/>
      <c r="T202" s="175">
        <v>23063</v>
      </c>
      <c r="U202" s="175"/>
      <c r="V202" s="44"/>
      <c r="W202" s="44"/>
      <c r="X202" s="175">
        <v>35858</v>
      </c>
      <c r="Y202" s="175"/>
      <c r="Z202" s="44"/>
      <c r="AA202" s="44"/>
      <c r="AB202" s="138" t="s">
        <v>1388</v>
      </c>
      <c r="AC202" s="138"/>
      <c r="AD202" s="137" t="s">
        <v>312</v>
      </c>
      <c r="AE202" s="44"/>
      <c r="AF202" s="175">
        <v>35250</v>
      </c>
      <c r="AG202" s="175"/>
      <c r="AH202" s="44"/>
      <c r="AI202" s="44"/>
      <c r="AJ202" s="138" t="s">
        <v>1389</v>
      </c>
      <c r="AK202" s="138"/>
      <c r="AL202" s="137" t="s">
        <v>312</v>
      </c>
      <c r="AM202" s="44"/>
      <c r="AN202" s="230">
        <v>41436</v>
      </c>
    </row>
    <row r="203" spans="1:40">
      <c r="A203" s="12"/>
      <c r="B203" s="198"/>
      <c r="C203" s="44"/>
      <c r="D203" s="175"/>
      <c r="E203" s="175"/>
      <c r="F203" s="44"/>
      <c r="G203" s="44"/>
      <c r="H203" s="175"/>
      <c r="I203" s="175"/>
      <c r="J203" s="44"/>
      <c r="K203" s="44"/>
      <c r="L203" s="138"/>
      <c r="M203" s="138"/>
      <c r="N203" s="44"/>
      <c r="O203" s="44"/>
      <c r="P203" s="175"/>
      <c r="Q203" s="175"/>
      <c r="R203" s="44"/>
      <c r="S203" s="44"/>
      <c r="T203" s="175"/>
      <c r="U203" s="175"/>
      <c r="V203" s="44"/>
      <c r="W203" s="44"/>
      <c r="X203" s="175"/>
      <c r="Y203" s="175"/>
      <c r="Z203" s="44"/>
      <c r="AA203" s="44"/>
      <c r="AB203" s="138"/>
      <c r="AC203" s="138"/>
      <c r="AD203" s="137"/>
      <c r="AE203" s="44"/>
      <c r="AF203" s="175"/>
      <c r="AG203" s="175"/>
      <c r="AH203" s="44"/>
      <c r="AI203" s="44"/>
      <c r="AJ203" s="138"/>
      <c r="AK203" s="138"/>
      <c r="AL203" s="137"/>
      <c r="AM203" s="44"/>
      <c r="AN203" s="230"/>
    </row>
    <row r="204" spans="1:40">
      <c r="A204" s="12"/>
      <c r="B204" s="231" t="s">
        <v>1390</v>
      </c>
      <c r="C204" s="38"/>
      <c r="D204" s="176">
        <v>6555</v>
      </c>
      <c r="E204" s="176"/>
      <c r="F204" s="38"/>
      <c r="G204" s="38"/>
      <c r="H204" s="176">
        <v>8564</v>
      </c>
      <c r="I204" s="176"/>
      <c r="J204" s="38"/>
      <c r="K204" s="38"/>
      <c r="L204" s="140" t="s">
        <v>308</v>
      </c>
      <c r="M204" s="140"/>
      <c r="N204" s="38"/>
      <c r="O204" s="38"/>
      <c r="P204" s="176">
        <v>6555</v>
      </c>
      <c r="Q204" s="176"/>
      <c r="R204" s="38"/>
      <c r="S204" s="38"/>
      <c r="T204" s="176">
        <v>8564</v>
      </c>
      <c r="U204" s="176"/>
      <c r="V204" s="38"/>
      <c r="W204" s="38"/>
      <c r="X204" s="176">
        <v>15119</v>
      </c>
      <c r="Y204" s="176"/>
      <c r="Z204" s="38"/>
      <c r="AA204" s="38"/>
      <c r="AB204" s="140" t="s">
        <v>1391</v>
      </c>
      <c r="AC204" s="140"/>
      <c r="AD204" s="139" t="s">
        <v>312</v>
      </c>
      <c r="AE204" s="38"/>
      <c r="AF204" s="176">
        <v>14886</v>
      </c>
      <c r="AG204" s="176"/>
      <c r="AH204" s="38"/>
      <c r="AI204" s="38"/>
      <c r="AJ204" s="140" t="s">
        <v>308</v>
      </c>
      <c r="AK204" s="140"/>
      <c r="AL204" s="38"/>
      <c r="AM204" s="38"/>
      <c r="AN204" s="232">
        <v>41436</v>
      </c>
    </row>
    <row r="205" spans="1:40">
      <c r="A205" s="12"/>
      <c r="B205" s="231"/>
      <c r="C205" s="38"/>
      <c r="D205" s="176"/>
      <c r="E205" s="176"/>
      <c r="F205" s="38"/>
      <c r="G205" s="38"/>
      <c r="H205" s="176"/>
      <c r="I205" s="176"/>
      <c r="J205" s="38"/>
      <c r="K205" s="38"/>
      <c r="L205" s="140"/>
      <c r="M205" s="140"/>
      <c r="N205" s="38"/>
      <c r="O205" s="38"/>
      <c r="P205" s="176"/>
      <c r="Q205" s="176"/>
      <c r="R205" s="38"/>
      <c r="S205" s="38"/>
      <c r="T205" s="176"/>
      <c r="U205" s="176"/>
      <c r="V205" s="38"/>
      <c r="W205" s="38"/>
      <c r="X205" s="176"/>
      <c r="Y205" s="176"/>
      <c r="Z205" s="38"/>
      <c r="AA205" s="38"/>
      <c r="AB205" s="140"/>
      <c r="AC205" s="140"/>
      <c r="AD205" s="139"/>
      <c r="AE205" s="38"/>
      <c r="AF205" s="176"/>
      <c r="AG205" s="176"/>
      <c r="AH205" s="38"/>
      <c r="AI205" s="38"/>
      <c r="AJ205" s="140"/>
      <c r="AK205" s="140"/>
      <c r="AL205" s="38"/>
      <c r="AM205" s="38"/>
      <c r="AN205" s="232"/>
    </row>
    <row r="206" spans="1:40">
      <c r="A206" s="12"/>
      <c r="B206" s="198" t="s">
        <v>1392</v>
      </c>
      <c r="C206" s="44"/>
      <c r="D206" s="175">
        <v>8750</v>
      </c>
      <c r="E206" s="175"/>
      <c r="F206" s="44"/>
      <c r="G206" s="44"/>
      <c r="H206" s="175">
        <v>25560</v>
      </c>
      <c r="I206" s="175"/>
      <c r="J206" s="44"/>
      <c r="K206" s="44"/>
      <c r="L206" s="138" t="s">
        <v>308</v>
      </c>
      <c r="M206" s="138"/>
      <c r="N206" s="44"/>
      <c r="O206" s="44"/>
      <c r="P206" s="175">
        <v>8750</v>
      </c>
      <c r="Q206" s="175"/>
      <c r="R206" s="44"/>
      <c r="S206" s="44"/>
      <c r="T206" s="175">
        <v>25560</v>
      </c>
      <c r="U206" s="175"/>
      <c r="V206" s="44"/>
      <c r="W206" s="44"/>
      <c r="X206" s="175">
        <v>34310</v>
      </c>
      <c r="Y206" s="175"/>
      <c r="Z206" s="44"/>
      <c r="AA206" s="44"/>
      <c r="AB206" s="138" t="s">
        <v>308</v>
      </c>
      <c r="AC206" s="138"/>
      <c r="AD206" s="44"/>
      <c r="AE206" s="44"/>
      <c r="AF206" s="175">
        <v>34310</v>
      </c>
      <c r="AG206" s="175"/>
      <c r="AH206" s="44"/>
      <c r="AI206" s="44"/>
      <c r="AJ206" s="138" t="s">
        <v>308</v>
      </c>
      <c r="AK206" s="138"/>
      <c r="AL206" s="44"/>
      <c r="AM206" s="44"/>
      <c r="AN206" s="230">
        <v>41631</v>
      </c>
    </row>
    <row r="207" spans="1:40">
      <c r="A207" s="12"/>
      <c r="B207" s="198"/>
      <c r="C207" s="44"/>
      <c r="D207" s="175"/>
      <c r="E207" s="175"/>
      <c r="F207" s="44"/>
      <c r="G207" s="44"/>
      <c r="H207" s="175"/>
      <c r="I207" s="175"/>
      <c r="J207" s="44"/>
      <c r="K207" s="44"/>
      <c r="L207" s="138"/>
      <c r="M207" s="138"/>
      <c r="N207" s="44"/>
      <c r="O207" s="44"/>
      <c r="P207" s="175"/>
      <c r="Q207" s="175"/>
      <c r="R207" s="44"/>
      <c r="S207" s="44"/>
      <c r="T207" s="175"/>
      <c r="U207" s="175"/>
      <c r="V207" s="44"/>
      <c r="W207" s="44"/>
      <c r="X207" s="175"/>
      <c r="Y207" s="175"/>
      <c r="Z207" s="44"/>
      <c r="AA207" s="44"/>
      <c r="AB207" s="138"/>
      <c r="AC207" s="138"/>
      <c r="AD207" s="44"/>
      <c r="AE207" s="44"/>
      <c r="AF207" s="175"/>
      <c r="AG207" s="175"/>
      <c r="AH207" s="44"/>
      <c r="AI207" s="44"/>
      <c r="AJ207" s="138"/>
      <c r="AK207" s="138"/>
      <c r="AL207" s="44"/>
      <c r="AM207" s="44"/>
      <c r="AN207" s="230"/>
    </row>
    <row r="208" spans="1:40">
      <c r="A208" s="12"/>
      <c r="B208" s="231" t="s">
        <v>1393</v>
      </c>
      <c r="C208" s="38"/>
      <c r="D208" s="176">
        <v>8431</v>
      </c>
      <c r="E208" s="176"/>
      <c r="F208" s="38"/>
      <c r="G208" s="38"/>
      <c r="H208" s="176">
        <v>21470</v>
      </c>
      <c r="I208" s="176"/>
      <c r="J208" s="38"/>
      <c r="K208" s="38"/>
      <c r="L208" s="140" t="s">
        <v>308</v>
      </c>
      <c r="M208" s="140"/>
      <c r="N208" s="38"/>
      <c r="O208" s="38"/>
      <c r="P208" s="176">
        <v>8431</v>
      </c>
      <c r="Q208" s="176"/>
      <c r="R208" s="38"/>
      <c r="S208" s="38"/>
      <c r="T208" s="176">
        <v>21470</v>
      </c>
      <c r="U208" s="176"/>
      <c r="V208" s="38"/>
      <c r="W208" s="38"/>
      <c r="X208" s="176">
        <v>29901</v>
      </c>
      <c r="Y208" s="176"/>
      <c r="Z208" s="38"/>
      <c r="AA208" s="38"/>
      <c r="AB208" s="140" t="s">
        <v>308</v>
      </c>
      <c r="AC208" s="140"/>
      <c r="AD208" s="38"/>
      <c r="AE208" s="38"/>
      <c r="AF208" s="176">
        <v>29901</v>
      </c>
      <c r="AG208" s="176"/>
      <c r="AH208" s="38"/>
      <c r="AI208" s="38"/>
      <c r="AJ208" s="140" t="s">
        <v>308</v>
      </c>
      <c r="AK208" s="140"/>
      <c r="AL208" s="38"/>
      <c r="AM208" s="38"/>
      <c r="AN208" s="232">
        <v>41631</v>
      </c>
    </row>
    <row r="209" spans="1:40">
      <c r="A209" s="12"/>
      <c r="B209" s="231"/>
      <c r="C209" s="38"/>
      <c r="D209" s="176"/>
      <c r="E209" s="176"/>
      <c r="F209" s="38"/>
      <c r="G209" s="38"/>
      <c r="H209" s="176"/>
      <c r="I209" s="176"/>
      <c r="J209" s="38"/>
      <c r="K209" s="38"/>
      <c r="L209" s="140"/>
      <c r="M209" s="140"/>
      <c r="N209" s="38"/>
      <c r="O209" s="38"/>
      <c r="P209" s="176"/>
      <c r="Q209" s="176"/>
      <c r="R209" s="38"/>
      <c r="S209" s="38"/>
      <c r="T209" s="176"/>
      <c r="U209" s="176"/>
      <c r="V209" s="38"/>
      <c r="W209" s="38"/>
      <c r="X209" s="176"/>
      <c r="Y209" s="176"/>
      <c r="Z209" s="38"/>
      <c r="AA209" s="38"/>
      <c r="AB209" s="140"/>
      <c r="AC209" s="140"/>
      <c r="AD209" s="38"/>
      <c r="AE209" s="38"/>
      <c r="AF209" s="176"/>
      <c r="AG209" s="176"/>
      <c r="AH209" s="38"/>
      <c r="AI209" s="38"/>
      <c r="AJ209" s="140"/>
      <c r="AK209" s="140"/>
      <c r="AL209" s="38"/>
      <c r="AM209" s="38"/>
      <c r="AN209" s="232"/>
    </row>
    <row r="210" spans="1:40">
      <c r="A210" s="12"/>
      <c r="B210" s="198" t="s">
        <v>1394</v>
      </c>
      <c r="C210" s="44"/>
      <c r="D210" s="175">
        <v>1404</v>
      </c>
      <c r="E210" s="175"/>
      <c r="F210" s="44"/>
      <c r="G210" s="44"/>
      <c r="H210" s="138" t="s">
        <v>308</v>
      </c>
      <c r="I210" s="138"/>
      <c r="J210" s="44"/>
      <c r="K210" s="44"/>
      <c r="L210" s="175">
        <v>4507</v>
      </c>
      <c r="M210" s="175"/>
      <c r="N210" s="44"/>
      <c r="O210" s="44"/>
      <c r="P210" s="175">
        <v>1960</v>
      </c>
      <c r="Q210" s="175"/>
      <c r="R210" s="44"/>
      <c r="S210" s="44"/>
      <c r="T210" s="175">
        <v>3951</v>
      </c>
      <c r="U210" s="175"/>
      <c r="V210" s="44"/>
      <c r="W210" s="44"/>
      <c r="X210" s="175">
        <v>5911</v>
      </c>
      <c r="Y210" s="175"/>
      <c r="Z210" s="44"/>
      <c r="AA210" s="44"/>
      <c r="AB210" s="138" t="s">
        <v>1395</v>
      </c>
      <c r="AC210" s="138"/>
      <c r="AD210" s="137" t="s">
        <v>312</v>
      </c>
      <c r="AE210" s="44"/>
      <c r="AF210" s="175">
        <v>3632</v>
      </c>
      <c r="AG210" s="175"/>
      <c r="AH210" s="44"/>
      <c r="AI210" s="44"/>
      <c r="AJ210" s="138" t="s">
        <v>308</v>
      </c>
      <c r="AK210" s="138"/>
      <c r="AL210" s="44"/>
      <c r="AM210" s="44"/>
      <c r="AN210" s="230">
        <v>38352</v>
      </c>
    </row>
    <row r="211" spans="1:40">
      <c r="A211" s="12"/>
      <c r="B211" s="198"/>
      <c r="C211" s="44"/>
      <c r="D211" s="175"/>
      <c r="E211" s="175"/>
      <c r="F211" s="44"/>
      <c r="G211" s="44"/>
      <c r="H211" s="138"/>
      <c r="I211" s="138"/>
      <c r="J211" s="44"/>
      <c r="K211" s="44"/>
      <c r="L211" s="175"/>
      <c r="M211" s="175"/>
      <c r="N211" s="44"/>
      <c r="O211" s="44"/>
      <c r="P211" s="175"/>
      <c r="Q211" s="175"/>
      <c r="R211" s="44"/>
      <c r="S211" s="44"/>
      <c r="T211" s="175"/>
      <c r="U211" s="175"/>
      <c r="V211" s="44"/>
      <c r="W211" s="44"/>
      <c r="X211" s="175"/>
      <c r="Y211" s="175"/>
      <c r="Z211" s="44"/>
      <c r="AA211" s="44"/>
      <c r="AB211" s="138"/>
      <c r="AC211" s="138"/>
      <c r="AD211" s="137"/>
      <c r="AE211" s="44"/>
      <c r="AF211" s="175"/>
      <c r="AG211" s="175"/>
      <c r="AH211" s="44"/>
      <c r="AI211" s="44"/>
      <c r="AJ211" s="138"/>
      <c r="AK211" s="138"/>
      <c r="AL211" s="44"/>
      <c r="AM211" s="44"/>
      <c r="AN211" s="230"/>
    </row>
    <row r="212" spans="1:40">
      <c r="A212" s="12"/>
      <c r="B212" s="231" t="s">
        <v>1396</v>
      </c>
      <c r="C212" s="38"/>
      <c r="D212" s="176">
        <v>6064</v>
      </c>
      <c r="E212" s="176"/>
      <c r="F212" s="38"/>
      <c r="G212" s="38"/>
      <c r="H212" s="176">
        <v>22989</v>
      </c>
      <c r="I212" s="176"/>
      <c r="J212" s="38"/>
      <c r="K212" s="38"/>
      <c r="L212" s="176">
        <v>3198</v>
      </c>
      <c r="M212" s="176"/>
      <c r="N212" s="38"/>
      <c r="O212" s="38"/>
      <c r="P212" s="176">
        <v>6150</v>
      </c>
      <c r="Q212" s="176"/>
      <c r="R212" s="38"/>
      <c r="S212" s="38"/>
      <c r="T212" s="176">
        <v>26101</v>
      </c>
      <c r="U212" s="176"/>
      <c r="V212" s="38"/>
      <c r="W212" s="38"/>
      <c r="X212" s="176">
        <v>32251</v>
      </c>
      <c r="Y212" s="176"/>
      <c r="Z212" s="38"/>
      <c r="AA212" s="38"/>
      <c r="AB212" s="140" t="s">
        <v>1397</v>
      </c>
      <c r="AC212" s="140"/>
      <c r="AD212" s="139" t="s">
        <v>312</v>
      </c>
      <c r="AE212" s="38"/>
      <c r="AF212" s="176">
        <v>26515</v>
      </c>
      <c r="AG212" s="176"/>
      <c r="AH212" s="38"/>
      <c r="AI212" s="38"/>
      <c r="AJ212" s="140" t="s">
        <v>1398</v>
      </c>
      <c r="AK212" s="140"/>
      <c r="AL212" s="139" t="s">
        <v>312</v>
      </c>
      <c r="AM212" s="38"/>
      <c r="AN212" s="232">
        <v>38951</v>
      </c>
    </row>
    <row r="213" spans="1:40">
      <c r="A213" s="12"/>
      <c r="B213" s="231"/>
      <c r="C213" s="38"/>
      <c r="D213" s="176"/>
      <c r="E213" s="176"/>
      <c r="F213" s="38"/>
      <c r="G213" s="38"/>
      <c r="H213" s="176"/>
      <c r="I213" s="176"/>
      <c r="J213" s="38"/>
      <c r="K213" s="38"/>
      <c r="L213" s="176"/>
      <c r="M213" s="176"/>
      <c r="N213" s="38"/>
      <c r="O213" s="38"/>
      <c r="P213" s="176"/>
      <c r="Q213" s="176"/>
      <c r="R213" s="38"/>
      <c r="S213" s="38"/>
      <c r="T213" s="176"/>
      <c r="U213" s="176"/>
      <c r="V213" s="38"/>
      <c r="W213" s="38"/>
      <c r="X213" s="176"/>
      <c r="Y213" s="176"/>
      <c r="Z213" s="38"/>
      <c r="AA213" s="38"/>
      <c r="AB213" s="140"/>
      <c r="AC213" s="140"/>
      <c r="AD213" s="139"/>
      <c r="AE213" s="38"/>
      <c r="AF213" s="176"/>
      <c r="AG213" s="176"/>
      <c r="AH213" s="38"/>
      <c r="AI213" s="38"/>
      <c r="AJ213" s="140"/>
      <c r="AK213" s="140"/>
      <c r="AL213" s="139"/>
      <c r="AM213" s="38"/>
      <c r="AN213" s="232"/>
    </row>
    <row r="214" spans="1:40">
      <c r="A214" s="12"/>
      <c r="B214" s="198" t="s">
        <v>1399</v>
      </c>
      <c r="C214" s="44"/>
      <c r="D214" s="175">
        <v>10817</v>
      </c>
      <c r="E214" s="175"/>
      <c r="F214" s="44"/>
      <c r="G214" s="44"/>
      <c r="H214" s="175">
        <v>40906</v>
      </c>
      <c r="I214" s="175"/>
      <c r="J214" s="44"/>
      <c r="K214" s="44"/>
      <c r="L214" s="175">
        <v>3683</v>
      </c>
      <c r="M214" s="175"/>
      <c r="N214" s="44"/>
      <c r="O214" s="44"/>
      <c r="P214" s="175">
        <v>10810</v>
      </c>
      <c r="Q214" s="175"/>
      <c r="R214" s="44"/>
      <c r="S214" s="44"/>
      <c r="T214" s="175">
        <v>44596</v>
      </c>
      <c r="U214" s="175"/>
      <c r="V214" s="44"/>
      <c r="W214" s="44"/>
      <c r="X214" s="175">
        <v>55406</v>
      </c>
      <c r="Y214" s="175"/>
      <c r="Z214" s="44"/>
      <c r="AA214" s="44"/>
      <c r="AB214" s="138" t="s">
        <v>1400</v>
      </c>
      <c r="AC214" s="138"/>
      <c r="AD214" s="137" t="s">
        <v>312</v>
      </c>
      <c r="AE214" s="44"/>
      <c r="AF214" s="175">
        <v>43957</v>
      </c>
      <c r="AG214" s="175"/>
      <c r="AH214" s="44"/>
      <c r="AI214" s="44"/>
      <c r="AJ214" s="138" t="s">
        <v>308</v>
      </c>
      <c r="AK214" s="138"/>
      <c r="AL214" s="44"/>
      <c r="AM214" s="44"/>
      <c r="AN214" s="230">
        <v>38047</v>
      </c>
    </row>
    <row r="215" spans="1:40">
      <c r="A215" s="12"/>
      <c r="B215" s="198"/>
      <c r="C215" s="44"/>
      <c r="D215" s="175"/>
      <c r="E215" s="175"/>
      <c r="F215" s="44"/>
      <c r="G215" s="44"/>
      <c r="H215" s="175"/>
      <c r="I215" s="175"/>
      <c r="J215" s="44"/>
      <c r="K215" s="44"/>
      <c r="L215" s="175"/>
      <c r="M215" s="175"/>
      <c r="N215" s="44"/>
      <c r="O215" s="44"/>
      <c r="P215" s="175"/>
      <c r="Q215" s="175"/>
      <c r="R215" s="44"/>
      <c r="S215" s="44"/>
      <c r="T215" s="175"/>
      <c r="U215" s="175"/>
      <c r="V215" s="44"/>
      <c r="W215" s="44"/>
      <c r="X215" s="175"/>
      <c r="Y215" s="175"/>
      <c r="Z215" s="44"/>
      <c r="AA215" s="44"/>
      <c r="AB215" s="138"/>
      <c r="AC215" s="138"/>
      <c r="AD215" s="137"/>
      <c r="AE215" s="44"/>
      <c r="AF215" s="175"/>
      <c r="AG215" s="175"/>
      <c r="AH215" s="44"/>
      <c r="AI215" s="44"/>
      <c r="AJ215" s="138"/>
      <c r="AK215" s="138"/>
      <c r="AL215" s="44"/>
      <c r="AM215" s="44"/>
      <c r="AN215" s="230"/>
    </row>
    <row r="216" spans="1:40">
      <c r="A216" s="12"/>
      <c r="B216" s="231" t="s">
        <v>1401</v>
      </c>
      <c r="C216" s="38"/>
      <c r="D216" s="176">
        <v>1190</v>
      </c>
      <c r="E216" s="176"/>
      <c r="F216" s="38"/>
      <c r="G216" s="38"/>
      <c r="H216" s="140" t="s">
        <v>308</v>
      </c>
      <c r="I216" s="140"/>
      <c r="J216" s="38"/>
      <c r="K216" s="38"/>
      <c r="L216" s="176">
        <v>5036</v>
      </c>
      <c r="M216" s="176"/>
      <c r="N216" s="38"/>
      <c r="O216" s="38"/>
      <c r="P216" s="176">
        <v>1006</v>
      </c>
      <c r="Q216" s="176"/>
      <c r="R216" s="38"/>
      <c r="S216" s="38"/>
      <c r="T216" s="176">
        <v>5220</v>
      </c>
      <c r="U216" s="176"/>
      <c r="V216" s="38"/>
      <c r="W216" s="38"/>
      <c r="X216" s="176">
        <v>6226</v>
      </c>
      <c r="Y216" s="176"/>
      <c r="Z216" s="38"/>
      <c r="AA216" s="38"/>
      <c r="AB216" s="140" t="s">
        <v>1402</v>
      </c>
      <c r="AC216" s="140"/>
      <c r="AD216" s="139" t="s">
        <v>312</v>
      </c>
      <c r="AE216" s="38"/>
      <c r="AF216" s="176">
        <v>3547</v>
      </c>
      <c r="AG216" s="176"/>
      <c r="AH216" s="38"/>
      <c r="AI216" s="38"/>
      <c r="AJ216" s="140" t="s">
        <v>308</v>
      </c>
      <c r="AK216" s="140"/>
      <c r="AL216" s="38"/>
      <c r="AM216" s="38"/>
      <c r="AN216" s="232">
        <v>37848</v>
      </c>
    </row>
    <row r="217" spans="1:40">
      <c r="A217" s="12"/>
      <c r="B217" s="231"/>
      <c r="C217" s="38"/>
      <c r="D217" s="176"/>
      <c r="E217" s="176"/>
      <c r="F217" s="38"/>
      <c r="G217" s="38"/>
      <c r="H217" s="140"/>
      <c r="I217" s="140"/>
      <c r="J217" s="38"/>
      <c r="K217" s="38"/>
      <c r="L217" s="176"/>
      <c r="M217" s="176"/>
      <c r="N217" s="38"/>
      <c r="O217" s="38"/>
      <c r="P217" s="176"/>
      <c r="Q217" s="176"/>
      <c r="R217" s="38"/>
      <c r="S217" s="38"/>
      <c r="T217" s="176"/>
      <c r="U217" s="176"/>
      <c r="V217" s="38"/>
      <c r="W217" s="38"/>
      <c r="X217" s="176"/>
      <c r="Y217" s="176"/>
      <c r="Z217" s="38"/>
      <c r="AA217" s="38"/>
      <c r="AB217" s="140"/>
      <c r="AC217" s="140"/>
      <c r="AD217" s="139"/>
      <c r="AE217" s="38"/>
      <c r="AF217" s="176"/>
      <c r="AG217" s="176"/>
      <c r="AH217" s="38"/>
      <c r="AI217" s="38"/>
      <c r="AJ217" s="140"/>
      <c r="AK217" s="140"/>
      <c r="AL217" s="38"/>
      <c r="AM217" s="38"/>
      <c r="AN217" s="232"/>
    </row>
    <row r="218" spans="1:40">
      <c r="A218" s="12"/>
      <c r="B218" s="198" t="s">
        <v>1403</v>
      </c>
      <c r="C218" s="44"/>
      <c r="D218" s="138">
        <v>82</v>
      </c>
      <c r="E218" s="138"/>
      <c r="F218" s="44"/>
      <c r="G218" s="44"/>
      <c r="H218" s="138">
        <v>927</v>
      </c>
      <c r="I218" s="138"/>
      <c r="J218" s="44"/>
      <c r="K218" s="44"/>
      <c r="L218" s="138">
        <v>867</v>
      </c>
      <c r="M218" s="138"/>
      <c r="N218" s="44"/>
      <c r="O218" s="44"/>
      <c r="P218" s="138">
        <v>82</v>
      </c>
      <c r="Q218" s="138"/>
      <c r="R218" s="44"/>
      <c r="S218" s="44"/>
      <c r="T218" s="175">
        <v>1794</v>
      </c>
      <c r="U218" s="175"/>
      <c r="V218" s="44"/>
      <c r="W218" s="44"/>
      <c r="X218" s="175">
        <v>1876</v>
      </c>
      <c r="Y218" s="175"/>
      <c r="Z218" s="44"/>
      <c r="AA218" s="44"/>
      <c r="AB218" s="138" t="s">
        <v>1404</v>
      </c>
      <c r="AC218" s="138"/>
      <c r="AD218" s="137" t="s">
        <v>312</v>
      </c>
      <c r="AE218" s="44"/>
      <c r="AF218" s="138">
        <v>644</v>
      </c>
      <c r="AG218" s="138"/>
      <c r="AH218" s="44"/>
      <c r="AI218" s="44"/>
      <c r="AJ218" s="138" t="s">
        <v>1405</v>
      </c>
      <c r="AK218" s="138"/>
      <c r="AL218" s="137" t="s">
        <v>312</v>
      </c>
      <c r="AM218" s="44"/>
      <c r="AN218" s="230">
        <v>39527</v>
      </c>
    </row>
    <row r="219" spans="1:40">
      <c r="A219" s="12"/>
      <c r="B219" s="198"/>
      <c r="C219" s="44"/>
      <c r="D219" s="138"/>
      <c r="E219" s="138"/>
      <c r="F219" s="44"/>
      <c r="G219" s="44"/>
      <c r="H219" s="138"/>
      <c r="I219" s="138"/>
      <c r="J219" s="44"/>
      <c r="K219" s="44"/>
      <c r="L219" s="138"/>
      <c r="M219" s="138"/>
      <c r="N219" s="44"/>
      <c r="O219" s="44"/>
      <c r="P219" s="138"/>
      <c r="Q219" s="138"/>
      <c r="R219" s="44"/>
      <c r="S219" s="44"/>
      <c r="T219" s="175"/>
      <c r="U219" s="175"/>
      <c r="V219" s="44"/>
      <c r="W219" s="44"/>
      <c r="X219" s="175"/>
      <c r="Y219" s="175"/>
      <c r="Z219" s="44"/>
      <c r="AA219" s="44"/>
      <c r="AB219" s="138"/>
      <c r="AC219" s="138"/>
      <c r="AD219" s="137"/>
      <c r="AE219" s="44"/>
      <c r="AF219" s="138"/>
      <c r="AG219" s="138"/>
      <c r="AH219" s="44"/>
      <c r="AI219" s="44"/>
      <c r="AJ219" s="138"/>
      <c r="AK219" s="138"/>
      <c r="AL219" s="137"/>
      <c r="AM219" s="44"/>
      <c r="AN219" s="230"/>
    </row>
    <row r="220" spans="1:40">
      <c r="A220" s="12"/>
      <c r="B220" s="231" t="s">
        <v>1406</v>
      </c>
      <c r="C220" s="38"/>
      <c r="D220" s="176">
        <v>1918</v>
      </c>
      <c r="E220" s="176"/>
      <c r="F220" s="38"/>
      <c r="G220" s="38"/>
      <c r="H220" s="176">
        <v>7592</v>
      </c>
      <c r="I220" s="176"/>
      <c r="J220" s="38"/>
      <c r="K220" s="38"/>
      <c r="L220" s="140">
        <v>903</v>
      </c>
      <c r="M220" s="140"/>
      <c r="N220" s="38"/>
      <c r="O220" s="38"/>
      <c r="P220" s="176">
        <v>1918</v>
      </c>
      <c r="Q220" s="176"/>
      <c r="R220" s="38"/>
      <c r="S220" s="38"/>
      <c r="T220" s="176">
        <v>8495</v>
      </c>
      <c r="U220" s="176"/>
      <c r="V220" s="38"/>
      <c r="W220" s="38"/>
      <c r="X220" s="176">
        <v>10413</v>
      </c>
      <c r="Y220" s="176"/>
      <c r="Z220" s="38"/>
      <c r="AA220" s="38"/>
      <c r="AB220" s="140" t="s">
        <v>1407</v>
      </c>
      <c r="AC220" s="140"/>
      <c r="AD220" s="139" t="s">
        <v>312</v>
      </c>
      <c r="AE220" s="38"/>
      <c r="AF220" s="176">
        <v>5996</v>
      </c>
      <c r="AG220" s="176"/>
      <c r="AH220" s="38"/>
      <c r="AI220" s="38"/>
      <c r="AJ220" s="140" t="s">
        <v>1408</v>
      </c>
      <c r="AK220" s="140"/>
      <c r="AL220" s="139" t="s">
        <v>312</v>
      </c>
      <c r="AM220" s="38"/>
      <c r="AN220" s="232">
        <v>39527</v>
      </c>
    </row>
    <row r="221" spans="1:40">
      <c r="A221" s="12"/>
      <c r="B221" s="231"/>
      <c r="C221" s="38"/>
      <c r="D221" s="176"/>
      <c r="E221" s="176"/>
      <c r="F221" s="38"/>
      <c r="G221" s="38"/>
      <c r="H221" s="176"/>
      <c r="I221" s="176"/>
      <c r="J221" s="38"/>
      <c r="K221" s="38"/>
      <c r="L221" s="140"/>
      <c r="M221" s="140"/>
      <c r="N221" s="38"/>
      <c r="O221" s="38"/>
      <c r="P221" s="176"/>
      <c r="Q221" s="176"/>
      <c r="R221" s="38"/>
      <c r="S221" s="38"/>
      <c r="T221" s="176"/>
      <c r="U221" s="176"/>
      <c r="V221" s="38"/>
      <c r="W221" s="38"/>
      <c r="X221" s="176"/>
      <c r="Y221" s="176"/>
      <c r="Z221" s="38"/>
      <c r="AA221" s="38"/>
      <c r="AB221" s="140"/>
      <c r="AC221" s="140"/>
      <c r="AD221" s="139"/>
      <c r="AE221" s="38"/>
      <c r="AF221" s="176"/>
      <c r="AG221" s="176"/>
      <c r="AH221" s="38"/>
      <c r="AI221" s="38"/>
      <c r="AJ221" s="140"/>
      <c r="AK221" s="140"/>
      <c r="AL221" s="139"/>
      <c r="AM221" s="38"/>
      <c r="AN221" s="232"/>
    </row>
    <row r="222" spans="1:40">
      <c r="A222" s="12"/>
      <c r="B222" s="198" t="s">
        <v>1409</v>
      </c>
      <c r="C222" s="44"/>
      <c r="D222" s="175">
        <v>7183</v>
      </c>
      <c r="E222" s="175"/>
      <c r="F222" s="44"/>
      <c r="G222" s="44"/>
      <c r="H222" s="175">
        <v>17162</v>
      </c>
      <c r="I222" s="175"/>
      <c r="J222" s="44"/>
      <c r="K222" s="44"/>
      <c r="L222" s="175">
        <v>1223</v>
      </c>
      <c r="M222" s="175"/>
      <c r="N222" s="44"/>
      <c r="O222" s="44"/>
      <c r="P222" s="175">
        <v>7223</v>
      </c>
      <c r="Q222" s="175"/>
      <c r="R222" s="44"/>
      <c r="S222" s="44"/>
      <c r="T222" s="175">
        <v>18345</v>
      </c>
      <c r="U222" s="175"/>
      <c r="V222" s="44"/>
      <c r="W222" s="44"/>
      <c r="X222" s="175">
        <v>25568</v>
      </c>
      <c r="Y222" s="175"/>
      <c r="Z222" s="44"/>
      <c r="AA222" s="44"/>
      <c r="AB222" s="138" t="s">
        <v>1410</v>
      </c>
      <c r="AC222" s="138"/>
      <c r="AD222" s="137" t="s">
        <v>312</v>
      </c>
      <c r="AE222" s="44"/>
      <c r="AF222" s="175">
        <v>20863</v>
      </c>
      <c r="AG222" s="175"/>
      <c r="AH222" s="44"/>
      <c r="AI222" s="44"/>
      <c r="AJ222" s="138" t="s">
        <v>308</v>
      </c>
      <c r="AK222" s="138"/>
      <c r="AL222" s="44"/>
      <c r="AM222" s="44"/>
      <c r="AN222" s="230">
        <v>38016</v>
      </c>
    </row>
    <row r="223" spans="1:40">
      <c r="A223" s="12"/>
      <c r="B223" s="198"/>
      <c r="C223" s="44"/>
      <c r="D223" s="175"/>
      <c r="E223" s="175"/>
      <c r="F223" s="44"/>
      <c r="G223" s="44"/>
      <c r="H223" s="175"/>
      <c r="I223" s="175"/>
      <c r="J223" s="44"/>
      <c r="K223" s="44"/>
      <c r="L223" s="175"/>
      <c r="M223" s="175"/>
      <c r="N223" s="44"/>
      <c r="O223" s="44"/>
      <c r="P223" s="175"/>
      <c r="Q223" s="175"/>
      <c r="R223" s="44"/>
      <c r="S223" s="44"/>
      <c r="T223" s="175"/>
      <c r="U223" s="175"/>
      <c r="V223" s="44"/>
      <c r="W223" s="44"/>
      <c r="X223" s="175"/>
      <c r="Y223" s="175"/>
      <c r="Z223" s="44"/>
      <c r="AA223" s="44"/>
      <c r="AB223" s="138"/>
      <c r="AC223" s="138"/>
      <c r="AD223" s="137"/>
      <c r="AE223" s="44"/>
      <c r="AF223" s="175"/>
      <c r="AG223" s="175"/>
      <c r="AH223" s="44"/>
      <c r="AI223" s="44"/>
      <c r="AJ223" s="138"/>
      <c r="AK223" s="138"/>
      <c r="AL223" s="44"/>
      <c r="AM223" s="44"/>
      <c r="AN223" s="230"/>
    </row>
    <row r="224" spans="1:40">
      <c r="A224" s="12"/>
      <c r="B224" s="231" t="s">
        <v>1411</v>
      </c>
      <c r="C224" s="38"/>
      <c r="D224" s="140">
        <v>342</v>
      </c>
      <c r="E224" s="140"/>
      <c r="F224" s="38"/>
      <c r="G224" s="38"/>
      <c r="H224" s="176">
        <v>5170</v>
      </c>
      <c r="I224" s="176"/>
      <c r="J224" s="38"/>
      <c r="K224" s="38"/>
      <c r="L224" s="176">
        <v>1908</v>
      </c>
      <c r="M224" s="176"/>
      <c r="N224" s="38"/>
      <c r="O224" s="38"/>
      <c r="P224" s="140">
        <v>342</v>
      </c>
      <c r="Q224" s="140"/>
      <c r="R224" s="38"/>
      <c r="S224" s="38"/>
      <c r="T224" s="176">
        <v>7078</v>
      </c>
      <c r="U224" s="176"/>
      <c r="V224" s="38"/>
      <c r="W224" s="38"/>
      <c r="X224" s="176">
        <v>7420</v>
      </c>
      <c r="Y224" s="176"/>
      <c r="Z224" s="38"/>
      <c r="AA224" s="38"/>
      <c r="AB224" s="140" t="s">
        <v>1412</v>
      </c>
      <c r="AC224" s="140"/>
      <c r="AD224" s="139" t="s">
        <v>312</v>
      </c>
      <c r="AE224" s="38"/>
      <c r="AF224" s="176">
        <v>1898</v>
      </c>
      <c r="AG224" s="176"/>
      <c r="AH224" s="38"/>
      <c r="AI224" s="38"/>
      <c r="AJ224" s="140" t="s">
        <v>1413</v>
      </c>
      <c r="AK224" s="140"/>
      <c r="AL224" s="139" t="s">
        <v>312</v>
      </c>
      <c r="AM224" s="38"/>
      <c r="AN224" s="232">
        <v>39527</v>
      </c>
    </row>
    <row r="225" spans="1:40">
      <c r="A225" s="12"/>
      <c r="B225" s="231"/>
      <c r="C225" s="38"/>
      <c r="D225" s="140"/>
      <c r="E225" s="140"/>
      <c r="F225" s="38"/>
      <c r="G225" s="38"/>
      <c r="H225" s="176"/>
      <c r="I225" s="176"/>
      <c r="J225" s="38"/>
      <c r="K225" s="38"/>
      <c r="L225" s="176"/>
      <c r="M225" s="176"/>
      <c r="N225" s="38"/>
      <c r="O225" s="38"/>
      <c r="P225" s="140"/>
      <c r="Q225" s="140"/>
      <c r="R225" s="38"/>
      <c r="S225" s="38"/>
      <c r="T225" s="176"/>
      <c r="U225" s="176"/>
      <c r="V225" s="38"/>
      <c r="W225" s="38"/>
      <c r="X225" s="176"/>
      <c r="Y225" s="176"/>
      <c r="Z225" s="38"/>
      <c r="AA225" s="38"/>
      <c r="AB225" s="140"/>
      <c r="AC225" s="140"/>
      <c r="AD225" s="139"/>
      <c r="AE225" s="38"/>
      <c r="AF225" s="176"/>
      <c r="AG225" s="176"/>
      <c r="AH225" s="38"/>
      <c r="AI225" s="38"/>
      <c r="AJ225" s="140"/>
      <c r="AK225" s="140"/>
      <c r="AL225" s="139"/>
      <c r="AM225" s="38"/>
      <c r="AN225" s="232"/>
    </row>
    <row r="226" spans="1:40">
      <c r="A226" s="12"/>
      <c r="B226" s="198" t="s">
        <v>1414</v>
      </c>
      <c r="C226" s="44"/>
      <c r="D226" s="138">
        <v>249</v>
      </c>
      <c r="E226" s="138"/>
      <c r="F226" s="44"/>
      <c r="G226" s="44"/>
      <c r="H226" s="175">
        <v>1183</v>
      </c>
      <c r="I226" s="175"/>
      <c r="J226" s="44"/>
      <c r="K226" s="44"/>
      <c r="L226" s="138">
        <v>82</v>
      </c>
      <c r="M226" s="138"/>
      <c r="N226" s="44"/>
      <c r="O226" s="44"/>
      <c r="P226" s="138">
        <v>249</v>
      </c>
      <c r="Q226" s="138"/>
      <c r="R226" s="44"/>
      <c r="S226" s="44"/>
      <c r="T226" s="175">
        <v>1265</v>
      </c>
      <c r="U226" s="175"/>
      <c r="V226" s="44"/>
      <c r="W226" s="44"/>
      <c r="X226" s="175">
        <v>1514</v>
      </c>
      <c r="Y226" s="175"/>
      <c r="Z226" s="44"/>
      <c r="AA226" s="44"/>
      <c r="AB226" s="138" t="s">
        <v>1415</v>
      </c>
      <c r="AC226" s="138"/>
      <c r="AD226" s="137" t="s">
        <v>312</v>
      </c>
      <c r="AE226" s="44"/>
      <c r="AF226" s="138">
        <v>459</v>
      </c>
      <c r="AG226" s="138"/>
      <c r="AH226" s="44"/>
      <c r="AI226" s="44"/>
      <c r="AJ226" s="138" t="s">
        <v>1416</v>
      </c>
      <c r="AK226" s="138"/>
      <c r="AL226" s="137" t="s">
        <v>312</v>
      </c>
      <c r="AM226" s="44"/>
      <c r="AN226" s="230">
        <v>39527</v>
      </c>
    </row>
    <row r="227" spans="1:40">
      <c r="A227" s="12"/>
      <c r="B227" s="198"/>
      <c r="C227" s="44"/>
      <c r="D227" s="138"/>
      <c r="E227" s="138"/>
      <c r="F227" s="44"/>
      <c r="G227" s="44"/>
      <c r="H227" s="175"/>
      <c r="I227" s="175"/>
      <c r="J227" s="44"/>
      <c r="K227" s="44"/>
      <c r="L227" s="138"/>
      <c r="M227" s="138"/>
      <c r="N227" s="44"/>
      <c r="O227" s="44"/>
      <c r="P227" s="138"/>
      <c r="Q227" s="138"/>
      <c r="R227" s="44"/>
      <c r="S227" s="44"/>
      <c r="T227" s="175"/>
      <c r="U227" s="175"/>
      <c r="V227" s="44"/>
      <c r="W227" s="44"/>
      <c r="X227" s="175"/>
      <c r="Y227" s="175"/>
      <c r="Z227" s="44"/>
      <c r="AA227" s="44"/>
      <c r="AB227" s="138"/>
      <c r="AC227" s="138"/>
      <c r="AD227" s="137"/>
      <c r="AE227" s="44"/>
      <c r="AF227" s="138"/>
      <c r="AG227" s="138"/>
      <c r="AH227" s="44"/>
      <c r="AI227" s="44"/>
      <c r="AJ227" s="138"/>
      <c r="AK227" s="138"/>
      <c r="AL227" s="137"/>
      <c r="AM227" s="44"/>
      <c r="AN227" s="230"/>
    </row>
    <row r="228" spans="1:40">
      <c r="A228" s="12"/>
      <c r="B228" s="231" t="s">
        <v>1417</v>
      </c>
      <c r="C228" s="38"/>
      <c r="D228" s="176">
        <v>3788</v>
      </c>
      <c r="E228" s="176"/>
      <c r="F228" s="38"/>
      <c r="G228" s="38"/>
      <c r="H228" s="176">
        <v>13507</v>
      </c>
      <c r="I228" s="176"/>
      <c r="J228" s="38"/>
      <c r="K228" s="38"/>
      <c r="L228" s="176">
        <v>1159</v>
      </c>
      <c r="M228" s="176"/>
      <c r="N228" s="38"/>
      <c r="O228" s="38"/>
      <c r="P228" s="176">
        <v>3816</v>
      </c>
      <c r="Q228" s="176"/>
      <c r="R228" s="38"/>
      <c r="S228" s="38"/>
      <c r="T228" s="176">
        <v>14638</v>
      </c>
      <c r="U228" s="176"/>
      <c r="V228" s="38"/>
      <c r="W228" s="38"/>
      <c r="X228" s="176">
        <v>18454</v>
      </c>
      <c r="Y228" s="176"/>
      <c r="Z228" s="38"/>
      <c r="AA228" s="38"/>
      <c r="AB228" s="140" t="s">
        <v>1418</v>
      </c>
      <c r="AC228" s="140"/>
      <c r="AD228" s="139" t="s">
        <v>312</v>
      </c>
      <c r="AE228" s="38"/>
      <c r="AF228" s="176">
        <v>15489</v>
      </c>
      <c r="AG228" s="176"/>
      <c r="AH228" s="38"/>
      <c r="AI228" s="38"/>
      <c r="AJ228" s="140" t="s">
        <v>1419</v>
      </c>
      <c r="AK228" s="140"/>
      <c r="AL228" s="139" t="s">
        <v>312</v>
      </c>
      <c r="AM228" s="38"/>
      <c r="AN228" s="232">
        <v>39154</v>
      </c>
    </row>
    <row r="229" spans="1:40">
      <c r="A229" s="12"/>
      <c r="B229" s="231"/>
      <c r="C229" s="38"/>
      <c r="D229" s="176"/>
      <c r="E229" s="176"/>
      <c r="F229" s="38"/>
      <c r="G229" s="38"/>
      <c r="H229" s="176"/>
      <c r="I229" s="176"/>
      <c r="J229" s="38"/>
      <c r="K229" s="38"/>
      <c r="L229" s="176"/>
      <c r="M229" s="176"/>
      <c r="N229" s="38"/>
      <c r="O229" s="38"/>
      <c r="P229" s="176"/>
      <c r="Q229" s="176"/>
      <c r="R229" s="38"/>
      <c r="S229" s="38"/>
      <c r="T229" s="176"/>
      <c r="U229" s="176"/>
      <c r="V229" s="38"/>
      <c r="W229" s="38"/>
      <c r="X229" s="176"/>
      <c r="Y229" s="176"/>
      <c r="Z229" s="38"/>
      <c r="AA229" s="38"/>
      <c r="AB229" s="140"/>
      <c r="AC229" s="140"/>
      <c r="AD229" s="139"/>
      <c r="AE229" s="38"/>
      <c r="AF229" s="176"/>
      <c r="AG229" s="176"/>
      <c r="AH229" s="38"/>
      <c r="AI229" s="38"/>
      <c r="AJ229" s="140"/>
      <c r="AK229" s="140"/>
      <c r="AL229" s="139"/>
      <c r="AM229" s="38"/>
      <c r="AN229" s="232"/>
    </row>
    <row r="230" spans="1:40">
      <c r="A230" s="12"/>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c r="AE230" s="28"/>
      <c r="AF230" s="28"/>
      <c r="AG230" s="28"/>
      <c r="AH230" s="28"/>
      <c r="AI230" s="28"/>
      <c r="AJ230" s="28"/>
      <c r="AK230" s="28"/>
      <c r="AL230" s="28"/>
      <c r="AM230" s="28"/>
      <c r="AN230" s="28"/>
    </row>
    <row r="231" spans="1:40">
      <c r="A231" s="12"/>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c r="AE231" s="16"/>
      <c r="AF231" s="16"/>
      <c r="AG231" s="16"/>
      <c r="AH231" s="16"/>
      <c r="AI231" s="16"/>
      <c r="AJ231" s="16"/>
      <c r="AK231" s="16"/>
      <c r="AL231" s="16"/>
      <c r="AM231" s="16"/>
      <c r="AN231" s="16"/>
    </row>
    <row r="232" spans="1:40" ht="15.75" thickBot="1">
      <c r="A232" s="12"/>
      <c r="B232" s="17"/>
      <c r="C232" s="17"/>
      <c r="D232" s="226" t="s">
        <v>1175</v>
      </c>
      <c r="E232" s="226"/>
      <c r="F232" s="226"/>
      <c r="G232" s="226"/>
      <c r="H232" s="226"/>
      <c r="I232" s="226"/>
      <c r="J232" s="226"/>
      <c r="K232" s="17"/>
      <c r="L232" s="44"/>
      <c r="M232" s="44"/>
      <c r="N232" s="44"/>
      <c r="O232" s="17"/>
      <c r="P232" s="226" t="s">
        <v>1176</v>
      </c>
      <c r="Q232" s="226"/>
      <c r="R232" s="226"/>
      <c r="S232" s="226"/>
      <c r="T232" s="226"/>
      <c r="U232" s="226"/>
      <c r="V232" s="226"/>
      <c r="W232" s="226"/>
      <c r="X232" s="226"/>
      <c r="Y232" s="226"/>
      <c r="Z232" s="226"/>
      <c r="AA232" s="17"/>
      <c r="AB232" s="44"/>
      <c r="AC232" s="44"/>
      <c r="AD232" s="44"/>
      <c r="AE232" s="17"/>
      <c r="AF232" s="44"/>
      <c r="AG232" s="44"/>
      <c r="AH232" s="44"/>
      <c r="AI232" s="17"/>
      <c r="AJ232" s="44"/>
      <c r="AK232" s="44"/>
      <c r="AL232" s="44"/>
      <c r="AM232" s="17"/>
      <c r="AN232" s="17"/>
    </row>
    <row r="233" spans="1:40">
      <c r="A233" s="12"/>
      <c r="B233" s="227" t="s">
        <v>1083</v>
      </c>
      <c r="C233" s="44"/>
      <c r="D233" s="228" t="s">
        <v>343</v>
      </c>
      <c r="E233" s="228"/>
      <c r="F233" s="228"/>
      <c r="G233" s="93"/>
      <c r="H233" s="228" t="s">
        <v>1177</v>
      </c>
      <c r="I233" s="228"/>
      <c r="J233" s="228"/>
      <c r="K233" s="44"/>
      <c r="L233" s="227" t="s">
        <v>1179</v>
      </c>
      <c r="M233" s="227"/>
      <c r="N233" s="227"/>
      <c r="O233" s="44"/>
      <c r="P233" s="228" t="s">
        <v>343</v>
      </c>
      <c r="Q233" s="228"/>
      <c r="R233" s="228"/>
      <c r="S233" s="93"/>
      <c r="T233" s="228" t="s">
        <v>1177</v>
      </c>
      <c r="U233" s="228"/>
      <c r="V233" s="228"/>
      <c r="W233" s="93"/>
      <c r="X233" s="228" t="s">
        <v>39</v>
      </c>
      <c r="Y233" s="228"/>
      <c r="Z233" s="228"/>
      <c r="AA233" s="44"/>
      <c r="AB233" s="227" t="s">
        <v>1184</v>
      </c>
      <c r="AC233" s="227"/>
      <c r="AD233" s="227"/>
      <c r="AE233" s="44"/>
      <c r="AF233" s="227" t="s">
        <v>1186</v>
      </c>
      <c r="AG233" s="227"/>
      <c r="AH233" s="227"/>
      <c r="AI233" s="44"/>
      <c r="AJ233" s="227" t="s">
        <v>1188</v>
      </c>
      <c r="AK233" s="227"/>
      <c r="AL233" s="227"/>
      <c r="AM233" s="44"/>
      <c r="AN233" s="224" t="s">
        <v>1189</v>
      </c>
    </row>
    <row r="234" spans="1:40">
      <c r="A234" s="12"/>
      <c r="B234" s="227"/>
      <c r="C234" s="44"/>
      <c r="D234" s="227"/>
      <c r="E234" s="227"/>
      <c r="F234" s="227"/>
      <c r="G234" s="44"/>
      <c r="H234" s="227" t="s">
        <v>1178</v>
      </c>
      <c r="I234" s="227"/>
      <c r="J234" s="227"/>
      <c r="K234" s="44"/>
      <c r="L234" s="227" t="s">
        <v>1180</v>
      </c>
      <c r="M234" s="227"/>
      <c r="N234" s="227"/>
      <c r="O234" s="44"/>
      <c r="P234" s="227"/>
      <c r="Q234" s="227"/>
      <c r="R234" s="227"/>
      <c r="S234" s="44"/>
      <c r="T234" s="227" t="s">
        <v>1178</v>
      </c>
      <c r="U234" s="227"/>
      <c r="V234" s="227"/>
      <c r="W234" s="44"/>
      <c r="X234" s="229">
        <v>-1</v>
      </c>
      <c r="Y234" s="229"/>
      <c r="Z234" s="229"/>
      <c r="AA234" s="44"/>
      <c r="AB234" s="227" t="s">
        <v>1185</v>
      </c>
      <c r="AC234" s="227"/>
      <c r="AD234" s="227"/>
      <c r="AE234" s="44"/>
      <c r="AF234" s="227" t="s">
        <v>1187</v>
      </c>
      <c r="AG234" s="227"/>
      <c r="AH234" s="227"/>
      <c r="AI234" s="44"/>
      <c r="AJ234" s="229">
        <v>-2</v>
      </c>
      <c r="AK234" s="229"/>
      <c r="AL234" s="229"/>
      <c r="AM234" s="44"/>
      <c r="AN234" s="224" t="s">
        <v>1190</v>
      </c>
    </row>
    <row r="235" spans="1:40">
      <c r="A235" s="12"/>
      <c r="B235" s="227"/>
      <c r="C235" s="44"/>
      <c r="D235" s="227"/>
      <c r="E235" s="227"/>
      <c r="F235" s="227"/>
      <c r="G235" s="44"/>
      <c r="H235" s="11"/>
      <c r="I235" s="11"/>
      <c r="J235" s="11"/>
      <c r="K235" s="44"/>
      <c r="L235" s="227" t="s">
        <v>1181</v>
      </c>
      <c r="M235" s="227"/>
      <c r="N235" s="227"/>
      <c r="O235" s="44"/>
      <c r="P235" s="227"/>
      <c r="Q235" s="227"/>
      <c r="R235" s="227"/>
      <c r="S235" s="44"/>
      <c r="T235" s="11"/>
      <c r="U235" s="11"/>
      <c r="V235" s="11"/>
      <c r="W235" s="44"/>
      <c r="X235" s="11"/>
      <c r="Y235" s="11"/>
      <c r="Z235" s="11"/>
      <c r="AA235" s="44"/>
      <c r="AB235" s="11"/>
      <c r="AC235" s="11"/>
      <c r="AD235" s="11"/>
      <c r="AE235" s="44"/>
      <c r="AF235" s="227" t="s">
        <v>1184</v>
      </c>
      <c r="AG235" s="227"/>
      <c r="AH235" s="227"/>
      <c r="AI235" s="44"/>
      <c r="AJ235" s="11"/>
      <c r="AK235" s="11"/>
      <c r="AL235" s="11"/>
      <c r="AM235" s="44"/>
      <c r="AN235" s="224" t="s">
        <v>1191</v>
      </c>
    </row>
    <row r="236" spans="1:40">
      <c r="A236" s="12"/>
      <c r="B236" s="227"/>
      <c r="C236" s="44"/>
      <c r="D236" s="227"/>
      <c r="E236" s="227"/>
      <c r="F236" s="227"/>
      <c r="G236" s="44"/>
      <c r="H236" s="11"/>
      <c r="I236" s="11"/>
      <c r="J236" s="11"/>
      <c r="K236" s="44"/>
      <c r="L236" s="227" t="s">
        <v>1182</v>
      </c>
      <c r="M236" s="227"/>
      <c r="N236" s="227"/>
      <c r="O236" s="44"/>
      <c r="P236" s="227"/>
      <c r="Q236" s="227"/>
      <c r="R236" s="227"/>
      <c r="S236" s="44"/>
      <c r="T236" s="11"/>
      <c r="U236" s="11"/>
      <c r="V236" s="11"/>
      <c r="W236" s="44"/>
      <c r="X236" s="11"/>
      <c r="Y236" s="11"/>
      <c r="Z236" s="11"/>
      <c r="AA236" s="44"/>
      <c r="AB236" s="11"/>
      <c r="AC236" s="11"/>
      <c r="AD236" s="11"/>
      <c r="AE236" s="44"/>
      <c r="AF236" s="227" t="s">
        <v>1185</v>
      </c>
      <c r="AG236" s="227"/>
      <c r="AH236" s="227"/>
      <c r="AI236" s="44"/>
      <c r="AJ236" s="11"/>
      <c r="AK236" s="11"/>
      <c r="AL236" s="11"/>
      <c r="AM236" s="44"/>
      <c r="AN236" s="4"/>
    </row>
    <row r="237" spans="1:40" ht="15.75" thickBot="1">
      <c r="A237" s="12"/>
      <c r="B237" s="226"/>
      <c r="C237" s="44"/>
      <c r="D237" s="226"/>
      <c r="E237" s="226"/>
      <c r="F237" s="226"/>
      <c r="G237" s="44"/>
      <c r="H237" s="65"/>
      <c r="I237" s="65"/>
      <c r="J237" s="65"/>
      <c r="K237" s="44"/>
      <c r="L237" s="226" t="s">
        <v>1183</v>
      </c>
      <c r="M237" s="226"/>
      <c r="N237" s="226"/>
      <c r="O237" s="44"/>
      <c r="P237" s="226"/>
      <c r="Q237" s="226"/>
      <c r="R237" s="226"/>
      <c r="S237" s="44"/>
      <c r="T237" s="65"/>
      <c r="U237" s="65"/>
      <c r="V237" s="65"/>
      <c r="W237" s="44"/>
      <c r="X237" s="65"/>
      <c r="Y237" s="65"/>
      <c r="Z237" s="65"/>
      <c r="AA237" s="44"/>
      <c r="AB237" s="65"/>
      <c r="AC237" s="65"/>
      <c r="AD237" s="65"/>
      <c r="AE237" s="44"/>
      <c r="AF237" s="65"/>
      <c r="AG237" s="65"/>
      <c r="AH237" s="65"/>
      <c r="AI237" s="44"/>
      <c r="AJ237" s="65"/>
      <c r="AK237" s="65"/>
      <c r="AL237" s="65"/>
      <c r="AM237" s="44"/>
      <c r="AN237" s="56"/>
    </row>
    <row r="238" spans="1:40">
      <c r="A238" s="12"/>
      <c r="B238" s="233" t="s">
        <v>1420</v>
      </c>
      <c r="C238" s="44"/>
      <c r="D238" s="199" t="s">
        <v>221</v>
      </c>
      <c r="E238" s="203">
        <v>4645</v>
      </c>
      <c r="F238" s="93"/>
      <c r="G238" s="44"/>
      <c r="H238" s="199" t="s">
        <v>221</v>
      </c>
      <c r="I238" s="201" t="s">
        <v>308</v>
      </c>
      <c r="J238" s="93"/>
      <c r="K238" s="44"/>
      <c r="L238" s="199" t="s">
        <v>221</v>
      </c>
      <c r="M238" s="203">
        <v>18386</v>
      </c>
      <c r="N238" s="93"/>
      <c r="O238" s="44"/>
      <c r="P238" s="199" t="s">
        <v>221</v>
      </c>
      <c r="Q238" s="203">
        <v>4009</v>
      </c>
      <c r="R238" s="93"/>
      <c r="S238" s="44"/>
      <c r="T238" s="199" t="s">
        <v>221</v>
      </c>
      <c r="U238" s="203">
        <v>19022</v>
      </c>
      <c r="V238" s="93"/>
      <c r="W238" s="44"/>
      <c r="X238" s="199" t="s">
        <v>221</v>
      </c>
      <c r="Y238" s="203">
        <v>23031</v>
      </c>
      <c r="Z238" s="93"/>
      <c r="AA238" s="44"/>
      <c r="AB238" s="199" t="s">
        <v>221</v>
      </c>
      <c r="AC238" s="201" t="s">
        <v>1421</v>
      </c>
      <c r="AD238" s="199" t="s">
        <v>312</v>
      </c>
      <c r="AE238" s="44"/>
      <c r="AF238" s="199" t="s">
        <v>221</v>
      </c>
      <c r="AG238" s="203">
        <v>13337</v>
      </c>
      <c r="AH238" s="93"/>
      <c r="AI238" s="44"/>
      <c r="AJ238" s="199" t="s">
        <v>221</v>
      </c>
      <c r="AK238" s="201" t="s">
        <v>308</v>
      </c>
      <c r="AL238" s="93"/>
      <c r="AM238" s="44"/>
      <c r="AN238" s="234">
        <v>38352</v>
      </c>
    </row>
    <row r="239" spans="1:40">
      <c r="A239" s="12"/>
      <c r="B239" s="198"/>
      <c r="C239" s="44"/>
      <c r="D239" s="137"/>
      <c r="E239" s="175"/>
      <c r="F239" s="44"/>
      <c r="G239" s="44"/>
      <c r="H239" s="137"/>
      <c r="I239" s="138"/>
      <c r="J239" s="44"/>
      <c r="K239" s="44"/>
      <c r="L239" s="137"/>
      <c r="M239" s="175"/>
      <c r="N239" s="44"/>
      <c r="O239" s="44"/>
      <c r="P239" s="137"/>
      <c r="Q239" s="175"/>
      <c r="R239" s="44"/>
      <c r="S239" s="44"/>
      <c r="T239" s="137"/>
      <c r="U239" s="175"/>
      <c r="V239" s="44"/>
      <c r="W239" s="44"/>
      <c r="X239" s="137"/>
      <c r="Y239" s="175"/>
      <c r="Z239" s="44"/>
      <c r="AA239" s="44"/>
      <c r="AB239" s="137"/>
      <c r="AC239" s="138"/>
      <c r="AD239" s="137"/>
      <c r="AE239" s="44"/>
      <c r="AF239" s="137"/>
      <c r="AG239" s="175"/>
      <c r="AH239" s="44"/>
      <c r="AI239" s="44"/>
      <c r="AJ239" s="137"/>
      <c r="AK239" s="138"/>
      <c r="AL239" s="44"/>
      <c r="AM239" s="44"/>
      <c r="AN239" s="230"/>
    </row>
    <row r="240" spans="1:40">
      <c r="A240" s="12"/>
      <c r="B240" s="231" t="s">
        <v>1422</v>
      </c>
      <c r="C240" s="38"/>
      <c r="D240" s="176">
        <v>8600</v>
      </c>
      <c r="E240" s="176"/>
      <c r="F240" s="38"/>
      <c r="G240" s="38"/>
      <c r="H240" s="176">
        <v>26627</v>
      </c>
      <c r="I240" s="176"/>
      <c r="J240" s="38"/>
      <c r="K240" s="38"/>
      <c r="L240" s="176">
        <v>23821</v>
      </c>
      <c r="M240" s="176"/>
      <c r="N240" s="38"/>
      <c r="O240" s="38"/>
      <c r="P240" s="176">
        <v>8600</v>
      </c>
      <c r="Q240" s="176"/>
      <c r="R240" s="38"/>
      <c r="S240" s="38"/>
      <c r="T240" s="176">
        <v>50448</v>
      </c>
      <c r="U240" s="176"/>
      <c r="V240" s="38"/>
      <c r="W240" s="38"/>
      <c r="X240" s="176">
        <v>59048</v>
      </c>
      <c r="Y240" s="176"/>
      <c r="Z240" s="38"/>
      <c r="AA240" s="38"/>
      <c r="AB240" s="140" t="s">
        <v>1423</v>
      </c>
      <c r="AC240" s="140"/>
      <c r="AD240" s="139" t="s">
        <v>312</v>
      </c>
      <c r="AE240" s="38"/>
      <c r="AF240" s="176">
        <v>38343</v>
      </c>
      <c r="AG240" s="176"/>
      <c r="AH240" s="38"/>
      <c r="AI240" s="38"/>
      <c r="AJ240" s="140" t="s">
        <v>308</v>
      </c>
      <c r="AK240" s="140"/>
      <c r="AL240" s="38"/>
      <c r="AM240" s="38"/>
      <c r="AN240" s="232">
        <v>35422</v>
      </c>
    </row>
    <row r="241" spans="1:40">
      <c r="A241" s="12"/>
      <c r="B241" s="231"/>
      <c r="C241" s="38"/>
      <c r="D241" s="176"/>
      <c r="E241" s="176"/>
      <c r="F241" s="38"/>
      <c r="G241" s="38"/>
      <c r="H241" s="176"/>
      <c r="I241" s="176"/>
      <c r="J241" s="38"/>
      <c r="K241" s="38"/>
      <c r="L241" s="176"/>
      <c r="M241" s="176"/>
      <c r="N241" s="38"/>
      <c r="O241" s="38"/>
      <c r="P241" s="176"/>
      <c r="Q241" s="176"/>
      <c r="R241" s="38"/>
      <c r="S241" s="38"/>
      <c r="T241" s="176"/>
      <c r="U241" s="176"/>
      <c r="V241" s="38"/>
      <c r="W241" s="38"/>
      <c r="X241" s="176"/>
      <c r="Y241" s="176"/>
      <c r="Z241" s="38"/>
      <c r="AA241" s="38"/>
      <c r="AB241" s="140"/>
      <c r="AC241" s="140"/>
      <c r="AD241" s="139"/>
      <c r="AE241" s="38"/>
      <c r="AF241" s="176"/>
      <c r="AG241" s="176"/>
      <c r="AH241" s="38"/>
      <c r="AI241" s="38"/>
      <c r="AJ241" s="140"/>
      <c r="AK241" s="140"/>
      <c r="AL241" s="38"/>
      <c r="AM241" s="38"/>
      <c r="AN241" s="232"/>
    </row>
    <row r="242" spans="1:40">
      <c r="A242" s="12"/>
      <c r="B242" s="198" t="s">
        <v>1424</v>
      </c>
      <c r="C242" s="44"/>
      <c r="D242" s="175">
        <v>1199</v>
      </c>
      <c r="E242" s="175"/>
      <c r="F242" s="44"/>
      <c r="G242" s="44"/>
      <c r="H242" s="175">
        <v>5821</v>
      </c>
      <c r="I242" s="175"/>
      <c r="J242" s="44"/>
      <c r="K242" s="44"/>
      <c r="L242" s="175">
        <v>2512</v>
      </c>
      <c r="M242" s="175"/>
      <c r="N242" s="44"/>
      <c r="O242" s="44"/>
      <c r="P242" s="175">
        <v>1415</v>
      </c>
      <c r="Q242" s="175"/>
      <c r="R242" s="44"/>
      <c r="S242" s="44"/>
      <c r="T242" s="175">
        <v>8117</v>
      </c>
      <c r="U242" s="175"/>
      <c r="V242" s="44"/>
      <c r="W242" s="44"/>
      <c r="X242" s="175">
        <v>9532</v>
      </c>
      <c r="Y242" s="175"/>
      <c r="Z242" s="44"/>
      <c r="AA242" s="44"/>
      <c r="AB242" s="138" t="s">
        <v>1425</v>
      </c>
      <c r="AC242" s="138"/>
      <c r="AD242" s="137" t="s">
        <v>312</v>
      </c>
      <c r="AE242" s="44"/>
      <c r="AF242" s="175">
        <v>3969</v>
      </c>
      <c r="AG242" s="175"/>
      <c r="AH242" s="44"/>
      <c r="AI242" s="44"/>
      <c r="AJ242" s="138" t="s">
        <v>308</v>
      </c>
      <c r="AK242" s="138"/>
      <c r="AL242" s="44"/>
      <c r="AM242" s="44"/>
      <c r="AN242" s="230">
        <v>33284</v>
      </c>
    </row>
    <row r="243" spans="1:40">
      <c r="A243" s="12"/>
      <c r="B243" s="198"/>
      <c r="C243" s="44"/>
      <c r="D243" s="175"/>
      <c r="E243" s="175"/>
      <c r="F243" s="44"/>
      <c r="G243" s="44"/>
      <c r="H243" s="175"/>
      <c r="I243" s="175"/>
      <c r="J243" s="44"/>
      <c r="K243" s="44"/>
      <c r="L243" s="175"/>
      <c r="M243" s="175"/>
      <c r="N243" s="44"/>
      <c r="O243" s="44"/>
      <c r="P243" s="175"/>
      <c r="Q243" s="175"/>
      <c r="R243" s="44"/>
      <c r="S243" s="44"/>
      <c r="T243" s="175"/>
      <c r="U243" s="175"/>
      <c r="V243" s="44"/>
      <c r="W243" s="44"/>
      <c r="X243" s="175"/>
      <c r="Y243" s="175"/>
      <c r="Z243" s="44"/>
      <c r="AA243" s="44"/>
      <c r="AB243" s="138"/>
      <c r="AC243" s="138"/>
      <c r="AD243" s="137"/>
      <c r="AE243" s="44"/>
      <c r="AF243" s="175"/>
      <c r="AG243" s="175"/>
      <c r="AH243" s="44"/>
      <c r="AI243" s="44"/>
      <c r="AJ243" s="138"/>
      <c r="AK243" s="138"/>
      <c r="AL243" s="44"/>
      <c r="AM243" s="44"/>
      <c r="AN243" s="230"/>
    </row>
    <row r="244" spans="1:40">
      <c r="A244" s="12"/>
      <c r="B244" s="231" t="s">
        <v>1426</v>
      </c>
      <c r="C244" s="38"/>
      <c r="D244" s="176">
        <v>1000</v>
      </c>
      <c r="E244" s="176"/>
      <c r="F244" s="38"/>
      <c r="G244" s="38"/>
      <c r="H244" s="140" t="s">
        <v>308</v>
      </c>
      <c r="I244" s="140"/>
      <c r="J244" s="38"/>
      <c r="K244" s="38"/>
      <c r="L244" s="140">
        <v>46</v>
      </c>
      <c r="M244" s="140"/>
      <c r="N244" s="38"/>
      <c r="O244" s="38"/>
      <c r="P244" s="176">
        <v>1046</v>
      </c>
      <c r="Q244" s="176"/>
      <c r="R244" s="38"/>
      <c r="S244" s="38"/>
      <c r="T244" s="140" t="s">
        <v>308</v>
      </c>
      <c r="U244" s="140"/>
      <c r="V244" s="38"/>
      <c r="W244" s="38"/>
      <c r="X244" s="176">
        <v>1046</v>
      </c>
      <c r="Y244" s="176"/>
      <c r="Z244" s="38"/>
      <c r="AA244" s="38"/>
      <c r="AB244" s="140" t="s">
        <v>308</v>
      </c>
      <c r="AC244" s="140"/>
      <c r="AD244" s="38"/>
      <c r="AE244" s="38"/>
      <c r="AF244" s="176">
        <v>1046</v>
      </c>
      <c r="AG244" s="176"/>
      <c r="AH244" s="38"/>
      <c r="AI244" s="38"/>
      <c r="AJ244" s="140" t="s">
        <v>308</v>
      </c>
      <c r="AK244" s="140"/>
      <c r="AL244" s="38"/>
      <c r="AM244" s="38"/>
      <c r="AN244" s="232">
        <v>38950</v>
      </c>
    </row>
    <row r="245" spans="1:40">
      <c r="A245" s="12"/>
      <c r="B245" s="231"/>
      <c r="C245" s="38"/>
      <c r="D245" s="176"/>
      <c r="E245" s="176"/>
      <c r="F245" s="38"/>
      <c r="G245" s="38"/>
      <c r="H245" s="140"/>
      <c r="I245" s="140"/>
      <c r="J245" s="38"/>
      <c r="K245" s="38"/>
      <c r="L245" s="140"/>
      <c r="M245" s="140"/>
      <c r="N245" s="38"/>
      <c r="O245" s="38"/>
      <c r="P245" s="176"/>
      <c r="Q245" s="176"/>
      <c r="R245" s="38"/>
      <c r="S245" s="38"/>
      <c r="T245" s="140"/>
      <c r="U245" s="140"/>
      <c r="V245" s="38"/>
      <c r="W245" s="38"/>
      <c r="X245" s="176"/>
      <c r="Y245" s="176"/>
      <c r="Z245" s="38"/>
      <c r="AA245" s="38"/>
      <c r="AB245" s="140"/>
      <c r="AC245" s="140"/>
      <c r="AD245" s="38"/>
      <c r="AE245" s="38"/>
      <c r="AF245" s="176"/>
      <c r="AG245" s="176"/>
      <c r="AH245" s="38"/>
      <c r="AI245" s="38"/>
      <c r="AJ245" s="140"/>
      <c r="AK245" s="140"/>
      <c r="AL245" s="38"/>
      <c r="AM245" s="38"/>
      <c r="AN245" s="232"/>
    </row>
    <row r="246" spans="1:40">
      <c r="A246" s="12"/>
      <c r="B246" s="198" t="s">
        <v>1427</v>
      </c>
      <c r="C246" s="44"/>
      <c r="D246" s="175">
        <v>15067</v>
      </c>
      <c r="E246" s="175"/>
      <c r="F246" s="44"/>
      <c r="G246" s="44"/>
      <c r="H246" s="175">
        <v>53743</v>
      </c>
      <c r="I246" s="175"/>
      <c r="J246" s="44"/>
      <c r="K246" s="44"/>
      <c r="L246" s="175">
        <v>6288</v>
      </c>
      <c r="M246" s="175"/>
      <c r="N246" s="44"/>
      <c r="O246" s="44"/>
      <c r="P246" s="175">
        <v>21665</v>
      </c>
      <c r="Q246" s="175"/>
      <c r="R246" s="44"/>
      <c r="S246" s="44"/>
      <c r="T246" s="175">
        <v>53433</v>
      </c>
      <c r="U246" s="175"/>
      <c r="V246" s="44"/>
      <c r="W246" s="44"/>
      <c r="X246" s="175">
        <v>75098</v>
      </c>
      <c r="Y246" s="175"/>
      <c r="Z246" s="44"/>
      <c r="AA246" s="44"/>
      <c r="AB246" s="138" t="s">
        <v>1428</v>
      </c>
      <c r="AC246" s="138"/>
      <c r="AD246" s="137" t="s">
        <v>312</v>
      </c>
      <c r="AE246" s="44"/>
      <c r="AF246" s="175">
        <v>65042</v>
      </c>
      <c r="AG246" s="175"/>
      <c r="AH246" s="44"/>
      <c r="AI246" s="44"/>
      <c r="AJ246" s="138" t="s">
        <v>1429</v>
      </c>
      <c r="AK246" s="138"/>
      <c r="AL246" s="137" t="s">
        <v>312</v>
      </c>
      <c r="AM246" s="44"/>
      <c r="AN246" s="230">
        <v>38950</v>
      </c>
    </row>
    <row r="247" spans="1:40">
      <c r="A247" s="12"/>
      <c r="B247" s="198"/>
      <c r="C247" s="44"/>
      <c r="D247" s="175"/>
      <c r="E247" s="175"/>
      <c r="F247" s="44"/>
      <c r="G247" s="44"/>
      <c r="H247" s="175"/>
      <c r="I247" s="175"/>
      <c r="J247" s="44"/>
      <c r="K247" s="44"/>
      <c r="L247" s="175"/>
      <c r="M247" s="175"/>
      <c r="N247" s="44"/>
      <c r="O247" s="44"/>
      <c r="P247" s="175"/>
      <c r="Q247" s="175"/>
      <c r="R247" s="44"/>
      <c r="S247" s="44"/>
      <c r="T247" s="175"/>
      <c r="U247" s="175"/>
      <c r="V247" s="44"/>
      <c r="W247" s="44"/>
      <c r="X247" s="175"/>
      <c r="Y247" s="175"/>
      <c r="Z247" s="44"/>
      <c r="AA247" s="44"/>
      <c r="AB247" s="138"/>
      <c r="AC247" s="138"/>
      <c r="AD247" s="137"/>
      <c r="AE247" s="44"/>
      <c r="AF247" s="175"/>
      <c r="AG247" s="175"/>
      <c r="AH247" s="44"/>
      <c r="AI247" s="44"/>
      <c r="AJ247" s="138"/>
      <c r="AK247" s="138"/>
      <c r="AL247" s="137"/>
      <c r="AM247" s="44"/>
      <c r="AN247" s="230"/>
    </row>
    <row r="248" spans="1:40">
      <c r="A248" s="12"/>
      <c r="B248" s="231" t="s">
        <v>1430</v>
      </c>
      <c r="C248" s="38"/>
      <c r="D248" s="176">
        <v>1236</v>
      </c>
      <c r="E248" s="176"/>
      <c r="F248" s="38"/>
      <c r="G248" s="38"/>
      <c r="H248" s="176">
        <v>3075</v>
      </c>
      <c r="I248" s="176"/>
      <c r="J248" s="38"/>
      <c r="K248" s="38"/>
      <c r="L248" s="176">
        <v>5169</v>
      </c>
      <c r="M248" s="176"/>
      <c r="N248" s="38"/>
      <c r="O248" s="38"/>
      <c r="P248" s="176">
        <v>1139</v>
      </c>
      <c r="Q248" s="176"/>
      <c r="R248" s="38"/>
      <c r="S248" s="38"/>
      <c r="T248" s="176">
        <v>8341</v>
      </c>
      <c r="U248" s="176"/>
      <c r="V248" s="38"/>
      <c r="W248" s="38"/>
      <c r="X248" s="176">
        <v>9480</v>
      </c>
      <c r="Y248" s="176"/>
      <c r="Z248" s="38"/>
      <c r="AA248" s="38"/>
      <c r="AB248" s="140" t="s">
        <v>1431</v>
      </c>
      <c r="AC248" s="140"/>
      <c r="AD248" s="139" t="s">
        <v>312</v>
      </c>
      <c r="AE248" s="38"/>
      <c r="AF248" s="176">
        <v>4096</v>
      </c>
      <c r="AG248" s="176"/>
      <c r="AH248" s="38"/>
      <c r="AI248" s="38"/>
      <c r="AJ248" s="140" t="s">
        <v>308</v>
      </c>
      <c r="AK248" s="140"/>
      <c r="AL248" s="38"/>
      <c r="AM248" s="38"/>
      <c r="AN248" s="232">
        <v>27198</v>
      </c>
    </row>
    <row r="249" spans="1:40">
      <c r="A249" s="12"/>
      <c r="B249" s="231"/>
      <c r="C249" s="38"/>
      <c r="D249" s="176"/>
      <c r="E249" s="176"/>
      <c r="F249" s="38"/>
      <c r="G249" s="38"/>
      <c r="H249" s="176"/>
      <c r="I249" s="176"/>
      <c r="J249" s="38"/>
      <c r="K249" s="38"/>
      <c r="L249" s="176"/>
      <c r="M249" s="176"/>
      <c r="N249" s="38"/>
      <c r="O249" s="38"/>
      <c r="P249" s="176"/>
      <c r="Q249" s="176"/>
      <c r="R249" s="38"/>
      <c r="S249" s="38"/>
      <c r="T249" s="176"/>
      <c r="U249" s="176"/>
      <c r="V249" s="38"/>
      <c r="W249" s="38"/>
      <c r="X249" s="176"/>
      <c r="Y249" s="176"/>
      <c r="Z249" s="38"/>
      <c r="AA249" s="38"/>
      <c r="AB249" s="140"/>
      <c r="AC249" s="140"/>
      <c r="AD249" s="139"/>
      <c r="AE249" s="38"/>
      <c r="AF249" s="176"/>
      <c r="AG249" s="176"/>
      <c r="AH249" s="38"/>
      <c r="AI249" s="38"/>
      <c r="AJ249" s="140"/>
      <c r="AK249" s="140"/>
      <c r="AL249" s="38"/>
      <c r="AM249" s="38"/>
      <c r="AN249" s="232"/>
    </row>
    <row r="250" spans="1:40">
      <c r="A250" s="12"/>
      <c r="B250" s="198" t="s">
        <v>1432</v>
      </c>
      <c r="C250" s="44"/>
      <c r="D250" s="175">
        <v>2694</v>
      </c>
      <c r="E250" s="175"/>
      <c r="F250" s="44"/>
      <c r="G250" s="44"/>
      <c r="H250" s="175">
        <v>10777</v>
      </c>
      <c r="I250" s="175"/>
      <c r="J250" s="44"/>
      <c r="K250" s="44"/>
      <c r="L250" s="175">
        <v>3957</v>
      </c>
      <c r="M250" s="175"/>
      <c r="N250" s="44"/>
      <c r="O250" s="44"/>
      <c r="P250" s="175">
        <v>2696</v>
      </c>
      <c r="Q250" s="175"/>
      <c r="R250" s="44"/>
      <c r="S250" s="44"/>
      <c r="T250" s="175">
        <v>14732</v>
      </c>
      <c r="U250" s="175"/>
      <c r="V250" s="44"/>
      <c r="W250" s="44"/>
      <c r="X250" s="175">
        <v>17428</v>
      </c>
      <c r="Y250" s="175"/>
      <c r="Z250" s="44"/>
      <c r="AA250" s="44"/>
      <c r="AB250" s="138" t="s">
        <v>1433</v>
      </c>
      <c r="AC250" s="138"/>
      <c r="AD250" s="137" t="s">
        <v>312</v>
      </c>
      <c r="AE250" s="44"/>
      <c r="AF250" s="175">
        <v>10425</v>
      </c>
      <c r="AG250" s="175"/>
      <c r="AH250" s="44"/>
      <c r="AI250" s="44"/>
      <c r="AJ250" s="138" t="s">
        <v>308</v>
      </c>
      <c r="AK250" s="138"/>
      <c r="AL250" s="44"/>
      <c r="AM250" s="44"/>
      <c r="AN250" s="230">
        <v>36056</v>
      </c>
    </row>
    <row r="251" spans="1:40">
      <c r="A251" s="12"/>
      <c r="B251" s="198"/>
      <c r="C251" s="44"/>
      <c r="D251" s="175"/>
      <c r="E251" s="175"/>
      <c r="F251" s="44"/>
      <c r="G251" s="44"/>
      <c r="H251" s="175"/>
      <c r="I251" s="175"/>
      <c r="J251" s="44"/>
      <c r="K251" s="44"/>
      <c r="L251" s="175"/>
      <c r="M251" s="175"/>
      <c r="N251" s="44"/>
      <c r="O251" s="44"/>
      <c r="P251" s="175"/>
      <c r="Q251" s="175"/>
      <c r="R251" s="44"/>
      <c r="S251" s="44"/>
      <c r="T251" s="175"/>
      <c r="U251" s="175"/>
      <c r="V251" s="44"/>
      <c r="W251" s="44"/>
      <c r="X251" s="175"/>
      <c r="Y251" s="175"/>
      <c r="Z251" s="44"/>
      <c r="AA251" s="44"/>
      <c r="AB251" s="138"/>
      <c r="AC251" s="138"/>
      <c r="AD251" s="137"/>
      <c r="AE251" s="44"/>
      <c r="AF251" s="175"/>
      <c r="AG251" s="175"/>
      <c r="AH251" s="44"/>
      <c r="AI251" s="44"/>
      <c r="AJ251" s="138"/>
      <c r="AK251" s="138"/>
      <c r="AL251" s="44"/>
      <c r="AM251" s="44"/>
      <c r="AN251" s="230"/>
    </row>
    <row r="252" spans="1:40">
      <c r="A252" s="12"/>
      <c r="B252" s="231" t="s">
        <v>1434</v>
      </c>
      <c r="C252" s="38"/>
      <c r="D252" s="176">
        <v>1802</v>
      </c>
      <c r="E252" s="176"/>
      <c r="F252" s="38"/>
      <c r="G252" s="38"/>
      <c r="H252" s="176">
        <v>12315</v>
      </c>
      <c r="I252" s="176"/>
      <c r="J252" s="38"/>
      <c r="K252" s="38"/>
      <c r="L252" s="140">
        <v>653</v>
      </c>
      <c r="M252" s="140"/>
      <c r="N252" s="38"/>
      <c r="O252" s="38"/>
      <c r="P252" s="176">
        <v>1804</v>
      </c>
      <c r="Q252" s="176"/>
      <c r="R252" s="38"/>
      <c r="S252" s="38"/>
      <c r="T252" s="176">
        <v>12966</v>
      </c>
      <c r="U252" s="176"/>
      <c r="V252" s="38"/>
      <c r="W252" s="38"/>
      <c r="X252" s="176">
        <v>14770</v>
      </c>
      <c r="Y252" s="176"/>
      <c r="Z252" s="38"/>
      <c r="AA252" s="38"/>
      <c r="AB252" s="140" t="s">
        <v>1435</v>
      </c>
      <c r="AC252" s="140"/>
      <c r="AD252" s="139" t="s">
        <v>312</v>
      </c>
      <c r="AE252" s="38"/>
      <c r="AF252" s="176">
        <v>11759</v>
      </c>
      <c r="AG252" s="176"/>
      <c r="AH252" s="38"/>
      <c r="AI252" s="38"/>
      <c r="AJ252" s="140" t="s">
        <v>308</v>
      </c>
      <c r="AK252" s="140"/>
      <c r="AL252" s="38"/>
      <c r="AM252" s="38"/>
      <c r="AN252" s="232">
        <v>38504</v>
      </c>
    </row>
    <row r="253" spans="1:40">
      <c r="A253" s="12"/>
      <c r="B253" s="231"/>
      <c r="C253" s="38"/>
      <c r="D253" s="176"/>
      <c r="E253" s="176"/>
      <c r="F253" s="38"/>
      <c r="G253" s="38"/>
      <c r="H253" s="176"/>
      <c r="I253" s="176"/>
      <c r="J253" s="38"/>
      <c r="K253" s="38"/>
      <c r="L253" s="140"/>
      <c r="M253" s="140"/>
      <c r="N253" s="38"/>
      <c r="O253" s="38"/>
      <c r="P253" s="176"/>
      <c r="Q253" s="176"/>
      <c r="R253" s="38"/>
      <c r="S253" s="38"/>
      <c r="T253" s="176"/>
      <c r="U253" s="176"/>
      <c r="V253" s="38"/>
      <c r="W253" s="38"/>
      <c r="X253" s="176"/>
      <c r="Y253" s="176"/>
      <c r="Z253" s="38"/>
      <c r="AA253" s="38"/>
      <c r="AB253" s="140"/>
      <c r="AC253" s="140"/>
      <c r="AD253" s="139"/>
      <c r="AE253" s="38"/>
      <c r="AF253" s="176"/>
      <c r="AG253" s="176"/>
      <c r="AH253" s="38"/>
      <c r="AI253" s="38"/>
      <c r="AJ253" s="140"/>
      <c r="AK253" s="140"/>
      <c r="AL253" s="38"/>
      <c r="AM253" s="38"/>
      <c r="AN253" s="232"/>
    </row>
    <row r="254" spans="1:40">
      <c r="A254" s="12"/>
      <c r="B254" s="198" t="s">
        <v>1436</v>
      </c>
      <c r="C254" s="44"/>
      <c r="D254" s="175">
        <v>2655</v>
      </c>
      <c r="E254" s="175"/>
      <c r="F254" s="44"/>
      <c r="G254" s="44"/>
      <c r="H254" s="175">
        <v>9165</v>
      </c>
      <c r="I254" s="175"/>
      <c r="J254" s="44"/>
      <c r="K254" s="44"/>
      <c r="L254" s="138">
        <v>518</v>
      </c>
      <c r="M254" s="138"/>
      <c r="N254" s="44"/>
      <c r="O254" s="44"/>
      <c r="P254" s="175">
        <v>2655</v>
      </c>
      <c r="Q254" s="175"/>
      <c r="R254" s="44"/>
      <c r="S254" s="44"/>
      <c r="T254" s="175">
        <v>9683</v>
      </c>
      <c r="U254" s="175"/>
      <c r="V254" s="44"/>
      <c r="W254" s="44"/>
      <c r="X254" s="175">
        <v>12338</v>
      </c>
      <c r="Y254" s="175"/>
      <c r="Z254" s="44"/>
      <c r="AA254" s="44"/>
      <c r="AB254" s="138" t="s">
        <v>1437</v>
      </c>
      <c r="AC254" s="138"/>
      <c r="AD254" s="137" t="s">
        <v>312</v>
      </c>
      <c r="AE254" s="44"/>
      <c r="AF254" s="175">
        <v>10259</v>
      </c>
      <c r="AG254" s="175"/>
      <c r="AH254" s="44"/>
      <c r="AI254" s="44"/>
      <c r="AJ254" s="138" t="s">
        <v>308</v>
      </c>
      <c r="AK254" s="138"/>
      <c r="AL254" s="44"/>
      <c r="AM254" s="44"/>
      <c r="AN254" s="230">
        <v>39765</v>
      </c>
    </row>
    <row r="255" spans="1:40">
      <c r="A255" s="12"/>
      <c r="B255" s="198"/>
      <c r="C255" s="44"/>
      <c r="D255" s="175"/>
      <c r="E255" s="175"/>
      <c r="F255" s="44"/>
      <c r="G255" s="44"/>
      <c r="H255" s="175"/>
      <c r="I255" s="175"/>
      <c r="J255" s="44"/>
      <c r="K255" s="44"/>
      <c r="L255" s="138"/>
      <c r="M255" s="138"/>
      <c r="N255" s="44"/>
      <c r="O255" s="44"/>
      <c r="P255" s="175"/>
      <c r="Q255" s="175"/>
      <c r="R255" s="44"/>
      <c r="S255" s="44"/>
      <c r="T255" s="175"/>
      <c r="U255" s="175"/>
      <c r="V255" s="44"/>
      <c r="W255" s="44"/>
      <c r="X255" s="175"/>
      <c r="Y255" s="175"/>
      <c r="Z255" s="44"/>
      <c r="AA255" s="44"/>
      <c r="AB255" s="138"/>
      <c r="AC255" s="138"/>
      <c r="AD255" s="137"/>
      <c r="AE255" s="44"/>
      <c r="AF255" s="175"/>
      <c r="AG255" s="175"/>
      <c r="AH255" s="44"/>
      <c r="AI255" s="44"/>
      <c r="AJ255" s="138"/>
      <c r="AK255" s="138"/>
      <c r="AL255" s="44"/>
      <c r="AM255" s="44"/>
      <c r="AN255" s="230"/>
    </row>
    <row r="256" spans="1:40">
      <c r="A256" s="12"/>
      <c r="B256" s="231" t="s">
        <v>1438</v>
      </c>
      <c r="C256" s="38"/>
      <c r="D256" s="176">
        <v>1827</v>
      </c>
      <c r="E256" s="176"/>
      <c r="F256" s="38"/>
      <c r="G256" s="38"/>
      <c r="H256" s="176">
        <v>7307</v>
      </c>
      <c r="I256" s="176"/>
      <c r="J256" s="38"/>
      <c r="K256" s="38"/>
      <c r="L256" s="176">
        <v>4919</v>
      </c>
      <c r="M256" s="176"/>
      <c r="N256" s="38"/>
      <c r="O256" s="38"/>
      <c r="P256" s="176">
        <v>1824</v>
      </c>
      <c r="Q256" s="176"/>
      <c r="R256" s="38"/>
      <c r="S256" s="38"/>
      <c r="T256" s="176">
        <v>12229</v>
      </c>
      <c r="U256" s="176"/>
      <c r="V256" s="38"/>
      <c r="W256" s="38"/>
      <c r="X256" s="176">
        <v>14053</v>
      </c>
      <c r="Y256" s="176"/>
      <c r="Z256" s="38"/>
      <c r="AA256" s="38"/>
      <c r="AB256" s="140" t="s">
        <v>1439</v>
      </c>
      <c r="AC256" s="140"/>
      <c r="AD256" s="139" t="s">
        <v>312</v>
      </c>
      <c r="AE256" s="38"/>
      <c r="AF256" s="176">
        <v>10172</v>
      </c>
      <c r="AG256" s="176"/>
      <c r="AH256" s="38"/>
      <c r="AI256" s="38"/>
      <c r="AJ256" s="140" t="s">
        <v>308</v>
      </c>
      <c r="AK256" s="140"/>
      <c r="AL256" s="38"/>
      <c r="AM256" s="38"/>
      <c r="AN256" s="232">
        <v>36983</v>
      </c>
    </row>
    <row r="257" spans="1:40">
      <c r="A257" s="12"/>
      <c r="B257" s="231"/>
      <c r="C257" s="38"/>
      <c r="D257" s="176"/>
      <c r="E257" s="176"/>
      <c r="F257" s="38"/>
      <c r="G257" s="38"/>
      <c r="H257" s="176"/>
      <c r="I257" s="176"/>
      <c r="J257" s="38"/>
      <c r="K257" s="38"/>
      <c r="L257" s="176"/>
      <c r="M257" s="176"/>
      <c r="N257" s="38"/>
      <c r="O257" s="38"/>
      <c r="P257" s="176"/>
      <c r="Q257" s="176"/>
      <c r="R257" s="38"/>
      <c r="S257" s="38"/>
      <c r="T257" s="176"/>
      <c r="U257" s="176"/>
      <c r="V257" s="38"/>
      <c r="W257" s="38"/>
      <c r="X257" s="176"/>
      <c r="Y257" s="176"/>
      <c r="Z257" s="38"/>
      <c r="AA257" s="38"/>
      <c r="AB257" s="140"/>
      <c r="AC257" s="140"/>
      <c r="AD257" s="139"/>
      <c r="AE257" s="38"/>
      <c r="AF257" s="176"/>
      <c r="AG257" s="176"/>
      <c r="AH257" s="38"/>
      <c r="AI257" s="38"/>
      <c r="AJ257" s="140"/>
      <c r="AK257" s="140"/>
      <c r="AL257" s="38"/>
      <c r="AM257" s="38"/>
      <c r="AN257" s="232"/>
    </row>
    <row r="258" spans="1:40">
      <c r="A258" s="12"/>
      <c r="B258" s="198" t="s">
        <v>1440</v>
      </c>
      <c r="C258" s="44"/>
      <c r="D258" s="175">
        <v>3155</v>
      </c>
      <c r="E258" s="175"/>
      <c r="F258" s="44"/>
      <c r="G258" s="44"/>
      <c r="H258" s="175">
        <v>9706</v>
      </c>
      <c r="I258" s="175"/>
      <c r="J258" s="44"/>
      <c r="K258" s="44"/>
      <c r="L258" s="175">
        <v>1555</v>
      </c>
      <c r="M258" s="175"/>
      <c r="N258" s="44"/>
      <c r="O258" s="44"/>
      <c r="P258" s="175">
        <v>3161</v>
      </c>
      <c r="Q258" s="175"/>
      <c r="R258" s="44"/>
      <c r="S258" s="44"/>
      <c r="T258" s="175">
        <v>11255</v>
      </c>
      <c r="U258" s="175"/>
      <c r="V258" s="44"/>
      <c r="W258" s="44"/>
      <c r="X258" s="175">
        <v>14416</v>
      </c>
      <c r="Y258" s="175"/>
      <c r="Z258" s="44"/>
      <c r="AA258" s="44"/>
      <c r="AB258" s="138" t="s">
        <v>1441</v>
      </c>
      <c r="AC258" s="138"/>
      <c r="AD258" s="137" t="s">
        <v>312</v>
      </c>
      <c r="AE258" s="44"/>
      <c r="AF258" s="175">
        <v>11448</v>
      </c>
      <c r="AG258" s="175"/>
      <c r="AH258" s="44"/>
      <c r="AI258" s="44"/>
      <c r="AJ258" s="138" t="s">
        <v>308</v>
      </c>
      <c r="AK258" s="138"/>
      <c r="AL258" s="44"/>
      <c r="AM258" s="44"/>
      <c r="AN258" s="230">
        <v>38561</v>
      </c>
    </row>
    <row r="259" spans="1:40">
      <c r="A259" s="12"/>
      <c r="B259" s="198"/>
      <c r="C259" s="44"/>
      <c r="D259" s="175"/>
      <c r="E259" s="175"/>
      <c r="F259" s="44"/>
      <c r="G259" s="44"/>
      <c r="H259" s="175"/>
      <c r="I259" s="175"/>
      <c r="J259" s="44"/>
      <c r="K259" s="44"/>
      <c r="L259" s="175"/>
      <c r="M259" s="175"/>
      <c r="N259" s="44"/>
      <c r="O259" s="44"/>
      <c r="P259" s="175"/>
      <c r="Q259" s="175"/>
      <c r="R259" s="44"/>
      <c r="S259" s="44"/>
      <c r="T259" s="175"/>
      <c r="U259" s="175"/>
      <c r="V259" s="44"/>
      <c r="W259" s="44"/>
      <c r="X259" s="175"/>
      <c r="Y259" s="175"/>
      <c r="Z259" s="44"/>
      <c r="AA259" s="44"/>
      <c r="AB259" s="138"/>
      <c r="AC259" s="138"/>
      <c r="AD259" s="137"/>
      <c r="AE259" s="44"/>
      <c r="AF259" s="175"/>
      <c r="AG259" s="175"/>
      <c r="AH259" s="44"/>
      <c r="AI259" s="44"/>
      <c r="AJ259" s="138"/>
      <c r="AK259" s="138"/>
      <c r="AL259" s="44"/>
      <c r="AM259" s="44"/>
      <c r="AN259" s="230"/>
    </row>
    <row r="260" spans="1:40">
      <c r="A260" s="12"/>
      <c r="B260" s="231" t="s">
        <v>1442</v>
      </c>
      <c r="C260" s="38"/>
      <c r="D260" s="176">
        <v>3953</v>
      </c>
      <c r="E260" s="176"/>
      <c r="F260" s="38"/>
      <c r="G260" s="38"/>
      <c r="H260" s="140">
        <v>63</v>
      </c>
      <c r="I260" s="140"/>
      <c r="J260" s="38"/>
      <c r="K260" s="38"/>
      <c r="L260" s="176">
        <v>35877</v>
      </c>
      <c r="M260" s="176"/>
      <c r="N260" s="38"/>
      <c r="O260" s="38"/>
      <c r="P260" s="176">
        <v>3128</v>
      </c>
      <c r="Q260" s="176"/>
      <c r="R260" s="38"/>
      <c r="S260" s="38"/>
      <c r="T260" s="176">
        <v>36765</v>
      </c>
      <c r="U260" s="176"/>
      <c r="V260" s="38"/>
      <c r="W260" s="38"/>
      <c r="X260" s="176">
        <v>39893</v>
      </c>
      <c r="Y260" s="176"/>
      <c r="Z260" s="38"/>
      <c r="AA260" s="38"/>
      <c r="AB260" s="140" t="s">
        <v>1443</v>
      </c>
      <c r="AC260" s="140"/>
      <c r="AD260" s="139" t="s">
        <v>312</v>
      </c>
      <c r="AE260" s="38"/>
      <c r="AF260" s="176">
        <v>26550</v>
      </c>
      <c r="AG260" s="176"/>
      <c r="AH260" s="38"/>
      <c r="AI260" s="38"/>
      <c r="AJ260" s="140" t="s">
        <v>308</v>
      </c>
      <c r="AK260" s="140"/>
      <c r="AL260" s="38"/>
      <c r="AM260" s="38"/>
      <c r="AN260" s="232">
        <v>40178</v>
      </c>
    </row>
    <row r="261" spans="1:40">
      <c r="A261" s="12"/>
      <c r="B261" s="231"/>
      <c r="C261" s="38"/>
      <c r="D261" s="176"/>
      <c r="E261" s="176"/>
      <c r="F261" s="38"/>
      <c r="G261" s="38"/>
      <c r="H261" s="140"/>
      <c r="I261" s="140"/>
      <c r="J261" s="38"/>
      <c r="K261" s="38"/>
      <c r="L261" s="176"/>
      <c r="M261" s="176"/>
      <c r="N261" s="38"/>
      <c r="O261" s="38"/>
      <c r="P261" s="176"/>
      <c r="Q261" s="176"/>
      <c r="R261" s="38"/>
      <c r="S261" s="38"/>
      <c r="T261" s="176"/>
      <c r="U261" s="176"/>
      <c r="V261" s="38"/>
      <c r="W261" s="38"/>
      <c r="X261" s="176"/>
      <c r="Y261" s="176"/>
      <c r="Z261" s="38"/>
      <c r="AA261" s="38"/>
      <c r="AB261" s="140"/>
      <c r="AC261" s="140"/>
      <c r="AD261" s="139"/>
      <c r="AE261" s="38"/>
      <c r="AF261" s="176"/>
      <c r="AG261" s="176"/>
      <c r="AH261" s="38"/>
      <c r="AI261" s="38"/>
      <c r="AJ261" s="140"/>
      <c r="AK261" s="140"/>
      <c r="AL261" s="38"/>
      <c r="AM261" s="38"/>
      <c r="AN261" s="232"/>
    </row>
    <row r="262" spans="1:40">
      <c r="A262" s="12"/>
      <c r="B262" s="198" t="s">
        <v>1444</v>
      </c>
      <c r="C262" s="44"/>
      <c r="D262" s="175">
        <v>1485</v>
      </c>
      <c r="E262" s="175"/>
      <c r="F262" s="44"/>
      <c r="G262" s="44"/>
      <c r="H262" s="138">
        <v>58</v>
      </c>
      <c r="I262" s="138"/>
      <c r="J262" s="44"/>
      <c r="K262" s="44"/>
      <c r="L262" s="175">
        <v>5466</v>
      </c>
      <c r="M262" s="175"/>
      <c r="N262" s="44"/>
      <c r="O262" s="44"/>
      <c r="P262" s="138">
        <v>755</v>
      </c>
      <c r="Q262" s="138"/>
      <c r="R262" s="44"/>
      <c r="S262" s="44"/>
      <c r="T262" s="175">
        <v>6254</v>
      </c>
      <c r="U262" s="175"/>
      <c r="V262" s="44"/>
      <c r="W262" s="44"/>
      <c r="X262" s="175">
        <v>7009</v>
      </c>
      <c r="Y262" s="175"/>
      <c r="Z262" s="44"/>
      <c r="AA262" s="44"/>
      <c r="AB262" s="138" t="s">
        <v>1445</v>
      </c>
      <c r="AC262" s="138"/>
      <c r="AD262" s="137" t="s">
        <v>312</v>
      </c>
      <c r="AE262" s="44"/>
      <c r="AF262" s="175">
        <v>3332</v>
      </c>
      <c r="AG262" s="175"/>
      <c r="AH262" s="44"/>
      <c r="AI262" s="44"/>
      <c r="AJ262" s="138" t="s">
        <v>308</v>
      </c>
      <c r="AK262" s="138"/>
      <c r="AL262" s="44"/>
      <c r="AM262" s="44"/>
      <c r="AN262" s="230">
        <v>38352</v>
      </c>
    </row>
    <row r="263" spans="1:40">
      <c r="A263" s="12"/>
      <c r="B263" s="198"/>
      <c r="C263" s="44"/>
      <c r="D263" s="175"/>
      <c r="E263" s="175"/>
      <c r="F263" s="44"/>
      <c r="G263" s="44"/>
      <c r="H263" s="138"/>
      <c r="I263" s="138"/>
      <c r="J263" s="44"/>
      <c r="K263" s="44"/>
      <c r="L263" s="175"/>
      <c r="M263" s="175"/>
      <c r="N263" s="44"/>
      <c r="O263" s="44"/>
      <c r="P263" s="138"/>
      <c r="Q263" s="138"/>
      <c r="R263" s="44"/>
      <c r="S263" s="44"/>
      <c r="T263" s="175"/>
      <c r="U263" s="175"/>
      <c r="V263" s="44"/>
      <c r="W263" s="44"/>
      <c r="X263" s="175"/>
      <c r="Y263" s="175"/>
      <c r="Z263" s="44"/>
      <c r="AA263" s="44"/>
      <c r="AB263" s="138"/>
      <c r="AC263" s="138"/>
      <c r="AD263" s="137"/>
      <c r="AE263" s="44"/>
      <c r="AF263" s="175"/>
      <c r="AG263" s="175"/>
      <c r="AH263" s="44"/>
      <c r="AI263" s="44"/>
      <c r="AJ263" s="138"/>
      <c r="AK263" s="138"/>
      <c r="AL263" s="44"/>
      <c r="AM263" s="44"/>
      <c r="AN263" s="230"/>
    </row>
    <row r="264" spans="1:40">
      <c r="A264" s="12"/>
      <c r="B264" s="231" t="s">
        <v>1446</v>
      </c>
      <c r="C264" s="38"/>
      <c r="D264" s="176">
        <v>6445</v>
      </c>
      <c r="E264" s="176"/>
      <c r="F264" s="38"/>
      <c r="G264" s="38"/>
      <c r="H264" s="176">
        <v>26140</v>
      </c>
      <c r="I264" s="176"/>
      <c r="J264" s="38"/>
      <c r="K264" s="38"/>
      <c r="L264" s="176">
        <v>10698</v>
      </c>
      <c r="M264" s="176"/>
      <c r="N264" s="38"/>
      <c r="O264" s="38"/>
      <c r="P264" s="176">
        <v>6487</v>
      </c>
      <c r="Q264" s="176"/>
      <c r="R264" s="38"/>
      <c r="S264" s="38"/>
      <c r="T264" s="176">
        <v>36796</v>
      </c>
      <c r="U264" s="176"/>
      <c r="V264" s="38"/>
      <c r="W264" s="38"/>
      <c r="X264" s="176">
        <v>43283</v>
      </c>
      <c r="Y264" s="176"/>
      <c r="Z264" s="38"/>
      <c r="AA264" s="38"/>
      <c r="AB264" s="140" t="s">
        <v>1447</v>
      </c>
      <c r="AC264" s="140"/>
      <c r="AD264" s="139" t="s">
        <v>312</v>
      </c>
      <c r="AE264" s="38"/>
      <c r="AF264" s="176">
        <v>26981</v>
      </c>
      <c r="AG264" s="176"/>
      <c r="AH264" s="38"/>
      <c r="AI264" s="38"/>
      <c r="AJ264" s="140" t="s">
        <v>308</v>
      </c>
      <c r="AK264" s="140"/>
      <c r="AL264" s="38"/>
      <c r="AM264" s="38"/>
      <c r="AN264" s="232">
        <v>35874</v>
      </c>
    </row>
    <row r="265" spans="1:40">
      <c r="A265" s="12"/>
      <c r="B265" s="231"/>
      <c r="C265" s="38"/>
      <c r="D265" s="176"/>
      <c r="E265" s="176"/>
      <c r="F265" s="38"/>
      <c r="G265" s="38"/>
      <c r="H265" s="176"/>
      <c r="I265" s="176"/>
      <c r="J265" s="38"/>
      <c r="K265" s="38"/>
      <c r="L265" s="176"/>
      <c r="M265" s="176"/>
      <c r="N265" s="38"/>
      <c r="O265" s="38"/>
      <c r="P265" s="176"/>
      <c r="Q265" s="176"/>
      <c r="R265" s="38"/>
      <c r="S265" s="38"/>
      <c r="T265" s="176"/>
      <c r="U265" s="176"/>
      <c r="V265" s="38"/>
      <c r="W265" s="38"/>
      <c r="X265" s="176"/>
      <c r="Y265" s="176"/>
      <c r="Z265" s="38"/>
      <c r="AA265" s="38"/>
      <c r="AB265" s="140"/>
      <c r="AC265" s="140"/>
      <c r="AD265" s="139"/>
      <c r="AE265" s="38"/>
      <c r="AF265" s="176"/>
      <c r="AG265" s="176"/>
      <c r="AH265" s="38"/>
      <c r="AI265" s="38"/>
      <c r="AJ265" s="140"/>
      <c r="AK265" s="140"/>
      <c r="AL265" s="38"/>
      <c r="AM265" s="38"/>
      <c r="AN265" s="232"/>
    </row>
    <row r="266" spans="1:40">
      <c r="A266" s="12"/>
      <c r="B266" s="198" t="s">
        <v>1448</v>
      </c>
      <c r="C266" s="44"/>
      <c r="D266" s="175">
        <v>10382</v>
      </c>
      <c r="E266" s="175"/>
      <c r="F266" s="44"/>
      <c r="G266" s="44"/>
      <c r="H266" s="175">
        <v>56303</v>
      </c>
      <c r="I266" s="175"/>
      <c r="J266" s="44"/>
      <c r="K266" s="44"/>
      <c r="L266" s="138">
        <v>78</v>
      </c>
      <c r="M266" s="138"/>
      <c r="N266" s="44"/>
      <c r="O266" s="44"/>
      <c r="P266" s="175">
        <v>10382</v>
      </c>
      <c r="Q266" s="175"/>
      <c r="R266" s="44"/>
      <c r="S266" s="44"/>
      <c r="T266" s="175">
        <v>56381</v>
      </c>
      <c r="U266" s="175"/>
      <c r="V266" s="44"/>
      <c r="W266" s="44"/>
      <c r="X266" s="175">
        <v>66763</v>
      </c>
      <c r="Y266" s="175"/>
      <c r="Z266" s="44"/>
      <c r="AA266" s="44"/>
      <c r="AB266" s="138" t="s">
        <v>1449</v>
      </c>
      <c r="AC266" s="138"/>
      <c r="AD266" s="137" t="s">
        <v>312</v>
      </c>
      <c r="AE266" s="44"/>
      <c r="AF266" s="175">
        <v>66132</v>
      </c>
      <c r="AG266" s="175"/>
      <c r="AH266" s="44"/>
      <c r="AI266" s="44"/>
      <c r="AJ266" s="138" t="s">
        <v>1450</v>
      </c>
      <c r="AK266" s="138"/>
      <c r="AL266" s="137" t="s">
        <v>312</v>
      </c>
      <c r="AM266" s="44"/>
      <c r="AN266" s="230">
        <v>41550</v>
      </c>
    </row>
    <row r="267" spans="1:40">
      <c r="A267" s="12"/>
      <c r="B267" s="198"/>
      <c r="C267" s="44"/>
      <c r="D267" s="175"/>
      <c r="E267" s="175"/>
      <c r="F267" s="44"/>
      <c r="G267" s="44"/>
      <c r="H267" s="175"/>
      <c r="I267" s="175"/>
      <c r="J267" s="44"/>
      <c r="K267" s="44"/>
      <c r="L267" s="138"/>
      <c r="M267" s="138"/>
      <c r="N267" s="44"/>
      <c r="O267" s="44"/>
      <c r="P267" s="175"/>
      <c r="Q267" s="175"/>
      <c r="R267" s="44"/>
      <c r="S267" s="44"/>
      <c r="T267" s="175"/>
      <c r="U267" s="175"/>
      <c r="V267" s="44"/>
      <c r="W267" s="44"/>
      <c r="X267" s="175"/>
      <c r="Y267" s="175"/>
      <c r="Z267" s="44"/>
      <c r="AA267" s="44"/>
      <c r="AB267" s="138"/>
      <c r="AC267" s="138"/>
      <c r="AD267" s="137"/>
      <c r="AE267" s="44"/>
      <c r="AF267" s="175"/>
      <c r="AG267" s="175"/>
      <c r="AH267" s="44"/>
      <c r="AI267" s="44"/>
      <c r="AJ267" s="138"/>
      <c r="AK267" s="138"/>
      <c r="AL267" s="137"/>
      <c r="AM267" s="44"/>
      <c r="AN267" s="230"/>
    </row>
    <row r="268" spans="1:40">
      <c r="A268" s="12"/>
      <c r="B268" s="231" t="s">
        <v>1451</v>
      </c>
      <c r="C268" s="38"/>
      <c r="D268" s="176">
        <v>6915</v>
      </c>
      <c r="E268" s="176"/>
      <c r="F268" s="38"/>
      <c r="G268" s="38"/>
      <c r="H268" s="176">
        <v>25625</v>
      </c>
      <c r="I268" s="176"/>
      <c r="J268" s="38"/>
      <c r="K268" s="38"/>
      <c r="L268" s="176">
        <v>4198</v>
      </c>
      <c r="M268" s="176"/>
      <c r="N268" s="38"/>
      <c r="O268" s="38"/>
      <c r="P268" s="176">
        <v>6954</v>
      </c>
      <c r="Q268" s="176"/>
      <c r="R268" s="38"/>
      <c r="S268" s="38"/>
      <c r="T268" s="176">
        <v>29784</v>
      </c>
      <c r="U268" s="176"/>
      <c r="V268" s="38"/>
      <c r="W268" s="38"/>
      <c r="X268" s="176">
        <v>36738</v>
      </c>
      <c r="Y268" s="176"/>
      <c r="Z268" s="38"/>
      <c r="AA268" s="38"/>
      <c r="AB268" s="140" t="s">
        <v>1452</v>
      </c>
      <c r="AC268" s="140"/>
      <c r="AD268" s="139" t="s">
        <v>312</v>
      </c>
      <c r="AE268" s="38"/>
      <c r="AF268" s="176">
        <v>29145</v>
      </c>
      <c r="AG268" s="176"/>
      <c r="AH268" s="38"/>
      <c r="AI268" s="38"/>
      <c r="AJ268" s="140" t="s">
        <v>308</v>
      </c>
      <c r="AK268" s="140"/>
      <c r="AL268" s="38"/>
      <c r="AM268" s="38"/>
      <c r="AN268" s="232">
        <v>38218</v>
      </c>
    </row>
    <row r="269" spans="1:40">
      <c r="A269" s="12"/>
      <c r="B269" s="231"/>
      <c r="C269" s="38"/>
      <c r="D269" s="176"/>
      <c r="E269" s="176"/>
      <c r="F269" s="38"/>
      <c r="G269" s="38"/>
      <c r="H269" s="176"/>
      <c r="I269" s="176"/>
      <c r="J269" s="38"/>
      <c r="K269" s="38"/>
      <c r="L269" s="176"/>
      <c r="M269" s="176"/>
      <c r="N269" s="38"/>
      <c r="O269" s="38"/>
      <c r="P269" s="176"/>
      <c r="Q269" s="176"/>
      <c r="R269" s="38"/>
      <c r="S269" s="38"/>
      <c r="T269" s="176"/>
      <c r="U269" s="176"/>
      <c r="V269" s="38"/>
      <c r="W269" s="38"/>
      <c r="X269" s="176"/>
      <c r="Y269" s="176"/>
      <c r="Z269" s="38"/>
      <c r="AA269" s="38"/>
      <c r="AB269" s="140"/>
      <c r="AC269" s="140"/>
      <c r="AD269" s="139"/>
      <c r="AE269" s="38"/>
      <c r="AF269" s="176"/>
      <c r="AG269" s="176"/>
      <c r="AH269" s="38"/>
      <c r="AI269" s="38"/>
      <c r="AJ269" s="140"/>
      <c r="AK269" s="140"/>
      <c r="AL269" s="38"/>
      <c r="AM269" s="38"/>
      <c r="AN269" s="232"/>
    </row>
    <row r="270" spans="1:40">
      <c r="A270" s="12"/>
      <c r="B270" s="198" t="s">
        <v>1453</v>
      </c>
      <c r="C270" s="44"/>
      <c r="D270" s="138">
        <v>960</v>
      </c>
      <c r="E270" s="138"/>
      <c r="F270" s="44"/>
      <c r="G270" s="44"/>
      <c r="H270" s="175">
        <v>3928</v>
      </c>
      <c r="I270" s="175"/>
      <c r="J270" s="44"/>
      <c r="K270" s="44"/>
      <c r="L270" s="175">
        <v>7272</v>
      </c>
      <c r="M270" s="175"/>
      <c r="N270" s="44"/>
      <c r="O270" s="44"/>
      <c r="P270" s="138">
        <v>879</v>
      </c>
      <c r="Q270" s="138"/>
      <c r="R270" s="44"/>
      <c r="S270" s="44"/>
      <c r="T270" s="175">
        <v>11281</v>
      </c>
      <c r="U270" s="175"/>
      <c r="V270" s="44"/>
      <c r="W270" s="44"/>
      <c r="X270" s="175">
        <v>12160</v>
      </c>
      <c r="Y270" s="175"/>
      <c r="Z270" s="44"/>
      <c r="AA270" s="44"/>
      <c r="AB270" s="138" t="s">
        <v>1454</v>
      </c>
      <c r="AC270" s="138"/>
      <c r="AD270" s="137" t="s">
        <v>312</v>
      </c>
      <c r="AE270" s="44"/>
      <c r="AF270" s="175">
        <v>4787</v>
      </c>
      <c r="AG270" s="175"/>
      <c r="AH270" s="44"/>
      <c r="AI270" s="44"/>
      <c r="AJ270" s="138" t="s">
        <v>1455</v>
      </c>
      <c r="AK270" s="138"/>
      <c r="AL270" s="137" t="s">
        <v>312</v>
      </c>
      <c r="AM270" s="44"/>
      <c r="AN270" s="230">
        <v>32919</v>
      </c>
    </row>
    <row r="271" spans="1:40">
      <c r="A271" s="12"/>
      <c r="B271" s="198"/>
      <c r="C271" s="44"/>
      <c r="D271" s="138"/>
      <c r="E271" s="138"/>
      <c r="F271" s="44"/>
      <c r="G271" s="44"/>
      <c r="H271" s="175"/>
      <c r="I271" s="175"/>
      <c r="J271" s="44"/>
      <c r="K271" s="44"/>
      <c r="L271" s="175"/>
      <c r="M271" s="175"/>
      <c r="N271" s="44"/>
      <c r="O271" s="44"/>
      <c r="P271" s="138"/>
      <c r="Q271" s="138"/>
      <c r="R271" s="44"/>
      <c r="S271" s="44"/>
      <c r="T271" s="175"/>
      <c r="U271" s="175"/>
      <c r="V271" s="44"/>
      <c r="W271" s="44"/>
      <c r="X271" s="175"/>
      <c r="Y271" s="175"/>
      <c r="Z271" s="44"/>
      <c r="AA271" s="44"/>
      <c r="AB271" s="138"/>
      <c r="AC271" s="138"/>
      <c r="AD271" s="137"/>
      <c r="AE271" s="44"/>
      <c r="AF271" s="175"/>
      <c r="AG271" s="175"/>
      <c r="AH271" s="44"/>
      <c r="AI271" s="44"/>
      <c r="AJ271" s="138"/>
      <c r="AK271" s="138"/>
      <c r="AL271" s="137"/>
      <c r="AM271" s="44"/>
      <c r="AN271" s="230"/>
    </row>
    <row r="272" spans="1:40">
      <c r="A272" s="12"/>
      <c r="B272" s="231" t="s">
        <v>1453</v>
      </c>
      <c r="C272" s="38"/>
      <c r="D272" s="176">
        <v>6646</v>
      </c>
      <c r="E272" s="176"/>
      <c r="F272" s="38"/>
      <c r="G272" s="38"/>
      <c r="H272" s="140">
        <v>99</v>
      </c>
      <c r="I272" s="140"/>
      <c r="J272" s="38"/>
      <c r="K272" s="38"/>
      <c r="L272" s="176">
        <v>1526</v>
      </c>
      <c r="M272" s="176"/>
      <c r="N272" s="38"/>
      <c r="O272" s="38"/>
      <c r="P272" s="176">
        <v>1005</v>
      </c>
      <c r="Q272" s="176"/>
      <c r="R272" s="38"/>
      <c r="S272" s="38"/>
      <c r="T272" s="176">
        <v>7266</v>
      </c>
      <c r="U272" s="176"/>
      <c r="V272" s="38"/>
      <c r="W272" s="38"/>
      <c r="X272" s="176">
        <v>8271</v>
      </c>
      <c r="Y272" s="176"/>
      <c r="Z272" s="38"/>
      <c r="AA272" s="38"/>
      <c r="AB272" s="140" t="s">
        <v>1456</v>
      </c>
      <c r="AC272" s="140"/>
      <c r="AD272" s="139" t="s">
        <v>312</v>
      </c>
      <c r="AE272" s="38"/>
      <c r="AF272" s="176">
        <v>7067</v>
      </c>
      <c r="AG272" s="176"/>
      <c r="AH272" s="38"/>
      <c r="AI272" s="38"/>
      <c r="AJ272" s="140" t="s">
        <v>308</v>
      </c>
      <c r="AK272" s="140"/>
      <c r="AL272" s="38"/>
      <c r="AM272" s="38"/>
      <c r="AN272" s="232">
        <v>40269</v>
      </c>
    </row>
    <row r="273" spans="1:40">
      <c r="A273" s="12"/>
      <c r="B273" s="231"/>
      <c r="C273" s="38"/>
      <c r="D273" s="176"/>
      <c r="E273" s="176"/>
      <c r="F273" s="38"/>
      <c r="G273" s="38"/>
      <c r="H273" s="140"/>
      <c r="I273" s="140"/>
      <c r="J273" s="38"/>
      <c r="K273" s="38"/>
      <c r="L273" s="176"/>
      <c r="M273" s="176"/>
      <c r="N273" s="38"/>
      <c r="O273" s="38"/>
      <c r="P273" s="176"/>
      <c r="Q273" s="176"/>
      <c r="R273" s="38"/>
      <c r="S273" s="38"/>
      <c r="T273" s="176"/>
      <c r="U273" s="176"/>
      <c r="V273" s="38"/>
      <c r="W273" s="38"/>
      <c r="X273" s="176"/>
      <c r="Y273" s="176"/>
      <c r="Z273" s="38"/>
      <c r="AA273" s="38"/>
      <c r="AB273" s="140"/>
      <c r="AC273" s="140"/>
      <c r="AD273" s="139"/>
      <c r="AE273" s="38"/>
      <c r="AF273" s="176"/>
      <c r="AG273" s="176"/>
      <c r="AH273" s="38"/>
      <c r="AI273" s="38"/>
      <c r="AJ273" s="140"/>
      <c r="AK273" s="140"/>
      <c r="AL273" s="38"/>
      <c r="AM273" s="38"/>
      <c r="AN273" s="232"/>
    </row>
    <row r="274" spans="1:40">
      <c r="A274" s="12"/>
      <c r="B274" s="198" t="s">
        <v>1457</v>
      </c>
      <c r="C274" s="44"/>
      <c r="D274" s="138" t="s">
        <v>308</v>
      </c>
      <c r="E274" s="138"/>
      <c r="F274" s="44"/>
      <c r="G274" s="44"/>
      <c r="H274" s="138">
        <v>431</v>
      </c>
      <c r="I274" s="138"/>
      <c r="J274" s="44"/>
      <c r="K274" s="44"/>
      <c r="L274" s="175">
        <v>1281</v>
      </c>
      <c r="M274" s="175"/>
      <c r="N274" s="44"/>
      <c r="O274" s="44"/>
      <c r="P274" s="138">
        <v>990</v>
      </c>
      <c r="Q274" s="138"/>
      <c r="R274" s="44"/>
      <c r="S274" s="44"/>
      <c r="T274" s="138">
        <v>722</v>
      </c>
      <c r="U274" s="138"/>
      <c r="V274" s="44"/>
      <c r="W274" s="44"/>
      <c r="X274" s="175">
        <v>1712</v>
      </c>
      <c r="Y274" s="175"/>
      <c r="Z274" s="44"/>
      <c r="AA274" s="44"/>
      <c r="AB274" s="138" t="s">
        <v>1458</v>
      </c>
      <c r="AC274" s="138"/>
      <c r="AD274" s="137" t="s">
        <v>312</v>
      </c>
      <c r="AE274" s="44"/>
      <c r="AF274" s="175">
        <v>1201</v>
      </c>
      <c r="AG274" s="175"/>
      <c r="AH274" s="44"/>
      <c r="AI274" s="44"/>
      <c r="AJ274" s="138" t="s">
        <v>308</v>
      </c>
      <c r="AK274" s="138"/>
      <c r="AL274" s="44"/>
      <c r="AM274" s="44"/>
      <c r="AN274" s="230">
        <v>28140</v>
      </c>
    </row>
    <row r="275" spans="1:40">
      <c r="A275" s="12"/>
      <c r="B275" s="198"/>
      <c r="C275" s="44"/>
      <c r="D275" s="138"/>
      <c r="E275" s="138"/>
      <c r="F275" s="44"/>
      <c r="G275" s="44"/>
      <c r="H275" s="138"/>
      <c r="I275" s="138"/>
      <c r="J275" s="44"/>
      <c r="K275" s="44"/>
      <c r="L275" s="175"/>
      <c r="M275" s="175"/>
      <c r="N275" s="44"/>
      <c r="O275" s="44"/>
      <c r="P275" s="138"/>
      <c r="Q275" s="138"/>
      <c r="R275" s="44"/>
      <c r="S275" s="44"/>
      <c r="T275" s="138"/>
      <c r="U275" s="138"/>
      <c r="V275" s="44"/>
      <c r="W275" s="44"/>
      <c r="X275" s="175"/>
      <c r="Y275" s="175"/>
      <c r="Z275" s="44"/>
      <c r="AA275" s="44"/>
      <c r="AB275" s="138"/>
      <c r="AC275" s="138"/>
      <c r="AD275" s="137"/>
      <c r="AE275" s="44"/>
      <c r="AF275" s="175"/>
      <c r="AG275" s="175"/>
      <c r="AH275" s="44"/>
      <c r="AI275" s="44"/>
      <c r="AJ275" s="138"/>
      <c r="AK275" s="138"/>
      <c r="AL275" s="44"/>
      <c r="AM275" s="44"/>
      <c r="AN275" s="230"/>
    </row>
    <row r="276" spans="1:40">
      <c r="A276" s="12"/>
      <c r="B276" s="231" t="s">
        <v>1459</v>
      </c>
      <c r="C276" s="38"/>
      <c r="D276" s="176">
        <v>1629</v>
      </c>
      <c r="E276" s="176"/>
      <c r="F276" s="38"/>
      <c r="G276" s="38"/>
      <c r="H276" s="176">
        <v>4489</v>
      </c>
      <c r="I276" s="176"/>
      <c r="J276" s="38"/>
      <c r="K276" s="38"/>
      <c r="L276" s="176">
        <v>3085</v>
      </c>
      <c r="M276" s="176"/>
      <c r="N276" s="38"/>
      <c r="O276" s="38"/>
      <c r="P276" s="176">
        <v>1713</v>
      </c>
      <c r="Q276" s="176"/>
      <c r="R276" s="38"/>
      <c r="S276" s="38"/>
      <c r="T276" s="176">
        <v>7490</v>
      </c>
      <c r="U276" s="176"/>
      <c r="V276" s="38"/>
      <c r="W276" s="38"/>
      <c r="X276" s="176">
        <v>9203</v>
      </c>
      <c r="Y276" s="176"/>
      <c r="Z276" s="38"/>
      <c r="AA276" s="38"/>
      <c r="AB276" s="140" t="s">
        <v>1460</v>
      </c>
      <c r="AC276" s="140"/>
      <c r="AD276" s="139" t="s">
        <v>312</v>
      </c>
      <c r="AE276" s="38"/>
      <c r="AF276" s="176">
        <v>2314</v>
      </c>
      <c r="AG276" s="176"/>
      <c r="AH276" s="38"/>
      <c r="AI276" s="38"/>
      <c r="AJ276" s="140" t="s">
        <v>1461</v>
      </c>
      <c r="AK276" s="140"/>
      <c r="AL276" s="139" t="s">
        <v>312</v>
      </c>
      <c r="AM276" s="38"/>
      <c r="AN276" s="232">
        <v>24782</v>
      </c>
    </row>
    <row r="277" spans="1:40">
      <c r="A277" s="12"/>
      <c r="B277" s="231"/>
      <c r="C277" s="38"/>
      <c r="D277" s="176"/>
      <c r="E277" s="176"/>
      <c r="F277" s="38"/>
      <c r="G277" s="38"/>
      <c r="H277" s="176"/>
      <c r="I277" s="176"/>
      <c r="J277" s="38"/>
      <c r="K277" s="38"/>
      <c r="L277" s="176"/>
      <c r="M277" s="176"/>
      <c r="N277" s="38"/>
      <c r="O277" s="38"/>
      <c r="P277" s="176"/>
      <c r="Q277" s="176"/>
      <c r="R277" s="38"/>
      <c r="S277" s="38"/>
      <c r="T277" s="176"/>
      <c r="U277" s="176"/>
      <c r="V277" s="38"/>
      <c r="W277" s="38"/>
      <c r="X277" s="176"/>
      <c r="Y277" s="176"/>
      <c r="Z277" s="38"/>
      <c r="AA277" s="38"/>
      <c r="AB277" s="140"/>
      <c r="AC277" s="140"/>
      <c r="AD277" s="139"/>
      <c r="AE277" s="38"/>
      <c r="AF277" s="176"/>
      <c r="AG277" s="176"/>
      <c r="AH277" s="38"/>
      <c r="AI277" s="38"/>
      <c r="AJ277" s="140"/>
      <c r="AK277" s="140"/>
      <c r="AL277" s="139"/>
      <c r="AM277" s="38"/>
      <c r="AN277" s="232"/>
    </row>
    <row r="278" spans="1:40">
      <c r="A278" s="12"/>
      <c r="B278" s="198" t="s">
        <v>1462</v>
      </c>
      <c r="C278" s="44"/>
      <c r="D278" s="175">
        <v>1768</v>
      </c>
      <c r="E278" s="175"/>
      <c r="F278" s="44"/>
      <c r="G278" s="44"/>
      <c r="H278" s="175">
        <v>7071</v>
      </c>
      <c r="I278" s="175"/>
      <c r="J278" s="44"/>
      <c r="K278" s="44"/>
      <c r="L278" s="138">
        <v>413</v>
      </c>
      <c r="M278" s="138"/>
      <c r="N278" s="44"/>
      <c r="O278" s="44"/>
      <c r="P278" s="175">
        <v>1772</v>
      </c>
      <c r="Q278" s="175"/>
      <c r="R278" s="44"/>
      <c r="S278" s="44"/>
      <c r="T278" s="175">
        <v>7480</v>
      </c>
      <c r="U278" s="175"/>
      <c r="V278" s="44"/>
      <c r="W278" s="44"/>
      <c r="X278" s="175">
        <v>9252</v>
      </c>
      <c r="Y278" s="175"/>
      <c r="Z278" s="44"/>
      <c r="AA278" s="44"/>
      <c r="AB278" s="138" t="s">
        <v>1463</v>
      </c>
      <c r="AC278" s="138"/>
      <c r="AD278" s="137" t="s">
        <v>312</v>
      </c>
      <c r="AE278" s="44"/>
      <c r="AF278" s="175">
        <v>6981</v>
      </c>
      <c r="AG278" s="175"/>
      <c r="AH278" s="44"/>
      <c r="AI278" s="44"/>
      <c r="AJ278" s="138" t="s">
        <v>308</v>
      </c>
      <c r="AK278" s="138"/>
      <c r="AL278" s="44"/>
      <c r="AM278" s="44"/>
      <c r="AN278" s="230">
        <v>37350</v>
      </c>
    </row>
    <row r="279" spans="1:40">
      <c r="A279" s="12"/>
      <c r="B279" s="198"/>
      <c r="C279" s="44"/>
      <c r="D279" s="175"/>
      <c r="E279" s="175"/>
      <c r="F279" s="44"/>
      <c r="G279" s="44"/>
      <c r="H279" s="175"/>
      <c r="I279" s="175"/>
      <c r="J279" s="44"/>
      <c r="K279" s="44"/>
      <c r="L279" s="138"/>
      <c r="M279" s="138"/>
      <c r="N279" s="44"/>
      <c r="O279" s="44"/>
      <c r="P279" s="175"/>
      <c r="Q279" s="175"/>
      <c r="R279" s="44"/>
      <c r="S279" s="44"/>
      <c r="T279" s="175"/>
      <c r="U279" s="175"/>
      <c r="V279" s="44"/>
      <c r="W279" s="44"/>
      <c r="X279" s="175"/>
      <c r="Y279" s="175"/>
      <c r="Z279" s="44"/>
      <c r="AA279" s="44"/>
      <c r="AB279" s="138"/>
      <c r="AC279" s="138"/>
      <c r="AD279" s="137"/>
      <c r="AE279" s="44"/>
      <c r="AF279" s="175"/>
      <c r="AG279" s="175"/>
      <c r="AH279" s="44"/>
      <c r="AI279" s="44"/>
      <c r="AJ279" s="138"/>
      <c r="AK279" s="138"/>
      <c r="AL279" s="44"/>
      <c r="AM279" s="44"/>
      <c r="AN279" s="230"/>
    </row>
    <row r="280" spans="1:40">
      <c r="A280" s="12"/>
      <c r="B280" s="231" t="s">
        <v>1464</v>
      </c>
      <c r="C280" s="38"/>
      <c r="D280" s="140">
        <v>760</v>
      </c>
      <c r="E280" s="140"/>
      <c r="F280" s="38"/>
      <c r="G280" s="38"/>
      <c r="H280" s="176">
        <v>2726</v>
      </c>
      <c r="I280" s="176"/>
      <c r="J280" s="38"/>
      <c r="K280" s="38"/>
      <c r="L280" s="176">
        <v>5039</v>
      </c>
      <c r="M280" s="176"/>
      <c r="N280" s="38"/>
      <c r="O280" s="38"/>
      <c r="P280" s="140">
        <v>748</v>
      </c>
      <c r="Q280" s="140"/>
      <c r="R280" s="38"/>
      <c r="S280" s="38"/>
      <c r="T280" s="176">
        <v>7777</v>
      </c>
      <c r="U280" s="176"/>
      <c r="V280" s="38"/>
      <c r="W280" s="38"/>
      <c r="X280" s="176">
        <v>8525</v>
      </c>
      <c r="Y280" s="176"/>
      <c r="Z280" s="38"/>
      <c r="AA280" s="38"/>
      <c r="AB280" s="140" t="s">
        <v>1465</v>
      </c>
      <c r="AC280" s="140"/>
      <c r="AD280" s="139" t="s">
        <v>312</v>
      </c>
      <c r="AE280" s="38"/>
      <c r="AF280" s="176">
        <v>3007</v>
      </c>
      <c r="AG280" s="176"/>
      <c r="AH280" s="38"/>
      <c r="AI280" s="38"/>
      <c r="AJ280" s="140" t="s">
        <v>1466</v>
      </c>
      <c r="AK280" s="140"/>
      <c r="AL280" s="139" t="s">
        <v>312</v>
      </c>
      <c r="AM280" s="38"/>
      <c r="AN280" s="232">
        <v>28124</v>
      </c>
    </row>
    <row r="281" spans="1:40">
      <c r="A281" s="12"/>
      <c r="B281" s="231"/>
      <c r="C281" s="38"/>
      <c r="D281" s="140"/>
      <c r="E281" s="140"/>
      <c r="F281" s="38"/>
      <c r="G281" s="38"/>
      <c r="H281" s="176"/>
      <c r="I281" s="176"/>
      <c r="J281" s="38"/>
      <c r="K281" s="38"/>
      <c r="L281" s="176"/>
      <c r="M281" s="176"/>
      <c r="N281" s="38"/>
      <c r="O281" s="38"/>
      <c r="P281" s="140"/>
      <c r="Q281" s="140"/>
      <c r="R281" s="38"/>
      <c r="S281" s="38"/>
      <c r="T281" s="176"/>
      <c r="U281" s="176"/>
      <c r="V281" s="38"/>
      <c r="W281" s="38"/>
      <c r="X281" s="176"/>
      <c r="Y281" s="176"/>
      <c r="Z281" s="38"/>
      <c r="AA281" s="38"/>
      <c r="AB281" s="140"/>
      <c r="AC281" s="140"/>
      <c r="AD281" s="139"/>
      <c r="AE281" s="38"/>
      <c r="AF281" s="176"/>
      <c r="AG281" s="176"/>
      <c r="AH281" s="38"/>
      <c r="AI281" s="38"/>
      <c r="AJ281" s="140"/>
      <c r="AK281" s="140"/>
      <c r="AL281" s="139"/>
      <c r="AM281" s="38"/>
      <c r="AN281" s="232"/>
    </row>
    <row r="282" spans="1:40">
      <c r="A282" s="12"/>
      <c r="B282" s="198" t="s">
        <v>1467</v>
      </c>
      <c r="C282" s="44"/>
      <c r="D282" s="175">
        <v>5758</v>
      </c>
      <c r="E282" s="175"/>
      <c r="F282" s="44"/>
      <c r="G282" s="44"/>
      <c r="H282" s="175">
        <v>10508</v>
      </c>
      <c r="I282" s="175"/>
      <c r="J282" s="44"/>
      <c r="K282" s="44"/>
      <c r="L282" s="138">
        <v>885</v>
      </c>
      <c r="M282" s="138"/>
      <c r="N282" s="44"/>
      <c r="O282" s="44"/>
      <c r="P282" s="175">
        <v>5861</v>
      </c>
      <c r="Q282" s="175"/>
      <c r="R282" s="44"/>
      <c r="S282" s="44"/>
      <c r="T282" s="175">
        <v>11290</v>
      </c>
      <c r="U282" s="175"/>
      <c r="V282" s="44"/>
      <c r="W282" s="44"/>
      <c r="X282" s="175">
        <v>17151</v>
      </c>
      <c r="Y282" s="175"/>
      <c r="Z282" s="44"/>
      <c r="AA282" s="44"/>
      <c r="AB282" s="138" t="s">
        <v>1468</v>
      </c>
      <c r="AC282" s="138"/>
      <c r="AD282" s="137" t="s">
        <v>312</v>
      </c>
      <c r="AE282" s="44"/>
      <c r="AF282" s="175">
        <v>15203</v>
      </c>
      <c r="AG282" s="175"/>
      <c r="AH282" s="44"/>
      <c r="AI282" s="44"/>
      <c r="AJ282" s="138" t="s">
        <v>1469</v>
      </c>
      <c r="AK282" s="138"/>
      <c r="AL282" s="137" t="s">
        <v>312</v>
      </c>
      <c r="AM282" s="44"/>
      <c r="AN282" s="230">
        <v>39248</v>
      </c>
    </row>
    <row r="283" spans="1:40">
      <c r="A283" s="12"/>
      <c r="B283" s="198"/>
      <c r="C283" s="44"/>
      <c r="D283" s="175"/>
      <c r="E283" s="175"/>
      <c r="F283" s="44"/>
      <c r="G283" s="44"/>
      <c r="H283" s="175"/>
      <c r="I283" s="175"/>
      <c r="J283" s="44"/>
      <c r="K283" s="44"/>
      <c r="L283" s="138"/>
      <c r="M283" s="138"/>
      <c r="N283" s="44"/>
      <c r="O283" s="44"/>
      <c r="P283" s="175"/>
      <c r="Q283" s="175"/>
      <c r="R283" s="44"/>
      <c r="S283" s="44"/>
      <c r="T283" s="175"/>
      <c r="U283" s="175"/>
      <c r="V283" s="44"/>
      <c r="W283" s="44"/>
      <c r="X283" s="175"/>
      <c r="Y283" s="175"/>
      <c r="Z283" s="44"/>
      <c r="AA283" s="44"/>
      <c r="AB283" s="138"/>
      <c r="AC283" s="138"/>
      <c r="AD283" s="137"/>
      <c r="AE283" s="44"/>
      <c r="AF283" s="175"/>
      <c r="AG283" s="175"/>
      <c r="AH283" s="44"/>
      <c r="AI283" s="44"/>
      <c r="AJ283" s="138"/>
      <c r="AK283" s="138"/>
      <c r="AL283" s="137"/>
      <c r="AM283" s="44"/>
      <c r="AN283" s="230"/>
    </row>
    <row r="284" spans="1:40">
      <c r="A284" s="12"/>
      <c r="B284" s="231" t="s">
        <v>1470</v>
      </c>
      <c r="C284" s="38"/>
      <c r="D284" s="176">
        <v>4614</v>
      </c>
      <c r="E284" s="176"/>
      <c r="F284" s="38"/>
      <c r="G284" s="38"/>
      <c r="H284" s="176">
        <v>18274</v>
      </c>
      <c r="I284" s="176"/>
      <c r="J284" s="38"/>
      <c r="K284" s="38"/>
      <c r="L284" s="176">
        <v>28966</v>
      </c>
      <c r="M284" s="176"/>
      <c r="N284" s="38"/>
      <c r="O284" s="38"/>
      <c r="P284" s="176">
        <v>10582</v>
      </c>
      <c r="Q284" s="176"/>
      <c r="R284" s="38"/>
      <c r="S284" s="38"/>
      <c r="T284" s="176">
        <v>41272</v>
      </c>
      <c r="U284" s="176"/>
      <c r="V284" s="38"/>
      <c r="W284" s="38"/>
      <c r="X284" s="176">
        <v>51854</v>
      </c>
      <c r="Y284" s="176"/>
      <c r="Z284" s="38"/>
      <c r="AA284" s="38"/>
      <c r="AB284" s="140" t="s">
        <v>1471</v>
      </c>
      <c r="AC284" s="140"/>
      <c r="AD284" s="139" t="s">
        <v>312</v>
      </c>
      <c r="AE284" s="38"/>
      <c r="AF284" s="176">
        <v>44804</v>
      </c>
      <c r="AG284" s="176"/>
      <c r="AH284" s="38"/>
      <c r="AI284" s="38"/>
      <c r="AJ284" s="140" t="s">
        <v>308</v>
      </c>
      <c r="AK284" s="140"/>
      <c r="AL284" s="38"/>
      <c r="AM284" s="38"/>
      <c r="AN284" s="232">
        <v>39104</v>
      </c>
    </row>
    <row r="285" spans="1:40">
      <c r="A285" s="12"/>
      <c r="B285" s="231"/>
      <c r="C285" s="38"/>
      <c r="D285" s="176"/>
      <c r="E285" s="176"/>
      <c r="F285" s="38"/>
      <c r="G285" s="38"/>
      <c r="H285" s="176"/>
      <c r="I285" s="176"/>
      <c r="J285" s="38"/>
      <c r="K285" s="38"/>
      <c r="L285" s="176"/>
      <c r="M285" s="176"/>
      <c r="N285" s="38"/>
      <c r="O285" s="38"/>
      <c r="P285" s="176"/>
      <c r="Q285" s="176"/>
      <c r="R285" s="38"/>
      <c r="S285" s="38"/>
      <c r="T285" s="176"/>
      <c r="U285" s="176"/>
      <c r="V285" s="38"/>
      <c r="W285" s="38"/>
      <c r="X285" s="176"/>
      <c r="Y285" s="176"/>
      <c r="Z285" s="38"/>
      <c r="AA285" s="38"/>
      <c r="AB285" s="140"/>
      <c r="AC285" s="140"/>
      <c r="AD285" s="139"/>
      <c r="AE285" s="38"/>
      <c r="AF285" s="176"/>
      <c r="AG285" s="176"/>
      <c r="AH285" s="38"/>
      <c r="AI285" s="38"/>
      <c r="AJ285" s="140"/>
      <c r="AK285" s="140"/>
      <c r="AL285" s="38"/>
      <c r="AM285" s="38"/>
      <c r="AN285" s="232"/>
    </row>
    <row r="286" spans="1:40">
      <c r="A286" s="12"/>
      <c r="B286" s="198" t="s">
        <v>1472</v>
      </c>
      <c r="C286" s="44"/>
      <c r="D286" s="175">
        <v>24686</v>
      </c>
      <c r="E286" s="175"/>
      <c r="F286" s="44"/>
      <c r="G286" s="44"/>
      <c r="H286" s="175">
        <v>26878</v>
      </c>
      <c r="I286" s="175"/>
      <c r="J286" s="44"/>
      <c r="K286" s="44"/>
      <c r="L286" s="175">
        <v>6747</v>
      </c>
      <c r="M286" s="175"/>
      <c r="N286" s="44"/>
      <c r="O286" s="44"/>
      <c r="P286" s="175">
        <v>13813</v>
      </c>
      <c r="Q286" s="175"/>
      <c r="R286" s="44"/>
      <c r="S286" s="44"/>
      <c r="T286" s="175">
        <v>44498</v>
      </c>
      <c r="U286" s="175"/>
      <c r="V286" s="44"/>
      <c r="W286" s="44"/>
      <c r="X286" s="175">
        <v>58311</v>
      </c>
      <c r="Y286" s="175"/>
      <c r="Z286" s="44"/>
      <c r="AA286" s="44"/>
      <c r="AB286" s="138" t="s">
        <v>1473</v>
      </c>
      <c r="AC286" s="138"/>
      <c r="AD286" s="137" t="s">
        <v>312</v>
      </c>
      <c r="AE286" s="44"/>
      <c r="AF286" s="175">
        <v>50705</v>
      </c>
      <c r="AG286" s="175"/>
      <c r="AH286" s="44"/>
      <c r="AI286" s="44"/>
      <c r="AJ286" s="138" t="s">
        <v>308</v>
      </c>
      <c r="AK286" s="138"/>
      <c r="AL286" s="44"/>
      <c r="AM286" s="44"/>
      <c r="AN286" s="230">
        <v>39104</v>
      </c>
    </row>
    <row r="287" spans="1:40">
      <c r="A287" s="12"/>
      <c r="B287" s="198"/>
      <c r="C287" s="44"/>
      <c r="D287" s="175"/>
      <c r="E287" s="175"/>
      <c r="F287" s="44"/>
      <c r="G287" s="44"/>
      <c r="H287" s="175"/>
      <c r="I287" s="175"/>
      <c r="J287" s="44"/>
      <c r="K287" s="44"/>
      <c r="L287" s="175"/>
      <c r="M287" s="175"/>
      <c r="N287" s="44"/>
      <c r="O287" s="44"/>
      <c r="P287" s="175"/>
      <c r="Q287" s="175"/>
      <c r="R287" s="44"/>
      <c r="S287" s="44"/>
      <c r="T287" s="175"/>
      <c r="U287" s="175"/>
      <c r="V287" s="44"/>
      <c r="W287" s="44"/>
      <c r="X287" s="175"/>
      <c r="Y287" s="175"/>
      <c r="Z287" s="44"/>
      <c r="AA287" s="44"/>
      <c r="AB287" s="138"/>
      <c r="AC287" s="138"/>
      <c r="AD287" s="137"/>
      <c r="AE287" s="44"/>
      <c r="AF287" s="175"/>
      <c r="AG287" s="175"/>
      <c r="AH287" s="44"/>
      <c r="AI287" s="44"/>
      <c r="AJ287" s="138"/>
      <c r="AK287" s="138"/>
      <c r="AL287" s="44"/>
      <c r="AM287" s="44"/>
      <c r="AN287" s="230"/>
    </row>
    <row r="288" spans="1:40">
      <c r="A288" s="12"/>
      <c r="B288" s="231" t="s">
        <v>1474</v>
      </c>
      <c r="C288" s="38"/>
      <c r="D288" s="176">
        <v>9266</v>
      </c>
      <c r="E288" s="176"/>
      <c r="F288" s="38"/>
      <c r="G288" s="38"/>
      <c r="H288" s="176">
        <v>37789</v>
      </c>
      <c r="I288" s="176"/>
      <c r="J288" s="38"/>
      <c r="K288" s="38"/>
      <c r="L288" s="176">
        <v>10807</v>
      </c>
      <c r="M288" s="176"/>
      <c r="N288" s="38"/>
      <c r="O288" s="38"/>
      <c r="P288" s="176">
        <v>9264</v>
      </c>
      <c r="Q288" s="176"/>
      <c r="R288" s="38"/>
      <c r="S288" s="38"/>
      <c r="T288" s="176">
        <v>48598</v>
      </c>
      <c r="U288" s="176"/>
      <c r="V288" s="38"/>
      <c r="W288" s="38"/>
      <c r="X288" s="176">
        <v>57862</v>
      </c>
      <c r="Y288" s="176"/>
      <c r="Z288" s="38"/>
      <c r="AA288" s="38"/>
      <c r="AB288" s="140" t="s">
        <v>1475</v>
      </c>
      <c r="AC288" s="140"/>
      <c r="AD288" s="139" t="s">
        <v>312</v>
      </c>
      <c r="AE288" s="38"/>
      <c r="AF288" s="176">
        <v>45693</v>
      </c>
      <c r="AG288" s="176"/>
      <c r="AH288" s="38"/>
      <c r="AI288" s="38"/>
      <c r="AJ288" s="140" t="s">
        <v>308</v>
      </c>
      <c r="AK288" s="140"/>
      <c r="AL288" s="38"/>
      <c r="AM288" s="38"/>
      <c r="AN288" s="232">
        <v>37918</v>
      </c>
    </row>
    <row r="289" spans="1:40">
      <c r="A289" s="12"/>
      <c r="B289" s="231"/>
      <c r="C289" s="38"/>
      <c r="D289" s="176"/>
      <c r="E289" s="176"/>
      <c r="F289" s="38"/>
      <c r="G289" s="38"/>
      <c r="H289" s="176"/>
      <c r="I289" s="176"/>
      <c r="J289" s="38"/>
      <c r="K289" s="38"/>
      <c r="L289" s="176"/>
      <c r="M289" s="176"/>
      <c r="N289" s="38"/>
      <c r="O289" s="38"/>
      <c r="P289" s="176"/>
      <c r="Q289" s="176"/>
      <c r="R289" s="38"/>
      <c r="S289" s="38"/>
      <c r="T289" s="176"/>
      <c r="U289" s="176"/>
      <c r="V289" s="38"/>
      <c r="W289" s="38"/>
      <c r="X289" s="176"/>
      <c r="Y289" s="176"/>
      <c r="Z289" s="38"/>
      <c r="AA289" s="38"/>
      <c r="AB289" s="140"/>
      <c r="AC289" s="140"/>
      <c r="AD289" s="139"/>
      <c r="AE289" s="38"/>
      <c r="AF289" s="176"/>
      <c r="AG289" s="176"/>
      <c r="AH289" s="38"/>
      <c r="AI289" s="38"/>
      <c r="AJ289" s="140"/>
      <c r="AK289" s="140"/>
      <c r="AL289" s="38"/>
      <c r="AM289" s="38"/>
      <c r="AN289" s="232"/>
    </row>
    <row r="290" spans="1:40">
      <c r="A290" s="12"/>
      <c r="B290" s="198" t="s">
        <v>1476</v>
      </c>
      <c r="C290" s="44"/>
      <c r="D290" s="138">
        <v>765</v>
      </c>
      <c r="E290" s="138"/>
      <c r="F290" s="44"/>
      <c r="G290" s="44"/>
      <c r="H290" s="175">
        <v>3081</v>
      </c>
      <c r="I290" s="175"/>
      <c r="J290" s="44"/>
      <c r="K290" s="44"/>
      <c r="L290" s="175">
        <v>2506</v>
      </c>
      <c r="M290" s="175"/>
      <c r="N290" s="44"/>
      <c r="O290" s="44"/>
      <c r="P290" s="138">
        <v>827</v>
      </c>
      <c r="Q290" s="138"/>
      <c r="R290" s="44"/>
      <c r="S290" s="44"/>
      <c r="T290" s="175">
        <v>5525</v>
      </c>
      <c r="U290" s="175"/>
      <c r="V290" s="44"/>
      <c r="W290" s="44"/>
      <c r="X290" s="175">
        <v>6352</v>
      </c>
      <c r="Y290" s="175"/>
      <c r="Z290" s="44"/>
      <c r="AA290" s="44"/>
      <c r="AB290" s="138" t="s">
        <v>1477</v>
      </c>
      <c r="AC290" s="138"/>
      <c r="AD290" s="137" t="s">
        <v>312</v>
      </c>
      <c r="AE290" s="44"/>
      <c r="AF290" s="175">
        <v>2617</v>
      </c>
      <c r="AG290" s="175"/>
      <c r="AH290" s="44"/>
      <c r="AI290" s="44"/>
      <c r="AJ290" s="138" t="s">
        <v>308</v>
      </c>
      <c r="AK290" s="138"/>
      <c r="AL290" s="44"/>
      <c r="AM290" s="44"/>
      <c r="AN290" s="230">
        <v>29433</v>
      </c>
    </row>
    <row r="291" spans="1:40">
      <c r="A291" s="12"/>
      <c r="B291" s="198"/>
      <c r="C291" s="44"/>
      <c r="D291" s="138"/>
      <c r="E291" s="138"/>
      <c r="F291" s="44"/>
      <c r="G291" s="44"/>
      <c r="H291" s="175"/>
      <c r="I291" s="175"/>
      <c r="J291" s="44"/>
      <c r="K291" s="44"/>
      <c r="L291" s="175"/>
      <c r="M291" s="175"/>
      <c r="N291" s="44"/>
      <c r="O291" s="44"/>
      <c r="P291" s="138"/>
      <c r="Q291" s="138"/>
      <c r="R291" s="44"/>
      <c r="S291" s="44"/>
      <c r="T291" s="175"/>
      <c r="U291" s="175"/>
      <c r="V291" s="44"/>
      <c r="W291" s="44"/>
      <c r="X291" s="175"/>
      <c r="Y291" s="175"/>
      <c r="Z291" s="44"/>
      <c r="AA291" s="44"/>
      <c r="AB291" s="138"/>
      <c r="AC291" s="138"/>
      <c r="AD291" s="137"/>
      <c r="AE291" s="44"/>
      <c r="AF291" s="175"/>
      <c r="AG291" s="175"/>
      <c r="AH291" s="44"/>
      <c r="AI291" s="44"/>
      <c r="AJ291" s="138"/>
      <c r="AK291" s="138"/>
      <c r="AL291" s="44"/>
      <c r="AM291" s="44"/>
      <c r="AN291" s="230"/>
    </row>
    <row r="292" spans="1:40">
      <c r="A292" s="12"/>
      <c r="B292" s="231" t="s">
        <v>1478</v>
      </c>
      <c r="C292" s="38"/>
      <c r="D292" s="176">
        <v>1258</v>
      </c>
      <c r="E292" s="176"/>
      <c r="F292" s="38"/>
      <c r="G292" s="38"/>
      <c r="H292" s="140" t="s">
        <v>308</v>
      </c>
      <c r="I292" s="140"/>
      <c r="J292" s="38"/>
      <c r="K292" s="38"/>
      <c r="L292" s="176">
        <v>12957</v>
      </c>
      <c r="M292" s="176"/>
      <c r="N292" s="38"/>
      <c r="O292" s="38"/>
      <c r="P292" s="176">
        <v>2882</v>
      </c>
      <c r="Q292" s="176"/>
      <c r="R292" s="38"/>
      <c r="S292" s="38"/>
      <c r="T292" s="176">
        <v>11333</v>
      </c>
      <c r="U292" s="176"/>
      <c r="V292" s="38"/>
      <c r="W292" s="38"/>
      <c r="X292" s="176">
        <v>14215</v>
      </c>
      <c r="Y292" s="176"/>
      <c r="Z292" s="38"/>
      <c r="AA292" s="38"/>
      <c r="AB292" s="140" t="s">
        <v>1479</v>
      </c>
      <c r="AC292" s="140"/>
      <c r="AD292" s="139" t="s">
        <v>312</v>
      </c>
      <c r="AE292" s="38"/>
      <c r="AF292" s="176">
        <v>7880</v>
      </c>
      <c r="AG292" s="176"/>
      <c r="AH292" s="38"/>
      <c r="AI292" s="38"/>
      <c r="AJ292" s="140" t="s">
        <v>308</v>
      </c>
      <c r="AK292" s="140"/>
      <c r="AL292" s="38"/>
      <c r="AM292" s="38"/>
      <c r="AN292" s="232">
        <v>37621</v>
      </c>
    </row>
    <row r="293" spans="1:40">
      <c r="A293" s="12"/>
      <c r="B293" s="231"/>
      <c r="C293" s="38"/>
      <c r="D293" s="176"/>
      <c r="E293" s="176"/>
      <c r="F293" s="38"/>
      <c r="G293" s="38"/>
      <c r="H293" s="140"/>
      <c r="I293" s="140"/>
      <c r="J293" s="38"/>
      <c r="K293" s="38"/>
      <c r="L293" s="176"/>
      <c r="M293" s="176"/>
      <c r="N293" s="38"/>
      <c r="O293" s="38"/>
      <c r="P293" s="176"/>
      <c r="Q293" s="176"/>
      <c r="R293" s="38"/>
      <c r="S293" s="38"/>
      <c r="T293" s="176"/>
      <c r="U293" s="176"/>
      <c r="V293" s="38"/>
      <c r="W293" s="38"/>
      <c r="X293" s="176"/>
      <c r="Y293" s="176"/>
      <c r="Z293" s="38"/>
      <c r="AA293" s="38"/>
      <c r="AB293" s="140"/>
      <c r="AC293" s="140"/>
      <c r="AD293" s="139"/>
      <c r="AE293" s="38"/>
      <c r="AF293" s="176"/>
      <c r="AG293" s="176"/>
      <c r="AH293" s="38"/>
      <c r="AI293" s="38"/>
      <c r="AJ293" s="140"/>
      <c r="AK293" s="140"/>
      <c r="AL293" s="38"/>
      <c r="AM293" s="38"/>
      <c r="AN293" s="232"/>
    </row>
    <row r="294" spans="1:40">
      <c r="A294" s="12"/>
      <c r="B294" s="198" t="s">
        <v>1480</v>
      </c>
      <c r="C294" s="44"/>
      <c r="D294" s="175">
        <v>3995</v>
      </c>
      <c r="E294" s="175"/>
      <c r="F294" s="44"/>
      <c r="G294" s="44"/>
      <c r="H294" s="175">
        <v>16390</v>
      </c>
      <c r="I294" s="175"/>
      <c r="J294" s="44"/>
      <c r="K294" s="44"/>
      <c r="L294" s="138">
        <v>392</v>
      </c>
      <c r="M294" s="138"/>
      <c r="N294" s="44"/>
      <c r="O294" s="44"/>
      <c r="P294" s="175">
        <v>3995</v>
      </c>
      <c r="Q294" s="175"/>
      <c r="R294" s="44"/>
      <c r="S294" s="44"/>
      <c r="T294" s="175">
        <v>16782</v>
      </c>
      <c r="U294" s="175"/>
      <c r="V294" s="44"/>
      <c r="W294" s="44"/>
      <c r="X294" s="175">
        <v>20777</v>
      </c>
      <c r="Y294" s="175"/>
      <c r="Z294" s="44"/>
      <c r="AA294" s="44"/>
      <c r="AB294" s="138" t="s">
        <v>1481</v>
      </c>
      <c r="AC294" s="138"/>
      <c r="AD294" s="137" t="s">
        <v>312</v>
      </c>
      <c r="AE294" s="44"/>
      <c r="AF294" s="175">
        <v>19476</v>
      </c>
      <c r="AG294" s="175"/>
      <c r="AH294" s="44"/>
      <c r="AI294" s="44"/>
      <c r="AJ294" s="138" t="s">
        <v>308</v>
      </c>
      <c r="AK294" s="138"/>
      <c r="AL294" s="44"/>
      <c r="AM294" s="44"/>
      <c r="AN294" s="230">
        <v>40535</v>
      </c>
    </row>
    <row r="295" spans="1:40">
      <c r="A295" s="12"/>
      <c r="B295" s="198"/>
      <c r="C295" s="44"/>
      <c r="D295" s="175"/>
      <c r="E295" s="175"/>
      <c r="F295" s="44"/>
      <c r="G295" s="44"/>
      <c r="H295" s="175"/>
      <c r="I295" s="175"/>
      <c r="J295" s="44"/>
      <c r="K295" s="44"/>
      <c r="L295" s="138"/>
      <c r="M295" s="138"/>
      <c r="N295" s="44"/>
      <c r="O295" s="44"/>
      <c r="P295" s="175"/>
      <c r="Q295" s="175"/>
      <c r="R295" s="44"/>
      <c r="S295" s="44"/>
      <c r="T295" s="175"/>
      <c r="U295" s="175"/>
      <c r="V295" s="44"/>
      <c r="W295" s="44"/>
      <c r="X295" s="175"/>
      <c r="Y295" s="175"/>
      <c r="Z295" s="44"/>
      <c r="AA295" s="44"/>
      <c r="AB295" s="138"/>
      <c r="AC295" s="138"/>
      <c r="AD295" s="137"/>
      <c r="AE295" s="44"/>
      <c r="AF295" s="175"/>
      <c r="AG295" s="175"/>
      <c r="AH295" s="44"/>
      <c r="AI295" s="44"/>
      <c r="AJ295" s="138"/>
      <c r="AK295" s="138"/>
      <c r="AL295" s="44"/>
      <c r="AM295" s="44"/>
      <c r="AN295" s="230"/>
    </row>
    <row r="296" spans="1:40">
      <c r="A296" s="12"/>
      <c r="B296" s="231" t="s">
        <v>1482</v>
      </c>
      <c r="C296" s="38"/>
      <c r="D296" s="176">
        <v>2153</v>
      </c>
      <c r="E296" s="176"/>
      <c r="F296" s="38"/>
      <c r="G296" s="38"/>
      <c r="H296" s="176">
        <v>8612</v>
      </c>
      <c r="I296" s="176"/>
      <c r="J296" s="38"/>
      <c r="K296" s="38"/>
      <c r="L296" s="140" t="s">
        <v>1483</v>
      </c>
      <c r="M296" s="140"/>
      <c r="N296" s="139" t="s">
        <v>312</v>
      </c>
      <c r="O296" s="38"/>
      <c r="P296" s="176">
        <v>1197</v>
      </c>
      <c r="Q296" s="176"/>
      <c r="R296" s="38"/>
      <c r="S296" s="38"/>
      <c r="T296" s="176">
        <v>7464</v>
      </c>
      <c r="U296" s="176"/>
      <c r="V296" s="38"/>
      <c r="W296" s="38"/>
      <c r="X296" s="176">
        <v>8661</v>
      </c>
      <c r="Y296" s="176"/>
      <c r="Z296" s="38"/>
      <c r="AA296" s="38"/>
      <c r="AB296" s="140" t="s">
        <v>1484</v>
      </c>
      <c r="AC296" s="140"/>
      <c r="AD296" s="139" t="s">
        <v>312</v>
      </c>
      <c r="AE296" s="38"/>
      <c r="AF296" s="176">
        <v>4935</v>
      </c>
      <c r="AG296" s="176"/>
      <c r="AH296" s="38"/>
      <c r="AI296" s="38"/>
      <c r="AJ296" s="140" t="s">
        <v>308</v>
      </c>
      <c r="AK296" s="140"/>
      <c r="AL296" s="38"/>
      <c r="AM296" s="38"/>
      <c r="AN296" s="232">
        <v>34900</v>
      </c>
    </row>
    <row r="297" spans="1:40">
      <c r="A297" s="12"/>
      <c r="B297" s="231"/>
      <c r="C297" s="38"/>
      <c r="D297" s="176"/>
      <c r="E297" s="176"/>
      <c r="F297" s="38"/>
      <c r="G297" s="38"/>
      <c r="H297" s="176"/>
      <c r="I297" s="176"/>
      <c r="J297" s="38"/>
      <c r="K297" s="38"/>
      <c r="L297" s="140"/>
      <c r="M297" s="140"/>
      <c r="N297" s="139"/>
      <c r="O297" s="38"/>
      <c r="P297" s="176"/>
      <c r="Q297" s="176"/>
      <c r="R297" s="38"/>
      <c r="S297" s="38"/>
      <c r="T297" s="176"/>
      <c r="U297" s="176"/>
      <c r="V297" s="38"/>
      <c r="W297" s="38"/>
      <c r="X297" s="176"/>
      <c r="Y297" s="176"/>
      <c r="Z297" s="38"/>
      <c r="AA297" s="38"/>
      <c r="AB297" s="140"/>
      <c r="AC297" s="140"/>
      <c r="AD297" s="139"/>
      <c r="AE297" s="38"/>
      <c r="AF297" s="176"/>
      <c r="AG297" s="176"/>
      <c r="AH297" s="38"/>
      <c r="AI297" s="38"/>
      <c r="AJ297" s="140"/>
      <c r="AK297" s="140"/>
      <c r="AL297" s="38"/>
      <c r="AM297" s="38"/>
      <c r="AN297" s="232"/>
    </row>
    <row r="298" spans="1:40">
      <c r="A298" s="12"/>
      <c r="B298" s="198" t="s">
        <v>1485</v>
      </c>
      <c r="C298" s="44"/>
      <c r="D298" s="138">
        <v>257</v>
      </c>
      <c r="E298" s="138"/>
      <c r="F298" s="44"/>
      <c r="G298" s="44"/>
      <c r="H298" s="175">
        <v>7815</v>
      </c>
      <c r="I298" s="175"/>
      <c r="J298" s="44"/>
      <c r="K298" s="44"/>
      <c r="L298" s="175">
        <v>1077</v>
      </c>
      <c r="M298" s="175"/>
      <c r="N298" s="44"/>
      <c r="O298" s="44"/>
      <c r="P298" s="138">
        <v>314</v>
      </c>
      <c r="Q298" s="138"/>
      <c r="R298" s="44"/>
      <c r="S298" s="44"/>
      <c r="T298" s="175">
        <v>8835</v>
      </c>
      <c r="U298" s="175"/>
      <c r="V298" s="44"/>
      <c r="W298" s="44"/>
      <c r="X298" s="175">
        <v>9149</v>
      </c>
      <c r="Y298" s="175"/>
      <c r="Z298" s="44"/>
      <c r="AA298" s="44"/>
      <c r="AB298" s="138" t="s">
        <v>1486</v>
      </c>
      <c r="AC298" s="138"/>
      <c r="AD298" s="137" t="s">
        <v>312</v>
      </c>
      <c r="AE298" s="44"/>
      <c r="AF298" s="138">
        <v>733</v>
      </c>
      <c r="AG298" s="138"/>
      <c r="AH298" s="44"/>
      <c r="AI298" s="44"/>
      <c r="AJ298" s="138" t="s">
        <v>308</v>
      </c>
      <c r="AK298" s="138"/>
      <c r="AL298" s="44"/>
      <c r="AM298" s="44"/>
      <c r="AN298" s="230">
        <v>27418</v>
      </c>
    </row>
    <row r="299" spans="1:40">
      <c r="A299" s="12"/>
      <c r="B299" s="198"/>
      <c r="C299" s="44"/>
      <c r="D299" s="138"/>
      <c r="E299" s="138"/>
      <c r="F299" s="44"/>
      <c r="G299" s="44"/>
      <c r="H299" s="175"/>
      <c r="I299" s="175"/>
      <c r="J299" s="44"/>
      <c r="K299" s="44"/>
      <c r="L299" s="175"/>
      <c r="M299" s="175"/>
      <c r="N299" s="44"/>
      <c r="O299" s="44"/>
      <c r="P299" s="138"/>
      <c r="Q299" s="138"/>
      <c r="R299" s="44"/>
      <c r="S299" s="44"/>
      <c r="T299" s="175"/>
      <c r="U299" s="175"/>
      <c r="V299" s="44"/>
      <c r="W299" s="44"/>
      <c r="X299" s="175"/>
      <c r="Y299" s="175"/>
      <c r="Z299" s="44"/>
      <c r="AA299" s="44"/>
      <c r="AB299" s="138"/>
      <c r="AC299" s="138"/>
      <c r="AD299" s="137"/>
      <c r="AE299" s="44"/>
      <c r="AF299" s="138"/>
      <c r="AG299" s="138"/>
      <c r="AH299" s="44"/>
      <c r="AI299" s="44"/>
      <c r="AJ299" s="138"/>
      <c r="AK299" s="138"/>
      <c r="AL299" s="44"/>
      <c r="AM299" s="44"/>
      <c r="AN299" s="230"/>
    </row>
    <row r="300" spans="1:40">
      <c r="A300" s="12"/>
      <c r="B300" s="231" t="s">
        <v>1487</v>
      </c>
      <c r="C300" s="38"/>
      <c r="D300" s="176">
        <v>1252</v>
      </c>
      <c r="E300" s="176"/>
      <c r="F300" s="38"/>
      <c r="G300" s="38"/>
      <c r="H300" s="176">
        <v>5010</v>
      </c>
      <c r="I300" s="176"/>
      <c r="J300" s="38"/>
      <c r="K300" s="38"/>
      <c r="L300" s="140">
        <v>724</v>
      </c>
      <c r="M300" s="140"/>
      <c r="N300" s="38"/>
      <c r="O300" s="38"/>
      <c r="P300" s="176">
        <v>1260</v>
      </c>
      <c r="Q300" s="176"/>
      <c r="R300" s="38"/>
      <c r="S300" s="38"/>
      <c r="T300" s="176">
        <v>5726</v>
      </c>
      <c r="U300" s="176"/>
      <c r="V300" s="38"/>
      <c r="W300" s="38"/>
      <c r="X300" s="176">
        <v>6986</v>
      </c>
      <c r="Y300" s="176"/>
      <c r="Z300" s="38"/>
      <c r="AA300" s="38"/>
      <c r="AB300" s="140" t="s">
        <v>1488</v>
      </c>
      <c r="AC300" s="140"/>
      <c r="AD300" s="139" t="s">
        <v>312</v>
      </c>
      <c r="AE300" s="38"/>
      <c r="AF300" s="176">
        <v>4897</v>
      </c>
      <c r="AG300" s="176"/>
      <c r="AH300" s="38"/>
      <c r="AI300" s="38"/>
      <c r="AJ300" s="140" t="s">
        <v>308</v>
      </c>
      <c r="AK300" s="140"/>
      <c r="AL300" s="38"/>
      <c r="AM300" s="38"/>
      <c r="AN300" s="232">
        <v>37071</v>
      </c>
    </row>
    <row r="301" spans="1:40">
      <c r="A301" s="12"/>
      <c r="B301" s="231"/>
      <c r="C301" s="38"/>
      <c r="D301" s="176"/>
      <c r="E301" s="176"/>
      <c r="F301" s="38"/>
      <c r="G301" s="38"/>
      <c r="H301" s="176"/>
      <c r="I301" s="176"/>
      <c r="J301" s="38"/>
      <c r="K301" s="38"/>
      <c r="L301" s="140"/>
      <c r="M301" s="140"/>
      <c r="N301" s="38"/>
      <c r="O301" s="38"/>
      <c r="P301" s="176"/>
      <c r="Q301" s="176"/>
      <c r="R301" s="38"/>
      <c r="S301" s="38"/>
      <c r="T301" s="176"/>
      <c r="U301" s="176"/>
      <c r="V301" s="38"/>
      <c r="W301" s="38"/>
      <c r="X301" s="176"/>
      <c r="Y301" s="176"/>
      <c r="Z301" s="38"/>
      <c r="AA301" s="38"/>
      <c r="AB301" s="140"/>
      <c r="AC301" s="140"/>
      <c r="AD301" s="139"/>
      <c r="AE301" s="38"/>
      <c r="AF301" s="176"/>
      <c r="AG301" s="176"/>
      <c r="AH301" s="38"/>
      <c r="AI301" s="38"/>
      <c r="AJ301" s="140"/>
      <c r="AK301" s="140"/>
      <c r="AL301" s="38"/>
      <c r="AM301" s="38"/>
      <c r="AN301" s="232"/>
    </row>
    <row r="302" spans="1:40">
      <c r="A302" s="12"/>
      <c r="B302" s="198" t="s">
        <v>1489</v>
      </c>
      <c r="C302" s="44"/>
      <c r="D302" s="138">
        <v>2</v>
      </c>
      <c r="E302" s="138"/>
      <c r="F302" s="44"/>
      <c r="G302" s="44"/>
      <c r="H302" s="138">
        <v>10</v>
      </c>
      <c r="I302" s="138"/>
      <c r="J302" s="44"/>
      <c r="K302" s="44"/>
      <c r="L302" s="175">
        <v>1183</v>
      </c>
      <c r="M302" s="175"/>
      <c r="N302" s="44"/>
      <c r="O302" s="44"/>
      <c r="P302" s="138">
        <v>3</v>
      </c>
      <c r="Q302" s="138"/>
      <c r="R302" s="44"/>
      <c r="S302" s="44"/>
      <c r="T302" s="175">
        <v>1192</v>
      </c>
      <c r="U302" s="175"/>
      <c r="V302" s="44"/>
      <c r="W302" s="44"/>
      <c r="X302" s="175">
        <v>1195</v>
      </c>
      <c r="Y302" s="175"/>
      <c r="Z302" s="44"/>
      <c r="AA302" s="44"/>
      <c r="AB302" s="138" t="s">
        <v>1490</v>
      </c>
      <c r="AC302" s="138"/>
      <c r="AD302" s="137" t="s">
        <v>312</v>
      </c>
      <c r="AE302" s="44"/>
      <c r="AF302" s="138">
        <v>579</v>
      </c>
      <c r="AG302" s="138"/>
      <c r="AH302" s="44"/>
      <c r="AI302" s="44"/>
      <c r="AJ302" s="138" t="s">
        <v>308</v>
      </c>
      <c r="AK302" s="138"/>
      <c r="AL302" s="44"/>
      <c r="AM302" s="44"/>
      <c r="AN302" s="230">
        <v>38527</v>
      </c>
    </row>
    <row r="303" spans="1:40">
      <c r="A303" s="12"/>
      <c r="B303" s="198"/>
      <c r="C303" s="44"/>
      <c r="D303" s="138"/>
      <c r="E303" s="138"/>
      <c r="F303" s="44"/>
      <c r="G303" s="44"/>
      <c r="H303" s="138"/>
      <c r="I303" s="138"/>
      <c r="J303" s="44"/>
      <c r="K303" s="44"/>
      <c r="L303" s="175"/>
      <c r="M303" s="175"/>
      <c r="N303" s="44"/>
      <c r="O303" s="44"/>
      <c r="P303" s="138"/>
      <c r="Q303" s="138"/>
      <c r="R303" s="44"/>
      <c r="S303" s="44"/>
      <c r="T303" s="175"/>
      <c r="U303" s="175"/>
      <c r="V303" s="44"/>
      <c r="W303" s="44"/>
      <c r="X303" s="175"/>
      <c r="Y303" s="175"/>
      <c r="Z303" s="44"/>
      <c r="AA303" s="44"/>
      <c r="AB303" s="138"/>
      <c r="AC303" s="138"/>
      <c r="AD303" s="137"/>
      <c r="AE303" s="44"/>
      <c r="AF303" s="138"/>
      <c r="AG303" s="138"/>
      <c r="AH303" s="44"/>
      <c r="AI303" s="44"/>
      <c r="AJ303" s="138"/>
      <c r="AK303" s="138"/>
      <c r="AL303" s="44"/>
      <c r="AM303" s="44"/>
      <c r="AN303" s="230"/>
    </row>
    <row r="304" spans="1:40">
      <c r="A304" s="12"/>
      <c r="B304" s="231" t="s">
        <v>1491</v>
      </c>
      <c r="C304" s="38"/>
      <c r="D304" s="140">
        <v>443</v>
      </c>
      <c r="E304" s="140"/>
      <c r="F304" s="38"/>
      <c r="G304" s="38"/>
      <c r="H304" s="176">
        <v>1959</v>
      </c>
      <c r="I304" s="176"/>
      <c r="J304" s="38"/>
      <c r="K304" s="38"/>
      <c r="L304" s="176">
        <v>1410</v>
      </c>
      <c r="M304" s="176"/>
      <c r="N304" s="38"/>
      <c r="O304" s="38"/>
      <c r="P304" s="140">
        <v>443</v>
      </c>
      <c r="Q304" s="140"/>
      <c r="R304" s="38"/>
      <c r="S304" s="38"/>
      <c r="T304" s="176">
        <v>3369</v>
      </c>
      <c r="U304" s="176"/>
      <c r="V304" s="38"/>
      <c r="W304" s="38"/>
      <c r="X304" s="176">
        <v>3812</v>
      </c>
      <c r="Y304" s="176"/>
      <c r="Z304" s="38"/>
      <c r="AA304" s="38"/>
      <c r="AB304" s="140" t="s">
        <v>1492</v>
      </c>
      <c r="AC304" s="140"/>
      <c r="AD304" s="139" t="s">
        <v>312</v>
      </c>
      <c r="AE304" s="38"/>
      <c r="AF304" s="176">
        <v>1565</v>
      </c>
      <c r="AG304" s="176"/>
      <c r="AH304" s="38"/>
      <c r="AI304" s="38"/>
      <c r="AJ304" s="140" t="s">
        <v>308</v>
      </c>
      <c r="AK304" s="140"/>
      <c r="AL304" s="38"/>
      <c r="AM304" s="38"/>
      <c r="AN304" s="232">
        <v>33681</v>
      </c>
    </row>
    <row r="305" spans="1:40">
      <c r="A305" s="12"/>
      <c r="B305" s="231"/>
      <c r="C305" s="38"/>
      <c r="D305" s="140"/>
      <c r="E305" s="140"/>
      <c r="F305" s="38"/>
      <c r="G305" s="38"/>
      <c r="H305" s="176"/>
      <c r="I305" s="176"/>
      <c r="J305" s="38"/>
      <c r="K305" s="38"/>
      <c r="L305" s="176"/>
      <c r="M305" s="176"/>
      <c r="N305" s="38"/>
      <c r="O305" s="38"/>
      <c r="P305" s="140"/>
      <c r="Q305" s="140"/>
      <c r="R305" s="38"/>
      <c r="S305" s="38"/>
      <c r="T305" s="176"/>
      <c r="U305" s="176"/>
      <c r="V305" s="38"/>
      <c r="W305" s="38"/>
      <c r="X305" s="176"/>
      <c r="Y305" s="176"/>
      <c r="Z305" s="38"/>
      <c r="AA305" s="38"/>
      <c r="AB305" s="140"/>
      <c r="AC305" s="140"/>
      <c r="AD305" s="139"/>
      <c r="AE305" s="38"/>
      <c r="AF305" s="176"/>
      <c r="AG305" s="176"/>
      <c r="AH305" s="38"/>
      <c r="AI305" s="38"/>
      <c r="AJ305" s="140"/>
      <c r="AK305" s="140"/>
      <c r="AL305" s="38"/>
      <c r="AM305" s="38"/>
      <c r="AN305" s="232"/>
    </row>
    <row r="306" spans="1:40">
      <c r="A306" s="12"/>
      <c r="B306" s="198" t="s">
        <v>1493</v>
      </c>
      <c r="C306" s="44"/>
      <c r="D306" s="175">
        <v>29701</v>
      </c>
      <c r="E306" s="175"/>
      <c r="F306" s="44"/>
      <c r="G306" s="44"/>
      <c r="H306" s="175">
        <v>42337</v>
      </c>
      <c r="I306" s="175"/>
      <c r="J306" s="44"/>
      <c r="K306" s="44"/>
      <c r="L306" s="175">
        <v>1682</v>
      </c>
      <c r="M306" s="175"/>
      <c r="N306" s="44"/>
      <c r="O306" s="44"/>
      <c r="P306" s="175">
        <v>34404</v>
      </c>
      <c r="Q306" s="175"/>
      <c r="R306" s="44"/>
      <c r="S306" s="44"/>
      <c r="T306" s="175">
        <v>39316</v>
      </c>
      <c r="U306" s="175"/>
      <c r="V306" s="44"/>
      <c r="W306" s="44"/>
      <c r="X306" s="175">
        <v>73720</v>
      </c>
      <c r="Y306" s="175"/>
      <c r="Z306" s="44"/>
      <c r="AA306" s="44"/>
      <c r="AB306" s="138" t="s">
        <v>1494</v>
      </c>
      <c r="AC306" s="138"/>
      <c r="AD306" s="137" t="s">
        <v>312</v>
      </c>
      <c r="AE306" s="44"/>
      <c r="AF306" s="175">
        <v>66509</v>
      </c>
      <c r="AG306" s="175"/>
      <c r="AH306" s="44"/>
      <c r="AI306" s="44"/>
      <c r="AJ306" s="138" t="s">
        <v>1495</v>
      </c>
      <c r="AK306" s="138"/>
      <c r="AL306" s="137" t="s">
        <v>312</v>
      </c>
      <c r="AM306" s="44"/>
      <c r="AN306" s="230">
        <v>39266</v>
      </c>
    </row>
    <row r="307" spans="1:40">
      <c r="A307" s="12"/>
      <c r="B307" s="198"/>
      <c r="C307" s="44"/>
      <c r="D307" s="175"/>
      <c r="E307" s="175"/>
      <c r="F307" s="44"/>
      <c r="G307" s="44"/>
      <c r="H307" s="175"/>
      <c r="I307" s="175"/>
      <c r="J307" s="44"/>
      <c r="K307" s="44"/>
      <c r="L307" s="175"/>
      <c r="M307" s="175"/>
      <c r="N307" s="44"/>
      <c r="O307" s="44"/>
      <c r="P307" s="175"/>
      <c r="Q307" s="175"/>
      <c r="R307" s="44"/>
      <c r="S307" s="44"/>
      <c r="T307" s="175"/>
      <c r="U307" s="175"/>
      <c r="V307" s="44"/>
      <c r="W307" s="44"/>
      <c r="X307" s="175"/>
      <c r="Y307" s="175"/>
      <c r="Z307" s="44"/>
      <c r="AA307" s="44"/>
      <c r="AB307" s="138"/>
      <c r="AC307" s="138"/>
      <c r="AD307" s="137"/>
      <c r="AE307" s="44"/>
      <c r="AF307" s="175"/>
      <c r="AG307" s="175"/>
      <c r="AH307" s="44"/>
      <c r="AI307" s="44"/>
      <c r="AJ307" s="138"/>
      <c r="AK307" s="138"/>
      <c r="AL307" s="137"/>
      <c r="AM307" s="44"/>
      <c r="AN307" s="230"/>
    </row>
    <row r="308" spans="1:40">
      <c r="A308" s="12"/>
      <c r="B308" s="28"/>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c r="AA308" s="28"/>
      <c r="AB308" s="28"/>
      <c r="AC308" s="28"/>
      <c r="AD308" s="28"/>
      <c r="AE308" s="28"/>
      <c r="AF308" s="28"/>
      <c r="AG308" s="28"/>
      <c r="AH308" s="28"/>
      <c r="AI308" s="28"/>
      <c r="AJ308" s="28"/>
      <c r="AK308" s="28"/>
      <c r="AL308" s="28"/>
      <c r="AM308" s="28"/>
      <c r="AN308" s="28"/>
    </row>
    <row r="309" spans="1:40">
      <c r="A309" s="12"/>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6"/>
      <c r="AA309" s="16"/>
      <c r="AB309" s="16"/>
      <c r="AC309" s="16"/>
      <c r="AD309" s="16"/>
      <c r="AE309" s="16"/>
      <c r="AF309" s="16"/>
      <c r="AG309" s="16"/>
      <c r="AH309" s="16"/>
      <c r="AI309" s="16"/>
      <c r="AJ309" s="16"/>
      <c r="AK309" s="16"/>
      <c r="AL309" s="16"/>
      <c r="AM309" s="16"/>
      <c r="AN309" s="16"/>
    </row>
    <row r="310" spans="1:40" ht="15.75" thickBot="1">
      <c r="A310" s="12"/>
      <c r="B310" s="17"/>
      <c r="C310" s="17"/>
      <c r="D310" s="226" t="s">
        <v>1175</v>
      </c>
      <c r="E310" s="226"/>
      <c r="F310" s="226"/>
      <c r="G310" s="226"/>
      <c r="H310" s="226"/>
      <c r="I310" s="226"/>
      <c r="J310" s="226"/>
      <c r="K310" s="17"/>
      <c r="L310" s="44"/>
      <c r="M310" s="44"/>
      <c r="N310" s="44"/>
      <c r="O310" s="17"/>
      <c r="P310" s="226" t="s">
        <v>1176</v>
      </c>
      <c r="Q310" s="226"/>
      <c r="R310" s="226"/>
      <c r="S310" s="226"/>
      <c r="T310" s="226"/>
      <c r="U310" s="226"/>
      <c r="V310" s="226"/>
      <c r="W310" s="226"/>
      <c r="X310" s="226"/>
      <c r="Y310" s="226"/>
      <c r="Z310" s="226"/>
      <c r="AA310" s="17"/>
      <c r="AB310" s="44"/>
      <c r="AC310" s="44"/>
      <c r="AD310" s="44"/>
      <c r="AE310" s="17"/>
      <c r="AF310" s="44"/>
      <c r="AG310" s="44"/>
      <c r="AH310" s="44"/>
      <c r="AI310" s="17"/>
      <c r="AJ310" s="44"/>
      <c r="AK310" s="44"/>
      <c r="AL310" s="44"/>
      <c r="AM310" s="17"/>
      <c r="AN310" s="17"/>
    </row>
    <row r="311" spans="1:40">
      <c r="A311" s="12"/>
      <c r="B311" s="227" t="s">
        <v>1083</v>
      </c>
      <c r="C311" s="44"/>
      <c r="D311" s="228" t="s">
        <v>343</v>
      </c>
      <c r="E311" s="228"/>
      <c r="F311" s="228"/>
      <c r="G311" s="93"/>
      <c r="H311" s="228" t="s">
        <v>1177</v>
      </c>
      <c r="I311" s="228"/>
      <c r="J311" s="228"/>
      <c r="K311" s="44"/>
      <c r="L311" s="227" t="s">
        <v>1179</v>
      </c>
      <c r="M311" s="227"/>
      <c r="N311" s="227"/>
      <c r="O311" s="44"/>
      <c r="P311" s="228" t="s">
        <v>343</v>
      </c>
      <c r="Q311" s="228"/>
      <c r="R311" s="228"/>
      <c r="S311" s="93"/>
      <c r="T311" s="228" t="s">
        <v>1177</v>
      </c>
      <c r="U311" s="228"/>
      <c r="V311" s="228"/>
      <c r="W311" s="93"/>
      <c r="X311" s="228" t="s">
        <v>39</v>
      </c>
      <c r="Y311" s="228"/>
      <c r="Z311" s="228"/>
      <c r="AA311" s="44"/>
      <c r="AB311" s="227" t="s">
        <v>1184</v>
      </c>
      <c r="AC311" s="227"/>
      <c r="AD311" s="227"/>
      <c r="AE311" s="44"/>
      <c r="AF311" s="227" t="s">
        <v>1186</v>
      </c>
      <c r="AG311" s="227"/>
      <c r="AH311" s="227"/>
      <c r="AI311" s="44"/>
      <c r="AJ311" s="227" t="s">
        <v>1188</v>
      </c>
      <c r="AK311" s="227"/>
      <c r="AL311" s="227"/>
      <c r="AM311" s="44"/>
      <c r="AN311" s="224" t="s">
        <v>1189</v>
      </c>
    </row>
    <row r="312" spans="1:40">
      <c r="A312" s="12"/>
      <c r="B312" s="227"/>
      <c r="C312" s="44"/>
      <c r="D312" s="227"/>
      <c r="E312" s="227"/>
      <c r="F312" s="227"/>
      <c r="G312" s="44"/>
      <c r="H312" s="227" t="s">
        <v>1178</v>
      </c>
      <c r="I312" s="227"/>
      <c r="J312" s="227"/>
      <c r="K312" s="44"/>
      <c r="L312" s="227" t="s">
        <v>1180</v>
      </c>
      <c r="M312" s="227"/>
      <c r="N312" s="227"/>
      <c r="O312" s="44"/>
      <c r="P312" s="227"/>
      <c r="Q312" s="227"/>
      <c r="R312" s="227"/>
      <c r="S312" s="44"/>
      <c r="T312" s="227" t="s">
        <v>1178</v>
      </c>
      <c r="U312" s="227"/>
      <c r="V312" s="227"/>
      <c r="W312" s="44"/>
      <c r="X312" s="229">
        <v>-1</v>
      </c>
      <c r="Y312" s="229"/>
      <c r="Z312" s="229"/>
      <c r="AA312" s="44"/>
      <c r="AB312" s="227" t="s">
        <v>1185</v>
      </c>
      <c r="AC312" s="227"/>
      <c r="AD312" s="227"/>
      <c r="AE312" s="44"/>
      <c r="AF312" s="227" t="s">
        <v>1187</v>
      </c>
      <c r="AG312" s="227"/>
      <c r="AH312" s="227"/>
      <c r="AI312" s="44"/>
      <c r="AJ312" s="229">
        <v>-2</v>
      </c>
      <c r="AK312" s="229"/>
      <c r="AL312" s="229"/>
      <c r="AM312" s="44"/>
      <c r="AN312" s="224" t="s">
        <v>1190</v>
      </c>
    </row>
    <row r="313" spans="1:40">
      <c r="A313" s="12"/>
      <c r="B313" s="227"/>
      <c r="C313" s="44"/>
      <c r="D313" s="227"/>
      <c r="E313" s="227"/>
      <c r="F313" s="227"/>
      <c r="G313" s="44"/>
      <c r="H313" s="11"/>
      <c r="I313" s="11"/>
      <c r="J313" s="11"/>
      <c r="K313" s="44"/>
      <c r="L313" s="227" t="s">
        <v>1181</v>
      </c>
      <c r="M313" s="227"/>
      <c r="N313" s="227"/>
      <c r="O313" s="44"/>
      <c r="P313" s="227"/>
      <c r="Q313" s="227"/>
      <c r="R313" s="227"/>
      <c r="S313" s="44"/>
      <c r="T313" s="11"/>
      <c r="U313" s="11"/>
      <c r="V313" s="11"/>
      <c r="W313" s="44"/>
      <c r="X313" s="11"/>
      <c r="Y313" s="11"/>
      <c r="Z313" s="11"/>
      <c r="AA313" s="44"/>
      <c r="AB313" s="11"/>
      <c r="AC313" s="11"/>
      <c r="AD313" s="11"/>
      <c r="AE313" s="44"/>
      <c r="AF313" s="227" t="s">
        <v>1184</v>
      </c>
      <c r="AG313" s="227"/>
      <c r="AH313" s="227"/>
      <c r="AI313" s="44"/>
      <c r="AJ313" s="11"/>
      <c r="AK313" s="11"/>
      <c r="AL313" s="11"/>
      <c r="AM313" s="44"/>
      <c r="AN313" s="224" t="s">
        <v>1191</v>
      </c>
    </row>
    <row r="314" spans="1:40">
      <c r="A314" s="12"/>
      <c r="B314" s="227"/>
      <c r="C314" s="44"/>
      <c r="D314" s="227"/>
      <c r="E314" s="227"/>
      <c r="F314" s="227"/>
      <c r="G314" s="44"/>
      <c r="H314" s="11"/>
      <c r="I314" s="11"/>
      <c r="J314" s="11"/>
      <c r="K314" s="44"/>
      <c r="L314" s="227" t="s">
        <v>1182</v>
      </c>
      <c r="M314" s="227"/>
      <c r="N314" s="227"/>
      <c r="O314" s="44"/>
      <c r="P314" s="227"/>
      <c r="Q314" s="227"/>
      <c r="R314" s="227"/>
      <c r="S314" s="44"/>
      <c r="T314" s="11"/>
      <c r="U314" s="11"/>
      <c r="V314" s="11"/>
      <c r="W314" s="44"/>
      <c r="X314" s="11"/>
      <c r="Y314" s="11"/>
      <c r="Z314" s="11"/>
      <c r="AA314" s="44"/>
      <c r="AB314" s="11"/>
      <c r="AC314" s="11"/>
      <c r="AD314" s="11"/>
      <c r="AE314" s="44"/>
      <c r="AF314" s="227" t="s">
        <v>1185</v>
      </c>
      <c r="AG314" s="227"/>
      <c r="AH314" s="227"/>
      <c r="AI314" s="44"/>
      <c r="AJ314" s="11"/>
      <c r="AK314" s="11"/>
      <c r="AL314" s="11"/>
      <c r="AM314" s="44"/>
      <c r="AN314" s="4"/>
    </row>
    <row r="315" spans="1:40" ht="15.75" thickBot="1">
      <c r="A315" s="12"/>
      <c r="B315" s="226"/>
      <c r="C315" s="44"/>
      <c r="D315" s="226"/>
      <c r="E315" s="226"/>
      <c r="F315" s="226"/>
      <c r="G315" s="44"/>
      <c r="H315" s="65"/>
      <c r="I315" s="65"/>
      <c r="J315" s="65"/>
      <c r="K315" s="44"/>
      <c r="L315" s="226" t="s">
        <v>1183</v>
      </c>
      <c r="M315" s="226"/>
      <c r="N315" s="226"/>
      <c r="O315" s="44"/>
      <c r="P315" s="226"/>
      <c r="Q315" s="226"/>
      <c r="R315" s="226"/>
      <c r="S315" s="44"/>
      <c r="T315" s="65"/>
      <c r="U315" s="65"/>
      <c r="V315" s="65"/>
      <c r="W315" s="44"/>
      <c r="X315" s="65"/>
      <c r="Y315" s="65"/>
      <c r="Z315" s="65"/>
      <c r="AA315" s="44"/>
      <c r="AB315" s="65"/>
      <c r="AC315" s="65"/>
      <c r="AD315" s="65"/>
      <c r="AE315" s="44"/>
      <c r="AF315" s="65"/>
      <c r="AG315" s="65"/>
      <c r="AH315" s="65"/>
      <c r="AI315" s="44"/>
      <c r="AJ315" s="65"/>
      <c r="AK315" s="65"/>
      <c r="AL315" s="65"/>
      <c r="AM315" s="44"/>
      <c r="AN315" s="56"/>
    </row>
    <row r="316" spans="1:40">
      <c r="A316" s="12"/>
      <c r="B316" s="235" t="s">
        <v>1496</v>
      </c>
      <c r="C316" s="38"/>
      <c r="D316" s="133" t="s">
        <v>221</v>
      </c>
      <c r="E316" s="135" t="s">
        <v>308</v>
      </c>
      <c r="F316" s="36"/>
      <c r="G316" s="38"/>
      <c r="H316" s="133" t="s">
        <v>221</v>
      </c>
      <c r="I316" s="135">
        <v>1</v>
      </c>
      <c r="J316" s="36"/>
      <c r="K316" s="38"/>
      <c r="L316" s="133" t="s">
        <v>221</v>
      </c>
      <c r="M316" s="173">
        <v>28096</v>
      </c>
      <c r="N316" s="36"/>
      <c r="O316" s="38"/>
      <c r="P316" s="133" t="s">
        <v>221</v>
      </c>
      <c r="Q316" s="135">
        <v>872</v>
      </c>
      <c r="R316" s="36"/>
      <c r="S316" s="38"/>
      <c r="T316" s="133" t="s">
        <v>221</v>
      </c>
      <c r="U316" s="173">
        <v>27225</v>
      </c>
      <c r="V316" s="36"/>
      <c r="W316" s="38"/>
      <c r="X316" s="133" t="s">
        <v>221</v>
      </c>
      <c r="Y316" s="173">
        <v>28097</v>
      </c>
      <c r="Z316" s="36"/>
      <c r="AA316" s="38"/>
      <c r="AB316" s="133" t="s">
        <v>221</v>
      </c>
      <c r="AC316" s="135" t="s">
        <v>1497</v>
      </c>
      <c r="AD316" s="133" t="s">
        <v>312</v>
      </c>
      <c r="AE316" s="38"/>
      <c r="AF316" s="133" t="s">
        <v>221</v>
      </c>
      <c r="AG316" s="173">
        <v>20304</v>
      </c>
      <c r="AH316" s="36"/>
      <c r="AI316" s="38"/>
      <c r="AJ316" s="133" t="s">
        <v>221</v>
      </c>
      <c r="AK316" s="135" t="s">
        <v>308</v>
      </c>
      <c r="AL316" s="36"/>
      <c r="AM316" s="38"/>
      <c r="AN316" s="236">
        <v>40086</v>
      </c>
    </row>
    <row r="317" spans="1:40">
      <c r="A317" s="12"/>
      <c r="B317" s="231"/>
      <c r="C317" s="38"/>
      <c r="D317" s="139"/>
      <c r="E317" s="140"/>
      <c r="F317" s="38"/>
      <c r="G317" s="38"/>
      <c r="H317" s="139"/>
      <c r="I317" s="140"/>
      <c r="J317" s="38"/>
      <c r="K317" s="38"/>
      <c r="L317" s="139"/>
      <c r="M317" s="176"/>
      <c r="N317" s="38"/>
      <c r="O317" s="38"/>
      <c r="P317" s="139"/>
      <c r="Q317" s="140"/>
      <c r="R317" s="38"/>
      <c r="S317" s="38"/>
      <c r="T317" s="139"/>
      <c r="U317" s="176"/>
      <c r="V317" s="38"/>
      <c r="W317" s="38"/>
      <c r="X317" s="139"/>
      <c r="Y317" s="176"/>
      <c r="Z317" s="38"/>
      <c r="AA317" s="38"/>
      <c r="AB317" s="139"/>
      <c r="AC317" s="140"/>
      <c r="AD317" s="139"/>
      <c r="AE317" s="38"/>
      <c r="AF317" s="139"/>
      <c r="AG317" s="176"/>
      <c r="AH317" s="38"/>
      <c r="AI317" s="38"/>
      <c r="AJ317" s="139"/>
      <c r="AK317" s="140"/>
      <c r="AL317" s="38"/>
      <c r="AM317" s="38"/>
      <c r="AN317" s="232"/>
    </row>
    <row r="318" spans="1:40">
      <c r="A318" s="12"/>
      <c r="B318" s="198" t="s">
        <v>1498</v>
      </c>
      <c r="C318" s="44"/>
      <c r="D318" s="175">
        <v>1521</v>
      </c>
      <c r="E318" s="175"/>
      <c r="F318" s="44"/>
      <c r="G318" s="44"/>
      <c r="H318" s="175">
        <v>1625</v>
      </c>
      <c r="I318" s="175"/>
      <c r="J318" s="44"/>
      <c r="K318" s="44"/>
      <c r="L318" s="175">
        <v>11314</v>
      </c>
      <c r="M318" s="175"/>
      <c r="N318" s="44"/>
      <c r="O318" s="44"/>
      <c r="P318" s="175">
        <v>1819</v>
      </c>
      <c r="Q318" s="175"/>
      <c r="R318" s="44"/>
      <c r="S318" s="44"/>
      <c r="T318" s="175">
        <v>12641</v>
      </c>
      <c r="U318" s="175"/>
      <c r="V318" s="44"/>
      <c r="W318" s="44"/>
      <c r="X318" s="175">
        <v>14460</v>
      </c>
      <c r="Y318" s="175"/>
      <c r="Z318" s="44"/>
      <c r="AA318" s="44"/>
      <c r="AB318" s="138" t="s">
        <v>1499</v>
      </c>
      <c r="AC318" s="138"/>
      <c r="AD318" s="137" t="s">
        <v>312</v>
      </c>
      <c r="AE318" s="44"/>
      <c r="AF318" s="175">
        <v>10413</v>
      </c>
      <c r="AG318" s="175"/>
      <c r="AH318" s="44"/>
      <c r="AI318" s="44"/>
      <c r="AJ318" s="138" t="s">
        <v>308</v>
      </c>
      <c r="AK318" s="138"/>
      <c r="AL318" s="44"/>
      <c r="AM318" s="44"/>
      <c r="AN318" s="230">
        <v>40086</v>
      </c>
    </row>
    <row r="319" spans="1:40">
      <c r="A319" s="12"/>
      <c r="B319" s="198"/>
      <c r="C319" s="44"/>
      <c r="D319" s="175"/>
      <c r="E319" s="175"/>
      <c r="F319" s="44"/>
      <c r="G319" s="44"/>
      <c r="H319" s="175"/>
      <c r="I319" s="175"/>
      <c r="J319" s="44"/>
      <c r="K319" s="44"/>
      <c r="L319" s="175"/>
      <c r="M319" s="175"/>
      <c r="N319" s="44"/>
      <c r="O319" s="44"/>
      <c r="P319" s="175"/>
      <c r="Q319" s="175"/>
      <c r="R319" s="44"/>
      <c r="S319" s="44"/>
      <c r="T319" s="175"/>
      <c r="U319" s="175"/>
      <c r="V319" s="44"/>
      <c r="W319" s="44"/>
      <c r="X319" s="175"/>
      <c r="Y319" s="175"/>
      <c r="Z319" s="44"/>
      <c r="AA319" s="44"/>
      <c r="AB319" s="138"/>
      <c r="AC319" s="138"/>
      <c r="AD319" s="137"/>
      <c r="AE319" s="44"/>
      <c r="AF319" s="175"/>
      <c r="AG319" s="175"/>
      <c r="AH319" s="44"/>
      <c r="AI319" s="44"/>
      <c r="AJ319" s="138"/>
      <c r="AK319" s="138"/>
      <c r="AL319" s="44"/>
      <c r="AM319" s="44"/>
      <c r="AN319" s="230"/>
    </row>
    <row r="320" spans="1:40">
      <c r="A320" s="12"/>
      <c r="B320" s="231" t="s">
        <v>1500</v>
      </c>
      <c r="C320" s="38"/>
      <c r="D320" s="176">
        <v>1696</v>
      </c>
      <c r="E320" s="176"/>
      <c r="F320" s="38"/>
      <c r="G320" s="38"/>
      <c r="H320" s="176">
        <v>3255</v>
      </c>
      <c r="I320" s="176"/>
      <c r="J320" s="38"/>
      <c r="K320" s="38"/>
      <c r="L320" s="176">
        <v>1071</v>
      </c>
      <c r="M320" s="176"/>
      <c r="N320" s="38"/>
      <c r="O320" s="38"/>
      <c r="P320" s="176">
        <v>1773</v>
      </c>
      <c r="Q320" s="176"/>
      <c r="R320" s="38"/>
      <c r="S320" s="38"/>
      <c r="T320" s="176">
        <v>4249</v>
      </c>
      <c r="U320" s="176"/>
      <c r="V320" s="38"/>
      <c r="W320" s="38"/>
      <c r="X320" s="176">
        <v>6022</v>
      </c>
      <c r="Y320" s="176"/>
      <c r="Z320" s="38"/>
      <c r="AA320" s="38"/>
      <c r="AB320" s="140" t="s">
        <v>1501</v>
      </c>
      <c r="AC320" s="140"/>
      <c r="AD320" s="139" t="s">
        <v>312</v>
      </c>
      <c r="AE320" s="38"/>
      <c r="AF320" s="176">
        <v>4944</v>
      </c>
      <c r="AG320" s="176"/>
      <c r="AH320" s="38"/>
      <c r="AI320" s="38"/>
      <c r="AJ320" s="140" t="s">
        <v>308</v>
      </c>
      <c r="AK320" s="140"/>
      <c r="AL320" s="38"/>
      <c r="AM320" s="38"/>
      <c r="AN320" s="232">
        <v>39113</v>
      </c>
    </row>
    <row r="321" spans="1:40">
      <c r="A321" s="12"/>
      <c r="B321" s="231"/>
      <c r="C321" s="38"/>
      <c r="D321" s="176"/>
      <c r="E321" s="176"/>
      <c r="F321" s="38"/>
      <c r="G321" s="38"/>
      <c r="H321" s="176"/>
      <c r="I321" s="176"/>
      <c r="J321" s="38"/>
      <c r="K321" s="38"/>
      <c r="L321" s="176"/>
      <c r="M321" s="176"/>
      <c r="N321" s="38"/>
      <c r="O321" s="38"/>
      <c r="P321" s="176"/>
      <c r="Q321" s="176"/>
      <c r="R321" s="38"/>
      <c r="S321" s="38"/>
      <c r="T321" s="176"/>
      <c r="U321" s="176"/>
      <c r="V321" s="38"/>
      <c r="W321" s="38"/>
      <c r="X321" s="176"/>
      <c r="Y321" s="176"/>
      <c r="Z321" s="38"/>
      <c r="AA321" s="38"/>
      <c r="AB321" s="140"/>
      <c r="AC321" s="140"/>
      <c r="AD321" s="139"/>
      <c r="AE321" s="38"/>
      <c r="AF321" s="176"/>
      <c r="AG321" s="176"/>
      <c r="AH321" s="38"/>
      <c r="AI321" s="38"/>
      <c r="AJ321" s="140"/>
      <c r="AK321" s="140"/>
      <c r="AL321" s="38"/>
      <c r="AM321" s="38"/>
      <c r="AN321" s="232"/>
    </row>
    <row r="322" spans="1:40">
      <c r="A322" s="12"/>
      <c r="B322" s="198" t="s">
        <v>1502</v>
      </c>
      <c r="C322" s="44"/>
      <c r="D322" s="138" t="s">
        <v>308</v>
      </c>
      <c r="E322" s="138"/>
      <c r="F322" s="44"/>
      <c r="G322" s="44"/>
      <c r="H322" s="175">
        <v>40537</v>
      </c>
      <c r="I322" s="175"/>
      <c r="J322" s="44"/>
      <c r="K322" s="44"/>
      <c r="L322" s="138">
        <v>288</v>
      </c>
      <c r="M322" s="138"/>
      <c r="N322" s="44"/>
      <c r="O322" s="44"/>
      <c r="P322" s="138" t="s">
        <v>308</v>
      </c>
      <c r="Q322" s="138"/>
      <c r="R322" s="44"/>
      <c r="S322" s="44"/>
      <c r="T322" s="175">
        <v>40825</v>
      </c>
      <c r="U322" s="175"/>
      <c r="V322" s="44"/>
      <c r="W322" s="44"/>
      <c r="X322" s="175">
        <v>40825</v>
      </c>
      <c r="Y322" s="175"/>
      <c r="Z322" s="44"/>
      <c r="AA322" s="44"/>
      <c r="AB322" s="138" t="s">
        <v>1503</v>
      </c>
      <c r="AC322" s="138"/>
      <c r="AD322" s="137" t="s">
        <v>312</v>
      </c>
      <c r="AE322" s="44"/>
      <c r="AF322" s="175">
        <v>38313</v>
      </c>
      <c r="AG322" s="175"/>
      <c r="AH322" s="44"/>
      <c r="AI322" s="44"/>
      <c r="AJ322" s="138" t="s">
        <v>308</v>
      </c>
      <c r="AK322" s="138"/>
      <c r="AL322" s="44"/>
      <c r="AM322" s="44"/>
      <c r="AN322" s="230">
        <v>41135</v>
      </c>
    </row>
    <row r="323" spans="1:40">
      <c r="A323" s="12"/>
      <c r="B323" s="198"/>
      <c r="C323" s="44"/>
      <c r="D323" s="138"/>
      <c r="E323" s="138"/>
      <c r="F323" s="44"/>
      <c r="G323" s="44"/>
      <c r="H323" s="175"/>
      <c r="I323" s="175"/>
      <c r="J323" s="44"/>
      <c r="K323" s="44"/>
      <c r="L323" s="138"/>
      <c r="M323" s="138"/>
      <c r="N323" s="44"/>
      <c r="O323" s="44"/>
      <c r="P323" s="138"/>
      <c r="Q323" s="138"/>
      <c r="R323" s="44"/>
      <c r="S323" s="44"/>
      <c r="T323" s="175"/>
      <c r="U323" s="175"/>
      <c r="V323" s="44"/>
      <c r="W323" s="44"/>
      <c r="X323" s="175"/>
      <c r="Y323" s="175"/>
      <c r="Z323" s="44"/>
      <c r="AA323" s="44"/>
      <c r="AB323" s="138"/>
      <c r="AC323" s="138"/>
      <c r="AD323" s="137"/>
      <c r="AE323" s="44"/>
      <c r="AF323" s="175"/>
      <c r="AG323" s="175"/>
      <c r="AH323" s="44"/>
      <c r="AI323" s="44"/>
      <c r="AJ323" s="138"/>
      <c r="AK323" s="138"/>
      <c r="AL323" s="44"/>
      <c r="AM323" s="44"/>
      <c r="AN323" s="230"/>
    </row>
    <row r="324" spans="1:40">
      <c r="A324" s="12"/>
      <c r="B324" s="231" t="s">
        <v>1504</v>
      </c>
      <c r="C324" s="38"/>
      <c r="D324" s="176">
        <v>3463</v>
      </c>
      <c r="E324" s="176"/>
      <c r="F324" s="38"/>
      <c r="G324" s="38"/>
      <c r="H324" s="176">
        <v>14821</v>
      </c>
      <c r="I324" s="176"/>
      <c r="J324" s="38"/>
      <c r="K324" s="38"/>
      <c r="L324" s="176">
        <v>1826</v>
      </c>
      <c r="M324" s="176"/>
      <c r="N324" s="38"/>
      <c r="O324" s="38"/>
      <c r="P324" s="176">
        <v>3471</v>
      </c>
      <c r="Q324" s="176"/>
      <c r="R324" s="38"/>
      <c r="S324" s="38"/>
      <c r="T324" s="176">
        <v>16639</v>
      </c>
      <c r="U324" s="176"/>
      <c r="V324" s="38"/>
      <c r="W324" s="38"/>
      <c r="X324" s="176">
        <v>20110</v>
      </c>
      <c r="Y324" s="176"/>
      <c r="Z324" s="38"/>
      <c r="AA324" s="38"/>
      <c r="AB324" s="140" t="s">
        <v>1505</v>
      </c>
      <c r="AC324" s="140"/>
      <c r="AD324" s="139" t="s">
        <v>312</v>
      </c>
      <c r="AE324" s="38"/>
      <c r="AF324" s="176">
        <v>16158</v>
      </c>
      <c r="AG324" s="176"/>
      <c r="AH324" s="38"/>
      <c r="AI324" s="38"/>
      <c r="AJ324" s="140" t="s">
        <v>1506</v>
      </c>
      <c r="AK324" s="140"/>
      <c r="AL324" s="139" t="s">
        <v>312</v>
      </c>
      <c r="AM324" s="38"/>
      <c r="AN324" s="232">
        <v>38218</v>
      </c>
    </row>
    <row r="325" spans="1:40">
      <c r="A325" s="12"/>
      <c r="B325" s="231"/>
      <c r="C325" s="38"/>
      <c r="D325" s="176"/>
      <c r="E325" s="176"/>
      <c r="F325" s="38"/>
      <c r="G325" s="38"/>
      <c r="H325" s="176"/>
      <c r="I325" s="176"/>
      <c r="J325" s="38"/>
      <c r="K325" s="38"/>
      <c r="L325" s="176"/>
      <c r="M325" s="176"/>
      <c r="N325" s="38"/>
      <c r="O325" s="38"/>
      <c r="P325" s="176"/>
      <c r="Q325" s="176"/>
      <c r="R325" s="38"/>
      <c r="S325" s="38"/>
      <c r="T325" s="176"/>
      <c r="U325" s="176"/>
      <c r="V325" s="38"/>
      <c r="W325" s="38"/>
      <c r="X325" s="176"/>
      <c r="Y325" s="176"/>
      <c r="Z325" s="38"/>
      <c r="AA325" s="38"/>
      <c r="AB325" s="140"/>
      <c r="AC325" s="140"/>
      <c r="AD325" s="139"/>
      <c r="AE325" s="38"/>
      <c r="AF325" s="176"/>
      <c r="AG325" s="176"/>
      <c r="AH325" s="38"/>
      <c r="AI325" s="38"/>
      <c r="AJ325" s="140"/>
      <c r="AK325" s="140"/>
      <c r="AL325" s="139"/>
      <c r="AM325" s="38"/>
      <c r="AN325" s="232"/>
    </row>
    <row r="326" spans="1:40">
      <c r="A326" s="12"/>
      <c r="B326" s="198" t="s">
        <v>1507</v>
      </c>
      <c r="C326" s="44"/>
      <c r="D326" s="175">
        <v>16028</v>
      </c>
      <c r="E326" s="175"/>
      <c r="F326" s="44"/>
      <c r="G326" s="44"/>
      <c r="H326" s="175">
        <v>2271</v>
      </c>
      <c r="I326" s="175"/>
      <c r="J326" s="44"/>
      <c r="K326" s="44"/>
      <c r="L326" s="138">
        <v>11</v>
      </c>
      <c r="M326" s="138"/>
      <c r="N326" s="44"/>
      <c r="O326" s="44"/>
      <c r="P326" s="175">
        <v>16028</v>
      </c>
      <c r="Q326" s="175"/>
      <c r="R326" s="44"/>
      <c r="S326" s="44"/>
      <c r="T326" s="175">
        <v>2282</v>
      </c>
      <c r="U326" s="175"/>
      <c r="V326" s="44"/>
      <c r="W326" s="44"/>
      <c r="X326" s="175">
        <v>18310</v>
      </c>
      <c r="Y326" s="175"/>
      <c r="Z326" s="44"/>
      <c r="AA326" s="44"/>
      <c r="AB326" s="138" t="s">
        <v>1508</v>
      </c>
      <c r="AC326" s="138"/>
      <c r="AD326" s="137" t="s">
        <v>312</v>
      </c>
      <c r="AE326" s="44"/>
      <c r="AF326" s="175">
        <v>18033</v>
      </c>
      <c r="AG326" s="175"/>
      <c r="AH326" s="44"/>
      <c r="AI326" s="44"/>
      <c r="AJ326" s="138" t="s">
        <v>308</v>
      </c>
      <c r="AK326" s="138"/>
      <c r="AL326" s="44"/>
      <c r="AM326" s="44"/>
      <c r="AN326" s="230">
        <v>40627</v>
      </c>
    </row>
    <row r="327" spans="1:40">
      <c r="A327" s="12"/>
      <c r="B327" s="198"/>
      <c r="C327" s="44"/>
      <c r="D327" s="175"/>
      <c r="E327" s="175"/>
      <c r="F327" s="44"/>
      <c r="G327" s="44"/>
      <c r="H327" s="175"/>
      <c r="I327" s="175"/>
      <c r="J327" s="44"/>
      <c r="K327" s="44"/>
      <c r="L327" s="138"/>
      <c r="M327" s="138"/>
      <c r="N327" s="44"/>
      <c r="O327" s="44"/>
      <c r="P327" s="175"/>
      <c r="Q327" s="175"/>
      <c r="R327" s="44"/>
      <c r="S327" s="44"/>
      <c r="T327" s="175"/>
      <c r="U327" s="175"/>
      <c r="V327" s="44"/>
      <c r="W327" s="44"/>
      <c r="X327" s="175"/>
      <c r="Y327" s="175"/>
      <c r="Z327" s="44"/>
      <c r="AA327" s="44"/>
      <c r="AB327" s="138"/>
      <c r="AC327" s="138"/>
      <c r="AD327" s="137"/>
      <c r="AE327" s="44"/>
      <c r="AF327" s="175"/>
      <c r="AG327" s="175"/>
      <c r="AH327" s="44"/>
      <c r="AI327" s="44"/>
      <c r="AJ327" s="138"/>
      <c r="AK327" s="138"/>
      <c r="AL327" s="44"/>
      <c r="AM327" s="44"/>
      <c r="AN327" s="230"/>
    </row>
    <row r="328" spans="1:40">
      <c r="A328" s="12"/>
      <c r="B328" s="231" t="s">
        <v>1509</v>
      </c>
      <c r="C328" s="38"/>
      <c r="D328" s="176">
        <v>3746</v>
      </c>
      <c r="E328" s="176"/>
      <c r="F328" s="38"/>
      <c r="G328" s="38"/>
      <c r="H328" s="176">
        <v>14985</v>
      </c>
      <c r="I328" s="176"/>
      <c r="J328" s="38"/>
      <c r="K328" s="38"/>
      <c r="L328" s="176">
        <v>2323</v>
      </c>
      <c r="M328" s="176"/>
      <c r="N328" s="38"/>
      <c r="O328" s="38"/>
      <c r="P328" s="176">
        <v>3716</v>
      </c>
      <c r="Q328" s="176"/>
      <c r="R328" s="38"/>
      <c r="S328" s="38"/>
      <c r="T328" s="176">
        <v>17338</v>
      </c>
      <c r="U328" s="176"/>
      <c r="V328" s="38"/>
      <c r="W328" s="38"/>
      <c r="X328" s="176">
        <v>21054</v>
      </c>
      <c r="Y328" s="176"/>
      <c r="Z328" s="38"/>
      <c r="AA328" s="38"/>
      <c r="AB328" s="140" t="s">
        <v>1510</v>
      </c>
      <c r="AC328" s="140"/>
      <c r="AD328" s="139" t="s">
        <v>312</v>
      </c>
      <c r="AE328" s="38"/>
      <c r="AF328" s="176">
        <v>15759</v>
      </c>
      <c r="AG328" s="176"/>
      <c r="AH328" s="38"/>
      <c r="AI328" s="38"/>
      <c r="AJ328" s="140" t="s">
        <v>308</v>
      </c>
      <c r="AK328" s="140"/>
      <c r="AL328" s="38"/>
      <c r="AM328" s="38"/>
      <c r="AN328" s="232">
        <v>36983</v>
      </c>
    </row>
    <row r="329" spans="1:40">
      <c r="A329" s="12"/>
      <c r="B329" s="231"/>
      <c r="C329" s="38"/>
      <c r="D329" s="176"/>
      <c r="E329" s="176"/>
      <c r="F329" s="38"/>
      <c r="G329" s="38"/>
      <c r="H329" s="176"/>
      <c r="I329" s="176"/>
      <c r="J329" s="38"/>
      <c r="K329" s="38"/>
      <c r="L329" s="176"/>
      <c r="M329" s="176"/>
      <c r="N329" s="38"/>
      <c r="O329" s="38"/>
      <c r="P329" s="176"/>
      <c r="Q329" s="176"/>
      <c r="R329" s="38"/>
      <c r="S329" s="38"/>
      <c r="T329" s="176"/>
      <c r="U329" s="176"/>
      <c r="V329" s="38"/>
      <c r="W329" s="38"/>
      <c r="X329" s="176"/>
      <c r="Y329" s="176"/>
      <c r="Z329" s="38"/>
      <c r="AA329" s="38"/>
      <c r="AB329" s="140"/>
      <c r="AC329" s="140"/>
      <c r="AD329" s="139"/>
      <c r="AE329" s="38"/>
      <c r="AF329" s="176"/>
      <c r="AG329" s="176"/>
      <c r="AH329" s="38"/>
      <c r="AI329" s="38"/>
      <c r="AJ329" s="140"/>
      <c r="AK329" s="140"/>
      <c r="AL329" s="38"/>
      <c r="AM329" s="38"/>
      <c r="AN329" s="232"/>
    </row>
    <row r="330" spans="1:40">
      <c r="A330" s="12"/>
      <c r="B330" s="198" t="s">
        <v>1511</v>
      </c>
      <c r="C330" s="44"/>
      <c r="D330" s="175">
        <v>2913</v>
      </c>
      <c r="E330" s="175"/>
      <c r="F330" s="44"/>
      <c r="G330" s="44"/>
      <c r="H330" s="175">
        <v>9554</v>
      </c>
      <c r="I330" s="175"/>
      <c r="J330" s="44"/>
      <c r="K330" s="44"/>
      <c r="L330" s="138">
        <v>266</v>
      </c>
      <c r="M330" s="138"/>
      <c r="N330" s="44"/>
      <c r="O330" s="44"/>
      <c r="P330" s="175">
        <v>2914</v>
      </c>
      <c r="Q330" s="175"/>
      <c r="R330" s="44"/>
      <c r="S330" s="44"/>
      <c r="T330" s="175">
        <v>9819</v>
      </c>
      <c r="U330" s="175"/>
      <c r="V330" s="44"/>
      <c r="W330" s="44"/>
      <c r="X330" s="175">
        <v>12733</v>
      </c>
      <c r="Y330" s="175"/>
      <c r="Z330" s="44"/>
      <c r="AA330" s="44"/>
      <c r="AB330" s="138" t="s">
        <v>1512</v>
      </c>
      <c r="AC330" s="138"/>
      <c r="AD330" s="137" t="s">
        <v>312</v>
      </c>
      <c r="AE330" s="44"/>
      <c r="AF330" s="175">
        <v>10168</v>
      </c>
      <c r="AG330" s="175"/>
      <c r="AH330" s="44"/>
      <c r="AI330" s="44"/>
      <c r="AJ330" s="138" t="s">
        <v>308</v>
      </c>
      <c r="AK330" s="138"/>
      <c r="AL330" s="44"/>
      <c r="AM330" s="44"/>
      <c r="AN330" s="230">
        <v>37925</v>
      </c>
    </row>
    <row r="331" spans="1:40">
      <c r="A331" s="12"/>
      <c r="B331" s="198"/>
      <c r="C331" s="44"/>
      <c r="D331" s="175"/>
      <c r="E331" s="175"/>
      <c r="F331" s="44"/>
      <c r="G331" s="44"/>
      <c r="H331" s="175"/>
      <c r="I331" s="175"/>
      <c r="J331" s="44"/>
      <c r="K331" s="44"/>
      <c r="L331" s="138"/>
      <c r="M331" s="138"/>
      <c r="N331" s="44"/>
      <c r="O331" s="44"/>
      <c r="P331" s="175"/>
      <c r="Q331" s="175"/>
      <c r="R331" s="44"/>
      <c r="S331" s="44"/>
      <c r="T331" s="175"/>
      <c r="U331" s="175"/>
      <c r="V331" s="44"/>
      <c r="W331" s="44"/>
      <c r="X331" s="175"/>
      <c r="Y331" s="175"/>
      <c r="Z331" s="44"/>
      <c r="AA331" s="44"/>
      <c r="AB331" s="138"/>
      <c r="AC331" s="138"/>
      <c r="AD331" s="137"/>
      <c r="AE331" s="44"/>
      <c r="AF331" s="175"/>
      <c r="AG331" s="175"/>
      <c r="AH331" s="44"/>
      <c r="AI331" s="44"/>
      <c r="AJ331" s="138"/>
      <c r="AK331" s="138"/>
      <c r="AL331" s="44"/>
      <c r="AM331" s="44"/>
      <c r="AN331" s="230"/>
    </row>
    <row r="332" spans="1:40">
      <c r="A332" s="12"/>
      <c r="B332" s="231" t="s">
        <v>1513</v>
      </c>
      <c r="C332" s="38"/>
      <c r="D332" s="176">
        <v>2750</v>
      </c>
      <c r="E332" s="176"/>
      <c r="F332" s="38"/>
      <c r="G332" s="38"/>
      <c r="H332" s="176">
        <v>11000</v>
      </c>
      <c r="I332" s="176"/>
      <c r="J332" s="38"/>
      <c r="K332" s="38"/>
      <c r="L332" s="176">
        <v>5033</v>
      </c>
      <c r="M332" s="176"/>
      <c r="N332" s="38"/>
      <c r="O332" s="38"/>
      <c r="P332" s="176">
        <v>2768</v>
      </c>
      <c r="Q332" s="176"/>
      <c r="R332" s="38"/>
      <c r="S332" s="38"/>
      <c r="T332" s="176">
        <v>16015</v>
      </c>
      <c r="U332" s="176"/>
      <c r="V332" s="38"/>
      <c r="W332" s="38"/>
      <c r="X332" s="176">
        <v>18783</v>
      </c>
      <c r="Y332" s="176"/>
      <c r="Z332" s="38"/>
      <c r="AA332" s="38"/>
      <c r="AB332" s="140" t="s">
        <v>1514</v>
      </c>
      <c r="AC332" s="140"/>
      <c r="AD332" s="139" t="s">
        <v>312</v>
      </c>
      <c r="AE332" s="38"/>
      <c r="AF332" s="176">
        <v>10592</v>
      </c>
      <c r="AG332" s="176"/>
      <c r="AH332" s="38"/>
      <c r="AI332" s="38"/>
      <c r="AJ332" s="140" t="s">
        <v>1515</v>
      </c>
      <c r="AK332" s="140"/>
      <c r="AL332" s="139" t="s">
        <v>312</v>
      </c>
      <c r="AM332" s="38"/>
      <c r="AN332" s="232">
        <v>34501</v>
      </c>
    </row>
    <row r="333" spans="1:40">
      <c r="A333" s="12"/>
      <c r="B333" s="231"/>
      <c r="C333" s="38"/>
      <c r="D333" s="176"/>
      <c r="E333" s="176"/>
      <c r="F333" s="38"/>
      <c r="G333" s="38"/>
      <c r="H333" s="176"/>
      <c r="I333" s="176"/>
      <c r="J333" s="38"/>
      <c r="K333" s="38"/>
      <c r="L333" s="176"/>
      <c r="M333" s="176"/>
      <c r="N333" s="38"/>
      <c r="O333" s="38"/>
      <c r="P333" s="176"/>
      <c r="Q333" s="176"/>
      <c r="R333" s="38"/>
      <c r="S333" s="38"/>
      <c r="T333" s="176"/>
      <c r="U333" s="176"/>
      <c r="V333" s="38"/>
      <c r="W333" s="38"/>
      <c r="X333" s="176"/>
      <c r="Y333" s="176"/>
      <c r="Z333" s="38"/>
      <c r="AA333" s="38"/>
      <c r="AB333" s="140"/>
      <c r="AC333" s="140"/>
      <c r="AD333" s="139"/>
      <c r="AE333" s="38"/>
      <c r="AF333" s="176"/>
      <c r="AG333" s="176"/>
      <c r="AH333" s="38"/>
      <c r="AI333" s="38"/>
      <c r="AJ333" s="140"/>
      <c r="AK333" s="140"/>
      <c r="AL333" s="139"/>
      <c r="AM333" s="38"/>
      <c r="AN333" s="232"/>
    </row>
    <row r="334" spans="1:40">
      <c r="A334" s="12"/>
      <c r="B334" s="198" t="s">
        <v>1516</v>
      </c>
      <c r="C334" s="44"/>
      <c r="D334" s="175">
        <v>6059</v>
      </c>
      <c r="E334" s="175"/>
      <c r="F334" s="44"/>
      <c r="G334" s="44"/>
      <c r="H334" s="175">
        <v>24234</v>
      </c>
      <c r="I334" s="175"/>
      <c r="J334" s="44"/>
      <c r="K334" s="44"/>
      <c r="L334" s="175">
        <v>2785</v>
      </c>
      <c r="M334" s="175"/>
      <c r="N334" s="44"/>
      <c r="O334" s="44"/>
      <c r="P334" s="175">
        <v>6081</v>
      </c>
      <c r="Q334" s="175"/>
      <c r="R334" s="44"/>
      <c r="S334" s="44"/>
      <c r="T334" s="175">
        <v>26997</v>
      </c>
      <c r="U334" s="175"/>
      <c r="V334" s="44"/>
      <c r="W334" s="44"/>
      <c r="X334" s="175">
        <v>33078</v>
      </c>
      <c r="Y334" s="175"/>
      <c r="Z334" s="44"/>
      <c r="AA334" s="44"/>
      <c r="AB334" s="138" t="s">
        <v>1517</v>
      </c>
      <c r="AC334" s="138"/>
      <c r="AD334" s="137" t="s">
        <v>312</v>
      </c>
      <c r="AE334" s="44"/>
      <c r="AF334" s="175">
        <v>22027</v>
      </c>
      <c r="AG334" s="175"/>
      <c r="AH334" s="44"/>
      <c r="AI334" s="44"/>
      <c r="AJ334" s="138" t="s">
        <v>308</v>
      </c>
      <c r="AK334" s="138"/>
      <c r="AL334" s="44"/>
      <c r="AM334" s="44"/>
      <c r="AN334" s="230">
        <v>35725</v>
      </c>
    </row>
    <row r="335" spans="1:40">
      <c r="A335" s="12"/>
      <c r="B335" s="198"/>
      <c r="C335" s="44"/>
      <c r="D335" s="175"/>
      <c r="E335" s="175"/>
      <c r="F335" s="44"/>
      <c r="G335" s="44"/>
      <c r="H335" s="175"/>
      <c r="I335" s="175"/>
      <c r="J335" s="44"/>
      <c r="K335" s="44"/>
      <c r="L335" s="175"/>
      <c r="M335" s="175"/>
      <c r="N335" s="44"/>
      <c r="O335" s="44"/>
      <c r="P335" s="175"/>
      <c r="Q335" s="175"/>
      <c r="R335" s="44"/>
      <c r="S335" s="44"/>
      <c r="T335" s="175"/>
      <c r="U335" s="175"/>
      <c r="V335" s="44"/>
      <c r="W335" s="44"/>
      <c r="X335" s="175"/>
      <c r="Y335" s="175"/>
      <c r="Z335" s="44"/>
      <c r="AA335" s="44"/>
      <c r="AB335" s="138"/>
      <c r="AC335" s="138"/>
      <c r="AD335" s="137"/>
      <c r="AE335" s="44"/>
      <c r="AF335" s="175"/>
      <c r="AG335" s="175"/>
      <c r="AH335" s="44"/>
      <c r="AI335" s="44"/>
      <c r="AJ335" s="138"/>
      <c r="AK335" s="138"/>
      <c r="AL335" s="44"/>
      <c r="AM335" s="44"/>
      <c r="AN335" s="230"/>
    </row>
    <row r="336" spans="1:40">
      <c r="A336" s="12"/>
      <c r="B336" s="231" t="s">
        <v>1518</v>
      </c>
      <c r="C336" s="38"/>
      <c r="D336" s="176">
        <v>3883</v>
      </c>
      <c r="E336" s="176"/>
      <c r="F336" s="38"/>
      <c r="G336" s="38"/>
      <c r="H336" s="176">
        <v>15540</v>
      </c>
      <c r="I336" s="176"/>
      <c r="J336" s="38"/>
      <c r="K336" s="38"/>
      <c r="L336" s="140">
        <v>721</v>
      </c>
      <c r="M336" s="140"/>
      <c r="N336" s="38"/>
      <c r="O336" s="38"/>
      <c r="P336" s="176">
        <v>3896</v>
      </c>
      <c r="Q336" s="176"/>
      <c r="R336" s="38"/>
      <c r="S336" s="38"/>
      <c r="T336" s="176">
        <v>16248</v>
      </c>
      <c r="U336" s="176"/>
      <c r="V336" s="38"/>
      <c r="W336" s="38"/>
      <c r="X336" s="176">
        <v>20144</v>
      </c>
      <c r="Y336" s="176"/>
      <c r="Z336" s="38"/>
      <c r="AA336" s="38"/>
      <c r="AB336" s="140" t="s">
        <v>1519</v>
      </c>
      <c r="AC336" s="140"/>
      <c r="AD336" s="139" t="s">
        <v>312</v>
      </c>
      <c r="AE336" s="38"/>
      <c r="AF336" s="176">
        <v>14643</v>
      </c>
      <c r="AG336" s="176"/>
      <c r="AH336" s="38"/>
      <c r="AI336" s="38"/>
      <c r="AJ336" s="140" t="s">
        <v>308</v>
      </c>
      <c r="AK336" s="140"/>
      <c r="AL336" s="38"/>
      <c r="AM336" s="38"/>
      <c r="AN336" s="232">
        <v>36888</v>
      </c>
    </row>
    <row r="337" spans="1:40">
      <c r="A337" s="12"/>
      <c r="B337" s="231"/>
      <c r="C337" s="38"/>
      <c r="D337" s="176"/>
      <c r="E337" s="176"/>
      <c r="F337" s="38"/>
      <c r="G337" s="38"/>
      <c r="H337" s="176"/>
      <c r="I337" s="176"/>
      <c r="J337" s="38"/>
      <c r="K337" s="38"/>
      <c r="L337" s="140"/>
      <c r="M337" s="140"/>
      <c r="N337" s="38"/>
      <c r="O337" s="38"/>
      <c r="P337" s="176"/>
      <c r="Q337" s="176"/>
      <c r="R337" s="38"/>
      <c r="S337" s="38"/>
      <c r="T337" s="176"/>
      <c r="U337" s="176"/>
      <c r="V337" s="38"/>
      <c r="W337" s="38"/>
      <c r="X337" s="176"/>
      <c r="Y337" s="176"/>
      <c r="Z337" s="38"/>
      <c r="AA337" s="38"/>
      <c r="AB337" s="140"/>
      <c r="AC337" s="140"/>
      <c r="AD337" s="139"/>
      <c r="AE337" s="38"/>
      <c r="AF337" s="176"/>
      <c r="AG337" s="176"/>
      <c r="AH337" s="38"/>
      <c r="AI337" s="38"/>
      <c r="AJ337" s="140"/>
      <c r="AK337" s="140"/>
      <c r="AL337" s="38"/>
      <c r="AM337" s="38"/>
      <c r="AN337" s="232"/>
    </row>
    <row r="338" spans="1:40">
      <c r="A338" s="12"/>
      <c r="B338" s="198" t="s">
        <v>1520</v>
      </c>
      <c r="C338" s="44"/>
      <c r="D338" s="175">
        <v>11442</v>
      </c>
      <c r="E338" s="175"/>
      <c r="F338" s="44"/>
      <c r="G338" s="44"/>
      <c r="H338" s="138">
        <v>595</v>
      </c>
      <c r="I338" s="138"/>
      <c r="J338" s="44"/>
      <c r="K338" s="44"/>
      <c r="L338" s="175">
        <v>17488</v>
      </c>
      <c r="M338" s="175"/>
      <c r="N338" s="44"/>
      <c r="O338" s="44"/>
      <c r="P338" s="175">
        <v>10983</v>
      </c>
      <c r="Q338" s="175"/>
      <c r="R338" s="44"/>
      <c r="S338" s="44"/>
      <c r="T338" s="175">
        <v>18542</v>
      </c>
      <c r="U338" s="175"/>
      <c r="V338" s="44"/>
      <c r="W338" s="44"/>
      <c r="X338" s="175">
        <v>29525</v>
      </c>
      <c r="Y338" s="175"/>
      <c r="Z338" s="44"/>
      <c r="AA338" s="44"/>
      <c r="AB338" s="138" t="s">
        <v>1521</v>
      </c>
      <c r="AC338" s="138"/>
      <c r="AD338" s="137" t="s">
        <v>312</v>
      </c>
      <c r="AE338" s="44"/>
      <c r="AF338" s="175">
        <v>22209</v>
      </c>
      <c r="AG338" s="175"/>
      <c r="AH338" s="44"/>
      <c r="AI338" s="44"/>
      <c r="AJ338" s="138" t="s">
        <v>308</v>
      </c>
      <c r="AK338" s="138"/>
      <c r="AL338" s="44"/>
      <c r="AM338" s="44"/>
      <c r="AN338" s="230">
        <v>39538</v>
      </c>
    </row>
    <row r="339" spans="1:40">
      <c r="A339" s="12"/>
      <c r="B339" s="198"/>
      <c r="C339" s="44"/>
      <c r="D339" s="175"/>
      <c r="E339" s="175"/>
      <c r="F339" s="44"/>
      <c r="G339" s="44"/>
      <c r="H339" s="138"/>
      <c r="I339" s="138"/>
      <c r="J339" s="44"/>
      <c r="K339" s="44"/>
      <c r="L339" s="175"/>
      <c r="M339" s="175"/>
      <c r="N339" s="44"/>
      <c r="O339" s="44"/>
      <c r="P339" s="175"/>
      <c r="Q339" s="175"/>
      <c r="R339" s="44"/>
      <c r="S339" s="44"/>
      <c r="T339" s="175"/>
      <c r="U339" s="175"/>
      <c r="V339" s="44"/>
      <c r="W339" s="44"/>
      <c r="X339" s="175"/>
      <c r="Y339" s="175"/>
      <c r="Z339" s="44"/>
      <c r="AA339" s="44"/>
      <c r="AB339" s="138"/>
      <c r="AC339" s="138"/>
      <c r="AD339" s="137"/>
      <c r="AE339" s="44"/>
      <c r="AF339" s="175"/>
      <c r="AG339" s="175"/>
      <c r="AH339" s="44"/>
      <c r="AI339" s="44"/>
      <c r="AJ339" s="138"/>
      <c r="AK339" s="138"/>
      <c r="AL339" s="44"/>
      <c r="AM339" s="44"/>
      <c r="AN339" s="230"/>
    </row>
    <row r="340" spans="1:40">
      <c r="A340" s="12"/>
      <c r="B340" s="231" t="s">
        <v>1522</v>
      </c>
      <c r="C340" s="38"/>
      <c r="D340" s="140">
        <v>957</v>
      </c>
      <c r="E340" s="140"/>
      <c r="F340" s="38"/>
      <c r="G340" s="38"/>
      <c r="H340" s="176">
        <v>3829</v>
      </c>
      <c r="I340" s="176"/>
      <c r="J340" s="38"/>
      <c r="K340" s="38"/>
      <c r="L340" s="176">
        <v>3799</v>
      </c>
      <c r="M340" s="176"/>
      <c r="N340" s="38"/>
      <c r="O340" s="38"/>
      <c r="P340" s="140">
        <v>839</v>
      </c>
      <c r="Q340" s="140"/>
      <c r="R340" s="38"/>
      <c r="S340" s="38"/>
      <c r="T340" s="176">
        <v>7746</v>
      </c>
      <c r="U340" s="176"/>
      <c r="V340" s="38"/>
      <c r="W340" s="38"/>
      <c r="X340" s="176">
        <v>8585</v>
      </c>
      <c r="Y340" s="176"/>
      <c r="Z340" s="38"/>
      <c r="AA340" s="38"/>
      <c r="AB340" s="140" t="s">
        <v>1523</v>
      </c>
      <c r="AC340" s="140"/>
      <c r="AD340" s="139" t="s">
        <v>312</v>
      </c>
      <c r="AE340" s="38"/>
      <c r="AF340" s="176">
        <v>4255</v>
      </c>
      <c r="AG340" s="176"/>
      <c r="AH340" s="38"/>
      <c r="AI340" s="38"/>
      <c r="AJ340" s="140" t="s">
        <v>308</v>
      </c>
      <c r="AK340" s="140"/>
      <c r="AL340" s="38"/>
      <c r="AM340" s="38"/>
      <c r="AN340" s="232">
        <v>35548</v>
      </c>
    </row>
    <row r="341" spans="1:40">
      <c r="A341" s="12"/>
      <c r="B341" s="231"/>
      <c r="C341" s="38"/>
      <c r="D341" s="140"/>
      <c r="E341" s="140"/>
      <c r="F341" s="38"/>
      <c r="G341" s="38"/>
      <c r="H341" s="176"/>
      <c r="I341" s="176"/>
      <c r="J341" s="38"/>
      <c r="K341" s="38"/>
      <c r="L341" s="176"/>
      <c r="M341" s="176"/>
      <c r="N341" s="38"/>
      <c r="O341" s="38"/>
      <c r="P341" s="140"/>
      <c r="Q341" s="140"/>
      <c r="R341" s="38"/>
      <c r="S341" s="38"/>
      <c r="T341" s="176"/>
      <c r="U341" s="176"/>
      <c r="V341" s="38"/>
      <c r="W341" s="38"/>
      <c r="X341" s="176"/>
      <c r="Y341" s="176"/>
      <c r="Z341" s="38"/>
      <c r="AA341" s="38"/>
      <c r="AB341" s="140"/>
      <c r="AC341" s="140"/>
      <c r="AD341" s="139"/>
      <c r="AE341" s="38"/>
      <c r="AF341" s="176"/>
      <c r="AG341" s="176"/>
      <c r="AH341" s="38"/>
      <c r="AI341" s="38"/>
      <c r="AJ341" s="140"/>
      <c r="AK341" s="140"/>
      <c r="AL341" s="38"/>
      <c r="AM341" s="38"/>
      <c r="AN341" s="232"/>
    </row>
    <row r="342" spans="1:40">
      <c r="A342" s="12"/>
      <c r="B342" s="198" t="s">
        <v>1524</v>
      </c>
      <c r="C342" s="44"/>
      <c r="D342" s="175">
        <v>3533</v>
      </c>
      <c r="E342" s="175"/>
      <c r="F342" s="44"/>
      <c r="G342" s="44"/>
      <c r="H342" s="175">
        <v>14138</v>
      </c>
      <c r="I342" s="175"/>
      <c r="J342" s="44"/>
      <c r="K342" s="44"/>
      <c r="L342" s="175">
        <v>5102</v>
      </c>
      <c r="M342" s="175"/>
      <c r="N342" s="44"/>
      <c r="O342" s="44"/>
      <c r="P342" s="175">
        <v>3887</v>
      </c>
      <c r="Q342" s="175"/>
      <c r="R342" s="44"/>
      <c r="S342" s="44"/>
      <c r="T342" s="175">
        <v>18886</v>
      </c>
      <c r="U342" s="175"/>
      <c r="V342" s="44"/>
      <c r="W342" s="44"/>
      <c r="X342" s="175">
        <v>22773</v>
      </c>
      <c r="Y342" s="175"/>
      <c r="Z342" s="44"/>
      <c r="AA342" s="44"/>
      <c r="AB342" s="138" t="s">
        <v>1525</v>
      </c>
      <c r="AC342" s="138"/>
      <c r="AD342" s="137" t="s">
        <v>312</v>
      </c>
      <c r="AE342" s="44"/>
      <c r="AF342" s="175">
        <v>17268</v>
      </c>
      <c r="AG342" s="175"/>
      <c r="AH342" s="44"/>
      <c r="AI342" s="44"/>
      <c r="AJ342" s="138" t="s">
        <v>308</v>
      </c>
      <c r="AK342" s="138"/>
      <c r="AL342" s="44"/>
      <c r="AM342" s="44"/>
      <c r="AN342" s="230">
        <v>37678</v>
      </c>
    </row>
    <row r="343" spans="1:40">
      <c r="A343" s="12"/>
      <c r="B343" s="198"/>
      <c r="C343" s="44"/>
      <c r="D343" s="175"/>
      <c r="E343" s="175"/>
      <c r="F343" s="44"/>
      <c r="G343" s="44"/>
      <c r="H343" s="175"/>
      <c r="I343" s="175"/>
      <c r="J343" s="44"/>
      <c r="K343" s="44"/>
      <c r="L343" s="175"/>
      <c r="M343" s="175"/>
      <c r="N343" s="44"/>
      <c r="O343" s="44"/>
      <c r="P343" s="175"/>
      <c r="Q343" s="175"/>
      <c r="R343" s="44"/>
      <c r="S343" s="44"/>
      <c r="T343" s="175"/>
      <c r="U343" s="175"/>
      <c r="V343" s="44"/>
      <c r="W343" s="44"/>
      <c r="X343" s="175"/>
      <c r="Y343" s="175"/>
      <c r="Z343" s="44"/>
      <c r="AA343" s="44"/>
      <c r="AB343" s="138"/>
      <c r="AC343" s="138"/>
      <c r="AD343" s="137"/>
      <c r="AE343" s="44"/>
      <c r="AF343" s="175"/>
      <c r="AG343" s="175"/>
      <c r="AH343" s="44"/>
      <c r="AI343" s="44"/>
      <c r="AJ343" s="138"/>
      <c r="AK343" s="138"/>
      <c r="AL343" s="44"/>
      <c r="AM343" s="44"/>
      <c r="AN343" s="230"/>
    </row>
    <row r="344" spans="1:40">
      <c r="A344" s="12"/>
      <c r="B344" s="231" t="s">
        <v>1526</v>
      </c>
      <c r="C344" s="38"/>
      <c r="D344" s="176">
        <v>1161</v>
      </c>
      <c r="E344" s="176"/>
      <c r="F344" s="38"/>
      <c r="G344" s="38"/>
      <c r="H344" s="176">
        <v>4647</v>
      </c>
      <c r="I344" s="176"/>
      <c r="J344" s="38"/>
      <c r="K344" s="38"/>
      <c r="L344" s="140">
        <v>704</v>
      </c>
      <c r="M344" s="140"/>
      <c r="N344" s="38"/>
      <c r="O344" s="38"/>
      <c r="P344" s="176">
        <v>1166</v>
      </c>
      <c r="Q344" s="176"/>
      <c r="R344" s="38"/>
      <c r="S344" s="38"/>
      <c r="T344" s="176">
        <v>5346</v>
      </c>
      <c r="U344" s="176"/>
      <c r="V344" s="38"/>
      <c r="W344" s="38"/>
      <c r="X344" s="176">
        <v>6512</v>
      </c>
      <c r="Y344" s="176"/>
      <c r="Z344" s="38"/>
      <c r="AA344" s="38"/>
      <c r="AB344" s="140" t="s">
        <v>1527</v>
      </c>
      <c r="AC344" s="140"/>
      <c r="AD344" s="139" t="s">
        <v>312</v>
      </c>
      <c r="AE344" s="38"/>
      <c r="AF344" s="176">
        <v>3986</v>
      </c>
      <c r="AG344" s="176"/>
      <c r="AH344" s="38"/>
      <c r="AI344" s="38"/>
      <c r="AJ344" s="140" t="s">
        <v>308</v>
      </c>
      <c r="AK344" s="140"/>
      <c r="AL344" s="38"/>
      <c r="AM344" s="38"/>
      <c r="AN344" s="232">
        <v>34988</v>
      </c>
    </row>
    <row r="345" spans="1:40">
      <c r="A345" s="12"/>
      <c r="B345" s="231"/>
      <c r="C345" s="38"/>
      <c r="D345" s="176"/>
      <c r="E345" s="176"/>
      <c r="F345" s="38"/>
      <c r="G345" s="38"/>
      <c r="H345" s="176"/>
      <c r="I345" s="176"/>
      <c r="J345" s="38"/>
      <c r="K345" s="38"/>
      <c r="L345" s="140"/>
      <c r="M345" s="140"/>
      <c r="N345" s="38"/>
      <c r="O345" s="38"/>
      <c r="P345" s="176"/>
      <c r="Q345" s="176"/>
      <c r="R345" s="38"/>
      <c r="S345" s="38"/>
      <c r="T345" s="176"/>
      <c r="U345" s="176"/>
      <c r="V345" s="38"/>
      <c r="W345" s="38"/>
      <c r="X345" s="176"/>
      <c r="Y345" s="176"/>
      <c r="Z345" s="38"/>
      <c r="AA345" s="38"/>
      <c r="AB345" s="140"/>
      <c r="AC345" s="140"/>
      <c r="AD345" s="139"/>
      <c r="AE345" s="38"/>
      <c r="AF345" s="176"/>
      <c r="AG345" s="176"/>
      <c r="AH345" s="38"/>
      <c r="AI345" s="38"/>
      <c r="AJ345" s="140"/>
      <c r="AK345" s="140"/>
      <c r="AL345" s="38"/>
      <c r="AM345" s="38"/>
      <c r="AN345" s="232"/>
    </row>
    <row r="346" spans="1:40">
      <c r="A346" s="12"/>
      <c r="B346" s="198" t="s">
        <v>1528</v>
      </c>
      <c r="C346" s="44"/>
      <c r="D346" s="175">
        <v>3570</v>
      </c>
      <c r="E346" s="175"/>
      <c r="F346" s="44"/>
      <c r="G346" s="44"/>
      <c r="H346" s="175">
        <v>8147</v>
      </c>
      <c r="I346" s="175"/>
      <c r="J346" s="44"/>
      <c r="K346" s="44"/>
      <c r="L346" s="138">
        <v>310</v>
      </c>
      <c r="M346" s="138"/>
      <c r="N346" s="44"/>
      <c r="O346" s="44"/>
      <c r="P346" s="175">
        <v>3570</v>
      </c>
      <c r="Q346" s="175"/>
      <c r="R346" s="44"/>
      <c r="S346" s="44"/>
      <c r="T346" s="175">
        <v>8457</v>
      </c>
      <c r="U346" s="175"/>
      <c r="V346" s="44"/>
      <c r="W346" s="44"/>
      <c r="X346" s="175">
        <v>12027</v>
      </c>
      <c r="Y346" s="175"/>
      <c r="Z346" s="44"/>
      <c r="AA346" s="44"/>
      <c r="AB346" s="138" t="s">
        <v>1529</v>
      </c>
      <c r="AC346" s="138"/>
      <c r="AD346" s="137" t="s">
        <v>312</v>
      </c>
      <c r="AE346" s="44"/>
      <c r="AF346" s="175">
        <v>7025</v>
      </c>
      <c r="AG346" s="175"/>
      <c r="AH346" s="44"/>
      <c r="AI346" s="44"/>
      <c r="AJ346" s="138" t="s">
        <v>308</v>
      </c>
      <c r="AK346" s="138"/>
      <c r="AL346" s="44"/>
      <c r="AM346" s="44"/>
      <c r="AN346" s="230">
        <v>39765</v>
      </c>
    </row>
    <row r="347" spans="1:40">
      <c r="A347" s="12"/>
      <c r="B347" s="198"/>
      <c r="C347" s="44"/>
      <c r="D347" s="175"/>
      <c r="E347" s="175"/>
      <c r="F347" s="44"/>
      <c r="G347" s="44"/>
      <c r="H347" s="175"/>
      <c r="I347" s="175"/>
      <c r="J347" s="44"/>
      <c r="K347" s="44"/>
      <c r="L347" s="138"/>
      <c r="M347" s="138"/>
      <c r="N347" s="44"/>
      <c r="O347" s="44"/>
      <c r="P347" s="175"/>
      <c r="Q347" s="175"/>
      <c r="R347" s="44"/>
      <c r="S347" s="44"/>
      <c r="T347" s="175"/>
      <c r="U347" s="175"/>
      <c r="V347" s="44"/>
      <c r="W347" s="44"/>
      <c r="X347" s="175"/>
      <c r="Y347" s="175"/>
      <c r="Z347" s="44"/>
      <c r="AA347" s="44"/>
      <c r="AB347" s="138"/>
      <c r="AC347" s="138"/>
      <c r="AD347" s="137"/>
      <c r="AE347" s="44"/>
      <c r="AF347" s="175"/>
      <c r="AG347" s="175"/>
      <c r="AH347" s="44"/>
      <c r="AI347" s="44"/>
      <c r="AJ347" s="138"/>
      <c r="AK347" s="138"/>
      <c r="AL347" s="44"/>
      <c r="AM347" s="44"/>
      <c r="AN347" s="230"/>
    </row>
    <row r="348" spans="1:40">
      <c r="A348" s="12"/>
      <c r="B348" s="231" t="s">
        <v>1530</v>
      </c>
      <c r="C348" s="38"/>
      <c r="D348" s="176">
        <v>2166</v>
      </c>
      <c r="E348" s="176"/>
      <c r="F348" s="38"/>
      <c r="G348" s="38"/>
      <c r="H348" s="140">
        <v>89</v>
      </c>
      <c r="I348" s="140"/>
      <c r="J348" s="38"/>
      <c r="K348" s="38"/>
      <c r="L348" s="176">
        <v>9588</v>
      </c>
      <c r="M348" s="176"/>
      <c r="N348" s="38"/>
      <c r="O348" s="38"/>
      <c r="P348" s="176">
        <v>2737</v>
      </c>
      <c r="Q348" s="176"/>
      <c r="R348" s="38"/>
      <c r="S348" s="38"/>
      <c r="T348" s="176">
        <v>9106</v>
      </c>
      <c r="U348" s="176"/>
      <c r="V348" s="38"/>
      <c r="W348" s="38"/>
      <c r="X348" s="176">
        <v>11843</v>
      </c>
      <c r="Y348" s="176"/>
      <c r="Z348" s="38"/>
      <c r="AA348" s="38"/>
      <c r="AB348" s="140" t="s">
        <v>1407</v>
      </c>
      <c r="AC348" s="140"/>
      <c r="AD348" s="139" t="s">
        <v>312</v>
      </c>
      <c r="AE348" s="38"/>
      <c r="AF348" s="176">
        <v>7426</v>
      </c>
      <c r="AG348" s="176"/>
      <c r="AH348" s="38"/>
      <c r="AI348" s="38"/>
      <c r="AJ348" s="140" t="s">
        <v>308</v>
      </c>
      <c r="AK348" s="140"/>
      <c r="AL348" s="38"/>
      <c r="AM348" s="38"/>
      <c r="AN348" s="232">
        <v>37986</v>
      </c>
    </row>
    <row r="349" spans="1:40">
      <c r="A349" s="12"/>
      <c r="B349" s="231"/>
      <c r="C349" s="38"/>
      <c r="D349" s="176"/>
      <c r="E349" s="176"/>
      <c r="F349" s="38"/>
      <c r="G349" s="38"/>
      <c r="H349" s="140"/>
      <c r="I349" s="140"/>
      <c r="J349" s="38"/>
      <c r="K349" s="38"/>
      <c r="L349" s="176"/>
      <c r="M349" s="176"/>
      <c r="N349" s="38"/>
      <c r="O349" s="38"/>
      <c r="P349" s="176"/>
      <c r="Q349" s="176"/>
      <c r="R349" s="38"/>
      <c r="S349" s="38"/>
      <c r="T349" s="176"/>
      <c r="U349" s="176"/>
      <c r="V349" s="38"/>
      <c r="W349" s="38"/>
      <c r="X349" s="176"/>
      <c r="Y349" s="176"/>
      <c r="Z349" s="38"/>
      <c r="AA349" s="38"/>
      <c r="AB349" s="140"/>
      <c r="AC349" s="140"/>
      <c r="AD349" s="139"/>
      <c r="AE349" s="38"/>
      <c r="AF349" s="176"/>
      <c r="AG349" s="176"/>
      <c r="AH349" s="38"/>
      <c r="AI349" s="38"/>
      <c r="AJ349" s="140"/>
      <c r="AK349" s="140"/>
      <c r="AL349" s="38"/>
      <c r="AM349" s="38"/>
      <c r="AN349" s="232"/>
    </row>
    <row r="350" spans="1:40">
      <c r="A350" s="12"/>
      <c r="B350" s="198" t="s">
        <v>1531</v>
      </c>
      <c r="C350" s="44"/>
      <c r="D350" s="175">
        <v>3791</v>
      </c>
      <c r="E350" s="175"/>
      <c r="F350" s="44"/>
      <c r="G350" s="44"/>
      <c r="H350" s="175">
        <v>15390</v>
      </c>
      <c r="I350" s="175"/>
      <c r="J350" s="44"/>
      <c r="K350" s="44"/>
      <c r="L350" s="175">
        <v>1317</v>
      </c>
      <c r="M350" s="175"/>
      <c r="N350" s="44"/>
      <c r="O350" s="44"/>
      <c r="P350" s="175">
        <v>2180</v>
      </c>
      <c r="Q350" s="175"/>
      <c r="R350" s="44"/>
      <c r="S350" s="44"/>
      <c r="T350" s="175">
        <v>18318</v>
      </c>
      <c r="U350" s="175"/>
      <c r="V350" s="44"/>
      <c r="W350" s="44"/>
      <c r="X350" s="175">
        <v>20498</v>
      </c>
      <c r="Y350" s="175"/>
      <c r="Z350" s="44"/>
      <c r="AA350" s="44"/>
      <c r="AB350" s="138" t="s">
        <v>1532</v>
      </c>
      <c r="AC350" s="138"/>
      <c r="AD350" s="137" t="s">
        <v>312</v>
      </c>
      <c r="AE350" s="44"/>
      <c r="AF350" s="175">
        <v>16557</v>
      </c>
      <c r="AG350" s="175"/>
      <c r="AH350" s="44"/>
      <c r="AI350" s="44"/>
      <c r="AJ350" s="138" t="s">
        <v>308</v>
      </c>
      <c r="AK350" s="138"/>
      <c r="AL350" s="44"/>
      <c r="AM350" s="44"/>
      <c r="AN350" s="230">
        <v>38926</v>
      </c>
    </row>
    <row r="351" spans="1:40">
      <c r="A351" s="12"/>
      <c r="B351" s="198"/>
      <c r="C351" s="44"/>
      <c r="D351" s="175"/>
      <c r="E351" s="175"/>
      <c r="F351" s="44"/>
      <c r="G351" s="44"/>
      <c r="H351" s="175"/>
      <c r="I351" s="175"/>
      <c r="J351" s="44"/>
      <c r="K351" s="44"/>
      <c r="L351" s="175"/>
      <c r="M351" s="175"/>
      <c r="N351" s="44"/>
      <c r="O351" s="44"/>
      <c r="P351" s="175"/>
      <c r="Q351" s="175"/>
      <c r="R351" s="44"/>
      <c r="S351" s="44"/>
      <c r="T351" s="175"/>
      <c r="U351" s="175"/>
      <c r="V351" s="44"/>
      <c r="W351" s="44"/>
      <c r="X351" s="175"/>
      <c r="Y351" s="175"/>
      <c r="Z351" s="44"/>
      <c r="AA351" s="44"/>
      <c r="AB351" s="138"/>
      <c r="AC351" s="138"/>
      <c r="AD351" s="137"/>
      <c r="AE351" s="44"/>
      <c r="AF351" s="175"/>
      <c r="AG351" s="175"/>
      <c r="AH351" s="44"/>
      <c r="AI351" s="44"/>
      <c r="AJ351" s="138"/>
      <c r="AK351" s="138"/>
      <c r="AL351" s="44"/>
      <c r="AM351" s="44"/>
      <c r="AN351" s="230"/>
    </row>
    <row r="352" spans="1:40">
      <c r="A352" s="12"/>
      <c r="B352" s="231" t="s">
        <v>1533</v>
      </c>
      <c r="C352" s="38"/>
      <c r="D352" s="176">
        <v>1825</v>
      </c>
      <c r="E352" s="176"/>
      <c r="F352" s="38"/>
      <c r="G352" s="38"/>
      <c r="H352" s="176">
        <v>3126</v>
      </c>
      <c r="I352" s="176"/>
      <c r="J352" s="38"/>
      <c r="K352" s="38"/>
      <c r="L352" s="140">
        <v>73</v>
      </c>
      <c r="M352" s="140"/>
      <c r="N352" s="38"/>
      <c r="O352" s="38"/>
      <c r="P352" s="176">
        <v>1400</v>
      </c>
      <c r="Q352" s="176"/>
      <c r="R352" s="38"/>
      <c r="S352" s="38"/>
      <c r="T352" s="176">
        <v>3624</v>
      </c>
      <c r="U352" s="176"/>
      <c r="V352" s="38"/>
      <c r="W352" s="38"/>
      <c r="X352" s="176">
        <v>5024</v>
      </c>
      <c r="Y352" s="176"/>
      <c r="Z352" s="38"/>
      <c r="AA352" s="38"/>
      <c r="AB352" s="140" t="s">
        <v>1534</v>
      </c>
      <c r="AC352" s="140"/>
      <c r="AD352" s="139" t="s">
        <v>312</v>
      </c>
      <c r="AE352" s="38"/>
      <c r="AF352" s="176">
        <v>4352</v>
      </c>
      <c r="AG352" s="176"/>
      <c r="AH352" s="38"/>
      <c r="AI352" s="38"/>
      <c r="AJ352" s="140" t="s">
        <v>308</v>
      </c>
      <c r="AK352" s="140"/>
      <c r="AL352" s="38"/>
      <c r="AM352" s="38"/>
      <c r="AN352" s="232">
        <v>38926</v>
      </c>
    </row>
    <row r="353" spans="1:40">
      <c r="A353" s="12"/>
      <c r="B353" s="231"/>
      <c r="C353" s="38"/>
      <c r="D353" s="176"/>
      <c r="E353" s="176"/>
      <c r="F353" s="38"/>
      <c r="G353" s="38"/>
      <c r="H353" s="176"/>
      <c r="I353" s="176"/>
      <c r="J353" s="38"/>
      <c r="K353" s="38"/>
      <c r="L353" s="140"/>
      <c r="M353" s="140"/>
      <c r="N353" s="38"/>
      <c r="O353" s="38"/>
      <c r="P353" s="176"/>
      <c r="Q353" s="176"/>
      <c r="R353" s="38"/>
      <c r="S353" s="38"/>
      <c r="T353" s="176"/>
      <c r="U353" s="176"/>
      <c r="V353" s="38"/>
      <c r="W353" s="38"/>
      <c r="X353" s="176"/>
      <c r="Y353" s="176"/>
      <c r="Z353" s="38"/>
      <c r="AA353" s="38"/>
      <c r="AB353" s="140"/>
      <c r="AC353" s="140"/>
      <c r="AD353" s="139"/>
      <c r="AE353" s="38"/>
      <c r="AF353" s="176"/>
      <c r="AG353" s="176"/>
      <c r="AH353" s="38"/>
      <c r="AI353" s="38"/>
      <c r="AJ353" s="140"/>
      <c r="AK353" s="140"/>
      <c r="AL353" s="38"/>
      <c r="AM353" s="38"/>
      <c r="AN353" s="232"/>
    </row>
    <row r="354" spans="1:40">
      <c r="A354" s="12"/>
      <c r="B354" s="198" t="s">
        <v>1535</v>
      </c>
      <c r="C354" s="44"/>
      <c r="D354" s="175">
        <v>4276</v>
      </c>
      <c r="E354" s="175"/>
      <c r="F354" s="44"/>
      <c r="G354" s="44"/>
      <c r="H354" s="175">
        <v>9186</v>
      </c>
      <c r="I354" s="175"/>
      <c r="J354" s="44"/>
      <c r="K354" s="44"/>
      <c r="L354" s="138">
        <v>117</v>
      </c>
      <c r="M354" s="138"/>
      <c r="N354" s="44"/>
      <c r="O354" s="44"/>
      <c r="P354" s="175">
        <v>4276</v>
      </c>
      <c r="Q354" s="175"/>
      <c r="R354" s="44"/>
      <c r="S354" s="44"/>
      <c r="T354" s="175">
        <v>9303</v>
      </c>
      <c r="U354" s="175"/>
      <c r="V354" s="44"/>
      <c r="W354" s="44"/>
      <c r="X354" s="175">
        <v>13579</v>
      </c>
      <c r="Y354" s="175"/>
      <c r="Z354" s="44"/>
      <c r="AA354" s="44"/>
      <c r="AB354" s="138" t="s">
        <v>1536</v>
      </c>
      <c r="AC354" s="138"/>
      <c r="AD354" s="137" t="s">
        <v>312</v>
      </c>
      <c r="AE354" s="44"/>
      <c r="AF354" s="175">
        <v>11805</v>
      </c>
      <c r="AG354" s="175"/>
      <c r="AH354" s="44"/>
      <c r="AI354" s="44"/>
      <c r="AJ354" s="138" t="s">
        <v>308</v>
      </c>
      <c r="AK354" s="138"/>
      <c r="AL354" s="44"/>
      <c r="AM354" s="44"/>
      <c r="AN354" s="230">
        <v>38974</v>
      </c>
    </row>
    <row r="355" spans="1:40">
      <c r="A355" s="12"/>
      <c r="B355" s="198"/>
      <c r="C355" s="44"/>
      <c r="D355" s="175"/>
      <c r="E355" s="175"/>
      <c r="F355" s="44"/>
      <c r="G355" s="44"/>
      <c r="H355" s="175"/>
      <c r="I355" s="175"/>
      <c r="J355" s="44"/>
      <c r="K355" s="44"/>
      <c r="L355" s="138"/>
      <c r="M355" s="138"/>
      <c r="N355" s="44"/>
      <c r="O355" s="44"/>
      <c r="P355" s="175"/>
      <c r="Q355" s="175"/>
      <c r="R355" s="44"/>
      <c r="S355" s="44"/>
      <c r="T355" s="175"/>
      <c r="U355" s="175"/>
      <c r="V355" s="44"/>
      <c r="W355" s="44"/>
      <c r="X355" s="175"/>
      <c r="Y355" s="175"/>
      <c r="Z355" s="44"/>
      <c r="AA355" s="44"/>
      <c r="AB355" s="138"/>
      <c r="AC355" s="138"/>
      <c r="AD355" s="137"/>
      <c r="AE355" s="44"/>
      <c r="AF355" s="175"/>
      <c r="AG355" s="175"/>
      <c r="AH355" s="44"/>
      <c r="AI355" s="44"/>
      <c r="AJ355" s="138"/>
      <c r="AK355" s="138"/>
      <c r="AL355" s="44"/>
      <c r="AM355" s="44"/>
      <c r="AN355" s="230"/>
    </row>
    <row r="356" spans="1:40">
      <c r="A356" s="12"/>
      <c r="B356" s="231" t="s">
        <v>1537</v>
      </c>
      <c r="C356" s="38"/>
      <c r="D356" s="176">
        <v>1993</v>
      </c>
      <c r="E356" s="176"/>
      <c r="F356" s="38"/>
      <c r="G356" s="38"/>
      <c r="H356" s="140">
        <v>953</v>
      </c>
      <c r="I356" s="140"/>
      <c r="J356" s="38"/>
      <c r="K356" s="38"/>
      <c r="L356" s="176">
        <v>13571</v>
      </c>
      <c r="M356" s="176"/>
      <c r="N356" s="38"/>
      <c r="O356" s="38"/>
      <c r="P356" s="176">
        <v>14512</v>
      </c>
      <c r="Q356" s="176"/>
      <c r="R356" s="38"/>
      <c r="S356" s="38"/>
      <c r="T356" s="176">
        <v>2005</v>
      </c>
      <c r="U356" s="176"/>
      <c r="V356" s="38"/>
      <c r="W356" s="38"/>
      <c r="X356" s="176">
        <v>16517</v>
      </c>
      <c r="Y356" s="176"/>
      <c r="Z356" s="38"/>
      <c r="AA356" s="38"/>
      <c r="AB356" s="140" t="s">
        <v>1538</v>
      </c>
      <c r="AC356" s="140"/>
      <c r="AD356" s="139" t="s">
        <v>312</v>
      </c>
      <c r="AE356" s="38"/>
      <c r="AF356" s="176">
        <v>15319</v>
      </c>
      <c r="AG356" s="176"/>
      <c r="AH356" s="38"/>
      <c r="AI356" s="38"/>
      <c r="AJ356" s="140" t="s">
        <v>308</v>
      </c>
      <c r="AK356" s="140"/>
      <c r="AL356" s="38"/>
      <c r="AM356" s="38"/>
      <c r="AN356" s="232">
        <v>35430</v>
      </c>
    </row>
    <row r="357" spans="1:40">
      <c r="A357" s="12"/>
      <c r="B357" s="231"/>
      <c r="C357" s="38"/>
      <c r="D357" s="176"/>
      <c r="E357" s="176"/>
      <c r="F357" s="38"/>
      <c r="G357" s="38"/>
      <c r="H357" s="140"/>
      <c r="I357" s="140"/>
      <c r="J357" s="38"/>
      <c r="K357" s="38"/>
      <c r="L357" s="176"/>
      <c r="M357" s="176"/>
      <c r="N357" s="38"/>
      <c r="O357" s="38"/>
      <c r="P357" s="176"/>
      <c r="Q357" s="176"/>
      <c r="R357" s="38"/>
      <c r="S357" s="38"/>
      <c r="T357" s="176"/>
      <c r="U357" s="176"/>
      <c r="V357" s="38"/>
      <c r="W357" s="38"/>
      <c r="X357" s="176"/>
      <c r="Y357" s="176"/>
      <c r="Z357" s="38"/>
      <c r="AA357" s="38"/>
      <c r="AB357" s="140"/>
      <c r="AC357" s="140"/>
      <c r="AD357" s="139"/>
      <c r="AE357" s="38"/>
      <c r="AF357" s="176"/>
      <c r="AG357" s="176"/>
      <c r="AH357" s="38"/>
      <c r="AI357" s="38"/>
      <c r="AJ357" s="140"/>
      <c r="AK357" s="140"/>
      <c r="AL357" s="38"/>
      <c r="AM357" s="38"/>
      <c r="AN357" s="232"/>
    </row>
    <row r="358" spans="1:40">
      <c r="A358" s="12"/>
      <c r="B358" s="198" t="s">
        <v>1539</v>
      </c>
      <c r="C358" s="44"/>
      <c r="D358" s="175">
        <v>26629</v>
      </c>
      <c r="E358" s="175"/>
      <c r="F358" s="44"/>
      <c r="G358" s="44"/>
      <c r="H358" s="138">
        <v>544</v>
      </c>
      <c r="I358" s="138"/>
      <c r="J358" s="44"/>
      <c r="K358" s="44"/>
      <c r="L358" s="175">
        <v>20369</v>
      </c>
      <c r="M358" s="175"/>
      <c r="N358" s="44"/>
      <c r="O358" s="44"/>
      <c r="P358" s="175">
        <v>15573</v>
      </c>
      <c r="Q358" s="175"/>
      <c r="R358" s="44"/>
      <c r="S358" s="44"/>
      <c r="T358" s="175">
        <v>31969</v>
      </c>
      <c r="U358" s="175"/>
      <c r="V358" s="44"/>
      <c r="W358" s="44"/>
      <c r="X358" s="175">
        <v>47542</v>
      </c>
      <c r="Y358" s="175"/>
      <c r="Z358" s="44"/>
      <c r="AA358" s="44"/>
      <c r="AB358" s="138" t="s">
        <v>1540</v>
      </c>
      <c r="AC358" s="138"/>
      <c r="AD358" s="137" t="s">
        <v>312</v>
      </c>
      <c r="AE358" s="44"/>
      <c r="AF358" s="175">
        <v>41476</v>
      </c>
      <c r="AG358" s="175"/>
      <c r="AH358" s="44"/>
      <c r="AI358" s="44"/>
      <c r="AJ358" s="138" t="s">
        <v>308</v>
      </c>
      <c r="AK358" s="138"/>
      <c r="AL358" s="44"/>
      <c r="AM358" s="44"/>
      <c r="AN358" s="230">
        <v>39030</v>
      </c>
    </row>
    <row r="359" spans="1:40">
      <c r="A359" s="12"/>
      <c r="B359" s="198"/>
      <c r="C359" s="44"/>
      <c r="D359" s="175"/>
      <c r="E359" s="175"/>
      <c r="F359" s="44"/>
      <c r="G359" s="44"/>
      <c r="H359" s="138"/>
      <c r="I359" s="138"/>
      <c r="J359" s="44"/>
      <c r="K359" s="44"/>
      <c r="L359" s="175"/>
      <c r="M359" s="175"/>
      <c r="N359" s="44"/>
      <c r="O359" s="44"/>
      <c r="P359" s="175"/>
      <c r="Q359" s="175"/>
      <c r="R359" s="44"/>
      <c r="S359" s="44"/>
      <c r="T359" s="175"/>
      <c r="U359" s="175"/>
      <c r="V359" s="44"/>
      <c r="W359" s="44"/>
      <c r="X359" s="175"/>
      <c r="Y359" s="175"/>
      <c r="Z359" s="44"/>
      <c r="AA359" s="44"/>
      <c r="AB359" s="138"/>
      <c r="AC359" s="138"/>
      <c r="AD359" s="137"/>
      <c r="AE359" s="44"/>
      <c r="AF359" s="175"/>
      <c r="AG359" s="175"/>
      <c r="AH359" s="44"/>
      <c r="AI359" s="44"/>
      <c r="AJ359" s="138"/>
      <c r="AK359" s="138"/>
      <c r="AL359" s="44"/>
      <c r="AM359" s="44"/>
      <c r="AN359" s="230"/>
    </row>
    <row r="360" spans="1:40">
      <c r="A360" s="12"/>
      <c r="B360" s="231" t="s">
        <v>1541</v>
      </c>
      <c r="C360" s="38"/>
      <c r="D360" s="176">
        <v>1354</v>
      </c>
      <c r="E360" s="176"/>
      <c r="F360" s="38"/>
      <c r="G360" s="38"/>
      <c r="H360" s="176">
        <v>1946</v>
      </c>
      <c r="I360" s="176"/>
      <c r="J360" s="38"/>
      <c r="K360" s="38"/>
      <c r="L360" s="140">
        <v>431</v>
      </c>
      <c r="M360" s="140"/>
      <c r="N360" s="38"/>
      <c r="O360" s="38"/>
      <c r="P360" s="176">
        <v>1363</v>
      </c>
      <c r="Q360" s="176"/>
      <c r="R360" s="38"/>
      <c r="S360" s="38"/>
      <c r="T360" s="176">
        <v>2368</v>
      </c>
      <c r="U360" s="176"/>
      <c r="V360" s="38"/>
      <c r="W360" s="38"/>
      <c r="X360" s="176">
        <v>3731</v>
      </c>
      <c r="Y360" s="176"/>
      <c r="Z360" s="38"/>
      <c r="AA360" s="38"/>
      <c r="AB360" s="140" t="s">
        <v>1542</v>
      </c>
      <c r="AC360" s="140"/>
      <c r="AD360" s="139" t="s">
        <v>312</v>
      </c>
      <c r="AE360" s="38"/>
      <c r="AF360" s="176">
        <v>1720</v>
      </c>
      <c r="AG360" s="176"/>
      <c r="AH360" s="38"/>
      <c r="AI360" s="38"/>
      <c r="AJ360" s="140" t="s">
        <v>308</v>
      </c>
      <c r="AK360" s="140"/>
      <c r="AL360" s="38"/>
      <c r="AM360" s="38"/>
      <c r="AN360" s="232">
        <v>33942</v>
      </c>
    </row>
    <row r="361" spans="1:40">
      <c r="A361" s="12"/>
      <c r="B361" s="231"/>
      <c r="C361" s="38"/>
      <c r="D361" s="176"/>
      <c r="E361" s="176"/>
      <c r="F361" s="38"/>
      <c r="G361" s="38"/>
      <c r="H361" s="176"/>
      <c r="I361" s="176"/>
      <c r="J361" s="38"/>
      <c r="K361" s="38"/>
      <c r="L361" s="140"/>
      <c r="M361" s="140"/>
      <c r="N361" s="38"/>
      <c r="O361" s="38"/>
      <c r="P361" s="176"/>
      <c r="Q361" s="176"/>
      <c r="R361" s="38"/>
      <c r="S361" s="38"/>
      <c r="T361" s="176"/>
      <c r="U361" s="176"/>
      <c r="V361" s="38"/>
      <c r="W361" s="38"/>
      <c r="X361" s="176"/>
      <c r="Y361" s="176"/>
      <c r="Z361" s="38"/>
      <c r="AA361" s="38"/>
      <c r="AB361" s="140"/>
      <c r="AC361" s="140"/>
      <c r="AD361" s="139"/>
      <c r="AE361" s="38"/>
      <c r="AF361" s="176"/>
      <c r="AG361" s="176"/>
      <c r="AH361" s="38"/>
      <c r="AI361" s="38"/>
      <c r="AJ361" s="140"/>
      <c r="AK361" s="140"/>
      <c r="AL361" s="38"/>
      <c r="AM361" s="38"/>
      <c r="AN361" s="232"/>
    </row>
    <row r="362" spans="1:40">
      <c r="A362" s="12"/>
      <c r="B362" s="198" t="s">
        <v>1541</v>
      </c>
      <c r="C362" s="44"/>
      <c r="D362" s="175">
        <v>3534</v>
      </c>
      <c r="E362" s="175"/>
      <c r="F362" s="44"/>
      <c r="G362" s="44"/>
      <c r="H362" s="175">
        <v>17741</v>
      </c>
      <c r="I362" s="175"/>
      <c r="J362" s="44"/>
      <c r="K362" s="44"/>
      <c r="L362" s="175">
        <v>35967</v>
      </c>
      <c r="M362" s="175"/>
      <c r="N362" s="44"/>
      <c r="O362" s="44"/>
      <c r="P362" s="175">
        <v>4207</v>
      </c>
      <c r="Q362" s="175"/>
      <c r="R362" s="44"/>
      <c r="S362" s="44"/>
      <c r="T362" s="175">
        <v>53035</v>
      </c>
      <c r="U362" s="175"/>
      <c r="V362" s="44"/>
      <c r="W362" s="44"/>
      <c r="X362" s="175">
        <v>57242</v>
      </c>
      <c r="Y362" s="175"/>
      <c r="Z362" s="44"/>
      <c r="AA362" s="44"/>
      <c r="AB362" s="138" t="s">
        <v>1543</v>
      </c>
      <c r="AC362" s="138"/>
      <c r="AD362" s="137" t="s">
        <v>312</v>
      </c>
      <c r="AE362" s="44"/>
      <c r="AF362" s="175">
        <v>35823</v>
      </c>
      <c r="AG362" s="175"/>
      <c r="AH362" s="44"/>
      <c r="AI362" s="44"/>
      <c r="AJ362" s="138" t="s">
        <v>308</v>
      </c>
      <c r="AK362" s="138"/>
      <c r="AL362" s="44"/>
      <c r="AM362" s="44"/>
      <c r="AN362" s="230">
        <v>33942</v>
      </c>
    </row>
    <row r="363" spans="1:40">
      <c r="A363" s="12"/>
      <c r="B363" s="198"/>
      <c r="C363" s="44"/>
      <c r="D363" s="175"/>
      <c r="E363" s="175"/>
      <c r="F363" s="44"/>
      <c r="G363" s="44"/>
      <c r="H363" s="175"/>
      <c r="I363" s="175"/>
      <c r="J363" s="44"/>
      <c r="K363" s="44"/>
      <c r="L363" s="175"/>
      <c r="M363" s="175"/>
      <c r="N363" s="44"/>
      <c r="O363" s="44"/>
      <c r="P363" s="175"/>
      <c r="Q363" s="175"/>
      <c r="R363" s="44"/>
      <c r="S363" s="44"/>
      <c r="T363" s="175"/>
      <c r="U363" s="175"/>
      <c r="V363" s="44"/>
      <c r="W363" s="44"/>
      <c r="X363" s="175"/>
      <c r="Y363" s="175"/>
      <c r="Z363" s="44"/>
      <c r="AA363" s="44"/>
      <c r="AB363" s="138"/>
      <c r="AC363" s="138"/>
      <c r="AD363" s="137"/>
      <c r="AE363" s="44"/>
      <c r="AF363" s="175"/>
      <c r="AG363" s="175"/>
      <c r="AH363" s="44"/>
      <c r="AI363" s="44"/>
      <c r="AJ363" s="138"/>
      <c r="AK363" s="138"/>
      <c r="AL363" s="44"/>
      <c r="AM363" s="44"/>
      <c r="AN363" s="230"/>
    </row>
    <row r="364" spans="1:40">
      <c r="A364" s="12"/>
      <c r="B364" s="231" t="s">
        <v>1544</v>
      </c>
      <c r="C364" s="38"/>
      <c r="D364" s="176">
        <v>28898</v>
      </c>
      <c r="E364" s="176"/>
      <c r="F364" s="38"/>
      <c r="G364" s="38"/>
      <c r="H364" s="176">
        <v>4042</v>
      </c>
      <c r="I364" s="176"/>
      <c r="J364" s="38"/>
      <c r="K364" s="38"/>
      <c r="L364" s="140" t="s">
        <v>1545</v>
      </c>
      <c r="M364" s="140"/>
      <c r="N364" s="139" t="s">
        <v>312</v>
      </c>
      <c r="O364" s="38"/>
      <c r="P364" s="176">
        <v>9358</v>
      </c>
      <c r="Q364" s="176"/>
      <c r="R364" s="38"/>
      <c r="S364" s="38"/>
      <c r="T364" s="176">
        <v>23339</v>
      </c>
      <c r="U364" s="176"/>
      <c r="V364" s="38"/>
      <c r="W364" s="38"/>
      <c r="X364" s="176">
        <v>32697</v>
      </c>
      <c r="Y364" s="176"/>
      <c r="Z364" s="38"/>
      <c r="AA364" s="38"/>
      <c r="AB364" s="140" t="s">
        <v>1546</v>
      </c>
      <c r="AC364" s="140"/>
      <c r="AD364" s="139" t="s">
        <v>312</v>
      </c>
      <c r="AE364" s="38"/>
      <c r="AF364" s="176">
        <v>29121</v>
      </c>
      <c r="AG364" s="176"/>
      <c r="AH364" s="38"/>
      <c r="AI364" s="38"/>
      <c r="AJ364" s="140" t="s">
        <v>1547</v>
      </c>
      <c r="AK364" s="140"/>
      <c r="AL364" s="139" t="s">
        <v>312</v>
      </c>
      <c r="AM364" s="38"/>
      <c r="AN364" s="232">
        <v>40269</v>
      </c>
    </row>
    <row r="365" spans="1:40">
      <c r="A365" s="12"/>
      <c r="B365" s="231"/>
      <c r="C365" s="38"/>
      <c r="D365" s="176"/>
      <c r="E365" s="176"/>
      <c r="F365" s="38"/>
      <c r="G365" s="38"/>
      <c r="H365" s="176"/>
      <c r="I365" s="176"/>
      <c r="J365" s="38"/>
      <c r="K365" s="38"/>
      <c r="L365" s="140"/>
      <c r="M365" s="140"/>
      <c r="N365" s="139"/>
      <c r="O365" s="38"/>
      <c r="P365" s="176"/>
      <c r="Q365" s="176"/>
      <c r="R365" s="38"/>
      <c r="S365" s="38"/>
      <c r="T365" s="176"/>
      <c r="U365" s="176"/>
      <c r="V365" s="38"/>
      <c r="W365" s="38"/>
      <c r="X365" s="176"/>
      <c r="Y365" s="176"/>
      <c r="Z365" s="38"/>
      <c r="AA365" s="38"/>
      <c r="AB365" s="140"/>
      <c r="AC365" s="140"/>
      <c r="AD365" s="139"/>
      <c r="AE365" s="38"/>
      <c r="AF365" s="176"/>
      <c r="AG365" s="176"/>
      <c r="AH365" s="38"/>
      <c r="AI365" s="38"/>
      <c r="AJ365" s="140"/>
      <c r="AK365" s="140"/>
      <c r="AL365" s="139"/>
      <c r="AM365" s="38"/>
      <c r="AN365" s="232"/>
    </row>
    <row r="366" spans="1:40">
      <c r="A366" s="12"/>
      <c r="B366" s="198" t="s">
        <v>1548</v>
      </c>
      <c r="C366" s="44"/>
      <c r="D366" s="138">
        <v>502</v>
      </c>
      <c r="E366" s="138"/>
      <c r="F366" s="44"/>
      <c r="G366" s="44"/>
      <c r="H366" s="175">
        <v>2738</v>
      </c>
      <c r="I366" s="175"/>
      <c r="J366" s="44"/>
      <c r="K366" s="44"/>
      <c r="L366" s="175">
        <v>3028</v>
      </c>
      <c r="M366" s="175"/>
      <c r="N366" s="44"/>
      <c r="O366" s="44"/>
      <c r="P366" s="138">
        <v>486</v>
      </c>
      <c r="Q366" s="138"/>
      <c r="R366" s="44"/>
      <c r="S366" s="44"/>
      <c r="T366" s="175">
        <v>5782</v>
      </c>
      <c r="U366" s="175"/>
      <c r="V366" s="44"/>
      <c r="W366" s="44"/>
      <c r="X366" s="175">
        <v>6268</v>
      </c>
      <c r="Y366" s="175"/>
      <c r="Z366" s="44"/>
      <c r="AA366" s="44"/>
      <c r="AB366" s="138" t="s">
        <v>1549</v>
      </c>
      <c r="AC366" s="138"/>
      <c r="AD366" s="137" t="s">
        <v>312</v>
      </c>
      <c r="AE366" s="44"/>
      <c r="AF366" s="138">
        <v>862</v>
      </c>
      <c r="AG366" s="138"/>
      <c r="AH366" s="44"/>
      <c r="AI366" s="44"/>
      <c r="AJ366" s="138" t="s">
        <v>308</v>
      </c>
      <c r="AK366" s="138"/>
      <c r="AL366" s="44"/>
      <c r="AM366" s="44"/>
      <c r="AN366" s="230">
        <v>30011</v>
      </c>
    </row>
    <row r="367" spans="1:40">
      <c r="A367" s="12"/>
      <c r="B367" s="198"/>
      <c r="C367" s="44"/>
      <c r="D367" s="138"/>
      <c r="E367" s="138"/>
      <c r="F367" s="44"/>
      <c r="G367" s="44"/>
      <c r="H367" s="175"/>
      <c r="I367" s="175"/>
      <c r="J367" s="44"/>
      <c r="K367" s="44"/>
      <c r="L367" s="175"/>
      <c r="M367" s="175"/>
      <c r="N367" s="44"/>
      <c r="O367" s="44"/>
      <c r="P367" s="138"/>
      <c r="Q367" s="138"/>
      <c r="R367" s="44"/>
      <c r="S367" s="44"/>
      <c r="T367" s="175"/>
      <c r="U367" s="175"/>
      <c r="V367" s="44"/>
      <c r="W367" s="44"/>
      <c r="X367" s="175"/>
      <c r="Y367" s="175"/>
      <c r="Z367" s="44"/>
      <c r="AA367" s="44"/>
      <c r="AB367" s="138"/>
      <c r="AC367" s="138"/>
      <c r="AD367" s="137"/>
      <c r="AE367" s="44"/>
      <c r="AF367" s="138"/>
      <c r="AG367" s="138"/>
      <c r="AH367" s="44"/>
      <c r="AI367" s="44"/>
      <c r="AJ367" s="138"/>
      <c r="AK367" s="138"/>
      <c r="AL367" s="44"/>
      <c r="AM367" s="44"/>
      <c r="AN367" s="230"/>
    </row>
    <row r="368" spans="1:40">
      <c r="A368" s="12"/>
      <c r="B368" s="231" t="s">
        <v>1550</v>
      </c>
      <c r="C368" s="38"/>
      <c r="D368" s="176">
        <v>6136</v>
      </c>
      <c r="E368" s="176"/>
      <c r="F368" s="38"/>
      <c r="G368" s="38"/>
      <c r="H368" s="176">
        <v>21447</v>
      </c>
      <c r="I368" s="176"/>
      <c r="J368" s="38"/>
      <c r="K368" s="38"/>
      <c r="L368" s="140">
        <v>687</v>
      </c>
      <c r="M368" s="140"/>
      <c r="N368" s="38"/>
      <c r="O368" s="38"/>
      <c r="P368" s="176">
        <v>5981</v>
      </c>
      <c r="Q368" s="176"/>
      <c r="R368" s="38"/>
      <c r="S368" s="38"/>
      <c r="T368" s="176">
        <v>22289</v>
      </c>
      <c r="U368" s="176"/>
      <c r="V368" s="38"/>
      <c r="W368" s="38"/>
      <c r="X368" s="176">
        <v>28270</v>
      </c>
      <c r="Y368" s="176"/>
      <c r="Z368" s="38"/>
      <c r="AA368" s="38"/>
      <c r="AB368" s="140" t="s">
        <v>1551</v>
      </c>
      <c r="AC368" s="140"/>
      <c r="AD368" s="139" t="s">
        <v>312</v>
      </c>
      <c r="AE368" s="38"/>
      <c r="AF368" s="176">
        <v>22374</v>
      </c>
      <c r="AG368" s="176"/>
      <c r="AH368" s="38"/>
      <c r="AI368" s="38"/>
      <c r="AJ368" s="140" t="s">
        <v>1552</v>
      </c>
      <c r="AK368" s="140"/>
      <c r="AL368" s="139" t="s">
        <v>312</v>
      </c>
      <c r="AM368" s="38"/>
      <c r="AN368" s="232">
        <v>38162</v>
      </c>
    </row>
    <row r="369" spans="1:40">
      <c r="A369" s="12"/>
      <c r="B369" s="231"/>
      <c r="C369" s="38"/>
      <c r="D369" s="176"/>
      <c r="E369" s="176"/>
      <c r="F369" s="38"/>
      <c r="G369" s="38"/>
      <c r="H369" s="176"/>
      <c r="I369" s="176"/>
      <c r="J369" s="38"/>
      <c r="K369" s="38"/>
      <c r="L369" s="140"/>
      <c r="M369" s="140"/>
      <c r="N369" s="38"/>
      <c r="O369" s="38"/>
      <c r="P369" s="176"/>
      <c r="Q369" s="176"/>
      <c r="R369" s="38"/>
      <c r="S369" s="38"/>
      <c r="T369" s="176"/>
      <c r="U369" s="176"/>
      <c r="V369" s="38"/>
      <c r="W369" s="38"/>
      <c r="X369" s="176"/>
      <c r="Y369" s="176"/>
      <c r="Z369" s="38"/>
      <c r="AA369" s="38"/>
      <c r="AB369" s="140"/>
      <c r="AC369" s="140"/>
      <c r="AD369" s="139"/>
      <c r="AE369" s="38"/>
      <c r="AF369" s="176"/>
      <c r="AG369" s="176"/>
      <c r="AH369" s="38"/>
      <c r="AI369" s="38"/>
      <c r="AJ369" s="140"/>
      <c r="AK369" s="140"/>
      <c r="AL369" s="139"/>
      <c r="AM369" s="38"/>
      <c r="AN369" s="232"/>
    </row>
    <row r="370" spans="1:40">
      <c r="A370" s="12"/>
      <c r="B370" s="198" t="s">
        <v>1553</v>
      </c>
      <c r="C370" s="44"/>
      <c r="D370" s="175">
        <v>7625</v>
      </c>
      <c r="E370" s="175"/>
      <c r="F370" s="44"/>
      <c r="G370" s="44"/>
      <c r="H370" s="175">
        <v>18573</v>
      </c>
      <c r="I370" s="175"/>
      <c r="J370" s="44"/>
      <c r="K370" s="44"/>
      <c r="L370" s="138">
        <v>250</v>
      </c>
      <c r="M370" s="138"/>
      <c r="N370" s="44"/>
      <c r="O370" s="44"/>
      <c r="P370" s="175">
        <v>7625</v>
      </c>
      <c r="Q370" s="175"/>
      <c r="R370" s="44"/>
      <c r="S370" s="44"/>
      <c r="T370" s="175">
        <v>18823</v>
      </c>
      <c r="U370" s="175"/>
      <c r="V370" s="44"/>
      <c r="W370" s="44"/>
      <c r="X370" s="175">
        <v>26448</v>
      </c>
      <c r="Y370" s="175"/>
      <c r="Z370" s="44"/>
      <c r="AA370" s="44"/>
      <c r="AB370" s="138" t="s">
        <v>1554</v>
      </c>
      <c r="AC370" s="138"/>
      <c r="AD370" s="137" t="s">
        <v>312</v>
      </c>
      <c r="AE370" s="44"/>
      <c r="AF370" s="175">
        <v>25214</v>
      </c>
      <c r="AG370" s="175"/>
      <c r="AH370" s="44"/>
      <c r="AI370" s="44"/>
      <c r="AJ370" s="138" t="s">
        <v>1555</v>
      </c>
      <c r="AK370" s="138"/>
      <c r="AL370" s="137" t="s">
        <v>312</v>
      </c>
      <c r="AM370" s="44"/>
      <c r="AN370" s="230">
        <v>41108</v>
      </c>
    </row>
    <row r="371" spans="1:40">
      <c r="A371" s="12"/>
      <c r="B371" s="198"/>
      <c r="C371" s="44"/>
      <c r="D371" s="175"/>
      <c r="E371" s="175"/>
      <c r="F371" s="44"/>
      <c r="G371" s="44"/>
      <c r="H371" s="175"/>
      <c r="I371" s="175"/>
      <c r="J371" s="44"/>
      <c r="K371" s="44"/>
      <c r="L371" s="138"/>
      <c r="M371" s="138"/>
      <c r="N371" s="44"/>
      <c r="O371" s="44"/>
      <c r="P371" s="175"/>
      <c r="Q371" s="175"/>
      <c r="R371" s="44"/>
      <c r="S371" s="44"/>
      <c r="T371" s="175"/>
      <c r="U371" s="175"/>
      <c r="V371" s="44"/>
      <c r="W371" s="44"/>
      <c r="X371" s="175"/>
      <c r="Y371" s="175"/>
      <c r="Z371" s="44"/>
      <c r="AA371" s="44"/>
      <c r="AB371" s="138"/>
      <c r="AC371" s="138"/>
      <c r="AD371" s="137"/>
      <c r="AE371" s="44"/>
      <c r="AF371" s="175"/>
      <c r="AG371" s="175"/>
      <c r="AH371" s="44"/>
      <c r="AI371" s="44"/>
      <c r="AJ371" s="138"/>
      <c r="AK371" s="138"/>
      <c r="AL371" s="137"/>
      <c r="AM371" s="44"/>
      <c r="AN371" s="230"/>
    </row>
    <row r="372" spans="1:40">
      <c r="A372" s="12"/>
      <c r="B372" s="231" t="s">
        <v>1556</v>
      </c>
      <c r="C372" s="38"/>
      <c r="D372" s="176">
        <v>1360</v>
      </c>
      <c r="E372" s="176"/>
      <c r="F372" s="38"/>
      <c r="G372" s="38"/>
      <c r="H372" s="176">
        <v>5439</v>
      </c>
      <c r="I372" s="176"/>
      <c r="J372" s="38"/>
      <c r="K372" s="38"/>
      <c r="L372" s="140">
        <v>434</v>
      </c>
      <c r="M372" s="140"/>
      <c r="N372" s="38"/>
      <c r="O372" s="38"/>
      <c r="P372" s="176">
        <v>1358</v>
      </c>
      <c r="Q372" s="176"/>
      <c r="R372" s="38"/>
      <c r="S372" s="38"/>
      <c r="T372" s="176">
        <v>5875</v>
      </c>
      <c r="U372" s="176"/>
      <c r="V372" s="38"/>
      <c r="W372" s="38"/>
      <c r="X372" s="176">
        <v>7233</v>
      </c>
      <c r="Y372" s="176"/>
      <c r="Z372" s="38"/>
      <c r="AA372" s="38"/>
      <c r="AB372" s="140" t="s">
        <v>1557</v>
      </c>
      <c r="AC372" s="140"/>
      <c r="AD372" s="139" t="s">
        <v>312</v>
      </c>
      <c r="AE372" s="38"/>
      <c r="AF372" s="176">
        <v>5277</v>
      </c>
      <c r="AG372" s="176"/>
      <c r="AH372" s="38"/>
      <c r="AI372" s="38"/>
      <c r="AJ372" s="140" t="s">
        <v>308</v>
      </c>
      <c r="AK372" s="140"/>
      <c r="AL372" s="38"/>
      <c r="AM372" s="38"/>
      <c r="AN372" s="232">
        <v>36983</v>
      </c>
    </row>
    <row r="373" spans="1:40">
      <c r="A373" s="12"/>
      <c r="B373" s="231"/>
      <c r="C373" s="38"/>
      <c r="D373" s="176"/>
      <c r="E373" s="176"/>
      <c r="F373" s="38"/>
      <c r="G373" s="38"/>
      <c r="H373" s="176"/>
      <c r="I373" s="176"/>
      <c r="J373" s="38"/>
      <c r="K373" s="38"/>
      <c r="L373" s="140"/>
      <c r="M373" s="140"/>
      <c r="N373" s="38"/>
      <c r="O373" s="38"/>
      <c r="P373" s="176"/>
      <c r="Q373" s="176"/>
      <c r="R373" s="38"/>
      <c r="S373" s="38"/>
      <c r="T373" s="176"/>
      <c r="U373" s="176"/>
      <c r="V373" s="38"/>
      <c r="W373" s="38"/>
      <c r="X373" s="176"/>
      <c r="Y373" s="176"/>
      <c r="Z373" s="38"/>
      <c r="AA373" s="38"/>
      <c r="AB373" s="140"/>
      <c r="AC373" s="140"/>
      <c r="AD373" s="139"/>
      <c r="AE373" s="38"/>
      <c r="AF373" s="176"/>
      <c r="AG373" s="176"/>
      <c r="AH373" s="38"/>
      <c r="AI373" s="38"/>
      <c r="AJ373" s="140"/>
      <c r="AK373" s="140"/>
      <c r="AL373" s="38"/>
      <c r="AM373" s="38"/>
      <c r="AN373" s="232"/>
    </row>
    <row r="374" spans="1:40">
      <c r="A374" s="12"/>
      <c r="B374" s="198" t="s">
        <v>1558</v>
      </c>
      <c r="C374" s="44"/>
      <c r="D374" s="138" t="s">
        <v>308</v>
      </c>
      <c r="E374" s="138"/>
      <c r="F374" s="44"/>
      <c r="G374" s="44"/>
      <c r="H374" s="175">
        <v>3241</v>
      </c>
      <c r="I374" s="175"/>
      <c r="J374" s="44"/>
      <c r="K374" s="44"/>
      <c r="L374" s="138">
        <v>284</v>
      </c>
      <c r="M374" s="138"/>
      <c r="N374" s="44"/>
      <c r="O374" s="44"/>
      <c r="P374" s="138">
        <v>1</v>
      </c>
      <c r="Q374" s="138"/>
      <c r="R374" s="44"/>
      <c r="S374" s="44"/>
      <c r="T374" s="175">
        <v>3524</v>
      </c>
      <c r="U374" s="175"/>
      <c r="V374" s="44"/>
      <c r="W374" s="44"/>
      <c r="X374" s="175">
        <v>3525</v>
      </c>
      <c r="Y374" s="175"/>
      <c r="Z374" s="44"/>
      <c r="AA374" s="44"/>
      <c r="AB374" s="138" t="s">
        <v>1559</v>
      </c>
      <c r="AC374" s="138"/>
      <c r="AD374" s="137" t="s">
        <v>312</v>
      </c>
      <c r="AE374" s="44"/>
      <c r="AF374" s="175">
        <v>2855</v>
      </c>
      <c r="AG374" s="175"/>
      <c r="AH374" s="44"/>
      <c r="AI374" s="44"/>
      <c r="AJ374" s="138" t="s">
        <v>308</v>
      </c>
      <c r="AK374" s="138"/>
      <c r="AL374" s="44"/>
      <c r="AM374" s="44"/>
      <c r="AN374" s="230">
        <v>39104</v>
      </c>
    </row>
    <row r="375" spans="1:40">
      <c r="A375" s="12"/>
      <c r="B375" s="198"/>
      <c r="C375" s="44"/>
      <c r="D375" s="138"/>
      <c r="E375" s="138"/>
      <c r="F375" s="44"/>
      <c r="G375" s="44"/>
      <c r="H375" s="175"/>
      <c r="I375" s="175"/>
      <c r="J375" s="44"/>
      <c r="K375" s="44"/>
      <c r="L375" s="138"/>
      <c r="M375" s="138"/>
      <c r="N375" s="44"/>
      <c r="O375" s="44"/>
      <c r="P375" s="138"/>
      <c r="Q375" s="138"/>
      <c r="R375" s="44"/>
      <c r="S375" s="44"/>
      <c r="T375" s="175"/>
      <c r="U375" s="175"/>
      <c r="V375" s="44"/>
      <c r="W375" s="44"/>
      <c r="X375" s="175"/>
      <c r="Y375" s="175"/>
      <c r="Z375" s="44"/>
      <c r="AA375" s="44"/>
      <c r="AB375" s="138"/>
      <c r="AC375" s="138"/>
      <c r="AD375" s="137"/>
      <c r="AE375" s="44"/>
      <c r="AF375" s="175"/>
      <c r="AG375" s="175"/>
      <c r="AH375" s="44"/>
      <c r="AI375" s="44"/>
      <c r="AJ375" s="138"/>
      <c r="AK375" s="138"/>
      <c r="AL375" s="44"/>
      <c r="AM375" s="44"/>
      <c r="AN375" s="230"/>
    </row>
    <row r="376" spans="1:40">
      <c r="A376" s="12"/>
      <c r="B376" s="231" t="s">
        <v>1560</v>
      </c>
      <c r="C376" s="38"/>
      <c r="D376" s="176">
        <v>11977</v>
      </c>
      <c r="E376" s="176"/>
      <c r="F376" s="38"/>
      <c r="G376" s="38"/>
      <c r="H376" s="176">
        <v>4219</v>
      </c>
      <c r="I376" s="176"/>
      <c r="J376" s="38"/>
      <c r="K376" s="38"/>
      <c r="L376" s="140">
        <v>555</v>
      </c>
      <c r="M376" s="140"/>
      <c r="N376" s="38"/>
      <c r="O376" s="38"/>
      <c r="P376" s="176">
        <v>11977</v>
      </c>
      <c r="Q376" s="176"/>
      <c r="R376" s="38"/>
      <c r="S376" s="38"/>
      <c r="T376" s="176">
        <v>4774</v>
      </c>
      <c r="U376" s="176"/>
      <c r="V376" s="38"/>
      <c r="W376" s="38"/>
      <c r="X376" s="176">
        <v>16751</v>
      </c>
      <c r="Y376" s="176"/>
      <c r="Z376" s="38"/>
      <c r="AA376" s="38"/>
      <c r="AB376" s="140" t="s">
        <v>1561</v>
      </c>
      <c r="AC376" s="140"/>
      <c r="AD376" s="139" t="s">
        <v>312</v>
      </c>
      <c r="AE376" s="38"/>
      <c r="AF376" s="176">
        <v>16578</v>
      </c>
      <c r="AG376" s="176"/>
      <c r="AH376" s="38"/>
      <c r="AI376" s="38"/>
      <c r="AJ376" s="140" t="s">
        <v>308</v>
      </c>
      <c r="AK376" s="140"/>
      <c r="AL376" s="38"/>
      <c r="AM376" s="38"/>
      <c r="AN376" s="232">
        <v>41339</v>
      </c>
    </row>
    <row r="377" spans="1:40">
      <c r="A377" s="12"/>
      <c r="B377" s="231"/>
      <c r="C377" s="38"/>
      <c r="D377" s="176"/>
      <c r="E377" s="176"/>
      <c r="F377" s="38"/>
      <c r="G377" s="38"/>
      <c r="H377" s="176"/>
      <c r="I377" s="176"/>
      <c r="J377" s="38"/>
      <c r="K377" s="38"/>
      <c r="L377" s="140"/>
      <c r="M377" s="140"/>
      <c r="N377" s="38"/>
      <c r="O377" s="38"/>
      <c r="P377" s="176"/>
      <c r="Q377" s="176"/>
      <c r="R377" s="38"/>
      <c r="S377" s="38"/>
      <c r="T377" s="176"/>
      <c r="U377" s="176"/>
      <c r="V377" s="38"/>
      <c r="W377" s="38"/>
      <c r="X377" s="176"/>
      <c r="Y377" s="176"/>
      <c r="Z377" s="38"/>
      <c r="AA377" s="38"/>
      <c r="AB377" s="140"/>
      <c r="AC377" s="140"/>
      <c r="AD377" s="139"/>
      <c r="AE377" s="38"/>
      <c r="AF377" s="176"/>
      <c r="AG377" s="176"/>
      <c r="AH377" s="38"/>
      <c r="AI377" s="38"/>
      <c r="AJ377" s="140"/>
      <c r="AK377" s="140"/>
      <c r="AL377" s="38"/>
      <c r="AM377" s="38"/>
      <c r="AN377" s="232"/>
    </row>
    <row r="378" spans="1:40">
      <c r="A378" s="12"/>
      <c r="B378" s="198" t="s">
        <v>1562</v>
      </c>
      <c r="C378" s="44"/>
      <c r="D378" s="175">
        <v>2844</v>
      </c>
      <c r="E378" s="175"/>
      <c r="F378" s="44"/>
      <c r="G378" s="44"/>
      <c r="H378" s="175">
        <v>11377</v>
      </c>
      <c r="I378" s="175"/>
      <c r="J378" s="44"/>
      <c r="K378" s="44"/>
      <c r="L378" s="175">
        <v>1004</v>
      </c>
      <c r="M378" s="175"/>
      <c r="N378" s="44"/>
      <c r="O378" s="44"/>
      <c r="P378" s="175">
        <v>2842</v>
      </c>
      <c r="Q378" s="175"/>
      <c r="R378" s="44"/>
      <c r="S378" s="44"/>
      <c r="T378" s="175">
        <v>12383</v>
      </c>
      <c r="U378" s="175"/>
      <c r="V378" s="44"/>
      <c r="W378" s="44"/>
      <c r="X378" s="175">
        <v>15225</v>
      </c>
      <c r="Y378" s="175"/>
      <c r="Z378" s="44"/>
      <c r="AA378" s="44"/>
      <c r="AB378" s="138" t="s">
        <v>1563</v>
      </c>
      <c r="AC378" s="138"/>
      <c r="AD378" s="137" t="s">
        <v>312</v>
      </c>
      <c r="AE378" s="44"/>
      <c r="AF378" s="175">
        <v>11106</v>
      </c>
      <c r="AG378" s="175"/>
      <c r="AH378" s="44"/>
      <c r="AI378" s="44"/>
      <c r="AJ378" s="138" t="s">
        <v>308</v>
      </c>
      <c r="AK378" s="138"/>
      <c r="AL378" s="44"/>
      <c r="AM378" s="44"/>
      <c r="AN378" s="230">
        <v>36983</v>
      </c>
    </row>
    <row r="379" spans="1:40">
      <c r="A379" s="12"/>
      <c r="B379" s="198"/>
      <c r="C379" s="44"/>
      <c r="D379" s="175"/>
      <c r="E379" s="175"/>
      <c r="F379" s="44"/>
      <c r="G379" s="44"/>
      <c r="H379" s="175"/>
      <c r="I379" s="175"/>
      <c r="J379" s="44"/>
      <c r="K379" s="44"/>
      <c r="L379" s="175"/>
      <c r="M379" s="175"/>
      <c r="N379" s="44"/>
      <c r="O379" s="44"/>
      <c r="P379" s="175"/>
      <c r="Q379" s="175"/>
      <c r="R379" s="44"/>
      <c r="S379" s="44"/>
      <c r="T379" s="175"/>
      <c r="U379" s="175"/>
      <c r="V379" s="44"/>
      <c r="W379" s="44"/>
      <c r="X379" s="175"/>
      <c r="Y379" s="175"/>
      <c r="Z379" s="44"/>
      <c r="AA379" s="44"/>
      <c r="AB379" s="138"/>
      <c r="AC379" s="138"/>
      <c r="AD379" s="137"/>
      <c r="AE379" s="44"/>
      <c r="AF379" s="175"/>
      <c r="AG379" s="175"/>
      <c r="AH379" s="44"/>
      <c r="AI379" s="44"/>
      <c r="AJ379" s="138"/>
      <c r="AK379" s="138"/>
      <c r="AL379" s="44"/>
      <c r="AM379" s="44"/>
      <c r="AN379" s="230"/>
    </row>
    <row r="380" spans="1:40">
      <c r="A380" s="12"/>
      <c r="B380" s="231" t="s">
        <v>1564</v>
      </c>
      <c r="C380" s="38"/>
      <c r="D380" s="176">
        <v>3252</v>
      </c>
      <c r="E380" s="176"/>
      <c r="F380" s="38"/>
      <c r="G380" s="38"/>
      <c r="H380" s="176">
        <v>5503</v>
      </c>
      <c r="I380" s="176"/>
      <c r="J380" s="38"/>
      <c r="K380" s="38"/>
      <c r="L380" s="176">
        <v>1178</v>
      </c>
      <c r="M380" s="176"/>
      <c r="N380" s="38"/>
      <c r="O380" s="38"/>
      <c r="P380" s="176">
        <v>3290</v>
      </c>
      <c r="Q380" s="176"/>
      <c r="R380" s="38"/>
      <c r="S380" s="38"/>
      <c r="T380" s="176">
        <v>6643</v>
      </c>
      <c r="U380" s="176"/>
      <c r="V380" s="38"/>
      <c r="W380" s="38"/>
      <c r="X380" s="176">
        <v>9933</v>
      </c>
      <c r="Y380" s="176"/>
      <c r="Z380" s="38"/>
      <c r="AA380" s="38"/>
      <c r="AB380" s="140" t="s">
        <v>1565</v>
      </c>
      <c r="AC380" s="140"/>
      <c r="AD380" s="139" t="s">
        <v>312</v>
      </c>
      <c r="AE380" s="38"/>
      <c r="AF380" s="176">
        <v>8459</v>
      </c>
      <c r="AG380" s="176"/>
      <c r="AH380" s="38"/>
      <c r="AI380" s="38"/>
      <c r="AJ380" s="140" t="s">
        <v>308</v>
      </c>
      <c r="AK380" s="140"/>
      <c r="AL380" s="38"/>
      <c r="AM380" s="38"/>
      <c r="AN380" s="232">
        <v>39154</v>
      </c>
    </row>
    <row r="381" spans="1:40">
      <c r="A381" s="12"/>
      <c r="B381" s="231"/>
      <c r="C381" s="38"/>
      <c r="D381" s="176"/>
      <c r="E381" s="176"/>
      <c r="F381" s="38"/>
      <c r="G381" s="38"/>
      <c r="H381" s="176"/>
      <c r="I381" s="176"/>
      <c r="J381" s="38"/>
      <c r="K381" s="38"/>
      <c r="L381" s="176"/>
      <c r="M381" s="176"/>
      <c r="N381" s="38"/>
      <c r="O381" s="38"/>
      <c r="P381" s="176"/>
      <c r="Q381" s="176"/>
      <c r="R381" s="38"/>
      <c r="S381" s="38"/>
      <c r="T381" s="176"/>
      <c r="U381" s="176"/>
      <c r="V381" s="38"/>
      <c r="W381" s="38"/>
      <c r="X381" s="176"/>
      <c r="Y381" s="176"/>
      <c r="Z381" s="38"/>
      <c r="AA381" s="38"/>
      <c r="AB381" s="140"/>
      <c r="AC381" s="140"/>
      <c r="AD381" s="139"/>
      <c r="AE381" s="38"/>
      <c r="AF381" s="176"/>
      <c r="AG381" s="176"/>
      <c r="AH381" s="38"/>
      <c r="AI381" s="38"/>
      <c r="AJ381" s="140"/>
      <c r="AK381" s="140"/>
      <c r="AL381" s="38"/>
      <c r="AM381" s="38"/>
      <c r="AN381" s="232"/>
    </row>
    <row r="382" spans="1:40">
      <c r="A382" s="12"/>
      <c r="B382" s="198" t="s">
        <v>1566</v>
      </c>
      <c r="C382" s="44"/>
      <c r="D382" s="175">
        <v>1417</v>
      </c>
      <c r="E382" s="175"/>
      <c r="F382" s="44"/>
      <c r="G382" s="44"/>
      <c r="H382" s="175">
        <v>4786</v>
      </c>
      <c r="I382" s="175"/>
      <c r="J382" s="44"/>
      <c r="K382" s="44"/>
      <c r="L382" s="175">
        <v>7556</v>
      </c>
      <c r="M382" s="175"/>
      <c r="N382" s="44"/>
      <c r="O382" s="44"/>
      <c r="P382" s="175">
        <v>3332</v>
      </c>
      <c r="Q382" s="175"/>
      <c r="R382" s="44"/>
      <c r="S382" s="44"/>
      <c r="T382" s="175">
        <v>10427</v>
      </c>
      <c r="U382" s="175"/>
      <c r="V382" s="44"/>
      <c r="W382" s="44"/>
      <c r="X382" s="175">
        <v>13759</v>
      </c>
      <c r="Y382" s="175"/>
      <c r="Z382" s="44"/>
      <c r="AA382" s="44"/>
      <c r="AB382" s="138" t="s">
        <v>1567</v>
      </c>
      <c r="AC382" s="138"/>
      <c r="AD382" s="137" t="s">
        <v>312</v>
      </c>
      <c r="AE382" s="44"/>
      <c r="AF382" s="175">
        <v>7205</v>
      </c>
      <c r="AG382" s="175"/>
      <c r="AH382" s="44"/>
      <c r="AI382" s="44"/>
      <c r="AJ382" s="138" t="s">
        <v>308</v>
      </c>
      <c r="AK382" s="138"/>
      <c r="AL382" s="44"/>
      <c r="AM382" s="44"/>
      <c r="AN382" s="230">
        <v>40919</v>
      </c>
    </row>
    <row r="383" spans="1:40">
      <c r="A383" s="12"/>
      <c r="B383" s="198"/>
      <c r="C383" s="44"/>
      <c r="D383" s="175"/>
      <c r="E383" s="175"/>
      <c r="F383" s="44"/>
      <c r="G383" s="44"/>
      <c r="H383" s="175"/>
      <c r="I383" s="175"/>
      <c r="J383" s="44"/>
      <c r="K383" s="44"/>
      <c r="L383" s="175"/>
      <c r="M383" s="175"/>
      <c r="N383" s="44"/>
      <c r="O383" s="44"/>
      <c r="P383" s="175"/>
      <c r="Q383" s="175"/>
      <c r="R383" s="44"/>
      <c r="S383" s="44"/>
      <c r="T383" s="175"/>
      <c r="U383" s="175"/>
      <c r="V383" s="44"/>
      <c r="W383" s="44"/>
      <c r="X383" s="175"/>
      <c r="Y383" s="175"/>
      <c r="Z383" s="44"/>
      <c r="AA383" s="44"/>
      <c r="AB383" s="138"/>
      <c r="AC383" s="138"/>
      <c r="AD383" s="137"/>
      <c r="AE383" s="44"/>
      <c r="AF383" s="175"/>
      <c r="AG383" s="175"/>
      <c r="AH383" s="44"/>
      <c r="AI383" s="44"/>
      <c r="AJ383" s="138"/>
      <c r="AK383" s="138"/>
      <c r="AL383" s="44"/>
      <c r="AM383" s="44"/>
      <c r="AN383" s="230"/>
    </row>
    <row r="384" spans="1:40">
      <c r="A384" s="12"/>
      <c r="B384" s="231" t="s">
        <v>1568</v>
      </c>
      <c r="C384" s="38"/>
      <c r="D384" s="176">
        <v>4283</v>
      </c>
      <c r="E384" s="176"/>
      <c r="F384" s="38"/>
      <c r="G384" s="38"/>
      <c r="H384" s="176">
        <v>9785</v>
      </c>
      <c r="I384" s="176"/>
      <c r="J384" s="38"/>
      <c r="K384" s="38"/>
      <c r="L384" s="140" t="s">
        <v>1569</v>
      </c>
      <c r="M384" s="140"/>
      <c r="N384" s="139" t="s">
        <v>312</v>
      </c>
      <c r="O384" s="38"/>
      <c r="P384" s="176">
        <v>4745</v>
      </c>
      <c r="Q384" s="176"/>
      <c r="R384" s="38"/>
      <c r="S384" s="38"/>
      <c r="T384" s="176">
        <v>7693</v>
      </c>
      <c r="U384" s="176"/>
      <c r="V384" s="38"/>
      <c r="W384" s="38"/>
      <c r="X384" s="176">
        <v>12438</v>
      </c>
      <c r="Y384" s="176"/>
      <c r="Z384" s="38"/>
      <c r="AA384" s="38"/>
      <c r="AB384" s="140" t="s">
        <v>1570</v>
      </c>
      <c r="AC384" s="140"/>
      <c r="AD384" s="139" t="s">
        <v>312</v>
      </c>
      <c r="AE384" s="38"/>
      <c r="AF384" s="176">
        <v>10931</v>
      </c>
      <c r="AG384" s="176"/>
      <c r="AH384" s="38"/>
      <c r="AI384" s="38"/>
      <c r="AJ384" s="140" t="s">
        <v>1571</v>
      </c>
      <c r="AK384" s="140"/>
      <c r="AL384" s="139" t="s">
        <v>312</v>
      </c>
      <c r="AM384" s="38"/>
      <c r="AN384" s="232">
        <v>39325</v>
      </c>
    </row>
    <row r="385" spans="1:40">
      <c r="A385" s="12"/>
      <c r="B385" s="231"/>
      <c r="C385" s="38"/>
      <c r="D385" s="176"/>
      <c r="E385" s="176"/>
      <c r="F385" s="38"/>
      <c r="G385" s="38"/>
      <c r="H385" s="176"/>
      <c r="I385" s="176"/>
      <c r="J385" s="38"/>
      <c r="K385" s="38"/>
      <c r="L385" s="140"/>
      <c r="M385" s="140"/>
      <c r="N385" s="139"/>
      <c r="O385" s="38"/>
      <c r="P385" s="176"/>
      <c r="Q385" s="176"/>
      <c r="R385" s="38"/>
      <c r="S385" s="38"/>
      <c r="T385" s="176"/>
      <c r="U385" s="176"/>
      <c r="V385" s="38"/>
      <c r="W385" s="38"/>
      <c r="X385" s="176"/>
      <c r="Y385" s="176"/>
      <c r="Z385" s="38"/>
      <c r="AA385" s="38"/>
      <c r="AB385" s="140"/>
      <c r="AC385" s="140"/>
      <c r="AD385" s="139"/>
      <c r="AE385" s="38"/>
      <c r="AF385" s="176"/>
      <c r="AG385" s="176"/>
      <c r="AH385" s="38"/>
      <c r="AI385" s="38"/>
      <c r="AJ385" s="140"/>
      <c r="AK385" s="140"/>
      <c r="AL385" s="139"/>
      <c r="AM385" s="38"/>
      <c r="AN385" s="232"/>
    </row>
    <row r="386" spans="1:40">
      <c r="A386" s="12"/>
      <c r="B386" s="28"/>
      <c r="C386" s="28"/>
      <c r="D386" s="28"/>
      <c r="E386" s="28"/>
      <c r="F386" s="28"/>
      <c r="G386" s="28"/>
      <c r="H386" s="28"/>
      <c r="I386" s="28"/>
      <c r="J386" s="28"/>
      <c r="K386" s="28"/>
      <c r="L386" s="28"/>
      <c r="M386" s="28"/>
      <c r="N386" s="28"/>
      <c r="O386" s="28"/>
      <c r="P386" s="28"/>
      <c r="Q386" s="28"/>
      <c r="R386" s="28"/>
      <c r="S386" s="28"/>
      <c r="T386" s="28"/>
      <c r="U386" s="28"/>
      <c r="V386" s="28"/>
      <c r="W386" s="28"/>
      <c r="X386" s="28"/>
      <c r="Y386" s="28"/>
      <c r="Z386" s="28"/>
      <c r="AA386" s="28"/>
      <c r="AB386" s="28"/>
      <c r="AC386" s="28"/>
      <c r="AD386" s="28"/>
      <c r="AE386" s="28"/>
      <c r="AF386" s="28"/>
      <c r="AG386" s="28"/>
      <c r="AH386" s="28"/>
      <c r="AI386" s="28"/>
      <c r="AJ386" s="28"/>
      <c r="AK386" s="28"/>
      <c r="AL386" s="28"/>
      <c r="AM386" s="28"/>
      <c r="AN386" s="28"/>
    </row>
    <row r="387" spans="1:40">
      <c r="A387" s="12"/>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16"/>
      <c r="AA387" s="16"/>
      <c r="AB387" s="16"/>
      <c r="AC387" s="16"/>
      <c r="AD387" s="16"/>
      <c r="AE387" s="16"/>
      <c r="AF387" s="16"/>
      <c r="AG387" s="16"/>
      <c r="AH387" s="16"/>
      <c r="AI387" s="16"/>
      <c r="AJ387" s="16"/>
      <c r="AK387" s="16"/>
      <c r="AL387" s="16"/>
      <c r="AM387" s="16"/>
      <c r="AN387" s="16"/>
    </row>
    <row r="388" spans="1:40" ht="15.75" thickBot="1">
      <c r="A388" s="12"/>
      <c r="B388" s="17"/>
      <c r="C388" s="17"/>
      <c r="D388" s="226" t="s">
        <v>1175</v>
      </c>
      <c r="E388" s="226"/>
      <c r="F388" s="226"/>
      <c r="G388" s="226"/>
      <c r="H388" s="226"/>
      <c r="I388" s="226"/>
      <c r="J388" s="226"/>
      <c r="K388" s="17"/>
      <c r="L388" s="44"/>
      <c r="M388" s="44"/>
      <c r="N388" s="44"/>
      <c r="O388" s="17"/>
      <c r="P388" s="226" t="s">
        <v>1176</v>
      </c>
      <c r="Q388" s="226"/>
      <c r="R388" s="226"/>
      <c r="S388" s="226"/>
      <c r="T388" s="226"/>
      <c r="U388" s="226"/>
      <c r="V388" s="226"/>
      <c r="W388" s="226"/>
      <c r="X388" s="226"/>
      <c r="Y388" s="226"/>
      <c r="Z388" s="226"/>
      <c r="AA388" s="17"/>
      <c r="AB388" s="44"/>
      <c r="AC388" s="44"/>
      <c r="AD388" s="44"/>
      <c r="AE388" s="17"/>
      <c r="AF388" s="44"/>
      <c r="AG388" s="44"/>
      <c r="AH388" s="44"/>
      <c r="AI388" s="17"/>
      <c r="AJ388" s="44"/>
      <c r="AK388" s="44"/>
      <c r="AL388" s="44"/>
      <c r="AM388" s="17"/>
      <c r="AN388" s="17"/>
    </row>
    <row r="389" spans="1:40">
      <c r="A389" s="12"/>
      <c r="B389" s="227" t="s">
        <v>1083</v>
      </c>
      <c r="C389" s="44"/>
      <c r="D389" s="228" t="s">
        <v>343</v>
      </c>
      <c r="E389" s="228"/>
      <c r="F389" s="228"/>
      <c r="G389" s="93"/>
      <c r="H389" s="228" t="s">
        <v>1177</v>
      </c>
      <c r="I389" s="228"/>
      <c r="J389" s="228"/>
      <c r="K389" s="44"/>
      <c r="L389" s="227" t="s">
        <v>1179</v>
      </c>
      <c r="M389" s="227"/>
      <c r="N389" s="227"/>
      <c r="O389" s="44"/>
      <c r="P389" s="228" t="s">
        <v>343</v>
      </c>
      <c r="Q389" s="228"/>
      <c r="R389" s="228"/>
      <c r="S389" s="93"/>
      <c r="T389" s="228" t="s">
        <v>1177</v>
      </c>
      <c r="U389" s="228"/>
      <c r="V389" s="228"/>
      <c r="W389" s="93"/>
      <c r="X389" s="228" t="s">
        <v>39</v>
      </c>
      <c r="Y389" s="228"/>
      <c r="Z389" s="228"/>
      <c r="AA389" s="44"/>
      <c r="AB389" s="227" t="s">
        <v>1184</v>
      </c>
      <c r="AC389" s="227"/>
      <c r="AD389" s="227"/>
      <c r="AE389" s="44"/>
      <c r="AF389" s="227" t="s">
        <v>1186</v>
      </c>
      <c r="AG389" s="227"/>
      <c r="AH389" s="227"/>
      <c r="AI389" s="44"/>
      <c r="AJ389" s="227" t="s">
        <v>1188</v>
      </c>
      <c r="AK389" s="227"/>
      <c r="AL389" s="227"/>
      <c r="AM389" s="44"/>
      <c r="AN389" s="224" t="s">
        <v>1189</v>
      </c>
    </row>
    <row r="390" spans="1:40">
      <c r="A390" s="12"/>
      <c r="B390" s="227"/>
      <c r="C390" s="44"/>
      <c r="D390" s="227"/>
      <c r="E390" s="227"/>
      <c r="F390" s="227"/>
      <c r="G390" s="44"/>
      <c r="H390" s="227" t="s">
        <v>1178</v>
      </c>
      <c r="I390" s="227"/>
      <c r="J390" s="227"/>
      <c r="K390" s="44"/>
      <c r="L390" s="227" t="s">
        <v>1180</v>
      </c>
      <c r="M390" s="227"/>
      <c r="N390" s="227"/>
      <c r="O390" s="44"/>
      <c r="P390" s="227"/>
      <c r="Q390" s="227"/>
      <c r="R390" s="227"/>
      <c r="S390" s="44"/>
      <c r="T390" s="227" t="s">
        <v>1178</v>
      </c>
      <c r="U390" s="227"/>
      <c r="V390" s="227"/>
      <c r="W390" s="44"/>
      <c r="X390" s="229">
        <v>-1</v>
      </c>
      <c r="Y390" s="229"/>
      <c r="Z390" s="229"/>
      <c r="AA390" s="44"/>
      <c r="AB390" s="227" t="s">
        <v>1185</v>
      </c>
      <c r="AC390" s="227"/>
      <c r="AD390" s="227"/>
      <c r="AE390" s="44"/>
      <c r="AF390" s="227" t="s">
        <v>1187</v>
      </c>
      <c r="AG390" s="227"/>
      <c r="AH390" s="227"/>
      <c r="AI390" s="44"/>
      <c r="AJ390" s="229">
        <v>-2</v>
      </c>
      <c r="AK390" s="229"/>
      <c r="AL390" s="229"/>
      <c r="AM390" s="44"/>
      <c r="AN390" s="224" t="s">
        <v>1190</v>
      </c>
    </row>
    <row r="391" spans="1:40">
      <c r="A391" s="12"/>
      <c r="B391" s="227"/>
      <c r="C391" s="44"/>
      <c r="D391" s="227"/>
      <c r="E391" s="227"/>
      <c r="F391" s="227"/>
      <c r="G391" s="44"/>
      <c r="H391" s="11"/>
      <c r="I391" s="11"/>
      <c r="J391" s="11"/>
      <c r="K391" s="44"/>
      <c r="L391" s="227" t="s">
        <v>1181</v>
      </c>
      <c r="M391" s="227"/>
      <c r="N391" s="227"/>
      <c r="O391" s="44"/>
      <c r="P391" s="227"/>
      <c r="Q391" s="227"/>
      <c r="R391" s="227"/>
      <c r="S391" s="44"/>
      <c r="T391" s="11"/>
      <c r="U391" s="11"/>
      <c r="V391" s="11"/>
      <c r="W391" s="44"/>
      <c r="X391" s="11"/>
      <c r="Y391" s="11"/>
      <c r="Z391" s="11"/>
      <c r="AA391" s="44"/>
      <c r="AB391" s="11"/>
      <c r="AC391" s="11"/>
      <c r="AD391" s="11"/>
      <c r="AE391" s="44"/>
      <c r="AF391" s="227" t="s">
        <v>1184</v>
      </c>
      <c r="AG391" s="227"/>
      <c r="AH391" s="227"/>
      <c r="AI391" s="44"/>
      <c r="AJ391" s="11"/>
      <c r="AK391" s="11"/>
      <c r="AL391" s="11"/>
      <c r="AM391" s="44"/>
      <c r="AN391" s="224" t="s">
        <v>1191</v>
      </c>
    </row>
    <row r="392" spans="1:40">
      <c r="A392" s="12"/>
      <c r="B392" s="227"/>
      <c r="C392" s="44"/>
      <c r="D392" s="227"/>
      <c r="E392" s="227"/>
      <c r="F392" s="227"/>
      <c r="G392" s="44"/>
      <c r="H392" s="11"/>
      <c r="I392" s="11"/>
      <c r="J392" s="11"/>
      <c r="K392" s="44"/>
      <c r="L392" s="227" t="s">
        <v>1182</v>
      </c>
      <c r="M392" s="227"/>
      <c r="N392" s="227"/>
      <c r="O392" s="44"/>
      <c r="P392" s="227"/>
      <c r="Q392" s="227"/>
      <c r="R392" s="227"/>
      <c r="S392" s="44"/>
      <c r="T392" s="11"/>
      <c r="U392" s="11"/>
      <c r="V392" s="11"/>
      <c r="W392" s="44"/>
      <c r="X392" s="11"/>
      <c r="Y392" s="11"/>
      <c r="Z392" s="11"/>
      <c r="AA392" s="44"/>
      <c r="AB392" s="11"/>
      <c r="AC392" s="11"/>
      <c r="AD392" s="11"/>
      <c r="AE392" s="44"/>
      <c r="AF392" s="227" t="s">
        <v>1185</v>
      </c>
      <c r="AG392" s="227"/>
      <c r="AH392" s="227"/>
      <c r="AI392" s="44"/>
      <c r="AJ392" s="11"/>
      <c r="AK392" s="11"/>
      <c r="AL392" s="11"/>
      <c r="AM392" s="44"/>
      <c r="AN392" s="4"/>
    </row>
    <row r="393" spans="1:40" ht="15.75" thickBot="1">
      <c r="A393" s="12"/>
      <c r="B393" s="226"/>
      <c r="C393" s="44"/>
      <c r="D393" s="226"/>
      <c r="E393" s="226"/>
      <c r="F393" s="226"/>
      <c r="G393" s="44"/>
      <c r="H393" s="65"/>
      <c r="I393" s="65"/>
      <c r="J393" s="65"/>
      <c r="K393" s="44"/>
      <c r="L393" s="226" t="s">
        <v>1183</v>
      </c>
      <c r="M393" s="226"/>
      <c r="N393" s="226"/>
      <c r="O393" s="44"/>
      <c r="P393" s="226"/>
      <c r="Q393" s="226"/>
      <c r="R393" s="226"/>
      <c r="S393" s="44"/>
      <c r="T393" s="65"/>
      <c r="U393" s="65"/>
      <c r="V393" s="65"/>
      <c r="W393" s="44"/>
      <c r="X393" s="65"/>
      <c r="Y393" s="65"/>
      <c r="Z393" s="65"/>
      <c r="AA393" s="44"/>
      <c r="AB393" s="65"/>
      <c r="AC393" s="65"/>
      <c r="AD393" s="65"/>
      <c r="AE393" s="44"/>
      <c r="AF393" s="65"/>
      <c r="AG393" s="65"/>
      <c r="AH393" s="65"/>
      <c r="AI393" s="44"/>
      <c r="AJ393" s="65"/>
      <c r="AK393" s="65"/>
      <c r="AL393" s="65"/>
      <c r="AM393" s="44"/>
      <c r="AN393" s="56"/>
    </row>
    <row r="394" spans="1:40">
      <c r="A394" s="12"/>
      <c r="B394" s="233" t="s">
        <v>1572</v>
      </c>
      <c r="C394" s="44"/>
      <c r="D394" s="199" t="s">
        <v>221</v>
      </c>
      <c r="E394" s="203">
        <v>1201</v>
      </c>
      <c r="F394" s="93"/>
      <c r="G394" s="44"/>
      <c r="H394" s="199" t="s">
        <v>221</v>
      </c>
      <c r="I394" s="201">
        <v>945</v>
      </c>
      <c r="J394" s="93"/>
      <c r="K394" s="44"/>
      <c r="L394" s="199" t="s">
        <v>221</v>
      </c>
      <c r="M394" s="201">
        <v>276</v>
      </c>
      <c r="N394" s="93"/>
      <c r="O394" s="44"/>
      <c r="P394" s="199" t="s">
        <v>221</v>
      </c>
      <c r="Q394" s="203">
        <v>1202</v>
      </c>
      <c r="R394" s="93"/>
      <c r="S394" s="44"/>
      <c r="T394" s="199" t="s">
        <v>221</v>
      </c>
      <c r="U394" s="203">
        <v>1220</v>
      </c>
      <c r="V394" s="93"/>
      <c r="W394" s="44"/>
      <c r="X394" s="199" t="s">
        <v>221</v>
      </c>
      <c r="Y394" s="203">
        <v>2422</v>
      </c>
      <c r="Z394" s="93"/>
      <c r="AA394" s="44"/>
      <c r="AB394" s="199" t="s">
        <v>221</v>
      </c>
      <c r="AC394" s="201" t="s">
        <v>1573</v>
      </c>
      <c r="AD394" s="199" t="s">
        <v>312</v>
      </c>
      <c r="AE394" s="44"/>
      <c r="AF394" s="199" t="s">
        <v>221</v>
      </c>
      <c r="AG394" s="203">
        <v>2113</v>
      </c>
      <c r="AH394" s="93"/>
      <c r="AI394" s="44"/>
      <c r="AJ394" s="199" t="s">
        <v>221</v>
      </c>
      <c r="AK394" s="201" t="s">
        <v>308</v>
      </c>
      <c r="AL394" s="93"/>
      <c r="AM394" s="44"/>
      <c r="AN394" s="234">
        <v>39595</v>
      </c>
    </row>
    <row r="395" spans="1:40">
      <c r="A395" s="12"/>
      <c r="B395" s="198"/>
      <c r="C395" s="44"/>
      <c r="D395" s="137"/>
      <c r="E395" s="175"/>
      <c r="F395" s="44"/>
      <c r="G395" s="44"/>
      <c r="H395" s="137"/>
      <c r="I395" s="138"/>
      <c r="J395" s="44"/>
      <c r="K395" s="44"/>
      <c r="L395" s="137"/>
      <c r="M395" s="138"/>
      <c r="N395" s="44"/>
      <c r="O395" s="44"/>
      <c r="P395" s="137"/>
      <c r="Q395" s="175"/>
      <c r="R395" s="44"/>
      <c r="S395" s="44"/>
      <c r="T395" s="137"/>
      <c r="U395" s="175"/>
      <c r="V395" s="44"/>
      <c r="W395" s="44"/>
      <c r="X395" s="137"/>
      <c r="Y395" s="175"/>
      <c r="Z395" s="44"/>
      <c r="AA395" s="44"/>
      <c r="AB395" s="137"/>
      <c r="AC395" s="138"/>
      <c r="AD395" s="137"/>
      <c r="AE395" s="44"/>
      <c r="AF395" s="137"/>
      <c r="AG395" s="175"/>
      <c r="AH395" s="44"/>
      <c r="AI395" s="44"/>
      <c r="AJ395" s="137"/>
      <c r="AK395" s="138"/>
      <c r="AL395" s="44"/>
      <c r="AM395" s="44"/>
      <c r="AN395" s="230"/>
    </row>
    <row r="396" spans="1:40">
      <c r="A396" s="12"/>
      <c r="B396" s="231" t="s">
        <v>1574</v>
      </c>
      <c r="C396" s="38"/>
      <c r="D396" s="176">
        <v>6215</v>
      </c>
      <c r="E396" s="176"/>
      <c r="F396" s="38"/>
      <c r="G396" s="38"/>
      <c r="H396" s="176">
        <v>9303</v>
      </c>
      <c r="I396" s="176"/>
      <c r="J396" s="38"/>
      <c r="K396" s="38"/>
      <c r="L396" s="176">
        <v>5531</v>
      </c>
      <c r="M396" s="176"/>
      <c r="N396" s="38"/>
      <c r="O396" s="38"/>
      <c r="P396" s="176">
        <v>6224</v>
      </c>
      <c r="Q396" s="176"/>
      <c r="R396" s="38"/>
      <c r="S396" s="38"/>
      <c r="T396" s="176">
        <v>14825</v>
      </c>
      <c r="U396" s="176"/>
      <c r="V396" s="38"/>
      <c r="W396" s="38"/>
      <c r="X396" s="176">
        <v>21049</v>
      </c>
      <c r="Y396" s="176"/>
      <c r="Z396" s="38"/>
      <c r="AA396" s="38"/>
      <c r="AB396" s="140" t="s">
        <v>1575</v>
      </c>
      <c r="AC396" s="140"/>
      <c r="AD396" s="139" t="s">
        <v>312</v>
      </c>
      <c r="AE396" s="38"/>
      <c r="AF396" s="176">
        <v>11697</v>
      </c>
      <c r="AG396" s="176"/>
      <c r="AH396" s="38"/>
      <c r="AI396" s="38"/>
      <c r="AJ396" s="140" t="s">
        <v>308</v>
      </c>
      <c r="AK396" s="140"/>
      <c r="AL396" s="38"/>
      <c r="AM396" s="38"/>
      <c r="AN396" s="232">
        <v>32873</v>
      </c>
    </row>
    <row r="397" spans="1:40">
      <c r="A397" s="12"/>
      <c r="B397" s="231"/>
      <c r="C397" s="38"/>
      <c r="D397" s="176"/>
      <c r="E397" s="176"/>
      <c r="F397" s="38"/>
      <c r="G397" s="38"/>
      <c r="H397" s="176"/>
      <c r="I397" s="176"/>
      <c r="J397" s="38"/>
      <c r="K397" s="38"/>
      <c r="L397" s="176"/>
      <c r="M397" s="176"/>
      <c r="N397" s="38"/>
      <c r="O397" s="38"/>
      <c r="P397" s="176"/>
      <c r="Q397" s="176"/>
      <c r="R397" s="38"/>
      <c r="S397" s="38"/>
      <c r="T397" s="176"/>
      <c r="U397" s="176"/>
      <c r="V397" s="38"/>
      <c r="W397" s="38"/>
      <c r="X397" s="176"/>
      <c r="Y397" s="176"/>
      <c r="Z397" s="38"/>
      <c r="AA397" s="38"/>
      <c r="AB397" s="140"/>
      <c r="AC397" s="140"/>
      <c r="AD397" s="139"/>
      <c r="AE397" s="38"/>
      <c r="AF397" s="176"/>
      <c r="AG397" s="176"/>
      <c r="AH397" s="38"/>
      <c r="AI397" s="38"/>
      <c r="AJ397" s="140"/>
      <c r="AK397" s="140"/>
      <c r="AL397" s="38"/>
      <c r="AM397" s="38"/>
      <c r="AN397" s="232"/>
    </row>
    <row r="398" spans="1:40">
      <c r="A398" s="12"/>
      <c r="B398" s="198" t="s">
        <v>1576</v>
      </c>
      <c r="C398" s="44"/>
      <c r="D398" s="175">
        <v>3231</v>
      </c>
      <c r="E398" s="175"/>
      <c r="F398" s="44"/>
      <c r="G398" s="44"/>
      <c r="H398" s="175">
        <v>12924</v>
      </c>
      <c r="I398" s="175"/>
      <c r="J398" s="44"/>
      <c r="K398" s="44"/>
      <c r="L398" s="175">
        <v>3141</v>
      </c>
      <c r="M398" s="175"/>
      <c r="N398" s="44"/>
      <c r="O398" s="44"/>
      <c r="P398" s="175">
        <v>3228</v>
      </c>
      <c r="Q398" s="175"/>
      <c r="R398" s="44"/>
      <c r="S398" s="44"/>
      <c r="T398" s="175">
        <v>16068</v>
      </c>
      <c r="U398" s="175"/>
      <c r="V398" s="44"/>
      <c r="W398" s="44"/>
      <c r="X398" s="175">
        <v>19296</v>
      </c>
      <c r="Y398" s="175"/>
      <c r="Z398" s="44"/>
      <c r="AA398" s="44"/>
      <c r="AB398" s="138" t="s">
        <v>1577</v>
      </c>
      <c r="AC398" s="138"/>
      <c r="AD398" s="137" t="s">
        <v>312</v>
      </c>
      <c r="AE398" s="44"/>
      <c r="AF398" s="175">
        <v>13469</v>
      </c>
      <c r="AG398" s="175"/>
      <c r="AH398" s="44"/>
      <c r="AI398" s="44"/>
      <c r="AJ398" s="138" t="s">
        <v>1578</v>
      </c>
      <c r="AK398" s="138"/>
      <c r="AL398" s="137" t="s">
        <v>312</v>
      </c>
      <c r="AM398" s="44"/>
      <c r="AN398" s="230">
        <v>36983</v>
      </c>
    </row>
    <row r="399" spans="1:40">
      <c r="A399" s="12"/>
      <c r="B399" s="198"/>
      <c r="C399" s="44"/>
      <c r="D399" s="175"/>
      <c r="E399" s="175"/>
      <c r="F399" s="44"/>
      <c r="G399" s="44"/>
      <c r="H399" s="175"/>
      <c r="I399" s="175"/>
      <c r="J399" s="44"/>
      <c r="K399" s="44"/>
      <c r="L399" s="175"/>
      <c r="M399" s="175"/>
      <c r="N399" s="44"/>
      <c r="O399" s="44"/>
      <c r="P399" s="175"/>
      <c r="Q399" s="175"/>
      <c r="R399" s="44"/>
      <c r="S399" s="44"/>
      <c r="T399" s="175"/>
      <c r="U399" s="175"/>
      <c r="V399" s="44"/>
      <c r="W399" s="44"/>
      <c r="X399" s="175"/>
      <c r="Y399" s="175"/>
      <c r="Z399" s="44"/>
      <c r="AA399" s="44"/>
      <c r="AB399" s="138"/>
      <c r="AC399" s="138"/>
      <c r="AD399" s="137"/>
      <c r="AE399" s="44"/>
      <c r="AF399" s="175"/>
      <c r="AG399" s="175"/>
      <c r="AH399" s="44"/>
      <c r="AI399" s="44"/>
      <c r="AJ399" s="138"/>
      <c r="AK399" s="138"/>
      <c r="AL399" s="137"/>
      <c r="AM399" s="44"/>
      <c r="AN399" s="230"/>
    </row>
    <row r="400" spans="1:40">
      <c r="A400" s="12"/>
      <c r="B400" s="231" t="s">
        <v>1579</v>
      </c>
      <c r="C400" s="38"/>
      <c r="D400" s="176">
        <v>6678</v>
      </c>
      <c r="E400" s="176"/>
      <c r="F400" s="38"/>
      <c r="G400" s="38"/>
      <c r="H400" s="176">
        <v>26759</v>
      </c>
      <c r="I400" s="176"/>
      <c r="J400" s="38"/>
      <c r="K400" s="38"/>
      <c r="L400" s="176">
        <v>5616</v>
      </c>
      <c r="M400" s="176"/>
      <c r="N400" s="38"/>
      <c r="O400" s="38"/>
      <c r="P400" s="176">
        <v>6728</v>
      </c>
      <c r="Q400" s="176"/>
      <c r="R400" s="38"/>
      <c r="S400" s="38"/>
      <c r="T400" s="176">
        <v>32325</v>
      </c>
      <c r="U400" s="176"/>
      <c r="V400" s="38"/>
      <c r="W400" s="38"/>
      <c r="X400" s="176">
        <v>39053</v>
      </c>
      <c r="Y400" s="176"/>
      <c r="Z400" s="38"/>
      <c r="AA400" s="38"/>
      <c r="AB400" s="140" t="s">
        <v>1580</v>
      </c>
      <c r="AC400" s="140"/>
      <c r="AD400" s="139" t="s">
        <v>312</v>
      </c>
      <c r="AE400" s="38"/>
      <c r="AF400" s="176">
        <v>28860</v>
      </c>
      <c r="AG400" s="176"/>
      <c r="AH400" s="38"/>
      <c r="AI400" s="38"/>
      <c r="AJ400" s="140" t="s">
        <v>308</v>
      </c>
      <c r="AK400" s="140"/>
      <c r="AL400" s="38"/>
      <c r="AM400" s="38"/>
      <c r="AN400" s="232">
        <v>37350</v>
      </c>
    </row>
    <row r="401" spans="1:40">
      <c r="A401" s="12"/>
      <c r="B401" s="231"/>
      <c r="C401" s="38"/>
      <c r="D401" s="176"/>
      <c r="E401" s="176"/>
      <c r="F401" s="38"/>
      <c r="G401" s="38"/>
      <c r="H401" s="176"/>
      <c r="I401" s="176"/>
      <c r="J401" s="38"/>
      <c r="K401" s="38"/>
      <c r="L401" s="176"/>
      <c r="M401" s="176"/>
      <c r="N401" s="38"/>
      <c r="O401" s="38"/>
      <c r="P401" s="176"/>
      <c r="Q401" s="176"/>
      <c r="R401" s="38"/>
      <c r="S401" s="38"/>
      <c r="T401" s="176"/>
      <c r="U401" s="176"/>
      <c r="V401" s="38"/>
      <c r="W401" s="38"/>
      <c r="X401" s="176"/>
      <c r="Y401" s="176"/>
      <c r="Z401" s="38"/>
      <c r="AA401" s="38"/>
      <c r="AB401" s="140"/>
      <c r="AC401" s="140"/>
      <c r="AD401" s="139"/>
      <c r="AE401" s="38"/>
      <c r="AF401" s="176"/>
      <c r="AG401" s="176"/>
      <c r="AH401" s="38"/>
      <c r="AI401" s="38"/>
      <c r="AJ401" s="140"/>
      <c r="AK401" s="140"/>
      <c r="AL401" s="38"/>
      <c r="AM401" s="38"/>
      <c r="AN401" s="232"/>
    </row>
    <row r="402" spans="1:40">
      <c r="A402" s="12"/>
      <c r="B402" s="198" t="s">
        <v>1581</v>
      </c>
      <c r="C402" s="44"/>
      <c r="D402" s="175">
        <v>14373</v>
      </c>
      <c r="E402" s="175"/>
      <c r="F402" s="44"/>
      <c r="G402" s="44"/>
      <c r="H402" s="138">
        <v>154</v>
      </c>
      <c r="I402" s="138"/>
      <c r="J402" s="44"/>
      <c r="K402" s="44"/>
      <c r="L402" s="138" t="s">
        <v>1582</v>
      </c>
      <c r="M402" s="138"/>
      <c r="N402" s="137" t="s">
        <v>312</v>
      </c>
      <c r="O402" s="44"/>
      <c r="P402" s="175">
        <v>2669</v>
      </c>
      <c r="Q402" s="175"/>
      <c r="R402" s="44"/>
      <c r="S402" s="44"/>
      <c r="T402" s="138">
        <v>424</v>
      </c>
      <c r="U402" s="138"/>
      <c r="V402" s="44"/>
      <c r="W402" s="44"/>
      <c r="X402" s="175">
        <v>3093</v>
      </c>
      <c r="Y402" s="175"/>
      <c r="Z402" s="44"/>
      <c r="AA402" s="44"/>
      <c r="AB402" s="138" t="s">
        <v>1583</v>
      </c>
      <c r="AC402" s="138"/>
      <c r="AD402" s="137" t="s">
        <v>312</v>
      </c>
      <c r="AE402" s="44"/>
      <c r="AF402" s="175">
        <v>3091</v>
      </c>
      <c r="AG402" s="175"/>
      <c r="AH402" s="44"/>
      <c r="AI402" s="44"/>
      <c r="AJ402" s="138" t="s">
        <v>308</v>
      </c>
      <c r="AK402" s="138"/>
      <c r="AL402" s="44"/>
      <c r="AM402" s="44"/>
      <c r="AN402" s="230">
        <v>39092</v>
      </c>
    </row>
    <row r="403" spans="1:40">
      <c r="A403" s="12"/>
      <c r="B403" s="198"/>
      <c r="C403" s="44"/>
      <c r="D403" s="175"/>
      <c r="E403" s="175"/>
      <c r="F403" s="44"/>
      <c r="G403" s="44"/>
      <c r="H403" s="138"/>
      <c r="I403" s="138"/>
      <c r="J403" s="44"/>
      <c r="K403" s="44"/>
      <c r="L403" s="138"/>
      <c r="M403" s="138"/>
      <c r="N403" s="137"/>
      <c r="O403" s="44"/>
      <c r="P403" s="175"/>
      <c r="Q403" s="175"/>
      <c r="R403" s="44"/>
      <c r="S403" s="44"/>
      <c r="T403" s="138"/>
      <c r="U403" s="138"/>
      <c r="V403" s="44"/>
      <c r="W403" s="44"/>
      <c r="X403" s="175"/>
      <c r="Y403" s="175"/>
      <c r="Z403" s="44"/>
      <c r="AA403" s="44"/>
      <c r="AB403" s="138"/>
      <c r="AC403" s="138"/>
      <c r="AD403" s="137"/>
      <c r="AE403" s="44"/>
      <c r="AF403" s="175"/>
      <c r="AG403" s="175"/>
      <c r="AH403" s="44"/>
      <c r="AI403" s="44"/>
      <c r="AJ403" s="138"/>
      <c r="AK403" s="138"/>
      <c r="AL403" s="44"/>
      <c r="AM403" s="44"/>
      <c r="AN403" s="230"/>
    </row>
    <row r="404" spans="1:40">
      <c r="A404" s="12"/>
      <c r="B404" s="231" t="s">
        <v>1584</v>
      </c>
      <c r="C404" s="38"/>
      <c r="D404" s="176">
        <v>1056</v>
      </c>
      <c r="E404" s="176"/>
      <c r="F404" s="38"/>
      <c r="G404" s="38"/>
      <c r="H404" s="140" t="s">
        <v>308</v>
      </c>
      <c r="I404" s="140"/>
      <c r="J404" s="38"/>
      <c r="K404" s="38"/>
      <c r="L404" s="140" t="s">
        <v>1585</v>
      </c>
      <c r="M404" s="140"/>
      <c r="N404" s="139" t="s">
        <v>312</v>
      </c>
      <c r="O404" s="38"/>
      <c r="P404" s="140">
        <v>927</v>
      </c>
      <c r="Q404" s="140"/>
      <c r="R404" s="38"/>
      <c r="S404" s="38"/>
      <c r="T404" s="140" t="s">
        <v>308</v>
      </c>
      <c r="U404" s="140"/>
      <c r="V404" s="38"/>
      <c r="W404" s="38"/>
      <c r="X404" s="140">
        <v>927</v>
      </c>
      <c r="Y404" s="140"/>
      <c r="Z404" s="38"/>
      <c r="AA404" s="38"/>
      <c r="AB404" s="140" t="s">
        <v>308</v>
      </c>
      <c r="AC404" s="140"/>
      <c r="AD404" s="38"/>
      <c r="AE404" s="38"/>
      <c r="AF404" s="140">
        <v>927</v>
      </c>
      <c r="AG404" s="140"/>
      <c r="AH404" s="38"/>
      <c r="AI404" s="38"/>
      <c r="AJ404" s="140" t="s">
        <v>308</v>
      </c>
      <c r="AK404" s="140"/>
      <c r="AL404" s="38"/>
      <c r="AM404" s="38"/>
      <c r="AN404" s="232">
        <v>39331</v>
      </c>
    </row>
    <row r="405" spans="1:40">
      <c r="A405" s="12"/>
      <c r="B405" s="231"/>
      <c r="C405" s="38"/>
      <c r="D405" s="176"/>
      <c r="E405" s="176"/>
      <c r="F405" s="38"/>
      <c r="G405" s="38"/>
      <c r="H405" s="140"/>
      <c r="I405" s="140"/>
      <c r="J405" s="38"/>
      <c r="K405" s="38"/>
      <c r="L405" s="140"/>
      <c r="M405" s="140"/>
      <c r="N405" s="139"/>
      <c r="O405" s="38"/>
      <c r="P405" s="140"/>
      <c r="Q405" s="140"/>
      <c r="R405" s="38"/>
      <c r="S405" s="38"/>
      <c r="T405" s="140"/>
      <c r="U405" s="140"/>
      <c r="V405" s="38"/>
      <c r="W405" s="38"/>
      <c r="X405" s="140"/>
      <c r="Y405" s="140"/>
      <c r="Z405" s="38"/>
      <c r="AA405" s="38"/>
      <c r="AB405" s="140"/>
      <c r="AC405" s="140"/>
      <c r="AD405" s="38"/>
      <c r="AE405" s="38"/>
      <c r="AF405" s="140"/>
      <c r="AG405" s="140"/>
      <c r="AH405" s="38"/>
      <c r="AI405" s="38"/>
      <c r="AJ405" s="140"/>
      <c r="AK405" s="140"/>
      <c r="AL405" s="38"/>
      <c r="AM405" s="38"/>
      <c r="AN405" s="232"/>
    </row>
    <row r="406" spans="1:40">
      <c r="A406" s="12"/>
      <c r="B406" s="198" t="s">
        <v>1586</v>
      </c>
      <c r="C406" s="44"/>
      <c r="D406" s="175">
        <v>4337</v>
      </c>
      <c r="E406" s="175"/>
      <c r="F406" s="44"/>
      <c r="G406" s="44"/>
      <c r="H406" s="175">
        <v>17349</v>
      </c>
      <c r="I406" s="175"/>
      <c r="J406" s="44"/>
      <c r="K406" s="44"/>
      <c r="L406" s="175">
        <v>2699</v>
      </c>
      <c r="M406" s="175"/>
      <c r="N406" s="44"/>
      <c r="O406" s="44"/>
      <c r="P406" s="175">
        <v>4333</v>
      </c>
      <c r="Q406" s="175"/>
      <c r="R406" s="44"/>
      <c r="S406" s="44"/>
      <c r="T406" s="175">
        <v>20052</v>
      </c>
      <c r="U406" s="175"/>
      <c r="V406" s="44"/>
      <c r="W406" s="44"/>
      <c r="X406" s="175">
        <v>24385</v>
      </c>
      <c r="Y406" s="175"/>
      <c r="Z406" s="44"/>
      <c r="AA406" s="44"/>
      <c r="AB406" s="138" t="s">
        <v>1587</v>
      </c>
      <c r="AC406" s="138"/>
      <c r="AD406" s="137" t="s">
        <v>312</v>
      </c>
      <c r="AE406" s="44"/>
      <c r="AF406" s="175">
        <v>17557</v>
      </c>
      <c r="AG406" s="175"/>
      <c r="AH406" s="44"/>
      <c r="AI406" s="44"/>
      <c r="AJ406" s="138" t="s">
        <v>1588</v>
      </c>
      <c r="AK406" s="138"/>
      <c r="AL406" s="137" t="s">
        <v>312</v>
      </c>
      <c r="AM406" s="44"/>
      <c r="AN406" s="230">
        <v>36983</v>
      </c>
    </row>
    <row r="407" spans="1:40">
      <c r="A407" s="12"/>
      <c r="B407" s="198"/>
      <c r="C407" s="44"/>
      <c r="D407" s="175"/>
      <c r="E407" s="175"/>
      <c r="F407" s="44"/>
      <c r="G407" s="44"/>
      <c r="H407" s="175"/>
      <c r="I407" s="175"/>
      <c r="J407" s="44"/>
      <c r="K407" s="44"/>
      <c r="L407" s="175"/>
      <c r="M407" s="175"/>
      <c r="N407" s="44"/>
      <c r="O407" s="44"/>
      <c r="P407" s="175"/>
      <c r="Q407" s="175"/>
      <c r="R407" s="44"/>
      <c r="S407" s="44"/>
      <c r="T407" s="175"/>
      <c r="U407" s="175"/>
      <c r="V407" s="44"/>
      <c r="W407" s="44"/>
      <c r="X407" s="175"/>
      <c r="Y407" s="175"/>
      <c r="Z407" s="44"/>
      <c r="AA407" s="44"/>
      <c r="AB407" s="138"/>
      <c r="AC407" s="138"/>
      <c r="AD407" s="137"/>
      <c r="AE407" s="44"/>
      <c r="AF407" s="175"/>
      <c r="AG407" s="175"/>
      <c r="AH407" s="44"/>
      <c r="AI407" s="44"/>
      <c r="AJ407" s="138"/>
      <c r="AK407" s="138"/>
      <c r="AL407" s="137"/>
      <c r="AM407" s="44"/>
      <c r="AN407" s="230"/>
    </row>
    <row r="408" spans="1:40">
      <c r="A408" s="12"/>
      <c r="B408" s="231" t="s">
        <v>1589</v>
      </c>
      <c r="C408" s="38"/>
      <c r="D408" s="140">
        <v>571</v>
      </c>
      <c r="E408" s="140"/>
      <c r="F408" s="38"/>
      <c r="G408" s="38"/>
      <c r="H408" s="176">
        <v>3402</v>
      </c>
      <c r="I408" s="176"/>
      <c r="J408" s="38"/>
      <c r="K408" s="38"/>
      <c r="L408" s="176">
        <v>5896</v>
      </c>
      <c r="M408" s="176"/>
      <c r="N408" s="38"/>
      <c r="O408" s="38"/>
      <c r="P408" s="176">
        <v>1152</v>
      </c>
      <c r="Q408" s="176"/>
      <c r="R408" s="38"/>
      <c r="S408" s="38"/>
      <c r="T408" s="176">
        <v>8717</v>
      </c>
      <c r="U408" s="176"/>
      <c r="V408" s="38"/>
      <c r="W408" s="38"/>
      <c r="X408" s="176">
        <v>9869</v>
      </c>
      <c r="Y408" s="176"/>
      <c r="Z408" s="38"/>
      <c r="AA408" s="38"/>
      <c r="AB408" s="140" t="s">
        <v>1590</v>
      </c>
      <c r="AC408" s="140"/>
      <c r="AD408" s="139" t="s">
        <v>312</v>
      </c>
      <c r="AE408" s="38"/>
      <c r="AF408" s="176">
        <v>2641</v>
      </c>
      <c r="AG408" s="176"/>
      <c r="AH408" s="38"/>
      <c r="AI408" s="38"/>
      <c r="AJ408" s="140" t="s">
        <v>308</v>
      </c>
      <c r="AK408" s="140"/>
      <c r="AL408" s="38"/>
      <c r="AM408" s="38"/>
      <c r="AN408" s="232">
        <v>21270</v>
      </c>
    </row>
    <row r="409" spans="1:40">
      <c r="A409" s="12"/>
      <c r="B409" s="231"/>
      <c r="C409" s="38"/>
      <c r="D409" s="140"/>
      <c r="E409" s="140"/>
      <c r="F409" s="38"/>
      <c r="G409" s="38"/>
      <c r="H409" s="176"/>
      <c r="I409" s="176"/>
      <c r="J409" s="38"/>
      <c r="K409" s="38"/>
      <c r="L409" s="176"/>
      <c r="M409" s="176"/>
      <c r="N409" s="38"/>
      <c r="O409" s="38"/>
      <c r="P409" s="176"/>
      <c r="Q409" s="176"/>
      <c r="R409" s="38"/>
      <c r="S409" s="38"/>
      <c r="T409" s="176"/>
      <c r="U409" s="176"/>
      <c r="V409" s="38"/>
      <c r="W409" s="38"/>
      <c r="X409" s="176"/>
      <c r="Y409" s="176"/>
      <c r="Z409" s="38"/>
      <c r="AA409" s="38"/>
      <c r="AB409" s="140"/>
      <c r="AC409" s="140"/>
      <c r="AD409" s="139"/>
      <c r="AE409" s="38"/>
      <c r="AF409" s="176"/>
      <c r="AG409" s="176"/>
      <c r="AH409" s="38"/>
      <c r="AI409" s="38"/>
      <c r="AJ409" s="140"/>
      <c r="AK409" s="140"/>
      <c r="AL409" s="38"/>
      <c r="AM409" s="38"/>
      <c r="AN409" s="232"/>
    </row>
    <row r="410" spans="1:40">
      <c r="A410" s="12"/>
      <c r="B410" s="198" t="s">
        <v>1589</v>
      </c>
      <c r="C410" s="44"/>
      <c r="D410" s="138">
        <v>232</v>
      </c>
      <c r="E410" s="138"/>
      <c r="F410" s="44"/>
      <c r="G410" s="44"/>
      <c r="H410" s="175">
        <v>8389</v>
      </c>
      <c r="I410" s="175"/>
      <c r="J410" s="44"/>
      <c r="K410" s="44"/>
      <c r="L410" s="138">
        <v>476</v>
      </c>
      <c r="M410" s="138"/>
      <c r="N410" s="44"/>
      <c r="O410" s="44"/>
      <c r="P410" s="138">
        <v>232</v>
      </c>
      <c r="Q410" s="138"/>
      <c r="R410" s="44"/>
      <c r="S410" s="44"/>
      <c r="T410" s="175">
        <v>8865</v>
      </c>
      <c r="U410" s="175"/>
      <c r="V410" s="44"/>
      <c r="W410" s="44"/>
      <c r="X410" s="175">
        <v>9097</v>
      </c>
      <c r="Y410" s="175"/>
      <c r="Z410" s="44"/>
      <c r="AA410" s="44"/>
      <c r="AB410" s="138" t="s">
        <v>1591</v>
      </c>
      <c r="AC410" s="138"/>
      <c r="AD410" s="137" t="s">
        <v>312</v>
      </c>
      <c r="AE410" s="44"/>
      <c r="AF410" s="175">
        <v>3482</v>
      </c>
      <c r="AG410" s="175"/>
      <c r="AH410" s="44"/>
      <c r="AI410" s="44"/>
      <c r="AJ410" s="138" t="s">
        <v>1592</v>
      </c>
      <c r="AK410" s="138"/>
      <c r="AL410" s="137" t="s">
        <v>312</v>
      </c>
      <c r="AM410" s="44"/>
      <c r="AN410" s="230">
        <v>39527</v>
      </c>
    </row>
    <row r="411" spans="1:40">
      <c r="A411" s="12"/>
      <c r="B411" s="198"/>
      <c r="C411" s="44"/>
      <c r="D411" s="138"/>
      <c r="E411" s="138"/>
      <c r="F411" s="44"/>
      <c r="G411" s="44"/>
      <c r="H411" s="175"/>
      <c r="I411" s="175"/>
      <c r="J411" s="44"/>
      <c r="K411" s="44"/>
      <c r="L411" s="138"/>
      <c r="M411" s="138"/>
      <c r="N411" s="44"/>
      <c r="O411" s="44"/>
      <c r="P411" s="138"/>
      <c r="Q411" s="138"/>
      <c r="R411" s="44"/>
      <c r="S411" s="44"/>
      <c r="T411" s="175"/>
      <c r="U411" s="175"/>
      <c r="V411" s="44"/>
      <c r="W411" s="44"/>
      <c r="X411" s="175"/>
      <c r="Y411" s="175"/>
      <c r="Z411" s="44"/>
      <c r="AA411" s="44"/>
      <c r="AB411" s="138"/>
      <c r="AC411" s="138"/>
      <c r="AD411" s="137"/>
      <c r="AE411" s="44"/>
      <c r="AF411" s="175"/>
      <c r="AG411" s="175"/>
      <c r="AH411" s="44"/>
      <c r="AI411" s="44"/>
      <c r="AJ411" s="138"/>
      <c r="AK411" s="138"/>
      <c r="AL411" s="137"/>
      <c r="AM411" s="44"/>
      <c r="AN411" s="230"/>
    </row>
    <row r="412" spans="1:40">
      <c r="A412" s="12"/>
      <c r="B412" s="231" t="s">
        <v>1593</v>
      </c>
      <c r="C412" s="38"/>
      <c r="D412" s="140">
        <v>863</v>
      </c>
      <c r="E412" s="140"/>
      <c r="F412" s="38"/>
      <c r="G412" s="38"/>
      <c r="H412" s="176">
        <v>2288</v>
      </c>
      <c r="I412" s="176"/>
      <c r="J412" s="38"/>
      <c r="K412" s="38"/>
      <c r="L412" s="140">
        <v>579</v>
      </c>
      <c r="M412" s="140"/>
      <c r="N412" s="38"/>
      <c r="O412" s="38"/>
      <c r="P412" s="140">
        <v>863</v>
      </c>
      <c r="Q412" s="140"/>
      <c r="R412" s="38"/>
      <c r="S412" s="38"/>
      <c r="T412" s="176">
        <v>2867</v>
      </c>
      <c r="U412" s="176"/>
      <c r="V412" s="38"/>
      <c r="W412" s="38"/>
      <c r="X412" s="176">
        <v>3730</v>
      </c>
      <c r="Y412" s="176"/>
      <c r="Z412" s="38"/>
      <c r="AA412" s="38"/>
      <c r="AB412" s="140" t="s">
        <v>1594</v>
      </c>
      <c r="AC412" s="140"/>
      <c r="AD412" s="139" t="s">
        <v>312</v>
      </c>
      <c r="AE412" s="38"/>
      <c r="AF412" s="176">
        <v>1352</v>
      </c>
      <c r="AG412" s="176"/>
      <c r="AH412" s="38"/>
      <c r="AI412" s="38"/>
      <c r="AJ412" s="140" t="s">
        <v>308</v>
      </c>
      <c r="AK412" s="140"/>
      <c r="AL412" s="38"/>
      <c r="AM412" s="38"/>
      <c r="AN412" s="232">
        <v>39527</v>
      </c>
    </row>
    <row r="413" spans="1:40">
      <c r="A413" s="12"/>
      <c r="B413" s="231"/>
      <c r="C413" s="38"/>
      <c r="D413" s="140"/>
      <c r="E413" s="140"/>
      <c r="F413" s="38"/>
      <c r="G413" s="38"/>
      <c r="H413" s="176"/>
      <c r="I413" s="176"/>
      <c r="J413" s="38"/>
      <c r="K413" s="38"/>
      <c r="L413" s="140"/>
      <c r="M413" s="140"/>
      <c r="N413" s="38"/>
      <c r="O413" s="38"/>
      <c r="P413" s="140"/>
      <c r="Q413" s="140"/>
      <c r="R413" s="38"/>
      <c r="S413" s="38"/>
      <c r="T413" s="176"/>
      <c r="U413" s="176"/>
      <c r="V413" s="38"/>
      <c r="W413" s="38"/>
      <c r="X413" s="176"/>
      <c r="Y413" s="176"/>
      <c r="Z413" s="38"/>
      <c r="AA413" s="38"/>
      <c r="AB413" s="140"/>
      <c r="AC413" s="140"/>
      <c r="AD413" s="139"/>
      <c r="AE413" s="38"/>
      <c r="AF413" s="176"/>
      <c r="AG413" s="176"/>
      <c r="AH413" s="38"/>
      <c r="AI413" s="38"/>
      <c r="AJ413" s="140"/>
      <c r="AK413" s="140"/>
      <c r="AL413" s="38"/>
      <c r="AM413" s="38"/>
      <c r="AN413" s="232"/>
    </row>
    <row r="414" spans="1:40">
      <c r="A414" s="12"/>
      <c r="B414" s="198" t="s">
        <v>1595</v>
      </c>
      <c r="C414" s="44"/>
      <c r="D414" s="138">
        <v>816</v>
      </c>
      <c r="E414" s="138"/>
      <c r="F414" s="44"/>
      <c r="G414" s="44"/>
      <c r="H414" s="175">
        <v>3266</v>
      </c>
      <c r="I414" s="175"/>
      <c r="J414" s="44"/>
      <c r="K414" s="44"/>
      <c r="L414" s="175">
        <v>3138</v>
      </c>
      <c r="M414" s="175"/>
      <c r="N414" s="44"/>
      <c r="O414" s="44"/>
      <c r="P414" s="138">
        <v>818</v>
      </c>
      <c r="Q414" s="138"/>
      <c r="R414" s="44"/>
      <c r="S414" s="44"/>
      <c r="T414" s="175">
        <v>6402</v>
      </c>
      <c r="U414" s="175"/>
      <c r="V414" s="44"/>
      <c r="W414" s="44"/>
      <c r="X414" s="175">
        <v>7220</v>
      </c>
      <c r="Y414" s="175"/>
      <c r="Z414" s="44"/>
      <c r="AA414" s="44"/>
      <c r="AB414" s="138" t="s">
        <v>1596</v>
      </c>
      <c r="AC414" s="138"/>
      <c r="AD414" s="137" t="s">
        <v>312</v>
      </c>
      <c r="AE414" s="44"/>
      <c r="AF414" s="175">
        <v>4789</v>
      </c>
      <c r="AG414" s="175"/>
      <c r="AH414" s="44"/>
      <c r="AI414" s="44"/>
      <c r="AJ414" s="138" t="s">
        <v>308</v>
      </c>
      <c r="AK414" s="138"/>
      <c r="AL414" s="44"/>
      <c r="AM414" s="44"/>
      <c r="AN414" s="230">
        <v>34688</v>
      </c>
    </row>
    <row r="415" spans="1:40">
      <c r="A415" s="12"/>
      <c r="B415" s="198"/>
      <c r="C415" s="44"/>
      <c r="D415" s="138"/>
      <c r="E415" s="138"/>
      <c r="F415" s="44"/>
      <c r="G415" s="44"/>
      <c r="H415" s="175"/>
      <c r="I415" s="175"/>
      <c r="J415" s="44"/>
      <c r="K415" s="44"/>
      <c r="L415" s="175"/>
      <c r="M415" s="175"/>
      <c r="N415" s="44"/>
      <c r="O415" s="44"/>
      <c r="P415" s="138"/>
      <c r="Q415" s="138"/>
      <c r="R415" s="44"/>
      <c r="S415" s="44"/>
      <c r="T415" s="175"/>
      <c r="U415" s="175"/>
      <c r="V415" s="44"/>
      <c r="W415" s="44"/>
      <c r="X415" s="175"/>
      <c r="Y415" s="175"/>
      <c r="Z415" s="44"/>
      <c r="AA415" s="44"/>
      <c r="AB415" s="138"/>
      <c r="AC415" s="138"/>
      <c r="AD415" s="137"/>
      <c r="AE415" s="44"/>
      <c r="AF415" s="175"/>
      <c r="AG415" s="175"/>
      <c r="AH415" s="44"/>
      <c r="AI415" s="44"/>
      <c r="AJ415" s="138"/>
      <c r="AK415" s="138"/>
      <c r="AL415" s="44"/>
      <c r="AM415" s="44"/>
      <c r="AN415" s="230"/>
    </row>
    <row r="416" spans="1:40">
      <c r="A416" s="12"/>
      <c r="B416" s="231" t="s">
        <v>1597</v>
      </c>
      <c r="C416" s="38"/>
      <c r="D416" s="140">
        <v>227</v>
      </c>
      <c r="E416" s="140"/>
      <c r="F416" s="38"/>
      <c r="G416" s="38"/>
      <c r="H416" s="140">
        <v>423</v>
      </c>
      <c r="I416" s="140"/>
      <c r="J416" s="38"/>
      <c r="K416" s="38"/>
      <c r="L416" s="176">
        <v>1529</v>
      </c>
      <c r="M416" s="176"/>
      <c r="N416" s="38"/>
      <c r="O416" s="38"/>
      <c r="P416" s="140">
        <v>294</v>
      </c>
      <c r="Q416" s="140"/>
      <c r="R416" s="38"/>
      <c r="S416" s="38"/>
      <c r="T416" s="176">
        <v>1885</v>
      </c>
      <c r="U416" s="176"/>
      <c r="V416" s="38"/>
      <c r="W416" s="38"/>
      <c r="X416" s="176">
        <v>2179</v>
      </c>
      <c r="Y416" s="176"/>
      <c r="Z416" s="38"/>
      <c r="AA416" s="38"/>
      <c r="AB416" s="140" t="s">
        <v>1598</v>
      </c>
      <c r="AC416" s="140"/>
      <c r="AD416" s="139" t="s">
        <v>312</v>
      </c>
      <c r="AE416" s="38"/>
      <c r="AF416" s="140">
        <v>526</v>
      </c>
      <c r="AG416" s="140"/>
      <c r="AH416" s="38"/>
      <c r="AI416" s="38"/>
      <c r="AJ416" s="140" t="s">
        <v>308</v>
      </c>
      <c r="AK416" s="140"/>
      <c r="AL416" s="38"/>
      <c r="AM416" s="38"/>
      <c r="AN416" s="232">
        <v>25759</v>
      </c>
    </row>
    <row r="417" spans="1:40">
      <c r="A417" s="12"/>
      <c r="B417" s="231"/>
      <c r="C417" s="38"/>
      <c r="D417" s="140"/>
      <c r="E417" s="140"/>
      <c r="F417" s="38"/>
      <c r="G417" s="38"/>
      <c r="H417" s="140"/>
      <c r="I417" s="140"/>
      <c r="J417" s="38"/>
      <c r="K417" s="38"/>
      <c r="L417" s="176"/>
      <c r="M417" s="176"/>
      <c r="N417" s="38"/>
      <c r="O417" s="38"/>
      <c r="P417" s="140"/>
      <c r="Q417" s="140"/>
      <c r="R417" s="38"/>
      <c r="S417" s="38"/>
      <c r="T417" s="176"/>
      <c r="U417" s="176"/>
      <c r="V417" s="38"/>
      <c r="W417" s="38"/>
      <c r="X417" s="176"/>
      <c r="Y417" s="176"/>
      <c r="Z417" s="38"/>
      <c r="AA417" s="38"/>
      <c r="AB417" s="140"/>
      <c r="AC417" s="140"/>
      <c r="AD417" s="139"/>
      <c r="AE417" s="38"/>
      <c r="AF417" s="140"/>
      <c r="AG417" s="140"/>
      <c r="AH417" s="38"/>
      <c r="AI417" s="38"/>
      <c r="AJ417" s="140"/>
      <c r="AK417" s="140"/>
      <c r="AL417" s="38"/>
      <c r="AM417" s="38"/>
      <c r="AN417" s="232"/>
    </row>
    <row r="418" spans="1:40">
      <c r="A418" s="12"/>
      <c r="B418" s="198" t="s">
        <v>1597</v>
      </c>
      <c r="C418" s="44"/>
      <c r="D418" s="175">
        <v>2602</v>
      </c>
      <c r="E418" s="175"/>
      <c r="F418" s="44"/>
      <c r="G418" s="44"/>
      <c r="H418" s="175">
        <v>1418</v>
      </c>
      <c r="I418" s="175"/>
      <c r="J418" s="44"/>
      <c r="K418" s="44"/>
      <c r="L418" s="138" t="s">
        <v>1599</v>
      </c>
      <c r="M418" s="138"/>
      <c r="N418" s="137" t="s">
        <v>312</v>
      </c>
      <c r="O418" s="44"/>
      <c r="P418" s="175">
        <v>2602</v>
      </c>
      <c r="Q418" s="175"/>
      <c r="R418" s="44"/>
      <c r="S418" s="44"/>
      <c r="T418" s="138">
        <v>111</v>
      </c>
      <c r="U418" s="138"/>
      <c r="V418" s="44"/>
      <c r="W418" s="44"/>
      <c r="X418" s="175">
        <v>2713</v>
      </c>
      <c r="Y418" s="175"/>
      <c r="Z418" s="44"/>
      <c r="AA418" s="44"/>
      <c r="AB418" s="138" t="s">
        <v>1600</v>
      </c>
      <c r="AC418" s="138"/>
      <c r="AD418" s="137" t="s">
        <v>312</v>
      </c>
      <c r="AE418" s="44"/>
      <c r="AF418" s="175">
        <v>2697</v>
      </c>
      <c r="AG418" s="175"/>
      <c r="AH418" s="44"/>
      <c r="AI418" s="44"/>
      <c r="AJ418" s="138" t="s">
        <v>308</v>
      </c>
      <c r="AK418" s="138"/>
      <c r="AL418" s="44"/>
      <c r="AM418" s="44"/>
      <c r="AN418" s="230">
        <v>39315</v>
      </c>
    </row>
    <row r="419" spans="1:40">
      <c r="A419" s="12"/>
      <c r="B419" s="198"/>
      <c r="C419" s="44"/>
      <c r="D419" s="175"/>
      <c r="E419" s="175"/>
      <c r="F419" s="44"/>
      <c r="G419" s="44"/>
      <c r="H419" s="175"/>
      <c r="I419" s="175"/>
      <c r="J419" s="44"/>
      <c r="K419" s="44"/>
      <c r="L419" s="138"/>
      <c r="M419" s="138"/>
      <c r="N419" s="137"/>
      <c r="O419" s="44"/>
      <c r="P419" s="175"/>
      <c r="Q419" s="175"/>
      <c r="R419" s="44"/>
      <c r="S419" s="44"/>
      <c r="T419" s="138"/>
      <c r="U419" s="138"/>
      <c r="V419" s="44"/>
      <c r="W419" s="44"/>
      <c r="X419" s="175"/>
      <c r="Y419" s="175"/>
      <c r="Z419" s="44"/>
      <c r="AA419" s="44"/>
      <c r="AB419" s="138"/>
      <c r="AC419" s="138"/>
      <c r="AD419" s="137"/>
      <c r="AE419" s="44"/>
      <c r="AF419" s="175"/>
      <c r="AG419" s="175"/>
      <c r="AH419" s="44"/>
      <c r="AI419" s="44"/>
      <c r="AJ419" s="138"/>
      <c r="AK419" s="138"/>
      <c r="AL419" s="44"/>
      <c r="AM419" s="44"/>
      <c r="AN419" s="230"/>
    </row>
    <row r="420" spans="1:40">
      <c r="A420" s="12"/>
      <c r="B420" s="231" t="s">
        <v>1601</v>
      </c>
      <c r="C420" s="38"/>
      <c r="D420" s="176">
        <v>4740</v>
      </c>
      <c r="E420" s="176"/>
      <c r="F420" s="38"/>
      <c r="G420" s="38"/>
      <c r="H420" s="176">
        <v>19001</v>
      </c>
      <c r="I420" s="176"/>
      <c r="J420" s="38"/>
      <c r="K420" s="38"/>
      <c r="L420" s="176">
        <v>2207</v>
      </c>
      <c r="M420" s="176"/>
      <c r="N420" s="38"/>
      <c r="O420" s="38"/>
      <c r="P420" s="176">
        <v>4740</v>
      </c>
      <c r="Q420" s="176"/>
      <c r="R420" s="38"/>
      <c r="S420" s="38"/>
      <c r="T420" s="176">
        <v>21208</v>
      </c>
      <c r="U420" s="176"/>
      <c r="V420" s="38"/>
      <c r="W420" s="38"/>
      <c r="X420" s="176">
        <v>25948</v>
      </c>
      <c r="Y420" s="176"/>
      <c r="Z420" s="38"/>
      <c r="AA420" s="38"/>
      <c r="AB420" s="140" t="s">
        <v>1602</v>
      </c>
      <c r="AC420" s="140"/>
      <c r="AD420" s="139" t="s">
        <v>312</v>
      </c>
      <c r="AE420" s="38"/>
      <c r="AF420" s="176">
        <v>19216</v>
      </c>
      <c r="AG420" s="176"/>
      <c r="AH420" s="38"/>
      <c r="AI420" s="38"/>
      <c r="AJ420" s="140" t="s">
        <v>1300</v>
      </c>
      <c r="AK420" s="140"/>
      <c r="AL420" s="139" t="s">
        <v>312</v>
      </c>
      <c r="AM420" s="38"/>
      <c r="AN420" s="232">
        <v>37350</v>
      </c>
    </row>
    <row r="421" spans="1:40">
      <c r="A421" s="12"/>
      <c r="B421" s="231"/>
      <c r="C421" s="38"/>
      <c r="D421" s="176"/>
      <c r="E421" s="176"/>
      <c r="F421" s="38"/>
      <c r="G421" s="38"/>
      <c r="H421" s="176"/>
      <c r="I421" s="176"/>
      <c r="J421" s="38"/>
      <c r="K421" s="38"/>
      <c r="L421" s="176"/>
      <c r="M421" s="176"/>
      <c r="N421" s="38"/>
      <c r="O421" s="38"/>
      <c r="P421" s="176"/>
      <c r="Q421" s="176"/>
      <c r="R421" s="38"/>
      <c r="S421" s="38"/>
      <c r="T421" s="176"/>
      <c r="U421" s="176"/>
      <c r="V421" s="38"/>
      <c r="W421" s="38"/>
      <c r="X421" s="176"/>
      <c r="Y421" s="176"/>
      <c r="Z421" s="38"/>
      <c r="AA421" s="38"/>
      <c r="AB421" s="140"/>
      <c r="AC421" s="140"/>
      <c r="AD421" s="139"/>
      <c r="AE421" s="38"/>
      <c r="AF421" s="176"/>
      <c r="AG421" s="176"/>
      <c r="AH421" s="38"/>
      <c r="AI421" s="38"/>
      <c r="AJ421" s="140"/>
      <c r="AK421" s="140"/>
      <c r="AL421" s="139"/>
      <c r="AM421" s="38"/>
      <c r="AN421" s="232"/>
    </row>
    <row r="422" spans="1:40">
      <c r="A422" s="12"/>
      <c r="B422" s="198" t="s">
        <v>1603</v>
      </c>
      <c r="C422" s="44"/>
      <c r="D422" s="175">
        <v>3489</v>
      </c>
      <c r="E422" s="175"/>
      <c r="F422" s="44"/>
      <c r="G422" s="44"/>
      <c r="H422" s="175">
        <v>13957</v>
      </c>
      <c r="I422" s="175"/>
      <c r="J422" s="44"/>
      <c r="K422" s="44"/>
      <c r="L422" s="175">
        <v>11185</v>
      </c>
      <c r="M422" s="175"/>
      <c r="N422" s="44"/>
      <c r="O422" s="44"/>
      <c r="P422" s="175">
        <v>3453</v>
      </c>
      <c r="Q422" s="175"/>
      <c r="R422" s="44"/>
      <c r="S422" s="44"/>
      <c r="T422" s="175">
        <v>25178</v>
      </c>
      <c r="U422" s="175"/>
      <c r="V422" s="44"/>
      <c r="W422" s="44"/>
      <c r="X422" s="175">
        <v>28631</v>
      </c>
      <c r="Y422" s="175"/>
      <c r="Z422" s="44"/>
      <c r="AA422" s="44"/>
      <c r="AB422" s="138" t="s">
        <v>1604</v>
      </c>
      <c r="AC422" s="138"/>
      <c r="AD422" s="137" t="s">
        <v>312</v>
      </c>
      <c r="AE422" s="44"/>
      <c r="AF422" s="175">
        <v>22343</v>
      </c>
      <c r="AG422" s="175"/>
      <c r="AH422" s="44"/>
      <c r="AI422" s="44"/>
      <c r="AJ422" s="138" t="s">
        <v>1605</v>
      </c>
      <c r="AK422" s="138"/>
      <c r="AL422" s="137" t="s">
        <v>312</v>
      </c>
      <c r="AM422" s="44"/>
      <c r="AN422" s="230">
        <v>36983</v>
      </c>
    </row>
    <row r="423" spans="1:40">
      <c r="A423" s="12"/>
      <c r="B423" s="198"/>
      <c r="C423" s="44"/>
      <c r="D423" s="175"/>
      <c r="E423" s="175"/>
      <c r="F423" s="44"/>
      <c r="G423" s="44"/>
      <c r="H423" s="175"/>
      <c r="I423" s="175"/>
      <c r="J423" s="44"/>
      <c r="K423" s="44"/>
      <c r="L423" s="175"/>
      <c r="M423" s="175"/>
      <c r="N423" s="44"/>
      <c r="O423" s="44"/>
      <c r="P423" s="175"/>
      <c r="Q423" s="175"/>
      <c r="R423" s="44"/>
      <c r="S423" s="44"/>
      <c r="T423" s="175"/>
      <c r="U423" s="175"/>
      <c r="V423" s="44"/>
      <c r="W423" s="44"/>
      <c r="X423" s="175"/>
      <c r="Y423" s="175"/>
      <c r="Z423" s="44"/>
      <c r="AA423" s="44"/>
      <c r="AB423" s="138"/>
      <c r="AC423" s="138"/>
      <c r="AD423" s="137"/>
      <c r="AE423" s="44"/>
      <c r="AF423" s="175"/>
      <c r="AG423" s="175"/>
      <c r="AH423" s="44"/>
      <c r="AI423" s="44"/>
      <c r="AJ423" s="138"/>
      <c r="AK423" s="138"/>
      <c r="AL423" s="137"/>
      <c r="AM423" s="44"/>
      <c r="AN423" s="230"/>
    </row>
    <row r="424" spans="1:40">
      <c r="A424" s="12"/>
      <c r="B424" s="231" t="s">
        <v>1606</v>
      </c>
      <c r="C424" s="38"/>
      <c r="D424" s="176">
        <v>1945</v>
      </c>
      <c r="E424" s="176"/>
      <c r="F424" s="38"/>
      <c r="G424" s="38"/>
      <c r="H424" s="176">
        <v>7781</v>
      </c>
      <c r="I424" s="176"/>
      <c r="J424" s="38"/>
      <c r="K424" s="38"/>
      <c r="L424" s="176">
        <v>2480</v>
      </c>
      <c r="M424" s="176"/>
      <c r="N424" s="38"/>
      <c r="O424" s="38"/>
      <c r="P424" s="176">
        <v>1943</v>
      </c>
      <c r="Q424" s="176"/>
      <c r="R424" s="38"/>
      <c r="S424" s="38"/>
      <c r="T424" s="176">
        <v>10263</v>
      </c>
      <c r="U424" s="176"/>
      <c r="V424" s="38"/>
      <c r="W424" s="38"/>
      <c r="X424" s="176">
        <v>12206</v>
      </c>
      <c r="Y424" s="176"/>
      <c r="Z424" s="38"/>
      <c r="AA424" s="38"/>
      <c r="AB424" s="140" t="s">
        <v>1607</v>
      </c>
      <c r="AC424" s="140"/>
      <c r="AD424" s="139" t="s">
        <v>312</v>
      </c>
      <c r="AE424" s="38"/>
      <c r="AF424" s="176">
        <v>8137</v>
      </c>
      <c r="AG424" s="176"/>
      <c r="AH424" s="38"/>
      <c r="AI424" s="38"/>
      <c r="AJ424" s="140" t="s">
        <v>308</v>
      </c>
      <c r="AK424" s="140"/>
      <c r="AL424" s="38"/>
      <c r="AM424" s="38"/>
      <c r="AN424" s="232">
        <v>36983</v>
      </c>
    </row>
    <row r="425" spans="1:40">
      <c r="A425" s="12"/>
      <c r="B425" s="231"/>
      <c r="C425" s="38"/>
      <c r="D425" s="176"/>
      <c r="E425" s="176"/>
      <c r="F425" s="38"/>
      <c r="G425" s="38"/>
      <c r="H425" s="176"/>
      <c r="I425" s="176"/>
      <c r="J425" s="38"/>
      <c r="K425" s="38"/>
      <c r="L425" s="176"/>
      <c r="M425" s="176"/>
      <c r="N425" s="38"/>
      <c r="O425" s="38"/>
      <c r="P425" s="176"/>
      <c r="Q425" s="176"/>
      <c r="R425" s="38"/>
      <c r="S425" s="38"/>
      <c r="T425" s="176"/>
      <c r="U425" s="176"/>
      <c r="V425" s="38"/>
      <c r="W425" s="38"/>
      <c r="X425" s="176"/>
      <c r="Y425" s="176"/>
      <c r="Z425" s="38"/>
      <c r="AA425" s="38"/>
      <c r="AB425" s="140"/>
      <c r="AC425" s="140"/>
      <c r="AD425" s="139"/>
      <c r="AE425" s="38"/>
      <c r="AF425" s="176"/>
      <c r="AG425" s="176"/>
      <c r="AH425" s="38"/>
      <c r="AI425" s="38"/>
      <c r="AJ425" s="140"/>
      <c r="AK425" s="140"/>
      <c r="AL425" s="38"/>
      <c r="AM425" s="38"/>
      <c r="AN425" s="232"/>
    </row>
    <row r="426" spans="1:40">
      <c r="A426" s="12"/>
      <c r="B426" s="198" t="s">
        <v>1608</v>
      </c>
      <c r="C426" s="44"/>
      <c r="D426" s="175">
        <v>5519</v>
      </c>
      <c r="E426" s="175"/>
      <c r="F426" s="44"/>
      <c r="G426" s="44"/>
      <c r="H426" s="175">
        <v>22076</v>
      </c>
      <c r="I426" s="175"/>
      <c r="J426" s="44"/>
      <c r="K426" s="44"/>
      <c r="L426" s="175">
        <v>1393</v>
      </c>
      <c r="M426" s="175"/>
      <c r="N426" s="44"/>
      <c r="O426" s="44"/>
      <c r="P426" s="175">
        <v>5547</v>
      </c>
      <c r="Q426" s="175"/>
      <c r="R426" s="44"/>
      <c r="S426" s="44"/>
      <c r="T426" s="175">
        <v>23441</v>
      </c>
      <c r="U426" s="175"/>
      <c r="V426" s="44"/>
      <c r="W426" s="44"/>
      <c r="X426" s="175">
        <v>28988</v>
      </c>
      <c r="Y426" s="175"/>
      <c r="Z426" s="44"/>
      <c r="AA426" s="44"/>
      <c r="AB426" s="138" t="s">
        <v>1521</v>
      </c>
      <c r="AC426" s="138"/>
      <c r="AD426" s="137" t="s">
        <v>312</v>
      </c>
      <c r="AE426" s="44"/>
      <c r="AF426" s="175">
        <v>21672</v>
      </c>
      <c r="AG426" s="175"/>
      <c r="AH426" s="44"/>
      <c r="AI426" s="44"/>
      <c r="AJ426" s="138" t="s">
        <v>308</v>
      </c>
      <c r="AK426" s="138"/>
      <c r="AL426" s="44"/>
      <c r="AM426" s="44"/>
      <c r="AN426" s="230">
        <v>37193</v>
      </c>
    </row>
    <row r="427" spans="1:40">
      <c r="A427" s="12"/>
      <c r="B427" s="198"/>
      <c r="C427" s="44"/>
      <c r="D427" s="175"/>
      <c r="E427" s="175"/>
      <c r="F427" s="44"/>
      <c r="G427" s="44"/>
      <c r="H427" s="175"/>
      <c r="I427" s="175"/>
      <c r="J427" s="44"/>
      <c r="K427" s="44"/>
      <c r="L427" s="175"/>
      <c r="M427" s="175"/>
      <c r="N427" s="44"/>
      <c r="O427" s="44"/>
      <c r="P427" s="175"/>
      <c r="Q427" s="175"/>
      <c r="R427" s="44"/>
      <c r="S427" s="44"/>
      <c r="T427" s="175"/>
      <c r="U427" s="175"/>
      <c r="V427" s="44"/>
      <c r="W427" s="44"/>
      <c r="X427" s="175"/>
      <c r="Y427" s="175"/>
      <c r="Z427" s="44"/>
      <c r="AA427" s="44"/>
      <c r="AB427" s="138"/>
      <c r="AC427" s="138"/>
      <c r="AD427" s="137"/>
      <c r="AE427" s="44"/>
      <c r="AF427" s="175"/>
      <c r="AG427" s="175"/>
      <c r="AH427" s="44"/>
      <c r="AI427" s="44"/>
      <c r="AJ427" s="138"/>
      <c r="AK427" s="138"/>
      <c r="AL427" s="44"/>
      <c r="AM427" s="44"/>
      <c r="AN427" s="230"/>
    </row>
    <row r="428" spans="1:40">
      <c r="A428" s="12"/>
      <c r="B428" s="231" t="s">
        <v>1609</v>
      </c>
      <c r="C428" s="38"/>
      <c r="D428" s="176">
        <v>3220</v>
      </c>
      <c r="E428" s="176"/>
      <c r="F428" s="38"/>
      <c r="G428" s="38"/>
      <c r="H428" s="140">
        <v>52</v>
      </c>
      <c r="I428" s="140"/>
      <c r="J428" s="38"/>
      <c r="K428" s="38"/>
      <c r="L428" s="176">
        <v>5028</v>
      </c>
      <c r="M428" s="176"/>
      <c r="N428" s="38"/>
      <c r="O428" s="38"/>
      <c r="P428" s="176">
        <v>2655</v>
      </c>
      <c r="Q428" s="176"/>
      <c r="R428" s="38"/>
      <c r="S428" s="38"/>
      <c r="T428" s="176">
        <v>5645</v>
      </c>
      <c r="U428" s="176"/>
      <c r="V428" s="38"/>
      <c r="W428" s="38"/>
      <c r="X428" s="176">
        <v>8300</v>
      </c>
      <c r="Y428" s="176"/>
      <c r="Z428" s="38"/>
      <c r="AA428" s="38"/>
      <c r="AB428" s="140" t="s">
        <v>1610</v>
      </c>
      <c r="AC428" s="140"/>
      <c r="AD428" s="139" t="s">
        <v>312</v>
      </c>
      <c r="AE428" s="38"/>
      <c r="AF428" s="176">
        <v>7229</v>
      </c>
      <c r="AG428" s="176"/>
      <c r="AH428" s="38"/>
      <c r="AI428" s="38"/>
      <c r="AJ428" s="140" t="s">
        <v>308</v>
      </c>
      <c r="AK428" s="140"/>
      <c r="AL428" s="38"/>
      <c r="AM428" s="38"/>
      <c r="AN428" s="232">
        <v>39057</v>
      </c>
    </row>
    <row r="429" spans="1:40">
      <c r="A429" s="12"/>
      <c r="B429" s="231"/>
      <c r="C429" s="38"/>
      <c r="D429" s="176"/>
      <c r="E429" s="176"/>
      <c r="F429" s="38"/>
      <c r="G429" s="38"/>
      <c r="H429" s="140"/>
      <c r="I429" s="140"/>
      <c r="J429" s="38"/>
      <c r="K429" s="38"/>
      <c r="L429" s="176"/>
      <c r="M429" s="176"/>
      <c r="N429" s="38"/>
      <c r="O429" s="38"/>
      <c r="P429" s="176"/>
      <c r="Q429" s="176"/>
      <c r="R429" s="38"/>
      <c r="S429" s="38"/>
      <c r="T429" s="176"/>
      <c r="U429" s="176"/>
      <c r="V429" s="38"/>
      <c r="W429" s="38"/>
      <c r="X429" s="176"/>
      <c r="Y429" s="176"/>
      <c r="Z429" s="38"/>
      <c r="AA429" s="38"/>
      <c r="AB429" s="140"/>
      <c r="AC429" s="140"/>
      <c r="AD429" s="139"/>
      <c r="AE429" s="38"/>
      <c r="AF429" s="176"/>
      <c r="AG429" s="176"/>
      <c r="AH429" s="38"/>
      <c r="AI429" s="38"/>
      <c r="AJ429" s="140"/>
      <c r="AK429" s="140"/>
      <c r="AL429" s="38"/>
      <c r="AM429" s="38"/>
      <c r="AN429" s="232"/>
    </row>
    <row r="430" spans="1:40">
      <c r="A430" s="12"/>
      <c r="B430" s="198" t="s">
        <v>1611</v>
      </c>
      <c r="C430" s="44"/>
      <c r="D430" s="175">
        <v>4802</v>
      </c>
      <c r="E430" s="175"/>
      <c r="F430" s="44"/>
      <c r="G430" s="44"/>
      <c r="H430" s="175">
        <v>25366</v>
      </c>
      <c r="I430" s="175"/>
      <c r="J430" s="44"/>
      <c r="K430" s="44"/>
      <c r="L430" s="175">
        <v>1405</v>
      </c>
      <c r="M430" s="175"/>
      <c r="N430" s="44"/>
      <c r="O430" s="44"/>
      <c r="P430" s="175">
        <v>5766</v>
      </c>
      <c r="Q430" s="175"/>
      <c r="R430" s="44"/>
      <c r="S430" s="44"/>
      <c r="T430" s="175">
        <v>25807</v>
      </c>
      <c r="U430" s="175"/>
      <c r="V430" s="44"/>
      <c r="W430" s="44"/>
      <c r="X430" s="175">
        <v>31573</v>
      </c>
      <c r="Y430" s="175"/>
      <c r="Z430" s="44"/>
      <c r="AA430" s="44"/>
      <c r="AB430" s="138" t="s">
        <v>1612</v>
      </c>
      <c r="AC430" s="138"/>
      <c r="AD430" s="137" t="s">
        <v>312</v>
      </c>
      <c r="AE430" s="44"/>
      <c r="AF430" s="175">
        <v>25046</v>
      </c>
      <c r="AG430" s="175"/>
      <c r="AH430" s="44"/>
      <c r="AI430" s="44"/>
      <c r="AJ430" s="138" t="s">
        <v>308</v>
      </c>
      <c r="AK430" s="138"/>
      <c r="AL430" s="44"/>
      <c r="AM430" s="44"/>
      <c r="AN430" s="230">
        <v>38047</v>
      </c>
    </row>
    <row r="431" spans="1:40">
      <c r="A431" s="12"/>
      <c r="B431" s="198"/>
      <c r="C431" s="44"/>
      <c r="D431" s="175"/>
      <c r="E431" s="175"/>
      <c r="F431" s="44"/>
      <c r="G431" s="44"/>
      <c r="H431" s="175"/>
      <c r="I431" s="175"/>
      <c r="J431" s="44"/>
      <c r="K431" s="44"/>
      <c r="L431" s="175"/>
      <c r="M431" s="175"/>
      <c r="N431" s="44"/>
      <c r="O431" s="44"/>
      <c r="P431" s="175"/>
      <c r="Q431" s="175"/>
      <c r="R431" s="44"/>
      <c r="S431" s="44"/>
      <c r="T431" s="175"/>
      <c r="U431" s="175"/>
      <c r="V431" s="44"/>
      <c r="W431" s="44"/>
      <c r="X431" s="175"/>
      <c r="Y431" s="175"/>
      <c r="Z431" s="44"/>
      <c r="AA431" s="44"/>
      <c r="AB431" s="138"/>
      <c r="AC431" s="138"/>
      <c r="AD431" s="137"/>
      <c r="AE431" s="44"/>
      <c r="AF431" s="175"/>
      <c r="AG431" s="175"/>
      <c r="AH431" s="44"/>
      <c r="AI431" s="44"/>
      <c r="AJ431" s="138"/>
      <c r="AK431" s="138"/>
      <c r="AL431" s="44"/>
      <c r="AM431" s="44"/>
      <c r="AN431" s="230"/>
    </row>
    <row r="432" spans="1:40">
      <c r="A432" s="12"/>
      <c r="B432" s="231" t="s">
        <v>1613</v>
      </c>
      <c r="C432" s="38"/>
      <c r="D432" s="176">
        <v>2179</v>
      </c>
      <c r="E432" s="176"/>
      <c r="F432" s="38"/>
      <c r="G432" s="38"/>
      <c r="H432" s="176">
        <v>9718</v>
      </c>
      <c r="I432" s="176"/>
      <c r="J432" s="38"/>
      <c r="K432" s="38"/>
      <c r="L432" s="140">
        <v>724</v>
      </c>
      <c r="M432" s="140"/>
      <c r="N432" s="38"/>
      <c r="O432" s="38"/>
      <c r="P432" s="176">
        <v>2180</v>
      </c>
      <c r="Q432" s="176"/>
      <c r="R432" s="38"/>
      <c r="S432" s="38"/>
      <c r="T432" s="176">
        <v>10441</v>
      </c>
      <c r="U432" s="176"/>
      <c r="V432" s="38"/>
      <c r="W432" s="38"/>
      <c r="X432" s="176">
        <v>12621</v>
      </c>
      <c r="Y432" s="176"/>
      <c r="Z432" s="38"/>
      <c r="AA432" s="38"/>
      <c r="AB432" s="140" t="s">
        <v>1614</v>
      </c>
      <c r="AC432" s="140"/>
      <c r="AD432" s="139" t="s">
        <v>312</v>
      </c>
      <c r="AE432" s="38"/>
      <c r="AF432" s="176">
        <v>9675</v>
      </c>
      <c r="AG432" s="176"/>
      <c r="AH432" s="38"/>
      <c r="AI432" s="38"/>
      <c r="AJ432" s="140" t="s">
        <v>308</v>
      </c>
      <c r="AK432" s="140"/>
      <c r="AL432" s="38"/>
      <c r="AM432" s="38"/>
      <c r="AN432" s="232">
        <v>37974</v>
      </c>
    </row>
    <row r="433" spans="1:40">
      <c r="A433" s="12"/>
      <c r="B433" s="231"/>
      <c r="C433" s="38"/>
      <c r="D433" s="176"/>
      <c r="E433" s="176"/>
      <c r="F433" s="38"/>
      <c r="G433" s="38"/>
      <c r="H433" s="176"/>
      <c r="I433" s="176"/>
      <c r="J433" s="38"/>
      <c r="K433" s="38"/>
      <c r="L433" s="140"/>
      <c r="M433" s="140"/>
      <c r="N433" s="38"/>
      <c r="O433" s="38"/>
      <c r="P433" s="176"/>
      <c r="Q433" s="176"/>
      <c r="R433" s="38"/>
      <c r="S433" s="38"/>
      <c r="T433" s="176"/>
      <c r="U433" s="176"/>
      <c r="V433" s="38"/>
      <c r="W433" s="38"/>
      <c r="X433" s="176"/>
      <c r="Y433" s="176"/>
      <c r="Z433" s="38"/>
      <c r="AA433" s="38"/>
      <c r="AB433" s="140"/>
      <c r="AC433" s="140"/>
      <c r="AD433" s="139"/>
      <c r="AE433" s="38"/>
      <c r="AF433" s="176"/>
      <c r="AG433" s="176"/>
      <c r="AH433" s="38"/>
      <c r="AI433" s="38"/>
      <c r="AJ433" s="140"/>
      <c r="AK433" s="140"/>
      <c r="AL433" s="38"/>
      <c r="AM433" s="38"/>
      <c r="AN433" s="232"/>
    </row>
    <row r="434" spans="1:40">
      <c r="A434" s="12"/>
      <c r="B434" s="198" t="s">
        <v>1615</v>
      </c>
      <c r="C434" s="44"/>
      <c r="D434" s="175">
        <v>13731</v>
      </c>
      <c r="E434" s="175"/>
      <c r="F434" s="44"/>
      <c r="G434" s="44"/>
      <c r="H434" s="138">
        <v>115</v>
      </c>
      <c r="I434" s="138"/>
      <c r="J434" s="44"/>
      <c r="K434" s="44"/>
      <c r="L434" s="175">
        <v>23758</v>
      </c>
      <c r="M434" s="175"/>
      <c r="N434" s="44"/>
      <c r="O434" s="44"/>
      <c r="P434" s="175">
        <v>17874</v>
      </c>
      <c r="Q434" s="175"/>
      <c r="R434" s="44"/>
      <c r="S434" s="44"/>
      <c r="T434" s="175">
        <v>19730</v>
      </c>
      <c r="U434" s="175"/>
      <c r="V434" s="44"/>
      <c r="W434" s="44"/>
      <c r="X434" s="175">
        <v>37604</v>
      </c>
      <c r="Y434" s="175"/>
      <c r="Z434" s="44"/>
      <c r="AA434" s="44"/>
      <c r="AB434" s="138" t="s">
        <v>1616</v>
      </c>
      <c r="AC434" s="138"/>
      <c r="AD434" s="137" t="s">
        <v>312</v>
      </c>
      <c r="AE434" s="44"/>
      <c r="AF434" s="175">
        <v>26927</v>
      </c>
      <c r="AG434" s="175"/>
      <c r="AH434" s="44"/>
      <c r="AI434" s="44"/>
      <c r="AJ434" s="138" t="s">
        <v>308</v>
      </c>
      <c r="AK434" s="138"/>
      <c r="AL434" s="44"/>
      <c r="AM434" s="44"/>
      <c r="AN434" s="230">
        <v>35430</v>
      </c>
    </row>
    <row r="435" spans="1:40">
      <c r="A435" s="12"/>
      <c r="B435" s="198"/>
      <c r="C435" s="44"/>
      <c r="D435" s="175"/>
      <c r="E435" s="175"/>
      <c r="F435" s="44"/>
      <c r="G435" s="44"/>
      <c r="H435" s="138"/>
      <c r="I435" s="138"/>
      <c r="J435" s="44"/>
      <c r="K435" s="44"/>
      <c r="L435" s="175"/>
      <c r="M435" s="175"/>
      <c r="N435" s="44"/>
      <c r="O435" s="44"/>
      <c r="P435" s="175"/>
      <c r="Q435" s="175"/>
      <c r="R435" s="44"/>
      <c r="S435" s="44"/>
      <c r="T435" s="175"/>
      <c r="U435" s="175"/>
      <c r="V435" s="44"/>
      <c r="W435" s="44"/>
      <c r="X435" s="175"/>
      <c r="Y435" s="175"/>
      <c r="Z435" s="44"/>
      <c r="AA435" s="44"/>
      <c r="AB435" s="138"/>
      <c r="AC435" s="138"/>
      <c r="AD435" s="137"/>
      <c r="AE435" s="44"/>
      <c r="AF435" s="175"/>
      <c r="AG435" s="175"/>
      <c r="AH435" s="44"/>
      <c r="AI435" s="44"/>
      <c r="AJ435" s="138"/>
      <c r="AK435" s="138"/>
      <c r="AL435" s="44"/>
      <c r="AM435" s="44"/>
      <c r="AN435" s="230"/>
    </row>
    <row r="436" spans="1:40">
      <c r="A436" s="12"/>
      <c r="B436" s="231" t="s">
        <v>1617</v>
      </c>
      <c r="C436" s="38"/>
      <c r="D436" s="176">
        <v>4369</v>
      </c>
      <c r="E436" s="176"/>
      <c r="F436" s="38"/>
      <c r="G436" s="38"/>
      <c r="H436" s="140">
        <v>52</v>
      </c>
      <c r="I436" s="140"/>
      <c r="J436" s="38"/>
      <c r="K436" s="38"/>
      <c r="L436" s="176">
        <v>10015</v>
      </c>
      <c r="M436" s="176"/>
      <c r="N436" s="38"/>
      <c r="O436" s="38"/>
      <c r="P436" s="176">
        <v>2347</v>
      </c>
      <c r="Q436" s="176"/>
      <c r="R436" s="38"/>
      <c r="S436" s="38"/>
      <c r="T436" s="176">
        <v>12089</v>
      </c>
      <c r="U436" s="176"/>
      <c r="V436" s="38"/>
      <c r="W436" s="38"/>
      <c r="X436" s="176">
        <v>14436</v>
      </c>
      <c r="Y436" s="176"/>
      <c r="Z436" s="38"/>
      <c r="AA436" s="38"/>
      <c r="AB436" s="140" t="s">
        <v>1618</v>
      </c>
      <c r="AC436" s="140"/>
      <c r="AD436" s="139" t="s">
        <v>312</v>
      </c>
      <c r="AE436" s="38"/>
      <c r="AF436" s="176">
        <v>10372</v>
      </c>
      <c r="AG436" s="176"/>
      <c r="AH436" s="38"/>
      <c r="AI436" s="38"/>
      <c r="AJ436" s="140" t="s">
        <v>308</v>
      </c>
      <c r="AK436" s="140"/>
      <c r="AL436" s="38"/>
      <c r="AM436" s="38"/>
      <c r="AN436" s="232">
        <v>40178</v>
      </c>
    </row>
    <row r="437" spans="1:40">
      <c r="A437" s="12"/>
      <c r="B437" s="231"/>
      <c r="C437" s="38"/>
      <c r="D437" s="176"/>
      <c r="E437" s="176"/>
      <c r="F437" s="38"/>
      <c r="G437" s="38"/>
      <c r="H437" s="140"/>
      <c r="I437" s="140"/>
      <c r="J437" s="38"/>
      <c r="K437" s="38"/>
      <c r="L437" s="176"/>
      <c r="M437" s="176"/>
      <c r="N437" s="38"/>
      <c r="O437" s="38"/>
      <c r="P437" s="176"/>
      <c r="Q437" s="176"/>
      <c r="R437" s="38"/>
      <c r="S437" s="38"/>
      <c r="T437" s="176"/>
      <c r="U437" s="176"/>
      <c r="V437" s="38"/>
      <c r="W437" s="38"/>
      <c r="X437" s="176"/>
      <c r="Y437" s="176"/>
      <c r="Z437" s="38"/>
      <c r="AA437" s="38"/>
      <c r="AB437" s="140"/>
      <c r="AC437" s="140"/>
      <c r="AD437" s="139"/>
      <c r="AE437" s="38"/>
      <c r="AF437" s="176"/>
      <c r="AG437" s="176"/>
      <c r="AH437" s="38"/>
      <c r="AI437" s="38"/>
      <c r="AJ437" s="140"/>
      <c r="AK437" s="140"/>
      <c r="AL437" s="38"/>
      <c r="AM437" s="38"/>
      <c r="AN437" s="232"/>
    </row>
    <row r="438" spans="1:40">
      <c r="A438" s="12"/>
      <c r="B438" s="198" t="s">
        <v>1619</v>
      </c>
      <c r="C438" s="44"/>
      <c r="D438" s="138" t="s">
        <v>308</v>
      </c>
      <c r="E438" s="138"/>
      <c r="F438" s="44"/>
      <c r="G438" s="44"/>
      <c r="H438" s="175">
        <v>6657</v>
      </c>
      <c r="I438" s="175"/>
      <c r="J438" s="44"/>
      <c r="K438" s="44"/>
      <c r="L438" s="138">
        <v>791</v>
      </c>
      <c r="M438" s="138"/>
      <c r="N438" s="44"/>
      <c r="O438" s="44"/>
      <c r="P438" s="138" t="s">
        <v>308</v>
      </c>
      <c r="Q438" s="138"/>
      <c r="R438" s="44"/>
      <c r="S438" s="44"/>
      <c r="T438" s="175">
        <v>7448</v>
      </c>
      <c r="U438" s="175"/>
      <c r="V438" s="44"/>
      <c r="W438" s="44"/>
      <c r="X438" s="175">
        <v>7448</v>
      </c>
      <c r="Y438" s="175"/>
      <c r="Z438" s="44"/>
      <c r="AA438" s="44"/>
      <c r="AB438" s="138" t="s">
        <v>1620</v>
      </c>
      <c r="AC438" s="138"/>
      <c r="AD438" s="137" t="s">
        <v>312</v>
      </c>
      <c r="AE438" s="44"/>
      <c r="AF438" s="175">
        <v>2451</v>
      </c>
      <c r="AG438" s="175"/>
      <c r="AH438" s="44"/>
      <c r="AI438" s="44"/>
      <c r="AJ438" s="138" t="s">
        <v>308</v>
      </c>
      <c r="AK438" s="138"/>
      <c r="AL438" s="44"/>
      <c r="AM438" s="44"/>
      <c r="AN438" s="230">
        <v>33969</v>
      </c>
    </row>
    <row r="439" spans="1:40">
      <c r="A439" s="12"/>
      <c r="B439" s="198"/>
      <c r="C439" s="44"/>
      <c r="D439" s="138"/>
      <c r="E439" s="138"/>
      <c r="F439" s="44"/>
      <c r="G439" s="44"/>
      <c r="H439" s="175"/>
      <c r="I439" s="175"/>
      <c r="J439" s="44"/>
      <c r="K439" s="44"/>
      <c r="L439" s="138"/>
      <c r="M439" s="138"/>
      <c r="N439" s="44"/>
      <c r="O439" s="44"/>
      <c r="P439" s="138"/>
      <c r="Q439" s="138"/>
      <c r="R439" s="44"/>
      <c r="S439" s="44"/>
      <c r="T439" s="175"/>
      <c r="U439" s="175"/>
      <c r="V439" s="44"/>
      <c r="W439" s="44"/>
      <c r="X439" s="175"/>
      <c r="Y439" s="175"/>
      <c r="Z439" s="44"/>
      <c r="AA439" s="44"/>
      <c r="AB439" s="138"/>
      <c r="AC439" s="138"/>
      <c r="AD439" s="137"/>
      <c r="AE439" s="44"/>
      <c r="AF439" s="175"/>
      <c r="AG439" s="175"/>
      <c r="AH439" s="44"/>
      <c r="AI439" s="44"/>
      <c r="AJ439" s="138"/>
      <c r="AK439" s="138"/>
      <c r="AL439" s="44"/>
      <c r="AM439" s="44"/>
      <c r="AN439" s="230"/>
    </row>
    <row r="440" spans="1:40">
      <c r="A440" s="12"/>
      <c r="B440" s="231" t="s">
        <v>1621</v>
      </c>
      <c r="C440" s="38"/>
      <c r="D440" s="140">
        <v>604</v>
      </c>
      <c r="E440" s="140"/>
      <c r="F440" s="38"/>
      <c r="G440" s="38"/>
      <c r="H440" s="140" t="s">
        <v>308</v>
      </c>
      <c r="I440" s="140"/>
      <c r="J440" s="38"/>
      <c r="K440" s="38"/>
      <c r="L440" s="140">
        <v>625</v>
      </c>
      <c r="M440" s="140"/>
      <c r="N440" s="38"/>
      <c r="O440" s="38"/>
      <c r="P440" s="140">
        <v>513</v>
      </c>
      <c r="Q440" s="140"/>
      <c r="R440" s="38"/>
      <c r="S440" s="38"/>
      <c r="T440" s="140">
        <v>716</v>
      </c>
      <c r="U440" s="140"/>
      <c r="V440" s="38"/>
      <c r="W440" s="38"/>
      <c r="X440" s="176">
        <v>1229</v>
      </c>
      <c r="Y440" s="176"/>
      <c r="Z440" s="38"/>
      <c r="AA440" s="38"/>
      <c r="AB440" s="140" t="s">
        <v>1622</v>
      </c>
      <c r="AC440" s="140"/>
      <c r="AD440" s="139" t="s">
        <v>312</v>
      </c>
      <c r="AE440" s="38"/>
      <c r="AF440" s="176">
        <v>1171</v>
      </c>
      <c r="AG440" s="176"/>
      <c r="AH440" s="38"/>
      <c r="AI440" s="38"/>
      <c r="AJ440" s="140" t="s">
        <v>308</v>
      </c>
      <c r="AK440" s="140"/>
      <c r="AL440" s="38"/>
      <c r="AM440" s="38"/>
      <c r="AN440" s="232">
        <v>38468</v>
      </c>
    </row>
    <row r="441" spans="1:40">
      <c r="A441" s="12"/>
      <c r="B441" s="231"/>
      <c r="C441" s="38"/>
      <c r="D441" s="140"/>
      <c r="E441" s="140"/>
      <c r="F441" s="38"/>
      <c r="G441" s="38"/>
      <c r="H441" s="140"/>
      <c r="I441" s="140"/>
      <c r="J441" s="38"/>
      <c r="K441" s="38"/>
      <c r="L441" s="140"/>
      <c r="M441" s="140"/>
      <c r="N441" s="38"/>
      <c r="O441" s="38"/>
      <c r="P441" s="140"/>
      <c r="Q441" s="140"/>
      <c r="R441" s="38"/>
      <c r="S441" s="38"/>
      <c r="T441" s="140"/>
      <c r="U441" s="140"/>
      <c r="V441" s="38"/>
      <c r="W441" s="38"/>
      <c r="X441" s="176"/>
      <c r="Y441" s="176"/>
      <c r="Z441" s="38"/>
      <c r="AA441" s="38"/>
      <c r="AB441" s="140"/>
      <c r="AC441" s="140"/>
      <c r="AD441" s="139"/>
      <c r="AE441" s="38"/>
      <c r="AF441" s="176"/>
      <c r="AG441" s="176"/>
      <c r="AH441" s="38"/>
      <c r="AI441" s="38"/>
      <c r="AJ441" s="140"/>
      <c r="AK441" s="140"/>
      <c r="AL441" s="38"/>
      <c r="AM441" s="38"/>
      <c r="AN441" s="232"/>
    </row>
    <row r="442" spans="1:40">
      <c r="A442" s="12"/>
      <c r="B442" s="198" t="s">
        <v>1623</v>
      </c>
      <c r="C442" s="44"/>
      <c r="D442" s="175">
        <v>2973</v>
      </c>
      <c r="E442" s="175"/>
      <c r="F442" s="44"/>
      <c r="G442" s="44"/>
      <c r="H442" s="175">
        <v>13142</v>
      </c>
      <c r="I442" s="175"/>
      <c r="J442" s="44"/>
      <c r="K442" s="44"/>
      <c r="L442" s="138">
        <v>298</v>
      </c>
      <c r="M442" s="138"/>
      <c r="N442" s="44"/>
      <c r="O442" s="44"/>
      <c r="P442" s="175">
        <v>2973</v>
      </c>
      <c r="Q442" s="175"/>
      <c r="R442" s="44"/>
      <c r="S442" s="44"/>
      <c r="T442" s="175">
        <v>13440</v>
      </c>
      <c r="U442" s="175"/>
      <c r="V442" s="44"/>
      <c r="W442" s="44"/>
      <c r="X442" s="175">
        <v>16413</v>
      </c>
      <c r="Y442" s="175"/>
      <c r="Z442" s="44"/>
      <c r="AA442" s="44"/>
      <c r="AB442" s="138" t="s">
        <v>1624</v>
      </c>
      <c r="AC442" s="138"/>
      <c r="AD442" s="137" t="s">
        <v>312</v>
      </c>
      <c r="AE442" s="44"/>
      <c r="AF442" s="175">
        <v>12477</v>
      </c>
      <c r="AG442" s="175"/>
      <c r="AH442" s="44"/>
      <c r="AI442" s="44"/>
      <c r="AJ442" s="138" t="s">
        <v>1625</v>
      </c>
      <c r="AK442" s="138"/>
      <c r="AL442" s="137" t="s">
        <v>312</v>
      </c>
      <c r="AM442" s="44"/>
      <c r="AN442" s="230">
        <v>39527</v>
      </c>
    </row>
    <row r="443" spans="1:40">
      <c r="A443" s="12"/>
      <c r="B443" s="198"/>
      <c r="C443" s="44"/>
      <c r="D443" s="175"/>
      <c r="E443" s="175"/>
      <c r="F443" s="44"/>
      <c r="G443" s="44"/>
      <c r="H443" s="175"/>
      <c r="I443" s="175"/>
      <c r="J443" s="44"/>
      <c r="K443" s="44"/>
      <c r="L443" s="138"/>
      <c r="M443" s="138"/>
      <c r="N443" s="44"/>
      <c r="O443" s="44"/>
      <c r="P443" s="175"/>
      <c r="Q443" s="175"/>
      <c r="R443" s="44"/>
      <c r="S443" s="44"/>
      <c r="T443" s="175"/>
      <c r="U443" s="175"/>
      <c r="V443" s="44"/>
      <c r="W443" s="44"/>
      <c r="X443" s="175"/>
      <c r="Y443" s="175"/>
      <c r="Z443" s="44"/>
      <c r="AA443" s="44"/>
      <c r="AB443" s="138"/>
      <c r="AC443" s="138"/>
      <c r="AD443" s="137"/>
      <c r="AE443" s="44"/>
      <c r="AF443" s="175"/>
      <c r="AG443" s="175"/>
      <c r="AH443" s="44"/>
      <c r="AI443" s="44"/>
      <c r="AJ443" s="138"/>
      <c r="AK443" s="138"/>
      <c r="AL443" s="137"/>
      <c r="AM443" s="44"/>
      <c r="AN443" s="230"/>
    </row>
    <row r="444" spans="1:40">
      <c r="A444" s="12"/>
      <c r="B444" s="231" t="s">
        <v>1626</v>
      </c>
      <c r="C444" s="38"/>
      <c r="D444" s="176">
        <v>3400</v>
      </c>
      <c r="E444" s="176"/>
      <c r="F444" s="38"/>
      <c r="G444" s="38"/>
      <c r="H444" s="176">
        <v>19283</v>
      </c>
      <c r="I444" s="176"/>
      <c r="J444" s="38"/>
      <c r="K444" s="38"/>
      <c r="L444" s="176">
        <v>1671</v>
      </c>
      <c r="M444" s="176"/>
      <c r="N444" s="38"/>
      <c r="O444" s="38"/>
      <c r="P444" s="176">
        <v>3430</v>
      </c>
      <c r="Q444" s="176"/>
      <c r="R444" s="38"/>
      <c r="S444" s="38"/>
      <c r="T444" s="176">
        <v>20924</v>
      </c>
      <c r="U444" s="176"/>
      <c r="V444" s="38"/>
      <c r="W444" s="38"/>
      <c r="X444" s="176">
        <v>24354</v>
      </c>
      <c r="Y444" s="176"/>
      <c r="Z444" s="38"/>
      <c r="AA444" s="38"/>
      <c r="AB444" s="140" t="s">
        <v>1627</v>
      </c>
      <c r="AC444" s="140"/>
      <c r="AD444" s="139" t="s">
        <v>312</v>
      </c>
      <c r="AE444" s="38"/>
      <c r="AF444" s="176">
        <v>18786</v>
      </c>
      <c r="AG444" s="176"/>
      <c r="AH444" s="38"/>
      <c r="AI444" s="38"/>
      <c r="AJ444" s="140" t="s">
        <v>308</v>
      </c>
      <c r="AK444" s="140"/>
      <c r="AL444" s="38"/>
      <c r="AM444" s="38"/>
      <c r="AN444" s="232">
        <v>38047</v>
      </c>
    </row>
    <row r="445" spans="1:40">
      <c r="A445" s="12"/>
      <c r="B445" s="231"/>
      <c r="C445" s="38"/>
      <c r="D445" s="176"/>
      <c r="E445" s="176"/>
      <c r="F445" s="38"/>
      <c r="G445" s="38"/>
      <c r="H445" s="176"/>
      <c r="I445" s="176"/>
      <c r="J445" s="38"/>
      <c r="K445" s="38"/>
      <c r="L445" s="176"/>
      <c r="M445" s="176"/>
      <c r="N445" s="38"/>
      <c r="O445" s="38"/>
      <c r="P445" s="176"/>
      <c r="Q445" s="176"/>
      <c r="R445" s="38"/>
      <c r="S445" s="38"/>
      <c r="T445" s="176"/>
      <c r="U445" s="176"/>
      <c r="V445" s="38"/>
      <c r="W445" s="38"/>
      <c r="X445" s="176"/>
      <c r="Y445" s="176"/>
      <c r="Z445" s="38"/>
      <c r="AA445" s="38"/>
      <c r="AB445" s="140"/>
      <c r="AC445" s="140"/>
      <c r="AD445" s="139"/>
      <c r="AE445" s="38"/>
      <c r="AF445" s="176"/>
      <c r="AG445" s="176"/>
      <c r="AH445" s="38"/>
      <c r="AI445" s="38"/>
      <c r="AJ445" s="140"/>
      <c r="AK445" s="140"/>
      <c r="AL445" s="38"/>
      <c r="AM445" s="38"/>
      <c r="AN445" s="232"/>
    </row>
    <row r="446" spans="1:40">
      <c r="A446" s="12"/>
      <c r="B446" s="198" t="s">
        <v>1628</v>
      </c>
      <c r="C446" s="44"/>
      <c r="D446" s="138" t="s">
        <v>308</v>
      </c>
      <c r="E446" s="138"/>
      <c r="F446" s="44"/>
      <c r="G446" s="44"/>
      <c r="H446" s="175">
        <v>3891</v>
      </c>
      <c r="I446" s="175"/>
      <c r="J446" s="44"/>
      <c r="K446" s="44"/>
      <c r="L446" s="175">
        <v>4913</v>
      </c>
      <c r="M446" s="175"/>
      <c r="N446" s="44"/>
      <c r="O446" s="44"/>
      <c r="P446" s="138" t="s">
        <v>308</v>
      </c>
      <c r="Q446" s="138"/>
      <c r="R446" s="44"/>
      <c r="S446" s="44"/>
      <c r="T446" s="175">
        <v>8804</v>
      </c>
      <c r="U446" s="175"/>
      <c r="V446" s="44"/>
      <c r="W446" s="44"/>
      <c r="X446" s="175">
        <v>8804</v>
      </c>
      <c r="Y446" s="175"/>
      <c r="Z446" s="44"/>
      <c r="AA446" s="44"/>
      <c r="AB446" s="138" t="s">
        <v>1629</v>
      </c>
      <c r="AC446" s="138"/>
      <c r="AD446" s="137" t="s">
        <v>312</v>
      </c>
      <c r="AE446" s="44"/>
      <c r="AF446" s="175">
        <v>3103</v>
      </c>
      <c r="AG446" s="175"/>
      <c r="AH446" s="44"/>
      <c r="AI446" s="44"/>
      <c r="AJ446" s="138" t="s">
        <v>308</v>
      </c>
      <c r="AK446" s="138"/>
      <c r="AL446" s="44"/>
      <c r="AM446" s="44"/>
      <c r="AN446" s="230">
        <v>32539</v>
      </c>
    </row>
    <row r="447" spans="1:40">
      <c r="A447" s="12"/>
      <c r="B447" s="198"/>
      <c r="C447" s="44"/>
      <c r="D447" s="138"/>
      <c r="E447" s="138"/>
      <c r="F447" s="44"/>
      <c r="G447" s="44"/>
      <c r="H447" s="175"/>
      <c r="I447" s="175"/>
      <c r="J447" s="44"/>
      <c r="K447" s="44"/>
      <c r="L447" s="175"/>
      <c r="M447" s="175"/>
      <c r="N447" s="44"/>
      <c r="O447" s="44"/>
      <c r="P447" s="138"/>
      <c r="Q447" s="138"/>
      <c r="R447" s="44"/>
      <c r="S447" s="44"/>
      <c r="T447" s="175"/>
      <c r="U447" s="175"/>
      <c r="V447" s="44"/>
      <c r="W447" s="44"/>
      <c r="X447" s="175"/>
      <c r="Y447" s="175"/>
      <c r="Z447" s="44"/>
      <c r="AA447" s="44"/>
      <c r="AB447" s="138"/>
      <c r="AC447" s="138"/>
      <c r="AD447" s="137"/>
      <c r="AE447" s="44"/>
      <c r="AF447" s="175"/>
      <c r="AG447" s="175"/>
      <c r="AH447" s="44"/>
      <c r="AI447" s="44"/>
      <c r="AJ447" s="138"/>
      <c r="AK447" s="138"/>
      <c r="AL447" s="44"/>
      <c r="AM447" s="44"/>
      <c r="AN447" s="230"/>
    </row>
    <row r="448" spans="1:40">
      <c r="A448" s="12"/>
      <c r="B448" s="231" t="s">
        <v>1630</v>
      </c>
      <c r="C448" s="38"/>
      <c r="D448" s="176">
        <v>1030</v>
      </c>
      <c r="E448" s="176"/>
      <c r="F448" s="38"/>
      <c r="G448" s="38"/>
      <c r="H448" s="176">
        <v>7404</v>
      </c>
      <c r="I448" s="176"/>
      <c r="J448" s="38"/>
      <c r="K448" s="38"/>
      <c r="L448" s="176">
        <v>1820</v>
      </c>
      <c r="M448" s="176"/>
      <c r="N448" s="38"/>
      <c r="O448" s="38"/>
      <c r="P448" s="176">
        <v>1104</v>
      </c>
      <c r="Q448" s="176"/>
      <c r="R448" s="38"/>
      <c r="S448" s="38"/>
      <c r="T448" s="176">
        <v>9150</v>
      </c>
      <c r="U448" s="176"/>
      <c r="V448" s="38"/>
      <c r="W448" s="38"/>
      <c r="X448" s="176">
        <v>10254</v>
      </c>
      <c r="Y448" s="176"/>
      <c r="Z448" s="38"/>
      <c r="AA448" s="38"/>
      <c r="AB448" s="140" t="s">
        <v>1631</v>
      </c>
      <c r="AC448" s="140"/>
      <c r="AD448" s="139" t="s">
        <v>312</v>
      </c>
      <c r="AE448" s="38"/>
      <c r="AF448" s="176">
        <v>5141</v>
      </c>
      <c r="AG448" s="176"/>
      <c r="AH448" s="38"/>
      <c r="AI448" s="38"/>
      <c r="AJ448" s="140" t="s">
        <v>308</v>
      </c>
      <c r="AK448" s="140"/>
      <c r="AL448" s="38"/>
      <c r="AM448" s="38"/>
      <c r="AN448" s="232">
        <v>35794</v>
      </c>
    </row>
    <row r="449" spans="1:40">
      <c r="A449" s="12"/>
      <c r="B449" s="231"/>
      <c r="C449" s="38"/>
      <c r="D449" s="176"/>
      <c r="E449" s="176"/>
      <c r="F449" s="38"/>
      <c r="G449" s="38"/>
      <c r="H449" s="176"/>
      <c r="I449" s="176"/>
      <c r="J449" s="38"/>
      <c r="K449" s="38"/>
      <c r="L449" s="176"/>
      <c r="M449" s="176"/>
      <c r="N449" s="38"/>
      <c r="O449" s="38"/>
      <c r="P449" s="176"/>
      <c r="Q449" s="176"/>
      <c r="R449" s="38"/>
      <c r="S449" s="38"/>
      <c r="T449" s="176"/>
      <c r="U449" s="176"/>
      <c r="V449" s="38"/>
      <c r="W449" s="38"/>
      <c r="X449" s="176"/>
      <c r="Y449" s="176"/>
      <c r="Z449" s="38"/>
      <c r="AA449" s="38"/>
      <c r="AB449" s="140"/>
      <c r="AC449" s="140"/>
      <c r="AD449" s="139"/>
      <c r="AE449" s="38"/>
      <c r="AF449" s="176"/>
      <c r="AG449" s="176"/>
      <c r="AH449" s="38"/>
      <c r="AI449" s="38"/>
      <c r="AJ449" s="140"/>
      <c r="AK449" s="140"/>
      <c r="AL449" s="38"/>
      <c r="AM449" s="38"/>
      <c r="AN449" s="232"/>
    </row>
    <row r="450" spans="1:40">
      <c r="A450" s="12"/>
      <c r="B450" s="198" t="s">
        <v>1632</v>
      </c>
      <c r="C450" s="44"/>
      <c r="D450" s="175">
        <v>13947</v>
      </c>
      <c r="E450" s="175"/>
      <c r="F450" s="44"/>
      <c r="G450" s="44"/>
      <c r="H450" s="175">
        <v>42186</v>
      </c>
      <c r="I450" s="175"/>
      <c r="J450" s="44"/>
      <c r="K450" s="44"/>
      <c r="L450" s="138">
        <v>404</v>
      </c>
      <c r="M450" s="138"/>
      <c r="N450" s="44"/>
      <c r="O450" s="44"/>
      <c r="P450" s="175">
        <v>13949</v>
      </c>
      <c r="Q450" s="175"/>
      <c r="R450" s="44"/>
      <c r="S450" s="44"/>
      <c r="T450" s="175">
        <v>42588</v>
      </c>
      <c r="U450" s="175"/>
      <c r="V450" s="44"/>
      <c r="W450" s="44"/>
      <c r="X450" s="175">
        <v>56537</v>
      </c>
      <c r="Y450" s="175"/>
      <c r="Z450" s="44"/>
      <c r="AA450" s="44"/>
      <c r="AB450" s="138" t="s">
        <v>1633</v>
      </c>
      <c r="AC450" s="138"/>
      <c r="AD450" s="137" t="s">
        <v>312</v>
      </c>
      <c r="AE450" s="44"/>
      <c r="AF450" s="175">
        <v>45049</v>
      </c>
      <c r="AG450" s="175"/>
      <c r="AH450" s="44"/>
      <c r="AI450" s="44"/>
      <c r="AJ450" s="138" t="s">
        <v>1634</v>
      </c>
      <c r="AK450" s="138"/>
      <c r="AL450" s="137" t="s">
        <v>312</v>
      </c>
      <c r="AM450" s="44"/>
      <c r="AN450" s="230">
        <v>39406</v>
      </c>
    </row>
    <row r="451" spans="1:40">
      <c r="A451" s="12"/>
      <c r="B451" s="198"/>
      <c r="C451" s="44"/>
      <c r="D451" s="175"/>
      <c r="E451" s="175"/>
      <c r="F451" s="44"/>
      <c r="G451" s="44"/>
      <c r="H451" s="175"/>
      <c r="I451" s="175"/>
      <c r="J451" s="44"/>
      <c r="K451" s="44"/>
      <c r="L451" s="138"/>
      <c r="M451" s="138"/>
      <c r="N451" s="44"/>
      <c r="O451" s="44"/>
      <c r="P451" s="175"/>
      <c r="Q451" s="175"/>
      <c r="R451" s="44"/>
      <c r="S451" s="44"/>
      <c r="T451" s="175"/>
      <c r="U451" s="175"/>
      <c r="V451" s="44"/>
      <c r="W451" s="44"/>
      <c r="X451" s="175"/>
      <c r="Y451" s="175"/>
      <c r="Z451" s="44"/>
      <c r="AA451" s="44"/>
      <c r="AB451" s="138"/>
      <c r="AC451" s="138"/>
      <c r="AD451" s="137"/>
      <c r="AE451" s="44"/>
      <c r="AF451" s="175"/>
      <c r="AG451" s="175"/>
      <c r="AH451" s="44"/>
      <c r="AI451" s="44"/>
      <c r="AJ451" s="138"/>
      <c r="AK451" s="138"/>
      <c r="AL451" s="137"/>
      <c r="AM451" s="44"/>
      <c r="AN451" s="230"/>
    </row>
    <row r="452" spans="1:40">
      <c r="A452" s="12"/>
      <c r="B452" s="231" t="s">
        <v>1635</v>
      </c>
      <c r="C452" s="38"/>
      <c r="D452" s="176">
        <v>2118</v>
      </c>
      <c r="E452" s="176"/>
      <c r="F452" s="38"/>
      <c r="G452" s="38"/>
      <c r="H452" s="176">
        <v>8477</v>
      </c>
      <c r="I452" s="176"/>
      <c r="J452" s="38"/>
      <c r="K452" s="38"/>
      <c r="L452" s="140" t="s">
        <v>1636</v>
      </c>
      <c r="M452" s="140"/>
      <c r="N452" s="139" t="s">
        <v>312</v>
      </c>
      <c r="O452" s="38"/>
      <c r="P452" s="176">
        <v>1266</v>
      </c>
      <c r="Q452" s="176"/>
      <c r="R452" s="38"/>
      <c r="S452" s="38"/>
      <c r="T452" s="176">
        <v>7449</v>
      </c>
      <c r="U452" s="176"/>
      <c r="V452" s="38"/>
      <c r="W452" s="38"/>
      <c r="X452" s="176">
        <v>8715</v>
      </c>
      <c r="Y452" s="176"/>
      <c r="Z452" s="38"/>
      <c r="AA452" s="38"/>
      <c r="AB452" s="140" t="s">
        <v>1637</v>
      </c>
      <c r="AC452" s="140"/>
      <c r="AD452" s="139" t="s">
        <v>312</v>
      </c>
      <c r="AE452" s="38"/>
      <c r="AF452" s="176">
        <v>5016</v>
      </c>
      <c r="AG452" s="176"/>
      <c r="AH452" s="38"/>
      <c r="AI452" s="38"/>
      <c r="AJ452" s="140" t="s">
        <v>308</v>
      </c>
      <c r="AK452" s="140"/>
      <c r="AL452" s="38"/>
      <c r="AM452" s="38"/>
      <c r="AN452" s="232">
        <v>34904</v>
      </c>
    </row>
    <row r="453" spans="1:40">
      <c r="A453" s="12"/>
      <c r="B453" s="231"/>
      <c r="C453" s="38"/>
      <c r="D453" s="176"/>
      <c r="E453" s="176"/>
      <c r="F453" s="38"/>
      <c r="G453" s="38"/>
      <c r="H453" s="176"/>
      <c r="I453" s="176"/>
      <c r="J453" s="38"/>
      <c r="K453" s="38"/>
      <c r="L453" s="140"/>
      <c r="M453" s="140"/>
      <c r="N453" s="139"/>
      <c r="O453" s="38"/>
      <c r="P453" s="176"/>
      <c r="Q453" s="176"/>
      <c r="R453" s="38"/>
      <c r="S453" s="38"/>
      <c r="T453" s="176"/>
      <c r="U453" s="176"/>
      <c r="V453" s="38"/>
      <c r="W453" s="38"/>
      <c r="X453" s="176"/>
      <c r="Y453" s="176"/>
      <c r="Z453" s="38"/>
      <c r="AA453" s="38"/>
      <c r="AB453" s="140"/>
      <c r="AC453" s="140"/>
      <c r="AD453" s="139"/>
      <c r="AE453" s="38"/>
      <c r="AF453" s="176"/>
      <c r="AG453" s="176"/>
      <c r="AH453" s="38"/>
      <c r="AI453" s="38"/>
      <c r="AJ453" s="140"/>
      <c r="AK453" s="140"/>
      <c r="AL453" s="38"/>
      <c r="AM453" s="38"/>
      <c r="AN453" s="232"/>
    </row>
    <row r="454" spans="1:40">
      <c r="A454" s="12"/>
      <c r="B454" s="198" t="s">
        <v>1638</v>
      </c>
      <c r="C454" s="44"/>
      <c r="D454" s="138">
        <v>5</v>
      </c>
      <c r="E454" s="138"/>
      <c r="F454" s="44"/>
      <c r="G454" s="44"/>
      <c r="H454" s="138">
        <v>21</v>
      </c>
      <c r="I454" s="138"/>
      <c r="J454" s="44"/>
      <c r="K454" s="44"/>
      <c r="L454" s="175">
        <v>4022</v>
      </c>
      <c r="M454" s="175"/>
      <c r="N454" s="44"/>
      <c r="O454" s="44"/>
      <c r="P454" s="138">
        <v>300</v>
      </c>
      <c r="Q454" s="138"/>
      <c r="R454" s="44"/>
      <c r="S454" s="44"/>
      <c r="T454" s="175">
        <v>3748</v>
      </c>
      <c r="U454" s="175"/>
      <c r="V454" s="44"/>
      <c r="W454" s="44"/>
      <c r="X454" s="175">
        <v>4048</v>
      </c>
      <c r="Y454" s="175"/>
      <c r="Z454" s="44"/>
      <c r="AA454" s="44"/>
      <c r="AB454" s="138" t="s">
        <v>1639</v>
      </c>
      <c r="AC454" s="138"/>
      <c r="AD454" s="137" t="s">
        <v>312</v>
      </c>
      <c r="AE454" s="44"/>
      <c r="AF454" s="175">
        <v>1735</v>
      </c>
      <c r="AG454" s="175"/>
      <c r="AH454" s="44"/>
      <c r="AI454" s="44"/>
      <c r="AJ454" s="138" t="s">
        <v>308</v>
      </c>
      <c r="AK454" s="138"/>
      <c r="AL454" s="44"/>
      <c r="AM454" s="44"/>
      <c r="AN454" s="230">
        <v>37621</v>
      </c>
    </row>
    <row r="455" spans="1:40">
      <c r="A455" s="12"/>
      <c r="B455" s="198"/>
      <c r="C455" s="44"/>
      <c r="D455" s="138"/>
      <c r="E455" s="138"/>
      <c r="F455" s="44"/>
      <c r="G455" s="44"/>
      <c r="H455" s="138"/>
      <c r="I455" s="138"/>
      <c r="J455" s="44"/>
      <c r="K455" s="44"/>
      <c r="L455" s="175"/>
      <c r="M455" s="175"/>
      <c r="N455" s="44"/>
      <c r="O455" s="44"/>
      <c r="P455" s="138"/>
      <c r="Q455" s="138"/>
      <c r="R455" s="44"/>
      <c r="S455" s="44"/>
      <c r="T455" s="175"/>
      <c r="U455" s="175"/>
      <c r="V455" s="44"/>
      <c r="W455" s="44"/>
      <c r="X455" s="175"/>
      <c r="Y455" s="175"/>
      <c r="Z455" s="44"/>
      <c r="AA455" s="44"/>
      <c r="AB455" s="138"/>
      <c r="AC455" s="138"/>
      <c r="AD455" s="137"/>
      <c r="AE455" s="44"/>
      <c r="AF455" s="175"/>
      <c r="AG455" s="175"/>
      <c r="AH455" s="44"/>
      <c r="AI455" s="44"/>
      <c r="AJ455" s="138"/>
      <c r="AK455" s="138"/>
      <c r="AL455" s="44"/>
      <c r="AM455" s="44"/>
      <c r="AN455" s="230"/>
    </row>
    <row r="456" spans="1:40">
      <c r="A456" s="12"/>
      <c r="B456" s="231" t="s">
        <v>1640</v>
      </c>
      <c r="C456" s="38"/>
      <c r="D456" s="176">
        <v>10733</v>
      </c>
      <c r="E456" s="176"/>
      <c r="F456" s="38"/>
      <c r="G456" s="38"/>
      <c r="H456" s="176">
        <v>20791</v>
      </c>
      <c r="I456" s="176"/>
      <c r="J456" s="38"/>
      <c r="K456" s="38"/>
      <c r="L456" s="140">
        <v>693</v>
      </c>
      <c r="M456" s="140"/>
      <c r="N456" s="38"/>
      <c r="O456" s="38"/>
      <c r="P456" s="176">
        <v>10733</v>
      </c>
      <c r="Q456" s="176"/>
      <c r="R456" s="38"/>
      <c r="S456" s="38"/>
      <c r="T456" s="176">
        <v>21484</v>
      </c>
      <c r="U456" s="176"/>
      <c r="V456" s="38"/>
      <c r="W456" s="38"/>
      <c r="X456" s="176">
        <v>32217</v>
      </c>
      <c r="Y456" s="176"/>
      <c r="Z456" s="38"/>
      <c r="AA456" s="38"/>
      <c r="AB456" s="140" t="s">
        <v>1641</v>
      </c>
      <c r="AC456" s="140"/>
      <c r="AD456" s="139" t="s">
        <v>312</v>
      </c>
      <c r="AE456" s="38"/>
      <c r="AF456" s="176">
        <v>30597</v>
      </c>
      <c r="AG456" s="176"/>
      <c r="AH456" s="38"/>
      <c r="AI456" s="38"/>
      <c r="AJ456" s="140" t="s">
        <v>1642</v>
      </c>
      <c r="AK456" s="140"/>
      <c r="AL456" s="139" t="s">
        <v>312</v>
      </c>
      <c r="AM456" s="38"/>
      <c r="AN456" s="232">
        <v>41128</v>
      </c>
    </row>
    <row r="457" spans="1:40">
      <c r="A457" s="12"/>
      <c r="B457" s="231"/>
      <c r="C457" s="38"/>
      <c r="D457" s="176"/>
      <c r="E457" s="176"/>
      <c r="F457" s="38"/>
      <c r="G457" s="38"/>
      <c r="H457" s="176"/>
      <c r="I457" s="176"/>
      <c r="J457" s="38"/>
      <c r="K457" s="38"/>
      <c r="L457" s="140"/>
      <c r="M457" s="140"/>
      <c r="N457" s="38"/>
      <c r="O457" s="38"/>
      <c r="P457" s="176"/>
      <c r="Q457" s="176"/>
      <c r="R457" s="38"/>
      <c r="S457" s="38"/>
      <c r="T457" s="176"/>
      <c r="U457" s="176"/>
      <c r="V457" s="38"/>
      <c r="W457" s="38"/>
      <c r="X457" s="176"/>
      <c r="Y457" s="176"/>
      <c r="Z457" s="38"/>
      <c r="AA457" s="38"/>
      <c r="AB457" s="140"/>
      <c r="AC457" s="140"/>
      <c r="AD457" s="139"/>
      <c r="AE457" s="38"/>
      <c r="AF457" s="176"/>
      <c r="AG457" s="176"/>
      <c r="AH457" s="38"/>
      <c r="AI457" s="38"/>
      <c r="AJ457" s="140"/>
      <c r="AK457" s="140"/>
      <c r="AL457" s="139"/>
      <c r="AM457" s="38"/>
      <c r="AN457" s="232"/>
    </row>
    <row r="458" spans="1:40">
      <c r="A458" s="12"/>
      <c r="B458" s="198" t="s">
        <v>1643</v>
      </c>
      <c r="C458" s="44"/>
      <c r="D458" s="175">
        <v>1414</v>
      </c>
      <c r="E458" s="175"/>
      <c r="F458" s="44"/>
      <c r="G458" s="44"/>
      <c r="H458" s="175">
        <v>5818</v>
      </c>
      <c r="I458" s="175"/>
      <c r="J458" s="44"/>
      <c r="K458" s="44"/>
      <c r="L458" s="175">
        <v>4779</v>
      </c>
      <c r="M458" s="175"/>
      <c r="N458" s="44"/>
      <c r="O458" s="44"/>
      <c r="P458" s="175">
        <v>1422</v>
      </c>
      <c r="Q458" s="175"/>
      <c r="R458" s="44"/>
      <c r="S458" s="44"/>
      <c r="T458" s="175">
        <v>10589</v>
      </c>
      <c r="U458" s="175"/>
      <c r="V458" s="44"/>
      <c r="W458" s="44"/>
      <c r="X458" s="175">
        <v>12011</v>
      </c>
      <c r="Y458" s="175"/>
      <c r="Z458" s="44"/>
      <c r="AA458" s="44"/>
      <c r="AB458" s="138" t="s">
        <v>1644</v>
      </c>
      <c r="AC458" s="138"/>
      <c r="AD458" s="137" t="s">
        <v>312</v>
      </c>
      <c r="AE458" s="44"/>
      <c r="AF458" s="175">
        <v>7222</v>
      </c>
      <c r="AG458" s="175"/>
      <c r="AH458" s="44"/>
      <c r="AI458" s="44"/>
      <c r="AJ458" s="138" t="s">
        <v>308</v>
      </c>
      <c r="AK458" s="138"/>
      <c r="AL458" s="44"/>
      <c r="AM458" s="44"/>
      <c r="AN458" s="230">
        <v>35795</v>
      </c>
    </row>
    <row r="459" spans="1:40">
      <c r="A459" s="12"/>
      <c r="B459" s="198"/>
      <c r="C459" s="44"/>
      <c r="D459" s="175"/>
      <c r="E459" s="175"/>
      <c r="F459" s="44"/>
      <c r="G459" s="44"/>
      <c r="H459" s="175"/>
      <c r="I459" s="175"/>
      <c r="J459" s="44"/>
      <c r="K459" s="44"/>
      <c r="L459" s="175"/>
      <c r="M459" s="175"/>
      <c r="N459" s="44"/>
      <c r="O459" s="44"/>
      <c r="P459" s="175"/>
      <c r="Q459" s="175"/>
      <c r="R459" s="44"/>
      <c r="S459" s="44"/>
      <c r="T459" s="175"/>
      <c r="U459" s="175"/>
      <c r="V459" s="44"/>
      <c r="W459" s="44"/>
      <c r="X459" s="175"/>
      <c r="Y459" s="175"/>
      <c r="Z459" s="44"/>
      <c r="AA459" s="44"/>
      <c r="AB459" s="138"/>
      <c r="AC459" s="138"/>
      <c r="AD459" s="137"/>
      <c r="AE459" s="44"/>
      <c r="AF459" s="175"/>
      <c r="AG459" s="175"/>
      <c r="AH459" s="44"/>
      <c r="AI459" s="44"/>
      <c r="AJ459" s="138"/>
      <c r="AK459" s="138"/>
      <c r="AL459" s="44"/>
      <c r="AM459" s="44"/>
      <c r="AN459" s="230"/>
    </row>
    <row r="460" spans="1:40">
      <c r="A460" s="12"/>
      <c r="B460" s="231" t="s">
        <v>1645</v>
      </c>
      <c r="C460" s="38"/>
      <c r="D460" s="176">
        <v>4293</v>
      </c>
      <c r="E460" s="176"/>
      <c r="F460" s="38"/>
      <c r="G460" s="38"/>
      <c r="H460" s="176">
        <v>13736</v>
      </c>
      <c r="I460" s="176"/>
      <c r="J460" s="38"/>
      <c r="K460" s="38"/>
      <c r="L460" s="140">
        <v>776</v>
      </c>
      <c r="M460" s="140"/>
      <c r="N460" s="38"/>
      <c r="O460" s="38"/>
      <c r="P460" s="176">
        <v>8170</v>
      </c>
      <c r="Q460" s="176"/>
      <c r="R460" s="38"/>
      <c r="S460" s="38"/>
      <c r="T460" s="176">
        <v>10635</v>
      </c>
      <c r="U460" s="176"/>
      <c r="V460" s="38"/>
      <c r="W460" s="38"/>
      <c r="X460" s="176">
        <v>18805</v>
      </c>
      <c r="Y460" s="176"/>
      <c r="Z460" s="38"/>
      <c r="AA460" s="38"/>
      <c r="AB460" s="140" t="s">
        <v>1646</v>
      </c>
      <c r="AC460" s="140"/>
      <c r="AD460" s="139" t="s">
        <v>312</v>
      </c>
      <c r="AE460" s="38"/>
      <c r="AF460" s="176">
        <v>16523</v>
      </c>
      <c r="AG460" s="176"/>
      <c r="AH460" s="38"/>
      <c r="AI460" s="38"/>
      <c r="AJ460" s="140" t="s">
        <v>308</v>
      </c>
      <c r="AK460" s="140"/>
      <c r="AL460" s="38"/>
      <c r="AM460" s="38"/>
      <c r="AN460" s="232">
        <v>38814</v>
      </c>
    </row>
    <row r="461" spans="1:40">
      <c r="A461" s="12"/>
      <c r="B461" s="231"/>
      <c r="C461" s="38"/>
      <c r="D461" s="176"/>
      <c r="E461" s="176"/>
      <c r="F461" s="38"/>
      <c r="G461" s="38"/>
      <c r="H461" s="176"/>
      <c r="I461" s="176"/>
      <c r="J461" s="38"/>
      <c r="K461" s="38"/>
      <c r="L461" s="140"/>
      <c r="M461" s="140"/>
      <c r="N461" s="38"/>
      <c r="O461" s="38"/>
      <c r="P461" s="176"/>
      <c r="Q461" s="176"/>
      <c r="R461" s="38"/>
      <c r="S461" s="38"/>
      <c r="T461" s="176"/>
      <c r="U461" s="176"/>
      <c r="V461" s="38"/>
      <c r="W461" s="38"/>
      <c r="X461" s="176"/>
      <c r="Y461" s="176"/>
      <c r="Z461" s="38"/>
      <c r="AA461" s="38"/>
      <c r="AB461" s="140"/>
      <c r="AC461" s="140"/>
      <c r="AD461" s="139"/>
      <c r="AE461" s="38"/>
      <c r="AF461" s="176"/>
      <c r="AG461" s="176"/>
      <c r="AH461" s="38"/>
      <c r="AI461" s="38"/>
      <c r="AJ461" s="140"/>
      <c r="AK461" s="140"/>
      <c r="AL461" s="38"/>
      <c r="AM461" s="38"/>
      <c r="AN461" s="232"/>
    </row>
    <row r="462" spans="1:40">
      <c r="A462" s="12"/>
      <c r="B462" s="198" t="s">
        <v>1647</v>
      </c>
      <c r="C462" s="44"/>
      <c r="D462" s="175">
        <v>1006</v>
      </c>
      <c r="E462" s="175"/>
      <c r="F462" s="44"/>
      <c r="G462" s="44"/>
      <c r="H462" s="175">
        <v>3980</v>
      </c>
      <c r="I462" s="175"/>
      <c r="J462" s="44"/>
      <c r="K462" s="44"/>
      <c r="L462" s="175">
        <v>2506</v>
      </c>
      <c r="M462" s="175"/>
      <c r="N462" s="44"/>
      <c r="O462" s="44"/>
      <c r="P462" s="175">
        <v>1006</v>
      </c>
      <c r="Q462" s="175"/>
      <c r="R462" s="44"/>
      <c r="S462" s="44"/>
      <c r="T462" s="175">
        <v>6486</v>
      </c>
      <c r="U462" s="175"/>
      <c r="V462" s="44"/>
      <c r="W462" s="44"/>
      <c r="X462" s="175">
        <v>7492</v>
      </c>
      <c r="Y462" s="175"/>
      <c r="Z462" s="44"/>
      <c r="AA462" s="44"/>
      <c r="AB462" s="138" t="s">
        <v>1648</v>
      </c>
      <c r="AC462" s="138"/>
      <c r="AD462" s="137" t="s">
        <v>312</v>
      </c>
      <c r="AE462" s="44"/>
      <c r="AF462" s="175">
        <v>4194</v>
      </c>
      <c r="AG462" s="175"/>
      <c r="AH462" s="44"/>
      <c r="AI462" s="44"/>
      <c r="AJ462" s="138" t="s">
        <v>308</v>
      </c>
      <c r="AK462" s="138"/>
      <c r="AL462" s="44"/>
      <c r="AM462" s="44"/>
      <c r="AN462" s="230">
        <v>35389</v>
      </c>
    </row>
    <row r="463" spans="1:40">
      <c r="A463" s="12"/>
      <c r="B463" s="198"/>
      <c r="C463" s="44"/>
      <c r="D463" s="175"/>
      <c r="E463" s="175"/>
      <c r="F463" s="44"/>
      <c r="G463" s="44"/>
      <c r="H463" s="175"/>
      <c r="I463" s="175"/>
      <c r="J463" s="44"/>
      <c r="K463" s="44"/>
      <c r="L463" s="175"/>
      <c r="M463" s="175"/>
      <c r="N463" s="44"/>
      <c r="O463" s="44"/>
      <c r="P463" s="175"/>
      <c r="Q463" s="175"/>
      <c r="R463" s="44"/>
      <c r="S463" s="44"/>
      <c r="T463" s="175"/>
      <c r="U463" s="175"/>
      <c r="V463" s="44"/>
      <c r="W463" s="44"/>
      <c r="X463" s="175"/>
      <c r="Y463" s="175"/>
      <c r="Z463" s="44"/>
      <c r="AA463" s="44"/>
      <c r="AB463" s="138"/>
      <c r="AC463" s="138"/>
      <c r="AD463" s="137"/>
      <c r="AE463" s="44"/>
      <c r="AF463" s="175"/>
      <c r="AG463" s="175"/>
      <c r="AH463" s="44"/>
      <c r="AI463" s="44"/>
      <c r="AJ463" s="138"/>
      <c r="AK463" s="138"/>
      <c r="AL463" s="44"/>
      <c r="AM463" s="44"/>
      <c r="AN463" s="230"/>
    </row>
    <row r="464" spans="1:40">
      <c r="A464" s="12"/>
      <c r="B464" s="28"/>
      <c r="C464" s="28"/>
      <c r="D464" s="28"/>
      <c r="E464" s="28"/>
      <c r="F464" s="28"/>
      <c r="G464" s="28"/>
      <c r="H464" s="28"/>
      <c r="I464" s="28"/>
      <c r="J464" s="28"/>
      <c r="K464" s="28"/>
      <c r="L464" s="28"/>
      <c r="M464" s="28"/>
      <c r="N464" s="28"/>
      <c r="O464" s="28"/>
      <c r="P464" s="28"/>
      <c r="Q464" s="28"/>
      <c r="R464" s="28"/>
      <c r="S464" s="28"/>
      <c r="T464" s="28"/>
      <c r="U464" s="28"/>
      <c r="V464" s="28"/>
      <c r="W464" s="28"/>
      <c r="X464" s="28"/>
      <c r="Y464" s="28"/>
      <c r="Z464" s="28"/>
      <c r="AA464" s="28"/>
      <c r="AB464" s="28"/>
      <c r="AC464" s="28"/>
      <c r="AD464" s="28"/>
      <c r="AE464" s="28"/>
      <c r="AF464" s="28"/>
      <c r="AG464" s="28"/>
      <c r="AH464" s="28"/>
      <c r="AI464" s="28"/>
      <c r="AJ464" s="28"/>
      <c r="AK464" s="28"/>
      <c r="AL464" s="28"/>
      <c r="AM464" s="28"/>
      <c r="AN464" s="28"/>
    </row>
    <row r="465" spans="1:40">
      <c r="A465" s="12"/>
      <c r="B465" s="16"/>
      <c r="C465" s="16"/>
      <c r="D465" s="16"/>
      <c r="E465" s="16"/>
      <c r="F465" s="16"/>
      <c r="G465" s="16"/>
      <c r="H465" s="16"/>
      <c r="I465" s="16"/>
      <c r="J465" s="16"/>
      <c r="K465" s="16"/>
      <c r="L465" s="16"/>
      <c r="M465" s="16"/>
      <c r="N465" s="16"/>
      <c r="O465" s="16"/>
      <c r="P465" s="16"/>
      <c r="Q465" s="16"/>
      <c r="R465" s="16"/>
      <c r="S465" s="16"/>
      <c r="T465" s="16"/>
      <c r="U465" s="16"/>
      <c r="V465" s="16"/>
      <c r="W465" s="16"/>
      <c r="X465" s="16"/>
      <c r="Y465" s="16"/>
      <c r="Z465" s="16"/>
      <c r="AA465" s="16"/>
      <c r="AB465" s="16"/>
      <c r="AC465" s="16"/>
      <c r="AD465" s="16"/>
      <c r="AE465" s="16"/>
      <c r="AF465" s="16"/>
      <c r="AG465" s="16"/>
      <c r="AH465" s="16"/>
      <c r="AI465" s="16"/>
      <c r="AJ465" s="16"/>
      <c r="AK465" s="16"/>
      <c r="AL465" s="16"/>
      <c r="AM465" s="16"/>
      <c r="AN465" s="16"/>
    </row>
    <row r="466" spans="1:40" ht="15.75" thickBot="1">
      <c r="A466" s="12"/>
      <c r="B466" s="17"/>
      <c r="C466" s="17"/>
      <c r="D466" s="226" t="s">
        <v>1175</v>
      </c>
      <c r="E466" s="226"/>
      <c r="F466" s="226"/>
      <c r="G466" s="226"/>
      <c r="H466" s="226"/>
      <c r="I466" s="226"/>
      <c r="J466" s="226"/>
      <c r="K466" s="17"/>
      <c r="L466" s="44"/>
      <c r="M466" s="44"/>
      <c r="N466" s="44"/>
      <c r="O466" s="17"/>
      <c r="P466" s="226" t="s">
        <v>1176</v>
      </c>
      <c r="Q466" s="226"/>
      <c r="R466" s="226"/>
      <c r="S466" s="226"/>
      <c r="T466" s="226"/>
      <c r="U466" s="226"/>
      <c r="V466" s="226"/>
      <c r="W466" s="226"/>
      <c r="X466" s="226"/>
      <c r="Y466" s="226"/>
      <c r="Z466" s="226"/>
      <c r="AA466" s="17"/>
      <c r="AB466" s="44"/>
      <c r="AC466" s="44"/>
      <c r="AD466" s="44"/>
      <c r="AE466" s="17"/>
      <c r="AF466" s="44"/>
      <c r="AG466" s="44"/>
      <c r="AH466" s="44"/>
      <c r="AI466" s="17"/>
      <c r="AJ466" s="44"/>
      <c r="AK466" s="44"/>
      <c r="AL466" s="44"/>
      <c r="AM466" s="17"/>
      <c r="AN466" s="17"/>
    </row>
    <row r="467" spans="1:40">
      <c r="A467" s="12"/>
      <c r="B467" s="227" t="s">
        <v>1083</v>
      </c>
      <c r="C467" s="44"/>
      <c r="D467" s="228" t="s">
        <v>343</v>
      </c>
      <c r="E467" s="228"/>
      <c r="F467" s="228"/>
      <c r="G467" s="93"/>
      <c r="H467" s="228" t="s">
        <v>1177</v>
      </c>
      <c r="I467" s="228"/>
      <c r="J467" s="228"/>
      <c r="K467" s="44"/>
      <c r="L467" s="227" t="s">
        <v>1179</v>
      </c>
      <c r="M467" s="227"/>
      <c r="N467" s="227"/>
      <c r="O467" s="44"/>
      <c r="P467" s="228" t="s">
        <v>343</v>
      </c>
      <c r="Q467" s="228"/>
      <c r="R467" s="228"/>
      <c r="S467" s="93"/>
      <c r="T467" s="228" t="s">
        <v>1177</v>
      </c>
      <c r="U467" s="228"/>
      <c r="V467" s="228"/>
      <c r="W467" s="93"/>
      <c r="X467" s="228" t="s">
        <v>39</v>
      </c>
      <c r="Y467" s="228"/>
      <c r="Z467" s="228"/>
      <c r="AA467" s="44"/>
      <c r="AB467" s="227" t="s">
        <v>1184</v>
      </c>
      <c r="AC467" s="227"/>
      <c r="AD467" s="227"/>
      <c r="AE467" s="44"/>
      <c r="AF467" s="227" t="s">
        <v>1186</v>
      </c>
      <c r="AG467" s="227"/>
      <c r="AH467" s="227"/>
      <c r="AI467" s="44"/>
      <c r="AJ467" s="227" t="s">
        <v>1188</v>
      </c>
      <c r="AK467" s="227"/>
      <c r="AL467" s="227"/>
      <c r="AM467" s="44"/>
      <c r="AN467" s="224" t="s">
        <v>1189</v>
      </c>
    </row>
    <row r="468" spans="1:40">
      <c r="A468" s="12"/>
      <c r="B468" s="227"/>
      <c r="C468" s="44"/>
      <c r="D468" s="227"/>
      <c r="E468" s="227"/>
      <c r="F468" s="227"/>
      <c r="G468" s="44"/>
      <c r="H468" s="227" t="s">
        <v>1178</v>
      </c>
      <c r="I468" s="227"/>
      <c r="J468" s="227"/>
      <c r="K468" s="44"/>
      <c r="L468" s="227" t="s">
        <v>1180</v>
      </c>
      <c r="M468" s="227"/>
      <c r="N468" s="227"/>
      <c r="O468" s="44"/>
      <c r="P468" s="227"/>
      <c r="Q468" s="227"/>
      <c r="R468" s="227"/>
      <c r="S468" s="44"/>
      <c r="T468" s="227" t="s">
        <v>1178</v>
      </c>
      <c r="U468" s="227"/>
      <c r="V468" s="227"/>
      <c r="W468" s="44"/>
      <c r="X468" s="229">
        <v>-1</v>
      </c>
      <c r="Y468" s="229"/>
      <c r="Z468" s="229"/>
      <c r="AA468" s="44"/>
      <c r="AB468" s="227" t="s">
        <v>1185</v>
      </c>
      <c r="AC468" s="227"/>
      <c r="AD468" s="227"/>
      <c r="AE468" s="44"/>
      <c r="AF468" s="227" t="s">
        <v>1187</v>
      </c>
      <c r="AG468" s="227"/>
      <c r="AH468" s="227"/>
      <c r="AI468" s="44"/>
      <c r="AJ468" s="229">
        <v>-2</v>
      </c>
      <c r="AK468" s="229"/>
      <c r="AL468" s="229"/>
      <c r="AM468" s="44"/>
      <c r="AN468" s="224" t="s">
        <v>1190</v>
      </c>
    </row>
    <row r="469" spans="1:40">
      <c r="A469" s="12"/>
      <c r="B469" s="227"/>
      <c r="C469" s="44"/>
      <c r="D469" s="227"/>
      <c r="E469" s="227"/>
      <c r="F469" s="227"/>
      <c r="G469" s="44"/>
      <c r="H469" s="11"/>
      <c r="I469" s="11"/>
      <c r="J469" s="11"/>
      <c r="K469" s="44"/>
      <c r="L469" s="227" t="s">
        <v>1181</v>
      </c>
      <c r="M469" s="227"/>
      <c r="N469" s="227"/>
      <c r="O469" s="44"/>
      <c r="P469" s="227"/>
      <c r="Q469" s="227"/>
      <c r="R469" s="227"/>
      <c r="S469" s="44"/>
      <c r="T469" s="11"/>
      <c r="U469" s="11"/>
      <c r="V469" s="11"/>
      <c r="W469" s="44"/>
      <c r="X469" s="11"/>
      <c r="Y469" s="11"/>
      <c r="Z469" s="11"/>
      <c r="AA469" s="44"/>
      <c r="AB469" s="11"/>
      <c r="AC469" s="11"/>
      <c r="AD469" s="11"/>
      <c r="AE469" s="44"/>
      <c r="AF469" s="227" t="s">
        <v>1184</v>
      </c>
      <c r="AG469" s="227"/>
      <c r="AH469" s="227"/>
      <c r="AI469" s="44"/>
      <c r="AJ469" s="11"/>
      <c r="AK469" s="11"/>
      <c r="AL469" s="11"/>
      <c r="AM469" s="44"/>
      <c r="AN469" s="224" t="s">
        <v>1191</v>
      </c>
    </row>
    <row r="470" spans="1:40">
      <c r="A470" s="12"/>
      <c r="B470" s="227"/>
      <c r="C470" s="44"/>
      <c r="D470" s="227"/>
      <c r="E470" s="227"/>
      <c r="F470" s="227"/>
      <c r="G470" s="44"/>
      <c r="H470" s="11"/>
      <c r="I470" s="11"/>
      <c r="J470" s="11"/>
      <c r="K470" s="44"/>
      <c r="L470" s="227" t="s">
        <v>1182</v>
      </c>
      <c r="M470" s="227"/>
      <c r="N470" s="227"/>
      <c r="O470" s="44"/>
      <c r="P470" s="227"/>
      <c r="Q470" s="227"/>
      <c r="R470" s="227"/>
      <c r="S470" s="44"/>
      <c r="T470" s="11"/>
      <c r="U470" s="11"/>
      <c r="V470" s="11"/>
      <c r="W470" s="44"/>
      <c r="X470" s="11"/>
      <c r="Y470" s="11"/>
      <c r="Z470" s="11"/>
      <c r="AA470" s="44"/>
      <c r="AB470" s="11"/>
      <c r="AC470" s="11"/>
      <c r="AD470" s="11"/>
      <c r="AE470" s="44"/>
      <c r="AF470" s="227" t="s">
        <v>1185</v>
      </c>
      <c r="AG470" s="227"/>
      <c r="AH470" s="227"/>
      <c r="AI470" s="44"/>
      <c r="AJ470" s="11"/>
      <c r="AK470" s="11"/>
      <c r="AL470" s="11"/>
      <c r="AM470" s="44"/>
      <c r="AN470" s="4"/>
    </row>
    <row r="471" spans="1:40" ht="15.75" thickBot="1">
      <c r="A471" s="12"/>
      <c r="B471" s="226"/>
      <c r="C471" s="44"/>
      <c r="D471" s="226"/>
      <c r="E471" s="226"/>
      <c r="F471" s="226"/>
      <c r="G471" s="44"/>
      <c r="H471" s="65"/>
      <c r="I471" s="65"/>
      <c r="J471" s="65"/>
      <c r="K471" s="44"/>
      <c r="L471" s="226" t="s">
        <v>1183</v>
      </c>
      <c r="M471" s="226"/>
      <c r="N471" s="226"/>
      <c r="O471" s="44"/>
      <c r="P471" s="226"/>
      <c r="Q471" s="226"/>
      <c r="R471" s="226"/>
      <c r="S471" s="44"/>
      <c r="T471" s="65"/>
      <c r="U471" s="65"/>
      <c r="V471" s="65"/>
      <c r="W471" s="44"/>
      <c r="X471" s="65"/>
      <c r="Y471" s="65"/>
      <c r="Z471" s="65"/>
      <c r="AA471" s="44"/>
      <c r="AB471" s="65"/>
      <c r="AC471" s="65"/>
      <c r="AD471" s="65"/>
      <c r="AE471" s="44"/>
      <c r="AF471" s="65"/>
      <c r="AG471" s="65"/>
      <c r="AH471" s="65"/>
      <c r="AI471" s="44"/>
      <c r="AJ471" s="65"/>
      <c r="AK471" s="65"/>
      <c r="AL471" s="65"/>
      <c r="AM471" s="44"/>
      <c r="AN471" s="56"/>
    </row>
    <row r="472" spans="1:40">
      <c r="A472" s="12"/>
      <c r="B472" s="235" t="s">
        <v>1649</v>
      </c>
      <c r="C472" s="38"/>
      <c r="D472" s="133" t="s">
        <v>221</v>
      </c>
      <c r="E472" s="135" t="s">
        <v>308</v>
      </c>
      <c r="F472" s="36"/>
      <c r="G472" s="38"/>
      <c r="H472" s="133" t="s">
        <v>221</v>
      </c>
      <c r="I472" s="135">
        <v>787</v>
      </c>
      <c r="J472" s="36"/>
      <c r="K472" s="38"/>
      <c r="L472" s="133" t="s">
        <v>221</v>
      </c>
      <c r="M472" s="135">
        <v>280</v>
      </c>
      <c r="N472" s="36"/>
      <c r="O472" s="38"/>
      <c r="P472" s="133" t="s">
        <v>221</v>
      </c>
      <c r="Q472" s="135" t="s">
        <v>308</v>
      </c>
      <c r="R472" s="36"/>
      <c r="S472" s="38"/>
      <c r="T472" s="133" t="s">
        <v>221</v>
      </c>
      <c r="U472" s="173">
        <v>1067</v>
      </c>
      <c r="V472" s="36"/>
      <c r="W472" s="38"/>
      <c r="X472" s="133" t="s">
        <v>221</v>
      </c>
      <c r="Y472" s="173">
        <v>1067</v>
      </c>
      <c r="Z472" s="36"/>
      <c r="AA472" s="38"/>
      <c r="AB472" s="133" t="s">
        <v>221</v>
      </c>
      <c r="AC472" s="135" t="s">
        <v>1650</v>
      </c>
      <c r="AD472" s="133" t="s">
        <v>312</v>
      </c>
      <c r="AE472" s="38"/>
      <c r="AF472" s="133" t="s">
        <v>221</v>
      </c>
      <c r="AG472" s="135">
        <v>331</v>
      </c>
      <c r="AH472" s="36"/>
      <c r="AI472" s="38"/>
      <c r="AJ472" s="133" t="s">
        <v>221</v>
      </c>
      <c r="AK472" s="135" t="s">
        <v>308</v>
      </c>
      <c r="AL472" s="36"/>
      <c r="AM472" s="38"/>
      <c r="AN472" s="236">
        <v>33969</v>
      </c>
    </row>
    <row r="473" spans="1:40">
      <c r="A473" s="12"/>
      <c r="B473" s="231"/>
      <c r="C473" s="38"/>
      <c r="D473" s="139"/>
      <c r="E473" s="140"/>
      <c r="F473" s="38"/>
      <c r="G473" s="38"/>
      <c r="H473" s="139"/>
      <c r="I473" s="140"/>
      <c r="J473" s="38"/>
      <c r="K473" s="38"/>
      <c r="L473" s="139"/>
      <c r="M473" s="140"/>
      <c r="N473" s="38"/>
      <c r="O473" s="38"/>
      <c r="P473" s="139"/>
      <c r="Q473" s="140"/>
      <c r="R473" s="38"/>
      <c r="S473" s="38"/>
      <c r="T473" s="139"/>
      <c r="U473" s="176"/>
      <c r="V473" s="38"/>
      <c r="W473" s="38"/>
      <c r="X473" s="139"/>
      <c r="Y473" s="176"/>
      <c r="Z473" s="38"/>
      <c r="AA473" s="38"/>
      <c r="AB473" s="139"/>
      <c r="AC473" s="140"/>
      <c r="AD473" s="139"/>
      <c r="AE473" s="38"/>
      <c r="AF473" s="139"/>
      <c r="AG473" s="140"/>
      <c r="AH473" s="38"/>
      <c r="AI473" s="38"/>
      <c r="AJ473" s="139"/>
      <c r="AK473" s="140"/>
      <c r="AL473" s="38"/>
      <c r="AM473" s="38"/>
      <c r="AN473" s="232"/>
    </row>
    <row r="474" spans="1:40">
      <c r="A474" s="12"/>
      <c r="B474" s="198" t="s">
        <v>1651</v>
      </c>
      <c r="C474" s="44"/>
      <c r="D474" s="138" t="s">
        <v>308</v>
      </c>
      <c r="E474" s="138"/>
      <c r="F474" s="44"/>
      <c r="G474" s="44"/>
      <c r="H474" s="138">
        <v>16</v>
      </c>
      <c r="I474" s="138"/>
      <c r="J474" s="44"/>
      <c r="K474" s="44"/>
      <c r="L474" s="175">
        <v>15870</v>
      </c>
      <c r="M474" s="175"/>
      <c r="N474" s="44"/>
      <c r="O474" s="44"/>
      <c r="P474" s="138" t="s">
        <v>308</v>
      </c>
      <c r="Q474" s="138"/>
      <c r="R474" s="44"/>
      <c r="S474" s="44"/>
      <c r="T474" s="175">
        <v>15886</v>
      </c>
      <c r="U474" s="175"/>
      <c r="V474" s="44"/>
      <c r="W474" s="44"/>
      <c r="X474" s="175">
        <v>15886</v>
      </c>
      <c r="Y474" s="175"/>
      <c r="Z474" s="44"/>
      <c r="AA474" s="44"/>
      <c r="AB474" s="138" t="s">
        <v>1652</v>
      </c>
      <c r="AC474" s="138"/>
      <c r="AD474" s="137" t="s">
        <v>312</v>
      </c>
      <c r="AE474" s="44"/>
      <c r="AF474" s="175">
        <v>6696</v>
      </c>
      <c r="AG474" s="175"/>
      <c r="AH474" s="44"/>
      <c r="AI474" s="44"/>
      <c r="AJ474" s="138" t="s">
        <v>308</v>
      </c>
      <c r="AK474" s="138"/>
      <c r="AL474" s="44"/>
      <c r="AM474" s="44"/>
      <c r="AN474" s="230">
        <v>35430</v>
      </c>
    </row>
    <row r="475" spans="1:40">
      <c r="A475" s="12"/>
      <c r="B475" s="198"/>
      <c r="C475" s="44"/>
      <c r="D475" s="138"/>
      <c r="E475" s="138"/>
      <c r="F475" s="44"/>
      <c r="G475" s="44"/>
      <c r="H475" s="138"/>
      <c r="I475" s="138"/>
      <c r="J475" s="44"/>
      <c r="K475" s="44"/>
      <c r="L475" s="175"/>
      <c r="M475" s="175"/>
      <c r="N475" s="44"/>
      <c r="O475" s="44"/>
      <c r="P475" s="138"/>
      <c r="Q475" s="138"/>
      <c r="R475" s="44"/>
      <c r="S475" s="44"/>
      <c r="T475" s="175"/>
      <c r="U475" s="175"/>
      <c r="V475" s="44"/>
      <c r="W475" s="44"/>
      <c r="X475" s="175"/>
      <c r="Y475" s="175"/>
      <c r="Z475" s="44"/>
      <c r="AA475" s="44"/>
      <c r="AB475" s="138"/>
      <c r="AC475" s="138"/>
      <c r="AD475" s="137"/>
      <c r="AE475" s="44"/>
      <c r="AF475" s="175"/>
      <c r="AG475" s="175"/>
      <c r="AH475" s="44"/>
      <c r="AI475" s="44"/>
      <c r="AJ475" s="138"/>
      <c r="AK475" s="138"/>
      <c r="AL475" s="44"/>
      <c r="AM475" s="44"/>
      <c r="AN475" s="230"/>
    </row>
    <row r="476" spans="1:40">
      <c r="A476" s="12"/>
      <c r="B476" s="231" t="s">
        <v>1653</v>
      </c>
      <c r="C476" s="38"/>
      <c r="D476" s="176">
        <v>3044</v>
      </c>
      <c r="E476" s="176"/>
      <c r="F476" s="38"/>
      <c r="G476" s="38"/>
      <c r="H476" s="176">
        <v>12226</v>
      </c>
      <c r="I476" s="176"/>
      <c r="J476" s="38"/>
      <c r="K476" s="38"/>
      <c r="L476" s="176">
        <v>1239</v>
      </c>
      <c r="M476" s="176"/>
      <c r="N476" s="38"/>
      <c r="O476" s="38"/>
      <c r="P476" s="176">
        <v>3044</v>
      </c>
      <c r="Q476" s="176"/>
      <c r="R476" s="38"/>
      <c r="S476" s="38"/>
      <c r="T476" s="176">
        <v>13465</v>
      </c>
      <c r="U476" s="176"/>
      <c r="V476" s="38"/>
      <c r="W476" s="38"/>
      <c r="X476" s="176">
        <v>16509</v>
      </c>
      <c r="Y476" s="176"/>
      <c r="Z476" s="38"/>
      <c r="AA476" s="38"/>
      <c r="AB476" s="140" t="s">
        <v>1654</v>
      </c>
      <c r="AC476" s="140"/>
      <c r="AD476" s="139" t="s">
        <v>312</v>
      </c>
      <c r="AE476" s="38"/>
      <c r="AF476" s="176">
        <v>12856</v>
      </c>
      <c r="AG476" s="176"/>
      <c r="AH476" s="38"/>
      <c r="AI476" s="38"/>
      <c r="AJ476" s="140" t="s">
        <v>308</v>
      </c>
      <c r="AK476" s="140"/>
      <c r="AL476" s="38"/>
      <c r="AM476" s="38"/>
      <c r="AN476" s="232">
        <v>37608</v>
      </c>
    </row>
    <row r="477" spans="1:40">
      <c r="A477" s="12"/>
      <c r="B477" s="231"/>
      <c r="C477" s="38"/>
      <c r="D477" s="176"/>
      <c r="E477" s="176"/>
      <c r="F477" s="38"/>
      <c r="G477" s="38"/>
      <c r="H477" s="176"/>
      <c r="I477" s="176"/>
      <c r="J477" s="38"/>
      <c r="K477" s="38"/>
      <c r="L477" s="176"/>
      <c r="M477" s="176"/>
      <c r="N477" s="38"/>
      <c r="O477" s="38"/>
      <c r="P477" s="176"/>
      <c r="Q477" s="176"/>
      <c r="R477" s="38"/>
      <c r="S477" s="38"/>
      <c r="T477" s="176"/>
      <c r="U477" s="176"/>
      <c r="V477" s="38"/>
      <c r="W477" s="38"/>
      <c r="X477" s="176"/>
      <c r="Y477" s="176"/>
      <c r="Z477" s="38"/>
      <c r="AA477" s="38"/>
      <c r="AB477" s="140"/>
      <c r="AC477" s="140"/>
      <c r="AD477" s="139"/>
      <c r="AE477" s="38"/>
      <c r="AF477" s="176"/>
      <c r="AG477" s="176"/>
      <c r="AH477" s="38"/>
      <c r="AI477" s="38"/>
      <c r="AJ477" s="140"/>
      <c r="AK477" s="140"/>
      <c r="AL477" s="38"/>
      <c r="AM477" s="38"/>
      <c r="AN477" s="232"/>
    </row>
    <row r="478" spans="1:40">
      <c r="A478" s="12"/>
      <c r="B478" s="198" t="s">
        <v>1655</v>
      </c>
      <c r="C478" s="44"/>
      <c r="D478" s="175">
        <v>5830</v>
      </c>
      <c r="E478" s="175"/>
      <c r="F478" s="44"/>
      <c r="G478" s="44"/>
      <c r="H478" s="138" t="s">
        <v>308</v>
      </c>
      <c r="I478" s="138"/>
      <c r="J478" s="44"/>
      <c r="K478" s="44"/>
      <c r="L478" s="175">
        <v>7925</v>
      </c>
      <c r="M478" s="175"/>
      <c r="N478" s="44"/>
      <c r="O478" s="44"/>
      <c r="P478" s="175">
        <v>2893</v>
      </c>
      <c r="Q478" s="175"/>
      <c r="R478" s="44"/>
      <c r="S478" s="44"/>
      <c r="T478" s="175">
        <v>10862</v>
      </c>
      <c r="U478" s="175"/>
      <c r="V478" s="44"/>
      <c r="W478" s="44"/>
      <c r="X478" s="175">
        <v>13755</v>
      </c>
      <c r="Y478" s="175"/>
      <c r="Z478" s="44"/>
      <c r="AA478" s="44"/>
      <c r="AB478" s="138" t="s">
        <v>1656</v>
      </c>
      <c r="AC478" s="138"/>
      <c r="AD478" s="137" t="s">
        <v>312</v>
      </c>
      <c r="AE478" s="44"/>
      <c r="AF478" s="175">
        <v>10139</v>
      </c>
      <c r="AG478" s="175"/>
      <c r="AH478" s="44"/>
      <c r="AI478" s="44"/>
      <c r="AJ478" s="138" t="s">
        <v>308</v>
      </c>
      <c r="AK478" s="138"/>
      <c r="AL478" s="44"/>
      <c r="AM478" s="44"/>
      <c r="AN478" s="230">
        <v>38149</v>
      </c>
    </row>
    <row r="479" spans="1:40">
      <c r="A479" s="12"/>
      <c r="B479" s="198"/>
      <c r="C479" s="44"/>
      <c r="D479" s="175"/>
      <c r="E479" s="175"/>
      <c r="F479" s="44"/>
      <c r="G479" s="44"/>
      <c r="H479" s="138"/>
      <c r="I479" s="138"/>
      <c r="J479" s="44"/>
      <c r="K479" s="44"/>
      <c r="L479" s="175"/>
      <c r="M479" s="175"/>
      <c r="N479" s="44"/>
      <c r="O479" s="44"/>
      <c r="P479" s="175"/>
      <c r="Q479" s="175"/>
      <c r="R479" s="44"/>
      <c r="S479" s="44"/>
      <c r="T479" s="175"/>
      <c r="U479" s="175"/>
      <c r="V479" s="44"/>
      <c r="W479" s="44"/>
      <c r="X479" s="175"/>
      <c r="Y479" s="175"/>
      <c r="Z479" s="44"/>
      <c r="AA479" s="44"/>
      <c r="AB479" s="138"/>
      <c r="AC479" s="138"/>
      <c r="AD479" s="137"/>
      <c r="AE479" s="44"/>
      <c r="AF479" s="175"/>
      <c r="AG479" s="175"/>
      <c r="AH479" s="44"/>
      <c r="AI479" s="44"/>
      <c r="AJ479" s="138"/>
      <c r="AK479" s="138"/>
      <c r="AL479" s="44"/>
      <c r="AM479" s="44"/>
      <c r="AN479" s="230"/>
    </row>
    <row r="480" spans="1:40">
      <c r="A480" s="12"/>
      <c r="B480" s="231" t="s">
        <v>1657</v>
      </c>
      <c r="C480" s="38"/>
      <c r="D480" s="176">
        <v>4306</v>
      </c>
      <c r="E480" s="176"/>
      <c r="F480" s="38"/>
      <c r="G480" s="38"/>
      <c r="H480" s="176">
        <v>17776</v>
      </c>
      <c r="I480" s="176"/>
      <c r="J480" s="38"/>
      <c r="K480" s="38"/>
      <c r="L480" s="176">
        <v>1753</v>
      </c>
      <c r="M480" s="176"/>
      <c r="N480" s="38"/>
      <c r="O480" s="38"/>
      <c r="P480" s="176">
        <v>4308</v>
      </c>
      <c r="Q480" s="176"/>
      <c r="R480" s="38"/>
      <c r="S480" s="38"/>
      <c r="T480" s="176">
        <v>19527</v>
      </c>
      <c r="U480" s="176"/>
      <c r="V480" s="38"/>
      <c r="W480" s="38"/>
      <c r="X480" s="176">
        <v>23835</v>
      </c>
      <c r="Y480" s="176"/>
      <c r="Z480" s="38"/>
      <c r="AA480" s="38"/>
      <c r="AB480" s="140" t="s">
        <v>1658</v>
      </c>
      <c r="AC480" s="140"/>
      <c r="AD480" s="139" t="s">
        <v>312</v>
      </c>
      <c r="AE480" s="38"/>
      <c r="AF480" s="176">
        <v>18721</v>
      </c>
      <c r="AG480" s="176"/>
      <c r="AH480" s="38"/>
      <c r="AI480" s="38"/>
      <c r="AJ480" s="140" t="s">
        <v>308</v>
      </c>
      <c r="AK480" s="140"/>
      <c r="AL480" s="38"/>
      <c r="AM480" s="38"/>
      <c r="AN480" s="232">
        <v>37974</v>
      </c>
    </row>
    <row r="481" spans="1:40">
      <c r="A481" s="12"/>
      <c r="B481" s="231"/>
      <c r="C481" s="38"/>
      <c r="D481" s="176"/>
      <c r="E481" s="176"/>
      <c r="F481" s="38"/>
      <c r="G481" s="38"/>
      <c r="H481" s="176"/>
      <c r="I481" s="176"/>
      <c r="J481" s="38"/>
      <c r="K481" s="38"/>
      <c r="L481" s="176"/>
      <c r="M481" s="176"/>
      <c r="N481" s="38"/>
      <c r="O481" s="38"/>
      <c r="P481" s="176"/>
      <c r="Q481" s="176"/>
      <c r="R481" s="38"/>
      <c r="S481" s="38"/>
      <c r="T481" s="176"/>
      <c r="U481" s="176"/>
      <c r="V481" s="38"/>
      <c r="W481" s="38"/>
      <c r="X481" s="176"/>
      <c r="Y481" s="176"/>
      <c r="Z481" s="38"/>
      <c r="AA481" s="38"/>
      <c r="AB481" s="140"/>
      <c r="AC481" s="140"/>
      <c r="AD481" s="139"/>
      <c r="AE481" s="38"/>
      <c r="AF481" s="176"/>
      <c r="AG481" s="176"/>
      <c r="AH481" s="38"/>
      <c r="AI481" s="38"/>
      <c r="AJ481" s="140"/>
      <c r="AK481" s="140"/>
      <c r="AL481" s="38"/>
      <c r="AM481" s="38"/>
      <c r="AN481" s="232"/>
    </row>
    <row r="482" spans="1:40">
      <c r="A482" s="12"/>
      <c r="B482" s="198" t="s">
        <v>1659</v>
      </c>
      <c r="C482" s="44"/>
      <c r="D482" s="175">
        <v>3085</v>
      </c>
      <c r="E482" s="175"/>
      <c r="F482" s="44"/>
      <c r="G482" s="44"/>
      <c r="H482" s="175">
        <v>7920</v>
      </c>
      <c r="I482" s="175"/>
      <c r="J482" s="44"/>
      <c r="K482" s="44"/>
      <c r="L482" s="175">
        <v>6492</v>
      </c>
      <c r="M482" s="175"/>
      <c r="N482" s="44"/>
      <c r="O482" s="44"/>
      <c r="P482" s="175">
        <v>3189</v>
      </c>
      <c r="Q482" s="175"/>
      <c r="R482" s="44"/>
      <c r="S482" s="44"/>
      <c r="T482" s="175">
        <v>14308</v>
      </c>
      <c r="U482" s="175"/>
      <c r="V482" s="44"/>
      <c r="W482" s="44"/>
      <c r="X482" s="175">
        <v>17497</v>
      </c>
      <c r="Y482" s="175"/>
      <c r="Z482" s="44"/>
      <c r="AA482" s="44"/>
      <c r="AB482" s="138" t="s">
        <v>1660</v>
      </c>
      <c r="AC482" s="138"/>
      <c r="AD482" s="137" t="s">
        <v>312</v>
      </c>
      <c r="AE482" s="44"/>
      <c r="AF482" s="175">
        <v>5283</v>
      </c>
      <c r="AG482" s="175"/>
      <c r="AH482" s="44"/>
      <c r="AI482" s="44"/>
      <c r="AJ482" s="138" t="s">
        <v>1661</v>
      </c>
      <c r="AK482" s="138"/>
      <c r="AL482" s="137" t="s">
        <v>312</v>
      </c>
      <c r="AM482" s="44"/>
      <c r="AN482" s="230">
        <v>28731</v>
      </c>
    </row>
    <row r="483" spans="1:40">
      <c r="A483" s="12"/>
      <c r="B483" s="198"/>
      <c r="C483" s="44"/>
      <c r="D483" s="175"/>
      <c r="E483" s="175"/>
      <c r="F483" s="44"/>
      <c r="G483" s="44"/>
      <c r="H483" s="175"/>
      <c r="I483" s="175"/>
      <c r="J483" s="44"/>
      <c r="K483" s="44"/>
      <c r="L483" s="175"/>
      <c r="M483" s="175"/>
      <c r="N483" s="44"/>
      <c r="O483" s="44"/>
      <c r="P483" s="175"/>
      <c r="Q483" s="175"/>
      <c r="R483" s="44"/>
      <c r="S483" s="44"/>
      <c r="T483" s="175"/>
      <c r="U483" s="175"/>
      <c r="V483" s="44"/>
      <c r="W483" s="44"/>
      <c r="X483" s="175"/>
      <c r="Y483" s="175"/>
      <c r="Z483" s="44"/>
      <c r="AA483" s="44"/>
      <c r="AB483" s="138"/>
      <c r="AC483" s="138"/>
      <c r="AD483" s="137"/>
      <c r="AE483" s="44"/>
      <c r="AF483" s="175"/>
      <c r="AG483" s="175"/>
      <c r="AH483" s="44"/>
      <c r="AI483" s="44"/>
      <c r="AJ483" s="138"/>
      <c r="AK483" s="138"/>
      <c r="AL483" s="137"/>
      <c r="AM483" s="44"/>
      <c r="AN483" s="230"/>
    </row>
    <row r="484" spans="1:40">
      <c r="A484" s="12"/>
      <c r="B484" s="231" t="s">
        <v>1662</v>
      </c>
      <c r="C484" s="38"/>
      <c r="D484" s="140">
        <v>245</v>
      </c>
      <c r="E484" s="140"/>
      <c r="F484" s="38"/>
      <c r="G484" s="38"/>
      <c r="H484" s="176">
        <v>1425</v>
      </c>
      <c r="I484" s="176"/>
      <c r="J484" s="38"/>
      <c r="K484" s="38"/>
      <c r="L484" s="140">
        <v>589</v>
      </c>
      <c r="M484" s="140"/>
      <c r="N484" s="38"/>
      <c r="O484" s="38"/>
      <c r="P484" s="140">
        <v>239</v>
      </c>
      <c r="Q484" s="140"/>
      <c r="R484" s="38"/>
      <c r="S484" s="38"/>
      <c r="T484" s="176">
        <v>2020</v>
      </c>
      <c r="U484" s="176"/>
      <c r="V484" s="38"/>
      <c r="W484" s="38"/>
      <c r="X484" s="176">
        <v>2259</v>
      </c>
      <c r="Y484" s="176"/>
      <c r="Z484" s="38"/>
      <c r="AA484" s="38"/>
      <c r="AB484" s="140" t="s">
        <v>1663</v>
      </c>
      <c r="AC484" s="140"/>
      <c r="AD484" s="139" t="s">
        <v>312</v>
      </c>
      <c r="AE484" s="38"/>
      <c r="AF484" s="140">
        <v>530</v>
      </c>
      <c r="AG484" s="140"/>
      <c r="AH484" s="38"/>
      <c r="AI484" s="38"/>
      <c r="AJ484" s="140" t="s">
        <v>308</v>
      </c>
      <c r="AK484" s="140"/>
      <c r="AL484" s="38"/>
      <c r="AM484" s="38"/>
      <c r="AN484" s="232">
        <v>23925</v>
      </c>
    </row>
    <row r="485" spans="1:40">
      <c r="A485" s="12"/>
      <c r="B485" s="231"/>
      <c r="C485" s="38"/>
      <c r="D485" s="140"/>
      <c r="E485" s="140"/>
      <c r="F485" s="38"/>
      <c r="G485" s="38"/>
      <c r="H485" s="176"/>
      <c r="I485" s="176"/>
      <c r="J485" s="38"/>
      <c r="K485" s="38"/>
      <c r="L485" s="140"/>
      <c r="M485" s="140"/>
      <c r="N485" s="38"/>
      <c r="O485" s="38"/>
      <c r="P485" s="140"/>
      <c r="Q485" s="140"/>
      <c r="R485" s="38"/>
      <c r="S485" s="38"/>
      <c r="T485" s="176"/>
      <c r="U485" s="176"/>
      <c r="V485" s="38"/>
      <c r="W485" s="38"/>
      <c r="X485" s="176"/>
      <c r="Y485" s="176"/>
      <c r="Z485" s="38"/>
      <c r="AA485" s="38"/>
      <c r="AB485" s="140"/>
      <c r="AC485" s="140"/>
      <c r="AD485" s="139"/>
      <c r="AE485" s="38"/>
      <c r="AF485" s="140"/>
      <c r="AG485" s="140"/>
      <c r="AH485" s="38"/>
      <c r="AI485" s="38"/>
      <c r="AJ485" s="140"/>
      <c r="AK485" s="140"/>
      <c r="AL485" s="38"/>
      <c r="AM485" s="38"/>
      <c r="AN485" s="232"/>
    </row>
    <row r="486" spans="1:40">
      <c r="A486" s="12"/>
      <c r="B486" s="198" t="s">
        <v>1664</v>
      </c>
      <c r="C486" s="44"/>
      <c r="D486" s="138">
        <v>408</v>
      </c>
      <c r="E486" s="138"/>
      <c r="F486" s="44"/>
      <c r="G486" s="44"/>
      <c r="H486" s="175">
        <v>3002</v>
      </c>
      <c r="I486" s="175"/>
      <c r="J486" s="44"/>
      <c r="K486" s="44"/>
      <c r="L486" s="175">
        <v>4744</v>
      </c>
      <c r="M486" s="175"/>
      <c r="N486" s="44"/>
      <c r="O486" s="44"/>
      <c r="P486" s="138">
        <v>437</v>
      </c>
      <c r="Q486" s="138"/>
      <c r="R486" s="44"/>
      <c r="S486" s="44"/>
      <c r="T486" s="175">
        <v>7717</v>
      </c>
      <c r="U486" s="175"/>
      <c r="V486" s="44"/>
      <c r="W486" s="44"/>
      <c r="X486" s="175">
        <v>8154</v>
      </c>
      <c r="Y486" s="175"/>
      <c r="Z486" s="44"/>
      <c r="AA486" s="44"/>
      <c r="AB486" s="138" t="s">
        <v>1665</v>
      </c>
      <c r="AC486" s="138"/>
      <c r="AD486" s="137" t="s">
        <v>312</v>
      </c>
      <c r="AE486" s="44"/>
      <c r="AF486" s="175">
        <v>2911</v>
      </c>
      <c r="AG486" s="175"/>
      <c r="AH486" s="44"/>
      <c r="AI486" s="44"/>
      <c r="AJ486" s="138" t="s">
        <v>308</v>
      </c>
      <c r="AK486" s="138"/>
      <c r="AL486" s="44"/>
      <c r="AM486" s="44"/>
      <c r="AN486" s="230">
        <v>21306</v>
      </c>
    </row>
    <row r="487" spans="1:40">
      <c r="A487" s="12"/>
      <c r="B487" s="198"/>
      <c r="C487" s="44"/>
      <c r="D487" s="138"/>
      <c r="E487" s="138"/>
      <c r="F487" s="44"/>
      <c r="G487" s="44"/>
      <c r="H487" s="175"/>
      <c r="I487" s="175"/>
      <c r="J487" s="44"/>
      <c r="K487" s="44"/>
      <c r="L487" s="175"/>
      <c r="M487" s="175"/>
      <c r="N487" s="44"/>
      <c r="O487" s="44"/>
      <c r="P487" s="138"/>
      <c r="Q487" s="138"/>
      <c r="R487" s="44"/>
      <c r="S487" s="44"/>
      <c r="T487" s="175"/>
      <c r="U487" s="175"/>
      <c r="V487" s="44"/>
      <c r="W487" s="44"/>
      <c r="X487" s="175"/>
      <c r="Y487" s="175"/>
      <c r="Z487" s="44"/>
      <c r="AA487" s="44"/>
      <c r="AB487" s="138"/>
      <c r="AC487" s="138"/>
      <c r="AD487" s="137"/>
      <c r="AE487" s="44"/>
      <c r="AF487" s="175"/>
      <c r="AG487" s="175"/>
      <c r="AH487" s="44"/>
      <c r="AI487" s="44"/>
      <c r="AJ487" s="138"/>
      <c r="AK487" s="138"/>
      <c r="AL487" s="44"/>
      <c r="AM487" s="44"/>
      <c r="AN487" s="230"/>
    </row>
    <row r="488" spans="1:40">
      <c r="A488" s="12"/>
      <c r="B488" s="231" t="s">
        <v>1666</v>
      </c>
      <c r="C488" s="38"/>
      <c r="D488" s="176">
        <v>27562</v>
      </c>
      <c r="E488" s="176"/>
      <c r="F488" s="38"/>
      <c r="G488" s="38"/>
      <c r="H488" s="176">
        <v>10506</v>
      </c>
      <c r="I488" s="176"/>
      <c r="J488" s="38"/>
      <c r="K488" s="38"/>
      <c r="L488" s="140" t="s">
        <v>1667</v>
      </c>
      <c r="M488" s="140"/>
      <c r="N488" s="139" t="s">
        <v>312</v>
      </c>
      <c r="O488" s="38"/>
      <c r="P488" s="176">
        <v>12220</v>
      </c>
      <c r="Q488" s="176"/>
      <c r="R488" s="38"/>
      <c r="S488" s="38"/>
      <c r="T488" s="176">
        <v>16560</v>
      </c>
      <c r="U488" s="176"/>
      <c r="V488" s="38"/>
      <c r="W488" s="38"/>
      <c r="X488" s="176">
        <v>28780</v>
      </c>
      <c r="Y488" s="176"/>
      <c r="Z488" s="38"/>
      <c r="AA488" s="38"/>
      <c r="AB488" s="140" t="s">
        <v>1668</v>
      </c>
      <c r="AC488" s="140"/>
      <c r="AD488" s="139" t="s">
        <v>312</v>
      </c>
      <c r="AE488" s="38"/>
      <c r="AF488" s="176">
        <v>21135</v>
      </c>
      <c r="AG488" s="176"/>
      <c r="AH488" s="38"/>
      <c r="AI488" s="38"/>
      <c r="AJ488" s="140" t="s">
        <v>308</v>
      </c>
      <c r="AK488" s="140"/>
      <c r="AL488" s="38"/>
      <c r="AM488" s="38"/>
      <c r="AN488" s="232">
        <v>36889</v>
      </c>
    </row>
    <row r="489" spans="1:40">
      <c r="A489" s="12"/>
      <c r="B489" s="231"/>
      <c r="C489" s="38"/>
      <c r="D489" s="176"/>
      <c r="E489" s="176"/>
      <c r="F489" s="38"/>
      <c r="G489" s="38"/>
      <c r="H489" s="176"/>
      <c r="I489" s="176"/>
      <c r="J489" s="38"/>
      <c r="K489" s="38"/>
      <c r="L489" s="140"/>
      <c r="M489" s="140"/>
      <c r="N489" s="139"/>
      <c r="O489" s="38"/>
      <c r="P489" s="176"/>
      <c r="Q489" s="176"/>
      <c r="R489" s="38"/>
      <c r="S489" s="38"/>
      <c r="T489" s="176"/>
      <c r="U489" s="176"/>
      <c r="V489" s="38"/>
      <c r="W489" s="38"/>
      <c r="X489" s="176"/>
      <c r="Y489" s="176"/>
      <c r="Z489" s="38"/>
      <c r="AA489" s="38"/>
      <c r="AB489" s="140"/>
      <c r="AC489" s="140"/>
      <c r="AD489" s="139"/>
      <c r="AE489" s="38"/>
      <c r="AF489" s="176"/>
      <c r="AG489" s="176"/>
      <c r="AH489" s="38"/>
      <c r="AI489" s="38"/>
      <c r="AJ489" s="140"/>
      <c r="AK489" s="140"/>
      <c r="AL489" s="38"/>
      <c r="AM489" s="38"/>
      <c r="AN489" s="232"/>
    </row>
    <row r="490" spans="1:40">
      <c r="A490" s="12"/>
      <c r="B490" s="198" t="s">
        <v>1669</v>
      </c>
      <c r="C490" s="44"/>
      <c r="D490" s="175">
        <v>11215</v>
      </c>
      <c r="E490" s="175"/>
      <c r="F490" s="44"/>
      <c r="G490" s="44"/>
      <c r="H490" s="175">
        <v>44871</v>
      </c>
      <c r="I490" s="175"/>
      <c r="J490" s="44"/>
      <c r="K490" s="44"/>
      <c r="L490" s="175">
        <v>7425</v>
      </c>
      <c r="M490" s="175"/>
      <c r="N490" s="44"/>
      <c r="O490" s="44"/>
      <c r="P490" s="175">
        <v>11204</v>
      </c>
      <c r="Q490" s="175"/>
      <c r="R490" s="44"/>
      <c r="S490" s="44"/>
      <c r="T490" s="175">
        <v>52307</v>
      </c>
      <c r="U490" s="175"/>
      <c r="V490" s="44"/>
      <c r="W490" s="44"/>
      <c r="X490" s="175">
        <v>63511</v>
      </c>
      <c r="Y490" s="175"/>
      <c r="Z490" s="44"/>
      <c r="AA490" s="44"/>
      <c r="AB490" s="138" t="s">
        <v>1670</v>
      </c>
      <c r="AC490" s="138"/>
      <c r="AD490" s="137" t="s">
        <v>312</v>
      </c>
      <c r="AE490" s="44"/>
      <c r="AF490" s="175">
        <v>45790</v>
      </c>
      <c r="AG490" s="175"/>
      <c r="AH490" s="44"/>
      <c r="AI490" s="44"/>
      <c r="AJ490" s="138" t="s">
        <v>1671</v>
      </c>
      <c r="AK490" s="138"/>
      <c r="AL490" s="137" t="s">
        <v>312</v>
      </c>
      <c r="AM490" s="44"/>
      <c r="AN490" s="230">
        <v>36983</v>
      </c>
    </row>
    <row r="491" spans="1:40">
      <c r="A491" s="12"/>
      <c r="B491" s="198"/>
      <c r="C491" s="44"/>
      <c r="D491" s="175"/>
      <c r="E491" s="175"/>
      <c r="F491" s="44"/>
      <c r="G491" s="44"/>
      <c r="H491" s="175"/>
      <c r="I491" s="175"/>
      <c r="J491" s="44"/>
      <c r="K491" s="44"/>
      <c r="L491" s="175"/>
      <c r="M491" s="175"/>
      <c r="N491" s="44"/>
      <c r="O491" s="44"/>
      <c r="P491" s="175"/>
      <c r="Q491" s="175"/>
      <c r="R491" s="44"/>
      <c r="S491" s="44"/>
      <c r="T491" s="175"/>
      <c r="U491" s="175"/>
      <c r="V491" s="44"/>
      <c r="W491" s="44"/>
      <c r="X491" s="175"/>
      <c r="Y491" s="175"/>
      <c r="Z491" s="44"/>
      <c r="AA491" s="44"/>
      <c r="AB491" s="138"/>
      <c r="AC491" s="138"/>
      <c r="AD491" s="137"/>
      <c r="AE491" s="44"/>
      <c r="AF491" s="175"/>
      <c r="AG491" s="175"/>
      <c r="AH491" s="44"/>
      <c r="AI491" s="44"/>
      <c r="AJ491" s="138"/>
      <c r="AK491" s="138"/>
      <c r="AL491" s="137"/>
      <c r="AM491" s="44"/>
      <c r="AN491" s="230"/>
    </row>
    <row r="492" spans="1:40">
      <c r="A492" s="12"/>
      <c r="B492" s="231" t="s">
        <v>1672</v>
      </c>
      <c r="C492" s="38"/>
      <c r="D492" s="176">
        <v>1759</v>
      </c>
      <c r="E492" s="176"/>
      <c r="F492" s="38"/>
      <c r="G492" s="38"/>
      <c r="H492" s="176">
        <v>7036</v>
      </c>
      <c r="I492" s="176"/>
      <c r="J492" s="38"/>
      <c r="K492" s="38"/>
      <c r="L492" s="140">
        <v>488</v>
      </c>
      <c r="M492" s="140"/>
      <c r="N492" s="38"/>
      <c r="O492" s="38"/>
      <c r="P492" s="176">
        <v>1759</v>
      </c>
      <c r="Q492" s="176"/>
      <c r="R492" s="38"/>
      <c r="S492" s="38"/>
      <c r="T492" s="176">
        <v>7524</v>
      </c>
      <c r="U492" s="176"/>
      <c r="V492" s="38"/>
      <c r="W492" s="38"/>
      <c r="X492" s="176">
        <v>9283</v>
      </c>
      <c r="Y492" s="176"/>
      <c r="Z492" s="38"/>
      <c r="AA492" s="38"/>
      <c r="AB492" s="140" t="s">
        <v>1673</v>
      </c>
      <c r="AC492" s="140"/>
      <c r="AD492" s="139" t="s">
        <v>312</v>
      </c>
      <c r="AE492" s="38"/>
      <c r="AF492" s="176">
        <v>6997</v>
      </c>
      <c r="AG492" s="176"/>
      <c r="AH492" s="38"/>
      <c r="AI492" s="38"/>
      <c r="AJ492" s="140" t="s">
        <v>1674</v>
      </c>
      <c r="AK492" s="140"/>
      <c r="AL492" s="139" t="s">
        <v>312</v>
      </c>
      <c r="AM492" s="38"/>
      <c r="AN492" s="232">
        <v>37428</v>
      </c>
    </row>
    <row r="493" spans="1:40">
      <c r="A493" s="12"/>
      <c r="B493" s="231"/>
      <c r="C493" s="38"/>
      <c r="D493" s="176"/>
      <c r="E493" s="176"/>
      <c r="F493" s="38"/>
      <c r="G493" s="38"/>
      <c r="H493" s="176"/>
      <c r="I493" s="176"/>
      <c r="J493" s="38"/>
      <c r="K493" s="38"/>
      <c r="L493" s="140"/>
      <c r="M493" s="140"/>
      <c r="N493" s="38"/>
      <c r="O493" s="38"/>
      <c r="P493" s="176"/>
      <c r="Q493" s="176"/>
      <c r="R493" s="38"/>
      <c r="S493" s="38"/>
      <c r="T493" s="176"/>
      <c r="U493" s="176"/>
      <c r="V493" s="38"/>
      <c r="W493" s="38"/>
      <c r="X493" s="176"/>
      <c r="Y493" s="176"/>
      <c r="Z493" s="38"/>
      <c r="AA493" s="38"/>
      <c r="AB493" s="140"/>
      <c r="AC493" s="140"/>
      <c r="AD493" s="139"/>
      <c r="AE493" s="38"/>
      <c r="AF493" s="176"/>
      <c r="AG493" s="176"/>
      <c r="AH493" s="38"/>
      <c r="AI493" s="38"/>
      <c r="AJ493" s="140"/>
      <c r="AK493" s="140"/>
      <c r="AL493" s="139"/>
      <c r="AM493" s="38"/>
      <c r="AN493" s="232"/>
    </row>
    <row r="494" spans="1:40">
      <c r="A494" s="12"/>
      <c r="B494" s="198" t="s">
        <v>1675</v>
      </c>
      <c r="C494" s="44"/>
      <c r="D494" s="175">
        <v>10497</v>
      </c>
      <c r="E494" s="175"/>
      <c r="F494" s="44"/>
      <c r="G494" s="44"/>
      <c r="H494" s="138">
        <v>36</v>
      </c>
      <c r="I494" s="138"/>
      <c r="J494" s="44"/>
      <c r="K494" s="44"/>
      <c r="L494" s="175">
        <v>7198</v>
      </c>
      <c r="M494" s="175"/>
      <c r="N494" s="44"/>
      <c r="O494" s="44"/>
      <c r="P494" s="175">
        <v>5188</v>
      </c>
      <c r="Q494" s="175"/>
      <c r="R494" s="44"/>
      <c r="S494" s="44"/>
      <c r="T494" s="175">
        <v>12543</v>
      </c>
      <c r="U494" s="175"/>
      <c r="V494" s="44"/>
      <c r="W494" s="44"/>
      <c r="X494" s="175">
        <v>17731</v>
      </c>
      <c r="Y494" s="175"/>
      <c r="Z494" s="44"/>
      <c r="AA494" s="44"/>
      <c r="AB494" s="138" t="s">
        <v>1676</v>
      </c>
      <c r="AC494" s="138"/>
      <c r="AD494" s="137" t="s">
        <v>312</v>
      </c>
      <c r="AE494" s="44"/>
      <c r="AF494" s="175">
        <v>14675</v>
      </c>
      <c r="AG494" s="175"/>
      <c r="AH494" s="44"/>
      <c r="AI494" s="44"/>
      <c r="AJ494" s="138" t="s">
        <v>308</v>
      </c>
      <c r="AK494" s="138"/>
      <c r="AL494" s="44"/>
      <c r="AM494" s="44"/>
      <c r="AN494" s="230">
        <v>39108</v>
      </c>
    </row>
    <row r="495" spans="1:40">
      <c r="A495" s="12"/>
      <c r="B495" s="198"/>
      <c r="C495" s="44"/>
      <c r="D495" s="175"/>
      <c r="E495" s="175"/>
      <c r="F495" s="44"/>
      <c r="G495" s="44"/>
      <c r="H495" s="138"/>
      <c r="I495" s="138"/>
      <c r="J495" s="44"/>
      <c r="K495" s="44"/>
      <c r="L495" s="175"/>
      <c r="M495" s="175"/>
      <c r="N495" s="44"/>
      <c r="O495" s="44"/>
      <c r="P495" s="175"/>
      <c r="Q495" s="175"/>
      <c r="R495" s="44"/>
      <c r="S495" s="44"/>
      <c r="T495" s="175"/>
      <c r="U495" s="175"/>
      <c r="V495" s="44"/>
      <c r="W495" s="44"/>
      <c r="X495" s="175"/>
      <c r="Y495" s="175"/>
      <c r="Z495" s="44"/>
      <c r="AA495" s="44"/>
      <c r="AB495" s="138"/>
      <c r="AC495" s="138"/>
      <c r="AD495" s="137"/>
      <c r="AE495" s="44"/>
      <c r="AF495" s="175"/>
      <c r="AG495" s="175"/>
      <c r="AH495" s="44"/>
      <c r="AI495" s="44"/>
      <c r="AJ495" s="138"/>
      <c r="AK495" s="138"/>
      <c r="AL495" s="44"/>
      <c r="AM495" s="44"/>
      <c r="AN495" s="230"/>
    </row>
    <row r="496" spans="1:40">
      <c r="A496" s="12"/>
      <c r="B496" s="231" t="s">
        <v>1677</v>
      </c>
      <c r="C496" s="38"/>
      <c r="D496" s="140" t="s">
        <v>308</v>
      </c>
      <c r="E496" s="140"/>
      <c r="F496" s="38"/>
      <c r="G496" s="38"/>
      <c r="H496" s="176">
        <v>6968</v>
      </c>
      <c r="I496" s="176"/>
      <c r="J496" s="38"/>
      <c r="K496" s="38"/>
      <c r="L496" s="176">
        <v>3227</v>
      </c>
      <c r="M496" s="176"/>
      <c r="N496" s="38"/>
      <c r="O496" s="38"/>
      <c r="P496" s="140" t="s">
        <v>308</v>
      </c>
      <c r="Q496" s="140"/>
      <c r="R496" s="38"/>
      <c r="S496" s="38"/>
      <c r="T496" s="176">
        <v>10195</v>
      </c>
      <c r="U496" s="176"/>
      <c r="V496" s="38"/>
      <c r="W496" s="38"/>
      <c r="X496" s="176">
        <v>10195</v>
      </c>
      <c r="Y496" s="176"/>
      <c r="Z496" s="38"/>
      <c r="AA496" s="38"/>
      <c r="AB496" s="140" t="s">
        <v>1347</v>
      </c>
      <c r="AC496" s="140"/>
      <c r="AD496" s="139" t="s">
        <v>312</v>
      </c>
      <c r="AE496" s="38"/>
      <c r="AF496" s="176">
        <v>2018</v>
      </c>
      <c r="AG496" s="176"/>
      <c r="AH496" s="38"/>
      <c r="AI496" s="38"/>
      <c r="AJ496" s="140" t="s">
        <v>308</v>
      </c>
      <c r="AK496" s="140"/>
      <c r="AL496" s="38"/>
      <c r="AM496" s="38"/>
      <c r="AN496" s="232">
        <v>28727</v>
      </c>
    </row>
    <row r="497" spans="1:40">
      <c r="A497" s="12"/>
      <c r="B497" s="231"/>
      <c r="C497" s="38"/>
      <c r="D497" s="140"/>
      <c r="E497" s="140"/>
      <c r="F497" s="38"/>
      <c r="G497" s="38"/>
      <c r="H497" s="176"/>
      <c r="I497" s="176"/>
      <c r="J497" s="38"/>
      <c r="K497" s="38"/>
      <c r="L497" s="176"/>
      <c r="M497" s="176"/>
      <c r="N497" s="38"/>
      <c r="O497" s="38"/>
      <c r="P497" s="140"/>
      <c r="Q497" s="140"/>
      <c r="R497" s="38"/>
      <c r="S497" s="38"/>
      <c r="T497" s="176"/>
      <c r="U497" s="176"/>
      <c r="V497" s="38"/>
      <c r="W497" s="38"/>
      <c r="X497" s="176"/>
      <c r="Y497" s="176"/>
      <c r="Z497" s="38"/>
      <c r="AA497" s="38"/>
      <c r="AB497" s="140"/>
      <c r="AC497" s="140"/>
      <c r="AD497" s="139"/>
      <c r="AE497" s="38"/>
      <c r="AF497" s="176"/>
      <c r="AG497" s="176"/>
      <c r="AH497" s="38"/>
      <c r="AI497" s="38"/>
      <c r="AJ497" s="140"/>
      <c r="AK497" s="140"/>
      <c r="AL497" s="38"/>
      <c r="AM497" s="38"/>
      <c r="AN497" s="232"/>
    </row>
    <row r="498" spans="1:40">
      <c r="A498" s="12"/>
      <c r="B498" s="198" t="s">
        <v>1678</v>
      </c>
      <c r="C498" s="44"/>
      <c r="D498" s="175">
        <v>2529</v>
      </c>
      <c r="E498" s="175"/>
      <c r="F498" s="44"/>
      <c r="G498" s="44"/>
      <c r="H498" s="175">
        <v>6901</v>
      </c>
      <c r="I498" s="175"/>
      <c r="J498" s="44"/>
      <c r="K498" s="44"/>
      <c r="L498" s="138">
        <v>449</v>
      </c>
      <c r="M498" s="138"/>
      <c r="N498" s="44"/>
      <c r="O498" s="44"/>
      <c r="P498" s="175">
        <v>2522</v>
      </c>
      <c r="Q498" s="175"/>
      <c r="R498" s="44"/>
      <c r="S498" s="44"/>
      <c r="T498" s="175">
        <v>7357</v>
      </c>
      <c r="U498" s="175"/>
      <c r="V498" s="44"/>
      <c r="W498" s="44"/>
      <c r="X498" s="175">
        <v>9879</v>
      </c>
      <c r="Y498" s="175"/>
      <c r="Z498" s="44"/>
      <c r="AA498" s="44"/>
      <c r="AB498" s="138" t="s">
        <v>1679</v>
      </c>
      <c r="AC498" s="138"/>
      <c r="AD498" s="137" t="s">
        <v>312</v>
      </c>
      <c r="AE498" s="44"/>
      <c r="AF498" s="175">
        <v>8209</v>
      </c>
      <c r="AG498" s="175"/>
      <c r="AH498" s="44"/>
      <c r="AI498" s="44"/>
      <c r="AJ498" s="138" t="s">
        <v>1680</v>
      </c>
      <c r="AK498" s="138"/>
      <c r="AL498" s="137" t="s">
        <v>312</v>
      </c>
      <c r="AM498" s="44"/>
      <c r="AN498" s="230">
        <v>38631</v>
      </c>
    </row>
    <row r="499" spans="1:40">
      <c r="A499" s="12"/>
      <c r="B499" s="198"/>
      <c r="C499" s="44"/>
      <c r="D499" s="175"/>
      <c r="E499" s="175"/>
      <c r="F499" s="44"/>
      <c r="G499" s="44"/>
      <c r="H499" s="175"/>
      <c r="I499" s="175"/>
      <c r="J499" s="44"/>
      <c r="K499" s="44"/>
      <c r="L499" s="138"/>
      <c r="M499" s="138"/>
      <c r="N499" s="44"/>
      <c r="O499" s="44"/>
      <c r="P499" s="175"/>
      <c r="Q499" s="175"/>
      <c r="R499" s="44"/>
      <c r="S499" s="44"/>
      <c r="T499" s="175"/>
      <c r="U499" s="175"/>
      <c r="V499" s="44"/>
      <c r="W499" s="44"/>
      <c r="X499" s="175"/>
      <c r="Y499" s="175"/>
      <c r="Z499" s="44"/>
      <c r="AA499" s="44"/>
      <c r="AB499" s="138"/>
      <c r="AC499" s="138"/>
      <c r="AD499" s="137"/>
      <c r="AE499" s="44"/>
      <c r="AF499" s="175"/>
      <c r="AG499" s="175"/>
      <c r="AH499" s="44"/>
      <c r="AI499" s="44"/>
      <c r="AJ499" s="138"/>
      <c r="AK499" s="138"/>
      <c r="AL499" s="137"/>
      <c r="AM499" s="44"/>
      <c r="AN499" s="230"/>
    </row>
    <row r="500" spans="1:40">
      <c r="A500" s="12"/>
      <c r="B500" s="231" t="s">
        <v>1681</v>
      </c>
      <c r="C500" s="38"/>
      <c r="D500" s="176">
        <v>2772</v>
      </c>
      <c r="E500" s="176"/>
      <c r="F500" s="38"/>
      <c r="G500" s="38"/>
      <c r="H500" s="140">
        <v>126</v>
      </c>
      <c r="I500" s="140"/>
      <c r="J500" s="38"/>
      <c r="K500" s="38"/>
      <c r="L500" s="176">
        <v>4634</v>
      </c>
      <c r="M500" s="176"/>
      <c r="N500" s="38"/>
      <c r="O500" s="38"/>
      <c r="P500" s="176">
        <v>2854</v>
      </c>
      <c r="Q500" s="176"/>
      <c r="R500" s="38"/>
      <c r="S500" s="38"/>
      <c r="T500" s="176">
        <v>4678</v>
      </c>
      <c r="U500" s="176"/>
      <c r="V500" s="38"/>
      <c r="W500" s="38"/>
      <c r="X500" s="176">
        <v>7532</v>
      </c>
      <c r="Y500" s="176"/>
      <c r="Z500" s="38"/>
      <c r="AA500" s="38"/>
      <c r="AB500" s="140" t="s">
        <v>687</v>
      </c>
      <c r="AC500" s="140"/>
      <c r="AD500" s="139" t="s">
        <v>312</v>
      </c>
      <c r="AE500" s="38"/>
      <c r="AF500" s="176">
        <v>7296</v>
      </c>
      <c r="AG500" s="176"/>
      <c r="AH500" s="38"/>
      <c r="AI500" s="38"/>
      <c r="AJ500" s="140" t="s">
        <v>308</v>
      </c>
      <c r="AK500" s="140"/>
      <c r="AL500" s="38"/>
      <c r="AM500" s="38"/>
      <c r="AN500" s="232">
        <v>40816</v>
      </c>
    </row>
    <row r="501" spans="1:40">
      <c r="A501" s="12"/>
      <c r="B501" s="231"/>
      <c r="C501" s="38"/>
      <c r="D501" s="176"/>
      <c r="E501" s="176"/>
      <c r="F501" s="38"/>
      <c r="G501" s="38"/>
      <c r="H501" s="140"/>
      <c r="I501" s="140"/>
      <c r="J501" s="38"/>
      <c r="K501" s="38"/>
      <c r="L501" s="176"/>
      <c r="M501" s="176"/>
      <c r="N501" s="38"/>
      <c r="O501" s="38"/>
      <c r="P501" s="176"/>
      <c r="Q501" s="176"/>
      <c r="R501" s="38"/>
      <c r="S501" s="38"/>
      <c r="T501" s="176"/>
      <c r="U501" s="176"/>
      <c r="V501" s="38"/>
      <c r="W501" s="38"/>
      <c r="X501" s="176"/>
      <c r="Y501" s="176"/>
      <c r="Z501" s="38"/>
      <c r="AA501" s="38"/>
      <c r="AB501" s="140"/>
      <c r="AC501" s="140"/>
      <c r="AD501" s="139"/>
      <c r="AE501" s="38"/>
      <c r="AF501" s="176"/>
      <c r="AG501" s="176"/>
      <c r="AH501" s="38"/>
      <c r="AI501" s="38"/>
      <c r="AJ501" s="140"/>
      <c r="AK501" s="140"/>
      <c r="AL501" s="38"/>
      <c r="AM501" s="38"/>
      <c r="AN501" s="232"/>
    </row>
    <row r="502" spans="1:40">
      <c r="A502" s="12"/>
      <c r="B502" s="198" t="s">
        <v>1682</v>
      </c>
      <c r="C502" s="44"/>
      <c r="D502" s="175">
        <v>2159</v>
      </c>
      <c r="E502" s="175"/>
      <c r="F502" s="44"/>
      <c r="G502" s="44"/>
      <c r="H502" s="175">
        <v>8636</v>
      </c>
      <c r="I502" s="175"/>
      <c r="J502" s="44"/>
      <c r="K502" s="44"/>
      <c r="L502" s="175">
        <v>1282</v>
      </c>
      <c r="M502" s="175"/>
      <c r="N502" s="44"/>
      <c r="O502" s="44"/>
      <c r="P502" s="175">
        <v>2159</v>
      </c>
      <c r="Q502" s="175"/>
      <c r="R502" s="44"/>
      <c r="S502" s="44"/>
      <c r="T502" s="175">
        <v>9918</v>
      </c>
      <c r="U502" s="175"/>
      <c r="V502" s="44"/>
      <c r="W502" s="44"/>
      <c r="X502" s="175">
        <v>12077</v>
      </c>
      <c r="Y502" s="175"/>
      <c r="Z502" s="44"/>
      <c r="AA502" s="44"/>
      <c r="AB502" s="138" t="s">
        <v>1683</v>
      </c>
      <c r="AC502" s="138"/>
      <c r="AD502" s="137" t="s">
        <v>312</v>
      </c>
      <c r="AE502" s="44"/>
      <c r="AF502" s="175">
        <v>8931</v>
      </c>
      <c r="AG502" s="175"/>
      <c r="AH502" s="44"/>
      <c r="AI502" s="44"/>
      <c r="AJ502" s="138" t="s">
        <v>308</v>
      </c>
      <c r="AK502" s="138"/>
      <c r="AL502" s="44"/>
      <c r="AM502" s="44"/>
      <c r="AN502" s="230">
        <v>37140</v>
      </c>
    </row>
    <row r="503" spans="1:40" ht="15.75" thickBot="1">
      <c r="A503" s="12"/>
      <c r="B503" s="198"/>
      <c r="C503" s="45"/>
      <c r="D503" s="177"/>
      <c r="E503" s="177"/>
      <c r="F503" s="45"/>
      <c r="G503" s="44"/>
      <c r="H503" s="177"/>
      <c r="I503" s="177"/>
      <c r="J503" s="45"/>
      <c r="K503" s="44"/>
      <c r="L503" s="177"/>
      <c r="M503" s="177"/>
      <c r="N503" s="45"/>
      <c r="O503" s="44"/>
      <c r="P503" s="177"/>
      <c r="Q503" s="177"/>
      <c r="R503" s="45"/>
      <c r="S503" s="44"/>
      <c r="T503" s="177"/>
      <c r="U503" s="177"/>
      <c r="V503" s="45"/>
      <c r="W503" s="44"/>
      <c r="X503" s="177"/>
      <c r="Y503" s="177"/>
      <c r="Z503" s="45"/>
      <c r="AA503" s="44"/>
      <c r="AB503" s="206"/>
      <c r="AC503" s="206"/>
      <c r="AD503" s="207"/>
      <c r="AE503" s="44"/>
      <c r="AF503" s="177"/>
      <c r="AG503" s="177"/>
      <c r="AH503" s="45"/>
      <c r="AI503" s="44"/>
      <c r="AJ503" s="206"/>
      <c r="AK503" s="206"/>
      <c r="AL503" s="45"/>
      <c r="AM503" s="44"/>
      <c r="AN503" s="230"/>
    </row>
    <row r="504" spans="1:40">
      <c r="A504" s="12"/>
      <c r="B504" s="38"/>
      <c r="C504" s="36"/>
      <c r="D504" s="173">
        <v>910027</v>
      </c>
      <c r="E504" s="173"/>
      <c r="F504" s="36"/>
      <c r="G504" s="38"/>
      <c r="H504" s="173">
        <v>2374610</v>
      </c>
      <c r="I504" s="173"/>
      <c r="J504" s="36"/>
      <c r="K504" s="38"/>
      <c r="L504" s="173">
        <v>771210</v>
      </c>
      <c r="M504" s="173"/>
      <c r="N504" s="36"/>
      <c r="O504" s="38"/>
      <c r="P504" s="173">
        <v>853301</v>
      </c>
      <c r="Q504" s="173"/>
      <c r="R504" s="36"/>
      <c r="S504" s="38"/>
      <c r="T504" s="173">
        <v>3202546</v>
      </c>
      <c r="U504" s="173"/>
      <c r="V504" s="36"/>
      <c r="W504" s="38"/>
      <c r="X504" s="173">
        <v>4055847</v>
      </c>
      <c r="Y504" s="173"/>
      <c r="Z504" s="36"/>
      <c r="AA504" s="38"/>
      <c r="AB504" s="135" t="s">
        <v>1684</v>
      </c>
      <c r="AC504" s="135"/>
      <c r="AD504" s="133" t="s">
        <v>312</v>
      </c>
      <c r="AE504" s="38"/>
      <c r="AF504" s="173">
        <v>3030037</v>
      </c>
      <c r="AG504" s="173"/>
      <c r="AH504" s="36"/>
      <c r="AI504" s="38"/>
      <c r="AJ504" s="135" t="s">
        <v>1685</v>
      </c>
      <c r="AK504" s="135"/>
      <c r="AL504" s="133" t="s">
        <v>312</v>
      </c>
      <c r="AM504" s="38"/>
      <c r="AN504" s="38"/>
    </row>
    <row r="505" spans="1:40">
      <c r="A505" s="12"/>
      <c r="B505" s="38"/>
      <c r="C505" s="37"/>
      <c r="D505" s="174"/>
      <c r="E505" s="174"/>
      <c r="F505" s="37"/>
      <c r="G505" s="38"/>
      <c r="H505" s="174"/>
      <c r="I505" s="174"/>
      <c r="J505" s="37"/>
      <c r="K505" s="38"/>
      <c r="L505" s="174"/>
      <c r="M505" s="174"/>
      <c r="N505" s="37"/>
      <c r="O505" s="38"/>
      <c r="P505" s="174"/>
      <c r="Q505" s="174"/>
      <c r="R505" s="37"/>
      <c r="S505" s="38"/>
      <c r="T505" s="174"/>
      <c r="U505" s="174"/>
      <c r="V505" s="37"/>
      <c r="W505" s="38"/>
      <c r="X505" s="174"/>
      <c r="Y505" s="174"/>
      <c r="Z505" s="37"/>
      <c r="AA505" s="38"/>
      <c r="AB505" s="136"/>
      <c r="AC505" s="136"/>
      <c r="AD505" s="134"/>
      <c r="AE505" s="38"/>
      <c r="AF505" s="174"/>
      <c r="AG505" s="174"/>
      <c r="AH505" s="37"/>
      <c r="AI505" s="38"/>
      <c r="AJ505" s="136"/>
      <c r="AK505" s="136"/>
      <c r="AL505" s="134"/>
      <c r="AM505" s="38"/>
      <c r="AN505" s="38"/>
    </row>
    <row r="506" spans="1:40">
      <c r="A506" s="12"/>
      <c r="B506" s="237" t="s">
        <v>1686</v>
      </c>
      <c r="C506" s="17"/>
      <c r="D506" s="44"/>
      <c r="E506" s="44"/>
      <c r="F506" s="44"/>
      <c r="G506" s="17"/>
      <c r="H506" s="44"/>
      <c r="I506" s="44"/>
      <c r="J506" s="44"/>
      <c r="K506" s="17"/>
      <c r="L506" s="44"/>
      <c r="M506" s="44"/>
      <c r="N506" s="44"/>
      <c r="O506" s="17"/>
      <c r="P506" s="44"/>
      <c r="Q506" s="44"/>
      <c r="R506" s="44"/>
      <c r="S506" s="17"/>
      <c r="T506" s="44"/>
      <c r="U506" s="44"/>
      <c r="V506" s="44"/>
      <c r="W506" s="17"/>
      <c r="X506" s="44"/>
      <c r="Y506" s="44"/>
      <c r="Z506" s="44"/>
      <c r="AA506" s="17"/>
      <c r="AB506" s="44"/>
      <c r="AC506" s="44"/>
      <c r="AD506" s="44"/>
      <c r="AE506" s="17"/>
      <c r="AF506" s="44"/>
      <c r="AG506" s="44"/>
      <c r="AH506" s="44"/>
      <c r="AI506" s="17"/>
      <c r="AJ506" s="44"/>
      <c r="AK506" s="44"/>
      <c r="AL506" s="44"/>
      <c r="AM506" s="17"/>
      <c r="AN506" s="17"/>
    </row>
    <row r="507" spans="1:40">
      <c r="A507" s="12"/>
      <c r="B507" s="231" t="s">
        <v>1687</v>
      </c>
      <c r="C507" s="38"/>
      <c r="D507" s="176">
        <v>3196</v>
      </c>
      <c r="E507" s="176"/>
      <c r="F507" s="38"/>
      <c r="G507" s="38"/>
      <c r="H507" s="176">
        <v>7234</v>
      </c>
      <c r="I507" s="176"/>
      <c r="J507" s="38"/>
      <c r="K507" s="38"/>
      <c r="L507" s="176">
        <v>29681</v>
      </c>
      <c r="M507" s="176"/>
      <c r="N507" s="38"/>
      <c r="O507" s="38"/>
      <c r="P507" s="176">
        <v>3995</v>
      </c>
      <c r="Q507" s="176"/>
      <c r="R507" s="38"/>
      <c r="S507" s="38"/>
      <c r="T507" s="176">
        <v>36116</v>
      </c>
      <c r="U507" s="176"/>
      <c r="V507" s="38"/>
      <c r="W507" s="38"/>
      <c r="X507" s="176">
        <v>40111</v>
      </c>
      <c r="Y507" s="176"/>
      <c r="Z507" s="38"/>
      <c r="AA507" s="38"/>
      <c r="AB507" s="140" t="s">
        <v>308</v>
      </c>
      <c r="AC507" s="140"/>
      <c r="AD507" s="38"/>
      <c r="AE507" s="38"/>
      <c r="AF507" s="176">
        <v>40111</v>
      </c>
      <c r="AG507" s="176"/>
      <c r="AH507" s="38"/>
      <c r="AI507" s="38"/>
      <c r="AJ507" s="140" t="s">
        <v>308</v>
      </c>
      <c r="AK507" s="140"/>
      <c r="AL507" s="38"/>
      <c r="AM507" s="38"/>
      <c r="AN507" s="232">
        <v>40864</v>
      </c>
    </row>
    <row r="508" spans="1:40">
      <c r="A508" s="12"/>
      <c r="B508" s="231"/>
      <c r="C508" s="38"/>
      <c r="D508" s="176"/>
      <c r="E508" s="176"/>
      <c r="F508" s="38"/>
      <c r="G508" s="38"/>
      <c r="H508" s="176"/>
      <c r="I508" s="176"/>
      <c r="J508" s="38"/>
      <c r="K508" s="38"/>
      <c r="L508" s="176"/>
      <c r="M508" s="176"/>
      <c r="N508" s="38"/>
      <c r="O508" s="38"/>
      <c r="P508" s="176"/>
      <c r="Q508" s="176"/>
      <c r="R508" s="38"/>
      <c r="S508" s="38"/>
      <c r="T508" s="176"/>
      <c r="U508" s="176"/>
      <c r="V508" s="38"/>
      <c r="W508" s="38"/>
      <c r="X508" s="176"/>
      <c r="Y508" s="176"/>
      <c r="Z508" s="38"/>
      <c r="AA508" s="38"/>
      <c r="AB508" s="140"/>
      <c r="AC508" s="140"/>
      <c r="AD508" s="38"/>
      <c r="AE508" s="38"/>
      <c r="AF508" s="176"/>
      <c r="AG508" s="176"/>
      <c r="AH508" s="38"/>
      <c r="AI508" s="38"/>
      <c r="AJ508" s="140"/>
      <c r="AK508" s="140"/>
      <c r="AL508" s="38"/>
      <c r="AM508" s="38"/>
      <c r="AN508" s="232"/>
    </row>
    <row r="509" spans="1:40">
      <c r="A509" s="12"/>
      <c r="B509" s="198" t="s">
        <v>1688</v>
      </c>
      <c r="C509" s="44"/>
      <c r="D509" s="175">
        <v>9616</v>
      </c>
      <c r="E509" s="175"/>
      <c r="F509" s="44"/>
      <c r="G509" s="44"/>
      <c r="H509" s="138">
        <v>262</v>
      </c>
      <c r="I509" s="138"/>
      <c r="J509" s="44"/>
      <c r="K509" s="44"/>
      <c r="L509" s="175">
        <v>22171</v>
      </c>
      <c r="M509" s="175"/>
      <c r="N509" s="44"/>
      <c r="O509" s="44"/>
      <c r="P509" s="175">
        <v>8132</v>
      </c>
      <c r="Q509" s="175"/>
      <c r="R509" s="44"/>
      <c r="S509" s="44"/>
      <c r="T509" s="175">
        <v>23917</v>
      </c>
      <c r="U509" s="175"/>
      <c r="V509" s="44"/>
      <c r="W509" s="44"/>
      <c r="X509" s="175">
        <v>32049</v>
      </c>
      <c r="Y509" s="175"/>
      <c r="Z509" s="44"/>
      <c r="AA509" s="44"/>
      <c r="AB509" s="138" t="s">
        <v>1689</v>
      </c>
      <c r="AC509" s="138"/>
      <c r="AD509" s="137" t="s">
        <v>312</v>
      </c>
      <c r="AE509" s="44"/>
      <c r="AF509" s="175">
        <v>27374</v>
      </c>
      <c r="AG509" s="175"/>
      <c r="AH509" s="44"/>
      <c r="AI509" s="44"/>
      <c r="AJ509" s="138" t="s">
        <v>308</v>
      </c>
      <c r="AK509" s="138"/>
      <c r="AL509" s="44"/>
      <c r="AM509" s="44"/>
      <c r="AN509" s="230">
        <v>38819</v>
      </c>
    </row>
    <row r="510" spans="1:40" ht="15.75" thickBot="1">
      <c r="A510" s="12"/>
      <c r="B510" s="198"/>
      <c r="C510" s="45"/>
      <c r="D510" s="177"/>
      <c r="E510" s="177"/>
      <c r="F510" s="45"/>
      <c r="G510" s="44"/>
      <c r="H510" s="206"/>
      <c r="I510" s="206"/>
      <c r="J510" s="45"/>
      <c r="K510" s="44"/>
      <c r="L510" s="177"/>
      <c r="M510" s="177"/>
      <c r="N510" s="45"/>
      <c r="O510" s="44"/>
      <c r="P510" s="177"/>
      <c r="Q510" s="177"/>
      <c r="R510" s="45"/>
      <c r="S510" s="44"/>
      <c r="T510" s="177"/>
      <c r="U510" s="177"/>
      <c r="V510" s="45"/>
      <c r="W510" s="44"/>
      <c r="X510" s="177"/>
      <c r="Y510" s="177"/>
      <c r="Z510" s="45"/>
      <c r="AA510" s="44"/>
      <c r="AB510" s="206"/>
      <c r="AC510" s="206"/>
      <c r="AD510" s="207"/>
      <c r="AE510" s="44"/>
      <c r="AF510" s="177"/>
      <c r="AG510" s="177"/>
      <c r="AH510" s="45"/>
      <c r="AI510" s="44"/>
      <c r="AJ510" s="206"/>
      <c r="AK510" s="206"/>
      <c r="AL510" s="45"/>
      <c r="AM510" s="44"/>
      <c r="AN510" s="230"/>
    </row>
    <row r="511" spans="1:40">
      <c r="A511" s="12"/>
      <c r="B511" s="38"/>
      <c r="C511" s="36"/>
      <c r="D511" s="173">
        <v>12812</v>
      </c>
      <c r="E511" s="173"/>
      <c r="F511" s="36"/>
      <c r="G511" s="38"/>
      <c r="H511" s="173">
        <v>7496</v>
      </c>
      <c r="I511" s="173"/>
      <c r="J511" s="36"/>
      <c r="K511" s="38"/>
      <c r="L511" s="173">
        <v>51852</v>
      </c>
      <c r="M511" s="173"/>
      <c r="N511" s="36"/>
      <c r="O511" s="38"/>
      <c r="P511" s="173">
        <v>12127</v>
      </c>
      <c r="Q511" s="173"/>
      <c r="R511" s="36"/>
      <c r="S511" s="38"/>
      <c r="T511" s="173">
        <v>60033</v>
      </c>
      <c r="U511" s="173"/>
      <c r="V511" s="36"/>
      <c r="W511" s="38"/>
      <c r="X511" s="173">
        <v>72160</v>
      </c>
      <c r="Y511" s="173"/>
      <c r="Z511" s="36"/>
      <c r="AA511" s="38"/>
      <c r="AB511" s="135" t="s">
        <v>1689</v>
      </c>
      <c r="AC511" s="135"/>
      <c r="AD511" s="133" t="s">
        <v>312</v>
      </c>
      <c r="AE511" s="38"/>
      <c r="AF511" s="173">
        <v>67485</v>
      </c>
      <c r="AG511" s="173"/>
      <c r="AH511" s="36"/>
      <c r="AI511" s="38"/>
      <c r="AJ511" s="135" t="s">
        <v>308</v>
      </c>
      <c r="AK511" s="135"/>
      <c r="AL511" s="36"/>
      <c r="AM511" s="38"/>
      <c r="AN511" s="38"/>
    </row>
    <row r="512" spans="1:40">
      <c r="A512" s="12"/>
      <c r="B512" s="38"/>
      <c r="C512" s="37"/>
      <c r="D512" s="174"/>
      <c r="E512" s="174"/>
      <c r="F512" s="37"/>
      <c r="G512" s="38"/>
      <c r="H512" s="174"/>
      <c r="I512" s="174"/>
      <c r="J512" s="37"/>
      <c r="K512" s="38"/>
      <c r="L512" s="174"/>
      <c r="M512" s="174"/>
      <c r="N512" s="37"/>
      <c r="O512" s="38"/>
      <c r="P512" s="174"/>
      <c r="Q512" s="174"/>
      <c r="R512" s="37"/>
      <c r="S512" s="38"/>
      <c r="T512" s="174"/>
      <c r="U512" s="174"/>
      <c r="V512" s="37"/>
      <c r="W512" s="38"/>
      <c r="X512" s="174"/>
      <c r="Y512" s="174"/>
      <c r="Z512" s="37"/>
      <c r="AA512" s="38"/>
      <c r="AB512" s="136"/>
      <c r="AC512" s="136"/>
      <c r="AD512" s="134"/>
      <c r="AE512" s="38"/>
      <c r="AF512" s="174"/>
      <c r="AG512" s="174"/>
      <c r="AH512" s="37"/>
      <c r="AI512" s="38"/>
      <c r="AJ512" s="136"/>
      <c r="AK512" s="136"/>
      <c r="AL512" s="37"/>
      <c r="AM512" s="38"/>
      <c r="AN512" s="38"/>
    </row>
    <row r="513" spans="1:40">
      <c r="A513" s="12"/>
      <c r="B513" s="238" t="s">
        <v>1690</v>
      </c>
      <c r="C513" s="44"/>
      <c r="D513" s="175">
        <v>144196</v>
      </c>
      <c r="E513" s="175"/>
      <c r="F513" s="44"/>
      <c r="G513" s="44"/>
      <c r="H513" s="175">
        <v>2668</v>
      </c>
      <c r="I513" s="175"/>
      <c r="J513" s="44"/>
      <c r="K513" s="44"/>
      <c r="L513" s="175">
        <v>14405</v>
      </c>
      <c r="M513" s="175"/>
      <c r="N513" s="44"/>
      <c r="O513" s="44"/>
      <c r="P513" s="175">
        <v>110178</v>
      </c>
      <c r="Q513" s="175"/>
      <c r="R513" s="44"/>
      <c r="S513" s="44"/>
      <c r="T513" s="175">
        <v>51091</v>
      </c>
      <c r="U513" s="175"/>
      <c r="V513" s="44"/>
      <c r="W513" s="44"/>
      <c r="X513" s="175">
        <v>161269</v>
      </c>
      <c r="Y513" s="175"/>
      <c r="Z513" s="44"/>
      <c r="AA513" s="44"/>
      <c r="AB513" s="138" t="s">
        <v>1691</v>
      </c>
      <c r="AC513" s="138"/>
      <c r="AD513" s="137" t="s">
        <v>312</v>
      </c>
      <c r="AE513" s="44"/>
      <c r="AF513" s="175">
        <v>133714</v>
      </c>
      <c r="AG513" s="175"/>
      <c r="AH513" s="44"/>
      <c r="AI513" s="44"/>
      <c r="AJ513" s="138" t="s">
        <v>308</v>
      </c>
      <c r="AK513" s="138"/>
      <c r="AL513" s="44"/>
      <c r="AM513" s="44"/>
      <c r="AN513" s="44"/>
    </row>
    <row r="514" spans="1:40" ht="15.75" thickBot="1">
      <c r="A514" s="12"/>
      <c r="B514" s="238"/>
      <c r="C514" s="45"/>
      <c r="D514" s="177"/>
      <c r="E514" s="177"/>
      <c r="F514" s="45"/>
      <c r="G514" s="44"/>
      <c r="H514" s="177"/>
      <c r="I514" s="177"/>
      <c r="J514" s="45"/>
      <c r="K514" s="44"/>
      <c r="L514" s="177"/>
      <c r="M514" s="177"/>
      <c r="N514" s="45"/>
      <c r="O514" s="44"/>
      <c r="P514" s="177"/>
      <c r="Q514" s="177"/>
      <c r="R514" s="45"/>
      <c r="S514" s="44"/>
      <c r="T514" s="177"/>
      <c r="U514" s="177"/>
      <c r="V514" s="45"/>
      <c r="W514" s="44"/>
      <c r="X514" s="177"/>
      <c r="Y514" s="177"/>
      <c r="Z514" s="45"/>
      <c r="AA514" s="44"/>
      <c r="AB514" s="206"/>
      <c r="AC514" s="206"/>
      <c r="AD514" s="207"/>
      <c r="AE514" s="44"/>
      <c r="AF514" s="177"/>
      <c r="AG514" s="177"/>
      <c r="AH514" s="45"/>
      <c r="AI514" s="44"/>
      <c r="AJ514" s="206"/>
      <c r="AK514" s="206"/>
      <c r="AL514" s="45"/>
      <c r="AM514" s="44"/>
      <c r="AN514" s="44"/>
    </row>
    <row r="515" spans="1:40">
      <c r="A515" s="12"/>
      <c r="B515" s="239" t="s">
        <v>1692</v>
      </c>
      <c r="C515" s="36"/>
      <c r="D515" s="133" t="s">
        <v>221</v>
      </c>
      <c r="E515" s="173">
        <v>1067035</v>
      </c>
      <c r="F515" s="36"/>
      <c r="G515" s="38"/>
      <c r="H515" s="133" t="s">
        <v>221</v>
      </c>
      <c r="I515" s="173">
        <v>2384774</v>
      </c>
      <c r="J515" s="36"/>
      <c r="K515" s="38"/>
      <c r="L515" s="133" t="s">
        <v>221</v>
      </c>
      <c r="M515" s="173">
        <v>837467</v>
      </c>
      <c r="N515" s="36"/>
      <c r="O515" s="38"/>
      <c r="P515" s="133" t="s">
        <v>221</v>
      </c>
      <c r="Q515" s="173">
        <v>975606</v>
      </c>
      <c r="R515" s="36"/>
      <c r="S515" s="38"/>
      <c r="T515" s="133" t="s">
        <v>221</v>
      </c>
      <c r="U515" s="173">
        <v>3313670</v>
      </c>
      <c r="V515" s="36"/>
      <c r="W515" s="38"/>
      <c r="X515" s="133" t="s">
        <v>221</v>
      </c>
      <c r="Y515" s="173">
        <v>4289276</v>
      </c>
      <c r="Z515" s="36"/>
      <c r="AA515" s="38"/>
      <c r="AB515" s="133" t="s">
        <v>221</v>
      </c>
      <c r="AC515" s="135" t="s">
        <v>1693</v>
      </c>
      <c r="AD515" s="133" t="s">
        <v>312</v>
      </c>
      <c r="AE515" s="38"/>
      <c r="AF515" s="133" t="s">
        <v>221</v>
      </c>
      <c r="AG515" s="173">
        <v>3231236</v>
      </c>
      <c r="AH515" s="36"/>
      <c r="AI515" s="38"/>
      <c r="AJ515" s="133" t="s">
        <v>221</v>
      </c>
      <c r="AK515" s="135" t="s">
        <v>1685</v>
      </c>
      <c r="AL515" s="133" t="s">
        <v>312</v>
      </c>
      <c r="AM515" s="38"/>
      <c r="AN515" s="38"/>
    </row>
    <row r="516" spans="1:40" ht="15.75" thickBot="1">
      <c r="A516" s="12"/>
      <c r="B516" s="239"/>
      <c r="C516" s="51"/>
      <c r="D516" s="180"/>
      <c r="E516" s="179"/>
      <c r="F516" s="51"/>
      <c r="G516" s="38"/>
      <c r="H516" s="180"/>
      <c r="I516" s="179"/>
      <c r="J516" s="51"/>
      <c r="K516" s="38"/>
      <c r="L516" s="180"/>
      <c r="M516" s="179"/>
      <c r="N516" s="51"/>
      <c r="O516" s="38"/>
      <c r="P516" s="180"/>
      <c r="Q516" s="179"/>
      <c r="R516" s="51"/>
      <c r="S516" s="38"/>
      <c r="T516" s="180"/>
      <c r="U516" s="179"/>
      <c r="V516" s="51"/>
      <c r="W516" s="38"/>
      <c r="X516" s="180"/>
      <c r="Y516" s="179"/>
      <c r="Z516" s="51"/>
      <c r="AA516" s="38"/>
      <c r="AB516" s="180"/>
      <c r="AC516" s="181"/>
      <c r="AD516" s="180"/>
      <c r="AE516" s="38"/>
      <c r="AF516" s="180"/>
      <c r="AG516" s="179"/>
      <c r="AH516" s="51"/>
      <c r="AI516" s="38"/>
      <c r="AJ516" s="180"/>
      <c r="AK516" s="181"/>
      <c r="AL516" s="180"/>
      <c r="AM516" s="38"/>
      <c r="AN516" s="38"/>
    </row>
    <row r="517" spans="1:40" ht="15.75" thickTop="1">
      <c r="A517" s="12"/>
      <c r="B517" s="77" t="s">
        <v>223</v>
      </c>
      <c r="C517" s="77"/>
      <c r="D517" s="77"/>
      <c r="E517" s="77"/>
      <c r="F517" s="77"/>
      <c r="G517" s="77"/>
      <c r="H517" s="77"/>
      <c r="I517" s="77"/>
      <c r="J517" s="77"/>
      <c r="K517" s="77"/>
      <c r="L517" s="77"/>
      <c r="M517" s="77"/>
      <c r="N517" s="77"/>
      <c r="O517" s="77"/>
      <c r="P517" s="77"/>
      <c r="Q517" s="77"/>
      <c r="R517" s="77"/>
      <c r="S517" s="77"/>
      <c r="T517" s="77"/>
      <c r="U517" s="77"/>
      <c r="V517" s="77"/>
      <c r="W517" s="77"/>
      <c r="X517" s="77"/>
      <c r="Y517" s="77"/>
      <c r="Z517" s="77"/>
      <c r="AA517" s="77"/>
      <c r="AB517" s="77"/>
      <c r="AC517" s="77"/>
      <c r="AD517" s="77"/>
      <c r="AE517" s="77"/>
      <c r="AF517" s="77"/>
      <c r="AG517" s="77"/>
      <c r="AH517" s="77"/>
      <c r="AI517" s="77"/>
      <c r="AJ517" s="77"/>
      <c r="AK517" s="77"/>
      <c r="AL517" s="77"/>
      <c r="AM517" s="77"/>
      <c r="AN517" s="77"/>
    </row>
    <row r="518" spans="1:40">
      <c r="A518" s="12"/>
      <c r="B518" s="16"/>
      <c r="C518" s="16"/>
    </row>
    <row r="519" spans="1:40" ht="33.75">
      <c r="A519" s="12"/>
      <c r="B519" s="52">
        <v>-1</v>
      </c>
      <c r="C519" s="53" t="s">
        <v>1694</v>
      </c>
    </row>
    <row r="520" spans="1:40">
      <c r="A520" s="12"/>
      <c r="B520" s="16"/>
      <c r="C520" s="16"/>
    </row>
    <row r="521" spans="1:40" ht="90">
      <c r="A521" s="12"/>
      <c r="B521" s="52">
        <v>-2</v>
      </c>
      <c r="C521" s="53" t="s">
        <v>1695</v>
      </c>
    </row>
    <row r="522" spans="1:40">
      <c r="A522" s="12"/>
      <c r="B522" s="78" t="s">
        <v>1696</v>
      </c>
      <c r="C522" s="78"/>
      <c r="D522" s="78"/>
      <c r="E522" s="78"/>
      <c r="F522" s="78"/>
      <c r="G522" s="78"/>
      <c r="H522" s="78"/>
      <c r="I522" s="78"/>
      <c r="J522" s="78"/>
      <c r="K522" s="78"/>
      <c r="L522" s="78"/>
      <c r="M522" s="78"/>
      <c r="N522" s="78"/>
      <c r="O522" s="78"/>
      <c r="P522" s="78"/>
      <c r="Q522" s="78"/>
      <c r="R522" s="78"/>
      <c r="S522" s="78"/>
      <c r="T522" s="78"/>
      <c r="U522" s="78"/>
      <c r="V522" s="78"/>
      <c r="W522" s="78"/>
      <c r="X522" s="78"/>
      <c r="Y522" s="78"/>
      <c r="Z522" s="78"/>
      <c r="AA522" s="78"/>
      <c r="AB522" s="78"/>
      <c r="AC522" s="78"/>
      <c r="AD522" s="78"/>
      <c r="AE522" s="78"/>
      <c r="AF522" s="78"/>
      <c r="AG522" s="78"/>
      <c r="AH522" s="78"/>
      <c r="AI522" s="78"/>
      <c r="AJ522" s="78"/>
      <c r="AK522" s="78"/>
      <c r="AL522" s="78"/>
      <c r="AM522" s="78"/>
      <c r="AN522" s="78"/>
    </row>
    <row r="523" spans="1:40">
      <c r="A523" s="12"/>
      <c r="B523" s="78" t="s">
        <v>1697</v>
      </c>
      <c r="C523" s="78"/>
      <c r="D523" s="78"/>
      <c r="E523" s="78"/>
      <c r="F523" s="78"/>
      <c r="G523" s="78"/>
      <c r="H523" s="78"/>
      <c r="I523" s="78"/>
      <c r="J523" s="78"/>
      <c r="K523" s="78"/>
      <c r="L523" s="78"/>
      <c r="M523" s="78"/>
      <c r="N523" s="78"/>
      <c r="O523" s="78"/>
      <c r="P523" s="78"/>
      <c r="Q523" s="78"/>
      <c r="R523" s="78"/>
      <c r="S523" s="78"/>
      <c r="T523" s="78"/>
      <c r="U523" s="78"/>
      <c r="V523" s="78"/>
      <c r="W523" s="78"/>
      <c r="X523" s="78"/>
      <c r="Y523" s="78"/>
      <c r="Z523" s="78"/>
      <c r="AA523" s="78"/>
      <c r="AB523" s="78"/>
      <c r="AC523" s="78"/>
      <c r="AD523" s="78"/>
      <c r="AE523" s="78"/>
      <c r="AF523" s="78"/>
      <c r="AG523" s="78"/>
      <c r="AH523" s="78"/>
      <c r="AI523" s="78"/>
      <c r="AJ523" s="78"/>
      <c r="AK523" s="78"/>
      <c r="AL523" s="78"/>
      <c r="AM523" s="78"/>
      <c r="AN523" s="78"/>
    </row>
    <row r="524" spans="1:40">
      <c r="A524" s="12"/>
      <c r="B524" s="28"/>
      <c r="C524" s="28"/>
      <c r="D524" s="28"/>
      <c r="E524" s="28"/>
      <c r="F524" s="28"/>
      <c r="G524" s="28"/>
      <c r="H524" s="28"/>
      <c r="I524" s="28"/>
      <c r="J524" s="28"/>
      <c r="K524" s="28"/>
      <c r="L524" s="28"/>
      <c r="M524" s="28"/>
    </row>
    <row r="525" spans="1:40">
      <c r="A525" s="12"/>
      <c r="B525" s="16"/>
      <c r="C525" s="16"/>
      <c r="D525" s="16"/>
      <c r="E525" s="16"/>
      <c r="F525" s="16"/>
      <c r="G525" s="16"/>
      <c r="H525" s="16"/>
      <c r="I525" s="16"/>
      <c r="J525" s="16"/>
      <c r="K525" s="16"/>
      <c r="L525" s="16"/>
      <c r="M525" s="16"/>
    </row>
    <row r="526" spans="1:40" ht="15.75" thickBot="1">
      <c r="A526" s="12"/>
      <c r="B526" s="17"/>
      <c r="C526" s="29" t="s">
        <v>364</v>
      </c>
      <c r="D526" s="29"/>
      <c r="E526" s="29"/>
      <c r="F526" s="29"/>
      <c r="G526" s="29"/>
      <c r="H526" s="29"/>
      <c r="I526" s="29"/>
      <c r="J526" s="29"/>
      <c r="K526" s="29"/>
      <c r="L526" s="29"/>
      <c r="M526" s="29"/>
    </row>
    <row r="527" spans="1:40" ht="15.75" thickBot="1">
      <c r="A527" s="12"/>
      <c r="B527" s="17"/>
      <c r="C527" s="30">
        <v>2013</v>
      </c>
      <c r="D527" s="30"/>
      <c r="E527" s="30"/>
      <c r="F527" s="17"/>
      <c r="G527" s="30">
        <v>2012</v>
      </c>
      <c r="H527" s="30"/>
      <c r="I527" s="30"/>
      <c r="J527" s="17"/>
      <c r="K527" s="30">
        <v>2011</v>
      </c>
      <c r="L527" s="30"/>
      <c r="M527" s="30"/>
    </row>
    <row r="528" spans="1:40">
      <c r="A528" s="12"/>
      <c r="B528" s="86" t="s">
        <v>1698</v>
      </c>
      <c r="C528" s="32" t="s">
        <v>221</v>
      </c>
      <c r="D528" s="39">
        <v>4399850</v>
      </c>
      <c r="E528" s="36"/>
      <c r="F528" s="38"/>
      <c r="G528" s="32" t="s">
        <v>221</v>
      </c>
      <c r="H528" s="39">
        <v>4688526</v>
      </c>
      <c r="I528" s="36"/>
      <c r="J528" s="38"/>
      <c r="K528" s="32" t="s">
        <v>221</v>
      </c>
      <c r="L528" s="39">
        <v>4777794</v>
      </c>
      <c r="M528" s="36"/>
    </row>
    <row r="529" spans="1:40">
      <c r="A529" s="12"/>
      <c r="B529" s="86"/>
      <c r="C529" s="33"/>
      <c r="D529" s="40"/>
      <c r="E529" s="37"/>
      <c r="F529" s="38"/>
      <c r="G529" s="33"/>
      <c r="H529" s="40"/>
      <c r="I529" s="37"/>
      <c r="J529" s="38"/>
      <c r="K529" s="33"/>
      <c r="L529" s="40"/>
      <c r="M529" s="37"/>
    </row>
    <row r="530" spans="1:40">
      <c r="A530" s="12"/>
      <c r="B530" s="210" t="s">
        <v>1699</v>
      </c>
      <c r="C530" s="42">
        <v>279624</v>
      </c>
      <c r="D530" s="42"/>
      <c r="E530" s="44"/>
      <c r="F530" s="44"/>
      <c r="G530" s="42">
        <v>310454</v>
      </c>
      <c r="H530" s="42"/>
      <c r="I530" s="44"/>
      <c r="J530" s="44"/>
      <c r="K530" s="42">
        <v>180956</v>
      </c>
      <c r="L530" s="42"/>
      <c r="M530" s="44"/>
    </row>
    <row r="531" spans="1:40">
      <c r="A531" s="12"/>
      <c r="B531" s="210"/>
      <c r="C531" s="42"/>
      <c r="D531" s="42"/>
      <c r="E531" s="44"/>
      <c r="F531" s="44"/>
      <c r="G531" s="42"/>
      <c r="H531" s="42"/>
      <c r="I531" s="44"/>
      <c r="J531" s="44"/>
      <c r="K531" s="42"/>
      <c r="L531" s="42"/>
      <c r="M531" s="44"/>
    </row>
    <row r="532" spans="1:40">
      <c r="A532" s="12"/>
      <c r="B532" s="153" t="s">
        <v>1700</v>
      </c>
      <c r="C532" s="68" t="s">
        <v>1701</v>
      </c>
      <c r="D532" s="68"/>
      <c r="E532" s="21" t="s">
        <v>312</v>
      </c>
      <c r="F532" s="25"/>
      <c r="G532" s="68" t="s">
        <v>1702</v>
      </c>
      <c r="H532" s="68"/>
      <c r="I532" s="21" t="s">
        <v>312</v>
      </c>
      <c r="J532" s="25"/>
      <c r="K532" s="68" t="s">
        <v>1703</v>
      </c>
      <c r="L532" s="68"/>
      <c r="M532" s="21" t="s">
        <v>312</v>
      </c>
    </row>
    <row r="533" spans="1:40">
      <c r="A533" s="12"/>
      <c r="B533" s="210" t="s">
        <v>1704</v>
      </c>
      <c r="C533" s="66" t="s">
        <v>1705</v>
      </c>
      <c r="D533" s="66"/>
      <c r="E533" s="67" t="s">
        <v>312</v>
      </c>
      <c r="F533" s="44"/>
      <c r="G533" s="66" t="s">
        <v>308</v>
      </c>
      <c r="H533" s="66"/>
      <c r="I533" s="44"/>
      <c r="J533" s="44"/>
      <c r="K533" s="66" t="s">
        <v>1706</v>
      </c>
      <c r="L533" s="66"/>
      <c r="M533" s="67" t="s">
        <v>312</v>
      </c>
    </row>
    <row r="534" spans="1:40">
      <c r="A534" s="12"/>
      <c r="B534" s="210"/>
      <c r="C534" s="66"/>
      <c r="D534" s="66"/>
      <c r="E534" s="67"/>
      <c r="F534" s="44"/>
      <c r="G534" s="66"/>
      <c r="H534" s="66"/>
      <c r="I534" s="44"/>
      <c r="J534" s="44"/>
      <c r="K534" s="66"/>
      <c r="L534" s="66"/>
      <c r="M534" s="67"/>
    </row>
    <row r="535" spans="1:40">
      <c r="A535" s="12"/>
      <c r="B535" s="211" t="s">
        <v>1707</v>
      </c>
      <c r="C535" s="68" t="s">
        <v>308</v>
      </c>
      <c r="D535" s="68"/>
      <c r="E535" s="38"/>
      <c r="F535" s="38"/>
      <c r="G535" s="49">
        <v>18090</v>
      </c>
      <c r="H535" s="49"/>
      <c r="I535" s="38"/>
      <c r="J535" s="38"/>
      <c r="K535" s="68" t="s">
        <v>308</v>
      </c>
      <c r="L535" s="68"/>
      <c r="M535" s="38"/>
    </row>
    <row r="536" spans="1:40">
      <c r="A536" s="12"/>
      <c r="B536" s="211"/>
      <c r="C536" s="68"/>
      <c r="D536" s="68"/>
      <c r="E536" s="38"/>
      <c r="F536" s="38"/>
      <c r="G536" s="49"/>
      <c r="H536" s="49"/>
      <c r="I536" s="38"/>
      <c r="J536" s="38"/>
      <c r="K536" s="68"/>
      <c r="L536" s="68"/>
      <c r="M536" s="38"/>
    </row>
    <row r="537" spans="1:40" ht="15.75" thickBot="1">
      <c r="A537" s="12"/>
      <c r="B537" s="155" t="s">
        <v>44</v>
      </c>
      <c r="C537" s="158" t="s">
        <v>1056</v>
      </c>
      <c r="D537" s="158"/>
      <c r="E537" s="162" t="s">
        <v>312</v>
      </c>
      <c r="F537" s="17"/>
      <c r="G537" s="158" t="s">
        <v>1708</v>
      </c>
      <c r="H537" s="158"/>
      <c r="I537" s="162" t="s">
        <v>312</v>
      </c>
      <c r="J537" s="17"/>
      <c r="K537" s="158" t="s">
        <v>1709</v>
      </c>
      <c r="L537" s="158"/>
      <c r="M537" s="162" t="s">
        <v>312</v>
      </c>
    </row>
    <row r="538" spans="1:40">
      <c r="A538" s="12"/>
      <c r="B538" s="86" t="s">
        <v>1710</v>
      </c>
      <c r="C538" s="32" t="s">
        <v>221</v>
      </c>
      <c r="D538" s="39">
        <v>4289276</v>
      </c>
      <c r="E538" s="36"/>
      <c r="F538" s="38"/>
      <c r="G538" s="32" t="s">
        <v>221</v>
      </c>
      <c r="H538" s="39">
        <v>4399850</v>
      </c>
      <c r="I538" s="36"/>
      <c r="J538" s="38"/>
      <c r="K538" s="32" t="s">
        <v>221</v>
      </c>
      <c r="L538" s="39">
        <v>4688526</v>
      </c>
      <c r="M538" s="36"/>
    </row>
    <row r="539" spans="1:40" ht="15.75" thickBot="1">
      <c r="A539" s="12"/>
      <c r="B539" s="86"/>
      <c r="C539" s="48"/>
      <c r="D539" s="50"/>
      <c r="E539" s="51"/>
      <c r="F539" s="38"/>
      <c r="G539" s="48"/>
      <c r="H539" s="50"/>
      <c r="I539" s="51"/>
      <c r="J539" s="38"/>
      <c r="K539" s="48"/>
      <c r="L539" s="50"/>
      <c r="M539" s="51"/>
    </row>
    <row r="540" spans="1:40" ht="15.75" thickTop="1">
      <c r="A540" s="12"/>
      <c r="B540" s="78" t="s">
        <v>1711</v>
      </c>
      <c r="C540" s="78"/>
      <c r="D540" s="78"/>
      <c r="E540" s="78"/>
      <c r="F540" s="78"/>
      <c r="G540" s="78"/>
      <c r="H540" s="78"/>
      <c r="I540" s="78"/>
      <c r="J540" s="78"/>
      <c r="K540" s="78"/>
      <c r="L540" s="78"/>
      <c r="M540" s="78"/>
      <c r="N540" s="78"/>
      <c r="O540" s="78"/>
      <c r="P540" s="78"/>
      <c r="Q540" s="78"/>
      <c r="R540" s="78"/>
      <c r="S540" s="78"/>
      <c r="T540" s="78"/>
      <c r="U540" s="78"/>
      <c r="V540" s="78"/>
      <c r="W540" s="78"/>
      <c r="X540" s="78"/>
      <c r="Y540" s="78"/>
      <c r="Z540" s="78"/>
      <c r="AA540" s="78"/>
      <c r="AB540" s="78"/>
      <c r="AC540" s="78"/>
      <c r="AD540" s="78"/>
      <c r="AE540" s="78"/>
      <c r="AF540" s="78"/>
      <c r="AG540" s="78"/>
      <c r="AH540" s="78"/>
      <c r="AI540" s="78"/>
      <c r="AJ540" s="78"/>
      <c r="AK540" s="78"/>
      <c r="AL540" s="78"/>
      <c r="AM540" s="78"/>
      <c r="AN540" s="78"/>
    </row>
    <row r="541" spans="1:40">
      <c r="A541" s="12"/>
      <c r="B541" s="28"/>
      <c r="C541" s="28"/>
      <c r="D541" s="28"/>
      <c r="E541" s="28"/>
      <c r="F541" s="28"/>
      <c r="G541" s="28"/>
      <c r="H541" s="28"/>
      <c r="I541" s="28"/>
      <c r="J541" s="28"/>
      <c r="K541" s="28"/>
      <c r="L541" s="28"/>
      <c r="M541" s="28"/>
    </row>
    <row r="542" spans="1:40">
      <c r="A542" s="12"/>
      <c r="B542" s="16"/>
      <c r="C542" s="16"/>
      <c r="D542" s="16"/>
      <c r="E542" s="16"/>
      <c r="F542" s="16"/>
      <c r="G542" s="16"/>
      <c r="H542" s="16"/>
      <c r="I542" s="16"/>
      <c r="J542" s="16"/>
      <c r="K542" s="16"/>
      <c r="L542" s="16"/>
      <c r="M542" s="16"/>
    </row>
    <row r="543" spans="1:40" ht="15.75" thickBot="1">
      <c r="A543" s="12"/>
      <c r="B543" s="17"/>
      <c r="C543" s="29" t="s">
        <v>364</v>
      </c>
      <c r="D543" s="29"/>
      <c r="E543" s="29"/>
      <c r="F543" s="29"/>
      <c r="G543" s="29"/>
      <c r="H543" s="29"/>
      <c r="I543" s="29"/>
      <c r="J543" s="29"/>
      <c r="K543" s="29"/>
      <c r="L543" s="29"/>
      <c r="M543" s="29"/>
    </row>
    <row r="544" spans="1:40" ht="15.75" thickBot="1">
      <c r="A544" s="12"/>
      <c r="B544" s="17"/>
      <c r="C544" s="30">
        <v>2013</v>
      </c>
      <c r="D544" s="30"/>
      <c r="E544" s="30"/>
      <c r="F544" s="117"/>
      <c r="G544" s="30">
        <v>2012</v>
      </c>
      <c r="H544" s="30"/>
      <c r="I544" s="30"/>
      <c r="J544" s="117"/>
      <c r="K544" s="30">
        <v>2011</v>
      </c>
      <c r="L544" s="30"/>
      <c r="M544" s="30"/>
    </row>
    <row r="545" spans="1:13">
      <c r="A545" s="12"/>
      <c r="B545" s="86" t="s">
        <v>1698</v>
      </c>
      <c r="C545" s="32" t="s">
        <v>221</v>
      </c>
      <c r="D545" s="39">
        <v>1040839</v>
      </c>
      <c r="E545" s="36"/>
      <c r="F545" s="38"/>
      <c r="G545" s="32" t="s">
        <v>221</v>
      </c>
      <c r="H545" s="39">
        <v>1059531</v>
      </c>
      <c r="I545" s="36"/>
      <c r="J545" s="38"/>
      <c r="K545" s="32" t="s">
        <v>221</v>
      </c>
      <c r="L545" s="39">
        <v>971249</v>
      </c>
      <c r="M545" s="36"/>
    </row>
    <row r="546" spans="1:13">
      <c r="A546" s="12"/>
      <c r="B546" s="86"/>
      <c r="C546" s="33"/>
      <c r="D546" s="40"/>
      <c r="E546" s="37"/>
      <c r="F546" s="38"/>
      <c r="G546" s="33"/>
      <c r="H546" s="40"/>
      <c r="I546" s="37"/>
      <c r="J546" s="38"/>
      <c r="K546" s="33"/>
      <c r="L546" s="40"/>
      <c r="M546" s="37"/>
    </row>
    <row r="547" spans="1:13">
      <c r="A547" s="12"/>
      <c r="B547" s="210" t="s">
        <v>1699</v>
      </c>
      <c r="C547" s="42">
        <v>130698</v>
      </c>
      <c r="D547" s="42"/>
      <c r="E547" s="44"/>
      <c r="F547" s="44"/>
      <c r="G547" s="42">
        <v>130965</v>
      </c>
      <c r="H547" s="42"/>
      <c r="I547" s="44"/>
      <c r="J547" s="44"/>
      <c r="K547" s="42">
        <v>133220</v>
      </c>
      <c r="L547" s="42"/>
      <c r="M547" s="44"/>
    </row>
    <row r="548" spans="1:13">
      <c r="A548" s="12"/>
      <c r="B548" s="210"/>
      <c r="C548" s="42"/>
      <c r="D548" s="42"/>
      <c r="E548" s="44"/>
      <c r="F548" s="44"/>
      <c r="G548" s="42"/>
      <c r="H548" s="42"/>
      <c r="I548" s="44"/>
      <c r="J548" s="44"/>
      <c r="K548" s="42"/>
      <c r="L548" s="42"/>
      <c r="M548" s="44"/>
    </row>
    <row r="549" spans="1:13">
      <c r="A549" s="12"/>
      <c r="B549" s="153" t="s">
        <v>1700</v>
      </c>
      <c r="C549" s="68" t="s">
        <v>1712</v>
      </c>
      <c r="D549" s="68"/>
      <c r="E549" s="21" t="s">
        <v>312</v>
      </c>
      <c r="F549" s="25"/>
      <c r="G549" s="68" t="s">
        <v>1713</v>
      </c>
      <c r="H549" s="68"/>
      <c r="I549" s="21" t="s">
        <v>312</v>
      </c>
      <c r="J549" s="25"/>
      <c r="K549" s="68" t="s">
        <v>1714</v>
      </c>
      <c r="L549" s="68"/>
      <c r="M549" s="21" t="s">
        <v>312</v>
      </c>
    </row>
    <row r="550" spans="1:13">
      <c r="A550" s="12"/>
      <c r="B550" s="210" t="s">
        <v>1704</v>
      </c>
      <c r="C550" s="66" t="s">
        <v>1715</v>
      </c>
      <c r="D550" s="66"/>
      <c r="E550" s="67" t="s">
        <v>312</v>
      </c>
      <c r="F550" s="44"/>
      <c r="G550" s="66" t="s">
        <v>308</v>
      </c>
      <c r="H550" s="66"/>
      <c r="I550" s="44"/>
      <c r="J550" s="44"/>
      <c r="K550" s="66" t="s">
        <v>1716</v>
      </c>
      <c r="L550" s="66"/>
      <c r="M550" s="67" t="s">
        <v>312</v>
      </c>
    </row>
    <row r="551" spans="1:13">
      <c r="A551" s="12"/>
      <c r="B551" s="210"/>
      <c r="C551" s="66"/>
      <c r="D551" s="66"/>
      <c r="E551" s="67"/>
      <c r="F551" s="44"/>
      <c r="G551" s="66"/>
      <c r="H551" s="66"/>
      <c r="I551" s="44"/>
      <c r="J551" s="44"/>
      <c r="K551" s="66"/>
      <c r="L551" s="66"/>
      <c r="M551" s="67"/>
    </row>
    <row r="552" spans="1:13">
      <c r="A552" s="12"/>
      <c r="B552" s="211" t="s">
        <v>1717</v>
      </c>
      <c r="C552" s="68" t="s">
        <v>308</v>
      </c>
      <c r="D552" s="68"/>
      <c r="E552" s="38"/>
      <c r="F552" s="38"/>
      <c r="G552" s="49">
        <v>8066</v>
      </c>
      <c r="H552" s="49"/>
      <c r="I552" s="38"/>
      <c r="J552" s="38"/>
      <c r="K552" s="68" t="s">
        <v>308</v>
      </c>
      <c r="L552" s="68"/>
      <c r="M552" s="38"/>
    </row>
    <row r="553" spans="1:13" ht="15.75" thickBot="1">
      <c r="A553" s="12"/>
      <c r="B553" s="211"/>
      <c r="C553" s="69"/>
      <c r="D553" s="69"/>
      <c r="E553" s="70"/>
      <c r="F553" s="38"/>
      <c r="G553" s="87"/>
      <c r="H553" s="87"/>
      <c r="I553" s="70"/>
      <c r="J553" s="38"/>
      <c r="K553" s="69"/>
      <c r="L553" s="69"/>
      <c r="M553" s="70"/>
    </row>
    <row r="554" spans="1:13">
      <c r="A554" s="12"/>
      <c r="B554" s="41" t="s">
        <v>1710</v>
      </c>
      <c r="C554" s="89" t="s">
        <v>221</v>
      </c>
      <c r="D554" s="91">
        <v>1058040</v>
      </c>
      <c r="E554" s="93"/>
      <c r="F554" s="44"/>
      <c r="G554" s="89" t="s">
        <v>221</v>
      </c>
      <c r="H554" s="91">
        <v>1040839</v>
      </c>
      <c r="I554" s="93"/>
      <c r="J554" s="44"/>
      <c r="K554" s="89" t="s">
        <v>221</v>
      </c>
      <c r="L554" s="91">
        <v>1059531</v>
      </c>
      <c r="M554" s="93"/>
    </row>
    <row r="555" spans="1:13" ht="15.75" thickBot="1">
      <c r="A555" s="12"/>
      <c r="B555" s="41"/>
      <c r="C555" s="90"/>
      <c r="D555" s="92"/>
      <c r="E555" s="94"/>
      <c r="F555" s="44"/>
      <c r="G555" s="90"/>
      <c r="H555" s="92"/>
      <c r="I555" s="94"/>
      <c r="J555" s="44"/>
      <c r="K555" s="90"/>
      <c r="L555" s="92"/>
      <c r="M555" s="94"/>
    </row>
    <row r="556" spans="1:13" ht="15.75" thickTop="1"/>
  </sheetData>
  <mergeCells count="7360">
    <mergeCell ref="B5:AN5"/>
    <mergeCell ref="B6:AN6"/>
    <mergeCell ref="B7:AN7"/>
    <mergeCell ref="B8:AN8"/>
    <mergeCell ref="B517:AN517"/>
    <mergeCell ref="B522:AN522"/>
    <mergeCell ref="J554:J555"/>
    <mergeCell ref="K554:K555"/>
    <mergeCell ref="L554:L555"/>
    <mergeCell ref="M554:M555"/>
    <mergeCell ref="A1:A2"/>
    <mergeCell ref="B1:AN1"/>
    <mergeCell ref="B2:AN2"/>
    <mergeCell ref="B3:AN3"/>
    <mergeCell ref="A4:A555"/>
    <mergeCell ref="B4:AN4"/>
    <mergeCell ref="K552:L553"/>
    <mergeCell ref="M552:M553"/>
    <mergeCell ref="B554:B555"/>
    <mergeCell ref="C554:C555"/>
    <mergeCell ref="D554:D555"/>
    <mergeCell ref="E554:E555"/>
    <mergeCell ref="F554:F555"/>
    <mergeCell ref="G554:G555"/>
    <mergeCell ref="H554:H555"/>
    <mergeCell ref="I554:I555"/>
    <mergeCell ref="J550:J551"/>
    <mergeCell ref="K550:L551"/>
    <mergeCell ref="M550:M551"/>
    <mergeCell ref="B552:B553"/>
    <mergeCell ref="C552:D553"/>
    <mergeCell ref="E552:E553"/>
    <mergeCell ref="F552:F553"/>
    <mergeCell ref="G552:H553"/>
    <mergeCell ref="I552:I553"/>
    <mergeCell ref="J552:J553"/>
    <mergeCell ref="B550:B551"/>
    <mergeCell ref="C550:D551"/>
    <mergeCell ref="E550:E551"/>
    <mergeCell ref="F550:F551"/>
    <mergeCell ref="G550:H551"/>
    <mergeCell ref="I550:I551"/>
    <mergeCell ref="J547:J548"/>
    <mergeCell ref="K547:L548"/>
    <mergeCell ref="M547:M548"/>
    <mergeCell ref="C549:D549"/>
    <mergeCell ref="G549:H549"/>
    <mergeCell ref="K549:L549"/>
    <mergeCell ref="B547:B548"/>
    <mergeCell ref="C547:D548"/>
    <mergeCell ref="E547:E548"/>
    <mergeCell ref="F547:F548"/>
    <mergeCell ref="G547:H548"/>
    <mergeCell ref="I547:I548"/>
    <mergeCell ref="H545:H546"/>
    <mergeCell ref="I545:I546"/>
    <mergeCell ref="J545:J546"/>
    <mergeCell ref="K545:K546"/>
    <mergeCell ref="L545:L546"/>
    <mergeCell ref="M545:M546"/>
    <mergeCell ref="B545:B546"/>
    <mergeCell ref="C545:C546"/>
    <mergeCell ref="D545:D546"/>
    <mergeCell ref="E545:E546"/>
    <mergeCell ref="F545:F546"/>
    <mergeCell ref="G545:G546"/>
    <mergeCell ref="M538:M539"/>
    <mergeCell ref="B541:M541"/>
    <mergeCell ref="C543:M543"/>
    <mergeCell ref="C544:E544"/>
    <mergeCell ref="G544:I544"/>
    <mergeCell ref="K544:M544"/>
    <mergeCell ref="B540:AN540"/>
    <mergeCell ref="G538:G539"/>
    <mergeCell ref="H538:H539"/>
    <mergeCell ref="I538:I539"/>
    <mergeCell ref="J538:J539"/>
    <mergeCell ref="K538:K539"/>
    <mergeCell ref="L538:L539"/>
    <mergeCell ref="K535:L536"/>
    <mergeCell ref="M535:M536"/>
    <mergeCell ref="C537:D537"/>
    <mergeCell ref="G537:H537"/>
    <mergeCell ref="K537:L537"/>
    <mergeCell ref="B538:B539"/>
    <mergeCell ref="C538:C539"/>
    <mergeCell ref="D538:D539"/>
    <mergeCell ref="E538:E539"/>
    <mergeCell ref="F538:F539"/>
    <mergeCell ref="J533:J534"/>
    <mergeCell ref="K533:L534"/>
    <mergeCell ref="M533:M534"/>
    <mergeCell ref="B535:B536"/>
    <mergeCell ref="C535:D536"/>
    <mergeCell ref="E535:E536"/>
    <mergeCell ref="F535:F536"/>
    <mergeCell ref="G535:H536"/>
    <mergeCell ref="I535:I536"/>
    <mergeCell ref="J535:J536"/>
    <mergeCell ref="B533:B534"/>
    <mergeCell ref="C533:D534"/>
    <mergeCell ref="E533:E534"/>
    <mergeCell ref="F533:F534"/>
    <mergeCell ref="G533:H534"/>
    <mergeCell ref="I533:I534"/>
    <mergeCell ref="I530:I531"/>
    <mergeCell ref="J530:J531"/>
    <mergeCell ref="K530:L531"/>
    <mergeCell ref="M530:M531"/>
    <mergeCell ref="C532:D532"/>
    <mergeCell ref="G532:H532"/>
    <mergeCell ref="K532:L532"/>
    <mergeCell ref="I528:I529"/>
    <mergeCell ref="J528:J529"/>
    <mergeCell ref="K528:K529"/>
    <mergeCell ref="L528:L529"/>
    <mergeCell ref="M528:M529"/>
    <mergeCell ref="B530:B531"/>
    <mergeCell ref="C530:D531"/>
    <mergeCell ref="E530:E531"/>
    <mergeCell ref="F530:F531"/>
    <mergeCell ref="G530:H531"/>
    <mergeCell ref="C527:E527"/>
    <mergeCell ref="G527:I527"/>
    <mergeCell ref="K527:M527"/>
    <mergeCell ref="B528:B529"/>
    <mergeCell ref="C528:C529"/>
    <mergeCell ref="D528:D529"/>
    <mergeCell ref="E528:E529"/>
    <mergeCell ref="F528:F529"/>
    <mergeCell ref="G528:G529"/>
    <mergeCell ref="H528:H529"/>
    <mergeCell ref="AK515:AK516"/>
    <mergeCell ref="AL515:AL516"/>
    <mergeCell ref="AM515:AM516"/>
    <mergeCell ref="AN515:AN516"/>
    <mergeCell ref="B524:M524"/>
    <mergeCell ref="C526:M526"/>
    <mergeCell ref="B523:AN523"/>
    <mergeCell ref="AE515:AE516"/>
    <mergeCell ref="AF515:AF516"/>
    <mergeCell ref="AG515:AG516"/>
    <mergeCell ref="AH515:AH516"/>
    <mergeCell ref="AI515:AI516"/>
    <mergeCell ref="AJ515:AJ516"/>
    <mergeCell ref="Y515:Y516"/>
    <mergeCell ref="Z515:Z516"/>
    <mergeCell ref="AA515:AA516"/>
    <mergeCell ref="AB515:AB516"/>
    <mergeCell ref="AC515:AC516"/>
    <mergeCell ref="AD515:AD516"/>
    <mergeCell ref="S515:S516"/>
    <mergeCell ref="T515:T516"/>
    <mergeCell ref="U515:U516"/>
    <mergeCell ref="V515:V516"/>
    <mergeCell ref="W515:W516"/>
    <mergeCell ref="X515:X516"/>
    <mergeCell ref="M515:M516"/>
    <mergeCell ref="N515:N516"/>
    <mergeCell ref="O515:O516"/>
    <mergeCell ref="P515:P516"/>
    <mergeCell ref="Q515:Q516"/>
    <mergeCell ref="R515:R516"/>
    <mergeCell ref="G515:G516"/>
    <mergeCell ref="H515:H516"/>
    <mergeCell ref="I515:I516"/>
    <mergeCell ref="J515:J516"/>
    <mergeCell ref="K515:K516"/>
    <mergeCell ref="L515:L516"/>
    <mergeCell ref="AI513:AI514"/>
    <mergeCell ref="AJ513:AK514"/>
    <mergeCell ref="AL513:AL514"/>
    <mergeCell ref="AM513:AM514"/>
    <mergeCell ref="AN513:AN514"/>
    <mergeCell ref="B515:B516"/>
    <mergeCell ref="C515:C516"/>
    <mergeCell ref="D515:D516"/>
    <mergeCell ref="E515:E516"/>
    <mergeCell ref="F515:F516"/>
    <mergeCell ref="AA513:AA514"/>
    <mergeCell ref="AB513:AC514"/>
    <mergeCell ref="AD513:AD514"/>
    <mergeCell ref="AE513:AE514"/>
    <mergeCell ref="AF513:AG514"/>
    <mergeCell ref="AH513:AH514"/>
    <mergeCell ref="S513:S514"/>
    <mergeCell ref="T513:U514"/>
    <mergeCell ref="V513:V514"/>
    <mergeCell ref="W513:W514"/>
    <mergeCell ref="X513:Y514"/>
    <mergeCell ref="Z513:Z514"/>
    <mergeCell ref="K513:K514"/>
    <mergeCell ref="L513:M514"/>
    <mergeCell ref="N513:N514"/>
    <mergeCell ref="O513:O514"/>
    <mergeCell ref="P513:Q514"/>
    <mergeCell ref="R513:R514"/>
    <mergeCell ref="AL511:AL512"/>
    <mergeCell ref="AM511:AM512"/>
    <mergeCell ref="AN511:AN512"/>
    <mergeCell ref="B513:B514"/>
    <mergeCell ref="C513:C514"/>
    <mergeCell ref="D513:E514"/>
    <mergeCell ref="F513:F514"/>
    <mergeCell ref="G513:G514"/>
    <mergeCell ref="H513:I514"/>
    <mergeCell ref="J513:J514"/>
    <mergeCell ref="AD511:AD512"/>
    <mergeCell ref="AE511:AE512"/>
    <mergeCell ref="AF511:AG512"/>
    <mergeCell ref="AH511:AH512"/>
    <mergeCell ref="AI511:AI512"/>
    <mergeCell ref="AJ511:AK512"/>
    <mergeCell ref="V511:V512"/>
    <mergeCell ref="W511:W512"/>
    <mergeCell ref="X511:Y512"/>
    <mergeCell ref="Z511:Z512"/>
    <mergeCell ref="AA511:AA512"/>
    <mergeCell ref="AB511:AC512"/>
    <mergeCell ref="N511:N512"/>
    <mergeCell ref="O511:O512"/>
    <mergeCell ref="P511:Q512"/>
    <mergeCell ref="R511:R512"/>
    <mergeCell ref="S511:S512"/>
    <mergeCell ref="T511:U512"/>
    <mergeCell ref="AN509:AN510"/>
    <mergeCell ref="B511:B512"/>
    <mergeCell ref="C511:C512"/>
    <mergeCell ref="D511:E512"/>
    <mergeCell ref="F511:F512"/>
    <mergeCell ref="G511:G512"/>
    <mergeCell ref="H511:I512"/>
    <mergeCell ref="J511:J512"/>
    <mergeCell ref="K511:K512"/>
    <mergeCell ref="L511:M512"/>
    <mergeCell ref="AF509:AG510"/>
    <mergeCell ref="AH509:AH510"/>
    <mergeCell ref="AI509:AI510"/>
    <mergeCell ref="AJ509:AK510"/>
    <mergeCell ref="AL509:AL510"/>
    <mergeCell ref="AM509:AM510"/>
    <mergeCell ref="X509:Y510"/>
    <mergeCell ref="Z509:Z510"/>
    <mergeCell ref="AA509:AA510"/>
    <mergeCell ref="AB509:AC510"/>
    <mergeCell ref="AD509:AD510"/>
    <mergeCell ref="AE509:AE510"/>
    <mergeCell ref="P509:Q510"/>
    <mergeCell ref="R509:R510"/>
    <mergeCell ref="S509:S510"/>
    <mergeCell ref="T509:U510"/>
    <mergeCell ref="V509:V510"/>
    <mergeCell ref="W509:W510"/>
    <mergeCell ref="H509:I510"/>
    <mergeCell ref="J509:J510"/>
    <mergeCell ref="K509:K510"/>
    <mergeCell ref="L509:M510"/>
    <mergeCell ref="N509:N510"/>
    <mergeCell ref="O509:O510"/>
    <mergeCell ref="AI507:AI508"/>
    <mergeCell ref="AJ507:AK508"/>
    <mergeCell ref="AL507:AL508"/>
    <mergeCell ref="AM507:AM508"/>
    <mergeCell ref="AN507:AN508"/>
    <mergeCell ref="B509:B510"/>
    <mergeCell ref="C509:C510"/>
    <mergeCell ref="D509:E510"/>
    <mergeCell ref="F509:F510"/>
    <mergeCell ref="G509:G510"/>
    <mergeCell ref="AA507:AA508"/>
    <mergeCell ref="AB507:AC508"/>
    <mergeCell ref="AD507:AD508"/>
    <mergeCell ref="AE507:AE508"/>
    <mergeCell ref="AF507:AG508"/>
    <mergeCell ref="AH507:AH508"/>
    <mergeCell ref="S507:S508"/>
    <mergeCell ref="T507:U508"/>
    <mergeCell ref="V507:V508"/>
    <mergeCell ref="W507:W508"/>
    <mergeCell ref="X507:Y508"/>
    <mergeCell ref="Z507:Z508"/>
    <mergeCell ref="K507:K508"/>
    <mergeCell ref="L507:M508"/>
    <mergeCell ref="N507:N508"/>
    <mergeCell ref="O507:O508"/>
    <mergeCell ref="P507:Q508"/>
    <mergeCell ref="R507:R508"/>
    <mergeCell ref="AB506:AD506"/>
    <mergeCell ref="AF506:AH506"/>
    <mergeCell ref="AJ506:AL506"/>
    <mergeCell ref="B507:B508"/>
    <mergeCell ref="C507:C508"/>
    <mergeCell ref="D507:E508"/>
    <mergeCell ref="F507:F508"/>
    <mergeCell ref="G507:G508"/>
    <mergeCell ref="H507:I508"/>
    <mergeCell ref="J507:J508"/>
    <mergeCell ref="D506:F506"/>
    <mergeCell ref="H506:J506"/>
    <mergeCell ref="L506:N506"/>
    <mergeCell ref="P506:R506"/>
    <mergeCell ref="T506:V506"/>
    <mergeCell ref="X506:Z506"/>
    <mergeCell ref="AH504:AH505"/>
    <mergeCell ref="AI504:AI505"/>
    <mergeCell ref="AJ504:AK505"/>
    <mergeCell ref="AL504:AL505"/>
    <mergeCell ref="AM504:AM505"/>
    <mergeCell ref="AN504:AN505"/>
    <mergeCell ref="Z504:Z505"/>
    <mergeCell ref="AA504:AA505"/>
    <mergeCell ref="AB504:AC505"/>
    <mergeCell ref="AD504:AD505"/>
    <mergeCell ref="AE504:AE505"/>
    <mergeCell ref="AF504:AG505"/>
    <mergeCell ref="R504:R505"/>
    <mergeCell ref="S504:S505"/>
    <mergeCell ref="T504:U505"/>
    <mergeCell ref="V504:V505"/>
    <mergeCell ref="W504:W505"/>
    <mergeCell ref="X504:Y505"/>
    <mergeCell ref="J504:J505"/>
    <mergeCell ref="K504:K505"/>
    <mergeCell ref="L504:M505"/>
    <mergeCell ref="N504:N505"/>
    <mergeCell ref="O504:O505"/>
    <mergeCell ref="P504:Q505"/>
    <mergeCell ref="B504:B505"/>
    <mergeCell ref="C504:C505"/>
    <mergeCell ref="D504:E505"/>
    <mergeCell ref="F504:F505"/>
    <mergeCell ref="G504:G505"/>
    <mergeCell ref="H504:I505"/>
    <mergeCell ref="AH502:AH503"/>
    <mergeCell ref="AI502:AI503"/>
    <mergeCell ref="AJ502:AK503"/>
    <mergeCell ref="AL502:AL503"/>
    <mergeCell ref="AM502:AM503"/>
    <mergeCell ref="AN502:AN503"/>
    <mergeCell ref="Z502:Z503"/>
    <mergeCell ref="AA502:AA503"/>
    <mergeCell ref="AB502:AC503"/>
    <mergeCell ref="AD502:AD503"/>
    <mergeCell ref="AE502:AE503"/>
    <mergeCell ref="AF502:AG503"/>
    <mergeCell ref="R502:R503"/>
    <mergeCell ref="S502:S503"/>
    <mergeCell ref="T502:U503"/>
    <mergeCell ref="V502:V503"/>
    <mergeCell ref="W502:W503"/>
    <mergeCell ref="X502:Y503"/>
    <mergeCell ref="J502:J503"/>
    <mergeCell ref="K502:K503"/>
    <mergeCell ref="L502:M503"/>
    <mergeCell ref="N502:N503"/>
    <mergeCell ref="O502:O503"/>
    <mergeCell ref="P502:Q503"/>
    <mergeCell ref="B502:B503"/>
    <mergeCell ref="C502:C503"/>
    <mergeCell ref="D502:E503"/>
    <mergeCell ref="F502:F503"/>
    <mergeCell ref="G502:G503"/>
    <mergeCell ref="H502:I503"/>
    <mergeCell ref="AH500:AH501"/>
    <mergeCell ref="AI500:AI501"/>
    <mergeCell ref="AJ500:AK501"/>
    <mergeCell ref="AL500:AL501"/>
    <mergeCell ref="AM500:AM501"/>
    <mergeCell ref="AN500:AN501"/>
    <mergeCell ref="Z500:Z501"/>
    <mergeCell ref="AA500:AA501"/>
    <mergeCell ref="AB500:AC501"/>
    <mergeCell ref="AD500:AD501"/>
    <mergeCell ref="AE500:AE501"/>
    <mergeCell ref="AF500:AG501"/>
    <mergeCell ref="R500:R501"/>
    <mergeCell ref="S500:S501"/>
    <mergeCell ref="T500:U501"/>
    <mergeCell ref="V500:V501"/>
    <mergeCell ref="W500:W501"/>
    <mergeCell ref="X500:Y501"/>
    <mergeCell ref="J500:J501"/>
    <mergeCell ref="K500:K501"/>
    <mergeCell ref="L500:M501"/>
    <mergeCell ref="N500:N501"/>
    <mergeCell ref="O500:O501"/>
    <mergeCell ref="P500:Q501"/>
    <mergeCell ref="B500:B501"/>
    <mergeCell ref="C500:C501"/>
    <mergeCell ref="D500:E501"/>
    <mergeCell ref="F500:F501"/>
    <mergeCell ref="G500:G501"/>
    <mergeCell ref="H500:I501"/>
    <mergeCell ref="AH498:AH499"/>
    <mergeCell ref="AI498:AI499"/>
    <mergeCell ref="AJ498:AK499"/>
    <mergeCell ref="AL498:AL499"/>
    <mergeCell ref="AM498:AM499"/>
    <mergeCell ref="AN498:AN499"/>
    <mergeCell ref="Z498:Z499"/>
    <mergeCell ref="AA498:AA499"/>
    <mergeCell ref="AB498:AC499"/>
    <mergeCell ref="AD498:AD499"/>
    <mergeCell ref="AE498:AE499"/>
    <mergeCell ref="AF498:AG499"/>
    <mergeCell ref="R498:R499"/>
    <mergeCell ref="S498:S499"/>
    <mergeCell ref="T498:U499"/>
    <mergeCell ref="V498:V499"/>
    <mergeCell ref="W498:W499"/>
    <mergeCell ref="X498:Y499"/>
    <mergeCell ref="J498:J499"/>
    <mergeCell ref="K498:K499"/>
    <mergeCell ref="L498:M499"/>
    <mergeCell ref="N498:N499"/>
    <mergeCell ref="O498:O499"/>
    <mergeCell ref="P498:Q499"/>
    <mergeCell ref="B498:B499"/>
    <mergeCell ref="C498:C499"/>
    <mergeCell ref="D498:E499"/>
    <mergeCell ref="F498:F499"/>
    <mergeCell ref="G498:G499"/>
    <mergeCell ref="H498:I499"/>
    <mergeCell ref="AH496:AH497"/>
    <mergeCell ref="AI496:AI497"/>
    <mergeCell ref="AJ496:AK497"/>
    <mergeCell ref="AL496:AL497"/>
    <mergeCell ref="AM496:AM497"/>
    <mergeCell ref="AN496:AN497"/>
    <mergeCell ref="Z496:Z497"/>
    <mergeCell ref="AA496:AA497"/>
    <mergeCell ref="AB496:AC497"/>
    <mergeCell ref="AD496:AD497"/>
    <mergeCell ref="AE496:AE497"/>
    <mergeCell ref="AF496:AG497"/>
    <mergeCell ref="R496:R497"/>
    <mergeCell ref="S496:S497"/>
    <mergeCell ref="T496:U497"/>
    <mergeCell ref="V496:V497"/>
    <mergeCell ref="W496:W497"/>
    <mergeCell ref="X496:Y497"/>
    <mergeCell ref="J496:J497"/>
    <mergeCell ref="K496:K497"/>
    <mergeCell ref="L496:M497"/>
    <mergeCell ref="N496:N497"/>
    <mergeCell ref="O496:O497"/>
    <mergeCell ref="P496:Q497"/>
    <mergeCell ref="B496:B497"/>
    <mergeCell ref="C496:C497"/>
    <mergeCell ref="D496:E497"/>
    <mergeCell ref="F496:F497"/>
    <mergeCell ref="G496:G497"/>
    <mergeCell ref="H496:I497"/>
    <mergeCell ref="AH494:AH495"/>
    <mergeCell ref="AI494:AI495"/>
    <mergeCell ref="AJ494:AK495"/>
    <mergeCell ref="AL494:AL495"/>
    <mergeCell ref="AM494:AM495"/>
    <mergeCell ref="AN494:AN495"/>
    <mergeCell ref="Z494:Z495"/>
    <mergeCell ref="AA494:AA495"/>
    <mergeCell ref="AB494:AC495"/>
    <mergeCell ref="AD494:AD495"/>
    <mergeCell ref="AE494:AE495"/>
    <mergeCell ref="AF494:AG495"/>
    <mergeCell ref="R494:R495"/>
    <mergeCell ref="S494:S495"/>
    <mergeCell ref="T494:U495"/>
    <mergeCell ref="V494:V495"/>
    <mergeCell ref="W494:W495"/>
    <mergeCell ref="X494:Y495"/>
    <mergeCell ref="J494:J495"/>
    <mergeCell ref="K494:K495"/>
    <mergeCell ref="L494:M495"/>
    <mergeCell ref="N494:N495"/>
    <mergeCell ref="O494:O495"/>
    <mergeCell ref="P494:Q495"/>
    <mergeCell ref="B494:B495"/>
    <mergeCell ref="C494:C495"/>
    <mergeCell ref="D494:E495"/>
    <mergeCell ref="F494:F495"/>
    <mergeCell ref="G494:G495"/>
    <mergeCell ref="H494:I495"/>
    <mergeCell ref="AH492:AH493"/>
    <mergeCell ref="AI492:AI493"/>
    <mergeCell ref="AJ492:AK493"/>
    <mergeCell ref="AL492:AL493"/>
    <mergeCell ref="AM492:AM493"/>
    <mergeCell ref="AN492:AN493"/>
    <mergeCell ref="Z492:Z493"/>
    <mergeCell ref="AA492:AA493"/>
    <mergeCell ref="AB492:AC493"/>
    <mergeCell ref="AD492:AD493"/>
    <mergeCell ref="AE492:AE493"/>
    <mergeCell ref="AF492:AG493"/>
    <mergeCell ref="R492:R493"/>
    <mergeCell ref="S492:S493"/>
    <mergeCell ref="T492:U493"/>
    <mergeCell ref="V492:V493"/>
    <mergeCell ref="W492:W493"/>
    <mergeCell ref="X492:Y493"/>
    <mergeCell ref="J492:J493"/>
    <mergeCell ref="K492:K493"/>
    <mergeCell ref="L492:M493"/>
    <mergeCell ref="N492:N493"/>
    <mergeCell ref="O492:O493"/>
    <mergeCell ref="P492:Q493"/>
    <mergeCell ref="B492:B493"/>
    <mergeCell ref="C492:C493"/>
    <mergeCell ref="D492:E493"/>
    <mergeCell ref="F492:F493"/>
    <mergeCell ref="G492:G493"/>
    <mergeCell ref="H492:I493"/>
    <mergeCell ref="AH490:AH491"/>
    <mergeCell ref="AI490:AI491"/>
    <mergeCell ref="AJ490:AK491"/>
    <mergeCell ref="AL490:AL491"/>
    <mergeCell ref="AM490:AM491"/>
    <mergeCell ref="AN490:AN491"/>
    <mergeCell ref="Z490:Z491"/>
    <mergeCell ref="AA490:AA491"/>
    <mergeCell ref="AB490:AC491"/>
    <mergeCell ref="AD490:AD491"/>
    <mergeCell ref="AE490:AE491"/>
    <mergeCell ref="AF490:AG491"/>
    <mergeCell ref="R490:R491"/>
    <mergeCell ref="S490:S491"/>
    <mergeCell ref="T490:U491"/>
    <mergeCell ref="V490:V491"/>
    <mergeCell ref="W490:W491"/>
    <mergeCell ref="X490:Y491"/>
    <mergeCell ref="J490:J491"/>
    <mergeCell ref="K490:K491"/>
    <mergeCell ref="L490:M491"/>
    <mergeCell ref="N490:N491"/>
    <mergeCell ref="O490:O491"/>
    <mergeCell ref="P490:Q491"/>
    <mergeCell ref="B490:B491"/>
    <mergeCell ref="C490:C491"/>
    <mergeCell ref="D490:E491"/>
    <mergeCell ref="F490:F491"/>
    <mergeCell ref="G490:G491"/>
    <mergeCell ref="H490:I491"/>
    <mergeCell ref="AH488:AH489"/>
    <mergeCell ref="AI488:AI489"/>
    <mergeCell ref="AJ488:AK489"/>
    <mergeCell ref="AL488:AL489"/>
    <mergeCell ref="AM488:AM489"/>
    <mergeCell ref="AN488:AN489"/>
    <mergeCell ref="Z488:Z489"/>
    <mergeCell ref="AA488:AA489"/>
    <mergeCell ref="AB488:AC489"/>
    <mergeCell ref="AD488:AD489"/>
    <mergeCell ref="AE488:AE489"/>
    <mergeCell ref="AF488:AG489"/>
    <mergeCell ref="R488:R489"/>
    <mergeCell ref="S488:S489"/>
    <mergeCell ref="T488:U489"/>
    <mergeCell ref="V488:V489"/>
    <mergeCell ref="W488:W489"/>
    <mergeCell ref="X488:Y489"/>
    <mergeCell ref="J488:J489"/>
    <mergeCell ref="K488:K489"/>
    <mergeCell ref="L488:M489"/>
    <mergeCell ref="N488:N489"/>
    <mergeCell ref="O488:O489"/>
    <mergeCell ref="P488:Q489"/>
    <mergeCell ref="B488:B489"/>
    <mergeCell ref="C488:C489"/>
    <mergeCell ref="D488:E489"/>
    <mergeCell ref="F488:F489"/>
    <mergeCell ref="G488:G489"/>
    <mergeCell ref="H488:I489"/>
    <mergeCell ref="AH486:AH487"/>
    <mergeCell ref="AI486:AI487"/>
    <mergeCell ref="AJ486:AK487"/>
    <mergeCell ref="AL486:AL487"/>
    <mergeCell ref="AM486:AM487"/>
    <mergeCell ref="AN486:AN487"/>
    <mergeCell ref="Z486:Z487"/>
    <mergeCell ref="AA486:AA487"/>
    <mergeCell ref="AB486:AC487"/>
    <mergeCell ref="AD486:AD487"/>
    <mergeCell ref="AE486:AE487"/>
    <mergeCell ref="AF486:AG487"/>
    <mergeCell ref="R486:R487"/>
    <mergeCell ref="S486:S487"/>
    <mergeCell ref="T486:U487"/>
    <mergeCell ref="V486:V487"/>
    <mergeCell ref="W486:W487"/>
    <mergeCell ref="X486:Y487"/>
    <mergeCell ref="J486:J487"/>
    <mergeCell ref="K486:K487"/>
    <mergeCell ref="L486:M487"/>
    <mergeCell ref="N486:N487"/>
    <mergeCell ref="O486:O487"/>
    <mergeCell ref="P486:Q487"/>
    <mergeCell ref="B486:B487"/>
    <mergeCell ref="C486:C487"/>
    <mergeCell ref="D486:E487"/>
    <mergeCell ref="F486:F487"/>
    <mergeCell ref="G486:G487"/>
    <mergeCell ref="H486:I487"/>
    <mergeCell ref="AH484:AH485"/>
    <mergeCell ref="AI484:AI485"/>
    <mergeCell ref="AJ484:AK485"/>
    <mergeCell ref="AL484:AL485"/>
    <mergeCell ref="AM484:AM485"/>
    <mergeCell ref="AN484:AN485"/>
    <mergeCell ref="Z484:Z485"/>
    <mergeCell ref="AA484:AA485"/>
    <mergeCell ref="AB484:AC485"/>
    <mergeCell ref="AD484:AD485"/>
    <mergeCell ref="AE484:AE485"/>
    <mergeCell ref="AF484:AG485"/>
    <mergeCell ref="R484:R485"/>
    <mergeCell ref="S484:S485"/>
    <mergeCell ref="T484:U485"/>
    <mergeCell ref="V484:V485"/>
    <mergeCell ref="W484:W485"/>
    <mergeCell ref="X484:Y485"/>
    <mergeCell ref="J484:J485"/>
    <mergeCell ref="K484:K485"/>
    <mergeCell ref="L484:M485"/>
    <mergeCell ref="N484:N485"/>
    <mergeCell ref="O484:O485"/>
    <mergeCell ref="P484:Q485"/>
    <mergeCell ref="B484:B485"/>
    <mergeCell ref="C484:C485"/>
    <mergeCell ref="D484:E485"/>
    <mergeCell ref="F484:F485"/>
    <mergeCell ref="G484:G485"/>
    <mergeCell ref="H484:I485"/>
    <mergeCell ref="AH482:AH483"/>
    <mergeCell ref="AI482:AI483"/>
    <mergeCell ref="AJ482:AK483"/>
    <mergeCell ref="AL482:AL483"/>
    <mergeCell ref="AM482:AM483"/>
    <mergeCell ref="AN482:AN483"/>
    <mergeCell ref="Z482:Z483"/>
    <mergeCell ref="AA482:AA483"/>
    <mergeCell ref="AB482:AC483"/>
    <mergeCell ref="AD482:AD483"/>
    <mergeCell ref="AE482:AE483"/>
    <mergeCell ref="AF482:AG483"/>
    <mergeCell ref="R482:R483"/>
    <mergeCell ref="S482:S483"/>
    <mergeCell ref="T482:U483"/>
    <mergeCell ref="V482:V483"/>
    <mergeCell ref="W482:W483"/>
    <mergeCell ref="X482:Y483"/>
    <mergeCell ref="J482:J483"/>
    <mergeCell ref="K482:K483"/>
    <mergeCell ref="L482:M483"/>
    <mergeCell ref="N482:N483"/>
    <mergeCell ref="O482:O483"/>
    <mergeCell ref="P482:Q483"/>
    <mergeCell ref="B482:B483"/>
    <mergeCell ref="C482:C483"/>
    <mergeCell ref="D482:E483"/>
    <mergeCell ref="F482:F483"/>
    <mergeCell ref="G482:G483"/>
    <mergeCell ref="H482:I483"/>
    <mergeCell ref="AH480:AH481"/>
    <mergeCell ref="AI480:AI481"/>
    <mergeCell ref="AJ480:AK481"/>
    <mergeCell ref="AL480:AL481"/>
    <mergeCell ref="AM480:AM481"/>
    <mergeCell ref="AN480:AN481"/>
    <mergeCell ref="Z480:Z481"/>
    <mergeCell ref="AA480:AA481"/>
    <mergeCell ref="AB480:AC481"/>
    <mergeCell ref="AD480:AD481"/>
    <mergeCell ref="AE480:AE481"/>
    <mergeCell ref="AF480:AG481"/>
    <mergeCell ref="R480:R481"/>
    <mergeCell ref="S480:S481"/>
    <mergeCell ref="T480:U481"/>
    <mergeCell ref="V480:V481"/>
    <mergeCell ref="W480:W481"/>
    <mergeCell ref="X480:Y481"/>
    <mergeCell ref="J480:J481"/>
    <mergeCell ref="K480:K481"/>
    <mergeCell ref="L480:M481"/>
    <mergeCell ref="N480:N481"/>
    <mergeCell ref="O480:O481"/>
    <mergeCell ref="P480:Q481"/>
    <mergeCell ref="B480:B481"/>
    <mergeCell ref="C480:C481"/>
    <mergeCell ref="D480:E481"/>
    <mergeCell ref="F480:F481"/>
    <mergeCell ref="G480:G481"/>
    <mergeCell ref="H480:I481"/>
    <mergeCell ref="AH478:AH479"/>
    <mergeCell ref="AI478:AI479"/>
    <mergeCell ref="AJ478:AK479"/>
    <mergeCell ref="AL478:AL479"/>
    <mergeCell ref="AM478:AM479"/>
    <mergeCell ref="AN478:AN479"/>
    <mergeCell ref="Z478:Z479"/>
    <mergeCell ref="AA478:AA479"/>
    <mergeCell ref="AB478:AC479"/>
    <mergeCell ref="AD478:AD479"/>
    <mergeCell ref="AE478:AE479"/>
    <mergeCell ref="AF478:AG479"/>
    <mergeCell ref="R478:R479"/>
    <mergeCell ref="S478:S479"/>
    <mergeCell ref="T478:U479"/>
    <mergeCell ref="V478:V479"/>
    <mergeCell ref="W478:W479"/>
    <mergeCell ref="X478:Y479"/>
    <mergeCell ref="J478:J479"/>
    <mergeCell ref="K478:K479"/>
    <mergeCell ref="L478:M479"/>
    <mergeCell ref="N478:N479"/>
    <mergeCell ref="O478:O479"/>
    <mergeCell ref="P478:Q479"/>
    <mergeCell ref="B478:B479"/>
    <mergeCell ref="C478:C479"/>
    <mergeCell ref="D478:E479"/>
    <mergeCell ref="F478:F479"/>
    <mergeCell ref="G478:G479"/>
    <mergeCell ref="H478:I479"/>
    <mergeCell ref="AH476:AH477"/>
    <mergeCell ref="AI476:AI477"/>
    <mergeCell ref="AJ476:AK477"/>
    <mergeCell ref="AL476:AL477"/>
    <mergeCell ref="AM476:AM477"/>
    <mergeCell ref="AN476:AN477"/>
    <mergeCell ref="Z476:Z477"/>
    <mergeCell ref="AA476:AA477"/>
    <mergeCell ref="AB476:AC477"/>
    <mergeCell ref="AD476:AD477"/>
    <mergeCell ref="AE476:AE477"/>
    <mergeCell ref="AF476:AG477"/>
    <mergeCell ref="R476:R477"/>
    <mergeCell ref="S476:S477"/>
    <mergeCell ref="T476:U477"/>
    <mergeCell ref="V476:V477"/>
    <mergeCell ref="W476:W477"/>
    <mergeCell ref="X476:Y477"/>
    <mergeCell ref="J476:J477"/>
    <mergeCell ref="K476:K477"/>
    <mergeCell ref="L476:M477"/>
    <mergeCell ref="N476:N477"/>
    <mergeCell ref="O476:O477"/>
    <mergeCell ref="P476:Q477"/>
    <mergeCell ref="B476:B477"/>
    <mergeCell ref="C476:C477"/>
    <mergeCell ref="D476:E477"/>
    <mergeCell ref="F476:F477"/>
    <mergeCell ref="G476:G477"/>
    <mergeCell ref="H476:I477"/>
    <mergeCell ref="AH474:AH475"/>
    <mergeCell ref="AI474:AI475"/>
    <mergeCell ref="AJ474:AK475"/>
    <mergeCell ref="AL474:AL475"/>
    <mergeCell ref="AM474:AM475"/>
    <mergeCell ref="AN474:AN475"/>
    <mergeCell ref="Z474:Z475"/>
    <mergeCell ref="AA474:AA475"/>
    <mergeCell ref="AB474:AC475"/>
    <mergeCell ref="AD474:AD475"/>
    <mergeCell ref="AE474:AE475"/>
    <mergeCell ref="AF474:AG475"/>
    <mergeCell ref="R474:R475"/>
    <mergeCell ref="S474:S475"/>
    <mergeCell ref="T474:U475"/>
    <mergeCell ref="V474:V475"/>
    <mergeCell ref="W474:W475"/>
    <mergeCell ref="X474:Y475"/>
    <mergeCell ref="J474:J475"/>
    <mergeCell ref="K474:K475"/>
    <mergeCell ref="L474:M475"/>
    <mergeCell ref="N474:N475"/>
    <mergeCell ref="O474:O475"/>
    <mergeCell ref="P474:Q475"/>
    <mergeCell ref="B474:B475"/>
    <mergeCell ref="C474:C475"/>
    <mergeCell ref="D474:E475"/>
    <mergeCell ref="F474:F475"/>
    <mergeCell ref="G474:G475"/>
    <mergeCell ref="H474:I475"/>
    <mergeCell ref="AI472:AI473"/>
    <mergeCell ref="AJ472:AJ473"/>
    <mergeCell ref="AK472:AK473"/>
    <mergeCell ref="AL472:AL473"/>
    <mergeCell ref="AM472:AM473"/>
    <mergeCell ref="AN472:AN473"/>
    <mergeCell ref="AC472:AC473"/>
    <mergeCell ref="AD472:AD473"/>
    <mergeCell ref="AE472:AE473"/>
    <mergeCell ref="AF472:AF473"/>
    <mergeCell ref="AG472:AG473"/>
    <mergeCell ref="AH472:AH473"/>
    <mergeCell ref="W472:W473"/>
    <mergeCell ref="X472:X473"/>
    <mergeCell ref="Y472:Y473"/>
    <mergeCell ref="Z472:Z473"/>
    <mergeCell ref="AA472:AA473"/>
    <mergeCell ref="AB472:AB473"/>
    <mergeCell ref="Q472:Q473"/>
    <mergeCell ref="R472:R473"/>
    <mergeCell ref="S472:S473"/>
    <mergeCell ref="T472:T473"/>
    <mergeCell ref="U472:U473"/>
    <mergeCell ref="V472:V473"/>
    <mergeCell ref="K472:K473"/>
    <mergeCell ref="L472:L473"/>
    <mergeCell ref="M472:M473"/>
    <mergeCell ref="N472:N473"/>
    <mergeCell ref="O472:O473"/>
    <mergeCell ref="P472:P473"/>
    <mergeCell ref="AM467:AM471"/>
    <mergeCell ref="B472:B473"/>
    <mergeCell ref="C472:C473"/>
    <mergeCell ref="D472:D473"/>
    <mergeCell ref="E472:E473"/>
    <mergeCell ref="F472:F473"/>
    <mergeCell ref="G472:G473"/>
    <mergeCell ref="H472:H473"/>
    <mergeCell ref="I472:I473"/>
    <mergeCell ref="J472:J473"/>
    <mergeCell ref="AI467:AI471"/>
    <mergeCell ref="AJ467:AL467"/>
    <mergeCell ref="AJ468:AL468"/>
    <mergeCell ref="AJ469:AL469"/>
    <mergeCell ref="AJ470:AL470"/>
    <mergeCell ref="AJ471:AL471"/>
    <mergeCell ref="AE467:AE471"/>
    <mergeCell ref="AF467:AH467"/>
    <mergeCell ref="AF468:AH468"/>
    <mergeCell ref="AF469:AH469"/>
    <mergeCell ref="AF470:AH470"/>
    <mergeCell ref="AF471:AH471"/>
    <mergeCell ref="AA467:AA471"/>
    <mergeCell ref="AB467:AD467"/>
    <mergeCell ref="AB468:AD468"/>
    <mergeCell ref="AB469:AD469"/>
    <mergeCell ref="AB470:AD470"/>
    <mergeCell ref="AB471:AD471"/>
    <mergeCell ref="W467:W471"/>
    <mergeCell ref="X467:Z467"/>
    <mergeCell ref="X468:Z468"/>
    <mergeCell ref="X469:Z469"/>
    <mergeCell ref="X470:Z470"/>
    <mergeCell ref="X471:Z471"/>
    <mergeCell ref="O467:O471"/>
    <mergeCell ref="P467:R471"/>
    <mergeCell ref="S467:S471"/>
    <mergeCell ref="T467:V467"/>
    <mergeCell ref="T468:V468"/>
    <mergeCell ref="T469:V469"/>
    <mergeCell ref="T470:V470"/>
    <mergeCell ref="T471:V471"/>
    <mergeCell ref="K467:K471"/>
    <mergeCell ref="L467:N467"/>
    <mergeCell ref="L468:N468"/>
    <mergeCell ref="L469:N469"/>
    <mergeCell ref="L470:N470"/>
    <mergeCell ref="L471:N471"/>
    <mergeCell ref="B467:B471"/>
    <mergeCell ref="C467:C471"/>
    <mergeCell ref="D467:F471"/>
    <mergeCell ref="G467:G471"/>
    <mergeCell ref="H467:J467"/>
    <mergeCell ref="H468:J468"/>
    <mergeCell ref="H469:J469"/>
    <mergeCell ref="H470:J470"/>
    <mergeCell ref="H471:J471"/>
    <mergeCell ref="B464:AN464"/>
    <mergeCell ref="D466:J466"/>
    <mergeCell ref="L466:N466"/>
    <mergeCell ref="P466:Z466"/>
    <mergeCell ref="AB466:AD466"/>
    <mergeCell ref="AF466:AH466"/>
    <mergeCell ref="AJ466:AL466"/>
    <mergeCell ref="AH462:AH463"/>
    <mergeCell ref="AI462:AI463"/>
    <mergeCell ref="AJ462:AK463"/>
    <mergeCell ref="AL462:AL463"/>
    <mergeCell ref="AM462:AM463"/>
    <mergeCell ref="AN462:AN463"/>
    <mergeCell ref="Z462:Z463"/>
    <mergeCell ref="AA462:AA463"/>
    <mergeCell ref="AB462:AC463"/>
    <mergeCell ref="AD462:AD463"/>
    <mergeCell ref="AE462:AE463"/>
    <mergeCell ref="AF462:AG463"/>
    <mergeCell ref="R462:R463"/>
    <mergeCell ref="S462:S463"/>
    <mergeCell ref="T462:U463"/>
    <mergeCell ref="V462:V463"/>
    <mergeCell ref="W462:W463"/>
    <mergeCell ref="X462:Y463"/>
    <mergeCell ref="J462:J463"/>
    <mergeCell ref="K462:K463"/>
    <mergeCell ref="L462:M463"/>
    <mergeCell ref="N462:N463"/>
    <mergeCell ref="O462:O463"/>
    <mergeCell ref="P462:Q463"/>
    <mergeCell ref="B462:B463"/>
    <mergeCell ref="C462:C463"/>
    <mergeCell ref="D462:E463"/>
    <mergeCell ref="F462:F463"/>
    <mergeCell ref="G462:G463"/>
    <mergeCell ref="H462:I463"/>
    <mergeCell ref="AH460:AH461"/>
    <mergeCell ref="AI460:AI461"/>
    <mergeCell ref="AJ460:AK461"/>
    <mergeCell ref="AL460:AL461"/>
    <mergeCell ref="AM460:AM461"/>
    <mergeCell ref="AN460:AN461"/>
    <mergeCell ref="Z460:Z461"/>
    <mergeCell ref="AA460:AA461"/>
    <mergeCell ref="AB460:AC461"/>
    <mergeCell ref="AD460:AD461"/>
    <mergeCell ref="AE460:AE461"/>
    <mergeCell ref="AF460:AG461"/>
    <mergeCell ref="R460:R461"/>
    <mergeCell ref="S460:S461"/>
    <mergeCell ref="T460:U461"/>
    <mergeCell ref="V460:V461"/>
    <mergeCell ref="W460:W461"/>
    <mergeCell ref="X460:Y461"/>
    <mergeCell ref="J460:J461"/>
    <mergeCell ref="K460:K461"/>
    <mergeCell ref="L460:M461"/>
    <mergeCell ref="N460:N461"/>
    <mergeCell ref="O460:O461"/>
    <mergeCell ref="P460:Q461"/>
    <mergeCell ref="B460:B461"/>
    <mergeCell ref="C460:C461"/>
    <mergeCell ref="D460:E461"/>
    <mergeCell ref="F460:F461"/>
    <mergeCell ref="G460:G461"/>
    <mergeCell ref="H460:I461"/>
    <mergeCell ref="AH458:AH459"/>
    <mergeCell ref="AI458:AI459"/>
    <mergeCell ref="AJ458:AK459"/>
    <mergeCell ref="AL458:AL459"/>
    <mergeCell ref="AM458:AM459"/>
    <mergeCell ref="AN458:AN459"/>
    <mergeCell ref="Z458:Z459"/>
    <mergeCell ref="AA458:AA459"/>
    <mergeCell ref="AB458:AC459"/>
    <mergeCell ref="AD458:AD459"/>
    <mergeCell ref="AE458:AE459"/>
    <mergeCell ref="AF458:AG459"/>
    <mergeCell ref="R458:R459"/>
    <mergeCell ref="S458:S459"/>
    <mergeCell ref="T458:U459"/>
    <mergeCell ref="V458:V459"/>
    <mergeCell ref="W458:W459"/>
    <mergeCell ref="X458:Y459"/>
    <mergeCell ref="J458:J459"/>
    <mergeCell ref="K458:K459"/>
    <mergeCell ref="L458:M459"/>
    <mergeCell ref="N458:N459"/>
    <mergeCell ref="O458:O459"/>
    <mergeCell ref="P458:Q459"/>
    <mergeCell ref="B458:B459"/>
    <mergeCell ref="C458:C459"/>
    <mergeCell ref="D458:E459"/>
    <mergeCell ref="F458:F459"/>
    <mergeCell ref="G458:G459"/>
    <mergeCell ref="H458:I459"/>
    <mergeCell ref="AH456:AH457"/>
    <mergeCell ref="AI456:AI457"/>
    <mergeCell ref="AJ456:AK457"/>
    <mergeCell ref="AL456:AL457"/>
    <mergeCell ref="AM456:AM457"/>
    <mergeCell ref="AN456:AN457"/>
    <mergeCell ref="Z456:Z457"/>
    <mergeCell ref="AA456:AA457"/>
    <mergeCell ref="AB456:AC457"/>
    <mergeCell ref="AD456:AD457"/>
    <mergeCell ref="AE456:AE457"/>
    <mergeCell ref="AF456:AG457"/>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7"/>
    <mergeCell ref="AH454:AH455"/>
    <mergeCell ref="AI454:AI455"/>
    <mergeCell ref="AJ454:AK455"/>
    <mergeCell ref="AL454:AL455"/>
    <mergeCell ref="AM454:AM455"/>
    <mergeCell ref="AN454:AN455"/>
    <mergeCell ref="Z454:Z455"/>
    <mergeCell ref="AA454:AA455"/>
    <mergeCell ref="AB454:AC455"/>
    <mergeCell ref="AD454:AD455"/>
    <mergeCell ref="AE454:AE455"/>
    <mergeCell ref="AF454:AG455"/>
    <mergeCell ref="R454:R455"/>
    <mergeCell ref="S454:S455"/>
    <mergeCell ref="T454:U455"/>
    <mergeCell ref="V454:V455"/>
    <mergeCell ref="W454:W455"/>
    <mergeCell ref="X454:Y455"/>
    <mergeCell ref="J454:J455"/>
    <mergeCell ref="K454:K455"/>
    <mergeCell ref="L454:M455"/>
    <mergeCell ref="N454:N455"/>
    <mergeCell ref="O454:O455"/>
    <mergeCell ref="P454:Q455"/>
    <mergeCell ref="B454:B455"/>
    <mergeCell ref="C454:C455"/>
    <mergeCell ref="D454:E455"/>
    <mergeCell ref="F454:F455"/>
    <mergeCell ref="G454:G455"/>
    <mergeCell ref="H454:I455"/>
    <mergeCell ref="AH452:AH453"/>
    <mergeCell ref="AI452:AI453"/>
    <mergeCell ref="AJ452:AK453"/>
    <mergeCell ref="AL452:AL453"/>
    <mergeCell ref="AM452:AM453"/>
    <mergeCell ref="AN452:AN453"/>
    <mergeCell ref="Z452:Z453"/>
    <mergeCell ref="AA452:AA453"/>
    <mergeCell ref="AB452:AC453"/>
    <mergeCell ref="AD452:AD453"/>
    <mergeCell ref="AE452:AE453"/>
    <mergeCell ref="AF452:AG453"/>
    <mergeCell ref="R452:R453"/>
    <mergeCell ref="S452:S453"/>
    <mergeCell ref="T452:U453"/>
    <mergeCell ref="V452:V453"/>
    <mergeCell ref="W452:W453"/>
    <mergeCell ref="X452:Y453"/>
    <mergeCell ref="J452:J453"/>
    <mergeCell ref="K452:K453"/>
    <mergeCell ref="L452:M453"/>
    <mergeCell ref="N452:N453"/>
    <mergeCell ref="O452:O453"/>
    <mergeCell ref="P452:Q453"/>
    <mergeCell ref="B452:B453"/>
    <mergeCell ref="C452:C453"/>
    <mergeCell ref="D452:E453"/>
    <mergeCell ref="F452:F453"/>
    <mergeCell ref="G452:G453"/>
    <mergeCell ref="H452:I453"/>
    <mergeCell ref="AH450:AH451"/>
    <mergeCell ref="AI450:AI451"/>
    <mergeCell ref="AJ450:AK451"/>
    <mergeCell ref="AL450:AL451"/>
    <mergeCell ref="AM450:AM451"/>
    <mergeCell ref="AN450:AN451"/>
    <mergeCell ref="Z450:Z451"/>
    <mergeCell ref="AA450:AA451"/>
    <mergeCell ref="AB450:AC451"/>
    <mergeCell ref="AD450:AD451"/>
    <mergeCell ref="AE450:AE451"/>
    <mergeCell ref="AF450:AG451"/>
    <mergeCell ref="R450:R451"/>
    <mergeCell ref="S450:S451"/>
    <mergeCell ref="T450:U451"/>
    <mergeCell ref="V450:V451"/>
    <mergeCell ref="W450:W451"/>
    <mergeCell ref="X450:Y451"/>
    <mergeCell ref="J450:J451"/>
    <mergeCell ref="K450:K451"/>
    <mergeCell ref="L450:M451"/>
    <mergeCell ref="N450:N451"/>
    <mergeCell ref="O450:O451"/>
    <mergeCell ref="P450:Q451"/>
    <mergeCell ref="B450:B451"/>
    <mergeCell ref="C450:C451"/>
    <mergeCell ref="D450:E451"/>
    <mergeCell ref="F450:F451"/>
    <mergeCell ref="G450:G451"/>
    <mergeCell ref="H450:I451"/>
    <mergeCell ref="AH448:AH449"/>
    <mergeCell ref="AI448:AI449"/>
    <mergeCell ref="AJ448:AK449"/>
    <mergeCell ref="AL448:AL449"/>
    <mergeCell ref="AM448:AM449"/>
    <mergeCell ref="AN448:AN449"/>
    <mergeCell ref="Z448:Z449"/>
    <mergeCell ref="AA448:AA449"/>
    <mergeCell ref="AB448:AC449"/>
    <mergeCell ref="AD448:AD449"/>
    <mergeCell ref="AE448:AE449"/>
    <mergeCell ref="AF448:AG449"/>
    <mergeCell ref="R448:R449"/>
    <mergeCell ref="S448:S449"/>
    <mergeCell ref="T448:U449"/>
    <mergeCell ref="V448:V449"/>
    <mergeCell ref="W448:W449"/>
    <mergeCell ref="X448:Y449"/>
    <mergeCell ref="J448:J449"/>
    <mergeCell ref="K448:K449"/>
    <mergeCell ref="L448:M449"/>
    <mergeCell ref="N448:N449"/>
    <mergeCell ref="O448:O449"/>
    <mergeCell ref="P448:Q449"/>
    <mergeCell ref="B448:B449"/>
    <mergeCell ref="C448:C449"/>
    <mergeCell ref="D448:E449"/>
    <mergeCell ref="F448:F449"/>
    <mergeCell ref="G448:G449"/>
    <mergeCell ref="H448:I449"/>
    <mergeCell ref="AH446:AH447"/>
    <mergeCell ref="AI446:AI447"/>
    <mergeCell ref="AJ446:AK447"/>
    <mergeCell ref="AL446:AL447"/>
    <mergeCell ref="AM446:AM447"/>
    <mergeCell ref="AN446:AN447"/>
    <mergeCell ref="Z446:Z447"/>
    <mergeCell ref="AA446:AA447"/>
    <mergeCell ref="AB446:AC447"/>
    <mergeCell ref="AD446:AD447"/>
    <mergeCell ref="AE446:AE447"/>
    <mergeCell ref="AF446:AG447"/>
    <mergeCell ref="R446:R447"/>
    <mergeCell ref="S446:S447"/>
    <mergeCell ref="T446:U447"/>
    <mergeCell ref="V446:V447"/>
    <mergeCell ref="W446:W447"/>
    <mergeCell ref="X446:Y447"/>
    <mergeCell ref="J446:J447"/>
    <mergeCell ref="K446:K447"/>
    <mergeCell ref="L446:M447"/>
    <mergeCell ref="N446:N447"/>
    <mergeCell ref="O446:O447"/>
    <mergeCell ref="P446:Q447"/>
    <mergeCell ref="B446:B447"/>
    <mergeCell ref="C446:C447"/>
    <mergeCell ref="D446:E447"/>
    <mergeCell ref="F446:F447"/>
    <mergeCell ref="G446:G447"/>
    <mergeCell ref="H446:I447"/>
    <mergeCell ref="AH444:AH445"/>
    <mergeCell ref="AI444:AI445"/>
    <mergeCell ref="AJ444:AK445"/>
    <mergeCell ref="AL444:AL445"/>
    <mergeCell ref="AM444:AM445"/>
    <mergeCell ref="AN444:AN445"/>
    <mergeCell ref="Z444:Z445"/>
    <mergeCell ref="AA444:AA445"/>
    <mergeCell ref="AB444:AC445"/>
    <mergeCell ref="AD444:AD445"/>
    <mergeCell ref="AE444:AE445"/>
    <mergeCell ref="AF444:AG445"/>
    <mergeCell ref="R444:R445"/>
    <mergeCell ref="S444:S445"/>
    <mergeCell ref="T444:U445"/>
    <mergeCell ref="V444:V445"/>
    <mergeCell ref="W444:W445"/>
    <mergeCell ref="X444:Y445"/>
    <mergeCell ref="J444:J445"/>
    <mergeCell ref="K444:K445"/>
    <mergeCell ref="L444:M445"/>
    <mergeCell ref="N444:N445"/>
    <mergeCell ref="O444:O445"/>
    <mergeCell ref="P444:Q445"/>
    <mergeCell ref="B444:B445"/>
    <mergeCell ref="C444:C445"/>
    <mergeCell ref="D444:E445"/>
    <mergeCell ref="F444:F445"/>
    <mergeCell ref="G444:G445"/>
    <mergeCell ref="H444:I445"/>
    <mergeCell ref="AH442:AH443"/>
    <mergeCell ref="AI442:AI443"/>
    <mergeCell ref="AJ442:AK443"/>
    <mergeCell ref="AL442:AL443"/>
    <mergeCell ref="AM442:AM443"/>
    <mergeCell ref="AN442:AN443"/>
    <mergeCell ref="Z442:Z443"/>
    <mergeCell ref="AA442:AA443"/>
    <mergeCell ref="AB442:AC443"/>
    <mergeCell ref="AD442:AD443"/>
    <mergeCell ref="AE442:AE443"/>
    <mergeCell ref="AF442:AG443"/>
    <mergeCell ref="R442:R443"/>
    <mergeCell ref="S442:S443"/>
    <mergeCell ref="T442:U443"/>
    <mergeCell ref="V442:V443"/>
    <mergeCell ref="W442:W443"/>
    <mergeCell ref="X442:Y443"/>
    <mergeCell ref="J442:J443"/>
    <mergeCell ref="K442:K443"/>
    <mergeCell ref="L442:M443"/>
    <mergeCell ref="N442:N443"/>
    <mergeCell ref="O442:O443"/>
    <mergeCell ref="P442:Q443"/>
    <mergeCell ref="B442:B443"/>
    <mergeCell ref="C442:C443"/>
    <mergeCell ref="D442:E443"/>
    <mergeCell ref="F442:F443"/>
    <mergeCell ref="G442:G443"/>
    <mergeCell ref="H442:I443"/>
    <mergeCell ref="AH440:AH441"/>
    <mergeCell ref="AI440:AI441"/>
    <mergeCell ref="AJ440:AK441"/>
    <mergeCell ref="AL440:AL441"/>
    <mergeCell ref="AM440:AM441"/>
    <mergeCell ref="AN440:AN441"/>
    <mergeCell ref="Z440:Z441"/>
    <mergeCell ref="AA440:AA441"/>
    <mergeCell ref="AB440:AC441"/>
    <mergeCell ref="AD440:AD441"/>
    <mergeCell ref="AE440:AE441"/>
    <mergeCell ref="AF440:AG441"/>
    <mergeCell ref="R440:R441"/>
    <mergeCell ref="S440:S441"/>
    <mergeCell ref="T440:U441"/>
    <mergeCell ref="V440:V441"/>
    <mergeCell ref="W440:W441"/>
    <mergeCell ref="X440:Y441"/>
    <mergeCell ref="J440:J441"/>
    <mergeCell ref="K440:K441"/>
    <mergeCell ref="L440:M441"/>
    <mergeCell ref="N440:N441"/>
    <mergeCell ref="O440:O441"/>
    <mergeCell ref="P440:Q441"/>
    <mergeCell ref="B440:B441"/>
    <mergeCell ref="C440:C441"/>
    <mergeCell ref="D440:E441"/>
    <mergeCell ref="F440:F441"/>
    <mergeCell ref="G440:G441"/>
    <mergeCell ref="H440:I441"/>
    <mergeCell ref="AH438:AH439"/>
    <mergeCell ref="AI438:AI439"/>
    <mergeCell ref="AJ438:AK439"/>
    <mergeCell ref="AL438:AL439"/>
    <mergeCell ref="AM438:AM439"/>
    <mergeCell ref="AN438:AN439"/>
    <mergeCell ref="Z438:Z439"/>
    <mergeCell ref="AA438:AA439"/>
    <mergeCell ref="AB438:AC439"/>
    <mergeCell ref="AD438:AD439"/>
    <mergeCell ref="AE438:AE439"/>
    <mergeCell ref="AF438:AG439"/>
    <mergeCell ref="R438:R439"/>
    <mergeCell ref="S438:S439"/>
    <mergeCell ref="T438:U439"/>
    <mergeCell ref="V438:V439"/>
    <mergeCell ref="W438:W439"/>
    <mergeCell ref="X438:Y439"/>
    <mergeCell ref="J438:J439"/>
    <mergeCell ref="K438:K439"/>
    <mergeCell ref="L438:M439"/>
    <mergeCell ref="N438:N439"/>
    <mergeCell ref="O438:O439"/>
    <mergeCell ref="P438:Q439"/>
    <mergeCell ref="B438:B439"/>
    <mergeCell ref="C438:C439"/>
    <mergeCell ref="D438:E439"/>
    <mergeCell ref="F438:F439"/>
    <mergeCell ref="G438:G439"/>
    <mergeCell ref="H438:I439"/>
    <mergeCell ref="AH436:AH437"/>
    <mergeCell ref="AI436:AI437"/>
    <mergeCell ref="AJ436:AK437"/>
    <mergeCell ref="AL436:AL437"/>
    <mergeCell ref="AM436:AM437"/>
    <mergeCell ref="AN436:AN437"/>
    <mergeCell ref="Z436:Z437"/>
    <mergeCell ref="AA436:AA437"/>
    <mergeCell ref="AB436:AC437"/>
    <mergeCell ref="AD436:AD437"/>
    <mergeCell ref="AE436:AE437"/>
    <mergeCell ref="AF436:AG437"/>
    <mergeCell ref="R436:R437"/>
    <mergeCell ref="S436:S437"/>
    <mergeCell ref="T436:U437"/>
    <mergeCell ref="V436:V437"/>
    <mergeCell ref="W436:W437"/>
    <mergeCell ref="X436:Y437"/>
    <mergeCell ref="J436:J437"/>
    <mergeCell ref="K436:K437"/>
    <mergeCell ref="L436:M437"/>
    <mergeCell ref="N436:N437"/>
    <mergeCell ref="O436:O437"/>
    <mergeCell ref="P436:Q437"/>
    <mergeCell ref="B436:B437"/>
    <mergeCell ref="C436:C437"/>
    <mergeCell ref="D436:E437"/>
    <mergeCell ref="F436:F437"/>
    <mergeCell ref="G436:G437"/>
    <mergeCell ref="H436:I437"/>
    <mergeCell ref="AH434:AH435"/>
    <mergeCell ref="AI434:AI435"/>
    <mergeCell ref="AJ434:AK435"/>
    <mergeCell ref="AL434:AL435"/>
    <mergeCell ref="AM434:AM435"/>
    <mergeCell ref="AN434:AN435"/>
    <mergeCell ref="Z434:Z435"/>
    <mergeCell ref="AA434:AA435"/>
    <mergeCell ref="AB434:AC435"/>
    <mergeCell ref="AD434:AD435"/>
    <mergeCell ref="AE434:AE435"/>
    <mergeCell ref="AF434:AG435"/>
    <mergeCell ref="R434:R435"/>
    <mergeCell ref="S434:S435"/>
    <mergeCell ref="T434:U435"/>
    <mergeCell ref="V434:V435"/>
    <mergeCell ref="W434:W435"/>
    <mergeCell ref="X434:Y435"/>
    <mergeCell ref="J434:J435"/>
    <mergeCell ref="K434:K435"/>
    <mergeCell ref="L434:M435"/>
    <mergeCell ref="N434:N435"/>
    <mergeCell ref="O434:O435"/>
    <mergeCell ref="P434:Q435"/>
    <mergeCell ref="B434:B435"/>
    <mergeCell ref="C434:C435"/>
    <mergeCell ref="D434:E435"/>
    <mergeCell ref="F434:F435"/>
    <mergeCell ref="G434:G435"/>
    <mergeCell ref="H434:I435"/>
    <mergeCell ref="AH432:AH433"/>
    <mergeCell ref="AI432:AI433"/>
    <mergeCell ref="AJ432:AK433"/>
    <mergeCell ref="AL432:AL433"/>
    <mergeCell ref="AM432:AM433"/>
    <mergeCell ref="AN432:AN433"/>
    <mergeCell ref="Z432:Z433"/>
    <mergeCell ref="AA432:AA433"/>
    <mergeCell ref="AB432:AC433"/>
    <mergeCell ref="AD432:AD433"/>
    <mergeCell ref="AE432:AE433"/>
    <mergeCell ref="AF432:AG433"/>
    <mergeCell ref="R432:R433"/>
    <mergeCell ref="S432:S433"/>
    <mergeCell ref="T432:U433"/>
    <mergeCell ref="V432:V433"/>
    <mergeCell ref="W432:W433"/>
    <mergeCell ref="X432:Y433"/>
    <mergeCell ref="J432:J433"/>
    <mergeCell ref="K432:K433"/>
    <mergeCell ref="L432:M433"/>
    <mergeCell ref="N432:N433"/>
    <mergeCell ref="O432:O433"/>
    <mergeCell ref="P432:Q433"/>
    <mergeCell ref="B432:B433"/>
    <mergeCell ref="C432:C433"/>
    <mergeCell ref="D432:E433"/>
    <mergeCell ref="F432:F433"/>
    <mergeCell ref="G432:G433"/>
    <mergeCell ref="H432:I433"/>
    <mergeCell ref="AH430:AH431"/>
    <mergeCell ref="AI430:AI431"/>
    <mergeCell ref="AJ430:AK431"/>
    <mergeCell ref="AL430:AL431"/>
    <mergeCell ref="AM430:AM431"/>
    <mergeCell ref="AN430:AN431"/>
    <mergeCell ref="Z430:Z431"/>
    <mergeCell ref="AA430:AA431"/>
    <mergeCell ref="AB430:AC431"/>
    <mergeCell ref="AD430:AD431"/>
    <mergeCell ref="AE430:AE431"/>
    <mergeCell ref="AF430:AG431"/>
    <mergeCell ref="R430:R431"/>
    <mergeCell ref="S430:S431"/>
    <mergeCell ref="T430:U431"/>
    <mergeCell ref="V430:V431"/>
    <mergeCell ref="W430:W431"/>
    <mergeCell ref="X430:Y431"/>
    <mergeCell ref="J430:J431"/>
    <mergeCell ref="K430:K431"/>
    <mergeCell ref="L430:M431"/>
    <mergeCell ref="N430:N431"/>
    <mergeCell ref="O430:O431"/>
    <mergeCell ref="P430:Q431"/>
    <mergeCell ref="B430:B431"/>
    <mergeCell ref="C430:C431"/>
    <mergeCell ref="D430:E431"/>
    <mergeCell ref="F430:F431"/>
    <mergeCell ref="G430:G431"/>
    <mergeCell ref="H430:I431"/>
    <mergeCell ref="AH428:AH429"/>
    <mergeCell ref="AI428:AI429"/>
    <mergeCell ref="AJ428:AK429"/>
    <mergeCell ref="AL428:AL429"/>
    <mergeCell ref="AM428:AM429"/>
    <mergeCell ref="AN428:AN429"/>
    <mergeCell ref="Z428:Z429"/>
    <mergeCell ref="AA428:AA429"/>
    <mergeCell ref="AB428:AC429"/>
    <mergeCell ref="AD428:AD429"/>
    <mergeCell ref="AE428:AE429"/>
    <mergeCell ref="AF428:AG429"/>
    <mergeCell ref="R428:R429"/>
    <mergeCell ref="S428:S429"/>
    <mergeCell ref="T428:U429"/>
    <mergeCell ref="V428:V429"/>
    <mergeCell ref="W428:W429"/>
    <mergeCell ref="X428:Y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AH426:AH427"/>
    <mergeCell ref="AI426:AI427"/>
    <mergeCell ref="AJ426:AK427"/>
    <mergeCell ref="AL426:AL427"/>
    <mergeCell ref="AM426:AM427"/>
    <mergeCell ref="AN426:AN427"/>
    <mergeCell ref="Z426:Z427"/>
    <mergeCell ref="AA426:AA427"/>
    <mergeCell ref="AB426:AC427"/>
    <mergeCell ref="AD426:AD427"/>
    <mergeCell ref="AE426:AE427"/>
    <mergeCell ref="AF426:AG427"/>
    <mergeCell ref="R426:R427"/>
    <mergeCell ref="S426:S427"/>
    <mergeCell ref="T426:U427"/>
    <mergeCell ref="V426:V427"/>
    <mergeCell ref="W426:W427"/>
    <mergeCell ref="X426:Y427"/>
    <mergeCell ref="J426:J427"/>
    <mergeCell ref="K426:K427"/>
    <mergeCell ref="L426:M427"/>
    <mergeCell ref="N426:N427"/>
    <mergeCell ref="O426:O427"/>
    <mergeCell ref="P426:Q427"/>
    <mergeCell ref="B426:B427"/>
    <mergeCell ref="C426:C427"/>
    <mergeCell ref="D426:E427"/>
    <mergeCell ref="F426:F427"/>
    <mergeCell ref="G426:G427"/>
    <mergeCell ref="H426:I427"/>
    <mergeCell ref="AH424:AH425"/>
    <mergeCell ref="AI424:AI425"/>
    <mergeCell ref="AJ424:AK425"/>
    <mergeCell ref="AL424:AL425"/>
    <mergeCell ref="AM424:AM425"/>
    <mergeCell ref="AN424:AN425"/>
    <mergeCell ref="Z424:Z425"/>
    <mergeCell ref="AA424:AA425"/>
    <mergeCell ref="AB424:AC425"/>
    <mergeCell ref="AD424:AD425"/>
    <mergeCell ref="AE424:AE425"/>
    <mergeCell ref="AF424:AG425"/>
    <mergeCell ref="R424:R425"/>
    <mergeCell ref="S424:S425"/>
    <mergeCell ref="T424:U425"/>
    <mergeCell ref="V424:V425"/>
    <mergeCell ref="W424:W425"/>
    <mergeCell ref="X424:Y425"/>
    <mergeCell ref="J424:J425"/>
    <mergeCell ref="K424:K425"/>
    <mergeCell ref="L424:M425"/>
    <mergeCell ref="N424:N425"/>
    <mergeCell ref="O424:O425"/>
    <mergeCell ref="P424:Q425"/>
    <mergeCell ref="B424:B425"/>
    <mergeCell ref="C424:C425"/>
    <mergeCell ref="D424:E425"/>
    <mergeCell ref="F424:F425"/>
    <mergeCell ref="G424:G425"/>
    <mergeCell ref="H424:I425"/>
    <mergeCell ref="AH422:AH423"/>
    <mergeCell ref="AI422:AI423"/>
    <mergeCell ref="AJ422:AK423"/>
    <mergeCell ref="AL422:AL423"/>
    <mergeCell ref="AM422:AM423"/>
    <mergeCell ref="AN422:AN423"/>
    <mergeCell ref="Z422:Z423"/>
    <mergeCell ref="AA422:AA423"/>
    <mergeCell ref="AB422:AC423"/>
    <mergeCell ref="AD422:AD423"/>
    <mergeCell ref="AE422:AE423"/>
    <mergeCell ref="AF422:AG423"/>
    <mergeCell ref="R422:R423"/>
    <mergeCell ref="S422:S423"/>
    <mergeCell ref="T422:U423"/>
    <mergeCell ref="V422:V423"/>
    <mergeCell ref="W422:W423"/>
    <mergeCell ref="X422:Y423"/>
    <mergeCell ref="J422:J423"/>
    <mergeCell ref="K422:K423"/>
    <mergeCell ref="L422:M423"/>
    <mergeCell ref="N422:N423"/>
    <mergeCell ref="O422:O423"/>
    <mergeCell ref="P422:Q423"/>
    <mergeCell ref="B422:B423"/>
    <mergeCell ref="C422:C423"/>
    <mergeCell ref="D422:E423"/>
    <mergeCell ref="F422:F423"/>
    <mergeCell ref="G422:G423"/>
    <mergeCell ref="H422:I423"/>
    <mergeCell ref="AH420:AH421"/>
    <mergeCell ref="AI420:AI421"/>
    <mergeCell ref="AJ420:AK421"/>
    <mergeCell ref="AL420:AL421"/>
    <mergeCell ref="AM420:AM421"/>
    <mergeCell ref="AN420:AN421"/>
    <mergeCell ref="Z420:Z421"/>
    <mergeCell ref="AA420:AA421"/>
    <mergeCell ref="AB420:AC421"/>
    <mergeCell ref="AD420:AD421"/>
    <mergeCell ref="AE420:AE421"/>
    <mergeCell ref="AF420:AG421"/>
    <mergeCell ref="R420:R421"/>
    <mergeCell ref="S420:S421"/>
    <mergeCell ref="T420:U421"/>
    <mergeCell ref="V420:V421"/>
    <mergeCell ref="W420:W421"/>
    <mergeCell ref="X420:Y421"/>
    <mergeCell ref="J420:J421"/>
    <mergeCell ref="K420:K421"/>
    <mergeCell ref="L420:M421"/>
    <mergeCell ref="N420:N421"/>
    <mergeCell ref="O420:O421"/>
    <mergeCell ref="P420:Q421"/>
    <mergeCell ref="B420:B421"/>
    <mergeCell ref="C420:C421"/>
    <mergeCell ref="D420:E421"/>
    <mergeCell ref="F420:F421"/>
    <mergeCell ref="G420:G421"/>
    <mergeCell ref="H420:I421"/>
    <mergeCell ref="AH418:AH419"/>
    <mergeCell ref="AI418:AI419"/>
    <mergeCell ref="AJ418:AK419"/>
    <mergeCell ref="AL418:AL419"/>
    <mergeCell ref="AM418:AM419"/>
    <mergeCell ref="AN418:AN419"/>
    <mergeCell ref="Z418:Z419"/>
    <mergeCell ref="AA418:AA419"/>
    <mergeCell ref="AB418:AC419"/>
    <mergeCell ref="AD418:AD419"/>
    <mergeCell ref="AE418:AE419"/>
    <mergeCell ref="AF418:AG419"/>
    <mergeCell ref="R418:R419"/>
    <mergeCell ref="S418:S419"/>
    <mergeCell ref="T418:U419"/>
    <mergeCell ref="V418:V419"/>
    <mergeCell ref="W418:W419"/>
    <mergeCell ref="X418:Y419"/>
    <mergeCell ref="J418:J419"/>
    <mergeCell ref="K418:K419"/>
    <mergeCell ref="L418:M419"/>
    <mergeCell ref="N418:N419"/>
    <mergeCell ref="O418:O419"/>
    <mergeCell ref="P418:Q419"/>
    <mergeCell ref="B418:B419"/>
    <mergeCell ref="C418:C419"/>
    <mergeCell ref="D418:E419"/>
    <mergeCell ref="F418:F419"/>
    <mergeCell ref="G418:G419"/>
    <mergeCell ref="H418:I419"/>
    <mergeCell ref="AH416:AH417"/>
    <mergeCell ref="AI416:AI417"/>
    <mergeCell ref="AJ416:AK417"/>
    <mergeCell ref="AL416:AL417"/>
    <mergeCell ref="AM416:AM417"/>
    <mergeCell ref="AN416:AN417"/>
    <mergeCell ref="Z416:Z417"/>
    <mergeCell ref="AA416:AA417"/>
    <mergeCell ref="AB416:AC417"/>
    <mergeCell ref="AD416:AD417"/>
    <mergeCell ref="AE416:AE417"/>
    <mergeCell ref="AF416:AG417"/>
    <mergeCell ref="R416:R417"/>
    <mergeCell ref="S416:S417"/>
    <mergeCell ref="T416:U417"/>
    <mergeCell ref="V416:V417"/>
    <mergeCell ref="W416:W417"/>
    <mergeCell ref="X416:Y417"/>
    <mergeCell ref="J416:J417"/>
    <mergeCell ref="K416:K417"/>
    <mergeCell ref="L416:M417"/>
    <mergeCell ref="N416:N417"/>
    <mergeCell ref="O416:O417"/>
    <mergeCell ref="P416:Q417"/>
    <mergeCell ref="B416:B417"/>
    <mergeCell ref="C416:C417"/>
    <mergeCell ref="D416:E417"/>
    <mergeCell ref="F416:F417"/>
    <mergeCell ref="G416:G417"/>
    <mergeCell ref="H416:I417"/>
    <mergeCell ref="AH414:AH415"/>
    <mergeCell ref="AI414:AI415"/>
    <mergeCell ref="AJ414:AK415"/>
    <mergeCell ref="AL414:AL415"/>
    <mergeCell ref="AM414:AM415"/>
    <mergeCell ref="AN414:AN415"/>
    <mergeCell ref="Z414:Z415"/>
    <mergeCell ref="AA414:AA415"/>
    <mergeCell ref="AB414:AC415"/>
    <mergeCell ref="AD414:AD415"/>
    <mergeCell ref="AE414:AE415"/>
    <mergeCell ref="AF414:AG415"/>
    <mergeCell ref="R414:R415"/>
    <mergeCell ref="S414:S415"/>
    <mergeCell ref="T414:U415"/>
    <mergeCell ref="V414:V415"/>
    <mergeCell ref="W414:W415"/>
    <mergeCell ref="X414:Y415"/>
    <mergeCell ref="J414:J415"/>
    <mergeCell ref="K414:K415"/>
    <mergeCell ref="L414:M415"/>
    <mergeCell ref="N414:N415"/>
    <mergeCell ref="O414:O415"/>
    <mergeCell ref="P414:Q415"/>
    <mergeCell ref="B414:B415"/>
    <mergeCell ref="C414:C415"/>
    <mergeCell ref="D414:E415"/>
    <mergeCell ref="F414:F415"/>
    <mergeCell ref="G414:G415"/>
    <mergeCell ref="H414:I415"/>
    <mergeCell ref="AH412:AH413"/>
    <mergeCell ref="AI412:AI413"/>
    <mergeCell ref="AJ412:AK413"/>
    <mergeCell ref="AL412:AL413"/>
    <mergeCell ref="AM412:AM413"/>
    <mergeCell ref="AN412:AN413"/>
    <mergeCell ref="Z412:Z413"/>
    <mergeCell ref="AA412:AA413"/>
    <mergeCell ref="AB412:AC413"/>
    <mergeCell ref="AD412:AD413"/>
    <mergeCell ref="AE412:AE413"/>
    <mergeCell ref="AF412:AG413"/>
    <mergeCell ref="R412:R413"/>
    <mergeCell ref="S412:S413"/>
    <mergeCell ref="T412:U413"/>
    <mergeCell ref="V412:V413"/>
    <mergeCell ref="W412:W413"/>
    <mergeCell ref="X412:Y413"/>
    <mergeCell ref="J412:J413"/>
    <mergeCell ref="K412:K413"/>
    <mergeCell ref="L412:M413"/>
    <mergeCell ref="N412:N413"/>
    <mergeCell ref="O412:O413"/>
    <mergeCell ref="P412:Q413"/>
    <mergeCell ref="B412:B413"/>
    <mergeCell ref="C412:C413"/>
    <mergeCell ref="D412:E413"/>
    <mergeCell ref="F412:F413"/>
    <mergeCell ref="G412:G413"/>
    <mergeCell ref="H412:I413"/>
    <mergeCell ref="AH410:AH411"/>
    <mergeCell ref="AI410:AI411"/>
    <mergeCell ref="AJ410:AK411"/>
    <mergeCell ref="AL410:AL411"/>
    <mergeCell ref="AM410:AM411"/>
    <mergeCell ref="AN410:AN411"/>
    <mergeCell ref="Z410:Z411"/>
    <mergeCell ref="AA410:AA411"/>
    <mergeCell ref="AB410:AC411"/>
    <mergeCell ref="AD410:AD411"/>
    <mergeCell ref="AE410:AE411"/>
    <mergeCell ref="AF410:AG411"/>
    <mergeCell ref="R410:R411"/>
    <mergeCell ref="S410:S411"/>
    <mergeCell ref="T410:U411"/>
    <mergeCell ref="V410:V411"/>
    <mergeCell ref="W410:W411"/>
    <mergeCell ref="X410:Y411"/>
    <mergeCell ref="J410:J411"/>
    <mergeCell ref="K410:K411"/>
    <mergeCell ref="L410:M411"/>
    <mergeCell ref="N410:N411"/>
    <mergeCell ref="O410:O411"/>
    <mergeCell ref="P410:Q411"/>
    <mergeCell ref="B410:B411"/>
    <mergeCell ref="C410:C411"/>
    <mergeCell ref="D410:E411"/>
    <mergeCell ref="F410:F411"/>
    <mergeCell ref="G410:G411"/>
    <mergeCell ref="H410:I411"/>
    <mergeCell ref="AH408:AH409"/>
    <mergeCell ref="AI408:AI409"/>
    <mergeCell ref="AJ408:AK409"/>
    <mergeCell ref="AL408:AL409"/>
    <mergeCell ref="AM408:AM409"/>
    <mergeCell ref="AN408:AN409"/>
    <mergeCell ref="Z408:Z409"/>
    <mergeCell ref="AA408:AA409"/>
    <mergeCell ref="AB408:AC409"/>
    <mergeCell ref="AD408:AD409"/>
    <mergeCell ref="AE408:AE409"/>
    <mergeCell ref="AF408:AG409"/>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AH406:AH407"/>
    <mergeCell ref="AI406:AI407"/>
    <mergeCell ref="AJ406:AK407"/>
    <mergeCell ref="AL406:AL407"/>
    <mergeCell ref="AM406:AM407"/>
    <mergeCell ref="AN406:AN407"/>
    <mergeCell ref="Z406:Z407"/>
    <mergeCell ref="AA406:AA407"/>
    <mergeCell ref="AB406:AC407"/>
    <mergeCell ref="AD406:AD407"/>
    <mergeCell ref="AE406:AE407"/>
    <mergeCell ref="AF406:AG407"/>
    <mergeCell ref="R406:R407"/>
    <mergeCell ref="S406:S407"/>
    <mergeCell ref="T406:U407"/>
    <mergeCell ref="V406:V407"/>
    <mergeCell ref="W406:W407"/>
    <mergeCell ref="X406:Y407"/>
    <mergeCell ref="J406:J407"/>
    <mergeCell ref="K406:K407"/>
    <mergeCell ref="L406:M407"/>
    <mergeCell ref="N406:N407"/>
    <mergeCell ref="O406:O407"/>
    <mergeCell ref="P406:Q407"/>
    <mergeCell ref="B406:B407"/>
    <mergeCell ref="C406:C407"/>
    <mergeCell ref="D406:E407"/>
    <mergeCell ref="F406:F407"/>
    <mergeCell ref="G406:G407"/>
    <mergeCell ref="H406:I407"/>
    <mergeCell ref="AH404:AH405"/>
    <mergeCell ref="AI404:AI405"/>
    <mergeCell ref="AJ404:AK405"/>
    <mergeCell ref="AL404:AL405"/>
    <mergeCell ref="AM404:AM405"/>
    <mergeCell ref="AN404:AN405"/>
    <mergeCell ref="Z404:Z405"/>
    <mergeCell ref="AA404:AA405"/>
    <mergeCell ref="AB404:AC405"/>
    <mergeCell ref="AD404:AD405"/>
    <mergeCell ref="AE404:AE405"/>
    <mergeCell ref="AF404:AG405"/>
    <mergeCell ref="R404:R405"/>
    <mergeCell ref="S404:S405"/>
    <mergeCell ref="T404:U405"/>
    <mergeCell ref="V404:V405"/>
    <mergeCell ref="W404:W405"/>
    <mergeCell ref="X404:Y405"/>
    <mergeCell ref="J404:J405"/>
    <mergeCell ref="K404:K405"/>
    <mergeCell ref="L404:M405"/>
    <mergeCell ref="N404:N405"/>
    <mergeCell ref="O404:O405"/>
    <mergeCell ref="P404:Q405"/>
    <mergeCell ref="B404:B405"/>
    <mergeCell ref="C404:C405"/>
    <mergeCell ref="D404:E405"/>
    <mergeCell ref="F404:F405"/>
    <mergeCell ref="G404:G405"/>
    <mergeCell ref="H404:I405"/>
    <mergeCell ref="AH402:AH403"/>
    <mergeCell ref="AI402:AI403"/>
    <mergeCell ref="AJ402:AK403"/>
    <mergeCell ref="AL402:AL403"/>
    <mergeCell ref="AM402:AM403"/>
    <mergeCell ref="AN402:AN403"/>
    <mergeCell ref="Z402:Z403"/>
    <mergeCell ref="AA402:AA403"/>
    <mergeCell ref="AB402:AC403"/>
    <mergeCell ref="AD402:AD403"/>
    <mergeCell ref="AE402:AE403"/>
    <mergeCell ref="AF402:AG403"/>
    <mergeCell ref="R402:R403"/>
    <mergeCell ref="S402:S403"/>
    <mergeCell ref="T402:U403"/>
    <mergeCell ref="V402:V403"/>
    <mergeCell ref="W402:W403"/>
    <mergeCell ref="X402:Y403"/>
    <mergeCell ref="J402:J403"/>
    <mergeCell ref="K402:K403"/>
    <mergeCell ref="L402:M403"/>
    <mergeCell ref="N402:N403"/>
    <mergeCell ref="O402:O403"/>
    <mergeCell ref="P402:Q403"/>
    <mergeCell ref="B402:B403"/>
    <mergeCell ref="C402:C403"/>
    <mergeCell ref="D402:E403"/>
    <mergeCell ref="F402:F403"/>
    <mergeCell ref="G402:G403"/>
    <mergeCell ref="H402:I403"/>
    <mergeCell ref="AH400:AH401"/>
    <mergeCell ref="AI400:AI401"/>
    <mergeCell ref="AJ400:AK401"/>
    <mergeCell ref="AL400:AL401"/>
    <mergeCell ref="AM400:AM401"/>
    <mergeCell ref="AN400:AN401"/>
    <mergeCell ref="Z400:Z401"/>
    <mergeCell ref="AA400:AA401"/>
    <mergeCell ref="AB400:AC401"/>
    <mergeCell ref="AD400:AD401"/>
    <mergeCell ref="AE400:AE401"/>
    <mergeCell ref="AF400:AG401"/>
    <mergeCell ref="R400:R401"/>
    <mergeCell ref="S400:S401"/>
    <mergeCell ref="T400:U401"/>
    <mergeCell ref="V400:V401"/>
    <mergeCell ref="W400:W401"/>
    <mergeCell ref="X400:Y401"/>
    <mergeCell ref="J400:J401"/>
    <mergeCell ref="K400:K401"/>
    <mergeCell ref="L400:M401"/>
    <mergeCell ref="N400:N401"/>
    <mergeCell ref="O400:O401"/>
    <mergeCell ref="P400:Q401"/>
    <mergeCell ref="B400:B401"/>
    <mergeCell ref="C400:C401"/>
    <mergeCell ref="D400:E401"/>
    <mergeCell ref="F400:F401"/>
    <mergeCell ref="G400:G401"/>
    <mergeCell ref="H400:I401"/>
    <mergeCell ref="AH398:AH399"/>
    <mergeCell ref="AI398:AI399"/>
    <mergeCell ref="AJ398:AK399"/>
    <mergeCell ref="AL398:AL399"/>
    <mergeCell ref="AM398:AM399"/>
    <mergeCell ref="AN398:AN399"/>
    <mergeCell ref="Z398:Z399"/>
    <mergeCell ref="AA398:AA399"/>
    <mergeCell ref="AB398:AC399"/>
    <mergeCell ref="AD398:AD399"/>
    <mergeCell ref="AE398:AE399"/>
    <mergeCell ref="AF398:AG399"/>
    <mergeCell ref="R398:R399"/>
    <mergeCell ref="S398:S399"/>
    <mergeCell ref="T398:U399"/>
    <mergeCell ref="V398:V399"/>
    <mergeCell ref="W398:W399"/>
    <mergeCell ref="X398:Y399"/>
    <mergeCell ref="J398:J399"/>
    <mergeCell ref="K398:K399"/>
    <mergeCell ref="L398:M399"/>
    <mergeCell ref="N398:N399"/>
    <mergeCell ref="O398:O399"/>
    <mergeCell ref="P398:Q399"/>
    <mergeCell ref="B398:B399"/>
    <mergeCell ref="C398:C399"/>
    <mergeCell ref="D398:E399"/>
    <mergeCell ref="F398:F399"/>
    <mergeCell ref="G398:G399"/>
    <mergeCell ref="H398:I399"/>
    <mergeCell ref="AH396:AH397"/>
    <mergeCell ref="AI396:AI397"/>
    <mergeCell ref="AJ396:AK397"/>
    <mergeCell ref="AL396:AL397"/>
    <mergeCell ref="AM396:AM397"/>
    <mergeCell ref="AN396:AN397"/>
    <mergeCell ref="Z396:Z397"/>
    <mergeCell ref="AA396:AA397"/>
    <mergeCell ref="AB396:AC397"/>
    <mergeCell ref="AD396:AD397"/>
    <mergeCell ref="AE396:AE397"/>
    <mergeCell ref="AF396:AG397"/>
    <mergeCell ref="R396:R397"/>
    <mergeCell ref="S396:S397"/>
    <mergeCell ref="T396:U397"/>
    <mergeCell ref="V396:V397"/>
    <mergeCell ref="W396:W397"/>
    <mergeCell ref="X396:Y397"/>
    <mergeCell ref="J396:J397"/>
    <mergeCell ref="K396:K397"/>
    <mergeCell ref="L396:M397"/>
    <mergeCell ref="N396:N397"/>
    <mergeCell ref="O396:O397"/>
    <mergeCell ref="P396:Q397"/>
    <mergeCell ref="B396:B397"/>
    <mergeCell ref="C396:C397"/>
    <mergeCell ref="D396:E397"/>
    <mergeCell ref="F396:F397"/>
    <mergeCell ref="G396:G397"/>
    <mergeCell ref="H396:I397"/>
    <mergeCell ref="AI394:AI395"/>
    <mergeCell ref="AJ394:AJ395"/>
    <mergeCell ref="AK394:AK395"/>
    <mergeCell ref="AL394:AL395"/>
    <mergeCell ref="AM394:AM395"/>
    <mergeCell ref="AN394:AN395"/>
    <mergeCell ref="AC394:AC395"/>
    <mergeCell ref="AD394:AD395"/>
    <mergeCell ref="AE394:AE395"/>
    <mergeCell ref="AF394:AF395"/>
    <mergeCell ref="AG394:AG395"/>
    <mergeCell ref="AH394:AH395"/>
    <mergeCell ref="W394:W395"/>
    <mergeCell ref="X394:X395"/>
    <mergeCell ref="Y394:Y395"/>
    <mergeCell ref="Z394:Z395"/>
    <mergeCell ref="AA394:AA395"/>
    <mergeCell ref="AB394:AB395"/>
    <mergeCell ref="Q394:Q395"/>
    <mergeCell ref="R394:R395"/>
    <mergeCell ref="S394:S395"/>
    <mergeCell ref="T394:T395"/>
    <mergeCell ref="U394:U395"/>
    <mergeCell ref="V394:V395"/>
    <mergeCell ref="K394:K395"/>
    <mergeCell ref="L394:L395"/>
    <mergeCell ref="M394:M395"/>
    <mergeCell ref="N394:N395"/>
    <mergeCell ref="O394:O395"/>
    <mergeCell ref="P394:P395"/>
    <mergeCell ref="AM389:AM393"/>
    <mergeCell ref="B394:B395"/>
    <mergeCell ref="C394:C395"/>
    <mergeCell ref="D394:D395"/>
    <mergeCell ref="E394:E395"/>
    <mergeCell ref="F394:F395"/>
    <mergeCell ref="G394:G395"/>
    <mergeCell ref="H394:H395"/>
    <mergeCell ref="I394:I395"/>
    <mergeCell ref="J394:J395"/>
    <mergeCell ref="AI389:AI393"/>
    <mergeCell ref="AJ389:AL389"/>
    <mergeCell ref="AJ390:AL390"/>
    <mergeCell ref="AJ391:AL391"/>
    <mergeCell ref="AJ392:AL392"/>
    <mergeCell ref="AJ393:AL393"/>
    <mergeCell ref="AE389:AE393"/>
    <mergeCell ref="AF389:AH389"/>
    <mergeCell ref="AF390:AH390"/>
    <mergeCell ref="AF391:AH391"/>
    <mergeCell ref="AF392:AH392"/>
    <mergeCell ref="AF393:AH393"/>
    <mergeCell ref="AA389:AA393"/>
    <mergeCell ref="AB389:AD389"/>
    <mergeCell ref="AB390:AD390"/>
    <mergeCell ref="AB391:AD391"/>
    <mergeCell ref="AB392:AD392"/>
    <mergeCell ref="AB393:AD393"/>
    <mergeCell ref="W389:W393"/>
    <mergeCell ref="X389:Z389"/>
    <mergeCell ref="X390:Z390"/>
    <mergeCell ref="X391:Z391"/>
    <mergeCell ref="X392:Z392"/>
    <mergeCell ref="X393:Z393"/>
    <mergeCell ref="O389:O393"/>
    <mergeCell ref="P389:R393"/>
    <mergeCell ref="S389:S393"/>
    <mergeCell ref="T389:V389"/>
    <mergeCell ref="T390:V390"/>
    <mergeCell ref="T391:V391"/>
    <mergeCell ref="T392:V392"/>
    <mergeCell ref="T393:V393"/>
    <mergeCell ref="K389:K393"/>
    <mergeCell ref="L389:N389"/>
    <mergeCell ref="L390:N390"/>
    <mergeCell ref="L391:N391"/>
    <mergeCell ref="L392:N392"/>
    <mergeCell ref="L393:N393"/>
    <mergeCell ref="B389:B393"/>
    <mergeCell ref="C389:C393"/>
    <mergeCell ref="D389:F393"/>
    <mergeCell ref="G389:G393"/>
    <mergeCell ref="H389:J389"/>
    <mergeCell ref="H390:J390"/>
    <mergeCell ref="H391:J391"/>
    <mergeCell ref="H392:J392"/>
    <mergeCell ref="H393:J393"/>
    <mergeCell ref="B386:AN386"/>
    <mergeCell ref="D388:J388"/>
    <mergeCell ref="L388:N388"/>
    <mergeCell ref="P388:Z388"/>
    <mergeCell ref="AB388:AD388"/>
    <mergeCell ref="AF388:AH388"/>
    <mergeCell ref="AJ388:AL388"/>
    <mergeCell ref="AH384:AH385"/>
    <mergeCell ref="AI384:AI385"/>
    <mergeCell ref="AJ384:AK385"/>
    <mergeCell ref="AL384:AL385"/>
    <mergeCell ref="AM384:AM385"/>
    <mergeCell ref="AN384:AN385"/>
    <mergeCell ref="Z384:Z385"/>
    <mergeCell ref="AA384:AA385"/>
    <mergeCell ref="AB384:AC385"/>
    <mergeCell ref="AD384:AD385"/>
    <mergeCell ref="AE384:AE385"/>
    <mergeCell ref="AF384:AG385"/>
    <mergeCell ref="R384:R385"/>
    <mergeCell ref="S384:S385"/>
    <mergeCell ref="T384:U385"/>
    <mergeCell ref="V384:V385"/>
    <mergeCell ref="W384:W385"/>
    <mergeCell ref="X384:Y385"/>
    <mergeCell ref="J384:J385"/>
    <mergeCell ref="K384:K385"/>
    <mergeCell ref="L384:M385"/>
    <mergeCell ref="N384:N385"/>
    <mergeCell ref="O384:O385"/>
    <mergeCell ref="P384:Q385"/>
    <mergeCell ref="B384:B385"/>
    <mergeCell ref="C384:C385"/>
    <mergeCell ref="D384:E385"/>
    <mergeCell ref="F384:F385"/>
    <mergeCell ref="G384:G385"/>
    <mergeCell ref="H384:I385"/>
    <mergeCell ref="AH382:AH383"/>
    <mergeCell ref="AI382:AI383"/>
    <mergeCell ref="AJ382:AK383"/>
    <mergeCell ref="AL382:AL383"/>
    <mergeCell ref="AM382:AM383"/>
    <mergeCell ref="AN382:AN383"/>
    <mergeCell ref="Z382:Z383"/>
    <mergeCell ref="AA382:AA383"/>
    <mergeCell ref="AB382:AC383"/>
    <mergeCell ref="AD382:AD383"/>
    <mergeCell ref="AE382:AE383"/>
    <mergeCell ref="AF382:AG383"/>
    <mergeCell ref="R382:R383"/>
    <mergeCell ref="S382:S383"/>
    <mergeCell ref="T382:U383"/>
    <mergeCell ref="V382:V383"/>
    <mergeCell ref="W382:W383"/>
    <mergeCell ref="X382:Y383"/>
    <mergeCell ref="J382:J383"/>
    <mergeCell ref="K382:K383"/>
    <mergeCell ref="L382:M383"/>
    <mergeCell ref="N382:N383"/>
    <mergeCell ref="O382:O383"/>
    <mergeCell ref="P382:Q383"/>
    <mergeCell ref="B382:B383"/>
    <mergeCell ref="C382:C383"/>
    <mergeCell ref="D382:E383"/>
    <mergeCell ref="F382:F383"/>
    <mergeCell ref="G382:G383"/>
    <mergeCell ref="H382:I383"/>
    <mergeCell ref="AH380:AH381"/>
    <mergeCell ref="AI380:AI381"/>
    <mergeCell ref="AJ380:AK381"/>
    <mergeCell ref="AL380:AL381"/>
    <mergeCell ref="AM380:AM381"/>
    <mergeCell ref="AN380:AN381"/>
    <mergeCell ref="Z380:Z381"/>
    <mergeCell ref="AA380:AA381"/>
    <mergeCell ref="AB380:AC381"/>
    <mergeCell ref="AD380:AD381"/>
    <mergeCell ref="AE380:AE381"/>
    <mergeCell ref="AF380:AG381"/>
    <mergeCell ref="R380:R381"/>
    <mergeCell ref="S380:S381"/>
    <mergeCell ref="T380:U381"/>
    <mergeCell ref="V380:V381"/>
    <mergeCell ref="W380:W381"/>
    <mergeCell ref="X380:Y381"/>
    <mergeCell ref="J380:J381"/>
    <mergeCell ref="K380:K381"/>
    <mergeCell ref="L380:M381"/>
    <mergeCell ref="N380:N381"/>
    <mergeCell ref="O380:O381"/>
    <mergeCell ref="P380:Q381"/>
    <mergeCell ref="B380:B381"/>
    <mergeCell ref="C380:C381"/>
    <mergeCell ref="D380:E381"/>
    <mergeCell ref="F380:F381"/>
    <mergeCell ref="G380:G381"/>
    <mergeCell ref="H380:I381"/>
    <mergeCell ref="AH378:AH379"/>
    <mergeCell ref="AI378:AI379"/>
    <mergeCell ref="AJ378:AK379"/>
    <mergeCell ref="AL378:AL379"/>
    <mergeCell ref="AM378:AM379"/>
    <mergeCell ref="AN378:AN379"/>
    <mergeCell ref="Z378:Z379"/>
    <mergeCell ref="AA378:AA379"/>
    <mergeCell ref="AB378:AC379"/>
    <mergeCell ref="AD378:AD379"/>
    <mergeCell ref="AE378:AE379"/>
    <mergeCell ref="AF378:AG379"/>
    <mergeCell ref="R378:R379"/>
    <mergeCell ref="S378:S379"/>
    <mergeCell ref="T378:U379"/>
    <mergeCell ref="V378:V379"/>
    <mergeCell ref="W378:W379"/>
    <mergeCell ref="X378:Y379"/>
    <mergeCell ref="J378:J379"/>
    <mergeCell ref="K378:K379"/>
    <mergeCell ref="L378:M379"/>
    <mergeCell ref="N378:N379"/>
    <mergeCell ref="O378:O379"/>
    <mergeCell ref="P378:Q379"/>
    <mergeCell ref="B378:B379"/>
    <mergeCell ref="C378:C379"/>
    <mergeCell ref="D378:E379"/>
    <mergeCell ref="F378:F379"/>
    <mergeCell ref="G378:G379"/>
    <mergeCell ref="H378:I379"/>
    <mergeCell ref="AH376:AH377"/>
    <mergeCell ref="AI376:AI377"/>
    <mergeCell ref="AJ376:AK377"/>
    <mergeCell ref="AL376:AL377"/>
    <mergeCell ref="AM376:AM377"/>
    <mergeCell ref="AN376:AN377"/>
    <mergeCell ref="Z376:Z377"/>
    <mergeCell ref="AA376:AA377"/>
    <mergeCell ref="AB376:AC377"/>
    <mergeCell ref="AD376:AD377"/>
    <mergeCell ref="AE376:AE377"/>
    <mergeCell ref="AF376:AG377"/>
    <mergeCell ref="R376:R377"/>
    <mergeCell ref="S376:S377"/>
    <mergeCell ref="T376:U377"/>
    <mergeCell ref="V376:V377"/>
    <mergeCell ref="W376:W377"/>
    <mergeCell ref="X376:Y377"/>
    <mergeCell ref="J376:J377"/>
    <mergeCell ref="K376:K377"/>
    <mergeCell ref="L376:M377"/>
    <mergeCell ref="N376:N377"/>
    <mergeCell ref="O376:O377"/>
    <mergeCell ref="P376:Q377"/>
    <mergeCell ref="B376:B377"/>
    <mergeCell ref="C376:C377"/>
    <mergeCell ref="D376:E377"/>
    <mergeCell ref="F376:F377"/>
    <mergeCell ref="G376:G377"/>
    <mergeCell ref="H376:I377"/>
    <mergeCell ref="AH374:AH375"/>
    <mergeCell ref="AI374:AI375"/>
    <mergeCell ref="AJ374:AK375"/>
    <mergeCell ref="AL374:AL375"/>
    <mergeCell ref="AM374:AM375"/>
    <mergeCell ref="AN374:AN375"/>
    <mergeCell ref="Z374:Z375"/>
    <mergeCell ref="AA374:AA375"/>
    <mergeCell ref="AB374:AC375"/>
    <mergeCell ref="AD374:AD375"/>
    <mergeCell ref="AE374:AE375"/>
    <mergeCell ref="AF374:AG375"/>
    <mergeCell ref="R374:R375"/>
    <mergeCell ref="S374:S375"/>
    <mergeCell ref="T374:U375"/>
    <mergeCell ref="V374:V375"/>
    <mergeCell ref="W374:W375"/>
    <mergeCell ref="X374:Y375"/>
    <mergeCell ref="J374:J375"/>
    <mergeCell ref="K374:K375"/>
    <mergeCell ref="L374:M375"/>
    <mergeCell ref="N374:N375"/>
    <mergeCell ref="O374:O375"/>
    <mergeCell ref="P374:Q375"/>
    <mergeCell ref="B374:B375"/>
    <mergeCell ref="C374:C375"/>
    <mergeCell ref="D374:E375"/>
    <mergeCell ref="F374:F375"/>
    <mergeCell ref="G374:G375"/>
    <mergeCell ref="H374:I375"/>
    <mergeCell ref="AH372:AH373"/>
    <mergeCell ref="AI372:AI373"/>
    <mergeCell ref="AJ372:AK373"/>
    <mergeCell ref="AL372:AL373"/>
    <mergeCell ref="AM372:AM373"/>
    <mergeCell ref="AN372:AN373"/>
    <mergeCell ref="Z372:Z373"/>
    <mergeCell ref="AA372:AA373"/>
    <mergeCell ref="AB372:AC373"/>
    <mergeCell ref="AD372:AD373"/>
    <mergeCell ref="AE372:AE373"/>
    <mergeCell ref="AF372:AG373"/>
    <mergeCell ref="R372:R373"/>
    <mergeCell ref="S372:S373"/>
    <mergeCell ref="T372:U373"/>
    <mergeCell ref="V372:V373"/>
    <mergeCell ref="W372:W373"/>
    <mergeCell ref="X372:Y373"/>
    <mergeCell ref="J372:J373"/>
    <mergeCell ref="K372:K373"/>
    <mergeCell ref="L372:M373"/>
    <mergeCell ref="N372:N373"/>
    <mergeCell ref="O372:O373"/>
    <mergeCell ref="P372:Q373"/>
    <mergeCell ref="B372:B373"/>
    <mergeCell ref="C372:C373"/>
    <mergeCell ref="D372:E373"/>
    <mergeCell ref="F372:F373"/>
    <mergeCell ref="G372:G373"/>
    <mergeCell ref="H372:I373"/>
    <mergeCell ref="AH370:AH371"/>
    <mergeCell ref="AI370:AI371"/>
    <mergeCell ref="AJ370:AK371"/>
    <mergeCell ref="AL370:AL371"/>
    <mergeCell ref="AM370:AM371"/>
    <mergeCell ref="AN370:AN371"/>
    <mergeCell ref="Z370:Z371"/>
    <mergeCell ref="AA370:AA371"/>
    <mergeCell ref="AB370:AC371"/>
    <mergeCell ref="AD370:AD371"/>
    <mergeCell ref="AE370:AE371"/>
    <mergeCell ref="AF370:AG371"/>
    <mergeCell ref="R370:R371"/>
    <mergeCell ref="S370:S371"/>
    <mergeCell ref="T370:U371"/>
    <mergeCell ref="V370:V371"/>
    <mergeCell ref="W370:W371"/>
    <mergeCell ref="X370:Y371"/>
    <mergeCell ref="J370:J371"/>
    <mergeCell ref="K370:K371"/>
    <mergeCell ref="L370:M371"/>
    <mergeCell ref="N370:N371"/>
    <mergeCell ref="O370:O371"/>
    <mergeCell ref="P370:Q371"/>
    <mergeCell ref="B370:B371"/>
    <mergeCell ref="C370:C371"/>
    <mergeCell ref="D370:E371"/>
    <mergeCell ref="F370:F371"/>
    <mergeCell ref="G370:G371"/>
    <mergeCell ref="H370:I371"/>
    <mergeCell ref="AH368:AH369"/>
    <mergeCell ref="AI368:AI369"/>
    <mergeCell ref="AJ368:AK369"/>
    <mergeCell ref="AL368:AL369"/>
    <mergeCell ref="AM368:AM369"/>
    <mergeCell ref="AN368:AN369"/>
    <mergeCell ref="Z368:Z369"/>
    <mergeCell ref="AA368:AA369"/>
    <mergeCell ref="AB368:AC369"/>
    <mergeCell ref="AD368:AD369"/>
    <mergeCell ref="AE368:AE369"/>
    <mergeCell ref="AF368:AG369"/>
    <mergeCell ref="R368:R369"/>
    <mergeCell ref="S368:S369"/>
    <mergeCell ref="T368:U369"/>
    <mergeCell ref="V368:V369"/>
    <mergeCell ref="W368:W369"/>
    <mergeCell ref="X368:Y369"/>
    <mergeCell ref="J368:J369"/>
    <mergeCell ref="K368:K369"/>
    <mergeCell ref="L368:M369"/>
    <mergeCell ref="N368:N369"/>
    <mergeCell ref="O368:O369"/>
    <mergeCell ref="P368:Q369"/>
    <mergeCell ref="B368:B369"/>
    <mergeCell ref="C368:C369"/>
    <mergeCell ref="D368:E369"/>
    <mergeCell ref="F368:F369"/>
    <mergeCell ref="G368:G369"/>
    <mergeCell ref="H368:I369"/>
    <mergeCell ref="AH366:AH367"/>
    <mergeCell ref="AI366:AI367"/>
    <mergeCell ref="AJ366:AK367"/>
    <mergeCell ref="AL366:AL367"/>
    <mergeCell ref="AM366:AM367"/>
    <mergeCell ref="AN366:AN367"/>
    <mergeCell ref="Z366:Z367"/>
    <mergeCell ref="AA366:AA367"/>
    <mergeCell ref="AB366:AC367"/>
    <mergeCell ref="AD366:AD367"/>
    <mergeCell ref="AE366:AE367"/>
    <mergeCell ref="AF366:AG367"/>
    <mergeCell ref="R366:R367"/>
    <mergeCell ref="S366:S367"/>
    <mergeCell ref="T366:U367"/>
    <mergeCell ref="V366:V367"/>
    <mergeCell ref="W366:W367"/>
    <mergeCell ref="X366:Y367"/>
    <mergeCell ref="J366:J367"/>
    <mergeCell ref="K366:K367"/>
    <mergeCell ref="L366:M367"/>
    <mergeCell ref="N366:N367"/>
    <mergeCell ref="O366:O367"/>
    <mergeCell ref="P366:Q367"/>
    <mergeCell ref="B366:B367"/>
    <mergeCell ref="C366:C367"/>
    <mergeCell ref="D366:E367"/>
    <mergeCell ref="F366:F367"/>
    <mergeCell ref="G366:G367"/>
    <mergeCell ref="H366:I367"/>
    <mergeCell ref="AH364:AH365"/>
    <mergeCell ref="AI364:AI365"/>
    <mergeCell ref="AJ364:AK365"/>
    <mergeCell ref="AL364:AL365"/>
    <mergeCell ref="AM364:AM365"/>
    <mergeCell ref="AN364:AN365"/>
    <mergeCell ref="Z364:Z365"/>
    <mergeCell ref="AA364:AA365"/>
    <mergeCell ref="AB364:AC365"/>
    <mergeCell ref="AD364:AD365"/>
    <mergeCell ref="AE364:AE365"/>
    <mergeCell ref="AF364:AG365"/>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AH362:AH363"/>
    <mergeCell ref="AI362:AI363"/>
    <mergeCell ref="AJ362:AK363"/>
    <mergeCell ref="AL362:AL363"/>
    <mergeCell ref="AM362:AM363"/>
    <mergeCell ref="AN362:AN363"/>
    <mergeCell ref="Z362:Z363"/>
    <mergeCell ref="AA362:AA363"/>
    <mergeCell ref="AB362:AC363"/>
    <mergeCell ref="AD362:AD363"/>
    <mergeCell ref="AE362:AE363"/>
    <mergeCell ref="AF362:AG363"/>
    <mergeCell ref="R362:R363"/>
    <mergeCell ref="S362:S363"/>
    <mergeCell ref="T362:U363"/>
    <mergeCell ref="V362:V363"/>
    <mergeCell ref="W362:W363"/>
    <mergeCell ref="X362:Y363"/>
    <mergeCell ref="J362:J363"/>
    <mergeCell ref="K362:K363"/>
    <mergeCell ref="L362:M363"/>
    <mergeCell ref="N362:N363"/>
    <mergeCell ref="O362:O363"/>
    <mergeCell ref="P362:Q363"/>
    <mergeCell ref="B362:B363"/>
    <mergeCell ref="C362:C363"/>
    <mergeCell ref="D362:E363"/>
    <mergeCell ref="F362:F363"/>
    <mergeCell ref="G362:G363"/>
    <mergeCell ref="H362:I363"/>
    <mergeCell ref="AH360:AH361"/>
    <mergeCell ref="AI360:AI361"/>
    <mergeCell ref="AJ360:AK361"/>
    <mergeCell ref="AL360:AL361"/>
    <mergeCell ref="AM360:AM361"/>
    <mergeCell ref="AN360:AN361"/>
    <mergeCell ref="Z360:Z361"/>
    <mergeCell ref="AA360:AA361"/>
    <mergeCell ref="AB360:AC361"/>
    <mergeCell ref="AD360:AD361"/>
    <mergeCell ref="AE360:AE361"/>
    <mergeCell ref="AF360:AG361"/>
    <mergeCell ref="R360:R361"/>
    <mergeCell ref="S360:S361"/>
    <mergeCell ref="T360:U361"/>
    <mergeCell ref="V360:V361"/>
    <mergeCell ref="W360:W361"/>
    <mergeCell ref="X360:Y361"/>
    <mergeCell ref="J360:J361"/>
    <mergeCell ref="K360:K361"/>
    <mergeCell ref="L360:M361"/>
    <mergeCell ref="N360:N361"/>
    <mergeCell ref="O360:O361"/>
    <mergeCell ref="P360:Q361"/>
    <mergeCell ref="B360:B361"/>
    <mergeCell ref="C360:C361"/>
    <mergeCell ref="D360:E361"/>
    <mergeCell ref="F360:F361"/>
    <mergeCell ref="G360:G361"/>
    <mergeCell ref="H360:I361"/>
    <mergeCell ref="AH358:AH359"/>
    <mergeCell ref="AI358:AI359"/>
    <mergeCell ref="AJ358:AK359"/>
    <mergeCell ref="AL358:AL359"/>
    <mergeCell ref="AM358:AM359"/>
    <mergeCell ref="AN358:AN359"/>
    <mergeCell ref="Z358:Z359"/>
    <mergeCell ref="AA358:AA359"/>
    <mergeCell ref="AB358:AC359"/>
    <mergeCell ref="AD358:AD359"/>
    <mergeCell ref="AE358:AE359"/>
    <mergeCell ref="AF358:AG359"/>
    <mergeCell ref="R358:R359"/>
    <mergeCell ref="S358:S359"/>
    <mergeCell ref="T358:U359"/>
    <mergeCell ref="V358:V359"/>
    <mergeCell ref="W358:W359"/>
    <mergeCell ref="X358:Y359"/>
    <mergeCell ref="J358:J359"/>
    <mergeCell ref="K358:K359"/>
    <mergeCell ref="L358:M359"/>
    <mergeCell ref="N358:N359"/>
    <mergeCell ref="O358:O359"/>
    <mergeCell ref="P358:Q359"/>
    <mergeCell ref="B358:B359"/>
    <mergeCell ref="C358:C359"/>
    <mergeCell ref="D358:E359"/>
    <mergeCell ref="F358:F359"/>
    <mergeCell ref="G358:G359"/>
    <mergeCell ref="H358:I359"/>
    <mergeCell ref="AH356:AH357"/>
    <mergeCell ref="AI356:AI357"/>
    <mergeCell ref="AJ356:AK357"/>
    <mergeCell ref="AL356:AL357"/>
    <mergeCell ref="AM356:AM357"/>
    <mergeCell ref="AN356:AN357"/>
    <mergeCell ref="Z356:Z357"/>
    <mergeCell ref="AA356:AA357"/>
    <mergeCell ref="AB356:AC357"/>
    <mergeCell ref="AD356:AD357"/>
    <mergeCell ref="AE356:AE357"/>
    <mergeCell ref="AF356:AG357"/>
    <mergeCell ref="R356:R357"/>
    <mergeCell ref="S356:S357"/>
    <mergeCell ref="T356:U357"/>
    <mergeCell ref="V356:V357"/>
    <mergeCell ref="W356:W357"/>
    <mergeCell ref="X356:Y357"/>
    <mergeCell ref="J356:J357"/>
    <mergeCell ref="K356:K357"/>
    <mergeCell ref="L356:M357"/>
    <mergeCell ref="N356:N357"/>
    <mergeCell ref="O356:O357"/>
    <mergeCell ref="P356:Q357"/>
    <mergeCell ref="B356:B357"/>
    <mergeCell ref="C356:C357"/>
    <mergeCell ref="D356:E357"/>
    <mergeCell ref="F356:F357"/>
    <mergeCell ref="G356:G357"/>
    <mergeCell ref="H356:I357"/>
    <mergeCell ref="AH354:AH355"/>
    <mergeCell ref="AI354:AI355"/>
    <mergeCell ref="AJ354:AK355"/>
    <mergeCell ref="AL354:AL355"/>
    <mergeCell ref="AM354:AM355"/>
    <mergeCell ref="AN354:AN355"/>
    <mergeCell ref="Z354:Z355"/>
    <mergeCell ref="AA354:AA355"/>
    <mergeCell ref="AB354:AC355"/>
    <mergeCell ref="AD354:AD355"/>
    <mergeCell ref="AE354:AE355"/>
    <mergeCell ref="AF354:AG355"/>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5"/>
    <mergeCell ref="AH352:AH353"/>
    <mergeCell ref="AI352:AI353"/>
    <mergeCell ref="AJ352:AK353"/>
    <mergeCell ref="AL352:AL353"/>
    <mergeCell ref="AM352:AM353"/>
    <mergeCell ref="AN352:AN353"/>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K353"/>
    <mergeCell ref="L352:M353"/>
    <mergeCell ref="N352:N353"/>
    <mergeCell ref="O352:O353"/>
    <mergeCell ref="P352:Q353"/>
    <mergeCell ref="B352:B353"/>
    <mergeCell ref="C352:C353"/>
    <mergeCell ref="D352:E353"/>
    <mergeCell ref="F352:F353"/>
    <mergeCell ref="G352:G353"/>
    <mergeCell ref="H352:I353"/>
    <mergeCell ref="AH350:AH351"/>
    <mergeCell ref="AI350:AI351"/>
    <mergeCell ref="AJ350:AK351"/>
    <mergeCell ref="AL350:AL351"/>
    <mergeCell ref="AM350:AM351"/>
    <mergeCell ref="AN350:AN351"/>
    <mergeCell ref="Z350:Z351"/>
    <mergeCell ref="AA350:AA351"/>
    <mergeCell ref="AB350:AC351"/>
    <mergeCell ref="AD350:AD351"/>
    <mergeCell ref="AE350:AE351"/>
    <mergeCell ref="AF350:AG351"/>
    <mergeCell ref="R350:R351"/>
    <mergeCell ref="S350:S351"/>
    <mergeCell ref="T350:U351"/>
    <mergeCell ref="V350:V351"/>
    <mergeCell ref="W350:W351"/>
    <mergeCell ref="X350:Y351"/>
    <mergeCell ref="J350:J351"/>
    <mergeCell ref="K350:K351"/>
    <mergeCell ref="L350:M351"/>
    <mergeCell ref="N350:N351"/>
    <mergeCell ref="O350:O351"/>
    <mergeCell ref="P350:Q351"/>
    <mergeCell ref="B350:B351"/>
    <mergeCell ref="C350:C351"/>
    <mergeCell ref="D350:E351"/>
    <mergeCell ref="F350:F351"/>
    <mergeCell ref="G350:G351"/>
    <mergeCell ref="H350:I351"/>
    <mergeCell ref="AH348:AH349"/>
    <mergeCell ref="AI348:AI349"/>
    <mergeCell ref="AJ348:AK349"/>
    <mergeCell ref="AL348:AL349"/>
    <mergeCell ref="AM348:AM349"/>
    <mergeCell ref="AN348:AN349"/>
    <mergeCell ref="Z348:Z349"/>
    <mergeCell ref="AA348:AA349"/>
    <mergeCell ref="AB348:AC349"/>
    <mergeCell ref="AD348:AD349"/>
    <mergeCell ref="AE348:AE349"/>
    <mergeCell ref="AF348:AG349"/>
    <mergeCell ref="R348:R349"/>
    <mergeCell ref="S348:S349"/>
    <mergeCell ref="T348:U349"/>
    <mergeCell ref="V348:V349"/>
    <mergeCell ref="W348:W349"/>
    <mergeCell ref="X348:Y349"/>
    <mergeCell ref="J348:J349"/>
    <mergeCell ref="K348:K349"/>
    <mergeCell ref="L348:M349"/>
    <mergeCell ref="N348:N349"/>
    <mergeCell ref="O348:O349"/>
    <mergeCell ref="P348:Q349"/>
    <mergeCell ref="B348:B349"/>
    <mergeCell ref="C348:C349"/>
    <mergeCell ref="D348:E349"/>
    <mergeCell ref="F348:F349"/>
    <mergeCell ref="G348:G349"/>
    <mergeCell ref="H348:I349"/>
    <mergeCell ref="AH346:AH347"/>
    <mergeCell ref="AI346:AI347"/>
    <mergeCell ref="AJ346:AK347"/>
    <mergeCell ref="AL346:AL347"/>
    <mergeCell ref="AM346:AM347"/>
    <mergeCell ref="AN346:AN347"/>
    <mergeCell ref="Z346:Z347"/>
    <mergeCell ref="AA346:AA347"/>
    <mergeCell ref="AB346:AC347"/>
    <mergeCell ref="AD346:AD347"/>
    <mergeCell ref="AE346:AE347"/>
    <mergeCell ref="AF346:AG347"/>
    <mergeCell ref="R346:R347"/>
    <mergeCell ref="S346:S347"/>
    <mergeCell ref="T346:U347"/>
    <mergeCell ref="V346:V347"/>
    <mergeCell ref="W346:W347"/>
    <mergeCell ref="X346:Y347"/>
    <mergeCell ref="J346:J347"/>
    <mergeCell ref="K346:K347"/>
    <mergeCell ref="L346:M347"/>
    <mergeCell ref="N346:N347"/>
    <mergeCell ref="O346:O347"/>
    <mergeCell ref="P346:Q347"/>
    <mergeCell ref="B346:B347"/>
    <mergeCell ref="C346:C347"/>
    <mergeCell ref="D346:E347"/>
    <mergeCell ref="F346:F347"/>
    <mergeCell ref="G346:G347"/>
    <mergeCell ref="H346:I347"/>
    <mergeCell ref="AH344:AH345"/>
    <mergeCell ref="AI344:AI345"/>
    <mergeCell ref="AJ344:AK345"/>
    <mergeCell ref="AL344:AL345"/>
    <mergeCell ref="AM344:AM345"/>
    <mergeCell ref="AN344:AN345"/>
    <mergeCell ref="Z344:Z345"/>
    <mergeCell ref="AA344:AA345"/>
    <mergeCell ref="AB344:AC345"/>
    <mergeCell ref="AD344:AD345"/>
    <mergeCell ref="AE344:AE345"/>
    <mergeCell ref="AF344:AG345"/>
    <mergeCell ref="R344:R345"/>
    <mergeCell ref="S344:S345"/>
    <mergeCell ref="T344:U345"/>
    <mergeCell ref="V344:V345"/>
    <mergeCell ref="W344:W345"/>
    <mergeCell ref="X344:Y345"/>
    <mergeCell ref="J344:J345"/>
    <mergeCell ref="K344:K345"/>
    <mergeCell ref="L344:M345"/>
    <mergeCell ref="N344:N345"/>
    <mergeCell ref="O344:O345"/>
    <mergeCell ref="P344:Q345"/>
    <mergeCell ref="B344:B345"/>
    <mergeCell ref="C344:C345"/>
    <mergeCell ref="D344:E345"/>
    <mergeCell ref="F344:F345"/>
    <mergeCell ref="G344:G345"/>
    <mergeCell ref="H344:I345"/>
    <mergeCell ref="AH342:AH343"/>
    <mergeCell ref="AI342:AI343"/>
    <mergeCell ref="AJ342:AK343"/>
    <mergeCell ref="AL342:AL343"/>
    <mergeCell ref="AM342:AM343"/>
    <mergeCell ref="AN342:AN343"/>
    <mergeCell ref="Z342:Z343"/>
    <mergeCell ref="AA342:AA343"/>
    <mergeCell ref="AB342:AC343"/>
    <mergeCell ref="AD342:AD343"/>
    <mergeCell ref="AE342:AE343"/>
    <mergeCell ref="AF342:AG343"/>
    <mergeCell ref="R342:R343"/>
    <mergeCell ref="S342:S343"/>
    <mergeCell ref="T342:U343"/>
    <mergeCell ref="V342:V343"/>
    <mergeCell ref="W342:W343"/>
    <mergeCell ref="X342:Y343"/>
    <mergeCell ref="J342:J343"/>
    <mergeCell ref="K342:K343"/>
    <mergeCell ref="L342:M343"/>
    <mergeCell ref="N342:N343"/>
    <mergeCell ref="O342:O343"/>
    <mergeCell ref="P342:Q343"/>
    <mergeCell ref="B342:B343"/>
    <mergeCell ref="C342:C343"/>
    <mergeCell ref="D342:E343"/>
    <mergeCell ref="F342:F343"/>
    <mergeCell ref="G342:G343"/>
    <mergeCell ref="H342:I343"/>
    <mergeCell ref="AH340:AH341"/>
    <mergeCell ref="AI340:AI341"/>
    <mergeCell ref="AJ340:AK341"/>
    <mergeCell ref="AL340:AL341"/>
    <mergeCell ref="AM340:AM341"/>
    <mergeCell ref="AN340:AN341"/>
    <mergeCell ref="Z340:Z341"/>
    <mergeCell ref="AA340:AA341"/>
    <mergeCell ref="AB340:AC341"/>
    <mergeCell ref="AD340:AD341"/>
    <mergeCell ref="AE340:AE341"/>
    <mergeCell ref="AF340:AG341"/>
    <mergeCell ref="R340:R341"/>
    <mergeCell ref="S340:S341"/>
    <mergeCell ref="T340:U341"/>
    <mergeCell ref="V340:V341"/>
    <mergeCell ref="W340:W341"/>
    <mergeCell ref="X340:Y341"/>
    <mergeCell ref="J340:J341"/>
    <mergeCell ref="K340:K341"/>
    <mergeCell ref="L340:M341"/>
    <mergeCell ref="N340:N341"/>
    <mergeCell ref="O340:O341"/>
    <mergeCell ref="P340:Q341"/>
    <mergeCell ref="B340:B341"/>
    <mergeCell ref="C340:C341"/>
    <mergeCell ref="D340:E341"/>
    <mergeCell ref="F340:F341"/>
    <mergeCell ref="G340:G341"/>
    <mergeCell ref="H340:I341"/>
    <mergeCell ref="AH338:AH339"/>
    <mergeCell ref="AI338:AI339"/>
    <mergeCell ref="AJ338:AK339"/>
    <mergeCell ref="AL338:AL339"/>
    <mergeCell ref="AM338:AM339"/>
    <mergeCell ref="AN338:AN339"/>
    <mergeCell ref="Z338:Z339"/>
    <mergeCell ref="AA338:AA339"/>
    <mergeCell ref="AB338:AC339"/>
    <mergeCell ref="AD338:AD339"/>
    <mergeCell ref="AE338:AE339"/>
    <mergeCell ref="AF338:AG339"/>
    <mergeCell ref="R338:R339"/>
    <mergeCell ref="S338:S339"/>
    <mergeCell ref="T338:U339"/>
    <mergeCell ref="V338:V339"/>
    <mergeCell ref="W338:W339"/>
    <mergeCell ref="X338:Y339"/>
    <mergeCell ref="J338:J339"/>
    <mergeCell ref="K338:K339"/>
    <mergeCell ref="L338:M339"/>
    <mergeCell ref="N338:N339"/>
    <mergeCell ref="O338:O339"/>
    <mergeCell ref="P338:Q339"/>
    <mergeCell ref="B338:B339"/>
    <mergeCell ref="C338:C339"/>
    <mergeCell ref="D338:E339"/>
    <mergeCell ref="F338:F339"/>
    <mergeCell ref="G338:G339"/>
    <mergeCell ref="H338:I339"/>
    <mergeCell ref="AH336:AH337"/>
    <mergeCell ref="AI336:AI337"/>
    <mergeCell ref="AJ336:AK337"/>
    <mergeCell ref="AL336:AL337"/>
    <mergeCell ref="AM336:AM337"/>
    <mergeCell ref="AN336:AN337"/>
    <mergeCell ref="Z336:Z337"/>
    <mergeCell ref="AA336:AA337"/>
    <mergeCell ref="AB336:AC337"/>
    <mergeCell ref="AD336:AD337"/>
    <mergeCell ref="AE336:AE337"/>
    <mergeCell ref="AF336:AG337"/>
    <mergeCell ref="R336:R337"/>
    <mergeCell ref="S336:S337"/>
    <mergeCell ref="T336:U337"/>
    <mergeCell ref="V336:V337"/>
    <mergeCell ref="W336:W337"/>
    <mergeCell ref="X336:Y337"/>
    <mergeCell ref="J336:J337"/>
    <mergeCell ref="K336:K337"/>
    <mergeCell ref="L336:M337"/>
    <mergeCell ref="N336:N337"/>
    <mergeCell ref="O336:O337"/>
    <mergeCell ref="P336:Q337"/>
    <mergeCell ref="B336:B337"/>
    <mergeCell ref="C336:C337"/>
    <mergeCell ref="D336:E337"/>
    <mergeCell ref="F336:F337"/>
    <mergeCell ref="G336:G337"/>
    <mergeCell ref="H336:I337"/>
    <mergeCell ref="AH334:AH335"/>
    <mergeCell ref="AI334:AI335"/>
    <mergeCell ref="AJ334:AK335"/>
    <mergeCell ref="AL334:AL335"/>
    <mergeCell ref="AM334:AM335"/>
    <mergeCell ref="AN334:AN335"/>
    <mergeCell ref="Z334:Z335"/>
    <mergeCell ref="AA334:AA335"/>
    <mergeCell ref="AB334:AC335"/>
    <mergeCell ref="AD334:AD335"/>
    <mergeCell ref="AE334:AE335"/>
    <mergeCell ref="AF334:AG335"/>
    <mergeCell ref="R334:R335"/>
    <mergeCell ref="S334:S335"/>
    <mergeCell ref="T334:U335"/>
    <mergeCell ref="V334:V335"/>
    <mergeCell ref="W334:W335"/>
    <mergeCell ref="X334:Y335"/>
    <mergeCell ref="J334:J335"/>
    <mergeCell ref="K334:K335"/>
    <mergeCell ref="L334:M335"/>
    <mergeCell ref="N334:N335"/>
    <mergeCell ref="O334:O335"/>
    <mergeCell ref="P334:Q335"/>
    <mergeCell ref="B334:B335"/>
    <mergeCell ref="C334:C335"/>
    <mergeCell ref="D334:E335"/>
    <mergeCell ref="F334:F335"/>
    <mergeCell ref="G334:G335"/>
    <mergeCell ref="H334:I335"/>
    <mergeCell ref="AH332:AH333"/>
    <mergeCell ref="AI332:AI333"/>
    <mergeCell ref="AJ332:AK333"/>
    <mergeCell ref="AL332:AL333"/>
    <mergeCell ref="AM332:AM333"/>
    <mergeCell ref="AN332:AN333"/>
    <mergeCell ref="Z332:Z333"/>
    <mergeCell ref="AA332:AA333"/>
    <mergeCell ref="AB332:AC333"/>
    <mergeCell ref="AD332:AD333"/>
    <mergeCell ref="AE332:AE333"/>
    <mergeCell ref="AF332:AG333"/>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AH330:AH331"/>
    <mergeCell ref="AI330:AI331"/>
    <mergeCell ref="AJ330:AK331"/>
    <mergeCell ref="AL330:AL331"/>
    <mergeCell ref="AM330:AM331"/>
    <mergeCell ref="AN330:AN331"/>
    <mergeCell ref="Z330:Z331"/>
    <mergeCell ref="AA330:AA331"/>
    <mergeCell ref="AB330:AC331"/>
    <mergeCell ref="AD330:AD331"/>
    <mergeCell ref="AE330:AE331"/>
    <mergeCell ref="AF330:AG331"/>
    <mergeCell ref="R330:R331"/>
    <mergeCell ref="S330:S331"/>
    <mergeCell ref="T330:U331"/>
    <mergeCell ref="V330:V331"/>
    <mergeCell ref="W330:W331"/>
    <mergeCell ref="X330:Y331"/>
    <mergeCell ref="J330:J331"/>
    <mergeCell ref="K330:K331"/>
    <mergeCell ref="L330:M331"/>
    <mergeCell ref="N330:N331"/>
    <mergeCell ref="O330:O331"/>
    <mergeCell ref="P330:Q331"/>
    <mergeCell ref="B330:B331"/>
    <mergeCell ref="C330:C331"/>
    <mergeCell ref="D330:E331"/>
    <mergeCell ref="F330:F331"/>
    <mergeCell ref="G330:G331"/>
    <mergeCell ref="H330:I331"/>
    <mergeCell ref="AH328:AH329"/>
    <mergeCell ref="AI328:AI329"/>
    <mergeCell ref="AJ328:AK329"/>
    <mergeCell ref="AL328:AL329"/>
    <mergeCell ref="AM328:AM329"/>
    <mergeCell ref="AN328:AN329"/>
    <mergeCell ref="Z328:Z329"/>
    <mergeCell ref="AA328:AA329"/>
    <mergeCell ref="AB328:AC329"/>
    <mergeCell ref="AD328:AD329"/>
    <mergeCell ref="AE328:AE329"/>
    <mergeCell ref="AF328:AG329"/>
    <mergeCell ref="R328:R329"/>
    <mergeCell ref="S328:S329"/>
    <mergeCell ref="T328:U329"/>
    <mergeCell ref="V328:V329"/>
    <mergeCell ref="W328:W329"/>
    <mergeCell ref="X328:Y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AH326:AH327"/>
    <mergeCell ref="AI326:AI327"/>
    <mergeCell ref="AJ326:AK327"/>
    <mergeCell ref="AL326:AL327"/>
    <mergeCell ref="AM326:AM327"/>
    <mergeCell ref="AN326:AN327"/>
    <mergeCell ref="Z326:Z327"/>
    <mergeCell ref="AA326:AA327"/>
    <mergeCell ref="AB326:AC327"/>
    <mergeCell ref="AD326:AD327"/>
    <mergeCell ref="AE326:AE327"/>
    <mergeCell ref="AF326:AG327"/>
    <mergeCell ref="R326:R327"/>
    <mergeCell ref="S326:S327"/>
    <mergeCell ref="T326:U327"/>
    <mergeCell ref="V326:V327"/>
    <mergeCell ref="W326:W327"/>
    <mergeCell ref="X326:Y327"/>
    <mergeCell ref="J326:J327"/>
    <mergeCell ref="K326:K327"/>
    <mergeCell ref="L326:M327"/>
    <mergeCell ref="N326:N327"/>
    <mergeCell ref="O326:O327"/>
    <mergeCell ref="P326:Q327"/>
    <mergeCell ref="B326:B327"/>
    <mergeCell ref="C326:C327"/>
    <mergeCell ref="D326:E327"/>
    <mergeCell ref="F326:F327"/>
    <mergeCell ref="G326:G327"/>
    <mergeCell ref="H326:I327"/>
    <mergeCell ref="AH324:AH325"/>
    <mergeCell ref="AI324:AI325"/>
    <mergeCell ref="AJ324:AK325"/>
    <mergeCell ref="AL324:AL325"/>
    <mergeCell ref="AM324:AM325"/>
    <mergeCell ref="AN324:AN325"/>
    <mergeCell ref="Z324:Z325"/>
    <mergeCell ref="AA324:AA325"/>
    <mergeCell ref="AB324:AC325"/>
    <mergeCell ref="AD324:AD325"/>
    <mergeCell ref="AE324:AE325"/>
    <mergeCell ref="AF324:AG325"/>
    <mergeCell ref="R324:R325"/>
    <mergeCell ref="S324:S325"/>
    <mergeCell ref="T324:U325"/>
    <mergeCell ref="V324:V325"/>
    <mergeCell ref="W324:W325"/>
    <mergeCell ref="X324:Y325"/>
    <mergeCell ref="J324:J325"/>
    <mergeCell ref="K324:K325"/>
    <mergeCell ref="L324:M325"/>
    <mergeCell ref="N324:N325"/>
    <mergeCell ref="O324:O325"/>
    <mergeCell ref="P324:Q325"/>
    <mergeCell ref="B324:B325"/>
    <mergeCell ref="C324:C325"/>
    <mergeCell ref="D324:E325"/>
    <mergeCell ref="F324:F325"/>
    <mergeCell ref="G324:G325"/>
    <mergeCell ref="H324:I325"/>
    <mergeCell ref="AH322:AH323"/>
    <mergeCell ref="AI322:AI323"/>
    <mergeCell ref="AJ322:AK323"/>
    <mergeCell ref="AL322:AL323"/>
    <mergeCell ref="AM322:AM323"/>
    <mergeCell ref="AN322:AN323"/>
    <mergeCell ref="Z322:Z323"/>
    <mergeCell ref="AA322:AA323"/>
    <mergeCell ref="AB322:AC323"/>
    <mergeCell ref="AD322:AD323"/>
    <mergeCell ref="AE322:AE323"/>
    <mergeCell ref="AF322:AG323"/>
    <mergeCell ref="R322:R323"/>
    <mergeCell ref="S322:S323"/>
    <mergeCell ref="T322:U323"/>
    <mergeCell ref="V322:V323"/>
    <mergeCell ref="W322:W323"/>
    <mergeCell ref="X322:Y323"/>
    <mergeCell ref="J322:J323"/>
    <mergeCell ref="K322:K323"/>
    <mergeCell ref="L322:M323"/>
    <mergeCell ref="N322:N323"/>
    <mergeCell ref="O322:O323"/>
    <mergeCell ref="P322:Q323"/>
    <mergeCell ref="B322:B323"/>
    <mergeCell ref="C322:C323"/>
    <mergeCell ref="D322:E323"/>
    <mergeCell ref="F322:F323"/>
    <mergeCell ref="G322:G323"/>
    <mergeCell ref="H322:I323"/>
    <mergeCell ref="AH320:AH321"/>
    <mergeCell ref="AI320:AI321"/>
    <mergeCell ref="AJ320:AK321"/>
    <mergeCell ref="AL320:AL321"/>
    <mergeCell ref="AM320:AM321"/>
    <mergeCell ref="AN320:AN321"/>
    <mergeCell ref="Z320:Z321"/>
    <mergeCell ref="AA320:AA321"/>
    <mergeCell ref="AB320:AC321"/>
    <mergeCell ref="AD320:AD321"/>
    <mergeCell ref="AE320:AE321"/>
    <mergeCell ref="AF320:AG321"/>
    <mergeCell ref="R320:R321"/>
    <mergeCell ref="S320:S321"/>
    <mergeCell ref="T320:U321"/>
    <mergeCell ref="V320:V321"/>
    <mergeCell ref="W320:W321"/>
    <mergeCell ref="X320:Y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AH318:AH319"/>
    <mergeCell ref="AI318:AI319"/>
    <mergeCell ref="AJ318:AK319"/>
    <mergeCell ref="AL318:AL319"/>
    <mergeCell ref="AM318:AM319"/>
    <mergeCell ref="AN318:AN319"/>
    <mergeCell ref="Z318:Z319"/>
    <mergeCell ref="AA318:AA319"/>
    <mergeCell ref="AB318:AC319"/>
    <mergeCell ref="AD318:AD319"/>
    <mergeCell ref="AE318:AE319"/>
    <mergeCell ref="AF318:AG319"/>
    <mergeCell ref="R318:R319"/>
    <mergeCell ref="S318:S319"/>
    <mergeCell ref="T318:U319"/>
    <mergeCell ref="V318:V319"/>
    <mergeCell ref="W318:W319"/>
    <mergeCell ref="X318:Y319"/>
    <mergeCell ref="J318:J319"/>
    <mergeCell ref="K318:K319"/>
    <mergeCell ref="L318:M319"/>
    <mergeCell ref="N318:N319"/>
    <mergeCell ref="O318:O319"/>
    <mergeCell ref="P318:Q319"/>
    <mergeCell ref="B318:B319"/>
    <mergeCell ref="C318:C319"/>
    <mergeCell ref="D318:E319"/>
    <mergeCell ref="F318:F319"/>
    <mergeCell ref="G318:G319"/>
    <mergeCell ref="H318:I319"/>
    <mergeCell ref="AI316:AI317"/>
    <mergeCell ref="AJ316:AJ317"/>
    <mergeCell ref="AK316:AK317"/>
    <mergeCell ref="AL316:AL317"/>
    <mergeCell ref="AM316:AM317"/>
    <mergeCell ref="AN316:AN317"/>
    <mergeCell ref="AC316:AC317"/>
    <mergeCell ref="AD316:AD317"/>
    <mergeCell ref="AE316:AE317"/>
    <mergeCell ref="AF316:AF317"/>
    <mergeCell ref="AG316:AG317"/>
    <mergeCell ref="AH316:AH317"/>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M311:AM315"/>
    <mergeCell ref="B316:B317"/>
    <mergeCell ref="C316:C317"/>
    <mergeCell ref="D316:D317"/>
    <mergeCell ref="E316:E317"/>
    <mergeCell ref="F316:F317"/>
    <mergeCell ref="G316:G317"/>
    <mergeCell ref="H316:H317"/>
    <mergeCell ref="I316:I317"/>
    <mergeCell ref="J316:J317"/>
    <mergeCell ref="AI311:AI315"/>
    <mergeCell ref="AJ311:AL311"/>
    <mergeCell ref="AJ312:AL312"/>
    <mergeCell ref="AJ313:AL313"/>
    <mergeCell ref="AJ314:AL314"/>
    <mergeCell ref="AJ315:AL315"/>
    <mergeCell ref="AE311:AE315"/>
    <mergeCell ref="AF311:AH311"/>
    <mergeCell ref="AF312:AH312"/>
    <mergeCell ref="AF313:AH313"/>
    <mergeCell ref="AF314:AH314"/>
    <mergeCell ref="AF315:AH315"/>
    <mergeCell ref="AA311:AA315"/>
    <mergeCell ref="AB311:AD311"/>
    <mergeCell ref="AB312:AD312"/>
    <mergeCell ref="AB313:AD313"/>
    <mergeCell ref="AB314:AD314"/>
    <mergeCell ref="AB315:AD315"/>
    <mergeCell ref="W311:W315"/>
    <mergeCell ref="X311:Z311"/>
    <mergeCell ref="X312:Z312"/>
    <mergeCell ref="X313:Z313"/>
    <mergeCell ref="X314:Z314"/>
    <mergeCell ref="X315:Z315"/>
    <mergeCell ref="O311:O315"/>
    <mergeCell ref="P311:R315"/>
    <mergeCell ref="S311:S315"/>
    <mergeCell ref="T311:V311"/>
    <mergeCell ref="T312:V312"/>
    <mergeCell ref="T313:V313"/>
    <mergeCell ref="T314:V314"/>
    <mergeCell ref="T315:V315"/>
    <mergeCell ref="K311:K315"/>
    <mergeCell ref="L311:N311"/>
    <mergeCell ref="L312:N312"/>
    <mergeCell ref="L313:N313"/>
    <mergeCell ref="L314:N314"/>
    <mergeCell ref="L315:N315"/>
    <mergeCell ref="B311:B315"/>
    <mergeCell ref="C311:C315"/>
    <mergeCell ref="D311:F315"/>
    <mergeCell ref="G311:G315"/>
    <mergeCell ref="H311:J311"/>
    <mergeCell ref="H312:J312"/>
    <mergeCell ref="H313:J313"/>
    <mergeCell ref="H314:J314"/>
    <mergeCell ref="H315:J315"/>
    <mergeCell ref="B308:AN308"/>
    <mergeCell ref="D310:J310"/>
    <mergeCell ref="L310:N310"/>
    <mergeCell ref="P310:Z310"/>
    <mergeCell ref="AB310:AD310"/>
    <mergeCell ref="AF310:AH310"/>
    <mergeCell ref="AJ310:AL310"/>
    <mergeCell ref="AH306:AH307"/>
    <mergeCell ref="AI306:AI307"/>
    <mergeCell ref="AJ306:AK307"/>
    <mergeCell ref="AL306:AL307"/>
    <mergeCell ref="AM306:AM307"/>
    <mergeCell ref="AN306:AN307"/>
    <mergeCell ref="Z306:Z307"/>
    <mergeCell ref="AA306:AA307"/>
    <mergeCell ref="AB306:AC307"/>
    <mergeCell ref="AD306:AD307"/>
    <mergeCell ref="AE306:AE307"/>
    <mergeCell ref="AF306:AG307"/>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AH304:AH305"/>
    <mergeCell ref="AI304:AI305"/>
    <mergeCell ref="AJ304:AK305"/>
    <mergeCell ref="AL304:AL305"/>
    <mergeCell ref="AM304:AM305"/>
    <mergeCell ref="AN304:AN305"/>
    <mergeCell ref="Z304:Z305"/>
    <mergeCell ref="AA304:AA305"/>
    <mergeCell ref="AB304:AC305"/>
    <mergeCell ref="AD304:AD305"/>
    <mergeCell ref="AE304:AE305"/>
    <mergeCell ref="AF304:AG305"/>
    <mergeCell ref="R304:R305"/>
    <mergeCell ref="S304:S305"/>
    <mergeCell ref="T304:U305"/>
    <mergeCell ref="V304:V305"/>
    <mergeCell ref="W304:W305"/>
    <mergeCell ref="X304:Y305"/>
    <mergeCell ref="J304:J305"/>
    <mergeCell ref="K304:K305"/>
    <mergeCell ref="L304:M305"/>
    <mergeCell ref="N304:N305"/>
    <mergeCell ref="O304:O305"/>
    <mergeCell ref="P304:Q305"/>
    <mergeCell ref="B304:B305"/>
    <mergeCell ref="C304:C305"/>
    <mergeCell ref="D304:E305"/>
    <mergeCell ref="F304:F305"/>
    <mergeCell ref="G304:G305"/>
    <mergeCell ref="H304:I305"/>
    <mergeCell ref="AH302:AH303"/>
    <mergeCell ref="AI302:AI303"/>
    <mergeCell ref="AJ302:AK303"/>
    <mergeCell ref="AL302:AL303"/>
    <mergeCell ref="AM302:AM303"/>
    <mergeCell ref="AN302:AN303"/>
    <mergeCell ref="Z302:Z303"/>
    <mergeCell ref="AA302:AA303"/>
    <mergeCell ref="AB302:AC303"/>
    <mergeCell ref="AD302:AD303"/>
    <mergeCell ref="AE302:AE303"/>
    <mergeCell ref="AF302:AG303"/>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AH300:AH301"/>
    <mergeCell ref="AI300:AI301"/>
    <mergeCell ref="AJ300:AK301"/>
    <mergeCell ref="AL300:AL301"/>
    <mergeCell ref="AM300:AM301"/>
    <mergeCell ref="AN300:AN301"/>
    <mergeCell ref="Z300:Z301"/>
    <mergeCell ref="AA300:AA301"/>
    <mergeCell ref="AB300:AC301"/>
    <mergeCell ref="AD300:AD301"/>
    <mergeCell ref="AE300:AE301"/>
    <mergeCell ref="AF300:AG301"/>
    <mergeCell ref="R300:R301"/>
    <mergeCell ref="S300:S301"/>
    <mergeCell ref="T300:U301"/>
    <mergeCell ref="V300:V301"/>
    <mergeCell ref="W300:W301"/>
    <mergeCell ref="X300:Y301"/>
    <mergeCell ref="J300:J301"/>
    <mergeCell ref="K300:K301"/>
    <mergeCell ref="L300:M301"/>
    <mergeCell ref="N300:N301"/>
    <mergeCell ref="O300:O301"/>
    <mergeCell ref="P300:Q301"/>
    <mergeCell ref="B300:B301"/>
    <mergeCell ref="C300:C301"/>
    <mergeCell ref="D300:E301"/>
    <mergeCell ref="F300:F301"/>
    <mergeCell ref="G300:G301"/>
    <mergeCell ref="H300:I301"/>
    <mergeCell ref="AH298:AH299"/>
    <mergeCell ref="AI298:AI299"/>
    <mergeCell ref="AJ298:AK299"/>
    <mergeCell ref="AL298:AL299"/>
    <mergeCell ref="AM298:AM299"/>
    <mergeCell ref="AN298:AN299"/>
    <mergeCell ref="Z298:Z299"/>
    <mergeCell ref="AA298:AA299"/>
    <mergeCell ref="AB298:AC299"/>
    <mergeCell ref="AD298:AD299"/>
    <mergeCell ref="AE298:AE299"/>
    <mergeCell ref="AF298:AG299"/>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AH296:AH297"/>
    <mergeCell ref="AI296:AI297"/>
    <mergeCell ref="AJ296:AK297"/>
    <mergeCell ref="AL296:AL297"/>
    <mergeCell ref="AM296:AM297"/>
    <mergeCell ref="AN296:AN297"/>
    <mergeCell ref="Z296:Z297"/>
    <mergeCell ref="AA296:AA297"/>
    <mergeCell ref="AB296:AC297"/>
    <mergeCell ref="AD296:AD297"/>
    <mergeCell ref="AE296:AE297"/>
    <mergeCell ref="AF296:AG297"/>
    <mergeCell ref="R296:R297"/>
    <mergeCell ref="S296:S297"/>
    <mergeCell ref="T296:U297"/>
    <mergeCell ref="V296:V297"/>
    <mergeCell ref="W296:W297"/>
    <mergeCell ref="X296:Y297"/>
    <mergeCell ref="J296:J297"/>
    <mergeCell ref="K296:K297"/>
    <mergeCell ref="L296:M297"/>
    <mergeCell ref="N296:N297"/>
    <mergeCell ref="O296:O297"/>
    <mergeCell ref="P296:Q297"/>
    <mergeCell ref="B296:B297"/>
    <mergeCell ref="C296:C297"/>
    <mergeCell ref="D296:E297"/>
    <mergeCell ref="F296:F297"/>
    <mergeCell ref="G296:G297"/>
    <mergeCell ref="H296:I297"/>
    <mergeCell ref="AH294:AH295"/>
    <mergeCell ref="AI294:AI295"/>
    <mergeCell ref="AJ294:AK295"/>
    <mergeCell ref="AL294:AL295"/>
    <mergeCell ref="AM294:AM295"/>
    <mergeCell ref="AN294:AN295"/>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AH292:AH293"/>
    <mergeCell ref="AI292:AI293"/>
    <mergeCell ref="AJ292:AK293"/>
    <mergeCell ref="AL292:AL293"/>
    <mergeCell ref="AM292:AM293"/>
    <mergeCell ref="AN292:AN293"/>
    <mergeCell ref="Z292:Z293"/>
    <mergeCell ref="AA292:AA293"/>
    <mergeCell ref="AB292:AC293"/>
    <mergeCell ref="AD292:AD293"/>
    <mergeCell ref="AE292:AE293"/>
    <mergeCell ref="AF292:AG293"/>
    <mergeCell ref="R292:R293"/>
    <mergeCell ref="S292:S293"/>
    <mergeCell ref="T292:U293"/>
    <mergeCell ref="V292:V293"/>
    <mergeCell ref="W292:W293"/>
    <mergeCell ref="X292:Y293"/>
    <mergeCell ref="J292:J293"/>
    <mergeCell ref="K292:K293"/>
    <mergeCell ref="L292:M293"/>
    <mergeCell ref="N292:N293"/>
    <mergeCell ref="O292:O293"/>
    <mergeCell ref="P292:Q293"/>
    <mergeCell ref="B292:B293"/>
    <mergeCell ref="C292:C293"/>
    <mergeCell ref="D292:E293"/>
    <mergeCell ref="F292:F293"/>
    <mergeCell ref="G292:G293"/>
    <mergeCell ref="H292:I293"/>
    <mergeCell ref="AH290:AH291"/>
    <mergeCell ref="AI290:AI291"/>
    <mergeCell ref="AJ290:AK291"/>
    <mergeCell ref="AL290:AL291"/>
    <mergeCell ref="AM290:AM291"/>
    <mergeCell ref="AN290:AN291"/>
    <mergeCell ref="Z290:Z291"/>
    <mergeCell ref="AA290:AA291"/>
    <mergeCell ref="AB290:AC291"/>
    <mergeCell ref="AD290:AD291"/>
    <mergeCell ref="AE290:AE291"/>
    <mergeCell ref="AF290:AG291"/>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AH288:AH289"/>
    <mergeCell ref="AI288:AI289"/>
    <mergeCell ref="AJ288:AK289"/>
    <mergeCell ref="AL288:AL289"/>
    <mergeCell ref="AM288:AM289"/>
    <mergeCell ref="AN288:AN289"/>
    <mergeCell ref="Z288:Z289"/>
    <mergeCell ref="AA288:AA289"/>
    <mergeCell ref="AB288:AC289"/>
    <mergeCell ref="AD288:AD289"/>
    <mergeCell ref="AE288:AE289"/>
    <mergeCell ref="AF288:AG289"/>
    <mergeCell ref="R288:R289"/>
    <mergeCell ref="S288:S289"/>
    <mergeCell ref="T288:U289"/>
    <mergeCell ref="V288:V289"/>
    <mergeCell ref="W288:W289"/>
    <mergeCell ref="X288:Y289"/>
    <mergeCell ref="J288:J289"/>
    <mergeCell ref="K288:K289"/>
    <mergeCell ref="L288:M289"/>
    <mergeCell ref="N288:N289"/>
    <mergeCell ref="O288:O289"/>
    <mergeCell ref="P288:Q289"/>
    <mergeCell ref="B288:B289"/>
    <mergeCell ref="C288:C289"/>
    <mergeCell ref="D288:E289"/>
    <mergeCell ref="F288:F289"/>
    <mergeCell ref="G288:G289"/>
    <mergeCell ref="H288:I289"/>
    <mergeCell ref="AH286:AH287"/>
    <mergeCell ref="AI286:AI287"/>
    <mergeCell ref="AJ286:AK287"/>
    <mergeCell ref="AL286:AL287"/>
    <mergeCell ref="AM286:AM287"/>
    <mergeCell ref="AN286:AN287"/>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H284:AH285"/>
    <mergeCell ref="AI284:AI285"/>
    <mergeCell ref="AJ284:AK285"/>
    <mergeCell ref="AL284:AL285"/>
    <mergeCell ref="AM284:AM285"/>
    <mergeCell ref="AN284:AN285"/>
    <mergeCell ref="Z284:Z285"/>
    <mergeCell ref="AA284:AA285"/>
    <mergeCell ref="AB284:AC285"/>
    <mergeCell ref="AD284:AD285"/>
    <mergeCell ref="AE284:AE285"/>
    <mergeCell ref="AF284:AG285"/>
    <mergeCell ref="R284:R285"/>
    <mergeCell ref="S284:S285"/>
    <mergeCell ref="T284:U285"/>
    <mergeCell ref="V284:V285"/>
    <mergeCell ref="W284:W285"/>
    <mergeCell ref="X284:Y285"/>
    <mergeCell ref="J284:J285"/>
    <mergeCell ref="K284:K285"/>
    <mergeCell ref="L284:M285"/>
    <mergeCell ref="N284:N285"/>
    <mergeCell ref="O284:O285"/>
    <mergeCell ref="P284:Q285"/>
    <mergeCell ref="B284:B285"/>
    <mergeCell ref="C284:C285"/>
    <mergeCell ref="D284:E285"/>
    <mergeCell ref="F284:F285"/>
    <mergeCell ref="G284:G285"/>
    <mergeCell ref="H284:I285"/>
    <mergeCell ref="AH282:AH283"/>
    <mergeCell ref="AI282:AI283"/>
    <mergeCell ref="AJ282:AK283"/>
    <mergeCell ref="AL282:AL283"/>
    <mergeCell ref="AM282:AM283"/>
    <mergeCell ref="AN282:AN283"/>
    <mergeCell ref="Z282:Z283"/>
    <mergeCell ref="AA282:AA283"/>
    <mergeCell ref="AB282:AC283"/>
    <mergeCell ref="AD282:AD283"/>
    <mergeCell ref="AE282:AE283"/>
    <mergeCell ref="AF282:AG283"/>
    <mergeCell ref="R282:R283"/>
    <mergeCell ref="S282:S283"/>
    <mergeCell ref="T282:U283"/>
    <mergeCell ref="V282:V283"/>
    <mergeCell ref="W282:W283"/>
    <mergeCell ref="X282:Y283"/>
    <mergeCell ref="J282:J283"/>
    <mergeCell ref="K282:K283"/>
    <mergeCell ref="L282:M283"/>
    <mergeCell ref="N282:N283"/>
    <mergeCell ref="O282:O283"/>
    <mergeCell ref="P282:Q283"/>
    <mergeCell ref="B282:B283"/>
    <mergeCell ref="C282:C283"/>
    <mergeCell ref="D282:E283"/>
    <mergeCell ref="F282:F283"/>
    <mergeCell ref="G282:G283"/>
    <mergeCell ref="H282:I283"/>
    <mergeCell ref="AH280:AH281"/>
    <mergeCell ref="AI280:AI281"/>
    <mergeCell ref="AJ280:AK281"/>
    <mergeCell ref="AL280:AL281"/>
    <mergeCell ref="AM280:AM281"/>
    <mergeCell ref="AN280:AN281"/>
    <mergeCell ref="Z280:Z281"/>
    <mergeCell ref="AA280:AA281"/>
    <mergeCell ref="AB280:AC281"/>
    <mergeCell ref="AD280:AD281"/>
    <mergeCell ref="AE280:AE281"/>
    <mergeCell ref="AF280:AG281"/>
    <mergeCell ref="R280:R281"/>
    <mergeCell ref="S280:S281"/>
    <mergeCell ref="T280:U281"/>
    <mergeCell ref="V280:V281"/>
    <mergeCell ref="W280:W281"/>
    <mergeCell ref="X280:Y281"/>
    <mergeCell ref="J280:J281"/>
    <mergeCell ref="K280:K281"/>
    <mergeCell ref="L280:M281"/>
    <mergeCell ref="N280:N281"/>
    <mergeCell ref="O280:O281"/>
    <mergeCell ref="P280:Q281"/>
    <mergeCell ref="B280:B281"/>
    <mergeCell ref="C280:C281"/>
    <mergeCell ref="D280:E281"/>
    <mergeCell ref="F280:F281"/>
    <mergeCell ref="G280:G281"/>
    <mergeCell ref="H280:I281"/>
    <mergeCell ref="AH278:AH279"/>
    <mergeCell ref="AI278:AI279"/>
    <mergeCell ref="AJ278:AK279"/>
    <mergeCell ref="AL278:AL279"/>
    <mergeCell ref="AM278:AM279"/>
    <mergeCell ref="AN278:AN279"/>
    <mergeCell ref="Z278:Z279"/>
    <mergeCell ref="AA278:AA279"/>
    <mergeCell ref="AB278:AC279"/>
    <mergeCell ref="AD278:AD279"/>
    <mergeCell ref="AE278:AE279"/>
    <mergeCell ref="AF278:AG279"/>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AH276:AH277"/>
    <mergeCell ref="AI276:AI277"/>
    <mergeCell ref="AJ276:AK277"/>
    <mergeCell ref="AL276:AL277"/>
    <mergeCell ref="AM276:AM277"/>
    <mergeCell ref="AN276:AN277"/>
    <mergeCell ref="Z276:Z277"/>
    <mergeCell ref="AA276:AA277"/>
    <mergeCell ref="AB276:AC277"/>
    <mergeCell ref="AD276:AD277"/>
    <mergeCell ref="AE276:AE277"/>
    <mergeCell ref="AF276:AG277"/>
    <mergeCell ref="R276:R277"/>
    <mergeCell ref="S276:S277"/>
    <mergeCell ref="T276:U277"/>
    <mergeCell ref="V276:V277"/>
    <mergeCell ref="W276:W277"/>
    <mergeCell ref="X276:Y277"/>
    <mergeCell ref="J276:J277"/>
    <mergeCell ref="K276:K277"/>
    <mergeCell ref="L276:M277"/>
    <mergeCell ref="N276:N277"/>
    <mergeCell ref="O276:O277"/>
    <mergeCell ref="P276:Q277"/>
    <mergeCell ref="B276:B277"/>
    <mergeCell ref="C276:C277"/>
    <mergeCell ref="D276:E277"/>
    <mergeCell ref="F276:F277"/>
    <mergeCell ref="G276:G277"/>
    <mergeCell ref="H276:I277"/>
    <mergeCell ref="AH274:AH275"/>
    <mergeCell ref="AI274:AI275"/>
    <mergeCell ref="AJ274:AK275"/>
    <mergeCell ref="AL274:AL275"/>
    <mergeCell ref="AM274:AM275"/>
    <mergeCell ref="AN274:AN275"/>
    <mergeCell ref="Z274:Z275"/>
    <mergeCell ref="AA274:AA275"/>
    <mergeCell ref="AB274:AC275"/>
    <mergeCell ref="AD274:AD275"/>
    <mergeCell ref="AE274:AE275"/>
    <mergeCell ref="AF274:AG275"/>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AH272:AH273"/>
    <mergeCell ref="AI272:AI273"/>
    <mergeCell ref="AJ272:AK273"/>
    <mergeCell ref="AL272:AL273"/>
    <mergeCell ref="AM272:AM273"/>
    <mergeCell ref="AN272:AN273"/>
    <mergeCell ref="Z272:Z273"/>
    <mergeCell ref="AA272:AA273"/>
    <mergeCell ref="AB272:AC273"/>
    <mergeCell ref="AD272:AD273"/>
    <mergeCell ref="AE272:AE273"/>
    <mergeCell ref="AF272:AG273"/>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AH270:AH271"/>
    <mergeCell ref="AI270:AI271"/>
    <mergeCell ref="AJ270:AK271"/>
    <mergeCell ref="AL270:AL271"/>
    <mergeCell ref="AM270:AM271"/>
    <mergeCell ref="AN270:AN271"/>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AH268:AH269"/>
    <mergeCell ref="AI268:AI269"/>
    <mergeCell ref="AJ268:AK269"/>
    <mergeCell ref="AL268:AL269"/>
    <mergeCell ref="AM268:AM269"/>
    <mergeCell ref="AN268:AN269"/>
    <mergeCell ref="Z268:Z269"/>
    <mergeCell ref="AA268:AA269"/>
    <mergeCell ref="AB268:AC269"/>
    <mergeCell ref="AD268:AD269"/>
    <mergeCell ref="AE268:AE269"/>
    <mergeCell ref="AF268:AG269"/>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AH266:AH267"/>
    <mergeCell ref="AI266:AI267"/>
    <mergeCell ref="AJ266:AK267"/>
    <mergeCell ref="AL266:AL267"/>
    <mergeCell ref="AM266:AM267"/>
    <mergeCell ref="AN266:AN267"/>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AH264:AH265"/>
    <mergeCell ref="AI264:AI265"/>
    <mergeCell ref="AJ264:AK265"/>
    <mergeCell ref="AL264:AL265"/>
    <mergeCell ref="AM264:AM265"/>
    <mergeCell ref="AN264:AN265"/>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AH262:AH263"/>
    <mergeCell ref="AI262:AI263"/>
    <mergeCell ref="AJ262:AK263"/>
    <mergeCell ref="AL262:AL263"/>
    <mergeCell ref="AM262:AM263"/>
    <mergeCell ref="AN262:AN263"/>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H260:AH261"/>
    <mergeCell ref="AI260:AI261"/>
    <mergeCell ref="AJ260:AK261"/>
    <mergeCell ref="AL260:AL261"/>
    <mergeCell ref="AM260:AM261"/>
    <mergeCell ref="AN260:AN261"/>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AH258:AH259"/>
    <mergeCell ref="AI258:AI259"/>
    <mergeCell ref="AJ258:AK259"/>
    <mergeCell ref="AL258:AL259"/>
    <mergeCell ref="AM258:AM259"/>
    <mergeCell ref="AN258:AN259"/>
    <mergeCell ref="Z258:Z259"/>
    <mergeCell ref="AA258:AA259"/>
    <mergeCell ref="AB258:AC259"/>
    <mergeCell ref="AD258:AD259"/>
    <mergeCell ref="AE258:AE259"/>
    <mergeCell ref="AF258:AG259"/>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AH256:AH257"/>
    <mergeCell ref="AI256:AI257"/>
    <mergeCell ref="AJ256:AK257"/>
    <mergeCell ref="AL256:AL257"/>
    <mergeCell ref="AM256:AM257"/>
    <mergeCell ref="AN256:AN257"/>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AH254:AH255"/>
    <mergeCell ref="AI254:AI255"/>
    <mergeCell ref="AJ254:AK255"/>
    <mergeCell ref="AL254:AL255"/>
    <mergeCell ref="AM254:AM255"/>
    <mergeCell ref="AN254:AN255"/>
    <mergeCell ref="Z254:Z255"/>
    <mergeCell ref="AA254:AA255"/>
    <mergeCell ref="AB254:AC255"/>
    <mergeCell ref="AD254:AD255"/>
    <mergeCell ref="AE254:AE255"/>
    <mergeCell ref="AF254:AG255"/>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AH252:AH253"/>
    <mergeCell ref="AI252:AI253"/>
    <mergeCell ref="AJ252:AK253"/>
    <mergeCell ref="AL252:AL253"/>
    <mergeCell ref="AM252:AM253"/>
    <mergeCell ref="AN252:AN253"/>
    <mergeCell ref="Z252:Z253"/>
    <mergeCell ref="AA252:AA253"/>
    <mergeCell ref="AB252:AC253"/>
    <mergeCell ref="AD252:AD253"/>
    <mergeCell ref="AE252:AE253"/>
    <mergeCell ref="AF252:AG253"/>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AH250:AH251"/>
    <mergeCell ref="AI250:AI251"/>
    <mergeCell ref="AJ250:AK251"/>
    <mergeCell ref="AL250:AL251"/>
    <mergeCell ref="AM250:AM251"/>
    <mergeCell ref="AN250:AN251"/>
    <mergeCell ref="Z250:Z251"/>
    <mergeCell ref="AA250:AA251"/>
    <mergeCell ref="AB250:AC251"/>
    <mergeCell ref="AD250:AD251"/>
    <mergeCell ref="AE250:AE251"/>
    <mergeCell ref="AF250:AG251"/>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AH248:AH249"/>
    <mergeCell ref="AI248:AI249"/>
    <mergeCell ref="AJ248:AK249"/>
    <mergeCell ref="AL248:AL249"/>
    <mergeCell ref="AM248:AM249"/>
    <mergeCell ref="AN248:AN249"/>
    <mergeCell ref="Z248:Z249"/>
    <mergeCell ref="AA248:AA249"/>
    <mergeCell ref="AB248:AC249"/>
    <mergeCell ref="AD248:AD249"/>
    <mergeCell ref="AE248:AE249"/>
    <mergeCell ref="AF248:AG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AH246:AH247"/>
    <mergeCell ref="AI246:AI247"/>
    <mergeCell ref="AJ246:AK247"/>
    <mergeCell ref="AL246:AL247"/>
    <mergeCell ref="AM246:AM247"/>
    <mergeCell ref="AN246:AN247"/>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AH244:AH245"/>
    <mergeCell ref="AI244:AI245"/>
    <mergeCell ref="AJ244:AK245"/>
    <mergeCell ref="AL244:AL245"/>
    <mergeCell ref="AM244:AM245"/>
    <mergeCell ref="AN244:AN245"/>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AH242:AH243"/>
    <mergeCell ref="AI242:AI243"/>
    <mergeCell ref="AJ242:AK243"/>
    <mergeCell ref="AL242:AL243"/>
    <mergeCell ref="AM242:AM243"/>
    <mergeCell ref="AN242:AN243"/>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3"/>
    <mergeCell ref="AH240:AH241"/>
    <mergeCell ref="AI240:AI241"/>
    <mergeCell ref="AJ240:AK241"/>
    <mergeCell ref="AL240:AL241"/>
    <mergeCell ref="AM240:AM241"/>
    <mergeCell ref="AN240:AN241"/>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K241"/>
    <mergeCell ref="L240:M241"/>
    <mergeCell ref="N240:N241"/>
    <mergeCell ref="O240:O241"/>
    <mergeCell ref="P240:Q241"/>
    <mergeCell ref="B240:B241"/>
    <mergeCell ref="C240:C241"/>
    <mergeCell ref="D240:E241"/>
    <mergeCell ref="F240:F241"/>
    <mergeCell ref="G240:G241"/>
    <mergeCell ref="H240:I241"/>
    <mergeCell ref="AI238:AI239"/>
    <mergeCell ref="AJ238:AJ239"/>
    <mergeCell ref="AK238:AK239"/>
    <mergeCell ref="AL238:AL239"/>
    <mergeCell ref="AM238:AM239"/>
    <mergeCell ref="AN238:AN239"/>
    <mergeCell ref="AC238:AC239"/>
    <mergeCell ref="AD238:AD239"/>
    <mergeCell ref="AE238:AE239"/>
    <mergeCell ref="AF238:AF239"/>
    <mergeCell ref="AG238:AG239"/>
    <mergeCell ref="AH238:AH239"/>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M233:AM237"/>
    <mergeCell ref="B238:B239"/>
    <mergeCell ref="C238:C239"/>
    <mergeCell ref="D238:D239"/>
    <mergeCell ref="E238:E239"/>
    <mergeCell ref="F238:F239"/>
    <mergeCell ref="G238:G239"/>
    <mergeCell ref="H238:H239"/>
    <mergeCell ref="I238:I239"/>
    <mergeCell ref="J238:J239"/>
    <mergeCell ref="AI233:AI237"/>
    <mergeCell ref="AJ233:AL233"/>
    <mergeCell ref="AJ234:AL234"/>
    <mergeCell ref="AJ235:AL235"/>
    <mergeCell ref="AJ236:AL236"/>
    <mergeCell ref="AJ237:AL237"/>
    <mergeCell ref="AE233:AE237"/>
    <mergeCell ref="AF233:AH233"/>
    <mergeCell ref="AF234:AH234"/>
    <mergeCell ref="AF235:AH235"/>
    <mergeCell ref="AF236:AH236"/>
    <mergeCell ref="AF237:AH237"/>
    <mergeCell ref="AA233:AA237"/>
    <mergeCell ref="AB233:AD233"/>
    <mergeCell ref="AB234:AD234"/>
    <mergeCell ref="AB235:AD235"/>
    <mergeCell ref="AB236:AD236"/>
    <mergeCell ref="AB237:AD237"/>
    <mergeCell ref="W233:W237"/>
    <mergeCell ref="X233:Z233"/>
    <mergeCell ref="X234:Z234"/>
    <mergeCell ref="X235:Z235"/>
    <mergeCell ref="X236:Z236"/>
    <mergeCell ref="X237:Z237"/>
    <mergeCell ref="O233:O237"/>
    <mergeCell ref="P233:R237"/>
    <mergeCell ref="S233:S237"/>
    <mergeCell ref="T233:V233"/>
    <mergeCell ref="T234:V234"/>
    <mergeCell ref="T235:V235"/>
    <mergeCell ref="T236:V236"/>
    <mergeCell ref="T237:V237"/>
    <mergeCell ref="K233:K237"/>
    <mergeCell ref="L233:N233"/>
    <mergeCell ref="L234:N234"/>
    <mergeCell ref="L235:N235"/>
    <mergeCell ref="L236:N236"/>
    <mergeCell ref="L237:N237"/>
    <mergeCell ref="B233:B237"/>
    <mergeCell ref="C233:C237"/>
    <mergeCell ref="D233:F237"/>
    <mergeCell ref="G233:G237"/>
    <mergeCell ref="H233:J233"/>
    <mergeCell ref="H234:J234"/>
    <mergeCell ref="H235:J235"/>
    <mergeCell ref="H236:J236"/>
    <mergeCell ref="H237:J237"/>
    <mergeCell ref="B230:AN230"/>
    <mergeCell ref="D232:J232"/>
    <mergeCell ref="L232:N232"/>
    <mergeCell ref="P232:Z232"/>
    <mergeCell ref="AB232:AD232"/>
    <mergeCell ref="AF232:AH232"/>
    <mergeCell ref="AJ232:AL232"/>
    <mergeCell ref="AH228:AH229"/>
    <mergeCell ref="AI228:AI229"/>
    <mergeCell ref="AJ228:AK229"/>
    <mergeCell ref="AL228:AL229"/>
    <mergeCell ref="AM228:AM229"/>
    <mergeCell ref="AN228:AN229"/>
    <mergeCell ref="Z228:Z229"/>
    <mergeCell ref="AA228:AA229"/>
    <mergeCell ref="AB228:AC229"/>
    <mergeCell ref="AD228:AD229"/>
    <mergeCell ref="AE228:AE229"/>
    <mergeCell ref="AF228:AG229"/>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AH226:AH227"/>
    <mergeCell ref="AI226:AI227"/>
    <mergeCell ref="AJ226:AK227"/>
    <mergeCell ref="AL226:AL227"/>
    <mergeCell ref="AM226:AM227"/>
    <mergeCell ref="AN226:AN227"/>
    <mergeCell ref="Z226:Z227"/>
    <mergeCell ref="AA226:AA227"/>
    <mergeCell ref="AB226:AC227"/>
    <mergeCell ref="AD226:AD227"/>
    <mergeCell ref="AE226:AE227"/>
    <mergeCell ref="AF226:AG227"/>
    <mergeCell ref="R226:R227"/>
    <mergeCell ref="S226:S227"/>
    <mergeCell ref="T226:U227"/>
    <mergeCell ref="V226:V227"/>
    <mergeCell ref="W226:W227"/>
    <mergeCell ref="X226:Y227"/>
    <mergeCell ref="J226:J227"/>
    <mergeCell ref="K226:K227"/>
    <mergeCell ref="L226:M227"/>
    <mergeCell ref="N226:N227"/>
    <mergeCell ref="O226:O227"/>
    <mergeCell ref="P226:Q227"/>
    <mergeCell ref="B226:B227"/>
    <mergeCell ref="C226:C227"/>
    <mergeCell ref="D226:E227"/>
    <mergeCell ref="F226:F227"/>
    <mergeCell ref="G226:G227"/>
    <mergeCell ref="H226:I227"/>
    <mergeCell ref="AH224:AH225"/>
    <mergeCell ref="AI224:AI225"/>
    <mergeCell ref="AJ224:AK225"/>
    <mergeCell ref="AL224:AL225"/>
    <mergeCell ref="AM224:AM225"/>
    <mergeCell ref="AN224:AN225"/>
    <mergeCell ref="Z224:Z225"/>
    <mergeCell ref="AA224:AA225"/>
    <mergeCell ref="AB224:AC225"/>
    <mergeCell ref="AD224:AD225"/>
    <mergeCell ref="AE224:AE225"/>
    <mergeCell ref="AF224:AG225"/>
    <mergeCell ref="R224:R225"/>
    <mergeCell ref="S224:S225"/>
    <mergeCell ref="T224:U225"/>
    <mergeCell ref="V224:V225"/>
    <mergeCell ref="W224:W225"/>
    <mergeCell ref="X224:Y225"/>
    <mergeCell ref="J224:J225"/>
    <mergeCell ref="K224:K225"/>
    <mergeCell ref="L224:M225"/>
    <mergeCell ref="N224:N225"/>
    <mergeCell ref="O224:O225"/>
    <mergeCell ref="P224:Q225"/>
    <mergeCell ref="B224:B225"/>
    <mergeCell ref="C224:C225"/>
    <mergeCell ref="D224:E225"/>
    <mergeCell ref="F224:F225"/>
    <mergeCell ref="G224:G225"/>
    <mergeCell ref="H224:I225"/>
    <mergeCell ref="AH222:AH223"/>
    <mergeCell ref="AI222:AI223"/>
    <mergeCell ref="AJ222:AK223"/>
    <mergeCell ref="AL222:AL223"/>
    <mergeCell ref="AM222:AM223"/>
    <mergeCell ref="AN222:AN223"/>
    <mergeCell ref="Z222:Z223"/>
    <mergeCell ref="AA222:AA223"/>
    <mergeCell ref="AB222:AC223"/>
    <mergeCell ref="AD222:AD223"/>
    <mergeCell ref="AE222:AE223"/>
    <mergeCell ref="AF222:AG223"/>
    <mergeCell ref="R222:R223"/>
    <mergeCell ref="S222:S223"/>
    <mergeCell ref="T222:U223"/>
    <mergeCell ref="V222:V223"/>
    <mergeCell ref="W222:W223"/>
    <mergeCell ref="X222:Y223"/>
    <mergeCell ref="J222:J223"/>
    <mergeCell ref="K222:K223"/>
    <mergeCell ref="L222:M223"/>
    <mergeCell ref="N222:N223"/>
    <mergeCell ref="O222:O223"/>
    <mergeCell ref="P222:Q223"/>
    <mergeCell ref="B222:B223"/>
    <mergeCell ref="C222:C223"/>
    <mergeCell ref="D222:E223"/>
    <mergeCell ref="F222:F223"/>
    <mergeCell ref="G222:G223"/>
    <mergeCell ref="H222:I223"/>
    <mergeCell ref="AH220:AH221"/>
    <mergeCell ref="AI220:AI221"/>
    <mergeCell ref="AJ220:AK221"/>
    <mergeCell ref="AL220:AL221"/>
    <mergeCell ref="AM220:AM221"/>
    <mergeCell ref="AN220:AN221"/>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AH218:AH219"/>
    <mergeCell ref="AI218:AI219"/>
    <mergeCell ref="AJ218:AK219"/>
    <mergeCell ref="AL218:AL219"/>
    <mergeCell ref="AM218:AM219"/>
    <mergeCell ref="AN218:AN219"/>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B218:B219"/>
    <mergeCell ref="C218:C219"/>
    <mergeCell ref="D218:E219"/>
    <mergeCell ref="F218:F219"/>
    <mergeCell ref="G218:G219"/>
    <mergeCell ref="H218:I219"/>
    <mergeCell ref="AH216:AH217"/>
    <mergeCell ref="AI216:AI217"/>
    <mergeCell ref="AJ216:AK217"/>
    <mergeCell ref="AL216:AL217"/>
    <mergeCell ref="AM216:AM217"/>
    <mergeCell ref="AN216:AN217"/>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AH214:AH215"/>
    <mergeCell ref="AI214:AI215"/>
    <mergeCell ref="AJ214:AK215"/>
    <mergeCell ref="AL214:AL215"/>
    <mergeCell ref="AM214:AM215"/>
    <mergeCell ref="AN214:AN215"/>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AH212:AH213"/>
    <mergeCell ref="AI212:AI213"/>
    <mergeCell ref="AJ212:AK213"/>
    <mergeCell ref="AL212:AL213"/>
    <mergeCell ref="AM212:AM213"/>
    <mergeCell ref="AN212:AN213"/>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AH210:AH211"/>
    <mergeCell ref="AI210:AI211"/>
    <mergeCell ref="AJ210:AK211"/>
    <mergeCell ref="AL210:AL211"/>
    <mergeCell ref="AM210:AM211"/>
    <mergeCell ref="AN210:AN211"/>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AH208:AH209"/>
    <mergeCell ref="AI208:AI209"/>
    <mergeCell ref="AJ208:AK209"/>
    <mergeCell ref="AL208:AL209"/>
    <mergeCell ref="AM208:AM209"/>
    <mergeCell ref="AN208:AN209"/>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AH206:AH207"/>
    <mergeCell ref="AI206:AI207"/>
    <mergeCell ref="AJ206:AK207"/>
    <mergeCell ref="AL206:AL207"/>
    <mergeCell ref="AM206:AM207"/>
    <mergeCell ref="AN206:AN207"/>
    <mergeCell ref="Z206:Z207"/>
    <mergeCell ref="AA206:AA207"/>
    <mergeCell ref="AB206:AC207"/>
    <mergeCell ref="AD206:AD207"/>
    <mergeCell ref="AE206:AE207"/>
    <mergeCell ref="AF206:AG207"/>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AH204:AH205"/>
    <mergeCell ref="AI204:AI205"/>
    <mergeCell ref="AJ204:AK205"/>
    <mergeCell ref="AL204:AL205"/>
    <mergeCell ref="AM204:AM205"/>
    <mergeCell ref="AN204:AN205"/>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AH202:AH203"/>
    <mergeCell ref="AI202:AI203"/>
    <mergeCell ref="AJ202:AK203"/>
    <mergeCell ref="AL202:AL203"/>
    <mergeCell ref="AM202:AM203"/>
    <mergeCell ref="AN202:AN203"/>
    <mergeCell ref="Z202:Z203"/>
    <mergeCell ref="AA202:AA203"/>
    <mergeCell ref="AB202:AC203"/>
    <mergeCell ref="AD202:AD203"/>
    <mergeCell ref="AE202:AE203"/>
    <mergeCell ref="AF202:AG203"/>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AH200:AH201"/>
    <mergeCell ref="AI200:AI201"/>
    <mergeCell ref="AJ200:AK201"/>
    <mergeCell ref="AL200:AL201"/>
    <mergeCell ref="AM200:AM201"/>
    <mergeCell ref="AN200:AN201"/>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AH198:AH199"/>
    <mergeCell ref="AI198:AI199"/>
    <mergeCell ref="AJ198:AK199"/>
    <mergeCell ref="AL198:AL199"/>
    <mergeCell ref="AM198:AM199"/>
    <mergeCell ref="AN198:AN199"/>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AH196:AH197"/>
    <mergeCell ref="AI196:AI197"/>
    <mergeCell ref="AJ196:AK197"/>
    <mergeCell ref="AL196:AL197"/>
    <mergeCell ref="AM196:AM197"/>
    <mergeCell ref="AN196:AN197"/>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AH194:AH195"/>
    <mergeCell ref="AI194:AI195"/>
    <mergeCell ref="AJ194:AK195"/>
    <mergeCell ref="AL194:AL195"/>
    <mergeCell ref="AM194:AM195"/>
    <mergeCell ref="AN194:AN195"/>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AH192:AH193"/>
    <mergeCell ref="AI192:AI193"/>
    <mergeCell ref="AJ192:AK193"/>
    <mergeCell ref="AL192:AL193"/>
    <mergeCell ref="AM192:AM193"/>
    <mergeCell ref="AN192:AN193"/>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AH190:AH191"/>
    <mergeCell ref="AI190:AI191"/>
    <mergeCell ref="AJ190:AK191"/>
    <mergeCell ref="AL190:AL191"/>
    <mergeCell ref="AM190:AM191"/>
    <mergeCell ref="AN190:AN191"/>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AH188:AH189"/>
    <mergeCell ref="AI188:AI189"/>
    <mergeCell ref="AJ188:AK189"/>
    <mergeCell ref="AL188:AL189"/>
    <mergeCell ref="AM188:AM189"/>
    <mergeCell ref="AN188:AN189"/>
    <mergeCell ref="Z188:Z189"/>
    <mergeCell ref="AA188:AA189"/>
    <mergeCell ref="AB188:AC189"/>
    <mergeCell ref="AD188:AD189"/>
    <mergeCell ref="AE188:AE189"/>
    <mergeCell ref="AF188:AG189"/>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AH186:AH187"/>
    <mergeCell ref="AI186:AI187"/>
    <mergeCell ref="AJ186:AK187"/>
    <mergeCell ref="AL186:AL187"/>
    <mergeCell ref="AM186:AM187"/>
    <mergeCell ref="AN186:AN187"/>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AH184:AH185"/>
    <mergeCell ref="AI184:AI185"/>
    <mergeCell ref="AJ184:AK185"/>
    <mergeCell ref="AL184:AL185"/>
    <mergeCell ref="AM184:AM185"/>
    <mergeCell ref="AN184:AN185"/>
    <mergeCell ref="Z184:Z185"/>
    <mergeCell ref="AA184:AA185"/>
    <mergeCell ref="AB184:AC185"/>
    <mergeCell ref="AD184:AD185"/>
    <mergeCell ref="AE184:AE185"/>
    <mergeCell ref="AF184:AG185"/>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AH182:AH183"/>
    <mergeCell ref="AI182:AI183"/>
    <mergeCell ref="AJ182:AK183"/>
    <mergeCell ref="AL182:AL183"/>
    <mergeCell ref="AM182:AM183"/>
    <mergeCell ref="AN182:AN183"/>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AH180:AH181"/>
    <mergeCell ref="AI180:AI181"/>
    <mergeCell ref="AJ180:AK181"/>
    <mergeCell ref="AL180:AL181"/>
    <mergeCell ref="AM180:AM181"/>
    <mergeCell ref="AN180:AN181"/>
    <mergeCell ref="Z180:Z181"/>
    <mergeCell ref="AA180:AA181"/>
    <mergeCell ref="AB180:AC181"/>
    <mergeCell ref="AD180:AD181"/>
    <mergeCell ref="AE180:AE181"/>
    <mergeCell ref="AF180:AG181"/>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AH178:AH179"/>
    <mergeCell ref="AI178:AI179"/>
    <mergeCell ref="AJ178:AK179"/>
    <mergeCell ref="AL178:AL179"/>
    <mergeCell ref="AM178:AM179"/>
    <mergeCell ref="AN178:AN179"/>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AH176:AH177"/>
    <mergeCell ref="AI176:AI177"/>
    <mergeCell ref="AJ176:AK177"/>
    <mergeCell ref="AL176:AL177"/>
    <mergeCell ref="AM176:AM177"/>
    <mergeCell ref="AN176:AN177"/>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AH174:AH175"/>
    <mergeCell ref="AI174:AI175"/>
    <mergeCell ref="AJ174:AK175"/>
    <mergeCell ref="AL174:AL175"/>
    <mergeCell ref="AM174:AM175"/>
    <mergeCell ref="AN174:AN175"/>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AH172:AH173"/>
    <mergeCell ref="AI172:AI173"/>
    <mergeCell ref="AJ172:AK173"/>
    <mergeCell ref="AL172:AL173"/>
    <mergeCell ref="AM172:AM173"/>
    <mergeCell ref="AN172:AN173"/>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AH170:AH171"/>
    <mergeCell ref="AI170:AI171"/>
    <mergeCell ref="AJ170:AK171"/>
    <mergeCell ref="AL170:AL171"/>
    <mergeCell ref="AM170:AM171"/>
    <mergeCell ref="AN170:AN171"/>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AH168:AH169"/>
    <mergeCell ref="AI168:AI169"/>
    <mergeCell ref="AJ168:AK169"/>
    <mergeCell ref="AL168:AL169"/>
    <mergeCell ref="AM168:AM169"/>
    <mergeCell ref="AN168:AN169"/>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AH166:AH167"/>
    <mergeCell ref="AI166:AI167"/>
    <mergeCell ref="AJ166:AK167"/>
    <mergeCell ref="AL166:AL167"/>
    <mergeCell ref="AM166:AM167"/>
    <mergeCell ref="AN166:AN167"/>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AH164:AH165"/>
    <mergeCell ref="AI164:AI165"/>
    <mergeCell ref="AJ164:AK165"/>
    <mergeCell ref="AL164:AL165"/>
    <mergeCell ref="AM164:AM165"/>
    <mergeCell ref="AN164:AN165"/>
    <mergeCell ref="Z164:Z165"/>
    <mergeCell ref="AA164:AA165"/>
    <mergeCell ref="AB164:AC165"/>
    <mergeCell ref="AD164:AD165"/>
    <mergeCell ref="AE164:AE165"/>
    <mergeCell ref="AF164:AG165"/>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AH162:AH163"/>
    <mergeCell ref="AI162:AI163"/>
    <mergeCell ref="AJ162:AK163"/>
    <mergeCell ref="AL162:AL163"/>
    <mergeCell ref="AM162:AM163"/>
    <mergeCell ref="AN162:AN163"/>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AI160:AI161"/>
    <mergeCell ref="AJ160:AJ161"/>
    <mergeCell ref="AK160:AK161"/>
    <mergeCell ref="AL160:AL161"/>
    <mergeCell ref="AM160:AM161"/>
    <mergeCell ref="AN160:AN161"/>
    <mergeCell ref="AC160:AC161"/>
    <mergeCell ref="AD160:AD161"/>
    <mergeCell ref="AE160:AE161"/>
    <mergeCell ref="AF160:AF161"/>
    <mergeCell ref="AG160:AG161"/>
    <mergeCell ref="AH160:AH161"/>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M155:AM159"/>
    <mergeCell ref="B160:B161"/>
    <mergeCell ref="C160:C161"/>
    <mergeCell ref="D160:D161"/>
    <mergeCell ref="E160:E161"/>
    <mergeCell ref="F160:F161"/>
    <mergeCell ref="G160:G161"/>
    <mergeCell ref="H160:H161"/>
    <mergeCell ref="I160:I161"/>
    <mergeCell ref="J160:J161"/>
    <mergeCell ref="AI155:AI159"/>
    <mergeCell ref="AJ155:AL155"/>
    <mergeCell ref="AJ156:AL156"/>
    <mergeCell ref="AJ157:AL157"/>
    <mergeCell ref="AJ158:AL158"/>
    <mergeCell ref="AJ159:AL159"/>
    <mergeCell ref="AE155:AE159"/>
    <mergeCell ref="AF155:AH155"/>
    <mergeCell ref="AF156:AH156"/>
    <mergeCell ref="AF157:AH157"/>
    <mergeCell ref="AF158:AH158"/>
    <mergeCell ref="AF159:AH159"/>
    <mergeCell ref="AA155:AA159"/>
    <mergeCell ref="AB155:AD155"/>
    <mergeCell ref="AB156:AD156"/>
    <mergeCell ref="AB157:AD157"/>
    <mergeCell ref="AB158:AD158"/>
    <mergeCell ref="AB159:AD159"/>
    <mergeCell ref="W155:W159"/>
    <mergeCell ref="X155:Z155"/>
    <mergeCell ref="X156:Z156"/>
    <mergeCell ref="X157:Z157"/>
    <mergeCell ref="X158:Z158"/>
    <mergeCell ref="X159:Z159"/>
    <mergeCell ref="O155:O159"/>
    <mergeCell ref="P155:R159"/>
    <mergeCell ref="S155:S159"/>
    <mergeCell ref="T155:V155"/>
    <mergeCell ref="T156:V156"/>
    <mergeCell ref="T157:V157"/>
    <mergeCell ref="T158:V158"/>
    <mergeCell ref="T159:V159"/>
    <mergeCell ref="K155:K159"/>
    <mergeCell ref="L155:N155"/>
    <mergeCell ref="L156:N156"/>
    <mergeCell ref="L157:N157"/>
    <mergeCell ref="L158:N158"/>
    <mergeCell ref="L159:N159"/>
    <mergeCell ref="B155:B159"/>
    <mergeCell ref="C155:C159"/>
    <mergeCell ref="D155:F159"/>
    <mergeCell ref="G155:G159"/>
    <mergeCell ref="H155:J155"/>
    <mergeCell ref="H156:J156"/>
    <mergeCell ref="H157:J157"/>
    <mergeCell ref="H158:J158"/>
    <mergeCell ref="H159:J159"/>
    <mergeCell ref="B152:AN152"/>
    <mergeCell ref="D154:J154"/>
    <mergeCell ref="L154:N154"/>
    <mergeCell ref="P154:Z154"/>
    <mergeCell ref="AB154:AD154"/>
    <mergeCell ref="AF154:AH154"/>
    <mergeCell ref="AJ154:AL154"/>
    <mergeCell ref="AH150:AH151"/>
    <mergeCell ref="AI150:AI151"/>
    <mergeCell ref="AJ150:AK151"/>
    <mergeCell ref="AL150:AL151"/>
    <mergeCell ref="AM150:AM151"/>
    <mergeCell ref="AN150:AN151"/>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AH148:AH149"/>
    <mergeCell ref="AI148:AI149"/>
    <mergeCell ref="AJ148:AK149"/>
    <mergeCell ref="AL148:AL149"/>
    <mergeCell ref="AM148:AM149"/>
    <mergeCell ref="AN148:AN149"/>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AH146:AH147"/>
    <mergeCell ref="AI146:AI147"/>
    <mergeCell ref="AJ146:AK147"/>
    <mergeCell ref="AL146:AL147"/>
    <mergeCell ref="AM146:AM147"/>
    <mergeCell ref="AN146:AN147"/>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AH144:AH145"/>
    <mergeCell ref="AI144:AI145"/>
    <mergeCell ref="AJ144:AK145"/>
    <mergeCell ref="AL144:AL145"/>
    <mergeCell ref="AM144:AM145"/>
    <mergeCell ref="AN144:AN145"/>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H142:AH143"/>
    <mergeCell ref="AI142:AI143"/>
    <mergeCell ref="AJ142:AK143"/>
    <mergeCell ref="AL142:AL143"/>
    <mergeCell ref="AM142:AM143"/>
    <mergeCell ref="AN142:AN143"/>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AH140:AH141"/>
    <mergeCell ref="AI140:AI141"/>
    <mergeCell ref="AJ140:AK141"/>
    <mergeCell ref="AL140:AL141"/>
    <mergeCell ref="AM140:AM141"/>
    <mergeCell ref="AN140:AN141"/>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AH138:AH139"/>
    <mergeCell ref="AI138:AI139"/>
    <mergeCell ref="AJ138:AK139"/>
    <mergeCell ref="AL138:AL139"/>
    <mergeCell ref="AM138:AM139"/>
    <mergeCell ref="AN138:AN139"/>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AH136:AH137"/>
    <mergeCell ref="AI136:AI137"/>
    <mergeCell ref="AJ136:AK137"/>
    <mergeCell ref="AL136:AL137"/>
    <mergeCell ref="AM136:AM137"/>
    <mergeCell ref="AN136:AN137"/>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AH134:AH135"/>
    <mergeCell ref="AI134:AI135"/>
    <mergeCell ref="AJ134:AK135"/>
    <mergeCell ref="AL134:AL135"/>
    <mergeCell ref="AM134:AM135"/>
    <mergeCell ref="AN134:AN135"/>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AH132:AH133"/>
    <mergeCell ref="AI132:AI133"/>
    <mergeCell ref="AJ132:AK133"/>
    <mergeCell ref="AL132:AL133"/>
    <mergeCell ref="AM132:AM133"/>
    <mergeCell ref="AN132:AN133"/>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AH130:AH131"/>
    <mergeCell ref="AI130:AI131"/>
    <mergeCell ref="AJ130:AK131"/>
    <mergeCell ref="AL130:AL131"/>
    <mergeCell ref="AM130:AM131"/>
    <mergeCell ref="AN130:AN131"/>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AH128:AH129"/>
    <mergeCell ref="AI128:AI129"/>
    <mergeCell ref="AJ128:AK129"/>
    <mergeCell ref="AL128:AL129"/>
    <mergeCell ref="AM128:AM129"/>
    <mergeCell ref="AN128:AN129"/>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AH126:AH127"/>
    <mergeCell ref="AI126:AI127"/>
    <mergeCell ref="AJ126:AK127"/>
    <mergeCell ref="AL126:AL127"/>
    <mergeCell ref="AM126:AM127"/>
    <mergeCell ref="AN126:AN127"/>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AH124:AH125"/>
    <mergeCell ref="AI124:AI125"/>
    <mergeCell ref="AJ124:AK125"/>
    <mergeCell ref="AL124:AL125"/>
    <mergeCell ref="AM124:AM125"/>
    <mergeCell ref="AN124:AN125"/>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AH122:AH123"/>
    <mergeCell ref="AI122:AI123"/>
    <mergeCell ref="AJ122:AK123"/>
    <mergeCell ref="AL122:AL123"/>
    <mergeCell ref="AM122:AM123"/>
    <mergeCell ref="AN122:AN123"/>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AH120:AH121"/>
    <mergeCell ref="AI120:AI121"/>
    <mergeCell ref="AJ120:AK121"/>
    <mergeCell ref="AL120:AL121"/>
    <mergeCell ref="AM120:AM121"/>
    <mergeCell ref="AN120:AN121"/>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AH118:AH119"/>
    <mergeCell ref="AI118:AI119"/>
    <mergeCell ref="AJ118:AK119"/>
    <mergeCell ref="AL118:AL119"/>
    <mergeCell ref="AM118:AM119"/>
    <mergeCell ref="AN118:AN119"/>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AH116:AH117"/>
    <mergeCell ref="AI116:AI117"/>
    <mergeCell ref="AJ116:AK117"/>
    <mergeCell ref="AL116:AL117"/>
    <mergeCell ref="AM116:AM117"/>
    <mergeCell ref="AN116:AN117"/>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AH114:AH115"/>
    <mergeCell ref="AI114:AI115"/>
    <mergeCell ref="AJ114:AK115"/>
    <mergeCell ref="AL114:AL115"/>
    <mergeCell ref="AM114:AM115"/>
    <mergeCell ref="AN114:AN115"/>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AH112:AH113"/>
    <mergeCell ref="AI112:AI113"/>
    <mergeCell ref="AJ112:AK113"/>
    <mergeCell ref="AL112:AL113"/>
    <mergeCell ref="AM112:AM113"/>
    <mergeCell ref="AN112:AN113"/>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AH110:AH111"/>
    <mergeCell ref="AI110:AI111"/>
    <mergeCell ref="AJ110:AK111"/>
    <mergeCell ref="AL110:AL111"/>
    <mergeCell ref="AM110:AM111"/>
    <mergeCell ref="AN110:AN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AH108:AH109"/>
    <mergeCell ref="AI108:AI109"/>
    <mergeCell ref="AJ108:AK109"/>
    <mergeCell ref="AL108:AL109"/>
    <mergeCell ref="AM108:AM109"/>
    <mergeCell ref="AN108:AN109"/>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H106:AH107"/>
    <mergeCell ref="AI106:AI107"/>
    <mergeCell ref="AJ106:AK107"/>
    <mergeCell ref="AL106:AL107"/>
    <mergeCell ref="AM106:AM107"/>
    <mergeCell ref="AN106:AN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H104:AH105"/>
    <mergeCell ref="AI104:AI105"/>
    <mergeCell ref="AJ104:AK105"/>
    <mergeCell ref="AL104:AL105"/>
    <mergeCell ref="AM104:AM105"/>
    <mergeCell ref="AN104:AN105"/>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AH102:AH103"/>
    <mergeCell ref="AI102:AI103"/>
    <mergeCell ref="AJ102:AK103"/>
    <mergeCell ref="AL102:AL103"/>
    <mergeCell ref="AM102:AM103"/>
    <mergeCell ref="AN102:AN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AH100:AH101"/>
    <mergeCell ref="AI100:AI101"/>
    <mergeCell ref="AJ100:AK101"/>
    <mergeCell ref="AL100:AL101"/>
    <mergeCell ref="AM100:AM101"/>
    <mergeCell ref="AN100:AN101"/>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AH98:AH99"/>
    <mergeCell ref="AI98:AI99"/>
    <mergeCell ref="AJ98:AK99"/>
    <mergeCell ref="AL98:AL99"/>
    <mergeCell ref="AM98:AM99"/>
    <mergeCell ref="AN98:AN99"/>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AH96:AH97"/>
    <mergeCell ref="AI96:AI97"/>
    <mergeCell ref="AJ96:AK97"/>
    <mergeCell ref="AL96:AL97"/>
    <mergeCell ref="AM96:AM97"/>
    <mergeCell ref="AN96:AN97"/>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AH94:AH95"/>
    <mergeCell ref="AI94:AI95"/>
    <mergeCell ref="AJ94:AK95"/>
    <mergeCell ref="AL94:AL95"/>
    <mergeCell ref="AM94:AM95"/>
    <mergeCell ref="AN94:AN95"/>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H92:AH93"/>
    <mergeCell ref="AI92:AI93"/>
    <mergeCell ref="AJ92:AK93"/>
    <mergeCell ref="AL92:AL93"/>
    <mergeCell ref="AM92:AM93"/>
    <mergeCell ref="AN92:AN93"/>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AH90:AH91"/>
    <mergeCell ref="AI90:AI91"/>
    <mergeCell ref="AJ90:AK91"/>
    <mergeCell ref="AL90:AL91"/>
    <mergeCell ref="AM90:AM91"/>
    <mergeCell ref="AN90:AN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AH88:AH89"/>
    <mergeCell ref="AI88:AI89"/>
    <mergeCell ref="AJ88:AK89"/>
    <mergeCell ref="AL88:AL89"/>
    <mergeCell ref="AM88:AM89"/>
    <mergeCell ref="AN88:AN89"/>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H86:AH87"/>
    <mergeCell ref="AI86:AI87"/>
    <mergeCell ref="AJ86:AK87"/>
    <mergeCell ref="AL86:AL87"/>
    <mergeCell ref="AM86:AM87"/>
    <mergeCell ref="AN86:AN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H84:AH85"/>
    <mergeCell ref="AI84:AI85"/>
    <mergeCell ref="AJ84:AK85"/>
    <mergeCell ref="AL84:AL85"/>
    <mergeCell ref="AM84:AM85"/>
    <mergeCell ref="AN84:AN85"/>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AI82:AI83"/>
    <mergeCell ref="AJ82:AJ83"/>
    <mergeCell ref="AK82:AK83"/>
    <mergeCell ref="AL82:AL83"/>
    <mergeCell ref="AM82:AM83"/>
    <mergeCell ref="AN82:AN83"/>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M77:AM81"/>
    <mergeCell ref="B82:B83"/>
    <mergeCell ref="C82:C83"/>
    <mergeCell ref="D82:D83"/>
    <mergeCell ref="E82:E83"/>
    <mergeCell ref="F82:F83"/>
    <mergeCell ref="G82:G83"/>
    <mergeCell ref="H82:H83"/>
    <mergeCell ref="I82:I83"/>
    <mergeCell ref="J82:J83"/>
    <mergeCell ref="AI77:AI81"/>
    <mergeCell ref="AJ77:AL77"/>
    <mergeCell ref="AJ78:AL78"/>
    <mergeCell ref="AJ79:AL79"/>
    <mergeCell ref="AJ80:AL80"/>
    <mergeCell ref="AJ81:AL81"/>
    <mergeCell ref="AE77:AE81"/>
    <mergeCell ref="AF77:AH77"/>
    <mergeCell ref="AF78:AH78"/>
    <mergeCell ref="AF79:AH79"/>
    <mergeCell ref="AF80:AH80"/>
    <mergeCell ref="AF81:AH81"/>
    <mergeCell ref="AA77:AA81"/>
    <mergeCell ref="AB77:AD77"/>
    <mergeCell ref="AB78:AD78"/>
    <mergeCell ref="AB79:AD79"/>
    <mergeCell ref="AB80:AD80"/>
    <mergeCell ref="AB81:AD81"/>
    <mergeCell ref="W77:W81"/>
    <mergeCell ref="X77:Z77"/>
    <mergeCell ref="X78:Z78"/>
    <mergeCell ref="X79:Z79"/>
    <mergeCell ref="X80:Z80"/>
    <mergeCell ref="X81:Z81"/>
    <mergeCell ref="O77:O81"/>
    <mergeCell ref="P77:R81"/>
    <mergeCell ref="S77:S81"/>
    <mergeCell ref="T77:V77"/>
    <mergeCell ref="T78:V78"/>
    <mergeCell ref="T79:V79"/>
    <mergeCell ref="T80:V80"/>
    <mergeCell ref="T81:V81"/>
    <mergeCell ref="K77:K81"/>
    <mergeCell ref="L77:N77"/>
    <mergeCell ref="L78:N78"/>
    <mergeCell ref="L79:N79"/>
    <mergeCell ref="L80:N80"/>
    <mergeCell ref="L81:N81"/>
    <mergeCell ref="B77:B81"/>
    <mergeCell ref="C77:C81"/>
    <mergeCell ref="D77:F81"/>
    <mergeCell ref="G77:G81"/>
    <mergeCell ref="H77:J77"/>
    <mergeCell ref="H78:J78"/>
    <mergeCell ref="H79:J79"/>
    <mergeCell ref="H80:J80"/>
    <mergeCell ref="H81:J81"/>
    <mergeCell ref="AL72:AL73"/>
    <mergeCell ref="AM72:AM73"/>
    <mergeCell ref="AN72:AN73"/>
    <mergeCell ref="B74:AN74"/>
    <mergeCell ref="D76:J76"/>
    <mergeCell ref="L76:N76"/>
    <mergeCell ref="P76:Z76"/>
    <mergeCell ref="AB76:AD76"/>
    <mergeCell ref="AF76:AH76"/>
    <mergeCell ref="AJ76:AL76"/>
    <mergeCell ref="AD72:AD73"/>
    <mergeCell ref="AE72:AE73"/>
    <mergeCell ref="AF72:AG73"/>
    <mergeCell ref="AH72:AH73"/>
    <mergeCell ref="AI72:AI73"/>
    <mergeCell ref="AJ72:AK73"/>
    <mergeCell ref="V72:V73"/>
    <mergeCell ref="W72:W73"/>
    <mergeCell ref="X72:Y73"/>
    <mergeCell ref="Z72:Z73"/>
    <mergeCell ref="AA72:AA73"/>
    <mergeCell ref="AB72:AC73"/>
    <mergeCell ref="N72:N73"/>
    <mergeCell ref="O72:O73"/>
    <mergeCell ref="P72:Q73"/>
    <mergeCell ref="R72:R73"/>
    <mergeCell ref="S72:S73"/>
    <mergeCell ref="T72:U73"/>
    <mergeCell ref="AN70:AN71"/>
    <mergeCell ref="B72:B73"/>
    <mergeCell ref="C72:C73"/>
    <mergeCell ref="D72:E73"/>
    <mergeCell ref="F72:F73"/>
    <mergeCell ref="G72:G73"/>
    <mergeCell ref="H72:I73"/>
    <mergeCell ref="J72:J73"/>
    <mergeCell ref="K72:K73"/>
    <mergeCell ref="L72:M73"/>
    <mergeCell ref="AF70:AG71"/>
    <mergeCell ref="AH70:AH71"/>
    <mergeCell ref="AI70:AI71"/>
    <mergeCell ref="AJ70:AK71"/>
    <mergeCell ref="AL70:AL71"/>
    <mergeCell ref="AM70:AM71"/>
    <mergeCell ref="X70:Y71"/>
    <mergeCell ref="Z70:Z71"/>
    <mergeCell ref="AA70:AA71"/>
    <mergeCell ref="AB70:AC71"/>
    <mergeCell ref="AD70:AD71"/>
    <mergeCell ref="AE70:AE71"/>
    <mergeCell ref="P70:Q71"/>
    <mergeCell ref="R70:R71"/>
    <mergeCell ref="S70:S71"/>
    <mergeCell ref="T70:U71"/>
    <mergeCell ref="V70:V71"/>
    <mergeCell ref="W70:W71"/>
    <mergeCell ref="H70:I71"/>
    <mergeCell ref="J70:J71"/>
    <mergeCell ref="K70:K71"/>
    <mergeCell ref="L70:M71"/>
    <mergeCell ref="N70:N71"/>
    <mergeCell ref="O70:O71"/>
    <mergeCell ref="AI68:AI69"/>
    <mergeCell ref="AJ68:AK69"/>
    <mergeCell ref="AL68:AL69"/>
    <mergeCell ref="AM68:AM69"/>
    <mergeCell ref="AN68:AN69"/>
    <mergeCell ref="B70:B71"/>
    <mergeCell ref="C70:C71"/>
    <mergeCell ref="D70:E71"/>
    <mergeCell ref="F70:F71"/>
    <mergeCell ref="G70:G71"/>
    <mergeCell ref="AA68:AA69"/>
    <mergeCell ref="AB68:AC69"/>
    <mergeCell ref="AD68:AD69"/>
    <mergeCell ref="AE68:AE69"/>
    <mergeCell ref="AF68:AG69"/>
    <mergeCell ref="AH68:AH69"/>
    <mergeCell ref="S68:S69"/>
    <mergeCell ref="T68:U69"/>
    <mergeCell ref="V68:V69"/>
    <mergeCell ref="W68:W69"/>
    <mergeCell ref="X68:Y69"/>
    <mergeCell ref="Z68:Z69"/>
    <mergeCell ref="K68:K69"/>
    <mergeCell ref="L68:M69"/>
    <mergeCell ref="N68:N69"/>
    <mergeCell ref="O68:O69"/>
    <mergeCell ref="P68:Q69"/>
    <mergeCell ref="R68:R69"/>
    <mergeCell ref="AL66:AL67"/>
    <mergeCell ref="AM66:AM67"/>
    <mergeCell ref="AN66:AN67"/>
    <mergeCell ref="B68:B69"/>
    <mergeCell ref="C68:C69"/>
    <mergeCell ref="D68:E69"/>
    <mergeCell ref="F68:F69"/>
    <mergeCell ref="G68:G69"/>
    <mergeCell ref="H68:I69"/>
    <mergeCell ref="J68:J69"/>
    <mergeCell ref="AD66:AD67"/>
    <mergeCell ref="AE66:AE67"/>
    <mergeCell ref="AF66:AG67"/>
    <mergeCell ref="AH66:AH67"/>
    <mergeCell ref="AI66:AI67"/>
    <mergeCell ref="AJ66:AK67"/>
    <mergeCell ref="V66:V67"/>
    <mergeCell ref="W66:W67"/>
    <mergeCell ref="X66:Y67"/>
    <mergeCell ref="Z66:Z67"/>
    <mergeCell ref="AA66:AA67"/>
    <mergeCell ref="AB66:AC67"/>
    <mergeCell ref="N66:N67"/>
    <mergeCell ref="O66:O67"/>
    <mergeCell ref="P66:Q67"/>
    <mergeCell ref="R66:R67"/>
    <mergeCell ref="S66:S67"/>
    <mergeCell ref="T66:U67"/>
    <mergeCell ref="AN64:AN65"/>
    <mergeCell ref="B66:B67"/>
    <mergeCell ref="C66:C67"/>
    <mergeCell ref="D66:E67"/>
    <mergeCell ref="F66:F67"/>
    <mergeCell ref="G66:G67"/>
    <mergeCell ref="H66:I67"/>
    <mergeCell ref="J66:J67"/>
    <mergeCell ref="K66:K67"/>
    <mergeCell ref="L66:M67"/>
    <mergeCell ref="AF64:AG65"/>
    <mergeCell ref="AH64:AH65"/>
    <mergeCell ref="AI64:AI65"/>
    <mergeCell ref="AJ64:AK65"/>
    <mergeCell ref="AL64:AL65"/>
    <mergeCell ref="AM64:AM65"/>
    <mergeCell ref="X64:Y65"/>
    <mergeCell ref="Z64:Z65"/>
    <mergeCell ref="AA64:AA65"/>
    <mergeCell ref="AB64:AC65"/>
    <mergeCell ref="AD64:AD65"/>
    <mergeCell ref="AE64:AE65"/>
    <mergeCell ref="P64:Q65"/>
    <mergeCell ref="R64:R65"/>
    <mergeCell ref="S64:S65"/>
    <mergeCell ref="T64:U65"/>
    <mergeCell ref="V64:V65"/>
    <mergeCell ref="W64:W65"/>
    <mergeCell ref="H64:I65"/>
    <mergeCell ref="J64:J65"/>
    <mergeCell ref="K64:K65"/>
    <mergeCell ref="L64:M65"/>
    <mergeCell ref="N64:N65"/>
    <mergeCell ref="O64:O65"/>
    <mergeCell ref="AI62:AI63"/>
    <mergeCell ref="AJ62:AK63"/>
    <mergeCell ref="AL62:AL63"/>
    <mergeCell ref="AM62:AM63"/>
    <mergeCell ref="AN62:AN63"/>
    <mergeCell ref="B64:B65"/>
    <mergeCell ref="C64:C65"/>
    <mergeCell ref="D64:E65"/>
    <mergeCell ref="F64:F65"/>
    <mergeCell ref="G64:G65"/>
    <mergeCell ref="AA62:AA63"/>
    <mergeCell ref="AB62:AC63"/>
    <mergeCell ref="AD62:AD63"/>
    <mergeCell ref="AE62:AE63"/>
    <mergeCell ref="AF62:AG63"/>
    <mergeCell ref="AH62:AH63"/>
    <mergeCell ref="S62:S63"/>
    <mergeCell ref="T62:U63"/>
    <mergeCell ref="V62:V63"/>
    <mergeCell ref="W62:W63"/>
    <mergeCell ref="X62:Y63"/>
    <mergeCell ref="Z62:Z63"/>
    <mergeCell ref="K62:K63"/>
    <mergeCell ref="L62:M63"/>
    <mergeCell ref="N62:N63"/>
    <mergeCell ref="O62:O63"/>
    <mergeCell ref="P62:Q63"/>
    <mergeCell ref="R62:R63"/>
    <mergeCell ref="AL60:AL61"/>
    <mergeCell ref="AM60:AM61"/>
    <mergeCell ref="AN60:AN61"/>
    <mergeCell ref="B62:B63"/>
    <mergeCell ref="C62:C63"/>
    <mergeCell ref="D62:E63"/>
    <mergeCell ref="F62:F63"/>
    <mergeCell ref="G62:G63"/>
    <mergeCell ref="H62:I63"/>
    <mergeCell ref="J62:J63"/>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AN58:AN59"/>
    <mergeCell ref="B60:B61"/>
    <mergeCell ref="C60:C61"/>
    <mergeCell ref="D60:E61"/>
    <mergeCell ref="F60:F61"/>
    <mergeCell ref="G60:G61"/>
    <mergeCell ref="H60:I61"/>
    <mergeCell ref="J60:J61"/>
    <mergeCell ref="K60:K61"/>
    <mergeCell ref="L60:M61"/>
    <mergeCell ref="AF58:AG59"/>
    <mergeCell ref="AH58:AH59"/>
    <mergeCell ref="AI58:AI59"/>
    <mergeCell ref="AJ58:AK59"/>
    <mergeCell ref="AL58:AL59"/>
    <mergeCell ref="AM58:AM59"/>
    <mergeCell ref="X58:Y59"/>
    <mergeCell ref="Z58:Z59"/>
    <mergeCell ref="AA58:AA59"/>
    <mergeCell ref="AB58:AC59"/>
    <mergeCell ref="AD58:AD59"/>
    <mergeCell ref="AE58:AE59"/>
    <mergeCell ref="P58:Q59"/>
    <mergeCell ref="R58:R59"/>
    <mergeCell ref="S58:S59"/>
    <mergeCell ref="T58:U59"/>
    <mergeCell ref="V58:V59"/>
    <mergeCell ref="W58:W59"/>
    <mergeCell ref="H58:I59"/>
    <mergeCell ref="J58:J59"/>
    <mergeCell ref="K58:K59"/>
    <mergeCell ref="L58:M59"/>
    <mergeCell ref="N58:N59"/>
    <mergeCell ref="O58:O59"/>
    <mergeCell ref="AI56:AI57"/>
    <mergeCell ref="AJ56:AK57"/>
    <mergeCell ref="AL56:AL57"/>
    <mergeCell ref="AM56:AM57"/>
    <mergeCell ref="AN56:AN57"/>
    <mergeCell ref="B58:B59"/>
    <mergeCell ref="C58:C59"/>
    <mergeCell ref="D58:E59"/>
    <mergeCell ref="F58:F59"/>
    <mergeCell ref="G58:G59"/>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L54:AL55"/>
    <mergeCell ref="AM54:AM55"/>
    <mergeCell ref="AN54:AN55"/>
    <mergeCell ref="B56:B57"/>
    <mergeCell ref="C56:C57"/>
    <mergeCell ref="D56:E57"/>
    <mergeCell ref="F56:F57"/>
    <mergeCell ref="G56:G57"/>
    <mergeCell ref="H56:I57"/>
    <mergeCell ref="J56:J57"/>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AN52:AN53"/>
    <mergeCell ref="B54:B55"/>
    <mergeCell ref="C54:C55"/>
    <mergeCell ref="D54:E55"/>
    <mergeCell ref="F54:F55"/>
    <mergeCell ref="G54:G55"/>
    <mergeCell ref="H54:I55"/>
    <mergeCell ref="J54:J55"/>
    <mergeCell ref="K54:K55"/>
    <mergeCell ref="L54:M55"/>
    <mergeCell ref="AF52:AG53"/>
    <mergeCell ref="AH52:AH53"/>
    <mergeCell ref="AI52:AI53"/>
    <mergeCell ref="AJ52:AK53"/>
    <mergeCell ref="AL52:AL53"/>
    <mergeCell ref="AM52:AM53"/>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AI50:AI51"/>
    <mergeCell ref="AJ50:AK51"/>
    <mergeCell ref="AL50:AL51"/>
    <mergeCell ref="AM50:AM51"/>
    <mergeCell ref="AN50:AN51"/>
    <mergeCell ref="B52:B53"/>
    <mergeCell ref="C52:C53"/>
    <mergeCell ref="D52:E53"/>
    <mergeCell ref="F52:F53"/>
    <mergeCell ref="G52:G53"/>
    <mergeCell ref="AA50:AA51"/>
    <mergeCell ref="AB50:AC51"/>
    <mergeCell ref="AD50:AD51"/>
    <mergeCell ref="AE50:AE51"/>
    <mergeCell ref="AF50:AG51"/>
    <mergeCell ref="AH50:AH51"/>
    <mergeCell ref="S50:S51"/>
    <mergeCell ref="T50:U51"/>
    <mergeCell ref="V50:V51"/>
    <mergeCell ref="W50:W51"/>
    <mergeCell ref="X50:Y51"/>
    <mergeCell ref="Z50:Z51"/>
    <mergeCell ref="K50:K51"/>
    <mergeCell ref="L50:M51"/>
    <mergeCell ref="N50:N51"/>
    <mergeCell ref="O50:O51"/>
    <mergeCell ref="P50:Q51"/>
    <mergeCell ref="R50:R51"/>
    <mergeCell ref="AL48:AL49"/>
    <mergeCell ref="AM48:AM49"/>
    <mergeCell ref="AN48:AN49"/>
    <mergeCell ref="B50:B51"/>
    <mergeCell ref="C50:C51"/>
    <mergeCell ref="D50:E51"/>
    <mergeCell ref="F50:F51"/>
    <mergeCell ref="G50:G51"/>
    <mergeCell ref="H50:I51"/>
    <mergeCell ref="J50:J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N46:AN47"/>
    <mergeCell ref="B48:B49"/>
    <mergeCell ref="C48:C49"/>
    <mergeCell ref="D48:E49"/>
    <mergeCell ref="F48:F49"/>
    <mergeCell ref="G48:G49"/>
    <mergeCell ref="H48:I49"/>
    <mergeCell ref="J48:J49"/>
    <mergeCell ref="K48:K49"/>
    <mergeCell ref="L48:M49"/>
    <mergeCell ref="AF46:AG47"/>
    <mergeCell ref="AH46:AH47"/>
    <mergeCell ref="AI46:AI47"/>
    <mergeCell ref="AJ46:AK47"/>
    <mergeCell ref="AL46:AL47"/>
    <mergeCell ref="AM46:AM47"/>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I44:AI45"/>
    <mergeCell ref="AJ44:AK45"/>
    <mergeCell ref="AL44:AL45"/>
    <mergeCell ref="AM44:AM45"/>
    <mergeCell ref="AN44:AN45"/>
    <mergeCell ref="B46:B47"/>
    <mergeCell ref="C46:C47"/>
    <mergeCell ref="D46:E47"/>
    <mergeCell ref="F46:F47"/>
    <mergeCell ref="G46:G47"/>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L42:AL43"/>
    <mergeCell ref="AM42:AM43"/>
    <mergeCell ref="AN42:AN43"/>
    <mergeCell ref="B44:B45"/>
    <mergeCell ref="C44:C45"/>
    <mergeCell ref="D44:E45"/>
    <mergeCell ref="F44:F45"/>
    <mergeCell ref="G44:G45"/>
    <mergeCell ref="H44:I45"/>
    <mergeCell ref="J44:J45"/>
    <mergeCell ref="AD42:AD43"/>
    <mergeCell ref="AE42:AE43"/>
    <mergeCell ref="AF42:AG43"/>
    <mergeCell ref="AH42:AH43"/>
    <mergeCell ref="AI42:AI43"/>
    <mergeCell ref="AJ42:AK43"/>
    <mergeCell ref="V42:V43"/>
    <mergeCell ref="W42:W43"/>
    <mergeCell ref="X42:Y43"/>
    <mergeCell ref="Z42:Z43"/>
    <mergeCell ref="AA42:AA43"/>
    <mergeCell ref="AB42:AC43"/>
    <mergeCell ref="N42:N43"/>
    <mergeCell ref="O42:O43"/>
    <mergeCell ref="P42:Q43"/>
    <mergeCell ref="R42:R43"/>
    <mergeCell ref="S42:S43"/>
    <mergeCell ref="T42:U43"/>
    <mergeCell ref="AN40:AN41"/>
    <mergeCell ref="B42:B43"/>
    <mergeCell ref="C42:C43"/>
    <mergeCell ref="D42:E43"/>
    <mergeCell ref="F42:F43"/>
    <mergeCell ref="G42:G43"/>
    <mergeCell ref="H42:I43"/>
    <mergeCell ref="J42:J43"/>
    <mergeCell ref="K42:K43"/>
    <mergeCell ref="L42:M43"/>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I38:AI39"/>
    <mergeCell ref="AJ38:AK39"/>
    <mergeCell ref="AL38:AL39"/>
    <mergeCell ref="AM38:AM39"/>
    <mergeCell ref="AN38:AN39"/>
    <mergeCell ref="B40:B41"/>
    <mergeCell ref="C40:C41"/>
    <mergeCell ref="D40:E41"/>
    <mergeCell ref="F40:F41"/>
    <mergeCell ref="G40:G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L36:AL37"/>
    <mergeCell ref="AM36:AM37"/>
    <mergeCell ref="AN36:AN37"/>
    <mergeCell ref="B38:B39"/>
    <mergeCell ref="C38:C39"/>
    <mergeCell ref="D38:E39"/>
    <mergeCell ref="F38:F39"/>
    <mergeCell ref="G38:G39"/>
    <mergeCell ref="H38:I39"/>
    <mergeCell ref="J38:J39"/>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N34:AN35"/>
    <mergeCell ref="B36:B37"/>
    <mergeCell ref="C36:C37"/>
    <mergeCell ref="D36:E37"/>
    <mergeCell ref="F36:F37"/>
    <mergeCell ref="G36:G37"/>
    <mergeCell ref="H36:I37"/>
    <mergeCell ref="J36:J37"/>
    <mergeCell ref="K36:K37"/>
    <mergeCell ref="L36:M37"/>
    <mergeCell ref="AF34:AG35"/>
    <mergeCell ref="AH34:AH35"/>
    <mergeCell ref="AI34:AI35"/>
    <mergeCell ref="AJ34:AK35"/>
    <mergeCell ref="AL34:AL35"/>
    <mergeCell ref="AM34:AM35"/>
    <mergeCell ref="X34:Y35"/>
    <mergeCell ref="Z34:Z35"/>
    <mergeCell ref="AA34:AA35"/>
    <mergeCell ref="AB34:AC35"/>
    <mergeCell ref="AD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AI32:AI33"/>
    <mergeCell ref="AJ32:AK33"/>
    <mergeCell ref="AL32:AL33"/>
    <mergeCell ref="AM32:AM33"/>
    <mergeCell ref="AN32:AN33"/>
    <mergeCell ref="B34:B35"/>
    <mergeCell ref="C34:C35"/>
    <mergeCell ref="D34:E35"/>
    <mergeCell ref="F34:F35"/>
    <mergeCell ref="G34:G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L30:AL31"/>
    <mergeCell ref="AM30:AM31"/>
    <mergeCell ref="AN30:AN31"/>
    <mergeCell ref="B32:B33"/>
    <mergeCell ref="C32:C33"/>
    <mergeCell ref="D32:E33"/>
    <mergeCell ref="F32:F33"/>
    <mergeCell ref="G32:G33"/>
    <mergeCell ref="H32:I33"/>
    <mergeCell ref="J32:J33"/>
    <mergeCell ref="AD30:AD31"/>
    <mergeCell ref="AE30:AE31"/>
    <mergeCell ref="AF30:AG31"/>
    <mergeCell ref="AH30:AH31"/>
    <mergeCell ref="AI30:AI31"/>
    <mergeCell ref="AJ30:AK31"/>
    <mergeCell ref="V30:V31"/>
    <mergeCell ref="W30:W31"/>
    <mergeCell ref="X30:Y31"/>
    <mergeCell ref="Z30:Z31"/>
    <mergeCell ref="AA30:AA31"/>
    <mergeCell ref="AB30:AC31"/>
    <mergeCell ref="N30:N31"/>
    <mergeCell ref="O30:O31"/>
    <mergeCell ref="P30:Q31"/>
    <mergeCell ref="R30:R31"/>
    <mergeCell ref="S30:S31"/>
    <mergeCell ref="T30:U31"/>
    <mergeCell ref="AN28:AN29"/>
    <mergeCell ref="B30:B31"/>
    <mergeCell ref="C30:C31"/>
    <mergeCell ref="D30:E31"/>
    <mergeCell ref="F30:F31"/>
    <mergeCell ref="G30:G31"/>
    <mergeCell ref="H30:I31"/>
    <mergeCell ref="J30:J31"/>
    <mergeCell ref="K30:K31"/>
    <mergeCell ref="L30:M31"/>
    <mergeCell ref="AF28:AG29"/>
    <mergeCell ref="AH28:AH29"/>
    <mergeCell ref="AI28:AI29"/>
    <mergeCell ref="AJ28:AK29"/>
    <mergeCell ref="AL28:AL29"/>
    <mergeCell ref="AM28:AM29"/>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I26:AI27"/>
    <mergeCell ref="AJ26:AK27"/>
    <mergeCell ref="AL26:AL27"/>
    <mergeCell ref="AM26:AM27"/>
    <mergeCell ref="AN26:AN27"/>
    <mergeCell ref="B28:B29"/>
    <mergeCell ref="C28:C29"/>
    <mergeCell ref="D28:E29"/>
    <mergeCell ref="F28:F29"/>
    <mergeCell ref="G28:G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L24:AL25"/>
    <mergeCell ref="AM24:AM25"/>
    <mergeCell ref="AN24:AN25"/>
    <mergeCell ref="B26:B27"/>
    <mergeCell ref="C26:C27"/>
    <mergeCell ref="D26:E27"/>
    <mergeCell ref="F26:F27"/>
    <mergeCell ref="G26:G27"/>
    <mergeCell ref="H26:I27"/>
    <mergeCell ref="J26:J27"/>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N22:AN23"/>
    <mergeCell ref="B24:B25"/>
    <mergeCell ref="C24:C25"/>
    <mergeCell ref="D24:E25"/>
    <mergeCell ref="F24:F25"/>
    <mergeCell ref="G24:G25"/>
    <mergeCell ref="H24:I25"/>
    <mergeCell ref="J24:J25"/>
    <mergeCell ref="K24:K25"/>
    <mergeCell ref="L24:M25"/>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I20:AI21"/>
    <mergeCell ref="AJ20:AK21"/>
    <mergeCell ref="AL20:AL21"/>
    <mergeCell ref="AM20:AM21"/>
    <mergeCell ref="AN20:AN21"/>
    <mergeCell ref="B22:B23"/>
    <mergeCell ref="C22:C23"/>
    <mergeCell ref="D22:E23"/>
    <mergeCell ref="F22:F23"/>
    <mergeCell ref="G22:G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L18:AL19"/>
    <mergeCell ref="AM18:AM19"/>
    <mergeCell ref="AN18:AN19"/>
    <mergeCell ref="B20:B21"/>
    <mergeCell ref="C20:C21"/>
    <mergeCell ref="D20:E21"/>
    <mergeCell ref="F20:F21"/>
    <mergeCell ref="G20:G21"/>
    <mergeCell ref="H20:I21"/>
    <mergeCell ref="J20:J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M12:AM16"/>
    <mergeCell ref="D17:F17"/>
    <mergeCell ref="H17:J17"/>
    <mergeCell ref="L17:N17"/>
    <mergeCell ref="P17:R17"/>
    <mergeCell ref="T17:V17"/>
    <mergeCell ref="X17:Z17"/>
    <mergeCell ref="AB17:AD17"/>
    <mergeCell ref="AF17:AH17"/>
    <mergeCell ref="AJ17:AL17"/>
    <mergeCell ref="AI12:AI16"/>
    <mergeCell ref="AJ12:AL12"/>
    <mergeCell ref="AJ13:AL13"/>
    <mergeCell ref="AJ14:AL14"/>
    <mergeCell ref="AJ15:AL15"/>
    <mergeCell ref="AJ16:AL16"/>
    <mergeCell ref="AE12:AE16"/>
    <mergeCell ref="AF12:AH12"/>
    <mergeCell ref="AF13:AH13"/>
    <mergeCell ref="AF14:AH14"/>
    <mergeCell ref="AF15:AH15"/>
    <mergeCell ref="AF16:AH16"/>
    <mergeCell ref="AA12:AA16"/>
    <mergeCell ref="AB12:AD12"/>
    <mergeCell ref="AB13:AD13"/>
    <mergeCell ref="AB14:AD14"/>
    <mergeCell ref="AB15:AD15"/>
    <mergeCell ref="AB16:AD16"/>
    <mergeCell ref="W12:W16"/>
    <mergeCell ref="X12:Z12"/>
    <mergeCell ref="X13:Z13"/>
    <mergeCell ref="X14:Z14"/>
    <mergeCell ref="X15:Z15"/>
    <mergeCell ref="X16:Z16"/>
    <mergeCell ref="O12:O16"/>
    <mergeCell ref="P12:R16"/>
    <mergeCell ref="S12:S16"/>
    <mergeCell ref="T12:V12"/>
    <mergeCell ref="T13:V13"/>
    <mergeCell ref="T14:V14"/>
    <mergeCell ref="T15:V15"/>
    <mergeCell ref="T16:V16"/>
    <mergeCell ref="K12:K16"/>
    <mergeCell ref="L12:N12"/>
    <mergeCell ref="L13:N13"/>
    <mergeCell ref="L14:N14"/>
    <mergeCell ref="L15:N15"/>
    <mergeCell ref="L16:N16"/>
    <mergeCell ref="B12:B16"/>
    <mergeCell ref="C12:C16"/>
    <mergeCell ref="D12:F16"/>
    <mergeCell ref="G12:G16"/>
    <mergeCell ref="H12:J12"/>
    <mergeCell ref="H13:J13"/>
    <mergeCell ref="H14:J14"/>
    <mergeCell ref="H15:J15"/>
    <mergeCell ref="H16:J16"/>
    <mergeCell ref="B9:AN9"/>
    <mergeCell ref="D11:J11"/>
    <mergeCell ref="L11:N11"/>
    <mergeCell ref="P11:Z11"/>
    <mergeCell ref="AB11:AD11"/>
    <mergeCell ref="AF11:AH11"/>
    <mergeCell ref="AJ11:A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6.42578125" bestFit="1" customWidth="1"/>
    <col min="5" max="5" width="7.28515625" bestFit="1" customWidth="1"/>
    <col min="7" max="7" width="9.85546875" bestFit="1" customWidth="1"/>
    <col min="8" max="8" width="7.42578125" bestFit="1" customWidth="1"/>
    <col min="9" max="9" width="14.140625" bestFit="1" customWidth="1"/>
    <col min="11" max="11" width="2" bestFit="1" customWidth="1"/>
    <col min="12" max="12" width="7.42578125" bestFit="1" customWidth="1"/>
    <col min="13" max="13" width="1.5703125" bestFit="1" customWidth="1"/>
    <col min="15" max="15" width="2" bestFit="1" customWidth="1"/>
    <col min="16" max="16" width="6.42578125" bestFit="1" customWidth="1"/>
  </cols>
  <sheetData>
    <row r="1" spans="1:17" ht="15" customHeight="1">
      <c r="A1" s="9" t="s">
        <v>17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19</v>
      </c>
      <c r="B3" s="11" t="s">
        <v>7</v>
      </c>
      <c r="C3" s="11"/>
      <c r="D3" s="11"/>
      <c r="E3" s="11"/>
      <c r="F3" s="11"/>
      <c r="G3" s="11"/>
      <c r="H3" s="11"/>
      <c r="I3" s="11"/>
      <c r="J3" s="11"/>
      <c r="K3" s="11"/>
      <c r="L3" s="11"/>
      <c r="M3" s="11"/>
      <c r="N3" s="11"/>
      <c r="O3" s="11"/>
      <c r="P3" s="11"/>
      <c r="Q3" s="11"/>
    </row>
    <row r="4" spans="1:17" ht="15" customHeight="1">
      <c r="A4" s="12" t="s">
        <v>1718</v>
      </c>
      <c r="B4" s="11" t="s">
        <v>7</v>
      </c>
      <c r="C4" s="11"/>
      <c r="D4" s="11"/>
      <c r="E4" s="11"/>
      <c r="F4" s="11"/>
      <c r="G4" s="11"/>
      <c r="H4" s="11"/>
      <c r="I4" s="11"/>
      <c r="J4" s="11"/>
      <c r="K4" s="11"/>
      <c r="L4" s="11"/>
      <c r="M4" s="11"/>
      <c r="N4" s="11"/>
      <c r="O4" s="11"/>
      <c r="P4" s="11"/>
      <c r="Q4" s="11"/>
    </row>
    <row r="5" spans="1:17">
      <c r="A5" s="12"/>
      <c r="B5" s="223" t="s">
        <v>1720</v>
      </c>
      <c r="C5" s="223"/>
      <c r="D5" s="223"/>
      <c r="E5" s="223"/>
      <c r="F5" s="223"/>
      <c r="G5" s="223"/>
      <c r="H5" s="223"/>
      <c r="I5" s="223"/>
      <c r="J5" s="223"/>
      <c r="K5" s="223"/>
      <c r="L5" s="223"/>
      <c r="M5" s="223"/>
      <c r="N5" s="223"/>
      <c r="O5" s="223"/>
      <c r="P5" s="223"/>
      <c r="Q5" s="223"/>
    </row>
    <row r="6" spans="1:17">
      <c r="A6" s="12"/>
      <c r="B6" s="64" t="s">
        <v>1154</v>
      </c>
      <c r="C6" s="64"/>
      <c r="D6" s="64"/>
      <c r="E6" s="64"/>
      <c r="F6" s="64"/>
      <c r="G6" s="64"/>
      <c r="H6" s="64"/>
      <c r="I6" s="64"/>
      <c r="J6" s="64"/>
      <c r="K6" s="64"/>
      <c r="L6" s="64"/>
      <c r="M6" s="64"/>
      <c r="N6" s="64"/>
      <c r="O6" s="64"/>
      <c r="P6" s="64"/>
      <c r="Q6" s="64"/>
    </row>
    <row r="7" spans="1:17">
      <c r="A7" s="12"/>
      <c r="B7" s="64" t="s">
        <v>1721</v>
      </c>
      <c r="C7" s="64"/>
      <c r="D7" s="64"/>
      <c r="E7" s="64"/>
      <c r="F7" s="64"/>
      <c r="G7" s="64"/>
      <c r="H7" s="64"/>
      <c r="I7" s="64"/>
      <c r="J7" s="64"/>
      <c r="K7" s="64"/>
      <c r="L7" s="64"/>
      <c r="M7" s="64"/>
      <c r="N7" s="64"/>
      <c r="O7" s="64"/>
      <c r="P7" s="64"/>
      <c r="Q7" s="64"/>
    </row>
    <row r="8" spans="1:17">
      <c r="A8" s="12"/>
      <c r="B8" s="240">
        <v>41639</v>
      </c>
      <c r="C8" s="240"/>
      <c r="D8" s="240"/>
      <c r="E8" s="240"/>
      <c r="F8" s="240"/>
      <c r="G8" s="240"/>
      <c r="H8" s="240"/>
      <c r="I8" s="240"/>
      <c r="J8" s="240"/>
      <c r="K8" s="240"/>
      <c r="L8" s="240"/>
      <c r="M8" s="240"/>
      <c r="N8" s="240"/>
      <c r="O8" s="240"/>
      <c r="P8" s="240"/>
      <c r="Q8" s="240"/>
    </row>
    <row r="9" spans="1:17">
      <c r="A9" s="12"/>
      <c r="B9" s="64" t="s">
        <v>1157</v>
      </c>
      <c r="C9" s="64"/>
      <c r="D9" s="64"/>
      <c r="E9" s="64"/>
      <c r="F9" s="64"/>
      <c r="G9" s="64"/>
      <c r="H9" s="64"/>
      <c r="I9" s="64"/>
      <c r="J9" s="64"/>
      <c r="K9" s="64"/>
      <c r="L9" s="64"/>
      <c r="M9" s="64"/>
      <c r="N9" s="64"/>
      <c r="O9" s="64"/>
      <c r="P9" s="64"/>
      <c r="Q9" s="64"/>
    </row>
    <row r="10" spans="1:17">
      <c r="A10" s="12"/>
      <c r="B10" s="28"/>
      <c r="C10" s="28"/>
      <c r="D10" s="28"/>
      <c r="E10" s="28"/>
      <c r="F10" s="28"/>
      <c r="G10" s="28"/>
      <c r="H10" s="28"/>
      <c r="I10" s="28"/>
      <c r="J10" s="28"/>
      <c r="K10" s="28"/>
      <c r="L10" s="28"/>
      <c r="M10" s="28"/>
      <c r="N10" s="28"/>
      <c r="O10" s="28"/>
      <c r="P10" s="28"/>
      <c r="Q10" s="28"/>
    </row>
    <row r="11" spans="1:17">
      <c r="A11" s="12"/>
      <c r="B11" s="16"/>
      <c r="C11" s="16"/>
      <c r="D11" s="16"/>
      <c r="E11" s="16"/>
      <c r="F11" s="16"/>
      <c r="G11" s="16"/>
      <c r="H11" s="16"/>
      <c r="I11" s="16"/>
      <c r="J11" s="16"/>
      <c r="K11" s="16"/>
      <c r="L11" s="16"/>
      <c r="M11" s="16"/>
      <c r="N11" s="16"/>
      <c r="O11" s="16"/>
      <c r="P11" s="16"/>
      <c r="Q11" s="16"/>
    </row>
    <row r="12" spans="1:17">
      <c r="A12" s="12"/>
      <c r="B12" s="44"/>
      <c r="C12" s="144" t="s">
        <v>1722</v>
      </c>
      <c r="D12" s="44"/>
      <c r="E12" s="142" t="s">
        <v>1723</v>
      </c>
      <c r="F12" s="44"/>
      <c r="G12" s="142" t="s">
        <v>1725</v>
      </c>
      <c r="H12" s="44"/>
      <c r="I12" s="142" t="s">
        <v>1728</v>
      </c>
      <c r="J12" s="44"/>
      <c r="K12" s="144" t="s">
        <v>1731</v>
      </c>
      <c r="L12" s="144"/>
      <c r="M12" s="144"/>
      <c r="N12" s="44"/>
      <c r="O12" s="144" t="s">
        <v>1734</v>
      </c>
      <c r="P12" s="144"/>
      <c r="Q12" s="144"/>
    </row>
    <row r="13" spans="1:17">
      <c r="A13" s="12"/>
      <c r="B13" s="44"/>
      <c r="C13" s="144"/>
      <c r="D13" s="44"/>
      <c r="E13" s="142" t="s">
        <v>1724</v>
      </c>
      <c r="F13" s="44"/>
      <c r="G13" s="142" t="s">
        <v>1726</v>
      </c>
      <c r="H13" s="44"/>
      <c r="I13" s="142" t="s">
        <v>1729</v>
      </c>
      <c r="J13" s="44"/>
      <c r="K13" s="144" t="s">
        <v>1732</v>
      </c>
      <c r="L13" s="144"/>
      <c r="M13" s="144"/>
      <c r="N13" s="44"/>
      <c r="O13" s="144" t="s">
        <v>1732</v>
      </c>
      <c r="P13" s="144"/>
      <c r="Q13" s="144"/>
    </row>
    <row r="14" spans="1:17">
      <c r="A14" s="12"/>
      <c r="B14" s="44"/>
      <c r="C14" s="144"/>
      <c r="D14" s="44"/>
      <c r="E14" s="4"/>
      <c r="F14" s="44"/>
      <c r="G14" s="142" t="s">
        <v>1727</v>
      </c>
      <c r="H14" s="44"/>
      <c r="I14" s="142" t="s">
        <v>1730</v>
      </c>
      <c r="J14" s="44"/>
      <c r="K14" s="144" t="s">
        <v>1733</v>
      </c>
      <c r="L14" s="144"/>
      <c r="M14" s="144"/>
      <c r="N14" s="44"/>
      <c r="O14" s="144" t="s">
        <v>1733</v>
      </c>
      <c r="P14" s="144"/>
      <c r="Q14" s="144"/>
    </row>
    <row r="15" spans="1:17" ht="15.75" thickBot="1">
      <c r="A15" s="12"/>
      <c r="B15" s="44"/>
      <c r="C15" s="145"/>
      <c r="D15" s="44"/>
      <c r="E15" s="56"/>
      <c r="F15" s="44"/>
      <c r="G15" s="56"/>
      <c r="H15" s="44"/>
      <c r="I15" s="56"/>
      <c r="J15" s="44"/>
      <c r="K15" s="65"/>
      <c r="L15" s="65"/>
      <c r="M15" s="65"/>
      <c r="N15" s="44"/>
      <c r="O15" s="249">
        <v>-1</v>
      </c>
      <c r="P15" s="249"/>
      <c r="Q15" s="249"/>
    </row>
    <row r="16" spans="1:17">
      <c r="A16" s="12"/>
      <c r="B16" s="241" t="s">
        <v>1735</v>
      </c>
      <c r="C16" s="25"/>
      <c r="D16" s="25"/>
      <c r="E16" s="25"/>
      <c r="F16" s="25"/>
      <c r="G16" s="25"/>
      <c r="H16" s="25"/>
      <c r="I16" s="25"/>
      <c r="J16" s="25"/>
      <c r="K16" s="36"/>
      <c r="L16" s="36"/>
      <c r="M16" s="36"/>
      <c r="N16" s="25"/>
      <c r="O16" s="36"/>
      <c r="P16" s="36"/>
      <c r="Q16" s="36"/>
    </row>
    <row r="17" spans="1:17">
      <c r="A17" s="12"/>
      <c r="B17" s="242" t="s">
        <v>1736</v>
      </c>
      <c r="C17" s="17"/>
      <c r="D17" s="17"/>
      <c r="E17" s="17"/>
      <c r="F17" s="17"/>
      <c r="G17" s="17"/>
      <c r="H17" s="17"/>
      <c r="I17" s="17"/>
      <c r="J17" s="17"/>
      <c r="K17" s="44"/>
      <c r="L17" s="44"/>
      <c r="M17" s="44"/>
      <c r="N17" s="17"/>
      <c r="O17" s="44"/>
      <c r="P17" s="44"/>
      <c r="Q17" s="44"/>
    </row>
    <row r="18" spans="1:17">
      <c r="A18" s="12"/>
      <c r="B18" s="250" t="s">
        <v>1737</v>
      </c>
      <c r="C18" s="251" t="s">
        <v>1738</v>
      </c>
      <c r="D18" s="38"/>
      <c r="E18" s="252">
        <v>7.0000000000000007E-2</v>
      </c>
      <c r="F18" s="38"/>
      <c r="G18" s="253">
        <v>56188</v>
      </c>
      <c r="H18" s="38"/>
      <c r="I18" s="251" t="s">
        <v>1739</v>
      </c>
      <c r="J18" s="38"/>
      <c r="K18" s="254" t="s">
        <v>221</v>
      </c>
      <c r="L18" s="255">
        <v>3410</v>
      </c>
      <c r="M18" s="38"/>
      <c r="N18" s="38"/>
      <c r="O18" s="254" t="s">
        <v>221</v>
      </c>
      <c r="P18" s="255">
        <v>3410</v>
      </c>
      <c r="Q18" s="38"/>
    </row>
    <row r="19" spans="1:17">
      <c r="A19" s="12"/>
      <c r="B19" s="250"/>
      <c r="C19" s="251"/>
      <c r="D19" s="38"/>
      <c r="E19" s="252"/>
      <c r="F19" s="38"/>
      <c r="G19" s="253"/>
      <c r="H19" s="38"/>
      <c r="I19" s="251"/>
      <c r="J19" s="38"/>
      <c r="K19" s="254"/>
      <c r="L19" s="255"/>
      <c r="M19" s="38"/>
      <c r="N19" s="38"/>
      <c r="O19" s="254"/>
      <c r="P19" s="255"/>
      <c r="Q19" s="38"/>
    </row>
    <row r="20" spans="1:17">
      <c r="A20" s="12"/>
      <c r="B20" s="244" t="s">
        <v>1740</v>
      </c>
      <c r="C20" s="256" t="s">
        <v>1742</v>
      </c>
      <c r="D20" s="44"/>
      <c r="E20" s="257">
        <v>5.9499999999999997E-2</v>
      </c>
      <c r="F20" s="44"/>
      <c r="G20" s="258">
        <v>41730</v>
      </c>
      <c r="H20" s="44"/>
      <c r="I20" s="256" t="s">
        <v>1743</v>
      </c>
      <c r="J20" s="44"/>
      <c r="K20" s="149">
        <v>1351</v>
      </c>
      <c r="L20" s="149"/>
      <c r="M20" s="44"/>
      <c r="N20" s="44"/>
      <c r="O20" s="149">
        <v>1351</v>
      </c>
      <c r="P20" s="149"/>
      <c r="Q20" s="44"/>
    </row>
    <row r="21" spans="1:17">
      <c r="A21" s="12"/>
      <c r="B21" s="245" t="s">
        <v>1741</v>
      </c>
      <c r="C21" s="256"/>
      <c r="D21" s="44"/>
      <c r="E21" s="257"/>
      <c r="F21" s="44"/>
      <c r="G21" s="258"/>
      <c r="H21" s="44"/>
      <c r="I21" s="256"/>
      <c r="J21" s="44"/>
      <c r="K21" s="149"/>
      <c r="L21" s="149"/>
      <c r="M21" s="44"/>
      <c r="N21" s="44"/>
      <c r="O21" s="149"/>
      <c r="P21" s="149"/>
      <c r="Q21" s="44"/>
    </row>
    <row r="22" spans="1:17">
      <c r="A22" s="12"/>
      <c r="B22" s="246" t="s">
        <v>1744</v>
      </c>
      <c r="C22" s="25"/>
      <c r="D22" s="25"/>
      <c r="E22" s="25"/>
      <c r="F22" s="25"/>
      <c r="G22" s="25"/>
      <c r="H22" s="25"/>
      <c r="I22" s="25"/>
      <c r="J22" s="25"/>
      <c r="K22" s="38"/>
      <c r="L22" s="38"/>
      <c r="M22" s="38"/>
      <c r="N22" s="25"/>
      <c r="O22" s="38"/>
      <c r="P22" s="38"/>
      <c r="Q22" s="38"/>
    </row>
    <row r="23" spans="1:17">
      <c r="A23" s="12"/>
      <c r="B23" s="244" t="s">
        <v>1745</v>
      </c>
      <c r="C23" s="256" t="s">
        <v>1747</v>
      </c>
      <c r="D23" s="44"/>
      <c r="E23" s="257">
        <v>2.92E-2</v>
      </c>
      <c r="F23" s="44"/>
      <c r="G23" s="258">
        <v>41820</v>
      </c>
      <c r="H23" s="44"/>
      <c r="I23" s="256" t="s">
        <v>1748</v>
      </c>
      <c r="J23" s="44"/>
      <c r="K23" s="149">
        <v>10677</v>
      </c>
      <c r="L23" s="149"/>
      <c r="M23" s="44"/>
      <c r="N23" s="44"/>
      <c r="O23" s="149">
        <v>10677</v>
      </c>
      <c r="P23" s="149"/>
      <c r="Q23" s="44"/>
    </row>
    <row r="24" spans="1:17" ht="15.75" thickBot="1">
      <c r="A24" s="12"/>
      <c r="B24" s="245" t="s">
        <v>1746</v>
      </c>
      <c r="C24" s="256"/>
      <c r="D24" s="44"/>
      <c r="E24" s="257"/>
      <c r="F24" s="44"/>
      <c r="G24" s="258"/>
      <c r="H24" s="44"/>
      <c r="I24" s="256"/>
      <c r="J24" s="44"/>
      <c r="K24" s="259"/>
      <c r="L24" s="259"/>
      <c r="M24" s="45"/>
      <c r="N24" s="44"/>
      <c r="O24" s="259"/>
      <c r="P24" s="259"/>
      <c r="Q24" s="45"/>
    </row>
    <row r="25" spans="1:17">
      <c r="A25" s="12"/>
      <c r="B25" s="247" t="s">
        <v>1749</v>
      </c>
      <c r="C25" s="38"/>
      <c r="D25" s="38"/>
      <c r="E25" s="38"/>
      <c r="F25" s="38"/>
      <c r="G25" s="38"/>
      <c r="H25" s="38"/>
      <c r="I25" s="38"/>
      <c r="J25" s="38"/>
      <c r="K25" s="260" t="s">
        <v>221</v>
      </c>
      <c r="L25" s="262">
        <v>15438</v>
      </c>
      <c r="M25" s="36"/>
      <c r="N25" s="38"/>
      <c r="O25" s="260" t="s">
        <v>221</v>
      </c>
      <c r="P25" s="262">
        <v>15438</v>
      </c>
      <c r="Q25" s="36"/>
    </row>
    <row r="26" spans="1:17" ht="15.75" thickBot="1">
      <c r="A26" s="12"/>
      <c r="B26" s="248" t="s">
        <v>1750</v>
      </c>
      <c r="C26" s="38"/>
      <c r="D26" s="38"/>
      <c r="E26" s="38"/>
      <c r="F26" s="38"/>
      <c r="G26" s="38"/>
      <c r="H26" s="38"/>
      <c r="I26" s="38"/>
      <c r="J26" s="38"/>
      <c r="K26" s="261"/>
      <c r="L26" s="263"/>
      <c r="M26" s="51"/>
      <c r="N26" s="38"/>
      <c r="O26" s="261"/>
      <c r="P26" s="263"/>
      <c r="Q26" s="51"/>
    </row>
    <row r="27" spans="1:17" ht="15.75" thickTop="1">
      <c r="A27" s="12"/>
      <c r="B27" s="77" t="s">
        <v>223</v>
      </c>
      <c r="C27" s="77"/>
      <c r="D27" s="77"/>
      <c r="E27" s="77"/>
      <c r="F27" s="77"/>
      <c r="G27" s="77"/>
      <c r="H27" s="77"/>
      <c r="I27" s="77"/>
      <c r="J27" s="77"/>
      <c r="K27" s="77"/>
      <c r="L27" s="77"/>
      <c r="M27" s="77"/>
      <c r="N27" s="77"/>
      <c r="O27" s="77"/>
      <c r="P27" s="77"/>
      <c r="Q27" s="77"/>
    </row>
    <row r="28" spans="1:17">
      <c r="A28" s="12"/>
      <c r="B28" s="16"/>
      <c r="C28" s="16"/>
    </row>
    <row r="29" spans="1:17" ht="33.75">
      <c r="A29" s="12"/>
      <c r="B29" s="52">
        <v>-1</v>
      </c>
      <c r="C29" s="53" t="s">
        <v>1751</v>
      </c>
    </row>
    <row r="30" spans="1:17">
      <c r="A30" s="12"/>
      <c r="B30" s="78" t="s">
        <v>1752</v>
      </c>
      <c r="C30" s="78"/>
      <c r="D30" s="78"/>
      <c r="E30" s="78"/>
      <c r="F30" s="78"/>
      <c r="G30" s="78"/>
      <c r="H30" s="78"/>
      <c r="I30" s="78"/>
      <c r="J30" s="78"/>
      <c r="K30" s="78"/>
      <c r="L30" s="78"/>
      <c r="M30" s="78"/>
      <c r="N30" s="78"/>
      <c r="O30" s="78"/>
      <c r="P30" s="78"/>
      <c r="Q30" s="78"/>
    </row>
    <row r="31" spans="1:17">
      <c r="A31" s="12"/>
      <c r="B31" s="28"/>
      <c r="C31" s="28"/>
      <c r="D31" s="28"/>
      <c r="E31" s="28"/>
      <c r="F31" s="28"/>
      <c r="G31" s="28"/>
      <c r="H31" s="28"/>
      <c r="I31" s="28"/>
      <c r="J31" s="28"/>
      <c r="K31" s="28"/>
      <c r="L31" s="28"/>
      <c r="M31" s="28"/>
    </row>
    <row r="32" spans="1:17">
      <c r="A32" s="12"/>
      <c r="B32" s="16"/>
      <c r="C32" s="16"/>
      <c r="D32" s="16"/>
      <c r="E32" s="16"/>
      <c r="F32" s="16"/>
      <c r="G32" s="16"/>
      <c r="H32" s="16"/>
      <c r="I32" s="16"/>
      <c r="J32" s="16"/>
      <c r="K32" s="16"/>
      <c r="L32" s="16"/>
      <c r="M32" s="16"/>
    </row>
    <row r="33" spans="1:17" ht="15.75" thickBot="1">
      <c r="A33" s="12"/>
      <c r="B33" s="17"/>
      <c r="C33" s="145" t="s">
        <v>364</v>
      </c>
      <c r="D33" s="145"/>
      <c r="E33" s="145"/>
      <c r="F33" s="145"/>
      <c r="G33" s="145"/>
      <c r="H33" s="145"/>
      <c r="I33" s="145"/>
      <c r="J33" s="145"/>
      <c r="K33" s="145"/>
      <c r="L33" s="145"/>
      <c r="M33" s="145"/>
    </row>
    <row r="34" spans="1:17" ht="15.75" thickBot="1">
      <c r="A34" s="12"/>
      <c r="B34" s="17"/>
      <c r="C34" s="264">
        <v>2013</v>
      </c>
      <c r="D34" s="264"/>
      <c r="E34" s="264"/>
      <c r="F34" s="17"/>
      <c r="G34" s="264">
        <v>2012</v>
      </c>
      <c r="H34" s="264"/>
      <c r="I34" s="264"/>
      <c r="J34" s="17"/>
      <c r="K34" s="264">
        <v>2011</v>
      </c>
      <c r="L34" s="264"/>
      <c r="M34" s="264"/>
    </row>
    <row r="35" spans="1:17">
      <c r="A35" s="12"/>
      <c r="B35" s="265" t="s">
        <v>1753</v>
      </c>
      <c r="C35" s="260" t="s">
        <v>221</v>
      </c>
      <c r="D35" s="262">
        <v>91662</v>
      </c>
      <c r="E35" s="36"/>
      <c r="F35" s="38"/>
      <c r="G35" s="260" t="s">
        <v>221</v>
      </c>
      <c r="H35" s="262">
        <v>159916</v>
      </c>
      <c r="I35" s="36"/>
      <c r="J35" s="38"/>
      <c r="K35" s="260" t="s">
        <v>221</v>
      </c>
      <c r="L35" s="262">
        <v>192092</v>
      </c>
      <c r="M35" s="36"/>
    </row>
    <row r="36" spans="1:17">
      <c r="A36" s="12"/>
      <c r="B36" s="265"/>
      <c r="C36" s="266"/>
      <c r="D36" s="267"/>
      <c r="E36" s="37"/>
      <c r="F36" s="38"/>
      <c r="G36" s="266"/>
      <c r="H36" s="267"/>
      <c r="I36" s="37"/>
      <c r="J36" s="38"/>
      <c r="K36" s="266"/>
      <c r="L36" s="267"/>
      <c r="M36" s="37"/>
    </row>
    <row r="37" spans="1:17">
      <c r="A37" s="12"/>
      <c r="B37" s="268" t="s">
        <v>1754</v>
      </c>
      <c r="C37" s="148">
        <v>699</v>
      </c>
      <c r="D37" s="148"/>
      <c r="E37" s="44"/>
      <c r="F37" s="44"/>
      <c r="G37" s="148">
        <v>734</v>
      </c>
      <c r="H37" s="148"/>
      <c r="I37" s="44"/>
      <c r="J37" s="44"/>
      <c r="K37" s="149">
        <v>4161</v>
      </c>
      <c r="L37" s="149"/>
      <c r="M37" s="44"/>
    </row>
    <row r="38" spans="1:17">
      <c r="A38" s="12"/>
      <c r="B38" s="268"/>
      <c r="C38" s="148"/>
      <c r="D38" s="148"/>
      <c r="E38" s="44"/>
      <c r="F38" s="44"/>
      <c r="G38" s="148"/>
      <c r="H38" s="148"/>
      <c r="I38" s="44"/>
      <c r="J38" s="44"/>
      <c r="K38" s="149"/>
      <c r="L38" s="149"/>
      <c r="M38" s="44"/>
    </row>
    <row r="39" spans="1:17">
      <c r="A39" s="12"/>
      <c r="B39" s="143" t="s">
        <v>1755</v>
      </c>
      <c r="C39" s="269" t="s">
        <v>1756</v>
      </c>
      <c r="D39" s="269"/>
      <c r="E39" s="243" t="s">
        <v>312</v>
      </c>
      <c r="F39" s="25"/>
      <c r="G39" s="269" t="s">
        <v>1757</v>
      </c>
      <c r="H39" s="269"/>
      <c r="I39" s="243" t="s">
        <v>312</v>
      </c>
      <c r="J39" s="25"/>
      <c r="K39" s="269" t="s">
        <v>1758</v>
      </c>
      <c r="L39" s="269"/>
      <c r="M39" s="243" t="s">
        <v>312</v>
      </c>
    </row>
    <row r="40" spans="1:17">
      <c r="A40" s="12"/>
      <c r="B40" s="268" t="s">
        <v>1759</v>
      </c>
      <c r="C40" s="148" t="s">
        <v>737</v>
      </c>
      <c r="D40" s="148"/>
      <c r="E40" s="147" t="s">
        <v>312</v>
      </c>
      <c r="F40" s="44"/>
      <c r="G40" s="148" t="s">
        <v>308</v>
      </c>
      <c r="H40" s="148"/>
      <c r="I40" s="44"/>
      <c r="J40" s="44"/>
      <c r="K40" s="148" t="s">
        <v>1760</v>
      </c>
      <c r="L40" s="148"/>
      <c r="M40" s="147" t="s">
        <v>312</v>
      </c>
    </row>
    <row r="41" spans="1:17" ht="15.75" thickBot="1">
      <c r="A41" s="12"/>
      <c r="B41" s="268"/>
      <c r="C41" s="270"/>
      <c r="D41" s="270"/>
      <c r="E41" s="271"/>
      <c r="F41" s="44"/>
      <c r="G41" s="270"/>
      <c r="H41" s="270"/>
      <c r="I41" s="45"/>
      <c r="J41" s="44"/>
      <c r="K41" s="270"/>
      <c r="L41" s="270"/>
      <c r="M41" s="271"/>
    </row>
    <row r="42" spans="1:17">
      <c r="A42" s="12"/>
      <c r="B42" s="265" t="s">
        <v>1761</v>
      </c>
      <c r="C42" s="260" t="s">
        <v>221</v>
      </c>
      <c r="D42" s="262">
        <v>15438</v>
      </c>
      <c r="E42" s="36"/>
      <c r="F42" s="38"/>
      <c r="G42" s="260" t="s">
        <v>221</v>
      </c>
      <c r="H42" s="262">
        <v>91662</v>
      </c>
      <c r="I42" s="36"/>
      <c r="J42" s="38"/>
      <c r="K42" s="260" t="s">
        <v>221</v>
      </c>
      <c r="L42" s="262">
        <v>159916</v>
      </c>
      <c r="M42" s="36"/>
    </row>
    <row r="43" spans="1:17" ht="15.75" thickBot="1">
      <c r="A43" s="12"/>
      <c r="B43" s="265"/>
      <c r="C43" s="261"/>
      <c r="D43" s="263"/>
      <c r="E43" s="51"/>
      <c r="F43" s="38"/>
      <c r="G43" s="261"/>
      <c r="H43" s="263"/>
      <c r="I43" s="51"/>
      <c r="J43" s="38"/>
      <c r="K43" s="261"/>
      <c r="L43" s="263"/>
      <c r="M43" s="51"/>
    </row>
    <row r="44" spans="1:17" ht="15.75" thickTop="1">
      <c r="A44" s="12"/>
      <c r="B44" s="77" t="s">
        <v>223</v>
      </c>
      <c r="C44" s="77"/>
      <c r="D44" s="77"/>
      <c r="E44" s="77"/>
      <c r="F44" s="77"/>
      <c r="G44" s="77"/>
      <c r="H44" s="77"/>
      <c r="I44" s="77"/>
      <c r="J44" s="77"/>
      <c r="K44" s="77"/>
      <c r="L44" s="77"/>
      <c r="M44" s="77"/>
      <c r="N44" s="77"/>
      <c r="O44" s="77"/>
      <c r="P44" s="77"/>
      <c r="Q44" s="77"/>
    </row>
    <row r="45" spans="1:17">
      <c r="A45" s="12"/>
      <c r="B45" s="16"/>
      <c r="C45" s="16"/>
    </row>
    <row r="46" spans="1:17" ht="22.5">
      <c r="A46" s="12"/>
      <c r="B46" s="52">
        <v>-1</v>
      </c>
      <c r="C46" s="53" t="s">
        <v>1762</v>
      </c>
    </row>
    <row r="47" spans="1:17">
      <c r="A47" s="12"/>
      <c r="B47" s="16"/>
      <c r="C47" s="16"/>
    </row>
    <row r="48" spans="1:17" ht="33.75">
      <c r="A48" s="12"/>
      <c r="B48" s="52">
        <v>-2</v>
      </c>
      <c r="C48" s="53" t="s">
        <v>1763</v>
      </c>
    </row>
  </sheetData>
  <mergeCells count="143">
    <mergeCell ref="B44:Q44"/>
    <mergeCell ref="B4:Q4"/>
    <mergeCell ref="B5:Q5"/>
    <mergeCell ref="B6:Q6"/>
    <mergeCell ref="B7:Q7"/>
    <mergeCell ref="B8:Q8"/>
    <mergeCell ref="B9:Q9"/>
    <mergeCell ref="I42:I43"/>
    <mergeCell ref="J42:J43"/>
    <mergeCell ref="K42:K43"/>
    <mergeCell ref="L42:L43"/>
    <mergeCell ref="M42:M43"/>
    <mergeCell ref="A1:A2"/>
    <mergeCell ref="B1:Q1"/>
    <mergeCell ref="B2:Q2"/>
    <mergeCell ref="B3:Q3"/>
    <mergeCell ref="A4:A48"/>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25:O26"/>
    <mergeCell ref="P25:P26"/>
    <mergeCell ref="Q25:Q26"/>
    <mergeCell ref="B31:M31"/>
    <mergeCell ref="C33:M33"/>
    <mergeCell ref="C34:E34"/>
    <mergeCell ref="G34:I34"/>
    <mergeCell ref="K34:M34"/>
    <mergeCell ref="B27:Q27"/>
    <mergeCell ref="B30:Q30"/>
    <mergeCell ref="I25:I26"/>
    <mergeCell ref="J25:J26"/>
    <mergeCell ref="K25:K26"/>
    <mergeCell ref="L25:L26"/>
    <mergeCell ref="M25:M26"/>
    <mergeCell ref="N25:N26"/>
    <mergeCell ref="C25:C26"/>
    <mergeCell ref="D25:D26"/>
    <mergeCell ref="E25:E26"/>
    <mergeCell ref="F25:F26"/>
    <mergeCell ref="G25:G26"/>
    <mergeCell ref="H25:H26"/>
    <mergeCell ref="J23:J24"/>
    <mergeCell ref="K23:L24"/>
    <mergeCell ref="M23:M24"/>
    <mergeCell ref="N23:N24"/>
    <mergeCell ref="O23:P24"/>
    <mergeCell ref="Q23:Q24"/>
    <mergeCell ref="Q20:Q21"/>
    <mergeCell ref="K22:M22"/>
    <mergeCell ref="O22:Q22"/>
    <mergeCell ref="C23:C24"/>
    <mergeCell ref="D23:D24"/>
    <mergeCell ref="E23:E24"/>
    <mergeCell ref="F23:F24"/>
    <mergeCell ref="G23:G24"/>
    <mergeCell ref="H23:H24"/>
    <mergeCell ref="I23:I24"/>
    <mergeCell ref="I20:I21"/>
    <mergeCell ref="J20:J21"/>
    <mergeCell ref="K20:L21"/>
    <mergeCell ref="M20:M21"/>
    <mergeCell ref="N20:N21"/>
    <mergeCell ref="O20:P21"/>
    <mergeCell ref="N18:N19"/>
    <mergeCell ref="O18:O19"/>
    <mergeCell ref="P18:P19"/>
    <mergeCell ref="Q18:Q19"/>
    <mergeCell ref="C20:C21"/>
    <mergeCell ref="D20:D21"/>
    <mergeCell ref="E20:E21"/>
    <mergeCell ref="F20:F21"/>
    <mergeCell ref="G20:G21"/>
    <mergeCell ref="H20:H21"/>
    <mergeCell ref="H18:H19"/>
    <mergeCell ref="I18:I19"/>
    <mergeCell ref="J18:J19"/>
    <mergeCell ref="K18:K19"/>
    <mergeCell ref="L18:L19"/>
    <mergeCell ref="M18:M19"/>
    <mergeCell ref="K16:M16"/>
    <mergeCell ref="O16:Q16"/>
    <mergeCell ref="K17:M17"/>
    <mergeCell ref="O17:Q17"/>
    <mergeCell ref="B18:B19"/>
    <mergeCell ref="C18:C19"/>
    <mergeCell ref="D18:D19"/>
    <mergeCell ref="E18:E19"/>
    <mergeCell ref="F18:F19"/>
    <mergeCell ref="G18:G19"/>
    <mergeCell ref="K15:M15"/>
    <mergeCell ref="N12:N15"/>
    <mergeCell ref="O12:Q12"/>
    <mergeCell ref="O13:Q13"/>
    <mergeCell ref="O14:Q14"/>
    <mergeCell ref="O15:Q15"/>
    <mergeCell ref="B10:Q10"/>
    <mergeCell ref="B12:B15"/>
    <mergeCell ref="C12:C15"/>
    <mergeCell ref="D12:D15"/>
    <mergeCell ref="F12:F15"/>
    <mergeCell ref="H12:H15"/>
    <mergeCell ref="J12:J15"/>
    <mergeCell ref="K12:M12"/>
    <mergeCell ref="K13:M13"/>
    <mergeCell ref="K14:M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764</v>
      </c>
      <c r="B1" s="9" t="s">
        <v>2</v>
      </c>
      <c r="C1" s="9"/>
    </row>
    <row r="2" spans="1:3" ht="15" customHeight="1">
      <c r="A2" s="9"/>
      <c r="B2" s="9" t="s">
        <v>3</v>
      </c>
      <c r="C2" s="9"/>
    </row>
    <row r="3" spans="1:3" ht="15" customHeight="1">
      <c r="A3" s="3" t="s">
        <v>190</v>
      </c>
      <c r="B3" s="11" t="s">
        <v>7</v>
      </c>
      <c r="C3" s="11"/>
    </row>
    <row r="4" spans="1:3" ht="15" customHeight="1">
      <c r="A4" s="12" t="s">
        <v>1765</v>
      </c>
      <c r="B4" s="11" t="s">
        <v>7</v>
      </c>
      <c r="C4" s="11"/>
    </row>
    <row r="5" spans="1:3">
      <c r="A5" s="12"/>
      <c r="B5" s="77" t="s">
        <v>196</v>
      </c>
      <c r="C5" s="77"/>
    </row>
    <row r="6" spans="1:3" ht="76.5" customHeight="1">
      <c r="A6" s="12"/>
      <c r="B6" s="78" t="s">
        <v>197</v>
      </c>
      <c r="C6" s="78"/>
    </row>
    <row r="7" spans="1:3" ht="114.75" customHeight="1">
      <c r="A7" s="12"/>
      <c r="B7" s="78" t="s">
        <v>198</v>
      </c>
      <c r="C7" s="78"/>
    </row>
    <row r="8" spans="1:3" ht="15" customHeight="1">
      <c r="A8" s="12" t="s">
        <v>199</v>
      </c>
      <c r="B8" s="11" t="s">
        <v>7</v>
      </c>
      <c r="C8" s="11"/>
    </row>
    <row r="9" spans="1:3">
      <c r="A9" s="12"/>
      <c r="B9" s="79" t="s">
        <v>199</v>
      </c>
      <c r="C9" s="79"/>
    </row>
    <row r="10" spans="1:3" ht="280.5" customHeight="1">
      <c r="A10" s="12"/>
      <c r="B10" s="78" t="s">
        <v>200</v>
      </c>
      <c r="C10" s="78"/>
    </row>
    <row r="11" spans="1:3" ht="15" customHeight="1">
      <c r="A11" s="12" t="s">
        <v>82</v>
      </c>
      <c r="B11" s="11" t="s">
        <v>7</v>
      </c>
      <c r="C11" s="11"/>
    </row>
    <row r="12" spans="1:3">
      <c r="A12" s="12"/>
      <c r="B12" s="77" t="s">
        <v>82</v>
      </c>
      <c r="C12" s="77"/>
    </row>
    <row r="13" spans="1:3" ht="153" customHeight="1">
      <c r="A13" s="12"/>
      <c r="B13" s="78" t="s">
        <v>201</v>
      </c>
      <c r="C13" s="78"/>
    </row>
    <row r="14" spans="1:3" ht="331.5" customHeight="1">
      <c r="A14" s="12"/>
      <c r="B14" s="78" t="s">
        <v>202</v>
      </c>
      <c r="C14" s="78"/>
    </row>
    <row r="15" spans="1:3" ht="229.5" customHeight="1">
      <c r="A15" s="12"/>
      <c r="B15" s="78" t="s">
        <v>203</v>
      </c>
      <c r="C15" s="78"/>
    </row>
    <row r="16" spans="1:3" ht="63.75" customHeight="1">
      <c r="A16" s="12"/>
      <c r="B16" s="78" t="s">
        <v>204</v>
      </c>
      <c r="C16" s="78"/>
    </row>
    <row r="17" spans="1:3" ht="204" customHeight="1">
      <c r="A17" s="12"/>
      <c r="B17" s="78" t="s">
        <v>205</v>
      </c>
      <c r="C17" s="78"/>
    </row>
    <row r="18" spans="1:3" ht="178.5" customHeight="1">
      <c r="A18" s="12"/>
      <c r="B18" s="78" t="s">
        <v>206</v>
      </c>
      <c r="C18" s="78"/>
    </row>
    <row r="19" spans="1:3" ht="15" customHeight="1">
      <c r="A19" s="12" t="s">
        <v>1766</v>
      </c>
      <c r="B19" s="11" t="s">
        <v>7</v>
      </c>
      <c r="C19" s="11"/>
    </row>
    <row r="20" spans="1:3">
      <c r="A20" s="12"/>
      <c r="B20" s="77" t="s">
        <v>207</v>
      </c>
      <c r="C20" s="77"/>
    </row>
    <row r="21" spans="1:3" ht="216.75" customHeight="1">
      <c r="A21" s="12"/>
      <c r="B21" s="78" t="s">
        <v>208</v>
      </c>
      <c r="C21" s="78"/>
    </row>
    <row r="22" spans="1:3" ht="51" customHeight="1">
      <c r="A22" s="12"/>
      <c r="B22" s="78" t="s">
        <v>209</v>
      </c>
      <c r="C22" s="78"/>
    </row>
    <row r="23" spans="1:3" ht="165.75" customHeight="1">
      <c r="A23" s="12"/>
      <c r="B23" s="78" t="s">
        <v>210</v>
      </c>
      <c r="C23" s="78"/>
    </row>
    <row r="24" spans="1:3" ht="63.75" customHeight="1">
      <c r="A24" s="12"/>
      <c r="B24" s="78" t="s">
        <v>211</v>
      </c>
      <c r="C24" s="78"/>
    </row>
    <row r="25" spans="1:3" ht="15" customHeight="1">
      <c r="A25" s="12" t="s">
        <v>378</v>
      </c>
      <c r="B25" s="11" t="s">
        <v>7</v>
      </c>
      <c r="C25" s="11"/>
    </row>
    <row r="26" spans="1:3" ht="25.5" customHeight="1">
      <c r="A26" s="12"/>
      <c r="B26" s="77" t="s">
        <v>88</v>
      </c>
      <c r="C26" s="77"/>
    </row>
    <row r="27" spans="1:3" ht="204" customHeight="1">
      <c r="A27" s="12"/>
      <c r="B27" s="78" t="s">
        <v>212</v>
      </c>
      <c r="C27" s="78"/>
    </row>
    <row r="28" spans="1:3" ht="15" customHeight="1">
      <c r="A28" s="12" t="s">
        <v>213</v>
      </c>
      <c r="B28" s="11" t="s">
        <v>7</v>
      </c>
      <c r="C28" s="11"/>
    </row>
    <row r="29" spans="1:3">
      <c r="A29" s="12"/>
      <c r="B29" s="77" t="s">
        <v>213</v>
      </c>
      <c r="C29" s="77"/>
    </row>
    <row r="30" spans="1:3" ht="204" customHeight="1">
      <c r="A30" s="12"/>
      <c r="B30" s="78" t="s">
        <v>214</v>
      </c>
      <c r="C30" s="78"/>
    </row>
    <row r="31" spans="1:3" ht="15" customHeight="1">
      <c r="A31" s="12" t="s">
        <v>1767</v>
      </c>
      <c r="B31" s="11" t="s">
        <v>7</v>
      </c>
      <c r="C31" s="11"/>
    </row>
    <row r="32" spans="1:3">
      <c r="A32" s="12"/>
      <c r="B32" s="77" t="s">
        <v>110</v>
      </c>
      <c r="C32" s="77"/>
    </row>
    <row r="33" spans="1:3" ht="216.75" customHeight="1">
      <c r="A33" s="12"/>
      <c r="B33" s="78" t="s">
        <v>215</v>
      </c>
      <c r="C33" s="78"/>
    </row>
    <row r="34" spans="1:3" ht="15" customHeight="1">
      <c r="A34" s="12" t="s">
        <v>1768</v>
      </c>
      <c r="B34" s="11" t="s">
        <v>7</v>
      </c>
      <c r="C34" s="11"/>
    </row>
    <row r="35" spans="1:3">
      <c r="A35" s="12"/>
      <c r="B35" s="77" t="s">
        <v>91</v>
      </c>
      <c r="C35" s="77"/>
    </row>
    <row r="36" spans="1:3" ht="178.5" customHeight="1">
      <c r="A36" s="12"/>
      <c r="B36" s="78" t="s">
        <v>216</v>
      </c>
      <c r="C36" s="78"/>
    </row>
    <row r="37" spans="1:3" ht="15" customHeight="1">
      <c r="A37" s="12" t="s">
        <v>1769</v>
      </c>
      <c r="B37" s="11" t="s">
        <v>7</v>
      </c>
      <c r="C37" s="11"/>
    </row>
    <row r="38" spans="1:3">
      <c r="A38" s="12"/>
      <c r="B38" s="77" t="s">
        <v>92</v>
      </c>
      <c r="C38" s="77"/>
    </row>
    <row r="39" spans="1:3" ht="89.25" customHeight="1">
      <c r="A39" s="12"/>
      <c r="B39" s="78" t="s">
        <v>217</v>
      </c>
      <c r="C39" s="78"/>
    </row>
    <row r="40" spans="1:3" ht="15" customHeight="1">
      <c r="A40" s="12" t="s">
        <v>1770</v>
      </c>
      <c r="B40" s="11" t="s">
        <v>7</v>
      </c>
      <c r="C40" s="11"/>
    </row>
    <row r="41" spans="1:3">
      <c r="A41" s="12"/>
      <c r="B41" s="77" t="s">
        <v>225</v>
      </c>
      <c r="C41" s="77"/>
    </row>
    <row r="42" spans="1:3" ht="409.6" customHeight="1">
      <c r="A42" s="12"/>
      <c r="B42" s="78" t="s">
        <v>226</v>
      </c>
      <c r="C42" s="78"/>
    </row>
    <row r="43" spans="1:3" ht="15" customHeight="1">
      <c r="A43" s="12" t="s">
        <v>455</v>
      </c>
      <c r="B43" s="11" t="s">
        <v>7</v>
      </c>
      <c r="C43" s="11"/>
    </row>
    <row r="44" spans="1:3">
      <c r="A44" s="12"/>
      <c r="B44" s="77" t="s">
        <v>227</v>
      </c>
      <c r="C44" s="77"/>
    </row>
    <row r="45" spans="1:3" ht="140.25" customHeight="1">
      <c r="A45" s="12"/>
      <c r="B45" s="78" t="s">
        <v>228</v>
      </c>
      <c r="C45" s="78"/>
    </row>
    <row r="46" spans="1:3">
      <c r="A46" s="12"/>
      <c r="B46" s="80" t="s">
        <v>229</v>
      </c>
      <c r="C46" s="80"/>
    </row>
    <row r="47" spans="1:3" ht="165.75" customHeight="1">
      <c r="A47" s="12"/>
      <c r="B47" s="78" t="s">
        <v>230</v>
      </c>
      <c r="C47" s="78"/>
    </row>
    <row r="48" spans="1:3" ht="153" customHeight="1">
      <c r="A48" s="12"/>
      <c r="B48" s="78" t="s">
        <v>231</v>
      </c>
      <c r="C48" s="78"/>
    </row>
    <row r="49" spans="1:3" ht="38.25" customHeight="1">
      <c r="A49" s="12"/>
      <c r="B49" s="78" t="s">
        <v>232</v>
      </c>
      <c r="C49" s="78"/>
    </row>
    <row r="50" spans="1:3">
      <c r="A50" s="12"/>
      <c r="B50" s="80" t="s">
        <v>233</v>
      </c>
      <c r="C50" s="80"/>
    </row>
    <row r="51" spans="1:3" ht="216.75" customHeight="1">
      <c r="A51" s="12"/>
      <c r="B51" s="78" t="s">
        <v>234</v>
      </c>
      <c r="C51" s="78"/>
    </row>
    <row r="52" spans="1:3" ht="15" customHeight="1">
      <c r="A52" s="12" t="s">
        <v>1771</v>
      </c>
      <c r="B52" s="11" t="s">
        <v>7</v>
      </c>
      <c r="C52" s="11"/>
    </row>
    <row r="53" spans="1:3">
      <c r="A53" s="12"/>
      <c r="B53" s="77" t="s">
        <v>235</v>
      </c>
      <c r="C53" s="77"/>
    </row>
    <row r="54" spans="1:3" ht="102" customHeight="1">
      <c r="A54" s="12"/>
      <c r="B54" s="78" t="s">
        <v>236</v>
      </c>
      <c r="C54" s="78"/>
    </row>
    <row r="55" spans="1:3" ht="127.5" customHeight="1">
      <c r="A55" s="12"/>
      <c r="B55" s="78" t="s">
        <v>237</v>
      </c>
      <c r="C55" s="78"/>
    </row>
    <row r="56" spans="1:3" ht="127.5" customHeight="1">
      <c r="A56" s="12"/>
      <c r="B56" s="78" t="s">
        <v>238</v>
      </c>
      <c r="C56" s="78"/>
    </row>
    <row r="57" spans="1:3" ht="15" customHeight="1">
      <c r="A57" s="12" t="s">
        <v>239</v>
      </c>
      <c r="B57" s="11" t="s">
        <v>7</v>
      </c>
      <c r="C57" s="11"/>
    </row>
    <row r="58" spans="1:3">
      <c r="A58" s="12"/>
      <c r="B58" s="77" t="s">
        <v>239</v>
      </c>
      <c r="C58" s="77"/>
    </row>
    <row r="59" spans="1:3" ht="63.75" customHeight="1">
      <c r="A59" s="12"/>
      <c r="B59" s="78" t="s">
        <v>240</v>
      </c>
      <c r="C59" s="78"/>
    </row>
    <row r="60" spans="1:3" ht="191.25" customHeight="1">
      <c r="A60" s="12"/>
      <c r="B60" s="78" t="s">
        <v>241</v>
      </c>
      <c r="C60" s="78"/>
    </row>
    <row r="61" spans="1:3" ht="216.75" customHeight="1">
      <c r="A61" s="12"/>
      <c r="B61" s="78" t="s">
        <v>242</v>
      </c>
      <c r="C61" s="78"/>
    </row>
    <row r="62" spans="1:3" ht="165.75" customHeight="1">
      <c r="A62" s="12"/>
      <c r="B62" s="78" t="s">
        <v>243</v>
      </c>
      <c r="C62" s="78"/>
    </row>
    <row r="63" spans="1:3" ht="178.5" customHeight="1">
      <c r="A63" s="12"/>
      <c r="B63" s="78" t="s">
        <v>244</v>
      </c>
      <c r="C63" s="78"/>
    </row>
    <row r="64" spans="1:3" ht="15" customHeight="1">
      <c r="A64" s="12" t="s">
        <v>245</v>
      </c>
      <c r="B64" s="11" t="s">
        <v>7</v>
      </c>
      <c r="C64" s="11"/>
    </row>
    <row r="65" spans="1:3">
      <c r="A65" s="12"/>
      <c r="B65" s="77" t="s">
        <v>245</v>
      </c>
      <c r="C65" s="77"/>
    </row>
    <row r="66" spans="1:3" ht="76.5" customHeight="1">
      <c r="A66" s="12"/>
      <c r="B66" s="78" t="s">
        <v>246</v>
      </c>
      <c r="C66" s="78"/>
    </row>
    <row r="67" spans="1:3" ht="15" customHeight="1">
      <c r="A67" s="12" t="s">
        <v>1772</v>
      </c>
      <c r="B67" s="11" t="s">
        <v>7</v>
      </c>
      <c r="C67" s="11"/>
    </row>
    <row r="68" spans="1:3">
      <c r="A68" s="12"/>
      <c r="B68" s="77" t="s">
        <v>247</v>
      </c>
      <c r="C68" s="77"/>
    </row>
    <row r="69" spans="1:3" ht="127.5" customHeight="1">
      <c r="A69" s="12"/>
      <c r="B69" s="78" t="s">
        <v>248</v>
      </c>
      <c r="C69" s="78"/>
    </row>
    <row r="70" spans="1:3" ht="15" customHeight="1">
      <c r="A70" s="12" t="s">
        <v>249</v>
      </c>
      <c r="B70" s="11" t="s">
        <v>7</v>
      </c>
      <c r="C70" s="11"/>
    </row>
    <row r="71" spans="1:3">
      <c r="A71" s="12"/>
      <c r="B71" s="77" t="s">
        <v>249</v>
      </c>
      <c r="C71" s="77"/>
    </row>
    <row r="72" spans="1:3" ht="204" customHeight="1">
      <c r="A72" s="12"/>
      <c r="B72" s="78" t="s">
        <v>250</v>
      </c>
      <c r="C72" s="78"/>
    </row>
    <row r="73" spans="1:3" ht="318.75" customHeight="1">
      <c r="A73" s="12"/>
      <c r="B73" s="78" t="s">
        <v>251</v>
      </c>
      <c r="C73" s="78"/>
    </row>
    <row r="74" spans="1:3" ht="127.5" customHeight="1">
      <c r="A74" s="12"/>
      <c r="B74" s="78" t="s">
        <v>252</v>
      </c>
      <c r="C74" s="78"/>
    </row>
    <row r="75" spans="1:3" ht="89.25" customHeight="1">
      <c r="A75" s="12"/>
      <c r="B75" s="78" t="s">
        <v>253</v>
      </c>
      <c r="C75" s="78"/>
    </row>
    <row r="76" spans="1:3" ht="15" customHeight="1">
      <c r="A76" s="12" t="s">
        <v>254</v>
      </c>
      <c r="B76" s="11" t="s">
        <v>7</v>
      </c>
      <c r="C76" s="11"/>
    </row>
    <row r="77" spans="1:3">
      <c r="A77" s="12"/>
      <c r="B77" s="77" t="s">
        <v>254</v>
      </c>
      <c r="C77" s="77"/>
    </row>
    <row r="78" spans="1:3" ht="242.25" customHeight="1">
      <c r="A78" s="12"/>
      <c r="B78" s="78" t="s">
        <v>255</v>
      </c>
      <c r="C78" s="78"/>
    </row>
    <row r="79" spans="1:3" ht="51" customHeight="1">
      <c r="A79" s="12"/>
      <c r="B79" s="78" t="s">
        <v>256</v>
      </c>
      <c r="C79" s="78"/>
    </row>
    <row r="80" spans="1:3">
      <c r="A80" s="12"/>
      <c r="B80" s="16"/>
      <c r="C80" s="16"/>
    </row>
    <row r="81" spans="1:3" ht="102">
      <c r="A81" s="12"/>
      <c r="B81" s="54" t="s">
        <v>257</v>
      </c>
      <c r="C81" s="55" t="s">
        <v>258</v>
      </c>
    </row>
    <row r="82" spans="1:3">
      <c r="A82" s="12"/>
      <c r="B82" s="16"/>
      <c r="C82" s="16"/>
    </row>
    <row r="83" spans="1:3" ht="280.5">
      <c r="A83" s="12"/>
      <c r="B83" s="54" t="s">
        <v>257</v>
      </c>
      <c r="C83" s="55" t="s">
        <v>259</v>
      </c>
    </row>
    <row r="84" spans="1:3" ht="178.5" customHeight="1">
      <c r="A84" s="12"/>
      <c r="B84" s="78" t="s">
        <v>260</v>
      </c>
      <c r="C84" s="78"/>
    </row>
    <row r="85" spans="1:3" ht="140.25" customHeight="1">
      <c r="A85" s="12"/>
      <c r="B85" s="81" t="s">
        <v>261</v>
      </c>
      <c r="C85" s="81"/>
    </row>
    <row r="86" spans="1:3" ht="178.5" customHeight="1">
      <c r="A86" s="12"/>
      <c r="B86" s="78" t="s">
        <v>262</v>
      </c>
      <c r="C86" s="78"/>
    </row>
    <row r="87" spans="1:3" ht="15" customHeight="1">
      <c r="A87" s="12" t="s">
        <v>1773</v>
      </c>
      <c r="B87" s="11" t="s">
        <v>7</v>
      </c>
      <c r="C87" s="11"/>
    </row>
    <row r="88" spans="1:3">
      <c r="A88" s="12"/>
      <c r="B88" s="77" t="s">
        <v>263</v>
      </c>
      <c r="C88" s="77"/>
    </row>
    <row r="89" spans="1:3">
      <c r="A89" s="12"/>
      <c r="B89" s="82" t="s">
        <v>264</v>
      </c>
      <c r="C89" s="82"/>
    </row>
    <row r="90" spans="1:3" ht="344.25" customHeight="1">
      <c r="A90" s="12"/>
      <c r="B90" s="78" t="s">
        <v>265</v>
      </c>
      <c r="C90" s="78"/>
    </row>
    <row r="91" spans="1:3">
      <c r="A91" s="12"/>
      <c r="B91" s="83" t="s">
        <v>266</v>
      </c>
      <c r="C91" s="83"/>
    </row>
    <row r="92" spans="1:3" ht="216.75" customHeight="1">
      <c r="A92" s="12"/>
      <c r="B92" s="78" t="s">
        <v>267</v>
      </c>
      <c r="C92" s="78"/>
    </row>
    <row r="93" spans="1:3" ht="293.25" customHeight="1">
      <c r="A93" s="12"/>
      <c r="B93" s="78" t="s">
        <v>268</v>
      </c>
      <c r="C93" s="78"/>
    </row>
    <row r="94" spans="1:3">
      <c r="A94" s="12"/>
      <c r="B94" s="82" t="s">
        <v>269</v>
      </c>
      <c r="C94" s="82"/>
    </row>
    <row r="95" spans="1:3" ht="191.25" customHeight="1">
      <c r="A95" s="12"/>
      <c r="B95" s="78" t="s">
        <v>270</v>
      </c>
      <c r="C95" s="78"/>
    </row>
    <row r="96" spans="1:3" ht="89.25" customHeight="1">
      <c r="A96" s="12"/>
      <c r="B96" s="78" t="s">
        <v>271</v>
      </c>
      <c r="C96" s="78"/>
    </row>
    <row r="97" spans="1:3" ht="114.75" customHeight="1">
      <c r="A97" s="12"/>
      <c r="B97" s="78" t="s">
        <v>272</v>
      </c>
      <c r="C97" s="78"/>
    </row>
    <row r="98" spans="1:3">
      <c r="A98" s="12"/>
      <c r="B98" s="77" t="s">
        <v>273</v>
      </c>
      <c r="C98" s="77"/>
    </row>
    <row r="99" spans="1:3" ht="178.5" customHeight="1">
      <c r="A99" s="12"/>
      <c r="B99" s="78" t="s">
        <v>274</v>
      </c>
      <c r="C99" s="78"/>
    </row>
    <row r="100" spans="1:3" ht="15" customHeight="1">
      <c r="A100" s="12" t="s">
        <v>275</v>
      </c>
      <c r="B100" s="11" t="s">
        <v>7</v>
      </c>
      <c r="C100" s="11"/>
    </row>
    <row r="101" spans="1:3">
      <c r="A101" s="12"/>
      <c r="B101" s="77" t="s">
        <v>275</v>
      </c>
      <c r="C101" s="77"/>
    </row>
    <row r="102" spans="1:3" ht="318.75" customHeight="1">
      <c r="A102" s="12"/>
      <c r="B102" s="78" t="s">
        <v>276</v>
      </c>
      <c r="C102" s="78"/>
    </row>
    <row r="103" spans="1:3" ht="395.25" customHeight="1">
      <c r="A103" s="12"/>
      <c r="B103" s="78" t="s">
        <v>277</v>
      </c>
      <c r="C103" s="78"/>
    </row>
    <row r="104" spans="1:3" ht="153" customHeight="1">
      <c r="A104" s="12"/>
      <c r="B104" s="78" t="s">
        <v>278</v>
      </c>
      <c r="C104" s="78"/>
    </row>
    <row r="105" spans="1:3" ht="153" customHeight="1">
      <c r="A105" s="12"/>
      <c r="B105" s="78" t="s">
        <v>279</v>
      </c>
      <c r="C105" s="78"/>
    </row>
    <row r="106" spans="1:3" ht="25.5" customHeight="1">
      <c r="A106" s="12"/>
      <c r="B106" s="83" t="s">
        <v>280</v>
      </c>
      <c r="C106" s="83"/>
    </row>
    <row r="107" spans="1:3" ht="127.5" customHeight="1">
      <c r="A107" s="12"/>
      <c r="B107" s="78" t="s">
        <v>281</v>
      </c>
      <c r="C107" s="78"/>
    </row>
    <row r="108" spans="1:3">
      <c r="A108" s="12"/>
      <c r="B108" s="83" t="s">
        <v>282</v>
      </c>
      <c r="C108" s="83"/>
    </row>
    <row r="109" spans="1:3" ht="280.5" customHeight="1">
      <c r="A109" s="12"/>
      <c r="B109" s="78" t="s">
        <v>283</v>
      </c>
      <c r="C109" s="78"/>
    </row>
    <row r="110" spans="1:3" ht="178.5" customHeight="1">
      <c r="A110" s="12"/>
      <c r="B110" s="78" t="s">
        <v>284</v>
      </c>
      <c r="C110" s="78"/>
    </row>
    <row r="111" spans="1:3" ht="204" customHeight="1">
      <c r="A111" s="12"/>
      <c r="B111" s="78" t="s">
        <v>285</v>
      </c>
      <c r="C111" s="78"/>
    </row>
    <row r="112" spans="1:3" ht="25.5" customHeight="1">
      <c r="A112" s="12"/>
      <c r="B112" s="83" t="s">
        <v>88</v>
      </c>
      <c r="C112" s="83"/>
    </row>
    <row r="113" spans="1:3" ht="165.75" customHeight="1">
      <c r="A113" s="12"/>
      <c r="B113" s="78" t="s">
        <v>286</v>
      </c>
      <c r="C113" s="78"/>
    </row>
    <row r="114" spans="1:3">
      <c r="A114" s="12"/>
      <c r="B114" s="83" t="s">
        <v>287</v>
      </c>
      <c r="C114" s="83"/>
    </row>
    <row r="115" spans="1:3" ht="204" customHeight="1">
      <c r="A115" s="12"/>
      <c r="B115" s="78" t="s">
        <v>288</v>
      </c>
      <c r="C115" s="78"/>
    </row>
    <row r="116" spans="1:3">
      <c r="A116" s="12"/>
      <c r="B116" s="83" t="s">
        <v>289</v>
      </c>
      <c r="C116" s="83"/>
    </row>
    <row r="117" spans="1:3" ht="280.5" customHeight="1">
      <c r="A117" s="12"/>
      <c r="B117" s="78" t="s">
        <v>290</v>
      </c>
      <c r="C117" s="78"/>
    </row>
    <row r="118" spans="1:3" ht="15" customHeight="1">
      <c r="A118" s="12" t="s">
        <v>291</v>
      </c>
      <c r="B118" s="11" t="s">
        <v>7</v>
      </c>
      <c r="C118" s="11"/>
    </row>
    <row r="119" spans="1:3">
      <c r="A119" s="12"/>
      <c r="B119" s="77" t="s">
        <v>291</v>
      </c>
      <c r="C119" s="77"/>
    </row>
    <row r="120" spans="1:3" ht="89.25" customHeight="1">
      <c r="A120" s="12"/>
      <c r="B120" s="78" t="s">
        <v>292</v>
      </c>
      <c r="C120" s="78"/>
    </row>
    <row r="121" spans="1:3" ht="102" customHeight="1">
      <c r="A121" s="12"/>
      <c r="B121" s="78" t="s">
        <v>293</v>
      </c>
      <c r="C121" s="78"/>
    </row>
    <row r="122" spans="1:3" ht="140.25" customHeight="1">
      <c r="A122" s="12"/>
      <c r="B122" s="78" t="s">
        <v>1774</v>
      </c>
      <c r="C122" s="78"/>
    </row>
    <row r="123" spans="1:3" ht="15" customHeight="1">
      <c r="A123" s="12" t="s">
        <v>331</v>
      </c>
      <c r="B123" s="11" t="s">
        <v>7</v>
      </c>
      <c r="C123" s="11"/>
    </row>
    <row r="124" spans="1:3">
      <c r="A124" s="12"/>
      <c r="B124" s="77" t="s">
        <v>331</v>
      </c>
      <c r="C124" s="77"/>
    </row>
    <row r="125" spans="1:3" ht="89.25" customHeight="1">
      <c r="A125" s="12"/>
      <c r="B125" s="78" t="s">
        <v>332</v>
      </c>
      <c r="C125" s="78"/>
    </row>
  </sheetData>
  <mergeCells count="143">
    <mergeCell ref="A123:A125"/>
    <mergeCell ref="B123:C123"/>
    <mergeCell ref="B124:C124"/>
    <mergeCell ref="B125:C125"/>
    <mergeCell ref="B117:C117"/>
    <mergeCell ref="A118:A122"/>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6:C96"/>
    <mergeCell ref="B97:C97"/>
    <mergeCell ref="B98:C98"/>
    <mergeCell ref="B99:C99"/>
    <mergeCell ref="A100:A117"/>
    <mergeCell ref="B100:C100"/>
    <mergeCell ref="B101:C101"/>
    <mergeCell ref="B102:C102"/>
    <mergeCell ref="B103:C103"/>
    <mergeCell ref="B104:C104"/>
    <mergeCell ref="A87:A99"/>
    <mergeCell ref="B87:C87"/>
    <mergeCell ref="B88:C88"/>
    <mergeCell ref="B89:C89"/>
    <mergeCell ref="B90:C90"/>
    <mergeCell ref="B91:C91"/>
    <mergeCell ref="B92:C92"/>
    <mergeCell ref="B93:C93"/>
    <mergeCell ref="B94:C94"/>
    <mergeCell ref="B95:C95"/>
    <mergeCell ref="A76:A86"/>
    <mergeCell ref="B76:C76"/>
    <mergeCell ref="B77:C77"/>
    <mergeCell ref="B78:C78"/>
    <mergeCell ref="B79:C79"/>
    <mergeCell ref="B84:C84"/>
    <mergeCell ref="B85:C85"/>
    <mergeCell ref="B86:C86"/>
    <mergeCell ref="A70:A75"/>
    <mergeCell ref="B70:C70"/>
    <mergeCell ref="B71:C71"/>
    <mergeCell ref="B72:C72"/>
    <mergeCell ref="B73:C73"/>
    <mergeCell ref="B74:C74"/>
    <mergeCell ref="B75:C75"/>
    <mergeCell ref="A64:A66"/>
    <mergeCell ref="B64:C64"/>
    <mergeCell ref="B65:C65"/>
    <mergeCell ref="B66:C66"/>
    <mergeCell ref="A67:A69"/>
    <mergeCell ref="B67:C67"/>
    <mergeCell ref="B68:C68"/>
    <mergeCell ref="B69:C69"/>
    <mergeCell ref="A57:A63"/>
    <mergeCell ref="B57:C57"/>
    <mergeCell ref="B58:C58"/>
    <mergeCell ref="B59:C59"/>
    <mergeCell ref="B60:C60"/>
    <mergeCell ref="B61:C61"/>
    <mergeCell ref="B62:C62"/>
    <mergeCell ref="B63:C63"/>
    <mergeCell ref="A52:A56"/>
    <mergeCell ref="B52:C52"/>
    <mergeCell ref="B53:C53"/>
    <mergeCell ref="B54:C54"/>
    <mergeCell ref="B55:C55"/>
    <mergeCell ref="B56:C56"/>
    <mergeCell ref="A43:A51"/>
    <mergeCell ref="B43:C43"/>
    <mergeCell ref="B44:C44"/>
    <mergeCell ref="B45:C45"/>
    <mergeCell ref="B46:C46"/>
    <mergeCell ref="B47:C47"/>
    <mergeCell ref="B48:C48"/>
    <mergeCell ref="B49:C49"/>
    <mergeCell ref="B50:C50"/>
    <mergeCell ref="B51:C51"/>
    <mergeCell ref="A37:A39"/>
    <mergeCell ref="B37:C37"/>
    <mergeCell ref="B38:C38"/>
    <mergeCell ref="B39:C39"/>
    <mergeCell ref="A40:A42"/>
    <mergeCell ref="B40:C40"/>
    <mergeCell ref="B41:C41"/>
    <mergeCell ref="B42:C42"/>
    <mergeCell ref="A31:A33"/>
    <mergeCell ref="B31:C31"/>
    <mergeCell ref="B32:C32"/>
    <mergeCell ref="B33:C33"/>
    <mergeCell ref="A34:A36"/>
    <mergeCell ref="B34:C34"/>
    <mergeCell ref="B35:C35"/>
    <mergeCell ref="B36:C36"/>
    <mergeCell ref="A25:A27"/>
    <mergeCell ref="B25:C25"/>
    <mergeCell ref="B26:C26"/>
    <mergeCell ref="B27:C27"/>
    <mergeCell ref="A28:A30"/>
    <mergeCell ref="B28:C28"/>
    <mergeCell ref="B29:C29"/>
    <mergeCell ref="B30:C30"/>
    <mergeCell ref="B16:C16"/>
    <mergeCell ref="B17:C17"/>
    <mergeCell ref="B18:C18"/>
    <mergeCell ref="A19:A24"/>
    <mergeCell ref="B19:C19"/>
    <mergeCell ref="B20:C20"/>
    <mergeCell ref="B21:C21"/>
    <mergeCell ref="B22:C22"/>
    <mergeCell ref="B23:C23"/>
    <mergeCell ref="B24:C24"/>
    <mergeCell ref="A8:A10"/>
    <mergeCell ref="B8:C8"/>
    <mergeCell ref="B9:C9"/>
    <mergeCell ref="B10:C10"/>
    <mergeCell ref="A11:A18"/>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5.5703125" bestFit="1" customWidth="1"/>
    <col min="5" max="5" width="1.5703125" bestFit="1" customWidth="1"/>
    <col min="7" max="7" width="2" customWidth="1"/>
    <col min="8" max="8" width="7" customWidth="1"/>
    <col min="9" max="9" width="1.5703125" customWidth="1"/>
    <col min="10" max="10" width="2.7109375" bestFit="1" customWidth="1"/>
    <col min="11" max="11" width="2" bestFit="1" customWidth="1"/>
    <col min="12" max="12" width="6.5703125" bestFit="1" customWidth="1"/>
    <col min="13" max="13" width="1.5703125" bestFit="1" customWidth="1"/>
    <col min="14" max="14" width="3" bestFit="1" customWidth="1"/>
    <col min="15" max="15" width="2" bestFit="1" customWidth="1"/>
    <col min="16" max="16" width="6.5703125" bestFit="1" customWidth="1"/>
    <col min="17" max="17" width="1.5703125" bestFit="1" customWidth="1"/>
  </cols>
  <sheetData>
    <row r="1" spans="1:17" ht="15" customHeight="1">
      <c r="A1" s="9" t="s">
        <v>17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90</v>
      </c>
      <c r="B3" s="11" t="s">
        <v>7</v>
      </c>
      <c r="C3" s="11"/>
      <c r="D3" s="11"/>
      <c r="E3" s="11"/>
      <c r="F3" s="11"/>
      <c r="G3" s="11"/>
      <c r="H3" s="11"/>
      <c r="I3" s="11"/>
      <c r="J3" s="11"/>
      <c r="K3" s="11"/>
      <c r="L3" s="11"/>
      <c r="M3" s="11"/>
      <c r="N3" s="11"/>
      <c r="O3" s="11"/>
      <c r="P3" s="11"/>
      <c r="Q3" s="11"/>
    </row>
    <row r="4" spans="1:17" ht="15" customHeight="1">
      <c r="A4" s="12" t="s">
        <v>1776</v>
      </c>
      <c r="B4" s="11" t="s">
        <v>7</v>
      </c>
      <c r="C4" s="11"/>
      <c r="D4" s="11"/>
      <c r="E4" s="11"/>
      <c r="F4" s="11"/>
      <c r="G4" s="11"/>
      <c r="H4" s="11"/>
      <c r="I4" s="11"/>
      <c r="J4" s="11"/>
      <c r="K4" s="11"/>
      <c r="L4" s="11"/>
      <c r="M4" s="11"/>
      <c r="N4" s="11"/>
      <c r="O4" s="11"/>
      <c r="P4" s="11"/>
      <c r="Q4" s="11"/>
    </row>
    <row r="5" spans="1:17">
      <c r="A5" s="12"/>
      <c r="B5" s="78" t="s">
        <v>218</v>
      </c>
      <c r="C5" s="78"/>
      <c r="D5" s="78"/>
      <c r="E5" s="78"/>
      <c r="F5" s="78"/>
      <c r="G5" s="78"/>
      <c r="H5" s="78"/>
      <c r="I5" s="78"/>
      <c r="J5" s="78"/>
      <c r="K5" s="78"/>
      <c r="L5" s="78"/>
      <c r="M5" s="78"/>
      <c r="N5" s="78"/>
      <c r="O5" s="78"/>
      <c r="P5" s="78"/>
      <c r="Q5" s="78"/>
    </row>
    <row r="6" spans="1:17">
      <c r="A6" s="12"/>
      <c r="B6" s="28"/>
      <c r="C6" s="28"/>
      <c r="D6" s="28"/>
      <c r="E6" s="28"/>
      <c r="F6" s="28"/>
      <c r="G6" s="28"/>
      <c r="H6" s="28"/>
      <c r="I6" s="28"/>
    </row>
    <row r="7" spans="1:17">
      <c r="A7" s="12"/>
      <c r="B7" s="16"/>
      <c r="C7" s="16"/>
      <c r="D7" s="16"/>
      <c r="E7" s="16"/>
      <c r="F7" s="16"/>
      <c r="G7" s="16"/>
      <c r="H7" s="16"/>
      <c r="I7" s="16"/>
    </row>
    <row r="8" spans="1:17" ht="15.75" thickBot="1">
      <c r="A8" s="12"/>
      <c r="B8" s="17"/>
      <c r="C8" s="29" t="s">
        <v>219</v>
      </c>
      <c r="D8" s="29"/>
      <c r="E8" s="29"/>
      <c r="F8" s="29"/>
      <c r="G8" s="29"/>
      <c r="H8" s="29"/>
      <c r="I8" s="29"/>
    </row>
    <row r="9" spans="1:17" ht="15.75" thickBot="1">
      <c r="A9" s="12"/>
      <c r="B9" s="17"/>
      <c r="C9" s="30">
        <v>2013</v>
      </c>
      <c r="D9" s="30"/>
      <c r="E9" s="30"/>
      <c r="F9" s="17"/>
      <c r="G9" s="30">
        <v>2012</v>
      </c>
      <c r="H9" s="30"/>
      <c r="I9" s="30"/>
    </row>
    <row r="10" spans="1:17">
      <c r="A10" s="12"/>
      <c r="B10" s="31" t="s">
        <v>220</v>
      </c>
      <c r="C10" s="32" t="s">
        <v>221</v>
      </c>
      <c r="D10" s="34">
        <v>869</v>
      </c>
      <c r="E10" s="36"/>
      <c r="F10" s="38"/>
      <c r="G10" s="32" t="s">
        <v>221</v>
      </c>
      <c r="H10" s="39">
        <v>36944</v>
      </c>
      <c r="I10" s="36"/>
    </row>
    <row r="11" spans="1:17">
      <c r="A11" s="12"/>
      <c r="B11" s="31"/>
      <c r="C11" s="33"/>
      <c r="D11" s="35"/>
      <c r="E11" s="37"/>
      <c r="F11" s="38"/>
      <c r="G11" s="33"/>
      <c r="H11" s="40"/>
      <c r="I11" s="37"/>
    </row>
    <row r="12" spans="1:17">
      <c r="A12" s="12"/>
      <c r="B12" s="41" t="s">
        <v>222</v>
      </c>
      <c r="C12" s="42">
        <v>3633</v>
      </c>
      <c r="D12" s="42"/>
      <c r="E12" s="44"/>
      <c r="F12" s="44"/>
      <c r="G12" s="42">
        <v>7152</v>
      </c>
      <c r="H12" s="42"/>
      <c r="I12" s="44"/>
    </row>
    <row r="13" spans="1:17" ht="15.75" thickBot="1">
      <c r="A13" s="12"/>
      <c r="B13" s="41"/>
      <c r="C13" s="43"/>
      <c r="D13" s="43"/>
      <c r="E13" s="45"/>
      <c r="F13" s="44"/>
      <c r="G13" s="43"/>
      <c r="H13" s="43"/>
      <c r="I13" s="45"/>
    </row>
    <row r="14" spans="1:17">
      <c r="A14" s="12"/>
      <c r="B14" s="46" t="s">
        <v>39</v>
      </c>
      <c r="C14" s="32" t="s">
        <v>221</v>
      </c>
      <c r="D14" s="39">
        <v>4502</v>
      </c>
      <c r="E14" s="36"/>
      <c r="F14" s="38"/>
      <c r="G14" s="32" t="s">
        <v>221</v>
      </c>
      <c r="H14" s="39">
        <v>44096</v>
      </c>
      <c r="I14" s="36"/>
    </row>
    <row r="15" spans="1:17" ht="15.75" thickBot="1">
      <c r="A15" s="12"/>
      <c r="B15" s="46"/>
      <c r="C15" s="48"/>
      <c r="D15" s="50"/>
      <c r="E15" s="51"/>
      <c r="F15" s="38"/>
      <c r="G15" s="48"/>
      <c r="H15" s="50"/>
      <c r="I15" s="51"/>
    </row>
    <row r="16" spans="1:17" ht="15.75" thickTop="1">
      <c r="A16" s="12"/>
      <c r="B16" s="77" t="s">
        <v>223</v>
      </c>
      <c r="C16" s="77"/>
      <c r="D16" s="77"/>
      <c r="E16" s="77"/>
      <c r="F16" s="77"/>
      <c r="G16" s="77"/>
      <c r="H16" s="77"/>
      <c r="I16" s="77"/>
      <c r="J16" s="77"/>
      <c r="K16" s="77"/>
      <c r="L16" s="77"/>
      <c r="M16" s="77"/>
      <c r="N16" s="77"/>
      <c r="O16" s="77"/>
      <c r="P16" s="77"/>
      <c r="Q16" s="77"/>
    </row>
    <row r="17" spans="1:17">
      <c r="A17" s="12"/>
      <c r="B17" s="16"/>
      <c r="C17" s="16"/>
    </row>
    <row r="18" spans="1:17" ht="45">
      <c r="A18" s="12"/>
      <c r="B18" s="52">
        <v>-1</v>
      </c>
      <c r="C18" s="53" t="s">
        <v>224</v>
      </c>
    </row>
    <row r="19" spans="1:17" ht="15" customHeight="1">
      <c r="A19" s="12" t="s">
        <v>1777</v>
      </c>
      <c r="B19" s="11" t="s">
        <v>7</v>
      </c>
      <c r="C19" s="11"/>
      <c r="D19" s="11"/>
      <c r="E19" s="11"/>
      <c r="F19" s="11"/>
      <c r="G19" s="11"/>
      <c r="H19" s="11"/>
      <c r="I19" s="11"/>
      <c r="J19" s="11"/>
      <c r="K19" s="11"/>
      <c r="L19" s="11"/>
      <c r="M19" s="11"/>
      <c r="N19" s="11"/>
      <c r="O19" s="11"/>
      <c r="P19" s="11"/>
      <c r="Q19" s="11"/>
    </row>
    <row r="20" spans="1:17">
      <c r="A20" s="12"/>
      <c r="B20" s="78" t="s">
        <v>296</v>
      </c>
      <c r="C20" s="78"/>
      <c r="D20" s="78"/>
      <c r="E20" s="78"/>
      <c r="F20" s="78"/>
      <c r="G20" s="78"/>
      <c r="H20" s="78"/>
      <c r="I20" s="78"/>
      <c r="J20" s="78"/>
      <c r="K20" s="78"/>
      <c r="L20" s="78"/>
      <c r="M20" s="78"/>
      <c r="N20" s="78"/>
      <c r="O20" s="78"/>
      <c r="P20" s="78"/>
      <c r="Q20" s="78"/>
    </row>
    <row r="21" spans="1:17">
      <c r="A21" s="12"/>
      <c r="B21" s="28"/>
      <c r="C21" s="28"/>
      <c r="D21" s="28"/>
      <c r="E21" s="28"/>
      <c r="F21" s="28"/>
      <c r="G21" s="28"/>
      <c r="H21" s="28"/>
      <c r="I21" s="28"/>
      <c r="J21" s="28"/>
      <c r="K21" s="28"/>
      <c r="L21" s="28"/>
      <c r="M21" s="28"/>
      <c r="N21" s="28"/>
      <c r="O21" s="28"/>
      <c r="P21" s="28"/>
      <c r="Q21" s="28"/>
    </row>
    <row r="22" spans="1:17">
      <c r="A22" s="12"/>
      <c r="B22" s="16"/>
      <c r="C22" s="16"/>
      <c r="D22" s="16"/>
      <c r="E22" s="16"/>
      <c r="F22" s="16"/>
      <c r="G22" s="16"/>
      <c r="H22" s="16"/>
      <c r="I22" s="16"/>
      <c r="J22" s="16"/>
      <c r="K22" s="16"/>
      <c r="L22" s="16"/>
      <c r="M22" s="16"/>
      <c r="N22" s="16"/>
      <c r="O22" s="16"/>
      <c r="P22" s="16"/>
      <c r="Q22" s="16"/>
    </row>
    <row r="23" spans="1:17" ht="25.5" customHeight="1">
      <c r="A23" s="12"/>
      <c r="B23" s="44"/>
      <c r="C23" s="64" t="s">
        <v>297</v>
      </c>
      <c r="D23" s="64"/>
      <c r="E23" s="64"/>
      <c r="F23" s="44"/>
      <c r="G23" s="64" t="s">
        <v>300</v>
      </c>
      <c r="H23" s="64"/>
      <c r="I23" s="64"/>
      <c r="J23" s="44"/>
      <c r="K23" s="64" t="s">
        <v>303</v>
      </c>
      <c r="L23" s="64"/>
      <c r="M23" s="64"/>
      <c r="N23" s="44"/>
      <c r="O23" s="64" t="s">
        <v>39</v>
      </c>
      <c r="P23" s="64"/>
      <c r="Q23" s="64"/>
    </row>
    <row r="24" spans="1:17">
      <c r="A24" s="12"/>
      <c r="B24" s="44"/>
      <c r="C24" s="64" t="s">
        <v>298</v>
      </c>
      <c r="D24" s="64"/>
      <c r="E24" s="64"/>
      <c r="F24" s="44"/>
      <c r="G24" s="64" t="s">
        <v>298</v>
      </c>
      <c r="H24" s="64"/>
      <c r="I24" s="64"/>
      <c r="J24" s="44"/>
      <c r="K24" s="64" t="s">
        <v>304</v>
      </c>
      <c r="L24" s="64"/>
      <c r="M24" s="64"/>
      <c r="N24" s="44"/>
      <c r="O24" s="64"/>
      <c r="P24" s="64"/>
      <c r="Q24" s="64"/>
    </row>
    <row r="25" spans="1:17">
      <c r="A25" s="12"/>
      <c r="B25" s="44"/>
      <c r="C25" s="64" t="s">
        <v>299</v>
      </c>
      <c r="D25" s="64"/>
      <c r="E25" s="64"/>
      <c r="F25" s="44"/>
      <c r="G25" s="64" t="s">
        <v>301</v>
      </c>
      <c r="H25" s="64"/>
      <c r="I25" s="64"/>
      <c r="J25" s="44"/>
      <c r="K25" s="64" t="s">
        <v>305</v>
      </c>
      <c r="L25" s="64"/>
      <c r="M25" s="64"/>
      <c r="N25" s="44"/>
      <c r="O25" s="64"/>
      <c r="P25" s="64"/>
      <c r="Q25" s="64"/>
    </row>
    <row r="26" spans="1:17" ht="15.75" thickBot="1">
      <c r="A26" s="12"/>
      <c r="B26" s="44"/>
      <c r="C26" s="65"/>
      <c r="D26" s="65"/>
      <c r="E26" s="65"/>
      <c r="F26" s="44"/>
      <c r="G26" s="29" t="s">
        <v>302</v>
      </c>
      <c r="H26" s="29"/>
      <c r="I26" s="29"/>
      <c r="J26" s="44"/>
      <c r="K26" s="29" t="s">
        <v>306</v>
      </c>
      <c r="L26" s="29"/>
      <c r="M26" s="29"/>
      <c r="N26" s="44"/>
      <c r="O26" s="29"/>
      <c r="P26" s="29"/>
      <c r="Q26" s="29"/>
    </row>
    <row r="27" spans="1:17">
      <c r="A27" s="12"/>
      <c r="B27" s="47" t="s">
        <v>307</v>
      </c>
      <c r="C27" s="32" t="s">
        <v>221</v>
      </c>
      <c r="D27" s="34" t="s">
        <v>308</v>
      </c>
      <c r="E27" s="36"/>
      <c r="F27" s="38"/>
      <c r="G27" s="32" t="s">
        <v>221</v>
      </c>
      <c r="H27" s="39">
        <v>7489</v>
      </c>
      <c r="I27" s="36"/>
      <c r="J27" s="38"/>
      <c r="K27" s="32" t="s">
        <v>221</v>
      </c>
      <c r="L27" s="39">
        <v>17254</v>
      </c>
      <c r="M27" s="36"/>
      <c r="N27" s="38"/>
      <c r="O27" s="32" t="s">
        <v>221</v>
      </c>
      <c r="P27" s="39">
        <v>24743</v>
      </c>
      <c r="Q27" s="36"/>
    </row>
    <row r="28" spans="1:17">
      <c r="A28" s="12"/>
      <c r="B28" s="47"/>
      <c r="C28" s="33"/>
      <c r="D28" s="35"/>
      <c r="E28" s="37"/>
      <c r="F28" s="38"/>
      <c r="G28" s="33"/>
      <c r="H28" s="40"/>
      <c r="I28" s="37"/>
      <c r="J28" s="38"/>
      <c r="K28" s="33"/>
      <c r="L28" s="40"/>
      <c r="M28" s="37"/>
      <c r="N28" s="38"/>
      <c r="O28" s="33"/>
      <c r="P28" s="40"/>
      <c r="Q28" s="37"/>
    </row>
    <row r="29" spans="1:17">
      <c r="A29" s="12"/>
      <c r="B29" s="57" t="s">
        <v>309</v>
      </c>
      <c r="C29" s="66" t="s">
        <v>311</v>
      </c>
      <c r="D29" s="66"/>
      <c r="E29" s="67" t="s">
        <v>312</v>
      </c>
      <c r="F29" s="44"/>
      <c r="G29" s="66" t="s">
        <v>313</v>
      </c>
      <c r="H29" s="66"/>
      <c r="I29" s="67" t="s">
        <v>312</v>
      </c>
      <c r="J29" s="44"/>
      <c r="K29" s="66" t="s">
        <v>314</v>
      </c>
      <c r="L29" s="66"/>
      <c r="M29" s="67" t="s">
        <v>312</v>
      </c>
      <c r="N29" s="44"/>
      <c r="O29" s="66" t="s">
        <v>315</v>
      </c>
      <c r="P29" s="66"/>
      <c r="Q29" s="67" t="s">
        <v>312</v>
      </c>
    </row>
    <row r="30" spans="1:17" ht="26.25">
      <c r="A30" s="12"/>
      <c r="B30" s="57" t="s">
        <v>310</v>
      </c>
      <c r="C30" s="66"/>
      <c r="D30" s="66"/>
      <c r="E30" s="67"/>
      <c r="F30" s="44"/>
      <c r="G30" s="66"/>
      <c r="H30" s="66"/>
      <c r="I30" s="67"/>
      <c r="J30" s="44"/>
      <c r="K30" s="66"/>
      <c r="L30" s="66"/>
      <c r="M30" s="67"/>
      <c r="N30" s="44"/>
      <c r="O30" s="66"/>
      <c r="P30" s="66"/>
      <c r="Q30" s="67"/>
    </row>
    <row r="31" spans="1:17">
      <c r="A31" s="12"/>
      <c r="B31" s="60" t="s">
        <v>316</v>
      </c>
      <c r="C31" s="68" t="s">
        <v>308</v>
      </c>
      <c r="D31" s="68"/>
      <c r="E31" s="38"/>
      <c r="F31" s="38"/>
      <c r="G31" s="68" t="s">
        <v>318</v>
      </c>
      <c r="H31" s="68"/>
      <c r="I31" s="47" t="s">
        <v>312</v>
      </c>
      <c r="J31" s="72" t="s">
        <v>319</v>
      </c>
      <c r="K31" s="68" t="s">
        <v>320</v>
      </c>
      <c r="L31" s="68"/>
      <c r="M31" s="47" t="s">
        <v>312</v>
      </c>
      <c r="N31" s="72" t="s">
        <v>321</v>
      </c>
      <c r="O31" s="68" t="s">
        <v>322</v>
      </c>
      <c r="P31" s="68"/>
      <c r="Q31" s="47" t="s">
        <v>312</v>
      </c>
    </row>
    <row r="32" spans="1:17" ht="15.75" thickBot="1">
      <c r="A32" s="12"/>
      <c r="B32" s="60" t="s">
        <v>317</v>
      </c>
      <c r="C32" s="69"/>
      <c r="D32" s="69"/>
      <c r="E32" s="70"/>
      <c r="F32" s="38"/>
      <c r="G32" s="69"/>
      <c r="H32" s="69"/>
      <c r="I32" s="71"/>
      <c r="J32" s="72"/>
      <c r="K32" s="69"/>
      <c r="L32" s="69"/>
      <c r="M32" s="71"/>
      <c r="N32" s="72"/>
      <c r="O32" s="69"/>
      <c r="P32" s="69"/>
      <c r="Q32" s="71"/>
    </row>
    <row r="33" spans="1:17" ht="15.75" thickBot="1">
      <c r="A33" s="12"/>
      <c r="B33" s="61" t="s">
        <v>323</v>
      </c>
      <c r="C33" s="74" t="s">
        <v>311</v>
      </c>
      <c r="D33" s="74"/>
      <c r="E33" s="62" t="s">
        <v>312</v>
      </c>
      <c r="F33" s="17"/>
      <c r="G33" s="74" t="s">
        <v>324</v>
      </c>
      <c r="H33" s="74"/>
      <c r="I33" s="59" t="s">
        <v>312</v>
      </c>
      <c r="J33" s="17"/>
      <c r="K33" s="74" t="s">
        <v>325</v>
      </c>
      <c r="L33" s="74"/>
      <c r="M33" s="63" t="s">
        <v>312</v>
      </c>
      <c r="N33" s="17"/>
      <c r="O33" s="74" t="s">
        <v>326</v>
      </c>
      <c r="P33" s="74"/>
      <c r="Q33" s="63" t="s">
        <v>312</v>
      </c>
    </row>
    <row r="34" spans="1:17">
      <c r="A34" s="12"/>
      <c r="B34" s="47" t="s">
        <v>327</v>
      </c>
      <c r="C34" s="32" t="s">
        <v>221</v>
      </c>
      <c r="D34" s="34" t="s">
        <v>311</v>
      </c>
      <c r="E34" s="32" t="s">
        <v>312</v>
      </c>
      <c r="F34" s="38"/>
      <c r="G34" s="32" t="s">
        <v>221</v>
      </c>
      <c r="H34" s="34" t="s">
        <v>328</v>
      </c>
      <c r="I34" s="32" t="s">
        <v>312</v>
      </c>
      <c r="J34" s="38"/>
      <c r="K34" s="32" t="s">
        <v>221</v>
      </c>
      <c r="L34" s="39">
        <v>5775</v>
      </c>
      <c r="M34" s="36"/>
      <c r="N34" s="38"/>
      <c r="O34" s="32" t="s">
        <v>221</v>
      </c>
      <c r="P34" s="39">
        <v>4202</v>
      </c>
      <c r="Q34" s="36"/>
    </row>
    <row r="35" spans="1:17" ht="15.75" thickBot="1">
      <c r="A35" s="12"/>
      <c r="B35" s="47"/>
      <c r="C35" s="48"/>
      <c r="D35" s="75"/>
      <c r="E35" s="48"/>
      <c r="F35" s="38"/>
      <c r="G35" s="48"/>
      <c r="H35" s="75"/>
      <c r="I35" s="48"/>
      <c r="J35" s="38"/>
      <c r="K35" s="48"/>
      <c r="L35" s="50"/>
      <c r="M35" s="51"/>
      <c r="N35" s="38"/>
      <c r="O35" s="48"/>
      <c r="P35" s="50"/>
      <c r="Q35" s="51"/>
    </row>
    <row r="36" spans="1:17" ht="15.75" thickTop="1">
      <c r="A36" s="12"/>
      <c r="B36" s="77" t="s">
        <v>223</v>
      </c>
      <c r="C36" s="77"/>
      <c r="D36" s="77"/>
      <c r="E36" s="77"/>
      <c r="F36" s="77"/>
      <c r="G36" s="77"/>
      <c r="H36" s="77"/>
      <c r="I36" s="77"/>
      <c r="J36" s="77"/>
      <c r="K36" s="77"/>
      <c r="L36" s="77"/>
      <c r="M36" s="77"/>
      <c r="N36" s="77"/>
      <c r="O36" s="77"/>
      <c r="P36" s="77"/>
      <c r="Q36" s="77"/>
    </row>
    <row r="37" spans="1:17">
      <c r="A37" s="12"/>
      <c r="B37" s="16"/>
      <c r="C37" s="16"/>
    </row>
    <row r="38" spans="1:17" ht="33.75">
      <c r="A38" s="12"/>
      <c r="B38" s="52">
        <v>-1</v>
      </c>
      <c r="C38" s="53" t="s">
        <v>329</v>
      </c>
    </row>
    <row r="39" spans="1:17">
      <c r="A39" s="12"/>
      <c r="B39" s="16"/>
      <c r="C39" s="16"/>
    </row>
    <row r="40" spans="1:17" ht="33.75">
      <c r="A40" s="12"/>
      <c r="B40" s="52">
        <v>-2</v>
      </c>
      <c r="C40" s="53" t="s">
        <v>330</v>
      </c>
    </row>
  </sheetData>
  <mergeCells count="114">
    <mergeCell ref="B5:Q5"/>
    <mergeCell ref="B16:Q16"/>
    <mergeCell ref="A19:A40"/>
    <mergeCell ref="B19:Q19"/>
    <mergeCell ref="B20:Q20"/>
    <mergeCell ref="B36:Q36"/>
    <mergeCell ref="N34:N35"/>
    <mergeCell ref="O34:O35"/>
    <mergeCell ref="P34:P35"/>
    <mergeCell ref="Q34:Q35"/>
    <mergeCell ref="A1:A2"/>
    <mergeCell ref="B1:Q1"/>
    <mergeCell ref="B2:Q2"/>
    <mergeCell ref="B3:Q3"/>
    <mergeCell ref="A4:A18"/>
    <mergeCell ref="B4:Q4"/>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P32"/>
    <mergeCell ref="Q31:Q32"/>
    <mergeCell ref="C33:D33"/>
    <mergeCell ref="G33:H33"/>
    <mergeCell ref="K33:L33"/>
    <mergeCell ref="O33:P33"/>
    <mergeCell ref="N29:N30"/>
    <mergeCell ref="O29:P30"/>
    <mergeCell ref="Q29:Q30"/>
    <mergeCell ref="C31:D32"/>
    <mergeCell ref="E31:E32"/>
    <mergeCell ref="F31:F32"/>
    <mergeCell ref="G31:H32"/>
    <mergeCell ref="I31:I32"/>
    <mergeCell ref="J31:J32"/>
    <mergeCell ref="K31:L32"/>
    <mergeCell ref="P27:P28"/>
    <mergeCell ref="Q27:Q28"/>
    <mergeCell ref="C29:D30"/>
    <mergeCell ref="E29:E30"/>
    <mergeCell ref="F29:F30"/>
    <mergeCell ref="G29:H30"/>
    <mergeCell ref="I29:I30"/>
    <mergeCell ref="J29:J30"/>
    <mergeCell ref="K29:L30"/>
    <mergeCell ref="M29:M30"/>
    <mergeCell ref="J27:J28"/>
    <mergeCell ref="K27:K28"/>
    <mergeCell ref="L27:L28"/>
    <mergeCell ref="M27:M28"/>
    <mergeCell ref="N27:N28"/>
    <mergeCell ref="O27:O28"/>
    <mergeCell ref="N23:N26"/>
    <mergeCell ref="O23:Q26"/>
    <mergeCell ref="B27:B28"/>
    <mergeCell ref="C27:C28"/>
    <mergeCell ref="D27:D28"/>
    <mergeCell ref="E27:E28"/>
    <mergeCell ref="F27:F28"/>
    <mergeCell ref="G27:G28"/>
    <mergeCell ref="H27:H28"/>
    <mergeCell ref="I27:I28"/>
    <mergeCell ref="G24:I24"/>
    <mergeCell ref="G25:I25"/>
    <mergeCell ref="G26:I26"/>
    <mergeCell ref="J23:J26"/>
    <mergeCell ref="K23:M23"/>
    <mergeCell ref="K24:M24"/>
    <mergeCell ref="K25:M25"/>
    <mergeCell ref="K26:M26"/>
    <mergeCell ref="H14:H15"/>
    <mergeCell ref="I14:I15"/>
    <mergeCell ref="B21:Q21"/>
    <mergeCell ref="B23:B26"/>
    <mergeCell ref="C23:E23"/>
    <mergeCell ref="C24:E24"/>
    <mergeCell ref="C25:E25"/>
    <mergeCell ref="C26:E26"/>
    <mergeCell ref="F23:F26"/>
    <mergeCell ref="G23:I23"/>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80</v>
      </c>
      <c r="B1" s="9" t="s">
        <v>3</v>
      </c>
      <c r="C1" s="9"/>
      <c r="D1" s="9" t="s">
        <v>34</v>
      </c>
      <c r="E1" s="9"/>
    </row>
    <row r="2" spans="1:5" ht="30">
      <c r="A2" s="1" t="s">
        <v>70</v>
      </c>
      <c r="B2" s="9"/>
      <c r="C2" s="9"/>
      <c r="D2" s="9"/>
      <c r="E2" s="9"/>
    </row>
    <row r="3" spans="1:5">
      <c r="A3" s="3" t="s">
        <v>81</v>
      </c>
      <c r="B3" s="4" t="s">
        <v>7</v>
      </c>
      <c r="C3" s="4"/>
      <c r="D3" s="4" t="s">
        <v>7</v>
      </c>
      <c r="E3" s="4"/>
    </row>
    <row r="4" spans="1:5">
      <c r="A4" s="2" t="s">
        <v>82</v>
      </c>
      <c r="B4" s="8">
        <v>4289276</v>
      </c>
      <c r="C4" s="4"/>
      <c r="D4" s="8">
        <v>4399850</v>
      </c>
      <c r="E4" s="4"/>
    </row>
    <row r="5" spans="1:5">
      <c r="A5" s="2" t="s">
        <v>83</v>
      </c>
      <c r="B5" s="6">
        <v>-1058040</v>
      </c>
      <c r="C5" s="4"/>
      <c r="D5" s="6">
        <v>-1040839</v>
      </c>
      <c r="E5" s="4"/>
    </row>
    <row r="6" spans="1:5">
      <c r="A6" s="2" t="s">
        <v>84</v>
      </c>
      <c r="B6" s="6">
        <v>122614</v>
      </c>
      <c r="C6" s="4"/>
      <c r="D6" s="4">
        <v>0</v>
      </c>
      <c r="E6" s="4"/>
    </row>
    <row r="7" spans="1:5" ht="17.25">
      <c r="A7" s="2" t="s">
        <v>85</v>
      </c>
      <c r="B7" s="6">
        <v>3353850</v>
      </c>
      <c r="C7" s="10" t="s">
        <v>86</v>
      </c>
      <c r="D7" s="6">
        <v>3359011</v>
      </c>
      <c r="E7" s="10" t="s">
        <v>86</v>
      </c>
    </row>
    <row r="8" spans="1:5" ht="30">
      <c r="A8" s="2" t="s">
        <v>87</v>
      </c>
      <c r="B8" s="6">
        <v>266158</v>
      </c>
      <c r="C8" s="4"/>
      <c r="D8" s="6">
        <v>289049</v>
      </c>
      <c r="E8" s="4"/>
    </row>
    <row r="9" spans="1:5">
      <c r="A9" s="2" t="s">
        <v>39</v>
      </c>
      <c r="B9" s="6">
        <v>3620008</v>
      </c>
      <c r="C9" s="4"/>
      <c r="D9" s="6">
        <v>3648060</v>
      </c>
      <c r="E9" s="4"/>
    </row>
    <row r="10" spans="1:5" ht="30">
      <c r="A10" s="2" t="s">
        <v>88</v>
      </c>
      <c r="B10" s="6">
        <v>13330</v>
      </c>
      <c r="C10" s="4"/>
      <c r="D10" s="6">
        <v>89776</v>
      </c>
      <c r="E10" s="4"/>
    </row>
    <row r="11" spans="1:5">
      <c r="A11" s="2" t="s">
        <v>89</v>
      </c>
      <c r="B11" s="6">
        <v>164828</v>
      </c>
      <c r="C11" s="4"/>
      <c r="D11" s="6">
        <v>135783</v>
      </c>
      <c r="E11" s="4"/>
    </row>
    <row r="12" spans="1:5" ht="45">
      <c r="A12" s="2" t="s">
        <v>90</v>
      </c>
      <c r="B12" s="6">
        <v>82351</v>
      </c>
      <c r="C12" s="10" t="s">
        <v>86</v>
      </c>
      <c r="D12" s="6">
        <v>79540</v>
      </c>
      <c r="E12" s="10" t="s">
        <v>86</v>
      </c>
    </row>
    <row r="13" spans="1:5" ht="17.25">
      <c r="A13" s="2" t="s">
        <v>91</v>
      </c>
      <c r="B13" s="6">
        <v>91576</v>
      </c>
      <c r="C13" s="10" t="s">
        <v>86</v>
      </c>
      <c r="D13" s="6">
        <v>19604</v>
      </c>
      <c r="E13" s="10" t="s">
        <v>86</v>
      </c>
    </row>
    <row r="14" spans="1:5" ht="30">
      <c r="A14" s="2" t="s">
        <v>92</v>
      </c>
      <c r="B14" s="6">
        <v>4502</v>
      </c>
      <c r="C14" s="4"/>
      <c r="D14" s="6">
        <v>44096</v>
      </c>
      <c r="E14" s="4"/>
    </row>
    <row r="15" spans="1:5">
      <c r="A15" s="2" t="s">
        <v>93</v>
      </c>
      <c r="B15" s="6">
        <v>247334</v>
      </c>
      <c r="C15" s="4"/>
      <c r="D15" s="6">
        <v>167925</v>
      </c>
      <c r="E15" s="4"/>
    </row>
    <row r="16" spans="1:5">
      <c r="A16" s="2" t="s">
        <v>94</v>
      </c>
      <c r="B16" s="6">
        <v>4223929</v>
      </c>
      <c r="C16" s="4"/>
      <c r="D16" s="6">
        <v>4184784</v>
      </c>
      <c r="E16" s="4"/>
    </row>
    <row r="17" spans="1:5">
      <c r="A17" s="3" t="s">
        <v>95</v>
      </c>
      <c r="B17" s="4" t="s">
        <v>7</v>
      </c>
      <c r="C17" s="4"/>
      <c r="D17" s="4" t="s">
        <v>7</v>
      </c>
      <c r="E17" s="4"/>
    </row>
    <row r="18" spans="1:5" ht="17.25">
      <c r="A18" s="2" t="s">
        <v>96</v>
      </c>
      <c r="B18" s="6">
        <v>2299844</v>
      </c>
      <c r="C18" s="10" t="s">
        <v>86</v>
      </c>
      <c r="D18" s="6">
        <v>2204030</v>
      </c>
      <c r="E18" s="10" t="s">
        <v>86</v>
      </c>
    </row>
    <row r="19" spans="1:5" ht="30">
      <c r="A19" s="2" t="s">
        <v>97</v>
      </c>
      <c r="B19" s="6">
        <v>108535</v>
      </c>
      <c r="C19" s="4"/>
      <c r="D19" s="6">
        <v>119699</v>
      </c>
      <c r="E19" s="4"/>
    </row>
    <row r="20" spans="1:5">
      <c r="A20" s="2" t="s">
        <v>93</v>
      </c>
      <c r="B20" s="6">
        <v>127572</v>
      </c>
      <c r="C20" s="4"/>
      <c r="D20" s="6">
        <v>120900</v>
      </c>
      <c r="E20" s="4"/>
    </row>
    <row r="21" spans="1:5">
      <c r="A21" s="2" t="s">
        <v>98</v>
      </c>
      <c r="B21" s="6">
        <v>2535951</v>
      </c>
      <c r="C21" s="4"/>
      <c r="D21" s="6">
        <v>2444629</v>
      </c>
      <c r="E21" s="4"/>
    </row>
    <row r="22" spans="1:5">
      <c r="A22" s="2" t="s">
        <v>99</v>
      </c>
      <c r="B22" s="4">
        <v>0</v>
      </c>
      <c r="C22" s="4"/>
      <c r="D22" s="4">
        <v>0</v>
      </c>
      <c r="E22" s="4"/>
    </row>
    <row r="23" spans="1:5">
      <c r="A23" s="3" t="s">
        <v>100</v>
      </c>
      <c r="B23" s="4" t="s">
        <v>7</v>
      </c>
      <c r="C23" s="4"/>
      <c r="D23" s="4" t="s">
        <v>7</v>
      </c>
      <c r="E23" s="4"/>
    </row>
    <row r="24" spans="1:5" ht="75">
      <c r="A24" s="2" t="s">
        <v>101</v>
      </c>
      <c r="B24" s="6">
        <v>3683</v>
      </c>
      <c r="C24" s="4"/>
      <c r="D24" s="6">
        <v>3663</v>
      </c>
      <c r="E24" s="4"/>
    </row>
    <row r="25" spans="1:5">
      <c r="A25" s="2" t="s">
        <v>102</v>
      </c>
      <c r="B25" s="6">
        <v>1679229</v>
      </c>
      <c r="C25" s="4"/>
      <c r="D25" s="6">
        <v>1934183</v>
      </c>
      <c r="E25" s="4"/>
    </row>
    <row r="26" spans="1:5" ht="30">
      <c r="A26" s="2" t="s">
        <v>103</v>
      </c>
      <c r="B26" s="6">
        <v>-300537</v>
      </c>
      <c r="C26" s="4"/>
      <c r="D26" s="6">
        <v>-335980</v>
      </c>
      <c r="E26" s="4"/>
    </row>
    <row r="27" spans="1:5" ht="30">
      <c r="A27" s="2" t="s">
        <v>104</v>
      </c>
      <c r="B27" s="6">
        <v>-4202</v>
      </c>
      <c r="C27" s="4"/>
      <c r="D27" s="6">
        <v>-24743</v>
      </c>
      <c r="E27" s="4"/>
    </row>
    <row r="28" spans="1:5">
      <c r="A28" s="2" t="s">
        <v>105</v>
      </c>
      <c r="B28" s="6">
        <v>1378175</v>
      </c>
      <c r="C28" s="4"/>
      <c r="D28" s="6">
        <v>1577130</v>
      </c>
      <c r="E28" s="4"/>
    </row>
    <row r="29" spans="1:5">
      <c r="A29" s="2" t="s">
        <v>106</v>
      </c>
      <c r="B29" s="6">
        <v>309803</v>
      </c>
      <c r="C29" s="4"/>
      <c r="D29" s="6">
        <v>163025</v>
      </c>
      <c r="E29" s="4"/>
    </row>
    <row r="30" spans="1:5">
      <c r="A30" s="2" t="s">
        <v>107</v>
      </c>
      <c r="B30" s="6">
        <v>1687978</v>
      </c>
      <c r="C30" s="4"/>
      <c r="D30" s="6">
        <v>1740155</v>
      </c>
      <c r="E30" s="4"/>
    </row>
    <row r="31" spans="1:5">
      <c r="A31" s="2" t="s">
        <v>108</v>
      </c>
      <c r="B31" s="6">
        <v>4223929</v>
      </c>
      <c r="C31" s="4"/>
      <c r="D31" s="6">
        <v>4184784</v>
      </c>
      <c r="E31" s="4"/>
    </row>
    <row r="32" spans="1:5" ht="60">
      <c r="A32" s="3" t="s">
        <v>109</v>
      </c>
      <c r="B32" s="4" t="s">
        <v>7</v>
      </c>
      <c r="C32" s="4"/>
      <c r="D32" s="4" t="s">
        <v>7</v>
      </c>
      <c r="E32" s="4"/>
    </row>
    <row r="33" spans="1:5">
      <c r="A33" s="2" t="s">
        <v>85</v>
      </c>
      <c r="B33" s="6">
        <v>70734</v>
      </c>
      <c r="C33" s="4"/>
      <c r="D33" s="6">
        <v>226685</v>
      </c>
      <c r="E33" s="4"/>
    </row>
    <row r="34" spans="1:5" ht="30">
      <c r="A34" s="2" t="s">
        <v>110</v>
      </c>
      <c r="B34" s="6">
        <v>2855</v>
      </c>
      <c r="C34" s="4"/>
      <c r="D34" s="6">
        <v>8095</v>
      </c>
      <c r="E34" s="4"/>
    </row>
    <row r="35" spans="1:5">
      <c r="A35" s="2" t="s">
        <v>91</v>
      </c>
      <c r="B35" s="6">
        <v>6548</v>
      </c>
      <c r="C35" s="4"/>
      <c r="D35" s="6">
        <v>11706</v>
      </c>
      <c r="E35" s="4"/>
    </row>
    <row r="36" spans="1:5">
      <c r="A36" s="2" t="s">
        <v>96</v>
      </c>
      <c r="B36" s="8">
        <v>109923</v>
      </c>
      <c r="C36" s="4"/>
      <c r="D36" s="8">
        <v>276420</v>
      </c>
      <c r="E36" s="4"/>
    </row>
    <row r="37" spans="1:5">
      <c r="A37" s="11"/>
      <c r="B37" s="11"/>
      <c r="C37" s="11"/>
      <c r="D37" s="11"/>
      <c r="E37" s="11"/>
    </row>
    <row r="38" spans="1:5" ht="30" customHeight="1">
      <c r="A38" s="2" t="s">
        <v>86</v>
      </c>
      <c r="B38" s="12" t="s">
        <v>111</v>
      </c>
      <c r="C38" s="12"/>
      <c r="D38" s="12"/>
      <c r="E38" s="12"/>
    </row>
  </sheetData>
  <mergeCells count="4">
    <mergeCell ref="B1:C2"/>
    <mergeCell ref="D1:E2"/>
    <mergeCell ref="A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140625" bestFit="1" customWidth="1"/>
    <col min="2" max="2" width="24.5703125" bestFit="1" customWidth="1"/>
    <col min="3" max="3" width="2" customWidth="1"/>
    <col min="7" max="7" width="2" customWidth="1"/>
  </cols>
  <sheetData>
    <row r="1" spans="1:9" ht="15" customHeight="1">
      <c r="A1" s="9" t="s">
        <v>1778</v>
      </c>
      <c r="B1" s="9" t="s">
        <v>2</v>
      </c>
      <c r="C1" s="9"/>
      <c r="D1" s="9"/>
      <c r="E1" s="9"/>
      <c r="F1" s="9"/>
      <c r="G1" s="9"/>
      <c r="H1" s="9"/>
      <c r="I1" s="9"/>
    </row>
    <row r="2" spans="1:9" ht="15" customHeight="1">
      <c r="A2" s="9"/>
      <c r="B2" s="9" t="s">
        <v>3</v>
      </c>
      <c r="C2" s="9"/>
      <c r="D2" s="9"/>
      <c r="E2" s="9"/>
      <c r="F2" s="9"/>
      <c r="G2" s="9"/>
      <c r="H2" s="9"/>
      <c r="I2" s="9"/>
    </row>
    <row r="3" spans="1:9" ht="15" customHeight="1">
      <c r="A3" s="3" t="s">
        <v>340</v>
      </c>
      <c r="B3" s="11" t="s">
        <v>7</v>
      </c>
      <c r="C3" s="11"/>
      <c r="D3" s="11"/>
      <c r="E3" s="11"/>
      <c r="F3" s="11"/>
      <c r="G3" s="11"/>
      <c r="H3" s="11"/>
      <c r="I3" s="11"/>
    </row>
    <row r="4" spans="1:9" ht="15" customHeight="1">
      <c r="A4" s="12" t="s">
        <v>1779</v>
      </c>
      <c r="B4" s="11" t="s">
        <v>7</v>
      </c>
      <c r="C4" s="11"/>
      <c r="D4" s="11"/>
      <c r="E4" s="11"/>
      <c r="F4" s="11"/>
      <c r="G4" s="11"/>
      <c r="H4" s="11"/>
      <c r="I4" s="11"/>
    </row>
    <row r="5" spans="1:9">
      <c r="A5" s="12"/>
      <c r="B5" s="78" t="s">
        <v>341</v>
      </c>
      <c r="C5" s="78"/>
      <c r="D5" s="78"/>
      <c r="E5" s="78"/>
      <c r="F5" s="78"/>
      <c r="G5" s="78"/>
      <c r="H5" s="78"/>
      <c r="I5" s="78"/>
    </row>
    <row r="6" spans="1:9">
      <c r="A6" s="12"/>
      <c r="B6" s="28"/>
      <c r="C6" s="28"/>
      <c r="D6" s="28"/>
      <c r="E6" s="28"/>
      <c r="F6" s="28"/>
      <c r="G6" s="28"/>
      <c r="H6" s="28"/>
      <c r="I6" s="28"/>
    </row>
    <row r="7" spans="1:9">
      <c r="A7" s="12"/>
      <c r="B7" s="16"/>
      <c r="C7" s="16"/>
      <c r="D7" s="16"/>
      <c r="E7" s="16"/>
      <c r="F7" s="16"/>
      <c r="G7" s="16"/>
      <c r="H7" s="16"/>
      <c r="I7" s="16"/>
    </row>
    <row r="8" spans="1:9" ht="15.75" thickBot="1">
      <c r="A8" s="12"/>
      <c r="B8" s="17"/>
      <c r="C8" s="29" t="s">
        <v>342</v>
      </c>
      <c r="D8" s="29"/>
      <c r="E8" s="29"/>
      <c r="F8" s="29"/>
      <c r="G8" s="29"/>
      <c r="H8" s="29"/>
      <c r="I8" s="29"/>
    </row>
    <row r="9" spans="1:9" ht="15.75" thickBot="1">
      <c r="A9" s="12"/>
      <c r="B9" s="17"/>
      <c r="C9" s="30">
        <v>2013</v>
      </c>
      <c r="D9" s="30"/>
      <c r="E9" s="30"/>
      <c r="F9" s="17"/>
      <c r="G9" s="30">
        <v>2012</v>
      </c>
      <c r="H9" s="30"/>
      <c r="I9" s="30"/>
    </row>
    <row r="10" spans="1:9">
      <c r="A10" s="12"/>
      <c r="B10" s="86" t="s">
        <v>343</v>
      </c>
      <c r="C10" s="32" t="s">
        <v>221</v>
      </c>
      <c r="D10" s="39">
        <v>854409</v>
      </c>
      <c r="E10" s="36"/>
      <c r="F10" s="38"/>
      <c r="G10" s="32" t="s">
        <v>221</v>
      </c>
      <c r="H10" s="39">
        <v>881156</v>
      </c>
      <c r="I10" s="36"/>
    </row>
    <row r="11" spans="1:9">
      <c r="A11" s="12"/>
      <c r="B11" s="86"/>
      <c r="C11" s="33"/>
      <c r="D11" s="40"/>
      <c r="E11" s="37"/>
      <c r="F11" s="38"/>
      <c r="G11" s="33"/>
      <c r="H11" s="40"/>
      <c r="I11" s="37"/>
    </row>
    <row r="12" spans="1:9">
      <c r="A12" s="12"/>
      <c r="B12" s="41" t="s">
        <v>344</v>
      </c>
      <c r="C12" s="42">
        <v>116935</v>
      </c>
      <c r="D12" s="42"/>
      <c r="E12" s="44"/>
      <c r="F12" s="44"/>
      <c r="G12" s="42">
        <v>121294</v>
      </c>
      <c r="H12" s="42"/>
      <c r="I12" s="44"/>
    </row>
    <row r="13" spans="1:9">
      <c r="A13" s="12"/>
      <c r="B13" s="41"/>
      <c r="C13" s="42"/>
      <c r="D13" s="42"/>
      <c r="E13" s="44"/>
      <c r="F13" s="44"/>
      <c r="G13" s="42"/>
      <c r="H13" s="42"/>
      <c r="I13" s="44"/>
    </row>
    <row r="14" spans="1:9">
      <c r="A14" s="12"/>
      <c r="B14" s="86" t="s">
        <v>345</v>
      </c>
      <c r="C14" s="49">
        <v>4262</v>
      </c>
      <c r="D14" s="49"/>
      <c r="E14" s="38"/>
      <c r="F14" s="38"/>
      <c r="G14" s="49">
        <v>6155</v>
      </c>
      <c r="H14" s="49"/>
      <c r="I14" s="38"/>
    </row>
    <row r="15" spans="1:9">
      <c r="A15" s="12"/>
      <c r="B15" s="86"/>
      <c r="C15" s="49"/>
      <c r="D15" s="49"/>
      <c r="E15" s="38"/>
      <c r="F15" s="38"/>
      <c r="G15" s="49"/>
      <c r="H15" s="49"/>
      <c r="I15" s="38"/>
    </row>
    <row r="16" spans="1:9">
      <c r="A16" s="12"/>
      <c r="B16" s="41" t="s">
        <v>346</v>
      </c>
      <c r="C16" s="42">
        <v>3238817</v>
      </c>
      <c r="D16" s="42"/>
      <c r="E16" s="44"/>
      <c r="F16" s="44"/>
      <c r="G16" s="42">
        <v>3325793</v>
      </c>
      <c r="H16" s="42"/>
      <c r="I16" s="44"/>
    </row>
    <row r="17" spans="1:9">
      <c r="A17" s="12"/>
      <c r="B17" s="41"/>
      <c r="C17" s="42"/>
      <c r="D17" s="42"/>
      <c r="E17" s="44"/>
      <c r="F17" s="44"/>
      <c r="G17" s="42"/>
      <c r="H17" s="42"/>
      <c r="I17" s="44"/>
    </row>
    <row r="18" spans="1:9">
      <c r="A18" s="12"/>
      <c r="B18" s="86" t="s">
        <v>347</v>
      </c>
      <c r="C18" s="49">
        <v>74853</v>
      </c>
      <c r="D18" s="49"/>
      <c r="E18" s="38"/>
      <c r="F18" s="38"/>
      <c r="G18" s="49">
        <v>65452</v>
      </c>
      <c r="H18" s="49"/>
      <c r="I18" s="38"/>
    </row>
    <row r="19" spans="1:9" ht="15.75" thickBot="1">
      <c r="A19" s="12"/>
      <c r="B19" s="86"/>
      <c r="C19" s="87"/>
      <c r="D19" s="87"/>
      <c r="E19" s="70"/>
      <c r="F19" s="38"/>
      <c r="G19" s="87"/>
      <c r="H19" s="87"/>
      <c r="I19" s="70"/>
    </row>
    <row r="20" spans="1:9">
      <c r="A20" s="12"/>
      <c r="B20" s="88" t="s">
        <v>39</v>
      </c>
      <c r="C20" s="89" t="s">
        <v>221</v>
      </c>
      <c r="D20" s="91">
        <v>4289276</v>
      </c>
      <c r="E20" s="93"/>
      <c r="F20" s="44"/>
      <c r="G20" s="89" t="s">
        <v>221</v>
      </c>
      <c r="H20" s="91">
        <v>4399850</v>
      </c>
      <c r="I20" s="93"/>
    </row>
    <row r="21" spans="1:9" ht="15.75" thickBot="1">
      <c r="A21" s="12"/>
      <c r="B21" s="88"/>
      <c r="C21" s="90"/>
      <c r="D21" s="92"/>
      <c r="E21" s="94"/>
      <c r="F21" s="44"/>
      <c r="G21" s="90"/>
      <c r="H21" s="92"/>
      <c r="I21" s="94"/>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s>
  <sheetData>
    <row r="1" spans="1:13" ht="15" customHeight="1">
      <c r="A1" s="9" t="s">
        <v>17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2</v>
      </c>
      <c r="B3" s="11" t="s">
        <v>7</v>
      </c>
      <c r="C3" s="11"/>
      <c r="D3" s="11"/>
      <c r="E3" s="11"/>
      <c r="F3" s="11"/>
      <c r="G3" s="11"/>
      <c r="H3" s="11"/>
      <c r="I3" s="11"/>
      <c r="J3" s="11"/>
      <c r="K3" s="11"/>
      <c r="L3" s="11"/>
      <c r="M3" s="11"/>
    </row>
    <row r="4" spans="1:13" ht="15" customHeight="1">
      <c r="A4" s="12" t="s">
        <v>1781</v>
      </c>
      <c r="B4" s="11" t="s">
        <v>7</v>
      </c>
      <c r="C4" s="11"/>
      <c r="D4" s="11"/>
      <c r="E4" s="11"/>
      <c r="F4" s="11"/>
      <c r="G4" s="11"/>
      <c r="H4" s="11"/>
      <c r="I4" s="11"/>
      <c r="J4" s="11"/>
      <c r="K4" s="11"/>
      <c r="L4" s="11"/>
      <c r="M4" s="11"/>
    </row>
    <row r="5" spans="1:13">
      <c r="A5" s="12"/>
      <c r="B5" s="78" t="s">
        <v>1782</v>
      </c>
      <c r="C5" s="78"/>
      <c r="D5" s="78"/>
      <c r="E5" s="78"/>
      <c r="F5" s="78"/>
      <c r="G5" s="78"/>
      <c r="H5" s="78"/>
      <c r="I5" s="78"/>
      <c r="J5" s="78"/>
      <c r="K5" s="78"/>
      <c r="L5" s="78"/>
      <c r="M5" s="78"/>
    </row>
    <row r="6" spans="1:13">
      <c r="A6" s="12"/>
      <c r="B6" s="28"/>
      <c r="C6" s="28"/>
      <c r="D6" s="28"/>
      <c r="E6" s="28"/>
      <c r="F6" s="28"/>
      <c r="G6" s="28"/>
      <c r="H6" s="28"/>
      <c r="I6" s="28"/>
    </row>
    <row r="7" spans="1:13">
      <c r="A7" s="12"/>
      <c r="B7" s="16"/>
      <c r="C7" s="16"/>
      <c r="D7" s="16"/>
      <c r="E7" s="16"/>
      <c r="F7" s="16"/>
      <c r="G7" s="16"/>
      <c r="H7" s="16"/>
      <c r="I7" s="16"/>
    </row>
    <row r="8" spans="1:13" ht="15.75" thickBot="1">
      <c r="A8" s="12"/>
      <c r="B8" s="17"/>
      <c r="C8" s="29" t="s">
        <v>342</v>
      </c>
      <c r="D8" s="29"/>
      <c r="E8" s="29"/>
      <c r="F8" s="29"/>
      <c r="G8" s="29"/>
      <c r="H8" s="29"/>
      <c r="I8" s="29"/>
    </row>
    <row r="9" spans="1:13" ht="15.75" thickBot="1">
      <c r="A9" s="12"/>
      <c r="B9" s="17"/>
      <c r="C9" s="30">
        <v>2013</v>
      </c>
      <c r="D9" s="30"/>
      <c r="E9" s="30"/>
      <c r="F9" s="17"/>
      <c r="G9" s="30">
        <v>2012</v>
      </c>
      <c r="H9" s="30"/>
      <c r="I9" s="30"/>
    </row>
    <row r="10" spans="1:13">
      <c r="A10" s="12"/>
      <c r="B10" s="95" t="s">
        <v>355</v>
      </c>
      <c r="C10" s="36"/>
      <c r="D10" s="36"/>
      <c r="E10" s="36"/>
      <c r="F10" s="25"/>
      <c r="G10" s="36"/>
      <c r="H10" s="36"/>
      <c r="I10" s="36"/>
    </row>
    <row r="11" spans="1:13">
      <c r="A11" s="12"/>
      <c r="B11" s="17"/>
      <c r="C11" s="44"/>
      <c r="D11" s="44"/>
      <c r="E11" s="44"/>
      <c r="F11" s="17"/>
      <c r="G11" s="44"/>
      <c r="H11" s="44"/>
      <c r="I11" s="44"/>
    </row>
    <row r="12" spans="1:13">
      <c r="A12" s="12"/>
      <c r="B12" s="96" t="s">
        <v>81</v>
      </c>
      <c r="C12" s="38"/>
      <c r="D12" s="38"/>
      <c r="E12" s="38"/>
      <c r="F12" s="25"/>
      <c r="G12" s="38"/>
      <c r="H12" s="38"/>
      <c r="I12" s="38"/>
    </row>
    <row r="13" spans="1:13">
      <c r="A13" s="12"/>
      <c r="B13" s="41" t="s">
        <v>82</v>
      </c>
      <c r="C13" s="67" t="s">
        <v>221</v>
      </c>
      <c r="D13" s="42">
        <v>1401982</v>
      </c>
      <c r="E13" s="44"/>
      <c r="F13" s="44"/>
      <c r="G13" s="67" t="s">
        <v>221</v>
      </c>
      <c r="H13" s="42">
        <v>1631694</v>
      </c>
      <c r="I13" s="44"/>
    </row>
    <row r="14" spans="1:13">
      <c r="A14" s="12"/>
      <c r="B14" s="41"/>
      <c r="C14" s="67"/>
      <c r="D14" s="42"/>
      <c r="E14" s="44"/>
      <c r="F14" s="44"/>
      <c r="G14" s="67"/>
      <c r="H14" s="42"/>
      <c r="I14" s="44"/>
    </row>
    <row r="15" spans="1:13" ht="15.75" thickBot="1">
      <c r="A15" s="12"/>
      <c r="B15" s="84" t="s">
        <v>356</v>
      </c>
      <c r="C15" s="69" t="s">
        <v>357</v>
      </c>
      <c r="D15" s="69"/>
      <c r="E15" s="98" t="s">
        <v>312</v>
      </c>
      <c r="F15" s="25"/>
      <c r="G15" s="69" t="s">
        <v>358</v>
      </c>
      <c r="H15" s="69"/>
      <c r="I15" s="98" t="s">
        <v>312</v>
      </c>
    </row>
    <row r="16" spans="1:13">
      <c r="A16" s="12"/>
      <c r="B16" s="88" t="s">
        <v>85</v>
      </c>
      <c r="C16" s="91">
        <v>1140528</v>
      </c>
      <c r="D16" s="91"/>
      <c r="E16" s="93"/>
      <c r="F16" s="44"/>
      <c r="G16" s="91">
        <v>1358103</v>
      </c>
      <c r="H16" s="91"/>
      <c r="I16" s="93"/>
    </row>
    <row r="17" spans="1:9">
      <c r="A17" s="12"/>
      <c r="B17" s="88"/>
      <c r="C17" s="42"/>
      <c r="D17" s="42"/>
      <c r="E17" s="44"/>
      <c r="F17" s="44"/>
      <c r="G17" s="42"/>
      <c r="H17" s="42"/>
      <c r="I17" s="44"/>
    </row>
    <row r="18" spans="1:9">
      <c r="A18" s="12"/>
      <c r="B18" s="47" t="s">
        <v>359</v>
      </c>
      <c r="C18" s="49">
        <v>142638</v>
      </c>
      <c r="D18" s="49"/>
      <c r="E18" s="38"/>
      <c r="F18" s="38"/>
      <c r="G18" s="49">
        <v>161344</v>
      </c>
      <c r="H18" s="49"/>
      <c r="I18" s="38"/>
    </row>
    <row r="19" spans="1:9" ht="15.75" thickBot="1">
      <c r="A19" s="12"/>
      <c r="B19" s="47"/>
      <c r="C19" s="87"/>
      <c r="D19" s="87"/>
      <c r="E19" s="70"/>
      <c r="F19" s="38"/>
      <c r="G19" s="87"/>
      <c r="H19" s="87"/>
      <c r="I19" s="70"/>
    </row>
    <row r="20" spans="1:9">
      <c r="A20" s="12"/>
      <c r="B20" s="100" t="s">
        <v>39</v>
      </c>
      <c r="C20" s="89" t="s">
        <v>221</v>
      </c>
      <c r="D20" s="91">
        <v>1283166</v>
      </c>
      <c r="E20" s="93"/>
      <c r="F20" s="44"/>
      <c r="G20" s="89" t="s">
        <v>221</v>
      </c>
      <c r="H20" s="91">
        <v>1519447</v>
      </c>
      <c r="I20" s="93"/>
    </row>
    <row r="21" spans="1:9" ht="15.75" thickBot="1">
      <c r="A21" s="12"/>
      <c r="B21" s="100"/>
      <c r="C21" s="90"/>
      <c r="D21" s="92"/>
      <c r="E21" s="94"/>
      <c r="F21" s="44"/>
      <c r="G21" s="90"/>
      <c r="H21" s="92"/>
      <c r="I21" s="94"/>
    </row>
    <row r="22" spans="1:9" ht="15.75" thickTop="1">
      <c r="A22" s="12"/>
      <c r="B22" s="25"/>
      <c r="C22" s="101"/>
      <c r="D22" s="101"/>
      <c r="E22" s="101"/>
      <c r="F22" s="25"/>
      <c r="G22" s="101"/>
      <c r="H22" s="101"/>
      <c r="I22" s="101"/>
    </row>
    <row r="23" spans="1:9">
      <c r="A23" s="12"/>
      <c r="B23" s="99" t="s">
        <v>95</v>
      </c>
      <c r="C23" s="44"/>
      <c r="D23" s="44"/>
      <c r="E23" s="44"/>
      <c r="F23" s="17"/>
      <c r="G23" s="44"/>
      <c r="H23" s="44"/>
      <c r="I23" s="44"/>
    </row>
    <row r="24" spans="1:9">
      <c r="A24" s="12"/>
      <c r="B24" s="86" t="s">
        <v>360</v>
      </c>
      <c r="C24" s="47" t="s">
        <v>221</v>
      </c>
      <c r="D24" s="49">
        <v>453390</v>
      </c>
      <c r="E24" s="38"/>
      <c r="F24" s="38"/>
      <c r="G24" s="47" t="s">
        <v>221</v>
      </c>
      <c r="H24" s="49">
        <v>468841</v>
      </c>
      <c r="I24" s="38"/>
    </row>
    <row r="25" spans="1:9">
      <c r="A25" s="12"/>
      <c r="B25" s="86"/>
      <c r="C25" s="47"/>
      <c r="D25" s="49"/>
      <c r="E25" s="38"/>
      <c r="F25" s="38"/>
      <c r="G25" s="47"/>
      <c r="H25" s="49"/>
      <c r="I25" s="38"/>
    </row>
    <row r="26" spans="1:9">
      <c r="A26" s="12"/>
      <c r="B26" s="41" t="s">
        <v>361</v>
      </c>
      <c r="C26" s="42">
        <v>30214</v>
      </c>
      <c r="D26" s="42"/>
      <c r="E26" s="44"/>
      <c r="F26" s="44"/>
      <c r="G26" s="42">
        <v>109931</v>
      </c>
      <c r="H26" s="42"/>
      <c r="I26" s="44"/>
    </row>
    <row r="27" spans="1:9">
      <c r="A27" s="12"/>
      <c r="B27" s="41"/>
      <c r="C27" s="42"/>
      <c r="D27" s="42"/>
      <c r="E27" s="44"/>
      <c r="F27" s="44"/>
      <c r="G27" s="42"/>
      <c r="H27" s="42"/>
      <c r="I27" s="44"/>
    </row>
    <row r="28" spans="1:9">
      <c r="A28" s="12"/>
      <c r="B28" s="86" t="s">
        <v>362</v>
      </c>
      <c r="C28" s="49">
        <v>29711</v>
      </c>
      <c r="D28" s="49"/>
      <c r="E28" s="38"/>
      <c r="F28" s="38"/>
      <c r="G28" s="49">
        <v>34157</v>
      </c>
      <c r="H28" s="49"/>
      <c r="I28" s="38"/>
    </row>
    <row r="29" spans="1:9" ht="15.75" thickBot="1">
      <c r="A29" s="12"/>
      <c r="B29" s="86"/>
      <c r="C29" s="87"/>
      <c r="D29" s="87"/>
      <c r="E29" s="70"/>
      <c r="F29" s="38"/>
      <c r="G29" s="87"/>
      <c r="H29" s="87"/>
      <c r="I29" s="70"/>
    </row>
    <row r="30" spans="1:9">
      <c r="A30" s="12"/>
      <c r="B30" s="102" t="s">
        <v>39</v>
      </c>
      <c r="C30" s="91">
        <v>513315</v>
      </c>
      <c r="D30" s="91"/>
      <c r="E30" s="93"/>
      <c r="F30" s="44"/>
      <c r="G30" s="91">
        <v>612929</v>
      </c>
      <c r="H30" s="91"/>
      <c r="I30" s="93"/>
    </row>
    <row r="31" spans="1:9" ht="15.75" thickBot="1">
      <c r="A31" s="12"/>
      <c r="B31" s="102"/>
      <c r="C31" s="43"/>
      <c r="D31" s="43"/>
      <c r="E31" s="45"/>
      <c r="F31" s="44"/>
      <c r="G31" s="43"/>
      <c r="H31" s="43"/>
      <c r="I31" s="45"/>
    </row>
    <row r="32" spans="1:9">
      <c r="A32" s="12"/>
      <c r="B32" s="47" t="s">
        <v>363</v>
      </c>
      <c r="C32" s="39">
        <v>769851</v>
      </c>
      <c r="D32" s="39"/>
      <c r="E32" s="36"/>
      <c r="F32" s="38"/>
      <c r="G32" s="39">
        <v>906518</v>
      </c>
      <c r="H32" s="39"/>
      <c r="I32" s="36"/>
    </row>
    <row r="33" spans="1:13" ht="15.75" thickBot="1">
      <c r="A33" s="12"/>
      <c r="B33" s="47"/>
      <c r="C33" s="87"/>
      <c r="D33" s="87"/>
      <c r="E33" s="70"/>
      <c r="F33" s="38"/>
      <c r="G33" s="87"/>
      <c r="H33" s="87"/>
      <c r="I33" s="70"/>
    </row>
    <row r="34" spans="1:13">
      <c r="A34" s="12"/>
      <c r="B34" s="100" t="s">
        <v>39</v>
      </c>
      <c r="C34" s="89" t="s">
        <v>221</v>
      </c>
      <c r="D34" s="91">
        <v>1283166</v>
      </c>
      <c r="E34" s="93"/>
      <c r="F34" s="44"/>
      <c r="G34" s="89" t="s">
        <v>221</v>
      </c>
      <c r="H34" s="91">
        <v>1519447</v>
      </c>
      <c r="I34" s="93"/>
    </row>
    <row r="35" spans="1:13" ht="15.75" thickBot="1">
      <c r="A35" s="12"/>
      <c r="B35" s="100"/>
      <c r="C35" s="90"/>
      <c r="D35" s="92"/>
      <c r="E35" s="94"/>
      <c r="F35" s="44"/>
      <c r="G35" s="90"/>
      <c r="H35" s="92"/>
      <c r="I35" s="94"/>
    </row>
    <row r="36" spans="1:13" ht="15.75" thickTop="1">
      <c r="A36" s="12" t="s">
        <v>1783</v>
      </c>
      <c r="B36" s="11" t="s">
        <v>7</v>
      </c>
      <c r="C36" s="11"/>
      <c r="D36" s="11"/>
      <c r="E36" s="11"/>
      <c r="F36" s="11"/>
      <c r="G36" s="11"/>
      <c r="H36" s="11"/>
      <c r="I36" s="11"/>
      <c r="J36" s="11"/>
      <c r="K36" s="11"/>
      <c r="L36" s="11"/>
      <c r="M36" s="11"/>
    </row>
    <row r="37" spans="1:13">
      <c r="A37" s="12"/>
      <c r="B37" s="28"/>
      <c r="C37" s="28"/>
      <c r="D37" s="28"/>
      <c r="E37" s="28"/>
      <c r="F37" s="28"/>
      <c r="G37" s="28"/>
      <c r="H37" s="28"/>
      <c r="I37" s="28"/>
      <c r="J37" s="28"/>
      <c r="K37" s="28"/>
      <c r="L37" s="28"/>
      <c r="M37" s="28"/>
    </row>
    <row r="38" spans="1:13">
      <c r="A38" s="12"/>
      <c r="B38" s="16"/>
      <c r="C38" s="16"/>
      <c r="D38" s="16"/>
      <c r="E38" s="16"/>
      <c r="F38" s="16"/>
      <c r="G38" s="16"/>
      <c r="H38" s="16"/>
      <c r="I38" s="16"/>
      <c r="J38" s="16"/>
      <c r="K38" s="16"/>
      <c r="L38" s="16"/>
      <c r="M38" s="16"/>
    </row>
    <row r="39" spans="1:13" ht="15.75" thickBot="1">
      <c r="A39" s="12"/>
      <c r="B39" s="17"/>
      <c r="C39" s="29" t="s">
        <v>364</v>
      </c>
      <c r="D39" s="29"/>
      <c r="E39" s="29"/>
      <c r="F39" s="29"/>
      <c r="G39" s="29"/>
      <c r="H39" s="29"/>
      <c r="I39" s="29"/>
      <c r="J39" s="29"/>
      <c r="K39" s="29"/>
      <c r="L39" s="29"/>
      <c r="M39" s="29"/>
    </row>
    <row r="40" spans="1:13" ht="15.75" thickBot="1">
      <c r="A40" s="12"/>
      <c r="B40" s="17"/>
      <c r="C40" s="30">
        <v>2013</v>
      </c>
      <c r="D40" s="30"/>
      <c r="E40" s="30"/>
      <c r="F40" s="17"/>
      <c r="G40" s="30">
        <v>2012</v>
      </c>
      <c r="H40" s="30"/>
      <c r="I40" s="30"/>
      <c r="J40" s="17"/>
      <c r="K40" s="30">
        <v>2011</v>
      </c>
      <c r="L40" s="30"/>
      <c r="M40" s="30"/>
    </row>
    <row r="41" spans="1:13" ht="26.25">
      <c r="A41" s="12"/>
      <c r="B41" s="95" t="s">
        <v>365</v>
      </c>
      <c r="C41" s="36"/>
      <c r="D41" s="36"/>
      <c r="E41" s="36"/>
      <c r="F41" s="25"/>
      <c r="G41" s="36"/>
      <c r="H41" s="36"/>
      <c r="I41" s="36"/>
      <c r="J41" s="25"/>
      <c r="K41" s="36"/>
      <c r="L41" s="36"/>
      <c r="M41" s="36"/>
    </row>
    <row r="42" spans="1:13">
      <c r="A42" s="12"/>
      <c r="B42" s="41" t="s">
        <v>366</v>
      </c>
      <c r="C42" s="67" t="s">
        <v>221</v>
      </c>
      <c r="D42" s="42">
        <v>165365</v>
      </c>
      <c r="E42" s="44"/>
      <c r="F42" s="44"/>
      <c r="G42" s="67" t="s">
        <v>221</v>
      </c>
      <c r="H42" s="42">
        <v>195109</v>
      </c>
      <c r="I42" s="44"/>
      <c r="J42" s="44"/>
      <c r="K42" s="67" t="s">
        <v>221</v>
      </c>
      <c r="L42" s="42">
        <v>205596</v>
      </c>
      <c r="M42" s="44"/>
    </row>
    <row r="43" spans="1:13" ht="15.75" thickBot="1">
      <c r="A43" s="12"/>
      <c r="B43" s="41"/>
      <c r="C43" s="106"/>
      <c r="D43" s="43"/>
      <c r="E43" s="45"/>
      <c r="F43" s="44"/>
      <c r="G43" s="106"/>
      <c r="H43" s="43"/>
      <c r="I43" s="45"/>
      <c r="J43" s="44"/>
      <c r="K43" s="106"/>
      <c r="L43" s="43"/>
      <c r="M43" s="45"/>
    </row>
    <row r="44" spans="1:13">
      <c r="A44" s="12"/>
      <c r="B44" s="21" t="s">
        <v>40</v>
      </c>
      <c r="C44" s="36"/>
      <c r="D44" s="36"/>
      <c r="E44" s="36"/>
      <c r="F44" s="25"/>
      <c r="G44" s="36"/>
      <c r="H44" s="36"/>
      <c r="I44" s="36"/>
      <c r="J44" s="25"/>
      <c r="K44" s="36"/>
      <c r="L44" s="36"/>
      <c r="M44" s="36"/>
    </row>
    <row r="45" spans="1:13">
      <c r="A45" s="12"/>
      <c r="B45" s="107" t="s">
        <v>41</v>
      </c>
      <c r="C45" s="42">
        <v>45701</v>
      </c>
      <c r="D45" s="42"/>
      <c r="E45" s="44"/>
      <c r="F45" s="44"/>
      <c r="G45" s="42">
        <v>59330</v>
      </c>
      <c r="H45" s="42"/>
      <c r="I45" s="44"/>
      <c r="J45" s="44"/>
      <c r="K45" s="42">
        <v>67459</v>
      </c>
      <c r="L45" s="42"/>
      <c r="M45" s="44"/>
    </row>
    <row r="46" spans="1:13">
      <c r="A46" s="12"/>
      <c r="B46" s="107"/>
      <c r="C46" s="42"/>
      <c r="D46" s="42"/>
      <c r="E46" s="44"/>
      <c r="F46" s="44"/>
      <c r="G46" s="42"/>
      <c r="H46" s="42"/>
      <c r="I46" s="44"/>
      <c r="J46" s="44"/>
      <c r="K46" s="42"/>
      <c r="L46" s="42"/>
      <c r="M46" s="44"/>
    </row>
    <row r="47" spans="1:13">
      <c r="A47" s="12"/>
      <c r="B47" s="108" t="s">
        <v>367</v>
      </c>
      <c r="C47" s="49">
        <v>28787</v>
      </c>
      <c r="D47" s="49"/>
      <c r="E47" s="38"/>
      <c r="F47" s="38"/>
      <c r="G47" s="49">
        <v>35491</v>
      </c>
      <c r="H47" s="49"/>
      <c r="I47" s="38"/>
      <c r="J47" s="38"/>
      <c r="K47" s="49">
        <v>37612</v>
      </c>
      <c r="L47" s="49"/>
      <c r="M47" s="38"/>
    </row>
    <row r="48" spans="1:13">
      <c r="A48" s="12"/>
      <c r="B48" s="108"/>
      <c r="C48" s="49"/>
      <c r="D48" s="49"/>
      <c r="E48" s="38"/>
      <c r="F48" s="38"/>
      <c r="G48" s="49"/>
      <c r="H48" s="49"/>
      <c r="I48" s="38"/>
      <c r="J48" s="38"/>
      <c r="K48" s="49"/>
      <c r="L48" s="49"/>
      <c r="M48" s="38"/>
    </row>
    <row r="49" spans="1:13">
      <c r="A49" s="12"/>
      <c r="B49" s="107" t="s">
        <v>42</v>
      </c>
      <c r="C49" s="42">
        <v>28929</v>
      </c>
      <c r="D49" s="42"/>
      <c r="E49" s="44"/>
      <c r="F49" s="44"/>
      <c r="G49" s="42">
        <v>34989</v>
      </c>
      <c r="H49" s="42"/>
      <c r="I49" s="44"/>
      <c r="J49" s="44"/>
      <c r="K49" s="42">
        <v>36253</v>
      </c>
      <c r="L49" s="42"/>
      <c r="M49" s="44"/>
    </row>
    <row r="50" spans="1:13">
      <c r="A50" s="12"/>
      <c r="B50" s="107"/>
      <c r="C50" s="42"/>
      <c r="D50" s="42"/>
      <c r="E50" s="44"/>
      <c r="F50" s="44"/>
      <c r="G50" s="42"/>
      <c r="H50" s="42"/>
      <c r="I50" s="44"/>
      <c r="J50" s="44"/>
      <c r="K50" s="42"/>
      <c r="L50" s="42"/>
      <c r="M50" s="44"/>
    </row>
    <row r="51" spans="1:13">
      <c r="A51" s="12"/>
      <c r="B51" s="108" t="s">
        <v>43</v>
      </c>
      <c r="C51" s="49">
        <v>18929</v>
      </c>
      <c r="D51" s="49"/>
      <c r="E51" s="38"/>
      <c r="F51" s="38"/>
      <c r="G51" s="49">
        <v>23899</v>
      </c>
      <c r="H51" s="49"/>
      <c r="I51" s="38"/>
      <c r="J51" s="38"/>
      <c r="K51" s="49">
        <v>24333</v>
      </c>
      <c r="L51" s="49"/>
      <c r="M51" s="38"/>
    </row>
    <row r="52" spans="1:13">
      <c r="A52" s="12"/>
      <c r="B52" s="108"/>
      <c r="C52" s="49"/>
      <c r="D52" s="49"/>
      <c r="E52" s="38"/>
      <c r="F52" s="38"/>
      <c r="G52" s="49"/>
      <c r="H52" s="49"/>
      <c r="I52" s="38"/>
      <c r="J52" s="38"/>
      <c r="K52" s="49"/>
      <c r="L52" s="49"/>
      <c r="M52" s="38"/>
    </row>
    <row r="53" spans="1:13">
      <c r="A53" s="12"/>
      <c r="B53" s="107" t="s">
        <v>45</v>
      </c>
      <c r="C53" s="66">
        <v>934</v>
      </c>
      <c r="D53" s="66"/>
      <c r="E53" s="44"/>
      <c r="F53" s="44"/>
      <c r="G53" s="42">
        <v>1106</v>
      </c>
      <c r="H53" s="42"/>
      <c r="I53" s="44"/>
      <c r="J53" s="44"/>
      <c r="K53" s="42">
        <v>2969</v>
      </c>
      <c r="L53" s="42"/>
      <c r="M53" s="44"/>
    </row>
    <row r="54" spans="1:13">
      <c r="A54" s="12"/>
      <c r="B54" s="107"/>
      <c r="C54" s="66"/>
      <c r="D54" s="66"/>
      <c r="E54" s="44"/>
      <c r="F54" s="44"/>
      <c r="G54" s="42"/>
      <c r="H54" s="42"/>
      <c r="I54" s="44"/>
      <c r="J54" s="44"/>
      <c r="K54" s="42"/>
      <c r="L54" s="42"/>
      <c r="M54" s="44"/>
    </row>
    <row r="55" spans="1:13">
      <c r="A55" s="12"/>
      <c r="B55" s="108" t="s">
        <v>368</v>
      </c>
      <c r="C55" s="68">
        <v>278</v>
      </c>
      <c r="D55" s="68"/>
      <c r="E55" s="38"/>
      <c r="F55" s="38"/>
      <c r="G55" s="68">
        <v>316</v>
      </c>
      <c r="H55" s="68"/>
      <c r="I55" s="38"/>
      <c r="J55" s="38"/>
      <c r="K55" s="68">
        <v>343</v>
      </c>
      <c r="L55" s="68"/>
      <c r="M55" s="38"/>
    </row>
    <row r="56" spans="1:13">
      <c r="A56" s="12"/>
      <c r="B56" s="108"/>
      <c r="C56" s="68"/>
      <c r="D56" s="68"/>
      <c r="E56" s="38"/>
      <c r="F56" s="38"/>
      <c r="G56" s="68"/>
      <c r="H56" s="68"/>
      <c r="I56" s="38"/>
      <c r="J56" s="38"/>
      <c r="K56" s="68"/>
      <c r="L56" s="68"/>
      <c r="M56" s="38"/>
    </row>
    <row r="57" spans="1:13">
      <c r="A57" s="12"/>
      <c r="B57" s="107" t="s">
        <v>44</v>
      </c>
      <c r="C57" s="42">
        <v>1887</v>
      </c>
      <c r="D57" s="42"/>
      <c r="E57" s="44"/>
      <c r="F57" s="44"/>
      <c r="G57" s="42">
        <v>96781</v>
      </c>
      <c r="H57" s="42"/>
      <c r="I57" s="44"/>
      <c r="J57" s="44"/>
      <c r="K57" s="42">
        <v>28776</v>
      </c>
      <c r="L57" s="42"/>
      <c r="M57" s="44"/>
    </row>
    <row r="58" spans="1:13" ht="15.75" thickBot="1">
      <c r="A58" s="12"/>
      <c r="B58" s="107"/>
      <c r="C58" s="43"/>
      <c r="D58" s="43"/>
      <c r="E58" s="45"/>
      <c r="F58" s="44"/>
      <c r="G58" s="43"/>
      <c r="H58" s="43"/>
      <c r="I58" s="45"/>
      <c r="J58" s="44"/>
      <c r="K58" s="43"/>
      <c r="L58" s="43"/>
      <c r="M58" s="45"/>
    </row>
    <row r="59" spans="1:13">
      <c r="A59" s="12"/>
      <c r="B59" s="109" t="s">
        <v>39</v>
      </c>
      <c r="C59" s="39">
        <v>125445</v>
      </c>
      <c r="D59" s="39"/>
      <c r="E59" s="36"/>
      <c r="F59" s="38"/>
      <c r="G59" s="39">
        <v>251912</v>
      </c>
      <c r="H59" s="39"/>
      <c r="I59" s="36"/>
      <c r="J59" s="38"/>
      <c r="K59" s="39">
        <v>197745</v>
      </c>
      <c r="L59" s="39"/>
      <c r="M59" s="36"/>
    </row>
    <row r="60" spans="1:13" ht="15.75" thickBot="1">
      <c r="A60" s="12"/>
      <c r="B60" s="109"/>
      <c r="C60" s="87"/>
      <c r="D60" s="87"/>
      <c r="E60" s="70"/>
      <c r="F60" s="38"/>
      <c r="G60" s="87"/>
      <c r="H60" s="87"/>
      <c r="I60" s="70"/>
      <c r="J60" s="38"/>
      <c r="K60" s="87"/>
      <c r="L60" s="87"/>
      <c r="M60" s="70"/>
    </row>
    <row r="61" spans="1:13">
      <c r="A61" s="12"/>
      <c r="B61" s="67" t="s">
        <v>369</v>
      </c>
      <c r="C61" s="89" t="s">
        <v>221</v>
      </c>
      <c r="D61" s="91">
        <v>39920</v>
      </c>
      <c r="E61" s="93"/>
      <c r="F61" s="44"/>
      <c r="G61" s="89" t="s">
        <v>221</v>
      </c>
      <c r="H61" s="73" t="s">
        <v>370</v>
      </c>
      <c r="I61" s="89" t="s">
        <v>312</v>
      </c>
      <c r="J61" s="44"/>
      <c r="K61" s="89" t="s">
        <v>221</v>
      </c>
      <c r="L61" s="91">
        <v>7851</v>
      </c>
      <c r="M61" s="93"/>
    </row>
    <row r="62" spans="1:13" ht="15.75" thickBot="1">
      <c r="A62" s="12"/>
      <c r="B62" s="67"/>
      <c r="C62" s="90"/>
      <c r="D62" s="92"/>
      <c r="E62" s="94"/>
      <c r="F62" s="44"/>
      <c r="G62" s="90"/>
      <c r="H62" s="110"/>
      <c r="I62" s="90"/>
      <c r="J62" s="44"/>
      <c r="K62" s="90"/>
      <c r="L62" s="92"/>
      <c r="M62" s="94"/>
    </row>
    <row r="63" spans="1:13" ht="15.75" thickTop="1"/>
  </sheetData>
  <mergeCells count="200">
    <mergeCell ref="A36:A62"/>
    <mergeCell ref="B36:M36"/>
    <mergeCell ref="A1:A2"/>
    <mergeCell ref="B1:M1"/>
    <mergeCell ref="B2:M2"/>
    <mergeCell ref="B3:M3"/>
    <mergeCell ref="A4:A35"/>
    <mergeCell ref="B4:M4"/>
    <mergeCell ref="B5:M5"/>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C41:E41"/>
    <mergeCell ref="G41:I41"/>
    <mergeCell ref="K41:M41"/>
    <mergeCell ref="B42:B43"/>
    <mergeCell ref="C42:C43"/>
    <mergeCell ref="D42:D43"/>
    <mergeCell ref="E42:E43"/>
    <mergeCell ref="F42:F43"/>
    <mergeCell ref="G42:G43"/>
    <mergeCell ref="H42:H43"/>
    <mergeCell ref="H34:H35"/>
    <mergeCell ref="I34:I35"/>
    <mergeCell ref="B37:M37"/>
    <mergeCell ref="C39:M39"/>
    <mergeCell ref="C40:E40"/>
    <mergeCell ref="G40:I40"/>
    <mergeCell ref="K40:M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C11:E11"/>
    <mergeCell ref="G11:I11"/>
    <mergeCell ref="C12:E12"/>
    <mergeCell ref="G12:I12"/>
    <mergeCell ref="B13:B14"/>
    <mergeCell ref="C13:C14"/>
    <mergeCell ref="D13:D14"/>
    <mergeCell ref="E13:E14"/>
    <mergeCell ref="F13:F14"/>
    <mergeCell ref="G13:G14"/>
    <mergeCell ref="B6:I6"/>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7.5703125" customWidth="1"/>
    <col min="4" max="4" width="28.5703125" customWidth="1"/>
    <col min="5" max="5" width="5.7109375" customWidth="1"/>
    <col min="6" max="6" width="34.7109375" customWidth="1"/>
    <col min="7" max="7" width="7.5703125" customWidth="1"/>
    <col min="8" max="8" width="24.7109375" customWidth="1"/>
    <col min="9" max="9" width="5.7109375" customWidth="1"/>
  </cols>
  <sheetData>
    <row r="1" spans="1:9" ht="15" customHeight="1">
      <c r="A1" s="9" t="s">
        <v>1784</v>
      </c>
      <c r="B1" s="9" t="s">
        <v>2</v>
      </c>
      <c r="C1" s="9"/>
      <c r="D1" s="9"/>
      <c r="E1" s="9"/>
      <c r="F1" s="9"/>
      <c r="G1" s="9"/>
      <c r="H1" s="9"/>
      <c r="I1" s="9"/>
    </row>
    <row r="2" spans="1:9" ht="15" customHeight="1">
      <c r="A2" s="9"/>
      <c r="B2" s="9" t="s">
        <v>3</v>
      </c>
      <c r="C2" s="9"/>
      <c r="D2" s="9"/>
      <c r="E2" s="9"/>
      <c r="F2" s="9"/>
      <c r="G2" s="9"/>
      <c r="H2" s="9"/>
      <c r="I2" s="9"/>
    </row>
    <row r="3" spans="1:9" ht="30">
      <c r="A3" s="3" t="s">
        <v>1785</v>
      </c>
      <c r="B3" s="11" t="s">
        <v>7</v>
      </c>
      <c r="C3" s="11"/>
      <c r="D3" s="11"/>
      <c r="E3" s="11"/>
      <c r="F3" s="11"/>
      <c r="G3" s="11"/>
      <c r="H3" s="11"/>
      <c r="I3" s="11"/>
    </row>
    <row r="4" spans="1:9" ht="15" customHeight="1">
      <c r="A4" s="12" t="s">
        <v>1786</v>
      </c>
      <c r="B4" s="11" t="s">
        <v>7</v>
      </c>
      <c r="C4" s="11"/>
      <c r="D4" s="11"/>
      <c r="E4" s="11"/>
      <c r="F4" s="11"/>
      <c r="G4" s="11"/>
      <c r="H4" s="11"/>
      <c r="I4" s="11"/>
    </row>
    <row r="5" spans="1:9">
      <c r="A5" s="12"/>
      <c r="B5" s="78" t="s">
        <v>388</v>
      </c>
      <c r="C5" s="78"/>
      <c r="D5" s="78"/>
      <c r="E5" s="78"/>
      <c r="F5" s="78"/>
      <c r="G5" s="78"/>
      <c r="H5" s="78"/>
      <c r="I5" s="78"/>
    </row>
    <row r="6" spans="1:9">
      <c r="A6" s="12"/>
      <c r="B6" s="28"/>
      <c r="C6" s="28"/>
      <c r="D6" s="28"/>
      <c r="E6" s="28"/>
      <c r="F6" s="28"/>
      <c r="G6" s="28"/>
      <c r="H6" s="28"/>
      <c r="I6" s="28"/>
    </row>
    <row r="7" spans="1:9">
      <c r="A7" s="12"/>
      <c r="B7" s="16"/>
      <c r="C7" s="16"/>
      <c r="D7" s="16"/>
      <c r="E7" s="16"/>
      <c r="F7" s="16"/>
      <c r="G7" s="16"/>
      <c r="H7" s="16"/>
      <c r="I7" s="16"/>
    </row>
    <row r="8" spans="1:9" ht="15.75" thickBot="1">
      <c r="A8" s="12"/>
      <c r="B8" s="17"/>
      <c r="C8" s="29" t="s">
        <v>342</v>
      </c>
      <c r="D8" s="29"/>
      <c r="E8" s="29"/>
      <c r="F8" s="29"/>
      <c r="G8" s="29"/>
      <c r="H8" s="29"/>
      <c r="I8" s="29"/>
    </row>
    <row r="9" spans="1:9" ht="15.75" thickBot="1">
      <c r="A9" s="12"/>
      <c r="B9" s="17"/>
      <c r="C9" s="30">
        <v>2013</v>
      </c>
      <c r="D9" s="30"/>
      <c r="E9" s="30"/>
      <c r="F9" s="17"/>
      <c r="G9" s="30">
        <v>2012</v>
      </c>
      <c r="H9" s="30"/>
      <c r="I9" s="30"/>
    </row>
    <row r="10" spans="1:9">
      <c r="A10" s="12"/>
      <c r="B10" s="84" t="s">
        <v>389</v>
      </c>
      <c r="C10" s="36"/>
      <c r="D10" s="36"/>
      <c r="E10" s="36"/>
      <c r="F10" s="25"/>
      <c r="G10" s="36"/>
      <c r="H10" s="36"/>
      <c r="I10" s="36"/>
    </row>
    <row r="11" spans="1:9">
      <c r="A11" s="12"/>
      <c r="B11" s="41" t="s">
        <v>390</v>
      </c>
      <c r="C11" s="67" t="s">
        <v>221</v>
      </c>
      <c r="D11" s="42">
        <v>38577</v>
      </c>
      <c r="E11" s="44"/>
      <c r="F11" s="44"/>
      <c r="G11" s="67" t="s">
        <v>221</v>
      </c>
      <c r="H11" s="42">
        <v>16142</v>
      </c>
      <c r="I11" s="44"/>
    </row>
    <row r="12" spans="1:9">
      <c r="A12" s="12"/>
      <c r="B12" s="41"/>
      <c r="C12" s="67"/>
      <c r="D12" s="42"/>
      <c r="E12" s="44"/>
      <c r="F12" s="44"/>
      <c r="G12" s="67"/>
      <c r="H12" s="42"/>
      <c r="I12" s="44"/>
    </row>
    <row r="13" spans="1:9" ht="25.5">
      <c r="A13" s="12"/>
      <c r="B13" s="84" t="s">
        <v>391</v>
      </c>
      <c r="C13" s="68" t="s">
        <v>392</v>
      </c>
      <c r="D13" s="68"/>
      <c r="E13" s="21" t="s">
        <v>312</v>
      </c>
      <c r="F13" s="25"/>
      <c r="G13" s="68" t="s">
        <v>393</v>
      </c>
      <c r="H13" s="68"/>
      <c r="I13" s="21" t="s">
        <v>312</v>
      </c>
    </row>
    <row r="14" spans="1:9">
      <c r="A14" s="12"/>
      <c r="B14" s="41" t="s">
        <v>394</v>
      </c>
      <c r="C14" s="42">
        <v>4713</v>
      </c>
      <c r="D14" s="42"/>
      <c r="E14" s="44"/>
      <c r="F14" s="44"/>
      <c r="G14" s="42">
        <v>5722</v>
      </c>
      <c r="H14" s="42"/>
      <c r="I14" s="44"/>
    </row>
    <row r="15" spans="1:9">
      <c r="A15" s="12"/>
      <c r="B15" s="41"/>
      <c r="C15" s="42"/>
      <c r="D15" s="42"/>
      <c r="E15" s="44"/>
      <c r="F15" s="44"/>
      <c r="G15" s="42"/>
      <c r="H15" s="42"/>
      <c r="I15" s="44"/>
    </row>
    <row r="16" spans="1:9" ht="25.5">
      <c r="A16" s="12"/>
      <c r="B16" s="84" t="s">
        <v>395</v>
      </c>
      <c r="C16" s="68" t="s">
        <v>396</v>
      </c>
      <c r="D16" s="68"/>
      <c r="E16" s="21" t="s">
        <v>312</v>
      </c>
      <c r="F16" s="25"/>
      <c r="G16" s="68" t="s">
        <v>397</v>
      </c>
      <c r="H16" s="68"/>
      <c r="I16" s="21" t="s">
        <v>312</v>
      </c>
    </row>
    <row r="17" spans="1:9">
      <c r="A17" s="12"/>
      <c r="B17" s="41" t="s">
        <v>398</v>
      </c>
      <c r="C17" s="42">
        <v>140457</v>
      </c>
      <c r="D17" s="42"/>
      <c r="E17" s="44"/>
      <c r="F17" s="44"/>
      <c r="G17" s="42">
        <v>104353</v>
      </c>
      <c r="H17" s="42"/>
      <c r="I17" s="44"/>
    </row>
    <row r="18" spans="1:9">
      <c r="A18" s="12"/>
      <c r="B18" s="41"/>
      <c r="C18" s="42"/>
      <c r="D18" s="42"/>
      <c r="E18" s="44"/>
      <c r="F18" s="44"/>
      <c r="G18" s="42"/>
      <c r="H18" s="42"/>
      <c r="I18" s="44"/>
    </row>
    <row r="19" spans="1:9" ht="26.25" thickBot="1">
      <c r="A19" s="12"/>
      <c r="B19" s="84" t="s">
        <v>399</v>
      </c>
      <c r="C19" s="69" t="s">
        <v>400</v>
      </c>
      <c r="D19" s="69"/>
      <c r="E19" s="98" t="s">
        <v>312</v>
      </c>
      <c r="F19" s="25"/>
      <c r="G19" s="69" t="s">
        <v>401</v>
      </c>
      <c r="H19" s="69"/>
      <c r="I19" s="98" t="s">
        <v>312</v>
      </c>
    </row>
    <row r="20" spans="1:9">
      <c r="A20" s="12"/>
      <c r="B20" s="44"/>
      <c r="C20" s="89" t="s">
        <v>221</v>
      </c>
      <c r="D20" s="91">
        <v>124119</v>
      </c>
      <c r="E20" s="93"/>
      <c r="F20" s="44"/>
      <c r="G20" s="89" t="s">
        <v>221</v>
      </c>
      <c r="H20" s="91">
        <v>75772</v>
      </c>
      <c r="I20" s="93"/>
    </row>
    <row r="21" spans="1:9" ht="15.75" thickBot="1">
      <c r="A21" s="12"/>
      <c r="B21" s="44"/>
      <c r="C21" s="90"/>
      <c r="D21" s="92"/>
      <c r="E21" s="94"/>
      <c r="F21" s="44"/>
      <c r="G21" s="90"/>
      <c r="H21" s="92"/>
      <c r="I21" s="94"/>
    </row>
    <row r="22" spans="1:9" ht="15.75" thickTop="1">
      <c r="A22" s="12"/>
      <c r="B22" s="84" t="s">
        <v>402</v>
      </c>
      <c r="C22" s="101"/>
      <c r="D22" s="101"/>
      <c r="E22" s="101"/>
      <c r="F22" s="25"/>
      <c r="G22" s="101"/>
      <c r="H22" s="101"/>
      <c r="I22" s="101"/>
    </row>
    <row r="23" spans="1:9">
      <c r="A23" s="12"/>
      <c r="B23" s="41" t="s">
        <v>403</v>
      </c>
      <c r="C23" s="67" t="s">
        <v>221</v>
      </c>
      <c r="D23" s="42">
        <v>44086</v>
      </c>
      <c r="E23" s="44"/>
      <c r="F23" s="44"/>
      <c r="G23" s="67" t="s">
        <v>221</v>
      </c>
      <c r="H23" s="42">
        <v>36517</v>
      </c>
      <c r="I23" s="44"/>
    </row>
    <row r="24" spans="1:9">
      <c r="A24" s="12"/>
      <c r="B24" s="41"/>
      <c r="C24" s="67"/>
      <c r="D24" s="42"/>
      <c r="E24" s="44"/>
      <c r="F24" s="44"/>
      <c r="G24" s="67"/>
      <c r="H24" s="42"/>
      <c r="I24" s="44"/>
    </row>
    <row r="25" spans="1:9" ht="25.5">
      <c r="A25" s="12"/>
      <c r="B25" s="84" t="s">
        <v>404</v>
      </c>
      <c r="C25" s="68" t="s">
        <v>405</v>
      </c>
      <c r="D25" s="68"/>
      <c r="E25" s="21" t="s">
        <v>312</v>
      </c>
      <c r="F25" s="25"/>
      <c r="G25" s="68" t="s">
        <v>406</v>
      </c>
      <c r="H25" s="68"/>
      <c r="I25" s="21" t="s">
        <v>312</v>
      </c>
    </row>
    <row r="26" spans="1:9">
      <c r="A26" s="12"/>
      <c r="B26" s="41" t="s">
        <v>407</v>
      </c>
      <c r="C26" s="42">
        <v>40465</v>
      </c>
      <c r="D26" s="42"/>
      <c r="E26" s="44"/>
      <c r="F26" s="44"/>
      <c r="G26" s="42">
        <v>42708</v>
      </c>
      <c r="H26" s="42"/>
      <c r="I26" s="44"/>
    </row>
    <row r="27" spans="1:9">
      <c r="A27" s="12"/>
      <c r="B27" s="41"/>
      <c r="C27" s="42"/>
      <c r="D27" s="42"/>
      <c r="E27" s="44"/>
      <c r="F27" s="44"/>
      <c r="G27" s="42"/>
      <c r="H27" s="42"/>
      <c r="I27" s="44"/>
    </row>
    <row r="28" spans="1:9" ht="26.25" thickBot="1">
      <c r="A28" s="12"/>
      <c r="B28" s="84" t="s">
        <v>408</v>
      </c>
      <c r="C28" s="69" t="s">
        <v>409</v>
      </c>
      <c r="D28" s="69"/>
      <c r="E28" s="98" t="s">
        <v>312</v>
      </c>
      <c r="F28" s="25"/>
      <c r="G28" s="69" t="s">
        <v>410</v>
      </c>
      <c r="H28" s="69"/>
      <c r="I28" s="98" t="s">
        <v>312</v>
      </c>
    </row>
    <row r="29" spans="1:9">
      <c r="A29" s="12"/>
      <c r="B29" s="44"/>
      <c r="C29" s="89" t="s">
        <v>221</v>
      </c>
      <c r="D29" s="91">
        <v>34252</v>
      </c>
      <c r="E29" s="93"/>
      <c r="F29" s="44"/>
      <c r="G29" s="89" t="s">
        <v>221</v>
      </c>
      <c r="H29" s="91">
        <v>32516</v>
      </c>
      <c r="I29" s="93"/>
    </row>
    <row r="30" spans="1:9" ht="15.75" thickBot="1">
      <c r="A30" s="12"/>
      <c r="B30" s="44"/>
      <c r="C30" s="90"/>
      <c r="D30" s="92"/>
      <c r="E30" s="94"/>
      <c r="F30" s="44"/>
      <c r="G30" s="90"/>
      <c r="H30" s="92"/>
      <c r="I30" s="94"/>
    </row>
    <row r="31" spans="1:9" ht="30.75" thickTop="1">
      <c r="A31" s="2" t="s">
        <v>1787</v>
      </c>
      <c r="B31" s="11" t="s">
        <v>7</v>
      </c>
      <c r="C31" s="11"/>
      <c r="D31" s="11"/>
      <c r="E31" s="11"/>
      <c r="F31" s="11"/>
      <c r="G31" s="11"/>
      <c r="H31" s="11"/>
      <c r="I31" s="11"/>
    </row>
    <row r="32" spans="1:9" ht="30">
      <c r="A32" s="3" t="s">
        <v>1785</v>
      </c>
      <c r="B32" s="11" t="s">
        <v>7</v>
      </c>
      <c r="C32" s="11"/>
      <c r="D32" s="11"/>
      <c r="E32" s="11"/>
      <c r="F32" s="11"/>
      <c r="G32" s="11"/>
      <c r="H32" s="11"/>
      <c r="I32" s="11"/>
    </row>
    <row r="33" spans="1:9" ht="15" customHeight="1">
      <c r="A33" s="12" t="s">
        <v>1788</v>
      </c>
      <c r="B33" s="11" t="s">
        <v>7</v>
      </c>
      <c r="C33" s="11"/>
      <c r="D33" s="11"/>
      <c r="E33" s="11"/>
      <c r="F33" s="11"/>
      <c r="G33" s="11"/>
      <c r="H33" s="11"/>
      <c r="I33" s="11"/>
    </row>
    <row r="34" spans="1:9" ht="25.5" customHeight="1">
      <c r="A34" s="12"/>
      <c r="B34" s="78" t="s">
        <v>412</v>
      </c>
      <c r="C34" s="78"/>
      <c r="D34" s="78"/>
      <c r="E34" s="78"/>
      <c r="F34" s="78"/>
      <c r="G34" s="78"/>
      <c r="H34" s="78"/>
      <c r="I34" s="78"/>
    </row>
    <row r="35" spans="1:9">
      <c r="A35" s="12"/>
      <c r="B35" s="28"/>
      <c r="C35" s="28"/>
      <c r="D35" s="28"/>
      <c r="E35" s="28"/>
    </row>
    <row r="36" spans="1:9">
      <c r="A36" s="12"/>
      <c r="B36" s="16"/>
      <c r="C36" s="16"/>
      <c r="D36" s="16"/>
      <c r="E36" s="16"/>
    </row>
    <row r="37" spans="1:9">
      <c r="A37" s="12"/>
      <c r="B37" s="86">
        <v>2014</v>
      </c>
      <c r="C37" s="47" t="s">
        <v>221</v>
      </c>
      <c r="D37" s="49">
        <v>1678</v>
      </c>
      <c r="E37" s="38"/>
    </row>
    <row r="38" spans="1:9">
      <c r="A38" s="12"/>
      <c r="B38" s="86"/>
      <c r="C38" s="47"/>
      <c r="D38" s="49"/>
      <c r="E38" s="38"/>
    </row>
    <row r="39" spans="1:9">
      <c r="A39" s="12"/>
      <c r="B39" s="41">
        <v>2015</v>
      </c>
      <c r="C39" s="42">
        <v>1696</v>
      </c>
      <c r="D39" s="42"/>
      <c r="E39" s="44"/>
    </row>
    <row r="40" spans="1:9">
      <c r="A40" s="12"/>
      <c r="B40" s="41"/>
      <c r="C40" s="42"/>
      <c r="D40" s="42"/>
      <c r="E40" s="44"/>
    </row>
    <row r="41" spans="1:9">
      <c r="A41" s="12"/>
      <c r="B41" s="86">
        <v>2016</v>
      </c>
      <c r="C41" s="49">
        <v>1609</v>
      </c>
      <c r="D41" s="49"/>
      <c r="E41" s="38"/>
    </row>
    <row r="42" spans="1:9">
      <c r="A42" s="12"/>
      <c r="B42" s="86"/>
      <c r="C42" s="49"/>
      <c r="D42" s="49"/>
      <c r="E42" s="38"/>
    </row>
    <row r="43" spans="1:9">
      <c r="A43" s="12"/>
      <c r="B43" s="41">
        <v>2017</v>
      </c>
      <c r="C43" s="42">
        <v>1272</v>
      </c>
      <c r="D43" s="42"/>
      <c r="E43" s="44"/>
    </row>
    <row r="44" spans="1:9">
      <c r="A44" s="12"/>
      <c r="B44" s="41"/>
      <c r="C44" s="42"/>
      <c r="D44" s="42"/>
      <c r="E44" s="44"/>
    </row>
    <row r="45" spans="1:9">
      <c r="A45" s="12"/>
      <c r="B45" s="86">
        <v>2018</v>
      </c>
      <c r="C45" s="49">
        <v>1116</v>
      </c>
      <c r="D45" s="49"/>
      <c r="E45" s="38"/>
    </row>
    <row r="46" spans="1:9">
      <c r="A46" s="12"/>
      <c r="B46" s="86"/>
      <c r="C46" s="49"/>
      <c r="D46" s="49"/>
      <c r="E46" s="38"/>
    </row>
    <row r="47" spans="1:9" ht="15" customHeight="1">
      <c r="A47" s="2" t="s">
        <v>1789</v>
      </c>
      <c r="B47" s="11" t="s">
        <v>7</v>
      </c>
      <c r="C47" s="11"/>
      <c r="D47" s="11"/>
      <c r="E47" s="11"/>
      <c r="F47" s="11"/>
      <c r="G47" s="11"/>
      <c r="H47" s="11"/>
      <c r="I47" s="11"/>
    </row>
    <row r="48" spans="1:9" ht="30">
      <c r="A48" s="3" t="s">
        <v>1785</v>
      </c>
      <c r="B48" s="11" t="s">
        <v>7</v>
      </c>
      <c r="C48" s="11"/>
      <c r="D48" s="11"/>
      <c r="E48" s="11"/>
      <c r="F48" s="11"/>
      <c r="G48" s="11"/>
      <c r="H48" s="11"/>
      <c r="I48" s="11"/>
    </row>
    <row r="49" spans="1:9" ht="15" customHeight="1">
      <c r="A49" s="12" t="s">
        <v>1788</v>
      </c>
      <c r="B49" s="11" t="s">
        <v>7</v>
      </c>
      <c r="C49" s="11"/>
      <c r="D49" s="11"/>
      <c r="E49" s="11"/>
      <c r="F49" s="11"/>
      <c r="G49" s="11"/>
      <c r="H49" s="11"/>
      <c r="I49" s="11"/>
    </row>
    <row r="50" spans="1:9" ht="25.5" customHeight="1">
      <c r="A50" s="12"/>
      <c r="B50" s="78" t="s">
        <v>413</v>
      </c>
      <c r="C50" s="78"/>
      <c r="D50" s="78"/>
      <c r="E50" s="78"/>
      <c r="F50" s="78"/>
      <c r="G50" s="78"/>
      <c r="H50" s="78"/>
      <c r="I50" s="78"/>
    </row>
    <row r="51" spans="1:9">
      <c r="A51" s="12"/>
      <c r="B51" s="28"/>
      <c r="C51" s="28"/>
      <c r="D51" s="28"/>
      <c r="E51" s="28"/>
    </row>
    <row r="52" spans="1:9">
      <c r="A52" s="12"/>
      <c r="B52" s="16"/>
      <c r="C52" s="16"/>
      <c r="D52" s="16"/>
      <c r="E52" s="16"/>
    </row>
    <row r="53" spans="1:9">
      <c r="A53" s="12"/>
      <c r="B53" s="86">
        <v>2014</v>
      </c>
      <c r="C53" s="47" t="s">
        <v>221</v>
      </c>
      <c r="D53" s="49">
        <v>13268</v>
      </c>
      <c r="E53" s="38"/>
    </row>
    <row r="54" spans="1:9">
      <c r="A54" s="12"/>
      <c r="B54" s="86"/>
      <c r="C54" s="47"/>
      <c r="D54" s="49"/>
      <c r="E54" s="38"/>
    </row>
    <row r="55" spans="1:9">
      <c r="A55" s="12"/>
      <c r="B55" s="41">
        <v>2015</v>
      </c>
      <c r="C55" s="42">
        <v>11293</v>
      </c>
      <c r="D55" s="42"/>
      <c r="E55" s="44"/>
    </row>
    <row r="56" spans="1:9">
      <c r="A56" s="12"/>
      <c r="B56" s="41"/>
      <c r="C56" s="42"/>
      <c r="D56" s="42"/>
      <c r="E56" s="44"/>
    </row>
    <row r="57" spans="1:9">
      <c r="A57" s="12"/>
      <c r="B57" s="86">
        <v>2016</v>
      </c>
      <c r="C57" s="49">
        <v>8706</v>
      </c>
      <c r="D57" s="49"/>
      <c r="E57" s="38"/>
    </row>
    <row r="58" spans="1:9">
      <c r="A58" s="12"/>
      <c r="B58" s="86"/>
      <c r="C58" s="49"/>
      <c r="D58" s="49"/>
      <c r="E58" s="38"/>
    </row>
    <row r="59" spans="1:9">
      <c r="A59" s="12"/>
      <c r="B59" s="41">
        <v>2017</v>
      </c>
      <c r="C59" s="42">
        <v>8098</v>
      </c>
      <c r="D59" s="42"/>
      <c r="E59" s="44"/>
    </row>
    <row r="60" spans="1:9">
      <c r="A60" s="12"/>
      <c r="B60" s="41"/>
      <c r="C60" s="42"/>
      <c r="D60" s="42"/>
      <c r="E60" s="44"/>
    </row>
    <row r="61" spans="1:9">
      <c r="A61" s="12"/>
      <c r="B61" s="86">
        <v>2018</v>
      </c>
      <c r="C61" s="49">
        <v>7748</v>
      </c>
      <c r="D61" s="49"/>
      <c r="E61" s="38"/>
    </row>
    <row r="62" spans="1:9">
      <c r="A62" s="12"/>
      <c r="B62" s="86"/>
      <c r="C62" s="49"/>
      <c r="D62" s="49"/>
      <c r="E62" s="38"/>
    </row>
    <row r="63" spans="1:9" ht="30">
      <c r="A63" s="2" t="s">
        <v>1790</v>
      </c>
      <c r="B63" s="11" t="s">
        <v>7</v>
      </c>
      <c r="C63" s="11"/>
      <c r="D63" s="11"/>
      <c r="E63" s="11"/>
      <c r="F63" s="11"/>
      <c r="G63" s="11"/>
      <c r="H63" s="11"/>
      <c r="I63" s="11"/>
    </row>
    <row r="64" spans="1:9" ht="30">
      <c r="A64" s="3" t="s">
        <v>1785</v>
      </c>
      <c r="B64" s="11" t="s">
        <v>7</v>
      </c>
      <c r="C64" s="11"/>
      <c r="D64" s="11"/>
      <c r="E64" s="11"/>
      <c r="F64" s="11"/>
      <c r="G64" s="11"/>
      <c r="H64" s="11"/>
      <c r="I64" s="11"/>
    </row>
    <row r="65" spans="1:9" ht="15" customHeight="1">
      <c r="A65" s="12" t="s">
        <v>1788</v>
      </c>
      <c r="B65" s="11" t="s">
        <v>7</v>
      </c>
      <c r="C65" s="11"/>
      <c r="D65" s="11"/>
      <c r="E65" s="11"/>
      <c r="F65" s="11"/>
      <c r="G65" s="11"/>
      <c r="H65" s="11"/>
      <c r="I65" s="11"/>
    </row>
    <row r="66" spans="1:9" ht="51" customHeight="1">
      <c r="A66" s="12"/>
      <c r="B66" s="78" t="s">
        <v>414</v>
      </c>
      <c r="C66" s="78"/>
      <c r="D66" s="78"/>
      <c r="E66" s="78"/>
      <c r="F66" s="78"/>
      <c r="G66" s="78"/>
      <c r="H66" s="78"/>
      <c r="I66" s="78"/>
    </row>
    <row r="67" spans="1:9">
      <c r="A67" s="12"/>
      <c r="B67" s="28"/>
      <c r="C67" s="28"/>
      <c r="D67" s="28"/>
      <c r="E67" s="28"/>
    </row>
    <row r="68" spans="1:9">
      <c r="A68" s="12"/>
      <c r="B68" s="16"/>
      <c r="C68" s="16"/>
      <c r="D68" s="16"/>
      <c r="E68" s="16"/>
    </row>
    <row r="69" spans="1:9">
      <c r="A69" s="12"/>
      <c r="B69" s="86">
        <v>2014</v>
      </c>
      <c r="C69" s="47" t="s">
        <v>221</v>
      </c>
      <c r="D69" s="49">
        <v>1551</v>
      </c>
      <c r="E69" s="38"/>
    </row>
    <row r="70" spans="1:9">
      <c r="A70" s="12"/>
      <c r="B70" s="86"/>
      <c r="C70" s="47"/>
      <c r="D70" s="49"/>
      <c r="E70" s="38"/>
    </row>
    <row r="71" spans="1:9">
      <c r="A71" s="12"/>
      <c r="B71" s="41">
        <v>2015</v>
      </c>
      <c r="C71" s="42">
        <v>1189</v>
      </c>
      <c r="D71" s="42"/>
      <c r="E71" s="44"/>
    </row>
    <row r="72" spans="1:9">
      <c r="A72" s="12"/>
      <c r="B72" s="41"/>
      <c r="C72" s="42"/>
      <c r="D72" s="42"/>
      <c r="E72" s="44"/>
    </row>
    <row r="73" spans="1:9">
      <c r="A73" s="12"/>
      <c r="B73" s="86">
        <v>2016</v>
      </c>
      <c r="C73" s="68">
        <v>772</v>
      </c>
      <c r="D73" s="68"/>
      <c r="E73" s="38"/>
    </row>
    <row r="74" spans="1:9">
      <c r="A74" s="12"/>
      <c r="B74" s="86"/>
      <c r="C74" s="68"/>
      <c r="D74" s="68"/>
      <c r="E74" s="38"/>
    </row>
    <row r="75" spans="1:9">
      <c r="A75" s="12"/>
      <c r="B75" s="41">
        <v>2017</v>
      </c>
      <c r="C75" s="66">
        <v>892</v>
      </c>
      <c r="D75" s="66"/>
      <c r="E75" s="44"/>
    </row>
    <row r="76" spans="1:9">
      <c r="A76" s="12"/>
      <c r="B76" s="41"/>
      <c r="C76" s="66"/>
      <c r="D76" s="66"/>
      <c r="E76" s="44"/>
    </row>
    <row r="77" spans="1:9">
      <c r="A77" s="12"/>
      <c r="B77" s="86">
        <v>2018</v>
      </c>
      <c r="C77" s="68">
        <v>982</v>
      </c>
      <c r="D77" s="68"/>
      <c r="E77" s="38"/>
    </row>
    <row r="78" spans="1:9">
      <c r="A78" s="12"/>
      <c r="B78" s="86"/>
      <c r="C78" s="68"/>
      <c r="D78" s="68"/>
      <c r="E78" s="38"/>
    </row>
  </sheetData>
  <mergeCells count="141">
    <mergeCell ref="A65:A78"/>
    <mergeCell ref="B65:I65"/>
    <mergeCell ref="B66:I66"/>
    <mergeCell ref="A33:A46"/>
    <mergeCell ref="B33:I33"/>
    <mergeCell ref="B34:I34"/>
    <mergeCell ref="B47:I47"/>
    <mergeCell ref="B48:I48"/>
    <mergeCell ref="A49:A62"/>
    <mergeCell ref="B49:I49"/>
    <mergeCell ref="B50:I50"/>
    <mergeCell ref="A1:A2"/>
    <mergeCell ref="B1:I1"/>
    <mergeCell ref="B2:I2"/>
    <mergeCell ref="B3:I3"/>
    <mergeCell ref="A4:A30"/>
    <mergeCell ref="B4:I4"/>
    <mergeCell ref="B5:I5"/>
    <mergeCell ref="B75:B76"/>
    <mergeCell ref="C75:D76"/>
    <mergeCell ref="E75:E76"/>
    <mergeCell ref="B77:B78"/>
    <mergeCell ref="C77:D78"/>
    <mergeCell ref="E77:E78"/>
    <mergeCell ref="B71:B72"/>
    <mergeCell ref="C71:D72"/>
    <mergeCell ref="E71:E72"/>
    <mergeCell ref="B73:B74"/>
    <mergeCell ref="C73:D74"/>
    <mergeCell ref="E73:E74"/>
    <mergeCell ref="B61:B62"/>
    <mergeCell ref="C61:D62"/>
    <mergeCell ref="E61:E62"/>
    <mergeCell ref="B67:E67"/>
    <mergeCell ref="B69:B70"/>
    <mergeCell ref="C69:C70"/>
    <mergeCell ref="D69:D70"/>
    <mergeCell ref="E69:E70"/>
    <mergeCell ref="B63:I63"/>
    <mergeCell ref="B64:I64"/>
    <mergeCell ref="B57:B58"/>
    <mergeCell ref="C57:D58"/>
    <mergeCell ref="E57:E58"/>
    <mergeCell ref="B59:B60"/>
    <mergeCell ref="C59:D60"/>
    <mergeCell ref="E59:E60"/>
    <mergeCell ref="B51:E51"/>
    <mergeCell ref="B53:B54"/>
    <mergeCell ref="C53:C54"/>
    <mergeCell ref="D53:D54"/>
    <mergeCell ref="E53:E54"/>
    <mergeCell ref="B55:B56"/>
    <mergeCell ref="C55:D56"/>
    <mergeCell ref="E55:E56"/>
    <mergeCell ref="B43:B44"/>
    <mergeCell ref="C43:D44"/>
    <mergeCell ref="E43:E44"/>
    <mergeCell ref="B45:B46"/>
    <mergeCell ref="C45:D46"/>
    <mergeCell ref="E45:E46"/>
    <mergeCell ref="B39:B40"/>
    <mergeCell ref="C39:D40"/>
    <mergeCell ref="E39:E40"/>
    <mergeCell ref="B41:B42"/>
    <mergeCell ref="C41:D42"/>
    <mergeCell ref="E41:E42"/>
    <mergeCell ref="I29:I30"/>
    <mergeCell ref="B35:E35"/>
    <mergeCell ref="B37:B38"/>
    <mergeCell ref="C37:C38"/>
    <mergeCell ref="D37:D38"/>
    <mergeCell ref="E37:E38"/>
    <mergeCell ref="B31:I31"/>
    <mergeCell ref="B32:I32"/>
    <mergeCell ref="C28:D28"/>
    <mergeCell ref="G28:H28"/>
    <mergeCell ref="B29:B30"/>
    <mergeCell ref="C29:C30"/>
    <mergeCell ref="D29:D30"/>
    <mergeCell ref="E29:E30"/>
    <mergeCell ref="F29:F30"/>
    <mergeCell ref="G29:G30"/>
    <mergeCell ref="H29:H30"/>
    <mergeCell ref="I23:I24"/>
    <mergeCell ref="C25:D25"/>
    <mergeCell ref="G25:H25"/>
    <mergeCell ref="B26:B27"/>
    <mergeCell ref="C26:D27"/>
    <mergeCell ref="E26:E27"/>
    <mergeCell ref="F26:F27"/>
    <mergeCell ref="G26:H27"/>
    <mergeCell ref="I26:I27"/>
    <mergeCell ref="I20:I21"/>
    <mergeCell ref="C22:E22"/>
    <mergeCell ref="G22:I22"/>
    <mergeCell ref="B23:B24"/>
    <mergeCell ref="C23:C24"/>
    <mergeCell ref="D23:D24"/>
    <mergeCell ref="E23:E24"/>
    <mergeCell ref="F23:F24"/>
    <mergeCell ref="G23:G24"/>
    <mergeCell ref="H23:H24"/>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3" width="36.5703125" bestFit="1" customWidth="1"/>
    <col min="4" max="4" width="17.28515625" customWidth="1"/>
    <col min="5" max="5" width="4.85546875" customWidth="1"/>
    <col min="6" max="6" width="17.28515625" customWidth="1"/>
    <col min="7" max="7" width="3.5703125" customWidth="1"/>
    <col min="8" max="8" width="17.28515625" customWidth="1"/>
    <col min="9" max="9" width="4.85546875" customWidth="1"/>
  </cols>
  <sheetData>
    <row r="1" spans="1:9" ht="15" customHeight="1">
      <c r="A1" s="9" t="s">
        <v>1791</v>
      </c>
      <c r="B1" s="9" t="s">
        <v>2</v>
      </c>
      <c r="C1" s="9"/>
      <c r="D1" s="9"/>
      <c r="E1" s="9"/>
      <c r="F1" s="9"/>
      <c r="G1" s="9"/>
      <c r="H1" s="9"/>
      <c r="I1" s="9"/>
    </row>
    <row r="2" spans="1:9" ht="15" customHeight="1">
      <c r="A2" s="9"/>
      <c r="B2" s="9" t="s">
        <v>3</v>
      </c>
      <c r="C2" s="9"/>
      <c r="D2" s="9"/>
      <c r="E2" s="9"/>
      <c r="F2" s="9"/>
      <c r="G2" s="9"/>
      <c r="H2" s="9"/>
      <c r="I2" s="9"/>
    </row>
    <row r="3" spans="1:9" ht="15" customHeight="1">
      <c r="A3" s="3" t="s">
        <v>415</v>
      </c>
      <c r="B3" s="11" t="s">
        <v>7</v>
      </c>
      <c r="C3" s="11"/>
      <c r="D3" s="11"/>
      <c r="E3" s="11"/>
      <c r="F3" s="11"/>
      <c r="G3" s="11"/>
      <c r="H3" s="11"/>
      <c r="I3" s="11"/>
    </row>
    <row r="4" spans="1:9" ht="15" customHeight="1">
      <c r="A4" s="12" t="s">
        <v>1792</v>
      </c>
      <c r="B4" s="11" t="s">
        <v>7</v>
      </c>
      <c r="C4" s="11"/>
      <c r="D4" s="11"/>
      <c r="E4" s="11"/>
      <c r="F4" s="11"/>
      <c r="G4" s="11"/>
      <c r="H4" s="11"/>
      <c r="I4" s="11"/>
    </row>
    <row r="5" spans="1:9">
      <c r="A5" s="12"/>
      <c r="B5" s="78" t="s">
        <v>416</v>
      </c>
      <c r="C5" s="78"/>
      <c r="D5" s="78"/>
      <c r="E5" s="78"/>
      <c r="F5" s="78"/>
      <c r="G5" s="78"/>
      <c r="H5" s="78"/>
      <c r="I5" s="78"/>
    </row>
    <row r="6" spans="1:9">
      <c r="A6" s="12"/>
      <c r="B6" s="28"/>
      <c r="C6" s="28"/>
      <c r="D6" s="28"/>
      <c r="E6" s="28"/>
      <c r="F6" s="28"/>
      <c r="G6" s="28"/>
      <c r="H6" s="28"/>
      <c r="I6" s="28"/>
    </row>
    <row r="7" spans="1:9">
      <c r="A7" s="12"/>
      <c r="B7" s="16"/>
      <c r="C7" s="16"/>
      <c r="D7" s="16"/>
      <c r="E7" s="16"/>
      <c r="F7" s="16"/>
      <c r="G7" s="16"/>
      <c r="H7" s="16"/>
      <c r="I7" s="16"/>
    </row>
    <row r="8" spans="1:9" ht="15.75" thickBot="1">
      <c r="A8" s="12"/>
      <c r="B8" s="17"/>
      <c r="C8" s="29" t="s">
        <v>219</v>
      </c>
      <c r="D8" s="29"/>
      <c r="E8" s="29"/>
      <c r="F8" s="29"/>
      <c r="G8" s="29"/>
      <c r="H8" s="29"/>
      <c r="I8" s="29"/>
    </row>
    <row r="9" spans="1:9" ht="15.75" thickBot="1">
      <c r="A9" s="12"/>
      <c r="B9" s="17"/>
      <c r="C9" s="30">
        <v>2013</v>
      </c>
      <c r="D9" s="30"/>
      <c r="E9" s="30"/>
      <c r="F9" s="17"/>
      <c r="G9" s="30">
        <v>2012</v>
      </c>
      <c r="H9" s="30"/>
      <c r="I9" s="30"/>
    </row>
    <row r="10" spans="1:9">
      <c r="A10" s="12"/>
      <c r="B10" s="86" t="s">
        <v>417</v>
      </c>
      <c r="C10" s="32" t="s">
        <v>221</v>
      </c>
      <c r="D10" s="39">
        <v>2205104</v>
      </c>
      <c r="E10" s="36"/>
      <c r="F10" s="38"/>
      <c r="G10" s="32" t="s">
        <v>221</v>
      </c>
      <c r="H10" s="39">
        <v>2041709</v>
      </c>
      <c r="I10" s="36"/>
    </row>
    <row r="11" spans="1:9">
      <c r="A11" s="12"/>
      <c r="B11" s="86"/>
      <c r="C11" s="33"/>
      <c r="D11" s="40"/>
      <c r="E11" s="37"/>
      <c r="F11" s="38"/>
      <c r="G11" s="33"/>
      <c r="H11" s="40"/>
      <c r="I11" s="37"/>
    </row>
    <row r="12" spans="1:9">
      <c r="A12" s="12"/>
      <c r="B12" s="41" t="s">
        <v>418</v>
      </c>
      <c r="C12" s="66" t="s">
        <v>308</v>
      </c>
      <c r="D12" s="66"/>
      <c r="E12" s="44"/>
      <c r="F12" s="44"/>
      <c r="G12" s="42">
        <v>66000</v>
      </c>
      <c r="H12" s="42"/>
      <c r="I12" s="44"/>
    </row>
    <row r="13" spans="1:9">
      <c r="A13" s="12"/>
      <c r="B13" s="41"/>
      <c r="C13" s="66"/>
      <c r="D13" s="66"/>
      <c r="E13" s="44"/>
      <c r="F13" s="44"/>
      <c r="G13" s="42"/>
      <c r="H13" s="42"/>
      <c r="I13" s="44"/>
    </row>
    <row r="14" spans="1:9">
      <c r="A14" s="12"/>
      <c r="B14" s="86" t="s">
        <v>419</v>
      </c>
      <c r="C14" s="49">
        <v>73740</v>
      </c>
      <c r="D14" s="49"/>
      <c r="E14" s="38"/>
      <c r="F14" s="38"/>
      <c r="G14" s="49">
        <v>74075</v>
      </c>
      <c r="H14" s="49"/>
      <c r="I14" s="38"/>
    </row>
    <row r="15" spans="1:9">
      <c r="A15" s="12"/>
      <c r="B15" s="86"/>
      <c r="C15" s="49"/>
      <c r="D15" s="49"/>
      <c r="E15" s="38"/>
      <c r="F15" s="38"/>
      <c r="G15" s="49"/>
      <c r="H15" s="49"/>
      <c r="I15" s="38"/>
    </row>
    <row r="16" spans="1:9">
      <c r="A16" s="12"/>
      <c r="B16" s="41" t="s">
        <v>420</v>
      </c>
      <c r="C16" s="42">
        <v>21000</v>
      </c>
      <c r="D16" s="42"/>
      <c r="E16" s="44"/>
      <c r="F16" s="44"/>
      <c r="G16" s="42">
        <v>21000</v>
      </c>
      <c r="H16" s="42"/>
      <c r="I16" s="44"/>
    </row>
    <row r="17" spans="1:9">
      <c r="A17" s="12"/>
      <c r="B17" s="41"/>
      <c r="C17" s="42"/>
      <c r="D17" s="42"/>
      <c r="E17" s="44"/>
      <c r="F17" s="44"/>
      <c r="G17" s="42"/>
      <c r="H17" s="42"/>
      <c r="I17" s="44"/>
    </row>
    <row r="18" spans="1:9">
      <c r="A18" s="12"/>
      <c r="B18" s="86" t="s">
        <v>421</v>
      </c>
      <c r="C18" s="68" t="s">
        <v>308</v>
      </c>
      <c r="D18" s="68"/>
      <c r="E18" s="38"/>
      <c r="F18" s="38"/>
      <c r="G18" s="49">
        <v>1246</v>
      </c>
      <c r="H18" s="49"/>
      <c r="I18" s="38"/>
    </row>
    <row r="19" spans="1:9" ht="15.75" thickBot="1">
      <c r="A19" s="12"/>
      <c r="B19" s="86"/>
      <c r="C19" s="69"/>
      <c r="D19" s="69"/>
      <c r="E19" s="70"/>
      <c r="F19" s="38"/>
      <c r="G19" s="87"/>
      <c r="H19" s="87"/>
      <c r="I19" s="70"/>
    </row>
    <row r="20" spans="1:9">
      <c r="A20" s="12"/>
      <c r="B20" s="88" t="s">
        <v>39</v>
      </c>
      <c r="C20" s="89" t="s">
        <v>221</v>
      </c>
      <c r="D20" s="91">
        <v>2299844</v>
      </c>
      <c r="E20" s="93"/>
      <c r="F20" s="44"/>
      <c r="G20" s="89" t="s">
        <v>221</v>
      </c>
      <c r="H20" s="91">
        <v>2204030</v>
      </c>
      <c r="I20" s="93"/>
    </row>
    <row r="21" spans="1:9" ht="15.75" thickBot="1">
      <c r="A21" s="12"/>
      <c r="B21" s="88"/>
      <c r="C21" s="90"/>
      <c r="D21" s="92"/>
      <c r="E21" s="94"/>
      <c r="F21" s="44"/>
      <c r="G21" s="90"/>
      <c r="H21" s="92"/>
      <c r="I21" s="94"/>
    </row>
    <row r="22" spans="1:9" ht="15.75" thickTop="1">
      <c r="A22" s="12" t="s">
        <v>1793</v>
      </c>
      <c r="B22" s="11" t="s">
        <v>7</v>
      </c>
      <c r="C22" s="11"/>
      <c r="D22" s="11"/>
      <c r="E22" s="11"/>
      <c r="F22" s="11"/>
      <c r="G22" s="11"/>
      <c r="H22" s="11"/>
      <c r="I22" s="11"/>
    </row>
    <row r="23" spans="1:9">
      <c r="A23" s="12"/>
      <c r="B23" s="78" t="s">
        <v>422</v>
      </c>
      <c r="C23" s="78"/>
      <c r="D23" s="78"/>
      <c r="E23" s="78"/>
      <c r="F23" s="78"/>
      <c r="G23" s="78"/>
      <c r="H23" s="78"/>
      <c r="I23" s="78"/>
    </row>
    <row r="24" spans="1:9">
      <c r="A24" s="12"/>
      <c r="B24" s="28"/>
      <c r="C24" s="28"/>
      <c r="D24" s="28"/>
      <c r="E24" s="28"/>
      <c r="F24" s="28"/>
      <c r="G24" s="28"/>
      <c r="H24" s="28"/>
      <c r="I24" s="28"/>
    </row>
    <row r="25" spans="1:9">
      <c r="A25" s="12"/>
      <c r="B25" s="16"/>
      <c r="C25" s="16"/>
      <c r="D25" s="16"/>
      <c r="E25" s="16"/>
      <c r="F25" s="16"/>
      <c r="G25" s="16"/>
      <c r="H25" s="16"/>
      <c r="I25" s="16"/>
    </row>
    <row r="26" spans="1:9" ht="15.75" thickBot="1">
      <c r="A26" s="12"/>
      <c r="B26" s="17"/>
      <c r="C26" s="29" t="s">
        <v>219</v>
      </c>
      <c r="D26" s="29"/>
      <c r="E26" s="29"/>
      <c r="F26" s="29"/>
      <c r="G26" s="29"/>
      <c r="H26" s="29"/>
      <c r="I26" s="29"/>
    </row>
    <row r="27" spans="1:9" ht="15.75" thickBot="1">
      <c r="A27" s="12"/>
      <c r="B27" s="17"/>
      <c r="C27" s="30">
        <v>2013</v>
      </c>
      <c r="D27" s="30"/>
      <c r="E27" s="30"/>
      <c r="F27" s="17"/>
      <c r="G27" s="30">
        <v>2012</v>
      </c>
      <c r="H27" s="30"/>
      <c r="I27" s="30"/>
    </row>
    <row r="28" spans="1:9" ht="25.5">
      <c r="A28" s="12"/>
      <c r="B28" s="84" t="s">
        <v>423</v>
      </c>
      <c r="C28" s="36"/>
      <c r="D28" s="36"/>
      <c r="E28" s="36"/>
      <c r="F28" s="25"/>
      <c r="G28" s="36"/>
      <c r="H28" s="36"/>
      <c r="I28" s="36"/>
    </row>
    <row r="29" spans="1:9">
      <c r="A29" s="12"/>
      <c r="B29" s="88" t="s">
        <v>424</v>
      </c>
      <c r="C29" s="67" t="s">
        <v>221</v>
      </c>
      <c r="D29" s="42">
        <v>2136265</v>
      </c>
      <c r="E29" s="44"/>
      <c r="F29" s="44"/>
      <c r="G29" s="67" t="s">
        <v>221</v>
      </c>
      <c r="H29" s="42">
        <v>1992599</v>
      </c>
      <c r="I29" s="44"/>
    </row>
    <row r="30" spans="1:9">
      <c r="A30" s="12"/>
      <c r="B30" s="88"/>
      <c r="C30" s="67"/>
      <c r="D30" s="42"/>
      <c r="E30" s="44"/>
      <c r="F30" s="44"/>
      <c r="G30" s="67"/>
      <c r="H30" s="42"/>
      <c r="I30" s="44"/>
    </row>
    <row r="31" spans="1:9">
      <c r="A31" s="12"/>
      <c r="B31" s="113" t="s">
        <v>425</v>
      </c>
      <c r="C31" s="49">
        <v>163579</v>
      </c>
      <c r="D31" s="49"/>
      <c r="E31" s="38"/>
      <c r="F31" s="38"/>
      <c r="G31" s="49">
        <v>211431</v>
      </c>
      <c r="H31" s="49"/>
      <c r="I31" s="38"/>
    </row>
    <row r="32" spans="1:9" ht="15.75" thickBot="1">
      <c r="A32" s="12"/>
      <c r="B32" s="113"/>
      <c r="C32" s="87"/>
      <c r="D32" s="87"/>
      <c r="E32" s="70"/>
      <c r="F32" s="38"/>
      <c r="G32" s="87"/>
      <c r="H32" s="87"/>
      <c r="I32" s="70"/>
    </row>
    <row r="33" spans="1:9">
      <c r="A33" s="12"/>
      <c r="B33" s="114" t="s">
        <v>39</v>
      </c>
      <c r="C33" s="89" t="s">
        <v>221</v>
      </c>
      <c r="D33" s="91">
        <v>2299844</v>
      </c>
      <c r="E33" s="93"/>
      <c r="F33" s="44"/>
      <c r="G33" s="89" t="s">
        <v>221</v>
      </c>
      <c r="H33" s="91">
        <v>2204030</v>
      </c>
      <c r="I33" s="93"/>
    </row>
    <row r="34" spans="1:9" ht="15.75" thickBot="1">
      <c r="A34" s="12"/>
      <c r="B34" s="114"/>
      <c r="C34" s="90"/>
      <c r="D34" s="92"/>
      <c r="E34" s="94"/>
      <c r="F34" s="44"/>
      <c r="G34" s="90"/>
      <c r="H34" s="92"/>
      <c r="I34" s="94"/>
    </row>
    <row r="35" spans="1:9" ht="15.75" thickTop="1">
      <c r="A35" s="12"/>
      <c r="B35" s="84" t="s">
        <v>426</v>
      </c>
      <c r="C35" s="101"/>
      <c r="D35" s="101"/>
      <c r="E35" s="101"/>
      <c r="F35" s="25"/>
      <c r="G35" s="101"/>
      <c r="H35" s="101"/>
      <c r="I35" s="101"/>
    </row>
    <row r="36" spans="1:9">
      <c r="A36" s="12"/>
      <c r="B36" s="88" t="s">
        <v>427</v>
      </c>
      <c r="C36" s="67" t="s">
        <v>221</v>
      </c>
      <c r="D36" s="42">
        <v>1572057</v>
      </c>
      <c r="E36" s="44"/>
      <c r="F36" s="44"/>
      <c r="G36" s="67" t="s">
        <v>221</v>
      </c>
      <c r="H36" s="42">
        <v>1270742</v>
      </c>
      <c r="I36" s="44"/>
    </row>
    <row r="37" spans="1:9">
      <c r="A37" s="12"/>
      <c r="B37" s="88"/>
      <c r="C37" s="67"/>
      <c r="D37" s="42"/>
      <c r="E37" s="44"/>
      <c r="F37" s="44"/>
      <c r="G37" s="67"/>
      <c r="H37" s="42"/>
      <c r="I37" s="44"/>
    </row>
    <row r="38" spans="1:9">
      <c r="A38" s="12"/>
      <c r="B38" s="113" t="s">
        <v>428</v>
      </c>
      <c r="C38" s="49">
        <v>727787</v>
      </c>
      <c r="D38" s="49"/>
      <c r="E38" s="38"/>
      <c r="F38" s="38"/>
      <c r="G38" s="49">
        <v>933288</v>
      </c>
      <c r="H38" s="49"/>
      <c r="I38" s="38"/>
    </row>
    <row r="39" spans="1:9" ht="15.75" thickBot="1">
      <c r="A39" s="12"/>
      <c r="B39" s="113"/>
      <c r="C39" s="87"/>
      <c r="D39" s="87"/>
      <c r="E39" s="70"/>
      <c r="F39" s="38"/>
      <c r="G39" s="87"/>
      <c r="H39" s="87"/>
      <c r="I39" s="70"/>
    </row>
    <row r="40" spans="1:9">
      <c r="A40" s="12"/>
      <c r="B40" s="114" t="s">
        <v>39</v>
      </c>
      <c r="C40" s="89" t="s">
        <v>221</v>
      </c>
      <c r="D40" s="91">
        <v>2299844</v>
      </c>
      <c r="E40" s="93"/>
      <c r="F40" s="44"/>
      <c r="G40" s="89" t="s">
        <v>221</v>
      </c>
      <c r="H40" s="91">
        <v>2204030</v>
      </c>
      <c r="I40" s="93"/>
    </row>
    <row r="41" spans="1:9" ht="15.75" thickBot="1">
      <c r="A41" s="12"/>
      <c r="B41" s="114"/>
      <c r="C41" s="90"/>
      <c r="D41" s="92"/>
      <c r="E41" s="94"/>
      <c r="F41" s="44"/>
      <c r="G41" s="90"/>
      <c r="H41" s="92"/>
      <c r="I41" s="94"/>
    </row>
    <row r="42" spans="1:9" ht="15.75" thickTop="1">
      <c r="A42" s="12" t="s">
        <v>1794</v>
      </c>
      <c r="B42" s="11" t="s">
        <v>7</v>
      </c>
      <c r="C42" s="11"/>
      <c r="D42" s="11"/>
      <c r="E42" s="11"/>
      <c r="F42" s="11"/>
      <c r="G42" s="11"/>
      <c r="H42" s="11"/>
      <c r="I42" s="11"/>
    </row>
    <row r="43" spans="1:9">
      <c r="A43" s="12"/>
      <c r="B43" s="78" t="s">
        <v>431</v>
      </c>
      <c r="C43" s="78"/>
      <c r="D43" s="78"/>
      <c r="E43" s="78"/>
      <c r="F43" s="78"/>
      <c r="G43" s="78"/>
      <c r="H43" s="78"/>
      <c r="I43" s="78"/>
    </row>
    <row r="44" spans="1:9">
      <c r="A44" s="12"/>
      <c r="B44" s="28"/>
      <c r="C44" s="28"/>
      <c r="D44" s="28"/>
      <c r="E44" s="28"/>
      <c r="F44" s="28"/>
      <c r="G44" s="28"/>
      <c r="H44" s="28"/>
      <c r="I44" s="28"/>
    </row>
    <row r="45" spans="1:9">
      <c r="A45" s="12"/>
      <c r="B45" s="16"/>
      <c r="C45" s="16"/>
      <c r="D45" s="16"/>
      <c r="E45" s="16"/>
      <c r="F45" s="16"/>
      <c r="G45" s="16"/>
      <c r="H45" s="16"/>
      <c r="I45" s="16"/>
    </row>
    <row r="46" spans="1:9" ht="15.75" thickBot="1">
      <c r="A46" s="12"/>
      <c r="B46" s="17"/>
      <c r="C46" s="29" t="s">
        <v>219</v>
      </c>
      <c r="D46" s="29"/>
      <c r="E46" s="29"/>
      <c r="F46" s="29"/>
      <c r="G46" s="29"/>
      <c r="H46" s="29"/>
      <c r="I46" s="29"/>
    </row>
    <row r="47" spans="1:9" ht="15.75" thickBot="1">
      <c r="A47" s="12"/>
      <c r="B47" s="17"/>
      <c r="C47" s="30">
        <v>2013</v>
      </c>
      <c r="D47" s="30"/>
      <c r="E47" s="30"/>
      <c r="F47" s="17"/>
      <c r="G47" s="30">
        <v>2012</v>
      </c>
      <c r="H47" s="30"/>
      <c r="I47" s="30"/>
    </row>
    <row r="48" spans="1:9">
      <c r="A48" s="12"/>
      <c r="B48" s="84" t="s">
        <v>432</v>
      </c>
      <c r="C48" s="36"/>
      <c r="D48" s="36"/>
      <c r="E48" s="36"/>
      <c r="F48" s="25"/>
      <c r="G48" s="36"/>
      <c r="H48" s="36"/>
      <c r="I48" s="36"/>
    </row>
    <row r="49" spans="1:9">
      <c r="A49" s="12"/>
      <c r="B49" s="114" t="s">
        <v>433</v>
      </c>
      <c r="C49" s="67" t="s">
        <v>221</v>
      </c>
      <c r="D49" s="66" t="s">
        <v>308</v>
      </c>
      <c r="E49" s="44"/>
      <c r="F49" s="44"/>
      <c r="G49" s="67" t="s">
        <v>221</v>
      </c>
      <c r="H49" s="42">
        <v>30000</v>
      </c>
      <c r="I49" s="44"/>
    </row>
    <row r="50" spans="1:9">
      <c r="A50" s="12"/>
      <c r="B50" s="114"/>
      <c r="C50" s="67"/>
      <c r="D50" s="66"/>
      <c r="E50" s="44"/>
      <c r="F50" s="44"/>
      <c r="G50" s="67"/>
      <c r="H50" s="42"/>
      <c r="I50" s="44"/>
    </row>
    <row r="51" spans="1:9">
      <c r="A51" s="12"/>
      <c r="B51" s="116" t="s">
        <v>434</v>
      </c>
      <c r="C51" s="49">
        <v>497821</v>
      </c>
      <c r="D51" s="49"/>
      <c r="E51" s="38"/>
      <c r="F51" s="38"/>
      <c r="G51" s="49">
        <v>467571</v>
      </c>
      <c r="H51" s="49"/>
      <c r="I51" s="38"/>
    </row>
    <row r="52" spans="1:9">
      <c r="A52" s="12"/>
      <c r="B52" s="116"/>
      <c r="C52" s="49"/>
      <c r="D52" s="49"/>
      <c r="E52" s="38"/>
      <c r="F52" s="38"/>
      <c r="G52" s="49"/>
      <c r="H52" s="49"/>
      <c r="I52" s="38"/>
    </row>
    <row r="53" spans="1:9">
      <c r="A53" s="12"/>
      <c r="B53" s="114" t="s">
        <v>435</v>
      </c>
      <c r="C53" s="42">
        <v>2179</v>
      </c>
      <c r="D53" s="42"/>
      <c r="E53" s="44"/>
      <c r="F53" s="44"/>
      <c r="G53" s="42">
        <v>2429</v>
      </c>
      <c r="H53" s="42"/>
      <c r="I53" s="44"/>
    </row>
    <row r="54" spans="1:9">
      <c r="A54" s="12"/>
      <c r="B54" s="114"/>
      <c r="C54" s="42"/>
      <c r="D54" s="42"/>
      <c r="E54" s="44"/>
      <c r="F54" s="44"/>
      <c r="G54" s="42"/>
      <c r="H54" s="42"/>
      <c r="I54" s="44"/>
    </row>
    <row r="55" spans="1:9" ht="25.5">
      <c r="A55" s="12"/>
      <c r="B55" s="115" t="s">
        <v>436</v>
      </c>
      <c r="C55" s="68" t="s">
        <v>308</v>
      </c>
      <c r="D55" s="68"/>
      <c r="E55" s="21" t="s">
        <v>437</v>
      </c>
      <c r="F55" s="25"/>
      <c r="G55" s="68">
        <v>1.1000000000000001</v>
      </c>
      <c r="H55" s="68"/>
      <c r="I55" s="21" t="s">
        <v>437</v>
      </c>
    </row>
    <row r="56" spans="1:9" ht="25.5">
      <c r="A56" s="12"/>
      <c r="B56" s="26" t="s">
        <v>438</v>
      </c>
      <c r="C56" s="44"/>
      <c r="D56" s="44"/>
      <c r="E56" s="44"/>
      <c r="F56" s="17"/>
      <c r="G56" s="44"/>
      <c r="H56" s="44"/>
      <c r="I56" s="44"/>
    </row>
    <row r="57" spans="1:9">
      <c r="A57" s="12"/>
      <c r="B57" s="116" t="s">
        <v>433</v>
      </c>
      <c r="C57" s="47" t="s">
        <v>221</v>
      </c>
      <c r="D57" s="68" t="s">
        <v>308</v>
      </c>
      <c r="E57" s="38"/>
      <c r="F57" s="38"/>
      <c r="G57" s="47" t="s">
        <v>221</v>
      </c>
      <c r="H57" s="49">
        <v>36000</v>
      </c>
      <c r="I57" s="38"/>
    </row>
    <row r="58" spans="1:9">
      <c r="A58" s="12"/>
      <c r="B58" s="116"/>
      <c r="C58" s="47"/>
      <c r="D58" s="68"/>
      <c r="E58" s="38"/>
      <c r="F58" s="38"/>
      <c r="G58" s="47"/>
      <c r="H58" s="49"/>
      <c r="I58" s="38"/>
    </row>
    <row r="59" spans="1:9">
      <c r="A59" s="12"/>
      <c r="B59" s="112" t="s">
        <v>439</v>
      </c>
      <c r="C59" s="66" t="s">
        <v>308</v>
      </c>
      <c r="D59" s="66"/>
      <c r="E59" s="59" t="s">
        <v>437</v>
      </c>
      <c r="F59" s="17"/>
      <c r="G59" s="66">
        <v>1.5</v>
      </c>
      <c r="H59" s="66"/>
      <c r="I59" s="59" t="s">
        <v>437</v>
      </c>
    </row>
    <row r="60" spans="1:9">
      <c r="A60" s="12"/>
      <c r="B60" s="84" t="s">
        <v>440</v>
      </c>
      <c r="C60" s="38"/>
      <c r="D60" s="38"/>
      <c r="E60" s="38"/>
      <c r="F60" s="25"/>
      <c r="G60" s="38"/>
      <c r="H60" s="38"/>
      <c r="I60" s="38"/>
    </row>
    <row r="61" spans="1:9">
      <c r="A61" s="12"/>
      <c r="B61" s="114" t="s">
        <v>441</v>
      </c>
      <c r="C61" s="67" t="s">
        <v>221</v>
      </c>
      <c r="D61" s="42">
        <v>265500</v>
      </c>
      <c r="E61" s="44"/>
      <c r="F61" s="44"/>
      <c r="G61" s="67" t="s">
        <v>221</v>
      </c>
      <c r="H61" s="42">
        <v>303100</v>
      </c>
      <c r="I61" s="44"/>
    </row>
    <row r="62" spans="1:9">
      <c r="A62" s="12"/>
      <c r="B62" s="114"/>
      <c r="C62" s="67"/>
      <c r="D62" s="42"/>
      <c r="E62" s="44"/>
      <c r="F62" s="44"/>
      <c r="G62" s="67"/>
      <c r="H62" s="42"/>
      <c r="I62" s="44"/>
    </row>
    <row r="63" spans="1:9">
      <c r="A63" s="12"/>
      <c r="B63" s="116" t="s">
        <v>442</v>
      </c>
      <c r="C63" s="49">
        <v>61642</v>
      </c>
      <c r="D63" s="49"/>
      <c r="E63" s="38"/>
      <c r="F63" s="38"/>
      <c r="G63" s="49">
        <v>157447</v>
      </c>
      <c r="H63" s="49"/>
      <c r="I63" s="38"/>
    </row>
    <row r="64" spans="1:9">
      <c r="A64" s="12"/>
      <c r="B64" s="116"/>
      <c r="C64" s="49"/>
      <c r="D64" s="49"/>
      <c r="E64" s="38"/>
      <c r="F64" s="38"/>
      <c r="G64" s="49"/>
      <c r="H64" s="49"/>
      <c r="I64" s="38"/>
    </row>
    <row r="65" spans="1:9" ht="25.5">
      <c r="A65" s="12"/>
      <c r="B65" s="112" t="s">
        <v>443</v>
      </c>
      <c r="C65" s="66">
        <v>1</v>
      </c>
      <c r="D65" s="66"/>
      <c r="E65" s="59" t="s">
        <v>437</v>
      </c>
      <c r="F65" s="17"/>
      <c r="G65" s="66">
        <v>1.3</v>
      </c>
      <c r="H65" s="66"/>
      <c r="I65" s="59" t="s">
        <v>437</v>
      </c>
    </row>
    <row r="66" spans="1:9" ht="15" customHeight="1">
      <c r="A66" s="12" t="s">
        <v>1795</v>
      </c>
      <c r="B66" s="11" t="s">
        <v>7</v>
      </c>
      <c r="C66" s="11"/>
      <c r="D66" s="11"/>
      <c r="E66" s="11"/>
      <c r="F66" s="11"/>
      <c r="G66" s="11"/>
      <c r="H66" s="11"/>
      <c r="I66" s="11"/>
    </row>
    <row r="67" spans="1:9" ht="38.25" customHeight="1">
      <c r="A67" s="12"/>
      <c r="B67" s="78" t="s">
        <v>450</v>
      </c>
      <c r="C67" s="78"/>
      <c r="D67" s="78"/>
      <c r="E67" s="78"/>
      <c r="F67" s="78"/>
      <c r="G67" s="78"/>
      <c r="H67" s="78"/>
      <c r="I67" s="78"/>
    </row>
    <row r="68" spans="1:9">
      <c r="A68" s="12"/>
      <c r="B68" s="28"/>
      <c r="C68" s="28"/>
      <c r="D68" s="28"/>
      <c r="E68" s="28"/>
    </row>
    <row r="69" spans="1:9">
      <c r="A69" s="12"/>
      <c r="B69" s="16"/>
      <c r="C69" s="16"/>
      <c r="D69" s="16"/>
      <c r="E69" s="16"/>
    </row>
    <row r="70" spans="1:9">
      <c r="A70" s="12"/>
      <c r="B70" s="86">
        <v>2014</v>
      </c>
      <c r="C70" s="47" t="s">
        <v>221</v>
      </c>
      <c r="D70" s="49">
        <v>368858</v>
      </c>
      <c r="E70" s="38"/>
    </row>
    <row r="71" spans="1:9">
      <c r="A71" s="12"/>
      <c r="B71" s="86"/>
      <c r="C71" s="47"/>
      <c r="D71" s="49"/>
      <c r="E71" s="38"/>
    </row>
    <row r="72" spans="1:9">
      <c r="A72" s="12"/>
      <c r="B72" s="41">
        <v>2015</v>
      </c>
      <c r="C72" s="42">
        <v>276346</v>
      </c>
      <c r="D72" s="42"/>
      <c r="E72" s="44"/>
    </row>
    <row r="73" spans="1:9">
      <c r="A73" s="12"/>
      <c r="B73" s="41"/>
      <c r="C73" s="42"/>
      <c r="D73" s="42"/>
      <c r="E73" s="44"/>
    </row>
    <row r="74" spans="1:9">
      <c r="A74" s="12"/>
      <c r="B74" s="86">
        <v>2016</v>
      </c>
      <c r="C74" s="49">
        <v>249723</v>
      </c>
      <c r="D74" s="49"/>
      <c r="E74" s="38"/>
    </row>
    <row r="75" spans="1:9">
      <c r="A75" s="12"/>
      <c r="B75" s="86"/>
      <c r="C75" s="49"/>
      <c r="D75" s="49"/>
      <c r="E75" s="38"/>
    </row>
    <row r="76" spans="1:9">
      <c r="A76" s="12"/>
      <c r="B76" s="41">
        <v>2017</v>
      </c>
      <c r="C76" s="42">
        <v>142332</v>
      </c>
      <c r="D76" s="42"/>
      <c r="E76" s="44"/>
    </row>
    <row r="77" spans="1:9">
      <c r="A77" s="12"/>
      <c r="B77" s="41"/>
      <c r="C77" s="42"/>
      <c r="D77" s="42"/>
      <c r="E77" s="44"/>
    </row>
    <row r="78" spans="1:9">
      <c r="A78" s="12"/>
      <c r="B78" s="86">
        <v>2018</v>
      </c>
      <c r="C78" s="49">
        <v>64653</v>
      </c>
      <c r="D78" s="49"/>
      <c r="E78" s="38"/>
    </row>
    <row r="79" spans="1:9">
      <c r="A79" s="12"/>
      <c r="B79" s="86"/>
      <c r="C79" s="49"/>
      <c r="D79" s="49"/>
      <c r="E79" s="38"/>
    </row>
    <row r="80" spans="1:9">
      <c r="A80" s="12"/>
      <c r="B80" s="41" t="s">
        <v>451</v>
      </c>
      <c r="C80" s="42">
        <v>153907</v>
      </c>
      <c r="D80" s="42"/>
      <c r="E80" s="44"/>
    </row>
    <row r="81" spans="1:9">
      <c r="A81" s="12"/>
      <c r="B81" s="41"/>
      <c r="C81" s="42"/>
      <c r="D81" s="42"/>
      <c r="E81" s="44"/>
    </row>
    <row r="82" spans="1:9">
      <c r="A82" s="12"/>
      <c r="B82" s="86">
        <v>2020</v>
      </c>
      <c r="C82" s="49">
        <v>35363</v>
      </c>
      <c r="D82" s="49"/>
      <c r="E82" s="38"/>
    </row>
    <row r="83" spans="1:9">
      <c r="A83" s="12"/>
      <c r="B83" s="86"/>
      <c r="C83" s="49"/>
      <c r="D83" s="49"/>
      <c r="E83" s="38"/>
    </row>
    <row r="84" spans="1:9">
      <c r="A84" s="12"/>
      <c r="B84" s="67">
        <v>2021</v>
      </c>
      <c r="C84" s="42">
        <v>2278</v>
      </c>
      <c r="D84" s="42"/>
      <c r="E84" s="44"/>
    </row>
    <row r="85" spans="1:9">
      <c r="A85" s="12"/>
      <c r="B85" s="67"/>
      <c r="C85" s="42"/>
      <c r="D85" s="42"/>
      <c r="E85" s="44"/>
    </row>
    <row r="86" spans="1:9">
      <c r="A86" s="12"/>
      <c r="B86" s="86">
        <v>2022</v>
      </c>
      <c r="C86" s="49">
        <v>304815</v>
      </c>
      <c r="D86" s="49"/>
      <c r="E86" s="38"/>
    </row>
    <row r="87" spans="1:9">
      <c r="A87" s="12"/>
      <c r="B87" s="86"/>
      <c r="C87" s="49"/>
      <c r="D87" s="49"/>
      <c r="E87" s="38"/>
    </row>
    <row r="88" spans="1:9">
      <c r="A88" s="12"/>
      <c r="B88" s="41">
        <v>2023</v>
      </c>
      <c r="C88" s="42">
        <v>301937</v>
      </c>
      <c r="D88" s="42"/>
      <c r="E88" s="44"/>
    </row>
    <row r="89" spans="1:9">
      <c r="A89" s="12"/>
      <c r="B89" s="41"/>
      <c r="C89" s="42"/>
      <c r="D89" s="42"/>
      <c r="E89" s="44"/>
    </row>
    <row r="90" spans="1:9">
      <c r="A90" s="12"/>
      <c r="B90" s="86" t="s">
        <v>452</v>
      </c>
      <c r="C90" s="49">
        <v>296327</v>
      </c>
      <c r="D90" s="49"/>
      <c r="E90" s="38"/>
    </row>
    <row r="91" spans="1:9" ht="15.75" thickBot="1">
      <c r="A91" s="12"/>
      <c r="B91" s="86"/>
      <c r="C91" s="87"/>
      <c r="D91" s="87"/>
      <c r="E91" s="70"/>
    </row>
    <row r="92" spans="1:9">
      <c r="A92" s="12"/>
      <c r="B92" s="88" t="s">
        <v>39</v>
      </c>
      <c r="C92" s="89" t="s">
        <v>221</v>
      </c>
      <c r="D92" s="91">
        <v>2196539</v>
      </c>
      <c r="E92" s="93"/>
    </row>
    <row r="93" spans="1:9" ht="15.75" thickBot="1">
      <c r="A93" s="12"/>
      <c r="B93" s="88"/>
      <c r="C93" s="90"/>
      <c r="D93" s="92"/>
      <c r="E93" s="94"/>
    </row>
    <row r="94" spans="1:9" ht="15.75" thickTop="1">
      <c r="A94" s="12"/>
      <c r="B94" s="77" t="s">
        <v>223</v>
      </c>
      <c r="C94" s="77"/>
      <c r="D94" s="77"/>
      <c r="E94" s="77"/>
      <c r="F94" s="77"/>
      <c r="G94" s="77"/>
      <c r="H94" s="77"/>
      <c r="I94" s="77"/>
    </row>
    <row r="95" spans="1:9">
      <c r="A95" s="12"/>
      <c r="B95" s="16"/>
      <c r="C95" s="16"/>
    </row>
    <row r="96" spans="1:9" ht="45">
      <c r="A96" s="12"/>
      <c r="B96" s="52">
        <v>-1</v>
      </c>
      <c r="C96" s="53" t="s">
        <v>453</v>
      </c>
    </row>
  </sheetData>
  <mergeCells count="210">
    <mergeCell ref="A66:A96"/>
    <mergeCell ref="B66:I66"/>
    <mergeCell ref="B67:I67"/>
    <mergeCell ref="B94:I94"/>
    <mergeCell ref="B5:I5"/>
    <mergeCell ref="A22:A41"/>
    <mergeCell ref="B22:I22"/>
    <mergeCell ref="B23:I23"/>
    <mergeCell ref="A42:A65"/>
    <mergeCell ref="B42:I42"/>
    <mergeCell ref="B43:I43"/>
    <mergeCell ref="B92:B93"/>
    <mergeCell ref="C92:C93"/>
    <mergeCell ref="D92:D93"/>
    <mergeCell ref="E92:E93"/>
    <mergeCell ref="A1:A2"/>
    <mergeCell ref="B1:I1"/>
    <mergeCell ref="B2:I2"/>
    <mergeCell ref="B3:I3"/>
    <mergeCell ref="A4:A21"/>
    <mergeCell ref="B4:I4"/>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C65:D65"/>
    <mergeCell ref="G65:H65"/>
    <mergeCell ref="B68:E68"/>
    <mergeCell ref="B70:B71"/>
    <mergeCell ref="C70:C71"/>
    <mergeCell ref="D70:D71"/>
    <mergeCell ref="E70:E71"/>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D59"/>
    <mergeCell ref="G59:H59"/>
    <mergeCell ref="C60:E60"/>
    <mergeCell ref="G60:I60"/>
    <mergeCell ref="C55:D55"/>
    <mergeCell ref="G55:H55"/>
    <mergeCell ref="C56:E56"/>
    <mergeCell ref="G56:I56"/>
    <mergeCell ref="B57:B58"/>
    <mergeCell ref="C57:C58"/>
    <mergeCell ref="D57:D58"/>
    <mergeCell ref="E57:E58"/>
    <mergeCell ref="F57:F58"/>
    <mergeCell ref="G57:G58"/>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0:H41"/>
    <mergeCell ref="I40:I41"/>
    <mergeCell ref="B44:I44"/>
    <mergeCell ref="C46:I46"/>
    <mergeCell ref="C47:E47"/>
    <mergeCell ref="G47:I47"/>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0:H21"/>
    <mergeCell ref="I20:I21"/>
    <mergeCell ref="B24:I24"/>
    <mergeCell ref="C26:I26"/>
    <mergeCell ref="C27:E27"/>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6.5703125" bestFit="1" customWidth="1"/>
    <col min="2" max="2" width="26.7109375" bestFit="1" customWidth="1"/>
    <col min="3" max="3" width="36.5703125" bestFit="1" customWidth="1"/>
    <col min="4" max="4" width="6" bestFit="1" customWidth="1"/>
    <col min="5" max="5" width="5.42578125" bestFit="1" customWidth="1"/>
    <col min="6" max="6" width="5.5703125" bestFit="1" customWidth="1"/>
    <col min="7" max="7" width="2" bestFit="1" customWidth="1"/>
    <col min="8" max="8" width="15.7109375" bestFit="1" customWidth="1"/>
    <col min="9" max="9" width="17.85546875" bestFit="1" customWidth="1"/>
    <col min="10" max="10" width="2.140625" customWidth="1"/>
    <col min="11" max="11" width="6.5703125" customWidth="1"/>
    <col min="12" max="12" width="6.7109375" customWidth="1"/>
    <col min="14" max="14" width="13.7109375" bestFit="1" customWidth="1"/>
    <col min="15" max="15" width="2" customWidth="1"/>
    <col min="16" max="16" width="7" customWidth="1"/>
    <col min="17" max="17" width="4.5703125" customWidth="1"/>
    <col min="18" max="18" width="1.85546875" customWidth="1"/>
    <col min="19" max="19" width="2" bestFit="1" customWidth="1"/>
    <col min="20" max="20" width="2.85546875" bestFit="1" customWidth="1"/>
    <col min="23" max="23" width="2" bestFit="1" customWidth="1"/>
    <col min="24" max="24" width="5.5703125" bestFit="1" customWidth="1"/>
  </cols>
  <sheetData>
    <row r="1" spans="1:25" ht="15" customHeight="1">
      <c r="A1" s="9" t="s">
        <v>17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5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9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8" t="s">
        <v>457</v>
      </c>
      <c r="C5" s="78"/>
      <c r="D5" s="78"/>
      <c r="E5" s="78"/>
      <c r="F5" s="78"/>
      <c r="G5" s="78"/>
      <c r="H5" s="78"/>
      <c r="I5" s="78"/>
      <c r="J5" s="78"/>
      <c r="K5" s="78"/>
      <c r="L5" s="78"/>
      <c r="M5" s="78"/>
      <c r="N5" s="78"/>
      <c r="O5" s="78"/>
      <c r="P5" s="78"/>
      <c r="Q5" s="78"/>
      <c r="R5" s="78"/>
      <c r="S5" s="78"/>
      <c r="T5" s="78"/>
      <c r="U5" s="78"/>
      <c r="V5" s="78"/>
      <c r="W5" s="78"/>
      <c r="X5" s="78"/>
      <c r="Y5" s="78"/>
    </row>
    <row r="6" spans="1:25">
      <c r="A6" s="12"/>
      <c r="B6" s="28"/>
      <c r="C6" s="28"/>
      <c r="D6" s="28"/>
      <c r="E6" s="28"/>
      <c r="F6" s="28"/>
      <c r="G6" s="28"/>
      <c r="H6" s="28"/>
      <c r="I6" s="28"/>
      <c r="J6" s="28"/>
      <c r="K6" s="28"/>
      <c r="L6" s="28"/>
      <c r="M6" s="28"/>
    </row>
    <row r="7" spans="1:25">
      <c r="A7" s="12"/>
      <c r="B7" s="16"/>
      <c r="C7" s="16"/>
      <c r="D7" s="16"/>
      <c r="E7" s="16"/>
      <c r="F7" s="16"/>
      <c r="G7" s="16"/>
      <c r="H7" s="16"/>
      <c r="I7" s="16"/>
      <c r="J7" s="16"/>
      <c r="K7" s="16"/>
      <c r="L7" s="16"/>
      <c r="M7" s="16"/>
    </row>
    <row r="8" spans="1:25" ht="15.75" thickBot="1">
      <c r="A8" s="12"/>
      <c r="B8" s="17"/>
      <c r="C8" s="29" t="s">
        <v>458</v>
      </c>
      <c r="D8" s="29"/>
      <c r="E8" s="29"/>
      <c r="F8" s="29"/>
      <c r="G8" s="29"/>
      <c r="H8" s="17"/>
      <c r="I8" s="29" t="s">
        <v>459</v>
      </c>
      <c r="J8" s="29"/>
      <c r="K8" s="29"/>
      <c r="L8" s="29"/>
      <c r="M8" s="29"/>
    </row>
    <row r="9" spans="1:25">
      <c r="A9" s="12"/>
      <c r="B9" s="44"/>
      <c r="C9" s="18" t="s">
        <v>460</v>
      </c>
      <c r="D9" s="93"/>
      <c r="E9" s="118" t="s">
        <v>462</v>
      </c>
      <c r="F9" s="118"/>
      <c r="G9" s="118"/>
      <c r="H9" s="44"/>
      <c r="I9" s="18" t="s">
        <v>460</v>
      </c>
      <c r="J9" s="93"/>
      <c r="K9" s="118" t="s">
        <v>462</v>
      </c>
      <c r="L9" s="118"/>
      <c r="M9" s="118"/>
    </row>
    <row r="10" spans="1:25" ht="15.75" thickBot="1">
      <c r="A10" s="12"/>
      <c r="B10" s="44"/>
      <c r="C10" s="19" t="s">
        <v>461</v>
      </c>
      <c r="D10" s="44"/>
      <c r="E10" s="29"/>
      <c r="F10" s="29"/>
      <c r="G10" s="29"/>
      <c r="H10" s="44"/>
      <c r="I10" s="19" t="s">
        <v>461</v>
      </c>
      <c r="J10" s="44"/>
      <c r="K10" s="29"/>
      <c r="L10" s="29"/>
      <c r="M10" s="29"/>
    </row>
    <row r="11" spans="1:25">
      <c r="A11" s="12"/>
      <c r="B11" s="84" t="s">
        <v>463</v>
      </c>
      <c r="C11" s="25"/>
      <c r="D11" s="25"/>
      <c r="E11" s="36"/>
      <c r="F11" s="36"/>
      <c r="G11" s="36"/>
      <c r="H11" s="25"/>
      <c r="I11" s="25"/>
      <c r="J11" s="25"/>
      <c r="K11" s="36"/>
      <c r="L11" s="36"/>
      <c r="M11" s="36"/>
    </row>
    <row r="12" spans="1:25">
      <c r="A12" s="12"/>
      <c r="B12" s="41" t="s">
        <v>464</v>
      </c>
      <c r="C12" s="66" t="s">
        <v>465</v>
      </c>
      <c r="D12" s="44"/>
      <c r="E12" s="67" t="s">
        <v>221</v>
      </c>
      <c r="F12" s="42">
        <v>5282</v>
      </c>
      <c r="G12" s="44"/>
      <c r="H12" s="44"/>
      <c r="I12" s="66" t="s">
        <v>466</v>
      </c>
      <c r="J12" s="44"/>
      <c r="K12" s="67" t="s">
        <v>221</v>
      </c>
      <c r="L12" s="66">
        <v>476</v>
      </c>
      <c r="M12" s="44"/>
    </row>
    <row r="13" spans="1:25">
      <c r="A13" s="12"/>
      <c r="B13" s="41"/>
      <c r="C13" s="66"/>
      <c r="D13" s="44"/>
      <c r="E13" s="67"/>
      <c r="F13" s="42"/>
      <c r="G13" s="44"/>
      <c r="H13" s="44"/>
      <c r="I13" s="66"/>
      <c r="J13" s="44"/>
      <c r="K13" s="67"/>
      <c r="L13" s="66"/>
      <c r="M13" s="44"/>
    </row>
    <row r="14" spans="1:25">
      <c r="A14" s="12"/>
      <c r="B14" s="86" t="s">
        <v>467</v>
      </c>
      <c r="C14" s="68" t="s">
        <v>225</v>
      </c>
      <c r="D14" s="38"/>
      <c r="E14" s="49">
        <v>9926</v>
      </c>
      <c r="F14" s="49"/>
      <c r="G14" s="38"/>
      <c r="H14" s="38"/>
      <c r="I14" s="68" t="s">
        <v>468</v>
      </c>
      <c r="J14" s="38"/>
      <c r="K14" s="68">
        <v>768</v>
      </c>
      <c r="L14" s="68"/>
      <c r="M14" s="38"/>
    </row>
    <row r="15" spans="1:25">
      <c r="A15" s="12"/>
      <c r="B15" s="86"/>
      <c r="C15" s="68"/>
      <c r="D15" s="38"/>
      <c r="E15" s="49"/>
      <c r="F15" s="49"/>
      <c r="G15" s="38"/>
      <c r="H15" s="38"/>
      <c r="I15" s="68"/>
      <c r="J15" s="38"/>
      <c r="K15" s="68"/>
      <c r="L15" s="68"/>
      <c r="M15" s="38"/>
    </row>
    <row r="16" spans="1:25" ht="15" customHeight="1">
      <c r="A16" s="12" t="s">
        <v>1798</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78" t="s">
        <v>469</v>
      </c>
      <c r="C17" s="78"/>
      <c r="D17" s="78"/>
      <c r="E17" s="78"/>
      <c r="F17" s="78"/>
      <c r="G17" s="78"/>
      <c r="H17" s="78"/>
      <c r="I17" s="78"/>
      <c r="J17" s="78"/>
      <c r="K17" s="78"/>
      <c r="L17" s="78"/>
      <c r="M17" s="78"/>
      <c r="N17" s="78"/>
      <c r="O17" s="78"/>
      <c r="P17" s="78"/>
      <c r="Q17" s="78"/>
      <c r="R17" s="78"/>
      <c r="S17" s="78"/>
      <c r="T17" s="78"/>
      <c r="U17" s="78"/>
      <c r="V17" s="78"/>
      <c r="W17" s="78"/>
      <c r="X17" s="78"/>
      <c r="Y17" s="78"/>
    </row>
    <row r="18" spans="1:25">
      <c r="A18" s="12"/>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2"/>
      <c r="B20" s="44"/>
      <c r="C20" s="44"/>
      <c r="D20" s="44"/>
      <c r="E20" s="44"/>
      <c r="F20" s="44"/>
      <c r="G20" s="44"/>
      <c r="H20" s="44"/>
      <c r="I20" s="44"/>
      <c r="J20" s="44"/>
      <c r="K20" s="44"/>
      <c r="L20" s="44"/>
      <c r="M20" s="44"/>
      <c r="N20" s="44"/>
      <c r="O20" s="64" t="s">
        <v>470</v>
      </c>
      <c r="P20" s="64"/>
      <c r="Q20" s="64"/>
      <c r="R20" s="64"/>
      <c r="S20" s="64"/>
      <c r="T20" s="64"/>
      <c r="U20" s="64"/>
      <c r="V20" s="44"/>
      <c r="W20" s="44"/>
      <c r="X20" s="44"/>
      <c r="Y20" s="44"/>
    </row>
    <row r="21" spans="1:25">
      <c r="A21" s="12"/>
      <c r="B21" s="44"/>
      <c r="C21" s="44"/>
      <c r="D21" s="44"/>
      <c r="E21" s="44"/>
      <c r="F21" s="44"/>
      <c r="G21" s="44"/>
      <c r="H21" s="44"/>
      <c r="I21" s="44"/>
      <c r="J21" s="44"/>
      <c r="K21" s="44"/>
      <c r="L21" s="44"/>
      <c r="M21" s="44"/>
      <c r="N21" s="44"/>
      <c r="O21" s="64" t="s">
        <v>471</v>
      </c>
      <c r="P21" s="64"/>
      <c r="Q21" s="64"/>
      <c r="R21" s="64"/>
      <c r="S21" s="64"/>
      <c r="T21" s="64"/>
      <c r="U21" s="64"/>
      <c r="V21" s="44"/>
      <c r="W21" s="44"/>
      <c r="X21" s="44"/>
      <c r="Y21" s="44"/>
    </row>
    <row r="22" spans="1:25" ht="15.75" thickBot="1">
      <c r="A22" s="12"/>
      <c r="B22" s="44"/>
      <c r="C22" s="44"/>
      <c r="D22" s="44"/>
      <c r="E22" s="44"/>
      <c r="F22" s="44"/>
      <c r="G22" s="44"/>
      <c r="H22" s="44"/>
      <c r="I22" s="44"/>
      <c r="J22" s="44"/>
      <c r="K22" s="44"/>
      <c r="L22" s="44"/>
      <c r="M22" s="44"/>
      <c r="N22" s="44"/>
      <c r="O22" s="29" t="s">
        <v>472</v>
      </c>
      <c r="P22" s="29"/>
      <c r="Q22" s="29"/>
      <c r="R22" s="29"/>
      <c r="S22" s="29"/>
      <c r="T22" s="29"/>
      <c r="U22" s="29"/>
      <c r="V22" s="44"/>
      <c r="W22" s="44"/>
      <c r="X22" s="44"/>
      <c r="Y22" s="44"/>
    </row>
    <row r="23" spans="1:25">
      <c r="A23" s="12"/>
      <c r="B23" s="44"/>
      <c r="C23" s="64" t="s">
        <v>473</v>
      </c>
      <c r="D23" s="64"/>
      <c r="E23" s="64"/>
      <c r="F23" s="44"/>
      <c r="G23" s="64" t="s">
        <v>473</v>
      </c>
      <c r="H23" s="64"/>
      <c r="I23" s="64"/>
      <c r="J23" s="44"/>
      <c r="K23" s="64" t="s">
        <v>478</v>
      </c>
      <c r="L23" s="64"/>
      <c r="M23" s="64"/>
      <c r="N23" s="44"/>
      <c r="O23" s="118" t="s">
        <v>481</v>
      </c>
      <c r="P23" s="118"/>
      <c r="Q23" s="118"/>
      <c r="R23" s="93"/>
      <c r="S23" s="118" t="s">
        <v>483</v>
      </c>
      <c r="T23" s="118"/>
      <c r="U23" s="118"/>
      <c r="V23" s="44"/>
      <c r="W23" s="64" t="s">
        <v>486</v>
      </c>
      <c r="X23" s="64"/>
      <c r="Y23" s="64"/>
    </row>
    <row r="24" spans="1:25">
      <c r="A24" s="12"/>
      <c r="B24" s="44"/>
      <c r="C24" s="64" t="s">
        <v>474</v>
      </c>
      <c r="D24" s="64"/>
      <c r="E24" s="64"/>
      <c r="F24" s="44"/>
      <c r="G24" s="64" t="s">
        <v>474</v>
      </c>
      <c r="H24" s="64"/>
      <c r="I24" s="64"/>
      <c r="J24" s="44"/>
      <c r="K24" s="64" t="s">
        <v>474</v>
      </c>
      <c r="L24" s="64"/>
      <c r="M24" s="64"/>
      <c r="N24" s="44"/>
      <c r="O24" s="64" t="s">
        <v>482</v>
      </c>
      <c r="P24" s="64"/>
      <c r="Q24" s="64"/>
      <c r="R24" s="44"/>
      <c r="S24" s="64" t="s">
        <v>484</v>
      </c>
      <c r="T24" s="64"/>
      <c r="U24" s="64"/>
      <c r="V24" s="44"/>
      <c r="W24" s="64"/>
      <c r="X24" s="64"/>
      <c r="Y24" s="64"/>
    </row>
    <row r="25" spans="1:25">
      <c r="A25" s="12"/>
      <c r="B25" s="44"/>
      <c r="C25" s="64" t="s">
        <v>475</v>
      </c>
      <c r="D25" s="64"/>
      <c r="E25" s="64"/>
      <c r="F25" s="44"/>
      <c r="G25" s="64" t="s">
        <v>476</v>
      </c>
      <c r="H25" s="64"/>
      <c r="I25" s="64"/>
      <c r="J25" s="44"/>
      <c r="K25" s="64" t="s">
        <v>479</v>
      </c>
      <c r="L25" s="64"/>
      <c r="M25" s="64"/>
      <c r="N25" s="44"/>
      <c r="O25" s="11"/>
      <c r="P25" s="11"/>
      <c r="Q25" s="11"/>
      <c r="R25" s="44"/>
      <c r="S25" s="64" t="s">
        <v>485</v>
      </c>
      <c r="T25" s="64"/>
      <c r="U25" s="64"/>
      <c r="V25" s="44"/>
      <c r="W25" s="64"/>
      <c r="X25" s="64"/>
      <c r="Y25" s="64"/>
    </row>
    <row r="26" spans="1:25">
      <c r="A26" s="12"/>
      <c r="B26" s="44"/>
      <c r="C26" s="11"/>
      <c r="D26" s="11"/>
      <c r="E26" s="11"/>
      <c r="F26" s="44"/>
      <c r="G26" s="64" t="s">
        <v>477</v>
      </c>
      <c r="H26" s="64"/>
      <c r="I26" s="64"/>
      <c r="J26" s="44"/>
      <c r="K26" s="64" t="s">
        <v>480</v>
      </c>
      <c r="L26" s="64"/>
      <c r="M26" s="64"/>
      <c r="N26" s="44"/>
      <c r="O26" s="11"/>
      <c r="P26" s="11"/>
      <c r="Q26" s="11"/>
      <c r="R26" s="44"/>
      <c r="S26" s="11"/>
      <c r="T26" s="11"/>
      <c r="U26" s="11"/>
      <c r="V26" s="44"/>
      <c r="W26" s="64"/>
      <c r="X26" s="64"/>
      <c r="Y26" s="64"/>
    </row>
    <row r="27" spans="1:25" ht="15.75" thickBot="1">
      <c r="A27" s="12"/>
      <c r="B27" s="44"/>
      <c r="C27" s="65"/>
      <c r="D27" s="65"/>
      <c r="E27" s="65"/>
      <c r="F27" s="44"/>
      <c r="G27" s="29" t="s">
        <v>472</v>
      </c>
      <c r="H27" s="29"/>
      <c r="I27" s="29"/>
      <c r="J27" s="44"/>
      <c r="K27" s="29" t="s">
        <v>472</v>
      </c>
      <c r="L27" s="29"/>
      <c r="M27" s="29"/>
      <c r="N27" s="44"/>
      <c r="O27" s="65"/>
      <c r="P27" s="65"/>
      <c r="Q27" s="65"/>
      <c r="R27" s="44"/>
      <c r="S27" s="65"/>
      <c r="T27" s="65"/>
      <c r="U27" s="65"/>
      <c r="V27" s="44"/>
      <c r="W27" s="29"/>
      <c r="X27" s="29"/>
      <c r="Y27" s="29"/>
    </row>
    <row r="28" spans="1:25">
      <c r="A28" s="12"/>
      <c r="B28" s="21" t="s">
        <v>464</v>
      </c>
      <c r="C28" s="36"/>
      <c r="D28" s="36"/>
      <c r="E28" s="36"/>
      <c r="F28" s="25"/>
      <c r="G28" s="36"/>
      <c r="H28" s="36"/>
      <c r="I28" s="36"/>
      <c r="J28" s="25"/>
      <c r="K28" s="36"/>
      <c r="L28" s="36"/>
      <c r="M28" s="36"/>
      <c r="N28" s="25"/>
      <c r="O28" s="36"/>
      <c r="P28" s="36"/>
      <c r="Q28" s="36"/>
      <c r="R28" s="25"/>
      <c r="S28" s="36"/>
      <c r="T28" s="36"/>
      <c r="U28" s="36"/>
      <c r="V28" s="25"/>
      <c r="W28" s="36"/>
      <c r="X28" s="36"/>
      <c r="Y28" s="36"/>
    </row>
    <row r="29" spans="1:25">
      <c r="A29" s="12"/>
      <c r="B29" s="119" t="s">
        <v>458</v>
      </c>
      <c r="C29" s="67" t="s">
        <v>221</v>
      </c>
      <c r="D29" s="42">
        <v>5282</v>
      </c>
      <c r="E29" s="44"/>
      <c r="F29" s="44"/>
      <c r="G29" s="67" t="s">
        <v>221</v>
      </c>
      <c r="H29" s="66" t="s">
        <v>308</v>
      </c>
      <c r="I29" s="44"/>
      <c r="J29" s="44"/>
      <c r="K29" s="67" t="s">
        <v>221</v>
      </c>
      <c r="L29" s="42">
        <v>5282</v>
      </c>
      <c r="M29" s="44"/>
      <c r="N29" s="44"/>
      <c r="O29" s="67" t="s">
        <v>221</v>
      </c>
      <c r="P29" s="66" t="s">
        <v>308</v>
      </c>
      <c r="Q29" s="44"/>
      <c r="R29" s="44"/>
      <c r="S29" s="67" t="s">
        <v>221</v>
      </c>
      <c r="T29" s="66" t="s">
        <v>308</v>
      </c>
      <c r="U29" s="44"/>
      <c r="V29" s="44"/>
      <c r="W29" s="67" t="s">
        <v>221</v>
      </c>
      <c r="X29" s="42">
        <v>5282</v>
      </c>
      <c r="Y29" s="44"/>
    </row>
    <row r="30" spans="1:25">
      <c r="A30" s="12"/>
      <c r="B30" s="119"/>
      <c r="C30" s="67"/>
      <c r="D30" s="42"/>
      <c r="E30" s="44"/>
      <c r="F30" s="44"/>
      <c r="G30" s="67"/>
      <c r="H30" s="66"/>
      <c r="I30" s="44"/>
      <c r="J30" s="44"/>
      <c r="K30" s="67"/>
      <c r="L30" s="42"/>
      <c r="M30" s="44"/>
      <c r="N30" s="44"/>
      <c r="O30" s="67"/>
      <c r="P30" s="66"/>
      <c r="Q30" s="44"/>
      <c r="R30" s="44"/>
      <c r="S30" s="67"/>
      <c r="T30" s="66"/>
      <c r="U30" s="44"/>
      <c r="V30" s="44"/>
      <c r="W30" s="67"/>
      <c r="X30" s="42"/>
      <c r="Y30" s="44"/>
    </row>
    <row r="31" spans="1:25">
      <c r="A31" s="12"/>
      <c r="B31" s="120" t="s">
        <v>459</v>
      </c>
      <c r="C31" s="68">
        <v>476</v>
      </c>
      <c r="D31" s="68"/>
      <c r="E31" s="38"/>
      <c r="F31" s="38"/>
      <c r="G31" s="68" t="s">
        <v>308</v>
      </c>
      <c r="H31" s="68"/>
      <c r="I31" s="38"/>
      <c r="J31" s="38"/>
      <c r="K31" s="68">
        <v>476</v>
      </c>
      <c r="L31" s="68"/>
      <c r="M31" s="38"/>
      <c r="N31" s="38"/>
      <c r="O31" s="68" t="s">
        <v>308</v>
      </c>
      <c r="P31" s="68"/>
      <c r="Q31" s="38"/>
      <c r="R31" s="38"/>
      <c r="S31" s="68" t="s">
        <v>308</v>
      </c>
      <c r="T31" s="68"/>
      <c r="U31" s="38"/>
      <c r="V31" s="38"/>
      <c r="W31" s="68">
        <v>476</v>
      </c>
      <c r="X31" s="68"/>
      <c r="Y31" s="38"/>
    </row>
    <row r="32" spans="1:25">
      <c r="A32" s="12"/>
      <c r="B32" s="120"/>
      <c r="C32" s="68"/>
      <c r="D32" s="68"/>
      <c r="E32" s="38"/>
      <c r="F32" s="38"/>
      <c r="G32" s="68"/>
      <c r="H32" s="68"/>
      <c r="I32" s="38"/>
      <c r="J32" s="38"/>
      <c r="K32" s="68"/>
      <c r="L32" s="68"/>
      <c r="M32" s="38"/>
      <c r="N32" s="38"/>
      <c r="O32" s="68"/>
      <c r="P32" s="68"/>
      <c r="Q32" s="38"/>
      <c r="R32" s="38"/>
      <c r="S32" s="68"/>
      <c r="T32" s="68"/>
      <c r="U32" s="38"/>
      <c r="V32" s="38"/>
      <c r="W32" s="68"/>
      <c r="X32" s="68"/>
      <c r="Y32" s="38"/>
    </row>
    <row r="33" spans="1:25">
      <c r="A33" s="12"/>
      <c r="B33" s="17"/>
      <c r="C33" s="44"/>
      <c r="D33" s="44"/>
      <c r="E33" s="44"/>
      <c r="F33" s="17"/>
      <c r="G33" s="44"/>
      <c r="H33" s="44"/>
      <c r="I33" s="44"/>
      <c r="J33" s="17"/>
      <c r="K33" s="44"/>
      <c r="L33" s="44"/>
      <c r="M33" s="44"/>
      <c r="N33" s="17"/>
      <c r="O33" s="44"/>
      <c r="P33" s="44"/>
      <c r="Q33" s="44"/>
      <c r="R33" s="17"/>
      <c r="S33" s="44"/>
      <c r="T33" s="44"/>
      <c r="U33" s="44"/>
      <c r="V33" s="17"/>
      <c r="W33" s="44"/>
      <c r="X33" s="44"/>
      <c r="Y33" s="44"/>
    </row>
    <row r="34" spans="1:25">
      <c r="A34" s="12"/>
      <c r="B34" s="21" t="s">
        <v>467</v>
      </c>
      <c r="C34" s="38"/>
      <c r="D34" s="38"/>
      <c r="E34" s="38"/>
      <c r="F34" s="25"/>
      <c r="G34" s="38"/>
      <c r="H34" s="38"/>
      <c r="I34" s="38"/>
      <c r="J34" s="25"/>
      <c r="K34" s="38"/>
      <c r="L34" s="38"/>
      <c r="M34" s="38"/>
      <c r="N34" s="25"/>
      <c r="O34" s="38"/>
      <c r="P34" s="38"/>
      <c r="Q34" s="38"/>
      <c r="R34" s="25"/>
      <c r="S34" s="38"/>
      <c r="T34" s="38"/>
      <c r="U34" s="38"/>
      <c r="V34" s="25"/>
      <c r="W34" s="38"/>
      <c r="X34" s="38"/>
      <c r="Y34" s="38"/>
    </row>
    <row r="35" spans="1:25">
      <c r="A35" s="12"/>
      <c r="B35" s="119" t="s">
        <v>458</v>
      </c>
      <c r="C35" s="42">
        <v>9926</v>
      </c>
      <c r="D35" s="42"/>
      <c r="E35" s="44"/>
      <c r="F35" s="44"/>
      <c r="G35" s="66" t="s">
        <v>308</v>
      </c>
      <c r="H35" s="66"/>
      <c r="I35" s="44"/>
      <c r="J35" s="44"/>
      <c r="K35" s="42">
        <v>9926</v>
      </c>
      <c r="L35" s="42"/>
      <c r="M35" s="44"/>
      <c r="N35" s="44"/>
      <c r="O35" s="66" t="s">
        <v>308</v>
      </c>
      <c r="P35" s="66"/>
      <c r="Q35" s="44"/>
      <c r="R35" s="44"/>
      <c r="S35" s="66" t="s">
        <v>308</v>
      </c>
      <c r="T35" s="66"/>
      <c r="U35" s="44"/>
      <c r="V35" s="44"/>
      <c r="W35" s="42">
        <v>9926</v>
      </c>
      <c r="X35" s="42"/>
      <c r="Y35" s="44"/>
    </row>
    <row r="36" spans="1:25">
      <c r="A36" s="12"/>
      <c r="B36" s="119"/>
      <c r="C36" s="42"/>
      <c r="D36" s="42"/>
      <c r="E36" s="44"/>
      <c r="F36" s="44"/>
      <c r="G36" s="66"/>
      <c r="H36" s="66"/>
      <c r="I36" s="44"/>
      <c r="J36" s="44"/>
      <c r="K36" s="42"/>
      <c r="L36" s="42"/>
      <c r="M36" s="44"/>
      <c r="N36" s="44"/>
      <c r="O36" s="66"/>
      <c r="P36" s="66"/>
      <c r="Q36" s="44"/>
      <c r="R36" s="44"/>
      <c r="S36" s="66"/>
      <c r="T36" s="66"/>
      <c r="U36" s="44"/>
      <c r="V36" s="44"/>
      <c r="W36" s="42"/>
      <c r="X36" s="42"/>
      <c r="Y36" s="44"/>
    </row>
    <row r="37" spans="1:25">
      <c r="A37" s="12"/>
      <c r="B37" s="120" t="s">
        <v>459</v>
      </c>
      <c r="C37" s="68">
        <v>768</v>
      </c>
      <c r="D37" s="68"/>
      <c r="E37" s="38"/>
      <c r="F37" s="38"/>
      <c r="G37" s="68" t="s">
        <v>308</v>
      </c>
      <c r="H37" s="68"/>
      <c r="I37" s="38"/>
      <c r="J37" s="38"/>
      <c r="K37" s="68">
        <v>768</v>
      </c>
      <c r="L37" s="68"/>
      <c r="M37" s="38"/>
      <c r="N37" s="38"/>
      <c r="O37" s="68" t="s">
        <v>308</v>
      </c>
      <c r="P37" s="68"/>
      <c r="Q37" s="38"/>
      <c r="R37" s="38"/>
      <c r="S37" s="68" t="s">
        <v>308</v>
      </c>
      <c r="T37" s="68"/>
      <c r="U37" s="38"/>
      <c r="V37" s="38"/>
      <c r="W37" s="68">
        <v>768</v>
      </c>
      <c r="X37" s="68"/>
      <c r="Y37" s="38"/>
    </row>
    <row r="38" spans="1:25">
      <c r="A38" s="12"/>
      <c r="B38" s="120"/>
      <c r="C38" s="68"/>
      <c r="D38" s="68"/>
      <c r="E38" s="38"/>
      <c r="F38" s="38"/>
      <c r="G38" s="68"/>
      <c r="H38" s="68"/>
      <c r="I38" s="38"/>
      <c r="J38" s="38"/>
      <c r="K38" s="68"/>
      <c r="L38" s="68"/>
      <c r="M38" s="38"/>
      <c r="N38" s="38"/>
      <c r="O38" s="68"/>
      <c r="P38" s="68"/>
      <c r="Q38" s="38"/>
      <c r="R38" s="38"/>
      <c r="S38" s="68"/>
      <c r="T38" s="68"/>
      <c r="U38" s="38"/>
      <c r="V38" s="38"/>
      <c r="W38" s="68"/>
      <c r="X38" s="68"/>
      <c r="Y38" s="38"/>
    </row>
    <row r="39" spans="1:25" ht="15" customHeight="1">
      <c r="A39" s="12" t="s">
        <v>1799</v>
      </c>
      <c r="B39" s="11" t="s">
        <v>7</v>
      </c>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78" t="s">
        <v>491</v>
      </c>
      <c r="C40" s="78"/>
      <c r="D40" s="78"/>
      <c r="E40" s="78"/>
      <c r="F40" s="78"/>
      <c r="G40" s="78"/>
      <c r="H40" s="78"/>
      <c r="I40" s="78"/>
      <c r="J40" s="78"/>
      <c r="K40" s="78"/>
      <c r="L40" s="78"/>
      <c r="M40" s="78"/>
      <c r="N40" s="78"/>
      <c r="O40" s="78"/>
      <c r="P40" s="78"/>
      <c r="Q40" s="78"/>
      <c r="R40" s="78"/>
      <c r="S40" s="78"/>
      <c r="T40" s="78"/>
      <c r="U40" s="78"/>
      <c r="V40" s="78"/>
      <c r="W40" s="78"/>
      <c r="X40" s="78"/>
      <c r="Y40" s="78"/>
    </row>
    <row r="41" spans="1:25">
      <c r="A41" s="12"/>
      <c r="B41" s="28"/>
      <c r="C41" s="28"/>
      <c r="D41" s="28"/>
      <c r="E41" s="28"/>
      <c r="F41" s="28"/>
      <c r="G41" s="28"/>
      <c r="H41" s="28"/>
      <c r="I41" s="28"/>
      <c r="J41" s="28"/>
      <c r="K41" s="28"/>
      <c r="L41" s="28"/>
      <c r="M41" s="28"/>
      <c r="N41" s="28"/>
      <c r="O41" s="28"/>
      <c r="P41" s="28"/>
      <c r="Q41" s="28"/>
      <c r="R41" s="28"/>
    </row>
    <row r="42" spans="1:25">
      <c r="A42" s="12"/>
      <c r="B42" s="16"/>
      <c r="C42" s="16"/>
      <c r="D42" s="16"/>
      <c r="E42" s="16"/>
      <c r="F42" s="16"/>
      <c r="G42" s="16"/>
      <c r="H42" s="16"/>
      <c r="I42" s="16"/>
      <c r="J42" s="16"/>
      <c r="K42" s="16"/>
      <c r="L42" s="16"/>
      <c r="M42" s="16"/>
      <c r="N42" s="16"/>
      <c r="O42" s="16"/>
      <c r="P42" s="16"/>
      <c r="Q42" s="16"/>
      <c r="R42" s="16"/>
    </row>
    <row r="43" spans="1:25">
      <c r="A43" s="12"/>
      <c r="B43" s="121" t="s">
        <v>492</v>
      </c>
      <c r="C43" s="44"/>
      <c r="D43" s="131" t="s">
        <v>494</v>
      </c>
      <c r="E43" s="131"/>
      <c r="F43" s="131"/>
      <c r="G43" s="44"/>
      <c r="H43" s="121" t="s">
        <v>502</v>
      </c>
      <c r="I43" s="44"/>
      <c r="J43" s="131" t="s">
        <v>507</v>
      </c>
      <c r="K43" s="131"/>
      <c r="L43" s="131"/>
      <c r="M43" s="44"/>
      <c r="N43" s="121" t="s">
        <v>502</v>
      </c>
      <c r="O43" s="44"/>
      <c r="P43" s="131" t="s">
        <v>517</v>
      </c>
      <c r="Q43" s="131"/>
      <c r="R43" s="131"/>
    </row>
    <row r="44" spans="1:25">
      <c r="A44" s="12"/>
      <c r="B44" s="121" t="s">
        <v>493</v>
      </c>
      <c r="C44" s="44"/>
      <c r="D44" s="131" t="s">
        <v>495</v>
      </c>
      <c r="E44" s="131"/>
      <c r="F44" s="131"/>
      <c r="G44" s="44"/>
      <c r="H44" s="121" t="s">
        <v>503</v>
      </c>
      <c r="I44" s="44"/>
      <c r="J44" s="131" t="s">
        <v>503</v>
      </c>
      <c r="K44" s="131"/>
      <c r="L44" s="131"/>
      <c r="M44" s="44"/>
      <c r="N44" s="121" t="s">
        <v>509</v>
      </c>
      <c r="O44" s="44"/>
      <c r="P44" s="131" t="s">
        <v>509</v>
      </c>
      <c r="Q44" s="131"/>
      <c r="R44" s="131"/>
    </row>
    <row r="45" spans="1:25">
      <c r="A45" s="12"/>
      <c r="B45" s="4"/>
      <c r="C45" s="44"/>
      <c r="D45" s="131" t="s">
        <v>475</v>
      </c>
      <c r="E45" s="131"/>
      <c r="F45" s="131"/>
      <c r="G45" s="44"/>
      <c r="H45" s="121" t="s">
        <v>504</v>
      </c>
      <c r="I45" s="44"/>
      <c r="J45" s="131" t="s">
        <v>504</v>
      </c>
      <c r="K45" s="131"/>
      <c r="L45" s="131"/>
      <c r="M45" s="44"/>
      <c r="N45" s="121" t="s">
        <v>510</v>
      </c>
      <c r="O45" s="44"/>
      <c r="P45" s="131" t="s">
        <v>518</v>
      </c>
      <c r="Q45" s="131"/>
      <c r="R45" s="131"/>
    </row>
    <row r="46" spans="1:25">
      <c r="A46" s="12"/>
      <c r="B46" s="4"/>
      <c r="C46" s="44"/>
      <c r="D46" s="131" t="s">
        <v>496</v>
      </c>
      <c r="E46" s="131"/>
      <c r="F46" s="131"/>
      <c r="G46" s="44"/>
      <c r="H46" s="121" t="s">
        <v>505</v>
      </c>
      <c r="I46" s="44"/>
      <c r="J46" s="131" t="s">
        <v>505</v>
      </c>
      <c r="K46" s="131"/>
      <c r="L46" s="131"/>
      <c r="M46" s="44"/>
      <c r="N46" s="121" t="s">
        <v>498</v>
      </c>
      <c r="O46" s="44"/>
      <c r="P46" s="131" t="s">
        <v>519</v>
      </c>
      <c r="Q46" s="131"/>
      <c r="R46" s="131"/>
    </row>
    <row r="47" spans="1:25">
      <c r="A47" s="12"/>
      <c r="B47" s="4"/>
      <c r="C47" s="44"/>
      <c r="D47" s="131" t="s">
        <v>497</v>
      </c>
      <c r="E47" s="131"/>
      <c r="F47" s="131"/>
      <c r="G47" s="44"/>
      <c r="H47" s="121" t="s">
        <v>38</v>
      </c>
      <c r="I47" s="44"/>
      <c r="J47" s="131" t="s">
        <v>38</v>
      </c>
      <c r="K47" s="131"/>
      <c r="L47" s="131"/>
      <c r="M47" s="44"/>
      <c r="N47" s="121" t="s">
        <v>499</v>
      </c>
      <c r="O47" s="44"/>
      <c r="P47" s="131" t="s">
        <v>499</v>
      </c>
      <c r="Q47" s="131"/>
      <c r="R47" s="131"/>
    </row>
    <row r="48" spans="1:25">
      <c r="A48" s="12"/>
      <c r="B48" s="4"/>
      <c r="C48" s="44"/>
      <c r="D48" s="131" t="s">
        <v>498</v>
      </c>
      <c r="E48" s="131"/>
      <c r="F48" s="131"/>
      <c r="G48" s="44"/>
      <c r="H48" s="121" t="s">
        <v>497</v>
      </c>
      <c r="I48" s="44"/>
      <c r="J48" s="131" t="s">
        <v>497</v>
      </c>
      <c r="K48" s="131"/>
      <c r="L48" s="131"/>
      <c r="M48" s="44"/>
      <c r="N48" s="121" t="s">
        <v>511</v>
      </c>
      <c r="O48" s="44"/>
      <c r="P48" s="131" t="s">
        <v>511</v>
      </c>
      <c r="Q48" s="131"/>
      <c r="R48" s="131"/>
    </row>
    <row r="49" spans="1:25">
      <c r="A49" s="12"/>
      <c r="B49" s="4"/>
      <c r="C49" s="44"/>
      <c r="D49" s="131" t="s">
        <v>499</v>
      </c>
      <c r="E49" s="131"/>
      <c r="F49" s="131"/>
      <c r="G49" s="44"/>
      <c r="H49" s="121" t="s">
        <v>506</v>
      </c>
      <c r="I49" s="44"/>
      <c r="J49" s="131" t="s">
        <v>506</v>
      </c>
      <c r="K49" s="131"/>
      <c r="L49" s="131"/>
      <c r="M49" s="44"/>
      <c r="N49" s="121" t="s">
        <v>512</v>
      </c>
      <c r="O49" s="44"/>
      <c r="P49" s="131" t="s">
        <v>512</v>
      </c>
      <c r="Q49" s="131"/>
      <c r="R49" s="131"/>
    </row>
    <row r="50" spans="1:25">
      <c r="A50" s="12"/>
      <c r="B50" s="4"/>
      <c r="C50" s="44"/>
      <c r="D50" s="131" t="s">
        <v>500</v>
      </c>
      <c r="E50" s="131"/>
      <c r="F50" s="131"/>
      <c r="G50" s="44"/>
      <c r="H50" s="4"/>
      <c r="I50" s="44"/>
      <c r="J50" s="131" t="s">
        <v>508</v>
      </c>
      <c r="K50" s="131"/>
      <c r="L50" s="131"/>
      <c r="M50" s="44"/>
      <c r="N50" s="121" t="s">
        <v>513</v>
      </c>
      <c r="O50" s="44"/>
      <c r="P50" s="131" t="s">
        <v>513</v>
      </c>
      <c r="Q50" s="131"/>
      <c r="R50" s="131"/>
    </row>
    <row r="51" spans="1:25">
      <c r="A51" s="12"/>
      <c r="B51" s="4"/>
      <c r="C51" s="44"/>
      <c r="D51" s="131" t="s">
        <v>501</v>
      </c>
      <c r="E51" s="131"/>
      <c r="F51" s="131"/>
      <c r="G51" s="44"/>
      <c r="H51" s="4"/>
      <c r="I51" s="44"/>
      <c r="J51" s="11"/>
      <c r="K51" s="11"/>
      <c r="L51" s="11"/>
      <c r="M51" s="44"/>
      <c r="N51" s="121" t="s">
        <v>514</v>
      </c>
      <c r="O51" s="44"/>
      <c r="P51" s="131" t="s">
        <v>514</v>
      </c>
      <c r="Q51" s="131"/>
      <c r="R51" s="131"/>
    </row>
    <row r="52" spans="1:25">
      <c r="A52" s="12"/>
      <c r="B52" s="4"/>
      <c r="C52" s="44"/>
      <c r="D52" s="11"/>
      <c r="E52" s="11"/>
      <c r="F52" s="11"/>
      <c r="G52" s="44"/>
      <c r="H52" s="4"/>
      <c r="I52" s="44"/>
      <c r="J52" s="11"/>
      <c r="K52" s="11"/>
      <c r="L52" s="11"/>
      <c r="M52" s="44"/>
      <c r="N52" s="121" t="s">
        <v>515</v>
      </c>
      <c r="O52" s="44"/>
      <c r="P52" s="131" t="s">
        <v>515</v>
      </c>
      <c r="Q52" s="131"/>
      <c r="R52" s="131"/>
    </row>
    <row r="53" spans="1:25" ht="15.75" thickBot="1">
      <c r="A53" s="12"/>
      <c r="B53" s="56"/>
      <c r="C53" s="44"/>
      <c r="D53" s="65"/>
      <c r="E53" s="65"/>
      <c r="F53" s="65"/>
      <c r="G53" s="44"/>
      <c r="H53" s="56"/>
      <c r="I53" s="44"/>
      <c r="J53" s="65"/>
      <c r="K53" s="65"/>
      <c r="L53" s="65"/>
      <c r="M53" s="44"/>
      <c r="N53" s="122" t="s">
        <v>516</v>
      </c>
      <c r="O53" s="44"/>
      <c r="P53" s="132" t="s">
        <v>516</v>
      </c>
      <c r="Q53" s="132"/>
      <c r="R53" s="132"/>
    </row>
    <row r="54" spans="1:25">
      <c r="A54" s="12"/>
      <c r="B54" s="133" t="s">
        <v>520</v>
      </c>
      <c r="C54" s="38"/>
      <c r="D54" s="133" t="s">
        <v>221</v>
      </c>
      <c r="E54" s="135" t="s">
        <v>313</v>
      </c>
      <c r="F54" s="133" t="s">
        <v>312</v>
      </c>
      <c r="G54" s="38"/>
      <c r="H54" s="127" t="s">
        <v>521</v>
      </c>
      <c r="I54" s="38"/>
      <c r="J54" s="133" t="s">
        <v>221</v>
      </c>
      <c r="K54" s="135" t="s">
        <v>523</v>
      </c>
      <c r="L54" s="133" t="s">
        <v>312</v>
      </c>
      <c r="M54" s="38"/>
      <c r="N54" s="127" t="s">
        <v>521</v>
      </c>
      <c r="O54" s="38"/>
      <c r="P54" s="133" t="s">
        <v>221</v>
      </c>
      <c r="Q54" s="135">
        <v>238</v>
      </c>
      <c r="R54" s="36"/>
    </row>
    <row r="55" spans="1:25">
      <c r="A55" s="12"/>
      <c r="B55" s="134"/>
      <c r="C55" s="38"/>
      <c r="D55" s="134"/>
      <c r="E55" s="136"/>
      <c r="F55" s="134"/>
      <c r="G55" s="38"/>
      <c r="H55" s="126" t="s">
        <v>522</v>
      </c>
      <c r="I55" s="38"/>
      <c r="J55" s="134"/>
      <c r="K55" s="136"/>
      <c r="L55" s="134"/>
      <c r="M55" s="38"/>
      <c r="N55" s="126" t="s">
        <v>522</v>
      </c>
      <c r="O55" s="38"/>
      <c r="P55" s="134"/>
      <c r="Q55" s="136"/>
      <c r="R55" s="37"/>
    </row>
    <row r="56" spans="1:25">
      <c r="A56" s="12"/>
      <c r="B56" s="137" t="s">
        <v>524</v>
      </c>
      <c r="C56" s="44"/>
      <c r="D56" s="137" t="s">
        <v>221</v>
      </c>
      <c r="E56" s="138">
        <v>123</v>
      </c>
      <c r="F56" s="44"/>
      <c r="G56" s="44"/>
      <c r="H56" s="129" t="s">
        <v>521</v>
      </c>
      <c r="I56" s="44"/>
      <c r="J56" s="137" t="s">
        <v>221</v>
      </c>
      <c r="K56" s="138" t="s">
        <v>525</v>
      </c>
      <c r="L56" s="137" t="s">
        <v>312</v>
      </c>
      <c r="M56" s="44"/>
      <c r="N56" s="129" t="s">
        <v>521</v>
      </c>
      <c r="O56" s="44"/>
      <c r="P56" s="137" t="s">
        <v>221</v>
      </c>
      <c r="Q56" s="138" t="s">
        <v>308</v>
      </c>
      <c r="R56" s="44"/>
    </row>
    <row r="57" spans="1:25">
      <c r="A57" s="12"/>
      <c r="B57" s="137"/>
      <c r="C57" s="44"/>
      <c r="D57" s="137"/>
      <c r="E57" s="138"/>
      <c r="F57" s="44"/>
      <c r="G57" s="44"/>
      <c r="H57" s="130" t="s">
        <v>522</v>
      </c>
      <c r="I57" s="44"/>
      <c r="J57" s="137"/>
      <c r="K57" s="138"/>
      <c r="L57" s="137"/>
      <c r="M57" s="44"/>
      <c r="N57" s="130" t="s">
        <v>522</v>
      </c>
      <c r="O57" s="44"/>
      <c r="P57" s="137"/>
      <c r="Q57" s="138"/>
      <c r="R57" s="44"/>
    </row>
    <row r="58" spans="1:25">
      <c r="A58" s="12"/>
      <c r="B58" s="139" t="s">
        <v>526</v>
      </c>
      <c r="C58" s="38"/>
      <c r="D58" s="139" t="s">
        <v>221</v>
      </c>
      <c r="E58" s="140">
        <v>866</v>
      </c>
      <c r="F58" s="38"/>
      <c r="G58" s="38"/>
      <c r="H58" s="125" t="s">
        <v>521</v>
      </c>
      <c r="I58" s="38"/>
      <c r="J58" s="139" t="s">
        <v>221</v>
      </c>
      <c r="K58" s="140" t="s">
        <v>527</v>
      </c>
      <c r="L58" s="139" t="s">
        <v>312</v>
      </c>
      <c r="M58" s="38"/>
      <c r="N58" s="125" t="s">
        <v>521</v>
      </c>
      <c r="O58" s="38"/>
      <c r="P58" s="139" t="s">
        <v>221</v>
      </c>
      <c r="Q58" s="140" t="s">
        <v>528</v>
      </c>
      <c r="R58" s="139" t="s">
        <v>312</v>
      </c>
    </row>
    <row r="59" spans="1:25">
      <c r="A59" s="12"/>
      <c r="B59" s="139"/>
      <c r="C59" s="38"/>
      <c r="D59" s="139"/>
      <c r="E59" s="140"/>
      <c r="F59" s="38"/>
      <c r="G59" s="38"/>
      <c r="H59" s="126" t="s">
        <v>522</v>
      </c>
      <c r="I59" s="38"/>
      <c r="J59" s="139"/>
      <c r="K59" s="140"/>
      <c r="L59" s="139"/>
      <c r="M59" s="38"/>
      <c r="N59" s="126" t="s">
        <v>522</v>
      </c>
      <c r="O59" s="38"/>
      <c r="P59" s="139"/>
      <c r="Q59" s="140"/>
      <c r="R59" s="139"/>
    </row>
    <row r="60" spans="1:25" ht="15" customHeight="1">
      <c r="A60" s="12" t="s">
        <v>1800</v>
      </c>
      <c r="B60" s="11" t="s">
        <v>7</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151" t="s">
        <v>531</v>
      </c>
      <c r="C61" s="151"/>
      <c r="D61" s="151"/>
      <c r="E61" s="151"/>
      <c r="F61" s="151"/>
      <c r="G61" s="151"/>
      <c r="H61" s="151"/>
      <c r="I61" s="151"/>
      <c r="J61" s="151"/>
      <c r="K61" s="151"/>
      <c r="L61" s="151"/>
      <c r="M61" s="151"/>
      <c r="N61" s="151"/>
      <c r="O61" s="151"/>
      <c r="P61" s="151"/>
      <c r="Q61" s="151"/>
      <c r="R61" s="151"/>
      <c r="S61" s="151"/>
      <c r="T61" s="151"/>
      <c r="U61" s="151"/>
      <c r="V61" s="151"/>
      <c r="W61" s="151"/>
      <c r="X61" s="151"/>
      <c r="Y61" s="151"/>
    </row>
    <row r="62" spans="1:25">
      <c r="A62" s="12"/>
      <c r="B62" s="28"/>
      <c r="C62" s="28"/>
      <c r="D62" s="28"/>
      <c r="E62" s="28"/>
      <c r="F62" s="28"/>
      <c r="G62" s="28"/>
      <c r="H62" s="28"/>
      <c r="I62" s="28"/>
      <c r="J62" s="28"/>
      <c r="K62" s="28"/>
      <c r="L62" s="28"/>
      <c r="M62" s="28"/>
      <c r="N62" s="28"/>
      <c r="O62" s="28"/>
      <c r="P62" s="28"/>
      <c r="Q62" s="28"/>
    </row>
    <row r="63" spans="1:25">
      <c r="A63" s="12"/>
      <c r="B63" s="16"/>
      <c r="C63" s="16"/>
      <c r="D63" s="16"/>
      <c r="E63" s="16"/>
      <c r="F63" s="16"/>
      <c r="G63" s="16"/>
      <c r="H63" s="16"/>
      <c r="I63" s="16"/>
      <c r="J63" s="16"/>
      <c r="K63" s="16"/>
      <c r="L63" s="16"/>
      <c r="M63" s="16"/>
      <c r="N63" s="16"/>
      <c r="O63" s="16"/>
      <c r="P63" s="16"/>
      <c r="Q63" s="16"/>
    </row>
    <row r="64" spans="1:25">
      <c r="A64" s="12"/>
      <c r="B64" s="44"/>
      <c r="C64" s="144" t="s">
        <v>532</v>
      </c>
      <c r="D64" s="144"/>
      <c r="E64" s="144"/>
      <c r="F64" s="44"/>
      <c r="G64" s="144" t="s">
        <v>532</v>
      </c>
      <c r="H64" s="144"/>
      <c r="I64" s="144"/>
      <c r="J64" s="44"/>
      <c r="K64" s="144" t="s">
        <v>535</v>
      </c>
      <c r="L64" s="144"/>
      <c r="M64" s="144"/>
      <c r="N64" s="44"/>
      <c r="O64" s="144" t="s">
        <v>538</v>
      </c>
      <c r="P64" s="144"/>
      <c r="Q64" s="144"/>
    </row>
    <row r="65" spans="1:25">
      <c r="A65" s="12"/>
      <c r="B65" s="44"/>
      <c r="C65" s="144" t="s">
        <v>298</v>
      </c>
      <c r="D65" s="144"/>
      <c r="E65" s="144"/>
      <c r="F65" s="44"/>
      <c r="G65" s="144" t="s">
        <v>298</v>
      </c>
      <c r="H65" s="144"/>
      <c r="I65" s="144"/>
      <c r="J65" s="44"/>
      <c r="K65" s="144" t="s">
        <v>536</v>
      </c>
      <c r="L65" s="144"/>
      <c r="M65" s="144"/>
      <c r="N65" s="44"/>
      <c r="O65" s="144" t="s">
        <v>509</v>
      </c>
      <c r="P65" s="144"/>
      <c r="Q65" s="144"/>
    </row>
    <row r="66" spans="1:25">
      <c r="A66" s="12"/>
      <c r="B66" s="44"/>
      <c r="C66" s="144" t="s">
        <v>533</v>
      </c>
      <c r="D66" s="144"/>
      <c r="E66" s="144"/>
      <c r="F66" s="44"/>
      <c r="G66" s="144" t="s">
        <v>534</v>
      </c>
      <c r="H66" s="144"/>
      <c r="I66" s="144"/>
      <c r="J66" s="44"/>
      <c r="K66" s="144" t="s">
        <v>537</v>
      </c>
      <c r="L66" s="144"/>
      <c r="M66" s="144"/>
      <c r="N66" s="44"/>
      <c r="O66" s="144" t="s">
        <v>510</v>
      </c>
      <c r="P66" s="144"/>
      <c r="Q66" s="144"/>
    </row>
    <row r="67" spans="1:25" ht="15.75" thickBot="1">
      <c r="A67" s="12"/>
      <c r="B67" s="44"/>
      <c r="C67" s="65"/>
      <c r="D67" s="65"/>
      <c r="E67" s="65"/>
      <c r="F67" s="44"/>
      <c r="G67" s="65"/>
      <c r="H67" s="65"/>
      <c r="I67" s="65"/>
      <c r="J67" s="44"/>
      <c r="K67" s="65"/>
      <c r="L67" s="65"/>
      <c r="M67" s="65"/>
      <c r="N67" s="44"/>
      <c r="O67" s="145" t="s">
        <v>539</v>
      </c>
      <c r="P67" s="145"/>
      <c r="Q67" s="145"/>
    </row>
    <row r="68" spans="1:25">
      <c r="A68" s="12"/>
      <c r="B68" s="143" t="s">
        <v>520</v>
      </c>
      <c r="C68" s="36"/>
      <c r="D68" s="36"/>
      <c r="E68" s="36"/>
      <c r="F68" s="25"/>
      <c r="G68" s="36"/>
      <c r="H68" s="36"/>
      <c r="I68" s="36"/>
      <c r="J68" s="25"/>
      <c r="K68" s="36"/>
      <c r="L68" s="36"/>
      <c r="M68" s="36"/>
      <c r="N68" s="25"/>
      <c r="O68" s="36"/>
      <c r="P68" s="36"/>
      <c r="Q68" s="36"/>
    </row>
    <row r="69" spans="1:25">
      <c r="A69" s="12"/>
      <c r="B69" s="146" t="s">
        <v>540</v>
      </c>
      <c r="C69" s="147" t="s">
        <v>221</v>
      </c>
      <c r="D69" s="148" t="s">
        <v>541</v>
      </c>
      <c r="E69" s="147" t="s">
        <v>312</v>
      </c>
      <c r="F69" s="44"/>
      <c r="G69" s="147" t="s">
        <v>221</v>
      </c>
      <c r="H69" s="149">
        <v>4643</v>
      </c>
      <c r="I69" s="44"/>
      <c r="J69" s="44"/>
      <c r="K69" s="147" t="s">
        <v>221</v>
      </c>
      <c r="L69" s="149">
        <v>4082</v>
      </c>
      <c r="M69" s="44"/>
      <c r="N69" s="44"/>
      <c r="O69" s="147" t="s">
        <v>221</v>
      </c>
      <c r="P69" s="149">
        <v>4082</v>
      </c>
      <c r="Q69" s="44"/>
    </row>
    <row r="70" spans="1:25">
      <c r="A70" s="12"/>
      <c r="B70" s="146"/>
      <c r="C70" s="147"/>
      <c r="D70" s="148"/>
      <c r="E70" s="147"/>
      <c r="F70" s="44"/>
      <c r="G70" s="147"/>
      <c r="H70" s="149"/>
      <c r="I70" s="44"/>
      <c r="J70" s="44"/>
      <c r="K70" s="147"/>
      <c r="L70" s="149"/>
      <c r="M70" s="44"/>
      <c r="N70" s="44"/>
      <c r="O70" s="147"/>
      <c r="P70" s="149"/>
      <c r="Q70" s="44"/>
    </row>
    <row r="71" spans="1:25">
      <c r="A71" s="12"/>
      <c r="B71" s="143" t="s">
        <v>524</v>
      </c>
      <c r="C71" s="38"/>
      <c r="D71" s="38"/>
      <c r="E71" s="38"/>
      <c r="F71" s="25"/>
      <c r="G71" s="38"/>
      <c r="H71" s="38"/>
      <c r="I71" s="38"/>
      <c r="J71" s="25"/>
      <c r="K71" s="38"/>
      <c r="L71" s="38"/>
      <c r="M71" s="38"/>
      <c r="N71" s="25"/>
      <c r="O71" s="38"/>
      <c r="P71" s="38"/>
      <c r="Q71" s="38"/>
    </row>
    <row r="72" spans="1:25">
      <c r="A72" s="12"/>
      <c r="B72" s="146" t="s">
        <v>540</v>
      </c>
      <c r="C72" s="148" t="s">
        <v>542</v>
      </c>
      <c r="D72" s="148"/>
      <c r="E72" s="147" t="s">
        <v>312</v>
      </c>
      <c r="F72" s="44"/>
      <c r="G72" s="148">
        <v>860</v>
      </c>
      <c r="H72" s="148"/>
      <c r="I72" s="44"/>
      <c r="J72" s="44"/>
      <c r="K72" s="149">
        <v>6749</v>
      </c>
      <c r="L72" s="149"/>
      <c r="M72" s="44"/>
      <c r="N72" s="44"/>
      <c r="O72" s="149">
        <v>6749</v>
      </c>
      <c r="P72" s="149"/>
      <c r="Q72" s="44"/>
    </row>
    <row r="73" spans="1:25">
      <c r="A73" s="12"/>
      <c r="B73" s="146"/>
      <c r="C73" s="148"/>
      <c r="D73" s="148"/>
      <c r="E73" s="147"/>
      <c r="F73" s="44"/>
      <c r="G73" s="148"/>
      <c r="H73" s="148"/>
      <c r="I73" s="44"/>
      <c r="J73" s="44"/>
      <c r="K73" s="149"/>
      <c r="L73" s="149"/>
      <c r="M73" s="44"/>
      <c r="N73" s="44"/>
      <c r="O73" s="149"/>
      <c r="P73" s="149"/>
      <c r="Q73" s="44"/>
    </row>
    <row r="74" spans="1:25">
      <c r="A74" s="12"/>
      <c r="B74" s="143" t="s">
        <v>526</v>
      </c>
      <c r="C74" s="38"/>
      <c r="D74" s="38"/>
      <c r="E74" s="38"/>
      <c r="F74" s="25"/>
      <c r="G74" s="38"/>
      <c r="H74" s="38"/>
      <c r="I74" s="38"/>
      <c r="J74" s="25"/>
      <c r="K74" s="38"/>
      <c r="L74" s="38"/>
      <c r="M74" s="38"/>
      <c r="N74" s="25"/>
      <c r="O74" s="38"/>
      <c r="P74" s="38"/>
      <c r="Q74" s="38"/>
    </row>
    <row r="75" spans="1:25">
      <c r="A75" s="12"/>
      <c r="B75" s="146" t="s">
        <v>540</v>
      </c>
      <c r="C75" s="149">
        <v>3676</v>
      </c>
      <c r="D75" s="149"/>
      <c r="E75" s="44"/>
      <c r="F75" s="44"/>
      <c r="G75" s="148" t="s">
        <v>543</v>
      </c>
      <c r="H75" s="148"/>
      <c r="I75" s="147" t="s">
        <v>312</v>
      </c>
      <c r="J75" s="44"/>
      <c r="K75" s="149">
        <v>7077</v>
      </c>
      <c r="L75" s="149"/>
      <c r="M75" s="44"/>
      <c r="N75" s="44"/>
      <c r="O75" s="149">
        <v>7077</v>
      </c>
      <c r="P75" s="149"/>
      <c r="Q75" s="44"/>
    </row>
    <row r="76" spans="1:25">
      <c r="A76" s="12"/>
      <c r="B76" s="146"/>
      <c r="C76" s="149"/>
      <c r="D76" s="149"/>
      <c r="E76" s="44"/>
      <c r="F76" s="44"/>
      <c r="G76" s="148"/>
      <c r="H76" s="148"/>
      <c r="I76" s="147"/>
      <c r="J76" s="44"/>
      <c r="K76" s="149"/>
      <c r="L76" s="149"/>
      <c r="M76" s="44"/>
      <c r="N76" s="44"/>
      <c r="O76" s="149"/>
      <c r="P76" s="149"/>
      <c r="Q76" s="44"/>
    </row>
    <row r="77" spans="1:25">
      <c r="A77" s="12"/>
      <c r="B77" s="77" t="s">
        <v>223</v>
      </c>
      <c r="C77" s="77"/>
      <c r="D77" s="77"/>
      <c r="E77" s="77"/>
      <c r="F77" s="77"/>
      <c r="G77" s="77"/>
      <c r="H77" s="77"/>
      <c r="I77" s="77"/>
      <c r="J77" s="77"/>
      <c r="K77" s="77"/>
      <c r="L77" s="77"/>
      <c r="M77" s="77"/>
      <c r="N77" s="77"/>
      <c r="O77" s="77"/>
      <c r="P77" s="77"/>
      <c r="Q77" s="77"/>
      <c r="R77" s="77"/>
      <c r="S77" s="77"/>
      <c r="T77" s="77"/>
      <c r="U77" s="77"/>
      <c r="V77" s="77"/>
      <c r="W77" s="77"/>
      <c r="X77" s="77"/>
      <c r="Y77" s="77"/>
    </row>
    <row r="78" spans="1:25">
      <c r="A78" s="12"/>
      <c r="B78" s="16"/>
      <c r="C78" s="16"/>
    </row>
    <row r="79" spans="1:25" ht="33.75">
      <c r="A79" s="12"/>
      <c r="B79" s="52">
        <v>-1</v>
      </c>
      <c r="C79" s="150" t="s">
        <v>544</v>
      </c>
    </row>
    <row r="80" spans="1:25">
      <c r="A80" s="12"/>
      <c r="B80" s="16"/>
      <c r="C80" s="16"/>
    </row>
    <row r="81" spans="1:3" ht="22.5">
      <c r="A81" s="12"/>
      <c r="B81" s="52">
        <v>-2</v>
      </c>
      <c r="C81" s="150" t="s">
        <v>545</v>
      </c>
    </row>
  </sheetData>
  <mergeCells count="348">
    <mergeCell ref="A60:A81"/>
    <mergeCell ref="B60:Y60"/>
    <mergeCell ref="B61:Y61"/>
    <mergeCell ref="B77:Y77"/>
    <mergeCell ref="A16:A38"/>
    <mergeCell ref="B16:Y16"/>
    <mergeCell ref="B17:Y17"/>
    <mergeCell ref="A39:A59"/>
    <mergeCell ref="B39:Y39"/>
    <mergeCell ref="B40:Y40"/>
    <mergeCell ref="A1:A2"/>
    <mergeCell ref="B1:Y1"/>
    <mergeCell ref="B2:Y2"/>
    <mergeCell ref="B3:Y3"/>
    <mergeCell ref="A4:A15"/>
    <mergeCell ref="B4:Y4"/>
    <mergeCell ref="B5:Y5"/>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N64:N67"/>
    <mergeCell ref="O64:Q64"/>
    <mergeCell ref="O65:Q65"/>
    <mergeCell ref="O66:Q66"/>
    <mergeCell ref="O67:Q67"/>
    <mergeCell ref="C68:E68"/>
    <mergeCell ref="G68:I68"/>
    <mergeCell ref="K68:M68"/>
    <mergeCell ref="O68:Q68"/>
    <mergeCell ref="G67:I67"/>
    <mergeCell ref="J64:J67"/>
    <mergeCell ref="K64:M64"/>
    <mergeCell ref="K65:M65"/>
    <mergeCell ref="K66:M66"/>
    <mergeCell ref="K67:M67"/>
    <mergeCell ref="B62:Q62"/>
    <mergeCell ref="B64:B67"/>
    <mergeCell ref="C64:E64"/>
    <mergeCell ref="C65:E65"/>
    <mergeCell ref="C66:E66"/>
    <mergeCell ref="C67:E67"/>
    <mergeCell ref="F64:F67"/>
    <mergeCell ref="G64:I64"/>
    <mergeCell ref="G65:I65"/>
    <mergeCell ref="G66:I66"/>
    <mergeCell ref="L58:L59"/>
    <mergeCell ref="M58:M59"/>
    <mergeCell ref="O58:O59"/>
    <mergeCell ref="P58:P59"/>
    <mergeCell ref="Q58:Q59"/>
    <mergeCell ref="R58:R59"/>
    <mergeCell ref="R56:R57"/>
    <mergeCell ref="B58:B59"/>
    <mergeCell ref="C58:C59"/>
    <mergeCell ref="D58:D59"/>
    <mergeCell ref="E58:E59"/>
    <mergeCell ref="F58:F59"/>
    <mergeCell ref="G58:G59"/>
    <mergeCell ref="I58:I59"/>
    <mergeCell ref="J58:J59"/>
    <mergeCell ref="K58:K59"/>
    <mergeCell ref="K56:K57"/>
    <mergeCell ref="L56:L57"/>
    <mergeCell ref="M56:M57"/>
    <mergeCell ref="O56:O57"/>
    <mergeCell ref="P56:P57"/>
    <mergeCell ref="Q56:Q57"/>
    <mergeCell ref="Q54:Q55"/>
    <mergeCell ref="R54:R55"/>
    <mergeCell ref="B56:B57"/>
    <mergeCell ref="C56:C57"/>
    <mergeCell ref="D56:D57"/>
    <mergeCell ref="E56:E57"/>
    <mergeCell ref="F56:F57"/>
    <mergeCell ref="G56:G57"/>
    <mergeCell ref="I56:I57"/>
    <mergeCell ref="J56:J57"/>
    <mergeCell ref="J54:J55"/>
    <mergeCell ref="K54:K55"/>
    <mergeCell ref="L54:L55"/>
    <mergeCell ref="M54:M55"/>
    <mergeCell ref="O54:O55"/>
    <mergeCell ref="P54:P55"/>
    <mergeCell ref="P51:R51"/>
    <mergeCell ref="P52:R52"/>
    <mergeCell ref="P53:R53"/>
    <mergeCell ref="B54:B55"/>
    <mergeCell ref="C54:C55"/>
    <mergeCell ref="D54:D55"/>
    <mergeCell ref="E54:E55"/>
    <mergeCell ref="F54:F55"/>
    <mergeCell ref="G54:G55"/>
    <mergeCell ref="I54:I55"/>
    <mergeCell ref="M43:M53"/>
    <mergeCell ref="O43:O53"/>
    <mergeCell ref="P43:R43"/>
    <mergeCell ref="P44:R44"/>
    <mergeCell ref="P45:R45"/>
    <mergeCell ref="P46:R46"/>
    <mergeCell ref="P47:R47"/>
    <mergeCell ref="P48:R48"/>
    <mergeCell ref="P49:R49"/>
    <mergeCell ref="P50:R50"/>
    <mergeCell ref="J48:L48"/>
    <mergeCell ref="J49:L49"/>
    <mergeCell ref="J50:L50"/>
    <mergeCell ref="J51:L51"/>
    <mergeCell ref="J52:L52"/>
    <mergeCell ref="J53:L53"/>
    <mergeCell ref="D51:F51"/>
    <mergeCell ref="D52:F52"/>
    <mergeCell ref="D53:F53"/>
    <mergeCell ref="G43:G53"/>
    <mergeCell ref="I43:I53"/>
    <mergeCell ref="J43:L43"/>
    <mergeCell ref="J44:L44"/>
    <mergeCell ref="J45:L45"/>
    <mergeCell ref="J46:L46"/>
    <mergeCell ref="J47:L47"/>
    <mergeCell ref="B41:R41"/>
    <mergeCell ref="C43:C53"/>
    <mergeCell ref="D43:F43"/>
    <mergeCell ref="D44:F44"/>
    <mergeCell ref="D45:F45"/>
    <mergeCell ref="D46:F46"/>
    <mergeCell ref="D47:F47"/>
    <mergeCell ref="D48:F48"/>
    <mergeCell ref="D49:F49"/>
    <mergeCell ref="D50:F5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3:V27"/>
    <mergeCell ref="W23:Y27"/>
    <mergeCell ref="C28:E28"/>
    <mergeCell ref="G28:I28"/>
    <mergeCell ref="K28:M28"/>
    <mergeCell ref="O28:Q28"/>
    <mergeCell ref="S28:U28"/>
    <mergeCell ref="W28:Y28"/>
    <mergeCell ref="R23:R27"/>
    <mergeCell ref="S23:U23"/>
    <mergeCell ref="S24:U24"/>
    <mergeCell ref="S25:U25"/>
    <mergeCell ref="S26:U26"/>
    <mergeCell ref="S27:U27"/>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W20:Y22"/>
    <mergeCell ref="B23:B27"/>
    <mergeCell ref="C23:E23"/>
    <mergeCell ref="C24:E24"/>
    <mergeCell ref="C25:E25"/>
    <mergeCell ref="C26:E26"/>
    <mergeCell ref="C27:E27"/>
    <mergeCell ref="F23:F27"/>
    <mergeCell ref="G23:I23"/>
    <mergeCell ref="G24:I24"/>
    <mergeCell ref="K20:M22"/>
    <mergeCell ref="N20:N22"/>
    <mergeCell ref="O20:U20"/>
    <mergeCell ref="O21:U21"/>
    <mergeCell ref="O22:U22"/>
    <mergeCell ref="V20:V22"/>
    <mergeCell ref="I14:I15"/>
    <mergeCell ref="J14:J15"/>
    <mergeCell ref="K14:L15"/>
    <mergeCell ref="M14:M15"/>
    <mergeCell ref="B18:Y18"/>
    <mergeCell ref="B20:B22"/>
    <mergeCell ref="C20:E22"/>
    <mergeCell ref="F20:F22"/>
    <mergeCell ref="G20:I22"/>
    <mergeCell ref="J20:J22"/>
    <mergeCell ref="J12:J13"/>
    <mergeCell ref="K12:K13"/>
    <mergeCell ref="L12:L13"/>
    <mergeCell ref="M12:M13"/>
    <mergeCell ref="B14:B15"/>
    <mergeCell ref="C14:C15"/>
    <mergeCell ref="D14:D15"/>
    <mergeCell ref="E14:F15"/>
    <mergeCell ref="G14:G15"/>
    <mergeCell ref="H14:H15"/>
    <mergeCell ref="E11:G11"/>
    <mergeCell ref="K11:M11"/>
    <mergeCell ref="B12:B13"/>
    <mergeCell ref="C12:C13"/>
    <mergeCell ref="D12:D13"/>
    <mergeCell ref="E12:E13"/>
    <mergeCell ref="F12:F13"/>
    <mergeCell ref="G12:G13"/>
    <mergeCell ref="H12:H13"/>
    <mergeCell ref="I12:I13"/>
    <mergeCell ref="B6:M6"/>
    <mergeCell ref="C8:G8"/>
    <mergeCell ref="I8:M8"/>
    <mergeCell ref="B9:B10"/>
    <mergeCell ref="D9:D10"/>
    <mergeCell ref="E9:G10"/>
    <mergeCell ref="H9:H10"/>
    <mergeCell ref="J9:J10"/>
    <mergeCell ref="K9: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3.710937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s>
  <sheetData>
    <row r="1" spans="1:14" ht="15" customHeight="1">
      <c r="A1" s="9" t="s">
        <v>18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7</v>
      </c>
      <c r="B3" s="11" t="s">
        <v>7</v>
      </c>
      <c r="C3" s="11"/>
      <c r="D3" s="11"/>
      <c r="E3" s="11"/>
      <c r="F3" s="11"/>
      <c r="G3" s="11"/>
      <c r="H3" s="11"/>
      <c r="I3" s="11"/>
      <c r="J3" s="11"/>
      <c r="K3" s="11"/>
      <c r="L3" s="11"/>
      <c r="M3" s="11"/>
      <c r="N3" s="11"/>
    </row>
    <row r="4" spans="1:14" ht="15" customHeight="1">
      <c r="A4" s="12" t="s">
        <v>1802</v>
      </c>
      <c r="B4" s="11" t="s">
        <v>7</v>
      </c>
      <c r="C4" s="11"/>
      <c r="D4" s="11"/>
      <c r="E4" s="11"/>
      <c r="F4" s="11"/>
      <c r="G4" s="11"/>
      <c r="H4" s="11"/>
      <c r="I4" s="11"/>
      <c r="J4" s="11"/>
      <c r="K4" s="11"/>
      <c r="L4" s="11"/>
      <c r="M4" s="11"/>
      <c r="N4" s="11"/>
    </row>
    <row r="5" spans="1:14">
      <c r="A5" s="12"/>
      <c r="B5" s="78" t="s">
        <v>552</v>
      </c>
      <c r="C5" s="78"/>
      <c r="D5" s="78"/>
      <c r="E5" s="78"/>
      <c r="F5" s="78"/>
      <c r="G5" s="78"/>
      <c r="H5" s="78"/>
      <c r="I5" s="78"/>
      <c r="J5" s="78"/>
      <c r="K5" s="78"/>
      <c r="L5" s="78"/>
      <c r="M5" s="78"/>
      <c r="N5" s="78"/>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7"/>
      <c r="C8" s="17"/>
      <c r="D8" s="29" t="s">
        <v>553</v>
      </c>
      <c r="E8" s="29"/>
      <c r="F8" s="29"/>
      <c r="G8" s="29"/>
      <c r="H8" s="29"/>
      <c r="I8" s="29"/>
      <c r="J8" s="29"/>
      <c r="K8" s="29"/>
      <c r="L8" s="29"/>
      <c r="M8" s="29"/>
      <c r="N8" s="29"/>
    </row>
    <row r="9" spans="1:14" ht="15.75" thickBot="1">
      <c r="A9" s="12"/>
      <c r="B9" s="17"/>
      <c r="C9" s="17"/>
      <c r="D9" s="30">
        <v>2013</v>
      </c>
      <c r="E9" s="30"/>
      <c r="F9" s="30"/>
      <c r="G9" s="17"/>
      <c r="H9" s="30">
        <v>2012</v>
      </c>
      <c r="I9" s="30"/>
      <c r="J9" s="30"/>
      <c r="K9" s="17"/>
      <c r="L9" s="30">
        <v>2011</v>
      </c>
      <c r="M9" s="30"/>
      <c r="N9" s="30"/>
    </row>
    <row r="10" spans="1:14">
      <c r="A10" s="12"/>
      <c r="B10" s="152" t="s">
        <v>554</v>
      </c>
      <c r="C10" s="25"/>
      <c r="D10" s="36"/>
      <c r="E10" s="36"/>
      <c r="F10" s="36"/>
      <c r="G10" s="25"/>
      <c r="H10" s="36"/>
      <c r="I10" s="36"/>
      <c r="J10" s="36"/>
      <c r="K10" s="25"/>
      <c r="L10" s="36"/>
      <c r="M10" s="36"/>
      <c r="N10" s="36"/>
    </row>
    <row r="11" spans="1:14">
      <c r="A11" s="12"/>
      <c r="B11" s="119" t="s">
        <v>555</v>
      </c>
      <c r="C11" s="44"/>
      <c r="D11" s="67" t="s">
        <v>221</v>
      </c>
      <c r="E11" s="66">
        <v>13.08</v>
      </c>
      <c r="F11" s="44"/>
      <c r="G11" s="44"/>
      <c r="H11" s="67" t="s">
        <v>221</v>
      </c>
      <c r="I11" s="66">
        <v>50.63</v>
      </c>
      <c r="J11" s="44"/>
      <c r="K11" s="44"/>
      <c r="L11" s="67" t="s">
        <v>221</v>
      </c>
      <c r="M11" s="66">
        <v>50.63</v>
      </c>
      <c r="N11" s="44"/>
    </row>
    <row r="12" spans="1:14">
      <c r="A12" s="12"/>
      <c r="B12" s="119"/>
      <c r="C12" s="44"/>
      <c r="D12" s="67"/>
      <c r="E12" s="66"/>
      <c r="F12" s="44"/>
      <c r="G12" s="44"/>
      <c r="H12" s="67"/>
      <c r="I12" s="66"/>
      <c r="J12" s="44"/>
      <c r="K12" s="44"/>
      <c r="L12" s="67"/>
      <c r="M12" s="66"/>
      <c r="N12" s="44"/>
    </row>
    <row r="13" spans="1:14">
      <c r="A13" s="12"/>
      <c r="B13" s="120" t="s">
        <v>556</v>
      </c>
      <c r="C13" s="38"/>
      <c r="D13" s="68" t="s">
        <v>308</v>
      </c>
      <c r="E13" s="68"/>
      <c r="F13" s="38"/>
      <c r="G13" s="38"/>
      <c r="H13" s="68">
        <v>162.16</v>
      </c>
      <c r="I13" s="68"/>
      <c r="J13" s="38"/>
      <c r="K13" s="38"/>
      <c r="L13" s="68">
        <v>173.75</v>
      </c>
      <c r="M13" s="68"/>
      <c r="N13" s="38"/>
    </row>
    <row r="14" spans="1:14">
      <c r="A14" s="12"/>
      <c r="B14" s="120"/>
      <c r="C14" s="38"/>
      <c r="D14" s="68"/>
      <c r="E14" s="68"/>
      <c r="F14" s="38"/>
      <c r="G14" s="38"/>
      <c r="H14" s="68"/>
      <c r="I14" s="68"/>
      <c r="J14" s="38"/>
      <c r="K14" s="38"/>
      <c r="L14" s="68"/>
      <c r="M14" s="68"/>
      <c r="N14" s="38"/>
    </row>
    <row r="15" spans="1:14">
      <c r="A15" s="12"/>
      <c r="B15" s="119" t="s">
        <v>557</v>
      </c>
      <c r="C15" s="44"/>
      <c r="D15" s="66">
        <v>160.24</v>
      </c>
      <c r="E15" s="66"/>
      <c r="F15" s="44"/>
      <c r="G15" s="44"/>
      <c r="H15" s="66">
        <v>162.5</v>
      </c>
      <c r="I15" s="66"/>
      <c r="J15" s="44"/>
      <c r="K15" s="44"/>
      <c r="L15" s="66">
        <v>162.5</v>
      </c>
      <c r="M15" s="66"/>
      <c r="N15" s="44"/>
    </row>
    <row r="16" spans="1:14">
      <c r="A16" s="12"/>
      <c r="B16" s="119"/>
      <c r="C16" s="44"/>
      <c r="D16" s="66"/>
      <c r="E16" s="66"/>
      <c r="F16" s="44"/>
      <c r="G16" s="44"/>
      <c r="H16" s="66"/>
      <c r="I16" s="66"/>
      <c r="J16" s="44"/>
      <c r="K16" s="44"/>
      <c r="L16" s="66"/>
      <c r="M16" s="66"/>
      <c r="N16" s="44"/>
    </row>
  </sheetData>
  <mergeCells count="48">
    <mergeCell ref="N15:N16"/>
    <mergeCell ref="A1:A2"/>
    <mergeCell ref="B1:N1"/>
    <mergeCell ref="B2:N2"/>
    <mergeCell ref="B3:N3"/>
    <mergeCell ref="A4:A16"/>
    <mergeCell ref="B4:N4"/>
    <mergeCell ref="B5:N5"/>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6" max="6" width="11.42578125" customWidth="1"/>
    <col min="7" max="7" width="2.42578125" customWidth="1"/>
    <col min="8" max="8" width="9.42578125" customWidth="1"/>
    <col min="9" max="10" width="11.42578125" customWidth="1"/>
    <col min="11" max="11" width="2.42578125" customWidth="1"/>
    <col min="12" max="12" width="8.140625" customWidth="1"/>
    <col min="13" max="13" width="11.42578125" customWidth="1"/>
  </cols>
  <sheetData>
    <row r="1" spans="1:13" ht="15" customHeight="1">
      <c r="A1" s="9" t="s">
        <v>18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563</v>
      </c>
      <c r="B3" s="11" t="s">
        <v>7</v>
      </c>
      <c r="C3" s="11"/>
      <c r="D3" s="11"/>
      <c r="E3" s="11"/>
      <c r="F3" s="11"/>
      <c r="G3" s="11"/>
      <c r="H3" s="11"/>
      <c r="I3" s="11"/>
      <c r="J3" s="11"/>
      <c r="K3" s="11"/>
      <c r="L3" s="11"/>
      <c r="M3" s="11"/>
    </row>
    <row r="4" spans="1:13" ht="15" customHeight="1">
      <c r="A4" s="12" t="s">
        <v>1804</v>
      </c>
      <c r="B4" s="11" t="s">
        <v>7</v>
      </c>
      <c r="C4" s="11"/>
      <c r="D4" s="11"/>
      <c r="E4" s="11"/>
      <c r="F4" s="11"/>
      <c r="G4" s="11"/>
      <c r="H4" s="11"/>
      <c r="I4" s="11"/>
      <c r="J4" s="11"/>
      <c r="K4" s="11"/>
      <c r="L4" s="11"/>
      <c r="M4" s="11"/>
    </row>
    <row r="5" spans="1:13" ht="25.5" customHeight="1">
      <c r="A5" s="12"/>
      <c r="B5" s="78" t="s">
        <v>564</v>
      </c>
      <c r="C5" s="78"/>
      <c r="D5" s="78"/>
      <c r="E5" s="78"/>
      <c r="F5" s="78"/>
      <c r="G5" s="78"/>
      <c r="H5" s="78"/>
      <c r="I5" s="78"/>
      <c r="J5" s="78"/>
      <c r="K5" s="78"/>
      <c r="L5" s="78"/>
      <c r="M5" s="78"/>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7"/>
      <c r="C8" s="29" t="s">
        <v>364</v>
      </c>
      <c r="D8" s="29"/>
      <c r="E8" s="29"/>
      <c r="F8" s="29"/>
      <c r="G8" s="29"/>
      <c r="H8" s="29"/>
      <c r="I8" s="29"/>
      <c r="J8" s="29"/>
      <c r="K8" s="29"/>
      <c r="L8" s="29"/>
      <c r="M8" s="29"/>
    </row>
    <row r="9" spans="1:13" ht="15.75" thickBot="1">
      <c r="A9" s="12"/>
      <c r="B9" s="17"/>
      <c r="C9" s="30">
        <v>2013</v>
      </c>
      <c r="D9" s="30"/>
      <c r="E9" s="30"/>
      <c r="F9" s="17"/>
      <c r="G9" s="30">
        <v>2012</v>
      </c>
      <c r="H9" s="30"/>
      <c r="I9" s="30"/>
      <c r="J9" s="17"/>
      <c r="K9" s="30">
        <v>2011</v>
      </c>
      <c r="L9" s="30"/>
      <c r="M9" s="30"/>
    </row>
    <row r="10" spans="1:13">
      <c r="A10" s="12"/>
      <c r="B10" s="86" t="s">
        <v>565</v>
      </c>
      <c r="C10" s="32" t="s">
        <v>221</v>
      </c>
      <c r="D10" s="39">
        <v>220262</v>
      </c>
      <c r="E10" s="36"/>
      <c r="F10" s="38"/>
      <c r="G10" s="32" t="s">
        <v>221</v>
      </c>
      <c r="H10" s="39">
        <v>146640</v>
      </c>
      <c r="I10" s="36"/>
      <c r="J10" s="38"/>
      <c r="K10" s="32" t="s">
        <v>221</v>
      </c>
      <c r="L10" s="39">
        <v>15621</v>
      </c>
      <c r="M10" s="36"/>
    </row>
    <row r="11" spans="1:13">
      <c r="A11" s="12"/>
      <c r="B11" s="86"/>
      <c r="C11" s="33"/>
      <c r="D11" s="40"/>
      <c r="E11" s="37"/>
      <c r="F11" s="38"/>
      <c r="G11" s="33"/>
      <c r="H11" s="40"/>
      <c r="I11" s="37"/>
      <c r="J11" s="38"/>
      <c r="K11" s="33"/>
      <c r="L11" s="40"/>
      <c r="M11" s="37"/>
    </row>
    <row r="12" spans="1:13" ht="25.5">
      <c r="A12" s="12"/>
      <c r="B12" s="26" t="s">
        <v>566</v>
      </c>
      <c r="C12" s="44"/>
      <c r="D12" s="44"/>
      <c r="E12" s="44"/>
      <c r="F12" s="17"/>
      <c r="G12" s="44"/>
      <c r="H12" s="44"/>
      <c r="I12" s="44"/>
      <c r="J12" s="17"/>
      <c r="K12" s="44"/>
      <c r="L12" s="44"/>
      <c r="M12" s="44"/>
    </row>
    <row r="13" spans="1:13" ht="25.5">
      <c r="A13" s="12"/>
      <c r="B13" s="153" t="s">
        <v>567</v>
      </c>
      <c r="C13" s="68" t="s">
        <v>569</v>
      </c>
      <c r="D13" s="68"/>
      <c r="E13" s="47" t="s">
        <v>312</v>
      </c>
      <c r="F13" s="38"/>
      <c r="G13" s="68">
        <v>394</v>
      </c>
      <c r="H13" s="68"/>
      <c r="I13" s="38"/>
      <c r="J13" s="38"/>
      <c r="K13" s="49">
        <v>1668</v>
      </c>
      <c r="L13" s="49"/>
      <c r="M13" s="38"/>
    </row>
    <row r="14" spans="1:13" ht="15.75" thickBot="1">
      <c r="A14" s="12"/>
      <c r="B14" s="153" t="s">
        <v>568</v>
      </c>
      <c r="C14" s="69"/>
      <c r="D14" s="69"/>
      <c r="E14" s="71"/>
      <c r="F14" s="38"/>
      <c r="G14" s="69"/>
      <c r="H14" s="69"/>
      <c r="I14" s="70"/>
      <c r="J14" s="38"/>
      <c r="K14" s="87"/>
      <c r="L14" s="87"/>
      <c r="M14" s="70"/>
    </row>
    <row r="15" spans="1:13" ht="25.5">
      <c r="A15" s="12"/>
      <c r="B15" s="154" t="s">
        <v>570</v>
      </c>
      <c r="C15" s="89" t="s">
        <v>221</v>
      </c>
      <c r="D15" s="91">
        <v>204085</v>
      </c>
      <c r="E15" s="93"/>
      <c r="F15" s="44"/>
      <c r="G15" s="89" t="s">
        <v>221</v>
      </c>
      <c r="H15" s="91">
        <v>147034</v>
      </c>
      <c r="I15" s="93"/>
      <c r="J15" s="44"/>
      <c r="K15" s="89" t="s">
        <v>221</v>
      </c>
      <c r="L15" s="91">
        <v>17289</v>
      </c>
      <c r="M15" s="93"/>
    </row>
    <row r="16" spans="1:13" ht="26.25" thickBot="1">
      <c r="A16" s="12"/>
      <c r="B16" s="155" t="s">
        <v>571</v>
      </c>
      <c r="C16" s="90"/>
      <c r="D16" s="92"/>
      <c r="E16" s="94"/>
      <c r="F16" s="44"/>
      <c r="G16" s="90"/>
      <c r="H16" s="92"/>
      <c r="I16" s="94"/>
      <c r="J16" s="44"/>
      <c r="K16" s="90"/>
      <c r="L16" s="92"/>
      <c r="M16" s="94"/>
    </row>
    <row r="17" ht="15.75" thickTop="1"/>
  </sheetData>
  <mergeCells count="46">
    <mergeCell ref="K15:K16"/>
    <mergeCell ref="L15:L16"/>
    <mergeCell ref="M15:M16"/>
    <mergeCell ref="A1:A2"/>
    <mergeCell ref="B1:M1"/>
    <mergeCell ref="B2:M2"/>
    <mergeCell ref="B3:M3"/>
    <mergeCell ref="A4:A16"/>
    <mergeCell ref="B4:M4"/>
    <mergeCell ref="B5:M5"/>
    <mergeCell ref="K13:L14"/>
    <mergeCell ref="M13:M14"/>
    <mergeCell ref="C15:C16"/>
    <mergeCell ref="D15:D16"/>
    <mergeCell ref="E15:E16"/>
    <mergeCell ref="F15:F16"/>
    <mergeCell ref="G15:G16"/>
    <mergeCell ref="H15:H16"/>
    <mergeCell ref="I15:I16"/>
    <mergeCell ref="J15:J16"/>
    <mergeCell ref="M10:M11"/>
    <mergeCell ref="C12:E12"/>
    <mergeCell ref="G12:I12"/>
    <mergeCell ref="K12:M12"/>
    <mergeCell ref="C13:D14"/>
    <mergeCell ref="E13:E14"/>
    <mergeCell ref="F13:F14"/>
    <mergeCell ref="G13:H14"/>
    <mergeCell ref="I13:I14"/>
    <mergeCell ref="J13:J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9" t="s">
        <v>1805</v>
      </c>
      <c r="B1" s="9" t="s">
        <v>2</v>
      </c>
      <c r="C1" s="9"/>
      <c r="D1" s="9"/>
      <c r="E1" s="9"/>
    </row>
    <row r="2" spans="1:5" ht="15" customHeight="1">
      <c r="A2" s="9"/>
      <c r="B2" s="9" t="s">
        <v>3</v>
      </c>
      <c r="C2" s="9"/>
      <c r="D2" s="9"/>
      <c r="E2" s="9"/>
    </row>
    <row r="3" spans="1:5" ht="15" customHeight="1">
      <c r="A3" s="3" t="s">
        <v>573</v>
      </c>
      <c r="B3" s="11" t="s">
        <v>7</v>
      </c>
      <c r="C3" s="11"/>
      <c r="D3" s="11"/>
      <c r="E3" s="11"/>
    </row>
    <row r="4" spans="1:5" ht="15" customHeight="1">
      <c r="A4" s="12" t="s">
        <v>1806</v>
      </c>
      <c r="B4" s="11" t="s">
        <v>7</v>
      </c>
      <c r="C4" s="11"/>
      <c r="D4" s="11"/>
      <c r="E4" s="11"/>
    </row>
    <row r="5" spans="1:5" ht="25.5" customHeight="1">
      <c r="A5" s="12"/>
      <c r="B5" s="78" t="s">
        <v>575</v>
      </c>
      <c r="C5" s="78"/>
      <c r="D5" s="78"/>
      <c r="E5" s="78"/>
    </row>
    <row r="6" spans="1:5">
      <c r="A6" s="12"/>
      <c r="B6" s="28"/>
      <c r="C6" s="28"/>
      <c r="D6" s="28"/>
      <c r="E6" s="28"/>
    </row>
    <row r="7" spans="1:5">
      <c r="A7" s="12"/>
      <c r="B7" s="16"/>
      <c r="C7" s="16"/>
      <c r="D7" s="16"/>
      <c r="E7" s="16"/>
    </row>
    <row r="8" spans="1:5">
      <c r="A8" s="12"/>
      <c r="B8" s="86">
        <v>2014</v>
      </c>
      <c r="C8" s="47" t="s">
        <v>221</v>
      </c>
      <c r="D8" s="49">
        <v>376402</v>
      </c>
      <c r="E8" s="38"/>
    </row>
    <row r="9" spans="1:5">
      <c r="A9" s="12"/>
      <c r="B9" s="86"/>
      <c r="C9" s="47"/>
      <c r="D9" s="49"/>
      <c r="E9" s="38"/>
    </row>
    <row r="10" spans="1:5">
      <c r="A10" s="12"/>
      <c r="B10" s="41">
        <v>2015</v>
      </c>
      <c r="C10" s="42">
        <v>330099</v>
      </c>
      <c r="D10" s="42"/>
      <c r="E10" s="44"/>
    </row>
    <row r="11" spans="1:5">
      <c r="A11" s="12"/>
      <c r="B11" s="41"/>
      <c r="C11" s="42"/>
      <c r="D11" s="42"/>
      <c r="E11" s="44"/>
    </row>
    <row r="12" spans="1:5">
      <c r="A12" s="12"/>
      <c r="B12" s="86">
        <v>2016</v>
      </c>
      <c r="C12" s="49">
        <v>273759</v>
      </c>
      <c r="D12" s="49"/>
      <c r="E12" s="38"/>
    </row>
    <row r="13" spans="1:5">
      <c r="A13" s="12"/>
      <c r="B13" s="86"/>
      <c r="C13" s="49"/>
      <c r="D13" s="49"/>
      <c r="E13" s="38"/>
    </row>
    <row r="14" spans="1:5">
      <c r="A14" s="12"/>
      <c r="B14" s="41">
        <v>2017</v>
      </c>
      <c r="C14" s="42">
        <v>214766</v>
      </c>
      <c r="D14" s="42"/>
      <c r="E14" s="44"/>
    </row>
    <row r="15" spans="1:5">
      <c r="A15" s="12"/>
      <c r="B15" s="41"/>
      <c r="C15" s="42"/>
      <c r="D15" s="42"/>
      <c r="E15" s="44"/>
    </row>
    <row r="16" spans="1:5">
      <c r="A16" s="12"/>
      <c r="B16" s="86">
        <v>2018</v>
      </c>
      <c r="C16" s="49">
        <v>161000</v>
      </c>
      <c r="D16" s="49"/>
      <c r="E16" s="38"/>
    </row>
    <row r="17" spans="1:5">
      <c r="A17" s="12"/>
      <c r="B17" s="86"/>
      <c r="C17" s="49"/>
      <c r="D17" s="49"/>
      <c r="E17" s="38"/>
    </row>
    <row r="18" spans="1:5">
      <c r="A18" s="12"/>
      <c r="B18" s="41" t="s">
        <v>452</v>
      </c>
      <c r="C18" s="42">
        <v>588938</v>
      </c>
      <c r="D18" s="42"/>
      <c r="E18" s="44"/>
    </row>
    <row r="19" spans="1:5" ht="15.75" thickBot="1">
      <c r="A19" s="12"/>
      <c r="B19" s="41"/>
      <c r="C19" s="43"/>
      <c r="D19" s="43"/>
      <c r="E19" s="45"/>
    </row>
    <row r="20" spans="1:5">
      <c r="A20" s="12"/>
      <c r="B20" s="113" t="s">
        <v>39</v>
      </c>
      <c r="C20" s="32" t="s">
        <v>221</v>
      </c>
      <c r="D20" s="39">
        <v>1944964</v>
      </c>
      <c r="E20" s="36"/>
    </row>
    <row r="21" spans="1:5" ht="15.75" thickBot="1">
      <c r="A21" s="12"/>
      <c r="B21" s="113"/>
      <c r="C21" s="48"/>
      <c r="D21" s="50"/>
      <c r="E21" s="51"/>
    </row>
    <row r="22" spans="1:5" ht="15.75" thickTop="1">
      <c r="A22" s="12" t="s">
        <v>1807</v>
      </c>
      <c r="B22" s="11" t="s">
        <v>7</v>
      </c>
      <c r="C22" s="11"/>
      <c r="D22" s="11"/>
      <c r="E22" s="11"/>
    </row>
    <row r="23" spans="1:5">
      <c r="A23" s="12"/>
      <c r="B23" s="78" t="s">
        <v>576</v>
      </c>
      <c r="C23" s="78"/>
      <c r="D23" s="78"/>
      <c r="E23" s="78"/>
    </row>
    <row r="24" spans="1:5">
      <c r="A24" s="12"/>
      <c r="B24" s="28"/>
      <c r="C24" s="28"/>
      <c r="D24" s="28"/>
      <c r="E24" s="28"/>
    </row>
    <row r="25" spans="1:5">
      <c r="A25" s="12"/>
      <c r="B25" s="16"/>
      <c r="C25" s="16"/>
      <c r="D25" s="16"/>
      <c r="E25" s="16"/>
    </row>
    <row r="26" spans="1:5">
      <c r="A26" s="12"/>
      <c r="B26" s="86">
        <v>2013</v>
      </c>
      <c r="C26" s="47" t="s">
        <v>221</v>
      </c>
      <c r="D26" s="49">
        <v>112551</v>
      </c>
      <c r="E26" s="38"/>
    </row>
    <row r="27" spans="1:5">
      <c r="A27" s="12"/>
      <c r="B27" s="86"/>
      <c r="C27" s="47"/>
      <c r="D27" s="49"/>
      <c r="E27" s="38"/>
    </row>
    <row r="28" spans="1:5">
      <c r="A28" s="12"/>
      <c r="B28" s="41">
        <v>2012</v>
      </c>
      <c r="C28" s="42">
        <v>112431</v>
      </c>
      <c r="D28" s="42"/>
      <c r="E28" s="44"/>
    </row>
    <row r="29" spans="1:5">
      <c r="A29" s="12"/>
      <c r="B29" s="41"/>
      <c r="C29" s="42"/>
      <c r="D29" s="42"/>
      <c r="E29" s="44"/>
    </row>
    <row r="30" spans="1:5">
      <c r="A30" s="12"/>
      <c r="B30" s="86">
        <v>2011</v>
      </c>
      <c r="C30" s="49">
        <v>112414</v>
      </c>
      <c r="D30" s="49"/>
      <c r="E30" s="38"/>
    </row>
    <row r="31" spans="1:5">
      <c r="A31" s="12"/>
      <c r="B31" s="86"/>
      <c r="C31" s="49"/>
      <c r="D31" s="49"/>
      <c r="E31" s="38"/>
    </row>
  </sheetData>
  <mergeCells count="45">
    <mergeCell ref="A22:A31"/>
    <mergeCell ref="B22:E22"/>
    <mergeCell ref="B23:E23"/>
    <mergeCell ref="A1:A2"/>
    <mergeCell ref="B1:E1"/>
    <mergeCell ref="B2:E2"/>
    <mergeCell ref="B3:E3"/>
    <mergeCell ref="A4:A21"/>
    <mergeCell ref="B4:E4"/>
    <mergeCell ref="B5:E5"/>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4.140625" bestFit="1" customWidth="1"/>
    <col min="2" max="3" width="36.5703125" bestFit="1" customWidth="1"/>
    <col min="4" max="4" width="8.140625" customWidth="1"/>
    <col min="5" max="6" width="13.42578125" customWidth="1"/>
    <col min="7" max="7" width="2.85546875" customWidth="1"/>
    <col min="8" max="8" width="9.5703125" customWidth="1"/>
    <col min="9" max="10" width="13.42578125" customWidth="1"/>
    <col min="11" max="11" width="2.85546875" customWidth="1"/>
    <col min="12" max="12" width="9.5703125" customWidth="1"/>
    <col min="13" max="13" width="2.28515625" customWidth="1"/>
  </cols>
  <sheetData>
    <row r="1" spans="1:13" ht="15" customHeight="1">
      <c r="A1" s="9" t="s">
        <v>18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7</v>
      </c>
      <c r="B3" s="11" t="s">
        <v>7</v>
      </c>
      <c r="C3" s="11"/>
      <c r="D3" s="11"/>
      <c r="E3" s="11"/>
      <c r="F3" s="11"/>
      <c r="G3" s="11"/>
      <c r="H3" s="11"/>
      <c r="I3" s="11"/>
      <c r="J3" s="11"/>
      <c r="K3" s="11"/>
      <c r="L3" s="11"/>
      <c r="M3" s="11"/>
    </row>
    <row r="4" spans="1:13" ht="15" customHeight="1">
      <c r="A4" s="12" t="s">
        <v>1809</v>
      </c>
      <c r="B4" s="11" t="s">
        <v>7</v>
      </c>
      <c r="C4" s="11"/>
      <c r="D4" s="11"/>
      <c r="E4" s="11"/>
      <c r="F4" s="11"/>
      <c r="G4" s="11"/>
      <c r="H4" s="11"/>
      <c r="I4" s="11"/>
      <c r="J4" s="11"/>
      <c r="K4" s="11"/>
      <c r="L4" s="11"/>
      <c r="M4" s="11"/>
    </row>
    <row r="5" spans="1:13" ht="25.5" customHeight="1">
      <c r="A5" s="12"/>
      <c r="B5" s="78" t="s">
        <v>578</v>
      </c>
      <c r="C5" s="78"/>
      <c r="D5" s="78"/>
      <c r="E5" s="78"/>
      <c r="F5" s="78"/>
      <c r="G5" s="78"/>
      <c r="H5" s="78"/>
      <c r="I5" s="78"/>
      <c r="J5" s="78"/>
      <c r="K5" s="78"/>
      <c r="L5" s="78"/>
      <c r="M5" s="78"/>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7"/>
      <c r="C8" s="29" t="s">
        <v>364</v>
      </c>
      <c r="D8" s="29"/>
      <c r="E8" s="29"/>
      <c r="F8" s="29"/>
      <c r="G8" s="29"/>
      <c r="H8" s="29"/>
      <c r="I8" s="29"/>
      <c r="J8" s="29"/>
      <c r="K8" s="29"/>
      <c r="L8" s="29"/>
      <c r="M8" s="29"/>
    </row>
    <row r="9" spans="1:13" ht="15.75" thickBot="1">
      <c r="A9" s="12"/>
      <c r="B9" s="17"/>
      <c r="C9" s="30">
        <v>2013</v>
      </c>
      <c r="D9" s="30"/>
      <c r="E9" s="30"/>
      <c r="F9" s="17"/>
      <c r="G9" s="30">
        <v>2012</v>
      </c>
      <c r="H9" s="30"/>
      <c r="I9" s="30"/>
      <c r="J9" s="17"/>
      <c r="K9" s="30">
        <v>2011</v>
      </c>
      <c r="L9" s="30"/>
      <c r="M9" s="30"/>
    </row>
    <row r="10" spans="1:13">
      <c r="A10" s="12"/>
      <c r="B10" s="21" t="s">
        <v>579</v>
      </c>
      <c r="C10" s="36"/>
      <c r="D10" s="36"/>
      <c r="E10" s="36"/>
      <c r="F10" s="25"/>
      <c r="G10" s="36"/>
      <c r="H10" s="36"/>
      <c r="I10" s="36"/>
      <c r="J10" s="25"/>
      <c r="K10" s="36"/>
      <c r="L10" s="36"/>
      <c r="M10" s="36"/>
    </row>
    <row r="11" spans="1:13">
      <c r="A11" s="12"/>
      <c r="B11" s="151" t="s">
        <v>580</v>
      </c>
      <c r="C11" s="67" t="s">
        <v>221</v>
      </c>
      <c r="D11" s="42">
        <v>2358</v>
      </c>
      <c r="E11" s="44"/>
      <c r="F11" s="44"/>
      <c r="G11" s="67" t="s">
        <v>221</v>
      </c>
      <c r="H11" s="66" t="s">
        <v>308</v>
      </c>
      <c r="I11" s="44"/>
      <c r="J11" s="44"/>
      <c r="K11" s="67" t="s">
        <v>221</v>
      </c>
      <c r="L11" s="42">
        <v>23646</v>
      </c>
      <c r="M11" s="44"/>
    </row>
    <row r="12" spans="1:13">
      <c r="A12" s="12"/>
      <c r="B12" s="151"/>
      <c r="C12" s="67"/>
      <c r="D12" s="42"/>
      <c r="E12" s="44"/>
      <c r="F12" s="44"/>
      <c r="G12" s="67"/>
      <c r="H12" s="66"/>
      <c r="I12" s="44"/>
      <c r="J12" s="44"/>
      <c r="K12" s="67"/>
      <c r="L12" s="42"/>
      <c r="M12" s="44"/>
    </row>
    <row r="13" spans="1:13">
      <c r="A13" s="12"/>
      <c r="B13" s="157" t="s">
        <v>581</v>
      </c>
      <c r="C13" s="68">
        <v>56</v>
      </c>
      <c r="D13" s="68"/>
      <c r="E13" s="38"/>
      <c r="F13" s="38"/>
      <c r="G13" s="49">
        <v>2977</v>
      </c>
      <c r="H13" s="49"/>
      <c r="I13" s="38"/>
      <c r="J13" s="38"/>
      <c r="K13" s="49">
        <v>5536</v>
      </c>
      <c r="L13" s="49"/>
      <c r="M13" s="38"/>
    </row>
    <row r="14" spans="1:13">
      <c r="A14" s="12"/>
      <c r="B14" s="157"/>
      <c r="C14" s="68"/>
      <c r="D14" s="68"/>
      <c r="E14" s="38"/>
      <c r="F14" s="38"/>
      <c r="G14" s="49"/>
      <c r="H14" s="49"/>
      <c r="I14" s="38"/>
      <c r="J14" s="38"/>
      <c r="K14" s="49"/>
      <c r="L14" s="49"/>
      <c r="M14" s="38"/>
    </row>
    <row r="15" spans="1:13">
      <c r="A15" s="12"/>
      <c r="B15" s="151" t="s">
        <v>582</v>
      </c>
      <c r="C15" s="66" t="s">
        <v>308</v>
      </c>
      <c r="D15" s="66"/>
      <c r="E15" s="44"/>
      <c r="F15" s="44"/>
      <c r="G15" s="42">
        <v>6608</v>
      </c>
      <c r="H15" s="42"/>
      <c r="I15" s="44"/>
      <c r="J15" s="44"/>
      <c r="K15" s="42">
        <v>1752</v>
      </c>
      <c r="L15" s="42"/>
      <c r="M15" s="44"/>
    </row>
    <row r="16" spans="1:13">
      <c r="A16" s="12"/>
      <c r="B16" s="151"/>
      <c r="C16" s="66"/>
      <c r="D16" s="66"/>
      <c r="E16" s="44"/>
      <c r="F16" s="44"/>
      <c r="G16" s="42"/>
      <c r="H16" s="42"/>
      <c r="I16" s="44"/>
      <c r="J16" s="44"/>
      <c r="K16" s="42"/>
      <c r="L16" s="42"/>
      <c r="M16" s="44"/>
    </row>
    <row r="17" spans="1:13">
      <c r="A17" s="12"/>
      <c r="B17" s="157" t="s">
        <v>583</v>
      </c>
      <c r="C17" s="68" t="s">
        <v>308</v>
      </c>
      <c r="D17" s="68"/>
      <c r="E17" s="38"/>
      <c r="F17" s="38"/>
      <c r="G17" s="68" t="s">
        <v>308</v>
      </c>
      <c r="H17" s="68"/>
      <c r="I17" s="38"/>
      <c r="J17" s="38"/>
      <c r="K17" s="49">
        <v>18737</v>
      </c>
      <c r="L17" s="49"/>
      <c r="M17" s="38"/>
    </row>
    <row r="18" spans="1:13">
      <c r="A18" s="12"/>
      <c r="B18" s="157"/>
      <c r="C18" s="68"/>
      <c r="D18" s="68"/>
      <c r="E18" s="38"/>
      <c r="F18" s="38"/>
      <c r="G18" s="68"/>
      <c r="H18" s="68"/>
      <c r="I18" s="38"/>
      <c r="J18" s="38"/>
      <c r="K18" s="49"/>
      <c r="L18" s="49"/>
      <c r="M18" s="38"/>
    </row>
    <row r="19" spans="1:13">
      <c r="A19" s="12"/>
      <c r="B19" s="67" t="s">
        <v>38</v>
      </c>
      <c r="C19" s="66">
        <v>165</v>
      </c>
      <c r="D19" s="66"/>
      <c r="E19" s="44"/>
      <c r="F19" s="44"/>
      <c r="G19" s="66" t="s">
        <v>308</v>
      </c>
      <c r="H19" s="66"/>
      <c r="I19" s="44"/>
      <c r="J19" s="44"/>
      <c r="K19" s="66" t="s">
        <v>308</v>
      </c>
      <c r="L19" s="66"/>
      <c r="M19" s="44"/>
    </row>
    <row r="20" spans="1:13" ht="15.75" thickBot="1">
      <c r="A20" s="12"/>
      <c r="B20" s="67"/>
      <c r="C20" s="158"/>
      <c r="D20" s="158"/>
      <c r="E20" s="45"/>
      <c r="F20" s="44"/>
      <c r="G20" s="158"/>
      <c r="H20" s="158"/>
      <c r="I20" s="45"/>
      <c r="J20" s="44"/>
      <c r="K20" s="158"/>
      <c r="L20" s="158"/>
      <c r="M20" s="45"/>
    </row>
    <row r="21" spans="1:13">
      <c r="A21" s="12"/>
      <c r="B21" s="159" t="s">
        <v>584</v>
      </c>
      <c r="C21" s="39">
        <v>2579</v>
      </c>
      <c r="D21" s="39"/>
      <c r="E21" s="36"/>
      <c r="F21" s="38"/>
      <c r="G21" s="39">
        <v>9585</v>
      </c>
      <c r="H21" s="39"/>
      <c r="I21" s="36"/>
      <c r="J21" s="38"/>
      <c r="K21" s="39">
        <v>49671</v>
      </c>
      <c r="L21" s="39"/>
      <c r="M21" s="36"/>
    </row>
    <row r="22" spans="1:13">
      <c r="A22" s="12"/>
      <c r="B22" s="159"/>
      <c r="C22" s="49"/>
      <c r="D22" s="49"/>
      <c r="E22" s="38"/>
      <c r="F22" s="38"/>
      <c r="G22" s="40"/>
      <c r="H22" s="40"/>
      <c r="I22" s="37"/>
      <c r="J22" s="38"/>
      <c r="K22" s="40"/>
      <c r="L22" s="40"/>
      <c r="M22" s="37"/>
    </row>
    <row r="23" spans="1:13">
      <c r="A23" s="12"/>
      <c r="B23" s="59" t="s">
        <v>585</v>
      </c>
      <c r="C23" s="44"/>
      <c r="D23" s="44"/>
      <c r="E23" s="44"/>
      <c r="F23" s="17"/>
      <c r="G23" s="44"/>
      <c r="H23" s="44"/>
      <c r="I23" s="44"/>
      <c r="J23" s="17"/>
      <c r="K23" s="44"/>
      <c r="L23" s="44"/>
      <c r="M23" s="44"/>
    </row>
    <row r="24" spans="1:13">
      <c r="A24" s="12"/>
      <c r="B24" s="157" t="s">
        <v>586</v>
      </c>
      <c r="C24" s="68">
        <v>236</v>
      </c>
      <c r="D24" s="68"/>
      <c r="E24" s="38"/>
      <c r="F24" s="38"/>
      <c r="G24" s="49">
        <v>5851</v>
      </c>
      <c r="H24" s="49"/>
      <c r="I24" s="38"/>
      <c r="J24" s="38"/>
      <c r="K24" s="49">
        <v>26203</v>
      </c>
      <c r="L24" s="49"/>
      <c r="M24" s="38"/>
    </row>
    <row r="25" spans="1:13" ht="15.75" thickBot="1">
      <c r="A25" s="12"/>
      <c r="B25" s="157"/>
      <c r="C25" s="69"/>
      <c r="D25" s="69"/>
      <c r="E25" s="70"/>
      <c r="F25" s="38"/>
      <c r="G25" s="87"/>
      <c r="H25" s="87"/>
      <c r="I25" s="70"/>
      <c r="J25" s="38"/>
      <c r="K25" s="87"/>
      <c r="L25" s="87"/>
      <c r="M25" s="70"/>
    </row>
    <row r="26" spans="1:13">
      <c r="A26" s="12"/>
      <c r="B26" s="160" t="s">
        <v>587</v>
      </c>
      <c r="C26" s="91">
        <v>2815</v>
      </c>
      <c r="D26" s="91"/>
      <c r="E26" s="93"/>
      <c r="F26" s="44"/>
      <c r="G26" s="91">
        <v>15436</v>
      </c>
      <c r="H26" s="91"/>
      <c r="I26" s="93"/>
      <c r="J26" s="44"/>
      <c r="K26" s="91">
        <v>75874</v>
      </c>
      <c r="L26" s="91"/>
      <c r="M26" s="93"/>
    </row>
    <row r="27" spans="1:13">
      <c r="A27" s="12"/>
      <c r="B27" s="160"/>
      <c r="C27" s="42"/>
      <c r="D27" s="42"/>
      <c r="E27" s="44"/>
      <c r="F27" s="44"/>
      <c r="G27" s="42"/>
      <c r="H27" s="42"/>
      <c r="I27" s="44"/>
      <c r="J27" s="44"/>
      <c r="K27" s="42"/>
      <c r="L27" s="42"/>
      <c r="M27" s="44"/>
    </row>
    <row r="28" spans="1:13" ht="26.25">
      <c r="A28" s="12"/>
      <c r="B28" s="21" t="s">
        <v>588</v>
      </c>
      <c r="C28" s="38"/>
      <c r="D28" s="38"/>
      <c r="E28" s="38"/>
      <c r="F28" s="25"/>
      <c r="G28" s="38"/>
      <c r="H28" s="38"/>
      <c r="I28" s="38"/>
      <c r="J28" s="25"/>
      <c r="K28" s="38"/>
      <c r="L28" s="38"/>
      <c r="M28" s="38"/>
    </row>
    <row r="29" spans="1:13">
      <c r="A29" s="12"/>
      <c r="B29" s="67" t="s">
        <v>589</v>
      </c>
      <c r="C29" s="66">
        <v>395</v>
      </c>
      <c r="D29" s="66"/>
      <c r="E29" s="44"/>
      <c r="F29" s="44"/>
      <c r="G29" s="42">
        <v>19946</v>
      </c>
      <c r="H29" s="42"/>
      <c r="I29" s="44"/>
      <c r="J29" s="44"/>
      <c r="K29" s="42">
        <v>7022</v>
      </c>
      <c r="L29" s="42"/>
      <c r="M29" s="44"/>
    </row>
    <row r="30" spans="1:13">
      <c r="A30" s="12"/>
      <c r="B30" s="67"/>
      <c r="C30" s="66"/>
      <c r="D30" s="66"/>
      <c r="E30" s="44"/>
      <c r="F30" s="44"/>
      <c r="G30" s="42"/>
      <c r="H30" s="42"/>
      <c r="I30" s="44"/>
      <c r="J30" s="44"/>
      <c r="K30" s="42"/>
      <c r="L30" s="42"/>
      <c r="M30" s="44"/>
    </row>
    <row r="31" spans="1:13">
      <c r="A31" s="12"/>
      <c r="B31" s="47" t="s">
        <v>590</v>
      </c>
      <c r="C31" s="68" t="s">
        <v>308</v>
      </c>
      <c r="D31" s="68"/>
      <c r="E31" s="38"/>
      <c r="F31" s="38"/>
      <c r="G31" s="68" t="s">
        <v>308</v>
      </c>
      <c r="H31" s="68"/>
      <c r="I31" s="38"/>
      <c r="J31" s="38"/>
      <c r="K31" s="68" t="s">
        <v>591</v>
      </c>
      <c r="L31" s="68"/>
      <c r="M31" s="47" t="s">
        <v>312</v>
      </c>
    </row>
    <row r="32" spans="1:13" ht="15.75" thickBot="1">
      <c r="A32" s="12"/>
      <c r="B32" s="47"/>
      <c r="C32" s="69"/>
      <c r="D32" s="69"/>
      <c r="E32" s="70"/>
      <c r="F32" s="38"/>
      <c r="G32" s="69"/>
      <c r="H32" s="69"/>
      <c r="I32" s="70"/>
      <c r="J32" s="38"/>
      <c r="K32" s="69"/>
      <c r="L32" s="69"/>
      <c r="M32" s="71"/>
    </row>
    <row r="33" spans="1:13">
      <c r="A33" s="12"/>
      <c r="B33" s="160" t="s">
        <v>592</v>
      </c>
      <c r="C33" s="89" t="s">
        <v>221</v>
      </c>
      <c r="D33" s="91">
        <v>3210</v>
      </c>
      <c r="E33" s="93"/>
      <c r="F33" s="44"/>
      <c r="G33" s="89" t="s">
        <v>221</v>
      </c>
      <c r="H33" s="91">
        <v>35382</v>
      </c>
      <c r="I33" s="93"/>
      <c r="J33" s="44"/>
      <c r="K33" s="89" t="s">
        <v>221</v>
      </c>
      <c r="L33" s="91">
        <v>78437</v>
      </c>
      <c r="M33" s="93"/>
    </row>
    <row r="34" spans="1:13" ht="15.75" thickBot="1">
      <c r="A34" s="12"/>
      <c r="B34" s="160"/>
      <c r="C34" s="90"/>
      <c r="D34" s="92"/>
      <c r="E34" s="94"/>
      <c r="F34" s="44"/>
      <c r="G34" s="90"/>
      <c r="H34" s="92"/>
      <c r="I34" s="94"/>
      <c r="J34" s="44"/>
      <c r="K34" s="90"/>
      <c r="L34" s="92"/>
      <c r="M34" s="94"/>
    </row>
    <row r="35" spans="1:13" ht="15.75" thickTop="1">
      <c r="A35" s="12"/>
      <c r="B35" s="77" t="s">
        <v>223</v>
      </c>
      <c r="C35" s="77"/>
      <c r="D35" s="77"/>
      <c r="E35" s="77"/>
      <c r="F35" s="77"/>
      <c r="G35" s="77"/>
      <c r="H35" s="77"/>
      <c r="I35" s="77"/>
      <c r="J35" s="77"/>
      <c r="K35" s="77"/>
      <c r="L35" s="77"/>
      <c r="M35" s="77"/>
    </row>
    <row r="36" spans="1:13">
      <c r="A36" s="12"/>
      <c r="B36" s="16"/>
      <c r="C36" s="16"/>
    </row>
    <row r="37" spans="1:13" ht="45">
      <c r="A37" s="12"/>
      <c r="B37" s="52">
        <v>-1</v>
      </c>
      <c r="C37" s="53" t="s">
        <v>593</v>
      </c>
    </row>
    <row r="38" spans="1:13">
      <c r="A38" s="12"/>
      <c r="B38" s="16"/>
      <c r="C38" s="16"/>
    </row>
    <row r="39" spans="1:13" ht="67.5">
      <c r="A39" s="12"/>
      <c r="B39" s="52">
        <v>-2</v>
      </c>
      <c r="C39" s="53" t="s">
        <v>594</v>
      </c>
    </row>
    <row r="40" spans="1:13">
      <c r="A40" s="12"/>
      <c r="B40" s="16"/>
      <c r="C40" s="16"/>
    </row>
    <row r="41" spans="1:13" ht="45">
      <c r="A41" s="12"/>
      <c r="B41" s="52">
        <v>-3</v>
      </c>
      <c r="C41" s="53" t="s">
        <v>595</v>
      </c>
    </row>
    <row r="42" spans="1:13">
      <c r="A42" s="12"/>
      <c r="B42" s="16"/>
      <c r="C42" s="16"/>
    </row>
    <row r="43" spans="1:13" ht="78.75">
      <c r="A43" s="12"/>
      <c r="B43" s="52">
        <v>-4</v>
      </c>
      <c r="C43" s="53" t="s">
        <v>596</v>
      </c>
    </row>
    <row r="44" spans="1:13">
      <c r="A44" s="12"/>
      <c r="B44" s="16"/>
      <c r="C44" s="16"/>
    </row>
    <row r="45" spans="1:13" ht="22.5">
      <c r="A45" s="12"/>
      <c r="B45" s="52">
        <v>-5</v>
      </c>
      <c r="C45" s="53" t="s">
        <v>597</v>
      </c>
    </row>
  </sheetData>
  <mergeCells count="127">
    <mergeCell ref="B4:M4"/>
    <mergeCell ref="B5:M5"/>
    <mergeCell ref="B35:M35"/>
    <mergeCell ref="I33:I34"/>
    <mergeCell ref="J33:J34"/>
    <mergeCell ref="K33:K34"/>
    <mergeCell ref="L33:L34"/>
    <mergeCell ref="M33:M34"/>
    <mergeCell ref="A1:A2"/>
    <mergeCell ref="B1:M1"/>
    <mergeCell ref="B2:M2"/>
    <mergeCell ref="B3:M3"/>
    <mergeCell ref="A4:A45"/>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3" width="36.5703125" bestFit="1" customWidth="1"/>
    <col min="4" max="4" width="7.5703125" bestFit="1" customWidth="1"/>
    <col min="5" max="5" width="1.5703125" bestFit="1" customWidth="1"/>
    <col min="6" max="6" width="5" bestFit="1" customWidth="1"/>
    <col min="7" max="7" width="2.7109375" bestFit="1" customWidth="1"/>
    <col min="8" max="8" width="7.5703125" bestFit="1" customWidth="1"/>
    <col min="9" max="9" width="4" bestFit="1" customWidth="1"/>
    <col min="10" max="10" width="2.7109375" bestFit="1" customWidth="1"/>
    <col min="11" max="11" width="2" bestFit="1" customWidth="1"/>
    <col min="12" max="12" width="7.140625" bestFit="1" customWidth="1"/>
    <col min="13" max="13" width="1.5703125" bestFit="1" customWidth="1"/>
  </cols>
  <sheetData>
    <row r="1" spans="1:13" ht="15" customHeight="1">
      <c r="A1" s="9" t="s">
        <v>18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9</v>
      </c>
      <c r="B3" s="11" t="s">
        <v>7</v>
      </c>
      <c r="C3" s="11"/>
      <c r="D3" s="11"/>
      <c r="E3" s="11"/>
      <c r="F3" s="11"/>
      <c r="G3" s="11"/>
      <c r="H3" s="11"/>
      <c r="I3" s="11"/>
      <c r="J3" s="11"/>
      <c r="K3" s="11"/>
      <c r="L3" s="11"/>
      <c r="M3" s="11"/>
    </row>
    <row r="4" spans="1:13" ht="15" customHeight="1">
      <c r="A4" s="12" t="s">
        <v>1811</v>
      </c>
      <c r="B4" s="11" t="s">
        <v>7</v>
      </c>
      <c r="C4" s="11"/>
      <c r="D4" s="11"/>
      <c r="E4" s="11"/>
      <c r="F4" s="11"/>
      <c r="G4" s="11"/>
      <c r="H4" s="11"/>
      <c r="I4" s="11"/>
      <c r="J4" s="11"/>
      <c r="K4" s="11"/>
      <c r="L4" s="11"/>
      <c r="M4" s="11"/>
    </row>
    <row r="5" spans="1:13">
      <c r="A5" s="12"/>
      <c r="B5" s="78" t="s">
        <v>602</v>
      </c>
      <c r="C5" s="78"/>
      <c r="D5" s="78"/>
      <c r="E5" s="78"/>
      <c r="F5" s="78"/>
      <c r="G5" s="78"/>
      <c r="H5" s="78"/>
      <c r="I5" s="78"/>
      <c r="J5" s="78"/>
      <c r="K5" s="78"/>
      <c r="L5" s="78"/>
      <c r="M5" s="78"/>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7"/>
      <c r="C8" s="29" t="s">
        <v>364</v>
      </c>
      <c r="D8" s="29"/>
      <c r="E8" s="29"/>
      <c r="F8" s="29"/>
      <c r="G8" s="29"/>
      <c r="H8" s="29"/>
      <c r="I8" s="29"/>
      <c r="J8" s="29"/>
      <c r="K8" s="29"/>
      <c r="L8" s="29"/>
      <c r="M8" s="29"/>
    </row>
    <row r="9" spans="1:13" ht="15.75" thickBot="1">
      <c r="A9" s="12"/>
      <c r="B9" s="17"/>
      <c r="C9" s="30">
        <v>2013</v>
      </c>
      <c r="D9" s="30"/>
      <c r="E9" s="30"/>
      <c r="F9" s="17"/>
      <c r="G9" s="30">
        <v>2012</v>
      </c>
      <c r="H9" s="30"/>
      <c r="I9" s="30"/>
      <c r="J9" s="17"/>
      <c r="K9" s="30">
        <v>2011</v>
      </c>
      <c r="L9" s="30"/>
      <c r="M9" s="30"/>
    </row>
    <row r="10" spans="1:13">
      <c r="A10" s="12"/>
      <c r="B10" s="86" t="s">
        <v>565</v>
      </c>
      <c r="C10" s="32" t="s">
        <v>221</v>
      </c>
      <c r="D10" s="39">
        <v>220262</v>
      </c>
      <c r="E10" s="36"/>
      <c r="F10" s="38"/>
      <c r="G10" s="32" t="s">
        <v>221</v>
      </c>
      <c r="H10" s="39">
        <v>146640</v>
      </c>
      <c r="I10" s="36"/>
      <c r="J10" s="38"/>
      <c r="K10" s="32" t="s">
        <v>221</v>
      </c>
      <c r="L10" s="39">
        <v>15621</v>
      </c>
      <c r="M10" s="36"/>
    </row>
    <row r="11" spans="1:13">
      <c r="A11" s="12"/>
      <c r="B11" s="86"/>
      <c r="C11" s="33"/>
      <c r="D11" s="40"/>
      <c r="E11" s="37"/>
      <c r="F11" s="38"/>
      <c r="G11" s="33"/>
      <c r="H11" s="40"/>
      <c r="I11" s="37"/>
      <c r="J11" s="38"/>
      <c r="K11" s="33"/>
      <c r="L11" s="40"/>
      <c r="M11" s="37"/>
    </row>
    <row r="12" spans="1:13">
      <c r="A12" s="12"/>
      <c r="B12" s="88" t="s">
        <v>603</v>
      </c>
      <c r="C12" s="66" t="s">
        <v>604</v>
      </c>
      <c r="D12" s="66"/>
      <c r="E12" s="67" t="s">
        <v>312</v>
      </c>
      <c r="F12" s="44"/>
      <c r="G12" s="42">
        <v>11457</v>
      </c>
      <c r="H12" s="42"/>
      <c r="I12" s="44"/>
      <c r="J12" s="44"/>
      <c r="K12" s="42">
        <v>32043</v>
      </c>
      <c r="L12" s="42"/>
      <c r="M12" s="44"/>
    </row>
    <row r="13" spans="1:13" ht="15.75" thickBot="1">
      <c r="A13" s="12"/>
      <c r="B13" s="88"/>
      <c r="C13" s="158"/>
      <c r="D13" s="158"/>
      <c r="E13" s="106"/>
      <c r="F13" s="44"/>
      <c r="G13" s="43"/>
      <c r="H13" s="43"/>
      <c r="I13" s="45"/>
      <c r="J13" s="44"/>
      <c r="K13" s="43"/>
      <c r="L13" s="43"/>
      <c r="M13" s="45"/>
    </row>
    <row r="14" spans="1:13">
      <c r="A14" s="12"/>
      <c r="B14" s="86" t="s">
        <v>605</v>
      </c>
      <c r="C14" s="39">
        <v>215578</v>
      </c>
      <c r="D14" s="39"/>
      <c r="E14" s="36"/>
      <c r="F14" s="38"/>
      <c r="G14" s="39">
        <v>158097</v>
      </c>
      <c r="H14" s="39"/>
      <c r="I14" s="36"/>
      <c r="J14" s="38"/>
      <c r="K14" s="39">
        <v>47664</v>
      </c>
      <c r="L14" s="39"/>
      <c r="M14" s="36"/>
    </row>
    <row r="15" spans="1:13">
      <c r="A15" s="12"/>
      <c r="B15" s="86"/>
      <c r="C15" s="49"/>
      <c r="D15" s="49"/>
      <c r="E15" s="38"/>
      <c r="F15" s="38"/>
      <c r="G15" s="49"/>
      <c r="H15" s="49"/>
      <c r="I15" s="38"/>
      <c r="J15" s="38"/>
      <c r="K15" s="49"/>
      <c r="L15" s="49"/>
      <c r="M15" s="38"/>
    </row>
    <row r="16" spans="1:13" ht="25.5">
      <c r="A16" s="12"/>
      <c r="B16" s="85" t="s">
        <v>606</v>
      </c>
      <c r="C16" s="42">
        <v>157665</v>
      </c>
      <c r="D16" s="42"/>
      <c r="E16" s="44"/>
      <c r="F16" s="44"/>
      <c r="G16" s="42">
        <v>148413</v>
      </c>
      <c r="H16" s="42"/>
      <c r="I16" s="44"/>
      <c r="J16" s="44"/>
      <c r="K16" s="42">
        <v>157290</v>
      </c>
      <c r="L16" s="42"/>
      <c r="M16" s="44"/>
    </row>
    <row r="17" spans="1:13">
      <c r="A17" s="12"/>
      <c r="B17" s="103" t="s">
        <v>607</v>
      </c>
      <c r="C17" s="42"/>
      <c r="D17" s="42"/>
      <c r="E17" s="44"/>
      <c r="F17" s="44"/>
      <c r="G17" s="42"/>
      <c r="H17" s="42"/>
      <c r="I17" s="44"/>
      <c r="J17" s="44"/>
      <c r="K17" s="42"/>
      <c r="L17" s="42"/>
      <c r="M17" s="44"/>
    </row>
    <row r="18" spans="1:13">
      <c r="A18" s="12"/>
      <c r="B18" s="111" t="s">
        <v>608</v>
      </c>
      <c r="C18" s="68" t="s">
        <v>609</v>
      </c>
      <c r="D18" s="68"/>
      <c r="E18" s="21" t="s">
        <v>312</v>
      </c>
      <c r="F18" s="25"/>
      <c r="G18" s="68" t="s">
        <v>610</v>
      </c>
      <c r="H18" s="68"/>
      <c r="I18" s="21" t="s">
        <v>312</v>
      </c>
      <c r="J18" s="25"/>
      <c r="K18" s="68" t="s">
        <v>611</v>
      </c>
      <c r="L18" s="68"/>
      <c r="M18" s="21" t="s">
        <v>312</v>
      </c>
    </row>
    <row r="19" spans="1:13" ht="26.25">
      <c r="A19" s="12"/>
      <c r="B19" s="85" t="s">
        <v>612</v>
      </c>
      <c r="C19" s="66" t="s">
        <v>613</v>
      </c>
      <c r="D19" s="66"/>
      <c r="E19" s="59" t="s">
        <v>312</v>
      </c>
      <c r="F19" s="17"/>
      <c r="G19" s="66" t="s">
        <v>614</v>
      </c>
      <c r="H19" s="66"/>
      <c r="I19" s="59" t="s">
        <v>312</v>
      </c>
      <c r="J19" s="17"/>
      <c r="K19" s="66" t="s">
        <v>615</v>
      </c>
      <c r="L19" s="66"/>
      <c r="M19" s="59" t="s">
        <v>312</v>
      </c>
    </row>
    <row r="20" spans="1:13" ht="26.25">
      <c r="A20" s="12"/>
      <c r="B20" s="111" t="s">
        <v>616</v>
      </c>
      <c r="C20" s="68" t="s">
        <v>617</v>
      </c>
      <c r="D20" s="68"/>
      <c r="E20" s="21" t="s">
        <v>312</v>
      </c>
      <c r="F20" s="25"/>
      <c r="G20" s="68" t="s">
        <v>618</v>
      </c>
      <c r="H20" s="68"/>
      <c r="I20" s="21" t="s">
        <v>312</v>
      </c>
      <c r="J20" s="25"/>
      <c r="K20" s="68" t="s">
        <v>619</v>
      </c>
      <c r="L20" s="68"/>
      <c r="M20" s="21" t="s">
        <v>312</v>
      </c>
    </row>
    <row r="21" spans="1:13" ht="25.5">
      <c r="A21" s="12"/>
      <c r="B21" s="85" t="s">
        <v>620</v>
      </c>
      <c r="C21" s="66">
        <v>474</v>
      </c>
      <c r="D21" s="66"/>
      <c r="E21" s="44"/>
      <c r="F21" s="44"/>
      <c r="G21" s="42">
        <v>11396</v>
      </c>
      <c r="H21" s="42"/>
      <c r="I21" s="44"/>
      <c r="J21" s="44"/>
      <c r="K21" s="42">
        <v>58353</v>
      </c>
      <c r="L21" s="42"/>
      <c r="M21" s="44"/>
    </row>
    <row r="22" spans="1:13">
      <c r="A22" s="12"/>
      <c r="B22" s="103" t="s">
        <v>607</v>
      </c>
      <c r="C22" s="66"/>
      <c r="D22" s="66"/>
      <c r="E22" s="44"/>
      <c r="F22" s="44"/>
      <c r="G22" s="42"/>
      <c r="H22" s="42"/>
      <c r="I22" s="44"/>
      <c r="J22" s="44"/>
      <c r="K22" s="42"/>
      <c r="L22" s="42"/>
      <c r="M22" s="44"/>
    </row>
    <row r="23" spans="1:13">
      <c r="A23" s="12"/>
      <c r="B23" s="113" t="s">
        <v>621</v>
      </c>
      <c r="C23" s="68" t="s">
        <v>622</v>
      </c>
      <c r="D23" s="68"/>
      <c r="E23" s="47" t="s">
        <v>312</v>
      </c>
      <c r="F23" s="38"/>
      <c r="G23" s="49">
        <v>1430</v>
      </c>
      <c r="H23" s="49"/>
      <c r="I23" s="38"/>
      <c r="J23" s="38"/>
      <c r="K23" s="68" t="s">
        <v>623</v>
      </c>
      <c r="L23" s="68"/>
      <c r="M23" s="47" t="s">
        <v>312</v>
      </c>
    </row>
    <row r="24" spans="1:13" ht="15.75" thickBot="1">
      <c r="A24" s="12"/>
      <c r="B24" s="113"/>
      <c r="C24" s="69"/>
      <c r="D24" s="69"/>
      <c r="E24" s="71"/>
      <c r="F24" s="38"/>
      <c r="G24" s="87"/>
      <c r="H24" s="87"/>
      <c r="I24" s="70"/>
      <c r="J24" s="38"/>
      <c r="K24" s="69"/>
      <c r="L24" s="69"/>
      <c r="M24" s="71"/>
    </row>
    <row r="25" spans="1:13">
      <c r="A25" s="12"/>
      <c r="B25" s="41" t="s">
        <v>624</v>
      </c>
      <c r="C25" s="91">
        <v>233577</v>
      </c>
      <c r="D25" s="91"/>
      <c r="E25" s="93"/>
      <c r="F25" s="44"/>
      <c r="G25" s="91">
        <v>167033</v>
      </c>
      <c r="H25" s="91"/>
      <c r="I25" s="93"/>
      <c r="J25" s="44"/>
      <c r="K25" s="91">
        <v>132536</v>
      </c>
      <c r="L25" s="91"/>
      <c r="M25" s="93"/>
    </row>
    <row r="26" spans="1:13">
      <c r="A26" s="12"/>
      <c r="B26" s="41"/>
      <c r="C26" s="42"/>
      <c r="D26" s="42"/>
      <c r="E26" s="44"/>
      <c r="F26" s="44"/>
      <c r="G26" s="42"/>
      <c r="H26" s="42"/>
      <c r="I26" s="44"/>
      <c r="J26" s="44"/>
      <c r="K26" s="42"/>
      <c r="L26" s="42"/>
      <c r="M26" s="44"/>
    </row>
    <row r="27" spans="1:13" ht="15.75" thickBot="1">
      <c r="A27" s="12"/>
      <c r="B27" s="111" t="s">
        <v>625</v>
      </c>
      <c r="C27" s="69" t="s">
        <v>626</v>
      </c>
      <c r="D27" s="69"/>
      <c r="E27" s="98" t="s">
        <v>312</v>
      </c>
      <c r="F27" s="25"/>
      <c r="G27" s="69" t="s">
        <v>627</v>
      </c>
      <c r="H27" s="69"/>
      <c r="I27" s="98" t="s">
        <v>312</v>
      </c>
      <c r="J27" s="25"/>
      <c r="K27" s="69" t="s">
        <v>628</v>
      </c>
      <c r="L27" s="69"/>
      <c r="M27" s="98" t="s">
        <v>312</v>
      </c>
    </row>
    <row r="28" spans="1:13">
      <c r="A28" s="12"/>
      <c r="B28" s="41" t="s">
        <v>629</v>
      </c>
      <c r="C28" s="89" t="s">
        <v>221</v>
      </c>
      <c r="D28" s="73" t="s">
        <v>308</v>
      </c>
      <c r="E28" s="93"/>
      <c r="F28" s="44"/>
      <c r="G28" s="89" t="s">
        <v>221</v>
      </c>
      <c r="H28" s="73" t="s">
        <v>630</v>
      </c>
      <c r="I28" s="89" t="s">
        <v>312</v>
      </c>
      <c r="J28" s="44"/>
      <c r="K28" s="89" t="s">
        <v>221</v>
      </c>
      <c r="L28" s="73" t="s">
        <v>631</v>
      </c>
      <c r="M28" s="89" t="s">
        <v>312</v>
      </c>
    </row>
    <row r="29" spans="1:13" ht="15.75" thickBot="1">
      <c r="A29" s="12"/>
      <c r="B29" s="41"/>
      <c r="C29" s="90"/>
      <c r="D29" s="110"/>
      <c r="E29" s="94"/>
      <c r="F29" s="44"/>
      <c r="G29" s="90"/>
      <c r="H29" s="110"/>
      <c r="I29" s="90"/>
      <c r="J29" s="44"/>
      <c r="K29" s="90"/>
      <c r="L29" s="110"/>
      <c r="M29" s="90"/>
    </row>
    <row r="30" spans="1:13" ht="15.75" thickTop="1">
      <c r="A30" s="12"/>
      <c r="B30" s="77" t="s">
        <v>223</v>
      </c>
      <c r="C30" s="77"/>
      <c r="D30" s="77"/>
      <c r="E30" s="77"/>
      <c r="F30" s="77"/>
      <c r="G30" s="77"/>
      <c r="H30" s="77"/>
      <c r="I30" s="77"/>
      <c r="J30" s="77"/>
      <c r="K30" s="77"/>
      <c r="L30" s="77"/>
      <c r="M30" s="77"/>
    </row>
    <row r="31" spans="1:13">
      <c r="A31" s="12"/>
      <c r="B31" s="16"/>
      <c r="C31" s="16"/>
    </row>
    <row r="32" spans="1:13" ht="22.5">
      <c r="A32" s="12"/>
      <c r="B32" s="52">
        <v>-1</v>
      </c>
      <c r="C32" s="53" t="s">
        <v>632</v>
      </c>
    </row>
    <row r="33" spans="1:13" ht="15" customHeight="1">
      <c r="A33" s="12" t="s">
        <v>1812</v>
      </c>
      <c r="B33" s="11" t="s">
        <v>7</v>
      </c>
      <c r="C33" s="11"/>
      <c r="D33" s="11"/>
      <c r="E33" s="11"/>
      <c r="F33" s="11"/>
      <c r="G33" s="11"/>
      <c r="H33" s="11"/>
      <c r="I33" s="11"/>
      <c r="J33" s="11"/>
      <c r="K33" s="11"/>
      <c r="L33" s="11"/>
      <c r="M33" s="11"/>
    </row>
    <row r="34" spans="1:13">
      <c r="A34" s="12"/>
      <c r="B34" s="78" t="s">
        <v>633</v>
      </c>
      <c r="C34" s="78"/>
      <c r="D34" s="78"/>
      <c r="E34" s="78"/>
      <c r="F34" s="78"/>
      <c r="G34" s="78"/>
      <c r="H34" s="78"/>
      <c r="I34" s="78"/>
      <c r="J34" s="78"/>
      <c r="K34" s="78"/>
      <c r="L34" s="78"/>
      <c r="M34" s="78"/>
    </row>
    <row r="35" spans="1:13">
      <c r="A35" s="12"/>
      <c r="B35" s="28"/>
      <c r="C35" s="28"/>
      <c r="D35" s="28"/>
      <c r="E35" s="28"/>
      <c r="F35" s="28"/>
      <c r="G35" s="28"/>
      <c r="H35" s="28"/>
      <c r="I35" s="28"/>
      <c r="J35" s="28"/>
    </row>
    <row r="36" spans="1:13">
      <c r="A36" s="12"/>
      <c r="B36" s="16"/>
      <c r="C36" s="16"/>
      <c r="D36" s="16"/>
      <c r="E36" s="16"/>
      <c r="F36" s="16"/>
      <c r="G36" s="16"/>
      <c r="H36" s="16"/>
      <c r="I36" s="16"/>
      <c r="J36" s="16"/>
    </row>
    <row r="37" spans="1:13" ht="15.75" thickBot="1">
      <c r="A37" s="12"/>
      <c r="B37" s="17"/>
      <c r="C37" s="29" t="s">
        <v>634</v>
      </c>
      <c r="D37" s="29"/>
      <c r="E37" s="29"/>
      <c r="F37" s="29"/>
      <c r="G37" s="29"/>
      <c r="H37" s="29"/>
      <c r="I37" s="29"/>
      <c r="J37" s="29"/>
    </row>
    <row r="38" spans="1:13" ht="15.75" thickBot="1">
      <c r="A38" s="12"/>
      <c r="B38" s="17"/>
      <c r="C38" s="30">
        <v>2013</v>
      </c>
      <c r="D38" s="30"/>
      <c r="E38" s="17"/>
      <c r="F38" s="30">
        <v>2012</v>
      </c>
      <c r="G38" s="30"/>
      <c r="H38" s="17"/>
      <c r="I38" s="30">
        <v>2011</v>
      </c>
      <c r="J38" s="30"/>
    </row>
    <row r="39" spans="1:13">
      <c r="A39" s="12"/>
      <c r="B39" s="21" t="s">
        <v>635</v>
      </c>
      <c r="C39" s="24">
        <v>50.5</v>
      </c>
      <c r="D39" s="22" t="s">
        <v>437</v>
      </c>
      <c r="E39" s="25"/>
      <c r="F39" s="24">
        <v>92.8</v>
      </c>
      <c r="G39" s="22" t="s">
        <v>437</v>
      </c>
      <c r="H39" s="25"/>
      <c r="I39" s="24">
        <v>100</v>
      </c>
      <c r="J39" s="22" t="s">
        <v>437</v>
      </c>
    </row>
    <row r="40" spans="1:13" ht="15.75" thickBot="1">
      <c r="A40" s="12"/>
      <c r="B40" s="59" t="s">
        <v>636</v>
      </c>
      <c r="C40" s="161">
        <v>49.5</v>
      </c>
      <c r="D40" s="162" t="s">
        <v>437</v>
      </c>
      <c r="E40" s="17"/>
      <c r="F40" s="161">
        <v>7.2</v>
      </c>
      <c r="G40" s="162" t="s">
        <v>437</v>
      </c>
      <c r="H40" s="17"/>
      <c r="I40" s="161" t="s">
        <v>308</v>
      </c>
      <c r="J40" s="162" t="s">
        <v>437</v>
      </c>
    </row>
    <row r="41" spans="1:13" ht="15.75" thickBot="1">
      <c r="A41" s="12"/>
      <c r="B41" s="105" t="s">
        <v>39</v>
      </c>
      <c r="C41" s="163">
        <v>100</v>
      </c>
      <c r="D41" s="164" t="s">
        <v>437</v>
      </c>
      <c r="E41" s="25"/>
      <c r="F41" s="163">
        <v>100</v>
      </c>
      <c r="G41" s="164" t="s">
        <v>437</v>
      </c>
      <c r="H41" s="25"/>
      <c r="I41" s="163">
        <v>100</v>
      </c>
      <c r="J41" s="164" t="s">
        <v>437</v>
      </c>
    </row>
    <row r="42" spans="1:13" ht="15.75" thickTop="1">
      <c r="A42" s="12" t="s">
        <v>1813</v>
      </c>
      <c r="B42" s="11" t="s">
        <v>7</v>
      </c>
      <c r="C42" s="11"/>
      <c r="D42" s="11"/>
      <c r="E42" s="11"/>
      <c r="F42" s="11"/>
      <c r="G42" s="11"/>
      <c r="H42" s="11"/>
      <c r="I42" s="11"/>
      <c r="J42" s="11"/>
      <c r="K42" s="11"/>
      <c r="L42" s="11"/>
      <c r="M42" s="11"/>
    </row>
    <row r="43" spans="1:13">
      <c r="A43" s="12"/>
      <c r="B43" s="78" t="s">
        <v>637</v>
      </c>
      <c r="C43" s="78"/>
      <c r="D43" s="78"/>
      <c r="E43" s="78"/>
      <c r="F43" s="78"/>
      <c r="G43" s="78"/>
      <c r="H43" s="78"/>
      <c r="I43" s="78"/>
      <c r="J43" s="78"/>
      <c r="K43" s="78"/>
      <c r="L43" s="78"/>
      <c r="M43" s="78"/>
    </row>
    <row r="44" spans="1:13">
      <c r="A44" s="12"/>
      <c r="B44" s="28"/>
      <c r="C44" s="28"/>
      <c r="D44" s="28"/>
      <c r="E44" s="28"/>
      <c r="F44" s="28"/>
      <c r="G44" s="28"/>
      <c r="H44" s="28"/>
      <c r="I44" s="28"/>
    </row>
    <row r="45" spans="1:13">
      <c r="A45" s="12"/>
      <c r="B45" s="16"/>
      <c r="C45" s="16"/>
      <c r="D45" s="16"/>
      <c r="E45" s="16"/>
      <c r="F45" s="16"/>
      <c r="G45" s="16"/>
      <c r="H45" s="16"/>
      <c r="I45" s="16"/>
    </row>
    <row r="46" spans="1:13" ht="15.75" thickBot="1">
      <c r="A46" s="12"/>
      <c r="B46" s="17"/>
      <c r="C46" s="29" t="s">
        <v>342</v>
      </c>
      <c r="D46" s="29"/>
      <c r="E46" s="29"/>
      <c r="F46" s="29"/>
      <c r="G46" s="29"/>
      <c r="H46" s="29"/>
      <c r="I46" s="29"/>
    </row>
    <row r="47" spans="1:13" ht="15.75" thickBot="1">
      <c r="A47" s="12"/>
      <c r="B47" s="17"/>
      <c r="C47" s="30">
        <v>2013</v>
      </c>
      <c r="D47" s="30"/>
      <c r="E47" s="30"/>
      <c r="F47" s="17"/>
      <c r="G47" s="30">
        <v>2012</v>
      </c>
      <c r="H47" s="30"/>
      <c r="I47" s="30"/>
    </row>
    <row r="48" spans="1:13">
      <c r="A48" s="12"/>
      <c r="B48" s="21" t="s">
        <v>638</v>
      </c>
      <c r="C48" s="36"/>
      <c r="D48" s="36"/>
      <c r="E48" s="36"/>
      <c r="F48" s="25"/>
      <c r="G48" s="36"/>
      <c r="H48" s="36"/>
      <c r="I48" s="36"/>
    </row>
    <row r="49" spans="1:9">
      <c r="A49" s="12"/>
      <c r="B49" s="102" t="s">
        <v>639</v>
      </c>
      <c r="C49" s="67" t="s">
        <v>221</v>
      </c>
      <c r="D49" s="42">
        <v>17692</v>
      </c>
      <c r="E49" s="44"/>
      <c r="F49" s="44"/>
      <c r="G49" s="67" t="s">
        <v>221</v>
      </c>
      <c r="H49" s="42">
        <v>16951</v>
      </c>
      <c r="I49" s="44"/>
    </row>
    <row r="50" spans="1:9">
      <c r="A50" s="12"/>
      <c r="B50" s="102"/>
      <c r="C50" s="67"/>
      <c r="D50" s="42"/>
      <c r="E50" s="44"/>
      <c r="F50" s="44"/>
      <c r="G50" s="67"/>
      <c r="H50" s="42"/>
      <c r="I50" s="44"/>
    </row>
    <row r="51" spans="1:9">
      <c r="A51" s="12"/>
      <c r="B51" s="109" t="s">
        <v>640</v>
      </c>
      <c r="C51" s="49">
        <v>1168</v>
      </c>
      <c r="D51" s="49"/>
      <c r="E51" s="38"/>
      <c r="F51" s="38"/>
      <c r="G51" s="49">
        <v>1519</v>
      </c>
      <c r="H51" s="49"/>
      <c r="I51" s="38"/>
    </row>
    <row r="52" spans="1:9">
      <c r="A52" s="12"/>
      <c r="B52" s="109"/>
      <c r="C52" s="49"/>
      <c r="D52" s="49"/>
      <c r="E52" s="38"/>
      <c r="F52" s="38"/>
      <c r="G52" s="49"/>
      <c r="H52" s="49"/>
      <c r="I52" s="38"/>
    </row>
    <row r="53" spans="1:9">
      <c r="A53" s="12"/>
      <c r="B53" s="102" t="s">
        <v>641</v>
      </c>
      <c r="C53" s="42">
        <v>12842</v>
      </c>
      <c r="D53" s="42"/>
      <c r="E53" s="44"/>
      <c r="F53" s="44"/>
      <c r="G53" s="42">
        <v>11417</v>
      </c>
      <c r="H53" s="42"/>
      <c r="I53" s="44"/>
    </row>
    <row r="54" spans="1:9">
      <c r="A54" s="12"/>
      <c r="B54" s="102"/>
      <c r="C54" s="42"/>
      <c r="D54" s="42"/>
      <c r="E54" s="44"/>
      <c r="F54" s="44"/>
      <c r="G54" s="42"/>
      <c r="H54" s="42"/>
      <c r="I54" s="44"/>
    </row>
    <row r="55" spans="1:9">
      <c r="A55" s="12"/>
      <c r="B55" s="109" t="s">
        <v>642</v>
      </c>
      <c r="C55" s="49">
        <v>8814</v>
      </c>
      <c r="D55" s="49"/>
      <c r="E55" s="38"/>
      <c r="F55" s="38"/>
      <c r="G55" s="49">
        <v>8642</v>
      </c>
      <c r="H55" s="49"/>
      <c r="I55" s="38"/>
    </row>
    <row r="56" spans="1:9">
      <c r="A56" s="12"/>
      <c r="B56" s="109"/>
      <c r="C56" s="49"/>
      <c r="D56" s="49"/>
      <c r="E56" s="38"/>
      <c r="F56" s="38"/>
      <c r="G56" s="49"/>
      <c r="H56" s="49"/>
      <c r="I56" s="38"/>
    </row>
    <row r="57" spans="1:9">
      <c r="A57" s="12"/>
      <c r="B57" s="102" t="s">
        <v>643</v>
      </c>
      <c r="C57" s="66">
        <v>886</v>
      </c>
      <c r="D57" s="66"/>
      <c r="E57" s="44"/>
      <c r="F57" s="44"/>
      <c r="G57" s="42">
        <v>1148</v>
      </c>
      <c r="H57" s="42"/>
      <c r="I57" s="44"/>
    </row>
    <row r="58" spans="1:9">
      <c r="A58" s="12"/>
      <c r="B58" s="102"/>
      <c r="C58" s="66"/>
      <c r="D58" s="66"/>
      <c r="E58" s="44"/>
      <c r="F58" s="44"/>
      <c r="G58" s="42"/>
      <c r="H58" s="42"/>
      <c r="I58" s="44"/>
    </row>
    <row r="59" spans="1:9">
      <c r="A59" s="12"/>
      <c r="B59" s="109" t="s">
        <v>38</v>
      </c>
      <c r="C59" s="68">
        <v>241</v>
      </c>
      <c r="D59" s="68"/>
      <c r="E59" s="38"/>
      <c r="F59" s="38"/>
      <c r="G59" s="68">
        <v>173</v>
      </c>
      <c r="H59" s="68"/>
      <c r="I59" s="38"/>
    </row>
    <row r="60" spans="1:9" ht="15.75" thickBot="1">
      <c r="A60" s="12"/>
      <c r="B60" s="109"/>
      <c r="C60" s="69"/>
      <c r="D60" s="69"/>
      <c r="E60" s="70"/>
      <c r="F60" s="38"/>
      <c r="G60" s="69"/>
      <c r="H60" s="69"/>
      <c r="I60" s="70"/>
    </row>
    <row r="61" spans="1:9">
      <c r="A61" s="12"/>
      <c r="B61" s="160" t="s">
        <v>644</v>
      </c>
      <c r="C61" s="91">
        <v>41643</v>
      </c>
      <c r="D61" s="91"/>
      <c r="E61" s="93"/>
      <c r="F61" s="44"/>
      <c r="G61" s="91">
        <v>39850</v>
      </c>
      <c r="H61" s="91"/>
      <c r="I61" s="93"/>
    </row>
    <row r="62" spans="1:9">
      <c r="A62" s="12"/>
      <c r="B62" s="160"/>
      <c r="C62" s="42"/>
      <c r="D62" s="42"/>
      <c r="E62" s="44"/>
      <c r="F62" s="44"/>
      <c r="G62" s="42"/>
      <c r="H62" s="42"/>
      <c r="I62" s="44"/>
    </row>
    <row r="63" spans="1:9" ht="15.75" thickBot="1">
      <c r="A63" s="12"/>
      <c r="B63" s="105" t="s">
        <v>645</v>
      </c>
      <c r="C63" s="69" t="s">
        <v>646</v>
      </c>
      <c r="D63" s="69"/>
      <c r="E63" s="98" t="s">
        <v>312</v>
      </c>
      <c r="F63" s="25"/>
      <c r="G63" s="69" t="s">
        <v>647</v>
      </c>
      <c r="H63" s="69"/>
      <c r="I63" s="98" t="s">
        <v>312</v>
      </c>
    </row>
    <row r="64" spans="1:9">
      <c r="A64" s="12"/>
      <c r="B64" s="160" t="s">
        <v>648</v>
      </c>
      <c r="C64" s="89" t="s">
        <v>221</v>
      </c>
      <c r="D64" s="91">
        <v>11102</v>
      </c>
      <c r="E64" s="93"/>
      <c r="F64" s="44"/>
      <c r="G64" s="89" t="s">
        <v>221</v>
      </c>
      <c r="H64" s="91">
        <v>11474</v>
      </c>
      <c r="I64" s="93"/>
    </row>
    <row r="65" spans="1:13" ht="15.75" thickBot="1">
      <c r="A65" s="12"/>
      <c r="B65" s="160"/>
      <c r="C65" s="90"/>
      <c r="D65" s="92"/>
      <c r="E65" s="94"/>
      <c r="F65" s="44"/>
      <c r="G65" s="90"/>
      <c r="H65" s="92"/>
      <c r="I65" s="94"/>
    </row>
    <row r="66" spans="1:13" ht="15.75" thickTop="1">
      <c r="A66" s="12"/>
      <c r="B66" s="21" t="s">
        <v>649</v>
      </c>
      <c r="C66" s="101"/>
      <c r="D66" s="101"/>
      <c r="E66" s="101"/>
      <c r="F66" s="25"/>
      <c r="G66" s="101"/>
      <c r="H66" s="101"/>
      <c r="I66" s="101"/>
    </row>
    <row r="67" spans="1:13">
      <c r="A67" s="12"/>
      <c r="B67" s="102" t="s">
        <v>650</v>
      </c>
      <c r="C67" s="67" t="s">
        <v>221</v>
      </c>
      <c r="D67" s="66">
        <v>696</v>
      </c>
      <c r="E67" s="44"/>
      <c r="F67" s="44"/>
      <c r="G67" s="67" t="s">
        <v>221</v>
      </c>
      <c r="H67" s="66">
        <v>977</v>
      </c>
      <c r="I67" s="44"/>
    </row>
    <row r="68" spans="1:13">
      <c r="A68" s="12"/>
      <c r="B68" s="102"/>
      <c r="C68" s="67"/>
      <c r="D68" s="66"/>
      <c r="E68" s="44"/>
      <c r="F68" s="44"/>
      <c r="G68" s="67"/>
      <c r="H68" s="66"/>
      <c r="I68" s="44"/>
    </row>
    <row r="69" spans="1:13">
      <c r="A69" s="12"/>
      <c r="B69" s="109" t="s">
        <v>643</v>
      </c>
      <c r="C69" s="49">
        <v>8252</v>
      </c>
      <c r="D69" s="49"/>
      <c r="E69" s="38"/>
      <c r="F69" s="38"/>
      <c r="G69" s="49">
        <v>2339</v>
      </c>
      <c r="H69" s="49"/>
      <c r="I69" s="38"/>
    </row>
    <row r="70" spans="1:13">
      <c r="A70" s="12"/>
      <c r="B70" s="109"/>
      <c r="C70" s="49"/>
      <c r="D70" s="49"/>
      <c r="E70" s="38"/>
      <c r="F70" s="38"/>
      <c r="G70" s="49"/>
      <c r="H70" s="49"/>
      <c r="I70" s="38"/>
    </row>
    <row r="71" spans="1:13">
      <c r="A71" s="12"/>
      <c r="B71" s="102" t="s">
        <v>38</v>
      </c>
      <c r="C71" s="66">
        <v>167</v>
      </c>
      <c r="D71" s="66"/>
      <c r="E71" s="44"/>
      <c r="F71" s="44"/>
      <c r="G71" s="66">
        <v>2</v>
      </c>
      <c r="H71" s="66"/>
      <c r="I71" s="44"/>
    </row>
    <row r="72" spans="1:13" ht="15.75" thickBot="1">
      <c r="A72" s="12"/>
      <c r="B72" s="102"/>
      <c r="C72" s="158"/>
      <c r="D72" s="158"/>
      <c r="E72" s="45"/>
      <c r="F72" s="44"/>
      <c r="G72" s="158"/>
      <c r="H72" s="158"/>
      <c r="I72" s="45"/>
    </row>
    <row r="73" spans="1:13">
      <c r="A73" s="12"/>
      <c r="B73" s="159" t="s">
        <v>651</v>
      </c>
      <c r="C73" s="32" t="s">
        <v>221</v>
      </c>
      <c r="D73" s="39">
        <v>9115</v>
      </c>
      <c r="E73" s="36"/>
      <c r="F73" s="38"/>
      <c r="G73" s="32" t="s">
        <v>221</v>
      </c>
      <c r="H73" s="39">
        <v>3318</v>
      </c>
      <c r="I73" s="36"/>
    </row>
    <row r="74" spans="1:13" ht="15.75" thickBot="1">
      <c r="A74" s="12"/>
      <c r="B74" s="159"/>
      <c r="C74" s="48"/>
      <c r="D74" s="50"/>
      <c r="E74" s="51"/>
      <c r="F74" s="38"/>
      <c r="G74" s="48"/>
      <c r="H74" s="50"/>
      <c r="I74" s="51"/>
    </row>
    <row r="75" spans="1:13" ht="15.75" thickTop="1">
      <c r="A75" s="12"/>
      <c r="B75" s="77" t="s">
        <v>223</v>
      </c>
      <c r="C75" s="77"/>
      <c r="D75" s="77"/>
      <c r="E75" s="77"/>
      <c r="F75" s="77"/>
      <c r="G75" s="77"/>
      <c r="H75" s="77"/>
      <c r="I75" s="77"/>
      <c r="J75" s="77"/>
      <c r="K75" s="77"/>
      <c r="L75" s="77"/>
      <c r="M75" s="77"/>
    </row>
    <row r="76" spans="1:13">
      <c r="A76" s="12"/>
      <c r="B76" s="16"/>
      <c r="C76" s="16"/>
    </row>
    <row r="77" spans="1:13" ht="45">
      <c r="A77" s="12"/>
      <c r="B77" s="52">
        <v>-1</v>
      </c>
      <c r="C77" s="53" t="s">
        <v>652</v>
      </c>
    </row>
    <row r="78" spans="1:13">
      <c r="A78" s="12"/>
      <c r="B78" s="16"/>
      <c r="C78" s="16"/>
    </row>
    <row r="79" spans="1:13" ht="33.75">
      <c r="A79" s="12"/>
      <c r="B79" s="52">
        <v>-2</v>
      </c>
      <c r="C79" s="53" t="s">
        <v>653</v>
      </c>
    </row>
    <row r="80" spans="1:13">
      <c r="A80" s="12"/>
      <c r="B80" s="16"/>
      <c r="C80" s="16"/>
    </row>
    <row r="81" spans="1:13" ht="90">
      <c r="A81" s="12"/>
      <c r="B81" s="52">
        <v>-3</v>
      </c>
      <c r="C81" s="53" t="s">
        <v>654</v>
      </c>
    </row>
    <row r="82" spans="1:13" ht="15" customHeight="1">
      <c r="A82" s="12" t="s">
        <v>1814</v>
      </c>
      <c r="B82" s="11" t="s">
        <v>7</v>
      </c>
      <c r="C82" s="11"/>
      <c r="D82" s="11"/>
      <c r="E82" s="11"/>
      <c r="F82" s="11"/>
      <c r="G82" s="11"/>
      <c r="H82" s="11"/>
      <c r="I82" s="11"/>
      <c r="J82" s="11"/>
      <c r="K82" s="11"/>
      <c r="L82" s="11"/>
      <c r="M82" s="11"/>
    </row>
    <row r="83" spans="1:13">
      <c r="A83" s="12"/>
      <c r="B83" s="78" t="s">
        <v>655</v>
      </c>
      <c r="C83" s="78"/>
      <c r="D83" s="78"/>
      <c r="E83" s="78"/>
      <c r="F83" s="78"/>
      <c r="G83" s="78"/>
      <c r="H83" s="78"/>
      <c r="I83" s="78"/>
      <c r="J83" s="78"/>
      <c r="K83" s="78"/>
      <c r="L83" s="78"/>
      <c r="M83" s="78"/>
    </row>
    <row r="84" spans="1:13">
      <c r="A84" s="12"/>
      <c r="B84" s="28"/>
      <c r="C84" s="28"/>
      <c r="D84" s="28"/>
      <c r="E84" s="28"/>
      <c r="F84" s="28"/>
      <c r="G84" s="28"/>
      <c r="H84" s="28"/>
      <c r="I84" s="28"/>
      <c r="J84" s="28"/>
      <c r="K84" s="28"/>
      <c r="L84" s="28"/>
      <c r="M84" s="28"/>
    </row>
    <row r="85" spans="1:13">
      <c r="A85" s="12"/>
      <c r="B85" s="16"/>
      <c r="C85" s="16"/>
      <c r="D85" s="16"/>
      <c r="E85" s="16"/>
      <c r="F85" s="16"/>
      <c r="G85" s="16"/>
      <c r="H85" s="16"/>
      <c r="I85" s="16"/>
      <c r="J85" s="16"/>
      <c r="K85" s="16"/>
      <c r="L85" s="16"/>
      <c r="M85" s="16"/>
    </row>
    <row r="86" spans="1:13" ht="15.75" thickBot="1">
      <c r="A86" s="12"/>
      <c r="B86" s="17"/>
      <c r="C86" s="29" t="s">
        <v>634</v>
      </c>
      <c r="D86" s="29"/>
      <c r="E86" s="29"/>
      <c r="F86" s="29"/>
      <c r="G86" s="29"/>
      <c r="H86" s="29"/>
      <c r="I86" s="29"/>
      <c r="J86" s="29"/>
      <c r="K86" s="29"/>
      <c r="L86" s="29"/>
      <c r="M86" s="29"/>
    </row>
    <row r="87" spans="1:13" ht="15.75" thickBot="1">
      <c r="A87" s="12"/>
      <c r="B87" s="17"/>
      <c r="C87" s="30">
        <v>2013</v>
      </c>
      <c r="D87" s="30"/>
      <c r="E87" s="30"/>
      <c r="F87" s="17"/>
      <c r="G87" s="30">
        <v>2012</v>
      </c>
      <c r="H87" s="30"/>
      <c r="I87" s="30"/>
      <c r="J87" s="17"/>
      <c r="K87" s="30">
        <v>2011</v>
      </c>
      <c r="L87" s="30"/>
      <c r="M87" s="30"/>
    </row>
    <row r="88" spans="1:13">
      <c r="A88" s="12"/>
      <c r="B88" s="86" t="s">
        <v>656</v>
      </c>
      <c r="C88" s="32" t="s">
        <v>221</v>
      </c>
      <c r="D88" s="39">
        <v>10688</v>
      </c>
      <c r="E88" s="36"/>
      <c r="F88" s="38"/>
      <c r="G88" s="32" t="s">
        <v>221</v>
      </c>
      <c r="H88" s="34" t="s">
        <v>657</v>
      </c>
      <c r="I88" s="32" t="s">
        <v>312</v>
      </c>
      <c r="J88" s="38"/>
      <c r="K88" s="32" t="s">
        <v>221</v>
      </c>
      <c r="L88" s="34" t="s">
        <v>658</v>
      </c>
      <c r="M88" s="32" t="s">
        <v>312</v>
      </c>
    </row>
    <row r="89" spans="1:13" ht="15.75" thickBot="1">
      <c r="A89" s="12"/>
      <c r="B89" s="86"/>
      <c r="C89" s="48"/>
      <c r="D89" s="50"/>
      <c r="E89" s="51"/>
      <c r="F89" s="38"/>
      <c r="G89" s="48"/>
      <c r="H89" s="75"/>
      <c r="I89" s="48"/>
      <c r="J89" s="38"/>
      <c r="K89" s="48"/>
      <c r="L89" s="75"/>
      <c r="M89" s="48"/>
    </row>
    <row r="90" spans="1:13" ht="15.75" thickTop="1">
      <c r="A90" s="12"/>
      <c r="B90" s="67" t="s">
        <v>659</v>
      </c>
      <c r="C90" s="165" t="s">
        <v>221</v>
      </c>
      <c r="D90" s="166">
        <v>3741</v>
      </c>
      <c r="E90" s="167"/>
      <c r="F90" s="44"/>
      <c r="G90" s="165" t="s">
        <v>221</v>
      </c>
      <c r="H90" s="168" t="s">
        <v>660</v>
      </c>
      <c r="I90" s="165" t="s">
        <v>312</v>
      </c>
      <c r="J90" s="44"/>
      <c r="K90" s="165" t="s">
        <v>221</v>
      </c>
      <c r="L90" s="168" t="s">
        <v>661</v>
      </c>
      <c r="M90" s="165" t="s">
        <v>312</v>
      </c>
    </row>
    <row r="91" spans="1:13">
      <c r="A91" s="12"/>
      <c r="B91" s="67"/>
      <c r="C91" s="67"/>
      <c r="D91" s="42"/>
      <c r="E91" s="44"/>
      <c r="F91" s="44"/>
      <c r="G91" s="67"/>
      <c r="H91" s="66"/>
      <c r="I91" s="67"/>
      <c r="J91" s="44"/>
      <c r="K91" s="67"/>
      <c r="L91" s="66"/>
      <c r="M91" s="67"/>
    </row>
    <row r="92" spans="1:13">
      <c r="A92" s="12"/>
      <c r="B92" s="86" t="s">
        <v>662</v>
      </c>
      <c r="C92" s="49">
        <v>2165</v>
      </c>
      <c r="D92" s="49"/>
      <c r="E92" s="38"/>
      <c r="F92" s="38"/>
      <c r="G92" s="49">
        <v>3781</v>
      </c>
      <c r="H92" s="49"/>
      <c r="I92" s="38"/>
      <c r="J92" s="38"/>
      <c r="K92" s="49">
        <v>8776</v>
      </c>
      <c r="L92" s="49"/>
      <c r="M92" s="38"/>
    </row>
    <row r="93" spans="1:13">
      <c r="A93" s="12"/>
      <c r="B93" s="86"/>
      <c r="C93" s="49"/>
      <c r="D93" s="49"/>
      <c r="E93" s="38"/>
      <c r="F93" s="38"/>
      <c r="G93" s="49"/>
      <c r="H93" s="49"/>
      <c r="I93" s="38"/>
      <c r="J93" s="38"/>
      <c r="K93" s="49"/>
      <c r="L93" s="49"/>
      <c r="M93" s="38"/>
    </row>
    <row r="94" spans="1:13">
      <c r="A94" s="12"/>
      <c r="B94" s="41" t="s">
        <v>38</v>
      </c>
      <c r="C94" s="66">
        <v>98</v>
      </c>
      <c r="D94" s="66"/>
      <c r="E94" s="44"/>
      <c r="F94" s="44"/>
      <c r="G94" s="66" t="s">
        <v>663</v>
      </c>
      <c r="H94" s="66"/>
      <c r="I94" s="67" t="s">
        <v>312</v>
      </c>
      <c r="J94" s="44"/>
      <c r="K94" s="42">
        <v>1523</v>
      </c>
      <c r="L94" s="42"/>
      <c r="M94" s="44"/>
    </row>
    <row r="95" spans="1:13" ht="15.75" thickBot="1">
      <c r="A95" s="12"/>
      <c r="B95" s="41"/>
      <c r="C95" s="158"/>
      <c r="D95" s="158"/>
      <c r="E95" s="45"/>
      <c r="F95" s="44"/>
      <c r="G95" s="158"/>
      <c r="H95" s="158"/>
      <c r="I95" s="106"/>
      <c r="J95" s="44"/>
      <c r="K95" s="43"/>
      <c r="L95" s="43"/>
      <c r="M95" s="45"/>
    </row>
    <row r="96" spans="1:13">
      <c r="A96" s="12"/>
      <c r="B96" s="157" t="s">
        <v>664</v>
      </c>
      <c r="C96" s="39">
        <v>6004</v>
      </c>
      <c r="D96" s="39"/>
      <c r="E96" s="36"/>
      <c r="F96" s="38"/>
      <c r="G96" s="34" t="s">
        <v>665</v>
      </c>
      <c r="H96" s="34"/>
      <c r="I96" s="32" t="s">
        <v>312</v>
      </c>
      <c r="J96" s="38"/>
      <c r="K96" s="34" t="s">
        <v>666</v>
      </c>
      <c r="L96" s="34"/>
      <c r="M96" s="32" t="s">
        <v>312</v>
      </c>
    </row>
    <row r="97" spans="1:13">
      <c r="A97" s="12"/>
      <c r="B97" s="157"/>
      <c r="C97" s="49"/>
      <c r="D97" s="49"/>
      <c r="E97" s="38"/>
      <c r="F97" s="38"/>
      <c r="G97" s="68"/>
      <c r="H97" s="68"/>
      <c r="I97" s="47"/>
      <c r="J97" s="38"/>
      <c r="K97" s="68"/>
      <c r="L97" s="68"/>
      <c r="M97" s="47"/>
    </row>
    <row r="98" spans="1:13">
      <c r="A98" s="12"/>
      <c r="B98" s="151" t="s">
        <v>667</v>
      </c>
      <c r="C98" s="42">
        <v>1370</v>
      </c>
      <c r="D98" s="42"/>
      <c r="E98" s="44"/>
      <c r="F98" s="44"/>
      <c r="G98" s="42">
        <v>1784</v>
      </c>
      <c r="H98" s="42"/>
      <c r="I98" s="44"/>
      <c r="J98" s="44"/>
      <c r="K98" s="42">
        <v>1373</v>
      </c>
      <c r="L98" s="42"/>
      <c r="M98" s="44"/>
    </row>
    <row r="99" spans="1:13" ht="15.75" thickBot="1">
      <c r="A99" s="12"/>
      <c r="B99" s="151"/>
      <c r="C99" s="43"/>
      <c r="D99" s="43"/>
      <c r="E99" s="45"/>
      <c r="F99" s="44"/>
      <c r="G99" s="43"/>
      <c r="H99" s="43"/>
      <c r="I99" s="45"/>
      <c r="J99" s="44"/>
      <c r="K99" s="43"/>
      <c r="L99" s="43"/>
      <c r="M99" s="45"/>
    </row>
    <row r="100" spans="1:13">
      <c r="A100" s="12"/>
      <c r="B100" s="109" t="s">
        <v>39</v>
      </c>
      <c r="C100" s="32" t="s">
        <v>221</v>
      </c>
      <c r="D100" s="39">
        <v>7374</v>
      </c>
      <c r="E100" s="36"/>
      <c r="F100" s="38"/>
      <c r="G100" s="32" t="s">
        <v>221</v>
      </c>
      <c r="H100" s="34">
        <v>347</v>
      </c>
      <c r="I100" s="36"/>
      <c r="J100" s="38"/>
      <c r="K100" s="32" t="s">
        <v>221</v>
      </c>
      <c r="L100" s="34">
        <v>457</v>
      </c>
      <c r="M100" s="36"/>
    </row>
    <row r="101" spans="1:13" ht="15.75" thickBot="1">
      <c r="A101" s="12"/>
      <c r="B101" s="109"/>
      <c r="C101" s="48"/>
      <c r="D101" s="50"/>
      <c r="E101" s="51"/>
      <c r="F101" s="38"/>
      <c r="G101" s="48"/>
      <c r="H101" s="75"/>
      <c r="I101" s="51"/>
      <c r="J101" s="38"/>
      <c r="K101" s="48"/>
      <c r="L101" s="75"/>
      <c r="M101" s="51"/>
    </row>
    <row r="102" spans="1:13" ht="15.75" thickTop="1">
      <c r="A102" s="12"/>
      <c r="B102" s="77" t="s">
        <v>223</v>
      </c>
      <c r="C102" s="77"/>
      <c r="D102" s="77"/>
      <c r="E102" s="77"/>
      <c r="F102" s="77"/>
      <c r="G102" s="77"/>
      <c r="H102" s="77"/>
      <c r="I102" s="77"/>
      <c r="J102" s="77"/>
      <c r="K102" s="77"/>
      <c r="L102" s="77"/>
      <c r="M102" s="77"/>
    </row>
    <row r="103" spans="1:13">
      <c r="A103" s="12"/>
      <c r="B103" s="16"/>
      <c r="C103" s="16"/>
    </row>
    <row r="104" spans="1:13" ht="22.5">
      <c r="A104" s="12"/>
      <c r="B104" s="52">
        <v>-1</v>
      </c>
      <c r="C104" s="53" t="s">
        <v>668</v>
      </c>
    </row>
    <row r="105" spans="1:13">
      <c r="A105" s="12"/>
      <c r="B105" s="16"/>
      <c r="C105" s="16"/>
    </row>
    <row r="106" spans="1:13" ht="33.75">
      <c r="A106" s="12"/>
      <c r="B106" s="52">
        <v>-2</v>
      </c>
      <c r="C106" s="53" t="s">
        <v>669</v>
      </c>
    </row>
  </sheetData>
  <mergeCells count="284">
    <mergeCell ref="A82:A106"/>
    <mergeCell ref="B82:M82"/>
    <mergeCell ref="B83:M83"/>
    <mergeCell ref="B102:M102"/>
    <mergeCell ref="A33:A41"/>
    <mergeCell ref="B33:M33"/>
    <mergeCell ref="B34:M34"/>
    <mergeCell ref="A42:A81"/>
    <mergeCell ref="B42:M42"/>
    <mergeCell ref="B43:M43"/>
    <mergeCell ref="B75:M75"/>
    <mergeCell ref="A1:A2"/>
    <mergeCell ref="B1:M1"/>
    <mergeCell ref="B2:M2"/>
    <mergeCell ref="B3:M3"/>
    <mergeCell ref="A4:A32"/>
    <mergeCell ref="B4:M4"/>
    <mergeCell ref="B5:M5"/>
    <mergeCell ref="B30:M30"/>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73:H74"/>
    <mergeCell ref="I73:I74"/>
    <mergeCell ref="B84:M84"/>
    <mergeCell ref="C86:M86"/>
    <mergeCell ref="C87:E87"/>
    <mergeCell ref="G87:I87"/>
    <mergeCell ref="K87:M87"/>
    <mergeCell ref="B73:B74"/>
    <mergeCell ref="C73:C74"/>
    <mergeCell ref="D73:D74"/>
    <mergeCell ref="E73:E74"/>
    <mergeCell ref="F73:F74"/>
    <mergeCell ref="G73:G74"/>
    <mergeCell ref="B71:B72"/>
    <mergeCell ref="C71:D72"/>
    <mergeCell ref="E71:E72"/>
    <mergeCell ref="F71:F72"/>
    <mergeCell ref="G71:H72"/>
    <mergeCell ref="I71:I72"/>
    <mergeCell ref="I67:I68"/>
    <mergeCell ref="B69:B70"/>
    <mergeCell ref="C69:D70"/>
    <mergeCell ref="E69:E70"/>
    <mergeCell ref="F69:F70"/>
    <mergeCell ref="G69:H70"/>
    <mergeCell ref="I69:I70"/>
    <mergeCell ref="I64:I65"/>
    <mergeCell ref="C66:E66"/>
    <mergeCell ref="G66:I66"/>
    <mergeCell ref="B67:B68"/>
    <mergeCell ref="C67:C68"/>
    <mergeCell ref="D67:D68"/>
    <mergeCell ref="E67:E68"/>
    <mergeCell ref="F67:F68"/>
    <mergeCell ref="G67:G68"/>
    <mergeCell ref="H67:H68"/>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C46:I46"/>
    <mergeCell ref="C47:E47"/>
    <mergeCell ref="G47:I47"/>
    <mergeCell ref="C48:E48"/>
    <mergeCell ref="G48:I48"/>
    <mergeCell ref="B49:B50"/>
    <mergeCell ref="C49:C50"/>
    <mergeCell ref="D49:D50"/>
    <mergeCell ref="E49:E50"/>
    <mergeCell ref="F49:F50"/>
    <mergeCell ref="B35:J35"/>
    <mergeCell ref="C37:J37"/>
    <mergeCell ref="C38:D38"/>
    <mergeCell ref="F38:G38"/>
    <mergeCell ref="I38:J38"/>
    <mergeCell ref="B44:I44"/>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C20:D20"/>
    <mergeCell ref="G20:H20"/>
    <mergeCell ref="K20:L20"/>
    <mergeCell ref="C21:D22"/>
    <mergeCell ref="E21:E22"/>
    <mergeCell ref="F21:F22"/>
    <mergeCell ref="G21:H22"/>
    <mergeCell ref="I21:I22"/>
    <mergeCell ref="J21:J22"/>
    <mergeCell ref="K21:L22"/>
    <mergeCell ref="M16:M17"/>
    <mergeCell ref="C18:D18"/>
    <mergeCell ref="G18:H18"/>
    <mergeCell ref="K18:L18"/>
    <mergeCell ref="C19:D19"/>
    <mergeCell ref="G19:H19"/>
    <mergeCell ref="K19:L19"/>
    <mergeCell ref="J14:J15"/>
    <mergeCell ref="K14:L15"/>
    <mergeCell ref="M14:M15"/>
    <mergeCell ref="C16:D17"/>
    <mergeCell ref="E16:E17"/>
    <mergeCell ref="F16:F17"/>
    <mergeCell ref="G16:H17"/>
    <mergeCell ref="I16:I17"/>
    <mergeCell ref="J16:J17"/>
    <mergeCell ref="K16:L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9" t="s">
        <v>2</v>
      </c>
      <c r="C1" s="9"/>
    </row>
    <row r="2" spans="1:3" ht="30">
      <c r="A2" s="1" t="s">
        <v>33</v>
      </c>
      <c r="B2" s="1" t="s">
        <v>3</v>
      </c>
      <c r="C2" s="1" t="s">
        <v>34</v>
      </c>
    </row>
    <row r="3" spans="1:3">
      <c r="A3" s="3" t="s">
        <v>81</v>
      </c>
      <c r="B3" s="4" t="s">
        <v>7</v>
      </c>
      <c r="C3" s="4" t="s">
        <v>7</v>
      </c>
    </row>
    <row r="4" spans="1:3">
      <c r="A4" s="2" t="s">
        <v>113</v>
      </c>
      <c r="B4" s="8">
        <v>9386</v>
      </c>
      <c r="C4" s="8">
        <v>12127</v>
      </c>
    </row>
    <row r="5" spans="1:3" ht="45">
      <c r="A5" s="3" t="s">
        <v>114</v>
      </c>
      <c r="B5" s="4" t="s">
        <v>7</v>
      </c>
      <c r="C5" s="4" t="s">
        <v>7</v>
      </c>
    </row>
    <row r="6" spans="1:3" ht="30">
      <c r="A6" s="2" t="s">
        <v>115</v>
      </c>
      <c r="B6" s="7">
        <v>0.03</v>
      </c>
      <c r="C6" s="7">
        <v>0.03</v>
      </c>
    </row>
    <row r="7" spans="1:3" ht="30">
      <c r="A7" s="2" t="s">
        <v>116</v>
      </c>
      <c r="B7" s="6">
        <v>10000</v>
      </c>
      <c r="C7" s="6">
        <v>10000</v>
      </c>
    </row>
    <row r="8" spans="1:3" ht="75">
      <c r="A8" s="3" t="s">
        <v>101</v>
      </c>
      <c r="B8" s="4" t="s">
        <v>7</v>
      </c>
      <c r="C8" s="4" t="s">
        <v>7</v>
      </c>
    </row>
    <row r="9" spans="1:3" ht="30">
      <c r="A9" s="2" t="s">
        <v>117</v>
      </c>
      <c r="B9" s="7">
        <v>0.03</v>
      </c>
      <c r="C9" s="7">
        <v>0.03</v>
      </c>
    </row>
    <row r="10" spans="1:3" ht="30">
      <c r="A10" s="2" t="s">
        <v>118</v>
      </c>
      <c r="B10" s="6">
        <v>275000</v>
      </c>
      <c r="C10" s="6">
        <v>275000</v>
      </c>
    </row>
    <row r="11" spans="1:3" ht="30">
      <c r="A11" s="2" t="s">
        <v>119</v>
      </c>
      <c r="B11" s="6">
        <v>121949</v>
      </c>
      <c r="C11" s="6">
        <v>121505</v>
      </c>
    </row>
    <row r="12" spans="1:3" ht="30">
      <c r="A12" s="2" t="s">
        <v>120</v>
      </c>
      <c r="B12" s="6">
        <v>121949</v>
      </c>
      <c r="C12" s="6">
        <v>121505</v>
      </c>
    </row>
    <row r="13" spans="1:3" ht="30">
      <c r="A13" s="2" t="s">
        <v>121</v>
      </c>
      <c r="B13" s="4" t="s">
        <v>7</v>
      </c>
      <c r="C13" s="4" t="s">
        <v>7</v>
      </c>
    </row>
    <row r="14" spans="1:3" ht="45">
      <c r="A14" s="3" t="s">
        <v>114</v>
      </c>
      <c r="B14" s="4" t="s">
        <v>7</v>
      </c>
      <c r="C14" s="4" t="s">
        <v>7</v>
      </c>
    </row>
    <row r="15" spans="1:3" ht="30">
      <c r="A15" s="2" t="s">
        <v>122</v>
      </c>
      <c r="B15" s="4">
        <v>100</v>
      </c>
      <c r="C15" s="4">
        <v>100</v>
      </c>
    </row>
    <row r="16" spans="1:3" ht="30">
      <c r="A16" s="2" t="s">
        <v>123</v>
      </c>
      <c r="B16" s="4">
        <v>0</v>
      </c>
      <c r="C16" s="4">
        <v>100</v>
      </c>
    </row>
    <row r="17" spans="1:3" ht="30">
      <c r="A17" s="2" t="s">
        <v>124</v>
      </c>
      <c r="B17" s="4">
        <v>0</v>
      </c>
      <c r="C17" s="6">
        <v>75000</v>
      </c>
    </row>
    <row r="18" spans="1:3" ht="30">
      <c r="A18" s="2" t="s">
        <v>125</v>
      </c>
      <c r="B18" s="13">
        <v>6.7500000000000004E-2</v>
      </c>
      <c r="C18" s="13">
        <v>6.7500000000000004E-2</v>
      </c>
    </row>
    <row r="19" spans="1:3" ht="30">
      <c r="A19" s="2" t="s">
        <v>126</v>
      </c>
      <c r="B19" s="4" t="s">
        <v>7</v>
      </c>
      <c r="C19" s="4" t="s">
        <v>7</v>
      </c>
    </row>
    <row r="20" spans="1:3" ht="45">
      <c r="A20" s="3" t="s">
        <v>114</v>
      </c>
      <c r="B20" s="4" t="s">
        <v>7</v>
      </c>
      <c r="C20" s="4" t="s">
        <v>7</v>
      </c>
    </row>
    <row r="21" spans="1:3" ht="30">
      <c r="A21" s="2" t="s">
        <v>122</v>
      </c>
      <c r="B21" s="4">
        <v>140</v>
      </c>
      <c r="C21" s="4">
        <v>140</v>
      </c>
    </row>
    <row r="22" spans="1:3" ht="30">
      <c r="A22" s="2" t="s">
        <v>123</v>
      </c>
      <c r="B22" s="4">
        <v>60</v>
      </c>
      <c r="C22" s="4">
        <v>140</v>
      </c>
    </row>
    <row r="23" spans="1:3" ht="30">
      <c r="A23" s="2" t="s">
        <v>124</v>
      </c>
      <c r="B23" s="8">
        <v>150000</v>
      </c>
      <c r="C23" s="8">
        <v>350000</v>
      </c>
    </row>
    <row r="24" spans="1:3" ht="30">
      <c r="A24" s="2" t="s">
        <v>125</v>
      </c>
      <c r="B24" s="13">
        <v>6.5000000000000002E-2</v>
      </c>
      <c r="C24" s="13">
        <v>6.5000000000000002E-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4.5703125" customWidth="1"/>
    <col min="4" max="4" width="17.28515625" customWidth="1"/>
    <col min="5" max="5" width="3.5703125" customWidth="1"/>
    <col min="6" max="6" width="20.85546875" customWidth="1"/>
    <col min="7" max="7" width="4.5703125" customWidth="1"/>
    <col min="8" max="8" width="15" customWidth="1"/>
    <col min="9" max="9" width="3.5703125" customWidth="1"/>
    <col min="10" max="10" width="20.85546875" customWidth="1"/>
    <col min="11" max="11" width="4.5703125" customWidth="1"/>
    <col min="12" max="12" width="17.28515625" customWidth="1"/>
    <col min="13" max="13" width="3.5703125" customWidth="1"/>
  </cols>
  <sheetData>
    <row r="1" spans="1:13" ht="15" customHeight="1">
      <c r="A1" s="9" t="s">
        <v>18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2</v>
      </c>
      <c r="B3" s="11" t="s">
        <v>7</v>
      </c>
      <c r="C3" s="11"/>
      <c r="D3" s="11"/>
      <c r="E3" s="11"/>
      <c r="F3" s="11"/>
      <c r="G3" s="11"/>
      <c r="H3" s="11"/>
      <c r="I3" s="11"/>
      <c r="J3" s="11"/>
      <c r="K3" s="11"/>
      <c r="L3" s="11"/>
      <c r="M3" s="11"/>
    </row>
    <row r="4" spans="1:13" ht="15" customHeight="1">
      <c r="A4" s="12" t="s">
        <v>1816</v>
      </c>
      <c r="B4" s="11" t="s">
        <v>7</v>
      </c>
      <c r="C4" s="11"/>
      <c r="D4" s="11"/>
      <c r="E4" s="11"/>
      <c r="F4" s="11"/>
      <c r="G4" s="11"/>
      <c r="H4" s="11"/>
      <c r="I4" s="11"/>
      <c r="J4" s="11"/>
      <c r="K4" s="11"/>
      <c r="L4" s="11"/>
      <c r="M4" s="11"/>
    </row>
    <row r="5" spans="1:13" ht="25.5" customHeight="1">
      <c r="A5" s="12"/>
      <c r="B5" s="78" t="s">
        <v>676</v>
      </c>
      <c r="C5" s="78"/>
      <c r="D5" s="78"/>
      <c r="E5" s="78"/>
      <c r="F5" s="78"/>
      <c r="G5" s="78"/>
      <c r="H5" s="78"/>
      <c r="I5" s="78"/>
      <c r="J5" s="78"/>
      <c r="K5" s="78"/>
      <c r="L5" s="78"/>
      <c r="M5" s="78"/>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7"/>
      <c r="C8" s="29" t="s">
        <v>364</v>
      </c>
      <c r="D8" s="29"/>
      <c r="E8" s="29"/>
      <c r="F8" s="29"/>
      <c r="G8" s="29"/>
      <c r="H8" s="29"/>
      <c r="I8" s="29"/>
      <c r="J8" s="29"/>
      <c r="K8" s="29"/>
      <c r="L8" s="29"/>
      <c r="M8" s="29"/>
    </row>
    <row r="9" spans="1:13" ht="15.75" thickBot="1">
      <c r="A9" s="12"/>
      <c r="B9" s="17"/>
      <c r="C9" s="30">
        <v>2013</v>
      </c>
      <c r="D9" s="30"/>
      <c r="E9" s="30"/>
      <c r="F9" s="17"/>
      <c r="G9" s="30">
        <v>2012</v>
      </c>
      <c r="H9" s="30"/>
      <c r="I9" s="30"/>
      <c r="J9" s="17"/>
      <c r="K9" s="30">
        <v>2011</v>
      </c>
      <c r="L9" s="30"/>
      <c r="M9" s="30"/>
    </row>
    <row r="10" spans="1:13">
      <c r="A10" s="12"/>
      <c r="B10" s="47" t="s">
        <v>366</v>
      </c>
      <c r="C10" s="32" t="s">
        <v>221</v>
      </c>
      <c r="D10" s="39">
        <v>34922</v>
      </c>
      <c r="E10" s="36"/>
      <c r="F10" s="38"/>
      <c r="G10" s="32" t="s">
        <v>221</v>
      </c>
      <c r="H10" s="39">
        <v>86466</v>
      </c>
      <c r="I10" s="36"/>
      <c r="J10" s="38"/>
      <c r="K10" s="32" t="s">
        <v>221</v>
      </c>
      <c r="L10" s="39">
        <v>127824</v>
      </c>
      <c r="M10" s="36"/>
    </row>
    <row r="11" spans="1:13" ht="15.75" thickBot="1">
      <c r="A11" s="12"/>
      <c r="B11" s="47"/>
      <c r="C11" s="71"/>
      <c r="D11" s="87"/>
      <c r="E11" s="70"/>
      <c r="F11" s="38"/>
      <c r="G11" s="71"/>
      <c r="H11" s="87"/>
      <c r="I11" s="70"/>
      <c r="J11" s="38"/>
      <c r="K11" s="71"/>
      <c r="L11" s="87"/>
      <c r="M11" s="70"/>
    </row>
    <row r="12" spans="1:13">
      <c r="A12" s="12"/>
      <c r="B12" s="59" t="s">
        <v>41</v>
      </c>
      <c r="C12" s="73" t="s">
        <v>677</v>
      </c>
      <c r="D12" s="73"/>
      <c r="E12" s="59" t="s">
        <v>312</v>
      </c>
      <c r="F12" s="17"/>
      <c r="G12" s="73" t="s">
        <v>678</v>
      </c>
      <c r="H12" s="73"/>
      <c r="I12" s="59" t="s">
        <v>312</v>
      </c>
      <c r="J12" s="17"/>
      <c r="K12" s="73" t="s">
        <v>679</v>
      </c>
      <c r="L12" s="73"/>
      <c r="M12" s="59" t="s">
        <v>312</v>
      </c>
    </row>
    <row r="13" spans="1:13">
      <c r="A13" s="12"/>
      <c r="B13" s="21" t="s">
        <v>680</v>
      </c>
      <c r="C13" s="68" t="s">
        <v>681</v>
      </c>
      <c r="D13" s="68"/>
      <c r="E13" s="21" t="s">
        <v>312</v>
      </c>
      <c r="F13" s="25"/>
      <c r="G13" s="68" t="s">
        <v>682</v>
      </c>
      <c r="H13" s="68"/>
      <c r="I13" s="21" t="s">
        <v>312</v>
      </c>
      <c r="J13" s="25"/>
      <c r="K13" s="68" t="s">
        <v>683</v>
      </c>
      <c r="L13" s="68"/>
      <c r="M13" s="21" t="s">
        <v>312</v>
      </c>
    </row>
    <row r="14" spans="1:13">
      <c r="A14" s="12"/>
      <c r="B14" s="59" t="s">
        <v>43</v>
      </c>
      <c r="C14" s="66" t="s">
        <v>684</v>
      </c>
      <c r="D14" s="66"/>
      <c r="E14" s="59" t="s">
        <v>312</v>
      </c>
      <c r="F14" s="17"/>
      <c r="G14" s="66" t="s">
        <v>685</v>
      </c>
      <c r="H14" s="66"/>
      <c r="I14" s="59" t="s">
        <v>312</v>
      </c>
      <c r="J14" s="17"/>
      <c r="K14" s="66" t="s">
        <v>686</v>
      </c>
      <c r="L14" s="66"/>
      <c r="M14" s="59" t="s">
        <v>312</v>
      </c>
    </row>
    <row r="15" spans="1:13">
      <c r="A15" s="12"/>
      <c r="B15" s="21" t="s">
        <v>44</v>
      </c>
      <c r="C15" s="68" t="s">
        <v>687</v>
      </c>
      <c r="D15" s="68"/>
      <c r="E15" s="21" t="s">
        <v>312</v>
      </c>
      <c r="F15" s="25"/>
      <c r="G15" s="68" t="s">
        <v>688</v>
      </c>
      <c r="H15" s="68"/>
      <c r="I15" s="21" t="s">
        <v>312</v>
      </c>
      <c r="J15" s="25"/>
      <c r="K15" s="68" t="s">
        <v>689</v>
      </c>
      <c r="L15" s="68"/>
      <c r="M15" s="21" t="s">
        <v>312</v>
      </c>
    </row>
    <row r="16" spans="1:13">
      <c r="A16" s="12"/>
      <c r="B16" s="59" t="s">
        <v>45</v>
      </c>
      <c r="C16" s="66" t="s">
        <v>690</v>
      </c>
      <c r="D16" s="66"/>
      <c r="E16" s="59" t="s">
        <v>312</v>
      </c>
      <c r="F16" s="17"/>
      <c r="G16" s="66" t="s">
        <v>691</v>
      </c>
      <c r="H16" s="66"/>
      <c r="I16" s="59" t="s">
        <v>312</v>
      </c>
      <c r="J16" s="17"/>
      <c r="K16" s="66" t="s">
        <v>692</v>
      </c>
      <c r="L16" s="66"/>
      <c r="M16" s="59" t="s">
        <v>312</v>
      </c>
    </row>
    <row r="17" spans="1:13">
      <c r="A17" s="12"/>
      <c r="B17" s="21" t="s">
        <v>367</v>
      </c>
      <c r="C17" s="68" t="s">
        <v>693</v>
      </c>
      <c r="D17" s="68"/>
      <c r="E17" s="21" t="s">
        <v>312</v>
      </c>
      <c r="F17" s="25"/>
      <c r="G17" s="68" t="s">
        <v>694</v>
      </c>
      <c r="H17" s="68"/>
      <c r="I17" s="21" t="s">
        <v>312</v>
      </c>
      <c r="J17" s="25"/>
      <c r="K17" s="68" t="s">
        <v>695</v>
      </c>
      <c r="L17" s="68"/>
      <c r="M17" s="21" t="s">
        <v>312</v>
      </c>
    </row>
    <row r="18" spans="1:13">
      <c r="A18" s="12"/>
      <c r="B18" s="67" t="s">
        <v>696</v>
      </c>
      <c r="C18" s="66">
        <v>2</v>
      </c>
      <c r="D18" s="66"/>
      <c r="E18" s="44"/>
      <c r="F18" s="44"/>
      <c r="G18" s="66">
        <v>1</v>
      </c>
      <c r="H18" s="66"/>
      <c r="I18" s="44"/>
      <c r="J18" s="44"/>
      <c r="K18" s="66">
        <v>3</v>
      </c>
      <c r="L18" s="66"/>
      <c r="M18" s="44"/>
    </row>
    <row r="19" spans="1:13">
      <c r="A19" s="12"/>
      <c r="B19" s="67"/>
      <c r="C19" s="66"/>
      <c r="D19" s="66"/>
      <c r="E19" s="44"/>
      <c r="F19" s="44"/>
      <c r="G19" s="66"/>
      <c r="H19" s="66"/>
      <c r="I19" s="44"/>
      <c r="J19" s="44"/>
      <c r="K19" s="66"/>
      <c r="L19" s="66"/>
      <c r="M19" s="44"/>
    </row>
    <row r="20" spans="1:13">
      <c r="A20" s="12"/>
      <c r="B20" s="47" t="s">
        <v>132</v>
      </c>
      <c r="C20" s="68" t="s">
        <v>308</v>
      </c>
      <c r="D20" s="68"/>
      <c r="E20" s="38"/>
      <c r="F20" s="38"/>
      <c r="G20" s="68" t="s">
        <v>308</v>
      </c>
      <c r="H20" s="68"/>
      <c r="I20" s="38"/>
      <c r="J20" s="38"/>
      <c r="K20" s="49">
        <v>4559</v>
      </c>
      <c r="L20" s="49"/>
      <c r="M20" s="38"/>
    </row>
    <row r="21" spans="1:13">
      <c r="A21" s="12"/>
      <c r="B21" s="47"/>
      <c r="C21" s="68"/>
      <c r="D21" s="68"/>
      <c r="E21" s="38"/>
      <c r="F21" s="38"/>
      <c r="G21" s="68"/>
      <c r="H21" s="68"/>
      <c r="I21" s="38"/>
      <c r="J21" s="38"/>
      <c r="K21" s="49"/>
      <c r="L21" s="49"/>
      <c r="M21" s="38"/>
    </row>
    <row r="22" spans="1:13" ht="15.75" thickBot="1">
      <c r="A22" s="12"/>
      <c r="B22" s="59" t="s">
        <v>368</v>
      </c>
      <c r="C22" s="158" t="s">
        <v>697</v>
      </c>
      <c r="D22" s="158"/>
      <c r="E22" s="162" t="s">
        <v>312</v>
      </c>
      <c r="F22" s="17"/>
      <c r="G22" s="158" t="s">
        <v>698</v>
      </c>
      <c r="H22" s="158"/>
      <c r="I22" s="162" t="s">
        <v>312</v>
      </c>
      <c r="J22" s="17"/>
      <c r="K22" s="158" t="s">
        <v>699</v>
      </c>
      <c r="L22" s="158"/>
      <c r="M22" s="162" t="s">
        <v>312</v>
      </c>
    </row>
    <row r="23" spans="1:13">
      <c r="A23" s="12"/>
      <c r="B23" s="109" t="s">
        <v>700</v>
      </c>
      <c r="C23" s="39">
        <v>9819</v>
      </c>
      <c r="D23" s="39"/>
      <c r="E23" s="36"/>
      <c r="F23" s="38"/>
      <c r="G23" s="39">
        <v>22287</v>
      </c>
      <c r="H23" s="39"/>
      <c r="I23" s="36"/>
      <c r="J23" s="38"/>
      <c r="K23" s="39">
        <v>16989</v>
      </c>
      <c r="L23" s="39"/>
      <c r="M23" s="36"/>
    </row>
    <row r="24" spans="1:13">
      <c r="A24" s="12"/>
      <c r="B24" s="109"/>
      <c r="C24" s="49"/>
      <c r="D24" s="49"/>
      <c r="E24" s="38"/>
      <c r="F24" s="38"/>
      <c r="G24" s="49"/>
      <c r="H24" s="49"/>
      <c r="I24" s="38"/>
      <c r="J24" s="38"/>
      <c r="K24" s="49"/>
      <c r="L24" s="49"/>
      <c r="M24" s="38"/>
    </row>
    <row r="25" spans="1:13">
      <c r="A25" s="12"/>
      <c r="B25" s="67" t="s">
        <v>701</v>
      </c>
      <c r="C25" s="42">
        <v>119203</v>
      </c>
      <c r="D25" s="42"/>
      <c r="E25" s="44"/>
      <c r="F25" s="44"/>
      <c r="G25" s="42">
        <v>68619</v>
      </c>
      <c r="H25" s="42"/>
      <c r="I25" s="44"/>
      <c r="J25" s="44"/>
      <c r="K25" s="42">
        <v>10648</v>
      </c>
      <c r="L25" s="42"/>
      <c r="M25" s="44"/>
    </row>
    <row r="26" spans="1:13" ht="15.75" thickBot="1">
      <c r="A26" s="12"/>
      <c r="B26" s="67"/>
      <c r="C26" s="43"/>
      <c r="D26" s="43"/>
      <c r="E26" s="45"/>
      <c r="F26" s="44"/>
      <c r="G26" s="43"/>
      <c r="H26" s="43"/>
      <c r="I26" s="45"/>
      <c r="J26" s="44"/>
      <c r="K26" s="43"/>
      <c r="L26" s="43"/>
      <c r="M26" s="45"/>
    </row>
    <row r="27" spans="1:13">
      <c r="A27" s="12"/>
      <c r="B27" s="109" t="s">
        <v>66</v>
      </c>
      <c r="C27" s="32" t="s">
        <v>221</v>
      </c>
      <c r="D27" s="39">
        <v>129022</v>
      </c>
      <c r="E27" s="36"/>
      <c r="F27" s="38"/>
      <c r="G27" s="32" t="s">
        <v>221</v>
      </c>
      <c r="H27" s="39">
        <v>90906</v>
      </c>
      <c r="I27" s="36"/>
      <c r="J27" s="38"/>
      <c r="K27" s="32" t="s">
        <v>221</v>
      </c>
      <c r="L27" s="39">
        <v>27637</v>
      </c>
      <c r="M27" s="36"/>
    </row>
    <row r="28" spans="1:13" ht="15.75" thickBot="1">
      <c r="A28" s="12"/>
      <c r="B28" s="109"/>
      <c r="C28" s="48"/>
      <c r="D28" s="50"/>
      <c r="E28" s="51"/>
      <c r="F28" s="38"/>
      <c r="G28" s="48"/>
      <c r="H28" s="50"/>
      <c r="I28" s="51"/>
      <c r="J28" s="38"/>
      <c r="K28" s="48"/>
      <c r="L28" s="50"/>
      <c r="M28" s="51"/>
    </row>
    <row r="29" spans="1:13" ht="15.75" thickTop="1"/>
  </sheetData>
  <mergeCells count="93">
    <mergeCell ref="B4:M4"/>
    <mergeCell ref="B5:M5"/>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D17"/>
    <mergeCell ref="G17:H17"/>
    <mergeCell ref="K17:L17"/>
    <mergeCell ref="C14:D14"/>
    <mergeCell ref="G14:H14"/>
    <mergeCell ref="K14:L14"/>
    <mergeCell ref="C15:D15"/>
    <mergeCell ref="G15:H15"/>
    <mergeCell ref="K15:L15"/>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7.140625" bestFit="1" customWidth="1"/>
    <col min="4" max="4" width="1.5703125" bestFit="1" customWidth="1"/>
    <col min="6" max="6" width="6.5703125" bestFit="1" customWidth="1"/>
    <col min="7" max="7" width="1.5703125" bestFit="1" customWidth="1"/>
    <col min="9" max="9" width="7.140625" bestFit="1" customWidth="1"/>
    <col min="10" max="10" width="1.5703125" bestFit="1" customWidth="1"/>
  </cols>
  <sheetData>
    <row r="1" spans="1:10" ht="15" customHeight="1">
      <c r="A1" s="9" t="s">
        <v>1817</v>
      </c>
      <c r="B1" s="9" t="s">
        <v>2</v>
      </c>
      <c r="C1" s="9"/>
      <c r="D1" s="9"/>
      <c r="E1" s="9"/>
      <c r="F1" s="9"/>
      <c r="G1" s="9"/>
      <c r="H1" s="9"/>
      <c r="I1" s="9"/>
      <c r="J1" s="9"/>
    </row>
    <row r="2" spans="1:10" ht="15" customHeight="1">
      <c r="A2" s="9"/>
      <c r="B2" s="9" t="s">
        <v>3</v>
      </c>
      <c r="C2" s="9"/>
      <c r="D2" s="9"/>
      <c r="E2" s="9"/>
      <c r="F2" s="9"/>
      <c r="G2" s="9"/>
      <c r="H2" s="9"/>
      <c r="I2" s="9"/>
      <c r="J2" s="9"/>
    </row>
    <row r="3" spans="1:10" ht="30">
      <c r="A3" s="3" t="s">
        <v>703</v>
      </c>
      <c r="B3" s="11" t="s">
        <v>7</v>
      </c>
      <c r="C3" s="11"/>
      <c r="D3" s="11"/>
      <c r="E3" s="11"/>
      <c r="F3" s="11"/>
      <c r="G3" s="11"/>
      <c r="H3" s="11"/>
      <c r="I3" s="11"/>
      <c r="J3" s="11"/>
    </row>
    <row r="4" spans="1:10" ht="15" customHeight="1">
      <c r="A4" s="12" t="s">
        <v>1818</v>
      </c>
      <c r="B4" s="11" t="s">
        <v>7</v>
      </c>
      <c r="C4" s="11"/>
      <c r="D4" s="11"/>
      <c r="E4" s="11"/>
      <c r="F4" s="11"/>
      <c r="G4" s="11"/>
      <c r="H4" s="11"/>
      <c r="I4" s="11"/>
      <c r="J4" s="11"/>
    </row>
    <row r="5" spans="1:10">
      <c r="A5" s="12"/>
      <c r="B5" s="78" t="s">
        <v>704</v>
      </c>
      <c r="C5" s="78"/>
      <c r="D5" s="78"/>
      <c r="E5" s="78"/>
      <c r="F5" s="78"/>
      <c r="G5" s="78"/>
      <c r="H5" s="78"/>
      <c r="I5" s="78"/>
      <c r="J5" s="78"/>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17"/>
      <c r="C8" s="29" t="s">
        <v>364</v>
      </c>
      <c r="D8" s="29"/>
      <c r="E8" s="29"/>
      <c r="F8" s="29"/>
      <c r="G8" s="29"/>
      <c r="H8" s="29"/>
      <c r="I8" s="29"/>
      <c r="J8" s="29"/>
    </row>
    <row r="9" spans="1:10" ht="15.75" thickBot="1">
      <c r="A9" s="12"/>
      <c r="B9" s="17"/>
      <c r="C9" s="30">
        <v>2013</v>
      </c>
      <c r="D9" s="30"/>
      <c r="E9" s="17"/>
      <c r="F9" s="30">
        <v>2012</v>
      </c>
      <c r="G9" s="30"/>
      <c r="H9" s="17"/>
      <c r="I9" s="30">
        <v>2011</v>
      </c>
      <c r="J9" s="30"/>
    </row>
    <row r="10" spans="1:10">
      <c r="A10" s="12"/>
      <c r="B10" s="47" t="s">
        <v>705</v>
      </c>
      <c r="C10" s="39">
        <v>5175</v>
      </c>
      <c r="D10" s="36"/>
      <c r="E10" s="38"/>
      <c r="F10" s="39">
        <v>5811</v>
      </c>
      <c r="G10" s="36"/>
      <c r="H10" s="38"/>
      <c r="I10" s="39">
        <v>7535</v>
      </c>
      <c r="J10" s="36"/>
    </row>
    <row r="11" spans="1:10">
      <c r="A11" s="12"/>
      <c r="B11" s="47"/>
      <c r="C11" s="49"/>
      <c r="D11" s="38"/>
      <c r="E11" s="38"/>
      <c r="F11" s="49"/>
      <c r="G11" s="38"/>
      <c r="H11" s="38"/>
      <c r="I11" s="49"/>
      <c r="J11" s="38"/>
    </row>
    <row r="12" spans="1:10" ht="23.25" customHeight="1">
      <c r="A12" s="12"/>
      <c r="B12" s="67" t="s">
        <v>706</v>
      </c>
      <c r="C12" s="66" t="s">
        <v>569</v>
      </c>
      <c r="D12" s="67" t="s">
        <v>312</v>
      </c>
      <c r="E12" s="44"/>
      <c r="F12" s="66">
        <v>394</v>
      </c>
      <c r="G12" s="44"/>
      <c r="H12" s="44"/>
      <c r="I12" s="42">
        <v>1668</v>
      </c>
      <c r="J12" s="44"/>
    </row>
    <row r="13" spans="1:10">
      <c r="A13" s="12"/>
      <c r="B13" s="67"/>
      <c r="C13" s="66"/>
      <c r="D13" s="67"/>
      <c r="E13" s="44"/>
      <c r="F13" s="66"/>
      <c r="G13" s="44"/>
      <c r="H13" s="44"/>
      <c r="I13" s="42"/>
      <c r="J13" s="44"/>
    </row>
    <row r="14" spans="1:10">
      <c r="A14" s="12"/>
      <c r="B14" s="47" t="s">
        <v>707</v>
      </c>
      <c r="C14" s="68" t="s">
        <v>708</v>
      </c>
      <c r="D14" s="47" t="s">
        <v>312</v>
      </c>
      <c r="E14" s="38"/>
      <c r="F14" s="68" t="s">
        <v>308</v>
      </c>
      <c r="G14" s="38"/>
      <c r="H14" s="38"/>
      <c r="I14" s="68" t="s">
        <v>709</v>
      </c>
      <c r="J14" s="47" t="s">
        <v>312</v>
      </c>
    </row>
    <row r="15" spans="1:10">
      <c r="A15" s="12"/>
      <c r="B15" s="47"/>
      <c r="C15" s="68"/>
      <c r="D15" s="47"/>
      <c r="E15" s="38"/>
      <c r="F15" s="68"/>
      <c r="G15" s="38"/>
      <c r="H15" s="38"/>
      <c r="I15" s="68"/>
      <c r="J15" s="47"/>
    </row>
    <row r="16" spans="1:10" ht="26.25">
      <c r="A16" s="12"/>
      <c r="B16" s="141" t="s">
        <v>710</v>
      </c>
      <c r="C16" s="44"/>
      <c r="D16" s="44"/>
      <c r="E16" s="44"/>
      <c r="F16" s="44"/>
      <c r="G16" s="44"/>
      <c r="H16" s="44"/>
      <c r="I16" s="44"/>
      <c r="J16" s="44"/>
    </row>
    <row r="17" spans="1:10">
      <c r="A17" s="12"/>
      <c r="B17" s="169" t="s">
        <v>711</v>
      </c>
      <c r="C17" s="44"/>
      <c r="D17" s="44"/>
      <c r="E17" s="44"/>
      <c r="F17" s="44"/>
      <c r="G17" s="44"/>
      <c r="H17" s="44"/>
      <c r="I17" s="44"/>
      <c r="J17" s="44"/>
    </row>
    <row r="18" spans="1:10">
      <c r="A18" s="12"/>
      <c r="B18" s="109" t="s">
        <v>712</v>
      </c>
      <c r="C18" s="49">
        <v>43122</v>
      </c>
      <c r="D18" s="38"/>
      <c r="E18" s="38"/>
      <c r="F18" s="49">
        <v>16665</v>
      </c>
      <c r="G18" s="38"/>
      <c r="H18" s="38"/>
      <c r="I18" s="49">
        <v>4749</v>
      </c>
      <c r="J18" s="38"/>
    </row>
    <row r="19" spans="1:10">
      <c r="A19" s="12"/>
      <c r="B19" s="109"/>
      <c r="C19" s="49"/>
      <c r="D19" s="38"/>
      <c r="E19" s="38"/>
      <c r="F19" s="49"/>
      <c r="G19" s="38"/>
      <c r="H19" s="38"/>
      <c r="I19" s="49"/>
      <c r="J19" s="38"/>
    </row>
    <row r="20" spans="1:10" ht="26.25">
      <c r="A20" s="12"/>
      <c r="B20" s="61" t="s">
        <v>713</v>
      </c>
      <c r="C20" s="66" t="s">
        <v>715</v>
      </c>
      <c r="D20" s="67" t="s">
        <v>312</v>
      </c>
      <c r="E20" s="44"/>
      <c r="F20" s="66" t="s">
        <v>308</v>
      </c>
      <c r="G20" s="44"/>
      <c r="H20" s="44"/>
      <c r="I20" s="66" t="s">
        <v>308</v>
      </c>
      <c r="J20" s="44"/>
    </row>
    <row r="21" spans="1:10">
      <c r="A21" s="12"/>
      <c r="B21" s="169" t="s">
        <v>714</v>
      </c>
      <c r="C21" s="66"/>
      <c r="D21" s="67"/>
      <c r="E21" s="44"/>
      <c r="F21" s="66"/>
      <c r="G21" s="44"/>
      <c r="H21" s="44"/>
      <c r="I21" s="66"/>
      <c r="J21" s="44"/>
    </row>
    <row r="22" spans="1:10" ht="26.25">
      <c r="A22" s="12"/>
      <c r="B22" s="105" t="s">
        <v>716</v>
      </c>
      <c r="C22" s="49">
        <v>1746</v>
      </c>
      <c r="D22" s="38"/>
      <c r="E22" s="38"/>
      <c r="F22" s="68" t="s">
        <v>718</v>
      </c>
      <c r="G22" s="47" t="s">
        <v>312</v>
      </c>
      <c r="H22" s="38"/>
      <c r="I22" s="68">
        <v>490</v>
      </c>
      <c r="J22" s="38"/>
    </row>
    <row r="23" spans="1:10">
      <c r="A23" s="12"/>
      <c r="B23" s="170" t="s">
        <v>717</v>
      </c>
      <c r="C23" s="49"/>
      <c r="D23" s="38"/>
      <c r="E23" s="38"/>
      <c r="F23" s="68"/>
      <c r="G23" s="47"/>
      <c r="H23" s="38"/>
      <c r="I23" s="68"/>
      <c r="J23" s="38"/>
    </row>
    <row r="24" spans="1:10">
      <c r="A24" s="12"/>
      <c r="B24" s="102" t="s">
        <v>719</v>
      </c>
      <c r="C24" s="66" t="s">
        <v>308</v>
      </c>
      <c r="D24" s="44"/>
      <c r="E24" s="44"/>
      <c r="F24" s="66">
        <v>395</v>
      </c>
      <c r="G24" s="44"/>
      <c r="H24" s="44"/>
      <c r="I24" s="66" t="s">
        <v>308</v>
      </c>
      <c r="J24" s="44"/>
    </row>
    <row r="25" spans="1:10">
      <c r="A25" s="12"/>
      <c r="B25" s="102"/>
      <c r="C25" s="66"/>
      <c r="D25" s="44"/>
      <c r="E25" s="44"/>
      <c r="F25" s="66"/>
      <c r="G25" s="44"/>
      <c r="H25" s="44"/>
      <c r="I25" s="66"/>
      <c r="J25" s="44"/>
    </row>
    <row r="26" spans="1:10">
      <c r="A26" s="12"/>
      <c r="B26" s="109" t="s">
        <v>720</v>
      </c>
      <c r="C26" s="49">
        <v>60515</v>
      </c>
      <c r="D26" s="38"/>
      <c r="E26" s="38"/>
      <c r="F26" s="49">
        <v>40644</v>
      </c>
      <c r="G26" s="38"/>
      <c r="H26" s="38"/>
      <c r="I26" s="68" t="s">
        <v>308</v>
      </c>
      <c r="J26" s="38"/>
    </row>
    <row r="27" spans="1:10">
      <c r="A27" s="12"/>
      <c r="B27" s="109"/>
      <c r="C27" s="49"/>
      <c r="D27" s="38"/>
      <c r="E27" s="38"/>
      <c r="F27" s="49"/>
      <c r="G27" s="38"/>
      <c r="H27" s="38"/>
      <c r="I27" s="68"/>
      <c r="J27" s="38"/>
    </row>
    <row r="28" spans="1:10">
      <c r="A28" s="12"/>
      <c r="B28" s="102" t="s">
        <v>721</v>
      </c>
      <c r="C28" s="66">
        <v>187</v>
      </c>
      <c r="D28" s="44"/>
      <c r="E28" s="44"/>
      <c r="F28" s="42">
        <v>1332</v>
      </c>
      <c r="G28" s="44"/>
      <c r="H28" s="44"/>
      <c r="I28" s="66">
        <v>87</v>
      </c>
      <c r="J28" s="44"/>
    </row>
    <row r="29" spans="1:10">
      <c r="A29" s="12"/>
      <c r="B29" s="102"/>
      <c r="C29" s="66"/>
      <c r="D29" s="44"/>
      <c r="E29" s="44"/>
      <c r="F29" s="42"/>
      <c r="G29" s="44"/>
      <c r="H29" s="44"/>
      <c r="I29" s="66"/>
      <c r="J29" s="44"/>
    </row>
    <row r="30" spans="1:10">
      <c r="A30" s="12"/>
      <c r="B30" s="109" t="s">
        <v>722</v>
      </c>
      <c r="C30" s="49">
        <v>16177</v>
      </c>
      <c r="D30" s="38"/>
      <c r="E30" s="38"/>
      <c r="F30" s="68">
        <v>968</v>
      </c>
      <c r="G30" s="38"/>
      <c r="H30" s="38"/>
      <c r="I30" s="49">
        <v>9949</v>
      </c>
      <c r="J30" s="38"/>
    </row>
    <row r="31" spans="1:10">
      <c r="A31" s="12"/>
      <c r="B31" s="109"/>
      <c r="C31" s="49"/>
      <c r="D31" s="38"/>
      <c r="E31" s="38"/>
      <c r="F31" s="68"/>
      <c r="G31" s="38"/>
      <c r="H31" s="38"/>
      <c r="I31" s="49"/>
      <c r="J31" s="38"/>
    </row>
    <row r="32" spans="1:10">
      <c r="A32" s="12"/>
      <c r="B32" s="59" t="s">
        <v>723</v>
      </c>
      <c r="C32" s="44"/>
      <c r="D32" s="44"/>
      <c r="E32" s="17"/>
      <c r="F32" s="44"/>
      <c r="G32" s="44"/>
      <c r="H32" s="17"/>
      <c r="I32" s="44"/>
      <c r="J32" s="44"/>
    </row>
    <row r="33" spans="1:10">
      <c r="A33" s="12"/>
      <c r="B33" s="109" t="s">
        <v>724</v>
      </c>
      <c r="C33" s="68" t="s">
        <v>308</v>
      </c>
      <c r="D33" s="38"/>
      <c r="E33" s="38"/>
      <c r="F33" s="68" t="s">
        <v>725</v>
      </c>
      <c r="G33" s="47" t="s">
        <v>312</v>
      </c>
      <c r="H33" s="38"/>
      <c r="I33" s="68" t="s">
        <v>308</v>
      </c>
      <c r="J33" s="38"/>
    </row>
    <row r="34" spans="1:10">
      <c r="A34" s="12"/>
      <c r="B34" s="109"/>
      <c r="C34" s="68"/>
      <c r="D34" s="38"/>
      <c r="E34" s="38"/>
      <c r="F34" s="68"/>
      <c r="G34" s="47"/>
      <c r="H34" s="38"/>
      <c r="I34" s="68"/>
      <c r="J34" s="38"/>
    </row>
    <row r="35" spans="1:10" ht="26.25">
      <c r="A35" s="12"/>
      <c r="B35" s="61" t="s">
        <v>726</v>
      </c>
      <c r="C35" s="66" t="s">
        <v>308</v>
      </c>
      <c r="D35" s="44"/>
      <c r="E35" s="44"/>
      <c r="F35" s="66" t="s">
        <v>728</v>
      </c>
      <c r="G35" s="67" t="s">
        <v>312</v>
      </c>
      <c r="H35" s="44"/>
      <c r="I35" s="66" t="s">
        <v>308</v>
      </c>
      <c r="J35" s="44"/>
    </row>
    <row r="36" spans="1:10">
      <c r="A36" s="12"/>
      <c r="B36" s="169" t="s">
        <v>727</v>
      </c>
      <c r="C36" s="66"/>
      <c r="D36" s="44"/>
      <c r="E36" s="44"/>
      <c r="F36" s="66"/>
      <c r="G36" s="67"/>
      <c r="H36" s="44"/>
      <c r="I36" s="66"/>
      <c r="J36" s="44"/>
    </row>
    <row r="37" spans="1:10">
      <c r="A37" s="12"/>
      <c r="B37" s="109" t="s">
        <v>729</v>
      </c>
      <c r="C37" s="68" t="s">
        <v>308</v>
      </c>
      <c r="D37" s="38"/>
      <c r="E37" s="38"/>
      <c r="F37" s="68" t="s">
        <v>730</v>
      </c>
      <c r="G37" s="47" t="s">
        <v>312</v>
      </c>
      <c r="H37" s="38"/>
      <c r="I37" s="68" t="s">
        <v>308</v>
      </c>
      <c r="J37" s="38"/>
    </row>
    <row r="38" spans="1:10">
      <c r="A38" s="12"/>
      <c r="B38" s="109"/>
      <c r="C38" s="68"/>
      <c r="D38" s="38"/>
      <c r="E38" s="38"/>
      <c r="F38" s="68"/>
      <c r="G38" s="47"/>
      <c r="H38" s="38"/>
      <c r="I38" s="68"/>
      <c r="J38" s="38"/>
    </row>
    <row r="39" spans="1:10">
      <c r="A39" s="12"/>
      <c r="B39" s="102" t="s">
        <v>731</v>
      </c>
      <c r="C39" s="66" t="s">
        <v>308</v>
      </c>
      <c r="D39" s="44"/>
      <c r="E39" s="44"/>
      <c r="F39" s="66" t="s">
        <v>732</v>
      </c>
      <c r="G39" s="67" t="s">
        <v>312</v>
      </c>
      <c r="H39" s="44"/>
      <c r="I39" s="66" t="s">
        <v>308</v>
      </c>
      <c r="J39" s="44"/>
    </row>
    <row r="40" spans="1:10">
      <c r="A40" s="12"/>
      <c r="B40" s="102"/>
      <c r="C40" s="66"/>
      <c r="D40" s="44"/>
      <c r="E40" s="44"/>
      <c r="F40" s="66"/>
      <c r="G40" s="67"/>
      <c r="H40" s="44"/>
      <c r="I40" s="66"/>
      <c r="J40" s="44"/>
    </row>
    <row r="41" spans="1:10">
      <c r="A41" s="12"/>
      <c r="B41" s="109" t="s">
        <v>733</v>
      </c>
      <c r="C41" s="68" t="s">
        <v>308</v>
      </c>
      <c r="D41" s="38"/>
      <c r="E41" s="38"/>
      <c r="F41" s="68" t="s">
        <v>734</v>
      </c>
      <c r="G41" s="47" t="s">
        <v>312</v>
      </c>
      <c r="H41" s="38"/>
      <c r="I41" s="68" t="s">
        <v>308</v>
      </c>
      <c r="J41" s="38"/>
    </row>
    <row r="42" spans="1:10">
      <c r="A42" s="12"/>
      <c r="B42" s="109"/>
      <c r="C42" s="68"/>
      <c r="D42" s="38"/>
      <c r="E42" s="38"/>
      <c r="F42" s="68"/>
      <c r="G42" s="47"/>
      <c r="H42" s="38"/>
      <c r="I42" s="68"/>
      <c r="J42" s="38"/>
    </row>
    <row r="43" spans="1:10">
      <c r="A43" s="12"/>
      <c r="B43" s="102" t="s">
        <v>735</v>
      </c>
      <c r="C43" s="66" t="s">
        <v>308</v>
      </c>
      <c r="D43" s="44"/>
      <c r="E43" s="44"/>
      <c r="F43" s="66" t="s">
        <v>728</v>
      </c>
      <c r="G43" s="67" t="s">
        <v>312</v>
      </c>
      <c r="H43" s="44"/>
      <c r="I43" s="66" t="s">
        <v>308</v>
      </c>
      <c r="J43" s="44"/>
    </row>
    <row r="44" spans="1:10">
      <c r="A44" s="12"/>
      <c r="B44" s="102"/>
      <c r="C44" s="66"/>
      <c r="D44" s="44"/>
      <c r="E44" s="44"/>
      <c r="F44" s="66"/>
      <c r="G44" s="67"/>
      <c r="H44" s="44"/>
      <c r="I44" s="66"/>
      <c r="J44" s="44"/>
    </row>
    <row r="45" spans="1:10" ht="26.25">
      <c r="A45" s="12"/>
      <c r="B45" s="21" t="s">
        <v>736</v>
      </c>
      <c r="C45" s="38"/>
      <c r="D45" s="38"/>
      <c r="E45" s="25"/>
      <c r="F45" s="38"/>
      <c r="G45" s="38"/>
      <c r="H45" s="25"/>
      <c r="I45" s="38"/>
      <c r="J45" s="38"/>
    </row>
    <row r="46" spans="1:10">
      <c r="A46" s="12"/>
      <c r="B46" s="102" t="s">
        <v>712</v>
      </c>
      <c r="C46" s="42">
        <v>60992</v>
      </c>
      <c r="D46" s="44"/>
      <c r="E46" s="44"/>
      <c r="F46" s="66" t="s">
        <v>308</v>
      </c>
      <c r="G46" s="44"/>
      <c r="H46" s="44"/>
      <c r="I46" s="42">
        <v>32307</v>
      </c>
      <c r="J46" s="44"/>
    </row>
    <row r="47" spans="1:10">
      <c r="A47" s="12"/>
      <c r="B47" s="102"/>
      <c r="C47" s="42"/>
      <c r="D47" s="44"/>
      <c r="E47" s="44"/>
      <c r="F47" s="66"/>
      <c r="G47" s="44"/>
      <c r="H47" s="44"/>
      <c r="I47" s="42"/>
      <c r="J47" s="44"/>
    </row>
    <row r="48" spans="1:10" ht="26.25">
      <c r="A48" s="12"/>
      <c r="B48" s="105" t="s">
        <v>713</v>
      </c>
      <c r="C48" s="68" t="s">
        <v>737</v>
      </c>
      <c r="D48" s="47" t="s">
        <v>312</v>
      </c>
      <c r="E48" s="38"/>
      <c r="F48" s="68" t="s">
        <v>308</v>
      </c>
      <c r="G48" s="38"/>
      <c r="H48" s="38"/>
      <c r="I48" s="68" t="s">
        <v>738</v>
      </c>
      <c r="J48" s="47" t="s">
        <v>312</v>
      </c>
    </row>
    <row r="49" spans="1:10">
      <c r="A49" s="12"/>
      <c r="B49" s="170" t="s">
        <v>714</v>
      </c>
      <c r="C49" s="68"/>
      <c r="D49" s="47"/>
      <c r="E49" s="38"/>
      <c r="F49" s="68"/>
      <c r="G49" s="38"/>
      <c r="H49" s="38"/>
      <c r="I49" s="68"/>
      <c r="J49" s="47"/>
    </row>
    <row r="50" spans="1:10" ht="26.25">
      <c r="A50" s="12"/>
      <c r="B50" s="61" t="s">
        <v>726</v>
      </c>
      <c r="C50" s="66" t="s">
        <v>739</v>
      </c>
      <c r="D50" s="67" t="s">
        <v>312</v>
      </c>
      <c r="E50" s="44"/>
      <c r="F50" s="66" t="s">
        <v>308</v>
      </c>
      <c r="G50" s="44"/>
      <c r="H50" s="44"/>
      <c r="I50" s="66" t="s">
        <v>740</v>
      </c>
      <c r="J50" s="67" t="s">
        <v>312</v>
      </c>
    </row>
    <row r="51" spans="1:10">
      <c r="A51" s="12"/>
      <c r="B51" s="169" t="s">
        <v>727</v>
      </c>
      <c r="C51" s="66"/>
      <c r="D51" s="67"/>
      <c r="E51" s="44"/>
      <c r="F51" s="66"/>
      <c r="G51" s="44"/>
      <c r="H51" s="44"/>
      <c r="I51" s="66"/>
      <c r="J51" s="67"/>
    </row>
    <row r="52" spans="1:10">
      <c r="A52" s="12"/>
      <c r="B52" s="109" t="s">
        <v>721</v>
      </c>
      <c r="C52" s="68">
        <v>164</v>
      </c>
      <c r="D52" s="38"/>
      <c r="E52" s="38"/>
      <c r="F52" s="68" t="s">
        <v>308</v>
      </c>
      <c r="G52" s="38"/>
      <c r="H52" s="38"/>
      <c r="I52" s="68" t="s">
        <v>308</v>
      </c>
      <c r="J52" s="38"/>
    </row>
    <row r="53" spans="1:10">
      <c r="A53" s="12"/>
      <c r="B53" s="109"/>
      <c r="C53" s="68"/>
      <c r="D53" s="38"/>
      <c r="E53" s="38"/>
      <c r="F53" s="68"/>
      <c r="G53" s="38"/>
      <c r="H53" s="38"/>
      <c r="I53" s="68"/>
      <c r="J53" s="38"/>
    </row>
  </sheetData>
  <mergeCells count="198">
    <mergeCell ref="J52:J53"/>
    <mergeCell ref="A1:A2"/>
    <mergeCell ref="B1:J1"/>
    <mergeCell ref="B2:J2"/>
    <mergeCell ref="B3:J3"/>
    <mergeCell ref="A4:A53"/>
    <mergeCell ref="B4:J4"/>
    <mergeCell ref="B5:J5"/>
    <mergeCell ref="I50:I51"/>
    <mergeCell ref="J50:J51"/>
    <mergeCell ref="B52:B53"/>
    <mergeCell ref="C52:C53"/>
    <mergeCell ref="D52:D53"/>
    <mergeCell ref="E52:E53"/>
    <mergeCell ref="F52:F53"/>
    <mergeCell ref="G52:G53"/>
    <mergeCell ref="H52:H53"/>
    <mergeCell ref="I52:I53"/>
    <mergeCell ref="C50:C51"/>
    <mergeCell ref="D50:D51"/>
    <mergeCell ref="E50:E51"/>
    <mergeCell ref="F50:F51"/>
    <mergeCell ref="G50:G51"/>
    <mergeCell ref="H50:H51"/>
    <mergeCell ref="I46:I47"/>
    <mergeCell ref="J46:J47"/>
    <mergeCell ref="C48:C49"/>
    <mergeCell ref="D48:D49"/>
    <mergeCell ref="E48:E49"/>
    <mergeCell ref="F48:F49"/>
    <mergeCell ref="G48:G49"/>
    <mergeCell ref="H48:H49"/>
    <mergeCell ref="I48:I49"/>
    <mergeCell ref="J48:J49"/>
    <mergeCell ref="C45:D45"/>
    <mergeCell ref="F45:G45"/>
    <mergeCell ref="I45:J45"/>
    <mergeCell ref="B46:B47"/>
    <mergeCell ref="C46:C47"/>
    <mergeCell ref="D46:D47"/>
    <mergeCell ref="E46:E47"/>
    <mergeCell ref="F46:F47"/>
    <mergeCell ref="G46:G47"/>
    <mergeCell ref="H46:H47"/>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I33:I34"/>
    <mergeCell ref="J33:J34"/>
    <mergeCell ref="C35:C36"/>
    <mergeCell ref="D35:D36"/>
    <mergeCell ref="E35:E36"/>
    <mergeCell ref="F35:F36"/>
    <mergeCell ref="G35:G36"/>
    <mergeCell ref="H35:H36"/>
    <mergeCell ref="I35:I36"/>
    <mergeCell ref="J35:J36"/>
    <mergeCell ref="C32:D32"/>
    <mergeCell ref="F32:G32"/>
    <mergeCell ref="I32:J32"/>
    <mergeCell ref="B33:B34"/>
    <mergeCell ref="C33:C34"/>
    <mergeCell ref="D33:D34"/>
    <mergeCell ref="E33:E34"/>
    <mergeCell ref="F33:F34"/>
    <mergeCell ref="G33:G34"/>
    <mergeCell ref="H33:H34"/>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C22:C23"/>
    <mergeCell ref="D22:D23"/>
    <mergeCell ref="E22:E23"/>
    <mergeCell ref="F22:F23"/>
    <mergeCell ref="G22:G23"/>
    <mergeCell ref="H22:H23"/>
    <mergeCell ref="I22:I23"/>
    <mergeCell ref="J22:J23"/>
    <mergeCell ref="H18:H19"/>
    <mergeCell ref="I18:I19"/>
    <mergeCell ref="J18:J19"/>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J14:J15"/>
    <mergeCell ref="C16:D17"/>
    <mergeCell ref="E16:E17"/>
    <mergeCell ref="F16:G17"/>
    <mergeCell ref="H16:H17"/>
    <mergeCell ref="I16:J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8.28515625" customWidth="1"/>
    <col min="5" max="5" width="1.7109375" customWidth="1"/>
    <col min="6" max="6" width="6" customWidth="1"/>
    <col min="7" max="7" width="2.140625" customWidth="1"/>
    <col min="8" max="8" width="7.140625" customWidth="1"/>
    <col min="9" max="9" width="6" customWidth="1"/>
    <col min="10" max="10" width="10" customWidth="1"/>
    <col min="11" max="11" width="2.140625" customWidth="1"/>
    <col min="12" max="12" width="7.85546875" customWidth="1"/>
    <col min="13" max="13" width="1.7109375" customWidth="1"/>
  </cols>
  <sheetData>
    <row r="1" spans="1:13" ht="15" customHeight="1">
      <c r="A1" s="9" t="s">
        <v>18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42</v>
      </c>
      <c r="B3" s="11" t="s">
        <v>7</v>
      </c>
      <c r="C3" s="11"/>
      <c r="D3" s="11"/>
      <c r="E3" s="11"/>
      <c r="F3" s="11"/>
      <c r="G3" s="11"/>
      <c r="H3" s="11"/>
      <c r="I3" s="11"/>
      <c r="J3" s="11"/>
      <c r="K3" s="11"/>
      <c r="L3" s="11"/>
      <c r="M3" s="11"/>
    </row>
    <row r="4" spans="1:13" ht="15" customHeight="1">
      <c r="A4" s="12" t="s">
        <v>1820</v>
      </c>
      <c r="B4" s="11" t="s">
        <v>7</v>
      </c>
      <c r="C4" s="11"/>
      <c r="D4" s="11"/>
      <c r="E4" s="11"/>
      <c r="F4" s="11"/>
      <c r="G4" s="11"/>
      <c r="H4" s="11"/>
      <c r="I4" s="11"/>
      <c r="J4" s="11"/>
      <c r="K4" s="11"/>
      <c r="L4" s="11"/>
      <c r="M4" s="11"/>
    </row>
    <row r="5" spans="1:13">
      <c r="A5" s="12"/>
      <c r="B5" s="78" t="s">
        <v>1821</v>
      </c>
      <c r="C5" s="78"/>
      <c r="D5" s="78"/>
      <c r="E5" s="78"/>
      <c r="F5" s="78"/>
      <c r="G5" s="78"/>
      <c r="H5" s="78"/>
      <c r="I5" s="78"/>
      <c r="J5" s="78"/>
      <c r="K5" s="78"/>
      <c r="L5" s="78"/>
      <c r="M5" s="78"/>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7"/>
      <c r="C8" s="29" t="s">
        <v>364</v>
      </c>
      <c r="D8" s="29"/>
      <c r="E8" s="29"/>
      <c r="F8" s="29"/>
      <c r="G8" s="29"/>
      <c r="H8" s="29"/>
      <c r="I8" s="29"/>
      <c r="J8" s="29"/>
      <c r="K8" s="29"/>
      <c r="L8" s="29"/>
      <c r="M8" s="29"/>
    </row>
    <row r="9" spans="1:13" ht="15.75" thickBot="1">
      <c r="A9" s="12"/>
      <c r="B9" s="17"/>
      <c r="C9" s="30">
        <v>2013</v>
      </c>
      <c r="D9" s="30"/>
      <c r="E9" s="30"/>
      <c r="F9" s="17"/>
      <c r="G9" s="30">
        <v>2012</v>
      </c>
      <c r="H9" s="30"/>
      <c r="I9" s="30"/>
      <c r="J9" s="17"/>
      <c r="K9" s="30">
        <v>2011</v>
      </c>
      <c r="L9" s="30"/>
      <c r="M9" s="30"/>
    </row>
    <row r="10" spans="1:13">
      <c r="A10" s="12"/>
      <c r="B10" s="21" t="s">
        <v>744</v>
      </c>
      <c r="C10" s="36"/>
      <c r="D10" s="36"/>
      <c r="E10" s="36"/>
      <c r="F10" s="25"/>
      <c r="G10" s="36"/>
      <c r="H10" s="36"/>
      <c r="I10" s="36"/>
      <c r="J10" s="25"/>
      <c r="K10" s="36"/>
      <c r="L10" s="36"/>
      <c r="M10" s="36"/>
    </row>
    <row r="11" spans="1:13">
      <c r="A11" s="12"/>
      <c r="B11" s="67" t="s">
        <v>745</v>
      </c>
      <c r="C11" s="44"/>
      <c r="D11" s="44"/>
      <c r="E11" s="44"/>
      <c r="F11" s="44"/>
      <c r="G11" s="44"/>
      <c r="H11" s="44"/>
      <c r="I11" s="44"/>
      <c r="J11" s="44"/>
      <c r="K11" s="44"/>
      <c r="L11" s="44"/>
      <c r="M11" s="44"/>
    </row>
    <row r="12" spans="1:13">
      <c r="A12" s="12"/>
      <c r="B12" s="67"/>
      <c r="C12" s="44"/>
      <c r="D12" s="44"/>
      <c r="E12" s="44"/>
      <c r="F12" s="44"/>
      <c r="G12" s="44"/>
      <c r="H12" s="44"/>
      <c r="I12" s="44"/>
      <c r="J12" s="44"/>
      <c r="K12" s="44"/>
      <c r="L12" s="44"/>
      <c r="M12" s="44"/>
    </row>
    <row r="13" spans="1:13">
      <c r="A13" s="12"/>
      <c r="B13" s="109" t="s">
        <v>746</v>
      </c>
      <c r="C13" s="47" t="s">
        <v>221</v>
      </c>
      <c r="D13" s="49">
        <v>135372</v>
      </c>
      <c r="E13" s="38"/>
      <c r="F13" s="38"/>
      <c r="G13" s="47" t="s">
        <v>221</v>
      </c>
      <c r="H13" s="49">
        <v>60511</v>
      </c>
      <c r="I13" s="38"/>
      <c r="J13" s="38"/>
      <c r="K13" s="47" t="s">
        <v>221</v>
      </c>
      <c r="L13" s="68" t="s">
        <v>747</v>
      </c>
      <c r="M13" s="47" t="s">
        <v>312</v>
      </c>
    </row>
    <row r="14" spans="1:13">
      <c r="A14" s="12"/>
      <c r="B14" s="109"/>
      <c r="C14" s="47"/>
      <c r="D14" s="49"/>
      <c r="E14" s="38"/>
      <c r="F14" s="38"/>
      <c r="G14" s="47"/>
      <c r="H14" s="49"/>
      <c r="I14" s="38"/>
      <c r="J14" s="38"/>
      <c r="K14" s="47"/>
      <c r="L14" s="68"/>
      <c r="M14" s="47"/>
    </row>
    <row r="15" spans="1:13">
      <c r="A15" s="12"/>
      <c r="B15" s="102" t="s">
        <v>134</v>
      </c>
      <c r="C15" s="66">
        <v>762</v>
      </c>
      <c r="D15" s="66"/>
      <c r="E15" s="44"/>
      <c r="F15" s="44"/>
      <c r="G15" s="42">
        <v>1004</v>
      </c>
      <c r="H15" s="42"/>
      <c r="I15" s="44"/>
      <c r="J15" s="44"/>
      <c r="K15" s="42">
        <v>1304</v>
      </c>
      <c r="L15" s="42"/>
      <c r="M15" s="44"/>
    </row>
    <row r="16" spans="1:13">
      <c r="A16" s="12"/>
      <c r="B16" s="102"/>
      <c r="C16" s="66"/>
      <c r="D16" s="66"/>
      <c r="E16" s="44"/>
      <c r="F16" s="44"/>
      <c r="G16" s="42"/>
      <c r="H16" s="42"/>
      <c r="I16" s="44"/>
      <c r="J16" s="44"/>
      <c r="K16" s="42"/>
      <c r="L16" s="42"/>
      <c r="M16" s="44"/>
    </row>
    <row r="17" spans="1:13">
      <c r="A17" s="12"/>
      <c r="B17" s="109" t="s">
        <v>748</v>
      </c>
      <c r="C17" s="68" t="s">
        <v>749</v>
      </c>
      <c r="D17" s="68"/>
      <c r="E17" s="47" t="s">
        <v>312</v>
      </c>
      <c r="F17" s="38"/>
      <c r="G17" s="68" t="s">
        <v>750</v>
      </c>
      <c r="H17" s="68"/>
      <c r="I17" s="47" t="s">
        <v>312</v>
      </c>
      <c r="J17" s="38"/>
      <c r="K17" s="68">
        <v>310</v>
      </c>
      <c r="L17" s="68"/>
      <c r="M17" s="38"/>
    </row>
    <row r="18" spans="1:13">
      <c r="A18" s="12"/>
      <c r="B18" s="109"/>
      <c r="C18" s="68"/>
      <c r="D18" s="68"/>
      <c r="E18" s="47"/>
      <c r="F18" s="38"/>
      <c r="G18" s="68"/>
      <c r="H18" s="68"/>
      <c r="I18" s="47"/>
      <c r="J18" s="38"/>
      <c r="K18" s="68"/>
      <c r="L18" s="68"/>
      <c r="M18" s="38"/>
    </row>
    <row r="19" spans="1:13">
      <c r="A19" s="12"/>
      <c r="B19" s="61" t="s">
        <v>751</v>
      </c>
      <c r="C19" s="66" t="s">
        <v>752</v>
      </c>
      <c r="D19" s="66"/>
      <c r="E19" s="59" t="s">
        <v>312</v>
      </c>
      <c r="F19" s="17"/>
      <c r="G19" s="66" t="s">
        <v>753</v>
      </c>
      <c r="H19" s="66"/>
      <c r="I19" s="59" t="s">
        <v>312</v>
      </c>
      <c r="J19" s="17"/>
      <c r="K19" s="66" t="s">
        <v>754</v>
      </c>
      <c r="L19" s="66"/>
      <c r="M19" s="59" t="s">
        <v>312</v>
      </c>
    </row>
    <row r="20" spans="1:13">
      <c r="A20" s="12"/>
      <c r="B20" s="109" t="s">
        <v>755</v>
      </c>
      <c r="C20" s="68" t="s">
        <v>756</v>
      </c>
      <c r="D20" s="68"/>
      <c r="E20" s="47" t="s">
        <v>312</v>
      </c>
      <c r="F20" s="38"/>
      <c r="G20" s="68" t="s">
        <v>757</v>
      </c>
      <c r="H20" s="68"/>
      <c r="I20" s="47" t="s">
        <v>312</v>
      </c>
      <c r="J20" s="38"/>
      <c r="K20" s="68" t="s">
        <v>308</v>
      </c>
      <c r="L20" s="68"/>
      <c r="M20" s="38"/>
    </row>
    <row r="21" spans="1:13" ht="15.75" thickBot="1">
      <c r="A21" s="12"/>
      <c r="B21" s="109"/>
      <c r="C21" s="69"/>
      <c r="D21" s="69"/>
      <c r="E21" s="71"/>
      <c r="F21" s="38"/>
      <c r="G21" s="69"/>
      <c r="H21" s="69"/>
      <c r="I21" s="71"/>
      <c r="J21" s="38"/>
      <c r="K21" s="69"/>
      <c r="L21" s="69"/>
      <c r="M21" s="70"/>
    </row>
    <row r="22" spans="1:13" ht="26.25">
      <c r="A22" s="12"/>
      <c r="B22" s="141" t="s">
        <v>758</v>
      </c>
      <c r="C22" s="89" t="s">
        <v>221</v>
      </c>
      <c r="D22" s="91">
        <v>94472</v>
      </c>
      <c r="E22" s="93"/>
      <c r="F22" s="44"/>
      <c r="G22" s="89" t="s">
        <v>221</v>
      </c>
      <c r="H22" s="91">
        <v>19558</v>
      </c>
      <c r="I22" s="93"/>
      <c r="J22" s="44"/>
      <c r="K22" s="89" t="s">
        <v>221</v>
      </c>
      <c r="L22" s="73" t="s">
        <v>760</v>
      </c>
      <c r="M22" s="89" t="s">
        <v>312</v>
      </c>
    </row>
    <row r="23" spans="1:13" ht="15.75" thickBot="1">
      <c r="A23" s="12"/>
      <c r="B23" s="169" t="s">
        <v>759</v>
      </c>
      <c r="C23" s="90"/>
      <c r="D23" s="92"/>
      <c r="E23" s="94"/>
      <c r="F23" s="44"/>
      <c r="G23" s="90"/>
      <c r="H23" s="92"/>
      <c r="I23" s="94"/>
      <c r="J23" s="44"/>
      <c r="K23" s="90"/>
      <c r="L23" s="110"/>
      <c r="M23" s="90"/>
    </row>
    <row r="24" spans="1:13" ht="15.75" thickTop="1">
      <c r="A24" s="12"/>
      <c r="B24" s="21" t="s">
        <v>761</v>
      </c>
      <c r="C24" s="101"/>
      <c r="D24" s="101"/>
      <c r="E24" s="101"/>
      <c r="F24" s="25"/>
      <c r="G24" s="101"/>
      <c r="H24" s="101"/>
      <c r="I24" s="101"/>
      <c r="J24" s="25"/>
      <c r="K24" s="101"/>
      <c r="L24" s="101"/>
      <c r="M24" s="101"/>
    </row>
    <row r="25" spans="1:13">
      <c r="A25" s="12"/>
      <c r="B25" s="119" t="s">
        <v>66</v>
      </c>
      <c r="C25" s="67" t="s">
        <v>221</v>
      </c>
      <c r="D25" s="42">
        <v>129022</v>
      </c>
      <c r="E25" s="44"/>
      <c r="F25" s="44"/>
      <c r="G25" s="67" t="s">
        <v>221</v>
      </c>
      <c r="H25" s="42">
        <v>90906</v>
      </c>
      <c r="I25" s="44"/>
      <c r="J25" s="44"/>
      <c r="K25" s="67" t="s">
        <v>221</v>
      </c>
      <c r="L25" s="42">
        <v>27637</v>
      </c>
      <c r="M25" s="44"/>
    </row>
    <row r="26" spans="1:13">
      <c r="A26" s="12"/>
      <c r="B26" s="119"/>
      <c r="C26" s="67"/>
      <c r="D26" s="42"/>
      <c r="E26" s="44"/>
      <c r="F26" s="44"/>
      <c r="G26" s="67"/>
      <c r="H26" s="42"/>
      <c r="I26" s="44"/>
      <c r="J26" s="44"/>
      <c r="K26" s="67"/>
      <c r="L26" s="42"/>
      <c r="M26" s="44"/>
    </row>
    <row r="27" spans="1:13" ht="27" thickBot="1">
      <c r="A27" s="12"/>
      <c r="B27" s="105" t="s">
        <v>762</v>
      </c>
      <c r="C27" s="69" t="s">
        <v>763</v>
      </c>
      <c r="D27" s="69"/>
      <c r="E27" s="98" t="s">
        <v>312</v>
      </c>
      <c r="F27" s="25"/>
      <c r="G27" s="69" t="s">
        <v>764</v>
      </c>
      <c r="H27" s="69"/>
      <c r="I27" s="98" t="s">
        <v>312</v>
      </c>
      <c r="J27" s="25"/>
      <c r="K27" s="69" t="s">
        <v>765</v>
      </c>
      <c r="L27" s="69"/>
      <c r="M27" s="98" t="s">
        <v>312</v>
      </c>
    </row>
    <row r="28" spans="1:13" ht="26.25">
      <c r="A28" s="12"/>
      <c r="B28" s="141" t="s">
        <v>766</v>
      </c>
      <c r="C28" s="89" t="s">
        <v>221</v>
      </c>
      <c r="D28" s="91">
        <v>89673</v>
      </c>
      <c r="E28" s="93"/>
      <c r="F28" s="44"/>
      <c r="G28" s="89" t="s">
        <v>221</v>
      </c>
      <c r="H28" s="91">
        <v>89652</v>
      </c>
      <c r="I28" s="93"/>
      <c r="J28" s="44"/>
      <c r="K28" s="89" t="s">
        <v>221</v>
      </c>
      <c r="L28" s="91">
        <v>26209</v>
      </c>
      <c r="M28" s="93"/>
    </row>
    <row r="29" spans="1:13" ht="15.75" thickBot="1">
      <c r="A29" s="12"/>
      <c r="B29" s="169" t="s">
        <v>759</v>
      </c>
      <c r="C29" s="90"/>
      <c r="D29" s="92"/>
      <c r="E29" s="94"/>
      <c r="F29" s="44"/>
      <c r="G29" s="90"/>
      <c r="H29" s="92"/>
      <c r="I29" s="94"/>
      <c r="J29" s="44"/>
      <c r="K29" s="90"/>
      <c r="L29" s="92"/>
      <c r="M29" s="94"/>
    </row>
    <row r="30" spans="1:13" ht="15.75" thickTop="1">
      <c r="A30" s="12"/>
      <c r="B30" s="21" t="s">
        <v>767</v>
      </c>
      <c r="C30" s="101"/>
      <c r="D30" s="101"/>
      <c r="E30" s="101"/>
      <c r="F30" s="25"/>
      <c r="G30" s="101"/>
      <c r="H30" s="101"/>
      <c r="I30" s="101"/>
      <c r="J30" s="25"/>
      <c r="K30" s="101"/>
      <c r="L30" s="101"/>
      <c r="M30" s="101"/>
    </row>
    <row r="31" spans="1:13">
      <c r="A31" s="12"/>
      <c r="B31" s="67" t="s">
        <v>768</v>
      </c>
      <c r="C31" s="42">
        <v>121269</v>
      </c>
      <c r="D31" s="42"/>
      <c r="E31" s="44"/>
      <c r="F31" s="44"/>
      <c r="G31" s="42">
        <v>120696</v>
      </c>
      <c r="H31" s="42"/>
      <c r="I31" s="44"/>
      <c r="J31" s="44"/>
      <c r="K31" s="42">
        <v>120331</v>
      </c>
      <c r="L31" s="42"/>
      <c r="M31" s="44"/>
    </row>
    <row r="32" spans="1:13">
      <c r="A32" s="12"/>
      <c r="B32" s="67"/>
      <c r="C32" s="42"/>
      <c r="D32" s="42"/>
      <c r="E32" s="44"/>
      <c r="F32" s="44"/>
      <c r="G32" s="42"/>
      <c r="H32" s="42"/>
      <c r="I32" s="44"/>
      <c r="J32" s="44"/>
      <c r="K32" s="42"/>
      <c r="L32" s="42"/>
      <c r="M32" s="44"/>
    </row>
    <row r="33" spans="1:13">
      <c r="A33" s="12"/>
      <c r="B33" s="21" t="s">
        <v>769</v>
      </c>
      <c r="C33" s="38"/>
      <c r="D33" s="38"/>
      <c r="E33" s="38"/>
      <c r="F33" s="25"/>
      <c r="G33" s="38"/>
      <c r="H33" s="38"/>
      <c r="I33" s="38"/>
      <c r="J33" s="25"/>
      <c r="K33" s="38"/>
      <c r="L33" s="38"/>
      <c r="M33" s="38"/>
    </row>
    <row r="34" spans="1:13">
      <c r="A34" s="12"/>
      <c r="B34" s="102" t="s">
        <v>770</v>
      </c>
      <c r="C34" s="42">
        <v>1191</v>
      </c>
      <c r="D34" s="42"/>
      <c r="E34" s="44"/>
      <c r="F34" s="44"/>
      <c r="G34" s="42">
        <v>1009</v>
      </c>
      <c r="H34" s="42"/>
      <c r="I34" s="44"/>
      <c r="J34" s="44"/>
      <c r="K34" s="66" t="s">
        <v>308</v>
      </c>
      <c r="L34" s="66"/>
      <c r="M34" s="44"/>
    </row>
    <row r="35" spans="1:13" ht="15.75" thickBot="1">
      <c r="A35" s="12"/>
      <c r="B35" s="102"/>
      <c r="C35" s="43"/>
      <c r="D35" s="43"/>
      <c r="E35" s="45"/>
      <c r="F35" s="44"/>
      <c r="G35" s="43"/>
      <c r="H35" s="43"/>
      <c r="I35" s="45"/>
      <c r="J35" s="44"/>
      <c r="K35" s="158"/>
      <c r="L35" s="158"/>
      <c r="M35" s="45"/>
    </row>
    <row r="36" spans="1:13">
      <c r="A36" s="12"/>
      <c r="B36" s="47" t="s">
        <v>771</v>
      </c>
      <c r="C36" s="39">
        <v>122460</v>
      </c>
      <c r="D36" s="39"/>
      <c r="E36" s="36"/>
      <c r="F36" s="38"/>
      <c r="G36" s="39">
        <v>121705</v>
      </c>
      <c r="H36" s="39"/>
      <c r="I36" s="36"/>
      <c r="J36" s="38"/>
      <c r="K36" s="39">
        <v>120331</v>
      </c>
      <c r="L36" s="39"/>
      <c r="M36" s="36"/>
    </row>
    <row r="37" spans="1:13" ht="15.75" thickBot="1">
      <c r="A37" s="12"/>
      <c r="B37" s="47"/>
      <c r="C37" s="50"/>
      <c r="D37" s="50"/>
      <c r="E37" s="51"/>
      <c r="F37" s="38"/>
      <c r="G37" s="50"/>
      <c r="H37" s="50"/>
      <c r="I37" s="51"/>
      <c r="J37" s="38"/>
      <c r="K37" s="50"/>
      <c r="L37" s="50"/>
      <c r="M37" s="51"/>
    </row>
    <row r="38" spans="1:13" ht="15.75" thickTop="1">
      <c r="A38" s="12" t="s">
        <v>1822</v>
      </c>
      <c r="B38" s="11" t="s">
        <v>7</v>
      </c>
      <c r="C38" s="11"/>
      <c r="D38" s="11"/>
      <c r="E38" s="11"/>
      <c r="F38" s="11"/>
      <c r="G38" s="11"/>
      <c r="H38" s="11"/>
      <c r="I38" s="11"/>
      <c r="J38" s="11"/>
      <c r="K38" s="11"/>
      <c r="L38" s="11"/>
      <c r="M38" s="11"/>
    </row>
    <row r="39" spans="1:13" ht="25.5" customHeight="1">
      <c r="A39" s="12"/>
      <c r="B39" s="78" t="s">
        <v>772</v>
      </c>
      <c r="C39" s="78"/>
      <c r="D39" s="78"/>
      <c r="E39" s="78"/>
      <c r="F39" s="78"/>
      <c r="G39" s="78"/>
      <c r="H39" s="78"/>
      <c r="I39" s="78"/>
      <c r="J39" s="78"/>
      <c r="K39" s="78"/>
      <c r="L39" s="78"/>
      <c r="M39" s="78"/>
    </row>
    <row r="40" spans="1:13">
      <c r="A40" s="12"/>
      <c r="B40" s="28"/>
      <c r="C40" s="28"/>
      <c r="D40" s="28"/>
      <c r="E40" s="28"/>
      <c r="F40" s="28"/>
      <c r="G40" s="28"/>
      <c r="H40" s="28"/>
      <c r="I40" s="28"/>
      <c r="J40" s="28"/>
    </row>
    <row r="41" spans="1:13">
      <c r="A41" s="12"/>
      <c r="B41" s="16"/>
      <c r="C41" s="16"/>
      <c r="D41" s="16"/>
      <c r="E41" s="16"/>
      <c r="F41" s="16"/>
      <c r="G41" s="16"/>
      <c r="H41" s="16"/>
      <c r="I41" s="16"/>
      <c r="J41" s="16"/>
    </row>
    <row r="42" spans="1:13" ht="15.75" thickBot="1">
      <c r="A42" s="12"/>
      <c r="B42" s="17"/>
      <c r="C42" s="29" t="s">
        <v>634</v>
      </c>
      <c r="D42" s="29"/>
      <c r="E42" s="29"/>
      <c r="F42" s="29"/>
      <c r="G42" s="29"/>
      <c r="H42" s="29"/>
      <c r="I42" s="29"/>
      <c r="J42" s="29"/>
    </row>
    <row r="43" spans="1:13" ht="15.75" thickBot="1">
      <c r="A43" s="12"/>
      <c r="B43" s="17"/>
      <c r="C43" s="30">
        <v>2013</v>
      </c>
      <c r="D43" s="30"/>
      <c r="E43" s="17"/>
      <c r="F43" s="30">
        <v>2012</v>
      </c>
      <c r="G43" s="30"/>
      <c r="H43" s="17"/>
      <c r="I43" s="30">
        <v>2011</v>
      </c>
      <c r="J43" s="30"/>
    </row>
    <row r="44" spans="1:13">
      <c r="A44" s="12"/>
      <c r="B44" s="31" t="s">
        <v>773</v>
      </c>
      <c r="C44" s="39">
        <v>1929</v>
      </c>
      <c r="D44" s="36"/>
      <c r="E44" s="38"/>
      <c r="F44" s="39">
        <v>2354</v>
      </c>
      <c r="G44" s="36"/>
      <c r="H44" s="38"/>
      <c r="I44" s="39">
        <v>3158</v>
      </c>
      <c r="J44" s="36"/>
    </row>
    <row r="45" spans="1:13">
      <c r="A45" s="12"/>
      <c r="B45" s="31"/>
      <c r="C45" s="40"/>
      <c r="D45" s="37"/>
      <c r="E45" s="38"/>
      <c r="F45" s="40"/>
      <c r="G45" s="37"/>
      <c r="H45" s="38"/>
      <c r="I45" s="40"/>
      <c r="J45" s="37"/>
    </row>
    <row r="46" spans="1:13">
      <c r="A46" s="12"/>
      <c r="B46" s="41" t="s">
        <v>774</v>
      </c>
      <c r="C46" s="42">
        <v>1554</v>
      </c>
      <c r="D46" s="44"/>
      <c r="E46" s="44"/>
      <c r="F46" s="42">
        <v>1578</v>
      </c>
      <c r="G46" s="44"/>
      <c r="H46" s="44"/>
      <c r="I46" s="42">
        <v>1617</v>
      </c>
      <c r="J46" s="44"/>
    </row>
    <row r="47" spans="1:13">
      <c r="A47" s="12"/>
      <c r="B47" s="41"/>
      <c r="C47" s="42"/>
      <c r="D47" s="44"/>
      <c r="E47" s="44"/>
      <c r="F47" s="42"/>
      <c r="G47" s="44"/>
      <c r="H47" s="44"/>
      <c r="I47" s="42"/>
      <c r="J47" s="44"/>
    </row>
    <row r="48" spans="1:13">
      <c r="A48" s="12"/>
      <c r="B48" s="86" t="s">
        <v>770</v>
      </c>
      <c r="C48" s="68" t="s">
        <v>308</v>
      </c>
      <c r="D48" s="38"/>
      <c r="E48" s="38"/>
      <c r="F48" s="68" t="s">
        <v>308</v>
      </c>
      <c r="G48" s="38"/>
      <c r="H48" s="38"/>
      <c r="I48" s="68">
        <v>894</v>
      </c>
      <c r="J48" s="38"/>
    </row>
    <row r="49" spans="1:13" ht="15.75" thickBot="1">
      <c r="A49" s="12"/>
      <c r="B49" s="86"/>
      <c r="C49" s="69"/>
      <c r="D49" s="70"/>
      <c r="E49" s="38"/>
      <c r="F49" s="69"/>
      <c r="G49" s="70"/>
      <c r="H49" s="38"/>
      <c r="I49" s="69"/>
      <c r="J49" s="70"/>
    </row>
    <row r="50" spans="1:13">
      <c r="A50" s="12"/>
      <c r="B50" s="88" t="s">
        <v>775</v>
      </c>
      <c r="C50" s="91">
        <v>3483</v>
      </c>
      <c r="D50" s="93"/>
      <c r="E50" s="44"/>
      <c r="F50" s="91">
        <v>3932</v>
      </c>
      <c r="G50" s="93"/>
      <c r="H50" s="44"/>
      <c r="I50" s="91">
        <v>5669</v>
      </c>
      <c r="J50" s="93"/>
    </row>
    <row r="51" spans="1:13" ht="15.75" thickBot="1">
      <c r="A51" s="12"/>
      <c r="B51" s="88"/>
      <c r="C51" s="92"/>
      <c r="D51" s="94"/>
      <c r="E51" s="44"/>
      <c r="F51" s="92"/>
      <c r="G51" s="94"/>
      <c r="H51" s="44"/>
      <c r="I51" s="92"/>
      <c r="J51" s="94"/>
    </row>
    <row r="52" spans="1:13" ht="15.75" thickTop="1">
      <c r="A52" s="12"/>
      <c r="B52" s="77" t="s">
        <v>223</v>
      </c>
      <c r="C52" s="77"/>
      <c r="D52" s="77"/>
      <c r="E52" s="77"/>
      <c r="F52" s="77"/>
      <c r="G52" s="77"/>
      <c r="H52" s="77"/>
      <c r="I52" s="77"/>
      <c r="J52" s="77"/>
      <c r="K52" s="77"/>
      <c r="L52" s="77"/>
      <c r="M52" s="77"/>
    </row>
    <row r="53" spans="1:13">
      <c r="A53" s="12"/>
      <c r="B53" s="16"/>
      <c r="C53" s="16"/>
    </row>
    <row r="54" spans="1:13" ht="33.75">
      <c r="A54" s="12"/>
      <c r="B54" s="52">
        <v>-1</v>
      </c>
      <c r="C54" s="53" t="s">
        <v>776</v>
      </c>
    </row>
  </sheetData>
  <mergeCells count="181">
    <mergeCell ref="A38:A54"/>
    <mergeCell ref="B38:M38"/>
    <mergeCell ref="B39:M39"/>
    <mergeCell ref="B52:M52"/>
    <mergeCell ref="A1:A2"/>
    <mergeCell ref="B1:M1"/>
    <mergeCell ref="B2:M2"/>
    <mergeCell ref="B3:M3"/>
    <mergeCell ref="A4:A37"/>
    <mergeCell ref="B4:M4"/>
    <mergeCell ref="B5:M5"/>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K36:L37"/>
    <mergeCell ref="M36:M37"/>
    <mergeCell ref="B40:J40"/>
    <mergeCell ref="C42:J42"/>
    <mergeCell ref="C43:D43"/>
    <mergeCell ref="F43:G43"/>
    <mergeCell ref="I43:J43"/>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J28:J29"/>
    <mergeCell ref="K28:K29"/>
    <mergeCell ref="L28:L29"/>
    <mergeCell ref="M28:M29"/>
    <mergeCell ref="C30:E30"/>
    <mergeCell ref="G30:I30"/>
    <mergeCell ref="K30:M30"/>
    <mergeCell ref="C27:D27"/>
    <mergeCell ref="G27:H27"/>
    <mergeCell ref="K27:L27"/>
    <mergeCell ref="C28:C29"/>
    <mergeCell ref="D28:D29"/>
    <mergeCell ref="E28:E29"/>
    <mergeCell ref="F28:F29"/>
    <mergeCell ref="G28:G29"/>
    <mergeCell ref="H28:H29"/>
    <mergeCell ref="I28:I29"/>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I20:I21"/>
    <mergeCell ref="J20:J21"/>
    <mergeCell ref="K20:L21"/>
    <mergeCell ref="M20:M21"/>
    <mergeCell ref="C22:C23"/>
    <mergeCell ref="D22:D23"/>
    <mergeCell ref="E22:E23"/>
    <mergeCell ref="F22:F23"/>
    <mergeCell ref="G22:G23"/>
    <mergeCell ref="H22:H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B6:M6"/>
    <mergeCell ref="C8:M8"/>
    <mergeCell ref="C9:E9"/>
    <mergeCell ref="G9:I9"/>
    <mergeCell ref="K9:M9"/>
    <mergeCell ref="C10:E10"/>
    <mergeCell ref="G10:I10"/>
    <mergeCell ref="K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4"/>
  <sheetViews>
    <sheetView showGridLines="0" workbookViewId="0"/>
  </sheetViews>
  <sheetFormatPr defaultRowHeight="15"/>
  <cols>
    <col min="1" max="2" width="36.5703125" bestFit="1" customWidth="1"/>
    <col min="4" max="4" width="7.85546875" customWidth="1"/>
    <col min="5" max="5" width="2.7109375" customWidth="1"/>
    <col min="6" max="6" width="4" customWidth="1"/>
    <col min="7" max="7" width="10" bestFit="1" customWidth="1"/>
    <col min="9" max="9" width="1.85546875" customWidth="1"/>
    <col min="10" max="10" width="5.28515625" customWidth="1"/>
    <col min="13" max="13" width="1.85546875" customWidth="1"/>
    <col min="14" max="14" width="2.5703125" customWidth="1"/>
    <col min="17" max="17" width="7.85546875" customWidth="1"/>
    <col min="20" max="20" width="1.85546875" customWidth="1"/>
    <col min="21" max="21" width="5.28515625" customWidth="1"/>
    <col min="24" max="24" width="10" bestFit="1" customWidth="1"/>
    <col min="26" max="26" width="1.85546875" customWidth="1"/>
    <col min="27" max="27" width="2.5703125" customWidth="1"/>
  </cols>
  <sheetData>
    <row r="1" spans="1:28" ht="15" customHeight="1">
      <c r="A1" s="9" t="s">
        <v>182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c r="A3" s="3" t="s">
        <v>7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82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78" t="s">
        <v>1825</v>
      </c>
      <c r="C5" s="78"/>
      <c r="D5" s="78"/>
      <c r="E5" s="78"/>
      <c r="F5" s="78"/>
      <c r="G5" s="78"/>
      <c r="H5" s="78"/>
      <c r="I5" s="78"/>
      <c r="J5" s="78"/>
      <c r="K5" s="78"/>
      <c r="L5" s="78"/>
      <c r="M5" s="78"/>
      <c r="N5" s="78"/>
      <c r="O5" s="78"/>
      <c r="P5" s="78"/>
      <c r="Q5" s="78"/>
      <c r="R5" s="78"/>
      <c r="S5" s="78"/>
      <c r="T5" s="78"/>
      <c r="U5" s="78"/>
      <c r="V5" s="78"/>
      <c r="W5" s="78"/>
      <c r="X5" s="78"/>
      <c r="Y5" s="78"/>
      <c r="Z5" s="78"/>
      <c r="AA5" s="78"/>
      <c r="AB5" s="78"/>
    </row>
    <row r="6" spans="1:28">
      <c r="A6" s="12"/>
      <c r="B6" s="28"/>
      <c r="C6" s="28"/>
      <c r="D6" s="28"/>
      <c r="E6" s="28"/>
    </row>
    <row r="7" spans="1:28">
      <c r="A7" s="12"/>
      <c r="B7" s="16"/>
      <c r="C7" s="16"/>
      <c r="D7" s="16"/>
      <c r="E7" s="16"/>
    </row>
    <row r="8" spans="1:28">
      <c r="A8" s="12"/>
      <c r="B8" s="44"/>
      <c r="C8" s="64" t="s">
        <v>785</v>
      </c>
      <c r="D8" s="64"/>
      <c r="E8" s="64"/>
    </row>
    <row r="9" spans="1:28" ht="15.75" thickBot="1">
      <c r="A9" s="12"/>
      <c r="B9" s="44"/>
      <c r="C9" s="171">
        <v>40908</v>
      </c>
      <c r="D9" s="171"/>
      <c r="E9" s="171"/>
    </row>
    <row r="10" spans="1:28">
      <c r="A10" s="12"/>
      <c r="B10" s="86" t="s">
        <v>786</v>
      </c>
      <c r="C10" s="32" t="s">
        <v>221</v>
      </c>
      <c r="D10" s="34">
        <v>5.68</v>
      </c>
      <c r="E10" s="36"/>
    </row>
    <row r="11" spans="1:28">
      <c r="A11" s="12"/>
      <c r="B11" s="86"/>
      <c r="C11" s="33"/>
      <c r="D11" s="35"/>
      <c r="E11" s="37"/>
    </row>
    <row r="12" spans="1:28">
      <c r="A12" s="12"/>
      <c r="B12" s="26" t="s">
        <v>787</v>
      </c>
      <c r="C12" s="66">
        <v>5.3</v>
      </c>
      <c r="D12" s="66"/>
      <c r="E12" s="59" t="s">
        <v>437</v>
      </c>
    </row>
    <row r="13" spans="1:28">
      <c r="A13" s="12"/>
      <c r="B13" s="84" t="s">
        <v>788</v>
      </c>
      <c r="C13" s="68">
        <v>39.6</v>
      </c>
      <c r="D13" s="68"/>
      <c r="E13" s="21" t="s">
        <v>437</v>
      </c>
    </row>
    <row r="14" spans="1:28">
      <c r="A14" s="12"/>
      <c r="B14" s="41" t="s">
        <v>789</v>
      </c>
      <c r="C14" s="66">
        <v>6.2</v>
      </c>
      <c r="D14" s="66"/>
      <c r="E14" s="44"/>
    </row>
    <row r="15" spans="1:28">
      <c r="A15" s="12"/>
      <c r="B15" s="41"/>
      <c r="C15" s="66"/>
      <c r="D15" s="66"/>
      <c r="E15" s="44"/>
    </row>
    <row r="16" spans="1:28">
      <c r="A16" s="12"/>
      <c r="B16" s="84" t="s">
        <v>790</v>
      </c>
      <c r="C16" s="68">
        <v>2.4</v>
      </c>
      <c r="D16" s="68"/>
      <c r="E16" s="21" t="s">
        <v>437</v>
      </c>
    </row>
    <row r="17" spans="1:28" ht="15" customHeight="1">
      <c r="A17" s="12" t="s">
        <v>1826</v>
      </c>
      <c r="B17" s="11" t="s">
        <v>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c r="A18" s="12"/>
      <c r="B18" s="78" t="s">
        <v>791</v>
      </c>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row>
    <row r="19" spans="1:28">
      <c r="A19" s="12"/>
      <c r="B19" s="28"/>
      <c r="C19" s="28"/>
      <c r="D19" s="28"/>
      <c r="E19" s="28"/>
      <c r="F19" s="28"/>
      <c r="G19" s="28"/>
      <c r="H19" s="28"/>
    </row>
    <row r="20" spans="1:28">
      <c r="A20" s="12"/>
      <c r="B20" s="16"/>
      <c r="C20" s="16"/>
      <c r="D20" s="16"/>
      <c r="E20" s="16"/>
      <c r="F20" s="16"/>
      <c r="G20" s="16"/>
      <c r="H20" s="16"/>
    </row>
    <row r="21" spans="1:28">
      <c r="A21" s="12"/>
      <c r="B21" s="44"/>
      <c r="C21" s="64" t="s">
        <v>792</v>
      </c>
      <c r="D21" s="64"/>
      <c r="E21" s="44"/>
      <c r="F21" s="64" t="s">
        <v>795</v>
      </c>
      <c r="G21" s="64"/>
      <c r="H21" s="64"/>
    </row>
    <row r="22" spans="1:28">
      <c r="A22" s="12"/>
      <c r="B22" s="44"/>
      <c r="C22" s="64" t="s">
        <v>793</v>
      </c>
      <c r="D22" s="64"/>
      <c r="E22" s="44"/>
      <c r="F22" s="64" t="s">
        <v>796</v>
      </c>
      <c r="G22" s="64"/>
      <c r="H22" s="64"/>
    </row>
    <row r="23" spans="1:28">
      <c r="A23" s="12"/>
      <c r="B23" s="44"/>
      <c r="C23" s="64" t="s">
        <v>794</v>
      </c>
      <c r="D23" s="64"/>
      <c r="E23" s="44"/>
      <c r="F23" s="64" t="s">
        <v>797</v>
      </c>
      <c r="G23" s="64"/>
      <c r="H23" s="64"/>
    </row>
    <row r="24" spans="1:28" ht="15.75" thickBot="1">
      <c r="A24" s="12"/>
      <c r="B24" s="44"/>
      <c r="C24" s="65"/>
      <c r="D24" s="65"/>
      <c r="E24" s="44"/>
      <c r="F24" s="29" t="s">
        <v>798</v>
      </c>
      <c r="G24" s="29"/>
      <c r="H24" s="29"/>
    </row>
    <row r="25" spans="1:28">
      <c r="A25" s="12"/>
      <c r="B25" s="86" t="s">
        <v>799</v>
      </c>
      <c r="C25" s="39">
        <v>4614272</v>
      </c>
      <c r="D25" s="36"/>
      <c r="E25" s="38"/>
      <c r="F25" s="32" t="s">
        <v>221</v>
      </c>
      <c r="G25" s="34">
        <v>27.62</v>
      </c>
      <c r="H25" s="36"/>
    </row>
    <row r="26" spans="1:28">
      <c r="A26" s="12"/>
      <c r="B26" s="86"/>
      <c r="C26" s="40"/>
      <c r="D26" s="37"/>
      <c r="E26" s="38"/>
      <c r="F26" s="33"/>
      <c r="G26" s="35"/>
      <c r="H26" s="37"/>
    </row>
    <row r="27" spans="1:28">
      <c r="A27" s="12"/>
      <c r="B27" s="88" t="s">
        <v>800</v>
      </c>
      <c r="C27" s="42">
        <v>483459</v>
      </c>
      <c r="D27" s="44"/>
      <c r="E27" s="44"/>
      <c r="F27" s="66">
        <v>24.87</v>
      </c>
      <c r="G27" s="66"/>
      <c r="H27" s="44"/>
    </row>
    <row r="28" spans="1:28">
      <c r="A28" s="12"/>
      <c r="B28" s="88"/>
      <c r="C28" s="42"/>
      <c r="D28" s="44"/>
      <c r="E28" s="44"/>
      <c r="F28" s="66"/>
      <c r="G28" s="66"/>
      <c r="H28" s="44"/>
    </row>
    <row r="29" spans="1:28">
      <c r="A29" s="12"/>
      <c r="B29" s="113" t="s">
        <v>801</v>
      </c>
      <c r="C29" s="68" t="s">
        <v>802</v>
      </c>
      <c r="D29" s="47" t="s">
        <v>312</v>
      </c>
      <c r="E29" s="38"/>
      <c r="F29" s="68">
        <v>22.81</v>
      </c>
      <c r="G29" s="68"/>
      <c r="H29" s="38"/>
    </row>
    <row r="30" spans="1:28">
      <c r="A30" s="12"/>
      <c r="B30" s="113"/>
      <c r="C30" s="68"/>
      <c r="D30" s="47"/>
      <c r="E30" s="38"/>
      <c r="F30" s="68"/>
      <c r="G30" s="68"/>
      <c r="H30" s="38"/>
    </row>
    <row r="31" spans="1:28">
      <c r="A31" s="12"/>
      <c r="B31" s="88" t="s">
        <v>803</v>
      </c>
      <c r="C31" s="66" t="s">
        <v>804</v>
      </c>
      <c r="D31" s="67" t="s">
        <v>312</v>
      </c>
      <c r="E31" s="44"/>
      <c r="F31" s="66">
        <v>18.34</v>
      </c>
      <c r="G31" s="66"/>
      <c r="H31" s="44"/>
    </row>
    <row r="32" spans="1:28" ht="15.75" thickBot="1">
      <c r="A32" s="12"/>
      <c r="B32" s="88"/>
      <c r="C32" s="158"/>
      <c r="D32" s="106"/>
      <c r="E32" s="44"/>
      <c r="F32" s="66"/>
      <c r="G32" s="66"/>
      <c r="H32" s="44"/>
    </row>
    <row r="33" spans="1:28">
      <c r="A33" s="12"/>
      <c r="B33" s="86" t="s">
        <v>805</v>
      </c>
      <c r="C33" s="39">
        <v>4607703</v>
      </c>
      <c r="D33" s="36"/>
      <c r="E33" s="38"/>
      <c r="F33" s="68">
        <v>28.09</v>
      </c>
      <c r="G33" s="68"/>
      <c r="H33" s="38"/>
    </row>
    <row r="34" spans="1:28">
      <c r="A34" s="12"/>
      <c r="B34" s="86"/>
      <c r="C34" s="49"/>
      <c r="D34" s="38"/>
      <c r="E34" s="38"/>
      <c r="F34" s="68"/>
      <c r="G34" s="68"/>
      <c r="H34" s="38"/>
    </row>
    <row r="35" spans="1:28">
      <c r="A35" s="12"/>
      <c r="B35" s="88" t="s">
        <v>801</v>
      </c>
      <c r="C35" s="66" t="s">
        <v>806</v>
      </c>
      <c r="D35" s="67" t="s">
        <v>312</v>
      </c>
      <c r="E35" s="44"/>
      <c r="F35" s="66">
        <v>27.12</v>
      </c>
      <c r="G35" s="66"/>
      <c r="H35" s="44"/>
    </row>
    <row r="36" spans="1:28">
      <c r="A36" s="12"/>
      <c r="B36" s="88"/>
      <c r="C36" s="66"/>
      <c r="D36" s="67"/>
      <c r="E36" s="44"/>
      <c r="F36" s="66"/>
      <c r="G36" s="66"/>
      <c r="H36" s="44"/>
    </row>
    <row r="37" spans="1:28">
      <c r="A37" s="12"/>
      <c r="B37" s="113" t="s">
        <v>803</v>
      </c>
      <c r="C37" s="68" t="s">
        <v>807</v>
      </c>
      <c r="D37" s="47" t="s">
        <v>312</v>
      </c>
      <c r="E37" s="38"/>
      <c r="F37" s="68">
        <v>20.7</v>
      </c>
      <c r="G37" s="68"/>
      <c r="H37" s="38"/>
    </row>
    <row r="38" spans="1:28" ht="15.75" thickBot="1">
      <c r="A38" s="12"/>
      <c r="B38" s="113"/>
      <c r="C38" s="69"/>
      <c r="D38" s="71"/>
      <c r="E38" s="38"/>
      <c r="F38" s="68"/>
      <c r="G38" s="68"/>
      <c r="H38" s="38"/>
    </row>
    <row r="39" spans="1:28">
      <c r="A39" s="12"/>
      <c r="B39" s="41" t="s">
        <v>808</v>
      </c>
      <c r="C39" s="91">
        <v>4085702</v>
      </c>
      <c r="D39" s="93"/>
      <c r="E39" s="44"/>
      <c r="F39" s="66">
        <v>28.98</v>
      </c>
      <c r="G39" s="66"/>
      <c r="H39" s="44"/>
    </row>
    <row r="40" spans="1:28">
      <c r="A40" s="12"/>
      <c r="B40" s="41"/>
      <c r="C40" s="42"/>
      <c r="D40" s="44"/>
      <c r="E40" s="44"/>
      <c r="F40" s="66"/>
      <c r="G40" s="66"/>
      <c r="H40" s="44"/>
    </row>
    <row r="41" spans="1:28">
      <c r="A41" s="12"/>
      <c r="B41" s="113" t="s">
        <v>801</v>
      </c>
      <c r="C41" s="68" t="s">
        <v>809</v>
      </c>
      <c r="D41" s="47" t="s">
        <v>312</v>
      </c>
      <c r="E41" s="38"/>
      <c r="F41" s="68">
        <v>32.61</v>
      </c>
      <c r="G41" s="68"/>
      <c r="H41" s="38"/>
    </row>
    <row r="42" spans="1:28">
      <c r="A42" s="12"/>
      <c r="B42" s="113"/>
      <c r="C42" s="68"/>
      <c r="D42" s="47"/>
      <c r="E42" s="38"/>
      <c r="F42" s="68"/>
      <c r="G42" s="68"/>
      <c r="H42" s="38"/>
    </row>
    <row r="43" spans="1:28">
      <c r="A43" s="12"/>
      <c r="B43" s="88" t="s">
        <v>803</v>
      </c>
      <c r="C43" s="66" t="s">
        <v>810</v>
      </c>
      <c r="D43" s="67" t="s">
        <v>312</v>
      </c>
      <c r="E43" s="44"/>
      <c r="F43" s="66">
        <v>26.95</v>
      </c>
      <c r="G43" s="66"/>
      <c r="H43" s="44"/>
    </row>
    <row r="44" spans="1:28" ht="15.75" thickBot="1">
      <c r="A44" s="12"/>
      <c r="B44" s="88"/>
      <c r="C44" s="158"/>
      <c r="D44" s="106"/>
      <c r="E44" s="44"/>
      <c r="F44" s="66"/>
      <c r="G44" s="66"/>
      <c r="H44" s="44"/>
    </row>
    <row r="45" spans="1:28">
      <c r="A45" s="12"/>
      <c r="B45" s="86" t="s">
        <v>811</v>
      </c>
      <c r="C45" s="39">
        <v>3543746</v>
      </c>
      <c r="D45" s="36"/>
      <c r="E45" s="38"/>
      <c r="F45" s="47" t="s">
        <v>221</v>
      </c>
      <c r="G45" s="68">
        <v>29.16</v>
      </c>
      <c r="H45" s="38"/>
    </row>
    <row r="46" spans="1:28" ht="15.75" thickBot="1">
      <c r="A46" s="12"/>
      <c r="B46" s="86"/>
      <c r="C46" s="50"/>
      <c r="D46" s="51"/>
      <c r="E46" s="38"/>
      <c r="F46" s="47"/>
      <c r="G46" s="68"/>
      <c r="H46" s="38"/>
    </row>
    <row r="47" spans="1:28" ht="15.75" thickTop="1">
      <c r="A47" s="12" t="s">
        <v>1827</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c r="A48" s="12"/>
      <c r="B48" s="78" t="s">
        <v>813</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row>
    <row r="49" spans="1:28">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row>
    <row r="50" spans="1:28">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ht="15.75" thickBot="1">
      <c r="A51" s="12"/>
      <c r="B51" s="121" t="s">
        <v>814</v>
      </c>
      <c r="C51" s="17"/>
      <c r="D51" s="132" t="s">
        <v>816</v>
      </c>
      <c r="E51" s="132"/>
      <c r="F51" s="132"/>
      <c r="G51" s="132"/>
      <c r="H51" s="132"/>
      <c r="I51" s="132"/>
      <c r="J51" s="132"/>
      <c r="K51" s="132"/>
      <c r="L51" s="132"/>
      <c r="M51" s="132"/>
      <c r="N51" s="132"/>
      <c r="O51" s="132"/>
      <c r="P51" s="17"/>
      <c r="Q51" s="132" t="s">
        <v>817</v>
      </c>
      <c r="R51" s="132"/>
      <c r="S51" s="132"/>
      <c r="T51" s="132"/>
      <c r="U51" s="132"/>
      <c r="V51" s="132"/>
      <c r="W51" s="132"/>
      <c r="X51" s="132"/>
      <c r="Y51" s="132"/>
      <c r="Z51" s="132"/>
      <c r="AA51" s="132"/>
      <c r="AB51" s="132"/>
    </row>
    <row r="52" spans="1:28">
      <c r="A52" s="12"/>
      <c r="B52" s="121" t="s">
        <v>815</v>
      </c>
      <c r="C52" s="44"/>
      <c r="D52" s="172" t="s">
        <v>818</v>
      </c>
      <c r="E52" s="172"/>
      <c r="F52" s="93"/>
      <c r="G52" s="121" t="s">
        <v>795</v>
      </c>
      <c r="H52" s="93"/>
      <c r="I52" s="172" t="s">
        <v>795</v>
      </c>
      <c r="J52" s="172"/>
      <c r="K52" s="172"/>
      <c r="L52" s="93"/>
      <c r="M52" s="172" t="s">
        <v>822</v>
      </c>
      <c r="N52" s="172"/>
      <c r="O52" s="172"/>
      <c r="P52" s="44"/>
      <c r="Q52" s="172" t="s">
        <v>818</v>
      </c>
      <c r="R52" s="172"/>
      <c r="S52" s="93"/>
      <c r="T52" s="172" t="s">
        <v>795</v>
      </c>
      <c r="U52" s="172"/>
      <c r="V52" s="172"/>
      <c r="W52" s="93"/>
      <c r="X52" s="121" t="s">
        <v>795</v>
      </c>
      <c r="Y52" s="93"/>
      <c r="Z52" s="172" t="s">
        <v>822</v>
      </c>
      <c r="AA52" s="172"/>
      <c r="AB52" s="172"/>
    </row>
    <row r="53" spans="1:28">
      <c r="A53" s="12"/>
      <c r="B53" s="4"/>
      <c r="C53" s="44"/>
      <c r="D53" s="131"/>
      <c r="E53" s="131"/>
      <c r="F53" s="44"/>
      <c r="G53" s="121" t="s">
        <v>796</v>
      </c>
      <c r="H53" s="44"/>
      <c r="I53" s="131" t="s">
        <v>796</v>
      </c>
      <c r="J53" s="131"/>
      <c r="K53" s="131"/>
      <c r="L53" s="44"/>
      <c r="M53" s="131" t="s">
        <v>823</v>
      </c>
      <c r="N53" s="131"/>
      <c r="O53" s="131"/>
      <c r="P53" s="44"/>
      <c r="Q53" s="131"/>
      <c r="R53" s="131"/>
      <c r="S53" s="44"/>
      <c r="T53" s="131" t="s">
        <v>796</v>
      </c>
      <c r="U53" s="131"/>
      <c r="V53" s="131"/>
      <c r="W53" s="44"/>
      <c r="X53" s="121" t="s">
        <v>796</v>
      </c>
      <c r="Y53" s="44"/>
      <c r="Z53" s="131" t="s">
        <v>823</v>
      </c>
      <c r="AA53" s="131"/>
      <c r="AB53" s="131"/>
    </row>
    <row r="54" spans="1:28">
      <c r="A54" s="12"/>
      <c r="B54" s="4"/>
      <c r="C54" s="44"/>
      <c r="D54" s="131"/>
      <c r="E54" s="131"/>
      <c r="F54" s="44"/>
      <c r="G54" s="121" t="s">
        <v>819</v>
      </c>
      <c r="H54" s="44"/>
      <c r="I54" s="131" t="s">
        <v>797</v>
      </c>
      <c r="J54" s="131"/>
      <c r="K54" s="131"/>
      <c r="L54" s="44"/>
      <c r="M54" s="131" t="s">
        <v>824</v>
      </c>
      <c r="N54" s="131"/>
      <c r="O54" s="131"/>
      <c r="P54" s="44"/>
      <c r="Q54" s="131"/>
      <c r="R54" s="131"/>
      <c r="S54" s="44"/>
      <c r="T54" s="131" t="s">
        <v>797</v>
      </c>
      <c r="U54" s="131"/>
      <c r="V54" s="131"/>
      <c r="W54" s="44"/>
      <c r="X54" s="121" t="s">
        <v>819</v>
      </c>
      <c r="Y54" s="44"/>
      <c r="Z54" s="131" t="s">
        <v>824</v>
      </c>
      <c r="AA54" s="131"/>
      <c r="AB54" s="131"/>
    </row>
    <row r="55" spans="1:28">
      <c r="A55" s="12"/>
      <c r="B55" s="4"/>
      <c r="C55" s="44"/>
      <c r="D55" s="131"/>
      <c r="E55" s="131"/>
      <c r="F55" s="44"/>
      <c r="G55" s="121" t="s">
        <v>820</v>
      </c>
      <c r="H55" s="44"/>
      <c r="I55" s="131" t="s">
        <v>798</v>
      </c>
      <c r="J55" s="131"/>
      <c r="K55" s="131"/>
      <c r="L55" s="44"/>
      <c r="M55" s="131" t="s">
        <v>825</v>
      </c>
      <c r="N55" s="131"/>
      <c r="O55" s="131"/>
      <c r="P55" s="44"/>
      <c r="Q55" s="131"/>
      <c r="R55" s="131"/>
      <c r="S55" s="44"/>
      <c r="T55" s="131" t="s">
        <v>798</v>
      </c>
      <c r="U55" s="131"/>
      <c r="V55" s="131"/>
      <c r="W55" s="44"/>
      <c r="X55" s="121" t="s">
        <v>820</v>
      </c>
      <c r="Y55" s="44"/>
      <c r="Z55" s="131" t="s">
        <v>825</v>
      </c>
      <c r="AA55" s="131"/>
      <c r="AB55" s="131"/>
    </row>
    <row r="56" spans="1:28" ht="15.75" thickBot="1">
      <c r="A56" s="12"/>
      <c r="B56" s="56"/>
      <c r="C56" s="44"/>
      <c r="D56" s="132"/>
      <c r="E56" s="132"/>
      <c r="F56" s="44"/>
      <c r="G56" s="122" t="s">
        <v>821</v>
      </c>
      <c r="H56" s="44"/>
      <c r="I56" s="65"/>
      <c r="J56" s="65"/>
      <c r="K56" s="65"/>
      <c r="L56" s="44"/>
      <c r="M56" s="65"/>
      <c r="N56" s="65"/>
      <c r="O56" s="65"/>
      <c r="P56" s="44"/>
      <c r="Q56" s="132"/>
      <c r="R56" s="132"/>
      <c r="S56" s="44"/>
      <c r="T56" s="65"/>
      <c r="U56" s="65"/>
      <c r="V56" s="65"/>
      <c r="W56" s="44"/>
      <c r="X56" s="122" t="s">
        <v>821</v>
      </c>
      <c r="Y56" s="44"/>
      <c r="Z56" s="65"/>
      <c r="AA56" s="65"/>
      <c r="AB56" s="65"/>
    </row>
    <row r="57" spans="1:28">
      <c r="A57" s="12"/>
      <c r="B57" s="133" t="s">
        <v>826</v>
      </c>
      <c r="C57" s="38"/>
      <c r="D57" s="173">
        <v>743869</v>
      </c>
      <c r="E57" s="36"/>
      <c r="F57" s="38"/>
      <c r="G57" s="135" t="s">
        <v>827</v>
      </c>
      <c r="H57" s="38"/>
      <c r="I57" s="133" t="s">
        <v>221</v>
      </c>
      <c r="J57" s="135">
        <v>11.85</v>
      </c>
      <c r="K57" s="36"/>
      <c r="L57" s="38"/>
      <c r="M57" s="36"/>
      <c r="N57" s="36"/>
      <c r="O57" s="36"/>
      <c r="P57" s="38"/>
      <c r="Q57" s="173">
        <v>610870</v>
      </c>
      <c r="R57" s="36"/>
      <c r="S57" s="38"/>
      <c r="T57" s="133" t="s">
        <v>221</v>
      </c>
      <c r="U57" s="135">
        <v>11.85</v>
      </c>
      <c r="V57" s="36"/>
      <c r="W57" s="38"/>
      <c r="X57" s="135" t="s">
        <v>827</v>
      </c>
      <c r="Y57" s="38"/>
      <c r="Z57" s="36"/>
      <c r="AA57" s="36"/>
      <c r="AB57" s="36"/>
    </row>
    <row r="58" spans="1:28">
      <c r="A58" s="12"/>
      <c r="B58" s="139"/>
      <c r="C58" s="38"/>
      <c r="D58" s="174"/>
      <c r="E58" s="37"/>
      <c r="F58" s="38"/>
      <c r="G58" s="136"/>
      <c r="H58" s="38"/>
      <c r="I58" s="134"/>
      <c r="J58" s="136"/>
      <c r="K58" s="37"/>
      <c r="L58" s="38"/>
      <c r="M58" s="38"/>
      <c r="N58" s="38"/>
      <c r="O58" s="38"/>
      <c r="P58" s="38"/>
      <c r="Q58" s="174"/>
      <c r="R58" s="37"/>
      <c r="S58" s="38"/>
      <c r="T58" s="134"/>
      <c r="U58" s="136"/>
      <c r="V58" s="37"/>
      <c r="W58" s="38"/>
      <c r="X58" s="136"/>
      <c r="Y58" s="38"/>
      <c r="Z58" s="38"/>
      <c r="AA58" s="38"/>
      <c r="AB58" s="38"/>
    </row>
    <row r="59" spans="1:28">
      <c r="A59" s="12"/>
      <c r="B59" s="137" t="s">
        <v>828</v>
      </c>
      <c r="C59" s="44"/>
      <c r="D59" s="175">
        <v>870886</v>
      </c>
      <c r="E59" s="44"/>
      <c r="F59" s="44"/>
      <c r="G59" s="138" t="s">
        <v>829</v>
      </c>
      <c r="H59" s="44"/>
      <c r="I59" s="137" t="s">
        <v>221</v>
      </c>
      <c r="J59" s="138">
        <v>23.78</v>
      </c>
      <c r="K59" s="44"/>
      <c r="L59" s="44"/>
      <c r="M59" s="44"/>
      <c r="N59" s="44"/>
      <c r="O59" s="44"/>
      <c r="P59" s="44"/>
      <c r="Q59" s="175">
        <v>475887</v>
      </c>
      <c r="R59" s="44"/>
      <c r="S59" s="44"/>
      <c r="T59" s="137" t="s">
        <v>221</v>
      </c>
      <c r="U59" s="138">
        <v>23.56</v>
      </c>
      <c r="V59" s="44"/>
      <c r="W59" s="44"/>
      <c r="X59" s="138" t="s">
        <v>830</v>
      </c>
      <c r="Y59" s="44"/>
      <c r="Z59" s="44"/>
      <c r="AA59" s="44"/>
      <c r="AB59" s="44"/>
    </row>
    <row r="60" spans="1:28">
      <c r="A60" s="12"/>
      <c r="B60" s="137"/>
      <c r="C60" s="44"/>
      <c r="D60" s="175"/>
      <c r="E60" s="44"/>
      <c r="F60" s="44"/>
      <c r="G60" s="138"/>
      <c r="H60" s="44"/>
      <c r="I60" s="137"/>
      <c r="J60" s="138"/>
      <c r="K60" s="44"/>
      <c r="L60" s="44"/>
      <c r="M60" s="44"/>
      <c r="N60" s="44"/>
      <c r="O60" s="44"/>
      <c r="P60" s="44"/>
      <c r="Q60" s="175"/>
      <c r="R60" s="44"/>
      <c r="S60" s="44"/>
      <c r="T60" s="137"/>
      <c r="U60" s="138"/>
      <c r="V60" s="44"/>
      <c r="W60" s="44"/>
      <c r="X60" s="138"/>
      <c r="Y60" s="44"/>
      <c r="Z60" s="44"/>
      <c r="AA60" s="44"/>
      <c r="AB60" s="44"/>
    </row>
    <row r="61" spans="1:28">
      <c r="A61" s="12"/>
      <c r="B61" s="139" t="s">
        <v>831</v>
      </c>
      <c r="C61" s="38"/>
      <c r="D61" s="176">
        <v>1465277</v>
      </c>
      <c r="E61" s="38"/>
      <c r="F61" s="38"/>
      <c r="G61" s="140" t="s">
        <v>832</v>
      </c>
      <c r="H61" s="38"/>
      <c r="I61" s="139" t="s">
        <v>221</v>
      </c>
      <c r="J61" s="140">
        <v>35.36</v>
      </c>
      <c r="K61" s="38"/>
      <c r="L61" s="38"/>
      <c r="M61" s="38"/>
      <c r="N61" s="38"/>
      <c r="O61" s="38"/>
      <c r="P61" s="38"/>
      <c r="Q61" s="176">
        <v>1465277</v>
      </c>
      <c r="R61" s="38"/>
      <c r="S61" s="38"/>
      <c r="T61" s="139" t="s">
        <v>221</v>
      </c>
      <c r="U61" s="140">
        <v>35.35</v>
      </c>
      <c r="V61" s="38"/>
      <c r="W61" s="38"/>
      <c r="X61" s="140" t="s">
        <v>832</v>
      </c>
      <c r="Y61" s="38"/>
      <c r="Z61" s="38"/>
      <c r="AA61" s="38"/>
      <c r="AB61" s="38"/>
    </row>
    <row r="62" spans="1:28">
      <c r="A62" s="12"/>
      <c r="B62" s="139"/>
      <c r="C62" s="38"/>
      <c r="D62" s="176"/>
      <c r="E62" s="38"/>
      <c r="F62" s="38"/>
      <c r="G62" s="140"/>
      <c r="H62" s="38"/>
      <c r="I62" s="139"/>
      <c r="J62" s="140"/>
      <c r="K62" s="38"/>
      <c r="L62" s="38"/>
      <c r="M62" s="38"/>
      <c r="N62" s="38"/>
      <c r="O62" s="38"/>
      <c r="P62" s="38"/>
      <c r="Q62" s="176"/>
      <c r="R62" s="38"/>
      <c r="S62" s="38"/>
      <c r="T62" s="139"/>
      <c r="U62" s="140"/>
      <c r="V62" s="38"/>
      <c r="W62" s="38"/>
      <c r="X62" s="140"/>
      <c r="Y62" s="38"/>
      <c r="Z62" s="38"/>
      <c r="AA62" s="38"/>
      <c r="AB62" s="38"/>
    </row>
    <row r="63" spans="1:28">
      <c r="A63" s="12"/>
      <c r="B63" s="137" t="s">
        <v>833</v>
      </c>
      <c r="C63" s="44"/>
      <c r="D63" s="175">
        <v>463714</v>
      </c>
      <c r="E63" s="44"/>
      <c r="F63" s="44"/>
      <c r="G63" s="138" t="s">
        <v>834</v>
      </c>
      <c r="H63" s="44"/>
      <c r="I63" s="137" t="s">
        <v>221</v>
      </c>
      <c r="J63" s="138">
        <v>47.46</v>
      </c>
      <c r="K63" s="44"/>
      <c r="L63" s="44"/>
      <c r="M63" s="44"/>
      <c r="N63" s="44"/>
      <c r="O63" s="44"/>
      <c r="P63" s="44"/>
      <c r="Q63" s="175">
        <v>463714</v>
      </c>
      <c r="R63" s="44"/>
      <c r="S63" s="44"/>
      <c r="T63" s="137" t="s">
        <v>221</v>
      </c>
      <c r="U63" s="138">
        <v>47.46</v>
      </c>
      <c r="V63" s="44"/>
      <c r="W63" s="44"/>
      <c r="X63" s="138" t="s">
        <v>834</v>
      </c>
      <c r="Y63" s="44"/>
      <c r="Z63" s="44"/>
      <c r="AA63" s="44"/>
      <c r="AB63" s="44"/>
    </row>
    <row r="64" spans="1:28" ht="15.75" thickBot="1">
      <c r="A64" s="12"/>
      <c r="B64" s="137"/>
      <c r="C64" s="44"/>
      <c r="D64" s="177"/>
      <c r="E64" s="45"/>
      <c r="F64" s="44"/>
      <c r="G64" s="138"/>
      <c r="H64" s="44"/>
      <c r="I64" s="137"/>
      <c r="J64" s="138"/>
      <c r="K64" s="44"/>
      <c r="L64" s="44"/>
      <c r="M64" s="44"/>
      <c r="N64" s="44"/>
      <c r="O64" s="44"/>
      <c r="P64" s="44"/>
      <c r="Q64" s="177"/>
      <c r="R64" s="45"/>
      <c r="S64" s="44"/>
      <c r="T64" s="137"/>
      <c r="U64" s="138"/>
      <c r="V64" s="44"/>
      <c r="W64" s="44"/>
      <c r="X64" s="138"/>
      <c r="Y64" s="44"/>
      <c r="Z64" s="44"/>
      <c r="AA64" s="44"/>
      <c r="AB64" s="44"/>
    </row>
    <row r="65" spans="1:28">
      <c r="A65" s="12"/>
      <c r="B65" s="178" t="s">
        <v>39</v>
      </c>
      <c r="C65" s="38"/>
      <c r="D65" s="173">
        <v>3543746</v>
      </c>
      <c r="E65" s="36"/>
      <c r="F65" s="38"/>
      <c r="G65" s="140" t="s">
        <v>835</v>
      </c>
      <c r="H65" s="38"/>
      <c r="I65" s="139" t="s">
        <v>221</v>
      </c>
      <c r="J65" s="140">
        <v>29.16</v>
      </c>
      <c r="K65" s="38"/>
      <c r="L65" s="38"/>
      <c r="M65" s="139" t="s">
        <v>221</v>
      </c>
      <c r="N65" s="140" t="s">
        <v>308</v>
      </c>
      <c r="O65" s="38"/>
      <c r="P65" s="38"/>
      <c r="Q65" s="173">
        <v>3015748</v>
      </c>
      <c r="R65" s="36"/>
      <c r="S65" s="38"/>
      <c r="T65" s="139" t="s">
        <v>221</v>
      </c>
      <c r="U65" s="140">
        <v>30.59</v>
      </c>
      <c r="V65" s="38"/>
      <c r="W65" s="38"/>
      <c r="X65" s="140" t="s">
        <v>836</v>
      </c>
      <c r="Y65" s="38"/>
      <c r="Z65" s="139" t="s">
        <v>221</v>
      </c>
      <c r="AA65" s="140" t="s">
        <v>308</v>
      </c>
      <c r="AB65" s="38"/>
    </row>
    <row r="66" spans="1:28" ht="15.75" thickBot="1">
      <c r="A66" s="12"/>
      <c r="B66" s="178"/>
      <c r="C66" s="38"/>
      <c r="D66" s="179"/>
      <c r="E66" s="51"/>
      <c r="F66" s="38"/>
      <c r="G66" s="140"/>
      <c r="H66" s="38"/>
      <c r="I66" s="139"/>
      <c r="J66" s="140"/>
      <c r="K66" s="38"/>
      <c r="L66" s="38"/>
      <c r="M66" s="180"/>
      <c r="N66" s="181"/>
      <c r="O66" s="51"/>
      <c r="P66" s="38"/>
      <c r="Q66" s="179"/>
      <c r="R66" s="51"/>
      <c r="S66" s="38"/>
      <c r="T66" s="139"/>
      <c r="U66" s="140"/>
      <c r="V66" s="38"/>
      <c r="W66" s="38"/>
      <c r="X66" s="140"/>
      <c r="Y66" s="38"/>
      <c r="Z66" s="180"/>
      <c r="AA66" s="181"/>
      <c r="AB66" s="51"/>
    </row>
    <row r="67" spans="1:28" ht="15.75" thickTop="1">
      <c r="A67" s="12" t="s">
        <v>1828</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row>
    <row r="68" spans="1:28">
      <c r="A68" s="12"/>
      <c r="B68" s="78" t="s">
        <v>838</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row>
    <row r="69" spans="1:28">
      <c r="A69" s="12"/>
      <c r="B69" s="28"/>
      <c r="C69" s="28"/>
      <c r="D69" s="28"/>
      <c r="E69" s="28"/>
      <c r="F69" s="28"/>
      <c r="G69" s="28"/>
    </row>
    <row r="70" spans="1:28">
      <c r="A70" s="12"/>
      <c r="B70" s="16"/>
      <c r="C70" s="16"/>
      <c r="D70" s="16"/>
      <c r="E70" s="16"/>
      <c r="F70" s="16"/>
      <c r="G70" s="16"/>
    </row>
    <row r="71" spans="1:28" ht="15.75" thickBot="1">
      <c r="A71" s="12"/>
      <c r="B71" s="17"/>
      <c r="C71" s="29" t="s">
        <v>520</v>
      </c>
      <c r="D71" s="29"/>
      <c r="E71" s="29"/>
      <c r="F71" s="29"/>
      <c r="G71" s="29"/>
    </row>
    <row r="72" spans="1:28" ht="15.75" thickBot="1">
      <c r="A72" s="12"/>
      <c r="B72" s="17"/>
      <c r="C72" s="30" t="s">
        <v>839</v>
      </c>
      <c r="D72" s="30"/>
      <c r="E72" s="17"/>
      <c r="F72" s="30" t="s">
        <v>840</v>
      </c>
      <c r="G72" s="30"/>
    </row>
    <row r="73" spans="1:28">
      <c r="A73" s="12"/>
      <c r="B73" s="21" t="s">
        <v>787</v>
      </c>
      <c r="C73" s="24">
        <v>0</v>
      </c>
      <c r="D73" s="22" t="s">
        <v>437</v>
      </c>
      <c r="E73" s="25"/>
      <c r="F73" s="24">
        <v>3.9</v>
      </c>
      <c r="G73" s="22" t="s">
        <v>437</v>
      </c>
    </row>
    <row r="74" spans="1:28">
      <c r="A74" s="12"/>
      <c r="B74" s="59" t="s">
        <v>788</v>
      </c>
      <c r="C74" s="58">
        <v>13.2</v>
      </c>
      <c r="D74" s="59" t="s">
        <v>437</v>
      </c>
      <c r="E74" s="17"/>
      <c r="F74" s="58">
        <v>29</v>
      </c>
      <c r="G74" s="59" t="s">
        <v>437</v>
      </c>
    </row>
    <row r="75" spans="1:28">
      <c r="A75" s="12"/>
      <c r="B75" s="47" t="s">
        <v>789</v>
      </c>
      <c r="C75" s="68" t="s">
        <v>841</v>
      </c>
      <c r="D75" s="38"/>
      <c r="E75" s="38"/>
      <c r="F75" s="68">
        <v>3</v>
      </c>
      <c r="G75" s="38"/>
    </row>
    <row r="76" spans="1:28">
      <c r="A76" s="12"/>
      <c r="B76" s="47"/>
      <c r="C76" s="68"/>
      <c r="D76" s="38"/>
      <c r="E76" s="38"/>
      <c r="F76" s="68"/>
      <c r="G76" s="38"/>
    </row>
    <row r="77" spans="1:28">
      <c r="A77" s="12"/>
      <c r="B77" s="59" t="s">
        <v>790</v>
      </c>
      <c r="C77" s="58">
        <v>0.1</v>
      </c>
      <c r="D77" s="59" t="s">
        <v>437</v>
      </c>
      <c r="E77" s="17"/>
      <c r="F77" s="58">
        <v>0.4</v>
      </c>
      <c r="G77" s="59" t="s">
        <v>437</v>
      </c>
    </row>
    <row r="78" spans="1:28" ht="15" customHeight="1">
      <c r="A78" s="12" t="s">
        <v>1829</v>
      </c>
      <c r="B78" s="11" t="s">
        <v>7</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c r="A79" s="12"/>
      <c r="B79" s="78" t="s">
        <v>842</v>
      </c>
      <c r="C79" s="78"/>
      <c r="D79" s="78"/>
      <c r="E79" s="78"/>
      <c r="F79" s="78"/>
      <c r="G79" s="78"/>
      <c r="H79" s="78"/>
      <c r="I79" s="78"/>
      <c r="J79" s="78"/>
      <c r="K79" s="78"/>
      <c r="L79" s="78"/>
      <c r="M79" s="78"/>
      <c r="N79" s="78"/>
      <c r="O79" s="78"/>
      <c r="P79" s="78"/>
      <c r="Q79" s="78"/>
      <c r="R79" s="78"/>
      <c r="S79" s="78"/>
      <c r="T79" s="78"/>
      <c r="U79" s="78"/>
      <c r="V79" s="78"/>
      <c r="W79" s="78"/>
      <c r="X79" s="78"/>
      <c r="Y79" s="78"/>
      <c r="Z79" s="78"/>
      <c r="AA79" s="78"/>
      <c r="AB79" s="78"/>
    </row>
    <row r="80" spans="1:28">
      <c r="A80" s="12"/>
      <c r="B80" s="28"/>
      <c r="C80" s="28"/>
      <c r="D80" s="28"/>
      <c r="E80" s="28"/>
      <c r="F80" s="28"/>
      <c r="G80" s="28"/>
      <c r="H80" s="28"/>
    </row>
    <row r="81" spans="1:8">
      <c r="A81" s="12"/>
      <c r="B81" s="16"/>
      <c r="C81" s="16"/>
      <c r="D81" s="16"/>
      <c r="E81" s="16"/>
      <c r="F81" s="16"/>
      <c r="G81" s="16"/>
      <c r="H81" s="16"/>
    </row>
    <row r="82" spans="1:8">
      <c r="A82" s="12"/>
      <c r="B82" s="44"/>
      <c r="C82" s="64" t="s">
        <v>843</v>
      </c>
      <c r="D82" s="64"/>
      <c r="E82" s="44"/>
      <c r="F82" s="64" t="s">
        <v>795</v>
      </c>
      <c r="G82" s="64"/>
      <c r="H82" s="64"/>
    </row>
    <row r="83" spans="1:8">
      <c r="A83" s="12"/>
      <c r="B83" s="44"/>
      <c r="C83" s="64" t="s">
        <v>844</v>
      </c>
      <c r="D83" s="64"/>
      <c r="E83" s="44"/>
      <c r="F83" s="64" t="s">
        <v>847</v>
      </c>
      <c r="G83" s="64"/>
      <c r="H83" s="64"/>
    </row>
    <row r="84" spans="1:8">
      <c r="A84" s="12"/>
      <c r="B84" s="44"/>
      <c r="C84" s="64" t="s">
        <v>845</v>
      </c>
      <c r="D84" s="64"/>
      <c r="E84" s="44"/>
      <c r="F84" s="64" t="s">
        <v>848</v>
      </c>
      <c r="G84" s="64"/>
      <c r="H84" s="64"/>
    </row>
    <row r="85" spans="1:8">
      <c r="A85" s="12"/>
      <c r="B85" s="44"/>
      <c r="C85" s="64" t="s">
        <v>846</v>
      </c>
      <c r="D85" s="64"/>
      <c r="E85" s="44"/>
      <c r="F85" s="64" t="s">
        <v>849</v>
      </c>
      <c r="G85" s="64"/>
      <c r="H85" s="64"/>
    </row>
    <row r="86" spans="1:8" ht="15.75" thickBot="1">
      <c r="A86" s="12"/>
      <c r="B86" s="44"/>
      <c r="C86" s="65"/>
      <c r="D86" s="65"/>
      <c r="E86" s="44"/>
      <c r="F86" s="29" t="s">
        <v>824</v>
      </c>
      <c r="G86" s="29"/>
      <c r="H86" s="29"/>
    </row>
    <row r="87" spans="1:8">
      <c r="A87" s="12"/>
      <c r="B87" s="86" t="s">
        <v>850</v>
      </c>
      <c r="C87" s="39">
        <v>496571</v>
      </c>
      <c r="D87" s="36"/>
      <c r="E87" s="38"/>
      <c r="F87" s="32" t="s">
        <v>221</v>
      </c>
      <c r="G87" s="34">
        <v>23.1</v>
      </c>
      <c r="H87" s="36"/>
    </row>
    <row r="88" spans="1:8">
      <c r="A88" s="12"/>
      <c r="B88" s="86"/>
      <c r="C88" s="40"/>
      <c r="D88" s="37"/>
      <c r="E88" s="38"/>
      <c r="F88" s="33"/>
      <c r="G88" s="35"/>
      <c r="H88" s="37"/>
    </row>
    <row r="89" spans="1:8">
      <c r="A89" s="12"/>
      <c r="B89" s="85" t="s">
        <v>851</v>
      </c>
      <c r="C89" s="44"/>
      <c r="D89" s="44"/>
      <c r="E89" s="17"/>
      <c r="F89" s="44"/>
      <c r="G89" s="44"/>
      <c r="H89" s="44"/>
    </row>
    <row r="90" spans="1:8">
      <c r="A90" s="12"/>
      <c r="B90" s="46" t="s">
        <v>852</v>
      </c>
      <c r="C90" s="49">
        <v>105336</v>
      </c>
      <c r="D90" s="38"/>
      <c r="E90" s="38"/>
      <c r="F90" s="68">
        <v>29.67</v>
      </c>
      <c r="G90" s="68"/>
      <c r="H90" s="38"/>
    </row>
    <row r="91" spans="1:8">
      <c r="A91" s="12"/>
      <c r="B91" s="46"/>
      <c r="C91" s="49"/>
      <c r="D91" s="38"/>
      <c r="E91" s="38"/>
      <c r="F91" s="68"/>
      <c r="G91" s="68"/>
      <c r="H91" s="38"/>
    </row>
    <row r="92" spans="1:8" ht="25.5">
      <c r="A92" s="12"/>
      <c r="B92" s="103" t="s">
        <v>853</v>
      </c>
      <c r="C92" s="42">
        <v>44580</v>
      </c>
      <c r="D92" s="44"/>
      <c r="E92" s="44"/>
      <c r="F92" s="66">
        <v>31.83</v>
      </c>
      <c r="G92" s="66"/>
      <c r="H92" s="44"/>
    </row>
    <row r="93" spans="1:8">
      <c r="A93" s="12"/>
      <c r="B93" s="103" t="s">
        <v>854</v>
      </c>
      <c r="C93" s="42"/>
      <c r="D93" s="44"/>
      <c r="E93" s="44"/>
      <c r="F93" s="66"/>
      <c r="G93" s="66"/>
      <c r="H93" s="44"/>
    </row>
    <row r="94" spans="1:8">
      <c r="A94" s="12"/>
      <c r="B94" s="46" t="s">
        <v>855</v>
      </c>
      <c r="C94" s="49">
        <v>44580</v>
      </c>
      <c r="D94" s="38"/>
      <c r="E94" s="38"/>
      <c r="F94" s="68">
        <v>37.49</v>
      </c>
      <c r="G94" s="68"/>
      <c r="H94" s="38"/>
    </row>
    <row r="95" spans="1:8">
      <c r="A95" s="12"/>
      <c r="B95" s="46"/>
      <c r="C95" s="49"/>
      <c r="D95" s="38"/>
      <c r="E95" s="38"/>
      <c r="F95" s="68"/>
      <c r="G95" s="68"/>
      <c r="H95" s="38"/>
    </row>
    <row r="96" spans="1:8">
      <c r="A96" s="12"/>
      <c r="B96" s="183" t="s">
        <v>856</v>
      </c>
      <c r="C96" s="42">
        <v>25623</v>
      </c>
      <c r="D96" s="44"/>
      <c r="E96" s="44"/>
      <c r="F96" s="66">
        <v>35.229999999999997</v>
      </c>
      <c r="G96" s="66"/>
      <c r="H96" s="44"/>
    </row>
    <row r="97" spans="1:8">
      <c r="A97" s="12"/>
      <c r="B97" s="183"/>
      <c r="C97" s="42"/>
      <c r="D97" s="44"/>
      <c r="E97" s="44"/>
      <c r="F97" s="66"/>
      <c r="G97" s="66"/>
      <c r="H97" s="44"/>
    </row>
    <row r="98" spans="1:8">
      <c r="A98" s="12"/>
      <c r="B98" s="113" t="s">
        <v>857</v>
      </c>
      <c r="C98" s="68" t="s">
        <v>858</v>
      </c>
      <c r="D98" s="47" t="s">
        <v>312</v>
      </c>
      <c r="E98" s="38"/>
      <c r="F98" s="68">
        <v>23.3</v>
      </c>
      <c r="G98" s="68"/>
      <c r="H98" s="38"/>
    </row>
    <row r="99" spans="1:8">
      <c r="A99" s="12"/>
      <c r="B99" s="113"/>
      <c r="C99" s="68"/>
      <c r="D99" s="47"/>
      <c r="E99" s="38"/>
      <c r="F99" s="68"/>
      <c r="G99" s="68"/>
      <c r="H99" s="38"/>
    </row>
    <row r="100" spans="1:8">
      <c r="A100" s="12"/>
      <c r="B100" s="88" t="s">
        <v>859</v>
      </c>
      <c r="C100" s="66" t="s">
        <v>860</v>
      </c>
      <c r="D100" s="67" t="s">
        <v>312</v>
      </c>
      <c r="E100" s="44"/>
      <c r="F100" s="66">
        <v>26.53</v>
      </c>
      <c r="G100" s="66"/>
      <c r="H100" s="44"/>
    </row>
    <row r="101" spans="1:8" ht="15.75" thickBot="1">
      <c r="A101" s="12"/>
      <c r="B101" s="88"/>
      <c r="C101" s="158"/>
      <c r="D101" s="106"/>
      <c r="E101" s="44"/>
      <c r="F101" s="66"/>
      <c r="G101" s="66"/>
      <c r="H101" s="44"/>
    </row>
    <row r="102" spans="1:8">
      <c r="A102" s="12"/>
      <c r="B102" s="86" t="s">
        <v>811</v>
      </c>
      <c r="C102" s="39">
        <v>575167</v>
      </c>
      <c r="D102" s="36"/>
      <c r="E102" s="38"/>
      <c r="F102" s="47" t="s">
        <v>221</v>
      </c>
      <c r="G102" s="68">
        <v>26.54</v>
      </c>
      <c r="H102" s="38"/>
    </row>
    <row r="103" spans="1:8" ht="15.75" thickBot="1">
      <c r="A103" s="12"/>
      <c r="B103" s="86"/>
      <c r="C103" s="50"/>
      <c r="D103" s="51"/>
      <c r="E103" s="38"/>
      <c r="F103" s="47"/>
      <c r="G103" s="68"/>
      <c r="H103" s="38"/>
    </row>
    <row r="104" spans="1:8" ht="15.75" thickTop="1"/>
  </sheetData>
  <mergeCells count="338">
    <mergeCell ref="A78:A103"/>
    <mergeCell ref="B78:AB78"/>
    <mergeCell ref="B79:AB79"/>
    <mergeCell ref="B18:AB18"/>
    <mergeCell ref="A47:A66"/>
    <mergeCell ref="B47:AB47"/>
    <mergeCell ref="B48:AB48"/>
    <mergeCell ref="A67:A77"/>
    <mergeCell ref="B67:AB67"/>
    <mergeCell ref="B68:AB68"/>
    <mergeCell ref="H102:H103"/>
    <mergeCell ref="A1:A2"/>
    <mergeCell ref="B1:AB1"/>
    <mergeCell ref="B2:AB2"/>
    <mergeCell ref="B3:AB3"/>
    <mergeCell ref="A4:A16"/>
    <mergeCell ref="B4:AB4"/>
    <mergeCell ref="B5:AB5"/>
    <mergeCell ref="A17:A46"/>
    <mergeCell ref="B17:AB17"/>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H94:H95"/>
    <mergeCell ref="B96:B97"/>
    <mergeCell ref="C96:C97"/>
    <mergeCell ref="D96:D97"/>
    <mergeCell ref="E96:E97"/>
    <mergeCell ref="F96:G97"/>
    <mergeCell ref="H96:H97"/>
    <mergeCell ref="C92:C93"/>
    <mergeCell ref="D92:D93"/>
    <mergeCell ref="E92:E93"/>
    <mergeCell ref="F92:G93"/>
    <mergeCell ref="H92:H93"/>
    <mergeCell ref="B94:B95"/>
    <mergeCell ref="C94:C95"/>
    <mergeCell ref="D94:D95"/>
    <mergeCell ref="E94:E95"/>
    <mergeCell ref="F94:G95"/>
    <mergeCell ref="C89:D89"/>
    <mergeCell ref="F89:H89"/>
    <mergeCell ref="B90:B91"/>
    <mergeCell ref="C90:C91"/>
    <mergeCell ref="D90:D91"/>
    <mergeCell ref="E90:E91"/>
    <mergeCell ref="F90:G91"/>
    <mergeCell ref="H90:H91"/>
    <mergeCell ref="F84:H84"/>
    <mergeCell ref="F85:H85"/>
    <mergeCell ref="F86:H86"/>
    <mergeCell ref="B87:B88"/>
    <mergeCell ref="C87:C88"/>
    <mergeCell ref="D87:D88"/>
    <mergeCell ref="E87:E88"/>
    <mergeCell ref="F87:F88"/>
    <mergeCell ref="G87:G88"/>
    <mergeCell ref="H87:H88"/>
    <mergeCell ref="B80:H80"/>
    <mergeCell ref="B82:B86"/>
    <mergeCell ref="C82:D82"/>
    <mergeCell ref="C83:D83"/>
    <mergeCell ref="C84:D84"/>
    <mergeCell ref="C85:D85"/>
    <mergeCell ref="C86:D86"/>
    <mergeCell ref="E82:E86"/>
    <mergeCell ref="F82:H82"/>
    <mergeCell ref="F83:H83"/>
    <mergeCell ref="B75:B76"/>
    <mergeCell ref="C75:C76"/>
    <mergeCell ref="D75:D76"/>
    <mergeCell ref="E75:E76"/>
    <mergeCell ref="F75:F76"/>
    <mergeCell ref="G75:G76"/>
    <mergeCell ref="Z65:Z66"/>
    <mergeCell ref="AA65:AA66"/>
    <mergeCell ref="AB65:AB66"/>
    <mergeCell ref="B69:G69"/>
    <mergeCell ref="C71:G71"/>
    <mergeCell ref="C72:D72"/>
    <mergeCell ref="F72:G72"/>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3:U64"/>
    <mergeCell ref="V63:V64"/>
    <mergeCell ref="W63:W64"/>
    <mergeCell ref="X63:X64"/>
    <mergeCell ref="Y63:Y64"/>
    <mergeCell ref="Z63:AB64"/>
    <mergeCell ref="M63:O64"/>
    <mergeCell ref="P63:P64"/>
    <mergeCell ref="Q63:Q64"/>
    <mergeCell ref="R63:R64"/>
    <mergeCell ref="S63:S64"/>
    <mergeCell ref="T63:T64"/>
    <mergeCell ref="G63:G64"/>
    <mergeCell ref="H63:H64"/>
    <mergeCell ref="I63:I64"/>
    <mergeCell ref="J63:J64"/>
    <mergeCell ref="K63:K64"/>
    <mergeCell ref="L63:L64"/>
    <mergeCell ref="V61:V62"/>
    <mergeCell ref="W61:W62"/>
    <mergeCell ref="X61:X62"/>
    <mergeCell ref="Y61:Y62"/>
    <mergeCell ref="Z61:AB62"/>
    <mergeCell ref="B63:B64"/>
    <mergeCell ref="C63:C64"/>
    <mergeCell ref="D63:D64"/>
    <mergeCell ref="E63:E64"/>
    <mergeCell ref="F63:F64"/>
    <mergeCell ref="P61:P62"/>
    <mergeCell ref="Q61:Q62"/>
    <mergeCell ref="R61:R62"/>
    <mergeCell ref="S61:S62"/>
    <mergeCell ref="T61:T62"/>
    <mergeCell ref="U61:U62"/>
    <mergeCell ref="H61:H62"/>
    <mergeCell ref="I61:I62"/>
    <mergeCell ref="J61:J62"/>
    <mergeCell ref="K61:K62"/>
    <mergeCell ref="L61:L62"/>
    <mergeCell ref="M61:O62"/>
    <mergeCell ref="B61:B62"/>
    <mergeCell ref="C61:C62"/>
    <mergeCell ref="D61:D62"/>
    <mergeCell ref="E61:E62"/>
    <mergeCell ref="F61:F62"/>
    <mergeCell ref="G61:G62"/>
    <mergeCell ref="U59:U60"/>
    <mergeCell ref="V59:V60"/>
    <mergeCell ref="W59:W60"/>
    <mergeCell ref="X59:X60"/>
    <mergeCell ref="Y59:Y60"/>
    <mergeCell ref="Z59:AB60"/>
    <mergeCell ref="M59:O60"/>
    <mergeCell ref="P59:P60"/>
    <mergeCell ref="Q59:Q60"/>
    <mergeCell ref="R59:R60"/>
    <mergeCell ref="S59:S60"/>
    <mergeCell ref="T59:T60"/>
    <mergeCell ref="G59:G60"/>
    <mergeCell ref="H59:H60"/>
    <mergeCell ref="I59:I60"/>
    <mergeCell ref="J59:J60"/>
    <mergeCell ref="K59:K60"/>
    <mergeCell ref="L59:L60"/>
    <mergeCell ref="V57:V58"/>
    <mergeCell ref="W57:W58"/>
    <mergeCell ref="X57:X58"/>
    <mergeCell ref="Y57:Y58"/>
    <mergeCell ref="Z57:AB58"/>
    <mergeCell ref="B59:B60"/>
    <mergeCell ref="C59:C60"/>
    <mergeCell ref="D59:D60"/>
    <mergeCell ref="E59:E60"/>
    <mergeCell ref="F59:F60"/>
    <mergeCell ref="P57:P58"/>
    <mergeCell ref="Q57:Q58"/>
    <mergeCell ref="R57:R58"/>
    <mergeCell ref="S57:S58"/>
    <mergeCell ref="T57:T58"/>
    <mergeCell ref="U57:U58"/>
    <mergeCell ref="H57:H58"/>
    <mergeCell ref="I57:I58"/>
    <mergeCell ref="J57:J58"/>
    <mergeCell ref="K57:K58"/>
    <mergeCell ref="L57:L58"/>
    <mergeCell ref="M57:O58"/>
    <mergeCell ref="B57:B58"/>
    <mergeCell ref="C57:C58"/>
    <mergeCell ref="D57:D58"/>
    <mergeCell ref="E57:E58"/>
    <mergeCell ref="F57:F58"/>
    <mergeCell ref="G57:G58"/>
    <mergeCell ref="W52:W56"/>
    <mergeCell ref="Y52:Y56"/>
    <mergeCell ref="Z52:AB52"/>
    <mergeCell ref="Z53:AB53"/>
    <mergeCell ref="Z54:AB54"/>
    <mergeCell ref="Z55:AB55"/>
    <mergeCell ref="Z56:AB56"/>
    <mergeCell ref="P52:P56"/>
    <mergeCell ref="Q52:R56"/>
    <mergeCell ref="S52:S56"/>
    <mergeCell ref="T52:V52"/>
    <mergeCell ref="T53:V53"/>
    <mergeCell ref="T54:V54"/>
    <mergeCell ref="T55:V55"/>
    <mergeCell ref="T56:V56"/>
    <mergeCell ref="I54:K54"/>
    <mergeCell ref="I55:K55"/>
    <mergeCell ref="I56:K56"/>
    <mergeCell ref="L52:L56"/>
    <mergeCell ref="M52:O52"/>
    <mergeCell ref="M53:O53"/>
    <mergeCell ref="M54:O54"/>
    <mergeCell ref="M55:O55"/>
    <mergeCell ref="M56:O56"/>
    <mergeCell ref="H45:H46"/>
    <mergeCell ref="B49:AB49"/>
    <mergeCell ref="D51:O51"/>
    <mergeCell ref="Q51:AB51"/>
    <mergeCell ref="C52:C56"/>
    <mergeCell ref="D52:E56"/>
    <mergeCell ref="F52:F56"/>
    <mergeCell ref="H52:H56"/>
    <mergeCell ref="I52:K52"/>
    <mergeCell ref="I53:K53"/>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F24:H24"/>
    <mergeCell ref="B25:B26"/>
    <mergeCell ref="C25:C26"/>
    <mergeCell ref="D25:D26"/>
    <mergeCell ref="E25:E26"/>
    <mergeCell ref="F25:F26"/>
    <mergeCell ref="G25:G26"/>
    <mergeCell ref="H25:H26"/>
    <mergeCell ref="B19:H19"/>
    <mergeCell ref="B21:B24"/>
    <mergeCell ref="C21:D21"/>
    <mergeCell ref="C22:D22"/>
    <mergeCell ref="C23:D23"/>
    <mergeCell ref="C24:D24"/>
    <mergeCell ref="E21:E24"/>
    <mergeCell ref="F21:H21"/>
    <mergeCell ref="F22:H22"/>
    <mergeCell ref="F23:H23"/>
    <mergeCell ref="C12:D12"/>
    <mergeCell ref="C13:D13"/>
    <mergeCell ref="B14:B15"/>
    <mergeCell ref="C14:D15"/>
    <mergeCell ref="E14:E15"/>
    <mergeCell ref="C16:D16"/>
    <mergeCell ref="B6:E6"/>
    <mergeCell ref="B8:B9"/>
    <mergeCell ref="C8:E8"/>
    <mergeCell ref="C9:E9"/>
    <mergeCell ref="B10:B11"/>
    <mergeCell ref="C10:C11"/>
    <mergeCell ref="D10:D11"/>
    <mergeCell ref="E10: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15.85546875" customWidth="1"/>
    <col min="4" max="4" width="22.7109375" customWidth="1"/>
    <col min="5" max="5" width="6.28515625" customWidth="1"/>
    <col min="6" max="6" width="20.85546875" customWidth="1"/>
    <col min="7" max="7" width="8.5703125" customWidth="1"/>
    <col min="8" max="8" width="22.7109375" customWidth="1"/>
    <col min="9" max="9" width="15.85546875" customWidth="1"/>
    <col min="10" max="10" width="8.5703125" customWidth="1"/>
    <col min="11" max="11" width="6.28515625" customWidth="1"/>
    <col min="12" max="12" width="20.85546875" customWidth="1"/>
    <col min="13" max="13" width="4.85546875" customWidth="1"/>
  </cols>
  <sheetData>
    <row r="1" spans="1:13" ht="15" customHeight="1">
      <c r="A1" s="9" t="s">
        <v>18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3</v>
      </c>
      <c r="B3" s="11" t="s">
        <v>7</v>
      </c>
      <c r="C3" s="11"/>
      <c r="D3" s="11"/>
      <c r="E3" s="11"/>
      <c r="F3" s="11"/>
      <c r="G3" s="11"/>
      <c r="H3" s="11"/>
      <c r="I3" s="11"/>
      <c r="J3" s="11"/>
      <c r="K3" s="11"/>
      <c r="L3" s="11"/>
      <c r="M3" s="11"/>
    </row>
    <row r="4" spans="1:13" ht="15" customHeight="1">
      <c r="A4" s="12" t="s">
        <v>1831</v>
      </c>
      <c r="B4" s="11" t="s">
        <v>7</v>
      </c>
      <c r="C4" s="11"/>
      <c r="D4" s="11"/>
      <c r="E4" s="11"/>
      <c r="F4" s="11"/>
      <c r="G4" s="11"/>
      <c r="H4" s="11"/>
      <c r="I4" s="11"/>
      <c r="J4" s="11"/>
      <c r="K4" s="11"/>
      <c r="L4" s="11"/>
      <c r="M4" s="11"/>
    </row>
    <row r="5" spans="1:13" ht="25.5" customHeight="1">
      <c r="A5" s="12"/>
      <c r="B5" s="78" t="s">
        <v>866</v>
      </c>
      <c r="C5" s="78"/>
      <c r="D5" s="78"/>
      <c r="E5" s="78"/>
      <c r="F5" s="78"/>
      <c r="G5" s="78"/>
      <c r="H5" s="78"/>
      <c r="I5" s="78"/>
      <c r="J5" s="78"/>
      <c r="K5" s="78"/>
      <c r="L5" s="78"/>
      <c r="M5" s="78"/>
    </row>
    <row r="6" spans="1:13">
      <c r="A6" s="12"/>
      <c r="B6" s="28"/>
      <c r="C6" s="28"/>
      <c r="D6" s="28"/>
      <c r="E6" s="28"/>
      <c r="F6" s="28"/>
      <c r="G6" s="28"/>
      <c r="H6" s="28"/>
      <c r="I6" s="28"/>
    </row>
    <row r="7" spans="1:13">
      <c r="A7" s="12"/>
      <c r="B7" s="16"/>
      <c r="C7" s="16"/>
      <c r="D7" s="16"/>
      <c r="E7" s="16"/>
      <c r="F7" s="16"/>
      <c r="G7" s="16"/>
      <c r="H7" s="16"/>
      <c r="I7" s="16"/>
    </row>
    <row r="8" spans="1:13" ht="15.75" thickBot="1">
      <c r="A8" s="12"/>
      <c r="B8" s="17"/>
      <c r="C8" s="29" t="s">
        <v>342</v>
      </c>
      <c r="D8" s="29"/>
      <c r="E8" s="29"/>
      <c r="F8" s="29"/>
      <c r="G8" s="29"/>
      <c r="H8" s="29"/>
      <c r="I8" s="29"/>
    </row>
    <row r="9" spans="1:13" ht="15.75" thickBot="1">
      <c r="A9" s="12"/>
      <c r="B9" s="17"/>
      <c r="C9" s="30">
        <v>2013</v>
      </c>
      <c r="D9" s="30"/>
      <c r="E9" s="30"/>
      <c r="F9" s="17"/>
      <c r="G9" s="30">
        <v>2012</v>
      </c>
      <c r="H9" s="30"/>
      <c r="I9" s="30"/>
    </row>
    <row r="10" spans="1:13">
      <c r="A10" s="12"/>
      <c r="B10" s="21" t="s">
        <v>867</v>
      </c>
      <c r="C10" s="36"/>
      <c r="D10" s="36"/>
      <c r="E10" s="36"/>
      <c r="F10" s="25"/>
      <c r="G10" s="36"/>
      <c r="H10" s="36"/>
      <c r="I10" s="36"/>
    </row>
    <row r="11" spans="1:13">
      <c r="A11" s="12"/>
      <c r="B11" s="102" t="s">
        <v>868</v>
      </c>
      <c r="C11" s="67" t="s">
        <v>221</v>
      </c>
      <c r="D11" s="42">
        <v>42530</v>
      </c>
      <c r="E11" s="44"/>
      <c r="F11" s="44"/>
      <c r="G11" s="67" t="s">
        <v>221</v>
      </c>
      <c r="H11" s="42">
        <v>68390</v>
      </c>
      <c r="I11" s="44"/>
    </row>
    <row r="12" spans="1:13">
      <c r="A12" s="12"/>
      <c r="B12" s="102"/>
      <c r="C12" s="67"/>
      <c r="D12" s="42"/>
      <c r="E12" s="44"/>
      <c r="F12" s="44"/>
      <c r="G12" s="67"/>
      <c r="H12" s="42"/>
      <c r="I12" s="44"/>
    </row>
    <row r="13" spans="1:13">
      <c r="A13" s="12"/>
      <c r="B13" s="109" t="s">
        <v>869</v>
      </c>
      <c r="C13" s="49">
        <v>1281</v>
      </c>
      <c r="D13" s="49"/>
      <c r="E13" s="38"/>
      <c r="F13" s="38"/>
      <c r="G13" s="49">
        <v>1314</v>
      </c>
      <c r="H13" s="49"/>
      <c r="I13" s="38"/>
    </row>
    <row r="14" spans="1:13">
      <c r="A14" s="12"/>
      <c r="B14" s="109"/>
      <c r="C14" s="49"/>
      <c r="D14" s="49"/>
      <c r="E14" s="38"/>
      <c r="F14" s="38"/>
      <c r="G14" s="49"/>
      <c r="H14" s="49"/>
      <c r="I14" s="38"/>
    </row>
    <row r="15" spans="1:13">
      <c r="A15" s="12"/>
      <c r="B15" s="102" t="s">
        <v>870</v>
      </c>
      <c r="C15" s="42">
        <v>1544</v>
      </c>
      <c r="D15" s="42"/>
      <c r="E15" s="44"/>
      <c r="F15" s="44"/>
      <c r="G15" s="42">
        <v>1578</v>
      </c>
      <c r="H15" s="42"/>
      <c r="I15" s="44"/>
    </row>
    <row r="16" spans="1:13">
      <c r="A16" s="12"/>
      <c r="B16" s="102"/>
      <c r="C16" s="42"/>
      <c r="D16" s="42"/>
      <c r="E16" s="44"/>
      <c r="F16" s="44"/>
      <c r="G16" s="42"/>
      <c r="H16" s="42"/>
      <c r="I16" s="44"/>
    </row>
    <row r="17" spans="1:9">
      <c r="A17" s="12"/>
      <c r="B17" s="109" t="s">
        <v>871</v>
      </c>
      <c r="C17" s="68" t="s">
        <v>872</v>
      </c>
      <c r="D17" s="68"/>
      <c r="E17" s="47" t="s">
        <v>312</v>
      </c>
      <c r="F17" s="38"/>
      <c r="G17" s="49">
        <v>2005</v>
      </c>
      <c r="H17" s="49"/>
      <c r="I17" s="38"/>
    </row>
    <row r="18" spans="1:9">
      <c r="A18" s="12"/>
      <c r="B18" s="109"/>
      <c r="C18" s="68"/>
      <c r="D18" s="68"/>
      <c r="E18" s="47"/>
      <c r="F18" s="38"/>
      <c r="G18" s="49"/>
      <c r="H18" s="49"/>
      <c r="I18" s="38"/>
    </row>
    <row r="19" spans="1:9">
      <c r="A19" s="12"/>
      <c r="B19" s="102" t="s">
        <v>873</v>
      </c>
      <c r="C19" s="66" t="s">
        <v>308</v>
      </c>
      <c r="D19" s="66"/>
      <c r="E19" s="44"/>
      <c r="F19" s="44"/>
      <c r="G19" s="66" t="s">
        <v>874</v>
      </c>
      <c r="H19" s="66"/>
      <c r="I19" s="67" t="s">
        <v>312</v>
      </c>
    </row>
    <row r="20" spans="1:9">
      <c r="A20" s="12"/>
      <c r="B20" s="102"/>
      <c r="C20" s="66"/>
      <c r="D20" s="66"/>
      <c r="E20" s="44"/>
      <c r="F20" s="44"/>
      <c r="G20" s="66"/>
      <c r="H20" s="66"/>
      <c r="I20" s="67"/>
    </row>
    <row r="21" spans="1:9" ht="15.75" thickBot="1">
      <c r="A21" s="12"/>
      <c r="B21" s="105" t="s">
        <v>875</v>
      </c>
      <c r="C21" s="69" t="s">
        <v>876</v>
      </c>
      <c r="D21" s="69"/>
      <c r="E21" s="98" t="s">
        <v>312</v>
      </c>
      <c r="F21" s="25"/>
      <c r="G21" s="69" t="s">
        <v>877</v>
      </c>
      <c r="H21" s="69"/>
      <c r="I21" s="98" t="s">
        <v>312</v>
      </c>
    </row>
    <row r="22" spans="1:9">
      <c r="A22" s="12"/>
      <c r="B22" s="102" t="s">
        <v>878</v>
      </c>
      <c r="C22" s="89" t="s">
        <v>221</v>
      </c>
      <c r="D22" s="91">
        <v>38072</v>
      </c>
      <c r="E22" s="93"/>
      <c r="F22" s="44"/>
      <c r="G22" s="89" t="s">
        <v>221</v>
      </c>
      <c r="H22" s="91">
        <v>42530</v>
      </c>
      <c r="I22" s="93"/>
    </row>
    <row r="23" spans="1:9" ht="15.75" thickBot="1">
      <c r="A23" s="12"/>
      <c r="B23" s="102"/>
      <c r="C23" s="90"/>
      <c r="D23" s="92"/>
      <c r="E23" s="94"/>
      <c r="F23" s="44"/>
      <c r="G23" s="90"/>
      <c r="H23" s="92"/>
      <c r="I23" s="94"/>
    </row>
    <row r="24" spans="1:9" ht="15.75" thickTop="1">
      <c r="A24" s="12"/>
      <c r="B24" s="21" t="s">
        <v>879</v>
      </c>
      <c r="C24" s="101"/>
      <c r="D24" s="101"/>
      <c r="E24" s="101"/>
      <c r="F24" s="25"/>
      <c r="G24" s="101"/>
      <c r="H24" s="101"/>
      <c r="I24" s="101"/>
    </row>
    <row r="25" spans="1:9">
      <c r="A25" s="12"/>
      <c r="B25" s="102" t="s">
        <v>880</v>
      </c>
      <c r="C25" s="67" t="s">
        <v>221</v>
      </c>
      <c r="D25" s="42">
        <v>32161</v>
      </c>
      <c r="E25" s="44"/>
      <c r="F25" s="44"/>
      <c r="G25" s="67" t="s">
        <v>221</v>
      </c>
      <c r="H25" s="42">
        <v>27649</v>
      </c>
      <c r="I25" s="44"/>
    </row>
    <row r="26" spans="1:9">
      <c r="A26" s="12"/>
      <c r="B26" s="102"/>
      <c r="C26" s="67"/>
      <c r="D26" s="42"/>
      <c r="E26" s="44"/>
      <c r="F26" s="44"/>
      <c r="G26" s="67"/>
      <c r="H26" s="42"/>
      <c r="I26" s="44"/>
    </row>
    <row r="27" spans="1:9">
      <c r="A27" s="12"/>
      <c r="B27" s="109" t="s">
        <v>881</v>
      </c>
      <c r="C27" s="49">
        <v>6842</v>
      </c>
      <c r="D27" s="49"/>
      <c r="E27" s="38"/>
      <c r="F27" s="38"/>
      <c r="G27" s="49">
        <v>3275</v>
      </c>
      <c r="H27" s="49"/>
      <c r="I27" s="38"/>
    </row>
    <row r="28" spans="1:9">
      <c r="A28" s="12"/>
      <c r="B28" s="109"/>
      <c r="C28" s="49"/>
      <c r="D28" s="49"/>
      <c r="E28" s="38"/>
      <c r="F28" s="38"/>
      <c r="G28" s="49"/>
      <c r="H28" s="49"/>
      <c r="I28" s="38"/>
    </row>
    <row r="29" spans="1:9">
      <c r="A29" s="12"/>
      <c r="B29" s="102" t="s">
        <v>882</v>
      </c>
      <c r="C29" s="42">
        <v>1800</v>
      </c>
      <c r="D29" s="42"/>
      <c r="E29" s="44"/>
      <c r="F29" s="44"/>
      <c r="G29" s="42">
        <v>2500</v>
      </c>
      <c r="H29" s="42"/>
      <c r="I29" s="44"/>
    </row>
    <row r="30" spans="1:9">
      <c r="A30" s="12"/>
      <c r="B30" s="102"/>
      <c r="C30" s="42"/>
      <c r="D30" s="42"/>
      <c r="E30" s="44"/>
      <c r="F30" s="44"/>
      <c r="G30" s="42"/>
      <c r="H30" s="42"/>
      <c r="I30" s="44"/>
    </row>
    <row r="31" spans="1:9" ht="15.75" thickBot="1">
      <c r="A31" s="12"/>
      <c r="B31" s="105" t="s">
        <v>875</v>
      </c>
      <c r="C31" s="69" t="s">
        <v>876</v>
      </c>
      <c r="D31" s="69"/>
      <c r="E31" s="98" t="s">
        <v>312</v>
      </c>
      <c r="F31" s="25"/>
      <c r="G31" s="69" t="s">
        <v>877</v>
      </c>
      <c r="H31" s="69"/>
      <c r="I31" s="98" t="s">
        <v>312</v>
      </c>
    </row>
    <row r="32" spans="1:9">
      <c r="A32" s="12"/>
      <c r="B32" s="102" t="s">
        <v>883</v>
      </c>
      <c r="C32" s="89" t="s">
        <v>221</v>
      </c>
      <c r="D32" s="91">
        <v>39327</v>
      </c>
      <c r="E32" s="93"/>
      <c r="F32" s="44"/>
      <c r="G32" s="89" t="s">
        <v>221</v>
      </c>
      <c r="H32" s="91">
        <v>32161</v>
      </c>
      <c r="I32" s="93"/>
    </row>
    <row r="33" spans="1:13" ht="15.75" thickBot="1">
      <c r="A33" s="12"/>
      <c r="B33" s="102"/>
      <c r="C33" s="90"/>
      <c r="D33" s="92"/>
      <c r="E33" s="94"/>
      <c r="F33" s="44"/>
      <c r="G33" s="90"/>
      <c r="H33" s="92"/>
      <c r="I33" s="94"/>
    </row>
    <row r="34" spans="1:13" ht="27" thickTop="1">
      <c r="A34" s="12"/>
      <c r="B34" s="156" t="s">
        <v>884</v>
      </c>
      <c r="C34" s="184" t="s">
        <v>221</v>
      </c>
      <c r="D34" s="185">
        <v>1255</v>
      </c>
      <c r="E34" s="101"/>
      <c r="F34" s="38"/>
      <c r="G34" s="184" t="s">
        <v>221</v>
      </c>
      <c r="H34" s="186" t="s">
        <v>886</v>
      </c>
      <c r="I34" s="184" t="s">
        <v>312</v>
      </c>
    </row>
    <row r="35" spans="1:13" ht="27" thickBot="1">
      <c r="A35" s="12"/>
      <c r="B35" s="60" t="s">
        <v>885</v>
      </c>
      <c r="C35" s="48"/>
      <c r="D35" s="50"/>
      <c r="E35" s="51"/>
      <c r="F35" s="38"/>
      <c r="G35" s="48"/>
      <c r="H35" s="75"/>
      <c r="I35" s="48"/>
    </row>
    <row r="36" spans="1:13" ht="15.75" thickTop="1">
      <c r="A36" s="12"/>
      <c r="B36" s="67" t="s">
        <v>887</v>
      </c>
      <c r="C36" s="165" t="s">
        <v>221</v>
      </c>
      <c r="D36" s="166">
        <v>37885</v>
      </c>
      <c r="E36" s="167"/>
      <c r="F36" s="44"/>
      <c r="G36" s="165" t="s">
        <v>221</v>
      </c>
      <c r="H36" s="166">
        <v>42178</v>
      </c>
      <c r="I36" s="167"/>
    </row>
    <row r="37" spans="1:13" ht="15.75" thickBot="1">
      <c r="A37" s="12"/>
      <c r="B37" s="67"/>
      <c r="C37" s="90"/>
      <c r="D37" s="92"/>
      <c r="E37" s="94"/>
      <c r="F37" s="44"/>
      <c r="G37" s="90"/>
      <c r="H37" s="92"/>
      <c r="I37" s="94"/>
    </row>
    <row r="38" spans="1:13" ht="15.75" thickTop="1">
      <c r="A38" s="12"/>
      <c r="B38" s="47" t="s">
        <v>888</v>
      </c>
      <c r="C38" s="184" t="s">
        <v>221</v>
      </c>
      <c r="D38" s="185">
        <v>5775</v>
      </c>
      <c r="E38" s="101"/>
      <c r="F38" s="38"/>
      <c r="G38" s="184" t="s">
        <v>221</v>
      </c>
      <c r="H38" s="185">
        <v>17254</v>
      </c>
      <c r="I38" s="101"/>
    </row>
    <row r="39" spans="1:13" ht="15.75" thickBot="1">
      <c r="A39" s="12"/>
      <c r="B39" s="47"/>
      <c r="C39" s="48"/>
      <c r="D39" s="50"/>
      <c r="E39" s="51"/>
      <c r="F39" s="38"/>
      <c r="G39" s="48"/>
      <c r="H39" s="50"/>
      <c r="I39" s="51"/>
    </row>
    <row r="40" spans="1:13" ht="15.75" thickTop="1">
      <c r="A40" s="12" t="s">
        <v>1832</v>
      </c>
      <c r="B40" s="11" t="s">
        <v>7</v>
      </c>
      <c r="C40" s="11"/>
      <c r="D40" s="11"/>
      <c r="E40" s="11"/>
      <c r="F40" s="11"/>
      <c r="G40" s="11"/>
      <c r="H40" s="11"/>
      <c r="I40" s="11"/>
      <c r="J40" s="11"/>
      <c r="K40" s="11"/>
      <c r="L40" s="11"/>
      <c r="M40" s="11"/>
    </row>
    <row r="41" spans="1:13">
      <c r="A41" s="12"/>
      <c r="B41" s="78" t="s">
        <v>889</v>
      </c>
      <c r="C41" s="78"/>
      <c r="D41" s="78"/>
      <c r="E41" s="78"/>
      <c r="F41" s="78"/>
      <c r="G41" s="78"/>
      <c r="H41" s="78"/>
      <c r="I41" s="78"/>
      <c r="J41" s="78"/>
      <c r="K41" s="78"/>
      <c r="L41" s="78"/>
      <c r="M41" s="78"/>
    </row>
    <row r="42" spans="1:13">
      <c r="A42" s="12"/>
      <c r="B42" s="28"/>
      <c r="C42" s="28"/>
      <c r="D42" s="28"/>
      <c r="E42" s="28"/>
      <c r="F42" s="28"/>
      <c r="G42" s="28"/>
      <c r="H42" s="28"/>
      <c r="I42" s="28"/>
      <c r="J42" s="28"/>
      <c r="K42" s="28"/>
      <c r="L42" s="28"/>
      <c r="M42" s="28"/>
    </row>
    <row r="43" spans="1:13">
      <c r="A43" s="12"/>
      <c r="B43" s="16"/>
      <c r="C43" s="16"/>
      <c r="D43" s="16"/>
      <c r="E43" s="16"/>
      <c r="F43" s="16"/>
      <c r="G43" s="16"/>
      <c r="H43" s="16"/>
      <c r="I43" s="16"/>
      <c r="J43" s="16"/>
      <c r="K43" s="16"/>
      <c r="L43" s="16"/>
      <c r="M43" s="16"/>
    </row>
    <row r="44" spans="1:13" ht="15.75" thickBot="1">
      <c r="A44" s="12"/>
      <c r="B44" s="17"/>
      <c r="C44" s="29" t="s">
        <v>364</v>
      </c>
      <c r="D44" s="29"/>
      <c r="E44" s="29"/>
      <c r="F44" s="29"/>
      <c r="G44" s="29"/>
      <c r="H44" s="29"/>
      <c r="I44" s="29"/>
      <c r="J44" s="29"/>
      <c r="K44" s="29"/>
      <c r="L44" s="29"/>
      <c r="M44" s="29"/>
    </row>
    <row r="45" spans="1:13" ht="15.75" thickBot="1">
      <c r="A45" s="12"/>
      <c r="B45" s="17"/>
      <c r="C45" s="30">
        <v>2013</v>
      </c>
      <c r="D45" s="30"/>
      <c r="E45" s="30"/>
      <c r="F45" s="17"/>
      <c r="G45" s="30">
        <v>2012</v>
      </c>
      <c r="H45" s="30"/>
      <c r="I45" s="30"/>
      <c r="J45" s="17"/>
      <c r="K45" s="30">
        <v>2011</v>
      </c>
      <c r="L45" s="30"/>
      <c r="M45" s="30"/>
    </row>
    <row r="46" spans="1:13">
      <c r="A46" s="12"/>
      <c r="B46" s="47" t="s">
        <v>890</v>
      </c>
      <c r="C46" s="32" t="s">
        <v>221</v>
      </c>
      <c r="D46" s="34" t="s">
        <v>314</v>
      </c>
      <c r="E46" s="32" t="s">
        <v>312</v>
      </c>
      <c r="F46" s="38"/>
      <c r="G46" s="32" t="s">
        <v>221</v>
      </c>
      <c r="H46" s="34">
        <v>979</v>
      </c>
      <c r="I46" s="36"/>
      <c r="J46" s="38"/>
      <c r="K46" s="32" t="s">
        <v>221</v>
      </c>
      <c r="L46" s="39">
        <v>8234</v>
      </c>
      <c r="M46" s="36"/>
    </row>
    <row r="47" spans="1:13">
      <c r="A47" s="12"/>
      <c r="B47" s="47"/>
      <c r="C47" s="33"/>
      <c r="D47" s="35"/>
      <c r="E47" s="33"/>
      <c r="F47" s="38"/>
      <c r="G47" s="33"/>
      <c r="H47" s="35"/>
      <c r="I47" s="37"/>
      <c r="J47" s="38"/>
      <c r="K47" s="33"/>
      <c r="L47" s="40"/>
      <c r="M47" s="37"/>
    </row>
    <row r="48" spans="1:13">
      <c r="A48" s="12"/>
      <c r="B48" s="59" t="s">
        <v>891</v>
      </c>
      <c r="C48" s="66" t="s">
        <v>320</v>
      </c>
      <c r="D48" s="66"/>
      <c r="E48" s="59" t="s">
        <v>312</v>
      </c>
      <c r="F48" s="17"/>
      <c r="G48" s="66" t="s">
        <v>892</v>
      </c>
      <c r="H48" s="66"/>
      <c r="I48" s="59" t="s">
        <v>312</v>
      </c>
      <c r="J48" s="17"/>
      <c r="K48" s="66" t="s">
        <v>893</v>
      </c>
      <c r="L48" s="66"/>
      <c r="M48" s="59" t="s">
        <v>312</v>
      </c>
    </row>
    <row r="49" spans="1:13">
      <c r="A49" s="12"/>
      <c r="B49" s="47" t="s">
        <v>894</v>
      </c>
      <c r="C49" s="68" t="s">
        <v>308</v>
      </c>
      <c r="D49" s="68"/>
      <c r="E49" s="38"/>
      <c r="F49" s="38"/>
      <c r="G49" s="68">
        <v>117</v>
      </c>
      <c r="H49" s="68"/>
      <c r="I49" s="38"/>
      <c r="J49" s="38"/>
      <c r="K49" s="68">
        <v>117</v>
      </c>
      <c r="L49" s="68"/>
      <c r="M49" s="38"/>
    </row>
    <row r="50" spans="1:13" ht="15.75" thickBot="1">
      <c r="A50" s="12"/>
      <c r="B50" s="47"/>
      <c r="C50" s="69"/>
      <c r="D50" s="69"/>
      <c r="E50" s="70"/>
      <c r="F50" s="38"/>
      <c r="G50" s="69"/>
      <c r="H50" s="69"/>
      <c r="I50" s="70"/>
      <c r="J50" s="38"/>
      <c r="K50" s="69"/>
      <c r="L50" s="69"/>
      <c r="M50" s="70"/>
    </row>
    <row r="51" spans="1:13">
      <c r="A51" s="12"/>
      <c r="B51" s="102" t="s">
        <v>895</v>
      </c>
      <c r="C51" s="89" t="s">
        <v>221</v>
      </c>
      <c r="D51" s="73" t="s">
        <v>325</v>
      </c>
      <c r="E51" s="89" t="s">
        <v>312</v>
      </c>
      <c r="F51" s="44"/>
      <c r="G51" s="89" t="s">
        <v>221</v>
      </c>
      <c r="H51" s="73" t="s">
        <v>896</v>
      </c>
      <c r="I51" s="89" t="s">
        <v>312</v>
      </c>
      <c r="J51" s="44"/>
      <c r="K51" s="89" t="s">
        <v>221</v>
      </c>
      <c r="L51" s="91">
        <v>7666</v>
      </c>
      <c r="M51" s="93"/>
    </row>
    <row r="52" spans="1:13" ht="15.75" thickBot="1">
      <c r="A52" s="12"/>
      <c r="B52" s="102"/>
      <c r="C52" s="90"/>
      <c r="D52" s="110"/>
      <c r="E52" s="90"/>
      <c r="F52" s="44"/>
      <c r="G52" s="90"/>
      <c r="H52" s="110"/>
      <c r="I52" s="90"/>
      <c r="J52" s="44"/>
      <c r="K52" s="90"/>
      <c r="L52" s="92"/>
      <c r="M52" s="94"/>
    </row>
    <row r="53" spans="1:13" ht="27" thickTop="1">
      <c r="A53" s="12"/>
      <c r="B53" s="21" t="s">
        <v>897</v>
      </c>
      <c r="C53" s="184" t="s">
        <v>221</v>
      </c>
      <c r="D53" s="186" t="s">
        <v>899</v>
      </c>
      <c r="E53" s="184" t="s">
        <v>312</v>
      </c>
      <c r="F53" s="38"/>
      <c r="G53" s="184" t="s">
        <v>221</v>
      </c>
      <c r="H53" s="185">
        <v>1622</v>
      </c>
      <c r="I53" s="101"/>
      <c r="J53" s="38"/>
      <c r="K53" s="184" t="s">
        <v>221</v>
      </c>
      <c r="L53" s="185">
        <v>12794</v>
      </c>
      <c r="M53" s="101"/>
    </row>
    <row r="54" spans="1:13" ht="15.75" thickBot="1">
      <c r="A54" s="12"/>
      <c r="B54" s="170" t="s">
        <v>898</v>
      </c>
      <c r="C54" s="48"/>
      <c r="D54" s="75"/>
      <c r="E54" s="48"/>
      <c r="F54" s="38"/>
      <c r="G54" s="48"/>
      <c r="H54" s="50"/>
      <c r="I54" s="51"/>
      <c r="J54" s="38"/>
      <c r="K54" s="48"/>
      <c r="L54" s="50"/>
      <c r="M54" s="51"/>
    </row>
    <row r="55" spans="1:13" ht="15.75" thickTop="1">
      <c r="A55" s="12" t="s">
        <v>1833</v>
      </c>
      <c r="B55" s="11" t="s">
        <v>7</v>
      </c>
      <c r="C55" s="11"/>
      <c r="D55" s="11"/>
      <c r="E55" s="11"/>
      <c r="F55" s="11"/>
      <c r="G55" s="11"/>
      <c r="H55" s="11"/>
      <c r="I55" s="11"/>
      <c r="J55" s="11"/>
      <c r="K55" s="11"/>
      <c r="L55" s="11"/>
      <c r="M55" s="11"/>
    </row>
    <row r="56" spans="1:13">
      <c r="A56" s="12"/>
      <c r="B56" s="78" t="s">
        <v>900</v>
      </c>
      <c r="C56" s="78"/>
      <c r="D56" s="78"/>
      <c r="E56" s="78"/>
      <c r="F56" s="78"/>
      <c r="G56" s="78"/>
      <c r="H56" s="78"/>
      <c r="I56" s="78"/>
      <c r="J56" s="78"/>
      <c r="K56" s="78"/>
      <c r="L56" s="78"/>
      <c r="M56" s="78"/>
    </row>
    <row r="57" spans="1:13">
      <c r="A57" s="12"/>
      <c r="B57" s="28"/>
      <c r="C57" s="28"/>
      <c r="D57" s="28"/>
      <c r="E57" s="28"/>
      <c r="F57" s="28"/>
      <c r="G57" s="28"/>
    </row>
    <row r="58" spans="1:13">
      <c r="A58" s="12"/>
      <c r="B58" s="16"/>
      <c r="C58" s="16"/>
      <c r="D58" s="16"/>
      <c r="E58" s="16"/>
      <c r="F58" s="16"/>
      <c r="G58" s="16"/>
    </row>
    <row r="59" spans="1:13" ht="15.75" thickBot="1">
      <c r="A59" s="12"/>
      <c r="B59" s="17"/>
      <c r="C59" s="29" t="s">
        <v>342</v>
      </c>
      <c r="D59" s="29"/>
      <c r="E59" s="29"/>
      <c r="F59" s="29"/>
      <c r="G59" s="29"/>
    </row>
    <row r="60" spans="1:13" ht="15.75" thickBot="1">
      <c r="A60" s="12"/>
      <c r="B60" s="17"/>
      <c r="C60" s="20">
        <v>2013</v>
      </c>
      <c r="D60" s="17"/>
      <c r="E60" s="30">
        <v>2012</v>
      </c>
      <c r="F60" s="30"/>
      <c r="G60" s="30"/>
    </row>
    <row r="61" spans="1:13">
      <c r="A61" s="12"/>
      <c r="B61" s="86" t="s">
        <v>901</v>
      </c>
      <c r="C61" s="34" t="s">
        <v>841</v>
      </c>
      <c r="D61" s="38"/>
      <c r="E61" s="32" t="s">
        <v>221</v>
      </c>
      <c r="F61" s="39">
        <v>42530</v>
      </c>
      <c r="G61" s="36"/>
    </row>
    <row r="62" spans="1:13">
      <c r="A62" s="12"/>
      <c r="B62" s="86"/>
      <c r="C62" s="35"/>
      <c r="D62" s="38"/>
      <c r="E62" s="33"/>
      <c r="F62" s="40"/>
      <c r="G62" s="37"/>
    </row>
    <row r="63" spans="1:13">
      <c r="A63" s="12"/>
      <c r="B63" s="41" t="s">
        <v>887</v>
      </c>
      <c r="C63" s="66" t="s">
        <v>841</v>
      </c>
      <c r="D63" s="44"/>
      <c r="E63" s="42">
        <v>42178</v>
      </c>
      <c r="F63" s="42"/>
      <c r="G63" s="44"/>
    </row>
    <row r="64" spans="1:13">
      <c r="A64" s="12"/>
      <c r="B64" s="41"/>
      <c r="C64" s="66"/>
      <c r="D64" s="44"/>
      <c r="E64" s="42"/>
      <c r="F64" s="42"/>
      <c r="G64" s="44"/>
    </row>
    <row r="65" spans="1:13">
      <c r="A65" s="12"/>
      <c r="B65" s="86" t="s">
        <v>902</v>
      </c>
      <c r="C65" s="68" t="s">
        <v>841</v>
      </c>
      <c r="D65" s="38"/>
      <c r="E65" s="49">
        <v>32161</v>
      </c>
      <c r="F65" s="49"/>
      <c r="G65" s="38"/>
    </row>
    <row r="66" spans="1:13">
      <c r="A66" s="12"/>
      <c r="B66" s="86"/>
      <c r="C66" s="68"/>
      <c r="D66" s="38"/>
      <c r="E66" s="49"/>
      <c r="F66" s="49"/>
      <c r="G66" s="38"/>
    </row>
    <row r="67" spans="1:13" ht="15" customHeight="1">
      <c r="A67" s="12" t="s">
        <v>1834</v>
      </c>
      <c r="B67" s="11" t="s">
        <v>7</v>
      </c>
      <c r="C67" s="11"/>
      <c r="D67" s="11"/>
      <c r="E67" s="11"/>
      <c r="F67" s="11"/>
      <c r="G67" s="11"/>
      <c r="H67" s="11"/>
      <c r="I67" s="11"/>
      <c r="J67" s="11"/>
      <c r="K67" s="11"/>
      <c r="L67" s="11"/>
      <c r="M67" s="11"/>
    </row>
    <row r="68" spans="1:13">
      <c r="A68" s="12"/>
      <c r="B68" s="78" t="s">
        <v>903</v>
      </c>
      <c r="C68" s="78"/>
      <c r="D68" s="78"/>
      <c r="E68" s="78"/>
      <c r="F68" s="78"/>
      <c r="G68" s="78"/>
      <c r="H68" s="78"/>
      <c r="I68" s="78"/>
      <c r="J68" s="78"/>
      <c r="K68" s="78"/>
      <c r="L68" s="78"/>
      <c r="M68" s="78"/>
    </row>
    <row r="69" spans="1:13">
      <c r="A69" s="12"/>
      <c r="B69" s="28"/>
      <c r="C69" s="28"/>
      <c r="D69" s="28"/>
      <c r="E69" s="28"/>
      <c r="F69" s="28"/>
      <c r="G69" s="28"/>
      <c r="H69" s="28"/>
      <c r="I69" s="28"/>
      <c r="J69" s="28"/>
      <c r="K69" s="28"/>
      <c r="L69" s="28"/>
      <c r="M69" s="28"/>
    </row>
    <row r="70" spans="1:13">
      <c r="A70" s="12"/>
      <c r="B70" s="16"/>
      <c r="C70" s="16"/>
      <c r="D70" s="16"/>
      <c r="E70" s="16"/>
      <c r="F70" s="16"/>
      <c r="G70" s="16"/>
      <c r="H70" s="16"/>
      <c r="I70" s="16"/>
      <c r="J70" s="16"/>
      <c r="K70" s="16"/>
      <c r="L70" s="16"/>
      <c r="M70" s="16"/>
    </row>
    <row r="71" spans="1:13" ht="15.75" thickBot="1">
      <c r="A71" s="12"/>
      <c r="B71" s="17"/>
      <c r="C71" s="29" t="s">
        <v>364</v>
      </c>
      <c r="D71" s="29"/>
      <c r="E71" s="29"/>
      <c r="F71" s="29"/>
      <c r="G71" s="29"/>
      <c r="H71" s="29"/>
      <c r="I71" s="29"/>
      <c r="J71" s="29"/>
      <c r="K71" s="29"/>
      <c r="L71" s="29"/>
      <c r="M71" s="29"/>
    </row>
    <row r="72" spans="1:13" ht="15.75" thickBot="1">
      <c r="A72" s="12"/>
      <c r="B72" s="17"/>
      <c r="C72" s="30">
        <v>2013</v>
      </c>
      <c r="D72" s="30"/>
      <c r="E72" s="30"/>
      <c r="F72" s="17"/>
      <c r="G72" s="30">
        <v>2012</v>
      </c>
      <c r="H72" s="30"/>
      <c r="I72" s="30"/>
      <c r="J72" s="17"/>
      <c r="K72" s="30">
        <v>2011</v>
      </c>
      <c r="L72" s="30"/>
      <c r="M72" s="30"/>
    </row>
    <row r="73" spans="1:13">
      <c r="A73" s="12"/>
      <c r="B73" s="86" t="s">
        <v>869</v>
      </c>
      <c r="C73" s="32" t="s">
        <v>221</v>
      </c>
      <c r="D73" s="39">
        <v>1281</v>
      </c>
      <c r="E73" s="36"/>
      <c r="F73" s="38"/>
      <c r="G73" s="32" t="s">
        <v>221</v>
      </c>
      <c r="H73" s="39">
        <v>1314</v>
      </c>
      <c r="I73" s="36"/>
      <c r="J73" s="38"/>
      <c r="K73" s="32" t="s">
        <v>221</v>
      </c>
      <c r="L73" s="39">
        <v>3335</v>
      </c>
      <c r="M73" s="36"/>
    </row>
    <row r="74" spans="1:13">
      <c r="A74" s="12"/>
      <c r="B74" s="86"/>
      <c r="C74" s="33"/>
      <c r="D74" s="40"/>
      <c r="E74" s="37"/>
      <c r="F74" s="38"/>
      <c r="G74" s="33"/>
      <c r="H74" s="40"/>
      <c r="I74" s="37"/>
      <c r="J74" s="38"/>
      <c r="K74" s="33"/>
      <c r="L74" s="40"/>
      <c r="M74" s="37"/>
    </row>
    <row r="75" spans="1:13">
      <c r="A75" s="12"/>
      <c r="B75" s="41" t="s">
        <v>870</v>
      </c>
      <c r="C75" s="42">
        <v>1544</v>
      </c>
      <c r="D75" s="42"/>
      <c r="E75" s="44"/>
      <c r="F75" s="44"/>
      <c r="G75" s="42">
        <v>1578</v>
      </c>
      <c r="H75" s="42"/>
      <c r="I75" s="44"/>
      <c r="J75" s="44"/>
      <c r="K75" s="42">
        <v>3454</v>
      </c>
      <c r="L75" s="42"/>
      <c r="M75" s="44"/>
    </row>
    <row r="76" spans="1:13">
      <c r="A76" s="12"/>
      <c r="B76" s="41"/>
      <c r="C76" s="42"/>
      <c r="D76" s="42"/>
      <c r="E76" s="44"/>
      <c r="F76" s="44"/>
      <c r="G76" s="42"/>
      <c r="H76" s="42"/>
      <c r="I76" s="44"/>
      <c r="J76" s="44"/>
      <c r="K76" s="42"/>
      <c r="L76" s="42"/>
      <c r="M76" s="44"/>
    </row>
    <row r="77" spans="1:13">
      <c r="A77" s="12"/>
      <c r="B77" s="84" t="s">
        <v>904</v>
      </c>
      <c r="C77" s="68" t="s">
        <v>905</v>
      </c>
      <c r="D77" s="68"/>
      <c r="E77" s="21" t="s">
        <v>312</v>
      </c>
      <c r="F77" s="25"/>
      <c r="G77" s="68" t="s">
        <v>906</v>
      </c>
      <c r="H77" s="68"/>
      <c r="I77" s="21" t="s">
        <v>312</v>
      </c>
      <c r="J77" s="25"/>
      <c r="K77" s="68" t="s">
        <v>907</v>
      </c>
      <c r="L77" s="68"/>
      <c r="M77" s="21" t="s">
        <v>312</v>
      </c>
    </row>
    <row r="78" spans="1:13">
      <c r="A78" s="12"/>
      <c r="B78" s="41" t="s">
        <v>908</v>
      </c>
      <c r="C78" s="66" t="s">
        <v>308</v>
      </c>
      <c r="D78" s="66"/>
      <c r="E78" s="44"/>
      <c r="F78" s="44"/>
      <c r="G78" s="66" t="s">
        <v>909</v>
      </c>
      <c r="H78" s="66"/>
      <c r="I78" s="67" t="s">
        <v>312</v>
      </c>
      <c r="J78" s="44"/>
      <c r="K78" s="66" t="s">
        <v>909</v>
      </c>
      <c r="L78" s="66"/>
      <c r="M78" s="67" t="s">
        <v>312</v>
      </c>
    </row>
    <row r="79" spans="1:13">
      <c r="A79" s="12"/>
      <c r="B79" s="41"/>
      <c r="C79" s="66"/>
      <c r="D79" s="66"/>
      <c r="E79" s="44"/>
      <c r="F79" s="44"/>
      <c r="G79" s="66"/>
      <c r="H79" s="66"/>
      <c r="I79" s="67"/>
      <c r="J79" s="44"/>
      <c r="K79" s="66"/>
      <c r="L79" s="66"/>
      <c r="M79" s="67"/>
    </row>
    <row r="80" spans="1:13">
      <c r="A80" s="12"/>
      <c r="B80" s="86" t="s">
        <v>910</v>
      </c>
      <c r="C80" s="49">
        <v>1279</v>
      </c>
      <c r="D80" s="49"/>
      <c r="E80" s="38"/>
      <c r="F80" s="38"/>
      <c r="G80" s="49">
        <v>1569</v>
      </c>
      <c r="H80" s="49"/>
      <c r="I80" s="38"/>
      <c r="J80" s="38"/>
      <c r="K80" s="68">
        <v>685</v>
      </c>
      <c r="L80" s="68"/>
      <c r="M80" s="38"/>
    </row>
    <row r="81" spans="1:13" ht="15.75" thickBot="1">
      <c r="A81" s="12"/>
      <c r="B81" s="86"/>
      <c r="C81" s="87"/>
      <c r="D81" s="87"/>
      <c r="E81" s="70"/>
      <c r="F81" s="38"/>
      <c r="G81" s="87"/>
      <c r="H81" s="87"/>
      <c r="I81" s="70"/>
      <c r="J81" s="38"/>
      <c r="K81" s="69"/>
      <c r="L81" s="69"/>
      <c r="M81" s="70"/>
    </row>
    <row r="82" spans="1:13">
      <c r="A82" s="12"/>
      <c r="B82" s="88" t="s">
        <v>39</v>
      </c>
      <c r="C82" s="89" t="s">
        <v>221</v>
      </c>
      <c r="D82" s="91">
        <v>1655</v>
      </c>
      <c r="E82" s="93"/>
      <c r="F82" s="44"/>
      <c r="G82" s="89" t="s">
        <v>221</v>
      </c>
      <c r="H82" s="91">
        <v>2095</v>
      </c>
      <c r="I82" s="93"/>
      <c r="J82" s="44"/>
      <c r="K82" s="89" t="s">
        <v>221</v>
      </c>
      <c r="L82" s="91">
        <v>5128</v>
      </c>
      <c r="M82" s="93"/>
    </row>
    <row r="83" spans="1:13" ht="15.75" thickBot="1">
      <c r="A83" s="12"/>
      <c r="B83" s="88"/>
      <c r="C83" s="90"/>
      <c r="D83" s="92"/>
      <c r="E83" s="94"/>
      <c r="F83" s="44"/>
      <c r="G83" s="90"/>
      <c r="H83" s="92"/>
      <c r="I83" s="94"/>
      <c r="J83" s="44"/>
      <c r="K83" s="90"/>
      <c r="L83" s="92"/>
      <c r="M83" s="94"/>
    </row>
    <row r="84" spans="1:13" ht="15.75" thickTop="1">
      <c r="A84" s="12" t="s">
        <v>1835</v>
      </c>
      <c r="B84" s="11" t="s">
        <v>7</v>
      </c>
      <c r="C84" s="11"/>
      <c r="D84" s="11"/>
      <c r="E84" s="11"/>
      <c r="F84" s="11"/>
      <c r="G84" s="11"/>
      <c r="H84" s="11"/>
      <c r="I84" s="11"/>
      <c r="J84" s="11"/>
      <c r="K84" s="11"/>
      <c r="L84" s="11"/>
      <c r="M84" s="11"/>
    </row>
    <row r="85" spans="1:13">
      <c r="A85" s="12"/>
      <c r="B85" s="78" t="s">
        <v>911</v>
      </c>
      <c r="C85" s="78"/>
      <c r="D85" s="78"/>
      <c r="E85" s="78"/>
      <c r="F85" s="78"/>
      <c r="G85" s="78"/>
      <c r="H85" s="78"/>
      <c r="I85" s="78"/>
      <c r="J85" s="78"/>
      <c r="K85" s="78"/>
      <c r="L85" s="78"/>
      <c r="M85" s="78"/>
    </row>
    <row r="86" spans="1:13">
      <c r="A86" s="12"/>
      <c r="B86" s="28"/>
      <c r="C86" s="28"/>
      <c r="D86" s="28"/>
      <c r="E86" s="28"/>
      <c r="F86" s="28"/>
      <c r="G86" s="28"/>
      <c r="H86" s="28"/>
      <c r="I86" s="28"/>
      <c r="J86" s="28"/>
    </row>
    <row r="87" spans="1:13">
      <c r="A87" s="12"/>
      <c r="B87" s="16"/>
      <c r="C87" s="16"/>
      <c r="D87" s="16"/>
      <c r="E87" s="16"/>
      <c r="F87" s="16"/>
      <c r="G87" s="16"/>
      <c r="H87" s="16"/>
      <c r="I87" s="16"/>
      <c r="J87" s="16"/>
    </row>
    <row r="88" spans="1:13" ht="15.75" thickBot="1">
      <c r="A88" s="12"/>
      <c r="B88" s="17"/>
      <c r="C88" s="29" t="s">
        <v>364</v>
      </c>
      <c r="D88" s="29"/>
      <c r="E88" s="29"/>
      <c r="F88" s="29"/>
      <c r="G88" s="29"/>
      <c r="H88" s="29"/>
      <c r="I88" s="29"/>
      <c r="J88" s="29"/>
    </row>
    <row r="89" spans="1:13" ht="15.75" thickBot="1">
      <c r="A89" s="12"/>
      <c r="B89" s="17"/>
      <c r="C89" s="30">
        <v>2013</v>
      </c>
      <c r="D89" s="30"/>
      <c r="E89" s="17"/>
      <c r="F89" s="30">
        <v>2012</v>
      </c>
      <c r="G89" s="30"/>
      <c r="H89" s="17"/>
      <c r="I89" s="30">
        <v>2011</v>
      </c>
      <c r="J89" s="30"/>
    </row>
    <row r="90" spans="1:13">
      <c r="A90" s="12"/>
      <c r="B90" s="84" t="s">
        <v>912</v>
      </c>
      <c r="C90" s="24">
        <v>3.87</v>
      </c>
      <c r="D90" s="22" t="s">
        <v>437</v>
      </c>
      <c r="E90" s="25"/>
      <c r="F90" s="24">
        <v>4.1900000000000004</v>
      </c>
      <c r="G90" s="22" t="s">
        <v>437</v>
      </c>
      <c r="H90" s="25"/>
      <c r="I90" s="24">
        <v>5.3</v>
      </c>
      <c r="J90" s="22" t="s">
        <v>437</v>
      </c>
    </row>
    <row r="91" spans="1:13">
      <c r="A91" s="12"/>
      <c r="B91" s="26" t="s">
        <v>913</v>
      </c>
      <c r="C91" s="58">
        <v>3.5</v>
      </c>
      <c r="D91" s="59" t="s">
        <v>437</v>
      </c>
      <c r="E91" s="17"/>
      <c r="F91" s="58">
        <v>3.5</v>
      </c>
      <c r="G91" s="59" t="s">
        <v>437</v>
      </c>
      <c r="H91" s="17"/>
      <c r="I91" s="58">
        <v>4</v>
      </c>
      <c r="J91" s="59" t="s">
        <v>437</v>
      </c>
    </row>
    <row r="92" spans="1:13" ht="25.5">
      <c r="A92" s="12"/>
      <c r="B92" s="84" t="s">
        <v>914</v>
      </c>
      <c r="C92" s="23" t="s">
        <v>308</v>
      </c>
      <c r="D92" s="21" t="s">
        <v>437</v>
      </c>
      <c r="E92" s="25"/>
      <c r="F92" s="23" t="s">
        <v>308</v>
      </c>
      <c r="G92" s="21" t="s">
        <v>437</v>
      </c>
      <c r="H92" s="25"/>
      <c r="I92" s="23">
        <v>5</v>
      </c>
      <c r="J92" s="21" t="s">
        <v>437</v>
      </c>
    </row>
    <row r="93" spans="1:13" ht="25.5">
      <c r="A93" s="12"/>
      <c r="B93" s="26" t="s">
        <v>915</v>
      </c>
      <c r="C93" s="58">
        <v>7.5</v>
      </c>
      <c r="D93" s="59" t="s">
        <v>437</v>
      </c>
      <c r="E93" s="17"/>
      <c r="F93" s="58">
        <v>8</v>
      </c>
      <c r="G93" s="59" t="s">
        <v>437</v>
      </c>
      <c r="H93" s="17"/>
      <c r="I93" s="58">
        <v>8</v>
      </c>
      <c r="J93" s="59" t="s">
        <v>437</v>
      </c>
    </row>
    <row r="94" spans="1:13" ht="15" customHeight="1">
      <c r="A94" s="12" t="s">
        <v>1836</v>
      </c>
      <c r="B94" s="11" t="s">
        <v>7</v>
      </c>
      <c r="C94" s="11"/>
      <c r="D94" s="11"/>
      <c r="E94" s="11"/>
      <c r="F94" s="11"/>
      <c r="G94" s="11"/>
      <c r="H94" s="11"/>
      <c r="I94" s="11"/>
      <c r="J94" s="11"/>
      <c r="K94" s="11"/>
      <c r="L94" s="11"/>
      <c r="M94" s="11"/>
    </row>
    <row r="95" spans="1:13">
      <c r="A95" s="12"/>
      <c r="B95" s="78" t="s">
        <v>917</v>
      </c>
      <c r="C95" s="78"/>
      <c r="D95" s="78"/>
      <c r="E95" s="78"/>
      <c r="F95" s="78"/>
      <c r="G95" s="78"/>
      <c r="H95" s="78"/>
      <c r="I95" s="78"/>
      <c r="J95" s="78"/>
      <c r="K95" s="78"/>
      <c r="L95" s="78"/>
      <c r="M95" s="78"/>
    </row>
    <row r="96" spans="1:13">
      <c r="A96" s="12"/>
      <c r="B96" s="28"/>
      <c r="C96" s="28"/>
      <c r="D96" s="28"/>
      <c r="E96" s="28"/>
      <c r="F96" s="28"/>
      <c r="G96" s="28"/>
      <c r="H96" s="28"/>
      <c r="I96" s="28"/>
      <c r="J96" s="28"/>
    </row>
    <row r="97" spans="1:13">
      <c r="A97" s="12"/>
      <c r="B97" s="16"/>
      <c r="C97" s="16"/>
      <c r="D97" s="16"/>
      <c r="E97" s="16"/>
      <c r="F97" s="16"/>
      <c r="G97" s="16"/>
      <c r="H97" s="16"/>
      <c r="I97" s="16"/>
      <c r="J97" s="16"/>
    </row>
    <row r="98" spans="1:13" ht="15.75" thickBot="1">
      <c r="A98" s="12"/>
      <c r="B98" s="17"/>
      <c r="C98" s="29" t="s">
        <v>364</v>
      </c>
      <c r="D98" s="29"/>
      <c r="E98" s="29"/>
      <c r="F98" s="29"/>
      <c r="G98" s="29"/>
      <c r="H98" s="29"/>
      <c r="I98" s="29"/>
      <c r="J98" s="29"/>
    </row>
    <row r="99" spans="1:13" ht="15.75" thickBot="1">
      <c r="A99" s="12"/>
      <c r="B99" s="17"/>
      <c r="C99" s="30">
        <v>2013</v>
      </c>
      <c r="D99" s="30"/>
      <c r="E99" s="17"/>
      <c r="F99" s="30">
        <v>2012</v>
      </c>
      <c r="G99" s="30"/>
      <c r="H99" s="17"/>
      <c r="I99" s="30">
        <v>2011</v>
      </c>
      <c r="J99" s="30"/>
    </row>
    <row r="100" spans="1:13">
      <c r="A100" s="12"/>
      <c r="B100" s="84" t="s">
        <v>912</v>
      </c>
      <c r="C100" s="24">
        <v>4.7</v>
      </c>
      <c r="D100" s="22" t="s">
        <v>437</v>
      </c>
      <c r="E100" s="25"/>
      <c r="F100" s="24">
        <v>3.87</v>
      </c>
      <c r="G100" s="22" t="s">
        <v>437</v>
      </c>
      <c r="H100" s="25"/>
      <c r="I100" s="24">
        <v>4.1900000000000004</v>
      </c>
      <c r="J100" s="22" t="s">
        <v>437</v>
      </c>
    </row>
    <row r="101" spans="1:13">
      <c r="A101" s="12"/>
      <c r="B101" s="26" t="s">
        <v>913</v>
      </c>
      <c r="C101" s="58">
        <v>3.5</v>
      </c>
      <c r="D101" s="59" t="s">
        <v>437</v>
      </c>
      <c r="E101" s="17"/>
      <c r="F101" s="58">
        <v>3.5</v>
      </c>
      <c r="G101" s="59" t="s">
        <v>437</v>
      </c>
      <c r="H101" s="17"/>
      <c r="I101" s="58">
        <v>3.5</v>
      </c>
      <c r="J101" s="59" t="s">
        <v>437</v>
      </c>
    </row>
    <row r="102" spans="1:13" ht="25.5">
      <c r="A102" s="12"/>
      <c r="B102" s="84" t="s">
        <v>914</v>
      </c>
      <c r="C102" s="23" t="s">
        <v>308</v>
      </c>
      <c r="D102" s="21" t="s">
        <v>437</v>
      </c>
      <c r="E102" s="25"/>
      <c r="F102" s="23" t="s">
        <v>308</v>
      </c>
      <c r="G102" s="21" t="s">
        <v>437</v>
      </c>
      <c r="H102" s="25"/>
      <c r="I102" s="23">
        <v>5</v>
      </c>
      <c r="J102" s="21" t="s">
        <v>437</v>
      </c>
    </row>
    <row r="103" spans="1:13" ht="15" customHeight="1">
      <c r="A103" s="12" t="s">
        <v>1837</v>
      </c>
      <c r="B103" s="11" t="s">
        <v>7</v>
      </c>
      <c r="C103" s="11"/>
      <c r="D103" s="11"/>
      <c r="E103" s="11"/>
      <c r="F103" s="11"/>
      <c r="G103" s="11"/>
      <c r="H103" s="11"/>
      <c r="I103" s="11"/>
      <c r="J103" s="11"/>
      <c r="K103" s="11"/>
      <c r="L103" s="11"/>
      <c r="M103" s="11"/>
    </row>
    <row r="104" spans="1:13">
      <c r="A104" s="12"/>
      <c r="B104" s="78" t="s">
        <v>1838</v>
      </c>
      <c r="C104" s="78"/>
      <c r="D104" s="78"/>
      <c r="E104" s="78"/>
      <c r="F104" s="78"/>
      <c r="G104" s="78"/>
      <c r="H104" s="78"/>
      <c r="I104" s="78"/>
      <c r="J104" s="78"/>
      <c r="K104" s="78"/>
      <c r="L104" s="78"/>
      <c r="M104" s="78"/>
    </row>
    <row r="105" spans="1:13">
      <c r="A105" s="12"/>
      <c r="B105" s="28"/>
      <c r="C105" s="28"/>
      <c r="D105" s="28"/>
      <c r="E105" s="28"/>
    </row>
    <row r="106" spans="1:13">
      <c r="A106" s="12"/>
      <c r="B106" s="16"/>
      <c r="C106" s="16"/>
      <c r="D106" s="16"/>
      <c r="E106" s="16"/>
    </row>
    <row r="107" spans="1:13">
      <c r="A107" s="12"/>
      <c r="B107" s="86">
        <v>2014</v>
      </c>
      <c r="C107" s="47" t="s">
        <v>221</v>
      </c>
      <c r="D107" s="49">
        <v>2680</v>
      </c>
      <c r="E107" s="38"/>
    </row>
    <row r="108" spans="1:13">
      <c r="A108" s="12"/>
      <c r="B108" s="86"/>
      <c r="C108" s="47"/>
      <c r="D108" s="49"/>
      <c r="E108" s="38"/>
    </row>
    <row r="109" spans="1:13">
      <c r="A109" s="12"/>
      <c r="B109" s="41">
        <v>2015</v>
      </c>
      <c r="C109" s="42">
        <v>2511</v>
      </c>
      <c r="D109" s="42"/>
      <c r="E109" s="44"/>
    </row>
    <row r="110" spans="1:13">
      <c r="A110" s="12"/>
      <c r="B110" s="41"/>
      <c r="C110" s="42"/>
      <c r="D110" s="42"/>
      <c r="E110" s="44"/>
    </row>
    <row r="111" spans="1:13">
      <c r="A111" s="12"/>
      <c r="B111" s="86">
        <v>2016</v>
      </c>
      <c r="C111" s="49">
        <v>2001</v>
      </c>
      <c r="D111" s="49"/>
      <c r="E111" s="38"/>
    </row>
    <row r="112" spans="1:13">
      <c r="A112" s="12"/>
      <c r="B112" s="86"/>
      <c r="C112" s="49"/>
      <c r="D112" s="49"/>
      <c r="E112" s="38"/>
    </row>
    <row r="113" spans="1:13">
      <c r="A113" s="12"/>
      <c r="B113" s="41">
        <v>2017</v>
      </c>
      <c r="C113" s="42">
        <v>2106</v>
      </c>
      <c r="D113" s="42"/>
      <c r="E113" s="44"/>
    </row>
    <row r="114" spans="1:13">
      <c r="A114" s="12"/>
      <c r="B114" s="41"/>
      <c r="C114" s="42"/>
      <c r="D114" s="42"/>
      <c r="E114" s="44"/>
    </row>
    <row r="115" spans="1:13">
      <c r="A115" s="12"/>
      <c r="B115" s="86">
        <v>2018</v>
      </c>
      <c r="C115" s="49">
        <v>1896</v>
      </c>
      <c r="D115" s="49"/>
      <c r="E115" s="38"/>
    </row>
    <row r="116" spans="1:13">
      <c r="A116" s="12"/>
      <c r="B116" s="86"/>
      <c r="C116" s="49"/>
      <c r="D116" s="49"/>
      <c r="E116" s="38"/>
    </row>
    <row r="117" spans="1:13">
      <c r="A117" s="12"/>
      <c r="B117" s="41" t="s">
        <v>919</v>
      </c>
      <c r="C117" s="42">
        <v>11657</v>
      </c>
      <c r="D117" s="42"/>
      <c r="E117" s="44"/>
    </row>
    <row r="118" spans="1:13">
      <c r="A118" s="12"/>
      <c r="B118" s="41"/>
      <c r="C118" s="42"/>
      <c r="D118" s="42"/>
      <c r="E118" s="44"/>
    </row>
    <row r="119" spans="1:13" ht="15" customHeight="1">
      <c r="A119" s="12" t="s">
        <v>1839</v>
      </c>
      <c r="B119" s="11" t="s">
        <v>7</v>
      </c>
      <c r="C119" s="11"/>
      <c r="D119" s="11"/>
      <c r="E119" s="11"/>
      <c r="F119" s="11"/>
      <c r="G119" s="11"/>
      <c r="H119" s="11"/>
      <c r="I119" s="11"/>
      <c r="J119" s="11"/>
      <c r="K119" s="11"/>
      <c r="L119" s="11"/>
      <c r="M119" s="11"/>
    </row>
    <row r="120" spans="1:13">
      <c r="A120" s="12"/>
      <c r="B120" s="78" t="s">
        <v>921</v>
      </c>
      <c r="C120" s="78"/>
      <c r="D120" s="78"/>
      <c r="E120" s="78"/>
      <c r="F120" s="78"/>
      <c r="G120" s="78"/>
      <c r="H120" s="78"/>
      <c r="I120" s="78"/>
      <c r="J120" s="78"/>
      <c r="K120" s="78"/>
      <c r="L120" s="78"/>
      <c r="M120" s="78"/>
    </row>
    <row r="121" spans="1:13">
      <c r="A121" s="12"/>
      <c r="B121" s="28"/>
      <c r="C121" s="28"/>
      <c r="D121" s="28"/>
      <c r="E121" s="28"/>
      <c r="F121" s="28"/>
      <c r="G121" s="28"/>
    </row>
    <row r="122" spans="1:13">
      <c r="A122" s="12"/>
      <c r="B122" s="16"/>
      <c r="C122" s="16"/>
      <c r="D122" s="16"/>
      <c r="E122" s="16"/>
      <c r="F122" s="16"/>
      <c r="G122" s="16"/>
    </row>
    <row r="123" spans="1:13" ht="15.75" thickBot="1">
      <c r="A123" s="12"/>
      <c r="B123" s="17"/>
      <c r="C123" s="29" t="s">
        <v>922</v>
      </c>
      <c r="D123" s="29"/>
      <c r="E123" s="17"/>
      <c r="F123" s="29" t="s">
        <v>923</v>
      </c>
      <c r="G123" s="29"/>
    </row>
    <row r="124" spans="1:13">
      <c r="A124" s="12"/>
      <c r="B124" s="84" t="s">
        <v>924</v>
      </c>
      <c r="C124" s="24">
        <v>6</v>
      </c>
      <c r="D124" s="22" t="s">
        <v>437</v>
      </c>
      <c r="E124" s="25"/>
      <c r="F124" s="24">
        <v>10</v>
      </c>
      <c r="G124" s="22" t="s">
        <v>437</v>
      </c>
    </row>
    <row r="125" spans="1:13">
      <c r="A125" s="12"/>
      <c r="B125" s="26" t="s">
        <v>925</v>
      </c>
      <c r="C125" s="58">
        <v>58</v>
      </c>
      <c r="D125" s="59" t="s">
        <v>437</v>
      </c>
      <c r="E125" s="17"/>
      <c r="F125" s="58">
        <v>59</v>
      </c>
      <c r="G125" s="59" t="s">
        <v>437</v>
      </c>
    </row>
    <row r="126" spans="1:13">
      <c r="A126" s="12"/>
      <c r="B126" s="84" t="s">
        <v>926</v>
      </c>
      <c r="C126" s="23">
        <v>15</v>
      </c>
      <c r="D126" s="21" t="s">
        <v>437</v>
      </c>
      <c r="E126" s="25"/>
      <c r="F126" s="23">
        <v>11</v>
      </c>
      <c r="G126" s="21" t="s">
        <v>437</v>
      </c>
    </row>
    <row r="127" spans="1:13">
      <c r="A127" s="12"/>
      <c r="B127" s="26" t="s">
        <v>927</v>
      </c>
      <c r="C127" s="58">
        <v>18</v>
      </c>
      <c r="D127" s="59" t="s">
        <v>437</v>
      </c>
      <c r="E127" s="17"/>
      <c r="F127" s="58">
        <v>17</v>
      </c>
      <c r="G127" s="59" t="s">
        <v>437</v>
      </c>
    </row>
    <row r="128" spans="1:13">
      <c r="A128" s="12"/>
      <c r="B128" s="84" t="s">
        <v>928</v>
      </c>
      <c r="C128" s="23">
        <v>3</v>
      </c>
      <c r="D128" s="21" t="s">
        <v>437</v>
      </c>
      <c r="E128" s="25"/>
      <c r="F128" s="23">
        <v>2</v>
      </c>
      <c r="G128" s="21" t="s">
        <v>437</v>
      </c>
    </row>
    <row r="129" spans="1:13" ht="15.75" thickBot="1">
      <c r="A129" s="12"/>
      <c r="B129" s="26" t="s">
        <v>38</v>
      </c>
      <c r="C129" s="161" t="s">
        <v>308</v>
      </c>
      <c r="D129" s="162" t="s">
        <v>437</v>
      </c>
      <c r="E129" s="17"/>
      <c r="F129" s="161">
        <v>1</v>
      </c>
      <c r="G129" s="162" t="s">
        <v>437</v>
      </c>
    </row>
    <row r="130" spans="1:13" ht="15.75" thickBot="1">
      <c r="A130" s="12"/>
      <c r="B130" s="111" t="s">
        <v>39</v>
      </c>
      <c r="C130" s="163">
        <v>100</v>
      </c>
      <c r="D130" s="164" t="s">
        <v>437</v>
      </c>
      <c r="E130" s="25"/>
      <c r="F130" s="163">
        <v>100</v>
      </c>
      <c r="G130" s="164" t="s">
        <v>437</v>
      </c>
    </row>
    <row r="131" spans="1:13" ht="15.75" thickTop="1">
      <c r="A131" s="12" t="s">
        <v>1840</v>
      </c>
      <c r="B131" s="11" t="s">
        <v>7</v>
      </c>
      <c r="C131" s="11"/>
      <c r="D131" s="11"/>
      <c r="E131" s="11"/>
      <c r="F131" s="11"/>
      <c r="G131" s="11"/>
      <c r="H131" s="11"/>
      <c r="I131" s="11"/>
      <c r="J131" s="11"/>
      <c r="K131" s="11"/>
      <c r="L131" s="11"/>
      <c r="M131" s="11"/>
    </row>
    <row r="132" spans="1:13">
      <c r="A132" s="12"/>
      <c r="B132" s="78" t="s">
        <v>1841</v>
      </c>
      <c r="C132" s="78"/>
      <c r="D132" s="78"/>
      <c r="E132" s="78"/>
      <c r="F132" s="78"/>
      <c r="G132" s="78"/>
      <c r="H132" s="78"/>
      <c r="I132" s="78"/>
      <c r="J132" s="78"/>
      <c r="K132" s="78"/>
      <c r="L132" s="78"/>
      <c r="M132" s="78"/>
    </row>
    <row r="133" spans="1:13">
      <c r="A133" s="12"/>
      <c r="B133" s="28"/>
      <c r="C133" s="28"/>
      <c r="D133" s="28"/>
      <c r="E133" s="28"/>
      <c r="F133" s="28"/>
      <c r="G133" s="28"/>
    </row>
    <row r="134" spans="1:13">
      <c r="A134" s="12"/>
      <c r="B134" s="16"/>
      <c r="C134" s="16"/>
      <c r="D134" s="16"/>
      <c r="E134" s="16"/>
      <c r="F134" s="16"/>
      <c r="G134" s="16"/>
    </row>
    <row r="135" spans="1:13" ht="15.75" thickBot="1">
      <c r="A135" s="12"/>
      <c r="B135" s="17"/>
      <c r="C135" s="29" t="s">
        <v>342</v>
      </c>
      <c r="D135" s="29"/>
      <c r="E135" s="29"/>
      <c r="F135" s="29"/>
      <c r="G135" s="29"/>
    </row>
    <row r="136" spans="1:13" ht="15.75" thickBot="1">
      <c r="A136" s="12"/>
      <c r="B136" s="17"/>
      <c r="C136" s="30">
        <v>2013</v>
      </c>
      <c r="D136" s="30"/>
      <c r="E136" s="17"/>
      <c r="F136" s="30">
        <v>2012</v>
      </c>
      <c r="G136" s="30"/>
    </row>
    <row r="137" spans="1:13">
      <c r="A137" s="12"/>
      <c r="B137" s="84" t="s">
        <v>924</v>
      </c>
      <c r="C137" s="24">
        <v>3</v>
      </c>
      <c r="D137" s="22" t="s">
        <v>437</v>
      </c>
      <c r="E137" s="25"/>
      <c r="F137" s="24">
        <v>3</v>
      </c>
      <c r="G137" s="22" t="s">
        <v>437</v>
      </c>
    </row>
    <row r="138" spans="1:13">
      <c r="A138" s="12"/>
      <c r="B138" s="26" t="s">
        <v>930</v>
      </c>
      <c r="C138" s="58">
        <v>31</v>
      </c>
      <c r="D138" s="59" t="s">
        <v>437</v>
      </c>
      <c r="E138" s="17"/>
      <c r="F138" s="58">
        <v>20</v>
      </c>
      <c r="G138" s="59" t="s">
        <v>437</v>
      </c>
    </row>
    <row r="139" spans="1:13">
      <c r="A139" s="12"/>
      <c r="B139" s="84" t="s">
        <v>931</v>
      </c>
      <c r="C139" s="23">
        <v>8</v>
      </c>
      <c r="D139" s="21" t="s">
        <v>437</v>
      </c>
      <c r="E139" s="25"/>
      <c r="F139" s="23">
        <v>8</v>
      </c>
      <c r="G139" s="21" t="s">
        <v>437</v>
      </c>
    </row>
    <row r="140" spans="1:13">
      <c r="A140" s="12"/>
      <c r="B140" s="26" t="s">
        <v>932</v>
      </c>
      <c r="C140" s="58">
        <v>8</v>
      </c>
      <c r="D140" s="59" t="s">
        <v>437</v>
      </c>
      <c r="E140" s="17"/>
      <c r="F140" s="58">
        <v>6</v>
      </c>
      <c r="G140" s="59" t="s">
        <v>437</v>
      </c>
    </row>
    <row r="141" spans="1:13">
      <c r="A141" s="12"/>
      <c r="B141" s="84" t="s">
        <v>933</v>
      </c>
      <c r="C141" s="23">
        <v>11</v>
      </c>
      <c r="D141" s="21" t="s">
        <v>437</v>
      </c>
      <c r="E141" s="25"/>
      <c r="F141" s="23">
        <v>14</v>
      </c>
      <c r="G141" s="21" t="s">
        <v>437</v>
      </c>
    </row>
    <row r="142" spans="1:13">
      <c r="A142" s="12"/>
      <c r="B142" s="26" t="s">
        <v>934</v>
      </c>
      <c r="C142" s="58">
        <v>21</v>
      </c>
      <c r="D142" s="59" t="s">
        <v>437</v>
      </c>
      <c r="E142" s="17"/>
      <c r="F142" s="58">
        <v>35</v>
      </c>
      <c r="G142" s="59" t="s">
        <v>437</v>
      </c>
    </row>
    <row r="143" spans="1:13" ht="15.75" thickBot="1">
      <c r="A143" s="12"/>
      <c r="B143" s="84" t="s">
        <v>935</v>
      </c>
      <c r="C143" s="97">
        <v>18</v>
      </c>
      <c r="D143" s="98" t="s">
        <v>437</v>
      </c>
      <c r="E143" s="25"/>
      <c r="F143" s="97">
        <v>14</v>
      </c>
      <c r="G143" s="98" t="s">
        <v>437</v>
      </c>
    </row>
    <row r="144" spans="1:13" ht="15.75" thickBot="1">
      <c r="A144" s="12"/>
      <c r="B144" s="85" t="s">
        <v>39</v>
      </c>
      <c r="C144" s="187">
        <v>100</v>
      </c>
      <c r="D144" s="188" t="s">
        <v>437</v>
      </c>
      <c r="E144" s="17"/>
      <c r="F144" s="187">
        <v>100</v>
      </c>
      <c r="G144" s="188" t="s">
        <v>437</v>
      </c>
    </row>
  </sheetData>
  <mergeCells count="301">
    <mergeCell ref="A119:A130"/>
    <mergeCell ref="B119:M119"/>
    <mergeCell ref="B120:M120"/>
    <mergeCell ref="A131:A144"/>
    <mergeCell ref="B131:M131"/>
    <mergeCell ref="B132:M132"/>
    <mergeCell ref="A94:A102"/>
    <mergeCell ref="B94:M94"/>
    <mergeCell ref="B95:M95"/>
    <mergeCell ref="A103:A118"/>
    <mergeCell ref="B103:M103"/>
    <mergeCell ref="B104:M104"/>
    <mergeCell ref="A67:A83"/>
    <mergeCell ref="B67:M67"/>
    <mergeCell ref="B68:M68"/>
    <mergeCell ref="A84:A93"/>
    <mergeCell ref="B84:M84"/>
    <mergeCell ref="B85:M85"/>
    <mergeCell ref="A40:A54"/>
    <mergeCell ref="B40:M40"/>
    <mergeCell ref="B41:M41"/>
    <mergeCell ref="A55:A66"/>
    <mergeCell ref="B55:M55"/>
    <mergeCell ref="B56:M56"/>
    <mergeCell ref="A1:A2"/>
    <mergeCell ref="B1:M1"/>
    <mergeCell ref="B2:M2"/>
    <mergeCell ref="B3:M3"/>
    <mergeCell ref="A4:A39"/>
    <mergeCell ref="B4:M4"/>
    <mergeCell ref="B5:M5"/>
    <mergeCell ref="B121:G121"/>
    <mergeCell ref="C123:D123"/>
    <mergeCell ref="F123:G123"/>
    <mergeCell ref="B133:G133"/>
    <mergeCell ref="C135:G135"/>
    <mergeCell ref="C136:D136"/>
    <mergeCell ref="F136:G136"/>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C108"/>
    <mergeCell ref="D107:D108"/>
    <mergeCell ref="E107:E108"/>
    <mergeCell ref="B109:B110"/>
    <mergeCell ref="C109:D110"/>
    <mergeCell ref="E109:E110"/>
    <mergeCell ref="B96:J96"/>
    <mergeCell ref="C98:J98"/>
    <mergeCell ref="C99:D99"/>
    <mergeCell ref="F99:G99"/>
    <mergeCell ref="I99:J99"/>
    <mergeCell ref="B105:E105"/>
    <mergeCell ref="K82:K83"/>
    <mergeCell ref="L82:L83"/>
    <mergeCell ref="M82:M83"/>
    <mergeCell ref="B86:J86"/>
    <mergeCell ref="C88:J88"/>
    <mergeCell ref="C89:D89"/>
    <mergeCell ref="F89:G89"/>
    <mergeCell ref="I89:J89"/>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C77:D77"/>
    <mergeCell ref="G77:H77"/>
    <mergeCell ref="K77:L77"/>
    <mergeCell ref="B78:B79"/>
    <mergeCell ref="C78:D79"/>
    <mergeCell ref="E78:E79"/>
    <mergeCell ref="F78:F79"/>
    <mergeCell ref="G78:H79"/>
    <mergeCell ref="I78:I79"/>
    <mergeCell ref="J78:J79"/>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B69:M69"/>
    <mergeCell ref="C71:M71"/>
    <mergeCell ref="C72:E72"/>
    <mergeCell ref="G72:I72"/>
    <mergeCell ref="K72:M72"/>
    <mergeCell ref="B73:B74"/>
    <mergeCell ref="C73:C74"/>
    <mergeCell ref="D73:D74"/>
    <mergeCell ref="E73:E74"/>
    <mergeCell ref="F73:F74"/>
    <mergeCell ref="B63:B64"/>
    <mergeCell ref="C63:C64"/>
    <mergeCell ref="D63:D64"/>
    <mergeCell ref="E63:F64"/>
    <mergeCell ref="G63:G64"/>
    <mergeCell ref="B65:B66"/>
    <mergeCell ref="C65:C66"/>
    <mergeCell ref="D65:D66"/>
    <mergeCell ref="E65:F66"/>
    <mergeCell ref="G65:G66"/>
    <mergeCell ref="B57:G57"/>
    <mergeCell ref="C59:G59"/>
    <mergeCell ref="E60:G60"/>
    <mergeCell ref="B61:B62"/>
    <mergeCell ref="C61:C62"/>
    <mergeCell ref="D61:D62"/>
    <mergeCell ref="E61:E62"/>
    <mergeCell ref="F61:F62"/>
    <mergeCell ref="G61:G62"/>
    <mergeCell ref="H53:H54"/>
    <mergeCell ref="I53:I54"/>
    <mergeCell ref="J53:J54"/>
    <mergeCell ref="K53:K54"/>
    <mergeCell ref="L53:L54"/>
    <mergeCell ref="M53:M54"/>
    <mergeCell ref="I51:I52"/>
    <mergeCell ref="J51:J52"/>
    <mergeCell ref="K51:K52"/>
    <mergeCell ref="L51:L52"/>
    <mergeCell ref="M51:M52"/>
    <mergeCell ref="C53:C54"/>
    <mergeCell ref="D53:D54"/>
    <mergeCell ref="E53:E54"/>
    <mergeCell ref="F53:F54"/>
    <mergeCell ref="G53:G54"/>
    <mergeCell ref="J49:J50"/>
    <mergeCell ref="K49:L50"/>
    <mergeCell ref="M49:M50"/>
    <mergeCell ref="B51:B52"/>
    <mergeCell ref="C51:C52"/>
    <mergeCell ref="D51:D52"/>
    <mergeCell ref="E51:E52"/>
    <mergeCell ref="F51:F52"/>
    <mergeCell ref="G51:G52"/>
    <mergeCell ref="H51:H52"/>
    <mergeCell ref="M46:M47"/>
    <mergeCell ref="C48:D48"/>
    <mergeCell ref="G48:H48"/>
    <mergeCell ref="K48:L48"/>
    <mergeCell ref="B49:B50"/>
    <mergeCell ref="C49:D50"/>
    <mergeCell ref="E49:E50"/>
    <mergeCell ref="F49:F50"/>
    <mergeCell ref="G49:H50"/>
    <mergeCell ref="I49:I50"/>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32:I33"/>
    <mergeCell ref="C34:C35"/>
    <mergeCell ref="D34:D35"/>
    <mergeCell ref="E34:E35"/>
    <mergeCell ref="F34:F35"/>
    <mergeCell ref="G34:G35"/>
    <mergeCell ref="H34:H35"/>
    <mergeCell ref="I34:I3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I25:I26"/>
    <mergeCell ref="B27:B28"/>
    <mergeCell ref="C27:D28"/>
    <mergeCell ref="E27:E28"/>
    <mergeCell ref="F27:F28"/>
    <mergeCell ref="G27:H28"/>
    <mergeCell ref="I27:I28"/>
    <mergeCell ref="I22:I23"/>
    <mergeCell ref="C24:E24"/>
    <mergeCell ref="G24:I24"/>
    <mergeCell ref="B25:B26"/>
    <mergeCell ref="C25:C26"/>
    <mergeCell ref="D25:D26"/>
    <mergeCell ref="E25:E26"/>
    <mergeCell ref="F25:F26"/>
    <mergeCell ref="G25:G26"/>
    <mergeCell ref="H25:H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1842</v>
      </c>
      <c r="B1" s="9" t="s">
        <v>2</v>
      </c>
      <c r="C1" s="9"/>
      <c r="D1" s="9"/>
      <c r="E1" s="9"/>
    </row>
    <row r="2" spans="1:5" ht="15" customHeight="1">
      <c r="A2" s="9"/>
      <c r="B2" s="9" t="s">
        <v>3</v>
      </c>
      <c r="C2" s="9"/>
      <c r="D2" s="9"/>
      <c r="E2" s="9"/>
    </row>
    <row r="3" spans="1:5" ht="30">
      <c r="A3" s="3" t="s">
        <v>944</v>
      </c>
      <c r="B3" s="11" t="s">
        <v>7</v>
      </c>
      <c r="C3" s="11"/>
      <c r="D3" s="11"/>
      <c r="E3" s="11"/>
    </row>
    <row r="4" spans="1:5" ht="15" customHeight="1">
      <c r="A4" s="12" t="s">
        <v>1843</v>
      </c>
      <c r="B4" s="11" t="s">
        <v>7</v>
      </c>
      <c r="C4" s="11"/>
      <c r="D4" s="11"/>
      <c r="E4" s="11"/>
    </row>
    <row r="5" spans="1:5" ht="25.5" customHeight="1">
      <c r="A5" s="12"/>
      <c r="B5" s="78" t="s">
        <v>947</v>
      </c>
      <c r="C5" s="78"/>
      <c r="D5" s="78"/>
      <c r="E5" s="78"/>
    </row>
    <row r="6" spans="1:5">
      <c r="A6" s="12"/>
      <c r="B6" s="28"/>
      <c r="C6" s="28"/>
      <c r="D6" s="28"/>
      <c r="E6" s="28"/>
    </row>
    <row r="7" spans="1:5">
      <c r="A7" s="12"/>
      <c r="B7" s="16"/>
      <c r="C7" s="16"/>
      <c r="D7" s="16"/>
      <c r="E7" s="16"/>
    </row>
    <row r="8" spans="1:5">
      <c r="A8" s="12"/>
      <c r="B8" s="86">
        <v>2014</v>
      </c>
      <c r="C8" s="47" t="s">
        <v>221</v>
      </c>
      <c r="D8" s="49">
        <v>3617</v>
      </c>
      <c r="E8" s="38"/>
    </row>
    <row r="9" spans="1:5">
      <c r="A9" s="12"/>
      <c r="B9" s="86"/>
      <c r="C9" s="47"/>
      <c r="D9" s="49"/>
      <c r="E9" s="38"/>
    </row>
    <row r="10" spans="1:5">
      <c r="A10" s="12"/>
      <c r="B10" s="41">
        <v>2015</v>
      </c>
      <c r="C10" s="42">
        <v>3261</v>
      </c>
      <c r="D10" s="42"/>
      <c r="E10" s="44"/>
    </row>
    <row r="11" spans="1:5">
      <c r="A11" s="12"/>
      <c r="B11" s="41"/>
      <c r="C11" s="42"/>
      <c r="D11" s="42"/>
      <c r="E11" s="44"/>
    </row>
    <row r="12" spans="1:5">
      <c r="A12" s="12"/>
      <c r="B12" s="86">
        <v>2016</v>
      </c>
      <c r="C12" s="49">
        <v>3143</v>
      </c>
      <c r="D12" s="49"/>
      <c r="E12" s="38"/>
    </row>
    <row r="13" spans="1:5">
      <c r="A13" s="12"/>
      <c r="B13" s="86"/>
      <c r="C13" s="49"/>
      <c r="D13" s="49"/>
      <c r="E13" s="38"/>
    </row>
    <row r="14" spans="1:5">
      <c r="A14" s="12"/>
      <c r="B14" s="41">
        <v>2017</v>
      </c>
      <c r="C14" s="42">
        <v>2984</v>
      </c>
      <c r="D14" s="42"/>
      <c r="E14" s="44"/>
    </row>
    <row r="15" spans="1:5">
      <c r="A15" s="12"/>
      <c r="B15" s="41"/>
      <c r="C15" s="42"/>
      <c r="D15" s="42"/>
      <c r="E15" s="44"/>
    </row>
    <row r="16" spans="1:5">
      <c r="A16" s="12"/>
      <c r="B16" s="86">
        <v>2018</v>
      </c>
      <c r="C16" s="49">
        <v>2966</v>
      </c>
      <c r="D16" s="49"/>
      <c r="E16" s="38"/>
    </row>
    <row r="17" spans="1:5">
      <c r="A17" s="12"/>
      <c r="B17" s="86"/>
      <c r="C17" s="49"/>
      <c r="D17" s="49"/>
      <c r="E17" s="38"/>
    </row>
    <row r="18" spans="1:5">
      <c r="A18" s="12"/>
      <c r="B18" s="41" t="s">
        <v>452</v>
      </c>
      <c r="C18" s="42">
        <v>131627</v>
      </c>
      <c r="D18" s="42"/>
      <c r="E18" s="44"/>
    </row>
    <row r="19" spans="1:5" ht="15.75" thickBot="1">
      <c r="A19" s="12"/>
      <c r="B19" s="41"/>
      <c r="C19" s="43"/>
      <c r="D19" s="43"/>
      <c r="E19" s="45"/>
    </row>
    <row r="20" spans="1:5">
      <c r="A20" s="12"/>
      <c r="B20" s="113" t="s">
        <v>39</v>
      </c>
      <c r="C20" s="32" t="s">
        <v>221</v>
      </c>
      <c r="D20" s="39">
        <v>147598</v>
      </c>
      <c r="E20" s="36"/>
    </row>
    <row r="21" spans="1:5" ht="15.75" thickBot="1">
      <c r="A21" s="12"/>
      <c r="B21" s="113"/>
      <c r="C21" s="48"/>
      <c r="D21" s="50"/>
      <c r="E21" s="51"/>
    </row>
    <row r="22" spans="1:5" ht="15.75" thickTop="1">
      <c r="A22" s="12" t="s">
        <v>1844</v>
      </c>
      <c r="B22" s="11" t="s">
        <v>7</v>
      </c>
      <c r="C22" s="11"/>
      <c r="D22" s="11"/>
      <c r="E22" s="11"/>
    </row>
    <row r="23" spans="1:5" ht="38.25" customHeight="1">
      <c r="A23" s="12"/>
      <c r="B23" s="78" t="s">
        <v>949</v>
      </c>
      <c r="C23" s="78"/>
      <c r="D23" s="78"/>
      <c r="E23" s="78"/>
    </row>
    <row r="24" spans="1:5">
      <c r="A24" s="12"/>
      <c r="B24" s="28"/>
      <c r="C24" s="28"/>
      <c r="D24" s="28"/>
      <c r="E24" s="28"/>
    </row>
    <row r="25" spans="1:5">
      <c r="A25" s="12"/>
      <c r="B25" s="16"/>
      <c r="C25" s="16"/>
      <c r="D25" s="16"/>
      <c r="E25" s="16"/>
    </row>
    <row r="26" spans="1:5">
      <c r="A26" s="12"/>
      <c r="B26" s="86">
        <v>2014</v>
      </c>
      <c r="C26" s="47" t="s">
        <v>221</v>
      </c>
      <c r="D26" s="49">
        <v>39320</v>
      </c>
      <c r="E26" s="38"/>
    </row>
    <row r="27" spans="1:5">
      <c r="A27" s="12"/>
      <c r="B27" s="86"/>
      <c r="C27" s="47"/>
      <c r="D27" s="49"/>
      <c r="E27" s="38"/>
    </row>
    <row r="28" spans="1:5">
      <c r="A28" s="12"/>
      <c r="B28" s="41">
        <v>2015</v>
      </c>
      <c r="C28" s="42">
        <v>35270</v>
      </c>
      <c r="D28" s="42"/>
      <c r="E28" s="44"/>
    </row>
    <row r="29" spans="1:5">
      <c r="A29" s="12"/>
      <c r="B29" s="41"/>
      <c r="C29" s="42"/>
      <c r="D29" s="42"/>
      <c r="E29" s="44"/>
    </row>
    <row r="30" spans="1:5">
      <c r="A30" s="12"/>
      <c r="B30" s="86">
        <v>2016</v>
      </c>
      <c r="C30" s="49">
        <v>31723</v>
      </c>
      <c r="D30" s="49"/>
      <c r="E30" s="38"/>
    </row>
    <row r="31" spans="1:5">
      <c r="A31" s="12"/>
      <c r="B31" s="86"/>
      <c r="C31" s="49"/>
      <c r="D31" s="49"/>
      <c r="E31" s="38"/>
    </row>
    <row r="32" spans="1:5">
      <c r="A32" s="12"/>
      <c r="B32" s="41">
        <v>2017</v>
      </c>
      <c r="C32" s="42">
        <v>26719</v>
      </c>
      <c r="D32" s="42"/>
      <c r="E32" s="44"/>
    </row>
    <row r="33" spans="1:5">
      <c r="A33" s="12"/>
      <c r="B33" s="41"/>
      <c r="C33" s="42"/>
      <c r="D33" s="42"/>
      <c r="E33" s="44"/>
    </row>
    <row r="34" spans="1:5">
      <c r="A34" s="12"/>
      <c r="B34" s="86">
        <v>2018</v>
      </c>
      <c r="C34" s="49">
        <v>21288</v>
      </c>
      <c r="D34" s="49"/>
      <c r="E34" s="38"/>
    </row>
    <row r="35" spans="1:5">
      <c r="A35" s="12"/>
      <c r="B35" s="86"/>
      <c r="C35" s="49"/>
      <c r="D35" s="49"/>
      <c r="E35" s="38"/>
    </row>
    <row r="36" spans="1:5">
      <c r="A36" s="12"/>
      <c r="B36" s="41" t="s">
        <v>452</v>
      </c>
      <c r="C36" s="42">
        <v>80044</v>
      </c>
      <c r="D36" s="42"/>
      <c r="E36" s="44"/>
    </row>
    <row r="37" spans="1:5" ht="15.75" thickBot="1">
      <c r="A37" s="12"/>
      <c r="B37" s="41"/>
      <c r="C37" s="43"/>
      <c r="D37" s="43"/>
      <c r="E37" s="45"/>
    </row>
    <row r="38" spans="1:5">
      <c r="A38" s="12"/>
      <c r="B38" s="113" t="s">
        <v>39</v>
      </c>
      <c r="C38" s="32" t="s">
        <v>221</v>
      </c>
      <c r="D38" s="39">
        <v>234364</v>
      </c>
      <c r="E38" s="36"/>
    </row>
    <row r="39" spans="1:5" ht="15.75" thickBot="1">
      <c r="A39" s="12"/>
      <c r="B39" s="113"/>
      <c r="C39" s="48"/>
      <c r="D39" s="50"/>
      <c r="E39" s="51"/>
    </row>
    <row r="40" spans="1:5" ht="15.75" thickTop="1">
      <c r="A40" s="12" t="s">
        <v>1845</v>
      </c>
      <c r="B40" s="11" t="s">
        <v>7</v>
      </c>
      <c r="C40" s="11"/>
      <c r="D40" s="11"/>
      <c r="E40" s="11"/>
    </row>
    <row r="41" spans="1:5">
      <c r="A41" s="12"/>
      <c r="B41" s="78" t="s">
        <v>951</v>
      </c>
      <c r="C41" s="78"/>
      <c r="D41" s="78"/>
      <c r="E41" s="78"/>
    </row>
    <row r="42" spans="1:5">
      <c r="A42" s="12"/>
      <c r="B42" s="28"/>
      <c r="C42" s="28"/>
      <c r="D42" s="28"/>
      <c r="E42" s="28"/>
    </row>
    <row r="43" spans="1:5">
      <c r="A43" s="12"/>
      <c r="B43" s="16"/>
      <c r="C43" s="16"/>
      <c r="D43" s="16"/>
      <c r="E43" s="16"/>
    </row>
    <row r="44" spans="1:5">
      <c r="A44" s="12"/>
      <c r="B44" s="86">
        <v>2014</v>
      </c>
      <c r="C44" s="47" t="s">
        <v>221</v>
      </c>
      <c r="D44" s="49">
        <v>1825</v>
      </c>
      <c r="E44" s="38"/>
    </row>
    <row r="45" spans="1:5">
      <c r="A45" s="12"/>
      <c r="B45" s="86"/>
      <c r="C45" s="47"/>
      <c r="D45" s="49"/>
      <c r="E45" s="38"/>
    </row>
    <row r="46" spans="1:5">
      <c r="A46" s="12"/>
      <c r="B46" s="41">
        <v>2015</v>
      </c>
      <c r="C46" s="42">
        <v>1834</v>
      </c>
      <c r="D46" s="42"/>
      <c r="E46" s="44"/>
    </row>
    <row r="47" spans="1:5">
      <c r="A47" s="12"/>
      <c r="B47" s="41"/>
      <c r="C47" s="42"/>
      <c r="D47" s="42"/>
      <c r="E47" s="44"/>
    </row>
    <row r="48" spans="1:5">
      <c r="A48" s="12"/>
      <c r="B48" s="86">
        <v>2016</v>
      </c>
      <c r="C48" s="49">
        <v>1843</v>
      </c>
      <c r="D48" s="49"/>
      <c r="E48" s="38"/>
    </row>
    <row r="49" spans="1:5">
      <c r="A49" s="12"/>
      <c r="B49" s="86"/>
      <c r="C49" s="49"/>
      <c r="D49" s="49"/>
      <c r="E49" s="38"/>
    </row>
    <row r="50" spans="1:5">
      <c r="A50" s="12"/>
      <c r="B50" s="41">
        <v>2017</v>
      </c>
      <c r="C50" s="42">
        <v>1852</v>
      </c>
      <c r="D50" s="42"/>
      <c r="E50" s="44"/>
    </row>
    <row r="51" spans="1:5">
      <c r="A51" s="12"/>
      <c r="B51" s="41"/>
      <c r="C51" s="42"/>
      <c r="D51" s="42"/>
      <c r="E51" s="44"/>
    </row>
    <row r="52" spans="1:5">
      <c r="A52" s="12"/>
      <c r="B52" s="86">
        <v>2018</v>
      </c>
      <c r="C52" s="49">
        <v>1862</v>
      </c>
      <c r="D52" s="49"/>
      <c r="E52" s="38"/>
    </row>
    <row r="53" spans="1:5">
      <c r="A53" s="12"/>
      <c r="B53" s="86"/>
      <c r="C53" s="49"/>
      <c r="D53" s="49"/>
      <c r="E53" s="38"/>
    </row>
    <row r="54" spans="1:5">
      <c r="A54" s="12"/>
      <c r="B54" s="41" t="s">
        <v>452</v>
      </c>
      <c r="C54" s="42">
        <v>21000</v>
      </c>
      <c r="D54" s="42"/>
      <c r="E54" s="44"/>
    </row>
    <row r="55" spans="1:5" ht="15.75" thickBot="1">
      <c r="A55" s="12"/>
      <c r="B55" s="41"/>
      <c r="C55" s="43"/>
      <c r="D55" s="43"/>
      <c r="E55" s="45"/>
    </row>
    <row r="56" spans="1:5">
      <c r="A56" s="12"/>
      <c r="B56" s="113" t="s">
        <v>39</v>
      </c>
      <c r="C56" s="32" t="s">
        <v>221</v>
      </c>
      <c r="D56" s="39">
        <v>30216</v>
      </c>
      <c r="E56" s="36"/>
    </row>
    <row r="57" spans="1:5" ht="15.75" thickBot="1">
      <c r="A57" s="12"/>
      <c r="B57" s="113"/>
      <c r="C57" s="48"/>
      <c r="D57" s="50"/>
      <c r="E57" s="51"/>
    </row>
    <row r="58" spans="1:5" ht="15.75" thickTop="1"/>
  </sheetData>
  <mergeCells count="85">
    <mergeCell ref="B5:E5"/>
    <mergeCell ref="A22:A39"/>
    <mergeCell ref="B22:E22"/>
    <mergeCell ref="B23:E23"/>
    <mergeCell ref="A40:A57"/>
    <mergeCell ref="B40:E40"/>
    <mergeCell ref="B41:E41"/>
    <mergeCell ref="B56:B57"/>
    <mergeCell ref="C56:C57"/>
    <mergeCell ref="D56:D57"/>
    <mergeCell ref="E56:E57"/>
    <mergeCell ref="A1:A2"/>
    <mergeCell ref="B1:E1"/>
    <mergeCell ref="B2:E2"/>
    <mergeCell ref="B3:E3"/>
    <mergeCell ref="A4:A21"/>
    <mergeCell ref="B4:E4"/>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6.5703125" bestFit="1" customWidth="1"/>
    <col min="7" max="7" width="2" bestFit="1" customWidth="1"/>
    <col min="8" max="8" width="7.5703125" bestFit="1" customWidth="1"/>
  </cols>
  <sheetData>
    <row r="1" spans="1:9" ht="15" customHeight="1">
      <c r="A1" s="9" t="s">
        <v>1846</v>
      </c>
      <c r="B1" s="9" t="s">
        <v>2</v>
      </c>
      <c r="C1" s="9"/>
      <c r="D1" s="9"/>
      <c r="E1" s="9"/>
      <c r="F1" s="9"/>
      <c r="G1" s="9"/>
      <c r="H1" s="9"/>
      <c r="I1" s="9"/>
    </row>
    <row r="2" spans="1:9" ht="15" customHeight="1">
      <c r="A2" s="9"/>
      <c r="B2" s="9" t="s">
        <v>3</v>
      </c>
      <c r="C2" s="9"/>
      <c r="D2" s="9"/>
      <c r="E2" s="9"/>
      <c r="F2" s="9"/>
      <c r="G2" s="9"/>
      <c r="H2" s="9"/>
      <c r="I2" s="9"/>
    </row>
    <row r="3" spans="1:9" ht="30">
      <c r="A3" s="2" t="s">
        <v>1847</v>
      </c>
      <c r="B3" s="11" t="s">
        <v>7</v>
      </c>
      <c r="C3" s="11"/>
      <c r="D3" s="11"/>
      <c r="E3" s="11"/>
      <c r="F3" s="11"/>
      <c r="G3" s="11"/>
      <c r="H3" s="11"/>
      <c r="I3" s="11"/>
    </row>
    <row r="4" spans="1:9" ht="15" customHeight="1">
      <c r="A4" s="3" t="s">
        <v>1848</v>
      </c>
      <c r="B4" s="11" t="s">
        <v>7</v>
      </c>
      <c r="C4" s="11"/>
      <c r="D4" s="11"/>
      <c r="E4" s="11"/>
      <c r="F4" s="11"/>
      <c r="G4" s="11"/>
      <c r="H4" s="11"/>
      <c r="I4" s="11"/>
    </row>
    <row r="5" spans="1:9" ht="15" customHeight="1">
      <c r="A5" s="12" t="s">
        <v>1849</v>
      </c>
      <c r="B5" s="11" t="s">
        <v>7</v>
      </c>
      <c r="C5" s="11"/>
      <c r="D5" s="11"/>
      <c r="E5" s="11"/>
      <c r="F5" s="11"/>
      <c r="G5" s="11"/>
      <c r="H5" s="11"/>
      <c r="I5" s="11"/>
    </row>
    <row r="6" spans="1:9">
      <c r="A6" s="12"/>
      <c r="B6" s="78" t="s">
        <v>963</v>
      </c>
      <c r="C6" s="78"/>
      <c r="D6" s="78"/>
      <c r="E6" s="78"/>
      <c r="F6" s="78"/>
      <c r="G6" s="78"/>
      <c r="H6" s="78"/>
      <c r="I6" s="78"/>
    </row>
    <row r="7" spans="1:9">
      <c r="A7" s="12"/>
      <c r="B7" s="28"/>
      <c r="C7" s="28"/>
      <c r="D7" s="28"/>
      <c r="E7" s="28"/>
      <c r="F7" s="28"/>
      <c r="G7" s="28"/>
      <c r="H7" s="28"/>
      <c r="I7" s="28"/>
    </row>
    <row r="8" spans="1:9">
      <c r="A8" s="12"/>
      <c r="B8" s="16"/>
      <c r="C8" s="16"/>
      <c r="D8" s="16"/>
      <c r="E8" s="16"/>
      <c r="F8" s="16"/>
      <c r="G8" s="16"/>
      <c r="H8" s="16"/>
      <c r="I8" s="16"/>
    </row>
    <row r="9" spans="1:9" ht="15.75" thickBot="1">
      <c r="A9" s="12"/>
      <c r="B9" s="17"/>
      <c r="C9" s="29" t="s">
        <v>342</v>
      </c>
      <c r="D9" s="29"/>
      <c r="E9" s="29"/>
      <c r="F9" s="29"/>
      <c r="G9" s="29"/>
      <c r="H9" s="29"/>
      <c r="I9" s="29"/>
    </row>
    <row r="10" spans="1:9" ht="15.75" thickBot="1">
      <c r="A10" s="12"/>
      <c r="B10" s="17"/>
      <c r="C10" s="30">
        <v>2013</v>
      </c>
      <c r="D10" s="30"/>
      <c r="E10" s="30"/>
      <c r="F10" s="17"/>
      <c r="G10" s="30">
        <v>2012</v>
      </c>
      <c r="H10" s="30"/>
      <c r="I10" s="30"/>
    </row>
    <row r="11" spans="1:9">
      <c r="A11" s="12"/>
      <c r="B11" s="31" t="s">
        <v>964</v>
      </c>
      <c r="C11" s="32" t="s">
        <v>221</v>
      </c>
      <c r="D11" s="39">
        <v>40471</v>
      </c>
      <c r="E11" s="36"/>
      <c r="F11" s="38"/>
      <c r="G11" s="32" t="s">
        <v>221</v>
      </c>
      <c r="H11" s="39">
        <v>111305</v>
      </c>
      <c r="I11" s="36"/>
    </row>
    <row r="12" spans="1:9">
      <c r="A12" s="12"/>
      <c r="B12" s="31"/>
      <c r="C12" s="33"/>
      <c r="D12" s="40"/>
      <c r="E12" s="37"/>
      <c r="F12" s="38"/>
      <c r="G12" s="33"/>
      <c r="H12" s="40"/>
      <c r="I12" s="37"/>
    </row>
    <row r="13" spans="1:9">
      <c r="A13" s="12"/>
      <c r="B13" s="41" t="s">
        <v>965</v>
      </c>
      <c r="C13" s="42">
        <v>233734</v>
      </c>
      <c r="D13" s="42"/>
      <c r="E13" s="44"/>
      <c r="F13" s="44"/>
      <c r="G13" s="42">
        <v>257374</v>
      </c>
      <c r="H13" s="42"/>
      <c r="I13" s="44"/>
    </row>
    <row r="14" spans="1:9">
      <c r="A14" s="12"/>
      <c r="B14" s="41"/>
      <c r="C14" s="42"/>
      <c r="D14" s="42"/>
      <c r="E14" s="44"/>
      <c r="F14" s="44"/>
      <c r="G14" s="42"/>
      <c r="H14" s="42"/>
      <c r="I14" s="44"/>
    </row>
    <row r="15" spans="1:9">
      <c r="A15" s="12"/>
      <c r="B15" s="86" t="s">
        <v>966</v>
      </c>
      <c r="C15" s="49">
        <v>80137</v>
      </c>
      <c r="D15" s="49"/>
      <c r="E15" s="38"/>
      <c r="F15" s="38"/>
      <c r="G15" s="49">
        <v>246486</v>
      </c>
      <c r="H15" s="49"/>
      <c r="I15" s="38"/>
    </row>
    <row r="16" spans="1:9">
      <c r="A16" s="12"/>
      <c r="B16" s="86"/>
      <c r="C16" s="49"/>
      <c r="D16" s="49"/>
      <c r="E16" s="38"/>
      <c r="F16" s="38"/>
      <c r="G16" s="49"/>
      <c r="H16" s="49"/>
      <c r="I16" s="38"/>
    </row>
    <row r="17" spans="1:9">
      <c r="A17" s="12"/>
      <c r="B17" s="77" t="s">
        <v>223</v>
      </c>
      <c r="C17" s="77"/>
      <c r="D17" s="77"/>
      <c r="E17" s="77"/>
      <c r="F17" s="77"/>
      <c r="G17" s="77"/>
      <c r="H17" s="77"/>
      <c r="I17" s="77"/>
    </row>
    <row r="18" spans="1:9">
      <c r="A18" s="12"/>
      <c r="B18" s="16"/>
      <c r="C18" s="16"/>
    </row>
    <row r="19" spans="1:9" ht="56.25">
      <c r="A19" s="12"/>
      <c r="B19" s="52">
        <v>-1</v>
      </c>
      <c r="C19" s="53" t="s">
        <v>967</v>
      </c>
    </row>
    <row r="20" spans="1:9" ht="30">
      <c r="A20" s="2" t="s">
        <v>1850</v>
      </c>
      <c r="B20" s="11" t="s">
        <v>7</v>
      </c>
      <c r="C20" s="11"/>
      <c r="D20" s="11"/>
      <c r="E20" s="11"/>
      <c r="F20" s="11"/>
      <c r="G20" s="11"/>
      <c r="H20" s="11"/>
      <c r="I20" s="11"/>
    </row>
    <row r="21" spans="1:9" ht="15" customHeight="1">
      <c r="A21" s="3" t="s">
        <v>1848</v>
      </c>
      <c r="B21" s="11" t="s">
        <v>7</v>
      </c>
      <c r="C21" s="11"/>
      <c r="D21" s="11"/>
      <c r="E21" s="11"/>
      <c r="F21" s="11"/>
      <c r="G21" s="11"/>
      <c r="H21" s="11"/>
      <c r="I21" s="11"/>
    </row>
    <row r="22" spans="1:9" ht="15" customHeight="1">
      <c r="A22" s="12" t="s">
        <v>1849</v>
      </c>
      <c r="B22" s="11" t="s">
        <v>7</v>
      </c>
      <c r="C22" s="11"/>
      <c r="D22" s="11"/>
      <c r="E22" s="11"/>
      <c r="F22" s="11"/>
      <c r="G22" s="11"/>
      <c r="H22" s="11"/>
      <c r="I22" s="11"/>
    </row>
    <row r="23" spans="1:9">
      <c r="A23" s="12"/>
      <c r="B23" s="28"/>
      <c r="C23" s="28"/>
      <c r="D23" s="28"/>
      <c r="E23" s="28"/>
      <c r="F23" s="28"/>
      <c r="G23" s="28"/>
      <c r="H23" s="28"/>
      <c r="I23" s="28"/>
    </row>
    <row r="24" spans="1:9">
      <c r="A24" s="12"/>
      <c r="B24" s="16"/>
      <c r="C24" s="16"/>
      <c r="D24" s="16"/>
      <c r="E24" s="16"/>
      <c r="F24" s="16"/>
      <c r="G24" s="16"/>
      <c r="H24" s="16"/>
      <c r="I24" s="16"/>
    </row>
    <row r="25" spans="1:9" ht="15.75" thickBot="1">
      <c r="A25" s="12"/>
      <c r="B25" s="17"/>
      <c r="C25" s="29" t="s">
        <v>342</v>
      </c>
      <c r="D25" s="29"/>
      <c r="E25" s="29"/>
      <c r="F25" s="29"/>
      <c r="G25" s="29"/>
      <c r="H25" s="29"/>
      <c r="I25" s="29"/>
    </row>
    <row r="26" spans="1:9" ht="15.75" thickBot="1">
      <c r="A26" s="12"/>
      <c r="B26" s="17"/>
      <c r="C26" s="30">
        <v>2013</v>
      </c>
      <c r="D26" s="30"/>
      <c r="E26" s="30"/>
      <c r="F26" s="17"/>
      <c r="G26" s="30">
        <v>2012</v>
      </c>
      <c r="H26" s="30"/>
      <c r="I26" s="30"/>
    </row>
    <row r="27" spans="1:9">
      <c r="A27" s="12"/>
      <c r="B27" s="31" t="s">
        <v>971</v>
      </c>
      <c r="C27" s="32" t="s">
        <v>221</v>
      </c>
      <c r="D27" s="39">
        <v>11536</v>
      </c>
      <c r="E27" s="36"/>
      <c r="F27" s="38"/>
      <c r="G27" s="32" t="s">
        <v>221</v>
      </c>
      <c r="H27" s="39">
        <v>29628</v>
      </c>
      <c r="I27" s="36"/>
    </row>
    <row r="28" spans="1:9">
      <c r="A28" s="12"/>
      <c r="B28" s="31"/>
      <c r="C28" s="33"/>
      <c r="D28" s="40"/>
      <c r="E28" s="37"/>
      <c r="F28" s="38"/>
      <c r="G28" s="33"/>
      <c r="H28" s="40"/>
      <c r="I28" s="37"/>
    </row>
    <row r="29" spans="1:9">
      <c r="A29" s="12"/>
      <c r="B29" s="189" t="s">
        <v>972</v>
      </c>
      <c r="C29" s="42">
        <v>11542</v>
      </c>
      <c r="D29" s="42"/>
      <c r="E29" s="44"/>
      <c r="F29" s="44"/>
      <c r="G29" s="42">
        <v>32990</v>
      </c>
      <c r="H29" s="42"/>
      <c r="I29" s="44"/>
    </row>
    <row r="30" spans="1:9">
      <c r="A30" s="12"/>
      <c r="B30" s="189"/>
      <c r="C30" s="42"/>
      <c r="D30" s="42"/>
      <c r="E30" s="44"/>
      <c r="F30" s="44"/>
      <c r="G30" s="42"/>
      <c r="H30" s="42"/>
      <c r="I30" s="44"/>
    </row>
    <row r="31" spans="1:9">
      <c r="A31" s="12"/>
      <c r="B31" s="77" t="s">
        <v>223</v>
      </c>
      <c r="C31" s="77"/>
      <c r="D31" s="77"/>
      <c r="E31" s="77"/>
      <c r="F31" s="77"/>
      <c r="G31" s="77"/>
      <c r="H31" s="77"/>
      <c r="I31" s="77"/>
    </row>
    <row r="32" spans="1:9">
      <c r="A32" s="12"/>
      <c r="B32" s="16"/>
      <c r="C32" s="16"/>
    </row>
    <row r="33" spans="1:3" ht="56.25">
      <c r="A33" s="12"/>
      <c r="B33" s="52">
        <v>-1</v>
      </c>
      <c r="C33" s="53" t="s">
        <v>973</v>
      </c>
    </row>
    <row r="34" spans="1:3">
      <c r="A34" s="12"/>
      <c r="B34" s="16"/>
      <c r="C34" s="16"/>
    </row>
    <row r="35" spans="1:3" ht="78.75">
      <c r="A35" s="12"/>
      <c r="B35" s="52">
        <v>-2</v>
      </c>
      <c r="C35" s="53" t="s">
        <v>974</v>
      </c>
    </row>
  </sheetData>
  <mergeCells count="56">
    <mergeCell ref="B20:I20"/>
    <mergeCell ref="B21:I21"/>
    <mergeCell ref="A22:A35"/>
    <mergeCell ref="B22:I22"/>
    <mergeCell ref="B31:I31"/>
    <mergeCell ref="A1:A2"/>
    <mergeCell ref="B1:I1"/>
    <mergeCell ref="B2:I2"/>
    <mergeCell ref="B3:I3"/>
    <mergeCell ref="B4:I4"/>
    <mergeCell ref="A5:A19"/>
    <mergeCell ref="B5:I5"/>
    <mergeCell ref="B6:I6"/>
    <mergeCell ref="B17:I17"/>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3" width="36.5703125" bestFit="1" customWidth="1"/>
    <col min="4" max="4" width="8.85546875" customWidth="1"/>
    <col min="5" max="5" width="1.85546875" customWidth="1"/>
    <col min="6" max="6" width="3.7109375" customWidth="1"/>
    <col min="7" max="7" width="2.28515625" customWidth="1"/>
    <col min="8" max="8" width="8.85546875" customWidth="1"/>
    <col min="9" max="10" width="10.7109375" customWidth="1"/>
    <col min="11" max="11" width="2.28515625" customWidth="1"/>
    <col min="12" max="12" width="8.85546875" customWidth="1"/>
    <col min="13" max="13" width="10.7109375" customWidth="1"/>
  </cols>
  <sheetData>
    <row r="1" spans="1:13" ht="15" customHeight="1">
      <c r="A1" s="9" t="s">
        <v>18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52</v>
      </c>
      <c r="B3" s="11" t="s">
        <v>7</v>
      </c>
      <c r="C3" s="11"/>
      <c r="D3" s="11"/>
      <c r="E3" s="11"/>
      <c r="F3" s="11"/>
      <c r="G3" s="11"/>
      <c r="H3" s="11"/>
      <c r="I3" s="11"/>
      <c r="J3" s="11"/>
      <c r="K3" s="11"/>
      <c r="L3" s="11"/>
      <c r="M3" s="11"/>
    </row>
    <row r="4" spans="1:13" ht="15" customHeight="1">
      <c r="A4" s="12" t="s">
        <v>1853</v>
      </c>
      <c r="B4" s="11" t="s">
        <v>7</v>
      </c>
      <c r="C4" s="11"/>
      <c r="D4" s="11"/>
      <c r="E4" s="11"/>
      <c r="F4" s="11"/>
      <c r="G4" s="11"/>
      <c r="H4" s="11"/>
      <c r="I4" s="11"/>
      <c r="J4" s="11"/>
      <c r="K4" s="11"/>
      <c r="L4" s="11"/>
      <c r="M4" s="11"/>
    </row>
    <row r="5" spans="1:13" ht="25.5" customHeight="1">
      <c r="A5" s="12"/>
      <c r="B5" s="78" t="s">
        <v>1008</v>
      </c>
      <c r="C5" s="78"/>
      <c r="D5" s="78"/>
      <c r="E5" s="78"/>
      <c r="F5" s="78"/>
      <c r="G5" s="78"/>
      <c r="H5" s="78"/>
      <c r="I5" s="78"/>
      <c r="J5" s="78"/>
      <c r="K5" s="78"/>
      <c r="L5" s="78"/>
      <c r="M5" s="78"/>
    </row>
    <row r="6" spans="1:13">
      <c r="A6" s="12"/>
      <c r="B6" s="28"/>
      <c r="C6" s="28"/>
      <c r="D6" s="28"/>
      <c r="E6" s="28"/>
      <c r="F6" s="28"/>
      <c r="G6" s="28"/>
      <c r="H6" s="28"/>
      <c r="I6" s="28"/>
    </row>
    <row r="7" spans="1:13">
      <c r="A7" s="12"/>
      <c r="B7" s="16"/>
      <c r="C7" s="16"/>
      <c r="D7" s="16"/>
      <c r="E7" s="16"/>
      <c r="F7" s="16"/>
      <c r="G7" s="16"/>
      <c r="H7" s="16"/>
      <c r="I7" s="16"/>
    </row>
    <row r="8" spans="1:13" ht="15.75" thickBot="1">
      <c r="A8" s="12"/>
      <c r="B8" s="17"/>
      <c r="C8" s="29" t="s">
        <v>553</v>
      </c>
      <c r="D8" s="29"/>
      <c r="E8" s="29"/>
      <c r="F8" s="29"/>
      <c r="G8" s="29"/>
      <c r="H8" s="29"/>
      <c r="I8" s="29"/>
    </row>
    <row r="9" spans="1:13" ht="15.75" thickBot="1">
      <c r="A9" s="12"/>
      <c r="B9" s="17"/>
      <c r="C9" s="30">
        <v>2013</v>
      </c>
      <c r="D9" s="30"/>
      <c r="E9" s="30"/>
      <c r="F9" s="17"/>
      <c r="G9" s="30">
        <v>2012</v>
      </c>
      <c r="H9" s="30"/>
      <c r="I9" s="30"/>
    </row>
    <row r="10" spans="1:13">
      <c r="A10" s="12"/>
      <c r="B10" s="86" t="s">
        <v>1009</v>
      </c>
      <c r="C10" s="32" t="s">
        <v>221</v>
      </c>
      <c r="D10" s="34">
        <v>197</v>
      </c>
      <c r="E10" s="36"/>
      <c r="F10" s="38"/>
      <c r="G10" s="32" t="s">
        <v>221</v>
      </c>
      <c r="H10" s="39">
        <v>9370</v>
      </c>
      <c r="I10" s="36"/>
    </row>
    <row r="11" spans="1:13">
      <c r="A11" s="12"/>
      <c r="B11" s="86"/>
      <c r="C11" s="47"/>
      <c r="D11" s="68"/>
      <c r="E11" s="38"/>
      <c r="F11" s="38"/>
      <c r="G11" s="33"/>
      <c r="H11" s="40"/>
      <c r="I11" s="37"/>
    </row>
    <row r="12" spans="1:13">
      <c r="A12" s="12"/>
      <c r="B12" s="41" t="s">
        <v>1010</v>
      </c>
      <c r="C12" s="66" t="s">
        <v>308</v>
      </c>
      <c r="D12" s="66"/>
      <c r="E12" s="44"/>
      <c r="F12" s="44"/>
      <c r="G12" s="66">
        <v>442</v>
      </c>
      <c r="H12" s="66"/>
      <c r="I12" s="44"/>
    </row>
    <row r="13" spans="1:13">
      <c r="A13" s="12"/>
      <c r="B13" s="41"/>
      <c r="C13" s="66"/>
      <c r="D13" s="66"/>
      <c r="E13" s="44"/>
      <c r="F13" s="44"/>
      <c r="G13" s="66"/>
      <c r="H13" s="66"/>
      <c r="I13" s="44"/>
    </row>
    <row r="14" spans="1:13" ht="15" customHeight="1">
      <c r="A14" s="12" t="s">
        <v>1854</v>
      </c>
      <c r="B14" s="11" t="s">
        <v>7</v>
      </c>
      <c r="C14" s="11"/>
      <c r="D14" s="11"/>
      <c r="E14" s="11"/>
      <c r="F14" s="11"/>
      <c r="G14" s="11"/>
      <c r="H14" s="11"/>
      <c r="I14" s="11"/>
      <c r="J14" s="11"/>
      <c r="K14" s="11"/>
      <c r="L14" s="11"/>
      <c r="M14" s="11"/>
    </row>
    <row r="15" spans="1:13">
      <c r="A15" s="12"/>
      <c r="B15" s="78" t="s">
        <v>1855</v>
      </c>
      <c r="C15" s="78"/>
      <c r="D15" s="78"/>
      <c r="E15" s="78"/>
      <c r="F15" s="78"/>
      <c r="G15" s="78"/>
      <c r="H15" s="78"/>
      <c r="I15" s="78"/>
      <c r="J15" s="78"/>
      <c r="K15" s="78"/>
      <c r="L15" s="78"/>
      <c r="M15" s="78"/>
    </row>
    <row r="16" spans="1:13">
      <c r="A16" s="12"/>
      <c r="B16" s="44"/>
      <c r="C16" s="44"/>
      <c r="D16" s="44"/>
      <c r="E16" s="44"/>
      <c r="F16" s="44"/>
      <c r="G16" s="44"/>
      <c r="H16" s="44"/>
      <c r="I16" s="44"/>
      <c r="J16" s="44"/>
      <c r="K16" s="44"/>
      <c r="L16" s="44"/>
      <c r="M16" s="44"/>
    </row>
    <row r="17" spans="1:13">
      <c r="A17" s="12"/>
      <c r="B17" s="44"/>
      <c r="C17" s="44"/>
      <c r="D17" s="44"/>
      <c r="E17" s="44"/>
      <c r="F17" s="44"/>
      <c r="G17" s="44"/>
      <c r="H17" s="44"/>
      <c r="I17" s="44"/>
      <c r="J17" s="44"/>
      <c r="K17" s="44"/>
      <c r="L17" s="44"/>
      <c r="M17" s="44"/>
    </row>
    <row r="18" spans="1:13">
      <c r="A18" s="12"/>
      <c r="B18" s="16"/>
      <c r="C18" s="16"/>
      <c r="D18" s="16"/>
      <c r="E18" s="16"/>
      <c r="F18" s="16"/>
      <c r="G18" s="16"/>
      <c r="H18" s="16"/>
      <c r="I18" s="16"/>
      <c r="J18" s="16"/>
      <c r="K18" s="16"/>
      <c r="L18" s="16"/>
      <c r="M18" s="16"/>
    </row>
    <row r="19" spans="1:13">
      <c r="A19" s="12"/>
      <c r="B19" s="44"/>
      <c r="C19" s="64" t="s">
        <v>1012</v>
      </c>
      <c r="D19" s="64"/>
      <c r="E19" s="64"/>
      <c r="F19" s="44"/>
      <c r="G19" s="64" t="s">
        <v>1012</v>
      </c>
      <c r="H19" s="64"/>
      <c r="I19" s="64"/>
      <c r="J19" s="44"/>
      <c r="K19" s="64" t="s">
        <v>1012</v>
      </c>
      <c r="L19" s="64"/>
      <c r="M19" s="64"/>
    </row>
    <row r="20" spans="1:13" ht="15.75" thickBot="1">
      <c r="A20" s="12"/>
      <c r="B20" s="44"/>
      <c r="C20" s="29" t="s">
        <v>1013</v>
      </c>
      <c r="D20" s="29"/>
      <c r="E20" s="29"/>
      <c r="F20" s="44"/>
      <c r="G20" s="29" t="s">
        <v>1014</v>
      </c>
      <c r="H20" s="29"/>
      <c r="I20" s="29"/>
      <c r="J20" s="44"/>
      <c r="K20" s="29" t="s">
        <v>1015</v>
      </c>
      <c r="L20" s="29"/>
      <c r="M20" s="29"/>
    </row>
    <row r="21" spans="1:13">
      <c r="A21" s="12"/>
      <c r="B21" s="86" t="s">
        <v>1016</v>
      </c>
      <c r="C21" s="32" t="s">
        <v>221</v>
      </c>
      <c r="D21" s="39">
        <v>506861</v>
      </c>
      <c r="E21" s="36"/>
      <c r="F21" s="38"/>
      <c r="G21" s="32" t="s">
        <v>221</v>
      </c>
      <c r="H21" s="39">
        <v>474383</v>
      </c>
      <c r="I21" s="36"/>
      <c r="J21" s="38"/>
      <c r="K21" s="32" t="s">
        <v>221</v>
      </c>
      <c r="L21" s="39">
        <v>460472</v>
      </c>
      <c r="M21" s="36"/>
    </row>
    <row r="22" spans="1:13">
      <c r="A22" s="12"/>
      <c r="B22" s="86"/>
      <c r="C22" s="33"/>
      <c r="D22" s="40"/>
      <c r="E22" s="37"/>
      <c r="F22" s="38"/>
      <c r="G22" s="33"/>
      <c r="H22" s="40"/>
      <c r="I22" s="37"/>
      <c r="J22" s="38"/>
      <c r="K22" s="33"/>
      <c r="L22" s="40"/>
      <c r="M22" s="37"/>
    </row>
    <row r="23" spans="1:13">
      <c r="A23" s="12"/>
      <c r="B23" s="41" t="s">
        <v>179</v>
      </c>
      <c r="C23" s="42">
        <v>244918</v>
      </c>
      <c r="D23" s="42"/>
      <c r="E23" s="44"/>
      <c r="F23" s="44"/>
      <c r="G23" s="42">
        <v>152016</v>
      </c>
      <c r="H23" s="42"/>
      <c r="I23" s="44"/>
      <c r="J23" s="44"/>
      <c r="K23" s="42">
        <v>37664</v>
      </c>
      <c r="L23" s="42"/>
      <c r="M23" s="44"/>
    </row>
    <row r="24" spans="1:13">
      <c r="A24" s="12"/>
      <c r="B24" s="41"/>
      <c r="C24" s="42"/>
      <c r="D24" s="42"/>
      <c r="E24" s="44"/>
      <c r="F24" s="44"/>
      <c r="G24" s="42"/>
      <c r="H24" s="42"/>
      <c r="I24" s="44"/>
      <c r="J24" s="44"/>
      <c r="K24" s="42"/>
      <c r="L24" s="42"/>
      <c r="M24" s="44"/>
    </row>
    <row r="25" spans="1:13">
      <c r="A25" s="12"/>
      <c r="B25" s="86" t="s">
        <v>1017</v>
      </c>
      <c r="C25" s="49">
        <v>163907</v>
      </c>
      <c r="D25" s="49"/>
      <c r="E25" s="38"/>
      <c r="F25" s="38"/>
      <c r="G25" s="49">
        <v>108805</v>
      </c>
      <c r="H25" s="49"/>
      <c r="I25" s="38"/>
      <c r="J25" s="38"/>
      <c r="K25" s="49">
        <v>1070</v>
      </c>
      <c r="L25" s="49"/>
      <c r="M25" s="38"/>
    </row>
    <row r="26" spans="1:13">
      <c r="A26" s="12"/>
      <c r="B26" s="86"/>
      <c r="C26" s="49"/>
      <c r="D26" s="49"/>
      <c r="E26" s="38"/>
      <c r="F26" s="38"/>
      <c r="G26" s="49"/>
      <c r="H26" s="49"/>
      <c r="I26" s="38"/>
      <c r="J26" s="38"/>
      <c r="K26" s="49"/>
      <c r="L26" s="49"/>
      <c r="M26" s="38"/>
    </row>
    <row r="27" spans="1:13">
      <c r="A27" s="12"/>
      <c r="B27" s="41" t="s">
        <v>1018</v>
      </c>
      <c r="C27" s="66">
        <v>1.35</v>
      </c>
      <c r="D27" s="66"/>
      <c r="E27" s="44"/>
      <c r="F27" s="44"/>
      <c r="G27" s="66">
        <v>0.9</v>
      </c>
      <c r="H27" s="66"/>
      <c r="I27" s="44"/>
      <c r="J27" s="44"/>
      <c r="K27" s="66">
        <v>0.01</v>
      </c>
      <c r="L27" s="66"/>
      <c r="M27" s="44"/>
    </row>
    <row r="28" spans="1:13">
      <c r="A28" s="12"/>
      <c r="B28" s="41"/>
      <c r="C28" s="66"/>
      <c r="D28" s="66"/>
      <c r="E28" s="44"/>
      <c r="F28" s="44"/>
      <c r="G28" s="66"/>
      <c r="H28" s="66"/>
      <c r="I28" s="44"/>
      <c r="J28" s="44"/>
      <c r="K28" s="66"/>
      <c r="L28" s="66"/>
      <c r="M28" s="44"/>
    </row>
    <row r="29" spans="1:13">
      <c r="A29" s="12"/>
      <c r="B29" s="86" t="s">
        <v>1019</v>
      </c>
      <c r="C29" s="68">
        <v>1.34</v>
      </c>
      <c r="D29" s="68"/>
      <c r="E29" s="38"/>
      <c r="F29" s="38"/>
      <c r="G29" s="68">
        <v>0.89</v>
      </c>
      <c r="H29" s="68"/>
      <c r="I29" s="38"/>
      <c r="J29" s="38"/>
      <c r="K29" s="68">
        <v>0.01</v>
      </c>
      <c r="L29" s="68"/>
      <c r="M29" s="38"/>
    </row>
    <row r="30" spans="1:13">
      <c r="A30" s="12"/>
      <c r="B30" s="86"/>
      <c r="C30" s="68"/>
      <c r="D30" s="68"/>
      <c r="E30" s="38"/>
      <c r="F30" s="38"/>
      <c r="G30" s="68"/>
      <c r="H30" s="68"/>
      <c r="I30" s="38"/>
      <c r="J30" s="38"/>
      <c r="K30" s="68"/>
      <c r="L30" s="68"/>
      <c r="M30" s="38"/>
    </row>
    <row r="31" spans="1:13">
      <c r="A31" s="12"/>
      <c r="B31" s="77" t="s">
        <v>223</v>
      </c>
      <c r="C31" s="77"/>
      <c r="D31" s="77"/>
      <c r="E31" s="77"/>
      <c r="F31" s="77"/>
      <c r="G31" s="77"/>
      <c r="H31" s="77"/>
      <c r="I31" s="77"/>
      <c r="J31" s="77"/>
      <c r="K31" s="77"/>
      <c r="L31" s="77"/>
      <c r="M31" s="77"/>
    </row>
    <row r="32" spans="1:13">
      <c r="A32" s="12"/>
      <c r="B32" s="16"/>
      <c r="C32" s="16"/>
    </row>
    <row r="33" spans="1:13" ht="33.75">
      <c r="A33" s="12"/>
      <c r="B33" s="52">
        <v>-1</v>
      </c>
      <c r="C33" s="53" t="s">
        <v>1020</v>
      </c>
    </row>
    <row r="34" spans="1:13" ht="15" customHeight="1">
      <c r="A34" s="2" t="s">
        <v>1856</v>
      </c>
      <c r="B34" s="11" t="s">
        <v>7</v>
      </c>
      <c r="C34" s="11"/>
      <c r="D34" s="11"/>
      <c r="E34" s="11"/>
      <c r="F34" s="11"/>
      <c r="G34" s="11"/>
      <c r="H34" s="11"/>
      <c r="I34" s="11"/>
      <c r="J34" s="11"/>
      <c r="K34" s="11"/>
      <c r="L34" s="11"/>
      <c r="M34" s="11"/>
    </row>
    <row r="35" spans="1:13" ht="15" customHeight="1">
      <c r="A35" s="3" t="s">
        <v>1852</v>
      </c>
      <c r="B35" s="11" t="s">
        <v>7</v>
      </c>
      <c r="C35" s="11"/>
      <c r="D35" s="11"/>
      <c r="E35" s="11"/>
      <c r="F35" s="11"/>
      <c r="G35" s="11"/>
      <c r="H35" s="11"/>
      <c r="I35" s="11"/>
      <c r="J35" s="11"/>
      <c r="K35" s="11"/>
      <c r="L35" s="11"/>
      <c r="M35" s="11"/>
    </row>
    <row r="36" spans="1:13" ht="15" customHeight="1">
      <c r="A36" s="12" t="s">
        <v>1857</v>
      </c>
      <c r="B36" s="11" t="s">
        <v>7</v>
      </c>
      <c r="C36" s="11"/>
      <c r="D36" s="11"/>
      <c r="E36" s="11"/>
      <c r="F36" s="11"/>
      <c r="G36" s="11"/>
      <c r="H36" s="11"/>
      <c r="I36" s="11"/>
      <c r="J36" s="11"/>
      <c r="K36" s="11"/>
      <c r="L36" s="11"/>
      <c r="M36" s="11"/>
    </row>
    <row r="37" spans="1:13">
      <c r="A37" s="12"/>
      <c r="B37" s="78" t="s">
        <v>979</v>
      </c>
      <c r="C37" s="78"/>
      <c r="D37" s="78"/>
      <c r="E37" s="78"/>
      <c r="F37" s="78"/>
      <c r="G37" s="78"/>
      <c r="H37" s="78"/>
      <c r="I37" s="78"/>
      <c r="J37" s="78"/>
      <c r="K37" s="78"/>
      <c r="L37" s="78"/>
      <c r="M37" s="78"/>
    </row>
    <row r="38" spans="1:13">
      <c r="A38" s="12"/>
      <c r="B38" s="28"/>
      <c r="C38" s="28"/>
      <c r="D38" s="28"/>
      <c r="E38" s="28"/>
      <c r="F38" s="28"/>
    </row>
    <row r="39" spans="1:13">
      <c r="A39" s="12"/>
      <c r="B39" s="16"/>
      <c r="C39" s="16"/>
      <c r="D39" s="16"/>
      <c r="E39" s="16"/>
      <c r="F39" s="16"/>
    </row>
    <row r="40" spans="1:13" ht="15.75" thickBot="1">
      <c r="A40" s="12"/>
      <c r="B40" s="17"/>
      <c r="C40" s="171">
        <v>41631</v>
      </c>
      <c r="D40" s="171"/>
      <c r="E40" s="171"/>
      <c r="F40" s="17"/>
    </row>
    <row r="41" spans="1:13">
      <c r="A41" s="12"/>
      <c r="B41" s="47" t="s">
        <v>980</v>
      </c>
      <c r="C41" s="32" t="s">
        <v>221</v>
      </c>
      <c r="D41" s="39">
        <v>90935</v>
      </c>
      <c r="E41" s="36"/>
      <c r="F41" s="38"/>
    </row>
    <row r="42" spans="1:13">
      <c r="A42" s="12"/>
      <c r="B42" s="47"/>
      <c r="C42" s="33"/>
      <c r="D42" s="40"/>
      <c r="E42" s="37"/>
      <c r="F42" s="38"/>
    </row>
    <row r="43" spans="1:13">
      <c r="A43" s="12"/>
      <c r="B43" s="41" t="s">
        <v>981</v>
      </c>
      <c r="C43" s="67" t="s">
        <v>221</v>
      </c>
      <c r="D43" s="42">
        <v>3342</v>
      </c>
      <c r="E43" s="44"/>
      <c r="F43" s="190" t="s">
        <v>982</v>
      </c>
    </row>
    <row r="44" spans="1:13">
      <c r="A44" s="12"/>
      <c r="B44" s="41"/>
      <c r="C44" s="67"/>
      <c r="D44" s="42"/>
      <c r="E44" s="44"/>
      <c r="F44" s="190"/>
    </row>
    <row r="45" spans="1:13" ht="25.5">
      <c r="A45" s="12"/>
      <c r="B45" s="84" t="s">
        <v>983</v>
      </c>
      <c r="C45" s="38"/>
      <c r="D45" s="38"/>
      <c r="E45" s="38"/>
      <c r="F45" s="25"/>
    </row>
    <row r="46" spans="1:13">
      <c r="A46" s="12"/>
      <c r="B46" s="85" t="s">
        <v>984</v>
      </c>
      <c r="C46" s="44"/>
      <c r="D46" s="44"/>
      <c r="E46" s="44"/>
      <c r="F46" s="17"/>
    </row>
    <row r="47" spans="1:13">
      <c r="A47" s="12"/>
      <c r="B47" s="46" t="s">
        <v>82</v>
      </c>
      <c r="C47" s="47" t="s">
        <v>221</v>
      </c>
      <c r="D47" s="49">
        <v>64211</v>
      </c>
      <c r="E47" s="38"/>
      <c r="F47" s="38"/>
    </row>
    <row r="48" spans="1:13">
      <c r="A48" s="12"/>
      <c r="B48" s="46"/>
      <c r="C48" s="47"/>
      <c r="D48" s="49"/>
      <c r="E48" s="38"/>
      <c r="F48" s="38"/>
    </row>
    <row r="49" spans="1:6">
      <c r="A49" s="12"/>
      <c r="B49" s="183" t="s">
        <v>985</v>
      </c>
      <c r="C49" s="42">
        <v>9213</v>
      </c>
      <c r="D49" s="42"/>
      <c r="E49" s="44"/>
      <c r="F49" s="44"/>
    </row>
    <row r="50" spans="1:6">
      <c r="A50" s="12"/>
      <c r="B50" s="183"/>
      <c r="C50" s="42"/>
      <c r="D50" s="42"/>
      <c r="E50" s="44"/>
      <c r="F50" s="44"/>
    </row>
    <row r="51" spans="1:6">
      <c r="A51" s="12"/>
      <c r="B51" s="46" t="s">
        <v>986</v>
      </c>
      <c r="C51" s="49">
        <v>2868</v>
      </c>
      <c r="D51" s="49"/>
      <c r="E51" s="38"/>
      <c r="F51" s="38"/>
    </row>
    <row r="52" spans="1:6">
      <c r="A52" s="12"/>
      <c r="B52" s="46"/>
      <c r="C52" s="49"/>
      <c r="D52" s="49"/>
      <c r="E52" s="38"/>
      <c r="F52" s="38"/>
    </row>
    <row r="53" spans="1:6">
      <c r="A53" s="12"/>
      <c r="B53" s="183" t="s">
        <v>987</v>
      </c>
      <c r="C53" s="66">
        <v>754</v>
      </c>
      <c r="D53" s="66"/>
      <c r="E53" s="44"/>
      <c r="F53" s="44"/>
    </row>
    <row r="54" spans="1:6">
      <c r="A54" s="12"/>
      <c r="B54" s="183"/>
      <c r="C54" s="66"/>
      <c r="D54" s="66"/>
      <c r="E54" s="44"/>
      <c r="F54" s="44"/>
    </row>
    <row r="55" spans="1:6">
      <c r="A55" s="12"/>
      <c r="B55" s="46" t="s">
        <v>93</v>
      </c>
      <c r="C55" s="49">
        <v>15840</v>
      </c>
      <c r="D55" s="49"/>
      <c r="E55" s="38"/>
      <c r="F55" s="38"/>
    </row>
    <row r="56" spans="1:6">
      <c r="A56" s="12"/>
      <c r="B56" s="46"/>
      <c r="C56" s="49"/>
      <c r="D56" s="49"/>
      <c r="E56" s="38"/>
      <c r="F56" s="38"/>
    </row>
    <row r="57" spans="1:6">
      <c r="A57" s="12"/>
      <c r="B57" s="85" t="s">
        <v>988</v>
      </c>
      <c r="C57" s="44"/>
      <c r="D57" s="44"/>
      <c r="E57" s="44"/>
      <c r="F57" s="17"/>
    </row>
    <row r="58" spans="1:6" ht="25.5">
      <c r="A58" s="12"/>
      <c r="B58" s="27" t="s">
        <v>989</v>
      </c>
      <c r="C58" s="68" t="s">
        <v>990</v>
      </c>
      <c r="D58" s="68"/>
      <c r="E58" s="21" t="s">
        <v>312</v>
      </c>
      <c r="F58" s="25"/>
    </row>
    <row r="59" spans="1:6" ht="15.75" thickBot="1">
      <c r="A59" s="12"/>
      <c r="B59" s="182" t="s">
        <v>93</v>
      </c>
      <c r="C59" s="158" t="s">
        <v>991</v>
      </c>
      <c r="D59" s="158"/>
      <c r="E59" s="162" t="s">
        <v>312</v>
      </c>
      <c r="F59" s="17"/>
    </row>
    <row r="60" spans="1:6">
      <c r="A60" s="12"/>
      <c r="B60" s="86" t="s">
        <v>992</v>
      </c>
      <c r="C60" s="32" t="s">
        <v>221</v>
      </c>
      <c r="D60" s="39">
        <v>91268</v>
      </c>
      <c r="E60" s="36"/>
      <c r="F60" s="191" t="s">
        <v>993</v>
      </c>
    </row>
    <row r="61" spans="1:6">
      <c r="A61" s="12"/>
      <c r="B61" s="86"/>
      <c r="C61" s="47"/>
      <c r="D61" s="49"/>
      <c r="E61" s="38"/>
      <c r="F61" s="191"/>
    </row>
    <row r="62" spans="1:6">
      <c r="A62" s="12"/>
      <c r="B62" s="17"/>
      <c r="C62" s="44"/>
      <c r="D62" s="44"/>
      <c r="E62" s="44"/>
      <c r="F62" s="17"/>
    </row>
    <row r="63" spans="1:6">
      <c r="A63" s="12"/>
      <c r="B63" s="86" t="s">
        <v>994</v>
      </c>
      <c r="C63" s="47" t="s">
        <v>221</v>
      </c>
      <c r="D63" s="49">
        <v>20234</v>
      </c>
      <c r="E63" s="38"/>
      <c r="F63" s="191" t="s">
        <v>995</v>
      </c>
    </row>
    <row r="64" spans="1:6">
      <c r="A64" s="12"/>
      <c r="B64" s="86"/>
      <c r="C64" s="47"/>
      <c r="D64" s="49"/>
      <c r="E64" s="38"/>
      <c r="F64" s="191"/>
    </row>
    <row r="65" spans="1:13">
      <c r="A65" s="12"/>
      <c r="B65" s="77" t="s">
        <v>223</v>
      </c>
      <c r="C65" s="77"/>
      <c r="D65" s="77"/>
      <c r="E65" s="77"/>
      <c r="F65" s="77"/>
      <c r="G65" s="77"/>
      <c r="H65" s="77"/>
      <c r="I65" s="77"/>
      <c r="J65" s="77"/>
      <c r="K65" s="77"/>
      <c r="L65" s="77"/>
      <c r="M65" s="77"/>
    </row>
    <row r="66" spans="1:13">
      <c r="A66" s="12"/>
      <c r="B66" s="16"/>
      <c r="C66" s="16"/>
    </row>
    <row r="67" spans="1:13" ht="22.5">
      <c r="A67" s="12"/>
      <c r="B67" s="52">
        <v>-1</v>
      </c>
      <c r="C67" s="53" t="s">
        <v>996</v>
      </c>
    </row>
    <row r="68" spans="1:13">
      <c r="A68" s="12"/>
      <c r="B68" s="16"/>
      <c r="C68" s="16"/>
    </row>
    <row r="69" spans="1:13" ht="33.75">
      <c r="A69" s="12"/>
      <c r="B69" s="52">
        <v>-2</v>
      </c>
      <c r="C69" s="53" t="s">
        <v>997</v>
      </c>
    </row>
    <row r="70" spans="1:13">
      <c r="A70" s="12"/>
      <c r="B70" s="16"/>
      <c r="C70" s="16"/>
    </row>
    <row r="71" spans="1:13" ht="45">
      <c r="A71" s="12"/>
      <c r="B71" s="52">
        <v>-3</v>
      </c>
      <c r="C71" s="53" t="s">
        <v>998</v>
      </c>
    </row>
    <row r="72" spans="1:13" ht="30">
      <c r="A72" s="2" t="s">
        <v>1858</v>
      </c>
      <c r="B72" s="11" t="s">
        <v>7</v>
      </c>
      <c r="C72" s="11"/>
      <c r="D72" s="11"/>
      <c r="E72" s="11"/>
      <c r="F72" s="11"/>
      <c r="G72" s="11"/>
      <c r="H72" s="11"/>
      <c r="I72" s="11"/>
      <c r="J72" s="11"/>
      <c r="K72" s="11"/>
      <c r="L72" s="11"/>
      <c r="M72" s="11"/>
    </row>
    <row r="73" spans="1:13" ht="15" customHeight="1">
      <c r="A73" s="3" t="s">
        <v>1852</v>
      </c>
      <c r="B73" s="11" t="s">
        <v>7</v>
      </c>
      <c r="C73" s="11"/>
      <c r="D73" s="11"/>
      <c r="E73" s="11"/>
      <c r="F73" s="11"/>
      <c r="G73" s="11"/>
      <c r="H73" s="11"/>
      <c r="I73" s="11"/>
      <c r="J73" s="11"/>
      <c r="K73" s="11"/>
      <c r="L73" s="11"/>
      <c r="M73" s="11"/>
    </row>
    <row r="74" spans="1:13" ht="15" customHeight="1">
      <c r="A74" s="12" t="s">
        <v>1857</v>
      </c>
      <c r="B74" s="11" t="s">
        <v>7</v>
      </c>
      <c r="C74" s="11"/>
      <c r="D74" s="11"/>
      <c r="E74" s="11"/>
      <c r="F74" s="11"/>
      <c r="G74" s="11"/>
      <c r="H74" s="11"/>
      <c r="I74" s="11"/>
      <c r="J74" s="11"/>
      <c r="K74" s="11"/>
      <c r="L74" s="11"/>
      <c r="M74" s="11"/>
    </row>
    <row r="75" spans="1:13">
      <c r="A75" s="12"/>
      <c r="B75" s="78" t="s">
        <v>1859</v>
      </c>
      <c r="C75" s="78"/>
      <c r="D75" s="78"/>
      <c r="E75" s="78"/>
      <c r="F75" s="78"/>
      <c r="G75" s="78"/>
      <c r="H75" s="78"/>
      <c r="I75" s="78"/>
      <c r="J75" s="78"/>
      <c r="K75" s="78"/>
      <c r="L75" s="78"/>
      <c r="M75" s="78"/>
    </row>
    <row r="76" spans="1:13">
      <c r="A76" s="12"/>
      <c r="B76" s="28"/>
      <c r="C76" s="28"/>
      <c r="D76" s="28"/>
      <c r="E76" s="28"/>
      <c r="F76" s="28"/>
    </row>
    <row r="77" spans="1:13">
      <c r="A77" s="12"/>
      <c r="B77" s="16"/>
      <c r="C77" s="16"/>
      <c r="D77" s="16"/>
      <c r="E77" s="16"/>
      <c r="F77" s="16"/>
    </row>
    <row r="78" spans="1:13" ht="15.75" thickBot="1">
      <c r="A78" s="12"/>
      <c r="B78" s="17"/>
      <c r="C78" s="171">
        <v>41274</v>
      </c>
      <c r="D78" s="171"/>
      <c r="E78" s="171"/>
      <c r="F78" s="17"/>
    </row>
    <row r="79" spans="1:13">
      <c r="A79" s="12"/>
      <c r="B79" s="47" t="s">
        <v>1000</v>
      </c>
      <c r="C79" s="32" t="s">
        <v>221</v>
      </c>
      <c r="D79" s="39">
        <v>3825</v>
      </c>
      <c r="E79" s="36"/>
      <c r="F79" s="38"/>
    </row>
    <row r="80" spans="1:13">
      <c r="A80" s="12"/>
      <c r="B80" s="47"/>
      <c r="C80" s="33"/>
      <c r="D80" s="40"/>
      <c r="E80" s="37"/>
      <c r="F80" s="38"/>
    </row>
    <row r="81" spans="1:6">
      <c r="A81" s="12"/>
      <c r="B81" s="41" t="s">
        <v>981</v>
      </c>
      <c r="C81" s="67" t="s">
        <v>221</v>
      </c>
      <c r="D81" s="42">
        <v>218481</v>
      </c>
      <c r="E81" s="44"/>
      <c r="F81" s="193" t="s">
        <v>982</v>
      </c>
    </row>
    <row r="82" spans="1:6">
      <c r="A82" s="12"/>
      <c r="B82" s="41"/>
      <c r="C82" s="67"/>
      <c r="D82" s="42"/>
      <c r="E82" s="44"/>
      <c r="F82" s="193"/>
    </row>
    <row r="83" spans="1:6" ht="25.5">
      <c r="A83" s="12"/>
      <c r="B83" s="84" t="s">
        <v>983</v>
      </c>
      <c r="C83" s="38"/>
      <c r="D83" s="38"/>
      <c r="E83" s="38"/>
      <c r="F83" s="25"/>
    </row>
    <row r="84" spans="1:6">
      <c r="A84" s="12"/>
      <c r="B84" s="103" t="s">
        <v>984</v>
      </c>
      <c r="C84" s="44"/>
      <c r="D84" s="44"/>
      <c r="E84" s="44"/>
      <c r="F84" s="17"/>
    </row>
    <row r="85" spans="1:6">
      <c r="A85" s="12"/>
      <c r="B85" s="113" t="s">
        <v>82</v>
      </c>
      <c r="C85" s="47" t="s">
        <v>221</v>
      </c>
      <c r="D85" s="49">
        <v>195377</v>
      </c>
      <c r="E85" s="38"/>
      <c r="F85" s="38"/>
    </row>
    <row r="86" spans="1:6">
      <c r="A86" s="12"/>
      <c r="B86" s="113"/>
      <c r="C86" s="47"/>
      <c r="D86" s="49"/>
      <c r="E86" s="38"/>
      <c r="F86" s="38"/>
    </row>
    <row r="87" spans="1:6">
      <c r="A87" s="12"/>
      <c r="B87" s="88" t="s">
        <v>985</v>
      </c>
      <c r="C87" s="42">
        <v>36787</v>
      </c>
      <c r="D87" s="42"/>
      <c r="E87" s="44"/>
      <c r="F87" s="44"/>
    </row>
    <row r="88" spans="1:6">
      <c r="A88" s="12"/>
      <c r="B88" s="88"/>
      <c r="C88" s="42"/>
      <c r="D88" s="42"/>
      <c r="E88" s="44"/>
      <c r="F88" s="44"/>
    </row>
    <row r="89" spans="1:6">
      <c r="A89" s="12"/>
      <c r="B89" s="113" t="s">
        <v>1001</v>
      </c>
      <c r="C89" s="68">
        <v>395</v>
      </c>
      <c r="D89" s="68"/>
      <c r="E89" s="38"/>
      <c r="F89" s="38"/>
    </row>
    <row r="90" spans="1:6">
      <c r="A90" s="12"/>
      <c r="B90" s="113"/>
      <c r="C90" s="68"/>
      <c r="D90" s="68"/>
      <c r="E90" s="38"/>
      <c r="F90" s="38"/>
    </row>
    <row r="91" spans="1:6">
      <c r="A91" s="12"/>
      <c r="B91" s="88" t="s">
        <v>93</v>
      </c>
      <c r="C91" s="42">
        <v>3742</v>
      </c>
      <c r="D91" s="42"/>
      <c r="E91" s="44"/>
      <c r="F91" s="44"/>
    </row>
    <row r="92" spans="1:6">
      <c r="A92" s="12"/>
      <c r="B92" s="88"/>
      <c r="C92" s="42"/>
      <c r="D92" s="42"/>
      <c r="E92" s="44"/>
      <c r="F92" s="44"/>
    </row>
    <row r="93" spans="1:6">
      <c r="A93" s="12"/>
      <c r="B93" s="104" t="s">
        <v>988</v>
      </c>
      <c r="C93" s="38"/>
      <c r="D93" s="38"/>
      <c r="E93" s="38"/>
      <c r="F93" s="25"/>
    </row>
    <row r="94" spans="1:6">
      <c r="A94" s="12"/>
      <c r="B94" s="85" t="s">
        <v>96</v>
      </c>
      <c r="C94" s="66" t="s">
        <v>1002</v>
      </c>
      <c r="D94" s="66"/>
      <c r="E94" s="59" t="s">
        <v>312</v>
      </c>
      <c r="F94" s="192" t="s">
        <v>993</v>
      </c>
    </row>
    <row r="95" spans="1:6" ht="25.5">
      <c r="A95" s="12"/>
      <c r="B95" s="111" t="s">
        <v>989</v>
      </c>
      <c r="C95" s="68" t="s">
        <v>1003</v>
      </c>
      <c r="D95" s="68"/>
      <c r="E95" s="21" t="s">
        <v>312</v>
      </c>
      <c r="F95" s="25"/>
    </row>
    <row r="96" spans="1:6" ht="15.75" thickBot="1">
      <c r="A96" s="12"/>
      <c r="B96" s="85" t="s">
        <v>93</v>
      </c>
      <c r="C96" s="158" t="s">
        <v>1004</v>
      </c>
      <c r="D96" s="158"/>
      <c r="E96" s="162" t="s">
        <v>312</v>
      </c>
      <c r="F96" s="17"/>
    </row>
    <row r="97" spans="1:13">
      <c r="A97" s="12"/>
      <c r="B97" s="108" t="s">
        <v>992</v>
      </c>
      <c r="C97" s="32" t="s">
        <v>221</v>
      </c>
      <c r="D97" s="39">
        <v>181229</v>
      </c>
      <c r="E97" s="36"/>
      <c r="F97" s="38"/>
    </row>
    <row r="98" spans="1:13">
      <c r="A98" s="12"/>
      <c r="B98" s="108"/>
      <c r="C98" s="33"/>
      <c r="D98" s="40"/>
      <c r="E98" s="37"/>
      <c r="F98" s="38"/>
    </row>
    <row r="99" spans="1:13">
      <c r="A99" s="12"/>
      <c r="B99" s="17"/>
      <c r="C99" s="44"/>
      <c r="D99" s="44"/>
      <c r="E99" s="44"/>
      <c r="F99" s="17"/>
    </row>
    <row r="100" spans="1:13">
      <c r="A100" s="12"/>
      <c r="B100" s="86" t="s">
        <v>1005</v>
      </c>
      <c r="C100" s="47" t="s">
        <v>221</v>
      </c>
      <c r="D100" s="49">
        <v>1391</v>
      </c>
      <c r="E100" s="38"/>
      <c r="F100" s="38"/>
    </row>
    <row r="101" spans="1:13">
      <c r="A101" s="12"/>
      <c r="B101" s="86"/>
      <c r="C101" s="47"/>
      <c r="D101" s="49"/>
      <c r="E101" s="38"/>
      <c r="F101" s="38"/>
    </row>
    <row r="102" spans="1:13">
      <c r="A102" s="12"/>
      <c r="B102" s="41" t="s">
        <v>132</v>
      </c>
      <c r="C102" s="67" t="s">
        <v>221</v>
      </c>
      <c r="D102" s="42">
        <v>1869</v>
      </c>
      <c r="E102" s="44"/>
      <c r="F102" s="44"/>
    </row>
    <row r="103" spans="1:13">
      <c r="A103" s="12"/>
      <c r="B103" s="41"/>
      <c r="C103" s="67"/>
      <c r="D103" s="42"/>
      <c r="E103" s="44"/>
      <c r="F103" s="44"/>
    </row>
    <row r="104" spans="1:13">
      <c r="A104" s="12"/>
      <c r="B104" s="77" t="s">
        <v>223</v>
      </c>
      <c r="C104" s="77"/>
      <c r="D104" s="77"/>
      <c r="E104" s="77"/>
      <c r="F104" s="77"/>
      <c r="G104" s="77"/>
      <c r="H104" s="77"/>
      <c r="I104" s="77"/>
      <c r="J104" s="77"/>
      <c r="K104" s="77"/>
      <c r="L104" s="77"/>
      <c r="M104" s="77"/>
    </row>
    <row r="105" spans="1:13">
      <c r="A105" s="12"/>
      <c r="B105" s="16"/>
      <c r="C105" s="16"/>
    </row>
    <row r="106" spans="1:13">
      <c r="A106" s="12"/>
      <c r="B106" s="52">
        <v>-1</v>
      </c>
      <c r="C106" s="53" t="s">
        <v>1006</v>
      </c>
    </row>
    <row r="107" spans="1:13">
      <c r="A107" s="12"/>
      <c r="B107" s="16"/>
      <c r="C107" s="16"/>
    </row>
    <row r="108" spans="1:13" ht="22.5">
      <c r="A108" s="12"/>
      <c r="B108" s="52">
        <v>-2</v>
      </c>
      <c r="C108" s="53" t="s">
        <v>1007</v>
      </c>
    </row>
  </sheetData>
  <mergeCells count="199">
    <mergeCell ref="B72:M72"/>
    <mergeCell ref="B73:M73"/>
    <mergeCell ref="A74:A108"/>
    <mergeCell ref="B74:M74"/>
    <mergeCell ref="B75:M75"/>
    <mergeCell ref="B104:M104"/>
    <mergeCell ref="B34:M34"/>
    <mergeCell ref="B35:M35"/>
    <mergeCell ref="A36:A71"/>
    <mergeCell ref="B36:M36"/>
    <mergeCell ref="B37:M37"/>
    <mergeCell ref="B65:M65"/>
    <mergeCell ref="B4:M4"/>
    <mergeCell ref="B5:M5"/>
    <mergeCell ref="A14:A33"/>
    <mergeCell ref="B14:M14"/>
    <mergeCell ref="B15:M15"/>
    <mergeCell ref="B31:M31"/>
    <mergeCell ref="B102:B103"/>
    <mergeCell ref="C102:C103"/>
    <mergeCell ref="D102:D103"/>
    <mergeCell ref="E102:E103"/>
    <mergeCell ref="F102:F103"/>
    <mergeCell ref="A1:A2"/>
    <mergeCell ref="B1:M1"/>
    <mergeCell ref="B2:M2"/>
    <mergeCell ref="B3:M3"/>
    <mergeCell ref="A4:A13"/>
    <mergeCell ref="F97:F98"/>
    <mergeCell ref="C99:E99"/>
    <mergeCell ref="B100:B101"/>
    <mergeCell ref="C100:C101"/>
    <mergeCell ref="D100:D101"/>
    <mergeCell ref="E100:E101"/>
    <mergeCell ref="F100:F101"/>
    <mergeCell ref="C95:D95"/>
    <mergeCell ref="C96:D96"/>
    <mergeCell ref="B97:B98"/>
    <mergeCell ref="C97:C98"/>
    <mergeCell ref="D97:D98"/>
    <mergeCell ref="E97:E98"/>
    <mergeCell ref="B91:B92"/>
    <mergeCell ref="C91:D92"/>
    <mergeCell ref="E91:E92"/>
    <mergeCell ref="F91:F92"/>
    <mergeCell ref="C93:E93"/>
    <mergeCell ref="C94:D94"/>
    <mergeCell ref="B87:B88"/>
    <mergeCell ref="C87:D88"/>
    <mergeCell ref="E87:E88"/>
    <mergeCell ref="F87:F88"/>
    <mergeCell ref="B89:B90"/>
    <mergeCell ref="C89:D90"/>
    <mergeCell ref="E89:E90"/>
    <mergeCell ref="F89:F90"/>
    <mergeCell ref="C84:E84"/>
    <mergeCell ref="B85:B86"/>
    <mergeCell ref="C85:C86"/>
    <mergeCell ref="D85:D86"/>
    <mergeCell ref="E85:E86"/>
    <mergeCell ref="F85:F86"/>
    <mergeCell ref="B81:B82"/>
    <mergeCell ref="C81:C82"/>
    <mergeCell ref="D81:D82"/>
    <mergeCell ref="E81:E82"/>
    <mergeCell ref="F81:F82"/>
    <mergeCell ref="C83:E83"/>
    <mergeCell ref="B76:F76"/>
    <mergeCell ref="C78:E78"/>
    <mergeCell ref="B79:B80"/>
    <mergeCell ref="C79:C80"/>
    <mergeCell ref="D79:D80"/>
    <mergeCell ref="E79:E80"/>
    <mergeCell ref="F79:F80"/>
    <mergeCell ref="F60:F61"/>
    <mergeCell ref="C62:E62"/>
    <mergeCell ref="B63:B64"/>
    <mergeCell ref="C63:C64"/>
    <mergeCell ref="D63:D64"/>
    <mergeCell ref="E63:E64"/>
    <mergeCell ref="F63:F64"/>
    <mergeCell ref="C57:E57"/>
    <mergeCell ref="C58:D58"/>
    <mergeCell ref="C59:D59"/>
    <mergeCell ref="B60:B61"/>
    <mergeCell ref="C60:C61"/>
    <mergeCell ref="D60:D61"/>
    <mergeCell ref="E60:E61"/>
    <mergeCell ref="B53:B54"/>
    <mergeCell ref="C53:D54"/>
    <mergeCell ref="E53:E54"/>
    <mergeCell ref="F53:F54"/>
    <mergeCell ref="B55:B56"/>
    <mergeCell ref="C55:D56"/>
    <mergeCell ref="E55:E56"/>
    <mergeCell ref="F55:F56"/>
    <mergeCell ref="B49:B50"/>
    <mergeCell ref="C49:D50"/>
    <mergeCell ref="E49:E50"/>
    <mergeCell ref="F49:F50"/>
    <mergeCell ref="B51:B52"/>
    <mergeCell ref="C51:D52"/>
    <mergeCell ref="E51:E52"/>
    <mergeCell ref="F51:F52"/>
    <mergeCell ref="C46:E46"/>
    <mergeCell ref="B47:B48"/>
    <mergeCell ref="C47:C48"/>
    <mergeCell ref="D47:D48"/>
    <mergeCell ref="E47:E48"/>
    <mergeCell ref="F47:F48"/>
    <mergeCell ref="B43:B44"/>
    <mergeCell ref="C43:C44"/>
    <mergeCell ref="D43:D44"/>
    <mergeCell ref="E43:E44"/>
    <mergeCell ref="F43:F44"/>
    <mergeCell ref="C45:E45"/>
    <mergeCell ref="B38:F38"/>
    <mergeCell ref="C40:E40"/>
    <mergeCell ref="B41:B42"/>
    <mergeCell ref="C41:C42"/>
    <mergeCell ref="D41:D42"/>
    <mergeCell ref="E41:E42"/>
    <mergeCell ref="F41:F4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7"/>
    <mergeCell ref="B19:B20"/>
    <mergeCell ref="C19:E19"/>
    <mergeCell ref="C20:E20"/>
    <mergeCell ref="F19:F20"/>
    <mergeCell ref="G19:I19"/>
    <mergeCell ref="G20:I20"/>
    <mergeCell ref="J19:J20"/>
    <mergeCell ref="K19:M19"/>
    <mergeCell ref="K20:M20"/>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3" width="36.5703125" bestFit="1" customWidth="1"/>
    <col min="4" max="5" width="6.5703125" bestFit="1" customWidth="1"/>
    <col min="6" max="6" width="4.85546875" bestFit="1" customWidth="1"/>
    <col min="7" max="7" width="2" customWidth="1"/>
    <col min="8" max="8" width="6.85546875" customWidth="1"/>
    <col min="9" max="9" width="6.5703125" bestFit="1" customWidth="1"/>
    <col min="10" max="10" width="5.7109375" bestFit="1" customWidth="1"/>
    <col min="11" max="11" width="2" customWidth="1"/>
    <col min="12" max="12" width="6.85546875" customWidth="1"/>
    <col min="13" max="13" width="17.28515625" bestFit="1" customWidth="1"/>
    <col min="15" max="15" width="14.28515625" bestFit="1" customWidth="1"/>
    <col min="16" max="17" width="6.5703125" bestFit="1" customWidth="1"/>
    <col min="18" max="18" width="2.42578125" bestFit="1" customWidth="1"/>
    <col min="19" max="19" width="3.5703125" bestFit="1" customWidth="1"/>
    <col min="20" max="20" width="5.42578125" bestFit="1" customWidth="1"/>
    <col min="21" max="21" width="1.5703125" bestFit="1" customWidth="1"/>
    <col min="22" max="22" width="3.5703125" bestFit="1" customWidth="1"/>
    <col min="23" max="23" width="2.42578125" bestFit="1" customWidth="1"/>
    <col min="24" max="24" width="1.85546875" bestFit="1" customWidth="1"/>
    <col min="25" max="25" width="5.28515625" bestFit="1" customWidth="1"/>
    <col min="26" max="26" width="2.42578125" bestFit="1" customWidth="1"/>
  </cols>
  <sheetData>
    <row r="1" spans="1:26" ht="15" customHeight="1">
      <c r="A1" s="9" t="s">
        <v>186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02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86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8" t="s">
        <v>1023</v>
      </c>
      <c r="C5" s="78"/>
      <c r="D5" s="78"/>
      <c r="E5" s="78"/>
      <c r="F5" s="78"/>
      <c r="G5" s="78"/>
      <c r="H5" s="78"/>
      <c r="I5" s="78"/>
      <c r="J5" s="78"/>
      <c r="K5" s="78"/>
      <c r="L5" s="78"/>
      <c r="M5" s="78"/>
      <c r="N5" s="78"/>
      <c r="O5" s="78"/>
      <c r="P5" s="78"/>
      <c r="Q5" s="78"/>
      <c r="R5" s="78"/>
      <c r="S5" s="78"/>
      <c r="T5" s="78"/>
      <c r="U5" s="78"/>
      <c r="V5" s="78"/>
      <c r="W5" s="78"/>
      <c r="X5" s="78"/>
      <c r="Y5" s="78"/>
      <c r="Z5" s="78"/>
    </row>
    <row r="6" spans="1:26">
      <c r="A6" s="12"/>
      <c r="B6" s="28"/>
      <c r="C6" s="28"/>
      <c r="D6" s="28"/>
      <c r="E6" s="28"/>
      <c r="F6" s="28"/>
      <c r="G6" s="28"/>
      <c r="H6" s="28"/>
      <c r="I6" s="28"/>
      <c r="J6" s="28"/>
      <c r="K6" s="28"/>
      <c r="L6" s="28"/>
      <c r="M6" s="28"/>
      <c r="N6" s="28"/>
      <c r="O6" s="28"/>
      <c r="P6" s="28"/>
      <c r="Q6" s="28"/>
      <c r="R6" s="28"/>
    </row>
    <row r="7" spans="1:26">
      <c r="A7" s="12"/>
      <c r="B7" s="16"/>
      <c r="C7" s="16"/>
      <c r="D7" s="16"/>
      <c r="E7" s="16"/>
      <c r="F7" s="16"/>
      <c r="G7" s="16"/>
      <c r="H7" s="16"/>
      <c r="I7" s="16"/>
      <c r="J7" s="16"/>
      <c r="K7" s="16"/>
      <c r="L7" s="16"/>
      <c r="M7" s="16"/>
      <c r="N7" s="16"/>
      <c r="O7" s="16"/>
      <c r="P7" s="16"/>
      <c r="Q7" s="16"/>
      <c r="R7" s="16"/>
    </row>
    <row r="8" spans="1:26">
      <c r="A8" s="12"/>
      <c r="B8" s="28"/>
      <c r="C8" s="44"/>
      <c r="D8" s="131" t="s">
        <v>1024</v>
      </c>
      <c r="E8" s="131"/>
      <c r="F8" s="131"/>
      <c r="G8" s="44"/>
      <c r="H8" s="131" t="s">
        <v>1030</v>
      </c>
      <c r="I8" s="131"/>
      <c r="J8" s="131"/>
      <c r="K8" s="44"/>
      <c r="L8" s="131" t="s">
        <v>1034</v>
      </c>
      <c r="M8" s="131"/>
      <c r="N8" s="131"/>
      <c r="O8" s="44"/>
      <c r="P8" s="131" t="s">
        <v>1037</v>
      </c>
      <c r="Q8" s="131"/>
      <c r="R8" s="131"/>
    </row>
    <row r="9" spans="1:26">
      <c r="A9" s="12"/>
      <c r="B9" s="28"/>
      <c r="C9" s="44"/>
      <c r="D9" s="131" t="s">
        <v>1025</v>
      </c>
      <c r="E9" s="131"/>
      <c r="F9" s="131"/>
      <c r="G9" s="44"/>
      <c r="H9" s="131" t="s">
        <v>1031</v>
      </c>
      <c r="I9" s="131"/>
      <c r="J9" s="131"/>
      <c r="K9" s="44"/>
      <c r="L9" s="131" t="s">
        <v>1035</v>
      </c>
      <c r="M9" s="131"/>
      <c r="N9" s="131"/>
      <c r="O9" s="44"/>
      <c r="P9" s="131" t="s">
        <v>219</v>
      </c>
      <c r="Q9" s="131"/>
      <c r="R9" s="131"/>
    </row>
    <row r="10" spans="1:26">
      <c r="A10" s="12"/>
      <c r="B10" s="28"/>
      <c r="C10" s="44"/>
      <c r="D10" s="131" t="s">
        <v>1026</v>
      </c>
      <c r="E10" s="131"/>
      <c r="F10" s="131"/>
      <c r="G10" s="44"/>
      <c r="H10" s="131" t="s">
        <v>1032</v>
      </c>
      <c r="I10" s="131"/>
      <c r="J10" s="131"/>
      <c r="K10" s="44"/>
      <c r="L10" s="131" t="s">
        <v>1032</v>
      </c>
      <c r="M10" s="131"/>
      <c r="N10" s="131"/>
      <c r="O10" s="44"/>
      <c r="P10" s="131">
        <v>2013</v>
      </c>
      <c r="Q10" s="131"/>
      <c r="R10" s="131"/>
    </row>
    <row r="11" spans="1:26">
      <c r="A11" s="12"/>
      <c r="B11" s="28"/>
      <c r="C11" s="44"/>
      <c r="D11" s="131" t="s">
        <v>1027</v>
      </c>
      <c r="E11" s="131"/>
      <c r="F11" s="131"/>
      <c r="G11" s="44"/>
      <c r="H11" s="131" t="s">
        <v>1033</v>
      </c>
      <c r="I11" s="131"/>
      <c r="J11" s="131"/>
      <c r="K11" s="44"/>
      <c r="L11" s="131" t="s">
        <v>1036</v>
      </c>
      <c r="M11" s="131"/>
      <c r="N11" s="131"/>
      <c r="O11" s="44"/>
      <c r="P11" s="11"/>
      <c r="Q11" s="11"/>
      <c r="R11" s="11"/>
    </row>
    <row r="12" spans="1:26">
      <c r="A12" s="12"/>
      <c r="B12" s="28"/>
      <c r="C12" s="44"/>
      <c r="D12" s="131" t="s">
        <v>1028</v>
      </c>
      <c r="E12" s="131"/>
      <c r="F12" s="131"/>
      <c r="G12" s="44"/>
      <c r="H12" s="11"/>
      <c r="I12" s="11"/>
      <c r="J12" s="11"/>
      <c r="K12" s="44"/>
      <c r="L12" s="11"/>
      <c r="M12" s="11"/>
      <c r="N12" s="11"/>
      <c r="O12" s="44"/>
      <c r="P12" s="11"/>
      <c r="Q12" s="11"/>
      <c r="R12" s="11"/>
    </row>
    <row r="13" spans="1:26" ht="15.75" thickBot="1">
      <c r="A13" s="12"/>
      <c r="B13" s="16"/>
      <c r="C13" s="44"/>
      <c r="D13" s="132" t="s">
        <v>1029</v>
      </c>
      <c r="E13" s="132"/>
      <c r="F13" s="132"/>
      <c r="G13" s="44"/>
      <c r="H13" s="65"/>
      <c r="I13" s="65"/>
      <c r="J13" s="65"/>
      <c r="K13" s="44"/>
      <c r="L13" s="65"/>
      <c r="M13" s="65"/>
      <c r="N13" s="65"/>
      <c r="O13" s="44"/>
      <c r="P13" s="65"/>
      <c r="Q13" s="65"/>
      <c r="R13" s="65"/>
    </row>
    <row r="14" spans="1:26">
      <c r="A14" s="12"/>
      <c r="B14" s="16"/>
      <c r="C14" s="84" t="s">
        <v>984</v>
      </c>
      <c r="D14" s="36"/>
      <c r="E14" s="36"/>
      <c r="F14" s="36"/>
      <c r="G14" s="25"/>
      <c r="H14" s="36"/>
      <c r="I14" s="36"/>
      <c r="J14" s="36"/>
      <c r="K14" s="25"/>
      <c r="L14" s="36"/>
      <c r="M14" s="36"/>
      <c r="N14" s="36"/>
      <c r="O14" s="25"/>
      <c r="P14" s="36"/>
      <c r="Q14" s="36"/>
      <c r="R14" s="36"/>
    </row>
    <row r="15" spans="1:26">
      <c r="A15" s="12"/>
      <c r="B15" s="28"/>
      <c r="C15" s="107" t="s">
        <v>1038</v>
      </c>
      <c r="D15" s="67" t="s">
        <v>221</v>
      </c>
      <c r="E15" s="42">
        <v>18583</v>
      </c>
      <c r="F15" s="44"/>
      <c r="G15" s="44"/>
      <c r="H15" s="44"/>
      <c r="I15" s="44"/>
      <c r="J15" s="44"/>
      <c r="K15" s="44"/>
      <c r="L15" s="44"/>
      <c r="M15" s="44"/>
      <c r="N15" s="44"/>
      <c r="O15" s="44"/>
      <c r="P15" s="67" t="s">
        <v>221</v>
      </c>
      <c r="Q15" s="42">
        <v>18583</v>
      </c>
      <c r="R15" s="44"/>
    </row>
    <row r="16" spans="1:26">
      <c r="A16" s="12"/>
      <c r="B16" s="28"/>
      <c r="C16" s="107"/>
      <c r="D16" s="67"/>
      <c r="E16" s="42"/>
      <c r="F16" s="44"/>
      <c r="G16" s="44"/>
      <c r="H16" s="44"/>
      <c r="I16" s="44"/>
      <c r="J16" s="44"/>
      <c r="K16" s="44"/>
      <c r="L16" s="44"/>
      <c r="M16" s="44"/>
      <c r="N16" s="44"/>
      <c r="O16" s="44"/>
      <c r="P16" s="67"/>
      <c r="Q16" s="42"/>
      <c r="R16" s="44"/>
    </row>
    <row r="17" spans="1:18">
      <c r="A17" s="12"/>
      <c r="B17" s="28"/>
      <c r="C17" s="108" t="s">
        <v>1039</v>
      </c>
      <c r="D17" s="49">
        <v>8408</v>
      </c>
      <c r="E17" s="49"/>
      <c r="F17" s="38"/>
      <c r="G17" s="38"/>
      <c r="H17" s="47" t="s">
        <v>221</v>
      </c>
      <c r="I17" s="49">
        <v>50034</v>
      </c>
      <c r="J17" s="38"/>
      <c r="K17" s="38"/>
      <c r="L17" s="38"/>
      <c r="M17" s="38"/>
      <c r="N17" s="38"/>
      <c r="O17" s="38"/>
      <c r="P17" s="49">
        <v>58442</v>
      </c>
      <c r="Q17" s="49"/>
      <c r="R17" s="38"/>
    </row>
    <row r="18" spans="1:18">
      <c r="A18" s="12"/>
      <c r="B18" s="28"/>
      <c r="C18" s="108"/>
      <c r="D18" s="49"/>
      <c r="E18" s="49"/>
      <c r="F18" s="38"/>
      <c r="G18" s="38"/>
      <c r="H18" s="47"/>
      <c r="I18" s="49"/>
      <c r="J18" s="38"/>
      <c r="K18" s="38"/>
      <c r="L18" s="38"/>
      <c r="M18" s="38"/>
      <c r="N18" s="38"/>
      <c r="O18" s="38"/>
      <c r="P18" s="49"/>
      <c r="Q18" s="49"/>
      <c r="R18" s="38"/>
    </row>
    <row r="19" spans="1:18">
      <c r="A19" s="12"/>
      <c r="B19" s="16"/>
      <c r="C19" s="103" t="s">
        <v>1040</v>
      </c>
      <c r="D19" s="44"/>
      <c r="E19" s="44"/>
      <c r="F19" s="44"/>
      <c r="G19" s="17"/>
      <c r="H19" s="44"/>
      <c r="I19" s="44"/>
      <c r="J19" s="44"/>
      <c r="K19" s="17"/>
      <c r="L19" s="44"/>
      <c r="M19" s="44"/>
      <c r="N19" s="44"/>
      <c r="O19" s="17"/>
      <c r="P19" s="44"/>
      <c r="Q19" s="44"/>
      <c r="R19" s="44"/>
    </row>
    <row r="20" spans="1:18">
      <c r="A20" s="12"/>
      <c r="B20" s="28"/>
      <c r="C20" s="113" t="s">
        <v>1041</v>
      </c>
      <c r="D20" s="38"/>
      <c r="E20" s="38"/>
      <c r="F20" s="38"/>
      <c r="G20" s="38"/>
      <c r="H20" s="49">
        <v>5282</v>
      </c>
      <c r="I20" s="49"/>
      <c r="J20" s="38"/>
      <c r="K20" s="38"/>
      <c r="L20" s="38"/>
      <c r="M20" s="38"/>
      <c r="N20" s="38"/>
      <c r="O20" s="38"/>
      <c r="P20" s="49">
        <v>5282</v>
      </c>
      <c r="Q20" s="49"/>
      <c r="R20" s="38"/>
    </row>
    <row r="21" spans="1:18" ht="15.75" thickBot="1">
      <c r="A21" s="12"/>
      <c r="B21" s="28"/>
      <c r="C21" s="113"/>
      <c r="D21" s="70"/>
      <c r="E21" s="70"/>
      <c r="F21" s="70"/>
      <c r="G21" s="38"/>
      <c r="H21" s="87"/>
      <c r="I21" s="87"/>
      <c r="J21" s="70"/>
      <c r="K21" s="38"/>
      <c r="L21" s="70"/>
      <c r="M21" s="70"/>
      <c r="N21" s="70"/>
      <c r="O21" s="38"/>
      <c r="P21" s="87"/>
      <c r="Q21" s="87"/>
      <c r="R21" s="70"/>
    </row>
    <row r="22" spans="1:18">
      <c r="A22" s="12"/>
      <c r="B22" s="28"/>
      <c r="C22" s="183" t="s">
        <v>39</v>
      </c>
      <c r="D22" s="89" t="s">
        <v>221</v>
      </c>
      <c r="E22" s="91">
        <v>26991</v>
      </c>
      <c r="F22" s="93"/>
      <c r="G22" s="44"/>
      <c r="H22" s="89" t="s">
        <v>221</v>
      </c>
      <c r="I22" s="91">
        <v>55316</v>
      </c>
      <c r="J22" s="93"/>
      <c r="K22" s="44"/>
      <c r="L22" s="89" t="s">
        <v>221</v>
      </c>
      <c r="M22" s="73" t="s">
        <v>308</v>
      </c>
      <c r="N22" s="93"/>
      <c r="O22" s="44"/>
      <c r="P22" s="89" t="s">
        <v>221</v>
      </c>
      <c r="Q22" s="91">
        <v>82307</v>
      </c>
      <c r="R22" s="93"/>
    </row>
    <row r="23" spans="1:18" ht="15.75" thickBot="1">
      <c r="A23" s="12"/>
      <c r="B23" s="28"/>
      <c r="C23" s="183"/>
      <c r="D23" s="90"/>
      <c r="E23" s="92"/>
      <c r="F23" s="94"/>
      <c r="G23" s="44"/>
      <c r="H23" s="90"/>
      <c r="I23" s="92"/>
      <c r="J23" s="94"/>
      <c r="K23" s="44"/>
      <c r="L23" s="90"/>
      <c r="M23" s="110"/>
      <c r="N23" s="94"/>
      <c r="O23" s="44"/>
      <c r="P23" s="90"/>
      <c r="Q23" s="92"/>
      <c r="R23" s="94"/>
    </row>
    <row r="24" spans="1:18" ht="15.75" thickTop="1">
      <c r="A24" s="12"/>
      <c r="B24" s="16"/>
      <c r="C24" s="84" t="s">
        <v>988</v>
      </c>
      <c r="D24" s="101"/>
      <c r="E24" s="101"/>
      <c r="F24" s="101"/>
      <c r="G24" s="25"/>
      <c r="H24" s="101"/>
      <c r="I24" s="101"/>
      <c r="J24" s="101"/>
      <c r="K24" s="25"/>
      <c r="L24" s="101"/>
      <c r="M24" s="101"/>
      <c r="N24" s="101"/>
      <c r="O24" s="25"/>
      <c r="P24" s="101"/>
      <c r="Q24" s="101"/>
      <c r="R24" s="101"/>
    </row>
    <row r="25" spans="1:18">
      <c r="A25" s="12"/>
      <c r="B25" s="16"/>
      <c r="C25" s="103" t="s">
        <v>1040</v>
      </c>
      <c r="D25" s="44"/>
      <c r="E25" s="44"/>
      <c r="F25" s="44"/>
      <c r="G25" s="17"/>
      <c r="H25" s="44"/>
      <c r="I25" s="44"/>
      <c r="J25" s="44"/>
      <c r="K25" s="17"/>
      <c r="L25" s="44"/>
      <c r="M25" s="44"/>
      <c r="N25" s="44"/>
      <c r="O25" s="17"/>
      <c r="P25" s="44"/>
      <c r="Q25" s="44"/>
      <c r="R25" s="44"/>
    </row>
    <row r="26" spans="1:18">
      <c r="A26" s="12"/>
      <c r="B26" s="28"/>
      <c r="C26" s="113" t="s">
        <v>1041</v>
      </c>
      <c r="D26" s="38"/>
      <c r="E26" s="38"/>
      <c r="F26" s="38"/>
      <c r="G26" s="38"/>
      <c r="H26" s="47" t="s">
        <v>221</v>
      </c>
      <c r="I26" s="68">
        <v>476</v>
      </c>
      <c r="J26" s="38"/>
      <c r="K26" s="38"/>
      <c r="L26" s="38"/>
      <c r="M26" s="38"/>
      <c r="N26" s="38"/>
      <c r="O26" s="38"/>
      <c r="P26" s="47" t="s">
        <v>221</v>
      </c>
      <c r="Q26" s="68">
        <v>476</v>
      </c>
      <c r="R26" s="38"/>
    </row>
    <row r="27" spans="1:18">
      <c r="A27" s="12"/>
      <c r="B27" s="28"/>
      <c r="C27" s="113"/>
      <c r="D27" s="38"/>
      <c r="E27" s="38"/>
      <c r="F27" s="38"/>
      <c r="G27" s="38"/>
      <c r="H27" s="47"/>
      <c r="I27" s="68"/>
      <c r="J27" s="38"/>
      <c r="K27" s="38"/>
      <c r="L27" s="38"/>
      <c r="M27" s="38"/>
      <c r="N27" s="38"/>
      <c r="O27" s="38"/>
      <c r="P27" s="47"/>
      <c r="Q27" s="68"/>
      <c r="R27" s="38"/>
    </row>
    <row r="28" spans="1:18">
      <c r="A28" s="12"/>
      <c r="B28" s="28"/>
      <c r="C28" s="107" t="s">
        <v>1042</v>
      </c>
      <c r="D28" s="67" t="s">
        <v>221</v>
      </c>
      <c r="E28" s="42">
        <v>18583</v>
      </c>
      <c r="F28" s="44"/>
      <c r="G28" s="44"/>
      <c r="H28" s="44"/>
      <c r="I28" s="44"/>
      <c r="J28" s="44"/>
      <c r="K28" s="44"/>
      <c r="L28" s="44"/>
      <c r="M28" s="44"/>
      <c r="N28" s="44"/>
      <c r="O28" s="44"/>
      <c r="P28" s="42">
        <v>18583</v>
      </c>
      <c r="Q28" s="42"/>
      <c r="R28" s="44"/>
    </row>
    <row r="29" spans="1:18" ht="15.75" thickBot="1">
      <c r="A29" s="12"/>
      <c r="B29" s="28"/>
      <c r="C29" s="107"/>
      <c r="D29" s="106"/>
      <c r="E29" s="43"/>
      <c r="F29" s="45"/>
      <c r="G29" s="44"/>
      <c r="H29" s="45"/>
      <c r="I29" s="45"/>
      <c r="J29" s="45"/>
      <c r="K29" s="44"/>
      <c r="L29" s="45"/>
      <c r="M29" s="45"/>
      <c r="N29" s="45"/>
      <c r="O29" s="44"/>
      <c r="P29" s="43"/>
      <c r="Q29" s="43"/>
      <c r="R29" s="45"/>
    </row>
    <row r="30" spans="1:18">
      <c r="A30" s="12"/>
      <c r="B30" s="28"/>
      <c r="C30" s="46" t="s">
        <v>39</v>
      </c>
      <c r="D30" s="32" t="s">
        <v>221</v>
      </c>
      <c r="E30" s="39">
        <v>18583</v>
      </c>
      <c r="F30" s="36"/>
      <c r="G30" s="38"/>
      <c r="H30" s="32" t="s">
        <v>221</v>
      </c>
      <c r="I30" s="34">
        <v>476</v>
      </c>
      <c r="J30" s="36"/>
      <c r="K30" s="38"/>
      <c r="L30" s="32" t="s">
        <v>221</v>
      </c>
      <c r="M30" s="34" t="s">
        <v>308</v>
      </c>
      <c r="N30" s="36"/>
      <c r="O30" s="38"/>
      <c r="P30" s="32" t="s">
        <v>221</v>
      </c>
      <c r="Q30" s="39">
        <v>19059</v>
      </c>
      <c r="R30" s="36"/>
    </row>
    <row r="31" spans="1:18" ht="15.75" thickBot="1">
      <c r="A31" s="12"/>
      <c r="B31" s="28"/>
      <c r="C31" s="46"/>
      <c r="D31" s="48"/>
      <c r="E31" s="50"/>
      <c r="F31" s="51"/>
      <c r="G31" s="38"/>
      <c r="H31" s="48"/>
      <c r="I31" s="75"/>
      <c r="J31" s="51"/>
      <c r="K31" s="38"/>
      <c r="L31" s="48"/>
      <c r="M31" s="75"/>
      <c r="N31" s="51"/>
      <c r="O31" s="38"/>
      <c r="P31" s="48"/>
      <c r="Q31" s="50"/>
      <c r="R31" s="51"/>
    </row>
    <row r="32" spans="1:18" ht="15.75" thickTop="1">
      <c r="A32" s="12"/>
      <c r="B32" s="28"/>
      <c r="C32" s="28"/>
      <c r="D32" s="28"/>
      <c r="E32" s="28"/>
      <c r="F32" s="28"/>
      <c r="G32" s="28"/>
      <c r="H32" s="28"/>
      <c r="I32" s="28"/>
      <c r="J32" s="28"/>
      <c r="K32" s="28"/>
      <c r="L32" s="28"/>
      <c r="M32" s="28"/>
      <c r="N32" s="28"/>
      <c r="O32" s="28"/>
      <c r="P32" s="28"/>
      <c r="Q32" s="28"/>
      <c r="R32" s="28"/>
    </row>
    <row r="33" spans="1:18">
      <c r="A33" s="12"/>
      <c r="B33" s="16"/>
      <c r="C33" s="16"/>
      <c r="D33" s="16"/>
      <c r="E33" s="16"/>
      <c r="F33" s="16"/>
      <c r="G33" s="16"/>
      <c r="H33" s="16"/>
      <c r="I33" s="16"/>
      <c r="J33" s="16"/>
      <c r="K33" s="16"/>
      <c r="L33" s="16"/>
      <c r="M33" s="16"/>
      <c r="N33" s="16"/>
      <c r="O33" s="16"/>
      <c r="P33" s="16"/>
      <c r="Q33" s="16"/>
      <c r="R33" s="16"/>
    </row>
    <row r="34" spans="1:18">
      <c r="A34" s="12"/>
      <c r="B34" s="28"/>
      <c r="C34" s="44"/>
      <c r="D34" s="131" t="s">
        <v>1024</v>
      </c>
      <c r="E34" s="131"/>
      <c r="F34" s="131"/>
      <c r="G34" s="44"/>
      <c r="H34" s="131" t="s">
        <v>1030</v>
      </c>
      <c r="I34" s="131"/>
      <c r="J34" s="131"/>
      <c r="K34" s="44"/>
      <c r="L34" s="131" t="s">
        <v>1034</v>
      </c>
      <c r="M34" s="131"/>
      <c r="N34" s="131"/>
      <c r="O34" s="44"/>
      <c r="P34" s="131" t="s">
        <v>1037</v>
      </c>
      <c r="Q34" s="131"/>
      <c r="R34" s="131"/>
    </row>
    <row r="35" spans="1:18">
      <c r="A35" s="12"/>
      <c r="B35" s="28"/>
      <c r="C35" s="44"/>
      <c r="D35" s="131" t="s">
        <v>1025</v>
      </c>
      <c r="E35" s="131"/>
      <c r="F35" s="131"/>
      <c r="G35" s="44"/>
      <c r="H35" s="131" t="s">
        <v>38</v>
      </c>
      <c r="I35" s="131"/>
      <c r="J35" s="131"/>
      <c r="K35" s="44"/>
      <c r="L35" s="131" t="s">
        <v>1035</v>
      </c>
      <c r="M35" s="131"/>
      <c r="N35" s="131"/>
      <c r="O35" s="44"/>
      <c r="P35" s="131" t="s">
        <v>219</v>
      </c>
      <c r="Q35" s="131"/>
      <c r="R35" s="131"/>
    </row>
    <row r="36" spans="1:18">
      <c r="A36" s="12"/>
      <c r="B36" s="28"/>
      <c r="C36" s="44"/>
      <c r="D36" s="131" t="s">
        <v>1026</v>
      </c>
      <c r="E36" s="131"/>
      <c r="F36" s="131"/>
      <c r="G36" s="44"/>
      <c r="H36" s="131" t="s">
        <v>1043</v>
      </c>
      <c r="I36" s="131"/>
      <c r="J36" s="131"/>
      <c r="K36" s="44"/>
      <c r="L36" s="131" t="s">
        <v>1032</v>
      </c>
      <c r="M36" s="131"/>
      <c r="N36" s="131"/>
      <c r="O36" s="44"/>
      <c r="P36" s="131">
        <v>2012</v>
      </c>
      <c r="Q36" s="131"/>
      <c r="R36" s="131"/>
    </row>
    <row r="37" spans="1:18">
      <c r="A37" s="12"/>
      <c r="B37" s="28"/>
      <c r="C37" s="44"/>
      <c r="D37" s="131" t="s">
        <v>1027</v>
      </c>
      <c r="E37" s="131"/>
      <c r="F37" s="131"/>
      <c r="G37" s="44"/>
      <c r="H37" s="131" t="s">
        <v>1033</v>
      </c>
      <c r="I37" s="131"/>
      <c r="J37" s="131"/>
      <c r="K37" s="44"/>
      <c r="L37" s="131" t="s">
        <v>1036</v>
      </c>
      <c r="M37" s="131"/>
      <c r="N37" s="131"/>
      <c r="O37" s="44"/>
      <c r="P37" s="11"/>
      <c r="Q37" s="11"/>
      <c r="R37" s="11"/>
    </row>
    <row r="38" spans="1:18">
      <c r="A38" s="12"/>
      <c r="B38" s="28"/>
      <c r="C38" s="44"/>
      <c r="D38" s="131" t="s">
        <v>1028</v>
      </c>
      <c r="E38" s="131"/>
      <c r="F38" s="131"/>
      <c r="G38" s="44"/>
      <c r="H38" s="11"/>
      <c r="I38" s="11"/>
      <c r="J38" s="11"/>
      <c r="K38" s="44"/>
      <c r="L38" s="11"/>
      <c r="M38" s="11"/>
      <c r="N38" s="11"/>
      <c r="O38" s="44"/>
      <c r="P38" s="11"/>
      <c r="Q38" s="11"/>
      <c r="R38" s="11"/>
    </row>
    <row r="39" spans="1:18" ht="15.75" thickBot="1">
      <c r="A39" s="12"/>
      <c r="B39" s="16"/>
      <c r="C39" s="44"/>
      <c r="D39" s="132" t="s">
        <v>1029</v>
      </c>
      <c r="E39" s="132"/>
      <c r="F39" s="132"/>
      <c r="G39" s="44"/>
      <c r="H39" s="65"/>
      <c r="I39" s="65"/>
      <c r="J39" s="65"/>
      <c r="K39" s="44"/>
      <c r="L39" s="65"/>
      <c r="M39" s="65"/>
      <c r="N39" s="65"/>
      <c r="O39" s="44"/>
      <c r="P39" s="65"/>
      <c r="Q39" s="65"/>
      <c r="R39" s="65"/>
    </row>
    <row r="40" spans="1:18">
      <c r="A40" s="12"/>
      <c r="B40" s="16"/>
      <c r="C40" s="84" t="s">
        <v>984</v>
      </c>
      <c r="D40" s="36"/>
      <c r="E40" s="36"/>
      <c r="F40" s="36"/>
      <c r="G40" s="25"/>
      <c r="H40" s="36"/>
      <c r="I40" s="36"/>
      <c r="J40" s="36"/>
      <c r="K40" s="25"/>
      <c r="L40" s="36"/>
      <c r="M40" s="36"/>
      <c r="N40" s="36"/>
      <c r="O40" s="25"/>
      <c r="P40" s="36"/>
      <c r="Q40" s="36"/>
      <c r="R40" s="36"/>
    </row>
    <row r="41" spans="1:18">
      <c r="A41" s="12"/>
      <c r="B41" s="28"/>
      <c r="C41" s="107" t="s">
        <v>1038</v>
      </c>
      <c r="D41" s="67" t="s">
        <v>221</v>
      </c>
      <c r="E41" s="42">
        <v>16030</v>
      </c>
      <c r="F41" s="44"/>
      <c r="G41" s="44"/>
      <c r="H41" s="44"/>
      <c r="I41" s="44"/>
      <c r="J41" s="44"/>
      <c r="K41" s="44"/>
      <c r="L41" s="44"/>
      <c r="M41" s="44"/>
      <c r="N41" s="44"/>
      <c r="O41" s="44"/>
      <c r="P41" s="67" t="s">
        <v>221</v>
      </c>
      <c r="Q41" s="42">
        <v>16030</v>
      </c>
      <c r="R41" s="44"/>
    </row>
    <row r="42" spans="1:18">
      <c r="A42" s="12"/>
      <c r="B42" s="28"/>
      <c r="C42" s="107"/>
      <c r="D42" s="67"/>
      <c r="E42" s="42"/>
      <c r="F42" s="44"/>
      <c r="G42" s="44"/>
      <c r="H42" s="44"/>
      <c r="I42" s="44"/>
      <c r="J42" s="44"/>
      <c r="K42" s="44"/>
      <c r="L42" s="44"/>
      <c r="M42" s="44"/>
      <c r="N42" s="44"/>
      <c r="O42" s="44"/>
      <c r="P42" s="67"/>
      <c r="Q42" s="42"/>
      <c r="R42" s="44"/>
    </row>
    <row r="43" spans="1:18">
      <c r="A43" s="12"/>
      <c r="B43" s="16"/>
      <c r="C43" s="104" t="s">
        <v>1040</v>
      </c>
      <c r="D43" s="38"/>
      <c r="E43" s="38"/>
      <c r="F43" s="38"/>
      <c r="G43" s="25"/>
      <c r="H43" s="38"/>
      <c r="I43" s="38"/>
      <c r="J43" s="38"/>
      <c r="K43" s="25"/>
      <c r="L43" s="38"/>
      <c r="M43" s="38"/>
      <c r="N43" s="38"/>
      <c r="O43" s="25"/>
      <c r="P43" s="38"/>
      <c r="Q43" s="38"/>
      <c r="R43" s="38"/>
    </row>
    <row r="44" spans="1:18">
      <c r="A44" s="12"/>
      <c r="B44" s="28"/>
      <c r="C44" s="88" t="s">
        <v>1041</v>
      </c>
      <c r="D44" s="44"/>
      <c r="E44" s="44"/>
      <c r="F44" s="44"/>
      <c r="G44" s="44"/>
      <c r="H44" s="42">
        <v>9926</v>
      </c>
      <c r="I44" s="42"/>
      <c r="J44" s="44"/>
      <c r="K44" s="44"/>
      <c r="L44" s="44"/>
      <c r="M44" s="44"/>
      <c r="N44" s="44"/>
      <c r="O44" s="44"/>
      <c r="P44" s="42">
        <v>9926</v>
      </c>
      <c r="Q44" s="42"/>
      <c r="R44" s="44"/>
    </row>
    <row r="45" spans="1:18" ht="15.75" thickBot="1">
      <c r="A45" s="12"/>
      <c r="B45" s="28"/>
      <c r="C45" s="88"/>
      <c r="D45" s="45"/>
      <c r="E45" s="45"/>
      <c r="F45" s="45"/>
      <c r="G45" s="44"/>
      <c r="H45" s="43"/>
      <c r="I45" s="43"/>
      <c r="J45" s="45"/>
      <c r="K45" s="44"/>
      <c r="L45" s="45"/>
      <c r="M45" s="45"/>
      <c r="N45" s="45"/>
      <c r="O45" s="44"/>
      <c r="P45" s="43"/>
      <c r="Q45" s="43"/>
      <c r="R45" s="45"/>
    </row>
    <row r="46" spans="1:18">
      <c r="A46" s="12"/>
      <c r="B46" s="28"/>
      <c r="C46" s="46" t="s">
        <v>39</v>
      </c>
      <c r="D46" s="32" t="s">
        <v>221</v>
      </c>
      <c r="E46" s="39">
        <v>16030</v>
      </c>
      <c r="F46" s="36"/>
      <c r="G46" s="38"/>
      <c r="H46" s="32" t="s">
        <v>221</v>
      </c>
      <c r="I46" s="39">
        <v>9926</v>
      </c>
      <c r="J46" s="36"/>
      <c r="K46" s="38"/>
      <c r="L46" s="32" t="s">
        <v>221</v>
      </c>
      <c r="M46" s="34" t="s">
        <v>308</v>
      </c>
      <c r="N46" s="36"/>
      <c r="O46" s="38"/>
      <c r="P46" s="32" t="s">
        <v>221</v>
      </c>
      <c r="Q46" s="39">
        <v>25956</v>
      </c>
      <c r="R46" s="36"/>
    </row>
    <row r="47" spans="1:18" ht="15.75" thickBot="1">
      <c r="A47" s="12"/>
      <c r="B47" s="28"/>
      <c r="C47" s="46"/>
      <c r="D47" s="48"/>
      <c r="E47" s="50"/>
      <c r="F47" s="51"/>
      <c r="G47" s="38"/>
      <c r="H47" s="48"/>
      <c r="I47" s="50"/>
      <c r="J47" s="51"/>
      <c r="K47" s="38"/>
      <c r="L47" s="48"/>
      <c r="M47" s="75"/>
      <c r="N47" s="51"/>
      <c r="O47" s="38"/>
      <c r="P47" s="48"/>
      <c r="Q47" s="50"/>
      <c r="R47" s="51"/>
    </row>
    <row r="48" spans="1:18" ht="15.75" thickTop="1">
      <c r="A48" s="12"/>
      <c r="B48" s="16"/>
      <c r="C48" s="26" t="s">
        <v>988</v>
      </c>
      <c r="D48" s="167"/>
      <c r="E48" s="167"/>
      <c r="F48" s="167"/>
      <c r="G48" s="17"/>
      <c r="H48" s="167"/>
      <c r="I48" s="167"/>
      <c r="J48" s="167"/>
      <c r="K48" s="17"/>
      <c r="L48" s="167"/>
      <c r="M48" s="167"/>
      <c r="N48" s="167"/>
      <c r="O48" s="17"/>
      <c r="P48" s="167"/>
      <c r="Q48" s="167"/>
      <c r="R48" s="167"/>
    </row>
    <row r="49" spans="1:26">
      <c r="A49" s="12"/>
      <c r="B49" s="16"/>
      <c r="C49" s="104" t="s">
        <v>1040</v>
      </c>
      <c r="D49" s="38"/>
      <c r="E49" s="38"/>
      <c r="F49" s="38"/>
      <c r="G49" s="25"/>
      <c r="H49" s="38"/>
      <c r="I49" s="38"/>
      <c r="J49" s="38"/>
      <c r="K49" s="25"/>
      <c r="L49" s="38"/>
      <c r="M49" s="38"/>
      <c r="N49" s="38"/>
      <c r="O49" s="25"/>
      <c r="P49" s="38"/>
      <c r="Q49" s="38"/>
      <c r="R49" s="38"/>
    </row>
    <row r="50" spans="1:26">
      <c r="A50" s="12"/>
      <c r="B50" s="28"/>
      <c r="C50" s="88" t="s">
        <v>1041</v>
      </c>
      <c r="D50" s="44"/>
      <c r="E50" s="44"/>
      <c r="F50" s="44"/>
      <c r="G50" s="44"/>
      <c r="H50" s="67" t="s">
        <v>221</v>
      </c>
      <c r="I50" s="66">
        <v>768</v>
      </c>
      <c r="J50" s="44"/>
      <c r="K50" s="44"/>
      <c r="L50" s="44"/>
      <c r="M50" s="44"/>
      <c r="N50" s="44"/>
      <c r="O50" s="44"/>
      <c r="P50" s="67" t="s">
        <v>221</v>
      </c>
      <c r="Q50" s="66">
        <v>768</v>
      </c>
      <c r="R50" s="44"/>
    </row>
    <row r="51" spans="1:26">
      <c r="A51" s="12"/>
      <c r="B51" s="28"/>
      <c r="C51" s="88"/>
      <c r="D51" s="44"/>
      <c r="E51" s="44"/>
      <c r="F51" s="44"/>
      <c r="G51" s="44"/>
      <c r="H51" s="67"/>
      <c r="I51" s="66"/>
      <c r="J51" s="44"/>
      <c r="K51" s="44"/>
      <c r="L51" s="44"/>
      <c r="M51" s="44"/>
      <c r="N51" s="44"/>
      <c r="O51" s="44"/>
      <c r="P51" s="67"/>
      <c r="Q51" s="66"/>
      <c r="R51" s="44"/>
    </row>
    <row r="52" spans="1:26">
      <c r="A52" s="12"/>
      <c r="B52" s="28"/>
      <c r="C52" s="108" t="s">
        <v>1042</v>
      </c>
      <c r="D52" s="47" t="s">
        <v>221</v>
      </c>
      <c r="E52" s="49">
        <v>16030</v>
      </c>
      <c r="F52" s="38"/>
      <c r="G52" s="38"/>
      <c r="H52" s="38"/>
      <c r="I52" s="38"/>
      <c r="J52" s="38"/>
      <c r="K52" s="38"/>
      <c r="L52" s="38"/>
      <c r="M52" s="38"/>
      <c r="N52" s="38"/>
      <c r="O52" s="38"/>
      <c r="P52" s="49">
        <v>16030</v>
      </c>
      <c r="Q52" s="49"/>
      <c r="R52" s="38"/>
    </row>
    <row r="53" spans="1:26" ht="15.75" thickBot="1">
      <c r="A53" s="12"/>
      <c r="B53" s="28"/>
      <c r="C53" s="108"/>
      <c r="D53" s="71"/>
      <c r="E53" s="87"/>
      <c r="F53" s="70"/>
      <c r="G53" s="38"/>
      <c r="H53" s="70"/>
      <c r="I53" s="70"/>
      <c r="J53" s="70"/>
      <c r="K53" s="38"/>
      <c r="L53" s="70"/>
      <c r="M53" s="70"/>
      <c r="N53" s="70"/>
      <c r="O53" s="38"/>
      <c r="P53" s="87"/>
      <c r="Q53" s="87"/>
      <c r="R53" s="70"/>
    </row>
    <row r="54" spans="1:26">
      <c r="A54" s="12"/>
      <c r="B54" s="28"/>
      <c r="C54" s="183" t="s">
        <v>39</v>
      </c>
      <c r="D54" s="89" t="s">
        <v>221</v>
      </c>
      <c r="E54" s="91">
        <v>16030</v>
      </c>
      <c r="F54" s="93"/>
      <c r="G54" s="44"/>
      <c r="H54" s="89" t="s">
        <v>221</v>
      </c>
      <c r="I54" s="73">
        <v>768</v>
      </c>
      <c r="J54" s="93"/>
      <c r="K54" s="44"/>
      <c r="L54" s="89" t="s">
        <v>221</v>
      </c>
      <c r="M54" s="73" t="s">
        <v>308</v>
      </c>
      <c r="N54" s="93"/>
      <c r="O54" s="44"/>
      <c r="P54" s="89" t="s">
        <v>221</v>
      </c>
      <c r="Q54" s="91">
        <v>16798</v>
      </c>
      <c r="R54" s="93"/>
    </row>
    <row r="55" spans="1:26" ht="15.75" thickBot="1">
      <c r="A55" s="12"/>
      <c r="B55" s="28"/>
      <c r="C55" s="183"/>
      <c r="D55" s="90"/>
      <c r="E55" s="92"/>
      <c r="F55" s="94"/>
      <c r="G55" s="44"/>
      <c r="H55" s="90"/>
      <c r="I55" s="110"/>
      <c r="J55" s="94"/>
      <c r="K55" s="44"/>
      <c r="L55" s="90"/>
      <c r="M55" s="110"/>
      <c r="N55" s="94"/>
      <c r="O55" s="44"/>
      <c r="P55" s="90"/>
      <c r="Q55" s="92"/>
      <c r="R55" s="94"/>
    </row>
    <row r="56" spans="1:26" ht="15.75" thickTop="1">
      <c r="A56" s="12" t="s">
        <v>1862</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78" t="s">
        <v>1049</v>
      </c>
      <c r="C57" s="78"/>
      <c r="D57" s="78"/>
      <c r="E57" s="78"/>
      <c r="F57" s="78"/>
      <c r="G57" s="78"/>
      <c r="H57" s="78"/>
      <c r="I57" s="78"/>
      <c r="J57" s="78"/>
      <c r="K57" s="78"/>
      <c r="L57" s="78"/>
      <c r="M57" s="78"/>
      <c r="N57" s="78"/>
      <c r="O57" s="78"/>
      <c r="P57" s="78"/>
      <c r="Q57" s="78"/>
      <c r="R57" s="78"/>
      <c r="S57" s="78"/>
      <c r="T57" s="78"/>
      <c r="U57" s="78"/>
      <c r="V57" s="78"/>
      <c r="W57" s="78"/>
      <c r="X57" s="78"/>
      <c r="Y57" s="78"/>
      <c r="Z57" s="78"/>
    </row>
    <row r="58" spans="1:26">
      <c r="A58" s="12"/>
      <c r="B58" s="28"/>
      <c r="C58" s="28"/>
      <c r="D58" s="28"/>
      <c r="E58" s="28"/>
      <c r="F58" s="28"/>
      <c r="G58" s="28"/>
      <c r="H58" s="28"/>
      <c r="I58" s="28"/>
      <c r="J58" s="28"/>
      <c r="K58" s="28"/>
      <c r="L58" s="28"/>
      <c r="M58" s="28"/>
      <c r="N58" s="28"/>
      <c r="O58" s="28"/>
      <c r="P58" s="28"/>
      <c r="Q58" s="28"/>
      <c r="R58" s="28"/>
      <c r="S58" s="28"/>
      <c r="T58" s="28"/>
      <c r="U58" s="28"/>
    </row>
    <row r="59" spans="1:26">
      <c r="A59" s="12"/>
      <c r="B59" s="16"/>
      <c r="C59" s="16"/>
      <c r="D59" s="16"/>
      <c r="E59" s="16"/>
      <c r="F59" s="16"/>
      <c r="G59" s="16"/>
      <c r="H59" s="16"/>
      <c r="I59" s="16"/>
      <c r="J59" s="16"/>
      <c r="K59" s="16"/>
      <c r="L59" s="16"/>
      <c r="M59" s="16"/>
      <c r="N59" s="16"/>
      <c r="O59" s="16"/>
      <c r="P59" s="16"/>
      <c r="Q59" s="16"/>
      <c r="R59" s="16"/>
      <c r="S59" s="16"/>
      <c r="T59" s="16"/>
      <c r="U59" s="16"/>
    </row>
    <row r="60" spans="1:26">
      <c r="A60" s="12"/>
      <c r="B60" s="44"/>
      <c r="C60" s="131" t="s">
        <v>1024</v>
      </c>
      <c r="D60" s="131"/>
      <c r="E60" s="131"/>
      <c r="F60" s="44"/>
      <c r="G60" s="131" t="s">
        <v>1030</v>
      </c>
      <c r="H60" s="131"/>
      <c r="I60" s="131"/>
      <c r="J60" s="44"/>
      <c r="K60" s="131" t="s">
        <v>1034</v>
      </c>
      <c r="L60" s="131"/>
      <c r="M60" s="131"/>
      <c r="N60" s="44"/>
      <c r="O60" s="131" t="s">
        <v>1052</v>
      </c>
      <c r="P60" s="131"/>
      <c r="Q60" s="131"/>
      <c r="R60" s="44"/>
      <c r="S60" s="131" t="s">
        <v>1053</v>
      </c>
      <c r="T60" s="131"/>
      <c r="U60" s="131"/>
    </row>
    <row r="61" spans="1:26">
      <c r="A61" s="12"/>
      <c r="B61" s="44"/>
      <c r="C61" s="131" t="s">
        <v>1025</v>
      </c>
      <c r="D61" s="131"/>
      <c r="E61" s="131"/>
      <c r="F61" s="44"/>
      <c r="G61" s="131" t="s">
        <v>38</v>
      </c>
      <c r="H61" s="131"/>
      <c r="I61" s="131"/>
      <c r="J61" s="44"/>
      <c r="K61" s="131" t="s">
        <v>1035</v>
      </c>
      <c r="L61" s="131"/>
      <c r="M61" s="131"/>
      <c r="N61" s="44"/>
      <c r="O61" s="131"/>
      <c r="P61" s="131"/>
      <c r="Q61" s="131"/>
      <c r="R61" s="44"/>
      <c r="S61" s="131" t="s">
        <v>1054</v>
      </c>
      <c r="T61" s="131"/>
      <c r="U61" s="131"/>
    </row>
    <row r="62" spans="1:26">
      <c r="A62" s="12"/>
      <c r="B62" s="44"/>
      <c r="C62" s="131" t="s">
        <v>1026</v>
      </c>
      <c r="D62" s="131"/>
      <c r="E62" s="131"/>
      <c r="F62" s="44"/>
      <c r="G62" s="131" t="s">
        <v>1051</v>
      </c>
      <c r="H62" s="131"/>
      <c r="I62" s="131"/>
      <c r="J62" s="44"/>
      <c r="K62" s="131" t="s">
        <v>1032</v>
      </c>
      <c r="L62" s="131"/>
      <c r="M62" s="131"/>
      <c r="N62" s="44"/>
      <c r="O62" s="131"/>
      <c r="P62" s="131"/>
      <c r="Q62" s="131"/>
      <c r="R62" s="44"/>
      <c r="S62" s="11"/>
      <c r="T62" s="11"/>
      <c r="U62" s="11"/>
    </row>
    <row r="63" spans="1:26">
      <c r="A63" s="12"/>
      <c r="B63" s="44"/>
      <c r="C63" s="131" t="s">
        <v>1050</v>
      </c>
      <c r="D63" s="131"/>
      <c r="E63" s="131"/>
      <c r="F63" s="44"/>
      <c r="G63" s="131" t="s">
        <v>1032</v>
      </c>
      <c r="H63" s="131"/>
      <c r="I63" s="131"/>
      <c r="J63" s="44"/>
      <c r="K63" s="131" t="s">
        <v>1036</v>
      </c>
      <c r="L63" s="131"/>
      <c r="M63" s="131"/>
      <c r="N63" s="44"/>
      <c r="O63" s="131"/>
      <c r="P63" s="131"/>
      <c r="Q63" s="131"/>
      <c r="R63" s="44"/>
      <c r="S63" s="11"/>
      <c r="T63" s="11"/>
      <c r="U63" s="11"/>
    </row>
    <row r="64" spans="1:26">
      <c r="A64" s="12"/>
      <c r="B64" s="44"/>
      <c r="C64" s="131" t="s">
        <v>458</v>
      </c>
      <c r="D64" s="131"/>
      <c r="E64" s="131"/>
      <c r="F64" s="44"/>
      <c r="G64" s="131" t="s">
        <v>1033</v>
      </c>
      <c r="H64" s="131"/>
      <c r="I64" s="131"/>
      <c r="J64" s="44"/>
      <c r="K64" s="11"/>
      <c r="L64" s="11"/>
      <c r="M64" s="11"/>
      <c r="N64" s="44"/>
      <c r="O64" s="131"/>
      <c r="P64" s="131"/>
      <c r="Q64" s="131"/>
      <c r="R64" s="44"/>
      <c r="S64" s="11"/>
      <c r="T64" s="11"/>
      <c r="U64" s="11"/>
    </row>
    <row r="65" spans="1:26">
      <c r="A65" s="12"/>
      <c r="B65" s="44"/>
      <c r="C65" s="131" t="s">
        <v>1028</v>
      </c>
      <c r="D65" s="131"/>
      <c r="E65" s="131"/>
      <c r="F65" s="44"/>
      <c r="G65" s="11"/>
      <c r="H65" s="11"/>
      <c r="I65" s="11"/>
      <c r="J65" s="44"/>
      <c r="K65" s="11"/>
      <c r="L65" s="11"/>
      <c r="M65" s="11"/>
      <c r="N65" s="44"/>
      <c r="O65" s="131"/>
      <c r="P65" s="131"/>
      <c r="Q65" s="131"/>
      <c r="R65" s="44"/>
      <c r="S65" s="11"/>
      <c r="T65" s="11"/>
      <c r="U65" s="11"/>
    </row>
    <row r="66" spans="1:26" ht="15.75" thickBot="1">
      <c r="A66" s="12"/>
      <c r="B66" s="44"/>
      <c r="C66" s="132" t="s">
        <v>1029</v>
      </c>
      <c r="D66" s="132"/>
      <c r="E66" s="132"/>
      <c r="F66" s="44"/>
      <c r="G66" s="65"/>
      <c r="H66" s="65"/>
      <c r="I66" s="65"/>
      <c r="J66" s="44"/>
      <c r="K66" s="65"/>
      <c r="L66" s="65"/>
      <c r="M66" s="65"/>
      <c r="N66" s="44"/>
      <c r="O66" s="132"/>
      <c r="P66" s="132"/>
      <c r="Q66" s="132"/>
      <c r="R66" s="44"/>
      <c r="S66" s="65"/>
      <c r="T66" s="65"/>
      <c r="U66" s="65"/>
    </row>
    <row r="67" spans="1:26">
      <c r="A67" s="12"/>
      <c r="B67" s="194" t="s">
        <v>1055</v>
      </c>
      <c r="C67" s="36"/>
      <c r="D67" s="36"/>
      <c r="E67" s="36"/>
      <c r="F67" s="38"/>
      <c r="G67" s="133" t="s">
        <v>221</v>
      </c>
      <c r="H67" s="173">
        <v>3300</v>
      </c>
      <c r="I67" s="36"/>
      <c r="J67" s="38"/>
      <c r="K67" s="133" t="s">
        <v>221</v>
      </c>
      <c r="L67" s="173">
        <v>8576</v>
      </c>
      <c r="M67" s="36"/>
      <c r="N67" s="38"/>
      <c r="O67" s="133" t="s">
        <v>221</v>
      </c>
      <c r="P67" s="173">
        <v>11876</v>
      </c>
      <c r="Q67" s="36"/>
      <c r="R67" s="38"/>
      <c r="S67" s="133" t="s">
        <v>221</v>
      </c>
      <c r="T67" s="135" t="s">
        <v>1056</v>
      </c>
      <c r="U67" s="133" t="s">
        <v>312</v>
      </c>
    </row>
    <row r="68" spans="1:26" ht="15.75" thickBot="1">
      <c r="A68" s="12"/>
      <c r="B68" s="194"/>
      <c r="C68" s="70"/>
      <c r="D68" s="70"/>
      <c r="E68" s="70"/>
      <c r="F68" s="38"/>
      <c r="G68" s="195"/>
      <c r="H68" s="196"/>
      <c r="I68" s="70"/>
      <c r="J68" s="38"/>
      <c r="K68" s="195"/>
      <c r="L68" s="196"/>
      <c r="M68" s="70"/>
      <c r="N68" s="38"/>
      <c r="O68" s="195"/>
      <c r="P68" s="196"/>
      <c r="Q68" s="70"/>
      <c r="R68" s="38"/>
      <c r="S68" s="195"/>
      <c r="T68" s="197"/>
      <c r="U68" s="195"/>
    </row>
    <row r="69" spans="1:26">
      <c r="A69" s="12"/>
      <c r="B69" s="198" t="s">
        <v>39</v>
      </c>
      <c r="C69" s="199" t="s">
        <v>221</v>
      </c>
      <c r="D69" s="201" t="s">
        <v>308</v>
      </c>
      <c r="E69" s="93"/>
      <c r="F69" s="44"/>
      <c r="G69" s="199" t="s">
        <v>221</v>
      </c>
      <c r="H69" s="203">
        <v>3300</v>
      </c>
      <c r="I69" s="93"/>
      <c r="J69" s="44"/>
      <c r="K69" s="199" t="s">
        <v>221</v>
      </c>
      <c r="L69" s="203">
        <v>8576</v>
      </c>
      <c r="M69" s="93"/>
      <c r="N69" s="44"/>
      <c r="O69" s="199" t="s">
        <v>221</v>
      </c>
      <c r="P69" s="203">
        <v>11876</v>
      </c>
      <c r="Q69" s="93"/>
      <c r="R69" s="44"/>
      <c r="S69" s="199" t="s">
        <v>221</v>
      </c>
      <c r="T69" s="201" t="s">
        <v>1056</v>
      </c>
      <c r="U69" s="199" t="s">
        <v>312</v>
      </c>
    </row>
    <row r="70" spans="1:26" ht="15.75" thickBot="1">
      <c r="A70" s="12"/>
      <c r="B70" s="198"/>
      <c r="C70" s="200"/>
      <c r="D70" s="202"/>
      <c r="E70" s="94"/>
      <c r="F70" s="44"/>
      <c r="G70" s="200"/>
      <c r="H70" s="204"/>
      <c r="I70" s="94"/>
      <c r="J70" s="44"/>
      <c r="K70" s="200"/>
      <c r="L70" s="204"/>
      <c r="M70" s="94"/>
      <c r="N70" s="44"/>
      <c r="O70" s="200"/>
      <c r="P70" s="204"/>
      <c r="Q70" s="94"/>
      <c r="R70" s="44"/>
      <c r="S70" s="200"/>
      <c r="T70" s="202"/>
      <c r="U70" s="200"/>
    </row>
    <row r="71" spans="1:26" ht="15.75" thickTop="1">
      <c r="A71" s="12"/>
      <c r="B71" s="77" t="s">
        <v>223</v>
      </c>
      <c r="C71" s="77"/>
      <c r="D71" s="77"/>
      <c r="E71" s="77"/>
      <c r="F71" s="77"/>
      <c r="G71" s="77"/>
      <c r="H71" s="77"/>
      <c r="I71" s="77"/>
      <c r="J71" s="77"/>
      <c r="K71" s="77"/>
      <c r="L71" s="77"/>
      <c r="M71" s="77"/>
      <c r="N71" s="77"/>
      <c r="O71" s="77"/>
      <c r="P71" s="77"/>
      <c r="Q71" s="77"/>
      <c r="R71" s="77"/>
      <c r="S71" s="77"/>
      <c r="T71" s="77"/>
      <c r="U71" s="77"/>
      <c r="V71" s="77"/>
      <c r="W71" s="77"/>
      <c r="X71" s="77"/>
      <c r="Y71" s="77"/>
      <c r="Z71" s="77"/>
    </row>
    <row r="72" spans="1:26">
      <c r="A72" s="12"/>
      <c r="B72" s="16"/>
      <c r="C72" s="16"/>
    </row>
    <row r="73" spans="1:26" ht="33.75">
      <c r="A73" s="12"/>
      <c r="B73" s="52">
        <v>-1</v>
      </c>
      <c r="C73" s="53" t="s">
        <v>1057</v>
      </c>
    </row>
    <row r="74" spans="1:26">
      <c r="A74" s="12"/>
      <c r="B74" s="16"/>
      <c r="C74" s="16"/>
    </row>
    <row r="75" spans="1:26" ht="135">
      <c r="A75" s="12"/>
      <c r="B75" s="52">
        <v>-2</v>
      </c>
      <c r="C75" s="53" t="s">
        <v>1058</v>
      </c>
    </row>
    <row r="76" spans="1:26">
      <c r="A76" s="12"/>
      <c r="B76" s="78" t="s">
        <v>1059</v>
      </c>
      <c r="C76" s="78"/>
      <c r="D76" s="78"/>
      <c r="E76" s="78"/>
      <c r="F76" s="78"/>
      <c r="G76" s="78"/>
      <c r="H76" s="78"/>
      <c r="I76" s="78"/>
      <c r="J76" s="78"/>
      <c r="K76" s="78"/>
      <c r="L76" s="78"/>
      <c r="M76" s="78"/>
      <c r="N76" s="78"/>
      <c r="O76" s="78"/>
      <c r="P76" s="78"/>
      <c r="Q76" s="78"/>
      <c r="R76" s="78"/>
      <c r="S76" s="78"/>
      <c r="T76" s="78"/>
      <c r="U76" s="78"/>
      <c r="V76" s="78"/>
      <c r="W76" s="78"/>
      <c r="X76" s="78"/>
      <c r="Y76" s="78"/>
      <c r="Z76" s="78"/>
    </row>
    <row r="77" spans="1:26">
      <c r="A77" s="12"/>
      <c r="B77" s="28"/>
      <c r="C77" s="28"/>
      <c r="D77" s="28"/>
      <c r="E77" s="28"/>
      <c r="F77" s="28"/>
      <c r="G77" s="28"/>
      <c r="H77" s="28"/>
      <c r="I77" s="28"/>
      <c r="J77" s="28"/>
      <c r="K77" s="28"/>
      <c r="L77" s="28"/>
      <c r="M77" s="28"/>
      <c r="N77" s="28"/>
      <c r="O77" s="28"/>
      <c r="P77" s="28"/>
      <c r="Q77" s="28"/>
      <c r="R77" s="28"/>
      <c r="S77" s="28"/>
      <c r="T77" s="28"/>
      <c r="U77" s="28"/>
    </row>
    <row r="78" spans="1:26">
      <c r="A78" s="12"/>
      <c r="B78" s="16"/>
      <c r="C78" s="16"/>
      <c r="D78" s="16"/>
      <c r="E78" s="16"/>
      <c r="F78" s="16"/>
      <c r="G78" s="16"/>
      <c r="H78" s="16"/>
      <c r="I78" s="16"/>
      <c r="J78" s="16"/>
      <c r="K78" s="16"/>
      <c r="L78" s="16"/>
      <c r="M78" s="16"/>
      <c r="N78" s="16"/>
      <c r="O78" s="16"/>
      <c r="P78" s="16"/>
      <c r="Q78" s="16"/>
      <c r="R78" s="16"/>
      <c r="S78" s="16"/>
      <c r="T78" s="16"/>
      <c r="U78" s="16"/>
    </row>
    <row r="79" spans="1:26">
      <c r="A79" s="12"/>
      <c r="B79" s="44"/>
      <c r="C79" s="131" t="s">
        <v>1060</v>
      </c>
      <c r="D79" s="131"/>
      <c r="E79" s="131"/>
      <c r="F79" s="44"/>
      <c r="G79" s="131" t="s">
        <v>1034</v>
      </c>
      <c r="H79" s="131"/>
      <c r="I79" s="131"/>
      <c r="J79" s="44"/>
      <c r="K79" s="131" t="s">
        <v>1034</v>
      </c>
      <c r="L79" s="131"/>
      <c r="M79" s="131"/>
      <c r="N79" s="44"/>
      <c r="O79" s="131" t="s">
        <v>1052</v>
      </c>
      <c r="P79" s="131"/>
      <c r="Q79" s="131"/>
      <c r="R79" s="44"/>
      <c r="S79" s="131" t="s">
        <v>1053</v>
      </c>
      <c r="T79" s="131"/>
      <c r="U79" s="131"/>
    </row>
    <row r="80" spans="1:26">
      <c r="A80" s="12"/>
      <c r="B80" s="44"/>
      <c r="C80" s="131" t="s">
        <v>1061</v>
      </c>
      <c r="D80" s="131"/>
      <c r="E80" s="131"/>
      <c r="F80" s="44"/>
      <c r="G80" s="131" t="s">
        <v>38</v>
      </c>
      <c r="H80" s="131"/>
      <c r="I80" s="131"/>
      <c r="J80" s="44"/>
      <c r="K80" s="131" t="s">
        <v>1035</v>
      </c>
      <c r="L80" s="131"/>
      <c r="M80" s="131"/>
      <c r="N80" s="44"/>
      <c r="O80" s="131"/>
      <c r="P80" s="131"/>
      <c r="Q80" s="131"/>
      <c r="R80" s="44"/>
      <c r="S80" s="131" t="s">
        <v>1054</v>
      </c>
      <c r="T80" s="131"/>
      <c r="U80" s="131"/>
    </row>
    <row r="81" spans="1:26">
      <c r="A81" s="12"/>
      <c r="B81" s="44"/>
      <c r="C81" s="131" t="s">
        <v>1026</v>
      </c>
      <c r="D81" s="131"/>
      <c r="E81" s="131"/>
      <c r="F81" s="44"/>
      <c r="G81" s="131" t="s">
        <v>1063</v>
      </c>
      <c r="H81" s="131"/>
      <c r="I81" s="131"/>
      <c r="J81" s="44"/>
      <c r="K81" s="131" t="s">
        <v>1032</v>
      </c>
      <c r="L81" s="131"/>
      <c r="M81" s="131"/>
      <c r="N81" s="44"/>
      <c r="O81" s="131"/>
      <c r="P81" s="131"/>
      <c r="Q81" s="131"/>
      <c r="R81" s="44"/>
      <c r="S81" s="11"/>
      <c r="T81" s="11"/>
      <c r="U81" s="11"/>
    </row>
    <row r="82" spans="1:26">
      <c r="A82" s="12"/>
      <c r="B82" s="44"/>
      <c r="C82" s="131" t="s">
        <v>1062</v>
      </c>
      <c r="D82" s="131"/>
      <c r="E82" s="131"/>
      <c r="F82" s="44"/>
      <c r="G82" s="131" t="s">
        <v>1032</v>
      </c>
      <c r="H82" s="131"/>
      <c r="I82" s="131"/>
      <c r="J82" s="44"/>
      <c r="K82" s="131" t="s">
        <v>1036</v>
      </c>
      <c r="L82" s="131"/>
      <c r="M82" s="131"/>
      <c r="N82" s="44"/>
      <c r="O82" s="131"/>
      <c r="P82" s="131"/>
      <c r="Q82" s="131"/>
      <c r="R82" s="44"/>
      <c r="S82" s="11"/>
      <c r="T82" s="11"/>
      <c r="U82" s="11"/>
    </row>
    <row r="83" spans="1:26">
      <c r="A83" s="12"/>
      <c r="B83" s="44"/>
      <c r="C83" s="131" t="s">
        <v>458</v>
      </c>
      <c r="D83" s="131"/>
      <c r="E83" s="131"/>
      <c r="F83" s="44"/>
      <c r="G83" s="131" t="s">
        <v>1033</v>
      </c>
      <c r="H83" s="131"/>
      <c r="I83" s="131"/>
      <c r="J83" s="44"/>
      <c r="K83" s="11"/>
      <c r="L83" s="11"/>
      <c r="M83" s="11"/>
      <c r="N83" s="44"/>
      <c r="O83" s="131"/>
      <c r="P83" s="131"/>
      <c r="Q83" s="131"/>
      <c r="R83" s="44"/>
      <c r="S83" s="11"/>
      <c r="T83" s="11"/>
      <c r="U83" s="11"/>
    </row>
    <row r="84" spans="1:26">
      <c r="A84" s="12"/>
      <c r="B84" s="44"/>
      <c r="C84" s="131" t="s">
        <v>1028</v>
      </c>
      <c r="D84" s="131"/>
      <c r="E84" s="131"/>
      <c r="F84" s="44"/>
      <c r="G84" s="11"/>
      <c r="H84" s="11"/>
      <c r="I84" s="11"/>
      <c r="J84" s="44"/>
      <c r="K84" s="11"/>
      <c r="L84" s="11"/>
      <c r="M84" s="11"/>
      <c r="N84" s="44"/>
      <c r="O84" s="131"/>
      <c r="P84" s="131"/>
      <c r="Q84" s="131"/>
      <c r="R84" s="44"/>
      <c r="S84" s="11"/>
      <c r="T84" s="11"/>
      <c r="U84" s="11"/>
    </row>
    <row r="85" spans="1:26" ht="15.75" thickBot="1">
      <c r="A85" s="12"/>
      <c r="B85" s="44"/>
      <c r="C85" s="132" t="s">
        <v>1029</v>
      </c>
      <c r="D85" s="132"/>
      <c r="E85" s="132"/>
      <c r="F85" s="44"/>
      <c r="G85" s="65"/>
      <c r="H85" s="65"/>
      <c r="I85" s="65"/>
      <c r="J85" s="44"/>
      <c r="K85" s="65"/>
      <c r="L85" s="65"/>
      <c r="M85" s="65"/>
      <c r="N85" s="44"/>
      <c r="O85" s="132"/>
      <c r="P85" s="132"/>
      <c r="Q85" s="132"/>
      <c r="R85" s="44"/>
      <c r="S85" s="65"/>
      <c r="T85" s="65"/>
      <c r="U85" s="65"/>
    </row>
    <row r="86" spans="1:26">
      <c r="A86" s="12"/>
      <c r="B86" s="205" t="s">
        <v>1055</v>
      </c>
      <c r="C86" s="36"/>
      <c r="D86" s="36"/>
      <c r="E86" s="36"/>
      <c r="F86" s="38"/>
      <c r="G86" s="133" t="s">
        <v>221</v>
      </c>
      <c r="H86" s="173">
        <v>5773</v>
      </c>
      <c r="I86" s="36"/>
      <c r="J86" s="38"/>
      <c r="K86" s="133" t="s">
        <v>221</v>
      </c>
      <c r="L86" s="173">
        <v>13906</v>
      </c>
      <c r="M86" s="36"/>
      <c r="N86" s="38"/>
      <c r="O86" s="133" t="s">
        <v>221</v>
      </c>
      <c r="P86" s="173">
        <v>19679</v>
      </c>
      <c r="Q86" s="36"/>
      <c r="R86" s="38"/>
      <c r="S86" s="133" t="s">
        <v>221</v>
      </c>
      <c r="T86" s="135" t="s">
        <v>1064</v>
      </c>
      <c r="U86" s="133" t="s">
        <v>312</v>
      </c>
    </row>
    <row r="87" spans="1:26">
      <c r="A87" s="12"/>
      <c r="B87" s="205"/>
      <c r="C87" s="37"/>
      <c r="D87" s="37"/>
      <c r="E87" s="37"/>
      <c r="F87" s="38"/>
      <c r="G87" s="134"/>
      <c r="H87" s="174"/>
      <c r="I87" s="37"/>
      <c r="J87" s="38"/>
      <c r="K87" s="134"/>
      <c r="L87" s="174"/>
      <c r="M87" s="37"/>
      <c r="N87" s="38"/>
      <c r="O87" s="134"/>
      <c r="P87" s="174"/>
      <c r="Q87" s="37"/>
      <c r="R87" s="38"/>
      <c r="S87" s="134"/>
      <c r="T87" s="136"/>
      <c r="U87" s="134"/>
    </row>
    <row r="88" spans="1:26">
      <c r="A88" s="12"/>
      <c r="B88" s="130" t="s">
        <v>1065</v>
      </c>
      <c r="C88" s="44"/>
      <c r="D88" s="44"/>
      <c r="E88" s="44"/>
      <c r="F88" s="44"/>
      <c r="G88" s="175">
        <v>24231</v>
      </c>
      <c r="H88" s="175"/>
      <c r="I88" s="44"/>
      <c r="J88" s="44"/>
      <c r="K88" s="44"/>
      <c r="L88" s="44"/>
      <c r="M88" s="44"/>
      <c r="N88" s="44"/>
      <c r="O88" s="175">
        <v>24231</v>
      </c>
      <c r="P88" s="175"/>
      <c r="Q88" s="44"/>
      <c r="R88" s="44"/>
      <c r="S88" s="138" t="s">
        <v>1067</v>
      </c>
      <c r="T88" s="138"/>
      <c r="U88" s="137" t="s">
        <v>312</v>
      </c>
    </row>
    <row r="89" spans="1:26" ht="15.75" thickBot="1">
      <c r="A89" s="12"/>
      <c r="B89" s="130" t="s">
        <v>1066</v>
      </c>
      <c r="C89" s="45"/>
      <c r="D89" s="45"/>
      <c r="E89" s="45"/>
      <c r="F89" s="44"/>
      <c r="G89" s="177"/>
      <c r="H89" s="177"/>
      <c r="I89" s="45"/>
      <c r="J89" s="44"/>
      <c r="K89" s="45"/>
      <c r="L89" s="45"/>
      <c r="M89" s="45"/>
      <c r="N89" s="44"/>
      <c r="O89" s="177"/>
      <c r="P89" s="177"/>
      <c r="Q89" s="45"/>
      <c r="R89" s="44"/>
      <c r="S89" s="206"/>
      <c r="T89" s="206"/>
      <c r="U89" s="207"/>
    </row>
    <row r="90" spans="1:26">
      <c r="A90" s="12"/>
      <c r="B90" s="208" t="s">
        <v>39</v>
      </c>
      <c r="C90" s="133" t="s">
        <v>221</v>
      </c>
      <c r="D90" s="135" t="s">
        <v>308</v>
      </c>
      <c r="E90" s="36"/>
      <c r="F90" s="38"/>
      <c r="G90" s="133" t="s">
        <v>221</v>
      </c>
      <c r="H90" s="173">
        <v>30004</v>
      </c>
      <c r="I90" s="36"/>
      <c r="J90" s="38"/>
      <c r="K90" s="133" t="s">
        <v>221</v>
      </c>
      <c r="L90" s="173">
        <v>13906</v>
      </c>
      <c r="M90" s="36"/>
      <c r="N90" s="38"/>
      <c r="O90" s="133" t="s">
        <v>221</v>
      </c>
      <c r="P90" s="173">
        <v>43910</v>
      </c>
      <c r="Q90" s="36"/>
      <c r="R90" s="38"/>
      <c r="S90" s="133" t="s">
        <v>221</v>
      </c>
      <c r="T90" s="135" t="s">
        <v>1068</v>
      </c>
      <c r="U90" s="133" t="s">
        <v>312</v>
      </c>
    </row>
    <row r="91" spans="1:26" ht="15.75" thickBot="1">
      <c r="A91" s="12"/>
      <c r="B91" s="208"/>
      <c r="C91" s="180"/>
      <c r="D91" s="181"/>
      <c r="E91" s="51"/>
      <c r="F91" s="38"/>
      <c r="G91" s="180"/>
      <c r="H91" s="179"/>
      <c r="I91" s="51"/>
      <c r="J91" s="38"/>
      <c r="K91" s="180"/>
      <c r="L91" s="179"/>
      <c r="M91" s="51"/>
      <c r="N91" s="38"/>
      <c r="O91" s="180"/>
      <c r="P91" s="179"/>
      <c r="Q91" s="51"/>
      <c r="R91" s="38"/>
      <c r="S91" s="180"/>
      <c r="T91" s="181"/>
      <c r="U91" s="180"/>
    </row>
    <row r="92" spans="1:26" ht="15.75" thickTop="1">
      <c r="A92" s="12"/>
      <c r="B92" s="77" t="s">
        <v>223</v>
      </c>
      <c r="C92" s="77"/>
      <c r="D92" s="77"/>
      <c r="E92" s="77"/>
      <c r="F92" s="77"/>
      <c r="G92" s="77"/>
      <c r="H92" s="77"/>
      <c r="I92" s="77"/>
      <c r="J92" s="77"/>
      <c r="K92" s="77"/>
      <c r="L92" s="77"/>
      <c r="M92" s="77"/>
      <c r="N92" s="77"/>
      <c r="O92" s="77"/>
      <c r="P92" s="77"/>
      <c r="Q92" s="77"/>
      <c r="R92" s="77"/>
      <c r="S92" s="77"/>
      <c r="T92" s="77"/>
      <c r="U92" s="77"/>
      <c r="V92" s="77"/>
      <c r="W92" s="77"/>
      <c r="X92" s="77"/>
      <c r="Y92" s="77"/>
      <c r="Z92" s="77"/>
    </row>
    <row r="93" spans="1:26">
      <c r="A93" s="12"/>
      <c r="B93" s="16"/>
      <c r="C93" s="16"/>
    </row>
    <row r="94" spans="1:26" ht="33.75">
      <c r="A94" s="12"/>
      <c r="B94" s="52">
        <v>-1</v>
      </c>
      <c r="C94" s="53" t="s">
        <v>1057</v>
      </c>
    </row>
    <row r="95" spans="1:26">
      <c r="A95" s="12"/>
      <c r="B95" s="16"/>
      <c r="C95" s="16"/>
    </row>
    <row r="96" spans="1:26" ht="135">
      <c r="A96" s="12"/>
      <c r="B96" s="52">
        <v>-2</v>
      </c>
      <c r="C96" s="53" t="s">
        <v>1069</v>
      </c>
    </row>
    <row r="97" spans="1:26">
      <c r="A97" s="12"/>
      <c r="B97" s="16"/>
      <c r="C97" s="16"/>
    </row>
    <row r="98" spans="1:26" ht="101.25">
      <c r="A98" s="12"/>
      <c r="B98" s="52">
        <v>-3</v>
      </c>
      <c r="C98" s="53" t="s">
        <v>1070</v>
      </c>
    </row>
    <row r="99" spans="1:26" ht="15" customHeight="1">
      <c r="A99" s="12" t="s">
        <v>1863</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78" t="s">
        <v>1073</v>
      </c>
      <c r="C100" s="78"/>
      <c r="D100" s="78"/>
      <c r="E100" s="78"/>
      <c r="F100" s="78"/>
      <c r="G100" s="78"/>
      <c r="H100" s="78"/>
      <c r="I100" s="78"/>
      <c r="J100" s="78"/>
      <c r="K100" s="78"/>
      <c r="L100" s="78"/>
      <c r="M100" s="78"/>
      <c r="N100" s="78"/>
      <c r="O100" s="78"/>
      <c r="P100" s="78"/>
      <c r="Q100" s="78"/>
      <c r="R100" s="78"/>
      <c r="S100" s="78"/>
      <c r="T100" s="78"/>
      <c r="U100" s="78"/>
      <c r="V100" s="78"/>
      <c r="W100" s="78"/>
      <c r="X100" s="78"/>
      <c r="Y100" s="78"/>
      <c r="Z100" s="78"/>
    </row>
    <row r="101" spans="1:26">
      <c r="A101" s="12"/>
      <c r="B101" s="28"/>
      <c r="C101" s="28"/>
      <c r="D101" s="28"/>
      <c r="E101" s="28"/>
      <c r="F101" s="28"/>
      <c r="G101" s="28"/>
      <c r="H101" s="28"/>
      <c r="I101" s="28"/>
      <c r="J101" s="28"/>
      <c r="K101" s="28"/>
      <c r="L101" s="28"/>
      <c r="M101" s="28"/>
      <c r="N101" s="28"/>
      <c r="O101" s="28"/>
      <c r="P101" s="28"/>
      <c r="Q101" s="28"/>
    </row>
    <row r="102" spans="1:26">
      <c r="A102" s="12"/>
      <c r="B102" s="16"/>
      <c r="C102" s="16"/>
      <c r="D102" s="16"/>
      <c r="E102" s="16"/>
      <c r="F102" s="16"/>
      <c r="G102" s="16"/>
      <c r="H102" s="16"/>
      <c r="I102" s="16"/>
      <c r="J102" s="16"/>
      <c r="K102" s="16"/>
      <c r="L102" s="16"/>
      <c r="M102" s="16"/>
      <c r="N102" s="16"/>
      <c r="O102" s="16"/>
      <c r="P102" s="16"/>
      <c r="Q102" s="16"/>
    </row>
    <row r="103" spans="1:26" ht="15.75" thickBot="1">
      <c r="A103" s="12"/>
      <c r="B103" s="17"/>
      <c r="C103" s="29" t="s">
        <v>342</v>
      </c>
      <c r="D103" s="29"/>
      <c r="E103" s="29"/>
      <c r="F103" s="29"/>
      <c r="G103" s="29"/>
      <c r="H103" s="29"/>
      <c r="I103" s="29"/>
      <c r="J103" s="29"/>
      <c r="K103" s="29"/>
      <c r="L103" s="29"/>
      <c r="M103" s="29"/>
      <c r="N103" s="29"/>
      <c r="O103" s="29"/>
      <c r="P103" s="29"/>
      <c r="Q103" s="29"/>
    </row>
    <row r="104" spans="1:26" ht="15.75" thickBot="1">
      <c r="A104" s="12"/>
      <c r="B104" s="17"/>
      <c r="C104" s="30">
        <v>2013</v>
      </c>
      <c r="D104" s="30"/>
      <c r="E104" s="30"/>
      <c r="F104" s="30"/>
      <c r="G104" s="30"/>
      <c r="H104" s="30"/>
      <c r="I104" s="30"/>
      <c r="J104" s="17"/>
      <c r="K104" s="30">
        <v>2012</v>
      </c>
      <c r="L104" s="30"/>
      <c r="M104" s="30"/>
      <c r="N104" s="30"/>
      <c r="O104" s="30"/>
      <c r="P104" s="30"/>
      <c r="Q104" s="30"/>
    </row>
    <row r="105" spans="1:26">
      <c r="A105" s="12"/>
      <c r="B105" s="44"/>
      <c r="C105" s="172" t="s">
        <v>1074</v>
      </c>
      <c r="D105" s="172"/>
      <c r="E105" s="172"/>
      <c r="F105" s="93"/>
      <c r="G105" s="172" t="s">
        <v>1075</v>
      </c>
      <c r="H105" s="172"/>
      <c r="I105" s="172"/>
      <c r="J105" s="44"/>
      <c r="K105" s="172" t="s">
        <v>1074</v>
      </c>
      <c r="L105" s="172"/>
      <c r="M105" s="172"/>
      <c r="N105" s="93"/>
      <c r="O105" s="172" t="s">
        <v>1075</v>
      </c>
      <c r="P105" s="172"/>
      <c r="Q105" s="172"/>
    </row>
    <row r="106" spans="1:26">
      <c r="A106" s="12"/>
      <c r="B106" s="44"/>
      <c r="C106" s="131"/>
      <c r="D106" s="131"/>
      <c r="E106" s="131"/>
      <c r="F106" s="44"/>
      <c r="G106" s="131" t="s">
        <v>1076</v>
      </c>
      <c r="H106" s="131"/>
      <c r="I106" s="131"/>
      <c r="J106" s="44"/>
      <c r="K106" s="209"/>
      <c r="L106" s="209"/>
      <c r="M106" s="209"/>
      <c r="N106" s="44"/>
      <c r="O106" s="131" t="s">
        <v>1076</v>
      </c>
      <c r="P106" s="131"/>
      <c r="Q106" s="131"/>
    </row>
    <row r="107" spans="1:26">
      <c r="A107" s="12"/>
      <c r="B107" s="44"/>
      <c r="C107" s="131"/>
      <c r="D107" s="131"/>
      <c r="E107" s="131"/>
      <c r="F107" s="44"/>
      <c r="G107" s="131" t="s">
        <v>1034</v>
      </c>
      <c r="H107" s="131"/>
      <c r="I107" s="131"/>
      <c r="J107" s="44"/>
      <c r="K107" s="209"/>
      <c r="L107" s="209"/>
      <c r="M107" s="209"/>
      <c r="N107" s="44"/>
      <c r="O107" s="131" t="s">
        <v>1034</v>
      </c>
      <c r="P107" s="131"/>
      <c r="Q107" s="131"/>
    </row>
    <row r="108" spans="1:26">
      <c r="A108" s="12"/>
      <c r="B108" s="44"/>
      <c r="C108" s="131"/>
      <c r="D108" s="131"/>
      <c r="E108" s="131"/>
      <c r="F108" s="44"/>
      <c r="G108" s="131" t="s">
        <v>1035</v>
      </c>
      <c r="H108" s="131"/>
      <c r="I108" s="131"/>
      <c r="J108" s="44"/>
      <c r="K108" s="209"/>
      <c r="L108" s="209"/>
      <c r="M108" s="209"/>
      <c r="N108" s="44"/>
      <c r="O108" s="131" t="s">
        <v>1035</v>
      </c>
      <c r="P108" s="131"/>
      <c r="Q108" s="131"/>
    </row>
    <row r="109" spans="1:26">
      <c r="A109" s="12"/>
      <c r="B109" s="44"/>
      <c r="C109" s="131"/>
      <c r="D109" s="131"/>
      <c r="E109" s="131"/>
      <c r="F109" s="44"/>
      <c r="G109" s="131" t="s">
        <v>1032</v>
      </c>
      <c r="H109" s="131"/>
      <c r="I109" s="131"/>
      <c r="J109" s="44"/>
      <c r="K109" s="209"/>
      <c r="L109" s="209"/>
      <c r="M109" s="209"/>
      <c r="N109" s="44"/>
      <c r="O109" s="131" t="s">
        <v>1032</v>
      </c>
      <c r="P109" s="131"/>
      <c r="Q109" s="131"/>
    </row>
    <row r="110" spans="1:26" ht="15.75" thickBot="1">
      <c r="A110" s="12"/>
      <c r="B110" s="44"/>
      <c r="C110" s="132"/>
      <c r="D110" s="132"/>
      <c r="E110" s="132"/>
      <c r="F110" s="44"/>
      <c r="G110" s="132" t="s">
        <v>1036</v>
      </c>
      <c r="H110" s="132"/>
      <c r="I110" s="132"/>
      <c r="J110" s="44"/>
      <c r="K110" s="132"/>
      <c r="L110" s="132"/>
      <c r="M110" s="132"/>
      <c r="N110" s="44"/>
      <c r="O110" s="132" t="s">
        <v>1036</v>
      </c>
      <c r="P110" s="132"/>
      <c r="Q110" s="132"/>
    </row>
    <row r="111" spans="1:26" ht="26.25">
      <c r="A111" s="12"/>
      <c r="B111" s="152" t="s">
        <v>1077</v>
      </c>
      <c r="C111" s="32" t="s">
        <v>221</v>
      </c>
      <c r="D111" s="39">
        <v>13330</v>
      </c>
      <c r="E111" s="36"/>
      <c r="F111" s="38"/>
      <c r="G111" s="32" t="s">
        <v>221</v>
      </c>
      <c r="H111" s="39">
        <v>13549</v>
      </c>
      <c r="I111" s="36"/>
      <c r="J111" s="38"/>
      <c r="K111" s="32" t="s">
        <v>221</v>
      </c>
      <c r="L111" s="39">
        <v>89776</v>
      </c>
      <c r="M111" s="36"/>
      <c r="N111" s="38"/>
      <c r="O111" s="32" t="s">
        <v>221</v>
      </c>
      <c r="P111" s="39">
        <v>93572</v>
      </c>
      <c r="Q111" s="36"/>
    </row>
    <row r="112" spans="1:26">
      <c r="A112" s="12"/>
      <c r="B112" s="152" t="s">
        <v>1078</v>
      </c>
      <c r="C112" s="47"/>
      <c r="D112" s="49"/>
      <c r="E112" s="38"/>
      <c r="F112" s="38"/>
      <c r="G112" s="47"/>
      <c r="H112" s="49"/>
      <c r="I112" s="38"/>
      <c r="J112" s="38"/>
      <c r="K112" s="47"/>
      <c r="L112" s="49"/>
      <c r="M112" s="38"/>
      <c r="N112" s="38"/>
      <c r="O112" s="47"/>
      <c r="P112" s="49"/>
      <c r="Q112" s="38"/>
    </row>
    <row r="113" spans="1:26">
      <c r="A113" s="12"/>
      <c r="B113" s="189" t="s">
        <v>1079</v>
      </c>
      <c r="C113" s="42">
        <v>25850</v>
      </c>
      <c r="D113" s="42"/>
      <c r="E113" s="44"/>
      <c r="F113" s="44"/>
      <c r="G113" s="42">
        <v>25850</v>
      </c>
      <c r="H113" s="42"/>
      <c r="I113" s="44"/>
      <c r="J113" s="44"/>
      <c r="K113" s="42">
        <v>26505</v>
      </c>
      <c r="L113" s="42"/>
      <c r="M113" s="44"/>
      <c r="N113" s="44"/>
      <c r="O113" s="42">
        <v>26505</v>
      </c>
      <c r="P113" s="42"/>
      <c r="Q113" s="44"/>
    </row>
    <row r="114" spans="1:26">
      <c r="A114" s="12"/>
      <c r="B114" s="189"/>
      <c r="C114" s="42"/>
      <c r="D114" s="42"/>
      <c r="E114" s="44"/>
      <c r="F114" s="44"/>
      <c r="G114" s="42"/>
      <c r="H114" s="42"/>
      <c r="I114" s="44"/>
      <c r="J114" s="44"/>
      <c r="K114" s="42"/>
      <c r="L114" s="42"/>
      <c r="M114" s="44"/>
      <c r="N114" s="44"/>
      <c r="O114" s="42"/>
      <c r="P114" s="42"/>
      <c r="Q114" s="44"/>
    </row>
    <row r="115" spans="1:26">
      <c r="A115" s="12"/>
      <c r="B115" s="84" t="s">
        <v>1080</v>
      </c>
      <c r="C115" s="38"/>
      <c r="D115" s="38"/>
      <c r="E115" s="38"/>
      <c r="F115" s="25"/>
      <c r="G115" s="38"/>
      <c r="H115" s="38"/>
      <c r="I115" s="38"/>
      <c r="J115" s="25"/>
      <c r="K115" s="38"/>
      <c r="L115" s="38"/>
      <c r="M115" s="38"/>
      <c r="N115" s="25"/>
      <c r="O115" s="38"/>
      <c r="P115" s="38"/>
      <c r="Q115" s="38"/>
    </row>
    <row r="116" spans="1:26">
      <c r="A116" s="12"/>
      <c r="B116" s="210" t="s">
        <v>424</v>
      </c>
      <c r="C116" s="42">
        <v>2136265</v>
      </c>
      <c r="D116" s="42"/>
      <c r="E116" s="44"/>
      <c r="F116" s="44"/>
      <c r="G116" s="42">
        <v>2150891</v>
      </c>
      <c r="H116" s="42"/>
      <c r="I116" s="44"/>
      <c r="J116" s="44"/>
      <c r="K116" s="42">
        <v>1992599</v>
      </c>
      <c r="L116" s="42"/>
      <c r="M116" s="44"/>
      <c r="N116" s="44"/>
      <c r="O116" s="42">
        <v>2094122</v>
      </c>
      <c r="P116" s="42"/>
      <c r="Q116" s="44"/>
    </row>
    <row r="117" spans="1:26">
      <c r="A117" s="12"/>
      <c r="B117" s="210"/>
      <c r="C117" s="42"/>
      <c r="D117" s="42"/>
      <c r="E117" s="44"/>
      <c r="F117" s="44"/>
      <c r="G117" s="42"/>
      <c r="H117" s="42"/>
      <c r="I117" s="44"/>
      <c r="J117" s="44"/>
      <c r="K117" s="42"/>
      <c r="L117" s="42"/>
      <c r="M117" s="44"/>
      <c r="N117" s="44"/>
      <c r="O117" s="42"/>
      <c r="P117" s="42"/>
      <c r="Q117" s="44"/>
    </row>
    <row r="118" spans="1:26">
      <c r="A118" s="12"/>
      <c r="B118" s="211" t="s">
        <v>425</v>
      </c>
      <c r="C118" s="49">
        <v>163579</v>
      </c>
      <c r="D118" s="49"/>
      <c r="E118" s="38"/>
      <c r="F118" s="38"/>
      <c r="G118" s="49">
        <v>172349</v>
      </c>
      <c r="H118" s="49"/>
      <c r="I118" s="38"/>
      <c r="J118" s="38"/>
      <c r="K118" s="49">
        <v>211431</v>
      </c>
      <c r="L118" s="49"/>
      <c r="M118" s="38"/>
      <c r="N118" s="38"/>
      <c r="O118" s="49">
        <v>223759</v>
      </c>
      <c r="P118" s="49"/>
      <c r="Q118" s="38"/>
    </row>
    <row r="119" spans="1:26">
      <c r="A119" s="12"/>
      <c r="B119" s="211"/>
      <c r="C119" s="49"/>
      <c r="D119" s="49"/>
      <c r="E119" s="38"/>
      <c r="F119" s="38"/>
      <c r="G119" s="49"/>
      <c r="H119" s="49"/>
      <c r="I119" s="38"/>
      <c r="J119" s="38"/>
      <c r="K119" s="49"/>
      <c r="L119" s="49"/>
      <c r="M119" s="38"/>
      <c r="N119" s="38"/>
      <c r="O119" s="49"/>
      <c r="P119" s="49"/>
      <c r="Q119" s="38"/>
    </row>
    <row r="120" spans="1:26">
      <c r="A120" s="12"/>
      <c r="B120" s="77" t="s">
        <v>223</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row>
    <row r="121" spans="1:26">
      <c r="A121" s="12"/>
      <c r="B121" s="16"/>
      <c r="C121" s="16"/>
    </row>
    <row r="122" spans="1:26" ht="33.75">
      <c r="A122" s="12"/>
      <c r="B122" s="52">
        <v>-1</v>
      </c>
      <c r="C122" s="53" t="s">
        <v>1081</v>
      </c>
    </row>
    <row r="123" spans="1:26" ht="15" customHeight="1">
      <c r="A123" s="12" t="s">
        <v>1864</v>
      </c>
      <c r="B123" s="11" t="s">
        <v>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78" t="s">
        <v>1082</v>
      </c>
      <c r="C124" s="78"/>
      <c r="D124" s="78"/>
      <c r="E124" s="78"/>
      <c r="F124" s="78"/>
      <c r="G124" s="78"/>
      <c r="H124" s="78"/>
      <c r="I124" s="78"/>
      <c r="J124" s="78"/>
      <c r="K124" s="78"/>
      <c r="L124" s="78"/>
      <c r="M124" s="78"/>
      <c r="N124" s="78"/>
      <c r="O124" s="78"/>
      <c r="P124" s="78"/>
      <c r="Q124" s="78"/>
      <c r="R124" s="78"/>
      <c r="S124" s="78"/>
      <c r="T124" s="78"/>
      <c r="U124" s="78"/>
      <c r="V124" s="78"/>
      <c r="W124" s="78"/>
      <c r="X124" s="78"/>
      <c r="Y124" s="78"/>
      <c r="Z124" s="78"/>
    </row>
    <row r="125" spans="1:26">
      <c r="A125" s="12"/>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row>
    <row r="126" spans="1:26">
      <c r="A126" s="12"/>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c r="A127" s="12"/>
      <c r="B127" s="16"/>
      <c r="C127" s="131" t="s">
        <v>1083</v>
      </c>
      <c r="D127" s="44"/>
      <c r="E127" s="131" t="s">
        <v>1037</v>
      </c>
      <c r="F127" s="131"/>
      <c r="G127" s="131"/>
      <c r="H127" s="131"/>
      <c r="I127" s="131"/>
      <c r="J127" s="131"/>
      <c r="K127" s="131"/>
      <c r="L127" s="44"/>
      <c r="M127" s="44"/>
      <c r="N127" s="44"/>
      <c r="O127" s="121" t="s">
        <v>1035</v>
      </c>
      <c r="P127" s="44"/>
      <c r="Q127" s="131" t="s">
        <v>1084</v>
      </c>
      <c r="R127" s="131"/>
      <c r="S127" s="131"/>
      <c r="T127" s="131"/>
      <c r="U127" s="131"/>
      <c r="V127" s="131"/>
      <c r="W127" s="131"/>
      <c r="X127" s="131"/>
      <c r="Y127" s="131"/>
      <c r="Z127" s="131"/>
    </row>
    <row r="128" spans="1:26" ht="15.75" thickBot="1">
      <c r="A128" s="12"/>
      <c r="B128" s="16"/>
      <c r="C128" s="131"/>
      <c r="D128" s="44"/>
      <c r="E128" s="132" t="s">
        <v>219</v>
      </c>
      <c r="F128" s="132"/>
      <c r="G128" s="132"/>
      <c r="H128" s="132"/>
      <c r="I128" s="132"/>
      <c r="J128" s="132"/>
      <c r="K128" s="132"/>
      <c r="L128" s="44"/>
      <c r="M128" s="44"/>
      <c r="N128" s="44"/>
      <c r="O128" s="121" t="s">
        <v>1032</v>
      </c>
      <c r="P128" s="44"/>
      <c r="Q128" s="132"/>
      <c r="R128" s="132"/>
      <c r="S128" s="132"/>
      <c r="T128" s="132"/>
      <c r="U128" s="132"/>
      <c r="V128" s="132"/>
      <c r="W128" s="132"/>
      <c r="X128" s="132"/>
      <c r="Y128" s="132"/>
      <c r="Z128" s="132"/>
    </row>
    <row r="129" spans="1:26" ht="15.75" thickBot="1">
      <c r="A129" s="12"/>
      <c r="B129" s="16"/>
      <c r="C129" s="131"/>
      <c r="D129" s="17"/>
      <c r="E129" s="214">
        <v>2013</v>
      </c>
      <c r="F129" s="214"/>
      <c r="G129" s="214"/>
      <c r="H129" s="17"/>
      <c r="I129" s="214">
        <v>2012</v>
      </c>
      <c r="J129" s="214"/>
      <c r="K129" s="214"/>
      <c r="L129" s="17"/>
      <c r="M129" s="17"/>
      <c r="N129" s="17"/>
      <c r="O129" s="4"/>
      <c r="P129" s="17"/>
      <c r="Q129" s="214" t="s">
        <v>839</v>
      </c>
      <c r="R129" s="214"/>
      <c r="S129" s="214"/>
      <c r="T129" s="214"/>
      <c r="U129" s="17"/>
      <c r="V129" s="214" t="s">
        <v>840</v>
      </c>
      <c r="W129" s="214"/>
      <c r="X129" s="214"/>
      <c r="Y129" s="214"/>
      <c r="Z129" s="214"/>
    </row>
    <row r="130" spans="1:26" ht="15.75" thickBot="1">
      <c r="A130" s="12"/>
      <c r="B130" s="16"/>
      <c r="C130" s="132"/>
      <c r="D130" s="17"/>
      <c r="E130" s="132" t="s">
        <v>1085</v>
      </c>
      <c r="F130" s="132"/>
      <c r="G130" s="132"/>
      <c r="H130" s="132"/>
      <c r="I130" s="132"/>
      <c r="J130" s="132"/>
      <c r="K130" s="132"/>
      <c r="L130" s="17"/>
      <c r="M130" s="122" t="s">
        <v>1086</v>
      </c>
      <c r="N130" s="17"/>
      <c r="O130" s="56"/>
      <c r="P130" s="17"/>
      <c r="Q130" s="214">
        <v>2013</v>
      </c>
      <c r="R130" s="214"/>
      <c r="S130" s="214">
        <v>2012</v>
      </c>
      <c r="T130" s="214"/>
      <c r="U130" s="17"/>
      <c r="V130" s="214">
        <v>2013</v>
      </c>
      <c r="W130" s="214"/>
      <c r="X130" s="214">
        <v>2012</v>
      </c>
      <c r="Y130" s="214"/>
      <c r="Z130" s="214"/>
    </row>
    <row r="131" spans="1:26">
      <c r="A131" s="12"/>
      <c r="B131" s="28"/>
      <c r="C131" s="199" t="s">
        <v>82</v>
      </c>
      <c r="D131" s="44"/>
      <c r="E131" s="199" t="s">
        <v>221</v>
      </c>
      <c r="F131" s="203">
        <v>8576</v>
      </c>
      <c r="G131" s="93"/>
      <c r="H131" s="93"/>
      <c r="I131" s="199" t="s">
        <v>221</v>
      </c>
      <c r="J131" s="203">
        <v>13906</v>
      </c>
      <c r="K131" s="93"/>
      <c r="L131" s="44"/>
      <c r="M131" s="212" t="s">
        <v>1087</v>
      </c>
      <c r="N131" s="44"/>
      <c r="O131" s="216" t="s">
        <v>1089</v>
      </c>
      <c r="P131" s="44"/>
      <c r="Q131" s="93"/>
      <c r="R131" s="93"/>
      <c r="S131" s="93"/>
      <c r="T131" s="93"/>
      <c r="U131" s="44"/>
      <c r="V131" s="93"/>
      <c r="W131" s="93"/>
      <c r="X131" s="93"/>
      <c r="Y131" s="93"/>
      <c r="Z131" s="93"/>
    </row>
    <row r="132" spans="1:26">
      <c r="A132" s="12"/>
      <c r="B132" s="28"/>
      <c r="C132" s="215"/>
      <c r="D132" s="44"/>
      <c r="E132" s="137"/>
      <c r="F132" s="175"/>
      <c r="G132" s="44"/>
      <c r="H132" s="44"/>
      <c r="I132" s="137"/>
      <c r="J132" s="175"/>
      <c r="K132" s="44"/>
      <c r="L132" s="44"/>
      <c r="M132" s="130" t="s">
        <v>1088</v>
      </c>
      <c r="N132" s="44"/>
      <c r="O132" s="217"/>
      <c r="P132" s="44"/>
      <c r="Q132" s="218"/>
      <c r="R132" s="218"/>
      <c r="S132" s="218"/>
      <c r="T132" s="218"/>
      <c r="U132" s="44"/>
      <c r="V132" s="218"/>
      <c r="W132" s="218"/>
      <c r="X132" s="218"/>
      <c r="Y132" s="218"/>
      <c r="Z132" s="218"/>
    </row>
    <row r="133" spans="1:26">
      <c r="A133" s="12"/>
      <c r="B133" s="28"/>
      <c r="C133" s="38"/>
      <c r="D133" s="38"/>
      <c r="E133" s="38"/>
      <c r="F133" s="38"/>
      <c r="G133" s="38"/>
      <c r="H133" s="38"/>
      <c r="I133" s="38"/>
      <c r="J133" s="38"/>
      <c r="K133" s="38"/>
      <c r="L133" s="38"/>
      <c r="M133" s="125" t="s">
        <v>1090</v>
      </c>
      <c r="N133" s="38"/>
      <c r="O133" s="205" t="s">
        <v>1092</v>
      </c>
      <c r="P133" s="38"/>
      <c r="Q133" s="38"/>
      <c r="R133" s="38"/>
      <c r="S133" s="38"/>
      <c r="T133" s="38"/>
      <c r="U133" s="38"/>
      <c r="V133" s="38"/>
      <c r="W133" s="38"/>
      <c r="X133" s="38"/>
      <c r="Y133" s="38"/>
      <c r="Z133" s="38"/>
    </row>
    <row r="134" spans="1:26">
      <c r="A134" s="12"/>
      <c r="B134" s="28"/>
      <c r="C134" s="38"/>
      <c r="D134" s="38"/>
      <c r="E134" s="38"/>
      <c r="F134" s="38"/>
      <c r="G134" s="38"/>
      <c r="H134" s="38"/>
      <c r="I134" s="38"/>
      <c r="J134" s="38"/>
      <c r="K134" s="38"/>
      <c r="L134" s="38"/>
      <c r="M134" s="125" t="s">
        <v>1091</v>
      </c>
      <c r="N134" s="38"/>
      <c r="O134" s="205"/>
      <c r="P134" s="38"/>
      <c r="Q134" s="38"/>
      <c r="R134" s="38"/>
      <c r="S134" s="38"/>
      <c r="T134" s="38"/>
      <c r="U134" s="38"/>
      <c r="V134" s="38"/>
      <c r="W134" s="38"/>
      <c r="X134" s="38"/>
      <c r="Y134" s="38"/>
      <c r="Z134" s="38"/>
    </row>
    <row r="135" spans="1:26">
      <c r="A135" s="12"/>
      <c r="B135" s="16"/>
      <c r="C135" s="17"/>
      <c r="D135" s="17"/>
      <c r="E135" s="44"/>
      <c r="F135" s="44"/>
      <c r="G135" s="44"/>
      <c r="H135" s="17"/>
      <c r="I135" s="44"/>
      <c r="J135" s="44"/>
      <c r="K135" s="44"/>
      <c r="L135" s="17"/>
      <c r="M135" s="128" t="s">
        <v>1093</v>
      </c>
      <c r="N135" s="17"/>
      <c r="O135" s="128" t="s">
        <v>1094</v>
      </c>
      <c r="P135" s="17"/>
      <c r="Q135" s="44"/>
      <c r="R135" s="44"/>
      <c r="S135" s="44"/>
      <c r="T135" s="44"/>
      <c r="U135" s="17"/>
      <c r="V135" s="44"/>
      <c r="W135" s="44"/>
      <c r="X135" s="138">
        <v>10</v>
      </c>
      <c r="Y135" s="138"/>
      <c r="Z135" s="128" t="s">
        <v>437</v>
      </c>
    </row>
    <row r="136" spans="1:26">
      <c r="A136" s="12"/>
      <c r="B136" s="16"/>
      <c r="C136" s="25"/>
      <c r="D136" s="25"/>
      <c r="E136" s="38"/>
      <c r="F136" s="38"/>
      <c r="G136" s="38"/>
      <c r="H136" s="25"/>
      <c r="I136" s="38"/>
      <c r="J136" s="38"/>
      <c r="K136" s="38"/>
      <c r="L136" s="25"/>
      <c r="M136" s="25"/>
      <c r="N136" s="25"/>
      <c r="O136" s="123" t="s">
        <v>1095</v>
      </c>
      <c r="P136" s="25"/>
      <c r="Q136" s="38"/>
      <c r="R136" s="38"/>
      <c r="S136" s="124">
        <v>9.3000000000000007</v>
      </c>
      <c r="T136" s="123" t="s">
        <v>437</v>
      </c>
      <c r="U136" s="25"/>
      <c r="V136" s="38"/>
      <c r="W136" s="38"/>
      <c r="X136" s="140">
        <v>9.5</v>
      </c>
      <c r="Y136" s="140"/>
      <c r="Z136" s="123" t="s">
        <v>437</v>
      </c>
    </row>
    <row r="137" spans="1:26">
      <c r="A137" s="12"/>
      <c r="B137" s="28"/>
      <c r="C137" s="44"/>
      <c r="D137" s="44"/>
      <c r="E137" s="44"/>
      <c r="F137" s="44"/>
      <c r="G137" s="44"/>
      <c r="H137" s="44"/>
      <c r="I137" s="44"/>
      <c r="J137" s="44"/>
      <c r="K137" s="44"/>
      <c r="L137" s="44"/>
      <c r="M137" s="44"/>
      <c r="N137" s="44"/>
      <c r="O137" s="129" t="s">
        <v>1096</v>
      </c>
      <c r="P137" s="44"/>
      <c r="Q137" s="44"/>
      <c r="R137" s="44"/>
      <c r="S137" s="44"/>
      <c r="T137" s="44"/>
      <c r="U137" s="44"/>
      <c r="V137" s="44"/>
      <c r="W137" s="44"/>
      <c r="X137" s="138">
        <v>1</v>
      </c>
      <c r="Y137" s="138"/>
      <c r="Z137" s="44"/>
    </row>
    <row r="138" spans="1:26">
      <c r="A138" s="12"/>
      <c r="B138" s="28"/>
      <c r="C138" s="44"/>
      <c r="D138" s="44"/>
      <c r="E138" s="44"/>
      <c r="F138" s="44"/>
      <c r="G138" s="44"/>
      <c r="H138" s="44"/>
      <c r="I138" s="44"/>
      <c r="J138" s="44"/>
      <c r="K138" s="44"/>
      <c r="L138" s="44"/>
      <c r="M138" s="44"/>
      <c r="N138" s="44"/>
      <c r="O138" s="130" t="s">
        <v>1097</v>
      </c>
      <c r="P138" s="44"/>
      <c r="Q138" s="44"/>
      <c r="R138" s="44"/>
      <c r="S138" s="44"/>
      <c r="T138" s="44"/>
      <c r="U138" s="44"/>
      <c r="V138" s="44"/>
      <c r="W138" s="44"/>
      <c r="X138" s="138"/>
      <c r="Y138" s="138"/>
      <c r="Z138" s="44"/>
    </row>
    <row r="139" spans="1:26">
      <c r="A139" s="12"/>
      <c r="B139" s="28"/>
      <c r="C139" s="38"/>
      <c r="D139" s="38"/>
      <c r="E139" s="38"/>
      <c r="F139" s="38"/>
      <c r="G139" s="38"/>
      <c r="H139" s="38"/>
      <c r="I139" s="38"/>
      <c r="J139" s="38"/>
      <c r="K139" s="38"/>
      <c r="L139" s="38"/>
      <c r="M139" s="38"/>
      <c r="N139" s="38"/>
      <c r="O139" s="125" t="s">
        <v>1098</v>
      </c>
      <c r="P139" s="38"/>
      <c r="Q139" s="38"/>
      <c r="R139" s="38"/>
      <c r="S139" s="38"/>
      <c r="T139" s="38"/>
      <c r="U139" s="38"/>
      <c r="V139" s="38"/>
      <c r="W139" s="38"/>
      <c r="X139" s="140">
        <v>3</v>
      </c>
      <c r="Y139" s="140"/>
      <c r="Z139" s="139" t="s">
        <v>437</v>
      </c>
    </row>
    <row r="140" spans="1:26">
      <c r="A140" s="12"/>
      <c r="B140" s="28"/>
      <c r="C140" s="38"/>
      <c r="D140" s="38"/>
      <c r="E140" s="38"/>
      <c r="F140" s="38"/>
      <c r="G140" s="38"/>
      <c r="H140" s="38"/>
      <c r="I140" s="38"/>
      <c r="J140" s="38"/>
      <c r="K140" s="38"/>
      <c r="L140" s="38"/>
      <c r="M140" s="38"/>
      <c r="N140" s="38"/>
      <c r="O140" s="126" t="s">
        <v>1099</v>
      </c>
      <c r="P140" s="38"/>
      <c r="Q140" s="38"/>
      <c r="R140" s="38"/>
      <c r="S140" s="38"/>
      <c r="T140" s="38"/>
      <c r="U140" s="38"/>
      <c r="V140" s="38"/>
      <c r="W140" s="38"/>
      <c r="X140" s="140"/>
      <c r="Y140" s="140"/>
      <c r="Z140" s="139"/>
    </row>
    <row r="141" spans="1:26">
      <c r="A141" s="12"/>
      <c r="B141" s="28"/>
      <c r="C141" s="44"/>
      <c r="D141" s="44"/>
      <c r="E141" s="44"/>
      <c r="F141" s="44"/>
      <c r="G141" s="44"/>
      <c r="H141" s="44"/>
      <c r="I141" s="44"/>
      <c r="J141" s="44"/>
      <c r="K141" s="44"/>
      <c r="L141" s="44"/>
      <c r="M141" s="44"/>
      <c r="N141" s="44"/>
      <c r="O141" s="129" t="s">
        <v>1100</v>
      </c>
      <c r="P141" s="44"/>
      <c r="Q141" s="44"/>
      <c r="R141" s="44"/>
      <c r="S141" s="44"/>
      <c r="T141" s="44"/>
      <c r="U141" s="44"/>
      <c r="V141" s="44"/>
      <c r="W141" s="44"/>
      <c r="X141" s="138">
        <v>3</v>
      </c>
      <c r="Y141" s="138"/>
      <c r="Z141" s="137" t="s">
        <v>437</v>
      </c>
    </row>
    <row r="142" spans="1:26">
      <c r="A142" s="12"/>
      <c r="B142" s="28"/>
      <c r="C142" s="44"/>
      <c r="D142" s="44"/>
      <c r="E142" s="44"/>
      <c r="F142" s="44"/>
      <c r="G142" s="44"/>
      <c r="H142" s="44"/>
      <c r="I142" s="44"/>
      <c r="J142" s="44"/>
      <c r="K142" s="44"/>
      <c r="L142" s="44"/>
      <c r="M142" s="44"/>
      <c r="N142" s="44"/>
      <c r="O142" s="130" t="s">
        <v>1101</v>
      </c>
      <c r="P142" s="44"/>
      <c r="Q142" s="44"/>
      <c r="R142" s="44"/>
      <c r="S142" s="44"/>
      <c r="T142" s="44"/>
      <c r="U142" s="44"/>
      <c r="V142" s="44"/>
      <c r="W142" s="44"/>
      <c r="X142" s="138"/>
      <c r="Y142" s="138"/>
      <c r="Z142" s="137"/>
    </row>
    <row r="143" spans="1:26">
      <c r="A143" s="12"/>
      <c r="B143" s="28"/>
      <c r="C143" s="38"/>
      <c r="D143" s="38"/>
      <c r="E143" s="38"/>
      <c r="F143" s="38"/>
      <c r="G143" s="38"/>
      <c r="H143" s="38"/>
      <c r="I143" s="38"/>
      <c r="J143" s="38"/>
      <c r="K143" s="38"/>
      <c r="L143" s="38"/>
      <c r="M143" s="38"/>
      <c r="N143" s="38"/>
      <c r="O143" s="125" t="s">
        <v>1102</v>
      </c>
      <c r="P143" s="38"/>
      <c r="Q143" s="38"/>
      <c r="R143" s="38"/>
      <c r="S143" s="38"/>
      <c r="T143" s="38"/>
      <c r="U143" s="38"/>
      <c r="V143" s="38"/>
      <c r="W143" s="38"/>
      <c r="X143" s="140">
        <v>3</v>
      </c>
      <c r="Y143" s="140"/>
      <c r="Z143" s="139" t="s">
        <v>437</v>
      </c>
    </row>
    <row r="144" spans="1:26">
      <c r="A144" s="12"/>
      <c r="B144" s="28"/>
      <c r="C144" s="38"/>
      <c r="D144" s="38"/>
      <c r="E144" s="38"/>
      <c r="F144" s="38"/>
      <c r="G144" s="38"/>
      <c r="H144" s="38"/>
      <c r="I144" s="38"/>
      <c r="J144" s="38"/>
      <c r="K144" s="38"/>
      <c r="L144" s="38"/>
      <c r="M144" s="38"/>
      <c r="N144" s="38"/>
      <c r="O144" s="126" t="s">
        <v>1101</v>
      </c>
      <c r="P144" s="38"/>
      <c r="Q144" s="38"/>
      <c r="R144" s="38"/>
      <c r="S144" s="38"/>
      <c r="T144" s="38"/>
      <c r="U144" s="38"/>
      <c r="V144" s="38"/>
      <c r="W144" s="38"/>
      <c r="X144" s="140"/>
      <c r="Y144" s="140"/>
      <c r="Z144" s="139"/>
    </row>
    <row r="145" spans="1:26">
      <c r="A145" s="12"/>
      <c r="B145" s="16"/>
      <c r="C145" s="17"/>
      <c r="D145" s="17"/>
      <c r="E145" s="44"/>
      <c r="F145" s="44"/>
      <c r="G145" s="44"/>
      <c r="H145" s="17"/>
      <c r="I145" s="44"/>
      <c r="J145" s="44"/>
      <c r="K145" s="44"/>
      <c r="L145" s="17"/>
      <c r="M145" s="17"/>
      <c r="N145" s="17"/>
      <c r="O145" s="129" t="s">
        <v>1103</v>
      </c>
      <c r="P145" s="17"/>
      <c r="Q145" s="44"/>
      <c r="R145" s="44"/>
      <c r="S145" s="44"/>
      <c r="T145" s="44"/>
      <c r="U145" s="17"/>
      <c r="V145" s="44"/>
      <c r="W145" s="44"/>
      <c r="X145" s="138">
        <v>5</v>
      </c>
      <c r="Y145" s="138"/>
      <c r="Z145" s="128" t="s">
        <v>437</v>
      </c>
    </row>
    <row r="146" spans="1:26">
      <c r="A146" s="12"/>
      <c r="B146" s="16"/>
      <c r="C146" s="25"/>
      <c r="D146" s="25"/>
      <c r="E146" s="38"/>
      <c r="F146" s="38"/>
      <c r="G146" s="38"/>
      <c r="H146" s="25"/>
      <c r="I146" s="38"/>
      <c r="J146" s="38"/>
      <c r="K146" s="38"/>
      <c r="L146" s="25"/>
      <c r="M146" s="25"/>
      <c r="N146" s="25"/>
      <c r="O146" s="125" t="s">
        <v>1104</v>
      </c>
      <c r="P146" s="25"/>
      <c r="Q146" s="38"/>
      <c r="R146" s="38"/>
      <c r="S146" s="38"/>
      <c r="T146" s="38"/>
      <c r="U146" s="25"/>
      <c r="V146" s="38"/>
      <c r="W146" s="38"/>
      <c r="X146" s="140">
        <v>75</v>
      </c>
      <c r="Y146" s="140"/>
      <c r="Z146" s="123" t="s">
        <v>437</v>
      </c>
    </row>
    <row r="147" spans="1:26">
      <c r="A147" s="12"/>
      <c r="B147" s="28"/>
      <c r="C147" s="44"/>
      <c r="D147" s="44"/>
      <c r="E147" s="44"/>
      <c r="F147" s="44"/>
      <c r="G147" s="44"/>
      <c r="H147" s="44"/>
      <c r="I147" s="44"/>
      <c r="J147" s="44"/>
      <c r="K147" s="44"/>
      <c r="L147" s="44"/>
      <c r="M147" s="44"/>
      <c r="N147" s="44"/>
      <c r="O147" s="129" t="s">
        <v>1105</v>
      </c>
      <c r="P147" s="44"/>
      <c r="Q147" s="44"/>
      <c r="R147" s="44"/>
      <c r="S147" s="44"/>
      <c r="T147" s="44"/>
      <c r="U147" s="44"/>
      <c r="V147" s="44"/>
      <c r="W147" s="44"/>
      <c r="X147" s="137" t="s">
        <v>221</v>
      </c>
      <c r="Y147" s="138">
        <v>10.52</v>
      </c>
      <c r="Z147" s="44"/>
    </row>
    <row r="148" spans="1:26">
      <c r="A148" s="12"/>
      <c r="B148" s="28"/>
      <c r="C148" s="44"/>
      <c r="D148" s="44"/>
      <c r="E148" s="44"/>
      <c r="F148" s="44"/>
      <c r="G148" s="44"/>
      <c r="H148" s="44"/>
      <c r="I148" s="44"/>
      <c r="J148" s="44"/>
      <c r="K148" s="44"/>
      <c r="L148" s="44"/>
      <c r="M148" s="44"/>
      <c r="N148" s="44"/>
      <c r="O148" s="130" t="s">
        <v>1106</v>
      </c>
      <c r="P148" s="44"/>
      <c r="Q148" s="44"/>
      <c r="R148" s="44"/>
      <c r="S148" s="44"/>
      <c r="T148" s="44"/>
      <c r="U148" s="44"/>
      <c r="V148" s="44"/>
      <c r="W148" s="44"/>
      <c r="X148" s="137"/>
      <c r="Y148" s="138"/>
      <c r="Z148" s="44"/>
    </row>
    <row r="149" spans="1:26">
      <c r="A149" s="12"/>
      <c r="B149" s="28"/>
      <c r="C149" s="38"/>
      <c r="D149" s="38"/>
      <c r="E149" s="38"/>
      <c r="F149" s="38"/>
      <c r="G149" s="38"/>
      <c r="H149" s="38"/>
      <c r="I149" s="38"/>
      <c r="J149" s="38"/>
      <c r="K149" s="38"/>
      <c r="L149" s="38"/>
      <c r="M149" s="38"/>
      <c r="N149" s="38"/>
      <c r="O149" s="125" t="s">
        <v>1107</v>
      </c>
      <c r="P149" s="38"/>
      <c r="Q149" s="38"/>
      <c r="R149" s="38"/>
      <c r="S149" s="38"/>
      <c r="T149" s="38"/>
      <c r="U149" s="38"/>
      <c r="V149" s="38"/>
      <c r="W149" s="38"/>
      <c r="X149" s="139" t="s">
        <v>221</v>
      </c>
      <c r="Y149" s="140">
        <v>16.5</v>
      </c>
      <c r="Z149" s="38"/>
    </row>
    <row r="150" spans="1:26">
      <c r="A150" s="12"/>
      <c r="B150" s="28"/>
      <c r="C150" s="38"/>
      <c r="D150" s="38"/>
      <c r="E150" s="38"/>
      <c r="F150" s="38"/>
      <c r="G150" s="38"/>
      <c r="H150" s="38"/>
      <c r="I150" s="38"/>
      <c r="J150" s="38"/>
      <c r="K150" s="38"/>
      <c r="L150" s="38"/>
      <c r="M150" s="38"/>
      <c r="N150" s="38"/>
      <c r="O150" s="126" t="s">
        <v>1108</v>
      </c>
      <c r="P150" s="38"/>
      <c r="Q150" s="38"/>
      <c r="R150" s="38"/>
      <c r="S150" s="38"/>
      <c r="T150" s="38"/>
      <c r="U150" s="38"/>
      <c r="V150" s="38"/>
      <c r="W150" s="38"/>
      <c r="X150" s="139"/>
      <c r="Y150" s="140"/>
      <c r="Z150" s="38"/>
    </row>
    <row r="151" spans="1:26">
      <c r="A151" s="12"/>
      <c r="B151" s="28"/>
      <c r="C151" s="38"/>
      <c r="D151" s="38"/>
      <c r="E151" s="38"/>
      <c r="F151" s="38"/>
      <c r="G151" s="38"/>
      <c r="H151" s="38"/>
      <c r="I151" s="38"/>
      <c r="J151" s="38"/>
      <c r="K151" s="38"/>
      <c r="L151" s="38"/>
      <c r="M151" s="38"/>
      <c r="N151" s="38"/>
      <c r="O151" s="126" t="s">
        <v>1109</v>
      </c>
      <c r="P151" s="38"/>
      <c r="Q151" s="38"/>
      <c r="R151" s="38"/>
      <c r="S151" s="38"/>
      <c r="T151" s="38"/>
      <c r="U151" s="38"/>
      <c r="V151" s="38"/>
      <c r="W151" s="38"/>
      <c r="X151" s="139"/>
      <c r="Y151" s="140"/>
      <c r="Z151" s="38"/>
    </row>
    <row r="152" spans="1:26">
      <c r="A152" s="12"/>
      <c r="B152" s="28"/>
      <c r="C152" s="130" t="s">
        <v>1110</v>
      </c>
      <c r="D152" s="44"/>
      <c r="E152" s="175">
        <v>13549</v>
      </c>
      <c r="F152" s="175"/>
      <c r="G152" s="44"/>
      <c r="H152" s="44"/>
      <c r="I152" s="175">
        <v>93572</v>
      </c>
      <c r="J152" s="175"/>
      <c r="K152" s="44"/>
      <c r="L152" s="44"/>
      <c r="M152" s="137" t="s">
        <v>1093</v>
      </c>
      <c r="N152" s="44"/>
      <c r="O152" s="137" t="s">
        <v>1094</v>
      </c>
      <c r="P152" s="44"/>
      <c r="Q152" s="44"/>
      <c r="R152" s="44"/>
      <c r="S152" s="44"/>
      <c r="T152" s="44"/>
      <c r="U152" s="44"/>
      <c r="V152" s="138">
        <v>2.7</v>
      </c>
      <c r="W152" s="137" t="s">
        <v>437</v>
      </c>
      <c r="X152" s="138">
        <v>3</v>
      </c>
      <c r="Y152" s="138"/>
      <c r="Z152" s="137" t="s">
        <v>437</v>
      </c>
    </row>
    <row r="153" spans="1:26">
      <c r="A153" s="12"/>
      <c r="B153" s="28"/>
      <c r="C153" s="213" t="s">
        <v>1111</v>
      </c>
      <c r="D153" s="44"/>
      <c r="E153" s="175"/>
      <c r="F153" s="175"/>
      <c r="G153" s="44"/>
      <c r="H153" s="44"/>
      <c r="I153" s="175"/>
      <c r="J153" s="175"/>
      <c r="K153" s="44"/>
      <c r="L153" s="44"/>
      <c r="M153" s="137"/>
      <c r="N153" s="44"/>
      <c r="O153" s="137"/>
      <c r="P153" s="44"/>
      <c r="Q153" s="44"/>
      <c r="R153" s="44"/>
      <c r="S153" s="44"/>
      <c r="T153" s="44"/>
      <c r="U153" s="44"/>
      <c r="V153" s="138"/>
      <c r="W153" s="137"/>
      <c r="X153" s="138"/>
      <c r="Y153" s="138"/>
      <c r="Z153" s="137"/>
    </row>
    <row r="154" spans="1:26">
      <c r="A154" s="12"/>
      <c r="B154" s="28"/>
      <c r="C154" s="213" t="s">
        <v>1112</v>
      </c>
      <c r="D154" s="44"/>
      <c r="E154" s="175"/>
      <c r="F154" s="175"/>
      <c r="G154" s="44"/>
      <c r="H154" s="44"/>
      <c r="I154" s="175"/>
      <c r="J154" s="175"/>
      <c r="K154" s="44"/>
      <c r="L154" s="44"/>
      <c r="M154" s="137"/>
      <c r="N154" s="44"/>
      <c r="O154" s="137"/>
      <c r="P154" s="44"/>
      <c r="Q154" s="44"/>
      <c r="R154" s="44"/>
      <c r="S154" s="44"/>
      <c r="T154" s="44"/>
      <c r="U154" s="44"/>
      <c r="V154" s="138"/>
      <c r="W154" s="137"/>
      <c r="X154" s="138"/>
      <c r="Y154" s="138"/>
      <c r="Z154" s="137"/>
    </row>
    <row r="155" spans="1:26">
      <c r="A155" s="12"/>
      <c r="B155" s="28"/>
      <c r="C155" s="213" t="s">
        <v>1113</v>
      </c>
      <c r="D155" s="44"/>
      <c r="E155" s="175"/>
      <c r="F155" s="175"/>
      <c r="G155" s="44"/>
      <c r="H155" s="44"/>
      <c r="I155" s="175"/>
      <c r="J155" s="175"/>
      <c r="K155" s="44"/>
      <c r="L155" s="44"/>
      <c r="M155" s="137"/>
      <c r="N155" s="44"/>
      <c r="O155" s="137"/>
      <c r="P155" s="44"/>
      <c r="Q155" s="44"/>
      <c r="R155" s="44"/>
      <c r="S155" s="44"/>
      <c r="T155" s="44"/>
      <c r="U155" s="44"/>
      <c r="V155" s="138"/>
      <c r="W155" s="137"/>
      <c r="X155" s="138"/>
      <c r="Y155" s="138"/>
      <c r="Z155" s="137"/>
    </row>
    <row r="156" spans="1:26">
      <c r="A156" s="12"/>
      <c r="B156" s="28"/>
      <c r="C156" s="130" t="s">
        <v>714</v>
      </c>
      <c r="D156" s="44"/>
      <c r="E156" s="175"/>
      <c r="F156" s="175"/>
      <c r="G156" s="44"/>
      <c r="H156" s="44"/>
      <c r="I156" s="175"/>
      <c r="J156" s="175"/>
      <c r="K156" s="44"/>
      <c r="L156" s="44"/>
      <c r="M156" s="137"/>
      <c r="N156" s="44"/>
      <c r="O156" s="137"/>
      <c r="P156" s="44"/>
      <c r="Q156" s="44"/>
      <c r="R156" s="44"/>
      <c r="S156" s="44"/>
      <c r="T156" s="44"/>
      <c r="U156" s="44"/>
      <c r="V156" s="138"/>
      <c r="W156" s="137"/>
      <c r="X156" s="138"/>
      <c r="Y156" s="138"/>
      <c r="Z156" s="137"/>
    </row>
    <row r="157" spans="1:26">
      <c r="A157" s="12"/>
      <c r="B157" s="28"/>
      <c r="C157" s="125" t="s">
        <v>1114</v>
      </c>
      <c r="D157" s="38"/>
      <c r="E157" s="176">
        <v>25850</v>
      </c>
      <c r="F157" s="176"/>
      <c r="G157" s="38"/>
      <c r="H157" s="38"/>
      <c r="I157" s="176">
        <v>26505</v>
      </c>
      <c r="J157" s="176"/>
      <c r="K157" s="38"/>
      <c r="L157" s="38"/>
      <c r="M157" s="139" t="s">
        <v>1093</v>
      </c>
      <c r="N157" s="38"/>
      <c r="O157" s="139" t="s">
        <v>1094</v>
      </c>
      <c r="P157" s="38"/>
      <c r="Q157" s="38"/>
      <c r="R157" s="38"/>
      <c r="S157" s="38"/>
      <c r="T157" s="38"/>
      <c r="U157" s="38"/>
      <c r="V157" s="140">
        <v>7.5</v>
      </c>
      <c r="W157" s="139" t="s">
        <v>437</v>
      </c>
      <c r="X157" s="140">
        <v>7.5</v>
      </c>
      <c r="Y157" s="140"/>
      <c r="Z157" s="139" t="s">
        <v>437</v>
      </c>
    </row>
    <row r="158" spans="1:26">
      <c r="A158" s="12"/>
      <c r="B158" s="28"/>
      <c r="C158" s="126" t="s">
        <v>1115</v>
      </c>
      <c r="D158" s="38"/>
      <c r="E158" s="176"/>
      <c r="F158" s="176"/>
      <c r="G158" s="38"/>
      <c r="H158" s="38"/>
      <c r="I158" s="176"/>
      <c r="J158" s="176"/>
      <c r="K158" s="38"/>
      <c r="L158" s="38"/>
      <c r="M158" s="139"/>
      <c r="N158" s="38"/>
      <c r="O158" s="139"/>
      <c r="P158" s="38"/>
      <c r="Q158" s="38"/>
      <c r="R158" s="38"/>
      <c r="S158" s="38"/>
      <c r="T158" s="38"/>
      <c r="U158" s="38"/>
      <c r="V158" s="140"/>
      <c r="W158" s="139"/>
      <c r="X158" s="140"/>
      <c r="Y158" s="140"/>
      <c r="Z158" s="139"/>
    </row>
    <row r="159" spans="1:26">
      <c r="A159" s="12"/>
      <c r="B159" s="28"/>
      <c r="C159" s="44"/>
      <c r="D159" s="44"/>
      <c r="E159" s="44"/>
      <c r="F159" s="44"/>
      <c r="G159" s="44"/>
      <c r="H159" s="44"/>
      <c r="I159" s="44"/>
      <c r="J159" s="44"/>
      <c r="K159" s="44"/>
      <c r="L159" s="44"/>
      <c r="M159" s="44"/>
      <c r="N159" s="44"/>
      <c r="O159" s="129" t="s">
        <v>1098</v>
      </c>
      <c r="P159" s="44"/>
      <c r="Q159" s="138">
        <v>1</v>
      </c>
      <c r="R159" s="137" t="s">
        <v>437</v>
      </c>
      <c r="S159" s="138">
        <v>1</v>
      </c>
      <c r="T159" s="137" t="s">
        <v>437</v>
      </c>
      <c r="U159" s="44"/>
      <c r="V159" s="138">
        <v>2</v>
      </c>
      <c r="W159" s="137" t="s">
        <v>437</v>
      </c>
      <c r="X159" s="138">
        <v>4</v>
      </c>
      <c r="Y159" s="138"/>
      <c r="Z159" s="137" t="s">
        <v>437</v>
      </c>
    </row>
    <row r="160" spans="1:26">
      <c r="A160" s="12"/>
      <c r="B160" s="28"/>
      <c r="C160" s="44"/>
      <c r="D160" s="44"/>
      <c r="E160" s="44"/>
      <c r="F160" s="44"/>
      <c r="G160" s="44"/>
      <c r="H160" s="44"/>
      <c r="I160" s="44"/>
      <c r="J160" s="44"/>
      <c r="K160" s="44"/>
      <c r="L160" s="44"/>
      <c r="M160" s="44"/>
      <c r="N160" s="44"/>
      <c r="O160" s="130" t="s">
        <v>1116</v>
      </c>
      <c r="P160" s="44"/>
      <c r="Q160" s="138"/>
      <c r="R160" s="137"/>
      <c r="S160" s="138"/>
      <c r="T160" s="137"/>
      <c r="U160" s="44"/>
      <c r="V160" s="138"/>
      <c r="W160" s="137"/>
      <c r="X160" s="138"/>
      <c r="Y160" s="138"/>
      <c r="Z160" s="137"/>
    </row>
    <row r="161" spans="1:26">
      <c r="A161" s="12"/>
      <c r="B161" s="28"/>
      <c r="C161" s="38"/>
      <c r="D161" s="38"/>
      <c r="E161" s="38"/>
      <c r="F161" s="38"/>
      <c r="G161" s="38"/>
      <c r="H161" s="38"/>
      <c r="I161" s="38"/>
      <c r="J161" s="38"/>
      <c r="K161" s="38"/>
      <c r="L161" s="38"/>
      <c r="M161" s="38"/>
      <c r="N161" s="38"/>
      <c r="O161" s="125" t="s">
        <v>1098</v>
      </c>
      <c r="P161" s="38"/>
      <c r="Q161" s="140">
        <v>1</v>
      </c>
      <c r="R161" s="139" t="s">
        <v>437</v>
      </c>
      <c r="S161" s="140">
        <v>1</v>
      </c>
      <c r="T161" s="139" t="s">
        <v>437</v>
      </c>
      <c r="U161" s="38"/>
      <c r="V161" s="140">
        <v>2</v>
      </c>
      <c r="W161" s="139" t="s">
        <v>437</v>
      </c>
      <c r="X161" s="140">
        <v>2</v>
      </c>
      <c r="Y161" s="140"/>
      <c r="Z161" s="139" t="s">
        <v>437</v>
      </c>
    </row>
    <row r="162" spans="1:26">
      <c r="A162" s="12"/>
      <c r="B162" s="28"/>
      <c r="C162" s="38"/>
      <c r="D162" s="38"/>
      <c r="E162" s="38"/>
      <c r="F162" s="38"/>
      <c r="G162" s="38"/>
      <c r="H162" s="38"/>
      <c r="I162" s="38"/>
      <c r="J162" s="38"/>
      <c r="K162" s="38"/>
      <c r="L162" s="38"/>
      <c r="M162" s="38"/>
      <c r="N162" s="38"/>
      <c r="O162" s="126" t="s">
        <v>1117</v>
      </c>
      <c r="P162" s="38"/>
      <c r="Q162" s="140"/>
      <c r="R162" s="139"/>
      <c r="S162" s="140"/>
      <c r="T162" s="139"/>
      <c r="U162" s="38"/>
      <c r="V162" s="140"/>
      <c r="W162" s="139"/>
      <c r="X162" s="140"/>
      <c r="Y162" s="140"/>
      <c r="Z162" s="139"/>
    </row>
    <row r="163" spans="1:26">
      <c r="A163" s="12"/>
      <c r="B163" s="28"/>
      <c r="C163" s="137" t="s">
        <v>424</v>
      </c>
      <c r="D163" s="44"/>
      <c r="E163" s="175">
        <v>2150891</v>
      </c>
      <c r="F163" s="175"/>
      <c r="G163" s="44"/>
      <c r="H163" s="44"/>
      <c r="I163" s="175">
        <v>2094122</v>
      </c>
      <c r="J163" s="175"/>
      <c r="K163" s="44"/>
      <c r="L163" s="44"/>
      <c r="M163" s="137" t="s">
        <v>1093</v>
      </c>
      <c r="N163" s="44"/>
      <c r="O163" s="137" t="s">
        <v>1094</v>
      </c>
      <c r="P163" s="44"/>
      <c r="Q163" s="138">
        <v>1.3</v>
      </c>
      <c r="R163" s="137" t="s">
        <v>437</v>
      </c>
      <c r="S163" s="138">
        <v>1.1000000000000001</v>
      </c>
      <c r="T163" s="137" t="s">
        <v>437</v>
      </c>
      <c r="U163" s="44"/>
      <c r="V163" s="138">
        <v>7.4</v>
      </c>
      <c r="W163" s="137" t="s">
        <v>437</v>
      </c>
      <c r="X163" s="138">
        <v>6.5</v>
      </c>
      <c r="Y163" s="138"/>
      <c r="Z163" s="137" t="s">
        <v>437</v>
      </c>
    </row>
    <row r="164" spans="1:26">
      <c r="A164" s="12"/>
      <c r="B164" s="28"/>
      <c r="C164" s="137"/>
      <c r="D164" s="44"/>
      <c r="E164" s="175"/>
      <c r="F164" s="175"/>
      <c r="G164" s="44"/>
      <c r="H164" s="44"/>
      <c r="I164" s="175"/>
      <c r="J164" s="175"/>
      <c r="K164" s="44"/>
      <c r="L164" s="44"/>
      <c r="M164" s="137"/>
      <c r="N164" s="44"/>
      <c r="O164" s="137"/>
      <c r="P164" s="44"/>
      <c r="Q164" s="138"/>
      <c r="R164" s="137"/>
      <c r="S164" s="138"/>
      <c r="T164" s="137"/>
      <c r="U164" s="44"/>
      <c r="V164" s="138"/>
      <c r="W164" s="137"/>
      <c r="X164" s="138"/>
      <c r="Y164" s="138"/>
      <c r="Z164" s="137"/>
    </row>
    <row r="165" spans="1:26">
      <c r="A165" s="12"/>
      <c r="B165" s="28"/>
      <c r="C165" s="123" t="s">
        <v>1118</v>
      </c>
      <c r="D165" s="38"/>
      <c r="E165" s="176">
        <v>172349</v>
      </c>
      <c r="F165" s="176"/>
      <c r="G165" s="38"/>
      <c r="H165" s="38"/>
      <c r="I165" s="176">
        <v>223759</v>
      </c>
      <c r="J165" s="176"/>
      <c r="K165" s="38"/>
      <c r="L165" s="38"/>
      <c r="M165" s="139" t="s">
        <v>1093</v>
      </c>
      <c r="N165" s="38"/>
      <c r="O165" s="139" t="s">
        <v>1094</v>
      </c>
      <c r="P165" s="38"/>
      <c r="Q165" s="140">
        <v>0.8</v>
      </c>
      <c r="R165" s="139" t="s">
        <v>437</v>
      </c>
      <c r="S165" s="140">
        <v>1.4</v>
      </c>
      <c r="T165" s="139" t="s">
        <v>437</v>
      </c>
      <c r="U165" s="38"/>
      <c r="V165" s="140">
        <v>5</v>
      </c>
      <c r="W165" s="139" t="s">
        <v>437</v>
      </c>
      <c r="X165" s="140">
        <v>5</v>
      </c>
      <c r="Y165" s="140"/>
      <c r="Z165" s="139" t="s">
        <v>437</v>
      </c>
    </row>
    <row r="166" spans="1:26">
      <c r="A166" s="12"/>
      <c r="B166" s="28"/>
      <c r="C166" s="126" t="s">
        <v>1119</v>
      </c>
      <c r="D166" s="38"/>
      <c r="E166" s="176"/>
      <c r="F166" s="176"/>
      <c r="G166" s="38"/>
      <c r="H166" s="38"/>
      <c r="I166" s="176"/>
      <c r="J166" s="176"/>
      <c r="K166" s="38"/>
      <c r="L166" s="38"/>
      <c r="M166" s="139"/>
      <c r="N166" s="38"/>
      <c r="O166" s="139"/>
      <c r="P166" s="38"/>
      <c r="Q166" s="140"/>
      <c r="R166" s="139"/>
      <c r="S166" s="140"/>
      <c r="T166" s="139"/>
      <c r="U166" s="38"/>
      <c r="V166" s="140"/>
      <c r="W166" s="139"/>
      <c r="X166" s="140"/>
      <c r="Y166" s="140"/>
      <c r="Z166" s="139"/>
    </row>
    <row r="167" spans="1:26">
      <c r="A167" s="12"/>
      <c r="B167" s="77" t="s">
        <v>223</v>
      </c>
      <c r="C167" s="77"/>
      <c r="D167" s="77"/>
      <c r="E167" s="77"/>
      <c r="F167" s="77"/>
      <c r="G167" s="77"/>
      <c r="H167" s="77"/>
      <c r="I167" s="77"/>
      <c r="J167" s="77"/>
      <c r="K167" s="77"/>
      <c r="L167" s="77"/>
      <c r="M167" s="77"/>
      <c r="N167" s="77"/>
      <c r="O167" s="77"/>
      <c r="P167" s="77"/>
      <c r="Q167" s="77"/>
      <c r="R167" s="77"/>
      <c r="S167" s="77"/>
      <c r="T167" s="77"/>
      <c r="U167" s="77"/>
      <c r="V167" s="77"/>
      <c r="W167" s="77"/>
      <c r="X167" s="77"/>
      <c r="Y167" s="77"/>
      <c r="Z167" s="77"/>
    </row>
    <row r="168" spans="1:26">
      <c r="A168" s="12"/>
      <c r="B168" s="16"/>
      <c r="C168" s="16"/>
    </row>
    <row r="169" spans="1:26" ht="33.75">
      <c r="A169" s="12"/>
      <c r="B169" s="52">
        <v>-1</v>
      </c>
      <c r="C169" s="53" t="s">
        <v>1120</v>
      </c>
    </row>
    <row r="170" spans="1:26">
      <c r="A170" s="12"/>
      <c r="B170" s="16"/>
      <c r="C170" s="16"/>
    </row>
    <row r="171" spans="1:26">
      <c r="A171" s="12"/>
      <c r="B171" s="52">
        <v>-2</v>
      </c>
      <c r="C171" s="53" t="s">
        <v>1121</v>
      </c>
    </row>
  </sheetData>
  <mergeCells count="818">
    <mergeCell ref="A99:A122"/>
    <mergeCell ref="B99:Z99"/>
    <mergeCell ref="B100:Z100"/>
    <mergeCell ref="B120:Z120"/>
    <mergeCell ref="A123:A171"/>
    <mergeCell ref="B123:Z123"/>
    <mergeCell ref="B124:Z124"/>
    <mergeCell ref="B167:Z167"/>
    <mergeCell ref="A56:A98"/>
    <mergeCell ref="B56:Z56"/>
    <mergeCell ref="B57:Z57"/>
    <mergeCell ref="B71:Z71"/>
    <mergeCell ref="B76:Z76"/>
    <mergeCell ref="B92:Z92"/>
    <mergeCell ref="W165:W166"/>
    <mergeCell ref="X165:Y166"/>
    <mergeCell ref="Z165:Z166"/>
    <mergeCell ref="A1:A2"/>
    <mergeCell ref="B1:Z1"/>
    <mergeCell ref="B2:Z2"/>
    <mergeCell ref="B3:Z3"/>
    <mergeCell ref="A4:A55"/>
    <mergeCell ref="B4:Z4"/>
    <mergeCell ref="B5:Z5"/>
    <mergeCell ref="Q165:Q166"/>
    <mergeCell ref="R165:R166"/>
    <mergeCell ref="S165:S166"/>
    <mergeCell ref="T165:T166"/>
    <mergeCell ref="U165:U166"/>
    <mergeCell ref="V165:V166"/>
    <mergeCell ref="K165:K166"/>
    <mergeCell ref="L165:L166"/>
    <mergeCell ref="M165:M166"/>
    <mergeCell ref="N165:N166"/>
    <mergeCell ref="O165:O166"/>
    <mergeCell ref="P165:P166"/>
    <mergeCell ref="V163:V164"/>
    <mergeCell ref="W163:W164"/>
    <mergeCell ref="X163:Y164"/>
    <mergeCell ref="Z163:Z164"/>
    <mergeCell ref="B165:B166"/>
    <mergeCell ref="D165:D166"/>
    <mergeCell ref="E165:F166"/>
    <mergeCell ref="G165:G166"/>
    <mergeCell ref="H165:H166"/>
    <mergeCell ref="I165:J166"/>
    <mergeCell ref="P163:P164"/>
    <mergeCell ref="Q163:Q164"/>
    <mergeCell ref="R163:R164"/>
    <mergeCell ref="S163:S164"/>
    <mergeCell ref="T163:T164"/>
    <mergeCell ref="U163:U164"/>
    <mergeCell ref="I163:J164"/>
    <mergeCell ref="K163:K164"/>
    <mergeCell ref="L163:L164"/>
    <mergeCell ref="M163:M164"/>
    <mergeCell ref="N163:N164"/>
    <mergeCell ref="O163:O164"/>
    <mergeCell ref="V161:V162"/>
    <mergeCell ref="W161:W162"/>
    <mergeCell ref="X161:Y162"/>
    <mergeCell ref="Z161:Z162"/>
    <mergeCell ref="B163:B164"/>
    <mergeCell ref="C163:C164"/>
    <mergeCell ref="D163:D164"/>
    <mergeCell ref="E163:F164"/>
    <mergeCell ref="G163:G164"/>
    <mergeCell ref="H163:H164"/>
    <mergeCell ref="P161:P162"/>
    <mergeCell ref="Q161:Q162"/>
    <mergeCell ref="R161:R162"/>
    <mergeCell ref="S161:S162"/>
    <mergeCell ref="T161:T162"/>
    <mergeCell ref="U161:U162"/>
    <mergeCell ref="Z159:Z160"/>
    <mergeCell ref="B161:B162"/>
    <mergeCell ref="C161:C162"/>
    <mergeCell ref="D161:D162"/>
    <mergeCell ref="E161:G162"/>
    <mergeCell ref="H161:H162"/>
    <mergeCell ref="I161:K162"/>
    <mergeCell ref="L161:L162"/>
    <mergeCell ref="M161:M162"/>
    <mergeCell ref="N161:N162"/>
    <mergeCell ref="S159:S160"/>
    <mergeCell ref="T159:T160"/>
    <mergeCell ref="U159:U160"/>
    <mergeCell ref="V159:V160"/>
    <mergeCell ref="W159:W160"/>
    <mergeCell ref="X159:Y160"/>
    <mergeCell ref="L159:L160"/>
    <mergeCell ref="M159:M160"/>
    <mergeCell ref="N159:N160"/>
    <mergeCell ref="P159:P160"/>
    <mergeCell ref="Q159:Q160"/>
    <mergeCell ref="R159:R160"/>
    <mergeCell ref="V157:V158"/>
    <mergeCell ref="W157:W158"/>
    <mergeCell ref="X157:Y158"/>
    <mergeCell ref="Z157:Z158"/>
    <mergeCell ref="B159:B160"/>
    <mergeCell ref="C159:C160"/>
    <mergeCell ref="D159:D160"/>
    <mergeCell ref="E159:G160"/>
    <mergeCell ref="H159:H160"/>
    <mergeCell ref="I159:K160"/>
    <mergeCell ref="N157:N158"/>
    <mergeCell ref="O157:O158"/>
    <mergeCell ref="P157:P158"/>
    <mergeCell ref="Q157:R158"/>
    <mergeCell ref="S157:T158"/>
    <mergeCell ref="U157:U158"/>
    <mergeCell ref="Z152:Z156"/>
    <mergeCell ref="B157:B158"/>
    <mergeCell ref="D157:D158"/>
    <mergeCell ref="E157:F158"/>
    <mergeCell ref="G157:G158"/>
    <mergeCell ref="H157:H158"/>
    <mergeCell ref="I157:J158"/>
    <mergeCell ref="K157:K158"/>
    <mergeCell ref="L157:L158"/>
    <mergeCell ref="M157:M158"/>
    <mergeCell ref="Q152:R156"/>
    <mergeCell ref="S152:T156"/>
    <mergeCell ref="U152:U156"/>
    <mergeCell ref="V152:V156"/>
    <mergeCell ref="W152:W156"/>
    <mergeCell ref="X152:Y156"/>
    <mergeCell ref="K152:K156"/>
    <mergeCell ref="L152:L156"/>
    <mergeCell ref="M152:M156"/>
    <mergeCell ref="N152:N156"/>
    <mergeCell ref="O152:O156"/>
    <mergeCell ref="P152:P156"/>
    <mergeCell ref="B152:B156"/>
    <mergeCell ref="D152:D156"/>
    <mergeCell ref="E152:F156"/>
    <mergeCell ref="G152:G156"/>
    <mergeCell ref="H152:H156"/>
    <mergeCell ref="I152:J156"/>
    <mergeCell ref="S149:T151"/>
    <mergeCell ref="U149:U151"/>
    <mergeCell ref="V149:W151"/>
    <mergeCell ref="X149:X151"/>
    <mergeCell ref="Y149:Y151"/>
    <mergeCell ref="Z149:Z151"/>
    <mergeCell ref="I149:K151"/>
    <mergeCell ref="L149:L151"/>
    <mergeCell ref="M149:M151"/>
    <mergeCell ref="N149:N151"/>
    <mergeCell ref="P149:P151"/>
    <mergeCell ref="Q149:R151"/>
    <mergeCell ref="U147:U148"/>
    <mergeCell ref="V147:W148"/>
    <mergeCell ref="X147:X148"/>
    <mergeCell ref="Y147:Y148"/>
    <mergeCell ref="Z147:Z148"/>
    <mergeCell ref="B149:B151"/>
    <mergeCell ref="C149:C151"/>
    <mergeCell ref="D149:D151"/>
    <mergeCell ref="E149:G151"/>
    <mergeCell ref="H149:H151"/>
    <mergeCell ref="L147:L148"/>
    <mergeCell ref="M147:M148"/>
    <mergeCell ref="N147:N148"/>
    <mergeCell ref="P147:P148"/>
    <mergeCell ref="Q147:R148"/>
    <mergeCell ref="S147:T148"/>
    <mergeCell ref="B147:B148"/>
    <mergeCell ref="C147:C148"/>
    <mergeCell ref="D147:D148"/>
    <mergeCell ref="E147:G148"/>
    <mergeCell ref="H147:H148"/>
    <mergeCell ref="I147:K148"/>
    <mergeCell ref="X145:Y145"/>
    <mergeCell ref="E146:G146"/>
    <mergeCell ref="I146:K146"/>
    <mergeCell ref="Q146:R146"/>
    <mergeCell ref="S146:T146"/>
    <mergeCell ref="V146:W146"/>
    <mergeCell ref="X146:Y146"/>
    <mergeCell ref="S143:T144"/>
    <mergeCell ref="U143:U144"/>
    <mergeCell ref="V143:W144"/>
    <mergeCell ref="X143:Y144"/>
    <mergeCell ref="Z143:Z144"/>
    <mergeCell ref="E145:G145"/>
    <mergeCell ref="I145:K145"/>
    <mergeCell ref="Q145:R145"/>
    <mergeCell ref="S145:T145"/>
    <mergeCell ref="V145:W145"/>
    <mergeCell ref="I143:K144"/>
    <mergeCell ref="L143:L144"/>
    <mergeCell ref="M143:M144"/>
    <mergeCell ref="N143:N144"/>
    <mergeCell ref="P143:P144"/>
    <mergeCell ref="Q143:R144"/>
    <mergeCell ref="S141:T142"/>
    <mergeCell ref="U141:U142"/>
    <mergeCell ref="V141:W142"/>
    <mergeCell ref="X141:Y142"/>
    <mergeCell ref="Z141:Z142"/>
    <mergeCell ref="B143:B144"/>
    <mergeCell ref="C143:C144"/>
    <mergeCell ref="D143:D144"/>
    <mergeCell ref="E143:G144"/>
    <mergeCell ref="H143:H144"/>
    <mergeCell ref="I141:K142"/>
    <mergeCell ref="L141:L142"/>
    <mergeCell ref="M141:M142"/>
    <mergeCell ref="N141:N142"/>
    <mergeCell ref="P141:P142"/>
    <mergeCell ref="Q141:R142"/>
    <mergeCell ref="S139:T140"/>
    <mergeCell ref="U139:U140"/>
    <mergeCell ref="V139:W140"/>
    <mergeCell ref="X139:Y140"/>
    <mergeCell ref="Z139:Z140"/>
    <mergeCell ref="B141:B142"/>
    <mergeCell ref="C141:C142"/>
    <mergeCell ref="D141:D142"/>
    <mergeCell ref="E141:G142"/>
    <mergeCell ref="H141:H142"/>
    <mergeCell ref="I139:K140"/>
    <mergeCell ref="L139:L140"/>
    <mergeCell ref="M139:M140"/>
    <mergeCell ref="N139:N140"/>
    <mergeCell ref="P139:P140"/>
    <mergeCell ref="Q139:R140"/>
    <mergeCell ref="S137:T138"/>
    <mergeCell ref="U137:U138"/>
    <mergeCell ref="V137:W138"/>
    <mergeCell ref="X137:Y138"/>
    <mergeCell ref="Z137:Z138"/>
    <mergeCell ref="B139:B140"/>
    <mergeCell ref="C139:C140"/>
    <mergeCell ref="D139:D140"/>
    <mergeCell ref="E139:G140"/>
    <mergeCell ref="H139:H140"/>
    <mergeCell ref="I137:K138"/>
    <mergeCell ref="L137:L138"/>
    <mergeCell ref="M137:M138"/>
    <mergeCell ref="N137:N138"/>
    <mergeCell ref="P137:P138"/>
    <mergeCell ref="Q137:R138"/>
    <mergeCell ref="E136:G136"/>
    <mergeCell ref="I136:K136"/>
    <mergeCell ref="Q136:R136"/>
    <mergeCell ref="V136:W136"/>
    <mergeCell ref="X136:Y136"/>
    <mergeCell ref="B137:B138"/>
    <mergeCell ref="C137:C138"/>
    <mergeCell ref="D137:D138"/>
    <mergeCell ref="E137:G138"/>
    <mergeCell ref="H137:H138"/>
    <mergeCell ref="E135:G135"/>
    <mergeCell ref="I135:K135"/>
    <mergeCell ref="Q135:R135"/>
    <mergeCell ref="S135:T135"/>
    <mergeCell ref="V135:W135"/>
    <mergeCell ref="X135:Y135"/>
    <mergeCell ref="P133:P134"/>
    <mergeCell ref="Q133:R134"/>
    <mergeCell ref="S133:T134"/>
    <mergeCell ref="U133:U134"/>
    <mergeCell ref="V133:W134"/>
    <mergeCell ref="X133:Z134"/>
    <mergeCell ref="X131:Z132"/>
    <mergeCell ref="B133:B134"/>
    <mergeCell ref="C133:C134"/>
    <mergeCell ref="D133:D134"/>
    <mergeCell ref="E133:G134"/>
    <mergeCell ref="H133:H134"/>
    <mergeCell ref="I133:K134"/>
    <mergeCell ref="L133:L134"/>
    <mergeCell ref="N133:N134"/>
    <mergeCell ref="O133:O134"/>
    <mergeCell ref="O131:O132"/>
    <mergeCell ref="P131:P132"/>
    <mergeCell ref="Q131:R132"/>
    <mergeCell ref="S131:T132"/>
    <mergeCell ref="U131:U132"/>
    <mergeCell ref="V131:W132"/>
    <mergeCell ref="H131:H132"/>
    <mergeCell ref="I131:I132"/>
    <mergeCell ref="J131:J132"/>
    <mergeCell ref="K131:K132"/>
    <mergeCell ref="L131:L132"/>
    <mergeCell ref="N131:N132"/>
    <mergeCell ref="B131:B132"/>
    <mergeCell ref="C131:C132"/>
    <mergeCell ref="D131:D132"/>
    <mergeCell ref="E131:E132"/>
    <mergeCell ref="F131:F132"/>
    <mergeCell ref="G131:G132"/>
    <mergeCell ref="Q129:T129"/>
    <mergeCell ref="V129:Z129"/>
    <mergeCell ref="E130:K130"/>
    <mergeCell ref="Q130:R130"/>
    <mergeCell ref="S130:T130"/>
    <mergeCell ref="V130:W130"/>
    <mergeCell ref="X130:Z130"/>
    <mergeCell ref="B125:Z125"/>
    <mergeCell ref="C127:C130"/>
    <mergeCell ref="D127:D128"/>
    <mergeCell ref="E127:K127"/>
    <mergeCell ref="E128:K128"/>
    <mergeCell ref="L127:N128"/>
    <mergeCell ref="P127:P128"/>
    <mergeCell ref="Q127:Z128"/>
    <mergeCell ref="E129:G129"/>
    <mergeCell ref="I129:K129"/>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K113:L114"/>
    <mergeCell ref="M113:M114"/>
    <mergeCell ref="N113:N114"/>
    <mergeCell ref="O113:P114"/>
    <mergeCell ref="Q113:Q114"/>
    <mergeCell ref="C115:E115"/>
    <mergeCell ref="G115:I115"/>
    <mergeCell ref="K115:M115"/>
    <mergeCell ref="O115:Q115"/>
    <mergeCell ref="O111:O112"/>
    <mergeCell ref="P111:P112"/>
    <mergeCell ref="Q111:Q112"/>
    <mergeCell ref="B113:B114"/>
    <mergeCell ref="C113:D114"/>
    <mergeCell ref="E113:E114"/>
    <mergeCell ref="F113:F114"/>
    <mergeCell ref="G113:H114"/>
    <mergeCell ref="I113:I114"/>
    <mergeCell ref="J113:J114"/>
    <mergeCell ref="I111:I112"/>
    <mergeCell ref="J111:J112"/>
    <mergeCell ref="K111:K112"/>
    <mergeCell ref="L111:L112"/>
    <mergeCell ref="M111:M112"/>
    <mergeCell ref="N111:N112"/>
    <mergeCell ref="C111:C112"/>
    <mergeCell ref="D111:D112"/>
    <mergeCell ref="E111:E112"/>
    <mergeCell ref="F111:F112"/>
    <mergeCell ref="G111:G112"/>
    <mergeCell ref="H111:H112"/>
    <mergeCell ref="J105:J110"/>
    <mergeCell ref="K105:M110"/>
    <mergeCell ref="N105:N110"/>
    <mergeCell ref="O105:Q105"/>
    <mergeCell ref="O106:Q106"/>
    <mergeCell ref="O107:Q107"/>
    <mergeCell ref="O108:Q108"/>
    <mergeCell ref="O109:Q109"/>
    <mergeCell ref="O110:Q110"/>
    <mergeCell ref="B105:B110"/>
    <mergeCell ref="C105:E110"/>
    <mergeCell ref="F105:F110"/>
    <mergeCell ref="G105:I105"/>
    <mergeCell ref="G106:I106"/>
    <mergeCell ref="G107:I107"/>
    <mergeCell ref="G108:I108"/>
    <mergeCell ref="G109:I109"/>
    <mergeCell ref="G110:I110"/>
    <mergeCell ref="T90:T91"/>
    <mergeCell ref="U90:U91"/>
    <mergeCell ref="B101:Q101"/>
    <mergeCell ref="C103:Q103"/>
    <mergeCell ref="C104:I104"/>
    <mergeCell ref="K104:Q104"/>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C88:E89"/>
    <mergeCell ref="F88:F89"/>
    <mergeCell ref="G88:H89"/>
    <mergeCell ref="I88:I89"/>
    <mergeCell ref="J88:J89"/>
    <mergeCell ref="K88:M89"/>
    <mergeCell ref="P86:P87"/>
    <mergeCell ref="Q86:Q87"/>
    <mergeCell ref="R86:R87"/>
    <mergeCell ref="S86:S87"/>
    <mergeCell ref="T86:T87"/>
    <mergeCell ref="U86:U87"/>
    <mergeCell ref="J86:J87"/>
    <mergeCell ref="K86:K87"/>
    <mergeCell ref="L86:L87"/>
    <mergeCell ref="M86:M87"/>
    <mergeCell ref="N86:N87"/>
    <mergeCell ref="O86:O87"/>
    <mergeCell ref="B86:B87"/>
    <mergeCell ref="C86:E87"/>
    <mergeCell ref="F86:F87"/>
    <mergeCell ref="G86:G87"/>
    <mergeCell ref="H86:H87"/>
    <mergeCell ref="I86:I87"/>
    <mergeCell ref="N79:N85"/>
    <mergeCell ref="O79:Q85"/>
    <mergeCell ref="R79:R85"/>
    <mergeCell ref="S79:U79"/>
    <mergeCell ref="S80:U80"/>
    <mergeCell ref="S81:U81"/>
    <mergeCell ref="S82:U82"/>
    <mergeCell ref="S83:U83"/>
    <mergeCell ref="S84:U84"/>
    <mergeCell ref="S85:U85"/>
    <mergeCell ref="J79:J85"/>
    <mergeCell ref="K79:M79"/>
    <mergeCell ref="K80:M80"/>
    <mergeCell ref="K81:M81"/>
    <mergeCell ref="K82:M82"/>
    <mergeCell ref="K83:M83"/>
    <mergeCell ref="K84:M84"/>
    <mergeCell ref="K85:M85"/>
    <mergeCell ref="C85:E85"/>
    <mergeCell ref="F79:F85"/>
    <mergeCell ref="G79:I79"/>
    <mergeCell ref="G80:I80"/>
    <mergeCell ref="G81:I81"/>
    <mergeCell ref="G82:I82"/>
    <mergeCell ref="G83:I83"/>
    <mergeCell ref="G84:I84"/>
    <mergeCell ref="G85:I85"/>
    <mergeCell ref="T69:T70"/>
    <mergeCell ref="U69:U70"/>
    <mergeCell ref="B77:U77"/>
    <mergeCell ref="B79:B85"/>
    <mergeCell ref="C79:E79"/>
    <mergeCell ref="C80:E80"/>
    <mergeCell ref="C81:E81"/>
    <mergeCell ref="C82:E82"/>
    <mergeCell ref="C83:E83"/>
    <mergeCell ref="C84:E8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B67:B68"/>
    <mergeCell ref="C67:E68"/>
    <mergeCell ref="F67:F68"/>
    <mergeCell ref="G67:G68"/>
    <mergeCell ref="H67:H68"/>
    <mergeCell ref="I67:I68"/>
    <mergeCell ref="N60:N66"/>
    <mergeCell ref="O60:Q66"/>
    <mergeCell ref="R60:R66"/>
    <mergeCell ref="S60:U60"/>
    <mergeCell ref="S61:U61"/>
    <mergeCell ref="S62:U62"/>
    <mergeCell ref="S63:U63"/>
    <mergeCell ref="S64:U64"/>
    <mergeCell ref="S65:U65"/>
    <mergeCell ref="S66:U66"/>
    <mergeCell ref="G66:I66"/>
    <mergeCell ref="J60:J66"/>
    <mergeCell ref="K60:M60"/>
    <mergeCell ref="K61:M61"/>
    <mergeCell ref="K62:M62"/>
    <mergeCell ref="K63:M63"/>
    <mergeCell ref="K64:M64"/>
    <mergeCell ref="K65:M65"/>
    <mergeCell ref="K66:M66"/>
    <mergeCell ref="C64:E64"/>
    <mergeCell ref="C65:E65"/>
    <mergeCell ref="C66:E66"/>
    <mergeCell ref="F60:F66"/>
    <mergeCell ref="G60:I60"/>
    <mergeCell ref="G61:I61"/>
    <mergeCell ref="G62:I62"/>
    <mergeCell ref="G63:I63"/>
    <mergeCell ref="G64:I64"/>
    <mergeCell ref="G65:I65"/>
    <mergeCell ref="O54:O55"/>
    <mergeCell ref="P54:P55"/>
    <mergeCell ref="Q54:Q55"/>
    <mergeCell ref="R54:R55"/>
    <mergeCell ref="B58:U58"/>
    <mergeCell ref="B60:B66"/>
    <mergeCell ref="C60:E60"/>
    <mergeCell ref="C61:E61"/>
    <mergeCell ref="C62:E62"/>
    <mergeCell ref="C63:E63"/>
    <mergeCell ref="I54:I55"/>
    <mergeCell ref="J54:J55"/>
    <mergeCell ref="K54:K55"/>
    <mergeCell ref="L54:L55"/>
    <mergeCell ref="M54:M55"/>
    <mergeCell ref="N54:N55"/>
    <mergeCell ref="O52:O53"/>
    <mergeCell ref="P52:Q53"/>
    <mergeCell ref="R52:R53"/>
    <mergeCell ref="B54:B55"/>
    <mergeCell ref="C54:C55"/>
    <mergeCell ref="D54:D55"/>
    <mergeCell ref="E54:E55"/>
    <mergeCell ref="F54:F55"/>
    <mergeCell ref="G54:G55"/>
    <mergeCell ref="H54:H55"/>
    <mergeCell ref="R50:R51"/>
    <mergeCell ref="B52:B53"/>
    <mergeCell ref="C52:C53"/>
    <mergeCell ref="D52:D53"/>
    <mergeCell ref="E52:E53"/>
    <mergeCell ref="F52:F53"/>
    <mergeCell ref="G52:G53"/>
    <mergeCell ref="H52:J53"/>
    <mergeCell ref="K52:K53"/>
    <mergeCell ref="L52:N53"/>
    <mergeCell ref="J50:J51"/>
    <mergeCell ref="K50:K51"/>
    <mergeCell ref="L50:N51"/>
    <mergeCell ref="O50:O51"/>
    <mergeCell ref="P50:P51"/>
    <mergeCell ref="Q50:Q51"/>
    <mergeCell ref="D49:F49"/>
    <mergeCell ref="H49:J49"/>
    <mergeCell ref="L49:N49"/>
    <mergeCell ref="P49:R49"/>
    <mergeCell ref="B50:B51"/>
    <mergeCell ref="C50:C51"/>
    <mergeCell ref="D50:F51"/>
    <mergeCell ref="G50:G51"/>
    <mergeCell ref="H50:H51"/>
    <mergeCell ref="I50:I51"/>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N45"/>
    <mergeCell ref="O44:O45"/>
    <mergeCell ref="P44:Q45"/>
    <mergeCell ref="R44:R45"/>
    <mergeCell ref="R41:R42"/>
    <mergeCell ref="D43:F43"/>
    <mergeCell ref="H43:J43"/>
    <mergeCell ref="L43:N43"/>
    <mergeCell ref="P43:R43"/>
    <mergeCell ref="B44:B45"/>
    <mergeCell ref="C44:C45"/>
    <mergeCell ref="D44:F45"/>
    <mergeCell ref="G44:G45"/>
    <mergeCell ref="H44:I45"/>
    <mergeCell ref="H41:J42"/>
    <mergeCell ref="K41:K42"/>
    <mergeCell ref="L41:N42"/>
    <mergeCell ref="O41:O42"/>
    <mergeCell ref="P41:P42"/>
    <mergeCell ref="Q41:Q42"/>
    <mergeCell ref="D40:F40"/>
    <mergeCell ref="H40:J40"/>
    <mergeCell ref="L40:N40"/>
    <mergeCell ref="P40:R40"/>
    <mergeCell ref="B41:B42"/>
    <mergeCell ref="C41:C42"/>
    <mergeCell ref="D41:D42"/>
    <mergeCell ref="E41:E42"/>
    <mergeCell ref="F41:F42"/>
    <mergeCell ref="G41:G42"/>
    <mergeCell ref="O34:O39"/>
    <mergeCell ref="P34:R34"/>
    <mergeCell ref="P35:R35"/>
    <mergeCell ref="P36:R36"/>
    <mergeCell ref="P37:R37"/>
    <mergeCell ref="P38:R38"/>
    <mergeCell ref="P39:R39"/>
    <mergeCell ref="K34:K39"/>
    <mergeCell ref="L34:N34"/>
    <mergeCell ref="L35:N35"/>
    <mergeCell ref="L36:N36"/>
    <mergeCell ref="L37:N37"/>
    <mergeCell ref="L38:N38"/>
    <mergeCell ref="L39:N39"/>
    <mergeCell ref="D37:F37"/>
    <mergeCell ref="D38:F38"/>
    <mergeCell ref="D39:F39"/>
    <mergeCell ref="G34:G39"/>
    <mergeCell ref="H34:J34"/>
    <mergeCell ref="H35:J35"/>
    <mergeCell ref="H36:J36"/>
    <mergeCell ref="H37:J37"/>
    <mergeCell ref="H38:J38"/>
    <mergeCell ref="H39:J39"/>
    <mergeCell ref="O30:O31"/>
    <mergeCell ref="P30:P31"/>
    <mergeCell ref="Q30:Q31"/>
    <mergeCell ref="R30:R31"/>
    <mergeCell ref="B32:R32"/>
    <mergeCell ref="B34:B38"/>
    <mergeCell ref="C34:C39"/>
    <mergeCell ref="D34:F34"/>
    <mergeCell ref="D35:F35"/>
    <mergeCell ref="D36:F36"/>
    <mergeCell ref="I30:I31"/>
    <mergeCell ref="J30:J31"/>
    <mergeCell ref="K30:K31"/>
    <mergeCell ref="L30:L31"/>
    <mergeCell ref="M30:M31"/>
    <mergeCell ref="N30:N31"/>
    <mergeCell ref="O28:O29"/>
    <mergeCell ref="P28:Q29"/>
    <mergeCell ref="R28:R29"/>
    <mergeCell ref="B30:B31"/>
    <mergeCell ref="C30:C31"/>
    <mergeCell ref="D30:D31"/>
    <mergeCell ref="E30:E31"/>
    <mergeCell ref="F30:F31"/>
    <mergeCell ref="G30:G31"/>
    <mergeCell ref="H30:H31"/>
    <mergeCell ref="R26:R27"/>
    <mergeCell ref="B28:B29"/>
    <mergeCell ref="C28:C29"/>
    <mergeCell ref="D28:D29"/>
    <mergeCell ref="E28:E29"/>
    <mergeCell ref="F28:F29"/>
    <mergeCell ref="G28:G29"/>
    <mergeCell ref="H28:J29"/>
    <mergeCell ref="K28:K29"/>
    <mergeCell ref="L28:N29"/>
    <mergeCell ref="J26:J27"/>
    <mergeCell ref="K26:K27"/>
    <mergeCell ref="L26:N27"/>
    <mergeCell ref="O26:O27"/>
    <mergeCell ref="P26:P27"/>
    <mergeCell ref="Q26:Q27"/>
    <mergeCell ref="B26:B27"/>
    <mergeCell ref="C26:C27"/>
    <mergeCell ref="D26:F27"/>
    <mergeCell ref="G26:G27"/>
    <mergeCell ref="H26:H27"/>
    <mergeCell ref="I26:I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K20:K21"/>
    <mergeCell ref="L20:N21"/>
    <mergeCell ref="O20:O21"/>
    <mergeCell ref="P20:Q21"/>
    <mergeCell ref="R20:R21"/>
    <mergeCell ref="B22:B23"/>
    <mergeCell ref="C22:C23"/>
    <mergeCell ref="D22:D23"/>
    <mergeCell ref="E22:E23"/>
    <mergeCell ref="F22:F23"/>
    <mergeCell ref="B20:B21"/>
    <mergeCell ref="C20:C21"/>
    <mergeCell ref="D20:F21"/>
    <mergeCell ref="G20:G21"/>
    <mergeCell ref="H20:I21"/>
    <mergeCell ref="J20:J21"/>
    <mergeCell ref="L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H18"/>
    <mergeCell ref="I17:I18"/>
    <mergeCell ref="J17:J18"/>
    <mergeCell ref="K17:K18"/>
    <mergeCell ref="H15:J16"/>
    <mergeCell ref="K15:K16"/>
    <mergeCell ref="L15:N16"/>
    <mergeCell ref="O15:O16"/>
    <mergeCell ref="P15:P16"/>
    <mergeCell ref="Q15:Q16"/>
    <mergeCell ref="D14:F14"/>
    <mergeCell ref="H14:J14"/>
    <mergeCell ref="L14:N14"/>
    <mergeCell ref="P14:R14"/>
    <mergeCell ref="B15:B16"/>
    <mergeCell ref="C15:C16"/>
    <mergeCell ref="D15:D16"/>
    <mergeCell ref="E15:E16"/>
    <mergeCell ref="F15:F16"/>
    <mergeCell ref="G15:G16"/>
    <mergeCell ref="O8:O13"/>
    <mergeCell ref="P8:R8"/>
    <mergeCell ref="P9:R9"/>
    <mergeCell ref="P10:R10"/>
    <mergeCell ref="P11:R11"/>
    <mergeCell ref="P12:R12"/>
    <mergeCell ref="P13:R13"/>
    <mergeCell ref="K8:K13"/>
    <mergeCell ref="L8:N8"/>
    <mergeCell ref="L9:N9"/>
    <mergeCell ref="L10:N10"/>
    <mergeCell ref="L11:N11"/>
    <mergeCell ref="L12:N12"/>
    <mergeCell ref="L13:N13"/>
    <mergeCell ref="H8:J8"/>
    <mergeCell ref="H9:J9"/>
    <mergeCell ref="H10:J10"/>
    <mergeCell ref="H11:J11"/>
    <mergeCell ref="H12:J12"/>
    <mergeCell ref="H13:J13"/>
    <mergeCell ref="B6:R6"/>
    <mergeCell ref="B8:B12"/>
    <mergeCell ref="C8:C13"/>
    <mergeCell ref="D8:F8"/>
    <mergeCell ref="D9:F9"/>
    <mergeCell ref="D10:F10"/>
    <mergeCell ref="D11:F11"/>
    <mergeCell ref="D12:F12"/>
    <mergeCell ref="D13:F13"/>
    <mergeCell ref="G8:G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4" bestFit="1" customWidth="1"/>
    <col min="3" max="3" width="36.5703125" bestFit="1" customWidth="1"/>
    <col min="4" max="4" width="7.5703125" bestFit="1" customWidth="1"/>
    <col min="6" max="6" width="4.7109375" bestFit="1" customWidth="1"/>
    <col min="7" max="7" width="2" bestFit="1" customWidth="1"/>
    <col min="8" max="8" width="7.5703125" bestFit="1" customWidth="1"/>
    <col min="10" max="10" width="6.140625" bestFit="1" customWidth="1"/>
    <col min="11" max="11" width="2" bestFit="1" customWidth="1"/>
    <col min="12" max="12" width="7.5703125" bestFit="1" customWidth="1"/>
    <col min="14" max="14" width="3.140625" bestFit="1" customWidth="1"/>
    <col min="15" max="15" width="2" bestFit="1" customWidth="1"/>
    <col min="16" max="16" width="7.5703125" bestFit="1" customWidth="1"/>
    <col min="18" max="18" width="3.140625" bestFit="1" customWidth="1"/>
  </cols>
  <sheetData>
    <row r="1" spans="1:18" ht="15" customHeight="1">
      <c r="A1" s="9" t="s">
        <v>186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23</v>
      </c>
      <c r="B3" s="11" t="s">
        <v>7</v>
      </c>
      <c r="C3" s="11"/>
      <c r="D3" s="11"/>
      <c r="E3" s="11"/>
      <c r="F3" s="11"/>
      <c r="G3" s="11"/>
      <c r="H3" s="11"/>
      <c r="I3" s="11"/>
      <c r="J3" s="11"/>
      <c r="K3" s="11"/>
      <c r="L3" s="11"/>
      <c r="M3" s="11"/>
      <c r="N3" s="11"/>
      <c r="O3" s="11"/>
      <c r="P3" s="11"/>
      <c r="Q3" s="11"/>
      <c r="R3" s="11"/>
    </row>
    <row r="4" spans="1:18" ht="15" customHeight="1">
      <c r="A4" s="12" t="s">
        <v>1866</v>
      </c>
      <c r="B4" s="11" t="s">
        <v>7</v>
      </c>
      <c r="C4" s="11"/>
      <c r="D4" s="11"/>
      <c r="E4" s="11"/>
      <c r="F4" s="11"/>
      <c r="G4" s="11"/>
      <c r="H4" s="11"/>
      <c r="I4" s="11"/>
      <c r="J4" s="11"/>
      <c r="K4" s="11"/>
      <c r="L4" s="11"/>
      <c r="M4" s="11"/>
      <c r="N4" s="11"/>
      <c r="O4" s="11"/>
      <c r="P4" s="11"/>
      <c r="Q4" s="11"/>
      <c r="R4" s="11"/>
    </row>
    <row r="5" spans="1:18">
      <c r="A5" s="12"/>
      <c r="B5" s="78" t="s">
        <v>1125</v>
      </c>
      <c r="C5" s="78"/>
      <c r="D5" s="78"/>
      <c r="E5" s="78"/>
      <c r="F5" s="78"/>
      <c r="G5" s="78"/>
      <c r="H5" s="78"/>
      <c r="I5" s="78"/>
      <c r="J5" s="78"/>
      <c r="K5" s="78"/>
      <c r="L5" s="78"/>
      <c r="M5" s="78"/>
      <c r="N5" s="78"/>
      <c r="O5" s="78"/>
      <c r="P5" s="78"/>
      <c r="Q5" s="78"/>
      <c r="R5" s="78"/>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ht="15.75" thickBot="1">
      <c r="A8" s="12"/>
      <c r="B8" s="17"/>
      <c r="C8" s="29" t="s">
        <v>1126</v>
      </c>
      <c r="D8" s="29"/>
      <c r="E8" s="29"/>
      <c r="F8" s="17"/>
      <c r="G8" s="29" t="s">
        <v>1127</v>
      </c>
      <c r="H8" s="29"/>
      <c r="I8" s="29"/>
      <c r="J8" s="17"/>
      <c r="K8" s="29" t="s">
        <v>1128</v>
      </c>
      <c r="L8" s="29"/>
      <c r="M8" s="29"/>
      <c r="N8" s="17"/>
      <c r="O8" s="29" t="s">
        <v>1129</v>
      </c>
      <c r="P8" s="29"/>
      <c r="Q8" s="29"/>
      <c r="R8" s="17"/>
    </row>
    <row r="9" spans="1:18">
      <c r="A9" s="12"/>
      <c r="B9" s="84">
        <v>2013</v>
      </c>
      <c r="C9" s="36"/>
      <c r="D9" s="36"/>
      <c r="E9" s="36"/>
      <c r="F9" s="25"/>
      <c r="G9" s="36"/>
      <c r="H9" s="36"/>
      <c r="I9" s="36"/>
      <c r="J9" s="25"/>
      <c r="K9" s="36"/>
      <c r="L9" s="36"/>
      <c r="M9" s="36"/>
      <c r="N9" s="25"/>
      <c r="O9" s="36"/>
      <c r="P9" s="36"/>
      <c r="Q9" s="36"/>
      <c r="R9" s="25"/>
    </row>
    <row r="10" spans="1:18">
      <c r="A10" s="12"/>
      <c r="B10" s="107" t="s">
        <v>1130</v>
      </c>
      <c r="C10" s="67" t="s">
        <v>221</v>
      </c>
      <c r="D10" s="42">
        <v>119874</v>
      </c>
      <c r="E10" s="44"/>
      <c r="F10" s="44"/>
      <c r="G10" s="67" t="s">
        <v>221</v>
      </c>
      <c r="H10" s="42">
        <v>124217</v>
      </c>
      <c r="I10" s="44"/>
      <c r="J10" s="44"/>
      <c r="K10" s="67" t="s">
        <v>221</v>
      </c>
      <c r="L10" s="42">
        <v>125451</v>
      </c>
      <c r="M10" s="44"/>
      <c r="N10" s="44"/>
      <c r="O10" s="67" t="s">
        <v>221</v>
      </c>
      <c r="P10" s="42">
        <v>128183</v>
      </c>
      <c r="Q10" s="44"/>
      <c r="R10" s="44"/>
    </row>
    <row r="11" spans="1:18">
      <c r="A11" s="12"/>
      <c r="B11" s="107"/>
      <c r="C11" s="67"/>
      <c r="D11" s="42"/>
      <c r="E11" s="44"/>
      <c r="F11" s="44"/>
      <c r="G11" s="67"/>
      <c r="H11" s="42"/>
      <c r="I11" s="44"/>
      <c r="J11" s="44"/>
      <c r="K11" s="67"/>
      <c r="L11" s="42"/>
      <c r="M11" s="44"/>
      <c r="N11" s="44"/>
      <c r="O11" s="67"/>
      <c r="P11" s="42"/>
      <c r="Q11" s="44"/>
      <c r="R11" s="44"/>
    </row>
    <row r="12" spans="1:18">
      <c r="A12" s="12"/>
      <c r="B12" s="108" t="s">
        <v>179</v>
      </c>
      <c r="C12" s="49">
        <v>44817</v>
      </c>
      <c r="D12" s="49"/>
      <c r="E12" s="38"/>
      <c r="F12" s="72" t="s">
        <v>1131</v>
      </c>
      <c r="G12" s="49">
        <v>104178</v>
      </c>
      <c r="H12" s="49"/>
      <c r="I12" s="38"/>
      <c r="J12" s="72" t="s">
        <v>993</v>
      </c>
      <c r="K12" s="49">
        <v>62389</v>
      </c>
      <c r="L12" s="49"/>
      <c r="M12" s="38"/>
      <c r="N12" s="72" t="s">
        <v>993</v>
      </c>
      <c r="O12" s="49">
        <v>53772</v>
      </c>
      <c r="P12" s="49"/>
      <c r="Q12" s="38"/>
      <c r="R12" s="72" t="s">
        <v>993</v>
      </c>
    </row>
    <row r="13" spans="1:18">
      <c r="A13" s="12"/>
      <c r="B13" s="108"/>
      <c r="C13" s="49"/>
      <c r="D13" s="49"/>
      <c r="E13" s="38"/>
      <c r="F13" s="72"/>
      <c r="G13" s="49"/>
      <c r="H13" s="49"/>
      <c r="I13" s="38"/>
      <c r="J13" s="72"/>
      <c r="K13" s="49"/>
      <c r="L13" s="49"/>
      <c r="M13" s="38"/>
      <c r="N13" s="72"/>
      <c r="O13" s="49"/>
      <c r="P13" s="49"/>
      <c r="Q13" s="38"/>
      <c r="R13" s="72"/>
    </row>
    <row r="14" spans="1:18">
      <c r="A14" s="12"/>
      <c r="B14" s="103" t="s">
        <v>1132</v>
      </c>
      <c r="C14" s="42">
        <v>33668</v>
      </c>
      <c r="D14" s="42"/>
      <c r="E14" s="44"/>
      <c r="F14" s="193" t="s">
        <v>1131</v>
      </c>
      <c r="G14" s="42">
        <v>45421</v>
      </c>
      <c r="H14" s="42"/>
      <c r="I14" s="44"/>
      <c r="J14" s="193" t="s">
        <v>1134</v>
      </c>
      <c r="K14" s="42">
        <v>57832</v>
      </c>
      <c r="L14" s="42"/>
      <c r="M14" s="44"/>
      <c r="N14" s="193" t="s">
        <v>993</v>
      </c>
      <c r="O14" s="42">
        <v>47224</v>
      </c>
      <c r="P14" s="42"/>
      <c r="Q14" s="44"/>
      <c r="R14" s="193" t="s">
        <v>993</v>
      </c>
    </row>
    <row r="15" spans="1:18">
      <c r="A15" s="12"/>
      <c r="B15" s="155" t="s">
        <v>1133</v>
      </c>
      <c r="C15" s="42"/>
      <c r="D15" s="42"/>
      <c r="E15" s="44"/>
      <c r="F15" s="193"/>
      <c r="G15" s="42"/>
      <c r="H15" s="42"/>
      <c r="I15" s="44"/>
      <c r="J15" s="193"/>
      <c r="K15" s="42"/>
      <c r="L15" s="42"/>
      <c r="M15" s="44"/>
      <c r="N15" s="193"/>
      <c r="O15" s="42"/>
      <c r="P15" s="42"/>
      <c r="Q15" s="44"/>
      <c r="R15" s="193"/>
    </row>
    <row r="16" spans="1:18">
      <c r="A16" s="12"/>
      <c r="B16" s="104" t="s">
        <v>1135</v>
      </c>
      <c r="C16" s="68">
        <v>0.28000000000000003</v>
      </c>
      <c r="D16" s="68"/>
      <c r="E16" s="38"/>
      <c r="F16" s="72" t="s">
        <v>1131</v>
      </c>
      <c r="G16" s="68">
        <v>0.37</v>
      </c>
      <c r="H16" s="68"/>
      <c r="I16" s="38"/>
      <c r="J16" s="72" t="s">
        <v>1134</v>
      </c>
      <c r="K16" s="68">
        <v>0.48</v>
      </c>
      <c r="L16" s="68"/>
      <c r="M16" s="38"/>
      <c r="N16" s="72" t="s">
        <v>993</v>
      </c>
      <c r="O16" s="68">
        <v>0.39</v>
      </c>
      <c r="P16" s="68"/>
      <c r="Q16" s="38"/>
      <c r="R16" s="72" t="s">
        <v>993</v>
      </c>
    </row>
    <row r="17" spans="1:18">
      <c r="A17" s="12"/>
      <c r="B17" s="153" t="s">
        <v>1136</v>
      </c>
      <c r="C17" s="68"/>
      <c r="D17" s="68"/>
      <c r="E17" s="38"/>
      <c r="F17" s="72"/>
      <c r="G17" s="68"/>
      <c r="H17" s="68"/>
      <c r="I17" s="38"/>
      <c r="J17" s="72"/>
      <c r="K17" s="68"/>
      <c r="L17" s="68"/>
      <c r="M17" s="38"/>
      <c r="N17" s="72"/>
      <c r="O17" s="68"/>
      <c r="P17" s="68"/>
      <c r="Q17" s="38"/>
      <c r="R17" s="72"/>
    </row>
    <row r="18" spans="1:18">
      <c r="A18" s="12"/>
      <c r="B18" s="103" t="s">
        <v>1135</v>
      </c>
      <c r="C18" s="66">
        <v>0.28000000000000003</v>
      </c>
      <c r="D18" s="66"/>
      <c r="E18" s="44"/>
      <c r="F18" s="193" t="s">
        <v>1131</v>
      </c>
      <c r="G18" s="66">
        <v>0.37</v>
      </c>
      <c r="H18" s="66"/>
      <c r="I18" s="44"/>
      <c r="J18" s="193" t="s">
        <v>1134</v>
      </c>
      <c r="K18" s="66">
        <v>0.47</v>
      </c>
      <c r="L18" s="66"/>
      <c r="M18" s="44"/>
      <c r="N18" s="193" t="s">
        <v>993</v>
      </c>
      <c r="O18" s="66">
        <v>0.38</v>
      </c>
      <c r="P18" s="66"/>
      <c r="Q18" s="44"/>
      <c r="R18" s="193" t="s">
        <v>993</v>
      </c>
    </row>
    <row r="19" spans="1:18">
      <c r="A19" s="12"/>
      <c r="B19" s="155" t="s">
        <v>1137</v>
      </c>
      <c r="C19" s="66"/>
      <c r="D19" s="66"/>
      <c r="E19" s="44"/>
      <c r="F19" s="193"/>
      <c r="G19" s="66"/>
      <c r="H19" s="66"/>
      <c r="I19" s="44"/>
      <c r="J19" s="193"/>
      <c r="K19" s="66"/>
      <c r="L19" s="66"/>
      <c r="M19" s="44"/>
      <c r="N19" s="193"/>
      <c r="O19" s="66"/>
      <c r="P19" s="66"/>
      <c r="Q19" s="44"/>
      <c r="R19" s="193"/>
    </row>
    <row r="20" spans="1:18">
      <c r="A20" s="12"/>
      <c r="B20" s="84">
        <v>2012</v>
      </c>
      <c r="C20" s="38"/>
      <c r="D20" s="38"/>
      <c r="E20" s="38"/>
      <c r="F20" s="25"/>
      <c r="G20" s="38"/>
      <c r="H20" s="38"/>
      <c r="I20" s="38"/>
      <c r="J20" s="25"/>
      <c r="K20" s="38"/>
      <c r="L20" s="38"/>
      <c r="M20" s="38"/>
      <c r="N20" s="25"/>
      <c r="O20" s="38"/>
      <c r="P20" s="38"/>
      <c r="Q20" s="38"/>
      <c r="R20" s="25"/>
    </row>
    <row r="21" spans="1:18">
      <c r="A21" s="12"/>
      <c r="B21" s="107" t="s">
        <v>1130</v>
      </c>
      <c r="C21" s="67" t="s">
        <v>221</v>
      </c>
      <c r="D21" s="42">
        <v>107838</v>
      </c>
      <c r="E21" s="44"/>
      <c r="F21" s="44"/>
      <c r="G21" s="67" t="s">
        <v>221</v>
      </c>
      <c r="H21" s="42">
        <v>111712</v>
      </c>
      <c r="I21" s="44"/>
      <c r="J21" s="44"/>
      <c r="K21" s="67" t="s">
        <v>221</v>
      </c>
      <c r="L21" s="42">
        <v>117807</v>
      </c>
      <c r="M21" s="44"/>
      <c r="N21" s="44"/>
      <c r="O21" s="67" t="s">
        <v>221</v>
      </c>
      <c r="P21" s="42">
        <v>119547</v>
      </c>
      <c r="Q21" s="44"/>
      <c r="R21" s="44"/>
    </row>
    <row r="22" spans="1:18">
      <c r="A22" s="12"/>
      <c r="B22" s="107"/>
      <c r="C22" s="67"/>
      <c r="D22" s="42"/>
      <c r="E22" s="44"/>
      <c r="F22" s="44"/>
      <c r="G22" s="67"/>
      <c r="H22" s="42"/>
      <c r="I22" s="44"/>
      <c r="J22" s="44"/>
      <c r="K22" s="67"/>
      <c r="L22" s="42"/>
      <c r="M22" s="44"/>
      <c r="N22" s="44"/>
      <c r="O22" s="67"/>
      <c r="P22" s="42"/>
      <c r="Q22" s="44"/>
      <c r="R22" s="44"/>
    </row>
    <row r="23" spans="1:18">
      <c r="A23" s="12"/>
      <c r="B23" s="108" t="s">
        <v>179</v>
      </c>
      <c r="C23" s="49">
        <v>22638</v>
      </c>
      <c r="D23" s="49"/>
      <c r="E23" s="38"/>
      <c r="F23" s="72" t="s">
        <v>1138</v>
      </c>
      <c r="G23" s="49">
        <v>32761</v>
      </c>
      <c r="H23" s="49"/>
      <c r="I23" s="38"/>
      <c r="J23" s="72" t="s">
        <v>1139</v>
      </c>
      <c r="K23" s="49">
        <v>42047</v>
      </c>
      <c r="L23" s="49"/>
      <c r="M23" s="38"/>
      <c r="N23" s="72" t="s">
        <v>993</v>
      </c>
      <c r="O23" s="49">
        <v>54975</v>
      </c>
      <c r="P23" s="49"/>
      <c r="Q23" s="38"/>
      <c r="R23" s="72" t="s">
        <v>993</v>
      </c>
    </row>
    <row r="24" spans="1:18">
      <c r="A24" s="12"/>
      <c r="B24" s="108"/>
      <c r="C24" s="49"/>
      <c r="D24" s="49"/>
      <c r="E24" s="38"/>
      <c r="F24" s="72"/>
      <c r="G24" s="49"/>
      <c r="H24" s="49"/>
      <c r="I24" s="38"/>
      <c r="J24" s="72"/>
      <c r="K24" s="49"/>
      <c r="L24" s="49"/>
      <c r="M24" s="38"/>
      <c r="N24" s="72"/>
      <c r="O24" s="49"/>
      <c r="P24" s="49"/>
      <c r="Q24" s="38"/>
      <c r="R24" s="72"/>
    </row>
    <row r="25" spans="1:18">
      <c r="A25" s="12"/>
      <c r="B25" s="103" t="s">
        <v>1132</v>
      </c>
      <c r="C25" s="42">
        <v>12328</v>
      </c>
      <c r="D25" s="42"/>
      <c r="E25" s="44"/>
      <c r="F25" s="193" t="s">
        <v>1138</v>
      </c>
      <c r="G25" s="42">
        <v>22550</v>
      </c>
      <c r="H25" s="42"/>
      <c r="I25" s="44"/>
      <c r="J25" s="193" t="s">
        <v>1139</v>
      </c>
      <c r="K25" s="42">
        <v>31404</v>
      </c>
      <c r="L25" s="42"/>
      <c r="M25" s="44"/>
      <c r="N25" s="193" t="s">
        <v>993</v>
      </c>
      <c r="O25" s="42">
        <v>42928</v>
      </c>
      <c r="P25" s="42"/>
      <c r="Q25" s="44"/>
      <c r="R25" s="193" t="s">
        <v>993</v>
      </c>
    </row>
    <row r="26" spans="1:18">
      <c r="A26" s="12"/>
      <c r="B26" s="155" t="s">
        <v>1133</v>
      </c>
      <c r="C26" s="42"/>
      <c r="D26" s="42"/>
      <c r="E26" s="44"/>
      <c r="F26" s="193"/>
      <c r="G26" s="42"/>
      <c r="H26" s="42"/>
      <c r="I26" s="44"/>
      <c r="J26" s="193"/>
      <c r="K26" s="42"/>
      <c r="L26" s="42"/>
      <c r="M26" s="44"/>
      <c r="N26" s="193"/>
      <c r="O26" s="42"/>
      <c r="P26" s="42"/>
      <c r="Q26" s="44"/>
      <c r="R26" s="193"/>
    </row>
    <row r="27" spans="1:18">
      <c r="A27" s="12"/>
      <c r="B27" s="104" t="s">
        <v>1135</v>
      </c>
      <c r="C27" s="68">
        <v>0.1</v>
      </c>
      <c r="D27" s="68"/>
      <c r="E27" s="38"/>
      <c r="F27" s="72" t="s">
        <v>1138</v>
      </c>
      <c r="G27" s="68">
        <v>0.19</v>
      </c>
      <c r="H27" s="68"/>
      <c r="I27" s="38"/>
      <c r="J27" s="72" t="s">
        <v>1139</v>
      </c>
      <c r="K27" s="68">
        <v>0.26</v>
      </c>
      <c r="L27" s="68"/>
      <c r="M27" s="38"/>
      <c r="N27" s="72" t="s">
        <v>993</v>
      </c>
      <c r="O27" s="68">
        <v>0.36</v>
      </c>
      <c r="P27" s="68"/>
      <c r="Q27" s="38"/>
      <c r="R27" s="72" t="s">
        <v>993</v>
      </c>
    </row>
    <row r="28" spans="1:18">
      <c r="A28" s="12"/>
      <c r="B28" s="153" t="s">
        <v>1136</v>
      </c>
      <c r="C28" s="68"/>
      <c r="D28" s="68"/>
      <c r="E28" s="38"/>
      <c r="F28" s="72"/>
      <c r="G28" s="68"/>
      <c r="H28" s="68"/>
      <c r="I28" s="38"/>
      <c r="J28" s="72"/>
      <c r="K28" s="68"/>
      <c r="L28" s="68"/>
      <c r="M28" s="38"/>
      <c r="N28" s="72"/>
      <c r="O28" s="68"/>
      <c r="P28" s="68"/>
      <c r="Q28" s="38"/>
      <c r="R28" s="72"/>
    </row>
    <row r="29" spans="1:18">
      <c r="A29" s="12"/>
      <c r="B29" s="103" t="s">
        <v>1135</v>
      </c>
      <c r="C29" s="66">
        <v>0.1</v>
      </c>
      <c r="D29" s="66"/>
      <c r="E29" s="44"/>
      <c r="F29" s="193" t="s">
        <v>1138</v>
      </c>
      <c r="G29" s="66">
        <v>0.19</v>
      </c>
      <c r="H29" s="66"/>
      <c r="I29" s="44"/>
      <c r="J29" s="193" t="s">
        <v>1139</v>
      </c>
      <c r="K29" s="66">
        <v>0.26</v>
      </c>
      <c r="L29" s="66"/>
      <c r="M29" s="44"/>
      <c r="N29" s="193" t="s">
        <v>993</v>
      </c>
      <c r="O29" s="66">
        <v>0.35</v>
      </c>
      <c r="P29" s="66"/>
      <c r="Q29" s="44"/>
      <c r="R29" s="193" t="s">
        <v>993</v>
      </c>
    </row>
    <row r="30" spans="1:18">
      <c r="A30" s="12"/>
      <c r="B30" s="155" t="s">
        <v>1137</v>
      </c>
      <c r="C30" s="66"/>
      <c r="D30" s="66"/>
      <c r="E30" s="44"/>
      <c r="F30" s="193"/>
      <c r="G30" s="66"/>
      <c r="H30" s="66"/>
      <c r="I30" s="44"/>
      <c r="J30" s="193"/>
      <c r="K30" s="66"/>
      <c r="L30" s="66"/>
      <c r="M30" s="44"/>
      <c r="N30" s="193"/>
      <c r="O30" s="66"/>
      <c r="P30" s="66"/>
      <c r="Q30" s="44"/>
      <c r="R30" s="193"/>
    </row>
    <row r="31" spans="1:18">
      <c r="A31" s="12"/>
      <c r="B31" s="77" t="s">
        <v>223</v>
      </c>
      <c r="C31" s="77"/>
      <c r="D31" s="77"/>
      <c r="E31" s="77"/>
      <c r="F31" s="77"/>
      <c r="G31" s="77"/>
      <c r="H31" s="77"/>
      <c r="I31" s="77"/>
      <c r="J31" s="77"/>
      <c r="K31" s="77"/>
      <c r="L31" s="77"/>
      <c r="M31" s="77"/>
      <c r="N31" s="77"/>
      <c r="O31" s="77"/>
      <c r="P31" s="77"/>
      <c r="Q31" s="77"/>
      <c r="R31" s="77"/>
    </row>
    <row r="32" spans="1:18">
      <c r="A32" s="12"/>
      <c r="B32" s="16"/>
      <c r="C32" s="16"/>
    </row>
    <row r="33" spans="1:3" ht="33.75">
      <c r="A33" s="12"/>
      <c r="B33" s="52">
        <v>-1</v>
      </c>
      <c r="C33" s="53" t="s">
        <v>1140</v>
      </c>
    </row>
    <row r="34" spans="1:3">
      <c r="A34" s="12"/>
      <c r="B34" s="16"/>
      <c r="C34" s="16"/>
    </row>
    <row r="35" spans="1:3" ht="123.75">
      <c r="A35" s="12"/>
      <c r="B35" s="52">
        <v>-2</v>
      </c>
      <c r="C35" s="53" t="s">
        <v>1141</v>
      </c>
    </row>
    <row r="36" spans="1:3">
      <c r="A36" s="12"/>
      <c r="B36" s="16"/>
      <c r="C36" s="16"/>
    </row>
    <row r="37" spans="1:3" ht="45">
      <c r="A37" s="12"/>
      <c r="B37" s="52">
        <v>-3</v>
      </c>
      <c r="C37" s="53" t="s">
        <v>1142</v>
      </c>
    </row>
    <row r="38" spans="1:3">
      <c r="A38" s="12"/>
      <c r="B38" s="16"/>
      <c r="C38" s="16"/>
    </row>
    <row r="39" spans="1:3" ht="67.5">
      <c r="A39" s="12"/>
      <c r="B39" s="52">
        <v>-4</v>
      </c>
      <c r="C39" s="53" t="s">
        <v>1143</v>
      </c>
    </row>
    <row r="40" spans="1:3">
      <c r="A40" s="12"/>
      <c r="B40" s="16"/>
      <c r="C40" s="16"/>
    </row>
    <row r="41" spans="1:3" ht="45">
      <c r="A41" s="12"/>
      <c r="B41" s="52">
        <v>-5</v>
      </c>
      <c r="C41" s="53" t="s">
        <v>1144</v>
      </c>
    </row>
    <row r="42" spans="1:3">
      <c r="A42" s="12"/>
      <c r="B42" s="16"/>
      <c r="C42" s="16"/>
    </row>
    <row r="43" spans="1:3" ht="22.5">
      <c r="A43" s="12"/>
      <c r="B43" s="52">
        <v>-6</v>
      </c>
      <c r="C43" s="53" t="s">
        <v>1145</v>
      </c>
    </row>
  </sheetData>
  <mergeCells count="153">
    <mergeCell ref="A1:A2"/>
    <mergeCell ref="B1:R1"/>
    <mergeCell ref="B2:R2"/>
    <mergeCell ref="B3:R3"/>
    <mergeCell ref="A4:A43"/>
    <mergeCell ref="B4:R4"/>
    <mergeCell ref="B5:R5"/>
    <mergeCell ref="B31:R31"/>
    <mergeCell ref="K29:L30"/>
    <mergeCell ref="M29:M30"/>
    <mergeCell ref="N29:N30"/>
    <mergeCell ref="O29:P30"/>
    <mergeCell ref="Q29:Q30"/>
    <mergeCell ref="R29:R30"/>
    <mergeCell ref="C29:D30"/>
    <mergeCell ref="E29:E30"/>
    <mergeCell ref="F29:F30"/>
    <mergeCell ref="G29:H30"/>
    <mergeCell ref="I29:I30"/>
    <mergeCell ref="J29:J30"/>
    <mergeCell ref="K27:L28"/>
    <mergeCell ref="M27:M28"/>
    <mergeCell ref="N27:N28"/>
    <mergeCell ref="O27:P28"/>
    <mergeCell ref="Q27:Q28"/>
    <mergeCell ref="R27:R28"/>
    <mergeCell ref="N25:N26"/>
    <mergeCell ref="O25:P26"/>
    <mergeCell ref="Q25:Q26"/>
    <mergeCell ref="R25:R26"/>
    <mergeCell ref="C27:D28"/>
    <mergeCell ref="E27:E28"/>
    <mergeCell ref="F27:F28"/>
    <mergeCell ref="G27:H28"/>
    <mergeCell ref="I27:I28"/>
    <mergeCell ref="J27:J28"/>
    <mergeCell ref="Q23:Q24"/>
    <mergeCell ref="R23:R24"/>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8:L19"/>
    <mergeCell ref="M18:M19"/>
    <mergeCell ref="N18:N19"/>
    <mergeCell ref="O18:P19"/>
    <mergeCell ref="Q18:Q19"/>
    <mergeCell ref="R18:R19"/>
    <mergeCell ref="C18:D19"/>
    <mergeCell ref="E18:E19"/>
    <mergeCell ref="F18:F19"/>
    <mergeCell ref="G18:H19"/>
    <mergeCell ref="I18:I19"/>
    <mergeCell ref="J18:J19"/>
    <mergeCell ref="K16:L17"/>
    <mergeCell ref="M16:M17"/>
    <mergeCell ref="N16:N17"/>
    <mergeCell ref="O16:P17"/>
    <mergeCell ref="Q16:Q17"/>
    <mergeCell ref="R16:R17"/>
    <mergeCell ref="N14:N15"/>
    <mergeCell ref="O14:P15"/>
    <mergeCell ref="Q14:Q15"/>
    <mergeCell ref="R14:R15"/>
    <mergeCell ref="C16:D17"/>
    <mergeCell ref="E16:E17"/>
    <mergeCell ref="F16:F17"/>
    <mergeCell ref="G16:H17"/>
    <mergeCell ref="I16:I17"/>
    <mergeCell ref="J16:J17"/>
    <mergeCell ref="Q12:Q13"/>
    <mergeCell ref="R12:R13"/>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I8"/>
    <mergeCell ref="K8:M8"/>
    <mergeCell ref="O8:Q8"/>
    <mergeCell ref="C9:E9"/>
    <mergeCell ref="G9:I9"/>
    <mergeCell ref="K9:M9"/>
    <mergeCell ref="O9:Q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8.5703125" customWidth="1"/>
    <col min="3" max="3" width="7.7109375" customWidth="1"/>
    <col min="4" max="4" width="28.5703125" customWidth="1"/>
    <col min="5" max="5" width="7.7109375" customWidth="1"/>
    <col min="6" max="6" width="36.5703125" customWidth="1"/>
  </cols>
  <sheetData>
    <row r="1" spans="1:6" ht="15" customHeight="1">
      <c r="A1" s="1" t="s">
        <v>127</v>
      </c>
      <c r="B1" s="9" t="s">
        <v>2</v>
      </c>
      <c r="C1" s="9"/>
      <c r="D1" s="9"/>
      <c r="E1" s="9"/>
      <c r="F1" s="9"/>
    </row>
    <row r="2" spans="1:6" ht="30">
      <c r="A2" s="1" t="s">
        <v>70</v>
      </c>
      <c r="B2" s="9" t="s">
        <v>3</v>
      </c>
      <c r="C2" s="9"/>
      <c r="D2" s="9" t="s">
        <v>34</v>
      </c>
      <c r="E2" s="9"/>
      <c r="F2" s="1" t="s">
        <v>35</v>
      </c>
    </row>
    <row r="3" spans="1:6">
      <c r="A3" s="3" t="s">
        <v>128</v>
      </c>
      <c r="B3" s="4" t="s">
        <v>7</v>
      </c>
      <c r="C3" s="4"/>
      <c r="D3" s="4" t="s">
        <v>7</v>
      </c>
      <c r="E3" s="4"/>
      <c r="F3" s="4" t="s">
        <v>7</v>
      </c>
    </row>
    <row r="4" spans="1:6">
      <c r="A4" s="2" t="s">
        <v>58</v>
      </c>
      <c r="B4" s="8">
        <v>265156</v>
      </c>
      <c r="C4" s="4"/>
      <c r="D4" s="8">
        <v>152421</v>
      </c>
      <c r="E4" s="4"/>
      <c r="F4" s="8">
        <v>16739</v>
      </c>
    </row>
    <row r="5" spans="1:6" ht="45">
      <c r="A5" s="3" t="s">
        <v>129</v>
      </c>
      <c r="B5" s="4" t="s">
        <v>7</v>
      </c>
      <c r="C5" s="4"/>
      <c r="D5" s="4" t="s">
        <v>7</v>
      </c>
      <c r="E5" s="4"/>
      <c r="F5" s="4" t="s">
        <v>7</v>
      </c>
    </row>
    <row r="6" spans="1:6">
      <c r="A6" s="2" t="s">
        <v>41</v>
      </c>
      <c r="B6" s="6">
        <v>157665</v>
      </c>
      <c r="C6" s="4"/>
      <c r="D6" s="6">
        <v>148413</v>
      </c>
      <c r="E6" s="4"/>
      <c r="F6" s="6">
        <v>157290</v>
      </c>
    </row>
    <row r="7" spans="1:6" ht="30">
      <c r="A7" s="2" t="s">
        <v>130</v>
      </c>
      <c r="B7" s="6">
        <v>-7518</v>
      </c>
      <c r="C7" s="4"/>
      <c r="D7" s="6">
        <v>-1162</v>
      </c>
      <c r="E7" s="4"/>
      <c r="F7" s="6">
        <v>5215</v>
      </c>
    </row>
    <row r="8" spans="1:6">
      <c r="A8" s="2" t="s">
        <v>44</v>
      </c>
      <c r="B8" s="6">
        <v>2815</v>
      </c>
      <c r="C8" s="4"/>
      <c r="D8" s="6">
        <v>15436</v>
      </c>
      <c r="E8" s="4"/>
      <c r="F8" s="6">
        <v>75874</v>
      </c>
    </row>
    <row r="9" spans="1:6" ht="45">
      <c r="A9" s="2" t="s">
        <v>131</v>
      </c>
      <c r="B9" s="6">
        <v>-35112</v>
      </c>
      <c r="C9" s="4"/>
      <c r="D9" s="6">
        <v>1558</v>
      </c>
      <c r="E9" s="4"/>
      <c r="F9" s="6">
        <v>-7834</v>
      </c>
    </row>
    <row r="10" spans="1:6">
      <c r="A10" s="2" t="s">
        <v>132</v>
      </c>
      <c r="B10" s="4">
        <v>0</v>
      </c>
      <c r="C10" s="4"/>
      <c r="D10" s="6">
        <v>-1869</v>
      </c>
      <c r="E10" s="4"/>
      <c r="F10" s="6">
        <v>-4559</v>
      </c>
    </row>
    <row r="11" spans="1:6" ht="45">
      <c r="A11" s="2" t="s">
        <v>133</v>
      </c>
      <c r="B11" s="6">
        <v>-33670</v>
      </c>
      <c r="C11" s="4"/>
      <c r="D11" s="6">
        <v>-14203</v>
      </c>
      <c r="E11" s="4"/>
      <c r="F11" s="4">
        <v>0</v>
      </c>
    </row>
    <row r="12" spans="1:6">
      <c r="A12" s="2" t="s">
        <v>134</v>
      </c>
      <c r="B12" s="6">
        <v>-119965</v>
      </c>
      <c r="C12" s="4"/>
      <c r="D12" s="6">
        <v>-69623</v>
      </c>
      <c r="E12" s="4"/>
      <c r="F12" s="6">
        <v>-11952</v>
      </c>
    </row>
    <row r="13" spans="1:6" ht="45">
      <c r="A13" s="2" t="s">
        <v>135</v>
      </c>
      <c r="B13" s="6">
        <v>3498</v>
      </c>
      <c r="C13" s="4"/>
      <c r="D13" s="6">
        <v>3141</v>
      </c>
      <c r="E13" s="4"/>
      <c r="F13" s="6">
        <v>2186</v>
      </c>
    </row>
    <row r="14" spans="1:6" ht="30">
      <c r="A14" s="2" t="s">
        <v>136</v>
      </c>
      <c r="B14" s="6">
        <v>-4606</v>
      </c>
      <c r="C14" s="4"/>
      <c r="D14" s="4">
        <v>82</v>
      </c>
      <c r="E14" s="4"/>
      <c r="F14" s="6">
        <v>6662</v>
      </c>
    </row>
    <row r="15" spans="1:6">
      <c r="A15" s="2" t="s">
        <v>137</v>
      </c>
      <c r="B15" s="6">
        <v>-19587</v>
      </c>
      <c r="C15" s="4"/>
      <c r="D15" s="6">
        <v>-19008</v>
      </c>
      <c r="E15" s="4"/>
      <c r="F15" s="6">
        <v>-22482</v>
      </c>
    </row>
    <row r="16" spans="1:6" ht="30">
      <c r="A16" s="2" t="s">
        <v>138</v>
      </c>
      <c r="B16" s="6">
        <v>18420</v>
      </c>
      <c r="C16" s="4"/>
      <c r="D16" s="4">
        <v>-878</v>
      </c>
      <c r="E16" s="4"/>
      <c r="F16" s="6">
        <v>-13525</v>
      </c>
    </row>
    <row r="17" spans="1:6">
      <c r="A17" s="2" t="s">
        <v>93</v>
      </c>
      <c r="B17" s="6">
        <v>6896</v>
      </c>
      <c r="C17" s="4"/>
      <c r="D17" s="6">
        <v>13022</v>
      </c>
      <c r="E17" s="4"/>
      <c r="F17" s="6">
        <v>11117</v>
      </c>
    </row>
    <row r="18" spans="1:6" ht="30">
      <c r="A18" s="2" t="s">
        <v>139</v>
      </c>
      <c r="B18" s="6">
        <v>233992</v>
      </c>
      <c r="C18" s="4"/>
      <c r="D18" s="6">
        <v>227330</v>
      </c>
      <c r="E18" s="4"/>
      <c r="F18" s="6">
        <v>214731</v>
      </c>
    </row>
    <row r="19" spans="1:6">
      <c r="A19" s="3" t="s">
        <v>140</v>
      </c>
      <c r="B19" s="4" t="s">
        <v>7</v>
      </c>
      <c r="C19" s="4"/>
      <c r="D19" s="4" t="s">
        <v>7</v>
      </c>
      <c r="E19" s="4"/>
      <c r="F19" s="4" t="s">
        <v>7</v>
      </c>
    </row>
    <row r="20" spans="1:6">
      <c r="A20" s="2" t="s">
        <v>141</v>
      </c>
      <c r="B20" s="6">
        <v>-105765</v>
      </c>
      <c r="C20" s="4"/>
      <c r="D20" s="6">
        <v>-198171</v>
      </c>
      <c r="E20" s="4"/>
      <c r="F20" s="6">
        <v>-49880</v>
      </c>
    </row>
    <row r="21" spans="1:6" ht="30">
      <c r="A21" s="2" t="s">
        <v>142</v>
      </c>
      <c r="B21" s="6">
        <v>-76992</v>
      </c>
      <c r="C21" s="4"/>
      <c r="D21" s="6">
        <v>-95743</v>
      </c>
      <c r="E21" s="4"/>
      <c r="F21" s="6">
        <v>-94108</v>
      </c>
    </row>
    <row r="22" spans="1:6" ht="30">
      <c r="A22" s="2" t="s">
        <v>143</v>
      </c>
      <c r="B22" s="6">
        <v>282705</v>
      </c>
      <c r="C22" s="4"/>
      <c r="D22" s="6">
        <v>591091</v>
      </c>
      <c r="E22" s="4"/>
      <c r="F22" s="6">
        <v>113043</v>
      </c>
    </row>
    <row r="23" spans="1:6" ht="30">
      <c r="A23" s="2" t="s">
        <v>144</v>
      </c>
      <c r="B23" s="6">
        <v>39505</v>
      </c>
      <c r="C23" s="4"/>
      <c r="D23" s="6">
        <v>-30520</v>
      </c>
      <c r="E23" s="4"/>
      <c r="F23" s="4">
        <v>-794</v>
      </c>
    </row>
    <row r="24" spans="1:6" ht="45">
      <c r="A24" s="2" t="s">
        <v>145</v>
      </c>
      <c r="B24" s="4">
        <v>-289</v>
      </c>
      <c r="C24" s="4"/>
      <c r="D24" s="6">
        <v>-6614</v>
      </c>
      <c r="E24" s="4"/>
      <c r="F24" s="6">
        <v>-2926</v>
      </c>
    </row>
    <row r="25" spans="1:6" ht="45">
      <c r="A25" s="2" t="s">
        <v>146</v>
      </c>
      <c r="B25" s="6">
        <v>19411</v>
      </c>
      <c r="C25" s="4"/>
      <c r="D25" s="6">
        <v>75081</v>
      </c>
      <c r="E25" s="4"/>
      <c r="F25" s="6">
        <v>15687</v>
      </c>
    </row>
    <row r="26" spans="1:6" ht="30">
      <c r="A26" s="2" t="s">
        <v>147</v>
      </c>
      <c r="B26" s="6">
        <v>-26241</v>
      </c>
      <c r="C26" s="4"/>
      <c r="D26" s="6">
        <v>-9792</v>
      </c>
      <c r="E26" s="4"/>
      <c r="F26" s="6">
        <v>-18583</v>
      </c>
    </row>
    <row r="27" spans="1:6" ht="30">
      <c r="A27" s="2" t="s">
        <v>148</v>
      </c>
      <c r="B27" s="6">
        <v>59932</v>
      </c>
      <c r="C27" s="4"/>
      <c r="D27" s="6">
        <v>44976</v>
      </c>
      <c r="E27" s="4"/>
      <c r="F27" s="6">
        <v>17271</v>
      </c>
    </row>
    <row r="28" spans="1:6" ht="30">
      <c r="A28" s="2" t="s">
        <v>149</v>
      </c>
      <c r="B28" s="4">
        <v>0</v>
      </c>
      <c r="C28" s="4"/>
      <c r="D28" s="4">
        <v>0</v>
      </c>
      <c r="E28" s="4"/>
      <c r="F28" s="6">
        <v>16545</v>
      </c>
    </row>
    <row r="29" spans="1:6">
      <c r="A29" s="2" t="s">
        <v>150</v>
      </c>
      <c r="B29" s="6">
        <v>-58836</v>
      </c>
      <c r="C29" s="4"/>
      <c r="D29" s="4">
        <v>0</v>
      </c>
      <c r="E29" s="4"/>
      <c r="F29" s="4">
        <v>0</v>
      </c>
    </row>
    <row r="30" spans="1:6">
      <c r="A30" s="2" t="s">
        <v>93</v>
      </c>
      <c r="B30" s="6">
        <v>1224</v>
      </c>
      <c r="C30" s="4"/>
      <c r="D30" s="4">
        <v>0</v>
      </c>
      <c r="E30" s="4"/>
      <c r="F30" s="4">
        <v>0</v>
      </c>
    </row>
    <row r="31" spans="1:6" ht="30">
      <c r="A31" s="2" t="s">
        <v>151</v>
      </c>
      <c r="B31" s="6">
        <v>134654</v>
      </c>
      <c r="C31" s="4"/>
      <c r="D31" s="6">
        <v>370308</v>
      </c>
      <c r="E31" s="4"/>
      <c r="F31" s="6">
        <v>-3745</v>
      </c>
    </row>
    <row r="32" spans="1:6">
      <c r="A32" s="3" t="s">
        <v>152</v>
      </c>
      <c r="B32" s="4" t="s">
        <v>7</v>
      </c>
      <c r="C32" s="4"/>
      <c r="D32" s="4" t="s">
        <v>7</v>
      </c>
      <c r="E32" s="4"/>
      <c r="F32" s="4" t="s">
        <v>7</v>
      </c>
    </row>
    <row r="33" spans="1:6">
      <c r="A33" s="2" t="s">
        <v>153</v>
      </c>
      <c r="B33" s="6">
        <v>573542</v>
      </c>
      <c r="C33" s="4"/>
      <c r="D33" s="6">
        <v>300098</v>
      </c>
      <c r="E33" s="4"/>
      <c r="F33" s="6">
        <v>215750</v>
      </c>
    </row>
    <row r="34" spans="1:6">
      <c r="A34" s="2" t="s">
        <v>154</v>
      </c>
      <c r="B34" s="6">
        <v>-449629</v>
      </c>
      <c r="C34" s="4"/>
      <c r="D34" s="6">
        <v>-538438</v>
      </c>
      <c r="E34" s="4"/>
      <c r="F34" s="6">
        <v>-336760</v>
      </c>
    </row>
    <row r="35" spans="1:6">
      <c r="A35" s="2" t="s">
        <v>155</v>
      </c>
      <c r="B35" s="6">
        <v>-66000</v>
      </c>
      <c r="C35" s="4"/>
      <c r="D35" s="6">
        <v>-100500</v>
      </c>
      <c r="E35" s="4"/>
      <c r="F35" s="6">
        <v>86500</v>
      </c>
    </row>
    <row r="36" spans="1:6" ht="30">
      <c r="A36" s="2" t="s">
        <v>156</v>
      </c>
      <c r="B36" s="6">
        <v>5968</v>
      </c>
      <c r="C36" s="4"/>
      <c r="D36" s="6">
        <v>8267</v>
      </c>
      <c r="E36" s="4"/>
      <c r="F36" s="6">
        <v>3999</v>
      </c>
    </row>
    <row r="37" spans="1:6" ht="30">
      <c r="A37" s="2" t="s">
        <v>157</v>
      </c>
      <c r="B37" s="6">
        <v>-275000</v>
      </c>
      <c r="C37" s="4"/>
      <c r="D37" s="6">
        <v>-72500</v>
      </c>
      <c r="E37" s="4"/>
      <c r="F37" s="4">
        <v>0</v>
      </c>
    </row>
    <row r="38" spans="1:6">
      <c r="A38" s="2" t="s">
        <v>158</v>
      </c>
      <c r="B38" s="6">
        <v>-165900</v>
      </c>
      <c r="C38" s="4"/>
      <c r="D38" s="6">
        <v>-173202</v>
      </c>
      <c r="E38" s="4"/>
      <c r="F38" s="6">
        <v>-165721</v>
      </c>
    </row>
    <row r="39" spans="1:6">
      <c r="A39" s="2" t="s">
        <v>159</v>
      </c>
      <c r="B39" s="6">
        <v>-6716</v>
      </c>
      <c r="C39" s="4"/>
      <c r="D39" s="6">
        <v>-4250</v>
      </c>
      <c r="E39" s="4"/>
      <c r="F39" s="6">
        <v>-4002</v>
      </c>
    </row>
    <row r="40" spans="1:6" ht="30">
      <c r="A40" s="2" t="s">
        <v>160</v>
      </c>
      <c r="B40" s="6">
        <v>-20151</v>
      </c>
      <c r="C40" s="4"/>
      <c r="D40" s="6">
        <v>-12770</v>
      </c>
      <c r="E40" s="4"/>
      <c r="F40" s="6">
        <v>-23560</v>
      </c>
    </row>
    <row r="41" spans="1:6" ht="30">
      <c r="A41" s="2" t="s">
        <v>161</v>
      </c>
      <c r="B41" s="6">
        <v>106613</v>
      </c>
      <c r="C41" s="4"/>
      <c r="D41" s="6">
        <v>2123</v>
      </c>
      <c r="E41" s="4"/>
      <c r="F41" s="6">
        <v>3717</v>
      </c>
    </row>
    <row r="42" spans="1:6">
      <c r="A42" s="2" t="s">
        <v>93</v>
      </c>
      <c r="B42" s="4">
        <v>599</v>
      </c>
      <c r="C42" s="4"/>
      <c r="D42" s="4">
        <v>-504</v>
      </c>
      <c r="E42" s="4"/>
      <c r="F42" s="6">
        <v>-1126</v>
      </c>
    </row>
    <row r="43" spans="1:6">
      <c r="A43" s="2" t="s">
        <v>162</v>
      </c>
      <c r="B43" s="6">
        <v>-296674</v>
      </c>
      <c r="C43" s="4"/>
      <c r="D43" s="6">
        <v>-591676</v>
      </c>
      <c r="E43" s="4"/>
      <c r="F43" s="6">
        <v>-221203</v>
      </c>
    </row>
    <row r="44" spans="1:6" ht="30">
      <c r="A44" s="2" t="s">
        <v>163</v>
      </c>
      <c r="B44" s="6">
        <v>71972</v>
      </c>
      <c r="C44" s="4"/>
      <c r="D44" s="6">
        <v>5962</v>
      </c>
      <c r="E44" s="4"/>
      <c r="F44" s="6">
        <v>-10217</v>
      </c>
    </row>
    <row r="45" spans="1:6" ht="17.25">
      <c r="A45" s="2" t="s">
        <v>164</v>
      </c>
      <c r="B45" s="6">
        <v>19604</v>
      </c>
      <c r="C45" s="10" t="s">
        <v>86</v>
      </c>
      <c r="D45" s="6">
        <v>13642</v>
      </c>
      <c r="E45" s="4"/>
      <c r="F45" s="6">
        <v>23859</v>
      </c>
    </row>
    <row r="46" spans="1:6" ht="30">
      <c r="A46" s="2" t="s">
        <v>165</v>
      </c>
      <c r="B46" s="6">
        <v>91576</v>
      </c>
      <c r="C46" s="10" t="s">
        <v>86</v>
      </c>
      <c r="D46" s="6">
        <v>19604</v>
      </c>
      <c r="E46" s="10" t="s">
        <v>86</v>
      </c>
      <c r="F46" s="6">
        <v>13642</v>
      </c>
    </row>
    <row r="47" spans="1:6" ht="45">
      <c r="A47" s="2" t="s">
        <v>166</v>
      </c>
      <c r="B47" s="6">
        <v>106918</v>
      </c>
      <c r="C47" s="4"/>
      <c r="D47" s="6">
        <v>117085</v>
      </c>
      <c r="E47" s="4"/>
      <c r="F47" s="6">
        <v>137758</v>
      </c>
    </row>
    <row r="48" spans="1:6">
      <c r="A48" s="2" t="s">
        <v>167</v>
      </c>
      <c r="B48" s="8">
        <v>1860</v>
      </c>
      <c r="C48" s="4"/>
      <c r="D48" s="8">
        <v>1548</v>
      </c>
      <c r="E48" s="4"/>
      <c r="F48" s="8">
        <v>1578</v>
      </c>
    </row>
    <row r="49" spans="1:6">
      <c r="A49" s="11"/>
      <c r="B49" s="11"/>
      <c r="C49" s="11"/>
      <c r="D49" s="11"/>
      <c r="E49" s="11"/>
      <c r="F49" s="11"/>
    </row>
    <row r="50" spans="1:6" ht="15" customHeight="1">
      <c r="A50" s="2" t="s">
        <v>86</v>
      </c>
      <c r="B50" s="12" t="s">
        <v>111</v>
      </c>
      <c r="C50" s="12"/>
      <c r="D50" s="12"/>
      <c r="E50" s="12"/>
      <c r="F50" s="12"/>
    </row>
  </sheetData>
  <mergeCells count="5">
    <mergeCell ref="B1:F1"/>
    <mergeCell ref="B2:C2"/>
    <mergeCell ref="D2:E2"/>
    <mergeCell ref="A49:F49"/>
    <mergeCell ref="B50:F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
  <sheetViews>
    <sheetView showGridLines="0" workbookViewId="0"/>
  </sheetViews>
  <sheetFormatPr defaultRowHeight="15"/>
  <cols>
    <col min="1" max="2" width="36.5703125" bestFit="1" customWidth="1"/>
    <col min="3" max="6" width="25.5703125" bestFit="1" customWidth="1"/>
    <col min="7" max="16" width="36.5703125" bestFit="1" customWidth="1"/>
    <col min="17" max="17" width="26.42578125" bestFit="1" customWidth="1"/>
    <col min="18" max="18" width="36.5703125" bestFit="1" customWidth="1"/>
    <col min="19" max="19" width="26.42578125" bestFit="1" customWidth="1"/>
    <col min="20" max="20" width="36.5703125" bestFit="1" customWidth="1"/>
    <col min="21" max="22" width="23.42578125" bestFit="1" customWidth="1"/>
    <col min="23" max="23" width="30.7109375" bestFit="1" customWidth="1"/>
    <col min="24" max="24" width="30.42578125" bestFit="1" customWidth="1"/>
    <col min="25" max="26" width="36.5703125" bestFit="1" customWidth="1"/>
    <col min="27" max="27" width="18.140625" bestFit="1" customWidth="1"/>
    <col min="28" max="28" width="19.5703125" bestFit="1" customWidth="1"/>
    <col min="29" max="29" width="19.85546875" bestFit="1" customWidth="1"/>
    <col min="30" max="31" width="36.5703125" bestFit="1" customWidth="1"/>
    <col min="32" max="32" width="26" bestFit="1" customWidth="1"/>
    <col min="33" max="34" width="36.5703125" bestFit="1" customWidth="1"/>
    <col min="35" max="35" width="28.7109375" bestFit="1" customWidth="1"/>
    <col min="36" max="36" width="36.5703125" bestFit="1" customWidth="1"/>
    <col min="37" max="37" width="25.7109375" bestFit="1" customWidth="1"/>
  </cols>
  <sheetData>
    <row r="1" spans="1:37" ht="15" customHeight="1">
      <c r="A1" s="9" t="s">
        <v>18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c r="A2" s="9"/>
      <c r="B2" s="1" t="s">
        <v>3</v>
      </c>
      <c r="C2" s="1" t="s">
        <v>3</v>
      </c>
      <c r="D2" s="1" t="s">
        <v>3</v>
      </c>
      <c r="E2" s="1" t="s">
        <v>1873</v>
      </c>
      <c r="F2" s="1" t="s">
        <v>3</v>
      </c>
      <c r="G2" s="1" t="s">
        <v>35</v>
      </c>
      <c r="H2" s="1" t="s">
        <v>35</v>
      </c>
      <c r="I2" s="1" t="s">
        <v>35</v>
      </c>
      <c r="J2" s="1" t="s">
        <v>3</v>
      </c>
      <c r="K2" s="1" t="s">
        <v>3</v>
      </c>
      <c r="L2" s="1" t="s">
        <v>3</v>
      </c>
      <c r="M2" s="1" t="s">
        <v>3</v>
      </c>
      <c r="N2" s="1" t="s">
        <v>3</v>
      </c>
      <c r="O2" s="1" t="s">
        <v>3</v>
      </c>
      <c r="P2" s="1" t="s">
        <v>3</v>
      </c>
      <c r="Q2" s="1" t="s">
        <v>3</v>
      </c>
      <c r="R2" s="1" t="s">
        <v>35</v>
      </c>
      <c r="S2" s="1" t="s">
        <v>35</v>
      </c>
      <c r="T2" s="1" t="s">
        <v>35</v>
      </c>
      <c r="U2" s="1" t="s">
        <v>35</v>
      </c>
      <c r="V2" s="1" t="s">
        <v>35</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row>
    <row r="3" spans="1:37" ht="30">
      <c r="A3" s="9"/>
      <c r="B3" s="1" t="s">
        <v>1868</v>
      </c>
      <c r="C3" s="1" t="s">
        <v>1871</v>
      </c>
      <c r="D3" s="1" t="s">
        <v>1871</v>
      </c>
      <c r="E3" s="1" t="s">
        <v>1871</v>
      </c>
      <c r="F3" s="1" t="s">
        <v>1871</v>
      </c>
      <c r="G3" s="1" t="s">
        <v>1875</v>
      </c>
      <c r="H3" s="1" t="s">
        <v>1875</v>
      </c>
      <c r="I3" s="1" t="s">
        <v>1875</v>
      </c>
      <c r="J3" s="1" t="s">
        <v>1877</v>
      </c>
      <c r="K3" s="1" t="s">
        <v>1877</v>
      </c>
      <c r="L3" s="1" t="s">
        <v>1877</v>
      </c>
      <c r="M3" s="1" t="s">
        <v>1877</v>
      </c>
      <c r="N3" s="1" t="s">
        <v>1877</v>
      </c>
      <c r="O3" s="1" t="s">
        <v>1877</v>
      </c>
      <c r="P3" s="1" t="s">
        <v>1880</v>
      </c>
      <c r="Q3" s="1" t="s">
        <v>1881</v>
      </c>
      <c r="R3" s="1" t="s">
        <v>1881</v>
      </c>
      <c r="S3" s="1" t="s">
        <v>1881</v>
      </c>
      <c r="T3" s="1" t="s">
        <v>1883</v>
      </c>
      <c r="U3" s="1" t="s">
        <v>1883</v>
      </c>
      <c r="V3" s="1" t="s">
        <v>1883</v>
      </c>
      <c r="W3" s="1" t="s">
        <v>1885</v>
      </c>
      <c r="X3" s="1" t="s">
        <v>1886</v>
      </c>
      <c r="Y3" s="1" t="s">
        <v>1886</v>
      </c>
      <c r="Z3" s="1" t="s">
        <v>1886</v>
      </c>
      <c r="AA3" s="1" t="s">
        <v>1889</v>
      </c>
      <c r="AB3" s="1" t="s">
        <v>1889</v>
      </c>
      <c r="AC3" s="1" t="s">
        <v>1889</v>
      </c>
      <c r="AD3" s="1" t="s">
        <v>1890</v>
      </c>
      <c r="AE3" s="1" t="s">
        <v>1890</v>
      </c>
      <c r="AF3" s="1" t="s">
        <v>1891</v>
      </c>
      <c r="AG3" s="1" t="s">
        <v>1893</v>
      </c>
      <c r="AH3" s="1" t="s">
        <v>1893</v>
      </c>
      <c r="AI3" s="1" t="s">
        <v>1896</v>
      </c>
      <c r="AJ3" s="1" t="s">
        <v>1897</v>
      </c>
      <c r="AK3" s="1" t="s">
        <v>1898</v>
      </c>
    </row>
    <row r="4" spans="1:37" ht="45">
      <c r="A4" s="9"/>
      <c r="B4" s="1" t="s">
        <v>1869</v>
      </c>
      <c r="C4" s="1"/>
      <c r="D4" s="1" t="s">
        <v>1872</v>
      </c>
      <c r="E4" s="1" t="s">
        <v>1872</v>
      </c>
      <c r="F4" s="1" t="s">
        <v>1874</v>
      </c>
      <c r="G4" s="1" t="s">
        <v>1876</v>
      </c>
      <c r="H4" s="1" t="s">
        <v>1872</v>
      </c>
      <c r="I4" s="1" t="s">
        <v>1874</v>
      </c>
      <c r="J4" s="1" t="s">
        <v>1872</v>
      </c>
      <c r="K4" s="1" t="s">
        <v>1874</v>
      </c>
      <c r="L4" s="1" t="s">
        <v>1878</v>
      </c>
      <c r="M4" s="1" t="s">
        <v>1878</v>
      </c>
      <c r="N4" s="1" t="s">
        <v>1878</v>
      </c>
      <c r="O4" s="1" t="s">
        <v>1879</v>
      </c>
      <c r="P4" s="1"/>
      <c r="Q4" s="1"/>
      <c r="R4" s="1"/>
      <c r="S4" s="1" t="s">
        <v>1882</v>
      </c>
      <c r="T4" s="1"/>
      <c r="U4" s="1" t="s">
        <v>1884</v>
      </c>
      <c r="V4" s="1" t="s">
        <v>1882</v>
      </c>
      <c r="W4" s="1" t="s">
        <v>1881</v>
      </c>
      <c r="X4" s="1" t="s">
        <v>1881</v>
      </c>
      <c r="Y4" s="1" t="s">
        <v>1887</v>
      </c>
      <c r="Z4" s="1" t="s">
        <v>1888</v>
      </c>
      <c r="AA4" s="1"/>
      <c r="AB4" s="1" t="s">
        <v>1872</v>
      </c>
      <c r="AC4" s="1" t="s">
        <v>1874</v>
      </c>
      <c r="AD4" s="1" t="s">
        <v>1872</v>
      </c>
      <c r="AE4" s="1" t="s">
        <v>1874</v>
      </c>
      <c r="AF4" s="1" t="s">
        <v>1892</v>
      </c>
      <c r="AG4" s="1" t="s">
        <v>1894</v>
      </c>
      <c r="AH4" s="1" t="s">
        <v>1895</v>
      </c>
      <c r="AI4" s="1"/>
      <c r="AJ4" s="1"/>
      <c r="AK4" s="1"/>
    </row>
    <row r="5" spans="1:37">
      <c r="A5" s="9"/>
      <c r="B5" s="1" t="s">
        <v>1870</v>
      </c>
      <c r="C5" s="1"/>
      <c r="D5" s="1"/>
      <c r="E5" s="1"/>
      <c r="F5" s="1"/>
      <c r="G5" s="1"/>
      <c r="H5" s="1"/>
      <c r="I5" s="1"/>
      <c r="J5" s="1"/>
      <c r="K5" s="1"/>
      <c r="L5" s="1"/>
      <c r="M5" s="1" t="s">
        <v>1872</v>
      </c>
      <c r="N5" s="1" t="s">
        <v>1874</v>
      </c>
      <c r="O5" s="1"/>
      <c r="P5" s="1"/>
      <c r="Q5" s="1"/>
      <c r="R5" s="1"/>
      <c r="S5" s="1"/>
      <c r="T5" s="1"/>
      <c r="U5" s="1"/>
      <c r="V5" s="1"/>
      <c r="W5" s="1"/>
      <c r="X5" s="1"/>
      <c r="Y5" s="1"/>
      <c r="Z5" s="1"/>
      <c r="AA5" s="1"/>
      <c r="AB5" s="1"/>
      <c r="AC5" s="1"/>
      <c r="AD5" s="1"/>
      <c r="AE5" s="1"/>
      <c r="AF5" s="1"/>
      <c r="AG5" s="1"/>
      <c r="AH5" s="1"/>
      <c r="AI5" s="1"/>
      <c r="AJ5" s="1"/>
      <c r="AK5" s="1"/>
    </row>
    <row r="6" spans="1:37" ht="30">
      <c r="A6" s="3" t="s">
        <v>189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1900</v>
      </c>
      <c r="B7" s="4" t="s">
        <v>190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c r="A8" s="2" t="s">
        <v>1902</v>
      </c>
      <c r="B8" s="6">
        <v>499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190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13">
        <v>3.7999999999999999E-2</v>
      </c>
      <c r="AG9" s="13">
        <v>0.191</v>
      </c>
      <c r="AH9" s="13">
        <v>8.4000000000000005E-2</v>
      </c>
      <c r="AI9" s="13">
        <v>0.1</v>
      </c>
      <c r="AJ9" s="13">
        <v>0.1</v>
      </c>
      <c r="AK9" s="13">
        <v>0.1</v>
      </c>
    </row>
    <row r="10" spans="1:37">
      <c r="A10" s="2" t="s">
        <v>190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1905</v>
      </c>
      <c r="AB10" s="4" t="s">
        <v>1906</v>
      </c>
      <c r="AC10" s="4" t="s">
        <v>1905</v>
      </c>
      <c r="AD10" s="4" t="s">
        <v>1907</v>
      </c>
      <c r="AE10" s="4" t="s">
        <v>1908</v>
      </c>
      <c r="AF10" s="4" t="s">
        <v>7</v>
      </c>
      <c r="AG10" s="4" t="s">
        <v>7</v>
      </c>
      <c r="AH10" s="4" t="s">
        <v>7</v>
      </c>
      <c r="AI10" s="4" t="s">
        <v>7</v>
      </c>
      <c r="AJ10" s="4" t="s">
        <v>7</v>
      </c>
      <c r="AK10" s="4" t="s">
        <v>7</v>
      </c>
    </row>
    <row r="11" spans="1:37" ht="60">
      <c r="A11" s="2" t="s">
        <v>1909</v>
      </c>
      <c r="B11" s="4" t="s">
        <v>191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90">
      <c r="A12" s="2" t="s">
        <v>1911</v>
      </c>
      <c r="B12" s="4" t="s">
        <v>1912</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1913</v>
      </c>
      <c r="B13" s="13">
        <v>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120">
      <c r="A14" s="2" t="s">
        <v>1914</v>
      </c>
      <c r="B14" s="4" t="s">
        <v>191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30">
      <c r="A15" s="2" t="s">
        <v>19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1917</v>
      </c>
      <c r="R15" s="4" t="s">
        <v>7</v>
      </c>
      <c r="S15" s="4" t="s">
        <v>1918</v>
      </c>
      <c r="T15" s="4" t="s">
        <v>7</v>
      </c>
      <c r="U15" s="4" t="s">
        <v>1917</v>
      </c>
      <c r="V15" s="4" t="s">
        <v>1918</v>
      </c>
      <c r="W15" s="4" t="s">
        <v>1917</v>
      </c>
      <c r="X15" s="4" t="s">
        <v>191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c r="A16" s="2" t="s">
        <v>191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13">
        <v>0.5</v>
      </c>
      <c r="Z16" s="13">
        <v>0.5</v>
      </c>
      <c r="AA16" s="4" t="s">
        <v>7</v>
      </c>
      <c r="AB16" s="4" t="s">
        <v>7</v>
      </c>
      <c r="AC16" s="4" t="s">
        <v>7</v>
      </c>
      <c r="AD16" s="4" t="s">
        <v>7</v>
      </c>
      <c r="AE16" s="4" t="s">
        <v>7</v>
      </c>
      <c r="AF16" s="4" t="s">
        <v>7</v>
      </c>
      <c r="AG16" s="4" t="s">
        <v>7</v>
      </c>
      <c r="AH16" s="4" t="s">
        <v>7</v>
      </c>
      <c r="AI16" s="4" t="s">
        <v>7</v>
      </c>
      <c r="AJ16" s="4" t="s">
        <v>7</v>
      </c>
      <c r="AK16" s="4" t="s">
        <v>7</v>
      </c>
    </row>
    <row r="17" spans="1:37" ht="60">
      <c r="A17" s="2" t="s">
        <v>192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1921</v>
      </c>
      <c r="S17" s="4" t="s">
        <v>7</v>
      </c>
      <c r="T17" s="4" t="s">
        <v>1922</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t="s">
        <v>192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190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120">
      <c r="A19" s="2" t="s">
        <v>192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1925</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192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190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30">
      <c r="A21" s="2" t="s">
        <v>1927</v>
      </c>
      <c r="B21" s="4" t="s">
        <v>7</v>
      </c>
      <c r="C21" s="4" t="s">
        <v>7</v>
      </c>
      <c r="D21" s="13">
        <v>0.03</v>
      </c>
      <c r="E21" s="4" t="s">
        <v>7</v>
      </c>
      <c r="F21" s="13">
        <v>0.05</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30">
      <c r="A22" s="2" t="s">
        <v>1928</v>
      </c>
      <c r="B22" s="4" t="s">
        <v>7</v>
      </c>
      <c r="C22" s="13">
        <v>4.4999999999999998E-2</v>
      </c>
      <c r="D22" s="4" t="s">
        <v>7</v>
      </c>
      <c r="E22" s="13">
        <v>2.0500000000000001E-2</v>
      </c>
      <c r="F22" s="4" t="s">
        <v>7</v>
      </c>
      <c r="G22" s="13">
        <v>7.4999999999999997E-2</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30">
      <c r="A23" s="2" t="s">
        <v>1929</v>
      </c>
      <c r="B23" s="4" t="s">
        <v>7</v>
      </c>
      <c r="C23" s="4" t="s">
        <v>1917</v>
      </c>
      <c r="D23" s="4" t="s">
        <v>7</v>
      </c>
      <c r="E23" s="4" t="s">
        <v>7</v>
      </c>
      <c r="F23" s="4" t="s">
        <v>7</v>
      </c>
      <c r="G23" s="4" t="s">
        <v>7</v>
      </c>
      <c r="H23" s="4" t="s">
        <v>1918</v>
      </c>
      <c r="I23" s="4" t="s">
        <v>190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c r="A24" s="2" t="s">
        <v>1930</v>
      </c>
      <c r="B24" s="4" t="s">
        <v>7</v>
      </c>
      <c r="C24" s="4" t="s">
        <v>7</v>
      </c>
      <c r="D24" s="4" t="s">
        <v>7</v>
      </c>
      <c r="E24" s="4" t="s">
        <v>7</v>
      </c>
      <c r="F24" s="4" t="s">
        <v>7</v>
      </c>
      <c r="G24" s="4">
        <v>2</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30">
      <c r="A25" s="2" t="s">
        <v>1931</v>
      </c>
      <c r="B25" s="4" t="s">
        <v>7</v>
      </c>
      <c r="C25" s="4" t="s">
        <v>7</v>
      </c>
      <c r="D25" s="4" t="s">
        <v>7</v>
      </c>
      <c r="E25" s="4" t="s">
        <v>7</v>
      </c>
      <c r="F25" s="4" t="s">
        <v>7</v>
      </c>
      <c r="G25" s="4" t="s">
        <v>7</v>
      </c>
      <c r="H25" s="4" t="s">
        <v>7</v>
      </c>
      <c r="I25" s="4" t="s">
        <v>7</v>
      </c>
      <c r="J25" s="4" t="s">
        <v>7</v>
      </c>
      <c r="K25" s="4" t="s">
        <v>7</v>
      </c>
      <c r="L25" s="4" t="s">
        <v>7</v>
      </c>
      <c r="M25" s="13">
        <v>0.03</v>
      </c>
      <c r="N25" s="13">
        <v>0.05</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30">
      <c r="A26" s="2" t="s">
        <v>1932</v>
      </c>
      <c r="B26" s="4" t="s">
        <v>7</v>
      </c>
      <c r="C26" s="4" t="s">
        <v>7</v>
      </c>
      <c r="D26" s="4" t="s">
        <v>7</v>
      </c>
      <c r="E26" s="4" t="s">
        <v>7</v>
      </c>
      <c r="F26" s="4" t="s">
        <v>7</v>
      </c>
      <c r="G26" s="4" t="s">
        <v>7</v>
      </c>
      <c r="H26" s="4" t="s">
        <v>7</v>
      </c>
      <c r="I26" s="4" t="s">
        <v>7</v>
      </c>
      <c r="J26" s="4" t="s">
        <v>7</v>
      </c>
      <c r="K26" s="4" t="s">
        <v>7</v>
      </c>
      <c r="L26" s="13">
        <v>4.4999999999999998E-2</v>
      </c>
      <c r="M26" s="4" t="s">
        <v>7</v>
      </c>
      <c r="N26" s="4" t="s">
        <v>7</v>
      </c>
      <c r="O26" s="13">
        <v>7.4999999999999997E-2</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c r="A27" s="2" t="s">
        <v>1933</v>
      </c>
      <c r="B27" s="4" t="s">
        <v>7</v>
      </c>
      <c r="C27" s="4" t="s">
        <v>7</v>
      </c>
      <c r="D27" s="4" t="s">
        <v>7</v>
      </c>
      <c r="E27" s="4" t="s">
        <v>7</v>
      </c>
      <c r="F27" s="4" t="s">
        <v>7</v>
      </c>
      <c r="G27" s="4" t="s">
        <v>7</v>
      </c>
      <c r="H27" s="4" t="s">
        <v>7</v>
      </c>
      <c r="I27" s="4" t="s">
        <v>7</v>
      </c>
      <c r="J27" s="4" t="s">
        <v>1918</v>
      </c>
      <c r="K27" s="4" t="s">
        <v>1907</v>
      </c>
      <c r="L27" s="4" t="s">
        <v>7</v>
      </c>
      <c r="M27" s="4" t="s">
        <v>7</v>
      </c>
      <c r="N27" s="4" t="s">
        <v>7</v>
      </c>
      <c r="O27" s="4" t="s">
        <v>7</v>
      </c>
      <c r="P27" s="4" t="s">
        <v>1918</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ht="30">
      <c r="A28" s="2" t="s">
        <v>1934</v>
      </c>
      <c r="B28" s="4" t="s">
        <v>7</v>
      </c>
      <c r="C28" s="4" t="s">
        <v>7</v>
      </c>
      <c r="D28" s="4" t="s">
        <v>7</v>
      </c>
      <c r="E28" s="4" t="s">
        <v>7</v>
      </c>
      <c r="F28" s="4" t="s">
        <v>7</v>
      </c>
      <c r="G28" s="4" t="s">
        <v>7</v>
      </c>
      <c r="H28" s="4" t="s">
        <v>7</v>
      </c>
      <c r="I28" s="4" t="s">
        <v>7</v>
      </c>
      <c r="J28" s="4" t="s">
        <v>7</v>
      </c>
      <c r="K28" s="4" t="s">
        <v>7</v>
      </c>
      <c r="L28" s="4" t="s">
        <v>7</v>
      </c>
      <c r="M28" s="4" t="s">
        <v>7</v>
      </c>
      <c r="N28" s="4" t="s">
        <v>7</v>
      </c>
      <c r="O28" s="4" t="s">
        <v>1935</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ht="45">
      <c r="A29" s="2" t="s">
        <v>1936</v>
      </c>
      <c r="B29" s="4" t="s">
        <v>7</v>
      </c>
      <c r="C29" s="4" t="s">
        <v>7</v>
      </c>
      <c r="D29" s="4" t="s">
        <v>7</v>
      </c>
      <c r="E29" s="4" t="s">
        <v>7</v>
      </c>
      <c r="F29" s="4" t="s">
        <v>7</v>
      </c>
      <c r="G29" s="4" t="s">
        <v>7</v>
      </c>
      <c r="H29" s="4" t="s">
        <v>7</v>
      </c>
      <c r="I29" s="4" t="s">
        <v>7</v>
      </c>
      <c r="J29" s="4" t="s">
        <v>7</v>
      </c>
      <c r="K29" s="4" t="s">
        <v>7</v>
      </c>
      <c r="L29" s="4" t="s">
        <v>7</v>
      </c>
      <c r="M29" s="4" t="s">
        <v>7</v>
      </c>
      <c r="N29" s="4" t="s">
        <v>7</v>
      </c>
      <c r="O29" s="4" t="s">
        <v>7</v>
      </c>
      <c r="P29" s="13">
        <v>0.01</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ht="30">
      <c r="A30" s="2" t="s">
        <v>193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1938</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ht="45">
      <c r="A31" s="2" t="s">
        <v>1939</v>
      </c>
      <c r="B31" s="4" t="s">
        <v>7</v>
      </c>
      <c r="C31" s="4" t="s">
        <v>7</v>
      </c>
      <c r="D31" s="4" t="s">
        <v>7</v>
      </c>
      <c r="E31" s="4" t="s">
        <v>7</v>
      </c>
      <c r="F31" s="4" t="s">
        <v>7</v>
      </c>
      <c r="G31" s="4" t="s">
        <v>7</v>
      </c>
      <c r="H31" s="4" t="s">
        <v>7</v>
      </c>
      <c r="I31" s="4" t="s">
        <v>7</v>
      </c>
      <c r="J31" s="4" t="s">
        <v>7</v>
      </c>
      <c r="K31" s="4" t="s">
        <v>7</v>
      </c>
      <c r="L31" s="4" t="s">
        <v>7</v>
      </c>
      <c r="M31" s="4" t="s">
        <v>7</v>
      </c>
      <c r="N31" s="4" t="s">
        <v>7</v>
      </c>
      <c r="O31" s="4" t="s">
        <v>7</v>
      </c>
      <c r="P31" s="13">
        <v>0.5</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ht="30">
      <c r="A32" s="2" t="s">
        <v>1940</v>
      </c>
      <c r="B32" s="4" t="s">
        <v>7</v>
      </c>
      <c r="C32" s="4" t="s">
        <v>7</v>
      </c>
      <c r="D32" s="4" t="s">
        <v>7</v>
      </c>
      <c r="E32" s="4" t="s">
        <v>7</v>
      </c>
      <c r="F32" s="4" t="s">
        <v>7</v>
      </c>
      <c r="G32" s="4" t="s">
        <v>7</v>
      </c>
      <c r="H32" s="4" t="s">
        <v>7</v>
      </c>
      <c r="I32" s="4" t="s">
        <v>7</v>
      </c>
      <c r="J32" s="4" t="s">
        <v>7</v>
      </c>
      <c r="K32" s="4" t="s">
        <v>7</v>
      </c>
      <c r="L32" s="4" t="s">
        <v>7</v>
      </c>
      <c r="M32" s="4" t="s">
        <v>7</v>
      </c>
      <c r="N32" s="4" t="s">
        <v>7</v>
      </c>
      <c r="O32" s="4" t="s">
        <v>7</v>
      </c>
      <c r="P32" s="13">
        <v>0.06</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c r="A33" s="2" t="s">
        <v>1941</v>
      </c>
      <c r="B33" s="4">
        <v>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row>
    <row r="34" spans="1:37">
      <c r="A34" s="2" t="s">
        <v>1942</v>
      </c>
      <c r="B34" s="4">
        <v>1</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row>
  </sheetData>
  <mergeCells count="2">
    <mergeCell ref="A1:A5"/>
    <mergeCell ref="B1:A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9.7109375" customWidth="1"/>
  </cols>
  <sheetData>
    <row r="1" spans="1:5" ht="45" customHeight="1">
      <c r="A1" s="9" t="s">
        <v>1943</v>
      </c>
      <c r="B1" s="9" t="s">
        <v>2</v>
      </c>
      <c r="C1" s="9"/>
      <c r="D1" s="9"/>
      <c r="E1" s="9"/>
    </row>
    <row r="2" spans="1:5" ht="15" customHeight="1">
      <c r="A2" s="9"/>
      <c r="B2" s="9" t="s">
        <v>3</v>
      </c>
      <c r="C2" s="9"/>
      <c r="D2" s="9" t="s">
        <v>34</v>
      </c>
      <c r="E2" s="9"/>
    </row>
    <row r="3" spans="1:5" ht="30">
      <c r="A3" s="3" t="s">
        <v>1944</v>
      </c>
      <c r="B3" s="4" t="s">
        <v>7</v>
      </c>
      <c r="C3" s="4"/>
      <c r="D3" s="4" t="s">
        <v>7</v>
      </c>
      <c r="E3" s="4"/>
    </row>
    <row r="4" spans="1:5" ht="17.25">
      <c r="A4" s="2" t="s">
        <v>1945</v>
      </c>
      <c r="B4" s="8">
        <v>869000</v>
      </c>
      <c r="C4" s="10" t="s">
        <v>86</v>
      </c>
      <c r="D4" s="8">
        <v>36944000</v>
      </c>
      <c r="E4" s="10" t="s">
        <v>86</v>
      </c>
    </row>
    <row r="5" spans="1:5">
      <c r="A5" s="2" t="s">
        <v>222</v>
      </c>
      <c r="B5" s="6">
        <v>3633000</v>
      </c>
      <c r="C5" s="4"/>
      <c r="D5" s="6">
        <v>7152000</v>
      </c>
      <c r="E5" s="4"/>
    </row>
    <row r="6" spans="1:5">
      <c r="A6" s="2" t="s">
        <v>39</v>
      </c>
      <c r="B6" s="6">
        <v>4502000</v>
      </c>
      <c r="C6" s="4"/>
      <c r="D6" s="6">
        <v>44096000</v>
      </c>
      <c r="E6" s="4"/>
    </row>
    <row r="7" spans="1:5" ht="30">
      <c r="A7" s="2" t="s">
        <v>1946</v>
      </c>
      <c r="B7" s="8">
        <v>30700000</v>
      </c>
      <c r="C7" s="4"/>
      <c r="D7" s="4" t="s">
        <v>7</v>
      </c>
      <c r="E7" s="4"/>
    </row>
    <row r="8" spans="1:5">
      <c r="A8" s="11"/>
      <c r="B8" s="11"/>
      <c r="C8" s="11"/>
      <c r="D8" s="11"/>
      <c r="E8" s="11"/>
    </row>
    <row r="9" spans="1:5" ht="30" customHeight="1">
      <c r="A9" s="2" t="s">
        <v>86</v>
      </c>
      <c r="B9" s="12" t="s">
        <v>1947</v>
      </c>
      <c r="C9" s="12"/>
      <c r="D9" s="12"/>
      <c r="E9" s="12"/>
    </row>
  </sheetData>
  <mergeCells count="7">
    <mergeCell ref="B9:E9"/>
    <mergeCell ref="A1:A2"/>
    <mergeCell ref="B1:C1"/>
    <mergeCell ref="D1:E1"/>
    <mergeCell ref="B2:C2"/>
    <mergeCell ref="D2:E2"/>
    <mergeCell ref="A8:E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3.5703125" customWidth="1"/>
    <col min="3" max="3" width="7.28515625" customWidth="1"/>
    <col min="4" max="5" width="31.7109375" customWidth="1"/>
  </cols>
  <sheetData>
    <row r="1" spans="1:5" ht="15" customHeight="1">
      <c r="A1" s="1" t="s">
        <v>1948</v>
      </c>
      <c r="B1" s="9" t="s">
        <v>2</v>
      </c>
      <c r="C1" s="9"/>
      <c r="D1" s="9"/>
      <c r="E1" s="9"/>
    </row>
    <row r="2" spans="1:5" ht="30">
      <c r="A2" s="1" t="s">
        <v>70</v>
      </c>
      <c r="B2" s="9" t="s">
        <v>3</v>
      </c>
      <c r="C2" s="9"/>
      <c r="D2" s="1" t="s">
        <v>34</v>
      </c>
      <c r="E2" s="1" t="s">
        <v>35</v>
      </c>
    </row>
    <row r="3" spans="1:5" ht="45">
      <c r="A3" s="3" t="s">
        <v>1949</v>
      </c>
      <c r="B3" s="4" t="s">
        <v>7</v>
      </c>
      <c r="C3" s="4"/>
      <c r="D3" s="4" t="s">
        <v>7</v>
      </c>
      <c r="E3" s="4" t="s">
        <v>7</v>
      </c>
    </row>
    <row r="4" spans="1:5">
      <c r="A4" s="2" t="s">
        <v>307</v>
      </c>
      <c r="B4" s="8">
        <v>24743</v>
      </c>
      <c r="C4" s="4"/>
      <c r="D4" s="4" t="s">
        <v>7</v>
      </c>
      <c r="E4" s="4" t="s">
        <v>7</v>
      </c>
    </row>
    <row r="5" spans="1:5" ht="45">
      <c r="A5" s="2" t="s">
        <v>1950</v>
      </c>
      <c r="B5" s="6">
        <v>-16963</v>
      </c>
      <c r="C5" s="4"/>
      <c r="D5" s="4" t="s">
        <v>7</v>
      </c>
      <c r="E5" s="4" t="s">
        <v>7</v>
      </c>
    </row>
    <row r="6" spans="1:5" ht="30">
      <c r="A6" s="2" t="s">
        <v>1951</v>
      </c>
      <c r="B6" s="6">
        <v>-3578</v>
      </c>
      <c r="C6" s="4"/>
      <c r="D6" s="4" t="s">
        <v>7</v>
      </c>
      <c r="E6" s="4" t="s">
        <v>7</v>
      </c>
    </row>
    <row r="7" spans="1:5">
      <c r="A7" s="2" t="s">
        <v>323</v>
      </c>
      <c r="B7" s="6">
        <v>-20541</v>
      </c>
      <c r="C7" s="4"/>
      <c r="D7" s="6">
        <v>-3000</v>
      </c>
      <c r="E7" s="6">
        <v>5969</v>
      </c>
    </row>
    <row r="8" spans="1:5">
      <c r="A8" s="2" t="s">
        <v>327</v>
      </c>
      <c r="B8" s="6">
        <v>4202</v>
      </c>
      <c r="C8" s="4"/>
      <c r="D8" s="6">
        <v>24743</v>
      </c>
      <c r="E8" s="4" t="s">
        <v>7</v>
      </c>
    </row>
    <row r="9" spans="1:5">
      <c r="A9" s="2" t="s">
        <v>1952</v>
      </c>
      <c r="B9" s="4" t="s">
        <v>7</v>
      </c>
      <c r="C9" s="4"/>
      <c r="D9" s="4" t="s">
        <v>7</v>
      </c>
      <c r="E9" s="4" t="s">
        <v>7</v>
      </c>
    </row>
    <row r="10" spans="1:5" ht="45">
      <c r="A10" s="3" t="s">
        <v>1949</v>
      </c>
      <c r="B10" s="4" t="s">
        <v>7</v>
      </c>
      <c r="C10" s="4"/>
      <c r="D10" s="4" t="s">
        <v>7</v>
      </c>
      <c r="E10" s="4" t="s">
        <v>7</v>
      </c>
    </row>
    <row r="11" spans="1:5">
      <c r="A11" s="2" t="s">
        <v>307</v>
      </c>
      <c r="B11" s="4">
        <v>0</v>
      </c>
      <c r="C11" s="4"/>
      <c r="D11" s="4" t="s">
        <v>7</v>
      </c>
      <c r="E11" s="4" t="s">
        <v>7</v>
      </c>
    </row>
    <row r="12" spans="1:5" ht="45">
      <c r="A12" s="2" t="s">
        <v>1950</v>
      </c>
      <c r="B12" s="4">
        <v>-340</v>
      </c>
      <c r="C12" s="4"/>
      <c r="D12" s="4" t="s">
        <v>7</v>
      </c>
      <c r="E12" s="4" t="s">
        <v>7</v>
      </c>
    </row>
    <row r="13" spans="1:5" ht="30">
      <c r="A13" s="2" t="s">
        <v>1951</v>
      </c>
      <c r="B13" s="4">
        <v>0</v>
      </c>
      <c r="C13" s="4"/>
      <c r="D13" s="4" t="s">
        <v>7</v>
      </c>
      <c r="E13" s="4" t="s">
        <v>7</v>
      </c>
    </row>
    <row r="14" spans="1:5">
      <c r="A14" s="2" t="s">
        <v>323</v>
      </c>
      <c r="B14" s="4">
        <v>-340</v>
      </c>
      <c r="C14" s="4"/>
      <c r="D14" s="4" t="s">
        <v>7</v>
      </c>
      <c r="E14" s="4" t="s">
        <v>7</v>
      </c>
    </row>
    <row r="15" spans="1:5">
      <c r="A15" s="2" t="s">
        <v>327</v>
      </c>
      <c r="B15" s="4">
        <v>-340</v>
      </c>
      <c r="C15" s="4"/>
      <c r="D15" s="4" t="s">
        <v>7</v>
      </c>
      <c r="E15" s="4" t="s">
        <v>7</v>
      </c>
    </row>
    <row r="16" spans="1:5" ht="30">
      <c r="A16" s="2" t="s">
        <v>1953</v>
      </c>
      <c r="B16" s="4" t="s">
        <v>7</v>
      </c>
      <c r="C16" s="4"/>
      <c r="D16" s="4" t="s">
        <v>7</v>
      </c>
      <c r="E16" s="4" t="s">
        <v>7</v>
      </c>
    </row>
    <row r="17" spans="1:5" ht="45">
      <c r="A17" s="3" t="s">
        <v>1949</v>
      </c>
      <c r="B17" s="4" t="s">
        <v>7</v>
      </c>
      <c r="C17" s="4"/>
      <c r="D17" s="4" t="s">
        <v>7</v>
      </c>
      <c r="E17" s="4" t="s">
        <v>7</v>
      </c>
    </row>
    <row r="18" spans="1:5">
      <c r="A18" s="2" t="s">
        <v>307</v>
      </c>
      <c r="B18" s="6">
        <v>7489</v>
      </c>
      <c r="C18" s="4"/>
      <c r="D18" s="4" t="s">
        <v>7</v>
      </c>
      <c r="E18" s="4" t="s">
        <v>7</v>
      </c>
    </row>
    <row r="19" spans="1:5" ht="45">
      <c r="A19" s="2" t="s">
        <v>1950</v>
      </c>
      <c r="B19" s="6">
        <v>-6423</v>
      </c>
      <c r="C19" s="4"/>
      <c r="D19" s="4" t="s">
        <v>7</v>
      </c>
      <c r="E19" s="4" t="s">
        <v>7</v>
      </c>
    </row>
    <row r="20" spans="1:5" ht="30">
      <c r="A20" s="2" t="s">
        <v>1951</v>
      </c>
      <c r="B20" s="6">
        <v>-2299</v>
      </c>
      <c r="C20" s="10" t="s">
        <v>86</v>
      </c>
      <c r="D20" s="4" t="s">
        <v>7</v>
      </c>
      <c r="E20" s="4" t="s">
        <v>7</v>
      </c>
    </row>
    <row r="21" spans="1:5">
      <c r="A21" s="2" t="s">
        <v>323</v>
      </c>
      <c r="B21" s="6">
        <v>-8722</v>
      </c>
      <c r="C21" s="4"/>
      <c r="D21" s="4" t="s">
        <v>7</v>
      </c>
      <c r="E21" s="4" t="s">
        <v>7</v>
      </c>
    </row>
    <row r="22" spans="1:5">
      <c r="A22" s="2" t="s">
        <v>327</v>
      </c>
      <c r="B22" s="6">
        <v>-1233</v>
      </c>
      <c r="C22" s="4"/>
      <c r="D22" s="4" t="s">
        <v>7</v>
      </c>
      <c r="E22" s="4" t="s">
        <v>7</v>
      </c>
    </row>
    <row r="23" spans="1:5" ht="30">
      <c r="A23" s="2" t="s">
        <v>1954</v>
      </c>
      <c r="B23" s="4" t="s">
        <v>7</v>
      </c>
      <c r="C23" s="4"/>
      <c r="D23" s="4" t="s">
        <v>7</v>
      </c>
      <c r="E23" s="4" t="s">
        <v>7</v>
      </c>
    </row>
    <row r="24" spans="1:5" ht="45">
      <c r="A24" s="3" t="s">
        <v>1949</v>
      </c>
      <c r="B24" s="4" t="s">
        <v>7</v>
      </c>
      <c r="C24" s="4"/>
      <c r="D24" s="4" t="s">
        <v>7</v>
      </c>
      <c r="E24" s="4" t="s">
        <v>7</v>
      </c>
    </row>
    <row r="25" spans="1:5">
      <c r="A25" s="2" t="s">
        <v>307</v>
      </c>
      <c r="B25" s="6">
        <v>17254</v>
      </c>
      <c r="C25" s="4"/>
      <c r="D25" s="4" t="s">
        <v>7</v>
      </c>
      <c r="E25" s="4" t="s">
        <v>7</v>
      </c>
    </row>
    <row r="26" spans="1:5" ht="45">
      <c r="A26" s="2" t="s">
        <v>1950</v>
      </c>
      <c r="B26" s="6">
        <v>-10200</v>
      </c>
      <c r="C26" s="4"/>
      <c r="D26" s="4" t="s">
        <v>7</v>
      </c>
      <c r="E26" s="4" t="s">
        <v>7</v>
      </c>
    </row>
    <row r="27" spans="1:5" ht="30">
      <c r="A27" s="2" t="s">
        <v>1951</v>
      </c>
      <c r="B27" s="6">
        <v>-1279</v>
      </c>
      <c r="C27" s="10" t="s">
        <v>1955</v>
      </c>
      <c r="D27" s="4" t="s">
        <v>7</v>
      </c>
      <c r="E27" s="4" t="s">
        <v>7</v>
      </c>
    </row>
    <row r="28" spans="1:5">
      <c r="A28" s="2" t="s">
        <v>323</v>
      </c>
      <c r="B28" s="6">
        <v>-11479</v>
      </c>
      <c r="C28" s="4"/>
      <c r="D28" s="4" t="s">
        <v>7</v>
      </c>
      <c r="E28" s="4" t="s">
        <v>7</v>
      </c>
    </row>
    <row r="29" spans="1:5">
      <c r="A29" s="2" t="s">
        <v>327</v>
      </c>
      <c r="B29" s="8">
        <v>5775</v>
      </c>
      <c r="C29" s="4"/>
      <c r="D29" s="4" t="s">
        <v>7</v>
      </c>
      <c r="E29" s="4" t="s">
        <v>7</v>
      </c>
    </row>
    <row r="30" spans="1:5">
      <c r="A30" s="11"/>
      <c r="B30" s="11"/>
      <c r="C30" s="11"/>
      <c r="D30" s="11"/>
      <c r="E30" s="11"/>
    </row>
    <row r="31" spans="1:5" ht="15" customHeight="1">
      <c r="A31" s="2" t="s">
        <v>86</v>
      </c>
      <c r="B31" s="12" t="s">
        <v>329</v>
      </c>
      <c r="C31" s="12"/>
      <c r="D31" s="12"/>
      <c r="E31" s="12"/>
    </row>
    <row r="32" spans="1:5" ht="30" customHeight="1">
      <c r="A32" s="2" t="s">
        <v>1955</v>
      </c>
      <c r="B32" s="12" t="s">
        <v>330</v>
      </c>
      <c r="C32" s="12"/>
      <c r="D32" s="12"/>
      <c r="E32" s="12"/>
    </row>
  </sheetData>
  <mergeCells count="5">
    <mergeCell ref="B1:E1"/>
    <mergeCell ref="B2:C2"/>
    <mergeCell ref="A30:E30"/>
    <mergeCell ref="B31:E31"/>
    <mergeCell ref="B32:E3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56</v>
      </c>
      <c r="B1" s="9" t="s">
        <v>2</v>
      </c>
      <c r="C1" s="9"/>
      <c r="D1" s="1"/>
    </row>
    <row r="2" spans="1:4">
      <c r="A2" s="1" t="s">
        <v>1957</v>
      </c>
      <c r="B2" s="1" t="s">
        <v>3</v>
      </c>
      <c r="C2" s="1" t="s">
        <v>34</v>
      </c>
      <c r="D2" s="9" t="s">
        <v>1959</v>
      </c>
    </row>
    <row r="3" spans="1:4">
      <c r="A3" s="1"/>
      <c r="B3" s="1" t="s">
        <v>1958</v>
      </c>
      <c r="C3" s="1" t="s">
        <v>1958</v>
      </c>
      <c r="D3" s="9"/>
    </row>
    <row r="4" spans="1:4" ht="30">
      <c r="A4" s="3" t="s">
        <v>1960</v>
      </c>
      <c r="B4" s="4" t="s">
        <v>7</v>
      </c>
      <c r="C4" s="4" t="s">
        <v>7</v>
      </c>
      <c r="D4" s="4" t="s">
        <v>7</v>
      </c>
    </row>
    <row r="5" spans="1:4" ht="30">
      <c r="A5" s="2" t="s">
        <v>1961</v>
      </c>
      <c r="B5" s="4">
        <v>3</v>
      </c>
      <c r="C5" s="4" t="s">
        <v>7</v>
      </c>
      <c r="D5" s="4" t="s">
        <v>7</v>
      </c>
    </row>
    <row r="6" spans="1:4">
      <c r="A6" s="2" t="s">
        <v>1962</v>
      </c>
      <c r="B6" s="7">
        <v>153.6</v>
      </c>
      <c r="C6" s="4" t="s">
        <v>7</v>
      </c>
      <c r="D6" s="4" t="s">
        <v>7</v>
      </c>
    </row>
    <row r="7" spans="1:4" ht="30">
      <c r="A7" s="2" t="s">
        <v>1963</v>
      </c>
      <c r="B7" s="4">
        <v>19.3</v>
      </c>
      <c r="C7" s="4" t="s">
        <v>7</v>
      </c>
      <c r="D7" s="4" t="s">
        <v>7</v>
      </c>
    </row>
    <row r="8" spans="1:4" ht="30">
      <c r="A8" s="2" t="s">
        <v>1964</v>
      </c>
      <c r="B8" s="13">
        <v>0.5</v>
      </c>
      <c r="C8" s="13">
        <v>0.75</v>
      </c>
      <c r="D8" s="13">
        <v>0.5</v>
      </c>
    </row>
    <row r="9" spans="1:4" ht="30">
      <c r="A9" s="2" t="s">
        <v>1965</v>
      </c>
      <c r="B9" s="4">
        <v>64.2</v>
      </c>
      <c r="C9" s="4" t="s">
        <v>7</v>
      </c>
      <c r="D9" s="4" t="s">
        <v>7</v>
      </c>
    </row>
    <row r="10" spans="1:4">
      <c r="A10" s="2" t="s">
        <v>1966</v>
      </c>
      <c r="B10" s="4">
        <v>20</v>
      </c>
      <c r="C10" s="4" t="s">
        <v>7</v>
      </c>
      <c r="D10" s="4" t="s">
        <v>7</v>
      </c>
    </row>
    <row r="11" spans="1:4" ht="30">
      <c r="A11" s="2" t="s">
        <v>1967</v>
      </c>
      <c r="B11" s="4">
        <v>233.9</v>
      </c>
      <c r="C11" s="4" t="s">
        <v>7</v>
      </c>
      <c r="D11" s="4" t="s">
        <v>7</v>
      </c>
    </row>
    <row r="12" spans="1:4">
      <c r="A12" s="2" t="s">
        <v>134</v>
      </c>
      <c r="B12" s="4">
        <v>120</v>
      </c>
      <c r="C12" s="4" t="s">
        <v>7</v>
      </c>
      <c r="D12" s="4" t="s">
        <v>7</v>
      </c>
    </row>
    <row r="13" spans="1:4">
      <c r="A13" s="2" t="s">
        <v>1968</v>
      </c>
      <c r="B13" s="4">
        <v>8</v>
      </c>
      <c r="C13" s="4">
        <v>0</v>
      </c>
      <c r="D13" s="4" t="s">
        <v>7</v>
      </c>
    </row>
    <row r="14" spans="1:4">
      <c r="A14" s="2" t="s">
        <v>1704</v>
      </c>
      <c r="B14" s="8">
        <v>155</v>
      </c>
      <c r="C14" s="4" t="s">
        <v>7</v>
      </c>
      <c r="D14" s="4" t="s">
        <v>7</v>
      </c>
    </row>
  </sheetData>
  <mergeCells count="2">
    <mergeCell ref="B1:C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969</v>
      </c>
      <c r="B1" s="9" t="s">
        <v>3</v>
      </c>
      <c r="C1" s="9" t="s">
        <v>34</v>
      </c>
    </row>
    <row r="2" spans="1:3" ht="30">
      <c r="A2" s="1" t="s">
        <v>70</v>
      </c>
      <c r="B2" s="9"/>
      <c r="C2" s="9"/>
    </row>
    <row r="3" spans="1:3" ht="30">
      <c r="A3" s="3" t="s">
        <v>1960</v>
      </c>
      <c r="B3" s="4" t="s">
        <v>7</v>
      </c>
      <c r="C3" s="4" t="s">
        <v>7</v>
      </c>
    </row>
    <row r="4" spans="1:3">
      <c r="A4" s="2" t="s">
        <v>343</v>
      </c>
      <c r="B4" s="8">
        <v>854409</v>
      </c>
      <c r="C4" s="8">
        <v>881156</v>
      </c>
    </row>
    <row r="5" spans="1:3">
      <c r="A5" s="2" t="s">
        <v>344</v>
      </c>
      <c r="B5" s="6">
        <v>116935</v>
      </c>
      <c r="C5" s="6">
        <v>121294</v>
      </c>
    </row>
    <row r="6" spans="1:3">
      <c r="A6" s="2" t="s">
        <v>345</v>
      </c>
      <c r="B6" s="6">
        <v>4262</v>
      </c>
      <c r="C6" s="6">
        <v>6155</v>
      </c>
    </row>
    <row r="7" spans="1:3">
      <c r="A7" s="2" t="s">
        <v>346</v>
      </c>
      <c r="B7" s="6">
        <v>3238817</v>
      </c>
      <c r="C7" s="6">
        <v>3325793</v>
      </c>
    </row>
    <row r="8" spans="1:3">
      <c r="A8" s="2" t="s">
        <v>347</v>
      </c>
      <c r="B8" s="6">
        <v>74853</v>
      </c>
      <c r="C8" s="6">
        <v>65452</v>
      </c>
    </row>
    <row r="9" spans="1:3">
      <c r="A9" s="2" t="s">
        <v>39</v>
      </c>
      <c r="B9" s="8">
        <v>4289276</v>
      </c>
      <c r="C9" s="8">
        <v>43998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5" width="12.28515625" bestFit="1" customWidth="1"/>
    <col min="6" max="12" width="36.5703125" bestFit="1" customWidth="1"/>
    <col min="13" max="14" width="29" bestFit="1" customWidth="1"/>
    <col min="15" max="15" width="30.85546875" bestFit="1" customWidth="1"/>
    <col min="16" max="17" width="29.28515625" bestFit="1" customWidth="1"/>
    <col min="18" max="19" width="36.5703125" bestFit="1" customWidth="1"/>
    <col min="20" max="20" width="25.85546875" bestFit="1" customWidth="1"/>
    <col min="21" max="21" width="36.5703125" bestFit="1" customWidth="1"/>
  </cols>
  <sheetData>
    <row r="1" spans="1:21" ht="15" customHeight="1">
      <c r="A1" s="9" t="s">
        <v>1970</v>
      </c>
      <c r="B1" s="9" t="s">
        <v>2</v>
      </c>
      <c r="C1" s="9"/>
      <c r="D1" s="9"/>
      <c r="E1" s="1"/>
      <c r="F1" s="9" t="s">
        <v>2</v>
      </c>
      <c r="G1" s="9"/>
      <c r="H1" s="9"/>
      <c r="I1" s="1"/>
      <c r="J1" s="1"/>
      <c r="K1" s="1"/>
      <c r="L1" s="1"/>
      <c r="M1" s="9" t="s">
        <v>2</v>
      </c>
      <c r="N1" s="9"/>
      <c r="O1" s="1" t="s">
        <v>1971</v>
      </c>
      <c r="P1" s="9" t="s">
        <v>2</v>
      </c>
      <c r="Q1" s="9"/>
      <c r="R1" s="9"/>
      <c r="S1" s="9"/>
      <c r="T1" s="9"/>
      <c r="U1" s="9"/>
    </row>
    <row r="2" spans="1:21">
      <c r="A2" s="9"/>
      <c r="B2" s="1" t="s">
        <v>3</v>
      </c>
      <c r="C2" s="9" t="s">
        <v>34</v>
      </c>
      <c r="D2" s="9" t="s">
        <v>35</v>
      </c>
      <c r="E2" s="9" t="s">
        <v>1959</v>
      </c>
      <c r="F2" s="1" t="s">
        <v>3</v>
      </c>
      <c r="G2" s="1" t="s">
        <v>34</v>
      </c>
      <c r="H2" s="1" t="s">
        <v>35</v>
      </c>
      <c r="I2" s="1" t="s">
        <v>3</v>
      </c>
      <c r="J2" s="1" t="s">
        <v>34</v>
      </c>
      <c r="K2" s="1" t="s">
        <v>3</v>
      </c>
      <c r="L2" s="1" t="s">
        <v>34</v>
      </c>
      <c r="M2" s="1" t="s">
        <v>3</v>
      </c>
      <c r="N2" s="1" t="s">
        <v>34</v>
      </c>
      <c r="O2" s="1" t="s">
        <v>1959</v>
      </c>
      <c r="P2" s="1" t="s">
        <v>3</v>
      </c>
      <c r="Q2" s="1" t="s">
        <v>34</v>
      </c>
      <c r="R2" s="1" t="s">
        <v>3</v>
      </c>
      <c r="S2" s="1" t="s">
        <v>34</v>
      </c>
      <c r="T2" s="1" t="s">
        <v>34</v>
      </c>
      <c r="U2" s="1" t="s">
        <v>3</v>
      </c>
    </row>
    <row r="3" spans="1:21" ht="30">
      <c r="A3" s="9"/>
      <c r="B3" s="1" t="s">
        <v>1958</v>
      </c>
      <c r="C3" s="9"/>
      <c r="D3" s="9"/>
      <c r="E3" s="9"/>
      <c r="F3" s="1" t="s">
        <v>1972</v>
      </c>
      <c r="G3" s="1" t="s">
        <v>1972</v>
      </c>
      <c r="H3" s="1" t="s">
        <v>1972</v>
      </c>
      <c r="I3" s="1" t="s">
        <v>1972</v>
      </c>
      <c r="J3" s="1" t="s">
        <v>1972</v>
      </c>
      <c r="K3" s="1" t="s">
        <v>1972</v>
      </c>
      <c r="L3" s="1" t="s">
        <v>1972</v>
      </c>
      <c r="M3" s="1" t="s">
        <v>1974</v>
      </c>
      <c r="N3" s="1" t="s">
        <v>1974</v>
      </c>
      <c r="O3" s="1" t="s">
        <v>1856</v>
      </c>
      <c r="P3" s="1" t="s">
        <v>1975</v>
      </c>
      <c r="Q3" s="1" t="s">
        <v>1975</v>
      </c>
      <c r="R3" s="1" t="s">
        <v>1975</v>
      </c>
      <c r="S3" s="1" t="s">
        <v>1975</v>
      </c>
      <c r="T3" s="1" t="s">
        <v>1976</v>
      </c>
      <c r="U3" s="1" t="s">
        <v>1976</v>
      </c>
    </row>
    <row r="4" spans="1:21" ht="30">
      <c r="A4" s="9"/>
      <c r="B4" s="1"/>
      <c r="C4" s="9"/>
      <c r="D4" s="9"/>
      <c r="E4" s="9"/>
      <c r="F4" s="1" t="s">
        <v>1958</v>
      </c>
      <c r="G4" s="1"/>
      <c r="H4" s="1"/>
      <c r="I4" s="1" t="s">
        <v>1872</v>
      </c>
      <c r="J4" s="1" t="s">
        <v>1872</v>
      </c>
      <c r="K4" s="1" t="s">
        <v>1874</v>
      </c>
      <c r="L4" s="1" t="s">
        <v>1874</v>
      </c>
      <c r="M4" s="1" t="s">
        <v>1973</v>
      </c>
      <c r="N4" s="1"/>
      <c r="O4" s="1"/>
      <c r="P4" s="1"/>
      <c r="Q4" s="1" t="s">
        <v>1958</v>
      </c>
      <c r="R4" s="1" t="s">
        <v>1972</v>
      </c>
      <c r="S4" s="1" t="s">
        <v>1972</v>
      </c>
      <c r="T4" s="1" t="s">
        <v>1958</v>
      </c>
      <c r="U4" s="1" t="s">
        <v>1972</v>
      </c>
    </row>
    <row r="5" spans="1:21">
      <c r="A5" s="9"/>
      <c r="B5" s="1"/>
      <c r="C5" s="9"/>
      <c r="D5" s="9"/>
      <c r="E5" s="9"/>
      <c r="F5" s="1" t="s">
        <v>1973</v>
      </c>
      <c r="G5" s="1"/>
      <c r="H5" s="1"/>
      <c r="I5" s="1"/>
      <c r="J5" s="1"/>
      <c r="K5" s="1"/>
      <c r="L5" s="1"/>
      <c r="M5" s="1"/>
      <c r="N5" s="1"/>
      <c r="O5" s="1"/>
      <c r="P5" s="1"/>
      <c r="Q5" s="1"/>
      <c r="R5" s="1" t="s">
        <v>1958</v>
      </c>
      <c r="S5" s="1" t="s">
        <v>1958</v>
      </c>
      <c r="T5" s="1"/>
      <c r="U5" s="1" t="s">
        <v>1958</v>
      </c>
    </row>
    <row r="6" spans="1:21" ht="30">
      <c r="A6" s="3" t="s">
        <v>197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1964</v>
      </c>
      <c r="B7" s="13">
        <v>0.5</v>
      </c>
      <c r="C7" s="13">
        <v>0.75</v>
      </c>
      <c r="D7" s="4" t="s">
        <v>7</v>
      </c>
      <c r="E7" s="13">
        <v>0.5</v>
      </c>
      <c r="F7" s="13">
        <v>0.51</v>
      </c>
      <c r="G7" s="13">
        <v>0.47799999999999998</v>
      </c>
      <c r="H7" s="4" t="s">
        <v>7</v>
      </c>
      <c r="I7" s="13">
        <v>0.2</v>
      </c>
      <c r="J7" s="13">
        <v>0.1</v>
      </c>
      <c r="K7" s="13">
        <v>0.75</v>
      </c>
      <c r="L7" s="13">
        <v>0.75</v>
      </c>
      <c r="M7" s="13">
        <v>0.1</v>
      </c>
      <c r="N7" s="13">
        <v>0.79600000000000004</v>
      </c>
      <c r="O7" s="4" t="s">
        <v>7</v>
      </c>
      <c r="P7" s="4" t="s">
        <v>7</v>
      </c>
      <c r="Q7" s="4" t="s">
        <v>7</v>
      </c>
      <c r="R7" s="4" t="s">
        <v>7</v>
      </c>
      <c r="S7" s="4" t="s">
        <v>7</v>
      </c>
      <c r="T7" s="4" t="s">
        <v>7</v>
      </c>
      <c r="U7" s="4" t="s">
        <v>7</v>
      </c>
    </row>
    <row r="8" spans="1:21" ht="30">
      <c r="A8" s="2" t="s">
        <v>1978</v>
      </c>
      <c r="B8" s="8">
        <v>6100000</v>
      </c>
      <c r="C8" s="8">
        <v>16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44</v>
      </c>
      <c r="B9" s="6">
        <v>2579000</v>
      </c>
      <c r="C9" s="6">
        <v>9585000</v>
      </c>
      <c r="D9" s="6">
        <v>49671000</v>
      </c>
      <c r="E9" s="4" t="s">
        <v>7</v>
      </c>
      <c r="F9" s="6">
        <v>1887000</v>
      </c>
      <c r="G9" s="6">
        <v>96781000</v>
      </c>
      <c r="H9" s="6">
        <v>28776000</v>
      </c>
      <c r="I9" s="4" t="s">
        <v>7</v>
      </c>
      <c r="J9" s="4" t="s">
        <v>7</v>
      </c>
      <c r="K9" s="4" t="s">
        <v>7</v>
      </c>
      <c r="L9" s="4" t="s">
        <v>7</v>
      </c>
      <c r="M9" s="4" t="s">
        <v>7</v>
      </c>
      <c r="N9" s="4" t="s">
        <v>7</v>
      </c>
      <c r="O9" s="4" t="s">
        <v>7</v>
      </c>
      <c r="P9" s="4" t="s">
        <v>7</v>
      </c>
      <c r="Q9" s="4" t="s">
        <v>7</v>
      </c>
      <c r="R9" s="4" t="s">
        <v>7</v>
      </c>
      <c r="S9" s="4" t="s">
        <v>7</v>
      </c>
      <c r="T9" s="4" t="s">
        <v>7</v>
      </c>
      <c r="U9" s="4" t="s">
        <v>7</v>
      </c>
    </row>
    <row r="10" spans="1:21" ht="30">
      <c r="A10" s="2" t="s">
        <v>1979</v>
      </c>
      <c r="B10" s="6">
        <v>5000000</v>
      </c>
      <c r="C10" s="6">
        <v>6100000</v>
      </c>
      <c r="D10" s="6">
        <v>6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1966</v>
      </c>
      <c r="B11" s="4">
        <v>20</v>
      </c>
      <c r="C11" s="4" t="s">
        <v>7</v>
      </c>
      <c r="D11" s="4" t="s">
        <v>7</v>
      </c>
      <c r="E11" s="4" t="s">
        <v>7</v>
      </c>
      <c r="F11" s="4">
        <v>5</v>
      </c>
      <c r="G11" s="4" t="s">
        <v>7</v>
      </c>
      <c r="H11" s="4" t="s">
        <v>7</v>
      </c>
      <c r="I11" s="4" t="s">
        <v>7</v>
      </c>
      <c r="J11" s="4" t="s">
        <v>7</v>
      </c>
      <c r="K11" s="4" t="s">
        <v>7</v>
      </c>
      <c r="L11" s="4" t="s">
        <v>7</v>
      </c>
      <c r="M11" s="4" t="s">
        <v>7</v>
      </c>
      <c r="N11" s="4" t="s">
        <v>7</v>
      </c>
      <c r="O11" s="4" t="s">
        <v>7</v>
      </c>
      <c r="P11" s="4" t="s">
        <v>7</v>
      </c>
      <c r="Q11" s="4">
        <v>54</v>
      </c>
      <c r="R11" s="4">
        <v>2</v>
      </c>
      <c r="S11" s="4">
        <v>19</v>
      </c>
      <c r="T11" s="4">
        <v>27</v>
      </c>
      <c r="U11" s="4">
        <v>3</v>
      </c>
    </row>
    <row r="12" spans="1:21" ht="30">
      <c r="A12" s="2" t="s">
        <v>1980</v>
      </c>
      <c r="B12" s="6">
        <v>33670000</v>
      </c>
      <c r="C12" s="6">
        <v>14203000</v>
      </c>
      <c r="D12" s="4">
        <v>0</v>
      </c>
      <c r="E12" s="4" t="s">
        <v>7</v>
      </c>
      <c r="F12" s="6">
        <v>1900000</v>
      </c>
      <c r="G12" s="4" t="s">
        <v>7</v>
      </c>
      <c r="H12" s="4" t="s">
        <v>7</v>
      </c>
      <c r="I12" s="4" t="s">
        <v>7</v>
      </c>
      <c r="J12" s="4" t="s">
        <v>7</v>
      </c>
      <c r="K12" s="4" t="s">
        <v>7</v>
      </c>
      <c r="L12" s="4" t="s">
        <v>7</v>
      </c>
      <c r="M12" s="4" t="s">
        <v>7</v>
      </c>
      <c r="N12" s="4" t="s">
        <v>7</v>
      </c>
      <c r="O12" s="4" t="s">
        <v>7</v>
      </c>
      <c r="P12" s="6">
        <v>11500000</v>
      </c>
      <c r="Q12" s="4" t="s">
        <v>7</v>
      </c>
      <c r="R12" s="4" t="s">
        <v>7</v>
      </c>
      <c r="S12" s="4" t="s">
        <v>7</v>
      </c>
      <c r="T12" s="4" t="s">
        <v>7</v>
      </c>
      <c r="U12" s="4" t="s">
        <v>7</v>
      </c>
    </row>
    <row r="13" spans="1:21" ht="30">
      <c r="A13" s="2" t="s">
        <v>1967</v>
      </c>
      <c r="B13" s="6">
        <v>233900000</v>
      </c>
      <c r="C13" s="4" t="s">
        <v>7</v>
      </c>
      <c r="D13" s="4" t="s">
        <v>7</v>
      </c>
      <c r="E13" s="4" t="s">
        <v>7</v>
      </c>
      <c r="F13" s="6">
        <v>35500000</v>
      </c>
      <c r="G13" s="4" t="s">
        <v>7</v>
      </c>
      <c r="H13" s="4" t="s">
        <v>7</v>
      </c>
      <c r="I13" s="4" t="s">
        <v>7</v>
      </c>
      <c r="J13" s="4" t="s">
        <v>7</v>
      </c>
      <c r="K13" s="4" t="s">
        <v>7</v>
      </c>
      <c r="L13" s="4" t="s">
        <v>7</v>
      </c>
      <c r="M13" s="4" t="s">
        <v>7</v>
      </c>
      <c r="N13" s="4" t="s">
        <v>7</v>
      </c>
      <c r="O13" s="4" t="s">
        <v>7</v>
      </c>
      <c r="P13" s="4" t="s">
        <v>7</v>
      </c>
      <c r="Q13" s="4" t="s">
        <v>7</v>
      </c>
      <c r="R13" s="4" t="s">
        <v>7</v>
      </c>
      <c r="S13" s="6">
        <v>210400000</v>
      </c>
      <c r="T13" s="4" t="s">
        <v>7</v>
      </c>
      <c r="U13" s="4" t="s">
        <v>7</v>
      </c>
    </row>
    <row r="14" spans="1:21">
      <c r="A14" s="2" t="s">
        <v>134</v>
      </c>
      <c r="B14" s="6">
        <v>120000000</v>
      </c>
      <c r="C14" s="4" t="s">
        <v>7</v>
      </c>
      <c r="D14" s="4" t="s">
        <v>7</v>
      </c>
      <c r="E14" s="4" t="s">
        <v>7</v>
      </c>
      <c r="F14" s="6">
        <v>16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981</v>
      </c>
      <c r="B15" s="6">
        <v>15700000</v>
      </c>
      <c r="C15" s="6">
        <v>291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1962</v>
      </c>
      <c r="B16" s="6">
        <v>153600000</v>
      </c>
      <c r="C16" s="4" t="s">
        <v>7</v>
      </c>
      <c r="D16" s="4" t="s">
        <v>7</v>
      </c>
      <c r="E16" s="4" t="s">
        <v>7</v>
      </c>
      <c r="F16" s="6">
        <v>412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1982</v>
      </c>
      <c r="B17" s="4" t="s">
        <v>7</v>
      </c>
      <c r="C17" s="4" t="s">
        <v>7</v>
      </c>
      <c r="D17" s="4" t="s">
        <v>7</v>
      </c>
      <c r="E17" s="4" t="s">
        <v>7</v>
      </c>
      <c r="F17" s="4">
        <v>2</v>
      </c>
      <c r="G17" s="4" t="s">
        <v>7</v>
      </c>
      <c r="H17" s="4" t="s">
        <v>7</v>
      </c>
      <c r="I17" s="4" t="s">
        <v>7</v>
      </c>
      <c r="J17" s="4" t="s">
        <v>7</v>
      </c>
      <c r="K17" s="4" t="s">
        <v>7</v>
      </c>
      <c r="L17" s="4" t="s">
        <v>7</v>
      </c>
      <c r="M17" s="4">
        <v>2</v>
      </c>
      <c r="N17" s="4" t="s">
        <v>7</v>
      </c>
      <c r="O17" s="4" t="s">
        <v>7</v>
      </c>
      <c r="P17" s="4" t="s">
        <v>7</v>
      </c>
      <c r="Q17" s="4" t="s">
        <v>7</v>
      </c>
      <c r="R17" s="4" t="s">
        <v>7</v>
      </c>
      <c r="S17" s="4" t="s">
        <v>7</v>
      </c>
      <c r="T17" s="4" t="s">
        <v>7</v>
      </c>
      <c r="U17" s="4" t="s">
        <v>7</v>
      </c>
    </row>
    <row r="18" spans="1:21" ht="30">
      <c r="A18" s="2" t="s">
        <v>1983</v>
      </c>
      <c r="B18" s="4" t="s">
        <v>7</v>
      </c>
      <c r="C18" s="4" t="s">
        <v>7</v>
      </c>
      <c r="D18" s="4" t="s">
        <v>7</v>
      </c>
      <c r="E18" s="4" t="s">
        <v>7</v>
      </c>
      <c r="F18" s="4" t="s">
        <v>7</v>
      </c>
      <c r="G18" s="4" t="s">
        <v>7</v>
      </c>
      <c r="H18" s="4" t="s">
        <v>7</v>
      </c>
      <c r="I18" s="4" t="s">
        <v>7</v>
      </c>
      <c r="J18" s="4" t="s">
        <v>7</v>
      </c>
      <c r="K18" s="4" t="s">
        <v>7</v>
      </c>
      <c r="L18" s="4" t="s">
        <v>7</v>
      </c>
      <c r="M18" s="4" t="s">
        <v>7</v>
      </c>
      <c r="N18" s="6">
        <v>29600000</v>
      </c>
      <c r="O18" s="4" t="s">
        <v>7</v>
      </c>
      <c r="P18" s="4" t="s">
        <v>7</v>
      </c>
      <c r="Q18" s="4" t="s">
        <v>7</v>
      </c>
      <c r="R18" s="4" t="s">
        <v>7</v>
      </c>
      <c r="S18" s="4" t="s">
        <v>7</v>
      </c>
      <c r="T18" s="4" t="s">
        <v>7</v>
      </c>
      <c r="U18" s="4" t="s">
        <v>7</v>
      </c>
    </row>
    <row r="19" spans="1:21">
      <c r="A19" s="2" t="s">
        <v>1984</v>
      </c>
      <c r="B19" s="4" t="s">
        <v>7</v>
      </c>
      <c r="C19" s="4" t="s">
        <v>7</v>
      </c>
      <c r="D19" s="4" t="s">
        <v>7</v>
      </c>
      <c r="E19" s="4" t="s">
        <v>7</v>
      </c>
      <c r="F19" s="4" t="s">
        <v>7</v>
      </c>
      <c r="G19" s="4" t="s">
        <v>7</v>
      </c>
      <c r="H19" s="4" t="s">
        <v>7</v>
      </c>
      <c r="I19" s="4" t="s">
        <v>7</v>
      </c>
      <c r="J19" s="4" t="s">
        <v>7</v>
      </c>
      <c r="K19" s="4" t="s">
        <v>7</v>
      </c>
      <c r="L19" s="4" t="s">
        <v>7</v>
      </c>
      <c r="M19" s="4" t="s">
        <v>7</v>
      </c>
      <c r="N19" s="8">
        <v>24500000</v>
      </c>
      <c r="O19" s="8">
        <v>500000</v>
      </c>
      <c r="P19" s="4" t="s">
        <v>7</v>
      </c>
      <c r="Q19" s="4" t="s">
        <v>7</v>
      </c>
      <c r="R19" s="4" t="s">
        <v>7</v>
      </c>
      <c r="S19" s="4" t="s">
        <v>7</v>
      </c>
      <c r="T19" s="4" t="s">
        <v>7</v>
      </c>
      <c r="U19" s="4" t="s">
        <v>7</v>
      </c>
    </row>
  </sheetData>
  <mergeCells count="8">
    <mergeCell ref="A1:A5"/>
    <mergeCell ref="B1:D1"/>
    <mergeCell ref="F1:H1"/>
    <mergeCell ref="M1:N1"/>
    <mergeCell ref="P1:U1"/>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2.85546875" customWidth="1"/>
    <col min="3" max="3" width="5.5703125" customWidth="1"/>
    <col min="4" max="4" width="22.85546875" customWidth="1"/>
    <col min="5" max="5" width="5.5703125" customWidth="1"/>
    <col min="6" max="7" width="26.5703125" customWidth="1"/>
  </cols>
  <sheetData>
    <row r="1" spans="1:7" ht="60">
      <c r="A1" s="1" t="s">
        <v>1985</v>
      </c>
      <c r="B1" s="9" t="s">
        <v>3</v>
      </c>
      <c r="C1" s="9"/>
      <c r="D1" s="9" t="s">
        <v>34</v>
      </c>
      <c r="E1" s="9"/>
      <c r="F1" s="9" t="s">
        <v>35</v>
      </c>
      <c r="G1" s="9" t="s">
        <v>1873</v>
      </c>
    </row>
    <row r="2" spans="1:7" ht="30">
      <c r="A2" s="1" t="s">
        <v>70</v>
      </c>
      <c r="B2" s="9"/>
      <c r="C2" s="9"/>
      <c r="D2" s="9"/>
      <c r="E2" s="9"/>
      <c r="F2" s="9"/>
      <c r="G2" s="9"/>
    </row>
    <row r="3" spans="1:7">
      <c r="A3" s="3" t="s">
        <v>81</v>
      </c>
      <c r="B3" s="4" t="s">
        <v>7</v>
      </c>
      <c r="C3" s="4"/>
      <c r="D3" s="4" t="s">
        <v>7</v>
      </c>
      <c r="E3" s="4"/>
      <c r="F3" s="4" t="s">
        <v>7</v>
      </c>
      <c r="G3" s="4" t="s">
        <v>7</v>
      </c>
    </row>
    <row r="4" spans="1:7">
      <c r="A4" s="2" t="s">
        <v>82</v>
      </c>
      <c r="B4" s="8">
        <v>4289276</v>
      </c>
      <c r="C4" s="4"/>
      <c r="D4" s="8">
        <v>4399850</v>
      </c>
      <c r="E4" s="4"/>
      <c r="F4" s="4" t="s">
        <v>7</v>
      </c>
      <c r="G4" s="4" t="s">
        <v>7</v>
      </c>
    </row>
    <row r="5" spans="1:7">
      <c r="A5" s="2" t="s">
        <v>356</v>
      </c>
      <c r="B5" s="6">
        <v>-1058040</v>
      </c>
      <c r="C5" s="4"/>
      <c r="D5" s="6">
        <v>-1040839</v>
      </c>
      <c r="E5" s="4"/>
      <c r="F5" s="4" t="s">
        <v>7</v>
      </c>
      <c r="G5" s="4" t="s">
        <v>7</v>
      </c>
    </row>
    <row r="6" spans="1:7" ht="17.25">
      <c r="A6" s="2" t="s">
        <v>85</v>
      </c>
      <c r="B6" s="6">
        <v>3353850</v>
      </c>
      <c r="C6" s="10" t="s">
        <v>86</v>
      </c>
      <c r="D6" s="6">
        <v>3359011</v>
      </c>
      <c r="E6" s="10" t="s">
        <v>86</v>
      </c>
      <c r="F6" s="4" t="s">
        <v>7</v>
      </c>
      <c r="G6" s="4" t="s">
        <v>7</v>
      </c>
    </row>
    <row r="7" spans="1:7">
      <c r="A7" s="2" t="s">
        <v>94</v>
      </c>
      <c r="B7" s="6">
        <v>4223929</v>
      </c>
      <c r="C7" s="4"/>
      <c r="D7" s="6">
        <v>4184784</v>
      </c>
      <c r="E7" s="4"/>
      <c r="F7" s="4" t="s">
        <v>7</v>
      </c>
      <c r="G7" s="4" t="s">
        <v>7</v>
      </c>
    </row>
    <row r="8" spans="1:7">
      <c r="A8" s="3" t="s">
        <v>95</v>
      </c>
      <c r="B8" s="4" t="s">
        <v>7</v>
      </c>
      <c r="C8" s="4"/>
      <c r="D8" s="4" t="s">
        <v>7</v>
      </c>
      <c r="E8" s="4"/>
      <c r="F8" s="4" t="s">
        <v>7</v>
      </c>
      <c r="G8" s="4" t="s">
        <v>7</v>
      </c>
    </row>
    <row r="9" spans="1:7" ht="17.25">
      <c r="A9" s="2" t="s">
        <v>96</v>
      </c>
      <c r="B9" s="6">
        <v>2299844</v>
      </c>
      <c r="C9" s="10" t="s">
        <v>86</v>
      </c>
      <c r="D9" s="6">
        <v>2204030</v>
      </c>
      <c r="E9" s="10" t="s">
        <v>86</v>
      </c>
      <c r="F9" s="4" t="s">
        <v>7</v>
      </c>
      <c r="G9" s="4" t="s">
        <v>7</v>
      </c>
    </row>
    <row r="10" spans="1:7">
      <c r="A10" s="2" t="s">
        <v>362</v>
      </c>
      <c r="B10" s="6">
        <v>127572</v>
      </c>
      <c r="C10" s="4"/>
      <c r="D10" s="6">
        <v>120900</v>
      </c>
      <c r="E10" s="4"/>
      <c r="F10" s="4" t="s">
        <v>7</v>
      </c>
      <c r="G10" s="4" t="s">
        <v>7</v>
      </c>
    </row>
    <row r="11" spans="1:7">
      <c r="A11" s="2" t="s">
        <v>98</v>
      </c>
      <c r="B11" s="6">
        <v>2535951</v>
      </c>
      <c r="C11" s="4"/>
      <c r="D11" s="6">
        <v>2444629</v>
      </c>
      <c r="E11" s="4"/>
      <c r="F11" s="4" t="s">
        <v>7</v>
      </c>
      <c r="G11" s="4" t="s">
        <v>7</v>
      </c>
    </row>
    <row r="12" spans="1:7">
      <c r="A12" s="2" t="s">
        <v>363</v>
      </c>
      <c r="B12" s="6">
        <v>1687978</v>
      </c>
      <c r="C12" s="4"/>
      <c r="D12" s="6">
        <v>1740155</v>
      </c>
      <c r="E12" s="4"/>
      <c r="F12" s="6">
        <v>1823582</v>
      </c>
      <c r="G12" s="6">
        <v>1980257</v>
      </c>
    </row>
    <row r="13" spans="1:7">
      <c r="A13" s="2" t="s">
        <v>108</v>
      </c>
      <c r="B13" s="6">
        <v>4223929</v>
      </c>
      <c r="C13" s="4"/>
      <c r="D13" s="6">
        <v>4184784</v>
      </c>
      <c r="E13" s="4"/>
      <c r="F13" s="4" t="s">
        <v>7</v>
      </c>
      <c r="G13" s="4" t="s">
        <v>7</v>
      </c>
    </row>
    <row r="14" spans="1:7" ht="30">
      <c r="A14" s="2" t="s">
        <v>1972</v>
      </c>
      <c r="B14" s="4" t="s">
        <v>7</v>
      </c>
      <c r="C14" s="4"/>
      <c r="D14" s="4" t="s">
        <v>7</v>
      </c>
      <c r="E14" s="4"/>
      <c r="F14" s="4" t="s">
        <v>7</v>
      </c>
      <c r="G14" s="4" t="s">
        <v>7</v>
      </c>
    </row>
    <row r="15" spans="1:7">
      <c r="A15" s="3" t="s">
        <v>81</v>
      </c>
      <c r="B15" s="4" t="s">
        <v>7</v>
      </c>
      <c r="C15" s="4"/>
      <c r="D15" s="4" t="s">
        <v>7</v>
      </c>
      <c r="E15" s="4"/>
      <c r="F15" s="4" t="s">
        <v>7</v>
      </c>
      <c r="G15" s="4" t="s">
        <v>7</v>
      </c>
    </row>
    <row r="16" spans="1:7">
      <c r="A16" s="2" t="s">
        <v>82</v>
      </c>
      <c r="B16" s="6">
        <v>1401982</v>
      </c>
      <c r="C16" s="4"/>
      <c r="D16" s="6">
        <v>1631694</v>
      </c>
      <c r="E16" s="4"/>
      <c r="F16" s="4" t="s">
        <v>7</v>
      </c>
      <c r="G16" s="4" t="s">
        <v>7</v>
      </c>
    </row>
    <row r="17" spans="1:7">
      <c r="A17" s="2" t="s">
        <v>356</v>
      </c>
      <c r="B17" s="6">
        <v>-261454</v>
      </c>
      <c r="C17" s="4"/>
      <c r="D17" s="6">
        <v>-273591</v>
      </c>
      <c r="E17" s="4"/>
      <c r="F17" s="4" t="s">
        <v>7</v>
      </c>
      <c r="G17" s="4" t="s">
        <v>7</v>
      </c>
    </row>
    <row r="18" spans="1:7">
      <c r="A18" s="2" t="s">
        <v>85</v>
      </c>
      <c r="B18" s="6">
        <v>1140528</v>
      </c>
      <c r="C18" s="4"/>
      <c r="D18" s="6">
        <v>1358103</v>
      </c>
      <c r="E18" s="4"/>
      <c r="F18" s="4" t="s">
        <v>7</v>
      </c>
      <c r="G18" s="4" t="s">
        <v>7</v>
      </c>
    </row>
    <row r="19" spans="1:7">
      <c r="A19" s="2" t="s">
        <v>359</v>
      </c>
      <c r="B19" s="6">
        <v>142638</v>
      </c>
      <c r="C19" s="4"/>
      <c r="D19" s="6">
        <v>161344</v>
      </c>
      <c r="E19" s="4"/>
      <c r="F19" s="4" t="s">
        <v>7</v>
      </c>
      <c r="G19" s="4" t="s">
        <v>7</v>
      </c>
    </row>
    <row r="20" spans="1:7">
      <c r="A20" s="2" t="s">
        <v>94</v>
      </c>
      <c r="B20" s="6">
        <v>1283166</v>
      </c>
      <c r="C20" s="4"/>
      <c r="D20" s="6">
        <v>1519447</v>
      </c>
      <c r="E20" s="4"/>
      <c r="F20" s="4" t="s">
        <v>7</v>
      </c>
      <c r="G20" s="4" t="s">
        <v>7</v>
      </c>
    </row>
    <row r="21" spans="1:7">
      <c r="A21" s="3" t="s">
        <v>95</v>
      </c>
      <c r="B21" s="4" t="s">
        <v>7</v>
      </c>
      <c r="C21" s="4"/>
      <c r="D21" s="4" t="s">
        <v>7</v>
      </c>
      <c r="E21" s="4"/>
      <c r="F21" s="4" t="s">
        <v>7</v>
      </c>
      <c r="G21" s="4" t="s">
        <v>7</v>
      </c>
    </row>
    <row r="22" spans="1:7">
      <c r="A22" s="2" t="s">
        <v>96</v>
      </c>
      <c r="B22" s="6">
        <v>453390</v>
      </c>
      <c r="C22" s="4"/>
      <c r="D22" s="6">
        <v>468841</v>
      </c>
      <c r="E22" s="4"/>
      <c r="F22" s="4" t="s">
        <v>7</v>
      </c>
      <c r="G22" s="4" t="s">
        <v>7</v>
      </c>
    </row>
    <row r="23" spans="1:7" ht="30">
      <c r="A23" s="2" t="s">
        <v>361</v>
      </c>
      <c r="B23" s="6">
        <v>30214</v>
      </c>
      <c r="C23" s="4"/>
      <c r="D23" s="6">
        <v>109931</v>
      </c>
      <c r="E23" s="4"/>
      <c r="F23" s="4" t="s">
        <v>7</v>
      </c>
      <c r="G23" s="4" t="s">
        <v>7</v>
      </c>
    </row>
    <row r="24" spans="1:7">
      <c r="A24" s="2" t="s">
        <v>362</v>
      </c>
      <c r="B24" s="6">
        <v>29711</v>
      </c>
      <c r="C24" s="4"/>
      <c r="D24" s="6">
        <v>34157</v>
      </c>
      <c r="E24" s="4"/>
      <c r="F24" s="4" t="s">
        <v>7</v>
      </c>
      <c r="G24" s="4" t="s">
        <v>7</v>
      </c>
    </row>
    <row r="25" spans="1:7">
      <c r="A25" s="2" t="s">
        <v>98</v>
      </c>
      <c r="B25" s="6">
        <v>513315</v>
      </c>
      <c r="C25" s="4"/>
      <c r="D25" s="6">
        <v>612929</v>
      </c>
      <c r="E25" s="4"/>
      <c r="F25" s="4" t="s">
        <v>7</v>
      </c>
      <c r="G25" s="4" t="s">
        <v>7</v>
      </c>
    </row>
    <row r="26" spans="1:7">
      <c r="A26" s="2" t="s">
        <v>363</v>
      </c>
      <c r="B26" s="6">
        <v>769851</v>
      </c>
      <c r="C26" s="4"/>
      <c r="D26" s="6">
        <v>906518</v>
      </c>
      <c r="E26" s="4"/>
      <c r="F26" s="4" t="s">
        <v>7</v>
      </c>
      <c r="G26" s="4" t="s">
        <v>7</v>
      </c>
    </row>
    <row r="27" spans="1:7">
      <c r="A27" s="2" t="s">
        <v>108</v>
      </c>
      <c r="B27" s="8">
        <v>1283166</v>
      </c>
      <c r="C27" s="4"/>
      <c r="D27" s="8">
        <v>1519447</v>
      </c>
      <c r="E27" s="4"/>
      <c r="F27" s="4" t="s">
        <v>7</v>
      </c>
      <c r="G27" s="4" t="s">
        <v>7</v>
      </c>
    </row>
    <row r="28" spans="1:7">
      <c r="A28" s="11"/>
      <c r="B28" s="11"/>
      <c r="C28" s="11"/>
      <c r="D28" s="11"/>
      <c r="E28" s="11"/>
      <c r="F28" s="11"/>
      <c r="G28" s="11"/>
    </row>
    <row r="29" spans="1:7" ht="15" customHeight="1">
      <c r="A29" s="2" t="s">
        <v>86</v>
      </c>
      <c r="B29" s="12" t="s">
        <v>111</v>
      </c>
      <c r="C29" s="12"/>
      <c r="D29" s="12"/>
      <c r="E29" s="12"/>
      <c r="F29" s="12"/>
      <c r="G29" s="12"/>
    </row>
  </sheetData>
  <mergeCells count="6">
    <mergeCell ref="B1:C2"/>
    <mergeCell ref="D1:E2"/>
    <mergeCell ref="F1:F2"/>
    <mergeCell ref="G1:G2"/>
    <mergeCell ref="A28:G28"/>
    <mergeCell ref="B29:G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1986</v>
      </c>
      <c r="B1" s="9" t="s">
        <v>1987</v>
      </c>
      <c r="C1" s="9"/>
      <c r="D1" s="9"/>
      <c r="E1" s="9"/>
      <c r="F1" s="9"/>
      <c r="G1" s="9"/>
      <c r="H1" s="9"/>
      <c r="I1" s="9"/>
      <c r="J1" s="9"/>
      <c r="K1" s="9"/>
      <c r="L1" s="9"/>
      <c r="M1" s="9"/>
      <c r="N1" s="9"/>
      <c r="O1" s="9"/>
      <c r="P1" s="9"/>
      <c r="Q1" s="9"/>
      <c r="R1" s="9" t="s">
        <v>2</v>
      </c>
      <c r="S1" s="9"/>
      <c r="T1" s="9"/>
    </row>
    <row r="2" spans="1:20" ht="30">
      <c r="A2" s="1" t="s">
        <v>70</v>
      </c>
      <c r="B2" s="9" t="s">
        <v>3</v>
      </c>
      <c r="C2" s="9"/>
      <c r="D2" s="9" t="s">
        <v>1988</v>
      </c>
      <c r="E2" s="9"/>
      <c r="F2" s="9" t="s">
        <v>5</v>
      </c>
      <c r="G2" s="9"/>
      <c r="H2" s="9" t="s">
        <v>1989</v>
      </c>
      <c r="I2" s="9"/>
      <c r="J2" s="9" t="s">
        <v>34</v>
      </c>
      <c r="K2" s="9"/>
      <c r="L2" s="9" t="s">
        <v>1990</v>
      </c>
      <c r="M2" s="9"/>
      <c r="N2" s="9" t="s">
        <v>1991</v>
      </c>
      <c r="O2" s="9"/>
      <c r="P2" s="9" t="s">
        <v>1992</v>
      </c>
      <c r="Q2" s="9"/>
      <c r="R2" s="1" t="s">
        <v>3</v>
      </c>
      <c r="S2" s="1" t="s">
        <v>34</v>
      </c>
      <c r="T2" s="1" t="s">
        <v>35</v>
      </c>
    </row>
    <row r="3" spans="1:20" ht="30">
      <c r="A3" s="3" t="s">
        <v>1977</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366</v>
      </c>
      <c r="B4" s="8">
        <v>128183</v>
      </c>
      <c r="C4" s="10" t="s">
        <v>86</v>
      </c>
      <c r="D4" s="8">
        <v>125451</v>
      </c>
      <c r="E4" s="10" t="s">
        <v>86</v>
      </c>
      <c r="F4" s="8">
        <v>124217</v>
      </c>
      <c r="G4" s="10" t="s">
        <v>86</v>
      </c>
      <c r="H4" s="8">
        <v>119874</v>
      </c>
      <c r="I4" s="10" t="s">
        <v>86</v>
      </c>
      <c r="J4" s="8">
        <v>119547</v>
      </c>
      <c r="K4" s="10" t="s">
        <v>86</v>
      </c>
      <c r="L4" s="8">
        <v>117807</v>
      </c>
      <c r="M4" s="10" t="s">
        <v>86</v>
      </c>
      <c r="N4" s="8">
        <v>111712</v>
      </c>
      <c r="O4" s="10" t="s">
        <v>86</v>
      </c>
      <c r="P4" s="8">
        <v>107838</v>
      </c>
      <c r="Q4" s="10" t="s">
        <v>86</v>
      </c>
      <c r="R4" s="8">
        <v>497725</v>
      </c>
      <c r="S4" s="8">
        <v>456904</v>
      </c>
      <c r="T4" s="8">
        <v>432616</v>
      </c>
    </row>
    <row r="5" spans="1:20">
      <c r="A5" s="3" t="s">
        <v>40</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2" t="s">
        <v>41</v>
      </c>
      <c r="B6" s="4" t="s">
        <v>7</v>
      </c>
      <c r="C6" s="4"/>
      <c r="D6" s="4" t="s">
        <v>7</v>
      </c>
      <c r="E6" s="4"/>
      <c r="F6" s="4" t="s">
        <v>7</v>
      </c>
      <c r="G6" s="4"/>
      <c r="H6" s="4" t="s">
        <v>7</v>
      </c>
      <c r="I6" s="4"/>
      <c r="J6" s="4" t="s">
        <v>7</v>
      </c>
      <c r="K6" s="4"/>
      <c r="L6" s="4" t="s">
        <v>7</v>
      </c>
      <c r="M6" s="4"/>
      <c r="N6" s="4" t="s">
        <v>7</v>
      </c>
      <c r="O6" s="4"/>
      <c r="P6" s="4" t="s">
        <v>7</v>
      </c>
      <c r="Q6" s="4"/>
      <c r="R6" s="6">
        <v>149493</v>
      </c>
      <c r="S6" s="6">
        <v>129500</v>
      </c>
      <c r="T6" s="6">
        <v>119933</v>
      </c>
    </row>
    <row r="7" spans="1:20">
      <c r="A7" s="2" t="s">
        <v>367</v>
      </c>
      <c r="B7" s="4" t="s">
        <v>7</v>
      </c>
      <c r="C7" s="4"/>
      <c r="D7" s="4" t="s">
        <v>7</v>
      </c>
      <c r="E7" s="4"/>
      <c r="F7" s="4" t="s">
        <v>7</v>
      </c>
      <c r="G7" s="4"/>
      <c r="H7" s="4" t="s">
        <v>7</v>
      </c>
      <c r="I7" s="4"/>
      <c r="J7" s="4" t="s">
        <v>7</v>
      </c>
      <c r="K7" s="4"/>
      <c r="L7" s="4" t="s">
        <v>7</v>
      </c>
      <c r="M7" s="4"/>
      <c r="N7" s="4" t="s">
        <v>7</v>
      </c>
      <c r="O7" s="4"/>
      <c r="P7" s="4" t="s">
        <v>7</v>
      </c>
      <c r="Q7" s="4"/>
      <c r="R7" s="6">
        <v>97444</v>
      </c>
      <c r="S7" s="6">
        <v>106800</v>
      </c>
      <c r="T7" s="6">
        <v>130478</v>
      </c>
    </row>
    <row r="8" spans="1:20">
      <c r="A8" s="2" t="s">
        <v>42</v>
      </c>
      <c r="B8" s="4" t="s">
        <v>7</v>
      </c>
      <c r="C8" s="4"/>
      <c r="D8" s="4" t="s">
        <v>7</v>
      </c>
      <c r="E8" s="4"/>
      <c r="F8" s="4" t="s">
        <v>7</v>
      </c>
      <c r="G8" s="4"/>
      <c r="H8" s="4" t="s">
        <v>7</v>
      </c>
      <c r="I8" s="4"/>
      <c r="J8" s="4" t="s">
        <v>7</v>
      </c>
      <c r="K8" s="4"/>
      <c r="L8" s="4" t="s">
        <v>7</v>
      </c>
      <c r="M8" s="4"/>
      <c r="N8" s="4" t="s">
        <v>7</v>
      </c>
      <c r="O8" s="4"/>
      <c r="P8" s="4" t="s">
        <v>7</v>
      </c>
      <c r="Q8" s="4"/>
      <c r="R8" s="6">
        <v>98380</v>
      </c>
      <c r="S8" s="6">
        <v>89902</v>
      </c>
      <c r="T8" s="6">
        <v>81916</v>
      </c>
    </row>
    <row r="9" spans="1:20">
      <c r="A9" s="2" t="s">
        <v>43</v>
      </c>
      <c r="B9" s="4" t="s">
        <v>7</v>
      </c>
      <c r="C9" s="4"/>
      <c r="D9" s="4" t="s">
        <v>7</v>
      </c>
      <c r="E9" s="4"/>
      <c r="F9" s="4" t="s">
        <v>7</v>
      </c>
      <c r="G9" s="4"/>
      <c r="H9" s="4" t="s">
        <v>7</v>
      </c>
      <c r="I9" s="4"/>
      <c r="J9" s="4" t="s">
        <v>7</v>
      </c>
      <c r="K9" s="4"/>
      <c r="L9" s="4" t="s">
        <v>7</v>
      </c>
      <c r="M9" s="4"/>
      <c r="N9" s="4" t="s">
        <v>7</v>
      </c>
      <c r="O9" s="4"/>
      <c r="P9" s="4" t="s">
        <v>7</v>
      </c>
      <c r="Q9" s="4"/>
      <c r="R9" s="6">
        <v>58502</v>
      </c>
      <c r="S9" s="6">
        <v>52699</v>
      </c>
      <c r="T9" s="6">
        <v>50250</v>
      </c>
    </row>
    <row r="10" spans="1:20">
      <c r="A10" s="2" t="s">
        <v>45</v>
      </c>
      <c r="B10" s="4" t="s">
        <v>7</v>
      </c>
      <c r="C10" s="4"/>
      <c r="D10" s="4" t="s">
        <v>7</v>
      </c>
      <c r="E10" s="4"/>
      <c r="F10" s="4" t="s">
        <v>7</v>
      </c>
      <c r="G10" s="4"/>
      <c r="H10" s="4" t="s">
        <v>7</v>
      </c>
      <c r="I10" s="4"/>
      <c r="J10" s="4" t="s">
        <v>7</v>
      </c>
      <c r="K10" s="4"/>
      <c r="L10" s="4" t="s">
        <v>7</v>
      </c>
      <c r="M10" s="4"/>
      <c r="N10" s="4" t="s">
        <v>7</v>
      </c>
      <c r="O10" s="4"/>
      <c r="P10" s="4" t="s">
        <v>7</v>
      </c>
      <c r="Q10" s="4"/>
      <c r="R10" s="6">
        <v>25371</v>
      </c>
      <c r="S10" s="6">
        <v>28538</v>
      </c>
      <c r="T10" s="6">
        <v>25461</v>
      </c>
    </row>
    <row r="11" spans="1:20">
      <c r="A11" s="2" t="s">
        <v>368</v>
      </c>
      <c r="B11" s="4" t="s">
        <v>7</v>
      </c>
      <c r="C11" s="4"/>
      <c r="D11" s="4" t="s">
        <v>7</v>
      </c>
      <c r="E11" s="4"/>
      <c r="F11" s="4" t="s">
        <v>7</v>
      </c>
      <c r="G11" s="4"/>
      <c r="H11" s="4" t="s">
        <v>7</v>
      </c>
      <c r="I11" s="4"/>
      <c r="J11" s="4" t="s">
        <v>7</v>
      </c>
      <c r="K11" s="4"/>
      <c r="L11" s="4" t="s">
        <v>7</v>
      </c>
      <c r="M11" s="4"/>
      <c r="N11" s="4" t="s">
        <v>7</v>
      </c>
      <c r="O11" s="4"/>
      <c r="P11" s="4" t="s">
        <v>7</v>
      </c>
      <c r="Q11" s="4"/>
      <c r="R11" s="6">
        <v>7051</v>
      </c>
      <c r="S11" s="4">
        <v>-70</v>
      </c>
      <c r="T11" s="4">
        <v>2</v>
      </c>
    </row>
    <row r="12" spans="1:20">
      <c r="A12" s="2" t="s">
        <v>44</v>
      </c>
      <c r="B12" s="4" t="s">
        <v>7</v>
      </c>
      <c r="C12" s="4"/>
      <c r="D12" s="4" t="s">
        <v>7</v>
      </c>
      <c r="E12" s="4"/>
      <c r="F12" s="4" t="s">
        <v>7</v>
      </c>
      <c r="G12" s="4"/>
      <c r="H12" s="4" t="s">
        <v>7</v>
      </c>
      <c r="I12" s="4"/>
      <c r="J12" s="4" t="s">
        <v>7</v>
      </c>
      <c r="K12" s="4"/>
      <c r="L12" s="4" t="s">
        <v>7</v>
      </c>
      <c r="M12" s="4"/>
      <c r="N12" s="4" t="s">
        <v>7</v>
      </c>
      <c r="O12" s="4"/>
      <c r="P12" s="4" t="s">
        <v>7</v>
      </c>
      <c r="Q12" s="4"/>
      <c r="R12" s="6">
        <v>2579</v>
      </c>
      <c r="S12" s="6">
        <v>9585</v>
      </c>
      <c r="T12" s="6">
        <v>49671</v>
      </c>
    </row>
    <row r="13" spans="1:20">
      <c r="A13" s="2" t="s">
        <v>39</v>
      </c>
      <c r="B13" s="4" t="s">
        <v>7</v>
      </c>
      <c r="C13" s="4"/>
      <c r="D13" s="4" t="s">
        <v>7</v>
      </c>
      <c r="E13" s="4"/>
      <c r="F13" s="4" t="s">
        <v>7</v>
      </c>
      <c r="G13" s="4"/>
      <c r="H13" s="4" t="s">
        <v>7</v>
      </c>
      <c r="I13" s="4"/>
      <c r="J13" s="4" t="s">
        <v>7</v>
      </c>
      <c r="K13" s="4"/>
      <c r="L13" s="4" t="s">
        <v>7</v>
      </c>
      <c r="M13" s="4"/>
      <c r="N13" s="4" t="s">
        <v>7</v>
      </c>
      <c r="O13" s="4"/>
      <c r="P13" s="4" t="s">
        <v>7</v>
      </c>
      <c r="Q13" s="4"/>
      <c r="R13" s="6">
        <v>334325</v>
      </c>
      <c r="S13" s="6">
        <v>310224</v>
      </c>
      <c r="T13" s="6">
        <v>327231</v>
      </c>
    </row>
    <row r="14" spans="1:20">
      <c r="A14" s="2" t="s">
        <v>369</v>
      </c>
      <c r="B14" s="4" t="s">
        <v>7</v>
      </c>
      <c r="C14" s="4"/>
      <c r="D14" s="4" t="s">
        <v>7</v>
      </c>
      <c r="E14" s="4"/>
      <c r="F14" s="4" t="s">
        <v>7</v>
      </c>
      <c r="G14" s="4"/>
      <c r="H14" s="4" t="s">
        <v>7</v>
      </c>
      <c r="I14" s="4"/>
      <c r="J14" s="4" t="s">
        <v>7</v>
      </c>
      <c r="K14" s="4"/>
      <c r="L14" s="4" t="s">
        <v>7</v>
      </c>
      <c r="M14" s="4"/>
      <c r="N14" s="4" t="s">
        <v>7</v>
      </c>
      <c r="O14" s="4"/>
      <c r="P14" s="4" t="s">
        <v>7</v>
      </c>
      <c r="Q14" s="4"/>
      <c r="R14" s="6">
        <v>135372</v>
      </c>
      <c r="S14" s="6">
        <v>60511</v>
      </c>
      <c r="T14" s="6">
        <v>-12202</v>
      </c>
    </row>
    <row r="15" spans="1:20" ht="30">
      <c r="A15" s="2" t="s">
        <v>1972</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ht="30">
      <c r="A16" s="3" t="s">
        <v>1977</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c r="A17" s="2" t="s">
        <v>366</v>
      </c>
      <c r="B17" s="4" t="s">
        <v>7</v>
      </c>
      <c r="C17" s="4"/>
      <c r="D17" s="4" t="s">
        <v>7</v>
      </c>
      <c r="E17" s="4"/>
      <c r="F17" s="4" t="s">
        <v>7</v>
      </c>
      <c r="G17" s="4"/>
      <c r="H17" s="4" t="s">
        <v>7</v>
      </c>
      <c r="I17" s="4"/>
      <c r="J17" s="4" t="s">
        <v>7</v>
      </c>
      <c r="K17" s="4"/>
      <c r="L17" s="4" t="s">
        <v>7</v>
      </c>
      <c r="M17" s="4"/>
      <c r="N17" s="4" t="s">
        <v>7</v>
      </c>
      <c r="O17" s="4"/>
      <c r="P17" s="4" t="s">
        <v>7</v>
      </c>
      <c r="Q17" s="4"/>
      <c r="R17" s="6">
        <v>165365</v>
      </c>
      <c r="S17" s="6">
        <v>195109</v>
      </c>
      <c r="T17" s="6">
        <v>205596</v>
      </c>
    </row>
    <row r="18" spans="1:20">
      <c r="A18" s="3" t="s">
        <v>40</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41</v>
      </c>
      <c r="B19" s="4" t="s">
        <v>7</v>
      </c>
      <c r="C19" s="4"/>
      <c r="D19" s="4" t="s">
        <v>7</v>
      </c>
      <c r="E19" s="4"/>
      <c r="F19" s="4" t="s">
        <v>7</v>
      </c>
      <c r="G19" s="4"/>
      <c r="H19" s="4" t="s">
        <v>7</v>
      </c>
      <c r="I19" s="4"/>
      <c r="J19" s="4" t="s">
        <v>7</v>
      </c>
      <c r="K19" s="4"/>
      <c r="L19" s="4" t="s">
        <v>7</v>
      </c>
      <c r="M19" s="4"/>
      <c r="N19" s="4" t="s">
        <v>7</v>
      </c>
      <c r="O19" s="4"/>
      <c r="P19" s="4" t="s">
        <v>7</v>
      </c>
      <c r="Q19" s="4"/>
      <c r="R19" s="6">
        <v>45701</v>
      </c>
      <c r="S19" s="6">
        <v>59330</v>
      </c>
      <c r="T19" s="6">
        <v>67459</v>
      </c>
    </row>
    <row r="20" spans="1:20">
      <c r="A20" s="2" t="s">
        <v>367</v>
      </c>
      <c r="B20" s="4" t="s">
        <v>7</v>
      </c>
      <c r="C20" s="4"/>
      <c r="D20" s="4" t="s">
        <v>7</v>
      </c>
      <c r="E20" s="4"/>
      <c r="F20" s="4" t="s">
        <v>7</v>
      </c>
      <c r="G20" s="4"/>
      <c r="H20" s="4" t="s">
        <v>7</v>
      </c>
      <c r="I20" s="4"/>
      <c r="J20" s="4" t="s">
        <v>7</v>
      </c>
      <c r="K20" s="4"/>
      <c r="L20" s="4" t="s">
        <v>7</v>
      </c>
      <c r="M20" s="4"/>
      <c r="N20" s="4" t="s">
        <v>7</v>
      </c>
      <c r="O20" s="4"/>
      <c r="P20" s="4" t="s">
        <v>7</v>
      </c>
      <c r="Q20" s="4"/>
      <c r="R20" s="6">
        <v>28787</v>
      </c>
      <c r="S20" s="6">
        <v>35491</v>
      </c>
      <c r="T20" s="6">
        <v>37612</v>
      </c>
    </row>
    <row r="21" spans="1:20">
      <c r="A21" s="2" t="s">
        <v>42</v>
      </c>
      <c r="B21" s="4" t="s">
        <v>7</v>
      </c>
      <c r="C21" s="4"/>
      <c r="D21" s="4" t="s">
        <v>7</v>
      </c>
      <c r="E21" s="4"/>
      <c r="F21" s="4" t="s">
        <v>7</v>
      </c>
      <c r="G21" s="4"/>
      <c r="H21" s="4" t="s">
        <v>7</v>
      </c>
      <c r="I21" s="4"/>
      <c r="J21" s="4" t="s">
        <v>7</v>
      </c>
      <c r="K21" s="4"/>
      <c r="L21" s="4" t="s">
        <v>7</v>
      </c>
      <c r="M21" s="4"/>
      <c r="N21" s="4" t="s">
        <v>7</v>
      </c>
      <c r="O21" s="4"/>
      <c r="P21" s="4" t="s">
        <v>7</v>
      </c>
      <c r="Q21" s="4"/>
      <c r="R21" s="6">
        <v>28929</v>
      </c>
      <c r="S21" s="6">
        <v>34989</v>
      </c>
      <c r="T21" s="6">
        <v>36253</v>
      </c>
    </row>
    <row r="22" spans="1:20">
      <c r="A22" s="2" t="s">
        <v>43</v>
      </c>
      <c r="B22" s="4" t="s">
        <v>7</v>
      </c>
      <c r="C22" s="4"/>
      <c r="D22" s="4" t="s">
        <v>7</v>
      </c>
      <c r="E22" s="4"/>
      <c r="F22" s="4" t="s">
        <v>7</v>
      </c>
      <c r="G22" s="4"/>
      <c r="H22" s="4" t="s">
        <v>7</v>
      </c>
      <c r="I22" s="4"/>
      <c r="J22" s="4" t="s">
        <v>7</v>
      </c>
      <c r="K22" s="4"/>
      <c r="L22" s="4" t="s">
        <v>7</v>
      </c>
      <c r="M22" s="4"/>
      <c r="N22" s="4" t="s">
        <v>7</v>
      </c>
      <c r="O22" s="4"/>
      <c r="P22" s="4" t="s">
        <v>7</v>
      </c>
      <c r="Q22" s="4"/>
      <c r="R22" s="6">
        <v>18929</v>
      </c>
      <c r="S22" s="6">
        <v>23899</v>
      </c>
      <c r="T22" s="6">
        <v>24333</v>
      </c>
    </row>
    <row r="23" spans="1:20">
      <c r="A23" s="2" t="s">
        <v>45</v>
      </c>
      <c r="B23" s="4" t="s">
        <v>7</v>
      </c>
      <c r="C23" s="4"/>
      <c r="D23" s="4" t="s">
        <v>7</v>
      </c>
      <c r="E23" s="4"/>
      <c r="F23" s="4" t="s">
        <v>7</v>
      </c>
      <c r="G23" s="4"/>
      <c r="H23" s="4" t="s">
        <v>7</v>
      </c>
      <c r="I23" s="4"/>
      <c r="J23" s="4" t="s">
        <v>7</v>
      </c>
      <c r="K23" s="4"/>
      <c r="L23" s="4" t="s">
        <v>7</v>
      </c>
      <c r="M23" s="4"/>
      <c r="N23" s="4" t="s">
        <v>7</v>
      </c>
      <c r="O23" s="4"/>
      <c r="P23" s="4" t="s">
        <v>7</v>
      </c>
      <c r="Q23" s="4"/>
      <c r="R23" s="4">
        <v>934</v>
      </c>
      <c r="S23" s="6">
        <v>1106</v>
      </c>
      <c r="T23" s="6">
        <v>2969</v>
      </c>
    </row>
    <row r="24" spans="1:20">
      <c r="A24" s="2" t="s">
        <v>368</v>
      </c>
      <c r="B24" s="4" t="s">
        <v>7</v>
      </c>
      <c r="C24" s="4"/>
      <c r="D24" s="4" t="s">
        <v>7</v>
      </c>
      <c r="E24" s="4"/>
      <c r="F24" s="4" t="s">
        <v>7</v>
      </c>
      <c r="G24" s="4"/>
      <c r="H24" s="4" t="s">
        <v>7</v>
      </c>
      <c r="I24" s="4"/>
      <c r="J24" s="4" t="s">
        <v>7</v>
      </c>
      <c r="K24" s="4"/>
      <c r="L24" s="4" t="s">
        <v>7</v>
      </c>
      <c r="M24" s="4"/>
      <c r="N24" s="4" t="s">
        <v>7</v>
      </c>
      <c r="O24" s="4"/>
      <c r="P24" s="4" t="s">
        <v>7</v>
      </c>
      <c r="Q24" s="4"/>
      <c r="R24" s="4">
        <v>278</v>
      </c>
      <c r="S24" s="4">
        <v>316</v>
      </c>
      <c r="T24" s="4">
        <v>343</v>
      </c>
    </row>
    <row r="25" spans="1:20">
      <c r="A25" s="2" t="s">
        <v>44</v>
      </c>
      <c r="B25" s="4" t="s">
        <v>7</v>
      </c>
      <c r="C25" s="4"/>
      <c r="D25" s="4" t="s">
        <v>7</v>
      </c>
      <c r="E25" s="4"/>
      <c r="F25" s="4" t="s">
        <v>7</v>
      </c>
      <c r="G25" s="4"/>
      <c r="H25" s="4" t="s">
        <v>7</v>
      </c>
      <c r="I25" s="4"/>
      <c r="J25" s="4" t="s">
        <v>7</v>
      </c>
      <c r="K25" s="4"/>
      <c r="L25" s="4" t="s">
        <v>7</v>
      </c>
      <c r="M25" s="4"/>
      <c r="N25" s="4" t="s">
        <v>7</v>
      </c>
      <c r="O25" s="4"/>
      <c r="P25" s="4" t="s">
        <v>7</v>
      </c>
      <c r="Q25" s="4"/>
      <c r="R25" s="6">
        <v>1887</v>
      </c>
      <c r="S25" s="6">
        <v>96781</v>
      </c>
      <c r="T25" s="6">
        <v>28776</v>
      </c>
    </row>
    <row r="26" spans="1:20">
      <c r="A26" s="2" t="s">
        <v>39</v>
      </c>
      <c r="B26" s="4" t="s">
        <v>7</v>
      </c>
      <c r="C26" s="4"/>
      <c r="D26" s="4" t="s">
        <v>7</v>
      </c>
      <c r="E26" s="4"/>
      <c r="F26" s="4" t="s">
        <v>7</v>
      </c>
      <c r="G26" s="4"/>
      <c r="H26" s="4" t="s">
        <v>7</v>
      </c>
      <c r="I26" s="4"/>
      <c r="J26" s="4" t="s">
        <v>7</v>
      </c>
      <c r="K26" s="4"/>
      <c r="L26" s="4" t="s">
        <v>7</v>
      </c>
      <c r="M26" s="4"/>
      <c r="N26" s="4" t="s">
        <v>7</v>
      </c>
      <c r="O26" s="4"/>
      <c r="P26" s="4" t="s">
        <v>7</v>
      </c>
      <c r="Q26" s="4"/>
      <c r="R26" s="6">
        <v>125445</v>
      </c>
      <c r="S26" s="6">
        <v>251912</v>
      </c>
      <c r="T26" s="6">
        <v>197745</v>
      </c>
    </row>
    <row r="27" spans="1:20">
      <c r="A27" s="2" t="s">
        <v>369</v>
      </c>
      <c r="B27" s="4" t="s">
        <v>7</v>
      </c>
      <c r="C27" s="4"/>
      <c r="D27" s="4" t="s">
        <v>7</v>
      </c>
      <c r="E27" s="4"/>
      <c r="F27" s="4" t="s">
        <v>7</v>
      </c>
      <c r="G27" s="4"/>
      <c r="H27" s="4" t="s">
        <v>7</v>
      </c>
      <c r="I27" s="4"/>
      <c r="J27" s="4" t="s">
        <v>7</v>
      </c>
      <c r="K27" s="4"/>
      <c r="L27" s="4" t="s">
        <v>7</v>
      </c>
      <c r="M27" s="4"/>
      <c r="N27" s="4" t="s">
        <v>7</v>
      </c>
      <c r="O27" s="4"/>
      <c r="P27" s="4" t="s">
        <v>7</v>
      </c>
      <c r="Q27" s="4"/>
      <c r="R27" s="8">
        <v>39920</v>
      </c>
      <c r="S27" s="8">
        <v>-56803</v>
      </c>
      <c r="T27" s="8">
        <v>7851</v>
      </c>
    </row>
    <row r="28" spans="1:20">
      <c r="A28" s="11"/>
      <c r="B28" s="11"/>
      <c r="C28" s="11"/>
      <c r="D28" s="11"/>
      <c r="E28" s="11"/>
      <c r="F28" s="11"/>
      <c r="G28" s="11"/>
      <c r="H28" s="11"/>
      <c r="I28" s="11"/>
      <c r="J28" s="11"/>
      <c r="K28" s="11"/>
      <c r="L28" s="11"/>
      <c r="M28" s="11"/>
      <c r="N28" s="11"/>
      <c r="O28" s="11"/>
      <c r="P28" s="11"/>
      <c r="Q28" s="11"/>
      <c r="R28" s="11"/>
      <c r="S28" s="11"/>
      <c r="T28" s="11"/>
    </row>
    <row r="29" spans="1:20" ht="15" customHeight="1">
      <c r="A29" s="2" t="s">
        <v>86</v>
      </c>
      <c r="B29" s="12" t="s">
        <v>1140</v>
      </c>
      <c r="C29" s="12"/>
      <c r="D29" s="12"/>
      <c r="E29" s="12"/>
      <c r="F29" s="12"/>
      <c r="G29" s="12"/>
      <c r="H29" s="12"/>
      <c r="I29" s="12"/>
      <c r="J29" s="12"/>
      <c r="K29" s="12"/>
      <c r="L29" s="12"/>
      <c r="M29" s="12"/>
      <c r="N29" s="12"/>
      <c r="O29" s="12"/>
      <c r="P29" s="12"/>
      <c r="Q29" s="12"/>
      <c r="R29" s="12"/>
      <c r="S29" s="12"/>
      <c r="T29" s="12"/>
    </row>
  </sheetData>
  <mergeCells count="12">
    <mergeCell ref="A28:T28"/>
    <mergeCell ref="B29:T2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7" width="12.28515625" bestFit="1" customWidth="1"/>
    <col min="8" max="8" width="12.5703125" bestFit="1" customWidth="1"/>
  </cols>
  <sheetData>
    <row r="1" spans="1:8" ht="30" customHeight="1">
      <c r="A1" s="9" t="s">
        <v>1993</v>
      </c>
      <c r="B1" s="9" t="s">
        <v>1994</v>
      </c>
      <c r="C1" s="9"/>
      <c r="D1" s="9" t="s">
        <v>2</v>
      </c>
      <c r="E1" s="9"/>
      <c r="F1" s="9"/>
      <c r="G1" s="1"/>
      <c r="H1" s="1"/>
    </row>
    <row r="2" spans="1:8">
      <c r="A2" s="9"/>
      <c r="B2" s="1" t="s">
        <v>3</v>
      </c>
      <c r="C2" s="1" t="s">
        <v>1995</v>
      </c>
      <c r="D2" s="1" t="s">
        <v>3</v>
      </c>
      <c r="E2" s="1" t="s">
        <v>34</v>
      </c>
      <c r="F2" s="1" t="s">
        <v>35</v>
      </c>
      <c r="G2" s="1" t="s">
        <v>1959</v>
      </c>
      <c r="H2" s="1" t="s">
        <v>1996</v>
      </c>
    </row>
    <row r="3" spans="1:8" ht="30">
      <c r="A3" s="3" t="s">
        <v>1997</v>
      </c>
      <c r="B3" s="4" t="s">
        <v>7</v>
      </c>
      <c r="C3" s="4" t="s">
        <v>7</v>
      </c>
      <c r="D3" s="4" t="s">
        <v>7</v>
      </c>
      <c r="E3" s="4" t="s">
        <v>7</v>
      </c>
      <c r="F3" s="4" t="s">
        <v>7</v>
      </c>
      <c r="G3" s="4" t="s">
        <v>7</v>
      </c>
      <c r="H3" s="4" t="s">
        <v>7</v>
      </c>
    </row>
    <row r="4" spans="1:8" ht="30">
      <c r="A4" s="2" t="s">
        <v>1998</v>
      </c>
      <c r="B4" s="4" t="s">
        <v>7</v>
      </c>
      <c r="C4" s="4" t="s">
        <v>7</v>
      </c>
      <c r="D4" s="13">
        <v>2.9000000000000001E-2</v>
      </c>
      <c r="E4" s="13">
        <v>2.9000000000000001E-2</v>
      </c>
      <c r="F4" s="4" t="s">
        <v>7</v>
      </c>
      <c r="G4" s="4" t="s">
        <v>7</v>
      </c>
      <c r="H4" s="4" t="s">
        <v>7</v>
      </c>
    </row>
    <row r="5" spans="1:8" ht="30">
      <c r="A5" s="2" t="s">
        <v>1999</v>
      </c>
      <c r="B5" s="4" t="s">
        <v>7</v>
      </c>
      <c r="C5" s="4" t="s">
        <v>7</v>
      </c>
      <c r="D5" s="13">
        <v>5.7000000000000002E-2</v>
      </c>
      <c r="E5" s="13">
        <v>0.16</v>
      </c>
      <c r="F5" s="4" t="s">
        <v>7</v>
      </c>
      <c r="G5" s="4" t="s">
        <v>7</v>
      </c>
      <c r="H5" s="4" t="s">
        <v>7</v>
      </c>
    </row>
    <row r="6" spans="1:8">
      <c r="A6" s="2" t="s">
        <v>2000</v>
      </c>
      <c r="B6" s="4" t="s">
        <v>7</v>
      </c>
      <c r="C6" s="4" t="s">
        <v>7</v>
      </c>
      <c r="D6" s="5">
        <v>42916</v>
      </c>
      <c r="E6" s="4" t="s">
        <v>7</v>
      </c>
      <c r="F6" s="4" t="s">
        <v>7</v>
      </c>
      <c r="G6" s="4" t="s">
        <v>7</v>
      </c>
      <c r="H6" s="4" t="s">
        <v>7</v>
      </c>
    </row>
    <row r="7" spans="1:8" ht="30">
      <c r="A7" s="2" t="s">
        <v>2001</v>
      </c>
      <c r="B7" s="8">
        <v>0</v>
      </c>
      <c r="C7" s="4" t="s">
        <v>7</v>
      </c>
      <c r="D7" s="8">
        <v>0</v>
      </c>
      <c r="E7" s="8">
        <v>0</v>
      </c>
      <c r="F7" s="4" t="s">
        <v>7</v>
      </c>
      <c r="G7" s="4" t="s">
        <v>7</v>
      </c>
      <c r="H7" s="4" t="s">
        <v>7</v>
      </c>
    </row>
    <row r="8" spans="1:8">
      <c r="A8" s="2" t="s">
        <v>2002</v>
      </c>
      <c r="B8" s="4" t="s">
        <v>7</v>
      </c>
      <c r="C8" s="4" t="s">
        <v>7</v>
      </c>
      <c r="D8" s="6">
        <v>2200000</v>
      </c>
      <c r="E8" s="6">
        <v>3000000</v>
      </c>
      <c r="F8" s="6">
        <v>3400000</v>
      </c>
      <c r="G8" s="4" t="s">
        <v>7</v>
      </c>
      <c r="H8" s="4" t="s">
        <v>7</v>
      </c>
    </row>
    <row r="9" spans="1:8" ht="30">
      <c r="A9" s="2" t="s">
        <v>1964</v>
      </c>
      <c r="B9" s="13">
        <v>0.5</v>
      </c>
      <c r="C9" s="4" t="s">
        <v>7</v>
      </c>
      <c r="D9" s="13">
        <v>0.5</v>
      </c>
      <c r="E9" s="13">
        <v>0.75</v>
      </c>
      <c r="F9" s="4" t="s">
        <v>7</v>
      </c>
      <c r="G9" s="13">
        <v>0.5</v>
      </c>
      <c r="H9" s="4" t="s">
        <v>7</v>
      </c>
    </row>
    <row r="10" spans="1:8">
      <c r="A10" s="2" t="s">
        <v>2003</v>
      </c>
      <c r="B10" s="6">
        <v>54800000</v>
      </c>
      <c r="C10" s="4" t="s">
        <v>7</v>
      </c>
      <c r="D10" s="4" t="s">
        <v>7</v>
      </c>
      <c r="E10" s="4" t="s">
        <v>7</v>
      </c>
      <c r="F10" s="4" t="s">
        <v>7</v>
      </c>
      <c r="G10" s="4" t="s">
        <v>7</v>
      </c>
      <c r="H10" s="4" t="s">
        <v>7</v>
      </c>
    </row>
    <row r="11" spans="1:8" ht="30">
      <c r="A11" s="2" t="s">
        <v>2004</v>
      </c>
      <c r="B11" s="6">
        <v>16100000</v>
      </c>
      <c r="C11" s="4" t="s">
        <v>7</v>
      </c>
      <c r="D11" s="6">
        <v>16100000</v>
      </c>
      <c r="E11" s="4" t="s">
        <v>7</v>
      </c>
      <c r="F11" s="4" t="s">
        <v>7</v>
      </c>
      <c r="G11" s="4" t="s">
        <v>7</v>
      </c>
      <c r="H11" s="6">
        <v>16100000</v>
      </c>
    </row>
    <row r="12" spans="1:8">
      <c r="A12" s="2" t="s">
        <v>2005</v>
      </c>
      <c r="B12" s="4" t="s">
        <v>7</v>
      </c>
      <c r="C12" s="6">
        <v>59200000</v>
      </c>
      <c r="D12" s="6">
        <v>19411000</v>
      </c>
      <c r="E12" s="6">
        <v>75081000</v>
      </c>
      <c r="F12" s="6">
        <v>15687000</v>
      </c>
      <c r="G12" s="4" t="s">
        <v>7</v>
      </c>
      <c r="H12" s="4" t="s">
        <v>7</v>
      </c>
    </row>
    <row r="13" spans="1:8">
      <c r="A13" s="2" t="s">
        <v>2006</v>
      </c>
      <c r="B13" s="4" t="s">
        <v>7</v>
      </c>
      <c r="C13" s="4" t="s">
        <v>7</v>
      </c>
      <c r="D13" s="4" t="s">
        <v>7</v>
      </c>
      <c r="E13" s="4" t="s">
        <v>7</v>
      </c>
      <c r="F13" s="4" t="s">
        <v>7</v>
      </c>
      <c r="G13" s="4" t="s">
        <v>7</v>
      </c>
      <c r="H13" s="4" t="s">
        <v>7</v>
      </c>
    </row>
    <row r="14" spans="1:8" ht="30">
      <c r="A14" s="3" t="s">
        <v>1997</v>
      </c>
      <c r="B14" s="4" t="s">
        <v>7</v>
      </c>
      <c r="C14" s="4" t="s">
        <v>7</v>
      </c>
      <c r="D14" s="4" t="s">
        <v>7</v>
      </c>
      <c r="E14" s="4" t="s">
        <v>7</v>
      </c>
      <c r="F14" s="4" t="s">
        <v>7</v>
      </c>
      <c r="G14" s="4" t="s">
        <v>7</v>
      </c>
      <c r="H14" s="4" t="s">
        <v>7</v>
      </c>
    </row>
    <row r="15" spans="1:8">
      <c r="A15" s="2" t="s">
        <v>2005</v>
      </c>
      <c r="B15" s="4" t="s">
        <v>7</v>
      </c>
      <c r="C15" s="4" t="s">
        <v>7</v>
      </c>
      <c r="D15" s="8">
        <v>16100000</v>
      </c>
      <c r="E15" s="4" t="s">
        <v>7</v>
      </c>
      <c r="F15" s="4" t="s">
        <v>7</v>
      </c>
      <c r="G15" s="4" t="s">
        <v>7</v>
      </c>
      <c r="H15" s="4" t="s">
        <v>7</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2007</v>
      </c>
      <c r="B1" s="9" t="s">
        <v>3</v>
      </c>
      <c r="C1" s="9" t="s">
        <v>34</v>
      </c>
    </row>
    <row r="2" spans="1:3" ht="30">
      <c r="A2" s="1" t="s">
        <v>70</v>
      </c>
      <c r="B2" s="9"/>
      <c r="C2" s="9"/>
    </row>
    <row r="3" spans="1:3" ht="30">
      <c r="A3" s="3" t="s">
        <v>1785</v>
      </c>
      <c r="B3" s="4" t="s">
        <v>7</v>
      </c>
      <c r="C3" s="4" t="s">
        <v>7</v>
      </c>
    </row>
    <row r="4" spans="1:3">
      <c r="A4" s="2" t="s">
        <v>2008</v>
      </c>
      <c r="B4" s="8">
        <v>124119</v>
      </c>
      <c r="C4" s="8">
        <v>75772</v>
      </c>
    </row>
    <row r="5" spans="1:3">
      <c r="A5" s="2" t="s">
        <v>2009</v>
      </c>
      <c r="B5" s="6">
        <v>34252</v>
      </c>
      <c r="C5" s="6">
        <v>32516</v>
      </c>
    </row>
    <row r="6" spans="1:3" ht="45">
      <c r="A6" s="2" t="s">
        <v>2010</v>
      </c>
      <c r="B6" s="4" t="s">
        <v>7</v>
      </c>
      <c r="C6" s="4" t="s">
        <v>7</v>
      </c>
    </row>
    <row r="7" spans="1:3" ht="30">
      <c r="A7" s="3" t="s">
        <v>1785</v>
      </c>
      <c r="B7" s="4" t="s">
        <v>7</v>
      </c>
      <c r="C7" s="4" t="s">
        <v>7</v>
      </c>
    </row>
    <row r="8" spans="1:3" ht="30">
      <c r="A8" s="2" t="s">
        <v>403</v>
      </c>
      <c r="B8" s="6">
        <v>44086</v>
      </c>
      <c r="C8" s="6">
        <v>36517</v>
      </c>
    </row>
    <row r="9" spans="1:3" ht="30">
      <c r="A9" s="2" t="s">
        <v>2011</v>
      </c>
      <c r="B9" s="6">
        <v>19185</v>
      </c>
      <c r="C9" s="6">
        <v>17533</v>
      </c>
    </row>
    <row r="10" spans="1:3" ht="60">
      <c r="A10" s="2" t="s">
        <v>2012</v>
      </c>
      <c r="B10" s="4" t="s">
        <v>7</v>
      </c>
      <c r="C10" s="4" t="s">
        <v>7</v>
      </c>
    </row>
    <row r="11" spans="1:3" ht="30">
      <c r="A11" s="3" t="s">
        <v>1785</v>
      </c>
      <c r="B11" s="4" t="s">
        <v>7</v>
      </c>
      <c r="C11" s="4" t="s">
        <v>7</v>
      </c>
    </row>
    <row r="12" spans="1:3" ht="30">
      <c r="A12" s="2" t="s">
        <v>390</v>
      </c>
      <c r="B12" s="6">
        <v>38577</v>
      </c>
      <c r="C12" s="6">
        <v>16142</v>
      </c>
    </row>
    <row r="13" spans="1:3" ht="30">
      <c r="A13" s="2" t="s">
        <v>2011</v>
      </c>
      <c r="B13" s="6">
        <v>-8767</v>
      </c>
      <c r="C13" s="6">
        <v>-8413</v>
      </c>
    </row>
    <row r="14" spans="1:3" ht="60">
      <c r="A14" s="2" t="s">
        <v>2013</v>
      </c>
      <c r="B14" s="4" t="s">
        <v>7</v>
      </c>
      <c r="C14" s="4" t="s">
        <v>7</v>
      </c>
    </row>
    <row r="15" spans="1:3" ht="30">
      <c r="A15" s="3" t="s">
        <v>1785</v>
      </c>
      <c r="B15" s="4" t="s">
        <v>7</v>
      </c>
      <c r="C15" s="4" t="s">
        <v>7</v>
      </c>
    </row>
    <row r="16" spans="1:3" ht="30">
      <c r="A16" s="2" t="s">
        <v>394</v>
      </c>
      <c r="B16" s="6">
        <v>4713</v>
      </c>
      <c r="C16" s="6">
        <v>5722</v>
      </c>
    </row>
    <row r="17" spans="1:3" ht="30">
      <c r="A17" s="2" t="s">
        <v>2011</v>
      </c>
      <c r="B17" s="6">
        <v>-1900</v>
      </c>
      <c r="C17" s="6">
        <v>-2367</v>
      </c>
    </row>
    <row r="18" spans="1:3" ht="60">
      <c r="A18" s="2" t="s">
        <v>2014</v>
      </c>
      <c r="B18" s="4" t="s">
        <v>7</v>
      </c>
      <c r="C18" s="4" t="s">
        <v>7</v>
      </c>
    </row>
    <row r="19" spans="1:3" ht="30">
      <c r="A19" s="3" t="s">
        <v>1785</v>
      </c>
      <c r="B19" s="4" t="s">
        <v>7</v>
      </c>
      <c r="C19" s="4" t="s">
        <v>7</v>
      </c>
    </row>
    <row r="20" spans="1:3" ht="30">
      <c r="A20" s="2" t="s">
        <v>407</v>
      </c>
      <c r="B20" s="6">
        <v>40465</v>
      </c>
      <c r="C20" s="6">
        <v>42708</v>
      </c>
    </row>
    <row r="21" spans="1:3" ht="30">
      <c r="A21" s="2" t="s">
        <v>2011</v>
      </c>
      <c r="B21" s="6">
        <v>31114</v>
      </c>
      <c r="C21" s="6">
        <v>29176</v>
      </c>
    </row>
    <row r="22" spans="1:3" ht="45">
      <c r="A22" s="2" t="s">
        <v>2015</v>
      </c>
      <c r="B22" s="4" t="s">
        <v>7</v>
      </c>
      <c r="C22" s="4" t="s">
        <v>7</v>
      </c>
    </row>
    <row r="23" spans="1:3" ht="30">
      <c r="A23" s="3" t="s">
        <v>1785</v>
      </c>
      <c r="B23" s="4" t="s">
        <v>7</v>
      </c>
      <c r="C23" s="4" t="s">
        <v>7</v>
      </c>
    </row>
    <row r="24" spans="1:3" ht="45">
      <c r="A24" s="2" t="s">
        <v>398</v>
      </c>
      <c r="B24" s="6">
        <v>140457</v>
      </c>
      <c r="C24" s="6">
        <v>104353</v>
      </c>
    </row>
    <row r="25" spans="1:3" ht="30">
      <c r="A25" s="2" t="s">
        <v>2011</v>
      </c>
      <c r="B25" s="8">
        <v>-48961</v>
      </c>
      <c r="C25" s="8">
        <v>-396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9" t="s">
        <v>2</v>
      </c>
      <c r="C1" s="9"/>
      <c r="D1" s="9"/>
    </row>
    <row r="2" spans="1:4" ht="30">
      <c r="A2" s="1" t="s">
        <v>70</v>
      </c>
      <c r="B2" s="1" t="s">
        <v>3</v>
      </c>
      <c r="C2" s="1" t="s">
        <v>34</v>
      </c>
      <c r="D2" s="1" t="s">
        <v>35</v>
      </c>
    </row>
    <row r="3" spans="1:4">
      <c r="A3" s="2" t="s">
        <v>169</v>
      </c>
      <c r="B3" s="8">
        <v>2403</v>
      </c>
      <c r="C3" s="8">
        <v>3125</v>
      </c>
      <c r="D3" s="8">
        <v>23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4" width="36.5703125" bestFit="1" customWidth="1"/>
    <col min="5" max="7" width="34.140625" bestFit="1" customWidth="1"/>
    <col min="8" max="12" width="36.5703125" bestFit="1" customWidth="1"/>
  </cols>
  <sheetData>
    <row r="1" spans="1:12" ht="30" customHeight="1">
      <c r="A1" s="9" t="s">
        <v>2016</v>
      </c>
      <c r="B1" s="9" t="s">
        <v>2</v>
      </c>
      <c r="C1" s="9"/>
      <c r="D1" s="9"/>
      <c r="E1" s="9"/>
      <c r="F1" s="9"/>
      <c r="G1" s="9"/>
      <c r="H1" s="9"/>
      <c r="I1" s="9"/>
      <c r="J1" s="9"/>
      <c r="K1" s="1" t="s">
        <v>1987</v>
      </c>
      <c r="L1" s="1" t="s">
        <v>2</v>
      </c>
    </row>
    <row r="2" spans="1:12">
      <c r="A2" s="9"/>
      <c r="B2" s="1" t="s">
        <v>3</v>
      </c>
      <c r="C2" s="1" t="s">
        <v>34</v>
      </c>
      <c r="D2" s="1" t="s">
        <v>35</v>
      </c>
      <c r="E2" s="1" t="s">
        <v>3</v>
      </c>
      <c r="F2" s="1" t="s">
        <v>34</v>
      </c>
      <c r="G2" s="1" t="s">
        <v>35</v>
      </c>
      <c r="H2" s="1" t="s">
        <v>3</v>
      </c>
      <c r="I2" s="1" t="s">
        <v>34</v>
      </c>
      <c r="J2" s="1" t="s">
        <v>35</v>
      </c>
      <c r="K2" s="1" t="s">
        <v>1989</v>
      </c>
      <c r="L2" s="1" t="s">
        <v>3</v>
      </c>
    </row>
    <row r="3" spans="1:12" ht="30">
      <c r="A3" s="9"/>
      <c r="B3" s="1" t="s">
        <v>1787</v>
      </c>
      <c r="C3" s="1" t="s">
        <v>1787</v>
      </c>
      <c r="D3" s="1" t="s">
        <v>1787</v>
      </c>
      <c r="E3" s="1" t="s">
        <v>1789</v>
      </c>
      <c r="F3" s="1" t="s">
        <v>1789</v>
      </c>
      <c r="G3" s="1" t="s">
        <v>1789</v>
      </c>
      <c r="H3" s="1" t="s">
        <v>1790</v>
      </c>
      <c r="I3" s="1" t="s">
        <v>1790</v>
      </c>
      <c r="J3" s="1" t="s">
        <v>1790</v>
      </c>
      <c r="K3" s="1" t="s">
        <v>2017</v>
      </c>
      <c r="L3" s="1" t="s">
        <v>2017</v>
      </c>
    </row>
    <row r="4" spans="1:12" ht="30">
      <c r="A4" s="3" t="s">
        <v>1785</v>
      </c>
      <c r="B4" s="4" t="s">
        <v>7</v>
      </c>
      <c r="C4" s="4" t="s">
        <v>7</v>
      </c>
      <c r="D4" s="4" t="s">
        <v>7</v>
      </c>
      <c r="E4" s="4" t="s">
        <v>7</v>
      </c>
      <c r="F4" s="4" t="s">
        <v>7</v>
      </c>
      <c r="G4" s="4" t="s">
        <v>7</v>
      </c>
      <c r="H4" s="4" t="s">
        <v>7</v>
      </c>
      <c r="I4" s="4" t="s">
        <v>7</v>
      </c>
      <c r="J4" s="4" t="s">
        <v>7</v>
      </c>
      <c r="K4" s="4" t="s">
        <v>7</v>
      </c>
      <c r="L4" s="4" t="s">
        <v>7</v>
      </c>
    </row>
    <row r="5" spans="1:12">
      <c r="A5" s="2">
        <v>2014</v>
      </c>
      <c r="B5" s="8">
        <v>-1678000</v>
      </c>
      <c r="C5" s="4" t="s">
        <v>7</v>
      </c>
      <c r="D5" s="4" t="s">
        <v>7</v>
      </c>
      <c r="E5" s="8">
        <v>13268000</v>
      </c>
      <c r="F5" s="4" t="s">
        <v>7</v>
      </c>
      <c r="G5" s="4" t="s">
        <v>7</v>
      </c>
      <c r="H5" s="8">
        <v>-1551000</v>
      </c>
      <c r="I5" s="4" t="s">
        <v>7</v>
      </c>
      <c r="J5" s="4" t="s">
        <v>7</v>
      </c>
      <c r="K5" s="4" t="s">
        <v>7</v>
      </c>
      <c r="L5" s="4" t="s">
        <v>7</v>
      </c>
    </row>
    <row r="6" spans="1:12">
      <c r="A6" s="2">
        <v>2015</v>
      </c>
      <c r="B6" s="6">
        <v>-1696000</v>
      </c>
      <c r="C6" s="4" t="s">
        <v>7</v>
      </c>
      <c r="D6" s="4" t="s">
        <v>7</v>
      </c>
      <c r="E6" s="6">
        <v>11293000</v>
      </c>
      <c r="F6" s="4" t="s">
        <v>7</v>
      </c>
      <c r="G6" s="4" t="s">
        <v>7</v>
      </c>
      <c r="H6" s="6">
        <v>-1189000</v>
      </c>
      <c r="I6" s="4" t="s">
        <v>7</v>
      </c>
      <c r="J6" s="4" t="s">
        <v>7</v>
      </c>
      <c r="K6" s="4" t="s">
        <v>7</v>
      </c>
      <c r="L6" s="4" t="s">
        <v>7</v>
      </c>
    </row>
    <row r="7" spans="1:12">
      <c r="A7" s="2">
        <v>2016</v>
      </c>
      <c r="B7" s="6">
        <v>-1609000</v>
      </c>
      <c r="C7" s="4" t="s">
        <v>7</v>
      </c>
      <c r="D7" s="4" t="s">
        <v>7</v>
      </c>
      <c r="E7" s="6">
        <v>8706000</v>
      </c>
      <c r="F7" s="4" t="s">
        <v>7</v>
      </c>
      <c r="G7" s="4" t="s">
        <v>7</v>
      </c>
      <c r="H7" s="6">
        <v>-772000</v>
      </c>
      <c r="I7" s="4" t="s">
        <v>7</v>
      </c>
      <c r="J7" s="4" t="s">
        <v>7</v>
      </c>
      <c r="K7" s="4" t="s">
        <v>7</v>
      </c>
      <c r="L7" s="4" t="s">
        <v>7</v>
      </c>
    </row>
    <row r="8" spans="1:12">
      <c r="A8" s="2">
        <v>2017</v>
      </c>
      <c r="B8" s="6">
        <v>-1272000</v>
      </c>
      <c r="C8" s="4" t="s">
        <v>7</v>
      </c>
      <c r="D8" s="4" t="s">
        <v>7</v>
      </c>
      <c r="E8" s="6">
        <v>8098000</v>
      </c>
      <c r="F8" s="4" t="s">
        <v>7</v>
      </c>
      <c r="G8" s="4" t="s">
        <v>7</v>
      </c>
      <c r="H8" s="6">
        <v>-892000</v>
      </c>
      <c r="I8" s="4" t="s">
        <v>7</v>
      </c>
      <c r="J8" s="4" t="s">
        <v>7</v>
      </c>
      <c r="K8" s="4" t="s">
        <v>7</v>
      </c>
      <c r="L8" s="4" t="s">
        <v>7</v>
      </c>
    </row>
    <row r="9" spans="1:12">
      <c r="A9" s="2">
        <v>2018</v>
      </c>
      <c r="B9" s="6">
        <v>-1116000</v>
      </c>
      <c r="C9" s="4" t="s">
        <v>7</v>
      </c>
      <c r="D9" s="4" t="s">
        <v>7</v>
      </c>
      <c r="E9" s="6">
        <v>7748000</v>
      </c>
      <c r="F9" s="4" t="s">
        <v>7</v>
      </c>
      <c r="G9" s="4" t="s">
        <v>7</v>
      </c>
      <c r="H9" s="6">
        <v>-982000</v>
      </c>
      <c r="I9" s="4" t="s">
        <v>7</v>
      </c>
      <c r="J9" s="4" t="s">
        <v>7</v>
      </c>
      <c r="K9" s="4" t="s">
        <v>7</v>
      </c>
      <c r="L9" s="4" t="s">
        <v>7</v>
      </c>
    </row>
    <row r="10" spans="1:12">
      <c r="A10" s="2" t="s">
        <v>2018</v>
      </c>
      <c r="B10" s="8">
        <v>-600000</v>
      </c>
      <c r="C10" s="8">
        <v>-800000</v>
      </c>
      <c r="D10" s="8">
        <v>-1500000</v>
      </c>
      <c r="E10" s="8">
        <v>11600000</v>
      </c>
      <c r="F10" s="8">
        <v>7800000</v>
      </c>
      <c r="G10" s="8">
        <v>6200000</v>
      </c>
      <c r="H10" s="8">
        <v>-10400000</v>
      </c>
      <c r="I10" s="8">
        <v>-2700000</v>
      </c>
      <c r="J10" s="8">
        <v>-2200000</v>
      </c>
      <c r="K10" s="8">
        <v>-9700000</v>
      </c>
      <c r="L10" s="8">
        <v>-9700000</v>
      </c>
    </row>
  </sheetData>
  <mergeCells count="2">
    <mergeCell ref="A1:A3"/>
    <mergeCell ref="B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6.42578125" bestFit="1" customWidth="1"/>
    <col min="3" max="3" width="14.28515625" bestFit="1" customWidth="1"/>
    <col min="4" max="8" width="36.5703125" bestFit="1" customWidth="1"/>
    <col min="9" max="9" width="31" bestFit="1" customWidth="1"/>
    <col min="10" max="11" width="36.5703125" bestFit="1" customWidth="1"/>
    <col min="12" max="12" width="28.28515625" bestFit="1" customWidth="1"/>
    <col min="13" max="17" width="36.5703125" bestFit="1" customWidth="1"/>
  </cols>
  <sheetData>
    <row r="1" spans="1:17" ht="15" customHeight="1">
      <c r="A1" s="9" t="s">
        <v>2019</v>
      </c>
      <c r="B1" s="1" t="s">
        <v>2</v>
      </c>
      <c r="C1" s="1"/>
      <c r="D1" s="1" t="s">
        <v>2</v>
      </c>
      <c r="E1" s="1"/>
      <c r="F1" s="1"/>
      <c r="G1" s="1"/>
      <c r="H1" s="9" t="s">
        <v>2</v>
      </c>
      <c r="I1" s="9"/>
      <c r="J1" s="9" t="s">
        <v>1994</v>
      </c>
      <c r="K1" s="9"/>
      <c r="L1" s="1"/>
      <c r="M1" s="1" t="s">
        <v>1994</v>
      </c>
      <c r="N1" s="1"/>
      <c r="O1" s="1" t="s">
        <v>1994</v>
      </c>
      <c r="P1" s="9" t="s">
        <v>2</v>
      </c>
      <c r="Q1" s="9"/>
    </row>
    <row r="2" spans="1:17">
      <c r="A2" s="9"/>
      <c r="B2" s="9" t="s">
        <v>3</v>
      </c>
      <c r="C2" s="9" t="s">
        <v>34</v>
      </c>
      <c r="D2" s="1" t="s">
        <v>3</v>
      </c>
      <c r="E2" s="1" t="s">
        <v>2022</v>
      </c>
      <c r="F2" s="1" t="s">
        <v>1989</v>
      </c>
      <c r="G2" s="1" t="s">
        <v>2023</v>
      </c>
      <c r="H2" s="1" t="s">
        <v>3</v>
      </c>
      <c r="I2" s="1" t="s">
        <v>3</v>
      </c>
      <c r="J2" s="1" t="s">
        <v>2022</v>
      </c>
      <c r="K2" s="1" t="s">
        <v>1989</v>
      </c>
      <c r="L2" s="1" t="s">
        <v>3</v>
      </c>
      <c r="M2" s="1" t="s">
        <v>2023</v>
      </c>
      <c r="N2" s="1" t="s">
        <v>2023</v>
      </c>
      <c r="O2" s="1" t="s">
        <v>1989</v>
      </c>
      <c r="P2" s="1" t="s">
        <v>3</v>
      </c>
      <c r="Q2" s="1" t="s">
        <v>34</v>
      </c>
    </row>
    <row r="3" spans="1:17" ht="30">
      <c r="A3" s="9"/>
      <c r="B3" s="9"/>
      <c r="C3" s="9"/>
      <c r="D3" s="1" t="s">
        <v>2020</v>
      </c>
      <c r="E3" s="1" t="s">
        <v>2020</v>
      </c>
      <c r="F3" s="1" t="s">
        <v>2020</v>
      </c>
      <c r="G3" s="1" t="s">
        <v>2020</v>
      </c>
      <c r="H3" s="1" t="s">
        <v>2024</v>
      </c>
      <c r="I3" s="1" t="s">
        <v>2025</v>
      </c>
      <c r="J3" s="1" t="s">
        <v>2026</v>
      </c>
      <c r="K3" s="1" t="s">
        <v>2027</v>
      </c>
      <c r="L3" s="1" t="s">
        <v>2028</v>
      </c>
      <c r="M3" s="1" t="s">
        <v>2029</v>
      </c>
      <c r="N3" s="1" t="s">
        <v>2030</v>
      </c>
      <c r="O3" s="1" t="s">
        <v>121</v>
      </c>
      <c r="P3" s="1" t="s">
        <v>121</v>
      </c>
      <c r="Q3" s="1" t="s">
        <v>121</v>
      </c>
    </row>
    <row r="4" spans="1:17">
      <c r="A4" s="9"/>
      <c r="B4" s="9"/>
      <c r="C4" s="9"/>
      <c r="D4" s="1" t="s">
        <v>2021</v>
      </c>
      <c r="E4" s="1"/>
      <c r="F4" s="1"/>
      <c r="G4" s="1"/>
      <c r="H4" s="1"/>
      <c r="I4" s="1"/>
      <c r="J4" s="1"/>
      <c r="K4" s="1"/>
      <c r="L4" s="1"/>
      <c r="M4" s="1"/>
      <c r="N4" s="1"/>
      <c r="O4" s="1"/>
      <c r="P4" s="1"/>
      <c r="Q4" s="1"/>
    </row>
    <row r="5" spans="1:17">
      <c r="A5" s="3" t="s">
        <v>203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2032</v>
      </c>
      <c r="B6" s="4" t="s">
        <v>7</v>
      </c>
      <c r="C6" s="4" t="s">
        <v>7</v>
      </c>
      <c r="D6" s="8">
        <v>500000000</v>
      </c>
      <c r="E6" s="8">
        <v>500000000</v>
      </c>
      <c r="F6" s="8">
        <v>500000000</v>
      </c>
      <c r="G6" s="8">
        <v>500000000</v>
      </c>
      <c r="H6" s="8">
        <v>99000000</v>
      </c>
      <c r="I6" s="4" t="s">
        <v>7</v>
      </c>
      <c r="J6" s="4" t="s">
        <v>7</v>
      </c>
      <c r="K6" s="4" t="s">
        <v>7</v>
      </c>
      <c r="L6" s="4" t="s">
        <v>7</v>
      </c>
      <c r="M6" s="4" t="s">
        <v>7</v>
      </c>
      <c r="N6" s="4" t="s">
        <v>7</v>
      </c>
      <c r="O6" s="4" t="s">
        <v>7</v>
      </c>
      <c r="P6" s="4" t="s">
        <v>7</v>
      </c>
      <c r="Q6" s="4" t="s">
        <v>7</v>
      </c>
    </row>
    <row r="7" spans="1:17">
      <c r="A7" s="2" t="s">
        <v>2033</v>
      </c>
      <c r="B7" s="4" t="s">
        <v>7</v>
      </c>
      <c r="C7" s="4" t="s">
        <v>7</v>
      </c>
      <c r="D7" s="5">
        <v>41382</v>
      </c>
      <c r="E7" s="4" t="s">
        <v>7</v>
      </c>
      <c r="F7" s="4" t="s">
        <v>7</v>
      </c>
      <c r="G7" s="4" t="s">
        <v>7</v>
      </c>
      <c r="H7" s="5">
        <v>40299</v>
      </c>
      <c r="I7" s="4" t="s">
        <v>7</v>
      </c>
      <c r="J7" s="4" t="s">
        <v>7</v>
      </c>
      <c r="K7" s="4" t="s">
        <v>7</v>
      </c>
      <c r="L7" s="4" t="s">
        <v>7</v>
      </c>
      <c r="M7" s="4" t="s">
        <v>7</v>
      </c>
      <c r="N7" s="4" t="s">
        <v>7</v>
      </c>
      <c r="O7" s="4" t="s">
        <v>7</v>
      </c>
      <c r="P7" s="4" t="s">
        <v>7</v>
      </c>
      <c r="Q7" s="4" t="s">
        <v>7</v>
      </c>
    </row>
    <row r="8" spans="1:17">
      <c r="A8" s="2" t="s">
        <v>2034</v>
      </c>
      <c r="B8" s="4" t="s">
        <v>7</v>
      </c>
      <c r="C8" s="4" t="s">
        <v>7</v>
      </c>
      <c r="D8" s="5">
        <v>42843</v>
      </c>
      <c r="E8" s="4" t="s">
        <v>7</v>
      </c>
      <c r="F8" s="4" t="s">
        <v>7</v>
      </c>
      <c r="G8" s="4" t="s">
        <v>7</v>
      </c>
      <c r="H8" s="4" t="s">
        <v>7</v>
      </c>
      <c r="I8" s="4" t="s">
        <v>7</v>
      </c>
      <c r="J8" s="4" t="s">
        <v>7</v>
      </c>
      <c r="K8" s="4" t="s">
        <v>7</v>
      </c>
      <c r="L8" s="4" t="s">
        <v>7</v>
      </c>
      <c r="M8" s="4" t="s">
        <v>7</v>
      </c>
      <c r="N8" s="4" t="s">
        <v>7</v>
      </c>
      <c r="O8" s="4" t="s">
        <v>7</v>
      </c>
      <c r="P8" s="4" t="s">
        <v>7</v>
      </c>
      <c r="Q8" s="4" t="s">
        <v>7</v>
      </c>
    </row>
    <row r="9" spans="1:17" ht="30">
      <c r="A9" s="2" t="s">
        <v>2035</v>
      </c>
      <c r="B9" s="4" t="s">
        <v>7</v>
      </c>
      <c r="C9" s="4" t="s">
        <v>7</v>
      </c>
      <c r="D9" s="4" t="s">
        <v>2036</v>
      </c>
      <c r="E9" s="4" t="s">
        <v>7</v>
      </c>
      <c r="F9" s="4" t="s">
        <v>7</v>
      </c>
      <c r="G9" s="4" t="s">
        <v>7</v>
      </c>
      <c r="H9" s="4" t="s">
        <v>7</v>
      </c>
      <c r="I9" s="4" t="s">
        <v>7</v>
      </c>
      <c r="J9" s="4" t="s">
        <v>7</v>
      </c>
      <c r="K9" s="4" t="s">
        <v>7</v>
      </c>
      <c r="L9" s="4" t="s">
        <v>7</v>
      </c>
      <c r="M9" s="4" t="s">
        <v>7</v>
      </c>
      <c r="N9" s="4" t="s">
        <v>7</v>
      </c>
      <c r="O9" s="4" t="s">
        <v>7</v>
      </c>
      <c r="P9" s="4" t="s">
        <v>7</v>
      </c>
      <c r="Q9" s="4" t="s">
        <v>7</v>
      </c>
    </row>
    <row r="10" spans="1:17" ht="30">
      <c r="A10" s="2" t="s">
        <v>2037</v>
      </c>
      <c r="B10" s="4" t="s">
        <v>7</v>
      </c>
      <c r="C10" s="4" t="s">
        <v>7</v>
      </c>
      <c r="D10" s="4">
        <v>2</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2" t="s">
        <v>2038</v>
      </c>
      <c r="B11" s="4" t="s">
        <v>7</v>
      </c>
      <c r="C11" s="4" t="s">
        <v>7</v>
      </c>
      <c r="D11" s="4">
        <v>115</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2039</v>
      </c>
      <c r="B12" s="4" t="s">
        <v>7</v>
      </c>
      <c r="C12" s="4" t="s">
        <v>7</v>
      </c>
      <c r="D12" s="4">
        <v>20</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2" t="s">
        <v>2040</v>
      </c>
      <c r="B13" s="4" t="s">
        <v>7</v>
      </c>
      <c r="C13" s="4" t="s">
        <v>7</v>
      </c>
      <c r="D13" s="6">
        <v>250000000</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2" t="s">
        <v>2041</v>
      </c>
      <c r="B14" s="4" t="s">
        <v>7</v>
      </c>
      <c r="C14" s="4" t="s">
        <v>7</v>
      </c>
      <c r="D14" s="6">
        <v>700000000</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2042</v>
      </c>
      <c r="B15" s="4" t="s">
        <v>7</v>
      </c>
      <c r="C15" s="4" t="s">
        <v>7</v>
      </c>
      <c r="D15" s="4" t="s">
        <v>7</v>
      </c>
      <c r="E15" s="4" t="s">
        <v>7</v>
      </c>
      <c r="F15" s="4" t="s">
        <v>7</v>
      </c>
      <c r="G15" s="4" t="s">
        <v>7</v>
      </c>
      <c r="H15" s="4" t="s">
        <v>2043</v>
      </c>
      <c r="I15" s="4" t="s">
        <v>7</v>
      </c>
      <c r="J15" s="4" t="s">
        <v>7</v>
      </c>
      <c r="K15" s="4" t="s">
        <v>7</v>
      </c>
      <c r="L15" s="4" t="s">
        <v>7</v>
      </c>
      <c r="M15" s="4" t="s">
        <v>7</v>
      </c>
      <c r="N15" s="4" t="s">
        <v>7</v>
      </c>
      <c r="O15" s="4" t="s">
        <v>7</v>
      </c>
      <c r="P15" s="4" t="s">
        <v>7</v>
      </c>
      <c r="Q15" s="4" t="s">
        <v>7</v>
      </c>
    </row>
    <row r="16" spans="1:17">
      <c r="A16" s="2" t="s">
        <v>2044</v>
      </c>
      <c r="B16" s="4" t="s">
        <v>7</v>
      </c>
      <c r="C16" s="4" t="s">
        <v>7</v>
      </c>
      <c r="D16" s="4" t="s">
        <v>7</v>
      </c>
      <c r="E16" s="4" t="s">
        <v>7</v>
      </c>
      <c r="F16" s="4" t="s">
        <v>7</v>
      </c>
      <c r="G16" s="4" t="s">
        <v>7</v>
      </c>
      <c r="H16" s="4" t="s">
        <v>7</v>
      </c>
      <c r="I16" s="4">
        <v>1.4</v>
      </c>
      <c r="J16" s="4" t="s">
        <v>7</v>
      </c>
      <c r="K16" s="4" t="s">
        <v>7</v>
      </c>
      <c r="L16" s="4" t="s">
        <v>7</v>
      </c>
      <c r="M16" s="4" t="s">
        <v>7</v>
      </c>
      <c r="N16" s="4" t="s">
        <v>7</v>
      </c>
      <c r="O16" s="4" t="s">
        <v>7</v>
      </c>
      <c r="P16" s="4" t="s">
        <v>7</v>
      </c>
      <c r="Q16" s="4" t="s">
        <v>7</v>
      </c>
    </row>
    <row r="17" spans="1:17">
      <c r="A17" s="2" t="s">
        <v>419</v>
      </c>
      <c r="B17" s="6">
        <v>73740000</v>
      </c>
      <c r="C17" s="6">
        <v>74075000</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2045</v>
      </c>
      <c r="B18" s="4" t="s">
        <v>7</v>
      </c>
      <c r="C18" s="4" t="s">
        <v>7</v>
      </c>
      <c r="D18" s="4" t="s">
        <v>7</v>
      </c>
      <c r="E18" s="4" t="s">
        <v>7</v>
      </c>
      <c r="F18" s="4" t="s">
        <v>7</v>
      </c>
      <c r="G18" s="4" t="s">
        <v>7</v>
      </c>
      <c r="H18" s="4" t="s">
        <v>7</v>
      </c>
      <c r="I18" s="4" t="s">
        <v>7</v>
      </c>
      <c r="J18" s="6">
        <v>250000000</v>
      </c>
      <c r="K18" s="6">
        <v>300000000</v>
      </c>
      <c r="L18" s="4" t="s">
        <v>7</v>
      </c>
      <c r="M18" s="6">
        <v>300000000</v>
      </c>
      <c r="N18" s="4" t="s">
        <v>7</v>
      </c>
      <c r="O18" s="4" t="s">
        <v>7</v>
      </c>
      <c r="P18" s="4" t="s">
        <v>7</v>
      </c>
      <c r="Q18" s="4" t="s">
        <v>7</v>
      </c>
    </row>
    <row r="19" spans="1:17">
      <c r="A19" s="2" t="s">
        <v>2046</v>
      </c>
      <c r="B19" s="4" t="s">
        <v>7</v>
      </c>
      <c r="C19" s="4" t="s">
        <v>7</v>
      </c>
      <c r="D19" s="4" t="s">
        <v>7</v>
      </c>
      <c r="E19" s="4" t="s">
        <v>7</v>
      </c>
      <c r="F19" s="4" t="s">
        <v>7</v>
      </c>
      <c r="G19" s="4" t="s">
        <v>7</v>
      </c>
      <c r="H19" s="4" t="s">
        <v>7</v>
      </c>
      <c r="I19" s="4" t="s">
        <v>7</v>
      </c>
      <c r="J19" s="13">
        <v>4.4499999999999998E-2</v>
      </c>
      <c r="K19" s="13">
        <v>3.5000000000000003E-2</v>
      </c>
      <c r="L19" s="13">
        <v>0.06</v>
      </c>
      <c r="M19" s="13">
        <v>3.3799999999999997E-2</v>
      </c>
      <c r="N19" s="13">
        <v>3.95E-2</v>
      </c>
      <c r="O19" s="4" t="s">
        <v>7</v>
      </c>
      <c r="P19" s="4" t="s">
        <v>7</v>
      </c>
      <c r="Q19" s="4" t="s">
        <v>7</v>
      </c>
    </row>
    <row r="20" spans="1:17">
      <c r="A20" s="2" t="s">
        <v>2047</v>
      </c>
      <c r="B20" s="4" t="s">
        <v>7</v>
      </c>
      <c r="C20" s="4" t="s">
        <v>7</v>
      </c>
      <c r="D20" s="4" t="s">
        <v>7</v>
      </c>
      <c r="E20" s="4" t="s">
        <v>7</v>
      </c>
      <c r="F20" s="4" t="s">
        <v>7</v>
      </c>
      <c r="G20" s="4" t="s">
        <v>7</v>
      </c>
      <c r="H20" s="4" t="s">
        <v>7</v>
      </c>
      <c r="I20" s="5">
        <v>51136</v>
      </c>
      <c r="J20" s="5">
        <v>45306</v>
      </c>
      <c r="K20" s="5">
        <v>45031</v>
      </c>
      <c r="L20" s="4" t="s">
        <v>7</v>
      </c>
      <c r="M20" s="5">
        <v>44849</v>
      </c>
      <c r="N20" s="4" t="s">
        <v>7</v>
      </c>
      <c r="O20" s="4" t="s">
        <v>7</v>
      </c>
      <c r="P20" s="4" t="s">
        <v>7</v>
      </c>
      <c r="Q20" s="4" t="s">
        <v>7</v>
      </c>
    </row>
    <row r="21" spans="1:17">
      <c r="A21" s="2" t="s">
        <v>2048</v>
      </c>
      <c r="B21" s="4" t="s">
        <v>7</v>
      </c>
      <c r="C21" s="4" t="s">
        <v>7</v>
      </c>
      <c r="D21" s="4" t="s">
        <v>7</v>
      </c>
      <c r="E21" s="4" t="s">
        <v>7</v>
      </c>
      <c r="F21" s="4" t="s">
        <v>7</v>
      </c>
      <c r="G21" s="4" t="s">
        <v>7</v>
      </c>
      <c r="H21" s="4" t="s">
        <v>7</v>
      </c>
      <c r="I21" s="4" t="s">
        <v>7</v>
      </c>
      <c r="J21" s="13">
        <v>0.99580000000000002</v>
      </c>
      <c r="K21" s="13">
        <v>0.99529999999999996</v>
      </c>
      <c r="L21" s="4" t="s">
        <v>7</v>
      </c>
      <c r="M21" s="13">
        <v>0.99619999999999997</v>
      </c>
      <c r="N21" s="4" t="s">
        <v>7</v>
      </c>
      <c r="O21" s="4" t="s">
        <v>7</v>
      </c>
      <c r="P21" s="4" t="s">
        <v>7</v>
      </c>
      <c r="Q21" s="4" t="s">
        <v>7</v>
      </c>
    </row>
    <row r="22" spans="1:17">
      <c r="A22" s="2" t="s">
        <v>2049</v>
      </c>
      <c r="B22" s="4" t="s">
        <v>7</v>
      </c>
      <c r="C22" s="4" t="s">
        <v>7</v>
      </c>
      <c r="D22" s="4" t="s">
        <v>7</v>
      </c>
      <c r="E22" s="4" t="s">
        <v>7</v>
      </c>
      <c r="F22" s="4" t="s">
        <v>7</v>
      </c>
      <c r="G22" s="4" t="s">
        <v>7</v>
      </c>
      <c r="H22" s="4" t="s">
        <v>7</v>
      </c>
      <c r="I22" s="4" t="s">
        <v>7</v>
      </c>
      <c r="J22" s="13">
        <v>4.4999999999999998E-2</v>
      </c>
      <c r="K22" s="13">
        <v>3.56E-2</v>
      </c>
      <c r="L22" s="4" t="s">
        <v>7</v>
      </c>
      <c r="M22" s="13">
        <v>3.4200000000000001E-2</v>
      </c>
      <c r="N22" s="4" t="s">
        <v>7</v>
      </c>
      <c r="O22" s="4" t="s">
        <v>7</v>
      </c>
      <c r="P22" s="4" t="s">
        <v>7</v>
      </c>
      <c r="Q22" s="4" t="s">
        <v>7</v>
      </c>
    </row>
    <row r="23" spans="1:17">
      <c r="A23" s="2" t="s">
        <v>153</v>
      </c>
      <c r="B23" s="4" t="s">
        <v>7</v>
      </c>
      <c r="C23" s="4" t="s">
        <v>7</v>
      </c>
      <c r="D23" s="4" t="s">
        <v>7</v>
      </c>
      <c r="E23" s="4" t="s">
        <v>7</v>
      </c>
      <c r="F23" s="4" t="s">
        <v>7</v>
      </c>
      <c r="G23" s="4" t="s">
        <v>7</v>
      </c>
      <c r="H23" s="4" t="s">
        <v>7</v>
      </c>
      <c r="I23" s="4" t="s">
        <v>7</v>
      </c>
      <c r="J23" s="6">
        <v>247300000</v>
      </c>
      <c r="K23" s="6">
        <v>296600000</v>
      </c>
      <c r="L23" s="4" t="s">
        <v>7</v>
      </c>
      <c r="M23" s="6">
        <v>296900000</v>
      </c>
      <c r="N23" s="4" t="s">
        <v>7</v>
      </c>
      <c r="O23" s="4" t="s">
        <v>7</v>
      </c>
      <c r="P23" s="4" t="s">
        <v>7</v>
      </c>
      <c r="Q23" s="4" t="s">
        <v>7</v>
      </c>
    </row>
    <row r="24" spans="1:17" ht="30">
      <c r="A24" s="2" t="s">
        <v>2050</v>
      </c>
      <c r="B24" s="4" t="s">
        <v>7</v>
      </c>
      <c r="C24" s="4" t="s">
        <v>7</v>
      </c>
      <c r="D24" s="4" t="s">
        <v>7</v>
      </c>
      <c r="E24" s="4" t="s">
        <v>7</v>
      </c>
      <c r="F24" s="4" t="s">
        <v>7</v>
      </c>
      <c r="G24" s="4" t="s">
        <v>7</v>
      </c>
      <c r="H24" s="4" t="s">
        <v>7</v>
      </c>
      <c r="I24" s="4" t="s">
        <v>7</v>
      </c>
      <c r="J24" s="4" t="s">
        <v>7</v>
      </c>
      <c r="K24" s="4" t="s">
        <v>7</v>
      </c>
      <c r="L24" s="4" t="s">
        <v>7</v>
      </c>
      <c r="M24" s="4" t="s">
        <v>7</v>
      </c>
      <c r="N24" s="4" t="s">
        <v>7</v>
      </c>
      <c r="O24" s="6">
        <v>75000000</v>
      </c>
      <c r="P24" s="6">
        <v>75000000</v>
      </c>
      <c r="Q24" s="4" t="s">
        <v>7</v>
      </c>
    </row>
    <row r="25" spans="1:17" ht="30">
      <c r="A25" s="2" t="s">
        <v>125</v>
      </c>
      <c r="B25" s="4" t="s">
        <v>7</v>
      </c>
      <c r="C25" s="4" t="s">
        <v>7</v>
      </c>
      <c r="D25" s="4" t="s">
        <v>7</v>
      </c>
      <c r="E25" s="4" t="s">
        <v>7</v>
      </c>
      <c r="F25" s="4" t="s">
        <v>7</v>
      </c>
      <c r="G25" s="4" t="s">
        <v>7</v>
      </c>
      <c r="H25" s="4" t="s">
        <v>7</v>
      </c>
      <c r="I25" s="4" t="s">
        <v>7</v>
      </c>
      <c r="J25" s="4" t="s">
        <v>7</v>
      </c>
      <c r="K25" s="4" t="s">
        <v>7</v>
      </c>
      <c r="L25" s="4" t="s">
        <v>7</v>
      </c>
      <c r="M25" s="4" t="s">
        <v>7</v>
      </c>
      <c r="N25" s="4" t="s">
        <v>7</v>
      </c>
      <c r="O25" s="13">
        <v>6.7500000000000004E-2</v>
      </c>
      <c r="P25" s="13">
        <v>6.7500000000000004E-2</v>
      </c>
      <c r="Q25" s="13">
        <v>6.7500000000000004E-2</v>
      </c>
    </row>
    <row r="26" spans="1:17">
      <c r="A26" s="2" t="s">
        <v>2051</v>
      </c>
      <c r="B26" s="6">
        <v>1736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c r="A27" s="2" t="s">
        <v>2052</v>
      </c>
      <c r="B27" s="13">
        <v>5.3999999999999999E-2</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row>
    <row r="28" spans="1:17">
      <c r="A28" s="2" t="s">
        <v>2053</v>
      </c>
      <c r="B28" s="4" t="s">
        <v>7</v>
      </c>
      <c r="C28" s="4" t="s">
        <v>7</v>
      </c>
      <c r="D28" s="4" t="s">
        <v>7</v>
      </c>
      <c r="E28" s="4" t="s">
        <v>7</v>
      </c>
      <c r="F28" s="4" t="s">
        <v>7</v>
      </c>
      <c r="G28" s="4" t="s">
        <v>7</v>
      </c>
      <c r="H28" s="4" t="s">
        <v>7</v>
      </c>
      <c r="I28" s="4" t="s">
        <v>7</v>
      </c>
      <c r="J28" s="4" t="s">
        <v>7</v>
      </c>
      <c r="K28" s="4" t="s">
        <v>7</v>
      </c>
      <c r="L28" s="6">
        <v>100000000</v>
      </c>
      <c r="M28" s="4" t="s">
        <v>7</v>
      </c>
      <c r="N28" s="4" t="s">
        <v>7</v>
      </c>
      <c r="O28" s="4" t="s">
        <v>7</v>
      </c>
      <c r="P28" s="4" t="s">
        <v>7</v>
      </c>
      <c r="Q28" s="4" t="s">
        <v>7</v>
      </c>
    </row>
    <row r="29" spans="1:17">
      <c r="A29" s="2" t="s">
        <v>2054</v>
      </c>
      <c r="B29" s="4" t="s">
        <v>7</v>
      </c>
      <c r="C29" s="4" t="s">
        <v>7</v>
      </c>
      <c r="D29" s="4" t="s">
        <v>7</v>
      </c>
      <c r="E29" s="4" t="s">
        <v>7</v>
      </c>
      <c r="F29" s="4" t="s">
        <v>7</v>
      </c>
      <c r="G29" s="4" t="s">
        <v>7</v>
      </c>
      <c r="H29" s="4" t="s">
        <v>7</v>
      </c>
      <c r="I29" s="4" t="s">
        <v>7</v>
      </c>
      <c r="J29" s="4" t="s">
        <v>7</v>
      </c>
      <c r="K29" s="4" t="s">
        <v>7</v>
      </c>
      <c r="L29" s="4" t="s">
        <v>7</v>
      </c>
      <c r="M29" s="4" t="s">
        <v>7</v>
      </c>
      <c r="N29" s="6">
        <v>54100000</v>
      </c>
      <c r="O29" s="4" t="s">
        <v>7</v>
      </c>
      <c r="P29" s="4" t="s">
        <v>7</v>
      </c>
      <c r="Q29" s="4" t="s">
        <v>7</v>
      </c>
    </row>
    <row r="30" spans="1:17">
      <c r="A30" s="2" t="s">
        <v>2055</v>
      </c>
      <c r="B30" s="8">
        <v>1200000000</v>
      </c>
      <c r="C30" s="8">
        <v>1500000000</v>
      </c>
      <c r="D30" s="4" t="s">
        <v>7</v>
      </c>
      <c r="E30" s="4" t="s">
        <v>7</v>
      </c>
      <c r="F30" s="4" t="s">
        <v>7</v>
      </c>
      <c r="G30" s="4" t="s">
        <v>7</v>
      </c>
      <c r="H30" s="4" t="s">
        <v>7</v>
      </c>
      <c r="I30" s="4" t="s">
        <v>7</v>
      </c>
      <c r="J30" s="4" t="s">
        <v>7</v>
      </c>
      <c r="K30" s="4" t="s">
        <v>7</v>
      </c>
      <c r="L30" s="4" t="s">
        <v>7</v>
      </c>
      <c r="M30" s="4" t="s">
        <v>7</v>
      </c>
      <c r="N30" s="4" t="s">
        <v>7</v>
      </c>
      <c r="O30" s="4" t="s">
        <v>7</v>
      </c>
      <c r="P30" s="4" t="s">
        <v>7</v>
      </c>
      <c r="Q30" s="4" t="s">
        <v>7</v>
      </c>
    </row>
  </sheetData>
  <mergeCells count="6">
    <mergeCell ref="A1:A4"/>
    <mergeCell ref="H1:I1"/>
    <mergeCell ref="J1:K1"/>
    <mergeCell ref="P1:Q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2056</v>
      </c>
      <c r="B1" s="9" t="s">
        <v>2</v>
      </c>
      <c r="C1" s="9"/>
      <c r="D1" s="9"/>
      <c r="E1" s="9"/>
    </row>
    <row r="2" spans="1:5" ht="30">
      <c r="A2" s="1" t="s">
        <v>70</v>
      </c>
      <c r="B2" s="9" t="s">
        <v>3</v>
      </c>
      <c r="C2" s="9"/>
      <c r="D2" s="9" t="s">
        <v>34</v>
      </c>
      <c r="E2" s="9"/>
    </row>
    <row r="3" spans="1:5" ht="30">
      <c r="A3" s="3" t="s">
        <v>2057</v>
      </c>
      <c r="B3" s="4" t="s">
        <v>7</v>
      </c>
      <c r="C3" s="4"/>
      <c r="D3" s="4" t="s">
        <v>7</v>
      </c>
      <c r="E3" s="4"/>
    </row>
    <row r="4" spans="1:5" ht="30">
      <c r="A4" s="2" t="s">
        <v>418</v>
      </c>
      <c r="B4" s="8">
        <v>0</v>
      </c>
      <c r="C4" s="4"/>
      <c r="D4" s="8">
        <v>66000</v>
      </c>
      <c r="E4" s="4"/>
    </row>
    <row r="5" spans="1:5">
      <c r="A5" s="2" t="s">
        <v>419</v>
      </c>
      <c r="B5" s="6">
        <v>73740</v>
      </c>
      <c r="C5" s="4"/>
      <c r="D5" s="6">
        <v>74075</v>
      </c>
      <c r="E5" s="4"/>
    </row>
    <row r="6" spans="1:5">
      <c r="A6" s="2" t="s">
        <v>420</v>
      </c>
      <c r="B6" s="6">
        <v>21000</v>
      </c>
      <c r="C6" s="4"/>
      <c r="D6" s="6">
        <v>21000</v>
      </c>
      <c r="E6" s="4"/>
    </row>
    <row r="7" spans="1:5" ht="17.25">
      <c r="A7" s="2" t="s">
        <v>39</v>
      </c>
      <c r="B7" s="6">
        <v>2299844</v>
      </c>
      <c r="C7" s="10" t="s">
        <v>86</v>
      </c>
      <c r="D7" s="6">
        <v>2204030</v>
      </c>
      <c r="E7" s="10" t="s">
        <v>86</v>
      </c>
    </row>
    <row r="8" spans="1:5">
      <c r="A8" s="2" t="s">
        <v>2058</v>
      </c>
      <c r="B8" s="4" t="s">
        <v>7</v>
      </c>
      <c r="C8" s="4"/>
      <c r="D8" s="4" t="s">
        <v>7</v>
      </c>
      <c r="E8" s="4"/>
    </row>
    <row r="9" spans="1:5" ht="30">
      <c r="A9" s="3" t="s">
        <v>2057</v>
      </c>
      <c r="B9" s="4" t="s">
        <v>7</v>
      </c>
      <c r="C9" s="4"/>
      <c r="D9" s="4" t="s">
        <v>7</v>
      </c>
      <c r="E9" s="4"/>
    </row>
    <row r="10" spans="1:5" ht="30">
      <c r="A10" s="2" t="s">
        <v>417</v>
      </c>
      <c r="B10" s="6">
        <v>2205104</v>
      </c>
      <c r="C10" s="4"/>
      <c r="D10" s="6">
        <v>2041709</v>
      </c>
      <c r="E10" s="4"/>
    </row>
    <row r="11" spans="1:5">
      <c r="A11" s="2" t="s">
        <v>2047</v>
      </c>
      <c r="B11" s="5">
        <v>50762</v>
      </c>
      <c r="C11" s="4"/>
      <c r="D11" s="5">
        <v>50762</v>
      </c>
      <c r="E11" s="4"/>
    </row>
    <row r="12" spans="1:5" ht="30">
      <c r="A12" s="2" t="s">
        <v>2059</v>
      </c>
      <c r="B12" s="4" t="s">
        <v>7</v>
      </c>
      <c r="C12" s="4"/>
      <c r="D12" s="4" t="s">
        <v>7</v>
      </c>
      <c r="E12" s="4"/>
    </row>
    <row r="13" spans="1:5" ht="30">
      <c r="A13" s="3" t="s">
        <v>2057</v>
      </c>
      <c r="B13" s="4" t="s">
        <v>7</v>
      </c>
      <c r="C13" s="4"/>
      <c r="D13" s="4" t="s">
        <v>7</v>
      </c>
      <c r="E13" s="4"/>
    </row>
    <row r="14" spans="1:5">
      <c r="A14" s="2" t="s">
        <v>2046</v>
      </c>
      <c r="B14" s="13">
        <v>2.5999999999999999E-2</v>
      </c>
      <c r="C14" s="4"/>
      <c r="D14" s="13">
        <v>2.5999999999999999E-2</v>
      </c>
      <c r="E14" s="4"/>
    </row>
    <row r="15" spans="1:5" ht="30">
      <c r="A15" s="2" t="s">
        <v>2060</v>
      </c>
      <c r="B15" s="4" t="s">
        <v>7</v>
      </c>
      <c r="C15" s="4"/>
      <c r="D15" s="4" t="s">
        <v>7</v>
      </c>
      <c r="E15" s="4"/>
    </row>
    <row r="16" spans="1:5" ht="30">
      <c r="A16" s="3" t="s">
        <v>2057</v>
      </c>
      <c r="B16" s="4" t="s">
        <v>7</v>
      </c>
      <c r="C16" s="4"/>
      <c r="D16" s="4" t="s">
        <v>7</v>
      </c>
      <c r="E16" s="4"/>
    </row>
    <row r="17" spans="1:5">
      <c r="A17" s="2" t="s">
        <v>2046</v>
      </c>
      <c r="B17" s="13">
        <v>8.5999999999999993E-2</v>
      </c>
      <c r="C17" s="4"/>
      <c r="D17" s="13">
        <v>8.7999999999999995E-2</v>
      </c>
      <c r="E17" s="4"/>
    </row>
    <row r="18" spans="1:5" ht="30">
      <c r="A18" s="2" t="s">
        <v>2061</v>
      </c>
      <c r="B18" s="4" t="s">
        <v>7</v>
      </c>
      <c r="C18" s="4"/>
      <c r="D18" s="4" t="s">
        <v>7</v>
      </c>
      <c r="E18" s="4"/>
    </row>
    <row r="19" spans="1:5" ht="30">
      <c r="A19" s="3" t="s">
        <v>2057</v>
      </c>
      <c r="B19" s="4" t="s">
        <v>7</v>
      </c>
      <c r="C19" s="4"/>
      <c r="D19" s="4" t="s">
        <v>7</v>
      </c>
      <c r="E19" s="4"/>
    </row>
    <row r="20" spans="1:5" ht="30">
      <c r="A20" s="2" t="s">
        <v>421</v>
      </c>
      <c r="B20" s="8">
        <v>0</v>
      </c>
      <c r="C20" s="4"/>
      <c r="D20" s="8">
        <v>1246</v>
      </c>
      <c r="E20" s="4"/>
    </row>
    <row r="21" spans="1:5">
      <c r="A21" s="2" t="s">
        <v>2046</v>
      </c>
      <c r="B21" s="4" t="s">
        <v>7</v>
      </c>
      <c r="C21" s="4"/>
      <c r="D21" s="13">
        <v>2.4E-2</v>
      </c>
      <c r="E21" s="4"/>
    </row>
    <row r="22" spans="1:5">
      <c r="A22" s="11"/>
      <c r="B22" s="11"/>
      <c r="C22" s="11"/>
      <c r="D22" s="11"/>
      <c r="E22" s="11"/>
    </row>
    <row r="23" spans="1:5" ht="30" customHeight="1">
      <c r="A23" s="2" t="s">
        <v>86</v>
      </c>
      <c r="B23" s="12" t="s">
        <v>111</v>
      </c>
      <c r="C23" s="12"/>
      <c r="D23" s="12"/>
      <c r="E23" s="12"/>
    </row>
  </sheetData>
  <mergeCells count="5">
    <mergeCell ref="B1:E1"/>
    <mergeCell ref="B2:C2"/>
    <mergeCell ref="D2:E2"/>
    <mergeCell ref="A22:E22"/>
    <mergeCell ref="B23:E2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2062</v>
      </c>
      <c r="B1" s="9" t="s">
        <v>3</v>
      </c>
      <c r="C1" s="9"/>
      <c r="D1" s="9" t="s">
        <v>34</v>
      </c>
      <c r="E1" s="9"/>
    </row>
    <row r="2" spans="1:5" ht="30">
      <c r="A2" s="1" t="s">
        <v>70</v>
      </c>
      <c r="B2" s="9"/>
      <c r="C2" s="9"/>
      <c r="D2" s="9"/>
      <c r="E2" s="9"/>
    </row>
    <row r="3" spans="1:5" ht="30">
      <c r="A3" s="3" t="s">
        <v>2057</v>
      </c>
      <c r="B3" s="4" t="s">
        <v>7</v>
      </c>
      <c r="C3" s="4"/>
      <c r="D3" s="4" t="s">
        <v>7</v>
      </c>
      <c r="E3" s="4"/>
    </row>
    <row r="4" spans="1:5" ht="17.25">
      <c r="A4" s="2" t="s">
        <v>39</v>
      </c>
      <c r="B4" s="8">
        <v>2299844</v>
      </c>
      <c r="C4" s="10" t="s">
        <v>86</v>
      </c>
      <c r="D4" s="8">
        <v>2204030</v>
      </c>
      <c r="E4" s="10" t="s">
        <v>86</v>
      </c>
    </row>
    <row r="5" spans="1:5">
      <c r="A5" s="2" t="s">
        <v>2063</v>
      </c>
      <c r="B5" s="4" t="s">
        <v>7</v>
      </c>
      <c r="C5" s="4"/>
      <c r="D5" s="4" t="s">
        <v>7</v>
      </c>
      <c r="E5" s="4"/>
    </row>
    <row r="6" spans="1:5" ht="30">
      <c r="A6" s="3" t="s">
        <v>2057</v>
      </c>
      <c r="B6" s="4" t="s">
        <v>7</v>
      </c>
      <c r="C6" s="4"/>
      <c r="D6" s="4" t="s">
        <v>7</v>
      </c>
      <c r="E6" s="4"/>
    </row>
    <row r="7" spans="1:5">
      <c r="A7" s="2" t="s">
        <v>424</v>
      </c>
      <c r="B7" s="6">
        <v>2136265</v>
      </c>
      <c r="C7" s="4"/>
      <c r="D7" s="6">
        <v>1992599</v>
      </c>
      <c r="E7" s="4"/>
    </row>
    <row r="8" spans="1:5">
      <c r="A8" s="2" t="s">
        <v>425</v>
      </c>
      <c r="B8" s="6">
        <v>163579</v>
      </c>
      <c r="C8" s="4"/>
      <c r="D8" s="6">
        <v>211431</v>
      </c>
      <c r="E8" s="4"/>
    </row>
    <row r="9" spans="1:5">
      <c r="A9" s="2" t="s">
        <v>39</v>
      </c>
      <c r="B9" s="6">
        <v>2299844</v>
      </c>
      <c r="C9" s="4"/>
      <c r="D9" s="6">
        <v>2204030</v>
      </c>
      <c r="E9" s="4"/>
    </row>
    <row r="10" spans="1:5">
      <c r="A10" s="2" t="s">
        <v>2064</v>
      </c>
      <c r="B10" s="4" t="s">
        <v>7</v>
      </c>
      <c r="C10" s="4"/>
      <c r="D10" s="4" t="s">
        <v>7</v>
      </c>
      <c r="E10" s="4"/>
    </row>
    <row r="11" spans="1:5" ht="30">
      <c r="A11" s="3" t="s">
        <v>2057</v>
      </c>
      <c r="B11" s="4" t="s">
        <v>7</v>
      </c>
      <c r="C11" s="4"/>
      <c r="D11" s="4" t="s">
        <v>7</v>
      </c>
      <c r="E11" s="4"/>
    </row>
    <row r="12" spans="1:5">
      <c r="A12" s="2" t="s">
        <v>427</v>
      </c>
      <c r="B12" s="6">
        <v>1572057</v>
      </c>
      <c r="C12" s="4"/>
      <c r="D12" s="6">
        <v>1270742</v>
      </c>
      <c r="E12" s="4"/>
    </row>
    <row r="13" spans="1:5">
      <c r="A13" s="2" t="s">
        <v>428</v>
      </c>
      <c r="B13" s="6">
        <v>727787</v>
      </c>
      <c r="C13" s="4"/>
      <c r="D13" s="6">
        <v>933288</v>
      </c>
      <c r="E13" s="4"/>
    </row>
    <row r="14" spans="1:5">
      <c r="A14" s="2" t="s">
        <v>39</v>
      </c>
      <c r="B14" s="8">
        <v>2299844</v>
      </c>
      <c r="C14" s="4"/>
      <c r="D14" s="8">
        <v>2204030</v>
      </c>
      <c r="E14" s="4"/>
    </row>
    <row r="15" spans="1:5">
      <c r="A15" s="11"/>
      <c r="B15" s="11"/>
      <c r="C15" s="11"/>
      <c r="D15" s="11"/>
      <c r="E15" s="11"/>
    </row>
    <row r="16" spans="1:5" ht="30" customHeight="1">
      <c r="A16" s="2" t="s">
        <v>86</v>
      </c>
      <c r="B16" s="12" t="s">
        <v>111</v>
      </c>
      <c r="C16" s="12"/>
      <c r="D16" s="12"/>
      <c r="E16" s="12"/>
    </row>
  </sheetData>
  <mergeCells count="4">
    <mergeCell ref="B1:C2"/>
    <mergeCell ref="D1:E2"/>
    <mergeCell ref="A15:E15"/>
    <mergeCell ref="B16:E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065</v>
      </c>
      <c r="B1" s="9" t="s">
        <v>2</v>
      </c>
      <c r="C1" s="9"/>
    </row>
    <row r="2" spans="1:3" ht="30">
      <c r="A2" s="1" t="s">
        <v>70</v>
      </c>
      <c r="B2" s="1" t="s">
        <v>3</v>
      </c>
      <c r="C2" s="1" t="s">
        <v>34</v>
      </c>
    </row>
    <row r="3" spans="1:3">
      <c r="A3" s="3" t="s">
        <v>2066</v>
      </c>
      <c r="B3" s="4" t="s">
        <v>7</v>
      </c>
      <c r="C3" s="4" t="s">
        <v>7</v>
      </c>
    </row>
    <row r="4" spans="1:3" ht="30">
      <c r="A4" s="2" t="s">
        <v>2067</v>
      </c>
      <c r="B4" s="8">
        <v>265500</v>
      </c>
      <c r="C4" s="8">
        <v>303100</v>
      </c>
    </row>
    <row r="5" spans="1:3">
      <c r="A5" s="2" t="s">
        <v>442</v>
      </c>
      <c r="B5" s="6">
        <v>61642</v>
      </c>
      <c r="C5" s="6">
        <v>157447</v>
      </c>
    </row>
    <row r="6" spans="1:3" ht="30">
      <c r="A6" s="2" t="s">
        <v>443</v>
      </c>
      <c r="B6" s="13">
        <v>0.01</v>
      </c>
      <c r="C6" s="13">
        <v>1.2999999999999999E-2</v>
      </c>
    </row>
    <row r="7" spans="1:3" ht="30">
      <c r="A7" s="2" t="s">
        <v>2020</v>
      </c>
      <c r="B7" s="4" t="s">
        <v>7</v>
      </c>
      <c r="C7" s="4" t="s">
        <v>7</v>
      </c>
    </row>
    <row r="8" spans="1:3">
      <c r="A8" s="3" t="s">
        <v>2066</v>
      </c>
      <c r="B8" s="4" t="s">
        <v>7</v>
      </c>
      <c r="C8" s="4" t="s">
        <v>7</v>
      </c>
    </row>
    <row r="9" spans="1:3">
      <c r="A9" s="2" t="s">
        <v>433</v>
      </c>
      <c r="B9" s="4">
        <v>0</v>
      </c>
      <c r="C9" s="6">
        <v>30000</v>
      </c>
    </row>
    <row r="10" spans="1:3">
      <c r="A10" s="2" t="s">
        <v>434</v>
      </c>
      <c r="B10" s="6">
        <v>497821</v>
      </c>
      <c r="C10" s="6">
        <v>467571</v>
      </c>
    </row>
    <row r="11" spans="1:3" ht="30">
      <c r="A11" s="2" t="s">
        <v>435</v>
      </c>
      <c r="B11" s="6">
        <v>2179</v>
      </c>
      <c r="C11" s="6">
        <v>2429</v>
      </c>
    </row>
    <row r="12" spans="1:3" ht="30">
      <c r="A12" s="2" t="s">
        <v>436</v>
      </c>
      <c r="B12" s="13">
        <v>0</v>
      </c>
      <c r="C12" s="13">
        <v>1.0999999999999999E-2</v>
      </c>
    </row>
    <row r="13" spans="1:3" ht="30">
      <c r="A13" s="2" t="s">
        <v>2024</v>
      </c>
      <c r="B13" s="4" t="s">
        <v>7</v>
      </c>
      <c r="C13" s="4" t="s">
        <v>7</v>
      </c>
    </row>
    <row r="14" spans="1:3">
      <c r="A14" s="3" t="s">
        <v>2066</v>
      </c>
      <c r="B14" s="4" t="s">
        <v>7</v>
      </c>
      <c r="C14" s="4" t="s">
        <v>7</v>
      </c>
    </row>
    <row r="15" spans="1:3">
      <c r="A15" s="2" t="s">
        <v>433</v>
      </c>
      <c r="B15" s="8">
        <v>0</v>
      </c>
      <c r="C15" s="8">
        <v>36000</v>
      </c>
    </row>
    <row r="16" spans="1:3" ht="30">
      <c r="A16" s="2" t="s">
        <v>436</v>
      </c>
      <c r="B16" s="13">
        <v>0</v>
      </c>
      <c r="C16" s="13">
        <v>1.4999999999999999E-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140625" customWidth="1"/>
    <col min="3" max="3" width="3.28515625" customWidth="1"/>
    <col min="4" max="4" width="15.7109375" customWidth="1"/>
    <col min="5" max="5" width="36.5703125" bestFit="1" customWidth="1"/>
  </cols>
  <sheetData>
    <row r="1" spans="1:5" ht="15" customHeight="1">
      <c r="A1" s="9" t="s">
        <v>2068</v>
      </c>
      <c r="B1" s="9" t="s">
        <v>3</v>
      </c>
      <c r="C1" s="9"/>
      <c r="D1" s="9" t="s">
        <v>34</v>
      </c>
      <c r="E1" s="1" t="s">
        <v>3</v>
      </c>
    </row>
    <row r="2" spans="1:5" ht="30">
      <c r="A2" s="9"/>
      <c r="B2" s="9"/>
      <c r="C2" s="9"/>
      <c r="D2" s="9"/>
      <c r="E2" s="1" t="s">
        <v>2069</v>
      </c>
    </row>
    <row r="3" spans="1:5" ht="30">
      <c r="A3" s="3" t="s">
        <v>2070</v>
      </c>
      <c r="B3" s="4" t="s">
        <v>7</v>
      </c>
      <c r="C3" s="4"/>
      <c r="D3" s="4" t="s">
        <v>7</v>
      </c>
      <c r="E3" s="4" t="s">
        <v>7</v>
      </c>
    </row>
    <row r="4" spans="1:5">
      <c r="A4" s="2">
        <v>2014</v>
      </c>
      <c r="B4" s="8">
        <v>368858000</v>
      </c>
      <c r="C4" s="4"/>
      <c r="D4" s="4" t="s">
        <v>7</v>
      </c>
      <c r="E4" s="4" t="s">
        <v>7</v>
      </c>
    </row>
    <row r="5" spans="1:5">
      <c r="A5" s="2">
        <v>2015</v>
      </c>
      <c r="B5" s="6">
        <v>276346000</v>
      </c>
      <c r="C5" s="4"/>
      <c r="D5" s="4" t="s">
        <v>7</v>
      </c>
      <c r="E5" s="4" t="s">
        <v>7</v>
      </c>
    </row>
    <row r="6" spans="1:5">
      <c r="A6" s="2">
        <v>2016</v>
      </c>
      <c r="B6" s="6">
        <v>249723000</v>
      </c>
      <c r="C6" s="4"/>
      <c r="D6" s="4" t="s">
        <v>7</v>
      </c>
      <c r="E6" s="4" t="s">
        <v>7</v>
      </c>
    </row>
    <row r="7" spans="1:5">
      <c r="A7" s="2">
        <v>2017</v>
      </c>
      <c r="B7" s="6">
        <v>142332000</v>
      </c>
      <c r="C7" s="4"/>
      <c r="D7" s="4" t="s">
        <v>7</v>
      </c>
      <c r="E7" s="4" t="s">
        <v>7</v>
      </c>
    </row>
    <row r="8" spans="1:5">
      <c r="A8" s="2">
        <v>2018</v>
      </c>
      <c r="B8" s="6">
        <v>64653000</v>
      </c>
      <c r="C8" s="4"/>
      <c r="D8" s="4" t="s">
        <v>7</v>
      </c>
      <c r="E8" s="4" t="s">
        <v>7</v>
      </c>
    </row>
    <row r="9" spans="1:5" ht="17.25">
      <c r="A9" s="2">
        <v>2019</v>
      </c>
      <c r="B9" s="6">
        <v>153907000</v>
      </c>
      <c r="C9" s="10" t="s">
        <v>86</v>
      </c>
      <c r="D9" s="4" t="s">
        <v>7</v>
      </c>
      <c r="E9" s="4" t="s">
        <v>7</v>
      </c>
    </row>
    <row r="10" spans="1:5">
      <c r="A10" s="2">
        <v>2020</v>
      </c>
      <c r="B10" s="6">
        <v>35363000</v>
      </c>
      <c r="C10" s="4"/>
      <c r="D10" s="4" t="s">
        <v>7</v>
      </c>
      <c r="E10" s="4" t="s">
        <v>7</v>
      </c>
    </row>
    <row r="11" spans="1:5">
      <c r="A11" s="2">
        <v>2021</v>
      </c>
      <c r="B11" s="6">
        <v>2278000</v>
      </c>
      <c r="C11" s="4"/>
      <c r="D11" s="4" t="s">
        <v>7</v>
      </c>
      <c r="E11" s="4" t="s">
        <v>7</v>
      </c>
    </row>
    <row r="12" spans="1:5">
      <c r="A12" s="2">
        <v>2022</v>
      </c>
      <c r="B12" s="6">
        <v>304815000</v>
      </c>
      <c r="C12" s="4"/>
      <c r="D12" s="4" t="s">
        <v>7</v>
      </c>
      <c r="E12" s="4" t="s">
        <v>7</v>
      </c>
    </row>
    <row r="13" spans="1:5">
      <c r="A13" s="2">
        <v>2023</v>
      </c>
      <c r="B13" s="6">
        <v>301937000</v>
      </c>
      <c r="C13" s="4"/>
      <c r="D13" s="4" t="s">
        <v>7</v>
      </c>
      <c r="E13" s="4" t="s">
        <v>7</v>
      </c>
    </row>
    <row r="14" spans="1:5">
      <c r="A14" s="2" t="s">
        <v>452</v>
      </c>
      <c r="B14" s="6">
        <v>296327000</v>
      </c>
      <c r="C14" s="4"/>
      <c r="D14" s="4" t="s">
        <v>7</v>
      </c>
      <c r="E14" s="4" t="s">
        <v>7</v>
      </c>
    </row>
    <row r="15" spans="1:5">
      <c r="A15" s="2" t="s">
        <v>39</v>
      </c>
      <c r="B15" s="6">
        <v>2196539000</v>
      </c>
      <c r="C15" s="4"/>
      <c r="D15" s="4" t="s">
        <v>7</v>
      </c>
      <c r="E15" s="4" t="s">
        <v>7</v>
      </c>
    </row>
    <row r="16" spans="1:5">
      <c r="A16" s="2" t="s">
        <v>2071</v>
      </c>
      <c r="B16" s="6">
        <v>21000000</v>
      </c>
      <c r="C16" s="4"/>
      <c r="D16" s="6">
        <v>21000000</v>
      </c>
      <c r="E16" s="4" t="s">
        <v>7</v>
      </c>
    </row>
    <row r="17" spans="1:5">
      <c r="A17" s="2" t="s">
        <v>2072</v>
      </c>
      <c r="B17" s="6">
        <v>5400000</v>
      </c>
      <c r="C17" s="4"/>
      <c r="D17" s="4" t="s">
        <v>7</v>
      </c>
      <c r="E17" s="4" t="s">
        <v>7</v>
      </c>
    </row>
    <row r="18" spans="1:5">
      <c r="A18" s="2" t="s">
        <v>2073</v>
      </c>
      <c r="B18" s="6">
        <v>-3300000</v>
      </c>
      <c r="C18" s="4"/>
      <c r="D18" s="4" t="s">
        <v>7</v>
      </c>
      <c r="E18" s="4" t="s">
        <v>7</v>
      </c>
    </row>
    <row r="19" spans="1:5">
      <c r="A19" s="2" t="s">
        <v>2074</v>
      </c>
      <c r="B19" s="6">
        <v>6500000</v>
      </c>
      <c r="C19" s="4"/>
      <c r="D19" s="4" t="s">
        <v>7</v>
      </c>
      <c r="E19" s="4" t="s">
        <v>7</v>
      </c>
    </row>
    <row r="20" spans="1:5">
      <c r="A20" s="2" t="s">
        <v>419</v>
      </c>
      <c r="B20" s="6">
        <v>73740000</v>
      </c>
      <c r="C20" s="4"/>
      <c r="D20" s="6">
        <v>74075000</v>
      </c>
      <c r="E20" s="4" t="s">
        <v>7</v>
      </c>
    </row>
    <row r="21" spans="1:5">
      <c r="A21" s="2" t="s">
        <v>2045</v>
      </c>
      <c r="B21" s="4" t="s">
        <v>7</v>
      </c>
      <c r="C21" s="4"/>
      <c r="D21" s="4" t="s">
        <v>7</v>
      </c>
      <c r="E21" s="8">
        <v>100000000</v>
      </c>
    </row>
    <row r="22" spans="1:5">
      <c r="A22" s="2" t="s">
        <v>2046</v>
      </c>
      <c r="B22" s="4" t="s">
        <v>7</v>
      </c>
      <c r="C22" s="4"/>
      <c r="D22" s="4" t="s">
        <v>7</v>
      </c>
      <c r="E22" s="13">
        <v>8.1000000000000003E-2</v>
      </c>
    </row>
    <row r="23" spans="1:5">
      <c r="A23" s="2" t="s">
        <v>2047</v>
      </c>
      <c r="B23" s="4" t="s">
        <v>7</v>
      </c>
      <c r="C23" s="4"/>
      <c r="D23" s="4" t="s">
        <v>7</v>
      </c>
      <c r="E23" s="5">
        <v>43723</v>
      </c>
    </row>
    <row r="24" spans="1:5">
      <c r="A24" s="2" t="s">
        <v>2075</v>
      </c>
      <c r="B24" s="4" t="s">
        <v>7</v>
      </c>
      <c r="C24" s="4"/>
      <c r="D24" s="4" t="s">
        <v>7</v>
      </c>
      <c r="E24" s="4" t="s">
        <v>2076</v>
      </c>
    </row>
    <row r="25" spans="1:5">
      <c r="A25" s="11"/>
      <c r="B25" s="11"/>
      <c r="C25" s="11"/>
      <c r="D25" s="11"/>
      <c r="E25" s="11"/>
    </row>
    <row r="26" spans="1:5" ht="30" customHeight="1">
      <c r="A26" s="2" t="s">
        <v>86</v>
      </c>
      <c r="B26" s="12" t="s">
        <v>2077</v>
      </c>
      <c r="C26" s="12"/>
      <c r="D26" s="12"/>
      <c r="E26" s="12"/>
    </row>
  </sheetData>
  <mergeCells count="5">
    <mergeCell ref="A1:A2"/>
    <mergeCell ref="B1:C2"/>
    <mergeCell ref="D1:D2"/>
    <mergeCell ref="A25:E25"/>
    <mergeCell ref="B26:E2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2078</v>
      </c>
      <c r="B1" s="9" t="s">
        <v>2</v>
      </c>
      <c r="C1" s="9"/>
      <c r="D1" s="9"/>
    </row>
    <row r="2" spans="1:4">
      <c r="A2" s="9"/>
      <c r="B2" s="1" t="s">
        <v>3</v>
      </c>
      <c r="C2" s="1" t="s">
        <v>34</v>
      </c>
      <c r="D2" s="9" t="s">
        <v>35</v>
      </c>
    </row>
    <row r="3" spans="1:4">
      <c r="A3" s="9"/>
      <c r="B3" s="1" t="s">
        <v>2079</v>
      </c>
      <c r="C3" s="1" t="s">
        <v>2079</v>
      </c>
      <c r="D3" s="9"/>
    </row>
    <row r="4" spans="1:4">
      <c r="A4" s="3" t="s">
        <v>2080</v>
      </c>
      <c r="B4" s="4" t="s">
        <v>7</v>
      </c>
      <c r="C4" s="4" t="s">
        <v>7</v>
      </c>
      <c r="D4" s="4" t="s">
        <v>7</v>
      </c>
    </row>
    <row r="5" spans="1:4" ht="30">
      <c r="A5" s="2" t="s">
        <v>2081</v>
      </c>
      <c r="B5" s="8">
        <v>-4202000</v>
      </c>
      <c r="C5" s="8">
        <v>-24743000</v>
      </c>
      <c r="D5" s="4" t="s">
        <v>7</v>
      </c>
    </row>
    <row r="6" spans="1:4" ht="30">
      <c r="A6" s="2" t="s">
        <v>2082</v>
      </c>
      <c r="B6" s="4" t="s">
        <v>7</v>
      </c>
      <c r="C6" s="4" t="s">
        <v>7</v>
      </c>
      <c r="D6" s="4" t="s">
        <v>7</v>
      </c>
    </row>
    <row r="7" spans="1:4">
      <c r="A7" s="3" t="s">
        <v>2080</v>
      </c>
      <c r="B7" s="4" t="s">
        <v>7</v>
      </c>
      <c r="C7" s="4" t="s">
        <v>7</v>
      </c>
      <c r="D7" s="4" t="s">
        <v>7</v>
      </c>
    </row>
    <row r="8" spans="1:4" ht="30">
      <c r="A8" s="2" t="s">
        <v>2081</v>
      </c>
      <c r="B8" s="6">
        <v>1233000</v>
      </c>
      <c r="C8" s="6">
        <v>-7489000</v>
      </c>
      <c r="D8" s="4" t="s">
        <v>7</v>
      </c>
    </row>
    <row r="9" spans="1:4" ht="30">
      <c r="A9" s="2" t="s">
        <v>2083</v>
      </c>
      <c r="B9" s="4" t="s">
        <v>7</v>
      </c>
      <c r="C9" s="4" t="s">
        <v>7</v>
      </c>
      <c r="D9" s="4" t="s">
        <v>7</v>
      </c>
    </row>
    <row r="10" spans="1:4">
      <c r="A10" s="3" t="s">
        <v>2080</v>
      </c>
      <c r="B10" s="4" t="s">
        <v>7</v>
      </c>
      <c r="C10" s="4" t="s">
        <v>7</v>
      </c>
      <c r="D10" s="4" t="s">
        <v>7</v>
      </c>
    </row>
    <row r="11" spans="1:4" ht="30">
      <c r="A11" s="2" t="s">
        <v>2084</v>
      </c>
      <c r="B11" s="4">
        <v>3</v>
      </c>
      <c r="C11" s="4">
        <v>3</v>
      </c>
      <c r="D11" s="4" t="s">
        <v>7</v>
      </c>
    </row>
    <row r="12" spans="1:4">
      <c r="A12" s="2" t="s">
        <v>2085</v>
      </c>
      <c r="B12" s="5">
        <v>42993</v>
      </c>
      <c r="C12" s="5">
        <v>42993</v>
      </c>
      <c r="D12" s="4" t="s">
        <v>7</v>
      </c>
    </row>
    <row r="13" spans="1:4" ht="30">
      <c r="A13" s="2" t="s">
        <v>2086</v>
      </c>
      <c r="B13" s="6">
        <v>25800000</v>
      </c>
      <c r="C13" s="6">
        <v>26500000</v>
      </c>
      <c r="D13" s="4" t="s">
        <v>7</v>
      </c>
    </row>
    <row r="14" spans="1:4" ht="30">
      <c r="A14" s="2" t="s">
        <v>2087</v>
      </c>
      <c r="B14" s="13">
        <v>2.3E-2</v>
      </c>
      <c r="C14" s="13">
        <v>2.3E-2</v>
      </c>
      <c r="D14" s="4" t="s">
        <v>7</v>
      </c>
    </row>
    <row r="15" spans="1:4" ht="30">
      <c r="A15" s="2" t="s">
        <v>2088</v>
      </c>
      <c r="B15" s="13">
        <v>0.05</v>
      </c>
      <c r="C15" s="13">
        <v>0.05</v>
      </c>
      <c r="D15" s="4" t="s">
        <v>7</v>
      </c>
    </row>
    <row r="16" spans="1:4">
      <c r="A16" s="2" t="s">
        <v>2089</v>
      </c>
      <c r="B16" s="6">
        <v>6423000</v>
      </c>
      <c r="C16" s="6">
        <v>-123000</v>
      </c>
      <c r="D16" s="6">
        <v>-866000</v>
      </c>
    </row>
    <row r="17" spans="1:4" ht="30">
      <c r="A17" s="2" t="s">
        <v>2090</v>
      </c>
      <c r="B17" s="6">
        <v>-1900000</v>
      </c>
      <c r="C17" s="4" t="s">
        <v>7</v>
      </c>
      <c r="D17" s="4" t="s">
        <v>7</v>
      </c>
    </row>
    <row r="18" spans="1:4" ht="30">
      <c r="A18" s="2" t="s">
        <v>2091</v>
      </c>
      <c r="B18" s="4" t="s">
        <v>7</v>
      </c>
      <c r="C18" s="4" t="s">
        <v>7</v>
      </c>
      <c r="D18" s="4" t="s">
        <v>7</v>
      </c>
    </row>
    <row r="19" spans="1:4">
      <c r="A19" s="3" t="s">
        <v>2080</v>
      </c>
      <c r="B19" s="4" t="s">
        <v>7</v>
      </c>
      <c r="C19" s="4" t="s">
        <v>7</v>
      </c>
      <c r="D19" s="4" t="s">
        <v>7</v>
      </c>
    </row>
    <row r="20" spans="1:4" ht="30">
      <c r="A20" s="2" t="s">
        <v>2084</v>
      </c>
      <c r="B20" s="4">
        <v>4</v>
      </c>
      <c r="C20" s="4">
        <v>4</v>
      </c>
      <c r="D20" s="4" t="s">
        <v>7</v>
      </c>
    </row>
    <row r="21" spans="1:4">
      <c r="A21" s="2" t="s">
        <v>2085</v>
      </c>
      <c r="B21" s="5">
        <v>43023</v>
      </c>
      <c r="C21" s="5">
        <v>43023</v>
      </c>
      <c r="D21" s="4" t="s">
        <v>7</v>
      </c>
    </row>
    <row r="22" spans="1:4" ht="30">
      <c r="A22" s="2" t="s">
        <v>2086</v>
      </c>
      <c r="B22" s="6">
        <v>116700000</v>
      </c>
      <c r="C22" s="6">
        <v>118100000</v>
      </c>
      <c r="D22" s="4" t="s">
        <v>7</v>
      </c>
    </row>
    <row r="23" spans="1:4" ht="30">
      <c r="A23" s="2" t="s">
        <v>2087</v>
      </c>
      <c r="B23" s="13">
        <v>4.2000000000000003E-2</v>
      </c>
      <c r="C23" s="13">
        <v>4.2000000000000003E-2</v>
      </c>
      <c r="D23" s="4" t="s">
        <v>7</v>
      </c>
    </row>
    <row r="24" spans="1:4" ht="30">
      <c r="A24" s="2" t="s">
        <v>2088</v>
      </c>
      <c r="B24" s="13">
        <v>7.4999999999999997E-2</v>
      </c>
      <c r="C24" s="13">
        <v>7.4999999999999997E-2</v>
      </c>
      <c r="D24" s="4" t="s">
        <v>7</v>
      </c>
    </row>
    <row r="25" spans="1:4" ht="30">
      <c r="A25" s="2" t="s">
        <v>2092</v>
      </c>
      <c r="B25" s="13">
        <v>2E-3</v>
      </c>
      <c r="C25" s="13">
        <v>3.0000000000000001E-3</v>
      </c>
      <c r="D25" s="4" t="s">
        <v>7</v>
      </c>
    </row>
    <row r="26" spans="1:4" ht="30">
      <c r="A26" s="2" t="s">
        <v>2093</v>
      </c>
      <c r="B26" s="13">
        <v>4.2999999999999997E-2</v>
      </c>
      <c r="C26" s="13">
        <v>4.2999999999999997E-2</v>
      </c>
      <c r="D26" s="4" t="s">
        <v>7</v>
      </c>
    </row>
    <row r="27" spans="1:4" ht="30">
      <c r="A27" s="2" t="s">
        <v>2094</v>
      </c>
      <c r="B27" s="4" t="s">
        <v>7</v>
      </c>
      <c r="C27" s="4" t="s">
        <v>7</v>
      </c>
      <c r="D27" s="4" t="s">
        <v>7</v>
      </c>
    </row>
    <row r="28" spans="1:4">
      <c r="A28" s="3" t="s">
        <v>2080</v>
      </c>
      <c r="B28" s="4" t="s">
        <v>7</v>
      </c>
      <c r="C28" s="4" t="s">
        <v>7</v>
      </c>
      <c r="D28" s="4" t="s">
        <v>7</v>
      </c>
    </row>
    <row r="29" spans="1:4" ht="30">
      <c r="A29" s="2" t="s">
        <v>2084</v>
      </c>
      <c r="B29" s="4">
        <v>3</v>
      </c>
      <c r="C29" s="4" t="s">
        <v>7</v>
      </c>
      <c r="D29" s="4" t="s">
        <v>7</v>
      </c>
    </row>
    <row r="30" spans="1:4" ht="30">
      <c r="A30" s="2" t="s">
        <v>2086</v>
      </c>
      <c r="B30" s="6">
        <v>150000000</v>
      </c>
      <c r="C30" s="4" t="s">
        <v>7</v>
      </c>
      <c r="D30" s="4" t="s">
        <v>7</v>
      </c>
    </row>
    <row r="31" spans="1:4">
      <c r="A31" s="2" t="s">
        <v>2095</v>
      </c>
      <c r="B31" s="13">
        <v>2.4E-2</v>
      </c>
      <c r="C31" s="4" t="s">
        <v>7</v>
      </c>
      <c r="D31" s="4" t="s">
        <v>7</v>
      </c>
    </row>
    <row r="32" spans="1:4">
      <c r="A32" s="2" t="s">
        <v>2096</v>
      </c>
      <c r="B32" s="6">
        <v>6100000</v>
      </c>
      <c r="C32" s="4" t="s">
        <v>7</v>
      </c>
      <c r="D32" s="4" t="s">
        <v>7</v>
      </c>
    </row>
    <row r="33" spans="1:4">
      <c r="A33" s="2" t="s">
        <v>2089</v>
      </c>
      <c r="B33" s="8">
        <v>5900000</v>
      </c>
      <c r="C33" s="4" t="s">
        <v>7</v>
      </c>
      <c r="D33" s="4" t="s">
        <v>7</v>
      </c>
    </row>
  </sheetData>
  <mergeCells count="3">
    <mergeCell ref="A1:A3"/>
    <mergeCell ref="B1:D1"/>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097</v>
      </c>
      <c r="B1" s="9" t="s">
        <v>3</v>
      </c>
      <c r="C1" s="9" t="s">
        <v>34</v>
      </c>
    </row>
    <row r="2" spans="1:3" ht="30">
      <c r="A2" s="1" t="s">
        <v>70</v>
      </c>
      <c r="B2" s="9"/>
      <c r="C2" s="9"/>
    </row>
    <row r="3" spans="1:3">
      <c r="A3" s="3" t="s">
        <v>2080</v>
      </c>
      <c r="B3" s="4" t="s">
        <v>7</v>
      </c>
      <c r="C3" s="4" t="s">
        <v>7</v>
      </c>
    </row>
    <row r="4" spans="1:3">
      <c r="A4" s="2" t="s">
        <v>2098</v>
      </c>
      <c r="B4" s="8">
        <v>5282</v>
      </c>
      <c r="C4" s="8">
        <v>9926</v>
      </c>
    </row>
    <row r="5" spans="1:3">
      <c r="A5" s="2" t="s">
        <v>2099</v>
      </c>
      <c r="B5" s="4">
        <v>476</v>
      </c>
      <c r="C5" s="4">
        <v>768</v>
      </c>
    </row>
    <row r="6" spans="1:3" ht="30">
      <c r="A6" s="2" t="s">
        <v>2100</v>
      </c>
      <c r="B6" s="4" t="s">
        <v>7</v>
      </c>
      <c r="C6" s="4" t="s">
        <v>7</v>
      </c>
    </row>
    <row r="7" spans="1:3">
      <c r="A7" s="3" t="s">
        <v>2080</v>
      </c>
      <c r="B7" s="4" t="s">
        <v>7</v>
      </c>
      <c r="C7" s="4" t="s">
        <v>7</v>
      </c>
    </row>
    <row r="8" spans="1:3">
      <c r="A8" s="2" t="s">
        <v>2098</v>
      </c>
      <c r="B8" s="6">
        <v>5282</v>
      </c>
      <c r="C8" s="6">
        <v>9926</v>
      </c>
    </row>
    <row r="9" spans="1:3" ht="30">
      <c r="A9" s="2" t="s">
        <v>2101</v>
      </c>
      <c r="B9" s="4" t="s">
        <v>7</v>
      </c>
      <c r="C9" s="4" t="s">
        <v>7</v>
      </c>
    </row>
    <row r="10" spans="1:3">
      <c r="A10" s="3" t="s">
        <v>2080</v>
      </c>
      <c r="B10" s="4" t="s">
        <v>7</v>
      </c>
      <c r="C10" s="4" t="s">
        <v>7</v>
      </c>
    </row>
    <row r="11" spans="1:3">
      <c r="A11" s="2" t="s">
        <v>2099</v>
      </c>
      <c r="B11" s="8">
        <v>476</v>
      </c>
      <c r="C11" s="8">
        <v>76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102</v>
      </c>
      <c r="B1" s="9" t="s">
        <v>3</v>
      </c>
      <c r="C1" s="9" t="s">
        <v>34</v>
      </c>
    </row>
    <row r="2" spans="1:3" ht="30">
      <c r="A2" s="1" t="s">
        <v>70</v>
      </c>
      <c r="B2" s="9"/>
      <c r="C2" s="9"/>
    </row>
    <row r="3" spans="1:3" ht="30">
      <c r="A3" s="3" t="s">
        <v>2103</v>
      </c>
      <c r="B3" s="4" t="s">
        <v>7</v>
      </c>
      <c r="C3" s="4" t="s">
        <v>7</v>
      </c>
    </row>
    <row r="4" spans="1:3">
      <c r="A4" s="2" t="s">
        <v>2104</v>
      </c>
      <c r="B4" s="8">
        <v>5282</v>
      </c>
      <c r="C4" s="8">
        <v>9926</v>
      </c>
    </row>
    <row r="5" spans="1:3" ht="30">
      <c r="A5" s="2" t="s">
        <v>2105</v>
      </c>
      <c r="B5" s="4">
        <v>0</v>
      </c>
      <c r="C5" s="4">
        <v>0</v>
      </c>
    </row>
    <row r="6" spans="1:3" ht="30">
      <c r="A6" s="2" t="s">
        <v>2106</v>
      </c>
      <c r="B6" s="6">
        <v>5282</v>
      </c>
      <c r="C6" s="6">
        <v>9926</v>
      </c>
    </row>
    <row r="7" spans="1:3" ht="30">
      <c r="A7" s="2" t="s">
        <v>2107</v>
      </c>
      <c r="B7" s="4">
        <v>0</v>
      </c>
      <c r="C7" s="4">
        <v>0</v>
      </c>
    </row>
    <row r="8" spans="1:3" ht="30">
      <c r="A8" s="2" t="s">
        <v>2108</v>
      </c>
      <c r="B8" s="4">
        <v>0</v>
      </c>
      <c r="C8" s="4">
        <v>0</v>
      </c>
    </row>
    <row r="9" spans="1:3">
      <c r="A9" s="2" t="s">
        <v>2109</v>
      </c>
      <c r="B9" s="6">
        <v>5282</v>
      </c>
      <c r="C9" s="6">
        <v>9926</v>
      </c>
    </row>
    <row r="10" spans="1:3">
      <c r="A10" s="2" t="s">
        <v>2110</v>
      </c>
      <c r="B10" s="4">
        <v>476</v>
      </c>
      <c r="C10" s="4">
        <v>768</v>
      </c>
    </row>
    <row r="11" spans="1:3" ht="30">
      <c r="A11" s="2" t="s">
        <v>2111</v>
      </c>
      <c r="B11" s="4">
        <v>0</v>
      </c>
      <c r="C11" s="4">
        <v>0</v>
      </c>
    </row>
    <row r="12" spans="1:3" ht="30">
      <c r="A12" s="2" t="s">
        <v>2112</v>
      </c>
      <c r="B12" s="4">
        <v>476</v>
      </c>
      <c r="C12" s="4">
        <v>768</v>
      </c>
    </row>
    <row r="13" spans="1:3" ht="30">
      <c r="A13" s="2" t="s">
        <v>2113</v>
      </c>
      <c r="B13" s="4">
        <v>0</v>
      </c>
      <c r="C13" s="4">
        <v>0</v>
      </c>
    </row>
    <row r="14" spans="1:3" ht="45">
      <c r="A14" s="2" t="s">
        <v>2114</v>
      </c>
      <c r="B14" s="4">
        <v>0</v>
      </c>
      <c r="C14" s="4">
        <v>0</v>
      </c>
    </row>
    <row r="15" spans="1:3">
      <c r="A15" s="2" t="s">
        <v>2115</v>
      </c>
      <c r="B15" s="8">
        <v>476</v>
      </c>
      <c r="C15" s="8">
        <v>76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16</v>
      </c>
      <c r="B1" s="9" t="s">
        <v>2</v>
      </c>
      <c r="C1" s="9"/>
      <c r="D1" s="9"/>
    </row>
    <row r="2" spans="1:4" ht="30">
      <c r="A2" s="1" t="s">
        <v>70</v>
      </c>
      <c r="B2" s="1" t="s">
        <v>3</v>
      </c>
      <c r="C2" s="1" t="s">
        <v>34</v>
      </c>
      <c r="D2" s="1" t="s">
        <v>35</v>
      </c>
    </row>
    <row r="3" spans="1:4" ht="30">
      <c r="A3" s="3" t="s">
        <v>2117</v>
      </c>
      <c r="B3" s="4" t="s">
        <v>7</v>
      </c>
      <c r="C3" s="4" t="s">
        <v>7</v>
      </c>
      <c r="D3" s="4" t="s">
        <v>7</v>
      </c>
    </row>
    <row r="4" spans="1:4" ht="45">
      <c r="A4" s="2" t="s">
        <v>2118</v>
      </c>
      <c r="B4" s="8">
        <v>-6423</v>
      </c>
      <c r="C4" s="8">
        <v>123</v>
      </c>
      <c r="D4" s="8">
        <v>866</v>
      </c>
    </row>
    <row r="5" spans="1:4">
      <c r="A5" s="2" t="s">
        <v>2119</v>
      </c>
      <c r="B5" s="4" t="s">
        <v>7</v>
      </c>
      <c r="C5" s="4" t="s">
        <v>7</v>
      </c>
      <c r="D5" s="4" t="s">
        <v>7</v>
      </c>
    </row>
    <row r="6" spans="1:4" ht="30">
      <c r="A6" s="3" t="s">
        <v>2117</v>
      </c>
      <c r="B6" s="4" t="s">
        <v>7</v>
      </c>
      <c r="C6" s="4" t="s">
        <v>7</v>
      </c>
      <c r="D6" s="4" t="s">
        <v>7</v>
      </c>
    </row>
    <row r="7" spans="1:4" ht="60">
      <c r="A7" s="2" t="s">
        <v>2120</v>
      </c>
      <c r="B7" s="6">
        <v>-2537</v>
      </c>
      <c r="C7" s="6">
        <v>-2650</v>
      </c>
      <c r="D7" s="6">
        <v>-2551</v>
      </c>
    </row>
    <row r="8" spans="1:4" ht="60">
      <c r="A8" s="2" t="s">
        <v>2121</v>
      </c>
      <c r="B8" s="8">
        <v>238</v>
      </c>
      <c r="C8" s="8">
        <v>0</v>
      </c>
      <c r="D8" s="8">
        <v>-1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4.28515625" bestFit="1" customWidth="1"/>
    <col min="3" max="4" width="36.5703125" bestFit="1" customWidth="1"/>
    <col min="5" max="5" width="34" bestFit="1" customWidth="1"/>
    <col min="6" max="7" width="36.5703125" bestFit="1" customWidth="1"/>
    <col min="8" max="8" width="32.85546875" bestFit="1" customWidth="1"/>
  </cols>
  <sheetData>
    <row r="1" spans="1:8" ht="30">
      <c r="A1" s="1" t="s">
        <v>170</v>
      </c>
      <c r="B1" s="1" t="s">
        <v>39</v>
      </c>
      <c r="C1" s="1" t="s">
        <v>171</v>
      </c>
      <c r="D1" s="1" t="s">
        <v>172</v>
      </c>
      <c r="E1" s="1" t="s">
        <v>173</v>
      </c>
      <c r="F1" s="1" t="s">
        <v>174</v>
      </c>
      <c r="G1" s="1" t="s">
        <v>175</v>
      </c>
      <c r="H1" s="1" t="s">
        <v>176</v>
      </c>
    </row>
    <row r="2" spans="1:8">
      <c r="A2" s="2" t="s">
        <v>177</v>
      </c>
      <c r="B2" s="8">
        <v>1980257000</v>
      </c>
      <c r="C2" s="8">
        <v>8000</v>
      </c>
      <c r="D2" s="8">
        <v>3630000</v>
      </c>
      <c r="E2" s="8">
        <v>1969905000</v>
      </c>
      <c r="F2" s="8">
        <v>-151780000</v>
      </c>
      <c r="G2" s="8">
        <v>-21774000</v>
      </c>
      <c r="H2" s="8">
        <v>180268000</v>
      </c>
    </row>
    <row r="3" spans="1:8" ht="30">
      <c r="A3" s="3" t="s">
        <v>178</v>
      </c>
      <c r="B3" s="4" t="s">
        <v>7</v>
      </c>
      <c r="C3" s="4" t="s">
        <v>7</v>
      </c>
      <c r="D3" s="4" t="s">
        <v>7</v>
      </c>
      <c r="E3" s="4" t="s">
        <v>7</v>
      </c>
      <c r="F3" s="4" t="s">
        <v>7</v>
      </c>
      <c r="G3" s="4" t="s">
        <v>7</v>
      </c>
      <c r="H3" s="4" t="s">
        <v>7</v>
      </c>
    </row>
    <row r="4" spans="1:8">
      <c r="A4" s="2" t="s">
        <v>179</v>
      </c>
      <c r="B4" s="6">
        <v>16739000</v>
      </c>
      <c r="C4" s="4" t="s">
        <v>7</v>
      </c>
      <c r="D4" s="4" t="s">
        <v>7</v>
      </c>
      <c r="E4" s="4" t="s">
        <v>7</v>
      </c>
      <c r="F4" s="6">
        <v>15621000</v>
      </c>
      <c r="G4" s="4" t="s">
        <v>7</v>
      </c>
      <c r="H4" s="6">
        <v>1118000</v>
      </c>
    </row>
    <row r="5" spans="1:8">
      <c r="A5" s="2" t="s">
        <v>180</v>
      </c>
      <c r="B5" s="6">
        <v>9909000</v>
      </c>
      <c r="C5" s="4" t="s">
        <v>7</v>
      </c>
      <c r="D5" s="6">
        <v>11000</v>
      </c>
      <c r="E5" s="6">
        <v>9898000</v>
      </c>
      <c r="F5" s="4" t="s">
        <v>7</v>
      </c>
      <c r="G5" s="4" t="s">
        <v>7</v>
      </c>
      <c r="H5" s="4" t="s">
        <v>7</v>
      </c>
    </row>
    <row r="6" spans="1:8">
      <c r="A6" s="2" t="s">
        <v>181</v>
      </c>
      <c r="B6" s="6">
        <v>-132869000</v>
      </c>
      <c r="C6" s="4" t="s">
        <v>7</v>
      </c>
      <c r="D6" s="4" t="s">
        <v>7</v>
      </c>
      <c r="E6" s="4" t="s">
        <v>7</v>
      </c>
      <c r="F6" s="6">
        <v>-132869000</v>
      </c>
      <c r="G6" s="4" t="s">
        <v>7</v>
      </c>
      <c r="H6" s="4" t="s">
        <v>7</v>
      </c>
    </row>
    <row r="7" spans="1:8">
      <c r="A7" s="2" t="s">
        <v>182</v>
      </c>
      <c r="B7" s="6">
        <v>-32852000</v>
      </c>
      <c r="C7" s="4" t="s">
        <v>7</v>
      </c>
      <c r="D7" s="4" t="s">
        <v>7</v>
      </c>
      <c r="E7" s="4" t="s">
        <v>7</v>
      </c>
      <c r="F7" s="6">
        <v>-32852000</v>
      </c>
      <c r="G7" s="4" t="s">
        <v>7</v>
      </c>
      <c r="H7" s="4" t="s">
        <v>7</v>
      </c>
    </row>
    <row r="8" spans="1:8" ht="30">
      <c r="A8" s="2" t="s">
        <v>160</v>
      </c>
      <c r="B8" s="6">
        <v>-23560000</v>
      </c>
      <c r="C8" s="4" t="s">
        <v>7</v>
      </c>
      <c r="D8" s="4" t="s">
        <v>7</v>
      </c>
      <c r="E8" s="4" t="s">
        <v>7</v>
      </c>
      <c r="F8" s="4" t="s">
        <v>7</v>
      </c>
      <c r="G8" s="4" t="s">
        <v>7</v>
      </c>
      <c r="H8" s="6">
        <v>-23560000</v>
      </c>
    </row>
    <row r="9" spans="1:8" ht="30">
      <c r="A9" s="2" t="s">
        <v>161</v>
      </c>
      <c r="B9" s="6">
        <v>13666000</v>
      </c>
      <c r="C9" s="4" t="s">
        <v>7</v>
      </c>
      <c r="D9" s="4" t="s">
        <v>7</v>
      </c>
      <c r="E9" s="4" t="s">
        <v>7</v>
      </c>
      <c r="F9" s="4" t="s">
        <v>7</v>
      </c>
      <c r="G9" s="4" t="s">
        <v>7</v>
      </c>
      <c r="H9" s="6">
        <v>13666000</v>
      </c>
    </row>
    <row r="10" spans="1:8">
      <c r="A10" s="2" t="s">
        <v>183</v>
      </c>
      <c r="B10" s="6">
        <v>-5969000</v>
      </c>
      <c r="C10" s="4" t="s">
        <v>7</v>
      </c>
      <c r="D10" s="4" t="s">
        <v>7</v>
      </c>
      <c r="E10" s="4" t="s">
        <v>7</v>
      </c>
      <c r="F10" s="4" t="s">
        <v>7</v>
      </c>
      <c r="G10" s="6">
        <v>-5969000</v>
      </c>
      <c r="H10" s="4" t="s">
        <v>7</v>
      </c>
    </row>
    <row r="11" spans="1:8">
      <c r="A11" s="2" t="s">
        <v>93</v>
      </c>
      <c r="B11" s="6">
        <v>-1739000</v>
      </c>
      <c r="C11" s="4" t="s">
        <v>7</v>
      </c>
      <c r="D11" s="4" t="s">
        <v>7</v>
      </c>
      <c r="E11" s="6">
        <v>4175000</v>
      </c>
      <c r="F11" s="6">
        <v>-2624000</v>
      </c>
      <c r="G11" s="4" t="s">
        <v>7</v>
      </c>
      <c r="H11" s="6">
        <v>-3290000</v>
      </c>
    </row>
    <row r="12" spans="1:8">
      <c r="A12" s="2" t="s">
        <v>184</v>
      </c>
      <c r="B12" s="6">
        <v>1823582000</v>
      </c>
      <c r="C12" s="6">
        <v>8000</v>
      </c>
      <c r="D12" s="6">
        <v>3641000</v>
      </c>
      <c r="E12" s="6">
        <v>1983978000</v>
      </c>
      <c r="F12" s="6">
        <v>-304504000</v>
      </c>
      <c r="G12" s="6">
        <v>-27743000</v>
      </c>
      <c r="H12" s="6">
        <v>168202000</v>
      </c>
    </row>
    <row r="13" spans="1:8" ht="30">
      <c r="A13" s="3" t="s">
        <v>178</v>
      </c>
      <c r="B13" s="4" t="s">
        <v>7</v>
      </c>
      <c r="C13" s="4" t="s">
        <v>7</v>
      </c>
      <c r="D13" s="4" t="s">
        <v>7</v>
      </c>
      <c r="E13" s="4" t="s">
        <v>7</v>
      </c>
      <c r="F13" s="4" t="s">
        <v>7</v>
      </c>
      <c r="G13" s="4" t="s">
        <v>7</v>
      </c>
      <c r="H13" s="4" t="s">
        <v>7</v>
      </c>
    </row>
    <row r="14" spans="1:8">
      <c r="A14" s="2" t="s">
        <v>179</v>
      </c>
      <c r="B14" s="6">
        <v>152421000</v>
      </c>
      <c r="C14" s="4" t="s">
        <v>7</v>
      </c>
      <c r="D14" s="4" t="s">
        <v>7</v>
      </c>
      <c r="E14" s="4" t="s">
        <v>7</v>
      </c>
      <c r="F14" s="6">
        <v>146640000</v>
      </c>
      <c r="G14" s="4" t="s">
        <v>7</v>
      </c>
      <c r="H14" s="6">
        <v>5781000</v>
      </c>
    </row>
    <row r="15" spans="1:8">
      <c r="A15" s="2" t="s">
        <v>185</v>
      </c>
      <c r="B15" s="6">
        <v>-72500000</v>
      </c>
      <c r="C15" s="6">
        <v>-1000</v>
      </c>
      <c r="D15" s="4" t="s">
        <v>7</v>
      </c>
      <c r="E15" s="6">
        <v>-69999000</v>
      </c>
      <c r="F15" s="6">
        <v>-2500000</v>
      </c>
      <c r="G15" s="4" t="s">
        <v>7</v>
      </c>
      <c r="H15" s="4" t="s">
        <v>7</v>
      </c>
    </row>
    <row r="16" spans="1:8">
      <c r="A16" s="2" t="s">
        <v>180</v>
      </c>
      <c r="B16" s="6">
        <v>16590000</v>
      </c>
      <c r="C16" s="4" t="s">
        <v>7</v>
      </c>
      <c r="D16" s="6">
        <v>22000</v>
      </c>
      <c r="E16" s="6">
        <v>16568000</v>
      </c>
      <c r="F16" s="4" t="s">
        <v>7</v>
      </c>
      <c r="G16" s="4" t="s">
        <v>7</v>
      </c>
      <c r="H16" s="4" t="s">
        <v>7</v>
      </c>
    </row>
    <row r="17" spans="1:8">
      <c r="A17" s="2" t="s">
        <v>181</v>
      </c>
      <c r="B17" s="6">
        <v>-140686000</v>
      </c>
      <c r="C17" s="4" t="s">
        <v>7</v>
      </c>
      <c r="D17" s="4" t="s">
        <v>7</v>
      </c>
      <c r="E17" s="4" t="s">
        <v>7</v>
      </c>
      <c r="F17" s="6">
        <v>-140686000</v>
      </c>
      <c r="G17" s="4" t="s">
        <v>7</v>
      </c>
      <c r="H17" s="4" t="s">
        <v>7</v>
      </c>
    </row>
    <row r="18" spans="1:8">
      <c r="A18" s="2" t="s">
        <v>182</v>
      </c>
      <c r="B18" s="6">
        <v>-32516000</v>
      </c>
      <c r="C18" s="4" t="s">
        <v>7</v>
      </c>
      <c r="D18" s="4" t="s">
        <v>7</v>
      </c>
      <c r="E18" s="4" t="s">
        <v>7</v>
      </c>
      <c r="F18" s="6">
        <v>-32516000</v>
      </c>
      <c r="G18" s="4" t="s">
        <v>7</v>
      </c>
      <c r="H18" s="4" t="s">
        <v>7</v>
      </c>
    </row>
    <row r="19" spans="1:8" ht="30">
      <c r="A19" s="2" t="s">
        <v>160</v>
      </c>
      <c r="B19" s="6">
        <v>-12770000</v>
      </c>
      <c r="C19" s="4" t="s">
        <v>7</v>
      </c>
      <c r="D19" s="4" t="s">
        <v>7</v>
      </c>
      <c r="E19" s="4" t="s">
        <v>7</v>
      </c>
      <c r="F19" s="4" t="s">
        <v>7</v>
      </c>
      <c r="G19" s="4" t="s">
        <v>7</v>
      </c>
      <c r="H19" s="6">
        <v>-12770000</v>
      </c>
    </row>
    <row r="20" spans="1:8" ht="30">
      <c r="A20" s="2" t="s">
        <v>161</v>
      </c>
      <c r="B20" s="6">
        <v>2123000</v>
      </c>
      <c r="C20" s="4" t="s">
        <v>7</v>
      </c>
      <c r="D20" s="4" t="s">
        <v>7</v>
      </c>
      <c r="E20" s="4" t="s">
        <v>7</v>
      </c>
      <c r="F20" s="4" t="s">
        <v>7</v>
      </c>
      <c r="G20" s="4" t="s">
        <v>7</v>
      </c>
      <c r="H20" s="6">
        <v>2123000</v>
      </c>
    </row>
    <row r="21" spans="1:8">
      <c r="A21" s="2" t="s">
        <v>183</v>
      </c>
      <c r="B21" s="6">
        <v>3000000</v>
      </c>
      <c r="C21" s="4" t="s">
        <v>7</v>
      </c>
      <c r="D21" s="4" t="s">
        <v>7</v>
      </c>
      <c r="E21" s="4" t="s">
        <v>7</v>
      </c>
      <c r="F21" s="4" t="s">
        <v>7</v>
      </c>
      <c r="G21" s="6">
        <v>3000000</v>
      </c>
      <c r="H21" s="4" t="s">
        <v>7</v>
      </c>
    </row>
    <row r="22" spans="1:8">
      <c r="A22" s="2" t="s">
        <v>93</v>
      </c>
      <c r="B22" s="6">
        <v>911000</v>
      </c>
      <c r="C22" s="4" t="s">
        <v>7</v>
      </c>
      <c r="D22" s="4" t="s">
        <v>7</v>
      </c>
      <c r="E22" s="6">
        <v>3636000</v>
      </c>
      <c r="F22" s="6">
        <v>-2414000</v>
      </c>
      <c r="G22" s="4" t="s">
        <v>7</v>
      </c>
      <c r="H22" s="6">
        <v>-311000</v>
      </c>
    </row>
    <row r="23" spans="1:8">
      <c r="A23" s="2" t="s">
        <v>186</v>
      </c>
      <c r="B23" s="6">
        <v>1740155000</v>
      </c>
      <c r="C23" s="6">
        <v>7000</v>
      </c>
      <c r="D23" s="6">
        <v>3663000</v>
      </c>
      <c r="E23" s="6">
        <v>1934183000</v>
      </c>
      <c r="F23" s="6">
        <v>-335980000</v>
      </c>
      <c r="G23" s="6">
        <v>-24743000</v>
      </c>
      <c r="H23" s="6">
        <v>163025000</v>
      </c>
    </row>
    <row r="24" spans="1:8" ht="30">
      <c r="A24" s="3" t="s">
        <v>178</v>
      </c>
      <c r="B24" s="4" t="s">
        <v>7</v>
      </c>
      <c r="C24" s="4" t="s">
        <v>7</v>
      </c>
      <c r="D24" s="4" t="s">
        <v>7</v>
      </c>
      <c r="E24" s="4" t="s">
        <v>7</v>
      </c>
      <c r="F24" s="4" t="s">
        <v>7</v>
      </c>
      <c r="G24" s="4" t="s">
        <v>7</v>
      </c>
      <c r="H24" s="4" t="s">
        <v>7</v>
      </c>
    </row>
    <row r="25" spans="1:8">
      <c r="A25" s="2" t="s">
        <v>179</v>
      </c>
      <c r="B25" s="6">
        <v>265156000</v>
      </c>
      <c r="C25" s="4" t="s">
        <v>7</v>
      </c>
      <c r="D25" s="4" t="s">
        <v>7</v>
      </c>
      <c r="E25" s="4" t="s">
        <v>7</v>
      </c>
      <c r="F25" s="6">
        <v>220262000</v>
      </c>
      <c r="G25" s="4" t="s">
        <v>7</v>
      </c>
      <c r="H25" s="6">
        <v>44894000</v>
      </c>
    </row>
    <row r="26" spans="1:8">
      <c r="A26" s="2" t="s">
        <v>185</v>
      </c>
      <c r="B26" s="6">
        <v>-275000000</v>
      </c>
      <c r="C26" s="6">
        <v>-5000</v>
      </c>
      <c r="D26" s="4" t="s">
        <v>7</v>
      </c>
      <c r="E26" s="6">
        <v>-257051000</v>
      </c>
      <c r="F26" s="6">
        <v>-17944000</v>
      </c>
      <c r="G26" s="4" t="s">
        <v>7</v>
      </c>
      <c r="H26" s="4" t="s">
        <v>7</v>
      </c>
    </row>
    <row r="27" spans="1:8">
      <c r="A27" s="2" t="s">
        <v>180</v>
      </c>
      <c r="B27" s="6">
        <v>13608000</v>
      </c>
      <c r="C27" s="4" t="s">
        <v>7</v>
      </c>
      <c r="D27" s="6">
        <v>20000</v>
      </c>
      <c r="E27" s="6">
        <v>13588000</v>
      </c>
      <c r="F27" s="4" t="s">
        <v>7</v>
      </c>
      <c r="G27" s="4" t="s">
        <v>7</v>
      </c>
      <c r="H27" s="4" t="s">
        <v>7</v>
      </c>
    </row>
    <row r="28" spans="1:8">
      <c r="A28" s="2" t="s">
        <v>181</v>
      </c>
      <c r="B28" s="6">
        <v>-148702000</v>
      </c>
      <c r="C28" s="4" t="s">
        <v>7</v>
      </c>
      <c r="D28" s="4" t="s">
        <v>7</v>
      </c>
      <c r="E28" s="4" t="s">
        <v>7</v>
      </c>
      <c r="F28" s="6">
        <v>-148702000</v>
      </c>
      <c r="G28" s="4" t="s">
        <v>7</v>
      </c>
      <c r="H28" s="4" t="s">
        <v>7</v>
      </c>
    </row>
    <row r="29" spans="1:8">
      <c r="A29" s="2" t="s">
        <v>182</v>
      </c>
      <c r="B29" s="6">
        <v>-17198000</v>
      </c>
      <c r="C29" s="4" t="s">
        <v>7</v>
      </c>
      <c r="D29" s="4" t="s">
        <v>7</v>
      </c>
      <c r="E29" s="4" t="s">
        <v>7</v>
      </c>
      <c r="F29" s="6">
        <v>-17198000</v>
      </c>
      <c r="G29" s="4" t="s">
        <v>7</v>
      </c>
      <c r="H29" s="4" t="s">
        <v>7</v>
      </c>
    </row>
    <row r="30" spans="1:8" ht="30">
      <c r="A30" s="2" t="s">
        <v>160</v>
      </c>
      <c r="B30" s="6">
        <v>-20151000</v>
      </c>
      <c r="C30" s="4" t="s">
        <v>7</v>
      </c>
      <c r="D30" s="4" t="s">
        <v>7</v>
      </c>
      <c r="E30" s="4" t="s">
        <v>7</v>
      </c>
      <c r="F30" s="4" t="s">
        <v>7</v>
      </c>
      <c r="G30" s="4" t="s">
        <v>7</v>
      </c>
      <c r="H30" s="6">
        <v>-20151000</v>
      </c>
    </row>
    <row r="31" spans="1:8" ht="30">
      <c r="A31" s="2" t="s">
        <v>161</v>
      </c>
      <c r="B31" s="6">
        <v>106613000</v>
      </c>
      <c r="C31" s="4" t="s">
        <v>7</v>
      </c>
      <c r="D31" s="4" t="s">
        <v>7</v>
      </c>
      <c r="E31" s="4" t="s">
        <v>7</v>
      </c>
      <c r="F31" s="4" t="s">
        <v>7</v>
      </c>
      <c r="G31" s="4" t="s">
        <v>7</v>
      </c>
      <c r="H31" s="6">
        <v>106613000</v>
      </c>
    </row>
    <row r="32" spans="1:8">
      <c r="A32" s="2" t="s">
        <v>187</v>
      </c>
      <c r="B32" s="4">
        <v>0</v>
      </c>
      <c r="C32" s="4" t="s">
        <v>7</v>
      </c>
      <c r="D32" s="4" t="s">
        <v>7</v>
      </c>
      <c r="E32" s="6">
        <v>-16177000</v>
      </c>
      <c r="F32" s="4" t="s">
        <v>7</v>
      </c>
      <c r="G32" s="4" t="s">
        <v>7</v>
      </c>
      <c r="H32" s="6">
        <v>16177000</v>
      </c>
    </row>
    <row r="33" spans="1:8">
      <c r="A33" s="2" t="s">
        <v>183</v>
      </c>
      <c r="B33" s="6">
        <v>20541000</v>
      </c>
      <c r="C33" s="4" t="s">
        <v>7</v>
      </c>
      <c r="D33" s="4" t="s">
        <v>7</v>
      </c>
      <c r="E33" s="4" t="s">
        <v>7</v>
      </c>
      <c r="F33" s="4" t="s">
        <v>7</v>
      </c>
      <c r="G33" s="6">
        <v>20541000</v>
      </c>
      <c r="H33" s="4" t="s">
        <v>7</v>
      </c>
    </row>
    <row r="34" spans="1:8">
      <c r="A34" s="2" t="s">
        <v>93</v>
      </c>
      <c r="B34" s="6">
        <v>2956000</v>
      </c>
      <c r="C34" s="4" t="s">
        <v>7</v>
      </c>
      <c r="D34" s="4" t="s">
        <v>7</v>
      </c>
      <c r="E34" s="6">
        <v>4686000</v>
      </c>
      <c r="F34" s="6">
        <v>-975000</v>
      </c>
      <c r="G34" s="4" t="s">
        <v>7</v>
      </c>
      <c r="H34" s="6">
        <v>-755000</v>
      </c>
    </row>
    <row r="35" spans="1:8">
      <c r="A35" s="2" t="s">
        <v>188</v>
      </c>
      <c r="B35" s="8">
        <v>1687978000</v>
      </c>
      <c r="C35" s="8">
        <v>2000</v>
      </c>
      <c r="D35" s="8">
        <v>3683000</v>
      </c>
      <c r="E35" s="8">
        <v>1679229000</v>
      </c>
      <c r="F35" s="8">
        <v>-300537000</v>
      </c>
      <c r="G35" s="8">
        <v>-4202000</v>
      </c>
      <c r="H35" s="8">
        <v>309803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4.42578125" customWidth="1"/>
    <col min="3" max="3" width="7.5703125" customWidth="1"/>
    <col min="4" max="4" width="23.7109375" customWidth="1"/>
    <col min="5" max="5" width="8.42578125" customWidth="1"/>
    <col min="6" max="6" width="23.7109375" customWidth="1"/>
    <col min="7" max="7" width="8.42578125" customWidth="1"/>
  </cols>
  <sheetData>
    <row r="1" spans="1:7" ht="15" customHeight="1">
      <c r="A1" s="1" t="s">
        <v>2122</v>
      </c>
      <c r="B1" s="9" t="s">
        <v>2</v>
      </c>
      <c r="C1" s="9"/>
      <c r="D1" s="9"/>
      <c r="E1" s="9"/>
      <c r="F1" s="9"/>
      <c r="G1" s="9"/>
    </row>
    <row r="2" spans="1:7" ht="30">
      <c r="A2" s="1" t="s">
        <v>70</v>
      </c>
      <c r="B2" s="9" t="s">
        <v>3</v>
      </c>
      <c r="C2" s="9"/>
      <c r="D2" s="9" t="s">
        <v>34</v>
      </c>
      <c r="E2" s="9"/>
      <c r="F2" s="9" t="s">
        <v>35</v>
      </c>
      <c r="G2" s="9"/>
    </row>
    <row r="3" spans="1:7" ht="45">
      <c r="A3" s="2" t="s">
        <v>2123</v>
      </c>
      <c r="B3" s="4" t="s">
        <v>7</v>
      </c>
      <c r="C3" s="4"/>
      <c r="D3" s="4" t="s">
        <v>7</v>
      </c>
      <c r="E3" s="4"/>
      <c r="F3" s="4" t="s">
        <v>7</v>
      </c>
      <c r="G3" s="4"/>
    </row>
    <row r="4" spans="1:7">
      <c r="A4" s="3" t="s">
        <v>2080</v>
      </c>
      <c r="B4" s="4" t="s">
        <v>7</v>
      </c>
      <c r="C4" s="4"/>
      <c r="D4" s="4" t="s">
        <v>7</v>
      </c>
      <c r="E4" s="4"/>
      <c r="F4" s="4" t="s">
        <v>7</v>
      </c>
      <c r="G4" s="4"/>
    </row>
    <row r="5" spans="1:7">
      <c r="A5" s="2" t="s">
        <v>2124</v>
      </c>
      <c r="B5" s="8">
        <v>-4643</v>
      </c>
      <c r="C5" s="4"/>
      <c r="D5" s="8">
        <v>-860</v>
      </c>
      <c r="E5" s="4"/>
      <c r="F5" s="8">
        <v>3676</v>
      </c>
      <c r="G5" s="4"/>
    </row>
    <row r="6" spans="1:7">
      <c r="A6" s="2" t="s">
        <v>2125</v>
      </c>
      <c r="B6" s="6">
        <v>4643</v>
      </c>
      <c r="C6" s="4"/>
      <c r="D6" s="4">
        <v>860</v>
      </c>
      <c r="E6" s="4"/>
      <c r="F6" s="6">
        <v>-3676</v>
      </c>
      <c r="G6" s="4"/>
    </row>
    <row r="7" spans="1:7" ht="30">
      <c r="A7" s="2" t="s">
        <v>2126</v>
      </c>
      <c r="B7" s="6">
        <v>4082</v>
      </c>
      <c r="C7" s="10" t="s">
        <v>86</v>
      </c>
      <c r="D7" s="6">
        <v>6749</v>
      </c>
      <c r="E7" s="10" t="s">
        <v>86</v>
      </c>
      <c r="F7" s="6">
        <v>7077</v>
      </c>
      <c r="G7" s="10" t="s">
        <v>86</v>
      </c>
    </row>
    <row r="8" spans="1:7" ht="30">
      <c r="A8" s="2" t="s">
        <v>2127</v>
      </c>
      <c r="B8" s="8">
        <v>4082</v>
      </c>
      <c r="C8" s="10" t="s">
        <v>1955</v>
      </c>
      <c r="D8" s="8">
        <v>6749</v>
      </c>
      <c r="E8" s="10" t="s">
        <v>1955</v>
      </c>
      <c r="F8" s="8">
        <v>7077</v>
      </c>
      <c r="G8" s="10" t="s">
        <v>1955</v>
      </c>
    </row>
    <row r="9" spans="1:7">
      <c r="A9" s="11"/>
      <c r="B9" s="11"/>
      <c r="C9" s="11"/>
      <c r="D9" s="11"/>
      <c r="E9" s="11"/>
      <c r="F9" s="11"/>
      <c r="G9" s="11"/>
    </row>
    <row r="10" spans="1:7" ht="15" customHeight="1">
      <c r="A10" s="2" t="s">
        <v>86</v>
      </c>
      <c r="B10" s="12" t="s">
        <v>544</v>
      </c>
      <c r="C10" s="12"/>
      <c r="D10" s="12"/>
      <c r="E10" s="12"/>
      <c r="F10" s="12"/>
      <c r="G10" s="12"/>
    </row>
    <row r="11" spans="1:7" ht="15" customHeight="1">
      <c r="A11" s="2" t="s">
        <v>1955</v>
      </c>
      <c r="B11" s="12" t="s">
        <v>545</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14" width="36.5703125" bestFit="1" customWidth="1"/>
  </cols>
  <sheetData>
    <row r="1" spans="1:14" ht="15" customHeight="1">
      <c r="A1" s="9" t="s">
        <v>2128</v>
      </c>
      <c r="B1" s="9" t="s">
        <v>2</v>
      </c>
      <c r="C1" s="9"/>
      <c r="D1" s="9"/>
      <c r="E1" s="1" t="s">
        <v>1987</v>
      </c>
      <c r="F1" s="9" t="s">
        <v>2</v>
      </c>
      <c r="G1" s="9"/>
      <c r="H1" s="1"/>
      <c r="I1" s="1"/>
      <c r="J1" s="1" t="s">
        <v>2</v>
      </c>
      <c r="K1" s="1" t="s">
        <v>1994</v>
      </c>
      <c r="L1" s="9" t="s">
        <v>2</v>
      </c>
      <c r="M1" s="9"/>
      <c r="N1" s="1"/>
    </row>
    <row r="2" spans="1:14">
      <c r="A2" s="9"/>
      <c r="B2" s="9" t="s">
        <v>3</v>
      </c>
      <c r="C2" s="9" t="s">
        <v>34</v>
      </c>
      <c r="D2" s="9" t="s">
        <v>35</v>
      </c>
      <c r="E2" s="1" t="s">
        <v>5</v>
      </c>
      <c r="F2" s="1" t="s">
        <v>3</v>
      </c>
      <c r="G2" s="1" t="s">
        <v>34</v>
      </c>
      <c r="H2" s="1" t="s">
        <v>2129</v>
      </c>
      <c r="I2" s="1" t="s">
        <v>2130</v>
      </c>
      <c r="J2" s="1" t="s">
        <v>3</v>
      </c>
      <c r="K2" s="1" t="s">
        <v>1989</v>
      </c>
      <c r="L2" s="1" t="s">
        <v>3</v>
      </c>
      <c r="M2" s="1" t="s">
        <v>34</v>
      </c>
      <c r="N2" s="1" t="s">
        <v>2132</v>
      </c>
    </row>
    <row r="3" spans="1:14" ht="30">
      <c r="A3" s="9"/>
      <c r="B3" s="9"/>
      <c r="C3" s="9"/>
      <c r="D3" s="9"/>
      <c r="E3" s="1" t="s">
        <v>126</v>
      </c>
      <c r="F3" s="1" t="s">
        <v>126</v>
      </c>
      <c r="G3" s="1" t="s">
        <v>126</v>
      </c>
      <c r="H3" s="1" t="s">
        <v>126</v>
      </c>
      <c r="I3" s="1" t="s">
        <v>126</v>
      </c>
      <c r="J3" s="1" t="s">
        <v>126</v>
      </c>
      <c r="K3" s="1" t="s">
        <v>121</v>
      </c>
      <c r="L3" s="1" t="s">
        <v>121</v>
      </c>
      <c r="M3" s="1" t="s">
        <v>121</v>
      </c>
      <c r="N3" s="1" t="s">
        <v>121</v>
      </c>
    </row>
    <row r="4" spans="1:14" ht="30">
      <c r="A4" s="9"/>
      <c r="B4" s="9"/>
      <c r="C4" s="9"/>
      <c r="D4" s="9"/>
      <c r="E4" s="1"/>
      <c r="F4" s="1"/>
      <c r="G4" s="1"/>
      <c r="H4" s="1"/>
      <c r="I4" s="1"/>
      <c r="J4" s="1" t="s">
        <v>2131</v>
      </c>
      <c r="K4" s="1"/>
      <c r="L4" s="1"/>
      <c r="M4" s="1"/>
      <c r="N4" s="1"/>
    </row>
    <row r="5" spans="1:14">
      <c r="A5" s="3" t="s">
        <v>2133</v>
      </c>
      <c r="B5" s="4" t="s">
        <v>7</v>
      </c>
      <c r="C5" s="4" t="s">
        <v>7</v>
      </c>
      <c r="D5" s="4" t="s">
        <v>7</v>
      </c>
      <c r="E5" s="4" t="s">
        <v>7</v>
      </c>
      <c r="F5" s="4" t="s">
        <v>7</v>
      </c>
      <c r="G5" s="4" t="s">
        <v>7</v>
      </c>
      <c r="H5" s="4" t="s">
        <v>7</v>
      </c>
      <c r="I5" s="4" t="s">
        <v>7</v>
      </c>
      <c r="J5" s="4" t="s">
        <v>7</v>
      </c>
      <c r="K5" s="4" t="s">
        <v>7</v>
      </c>
      <c r="L5" s="4" t="s">
        <v>7</v>
      </c>
      <c r="M5" s="4" t="s">
        <v>7</v>
      </c>
      <c r="N5" s="4" t="s">
        <v>7</v>
      </c>
    </row>
    <row r="6" spans="1:14" ht="30">
      <c r="A6" s="2" t="s">
        <v>2134</v>
      </c>
      <c r="B6" s="4" t="s">
        <v>7</v>
      </c>
      <c r="C6" s="4" t="s">
        <v>7</v>
      </c>
      <c r="D6" s="4" t="s">
        <v>7</v>
      </c>
      <c r="E6" s="4" t="s">
        <v>7</v>
      </c>
      <c r="F6" s="8">
        <v>2000</v>
      </c>
      <c r="G6" s="8">
        <v>4000</v>
      </c>
      <c r="H6" s="8">
        <v>150000000</v>
      </c>
      <c r="I6" s="8">
        <v>200000000</v>
      </c>
      <c r="J6" s="4" t="s">
        <v>7</v>
      </c>
      <c r="K6" s="4" t="s">
        <v>7</v>
      </c>
      <c r="L6" s="8">
        <v>0</v>
      </c>
      <c r="M6" s="8">
        <v>3000</v>
      </c>
      <c r="N6" s="8">
        <v>75000000</v>
      </c>
    </row>
    <row r="7" spans="1:14" ht="30">
      <c r="A7" s="2" t="s">
        <v>2135</v>
      </c>
      <c r="B7" s="4" t="s">
        <v>7</v>
      </c>
      <c r="C7" s="4" t="s">
        <v>7</v>
      </c>
      <c r="D7" s="4" t="s">
        <v>7</v>
      </c>
      <c r="E7" s="4" t="s">
        <v>7</v>
      </c>
      <c r="F7" s="4">
        <v>0.01</v>
      </c>
      <c r="G7" s="4" t="s">
        <v>7</v>
      </c>
      <c r="H7" s="4" t="s">
        <v>7</v>
      </c>
      <c r="I7" s="4" t="s">
        <v>7</v>
      </c>
      <c r="J7" s="4" t="s">
        <v>7</v>
      </c>
      <c r="K7" s="4" t="s">
        <v>7</v>
      </c>
      <c r="L7" s="4" t="s">
        <v>7</v>
      </c>
      <c r="M7" s="4" t="s">
        <v>7</v>
      </c>
      <c r="N7" s="4">
        <v>3.3300000000000003E-2</v>
      </c>
    </row>
    <row r="8" spans="1:14" ht="30">
      <c r="A8" s="2" t="s">
        <v>2136</v>
      </c>
      <c r="B8" s="4" t="s">
        <v>7</v>
      </c>
      <c r="C8" s="4" t="s">
        <v>7</v>
      </c>
      <c r="D8" s="4" t="s">
        <v>7</v>
      </c>
      <c r="E8" s="4" t="s">
        <v>7</v>
      </c>
      <c r="F8" s="8">
        <v>25</v>
      </c>
      <c r="G8" s="4" t="s">
        <v>7</v>
      </c>
      <c r="H8" s="4" t="s">
        <v>7</v>
      </c>
      <c r="I8" s="4" t="s">
        <v>7</v>
      </c>
      <c r="J8" s="4" t="s">
        <v>7</v>
      </c>
      <c r="K8" s="4" t="s">
        <v>7</v>
      </c>
      <c r="L8" s="8">
        <v>25</v>
      </c>
      <c r="M8" s="4" t="s">
        <v>7</v>
      </c>
      <c r="N8" s="4" t="s">
        <v>7</v>
      </c>
    </row>
    <row r="9" spans="1:14" ht="30">
      <c r="A9" s="2" t="s">
        <v>125</v>
      </c>
      <c r="B9" s="4" t="s">
        <v>7</v>
      </c>
      <c r="C9" s="4" t="s">
        <v>7</v>
      </c>
      <c r="D9" s="4" t="s">
        <v>7</v>
      </c>
      <c r="E9" s="4" t="s">
        <v>7</v>
      </c>
      <c r="F9" s="13">
        <v>6.5000000000000002E-2</v>
      </c>
      <c r="G9" s="13">
        <v>6.5000000000000002E-2</v>
      </c>
      <c r="H9" s="4" t="s">
        <v>7</v>
      </c>
      <c r="I9" s="4" t="s">
        <v>7</v>
      </c>
      <c r="J9" s="4" t="s">
        <v>7</v>
      </c>
      <c r="K9" s="13">
        <v>6.7500000000000004E-2</v>
      </c>
      <c r="L9" s="13">
        <v>6.7500000000000004E-2</v>
      </c>
      <c r="M9" s="13">
        <v>6.7500000000000004E-2</v>
      </c>
      <c r="N9" s="4" t="s">
        <v>7</v>
      </c>
    </row>
    <row r="10" spans="1:14" ht="30">
      <c r="A10" s="2" t="s">
        <v>2137</v>
      </c>
      <c r="B10" s="4" t="s">
        <v>7</v>
      </c>
      <c r="C10" s="4" t="s">
        <v>7</v>
      </c>
      <c r="D10" s="4" t="s">
        <v>7</v>
      </c>
      <c r="E10" s="4" t="s">
        <v>7</v>
      </c>
      <c r="F10" s="8">
        <v>2500</v>
      </c>
      <c r="G10" s="4" t="s">
        <v>7</v>
      </c>
      <c r="H10" s="4" t="s">
        <v>7</v>
      </c>
      <c r="I10" s="4" t="s">
        <v>7</v>
      </c>
      <c r="J10" s="4" t="s">
        <v>7</v>
      </c>
      <c r="K10" s="4" t="s">
        <v>7</v>
      </c>
      <c r="L10" s="8">
        <v>750</v>
      </c>
      <c r="M10" s="4" t="s">
        <v>7</v>
      </c>
      <c r="N10" s="4" t="s">
        <v>7</v>
      </c>
    </row>
    <row r="11" spans="1:14" ht="30">
      <c r="A11" s="2" t="s">
        <v>2138</v>
      </c>
      <c r="B11" s="4" t="s">
        <v>7</v>
      </c>
      <c r="C11" s="4" t="s">
        <v>7</v>
      </c>
      <c r="D11" s="4" t="s">
        <v>7</v>
      </c>
      <c r="E11" s="4" t="s">
        <v>7</v>
      </c>
      <c r="F11" s="13">
        <v>8.2500000000000004E-2</v>
      </c>
      <c r="G11" s="4" t="s">
        <v>7</v>
      </c>
      <c r="H11" s="4" t="s">
        <v>7</v>
      </c>
      <c r="I11" s="4" t="s">
        <v>7</v>
      </c>
      <c r="J11" s="13">
        <v>8.2500000000000004E-2</v>
      </c>
      <c r="K11" s="4" t="s">
        <v>7</v>
      </c>
      <c r="L11" s="4" t="s">
        <v>7</v>
      </c>
      <c r="M11" s="4" t="s">
        <v>7</v>
      </c>
      <c r="N11" s="4" t="s">
        <v>7</v>
      </c>
    </row>
    <row r="12" spans="1:14" ht="30">
      <c r="A12" s="2" t="s">
        <v>2050</v>
      </c>
      <c r="B12" s="4" t="s">
        <v>7</v>
      </c>
      <c r="C12" s="4" t="s">
        <v>7</v>
      </c>
      <c r="D12" s="4" t="s">
        <v>7</v>
      </c>
      <c r="E12" s="4" t="s">
        <v>7</v>
      </c>
      <c r="F12" s="6">
        <v>200000000</v>
      </c>
      <c r="G12" s="4" t="s">
        <v>7</v>
      </c>
      <c r="H12" s="4" t="s">
        <v>7</v>
      </c>
      <c r="I12" s="4" t="s">
        <v>7</v>
      </c>
      <c r="J12" s="4" t="s">
        <v>7</v>
      </c>
      <c r="K12" s="6">
        <v>75000000</v>
      </c>
      <c r="L12" s="6">
        <v>75000000</v>
      </c>
      <c r="M12" s="4" t="s">
        <v>7</v>
      </c>
      <c r="N12" s="4" t="s">
        <v>7</v>
      </c>
    </row>
    <row r="13" spans="1:14" ht="30">
      <c r="A13" s="2" t="s">
        <v>124</v>
      </c>
      <c r="B13" s="4" t="s">
        <v>7</v>
      </c>
      <c r="C13" s="4" t="s">
        <v>7</v>
      </c>
      <c r="D13" s="4" t="s">
        <v>7</v>
      </c>
      <c r="E13" s="4" t="s">
        <v>7</v>
      </c>
      <c r="F13" s="6">
        <v>150000000</v>
      </c>
      <c r="G13" s="6">
        <v>350000000</v>
      </c>
      <c r="H13" s="4" t="s">
        <v>7</v>
      </c>
      <c r="I13" s="4" t="s">
        <v>7</v>
      </c>
      <c r="J13" s="6">
        <v>64300000</v>
      </c>
      <c r="K13" s="4" t="s">
        <v>7</v>
      </c>
      <c r="L13" s="4">
        <v>0</v>
      </c>
      <c r="M13" s="6">
        <v>75000000</v>
      </c>
      <c r="N13" s="4" t="s">
        <v>7</v>
      </c>
    </row>
    <row r="14" spans="1:14" ht="30">
      <c r="A14" s="2" t="s">
        <v>2139</v>
      </c>
      <c r="B14" s="4" t="s">
        <v>7</v>
      </c>
      <c r="C14" s="4" t="s">
        <v>7</v>
      </c>
      <c r="D14" s="4" t="s">
        <v>7</v>
      </c>
      <c r="E14" s="4" t="s">
        <v>7</v>
      </c>
      <c r="F14" s="5">
        <v>41430</v>
      </c>
      <c r="G14" s="4" t="s">
        <v>7</v>
      </c>
      <c r="H14" s="4" t="s">
        <v>7</v>
      </c>
      <c r="I14" s="4" t="s">
        <v>7</v>
      </c>
      <c r="J14" s="4" t="s">
        <v>7</v>
      </c>
      <c r="K14" s="4" t="s">
        <v>7</v>
      </c>
      <c r="L14" s="5">
        <v>41351</v>
      </c>
      <c r="M14" s="4" t="s">
        <v>7</v>
      </c>
      <c r="N14" s="4" t="s">
        <v>7</v>
      </c>
    </row>
    <row r="15" spans="1:14">
      <c r="A15" s="2" t="s">
        <v>755</v>
      </c>
      <c r="B15" s="8">
        <v>17944000</v>
      </c>
      <c r="C15" s="8">
        <v>2500000</v>
      </c>
      <c r="D15" s="8">
        <v>0</v>
      </c>
      <c r="E15" s="8">
        <v>15700000</v>
      </c>
      <c r="F15" s="8">
        <v>15700000</v>
      </c>
      <c r="G15" s="4" t="s">
        <v>7</v>
      </c>
      <c r="H15" s="4" t="s">
        <v>7</v>
      </c>
      <c r="I15" s="4" t="s">
        <v>7</v>
      </c>
      <c r="J15" s="4" t="s">
        <v>7</v>
      </c>
      <c r="K15" s="4" t="s">
        <v>7</v>
      </c>
      <c r="L15" s="8">
        <v>2200000</v>
      </c>
      <c r="M15" s="4" t="s">
        <v>7</v>
      </c>
      <c r="N15" s="4" t="s">
        <v>7</v>
      </c>
    </row>
  </sheetData>
  <mergeCells count="7">
    <mergeCell ref="A1:A4"/>
    <mergeCell ref="B1:D1"/>
    <mergeCell ref="F1:G1"/>
    <mergeCell ref="L1:M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2140</v>
      </c>
      <c r="B1" s="9" t="s">
        <v>2</v>
      </c>
      <c r="C1" s="9"/>
      <c r="D1" s="9"/>
    </row>
    <row r="2" spans="1:4">
      <c r="A2" s="9"/>
      <c r="B2" s="1" t="s">
        <v>3</v>
      </c>
      <c r="C2" s="1" t="s">
        <v>34</v>
      </c>
      <c r="D2" s="1" t="s">
        <v>35</v>
      </c>
    </row>
    <row r="3" spans="1:4" ht="30">
      <c r="A3" s="2" t="s">
        <v>121</v>
      </c>
      <c r="B3" s="4" t="s">
        <v>7</v>
      </c>
      <c r="C3" s="4" t="s">
        <v>7</v>
      </c>
      <c r="D3" s="4" t="s">
        <v>7</v>
      </c>
    </row>
    <row r="4" spans="1:4">
      <c r="A4" s="3" t="s">
        <v>2141</v>
      </c>
      <c r="B4" s="4" t="s">
        <v>7</v>
      </c>
      <c r="C4" s="4" t="s">
        <v>7</v>
      </c>
      <c r="D4" s="4" t="s">
        <v>7</v>
      </c>
    </row>
    <row r="5" spans="1:4" ht="30">
      <c r="A5" s="2" t="s">
        <v>2142</v>
      </c>
      <c r="B5" s="7">
        <v>13.08</v>
      </c>
      <c r="C5" s="7">
        <v>50.63</v>
      </c>
      <c r="D5" s="7">
        <v>50.63</v>
      </c>
    </row>
    <row r="6" spans="1:4" ht="30">
      <c r="A6" s="2" t="s">
        <v>2143</v>
      </c>
      <c r="B6" s="4" t="s">
        <v>7</v>
      </c>
      <c r="C6" s="4" t="s">
        <v>7</v>
      </c>
      <c r="D6" s="4" t="s">
        <v>7</v>
      </c>
    </row>
    <row r="7" spans="1:4">
      <c r="A7" s="3" t="s">
        <v>2141</v>
      </c>
      <c r="B7" s="4" t="s">
        <v>7</v>
      </c>
      <c r="C7" s="4" t="s">
        <v>7</v>
      </c>
      <c r="D7" s="4" t="s">
        <v>7</v>
      </c>
    </row>
    <row r="8" spans="1:4" ht="30">
      <c r="A8" s="2" t="s">
        <v>2142</v>
      </c>
      <c r="B8" s="8">
        <v>0</v>
      </c>
      <c r="C8" s="7">
        <v>162.16</v>
      </c>
      <c r="D8" s="7">
        <v>173.75</v>
      </c>
    </row>
    <row r="9" spans="1:4" ht="30">
      <c r="A9" s="2" t="s">
        <v>126</v>
      </c>
      <c r="B9" s="4" t="s">
        <v>7</v>
      </c>
      <c r="C9" s="4" t="s">
        <v>7</v>
      </c>
      <c r="D9" s="4" t="s">
        <v>7</v>
      </c>
    </row>
    <row r="10" spans="1:4">
      <c r="A10" s="3" t="s">
        <v>2141</v>
      </c>
      <c r="B10" s="4" t="s">
        <v>7</v>
      </c>
      <c r="C10" s="4" t="s">
        <v>7</v>
      </c>
      <c r="D10" s="4" t="s">
        <v>7</v>
      </c>
    </row>
    <row r="11" spans="1:4" ht="30">
      <c r="A11" s="2" t="s">
        <v>2142</v>
      </c>
      <c r="B11" s="7">
        <v>160.24</v>
      </c>
      <c r="C11" s="7">
        <v>162.5</v>
      </c>
      <c r="D11" s="7">
        <v>16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12.28515625" bestFit="1" customWidth="1"/>
    <col min="5" max="7" width="33" bestFit="1" customWidth="1"/>
  </cols>
  <sheetData>
    <row r="1" spans="1:7" ht="15" customHeight="1">
      <c r="A1" s="9" t="s">
        <v>2144</v>
      </c>
      <c r="B1" s="9" t="s">
        <v>2</v>
      </c>
      <c r="C1" s="9"/>
      <c r="D1" s="9"/>
      <c r="E1" s="9" t="s">
        <v>1987</v>
      </c>
      <c r="F1" s="9"/>
      <c r="G1" s="1" t="s">
        <v>2145</v>
      </c>
    </row>
    <row r="2" spans="1:7">
      <c r="A2" s="9"/>
      <c r="B2" s="9" t="s">
        <v>3</v>
      </c>
      <c r="C2" s="9" t="s">
        <v>34</v>
      </c>
      <c r="D2" s="9" t="s">
        <v>35</v>
      </c>
      <c r="E2" s="1" t="s">
        <v>3</v>
      </c>
      <c r="F2" s="1" t="s">
        <v>34</v>
      </c>
      <c r="G2" s="1" t="s">
        <v>2147</v>
      </c>
    </row>
    <row r="3" spans="1:7">
      <c r="A3" s="9"/>
      <c r="B3" s="9"/>
      <c r="C3" s="9"/>
      <c r="D3" s="9"/>
      <c r="E3" s="1" t="s">
        <v>2146</v>
      </c>
      <c r="F3" s="1" t="s">
        <v>2146</v>
      </c>
      <c r="G3" s="1" t="s">
        <v>2146</v>
      </c>
    </row>
    <row r="4" spans="1:7">
      <c r="A4" s="9"/>
      <c r="B4" s="9"/>
      <c r="C4" s="9"/>
      <c r="D4" s="9"/>
      <c r="E4" s="1"/>
      <c r="F4" s="1"/>
      <c r="G4" s="1" t="s">
        <v>2148</v>
      </c>
    </row>
    <row r="5" spans="1:7">
      <c r="A5" s="3" t="s">
        <v>2133</v>
      </c>
      <c r="B5" s="4" t="s">
        <v>7</v>
      </c>
      <c r="C5" s="4" t="s">
        <v>7</v>
      </c>
      <c r="D5" s="4" t="s">
        <v>7</v>
      </c>
      <c r="E5" s="4" t="s">
        <v>7</v>
      </c>
      <c r="F5" s="4" t="s">
        <v>7</v>
      </c>
      <c r="G5" s="4" t="s">
        <v>7</v>
      </c>
    </row>
    <row r="6" spans="1:7" ht="30">
      <c r="A6" s="2" t="s">
        <v>2149</v>
      </c>
      <c r="B6" s="7">
        <v>1.22</v>
      </c>
      <c r="C6" s="7">
        <v>1.1599999999999999</v>
      </c>
      <c r="D6" s="7">
        <v>1.1000000000000001</v>
      </c>
      <c r="E6" s="7">
        <v>0.30499999999999999</v>
      </c>
      <c r="F6" s="7">
        <v>0.28999999999999998</v>
      </c>
      <c r="G6" s="7">
        <v>0.32500000000000001</v>
      </c>
    </row>
  </sheetData>
  <mergeCells count="6">
    <mergeCell ref="A1:A4"/>
    <mergeCell ref="B1:D1"/>
    <mergeCell ref="E1:F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50</v>
      </c>
      <c r="B1" s="9" t="s">
        <v>2</v>
      </c>
      <c r="C1" s="9"/>
      <c r="D1" s="9"/>
    </row>
    <row r="2" spans="1:4" ht="30">
      <c r="A2" s="1" t="s">
        <v>70</v>
      </c>
      <c r="B2" s="1" t="s">
        <v>3</v>
      </c>
      <c r="C2" s="1" t="s">
        <v>34</v>
      </c>
      <c r="D2" s="1" t="s">
        <v>35</v>
      </c>
    </row>
    <row r="3" spans="1:4" ht="60">
      <c r="A3" s="3" t="s">
        <v>2151</v>
      </c>
      <c r="B3" s="4" t="s">
        <v>7</v>
      </c>
      <c r="C3" s="4" t="s">
        <v>7</v>
      </c>
      <c r="D3" s="4" t="s">
        <v>7</v>
      </c>
    </row>
    <row r="4" spans="1:4" ht="30">
      <c r="A4" s="2" t="s">
        <v>565</v>
      </c>
      <c r="B4" s="8">
        <v>220262</v>
      </c>
      <c r="C4" s="8">
        <v>146640</v>
      </c>
      <c r="D4" s="8">
        <v>15621</v>
      </c>
    </row>
    <row r="5" spans="1:4" ht="30">
      <c r="A5" s="3" t="s">
        <v>566</v>
      </c>
      <c r="B5" s="4" t="s">
        <v>7</v>
      </c>
      <c r="C5" s="4" t="s">
        <v>7</v>
      </c>
      <c r="D5" s="4" t="s">
        <v>7</v>
      </c>
    </row>
    <row r="6" spans="1:4" ht="45">
      <c r="A6" s="2" t="s">
        <v>2152</v>
      </c>
      <c r="B6" s="6">
        <v>-16177</v>
      </c>
      <c r="C6" s="4">
        <v>394</v>
      </c>
      <c r="D6" s="6">
        <v>1668</v>
      </c>
    </row>
    <row r="7" spans="1:4" ht="45">
      <c r="A7" s="2" t="s">
        <v>2153</v>
      </c>
      <c r="B7" s="8">
        <v>204085</v>
      </c>
      <c r="C7" s="8">
        <v>147034</v>
      </c>
      <c r="D7" s="8">
        <v>1728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2154</v>
      </c>
      <c r="B1" s="1" t="s">
        <v>2</v>
      </c>
    </row>
    <row r="2" spans="1:2">
      <c r="A2" s="9"/>
      <c r="B2" s="1" t="s">
        <v>3</v>
      </c>
    </row>
    <row r="3" spans="1:2">
      <c r="A3" s="2" t="s">
        <v>2155</v>
      </c>
      <c r="B3" s="4" t="s">
        <v>7</v>
      </c>
    </row>
    <row r="4" spans="1:2">
      <c r="A4" s="3" t="s">
        <v>2156</v>
      </c>
      <c r="B4" s="4" t="s">
        <v>7</v>
      </c>
    </row>
    <row r="5" spans="1:2">
      <c r="A5" s="2" t="s">
        <v>2157</v>
      </c>
      <c r="B5" s="4" t="s">
        <v>2158</v>
      </c>
    </row>
    <row r="6" spans="1:2">
      <c r="A6" s="2" t="s">
        <v>2159</v>
      </c>
      <c r="B6" s="4" t="s">
        <v>7</v>
      </c>
    </row>
    <row r="7" spans="1:2">
      <c r="A7" s="3" t="s">
        <v>2156</v>
      </c>
      <c r="B7" s="4" t="s">
        <v>7</v>
      </c>
    </row>
    <row r="8" spans="1:2">
      <c r="A8" s="2" t="s">
        <v>2157</v>
      </c>
      <c r="B8" s="4" t="s">
        <v>216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61</v>
      </c>
      <c r="B1" s="9" t="s">
        <v>3</v>
      </c>
    </row>
    <row r="2" spans="1:2" ht="30">
      <c r="A2" s="1" t="s">
        <v>70</v>
      </c>
      <c r="B2" s="9"/>
    </row>
    <row r="3" spans="1:2" ht="30">
      <c r="A3" s="3" t="s">
        <v>2162</v>
      </c>
      <c r="B3" s="4" t="s">
        <v>7</v>
      </c>
    </row>
    <row r="4" spans="1:2">
      <c r="A4" s="2">
        <v>2014</v>
      </c>
      <c r="B4" s="8">
        <v>376402</v>
      </c>
    </row>
    <row r="5" spans="1:2">
      <c r="A5" s="2">
        <v>2015</v>
      </c>
      <c r="B5" s="6">
        <v>330099</v>
      </c>
    </row>
    <row r="6" spans="1:2">
      <c r="A6" s="2">
        <v>2016</v>
      </c>
      <c r="B6" s="6">
        <v>273759</v>
      </c>
    </row>
    <row r="7" spans="1:2">
      <c r="A7" s="2">
        <v>2017</v>
      </c>
      <c r="B7" s="6">
        <v>214766</v>
      </c>
    </row>
    <row r="8" spans="1:2">
      <c r="A8" s="2">
        <v>2018</v>
      </c>
      <c r="B8" s="6">
        <v>161000</v>
      </c>
    </row>
    <row r="9" spans="1:2">
      <c r="A9" s="2" t="s">
        <v>452</v>
      </c>
      <c r="B9" s="6">
        <v>588938</v>
      </c>
    </row>
    <row r="10" spans="1:2">
      <c r="A10" s="2" t="s">
        <v>39</v>
      </c>
      <c r="B10" s="8">
        <v>194496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9" t="s">
        <v>2</v>
      </c>
      <c r="C1" s="9"/>
      <c r="D1" s="9"/>
    </row>
    <row r="2" spans="1:4" ht="30">
      <c r="A2" s="1" t="s">
        <v>70</v>
      </c>
      <c r="B2" s="1" t="s">
        <v>3</v>
      </c>
      <c r="C2" s="1" t="s">
        <v>34</v>
      </c>
      <c r="D2" s="1" t="s">
        <v>35</v>
      </c>
    </row>
    <row r="3" spans="1:4">
      <c r="A3" s="3" t="s">
        <v>2156</v>
      </c>
      <c r="B3" s="4" t="s">
        <v>7</v>
      </c>
      <c r="C3" s="4" t="s">
        <v>7</v>
      </c>
      <c r="D3" s="4" t="s">
        <v>7</v>
      </c>
    </row>
    <row r="4" spans="1:4">
      <c r="A4" s="2" t="s">
        <v>2164</v>
      </c>
      <c r="B4" s="8">
        <v>112551</v>
      </c>
      <c r="C4" s="8">
        <v>112431</v>
      </c>
      <c r="D4" s="8">
        <v>11241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4" width="36.5703125" customWidth="1"/>
    <col min="5" max="5" width="30.7109375" customWidth="1"/>
    <col min="6" max="6" width="11.5703125" customWidth="1"/>
    <col min="7" max="7" width="30.7109375" customWidth="1"/>
    <col min="8" max="8" width="11.5703125" customWidth="1"/>
    <col min="9" max="9" width="32.28515625" customWidth="1"/>
    <col min="10" max="10" width="10" customWidth="1"/>
  </cols>
  <sheetData>
    <row r="1" spans="1:10" ht="15" customHeight="1">
      <c r="A1" s="1" t="s">
        <v>2165</v>
      </c>
      <c r="B1" s="9" t="s">
        <v>1987</v>
      </c>
      <c r="C1" s="9"/>
      <c r="D1" s="9"/>
      <c r="E1" s="9" t="s">
        <v>2</v>
      </c>
      <c r="F1" s="9"/>
      <c r="G1" s="9"/>
      <c r="H1" s="9"/>
      <c r="I1" s="9"/>
      <c r="J1" s="9"/>
    </row>
    <row r="2" spans="1:10" ht="30">
      <c r="A2" s="1" t="s">
        <v>70</v>
      </c>
      <c r="B2" s="1" t="s">
        <v>5</v>
      </c>
      <c r="C2" s="1" t="s">
        <v>1991</v>
      </c>
      <c r="D2" s="1" t="s">
        <v>1992</v>
      </c>
      <c r="E2" s="9" t="s">
        <v>3</v>
      </c>
      <c r="F2" s="9"/>
      <c r="G2" s="9" t="s">
        <v>34</v>
      </c>
      <c r="H2" s="9"/>
      <c r="I2" s="9" t="s">
        <v>35</v>
      </c>
      <c r="J2" s="9"/>
    </row>
    <row r="3" spans="1:10">
      <c r="A3" s="3" t="s">
        <v>2166</v>
      </c>
      <c r="B3" s="4" t="s">
        <v>7</v>
      </c>
      <c r="C3" s="4" t="s">
        <v>7</v>
      </c>
      <c r="D3" s="4" t="s">
        <v>7</v>
      </c>
      <c r="E3" s="4" t="s">
        <v>7</v>
      </c>
      <c r="F3" s="4"/>
      <c r="G3" s="4" t="s">
        <v>7</v>
      </c>
      <c r="H3" s="4"/>
      <c r="I3" s="4" t="s">
        <v>7</v>
      </c>
      <c r="J3" s="4"/>
    </row>
    <row r="4" spans="1:10">
      <c r="A4" s="2" t="s">
        <v>38</v>
      </c>
      <c r="B4" s="4" t="s">
        <v>7</v>
      </c>
      <c r="C4" s="4" t="s">
        <v>7</v>
      </c>
      <c r="D4" s="4" t="s">
        <v>7</v>
      </c>
      <c r="E4" s="8">
        <v>165</v>
      </c>
      <c r="F4" s="4"/>
      <c r="G4" s="8">
        <v>0</v>
      </c>
      <c r="H4" s="4"/>
      <c r="I4" s="8">
        <v>0</v>
      </c>
      <c r="J4" s="4"/>
    </row>
    <row r="5" spans="1:10">
      <c r="A5" s="2" t="s">
        <v>584</v>
      </c>
      <c r="B5" s="4" t="s">
        <v>7</v>
      </c>
      <c r="C5" s="4" t="s">
        <v>7</v>
      </c>
      <c r="D5" s="4" t="s">
        <v>7</v>
      </c>
      <c r="E5" s="6">
        <v>2579</v>
      </c>
      <c r="F5" s="4"/>
      <c r="G5" s="6">
        <v>9585</v>
      </c>
      <c r="H5" s="4"/>
      <c r="I5" s="6">
        <v>49671</v>
      </c>
      <c r="J5" s="4"/>
    </row>
    <row r="6" spans="1:10">
      <c r="A6" s="2" t="s">
        <v>587</v>
      </c>
      <c r="B6" s="4" t="s">
        <v>7</v>
      </c>
      <c r="C6" s="4" t="s">
        <v>7</v>
      </c>
      <c r="D6" s="4" t="s">
        <v>7</v>
      </c>
      <c r="E6" s="6">
        <v>2815</v>
      </c>
      <c r="F6" s="4"/>
      <c r="G6" s="6">
        <v>15436</v>
      </c>
      <c r="H6" s="4"/>
      <c r="I6" s="6">
        <v>75874</v>
      </c>
      <c r="J6" s="4"/>
    </row>
    <row r="7" spans="1:10" ht="30">
      <c r="A7" s="2" t="s">
        <v>589</v>
      </c>
      <c r="B7" s="4" t="s">
        <v>7</v>
      </c>
      <c r="C7" s="4" t="s">
        <v>7</v>
      </c>
      <c r="D7" s="4" t="s">
        <v>7</v>
      </c>
      <c r="E7" s="6">
        <v>35112</v>
      </c>
      <c r="F7" s="4"/>
      <c r="G7" s="6">
        <v>-1558</v>
      </c>
      <c r="H7" s="4"/>
      <c r="I7" s="6">
        <v>7834</v>
      </c>
      <c r="J7" s="4"/>
    </row>
    <row r="8" spans="1:10" ht="30">
      <c r="A8" s="2" t="s">
        <v>590</v>
      </c>
      <c r="B8" s="6">
        <v>37700</v>
      </c>
      <c r="C8" s="4" t="s">
        <v>7</v>
      </c>
      <c r="D8" s="4" t="s">
        <v>7</v>
      </c>
      <c r="E8" s="6">
        <v>44894</v>
      </c>
      <c r="F8" s="4"/>
      <c r="G8" s="6">
        <v>5781</v>
      </c>
      <c r="H8" s="4"/>
      <c r="I8" s="6">
        <v>1118</v>
      </c>
      <c r="J8" s="4"/>
    </row>
    <row r="9" spans="1:10">
      <c r="A9" s="2" t="s">
        <v>592</v>
      </c>
      <c r="B9" s="4" t="s">
        <v>7</v>
      </c>
      <c r="C9" s="6">
        <v>24900</v>
      </c>
      <c r="D9" s="6">
        <v>10000</v>
      </c>
      <c r="E9" s="6">
        <v>3210</v>
      </c>
      <c r="F9" s="4"/>
      <c r="G9" s="6">
        <v>35382</v>
      </c>
      <c r="H9" s="4"/>
      <c r="I9" s="6">
        <v>78437</v>
      </c>
      <c r="J9" s="4"/>
    </row>
    <row r="10" spans="1:10" ht="30">
      <c r="A10" s="2" t="s">
        <v>2167</v>
      </c>
      <c r="B10" s="4" t="s">
        <v>7</v>
      </c>
      <c r="C10" s="4" t="s">
        <v>7</v>
      </c>
      <c r="D10" s="4" t="s">
        <v>7</v>
      </c>
      <c r="E10" s="4" t="s">
        <v>7</v>
      </c>
      <c r="F10" s="4"/>
      <c r="G10" s="4" t="s">
        <v>7</v>
      </c>
      <c r="H10" s="4"/>
      <c r="I10" s="4" t="s">
        <v>7</v>
      </c>
      <c r="J10" s="4"/>
    </row>
    <row r="11" spans="1:10">
      <c r="A11" s="3" t="s">
        <v>2166</v>
      </c>
      <c r="B11" s="4" t="s">
        <v>7</v>
      </c>
      <c r="C11" s="4" t="s">
        <v>7</v>
      </c>
      <c r="D11" s="4" t="s">
        <v>7</v>
      </c>
      <c r="E11" s="4" t="s">
        <v>7</v>
      </c>
      <c r="F11" s="4"/>
      <c r="G11" s="4" t="s">
        <v>7</v>
      </c>
      <c r="H11" s="4"/>
      <c r="I11" s="4" t="s">
        <v>7</v>
      </c>
      <c r="J11" s="4"/>
    </row>
    <row r="12" spans="1:10" ht="30">
      <c r="A12" s="2" t="s">
        <v>2168</v>
      </c>
      <c r="B12" s="4" t="s">
        <v>7</v>
      </c>
      <c r="C12" s="4" t="s">
        <v>7</v>
      </c>
      <c r="D12" s="4" t="s">
        <v>7</v>
      </c>
      <c r="E12" s="4">
        <v>0</v>
      </c>
      <c r="F12" s="10" t="s">
        <v>86</v>
      </c>
      <c r="G12" s="4">
        <v>0</v>
      </c>
      <c r="H12" s="10" t="s">
        <v>86</v>
      </c>
      <c r="I12" s="6">
        <v>18737</v>
      </c>
      <c r="J12" s="10" t="s">
        <v>86</v>
      </c>
    </row>
    <row r="13" spans="1:10" ht="30">
      <c r="A13" s="2" t="s">
        <v>2169</v>
      </c>
      <c r="B13" s="4" t="s">
        <v>7</v>
      </c>
      <c r="C13" s="4" t="s">
        <v>7</v>
      </c>
      <c r="D13" s="4" t="s">
        <v>7</v>
      </c>
      <c r="E13" s="4" t="s">
        <v>7</v>
      </c>
      <c r="F13" s="4"/>
      <c r="G13" s="4" t="s">
        <v>7</v>
      </c>
      <c r="H13" s="4"/>
      <c r="I13" s="4" t="s">
        <v>7</v>
      </c>
      <c r="J13" s="4"/>
    </row>
    <row r="14" spans="1:10">
      <c r="A14" s="3" t="s">
        <v>2166</v>
      </c>
      <c r="B14" s="4" t="s">
        <v>7</v>
      </c>
      <c r="C14" s="4" t="s">
        <v>7</v>
      </c>
      <c r="D14" s="4" t="s">
        <v>7</v>
      </c>
      <c r="E14" s="4" t="s">
        <v>7</v>
      </c>
      <c r="F14" s="4"/>
      <c r="G14" s="4" t="s">
        <v>7</v>
      </c>
      <c r="H14" s="4"/>
      <c r="I14" s="4" t="s">
        <v>7</v>
      </c>
      <c r="J14" s="4"/>
    </row>
    <row r="15" spans="1:10" ht="17.25">
      <c r="A15" s="2" t="s">
        <v>2170</v>
      </c>
      <c r="B15" s="4" t="s">
        <v>7</v>
      </c>
      <c r="C15" s="4" t="s">
        <v>7</v>
      </c>
      <c r="D15" s="4" t="s">
        <v>7</v>
      </c>
      <c r="E15" s="6">
        <v>2358</v>
      </c>
      <c r="F15" s="10" t="s">
        <v>1955</v>
      </c>
      <c r="G15" s="4">
        <v>0</v>
      </c>
      <c r="H15" s="10" t="s">
        <v>1955</v>
      </c>
      <c r="I15" s="6">
        <v>23646</v>
      </c>
      <c r="J15" s="10" t="s">
        <v>1955</v>
      </c>
    </row>
    <row r="16" spans="1:10" ht="30">
      <c r="A16" s="2" t="s">
        <v>2171</v>
      </c>
      <c r="B16" s="4" t="s">
        <v>7</v>
      </c>
      <c r="C16" s="4" t="s">
        <v>7</v>
      </c>
      <c r="D16" s="4" t="s">
        <v>7</v>
      </c>
      <c r="E16" s="4" t="s">
        <v>7</v>
      </c>
      <c r="F16" s="4"/>
      <c r="G16" s="4" t="s">
        <v>7</v>
      </c>
      <c r="H16" s="4"/>
      <c r="I16" s="4" t="s">
        <v>7</v>
      </c>
      <c r="J16" s="4"/>
    </row>
    <row r="17" spans="1:10">
      <c r="A17" s="3" t="s">
        <v>2166</v>
      </c>
      <c r="B17" s="4" t="s">
        <v>7</v>
      </c>
      <c r="C17" s="4" t="s">
        <v>7</v>
      </c>
      <c r="D17" s="4" t="s">
        <v>7</v>
      </c>
      <c r="E17" s="4" t="s">
        <v>7</v>
      </c>
      <c r="F17" s="4"/>
      <c r="G17" s="4" t="s">
        <v>7</v>
      </c>
      <c r="H17" s="4"/>
      <c r="I17" s="4" t="s">
        <v>7</v>
      </c>
      <c r="J17" s="4"/>
    </row>
    <row r="18" spans="1:10" ht="17.25">
      <c r="A18" s="2" t="s">
        <v>2170</v>
      </c>
      <c r="B18" s="4" t="s">
        <v>7</v>
      </c>
      <c r="C18" s="4" t="s">
        <v>7</v>
      </c>
      <c r="D18" s="4" t="s">
        <v>7</v>
      </c>
      <c r="E18" s="4">
        <v>56</v>
      </c>
      <c r="F18" s="10" t="s">
        <v>2172</v>
      </c>
      <c r="G18" s="6">
        <v>2977</v>
      </c>
      <c r="H18" s="10" t="s">
        <v>2172</v>
      </c>
      <c r="I18" s="6">
        <v>5536</v>
      </c>
      <c r="J18" s="10" t="s">
        <v>2172</v>
      </c>
    </row>
    <row r="19" spans="1:10" ht="30">
      <c r="A19" s="2" t="s">
        <v>2173</v>
      </c>
      <c r="B19" s="4" t="s">
        <v>7</v>
      </c>
      <c r="C19" s="4" t="s">
        <v>7</v>
      </c>
      <c r="D19" s="4" t="s">
        <v>7</v>
      </c>
      <c r="E19" s="4" t="s">
        <v>7</v>
      </c>
      <c r="F19" s="4"/>
      <c r="G19" s="4" t="s">
        <v>7</v>
      </c>
      <c r="H19" s="4"/>
      <c r="I19" s="4" t="s">
        <v>7</v>
      </c>
      <c r="J19" s="4"/>
    </row>
    <row r="20" spans="1:10">
      <c r="A20" s="3" t="s">
        <v>2166</v>
      </c>
      <c r="B20" s="4" t="s">
        <v>7</v>
      </c>
      <c r="C20" s="4" t="s">
        <v>7</v>
      </c>
      <c r="D20" s="4" t="s">
        <v>7</v>
      </c>
      <c r="E20" s="4" t="s">
        <v>7</v>
      </c>
      <c r="F20" s="4"/>
      <c r="G20" s="4" t="s">
        <v>7</v>
      </c>
      <c r="H20" s="4"/>
      <c r="I20" s="4" t="s">
        <v>7</v>
      </c>
      <c r="J20" s="4"/>
    </row>
    <row r="21" spans="1:10" ht="45">
      <c r="A21" s="2" t="s">
        <v>2174</v>
      </c>
      <c r="B21" s="4" t="s">
        <v>7</v>
      </c>
      <c r="C21" s="4" t="s">
        <v>7</v>
      </c>
      <c r="D21" s="4" t="s">
        <v>7</v>
      </c>
      <c r="E21" s="4">
        <v>0</v>
      </c>
      <c r="F21" s="10" t="s">
        <v>2175</v>
      </c>
      <c r="G21" s="6">
        <v>6608</v>
      </c>
      <c r="H21" s="10" t="s">
        <v>2175</v>
      </c>
      <c r="I21" s="6">
        <v>1752</v>
      </c>
      <c r="J21" s="10" t="s">
        <v>2175</v>
      </c>
    </row>
    <row r="22" spans="1:10" ht="30">
      <c r="A22" s="2" t="s">
        <v>2176</v>
      </c>
      <c r="B22" s="4" t="s">
        <v>7</v>
      </c>
      <c r="C22" s="4" t="s">
        <v>7</v>
      </c>
      <c r="D22" s="4" t="s">
        <v>7</v>
      </c>
      <c r="E22" s="4" t="s">
        <v>7</v>
      </c>
      <c r="F22" s="4"/>
      <c r="G22" s="4" t="s">
        <v>7</v>
      </c>
      <c r="H22" s="4"/>
      <c r="I22" s="4" t="s">
        <v>7</v>
      </c>
      <c r="J22" s="4"/>
    </row>
    <row r="23" spans="1:10">
      <c r="A23" s="3" t="s">
        <v>2166</v>
      </c>
      <c r="B23" s="4" t="s">
        <v>7</v>
      </c>
      <c r="C23" s="4" t="s">
        <v>7</v>
      </c>
      <c r="D23" s="4" t="s">
        <v>7</v>
      </c>
      <c r="E23" s="4" t="s">
        <v>7</v>
      </c>
      <c r="F23" s="4"/>
      <c r="G23" s="4" t="s">
        <v>7</v>
      </c>
      <c r="H23" s="4"/>
      <c r="I23" s="4" t="s">
        <v>7</v>
      </c>
      <c r="J23" s="4"/>
    </row>
    <row r="24" spans="1:10" ht="17.25">
      <c r="A24" s="2" t="s">
        <v>2170</v>
      </c>
      <c r="B24" s="4" t="s">
        <v>7</v>
      </c>
      <c r="C24" s="4" t="s">
        <v>7</v>
      </c>
      <c r="D24" s="4" t="s">
        <v>7</v>
      </c>
      <c r="E24" s="4">
        <v>236</v>
      </c>
      <c r="F24" s="10" t="s">
        <v>2177</v>
      </c>
      <c r="G24" s="6">
        <v>5851</v>
      </c>
      <c r="H24" s="10" t="s">
        <v>2177</v>
      </c>
      <c r="I24" s="6">
        <v>26203</v>
      </c>
      <c r="J24" s="10" t="s">
        <v>2177</v>
      </c>
    </row>
    <row r="25" spans="1:10" ht="45">
      <c r="A25" s="2" t="s">
        <v>2178</v>
      </c>
      <c r="B25" s="4" t="s">
        <v>7</v>
      </c>
      <c r="C25" s="4" t="s">
        <v>7</v>
      </c>
      <c r="D25" s="4" t="s">
        <v>7</v>
      </c>
      <c r="E25" s="4" t="s">
        <v>7</v>
      </c>
      <c r="F25" s="4"/>
      <c r="G25" s="4" t="s">
        <v>7</v>
      </c>
      <c r="H25" s="4"/>
      <c r="I25" s="4" t="s">
        <v>7</v>
      </c>
      <c r="J25" s="4"/>
    </row>
    <row r="26" spans="1:10">
      <c r="A26" s="3" t="s">
        <v>2166</v>
      </c>
      <c r="B26" s="4" t="s">
        <v>7</v>
      </c>
      <c r="C26" s="4" t="s">
        <v>7</v>
      </c>
      <c r="D26" s="4" t="s">
        <v>7</v>
      </c>
      <c r="E26" s="4" t="s">
        <v>7</v>
      </c>
      <c r="F26" s="4"/>
      <c r="G26" s="4" t="s">
        <v>7</v>
      </c>
      <c r="H26" s="4"/>
      <c r="I26" s="4" t="s">
        <v>7</v>
      </c>
      <c r="J26" s="4"/>
    </row>
    <row r="27" spans="1:10" ht="30">
      <c r="A27" s="2" t="s">
        <v>589</v>
      </c>
      <c r="B27" s="4" t="s">
        <v>7</v>
      </c>
      <c r="C27" s="4" t="s">
        <v>7</v>
      </c>
      <c r="D27" s="4" t="s">
        <v>7</v>
      </c>
      <c r="E27" s="4">
        <v>395</v>
      </c>
      <c r="F27" s="4"/>
      <c r="G27" s="6">
        <v>19946</v>
      </c>
      <c r="H27" s="4"/>
      <c r="I27" s="6">
        <v>7022</v>
      </c>
      <c r="J27" s="4"/>
    </row>
    <row r="28" spans="1:10" ht="45">
      <c r="A28" s="2" t="s">
        <v>2179</v>
      </c>
      <c r="B28" s="4" t="s">
        <v>7</v>
      </c>
      <c r="C28" s="4" t="s">
        <v>7</v>
      </c>
      <c r="D28" s="4" t="s">
        <v>7</v>
      </c>
      <c r="E28" s="4" t="s">
        <v>7</v>
      </c>
      <c r="F28" s="4"/>
      <c r="G28" s="4" t="s">
        <v>7</v>
      </c>
      <c r="H28" s="4"/>
      <c r="I28" s="4" t="s">
        <v>7</v>
      </c>
      <c r="J28" s="4"/>
    </row>
    <row r="29" spans="1:10">
      <c r="A29" s="3" t="s">
        <v>2166</v>
      </c>
      <c r="B29" s="4" t="s">
        <v>7</v>
      </c>
      <c r="C29" s="4" t="s">
        <v>7</v>
      </c>
      <c r="D29" s="4" t="s">
        <v>7</v>
      </c>
      <c r="E29" s="4" t="s">
        <v>7</v>
      </c>
      <c r="F29" s="4"/>
      <c r="G29" s="4" t="s">
        <v>7</v>
      </c>
      <c r="H29" s="4"/>
      <c r="I29" s="4" t="s">
        <v>7</v>
      </c>
      <c r="J29" s="4"/>
    </row>
    <row r="30" spans="1:10" ht="30">
      <c r="A30" s="2" t="s">
        <v>590</v>
      </c>
      <c r="B30" s="4" t="s">
        <v>7</v>
      </c>
      <c r="C30" s="4" t="s">
        <v>7</v>
      </c>
      <c r="D30" s="4" t="s">
        <v>7</v>
      </c>
      <c r="E30" s="8">
        <v>0</v>
      </c>
      <c r="F30" s="4"/>
      <c r="G30" s="8">
        <v>0</v>
      </c>
      <c r="H30" s="4"/>
      <c r="I30" s="8">
        <v>-4459</v>
      </c>
      <c r="J30" s="4"/>
    </row>
    <row r="31" spans="1:10">
      <c r="A31" s="11"/>
      <c r="B31" s="11"/>
      <c r="C31" s="11"/>
      <c r="D31" s="11"/>
      <c r="E31" s="11"/>
      <c r="F31" s="11"/>
      <c r="G31" s="11"/>
      <c r="H31" s="11"/>
      <c r="I31" s="11"/>
      <c r="J31" s="11"/>
    </row>
    <row r="32" spans="1:10" ht="30" customHeight="1">
      <c r="A32" s="2" t="s">
        <v>86</v>
      </c>
      <c r="B32" s="12" t="s">
        <v>2180</v>
      </c>
      <c r="C32" s="12"/>
      <c r="D32" s="12"/>
      <c r="E32" s="12"/>
      <c r="F32" s="12"/>
      <c r="G32" s="12"/>
      <c r="H32" s="12"/>
      <c r="I32" s="12"/>
      <c r="J32" s="12"/>
    </row>
    <row r="33" spans="1:10" ht="15" customHeight="1">
      <c r="A33" s="2" t="s">
        <v>1955</v>
      </c>
      <c r="B33" s="12" t="s">
        <v>593</v>
      </c>
      <c r="C33" s="12"/>
      <c r="D33" s="12"/>
      <c r="E33" s="12"/>
      <c r="F33" s="12"/>
      <c r="G33" s="12"/>
      <c r="H33" s="12"/>
      <c r="I33" s="12"/>
      <c r="J33" s="12"/>
    </row>
    <row r="34" spans="1:10" ht="30" customHeight="1">
      <c r="A34" s="2" t="s">
        <v>2172</v>
      </c>
      <c r="B34" s="12" t="s">
        <v>2181</v>
      </c>
      <c r="C34" s="12"/>
      <c r="D34" s="12"/>
      <c r="E34" s="12"/>
      <c r="F34" s="12"/>
      <c r="G34" s="12"/>
      <c r="H34" s="12"/>
      <c r="I34" s="12"/>
      <c r="J34" s="12"/>
    </row>
    <row r="35" spans="1:10" ht="15" customHeight="1">
      <c r="A35" s="2" t="s">
        <v>2175</v>
      </c>
      <c r="B35" s="12" t="s">
        <v>2182</v>
      </c>
      <c r="C35" s="12"/>
      <c r="D35" s="12"/>
      <c r="E35" s="12"/>
      <c r="F35" s="12"/>
      <c r="G35" s="12"/>
      <c r="H35" s="12"/>
      <c r="I35" s="12"/>
      <c r="J35" s="12"/>
    </row>
    <row r="36" spans="1:10" ht="15" customHeight="1">
      <c r="A36" s="2" t="s">
        <v>2177</v>
      </c>
      <c r="B36" s="12" t="s">
        <v>597</v>
      </c>
      <c r="C36" s="12"/>
      <c r="D36" s="12"/>
      <c r="E36" s="12"/>
      <c r="F36" s="12"/>
      <c r="G36" s="12"/>
      <c r="H36" s="12"/>
      <c r="I36" s="12"/>
      <c r="J36" s="12"/>
    </row>
  </sheetData>
  <mergeCells count="11">
    <mergeCell ref="B32:J32"/>
    <mergeCell ref="B33:J33"/>
    <mergeCell ref="B34:J34"/>
    <mergeCell ref="B35:J35"/>
    <mergeCell ref="B36:J36"/>
    <mergeCell ref="B1:D1"/>
    <mergeCell ref="E1:J1"/>
    <mergeCell ref="E2:F2"/>
    <mergeCell ref="G2:H2"/>
    <mergeCell ref="I2:J2"/>
    <mergeCell ref="A31:J3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83</v>
      </c>
      <c r="B1" s="1" t="s">
        <v>2</v>
      </c>
      <c r="C1" s="1"/>
    </row>
    <row r="2" spans="1:3">
      <c r="A2" s="1" t="s">
        <v>1957</v>
      </c>
      <c r="B2" s="1" t="s">
        <v>3</v>
      </c>
      <c r="C2" s="1" t="s">
        <v>34</v>
      </c>
    </row>
    <row r="3" spans="1:3">
      <c r="A3" s="3" t="s">
        <v>2184</v>
      </c>
      <c r="B3" s="4" t="s">
        <v>7</v>
      </c>
      <c r="C3" s="4" t="s">
        <v>7</v>
      </c>
    </row>
    <row r="4" spans="1:3" ht="30">
      <c r="A4" s="2" t="s">
        <v>2185</v>
      </c>
      <c r="B4" s="13">
        <v>0.9</v>
      </c>
      <c r="C4" s="4" t="s">
        <v>7</v>
      </c>
    </row>
    <row r="5" spans="1:3" ht="30">
      <c r="A5" s="2" t="s">
        <v>2186</v>
      </c>
      <c r="B5" s="8">
        <v>-88</v>
      </c>
      <c r="C5" s="8">
        <v>-7</v>
      </c>
    </row>
    <row r="6" spans="1:3">
      <c r="A6" s="2" t="s">
        <v>2187</v>
      </c>
      <c r="B6" s="7">
        <v>1.6</v>
      </c>
      <c r="C6" s="7">
        <v>1.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3" width="36.5703125" bestFit="1" customWidth="1"/>
    <col min="4" max="4" width="26" customWidth="1"/>
    <col min="5" max="5" width="7" customWidth="1"/>
    <col min="6" max="6" width="36.5703125" customWidth="1"/>
    <col min="7" max="7" width="9" customWidth="1"/>
    <col min="8" max="8" width="30.7109375" customWidth="1"/>
    <col min="9" max="9" width="7" customWidth="1"/>
    <col min="10" max="10" width="12.5703125" customWidth="1"/>
    <col min="11" max="11" width="9" customWidth="1"/>
    <col min="12" max="12" width="30.7109375" customWidth="1"/>
    <col min="13" max="13" width="7" customWidth="1"/>
    <col min="14" max="14" width="13.85546875" customWidth="1"/>
    <col min="15" max="15" width="9" customWidth="1"/>
    <col min="16" max="16" width="30.7109375" customWidth="1"/>
    <col min="17" max="17" width="7" customWidth="1"/>
  </cols>
  <sheetData>
    <row r="1" spans="1:17" ht="15" customHeight="1">
      <c r="A1" s="9" t="s">
        <v>1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90</v>
      </c>
      <c r="B3" s="11" t="s">
        <v>7</v>
      </c>
      <c r="C3" s="11"/>
      <c r="D3" s="11"/>
      <c r="E3" s="11"/>
      <c r="F3" s="11"/>
      <c r="G3" s="11"/>
      <c r="H3" s="11"/>
      <c r="I3" s="11"/>
      <c r="J3" s="11"/>
      <c r="K3" s="11"/>
      <c r="L3" s="11"/>
      <c r="M3" s="11"/>
      <c r="N3" s="11"/>
      <c r="O3" s="11"/>
      <c r="P3" s="11"/>
      <c r="Q3" s="11"/>
    </row>
    <row r="4" spans="1:17" ht="15" customHeight="1">
      <c r="A4" s="12" t="s">
        <v>189</v>
      </c>
      <c r="B4" s="11" t="s">
        <v>7</v>
      </c>
      <c r="C4" s="11"/>
      <c r="D4" s="11"/>
      <c r="E4" s="11"/>
      <c r="F4" s="11"/>
      <c r="G4" s="11"/>
      <c r="H4" s="11"/>
      <c r="I4" s="11"/>
      <c r="J4" s="11"/>
      <c r="K4" s="11"/>
      <c r="L4" s="11"/>
      <c r="M4" s="11"/>
      <c r="N4" s="11"/>
      <c r="O4" s="11"/>
      <c r="P4" s="11"/>
      <c r="Q4" s="11"/>
    </row>
    <row r="5" spans="1:17">
      <c r="A5" s="12"/>
      <c r="B5" s="76" t="s">
        <v>191</v>
      </c>
      <c r="C5" s="76"/>
      <c r="D5" s="76"/>
      <c r="E5" s="76"/>
      <c r="F5" s="76"/>
      <c r="G5" s="76"/>
      <c r="H5" s="76"/>
      <c r="I5" s="76"/>
      <c r="J5" s="76"/>
      <c r="K5" s="76"/>
      <c r="L5" s="76"/>
      <c r="M5" s="76"/>
      <c r="N5" s="76"/>
      <c r="O5" s="76"/>
      <c r="P5" s="76"/>
      <c r="Q5" s="76"/>
    </row>
    <row r="6" spans="1:17">
      <c r="A6" s="12"/>
      <c r="B6" s="77" t="s">
        <v>192</v>
      </c>
      <c r="C6" s="77"/>
      <c r="D6" s="77"/>
      <c r="E6" s="77"/>
      <c r="F6" s="77"/>
      <c r="G6" s="77"/>
      <c r="H6" s="77"/>
      <c r="I6" s="77"/>
      <c r="J6" s="77"/>
      <c r="K6" s="77"/>
      <c r="L6" s="77"/>
      <c r="M6" s="77"/>
      <c r="N6" s="77"/>
      <c r="O6" s="77"/>
      <c r="P6" s="77"/>
      <c r="Q6" s="77"/>
    </row>
    <row r="7" spans="1:17">
      <c r="A7" s="12"/>
      <c r="B7" s="78" t="s">
        <v>193</v>
      </c>
      <c r="C7" s="78"/>
      <c r="D7" s="78"/>
      <c r="E7" s="78"/>
      <c r="F7" s="78"/>
      <c r="G7" s="78"/>
      <c r="H7" s="78"/>
      <c r="I7" s="78"/>
      <c r="J7" s="78"/>
      <c r="K7" s="78"/>
      <c r="L7" s="78"/>
      <c r="M7" s="78"/>
      <c r="N7" s="78"/>
      <c r="O7" s="78"/>
      <c r="P7" s="78"/>
      <c r="Q7" s="78"/>
    </row>
    <row r="8" spans="1:17">
      <c r="A8" s="12"/>
      <c r="B8" s="78" t="s">
        <v>194</v>
      </c>
      <c r="C8" s="78"/>
      <c r="D8" s="78"/>
      <c r="E8" s="78"/>
      <c r="F8" s="78"/>
      <c r="G8" s="78"/>
      <c r="H8" s="78"/>
      <c r="I8" s="78"/>
      <c r="J8" s="78"/>
      <c r="K8" s="78"/>
      <c r="L8" s="78"/>
      <c r="M8" s="78"/>
      <c r="N8" s="78"/>
      <c r="O8" s="78"/>
      <c r="P8" s="78"/>
      <c r="Q8" s="78"/>
    </row>
    <row r="9" spans="1:17" ht="25.5" customHeight="1">
      <c r="A9" s="12"/>
      <c r="B9" s="78" t="s">
        <v>195</v>
      </c>
      <c r="C9" s="78"/>
      <c r="D9" s="78"/>
      <c r="E9" s="78"/>
      <c r="F9" s="78"/>
      <c r="G9" s="78"/>
      <c r="H9" s="78"/>
      <c r="I9" s="78"/>
      <c r="J9" s="78"/>
      <c r="K9" s="78"/>
      <c r="L9" s="78"/>
      <c r="M9" s="78"/>
      <c r="N9" s="78"/>
      <c r="O9" s="78"/>
      <c r="P9" s="78"/>
      <c r="Q9" s="78"/>
    </row>
    <row r="10" spans="1:17">
      <c r="A10" s="12"/>
      <c r="B10" s="77" t="s">
        <v>196</v>
      </c>
      <c r="C10" s="77"/>
      <c r="D10" s="77"/>
      <c r="E10" s="77"/>
      <c r="F10" s="77"/>
      <c r="G10" s="77"/>
      <c r="H10" s="77"/>
      <c r="I10" s="77"/>
      <c r="J10" s="77"/>
      <c r="K10" s="77"/>
      <c r="L10" s="77"/>
      <c r="M10" s="77"/>
      <c r="N10" s="77"/>
      <c r="O10" s="77"/>
      <c r="P10" s="77"/>
      <c r="Q10" s="77"/>
    </row>
    <row r="11" spans="1:17">
      <c r="A11" s="12"/>
      <c r="B11" s="78" t="s">
        <v>197</v>
      </c>
      <c r="C11" s="78"/>
      <c r="D11" s="78"/>
      <c r="E11" s="78"/>
      <c r="F11" s="78"/>
      <c r="G11" s="78"/>
      <c r="H11" s="78"/>
      <c r="I11" s="78"/>
      <c r="J11" s="78"/>
      <c r="K11" s="78"/>
      <c r="L11" s="78"/>
      <c r="M11" s="78"/>
      <c r="N11" s="78"/>
      <c r="O11" s="78"/>
      <c r="P11" s="78"/>
      <c r="Q11" s="78"/>
    </row>
    <row r="12" spans="1:17">
      <c r="A12" s="12"/>
      <c r="B12" s="78" t="s">
        <v>198</v>
      </c>
      <c r="C12" s="78"/>
      <c r="D12" s="78"/>
      <c r="E12" s="78"/>
      <c r="F12" s="78"/>
      <c r="G12" s="78"/>
      <c r="H12" s="78"/>
      <c r="I12" s="78"/>
      <c r="J12" s="78"/>
      <c r="K12" s="78"/>
      <c r="L12" s="78"/>
      <c r="M12" s="78"/>
      <c r="N12" s="78"/>
      <c r="O12" s="78"/>
      <c r="P12" s="78"/>
      <c r="Q12" s="78"/>
    </row>
    <row r="13" spans="1:17">
      <c r="A13" s="12"/>
      <c r="B13" s="79" t="s">
        <v>199</v>
      </c>
      <c r="C13" s="79"/>
      <c r="D13" s="79"/>
      <c r="E13" s="79"/>
      <c r="F13" s="79"/>
      <c r="G13" s="79"/>
      <c r="H13" s="79"/>
      <c r="I13" s="79"/>
      <c r="J13" s="79"/>
      <c r="K13" s="79"/>
      <c r="L13" s="79"/>
      <c r="M13" s="79"/>
      <c r="N13" s="79"/>
      <c r="O13" s="79"/>
      <c r="P13" s="79"/>
      <c r="Q13" s="79"/>
    </row>
    <row r="14" spans="1:17" ht="38.25" customHeight="1">
      <c r="A14" s="12"/>
      <c r="B14" s="78" t="s">
        <v>200</v>
      </c>
      <c r="C14" s="78"/>
      <c r="D14" s="78"/>
      <c r="E14" s="78"/>
      <c r="F14" s="78"/>
      <c r="G14" s="78"/>
      <c r="H14" s="78"/>
      <c r="I14" s="78"/>
      <c r="J14" s="78"/>
      <c r="K14" s="78"/>
      <c r="L14" s="78"/>
      <c r="M14" s="78"/>
      <c r="N14" s="78"/>
      <c r="O14" s="78"/>
      <c r="P14" s="78"/>
      <c r="Q14" s="78"/>
    </row>
    <row r="15" spans="1:17">
      <c r="A15" s="12"/>
      <c r="B15" s="77" t="s">
        <v>82</v>
      </c>
      <c r="C15" s="77"/>
      <c r="D15" s="77"/>
      <c r="E15" s="77"/>
      <c r="F15" s="77"/>
      <c r="G15" s="77"/>
      <c r="H15" s="77"/>
      <c r="I15" s="77"/>
      <c r="J15" s="77"/>
      <c r="K15" s="77"/>
      <c r="L15" s="77"/>
      <c r="M15" s="77"/>
      <c r="N15" s="77"/>
      <c r="O15" s="77"/>
      <c r="P15" s="77"/>
      <c r="Q15" s="77"/>
    </row>
    <row r="16" spans="1:17" ht="25.5" customHeight="1">
      <c r="A16" s="12"/>
      <c r="B16" s="78" t="s">
        <v>201</v>
      </c>
      <c r="C16" s="78"/>
      <c r="D16" s="78"/>
      <c r="E16" s="78"/>
      <c r="F16" s="78"/>
      <c r="G16" s="78"/>
      <c r="H16" s="78"/>
      <c r="I16" s="78"/>
      <c r="J16" s="78"/>
      <c r="K16" s="78"/>
      <c r="L16" s="78"/>
      <c r="M16" s="78"/>
      <c r="N16" s="78"/>
      <c r="O16" s="78"/>
      <c r="P16" s="78"/>
      <c r="Q16" s="78"/>
    </row>
    <row r="17" spans="1:17" ht="38.25" customHeight="1">
      <c r="A17" s="12"/>
      <c r="B17" s="78" t="s">
        <v>202</v>
      </c>
      <c r="C17" s="78"/>
      <c r="D17" s="78"/>
      <c r="E17" s="78"/>
      <c r="F17" s="78"/>
      <c r="G17" s="78"/>
      <c r="H17" s="78"/>
      <c r="I17" s="78"/>
      <c r="J17" s="78"/>
      <c r="K17" s="78"/>
      <c r="L17" s="78"/>
      <c r="M17" s="78"/>
      <c r="N17" s="78"/>
      <c r="O17" s="78"/>
      <c r="P17" s="78"/>
      <c r="Q17" s="78"/>
    </row>
    <row r="18" spans="1:17" ht="38.25" customHeight="1">
      <c r="A18" s="12"/>
      <c r="B18" s="78" t="s">
        <v>203</v>
      </c>
      <c r="C18" s="78"/>
      <c r="D18" s="78"/>
      <c r="E18" s="78"/>
      <c r="F18" s="78"/>
      <c r="G18" s="78"/>
      <c r="H18" s="78"/>
      <c r="I18" s="78"/>
      <c r="J18" s="78"/>
      <c r="K18" s="78"/>
      <c r="L18" s="78"/>
      <c r="M18" s="78"/>
      <c r="N18" s="78"/>
      <c r="O18" s="78"/>
      <c r="P18" s="78"/>
      <c r="Q18" s="78"/>
    </row>
    <row r="19" spans="1:17">
      <c r="A19" s="12"/>
      <c r="B19" s="78" t="s">
        <v>204</v>
      </c>
      <c r="C19" s="78"/>
      <c r="D19" s="78"/>
      <c r="E19" s="78"/>
      <c r="F19" s="78"/>
      <c r="G19" s="78"/>
      <c r="H19" s="78"/>
      <c r="I19" s="78"/>
      <c r="J19" s="78"/>
      <c r="K19" s="78"/>
      <c r="L19" s="78"/>
      <c r="M19" s="78"/>
      <c r="N19" s="78"/>
      <c r="O19" s="78"/>
      <c r="P19" s="78"/>
      <c r="Q19" s="78"/>
    </row>
    <row r="20" spans="1:17" ht="25.5" customHeight="1">
      <c r="A20" s="12"/>
      <c r="B20" s="78" t="s">
        <v>205</v>
      </c>
      <c r="C20" s="78"/>
      <c r="D20" s="78"/>
      <c r="E20" s="78"/>
      <c r="F20" s="78"/>
      <c r="G20" s="78"/>
      <c r="H20" s="78"/>
      <c r="I20" s="78"/>
      <c r="J20" s="78"/>
      <c r="K20" s="78"/>
      <c r="L20" s="78"/>
      <c r="M20" s="78"/>
      <c r="N20" s="78"/>
      <c r="O20" s="78"/>
      <c r="P20" s="78"/>
      <c r="Q20" s="78"/>
    </row>
    <row r="21" spans="1:17" ht="25.5" customHeight="1">
      <c r="A21" s="12"/>
      <c r="B21" s="78" t="s">
        <v>206</v>
      </c>
      <c r="C21" s="78"/>
      <c r="D21" s="78"/>
      <c r="E21" s="78"/>
      <c r="F21" s="78"/>
      <c r="G21" s="78"/>
      <c r="H21" s="78"/>
      <c r="I21" s="78"/>
      <c r="J21" s="78"/>
      <c r="K21" s="78"/>
      <c r="L21" s="78"/>
      <c r="M21" s="78"/>
      <c r="N21" s="78"/>
      <c r="O21" s="78"/>
      <c r="P21" s="78"/>
      <c r="Q21" s="78"/>
    </row>
    <row r="22" spans="1:17">
      <c r="A22" s="12"/>
      <c r="B22" s="77" t="s">
        <v>207</v>
      </c>
      <c r="C22" s="77"/>
      <c r="D22" s="77"/>
      <c r="E22" s="77"/>
      <c r="F22" s="77"/>
      <c r="G22" s="77"/>
      <c r="H22" s="77"/>
      <c r="I22" s="77"/>
      <c r="J22" s="77"/>
      <c r="K22" s="77"/>
      <c r="L22" s="77"/>
      <c r="M22" s="77"/>
      <c r="N22" s="77"/>
      <c r="O22" s="77"/>
      <c r="P22" s="77"/>
      <c r="Q22" s="77"/>
    </row>
    <row r="23" spans="1:17" ht="38.25" customHeight="1">
      <c r="A23" s="12"/>
      <c r="B23" s="78" t="s">
        <v>208</v>
      </c>
      <c r="C23" s="78"/>
      <c r="D23" s="78"/>
      <c r="E23" s="78"/>
      <c r="F23" s="78"/>
      <c r="G23" s="78"/>
      <c r="H23" s="78"/>
      <c r="I23" s="78"/>
      <c r="J23" s="78"/>
      <c r="K23" s="78"/>
      <c r="L23" s="78"/>
      <c r="M23" s="78"/>
      <c r="N23" s="78"/>
      <c r="O23" s="78"/>
      <c r="P23" s="78"/>
      <c r="Q23" s="78"/>
    </row>
    <row r="24" spans="1:17">
      <c r="A24" s="12"/>
      <c r="B24" s="78" t="s">
        <v>209</v>
      </c>
      <c r="C24" s="78"/>
      <c r="D24" s="78"/>
      <c r="E24" s="78"/>
      <c r="F24" s="78"/>
      <c r="G24" s="78"/>
      <c r="H24" s="78"/>
      <c r="I24" s="78"/>
      <c r="J24" s="78"/>
      <c r="K24" s="78"/>
      <c r="L24" s="78"/>
      <c r="M24" s="78"/>
      <c r="N24" s="78"/>
      <c r="O24" s="78"/>
      <c r="P24" s="78"/>
      <c r="Q24" s="78"/>
    </row>
    <row r="25" spans="1:17" ht="25.5" customHeight="1">
      <c r="A25" s="12"/>
      <c r="B25" s="78" t="s">
        <v>210</v>
      </c>
      <c r="C25" s="78"/>
      <c r="D25" s="78"/>
      <c r="E25" s="78"/>
      <c r="F25" s="78"/>
      <c r="G25" s="78"/>
      <c r="H25" s="78"/>
      <c r="I25" s="78"/>
      <c r="J25" s="78"/>
      <c r="K25" s="78"/>
      <c r="L25" s="78"/>
      <c r="M25" s="78"/>
      <c r="N25" s="78"/>
      <c r="O25" s="78"/>
      <c r="P25" s="78"/>
      <c r="Q25" s="78"/>
    </row>
    <row r="26" spans="1:17">
      <c r="A26" s="12"/>
      <c r="B26" s="78" t="s">
        <v>211</v>
      </c>
      <c r="C26" s="78"/>
      <c r="D26" s="78"/>
      <c r="E26" s="78"/>
      <c r="F26" s="78"/>
      <c r="G26" s="78"/>
      <c r="H26" s="78"/>
      <c r="I26" s="78"/>
      <c r="J26" s="78"/>
      <c r="K26" s="78"/>
      <c r="L26" s="78"/>
      <c r="M26" s="78"/>
      <c r="N26" s="78"/>
      <c r="O26" s="78"/>
      <c r="P26" s="78"/>
      <c r="Q26" s="78"/>
    </row>
    <row r="27" spans="1:17">
      <c r="A27" s="12"/>
      <c r="B27" s="77" t="s">
        <v>88</v>
      </c>
      <c r="C27" s="77"/>
      <c r="D27" s="77"/>
      <c r="E27" s="77"/>
      <c r="F27" s="77"/>
      <c r="G27" s="77"/>
      <c r="H27" s="77"/>
      <c r="I27" s="77"/>
      <c r="J27" s="77"/>
      <c r="K27" s="77"/>
      <c r="L27" s="77"/>
      <c r="M27" s="77"/>
      <c r="N27" s="77"/>
      <c r="O27" s="77"/>
      <c r="P27" s="77"/>
      <c r="Q27" s="77"/>
    </row>
    <row r="28" spans="1:17" ht="25.5" customHeight="1">
      <c r="A28" s="12"/>
      <c r="B28" s="78" t="s">
        <v>212</v>
      </c>
      <c r="C28" s="78"/>
      <c r="D28" s="78"/>
      <c r="E28" s="78"/>
      <c r="F28" s="78"/>
      <c r="G28" s="78"/>
      <c r="H28" s="78"/>
      <c r="I28" s="78"/>
      <c r="J28" s="78"/>
      <c r="K28" s="78"/>
      <c r="L28" s="78"/>
      <c r="M28" s="78"/>
      <c r="N28" s="78"/>
      <c r="O28" s="78"/>
      <c r="P28" s="78"/>
      <c r="Q28" s="78"/>
    </row>
    <row r="29" spans="1:17">
      <c r="A29" s="12"/>
      <c r="B29" s="77" t="s">
        <v>213</v>
      </c>
      <c r="C29" s="77"/>
      <c r="D29" s="77"/>
      <c r="E29" s="77"/>
      <c r="F29" s="77"/>
      <c r="G29" s="77"/>
      <c r="H29" s="77"/>
      <c r="I29" s="77"/>
      <c r="J29" s="77"/>
      <c r="K29" s="77"/>
      <c r="L29" s="77"/>
      <c r="M29" s="77"/>
      <c r="N29" s="77"/>
      <c r="O29" s="77"/>
      <c r="P29" s="77"/>
      <c r="Q29" s="77"/>
    </row>
    <row r="30" spans="1:17" ht="25.5" customHeight="1">
      <c r="A30" s="12"/>
      <c r="B30" s="78" t="s">
        <v>214</v>
      </c>
      <c r="C30" s="78"/>
      <c r="D30" s="78"/>
      <c r="E30" s="78"/>
      <c r="F30" s="78"/>
      <c r="G30" s="78"/>
      <c r="H30" s="78"/>
      <c r="I30" s="78"/>
      <c r="J30" s="78"/>
      <c r="K30" s="78"/>
      <c r="L30" s="78"/>
      <c r="M30" s="78"/>
      <c r="N30" s="78"/>
      <c r="O30" s="78"/>
      <c r="P30" s="78"/>
      <c r="Q30" s="78"/>
    </row>
    <row r="31" spans="1:17">
      <c r="A31" s="12"/>
      <c r="B31" s="77" t="s">
        <v>110</v>
      </c>
      <c r="C31" s="77"/>
      <c r="D31" s="77"/>
      <c r="E31" s="77"/>
      <c r="F31" s="77"/>
      <c r="G31" s="77"/>
      <c r="H31" s="77"/>
      <c r="I31" s="77"/>
      <c r="J31" s="77"/>
      <c r="K31" s="77"/>
      <c r="L31" s="77"/>
      <c r="M31" s="77"/>
      <c r="N31" s="77"/>
      <c r="O31" s="77"/>
      <c r="P31" s="77"/>
      <c r="Q31" s="77"/>
    </row>
    <row r="32" spans="1:17" ht="25.5" customHeight="1">
      <c r="A32" s="12"/>
      <c r="B32" s="78" t="s">
        <v>215</v>
      </c>
      <c r="C32" s="78"/>
      <c r="D32" s="78"/>
      <c r="E32" s="78"/>
      <c r="F32" s="78"/>
      <c r="G32" s="78"/>
      <c r="H32" s="78"/>
      <c r="I32" s="78"/>
      <c r="J32" s="78"/>
      <c r="K32" s="78"/>
      <c r="L32" s="78"/>
      <c r="M32" s="78"/>
      <c r="N32" s="78"/>
      <c r="O32" s="78"/>
      <c r="P32" s="78"/>
      <c r="Q32" s="78"/>
    </row>
    <row r="33" spans="1:17">
      <c r="A33" s="12"/>
      <c r="B33" s="77" t="s">
        <v>91</v>
      </c>
      <c r="C33" s="77"/>
      <c r="D33" s="77"/>
      <c r="E33" s="77"/>
      <c r="F33" s="77"/>
      <c r="G33" s="77"/>
      <c r="H33" s="77"/>
      <c r="I33" s="77"/>
      <c r="J33" s="77"/>
      <c r="K33" s="77"/>
      <c r="L33" s="77"/>
      <c r="M33" s="77"/>
      <c r="N33" s="77"/>
      <c r="O33" s="77"/>
      <c r="P33" s="77"/>
      <c r="Q33" s="77"/>
    </row>
    <row r="34" spans="1:17" ht="25.5" customHeight="1">
      <c r="A34" s="12"/>
      <c r="B34" s="78" t="s">
        <v>216</v>
      </c>
      <c r="C34" s="78"/>
      <c r="D34" s="78"/>
      <c r="E34" s="78"/>
      <c r="F34" s="78"/>
      <c r="G34" s="78"/>
      <c r="H34" s="78"/>
      <c r="I34" s="78"/>
      <c r="J34" s="78"/>
      <c r="K34" s="78"/>
      <c r="L34" s="78"/>
      <c r="M34" s="78"/>
      <c r="N34" s="78"/>
      <c r="O34" s="78"/>
      <c r="P34" s="78"/>
      <c r="Q34" s="78"/>
    </row>
    <row r="35" spans="1:17">
      <c r="A35" s="12"/>
      <c r="B35" s="77" t="s">
        <v>92</v>
      </c>
      <c r="C35" s="77"/>
      <c r="D35" s="77"/>
      <c r="E35" s="77"/>
      <c r="F35" s="77"/>
      <c r="G35" s="77"/>
      <c r="H35" s="77"/>
      <c r="I35" s="77"/>
      <c r="J35" s="77"/>
      <c r="K35" s="77"/>
      <c r="L35" s="77"/>
      <c r="M35" s="77"/>
      <c r="N35" s="77"/>
      <c r="O35" s="77"/>
      <c r="P35" s="77"/>
      <c r="Q35" s="77"/>
    </row>
    <row r="36" spans="1:17">
      <c r="A36" s="12"/>
      <c r="B36" s="78" t="s">
        <v>217</v>
      </c>
      <c r="C36" s="78"/>
      <c r="D36" s="78"/>
      <c r="E36" s="78"/>
      <c r="F36" s="78"/>
      <c r="G36" s="78"/>
      <c r="H36" s="78"/>
      <c r="I36" s="78"/>
      <c r="J36" s="78"/>
      <c r="K36" s="78"/>
      <c r="L36" s="78"/>
      <c r="M36" s="78"/>
      <c r="N36" s="78"/>
      <c r="O36" s="78"/>
      <c r="P36" s="78"/>
      <c r="Q36" s="78"/>
    </row>
    <row r="37" spans="1:17">
      <c r="A37" s="12"/>
      <c r="B37" s="78" t="s">
        <v>218</v>
      </c>
      <c r="C37" s="78"/>
      <c r="D37" s="78"/>
      <c r="E37" s="78"/>
      <c r="F37" s="78"/>
      <c r="G37" s="78"/>
      <c r="H37" s="78"/>
      <c r="I37" s="78"/>
      <c r="J37" s="78"/>
      <c r="K37" s="78"/>
      <c r="L37" s="78"/>
      <c r="M37" s="78"/>
      <c r="N37" s="78"/>
      <c r="O37" s="78"/>
      <c r="P37" s="78"/>
      <c r="Q37" s="78"/>
    </row>
    <row r="38" spans="1:17">
      <c r="A38" s="12"/>
      <c r="B38" s="28"/>
      <c r="C38" s="28"/>
      <c r="D38" s="28"/>
      <c r="E38" s="28"/>
      <c r="F38" s="28"/>
      <c r="G38" s="28"/>
      <c r="H38" s="28"/>
      <c r="I38" s="28"/>
    </row>
    <row r="39" spans="1:17">
      <c r="A39" s="12"/>
      <c r="B39" s="16"/>
      <c r="C39" s="16"/>
      <c r="D39" s="16"/>
      <c r="E39" s="16"/>
      <c r="F39" s="16"/>
      <c r="G39" s="16"/>
      <c r="H39" s="16"/>
      <c r="I39" s="16"/>
    </row>
    <row r="40" spans="1:17" ht="15.75" thickBot="1">
      <c r="A40" s="12"/>
      <c r="B40" s="17"/>
      <c r="C40" s="29" t="s">
        <v>219</v>
      </c>
      <c r="D40" s="29"/>
      <c r="E40" s="29"/>
      <c r="F40" s="29"/>
      <c r="G40" s="29"/>
      <c r="H40" s="29"/>
      <c r="I40" s="29"/>
    </row>
    <row r="41" spans="1:17" ht="15.75" thickBot="1">
      <c r="A41" s="12"/>
      <c r="B41" s="17"/>
      <c r="C41" s="30">
        <v>2013</v>
      </c>
      <c r="D41" s="30"/>
      <c r="E41" s="30"/>
      <c r="F41" s="17"/>
      <c r="G41" s="30">
        <v>2012</v>
      </c>
      <c r="H41" s="30"/>
      <c r="I41" s="30"/>
    </row>
    <row r="42" spans="1:17">
      <c r="A42" s="12"/>
      <c r="B42" s="31" t="s">
        <v>220</v>
      </c>
      <c r="C42" s="32" t="s">
        <v>221</v>
      </c>
      <c r="D42" s="34">
        <v>869</v>
      </c>
      <c r="E42" s="36"/>
      <c r="F42" s="38"/>
      <c r="G42" s="32" t="s">
        <v>221</v>
      </c>
      <c r="H42" s="39">
        <v>36944</v>
      </c>
      <c r="I42" s="36"/>
    </row>
    <row r="43" spans="1:17">
      <c r="A43" s="12"/>
      <c r="B43" s="31"/>
      <c r="C43" s="33"/>
      <c r="D43" s="35"/>
      <c r="E43" s="37"/>
      <c r="F43" s="38"/>
      <c r="G43" s="33"/>
      <c r="H43" s="40"/>
      <c r="I43" s="37"/>
    </row>
    <row r="44" spans="1:17">
      <c r="A44" s="12"/>
      <c r="B44" s="41" t="s">
        <v>222</v>
      </c>
      <c r="C44" s="42">
        <v>3633</v>
      </c>
      <c r="D44" s="42"/>
      <c r="E44" s="44"/>
      <c r="F44" s="44"/>
      <c r="G44" s="42">
        <v>7152</v>
      </c>
      <c r="H44" s="42"/>
      <c r="I44" s="44"/>
    </row>
    <row r="45" spans="1:17" ht="15.75" thickBot="1">
      <c r="A45" s="12"/>
      <c r="B45" s="41"/>
      <c r="C45" s="43"/>
      <c r="D45" s="43"/>
      <c r="E45" s="45"/>
      <c r="F45" s="44"/>
      <c r="G45" s="43"/>
      <c r="H45" s="43"/>
      <c r="I45" s="45"/>
    </row>
    <row r="46" spans="1:17">
      <c r="A46" s="12"/>
      <c r="B46" s="46" t="s">
        <v>39</v>
      </c>
      <c r="C46" s="32" t="s">
        <v>221</v>
      </c>
      <c r="D46" s="39">
        <v>4502</v>
      </c>
      <c r="E46" s="36"/>
      <c r="F46" s="38"/>
      <c r="G46" s="32" t="s">
        <v>221</v>
      </c>
      <c r="H46" s="39">
        <v>44096</v>
      </c>
      <c r="I46" s="36"/>
    </row>
    <row r="47" spans="1:17" ht="15.75" thickBot="1">
      <c r="A47" s="12"/>
      <c r="B47" s="46"/>
      <c r="C47" s="48"/>
      <c r="D47" s="50"/>
      <c r="E47" s="51"/>
      <c r="F47" s="38"/>
      <c r="G47" s="48"/>
      <c r="H47" s="50"/>
      <c r="I47" s="51"/>
    </row>
    <row r="48" spans="1:17" ht="15.75" thickTop="1">
      <c r="A48" s="12"/>
      <c r="B48" s="77" t="s">
        <v>223</v>
      </c>
      <c r="C48" s="77"/>
      <c r="D48" s="77"/>
      <c r="E48" s="77"/>
      <c r="F48" s="77"/>
      <c r="G48" s="77"/>
      <c r="H48" s="77"/>
      <c r="I48" s="77"/>
      <c r="J48" s="77"/>
      <c r="K48" s="77"/>
      <c r="L48" s="77"/>
      <c r="M48" s="77"/>
      <c r="N48" s="77"/>
      <c r="O48" s="77"/>
      <c r="P48" s="77"/>
      <c r="Q48" s="77"/>
    </row>
    <row r="49" spans="1:17">
      <c r="A49" s="12"/>
      <c r="B49" s="16"/>
      <c r="C49" s="16"/>
    </row>
    <row r="50" spans="1:17" ht="45">
      <c r="A50" s="12"/>
      <c r="B50" s="52">
        <v>-1</v>
      </c>
      <c r="C50" s="53" t="s">
        <v>224</v>
      </c>
    </row>
    <row r="51" spans="1:17">
      <c r="A51" s="12"/>
      <c r="B51" s="77" t="s">
        <v>225</v>
      </c>
      <c r="C51" s="77"/>
      <c r="D51" s="77"/>
      <c r="E51" s="77"/>
      <c r="F51" s="77"/>
      <c r="G51" s="77"/>
      <c r="H51" s="77"/>
      <c r="I51" s="77"/>
      <c r="J51" s="77"/>
      <c r="K51" s="77"/>
      <c r="L51" s="77"/>
      <c r="M51" s="77"/>
      <c r="N51" s="77"/>
      <c r="O51" s="77"/>
      <c r="P51" s="77"/>
      <c r="Q51" s="77"/>
    </row>
    <row r="52" spans="1:17" ht="63.75" customHeight="1">
      <c r="A52" s="12"/>
      <c r="B52" s="78" t="s">
        <v>226</v>
      </c>
      <c r="C52" s="78"/>
      <c r="D52" s="78"/>
      <c r="E52" s="78"/>
      <c r="F52" s="78"/>
      <c r="G52" s="78"/>
      <c r="H52" s="78"/>
      <c r="I52" s="78"/>
      <c r="J52" s="78"/>
      <c r="K52" s="78"/>
      <c r="L52" s="78"/>
      <c r="M52" s="78"/>
      <c r="N52" s="78"/>
      <c r="O52" s="78"/>
      <c r="P52" s="78"/>
      <c r="Q52" s="78"/>
    </row>
    <row r="53" spans="1:17">
      <c r="A53" s="12"/>
      <c r="B53" s="77" t="s">
        <v>227</v>
      </c>
      <c r="C53" s="77"/>
      <c r="D53" s="77"/>
      <c r="E53" s="77"/>
      <c r="F53" s="77"/>
      <c r="G53" s="77"/>
      <c r="H53" s="77"/>
      <c r="I53" s="77"/>
      <c r="J53" s="77"/>
      <c r="K53" s="77"/>
      <c r="L53" s="77"/>
      <c r="M53" s="77"/>
      <c r="N53" s="77"/>
      <c r="O53" s="77"/>
      <c r="P53" s="77"/>
      <c r="Q53" s="77"/>
    </row>
    <row r="54" spans="1:17" ht="25.5" customHeight="1">
      <c r="A54" s="12"/>
      <c r="B54" s="78" t="s">
        <v>228</v>
      </c>
      <c r="C54" s="78"/>
      <c r="D54" s="78"/>
      <c r="E54" s="78"/>
      <c r="F54" s="78"/>
      <c r="G54" s="78"/>
      <c r="H54" s="78"/>
      <c r="I54" s="78"/>
      <c r="J54" s="78"/>
      <c r="K54" s="78"/>
      <c r="L54" s="78"/>
      <c r="M54" s="78"/>
      <c r="N54" s="78"/>
      <c r="O54" s="78"/>
      <c r="P54" s="78"/>
      <c r="Q54" s="78"/>
    </row>
    <row r="55" spans="1:17">
      <c r="A55" s="12"/>
      <c r="B55" s="80" t="s">
        <v>229</v>
      </c>
      <c r="C55" s="80"/>
      <c r="D55" s="80"/>
      <c r="E55" s="80"/>
      <c r="F55" s="80"/>
      <c r="G55" s="80"/>
      <c r="H55" s="80"/>
      <c r="I55" s="80"/>
      <c r="J55" s="80"/>
      <c r="K55" s="80"/>
      <c r="L55" s="80"/>
      <c r="M55" s="80"/>
      <c r="N55" s="80"/>
      <c r="O55" s="80"/>
      <c r="P55" s="80"/>
      <c r="Q55" s="80"/>
    </row>
    <row r="56" spans="1:17" ht="25.5" customHeight="1">
      <c r="A56" s="12"/>
      <c r="B56" s="78" t="s">
        <v>230</v>
      </c>
      <c r="C56" s="78"/>
      <c r="D56" s="78"/>
      <c r="E56" s="78"/>
      <c r="F56" s="78"/>
      <c r="G56" s="78"/>
      <c r="H56" s="78"/>
      <c r="I56" s="78"/>
      <c r="J56" s="78"/>
      <c r="K56" s="78"/>
      <c r="L56" s="78"/>
      <c r="M56" s="78"/>
      <c r="N56" s="78"/>
      <c r="O56" s="78"/>
      <c r="P56" s="78"/>
      <c r="Q56" s="78"/>
    </row>
    <row r="57" spans="1:17" ht="25.5" customHeight="1">
      <c r="A57" s="12"/>
      <c r="B57" s="78" t="s">
        <v>231</v>
      </c>
      <c r="C57" s="78"/>
      <c r="D57" s="78"/>
      <c r="E57" s="78"/>
      <c r="F57" s="78"/>
      <c r="G57" s="78"/>
      <c r="H57" s="78"/>
      <c r="I57" s="78"/>
      <c r="J57" s="78"/>
      <c r="K57" s="78"/>
      <c r="L57" s="78"/>
      <c r="M57" s="78"/>
      <c r="N57" s="78"/>
      <c r="O57" s="78"/>
      <c r="P57" s="78"/>
      <c r="Q57" s="78"/>
    </row>
    <row r="58" spans="1:17">
      <c r="A58" s="12"/>
      <c r="B58" s="78" t="s">
        <v>232</v>
      </c>
      <c r="C58" s="78"/>
      <c r="D58" s="78"/>
      <c r="E58" s="78"/>
      <c r="F58" s="78"/>
      <c r="G58" s="78"/>
      <c r="H58" s="78"/>
      <c r="I58" s="78"/>
      <c r="J58" s="78"/>
      <c r="K58" s="78"/>
      <c r="L58" s="78"/>
      <c r="M58" s="78"/>
      <c r="N58" s="78"/>
      <c r="O58" s="78"/>
      <c r="P58" s="78"/>
      <c r="Q58" s="78"/>
    </row>
    <row r="59" spans="1:17">
      <c r="A59" s="12"/>
      <c r="B59" s="80" t="s">
        <v>233</v>
      </c>
      <c r="C59" s="80"/>
      <c r="D59" s="80"/>
      <c r="E59" s="80"/>
      <c r="F59" s="80"/>
      <c r="G59" s="80"/>
      <c r="H59" s="80"/>
      <c r="I59" s="80"/>
      <c r="J59" s="80"/>
      <c r="K59" s="80"/>
      <c r="L59" s="80"/>
      <c r="M59" s="80"/>
      <c r="N59" s="80"/>
      <c r="O59" s="80"/>
      <c r="P59" s="80"/>
      <c r="Q59" s="80"/>
    </row>
    <row r="60" spans="1:17" ht="38.25" customHeight="1">
      <c r="A60" s="12"/>
      <c r="B60" s="78" t="s">
        <v>234</v>
      </c>
      <c r="C60" s="78"/>
      <c r="D60" s="78"/>
      <c r="E60" s="78"/>
      <c r="F60" s="78"/>
      <c r="G60" s="78"/>
      <c r="H60" s="78"/>
      <c r="I60" s="78"/>
      <c r="J60" s="78"/>
      <c r="K60" s="78"/>
      <c r="L60" s="78"/>
      <c r="M60" s="78"/>
      <c r="N60" s="78"/>
      <c r="O60" s="78"/>
      <c r="P60" s="78"/>
      <c r="Q60" s="78"/>
    </row>
    <row r="61" spans="1:17">
      <c r="A61" s="12"/>
      <c r="B61" s="77" t="s">
        <v>235</v>
      </c>
      <c r="C61" s="77"/>
      <c r="D61" s="77"/>
      <c r="E61" s="77"/>
      <c r="F61" s="77"/>
      <c r="G61" s="77"/>
      <c r="H61" s="77"/>
      <c r="I61" s="77"/>
      <c r="J61" s="77"/>
      <c r="K61" s="77"/>
      <c r="L61" s="77"/>
      <c r="M61" s="77"/>
      <c r="N61" s="77"/>
      <c r="O61" s="77"/>
      <c r="P61" s="77"/>
      <c r="Q61" s="77"/>
    </row>
    <row r="62" spans="1:17">
      <c r="A62" s="12"/>
      <c r="B62" s="78" t="s">
        <v>236</v>
      </c>
      <c r="C62" s="78"/>
      <c r="D62" s="78"/>
      <c r="E62" s="78"/>
      <c r="F62" s="78"/>
      <c r="G62" s="78"/>
      <c r="H62" s="78"/>
      <c r="I62" s="78"/>
      <c r="J62" s="78"/>
      <c r="K62" s="78"/>
      <c r="L62" s="78"/>
      <c r="M62" s="78"/>
      <c r="N62" s="78"/>
      <c r="O62" s="78"/>
      <c r="P62" s="78"/>
      <c r="Q62" s="78"/>
    </row>
    <row r="63" spans="1:17" ht="25.5" customHeight="1">
      <c r="A63" s="12"/>
      <c r="B63" s="78" t="s">
        <v>237</v>
      </c>
      <c r="C63" s="78"/>
      <c r="D63" s="78"/>
      <c r="E63" s="78"/>
      <c r="F63" s="78"/>
      <c r="G63" s="78"/>
      <c r="H63" s="78"/>
      <c r="I63" s="78"/>
      <c r="J63" s="78"/>
      <c r="K63" s="78"/>
      <c r="L63" s="78"/>
      <c r="M63" s="78"/>
      <c r="N63" s="78"/>
      <c r="O63" s="78"/>
      <c r="P63" s="78"/>
      <c r="Q63" s="78"/>
    </row>
    <row r="64" spans="1:17" ht="25.5" customHeight="1">
      <c r="A64" s="12"/>
      <c r="B64" s="78" t="s">
        <v>238</v>
      </c>
      <c r="C64" s="78"/>
      <c r="D64" s="78"/>
      <c r="E64" s="78"/>
      <c r="F64" s="78"/>
      <c r="G64" s="78"/>
      <c r="H64" s="78"/>
      <c r="I64" s="78"/>
      <c r="J64" s="78"/>
      <c r="K64" s="78"/>
      <c r="L64" s="78"/>
      <c r="M64" s="78"/>
      <c r="N64" s="78"/>
      <c r="O64" s="78"/>
      <c r="P64" s="78"/>
      <c r="Q64" s="78"/>
    </row>
    <row r="65" spans="1:17">
      <c r="A65" s="12"/>
      <c r="B65" s="77" t="s">
        <v>239</v>
      </c>
      <c r="C65" s="77"/>
      <c r="D65" s="77"/>
      <c r="E65" s="77"/>
      <c r="F65" s="77"/>
      <c r="G65" s="77"/>
      <c r="H65" s="77"/>
      <c r="I65" s="77"/>
      <c r="J65" s="77"/>
      <c r="K65" s="77"/>
      <c r="L65" s="77"/>
      <c r="M65" s="77"/>
      <c r="N65" s="77"/>
      <c r="O65" s="77"/>
      <c r="P65" s="77"/>
      <c r="Q65" s="77"/>
    </row>
    <row r="66" spans="1:17">
      <c r="A66" s="12"/>
      <c r="B66" s="78" t="s">
        <v>240</v>
      </c>
      <c r="C66" s="78"/>
      <c r="D66" s="78"/>
      <c r="E66" s="78"/>
      <c r="F66" s="78"/>
      <c r="G66" s="78"/>
      <c r="H66" s="78"/>
      <c r="I66" s="78"/>
      <c r="J66" s="78"/>
      <c r="K66" s="78"/>
      <c r="L66" s="78"/>
      <c r="M66" s="78"/>
      <c r="N66" s="78"/>
      <c r="O66" s="78"/>
      <c r="P66" s="78"/>
      <c r="Q66" s="78"/>
    </row>
    <row r="67" spans="1:17" ht="25.5" customHeight="1">
      <c r="A67" s="12"/>
      <c r="B67" s="78" t="s">
        <v>241</v>
      </c>
      <c r="C67" s="78"/>
      <c r="D67" s="78"/>
      <c r="E67" s="78"/>
      <c r="F67" s="78"/>
      <c r="G67" s="78"/>
      <c r="H67" s="78"/>
      <c r="I67" s="78"/>
      <c r="J67" s="78"/>
      <c r="K67" s="78"/>
      <c r="L67" s="78"/>
      <c r="M67" s="78"/>
      <c r="N67" s="78"/>
      <c r="O67" s="78"/>
      <c r="P67" s="78"/>
      <c r="Q67" s="78"/>
    </row>
    <row r="68" spans="1:17" ht="38.25" customHeight="1">
      <c r="A68" s="12"/>
      <c r="B68" s="78" t="s">
        <v>242</v>
      </c>
      <c r="C68" s="78"/>
      <c r="D68" s="78"/>
      <c r="E68" s="78"/>
      <c r="F68" s="78"/>
      <c r="G68" s="78"/>
      <c r="H68" s="78"/>
      <c r="I68" s="78"/>
      <c r="J68" s="78"/>
      <c r="K68" s="78"/>
      <c r="L68" s="78"/>
      <c r="M68" s="78"/>
      <c r="N68" s="78"/>
      <c r="O68" s="78"/>
      <c r="P68" s="78"/>
      <c r="Q68" s="78"/>
    </row>
    <row r="69" spans="1:17" ht="25.5" customHeight="1">
      <c r="A69" s="12"/>
      <c r="B69" s="78" t="s">
        <v>243</v>
      </c>
      <c r="C69" s="78"/>
      <c r="D69" s="78"/>
      <c r="E69" s="78"/>
      <c r="F69" s="78"/>
      <c r="G69" s="78"/>
      <c r="H69" s="78"/>
      <c r="I69" s="78"/>
      <c r="J69" s="78"/>
      <c r="K69" s="78"/>
      <c r="L69" s="78"/>
      <c r="M69" s="78"/>
      <c r="N69" s="78"/>
      <c r="O69" s="78"/>
      <c r="P69" s="78"/>
      <c r="Q69" s="78"/>
    </row>
    <row r="70" spans="1:17" ht="25.5" customHeight="1">
      <c r="A70" s="12"/>
      <c r="B70" s="78" t="s">
        <v>244</v>
      </c>
      <c r="C70" s="78"/>
      <c r="D70" s="78"/>
      <c r="E70" s="78"/>
      <c r="F70" s="78"/>
      <c r="G70" s="78"/>
      <c r="H70" s="78"/>
      <c r="I70" s="78"/>
      <c r="J70" s="78"/>
      <c r="K70" s="78"/>
      <c r="L70" s="78"/>
      <c r="M70" s="78"/>
      <c r="N70" s="78"/>
      <c r="O70" s="78"/>
      <c r="P70" s="78"/>
      <c r="Q70" s="78"/>
    </row>
    <row r="71" spans="1:17">
      <c r="A71" s="12"/>
      <c r="B71" s="77" t="s">
        <v>245</v>
      </c>
      <c r="C71" s="77"/>
      <c r="D71" s="77"/>
      <c r="E71" s="77"/>
      <c r="F71" s="77"/>
      <c r="G71" s="77"/>
      <c r="H71" s="77"/>
      <c r="I71" s="77"/>
      <c r="J71" s="77"/>
      <c r="K71" s="77"/>
      <c r="L71" s="77"/>
      <c r="M71" s="77"/>
      <c r="N71" s="77"/>
      <c r="O71" s="77"/>
      <c r="P71" s="77"/>
      <c r="Q71" s="77"/>
    </row>
    <row r="72" spans="1:17">
      <c r="A72" s="12"/>
      <c r="B72" s="78" t="s">
        <v>246</v>
      </c>
      <c r="C72" s="78"/>
      <c r="D72" s="78"/>
      <c r="E72" s="78"/>
      <c r="F72" s="78"/>
      <c r="G72" s="78"/>
      <c r="H72" s="78"/>
      <c r="I72" s="78"/>
      <c r="J72" s="78"/>
      <c r="K72" s="78"/>
      <c r="L72" s="78"/>
      <c r="M72" s="78"/>
      <c r="N72" s="78"/>
      <c r="O72" s="78"/>
      <c r="P72" s="78"/>
      <c r="Q72" s="78"/>
    </row>
    <row r="73" spans="1:17">
      <c r="A73" s="12"/>
      <c r="B73" s="77" t="s">
        <v>247</v>
      </c>
      <c r="C73" s="77"/>
      <c r="D73" s="77"/>
      <c r="E73" s="77"/>
      <c r="F73" s="77"/>
      <c r="G73" s="77"/>
      <c r="H73" s="77"/>
      <c r="I73" s="77"/>
      <c r="J73" s="77"/>
      <c r="K73" s="77"/>
      <c r="L73" s="77"/>
      <c r="M73" s="77"/>
      <c r="N73" s="77"/>
      <c r="O73" s="77"/>
      <c r="P73" s="77"/>
      <c r="Q73" s="77"/>
    </row>
    <row r="74" spans="1:17" ht="25.5" customHeight="1">
      <c r="A74" s="12"/>
      <c r="B74" s="78" t="s">
        <v>248</v>
      </c>
      <c r="C74" s="78"/>
      <c r="D74" s="78"/>
      <c r="E74" s="78"/>
      <c r="F74" s="78"/>
      <c r="G74" s="78"/>
      <c r="H74" s="78"/>
      <c r="I74" s="78"/>
      <c r="J74" s="78"/>
      <c r="K74" s="78"/>
      <c r="L74" s="78"/>
      <c r="M74" s="78"/>
      <c r="N74" s="78"/>
      <c r="O74" s="78"/>
      <c r="P74" s="78"/>
      <c r="Q74" s="78"/>
    </row>
    <row r="75" spans="1:17">
      <c r="A75" s="12"/>
      <c r="B75" s="77" t="s">
        <v>249</v>
      </c>
      <c r="C75" s="77"/>
      <c r="D75" s="77"/>
      <c r="E75" s="77"/>
      <c r="F75" s="77"/>
      <c r="G75" s="77"/>
      <c r="H75" s="77"/>
      <c r="I75" s="77"/>
      <c r="J75" s="77"/>
      <c r="K75" s="77"/>
      <c r="L75" s="77"/>
      <c r="M75" s="77"/>
      <c r="N75" s="77"/>
      <c r="O75" s="77"/>
      <c r="P75" s="77"/>
      <c r="Q75" s="77"/>
    </row>
    <row r="76" spans="1:17" ht="25.5" customHeight="1">
      <c r="A76" s="12"/>
      <c r="B76" s="78" t="s">
        <v>250</v>
      </c>
      <c r="C76" s="78"/>
      <c r="D76" s="78"/>
      <c r="E76" s="78"/>
      <c r="F76" s="78"/>
      <c r="G76" s="78"/>
      <c r="H76" s="78"/>
      <c r="I76" s="78"/>
      <c r="J76" s="78"/>
      <c r="K76" s="78"/>
      <c r="L76" s="78"/>
      <c r="M76" s="78"/>
      <c r="N76" s="78"/>
      <c r="O76" s="78"/>
      <c r="P76" s="78"/>
      <c r="Q76" s="78"/>
    </row>
    <row r="77" spans="1:17" ht="51" customHeight="1">
      <c r="A77" s="12"/>
      <c r="B77" s="78" t="s">
        <v>251</v>
      </c>
      <c r="C77" s="78"/>
      <c r="D77" s="78"/>
      <c r="E77" s="78"/>
      <c r="F77" s="78"/>
      <c r="G77" s="78"/>
      <c r="H77" s="78"/>
      <c r="I77" s="78"/>
      <c r="J77" s="78"/>
      <c r="K77" s="78"/>
      <c r="L77" s="78"/>
      <c r="M77" s="78"/>
      <c r="N77" s="78"/>
      <c r="O77" s="78"/>
      <c r="P77" s="78"/>
      <c r="Q77" s="78"/>
    </row>
    <row r="78" spans="1:17" ht="25.5" customHeight="1">
      <c r="A78" s="12"/>
      <c r="B78" s="78" t="s">
        <v>252</v>
      </c>
      <c r="C78" s="78"/>
      <c r="D78" s="78"/>
      <c r="E78" s="78"/>
      <c r="F78" s="78"/>
      <c r="G78" s="78"/>
      <c r="H78" s="78"/>
      <c r="I78" s="78"/>
      <c r="J78" s="78"/>
      <c r="K78" s="78"/>
      <c r="L78" s="78"/>
      <c r="M78" s="78"/>
      <c r="N78" s="78"/>
      <c r="O78" s="78"/>
      <c r="P78" s="78"/>
      <c r="Q78" s="78"/>
    </row>
    <row r="79" spans="1:17">
      <c r="A79" s="12"/>
      <c r="B79" s="78" t="s">
        <v>253</v>
      </c>
      <c r="C79" s="78"/>
      <c r="D79" s="78"/>
      <c r="E79" s="78"/>
      <c r="F79" s="78"/>
      <c r="G79" s="78"/>
      <c r="H79" s="78"/>
      <c r="I79" s="78"/>
      <c r="J79" s="78"/>
      <c r="K79" s="78"/>
      <c r="L79" s="78"/>
      <c r="M79" s="78"/>
      <c r="N79" s="78"/>
      <c r="O79" s="78"/>
      <c r="P79" s="78"/>
      <c r="Q79" s="78"/>
    </row>
    <row r="80" spans="1:17">
      <c r="A80" s="12"/>
      <c r="B80" s="77" t="s">
        <v>254</v>
      </c>
      <c r="C80" s="77"/>
      <c r="D80" s="77"/>
      <c r="E80" s="77"/>
      <c r="F80" s="77"/>
      <c r="G80" s="77"/>
      <c r="H80" s="77"/>
      <c r="I80" s="77"/>
      <c r="J80" s="77"/>
      <c r="K80" s="77"/>
      <c r="L80" s="77"/>
      <c r="M80" s="77"/>
      <c r="N80" s="77"/>
      <c r="O80" s="77"/>
      <c r="P80" s="77"/>
      <c r="Q80" s="77"/>
    </row>
    <row r="81" spans="1:17" ht="38.25" customHeight="1">
      <c r="A81" s="12"/>
      <c r="B81" s="78" t="s">
        <v>255</v>
      </c>
      <c r="C81" s="78"/>
      <c r="D81" s="78"/>
      <c r="E81" s="78"/>
      <c r="F81" s="78"/>
      <c r="G81" s="78"/>
      <c r="H81" s="78"/>
      <c r="I81" s="78"/>
      <c r="J81" s="78"/>
      <c r="K81" s="78"/>
      <c r="L81" s="78"/>
      <c r="M81" s="78"/>
      <c r="N81" s="78"/>
      <c r="O81" s="78"/>
      <c r="P81" s="78"/>
      <c r="Q81" s="78"/>
    </row>
    <row r="82" spans="1:17">
      <c r="A82" s="12"/>
      <c r="B82" s="78" t="s">
        <v>256</v>
      </c>
      <c r="C82" s="78"/>
      <c r="D82" s="78"/>
      <c r="E82" s="78"/>
      <c r="F82" s="78"/>
      <c r="G82" s="78"/>
      <c r="H82" s="78"/>
      <c r="I82" s="78"/>
      <c r="J82" s="78"/>
      <c r="K82" s="78"/>
      <c r="L82" s="78"/>
      <c r="M82" s="78"/>
      <c r="N82" s="78"/>
      <c r="O82" s="78"/>
      <c r="P82" s="78"/>
      <c r="Q82" s="78"/>
    </row>
    <row r="83" spans="1:17">
      <c r="A83" s="12"/>
      <c r="B83" s="16"/>
      <c r="C83" s="16"/>
    </row>
    <row r="84" spans="1:17" ht="102">
      <c r="A84" s="12"/>
      <c r="B84" s="54" t="s">
        <v>257</v>
      </c>
      <c r="C84" s="55" t="s">
        <v>258</v>
      </c>
    </row>
    <row r="85" spans="1:17">
      <c r="A85" s="12"/>
      <c r="B85" s="16"/>
      <c r="C85" s="16"/>
    </row>
    <row r="86" spans="1:17" ht="280.5">
      <c r="A86" s="12"/>
      <c r="B86" s="54" t="s">
        <v>257</v>
      </c>
      <c r="C86" s="55" t="s">
        <v>259</v>
      </c>
    </row>
    <row r="87" spans="1:17" ht="25.5" customHeight="1">
      <c r="A87" s="12"/>
      <c r="B87" s="78" t="s">
        <v>260</v>
      </c>
      <c r="C87" s="78"/>
      <c r="D87" s="78"/>
      <c r="E87" s="78"/>
      <c r="F87" s="78"/>
      <c r="G87" s="78"/>
      <c r="H87" s="78"/>
      <c r="I87" s="78"/>
      <c r="J87" s="78"/>
      <c r="K87" s="78"/>
      <c r="L87" s="78"/>
      <c r="M87" s="78"/>
      <c r="N87" s="78"/>
      <c r="O87" s="78"/>
      <c r="P87" s="78"/>
      <c r="Q87" s="78"/>
    </row>
    <row r="88" spans="1:17" ht="25.5" customHeight="1">
      <c r="A88" s="12"/>
      <c r="B88" s="81" t="s">
        <v>261</v>
      </c>
      <c r="C88" s="81"/>
      <c r="D88" s="81"/>
      <c r="E88" s="81"/>
      <c r="F88" s="81"/>
      <c r="G88" s="81"/>
      <c r="H88" s="81"/>
      <c r="I88" s="81"/>
      <c r="J88" s="81"/>
      <c r="K88" s="81"/>
      <c r="L88" s="81"/>
      <c r="M88" s="81"/>
      <c r="N88" s="81"/>
      <c r="O88" s="81"/>
      <c r="P88" s="81"/>
      <c r="Q88" s="81"/>
    </row>
    <row r="89" spans="1:17" ht="25.5" customHeight="1">
      <c r="A89" s="12"/>
      <c r="B89" s="78" t="s">
        <v>262</v>
      </c>
      <c r="C89" s="78"/>
      <c r="D89" s="78"/>
      <c r="E89" s="78"/>
      <c r="F89" s="78"/>
      <c r="G89" s="78"/>
      <c r="H89" s="78"/>
      <c r="I89" s="78"/>
      <c r="J89" s="78"/>
      <c r="K89" s="78"/>
      <c r="L89" s="78"/>
      <c r="M89" s="78"/>
      <c r="N89" s="78"/>
      <c r="O89" s="78"/>
      <c r="P89" s="78"/>
      <c r="Q89" s="78"/>
    </row>
    <row r="90" spans="1:17">
      <c r="A90" s="12"/>
      <c r="B90" s="77" t="s">
        <v>263</v>
      </c>
      <c r="C90" s="77"/>
      <c r="D90" s="77"/>
      <c r="E90" s="77"/>
      <c r="F90" s="77"/>
      <c r="G90" s="77"/>
      <c r="H90" s="77"/>
      <c r="I90" s="77"/>
      <c r="J90" s="77"/>
      <c r="K90" s="77"/>
      <c r="L90" s="77"/>
      <c r="M90" s="77"/>
      <c r="N90" s="77"/>
      <c r="O90" s="77"/>
      <c r="P90" s="77"/>
      <c r="Q90" s="77"/>
    </row>
    <row r="91" spans="1:17">
      <c r="A91" s="12"/>
      <c r="B91" s="82" t="s">
        <v>264</v>
      </c>
      <c r="C91" s="82"/>
      <c r="D91" s="82"/>
      <c r="E91" s="82"/>
      <c r="F91" s="82"/>
      <c r="G91" s="82"/>
      <c r="H91" s="82"/>
      <c r="I91" s="82"/>
      <c r="J91" s="82"/>
      <c r="K91" s="82"/>
      <c r="L91" s="82"/>
      <c r="M91" s="82"/>
      <c r="N91" s="82"/>
      <c r="O91" s="82"/>
      <c r="P91" s="82"/>
      <c r="Q91" s="82"/>
    </row>
    <row r="92" spans="1:17" ht="51" customHeight="1">
      <c r="A92" s="12"/>
      <c r="B92" s="78" t="s">
        <v>265</v>
      </c>
      <c r="C92" s="78"/>
      <c r="D92" s="78"/>
      <c r="E92" s="78"/>
      <c r="F92" s="78"/>
      <c r="G92" s="78"/>
      <c r="H92" s="78"/>
      <c r="I92" s="78"/>
      <c r="J92" s="78"/>
      <c r="K92" s="78"/>
      <c r="L92" s="78"/>
      <c r="M92" s="78"/>
      <c r="N92" s="78"/>
      <c r="O92" s="78"/>
      <c r="P92" s="78"/>
      <c r="Q92" s="78"/>
    </row>
    <row r="93" spans="1:17">
      <c r="A93" s="12"/>
      <c r="B93" s="83" t="s">
        <v>266</v>
      </c>
      <c r="C93" s="83"/>
      <c r="D93" s="83"/>
      <c r="E93" s="83"/>
      <c r="F93" s="83"/>
      <c r="G93" s="83"/>
      <c r="H93" s="83"/>
      <c r="I93" s="83"/>
      <c r="J93" s="83"/>
      <c r="K93" s="83"/>
      <c r="L93" s="83"/>
      <c r="M93" s="83"/>
      <c r="N93" s="83"/>
      <c r="O93" s="83"/>
      <c r="P93" s="83"/>
      <c r="Q93" s="83"/>
    </row>
    <row r="94" spans="1:17" ht="38.25" customHeight="1">
      <c r="A94" s="12"/>
      <c r="B94" s="78" t="s">
        <v>267</v>
      </c>
      <c r="C94" s="78"/>
      <c r="D94" s="78"/>
      <c r="E94" s="78"/>
      <c r="F94" s="78"/>
      <c r="G94" s="78"/>
      <c r="H94" s="78"/>
      <c r="I94" s="78"/>
      <c r="J94" s="78"/>
      <c r="K94" s="78"/>
      <c r="L94" s="78"/>
      <c r="M94" s="78"/>
      <c r="N94" s="78"/>
      <c r="O94" s="78"/>
      <c r="P94" s="78"/>
      <c r="Q94" s="78"/>
    </row>
    <row r="95" spans="1:17" ht="38.25" customHeight="1">
      <c r="A95" s="12"/>
      <c r="B95" s="78" t="s">
        <v>268</v>
      </c>
      <c r="C95" s="78"/>
      <c r="D95" s="78"/>
      <c r="E95" s="78"/>
      <c r="F95" s="78"/>
      <c r="G95" s="78"/>
      <c r="H95" s="78"/>
      <c r="I95" s="78"/>
      <c r="J95" s="78"/>
      <c r="K95" s="78"/>
      <c r="L95" s="78"/>
      <c r="M95" s="78"/>
      <c r="N95" s="78"/>
      <c r="O95" s="78"/>
      <c r="P95" s="78"/>
      <c r="Q95" s="78"/>
    </row>
    <row r="96" spans="1:17">
      <c r="A96" s="12"/>
      <c r="B96" s="82" t="s">
        <v>269</v>
      </c>
      <c r="C96" s="82"/>
      <c r="D96" s="82"/>
      <c r="E96" s="82"/>
      <c r="F96" s="82"/>
      <c r="G96" s="82"/>
      <c r="H96" s="82"/>
      <c r="I96" s="82"/>
      <c r="J96" s="82"/>
      <c r="K96" s="82"/>
      <c r="L96" s="82"/>
      <c r="M96" s="82"/>
      <c r="N96" s="82"/>
      <c r="O96" s="82"/>
      <c r="P96" s="82"/>
      <c r="Q96" s="82"/>
    </row>
    <row r="97" spans="1:17" ht="25.5" customHeight="1">
      <c r="A97" s="12"/>
      <c r="B97" s="78" t="s">
        <v>270</v>
      </c>
      <c r="C97" s="78"/>
      <c r="D97" s="78"/>
      <c r="E97" s="78"/>
      <c r="F97" s="78"/>
      <c r="G97" s="78"/>
      <c r="H97" s="78"/>
      <c r="I97" s="78"/>
      <c r="J97" s="78"/>
      <c r="K97" s="78"/>
      <c r="L97" s="78"/>
      <c r="M97" s="78"/>
      <c r="N97" s="78"/>
      <c r="O97" s="78"/>
      <c r="P97" s="78"/>
      <c r="Q97" s="78"/>
    </row>
    <row r="98" spans="1:17">
      <c r="A98" s="12"/>
      <c r="B98" s="78" t="s">
        <v>271</v>
      </c>
      <c r="C98" s="78"/>
      <c r="D98" s="78"/>
      <c r="E98" s="78"/>
      <c r="F98" s="78"/>
      <c r="G98" s="78"/>
      <c r="H98" s="78"/>
      <c r="I98" s="78"/>
      <c r="J98" s="78"/>
      <c r="K98" s="78"/>
      <c r="L98" s="78"/>
      <c r="M98" s="78"/>
      <c r="N98" s="78"/>
      <c r="O98" s="78"/>
      <c r="P98" s="78"/>
      <c r="Q98" s="78"/>
    </row>
    <row r="99" spans="1:17">
      <c r="A99" s="12"/>
      <c r="B99" s="78" t="s">
        <v>272</v>
      </c>
      <c r="C99" s="78"/>
      <c r="D99" s="78"/>
      <c r="E99" s="78"/>
      <c r="F99" s="78"/>
      <c r="G99" s="78"/>
      <c r="H99" s="78"/>
      <c r="I99" s="78"/>
      <c r="J99" s="78"/>
      <c r="K99" s="78"/>
      <c r="L99" s="78"/>
      <c r="M99" s="78"/>
      <c r="N99" s="78"/>
      <c r="O99" s="78"/>
      <c r="P99" s="78"/>
      <c r="Q99" s="78"/>
    </row>
    <row r="100" spans="1:17">
      <c r="A100" s="12"/>
      <c r="B100" s="77" t="s">
        <v>273</v>
      </c>
      <c r="C100" s="77"/>
      <c r="D100" s="77"/>
      <c r="E100" s="77"/>
      <c r="F100" s="77"/>
      <c r="G100" s="77"/>
      <c r="H100" s="77"/>
      <c r="I100" s="77"/>
      <c r="J100" s="77"/>
      <c r="K100" s="77"/>
      <c r="L100" s="77"/>
      <c r="M100" s="77"/>
      <c r="N100" s="77"/>
      <c r="O100" s="77"/>
      <c r="P100" s="77"/>
      <c r="Q100" s="77"/>
    </row>
    <row r="101" spans="1:17" ht="25.5" customHeight="1">
      <c r="A101" s="12"/>
      <c r="B101" s="78" t="s">
        <v>274</v>
      </c>
      <c r="C101" s="78"/>
      <c r="D101" s="78"/>
      <c r="E101" s="78"/>
      <c r="F101" s="78"/>
      <c r="G101" s="78"/>
      <c r="H101" s="78"/>
      <c r="I101" s="78"/>
      <c r="J101" s="78"/>
      <c r="K101" s="78"/>
      <c r="L101" s="78"/>
      <c r="M101" s="78"/>
      <c r="N101" s="78"/>
      <c r="O101" s="78"/>
      <c r="P101" s="78"/>
      <c r="Q101" s="78"/>
    </row>
    <row r="102" spans="1:17">
      <c r="A102" s="12"/>
      <c r="B102" s="77" t="s">
        <v>275</v>
      </c>
      <c r="C102" s="77"/>
      <c r="D102" s="77"/>
      <c r="E102" s="77"/>
      <c r="F102" s="77"/>
      <c r="G102" s="77"/>
      <c r="H102" s="77"/>
      <c r="I102" s="77"/>
      <c r="J102" s="77"/>
      <c r="K102" s="77"/>
      <c r="L102" s="77"/>
      <c r="M102" s="77"/>
      <c r="N102" s="77"/>
      <c r="O102" s="77"/>
      <c r="P102" s="77"/>
      <c r="Q102" s="77"/>
    </row>
    <row r="103" spans="1:17" ht="38.25" customHeight="1">
      <c r="A103" s="12"/>
      <c r="B103" s="78" t="s">
        <v>276</v>
      </c>
      <c r="C103" s="78"/>
      <c r="D103" s="78"/>
      <c r="E103" s="78"/>
      <c r="F103" s="78"/>
      <c r="G103" s="78"/>
      <c r="H103" s="78"/>
      <c r="I103" s="78"/>
      <c r="J103" s="78"/>
      <c r="K103" s="78"/>
      <c r="L103" s="78"/>
      <c r="M103" s="78"/>
      <c r="N103" s="78"/>
      <c r="O103" s="78"/>
      <c r="P103" s="78"/>
      <c r="Q103" s="78"/>
    </row>
    <row r="104" spans="1:17" ht="51" customHeight="1">
      <c r="A104" s="12"/>
      <c r="B104" s="78" t="s">
        <v>277</v>
      </c>
      <c r="C104" s="78"/>
      <c r="D104" s="78"/>
      <c r="E104" s="78"/>
      <c r="F104" s="78"/>
      <c r="G104" s="78"/>
      <c r="H104" s="78"/>
      <c r="I104" s="78"/>
      <c r="J104" s="78"/>
      <c r="K104" s="78"/>
      <c r="L104" s="78"/>
      <c r="M104" s="78"/>
      <c r="N104" s="78"/>
      <c r="O104" s="78"/>
      <c r="P104" s="78"/>
      <c r="Q104" s="78"/>
    </row>
    <row r="105" spans="1:17" ht="25.5" customHeight="1">
      <c r="A105" s="12"/>
      <c r="B105" s="78" t="s">
        <v>278</v>
      </c>
      <c r="C105" s="78"/>
      <c r="D105" s="78"/>
      <c r="E105" s="78"/>
      <c r="F105" s="78"/>
      <c r="G105" s="78"/>
      <c r="H105" s="78"/>
      <c r="I105" s="78"/>
      <c r="J105" s="78"/>
      <c r="K105" s="78"/>
      <c r="L105" s="78"/>
      <c r="M105" s="78"/>
      <c r="N105" s="78"/>
      <c r="O105" s="78"/>
      <c r="P105" s="78"/>
      <c r="Q105" s="78"/>
    </row>
    <row r="106" spans="1:17" ht="25.5" customHeight="1">
      <c r="A106" s="12"/>
      <c r="B106" s="78" t="s">
        <v>279</v>
      </c>
      <c r="C106" s="78"/>
      <c r="D106" s="78"/>
      <c r="E106" s="78"/>
      <c r="F106" s="78"/>
      <c r="G106" s="78"/>
      <c r="H106" s="78"/>
      <c r="I106" s="78"/>
      <c r="J106" s="78"/>
      <c r="K106" s="78"/>
      <c r="L106" s="78"/>
      <c r="M106" s="78"/>
      <c r="N106" s="78"/>
      <c r="O106" s="78"/>
      <c r="P106" s="78"/>
      <c r="Q106" s="78"/>
    </row>
    <row r="107" spans="1:17">
      <c r="A107" s="12"/>
      <c r="B107" s="83" t="s">
        <v>280</v>
      </c>
      <c r="C107" s="83"/>
      <c r="D107" s="83"/>
      <c r="E107" s="83"/>
      <c r="F107" s="83"/>
      <c r="G107" s="83"/>
      <c r="H107" s="83"/>
      <c r="I107" s="83"/>
      <c r="J107" s="83"/>
      <c r="K107" s="83"/>
      <c r="L107" s="83"/>
      <c r="M107" s="83"/>
      <c r="N107" s="83"/>
      <c r="O107" s="83"/>
      <c r="P107" s="83"/>
      <c r="Q107" s="83"/>
    </row>
    <row r="108" spans="1:17" ht="25.5" customHeight="1">
      <c r="A108" s="12"/>
      <c r="B108" s="78" t="s">
        <v>281</v>
      </c>
      <c r="C108" s="78"/>
      <c r="D108" s="78"/>
      <c r="E108" s="78"/>
      <c r="F108" s="78"/>
      <c r="G108" s="78"/>
      <c r="H108" s="78"/>
      <c r="I108" s="78"/>
      <c r="J108" s="78"/>
      <c r="K108" s="78"/>
      <c r="L108" s="78"/>
      <c r="M108" s="78"/>
      <c r="N108" s="78"/>
      <c r="O108" s="78"/>
      <c r="P108" s="78"/>
      <c r="Q108" s="78"/>
    </row>
    <row r="109" spans="1:17">
      <c r="A109" s="12"/>
      <c r="B109" s="83" t="s">
        <v>282</v>
      </c>
      <c r="C109" s="83"/>
      <c r="D109" s="83"/>
      <c r="E109" s="83"/>
      <c r="F109" s="83"/>
      <c r="G109" s="83"/>
      <c r="H109" s="83"/>
      <c r="I109" s="83"/>
      <c r="J109" s="83"/>
      <c r="K109" s="83"/>
      <c r="L109" s="83"/>
      <c r="M109" s="83"/>
      <c r="N109" s="83"/>
      <c r="O109" s="83"/>
      <c r="P109" s="83"/>
      <c r="Q109" s="83"/>
    </row>
    <row r="110" spans="1:17" ht="38.25" customHeight="1">
      <c r="A110" s="12"/>
      <c r="B110" s="78" t="s">
        <v>283</v>
      </c>
      <c r="C110" s="78"/>
      <c r="D110" s="78"/>
      <c r="E110" s="78"/>
      <c r="F110" s="78"/>
      <c r="G110" s="78"/>
      <c r="H110" s="78"/>
      <c r="I110" s="78"/>
      <c r="J110" s="78"/>
      <c r="K110" s="78"/>
      <c r="L110" s="78"/>
      <c r="M110" s="78"/>
      <c r="N110" s="78"/>
      <c r="O110" s="78"/>
      <c r="P110" s="78"/>
      <c r="Q110" s="78"/>
    </row>
    <row r="111" spans="1:17" ht="25.5" customHeight="1">
      <c r="A111" s="12"/>
      <c r="B111" s="78" t="s">
        <v>284</v>
      </c>
      <c r="C111" s="78"/>
      <c r="D111" s="78"/>
      <c r="E111" s="78"/>
      <c r="F111" s="78"/>
      <c r="G111" s="78"/>
      <c r="H111" s="78"/>
      <c r="I111" s="78"/>
      <c r="J111" s="78"/>
      <c r="K111" s="78"/>
      <c r="L111" s="78"/>
      <c r="M111" s="78"/>
      <c r="N111" s="78"/>
      <c r="O111" s="78"/>
      <c r="P111" s="78"/>
      <c r="Q111" s="78"/>
    </row>
    <row r="112" spans="1:17" ht="25.5" customHeight="1">
      <c r="A112" s="12"/>
      <c r="B112" s="78" t="s">
        <v>285</v>
      </c>
      <c r="C112" s="78"/>
      <c r="D112" s="78"/>
      <c r="E112" s="78"/>
      <c r="F112" s="78"/>
      <c r="G112" s="78"/>
      <c r="H112" s="78"/>
      <c r="I112" s="78"/>
      <c r="J112" s="78"/>
      <c r="K112" s="78"/>
      <c r="L112" s="78"/>
      <c r="M112" s="78"/>
      <c r="N112" s="78"/>
      <c r="O112" s="78"/>
      <c r="P112" s="78"/>
      <c r="Q112" s="78"/>
    </row>
    <row r="113" spans="1:17">
      <c r="A113" s="12"/>
      <c r="B113" s="83" t="s">
        <v>88</v>
      </c>
      <c r="C113" s="83"/>
      <c r="D113" s="83"/>
      <c r="E113" s="83"/>
      <c r="F113" s="83"/>
      <c r="G113" s="83"/>
      <c r="H113" s="83"/>
      <c r="I113" s="83"/>
      <c r="J113" s="83"/>
      <c r="K113" s="83"/>
      <c r="L113" s="83"/>
      <c r="M113" s="83"/>
      <c r="N113" s="83"/>
      <c r="O113" s="83"/>
      <c r="P113" s="83"/>
      <c r="Q113" s="83"/>
    </row>
    <row r="114" spans="1:17" ht="25.5" customHeight="1">
      <c r="A114" s="12"/>
      <c r="B114" s="78" t="s">
        <v>286</v>
      </c>
      <c r="C114" s="78"/>
      <c r="D114" s="78"/>
      <c r="E114" s="78"/>
      <c r="F114" s="78"/>
      <c r="G114" s="78"/>
      <c r="H114" s="78"/>
      <c r="I114" s="78"/>
      <c r="J114" s="78"/>
      <c r="K114" s="78"/>
      <c r="L114" s="78"/>
      <c r="M114" s="78"/>
      <c r="N114" s="78"/>
      <c r="O114" s="78"/>
      <c r="P114" s="78"/>
      <c r="Q114" s="78"/>
    </row>
    <row r="115" spans="1:17">
      <c r="A115" s="12"/>
      <c r="B115" s="83" t="s">
        <v>287</v>
      </c>
      <c r="C115" s="83"/>
      <c r="D115" s="83"/>
      <c r="E115" s="83"/>
      <c r="F115" s="83"/>
      <c r="G115" s="83"/>
      <c r="H115" s="83"/>
      <c r="I115" s="83"/>
      <c r="J115" s="83"/>
      <c r="K115" s="83"/>
      <c r="L115" s="83"/>
      <c r="M115" s="83"/>
      <c r="N115" s="83"/>
      <c r="O115" s="83"/>
      <c r="P115" s="83"/>
      <c r="Q115" s="83"/>
    </row>
    <row r="116" spans="1:17" ht="25.5" customHeight="1">
      <c r="A116" s="12"/>
      <c r="B116" s="78" t="s">
        <v>288</v>
      </c>
      <c r="C116" s="78"/>
      <c r="D116" s="78"/>
      <c r="E116" s="78"/>
      <c r="F116" s="78"/>
      <c r="G116" s="78"/>
      <c r="H116" s="78"/>
      <c r="I116" s="78"/>
      <c r="J116" s="78"/>
      <c r="K116" s="78"/>
      <c r="L116" s="78"/>
      <c r="M116" s="78"/>
      <c r="N116" s="78"/>
      <c r="O116" s="78"/>
      <c r="P116" s="78"/>
      <c r="Q116" s="78"/>
    </row>
    <row r="117" spans="1:17">
      <c r="A117" s="12"/>
      <c r="B117" s="83" t="s">
        <v>289</v>
      </c>
      <c r="C117" s="83"/>
      <c r="D117" s="83"/>
      <c r="E117" s="83"/>
      <c r="F117" s="83"/>
      <c r="G117" s="83"/>
      <c r="H117" s="83"/>
      <c r="I117" s="83"/>
      <c r="J117" s="83"/>
      <c r="K117" s="83"/>
      <c r="L117" s="83"/>
      <c r="M117" s="83"/>
      <c r="N117" s="83"/>
      <c r="O117" s="83"/>
      <c r="P117" s="83"/>
      <c r="Q117" s="83"/>
    </row>
    <row r="118" spans="1:17" ht="38.25" customHeight="1">
      <c r="A118" s="12"/>
      <c r="B118" s="78" t="s">
        <v>290</v>
      </c>
      <c r="C118" s="78"/>
      <c r="D118" s="78"/>
      <c r="E118" s="78"/>
      <c r="F118" s="78"/>
      <c r="G118" s="78"/>
      <c r="H118" s="78"/>
      <c r="I118" s="78"/>
      <c r="J118" s="78"/>
      <c r="K118" s="78"/>
      <c r="L118" s="78"/>
      <c r="M118" s="78"/>
      <c r="N118" s="78"/>
      <c r="O118" s="78"/>
      <c r="P118" s="78"/>
      <c r="Q118" s="78"/>
    </row>
    <row r="119" spans="1:17">
      <c r="A119" s="12"/>
      <c r="B119" s="77" t="s">
        <v>291</v>
      </c>
      <c r="C119" s="77"/>
      <c r="D119" s="77"/>
      <c r="E119" s="77"/>
      <c r="F119" s="77"/>
      <c r="G119" s="77"/>
      <c r="H119" s="77"/>
      <c r="I119" s="77"/>
      <c r="J119" s="77"/>
      <c r="K119" s="77"/>
      <c r="L119" s="77"/>
      <c r="M119" s="77"/>
      <c r="N119" s="77"/>
      <c r="O119" s="77"/>
      <c r="P119" s="77"/>
      <c r="Q119" s="77"/>
    </row>
    <row r="120" spans="1:17">
      <c r="A120" s="12"/>
      <c r="B120" s="78" t="s">
        <v>292</v>
      </c>
      <c r="C120" s="78"/>
      <c r="D120" s="78"/>
      <c r="E120" s="78"/>
      <c r="F120" s="78"/>
      <c r="G120" s="78"/>
      <c r="H120" s="78"/>
      <c r="I120" s="78"/>
      <c r="J120" s="78"/>
      <c r="K120" s="78"/>
      <c r="L120" s="78"/>
      <c r="M120" s="78"/>
      <c r="N120" s="78"/>
      <c r="O120" s="78"/>
      <c r="P120" s="78"/>
      <c r="Q120" s="78"/>
    </row>
    <row r="121" spans="1:17">
      <c r="A121" s="12"/>
      <c r="B121" s="78" t="s">
        <v>293</v>
      </c>
      <c r="C121" s="78"/>
      <c r="D121" s="78"/>
      <c r="E121" s="78"/>
      <c r="F121" s="78"/>
      <c r="G121" s="78"/>
      <c r="H121" s="78"/>
      <c r="I121" s="78"/>
      <c r="J121" s="78"/>
      <c r="K121" s="78"/>
      <c r="L121" s="78"/>
      <c r="M121" s="78"/>
      <c r="N121" s="78"/>
      <c r="O121" s="78"/>
      <c r="P121" s="78"/>
      <c r="Q121" s="78"/>
    </row>
    <row r="122" spans="1:17" ht="25.5" customHeight="1">
      <c r="A122" s="12"/>
      <c r="B122" s="78" t="s">
        <v>294</v>
      </c>
      <c r="C122" s="78"/>
      <c r="D122" s="78"/>
      <c r="E122" s="78"/>
      <c r="F122" s="78"/>
      <c r="G122" s="78"/>
      <c r="H122" s="78"/>
      <c r="I122" s="78"/>
      <c r="J122" s="78"/>
      <c r="K122" s="78"/>
      <c r="L122" s="78"/>
      <c r="M122" s="78"/>
      <c r="N122" s="78"/>
      <c r="O122" s="78"/>
      <c r="P122" s="78"/>
      <c r="Q122" s="78"/>
    </row>
    <row r="123" spans="1:17">
      <c r="A123" s="12"/>
      <c r="B123" s="77" t="s">
        <v>295</v>
      </c>
      <c r="C123" s="77"/>
      <c r="D123" s="77"/>
      <c r="E123" s="77"/>
      <c r="F123" s="77"/>
      <c r="G123" s="77"/>
      <c r="H123" s="77"/>
      <c r="I123" s="77"/>
      <c r="J123" s="77"/>
      <c r="K123" s="77"/>
      <c r="L123" s="77"/>
      <c r="M123" s="77"/>
      <c r="N123" s="77"/>
      <c r="O123" s="77"/>
      <c r="P123" s="77"/>
      <c r="Q123" s="77"/>
    </row>
    <row r="124" spans="1:17">
      <c r="A124" s="12"/>
      <c r="B124" s="78" t="s">
        <v>296</v>
      </c>
      <c r="C124" s="78"/>
      <c r="D124" s="78"/>
      <c r="E124" s="78"/>
      <c r="F124" s="78"/>
      <c r="G124" s="78"/>
      <c r="H124" s="78"/>
      <c r="I124" s="78"/>
      <c r="J124" s="78"/>
      <c r="K124" s="78"/>
      <c r="L124" s="78"/>
      <c r="M124" s="78"/>
      <c r="N124" s="78"/>
      <c r="O124" s="78"/>
      <c r="P124" s="78"/>
      <c r="Q124" s="78"/>
    </row>
    <row r="125" spans="1:17">
      <c r="A125" s="12"/>
      <c r="B125" s="28"/>
      <c r="C125" s="28"/>
      <c r="D125" s="28"/>
      <c r="E125" s="28"/>
      <c r="F125" s="28"/>
      <c r="G125" s="28"/>
      <c r="H125" s="28"/>
      <c r="I125" s="28"/>
      <c r="J125" s="28"/>
      <c r="K125" s="28"/>
      <c r="L125" s="28"/>
      <c r="M125" s="28"/>
      <c r="N125" s="28"/>
      <c r="O125" s="28"/>
      <c r="P125" s="28"/>
      <c r="Q125" s="28"/>
    </row>
    <row r="126" spans="1:17">
      <c r="A126" s="12"/>
      <c r="B126" s="16"/>
      <c r="C126" s="16"/>
      <c r="D126" s="16"/>
      <c r="E126" s="16"/>
      <c r="F126" s="16"/>
      <c r="G126" s="16"/>
      <c r="H126" s="16"/>
      <c r="I126" s="16"/>
      <c r="J126" s="16"/>
      <c r="K126" s="16"/>
      <c r="L126" s="16"/>
      <c r="M126" s="16"/>
      <c r="N126" s="16"/>
      <c r="O126" s="16"/>
      <c r="P126" s="16"/>
      <c r="Q126" s="16"/>
    </row>
    <row r="127" spans="1:17">
      <c r="A127" s="12"/>
      <c r="B127" s="44"/>
      <c r="C127" s="64" t="s">
        <v>297</v>
      </c>
      <c r="D127" s="64"/>
      <c r="E127" s="64"/>
      <c r="F127" s="44"/>
      <c r="G127" s="64" t="s">
        <v>300</v>
      </c>
      <c r="H127" s="64"/>
      <c r="I127" s="64"/>
      <c r="J127" s="44"/>
      <c r="K127" s="64" t="s">
        <v>303</v>
      </c>
      <c r="L127" s="64"/>
      <c r="M127" s="64"/>
      <c r="N127" s="44"/>
      <c r="O127" s="64" t="s">
        <v>39</v>
      </c>
      <c r="P127" s="64"/>
      <c r="Q127" s="64"/>
    </row>
    <row r="128" spans="1:17">
      <c r="A128" s="12"/>
      <c r="B128" s="44"/>
      <c r="C128" s="64" t="s">
        <v>298</v>
      </c>
      <c r="D128" s="64"/>
      <c r="E128" s="64"/>
      <c r="F128" s="44"/>
      <c r="G128" s="64" t="s">
        <v>298</v>
      </c>
      <c r="H128" s="64"/>
      <c r="I128" s="64"/>
      <c r="J128" s="44"/>
      <c r="K128" s="64" t="s">
        <v>304</v>
      </c>
      <c r="L128" s="64"/>
      <c r="M128" s="64"/>
      <c r="N128" s="44"/>
      <c r="O128" s="64"/>
      <c r="P128" s="64"/>
      <c r="Q128" s="64"/>
    </row>
    <row r="129" spans="1:17">
      <c r="A129" s="12"/>
      <c r="B129" s="44"/>
      <c r="C129" s="64" t="s">
        <v>299</v>
      </c>
      <c r="D129" s="64"/>
      <c r="E129" s="64"/>
      <c r="F129" s="44"/>
      <c r="G129" s="64" t="s">
        <v>301</v>
      </c>
      <c r="H129" s="64"/>
      <c r="I129" s="64"/>
      <c r="J129" s="44"/>
      <c r="K129" s="64" t="s">
        <v>305</v>
      </c>
      <c r="L129" s="64"/>
      <c r="M129" s="64"/>
      <c r="N129" s="44"/>
      <c r="O129" s="64"/>
      <c r="P129" s="64"/>
      <c r="Q129" s="64"/>
    </row>
    <row r="130" spans="1:17" ht="15.75" thickBot="1">
      <c r="A130" s="12"/>
      <c r="B130" s="44"/>
      <c r="C130" s="65"/>
      <c r="D130" s="65"/>
      <c r="E130" s="65"/>
      <c r="F130" s="44"/>
      <c r="G130" s="29" t="s">
        <v>302</v>
      </c>
      <c r="H130" s="29"/>
      <c r="I130" s="29"/>
      <c r="J130" s="44"/>
      <c r="K130" s="29" t="s">
        <v>306</v>
      </c>
      <c r="L130" s="29"/>
      <c r="M130" s="29"/>
      <c r="N130" s="44"/>
      <c r="O130" s="29"/>
      <c r="P130" s="29"/>
      <c r="Q130" s="29"/>
    </row>
    <row r="131" spans="1:17">
      <c r="A131" s="12"/>
      <c r="B131" s="47" t="s">
        <v>307</v>
      </c>
      <c r="C131" s="32" t="s">
        <v>221</v>
      </c>
      <c r="D131" s="34" t="s">
        <v>308</v>
      </c>
      <c r="E131" s="36"/>
      <c r="F131" s="38"/>
      <c r="G131" s="32" t="s">
        <v>221</v>
      </c>
      <c r="H131" s="39">
        <v>7489</v>
      </c>
      <c r="I131" s="36"/>
      <c r="J131" s="38"/>
      <c r="K131" s="32" t="s">
        <v>221</v>
      </c>
      <c r="L131" s="39">
        <v>17254</v>
      </c>
      <c r="M131" s="36"/>
      <c r="N131" s="38"/>
      <c r="O131" s="32" t="s">
        <v>221</v>
      </c>
      <c r="P131" s="39">
        <v>24743</v>
      </c>
      <c r="Q131" s="36"/>
    </row>
    <row r="132" spans="1:17">
      <c r="A132" s="12"/>
      <c r="B132" s="47"/>
      <c r="C132" s="33"/>
      <c r="D132" s="35"/>
      <c r="E132" s="37"/>
      <c r="F132" s="38"/>
      <c r="G132" s="33"/>
      <c r="H132" s="40"/>
      <c r="I132" s="37"/>
      <c r="J132" s="38"/>
      <c r="K132" s="33"/>
      <c r="L132" s="40"/>
      <c r="M132" s="37"/>
      <c r="N132" s="38"/>
      <c r="O132" s="33"/>
      <c r="P132" s="40"/>
      <c r="Q132" s="37"/>
    </row>
    <row r="133" spans="1:17">
      <c r="A133" s="12"/>
      <c r="B133" s="57" t="s">
        <v>309</v>
      </c>
      <c r="C133" s="66" t="s">
        <v>311</v>
      </c>
      <c r="D133" s="66"/>
      <c r="E133" s="67" t="s">
        <v>312</v>
      </c>
      <c r="F133" s="44"/>
      <c r="G133" s="66" t="s">
        <v>313</v>
      </c>
      <c r="H133" s="66"/>
      <c r="I133" s="67" t="s">
        <v>312</v>
      </c>
      <c r="J133" s="44"/>
      <c r="K133" s="66" t="s">
        <v>314</v>
      </c>
      <c r="L133" s="66"/>
      <c r="M133" s="67" t="s">
        <v>312</v>
      </c>
      <c r="N133" s="44"/>
      <c r="O133" s="66" t="s">
        <v>315</v>
      </c>
      <c r="P133" s="66"/>
      <c r="Q133" s="67" t="s">
        <v>312</v>
      </c>
    </row>
    <row r="134" spans="1:17" ht="26.25">
      <c r="A134" s="12"/>
      <c r="B134" s="57" t="s">
        <v>310</v>
      </c>
      <c r="C134" s="66"/>
      <c r="D134" s="66"/>
      <c r="E134" s="67"/>
      <c r="F134" s="44"/>
      <c r="G134" s="66"/>
      <c r="H134" s="66"/>
      <c r="I134" s="67"/>
      <c r="J134" s="44"/>
      <c r="K134" s="66"/>
      <c r="L134" s="66"/>
      <c r="M134" s="67"/>
      <c r="N134" s="44"/>
      <c r="O134" s="66"/>
      <c r="P134" s="66"/>
      <c r="Q134" s="67"/>
    </row>
    <row r="135" spans="1:17">
      <c r="A135" s="12"/>
      <c r="B135" s="60" t="s">
        <v>316</v>
      </c>
      <c r="C135" s="68" t="s">
        <v>308</v>
      </c>
      <c r="D135" s="68"/>
      <c r="E135" s="38"/>
      <c r="F135" s="38"/>
      <c r="G135" s="68" t="s">
        <v>318</v>
      </c>
      <c r="H135" s="68"/>
      <c r="I135" s="47" t="s">
        <v>312</v>
      </c>
      <c r="J135" s="72" t="s">
        <v>319</v>
      </c>
      <c r="K135" s="68" t="s">
        <v>320</v>
      </c>
      <c r="L135" s="68"/>
      <c r="M135" s="47" t="s">
        <v>312</v>
      </c>
      <c r="N135" s="72" t="s">
        <v>321</v>
      </c>
      <c r="O135" s="68" t="s">
        <v>322</v>
      </c>
      <c r="P135" s="68"/>
      <c r="Q135" s="47" t="s">
        <v>312</v>
      </c>
    </row>
    <row r="136" spans="1:17" ht="15.75" thickBot="1">
      <c r="A136" s="12"/>
      <c r="B136" s="60" t="s">
        <v>317</v>
      </c>
      <c r="C136" s="69"/>
      <c r="D136" s="69"/>
      <c r="E136" s="70"/>
      <c r="F136" s="38"/>
      <c r="G136" s="69"/>
      <c r="H136" s="69"/>
      <c r="I136" s="71"/>
      <c r="J136" s="72"/>
      <c r="K136" s="69"/>
      <c r="L136" s="69"/>
      <c r="M136" s="71"/>
      <c r="N136" s="72"/>
      <c r="O136" s="69"/>
      <c r="P136" s="69"/>
      <c r="Q136" s="71"/>
    </row>
    <row r="137" spans="1:17" ht="15.75" thickBot="1">
      <c r="A137" s="12"/>
      <c r="B137" s="61" t="s">
        <v>323</v>
      </c>
      <c r="C137" s="74" t="s">
        <v>311</v>
      </c>
      <c r="D137" s="74"/>
      <c r="E137" s="62" t="s">
        <v>312</v>
      </c>
      <c r="F137" s="17"/>
      <c r="G137" s="74" t="s">
        <v>324</v>
      </c>
      <c r="H137" s="74"/>
      <c r="I137" s="59" t="s">
        <v>312</v>
      </c>
      <c r="J137" s="17"/>
      <c r="K137" s="74" t="s">
        <v>325</v>
      </c>
      <c r="L137" s="74"/>
      <c r="M137" s="63" t="s">
        <v>312</v>
      </c>
      <c r="N137" s="17"/>
      <c r="O137" s="74" t="s">
        <v>326</v>
      </c>
      <c r="P137" s="74"/>
      <c r="Q137" s="63" t="s">
        <v>312</v>
      </c>
    </row>
    <row r="138" spans="1:17">
      <c r="A138" s="12"/>
      <c r="B138" s="47" t="s">
        <v>327</v>
      </c>
      <c r="C138" s="32" t="s">
        <v>221</v>
      </c>
      <c r="D138" s="34" t="s">
        <v>311</v>
      </c>
      <c r="E138" s="32" t="s">
        <v>312</v>
      </c>
      <c r="F138" s="38"/>
      <c r="G138" s="32" t="s">
        <v>221</v>
      </c>
      <c r="H138" s="34" t="s">
        <v>328</v>
      </c>
      <c r="I138" s="32" t="s">
        <v>312</v>
      </c>
      <c r="J138" s="38"/>
      <c r="K138" s="32" t="s">
        <v>221</v>
      </c>
      <c r="L138" s="39">
        <v>5775</v>
      </c>
      <c r="M138" s="36"/>
      <c r="N138" s="38"/>
      <c r="O138" s="32" t="s">
        <v>221</v>
      </c>
      <c r="P138" s="39">
        <v>4202</v>
      </c>
      <c r="Q138" s="36"/>
    </row>
    <row r="139" spans="1:17" ht="15.75" thickBot="1">
      <c r="A139" s="12"/>
      <c r="B139" s="47"/>
      <c r="C139" s="48"/>
      <c r="D139" s="75"/>
      <c r="E139" s="48"/>
      <c r="F139" s="38"/>
      <c r="G139" s="48"/>
      <c r="H139" s="75"/>
      <c r="I139" s="48"/>
      <c r="J139" s="38"/>
      <c r="K139" s="48"/>
      <c r="L139" s="50"/>
      <c r="M139" s="51"/>
      <c r="N139" s="38"/>
      <c r="O139" s="48"/>
      <c r="P139" s="50"/>
      <c r="Q139" s="51"/>
    </row>
    <row r="140" spans="1:17" ht="15.75" thickTop="1">
      <c r="A140" s="12"/>
      <c r="B140" s="77" t="s">
        <v>223</v>
      </c>
      <c r="C140" s="77"/>
      <c r="D140" s="77"/>
      <c r="E140" s="77"/>
      <c r="F140" s="77"/>
      <c r="G140" s="77"/>
      <c r="H140" s="77"/>
      <c r="I140" s="77"/>
      <c r="J140" s="77"/>
      <c r="K140" s="77"/>
      <c r="L140" s="77"/>
      <c r="M140" s="77"/>
      <c r="N140" s="77"/>
      <c r="O140" s="77"/>
      <c r="P140" s="77"/>
      <c r="Q140" s="77"/>
    </row>
    <row r="141" spans="1:17">
      <c r="A141" s="12"/>
      <c r="B141" s="16"/>
      <c r="C141" s="16"/>
    </row>
    <row r="142" spans="1:17" ht="33.75">
      <c r="A142" s="12"/>
      <c r="B142" s="52">
        <v>-1</v>
      </c>
      <c r="C142" s="53" t="s">
        <v>329</v>
      </c>
    </row>
    <row r="143" spans="1:17">
      <c r="A143" s="12"/>
      <c r="B143" s="16"/>
      <c r="C143" s="16"/>
    </row>
    <row r="144" spans="1:17" ht="33.75">
      <c r="A144" s="12"/>
      <c r="B144" s="52">
        <v>-2</v>
      </c>
      <c r="C144" s="53" t="s">
        <v>330</v>
      </c>
    </row>
    <row r="145" spans="1:17">
      <c r="A145" s="12"/>
      <c r="B145" s="77" t="s">
        <v>331</v>
      </c>
      <c r="C145" s="77"/>
      <c r="D145" s="77"/>
      <c r="E145" s="77"/>
      <c r="F145" s="77"/>
      <c r="G145" s="77"/>
      <c r="H145" s="77"/>
      <c r="I145" s="77"/>
      <c r="J145" s="77"/>
      <c r="K145" s="77"/>
      <c r="L145" s="77"/>
      <c r="M145" s="77"/>
      <c r="N145" s="77"/>
      <c r="O145" s="77"/>
      <c r="P145" s="77"/>
      <c r="Q145" s="77"/>
    </row>
    <row r="146" spans="1:17">
      <c r="A146" s="12"/>
      <c r="B146" s="78" t="s">
        <v>332</v>
      </c>
      <c r="C146" s="78"/>
      <c r="D146" s="78"/>
      <c r="E146" s="78"/>
      <c r="F146" s="78"/>
      <c r="G146" s="78"/>
      <c r="H146" s="78"/>
      <c r="I146" s="78"/>
      <c r="J146" s="78"/>
      <c r="K146" s="78"/>
      <c r="L146" s="78"/>
      <c r="M146" s="78"/>
      <c r="N146" s="78"/>
      <c r="O146" s="78"/>
      <c r="P146" s="78"/>
      <c r="Q146" s="78"/>
    </row>
  </sheetData>
  <mergeCells count="215">
    <mergeCell ref="B123:Q123"/>
    <mergeCell ref="B124:Q124"/>
    <mergeCell ref="B140:Q140"/>
    <mergeCell ref="B145:Q145"/>
    <mergeCell ref="B146:Q146"/>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35:Q35"/>
    <mergeCell ref="B36:Q36"/>
    <mergeCell ref="B37:Q37"/>
    <mergeCell ref="B48:Q48"/>
    <mergeCell ref="B51:Q51"/>
    <mergeCell ref="B52:Q52"/>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38:N139"/>
    <mergeCell ref="O138:O139"/>
    <mergeCell ref="P138:P139"/>
    <mergeCell ref="Q138:Q139"/>
    <mergeCell ref="A1:A2"/>
    <mergeCell ref="B1:Q1"/>
    <mergeCell ref="B2:Q2"/>
    <mergeCell ref="B3:Q3"/>
    <mergeCell ref="A4:A146"/>
    <mergeCell ref="B4:Q4"/>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5:M136"/>
    <mergeCell ref="N135:N136"/>
    <mergeCell ref="O135:P136"/>
    <mergeCell ref="Q135:Q136"/>
    <mergeCell ref="C137:D137"/>
    <mergeCell ref="G137:H137"/>
    <mergeCell ref="K137:L137"/>
    <mergeCell ref="O137:P137"/>
    <mergeCell ref="N133:N134"/>
    <mergeCell ref="O133:P134"/>
    <mergeCell ref="Q133:Q134"/>
    <mergeCell ref="C135:D136"/>
    <mergeCell ref="E135:E136"/>
    <mergeCell ref="F135:F136"/>
    <mergeCell ref="G135:H136"/>
    <mergeCell ref="I135:I136"/>
    <mergeCell ref="J135:J136"/>
    <mergeCell ref="K135:L136"/>
    <mergeCell ref="P131:P132"/>
    <mergeCell ref="Q131:Q132"/>
    <mergeCell ref="C133:D134"/>
    <mergeCell ref="E133:E134"/>
    <mergeCell ref="F133:F134"/>
    <mergeCell ref="G133:H134"/>
    <mergeCell ref="I133:I134"/>
    <mergeCell ref="J133:J134"/>
    <mergeCell ref="K133:L134"/>
    <mergeCell ref="M133:M134"/>
    <mergeCell ref="J131:J132"/>
    <mergeCell ref="K131:K132"/>
    <mergeCell ref="L131:L132"/>
    <mergeCell ref="M131:M132"/>
    <mergeCell ref="N131:N132"/>
    <mergeCell ref="O131:O132"/>
    <mergeCell ref="N127:N130"/>
    <mergeCell ref="O127:Q130"/>
    <mergeCell ref="B131:B132"/>
    <mergeCell ref="C131:C132"/>
    <mergeCell ref="D131:D132"/>
    <mergeCell ref="E131:E132"/>
    <mergeCell ref="F131:F132"/>
    <mergeCell ref="G131:G132"/>
    <mergeCell ref="H131:H132"/>
    <mergeCell ref="I131:I132"/>
    <mergeCell ref="G128:I128"/>
    <mergeCell ref="G129:I129"/>
    <mergeCell ref="G130:I130"/>
    <mergeCell ref="J127:J130"/>
    <mergeCell ref="K127:M127"/>
    <mergeCell ref="K128:M128"/>
    <mergeCell ref="K129:M129"/>
    <mergeCell ref="K130:M130"/>
    <mergeCell ref="H46:H47"/>
    <mergeCell ref="I46:I47"/>
    <mergeCell ref="B125:Q125"/>
    <mergeCell ref="B127:B130"/>
    <mergeCell ref="C127:E127"/>
    <mergeCell ref="C128:E128"/>
    <mergeCell ref="C129:E129"/>
    <mergeCell ref="C130:E130"/>
    <mergeCell ref="F127:F130"/>
    <mergeCell ref="G127:I127"/>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4.85546875" customWidth="1"/>
    <col min="3" max="3" width="5" customWidth="1"/>
    <col min="4" max="4" width="24.85546875" customWidth="1"/>
    <col min="5" max="5" width="5" customWidth="1"/>
    <col min="6" max="6" width="23.42578125" customWidth="1"/>
    <col min="7" max="7" width="5" customWidth="1"/>
  </cols>
  <sheetData>
    <row r="1" spans="1:7" ht="45" customHeight="1">
      <c r="A1" s="9" t="s">
        <v>2188</v>
      </c>
      <c r="B1" s="9" t="s">
        <v>2</v>
      </c>
      <c r="C1" s="9"/>
      <c r="D1" s="9"/>
      <c r="E1" s="9"/>
      <c r="F1" s="9"/>
      <c r="G1" s="9"/>
    </row>
    <row r="2" spans="1:7" ht="15" customHeight="1">
      <c r="A2" s="9"/>
      <c r="B2" s="9" t="s">
        <v>3</v>
      </c>
      <c r="C2" s="9"/>
      <c r="D2" s="9" t="s">
        <v>34</v>
      </c>
      <c r="E2" s="9"/>
      <c r="F2" s="9" t="s">
        <v>35</v>
      </c>
      <c r="G2" s="9"/>
    </row>
    <row r="3" spans="1:7">
      <c r="A3" s="3" t="s">
        <v>2184</v>
      </c>
      <c r="B3" s="4" t="s">
        <v>7</v>
      </c>
      <c r="C3" s="4"/>
      <c r="D3" s="4" t="s">
        <v>7</v>
      </c>
      <c r="E3" s="4"/>
      <c r="F3" s="4" t="s">
        <v>7</v>
      </c>
      <c r="G3" s="4"/>
    </row>
    <row r="4" spans="1:7" ht="30">
      <c r="A4" s="2" t="s">
        <v>565</v>
      </c>
      <c r="B4" s="8">
        <v>220262000</v>
      </c>
      <c r="C4" s="4"/>
      <c r="D4" s="8">
        <v>146640000</v>
      </c>
      <c r="E4" s="4"/>
      <c r="F4" s="8">
        <v>15621000</v>
      </c>
      <c r="G4" s="4"/>
    </row>
    <row r="5" spans="1:7" ht="30">
      <c r="A5" s="2" t="s">
        <v>603</v>
      </c>
      <c r="B5" s="6">
        <v>-4684000</v>
      </c>
      <c r="C5" s="4"/>
      <c r="D5" s="6">
        <v>11457000</v>
      </c>
      <c r="E5" s="4"/>
      <c r="F5" s="6">
        <v>32043000</v>
      </c>
      <c r="G5" s="4"/>
    </row>
    <row r="6" spans="1:7">
      <c r="A6" s="2" t="s">
        <v>605</v>
      </c>
      <c r="B6" s="6">
        <v>215578000</v>
      </c>
      <c r="C6" s="4"/>
      <c r="D6" s="6">
        <v>158097000</v>
      </c>
      <c r="E6" s="4"/>
      <c r="F6" s="6">
        <v>47664000</v>
      </c>
      <c r="G6" s="4"/>
    </row>
    <row r="7" spans="1:7" ht="30">
      <c r="A7" s="2" t="s">
        <v>2189</v>
      </c>
      <c r="B7" s="6">
        <v>157665000</v>
      </c>
      <c r="C7" s="4"/>
      <c r="D7" s="6">
        <v>148413000</v>
      </c>
      <c r="E7" s="4"/>
      <c r="F7" s="6">
        <v>157290000</v>
      </c>
      <c r="G7" s="4"/>
    </row>
    <row r="8" spans="1:7">
      <c r="A8" s="2" t="s">
        <v>608</v>
      </c>
      <c r="B8" s="6">
        <v>-90047000</v>
      </c>
      <c r="C8" s="4"/>
      <c r="D8" s="6">
        <v>-92797000</v>
      </c>
      <c r="E8" s="4"/>
      <c r="F8" s="6">
        <v>-100633000</v>
      </c>
      <c r="G8" s="4"/>
    </row>
    <row r="9" spans="1:7" ht="30">
      <c r="A9" s="2" t="s">
        <v>612</v>
      </c>
      <c r="B9" s="6">
        <v>-33969000</v>
      </c>
      <c r="C9" s="4"/>
      <c r="D9" s="6">
        <v>-55242000</v>
      </c>
      <c r="E9" s="4"/>
      <c r="F9" s="6">
        <v>-13398000</v>
      </c>
      <c r="G9" s="4"/>
    </row>
    <row r="10" spans="1:7" ht="30">
      <c r="A10" s="2" t="s">
        <v>616</v>
      </c>
      <c r="B10" s="6">
        <v>-6429000</v>
      </c>
      <c r="C10" s="4"/>
      <c r="D10" s="6">
        <v>-4264000</v>
      </c>
      <c r="E10" s="4"/>
      <c r="F10" s="6">
        <v>-13088000</v>
      </c>
      <c r="G10" s="4"/>
    </row>
    <row r="11" spans="1:7" ht="30">
      <c r="A11" s="2" t="s">
        <v>2190</v>
      </c>
      <c r="B11" s="6">
        <v>474000</v>
      </c>
      <c r="C11" s="4"/>
      <c r="D11" s="6">
        <v>11396000</v>
      </c>
      <c r="E11" s="4"/>
      <c r="F11" s="6">
        <v>58353000</v>
      </c>
      <c r="G11" s="4"/>
    </row>
    <row r="12" spans="1:7">
      <c r="A12" s="2" t="s">
        <v>621</v>
      </c>
      <c r="B12" s="6">
        <v>-9695000</v>
      </c>
      <c r="C12" s="4"/>
      <c r="D12" s="6">
        <v>1430000</v>
      </c>
      <c r="E12" s="4"/>
      <c r="F12" s="6">
        <v>-3652000</v>
      </c>
      <c r="G12" s="4"/>
    </row>
    <row r="13" spans="1:7">
      <c r="A13" s="2" t="s">
        <v>624</v>
      </c>
      <c r="B13" s="6">
        <v>233577000</v>
      </c>
      <c r="C13" s="4"/>
      <c r="D13" s="6">
        <v>167033000</v>
      </c>
      <c r="E13" s="4"/>
      <c r="F13" s="6">
        <v>132536000</v>
      </c>
      <c r="G13" s="4"/>
    </row>
    <row r="14" spans="1:7" ht="17.25">
      <c r="A14" s="2" t="s">
        <v>2191</v>
      </c>
      <c r="B14" s="6">
        <v>-233577000</v>
      </c>
      <c r="C14" s="10" t="s">
        <v>86</v>
      </c>
      <c r="D14" s="6">
        <v>-173202000</v>
      </c>
      <c r="E14" s="10" t="s">
        <v>86</v>
      </c>
      <c r="F14" s="6">
        <v>-165721000</v>
      </c>
      <c r="G14" s="10" t="s">
        <v>86</v>
      </c>
    </row>
    <row r="15" spans="1:7" ht="30">
      <c r="A15" s="2" t="s">
        <v>629</v>
      </c>
      <c r="B15" s="4">
        <v>0</v>
      </c>
      <c r="C15" s="4"/>
      <c r="D15" s="6">
        <v>-6169000</v>
      </c>
      <c r="E15" s="4"/>
      <c r="F15" s="6">
        <v>-33185000</v>
      </c>
      <c r="G15" s="4"/>
    </row>
    <row r="16" spans="1:7">
      <c r="A16" s="2" t="s">
        <v>2192</v>
      </c>
      <c r="B16" s="8">
        <v>67700000</v>
      </c>
      <c r="C16" s="4"/>
      <c r="D16" s="4" t="s">
        <v>7</v>
      </c>
      <c r="E16" s="4"/>
      <c r="F16" s="4" t="s">
        <v>7</v>
      </c>
      <c r="G16" s="4"/>
    </row>
    <row r="17" spans="1:7">
      <c r="A17" s="11"/>
      <c r="B17" s="11"/>
      <c r="C17" s="11"/>
      <c r="D17" s="11"/>
      <c r="E17" s="11"/>
      <c r="F17" s="11"/>
      <c r="G17" s="11"/>
    </row>
    <row r="18" spans="1:7" ht="15" customHeight="1">
      <c r="A18" s="2" t="s">
        <v>86</v>
      </c>
      <c r="B18" s="12" t="s">
        <v>632</v>
      </c>
      <c r="C18" s="12"/>
      <c r="D18" s="12"/>
      <c r="E18" s="12"/>
      <c r="F18" s="12"/>
      <c r="G18" s="12"/>
    </row>
  </sheetData>
  <mergeCells count="7">
    <mergeCell ref="B18:G18"/>
    <mergeCell ref="A1:A2"/>
    <mergeCell ref="B1:G1"/>
    <mergeCell ref="B2:C2"/>
    <mergeCell ref="D2:E2"/>
    <mergeCell ref="F2:G2"/>
    <mergeCell ref="A17:G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2193</v>
      </c>
      <c r="B1" s="9" t="s">
        <v>2</v>
      </c>
      <c r="C1" s="9"/>
      <c r="D1" s="9"/>
    </row>
    <row r="2" spans="1:4">
      <c r="A2" s="9"/>
      <c r="B2" s="1" t="s">
        <v>3</v>
      </c>
      <c r="C2" s="1" t="s">
        <v>34</v>
      </c>
      <c r="D2" s="1" t="s">
        <v>35</v>
      </c>
    </row>
    <row r="3" spans="1:4">
      <c r="A3" s="3" t="s">
        <v>2184</v>
      </c>
      <c r="B3" s="4" t="s">
        <v>7</v>
      </c>
      <c r="C3" s="4" t="s">
        <v>7</v>
      </c>
      <c r="D3" s="4" t="s">
        <v>7</v>
      </c>
    </row>
    <row r="4" spans="1:4">
      <c r="A4" s="2" t="s">
        <v>635</v>
      </c>
      <c r="B4" s="13">
        <v>0.505</v>
      </c>
      <c r="C4" s="13">
        <v>0.92800000000000005</v>
      </c>
      <c r="D4" s="13">
        <v>1</v>
      </c>
    </row>
    <row r="5" spans="1:4">
      <c r="A5" s="2" t="s">
        <v>636</v>
      </c>
      <c r="B5" s="13">
        <v>0.495</v>
      </c>
      <c r="C5" s="13">
        <v>7.1999999999999995E-2</v>
      </c>
      <c r="D5" s="13">
        <v>0</v>
      </c>
    </row>
    <row r="6" spans="1:4">
      <c r="A6" s="2" t="s">
        <v>39</v>
      </c>
      <c r="B6" s="13">
        <v>1</v>
      </c>
      <c r="C6" s="13">
        <v>1</v>
      </c>
      <c r="D6" s="13">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5.85546875" customWidth="1"/>
    <col min="3" max="3" width="5.7109375" customWidth="1"/>
    <col min="4" max="4" width="25.85546875" customWidth="1"/>
    <col min="5" max="5" width="5.7109375" customWidth="1"/>
    <col min="6" max="7" width="36.5703125" customWidth="1"/>
  </cols>
  <sheetData>
    <row r="1" spans="1:7" ht="30" customHeight="1">
      <c r="A1" s="9" t="s">
        <v>2194</v>
      </c>
      <c r="B1" s="9" t="s">
        <v>3</v>
      </c>
      <c r="C1" s="9"/>
      <c r="D1" s="9" t="s">
        <v>34</v>
      </c>
      <c r="E1" s="9"/>
      <c r="F1" s="1" t="s">
        <v>3</v>
      </c>
      <c r="G1" s="1" t="s">
        <v>3</v>
      </c>
    </row>
    <row r="2" spans="1:7">
      <c r="A2" s="9"/>
      <c r="B2" s="9"/>
      <c r="C2" s="9"/>
      <c r="D2" s="9"/>
      <c r="E2" s="9"/>
      <c r="F2" s="1" t="s">
        <v>1872</v>
      </c>
      <c r="G2" s="1" t="s">
        <v>1874</v>
      </c>
    </row>
    <row r="3" spans="1:7">
      <c r="A3" s="3" t="s">
        <v>638</v>
      </c>
      <c r="B3" s="4" t="s">
        <v>7</v>
      </c>
      <c r="C3" s="4"/>
      <c r="D3" s="4" t="s">
        <v>7</v>
      </c>
      <c r="E3" s="4"/>
      <c r="F3" s="4" t="s">
        <v>7</v>
      </c>
      <c r="G3" s="4" t="s">
        <v>7</v>
      </c>
    </row>
    <row r="4" spans="1:7" ht="17.25">
      <c r="A4" s="2" t="s">
        <v>44</v>
      </c>
      <c r="B4" s="8">
        <v>17692000</v>
      </c>
      <c r="C4" s="10" t="s">
        <v>86</v>
      </c>
      <c r="D4" s="8">
        <v>16951000</v>
      </c>
      <c r="E4" s="10" t="s">
        <v>86</v>
      </c>
      <c r="F4" s="4" t="s">
        <v>7</v>
      </c>
      <c r="G4" s="4" t="s">
        <v>7</v>
      </c>
    </row>
    <row r="5" spans="1:7">
      <c r="A5" s="2" t="s">
        <v>640</v>
      </c>
      <c r="B5" s="6">
        <v>1168000</v>
      </c>
      <c r="C5" s="4"/>
      <c r="D5" s="6">
        <v>1519000</v>
      </c>
      <c r="E5" s="4"/>
      <c r="F5" s="4" t="s">
        <v>7</v>
      </c>
      <c r="G5" s="4" t="s">
        <v>7</v>
      </c>
    </row>
    <row r="6" spans="1:7">
      <c r="A6" s="2" t="s">
        <v>641</v>
      </c>
      <c r="B6" s="6">
        <v>12842000</v>
      </c>
      <c r="C6" s="4"/>
      <c r="D6" s="6">
        <v>11417000</v>
      </c>
      <c r="E6" s="4"/>
      <c r="F6" s="4" t="s">
        <v>7</v>
      </c>
      <c r="G6" s="4" t="s">
        <v>7</v>
      </c>
    </row>
    <row r="7" spans="1:7" ht="17.25">
      <c r="A7" s="2" t="s">
        <v>2195</v>
      </c>
      <c r="B7" s="6">
        <v>8814000</v>
      </c>
      <c r="C7" s="10" t="s">
        <v>1955</v>
      </c>
      <c r="D7" s="6">
        <v>8642000</v>
      </c>
      <c r="E7" s="10" t="s">
        <v>1955</v>
      </c>
      <c r="F7" s="4" t="s">
        <v>7</v>
      </c>
      <c r="G7" s="4" t="s">
        <v>7</v>
      </c>
    </row>
    <row r="8" spans="1:7">
      <c r="A8" s="2" t="s">
        <v>643</v>
      </c>
      <c r="B8" s="6">
        <v>886000</v>
      </c>
      <c r="C8" s="4"/>
      <c r="D8" s="6">
        <v>1148000</v>
      </c>
      <c r="E8" s="4"/>
      <c r="F8" s="4" t="s">
        <v>7</v>
      </c>
      <c r="G8" s="4" t="s">
        <v>7</v>
      </c>
    </row>
    <row r="9" spans="1:7">
      <c r="A9" s="2" t="s">
        <v>38</v>
      </c>
      <c r="B9" s="6">
        <v>241000</v>
      </c>
      <c r="C9" s="4"/>
      <c r="D9" s="6">
        <v>173000</v>
      </c>
      <c r="E9" s="4"/>
      <c r="F9" s="4" t="s">
        <v>7</v>
      </c>
      <c r="G9" s="4" t="s">
        <v>7</v>
      </c>
    </row>
    <row r="10" spans="1:7">
      <c r="A10" s="2" t="s">
        <v>644</v>
      </c>
      <c r="B10" s="6">
        <v>41643000</v>
      </c>
      <c r="C10" s="4"/>
      <c r="D10" s="6">
        <v>39850000</v>
      </c>
      <c r="E10" s="4"/>
      <c r="F10" s="4" t="s">
        <v>7</v>
      </c>
      <c r="G10" s="4" t="s">
        <v>7</v>
      </c>
    </row>
    <row r="11" spans="1:7" ht="17.25">
      <c r="A11" s="2" t="s">
        <v>2196</v>
      </c>
      <c r="B11" s="6">
        <v>-30541000</v>
      </c>
      <c r="C11" s="10" t="s">
        <v>2172</v>
      </c>
      <c r="D11" s="6">
        <v>-28376000</v>
      </c>
      <c r="E11" s="10" t="s">
        <v>2172</v>
      </c>
      <c r="F11" s="4" t="s">
        <v>7</v>
      </c>
      <c r="G11" s="4" t="s">
        <v>7</v>
      </c>
    </row>
    <row r="12" spans="1:7" ht="30">
      <c r="A12" s="2" t="s">
        <v>648</v>
      </c>
      <c r="B12" s="6">
        <v>11102000</v>
      </c>
      <c r="C12" s="4"/>
      <c r="D12" s="6">
        <v>11474000</v>
      </c>
      <c r="E12" s="4"/>
      <c r="F12" s="4" t="s">
        <v>7</v>
      </c>
      <c r="G12" s="4" t="s">
        <v>7</v>
      </c>
    </row>
    <row r="13" spans="1:7">
      <c r="A13" s="3" t="s">
        <v>649</v>
      </c>
      <c r="B13" s="4" t="s">
        <v>7</v>
      </c>
      <c r="C13" s="4"/>
      <c r="D13" s="4" t="s">
        <v>7</v>
      </c>
      <c r="E13" s="4"/>
      <c r="F13" s="4" t="s">
        <v>7</v>
      </c>
      <c r="G13" s="4" t="s">
        <v>7</v>
      </c>
    </row>
    <row r="14" spans="1:7">
      <c r="A14" s="2" t="s">
        <v>650</v>
      </c>
      <c r="B14" s="6">
        <v>696000</v>
      </c>
      <c r="C14" s="4"/>
      <c r="D14" s="6">
        <v>977000</v>
      </c>
      <c r="E14" s="4"/>
      <c r="F14" s="4" t="s">
        <v>7</v>
      </c>
      <c r="G14" s="4" t="s">
        <v>7</v>
      </c>
    </row>
    <row r="15" spans="1:7">
      <c r="A15" s="2" t="s">
        <v>643</v>
      </c>
      <c r="B15" s="6">
        <v>8252000</v>
      </c>
      <c r="C15" s="4"/>
      <c r="D15" s="6">
        <v>2339000</v>
      </c>
      <c r="E15" s="4"/>
      <c r="F15" s="4" t="s">
        <v>7</v>
      </c>
      <c r="G15" s="4" t="s">
        <v>7</v>
      </c>
    </row>
    <row r="16" spans="1:7">
      <c r="A16" s="2" t="s">
        <v>38</v>
      </c>
      <c r="B16" s="6">
        <v>167000</v>
      </c>
      <c r="C16" s="4"/>
      <c r="D16" s="6">
        <v>2000</v>
      </c>
      <c r="E16" s="4"/>
      <c r="F16" s="4" t="s">
        <v>7</v>
      </c>
      <c r="G16" s="4" t="s">
        <v>7</v>
      </c>
    </row>
    <row r="17" spans="1:7">
      <c r="A17" s="2" t="s">
        <v>651</v>
      </c>
      <c r="B17" s="6">
        <v>9115000</v>
      </c>
      <c r="C17" s="4"/>
      <c r="D17" s="6">
        <v>3318000</v>
      </c>
      <c r="E17" s="4"/>
      <c r="F17" s="4" t="s">
        <v>7</v>
      </c>
      <c r="G17" s="4" t="s">
        <v>7</v>
      </c>
    </row>
    <row r="18" spans="1:7">
      <c r="A18" s="2" t="s">
        <v>2197</v>
      </c>
      <c r="B18" s="8">
        <v>25200000</v>
      </c>
      <c r="C18" s="4"/>
      <c r="D18" s="4" t="s">
        <v>7</v>
      </c>
      <c r="E18" s="4"/>
      <c r="F18" s="4" t="s">
        <v>7</v>
      </c>
      <c r="G18" s="4" t="s">
        <v>7</v>
      </c>
    </row>
    <row r="19" spans="1:7" ht="30">
      <c r="A19" s="2" t="s">
        <v>2198</v>
      </c>
      <c r="B19" s="4" t="s">
        <v>7</v>
      </c>
      <c r="C19" s="4"/>
      <c r="D19" s="4" t="s">
        <v>7</v>
      </c>
      <c r="E19" s="4"/>
      <c r="F19" s="5">
        <v>47483</v>
      </c>
      <c r="G19" s="5">
        <v>48944</v>
      </c>
    </row>
    <row r="20" spans="1:7">
      <c r="A20" s="11"/>
      <c r="B20" s="11"/>
      <c r="C20" s="11"/>
      <c r="D20" s="11"/>
      <c r="E20" s="11"/>
      <c r="F20" s="11"/>
      <c r="G20" s="11"/>
    </row>
    <row r="21" spans="1:7" ht="30" customHeight="1">
      <c r="A21" s="2" t="s">
        <v>86</v>
      </c>
      <c r="B21" s="12" t="s">
        <v>652</v>
      </c>
      <c r="C21" s="12"/>
      <c r="D21" s="12"/>
      <c r="E21" s="12"/>
      <c r="F21" s="12"/>
      <c r="G21" s="12"/>
    </row>
    <row r="22" spans="1:7" ht="15" customHeight="1">
      <c r="A22" s="2" t="s">
        <v>1955</v>
      </c>
      <c r="B22" s="12" t="s">
        <v>2199</v>
      </c>
      <c r="C22" s="12"/>
      <c r="D22" s="12"/>
      <c r="E22" s="12"/>
      <c r="F22" s="12"/>
      <c r="G22" s="12"/>
    </row>
    <row r="23" spans="1:7" ht="45" customHeight="1">
      <c r="A23" s="2" t="s">
        <v>2172</v>
      </c>
      <c r="B23" s="12" t="s">
        <v>654</v>
      </c>
      <c r="C23" s="12"/>
      <c r="D23" s="12"/>
      <c r="E23" s="12"/>
      <c r="F23" s="12"/>
      <c r="G23" s="12"/>
    </row>
  </sheetData>
  <mergeCells count="7">
    <mergeCell ref="B23:G23"/>
    <mergeCell ref="A1:A2"/>
    <mergeCell ref="B1:C2"/>
    <mergeCell ref="D1:E2"/>
    <mergeCell ref="A20:G20"/>
    <mergeCell ref="B21:G21"/>
    <mergeCell ref="B22:G2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2.42578125" customWidth="1"/>
    <col min="3" max="3" width="10.140625" customWidth="1"/>
    <col min="4" max="4" width="33.42578125" customWidth="1"/>
    <col min="5" max="5" width="9.140625" customWidth="1"/>
    <col min="6" max="6" width="33.42578125" customWidth="1"/>
    <col min="7" max="7" width="9.140625" customWidth="1"/>
  </cols>
  <sheetData>
    <row r="1" spans="1:7" ht="15" customHeight="1">
      <c r="A1" s="1" t="s">
        <v>2200</v>
      </c>
      <c r="B1" s="9" t="s">
        <v>2</v>
      </c>
      <c r="C1" s="9"/>
      <c r="D1" s="9"/>
      <c r="E1" s="9"/>
      <c r="F1" s="9"/>
      <c r="G1" s="9"/>
    </row>
    <row r="2" spans="1:7" ht="30">
      <c r="A2" s="1" t="s">
        <v>70</v>
      </c>
      <c r="B2" s="9" t="s">
        <v>3</v>
      </c>
      <c r="C2" s="9"/>
      <c r="D2" s="9" t="s">
        <v>34</v>
      </c>
      <c r="E2" s="9"/>
      <c r="F2" s="9" t="s">
        <v>35</v>
      </c>
      <c r="G2" s="9"/>
    </row>
    <row r="3" spans="1:7">
      <c r="A3" s="3" t="s">
        <v>2184</v>
      </c>
      <c r="B3" s="4" t="s">
        <v>7</v>
      </c>
      <c r="C3" s="4"/>
      <c r="D3" s="4" t="s">
        <v>7</v>
      </c>
      <c r="E3" s="4"/>
      <c r="F3" s="4" t="s">
        <v>7</v>
      </c>
      <c r="G3" s="4"/>
    </row>
    <row r="4" spans="1:7" ht="30">
      <c r="A4" s="2" t="s">
        <v>656</v>
      </c>
      <c r="B4" s="8">
        <v>10688</v>
      </c>
      <c r="C4" s="4"/>
      <c r="D4" s="8">
        <v>-12894</v>
      </c>
      <c r="E4" s="4"/>
      <c r="F4" s="8">
        <v>-32043</v>
      </c>
      <c r="G4" s="4"/>
    </row>
    <row r="5" spans="1:7" ht="30">
      <c r="A5" s="2" t="s">
        <v>659</v>
      </c>
      <c r="B5" s="6">
        <v>3741</v>
      </c>
      <c r="C5" s="4"/>
      <c r="D5" s="6">
        <v>-4513</v>
      </c>
      <c r="E5" s="4"/>
      <c r="F5" s="6">
        <v>-11215</v>
      </c>
      <c r="G5" s="4"/>
    </row>
    <row r="6" spans="1:7">
      <c r="A6" s="2" t="s">
        <v>662</v>
      </c>
      <c r="B6" s="6">
        <v>2165</v>
      </c>
      <c r="C6" s="4"/>
      <c r="D6" s="6">
        <v>3781</v>
      </c>
      <c r="E6" s="4"/>
      <c r="F6" s="6">
        <v>8776</v>
      </c>
      <c r="G6" s="4"/>
    </row>
    <row r="7" spans="1:7">
      <c r="A7" s="2" t="s">
        <v>38</v>
      </c>
      <c r="B7" s="4">
        <v>98</v>
      </c>
      <c r="C7" s="4"/>
      <c r="D7" s="4">
        <v>-705</v>
      </c>
      <c r="E7" s="4"/>
      <c r="F7" s="6">
        <v>1523</v>
      </c>
      <c r="G7" s="4"/>
    </row>
    <row r="8" spans="1:7" ht="30">
      <c r="A8" s="2" t="s">
        <v>2201</v>
      </c>
      <c r="B8" s="6">
        <v>6004</v>
      </c>
      <c r="C8" s="10" t="s">
        <v>86</v>
      </c>
      <c r="D8" s="6">
        <v>-1437</v>
      </c>
      <c r="E8" s="10" t="s">
        <v>86</v>
      </c>
      <c r="F8" s="4">
        <v>-916</v>
      </c>
      <c r="G8" s="10" t="s">
        <v>86</v>
      </c>
    </row>
    <row r="9" spans="1:7" ht="17.25">
      <c r="A9" s="2" t="s">
        <v>2202</v>
      </c>
      <c r="B9" s="6">
        <v>1370</v>
      </c>
      <c r="C9" s="10" t="s">
        <v>1955</v>
      </c>
      <c r="D9" s="6">
        <v>1784</v>
      </c>
      <c r="E9" s="10" t="s">
        <v>1955</v>
      </c>
      <c r="F9" s="6">
        <v>1373</v>
      </c>
      <c r="G9" s="10" t="s">
        <v>1955</v>
      </c>
    </row>
    <row r="10" spans="1:7">
      <c r="A10" s="2" t="s">
        <v>39</v>
      </c>
      <c r="B10" s="8">
        <v>7374</v>
      </c>
      <c r="C10" s="4"/>
      <c r="D10" s="8">
        <v>347</v>
      </c>
      <c r="E10" s="4"/>
      <c r="F10" s="8">
        <v>457</v>
      </c>
      <c r="G10" s="4"/>
    </row>
    <row r="11" spans="1:7">
      <c r="A11" s="11"/>
      <c r="B11" s="11"/>
      <c r="C11" s="11"/>
      <c r="D11" s="11"/>
      <c r="E11" s="11"/>
      <c r="F11" s="11"/>
      <c r="G11" s="11"/>
    </row>
    <row r="12" spans="1:7" ht="15" customHeight="1">
      <c r="A12" s="2" t="s">
        <v>86</v>
      </c>
      <c r="B12" s="12" t="s">
        <v>668</v>
      </c>
      <c r="C12" s="12"/>
      <c r="D12" s="12"/>
      <c r="E12" s="12"/>
      <c r="F12" s="12"/>
      <c r="G12" s="12"/>
    </row>
    <row r="13" spans="1:7" ht="15" customHeight="1">
      <c r="A13" s="2" t="s">
        <v>1955</v>
      </c>
      <c r="B13" s="12" t="s">
        <v>669</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4" width="12.28515625" bestFit="1" customWidth="1"/>
    <col min="5" max="5" width="29.28515625" bestFit="1" customWidth="1"/>
    <col min="6" max="6" width="34.42578125" bestFit="1" customWidth="1"/>
    <col min="7" max="7" width="25.85546875" bestFit="1" customWidth="1"/>
    <col min="8" max="8" width="17.5703125" bestFit="1" customWidth="1"/>
    <col min="9" max="9" width="19.42578125" bestFit="1" customWidth="1"/>
    <col min="10" max="10" width="18.85546875" bestFit="1" customWidth="1"/>
    <col min="11" max="12" width="16.85546875" bestFit="1" customWidth="1"/>
    <col min="13" max="14" width="17.85546875" bestFit="1" customWidth="1"/>
    <col min="15" max="16" width="16.7109375" bestFit="1" customWidth="1"/>
    <col min="17" max="17" width="19.140625" bestFit="1" customWidth="1"/>
    <col min="18" max="18" width="16.42578125" bestFit="1" customWidth="1"/>
    <col min="19" max="19" width="17.5703125" bestFit="1" customWidth="1"/>
    <col min="20" max="20" width="22.140625" bestFit="1" customWidth="1"/>
    <col min="21" max="22" width="23.85546875" bestFit="1" customWidth="1"/>
    <col min="23" max="23" width="19.85546875" bestFit="1" customWidth="1"/>
    <col min="24" max="25" width="20.42578125" bestFit="1" customWidth="1"/>
    <col min="26" max="27" width="15.7109375" bestFit="1" customWidth="1"/>
    <col min="28" max="28" width="17.7109375" bestFit="1" customWidth="1"/>
  </cols>
  <sheetData>
    <row r="1" spans="1:28" ht="15" customHeight="1">
      <c r="A1" s="1" t="s">
        <v>2203</v>
      </c>
      <c r="B1" s="9" t="s">
        <v>2</v>
      </c>
      <c r="C1" s="9"/>
      <c r="D1" s="1"/>
      <c r="E1" s="1" t="s">
        <v>2</v>
      </c>
      <c r="F1" s="1" t="s">
        <v>1994</v>
      </c>
      <c r="G1" s="9" t="s">
        <v>2</v>
      </c>
      <c r="H1" s="9"/>
      <c r="I1" s="9"/>
      <c r="J1" s="9"/>
      <c r="K1" s="9"/>
      <c r="L1" s="9"/>
      <c r="M1" s="9"/>
      <c r="N1" s="9"/>
      <c r="O1" s="9"/>
      <c r="P1" s="9"/>
      <c r="Q1" s="9"/>
      <c r="R1" s="9"/>
      <c r="S1" s="9"/>
      <c r="T1" s="9"/>
      <c r="U1" s="9"/>
      <c r="V1" s="9"/>
      <c r="W1" s="9"/>
      <c r="X1" s="9"/>
      <c r="Y1" s="9"/>
      <c r="Z1" s="9"/>
      <c r="AA1" s="9"/>
      <c r="AB1" s="9"/>
    </row>
    <row r="2" spans="1:28">
      <c r="A2" s="1" t="s">
        <v>1957</v>
      </c>
      <c r="B2" s="1" t="s">
        <v>3</v>
      </c>
      <c r="C2" s="1" t="s">
        <v>34</v>
      </c>
      <c r="D2" s="9" t="s">
        <v>1959</v>
      </c>
      <c r="E2" s="1" t="s">
        <v>34</v>
      </c>
      <c r="F2" s="272">
        <v>41060</v>
      </c>
      <c r="G2" s="1" t="s">
        <v>34</v>
      </c>
      <c r="H2" s="1" t="s">
        <v>34</v>
      </c>
      <c r="I2" s="1" t="s">
        <v>3</v>
      </c>
      <c r="J2" s="1" t="s">
        <v>34</v>
      </c>
      <c r="K2" s="1" t="s">
        <v>3</v>
      </c>
      <c r="L2" s="1" t="s">
        <v>34</v>
      </c>
      <c r="M2" s="1" t="s">
        <v>3</v>
      </c>
      <c r="N2" s="1" t="s">
        <v>34</v>
      </c>
      <c r="O2" s="1" t="s">
        <v>34</v>
      </c>
      <c r="P2" s="1" t="s">
        <v>34</v>
      </c>
      <c r="Q2" s="1" t="s">
        <v>34</v>
      </c>
      <c r="R2" s="1" t="s">
        <v>34</v>
      </c>
      <c r="S2" s="1" t="s">
        <v>3</v>
      </c>
      <c r="T2" s="1" t="s">
        <v>3</v>
      </c>
      <c r="U2" s="1" t="s">
        <v>3</v>
      </c>
      <c r="V2" s="1" t="s">
        <v>34</v>
      </c>
      <c r="W2" s="1" t="s">
        <v>34</v>
      </c>
      <c r="X2" s="1" t="s">
        <v>3</v>
      </c>
      <c r="Y2" s="1" t="s">
        <v>34</v>
      </c>
      <c r="Z2" s="1" t="s">
        <v>3</v>
      </c>
      <c r="AA2" s="1" t="s">
        <v>34</v>
      </c>
      <c r="AB2" s="1" t="s">
        <v>34</v>
      </c>
    </row>
    <row r="3" spans="1:28">
      <c r="A3" s="1"/>
      <c r="B3" s="1" t="s">
        <v>1958</v>
      </c>
      <c r="C3" s="1" t="s">
        <v>1958</v>
      </c>
      <c r="D3" s="9"/>
      <c r="E3" s="1" t="s">
        <v>1975</v>
      </c>
      <c r="F3" s="1" t="s">
        <v>2204</v>
      </c>
      <c r="G3" s="1" t="s">
        <v>1976</v>
      </c>
      <c r="H3" s="1" t="s">
        <v>2205</v>
      </c>
      <c r="I3" s="1" t="s">
        <v>2206</v>
      </c>
      <c r="J3" s="1" t="s">
        <v>2207</v>
      </c>
      <c r="K3" s="1" t="s">
        <v>2208</v>
      </c>
      <c r="L3" s="1" t="s">
        <v>2208</v>
      </c>
      <c r="M3" s="1" t="s">
        <v>2209</v>
      </c>
      <c r="N3" s="1" t="s">
        <v>2209</v>
      </c>
      <c r="O3" s="1" t="s">
        <v>2210</v>
      </c>
      <c r="P3" s="1" t="s">
        <v>2211</v>
      </c>
      <c r="Q3" s="1" t="s">
        <v>2212</v>
      </c>
      <c r="R3" s="1" t="s">
        <v>2213</v>
      </c>
      <c r="S3" s="1" t="s">
        <v>2214</v>
      </c>
      <c r="T3" s="1" t="s">
        <v>2215</v>
      </c>
      <c r="U3" s="1" t="s">
        <v>2216</v>
      </c>
      <c r="V3" s="1" t="s">
        <v>2216</v>
      </c>
      <c r="W3" s="1" t="s">
        <v>2217</v>
      </c>
      <c r="X3" s="1" t="s">
        <v>2218</v>
      </c>
      <c r="Y3" s="1" t="s">
        <v>2218</v>
      </c>
      <c r="Z3" s="1" t="s">
        <v>2219</v>
      </c>
      <c r="AA3" s="1" t="s">
        <v>2219</v>
      </c>
      <c r="AB3" s="1" t="s">
        <v>2220</v>
      </c>
    </row>
    <row r="4" spans="1:28">
      <c r="A4" s="1"/>
      <c r="B4" s="1"/>
      <c r="C4" s="1"/>
      <c r="D4" s="9"/>
      <c r="E4" s="1" t="s">
        <v>1958</v>
      </c>
      <c r="F4" s="1" t="s">
        <v>1958</v>
      </c>
      <c r="G4" s="1" t="s">
        <v>1958</v>
      </c>
      <c r="H4" s="1" t="s">
        <v>1958</v>
      </c>
      <c r="I4" s="1" t="s">
        <v>1958</v>
      </c>
      <c r="J4" s="1" t="s">
        <v>1958</v>
      </c>
      <c r="K4" s="1" t="s">
        <v>1958</v>
      </c>
      <c r="L4" s="1" t="s">
        <v>1958</v>
      </c>
      <c r="M4" s="1" t="s">
        <v>1958</v>
      </c>
      <c r="N4" s="1" t="s">
        <v>1958</v>
      </c>
      <c r="O4" s="1" t="s">
        <v>1958</v>
      </c>
      <c r="P4" s="1" t="s">
        <v>1958</v>
      </c>
      <c r="Q4" s="1" t="s">
        <v>1958</v>
      </c>
      <c r="R4" s="1" t="s">
        <v>1958</v>
      </c>
      <c r="S4" s="1" t="s">
        <v>1958</v>
      </c>
      <c r="T4" s="1" t="s">
        <v>1958</v>
      </c>
      <c r="U4" s="1" t="s">
        <v>1958</v>
      </c>
      <c r="V4" s="1" t="s">
        <v>1958</v>
      </c>
      <c r="W4" s="1" t="s">
        <v>1958</v>
      </c>
      <c r="X4" s="1" t="s">
        <v>1958</v>
      </c>
      <c r="Y4" s="1" t="s">
        <v>1958</v>
      </c>
      <c r="Z4" s="1" t="s">
        <v>1958</v>
      </c>
      <c r="AA4" s="1" t="s">
        <v>1958</v>
      </c>
      <c r="AB4" s="1" t="s">
        <v>1958</v>
      </c>
    </row>
    <row r="5" spans="1:28" ht="60">
      <c r="A5" s="3" t="s">
        <v>22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966</v>
      </c>
      <c r="B6" s="4">
        <v>20</v>
      </c>
      <c r="C6" s="4" t="s">
        <v>7</v>
      </c>
      <c r="D6" s="4" t="s">
        <v>7</v>
      </c>
      <c r="E6" s="4">
        <v>54</v>
      </c>
      <c r="F6" s="4">
        <v>52</v>
      </c>
      <c r="G6" s="4">
        <v>27</v>
      </c>
      <c r="H6" s="4">
        <v>1</v>
      </c>
      <c r="I6" s="4">
        <v>1</v>
      </c>
      <c r="J6" s="4">
        <v>2</v>
      </c>
      <c r="K6" s="4">
        <v>3</v>
      </c>
      <c r="L6" s="4">
        <v>6</v>
      </c>
      <c r="M6" s="4" t="s">
        <v>7</v>
      </c>
      <c r="N6" s="4">
        <v>6</v>
      </c>
      <c r="O6" s="4">
        <v>1</v>
      </c>
      <c r="P6" s="4">
        <v>1</v>
      </c>
      <c r="Q6" s="4">
        <v>2</v>
      </c>
      <c r="R6" s="4">
        <v>1</v>
      </c>
      <c r="S6" s="4">
        <v>1</v>
      </c>
      <c r="T6" s="4">
        <v>2</v>
      </c>
      <c r="U6" s="4">
        <v>3</v>
      </c>
      <c r="V6" s="4">
        <v>3</v>
      </c>
      <c r="W6" s="4">
        <v>1</v>
      </c>
      <c r="X6" s="4">
        <v>1</v>
      </c>
      <c r="Y6" s="4">
        <v>1</v>
      </c>
      <c r="Z6" s="4">
        <v>9</v>
      </c>
      <c r="AA6" s="4">
        <v>55</v>
      </c>
      <c r="AB6" s="4">
        <v>2</v>
      </c>
    </row>
    <row r="7" spans="1:28">
      <c r="A7" s="2" t="s">
        <v>1968</v>
      </c>
      <c r="B7" s="4">
        <v>8</v>
      </c>
      <c r="C7" s="4">
        <v>0</v>
      </c>
      <c r="D7" s="4" t="s">
        <v>7</v>
      </c>
      <c r="E7" s="4" t="s">
        <v>7</v>
      </c>
      <c r="F7" s="4" t="s">
        <v>7</v>
      </c>
      <c r="G7" s="4" t="s">
        <v>7</v>
      </c>
      <c r="H7" s="4" t="s">
        <v>7</v>
      </c>
      <c r="I7" s="4" t="s">
        <v>7</v>
      </c>
      <c r="J7" s="4" t="s">
        <v>7</v>
      </c>
      <c r="K7" s="4">
        <v>2</v>
      </c>
      <c r="L7" s="4" t="s">
        <v>7</v>
      </c>
      <c r="M7" s="4">
        <v>3</v>
      </c>
      <c r="N7" s="4" t="s">
        <v>7</v>
      </c>
      <c r="O7" s="4" t="s">
        <v>7</v>
      </c>
      <c r="P7" s="4" t="s">
        <v>7</v>
      </c>
      <c r="Q7" s="4" t="s">
        <v>7</v>
      </c>
      <c r="R7" s="4" t="s">
        <v>7</v>
      </c>
      <c r="S7" s="4" t="s">
        <v>7</v>
      </c>
      <c r="T7" s="4" t="s">
        <v>7</v>
      </c>
      <c r="U7" s="4">
        <v>1</v>
      </c>
      <c r="V7" s="4" t="s">
        <v>7</v>
      </c>
      <c r="W7" s="4" t="s">
        <v>7</v>
      </c>
      <c r="X7" s="4" t="s">
        <v>7</v>
      </c>
      <c r="Y7" s="4" t="s">
        <v>7</v>
      </c>
      <c r="Z7" s="4">
        <v>2</v>
      </c>
      <c r="AA7" s="4" t="s">
        <v>7</v>
      </c>
      <c r="AB7" s="4" t="s">
        <v>7</v>
      </c>
    </row>
    <row r="8" spans="1:28">
      <c r="A8" s="2" t="s">
        <v>1704</v>
      </c>
      <c r="B8" s="8">
        <v>155</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30">
      <c r="A9" s="2" t="s">
        <v>2222</v>
      </c>
      <c r="B9" s="4">
        <v>32.4</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c r="A10" s="2" t="s">
        <v>1964</v>
      </c>
      <c r="B10" s="13">
        <v>0.5</v>
      </c>
      <c r="C10" s="13">
        <v>0.75</v>
      </c>
      <c r="D10" s="13">
        <v>0.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c r="A11" s="2" t="s">
        <v>2223</v>
      </c>
      <c r="B11" s="4" t="s">
        <v>7</v>
      </c>
      <c r="C11" s="4">
        <v>371.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2224</v>
      </c>
      <c r="B12" s="4" t="s">
        <v>7</v>
      </c>
      <c r="C12" s="7">
        <v>103.9</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sheetData>
  <mergeCells count="3">
    <mergeCell ref="B1:C1"/>
    <mergeCell ref="G1:AB1"/>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25</v>
      </c>
      <c r="B1" s="9" t="s">
        <v>2</v>
      </c>
      <c r="C1" s="9"/>
      <c r="D1" s="9"/>
    </row>
    <row r="2" spans="1:4" ht="30">
      <c r="A2" s="1" t="s">
        <v>70</v>
      </c>
      <c r="B2" s="1" t="s">
        <v>3</v>
      </c>
      <c r="C2" s="1" t="s">
        <v>34</v>
      </c>
      <c r="D2" s="1" t="s">
        <v>35</v>
      </c>
    </row>
    <row r="3" spans="1:4" ht="60">
      <c r="A3" s="3" t="s">
        <v>2221</v>
      </c>
      <c r="B3" s="4" t="s">
        <v>7</v>
      </c>
      <c r="C3" s="4" t="s">
        <v>7</v>
      </c>
      <c r="D3" s="4" t="s">
        <v>7</v>
      </c>
    </row>
    <row r="4" spans="1:4">
      <c r="A4" s="2" t="s">
        <v>366</v>
      </c>
      <c r="B4" s="8">
        <v>34922</v>
      </c>
      <c r="C4" s="8">
        <v>86466</v>
      </c>
      <c r="D4" s="8">
        <v>127824</v>
      </c>
    </row>
    <row r="5" spans="1:4">
      <c r="A5" s="2" t="s">
        <v>41</v>
      </c>
      <c r="B5" s="6">
        <v>-8172</v>
      </c>
      <c r="C5" s="6">
        <v>-18913</v>
      </c>
      <c r="D5" s="6">
        <v>-37358</v>
      </c>
    </row>
    <row r="6" spans="1:4">
      <c r="A6" s="2" t="s">
        <v>680</v>
      </c>
      <c r="B6" s="6">
        <v>-6176</v>
      </c>
      <c r="C6" s="6">
        <v>-16112</v>
      </c>
      <c r="D6" s="6">
        <v>-23092</v>
      </c>
    </row>
    <row r="7" spans="1:4">
      <c r="A7" s="2" t="s">
        <v>43</v>
      </c>
      <c r="B7" s="6">
        <v>-3779</v>
      </c>
      <c r="C7" s="6">
        <v>-11010</v>
      </c>
      <c r="D7" s="6">
        <v>-16955</v>
      </c>
    </row>
    <row r="8" spans="1:4">
      <c r="A8" s="2" t="s">
        <v>44</v>
      </c>
      <c r="B8" s="4">
        <v>-236</v>
      </c>
      <c r="C8" s="6">
        <v>-5851</v>
      </c>
      <c r="D8" s="6">
        <v>-26203</v>
      </c>
    </row>
    <row r="9" spans="1:4">
      <c r="A9" s="2" t="s">
        <v>45</v>
      </c>
      <c r="B9" s="4">
        <v>-24</v>
      </c>
      <c r="C9" s="6">
        <v>-2214</v>
      </c>
      <c r="D9" s="4">
        <v>-76</v>
      </c>
    </row>
    <row r="10" spans="1:4">
      <c r="A10" s="2" t="s">
        <v>367</v>
      </c>
      <c r="B10" s="6">
        <v>-6395</v>
      </c>
      <c r="C10" s="6">
        <v>-9663</v>
      </c>
      <c r="D10" s="6">
        <v>-11258</v>
      </c>
    </row>
    <row r="11" spans="1:4">
      <c r="A11" s="2" t="s">
        <v>696</v>
      </c>
      <c r="B11" s="4">
        <v>2</v>
      </c>
      <c r="C11" s="4">
        <v>1</v>
      </c>
      <c r="D11" s="4">
        <v>3</v>
      </c>
    </row>
    <row r="12" spans="1:4">
      <c r="A12" s="2" t="s">
        <v>132</v>
      </c>
      <c r="B12" s="4">
        <v>0</v>
      </c>
      <c r="C12" s="4">
        <v>0</v>
      </c>
      <c r="D12" s="6">
        <v>4559</v>
      </c>
    </row>
    <row r="13" spans="1:4">
      <c r="A13" s="2" t="s">
        <v>368</v>
      </c>
      <c r="B13" s="4">
        <v>-323</v>
      </c>
      <c r="C13" s="4">
        <v>-417</v>
      </c>
      <c r="D13" s="4">
        <v>-455</v>
      </c>
    </row>
    <row r="14" spans="1:4" ht="30">
      <c r="A14" s="2" t="s">
        <v>700</v>
      </c>
      <c r="B14" s="6">
        <v>9819</v>
      </c>
      <c r="C14" s="6">
        <v>22287</v>
      </c>
      <c r="D14" s="6">
        <v>16989</v>
      </c>
    </row>
    <row r="15" spans="1:4" ht="30">
      <c r="A15" s="2" t="s">
        <v>701</v>
      </c>
      <c r="B15" s="6">
        <v>119203</v>
      </c>
      <c r="C15" s="6">
        <v>68619</v>
      </c>
      <c r="D15" s="6">
        <v>10648</v>
      </c>
    </row>
    <row r="16" spans="1:4">
      <c r="A16" s="2" t="s">
        <v>56</v>
      </c>
      <c r="B16" s="8">
        <v>129022</v>
      </c>
      <c r="C16" s="8">
        <v>90906</v>
      </c>
      <c r="D16" s="8">
        <v>2763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26</v>
      </c>
      <c r="B1" s="1" t="s">
        <v>1971</v>
      </c>
      <c r="C1" s="9" t="s">
        <v>2</v>
      </c>
      <c r="D1" s="9"/>
      <c r="E1" s="9"/>
    </row>
    <row r="2" spans="1:5" ht="30">
      <c r="A2" s="1" t="s">
        <v>70</v>
      </c>
      <c r="B2" s="1" t="s">
        <v>1959</v>
      </c>
      <c r="C2" s="1" t="s">
        <v>3</v>
      </c>
      <c r="D2" s="1" t="s">
        <v>34</v>
      </c>
      <c r="E2" s="1" t="s">
        <v>35</v>
      </c>
    </row>
    <row r="3" spans="1:5" ht="30">
      <c r="A3" s="3" t="s">
        <v>2227</v>
      </c>
      <c r="B3" s="4" t="s">
        <v>7</v>
      </c>
      <c r="C3" s="4" t="s">
        <v>7</v>
      </c>
      <c r="D3" s="4" t="s">
        <v>7</v>
      </c>
      <c r="E3" s="4" t="s">
        <v>7</v>
      </c>
    </row>
    <row r="4" spans="1:5">
      <c r="A4" s="2" t="s">
        <v>705</v>
      </c>
      <c r="B4" s="4" t="s">
        <v>7</v>
      </c>
      <c r="C4" s="8">
        <v>5175</v>
      </c>
      <c r="D4" s="8">
        <v>5811</v>
      </c>
      <c r="E4" s="8">
        <v>7535</v>
      </c>
    </row>
    <row r="5" spans="1:5" ht="60">
      <c r="A5" s="2" t="s">
        <v>2228</v>
      </c>
      <c r="B5" s="4" t="s">
        <v>7</v>
      </c>
      <c r="C5" s="6">
        <v>-16177</v>
      </c>
      <c r="D5" s="4">
        <v>394</v>
      </c>
      <c r="E5" s="6">
        <v>1668</v>
      </c>
    </row>
    <row r="6" spans="1:5" ht="30">
      <c r="A6" s="2" t="s">
        <v>707</v>
      </c>
      <c r="B6" s="4" t="s">
        <v>7</v>
      </c>
      <c r="C6" s="4">
        <v>-335</v>
      </c>
      <c r="D6" s="4">
        <v>0</v>
      </c>
      <c r="E6" s="6">
        <v>-22925</v>
      </c>
    </row>
    <row r="7" spans="1:5" ht="45">
      <c r="A7" s="2" t="s">
        <v>2229</v>
      </c>
      <c r="B7" s="4" t="s">
        <v>7</v>
      </c>
      <c r="C7" s="4" t="s">
        <v>7</v>
      </c>
      <c r="D7" s="4" t="s">
        <v>7</v>
      </c>
      <c r="E7" s="4" t="s">
        <v>7</v>
      </c>
    </row>
    <row r="8" spans="1:5" ht="30">
      <c r="A8" s="3" t="s">
        <v>2227</v>
      </c>
      <c r="B8" s="4" t="s">
        <v>7</v>
      </c>
      <c r="C8" s="4" t="s">
        <v>7</v>
      </c>
      <c r="D8" s="4" t="s">
        <v>7</v>
      </c>
      <c r="E8" s="4" t="s">
        <v>7</v>
      </c>
    </row>
    <row r="9" spans="1:5">
      <c r="A9" s="2" t="s">
        <v>712</v>
      </c>
      <c r="B9" s="4" t="s">
        <v>7</v>
      </c>
      <c r="C9" s="6">
        <v>43122</v>
      </c>
      <c r="D9" s="6">
        <v>16665</v>
      </c>
      <c r="E9" s="6">
        <v>4749</v>
      </c>
    </row>
    <row r="10" spans="1:5" ht="30">
      <c r="A10" s="2" t="s">
        <v>2230</v>
      </c>
      <c r="B10" s="4" t="s">
        <v>7</v>
      </c>
      <c r="C10" s="6">
        <v>-8750</v>
      </c>
      <c r="D10" s="4">
        <v>0</v>
      </c>
      <c r="E10" s="4">
        <v>0</v>
      </c>
    </row>
    <row r="11" spans="1:5" ht="45">
      <c r="A11" s="2" t="s">
        <v>2231</v>
      </c>
      <c r="B11" s="4" t="s">
        <v>7</v>
      </c>
      <c r="C11" s="6">
        <v>1746</v>
      </c>
      <c r="D11" s="6">
        <v>-3825</v>
      </c>
      <c r="E11" s="4">
        <v>490</v>
      </c>
    </row>
    <row r="12" spans="1:5" ht="30">
      <c r="A12" s="2" t="s">
        <v>719</v>
      </c>
      <c r="B12" s="4" t="s">
        <v>7</v>
      </c>
      <c r="C12" s="4">
        <v>0</v>
      </c>
      <c r="D12" s="4">
        <v>395</v>
      </c>
      <c r="E12" s="4">
        <v>0</v>
      </c>
    </row>
    <row r="13" spans="1:5">
      <c r="A13" s="2" t="s">
        <v>720</v>
      </c>
      <c r="B13" s="4" t="s">
        <v>7</v>
      </c>
      <c r="C13" s="6">
        <v>60515</v>
      </c>
      <c r="D13" s="6">
        <v>40644</v>
      </c>
      <c r="E13" s="4">
        <v>0</v>
      </c>
    </row>
    <row r="14" spans="1:5">
      <c r="A14" s="2" t="s">
        <v>721</v>
      </c>
      <c r="B14" s="4" t="s">
        <v>7</v>
      </c>
      <c r="C14" s="4">
        <v>187</v>
      </c>
      <c r="D14" s="6">
        <v>1332</v>
      </c>
      <c r="E14" s="4">
        <v>87</v>
      </c>
    </row>
    <row r="15" spans="1:5">
      <c r="A15" s="2" t="s">
        <v>722</v>
      </c>
      <c r="B15" s="4" t="s">
        <v>7</v>
      </c>
      <c r="C15" s="6">
        <v>16177</v>
      </c>
      <c r="D15" s="4">
        <v>968</v>
      </c>
      <c r="E15" s="6">
        <v>9949</v>
      </c>
    </row>
    <row r="16" spans="1:5" ht="30">
      <c r="A16" s="2" t="s">
        <v>2232</v>
      </c>
      <c r="B16" s="4" t="s">
        <v>7</v>
      </c>
      <c r="C16" s="4" t="s">
        <v>7</v>
      </c>
      <c r="D16" s="4" t="s">
        <v>7</v>
      </c>
      <c r="E16" s="4" t="s">
        <v>7</v>
      </c>
    </row>
    <row r="17" spans="1:5" ht="30">
      <c r="A17" s="3" t="s">
        <v>2227</v>
      </c>
      <c r="B17" s="4" t="s">
        <v>7</v>
      </c>
      <c r="C17" s="4" t="s">
        <v>7</v>
      </c>
      <c r="D17" s="4" t="s">
        <v>7</v>
      </c>
      <c r="E17" s="4" t="s">
        <v>7</v>
      </c>
    </row>
    <row r="18" spans="1:5">
      <c r="A18" s="2" t="s">
        <v>724</v>
      </c>
      <c r="B18" s="4" t="s">
        <v>7</v>
      </c>
      <c r="C18" s="4">
        <v>0</v>
      </c>
      <c r="D18" s="6">
        <v>-2855</v>
      </c>
      <c r="E18" s="4">
        <v>0</v>
      </c>
    </row>
    <row r="19" spans="1:5" ht="30">
      <c r="A19" s="2" t="s">
        <v>2233</v>
      </c>
      <c r="B19" s="4" t="s">
        <v>7</v>
      </c>
      <c r="C19" s="4">
        <v>0</v>
      </c>
      <c r="D19" s="4">
        <v>-95</v>
      </c>
      <c r="E19" s="4">
        <v>0</v>
      </c>
    </row>
    <row r="20" spans="1:5" ht="30">
      <c r="A20" s="2" t="s">
        <v>729</v>
      </c>
      <c r="B20" s="4" t="s">
        <v>7</v>
      </c>
      <c r="C20" s="4">
        <v>0</v>
      </c>
      <c r="D20" s="4">
        <v>-204</v>
      </c>
      <c r="E20" s="4">
        <v>0</v>
      </c>
    </row>
    <row r="21" spans="1:5" ht="30">
      <c r="A21" s="2" t="s">
        <v>731</v>
      </c>
      <c r="B21" s="4" t="s">
        <v>7</v>
      </c>
      <c r="C21" s="4">
        <v>0</v>
      </c>
      <c r="D21" s="6">
        <v>-3366</v>
      </c>
      <c r="E21" s="4">
        <v>0</v>
      </c>
    </row>
    <row r="22" spans="1:5">
      <c r="A22" s="2" t="s">
        <v>733</v>
      </c>
      <c r="B22" s="4" t="s">
        <v>7</v>
      </c>
      <c r="C22" s="4">
        <v>0</v>
      </c>
      <c r="D22" s="4">
        <v>-11</v>
      </c>
      <c r="E22" s="4">
        <v>0</v>
      </c>
    </row>
    <row r="23" spans="1:5">
      <c r="A23" s="2" t="s">
        <v>735</v>
      </c>
      <c r="B23" s="4" t="s">
        <v>7</v>
      </c>
      <c r="C23" s="4">
        <v>0</v>
      </c>
      <c r="D23" s="4">
        <v>-95</v>
      </c>
      <c r="E23" s="4">
        <v>0</v>
      </c>
    </row>
    <row r="24" spans="1:5" ht="30">
      <c r="A24" s="2" t="s">
        <v>2234</v>
      </c>
      <c r="B24" s="4" t="s">
        <v>7</v>
      </c>
      <c r="C24" s="4" t="s">
        <v>7</v>
      </c>
      <c r="D24" s="4" t="s">
        <v>7</v>
      </c>
      <c r="E24" s="4" t="s">
        <v>7</v>
      </c>
    </row>
    <row r="25" spans="1:5" ht="30">
      <c r="A25" s="3" t="s">
        <v>2227</v>
      </c>
      <c r="B25" s="4" t="s">
        <v>7</v>
      </c>
      <c r="C25" s="4" t="s">
        <v>7</v>
      </c>
      <c r="D25" s="4" t="s">
        <v>7</v>
      </c>
      <c r="E25" s="4" t="s">
        <v>7</v>
      </c>
    </row>
    <row r="26" spans="1:5">
      <c r="A26" s="2" t="s">
        <v>712</v>
      </c>
      <c r="B26" s="4" t="s">
        <v>7</v>
      </c>
      <c r="C26" s="6">
        <v>60992</v>
      </c>
      <c r="D26" s="4">
        <v>0</v>
      </c>
      <c r="E26" s="6">
        <v>32307</v>
      </c>
    </row>
    <row r="27" spans="1:5" ht="30">
      <c r="A27" s="2" t="s">
        <v>2230</v>
      </c>
      <c r="B27" s="6">
        <v>-54800</v>
      </c>
      <c r="C27" s="6">
        <v>-54838</v>
      </c>
      <c r="D27" s="4">
        <v>0</v>
      </c>
      <c r="E27" s="6">
        <v>-21872</v>
      </c>
    </row>
    <row r="28" spans="1:5" ht="45">
      <c r="A28" s="2" t="s">
        <v>2231</v>
      </c>
      <c r="B28" s="4" t="s">
        <v>7</v>
      </c>
      <c r="C28" s="6">
        <v>-11518</v>
      </c>
      <c r="D28" s="4">
        <v>0</v>
      </c>
      <c r="E28" s="6">
        <v>-10092</v>
      </c>
    </row>
    <row r="29" spans="1:5">
      <c r="A29" s="2" t="s">
        <v>721</v>
      </c>
      <c r="B29" s="4" t="s">
        <v>7</v>
      </c>
      <c r="C29" s="8">
        <v>164</v>
      </c>
      <c r="D29" s="8">
        <v>0</v>
      </c>
      <c r="E29" s="8">
        <v>0</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235</v>
      </c>
      <c r="B1" s="9" t="s">
        <v>2</v>
      </c>
      <c r="C1" s="9"/>
      <c r="D1" s="9"/>
    </row>
    <row r="2" spans="1:4" ht="30">
      <c r="A2" s="1" t="s">
        <v>70</v>
      </c>
      <c r="B2" s="1" t="s">
        <v>3</v>
      </c>
      <c r="C2" s="1" t="s">
        <v>34</v>
      </c>
      <c r="D2" s="1" t="s">
        <v>35</v>
      </c>
    </row>
    <row r="3" spans="1:4">
      <c r="A3" s="3" t="s">
        <v>745</v>
      </c>
      <c r="B3" s="4" t="s">
        <v>7</v>
      </c>
      <c r="C3" s="4" t="s">
        <v>7</v>
      </c>
      <c r="D3" s="4" t="s">
        <v>7</v>
      </c>
    </row>
    <row r="4" spans="1:4" ht="30">
      <c r="A4" s="2" t="s">
        <v>746</v>
      </c>
      <c r="B4" s="8">
        <v>135372</v>
      </c>
      <c r="C4" s="8">
        <v>60511</v>
      </c>
      <c r="D4" s="8">
        <v>-12202</v>
      </c>
    </row>
    <row r="5" spans="1:4">
      <c r="A5" s="2" t="s">
        <v>134</v>
      </c>
      <c r="B5" s="4">
        <v>762</v>
      </c>
      <c r="C5" s="6">
        <v>1004</v>
      </c>
      <c r="D5" s="6">
        <v>1304</v>
      </c>
    </row>
    <row r="6" spans="1:4" ht="30">
      <c r="A6" s="2" t="s">
        <v>748</v>
      </c>
      <c r="B6" s="6">
        <v>-5545</v>
      </c>
      <c r="C6" s="6">
        <v>-4527</v>
      </c>
      <c r="D6" s="4">
        <v>310</v>
      </c>
    </row>
    <row r="7" spans="1:4">
      <c r="A7" s="2" t="s">
        <v>751</v>
      </c>
      <c r="B7" s="6">
        <v>-18173</v>
      </c>
      <c r="C7" s="6">
        <v>-34930</v>
      </c>
      <c r="D7" s="6">
        <v>-35476</v>
      </c>
    </row>
    <row r="8" spans="1:4">
      <c r="A8" s="2" t="s">
        <v>755</v>
      </c>
      <c r="B8" s="6">
        <v>-17944</v>
      </c>
      <c r="C8" s="6">
        <v>-2500</v>
      </c>
      <c r="D8" s="4">
        <v>0</v>
      </c>
    </row>
    <row r="9" spans="1:4" ht="45">
      <c r="A9" s="2" t="s">
        <v>2236</v>
      </c>
      <c r="B9" s="6">
        <v>94472</v>
      </c>
      <c r="C9" s="6">
        <v>19558</v>
      </c>
      <c r="D9" s="6">
        <v>-46064</v>
      </c>
    </row>
    <row r="10" spans="1:4">
      <c r="A10" s="3" t="s">
        <v>761</v>
      </c>
      <c r="B10" s="4" t="s">
        <v>7</v>
      </c>
      <c r="C10" s="4" t="s">
        <v>7</v>
      </c>
      <c r="D10" s="4" t="s">
        <v>7</v>
      </c>
    </row>
    <row r="11" spans="1:4">
      <c r="A11" s="2" t="s">
        <v>66</v>
      </c>
      <c r="B11" s="6">
        <v>129022</v>
      </c>
      <c r="C11" s="6">
        <v>90906</v>
      </c>
      <c r="D11" s="6">
        <v>27637</v>
      </c>
    </row>
    <row r="12" spans="1:4" ht="30">
      <c r="A12" s="2" t="s">
        <v>762</v>
      </c>
      <c r="B12" s="6">
        <v>-39349</v>
      </c>
      <c r="C12" s="6">
        <v>-1254</v>
      </c>
      <c r="D12" s="6">
        <v>-1428</v>
      </c>
    </row>
    <row r="13" spans="1:4" ht="45">
      <c r="A13" s="2" t="s">
        <v>2237</v>
      </c>
      <c r="B13" s="8">
        <v>89673</v>
      </c>
      <c r="C13" s="8">
        <v>89652</v>
      </c>
      <c r="D13" s="8">
        <v>26209</v>
      </c>
    </row>
    <row r="14" spans="1:4">
      <c r="A14" s="3" t="s">
        <v>767</v>
      </c>
      <c r="B14" s="4" t="s">
        <v>7</v>
      </c>
      <c r="C14" s="4" t="s">
        <v>7</v>
      </c>
      <c r="D14" s="4" t="s">
        <v>7</v>
      </c>
    </row>
    <row r="15" spans="1:4" ht="30">
      <c r="A15" s="2" t="s">
        <v>768</v>
      </c>
      <c r="B15" s="6">
        <v>121269</v>
      </c>
      <c r="C15" s="6">
        <v>120696</v>
      </c>
      <c r="D15" s="6">
        <v>120331</v>
      </c>
    </row>
    <row r="16" spans="1:4">
      <c r="A16" s="3" t="s">
        <v>2238</v>
      </c>
      <c r="B16" s="4" t="s">
        <v>7</v>
      </c>
      <c r="C16" s="4" t="s">
        <v>7</v>
      </c>
      <c r="D16" s="4" t="s">
        <v>7</v>
      </c>
    </row>
    <row r="17" spans="1:4">
      <c r="A17" s="2" t="s">
        <v>770</v>
      </c>
      <c r="B17" s="6">
        <v>1191</v>
      </c>
      <c r="C17" s="6">
        <v>1009</v>
      </c>
      <c r="D17" s="4">
        <v>0</v>
      </c>
    </row>
    <row r="18" spans="1:4" ht="30">
      <c r="A18" s="2" t="s">
        <v>771</v>
      </c>
      <c r="B18" s="6">
        <v>122460</v>
      </c>
      <c r="C18" s="6">
        <v>121705</v>
      </c>
      <c r="D18" s="6">
        <v>12033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2.28515625" customWidth="1"/>
    <col min="3" max="3" width="10" customWidth="1"/>
    <col min="4" max="4" width="22.28515625" customWidth="1"/>
    <col min="5" max="5" width="10" customWidth="1"/>
    <col min="6" max="6" width="22.28515625" customWidth="1"/>
    <col min="7" max="7" width="10" customWidth="1"/>
  </cols>
  <sheetData>
    <row r="1" spans="1:7" ht="15" customHeight="1">
      <c r="A1" s="1" t="s">
        <v>2239</v>
      </c>
      <c r="B1" s="9" t="s">
        <v>2</v>
      </c>
      <c r="C1" s="9"/>
      <c r="D1" s="9"/>
      <c r="E1" s="9"/>
      <c r="F1" s="9"/>
      <c r="G1" s="9"/>
    </row>
    <row r="2" spans="1:7" ht="30">
      <c r="A2" s="1" t="s">
        <v>70</v>
      </c>
      <c r="B2" s="9" t="s">
        <v>3</v>
      </c>
      <c r="C2" s="9"/>
      <c r="D2" s="9" t="s">
        <v>34</v>
      </c>
      <c r="E2" s="9"/>
      <c r="F2" s="9" t="s">
        <v>35</v>
      </c>
      <c r="G2" s="9"/>
    </row>
    <row r="3" spans="1:7" ht="45">
      <c r="A3" s="3" t="s">
        <v>2240</v>
      </c>
      <c r="B3" s="4" t="s">
        <v>7</v>
      </c>
      <c r="C3" s="4"/>
      <c r="D3" s="4" t="s">
        <v>7</v>
      </c>
      <c r="E3" s="4"/>
      <c r="F3" s="4" t="s">
        <v>7</v>
      </c>
      <c r="G3" s="4"/>
    </row>
    <row r="4" spans="1:7">
      <c r="A4" s="2" t="s">
        <v>775</v>
      </c>
      <c r="B4" s="6">
        <v>3483</v>
      </c>
      <c r="C4" s="4"/>
      <c r="D4" s="6">
        <v>3932</v>
      </c>
      <c r="E4" s="4"/>
      <c r="F4" s="6">
        <v>5669</v>
      </c>
      <c r="G4" s="4"/>
    </row>
    <row r="5" spans="1:7">
      <c r="A5" s="2" t="s">
        <v>1883</v>
      </c>
      <c r="B5" s="4" t="s">
        <v>7</v>
      </c>
      <c r="C5" s="4"/>
      <c r="D5" s="4" t="s">
        <v>7</v>
      </c>
      <c r="E5" s="4"/>
      <c r="F5" s="4" t="s">
        <v>7</v>
      </c>
      <c r="G5" s="4"/>
    </row>
    <row r="6" spans="1:7" ht="45">
      <c r="A6" s="3" t="s">
        <v>2240</v>
      </c>
      <c r="B6" s="4" t="s">
        <v>7</v>
      </c>
      <c r="C6" s="4"/>
      <c r="D6" s="4" t="s">
        <v>7</v>
      </c>
      <c r="E6" s="4"/>
      <c r="F6" s="4" t="s">
        <v>7</v>
      </c>
      <c r="G6" s="4"/>
    </row>
    <row r="7" spans="1:7" ht="17.25">
      <c r="A7" s="2" t="s">
        <v>775</v>
      </c>
      <c r="B7" s="6">
        <v>1929</v>
      </c>
      <c r="C7" s="10" t="s">
        <v>86</v>
      </c>
      <c r="D7" s="6">
        <v>2354</v>
      </c>
      <c r="E7" s="10" t="s">
        <v>86</v>
      </c>
      <c r="F7" s="6">
        <v>3158</v>
      </c>
      <c r="G7" s="10" t="s">
        <v>86</v>
      </c>
    </row>
    <row r="8" spans="1:7">
      <c r="A8" s="2" t="s">
        <v>2241</v>
      </c>
      <c r="B8" s="4" t="s">
        <v>7</v>
      </c>
      <c r="C8" s="4"/>
      <c r="D8" s="4" t="s">
        <v>7</v>
      </c>
      <c r="E8" s="4"/>
      <c r="F8" s="4" t="s">
        <v>7</v>
      </c>
      <c r="G8" s="4"/>
    </row>
    <row r="9" spans="1:7" ht="45">
      <c r="A9" s="3" t="s">
        <v>2240</v>
      </c>
      <c r="B9" s="4" t="s">
        <v>7</v>
      </c>
      <c r="C9" s="4"/>
      <c r="D9" s="4" t="s">
        <v>7</v>
      </c>
      <c r="E9" s="4"/>
      <c r="F9" s="4" t="s">
        <v>7</v>
      </c>
      <c r="G9" s="4"/>
    </row>
    <row r="10" spans="1:7">
      <c r="A10" s="2" t="s">
        <v>775</v>
      </c>
      <c r="B10" s="6">
        <v>1554</v>
      </c>
      <c r="C10" s="4"/>
      <c r="D10" s="6">
        <v>1578</v>
      </c>
      <c r="E10" s="4"/>
      <c r="F10" s="6">
        <v>1617</v>
      </c>
      <c r="G10" s="4"/>
    </row>
    <row r="11" spans="1:7">
      <c r="A11" s="2" t="s">
        <v>2242</v>
      </c>
      <c r="B11" s="4" t="s">
        <v>7</v>
      </c>
      <c r="C11" s="4"/>
      <c r="D11" s="4" t="s">
        <v>7</v>
      </c>
      <c r="E11" s="4"/>
      <c r="F11" s="4" t="s">
        <v>7</v>
      </c>
      <c r="G11" s="4"/>
    </row>
    <row r="12" spans="1:7" ht="45">
      <c r="A12" s="3" t="s">
        <v>2240</v>
      </c>
      <c r="B12" s="4" t="s">
        <v>7</v>
      </c>
      <c r="C12" s="4"/>
      <c r="D12" s="4" t="s">
        <v>7</v>
      </c>
      <c r="E12" s="4"/>
      <c r="F12" s="4" t="s">
        <v>7</v>
      </c>
      <c r="G12" s="4"/>
    </row>
    <row r="13" spans="1:7">
      <c r="A13" s="2" t="s">
        <v>775</v>
      </c>
      <c r="B13" s="4">
        <v>0</v>
      </c>
      <c r="C13" s="4"/>
      <c r="D13" s="4">
        <v>0</v>
      </c>
      <c r="E13" s="4"/>
      <c r="F13" s="4">
        <v>894</v>
      </c>
      <c r="G13" s="4"/>
    </row>
    <row r="14" spans="1:7">
      <c r="A14" s="11"/>
      <c r="B14" s="11"/>
      <c r="C14" s="11"/>
      <c r="D14" s="11"/>
      <c r="E14" s="11"/>
      <c r="F14" s="11"/>
      <c r="G14" s="11"/>
    </row>
    <row r="15" spans="1:7" ht="15" customHeight="1">
      <c r="A15" s="2" t="s">
        <v>86</v>
      </c>
      <c r="B15" s="12" t="s">
        <v>776</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5" width="12.28515625" bestFit="1" customWidth="1"/>
    <col min="6" max="6" width="33.85546875" bestFit="1" customWidth="1"/>
    <col min="7" max="7" width="36.5703125" bestFit="1" customWidth="1"/>
    <col min="8" max="10" width="23.42578125" bestFit="1" customWidth="1"/>
    <col min="11" max="12" width="26.42578125" bestFit="1" customWidth="1"/>
  </cols>
  <sheetData>
    <row r="1" spans="1:12" ht="15" customHeight="1">
      <c r="A1" s="1" t="s">
        <v>2243</v>
      </c>
      <c r="B1" s="1" t="s">
        <v>1987</v>
      </c>
      <c r="C1" s="9" t="s">
        <v>2</v>
      </c>
      <c r="D1" s="9"/>
      <c r="E1" s="1"/>
      <c r="F1" s="1"/>
      <c r="G1" s="9" t="s">
        <v>2</v>
      </c>
      <c r="H1" s="9"/>
      <c r="I1" s="9"/>
      <c r="J1" s="9"/>
      <c r="K1" s="9"/>
      <c r="L1" s="9"/>
    </row>
    <row r="2" spans="1:12" ht="30">
      <c r="A2" s="1" t="s">
        <v>2244</v>
      </c>
      <c r="B2" s="9" t="s">
        <v>3</v>
      </c>
      <c r="C2" s="9" t="s">
        <v>34</v>
      </c>
      <c r="D2" s="9" t="s">
        <v>35</v>
      </c>
      <c r="E2" s="9" t="s">
        <v>1873</v>
      </c>
      <c r="F2" s="1" t="s">
        <v>3</v>
      </c>
      <c r="G2" s="1" t="s">
        <v>3</v>
      </c>
      <c r="H2" s="1" t="s">
        <v>3</v>
      </c>
      <c r="I2" s="1" t="s">
        <v>34</v>
      </c>
      <c r="J2" s="1" t="s">
        <v>35</v>
      </c>
      <c r="K2" s="1" t="s">
        <v>3</v>
      </c>
      <c r="L2" s="1" t="s">
        <v>34</v>
      </c>
    </row>
    <row r="3" spans="1:12" ht="30">
      <c r="A3" s="1"/>
      <c r="B3" s="9"/>
      <c r="C3" s="9"/>
      <c r="D3" s="9"/>
      <c r="E3" s="9"/>
      <c r="F3" s="1" t="s">
        <v>2245</v>
      </c>
      <c r="G3" s="1" t="s">
        <v>2246</v>
      </c>
      <c r="H3" s="1" t="s">
        <v>1883</v>
      </c>
      <c r="I3" s="1" t="s">
        <v>1883</v>
      </c>
      <c r="J3" s="1" t="s">
        <v>1883</v>
      </c>
      <c r="K3" s="1" t="s">
        <v>1881</v>
      </c>
      <c r="L3" s="1" t="s">
        <v>1881</v>
      </c>
    </row>
    <row r="4" spans="1:12" ht="45">
      <c r="A4" s="3" t="s">
        <v>2247</v>
      </c>
      <c r="B4" s="4" t="s">
        <v>7</v>
      </c>
      <c r="C4" s="4" t="s">
        <v>7</v>
      </c>
      <c r="D4" s="4" t="s">
        <v>7</v>
      </c>
      <c r="E4" s="4" t="s">
        <v>7</v>
      </c>
      <c r="F4" s="4" t="s">
        <v>7</v>
      </c>
      <c r="G4" s="4" t="s">
        <v>7</v>
      </c>
      <c r="H4" s="4" t="s">
        <v>7</v>
      </c>
      <c r="I4" s="4" t="s">
        <v>7</v>
      </c>
      <c r="J4" s="4" t="s">
        <v>7</v>
      </c>
      <c r="K4" s="4" t="s">
        <v>7</v>
      </c>
      <c r="L4" s="4" t="s">
        <v>7</v>
      </c>
    </row>
    <row r="5" spans="1:12">
      <c r="A5" s="2" t="s">
        <v>2248</v>
      </c>
      <c r="B5" s="6">
        <v>3543746</v>
      </c>
      <c r="C5" s="6">
        <v>4085702</v>
      </c>
      <c r="D5" s="6">
        <v>4607703</v>
      </c>
      <c r="E5" s="6">
        <v>4614272</v>
      </c>
      <c r="F5" s="6">
        <v>2900000</v>
      </c>
      <c r="G5" s="4" t="s">
        <v>7</v>
      </c>
      <c r="H5" s="4" t="s">
        <v>7</v>
      </c>
      <c r="I5" s="4" t="s">
        <v>7</v>
      </c>
      <c r="J5" s="4" t="s">
        <v>7</v>
      </c>
      <c r="K5" s="4" t="s">
        <v>7</v>
      </c>
      <c r="L5" s="4" t="s">
        <v>7</v>
      </c>
    </row>
    <row r="6" spans="1:12">
      <c r="A6" s="2" t="s">
        <v>2249</v>
      </c>
      <c r="B6" s="4" t="s">
        <v>7</v>
      </c>
      <c r="C6" s="4" t="s">
        <v>7</v>
      </c>
      <c r="D6" s="4" t="s">
        <v>7</v>
      </c>
      <c r="E6" s="4" t="s">
        <v>7</v>
      </c>
      <c r="F6" s="4" t="s">
        <v>7</v>
      </c>
      <c r="G6" s="6">
        <v>3000000</v>
      </c>
      <c r="H6" s="4" t="s">
        <v>7</v>
      </c>
      <c r="I6" s="4" t="s">
        <v>7</v>
      </c>
      <c r="J6" s="4" t="s">
        <v>7</v>
      </c>
      <c r="K6" s="4" t="s">
        <v>7</v>
      </c>
      <c r="L6" s="4" t="s">
        <v>7</v>
      </c>
    </row>
    <row r="7" spans="1:12" ht="30">
      <c r="A7" s="2" t="s">
        <v>2250</v>
      </c>
      <c r="B7" s="4" t="s">
        <v>7</v>
      </c>
      <c r="C7" s="4" t="s">
        <v>7</v>
      </c>
      <c r="D7" s="4" t="s">
        <v>7</v>
      </c>
      <c r="E7" s="4" t="s">
        <v>7</v>
      </c>
      <c r="F7" s="4" t="s">
        <v>7</v>
      </c>
      <c r="G7" s="6">
        <v>1700000</v>
      </c>
      <c r="H7" s="4" t="s">
        <v>7</v>
      </c>
      <c r="I7" s="4" t="s">
        <v>7</v>
      </c>
      <c r="J7" s="4" t="s">
        <v>7</v>
      </c>
      <c r="K7" s="4" t="s">
        <v>7</v>
      </c>
      <c r="L7" s="4" t="s">
        <v>7</v>
      </c>
    </row>
    <row r="8" spans="1:12">
      <c r="A8" s="2" t="s">
        <v>2251</v>
      </c>
      <c r="B8" s="4" t="s">
        <v>7</v>
      </c>
      <c r="C8" s="4" t="s">
        <v>7</v>
      </c>
      <c r="D8" s="4" t="s">
        <v>7</v>
      </c>
      <c r="E8" s="4" t="s">
        <v>7</v>
      </c>
      <c r="F8" s="4" t="s">
        <v>7</v>
      </c>
      <c r="G8" s="5">
        <v>43957</v>
      </c>
      <c r="H8" s="4" t="s">
        <v>7</v>
      </c>
      <c r="I8" s="4" t="s">
        <v>7</v>
      </c>
      <c r="J8" s="4" t="s">
        <v>7</v>
      </c>
      <c r="K8" s="4" t="s">
        <v>7</v>
      </c>
      <c r="L8" s="4" t="s">
        <v>7</v>
      </c>
    </row>
    <row r="9" spans="1:12" ht="30">
      <c r="A9" s="2" t="s">
        <v>2252</v>
      </c>
      <c r="B9" s="7">
        <v>8.8000000000000007</v>
      </c>
      <c r="C9" s="7">
        <v>9.6999999999999993</v>
      </c>
      <c r="D9" s="7">
        <v>6.4</v>
      </c>
      <c r="E9" s="4" t="s">
        <v>7</v>
      </c>
      <c r="F9" s="4" t="s">
        <v>7</v>
      </c>
      <c r="G9" s="4" t="s">
        <v>7</v>
      </c>
      <c r="H9" s="4" t="s">
        <v>7</v>
      </c>
      <c r="I9" s="4" t="s">
        <v>7</v>
      </c>
      <c r="J9" s="4" t="s">
        <v>7</v>
      </c>
      <c r="K9" s="4" t="s">
        <v>7</v>
      </c>
      <c r="L9" s="4" t="s">
        <v>7</v>
      </c>
    </row>
    <row r="10" spans="1:12">
      <c r="A10" s="2" t="s">
        <v>2253</v>
      </c>
      <c r="B10" s="4">
        <v>2.4</v>
      </c>
      <c r="C10" s="4">
        <v>2</v>
      </c>
      <c r="D10" s="4">
        <v>1.5</v>
      </c>
      <c r="E10" s="4" t="s">
        <v>7</v>
      </c>
      <c r="F10" s="4" t="s">
        <v>7</v>
      </c>
      <c r="G10" s="4" t="s">
        <v>7</v>
      </c>
      <c r="H10" s="4" t="s">
        <v>7</v>
      </c>
      <c r="I10" s="4" t="s">
        <v>7</v>
      </c>
      <c r="J10" s="4" t="s">
        <v>7</v>
      </c>
      <c r="K10" s="4" t="s">
        <v>7</v>
      </c>
      <c r="L10" s="4" t="s">
        <v>7</v>
      </c>
    </row>
    <row r="11" spans="1:12" ht="30">
      <c r="A11" s="2" t="s">
        <v>2254</v>
      </c>
      <c r="B11" s="4" t="s">
        <v>7</v>
      </c>
      <c r="C11" s="4" t="s">
        <v>7</v>
      </c>
      <c r="D11" s="4" t="s">
        <v>7</v>
      </c>
      <c r="E11" s="4" t="s">
        <v>7</v>
      </c>
      <c r="F11" s="4" t="s">
        <v>7</v>
      </c>
      <c r="G11" s="4" t="s">
        <v>7</v>
      </c>
      <c r="H11" s="4">
        <v>3.2</v>
      </c>
      <c r="I11" s="4">
        <v>3</v>
      </c>
      <c r="J11" s="4">
        <v>1.9</v>
      </c>
      <c r="K11" s="4" t="s">
        <v>7</v>
      </c>
      <c r="L11" s="4" t="s">
        <v>7</v>
      </c>
    </row>
    <row r="12" spans="1:12" ht="30">
      <c r="A12" s="2" t="s">
        <v>2255</v>
      </c>
      <c r="B12" s="4" t="s">
        <v>7</v>
      </c>
      <c r="C12" s="4" t="s">
        <v>7</v>
      </c>
      <c r="D12" s="4" t="s">
        <v>7</v>
      </c>
      <c r="E12" s="4" t="s">
        <v>7</v>
      </c>
      <c r="F12" s="4" t="s">
        <v>7</v>
      </c>
      <c r="G12" s="4" t="s">
        <v>7</v>
      </c>
      <c r="H12" s="4">
        <v>1.1000000000000001</v>
      </c>
      <c r="I12" s="4">
        <v>2.2000000000000002</v>
      </c>
      <c r="J12" s="4" t="s">
        <v>7</v>
      </c>
      <c r="K12" s="4" t="s">
        <v>7</v>
      </c>
      <c r="L12" s="4" t="s">
        <v>7</v>
      </c>
    </row>
    <row r="13" spans="1:12" ht="30">
      <c r="A13" s="2" t="s">
        <v>2256</v>
      </c>
      <c r="B13" s="4" t="s">
        <v>7</v>
      </c>
      <c r="C13" s="4" t="s">
        <v>7</v>
      </c>
      <c r="D13" s="4" t="s">
        <v>7</v>
      </c>
      <c r="E13" s="4" t="s">
        <v>7</v>
      </c>
      <c r="F13" s="4" t="s">
        <v>7</v>
      </c>
      <c r="G13" s="4" t="s">
        <v>7</v>
      </c>
      <c r="H13" s="4" t="s">
        <v>7</v>
      </c>
      <c r="I13" s="4" t="s">
        <v>7</v>
      </c>
      <c r="J13" s="4" t="s">
        <v>7</v>
      </c>
      <c r="K13" s="7">
        <v>3.9</v>
      </c>
      <c r="L13" s="7">
        <v>4.7</v>
      </c>
    </row>
    <row r="14" spans="1:12" ht="45">
      <c r="A14" s="2" t="s">
        <v>2257</v>
      </c>
      <c r="B14" s="4" t="s">
        <v>7</v>
      </c>
      <c r="C14" s="4" t="s">
        <v>7</v>
      </c>
      <c r="D14" s="4" t="s">
        <v>7</v>
      </c>
      <c r="E14" s="4" t="s">
        <v>7</v>
      </c>
      <c r="F14" s="4" t="s">
        <v>7</v>
      </c>
      <c r="G14" s="4" t="s">
        <v>7</v>
      </c>
      <c r="H14" s="4" t="s">
        <v>2258</v>
      </c>
      <c r="I14" s="4" t="s">
        <v>2259</v>
      </c>
      <c r="J14" s="4" t="s">
        <v>7</v>
      </c>
      <c r="K14" s="4" t="s">
        <v>2260</v>
      </c>
      <c r="L14" s="4" t="s">
        <v>2261</v>
      </c>
    </row>
  </sheetData>
  <mergeCells count="6">
    <mergeCell ref="C1:D1"/>
    <mergeCell ref="G1:L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Equ</vt:lpstr>
      <vt:lpstr>Summary_Of_Significant_Account</vt:lpstr>
      <vt:lpstr>Newly_Issued_Accounting_Pronou</vt:lpstr>
      <vt:lpstr>Property</vt:lpstr>
      <vt:lpstr>Investment_In_Real_Estate_Join</vt:lpstr>
      <vt:lpstr>Notes_Receivable_From_Real_Est</vt:lpstr>
      <vt:lpstr>Identified_Intangible_Assets_A</vt:lpstr>
      <vt:lpstr>Debt</vt:lpstr>
      <vt:lpstr>Derivatives_And_Hedging</vt:lpstr>
      <vt:lpstr>Preferred_Shares_Of_Beneficial</vt:lpstr>
      <vt:lpstr>Common_Shares_Of_Beneficial_In</vt:lpstr>
      <vt:lpstr>Noncontrolling_Interests</vt:lpstr>
      <vt:lpstr>Leasing_Operations</vt:lpstr>
      <vt:lpstr>Impairment</vt:lpstr>
      <vt:lpstr>Income_Tax_Considerations</vt:lpstr>
      <vt:lpstr>Discontinued_Operations</vt:lpstr>
      <vt:lpstr>Supplemental_Cash_Flow_Informa</vt:lpstr>
      <vt:lpstr>Earnings_Per_Share</vt:lpstr>
      <vt:lpstr>Share_Options_And_Awards</vt:lpstr>
      <vt:lpstr>Employee_Benefit_Plans</vt:lpstr>
      <vt:lpstr>Related_Parties</vt:lpstr>
      <vt:lpstr>Commitments_And_Contingencies</vt:lpstr>
      <vt:lpstr>Variable_Interest_Entities</vt:lpstr>
      <vt:lpstr>Business_Combinations</vt:lpstr>
      <vt:lpstr>Fair_Value_Measurements</vt:lpstr>
      <vt:lpstr>Quarterly_Financial_Data</vt:lpstr>
      <vt:lpstr>Subsequent_Events</vt:lpstr>
      <vt:lpstr>Valuation_And_Qualifying_Accou</vt:lpstr>
      <vt:lpstr>Real_Estate_And_Accumulated_De</vt:lpstr>
      <vt:lpstr>Mortgage_Loans_On_Real_Estate</vt:lpstr>
      <vt:lpstr>Summary_Of_Significant_Account1</vt:lpstr>
      <vt:lpstr>Summary_Of_Significant_Account2</vt:lpstr>
      <vt:lpstr>Property_Tables</vt:lpstr>
      <vt:lpstr>Investment_In_Real_Estate_Join1</vt:lpstr>
      <vt:lpstr>Identified_Intangible_Assets_A1</vt:lpstr>
      <vt:lpstr>Debt_Tables</vt:lpstr>
      <vt:lpstr>Derivatives_And_Hedging_Tables</vt:lpstr>
      <vt:lpstr>Preferred_Shares_Of_Beneficial1</vt:lpstr>
      <vt:lpstr>Noncontrolling_Interests_Table</vt:lpstr>
      <vt:lpstr>Leasing_Operations_Table</vt:lpstr>
      <vt:lpstr>Impairment_Tables</vt:lpstr>
      <vt:lpstr>Income_Tax_Considerations_Tabl</vt:lpstr>
      <vt:lpstr>Discontinued_Operations_Tables</vt:lpstr>
      <vt:lpstr>Supplemental_Cash_Flow_Informa1</vt:lpstr>
      <vt:lpstr>Earnings_Per_Share_Tables</vt:lpstr>
      <vt:lpstr>Share_Options_And_Awards_Table</vt:lpstr>
      <vt:lpstr>Employee_Benefit_Plans_Tables</vt:lpstr>
      <vt:lpstr>Commitments_And_Contingencies_</vt:lpstr>
      <vt:lpstr>Variable_Interest_Entities_Tab</vt:lpstr>
      <vt:lpstr>Business_Combinations_Tables</vt:lpstr>
      <vt:lpstr>Fair_Value_Measurements_Tables</vt:lpstr>
      <vt:lpstr>Quarterly_Financial_Data_Table</vt:lpstr>
      <vt:lpstr>Summary_Of_Significant_Account3</vt:lpstr>
      <vt:lpstr>Summary_Of_Significant_Account4</vt:lpstr>
      <vt:lpstr>Summary_Of_Significant_Account5</vt:lpstr>
      <vt:lpstr>Property_Narrative_Details</vt:lpstr>
      <vt:lpstr>Property_Schedule_Of_Property_</vt:lpstr>
      <vt:lpstr>Investment_In_Real_Estate_Join2</vt:lpstr>
      <vt:lpstr>Investment_In_Real_Estate_Join3</vt:lpstr>
      <vt:lpstr>Investment_In_Real_Estate_Join4</vt:lpstr>
      <vt:lpstr>Notes_Receivable_From_Real_Est1</vt:lpstr>
      <vt:lpstr>Identified_Intangible_Assets_A2</vt:lpstr>
      <vt:lpstr>Identified_Intangible_Assets_A3</vt:lpstr>
      <vt:lpstr>Debt_Narrative_Details</vt:lpstr>
      <vt:lpstr>Debt_Schedule_Of_Debt_Details</vt:lpstr>
      <vt:lpstr>Debt_Grouping_Of_Debt_Between_</vt:lpstr>
      <vt:lpstr>Debt_Schedule_Of_Credit_Facili</vt:lpstr>
      <vt:lpstr>Debt_Principal_Payments_Of_Deb</vt:lpstr>
      <vt:lpstr>Derivatives_And_Hedging_Narrat</vt:lpstr>
      <vt:lpstr>Derivatives_And_Hedging_Schedu</vt:lpstr>
      <vt:lpstr>Derivatives_And_Hedging_Offset</vt:lpstr>
      <vt:lpstr>Derivatives_and_Hedging_Summar</vt:lpstr>
      <vt:lpstr>Recovered_Sheet1</vt:lpstr>
      <vt:lpstr>Preferred_Shares_Of_Beneficial2</vt:lpstr>
      <vt:lpstr>Recovered_Sheet2</vt:lpstr>
      <vt:lpstr>Common_Shares_Of_Beneficial_In1</vt:lpstr>
      <vt:lpstr>Noncontrolling_Interests_Effec</vt:lpstr>
      <vt:lpstr>Leasing_Operations_Narrative_D</vt:lpstr>
      <vt:lpstr>Leasing_Operations_Schedule_Of</vt:lpstr>
      <vt:lpstr>Leasing_Operations_Schedule_Of1</vt:lpstr>
      <vt:lpstr>Impairment_Schedule_Of_Impairm</vt:lpstr>
      <vt:lpstr>Income_Tax_Considerations_Narr</vt:lpstr>
      <vt:lpstr>Income_Tax_Considerations_Sche</vt:lpstr>
      <vt:lpstr>Income_Tax_Considerations_Sche1</vt:lpstr>
      <vt:lpstr>Income_Tax_Considerations_Sche2</vt:lpstr>
      <vt:lpstr>Income_Tax_Considerations_Sche3</vt:lpstr>
      <vt:lpstr>Discontinued_Operations_Detail</vt:lpstr>
      <vt:lpstr>Discontinued_Operations_Schedu</vt:lpstr>
      <vt:lpstr>Supplemental_Cash_Flow_Informa2</vt:lpstr>
      <vt:lpstr>Earnings_Per_Share_Components_</vt:lpstr>
      <vt:lpstr>Earnings_Per_Share_AntiDilutiv</vt:lpstr>
      <vt:lpstr>Share_Options_And_Awards_Narra</vt:lpstr>
      <vt:lpstr>Share_Options_And_Awards_Fair_</vt:lpstr>
      <vt:lpstr>Share_Options_And_Awards_Summa</vt:lpstr>
      <vt:lpstr>Share_Options_And_Awards_Share</vt:lpstr>
      <vt:lpstr>Share_Options_And_Awards_Fair_1</vt:lpstr>
      <vt:lpstr>Share_Options_And_Awards_Summa1</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Related_Parties_Narrative_Deta</vt:lpstr>
      <vt:lpstr>Commitments_And_Contingencies_1</vt:lpstr>
      <vt:lpstr>Commitments_And_Contingencies_2</vt:lpstr>
      <vt:lpstr>Commitments_And_Contingencies_3</vt:lpstr>
      <vt:lpstr>Commitments_And_Contingencies_4</vt:lpstr>
      <vt:lpstr>Variable_Interest_Entities_Nar</vt:lpstr>
      <vt:lpstr>Variable_Interest_Entities_Sum</vt:lpstr>
      <vt:lpstr>Variable_Interest_Entities_Sum1</vt:lpstr>
      <vt:lpstr>Business_Combinations_Narrativ</vt:lpstr>
      <vt:lpstr>Business_Combinations_Transact</vt:lpstr>
      <vt:lpstr>Business_Combinations_Transact1</vt:lpstr>
      <vt:lpstr>Business_Combinations_Schedule</vt:lpstr>
      <vt:lpstr>Business_Combinations_Pro_Form</vt:lpstr>
      <vt:lpstr>Fair_Value_Measurements_Assets</vt:lpstr>
      <vt:lpstr>Fair_Value_Measurements_Assets1</vt:lpstr>
      <vt:lpstr>Fair_Value_Measurements_Schedu</vt:lpstr>
      <vt:lpstr>Fair_Value_Measurements_Quanti</vt:lpstr>
      <vt:lpstr>Quarterly_Financial_Data_Detai</vt:lpstr>
      <vt:lpstr>Subsequent_Events_Narrative_De</vt:lpstr>
      <vt:lpstr>Valuation_And_Qualifying_Accou1</vt:lpstr>
      <vt:lpstr>Real_Estate_And_Accumulated_De1</vt:lpstr>
      <vt:lpstr>Real_Estate_And_Accumulated_De2</vt:lpstr>
      <vt:lpstr>Real_Estate_And_Accumulated_De3</vt:lpstr>
      <vt:lpstr>Mortgage_Loans_On_Real_Estate_</vt:lpstr>
      <vt:lpstr>Mortgage_Loans_On_Real_Estat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21:50Z</dcterms:created>
  <dcterms:modified xsi:type="dcterms:W3CDTF">2014-02-26T22:21:50Z</dcterms:modified>
</cp:coreProperties>
</file>